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4" r:id="rId3"/>
    <sheet name="CONSOLIDATED_BALANCE_SHEETS_Pa" sheetId="55" r:id="rId4"/>
    <sheet name="CONSOLIDATED_STATEMENTS_OF_CAS" sheetId="5" r:id="rId5"/>
    <sheet name="SUMMARY_OF_SIGNIFICANT_ACCOUNT" sheetId="56" r:id="rId6"/>
    <sheet name="ACQUISITIONS" sheetId="57" r:id="rId7"/>
    <sheet name="GOODWILL" sheetId="58" r:id="rId8"/>
    <sheet name="INTANGIBLE_ASSETS" sheetId="59" r:id="rId9"/>
    <sheet name="COMPREHENSIVE_LOSS" sheetId="60" r:id="rId10"/>
    <sheet name="LONGTERM_DEBT" sheetId="61" r:id="rId11"/>
    <sheet name="PENSION_PLANS" sheetId="62" r:id="rId12"/>
    <sheet name="COMMITMENTS_AND_CONTINGENCIES" sheetId="63" r:id="rId13"/>
    <sheet name="ACCRUED_EXPENSES_AND_OTHER_LON" sheetId="64" r:id="rId14"/>
    <sheet name="INCOME_TAXES" sheetId="65" r:id="rId15"/>
    <sheet name="STOCKBASED_COMPENSATION" sheetId="66" r:id="rId16"/>
    <sheet name="SEGMENT_INFORMATION" sheetId="67" r:id="rId17"/>
    <sheet name="RELATED_PARTY_TRANSACTIONS" sheetId="68" r:id="rId18"/>
    <sheet name="RESTRUCTURING_Notes" sheetId="69" r:id="rId19"/>
    <sheet name="GUARANTORNONGUARANTOR_FINANCIA" sheetId="70" r:id="rId20"/>
    <sheet name="SUMMARY_OF_SIGNIFICANT_ACCOUNT1" sheetId="71" r:id="rId21"/>
    <sheet name="SUMMARY_OF_SIGNIFICANT_ACCOUNT2" sheetId="72" r:id="rId22"/>
    <sheet name="ACQUISITIONS_Tables" sheetId="73" r:id="rId23"/>
    <sheet name="GOODWILL_Tables" sheetId="74" r:id="rId24"/>
    <sheet name="INTANGIBLE_ASSETS_Tables" sheetId="75" r:id="rId25"/>
    <sheet name="COMPREHENSIVE_LOSS_Tables" sheetId="76" r:id="rId26"/>
    <sheet name="LONGTERM_DEBT_Tables" sheetId="77" r:id="rId27"/>
    <sheet name="PENSION_PLANS_Tables" sheetId="78" r:id="rId28"/>
    <sheet name="COMMITMENTS_AND_CONTINGENCIES_" sheetId="79" r:id="rId29"/>
    <sheet name="ACCRUED_EXPENSES_AND_OTHER_LON1" sheetId="80" r:id="rId30"/>
    <sheet name="STOCKBASED_COMPENSATION_Tables" sheetId="81" r:id="rId31"/>
    <sheet name="SEGMENT_INFORMATION_Tables" sheetId="82" r:id="rId32"/>
    <sheet name="RESTRUCTURING_Tables" sheetId="83" r:id="rId33"/>
    <sheet name="GUARANTORNONGUARANTOR_FINANCIA1" sheetId="84" r:id="rId34"/>
    <sheet name="SUMMARY_OF_SIGNIFICANT_ACCOUNT3" sheetId="35" r:id="rId35"/>
    <sheet name="SUMMARY_OF_SIGNIFICANT_ACCOUNT4" sheetId="36" r:id="rId36"/>
    <sheet name="SUMMARY_OF_SIGNIFICANT_ACCOUNT5" sheetId="37" r:id="rId37"/>
    <sheet name="ACQUSITIONS_Details" sheetId="85" r:id="rId38"/>
    <sheet name="GOODWILL_Details" sheetId="86" r:id="rId39"/>
    <sheet name="INTANGIBLE_ASSETS_Details" sheetId="40" r:id="rId40"/>
    <sheet name="COMPREHENSIVE_LOSS_Details" sheetId="41" r:id="rId41"/>
    <sheet name="LONGTERM_DEBT_Details" sheetId="87" r:id="rId42"/>
    <sheet name="PENSION_PLANS_Details" sheetId="88" r:id="rId43"/>
    <sheet name="COMMITMENTS_AND_CONTINGENCIES_1" sheetId="89" r:id="rId44"/>
    <sheet name="ACCRUED_EXPENSES_AND_OTHER_LON2" sheetId="45" r:id="rId45"/>
    <sheet name="INCOME_TAXES_Details" sheetId="46" r:id="rId46"/>
    <sheet name="STOCKBASED_COMPENSATION_Detail" sheetId="90" r:id="rId47"/>
    <sheet name="SEGMENT_INFORMATION_Details" sheetId="91" r:id="rId48"/>
    <sheet name="RELATED_PARTY_TRANSACTIONS_Det" sheetId="92" r:id="rId49"/>
    <sheet name="RESTRUCTURING_Details" sheetId="50" r:id="rId50"/>
    <sheet name="GUARANTORNONGUARANTOR_FINANCIA2" sheetId="51" r:id="rId51"/>
    <sheet name="GUARANTORNONGUARANTOR_FINANCIA3" sheetId="52" r:id="rId52"/>
    <sheet name="GUARANTORNONGUARANTOR_FINANCIA4" sheetId="93" r:id="rId53"/>
  </sheets>
  <calcPr calcId="0"/>
</workbook>
</file>

<file path=xl/sharedStrings.xml><?xml version="1.0" encoding="utf-8"?>
<sst xmlns="http://schemas.openxmlformats.org/spreadsheetml/2006/main" count="17498" uniqueCount="1309">
  <si>
    <t>Document and Entity Information</t>
  </si>
  <si>
    <t>6 Months Ended</t>
  </si>
  <si>
    <t>Jun. 28, 2014</t>
  </si>
  <si>
    <t>Aug. 08, 2014</t>
  </si>
  <si>
    <t>Document and Entity Information [Abstract]</t>
  </si>
  <si>
    <t>'</t>
  </si>
  <si>
    <t>Entity Registrant Name</t>
  </si>
  <si>
    <t>'PLY GEM HOLDINGS INC</t>
  </si>
  <si>
    <t>Entity Central Index Key</t>
  </si>
  <si>
    <t>'0001284807</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AND COMPREHENSIVE INCOME (LOSS) (USD $)</t>
  </si>
  <si>
    <t>In Thousands, except Share data, unless otherwise specified</t>
  </si>
  <si>
    <t>3 Months Ended</t>
  </si>
  <si>
    <t>Jun. 29, 2013</t>
  </si>
  <si>
    <t>Net sales</t>
  </si>
  <si>
    <t>Cost of products sold</t>
  </si>
  <si>
    <t>Gross profit</t>
  </si>
  <si>
    <t>Operating expenses:</t>
  </si>
  <si>
    <t>Selling, general and administrative expenses</t>
  </si>
  <si>
    <t>Amortization of intangible assets</t>
  </si>
  <si>
    <t>Initial public offering costs</t>
  </si>
  <si>
    <t>Total operating expenses</t>
  </si>
  <si>
    <t>Operating earnings</t>
  </si>
  <si>
    <t>Foreign currency (loss) gain</t>
  </si>
  <si>
    <t>Interest expense</t>
  </si>
  <si>
    <t>Interest income</t>
  </si>
  <si>
    <t>Tax receivable agreement liability adjustment</t>
  </si>
  <si>
    <t>Loss on modification or extinguishment of debt</t>
  </si>
  <si>
    <t>Loss before provision for income taxes</t>
  </si>
  <si>
    <t>Provision for income taxes</t>
  </si>
  <si>
    <t>Net loss</t>
  </si>
  <si>
    <t>Comprehensive loss</t>
  </si>
  <si>
    <t>Earnings Per Share, Basic</t>
  </si>
  <si>
    <t>Earnings Per Share, Diluted</t>
  </si>
  <si>
    <t>Weighted Average Number of Shares Outstanding, Basic</t>
  </si>
  <si>
    <t>Weighted Average Number of Shares Outstanding, Diluted</t>
  </si>
  <si>
    <t>Earnings Per Share, Basic and Diluted</t>
  </si>
  <si>
    <t>Weighted Average Number of Shares Outstanding, Basic and Diluted</t>
  </si>
  <si>
    <t>CONSOLIDATED BALANCE SHEETS (USD $)</t>
  </si>
  <si>
    <t>In Thousands, unless otherwise specified</t>
  </si>
  <si>
    <t>Dec. 31, 2013</t>
  </si>
  <si>
    <t>Dec. 31, 2012</t>
  </si>
  <si>
    <t>Current Assets:</t>
  </si>
  <si>
    <t>Cash and cash equivalents</t>
  </si>
  <si>
    <t>Accounts receivable, less allowances of $3,768 and $4,453, respectively</t>
  </si>
  <si>
    <t>Inventories:</t>
  </si>
  <si>
    <t>Raw materials</t>
  </si>
  <si>
    <t>Work in process</t>
  </si>
  <si>
    <t>Finished goods</t>
  </si>
  <si>
    <t>Total inventory</t>
  </si>
  <si>
    <t>Prepaid expenses and other current assets</t>
  </si>
  <si>
    <t>Deferred income taxe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Other</t>
  </si>
  <si>
    <t>Total other assets</t>
  </si>
  <si>
    <t>Total Assets</t>
  </si>
  <si>
    <t>Current Liabilities:</t>
  </si>
  <si>
    <t>Accounts payable</t>
  </si>
  <si>
    <t>Accrued expenses</t>
  </si>
  <si>
    <t>Long-term Debt, Current Maturities</t>
  </si>
  <si>
    <t>Total current liabilities</t>
  </si>
  <si>
    <t>Payable to related parties pursuant to tax receivable agreement</t>
  </si>
  <si>
    <t>Other long-term liabilities</t>
  </si>
  <si>
    <t>Long-term debt, less current portion</t>
  </si>
  <si>
    <t>Commitments and contingencies</t>
  </si>
  <si>
    <t>'  </t>
  </si>
  <si>
    <t>Stockholders' Deficit:</t>
  </si>
  <si>
    <t>Preferred stock $0.01 par, 50,000,000 shares authorized, none issued and outstanding</t>
  </si>
  <si>
    <t>Common stock $0.01 par, 250,000,000 shares authorized, 67,844,371 and 67,223,233 issued and outstanding, respectively</t>
  </si>
  <si>
    <t>Additional paid-in-capital</t>
  </si>
  <si>
    <t>Accumulated deficit</t>
  </si>
  <si>
    <t>Accumulated other comprehensive loss</t>
  </si>
  <si>
    <t>Total stockholders' deficit</t>
  </si>
  <si>
    <t>Total Liabilities and Stockholder's Deficit</t>
  </si>
  <si>
    <t>CONSOLIDATED BALANCE SHEETS (Parenthetical)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income (loss) to cash provided by (used in) operating activities:</t>
  </si>
  <si>
    <t>Depreciation and amortization expense</t>
  </si>
  <si>
    <t>Fair-value premium on purchased inventory</t>
  </si>
  <si>
    <t>Business Combination, Contingent Consideration Arrangements, Change in Amount of Contingent Consideration, Liability</t>
  </si>
  <si>
    <t>Restructuring Costs</t>
  </si>
  <si>
    <t>Non-cash interest expense, net</t>
  </si>
  <si>
    <t>(Gain) loss on foreign currency transactions</t>
  </si>
  <si>
    <t>Business Acquisition, Contingent Consideration [Line Items]</t>
  </si>
  <si>
    <t>Gains (Losses) on Extinguishment of Debt</t>
  </si>
  <si>
    <t>Prepaid management fee write off</t>
  </si>
  <si>
    <t>Stock based compensation</t>
  </si>
  <si>
    <t>Increase (decrease) in tax uncertainty, net of valuation allowance</t>
  </si>
  <si>
    <t>Changes in operating assets and liabilities:</t>
  </si>
  <si>
    <t>Accounts receivable, net</t>
  </si>
  <si>
    <t>Inventories</t>
  </si>
  <si>
    <t>Prepaid expenses and other assets</t>
  </si>
  <si>
    <t>Payment of advisory termination fee to affiliate</t>
  </si>
  <si>
    <t>Cash payments on restructuring liabilities</t>
  </si>
  <si>
    <t>Net cash used in operating activities</t>
  </si>
  <si>
    <t>Cash flows from investing activities:</t>
  </si>
  <si>
    <t>Capital expenditures</t>
  </si>
  <si>
    <t>Acquisitions, net of cash acquired</t>
  </si>
  <si>
    <t>Proceeds from sale of assets</t>
  </si>
  <si>
    <t>Net cash used in investing activities</t>
  </si>
  <si>
    <t>Cash flows from financing activities:</t>
  </si>
  <si>
    <t>Proceeds from long-term debt</t>
  </si>
  <si>
    <t>Net revolver borrowings</t>
  </si>
  <si>
    <t>Payments of long-term debt</t>
  </si>
  <si>
    <t>Payment of early call premium</t>
  </si>
  <si>
    <t>Proceeds from Issuance of common stock</t>
  </si>
  <si>
    <t>Proceeds from Stock Options Exercised</t>
  </si>
  <si>
    <t>Debt issuance costs paid</t>
  </si>
  <si>
    <t>Net cash provided by financing activities</t>
  </si>
  <si>
    <t>Impact of exchange rate movements on cash</t>
  </si>
  <si>
    <t>Net increase (decrease) in cash and cash equivalents</t>
  </si>
  <si>
    <t>Cash and cash equivalents at the beginning of the period</t>
  </si>
  <si>
    <t>Cash and cash equivalents at the end of the period</t>
  </si>
  <si>
    <t>class action settlement [Member]</t>
  </si>
  <si>
    <t>Loss Contingency, Loss in Period</t>
  </si>
  <si>
    <t>SUMMARY OF SIGNIFICANT ACCOUNTING POLICIES</t>
  </si>
  <si>
    <t>Accounting Policies [Abstract]</t>
  </si>
  <si>
    <t>Basis of Presentation</t>
  </si>
  <si>
    <r>
      <t xml:space="preserve">The accompanying unaudited condensed consolidated financial statements of Ply Gem Holdings, Inc. and its subsidiaries (referred to herein as “Ply Gem Holdings”, “Ply Gem”, the “Company”, “we”, “us”, or “our”) have been prepared in accordance with U.S. generally accepted accounting principles as described in the consolidated financial statements and related notes included in our 2013 Annual Report on Form 10-K filed with the Securities and Exchange Commission on March 14, 2014.  These statements do not include all of the information and footnotes required by U.S. generally accepted accounting principles and should be read in conjunction with our 2013 Annual Report on Form 10-K.  In management’s opinion, all normal and recurring adjustments considered necessary for a fair presentation have been included.  Operating results for the period from January 1, 2014 through </t>
    </r>
    <r>
      <rPr>
        <sz val="10"/>
        <color rgb="FF000000"/>
        <rFont val="Inherit"/>
      </rPr>
      <t>June 28, 2014</t>
    </r>
    <r>
      <rPr>
        <sz val="10"/>
        <color theme="1"/>
        <rFont val="Inherit"/>
      </rPr>
      <t xml:space="preserve"> are not necessarily indicative of the results that may be expected for the year ending December 31, 2014.</t>
    </r>
  </si>
  <si>
    <r>
      <t xml:space="preserve">On May 23, 2013, the Company issued </t>
    </r>
    <r>
      <rPr>
        <sz val="10"/>
        <color rgb="FF000000"/>
        <rFont val="Inherit"/>
      </rPr>
      <t>18,157,895</t>
    </r>
    <r>
      <rPr>
        <sz val="10"/>
        <color theme="1"/>
        <rFont val="Inherit"/>
      </rPr>
      <t xml:space="preserve"> shares of common stock at an initial public offering price of </t>
    </r>
    <r>
      <rPr>
        <sz val="10"/>
        <color rgb="FF000000"/>
        <rFont val="Inherit"/>
      </rPr>
      <t>$21.00</t>
    </r>
    <r>
      <rPr>
        <sz val="10"/>
        <color theme="1"/>
        <rFont val="Inherit"/>
      </rPr>
      <t xml:space="preserve"> per share and received net proceeds of approximately </t>
    </r>
    <r>
      <rPr>
        <sz val="10"/>
        <color rgb="FF000000"/>
        <rFont val="Inherit"/>
      </rPr>
      <t>$353.4 million</t>
    </r>
    <r>
      <rPr>
        <sz val="10"/>
        <color theme="1"/>
        <rFont val="Inherit"/>
      </rPr>
      <t xml:space="preserve"> in an initial public offering ("IPO") of its common stock after deducting underwriting discounts and commissions of approximately </t>
    </r>
    <r>
      <rPr>
        <sz val="10"/>
        <color rgb="FF000000"/>
        <rFont val="Inherit"/>
      </rPr>
      <t>$25.4 million</t>
    </r>
    <r>
      <rPr>
        <sz val="10"/>
        <color theme="1"/>
        <rFont val="Inherit"/>
      </rPr>
      <t xml:space="preserve"> and offering expenses of approximately </t>
    </r>
    <r>
      <rPr>
        <sz val="10"/>
        <color rgb="FF000000"/>
        <rFont val="Inherit"/>
      </rPr>
      <t>$2.5 million</t>
    </r>
    <r>
      <rPr>
        <sz val="10"/>
        <color theme="1"/>
        <rFont val="Inherit"/>
      </rPr>
      <t xml:space="preserve">. Prior to the IPO, the Company also issued a total of </t>
    </r>
    <r>
      <rPr>
        <sz val="10"/>
        <color rgb="FF000000"/>
        <rFont val="Times New Roman"/>
        <family val="1"/>
      </rPr>
      <t>48,962,494</t>
    </r>
    <r>
      <rPr>
        <sz val="10"/>
        <color theme="1"/>
        <rFont val="Inherit"/>
      </rPr>
      <t xml:space="preserve"> shares of common stock in connection with the merger of Ply Gem Prime Holdings, Inc. (“Ply Gem Prime”) into Ply Gem Holdings, with Ply Gem Holdings being the surviving entity. </t>
    </r>
  </si>
  <si>
    <t>The condensed consolidated balance sheet at December 31, 2013 has been derived from the audited consolidated financial statements of Ply Gem Holdings at that date, but does not include all of the information and footnotes required by U.S. generally accepted accounting principles for complete financial statements.</t>
  </si>
  <si>
    <r>
      <t xml:space="preserve">The Company’s fiscal quarters are based on periods ending on the Saturday of the last week in the quarter.  Therefore, the financial results of certain fiscal quarters will not be comparable to the prior and subsequent fiscal quarters.  The accompanying financial statements include the Company’s condensed consolidated statements of operations and comprehensive income (loss) for the three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condensed consolidated statements of cash flows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the condensed consolidated balance sheets as of </t>
    </r>
    <r>
      <rPr>
        <sz val="10"/>
        <color rgb="FF000000"/>
        <rFont val="Inherit"/>
      </rPr>
      <t>June 28, 2014</t>
    </r>
    <r>
      <rPr>
        <sz val="10"/>
        <color theme="1"/>
        <rFont val="Inherit"/>
      </rPr>
      <t xml:space="preserve"> and December 31, 2013.</t>
    </r>
  </si>
  <si>
    <t>    </t>
  </si>
  <si>
    <t>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t>
  </si>
  <si>
    <t>To a significant extent our performance is dependent upon the levels of home repair and remodeling and new home construction spending, all of which are affected by such factors as interest rates, inflation, consumer confidence, unemployment, and availability of consumer credit.</t>
  </si>
  <si>
    <t>  </t>
  </si>
  <si>
    <t>Initial Public Offering and Related Transactions</t>
  </si>
  <si>
    <r>
      <t xml:space="preserve">As a result of the IPO, the Company expensed within operations approximately $23.5 million in costs associated with the offering that were not directly attributable to the securities offered. The following table summarizes these costs for the six months ended ended </t>
    </r>
    <r>
      <rPr>
        <sz val="10"/>
        <color rgb="FF000000"/>
        <rFont val="Inherit"/>
      </rPr>
      <t>June 29, 2013</t>
    </r>
    <r>
      <rPr>
        <sz val="10"/>
        <color theme="1"/>
        <rFont val="Inherit"/>
      </rPr>
      <t xml:space="preserve">. No such costs were incurred during the six months ended </t>
    </r>
    <r>
      <rPr>
        <sz val="10"/>
        <color rgb="FF000000"/>
        <rFont val="Inherit"/>
      </rPr>
      <t>June 28, 2014</t>
    </r>
    <r>
      <rPr>
        <sz val="10"/>
        <color theme="1"/>
        <rFont val="Inherit"/>
      </rPr>
      <t>.</t>
    </r>
  </si>
  <si>
    <t>        </t>
  </si>
  <si>
    <t>(Amounts in thousands)</t>
  </si>
  <si>
    <t>Advisory termination fee to affiliate</t>
  </si>
  <si>
    <t>$</t>
  </si>
  <si>
    <t>2013 management fee as of date of termination</t>
  </si>
  <si>
    <t>Other transaction expenses for the IPO</t>
  </si>
  <si>
    <t>Further, the Company incurred approximately $27.9 million in costs associated with the IPO that have been recorded within additional paid-in-capital. These costs include underwriter fees along with legal, accounting, printing and other general expenses directly associated with the public offering.</t>
  </si>
  <si>
    <t>Principles of Consolidation</t>
  </si>
  <si>
    <t>The condensed consolidated financial statements include the accounts of Ply Gem Holdings and its subsidiaries, all of which are wholly owned.  All intercompany accounts and transactions have been eliminated.</t>
  </si>
  <si>
    <t>Accounting Policies and Use of Estimates</t>
  </si>
  <si>
    <t>The preparation of these condensed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reserve for inventories, warranty reserves, insurance reserves, legal contingencies, assumptions used in the calculation of income taxes and the tax receivable agreement liability, projected cash flows used in the goodwill and intangible asset impairment tests, and environmental accruals and other contingencies.  These judgments are based on the Company’s historical experience, current trends and information available from other sources, and are based on management’s best estimates and judgments.  The Company adjusts such estimates and assumptions when facts and circumstances dictate.  Illiquid credit markets, volatile equity markets, foreign currency, litigation risk, and the depressed housing and remodeling markets have combined to increase the uncertainty inherent in such estimates and assumptions.  If different conditions result from those assumptions used in the Company’s judgments, actual results could be materially different from the Company’s estimates.</t>
  </si>
  <si>
    <t>Cash and Cash Equivalents</t>
  </si>
  <si>
    <t>Cash equivalents consist of short-term highly liquid investments with original maturities of three months or less and which are readily convertible into cash.</t>
  </si>
  <si>
    <t>Accounts Receivable</t>
  </si>
  <si>
    <r>
      <t xml:space="preserve">Accounts receivable-trade are recorded at their net realizable value.  The allowance for doubtful accounts was </t>
    </r>
    <r>
      <rPr>
        <sz val="10"/>
        <color rgb="FF000000"/>
        <rFont val="Inherit"/>
      </rPr>
      <t>$3.8 million</t>
    </r>
    <r>
      <rPr>
        <sz val="10"/>
        <color theme="1"/>
        <rFont val="Inherit"/>
      </rPr>
      <t xml:space="preserve"> and </t>
    </r>
    <r>
      <rPr>
        <sz val="10"/>
        <color rgb="FF000000"/>
        <rFont val="Inherit"/>
      </rPr>
      <t>$4.5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respectively.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r>
  </si>
  <si>
    <r>
      <t xml:space="preserve">Inventories in the accompanying condensed consolidated balance sheets are valued at the lower of cost or market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t>
    </r>
    <r>
      <rPr>
        <sz val="10"/>
        <color rgb="FF000000"/>
        <rFont val="Inherit"/>
      </rPr>
      <t>June 28, 2014</t>
    </r>
    <r>
      <rPr>
        <sz val="10"/>
        <color theme="1"/>
        <rFont val="Inherit"/>
      </rPr>
      <t xml:space="preserve">, the Company had inventory purchase commitments of approximately </t>
    </r>
    <r>
      <rPr>
        <sz val="10"/>
        <color rgb="FF000000"/>
        <rFont val="Inherit"/>
      </rPr>
      <t>$56.0 million</t>
    </r>
    <r>
      <rPr>
        <sz val="10"/>
        <color theme="1"/>
        <rFont val="Inherit"/>
      </rPr>
      <t>.</t>
    </r>
  </si>
  <si>
    <r>
      <t xml:space="preserve">Inventory reserves were approximately </t>
    </r>
    <r>
      <rPr>
        <sz val="10"/>
        <color rgb="FF000000"/>
        <rFont val="Inherit"/>
      </rPr>
      <t>$10.0 million</t>
    </r>
    <r>
      <rPr>
        <sz val="10"/>
        <color theme="1"/>
        <rFont val="Inherit"/>
      </rPr>
      <t xml:space="preserve"> at </t>
    </r>
    <r>
      <rPr>
        <sz val="10"/>
        <color rgb="FF000000"/>
        <rFont val="Inherit"/>
      </rPr>
      <t>June 28, 2014</t>
    </r>
    <r>
      <rPr>
        <sz val="10"/>
        <color theme="1"/>
        <rFont val="Inherit"/>
      </rPr>
      <t xml:space="preserve">, increasing during the six months ended </t>
    </r>
    <r>
      <rPr>
        <sz val="10"/>
        <color rgb="FF000000"/>
        <rFont val="Inherit"/>
      </rPr>
      <t>June 28, 2014</t>
    </r>
    <r>
      <rPr>
        <sz val="10"/>
        <color theme="1"/>
        <rFont val="Inherit"/>
      </rPr>
      <t xml:space="preserve"> by </t>
    </r>
    <r>
      <rPr>
        <sz val="10"/>
        <color rgb="FF000000"/>
        <rFont val="Inherit"/>
      </rPr>
      <t>$1.1 million</t>
    </r>
    <r>
      <rPr>
        <sz val="10"/>
        <color theme="1"/>
        <rFont val="Inherit"/>
      </rPr>
      <t xml:space="preserve"> compared to the </t>
    </r>
    <r>
      <rPr>
        <sz val="10"/>
        <color rgb="FF000000"/>
        <rFont val="Inherit"/>
      </rPr>
      <t>December 31, 2013</t>
    </r>
    <r>
      <rPr>
        <sz val="10"/>
        <color theme="1"/>
        <rFont val="Inherit"/>
      </rPr>
      <t xml:space="preserve"> reserve balance of approximately </t>
    </r>
    <r>
      <rPr>
        <sz val="10"/>
        <color rgb="FF000000"/>
        <rFont val="Inherit"/>
      </rPr>
      <t>$8.9 million</t>
    </r>
    <r>
      <rPr>
        <sz val="10"/>
        <color theme="1"/>
        <rFont val="Inherit"/>
      </rPr>
      <t>.</t>
    </r>
  </si>
  <si>
    <t>Property and Equipment</t>
  </si>
  <si>
    <t>Property and equipment are presented at cost.  Depreciation of property and equipment are provided on a straight-line basis over estimated useful lives, which are generally as follows: </t>
  </si>
  <si>
    <t>10-37 years</t>
  </si>
  <si>
    <t>Machinery and equipment, including leases</t>
  </si>
  <si>
    <t>3-15 years</t>
  </si>
  <si>
    <t>Leasehold improvements</t>
  </si>
  <si>
    <t>Term of lease or useful life, whichever is shorter</t>
  </si>
  <si>
    <t>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t>
  </si>
  <si>
    <t>Intangible Assets, Goodwill and Other Long-lived Assets</t>
  </si>
  <si>
    <t>Long-lived assets</t>
  </si>
  <si>
    <t>The Company reviews long-lived assets for impairment whenever events or changes in business circumstances indicate that the carrying amount of the assets may not be fully recoverable.  The Company performs an undiscounted operating cash flow analysis to determine if impairment exists.  If an impairment is determined to exist, any related impairment loss is calculated based on the asset’s fair value and the discounted cash flow.</t>
  </si>
  <si>
    <r>
      <t xml:space="preserve">The Company tests for long-lived asset impairment at the following asset group levels: (i) the combined U.S. Siding, Fencing and Stone companies in the Siding, Fencing and Stone segment (“Siding”), (ii) the combined U.S. Windows companies in the Windows and Doors segment (“US Windows”), (iii) Gienow Canada Inc. ("Gienow Canada") (a combined Western Canadian company created by the January 2014 amalgamation of the Company's legacy Western Canadian business and the Gienow entity acquired in April 2013) in the Windows and Doors segment, and (iv) Mitten (formerly known as Mitten, Inc.)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indicators of impairment during the three and six months ended </t>
    </r>
    <r>
      <rPr>
        <sz val="10"/>
        <color rgb="FF000000"/>
        <rFont val="Times New Roman"/>
        <family val="1"/>
      </rPr>
      <t>June 28, 2014</t>
    </r>
    <r>
      <rPr>
        <sz val="10"/>
        <color theme="1"/>
        <rFont val="Inherit"/>
      </rPr>
      <t>.</t>
    </r>
  </si>
  <si>
    <t>Goodwill and other intangible assets</t>
  </si>
  <si>
    <r>
      <t xml:space="preserve">The Company evaluates goodwill for impairment on an annual basis and whenever events or business conditions warrant.  All other intangible assets are amortized over their estimated useful lives and are assessed for impairment as necessary.  The Company assesses goodwill for impairment at the November month end each year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There were no indicators of impairment during the three and six months ended </t>
    </r>
    <r>
      <rPr>
        <sz val="10"/>
        <color rgb="FF000000"/>
        <rFont val="Inherit"/>
      </rPr>
      <t>June 28, 2014</t>
    </r>
    <r>
      <rPr>
        <sz val="10"/>
        <color theme="1"/>
        <rFont val="Inherit"/>
      </rPr>
      <t xml:space="preserve"> that would trigger an interim impairment test.  The Company will continue to evaluate goodwill during future periods and future declines in the residential housing and repair and remodeling markets could result in goodwill impairments.</t>
    </r>
  </si>
  <si>
    <t>Debt Issuance Costs</t>
  </si>
  <si>
    <r>
      <t xml:space="preserve">Debt issuance costs, composed of facility, agency, and certain legal fees associated with issuing new debt financing, are amortized over the contractual term of the related agreement using the effective interest method.  Net debt issuance costs totaled approximately </t>
    </r>
    <r>
      <rPr>
        <sz val="10"/>
        <color rgb="FF000000"/>
        <rFont val="Inherit"/>
      </rPr>
      <t>$22.7 million</t>
    </r>
    <r>
      <rPr>
        <sz val="10"/>
        <color theme="1"/>
        <rFont val="Inherit"/>
      </rPr>
      <t xml:space="preserve"> and </t>
    </r>
    <r>
      <rPr>
        <sz val="10"/>
        <color rgb="FF000000"/>
        <rFont val="Inherit"/>
      </rPr>
      <t>$17.7 million</t>
    </r>
    <r>
      <rPr>
        <sz val="10"/>
        <color theme="1"/>
        <rFont val="Inherit"/>
      </rPr>
      <t xml:space="preserve"> as of </t>
    </r>
    <r>
      <rPr>
        <sz val="10"/>
        <color rgb="FF000000"/>
        <rFont val="Inherit"/>
      </rPr>
      <t>June 28, 2014</t>
    </r>
    <r>
      <rPr>
        <sz val="10"/>
        <color theme="1"/>
        <rFont val="Inherit"/>
      </rPr>
      <t xml:space="preserve"> and December 31, 2013, respectively, and have been recorded in other long term assets in the accompanying condensed consolidated balance sheets. Amortization of debt issuance costs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as approximately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Amortization of debt issuance costs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as approximately $2.1 million and $1.9 million, respectively. Amortization of debt issuance costs is recorded in interest expense in the accompanying condensed consolidated statements of operations and comprehensive income (loss).</t>
    </r>
  </si>
  <si>
    <t>Income Taxes</t>
  </si>
  <si>
    <t>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t>
  </si>
  <si>
    <t>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As a result of the 2013 Ply Gem Prime and Ply Gem Holdings merger, U.S. federal income tax returns will be prepared and filed by Ply Gem Holdings on behalf of itself, Ply Gem Industries, Inc. (“Ply Gem Industries”), and its U.S. subsidiaries.  The Company has executed a tax sharing agreement with Ply Gem Industries and Ply Gem Holdings pursuant to which tax liabilities for each respective party are computed on a stand-alone basis.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t>
  </si>
  <si>
    <t>Environmental</t>
  </si>
  <si>
    <t>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Commitments and Contingencies</t>
  </si>
  <si>
    <t>The Company accrue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t>
  </si>
  <si>
    <t>Foreign Currency</t>
  </si>
  <si>
    <t>Gienow Canada and Mitten, the Company’s Canadian subsidiaries, utilize the Canadian dollar as their functional currency.  For reporting purposes, the Company translates the assets and liabilities of its foreign entities at the exchange rates in effect at period-end.  Net sales and expenses are translated using average exchange rates in effect during the period.  Gains and losses from foreign currency translation are credited or charged to accumulated other comprehensive income or loss in the accompanying condensed consolidated balance sheets.</t>
  </si>
  <si>
    <r>
      <t xml:space="preserve">The Company recorded a gain from foreign currency transactions of approximately </t>
    </r>
    <r>
      <rPr>
        <sz val="10"/>
        <color rgb="FF000000"/>
        <rFont val="Inherit"/>
      </rPr>
      <t>$0.5 million</t>
    </r>
    <r>
      <rPr>
        <sz val="10"/>
        <color theme="1"/>
        <rFont val="Inherit"/>
      </rPr>
      <t xml:space="preserve"> for the three months ended </t>
    </r>
    <r>
      <rPr>
        <sz val="10"/>
        <color rgb="FF000000"/>
        <rFont val="Inherit"/>
      </rPr>
      <t>June 28, 2014</t>
    </r>
    <r>
      <rPr>
        <sz val="10"/>
        <color theme="1"/>
        <rFont val="Inherit"/>
      </rPr>
      <t xml:space="preserve"> and a loss of approximately </t>
    </r>
    <r>
      <rPr>
        <sz val="10"/>
        <color rgb="FF000000"/>
        <rFont val="Inherit"/>
      </rPr>
      <t>$(0.3) million</t>
    </r>
    <r>
      <rPr>
        <sz val="10"/>
        <color theme="1"/>
        <rFont val="Inherit"/>
      </rPr>
      <t xml:space="preserve"> for the three months ended </t>
    </r>
    <r>
      <rPr>
        <sz val="10"/>
        <color rgb="FF000000"/>
        <rFont val="Inherit"/>
      </rPr>
      <t>June 29, 2013</t>
    </r>
    <r>
      <rPr>
        <sz val="10"/>
        <color theme="1"/>
        <rFont val="Inherit"/>
      </rPr>
      <t xml:space="preserve">. The Company recorded a gain from foreign currency transactions of approximately $0.2 million for the six months ended </t>
    </r>
    <r>
      <rPr>
        <sz val="10"/>
        <color rgb="FF000000"/>
        <rFont val="Inherit"/>
      </rPr>
      <t>June 28, 2014</t>
    </r>
    <r>
      <rPr>
        <sz val="10"/>
        <color theme="1"/>
        <rFont val="Inherit"/>
      </rPr>
      <t xml:space="preserve"> and a loss of approximately $(0.4) million for the six months ended </t>
    </r>
    <r>
      <rPr>
        <sz val="10"/>
        <color rgb="FF000000"/>
        <rFont val="Inherit"/>
      </rPr>
      <t>June 29, 2013</t>
    </r>
    <r>
      <rPr>
        <sz val="10"/>
        <color theme="1"/>
        <rFont val="Inherit"/>
      </rPr>
      <t xml:space="preserve">. As of </t>
    </r>
    <r>
      <rPr>
        <sz val="10"/>
        <color rgb="FF000000"/>
        <rFont val="Inherit"/>
      </rPr>
      <t>June 28, 2014</t>
    </r>
    <r>
      <rPr>
        <sz val="10"/>
        <color theme="1"/>
        <rFont val="Inherit"/>
      </rPr>
      <t xml:space="preserve"> and December 31, 2013, accumulated other comprehensive loss included a currency translation adjustment of approximately </t>
    </r>
    <r>
      <rPr>
        <sz val="10"/>
        <color rgb="FF000000"/>
        <rFont val="Inherit"/>
      </rPr>
      <t>$(0.4) million</t>
    </r>
    <r>
      <rPr>
        <sz val="10"/>
        <color theme="1"/>
        <rFont val="Inherit"/>
      </rPr>
      <t xml:space="preserve"> and </t>
    </r>
    <r>
      <rPr>
        <sz val="10"/>
        <color rgb="FF000000"/>
        <rFont val="Inherit"/>
      </rPr>
      <t>$(2.9) million</t>
    </r>
    <r>
      <rPr>
        <sz val="10"/>
        <color theme="1"/>
        <rFont val="Inherit"/>
      </rPr>
      <t>, respectively.</t>
    </r>
  </si>
  <si>
    <t>Derivative Financial Instruments</t>
  </si>
  <si>
    <r>
      <t xml:space="preserve">During the six months ended </t>
    </r>
    <r>
      <rPr>
        <sz val="10"/>
        <color rgb="FF000000"/>
        <rFont val="Inherit"/>
      </rPr>
      <t>June 28, 2014</t>
    </r>
    <r>
      <rPr>
        <sz val="10"/>
        <color theme="1"/>
        <rFont val="Inherit"/>
      </rPr>
      <t xml:space="preserve">, the Company entered into a foreign currency zero-cost collar agreement to hedge </t>
    </r>
    <r>
      <rPr>
        <sz val="10"/>
        <color rgb="FF000000"/>
        <rFont val="Times New Roman"/>
        <family val="1"/>
      </rPr>
      <t>$43.0 million</t>
    </r>
    <r>
      <rPr>
        <sz val="10"/>
        <color theme="1"/>
        <rFont val="Inherit"/>
      </rPr>
      <t xml:space="preserve"> of its 2014 non-functional currency inventory purchases to protect the Company from variability in cash flows attributable to changes in the U.S. dollar relative to the Canadian dollar. </t>
    </r>
  </si>
  <si>
    <t xml:space="preserve">The Company has designated this zero-cost collar agreement as a cash flow hedge. As a cash flow hedge, unrealized gains are recognized as assets while unrealized losses are recognized as liabilities. The zero-cost collar agreement is highly correlated to the changes in foreign currency rates to which the Company is exposed. Unrealized gains and losses on this agreement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
  </si>
  <si>
    <t>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 and the underlying exposures being hedged, fluctuations in the value of the derivative instrument are generally offset by changes in the fair value or cash flows of the underlying exposures being hedged. The changes in the fair value of derivatives that do not qualify as effective are immediately recognized in earnings.</t>
  </si>
  <si>
    <r>
      <t xml:space="preserve">The gains and losses on the derivative contract that are reclassified from accumulated other comprehensive income or loss to current period earnings are included in the line item in which the hedged item is recorded in the same period the forecasted transaction affects earnings. As of </t>
    </r>
    <r>
      <rPr>
        <sz val="10"/>
        <color rgb="FF000000"/>
        <rFont val="Inherit"/>
      </rPr>
      <t>June 28, 2014</t>
    </r>
    <r>
      <rPr>
        <sz val="10"/>
        <color theme="1"/>
        <rFont val="Inherit"/>
      </rPr>
      <t xml:space="preserve">, approximately </t>
    </r>
    <r>
      <rPr>
        <sz val="10"/>
        <color rgb="FF000000"/>
        <rFont val="Times New Roman"/>
        <family val="1"/>
      </rPr>
      <t>$0.9 million</t>
    </r>
    <r>
      <rPr>
        <sz val="10"/>
        <color theme="1"/>
        <rFont val="Inherit"/>
      </rPr>
      <t xml:space="preserve"> of the deferred net loss on derivative instruments included in accumulated other comprehensive loss is expected to be reclassified as cost of goods sold during the next twelve months. This expectation is based on the expected timing of the occurrence of the hedged forecasted transactions. </t>
    </r>
  </si>
  <si>
    <t xml:space="preserve">The fair value of the foreign currency zero-cost collar agreement is estimated using industry standard valuation models using market-based observable inputs, including spot rates, forward points, interest rates and volatility inputs (Level 2). A summary of the recorded liability included in the accompanying condensed consolidated balance sheets is as follows: </t>
  </si>
  <si>
    <t>Foreign currency hedge (included in accrued expenses)</t>
  </si>
  <si>
    <t>(933</t>
  </si>
  <si>
    <t>)</t>
  </si>
  <si>
    <t>—</t>
  </si>
  <si>
    <t>Fair Value Measurement</t>
  </si>
  <si>
    <t>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Inputs that reflect the reporting entity’s own assumptions.</t>
  </si>
  <si>
    <t>The hierarchy requires the use of observable market data, when available, and to minimize the use of unobservable inputs when determining fair value.  The Company’s population of recurring financial assets and liabilities subject to fair value measurements and the necessary disclosures are as follows:</t>
  </si>
  <si>
    <t>Quoted Prices</t>
  </si>
  <si>
    <t>in Active Markets</t>
  </si>
  <si>
    <t>Significant</t>
  </si>
  <si>
    <t>Fair</t>
  </si>
  <si>
    <t>for Identical</t>
  </si>
  <si>
    <t>Observable</t>
  </si>
  <si>
    <t>Unobservable</t>
  </si>
  <si>
    <t>Carrying</t>
  </si>
  <si>
    <t>Value</t>
  </si>
  <si>
    <t>Assets</t>
  </si>
  <si>
    <t>Inputs</t>
  </si>
  <si>
    <t>Description</t>
  </si>
  <si>
    <t>Total</t>
  </si>
  <si>
    <t>(Level 1)</t>
  </si>
  <si>
    <t>(Level 2)</t>
  </si>
  <si>
    <t>(Level 3)</t>
  </si>
  <si>
    <t>Liabilities:</t>
  </si>
  <si>
    <t>Senior Notes-6.50%</t>
  </si>
  <si>
    <t>Term Loan Facility</t>
  </si>
  <si>
    <t>As of June 28, 2014</t>
  </si>
  <si>
    <t>Senior Notes-9.375%</t>
  </si>
  <si>
    <t>Senior Secured Notes-8.25%</t>
  </si>
  <si>
    <t>As of December 31, 2013</t>
  </si>
  <si>
    <t>The fair value of the long-term debt instruments was determined by utilizing available market information.  The carrying value of the Company’s other assets and liabilities approximates their fair value.  </t>
  </si>
  <si>
    <t>Earnings (loss) per common share</t>
  </si>
  <si>
    <t xml:space="preserve">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
  </si>
  <si>
    <r>
      <t xml:space="preserve">The Company was in a net loss position for the six months ended </t>
    </r>
    <r>
      <rPr>
        <sz val="10"/>
        <color rgb="FF000000"/>
        <rFont val="Inherit"/>
      </rPr>
      <t>June 28, 2014</t>
    </r>
    <r>
      <rPr>
        <sz val="10"/>
        <color theme="1"/>
        <rFont val="Inherit"/>
      </rPr>
      <t xml:space="preserve"> and for the three and six months ended </t>
    </r>
    <r>
      <rPr>
        <sz val="10"/>
        <color rgb="FF000000"/>
        <rFont val="Inherit"/>
      </rPr>
      <t>June 29, 2013</t>
    </r>
    <r>
      <rPr>
        <sz val="10"/>
        <color theme="1"/>
        <rFont val="Inherit"/>
      </rPr>
      <t xml:space="preserve"> and therefore the impact of stock options and unvested restricted stock were excluded from the computation of diluted earnings (loss) per share for those specific periods, as the inclusion of such amounts would be anti-dilutive. </t>
    </r>
  </si>
  <si>
    <r>
      <t xml:space="preserve">The computation of the dilutive effect of other potential common shares included options and unvested restricted stock representing approximately </t>
    </r>
    <r>
      <rPr>
        <sz val="10"/>
        <color rgb="FF000000"/>
        <rFont val="Inherit"/>
      </rPr>
      <t>0.1 million</t>
    </r>
    <r>
      <rPr>
        <sz val="10"/>
        <color theme="1"/>
        <rFont val="Inherit"/>
      </rPr>
      <t xml:space="preserve"> shares of common stock for the three months ended </t>
    </r>
    <r>
      <rPr>
        <sz val="10"/>
        <color rgb="FF000000"/>
        <rFont val="Inherit"/>
      </rPr>
      <t>June 28, 2014</t>
    </r>
    <r>
      <rPr>
        <sz val="10"/>
        <color theme="1"/>
        <rFont val="Inherit"/>
      </rPr>
      <t xml:space="preserve"> and excluded approximately 0.2 million shares of common stock for the six months ended </t>
    </r>
    <r>
      <rPr>
        <sz val="10"/>
        <color rgb="FF000000"/>
        <rFont val="Inherit"/>
      </rPr>
      <t>June 28, 2014</t>
    </r>
    <r>
      <rPr>
        <sz val="10"/>
        <color theme="1"/>
        <rFont val="Inherit"/>
      </rPr>
      <t xml:space="preserve">. The computation of the dilutive effect of other potential common shares excluded options and unvested restricted stock representing approximately 1.4 million shares of common stock for the three months ended </t>
    </r>
    <r>
      <rPr>
        <sz val="10"/>
        <color rgb="FF000000"/>
        <rFont val="Inherit"/>
      </rPr>
      <t>June 29, 2013</t>
    </r>
    <r>
      <rPr>
        <sz val="10"/>
        <color theme="1"/>
        <rFont val="Inherit"/>
      </rPr>
      <t xml:space="preserve"> and approximately 0.7 million shares of common stock for the six months ended </t>
    </r>
    <r>
      <rPr>
        <sz val="10"/>
        <color rgb="FF000000"/>
        <rFont val="Inherit"/>
      </rPr>
      <t>June 29, 2013</t>
    </r>
    <r>
      <rPr>
        <sz val="10"/>
        <color theme="1"/>
        <rFont val="Inherit"/>
      </rPr>
      <t xml:space="preserve">. Under the treasury stock method, the inclusion of these stock awards would have been anti-dilutive. </t>
    </r>
  </si>
  <si>
    <r>
      <t xml:space="preserve">Prior to the IPO, the Company issued a total of </t>
    </r>
    <r>
      <rPr>
        <sz val="10"/>
        <color rgb="FF000000"/>
        <rFont val="Inherit"/>
      </rPr>
      <t>48,962,494</t>
    </r>
    <r>
      <rPr>
        <sz val="10"/>
        <color theme="1"/>
        <rFont val="Inherit"/>
      </rPr>
      <t xml:space="preserve"> shares of common stock in connection with the merger of Ply Gem Prime into Ply Gem Holdings. Therefore, for purposes of EPS, the Company had 48,962,494 shares of common stock outstanding for the 2013 period through May 23, 2013. The Company calculated the amounts as net loss divided by the 48,962,494 shares of common stock outstanding for the 2013 period through May 23, 2013 plus the weighted-average shares outstanding subsequent to the IPO on May 23, 2013 through </t>
    </r>
    <r>
      <rPr>
        <sz val="10"/>
        <color rgb="FF000000"/>
        <rFont val="Inherit"/>
      </rPr>
      <t>June 29, 2013</t>
    </r>
    <r>
      <rPr>
        <sz val="10"/>
        <color theme="1"/>
        <rFont val="Inherit"/>
      </rPr>
      <t>. Prior to the IPO, all options and unvested restricted shares were instruments that were exercisable into Ply Gem Prime stock. Subsequently, those options and unvested restricted share grants were converted into Ply Gem Holdings instruments and as such will be treated prospectively from the date of the IPO for the calculation of dilutive loss per share.</t>
    </r>
  </si>
  <si>
    <t>New Accounting Pronouncements</t>
  </si>
  <si>
    <r>
      <t xml:space="preserve">In April 2014, the Financial Accounting Standards Board (the “FASB”) issued Accounting Standards Update ("ASU") No. 2014-08, </t>
    </r>
    <r>
      <rPr>
        <i/>
        <sz val="10"/>
        <color theme="1"/>
        <rFont val="Inherit"/>
      </rPr>
      <t xml:space="preserve">Presentation of Financial Statements and Property, Plant, and Equipment, </t>
    </r>
    <r>
      <rPr>
        <sz val="10"/>
        <color theme="1"/>
        <rFont val="Inherit"/>
      </rPr>
      <t>which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Ply Gem's fiscal year 2016, with early adoption permitted. The guidance applies prospectively to new disposals and new classifications of disposal groups as held for sale after the effective date. This new guidance is not expected to affect the Company's consolidated financial position, results of operations or cash flows.</t>
    </r>
  </si>
  <si>
    <r>
      <t xml:space="preserve">In May 2014, the FASB issued ASU No. 2014-09, </t>
    </r>
    <r>
      <rPr>
        <i/>
        <sz val="10"/>
        <color theme="1"/>
        <rFont val="Inherit"/>
      </rPr>
      <t xml:space="preserve">Revenue from Contracts with Customers, </t>
    </r>
    <r>
      <rPr>
        <sz val="10"/>
        <color theme="1"/>
        <rFont val="Inherit"/>
      </rPr>
      <t>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IFRS").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The changes are effective for fiscal years, and interim periods within those years, beginning after December 15, 2016, which means the first quarter of Ply Gem's fiscal year 2017. This update will be effective for the Company beginning in the first quarter of fiscal year 2017, and allows for full retrospective adoption applied to all periods presented or retrospective adoption with the cumulative effect of initially applying this update recognized at the date of initial application. The method of adoption has not been determined yet by the Company. The Company is currently reviewing the revised guidance and assessing the potential impact on the consolidated financial statements.</t>
    </r>
  </si>
  <si>
    <t>ACQUISITIONS</t>
  </si>
  <si>
    <t>ACQUISITIONS [Abstract]</t>
  </si>
  <si>
    <t>Mergers, Acquisitions and Dispositions Disclosures [Text Block]</t>
  </si>
  <si>
    <r>
      <t>Gienow</t>
    </r>
    <r>
      <rPr>
        <sz val="10"/>
        <color theme="1"/>
        <rFont val="Inherit"/>
      </rPr>
      <t>    </t>
    </r>
  </si>
  <si>
    <r>
      <t xml:space="preserve">On April 9, 2013, the Company, through its wholly-owned Canadian subsidiary Gienow Canada Inc., acquired Gienow WinDoor Ltd. for </t>
    </r>
    <r>
      <rPr>
        <sz val="10"/>
        <color rgb="FF000000"/>
        <rFont val="Inherit"/>
      </rPr>
      <t>$20.4 million</t>
    </r>
    <r>
      <rPr>
        <sz val="10"/>
        <color theme="1"/>
        <rFont val="Inherit"/>
      </rPr>
      <t xml:space="preserve">, through the purchase of all of the capital stock of Gienow WinDoor Ltd. Immediately subsequent to the acquisition, Gienow WinDoor Ltd. was amalgamated into Gienow Canada Inc. (the surviving entity, "Gienow"). In January 2014, Gienow was amalgamated with the Company's legacy Western Canadian business. Gienow is in the business of manufacturing, distributing, and selling windows, doors, and related products and services to industrial and residential customers in Canada and the United States. Gienow has a manufacturing facility located in Calgary, Alberta, Canada. The Company accounted for the transaction as a purchase in accordance with the provisions of Accounting Standards Codification 805, </t>
    </r>
    <r>
      <rPr>
        <i/>
        <sz val="10"/>
        <color theme="1"/>
        <rFont val="Inherit"/>
      </rPr>
      <t>Business Combinations</t>
    </r>
    <r>
      <rPr>
        <sz val="10"/>
        <color theme="1"/>
        <rFont val="Inherit"/>
      </rPr>
      <t>, which results in a new valuation for the assets and liabilities of Gienow based upon fair values as of the acquisition date.</t>
    </r>
  </si>
  <si>
    <t>The Company determined the fair value of the tangible and intangible assets and the liabilities acquired, and recorded goodwill based on the excess of fair value of the acquisition consideration over such fair values, as follows:</t>
  </si>
  <si>
    <t>Accounts receivable</t>
  </si>
  <si>
    <t>Other current assets</t>
  </si>
  <si>
    <t>Property and equipment</t>
  </si>
  <si>
    <t>Deferred taxes</t>
  </si>
  <si>
    <t>Intangible assets</t>
  </si>
  <si>
    <t>Accounts payable and accrued expenses</t>
  </si>
  <si>
    <t>(10,041</t>
  </si>
  <si>
    <t>Other liabilities</t>
  </si>
  <si>
    <t>(1,428</t>
  </si>
  <si>
    <r>
      <t xml:space="preserve">The </t>
    </r>
    <r>
      <rPr>
        <sz val="10"/>
        <color rgb="FF000000"/>
        <rFont val="Times New Roman"/>
        <family val="1"/>
      </rPr>
      <t>$3.7 million</t>
    </r>
    <r>
      <rPr>
        <sz val="10"/>
        <color theme="1"/>
        <rFont val="Inherit"/>
      </rPr>
      <t xml:space="preserve"> of goodwill was allocated to the Windows and Doors segment and none of the goodwill is expected to be deductible for tax purposes. </t>
    </r>
  </si>
  <si>
    <t>Mitten</t>
  </si>
  <si>
    <r>
      <t xml:space="preserve">On May 31, 2013, Ply Gem completed an acquisition for cash consideration of approximately </t>
    </r>
    <r>
      <rPr>
        <sz val="10"/>
        <color rgb="FF000000"/>
        <rFont val="Inherit"/>
      </rPr>
      <t>$76.8 million</t>
    </r>
    <r>
      <rPr>
        <sz val="10"/>
        <color theme="1"/>
        <rFont val="Inherit"/>
      </rPr>
      <t xml:space="preserve"> to acquire the capital stock of Mitten Inc. (now known as Mitten), a leading manufacturer and distributor of vinyl siding and accessories in Canada. Mitten is located in Ontario, Canada, and therefore the acquisition expanded the Company's presence in Eastern Canada and enabled the Company to expand its current distribution of its portfolio of exterior building products to this market for its siding and windows businesses. The Company accounted for the transaction as an acquisition in accordance with the provisions of Accounting Standards Codification 805, </t>
    </r>
    <r>
      <rPr>
        <i/>
        <sz val="10"/>
        <color theme="1"/>
        <rFont val="Inherit"/>
      </rPr>
      <t>Business Combinations</t>
    </r>
    <r>
      <rPr>
        <sz val="10"/>
        <color theme="1"/>
        <rFont val="Inherit"/>
      </rPr>
      <t>, which results in a new valuation for the assets and liabilities of Mitten based upon fair values as of the acquisition date.</t>
    </r>
  </si>
  <si>
    <t>Other assets</t>
  </si>
  <si>
    <t>(27,499</t>
  </si>
  <si>
    <t>(9,786</t>
  </si>
  <si>
    <r>
      <t xml:space="preserve">The </t>
    </r>
    <r>
      <rPr>
        <sz val="10"/>
        <color rgb="FF000000"/>
        <rFont val="Times New Roman"/>
        <family val="1"/>
      </rPr>
      <t>$26.1 million</t>
    </r>
    <r>
      <rPr>
        <sz val="10"/>
        <color theme="1"/>
        <rFont val="Inherit"/>
      </rPr>
      <t xml:space="preserve"> of goodwill was allocated to the Siding, Fencing and Stone segment and none of the goodwill is expected to be deductible for tax purposes.</t>
    </r>
  </si>
  <si>
    <t>GOODWILL</t>
  </si>
  <si>
    <t>Goodwill [Abstract]</t>
  </si>
  <si>
    <r>
      <t xml:space="preserve">The Company records the excess of purchase price over the fair value of the net assets of acquired companies as goodwill or other identifiable intangible assets.  The Company performs an annual test for goodwill impairment at the November month end each year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
    </r>
    <r>
      <rPr>
        <sz val="10"/>
        <color rgb="FF000000"/>
        <rFont val="Inherit"/>
      </rPr>
      <t>two</t>
    </r>
    <r>
      <rPr>
        <sz val="10"/>
        <color theme="1"/>
        <rFont val="Inherit"/>
      </rPr>
      <t xml:space="preserve"> reporting units: (1) Siding, Fencing and Stone and (2) Windows and Doors.  Separate valuations are performed for each of these reporting units in order to test for impairment.      </t>
    </r>
  </si>
  <si>
    <r>
      <t xml:space="preserve">The Company uses the two-step method to determine goodwill impairment.  If the carrying amount of a reporting unit exceeds its fair value (“Step One”), the Company measures the possible goodwill impairment based upon a hypothetical allocation of the fair value estimate of the reporting unit to all of the underlying assets and liabilities of the reporting unit, including previously unrecognized intangible assets (“Step Two”).  The excess of the reporting unit’s fair value over the amounts assigned to its assets and liabilities is the implied fair value of goodwill.  An impairment loss is recognized to the extent that a reporting unit’s recorded goodwill exceeds the implied fair value of goodwill. The Company has elected not to utilize the qualitative Step Zero impairment assessment. There was </t>
    </r>
    <r>
      <rPr>
        <sz val="10"/>
        <color rgb="FF000000"/>
        <rFont val="Inherit"/>
      </rPr>
      <t>no</t>
    </r>
    <r>
      <rPr>
        <sz val="10"/>
        <color theme="1"/>
        <rFont val="Inherit"/>
      </rPr>
      <t xml:space="preserve"> goodwill impairment for the year ended December 31, 2013 and no impairment indicators which would trigger an interim impairment test during the three and six months ended </t>
    </r>
    <r>
      <rPr>
        <sz val="10"/>
        <color rgb="FF000000"/>
        <rFont val="Times New Roman"/>
        <family val="1"/>
      </rPr>
      <t>June 28, 2014</t>
    </r>
    <r>
      <rPr>
        <sz val="10"/>
        <color theme="1"/>
        <rFont val="Inherit"/>
      </rPr>
      <t>. However, the Company will continue to evaluate goodwill during future periods and future declines in the residential housing and repair and remodeling markets or the Company's market capitalization could result in goodwill impairments.  </t>
    </r>
  </si>
  <si>
    <t>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ts the approaches to balance the internal and external factors affecting the Company’s fair value.</t>
  </si>
  <si>
    <t xml:space="preserve">The Company’s fair value estimates of its reporting units and goodwill are sensitive to a number of assumptions including discount rates, cash flow projections, operating margins, and comparable market multiples.  In order to accurately forecast future cash flows, the Company estimates single family housing starts and the repair and remodeling market's growth rates.  However, there is no assurance that: (1) valuation multiples will not decline, (2) discount rates will not increase, or (3) the earnings, book values or projected earnings and cash flows of the Company's reporting units will not decline.  </t>
  </si>
  <si>
    <r>
      <t xml:space="preserve">The reporting unit goodwill balances were as follows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t>
    </r>
  </si>
  <si>
    <t>December 31, 2013</t>
  </si>
  <si>
    <t>Siding, Fencing and Stone</t>
  </si>
  <si>
    <t>Windows and Doors</t>
  </si>
  <si>
    <r>
      <t xml:space="preserve">The changes in the goodwill balances from </t>
    </r>
    <r>
      <rPr>
        <sz val="10"/>
        <color rgb="FF000000"/>
        <rFont val="Inherit"/>
      </rPr>
      <t>December 31, 2013</t>
    </r>
    <r>
      <rPr>
        <sz val="10"/>
        <color theme="1"/>
        <rFont val="Inherit"/>
      </rPr>
      <t xml:space="preserve"> to </t>
    </r>
    <r>
      <rPr>
        <sz val="10"/>
        <color rgb="FF000000"/>
        <rFont val="Inherit"/>
      </rPr>
      <t>June 28, 2014</t>
    </r>
    <r>
      <rPr>
        <sz val="10"/>
        <color theme="1"/>
        <rFont val="Inherit"/>
      </rPr>
      <t xml:space="preserve"> relate to currency translation adjustments.</t>
    </r>
  </si>
  <si>
    <t>INTANGIBLE ASSETS</t>
  </si>
  <si>
    <t>Finite-Lived Intangible Assets, Net [Abstract]</t>
  </si>
  <si>
    <t>INTANGIBLE ASSETS, NET</t>
  </si>
  <si>
    <t>The table that follows presents the major components of intangible assets as of June 28, 2014 and December 31, 2013:</t>
  </si>
  <si>
    <t>Average</t>
  </si>
  <si>
    <t>Amortization</t>
  </si>
  <si>
    <t>Period</t>
  </si>
  <si>
    <t>Accumulated</t>
  </si>
  <si>
    <t>Net Carrying</t>
  </si>
  <si>
    <t>(in Years)</t>
  </si>
  <si>
    <t>Cost</t>
  </si>
  <si>
    <t>Patents</t>
  </si>
  <si>
    <t>(9,721</t>
  </si>
  <si>
    <t>Trademarks/Tradenames</t>
  </si>
  <si>
    <t>(68,076</t>
  </si>
  <si>
    <t>Customer relationships</t>
  </si>
  <si>
    <t>(115,411</t>
  </si>
  <si>
    <t>(2,609</t>
  </si>
  <si>
    <t>Total intangible assets</t>
  </si>
  <si>
    <t>(195,817</t>
  </si>
  <si>
    <t>As of December 31, 2013:</t>
  </si>
  <si>
    <t>(9,250</t>
  </si>
  <si>
    <t>(65,801</t>
  </si>
  <si>
    <t>(107,721</t>
  </si>
  <si>
    <t>(2,352</t>
  </si>
  <si>
    <t>(185,124</t>
  </si>
  <si>
    <t>Estimated amortization expense for the fiscal years 2014 through 2018 is shown in the following table:</t>
  </si>
  <si>
    <t>expense</t>
  </si>
  <si>
    <t>2014 (remainder of year)</t>
  </si>
  <si>
    <t>COMPREHENSIVE LOSS</t>
  </si>
  <si>
    <t>Equity [Abstract]</t>
  </si>
  <si>
    <t>COMPREHENSIVE INCOME (LOSS)</t>
  </si>
  <si>
    <t>Comprehensive income (loss), net of tax is comprised of the following:</t>
  </si>
  <si>
    <t>For the three months ended</t>
  </si>
  <si>
    <t>For the six months ended</t>
  </si>
  <si>
    <t>June 28, 2014</t>
  </si>
  <si>
    <t>June 29, 2013</t>
  </si>
  <si>
    <t>Net income (loss)</t>
  </si>
  <si>
    <t>(50,877</t>
  </si>
  <si>
    <t>(40,198</t>
  </si>
  <si>
    <t>(78,984</t>
  </si>
  <si>
    <t>Foreign currency translation adjustment</t>
  </si>
  <si>
    <t>(2,215</t>
  </si>
  <si>
    <t>(361</t>
  </si>
  <si>
    <t>(2,983</t>
  </si>
  <si>
    <t>Unrealized loss on derivative instrument</t>
  </si>
  <si>
    <t>(576</t>
  </si>
  <si>
    <t>Comprehensive income (loss)</t>
  </si>
  <si>
    <t>(53,092</t>
  </si>
  <si>
    <t>(41,492</t>
  </si>
  <si>
    <t>(81,967</t>
  </si>
  <si>
    <t>LONG-TERM DEBT</t>
  </si>
  <si>
    <t>Debt Disclosure [Abstract]</t>
  </si>
  <si>
    <t>Long-term Debt [Text Block]</t>
  </si>
  <si>
    <r>
      <t xml:space="preserve">Long-term debt in the accompanying condensed consolidated balance sheets at </t>
    </r>
    <r>
      <rPr>
        <sz val="10"/>
        <color rgb="FF000000"/>
        <rFont val="Inherit"/>
      </rPr>
      <t>June 28, 2014</t>
    </r>
    <r>
      <rPr>
        <sz val="10"/>
        <color theme="1"/>
        <rFont val="Inherit"/>
      </rPr>
      <t xml:space="preserve"> and December 31, 2013 consists of the following:</t>
    </r>
  </si>
  <si>
    <t>Senior secured asset based revolving credit facility</t>
  </si>
  <si>
    <t>Term Loan due 2021, net of unamortized early tender premium</t>
  </si>
  <si>
    <t>and discount of $35,051 and $0, respectively</t>
  </si>
  <si>
    <t>6.50% Senior notes due 2022, net of unamortized early tender premium</t>
  </si>
  <si>
    <t>and discount of $43,383 and $0, respectively</t>
  </si>
  <si>
    <t>8.25% Senior secured notes due 2018, net of unamortized early</t>
  </si>
  <si>
    <t>tender premium and discount of $0 and $30,426, respectively</t>
  </si>
  <si>
    <t>9.375% Senior notes due 2017, net of unamortized</t>
  </si>
  <si>
    <t>discount of $0 and $4,546, respectively</t>
  </si>
  <si>
    <t>Less current portion of long-term debt</t>
  </si>
  <si>
    <t>(4,300</t>
  </si>
  <si>
    <t>Recent developments</t>
  </si>
  <si>
    <r>
      <t xml:space="preserve">As described in the following paragraph, Ply Gem Industries modified its debt structure during the six months ended </t>
    </r>
    <r>
      <rPr>
        <sz val="10"/>
        <color rgb="FF000000"/>
        <rFont val="Inherit"/>
      </rPr>
      <t>June 28, 2014</t>
    </r>
    <r>
      <rPr>
        <sz val="10"/>
        <color theme="1"/>
        <rFont val="Inherit"/>
      </rPr>
      <t xml:space="preserve">. On January 30, 2014, Ply Gem Industries completed an offering of $500.0 million aggregate principal amount of 6.50% Senior Notes due 2022 (the “6.50% Senior Notes”) and also entered into a $430.0 million senior secured term loan facility due 2021 (the “Term Loan Facility”). The approximate $927.9 million of net proceeds from the issuance of the 6.50% Senior Notes and the borrowings under the Term Loan Facility were used by Ply Gem Industries to purchase all of its 8.25% Senior Secured Notes due 2018 (the "8.25% Senior Secured Notes") and 9.375% Senior Notes due 2017 (the "9.375% Senior Notes") tendered in the tender offers described below, to satisfy and discharge the remaining obligations under the indentures governing the 8.25% Senior Secured Notes and 9.375% Senior Notes and to pay related fees and expenses. </t>
    </r>
  </si>
  <si>
    <t>On January 30, 2014, Ply Gem Industries purchased approximately $705.9 million of the outstanding 8.25% Senior Secured Notes in a tender offer at a price of $1,067.50 per $1,000 principal amount, which included an early tender payment of $30.00 per $1,000 principal amount, plus accrued and unpaid interest. On January 30, 2014, Ply Gem Industries also purchased approximately $94.7 million of the outstanding 9.375% Senior Notes in a tender offer at a price of $1,108.36 per $1,000 principal amount, which included an early tender payment of $30.00 per $1,000 principal amount, plus accrued and unpaid interest. As a result, Ply Gem Industries paid aggregate consideration of approximately $780.2 million for the tendered 8.25% Senior Secured Notes, including a tender premium of approximately $47.6 million, and paid aggregate consideration of approximately $107.6 million for the tendered 9.375% Senior Notes, including a tender premium of approximately $10.3 million. On March 1, 2014, pursuant to the terms of the indenture governing the 8.25% Senior Secured Notes, Ply Gem Industries redeemed the remaining approximate $50.1 million principal amount of the outstanding 8.25% Senior Secured Notes at a redemption price equal to 106.188% of the principal amount thereof, plus accrued and unpaid interest. On February 16, 2014, pursuant to the terms of the indenture governing the 9.375% Senior Notes, Ply Gem Industries redeemed the remaining approximate $1.3 million principal amount of the outstanding 9.375% Senior Notes at a redemption price equal to 100% of the principal amount plus the “make-whole” premium required under the indenture governing the 9.375% Senior Notes (which equated to 110.179% of the principal amount thereof), plus accrued and unpaid interest. As of March 1, 2014, there were no longer outstanding any 8.25% Senior Secured Notes. As of February 16, 2014, there were no longer outstanding any 9.375% Senior Notes.</t>
  </si>
  <si>
    <t>6.50% Senior Notes due 2022</t>
  </si>
  <si>
    <t xml:space="preserve">On January 30, 2014, Ply Gem Industries issued $500.0 million of 6.50% Senior Notes at par. Interest accrues at 6.50% per annum and will be paid semi-annually on February 1 and August 1 of each year, commencing on August 1, 2014. The 6.50% Senior Notes will mature on February 1, 2022. </t>
  </si>
  <si>
    <t xml:space="preserve">Prior to February 1, 2017, Ply Gem Industries may redeem up to 40% of aggregate principal amount of the 6.50% Senior Notes with the net cash proceeds from certain equity offerings at a redemption price equal to 106.50% of the aggregate principal amount of the 6.50% Senior Notes to be redeemed, plus accrued and unpaid interest, if any, provided that at least 50% of the aggregate principal amount of the 6.50% Senior Notes remains outstanding after the redemption. Prior to February 1, 2017, Ply Gem Industries may redeem the 6.50% Senior Notes, in whole or in part, at a redemption price equal to 100% of the principal amount plus a “make-whole” premium plus accrued and unpaid interest, if any. At any time on or after February 1, 2017, Ply Gem Industries may redeem the 6.50% Senior Notes, in whole or in part, at declining redemption prices set forth in the indenture governing the 6.50% Senior Notes plus, in each case, accrued and unpaid interest, if any, to the redemption date. The effective interest rate for the 6.50% Senior Notes is 4.24% after considering each of the different interest expense components of this instrument, including the coupon payment and the deferred debt issuance costs. </t>
  </si>
  <si>
    <t>The 6.50% Senior Notes are fully and unconditionally and jointly and severally guaranteed on a senior unsecured basis by Ply Gem Holdings and all of the wholly-owned domestic subsidiaries of Ply Gem Industries (the “Guarantors”).  The indenture governing the 6.50% Senior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as defined in the indenture) in limited circumstances) unless, after giving effect to such incurrence, the consolidated interest coverage ratio of Ply Gem Industries would be at least 2.00 to 1.00.  In the absence of satisfying the consolidated interest coverage ratio test, Ply Gem Industries and its restricted subsidiaries may only incur additional debt under certain circumstances, including, but not limited to, debt under credit facilities (as defined in the indenture) (x) in an amount not to exceed the greater of (a) $350.0 million and (b) the borrowing base (as defined in the indenture) and (y) in an amount not to exceed the greater of (A) $575.0 million and (B) the aggregate amount of indebtedness (as defined in the indenture) that that would cause the consolidated secured debt ratio (as defined in the indenture) to be equal to 4.00 to 1.00; purchase money indebtedness in an aggregate amount not to exceed the greater of (x) $35.0 million and (y) 10% of consolidated net tangible assets (as defined in the indenture) at any one time outstanding; debt of foreign subsidiaries in an aggregate amount not to exceed the greater of (x) $60.0 million and (y) 15% of consolidated net tangible assets (as defined in the indenture) at any one time outstanding; debt pursuant to a general basket in an aggregate amount at any one time outstanding not to exceed the greater of (x) $75.0 million and (y) 20% of consolidated net tangible assets; and the refinancing of debt under certain circumstances. On January 30, 2014, Ply Gem Industries and the Guarantors entered into a registration rights agreement relating to the 6.50% Senior Notes. Ply Gem Industries will be required to pay additional interest on the 6.50% Senior Notes if it fails to comply with certain of its obligations under the registration rights agreement within specified time periods.</t>
  </si>
  <si>
    <t>On August 4, 2014, Ply Gem Industries launched an exchange offer with respect to the 6.50% Senior Notes issued in January 2014 to exchange $500.0 million 6.50% Senior Notes registered under the Securities Act for $500.0 million of the issued and outstanding 6.50% Senior Notes. The exchange offer is currently scheduled to close on September 5, 2014.  </t>
  </si>
  <si>
    <t>Term Loan Facility due 2021</t>
  </si>
  <si>
    <t>On January 30, 2014, Ply Gem Industries entered into a credit agreement governing the terms of its new $430.0 million Term Loan Facility. Ply Gem Industries borrowed $430.0 million under the Term Loan Facility on January 30, 2014, with an original discount of approximately $2.2 million, yielding proceeds of approximately $427.9 million. The Term Loan Facility will mature on January 30, 2021. The Term Loan Facility requires scheduled quarterly payments in an aggregate annual amount equal to 1.00% of the original aggregate principal amount of the Term Loan Facility with the balance due at maturity. Interest on outstanding borrowings under the Term Loan Facility will be paid quarterly.</t>
  </si>
  <si>
    <r>
      <t xml:space="preserve">Borrowings under the Term Loan Facility bear interest at a rate equal to, at Ply Gem Industries’ option, either (a) a base rate determined by reference to the highest of (i) the prime rate of the administrative agent under the credit agreement, (ii) the federal funds rate plus 0.50% and (iii) the adjusted LIBO rate for a one-month interest period plus 1.00% or (b) a LIBO rate determined by reference to the cost of funds for eurocurrency deposits in dollars for the interest period relevant to such borrowing, adjusted for certain additional costs, subject to a 1.00% floor, plus, in each case, an applicable margin of 3.00% for any eurocurrency loan and 2.00% for any alternate base rate loan. As of </t>
    </r>
    <r>
      <rPr>
        <sz val="10"/>
        <color rgb="FF000000"/>
        <rFont val="Inherit"/>
      </rPr>
      <t>June 28, 2014</t>
    </r>
    <r>
      <rPr>
        <sz val="10"/>
        <color theme="1"/>
        <rFont val="Inherit"/>
      </rPr>
      <t xml:space="preserve">, the Company's interest rate on the Term Loan Facility was </t>
    </r>
    <r>
      <rPr>
        <sz val="10"/>
        <color rgb="FF000000"/>
        <rFont val="Inherit"/>
      </rPr>
      <t>4.00%</t>
    </r>
    <r>
      <rPr>
        <sz val="10"/>
        <color theme="1"/>
        <rFont val="Inherit"/>
      </rPr>
      <t xml:space="preserve">. The effective interest rate for the Term Loan is 1.71% after considering each of the different interest expense components of this instrument, including the coupon payment, the deferred debt issuance costs and the original issue discount. </t>
    </r>
  </si>
  <si>
    <t>The Term Loan Facility allows Ply Gem Industries to request one or more incremental term loan facilities in an aggregate amount not to exceed the greater of (x) $140.0 million and (y) an amount such that Ply Gem Industries’ consolidated senior secured debt ratio (as defined in the credit agreement), on a pro forma basis, does not exceed 3.75 to 1.00, in each case, subject to certain conditions and receipt of commitments by existing or additional financial institutions or institutional lenders. Ply Gem Industries may voluntarily repay outstanding loans under the Term Loan Facility at any time without premium or penalty, other than customary “breakage” costs with respect to LIBOR loans and with respect to certain repricing transactions occurring within six months of January 30, 2014, which shall be subject to a prepayment premium of 1.00%.</t>
  </si>
  <si>
    <t>The Term Loan Facility requires Ply Gem Industries to prepay outstanding term loans, subject to certain exceptions, with: (i) 50% (which percentage will be reduced to 25% if our consolidated senior secured debt ratio is equal or less than 2.50 to 1.00 but greater than 2.00 to 1.00 and to 0% if our consolidated senior secured debt ratio is equal to or less than 2.00 to 1.00) of our annual excess cash flow (as defined in the credit agreement), to the extent such excess cash flow exceeds $15.0 million, commencing with the fiscal year ending December 31, 2015; (ii) 100% of the net cash proceeds of certain non-ordinary course asset sales or certain insurance and condemnation proceeds, in each case subject to certain exceptions and reinvestment rights; and (iii) 100% of the net cash proceeds of certain issuances of debt, other than proceeds from debt permitted under the Term Loan Facility.</t>
  </si>
  <si>
    <t>   </t>
  </si>
  <si>
    <t xml:space="preserve">The Term Loan Facility is secured on a first-priority lien basis by the stock of Ply Gem Industries and by substantially all of the assets (other than the assets securing the obligations under the ABL Facility, which primarily consist of accounts receivable, inventory, cash, deposit accounts, securities accounts, chattel paper, contract rights, instruments, documents related thereto and proceeds of the foregoing) of Ply Gem Industries and the Guarantors that are subsidiaries of Ply Gem Industries and on a second-priority lien basis by the assets that secure the ABL Facility. </t>
  </si>
  <si>
    <t xml:space="preserve">The Term Loan Facility includes negative covenants, subject to certain exceptions, that are substantially the same as the negative covenants in the 6.50% Senior Notes and also does not contain any restrictive financial covenants. The Term Loan Facility also restricts the ability of Ply Gem Industries’ subsidiaries to enter into agreements restricting their ability to grant liens to secure the Term Loan Facility and contains a restriction on changes in fiscal year. </t>
  </si>
  <si>
    <t>8.25% Senior Secured Notes due 2018</t>
  </si>
  <si>
    <t>On February 11, 2011, Ply Gem Industries issued $800.0 million of 8.25% Senior Secured Notes at par.  Ply Gem Industries used the proceeds to purchase approximately $724.6 million principal amount of its outstanding 11.75% Senior Secured Notes in a tender offer, to redeem the remaining approximate $0.4 million principal amount of outstanding 11.75% Senior Secured Notes, and to pay related fees and expenses.  A portion of the early tender premiums and the original unamortized discount on the 11.75% Senior Secured Notes was recorded as a discount on the $800.0 million of 8.25% Senior Secured Notes given that the 2011 transaction was predominately accounted for as a loan modification.  On February 15, 2012, Ply Gem Industries issued an additional $40.0 million principal amount of its 8.25% Senior Secured Notes. The 8.25% Senior Secured Notes would have matured on February 15, 2018 and bore interest at the rate of 8.25% per annum.   Interest was paid semi-annually on February 15 and August 15 of each year. The 8.25% Senior Secured Notes were fully and unconditionally and jointly and severally guaranteed on a senior secured basis by the Guarantors. The 8.25% Senior Secured Notes and the related guarantees were secured on a first-priority lien basis by substantially all of the assets (other than the assets securing our obligations under the ABL Facility, which consist of accounts receivable, inventory, cash, deposit accounts, securities accounts, chattel paper and proceeds of the foregoing and certain assets such as contract rights, instruments and documents related thereto) of Ply Gem Industries and the Guarantors and on a second-priority lien basis by the assets that secure the ABL Facility.</t>
  </si>
  <si>
    <t xml:space="preserve">As a result of the 2013 initial public offering, on June 28, 2013, Ply Gem Industries redeemed $84.0 million aggregate principal amount of its 8.25% Senior Secured Notes at a redemption price equal to 103%, plus accrued and unpaid interest thereon of approximately $2.6 million. The call premium for this redemption was approximately $2.5 million. Additionally, the Company expensed approximately $3.8 million of unamortized discount and $1.8 million of unamortized debt issuance costs in connection with this redemption and the related loss on debt extinguishment. </t>
  </si>
  <si>
    <t>On January 30, 2014, Ply Gem Industries purchased approximately $705.9 million of its outstanding 8.25% Senior Secured Notes in a tender offer at a price of $1,067.50 per $1,000 principal amount, which included an early tender payment of $30.00 per $1,000 principal amount, plus accrued and unpaid interest. On January 30, 2014, Ply Gem Industries irrevocably deposited with the trustee for the 8.25% Senior Secured Notes an amount sufficient to satisfy and discharge its obligations under the 8.25% Senior Secured Notes and the indenture. On March 1, 2014, Ply Gem Industries redeemed the remaining outstanding principal amount of the 8.25% Senior Secured Notes at a redemption price equal to 106.188% of the principal amount thereof, plus accrued and unpaid interest to the redemption date. Following the redemption, there were no longer any 8.25% Senior Secured Notes outstanding.</t>
  </si>
  <si>
    <t>Senior Secured Asset Based Revolving Credit Facility due 2018</t>
  </si>
  <si>
    <t>On November 1, 2013, Ply Gem Holdings, Inc., Ply Gem Industries, Inc., Ply Gem Canada, Gienow Canada Inc., and Mitten Inc. (together with Ply Gem Canada and Gienow, the “Canadian Borrowers”) entered into an amended and restated credit agreement governing the ABL Facility. Among other things, the amendment and restatement of the credit agreement governing the ABL Facility: (i) increased the overall facility to $250.0 million from $212.5 million, (ii) increased the accordion feature to $100.0 million, (iii) reduced the applicable margin for borrowings under the ABL Facility to a range from 1.50% to 2.00% for Eurodollar rate loans, depending on availability, and (iv) increased the amount available under the ABL Facility to Ply Gem Industries' Canadian subsidiaries to $50.0 million. Under the ABL Facility, $200.0 million is available to Ply Gem Industries and $50.0 million is available to the Canadian Borrowers. The following summary describes the ABL Facility after giving effect to the amendment and restatement. As a result of the ABL Facility amendment in which the loan syndication consisted of previous members who either maintained or increased their position as well as new syndication members, the Company capitalized new debt issuance costs of $1.3 million and will amortize these costs through 2018.</t>
  </si>
  <si>
    <t xml:space="preserve">The ABL Facility provides for revolving credit financing of up to $250.0 million subject to borrowing base availability, including sub-facilities for letters of credit, swingline loans and borrowings in Canadian dollars and United States dollars, $200.0 million of the ABL Facility is available to Ply Gem Industries and $50.0 million is available to the Canadian Borrowers. In addition, the ABL Facility provides that the revolving commitments may be increased to $350.0 million in the aggregate, subject to certain terms and conditions. All outstanding loans under the ABL Facility are due and payable in full on November 1, 2018. </t>
  </si>
  <si>
    <t>Borrowings under the ABL Facility bear interest at a rate per annum equal to, at Ply Gem Industries’ option, either (a) a base rate determined by reference to the higher of (1) the corporate base rate of the administrative agent under the ABL Facility and (2) the federal funds rate plus 0.5% or (b) a Eurodollar rate determined by reference to the costs of funds for U.S. dollar deposits for the interest period relevant to such borrowing adjusted for certain additional costs, in each case plus an applicable margin.  The initial applicable margin for borrowings under the ABL Facility was 0.75% for base rate loans and 1.75% for Eurodollar rate loans.  The applicable margin for borrowings under the ABL Facility is subject to step ups and step downs based on average excess availability under the ABL Facility.  Swingline loans bear interest at a rate per annum equal to the base rate plus the applicable margin.</t>
  </si>
  <si>
    <r>
      <t xml:space="preserve">In addition to paying interest on outstanding principal under the ABL Facility, Ply Gem Industries is required to pay a commitment fee in respect of the unutilized commitments thereunder, which fee will be determined based on utilization of the ABL Facility (increasing when utilization is low and decreasing when utilization is high) multiplied by a commitment fee rate determined by reference to average excess availability under the ABL Facility. The commitment fee rate during any fiscal quarter is 0.375% when average excess availability is greater than $100.0 million for the preceding fiscal quarter and 0.25% when average availability is less than or equal to $100.0 million for the preceding fiscal quarter.  Ply Gem Industries must also pay customary letter of credit fees equal to the applicable margin on Eurodollar loans and agency fees.   As of </t>
    </r>
    <r>
      <rPr>
        <sz val="10"/>
        <color rgb="FF000000"/>
        <rFont val="Inherit"/>
      </rPr>
      <t>June 28, 2014</t>
    </r>
    <r>
      <rPr>
        <sz val="10"/>
        <color theme="1"/>
        <rFont val="Inherit"/>
      </rPr>
      <t>, the Company’s interest rate on the ABL Facility was approximately 1.73%.  The ABL Facility requires that if (a) excess availability is less than the greater of (x) 10.0% of the lower of the borrowing base and the aggregate commitments and (y) $17.5 million or (b) any event of default has occurred and is continuing, Ply Gem Industries must comply with a minimum fixed charge coverage ratio test of 1.0 to 1.0.  If the excess availability under the ABL Facility is less than the greater of (a) 12.5% of the lesser of the borrowing base and the aggregate commitments and (b) $22.5 million ($20.0 million for the months of January, February, March and April) for a period of 5 consecutive days or an event of default has occurred and is continuing, all cash from Ply Gem Industries material deposit accounts (including all concentration accounts) will be swept daily into a collection account controlled by the administrative agent under the ABL Facility and used to repay outstanding loans and cash collateralize letters of credit.</t>
    </r>
  </si>
  <si>
    <t>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Term Loan Facility on a first-priority basis.  In addition to being secured by the collateral securing the obligations of Ply Gem Industries under the domestic collateral package, the obligations of the Canadian Borrowers, which are borrowers under the Canadian sub-facility under the ABL Facility, are also secured by a first-priority security interest in substantially all of the assets of such Canadian subsidiaries, plus additional mortgages in Canada, and a pledge by Ply Gem Industries of the remaining 35% of the equity interests of the Canadian Borrowers pledged only to secure the Canadian sub-facility.</t>
  </si>
  <si>
    <t>The ABL Facility contains certain covenants that limit Ply Gem Industries’ ability and the ability of Ply Gem Industries’ subsidiaries to incur additional indebtedness, pay dividends or make other distributions or repurchase or redeem their stock, make loans and investments, sell assets, incur certain liens, enter into transactions with affiliates, and consolidate, merge or sell assets.  In particular, Ply Gem Industries is permitted to incur additional debt in limited circumstances, including, but not limited to, permitted subordinated indebtedness in an aggregate principal amount not to exceed $112.5 million at any time outstanding (subject to the ability to incur additional permitted subordinated debt provided that immediately after giving effect to such incurrence excess availability is more than 25% of the lesser of the total borrowing base and the aggregate commitments and Ply Gem Industries is in pro forma compliance with the fixed charge coverage ratio), purchase money indebtedness in an aggregate amount not to exceed $25.0 million at any one time outstanding, debt of foreign subsidiaries (other than Canadian subsidiaries) in an aggregate amount not to exceed $10.0 million at any one time outstanding, indebtedness in connection with the tax receivable agreement in an aggregate principal amount not to exceed $100.0 million, and the refinancing of debt under certain circumstances.  </t>
  </si>
  <si>
    <r>
      <t xml:space="preserve">As of </t>
    </r>
    <r>
      <rPr>
        <sz val="10"/>
        <color rgb="FF000000"/>
        <rFont val="Times New Roman"/>
        <family val="1"/>
      </rPr>
      <t>June 28, 2014</t>
    </r>
    <r>
      <rPr>
        <sz val="10"/>
        <color theme="1"/>
        <rFont val="Inherit"/>
      </rPr>
      <t>, Ply Gem Industries had approximately $204.3 million of contractual availability and approximately $204.1 million of borrowing base availability under the ABL Facility, reflecting $40.0 million of borrowings outstanding and approximately $5.7 million of letters of credit and priority payables reserves.</t>
    </r>
  </si>
  <si>
    <t xml:space="preserve">9.375% Senior Notes due 2017 </t>
  </si>
  <si>
    <t xml:space="preserve">On September 27, 2012, Ply Gem Industries issued $160.0 million of 9.375% Senior Notes at par. Ply Gem Industries used the proceeds of the offering, together with cash on hand, to satisfy and discharge its obligations under the 13.125% Senior Subordinated Notes and the indenture governing the 13.125% Senior Subordinated Notes. The 9.375% Senior Notes would have matured on April 15, 2017 and bore interest at the rate of 9.375% per annum. Interest was paid semi-annually on April 15 and October 15 of each year. The 9.375% Senior Notes were unsecured and fully and unconditionally and jointly and severally guaranteed on a senior unsecured basis by the Guarantors. </t>
  </si>
  <si>
    <t>A portion of the early call premium and the original unamortized discount on the 13.125% Senior Subordinated Notes was recorded as a discount on the $160.0 million of 9.375% Senior Notes, given that the transaction was predominately accounted for as a loan modification.</t>
  </si>
  <si>
    <t>As a result of the 2013 initial public offering, on June 22, 2013, Ply Gem Industries redeemed $64.0 million aggregate principal amount of the 9.375% Senior Notes at a redemption price equal to 109.375%, plus accrued and unpaid interest thereon of approximately $1.1 million. The call premium for this redemption was approximately $6.0 million. Additionally, the Company expensed approximately $3.7 million of unamortized discount and $1.2 million of unamortized debt issuance costs in connection with this redemption and the related loss on debt extinguishment.</t>
  </si>
  <si>
    <t>On January 30, 2014, Ply Gem Industries purchased approximately $94.7 million of the outstanding 9.375% Senior Notes at a tender price of $1,108.36 per $1,000 principal amount, which included an early tender payment of $30.00 per $1,000 principal amount, plus accrued and unpaid interest. On January 30, 2014, Ply Gem Industries irrevocably deposited with the trustee for the 9.375% Senior Notes an amount sufficient to satisfy and discharge its obligations under the 9.375% Senior Notes and the indenture. On February 16, 2014, Ply Gem Industries redeemed the remaining outstanding principal amount of the 9.375% Senior Notes at a redemption price equal to 100% of the principal amount plus the “make-whole” premium required under the indenture (which equated to 110.179% of the principal amount thereof), plus accrued and unpaid interest. Following the redemption, there were no longer any 9.375% Senior Notes outstanding.</t>
  </si>
  <si>
    <t>Loss on debt modification or extinguishment</t>
  </si>
  <si>
    <r>
      <t xml:space="preserve">As a result of the January 2014 6.50% Senior Notes and Term Loan Facility issuance and the tender, redemption, and repurchase of the 8.25% Senior Secured Notes and the 9.375% Senior Notes (the "January 2014 Refinancing") during the six months ended </t>
    </r>
    <r>
      <rPr>
        <sz val="10"/>
        <color rgb="FF000000"/>
        <rFont val="Times New Roman"/>
        <family val="1"/>
      </rPr>
      <t>June 28, 2014</t>
    </r>
    <r>
      <rPr>
        <sz val="10"/>
        <color theme="1"/>
        <rFont val="Inherit"/>
      </rPr>
      <t xml:space="preserve">, the Company performed an analysis to determine the proper accounting treatment for the January 2014 Refinancing. Specifically, the Company evaluated each creditor with ownership in both the new 6.50% Senior Notes and/or Term Loan Facility debt instruments and the old 8.25% Senior Secured Notes and/or 9.375% Senior Notes to determine whether the transaction should be accounted for as a modification or an extinguishment of debt as it relates to each individual creditor. The Company had approximately $34.4 million of unamortized debt discount and $14.9 million of unamortized debt issuance costs associated with the 8.25% Senior Secured Notes and 9.375% Senior Notes, of which approximately $4.8 million and $2.1 million, respectively, were expensed as a loss on extinguishment of debt in the condensed consolidated statement of operations and comprehensive income (loss) for the six months ended </t>
    </r>
    <r>
      <rPr>
        <sz val="10"/>
        <color rgb="FF000000"/>
        <rFont val="Times New Roman"/>
        <family val="1"/>
      </rPr>
      <t>June 28, 2014</t>
    </r>
    <r>
      <rPr>
        <sz val="10"/>
        <color theme="1"/>
        <rFont val="Inherit"/>
      </rPr>
      <t xml:space="preserve"> as a result of the January 2014 Refinancing. </t>
    </r>
  </si>
  <si>
    <r>
      <t xml:space="preserve">The Company also incurred an early tender premium of approximately $61.1 million in conjunction with this transaction, of which approximately $52.6 million was recorded as a discount on the 6.50% Senior Notes and the Term Loan Facility and approximately $8.5 million was expensed as a loss on extinguishment of debt in the condensed consolidated statement of operations and comprehensive income (loss) for the six months ended </t>
    </r>
    <r>
      <rPr>
        <sz val="10"/>
        <color rgb="FF000000"/>
        <rFont val="Times New Roman"/>
        <family val="1"/>
      </rPr>
      <t>June 28, 2014</t>
    </r>
    <r>
      <rPr>
        <sz val="10"/>
        <color theme="1"/>
        <rFont val="Inherit"/>
      </rPr>
      <t xml:space="preserve">. The Company also expensed approximately $0.3 million for the third party fees for the 8.25% Senior Secured Notes and 9.375% Senior Notes as a result of the January 2014 Refinancing for the year six months ended </t>
    </r>
    <r>
      <rPr>
        <sz val="10"/>
        <color rgb="FF000000"/>
        <rFont val="Times New Roman"/>
        <family val="1"/>
      </rPr>
      <t>June 28, 2014</t>
    </r>
    <r>
      <rPr>
        <sz val="10"/>
        <color theme="1"/>
        <rFont val="Inherit"/>
      </rPr>
      <t xml:space="preserve">. The Company also incurred approximately $14.7 million of costs associated with the 6.50% Senior Notes and Term Loan Facility, of which approximately $9.2 million was recorded as debt issuance costs and approximately $5.5 million was expensed as a loss on modification of debt in the condensed consolidated statement of operations and comprehensive income (loss) for the six months ended </t>
    </r>
    <r>
      <rPr>
        <sz val="10"/>
        <color rgb="FF000000"/>
        <rFont val="Times New Roman"/>
        <family val="1"/>
      </rPr>
      <t>June 28, 2014</t>
    </r>
    <r>
      <rPr>
        <sz val="10"/>
        <color theme="1"/>
        <rFont val="Inherit"/>
      </rPr>
      <t xml:space="preserve">. Additionally, the Company incurred an original issue discount of approximately $2.2 million for the Term Loan Facility, of which approximately $1.9 million was recorded as a discount and approximately $0.3 million was expensed as a loss on extinguishment of debt in the condensed consolidated statement of operations and comprehensive income (loss) for the six months ended </t>
    </r>
    <r>
      <rPr>
        <sz val="10"/>
        <color rgb="FF000000"/>
        <rFont val="Times New Roman"/>
        <family val="1"/>
      </rPr>
      <t>June 28, 2014</t>
    </r>
    <r>
      <rPr>
        <sz val="10"/>
        <color theme="1"/>
        <rFont val="Inherit"/>
      </rPr>
      <t>.</t>
    </r>
  </si>
  <si>
    <r>
      <t xml:space="preserve">As a result of the June 28, 2013 redemption of approximately $84.0 million aggregate principal amount of the 8.25% Senior Secured Notes, the Company recorded a loss on debt extinguishment of approximately $8.1 million in the condensed consolidated statement of operations for the six months ended </t>
    </r>
    <r>
      <rPr>
        <sz val="10"/>
        <color rgb="FF000000"/>
        <rFont val="Inherit"/>
      </rPr>
      <t>June 29, 2013</t>
    </r>
    <r>
      <rPr>
        <sz val="10"/>
        <color theme="1"/>
        <rFont val="Inherit"/>
      </rPr>
      <t xml:space="preserve">. </t>
    </r>
  </si>
  <si>
    <r>
      <t xml:space="preserve">As a result of the June 22, 2013 redemption of approximately $64.0 million aggregate principal amount of the 9.375% Senior Notes, the Company recorded a loss on debt extinguishment of approximately $10.8 million in the condensed consolidated statement of operations for the six months ended </t>
    </r>
    <r>
      <rPr>
        <sz val="10"/>
        <color rgb="FF000000"/>
        <rFont val="Inherit"/>
      </rPr>
      <t>June 29, 2013</t>
    </r>
    <r>
      <rPr>
        <sz val="10"/>
        <color theme="1"/>
        <rFont val="Inherit"/>
      </rPr>
      <t xml:space="preserve">. </t>
    </r>
  </si>
  <si>
    <r>
      <t xml:space="preserve">Based on the January 2014 Refinancing, the Company recognized a loss on debt modification or extinguishment of approximately $21.4 million for the six months ended </t>
    </r>
    <r>
      <rPr>
        <sz val="10"/>
        <color rgb="FF000000"/>
        <rFont val="Times New Roman"/>
        <family val="1"/>
      </rPr>
      <t>June 28, 2014</t>
    </r>
    <r>
      <rPr>
        <sz val="10"/>
        <color theme="1"/>
        <rFont val="Inherit"/>
      </rPr>
      <t xml:space="preserve"> and approximately $18.9 million for the three and six months ended June 29, 2013 related to the 2013 redemptions, as summarized in the table below.</t>
    </r>
  </si>
  <si>
    <t>Loss on extinguishment of debt:</t>
  </si>
  <si>
    <t>Call premium for 8.25% Senior Secured Notes</t>
  </si>
  <si>
    <t>(2,520</t>
  </si>
  <si>
    <t>8.25% Senior Secured Notes unamortized discount</t>
  </si>
  <si>
    <t>(3,831</t>
  </si>
  <si>
    <t>8.25% Senior Secured Notes unamortized debt issuance costs</t>
  </si>
  <si>
    <t>(1,766</t>
  </si>
  <si>
    <t>Call premium for 9.375% Senior Notes</t>
  </si>
  <si>
    <t>(6,000</t>
  </si>
  <si>
    <t>9.375% Senior Notes unamortized discount</t>
  </si>
  <si>
    <t>(3,666</t>
  </si>
  <si>
    <t>9.375% Senior Notes unamortized debt issuance costs</t>
  </si>
  <si>
    <t>(1,165</t>
  </si>
  <si>
    <t>Total loss on debt extinguishment</t>
  </si>
  <si>
    <t>(18,948</t>
  </si>
  <si>
    <t>Tender premium</t>
  </si>
  <si>
    <t>(8,493</t>
  </si>
  <si>
    <t>8.25% Senior Secured Notes and 9.375% Senior Notes unamortized discount</t>
  </si>
  <si>
    <t>(4,773</t>
  </si>
  <si>
    <t>8.25% Senior Secured Notes and 9.375% Senior Notes unamortized debt issuance costs</t>
  </si>
  <si>
    <t>(2,067</t>
  </si>
  <si>
    <t>Term Loan Facility unamortized discount</t>
  </si>
  <si>
    <t>(255</t>
  </si>
  <si>
    <t>(15,588</t>
  </si>
  <si>
    <t>Loss on modification of debt:</t>
  </si>
  <si>
    <t>Third party fees for 8.25% Senior Secured Notes and 9.375% Senior Notes</t>
  </si>
  <si>
    <t>(302</t>
  </si>
  <si>
    <t>Third party fees for 6.50% Senior Notes and Term Loan Facility</t>
  </si>
  <si>
    <t>(5,474</t>
  </si>
  <si>
    <t>(5,776</t>
  </si>
  <si>
    <t>Total loss on modification or extinguishment of debt</t>
  </si>
  <si>
    <t>(21,364</t>
  </si>
  <si>
    <t>PENSION PLANS</t>
  </si>
  <si>
    <t>Compensation and Retirement Disclosure [Abstract]</t>
  </si>
  <si>
    <r>
      <t xml:space="preserve">The Company has </t>
    </r>
    <r>
      <rPr>
        <sz val="10"/>
        <color rgb="FF000000"/>
        <rFont val="Inherit"/>
      </rPr>
      <t>two</t>
    </r>
    <r>
      <rPr>
        <sz val="10"/>
        <color theme="1"/>
        <rFont val="Inherit"/>
      </rPr>
      <t xml:space="preserve"> pension plans, the Ply Gem Group Pension Plan and the MW Manufacturers, Inc. Retirement Plan. The Company’s net periodic benefit expense for the combined plans for the periods indicated consists of the following components</t>
    </r>
    <r>
      <rPr>
        <i/>
        <sz val="10"/>
        <color theme="1"/>
        <rFont val="Inherit"/>
      </rPr>
      <t>:</t>
    </r>
    <r>
      <rPr>
        <sz val="10"/>
        <color theme="1"/>
        <rFont val="Inherit"/>
      </rPr>
      <t> </t>
    </r>
  </si>
  <si>
    <t xml:space="preserve">For the three months ended </t>
  </si>
  <si>
    <t>Service cost</t>
  </si>
  <si>
    <t>Interest cost</t>
  </si>
  <si>
    <t>Expected return on plan assets</t>
  </si>
  <si>
    <t>(567</t>
  </si>
  <si>
    <t>(513</t>
  </si>
  <si>
    <t>(1,135</t>
  </si>
  <si>
    <t>(1,026</t>
  </si>
  <si>
    <t>Amortization of loss</t>
  </si>
  <si>
    <t>Net periodic benefit expense</t>
  </si>
  <si>
    <t>COMMITMENTS AND CONTINGENCIES</t>
  </si>
  <si>
    <t>Commitments and Contingencies Disclosure [Abstract]</t>
  </si>
  <si>
    <t>Indemnifications</t>
  </si>
  <si>
    <r>
      <t xml:space="preserve">In connection with the Ply Gem acquisition, in which Ply Gem Industries was acquired from Nortek, Inc.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of approximately </t>
    </r>
    <r>
      <rPr>
        <sz val="10"/>
        <color rgb="FF000000"/>
        <rFont val="Inherit"/>
      </rPr>
      <t>$3.1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the Company has recorded liabilities related to these indemnifications of approximately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in current liabilities and </t>
    </r>
    <r>
      <rPr>
        <sz val="10"/>
        <color rgb="FF000000"/>
        <rFont val="Inherit"/>
      </rPr>
      <t>$2.6 million</t>
    </r>
    <r>
      <rPr>
        <sz val="10"/>
        <color theme="1"/>
        <rFont val="Inherit"/>
      </rPr>
      <t xml:space="preserve"> and </t>
    </r>
    <r>
      <rPr>
        <sz val="10"/>
        <color rgb="FF000000"/>
        <rFont val="Inherit"/>
      </rPr>
      <t>$2.7 million</t>
    </r>
    <r>
      <rPr>
        <sz val="10"/>
        <color theme="1"/>
        <rFont val="Inherit"/>
      </rPr>
      <t>, respectively, in long-term liabilities, consisting of the following:</t>
    </r>
  </si>
  <si>
    <t>Product claim liabilities</t>
  </si>
  <si>
    <t>Multi-employer pension plan withdrawal liability</t>
  </si>
  <si>
    <t>Warranty claims</t>
  </si>
  <si>
    <r>
      <t xml:space="preserve">The Company sells a number of products and offers a number of warranties.  The specific terms and conditions of these warranties vary depending on the product sold.  The Company estimates the costs that may be incurred under thei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warranty liabilities of approximately </t>
    </r>
    <r>
      <rPr>
        <sz val="10"/>
        <color rgb="FF000000"/>
        <rFont val="Inherit"/>
      </rPr>
      <t>$10.6 million</t>
    </r>
    <r>
      <rPr>
        <sz val="10"/>
        <color theme="1"/>
        <rFont val="Inherit"/>
      </rPr>
      <t xml:space="preserve"> and </t>
    </r>
    <r>
      <rPr>
        <sz val="10"/>
        <color rgb="FF000000"/>
        <rFont val="Inherit"/>
      </rPr>
      <t>$10.9 million</t>
    </r>
    <r>
      <rPr>
        <sz val="10"/>
        <color theme="1"/>
        <rFont val="Inherit"/>
      </rPr>
      <t xml:space="preserve">, respectively, have been recorded in current liabilities and approximately </t>
    </r>
    <r>
      <rPr>
        <sz val="10"/>
        <color rgb="FF000000"/>
        <rFont val="Inherit"/>
      </rPr>
      <t>$29.8 million</t>
    </r>
    <r>
      <rPr>
        <sz val="10"/>
        <color theme="1"/>
        <rFont val="Inherit"/>
      </rPr>
      <t xml:space="preserve"> and </t>
    </r>
    <r>
      <rPr>
        <sz val="10"/>
        <color rgb="FF000000"/>
        <rFont val="Inherit"/>
      </rPr>
      <t>$31.6 million</t>
    </r>
    <r>
      <rPr>
        <sz val="10"/>
        <color theme="1"/>
        <rFont val="Inherit"/>
      </rPr>
      <t>, respectively, have been recorded in long term liabilities.</t>
    </r>
  </si>
  <si>
    <t>Changes in the Company’s short-term and long-term warranty liabilities are as follows:</t>
  </si>
  <si>
    <t>Balance, beginning of period</t>
  </si>
  <si>
    <t>Acquisitions - Gienow and Mitten</t>
  </si>
  <si>
    <t>Warranty expense during period</t>
  </si>
  <si>
    <t>Settlements made during period</t>
  </si>
  <si>
    <t>(3,865</t>
  </si>
  <si>
    <t>(3,680</t>
  </si>
  <si>
    <t>(7,381</t>
  </si>
  <si>
    <t>(6,361</t>
  </si>
  <si>
    <t>Balance, end of period</t>
  </si>
  <si>
    <t>The Company is subject to United States and Canadian federal, state, provincial and local laws and regulations relating to pollution and the protection of the environment, including those governing emissions to air, discharges to water, use, storage and transport of hazardous materials, storage, treatment and disposal of waste, remediation of contaminated sites, and protection of worker health and safety. From time to time, the Company's facilities are subject to investigation by governmental regulator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t>
  </si>
  <si>
    <r>
      <t xml:space="preserve">MW Manufacturers Inc. (“MW”), a subsidiary of MWM Holding, entered into an Administrative Order on Consent, effective September 12, 2011, with the United States Environmental Protection Agency (“EPA”), Region III, under Section 3008(h) of the Resource Conservation and Recovery Act (RCRA), with respect to its Rocky Mount, Virginia property.  During 2011, as part of the Administrative Order on Consent, MW provided the EPA, among other things, a RCRA Facility Investigation Workplan as well as a preliminary cost estimate of approximately $1.8 million for the predicted assessment, remediation and monitoring activities to be conducted pursuant to the Consent Order over the remediation period, which is currently estimated through 2023. During 2012, the EPA approved the RCRA Facility Investigation Workplan ("Workplan"), and MW is currently implementing the Workplan. The Company has recorded approximately </t>
    </r>
    <r>
      <rPr>
        <sz val="10"/>
        <color rgb="FF000000"/>
        <rFont val="Inherit"/>
      </rPr>
      <t>$0.3 million</t>
    </r>
    <r>
      <rPr>
        <sz val="10"/>
        <color theme="1"/>
        <rFont val="Inherit"/>
      </rPr>
      <t xml:space="preserve"> of this environmental liability within current liabilities and approximately </t>
    </r>
    <r>
      <rPr>
        <sz val="10"/>
        <color rgb="FF000000"/>
        <rFont val="Inherit"/>
      </rPr>
      <t>$1.2 million</t>
    </r>
    <r>
      <rPr>
        <sz val="10"/>
        <color theme="1"/>
        <rFont val="Inherit"/>
      </rPr>
      <t xml:space="preserve"> within other long-term liabilities in the Company’s condensed consolidated balance sheet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The Company will adjust this environmental remediation liability in future periods, if necessary, as further information develops or circumstances change.</t>
    </r>
  </si>
  <si>
    <r>
      <t xml:space="preserve">Certain liabilities with respect to this contamination relate to the previous closure of an underground storage tank and were assumed by U.S. Industries, Inc., pursuant to its indemnity obligation under the stock purchase agreement dated August 11, 1995, whereby U.S. Industries, Inc. sold the stock of MW to FPI Acquisition Corp. ("Fenway Partners").   As the successor-in-interest of Fenway Partners, the Company is similarly indemnified by U.S. Industries, Inc.  The Company’s ability to seek indemnification from U.S. Industries, Inc. is, however, limited by the terms and limits of the indemnity as well as the strength of U.S. Industries, Inc.’s financial condition, which could change in the future.  As of </t>
    </r>
    <r>
      <rPr>
        <sz val="10"/>
        <color rgb="FF000000"/>
        <rFont val="Inherit"/>
      </rPr>
      <t>June 28, 2014</t>
    </r>
    <r>
      <rPr>
        <sz val="10"/>
        <color theme="1"/>
        <rFont val="Inherit"/>
      </rPr>
      <t>, no recovery has been recognized on the Company’s condensed consolidated balance sheet, but the Company will actively pursue the validity of this indemnity in future periods and will recognize future recoveries in the period in which they become probable.</t>
    </r>
  </si>
  <si>
    <t>The State of Nebraska is investigating certain groundwater contamination in northern York, Nebraska, comprised primarily of volatile organic compounds (VOC) (predominantly trichloroethene [TCE]). In December 2013, the EPA announced its proposal to add this groundwater contamination site to the Superfund National Priorities List (NPL) after it was referred to the EPA by the State of Nebraska. Sampling was conducted at the Kroy Building Products, Inc. ("Kroy") facility in York, Nebraska during the first quarter of 2010, however the facility has not received any official communications concerning this sampling event or the addition of the groundwater contamination site to the NPL. Alcan Aluminum Corporation ("Alcan") has assumed the obligation to indemnify the Company with respect to certain liabilities for environmental contamination of the Kroy facility occurring prior to 1994. Notwithstanding this indemnity, however, under applicable Federal and State laws, Kroy, and Ply Gem as its parent, could be held liable for all or part of the costs associated with the matter under certain circumstances. Moreover, the ability of Kroy and Ply Gem to seek indemnification may be limited by the strength of Alcan’s financial condition as well as the terms and limits of the indemnity.</t>
  </si>
  <si>
    <t>The Company is currently involved in environmental proceedings involving Ply Gem Canada and Alberta Environment (arising from subsurface contamination discovered at our Calgary, Alberta property), and the Company may in the future be subject to environmental proceedings involving Thermal-Gard, Inc. (arising from groundwater contamination in Punxsutawney, Pennsylvania) and Mastic Home Exteriors, Inc. ("MHE") (relating to a closed landfill site in Sidney, Ohio as well as participating as a potentially responsible party in nine contaminated sites in Indiana, Ohio and South Carolina).  Under the stock purchase agreement governing the Ply Gem acquisition, Nortek is to indemnify the Company fully for any liability in connection with the Punxsutawney contamination. Under the stock purchase agreement governing the MHE acquisition, Alcoa Securities Corporation and Alcoa, Inc. is to indemnify the Company for certain environmental liabilities in excess of $2.5 million, including liabilities relating to the landfill site in Sidney, Ohio and the nine contaminated sites in Indiana, Ohio and South Carolina.  Our former subsidiary, Hoover Treated Wood Products, Inc., is involved in an environmental proceeding with the Georgia Department of Natural Resources in connection with a contaminated landfill site in Thomson, Georgia.  While the Company had assumed an obligation to indemnify the purchaser of our former subsidiary when the Company sold Hoover Treated Wood Products, Inc., the Company's obligation has been novated and assumed by Nortek. The Company's ability to seek indemnification or enforce these and other obligations is, however, limited by the strength of the financial condition of the indemnitor or responsible party, which could change in the future, as well as the terms and limits of any such indemnities or obligations.</t>
  </si>
  <si>
    <t>Based on current information, the Company is not aware of any compliance obligations, claims, releases or investigations that will have a material adverse effect on our results of operations, cash flows or financial position except as otherwise disclosed in the Company's condensed consolidated financial statements. However, there can be no guarantee that previously known or newly-discovered matters or any inability to enforce our available indemnification rights against previous owners of the Company's subsidiaries will not result in material costs or liabilities. While the stock purchase agreements governing certain of our acquisitions provide that the sellers will indemnify us, subject to certain limitations, for certain environmental liabilities, our ability to seek indemnification from the respective sellers is limited by various factors, including the financial condition of the indemnitor or responsible party as well as by the terms and limits of such indemnities or obligations. As a result, there can be no assurance that we could receive any indemnification from the sellers, and any related environmental liabilities, costs or penalties could have a material adverse effect on our financial condition and results of operations.</t>
  </si>
  <si>
    <t xml:space="preserve">Self-insured risks </t>
  </si>
  <si>
    <t xml:space="preserve">The Company maintains a broad range of insurance policies which include general liability insurance coverage and workers compensation.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generally subject to a per occurrence retention. </t>
  </si>
  <si>
    <t xml:space="preserve">The Company reserves for costs associated with claims, as well as incurred but not reported losses (“IBNR”), based on an outside actuarial analysi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and expert fees), insurance industry practices, the regulatory environment, and legal precedent. Adjustments to estimated reserves are recorded in the period in which the change in estimate occurs. </t>
  </si>
  <si>
    <t>Litigation</t>
  </si>
  <si>
    <t>During the past several years, the Company incurred increased litigation expense primarily related to the claims discussed below. The Company believes it has valid defenses to the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t>
  </si>
  <si>
    <r>
      <t xml:space="preserve">In </t>
    </r>
    <r>
      <rPr>
        <i/>
        <sz val="10"/>
        <color theme="1"/>
        <rFont val="Inherit"/>
      </rPr>
      <t>John Gulbankian and Robert D. Callahan v. MW Manufacturers, Inc.</t>
    </r>
    <r>
      <rPr>
        <sz val="10"/>
        <color theme="1"/>
        <rFont val="Inherit"/>
      </rPr>
      <t xml:space="preserve"> (“Gulbankian”), a purported class action filed in March 2010 in the United States District Court for the District of Massachusetts (the “Court”), plaintiffs, on behalf of themselves and all others similarly situated, allege damages as a result of the defective design and manufacture of MW's V-Wood windows. In </t>
    </r>
    <r>
      <rPr>
        <i/>
        <sz val="10"/>
        <color theme="1"/>
        <rFont val="Inherit"/>
      </rPr>
      <t>Eric Hartshorn and Bethany Perry v. MW Manufacturers, Inc.</t>
    </r>
    <r>
      <rPr>
        <sz val="10"/>
        <color theme="1"/>
        <rFont val="Inherit"/>
      </rPr>
      <t xml:space="preserve"> (“Hartshorn”), a purported class action filed in July 2012 in the Court, plaintiffs, on behalf of themselves and all others similarly situated, allege damages as a result of the defective design and manufacture of MW's Freedom and Freedom 800 windows. On April 22, 2014, plaintiffs in both the Gulbankian and Hartshorn cases filed a Consolidated Amended Class Action Complaint, making similar claims against all MW vinyl clad windows, including MW’s V-Wood, Freedom, Freedom 600 and Freedom 800 windows. The plaintiffs seek a variety of relief, including (i) economic and compensatory damages, (ii) treble damages, (iii) punitive damages, and (iv) attorneys' fees and costs of litigation. </t>
    </r>
  </si>
  <si>
    <r>
      <t xml:space="preserve">During 2014, MW engaged in mediation sessions with plaintiffs’ counsel for both the Gulbankian and Hartshorn cases. MW signed a settlement agreement with plaintiffs as of April 18, 2014 that would settle both the Gulbankian and Hartshorn cases on a nationwide basis (the “Vinyl Clad Settlement Agreement”). The Court granted preliminary approval of this settlement on May 23, 2014. If the Court grants final approval, the Vinyl Clad Settlement Agreement provides for a cash payment for eligible consumers submitting qualified claims showing, among other requirements, certain damage to the frames of their MW vinyl clad windows. Under the Vinyl Clad Settlement Agreement, MW has also agreed to pay attorneys' fees and costs to plaintiffs' counsel in an amount not to exceed $2.5 million. The Court will make a determination regarding counsel’s fees and costs upon final approval of the settlement. The Vinyl Clad Settlement Agreement provides that this settlement would apply to any and all MW vinyl clad windows manufactured from January 1, 1987 through May 23, 2014. A final approval hearing is currently scheduled for October 29, 2014. It is expected that, if the settlement receives final approval, it will result in the dismissal of </t>
    </r>
    <r>
      <rPr>
        <i/>
        <sz val="10"/>
        <color theme="1"/>
        <rFont val="Inherit"/>
      </rPr>
      <t>Karl Memari v. Ply Gem Prime Holdings, Inc. et al.,</t>
    </r>
    <r>
      <rPr>
        <sz val="10"/>
        <color theme="1"/>
        <rFont val="Inherit"/>
      </rPr>
      <t xml:space="preserve"> another pending lawsuit discussed below that is seeking class certification with respect to vinyl clad windows manufactured by MW. The settlement is not final until the Court grants final approval of the settlement, and the Court may, in its sole discretion, determine not to grant final approval of the settlement. If the Court does not grant final approval of the settlement, the Vinyl Clad Settlement Agreement will not be binding on the parties. The Company and MW deny all liability in the settlement and with respect to the facts and claims alleged. The Company, however, is aware of the substantial burden, expense, inconvenience and distraction of continued litigation, and agreed to settle the litigation to avoid these.</t>
    </r>
  </si>
  <si>
    <r>
      <t xml:space="preserve">As a result of this settlement, the Company recognized a </t>
    </r>
    <r>
      <rPr>
        <sz val="10"/>
        <color rgb="FF000000"/>
        <rFont val="Times New Roman"/>
        <family val="1"/>
      </rPr>
      <t>$5.0 million</t>
    </r>
    <r>
      <rPr>
        <sz val="10"/>
        <color theme="1"/>
        <rFont val="Inherit"/>
      </rPr>
      <t xml:space="preserve"> expense during the six months ended </t>
    </r>
    <r>
      <rPr>
        <sz val="10"/>
        <color rgb="FF000000"/>
        <rFont val="Inherit"/>
      </rPr>
      <t>June 28, 2014</t>
    </r>
    <r>
      <rPr>
        <sz val="10"/>
        <color theme="1"/>
        <rFont val="Inherit"/>
      </rPr>
      <t xml:space="preserve"> within selling, general, and administrative expenses in the Company’s condensed consolidated statement of operations and comprehensive income (loss). It is possible that the Company may incur costs in excess of the recorded amounts; however, the Company currently expects that the total net cost to resolve the lawsuits will not exceed approximately </t>
    </r>
    <r>
      <rPr>
        <sz val="10"/>
        <color rgb="FF000000"/>
        <rFont val="Times New Roman"/>
        <family val="1"/>
      </rPr>
      <t>$5.0 million</t>
    </r>
    <r>
      <rPr>
        <sz val="10"/>
        <color theme="1"/>
        <rFont val="Inherit"/>
      </rPr>
      <t xml:space="preserve">. Approximately </t>
    </r>
    <r>
      <rPr>
        <sz val="10"/>
        <color rgb="FF000000"/>
        <rFont val="Times New Roman"/>
        <family val="1"/>
      </rPr>
      <t>$4.7 million</t>
    </r>
    <r>
      <rPr>
        <sz val="10"/>
        <color theme="1"/>
        <rFont val="Inherit"/>
      </rPr>
      <t xml:space="preserve"> of this liability is currently outstanding, with </t>
    </r>
    <r>
      <rPr>
        <sz val="10"/>
        <color rgb="FF000000"/>
        <rFont val="Times New Roman"/>
        <family val="1"/>
      </rPr>
      <t>$2.7 million</t>
    </r>
    <r>
      <rPr>
        <sz val="10"/>
        <color theme="1"/>
        <rFont val="Inherit"/>
      </rPr>
      <t xml:space="preserve"> as a current liability within accrued expenses and </t>
    </r>
    <r>
      <rPr>
        <sz val="10"/>
        <color rgb="FF000000"/>
        <rFont val="Times New Roman"/>
        <family val="1"/>
      </rPr>
      <t>$2.0 million</t>
    </r>
    <r>
      <rPr>
        <sz val="10"/>
        <color theme="1"/>
        <rFont val="Inherit"/>
      </rPr>
      <t xml:space="preserve"> as a noncurrent liability within other long-term liabilities in the Company’s condensed consolidated balance sheet as of </t>
    </r>
    <r>
      <rPr>
        <sz val="10"/>
        <color rgb="FF000000"/>
        <rFont val="Inherit"/>
      </rPr>
      <t>June 28, 2014</t>
    </r>
    <r>
      <rPr>
        <sz val="10"/>
        <color theme="1"/>
        <rFont val="Inherit"/>
      </rPr>
      <t xml:space="preserve">. </t>
    </r>
  </si>
  <si>
    <r>
      <t xml:space="preserve">In </t>
    </r>
    <r>
      <rPr>
        <i/>
        <sz val="10"/>
        <color theme="1"/>
        <rFont val="Inherit"/>
      </rPr>
      <t>Karl Memari v. Ply Gem Prime Holdings, Inc. et al.</t>
    </r>
    <r>
      <rPr>
        <sz val="10"/>
        <color theme="1"/>
        <rFont val="Inherit"/>
      </rPr>
      <t>, a purported class action filed in March 2013 in the United States District Court for the District of South Carolina, Charleston Division, plaintiff, on behalf of himself and all others similarly situated, alleges damages as a result of the illegality and/or defects of MW's vinyl clad windows. The plaintiff seeks a variety of relief, including (i) actual and compensatory damages, (ii) punitive damages, and (iii) attorneys' fees and costs of litigation. Discovery regarding class certification has closed, however, the hearing regarding class certification has not yet been scheduled as this case is currently stayed pending the final approval hearing in the Gulbankian and Hartshorn matters. While the damages sought in this action have not yet been quantified, it is expected that, if the settlement of the Gulbankian and Hartshorn cases receives final approval, it will result in the dismissal of this action.</t>
    </r>
  </si>
  <si>
    <r>
      <t xml:space="preserve">In </t>
    </r>
    <r>
      <rPr>
        <i/>
        <sz val="10"/>
        <color theme="1"/>
        <rFont val="Inherit"/>
      </rPr>
      <t>Anthony Pagliaroni v. Mastic Home Exteriors, Inc. and Deceuninck North America, LLC</t>
    </r>
    <r>
      <rPr>
        <sz val="10"/>
        <color theme="1"/>
        <rFont val="Inherit"/>
      </rPr>
      <t>, a purported class action filed in January 2012 in the United States District Court for the District of Massachusetts, plaintiff, on behalf of himself and all others similarly situated, alleges damages as a result of the defective design and manufacture of Oasis composite deck and railing, which was manufactured by Deceuninck North America, LLC (“Deceuninck”) and sold by Mastic Home Exteriors, Inc. (“MHE”). The plaintiff seeks a variety of relief, including (i) economic and compensatory damages, (ii) treble damages, (iii) punitive damages, and (iv) attorneys' fees and costs of litigation. The damages sought in this action have not yet been quantified. This action is currently in discovery regarding class certification, and a hearing regarding class certification has not yet been scheduled. Deceuninck, as the manufacturer of Oasis deck and railing, has agreed to indemnify MHE for certain liabilities related to this claim pursuant to the sales and distribution agreement, as amended, between Deceuninck and MHE. MHE's ability to seek indemnification from Deceuninck is, however, limited by the terms of the indemnity as well as the strength of Deceuninck's financial condition, which could change in the future.</t>
    </r>
  </si>
  <si>
    <r>
      <t xml:space="preserve">In </t>
    </r>
    <r>
      <rPr>
        <i/>
        <sz val="10"/>
        <color theme="1"/>
        <rFont val="Inherit"/>
      </rPr>
      <t>The Muhler Company, Inc. v. Ply Gem Prime Holdings, Inc. et al.</t>
    </r>
    <r>
      <rPr>
        <sz val="10"/>
        <color theme="1"/>
        <rFont val="Inherit"/>
      </rPr>
      <t>, a lawsuit filed in April 2011 in the United States District Court for the District of South Carolina, Charleston Division, plaintiff alleges unfair competition and trade practices. The plaintiff seeks a variety of relief, including (i) consequential damages, (ii) treble damages, (iii) punitive damages, and (iv) attorneys' fees and costs of litigation. In April 2013, the Court granted the Company's motion for summary judgment with respect to the federal Lanham Act claims. As such, only state unfair competition and trade practices claims currently remain. In May 2013, the plaintiff filed a notice of appeal to the U.S. Court of Appeals for the Fourth Circuit with respect to the summary judgment granted on the federal Lanham Act claims, and the Fourth Circuit denied interlocutory appeal. The damages sought in this action have not yet been quantified.</t>
    </r>
  </si>
  <si>
    <r>
      <t xml:space="preserve">In </t>
    </r>
    <r>
      <rPr>
        <i/>
        <sz val="10"/>
        <color theme="1"/>
        <rFont val="Inherit"/>
      </rPr>
      <t>J-Channel Industries Corporation v. Lowe’s Companies, Inc., and Ply Gem Industries, Inc.</t>
    </r>
    <r>
      <rPr>
        <sz val="10"/>
        <color theme="1"/>
        <rFont val="Inherit"/>
      </rPr>
      <t>, a purported patent infringement case filed in August 2013 in the United States District Court for the Eastern Division of Tennessee, Northern Division, plaintiff, a wholly owned subsidiary of CopyTele, Inc., a company specializing in patent monetization and patent assertion, alleges damages as a result of patent infringement by certain windows having an integrated “j-channel” feature. Ply Gem has accepted tender from co-defendant Lowe’s Companies, Inc. The plaintiff seeks a variety of relief, including (i) economic and compensatory damages and (ii) attorneys' fees and costs of litigation. This action is currently in the early stages of discovery. The damages sought in this action have not yet been quantified.</t>
    </r>
  </si>
  <si>
    <r>
      <t xml:space="preserve">In </t>
    </r>
    <r>
      <rPr>
        <i/>
        <sz val="10"/>
        <color theme="1"/>
        <rFont val="Inherit"/>
      </rPr>
      <t>Waterford Township Police &amp; Fire Retirement System v. Ply Gem Holdings, Inc. et al.</t>
    </r>
    <r>
      <rPr>
        <sz val="10"/>
        <color theme="1"/>
        <rFont val="Inherit"/>
      </rPr>
      <t>, a purported federal securities class action filed on May 19, 2014 in the United States District Court for the Southern District of New York against Ply Gem Holdings, Inc., several of its directors and officers, and the underwriters associated with the Company’s IPO, plaintiff, on behalf of itself and all persons or entities, other than the defendants, who purchased the common shares of the Company pursuant and/or traceable to the Company’s IPO, seeks remedies under Sections 11 and 15 of the Securities Act of 1933, alleging that the Company’s Form S-1 registration statement was negligently prepared and materially inaccurate, containing untrue statements of material fact and omitting material information which was required to be disclosed. The plaintiff seeks a variety of relief, including (i) damages together with interest thereon and (ii) attorneys’ fees and costs of litigation. The damages sought in this action have not yet been quantified. Pursuant to the Underwriting Agreement, dated May 22, 2013, entered into in connection with the IPO, the Company has agreed to reimburse the underwriters for the legal fees and other expenses reasonably incurred by the underwriters’ law firm in its representation of the underwriters in connection with this matter. Pursuant to Indemnification Agreements, dated as of May 22, 2013, between the Company and each of the directors and officers named in this action, the Company has agreed to assume the defense of such directors and officers. The Company believes the purported federal securities class action is without merit and will vigorously defend against the lawsuit.</t>
    </r>
  </si>
  <si>
    <r>
      <t xml:space="preserve">In </t>
    </r>
    <r>
      <rPr>
        <i/>
        <sz val="10"/>
        <color theme="1"/>
        <rFont val="Inherit"/>
      </rPr>
      <t>John Stevens v. Ply Gem Holdings, Inc. et al.</t>
    </r>
    <r>
      <rPr>
        <sz val="10"/>
        <color theme="1"/>
        <rFont val="Inherit"/>
      </rPr>
      <t>, a purported federal securities class action filed on July 14, 2014 in the United States District Court for the Southern District of New York against Ply Gem Holdings, Inc., several of its directors and officers, and the underwriters associated with the Company’s IPO on May 23, 2013, plaintiff, on behalf of itself and all persons or entities, other than the defendants, who purchased the common shares of the Company pursuant and/or traceable to the Company’s IPO, seeks remedies under Sections 11, 12(a)(2) and 15 of the Securities Act of 1933, alleging that the Company’s Form S-1 registration statement was negligently prepared, containing untrue statements of material fact, omitting facts necessary to make statements made not misleading and omitting material information which was required to be disclosed. The plaintiff seeks a variety of relief, including (i) compensatory and equitable damages together with interest thereon and (ii) attorneys’ fees and costs of litigation. While the Company has not yet been served, the Company will seek to have this action consolidated with the Waterford Township Police &amp; Fire Retirement System lawsuit discussed above. The damages sought in this action have not yet been quantified. Pursuant to the Underwriting Agreement, dated May 22, 2013, entered into in connection with the IPO, the Company has agreed to reimburse the underwriters for the legal fees and other expenses reasonably incurred by the underwriters’ law firm in its representation of the underwriters in connection with this matter. Pursuant to Indemnification Agreements, dated as of May 22, 2013, between the Company and each of the directors and officers named in this action, the Company has agreed to assume the defense of such directors and officers. The Company believes the purported federal securities class action is without merit and will vigorously defend against the lawsuit.</t>
    </r>
  </si>
  <si>
    <t>Other contingencies</t>
  </si>
  <si>
    <t>The Company is subject to other contingencies, including legal proceedings and claims arising out of its businesses that cover a wide range of matters, including, among others, environmental matters, contract and employment claims, personal injury, product liability, warranty and modification, adjustment or replacement of component parts of units sold, which may include product recalls.  Product liability, environmental and other legal proceedings also include matters with respect to businesses previously owned.  The Company has used various substances in their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t>
  </si>
  <si>
    <t>ACCRUED EXPENSES AND OTHER LONG-TERM LIABILITIES</t>
  </si>
  <si>
    <t>Payables and Accruals [Abstract]</t>
  </si>
  <si>
    <r>
      <t xml:space="preserve">Accrued expenses consist of the following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t>
    </r>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t>Litigation accrual</t>
  </si>
  <si>
    <r>
      <t xml:space="preserve">Other long-term liabilities consist of the following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t>
    </r>
  </si>
  <si>
    <t>Pension liabilities</t>
  </si>
  <si>
    <t>Multi-employer pension withdrawal liability</t>
  </si>
  <si>
    <t>Long-term product claim liability</t>
  </si>
  <si>
    <t>Long-term environmental liability</t>
  </si>
  <si>
    <t>Liabilities for tax uncertainties</t>
  </si>
  <si>
    <t>Long-term incentive plan</t>
  </si>
  <si>
    <r>
      <t xml:space="preserve">The Company has a long-term incentive plan (“LTIP”) for certain employees. The long-term incentive plan was implemented to retain and incentivize key employees. During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Company recognized a LTIP expense of </t>
    </r>
    <r>
      <rPr>
        <sz val="10"/>
        <color rgb="FF000000"/>
        <rFont val="Times New Roman"/>
        <family val="1"/>
      </rPr>
      <t>$0.4 million</t>
    </r>
    <r>
      <rPr>
        <sz val="10"/>
        <color theme="1"/>
        <rFont val="Inherit"/>
      </rPr>
      <t xml:space="preserve"> and </t>
    </r>
    <r>
      <rPr>
        <sz val="10"/>
        <color rgb="FF000000"/>
        <rFont val="Inherit"/>
      </rPr>
      <t>$0.5 million</t>
    </r>
    <r>
      <rPr>
        <sz val="10"/>
        <color theme="1"/>
        <rFont val="Inherit"/>
      </rPr>
      <t xml:space="preserve">, respectively, which has been recorded within selling, general, and administrative expenses in the condensed consolidated statements of operations and comprehensive income (loss). During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Company recognized a LTIP expense of $1.0 million and $0.9 million, respectively, which has been recorded within selling, general, and administrative expenses in the condensed consolidated statements of operations and comprehensive income (loss). The LTIP liability is </t>
    </r>
    <r>
      <rPr>
        <sz val="10"/>
        <color rgb="FF000000"/>
        <rFont val="Inherit"/>
      </rPr>
      <t>$2.7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respectively, of which </t>
    </r>
    <r>
      <rPr>
        <sz val="10"/>
        <color rgb="FF000000"/>
        <rFont val="Inherit"/>
      </rPr>
      <t>$2.1 million</t>
    </r>
    <r>
      <rPr>
        <sz val="10"/>
        <color theme="1"/>
        <rFont val="Inherit"/>
      </rPr>
      <t xml:space="preserve"> and </t>
    </r>
    <r>
      <rPr>
        <sz val="10"/>
        <color rgb="FF000000"/>
        <rFont val="Inherit"/>
      </rPr>
      <t>$2.9 million</t>
    </r>
    <r>
      <rPr>
        <sz val="10"/>
        <color theme="1"/>
        <rFont val="Inherit"/>
      </rPr>
      <t xml:space="preserve"> has been recorded within accrued expenses and </t>
    </r>
    <r>
      <rPr>
        <sz val="10"/>
        <color rgb="FF000000"/>
        <rFont val="Inherit"/>
      </rPr>
      <t>$0.6 million</t>
    </r>
    <r>
      <rPr>
        <sz val="10"/>
        <color theme="1"/>
        <rFont val="Inherit"/>
      </rPr>
      <t xml:space="preserve"> and </t>
    </r>
    <r>
      <rPr>
        <sz val="10"/>
        <color rgb="FF000000"/>
        <rFont val="Inherit"/>
      </rPr>
      <t>$1.7 million</t>
    </r>
    <r>
      <rPr>
        <sz val="10"/>
        <color theme="1"/>
        <rFont val="Inherit"/>
      </rPr>
      <t xml:space="preserve"> in other long-term liabilities in the condensed consolidated balance sheets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respectively. </t>
    </r>
  </si>
  <si>
    <r>
      <t xml:space="preserve">During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Company made approximately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in cash payments on restructuring liabilities, respectively. During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he Company made approximately $3.4 million and $1.8 million, in cash payments on restructuring liabilities, respectively. These payments were for a restructuring and integration program implemented in Western Canada and general back office centralization efforts incurred as well as product simplification costs incurred for the entire Windows and Doors segment.</t>
    </r>
  </si>
  <si>
    <t>INCOME TAXES</t>
  </si>
  <si>
    <t>Income Tax Disclosure [Abstract]</t>
  </si>
  <si>
    <t> INCOME TAXES</t>
  </si>
  <si>
    <t xml:space="preserve">Effective tax rate and debt transactions </t>
  </si>
  <si>
    <r>
      <t xml:space="preserve">Under FASB Accounting Standards Codification 740-270, </t>
    </r>
    <r>
      <rPr>
        <i/>
        <sz val="10"/>
        <color theme="1"/>
        <rFont val="Inherit"/>
      </rPr>
      <t>Income Taxes - Interim Reporting</t>
    </r>
    <r>
      <rPr>
        <sz val="10"/>
        <color theme="1"/>
        <rFont val="Inherit"/>
      </rPr>
      <t xml:space="preserve">, each interim period is considered an integral part of the annual period and tax expense is measured using an estimated annual effective rate. Estimates of the annual effective tax rate at the end of interim periods are, of necessity, based on evaluation of possible future events and transactions and may be subject to subsequent refinement or revision. The Company calculates its quarterly tax provision consistent with the guidance provided by ASC 740-270, whereby the Company forecasts its estimated annual effective tax rate then applies that rate to its year-to-date pre-tax book (loss) income. In addition, we exclude jurisdictions with a projected loss for the year or the year-to-date loss where we cannot recognize a tax benefit from our estimated annual effective tax rate. The impact of such an exclusion could result in a higher or lower effective tax rate during a particular quarter, based upon the mix and timing of actual earnings versus annual projections. In addition to the tax resulting from applying the estimated annual effective tax rate to pre-tax income (loss), the Company includes certain items treated as discrete events to arrive at an estimated effective tax rate. Future changes in the forecasted annual income (loss) projections, tax rate changes, or discrete tax items could result in significant adjustments to quarterly income tax expense (benefit) in future periods in accordance with ASC 740-270. </t>
    </r>
  </si>
  <si>
    <r>
      <t xml:space="preserve">For the six months ended </t>
    </r>
    <r>
      <rPr>
        <sz val="10"/>
        <color rgb="FF000000"/>
        <rFont val="Inherit"/>
      </rPr>
      <t>June 28, 2014</t>
    </r>
    <r>
      <rPr>
        <sz val="10"/>
        <color theme="1"/>
        <rFont val="Inherit"/>
      </rPr>
      <t xml:space="preserve">, the Company's estimated effective income tax rate was approximately </t>
    </r>
    <r>
      <rPr>
        <sz val="10"/>
        <color rgb="FF000000"/>
        <rFont val="Inherit"/>
      </rPr>
      <t>24.6%</t>
    </r>
    <r>
      <rPr>
        <sz val="10"/>
        <color theme="1"/>
        <rFont val="Inherit"/>
      </rPr>
      <t xml:space="preserve">, which varied from the statutory rate primarily due to state income tax expense, valuation allowance, tax contingencies, and foreign income taxes. The effective tax rate including discrete items was </t>
    </r>
    <r>
      <rPr>
        <sz val="10"/>
        <color rgb="FF000000"/>
        <rFont val="Inherit"/>
      </rPr>
      <t>11.9%</t>
    </r>
    <r>
      <rPr>
        <sz val="10"/>
        <color theme="1"/>
        <rFont val="Inherit"/>
      </rPr>
      <t xml:space="preserve">. The tax benefit for the six months ended </t>
    </r>
    <r>
      <rPr>
        <sz val="10"/>
        <color rgb="FF000000"/>
        <rFont val="Inherit"/>
      </rPr>
      <t>June 28, 2014</t>
    </r>
    <r>
      <rPr>
        <sz val="10"/>
        <color theme="1"/>
        <rFont val="Inherit"/>
      </rPr>
      <t xml:space="preserve"> is approximately </t>
    </r>
    <r>
      <rPr>
        <sz val="10"/>
        <color rgb="FF000000"/>
        <rFont val="Inherit"/>
      </rPr>
      <t>$5.4 million</t>
    </r>
    <r>
      <rPr>
        <sz val="10"/>
        <color theme="1"/>
        <rFont val="Inherit"/>
      </rPr>
      <t xml:space="preserve">. </t>
    </r>
  </si>
  <si>
    <t xml:space="preserve">Valuation allowance </t>
  </si>
  <si>
    <r>
      <t xml:space="preserve">As of </t>
    </r>
    <r>
      <rPr>
        <sz val="10"/>
        <color rgb="FF000000"/>
        <rFont val="Times New Roman"/>
        <family val="1"/>
      </rPr>
      <t>June 28, 2014</t>
    </r>
    <r>
      <rPr>
        <sz val="10"/>
        <color theme="1"/>
        <rFont val="Inherit"/>
      </rPr>
      <t xml:space="preserve">, a full valuation allowance has been provided against certain deferred tax assets as it is presently deemed more likely than not that the benefit of such net tax assets will not be utilized. During the three and six months ended </t>
    </r>
    <r>
      <rPr>
        <sz val="10"/>
        <color rgb="FF000000"/>
        <rFont val="Times New Roman"/>
        <family val="1"/>
      </rPr>
      <t>June 28, 2014</t>
    </r>
    <r>
      <rPr>
        <sz val="10"/>
        <color theme="1"/>
        <rFont val="Inherit"/>
      </rPr>
      <t xml:space="preserve">, the Company established a full valuation allowance on its deferred tax assets for Gienow Canada of approximately $7.6 million as a result of its operating performance and challenges associated with combining two separate manufacturing facilities into a single facility. All of the Company's subsidiaries, excluding Mitten, are in a full valuation allowance position as of </t>
    </r>
    <r>
      <rPr>
        <sz val="10"/>
        <color rgb="FF000000"/>
        <rFont val="Times New Roman"/>
        <family val="1"/>
      </rPr>
      <t>June 28, 2014</t>
    </r>
    <r>
      <rPr>
        <sz val="10"/>
        <color theme="1"/>
        <rFont val="Inherit"/>
      </rPr>
      <t xml:space="preserve">. Due to recent cumulative losses incurred by the Company, management did not rely upon projections of future taxable income in assessing the recoverability of deferred tax assets. The Company currently has book goodwill of approximately </t>
    </r>
    <r>
      <rPr>
        <sz val="10"/>
        <color rgb="FF000000"/>
        <rFont val="Inherit"/>
      </rPr>
      <t>$20.2 million</t>
    </r>
    <r>
      <rPr>
        <sz val="10"/>
        <color theme="1"/>
        <rFont val="Inherit"/>
      </rPr>
      <t xml:space="preserve"> that is not amortized, which results in a deferred tax liability of approximately </t>
    </r>
    <r>
      <rPr>
        <sz val="10"/>
        <color rgb="FF000000"/>
        <rFont val="Inherit"/>
      </rPr>
      <t>$6.2 million</t>
    </r>
    <r>
      <rPr>
        <sz val="10"/>
        <color theme="1"/>
        <rFont val="Inherit"/>
      </rPr>
      <t xml:space="preserve"> at </t>
    </r>
    <r>
      <rPr>
        <sz val="10"/>
        <color rgb="FF000000"/>
        <rFont val="Times New Roman"/>
        <family val="1"/>
      </rPr>
      <t>June 28, 2014</t>
    </r>
    <r>
      <rPr>
        <sz val="10"/>
        <color theme="1"/>
        <rFont val="Inherit"/>
      </rPr>
      <t xml:space="preserve">. Therefore, the reversal of deferred tax liabilities related to this goodwill is not considered a source of future taxable income in assessing the realization of its deferred tax assets. The Company continues to evaluate its ability to realize the net deferred tax assets and its estimates are subject to change. </t>
    </r>
  </si>
  <si>
    <t xml:space="preserve">Tax uncertainties </t>
  </si>
  <si>
    <r>
      <t xml:space="preserve">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densed consolidated financial statements. These reserves have been established based on management’s assessment as to potential exposure attributable to permanent differences and interest applicable to both permanent and temporary differences. The tax reserves are reviewed periodically and adjusted in light of changing facts and circumstances, such as progress of tax audits, lapse of applicable statutes of limitations and changes in tax law. Certain income tax returns are not currently under examination by various taxing authorities. During the six months ended </t>
    </r>
    <r>
      <rPr>
        <sz val="10"/>
        <color rgb="FF000000"/>
        <rFont val="Times New Roman"/>
        <family val="1"/>
      </rPr>
      <t>June 28, 2014</t>
    </r>
    <r>
      <rPr>
        <sz val="10"/>
        <color theme="1"/>
        <rFont val="Inherit"/>
      </rPr>
      <t xml:space="preserve">, the Company increased its tax contingency reserve by approximately </t>
    </r>
    <r>
      <rPr>
        <sz val="10"/>
        <color rgb="FF000000"/>
        <rFont val="Inherit"/>
      </rPr>
      <t>$0.2 million</t>
    </r>
    <r>
      <rPr>
        <sz val="10"/>
        <color theme="1"/>
        <rFont val="Inherit"/>
      </rPr>
      <t xml:space="preserve"> as a result of interest accrued on existing uncertain tax positions.</t>
    </r>
  </si>
  <si>
    <t>Tax Receivable Agreement</t>
  </si>
  <si>
    <r>
      <t xml:space="preserve">On May 22, 2013, the Company entered into a Tax Receivable Agreement (the “Tax Receivable Agreement”) with PG ITR Holdco, L.P. (the “Tax Receivable Entity”). The Tax Receivable Agreement generally provides for the payment by the Company to the Tax Receivable Entity of </t>
    </r>
    <r>
      <rPr>
        <sz val="10"/>
        <color rgb="FF000000"/>
        <rFont val="Inherit"/>
      </rPr>
      <t>85%</t>
    </r>
    <r>
      <rPr>
        <sz val="10"/>
        <color theme="1"/>
        <rFont val="Inherit"/>
      </rPr>
      <t xml:space="preserve"> of the amount of cash savings, if any, in U.S. federal, state and local income tax that the Company actually realizes in periods ending after the IPO as a result of (i) net operating loss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t>
    </r>
    <r>
      <rPr>
        <sz val="10"/>
        <color rgb="FF000000"/>
        <rFont val="Inherit"/>
      </rPr>
      <t>15%</t>
    </r>
    <r>
      <rPr>
        <sz val="10"/>
        <color theme="1"/>
        <rFont val="Inherit"/>
      </rPr>
      <t xml:space="preserve"> of these tax savings. The Tax Receivable Agreement will obligate the Company to make payments to the Tax Receivable Entity generally equal to </t>
    </r>
    <r>
      <rPr>
        <sz val="10"/>
        <color rgb="FF000000"/>
        <rFont val="Inherit"/>
      </rPr>
      <t>85%</t>
    </r>
    <r>
      <rPr>
        <sz val="10"/>
        <color theme="1"/>
        <rFont val="Inherit"/>
      </rPr>
      <t xml:space="preserve"> of the applicable cash savings that is actually realized as a result of utilizing NOL carryovers once the tax returns are filed for that respective tax year. </t>
    </r>
  </si>
  <si>
    <r>
      <t xml:space="preserve">The Company estimates that the total anticipated amount of future payments under the Tax Receivable Agreement will be approximately </t>
    </r>
    <r>
      <rPr>
        <sz val="10"/>
        <color rgb="FF000000"/>
        <rFont val="Inherit"/>
      </rPr>
      <t>$100.0 million</t>
    </r>
    <r>
      <rPr>
        <sz val="10"/>
        <color theme="1"/>
        <rFont val="Inherit"/>
      </rPr>
      <t xml:space="preserve"> assuming no material changes in the relevant tax law, that the Company earns sufficient taxable income to utilize the net operating loss carrying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t>
    </r>
  </si>
  <si>
    <r>
      <t xml:space="preserve">As of </t>
    </r>
    <r>
      <rPr>
        <sz val="10"/>
        <color rgb="FF000000"/>
        <rFont val="Times New Roman"/>
        <family val="1"/>
      </rPr>
      <t>June 28, 2014</t>
    </r>
    <r>
      <rPr>
        <sz val="10"/>
        <color theme="1"/>
        <rFont val="Inherit"/>
      </rPr>
      <t xml:space="preserve">, the Company had a liability of approximately </t>
    </r>
    <r>
      <rPr>
        <sz val="10"/>
        <color rgb="FF000000"/>
        <rFont val="Inherit"/>
      </rPr>
      <t>$12.1 million</t>
    </r>
    <r>
      <rPr>
        <sz val="10"/>
        <color theme="1"/>
        <rFont val="Inherit"/>
      </rPr>
      <t xml:space="preserve"> for the amount due pursuant to the Tax Receivable Agreement related to NOL carryovers. A $3.9 million benefit was realized associated with this liability during the three months ended June 28, 2014 and approximately $0.4 million of this outstanding liability was expensed in the Company's condensed consolidated statement of operations and comprehensive income (loss) for the six months ended June 28, 2014. </t>
    </r>
  </si>
  <si>
    <t xml:space="preserve">Other </t>
  </si>
  <si>
    <r>
      <t xml:space="preserve">As of </t>
    </r>
    <r>
      <rPr>
        <sz val="10"/>
        <color rgb="FF000000"/>
        <rFont val="Times New Roman"/>
        <family val="1"/>
      </rPr>
      <t>June 28, 2014</t>
    </r>
    <r>
      <rPr>
        <sz val="10"/>
        <color theme="1"/>
        <rFont val="Inherit"/>
      </rPr>
      <t>, the Company has not established U.S. deferred taxes on unremitted earnings of the Company’s foreign subsidiaries. Notwithstanding the provisions within the American Jobs Creation Act of 2004, the Company continues to consider these amounts to be permanently invested.</t>
    </r>
  </si>
  <si>
    <t>On December 23, 2011, the U.S. Treasury Department issued comprehensive temporary and proposed regulations addressing the treatment of expenditures related to tangible property for tax purposes. The final regulations were issued on September 13, 2013 and are effective for tax years beginning January 1, 2014. The Company is evaluating the changes necessary to comply with the regulations and the related administrative procedures and is not currently aware of any adjustments that would be material to the Company’s condensed consolidated financial statements.</t>
  </si>
  <si>
    <t>STOCK-BASED COMPENSATION</t>
  </si>
  <si>
    <t>Disclosure of Compensation Related Costs, Share-based Payments [Abstract]</t>
  </si>
  <si>
    <r>
      <t xml:space="preserve">A rollforward of stock options outstanding during the six months ended </t>
    </r>
    <r>
      <rPr>
        <sz val="10"/>
        <color rgb="FF000000"/>
        <rFont val="Inherit"/>
      </rPr>
      <t>June 28, 2014</t>
    </r>
    <r>
      <rPr>
        <sz val="10"/>
        <color theme="1"/>
        <rFont val="Inherit"/>
      </rPr>
      <t xml:space="preserve"> is presented below: </t>
    </r>
  </si>
  <si>
    <t>Stock Options</t>
  </si>
  <si>
    <t>Weighted-</t>
  </si>
  <si>
    <t>Exercise</t>
  </si>
  <si>
    <t>Price</t>
  </si>
  <si>
    <t>Remaining</t>
  </si>
  <si>
    <t>Contractual</t>
  </si>
  <si>
    <t>Term (Years)</t>
  </si>
  <si>
    <t>Balance at January 1, 2014</t>
  </si>
  <si>
    <t>Granted</t>
  </si>
  <si>
    <t>Exercised</t>
  </si>
  <si>
    <t>(617,615</t>
  </si>
  <si>
    <t>Forfeited or expired</t>
  </si>
  <si>
    <t>Balance at June 28, 2014</t>
  </si>
  <si>
    <r>
      <t xml:space="preserve">In connection with the merger in conjunction with the IPO, options to purchase shares of common stock of Ply Gem Prime were converted into </t>
    </r>
    <r>
      <rPr>
        <sz val="10"/>
        <color rgb="FF000000"/>
        <rFont val="Inherit"/>
      </rPr>
      <t>3,386,008</t>
    </r>
    <r>
      <rPr>
        <sz val="10"/>
        <color theme="1"/>
        <rFont val="Inherit"/>
      </rPr>
      <t xml:space="preserve"> options to purchase shares of Ply Gem Holdings common stock with adjustments to the per share exercise prices.</t>
    </r>
  </si>
  <si>
    <r>
      <t xml:space="preserve">As of </t>
    </r>
    <r>
      <rPr>
        <sz val="10"/>
        <color rgb="FF000000"/>
        <rFont val="Inherit"/>
      </rPr>
      <t>June 28, 2014</t>
    </r>
    <r>
      <rPr>
        <sz val="10"/>
        <color theme="1"/>
        <rFont val="Inherit"/>
      </rPr>
      <t xml:space="preserve">, </t>
    </r>
    <r>
      <rPr>
        <sz val="10"/>
        <color rgb="FF000000"/>
        <rFont val="Inherit"/>
      </rPr>
      <t>1,932,778</t>
    </r>
    <r>
      <rPr>
        <sz val="10"/>
        <color theme="1"/>
        <rFont val="Inherit"/>
      </rPr>
      <t xml:space="preserve"> options were </t>
    </r>
    <r>
      <rPr>
        <sz val="10"/>
        <color rgb="FF000000"/>
        <rFont val="Inherit"/>
      </rPr>
      <t>100%</t>
    </r>
    <r>
      <rPr>
        <sz val="10"/>
        <color theme="1"/>
        <rFont val="Inherit"/>
      </rPr>
      <t xml:space="preserve"> vested.  At </t>
    </r>
    <r>
      <rPr>
        <sz val="10"/>
        <color rgb="FF000000"/>
        <rFont val="Inherit"/>
      </rPr>
      <t>June 28, 2014</t>
    </r>
    <r>
      <rPr>
        <sz val="10"/>
        <color theme="1"/>
        <rFont val="Inherit"/>
      </rPr>
      <t xml:space="preserve">, the Company had approximately </t>
    </r>
    <r>
      <rPr>
        <sz val="10"/>
        <color rgb="FF000000"/>
        <rFont val="Inherit"/>
      </rPr>
      <t>$3.0 million</t>
    </r>
    <r>
      <rPr>
        <sz val="10"/>
        <color theme="1"/>
        <rFont val="Inherit"/>
      </rPr>
      <t xml:space="preserve"> of total unrecognized compensation expense that will be recognized over the weighted average period of </t>
    </r>
    <r>
      <rPr>
        <sz val="10"/>
        <color rgb="FF000000"/>
        <rFont val="Inherit"/>
      </rPr>
      <t>1.89</t>
    </r>
    <r>
      <rPr>
        <sz val="10"/>
        <color theme="1"/>
        <rFont val="Inherit"/>
      </rPr>
      <t xml:space="preserve"> years.  The Company recorded compensation expense of $0.5 million and $0.5 million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0.9 million and $0.9 million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related to the vesting of these options.</t>
    </r>
  </si>
  <si>
    <t>Restricted stock</t>
  </si>
  <si>
    <r>
      <t xml:space="preserve">During December 2012, the Company issued </t>
    </r>
    <r>
      <rPr>
        <sz val="10"/>
        <color rgb="FF000000"/>
        <rFont val="Inherit"/>
      </rPr>
      <t>3,886</t>
    </r>
    <r>
      <rPr>
        <sz val="10"/>
        <color theme="1"/>
        <rFont val="Inherit"/>
      </rPr>
      <t xml:space="preserve"> restricted shares of common stock to each of </t>
    </r>
    <r>
      <rPr>
        <sz val="10"/>
        <color rgb="FF000000"/>
        <rFont val="Inherit"/>
      </rPr>
      <t>three</t>
    </r>
    <r>
      <rPr>
        <sz val="10"/>
        <color theme="1"/>
        <rFont val="Inherit"/>
      </rPr>
      <t xml:space="preserve"> independent members of the Board of Directors.  These shares will vest over the 2012 through 2013 twelve month period and the Company is expensing these items ratably over the </t>
    </r>
    <r>
      <rPr>
        <sz val="10"/>
        <color rgb="FF000000"/>
        <rFont val="Inherit"/>
      </rPr>
      <t>twelve</t>
    </r>
    <r>
      <rPr>
        <sz val="10"/>
        <color theme="1"/>
        <rFont val="Inherit"/>
      </rPr>
      <t xml:space="preserve"> month period up to the vesting date. During the three and six months ended </t>
    </r>
    <r>
      <rPr>
        <sz val="10"/>
        <color rgb="FF000000"/>
        <rFont val="Inherit"/>
      </rPr>
      <t>June 29, 2013</t>
    </r>
    <r>
      <rPr>
        <sz val="10"/>
        <color theme="1"/>
        <rFont val="Inherit"/>
      </rPr>
      <t xml:space="preserve">, the Company expensed </t>
    </r>
    <r>
      <rPr>
        <sz val="10"/>
        <color rgb="FF000000"/>
        <rFont val="Inherit"/>
      </rPr>
      <t>$45,000</t>
    </r>
    <r>
      <rPr>
        <sz val="10"/>
        <color theme="1"/>
        <rFont val="Inherit"/>
      </rPr>
      <t xml:space="preserve"> and $90,000, respectively, related to these grants in selling, general, and administrative expenses within the condensed consolidated statement of operations and comprehensive income (loss).</t>
    </r>
  </si>
  <si>
    <r>
      <t xml:space="preserve">During March 2014, the Company issued 3,523 restricted shares of common stock to each of </t>
    </r>
    <r>
      <rPr>
        <sz val="10"/>
        <color rgb="FF000000"/>
        <rFont val="Inherit"/>
      </rPr>
      <t>three</t>
    </r>
    <r>
      <rPr>
        <sz val="10"/>
        <color theme="1"/>
        <rFont val="Inherit"/>
      </rPr>
      <t xml:space="preserve"> independent members of the Board of Directors.  These shares will vest over the approximate ten-month period to December 31, 2014 and the Company is expensing these items ratably over the ten-month period up to the vesting date. One issuance of these shares, or 3,523 shares, became immediately fully vested during May 2014. Additionally during May 2014, the Company issued 5,240 restricted shares of common stock to each of the two new independent members of the Board of Directors.  These shares will vest over the approximate eight-month period to December 31, 2014 and the Company is expensing these items ratably over the eight-month period up to the vesting date. During the three and six months ended </t>
    </r>
    <r>
      <rPr>
        <sz val="10"/>
        <color rgb="FF000000"/>
        <rFont val="Inherit"/>
      </rPr>
      <t>June 28, 2014</t>
    </r>
    <r>
      <rPr>
        <sz val="10"/>
        <color theme="1"/>
        <rFont val="Inherit"/>
      </rPr>
      <t>, the Company expensed approximately $94,000 and $105,000, respectively, related to all of these grants in selling, general, and administrative expenses within the condensed consolidated statement of operations and comprehensive income (loss).</t>
    </r>
  </si>
  <si>
    <t>SEGMENT INFORMATION</t>
  </si>
  <si>
    <t>Segment Reporting [Abstract]</t>
  </si>
  <si>
    <r>
      <t xml:space="preserve">The Company defines operating segments as components of an enterprise about which separate financial information is available that is evaluated regularly by management in deciding how to allocate resources and in assessing performance.  The Company has </t>
    </r>
    <r>
      <rPr>
        <sz val="10"/>
        <color rgb="FF000000"/>
        <rFont val="Inherit"/>
      </rPr>
      <t>two</t>
    </r>
    <r>
      <rPr>
        <sz val="10"/>
        <color theme="1"/>
        <rFont val="Inherit"/>
      </rPr>
      <t xml:space="preserve"> reportable segments:  (1) Siding, Fencing and Stone and (2) Windows and Doors.</t>
    </r>
  </si>
  <si>
    <t>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nd accounting expenses. Unallocated corporate assets include cash and certain receivables.  Interest expense is presented net of interest income.</t>
  </si>
  <si>
    <t>Following is a summary of the Company’s segment information:</t>
  </si>
  <si>
    <t>Operating earnings (loss)</t>
  </si>
  <si>
    <t>(1,066</t>
  </si>
  <si>
    <t>(6,125</t>
  </si>
  <si>
    <t>(21,567</t>
  </si>
  <si>
    <t>(18,913</t>
  </si>
  <si>
    <t>Unallocated</t>
  </si>
  <si>
    <t>(5,463</t>
  </si>
  <si>
    <t>(29,650</t>
  </si>
  <si>
    <t>(11,514</t>
  </si>
  <si>
    <t>(35,243</t>
  </si>
  <si>
    <t>Total assets as of</t>
  </si>
  <si>
    <t>Total assets</t>
  </si>
  <si>
    <t>RELATED PARTY TRANSACTIONS</t>
  </si>
  <si>
    <t>Related Party Transactions [Abstract]</t>
  </si>
  <si>
    <r>
      <t xml:space="preserve">Under the General Advisory Agreement (the “General Advisory Agreement”) the Company entered into with CI Capital Partners LLC (“CI Capital Partners”), formerly Caxton-Iseman Capital LLC, CI Capital Partners provided the Company with acquisition and financial advisory services as the Board of Directors reasonably requested.  Under the General Advisory Agreement the Company paid and expensed, as a component of selling, general, and administrative expenses, a management fee of approximately $0.2 million and $0.4 million for the three and six months ended </t>
    </r>
    <r>
      <rPr>
        <sz val="10"/>
        <color rgb="FF000000"/>
        <rFont val="Inherit"/>
      </rPr>
      <t>June 29, 2013</t>
    </r>
    <r>
      <rPr>
        <sz val="10"/>
        <color theme="1"/>
        <rFont val="Inherit"/>
      </rPr>
      <t xml:space="preserve">, respectively. The General Advisory Agreement was terminated in May 2013 and as a result, no management fee was paid during the three and six months ended </t>
    </r>
    <r>
      <rPr>
        <sz val="10"/>
        <color rgb="FF000000"/>
        <rFont val="Inherit"/>
      </rPr>
      <t>June 28, 2014</t>
    </r>
    <r>
      <rPr>
        <sz val="10"/>
        <color theme="1"/>
        <rFont val="Inherit"/>
      </rPr>
      <t>.</t>
    </r>
  </si>
  <si>
    <r>
      <t xml:space="preserve">During 2012, the Company and CI Capital Partners amended the General Advisory Agreement to, among other things, extend the term for a period of ten years to November 6, 2022. In connection with the IPO in May 2013, the General Advisory Agreement was terminated prior to the end of the initial term, as such, Ply Gem Industries paid to CI Capital Partners an amount equal to the present value of the annual advisory fees that would have been payable for three years, based on the Company’s cost of funds to borrow amounts under the Company’s senior credit facilities. This payment of approximately $18.9 million was made in May 2013 and was expensed within initial public offering costs in the condensed consolidated statement of operations and comprehensive income (loss). The Company also expensed approximately $2.7 million of the 2013 capitalized advisory fees paid to CI Capital Partners as a result of the termination within initial public offering costs in the condensed consolidated statement of operations and comprehensive income (loss). The Company also paid CI Capital Partners approximately $0.4 million for advisory services in connection with the Gienow acquisition during the three and six months ended </t>
    </r>
    <r>
      <rPr>
        <sz val="10"/>
        <color rgb="FF000000"/>
        <rFont val="Inherit"/>
      </rPr>
      <t>June 29, 2013</t>
    </r>
    <r>
      <rPr>
        <sz val="10"/>
        <color theme="1"/>
        <rFont val="Inherit"/>
      </rPr>
      <t xml:space="preserve"> and this amount was expensed within selling, general, and administrative expenses in the condensed consolidated statement of operations and comprehensive income (loss).</t>
    </r>
  </si>
  <si>
    <t>In May 2013, the Company finalized an agreement with the Company's President and Chief Executive officer providing a one-time cash bonus of $1.5 million upon the successful completion of an IPO prior to December 31, 2013, subject to his continued employment with the Company through this date. This bonus agreement was made in lieu of any benefits that the President and Chief Executive Officer may have received under the Tax Receivable Agreement and was paid during May 2013 and expensed within initial public offering costs in the condensed consolidated statement of operations and comprehensive income (loss).</t>
  </si>
  <si>
    <t>RESTRUCTURING (Notes)</t>
  </si>
  <si>
    <t>Restructuring Cost and Reserve [Line Items]</t>
  </si>
  <si>
    <t>Restructuring and Related Activities Disclosure [Text Block]</t>
  </si>
  <si>
    <t>On September 30, 2013, the Company announced that it will realign production across two manufacturing facilities in Calgary, Alberta, Canada, in an effort to improve the Company’s overall operating efficiency. The two manufacturing facilities resulted from the Company’s acquisition of Gienow, completed in April 2013, combined with the pre-existing manufacturing facility of Ply Gem Canada. These realignment plans include shifting the majority of the vinyl window and door production into Gienow’s manufacturing facility in Calgary, Alberta, Canada, while maintaining wood window and door production in Ply Gem Canada’s manufacturing facility also located in Calgary, Alberta, Canada. In connection with this realignment, distribution will also be realigned across Gienow and Ply Gem Canada distribution centers in Western Canada.</t>
  </si>
  <si>
    <t xml:space="preserve">Production began to be realigned during 2013, with the majority completed by March 2014. In connection with these plans, the Company originally expected to incur pre-tax exit and restructuring cash and non-cash costs totaling approximately $2.9 million, which includes approximately $0.2 million for contract termination costs, approximately $1.1 million of personnel-related costs and approximately $1.6 million of other facilities-related costs. </t>
  </si>
  <si>
    <r>
      <t xml:space="preserve">The following table summarizes the Company's restructuring activity for the six months ended </t>
    </r>
    <r>
      <rPr>
        <sz val="10"/>
        <color rgb="FF000000"/>
        <rFont val="Inherit"/>
      </rPr>
      <t>June 28, 2014</t>
    </r>
    <r>
      <rPr>
        <sz val="10"/>
        <color theme="1"/>
        <rFont val="Inherit"/>
      </rPr>
      <t xml:space="preserve">: </t>
    </r>
  </si>
  <si>
    <t>Accrued as of</t>
  </si>
  <si>
    <t>Adjustments</t>
  </si>
  <si>
    <t>Expensed</t>
  </si>
  <si>
    <t>Cash payments</t>
  </si>
  <si>
    <t>during 2014</t>
  </si>
  <si>
    <t>Western Canada</t>
  </si>
  <si>
    <t>Severance costs</t>
  </si>
  <si>
    <t>(77</t>
  </si>
  <si>
    <t>(455</t>
  </si>
  <si>
    <t>Contract terminations</t>
  </si>
  <si>
    <t>(18</t>
  </si>
  <si>
    <t>Equipment removal and other</t>
  </si>
  <si>
    <t>(66</t>
  </si>
  <si>
    <t>(2,525</t>
  </si>
  <si>
    <t>(161</t>
  </si>
  <si>
    <t>(2,980</t>
  </si>
  <si>
    <r>
      <t xml:space="preserve">The adjustments incurred in the six months ended </t>
    </r>
    <r>
      <rPr>
        <sz val="10"/>
        <color rgb="FF000000"/>
        <rFont val="Inherit"/>
      </rPr>
      <t>June 28, 2014</t>
    </r>
    <r>
      <rPr>
        <sz val="10"/>
        <color theme="1"/>
        <rFont val="Inherit"/>
      </rPr>
      <t xml:space="preserve"> related to the foreign currency translation impact of the related balances during the period.</t>
    </r>
  </si>
  <si>
    <t>The Company recorded restructuring costs in selling, general and administrative expenses in the condensed consolidated statements of operations in the periods and segments shown in the following table:</t>
  </si>
  <si>
    <t xml:space="preserve">For the six months ended </t>
  </si>
  <si>
    <t>GUARANTOR/NON-GUARANTOR FINANCIAL INFORMATION</t>
  </si>
  <si>
    <t>GUARANTOR / NON GUARANTOR FINANCIAL INFORMATION [Abstract]</t>
  </si>
  <si>
    <t>GUARANTOR / NON-GUARANTOR FINANCIAL INFORMATION</t>
  </si>
  <si>
    <t>PLY GEM HOLDINGS, INC. AND SUBSIDIARIES</t>
  </si>
  <si>
    <t>CONDENSED CONSOLIDATING STATEMENTS OF OPERATIONS AND COMPREHENSIVE INCOME (LOSS)</t>
  </si>
  <si>
    <t>For the three months ended June 28, 2014</t>
  </si>
  <si>
    <t>Guarantor</t>
  </si>
  <si>
    <t>Issuer</t>
  </si>
  <si>
    <t>Non-</t>
  </si>
  <si>
    <t>Ply Gem</t>
  </si>
  <si>
    <t>Consolidating</t>
  </si>
  <si>
    <t>Holdings, Inc.</t>
  </si>
  <si>
    <t>Industries, Inc.</t>
  </si>
  <si>
    <t>Subsidiaries</t>
  </si>
  <si>
    <t>Consolidated</t>
  </si>
  <si>
    <t>Selling, general and</t>
  </si>
  <si>
    <t>administrative expenses</t>
  </si>
  <si>
    <t>Intercompany administrative</t>
  </si>
  <si>
    <t>charges</t>
  </si>
  <si>
    <t>(5,746</t>
  </si>
  <si>
    <t>(773</t>
  </si>
  <si>
    <t>Foreign currency gain</t>
  </si>
  <si>
    <t>Intercompany interest</t>
  </si>
  <si>
    <t>(12,911</t>
  </si>
  <si>
    <t>(430</t>
  </si>
  <si>
    <t>(17,238</t>
  </si>
  <si>
    <t>(8</t>
  </si>
  <si>
    <t>(1</t>
  </si>
  <si>
    <t>(17,247</t>
  </si>
  <si>
    <t>Intercompany administrative income</t>
  </si>
  <si>
    <t>Income (loss) before equity in</t>
  </si>
  <si>
    <t xml:space="preserve">subsidiaries' income </t>
  </si>
  <si>
    <t>(719</t>
  </si>
  <si>
    <t xml:space="preserve">Equity in subsidiaries' income </t>
  </si>
  <si>
    <t>(22,430</t>
  </si>
  <si>
    <t>Income (loss) before provision</t>
  </si>
  <si>
    <t>(benefit) for income taxes</t>
  </si>
  <si>
    <t>Provision (benefit) for income taxes</t>
  </si>
  <si>
    <t>(1,346</t>
  </si>
  <si>
    <t>(9,116</t>
  </si>
  <si>
    <t>Other comprehensive income (loss):</t>
  </si>
  <si>
    <t>Foreign currency translation adjustments</t>
  </si>
  <si>
    <t>Total comprehensive income (loss)</t>
  </si>
  <si>
    <t>(5,393</t>
  </si>
  <si>
    <t>15.   GUARANTOR/NON-GUARANTOR</t>
  </si>
  <si>
    <r>
      <t xml:space="preserve">The 6.50% Senior Notes were issued by our direct 100% owned subsidiary, Ply Gem Industries, and are fully and unconditionally guaranteed on a joint and several basis by the Company and certain of Ply Gem Industries’ 100% owned subsidiaries.  Ply Gem Industries is a 100% owned subsidiary of Ply Gem Holdings. Accordingly, the following guarantor and non-guarantor information is presented as of </t>
    </r>
    <r>
      <rPr>
        <sz val="10"/>
        <color rgb="FF000000"/>
        <rFont val="Inherit"/>
      </rPr>
      <t>June 28, 2014</t>
    </r>
    <r>
      <rPr>
        <sz val="10"/>
        <color theme="1"/>
        <rFont val="Inherit"/>
      </rPr>
      <t xml:space="preserve"> and December 31, 2013, and for the three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he non-guarantor information presented represents our Canadian subsidiaries: Gienow and Mitten.</t>
    </r>
  </si>
  <si>
    <t>For the three months ended June 29, 2013</t>
  </si>
  <si>
    <t>Subsidiary</t>
  </si>
  <si>
    <t>  Selling, general and</t>
  </si>
  <si>
    <t>  Intercompany administrative</t>
  </si>
  <si>
    <t>(5,967</t>
  </si>
  <si>
    <t>Foreign currency loss</t>
  </si>
  <si>
    <t>(346</t>
  </si>
  <si>
    <t>(20,648</t>
  </si>
  <si>
    <t>(427</t>
  </si>
  <si>
    <t>(24,856</t>
  </si>
  <si>
    <t>(28</t>
  </si>
  <si>
    <t>(24,892</t>
  </si>
  <si>
    <t>(8,143</t>
  </si>
  <si>
    <t>Loss on modification or</t>
  </si>
  <si>
    <t>     extinguishment of debt</t>
  </si>
  <si>
    <t>subsidiaries' income (loss)</t>
  </si>
  <si>
    <t>(54,551</t>
  </si>
  <si>
    <t>(658</t>
  </si>
  <si>
    <t>(51,608</t>
  </si>
  <si>
    <t>Equity in subsidiaries' income (loss)</t>
  </si>
  <si>
    <t>Income (loss) before benefit</t>
  </si>
  <si>
    <t>for income taxes</t>
  </si>
  <si>
    <t>Benefit for income taxes</t>
  </si>
  <si>
    <t>(654</t>
  </si>
  <si>
    <t>(731</t>
  </si>
  <si>
    <t>(581</t>
  </si>
  <si>
    <t>(2,796</t>
  </si>
  <si>
    <t>For the six months ended June 28, 2014</t>
  </si>
  <si>
    <t>(11,773</t>
  </si>
  <si>
    <t>(10,291</t>
  </si>
  <si>
    <t>(30,265</t>
  </si>
  <si>
    <t>(1,752</t>
  </si>
  <si>
    <t>(35,744</t>
  </si>
  <si>
    <t>(19</t>
  </si>
  <si>
    <t>(2</t>
  </si>
  <si>
    <t>(35,765</t>
  </si>
  <si>
    <t>(431</t>
  </si>
  <si>
    <t>    extinguishment of debt</t>
  </si>
  <si>
    <t>Loss before equity in</t>
  </si>
  <si>
    <t>subsidiaries' loss</t>
  </si>
  <si>
    <t>(25,260</t>
  </si>
  <si>
    <t>(8,584</t>
  </si>
  <si>
    <t>(45,617</t>
  </si>
  <si>
    <t>Equity in subsidiaries' loss</t>
  </si>
  <si>
    <t>(14,938</t>
  </si>
  <si>
    <t>Loss before provision</t>
  </si>
  <si>
    <t>         (benefit) for income taxes</t>
  </si>
  <si>
    <t>(9,975</t>
  </si>
  <si>
    <t>(5,419</t>
  </si>
  <si>
    <t>(16,329</t>
  </si>
  <si>
    <t>Other comprehensive loss:</t>
  </si>
  <si>
    <t>(17,623</t>
  </si>
  <si>
    <t>For the six months ended June 29, 2013</t>
  </si>
  <si>
    <t>(14,005</t>
  </si>
  <si>
    <t>(2,875</t>
  </si>
  <si>
    <t>(379</t>
  </si>
  <si>
    <t>(41,690</t>
  </si>
  <si>
    <t>(460</t>
  </si>
  <si>
    <t>(48,513</t>
  </si>
  <si>
    <t>(48,560</t>
  </si>
  <si>
    <t>(54,687</t>
  </si>
  <si>
    <t>(17,490</t>
  </si>
  <si>
    <t>(3,689</t>
  </si>
  <si>
    <t>(75,866</t>
  </si>
  <si>
    <t>(24,297</t>
  </si>
  <si>
    <t>Loss before provision (benefit)</t>
  </si>
  <si>
    <t>(872</t>
  </si>
  <si>
    <t>(21,480</t>
  </si>
  <si>
    <t>(2,817</t>
  </si>
  <si>
    <t>Total comprehensive loss</t>
  </si>
  <si>
    <t>(5,800</t>
  </si>
  <si>
    <t>CONDENSED CONSOLIDATING BALANCE SHEET</t>
  </si>
  <si>
    <t>ASSETS</t>
  </si>
  <si>
    <t>(9,247</t>
  </si>
  <si>
    <t>Prepaid expenses and other</t>
  </si>
  <si>
    <t>current assets</t>
  </si>
  <si>
    <t>Investments in subsidiaries</t>
  </si>
  <si>
    <t>(91,437</t>
  </si>
  <si>
    <t>(154,092</t>
  </si>
  <si>
    <t>   Land</t>
  </si>
  <si>
    <t>   Buildings and improvements</t>
  </si>
  <si>
    <t>   Machinery and equipment</t>
  </si>
  <si>
    <t>(1,659</t>
  </si>
  <si>
    <t>(259,170</t>
  </si>
  <si>
    <t>(7,345</t>
  </si>
  <si>
    <t>(268,174</t>
  </si>
  <si>
    <t>    Total property and equipment, net</t>
  </si>
  <si>
    <t>Intercompany note receivable</t>
  </si>
  <si>
    <t>(952,782</t>
  </si>
  <si>
    <t>(707,253</t>
  </si>
  <si>
    <t>LIABILITIES AND STOCKHOLDERS' EQUITY (DEFICIT)</t>
  </si>
  <si>
    <t>Current portion of long-term debt</t>
  </si>
  <si>
    <t>Intercompany note payable</t>
  </si>
  <si>
    <t xml:space="preserve">Payable to related parties pursuant to </t>
  </si>
  <si>
    <t>   tax receivable agreement</t>
  </si>
  <si>
    <t>Long-term debt</t>
  </si>
  <si>
    <t>Stockholders' Equity (Deficit):</t>
  </si>
  <si>
    <t>Preferred stock</t>
  </si>
  <si>
    <t>Common stock</t>
  </si>
  <si>
    <t>(678</t>
  </si>
  <si>
    <t>(1,268,079</t>
  </si>
  <si>
    <t>(Accumulated deficit) retained earnings</t>
  </si>
  <si>
    <t>(831,441</t>
  </si>
  <si>
    <t>(677,818</t>
  </si>
  <si>
    <t>(162</t>
  </si>
  <si>
    <t>Accumulated other</t>
  </si>
  <si>
    <t>comprehensive loss</t>
  </si>
  <si>
    <t>(4,504</t>
  </si>
  <si>
    <t>Total stockholders' (deficit) equity</t>
  </si>
  <si>
    <t>(162,479</t>
  </si>
  <si>
    <t>(4,970</t>
  </si>
  <si>
    <r>
      <t> </t>
    </r>
    <r>
      <rPr>
        <sz val="8"/>
        <color theme="1"/>
        <rFont val="Inherit"/>
      </rPr>
      <t> </t>
    </r>
  </si>
  <si>
    <t>(51,996</t>
  </si>
  <si>
    <t>(229,668</t>
  </si>
  <si>
    <t>(1,385</t>
  </si>
  <si>
    <t>(249,344</t>
  </si>
  <si>
    <t>(7,457</t>
  </si>
  <si>
    <t>(258,186</t>
  </si>
  <si>
    <t>(958,631</t>
  </si>
  <si>
    <t>(676,967</t>
  </si>
  <si>
    <t>(672</t>
  </si>
  <si>
    <t>(1,178,100</t>
  </si>
  <si>
    <t>(791,243</t>
  </si>
  <si>
    <t>(679,209</t>
  </si>
  <si>
    <t>comprehensive income (loss)</t>
  </si>
  <si>
    <t>(3,214</t>
  </si>
  <si>
    <t>(2,937</t>
  </si>
  <si>
    <t>(255,625</t>
  </si>
  <si>
    <t>CONDENSED CONSOLIDATING STATEMENT OF CASH FLOWS</t>
  </si>
  <si>
    <t>Adjustments to reconcile net income (loss)</t>
  </si>
  <si>
    <t>to cash used in operating activities:</t>
  </si>
  <si>
    <t>Fair-value decrease of contingent acquisition liability</t>
  </si>
  <si>
    <t>(264</t>
  </si>
  <si>
    <t>Non-cash restructuring costs</t>
  </si>
  <si>
    <t>Gain on foreign currency transactions</t>
  </si>
  <si>
    <t>(249</t>
  </si>
  <si>
    <t>Non-cash litigation expense</t>
  </si>
  <si>
    <t>(4,994</t>
  </si>
  <si>
    <t>Increase in tax uncertainty,</t>
  </si>
  <si>
    <t>net of valuation allowance</t>
  </si>
  <si>
    <t>Equity in subsidiaries' net loss</t>
  </si>
  <si>
    <t>(55,136</t>
  </si>
  <si>
    <t>(29</t>
  </si>
  <si>
    <t>(160</t>
  </si>
  <si>
    <t>(189</t>
  </si>
  <si>
    <t>(79,836</t>
  </si>
  <si>
    <t>(17,910</t>
  </si>
  <si>
    <t>(97,746</t>
  </si>
  <si>
    <t>(13,721</t>
  </si>
  <si>
    <t>(5,667</t>
  </si>
  <si>
    <t>(19,388</t>
  </si>
  <si>
    <t>(142</t>
  </si>
  <si>
    <t>(2,415</t>
  </si>
  <si>
    <t>(2,208</t>
  </si>
  <si>
    <t>(10,452</t>
  </si>
  <si>
    <t>(1,274</t>
  </si>
  <si>
    <t>(3,407</t>
  </si>
  <si>
    <t>(433</t>
  </si>
  <si>
    <t>(220</t>
  </si>
  <si>
    <t>(641</t>
  </si>
  <si>
    <t>Net cash used in</t>
  </si>
  <si>
    <t>operating activities</t>
  </si>
  <si>
    <t>(4,282</t>
  </si>
  <si>
    <t>(61,293</t>
  </si>
  <si>
    <t>(20,941</t>
  </si>
  <si>
    <t>(86,516</t>
  </si>
  <si>
    <t>(816</t>
  </si>
  <si>
    <t>(8,233</t>
  </si>
  <si>
    <t>(938</t>
  </si>
  <si>
    <t>(9,987</t>
  </si>
  <si>
    <t>investing activities</t>
  </si>
  <si>
    <t>(8,134</t>
  </si>
  <si>
    <t>(303</t>
  </si>
  <si>
    <t>(9,253</t>
  </si>
  <si>
    <t xml:space="preserve">Net revolver borrowings </t>
  </si>
  <si>
    <t>Payments on long-term debt</t>
  </si>
  <si>
    <t>(852,000</t>
  </si>
  <si>
    <t>Payment of tender and early call premiums</t>
  </si>
  <si>
    <t>(61,142</t>
  </si>
  <si>
    <t>Proceeds from exercises of employee stock options</t>
  </si>
  <si>
    <t>Proceeds from intercompany</t>
  </si>
  <si>
    <t>investment</t>
  </si>
  <si>
    <t>(78,547</t>
  </si>
  <si>
    <t>(14,625</t>
  </si>
  <si>
    <t>Net cash provided by (used in)</t>
  </si>
  <si>
    <t>financing activities</t>
  </si>
  <si>
    <t>(37,391</t>
  </si>
  <si>
    <t>(200</t>
  </si>
  <si>
    <t>Net decrease in cash</t>
  </si>
  <si>
    <t>and cash equivalents</t>
  </si>
  <si>
    <t>(42,489</t>
  </si>
  <si>
    <t>(4,277</t>
  </si>
  <si>
    <t>(8,047</t>
  </si>
  <si>
    <t>(54,813</t>
  </si>
  <si>
    <t>Cash and cash equivalents at the</t>
  </si>
  <si>
    <t>beginning of the period</t>
  </si>
  <si>
    <t>Cash and cash equivalents at the end</t>
  </si>
  <si>
    <t>of the period</t>
  </si>
  <si>
    <t>Adjustments to reconcile net loss</t>
  </si>
  <si>
    <t>Loss on foreign currency transactions</t>
  </si>
  <si>
    <t>(202</t>
  </si>
  <si>
    <t>Reduction in tax uncertainty,</t>
  </si>
  <si>
    <t>(103,281</t>
  </si>
  <si>
    <t>(12</t>
  </si>
  <si>
    <t>(63,863</t>
  </si>
  <si>
    <t>(4,311</t>
  </si>
  <si>
    <t>(68,174</t>
  </si>
  <si>
    <t>(24,017</t>
  </si>
  <si>
    <t>(23,240</t>
  </si>
  <si>
    <t>(2,963</t>
  </si>
  <si>
    <t>(221</t>
  </si>
  <si>
    <t>(8,093</t>
  </si>
  <si>
    <t>(18,852</t>
  </si>
  <si>
    <t>(1,847</t>
  </si>
  <si>
    <t>(2,792</t>
  </si>
  <si>
    <t>(105</t>
  </si>
  <si>
    <t>(26,398</t>
  </si>
  <si>
    <t>(55,538</t>
  </si>
  <si>
    <t>(4,509</t>
  </si>
  <si>
    <t>(86,445</t>
  </si>
  <si>
    <t>(870</t>
  </si>
  <si>
    <t>(10,131</t>
  </si>
  <si>
    <t>(368</t>
  </si>
  <si>
    <t>(11,369</t>
  </si>
  <si>
    <t>(99,282</t>
  </si>
  <si>
    <t>(100,152</t>
  </si>
  <si>
    <t>(10,107</t>
  </si>
  <si>
    <t>(110,627</t>
  </si>
  <si>
    <t>(148,000</t>
  </si>
  <si>
    <t>(8,520</t>
  </si>
  <si>
    <t>Net proceeds from issuance of common stock</t>
  </si>
  <si>
    <t>(66,969</t>
  </si>
  <si>
    <t>(310</t>
  </si>
  <si>
    <t>(62</t>
  </si>
  <si>
    <t>Impact of exchange rate movement</t>
  </si>
  <si>
    <t>on cash</t>
  </si>
  <si>
    <t>(4,201</t>
  </si>
  <si>
    <t>(4,307</t>
  </si>
  <si>
    <t>(2,673</t>
  </si>
  <si>
    <t>SUMMARY OF SIGNIFICANT ACCOUNTING POLICIES (Policies)</t>
  </si>
  <si>
    <t>Commitments and Contingencies, Policy [Policy Text Block]</t>
  </si>
  <si>
    <t>Derivative Instruments and Hedging Activities Disclosures [Line Items]</t>
  </si>
  <si>
    <t>IPO [Table Text Block]</t>
  </si>
  <si>
    <r>
      <t xml:space="preserve">The following table summarizes these costs for the six months ended ended </t>
    </r>
    <r>
      <rPr>
        <sz val="10"/>
        <color rgb="FF000000"/>
        <rFont val="Inherit"/>
      </rPr>
      <t>June 29, 2013</t>
    </r>
    <r>
      <rPr>
        <sz val="10"/>
        <color theme="1"/>
        <rFont val="Inherit"/>
      </rPr>
      <t xml:space="preserve">. No such costs were incurred during the six months ended </t>
    </r>
    <r>
      <rPr>
        <sz val="10"/>
        <color rgb="FF000000"/>
        <rFont val="Inherit"/>
      </rPr>
      <t>June 28, 2014</t>
    </r>
    <r>
      <rPr>
        <sz val="10"/>
        <color theme="1"/>
        <rFont val="Inherit"/>
      </rPr>
      <t>.</t>
    </r>
  </si>
  <si>
    <t>Initial Public Offering And Related Transactions [Policy Text Block]</t>
  </si>
  <si>
    <t xml:space="preserve">As a result of the IPO, the Company expensed within operations approximately $23.5 million in costs associated with the offering that were not directly attributable to the securities offered. </t>
  </si>
  <si>
    <t>Derivatives, Policy [Policy Text Block]</t>
  </si>
  <si>
    <t xml:space="preserve">The fair value of the foreign currency zero-cost collar agreement is estimated using industry standard valuation models using market-based observable inputs, including spot rates, forward points, interest rates and volatility inputs (Level 2). </t>
  </si>
  <si>
    <t>The hierarchy requires the use of observable market data, when available, and to minimize the use of unobservable inputs when determining fair value. </t>
  </si>
  <si>
    <t>New accounting pronouncements</t>
  </si>
  <si>
    <t>SUMMARY OF SIGNIFICANT ACCOUNTING POLICIES (Tables)</t>
  </si>
  <si>
    <t>Derivatives, Fair Value [Line Items]</t>
  </si>
  <si>
    <t>Schedule of Derivative Instruments in Statement of Financial Position, Fair Value [Table Text Block]</t>
  </si>
  <si>
    <t xml:space="preserve">A summary of the recorded liability included in the accompanying condensed consolidated balance sheets is as follows: </t>
  </si>
  <si>
    <t>Schedule of property and equpiment</t>
  </si>
  <si>
    <t> Depreciation of property and equipment are provided on a straight-line basis over estimated useful lives, which are generally as follows: </t>
  </si>
  <si>
    <t>Summary of fair value liabilities</t>
  </si>
  <si>
    <t>The Company’s population of recurring financial assets and liabilities subject to fair value measurements and the necessary disclosures are as follows:</t>
  </si>
  <si>
    <t>ACQUISITIONS (Tables)</t>
  </si>
  <si>
    <t>Business Acquisition [Line Items]</t>
  </si>
  <si>
    <t>Schedule of Business Acquisitions, by Acquisition [Table Text Block]</t>
  </si>
  <si>
    <t>GOODWILL (Tables)</t>
  </si>
  <si>
    <t>Schedule of reporting unit goodwill balances</t>
  </si>
  <si>
    <t>INTANGIBLE ASSETS (Tables)</t>
  </si>
  <si>
    <t>Components of intangible assets</t>
  </si>
  <si>
    <t>Schedule of expected amortization expense</t>
  </si>
  <si>
    <t>COMPREHENSIVE LOSS (Tables)</t>
  </si>
  <si>
    <t>Schedule of comprehensive loss</t>
  </si>
  <si>
    <t>LONG-TERM DEBT (Tables)</t>
  </si>
  <si>
    <t>Extinguishment of Debt [Line Items]</t>
  </si>
  <si>
    <t>Schedule of Long-term Debt Instruments</t>
  </si>
  <si>
    <t>Schedule of Extinguishment and Modification of Debt [Table Text Block]</t>
  </si>
  <si>
    <t>PENSION PLANS (Tables)</t>
  </si>
  <si>
    <r>
      <t>The Company’s net periodic benefit expense for the combined plans for the periods indicated consists of the following components</t>
    </r>
    <r>
      <rPr>
        <i/>
        <sz val="10"/>
        <color theme="1"/>
        <rFont val="Inherit"/>
      </rPr>
      <t>:</t>
    </r>
    <r>
      <rPr>
        <sz val="10"/>
        <color theme="1"/>
        <rFont val="Inherit"/>
      </rPr>
      <t> </t>
    </r>
  </si>
  <si>
    <t>COMMITMENTS AND CONTINGENCIES (Tables)</t>
  </si>
  <si>
    <t>Components of the indemnification</t>
  </si>
  <si>
    <r>
      <t xml:space="preserve">Company has recorded liabilities related to these indemnifications of approximately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in current liabilities and </t>
    </r>
    <r>
      <rPr>
        <sz val="10"/>
        <color rgb="FF000000"/>
        <rFont val="Inherit"/>
      </rPr>
      <t>$2.6 million</t>
    </r>
    <r>
      <rPr>
        <sz val="10"/>
        <color theme="1"/>
        <rFont val="Inherit"/>
      </rPr>
      <t xml:space="preserve"> and </t>
    </r>
    <r>
      <rPr>
        <sz val="10"/>
        <color rgb="FF000000"/>
        <rFont val="Inherit"/>
      </rPr>
      <t>$2.7 million</t>
    </r>
    <r>
      <rPr>
        <sz val="10"/>
        <color theme="1"/>
        <rFont val="Inherit"/>
      </rPr>
      <t>, respectively, in long-term liabilities, consisting of the following:</t>
    </r>
  </si>
  <si>
    <t>Changes in the Company's warranty liabilities</t>
  </si>
  <si>
    <t>ACCRUED EXPENSES AND OTHER LONG-TERM LIABILITIES (Tables)</t>
  </si>
  <si>
    <t>Accrued expenses and other long term liabilities</t>
  </si>
  <si>
    <t>STOCK-BASED COMPENSATION (Tables)</t>
  </si>
  <si>
    <t>Rollforward of stock options outstanding</t>
  </si>
  <si>
    <t>SEGMENT INFORMATION (Tables)</t>
  </si>
  <si>
    <t>Summary of the Company's segment information</t>
  </si>
  <si>
    <t>RESTRUCTURING (Tables)</t>
  </si>
  <si>
    <t>Restructuring and Related Costs [Table Text Block]</t>
  </si>
  <si>
    <t>GUARANTOR/NON-GUARANTOR FINANCIAL INFORMATION (Tables)</t>
  </si>
  <si>
    <t>CONDENSED CONSOLIDATING STATEMENTS OF OPERATIONS</t>
  </si>
  <si>
    <t>SUMMARY OF SIGNIFICANT ACCOUNTING POLICIES - Textuals (Details) (USD $)</t>
  </si>
  <si>
    <t>12 Months Ended</t>
  </si>
  <si>
    <t>Initial Public Offering [Line Items]</t>
  </si>
  <si>
    <t>Shares, Issued</t>
  </si>
  <si>
    <t>Proceeds from Issuance of Common Stock</t>
  </si>
  <si>
    <t>Sale of Stock, Price Per Share</t>
  </si>
  <si>
    <t>Antidilutive Securities Excluded from Computation of Earnings Per Share, Amount</t>
  </si>
  <si>
    <t>Inventory purchase commitments</t>
  </si>
  <si>
    <t>Inventory reserves balance</t>
  </si>
  <si>
    <t>Decrease (increase) in inventory reserve</t>
  </si>
  <si>
    <t>Debt issuance cost net of accumulated amortization</t>
  </si>
  <si>
    <t>Amortization of debt issuance costs</t>
  </si>
  <si>
    <t>Currency translation adjustment</t>
  </si>
  <si>
    <t>advisory termination fee-ipo [Member]</t>
  </si>
  <si>
    <t>management fee subsequently expensed in connection with IPO [Member]</t>
  </si>
  <si>
    <t>transaction expenses for IPO [Member]</t>
  </si>
  <si>
    <t>underwriting [Member]</t>
  </si>
  <si>
    <t>IPO issuance costs [Member]</t>
  </si>
  <si>
    <t>IPO costs-expensed in operating [Member]</t>
  </si>
  <si>
    <t>total capitalized IPO costs [Member]</t>
  </si>
  <si>
    <t>IPO issued shares [Member]</t>
  </si>
  <si>
    <t>IPO net proceeds [Member]</t>
  </si>
  <si>
    <t>SUMMARY OF SIGNIFICANT ACCOUNTING POLICIES - Property and Equipment (Details) (USD $)</t>
  </si>
  <si>
    <t>Property and Equipment [Line Items]</t>
  </si>
  <si>
    <t>initial public offering costs</t>
  </si>
  <si>
    <t>Building and improvements [Member] | Minimum [Member]</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Term of lease or useful life, whichever is shorter</t>
  </si>
  <si>
    <t>SUMMARY OF SIGNIFICANT ACCOUNTING POLICIES - Fair Value Disclosure (Details) (USD $)</t>
  </si>
  <si>
    <t>Fair Value, Balance Sheet Grouping, Financial Statement Captions [Line Items]</t>
  </si>
  <si>
    <t>Derivative, Notional Amount</t>
  </si>
  <si>
    <t>Foreign Currency Cash Flow Hedge Liability at Fair Value</t>
  </si>
  <si>
    <t>Quoted Prices in Active Markets (Level 1) [Member]</t>
  </si>
  <si>
    <t>Liabilities</t>
  </si>
  <si>
    <t>Quoted Prices in Active Markets (Level 1) [Member] | Six Point Five Senior Notes due 2022 [Member] [Member]</t>
  </si>
  <si>
    <t>Quoted Prices in Active Markets (Level 1) [Member] | Term Loan Facility due 2021 [Member]</t>
  </si>
  <si>
    <t>Quoted Prices in Active Markets (Level 1) [Member] | 9.375% Senior notes due 2017 [Member]</t>
  </si>
  <si>
    <t>Quoted Prices in Active Markets (Level 1) [Member] | Senior Secured Notes-8.25% [Member]</t>
  </si>
  <si>
    <t>Significant Other Observable Inputs (Level 2) [Member]</t>
  </si>
  <si>
    <t>Significant Other Observable Inputs (Level 2) [Member] | Six Point Five Senior Notes due 2022 [Member] [Member]</t>
  </si>
  <si>
    <t>Significant Other Observable Inputs (Level 2) [Member] | 9.375% Senior notes due 2017 [Member]</t>
  </si>
  <si>
    <t>Significant Other Observable Inputs (Level 2) [Member] | Senior Secured Notes-8.25% [Member]</t>
  </si>
  <si>
    <t>Significant Unobservable Inputs (Level 3) [Member]</t>
  </si>
  <si>
    <t>Significant Unobservable Inputs (Level 3) [Member] | Six Point Five Senior Notes due 2022 [Member] [Member]</t>
  </si>
  <si>
    <t>Significant Unobservable Inputs (Level 3) [Member] | 9.375% Senior notes due 2017 [Member]</t>
  </si>
  <si>
    <t>Significant Unobservable Inputs (Level 3) [Member] | Senior Secured Notes-8.25% [Member]</t>
  </si>
  <si>
    <t>Carrying Value [Member]</t>
  </si>
  <si>
    <t>Carrying Value [Member] | Six Point Five Senior Notes due 2022 [Member] [Member]</t>
  </si>
  <si>
    <t>Carrying Value [Member] | Term Loan Facility due 2021 [Member]</t>
  </si>
  <si>
    <t>Carrying Value [Member] | 9.375% Senior notes due 2017 [Member]</t>
  </si>
  <si>
    <t>Carrying Value [Member] | Senior Secured Notes-8.25% [Member]</t>
  </si>
  <si>
    <t>Fair Value Total [Member]</t>
  </si>
  <si>
    <t>Fair Value Total [Member] | Six Point Five Senior Notes due 2022 [Member] [Member]</t>
  </si>
  <si>
    <t>Fair Value Total [Member] | Term Loan Facility due 2021 [Member]</t>
  </si>
  <si>
    <t>Fair Value Total [Member] | 9.375% Senior notes due 2017 [Member]</t>
  </si>
  <si>
    <t>Fair Value Total [Member] | Senior Secured Notes-8.25% [Member]</t>
  </si>
  <si>
    <t>ACQUSITIONS (Details) (USD $)</t>
  </si>
  <si>
    <t>0 Months Ended</t>
  </si>
  <si>
    <t>Mitten [Member]</t>
  </si>
  <si>
    <t>Apr. 09, 2013</t>
  </si>
  <si>
    <t>Gienow [Member]</t>
  </si>
  <si>
    <t>Inventory [Member]</t>
  </si>
  <si>
    <t>Accounts Receivable [Member]</t>
  </si>
  <si>
    <t>Other Current Assets [Member]</t>
  </si>
  <si>
    <t>Property, Plant and Equipment, Other Types [Member]</t>
  </si>
  <si>
    <t>deferred tax asset [Member]</t>
  </si>
  <si>
    <t>Other Assets [Member]</t>
  </si>
  <si>
    <t>Other Intangible Assets [Member]</t>
  </si>
  <si>
    <t>Goodwill [Member]</t>
  </si>
  <si>
    <t>Accounts Payable [Member]</t>
  </si>
  <si>
    <t>Other Liabilities [Member]</t>
  </si>
  <si>
    <t>Deferred Income Tax Charges [Member]</t>
  </si>
  <si>
    <t>Business Combination, Acquired Receivables,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Deferred Tax Assets Noncurr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Deferred Tax Liabilities Noncurrent</t>
  </si>
  <si>
    <t>Consideration paid in acquisition</t>
  </si>
  <si>
    <t>Business Combination, Consideration Transferred</t>
  </si>
  <si>
    <t>Business Combination, Recognized Identifiable Assets Acquired and Liabilities Assumed, Noncurrent Assets</t>
  </si>
  <si>
    <t>GOODWILL (Details) (USD $)</t>
  </si>
  <si>
    <t>reporting_unit</t>
  </si>
  <si>
    <t>Goodwill [Line Items]</t>
  </si>
  <si>
    <t>Number of reporting units</t>
  </si>
  <si>
    <t>Goodwill impairment</t>
  </si>
  <si>
    <t>Siding, Fencing and Stone [Member]</t>
  </si>
  <si>
    <t>Windows and Doors [Member]</t>
  </si>
  <si>
    <t>INTANGIBLE ASSETS (Details) (USD $)</t>
  </si>
  <si>
    <t>Finite-Lived Intangible Assets [Line Items]</t>
  </si>
  <si>
    <t>Average Amortization Period (in years)</t>
  </si>
  <si>
    <t>'12 years</t>
  </si>
  <si>
    <t>Accumulated Amortization</t>
  </si>
  <si>
    <t>Net Carrying Value</t>
  </si>
  <si>
    <t>Estimated future amortization [Abstract]</t>
  </si>
  <si>
    <t>Patents [Member]</t>
  </si>
  <si>
    <t>'14 years</t>
  </si>
  <si>
    <t>Trademarks/Tradenames [Member]</t>
  </si>
  <si>
    <t>'11 years</t>
  </si>
  <si>
    <t>Customer relationships [Member]</t>
  </si>
  <si>
    <t>Other [Member]</t>
  </si>
  <si>
    <t>'4 years</t>
  </si>
  <si>
    <t>'5 years</t>
  </si>
  <si>
    <t>COMPREHENSIVE LOSS (Details) (USD $)</t>
  </si>
  <si>
    <t>Derivative Instruments, Gain (Loss) Recognized in Other Comprehensive Income (Loss), Effective Portion, Net</t>
  </si>
  <si>
    <t>LONG-TERM DEBT (Details) (USD $)</t>
  </si>
  <si>
    <t>4 Months Ended</t>
  </si>
  <si>
    <t>1 Months Ended</t>
  </si>
  <si>
    <t>extinguishment portion only [Member]</t>
  </si>
  <si>
    <t>Term Loan Facility due 2021 [Member]</t>
  </si>
  <si>
    <t>Jan. 30, 2014</t>
  </si>
  <si>
    <t>Jun. 28, 2013</t>
  </si>
  <si>
    <t>8.25% senior secured notes due 2018 [Member]</t>
  </si>
  <si>
    <t>Third party fees for 8.25% Senior Secured Notes [Member]</t>
  </si>
  <si>
    <t>Third party fees for Term Loan Facility [Member]</t>
  </si>
  <si>
    <t>Aug. 31, 2011</t>
  </si>
  <si>
    <t>Senior Secured Asset-Based Revolving Credit Facility due 2016 [Member]</t>
  </si>
  <si>
    <t>Senior Secured Term Loan Facility due 2021 [Member] [Member]</t>
  </si>
  <si>
    <t>Ply Gem Industries [Member]</t>
  </si>
  <si>
    <t>Base Rate [Member]</t>
  </si>
  <si>
    <t>Libor Rate [Member]</t>
  </si>
  <si>
    <t>Interest Rate Floor [Member]</t>
  </si>
  <si>
    <t>eurocurrency loan [Member]</t>
  </si>
  <si>
    <t>alternate base rate loan [Member]</t>
  </si>
  <si>
    <t>Option One [Member]</t>
  </si>
  <si>
    <t>Option Two [Member]</t>
  </si>
  <si>
    <t>Six Point Five Senior Notes due 2022 [Member] [Member]</t>
  </si>
  <si>
    <t>Debt Limitation One [Member]</t>
  </si>
  <si>
    <t>Debt Limitation Two [Member]</t>
  </si>
  <si>
    <t>Purchase Money Indebtedness [Member]</t>
  </si>
  <si>
    <t>Debt of foreign subsidiaries [Member]</t>
  </si>
  <si>
    <t>General debt basket [Member]</t>
  </si>
  <si>
    <t>Debt Limitation Three [Member] [Member]</t>
  </si>
  <si>
    <t>Prior to February 1, 2017 [Member]</t>
  </si>
  <si>
    <t>Redemption period one [Member]</t>
  </si>
  <si>
    <t>Maximum [Member]</t>
  </si>
  <si>
    <t>Senior Secured Asset-Based Revolving Credit Facility due 2018 [Member]</t>
  </si>
  <si>
    <t>Nov. 01, 2013</t>
  </si>
  <si>
    <t>Debt and equity transactions limitations [Member]</t>
  </si>
  <si>
    <t>Fixed charge coverage ratio [Member]</t>
  </si>
  <si>
    <t>Option Three [Member] [Member]</t>
  </si>
  <si>
    <t>Cash dominion requirement [Member]</t>
  </si>
  <si>
    <t>Apr. 30, 2014</t>
  </si>
  <si>
    <t>Eurodollar [Member]</t>
  </si>
  <si>
    <t>Minimum [Member]</t>
  </si>
  <si>
    <t>Ply Gem Canada [Member]</t>
  </si>
  <si>
    <t>Canadian Subsidiaries [Member]</t>
  </si>
  <si>
    <t>initial base rate [Member]</t>
  </si>
  <si>
    <t>Mar. 01, 2014</t>
  </si>
  <si>
    <t>Feb. 16, 2012</t>
  </si>
  <si>
    <t>Feb. 11, 2011</t>
  </si>
  <si>
    <t>Redemption period two [Member]</t>
  </si>
  <si>
    <t>Feb. 16, 2014</t>
  </si>
  <si>
    <t>9.375% Senior notes due 2017 [Member]</t>
  </si>
  <si>
    <t>Jun. 22, 2013</t>
  </si>
  <si>
    <t>Sep. 27, 2012</t>
  </si>
  <si>
    <t>Mar. 13, 2011</t>
  </si>
  <si>
    <t>11.75% Senior secured notes due 2013 [Member]</t>
  </si>
  <si>
    <t>Feb. 28, 2011</t>
  </si>
  <si>
    <t>Subordinated debt [Member]</t>
  </si>
  <si>
    <t>Six Point Five Senior Notes Due 2022 and Term Loan Facility Due 2021 [Member]</t>
  </si>
  <si>
    <t>debt discount created from January 2014 refinancing [Member]</t>
  </si>
  <si>
    <t>Nine Point Three Seven Five Senior Unsecured Notes Due 2017 [Member]</t>
  </si>
  <si>
    <t>Gain (Loss) on Extinguishment of Debt [Member]</t>
  </si>
  <si>
    <t>eight point two five senior and nine point three seven five senior unsecured [Member]</t>
  </si>
  <si>
    <t>Debt Issuance Costs [Member]</t>
  </si>
  <si>
    <t>modification of debt [Member]</t>
  </si>
  <si>
    <t>equity offering threshold [Member]</t>
  </si>
  <si>
    <t>certain non-ordinary course asset sales [Member]</t>
  </si>
  <si>
    <t>excess cash flow [Member]</t>
  </si>
  <si>
    <t>certain issuances of debt [Member]</t>
  </si>
  <si>
    <t>Threshold for fee calculation [Member]</t>
  </si>
  <si>
    <t>Debt Instrument [Line Items]</t>
  </si>
  <si>
    <t>Purchase Commitment, Remaining Minimum Amount Committed</t>
  </si>
  <si>
    <t>Debt, Long-term and Short-term, Combined Amount</t>
  </si>
  <si>
    <t>Debt instrument, face amount</t>
  </si>
  <si>
    <t>Long-term Debt, Authorized Redemption Amount, Percentage of Outstanding Principal at 106 Point 50 Redemption Price</t>
  </si>
  <si>
    <t>Interest rate on debt (in hundredths)</t>
  </si>
  <si>
    <t>Extinguishment of debt</t>
  </si>
  <si>
    <t>Net proceeds from debt</t>
  </si>
  <si>
    <t>Unamortized discount</t>
  </si>
  <si>
    <t>Unamortized Debt Issuance Expense</t>
  </si>
  <si>
    <t>Debt issuance costs</t>
  </si>
  <si>
    <t>Note maturity date</t>
  </si>
  <si>
    <t>Redemption price, percentage of principal</t>
  </si>
  <si>
    <t>Debt Instrument, Interest Rate, Effective Percentage</t>
  </si>
  <si>
    <t>Redemption price, including premium, percentage of aggregate principal amount</t>
  </si>
  <si>
    <t>Long-term Debt, Required Remaining Amount Outstanding for Redemption at 106 Point 50 Percent</t>
  </si>
  <si>
    <t>Long-term Debt, Redemption of Debt</t>
  </si>
  <si>
    <t>Minimum required interest coverage ratio</t>
  </si>
  <si>
    <t>Maximum borrowing threshold on credit facility under six point five percent notes</t>
  </si>
  <si>
    <t>Maximum indebtedness under six point five percent notes</t>
  </si>
  <si>
    <t>Debt Instrument, Minimum Interest Coverage Ratio Required for Incurring Additional Debt</t>
  </si>
  <si>
    <t>'4.00</t>
  </si>
  <si>
    <t>Purchase money indebtedness threshold under six point five percent notes</t>
  </si>
  <si>
    <t>foreign debt threshold under the six point five percent notes</t>
  </si>
  <si>
    <t>general debt basket threshold under the six point five percent notes</t>
  </si>
  <si>
    <t>Maximum borrowing capacity under credit facilities</t>
  </si>
  <si>
    <t>Accordion feature line increase</t>
  </si>
  <si>
    <t>Allowable revolving commitments increase</t>
  </si>
  <si>
    <t>Basis spread on variable interest rate</t>
  </si>
  <si>
    <t>Interest rate during period</t>
  </si>
  <si>
    <t>Based percentage used to determine excess availability</t>
  </si>
  <si>
    <t>Excess availability</t>
  </si>
  <si>
    <t>Percentage of equity guaranteed by parent company</t>
  </si>
  <si>
    <t>Limitation on new borrowings</t>
  </si>
  <si>
    <t>Foreign debt restriction threshold</t>
  </si>
  <si>
    <t>Contractual availability</t>
  </si>
  <si>
    <t>Borrowing base availability reflecting of ABL borrowings</t>
  </si>
  <si>
    <t>Line of credit outstanding</t>
  </si>
  <si>
    <t>Letters of credit outstanding</t>
  </si>
  <si>
    <t>Proceeds from issuance of long-term debt</t>
  </si>
  <si>
    <t>Cumulative early tender premiums</t>
  </si>
  <si>
    <t>Payment of accrued interest</t>
  </si>
  <si>
    <t>Extinguishment of Debt, Unamortized Discount Charged to Expense</t>
  </si>
  <si>
    <t>Write off of Deferred Debt Issuance Cost</t>
  </si>
  <si>
    <t>Extinguishment of Debt, Gain (Loss), Net of Tax</t>
  </si>
  <si>
    <t>Extinguishment of Debt, Transaction Costs</t>
  </si>
  <si>
    <t>Gains (Losses) On Modification Or Extinguishment Of Debt</t>
  </si>
  <si>
    <t>Gain (Loss) on Repurchase of Debt Instrument</t>
  </si>
  <si>
    <t>debt instrument, periodic payment, principal, percentage basis</t>
  </si>
  <si>
    <t>accordion feature line increase ratio threshold</t>
  </si>
  <si>
    <t>prepayment penalty</t>
  </si>
  <si>
    <t>term loan repayment requirements</t>
  </si>
  <si>
    <t>Long-term Debt, Required secured debt Ratio</t>
  </si>
  <si>
    <t>excess cash flow threshold for prepayment</t>
  </si>
  <si>
    <t>excess cash flow subject to prepayment</t>
  </si>
  <si>
    <t>Tender Offer Price, Per 1000</t>
  </si>
  <si>
    <t>Debt Instrument, Early Tender Payment Price, Per 1000</t>
  </si>
  <si>
    <t>Repayments of Long-term Debt</t>
  </si>
  <si>
    <t>Redemption of debt</t>
  </si>
  <si>
    <t>Redemption price</t>
  </si>
  <si>
    <t>'1.06188</t>
  </si>
  <si>
    <t>'1</t>
  </si>
  <si>
    <t>Debt Issuance Cost</t>
  </si>
  <si>
    <t>Line of Credit Facility, Unused Capacity, Commitment Fee Percentage</t>
  </si>
  <si>
    <t>Line of Credit Facility, Commitment Fee Amount</t>
  </si>
  <si>
    <t>Debt Instrument, Excess Availability length</t>
  </si>
  <si>
    <t>tax receivable agreement indebtedness threshold</t>
  </si>
  <si>
    <t>make whole premium</t>
  </si>
  <si>
    <t>PENSION PLANS (Details) (USD $)</t>
  </si>
  <si>
    <t>pension_plan</t>
  </si>
  <si>
    <t>Number of separate pension plans</t>
  </si>
  <si>
    <t>Net periodic benefit costs</t>
  </si>
  <si>
    <t>COMMITMENTS AND CONTINGENCIES (Details) (USD $)</t>
  </si>
  <si>
    <t>Dec. 31, 2011</t>
  </si>
  <si>
    <t>indemnification of liabilities in excess of [Member]</t>
  </si>
  <si>
    <t>attorney fees [Member]</t>
  </si>
  <si>
    <t>Warranty claims [Member]</t>
  </si>
  <si>
    <t>warranty accruals acquired in acquisition [Member]</t>
  </si>
  <si>
    <t>Other Current Liabilities [Member]</t>
  </si>
  <si>
    <t>Other Noncurrent Liabilities [Member]</t>
  </si>
  <si>
    <t>Indemnification [Abstract]</t>
  </si>
  <si>
    <t>Receivable related to indemnification</t>
  </si>
  <si>
    <t>Current liabilities related to indemnifications</t>
  </si>
  <si>
    <t>Long-term liabilities related to indemnifications</t>
  </si>
  <si>
    <t>Liabilities for contingency</t>
  </si>
  <si>
    <t>Warranty claims [Abstract]</t>
  </si>
  <si>
    <t>Warranty liabilities, Current</t>
  </si>
  <si>
    <t>Warranty liabilities, Noncurrent</t>
  </si>
  <si>
    <t>Change in the Company's warranty liabilities [Roll Forward]</t>
  </si>
  <si>
    <t>Environmental [Abstract]</t>
  </si>
  <si>
    <t>Environmental remediation estimate</t>
  </si>
  <si>
    <t>Environmental liability within current liabilities</t>
  </si>
  <si>
    <t>Environmental liability within other long-term liabilities</t>
  </si>
  <si>
    <t>Litigation Settlement, Amount</t>
  </si>
  <si>
    <t>Loss Contingency, Estimate of Possible Loss</t>
  </si>
  <si>
    <t>ACCRUED EXPENSES AND OTHER LONG-TERM LIABILITIES (Details) (USD $)</t>
  </si>
  <si>
    <t>Accrued expenses [Abstract]</t>
  </si>
  <si>
    <t>Other long-term liabilities [Abstract]</t>
  </si>
  <si>
    <t>Long term incentive plan expense</t>
  </si>
  <si>
    <t>Long term incentive plan liabilities</t>
  </si>
  <si>
    <t>Other Employee Related Liabilities, Current</t>
  </si>
  <si>
    <t>other employee related liabilities, noncurrent</t>
  </si>
  <si>
    <t>Loss Contingency Accrual, Provision</t>
  </si>
  <si>
    <t>class action settlement [Member] | Other Noncurrent Liabilities [Member]</t>
  </si>
  <si>
    <t>class action settlement [Member] | Other Current Liabilities [Member]</t>
  </si>
  <si>
    <t>Type of Restructuring [Domain]</t>
  </si>
  <si>
    <t>Windows and Doors [Member] | Type of Restructuring [Domain]</t>
  </si>
  <si>
    <t>INCOME TAXES (Details) (USD $)</t>
  </si>
  <si>
    <t>Income Tax Contingency [Line Items]</t>
  </si>
  <si>
    <t>Estimated effective income tax rate</t>
  </si>
  <si>
    <t>Estimated effective income tax rate including discrete items</t>
  </si>
  <si>
    <t>Tax expense</t>
  </si>
  <si>
    <t>Valuation Allowances and Reserves, Adjustments</t>
  </si>
  <si>
    <t>Deferred tax liability resulting from goodwill</t>
  </si>
  <si>
    <t>Increase in tax contingency reserve</t>
  </si>
  <si>
    <t>Tax receivable agreement adjustment</t>
  </si>
  <si>
    <t>tax receivable agreement payable</t>
  </si>
  <si>
    <t>estimate of maximum liability [Member]</t>
  </si>
  <si>
    <t>tax receivable agreement expense in the period [Member]</t>
  </si>
  <si>
    <t>eighty five percentage receivable by affiliate [Member]</t>
  </si>
  <si>
    <t>fifteen percent retained by Ply Gem [Member]</t>
  </si>
  <si>
    <t>foreign jurisdiction [Member]</t>
  </si>
  <si>
    <t>Book goodwill not amortized</t>
  </si>
  <si>
    <t>STOCK-BASED COMPENSATION (Details) (USD $)</t>
  </si>
  <si>
    <t>Stock Options [Member]</t>
  </si>
  <si>
    <t>Restricted Stock [Member]</t>
  </si>
  <si>
    <t>Board of Directors [Member]</t>
  </si>
  <si>
    <t>Mar. 04, 2014</t>
  </si>
  <si>
    <t>December Award [Member]</t>
  </si>
  <si>
    <t>member_of_board_of_directors</t>
  </si>
  <si>
    <t>Share-based Compensation Arrangement by Share-based Payment Award, Options, Outstanding [Roll Forward]</t>
  </si>
  <si>
    <t>Stock options outstanding at beginning of period (in sha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Forfeited or expired (in shares)</t>
  </si>
  <si>
    <t>Stock options outstanding at end of period (in shares)</t>
  </si>
  <si>
    <t>Share-based Compensation Arrangement by Share-based Payment Award, Options, Outstanding, Weighted Average Exercise Price [Roll Forward]</t>
  </si>
  <si>
    <t>Weighted average exercise price at beginning of period (in dollars per share)</t>
  </si>
  <si>
    <t>Weighted average exercise price at end of period (in dollars per share)</t>
  </si>
  <si>
    <t>Weighted average remaining contractual term</t>
  </si>
  <si>
    <t>'6 years 2 months 9 days</t>
  </si>
  <si>
    <t>'5 years 2 months 25 days</t>
  </si>
  <si>
    <t>Vested options (in shares)</t>
  </si>
  <si>
    <t>Vesting percentage (in hundredths)</t>
  </si>
  <si>
    <t>Total unrecognized compensation expense</t>
  </si>
  <si>
    <t>Weighted average recognition period of unrecognized compensation expense</t>
  </si>
  <si>
    <t>'1 year 10 months 22 days</t>
  </si>
  <si>
    <t>Restricted Stock [Abstract]</t>
  </si>
  <si>
    <t>Restricted shares</t>
  </si>
  <si>
    <t>Independent members of the Board of Directors receiving award</t>
  </si>
  <si>
    <t>Compensation expense</t>
  </si>
  <si>
    <t>Time period over which award will be expensed</t>
  </si>
  <si>
    <t>'8 months</t>
  </si>
  <si>
    <t>'10 months</t>
  </si>
  <si>
    <t>'12 months</t>
  </si>
  <si>
    <t>Share-based Compensation Arrangements by Share-based Payment Award, Options, Forfeitures in Period, Weighted Average Exercise Price</t>
  </si>
  <si>
    <t>SEGMENT INFORMATION (Details) (USD $)</t>
  </si>
  <si>
    <t>segment</t>
  </si>
  <si>
    <t>Segment Reporting Information [Line Items]</t>
  </si>
  <si>
    <t>Reportable segments</t>
  </si>
  <si>
    <t>Unallocated [Member]</t>
  </si>
  <si>
    <t>RELATED PARTY TRANSACTIONS (Details) (USD $)</t>
  </si>
  <si>
    <t>CI Capital Partners [Member]</t>
  </si>
  <si>
    <t>Mar. 30, 2013</t>
  </si>
  <si>
    <t>Related Party Transaction [Line Items]</t>
  </si>
  <si>
    <t>Management fees</t>
  </si>
  <si>
    <t>Extension in initial term period of agreement</t>
  </si>
  <si>
    <t>Related Party Transaction, Expenses from Transactions with Related Party</t>
  </si>
  <si>
    <t>Officers' Compensation</t>
  </si>
  <si>
    <t>RESTRUCTURING (Details) (USD $)</t>
  </si>
  <si>
    <t>15 Months Ended</t>
  </si>
  <si>
    <t>Dec. 31, 2014</t>
  </si>
  <si>
    <t>Restructuring Reserve</t>
  </si>
  <si>
    <t>Restructuring and Related Cost, Expected Cost</t>
  </si>
  <si>
    <t>Restructuring Reserve, Accrual Adjustment</t>
  </si>
  <si>
    <t>Restructuring Charges</t>
  </si>
  <si>
    <t>Contract Termination [Member]</t>
  </si>
  <si>
    <t>Payments for Restructuring</t>
  </si>
  <si>
    <t>Employee Relocation [Member]</t>
  </si>
  <si>
    <t>Other Restructuring [Member]</t>
  </si>
  <si>
    <t>Windows and Doors [Member] | Ply Gem Canada [Member]</t>
  </si>
  <si>
    <t>GUARANTOR/NON-GUARANTOR FINANCIAL INFORMATION, Condensed Consolidating Statements of Operations (Details) (USD $)</t>
  </si>
  <si>
    <t>CONDENSED CONSOLIDATING STATEMENTS OF OPERATIONS [Abstract]</t>
  </si>
  <si>
    <t>Intercompany administrative charges</t>
  </si>
  <si>
    <t>Equity in subsidiaries' income</t>
  </si>
  <si>
    <t>Currency translation</t>
  </si>
  <si>
    <t>Income (Loss) from Operations before Extraordinary Items</t>
  </si>
  <si>
    <t>Guarantor Ply Gem Holdings, Inc. [Member]</t>
  </si>
  <si>
    <t>Issuer Ply Gem Industries, Inc. [Member]</t>
  </si>
  <si>
    <t>Guarantor Subsidiaries [Member]</t>
  </si>
  <si>
    <t>Non-Guarantor Subsidiary [Member]</t>
  </si>
  <si>
    <t>Consolidating Adjustments [Member]</t>
  </si>
  <si>
    <t>GUARANTOR/NON-GUARANTOR FINANCIAL INFORMATION, Condensed Consolidating Balance Sheet (Details) (USD $)</t>
  </si>
  <si>
    <t>Proceeds from (Repayments of) Lines of Credit</t>
  </si>
  <si>
    <t>GUARANTOR/NON-GUARANTOR FINANCIAL INFORMATION, Condensed Consolidating Statement of Cash Flows (Details) (USD $)</t>
  </si>
  <si>
    <t>Adjustments to reconcile net loss to cash provided by (used in) operating activities:</t>
  </si>
  <si>
    <t>Management fee write off--prepaid</t>
  </si>
  <si>
    <t>(Decrease) increase in tax uncertainty, net of valuation allowance</t>
  </si>
  <si>
    <t>Equity Income In Consolidated Subsidiaries</t>
  </si>
  <si>
    <t>advisory termination fee to affiliate</t>
  </si>
  <si>
    <t>Payments to Acquire Businesses, Net of Cash Acquired</t>
  </si>
  <si>
    <t>Proceeds from Issuance of Senior Long-term Debt</t>
  </si>
  <si>
    <t>Repayments of Senior Debt</t>
  </si>
  <si>
    <t>Payments of Debt Extinguishment Costs</t>
  </si>
  <si>
    <t>Proceeds from intercompany investment</t>
  </si>
  <si>
    <t>Payments of Debt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sz val="10"/>
      <color rgb="FF000000"/>
      <name val="Times New Roman"/>
      <family val="1"/>
    </font>
    <font>
      <i/>
      <sz val="10"/>
      <color theme="1"/>
      <name val="Inherit"/>
    </font>
    <font>
      <u/>
      <sz val="10"/>
      <color theme="1"/>
      <name val="Inherit"/>
    </font>
    <font>
      <sz val="11"/>
      <color theme="1"/>
      <name val="Inherit"/>
    </font>
    <font>
      <i/>
      <sz val="9"/>
      <color theme="1"/>
      <name val="Inherit"/>
    </font>
    <font>
      <sz val="9"/>
      <color theme="1"/>
      <name val="Inherit"/>
    </font>
    <font>
      <i/>
      <sz val="8"/>
      <color theme="1"/>
      <name val="Inherit"/>
    </font>
    <font>
      <sz val="8"/>
      <color theme="1"/>
      <name val="Inherit"/>
    </font>
    <font>
      <b/>
      <u/>
      <sz val="8"/>
      <color theme="1"/>
      <name val="Inherit"/>
    </font>
    <font>
      <b/>
      <sz val="8"/>
      <color theme="1"/>
      <name val="Inherit"/>
    </font>
    <font>
      <sz val="5"/>
      <color theme="1"/>
      <name val="Inherit"/>
    </font>
    <font>
      <b/>
      <sz val="7"/>
      <color theme="1"/>
      <name val="Inherit"/>
    </font>
    <font>
      <i/>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1"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15" fontId="20" fillId="0" borderId="12" xfId="0" applyNumberFormat="1" applyFont="1" applyBorder="1" applyAlignment="1">
      <alignment horizont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13"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19" fillId="33" borderId="0" xfId="0" applyFont="1" applyFill="1" applyAlignment="1">
      <alignment horizontal="justify" wrapText="1"/>
    </xf>
    <xf numFmtId="0" fontId="20" fillId="33" borderId="15" xfId="0" applyFont="1" applyFill="1" applyBorder="1" applyAlignment="1">
      <alignment horizontal="left" wrapText="1"/>
    </xf>
    <xf numFmtId="0" fontId="20" fillId="33" borderId="11"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5" xfId="0" applyFont="1" applyFill="1" applyBorder="1" applyAlignment="1">
      <alignment wrapText="1"/>
    </xf>
    <xf numFmtId="0" fontId="20" fillId="33" borderId="11" xfId="0" applyFont="1" applyFill="1" applyBorder="1" applyAlignment="1">
      <alignmen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justify"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20" fillId="33" borderId="12" xfId="0" applyFont="1" applyFill="1" applyBorder="1" applyAlignment="1">
      <alignment horizontal="right" wrapText="1"/>
    </xf>
    <xf numFmtId="0" fontId="26" fillId="0" borderId="0" xfId="0" applyFont="1" applyAlignment="1">
      <alignment horizontal="left" wrapText="1"/>
    </xf>
    <xf numFmtId="15" fontId="20" fillId="0" borderId="13" xfId="0" applyNumberFormat="1" applyFont="1" applyBorder="1" applyAlignment="1">
      <alignment horizontal="center" wrapText="1"/>
    </xf>
    <xf numFmtId="0" fontId="20" fillId="33" borderId="13" xfId="0" applyFont="1" applyFill="1" applyBorder="1" applyAlignment="1">
      <alignment wrapText="1"/>
    </xf>
    <xf numFmtId="0" fontId="24" fillId="0" borderId="0" xfId="0" applyFont="1" applyAlignment="1">
      <alignment horizontal="left" wrapText="1"/>
    </xf>
    <xf numFmtId="0" fontId="20" fillId="33" borderId="0" xfId="0" applyFont="1" applyFill="1" applyAlignment="1">
      <alignment horizontal="center" wrapText="1"/>
    </xf>
    <xf numFmtId="0" fontId="20" fillId="0" borderId="13" xfId="0" applyFont="1" applyBorder="1" applyAlignment="1">
      <alignment horizontal="left" wrapText="1"/>
    </xf>
    <xf numFmtId="0" fontId="19" fillId="33" borderId="0" xfId="0" applyFont="1" applyFill="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6"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1"/>
    </xf>
    <xf numFmtId="0" fontId="27" fillId="0" borderId="0" xfId="0" applyFont="1" applyAlignment="1">
      <alignment horizontal="justify" wrapText="1"/>
    </xf>
    <xf numFmtId="0" fontId="28" fillId="0" borderId="0" xfId="0" applyFont="1" applyAlignment="1">
      <alignment horizontal="left" vertical="center" wrapText="1"/>
    </xf>
    <xf numFmtId="0" fontId="28" fillId="0" borderId="13" xfId="0" applyFont="1" applyBorder="1" applyAlignment="1">
      <alignment horizontal="center" vertical="center" wrapText="1"/>
    </xf>
    <xf numFmtId="0" fontId="28" fillId="0" borderId="0" xfId="0" applyFont="1" applyAlignment="1">
      <alignment horizontal="right" vertical="center" wrapText="1"/>
    </xf>
    <xf numFmtId="0" fontId="28" fillId="0" borderId="14" xfId="0" applyFont="1" applyBorder="1" applyAlignment="1">
      <alignment horizontal="right" vertical="center" wrapText="1"/>
    </xf>
    <xf numFmtId="0" fontId="28" fillId="0" borderId="13" xfId="0" applyFont="1" applyBorder="1" applyAlignment="1">
      <alignment horizontal="right" vertical="center" wrapText="1"/>
    </xf>
    <xf numFmtId="0" fontId="28" fillId="0" borderId="0" xfId="0" applyFont="1" applyAlignment="1">
      <alignment horizontal="right" wrapText="1"/>
    </xf>
    <xf numFmtId="0" fontId="28" fillId="0" borderId="14" xfId="0"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justify" wrapText="1"/>
    </xf>
    <xf numFmtId="0" fontId="28" fillId="33" borderId="0" xfId="0" applyFont="1" applyFill="1" applyAlignment="1">
      <alignment horizontal="left" wrapText="1" indent="1"/>
    </xf>
    <xf numFmtId="0" fontId="28" fillId="33" borderId="0" xfId="0" applyFont="1" applyFill="1" applyAlignment="1">
      <alignment horizontal="left" vertical="center" wrapText="1"/>
    </xf>
    <xf numFmtId="0" fontId="28" fillId="33" borderId="0" xfId="0" applyFont="1" applyFill="1" applyAlignment="1">
      <alignment horizontal="right" vertical="center" wrapText="1"/>
    </xf>
    <xf numFmtId="0" fontId="28" fillId="0" borderId="0" xfId="0" applyFont="1" applyAlignment="1">
      <alignment horizontal="left" wrapText="1" indent="1"/>
    </xf>
    <xf numFmtId="0" fontId="28" fillId="0" borderId="0" xfId="0" applyFont="1" applyAlignment="1">
      <alignment horizontal="left" vertical="center" wrapText="1"/>
    </xf>
    <xf numFmtId="0" fontId="28" fillId="0" borderId="12" xfId="0" applyFont="1" applyBorder="1" applyAlignment="1">
      <alignment horizontal="right" vertical="center" wrapText="1"/>
    </xf>
    <xf numFmtId="0" fontId="20" fillId="0" borderId="12" xfId="0" applyFont="1" applyBorder="1" applyAlignment="1">
      <alignment wrapText="1"/>
    </xf>
    <xf numFmtId="0" fontId="28" fillId="0" borderId="12" xfId="0" applyFont="1" applyBorder="1" applyAlignment="1">
      <alignment horizontal="left" vertical="center" wrapText="1"/>
    </xf>
    <xf numFmtId="0" fontId="28" fillId="33" borderId="0" xfId="0" applyFont="1" applyFill="1" applyAlignment="1">
      <alignment horizontal="left" wrapText="1" indent="2"/>
    </xf>
    <xf numFmtId="0" fontId="28" fillId="33" borderId="10" xfId="0" applyFont="1" applyFill="1" applyBorder="1" applyAlignment="1">
      <alignment horizontal="left" vertical="center" wrapText="1"/>
    </xf>
    <xf numFmtId="0" fontId="28" fillId="33" borderId="13" xfId="0" applyFont="1" applyFill="1" applyBorder="1" applyAlignment="1">
      <alignment horizontal="left" vertical="center" wrapText="1"/>
    </xf>
    <xf numFmtId="0" fontId="28" fillId="33" borderId="10" xfId="0" applyFont="1" applyFill="1" applyBorder="1" applyAlignment="1">
      <alignment horizontal="right" vertical="center" wrapText="1"/>
    </xf>
    <xf numFmtId="0" fontId="28" fillId="33" borderId="13" xfId="0" applyFont="1" applyFill="1" applyBorder="1" applyAlignment="1">
      <alignment horizontal="right" vertic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13" xfId="0" applyFont="1" applyFill="1" applyBorder="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3" xfId="0" applyFont="1" applyFill="1" applyBorder="1" applyAlignment="1">
      <alignment horizontal="right" wrapText="1"/>
    </xf>
    <xf numFmtId="0" fontId="28" fillId="33" borderId="0" xfId="0" applyFont="1" applyFill="1" applyAlignment="1">
      <alignment horizontal="justify" wrapText="1"/>
    </xf>
    <xf numFmtId="0" fontId="28" fillId="0" borderId="0" xfId="0" applyFont="1" applyAlignment="1">
      <alignment horizontal="left" wrapText="1"/>
    </xf>
    <xf numFmtId="0" fontId="28" fillId="0" borderId="0" xfId="0" applyFont="1" applyAlignment="1">
      <alignment horizontal="left" wrapText="1" indent="3"/>
    </xf>
    <xf numFmtId="0" fontId="28" fillId="0" borderId="11" xfId="0" applyFont="1" applyBorder="1" applyAlignment="1">
      <alignment horizontal="left" vertical="center" wrapText="1"/>
    </xf>
    <xf numFmtId="0" fontId="28" fillId="0" borderId="11" xfId="0" applyFont="1" applyBorder="1" applyAlignment="1">
      <alignment horizontal="right" vertical="center" wrapText="1"/>
    </xf>
    <xf numFmtId="0" fontId="28" fillId="0" borderId="11" xfId="0" applyFont="1" applyBorder="1" applyAlignment="1">
      <alignment horizontal="left" wrapText="1"/>
    </xf>
    <xf numFmtId="0" fontId="28" fillId="0" borderId="11" xfId="0" applyFont="1" applyBorder="1" applyAlignment="1">
      <alignment horizontal="right" wrapText="1"/>
    </xf>
    <xf numFmtId="15" fontId="28" fillId="0" borderId="16" xfId="0" applyNumberFormat="1" applyFont="1" applyBorder="1" applyAlignment="1">
      <alignment horizontal="center" wrapText="1"/>
    </xf>
    <xf numFmtId="0" fontId="28" fillId="33" borderId="0" xfId="0" applyFont="1" applyFill="1" applyAlignment="1">
      <alignment horizontal="justify" wrapText="1"/>
    </xf>
    <xf numFmtId="0" fontId="28" fillId="33" borderId="14" xfId="0" applyFont="1" applyFill="1" applyBorder="1" applyAlignment="1">
      <alignment horizontal="right" vertical="center" wrapText="1"/>
    </xf>
    <xf numFmtId="0" fontId="28" fillId="33" borderId="0" xfId="0" applyFont="1" applyFill="1" applyBorder="1" applyAlignment="1">
      <alignment horizontal="right" vertical="center"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14" xfId="0" applyFont="1" applyBorder="1" applyAlignment="1">
      <alignment horizontal="left" vertical="center" wrapText="1"/>
    </xf>
    <xf numFmtId="0" fontId="20" fillId="0" borderId="14" xfId="0" applyFont="1" applyBorder="1" applyAlignment="1">
      <alignment wrapText="1"/>
    </xf>
    <xf numFmtId="15" fontId="20" fillId="0" borderId="16" xfId="0" applyNumberFormat="1" applyFont="1" applyBorder="1" applyAlignment="1">
      <alignment horizontal="center" wrapText="1"/>
    </xf>
    <xf numFmtId="0" fontId="20" fillId="0" borderId="13" xfId="0" applyFont="1" applyBorder="1" applyAlignment="1">
      <alignment horizontal="left" wrapText="1"/>
    </xf>
    <xf numFmtId="0" fontId="0" fillId="0" borderId="13" xfId="0" applyBorder="1" applyAlignment="1">
      <alignment wrapText="1"/>
    </xf>
    <xf numFmtId="0" fontId="20" fillId="33" borderId="13" xfId="0" applyFont="1" applyFill="1" applyBorder="1" applyAlignment="1">
      <alignment horizontal="left" wrapText="1"/>
    </xf>
    <xf numFmtId="0" fontId="20" fillId="33" borderId="17" xfId="0" applyFont="1" applyFill="1" applyBorder="1" applyAlignment="1">
      <alignment wrapText="1"/>
    </xf>
    <xf numFmtId="15" fontId="20" fillId="33" borderId="16" xfId="0" applyNumberFormat="1" applyFont="1" applyFill="1" applyBorder="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0" xfId="0" applyFont="1" applyAlignment="1">
      <alignment horizontal="left" wrapText="1"/>
    </xf>
    <xf numFmtId="0" fontId="30" fillId="0" borderId="14"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right" wrapText="1"/>
    </xf>
    <xf numFmtId="0" fontId="30" fillId="33" borderId="13" xfId="0" applyFont="1" applyFill="1" applyBorder="1" applyAlignment="1">
      <alignment horizontal="right" wrapText="1"/>
    </xf>
    <xf numFmtId="0" fontId="30" fillId="33" borderId="13" xfId="0" applyFont="1" applyFill="1" applyBorder="1" applyAlignment="1">
      <alignment horizontal="left" wrapTex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0" borderId="11" xfId="0" applyFont="1" applyBorder="1" applyAlignment="1">
      <alignment horizontal="left" wrapText="1"/>
    </xf>
    <xf numFmtId="3" fontId="30" fillId="0" borderId="0" xfId="0" applyNumberFormat="1" applyFont="1" applyAlignment="1">
      <alignment horizontal="right" wrapText="1"/>
    </xf>
    <xf numFmtId="3" fontId="30" fillId="0" borderId="14"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4" xfId="0" applyFont="1" applyBorder="1" applyAlignment="1">
      <alignment horizontal="right" wrapText="1"/>
    </xf>
    <xf numFmtId="0" fontId="30" fillId="0" borderId="11" xfId="0" applyFont="1" applyBorder="1" applyAlignment="1">
      <alignment horizontal="right" wrapText="1"/>
    </xf>
    <xf numFmtId="0" fontId="32" fillId="0" borderId="0" xfId="0" applyFont="1" applyAlignment="1">
      <alignment horizontal="center"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2"/>
    </xf>
    <xf numFmtId="0" fontId="30" fillId="0" borderId="13" xfId="0" applyFont="1" applyBorder="1" applyAlignment="1">
      <alignment horizontal="left" wrapText="1"/>
    </xf>
    <xf numFmtId="0" fontId="30" fillId="0" borderId="0" xfId="0" applyFont="1" applyAlignment="1">
      <alignment horizontal="left" wrapText="1" inden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3" fontId="30" fillId="33" borderId="0" xfId="0" applyNumberFormat="1" applyFont="1" applyFill="1" applyBorder="1" applyAlignment="1">
      <alignment horizontal="right" wrapText="1"/>
    </xf>
    <xf numFmtId="0" fontId="32" fillId="0" borderId="0" xfId="0" applyFont="1" applyAlignment="1">
      <alignment horizontal="left" wrapText="1"/>
    </xf>
    <xf numFmtId="0" fontId="30" fillId="33" borderId="0" xfId="0" applyFont="1" applyFill="1" applyAlignment="1">
      <alignment horizontal="left" wrapText="1" indent="2"/>
    </xf>
    <xf numFmtId="0" fontId="32" fillId="33" borderId="0" xfId="0" applyFont="1" applyFill="1" applyAlignment="1">
      <alignment horizontal="left" wrapText="1"/>
    </xf>
    <xf numFmtId="0" fontId="32" fillId="0" borderId="0" xfId="0" applyFont="1" applyAlignment="1">
      <alignment horizontal="left" wrapText="1"/>
    </xf>
    <xf numFmtId="0" fontId="30" fillId="0" borderId="0" xfId="0" applyFont="1" applyAlignment="1">
      <alignment wrapText="1"/>
    </xf>
    <xf numFmtId="0" fontId="33" fillId="33" borderId="0" xfId="0" applyFont="1" applyFill="1" applyAlignment="1">
      <alignment horizontal="right" wrapText="1"/>
    </xf>
    <xf numFmtId="0" fontId="35" fillId="0" borderId="0" xfId="0" applyFont="1" applyAlignment="1">
      <alignment horizontal="left" wrapText="1"/>
    </xf>
    <xf numFmtId="0" fontId="36"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36" fillId="0" borderId="0" xfId="0" applyFont="1" applyAlignment="1">
      <alignment horizontal="center" wrapText="1"/>
    </xf>
    <xf numFmtId="0" fontId="36" fillId="0" borderId="0" xfId="0" applyFont="1" applyAlignment="1">
      <alignment horizontal="left" wrapText="1"/>
    </xf>
    <xf numFmtId="0" fontId="36" fillId="0" borderId="13" xfId="0" applyFont="1" applyBorder="1" applyAlignment="1">
      <alignment horizontal="center" wrapText="1"/>
    </xf>
    <xf numFmtId="0" fontId="36" fillId="0" borderId="14" xfId="0" applyFont="1" applyBorder="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4" fillId="33" borderId="0" xfId="0" applyFont="1" applyFill="1" applyAlignment="1">
      <alignment horizontal="left" wrapText="1"/>
    </xf>
    <xf numFmtId="0" fontId="36" fillId="33" borderId="0" xfId="0" applyFont="1" applyFill="1" applyAlignment="1">
      <alignment horizontal="right" wrapText="1"/>
    </xf>
    <xf numFmtId="0" fontId="34" fillId="0" borderId="0" xfId="0" applyFont="1" applyAlignment="1">
      <alignment horizontal="left" wrapText="1" inden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0" borderId="0" xfId="0" applyFont="1" applyAlignment="1">
      <alignment horizontal="left" wrapText="1" indent="1"/>
    </xf>
    <xf numFmtId="0" fontId="36" fillId="0" borderId="13" xfId="0" applyFont="1" applyBorder="1" applyAlignment="1">
      <alignment horizontal="right" wrapText="1"/>
    </xf>
    <xf numFmtId="0" fontId="36" fillId="0" borderId="13" xfId="0" applyFont="1" applyBorder="1" applyAlignment="1">
      <alignment horizontal="left" wrapText="1"/>
    </xf>
    <xf numFmtId="0" fontId="34" fillId="33" borderId="0" xfId="0" applyFont="1" applyFill="1" applyAlignment="1">
      <alignment horizontal="left" wrapText="1" indent="2"/>
    </xf>
    <xf numFmtId="0" fontId="36" fillId="33" borderId="14" xfId="0" applyFont="1" applyFill="1" applyBorder="1" applyAlignment="1">
      <alignment horizontal="right" wrapText="1"/>
    </xf>
    <xf numFmtId="0" fontId="34" fillId="0" borderId="0" xfId="0" applyFont="1" applyAlignment="1">
      <alignment horizontal="left" wrapText="1" indent="3"/>
    </xf>
    <xf numFmtId="0" fontId="36" fillId="33" borderId="13" xfId="0" applyFont="1" applyFill="1" applyBorder="1" applyAlignment="1">
      <alignment horizontal="right" wrapText="1"/>
    </xf>
    <xf numFmtId="0" fontId="34" fillId="0" borderId="0" xfId="0" applyFont="1" applyAlignment="1">
      <alignment horizontal="left" wrapText="1" indent="2"/>
    </xf>
    <xf numFmtId="0" fontId="36" fillId="0" borderId="14" xfId="0" applyFont="1" applyBorder="1" applyAlignment="1">
      <alignment horizontal="right" wrapText="1"/>
    </xf>
    <xf numFmtId="0" fontId="34" fillId="33" borderId="0" xfId="0" applyFont="1" applyFill="1" applyAlignment="1">
      <alignment horizontal="left" wrapText="1" indent="3"/>
    </xf>
    <xf numFmtId="0" fontId="34" fillId="0" borderId="0" xfId="0" applyFont="1" applyAlignment="1">
      <alignment horizontal="left" wrapText="1"/>
    </xf>
    <xf numFmtId="0" fontId="36" fillId="0" borderId="0" xfId="0" applyFont="1" applyAlignment="1">
      <alignment wrapText="1"/>
    </xf>
    <xf numFmtId="0" fontId="36" fillId="33" borderId="0" xfId="0" applyFont="1" applyFill="1" applyAlignment="1">
      <alignment horizontal="left" wrapText="1" indent="1"/>
    </xf>
    <xf numFmtId="0" fontId="36" fillId="33" borderId="13" xfId="0" applyFont="1" applyFill="1" applyBorder="1" applyAlignment="1">
      <alignment horizontal="left" wrapText="1"/>
    </xf>
    <xf numFmtId="0" fontId="36" fillId="33" borderId="0" xfId="0" applyFont="1" applyFill="1" applyAlignment="1">
      <alignment horizontal="left" wrapText="1" indent="2"/>
    </xf>
    <xf numFmtId="3" fontId="36" fillId="33" borderId="13" xfId="0" applyNumberFormat="1" applyFont="1" applyFill="1" applyBorder="1" applyAlignment="1">
      <alignment horizontal="right" wrapText="1"/>
    </xf>
    <xf numFmtId="0" fontId="36" fillId="33" borderId="11" xfId="0" applyFont="1" applyFill="1" applyBorder="1" applyAlignment="1">
      <alignment horizontal="left" wrapText="1"/>
    </xf>
    <xf numFmtId="0" fontId="36" fillId="33" borderId="11" xfId="0" applyFont="1" applyFill="1" applyBorder="1" applyAlignment="1">
      <alignment horizontal="right" wrapText="1"/>
    </xf>
    <xf numFmtId="3" fontId="36" fillId="33" borderId="11" xfId="0" applyNumberFormat="1" applyFont="1" applyFill="1" applyBorder="1" applyAlignment="1">
      <alignment horizontal="right" wrapText="1"/>
    </xf>
    <xf numFmtId="0" fontId="34" fillId="33" borderId="0" xfId="0" applyFont="1" applyFill="1" applyAlignment="1">
      <alignment horizontal="left" wrapText="1" indent="1"/>
    </xf>
    <xf numFmtId="3" fontId="36" fillId="0" borderId="13" xfId="0" applyNumberFormat="1" applyFont="1" applyBorder="1" applyAlignment="1">
      <alignment horizontal="right" wrapText="1"/>
    </xf>
    <xf numFmtId="0" fontId="36"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844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1.42578125" bestFit="1" customWidth="1"/>
    <col min="2" max="2" width="34.5703125" bestFit="1" customWidth="1"/>
    <col min="4" max="4" width="2.42578125" customWidth="1"/>
    <col min="5" max="5" width="8" customWidth="1"/>
    <col min="6" max="6" width="1.85546875" customWidth="1"/>
    <col min="8" max="8" width="2.28515625" customWidth="1"/>
    <col min="9" max="9" width="8.28515625" customWidth="1"/>
    <col min="10" max="10" width="1.7109375" customWidth="1"/>
    <col min="12" max="12" width="2.28515625" customWidth="1"/>
    <col min="13" max="13" width="8.28515625" customWidth="1"/>
    <col min="14" max="14" width="1.7109375" customWidth="1"/>
    <col min="16" max="16" width="2.28515625" customWidth="1"/>
    <col min="17" max="17" width="8.28515625" customWidth="1"/>
    <col min="18" max="18" width="1.7109375"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7</v>
      </c>
      <c r="B3" s="78" t="s">
        <v>5</v>
      </c>
      <c r="C3" s="78"/>
      <c r="D3" s="78"/>
      <c r="E3" s="78"/>
      <c r="F3" s="78"/>
      <c r="G3" s="78"/>
      <c r="H3" s="78"/>
      <c r="I3" s="78"/>
      <c r="J3" s="78"/>
      <c r="K3" s="78"/>
      <c r="L3" s="78"/>
      <c r="M3" s="78"/>
      <c r="N3" s="78"/>
      <c r="O3" s="78"/>
      <c r="P3" s="78"/>
      <c r="Q3" s="78"/>
      <c r="R3" s="78"/>
    </row>
    <row r="4" spans="1:18" ht="15" customHeight="1">
      <c r="A4" s="79" t="s">
        <v>316</v>
      </c>
      <c r="B4" s="78" t="s">
        <v>5</v>
      </c>
      <c r="C4" s="78"/>
      <c r="D4" s="78"/>
      <c r="E4" s="78"/>
      <c r="F4" s="78"/>
      <c r="G4" s="78"/>
      <c r="H4" s="78"/>
      <c r="I4" s="78"/>
      <c r="J4" s="78"/>
      <c r="K4" s="78"/>
      <c r="L4" s="78"/>
      <c r="M4" s="78"/>
      <c r="N4" s="78"/>
      <c r="O4" s="78"/>
      <c r="P4" s="78"/>
      <c r="Q4" s="78"/>
      <c r="R4" s="78"/>
    </row>
    <row r="5" spans="1:18">
      <c r="A5" s="79"/>
      <c r="B5" s="84" t="s">
        <v>318</v>
      </c>
      <c r="C5" s="84"/>
      <c r="D5" s="84"/>
      <c r="E5" s="84"/>
      <c r="F5" s="84"/>
      <c r="G5" s="84"/>
      <c r="H5" s="84"/>
      <c r="I5" s="84"/>
      <c r="J5" s="84"/>
      <c r="K5" s="84"/>
      <c r="L5" s="84"/>
      <c r="M5" s="84"/>
      <c r="N5" s="84"/>
      <c r="O5" s="84"/>
      <c r="P5" s="84"/>
      <c r="Q5" s="84"/>
      <c r="R5" s="84"/>
    </row>
    <row r="6" spans="1:18">
      <c r="A6" s="79"/>
      <c r="B6" s="21"/>
      <c r="C6" s="21"/>
      <c r="D6" s="21"/>
      <c r="E6" s="21"/>
      <c r="F6" s="21"/>
      <c r="G6" s="21"/>
      <c r="H6" s="21"/>
      <c r="I6" s="21"/>
      <c r="J6" s="21"/>
      <c r="K6" s="21"/>
      <c r="L6" s="21"/>
      <c r="M6" s="21"/>
      <c r="N6" s="21"/>
      <c r="O6" s="21"/>
      <c r="P6" s="21"/>
      <c r="Q6" s="21"/>
      <c r="R6" s="21"/>
    </row>
    <row r="7" spans="1:18">
      <c r="A7" s="79"/>
      <c r="B7" s="68" t="s">
        <v>319</v>
      </c>
      <c r="C7" s="68"/>
      <c r="D7" s="68"/>
      <c r="E7" s="68"/>
      <c r="F7" s="68"/>
      <c r="G7" s="68"/>
      <c r="H7" s="68"/>
      <c r="I7" s="68"/>
      <c r="J7" s="68"/>
      <c r="K7" s="68"/>
      <c r="L7" s="68"/>
      <c r="M7" s="68"/>
      <c r="N7" s="68"/>
      <c r="O7" s="68"/>
      <c r="P7" s="68"/>
      <c r="Q7" s="68"/>
      <c r="R7" s="68"/>
    </row>
    <row r="8" spans="1:18">
      <c r="A8" s="79"/>
      <c r="B8" s="86"/>
      <c r="C8" s="86"/>
      <c r="D8" s="86"/>
      <c r="E8" s="86"/>
      <c r="F8" s="86"/>
      <c r="G8" s="86"/>
      <c r="H8" s="86"/>
      <c r="I8" s="86"/>
      <c r="J8" s="86"/>
      <c r="K8" s="86"/>
      <c r="L8" s="86"/>
      <c r="M8" s="86"/>
      <c r="N8" s="86"/>
      <c r="O8" s="86"/>
      <c r="P8" s="86"/>
      <c r="Q8" s="86"/>
      <c r="R8" s="86"/>
    </row>
    <row r="9" spans="1:18">
      <c r="A9" s="79"/>
      <c r="B9" s="16"/>
      <c r="C9" s="16"/>
      <c r="D9" s="16"/>
      <c r="E9" s="16"/>
      <c r="F9" s="16"/>
      <c r="G9" s="16"/>
      <c r="H9" s="16"/>
      <c r="I9" s="16"/>
      <c r="J9" s="16"/>
      <c r="K9" s="16"/>
      <c r="L9" s="16"/>
      <c r="M9" s="16"/>
      <c r="N9" s="16"/>
      <c r="O9" s="16"/>
      <c r="P9" s="16"/>
      <c r="Q9" s="16"/>
      <c r="R9" s="16"/>
    </row>
    <row r="10" spans="1:18">
      <c r="A10" s="79"/>
      <c r="B10" s="11"/>
      <c r="C10" s="11"/>
      <c r="D10" s="11"/>
      <c r="E10" s="11"/>
      <c r="F10" s="11"/>
      <c r="G10" s="11"/>
      <c r="H10" s="11"/>
      <c r="I10" s="11"/>
      <c r="J10" s="11"/>
      <c r="K10" s="11"/>
      <c r="L10" s="11"/>
      <c r="M10" s="11"/>
      <c r="N10" s="11"/>
      <c r="O10" s="11"/>
      <c r="P10" s="11"/>
      <c r="Q10" s="11"/>
      <c r="R10" s="11"/>
    </row>
    <row r="11" spans="1:18" ht="15.75" thickBot="1">
      <c r="A11" s="79"/>
      <c r="B11" s="47" t="s">
        <v>163</v>
      </c>
      <c r="C11" s="10"/>
      <c r="D11" s="52" t="s">
        <v>320</v>
      </c>
      <c r="E11" s="52"/>
      <c r="F11" s="52"/>
      <c r="G11" s="52"/>
      <c r="H11" s="52"/>
      <c r="I11" s="52"/>
      <c r="J11" s="52"/>
      <c r="K11" s="10"/>
      <c r="L11" s="52" t="s">
        <v>321</v>
      </c>
      <c r="M11" s="52"/>
      <c r="N11" s="52"/>
      <c r="O11" s="52"/>
      <c r="P11" s="52"/>
      <c r="Q11" s="52"/>
      <c r="R11" s="52"/>
    </row>
    <row r="12" spans="1:18" ht="16.5" thickTop="1" thickBot="1">
      <c r="A12" s="79"/>
      <c r="B12" s="15"/>
      <c r="C12" s="10"/>
      <c r="D12" s="102" t="s">
        <v>322</v>
      </c>
      <c r="E12" s="102"/>
      <c r="F12" s="102"/>
      <c r="G12" s="10"/>
      <c r="H12" s="102" t="s">
        <v>323</v>
      </c>
      <c r="I12" s="102"/>
      <c r="J12" s="102"/>
      <c r="K12" s="10"/>
      <c r="L12" s="102" t="s">
        <v>322</v>
      </c>
      <c r="M12" s="102"/>
      <c r="N12" s="102"/>
      <c r="O12" s="10"/>
      <c r="P12" s="102" t="s">
        <v>323</v>
      </c>
      <c r="Q12" s="102"/>
      <c r="R12" s="102"/>
    </row>
    <row r="13" spans="1:18" ht="15.75" thickTop="1">
      <c r="A13" s="79"/>
      <c r="B13" s="18" t="s">
        <v>324</v>
      </c>
      <c r="C13" s="20"/>
      <c r="D13" s="74" t="s">
        <v>165</v>
      </c>
      <c r="E13" s="75">
        <v>11380</v>
      </c>
      <c r="F13" s="76"/>
      <c r="G13" s="20"/>
      <c r="H13" s="74" t="s">
        <v>165</v>
      </c>
      <c r="I13" s="77" t="s">
        <v>325</v>
      </c>
      <c r="J13" s="74" t="s">
        <v>213</v>
      </c>
      <c r="K13" s="20"/>
      <c r="L13" s="74" t="s">
        <v>165</v>
      </c>
      <c r="M13" s="77" t="s">
        <v>326</v>
      </c>
      <c r="N13" s="74" t="s">
        <v>213</v>
      </c>
      <c r="O13" s="20"/>
      <c r="P13" s="74" t="s">
        <v>165</v>
      </c>
      <c r="Q13" s="77" t="s">
        <v>327</v>
      </c>
      <c r="R13" s="74" t="s">
        <v>213</v>
      </c>
    </row>
    <row r="14" spans="1:18">
      <c r="A14" s="79"/>
      <c r="B14" s="18"/>
      <c r="C14" s="20"/>
      <c r="D14" s="39"/>
      <c r="E14" s="103"/>
      <c r="F14" s="43"/>
      <c r="G14" s="20"/>
      <c r="H14" s="39"/>
      <c r="I14" s="41"/>
      <c r="J14" s="39"/>
      <c r="K14" s="20"/>
      <c r="L14" s="39"/>
      <c r="M14" s="41"/>
      <c r="N14" s="39"/>
      <c r="O14" s="20"/>
      <c r="P14" s="39"/>
      <c r="Q14" s="41"/>
      <c r="R14" s="39"/>
    </row>
    <row r="15" spans="1:18">
      <c r="A15" s="79"/>
      <c r="B15" s="21" t="s">
        <v>328</v>
      </c>
      <c r="C15" s="17"/>
      <c r="D15" s="22">
        <v>4299</v>
      </c>
      <c r="E15" s="22"/>
      <c r="F15" s="17"/>
      <c r="G15" s="17"/>
      <c r="H15" s="57" t="s">
        <v>329</v>
      </c>
      <c r="I15" s="57"/>
      <c r="J15" s="21" t="s">
        <v>213</v>
      </c>
      <c r="K15" s="17"/>
      <c r="L15" s="57" t="s">
        <v>330</v>
      </c>
      <c r="M15" s="57"/>
      <c r="N15" s="21" t="s">
        <v>213</v>
      </c>
      <c r="O15" s="17"/>
      <c r="P15" s="57" t="s">
        <v>331</v>
      </c>
      <c r="Q15" s="57"/>
      <c r="R15" s="21" t="s">
        <v>213</v>
      </c>
    </row>
    <row r="16" spans="1:18">
      <c r="A16" s="79"/>
      <c r="B16" s="21"/>
      <c r="C16" s="17"/>
      <c r="D16" s="22"/>
      <c r="E16" s="22"/>
      <c r="F16" s="17"/>
      <c r="G16" s="17"/>
      <c r="H16" s="57"/>
      <c r="I16" s="57"/>
      <c r="J16" s="21"/>
      <c r="K16" s="17"/>
      <c r="L16" s="57"/>
      <c r="M16" s="57"/>
      <c r="N16" s="21"/>
      <c r="O16" s="17"/>
      <c r="P16" s="57"/>
      <c r="Q16" s="57"/>
      <c r="R16" s="21"/>
    </row>
    <row r="17" spans="1:18">
      <c r="A17" s="79"/>
      <c r="B17" s="18" t="s">
        <v>332</v>
      </c>
      <c r="C17" s="20"/>
      <c r="D17" s="55" t="s">
        <v>333</v>
      </c>
      <c r="E17" s="55"/>
      <c r="F17" s="18" t="s">
        <v>213</v>
      </c>
      <c r="G17" s="20"/>
      <c r="H17" s="55" t="s">
        <v>214</v>
      </c>
      <c r="I17" s="55"/>
      <c r="J17" s="20"/>
      <c r="K17" s="20"/>
      <c r="L17" s="55" t="s">
        <v>212</v>
      </c>
      <c r="M17" s="55"/>
      <c r="N17" s="18" t="s">
        <v>213</v>
      </c>
      <c r="O17" s="20"/>
      <c r="P17" s="55" t="s">
        <v>214</v>
      </c>
      <c r="Q17" s="55"/>
      <c r="R17" s="20"/>
    </row>
    <row r="18" spans="1:18" ht="15.75" thickBot="1">
      <c r="A18" s="79"/>
      <c r="B18" s="18"/>
      <c r="C18" s="20"/>
      <c r="D18" s="97"/>
      <c r="E18" s="97"/>
      <c r="F18" s="98"/>
      <c r="G18" s="20"/>
      <c r="H18" s="97"/>
      <c r="I18" s="97"/>
      <c r="J18" s="96"/>
      <c r="K18" s="20"/>
      <c r="L18" s="97"/>
      <c r="M18" s="97"/>
      <c r="N18" s="98"/>
      <c r="O18" s="20"/>
      <c r="P18" s="97"/>
      <c r="Q18" s="97"/>
      <c r="R18" s="96"/>
    </row>
    <row r="19" spans="1:18" ht="15.75" thickTop="1">
      <c r="A19" s="79"/>
      <c r="B19" s="21" t="s">
        <v>334</v>
      </c>
      <c r="C19" s="17"/>
      <c r="D19" s="53" t="s">
        <v>165</v>
      </c>
      <c r="E19" s="99">
        <v>15103</v>
      </c>
      <c r="F19" s="100"/>
      <c r="G19" s="17"/>
      <c r="H19" s="53" t="s">
        <v>165</v>
      </c>
      <c r="I19" s="101" t="s">
        <v>335</v>
      </c>
      <c r="J19" s="53" t="s">
        <v>213</v>
      </c>
      <c r="K19" s="17"/>
      <c r="L19" s="53" t="s">
        <v>165</v>
      </c>
      <c r="M19" s="101" t="s">
        <v>336</v>
      </c>
      <c r="N19" s="53" t="s">
        <v>213</v>
      </c>
      <c r="O19" s="17"/>
      <c r="P19" s="53" t="s">
        <v>165</v>
      </c>
      <c r="Q19" s="101" t="s">
        <v>337</v>
      </c>
      <c r="R19" s="53" t="s">
        <v>213</v>
      </c>
    </row>
    <row r="20" spans="1:18" ht="15.75" thickBot="1">
      <c r="A20" s="79"/>
      <c r="B20" s="21"/>
      <c r="C20" s="17"/>
      <c r="D20" s="26"/>
      <c r="E20" s="28"/>
      <c r="F20" s="30"/>
      <c r="G20" s="17"/>
      <c r="H20" s="26"/>
      <c r="I20" s="58"/>
      <c r="J20" s="26"/>
      <c r="K20" s="17"/>
      <c r="L20" s="26"/>
      <c r="M20" s="58"/>
      <c r="N20" s="26"/>
      <c r="O20" s="17"/>
      <c r="P20" s="26"/>
      <c r="Q20" s="58"/>
      <c r="R20" s="26"/>
    </row>
    <row r="21" spans="1:18" ht="15.75" thickTop="1"/>
  </sheetData>
  <mergeCells count="77">
    <mergeCell ref="A1:A2"/>
    <mergeCell ref="B1:R1"/>
    <mergeCell ref="B2:R2"/>
    <mergeCell ref="B3:R3"/>
    <mergeCell ref="A4:A20"/>
    <mergeCell ref="B4:R4"/>
    <mergeCell ref="B5:R5"/>
    <mergeCell ref="B6:R6"/>
    <mergeCell ref="B7:R7"/>
    <mergeCell ref="B8:R8"/>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cols>
    <col min="1" max="1" width="26.28515625" bestFit="1" customWidth="1"/>
    <col min="2" max="2" width="36.5703125" bestFit="1" customWidth="1"/>
    <col min="3" max="3" width="32.7109375" customWidth="1"/>
    <col min="4" max="4" width="7" customWidth="1"/>
    <col min="5" max="5" width="27.28515625" customWidth="1"/>
    <col min="6" max="6" width="5.42578125" customWidth="1"/>
    <col min="7" max="7" width="32.7109375" customWidth="1"/>
    <col min="8" max="8" width="7" customWidth="1"/>
    <col min="9" max="9" width="27.28515625" customWidth="1"/>
    <col min="10" max="10" width="5.42578125"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9</v>
      </c>
      <c r="B3" s="78" t="s">
        <v>5</v>
      </c>
      <c r="C3" s="78"/>
      <c r="D3" s="78"/>
      <c r="E3" s="78"/>
      <c r="F3" s="78"/>
      <c r="G3" s="78"/>
      <c r="H3" s="78"/>
      <c r="I3" s="78"/>
      <c r="J3" s="78"/>
    </row>
    <row r="4" spans="1:10" ht="15" customHeight="1">
      <c r="A4" s="79" t="s">
        <v>340</v>
      </c>
      <c r="B4" s="78" t="s">
        <v>5</v>
      </c>
      <c r="C4" s="78"/>
      <c r="D4" s="78"/>
      <c r="E4" s="78"/>
      <c r="F4" s="78"/>
      <c r="G4" s="78"/>
      <c r="H4" s="78"/>
      <c r="I4" s="78"/>
      <c r="J4" s="78"/>
    </row>
    <row r="5" spans="1:10">
      <c r="A5" s="79"/>
      <c r="B5" s="85" t="s">
        <v>338</v>
      </c>
      <c r="C5" s="85"/>
      <c r="D5" s="85"/>
      <c r="E5" s="85"/>
      <c r="F5" s="85"/>
      <c r="G5" s="85"/>
      <c r="H5" s="85"/>
      <c r="I5" s="85"/>
      <c r="J5" s="85"/>
    </row>
    <row r="6" spans="1:10">
      <c r="A6" s="79"/>
      <c r="B6" s="68"/>
      <c r="C6" s="68"/>
      <c r="D6" s="68"/>
      <c r="E6" s="68"/>
      <c r="F6" s="68"/>
      <c r="G6" s="68"/>
      <c r="H6" s="68"/>
      <c r="I6" s="68"/>
      <c r="J6" s="68"/>
    </row>
    <row r="7" spans="1:10">
      <c r="A7" s="79"/>
      <c r="B7" s="21" t="s">
        <v>341</v>
      </c>
      <c r="C7" s="21"/>
      <c r="D7" s="21"/>
      <c r="E7" s="21"/>
      <c r="F7" s="21"/>
      <c r="G7" s="21"/>
      <c r="H7" s="21"/>
      <c r="I7" s="21"/>
      <c r="J7" s="21"/>
    </row>
    <row r="8" spans="1:10">
      <c r="A8" s="79"/>
      <c r="B8" s="16"/>
      <c r="C8" s="16"/>
      <c r="D8" s="16"/>
      <c r="E8" s="16"/>
      <c r="F8" s="16"/>
      <c r="G8" s="16"/>
      <c r="H8" s="16"/>
      <c r="I8" s="16"/>
      <c r="J8" s="16"/>
    </row>
    <row r="9" spans="1:10">
      <c r="A9" s="79"/>
      <c r="B9" s="11"/>
      <c r="C9" s="11"/>
      <c r="D9" s="11"/>
      <c r="E9" s="11"/>
      <c r="F9" s="11"/>
      <c r="G9" s="11"/>
      <c r="H9" s="11"/>
      <c r="I9" s="11"/>
      <c r="J9" s="11"/>
    </row>
    <row r="10" spans="1:10">
      <c r="A10" s="79"/>
      <c r="B10" s="47" t="s">
        <v>163</v>
      </c>
      <c r="C10" s="10"/>
      <c r="D10" s="17"/>
      <c r="E10" s="17"/>
      <c r="F10" s="17"/>
      <c r="G10" s="10"/>
      <c r="H10" s="17"/>
      <c r="I10" s="17"/>
      <c r="J10" s="17"/>
    </row>
    <row r="11" spans="1:10" ht="15.75" thickBot="1">
      <c r="A11" s="79"/>
      <c r="B11" s="10"/>
      <c r="C11" s="10"/>
      <c r="D11" s="52" t="s">
        <v>322</v>
      </c>
      <c r="E11" s="52"/>
      <c r="F11" s="52"/>
      <c r="G11" s="10"/>
      <c r="H11" s="89">
        <v>41639</v>
      </c>
      <c r="I11" s="89"/>
      <c r="J11" s="89"/>
    </row>
    <row r="12" spans="1:10" ht="15.75" thickTop="1">
      <c r="A12" s="79"/>
      <c r="B12" s="18" t="s">
        <v>342</v>
      </c>
      <c r="C12" s="20"/>
      <c r="D12" s="74" t="s">
        <v>165</v>
      </c>
      <c r="E12" s="75">
        <v>40000</v>
      </c>
      <c r="F12" s="76"/>
      <c r="G12" s="20"/>
      <c r="H12" s="74" t="s">
        <v>165</v>
      </c>
      <c r="I12" s="77" t="s">
        <v>214</v>
      </c>
      <c r="J12" s="76"/>
    </row>
    <row r="13" spans="1:10">
      <c r="A13" s="79"/>
      <c r="B13" s="18"/>
      <c r="C13" s="20"/>
      <c r="D13" s="18"/>
      <c r="E13" s="19"/>
      <c r="F13" s="20"/>
      <c r="G13" s="20"/>
      <c r="H13" s="18"/>
      <c r="I13" s="55"/>
      <c r="J13" s="20"/>
    </row>
    <row r="14" spans="1:10" ht="26.25">
      <c r="A14" s="79"/>
      <c r="B14" s="15" t="s">
        <v>343</v>
      </c>
      <c r="C14" s="10"/>
      <c r="D14" s="17"/>
      <c r="E14" s="17"/>
      <c r="F14" s="17"/>
      <c r="G14" s="10"/>
      <c r="H14" s="17"/>
      <c r="I14" s="17"/>
      <c r="J14" s="17"/>
    </row>
    <row r="15" spans="1:10">
      <c r="A15" s="79"/>
      <c r="B15" s="104" t="s">
        <v>344</v>
      </c>
      <c r="C15" s="20"/>
      <c r="D15" s="19">
        <v>394949</v>
      </c>
      <c r="E15" s="19"/>
      <c r="F15" s="20"/>
      <c r="G15" s="20"/>
      <c r="H15" s="55" t="s">
        <v>214</v>
      </c>
      <c r="I15" s="55"/>
      <c r="J15" s="20"/>
    </row>
    <row r="16" spans="1:10">
      <c r="A16" s="79"/>
      <c r="B16" s="104"/>
      <c r="C16" s="20"/>
      <c r="D16" s="19"/>
      <c r="E16" s="19"/>
      <c r="F16" s="20"/>
      <c r="G16" s="20"/>
      <c r="H16" s="55"/>
      <c r="I16" s="55"/>
      <c r="J16" s="20"/>
    </row>
    <row r="17" spans="1:10" ht="26.25">
      <c r="A17" s="79"/>
      <c r="B17" s="15" t="s">
        <v>345</v>
      </c>
      <c r="C17" s="10"/>
      <c r="D17" s="17"/>
      <c r="E17" s="17"/>
      <c r="F17" s="17"/>
      <c r="G17" s="10"/>
      <c r="H17" s="17"/>
      <c r="I17" s="17"/>
      <c r="J17" s="17"/>
    </row>
    <row r="18" spans="1:10">
      <c r="A18" s="79"/>
      <c r="B18" s="104" t="s">
        <v>346</v>
      </c>
      <c r="C18" s="20"/>
      <c r="D18" s="19">
        <v>456617</v>
      </c>
      <c r="E18" s="19"/>
      <c r="F18" s="20"/>
      <c r="G18" s="20"/>
      <c r="H18" s="55" t="s">
        <v>214</v>
      </c>
      <c r="I18" s="55"/>
      <c r="J18" s="20"/>
    </row>
    <row r="19" spans="1:10">
      <c r="A19" s="79"/>
      <c r="B19" s="104"/>
      <c r="C19" s="20"/>
      <c r="D19" s="19"/>
      <c r="E19" s="19"/>
      <c r="F19" s="20"/>
      <c r="G19" s="20"/>
      <c r="H19" s="55"/>
      <c r="I19" s="55"/>
      <c r="J19" s="20"/>
    </row>
    <row r="20" spans="1:10">
      <c r="A20" s="79"/>
      <c r="B20" s="21" t="s">
        <v>347</v>
      </c>
      <c r="C20" s="17"/>
      <c r="D20" s="57"/>
      <c r="E20" s="57"/>
      <c r="F20" s="17"/>
      <c r="G20" s="17"/>
      <c r="H20" s="57"/>
      <c r="I20" s="57"/>
      <c r="J20" s="17"/>
    </row>
    <row r="21" spans="1:10">
      <c r="A21" s="79"/>
      <c r="B21" s="21"/>
      <c r="C21" s="17"/>
      <c r="D21" s="57"/>
      <c r="E21" s="57"/>
      <c r="F21" s="17"/>
      <c r="G21" s="17"/>
      <c r="H21" s="57"/>
      <c r="I21" s="57"/>
      <c r="J21" s="17"/>
    </row>
    <row r="22" spans="1:10">
      <c r="A22" s="79"/>
      <c r="B22" s="104" t="s">
        <v>348</v>
      </c>
      <c r="C22" s="20"/>
      <c r="D22" s="55" t="s">
        <v>214</v>
      </c>
      <c r="E22" s="55"/>
      <c r="F22" s="20"/>
      <c r="G22" s="20"/>
      <c r="H22" s="19">
        <v>725574</v>
      </c>
      <c r="I22" s="19"/>
      <c r="J22" s="20"/>
    </row>
    <row r="23" spans="1:10">
      <c r="A23" s="79"/>
      <c r="B23" s="104"/>
      <c r="C23" s="20"/>
      <c r="D23" s="55"/>
      <c r="E23" s="55"/>
      <c r="F23" s="20"/>
      <c r="G23" s="20"/>
      <c r="H23" s="19"/>
      <c r="I23" s="19"/>
      <c r="J23" s="20"/>
    </row>
    <row r="24" spans="1:10" ht="26.25">
      <c r="A24" s="79"/>
      <c r="B24" s="15" t="s">
        <v>349</v>
      </c>
      <c r="C24" s="10"/>
      <c r="D24" s="17"/>
      <c r="E24" s="17"/>
      <c r="F24" s="17"/>
      <c r="G24" s="10"/>
      <c r="H24" s="17"/>
      <c r="I24" s="17"/>
      <c r="J24" s="17"/>
    </row>
    <row r="25" spans="1:10">
      <c r="A25" s="79"/>
      <c r="B25" s="104" t="s">
        <v>350</v>
      </c>
      <c r="C25" s="20"/>
      <c r="D25" s="55" t="s">
        <v>214</v>
      </c>
      <c r="E25" s="55"/>
      <c r="F25" s="20"/>
      <c r="G25" s="20"/>
      <c r="H25" s="19">
        <v>91454</v>
      </c>
      <c r="I25" s="19"/>
      <c r="J25" s="20"/>
    </row>
    <row r="26" spans="1:10" ht="15.75" thickBot="1">
      <c r="A26" s="79"/>
      <c r="B26" s="104"/>
      <c r="C26" s="20"/>
      <c r="D26" s="97"/>
      <c r="E26" s="97"/>
      <c r="F26" s="96"/>
      <c r="G26" s="20"/>
      <c r="H26" s="95"/>
      <c r="I26" s="95"/>
      <c r="J26" s="96"/>
    </row>
    <row r="27" spans="1:10" ht="15.75" thickTop="1">
      <c r="A27" s="79"/>
      <c r="B27" s="21"/>
      <c r="C27" s="17"/>
      <c r="D27" s="53" t="s">
        <v>165</v>
      </c>
      <c r="E27" s="99">
        <v>891566</v>
      </c>
      <c r="F27" s="100"/>
      <c r="G27" s="17"/>
      <c r="H27" s="53" t="s">
        <v>165</v>
      </c>
      <c r="I27" s="99">
        <v>817028</v>
      </c>
      <c r="J27" s="100"/>
    </row>
    <row r="28" spans="1:10">
      <c r="A28" s="79"/>
      <c r="B28" s="21"/>
      <c r="C28" s="17"/>
      <c r="D28" s="21"/>
      <c r="E28" s="22"/>
      <c r="F28" s="17"/>
      <c r="G28" s="17"/>
      <c r="H28" s="21"/>
      <c r="I28" s="22"/>
      <c r="J28" s="17"/>
    </row>
    <row r="29" spans="1:10">
      <c r="A29" s="79"/>
      <c r="B29" s="104" t="s">
        <v>351</v>
      </c>
      <c r="C29" s="20"/>
      <c r="D29" s="55" t="s">
        <v>352</v>
      </c>
      <c r="E29" s="55"/>
      <c r="F29" s="18" t="s">
        <v>213</v>
      </c>
      <c r="G29" s="20"/>
      <c r="H29" s="55" t="s">
        <v>214</v>
      </c>
      <c r="I29" s="55"/>
      <c r="J29" s="20"/>
    </row>
    <row r="30" spans="1:10" ht="15.75" thickBot="1">
      <c r="A30" s="79"/>
      <c r="B30" s="104"/>
      <c r="C30" s="20"/>
      <c r="D30" s="97"/>
      <c r="E30" s="97"/>
      <c r="F30" s="98"/>
      <c r="G30" s="20"/>
      <c r="H30" s="97"/>
      <c r="I30" s="97"/>
      <c r="J30" s="96"/>
    </row>
    <row r="31" spans="1:10" ht="15.75" thickTop="1">
      <c r="A31" s="79"/>
      <c r="B31" s="17"/>
      <c r="C31" s="17"/>
      <c r="D31" s="53" t="s">
        <v>165</v>
      </c>
      <c r="E31" s="99">
        <v>887266</v>
      </c>
      <c r="F31" s="100"/>
      <c r="G31" s="17"/>
      <c r="H31" s="53" t="s">
        <v>165</v>
      </c>
      <c r="I31" s="99">
        <v>817028</v>
      </c>
      <c r="J31" s="100"/>
    </row>
    <row r="32" spans="1:10" ht="15.75" thickBot="1">
      <c r="A32" s="79"/>
      <c r="B32" s="17"/>
      <c r="C32" s="17"/>
      <c r="D32" s="26"/>
      <c r="E32" s="28"/>
      <c r="F32" s="30"/>
      <c r="G32" s="17"/>
      <c r="H32" s="26"/>
      <c r="I32" s="28"/>
      <c r="J32" s="30"/>
    </row>
    <row r="33" spans="1:10" ht="15.75" thickTop="1">
      <c r="A33" s="79"/>
      <c r="B33" s="78"/>
      <c r="C33" s="78"/>
      <c r="D33" s="78"/>
      <c r="E33" s="78"/>
      <c r="F33" s="78"/>
      <c r="G33" s="78"/>
      <c r="H33" s="78"/>
      <c r="I33" s="78"/>
      <c r="J33" s="78"/>
    </row>
    <row r="34" spans="1:10">
      <c r="A34" s="79"/>
      <c r="B34" s="83" t="s">
        <v>353</v>
      </c>
      <c r="C34" s="83"/>
      <c r="D34" s="83"/>
      <c r="E34" s="83"/>
      <c r="F34" s="83"/>
      <c r="G34" s="83"/>
      <c r="H34" s="83"/>
      <c r="I34" s="83"/>
      <c r="J34" s="83"/>
    </row>
    <row r="35" spans="1:10">
      <c r="A35" s="79"/>
      <c r="B35" s="21" t="s">
        <v>156</v>
      </c>
      <c r="C35" s="21"/>
      <c r="D35" s="21"/>
      <c r="E35" s="21"/>
      <c r="F35" s="21"/>
      <c r="G35" s="21"/>
      <c r="H35" s="21"/>
      <c r="I35" s="21"/>
      <c r="J35" s="21"/>
    </row>
    <row r="36" spans="1:10" ht="63.75" customHeight="1">
      <c r="A36" s="79"/>
      <c r="B36" s="21" t="s">
        <v>354</v>
      </c>
      <c r="C36" s="21"/>
      <c r="D36" s="21"/>
      <c r="E36" s="21"/>
      <c r="F36" s="21"/>
      <c r="G36" s="21"/>
      <c r="H36" s="21"/>
      <c r="I36" s="21"/>
      <c r="J36" s="21"/>
    </row>
    <row r="37" spans="1:10">
      <c r="A37" s="79"/>
      <c r="B37" s="78"/>
      <c r="C37" s="78"/>
      <c r="D37" s="78"/>
      <c r="E37" s="78"/>
      <c r="F37" s="78"/>
      <c r="G37" s="78"/>
      <c r="H37" s="78"/>
      <c r="I37" s="78"/>
      <c r="J37" s="78"/>
    </row>
    <row r="38" spans="1:10" ht="127.5" customHeight="1">
      <c r="A38" s="79"/>
      <c r="B38" s="17" t="s">
        <v>355</v>
      </c>
      <c r="C38" s="17"/>
      <c r="D38" s="17"/>
      <c r="E38" s="17"/>
      <c r="F38" s="17"/>
      <c r="G38" s="17"/>
      <c r="H38" s="17"/>
      <c r="I38" s="17"/>
      <c r="J38" s="17"/>
    </row>
    <row r="39" spans="1:10">
      <c r="A39" s="79"/>
      <c r="B39" s="78"/>
      <c r="C39" s="78"/>
      <c r="D39" s="78"/>
      <c r="E39" s="78"/>
      <c r="F39" s="78"/>
      <c r="G39" s="78"/>
      <c r="H39" s="78"/>
      <c r="I39" s="78"/>
      <c r="J39" s="78"/>
    </row>
    <row r="40" spans="1:10">
      <c r="A40" s="79"/>
      <c r="B40" s="83" t="s">
        <v>356</v>
      </c>
      <c r="C40" s="83"/>
      <c r="D40" s="83"/>
      <c r="E40" s="83"/>
      <c r="F40" s="83"/>
      <c r="G40" s="83"/>
      <c r="H40" s="83"/>
      <c r="I40" s="83"/>
      <c r="J40" s="83"/>
    </row>
    <row r="41" spans="1:10">
      <c r="A41" s="79"/>
      <c r="B41" s="78"/>
      <c r="C41" s="78"/>
      <c r="D41" s="78"/>
      <c r="E41" s="78"/>
      <c r="F41" s="78"/>
      <c r="G41" s="78"/>
      <c r="H41" s="78"/>
      <c r="I41" s="78"/>
      <c r="J41" s="78"/>
    </row>
    <row r="42" spans="1:10" ht="25.5" customHeight="1">
      <c r="A42" s="79"/>
      <c r="B42" s="21" t="s">
        <v>357</v>
      </c>
      <c r="C42" s="21"/>
      <c r="D42" s="21"/>
      <c r="E42" s="21"/>
      <c r="F42" s="21"/>
      <c r="G42" s="21"/>
      <c r="H42" s="21"/>
      <c r="I42" s="21"/>
      <c r="J42" s="21"/>
    </row>
    <row r="43" spans="1:10">
      <c r="A43" s="79"/>
      <c r="B43" s="78"/>
      <c r="C43" s="78"/>
      <c r="D43" s="78"/>
      <c r="E43" s="78"/>
      <c r="F43" s="78"/>
      <c r="G43" s="78"/>
      <c r="H43" s="78"/>
      <c r="I43" s="78"/>
      <c r="J43" s="78"/>
    </row>
    <row r="44" spans="1:10" ht="76.5" customHeight="1">
      <c r="A44" s="79"/>
      <c r="B44" s="21" t="s">
        <v>358</v>
      </c>
      <c r="C44" s="21"/>
      <c r="D44" s="21"/>
      <c r="E44" s="21"/>
      <c r="F44" s="21"/>
      <c r="G44" s="21"/>
      <c r="H44" s="21"/>
      <c r="I44" s="21"/>
      <c r="J44" s="21"/>
    </row>
    <row r="45" spans="1:10">
      <c r="A45" s="79"/>
      <c r="B45" s="78"/>
      <c r="C45" s="78"/>
      <c r="D45" s="78"/>
      <c r="E45" s="78"/>
      <c r="F45" s="78"/>
      <c r="G45" s="78"/>
      <c r="H45" s="78"/>
      <c r="I45" s="78"/>
      <c r="J45" s="78"/>
    </row>
    <row r="46" spans="1:10" ht="165.75" customHeight="1">
      <c r="A46" s="79"/>
      <c r="B46" s="21" t="s">
        <v>359</v>
      </c>
      <c r="C46" s="21"/>
      <c r="D46" s="21"/>
      <c r="E46" s="21"/>
      <c r="F46" s="21"/>
      <c r="G46" s="21"/>
      <c r="H46" s="21"/>
      <c r="I46" s="21"/>
      <c r="J46" s="21"/>
    </row>
    <row r="47" spans="1:10">
      <c r="A47" s="79"/>
      <c r="B47" s="78"/>
      <c r="C47" s="78"/>
      <c r="D47" s="78"/>
      <c r="E47" s="78"/>
      <c r="F47" s="78"/>
      <c r="G47" s="78"/>
      <c r="H47" s="78"/>
      <c r="I47" s="78"/>
      <c r="J47" s="78"/>
    </row>
    <row r="48" spans="1:10" ht="25.5" customHeight="1">
      <c r="A48" s="79"/>
      <c r="B48" s="17" t="s">
        <v>360</v>
      </c>
      <c r="C48" s="17"/>
      <c r="D48" s="17"/>
      <c r="E48" s="17"/>
      <c r="F48" s="17"/>
      <c r="G48" s="17"/>
      <c r="H48" s="17"/>
      <c r="I48" s="17"/>
      <c r="J48" s="17"/>
    </row>
    <row r="49" spans="1:10">
      <c r="A49" s="79"/>
      <c r="B49" s="78"/>
      <c r="C49" s="78"/>
      <c r="D49" s="78"/>
      <c r="E49" s="78"/>
      <c r="F49" s="78"/>
      <c r="G49" s="78"/>
      <c r="H49" s="78"/>
      <c r="I49" s="78"/>
      <c r="J49" s="78"/>
    </row>
    <row r="50" spans="1:10">
      <c r="A50" s="79"/>
      <c r="B50" s="83" t="s">
        <v>361</v>
      </c>
      <c r="C50" s="83"/>
      <c r="D50" s="83"/>
      <c r="E50" s="83"/>
      <c r="F50" s="83"/>
      <c r="G50" s="83"/>
      <c r="H50" s="83"/>
      <c r="I50" s="83"/>
      <c r="J50" s="83"/>
    </row>
    <row r="51" spans="1:10">
      <c r="A51" s="79"/>
      <c r="B51" s="78"/>
      <c r="C51" s="78"/>
      <c r="D51" s="78"/>
      <c r="E51" s="78"/>
      <c r="F51" s="78"/>
      <c r="G51" s="78"/>
      <c r="H51" s="78"/>
      <c r="I51" s="78"/>
      <c r="J51" s="78"/>
    </row>
    <row r="52" spans="1:10" ht="51" customHeight="1">
      <c r="A52" s="79"/>
      <c r="B52" s="21" t="s">
        <v>362</v>
      </c>
      <c r="C52" s="21"/>
      <c r="D52" s="21"/>
      <c r="E52" s="21"/>
      <c r="F52" s="21"/>
      <c r="G52" s="21"/>
      <c r="H52" s="21"/>
      <c r="I52" s="21"/>
      <c r="J52" s="21"/>
    </row>
    <row r="53" spans="1:10">
      <c r="A53" s="79"/>
      <c r="B53" s="21" t="s">
        <v>159</v>
      </c>
      <c r="C53" s="21"/>
      <c r="D53" s="21"/>
      <c r="E53" s="21"/>
      <c r="F53" s="21"/>
      <c r="G53" s="21"/>
      <c r="H53" s="21"/>
      <c r="I53" s="21"/>
      <c r="J53" s="21"/>
    </row>
    <row r="54" spans="1:10" ht="63.75" customHeight="1">
      <c r="A54" s="79"/>
      <c r="B54" s="21" t="s">
        <v>363</v>
      </c>
      <c r="C54" s="21"/>
      <c r="D54" s="21"/>
      <c r="E54" s="21"/>
      <c r="F54" s="21"/>
      <c r="G54" s="21"/>
      <c r="H54" s="21"/>
      <c r="I54" s="21"/>
      <c r="J54" s="21"/>
    </row>
    <row r="55" spans="1:10">
      <c r="A55" s="79"/>
      <c r="B55" s="78"/>
      <c r="C55" s="78"/>
      <c r="D55" s="78"/>
      <c r="E55" s="78"/>
      <c r="F55" s="78"/>
      <c r="G55" s="78"/>
      <c r="H55" s="78"/>
      <c r="I55" s="78"/>
      <c r="J55" s="78"/>
    </row>
    <row r="56" spans="1:10">
      <c r="A56" s="79"/>
      <c r="B56" s="78"/>
      <c r="C56" s="78"/>
      <c r="D56" s="78"/>
      <c r="E56" s="78"/>
      <c r="F56" s="78"/>
      <c r="G56" s="78"/>
      <c r="H56" s="78"/>
      <c r="I56" s="78"/>
      <c r="J56" s="78"/>
    </row>
    <row r="57" spans="1:10" ht="51" customHeight="1">
      <c r="A57" s="79"/>
      <c r="B57" s="21" t="s">
        <v>364</v>
      </c>
      <c r="C57" s="21"/>
      <c r="D57" s="21"/>
      <c r="E57" s="21"/>
      <c r="F57" s="21"/>
      <c r="G57" s="21"/>
      <c r="H57" s="21"/>
      <c r="I57" s="21"/>
      <c r="J57" s="21"/>
    </row>
    <row r="58" spans="1:10">
      <c r="A58" s="79"/>
      <c r="B58" s="78"/>
      <c r="C58" s="78"/>
      <c r="D58" s="78"/>
      <c r="E58" s="78"/>
      <c r="F58" s="78"/>
      <c r="G58" s="78"/>
      <c r="H58" s="78"/>
      <c r="I58" s="78"/>
      <c r="J58" s="78"/>
    </row>
    <row r="59" spans="1:10" ht="63.75" customHeight="1">
      <c r="A59" s="79"/>
      <c r="B59" s="21" t="s">
        <v>365</v>
      </c>
      <c r="C59" s="21"/>
      <c r="D59" s="21"/>
      <c r="E59" s="21"/>
      <c r="F59" s="21"/>
      <c r="G59" s="21"/>
      <c r="H59" s="21"/>
      <c r="I59" s="21"/>
      <c r="J59" s="21"/>
    </row>
    <row r="60" spans="1:10">
      <c r="A60" s="79"/>
      <c r="B60" s="21" t="s">
        <v>366</v>
      </c>
      <c r="C60" s="21"/>
      <c r="D60" s="21"/>
      <c r="E60" s="21"/>
      <c r="F60" s="21"/>
      <c r="G60" s="21"/>
      <c r="H60" s="21"/>
      <c r="I60" s="21"/>
      <c r="J60" s="21"/>
    </row>
    <row r="61" spans="1:10" ht="38.25" customHeight="1">
      <c r="A61" s="79"/>
      <c r="B61" s="21" t="s">
        <v>367</v>
      </c>
      <c r="C61" s="21"/>
      <c r="D61" s="21"/>
      <c r="E61" s="21"/>
      <c r="F61" s="21"/>
      <c r="G61" s="21"/>
      <c r="H61" s="21"/>
      <c r="I61" s="21"/>
      <c r="J61" s="21"/>
    </row>
    <row r="62" spans="1:10">
      <c r="A62" s="79"/>
      <c r="B62" s="78"/>
      <c r="C62" s="78"/>
      <c r="D62" s="78"/>
      <c r="E62" s="78"/>
      <c r="F62" s="78"/>
      <c r="G62" s="78"/>
      <c r="H62" s="78"/>
      <c r="I62" s="78"/>
      <c r="J62" s="78"/>
    </row>
    <row r="63" spans="1:10" ht="38.25" customHeight="1">
      <c r="A63" s="79"/>
      <c r="B63" s="21" t="s">
        <v>368</v>
      </c>
      <c r="C63" s="21"/>
      <c r="D63" s="21"/>
      <c r="E63" s="21"/>
      <c r="F63" s="21"/>
      <c r="G63" s="21"/>
      <c r="H63" s="21"/>
      <c r="I63" s="21"/>
      <c r="J63" s="21"/>
    </row>
    <row r="64" spans="1:10">
      <c r="A64" s="79"/>
      <c r="B64" s="78"/>
      <c r="C64" s="78"/>
      <c r="D64" s="78"/>
      <c r="E64" s="78"/>
      <c r="F64" s="78"/>
      <c r="G64" s="78"/>
      <c r="H64" s="78"/>
      <c r="I64" s="78"/>
      <c r="J64" s="78"/>
    </row>
    <row r="65" spans="1:10">
      <c r="A65" s="79"/>
      <c r="B65" s="83" t="s">
        <v>369</v>
      </c>
      <c r="C65" s="83"/>
      <c r="D65" s="83"/>
      <c r="E65" s="83"/>
      <c r="F65" s="83"/>
      <c r="G65" s="83"/>
      <c r="H65" s="83"/>
      <c r="I65" s="83"/>
      <c r="J65" s="83"/>
    </row>
    <row r="66" spans="1:10">
      <c r="A66" s="79"/>
      <c r="B66" s="78"/>
      <c r="C66" s="78"/>
      <c r="D66" s="78"/>
      <c r="E66" s="78"/>
      <c r="F66" s="78"/>
      <c r="G66" s="78"/>
      <c r="H66" s="78"/>
      <c r="I66" s="78"/>
      <c r="J66" s="78"/>
    </row>
    <row r="67" spans="1:10" ht="114.75" customHeight="1">
      <c r="A67" s="79"/>
      <c r="B67" s="21" t="s">
        <v>370</v>
      </c>
      <c r="C67" s="21"/>
      <c r="D67" s="21"/>
      <c r="E67" s="21"/>
      <c r="F67" s="21"/>
      <c r="G67" s="21"/>
      <c r="H67" s="21"/>
      <c r="I67" s="21"/>
      <c r="J67" s="21"/>
    </row>
    <row r="68" spans="1:10">
      <c r="A68" s="79"/>
      <c r="B68" s="78"/>
      <c r="C68" s="78"/>
      <c r="D68" s="78"/>
      <c r="E68" s="78"/>
      <c r="F68" s="78"/>
      <c r="G68" s="78"/>
      <c r="H68" s="78"/>
      <c r="I68" s="78"/>
      <c r="J68" s="78"/>
    </row>
    <row r="69" spans="1:10" ht="38.25" customHeight="1">
      <c r="A69" s="79"/>
      <c r="B69" s="21" t="s">
        <v>371</v>
      </c>
      <c r="C69" s="21"/>
      <c r="D69" s="21"/>
      <c r="E69" s="21"/>
      <c r="F69" s="21"/>
      <c r="G69" s="21"/>
      <c r="H69" s="21"/>
      <c r="I69" s="21"/>
      <c r="J69" s="21"/>
    </row>
    <row r="70" spans="1:10">
      <c r="A70" s="79"/>
      <c r="B70" s="78"/>
      <c r="C70" s="78"/>
      <c r="D70" s="78"/>
      <c r="E70" s="78"/>
      <c r="F70" s="78"/>
      <c r="G70" s="78"/>
      <c r="H70" s="78"/>
      <c r="I70" s="78"/>
      <c r="J70" s="78"/>
    </row>
    <row r="71" spans="1:10" ht="63.75" customHeight="1">
      <c r="A71" s="79"/>
      <c r="B71" s="21" t="s">
        <v>372</v>
      </c>
      <c r="C71" s="21"/>
      <c r="D71" s="21"/>
      <c r="E71" s="21"/>
      <c r="F71" s="21"/>
      <c r="G71" s="21"/>
      <c r="H71" s="21"/>
      <c r="I71" s="21"/>
      <c r="J71" s="21"/>
    </row>
    <row r="72" spans="1:10">
      <c r="A72" s="79"/>
      <c r="B72" s="78"/>
      <c r="C72" s="78"/>
      <c r="D72" s="78"/>
      <c r="E72" s="78"/>
      <c r="F72" s="78"/>
      <c r="G72" s="78"/>
      <c r="H72" s="78"/>
      <c r="I72" s="78"/>
      <c r="J72" s="78"/>
    </row>
    <row r="73" spans="1:10">
      <c r="A73" s="79"/>
      <c r="B73" s="83" t="s">
        <v>373</v>
      </c>
      <c r="C73" s="83"/>
      <c r="D73" s="83"/>
      <c r="E73" s="83"/>
      <c r="F73" s="83"/>
      <c r="G73" s="83"/>
      <c r="H73" s="83"/>
      <c r="I73" s="83"/>
      <c r="J73" s="83"/>
    </row>
    <row r="74" spans="1:10">
      <c r="A74" s="79"/>
      <c r="B74" s="78"/>
      <c r="C74" s="78"/>
      <c r="D74" s="78"/>
      <c r="E74" s="78"/>
      <c r="F74" s="78"/>
      <c r="G74" s="78"/>
      <c r="H74" s="78"/>
      <c r="I74" s="78"/>
      <c r="J74" s="78"/>
    </row>
    <row r="75" spans="1:10" ht="89.25" customHeight="1">
      <c r="A75" s="79"/>
      <c r="B75" s="21" t="s">
        <v>374</v>
      </c>
      <c r="C75" s="21"/>
      <c r="D75" s="21"/>
      <c r="E75" s="21"/>
      <c r="F75" s="21"/>
      <c r="G75" s="21"/>
      <c r="H75" s="21"/>
      <c r="I75" s="21"/>
      <c r="J75" s="21"/>
    </row>
    <row r="76" spans="1:10">
      <c r="A76" s="79"/>
      <c r="B76" s="78"/>
      <c r="C76" s="78"/>
      <c r="D76" s="78"/>
      <c r="E76" s="78"/>
      <c r="F76" s="78"/>
      <c r="G76" s="78"/>
      <c r="H76" s="78"/>
      <c r="I76" s="78"/>
      <c r="J76" s="78"/>
    </row>
    <row r="77" spans="1:10" ht="38.25" customHeight="1">
      <c r="A77" s="79"/>
      <c r="B77" s="21" t="s">
        <v>375</v>
      </c>
      <c r="C77" s="21"/>
      <c r="D77" s="21"/>
      <c r="E77" s="21"/>
      <c r="F77" s="21"/>
      <c r="G77" s="21"/>
      <c r="H77" s="21"/>
      <c r="I77" s="21"/>
      <c r="J77" s="21"/>
    </row>
    <row r="78" spans="1:10">
      <c r="A78" s="79"/>
      <c r="B78" s="78"/>
      <c r="C78" s="78"/>
      <c r="D78" s="78"/>
      <c r="E78" s="78"/>
      <c r="F78" s="78"/>
      <c r="G78" s="78"/>
      <c r="H78" s="78"/>
      <c r="I78" s="78"/>
      <c r="J78" s="78"/>
    </row>
    <row r="79" spans="1:10" ht="63.75" customHeight="1">
      <c r="A79" s="79"/>
      <c r="B79" s="21" t="s">
        <v>376</v>
      </c>
      <c r="C79" s="21"/>
      <c r="D79" s="21"/>
      <c r="E79" s="21"/>
      <c r="F79" s="21"/>
      <c r="G79" s="21"/>
      <c r="H79" s="21"/>
      <c r="I79" s="21"/>
      <c r="J79" s="21"/>
    </row>
    <row r="80" spans="1:10">
      <c r="A80" s="79"/>
      <c r="B80" s="78"/>
      <c r="C80" s="78"/>
      <c r="D80" s="78"/>
      <c r="E80" s="78"/>
      <c r="F80" s="78"/>
      <c r="G80" s="78"/>
      <c r="H80" s="78"/>
      <c r="I80" s="78"/>
      <c r="J80" s="78"/>
    </row>
    <row r="81" spans="1:10" ht="114.75" customHeight="1">
      <c r="A81" s="79"/>
      <c r="B81" s="21" t="s">
        <v>377</v>
      </c>
      <c r="C81" s="21"/>
      <c r="D81" s="21"/>
      <c r="E81" s="21"/>
      <c r="F81" s="21"/>
      <c r="G81" s="21"/>
      <c r="H81" s="21"/>
      <c r="I81" s="21"/>
      <c r="J81" s="21"/>
    </row>
    <row r="82" spans="1:10">
      <c r="A82" s="79"/>
      <c r="B82" s="78"/>
      <c r="C82" s="78"/>
      <c r="D82" s="78"/>
      <c r="E82" s="78"/>
      <c r="F82" s="78"/>
      <c r="G82" s="78"/>
      <c r="H82" s="78"/>
      <c r="I82" s="78"/>
      <c r="J82" s="78"/>
    </row>
    <row r="83" spans="1:10">
      <c r="A83" s="79"/>
      <c r="B83" s="21" t="s">
        <v>156</v>
      </c>
      <c r="C83" s="21"/>
      <c r="D83" s="21"/>
      <c r="E83" s="21"/>
      <c r="F83" s="21"/>
      <c r="G83" s="21"/>
      <c r="H83" s="21"/>
      <c r="I83" s="21"/>
      <c r="J83" s="21"/>
    </row>
    <row r="84" spans="1:10">
      <c r="A84" s="79"/>
      <c r="B84" s="78"/>
      <c r="C84" s="78"/>
      <c r="D84" s="78"/>
      <c r="E84" s="78"/>
      <c r="F84" s="78"/>
      <c r="G84" s="78"/>
      <c r="H84" s="78"/>
      <c r="I84" s="78"/>
      <c r="J84" s="78"/>
    </row>
    <row r="85" spans="1:10">
      <c r="A85" s="79"/>
      <c r="B85" s="78"/>
      <c r="C85" s="78"/>
      <c r="D85" s="78"/>
      <c r="E85" s="78"/>
      <c r="F85" s="78"/>
      <c r="G85" s="78"/>
      <c r="H85" s="78"/>
      <c r="I85" s="78"/>
      <c r="J85" s="78"/>
    </row>
    <row r="86" spans="1:10">
      <c r="A86" s="79"/>
      <c r="B86" s="78"/>
      <c r="C86" s="78"/>
      <c r="D86" s="78"/>
      <c r="E86" s="78"/>
      <c r="F86" s="78"/>
      <c r="G86" s="78"/>
      <c r="H86" s="78"/>
      <c r="I86" s="78"/>
      <c r="J86" s="78"/>
    </row>
    <row r="87" spans="1:10">
      <c r="A87" s="79"/>
      <c r="B87" s="78"/>
      <c r="C87" s="78"/>
      <c r="D87" s="78"/>
      <c r="E87" s="78"/>
      <c r="F87" s="78"/>
      <c r="G87" s="78"/>
      <c r="H87" s="78"/>
      <c r="I87" s="78"/>
      <c r="J87" s="78"/>
    </row>
    <row r="88" spans="1:10">
      <c r="A88" s="79"/>
      <c r="B88" s="78"/>
      <c r="C88" s="78"/>
      <c r="D88" s="78"/>
      <c r="E88" s="78"/>
      <c r="F88" s="78"/>
      <c r="G88" s="78"/>
      <c r="H88" s="78"/>
      <c r="I88" s="78"/>
      <c r="J88" s="78"/>
    </row>
    <row r="89" spans="1:10">
      <c r="A89" s="79"/>
      <c r="B89" s="78"/>
      <c r="C89" s="78"/>
      <c r="D89" s="78"/>
      <c r="E89" s="78"/>
      <c r="F89" s="78"/>
      <c r="G89" s="78"/>
      <c r="H89" s="78"/>
      <c r="I89" s="78"/>
      <c r="J89" s="78"/>
    </row>
    <row r="90" spans="1:10">
      <c r="A90" s="79"/>
      <c r="B90" s="78"/>
      <c r="C90" s="78"/>
      <c r="D90" s="78"/>
      <c r="E90" s="78"/>
      <c r="F90" s="78"/>
      <c r="G90" s="78"/>
      <c r="H90" s="78"/>
      <c r="I90" s="78"/>
      <c r="J90" s="78"/>
    </row>
    <row r="91" spans="1:10">
      <c r="A91" s="79"/>
      <c r="B91" s="21" t="s">
        <v>156</v>
      </c>
      <c r="C91" s="21"/>
      <c r="D91" s="21"/>
      <c r="E91" s="21"/>
      <c r="F91" s="21"/>
      <c r="G91" s="21"/>
      <c r="H91" s="21"/>
      <c r="I91" s="21"/>
      <c r="J91" s="21"/>
    </row>
    <row r="92" spans="1:10">
      <c r="A92" s="79"/>
      <c r="B92" s="78"/>
      <c r="C92" s="78"/>
      <c r="D92" s="78"/>
      <c r="E92" s="78"/>
      <c r="F92" s="78"/>
      <c r="G92" s="78"/>
      <c r="H92" s="78"/>
      <c r="I92" s="78"/>
      <c r="J92" s="78"/>
    </row>
    <row r="93" spans="1:10" ht="89.25" customHeight="1">
      <c r="A93" s="79"/>
      <c r="B93" s="21" t="s">
        <v>378</v>
      </c>
      <c r="C93" s="21"/>
      <c r="D93" s="21"/>
      <c r="E93" s="21"/>
      <c r="F93" s="21"/>
      <c r="G93" s="21"/>
      <c r="H93" s="21"/>
      <c r="I93" s="21"/>
      <c r="J93" s="21"/>
    </row>
    <row r="94" spans="1:10">
      <c r="A94" s="79"/>
      <c r="B94" s="78"/>
      <c r="C94" s="78"/>
      <c r="D94" s="78"/>
      <c r="E94" s="78"/>
      <c r="F94" s="78"/>
      <c r="G94" s="78"/>
      <c r="H94" s="78"/>
      <c r="I94" s="78"/>
      <c r="J94" s="78"/>
    </row>
    <row r="95" spans="1:10" ht="89.25" customHeight="1">
      <c r="A95" s="79"/>
      <c r="B95" s="17" t="s">
        <v>379</v>
      </c>
      <c r="C95" s="17"/>
      <c r="D95" s="17"/>
      <c r="E95" s="17"/>
      <c r="F95" s="17"/>
      <c r="G95" s="17"/>
      <c r="H95" s="17"/>
      <c r="I95" s="17"/>
      <c r="J95" s="17"/>
    </row>
    <row r="96" spans="1:10">
      <c r="A96" s="79"/>
      <c r="B96" s="78"/>
      <c r="C96" s="78"/>
      <c r="D96" s="78"/>
      <c r="E96" s="78"/>
      <c r="F96" s="78"/>
      <c r="G96" s="78"/>
      <c r="H96" s="78"/>
      <c r="I96" s="78"/>
      <c r="J96" s="78"/>
    </row>
    <row r="97" spans="1:10" ht="25.5" customHeight="1">
      <c r="A97" s="79"/>
      <c r="B97" s="21" t="s">
        <v>380</v>
      </c>
      <c r="C97" s="21"/>
      <c r="D97" s="21"/>
      <c r="E97" s="21"/>
      <c r="F97" s="21"/>
      <c r="G97" s="21"/>
      <c r="H97" s="21"/>
      <c r="I97" s="21"/>
      <c r="J97" s="21"/>
    </row>
    <row r="98" spans="1:10">
      <c r="A98" s="79"/>
      <c r="B98" s="78"/>
      <c r="C98" s="78"/>
      <c r="D98" s="78"/>
      <c r="E98" s="78"/>
      <c r="F98" s="78"/>
      <c r="G98" s="78"/>
      <c r="H98" s="78"/>
      <c r="I98" s="78"/>
      <c r="J98" s="78"/>
    </row>
    <row r="99" spans="1:10">
      <c r="A99" s="79"/>
      <c r="B99" s="83" t="s">
        <v>381</v>
      </c>
      <c r="C99" s="83"/>
      <c r="D99" s="83"/>
      <c r="E99" s="83"/>
      <c r="F99" s="83"/>
      <c r="G99" s="83"/>
      <c r="H99" s="83"/>
      <c r="I99" s="83"/>
      <c r="J99" s="83"/>
    </row>
    <row r="100" spans="1:10">
      <c r="A100" s="79"/>
      <c r="B100" s="78"/>
      <c r="C100" s="78"/>
      <c r="D100" s="78"/>
      <c r="E100" s="78"/>
      <c r="F100" s="78"/>
      <c r="G100" s="78"/>
      <c r="H100" s="78"/>
      <c r="I100" s="78"/>
      <c r="J100" s="78"/>
    </row>
    <row r="101" spans="1:10" ht="51" customHeight="1">
      <c r="A101" s="79"/>
      <c r="B101" s="21" t="s">
        <v>382</v>
      </c>
      <c r="C101" s="21"/>
      <c r="D101" s="21"/>
      <c r="E101" s="21"/>
      <c r="F101" s="21"/>
      <c r="G101" s="21"/>
      <c r="H101" s="21"/>
      <c r="I101" s="21"/>
      <c r="J101" s="21"/>
    </row>
    <row r="102" spans="1:10">
      <c r="A102" s="79"/>
      <c r="B102" s="78"/>
      <c r="C102" s="78"/>
      <c r="D102" s="78"/>
      <c r="E102" s="78"/>
      <c r="F102" s="78"/>
      <c r="G102" s="78"/>
      <c r="H102" s="78"/>
      <c r="I102" s="78"/>
      <c r="J102" s="78"/>
    </row>
    <row r="103" spans="1:10" ht="25.5" customHeight="1">
      <c r="A103" s="79"/>
      <c r="B103" s="21" t="s">
        <v>383</v>
      </c>
      <c r="C103" s="21"/>
      <c r="D103" s="21"/>
      <c r="E103" s="21"/>
      <c r="F103" s="21"/>
      <c r="G103" s="21"/>
      <c r="H103" s="21"/>
      <c r="I103" s="21"/>
      <c r="J103" s="21"/>
    </row>
    <row r="104" spans="1:10">
      <c r="A104" s="79"/>
      <c r="B104" s="78"/>
      <c r="C104" s="78"/>
      <c r="D104" s="78"/>
      <c r="E104" s="78"/>
      <c r="F104" s="78"/>
      <c r="G104" s="78"/>
      <c r="H104" s="78"/>
      <c r="I104" s="78"/>
      <c r="J104" s="78"/>
    </row>
    <row r="105" spans="1:10" ht="38.25" customHeight="1">
      <c r="A105" s="79"/>
      <c r="B105" s="21" t="s">
        <v>384</v>
      </c>
      <c r="C105" s="21"/>
      <c r="D105" s="21"/>
      <c r="E105" s="21"/>
      <c r="F105" s="21"/>
      <c r="G105" s="21"/>
      <c r="H105" s="21"/>
      <c r="I105" s="21"/>
      <c r="J105" s="21"/>
    </row>
    <row r="106" spans="1:10">
      <c r="A106" s="79"/>
      <c r="B106" s="78"/>
      <c r="C106" s="78"/>
      <c r="D106" s="78"/>
      <c r="E106" s="78"/>
      <c r="F106" s="78"/>
      <c r="G106" s="78"/>
      <c r="H106" s="78"/>
      <c r="I106" s="78"/>
      <c r="J106" s="78"/>
    </row>
    <row r="107" spans="1:10" ht="63.75" customHeight="1">
      <c r="A107" s="79"/>
      <c r="B107" s="21" t="s">
        <v>385</v>
      </c>
      <c r="C107" s="21"/>
      <c r="D107" s="21"/>
      <c r="E107" s="21"/>
      <c r="F107" s="21"/>
      <c r="G107" s="21"/>
      <c r="H107" s="21"/>
      <c r="I107" s="21"/>
      <c r="J107" s="21"/>
    </row>
    <row r="108" spans="1:10">
      <c r="A108" s="79"/>
      <c r="B108" s="78"/>
      <c r="C108" s="78"/>
      <c r="D108" s="78"/>
      <c r="E108" s="78"/>
      <c r="F108" s="78"/>
      <c r="G108" s="78"/>
      <c r="H108" s="78"/>
      <c r="I108" s="78"/>
      <c r="J108" s="78"/>
    </row>
    <row r="109" spans="1:10">
      <c r="A109" s="79"/>
      <c r="B109" s="78"/>
      <c r="C109" s="78"/>
      <c r="D109" s="78"/>
      <c r="E109" s="78"/>
      <c r="F109" s="78"/>
      <c r="G109" s="78"/>
      <c r="H109" s="78"/>
      <c r="I109" s="78"/>
      <c r="J109" s="78"/>
    </row>
    <row r="110" spans="1:10">
      <c r="A110" s="79"/>
      <c r="B110" s="83" t="s">
        <v>386</v>
      </c>
      <c r="C110" s="83"/>
      <c r="D110" s="83"/>
      <c r="E110" s="83"/>
      <c r="F110" s="83"/>
      <c r="G110" s="83"/>
      <c r="H110" s="83"/>
      <c r="I110" s="83"/>
      <c r="J110" s="83"/>
    </row>
    <row r="111" spans="1:10">
      <c r="A111" s="79"/>
      <c r="B111" s="78"/>
      <c r="C111" s="78"/>
      <c r="D111" s="78"/>
      <c r="E111" s="78"/>
      <c r="F111" s="78"/>
      <c r="G111" s="78"/>
      <c r="H111" s="78"/>
      <c r="I111" s="78"/>
      <c r="J111" s="78"/>
    </row>
    <row r="112" spans="1:10" ht="76.5" customHeight="1">
      <c r="A112" s="79"/>
      <c r="B112" s="21" t="s">
        <v>387</v>
      </c>
      <c r="C112" s="21"/>
      <c r="D112" s="21"/>
      <c r="E112" s="21"/>
      <c r="F112" s="21"/>
      <c r="G112" s="21"/>
      <c r="H112" s="21"/>
      <c r="I112" s="21"/>
      <c r="J112" s="21"/>
    </row>
    <row r="113" spans="1:10">
      <c r="A113" s="79"/>
      <c r="B113" s="78"/>
      <c r="C113" s="78"/>
      <c r="D113" s="78"/>
      <c r="E113" s="78"/>
      <c r="F113" s="78"/>
      <c r="G113" s="78"/>
      <c r="H113" s="78"/>
      <c r="I113" s="78"/>
      <c r="J113" s="78"/>
    </row>
    <row r="114" spans="1:10" ht="89.25" customHeight="1">
      <c r="A114" s="79"/>
      <c r="B114" s="21" t="s">
        <v>388</v>
      </c>
      <c r="C114" s="21"/>
      <c r="D114" s="21"/>
      <c r="E114" s="21"/>
      <c r="F114" s="21"/>
      <c r="G114" s="21"/>
      <c r="H114" s="21"/>
      <c r="I114" s="21"/>
      <c r="J114" s="21"/>
    </row>
    <row r="115" spans="1:10">
      <c r="A115" s="79"/>
      <c r="B115" s="78"/>
      <c r="C115" s="78"/>
      <c r="D115" s="78"/>
      <c r="E115" s="78"/>
      <c r="F115" s="78"/>
      <c r="G115" s="78"/>
      <c r="H115" s="78"/>
      <c r="I115" s="78"/>
      <c r="J115" s="78"/>
    </row>
    <row r="116" spans="1:10" ht="25.5" customHeight="1">
      <c r="A116" s="79"/>
      <c r="B116" s="21" t="s">
        <v>389</v>
      </c>
      <c r="C116" s="21"/>
      <c r="D116" s="21"/>
      <c r="E116" s="21"/>
      <c r="F116" s="21"/>
      <c r="G116" s="21"/>
      <c r="H116" s="21"/>
      <c r="I116" s="21"/>
      <c r="J116" s="21"/>
    </row>
    <row r="117" spans="1:10">
      <c r="A117" s="79"/>
      <c r="B117" s="78"/>
      <c r="C117" s="78"/>
      <c r="D117" s="78"/>
      <c r="E117" s="78"/>
      <c r="F117" s="78"/>
      <c r="G117" s="78"/>
      <c r="H117" s="78"/>
      <c r="I117" s="78"/>
      <c r="J117" s="78"/>
    </row>
    <row r="118" spans="1:10" ht="25.5" customHeight="1">
      <c r="A118" s="79"/>
      <c r="B118" s="21" t="s">
        <v>390</v>
      </c>
      <c r="C118" s="21"/>
      <c r="D118" s="21"/>
      <c r="E118" s="21"/>
      <c r="F118" s="21"/>
      <c r="G118" s="21"/>
      <c r="H118" s="21"/>
      <c r="I118" s="21"/>
      <c r="J118" s="21"/>
    </row>
    <row r="119" spans="1:10" ht="25.5" customHeight="1">
      <c r="A119" s="79"/>
      <c r="B119" s="21" t="s">
        <v>391</v>
      </c>
      <c r="C119" s="21"/>
      <c r="D119" s="21"/>
      <c r="E119" s="21"/>
      <c r="F119" s="21"/>
      <c r="G119" s="21"/>
      <c r="H119" s="21"/>
      <c r="I119" s="21"/>
      <c r="J119" s="21"/>
    </row>
    <row r="120" spans="1:10">
      <c r="A120" s="79"/>
      <c r="B120" s="86"/>
      <c r="C120" s="86"/>
      <c r="D120" s="86"/>
      <c r="E120" s="86"/>
      <c r="F120" s="86"/>
      <c r="G120" s="86"/>
      <c r="H120" s="86"/>
      <c r="I120" s="86"/>
      <c r="J120" s="86"/>
    </row>
    <row r="121" spans="1:10">
      <c r="A121" s="79"/>
      <c r="B121" s="16"/>
      <c r="C121" s="16"/>
      <c r="D121" s="16"/>
      <c r="E121" s="16"/>
      <c r="F121" s="16"/>
      <c r="G121" s="16"/>
      <c r="H121" s="16"/>
      <c r="I121" s="16"/>
      <c r="J121" s="16"/>
    </row>
    <row r="122" spans="1:10">
      <c r="A122" s="79"/>
      <c r="B122" s="11"/>
      <c r="C122" s="11"/>
      <c r="D122" s="11"/>
      <c r="E122" s="11"/>
      <c r="F122" s="11"/>
      <c r="G122" s="11"/>
      <c r="H122" s="11"/>
      <c r="I122" s="11"/>
      <c r="J122" s="11"/>
    </row>
    <row r="123" spans="1:10" ht="15.75" thickBot="1">
      <c r="A123" s="79"/>
      <c r="B123" s="105" t="s">
        <v>163</v>
      </c>
      <c r="C123" s="10"/>
      <c r="D123" s="107" t="s">
        <v>320</v>
      </c>
      <c r="E123" s="107"/>
      <c r="F123" s="107"/>
      <c r="G123" s="107"/>
      <c r="H123" s="107"/>
      <c r="I123" s="107"/>
      <c r="J123" s="107"/>
    </row>
    <row r="124" spans="1:10" ht="15.75" thickTop="1">
      <c r="A124" s="79"/>
      <c r="B124" s="17"/>
      <c r="C124" s="17"/>
      <c r="D124" s="109" t="s">
        <v>322</v>
      </c>
      <c r="E124" s="109"/>
      <c r="F124" s="100"/>
      <c r="G124" s="100"/>
      <c r="H124" s="112" t="s">
        <v>323</v>
      </c>
      <c r="I124" s="112"/>
      <c r="J124" s="100"/>
    </row>
    <row r="125" spans="1:10" ht="15.75" thickBot="1">
      <c r="A125" s="79"/>
      <c r="B125" s="17"/>
      <c r="C125" s="17"/>
      <c r="D125" s="110"/>
      <c r="E125" s="110"/>
      <c r="F125" s="72"/>
      <c r="G125" s="17"/>
      <c r="H125" s="113"/>
      <c r="I125" s="113"/>
      <c r="J125" s="72"/>
    </row>
    <row r="126" spans="1:10" ht="15.75" thickTop="1">
      <c r="A126" s="79"/>
      <c r="B126" s="114" t="s">
        <v>392</v>
      </c>
      <c r="C126" s="17"/>
      <c r="D126" s="109"/>
      <c r="E126" s="109"/>
      <c r="F126" s="100"/>
      <c r="G126" s="17"/>
      <c r="H126" s="112"/>
      <c r="I126" s="112"/>
      <c r="J126" s="100"/>
    </row>
    <row r="127" spans="1:10">
      <c r="A127" s="79"/>
      <c r="B127" s="114"/>
      <c r="C127" s="17"/>
      <c r="D127" s="108"/>
      <c r="E127" s="108"/>
      <c r="F127" s="17"/>
      <c r="G127" s="17"/>
      <c r="H127" s="111"/>
      <c r="I127" s="111"/>
      <c r="J127" s="17"/>
    </row>
    <row r="128" spans="1:10">
      <c r="A128" s="79"/>
      <c r="B128" s="115" t="s">
        <v>393</v>
      </c>
      <c r="C128" s="20"/>
      <c r="D128" s="116" t="s">
        <v>165</v>
      </c>
      <c r="E128" s="117" t="s">
        <v>214</v>
      </c>
      <c r="F128" s="20"/>
      <c r="G128" s="20"/>
      <c r="H128" s="116" t="s">
        <v>165</v>
      </c>
      <c r="I128" s="117" t="s">
        <v>394</v>
      </c>
      <c r="J128" s="116" t="s">
        <v>213</v>
      </c>
    </row>
    <row r="129" spans="1:10">
      <c r="A129" s="79"/>
      <c r="B129" s="115"/>
      <c r="C129" s="20"/>
      <c r="D129" s="116"/>
      <c r="E129" s="117"/>
      <c r="F129" s="20"/>
      <c r="G129" s="20"/>
      <c r="H129" s="116"/>
      <c r="I129" s="117"/>
      <c r="J129" s="116"/>
    </row>
    <row r="130" spans="1:10">
      <c r="A130" s="79"/>
      <c r="B130" s="118" t="s">
        <v>395</v>
      </c>
      <c r="C130" s="17"/>
      <c r="D130" s="108" t="s">
        <v>214</v>
      </c>
      <c r="E130" s="108"/>
      <c r="F130" s="17"/>
      <c r="G130" s="17"/>
      <c r="H130" s="108" t="s">
        <v>396</v>
      </c>
      <c r="I130" s="108"/>
      <c r="J130" s="119" t="s">
        <v>213</v>
      </c>
    </row>
    <row r="131" spans="1:10">
      <c r="A131" s="79"/>
      <c r="B131" s="118"/>
      <c r="C131" s="17"/>
      <c r="D131" s="108"/>
      <c r="E131" s="108"/>
      <c r="F131" s="17"/>
      <c r="G131" s="17"/>
      <c r="H131" s="108"/>
      <c r="I131" s="108"/>
      <c r="J131" s="119"/>
    </row>
    <row r="132" spans="1:10">
      <c r="A132" s="79"/>
      <c r="B132" s="115" t="s">
        <v>397</v>
      </c>
      <c r="C132" s="20"/>
      <c r="D132" s="117" t="s">
        <v>214</v>
      </c>
      <c r="E132" s="117"/>
      <c r="F132" s="20"/>
      <c r="G132" s="20"/>
      <c r="H132" s="117" t="s">
        <v>398</v>
      </c>
      <c r="I132" s="117"/>
      <c r="J132" s="116" t="s">
        <v>213</v>
      </c>
    </row>
    <row r="133" spans="1:10">
      <c r="A133" s="79"/>
      <c r="B133" s="115"/>
      <c r="C133" s="20"/>
      <c r="D133" s="117"/>
      <c r="E133" s="117"/>
      <c r="F133" s="20"/>
      <c r="G133" s="20"/>
      <c r="H133" s="117"/>
      <c r="I133" s="117"/>
      <c r="J133" s="116"/>
    </row>
    <row r="134" spans="1:10">
      <c r="A134" s="79"/>
      <c r="B134" s="118" t="s">
        <v>399</v>
      </c>
      <c r="C134" s="17"/>
      <c r="D134" s="108" t="s">
        <v>214</v>
      </c>
      <c r="E134" s="108"/>
      <c r="F134" s="17"/>
      <c r="G134" s="17"/>
      <c r="H134" s="108" t="s">
        <v>400</v>
      </c>
      <c r="I134" s="108"/>
      <c r="J134" s="119" t="s">
        <v>213</v>
      </c>
    </row>
    <row r="135" spans="1:10">
      <c r="A135" s="79"/>
      <c r="B135" s="118"/>
      <c r="C135" s="17"/>
      <c r="D135" s="108"/>
      <c r="E135" s="108"/>
      <c r="F135" s="17"/>
      <c r="G135" s="17"/>
      <c r="H135" s="108"/>
      <c r="I135" s="108"/>
      <c r="J135" s="119"/>
    </row>
    <row r="136" spans="1:10">
      <c r="A136" s="79"/>
      <c r="B136" s="115" t="s">
        <v>401</v>
      </c>
      <c r="C136" s="20"/>
      <c r="D136" s="117" t="s">
        <v>214</v>
      </c>
      <c r="E136" s="117"/>
      <c r="F136" s="20"/>
      <c r="G136" s="20"/>
      <c r="H136" s="117" t="s">
        <v>402</v>
      </c>
      <c r="I136" s="117"/>
      <c r="J136" s="116" t="s">
        <v>213</v>
      </c>
    </row>
    <row r="137" spans="1:10">
      <c r="A137" s="79"/>
      <c r="B137" s="115"/>
      <c r="C137" s="20"/>
      <c r="D137" s="117"/>
      <c r="E137" s="117"/>
      <c r="F137" s="20"/>
      <c r="G137" s="20"/>
      <c r="H137" s="117"/>
      <c r="I137" s="117"/>
      <c r="J137" s="116"/>
    </row>
    <row r="138" spans="1:10">
      <c r="A138" s="79"/>
      <c r="B138" s="118" t="s">
        <v>403</v>
      </c>
      <c r="C138" s="17"/>
      <c r="D138" s="108" t="s">
        <v>214</v>
      </c>
      <c r="E138" s="108"/>
      <c r="F138" s="17"/>
      <c r="G138" s="17"/>
      <c r="H138" s="108" t="s">
        <v>404</v>
      </c>
      <c r="I138" s="108"/>
      <c r="J138" s="119" t="s">
        <v>213</v>
      </c>
    </row>
    <row r="139" spans="1:10" ht="15.75" thickBot="1">
      <c r="A139" s="79"/>
      <c r="B139" s="118"/>
      <c r="C139" s="17"/>
      <c r="D139" s="120"/>
      <c r="E139" s="120"/>
      <c r="F139" s="121"/>
      <c r="G139" s="17"/>
      <c r="H139" s="120"/>
      <c r="I139" s="120"/>
      <c r="J139" s="122"/>
    </row>
    <row r="140" spans="1:10">
      <c r="A140" s="79"/>
      <c r="B140" s="123" t="s">
        <v>405</v>
      </c>
      <c r="C140" s="20"/>
      <c r="D140" s="124" t="s">
        <v>165</v>
      </c>
      <c r="E140" s="126" t="s">
        <v>214</v>
      </c>
      <c r="F140" s="42"/>
      <c r="G140" s="20"/>
      <c r="H140" s="129" t="s">
        <v>165</v>
      </c>
      <c r="I140" s="132" t="s">
        <v>406</v>
      </c>
      <c r="J140" s="129" t="s">
        <v>213</v>
      </c>
    </row>
    <row r="141" spans="1:10" ht="15.75" thickBot="1">
      <c r="A141" s="79"/>
      <c r="B141" s="123"/>
      <c r="C141" s="20"/>
      <c r="D141" s="125"/>
      <c r="E141" s="127"/>
      <c r="F141" s="96"/>
      <c r="G141" s="20"/>
      <c r="H141" s="130"/>
      <c r="I141" s="133"/>
      <c r="J141" s="130"/>
    </row>
    <row r="142" spans="1:10" ht="15.75" thickTop="1">
      <c r="A142" s="79"/>
      <c r="B142" s="86"/>
      <c r="C142" s="86"/>
      <c r="D142" s="86"/>
      <c r="E142" s="86"/>
      <c r="F142" s="86"/>
      <c r="G142" s="86"/>
      <c r="H142" s="86"/>
      <c r="I142" s="86"/>
      <c r="J142" s="86"/>
    </row>
    <row r="143" spans="1:10">
      <c r="A143" s="79"/>
      <c r="B143" s="16"/>
      <c r="C143" s="16"/>
      <c r="D143" s="16"/>
      <c r="E143" s="16"/>
      <c r="F143" s="16"/>
      <c r="G143" s="16"/>
      <c r="H143" s="16"/>
      <c r="I143" s="16"/>
      <c r="J143" s="16"/>
    </row>
    <row r="144" spans="1:10">
      <c r="A144" s="79"/>
      <c r="B144" s="11"/>
      <c r="C144" s="11"/>
      <c r="D144" s="11"/>
      <c r="E144" s="11"/>
      <c r="F144" s="11"/>
      <c r="G144" s="11"/>
      <c r="H144" s="11"/>
      <c r="I144" s="11"/>
      <c r="J144" s="11"/>
    </row>
    <row r="145" spans="1:10" ht="15.75" thickBot="1">
      <c r="A145" s="79"/>
      <c r="B145" s="105" t="s">
        <v>163</v>
      </c>
      <c r="C145" s="10"/>
      <c r="D145" s="107" t="s">
        <v>321</v>
      </c>
      <c r="E145" s="107"/>
      <c r="F145" s="107"/>
      <c r="G145" s="107"/>
      <c r="H145" s="107"/>
      <c r="I145" s="107"/>
      <c r="J145" s="107"/>
    </row>
    <row r="146" spans="1:10" ht="16.5" thickTop="1" thickBot="1">
      <c r="A146" s="79"/>
      <c r="B146" s="10"/>
      <c r="C146" s="10"/>
      <c r="D146" s="141">
        <v>41818</v>
      </c>
      <c r="E146" s="141"/>
      <c r="F146" s="141"/>
      <c r="G146" s="10"/>
      <c r="H146" s="141">
        <v>41454</v>
      </c>
      <c r="I146" s="141"/>
      <c r="J146" s="141"/>
    </row>
    <row r="147" spans="1:10" ht="15.75" thickTop="1">
      <c r="A147" s="79"/>
      <c r="B147" s="142" t="s">
        <v>392</v>
      </c>
      <c r="C147" s="20"/>
      <c r="D147" s="143"/>
      <c r="E147" s="143"/>
      <c r="F147" s="76"/>
      <c r="G147" s="20"/>
      <c r="H147" s="145"/>
      <c r="I147" s="145"/>
      <c r="J147" s="76"/>
    </row>
    <row r="148" spans="1:10">
      <c r="A148" s="79"/>
      <c r="B148" s="142"/>
      <c r="C148" s="20"/>
      <c r="D148" s="144"/>
      <c r="E148" s="144"/>
      <c r="F148" s="43"/>
      <c r="G148" s="20"/>
      <c r="H148" s="146"/>
      <c r="I148" s="146"/>
      <c r="J148" s="43"/>
    </row>
    <row r="149" spans="1:10">
      <c r="A149" s="79"/>
      <c r="B149" s="118" t="s">
        <v>407</v>
      </c>
      <c r="C149" s="17"/>
      <c r="D149" s="119" t="s">
        <v>165</v>
      </c>
      <c r="E149" s="108" t="s">
        <v>408</v>
      </c>
      <c r="F149" s="119" t="s">
        <v>213</v>
      </c>
      <c r="G149" s="17"/>
      <c r="H149" s="119" t="s">
        <v>165</v>
      </c>
      <c r="I149" s="108" t="s">
        <v>214</v>
      </c>
      <c r="J149" s="17"/>
    </row>
    <row r="150" spans="1:10">
      <c r="A150" s="79"/>
      <c r="B150" s="118"/>
      <c r="C150" s="17"/>
      <c r="D150" s="119"/>
      <c r="E150" s="108"/>
      <c r="F150" s="119"/>
      <c r="G150" s="17"/>
      <c r="H150" s="119"/>
      <c r="I150" s="108"/>
      <c r="J150" s="17"/>
    </row>
    <row r="151" spans="1:10">
      <c r="A151" s="79"/>
      <c r="B151" s="115" t="s">
        <v>409</v>
      </c>
      <c r="C151" s="20"/>
      <c r="D151" s="117" t="s">
        <v>410</v>
      </c>
      <c r="E151" s="117"/>
      <c r="F151" s="116" t="s">
        <v>213</v>
      </c>
      <c r="G151" s="20"/>
      <c r="H151" s="117" t="s">
        <v>214</v>
      </c>
      <c r="I151" s="117"/>
      <c r="J151" s="20"/>
    </row>
    <row r="152" spans="1:10">
      <c r="A152" s="79"/>
      <c r="B152" s="115"/>
      <c r="C152" s="20"/>
      <c r="D152" s="117"/>
      <c r="E152" s="117"/>
      <c r="F152" s="116"/>
      <c r="G152" s="20"/>
      <c r="H152" s="117"/>
      <c r="I152" s="117"/>
      <c r="J152" s="20"/>
    </row>
    <row r="153" spans="1:10" ht="21" customHeight="1">
      <c r="A153" s="79"/>
      <c r="B153" s="118" t="s">
        <v>411</v>
      </c>
      <c r="C153" s="17"/>
      <c r="D153" s="108" t="s">
        <v>412</v>
      </c>
      <c r="E153" s="108"/>
      <c r="F153" s="119" t="s">
        <v>213</v>
      </c>
      <c r="G153" s="17"/>
      <c r="H153" s="108" t="s">
        <v>214</v>
      </c>
      <c r="I153" s="108"/>
      <c r="J153" s="17"/>
    </row>
    <row r="154" spans="1:10">
      <c r="A154" s="79"/>
      <c r="B154" s="118"/>
      <c r="C154" s="17"/>
      <c r="D154" s="108"/>
      <c r="E154" s="108"/>
      <c r="F154" s="119"/>
      <c r="G154" s="17"/>
      <c r="H154" s="108"/>
      <c r="I154" s="108"/>
      <c r="J154" s="17"/>
    </row>
    <row r="155" spans="1:10">
      <c r="A155" s="79"/>
      <c r="B155" s="115" t="s">
        <v>413</v>
      </c>
      <c r="C155" s="20"/>
      <c r="D155" s="117" t="s">
        <v>414</v>
      </c>
      <c r="E155" s="117"/>
      <c r="F155" s="116" t="s">
        <v>213</v>
      </c>
      <c r="G155" s="20"/>
      <c r="H155" s="117" t="s">
        <v>214</v>
      </c>
      <c r="I155" s="117"/>
      <c r="J155" s="20"/>
    </row>
    <row r="156" spans="1:10">
      <c r="A156" s="79"/>
      <c r="B156" s="115"/>
      <c r="C156" s="20"/>
      <c r="D156" s="117"/>
      <c r="E156" s="117"/>
      <c r="F156" s="116"/>
      <c r="G156" s="20"/>
      <c r="H156" s="117"/>
      <c r="I156" s="117"/>
      <c r="J156" s="20"/>
    </row>
    <row r="157" spans="1:10">
      <c r="A157" s="79"/>
      <c r="B157" s="118" t="s">
        <v>393</v>
      </c>
      <c r="C157" s="17"/>
      <c r="D157" s="108" t="s">
        <v>214</v>
      </c>
      <c r="E157" s="108"/>
      <c r="F157" s="17"/>
      <c r="G157" s="17"/>
      <c r="H157" s="111" t="s">
        <v>394</v>
      </c>
      <c r="I157" s="111"/>
      <c r="J157" s="147" t="s">
        <v>213</v>
      </c>
    </row>
    <row r="158" spans="1:10">
      <c r="A158" s="79"/>
      <c r="B158" s="118"/>
      <c r="C158" s="17"/>
      <c r="D158" s="108"/>
      <c r="E158" s="108"/>
      <c r="F158" s="17"/>
      <c r="G158" s="17"/>
      <c r="H158" s="111"/>
      <c r="I158" s="111"/>
      <c r="J158" s="147"/>
    </row>
    <row r="159" spans="1:10">
      <c r="A159" s="79"/>
      <c r="B159" s="115" t="s">
        <v>395</v>
      </c>
      <c r="C159" s="20"/>
      <c r="D159" s="117" t="s">
        <v>214</v>
      </c>
      <c r="E159" s="117"/>
      <c r="F159" s="20"/>
      <c r="G159" s="20"/>
      <c r="H159" s="131" t="s">
        <v>396</v>
      </c>
      <c r="I159" s="131"/>
      <c r="J159" s="128" t="s">
        <v>213</v>
      </c>
    </row>
    <row r="160" spans="1:10">
      <c r="A160" s="79"/>
      <c r="B160" s="115"/>
      <c r="C160" s="20"/>
      <c r="D160" s="117"/>
      <c r="E160" s="117"/>
      <c r="F160" s="20"/>
      <c r="G160" s="20"/>
      <c r="H160" s="131"/>
      <c r="I160" s="131"/>
      <c r="J160" s="128"/>
    </row>
    <row r="161" spans="1:10">
      <c r="A161" s="79"/>
      <c r="B161" s="118" t="s">
        <v>397</v>
      </c>
      <c r="C161" s="17"/>
      <c r="D161" s="108" t="s">
        <v>214</v>
      </c>
      <c r="E161" s="108"/>
      <c r="F161" s="17"/>
      <c r="G161" s="17"/>
      <c r="H161" s="111" t="s">
        <v>398</v>
      </c>
      <c r="I161" s="111"/>
      <c r="J161" s="147" t="s">
        <v>213</v>
      </c>
    </row>
    <row r="162" spans="1:10">
      <c r="A162" s="79"/>
      <c r="B162" s="118"/>
      <c r="C162" s="17"/>
      <c r="D162" s="108"/>
      <c r="E162" s="108"/>
      <c r="F162" s="17"/>
      <c r="G162" s="17"/>
      <c r="H162" s="111"/>
      <c r="I162" s="111"/>
      <c r="J162" s="147"/>
    </row>
    <row r="163" spans="1:10">
      <c r="A163" s="79"/>
      <c r="B163" s="115" t="s">
        <v>399</v>
      </c>
      <c r="C163" s="20"/>
      <c r="D163" s="117" t="s">
        <v>214</v>
      </c>
      <c r="E163" s="117"/>
      <c r="F163" s="20"/>
      <c r="G163" s="20"/>
      <c r="H163" s="131" t="s">
        <v>400</v>
      </c>
      <c r="I163" s="131"/>
      <c r="J163" s="128" t="s">
        <v>213</v>
      </c>
    </row>
    <row r="164" spans="1:10">
      <c r="A164" s="79"/>
      <c r="B164" s="115"/>
      <c r="C164" s="20"/>
      <c r="D164" s="117"/>
      <c r="E164" s="117"/>
      <c r="F164" s="20"/>
      <c r="G164" s="20"/>
      <c r="H164" s="131"/>
      <c r="I164" s="131"/>
      <c r="J164" s="128"/>
    </row>
    <row r="165" spans="1:10">
      <c r="A165" s="79"/>
      <c r="B165" s="118" t="s">
        <v>401</v>
      </c>
      <c r="C165" s="17"/>
      <c r="D165" s="108" t="s">
        <v>214</v>
      </c>
      <c r="E165" s="108"/>
      <c r="F165" s="17"/>
      <c r="G165" s="17"/>
      <c r="H165" s="111" t="s">
        <v>402</v>
      </c>
      <c r="I165" s="111"/>
      <c r="J165" s="147" t="s">
        <v>213</v>
      </c>
    </row>
    <row r="166" spans="1:10">
      <c r="A166" s="79"/>
      <c r="B166" s="118"/>
      <c r="C166" s="17"/>
      <c r="D166" s="108"/>
      <c r="E166" s="108"/>
      <c r="F166" s="17"/>
      <c r="G166" s="17"/>
      <c r="H166" s="111"/>
      <c r="I166" s="111"/>
      <c r="J166" s="147"/>
    </row>
    <row r="167" spans="1:10">
      <c r="A167" s="79"/>
      <c r="B167" s="115" t="s">
        <v>403</v>
      </c>
      <c r="C167" s="20"/>
      <c r="D167" s="117" t="s">
        <v>214</v>
      </c>
      <c r="E167" s="117"/>
      <c r="F167" s="20"/>
      <c r="G167" s="20"/>
      <c r="H167" s="131" t="s">
        <v>404</v>
      </c>
      <c r="I167" s="131"/>
      <c r="J167" s="128" t="s">
        <v>213</v>
      </c>
    </row>
    <row r="168" spans="1:10" ht="15.75" thickBot="1">
      <c r="A168" s="79"/>
      <c r="B168" s="115"/>
      <c r="C168" s="20"/>
      <c r="D168" s="127"/>
      <c r="E168" s="127"/>
      <c r="F168" s="96"/>
      <c r="G168" s="20"/>
      <c r="H168" s="133"/>
      <c r="I168" s="133"/>
      <c r="J168" s="130"/>
    </row>
    <row r="169" spans="1:10" ht="15.75" thickTop="1">
      <c r="A169" s="79"/>
      <c r="B169" s="135"/>
      <c r="C169" s="10"/>
      <c r="D169" s="109" t="s">
        <v>415</v>
      </c>
      <c r="E169" s="109"/>
      <c r="F169" s="106" t="s">
        <v>213</v>
      </c>
      <c r="G169" s="10"/>
      <c r="H169" s="112" t="s">
        <v>406</v>
      </c>
      <c r="I169" s="112"/>
      <c r="J169" s="135" t="s">
        <v>213</v>
      </c>
    </row>
    <row r="170" spans="1:10">
      <c r="A170" s="79"/>
      <c r="B170" s="134" t="s">
        <v>416</v>
      </c>
      <c r="C170" s="14"/>
      <c r="D170" s="20"/>
      <c r="E170" s="20"/>
      <c r="F170" s="20"/>
      <c r="G170" s="14"/>
      <c r="H170" s="20"/>
      <c r="I170" s="20"/>
      <c r="J170" s="20"/>
    </row>
    <row r="171" spans="1:10">
      <c r="A171" s="79"/>
      <c r="B171" s="118" t="s">
        <v>417</v>
      </c>
      <c r="C171" s="17"/>
      <c r="D171" s="108" t="s">
        <v>418</v>
      </c>
      <c r="E171" s="108"/>
      <c r="F171" s="119" t="s">
        <v>213</v>
      </c>
      <c r="G171" s="17"/>
      <c r="H171" s="108" t="s">
        <v>214</v>
      </c>
      <c r="I171" s="108"/>
      <c r="J171" s="17"/>
    </row>
    <row r="172" spans="1:10">
      <c r="A172" s="79"/>
      <c r="B172" s="118"/>
      <c r="C172" s="17"/>
      <c r="D172" s="108"/>
      <c r="E172" s="108"/>
      <c r="F172" s="119"/>
      <c r="G172" s="17"/>
      <c r="H172" s="108"/>
      <c r="I172" s="108"/>
      <c r="J172" s="17"/>
    </row>
    <row r="173" spans="1:10">
      <c r="A173" s="79"/>
      <c r="B173" s="115" t="s">
        <v>419</v>
      </c>
      <c r="C173" s="20"/>
      <c r="D173" s="117" t="s">
        <v>420</v>
      </c>
      <c r="E173" s="117"/>
      <c r="F173" s="116" t="s">
        <v>213</v>
      </c>
      <c r="G173" s="20"/>
      <c r="H173" s="117" t="s">
        <v>214</v>
      </c>
      <c r="I173" s="117"/>
      <c r="J173" s="20"/>
    </row>
    <row r="174" spans="1:10" ht="15.75" thickBot="1">
      <c r="A174" s="79"/>
      <c r="B174" s="115"/>
      <c r="C174" s="20"/>
      <c r="D174" s="127"/>
      <c r="E174" s="127"/>
      <c r="F174" s="125"/>
      <c r="G174" s="20"/>
      <c r="H174" s="127"/>
      <c r="I174" s="127"/>
      <c r="J174" s="96"/>
    </row>
    <row r="175" spans="1:10" ht="15.75" thickTop="1">
      <c r="A175" s="79"/>
      <c r="B175" s="114"/>
      <c r="C175" s="17"/>
      <c r="D175" s="109" t="s">
        <v>421</v>
      </c>
      <c r="E175" s="109"/>
      <c r="F175" s="148" t="s">
        <v>213</v>
      </c>
      <c r="G175" s="17"/>
      <c r="H175" s="112" t="s">
        <v>214</v>
      </c>
      <c r="I175" s="112"/>
      <c r="J175" s="100"/>
    </row>
    <row r="176" spans="1:10">
      <c r="A176" s="79"/>
      <c r="B176" s="114"/>
      <c r="C176" s="17"/>
      <c r="D176" s="108"/>
      <c r="E176" s="108"/>
      <c r="F176" s="119"/>
      <c r="G176" s="17"/>
      <c r="H176" s="111"/>
      <c r="I176" s="111"/>
      <c r="J176" s="17"/>
    </row>
    <row r="177" spans="1:10" ht="15.75" thickBot="1">
      <c r="A177" s="79"/>
      <c r="B177" s="14"/>
      <c r="C177" s="14"/>
      <c r="D177" s="96"/>
      <c r="E177" s="96"/>
      <c r="F177" s="96"/>
      <c r="G177" s="14"/>
      <c r="H177" s="96"/>
      <c r="I177" s="96"/>
      <c r="J177" s="96"/>
    </row>
    <row r="178" spans="1:10" ht="26.25" thickTop="1" thickBot="1">
      <c r="A178" s="79"/>
      <c r="B178" s="136" t="s">
        <v>422</v>
      </c>
      <c r="C178" s="10"/>
      <c r="D178" s="137" t="s">
        <v>165</v>
      </c>
      <c r="E178" s="138" t="s">
        <v>423</v>
      </c>
      <c r="F178" s="137" t="s">
        <v>213</v>
      </c>
      <c r="G178" s="10"/>
      <c r="H178" s="139" t="s">
        <v>165</v>
      </c>
      <c r="I178" s="140" t="s">
        <v>406</v>
      </c>
      <c r="J178" s="139" t="s">
        <v>213</v>
      </c>
    </row>
  </sheetData>
  <mergeCells count="357">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6:J6"/>
    <mergeCell ref="B7:J7"/>
    <mergeCell ref="B33:J33"/>
    <mergeCell ref="B34:J34"/>
    <mergeCell ref="B35:J35"/>
    <mergeCell ref="B36:J36"/>
    <mergeCell ref="J175:J176"/>
    <mergeCell ref="D177:F177"/>
    <mergeCell ref="H177:J177"/>
    <mergeCell ref="A1:A2"/>
    <mergeCell ref="B1:J1"/>
    <mergeCell ref="B2:J2"/>
    <mergeCell ref="B3:J3"/>
    <mergeCell ref="A4:A178"/>
    <mergeCell ref="B4:J4"/>
    <mergeCell ref="B5:J5"/>
    <mergeCell ref="B175:B176"/>
    <mergeCell ref="C175:C176"/>
    <mergeCell ref="D175:E176"/>
    <mergeCell ref="F175:F176"/>
    <mergeCell ref="G175:G176"/>
    <mergeCell ref="H175:I176"/>
    <mergeCell ref="H171:I172"/>
    <mergeCell ref="J171:J172"/>
    <mergeCell ref="B173:B174"/>
    <mergeCell ref="C173:C174"/>
    <mergeCell ref="D173:E174"/>
    <mergeCell ref="F173:F174"/>
    <mergeCell ref="G173:G174"/>
    <mergeCell ref="H173:I174"/>
    <mergeCell ref="J173:J174"/>
    <mergeCell ref="J167:J168"/>
    <mergeCell ref="D169:E169"/>
    <mergeCell ref="H169:I169"/>
    <mergeCell ref="D170:F170"/>
    <mergeCell ref="H170:J170"/>
    <mergeCell ref="B171:B172"/>
    <mergeCell ref="C171:C172"/>
    <mergeCell ref="D171:E172"/>
    <mergeCell ref="F171:F172"/>
    <mergeCell ref="G171:G172"/>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H140:H141"/>
    <mergeCell ref="I140:I141"/>
    <mergeCell ref="J140:J141"/>
    <mergeCell ref="B143:J143"/>
    <mergeCell ref="D145:J145"/>
    <mergeCell ref="D146:F146"/>
    <mergeCell ref="H146:J146"/>
    <mergeCell ref="B142:J142"/>
    <mergeCell ref="B140:B141"/>
    <mergeCell ref="C140:C141"/>
    <mergeCell ref="D140:D141"/>
    <mergeCell ref="E140:E141"/>
    <mergeCell ref="F140:F141"/>
    <mergeCell ref="G140:G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H124:I125"/>
    <mergeCell ref="J124:J125"/>
    <mergeCell ref="B126:B127"/>
    <mergeCell ref="C126:C127"/>
    <mergeCell ref="D126:E127"/>
    <mergeCell ref="F126:F127"/>
    <mergeCell ref="G126:G127"/>
    <mergeCell ref="H126:I127"/>
    <mergeCell ref="J126:J127"/>
    <mergeCell ref="H31:H32"/>
    <mergeCell ref="I31:I32"/>
    <mergeCell ref="J31:J32"/>
    <mergeCell ref="B121:J121"/>
    <mergeCell ref="D123:J123"/>
    <mergeCell ref="B124:B125"/>
    <mergeCell ref="C124:C125"/>
    <mergeCell ref="D124:E125"/>
    <mergeCell ref="F124:F125"/>
    <mergeCell ref="G124:G12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G12:G13"/>
    <mergeCell ref="H12:H13"/>
    <mergeCell ref="I12:I13"/>
    <mergeCell ref="J12:J13"/>
    <mergeCell ref="D14:F14"/>
    <mergeCell ref="H14:J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7" customWidth="1"/>
    <col min="6" max="6" width="3.5703125" customWidth="1"/>
    <col min="7" max="7" width="21.5703125" customWidth="1"/>
    <col min="8" max="8" width="4.7109375" customWidth="1"/>
    <col min="9" max="9" width="9.42578125" customWidth="1"/>
    <col min="10" max="10" width="3.5703125" customWidth="1"/>
    <col min="11" max="11" width="21.5703125" customWidth="1"/>
    <col min="12" max="12" width="4.7109375" customWidth="1"/>
    <col min="13" max="13" width="7" customWidth="1"/>
    <col min="14" max="14" width="3.5703125" customWidth="1"/>
    <col min="15" max="15" width="21.5703125" customWidth="1"/>
    <col min="16" max="16" width="4.7109375" customWidth="1"/>
    <col min="17" max="17" width="9.42578125" customWidth="1"/>
    <col min="18" max="18" width="3.5703125" customWidth="1"/>
  </cols>
  <sheetData>
    <row r="1" spans="1:18" ht="15" customHeight="1">
      <c r="A1" s="7" t="s">
        <v>4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5</v>
      </c>
      <c r="B3" s="78" t="s">
        <v>5</v>
      </c>
      <c r="C3" s="78"/>
      <c r="D3" s="78"/>
      <c r="E3" s="78"/>
      <c r="F3" s="78"/>
      <c r="G3" s="78"/>
      <c r="H3" s="78"/>
      <c r="I3" s="78"/>
      <c r="J3" s="78"/>
      <c r="K3" s="78"/>
      <c r="L3" s="78"/>
      <c r="M3" s="78"/>
      <c r="N3" s="78"/>
      <c r="O3" s="78"/>
      <c r="P3" s="78"/>
      <c r="Q3" s="78"/>
      <c r="R3" s="78"/>
    </row>
    <row r="4" spans="1:18" ht="15" customHeight="1">
      <c r="A4" s="79" t="s">
        <v>424</v>
      </c>
      <c r="B4" s="78" t="s">
        <v>5</v>
      </c>
      <c r="C4" s="78"/>
      <c r="D4" s="78"/>
      <c r="E4" s="78"/>
      <c r="F4" s="78"/>
      <c r="G4" s="78"/>
      <c r="H4" s="78"/>
      <c r="I4" s="78"/>
      <c r="J4" s="78"/>
      <c r="K4" s="78"/>
      <c r="L4" s="78"/>
      <c r="M4" s="78"/>
      <c r="N4" s="78"/>
      <c r="O4" s="78"/>
      <c r="P4" s="78"/>
      <c r="Q4" s="78"/>
      <c r="R4" s="78"/>
    </row>
    <row r="5" spans="1:18">
      <c r="A5" s="79"/>
      <c r="B5" s="85" t="s">
        <v>424</v>
      </c>
      <c r="C5" s="85"/>
      <c r="D5" s="85"/>
      <c r="E5" s="85"/>
      <c r="F5" s="85"/>
      <c r="G5" s="85"/>
      <c r="H5" s="85"/>
      <c r="I5" s="85"/>
      <c r="J5" s="85"/>
      <c r="K5" s="85"/>
      <c r="L5" s="85"/>
      <c r="M5" s="85"/>
      <c r="N5" s="85"/>
      <c r="O5" s="85"/>
      <c r="P5" s="85"/>
      <c r="Q5" s="85"/>
      <c r="R5" s="85"/>
    </row>
    <row r="6" spans="1:18">
      <c r="A6" s="79"/>
      <c r="B6" s="78"/>
      <c r="C6" s="78"/>
      <c r="D6" s="78"/>
      <c r="E6" s="78"/>
      <c r="F6" s="78"/>
      <c r="G6" s="78"/>
      <c r="H6" s="78"/>
      <c r="I6" s="78"/>
      <c r="J6" s="78"/>
      <c r="K6" s="78"/>
      <c r="L6" s="78"/>
      <c r="M6" s="78"/>
      <c r="N6" s="78"/>
      <c r="O6" s="78"/>
      <c r="P6" s="78"/>
      <c r="Q6" s="78"/>
      <c r="R6" s="78"/>
    </row>
    <row r="7" spans="1:18" ht="25.5" customHeight="1">
      <c r="A7" s="79"/>
      <c r="B7" s="21" t="s">
        <v>426</v>
      </c>
      <c r="C7" s="21"/>
      <c r="D7" s="21"/>
      <c r="E7" s="21"/>
      <c r="F7" s="21"/>
      <c r="G7" s="21"/>
      <c r="H7" s="21"/>
      <c r="I7" s="21"/>
      <c r="J7" s="21"/>
      <c r="K7" s="21"/>
      <c r="L7" s="21"/>
      <c r="M7" s="21"/>
      <c r="N7" s="21"/>
      <c r="O7" s="21"/>
      <c r="P7" s="21"/>
      <c r="Q7" s="21"/>
      <c r="R7" s="21"/>
    </row>
    <row r="8" spans="1:18">
      <c r="A8" s="79"/>
      <c r="B8" s="16"/>
      <c r="C8" s="16"/>
      <c r="D8" s="16"/>
      <c r="E8" s="16"/>
      <c r="F8" s="16"/>
      <c r="G8" s="16"/>
      <c r="H8" s="16"/>
      <c r="I8" s="16"/>
      <c r="J8" s="16"/>
      <c r="K8" s="16"/>
      <c r="L8" s="16"/>
      <c r="M8" s="16"/>
      <c r="N8" s="16"/>
      <c r="O8" s="16"/>
      <c r="P8" s="16"/>
      <c r="Q8" s="16"/>
      <c r="R8" s="16"/>
    </row>
    <row r="9" spans="1:18">
      <c r="A9" s="79"/>
      <c r="B9" s="11"/>
      <c r="C9" s="11"/>
      <c r="D9" s="11"/>
      <c r="E9" s="11"/>
      <c r="F9" s="11"/>
      <c r="G9" s="11"/>
      <c r="H9" s="11"/>
      <c r="I9" s="11"/>
      <c r="J9" s="11"/>
      <c r="K9" s="11"/>
      <c r="L9" s="11"/>
      <c r="M9" s="11"/>
      <c r="N9" s="11"/>
      <c r="O9" s="11"/>
      <c r="P9" s="11"/>
      <c r="Q9" s="11"/>
      <c r="R9" s="11"/>
    </row>
    <row r="10" spans="1:18" ht="15.75" thickBot="1">
      <c r="A10" s="79"/>
      <c r="B10" s="47" t="s">
        <v>163</v>
      </c>
      <c r="C10" s="10"/>
      <c r="D10" s="52" t="s">
        <v>427</v>
      </c>
      <c r="E10" s="52"/>
      <c r="F10" s="52"/>
      <c r="G10" s="52"/>
      <c r="H10" s="52"/>
      <c r="I10" s="52"/>
      <c r="J10" s="52"/>
      <c r="K10" s="10"/>
      <c r="L10" s="52" t="s">
        <v>321</v>
      </c>
      <c r="M10" s="52"/>
      <c r="N10" s="52"/>
      <c r="O10" s="52"/>
      <c r="P10" s="52"/>
      <c r="Q10" s="52"/>
      <c r="R10" s="52"/>
    </row>
    <row r="11" spans="1:18" ht="16.5" thickTop="1" thickBot="1">
      <c r="A11" s="79"/>
      <c r="B11" s="10"/>
      <c r="C11" s="10"/>
      <c r="D11" s="150">
        <v>41818</v>
      </c>
      <c r="E11" s="150"/>
      <c r="F11" s="150"/>
      <c r="G11" s="10"/>
      <c r="H11" s="150">
        <v>41454</v>
      </c>
      <c r="I11" s="150"/>
      <c r="J11" s="150"/>
      <c r="K11" s="10"/>
      <c r="L11" s="150">
        <v>41818</v>
      </c>
      <c r="M11" s="150"/>
      <c r="N11" s="150"/>
      <c r="O11" s="149"/>
      <c r="P11" s="150">
        <v>41454</v>
      </c>
      <c r="Q11" s="150"/>
      <c r="R11" s="150"/>
    </row>
    <row r="12" spans="1:18" ht="15.75" thickTop="1">
      <c r="A12" s="79"/>
      <c r="B12" s="18" t="s">
        <v>428</v>
      </c>
      <c r="C12" s="20"/>
      <c r="D12" s="74" t="s">
        <v>165</v>
      </c>
      <c r="E12" s="77" t="s">
        <v>214</v>
      </c>
      <c r="F12" s="76"/>
      <c r="G12" s="20"/>
      <c r="H12" s="74" t="s">
        <v>165</v>
      </c>
      <c r="I12" s="77">
        <v>29</v>
      </c>
      <c r="J12" s="76"/>
      <c r="K12" s="20"/>
      <c r="L12" s="74" t="s">
        <v>165</v>
      </c>
      <c r="M12" s="77" t="s">
        <v>214</v>
      </c>
      <c r="N12" s="76"/>
      <c r="O12" s="20"/>
      <c r="P12" s="74" t="s">
        <v>165</v>
      </c>
      <c r="Q12" s="77">
        <v>58</v>
      </c>
      <c r="R12" s="76"/>
    </row>
    <row r="13" spans="1:18">
      <c r="A13" s="79"/>
      <c r="B13" s="18"/>
      <c r="C13" s="20"/>
      <c r="D13" s="18"/>
      <c r="E13" s="55"/>
      <c r="F13" s="20"/>
      <c r="G13" s="20"/>
      <c r="H13" s="18"/>
      <c r="I13" s="55"/>
      <c r="J13" s="20"/>
      <c r="K13" s="20"/>
      <c r="L13" s="18"/>
      <c r="M13" s="55"/>
      <c r="N13" s="20"/>
      <c r="O13" s="20"/>
      <c r="P13" s="18"/>
      <c r="Q13" s="55"/>
      <c r="R13" s="20"/>
    </row>
    <row r="14" spans="1:18">
      <c r="A14" s="79"/>
      <c r="B14" s="21" t="s">
        <v>429</v>
      </c>
      <c r="C14" s="17"/>
      <c r="D14" s="57">
        <v>476</v>
      </c>
      <c r="E14" s="57"/>
      <c r="F14" s="17"/>
      <c r="G14" s="17"/>
      <c r="H14" s="57">
        <v>440</v>
      </c>
      <c r="I14" s="57"/>
      <c r="J14" s="17"/>
      <c r="K14" s="17"/>
      <c r="L14" s="57">
        <v>952</v>
      </c>
      <c r="M14" s="57"/>
      <c r="N14" s="17"/>
      <c r="O14" s="17"/>
      <c r="P14" s="57">
        <v>880</v>
      </c>
      <c r="Q14" s="57"/>
      <c r="R14" s="17"/>
    </row>
    <row r="15" spans="1:18">
      <c r="A15" s="79"/>
      <c r="B15" s="21"/>
      <c r="C15" s="17"/>
      <c r="D15" s="57"/>
      <c r="E15" s="57"/>
      <c r="F15" s="17"/>
      <c r="G15" s="17"/>
      <c r="H15" s="57"/>
      <c r="I15" s="57"/>
      <c r="J15" s="17"/>
      <c r="K15" s="17"/>
      <c r="L15" s="57"/>
      <c r="M15" s="57"/>
      <c r="N15" s="17"/>
      <c r="O15" s="17"/>
      <c r="P15" s="57"/>
      <c r="Q15" s="57"/>
      <c r="R15" s="17"/>
    </row>
    <row r="16" spans="1:18">
      <c r="A16" s="79"/>
      <c r="B16" s="13" t="s">
        <v>430</v>
      </c>
      <c r="C16" s="14"/>
      <c r="D16" s="55" t="s">
        <v>431</v>
      </c>
      <c r="E16" s="55"/>
      <c r="F16" s="13" t="s">
        <v>213</v>
      </c>
      <c r="G16" s="14"/>
      <c r="H16" s="55" t="s">
        <v>432</v>
      </c>
      <c r="I16" s="55"/>
      <c r="J16" s="13" t="s">
        <v>213</v>
      </c>
      <c r="K16" s="14"/>
      <c r="L16" s="55" t="s">
        <v>433</v>
      </c>
      <c r="M16" s="55"/>
      <c r="N16" s="13" t="s">
        <v>213</v>
      </c>
      <c r="O16" s="14"/>
      <c r="P16" s="55" t="s">
        <v>434</v>
      </c>
      <c r="Q16" s="55"/>
      <c r="R16" s="13" t="s">
        <v>213</v>
      </c>
    </row>
    <row r="17" spans="1:18">
      <c r="A17" s="79"/>
      <c r="B17" s="21" t="s">
        <v>435</v>
      </c>
      <c r="C17" s="17"/>
      <c r="D17" s="57">
        <v>116</v>
      </c>
      <c r="E17" s="57"/>
      <c r="F17" s="17"/>
      <c r="G17" s="17"/>
      <c r="H17" s="57">
        <v>234</v>
      </c>
      <c r="I17" s="57"/>
      <c r="J17" s="17"/>
      <c r="K17" s="17"/>
      <c r="L17" s="57">
        <v>232</v>
      </c>
      <c r="M17" s="57"/>
      <c r="N17" s="17"/>
      <c r="O17" s="17"/>
      <c r="P17" s="57">
        <v>468</v>
      </c>
      <c r="Q17" s="57"/>
      <c r="R17" s="17"/>
    </row>
    <row r="18" spans="1:18" ht="15.75" thickBot="1">
      <c r="A18" s="79"/>
      <c r="B18" s="21"/>
      <c r="C18" s="17"/>
      <c r="D18" s="73"/>
      <c r="E18" s="73"/>
      <c r="F18" s="72"/>
      <c r="G18" s="17"/>
      <c r="H18" s="73"/>
      <c r="I18" s="73"/>
      <c r="J18" s="72"/>
      <c r="K18" s="17"/>
      <c r="L18" s="73"/>
      <c r="M18" s="73"/>
      <c r="N18" s="72"/>
      <c r="O18" s="17"/>
      <c r="P18" s="73"/>
      <c r="Q18" s="73"/>
      <c r="R18" s="72"/>
    </row>
    <row r="19" spans="1:18" ht="15.75" thickTop="1">
      <c r="A19" s="79"/>
      <c r="B19" s="18" t="s">
        <v>436</v>
      </c>
      <c r="C19" s="20"/>
      <c r="D19" s="74" t="s">
        <v>165</v>
      </c>
      <c r="E19" s="77">
        <v>25</v>
      </c>
      <c r="F19" s="76"/>
      <c r="G19" s="20"/>
      <c r="H19" s="74" t="s">
        <v>165</v>
      </c>
      <c r="I19" s="77">
        <v>190</v>
      </c>
      <c r="J19" s="76"/>
      <c r="K19" s="20"/>
      <c r="L19" s="74" t="s">
        <v>165</v>
      </c>
      <c r="M19" s="77">
        <v>49</v>
      </c>
      <c r="N19" s="76"/>
      <c r="O19" s="20"/>
      <c r="P19" s="74" t="s">
        <v>165</v>
      </c>
      <c r="Q19" s="77">
        <v>380</v>
      </c>
      <c r="R19" s="76"/>
    </row>
    <row r="20" spans="1:18" ht="15.75" thickBot="1">
      <c r="A20" s="79"/>
      <c r="B20" s="18"/>
      <c r="C20" s="20"/>
      <c r="D20" s="61"/>
      <c r="E20" s="67"/>
      <c r="F20" s="65"/>
      <c r="G20" s="20"/>
      <c r="H20" s="61"/>
      <c r="I20" s="67"/>
      <c r="J20" s="65"/>
      <c r="K20" s="20"/>
      <c r="L20" s="61"/>
      <c r="M20" s="67"/>
      <c r="N20" s="65"/>
      <c r="O20" s="20"/>
      <c r="P20" s="61"/>
      <c r="Q20" s="67"/>
      <c r="R20" s="65"/>
    </row>
    <row r="21" spans="1:18" ht="15.75" thickTop="1"/>
  </sheetData>
  <mergeCells count="80">
    <mergeCell ref="B7:R7"/>
    <mergeCell ref="Q19:Q20"/>
    <mergeCell ref="R19:R20"/>
    <mergeCell ref="A1:A2"/>
    <mergeCell ref="B1:R1"/>
    <mergeCell ref="B2:R2"/>
    <mergeCell ref="B3:R3"/>
    <mergeCell ref="A4:A20"/>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36.5703125" customWidth="1"/>
    <col min="4" max="4" width="8.85546875" customWidth="1"/>
    <col min="5" max="5" width="29.28515625" customWidth="1"/>
    <col min="6" max="6" width="7" customWidth="1"/>
    <col min="7" max="7" width="36.5703125" customWidth="1"/>
    <col min="8" max="8" width="8.85546875" customWidth="1"/>
    <col min="9" max="9" width="29.285156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29.28515625" customWidth="1"/>
    <col min="18" max="18" width="7"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78" t="s">
        <v>5</v>
      </c>
      <c r="C3" s="78"/>
      <c r="D3" s="78"/>
      <c r="E3" s="78"/>
      <c r="F3" s="78"/>
      <c r="G3" s="78"/>
      <c r="H3" s="78"/>
      <c r="I3" s="78"/>
      <c r="J3" s="78"/>
      <c r="K3" s="78"/>
      <c r="L3" s="78"/>
      <c r="M3" s="78"/>
      <c r="N3" s="78"/>
      <c r="O3" s="78"/>
      <c r="P3" s="78"/>
      <c r="Q3" s="78"/>
      <c r="R3" s="78"/>
    </row>
    <row r="4" spans="1:18" ht="15" customHeight="1">
      <c r="A4" s="79" t="s">
        <v>437</v>
      </c>
      <c r="B4" s="78" t="s">
        <v>5</v>
      </c>
      <c r="C4" s="78"/>
      <c r="D4" s="78"/>
      <c r="E4" s="78"/>
      <c r="F4" s="78"/>
      <c r="G4" s="78"/>
      <c r="H4" s="78"/>
      <c r="I4" s="78"/>
      <c r="J4" s="78"/>
      <c r="K4" s="78"/>
      <c r="L4" s="78"/>
      <c r="M4" s="78"/>
      <c r="N4" s="78"/>
      <c r="O4" s="78"/>
      <c r="P4" s="78"/>
      <c r="Q4" s="78"/>
      <c r="R4" s="78"/>
    </row>
    <row r="5" spans="1:18">
      <c r="A5" s="79"/>
      <c r="B5" s="85" t="s">
        <v>437</v>
      </c>
      <c r="C5" s="85"/>
      <c r="D5" s="85"/>
      <c r="E5" s="85"/>
      <c r="F5" s="85"/>
      <c r="G5" s="85"/>
      <c r="H5" s="85"/>
      <c r="I5" s="85"/>
      <c r="J5" s="85"/>
      <c r="K5" s="85"/>
      <c r="L5" s="85"/>
      <c r="M5" s="85"/>
      <c r="N5" s="85"/>
      <c r="O5" s="85"/>
      <c r="P5" s="85"/>
      <c r="Q5" s="85"/>
      <c r="R5" s="85"/>
    </row>
    <row r="6" spans="1:18">
      <c r="A6" s="79"/>
      <c r="B6" s="78"/>
      <c r="C6" s="78"/>
      <c r="D6" s="78"/>
      <c r="E6" s="78"/>
      <c r="F6" s="78"/>
      <c r="G6" s="78"/>
      <c r="H6" s="78"/>
      <c r="I6" s="78"/>
      <c r="J6" s="78"/>
      <c r="K6" s="78"/>
      <c r="L6" s="78"/>
      <c r="M6" s="78"/>
      <c r="N6" s="78"/>
      <c r="O6" s="78"/>
      <c r="P6" s="78"/>
      <c r="Q6" s="78"/>
      <c r="R6" s="78"/>
    </row>
    <row r="7" spans="1:18">
      <c r="A7" s="79"/>
      <c r="B7" s="83" t="s">
        <v>439</v>
      </c>
      <c r="C7" s="83"/>
      <c r="D7" s="83"/>
      <c r="E7" s="83"/>
      <c r="F7" s="83"/>
      <c r="G7" s="83"/>
      <c r="H7" s="83"/>
      <c r="I7" s="83"/>
      <c r="J7" s="83"/>
      <c r="K7" s="83"/>
      <c r="L7" s="83"/>
      <c r="M7" s="83"/>
      <c r="N7" s="83"/>
      <c r="O7" s="83"/>
      <c r="P7" s="83"/>
      <c r="Q7" s="83"/>
      <c r="R7" s="83"/>
    </row>
    <row r="8" spans="1:18">
      <c r="A8" s="79"/>
      <c r="B8" s="78"/>
      <c r="C8" s="78"/>
      <c r="D8" s="78"/>
      <c r="E8" s="78"/>
      <c r="F8" s="78"/>
      <c r="G8" s="78"/>
      <c r="H8" s="78"/>
      <c r="I8" s="78"/>
      <c r="J8" s="78"/>
      <c r="K8" s="78"/>
      <c r="L8" s="78"/>
      <c r="M8" s="78"/>
      <c r="N8" s="78"/>
      <c r="O8" s="78"/>
      <c r="P8" s="78"/>
      <c r="Q8" s="78"/>
      <c r="R8" s="78"/>
    </row>
    <row r="9" spans="1:18" ht="38.25" customHeight="1">
      <c r="A9" s="79"/>
      <c r="B9" s="21" t="s">
        <v>440</v>
      </c>
      <c r="C9" s="21"/>
      <c r="D9" s="21"/>
      <c r="E9" s="21"/>
      <c r="F9" s="21"/>
      <c r="G9" s="21"/>
      <c r="H9" s="21"/>
      <c r="I9" s="21"/>
      <c r="J9" s="21"/>
      <c r="K9" s="21"/>
      <c r="L9" s="21"/>
      <c r="M9" s="21"/>
      <c r="N9" s="21"/>
      <c r="O9" s="21"/>
      <c r="P9" s="21"/>
      <c r="Q9" s="21"/>
      <c r="R9" s="21"/>
    </row>
    <row r="10" spans="1:18">
      <c r="A10" s="79"/>
      <c r="B10" s="16"/>
      <c r="C10" s="16"/>
      <c r="D10" s="16"/>
      <c r="E10" s="16"/>
      <c r="F10" s="16"/>
      <c r="G10" s="16"/>
      <c r="H10" s="16"/>
      <c r="I10" s="16"/>
      <c r="J10" s="16"/>
      <c r="K10" s="16"/>
      <c r="L10" s="16"/>
      <c r="M10" s="16"/>
      <c r="N10" s="16"/>
      <c r="O10" s="16"/>
      <c r="P10" s="16"/>
      <c r="Q10" s="16"/>
      <c r="R10" s="16"/>
    </row>
    <row r="11" spans="1:18">
      <c r="A11" s="79"/>
      <c r="B11" s="16"/>
      <c r="C11" s="16"/>
      <c r="D11" s="16"/>
      <c r="E11" s="16"/>
      <c r="F11" s="16"/>
      <c r="G11" s="16"/>
      <c r="H11" s="16"/>
      <c r="I11" s="16"/>
      <c r="J11" s="16"/>
    </row>
    <row r="12" spans="1:18">
      <c r="A12" s="79"/>
      <c r="B12" s="11"/>
      <c r="C12" s="11"/>
      <c r="D12" s="11"/>
      <c r="E12" s="11"/>
      <c r="F12" s="11"/>
      <c r="G12" s="11"/>
      <c r="H12" s="11"/>
      <c r="I12" s="11"/>
      <c r="J12" s="11"/>
    </row>
    <row r="13" spans="1:18" ht="15.75" thickBot="1">
      <c r="A13" s="79"/>
      <c r="B13" s="47" t="s">
        <v>163</v>
      </c>
      <c r="C13" s="10"/>
      <c r="D13" s="52" t="s">
        <v>322</v>
      </c>
      <c r="E13" s="52"/>
      <c r="F13" s="52"/>
      <c r="G13" s="10"/>
      <c r="H13" s="89">
        <v>41639</v>
      </c>
      <c r="I13" s="89"/>
      <c r="J13" s="89"/>
    </row>
    <row r="14" spans="1:18" ht="15.75" thickTop="1">
      <c r="A14" s="79"/>
      <c r="B14" s="18" t="s">
        <v>441</v>
      </c>
      <c r="C14" s="20"/>
      <c r="D14" s="74" t="s">
        <v>165</v>
      </c>
      <c r="E14" s="77">
        <v>140</v>
      </c>
      <c r="F14" s="76"/>
      <c r="G14" s="20"/>
      <c r="H14" s="74" t="s">
        <v>165</v>
      </c>
      <c r="I14" s="77">
        <v>140</v>
      </c>
      <c r="J14" s="76"/>
    </row>
    <row r="15" spans="1:18">
      <c r="A15" s="79"/>
      <c r="B15" s="18"/>
      <c r="C15" s="20"/>
      <c r="D15" s="18"/>
      <c r="E15" s="55"/>
      <c r="F15" s="20"/>
      <c r="G15" s="20"/>
      <c r="H15" s="18"/>
      <c r="I15" s="55"/>
      <c r="J15" s="20"/>
    </row>
    <row r="16" spans="1:18">
      <c r="A16" s="79"/>
      <c r="B16" s="21" t="s">
        <v>442</v>
      </c>
      <c r="C16" s="17"/>
      <c r="D16" s="22">
        <v>2318</v>
      </c>
      <c r="E16" s="22"/>
      <c r="F16" s="17"/>
      <c r="G16" s="17"/>
      <c r="H16" s="22">
        <v>2362</v>
      </c>
      <c r="I16" s="22"/>
      <c r="J16" s="17"/>
    </row>
    <row r="17" spans="1:18">
      <c r="A17" s="79"/>
      <c r="B17" s="21"/>
      <c r="C17" s="17"/>
      <c r="D17" s="22"/>
      <c r="E17" s="22"/>
      <c r="F17" s="17"/>
      <c r="G17" s="17"/>
      <c r="H17" s="22"/>
      <c r="I17" s="22"/>
      <c r="J17" s="17"/>
    </row>
    <row r="18" spans="1:18">
      <c r="A18" s="79"/>
      <c r="B18" s="18" t="s">
        <v>77</v>
      </c>
      <c r="C18" s="20"/>
      <c r="D18" s="55">
        <v>651</v>
      </c>
      <c r="E18" s="55"/>
      <c r="F18" s="20"/>
      <c r="G18" s="20"/>
      <c r="H18" s="55">
        <v>576</v>
      </c>
      <c r="I18" s="55"/>
      <c r="J18" s="20"/>
    </row>
    <row r="19" spans="1:18" ht="15.75" thickBot="1">
      <c r="A19" s="79"/>
      <c r="B19" s="18"/>
      <c r="C19" s="20"/>
      <c r="D19" s="97"/>
      <c r="E19" s="97"/>
      <c r="F19" s="96"/>
      <c r="G19" s="20"/>
      <c r="H19" s="97"/>
      <c r="I19" s="97"/>
      <c r="J19" s="96"/>
    </row>
    <row r="20" spans="1:18" ht="15.75" thickTop="1">
      <c r="A20" s="79"/>
      <c r="B20" s="21"/>
      <c r="C20" s="17"/>
      <c r="D20" s="53" t="s">
        <v>165</v>
      </c>
      <c r="E20" s="99">
        <v>3109</v>
      </c>
      <c r="F20" s="100"/>
      <c r="G20" s="17"/>
      <c r="H20" s="53" t="s">
        <v>165</v>
      </c>
      <c r="I20" s="99">
        <v>3078</v>
      </c>
      <c r="J20" s="100"/>
    </row>
    <row r="21" spans="1:18" ht="15.75" thickBot="1">
      <c r="A21" s="79"/>
      <c r="B21" s="21"/>
      <c r="C21" s="17"/>
      <c r="D21" s="26"/>
      <c r="E21" s="28"/>
      <c r="F21" s="30"/>
      <c r="G21" s="17"/>
      <c r="H21" s="26"/>
      <c r="I21" s="28"/>
      <c r="J21" s="30"/>
    </row>
    <row r="22" spans="1:18" ht="15.75" thickTop="1">
      <c r="A22" s="79"/>
      <c r="B22" s="21" t="s">
        <v>156</v>
      </c>
      <c r="C22" s="21"/>
      <c r="D22" s="21"/>
      <c r="E22" s="21"/>
      <c r="F22" s="21"/>
      <c r="G22" s="21"/>
      <c r="H22" s="21"/>
      <c r="I22" s="21"/>
      <c r="J22" s="21"/>
      <c r="K22" s="21"/>
      <c r="L22" s="21"/>
      <c r="M22" s="21"/>
      <c r="N22" s="21"/>
      <c r="O22" s="21"/>
      <c r="P22" s="21"/>
      <c r="Q22" s="21"/>
      <c r="R22" s="21"/>
    </row>
    <row r="23" spans="1:18">
      <c r="A23" s="79"/>
      <c r="B23" s="83" t="s">
        <v>443</v>
      </c>
      <c r="C23" s="83"/>
      <c r="D23" s="83"/>
      <c r="E23" s="83"/>
      <c r="F23" s="83"/>
      <c r="G23" s="83"/>
      <c r="H23" s="83"/>
      <c r="I23" s="83"/>
      <c r="J23" s="83"/>
      <c r="K23" s="83"/>
      <c r="L23" s="83"/>
      <c r="M23" s="83"/>
      <c r="N23" s="83"/>
      <c r="O23" s="83"/>
      <c r="P23" s="83"/>
      <c r="Q23" s="83"/>
      <c r="R23" s="83"/>
    </row>
    <row r="24" spans="1:18">
      <c r="A24" s="79"/>
      <c r="B24" s="78"/>
      <c r="C24" s="78"/>
      <c r="D24" s="78"/>
      <c r="E24" s="78"/>
      <c r="F24" s="78"/>
      <c r="G24" s="78"/>
      <c r="H24" s="78"/>
      <c r="I24" s="78"/>
      <c r="J24" s="78"/>
      <c r="K24" s="78"/>
      <c r="L24" s="78"/>
      <c r="M24" s="78"/>
      <c r="N24" s="78"/>
      <c r="O24" s="78"/>
      <c r="P24" s="78"/>
      <c r="Q24" s="78"/>
      <c r="R24" s="78"/>
    </row>
    <row r="25" spans="1:18" ht="25.5" customHeight="1">
      <c r="A25" s="79"/>
      <c r="B25" s="21" t="s">
        <v>444</v>
      </c>
      <c r="C25" s="21"/>
      <c r="D25" s="21"/>
      <c r="E25" s="21"/>
      <c r="F25" s="21"/>
      <c r="G25" s="21"/>
      <c r="H25" s="21"/>
      <c r="I25" s="21"/>
      <c r="J25" s="21"/>
      <c r="K25" s="21"/>
      <c r="L25" s="21"/>
      <c r="M25" s="21"/>
      <c r="N25" s="21"/>
      <c r="O25" s="21"/>
      <c r="P25" s="21"/>
      <c r="Q25" s="21"/>
      <c r="R25" s="21"/>
    </row>
    <row r="26" spans="1:18">
      <c r="A26" s="79"/>
      <c r="B26" s="78"/>
      <c r="C26" s="78"/>
      <c r="D26" s="78"/>
      <c r="E26" s="78"/>
      <c r="F26" s="78"/>
      <c r="G26" s="78"/>
      <c r="H26" s="78"/>
      <c r="I26" s="78"/>
      <c r="J26" s="78"/>
      <c r="K26" s="78"/>
      <c r="L26" s="78"/>
      <c r="M26" s="78"/>
      <c r="N26" s="78"/>
      <c r="O26" s="78"/>
      <c r="P26" s="78"/>
      <c r="Q26" s="78"/>
      <c r="R26" s="78"/>
    </row>
    <row r="27" spans="1:18">
      <c r="A27" s="79"/>
      <c r="B27" s="21" t="s">
        <v>445</v>
      </c>
      <c r="C27" s="21"/>
      <c r="D27" s="21"/>
      <c r="E27" s="21"/>
      <c r="F27" s="21"/>
      <c r="G27" s="21"/>
      <c r="H27" s="21"/>
      <c r="I27" s="21"/>
      <c r="J27" s="21"/>
      <c r="K27" s="21"/>
      <c r="L27" s="21"/>
      <c r="M27" s="21"/>
      <c r="N27" s="21"/>
      <c r="O27" s="21"/>
      <c r="P27" s="21"/>
      <c r="Q27" s="21"/>
      <c r="R27" s="21"/>
    </row>
    <row r="28" spans="1:18">
      <c r="A28" s="79"/>
      <c r="B28" s="16"/>
      <c r="C28" s="16"/>
      <c r="D28" s="16"/>
      <c r="E28" s="16"/>
      <c r="F28" s="16"/>
      <c r="G28" s="16"/>
      <c r="H28" s="16"/>
      <c r="I28" s="16"/>
      <c r="J28" s="16"/>
      <c r="K28" s="16"/>
      <c r="L28" s="16"/>
      <c r="M28" s="16"/>
      <c r="N28" s="16"/>
      <c r="O28" s="16"/>
      <c r="P28" s="16"/>
      <c r="Q28" s="16"/>
      <c r="R28" s="16"/>
    </row>
    <row r="29" spans="1:18">
      <c r="A29" s="79"/>
      <c r="B29" s="11"/>
      <c r="C29" s="11"/>
      <c r="D29" s="11"/>
      <c r="E29" s="11"/>
      <c r="F29" s="11"/>
      <c r="G29" s="11"/>
      <c r="H29" s="11"/>
      <c r="I29" s="11"/>
      <c r="J29" s="11"/>
      <c r="K29" s="11"/>
      <c r="L29" s="11"/>
      <c r="M29" s="11"/>
      <c r="N29" s="11"/>
      <c r="O29" s="11"/>
      <c r="P29" s="11"/>
      <c r="Q29" s="11"/>
      <c r="R29" s="11"/>
    </row>
    <row r="30" spans="1:18" ht="15.75" thickBot="1">
      <c r="A30" s="79"/>
      <c r="B30" s="15"/>
      <c r="C30" s="10"/>
      <c r="D30" s="52" t="s">
        <v>320</v>
      </c>
      <c r="E30" s="52"/>
      <c r="F30" s="52"/>
      <c r="G30" s="52"/>
      <c r="H30" s="52"/>
      <c r="I30" s="52"/>
      <c r="J30" s="52"/>
      <c r="K30" s="10"/>
      <c r="L30" s="52" t="s">
        <v>321</v>
      </c>
      <c r="M30" s="52"/>
      <c r="N30" s="52"/>
      <c r="O30" s="52"/>
      <c r="P30" s="52"/>
      <c r="Q30" s="52"/>
      <c r="R30" s="52"/>
    </row>
    <row r="31" spans="1:18" ht="16.5" thickTop="1" thickBot="1">
      <c r="A31" s="79"/>
      <c r="B31" s="47" t="s">
        <v>163</v>
      </c>
      <c r="C31" s="10"/>
      <c r="D31" s="150">
        <v>41818</v>
      </c>
      <c r="E31" s="150"/>
      <c r="F31" s="150"/>
      <c r="G31" s="149"/>
      <c r="H31" s="150">
        <v>41454</v>
      </c>
      <c r="I31" s="150"/>
      <c r="J31" s="150"/>
      <c r="K31" s="10"/>
      <c r="L31" s="150">
        <v>41818</v>
      </c>
      <c r="M31" s="150"/>
      <c r="N31" s="150"/>
      <c r="O31" s="149"/>
      <c r="P31" s="150">
        <v>41454</v>
      </c>
      <c r="Q31" s="150"/>
      <c r="R31" s="150"/>
    </row>
    <row r="32" spans="1:18" ht="15.75" thickTop="1">
      <c r="A32" s="79"/>
      <c r="B32" s="94" t="s">
        <v>446</v>
      </c>
      <c r="C32" s="20"/>
      <c r="D32" s="74" t="s">
        <v>165</v>
      </c>
      <c r="E32" s="75">
        <v>40920</v>
      </c>
      <c r="F32" s="76"/>
      <c r="G32" s="20"/>
      <c r="H32" s="74" t="s">
        <v>165</v>
      </c>
      <c r="I32" s="75">
        <v>37708</v>
      </c>
      <c r="J32" s="76"/>
      <c r="K32" s="20"/>
      <c r="L32" s="74" t="s">
        <v>165</v>
      </c>
      <c r="M32" s="75">
        <v>42466</v>
      </c>
      <c r="N32" s="76"/>
      <c r="O32" s="20"/>
      <c r="P32" s="74" t="s">
        <v>165</v>
      </c>
      <c r="Q32" s="75">
        <v>37870</v>
      </c>
      <c r="R32" s="76"/>
    </row>
    <row r="33" spans="1:18">
      <c r="A33" s="79"/>
      <c r="B33" s="94"/>
      <c r="C33" s="20"/>
      <c r="D33" s="18"/>
      <c r="E33" s="19"/>
      <c r="F33" s="20"/>
      <c r="G33" s="20"/>
      <c r="H33" s="18"/>
      <c r="I33" s="19"/>
      <c r="J33" s="20"/>
      <c r="K33" s="20"/>
      <c r="L33" s="18"/>
      <c r="M33" s="19"/>
      <c r="N33" s="20"/>
      <c r="O33" s="20"/>
      <c r="P33" s="18"/>
      <c r="Q33" s="19"/>
      <c r="R33" s="20"/>
    </row>
    <row r="34" spans="1:18">
      <c r="A34" s="79"/>
      <c r="B34" s="21" t="s">
        <v>447</v>
      </c>
      <c r="C34" s="17"/>
      <c r="D34" s="57" t="s">
        <v>214</v>
      </c>
      <c r="E34" s="57"/>
      <c r="F34" s="17"/>
      <c r="G34" s="17"/>
      <c r="H34" s="22">
        <v>4675</v>
      </c>
      <c r="I34" s="22"/>
      <c r="J34" s="17"/>
      <c r="K34" s="17"/>
      <c r="L34" s="57" t="s">
        <v>214</v>
      </c>
      <c r="M34" s="57"/>
      <c r="N34" s="17"/>
      <c r="O34" s="17"/>
      <c r="P34" s="22">
        <v>4675</v>
      </c>
      <c r="Q34" s="22"/>
      <c r="R34" s="17"/>
    </row>
    <row r="35" spans="1:18">
      <c r="A35" s="79"/>
      <c r="B35" s="21"/>
      <c r="C35" s="17"/>
      <c r="D35" s="57"/>
      <c r="E35" s="57"/>
      <c r="F35" s="17"/>
      <c r="G35" s="17"/>
      <c r="H35" s="22"/>
      <c r="I35" s="22"/>
      <c r="J35" s="17"/>
      <c r="K35" s="17"/>
      <c r="L35" s="57"/>
      <c r="M35" s="57"/>
      <c r="N35" s="17"/>
      <c r="O35" s="17"/>
      <c r="P35" s="22"/>
      <c r="Q35" s="22"/>
      <c r="R35" s="17"/>
    </row>
    <row r="36" spans="1:18">
      <c r="A36" s="79"/>
      <c r="B36" s="18" t="s">
        <v>448</v>
      </c>
      <c r="C36" s="20"/>
      <c r="D36" s="19">
        <v>3342</v>
      </c>
      <c r="E36" s="19"/>
      <c r="F36" s="20"/>
      <c r="G36" s="20"/>
      <c r="H36" s="19">
        <v>1851</v>
      </c>
      <c r="I36" s="19"/>
      <c r="J36" s="20"/>
      <c r="K36" s="20"/>
      <c r="L36" s="19">
        <v>5312</v>
      </c>
      <c r="M36" s="19"/>
      <c r="N36" s="20"/>
      <c r="O36" s="20"/>
      <c r="P36" s="19">
        <v>4370</v>
      </c>
      <c r="Q36" s="19"/>
      <c r="R36" s="20"/>
    </row>
    <row r="37" spans="1:18">
      <c r="A37" s="79"/>
      <c r="B37" s="18"/>
      <c r="C37" s="20"/>
      <c r="D37" s="19"/>
      <c r="E37" s="19"/>
      <c r="F37" s="20"/>
      <c r="G37" s="20"/>
      <c r="H37" s="19"/>
      <c r="I37" s="19"/>
      <c r="J37" s="20"/>
      <c r="K37" s="20"/>
      <c r="L37" s="19"/>
      <c r="M37" s="19"/>
      <c r="N37" s="20"/>
      <c r="O37" s="20"/>
      <c r="P37" s="19"/>
      <c r="Q37" s="19"/>
      <c r="R37" s="20"/>
    </row>
    <row r="38" spans="1:18" ht="15.75" thickBot="1">
      <c r="A38" s="79"/>
      <c r="B38" s="15" t="s">
        <v>449</v>
      </c>
      <c r="C38" s="10"/>
      <c r="D38" s="73" t="s">
        <v>450</v>
      </c>
      <c r="E38" s="73"/>
      <c r="F38" s="151" t="s">
        <v>213</v>
      </c>
      <c r="G38" s="10"/>
      <c r="H38" s="73" t="s">
        <v>451</v>
      </c>
      <c r="I38" s="73"/>
      <c r="J38" s="151" t="s">
        <v>213</v>
      </c>
      <c r="K38" s="10"/>
      <c r="L38" s="73" t="s">
        <v>452</v>
      </c>
      <c r="M38" s="73"/>
      <c r="N38" s="151" t="s">
        <v>213</v>
      </c>
      <c r="O38" s="10"/>
      <c r="P38" s="73" t="s">
        <v>453</v>
      </c>
      <c r="Q38" s="73"/>
      <c r="R38" s="151" t="s">
        <v>213</v>
      </c>
    </row>
    <row r="39" spans="1:18" ht="15.75" thickTop="1">
      <c r="A39" s="79"/>
      <c r="B39" s="94" t="s">
        <v>454</v>
      </c>
      <c r="C39" s="20"/>
      <c r="D39" s="74" t="s">
        <v>165</v>
      </c>
      <c r="E39" s="75">
        <v>40397</v>
      </c>
      <c r="F39" s="76"/>
      <c r="G39" s="20"/>
      <c r="H39" s="74" t="s">
        <v>165</v>
      </c>
      <c r="I39" s="75">
        <v>40554</v>
      </c>
      <c r="J39" s="76"/>
      <c r="K39" s="20"/>
      <c r="L39" s="74" t="s">
        <v>165</v>
      </c>
      <c r="M39" s="75">
        <v>40397</v>
      </c>
      <c r="N39" s="76"/>
      <c r="O39" s="20"/>
      <c r="P39" s="74" t="s">
        <v>165</v>
      </c>
      <c r="Q39" s="75">
        <v>40554</v>
      </c>
      <c r="R39" s="76"/>
    </row>
    <row r="40" spans="1:18" ht="15.75" thickBot="1">
      <c r="A40" s="79"/>
      <c r="B40" s="94"/>
      <c r="C40" s="20"/>
      <c r="D40" s="61"/>
      <c r="E40" s="63"/>
      <c r="F40" s="65"/>
      <c r="G40" s="20"/>
      <c r="H40" s="61"/>
      <c r="I40" s="63"/>
      <c r="J40" s="65"/>
      <c r="K40" s="20"/>
      <c r="L40" s="61"/>
      <c r="M40" s="63"/>
      <c r="N40" s="65"/>
      <c r="O40" s="20"/>
      <c r="P40" s="61"/>
      <c r="Q40" s="63"/>
      <c r="R40" s="65"/>
    </row>
    <row r="41" spans="1:18" ht="15.75" thickTop="1">
      <c r="A41" s="79"/>
      <c r="B41" s="78"/>
      <c r="C41" s="78"/>
      <c r="D41" s="78"/>
      <c r="E41" s="78"/>
      <c r="F41" s="78"/>
      <c r="G41" s="78"/>
      <c r="H41" s="78"/>
      <c r="I41" s="78"/>
      <c r="J41" s="78"/>
      <c r="K41" s="78"/>
      <c r="L41" s="78"/>
      <c r="M41" s="78"/>
      <c r="N41" s="78"/>
      <c r="O41" s="78"/>
      <c r="P41" s="78"/>
      <c r="Q41" s="78"/>
      <c r="R41" s="78"/>
    </row>
    <row r="42" spans="1:18">
      <c r="A42" s="79"/>
      <c r="B42" s="78"/>
      <c r="C42" s="78"/>
      <c r="D42" s="78"/>
      <c r="E42" s="78"/>
      <c r="F42" s="78"/>
      <c r="G42" s="78"/>
      <c r="H42" s="78"/>
      <c r="I42" s="78"/>
      <c r="J42" s="78"/>
      <c r="K42" s="78"/>
      <c r="L42" s="78"/>
      <c r="M42" s="78"/>
      <c r="N42" s="78"/>
      <c r="O42" s="78"/>
      <c r="P42" s="78"/>
      <c r="Q42" s="78"/>
      <c r="R42" s="78"/>
    </row>
    <row r="43" spans="1:18">
      <c r="A43" s="79"/>
      <c r="B43" s="78"/>
      <c r="C43" s="78"/>
      <c r="D43" s="78"/>
      <c r="E43" s="78"/>
      <c r="F43" s="78"/>
      <c r="G43" s="78"/>
      <c r="H43" s="78"/>
      <c r="I43" s="78"/>
      <c r="J43" s="78"/>
      <c r="K43" s="78"/>
      <c r="L43" s="78"/>
      <c r="M43" s="78"/>
      <c r="N43" s="78"/>
      <c r="O43" s="78"/>
      <c r="P43" s="78"/>
      <c r="Q43" s="78"/>
      <c r="R43" s="78"/>
    </row>
    <row r="44" spans="1:18">
      <c r="A44" s="79"/>
      <c r="B44" s="78"/>
      <c r="C44" s="78"/>
      <c r="D44" s="78"/>
      <c r="E44" s="78"/>
      <c r="F44" s="78"/>
      <c r="G44" s="78"/>
      <c r="H44" s="78"/>
      <c r="I44" s="78"/>
      <c r="J44" s="78"/>
      <c r="K44" s="78"/>
      <c r="L44" s="78"/>
      <c r="M44" s="78"/>
      <c r="N44" s="78"/>
      <c r="O44" s="78"/>
      <c r="P44" s="78"/>
      <c r="Q44" s="78"/>
      <c r="R44" s="78"/>
    </row>
    <row r="45" spans="1:18">
      <c r="A45" s="79"/>
      <c r="B45" s="78"/>
      <c r="C45" s="78"/>
      <c r="D45" s="78"/>
      <c r="E45" s="78"/>
      <c r="F45" s="78"/>
      <c r="G45" s="78"/>
      <c r="H45" s="78"/>
      <c r="I45" s="78"/>
      <c r="J45" s="78"/>
      <c r="K45" s="78"/>
      <c r="L45" s="78"/>
      <c r="M45" s="78"/>
      <c r="N45" s="78"/>
      <c r="O45" s="78"/>
      <c r="P45" s="78"/>
      <c r="Q45" s="78"/>
      <c r="R45" s="78"/>
    </row>
    <row r="46" spans="1:18">
      <c r="A46" s="79"/>
      <c r="B46" s="78"/>
      <c r="C46" s="78"/>
      <c r="D46" s="78"/>
      <c r="E46" s="78"/>
      <c r="F46" s="78"/>
      <c r="G46" s="78"/>
      <c r="H46" s="78"/>
      <c r="I46" s="78"/>
      <c r="J46" s="78"/>
      <c r="K46" s="78"/>
      <c r="L46" s="78"/>
      <c r="M46" s="78"/>
      <c r="N46" s="78"/>
      <c r="O46" s="78"/>
      <c r="P46" s="78"/>
      <c r="Q46" s="78"/>
      <c r="R46" s="78"/>
    </row>
    <row r="47" spans="1:18">
      <c r="A47" s="79"/>
      <c r="B47" s="78"/>
      <c r="C47" s="78"/>
      <c r="D47" s="78"/>
      <c r="E47" s="78"/>
      <c r="F47" s="78"/>
      <c r="G47" s="78"/>
      <c r="H47" s="78"/>
      <c r="I47" s="78"/>
      <c r="J47" s="78"/>
      <c r="K47" s="78"/>
      <c r="L47" s="78"/>
      <c r="M47" s="78"/>
      <c r="N47" s="78"/>
      <c r="O47" s="78"/>
      <c r="P47" s="78"/>
      <c r="Q47" s="78"/>
      <c r="R47" s="78"/>
    </row>
    <row r="48" spans="1:18">
      <c r="A48" s="79"/>
      <c r="B48" s="78"/>
      <c r="C48" s="78"/>
      <c r="D48" s="78"/>
      <c r="E48" s="78"/>
      <c r="F48" s="78"/>
      <c r="G48" s="78"/>
      <c r="H48" s="78"/>
      <c r="I48" s="78"/>
      <c r="J48" s="78"/>
      <c r="K48" s="78"/>
      <c r="L48" s="78"/>
      <c r="M48" s="78"/>
      <c r="N48" s="78"/>
      <c r="O48" s="78"/>
      <c r="P48" s="78"/>
      <c r="Q48" s="78"/>
      <c r="R48" s="78"/>
    </row>
    <row r="49" spans="1:18">
      <c r="A49" s="79"/>
      <c r="B49" s="78"/>
      <c r="C49" s="78"/>
      <c r="D49" s="78"/>
      <c r="E49" s="78"/>
      <c r="F49" s="78"/>
      <c r="G49" s="78"/>
      <c r="H49" s="78"/>
      <c r="I49" s="78"/>
      <c r="J49" s="78"/>
      <c r="K49" s="78"/>
      <c r="L49" s="78"/>
      <c r="M49" s="78"/>
      <c r="N49" s="78"/>
      <c r="O49" s="78"/>
      <c r="P49" s="78"/>
      <c r="Q49" s="78"/>
      <c r="R49" s="78"/>
    </row>
    <row r="50" spans="1:18">
      <c r="A50" s="79"/>
      <c r="B50" s="78"/>
      <c r="C50" s="78"/>
      <c r="D50" s="78"/>
      <c r="E50" s="78"/>
      <c r="F50" s="78"/>
      <c r="G50" s="78"/>
      <c r="H50" s="78"/>
      <c r="I50" s="78"/>
      <c r="J50" s="78"/>
      <c r="K50" s="78"/>
      <c r="L50" s="78"/>
      <c r="M50" s="78"/>
      <c r="N50" s="78"/>
      <c r="O50" s="78"/>
      <c r="P50" s="78"/>
      <c r="Q50" s="78"/>
      <c r="R50" s="78"/>
    </row>
    <row r="51" spans="1:18">
      <c r="A51" s="79"/>
      <c r="B51" s="78"/>
      <c r="C51" s="78"/>
      <c r="D51" s="78"/>
      <c r="E51" s="78"/>
      <c r="F51" s="78"/>
      <c r="G51" s="78"/>
      <c r="H51" s="78"/>
      <c r="I51" s="78"/>
      <c r="J51" s="78"/>
      <c r="K51" s="78"/>
      <c r="L51" s="78"/>
      <c r="M51" s="78"/>
      <c r="N51" s="78"/>
      <c r="O51" s="78"/>
      <c r="P51" s="78"/>
      <c r="Q51" s="78"/>
      <c r="R51" s="78"/>
    </row>
    <row r="52" spans="1:18">
      <c r="A52" s="79"/>
      <c r="B52" s="83" t="s">
        <v>198</v>
      </c>
      <c r="C52" s="83"/>
      <c r="D52" s="83"/>
      <c r="E52" s="83"/>
      <c r="F52" s="83"/>
      <c r="G52" s="83"/>
      <c r="H52" s="83"/>
      <c r="I52" s="83"/>
      <c r="J52" s="83"/>
      <c r="K52" s="83"/>
      <c r="L52" s="83"/>
      <c r="M52" s="83"/>
      <c r="N52" s="83"/>
      <c r="O52" s="83"/>
      <c r="P52" s="83"/>
      <c r="Q52" s="83"/>
      <c r="R52" s="83"/>
    </row>
    <row r="53" spans="1:18">
      <c r="A53" s="79"/>
      <c r="B53" s="78"/>
      <c r="C53" s="78"/>
      <c r="D53" s="78"/>
      <c r="E53" s="78"/>
      <c r="F53" s="78"/>
      <c r="G53" s="78"/>
      <c r="H53" s="78"/>
      <c r="I53" s="78"/>
      <c r="J53" s="78"/>
      <c r="K53" s="78"/>
      <c r="L53" s="78"/>
      <c r="M53" s="78"/>
      <c r="N53" s="78"/>
      <c r="O53" s="78"/>
      <c r="P53" s="78"/>
      <c r="Q53" s="78"/>
      <c r="R53" s="78"/>
    </row>
    <row r="54" spans="1:18" ht="51" customHeight="1">
      <c r="A54" s="79"/>
      <c r="B54" s="17" t="s">
        <v>455</v>
      </c>
      <c r="C54" s="17"/>
      <c r="D54" s="17"/>
      <c r="E54" s="17"/>
      <c r="F54" s="17"/>
      <c r="G54" s="17"/>
      <c r="H54" s="17"/>
      <c r="I54" s="17"/>
      <c r="J54" s="17"/>
      <c r="K54" s="17"/>
      <c r="L54" s="17"/>
      <c r="M54" s="17"/>
      <c r="N54" s="17"/>
      <c r="O54" s="17"/>
      <c r="P54" s="17"/>
      <c r="Q54" s="17"/>
      <c r="R54" s="17"/>
    </row>
    <row r="55" spans="1:18">
      <c r="A55" s="79"/>
      <c r="B55" s="78"/>
      <c r="C55" s="78"/>
      <c r="D55" s="78"/>
      <c r="E55" s="78"/>
      <c r="F55" s="78"/>
      <c r="G55" s="78"/>
      <c r="H55" s="78"/>
      <c r="I55" s="78"/>
      <c r="J55" s="78"/>
      <c r="K55" s="78"/>
      <c r="L55" s="78"/>
      <c r="M55" s="78"/>
      <c r="N55" s="78"/>
      <c r="O55" s="78"/>
      <c r="P55" s="78"/>
      <c r="Q55" s="78"/>
      <c r="R55" s="78"/>
    </row>
    <row r="56" spans="1:18" ht="38.25" customHeight="1">
      <c r="A56" s="79"/>
      <c r="B56" s="17" t="s">
        <v>456</v>
      </c>
      <c r="C56" s="17"/>
      <c r="D56" s="17"/>
      <c r="E56" s="17"/>
      <c r="F56" s="17"/>
      <c r="G56" s="17"/>
      <c r="H56" s="17"/>
      <c r="I56" s="17"/>
      <c r="J56" s="17"/>
      <c r="K56" s="17"/>
      <c r="L56" s="17"/>
      <c r="M56" s="17"/>
      <c r="N56" s="17"/>
      <c r="O56" s="17"/>
      <c r="P56" s="17"/>
      <c r="Q56" s="17"/>
      <c r="R56" s="17"/>
    </row>
    <row r="57" spans="1:18">
      <c r="A57" s="79"/>
      <c r="B57" s="78"/>
      <c r="C57" s="78"/>
      <c r="D57" s="78"/>
      <c r="E57" s="78"/>
      <c r="F57" s="78"/>
      <c r="G57" s="78"/>
      <c r="H57" s="78"/>
      <c r="I57" s="78"/>
      <c r="J57" s="78"/>
      <c r="K57" s="78"/>
      <c r="L57" s="78"/>
      <c r="M57" s="78"/>
      <c r="N57" s="78"/>
      <c r="O57" s="78"/>
      <c r="P57" s="78"/>
      <c r="Q57" s="78"/>
      <c r="R57" s="78"/>
    </row>
    <row r="58" spans="1:18" ht="38.25" customHeight="1">
      <c r="A58" s="79"/>
      <c r="B58" s="21" t="s">
        <v>457</v>
      </c>
      <c r="C58" s="21"/>
      <c r="D58" s="21"/>
      <c r="E58" s="21"/>
      <c r="F58" s="21"/>
      <c r="G58" s="21"/>
      <c r="H58" s="21"/>
      <c r="I58" s="21"/>
      <c r="J58" s="21"/>
      <c r="K58" s="21"/>
      <c r="L58" s="21"/>
      <c r="M58" s="21"/>
      <c r="N58" s="21"/>
      <c r="O58" s="21"/>
      <c r="P58" s="21"/>
      <c r="Q58" s="21"/>
      <c r="R58" s="21"/>
    </row>
    <row r="59" spans="1:18">
      <c r="A59" s="79"/>
      <c r="B59" s="78"/>
      <c r="C59" s="78"/>
      <c r="D59" s="78"/>
      <c r="E59" s="78"/>
      <c r="F59" s="78"/>
      <c r="G59" s="78"/>
      <c r="H59" s="78"/>
      <c r="I59" s="78"/>
      <c r="J59" s="78"/>
      <c r="K59" s="78"/>
      <c r="L59" s="78"/>
      <c r="M59" s="78"/>
      <c r="N59" s="78"/>
      <c r="O59" s="78"/>
      <c r="P59" s="78"/>
      <c r="Q59" s="78"/>
      <c r="R59" s="78"/>
    </row>
    <row r="60" spans="1:18" ht="38.25" customHeight="1">
      <c r="A60" s="79"/>
      <c r="B60" s="21" t="s">
        <v>458</v>
      </c>
      <c r="C60" s="21"/>
      <c r="D60" s="21"/>
      <c r="E60" s="21"/>
      <c r="F60" s="21"/>
      <c r="G60" s="21"/>
      <c r="H60" s="21"/>
      <c r="I60" s="21"/>
      <c r="J60" s="21"/>
      <c r="K60" s="21"/>
      <c r="L60" s="21"/>
      <c r="M60" s="21"/>
      <c r="N60" s="21"/>
      <c r="O60" s="21"/>
      <c r="P60" s="21"/>
      <c r="Q60" s="21"/>
      <c r="R60" s="21"/>
    </row>
    <row r="61" spans="1:18">
      <c r="A61" s="79"/>
      <c r="B61" s="78"/>
      <c r="C61" s="78"/>
      <c r="D61" s="78"/>
      <c r="E61" s="78"/>
      <c r="F61" s="78"/>
      <c r="G61" s="78"/>
      <c r="H61" s="78"/>
      <c r="I61" s="78"/>
      <c r="J61" s="78"/>
      <c r="K61" s="78"/>
      <c r="L61" s="78"/>
      <c r="M61" s="78"/>
      <c r="N61" s="78"/>
      <c r="O61" s="78"/>
      <c r="P61" s="78"/>
      <c r="Q61" s="78"/>
      <c r="R61" s="78"/>
    </row>
    <row r="62" spans="1:18">
      <c r="A62" s="79"/>
      <c r="B62" s="78"/>
      <c r="C62" s="78"/>
      <c r="D62" s="78"/>
      <c r="E62" s="78"/>
      <c r="F62" s="78"/>
      <c r="G62" s="78"/>
      <c r="H62" s="78"/>
      <c r="I62" s="78"/>
      <c r="J62" s="78"/>
      <c r="K62" s="78"/>
      <c r="L62" s="78"/>
      <c r="M62" s="78"/>
      <c r="N62" s="78"/>
      <c r="O62" s="78"/>
      <c r="P62" s="78"/>
      <c r="Q62" s="78"/>
      <c r="R62" s="78"/>
    </row>
    <row r="63" spans="1:18">
      <c r="A63" s="79"/>
      <c r="B63" s="78"/>
      <c r="C63" s="78"/>
      <c r="D63" s="78"/>
      <c r="E63" s="78"/>
      <c r="F63" s="78"/>
      <c r="G63" s="78"/>
      <c r="H63" s="78"/>
      <c r="I63" s="78"/>
      <c r="J63" s="78"/>
      <c r="K63" s="78"/>
      <c r="L63" s="78"/>
      <c r="M63" s="78"/>
      <c r="N63" s="78"/>
      <c r="O63" s="78"/>
      <c r="P63" s="78"/>
      <c r="Q63" s="78"/>
      <c r="R63" s="78"/>
    </row>
    <row r="64" spans="1:18">
      <c r="A64" s="79"/>
      <c r="B64" s="78"/>
      <c r="C64" s="78"/>
      <c r="D64" s="78"/>
      <c r="E64" s="78"/>
      <c r="F64" s="78"/>
      <c r="G64" s="78"/>
      <c r="H64" s="78"/>
      <c r="I64" s="78"/>
      <c r="J64" s="78"/>
      <c r="K64" s="78"/>
      <c r="L64" s="78"/>
      <c r="M64" s="78"/>
      <c r="N64" s="78"/>
      <c r="O64" s="78"/>
      <c r="P64" s="78"/>
      <c r="Q64" s="78"/>
      <c r="R64" s="78"/>
    </row>
    <row r="65" spans="1:18">
      <c r="A65" s="79"/>
      <c r="B65" s="78"/>
      <c r="C65" s="78"/>
      <c r="D65" s="78"/>
      <c r="E65" s="78"/>
      <c r="F65" s="78"/>
      <c r="G65" s="78"/>
      <c r="H65" s="78"/>
      <c r="I65" s="78"/>
      <c r="J65" s="78"/>
      <c r="K65" s="78"/>
      <c r="L65" s="78"/>
      <c r="M65" s="78"/>
      <c r="N65" s="78"/>
      <c r="O65" s="78"/>
      <c r="P65" s="78"/>
      <c r="Q65" s="78"/>
      <c r="R65" s="78"/>
    </row>
    <row r="66" spans="1:18">
      <c r="A66" s="79"/>
      <c r="B66" s="78"/>
      <c r="C66" s="78"/>
      <c r="D66" s="78"/>
      <c r="E66" s="78"/>
      <c r="F66" s="78"/>
      <c r="G66" s="78"/>
      <c r="H66" s="78"/>
      <c r="I66" s="78"/>
      <c r="J66" s="78"/>
      <c r="K66" s="78"/>
      <c r="L66" s="78"/>
      <c r="M66" s="78"/>
      <c r="N66" s="78"/>
      <c r="O66" s="78"/>
      <c r="P66" s="78"/>
      <c r="Q66" s="78"/>
      <c r="R66" s="78"/>
    </row>
    <row r="67" spans="1:18">
      <c r="A67" s="79"/>
      <c r="B67" s="78"/>
      <c r="C67" s="78"/>
      <c r="D67" s="78"/>
      <c r="E67" s="78"/>
      <c r="F67" s="78"/>
      <c r="G67" s="78"/>
      <c r="H67" s="78"/>
      <c r="I67" s="78"/>
      <c r="J67" s="78"/>
      <c r="K67" s="78"/>
      <c r="L67" s="78"/>
      <c r="M67" s="78"/>
      <c r="N67" s="78"/>
      <c r="O67" s="78"/>
      <c r="P67" s="78"/>
      <c r="Q67" s="78"/>
      <c r="R67" s="78"/>
    </row>
    <row r="68" spans="1:18">
      <c r="A68" s="79"/>
      <c r="B68" s="78"/>
      <c r="C68" s="78"/>
      <c r="D68" s="78"/>
      <c r="E68" s="78"/>
      <c r="F68" s="78"/>
      <c r="G68" s="78"/>
      <c r="H68" s="78"/>
      <c r="I68" s="78"/>
      <c r="J68" s="78"/>
      <c r="K68" s="78"/>
      <c r="L68" s="78"/>
      <c r="M68" s="78"/>
      <c r="N68" s="78"/>
      <c r="O68" s="78"/>
      <c r="P68" s="78"/>
      <c r="Q68" s="78"/>
      <c r="R68" s="78"/>
    </row>
    <row r="69" spans="1:18">
      <c r="A69" s="79"/>
      <c r="B69" s="78"/>
      <c r="C69" s="78"/>
      <c r="D69" s="78"/>
      <c r="E69" s="78"/>
      <c r="F69" s="78"/>
      <c r="G69" s="78"/>
      <c r="H69" s="78"/>
      <c r="I69" s="78"/>
      <c r="J69" s="78"/>
      <c r="K69" s="78"/>
      <c r="L69" s="78"/>
      <c r="M69" s="78"/>
      <c r="N69" s="78"/>
      <c r="O69" s="78"/>
      <c r="P69" s="78"/>
      <c r="Q69" s="78"/>
      <c r="R69" s="78"/>
    </row>
    <row r="70" spans="1:18">
      <c r="A70" s="79"/>
      <c r="B70" s="78"/>
      <c r="C70" s="78"/>
      <c r="D70" s="78"/>
      <c r="E70" s="78"/>
      <c r="F70" s="78"/>
      <c r="G70" s="78"/>
      <c r="H70" s="78"/>
      <c r="I70" s="78"/>
      <c r="J70" s="78"/>
      <c r="K70" s="78"/>
      <c r="L70" s="78"/>
      <c r="M70" s="78"/>
      <c r="N70" s="78"/>
      <c r="O70" s="78"/>
      <c r="P70" s="78"/>
      <c r="Q70" s="78"/>
      <c r="R70" s="78"/>
    </row>
    <row r="71" spans="1:18" ht="63.75" customHeight="1">
      <c r="A71" s="79"/>
      <c r="B71" s="21" t="s">
        <v>459</v>
      </c>
      <c r="C71" s="21"/>
      <c r="D71" s="21"/>
      <c r="E71" s="21"/>
      <c r="F71" s="21"/>
      <c r="G71" s="21"/>
      <c r="H71" s="21"/>
      <c r="I71" s="21"/>
      <c r="J71" s="21"/>
      <c r="K71" s="21"/>
      <c r="L71" s="21"/>
      <c r="M71" s="21"/>
      <c r="N71" s="21"/>
      <c r="O71" s="21"/>
      <c r="P71" s="21"/>
      <c r="Q71" s="21"/>
      <c r="R71" s="21"/>
    </row>
    <row r="72" spans="1:18" ht="38.25" customHeight="1">
      <c r="A72" s="79"/>
      <c r="B72" s="21" t="s">
        <v>460</v>
      </c>
      <c r="C72" s="21"/>
      <c r="D72" s="21"/>
      <c r="E72" s="21"/>
      <c r="F72" s="21"/>
      <c r="G72" s="21"/>
      <c r="H72" s="21"/>
      <c r="I72" s="21"/>
      <c r="J72" s="21"/>
      <c r="K72" s="21"/>
      <c r="L72" s="21"/>
      <c r="M72" s="21"/>
      <c r="N72" s="21"/>
      <c r="O72" s="21"/>
      <c r="P72" s="21"/>
      <c r="Q72" s="21"/>
      <c r="R72" s="21"/>
    </row>
    <row r="73" spans="1:18">
      <c r="A73" s="79"/>
      <c r="B73" s="78"/>
      <c r="C73" s="78"/>
      <c r="D73" s="78"/>
      <c r="E73" s="78"/>
      <c r="F73" s="78"/>
      <c r="G73" s="78"/>
      <c r="H73" s="78"/>
      <c r="I73" s="78"/>
      <c r="J73" s="78"/>
      <c r="K73" s="78"/>
      <c r="L73" s="78"/>
      <c r="M73" s="78"/>
      <c r="N73" s="78"/>
      <c r="O73" s="78"/>
      <c r="P73" s="78"/>
      <c r="Q73" s="78"/>
      <c r="R73" s="78"/>
    </row>
    <row r="74" spans="1:18">
      <c r="A74" s="79"/>
      <c r="B74" s="83" t="s">
        <v>461</v>
      </c>
      <c r="C74" s="83"/>
      <c r="D74" s="83"/>
      <c r="E74" s="83"/>
      <c r="F74" s="83"/>
      <c r="G74" s="83"/>
      <c r="H74" s="83"/>
      <c r="I74" s="83"/>
      <c r="J74" s="83"/>
      <c r="K74" s="83"/>
      <c r="L74" s="83"/>
      <c r="M74" s="83"/>
      <c r="N74" s="83"/>
      <c r="O74" s="83"/>
      <c r="P74" s="83"/>
      <c r="Q74" s="83"/>
      <c r="R74" s="83"/>
    </row>
    <row r="75" spans="1:18">
      <c r="A75" s="79"/>
      <c r="B75" s="78"/>
      <c r="C75" s="78"/>
      <c r="D75" s="78"/>
      <c r="E75" s="78"/>
      <c r="F75" s="78"/>
      <c r="G75" s="78"/>
      <c r="H75" s="78"/>
      <c r="I75" s="78"/>
      <c r="J75" s="78"/>
      <c r="K75" s="78"/>
      <c r="L75" s="78"/>
      <c r="M75" s="78"/>
      <c r="N75" s="78"/>
      <c r="O75" s="78"/>
      <c r="P75" s="78"/>
      <c r="Q75" s="78"/>
      <c r="R75" s="78"/>
    </row>
    <row r="76" spans="1:18" ht="25.5" customHeight="1">
      <c r="A76" s="79"/>
      <c r="B76" s="21" t="s">
        <v>462</v>
      </c>
      <c r="C76" s="21"/>
      <c r="D76" s="21"/>
      <c r="E76" s="21"/>
      <c r="F76" s="21"/>
      <c r="G76" s="21"/>
      <c r="H76" s="21"/>
      <c r="I76" s="21"/>
      <c r="J76" s="21"/>
      <c r="K76" s="21"/>
      <c r="L76" s="21"/>
      <c r="M76" s="21"/>
      <c r="N76" s="21"/>
      <c r="O76" s="21"/>
      <c r="P76" s="21"/>
      <c r="Q76" s="21"/>
      <c r="R76" s="21"/>
    </row>
    <row r="77" spans="1:18">
      <c r="A77" s="79"/>
      <c r="B77" s="78"/>
      <c r="C77" s="78"/>
      <c r="D77" s="78"/>
      <c r="E77" s="78"/>
      <c r="F77" s="78"/>
      <c r="G77" s="78"/>
      <c r="H77" s="78"/>
      <c r="I77" s="78"/>
      <c r="J77" s="78"/>
      <c r="K77" s="78"/>
      <c r="L77" s="78"/>
      <c r="M77" s="78"/>
      <c r="N77" s="78"/>
      <c r="O77" s="78"/>
      <c r="P77" s="78"/>
      <c r="Q77" s="78"/>
      <c r="R77" s="78"/>
    </row>
    <row r="78" spans="1:18" ht="25.5" customHeight="1">
      <c r="A78" s="79"/>
      <c r="B78" s="21" t="s">
        <v>463</v>
      </c>
      <c r="C78" s="21"/>
      <c r="D78" s="21"/>
      <c r="E78" s="21"/>
      <c r="F78" s="21"/>
      <c r="G78" s="21"/>
      <c r="H78" s="21"/>
      <c r="I78" s="21"/>
      <c r="J78" s="21"/>
      <c r="K78" s="21"/>
      <c r="L78" s="21"/>
      <c r="M78" s="21"/>
      <c r="N78" s="21"/>
      <c r="O78" s="21"/>
      <c r="P78" s="21"/>
      <c r="Q78" s="21"/>
      <c r="R78" s="21"/>
    </row>
    <row r="79" spans="1:18">
      <c r="A79" s="79"/>
      <c r="B79" s="78"/>
      <c r="C79" s="78"/>
      <c r="D79" s="78"/>
      <c r="E79" s="78"/>
      <c r="F79" s="78"/>
      <c r="G79" s="78"/>
      <c r="H79" s="78"/>
      <c r="I79" s="78"/>
      <c r="J79" s="78"/>
      <c r="K79" s="78"/>
      <c r="L79" s="78"/>
      <c r="M79" s="78"/>
      <c r="N79" s="78"/>
      <c r="O79" s="78"/>
      <c r="P79" s="78"/>
      <c r="Q79" s="78"/>
      <c r="R79" s="78"/>
    </row>
    <row r="80" spans="1:18">
      <c r="A80" s="79"/>
      <c r="B80" s="83" t="s">
        <v>464</v>
      </c>
      <c r="C80" s="83"/>
      <c r="D80" s="83"/>
      <c r="E80" s="83"/>
      <c r="F80" s="83"/>
      <c r="G80" s="83"/>
      <c r="H80" s="83"/>
      <c r="I80" s="83"/>
      <c r="J80" s="83"/>
      <c r="K80" s="83"/>
      <c r="L80" s="83"/>
      <c r="M80" s="83"/>
      <c r="N80" s="83"/>
      <c r="O80" s="83"/>
      <c r="P80" s="83"/>
      <c r="Q80" s="83"/>
      <c r="R80" s="83"/>
    </row>
    <row r="81" spans="1:18">
      <c r="A81" s="79"/>
      <c r="B81" s="78"/>
      <c r="C81" s="78"/>
      <c r="D81" s="78"/>
      <c r="E81" s="78"/>
      <c r="F81" s="78"/>
      <c r="G81" s="78"/>
      <c r="H81" s="78"/>
      <c r="I81" s="78"/>
      <c r="J81" s="78"/>
      <c r="K81" s="78"/>
      <c r="L81" s="78"/>
      <c r="M81" s="78"/>
      <c r="N81" s="78"/>
      <c r="O81" s="78"/>
      <c r="P81" s="78"/>
      <c r="Q81" s="78"/>
      <c r="R81" s="78"/>
    </row>
    <row r="82" spans="1:18" ht="25.5" customHeight="1">
      <c r="A82" s="79"/>
      <c r="B82" s="21" t="s">
        <v>465</v>
      </c>
      <c r="C82" s="21"/>
      <c r="D82" s="21"/>
      <c r="E82" s="21"/>
      <c r="F82" s="21"/>
      <c r="G82" s="21"/>
      <c r="H82" s="21"/>
      <c r="I82" s="21"/>
      <c r="J82" s="21"/>
      <c r="K82" s="21"/>
      <c r="L82" s="21"/>
      <c r="M82" s="21"/>
      <c r="N82" s="21"/>
      <c r="O82" s="21"/>
      <c r="P82" s="21"/>
      <c r="Q82" s="21"/>
      <c r="R82" s="21"/>
    </row>
    <row r="83" spans="1:18">
      <c r="A83" s="79"/>
      <c r="B83" s="78"/>
      <c r="C83" s="78"/>
      <c r="D83" s="78"/>
      <c r="E83" s="78"/>
      <c r="F83" s="78"/>
      <c r="G83" s="78"/>
      <c r="H83" s="78"/>
      <c r="I83" s="78"/>
      <c r="J83" s="78"/>
      <c r="K83" s="78"/>
      <c r="L83" s="78"/>
      <c r="M83" s="78"/>
      <c r="N83" s="78"/>
      <c r="O83" s="78"/>
      <c r="P83" s="78"/>
      <c r="Q83" s="78"/>
      <c r="R83" s="78"/>
    </row>
    <row r="84" spans="1:18">
      <c r="A84" s="79"/>
      <c r="B84" s="78"/>
      <c r="C84" s="78"/>
      <c r="D84" s="78"/>
      <c r="E84" s="78"/>
      <c r="F84" s="78"/>
      <c r="G84" s="78"/>
      <c r="H84" s="78"/>
      <c r="I84" s="78"/>
      <c r="J84" s="78"/>
      <c r="K84" s="78"/>
      <c r="L84" s="78"/>
      <c r="M84" s="78"/>
      <c r="N84" s="78"/>
      <c r="O84" s="78"/>
      <c r="P84" s="78"/>
      <c r="Q84" s="78"/>
      <c r="R84" s="78"/>
    </row>
    <row r="85" spans="1:18">
      <c r="A85" s="79"/>
      <c r="B85" s="78"/>
      <c r="C85" s="78"/>
      <c r="D85" s="78"/>
      <c r="E85" s="78"/>
      <c r="F85" s="78"/>
      <c r="G85" s="78"/>
      <c r="H85" s="78"/>
      <c r="I85" s="78"/>
      <c r="J85" s="78"/>
      <c r="K85" s="78"/>
      <c r="L85" s="78"/>
      <c r="M85" s="78"/>
      <c r="N85" s="78"/>
      <c r="O85" s="78"/>
      <c r="P85" s="78"/>
      <c r="Q85" s="78"/>
      <c r="R85" s="78"/>
    </row>
    <row r="86" spans="1:18">
      <c r="A86" s="79"/>
      <c r="B86" s="78"/>
      <c r="C86" s="78"/>
      <c r="D86" s="78"/>
      <c r="E86" s="78"/>
      <c r="F86" s="78"/>
      <c r="G86" s="78"/>
      <c r="H86" s="78"/>
      <c r="I86" s="78"/>
      <c r="J86" s="78"/>
      <c r="K86" s="78"/>
      <c r="L86" s="78"/>
      <c r="M86" s="78"/>
      <c r="N86" s="78"/>
      <c r="O86" s="78"/>
      <c r="P86" s="78"/>
      <c r="Q86" s="78"/>
      <c r="R86" s="78"/>
    </row>
    <row r="87" spans="1:18">
      <c r="A87" s="79"/>
      <c r="B87" s="78"/>
      <c r="C87" s="78"/>
      <c r="D87" s="78"/>
      <c r="E87" s="78"/>
      <c r="F87" s="78"/>
      <c r="G87" s="78"/>
      <c r="H87" s="78"/>
      <c r="I87" s="78"/>
      <c r="J87" s="78"/>
      <c r="K87" s="78"/>
      <c r="L87" s="78"/>
      <c r="M87" s="78"/>
      <c r="N87" s="78"/>
      <c r="O87" s="78"/>
      <c r="P87" s="78"/>
      <c r="Q87" s="78"/>
      <c r="R87" s="78"/>
    </row>
    <row r="88" spans="1:18" ht="38.25" customHeight="1">
      <c r="A88" s="79"/>
      <c r="B88" s="21" t="s">
        <v>466</v>
      </c>
      <c r="C88" s="21"/>
      <c r="D88" s="21"/>
      <c r="E88" s="21"/>
      <c r="F88" s="21"/>
      <c r="G88" s="21"/>
      <c r="H88" s="21"/>
      <c r="I88" s="21"/>
      <c r="J88" s="21"/>
      <c r="K88" s="21"/>
      <c r="L88" s="21"/>
      <c r="M88" s="21"/>
      <c r="N88" s="21"/>
      <c r="O88" s="21"/>
      <c r="P88" s="21"/>
      <c r="Q88" s="21"/>
      <c r="R88" s="21"/>
    </row>
    <row r="89" spans="1:18">
      <c r="A89" s="79"/>
      <c r="B89" s="78"/>
      <c r="C89" s="78"/>
      <c r="D89" s="78"/>
      <c r="E89" s="78"/>
      <c r="F89" s="78"/>
      <c r="G89" s="78"/>
      <c r="H89" s="78"/>
      <c r="I89" s="78"/>
      <c r="J89" s="78"/>
      <c r="K89" s="78"/>
      <c r="L89" s="78"/>
      <c r="M89" s="78"/>
      <c r="N89" s="78"/>
      <c r="O89" s="78"/>
      <c r="P89" s="78"/>
      <c r="Q89" s="78"/>
      <c r="R89" s="78"/>
    </row>
    <row r="90" spans="1:18" ht="63.75" customHeight="1">
      <c r="A90" s="79"/>
      <c r="B90" s="17" t="s">
        <v>467</v>
      </c>
      <c r="C90" s="17"/>
      <c r="D90" s="17"/>
      <c r="E90" s="17"/>
      <c r="F90" s="17"/>
      <c r="G90" s="17"/>
      <c r="H90" s="17"/>
      <c r="I90" s="17"/>
      <c r="J90" s="17"/>
      <c r="K90" s="17"/>
      <c r="L90" s="17"/>
      <c r="M90" s="17"/>
      <c r="N90" s="17"/>
      <c r="O90" s="17"/>
      <c r="P90" s="17"/>
      <c r="Q90" s="17"/>
      <c r="R90" s="17"/>
    </row>
    <row r="91" spans="1:18">
      <c r="A91" s="79"/>
      <c r="B91" s="78"/>
      <c r="C91" s="78"/>
      <c r="D91" s="78"/>
      <c r="E91" s="78"/>
      <c r="F91" s="78"/>
      <c r="G91" s="78"/>
      <c r="H91" s="78"/>
      <c r="I91" s="78"/>
      <c r="J91" s="78"/>
      <c r="K91" s="78"/>
      <c r="L91" s="78"/>
      <c r="M91" s="78"/>
      <c r="N91" s="78"/>
      <c r="O91" s="78"/>
      <c r="P91" s="78"/>
      <c r="Q91" s="78"/>
      <c r="R91" s="78"/>
    </row>
    <row r="92" spans="1:18" ht="25.5" customHeight="1">
      <c r="A92" s="79"/>
      <c r="B92" s="21" t="s">
        <v>468</v>
      </c>
      <c r="C92" s="21"/>
      <c r="D92" s="21"/>
      <c r="E92" s="21"/>
      <c r="F92" s="21"/>
      <c r="G92" s="21"/>
      <c r="H92" s="21"/>
      <c r="I92" s="21"/>
      <c r="J92" s="21"/>
      <c r="K92" s="21"/>
      <c r="L92" s="21"/>
      <c r="M92" s="21"/>
      <c r="N92" s="21"/>
      <c r="O92" s="21"/>
      <c r="P92" s="21"/>
      <c r="Q92" s="21"/>
      <c r="R92" s="21"/>
    </row>
    <row r="93" spans="1:18">
      <c r="A93" s="79"/>
      <c r="B93" s="78"/>
      <c r="C93" s="78"/>
      <c r="D93" s="78"/>
      <c r="E93" s="78"/>
      <c r="F93" s="78"/>
      <c r="G93" s="78"/>
      <c r="H93" s="78"/>
      <c r="I93" s="78"/>
      <c r="J93" s="78"/>
      <c r="K93" s="78"/>
      <c r="L93" s="78"/>
      <c r="M93" s="78"/>
      <c r="N93" s="78"/>
      <c r="O93" s="78"/>
      <c r="P93" s="78"/>
      <c r="Q93" s="78"/>
      <c r="R93" s="78"/>
    </row>
    <row r="94" spans="1:18" ht="38.25" customHeight="1">
      <c r="A94" s="79"/>
      <c r="B94" s="21" t="s">
        <v>469</v>
      </c>
      <c r="C94" s="21"/>
      <c r="D94" s="21"/>
      <c r="E94" s="21"/>
      <c r="F94" s="21"/>
      <c r="G94" s="21"/>
      <c r="H94" s="21"/>
      <c r="I94" s="21"/>
      <c r="J94" s="21"/>
      <c r="K94" s="21"/>
      <c r="L94" s="21"/>
      <c r="M94" s="21"/>
      <c r="N94" s="21"/>
      <c r="O94" s="21"/>
      <c r="P94" s="21"/>
      <c r="Q94" s="21"/>
      <c r="R94" s="21"/>
    </row>
    <row r="95" spans="1:18">
      <c r="A95" s="79"/>
      <c r="B95" s="78"/>
      <c r="C95" s="78"/>
      <c r="D95" s="78"/>
      <c r="E95" s="78"/>
      <c r="F95" s="78"/>
      <c r="G95" s="78"/>
      <c r="H95" s="78"/>
      <c r="I95" s="78"/>
      <c r="J95" s="78"/>
      <c r="K95" s="78"/>
      <c r="L95" s="78"/>
      <c r="M95" s="78"/>
      <c r="N95" s="78"/>
      <c r="O95" s="78"/>
      <c r="P95" s="78"/>
      <c r="Q95" s="78"/>
      <c r="R95" s="78"/>
    </row>
    <row r="96" spans="1:18" ht="38.25" customHeight="1">
      <c r="A96" s="79"/>
      <c r="B96" s="21" t="s">
        <v>470</v>
      </c>
      <c r="C96" s="21"/>
      <c r="D96" s="21"/>
      <c r="E96" s="21"/>
      <c r="F96" s="21"/>
      <c r="G96" s="21"/>
      <c r="H96" s="21"/>
      <c r="I96" s="21"/>
      <c r="J96" s="21"/>
      <c r="K96" s="21"/>
      <c r="L96" s="21"/>
      <c r="M96" s="21"/>
      <c r="N96" s="21"/>
      <c r="O96" s="21"/>
      <c r="P96" s="21"/>
      <c r="Q96" s="21"/>
      <c r="R96" s="21"/>
    </row>
    <row r="97" spans="1:18">
      <c r="A97" s="79"/>
      <c r="B97" s="78"/>
      <c r="C97" s="78"/>
      <c r="D97" s="78"/>
      <c r="E97" s="78"/>
      <c r="F97" s="78"/>
      <c r="G97" s="78"/>
      <c r="H97" s="78"/>
      <c r="I97" s="78"/>
      <c r="J97" s="78"/>
      <c r="K97" s="78"/>
      <c r="L97" s="78"/>
      <c r="M97" s="78"/>
      <c r="N97" s="78"/>
      <c r="O97" s="78"/>
      <c r="P97" s="78"/>
      <c r="Q97" s="78"/>
      <c r="R97" s="78"/>
    </row>
    <row r="98" spans="1:18" ht="38.25" customHeight="1">
      <c r="A98" s="79"/>
      <c r="B98" s="21" t="s">
        <v>471</v>
      </c>
      <c r="C98" s="21"/>
      <c r="D98" s="21"/>
      <c r="E98" s="21"/>
      <c r="F98" s="21"/>
      <c r="G98" s="21"/>
      <c r="H98" s="21"/>
      <c r="I98" s="21"/>
      <c r="J98" s="21"/>
      <c r="K98" s="21"/>
      <c r="L98" s="21"/>
      <c r="M98" s="21"/>
      <c r="N98" s="21"/>
      <c r="O98" s="21"/>
      <c r="P98" s="21"/>
      <c r="Q98" s="21"/>
      <c r="R98" s="21"/>
    </row>
    <row r="99" spans="1:18">
      <c r="A99" s="79"/>
      <c r="B99" s="78"/>
      <c r="C99" s="78"/>
      <c r="D99" s="78"/>
      <c r="E99" s="78"/>
      <c r="F99" s="78"/>
      <c r="G99" s="78"/>
      <c r="H99" s="78"/>
      <c r="I99" s="78"/>
      <c r="J99" s="78"/>
      <c r="K99" s="78"/>
      <c r="L99" s="78"/>
      <c r="M99" s="78"/>
      <c r="N99" s="78"/>
      <c r="O99" s="78"/>
      <c r="P99" s="78"/>
      <c r="Q99" s="78"/>
      <c r="R99" s="78"/>
    </row>
    <row r="100" spans="1:18" ht="25.5" customHeight="1">
      <c r="A100" s="79"/>
      <c r="B100" s="21" t="s">
        <v>472</v>
      </c>
      <c r="C100" s="21"/>
      <c r="D100" s="21"/>
      <c r="E100" s="21"/>
      <c r="F100" s="21"/>
      <c r="G100" s="21"/>
      <c r="H100" s="21"/>
      <c r="I100" s="21"/>
      <c r="J100" s="21"/>
      <c r="K100" s="21"/>
      <c r="L100" s="21"/>
      <c r="M100" s="21"/>
      <c r="N100" s="21"/>
      <c r="O100" s="21"/>
      <c r="P100" s="21"/>
      <c r="Q100" s="21"/>
      <c r="R100" s="21"/>
    </row>
    <row r="101" spans="1:18">
      <c r="A101" s="79"/>
      <c r="B101" s="78"/>
      <c r="C101" s="78"/>
      <c r="D101" s="78"/>
      <c r="E101" s="78"/>
      <c r="F101" s="78"/>
      <c r="G101" s="78"/>
      <c r="H101" s="78"/>
      <c r="I101" s="78"/>
      <c r="J101" s="78"/>
      <c r="K101" s="78"/>
      <c r="L101" s="78"/>
      <c r="M101" s="78"/>
      <c r="N101" s="78"/>
      <c r="O101" s="78"/>
      <c r="P101" s="78"/>
      <c r="Q101" s="78"/>
      <c r="R101" s="78"/>
    </row>
    <row r="102" spans="1:18" ht="51" customHeight="1">
      <c r="A102" s="79"/>
      <c r="B102" s="21" t="s">
        <v>473</v>
      </c>
      <c r="C102" s="21"/>
      <c r="D102" s="21"/>
      <c r="E102" s="21"/>
      <c r="F102" s="21"/>
      <c r="G102" s="21"/>
      <c r="H102" s="21"/>
      <c r="I102" s="21"/>
      <c r="J102" s="21"/>
      <c r="K102" s="21"/>
      <c r="L102" s="21"/>
      <c r="M102" s="21"/>
      <c r="N102" s="21"/>
      <c r="O102" s="21"/>
      <c r="P102" s="21"/>
      <c r="Q102" s="21"/>
      <c r="R102" s="21"/>
    </row>
    <row r="103" spans="1:18">
      <c r="A103" s="79"/>
      <c r="B103" s="78"/>
      <c r="C103" s="78"/>
      <c r="D103" s="78"/>
      <c r="E103" s="78"/>
      <c r="F103" s="78"/>
      <c r="G103" s="78"/>
      <c r="H103" s="78"/>
      <c r="I103" s="78"/>
      <c r="J103" s="78"/>
      <c r="K103" s="78"/>
      <c r="L103" s="78"/>
      <c r="M103" s="78"/>
      <c r="N103" s="78"/>
      <c r="O103" s="78"/>
      <c r="P103" s="78"/>
      <c r="Q103" s="78"/>
      <c r="R103" s="78"/>
    </row>
    <row r="104" spans="1:18" ht="63.75" customHeight="1">
      <c r="A104" s="79"/>
      <c r="B104" s="21" t="s">
        <v>474</v>
      </c>
      <c r="C104" s="21"/>
      <c r="D104" s="21"/>
      <c r="E104" s="21"/>
      <c r="F104" s="21"/>
      <c r="G104" s="21"/>
      <c r="H104" s="21"/>
      <c r="I104" s="21"/>
      <c r="J104" s="21"/>
      <c r="K104" s="21"/>
      <c r="L104" s="21"/>
      <c r="M104" s="21"/>
      <c r="N104" s="21"/>
      <c r="O104" s="21"/>
      <c r="P104" s="21"/>
      <c r="Q104" s="21"/>
      <c r="R104" s="21"/>
    </row>
    <row r="105" spans="1:18">
      <c r="A105" s="79"/>
      <c r="B105" s="21" t="s">
        <v>159</v>
      </c>
      <c r="C105" s="21"/>
      <c r="D105" s="21"/>
      <c r="E105" s="21"/>
      <c r="F105" s="21"/>
      <c r="G105" s="21"/>
      <c r="H105" s="21"/>
      <c r="I105" s="21"/>
      <c r="J105" s="21"/>
      <c r="K105" s="21"/>
      <c r="L105" s="21"/>
      <c r="M105" s="21"/>
      <c r="N105" s="21"/>
      <c r="O105" s="21"/>
      <c r="P105" s="21"/>
      <c r="Q105" s="21"/>
      <c r="R105" s="21"/>
    </row>
    <row r="106" spans="1:18">
      <c r="A106" s="79"/>
      <c r="B106" s="78"/>
      <c r="C106" s="78"/>
      <c r="D106" s="78"/>
      <c r="E106" s="78"/>
      <c r="F106" s="78"/>
      <c r="G106" s="78"/>
      <c r="H106" s="78"/>
      <c r="I106" s="78"/>
      <c r="J106" s="78"/>
      <c r="K106" s="78"/>
      <c r="L106" s="78"/>
      <c r="M106" s="78"/>
      <c r="N106" s="78"/>
      <c r="O106" s="78"/>
      <c r="P106" s="78"/>
      <c r="Q106" s="78"/>
      <c r="R106" s="78"/>
    </row>
    <row r="107" spans="1:18">
      <c r="A107" s="79"/>
      <c r="B107" s="78"/>
      <c r="C107" s="78"/>
      <c r="D107" s="78"/>
      <c r="E107" s="78"/>
      <c r="F107" s="78"/>
      <c r="G107" s="78"/>
      <c r="H107" s="78"/>
      <c r="I107" s="78"/>
      <c r="J107" s="78"/>
      <c r="K107" s="78"/>
      <c r="L107" s="78"/>
      <c r="M107" s="78"/>
      <c r="N107" s="78"/>
      <c r="O107" s="78"/>
      <c r="P107" s="78"/>
      <c r="Q107" s="78"/>
      <c r="R107" s="78"/>
    </row>
    <row r="108" spans="1:18">
      <c r="A108" s="79"/>
      <c r="B108" s="78"/>
      <c r="C108" s="78"/>
      <c r="D108" s="78"/>
      <c r="E108" s="78"/>
      <c r="F108" s="78"/>
      <c r="G108" s="78"/>
      <c r="H108" s="78"/>
      <c r="I108" s="78"/>
      <c r="J108" s="78"/>
      <c r="K108" s="78"/>
      <c r="L108" s="78"/>
      <c r="M108" s="78"/>
      <c r="N108" s="78"/>
      <c r="O108" s="78"/>
      <c r="P108" s="78"/>
      <c r="Q108" s="78"/>
      <c r="R108" s="78"/>
    </row>
    <row r="109" spans="1:18">
      <c r="A109" s="79"/>
      <c r="B109" s="78"/>
      <c r="C109" s="78"/>
      <c r="D109" s="78"/>
      <c r="E109" s="78"/>
      <c r="F109" s="78"/>
      <c r="G109" s="78"/>
      <c r="H109" s="78"/>
      <c r="I109" s="78"/>
      <c r="J109" s="78"/>
      <c r="K109" s="78"/>
      <c r="L109" s="78"/>
      <c r="M109" s="78"/>
      <c r="N109" s="78"/>
      <c r="O109" s="78"/>
      <c r="P109" s="78"/>
      <c r="Q109" s="78"/>
      <c r="R109" s="78"/>
    </row>
    <row r="110" spans="1:18">
      <c r="A110" s="79"/>
      <c r="B110" s="78"/>
      <c r="C110" s="78"/>
      <c r="D110" s="78"/>
      <c r="E110" s="78"/>
      <c r="F110" s="78"/>
      <c r="G110" s="78"/>
      <c r="H110" s="78"/>
      <c r="I110" s="78"/>
      <c r="J110" s="78"/>
      <c r="K110" s="78"/>
      <c r="L110" s="78"/>
      <c r="M110" s="78"/>
      <c r="N110" s="78"/>
      <c r="O110" s="78"/>
      <c r="P110" s="78"/>
      <c r="Q110" s="78"/>
      <c r="R110" s="78"/>
    </row>
    <row r="111" spans="1:18">
      <c r="A111" s="79"/>
      <c r="B111" s="78"/>
      <c r="C111" s="78"/>
      <c r="D111" s="78"/>
      <c r="E111" s="78"/>
      <c r="F111" s="78"/>
      <c r="G111" s="78"/>
      <c r="H111" s="78"/>
      <c r="I111" s="78"/>
      <c r="J111" s="78"/>
      <c r="K111" s="78"/>
      <c r="L111" s="78"/>
      <c r="M111" s="78"/>
      <c r="N111" s="78"/>
      <c r="O111" s="78"/>
      <c r="P111" s="78"/>
      <c r="Q111" s="78"/>
      <c r="R111" s="78"/>
    </row>
    <row r="112" spans="1:18">
      <c r="A112" s="79"/>
      <c r="B112" s="78"/>
      <c r="C112" s="78"/>
      <c r="D112" s="78"/>
      <c r="E112" s="78"/>
      <c r="F112" s="78"/>
      <c r="G112" s="78"/>
      <c r="H112" s="78"/>
      <c r="I112" s="78"/>
      <c r="J112" s="78"/>
      <c r="K112" s="78"/>
      <c r="L112" s="78"/>
      <c r="M112" s="78"/>
      <c r="N112" s="78"/>
      <c r="O112" s="78"/>
      <c r="P112" s="78"/>
      <c r="Q112" s="78"/>
      <c r="R112" s="78"/>
    </row>
    <row r="113" spans="1:18">
      <c r="A113" s="79"/>
      <c r="B113" s="78"/>
      <c r="C113" s="78"/>
      <c r="D113" s="78"/>
      <c r="E113" s="78"/>
      <c r="F113" s="78"/>
      <c r="G113" s="78"/>
      <c r="H113" s="78"/>
      <c r="I113" s="78"/>
      <c r="J113" s="78"/>
      <c r="K113" s="78"/>
      <c r="L113" s="78"/>
      <c r="M113" s="78"/>
      <c r="N113" s="78"/>
      <c r="O113" s="78"/>
      <c r="P113" s="78"/>
      <c r="Q113" s="78"/>
      <c r="R113" s="78"/>
    </row>
    <row r="114" spans="1:18">
      <c r="A114" s="79"/>
      <c r="B114" s="78"/>
      <c r="C114" s="78"/>
      <c r="D114" s="78"/>
      <c r="E114" s="78"/>
      <c r="F114" s="78"/>
      <c r="G114" s="78"/>
      <c r="H114" s="78"/>
      <c r="I114" s="78"/>
      <c r="J114" s="78"/>
      <c r="K114" s="78"/>
      <c r="L114" s="78"/>
      <c r="M114" s="78"/>
      <c r="N114" s="78"/>
      <c r="O114" s="78"/>
      <c r="P114" s="78"/>
      <c r="Q114" s="78"/>
      <c r="R114" s="78"/>
    </row>
    <row r="115" spans="1:18">
      <c r="A115" s="79"/>
      <c r="B115" s="78"/>
      <c r="C115" s="78"/>
      <c r="D115" s="78"/>
      <c r="E115" s="78"/>
      <c r="F115" s="78"/>
      <c r="G115" s="78"/>
      <c r="H115" s="78"/>
      <c r="I115" s="78"/>
      <c r="J115" s="78"/>
      <c r="K115" s="78"/>
      <c r="L115" s="78"/>
      <c r="M115" s="78"/>
      <c r="N115" s="78"/>
      <c r="O115" s="78"/>
      <c r="P115" s="78"/>
      <c r="Q115" s="78"/>
      <c r="R115" s="78"/>
    </row>
    <row r="116" spans="1:18">
      <c r="A116" s="79"/>
      <c r="B116" s="83" t="s">
        <v>475</v>
      </c>
      <c r="C116" s="83"/>
      <c r="D116" s="83"/>
      <c r="E116" s="83"/>
      <c r="F116" s="83"/>
      <c r="G116" s="83"/>
      <c r="H116" s="83"/>
      <c r="I116" s="83"/>
      <c r="J116" s="83"/>
      <c r="K116" s="83"/>
      <c r="L116" s="83"/>
      <c r="M116" s="83"/>
      <c r="N116" s="83"/>
      <c r="O116" s="83"/>
      <c r="P116" s="83"/>
      <c r="Q116" s="83"/>
      <c r="R116" s="83"/>
    </row>
    <row r="117" spans="1:18">
      <c r="A117" s="79"/>
      <c r="B117" s="78"/>
      <c r="C117" s="78"/>
      <c r="D117" s="78"/>
      <c r="E117" s="78"/>
      <c r="F117" s="78"/>
      <c r="G117" s="78"/>
      <c r="H117" s="78"/>
      <c r="I117" s="78"/>
      <c r="J117" s="78"/>
      <c r="K117" s="78"/>
      <c r="L117" s="78"/>
      <c r="M117" s="78"/>
      <c r="N117" s="78"/>
      <c r="O117" s="78"/>
      <c r="P117" s="78"/>
      <c r="Q117" s="78"/>
      <c r="R117" s="78"/>
    </row>
    <row r="118" spans="1:18" ht="38.25" customHeight="1">
      <c r="A118" s="79"/>
      <c r="B118" s="21" t="s">
        <v>476</v>
      </c>
      <c r="C118" s="21"/>
      <c r="D118" s="21"/>
      <c r="E118" s="21"/>
      <c r="F118" s="21"/>
      <c r="G118" s="21"/>
      <c r="H118" s="21"/>
      <c r="I118" s="21"/>
      <c r="J118" s="21"/>
      <c r="K118" s="21"/>
      <c r="L118" s="21"/>
      <c r="M118" s="21"/>
      <c r="N118" s="21"/>
      <c r="O118" s="21"/>
      <c r="P118" s="21"/>
      <c r="Q118" s="21"/>
      <c r="R118" s="21"/>
    </row>
  </sheetData>
  <mergeCells count="202">
    <mergeCell ref="B118:R118"/>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27:R27"/>
    <mergeCell ref="B41:R41"/>
    <mergeCell ref="B42:R42"/>
    <mergeCell ref="B43:R43"/>
    <mergeCell ref="B44:R44"/>
    <mergeCell ref="B45:R45"/>
    <mergeCell ref="B10:R10"/>
    <mergeCell ref="B22:R22"/>
    <mergeCell ref="B23:R23"/>
    <mergeCell ref="B24:R24"/>
    <mergeCell ref="B25:R25"/>
    <mergeCell ref="B26:R26"/>
    <mergeCell ref="B4:R4"/>
    <mergeCell ref="B5:R5"/>
    <mergeCell ref="B6:R6"/>
    <mergeCell ref="B7:R7"/>
    <mergeCell ref="B8:R8"/>
    <mergeCell ref="B9:R9"/>
    <mergeCell ref="N39:N40"/>
    <mergeCell ref="O39:O40"/>
    <mergeCell ref="P39:P40"/>
    <mergeCell ref="Q39:Q40"/>
    <mergeCell ref="R39:R40"/>
    <mergeCell ref="A1:A2"/>
    <mergeCell ref="B1:R1"/>
    <mergeCell ref="B2:R2"/>
    <mergeCell ref="B3:R3"/>
    <mergeCell ref="A4:A118"/>
    <mergeCell ref="H39:H40"/>
    <mergeCell ref="I39:I40"/>
    <mergeCell ref="J39:J40"/>
    <mergeCell ref="K39:K40"/>
    <mergeCell ref="L39:L40"/>
    <mergeCell ref="M39:M40"/>
    <mergeCell ref="B39:B40"/>
    <mergeCell ref="C39:C40"/>
    <mergeCell ref="D39:D40"/>
    <mergeCell ref="E39:E40"/>
    <mergeCell ref="F39:F40"/>
    <mergeCell ref="G39:G40"/>
    <mergeCell ref="L36:M37"/>
    <mergeCell ref="N36:N37"/>
    <mergeCell ref="O36:O37"/>
    <mergeCell ref="P36:Q37"/>
    <mergeCell ref="R36:R37"/>
    <mergeCell ref="D38:E38"/>
    <mergeCell ref="H38:I38"/>
    <mergeCell ref="L38:M38"/>
    <mergeCell ref="P38:Q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J30"/>
    <mergeCell ref="L30:R30"/>
    <mergeCell ref="D31:F31"/>
    <mergeCell ref="H31:J31"/>
    <mergeCell ref="L31:N31"/>
    <mergeCell ref="P31:R31"/>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0" width="23.42578125" customWidth="1"/>
  </cols>
  <sheetData>
    <row r="1" spans="1:10" ht="15" customHeight="1">
      <c r="A1" s="7" t="s">
        <v>4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8</v>
      </c>
      <c r="B3" s="78" t="s">
        <v>5</v>
      </c>
      <c r="C3" s="78"/>
      <c r="D3" s="78"/>
      <c r="E3" s="78"/>
      <c r="F3" s="78"/>
      <c r="G3" s="78"/>
      <c r="H3" s="78"/>
      <c r="I3" s="78"/>
      <c r="J3" s="78"/>
    </row>
    <row r="4" spans="1:10" ht="15" customHeight="1">
      <c r="A4" s="79" t="s">
        <v>477</v>
      </c>
      <c r="B4" s="78" t="s">
        <v>5</v>
      </c>
      <c r="C4" s="78"/>
      <c r="D4" s="78"/>
      <c r="E4" s="78"/>
      <c r="F4" s="78"/>
      <c r="G4" s="78"/>
      <c r="H4" s="78"/>
      <c r="I4" s="78"/>
      <c r="J4" s="78"/>
    </row>
    <row r="5" spans="1:10">
      <c r="A5" s="79"/>
      <c r="B5" s="85" t="s">
        <v>477</v>
      </c>
      <c r="C5" s="85"/>
      <c r="D5" s="85"/>
      <c r="E5" s="85"/>
      <c r="F5" s="85"/>
      <c r="G5" s="85"/>
      <c r="H5" s="85"/>
      <c r="I5" s="85"/>
      <c r="J5" s="85"/>
    </row>
    <row r="6" spans="1:10">
      <c r="A6" s="79"/>
      <c r="B6" s="68"/>
      <c r="C6" s="68"/>
      <c r="D6" s="68"/>
      <c r="E6" s="68"/>
      <c r="F6" s="68"/>
      <c r="G6" s="68"/>
      <c r="H6" s="68"/>
      <c r="I6" s="68"/>
      <c r="J6" s="68"/>
    </row>
    <row r="7" spans="1:10">
      <c r="A7" s="79"/>
      <c r="B7" s="21" t="s">
        <v>479</v>
      </c>
      <c r="C7" s="21"/>
      <c r="D7" s="21"/>
      <c r="E7" s="21"/>
      <c r="F7" s="21"/>
      <c r="G7" s="21"/>
      <c r="H7" s="21"/>
      <c r="I7" s="21"/>
      <c r="J7" s="21"/>
    </row>
    <row r="8" spans="1:10">
      <c r="A8" s="79"/>
      <c r="B8" s="16"/>
      <c r="C8" s="16"/>
      <c r="D8" s="16"/>
      <c r="E8" s="16"/>
      <c r="F8" s="16"/>
      <c r="G8" s="16"/>
      <c r="H8" s="16"/>
      <c r="I8" s="16"/>
      <c r="J8" s="16"/>
    </row>
    <row r="9" spans="1:10">
      <c r="A9" s="79"/>
      <c r="B9" s="11"/>
      <c r="C9" s="11"/>
      <c r="D9" s="11"/>
      <c r="E9" s="11"/>
      <c r="F9" s="11"/>
      <c r="G9" s="11"/>
      <c r="H9" s="11"/>
      <c r="I9" s="11"/>
      <c r="J9" s="11"/>
    </row>
    <row r="10" spans="1:10" ht="15.75" thickBot="1">
      <c r="A10" s="79"/>
      <c r="B10" s="47" t="s">
        <v>163</v>
      </c>
      <c r="C10" s="10"/>
      <c r="D10" s="52" t="s">
        <v>322</v>
      </c>
      <c r="E10" s="52"/>
      <c r="F10" s="52"/>
      <c r="G10" s="10"/>
      <c r="H10" s="89">
        <v>41639</v>
      </c>
      <c r="I10" s="89"/>
      <c r="J10" s="89"/>
    </row>
    <row r="11" spans="1:10" ht="15.75" thickTop="1">
      <c r="A11" s="79"/>
      <c r="B11" s="18" t="s">
        <v>480</v>
      </c>
      <c r="C11" s="20"/>
      <c r="D11" s="74" t="s">
        <v>165</v>
      </c>
      <c r="E11" s="75">
        <v>4528</v>
      </c>
      <c r="F11" s="76"/>
      <c r="G11" s="20"/>
      <c r="H11" s="74" t="s">
        <v>165</v>
      </c>
      <c r="I11" s="75">
        <v>3926</v>
      </c>
      <c r="J11" s="76"/>
    </row>
    <row r="12" spans="1:10">
      <c r="A12" s="79"/>
      <c r="B12" s="18"/>
      <c r="C12" s="20"/>
      <c r="D12" s="39"/>
      <c r="E12" s="103"/>
      <c r="F12" s="43"/>
      <c r="G12" s="20"/>
      <c r="H12" s="39"/>
      <c r="I12" s="103"/>
      <c r="J12" s="43"/>
    </row>
    <row r="13" spans="1:10">
      <c r="A13" s="79"/>
      <c r="B13" s="21" t="s">
        <v>481</v>
      </c>
      <c r="C13" s="17"/>
      <c r="D13" s="22">
        <v>8615</v>
      </c>
      <c r="E13" s="22"/>
      <c r="F13" s="17"/>
      <c r="G13" s="17"/>
      <c r="H13" s="22">
        <v>8916</v>
      </c>
      <c r="I13" s="22"/>
      <c r="J13" s="17"/>
    </row>
    <row r="14" spans="1:10">
      <c r="A14" s="79"/>
      <c r="B14" s="21"/>
      <c r="C14" s="17"/>
      <c r="D14" s="22"/>
      <c r="E14" s="22"/>
      <c r="F14" s="17"/>
      <c r="G14" s="17"/>
      <c r="H14" s="22"/>
      <c r="I14" s="22"/>
      <c r="J14" s="17"/>
    </row>
    <row r="15" spans="1:10">
      <c r="A15" s="79"/>
      <c r="B15" s="18" t="s">
        <v>482</v>
      </c>
      <c r="C15" s="20"/>
      <c r="D15" s="19">
        <v>36917</v>
      </c>
      <c r="E15" s="19"/>
      <c r="F15" s="20"/>
      <c r="G15" s="20"/>
      <c r="H15" s="19">
        <v>34215</v>
      </c>
      <c r="I15" s="19"/>
      <c r="J15" s="20"/>
    </row>
    <row r="16" spans="1:10">
      <c r="A16" s="79"/>
      <c r="B16" s="18"/>
      <c r="C16" s="20"/>
      <c r="D16" s="19"/>
      <c r="E16" s="19"/>
      <c r="F16" s="20"/>
      <c r="G16" s="20"/>
      <c r="H16" s="19"/>
      <c r="I16" s="19"/>
      <c r="J16" s="20"/>
    </row>
    <row r="17" spans="1:10">
      <c r="A17" s="79"/>
      <c r="B17" s="21" t="s">
        <v>483</v>
      </c>
      <c r="C17" s="17"/>
      <c r="D17" s="22">
        <v>10596</v>
      </c>
      <c r="E17" s="22"/>
      <c r="F17" s="17"/>
      <c r="G17" s="17"/>
      <c r="H17" s="22">
        <v>10861</v>
      </c>
      <c r="I17" s="22"/>
      <c r="J17" s="17"/>
    </row>
    <row r="18" spans="1:10">
      <c r="A18" s="79"/>
      <c r="B18" s="21"/>
      <c r="C18" s="17"/>
      <c r="D18" s="22"/>
      <c r="E18" s="22"/>
      <c r="F18" s="17"/>
      <c r="G18" s="17"/>
      <c r="H18" s="22"/>
      <c r="I18" s="22"/>
      <c r="J18" s="17"/>
    </row>
    <row r="19" spans="1:10">
      <c r="A19" s="79"/>
      <c r="B19" s="18" t="s">
        <v>484</v>
      </c>
      <c r="C19" s="20"/>
      <c r="D19" s="19">
        <v>2733</v>
      </c>
      <c r="E19" s="19"/>
      <c r="F19" s="20"/>
      <c r="G19" s="20"/>
      <c r="H19" s="19">
        <v>1350</v>
      </c>
      <c r="I19" s="19"/>
      <c r="J19" s="20"/>
    </row>
    <row r="20" spans="1:10">
      <c r="A20" s="79"/>
      <c r="B20" s="18"/>
      <c r="C20" s="20"/>
      <c r="D20" s="19"/>
      <c r="E20" s="19"/>
      <c r="F20" s="20"/>
      <c r="G20" s="20"/>
      <c r="H20" s="19"/>
      <c r="I20" s="19"/>
      <c r="J20" s="20"/>
    </row>
    <row r="21" spans="1:10">
      <c r="A21" s="79"/>
      <c r="B21" s="21" t="s">
        <v>485</v>
      </c>
      <c r="C21" s="17"/>
      <c r="D21" s="22">
        <v>16459</v>
      </c>
      <c r="E21" s="22"/>
      <c r="F21" s="17"/>
      <c r="G21" s="17"/>
      <c r="H21" s="22">
        <v>25477</v>
      </c>
      <c r="I21" s="22"/>
      <c r="J21" s="17"/>
    </row>
    <row r="22" spans="1:10">
      <c r="A22" s="79"/>
      <c r="B22" s="21"/>
      <c r="C22" s="17"/>
      <c r="D22" s="22"/>
      <c r="E22" s="22"/>
      <c r="F22" s="17"/>
      <c r="G22" s="17"/>
      <c r="H22" s="22"/>
      <c r="I22" s="22"/>
      <c r="J22" s="17"/>
    </row>
    <row r="23" spans="1:10">
      <c r="A23" s="79"/>
      <c r="B23" s="18" t="s">
        <v>486</v>
      </c>
      <c r="C23" s="20"/>
      <c r="D23" s="55">
        <v>463</v>
      </c>
      <c r="E23" s="55"/>
      <c r="F23" s="20"/>
      <c r="G23" s="20"/>
      <c r="H23" s="55">
        <v>463</v>
      </c>
      <c r="I23" s="55"/>
      <c r="J23" s="20"/>
    </row>
    <row r="24" spans="1:10">
      <c r="A24" s="79"/>
      <c r="B24" s="18"/>
      <c r="C24" s="20"/>
      <c r="D24" s="55"/>
      <c r="E24" s="55"/>
      <c r="F24" s="20"/>
      <c r="G24" s="20"/>
      <c r="H24" s="55"/>
      <c r="I24" s="55"/>
      <c r="J24" s="20"/>
    </row>
    <row r="25" spans="1:10">
      <c r="A25" s="79"/>
      <c r="B25" s="21" t="s">
        <v>487</v>
      </c>
      <c r="C25" s="17"/>
      <c r="D25" s="22">
        <v>2258</v>
      </c>
      <c r="E25" s="22"/>
      <c r="F25" s="17"/>
      <c r="G25" s="17"/>
      <c r="H25" s="22">
        <v>2258</v>
      </c>
      <c r="I25" s="22"/>
      <c r="J25" s="17"/>
    </row>
    <row r="26" spans="1:10">
      <c r="A26" s="79"/>
      <c r="B26" s="21"/>
      <c r="C26" s="17"/>
      <c r="D26" s="22"/>
      <c r="E26" s="22"/>
      <c r="F26" s="17"/>
      <c r="G26" s="17"/>
      <c r="H26" s="22"/>
      <c r="I26" s="22"/>
      <c r="J26" s="17"/>
    </row>
    <row r="27" spans="1:10">
      <c r="A27" s="79"/>
      <c r="B27" s="18" t="s">
        <v>488</v>
      </c>
      <c r="C27" s="20"/>
      <c r="D27" s="19">
        <v>3848</v>
      </c>
      <c r="E27" s="19"/>
      <c r="F27" s="20"/>
      <c r="G27" s="20"/>
      <c r="H27" s="19">
        <v>3263</v>
      </c>
      <c r="I27" s="19"/>
      <c r="J27" s="20"/>
    </row>
    <row r="28" spans="1:10">
      <c r="A28" s="79"/>
      <c r="B28" s="18"/>
      <c r="C28" s="20"/>
      <c r="D28" s="19"/>
      <c r="E28" s="19"/>
      <c r="F28" s="20"/>
      <c r="G28" s="20"/>
      <c r="H28" s="19"/>
      <c r="I28" s="19"/>
      <c r="J28" s="20"/>
    </row>
    <row r="29" spans="1:10">
      <c r="A29" s="79"/>
      <c r="B29" s="21" t="s">
        <v>489</v>
      </c>
      <c r="C29" s="17"/>
      <c r="D29" s="22">
        <v>5125</v>
      </c>
      <c r="E29" s="22"/>
      <c r="F29" s="17"/>
      <c r="G29" s="17"/>
      <c r="H29" s="22">
        <v>3433</v>
      </c>
      <c r="I29" s="22"/>
      <c r="J29" s="17"/>
    </row>
    <row r="30" spans="1:10">
      <c r="A30" s="79"/>
      <c r="B30" s="21"/>
      <c r="C30" s="17"/>
      <c r="D30" s="22"/>
      <c r="E30" s="22"/>
      <c r="F30" s="17"/>
      <c r="G30" s="17"/>
      <c r="H30" s="22"/>
      <c r="I30" s="22"/>
      <c r="J30" s="17"/>
    </row>
    <row r="31" spans="1:10">
      <c r="A31" s="79"/>
      <c r="B31" s="18" t="s">
        <v>490</v>
      </c>
      <c r="C31" s="20"/>
      <c r="D31" s="19">
        <v>2670</v>
      </c>
      <c r="E31" s="19"/>
      <c r="F31" s="20"/>
      <c r="G31" s="20"/>
      <c r="H31" s="55" t="s">
        <v>214</v>
      </c>
      <c r="I31" s="55"/>
      <c r="J31" s="20"/>
    </row>
    <row r="32" spans="1:10">
      <c r="A32" s="79"/>
      <c r="B32" s="18"/>
      <c r="C32" s="20"/>
      <c r="D32" s="19"/>
      <c r="E32" s="19"/>
      <c r="F32" s="20"/>
      <c r="G32" s="20"/>
      <c r="H32" s="55"/>
      <c r="I32" s="55"/>
      <c r="J32" s="20"/>
    </row>
    <row r="33" spans="1:10">
      <c r="A33" s="79"/>
      <c r="B33" s="21" t="s">
        <v>77</v>
      </c>
      <c r="C33" s="17"/>
      <c r="D33" s="22">
        <v>23562</v>
      </c>
      <c r="E33" s="22"/>
      <c r="F33" s="17"/>
      <c r="G33" s="17"/>
      <c r="H33" s="22">
        <v>18778</v>
      </c>
      <c r="I33" s="22"/>
      <c r="J33" s="17"/>
    </row>
    <row r="34" spans="1:10" ht="15.75" thickBot="1">
      <c r="A34" s="79"/>
      <c r="B34" s="21"/>
      <c r="C34" s="17"/>
      <c r="D34" s="71"/>
      <c r="E34" s="71"/>
      <c r="F34" s="72"/>
      <c r="G34" s="17"/>
      <c r="H34" s="71"/>
      <c r="I34" s="71"/>
      <c r="J34" s="72"/>
    </row>
    <row r="35" spans="1:10" ht="15.75" thickTop="1">
      <c r="A35" s="79"/>
      <c r="B35" s="18"/>
      <c r="C35" s="20"/>
      <c r="D35" s="74" t="s">
        <v>165</v>
      </c>
      <c r="E35" s="75">
        <v>117774</v>
      </c>
      <c r="F35" s="76"/>
      <c r="G35" s="20"/>
      <c r="H35" s="74" t="s">
        <v>165</v>
      </c>
      <c r="I35" s="75">
        <v>112940</v>
      </c>
      <c r="J35" s="76"/>
    </row>
    <row r="36" spans="1:10" ht="15.75" thickBot="1">
      <c r="A36" s="79"/>
      <c r="B36" s="18"/>
      <c r="C36" s="20"/>
      <c r="D36" s="61"/>
      <c r="E36" s="63"/>
      <c r="F36" s="65"/>
      <c r="G36" s="20"/>
      <c r="H36" s="61"/>
      <c r="I36" s="63"/>
      <c r="J36" s="65"/>
    </row>
    <row r="37" spans="1:10" ht="15.75" thickTop="1">
      <c r="A37" s="79"/>
      <c r="B37" s="78"/>
      <c r="C37" s="78"/>
      <c r="D37" s="78"/>
      <c r="E37" s="78"/>
      <c r="F37" s="78"/>
      <c r="G37" s="78"/>
      <c r="H37" s="78"/>
      <c r="I37" s="78"/>
      <c r="J37" s="78"/>
    </row>
    <row r="38" spans="1:10">
      <c r="A38" s="79"/>
      <c r="B38" s="21" t="s">
        <v>491</v>
      </c>
      <c r="C38" s="21"/>
      <c r="D38" s="21"/>
      <c r="E38" s="21"/>
      <c r="F38" s="21"/>
      <c r="G38" s="21"/>
      <c r="H38" s="21"/>
      <c r="I38" s="21"/>
      <c r="J38" s="21"/>
    </row>
    <row r="39" spans="1:10">
      <c r="A39" s="79"/>
      <c r="B39" s="16"/>
      <c r="C39" s="16"/>
      <c r="D39" s="16"/>
      <c r="E39" s="16"/>
      <c r="F39" s="16"/>
      <c r="G39" s="16"/>
      <c r="H39" s="16"/>
      <c r="I39" s="16"/>
      <c r="J39" s="16"/>
    </row>
    <row r="40" spans="1:10">
      <c r="A40" s="79"/>
      <c r="B40" s="11"/>
      <c r="C40" s="11"/>
      <c r="D40" s="11"/>
      <c r="E40" s="11"/>
      <c r="F40" s="11"/>
      <c r="G40" s="11"/>
      <c r="H40" s="11"/>
      <c r="I40" s="11"/>
      <c r="J40" s="11"/>
    </row>
    <row r="41" spans="1:10" ht="15.75" thickBot="1">
      <c r="A41" s="79"/>
      <c r="B41" s="47" t="s">
        <v>163</v>
      </c>
      <c r="C41" s="10"/>
      <c r="D41" s="52" t="s">
        <v>322</v>
      </c>
      <c r="E41" s="52"/>
      <c r="F41" s="52"/>
      <c r="G41" s="10"/>
      <c r="H41" s="89">
        <v>41639</v>
      </c>
      <c r="I41" s="89"/>
      <c r="J41" s="89"/>
    </row>
    <row r="42" spans="1:10" ht="15.75" thickTop="1">
      <c r="A42" s="79"/>
      <c r="B42" s="18" t="s">
        <v>480</v>
      </c>
      <c r="C42" s="20"/>
      <c r="D42" s="74" t="s">
        <v>165</v>
      </c>
      <c r="E42" s="75">
        <v>2397</v>
      </c>
      <c r="F42" s="76"/>
      <c r="G42" s="20"/>
      <c r="H42" s="74" t="s">
        <v>165</v>
      </c>
      <c r="I42" s="75">
        <v>2213</v>
      </c>
      <c r="J42" s="76"/>
    </row>
    <row r="43" spans="1:10">
      <c r="A43" s="79"/>
      <c r="B43" s="18"/>
      <c r="C43" s="20"/>
      <c r="D43" s="39"/>
      <c r="E43" s="103"/>
      <c r="F43" s="43"/>
      <c r="G43" s="20"/>
      <c r="H43" s="39"/>
      <c r="I43" s="103"/>
      <c r="J43" s="43"/>
    </row>
    <row r="44" spans="1:10">
      <c r="A44" s="79"/>
      <c r="B44" s="21" t="s">
        <v>492</v>
      </c>
      <c r="C44" s="17"/>
      <c r="D44" s="22">
        <v>5826</v>
      </c>
      <c r="E44" s="22"/>
      <c r="F44" s="17"/>
      <c r="G44" s="17"/>
      <c r="H44" s="22">
        <v>6622</v>
      </c>
      <c r="I44" s="22"/>
      <c r="J44" s="17"/>
    </row>
    <row r="45" spans="1:10">
      <c r="A45" s="79"/>
      <c r="B45" s="21"/>
      <c r="C45" s="17"/>
      <c r="D45" s="22"/>
      <c r="E45" s="22"/>
      <c r="F45" s="17"/>
      <c r="G45" s="17"/>
      <c r="H45" s="22"/>
      <c r="I45" s="22"/>
      <c r="J45" s="17"/>
    </row>
    <row r="46" spans="1:10">
      <c r="A46" s="79"/>
      <c r="B46" s="18" t="s">
        <v>493</v>
      </c>
      <c r="C46" s="20"/>
      <c r="D46" s="19">
        <v>2318</v>
      </c>
      <c r="E46" s="19"/>
      <c r="F46" s="20"/>
      <c r="G46" s="20"/>
      <c r="H46" s="19">
        <v>2362</v>
      </c>
      <c r="I46" s="19"/>
      <c r="J46" s="20"/>
    </row>
    <row r="47" spans="1:10">
      <c r="A47" s="79"/>
      <c r="B47" s="18"/>
      <c r="C47" s="20"/>
      <c r="D47" s="19"/>
      <c r="E47" s="19"/>
      <c r="F47" s="20"/>
      <c r="G47" s="20"/>
      <c r="H47" s="19"/>
      <c r="I47" s="19"/>
      <c r="J47" s="20"/>
    </row>
    <row r="48" spans="1:10">
      <c r="A48" s="79"/>
      <c r="B48" s="21" t="s">
        <v>483</v>
      </c>
      <c r="C48" s="17"/>
      <c r="D48" s="22">
        <v>29801</v>
      </c>
      <c r="E48" s="22"/>
      <c r="F48" s="17"/>
      <c r="G48" s="17"/>
      <c r="H48" s="22">
        <v>31605</v>
      </c>
      <c r="I48" s="22"/>
      <c r="J48" s="17"/>
    </row>
    <row r="49" spans="1:10">
      <c r="A49" s="79"/>
      <c r="B49" s="21"/>
      <c r="C49" s="17"/>
      <c r="D49" s="22"/>
      <c r="E49" s="22"/>
      <c r="F49" s="17"/>
      <c r="G49" s="17"/>
      <c r="H49" s="22"/>
      <c r="I49" s="22"/>
      <c r="J49" s="17"/>
    </row>
    <row r="50" spans="1:10">
      <c r="A50" s="79"/>
      <c r="B50" s="18" t="s">
        <v>494</v>
      </c>
      <c r="C50" s="20"/>
      <c r="D50" s="55">
        <v>140</v>
      </c>
      <c r="E50" s="55"/>
      <c r="F50" s="20"/>
      <c r="G50" s="20"/>
      <c r="H50" s="55">
        <v>140</v>
      </c>
      <c r="I50" s="55"/>
      <c r="J50" s="20"/>
    </row>
    <row r="51" spans="1:10">
      <c r="A51" s="79"/>
      <c r="B51" s="18"/>
      <c r="C51" s="20"/>
      <c r="D51" s="55"/>
      <c r="E51" s="55"/>
      <c r="F51" s="20"/>
      <c r="G51" s="20"/>
      <c r="H51" s="55"/>
      <c r="I51" s="55"/>
      <c r="J51" s="20"/>
    </row>
    <row r="52" spans="1:10">
      <c r="A52" s="79"/>
      <c r="B52" s="21" t="s">
        <v>495</v>
      </c>
      <c r="C52" s="17"/>
      <c r="D52" s="22">
        <v>1227</v>
      </c>
      <c r="E52" s="22"/>
      <c r="F52" s="17"/>
      <c r="G52" s="17"/>
      <c r="H52" s="22">
        <v>1247</v>
      </c>
      <c r="I52" s="22"/>
      <c r="J52" s="17"/>
    </row>
    <row r="53" spans="1:10">
      <c r="A53" s="79"/>
      <c r="B53" s="21"/>
      <c r="C53" s="17"/>
      <c r="D53" s="22"/>
      <c r="E53" s="22"/>
      <c r="F53" s="17"/>
      <c r="G53" s="17"/>
      <c r="H53" s="22"/>
      <c r="I53" s="22"/>
      <c r="J53" s="17"/>
    </row>
    <row r="54" spans="1:10">
      <c r="A54" s="79"/>
      <c r="B54" s="18" t="s">
        <v>496</v>
      </c>
      <c r="C54" s="20"/>
      <c r="D54" s="19">
        <v>3119</v>
      </c>
      <c r="E54" s="19"/>
      <c r="F54" s="20"/>
      <c r="G54" s="20"/>
      <c r="H54" s="19">
        <v>2934</v>
      </c>
      <c r="I54" s="19"/>
      <c r="J54" s="20"/>
    </row>
    <row r="55" spans="1:10">
      <c r="A55" s="79"/>
      <c r="B55" s="18"/>
      <c r="C55" s="20"/>
      <c r="D55" s="19"/>
      <c r="E55" s="19"/>
      <c r="F55" s="20"/>
      <c r="G55" s="20"/>
      <c r="H55" s="19"/>
      <c r="I55" s="19"/>
      <c r="J55" s="20"/>
    </row>
    <row r="56" spans="1:10">
      <c r="A56" s="79"/>
      <c r="B56" s="21" t="s">
        <v>490</v>
      </c>
      <c r="C56" s="17"/>
      <c r="D56" s="22">
        <v>2000</v>
      </c>
      <c r="E56" s="22"/>
      <c r="F56" s="17"/>
      <c r="G56" s="17"/>
      <c r="H56" s="57" t="s">
        <v>214</v>
      </c>
      <c r="I56" s="57"/>
      <c r="J56" s="17"/>
    </row>
    <row r="57" spans="1:10">
      <c r="A57" s="79"/>
      <c r="B57" s="21"/>
      <c r="C57" s="17"/>
      <c r="D57" s="22"/>
      <c r="E57" s="22"/>
      <c r="F57" s="17"/>
      <c r="G57" s="17"/>
      <c r="H57" s="57"/>
      <c r="I57" s="57"/>
      <c r="J57" s="17"/>
    </row>
    <row r="58" spans="1:10">
      <c r="A58" s="79"/>
      <c r="B58" s="18" t="s">
        <v>77</v>
      </c>
      <c r="C58" s="20"/>
      <c r="D58" s="19">
        <v>3994</v>
      </c>
      <c r="E58" s="19"/>
      <c r="F58" s="20"/>
      <c r="G58" s="20"/>
      <c r="H58" s="19">
        <v>5437</v>
      </c>
      <c r="I58" s="19"/>
      <c r="J58" s="20"/>
    </row>
    <row r="59" spans="1:10" ht="15.75" thickBot="1">
      <c r="A59" s="79"/>
      <c r="B59" s="18"/>
      <c r="C59" s="20"/>
      <c r="D59" s="95"/>
      <c r="E59" s="95"/>
      <c r="F59" s="96"/>
      <c r="G59" s="20"/>
      <c r="H59" s="95"/>
      <c r="I59" s="95"/>
      <c r="J59" s="96"/>
    </row>
    <row r="60" spans="1:10" ht="15.75" thickTop="1">
      <c r="A60" s="79"/>
      <c r="B60" s="21"/>
      <c r="C60" s="17"/>
      <c r="D60" s="53" t="s">
        <v>165</v>
      </c>
      <c r="E60" s="99">
        <v>50822</v>
      </c>
      <c r="F60" s="100"/>
      <c r="G60" s="17"/>
      <c r="H60" s="53" t="s">
        <v>165</v>
      </c>
      <c r="I60" s="99">
        <v>52560</v>
      </c>
      <c r="J60" s="100"/>
    </row>
    <row r="61" spans="1:10" ht="15.75" thickBot="1">
      <c r="A61" s="79"/>
      <c r="B61" s="21"/>
      <c r="C61" s="17"/>
      <c r="D61" s="26"/>
      <c r="E61" s="28"/>
      <c r="F61" s="30"/>
      <c r="G61" s="17"/>
      <c r="H61" s="26"/>
      <c r="I61" s="28"/>
      <c r="J61" s="30"/>
    </row>
    <row r="62" spans="1:10" ht="15.75" thickTop="1">
      <c r="A62" s="79"/>
      <c r="B62" s="78"/>
      <c r="C62" s="78"/>
      <c r="D62" s="78"/>
      <c r="E62" s="78"/>
      <c r="F62" s="78"/>
      <c r="G62" s="78"/>
      <c r="H62" s="78"/>
      <c r="I62" s="78"/>
      <c r="J62" s="78"/>
    </row>
    <row r="63" spans="1:10">
      <c r="A63" s="79"/>
      <c r="B63" s="78"/>
      <c r="C63" s="78"/>
      <c r="D63" s="78"/>
      <c r="E63" s="78"/>
      <c r="F63" s="78"/>
      <c r="G63" s="78"/>
      <c r="H63" s="78"/>
      <c r="I63" s="78"/>
      <c r="J63" s="78"/>
    </row>
    <row r="64" spans="1:10">
      <c r="A64" s="79"/>
      <c r="B64" s="78"/>
      <c r="C64" s="78"/>
      <c r="D64" s="78"/>
      <c r="E64" s="78"/>
      <c r="F64" s="78"/>
      <c r="G64" s="78"/>
      <c r="H64" s="78"/>
      <c r="I64" s="78"/>
      <c r="J64" s="78"/>
    </row>
    <row r="65" spans="1:10">
      <c r="A65" s="79"/>
      <c r="B65" s="78"/>
      <c r="C65" s="78"/>
      <c r="D65" s="78"/>
      <c r="E65" s="78"/>
      <c r="F65" s="78"/>
      <c r="G65" s="78"/>
      <c r="H65" s="78"/>
      <c r="I65" s="78"/>
      <c r="J65" s="78"/>
    </row>
    <row r="66" spans="1:10">
      <c r="A66" s="79"/>
      <c r="B66" s="78"/>
      <c r="C66" s="78"/>
      <c r="D66" s="78"/>
      <c r="E66" s="78"/>
      <c r="F66" s="78"/>
      <c r="G66" s="78"/>
      <c r="H66" s="78"/>
      <c r="I66" s="78"/>
      <c r="J66" s="78"/>
    </row>
    <row r="67" spans="1:10">
      <c r="A67" s="79"/>
      <c r="B67" s="78"/>
      <c r="C67" s="78"/>
      <c r="D67" s="78"/>
      <c r="E67" s="78"/>
      <c r="F67" s="78"/>
      <c r="G67" s="78"/>
      <c r="H67" s="78"/>
      <c r="I67" s="78"/>
      <c r="J67" s="78"/>
    </row>
    <row r="68" spans="1:10">
      <c r="A68" s="79"/>
      <c r="B68" s="78"/>
      <c r="C68" s="78"/>
      <c r="D68" s="78"/>
      <c r="E68" s="78"/>
      <c r="F68" s="78"/>
      <c r="G68" s="78"/>
      <c r="H68" s="78"/>
      <c r="I68" s="78"/>
      <c r="J68" s="78"/>
    </row>
    <row r="69" spans="1:10">
      <c r="A69" s="79"/>
      <c r="B69" s="78"/>
      <c r="C69" s="78"/>
      <c r="D69" s="78"/>
      <c r="E69" s="78"/>
      <c r="F69" s="78"/>
      <c r="G69" s="78"/>
      <c r="H69" s="78"/>
      <c r="I69" s="78"/>
      <c r="J69" s="78"/>
    </row>
    <row r="70" spans="1:10">
      <c r="A70" s="79"/>
      <c r="B70" s="83" t="s">
        <v>497</v>
      </c>
      <c r="C70" s="83"/>
      <c r="D70" s="83"/>
      <c r="E70" s="83"/>
      <c r="F70" s="83"/>
      <c r="G70" s="83"/>
      <c r="H70" s="83"/>
      <c r="I70" s="83"/>
      <c r="J70" s="83"/>
    </row>
    <row r="71" spans="1:10">
      <c r="A71" s="79"/>
      <c r="B71" s="78"/>
      <c r="C71" s="78"/>
      <c r="D71" s="78"/>
      <c r="E71" s="78"/>
      <c r="F71" s="78"/>
      <c r="G71" s="78"/>
      <c r="H71" s="78"/>
      <c r="I71" s="78"/>
      <c r="J71" s="78"/>
    </row>
    <row r="72" spans="1:10" ht="76.5" customHeight="1">
      <c r="A72" s="79"/>
      <c r="B72" s="21" t="s">
        <v>498</v>
      </c>
      <c r="C72" s="21"/>
      <c r="D72" s="21"/>
      <c r="E72" s="21"/>
      <c r="F72" s="21"/>
      <c r="G72" s="21"/>
      <c r="H72" s="21"/>
      <c r="I72" s="21"/>
      <c r="J72" s="21"/>
    </row>
    <row r="73" spans="1:10">
      <c r="A73" s="79"/>
      <c r="B73" s="78"/>
      <c r="C73" s="78"/>
      <c r="D73" s="78"/>
      <c r="E73" s="78"/>
      <c r="F73" s="78"/>
      <c r="G73" s="78"/>
      <c r="H73" s="78"/>
      <c r="I73" s="78"/>
      <c r="J73" s="78"/>
    </row>
    <row r="74" spans="1:10">
      <c r="A74" s="79"/>
      <c r="B74" s="83" t="s">
        <v>267</v>
      </c>
      <c r="C74" s="83"/>
      <c r="D74" s="83"/>
      <c r="E74" s="83"/>
      <c r="F74" s="83"/>
      <c r="G74" s="83"/>
      <c r="H74" s="83"/>
      <c r="I74" s="83"/>
      <c r="J74" s="83"/>
    </row>
    <row r="75" spans="1:10">
      <c r="A75" s="79"/>
      <c r="B75" s="78"/>
      <c r="C75" s="78"/>
      <c r="D75" s="78"/>
      <c r="E75" s="78"/>
      <c r="F75" s="78"/>
      <c r="G75" s="78"/>
      <c r="H75" s="78"/>
      <c r="I75" s="78"/>
      <c r="J75" s="78"/>
    </row>
    <row r="76" spans="1:10" ht="38.25" customHeight="1">
      <c r="A76" s="79"/>
      <c r="B76" s="21" t="s">
        <v>499</v>
      </c>
      <c r="C76" s="21"/>
      <c r="D76" s="21"/>
      <c r="E76" s="21"/>
      <c r="F76" s="21"/>
      <c r="G76" s="21"/>
      <c r="H76" s="21"/>
      <c r="I76" s="21"/>
      <c r="J76" s="21"/>
    </row>
  </sheetData>
  <mergeCells count="201">
    <mergeCell ref="B74:J74"/>
    <mergeCell ref="B75:J75"/>
    <mergeCell ref="B76:J76"/>
    <mergeCell ref="B68:J68"/>
    <mergeCell ref="B69:J69"/>
    <mergeCell ref="B70:J70"/>
    <mergeCell ref="B71:J71"/>
    <mergeCell ref="B72:J72"/>
    <mergeCell ref="B73:J73"/>
    <mergeCell ref="B62:J62"/>
    <mergeCell ref="B63:J63"/>
    <mergeCell ref="B64:J64"/>
    <mergeCell ref="B65:J65"/>
    <mergeCell ref="B66:J66"/>
    <mergeCell ref="B67:J67"/>
    <mergeCell ref="A1:A2"/>
    <mergeCell ref="B1:J1"/>
    <mergeCell ref="B2:J2"/>
    <mergeCell ref="B3:J3"/>
    <mergeCell ref="A4:A76"/>
    <mergeCell ref="B4:J4"/>
    <mergeCell ref="B5:J5"/>
    <mergeCell ref="B6:J6"/>
    <mergeCell ref="B7:J7"/>
    <mergeCell ref="B37:J37"/>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5:H36"/>
    <mergeCell ref="I35:I36"/>
    <mergeCell ref="J35:J36"/>
    <mergeCell ref="B39:J39"/>
    <mergeCell ref="D41:F41"/>
    <mergeCell ref="H41:J41"/>
    <mergeCell ref="B38:J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42578125" bestFit="1" customWidth="1"/>
    <col min="2" max="2" width="36.5703125" bestFit="1" customWidth="1"/>
  </cols>
  <sheetData>
    <row r="1" spans="1:2">
      <c r="A1" s="7" t="s">
        <v>500</v>
      </c>
      <c r="B1" s="1" t="s">
        <v>1</v>
      </c>
    </row>
    <row r="2" spans="1:2">
      <c r="A2" s="7"/>
      <c r="B2" s="1" t="s">
        <v>2</v>
      </c>
    </row>
    <row r="3" spans="1:2">
      <c r="A3" s="3" t="s">
        <v>501</v>
      </c>
      <c r="B3" s="4" t="s">
        <v>5</v>
      </c>
    </row>
    <row r="4" spans="1:2">
      <c r="A4" s="79" t="s">
        <v>500</v>
      </c>
      <c r="B4" s="4" t="s">
        <v>5</v>
      </c>
    </row>
    <row r="5" spans="1:2">
      <c r="A5" s="79"/>
      <c r="B5" s="35" t="s">
        <v>502</v>
      </c>
    </row>
    <row r="6" spans="1:2" ht="26.25">
      <c r="A6" s="79"/>
      <c r="B6" s="33" t="s">
        <v>503</v>
      </c>
    </row>
    <row r="7" spans="1:2" ht="409.6">
      <c r="A7" s="79"/>
      <c r="B7" s="15" t="s">
        <v>504</v>
      </c>
    </row>
    <row r="8" spans="1:2" ht="141">
      <c r="A8" s="79"/>
      <c r="B8" s="15" t="s">
        <v>505</v>
      </c>
    </row>
    <row r="9" spans="1:2">
      <c r="A9" s="79"/>
      <c r="B9" s="33" t="s">
        <v>506</v>
      </c>
    </row>
    <row r="10" spans="1:2" ht="409.6">
      <c r="A10" s="79"/>
      <c r="B10" s="15" t="s">
        <v>507</v>
      </c>
    </row>
    <row r="11" spans="1:2">
      <c r="A11" s="79"/>
      <c r="B11" s="31" t="s">
        <v>508</v>
      </c>
    </row>
    <row r="12" spans="1:2" ht="357.75">
      <c r="A12" s="79"/>
      <c r="B12" s="15" t="s">
        <v>509</v>
      </c>
    </row>
    <row r="13" spans="1:2">
      <c r="A13" s="79"/>
      <c r="B13" s="33" t="s">
        <v>510</v>
      </c>
    </row>
    <row r="14" spans="1:2" ht="408.75">
      <c r="A14" s="79"/>
      <c r="B14" s="15" t="s">
        <v>511</v>
      </c>
    </row>
    <row r="15" spans="1:2" ht="243">
      <c r="A15" s="79"/>
      <c r="B15" s="15" t="s">
        <v>512</v>
      </c>
    </row>
    <row r="16" spans="1:2">
      <c r="A16" s="79"/>
      <c r="B16" s="4"/>
    </row>
    <row r="17" spans="1:2" ht="166.5">
      <c r="A17" s="79"/>
      <c r="B17" s="15" t="s">
        <v>513</v>
      </c>
    </row>
    <row r="18" spans="1:2">
      <c r="A18" s="79"/>
      <c r="B18" s="33" t="s">
        <v>514</v>
      </c>
    </row>
    <row r="19" spans="1:2" ht="102.75">
      <c r="A19" s="79"/>
      <c r="B19" s="15" t="s">
        <v>515</v>
      </c>
    </row>
    <row r="20" spans="1:2" ht="204.75">
      <c r="A20" s="79"/>
      <c r="B20" s="15" t="s">
        <v>516</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4" width="22.42578125" customWidth="1"/>
    <col min="5" max="5" width="3.85546875" customWidth="1"/>
    <col min="6" max="6" width="22.42578125" customWidth="1"/>
    <col min="7" max="7" width="4.85546875" customWidth="1"/>
    <col min="8" max="8" width="14.7109375" customWidth="1"/>
    <col min="9" max="10" width="22.42578125" customWidth="1"/>
    <col min="11" max="11" width="12.28515625" customWidth="1"/>
    <col min="12" max="12" width="22.42578125" customWidth="1"/>
  </cols>
  <sheetData>
    <row r="1" spans="1:12" ht="15" customHeight="1">
      <c r="A1" s="7" t="s">
        <v>5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518</v>
      </c>
      <c r="B3" s="78" t="s">
        <v>5</v>
      </c>
      <c r="C3" s="78"/>
      <c r="D3" s="78"/>
      <c r="E3" s="78"/>
      <c r="F3" s="78"/>
      <c r="G3" s="78"/>
      <c r="H3" s="78"/>
      <c r="I3" s="78"/>
      <c r="J3" s="78"/>
      <c r="K3" s="78"/>
      <c r="L3" s="78"/>
    </row>
    <row r="4" spans="1:12" ht="15" customHeight="1">
      <c r="A4" s="79" t="s">
        <v>517</v>
      </c>
      <c r="B4" s="78" t="s">
        <v>5</v>
      </c>
      <c r="C4" s="78"/>
      <c r="D4" s="78"/>
      <c r="E4" s="78"/>
      <c r="F4" s="78"/>
      <c r="G4" s="78"/>
      <c r="H4" s="78"/>
      <c r="I4" s="78"/>
      <c r="J4" s="78"/>
      <c r="K4" s="78"/>
      <c r="L4" s="78"/>
    </row>
    <row r="5" spans="1:12">
      <c r="A5" s="79"/>
      <c r="B5" s="85" t="s">
        <v>517</v>
      </c>
      <c r="C5" s="85"/>
      <c r="D5" s="85"/>
      <c r="E5" s="85"/>
      <c r="F5" s="85"/>
      <c r="G5" s="85"/>
      <c r="H5" s="85"/>
      <c r="I5" s="85"/>
      <c r="J5" s="85"/>
      <c r="K5" s="85"/>
      <c r="L5" s="85"/>
    </row>
    <row r="6" spans="1:12">
      <c r="A6" s="79"/>
      <c r="B6" s="78"/>
      <c r="C6" s="78"/>
      <c r="D6" s="78"/>
      <c r="E6" s="78"/>
      <c r="F6" s="78"/>
      <c r="G6" s="78"/>
      <c r="H6" s="78"/>
      <c r="I6" s="78"/>
      <c r="J6" s="78"/>
      <c r="K6" s="78"/>
      <c r="L6" s="78"/>
    </row>
    <row r="7" spans="1:12">
      <c r="A7" s="79"/>
      <c r="B7" s="21" t="s">
        <v>519</v>
      </c>
      <c r="C7" s="21"/>
      <c r="D7" s="21"/>
      <c r="E7" s="21"/>
      <c r="F7" s="21"/>
      <c r="G7" s="21"/>
      <c r="H7" s="21"/>
      <c r="I7" s="21"/>
      <c r="J7" s="21"/>
      <c r="K7" s="21"/>
      <c r="L7" s="21"/>
    </row>
    <row r="8" spans="1:12">
      <c r="A8" s="79"/>
      <c r="B8" s="16"/>
      <c r="C8" s="16"/>
      <c r="D8" s="16"/>
      <c r="E8" s="16"/>
      <c r="F8" s="16"/>
      <c r="G8" s="16"/>
      <c r="H8" s="16"/>
      <c r="I8" s="16"/>
      <c r="J8" s="16"/>
      <c r="K8" s="16"/>
      <c r="L8" s="16"/>
    </row>
    <row r="9" spans="1:12">
      <c r="A9" s="79"/>
      <c r="B9" s="11"/>
      <c r="C9" s="11"/>
      <c r="D9" s="11"/>
      <c r="E9" s="11"/>
      <c r="F9" s="11"/>
      <c r="G9" s="11"/>
      <c r="H9" s="11"/>
      <c r="I9" s="11"/>
      <c r="J9" s="11"/>
      <c r="K9" s="11"/>
      <c r="L9" s="11"/>
    </row>
    <row r="10" spans="1:12">
      <c r="A10" s="79"/>
      <c r="B10" s="17"/>
      <c r="C10" s="17"/>
      <c r="D10" s="51" t="s">
        <v>520</v>
      </c>
      <c r="E10" s="51"/>
      <c r="F10" s="17"/>
      <c r="G10" s="51" t="s">
        <v>521</v>
      </c>
      <c r="H10" s="51"/>
      <c r="I10" s="51"/>
      <c r="J10" s="17"/>
      <c r="K10" s="51" t="s">
        <v>521</v>
      </c>
      <c r="L10" s="51"/>
    </row>
    <row r="11" spans="1:12">
      <c r="A11" s="79"/>
      <c r="B11" s="17"/>
      <c r="C11" s="17"/>
      <c r="D11" s="51"/>
      <c r="E11" s="51"/>
      <c r="F11" s="17"/>
      <c r="G11" s="51" t="s">
        <v>291</v>
      </c>
      <c r="H11" s="51"/>
      <c r="I11" s="51"/>
      <c r="J11" s="17"/>
      <c r="K11" s="51" t="s">
        <v>291</v>
      </c>
      <c r="L11" s="51"/>
    </row>
    <row r="12" spans="1:12">
      <c r="A12" s="79"/>
      <c r="B12" s="17"/>
      <c r="C12" s="17"/>
      <c r="D12" s="51"/>
      <c r="E12" s="51"/>
      <c r="F12" s="17"/>
      <c r="G12" s="51" t="s">
        <v>522</v>
      </c>
      <c r="H12" s="51"/>
      <c r="I12" s="51"/>
      <c r="J12" s="17"/>
      <c r="K12" s="51" t="s">
        <v>524</v>
      </c>
      <c r="L12" s="51"/>
    </row>
    <row r="13" spans="1:12">
      <c r="A13" s="79"/>
      <c r="B13" s="17"/>
      <c r="C13" s="17"/>
      <c r="D13" s="51"/>
      <c r="E13" s="51"/>
      <c r="F13" s="17"/>
      <c r="G13" s="51" t="s">
        <v>523</v>
      </c>
      <c r="H13" s="51"/>
      <c r="I13" s="51"/>
      <c r="J13" s="17"/>
      <c r="K13" s="51" t="s">
        <v>525</v>
      </c>
      <c r="L13" s="51"/>
    </row>
    <row r="14" spans="1:12" ht="15.75" thickBot="1">
      <c r="A14" s="79"/>
      <c r="B14" s="17"/>
      <c r="C14" s="17"/>
      <c r="D14" s="52"/>
      <c r="E14" s="52"/>
      <c r="F14" s="17"/>
      <c r="G14" s="152"/>
      <c r="H14" s="152"/>
      <c r="I14" s="152"/>
      <c r="J14" s="17"/>
      <c r="K14" s="52" t="s">
        <v>526</v>
      </c>
      <c r="L14" s="52"/>
    </row>
    <row r="15" spans="1:12" ht="15.75" thickTop="1">
      <c r="A15" s="79"/>
      <c r="B15" s="18" t="s">
        <v>527</v>
      </c>
      <c r="C15" s="20"/>
      <c r="D15" s="75">
        <v>3285750</v>
      </c>
      <c r="E15" s="76"/>
      <c r="F15" s="20"/>
      <c r="G15" s="74" t="s">
        <v>165</v>
      </c>
      <c r="H15" s="77">
        <v>11.04</v>
      </c>
      <c r="I15" s="76"/>
      <c r="J15" s="20"/>
      <c r="K15" s="77">
        <v>5.24</v>
      </c>
      <c r="L15" s="76"/>
    </row>
    <row r="16" spans="1:12">
      <c r="A16" s="79"/>
      <c r="B16" s="18"/>
      <c r="C16" s="20"/>
      <c r="D16" s="19"/>
      <c r="E16" s="20"/>
      <c r="F16" s="20"/>
      <c r="G16" s="18"/>
      <c r="H16" s="55"/>
      <c r="I16" s="20"/>
      <c r="J16" s="20"/>
      <c r="K16" s="55"/>
      <c r="L16" s="20"/>
    </row>
    <row r="17" spans="1:12">
      <c r="A17" s="79"/>
      <c r="B17" s="56" t="s">
        <v>528</v>
      </c>
      <c r="C17" s="17"/>
      <c r="D17" s="22">
        <v>151147</v>
      </c>
      <c r="E17" s="17"/>
      <c r="F17" s="17"/>
      <c r="G17" s="57">
        <v>15.11</v>
      </c>
      <c r="H17" s="57"/>
      <c r="I17" s="17"/>
      <c r="J17" s="17"/>
      <c r="K17" s="57" t="s">
        <v>214</v>
      </c>
      <c r="L17" s="17"/>
    </row>
    <row r="18" spans="1:12">
      <c r="A18" s="79"/>
      <c r="B18" s="56"/>
      <c r="C18" s="17"/>
      <c r="D18" s="22"/>
      <c r="E18" s="17"/>
      <c r="F18" s="17"/>
      <c r="G18" s="57"/>
      <c r="H18" s="57"/>
      <c r="I18" s="17"/>
      <c r="J18" s="17"/>
      <c r="K18" s="57"/>
      <c r="L18" s="17"/>
    </row>
    <row r="19" spans="1:12">
      <c r="A19" s="79"/>
      <c r="B19" s="104" t="s">
        <v>529</v>
      </c>
      <c r="C19" s="20"/>
      <c r="D19" s="55" t="s">
        <v>530</v>
      </c>
      <c r="E19" s="18" t="s">
        <v>213</v>
      </c>
      <c r="F19" s="20"/>
      <c r="G19" s="55">
        <v>1.75</v>
      </c>
      <c r="H19" s="55"/>
      <c r="I19" s="20"/>
      <c r="J19" s="20"/>
      <c r="K19" s="55" t="s">
        <v>214</v>
      </c>
      <c r="L19" s="20"/>
    </row>
    <row r="20" spans="1:12">
      <c r="A20" s="79"/>
      <c r="B20" s="104"/>
      <c r="C20" s="20"/>
      <c r="D20" s="55"/>
      <c r="E20" s="18"/>
      <c r="F20" s="20"/>
      <c r="G20" s="55"/>
      <c r="H20" s="55"/>
      <c r="I20" s="20"/>
      <c r="J20" s="20"/>
      <c r="K20" s="55"/>
      <c r="L20" s="20"/>
    </row>
    <row r="21" spans="1:12">
      <c r="A21" s="79"/>
      <c r="B21" s="56" t="s">
        <v>531</v>
      </c>
      <c r="C21" s="17"/>
      <c r="D21" s="22">
        <v>18857</v>
      </c>
      <c r="E21" s="17"/>
      <c r="F21" s="17"/>
      <c r="G21" s="57">
        <v>12.35</v>
      </c>
      <c r="H21" s="57"/>
      <c r="I21" s="17"/>
      <c r="J21" s="17"/>
      <c r="K21" s="57" t="s">
        <v>214</v>
      </c>
      <c r="L21" s="17"/>
    </row>
    <row r="22" spans="1:12" ht="15.75" thickBot="1">
      <c r="A22" s="79"/>
      <c r="B22" s="56"/>
      <c r="C22" s="17"/>
      <c r="D22" s="71"/>
      <c r="E22" s="72"/>
      <c r="F22" s="17"/>
      <c r="G22" s="57"/>
      <c r="H22" s="57"/>
      <c r="I22" s="17"/>
      <c r="J22" s="17"/>
      <c r="K22" s="57"/>
      <c r="L22" s="17"/>
    </row>
    <row r="23" spans="1:12" ht="15.75" thickTop="1">
      <c r="A23" s="79"/>
      <c r="B23" s="18" t="s">
        <v>532</v>
      </c>
      <c r="C23" s="20"/>
      <c r="D23" s="75">
        <v>2838139</v>
      </c>
      <c r="E23" s="76"/>
      <c r="F23" s="20"/>
      <c r="G23" s="18" t="s">
        <v>165</v>
      </c>
      <c r="H23" s="55">
        <v>13.3</v>
      </c>
      <c r="I23" s="20"/>
      <c r="J23" s="20"/>
      <c r="K23" s="55">
        <v>6.19</v>
      </c>
      <c r="L23" s="20"/>
    </row>
    <row r="24" spans="1:12" ht="15.75" thickBot="1">
      <c r="A24" s="79"/>
      <c r="B24" s="18"/>
      <c r="C24" s="20"/>
      <c r="D24" s="63"/>
      <c r="E24" s="65"/>
      <c r="F24" s="20"/>
      <c r="G24" s="18"/>
      <c r="H24" s="55"/>
      <c r="I24" s="20"/>
      <c r="J24" s="20"/>
      <c r="K24" s="55"/>
      <c r="L24" s="20"/>
    </row>
    <row r="25" spans="1:12" ht="15.75" thickTop="1">
      <c r="A25" s="79"/>
      <c r="B25" s="78"/>
      <c r="C25" s="78"/>
      <c r="D25" s="78"/>
      <c r="E25" s="78"/>
      <c r="F25" s="78"/>
      <c r="G25" s="78"/>
      <c r="H25" s="78"/>
      <c r="I25" s="78"/>
      <c r="J25" s="78"/>
      <c r="K25" s="78"/>
      <c r="L25" s="78"/>
    </row>
    <row r="26" spans="1:12" ht="25.5" customHeight="1">
      <c r="A26" s="79"/>
      <c r="B26" s="21" t="s">
        <v>533</v>
      </c>
      <c r="C26" s="21"/>
      <c r="D26" s="21"/>
      <c r="E26" s="21"/>
      <c r="F26" s="21"/>
      <c r="G26" s="21"/>
      <c r="H26" s="21"/>
      <c r="I26" s="21"/>
      <c r="J26" s="21"/>
      <c r="K26" s="21"/>
      <c r="L26" s="21"/>
    </row>
    <row r="27" spans="1:12">
      <c r="A27" s="79"/>
      <c r="B27" s="78"/>
      <c r="C27" s="78"/>
      <c r="D27" s="78"/>
      <c r="E27" s="78"/>
      <c r="F27" s="78"/>
      <c r="G27" s="78"/>
      <c r="H27" s="78"/>
      <c r="I27" s="78"/>
      <c r="J27" s="78"/>
      <c r="K27" s="78"/>
      <c r="L27" s="78"/>
    </row>
    <row r="28" spans="1:12" ht="38.25" customHeight="1">
      <c r="A28" s="79"/>
      <c r="B28" s="21" t="s">
        <v>534</v>
      </c>
      <c r="C28" s="21"/>
      <c r="D28" s="21"/>
      <c r="E28" s="21"/>
      <c r="F28" s="21"/>
      <c r="G28" s="21"/>
      <c r="H28" s="21"/>
      <c r="I28" s="21"/>
      <c r="J28" s="21"/>
      <c r="K28" s="21"/>
      <c r="L28" s="21"/>
    </row>
    <row r="29" spans="1:12">
      <c r="A29" s="79"/>
      <c r="B29" s="78"/>
      <c r="C29" s="78"/>
      <c r="D29" s="78"/>
      <c r="E29" s="78"/>
      <c r="F29" s="78"/>
      <c r="G29" s="78"/>
      <c r="H29" s="78"/>
      <c r="I29" s="78"/>
      <c r="J29" s="78"/>
      <c r="K29" s="78"/>
      <c r="L29" s="78"/>
    </row>
    <row r="30" spans="1:12">
      <c r="A30" s="79"/>
      <c r="B30" s="82" t="s">
        <v>535</v>
      </c>
      <c r="C30" s="82"/>
      <c r="D30" s="82"/>
      <c r="E30" s="82"/>
      <c r="F30" s="82"/>
      <c r="G30" s="82"/>
      <c r="H30" s="82"/>
      <c r="I30" s="82"/>
      <c r="J30" s="82"/>
      <c r="K30" s="82"/>
      <c r="L30" s="82"/>
    </row>
    <row r="31" spans="1:12">
      <c r="A31" s="79"/>
      <c r="B31" s="78"/>
      <c r="C31" s="78"/>
      <c r="D31" s="78"/>
      <c r="E31" s="78"/>
      <c r="F31" s="78"/>
      <c r="G31" s="78"/>
      <c r="H31" s="78"/>
      <c r="I31" s="78"/>
      <c r="J31" s="78"/>
      <c r="K31" s="78"/>
      <c r="L31" s="78"/>
    </row>
    <row r="32" spans="1:12" ht="38.25" customHeight="1">
      <c r="A32" s="79"/>
      <c r="B32" s="21" t="s">
        <v>536</v>
      </c>
      <c r="C32" s="21"/>
      <c r="D32" s="21"/>
      <c r="E32" s="21"/>
      <c r="F32" s="21"/>
      <c r="G32" s="21"/>
      <c r="H32" s="21"/>
      <c r="I32" s="21"/>
      <c r="J32" s="21"/>
      <c r="K32" s="21"/>
      <c r="L32" s="21"/>
    </row>
    <row r="33" spans="1:12">
      <c r="A33" s="79"/>
      <c r="B33" s="78"/>
      <c r="C33" s="78"/>
      <c r="D33" s="78"/>
      <c r="E33" s="78"/>
      <c r="F33" s="78"/>
      <c r="G33" s="78"/>
      <c r="H33" s="78"/>
      <c r="I33" s="78"/>
      <c r="J33" s="78"/>
      <c r="K33" s="78"/>
      <c r="L33" s="78"/>
    </row>
    <row r="34" spans="1:12" ht="63.75" customHeight="1">
      <c r="A34" s="79"/>
      <c r="B34" s="21" t="s">
        <v>537</v>
      </c>
      <c r="C34" s="21"/>
      <c r="D34" s="21"/>
      <c r="E34" s="21"/>
      <c r="F34" s="21"/>
      <c r="G34" s="21"/>
      <c r="H34" s="21"/>
      <c r="I34" s="21"/>
      <c r="J34" s="21"/>
      <c r="K34" s="21"/>
      <c r="L34" s="21"/>
    </row>
  </sheetData>
  <mergeCells count="87">
    <mergeCell ref="B32:L32"/>
    <mergeCell ref="B33:L33"/>
    <mergeCell ref="B34:L34"/>
    <mergeCell ref="B26:L26"/>
    <mergeCell ref="B27:L27"/>
    <mergeCell ref="B28:L28"/>
    <mergeCell ref="B29:L29"/>
    <mergeCell ref="B30:L30"/>
    <mergeCell ref="B31:L31"/>
    <mergeCell ref="A1:A2"/>
    <mergeCell ref="B1:L1"/>
    <mergeCell ref="B2:L2"/>
    <mergeCell ref="B3:L3"/>
    <mergeCell ref="A4:A34"/>
    <mergeCell ref="B4:L4"/>
    <mergeCell ref="B5:L5"/>
    <mergeCell ref="B6:L6"/>
    <mergeCell ref="B7:L7"/>
    <mergeCell ref="B25:L25"/>
    <mergeCell ref="G23:G24"/>
    <mergeCell ref="H23:H24"/>
    <mergeCell ref="I23:I24"/>
    <mergeCell ref="J23:J24"/>
    <mergeCell ref="K23:K24"/>
    <mergeCell ref="L23:L24"/>
    <mergeCell ref="G21:H22"/>
    <mergeCell ref="I21:I22"/>
    <mergeCell ref="J21:J22"/>
    <mergeCell ref="K21:K22"/>
    <mergeCell ref="L21:L22"/>
    <mergeCell ref="B23:B24"/>
    <mergeCell ref="C23:C24"/>
    <mergeCell ref="D23:D24"/>
    <mergeCell ref="E23:E24"/>
    <mergeCell ref="F23:F24"/>
    <mergeCell ref="G19:H20"/>
    <mergeCell ref="I19:I20"/>
    <mergeCell ref="J19:J20"/>
    <mergeCell ref="K19:K20"/>
    <mergeCell ref="L19:L20"/>
    <mergeCell ref="B21:B22"/>
    <mergeCell ref="C21:C22"/>
    <mergeCell ref="D21:D22"/>
    <mergeCell ref="E21:E22"/>
    <mergeCell ref="F21:F22"/>
    <mergeCell ref="G17:H18"/>
    <mergeCell ref="I17:I18"/>
    <mergeCell ref="J17:J18"/>
    <mergeCell ref="K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J10:J14"/>
    <mergeCell ref="K10:L10"/>
    <mergeCell ref="K11:L11"/>
    <mergeCell ref="K12:L12"/>
    <mergeCell ref="K13:L13"/>
    <mergeCell ref="K14:L14"/>
    <mergeCell ref="B8:L8"/>
    <mergeCell ref="B10:B14"/>
    <mergeCell ref="C10:C14"/>
    <mergeCell ref="D10:E14"/>
    <mergeCell ref="F10:F14"/>
    <mergeCell ref="G10:I10"/>
    <mergeCell ref="G11:I11"/>
    <mergeCell ref="G12:I12"/>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7109375" bestFit="1" customWidth="1"/>
    <col min="2" max="2" width="36.5703125" customWidth="1"/>
    <col min="3" max="3" width="33.140625" customWidth="1"/>
    <col min="4" max="4" width="7.140625" customWidth="1"/>
    <col min="5" max="5" width="33.140625" customWidth="1"/>
    <col min="6" max="6" width="5.5703125" customWidth="1"/>
    <col min="7" max="7" width="33.140625" customWidth="1"/>
    <col min="8" max="8" width="7.140625" customWidth="1"/>
    <col min="9" max="9" width="33.140625" customWidth="1"/>
    <col min="10" max="10" width="5.5703125" customWidth="1"/>
    <col min="11" max="11" width="33.140625" customWidth="1"/>
    <col min="12" max="12" width="7.140625" customWidth="1"/>
    <col min="13" max="13" width="27.42578125" customWidth="1"/>
    <col min="14" max="14" width="5.5703125" customWidth="1"/>
    <col min="15" max="15" width="33.140625" customWidth="1"/>
    <col min="16" max="16" width="7.140625" customWidth="1"/>
    <col min="17" max="17" width="27.42578125" customWidth="1"/>
    <col min="18" max="18" width="5.5703125" customWidth="1"/>
  </cols>
  <sheetData>
    <row r="1" spans="1:18" ht="15"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9</v>
      </c>
      <c r="B3" s="78" t="s">
        <v>5</v>
      </c>
      <c r="C3" s="78"/>
      <c r="D3" s="78"/>
      <c r="E3" s="78"/>
      <c r="F3" s="78"/>
      <c r="G3" s="78"/>
      <c r="H3" s="78"/>
      <c r="I3" s="78"/>
      <c r="J3" s="78"/>
      <c r="K3" s="78"/>
      <c r="L3" s="78"/>
      <c r="M3" s="78"/>
      <c r="N3" s="78"/>
      <c r="O3" s="78"/>
      <c r="P3" s="78"/>
      <c r="Q3" s="78"/>
      <c r="R3" s="78"/>
    </row>
    <row r="4" spans="1:18" ht="15" customHeight="1">
      <c r="A4" s="79" t="s">
        <v>538</v>
      </c>
      <c r="B4" s="78" t="s">
        <v>5</v>
      </c>
      <c r="C4" s="78"/>
      <c r="D4" s="78"/>
      <c r="E4" s="78"/>
      <c r="F4" s="78"/>
      <c r="G4" s="78"/>
      <c r="H4" s="78"/>
      <c r="I4" s="78"/>
      <c r="J4" s="78"/>
      <c r="K4" s="78"/>
      <c r="L4" s="78"/>
      <c r="M4" s="78"/>
      <c r="N4" s="78"/>
      <c r="O4" s="78"/>
      <c r="P4" s="78"/>
      <c r="Q4" s="78"/>
      <c r="R4" s="78"/>
    </row>
    <row r="5" spans="1:18">
      <c r="A5" s="79"/>
      <c r="B5" s="85" t="s">
        <v>538</v>
      </c>
      <c r="C5" s="85"/>
      <c r="D5" s="85"/>
      <c r="E5" s="85"/>
      <c r="F5" s="85"/>
      <c r="G5" s="85"/>
      <c r="H5" s="85"/>
      <c r="I5" s="85"/>
      <c r="J5" s="85"/>
      <c r="K5" s="85"/>
      <c r="L5" s="85"/>
      <c r="M5" s="85"/>
      <c r="N5" s="85"/>
      <c r="O5" s="85"/>
      <c r="P5" s="85"/>
      <c r="Q5" s="85"/>
      <c r="R5" s="85"/>
    </row>
    <row r="6" spans="1:18">
      <c r="A6" s="79"/>
      <c r="B6" s="78"/>
      <c r="C6" s="78"/>
      <c r="D6" s="78"/>
      <c r="E6" s="78"/>
      <c r="F6" s="78"/>
      <c r="G6" s="78"/>
      <c r="H6" s="78"/>
      <c r="I6" s="78"/>
      <c r="J6" s="78"/>
      <c r="K6" s="78"/>
      <c r="L6" s="78"/>
      <c r="M6" s="78"/>
      <c r="N6" s="78"/>
      <c r="O6" s="78"/>
      <c r="P6" s="78"/>
      <c r="Q6" s="78"/>
      <c r="R6" s="78"/>
    </row>
    <row r="7" spans="1:18">
      <c r="A7" s="79"/>
      <c r="B7" s="21" t="s">
        <v>540</v>
      </c>
      <c r="C7" s="21"/>
      <c r="D7" s="21"/>
      <c r="E7" s="21"/>
      <c r="F7" s="21"/>
      <c r="G7" s="21"/>
      <c r="H7" s="21"/>
      <c r="I7" s="21"/>
      <c r="J7" s="21"/>
      <c r="K7" s="21"/>
      <c r="L7" s="21"/>
      <c r="M7" s="21"/>
      <c r="N7" s="21"/>
      <c r="O7" s="21"/>
      <c r="P7" s="21"/>
      <c r="Q7" s="21"/>
      <c r="R7" s="21"/>
    </row>
    <row r="8" spans="1:18">
      <c r="A8" s="79"/>
      <c r="B8" s="78"/>
      <c r="C8" s="78"/>
      <c r="D8" s="78"/>
      <c r="E8" s="78"/>
      <c r="F8" s="78"/>
      <c r="G8" s="78"/>
      <c r="H8" s="78"/>
      <c r="I8" s="78"/>
      <c r="J8" s="78"/>
      <c r="K8" s="78"/>
      <c r="L8" s="78"/>
      <c r="M8" s="78"/>
      <c r="N8" s="78"/>
      <c r="O8" s="78"/>
      <c r="P8" s="78"/>
      <c r="Q8" s="78"/>
      <c r="R8" s="78"/>
    </row>
    <row r="9" spans="1:18" ht="25.5" customHeight="1">
      <c r="A9" s="79"/>
      <c r="B9" s="21" t="s">
        <v>541</v>
      </c>
      <c r="C9" s="21"/>
      <c r="D9" s="21"/>
      <c r="E9" s="21"/>
      <c r="F9" s="21"/>
      <c r="G9" s="21"/>
      <c r="H9" s="21"/>
      <c r="I9" s="21"/>
      <c r="J9" s="21"/>
      <c r="K9" s="21"/>
      <c r="L9" s="21"/>
      <c r="M9" s="21"/>
      <c r="N9" s="21"/>
      <c r="O9" s="21"/>
      <c r="P9" s="21"/>
      <c r="Q9" s="21"/>
      <c r="R9" s="21"/>
    </row>
    <row r="10" spans="1:18">
      <c r="A10" s="79"/>
      <c r="B10" s="78"/>
      <c r="C10" s="78"/>
      <c r="D10" s="78"/>
      <c r="E10" s="78"/>
      <c r="F10" s="78"/>
      <c r="G10" s="78"/>
      <c r="H10" s="78"/>
      <c r="I10" s="78"/>
      <c r="J10" s="78"/>
      <c r="K10" s="78"/>
      <c r="L10" s="78"/>
      <c r="M10" s="78"/>
      <c r="N10" s="78"/>
      <c r="O10" s="78"/>
      <c r="P10" s="78"/>
      <c r="Q10" s="78"/>
      <c r="R10" s="78"/>
    </row>
    <row r="11" spans="1:18">
      <c r="A11" s="79"/>
      <c r="B11" s="21" t="s">
        <v>542</v>
      </c>
      <c r="C11" s="21"/>
      <c r="D11" s="21"/>
      <c r="E11" s="21"/>
      <c r="F11" s="21"/>
      <c r="G11" s="21"/>
      <c r="H11" s="21"/>
      <c r="I11" s="21"/>
      <c r="J11" s="21"/>
      <c r="K11" s="21"/>
      <c r="L11" s="21"/>
      <c r="M11" s="21"/>
      <c r="N11" s="21"/>
      <c r="O11" s="21"/>
      <c r="P11" s="21"/>
      <c r="Q11" s="21"/>
      <c r="R11" s="21"/>
    </row>
    <row r="12" spans="1:18">
      <c r="A12" s="79"/>
      <c r="B12" s="16"/>
      <c r="C12" s="16"/>
      <c r="D12" s="16"/>
      <c r="E12" s="16"/>
      <c r="F12" s="16"/>
      <c r="G12" s="16"/>
      <c r="H12" s="16"/>
      <c r="I12" s="16"/>
      <c r="J12" s="16"/>
      <c r="K12" s="16"/>
      <c r="L12" s="16"/>
      <c r="M12" s="16"/>
      <c r="N12" s="16"/>
      <c r="O12" s="16"/>
      <c r="P12" s="16"/>
      <c r="Q12" s="16"/>
      <c r="R12" s="16"/>
    </row>
    <row r="13" spans="1:18">
      <c r="A13" s="79"/>
      <c r="B13" s="11"/>
      <c r="C13" s="11"/>
      <c r="D13" s="11"/>
      <c r="E13" s="11"/>
      <c r="F13" s="11"/>
      <c r="G13" s="11"/>
      <c r="H13" s="11"/>
      <c r="I13" s="11"/>
      <c r="J13" s="11"/>
      <c r="K13" s="11"/>
      <c r="L13" s="11"/>
      <c r="M13" s="11"/>
      <c r="N13" s="11"/>
      <c r="O13" s="11"/>
      <c r="P13" s="11"/>
      <c r="Q13" s="11"/>
      <c r="R13" s="11"/>
    </row>
    <row r="14" spans="1:18" ht="15.75" thickBot="1">
      <c r="A14" s="79"/>
      <c r="B14" s="15"/>
      <c r="C14" s="10"/>
      <c r="D14" s="52" t="s">
        <v>320</v>
      </c>
      <c r="E14" s="52"/>
      <c r="F14" s="52"/>
      <c r="G14" s="52"/>
      <c r="H14" s="52"/>
      <c r="I14" s="52"/>
      <c r="J14" s="52"/>
      <c r="K14" s="10"/>
      <c r="L14" s="52" t="s">
        <v>321</v>
      </c>
      <c r="M14" s="52"/>
      <c r="N14" s="52"/>
      <c r="O14" s="52"/>
      <c r="P14" s="52"/>
      <c r="Q14" s="52"/>
      <c r="R14" s="52"/>
    </row>
    <row r="15" spans="1:18" ht="16.5" thickTop="1" thickBot="1">
      <c r="A15" s="79"/>
      <c r="B15" s="12" t="s">
        <v>163</v>
      </c>
      <c r="C15" s="10"/>
      <c r="D15" s="150">
        <v>41818</v>
      </c>
      <c r="E15" s="150"/>
      <c r="F15" s="150"/>
      <c r="G15" s="149"/>
      <c r="H15" s="150">
        <v>41454</v>
      </c>
      <c r="I15" s="150"/>
      <c r="J15" s="150"/>
      <c r="K15" s="10"/>
      <c r="L15" s="150">
        <v>41818</v>
      </c>
      <c r="M15" s="150"/>
      <c r="N15" s="150"/>
      <c r="O15" s="149"/>
      <c r="P15" s="150">
        <v>41454</v>
      </c>
      <c r="Q15" s="150"/>
      <c r="R15" s="150"/>
    </row>
    <row r="16" spans="1:18" ht="15.75" thickTop="1">
      <c r="A16" s="79"/>
      <c r="B16" s="35" t="s">
        <v>28</v>
      </c>
      <c r="C16" s="10"/>
      <c r="D16" s="53"/>
      <c r="E16" s="53"/>
      <c r="F16" s="53"/>
      <c r="G16" s="10"/>
      <c r="H16" s="53"/>
      <c r="I16" s="53"/>
      <c r="J16" s="53"/>
      <c r="K16" s="10"/>
      <c r="L16" s="53"/>
      <c r="M16" s="53"/>
      <c r="N16" s="53"/>
      <c r="O16" s="10"/>
      <c r="P16" s="53"/>
      <c r="Q16" s="53"/>
      <c r="R16" s="53"/>
    </row>
    <row r="17" spans="1:18">
      <c r="A17" s="79"/>
      <c r="B17" s="18" t="s">
        <v>284</v>
      </c>
      <c r="C17" s="20"/>
      <c r="D17" s="18" t="s">
        <v>165</v>
      </c>
      <c r="E17" s="19">
        <v>227948</v>
      </c>
      <c r="F17" s="20"/>
      <c r="G17" s="20"/>
      <c r="H17" s="18" t="s">
        <v>165</v>
      </c>
      <c r="I17" s="19">
        <v>199191</v>
      </c>
      <c r="J17" s="20"/>
      <c r="K17" s="20"/>
      <c r="L17" s="18" t="s">
        <v>165</v>
      </c>
      <c r="M17" s="19">
        <v>365003</v>
      </c>
      <c r="N17" s="20"/>
      <c r="O17" s="20"/>
      <c r="P17" s="18" t="s">
        <v>165</v>
      </c>
      <c r="Q17" s="19">
        <v>336796</v>
      </c>
      <c r="R17" s="20"/>
    </row>
    <row r="18" spans="1:18">
      <c r="A18" s="79"/>
      <c r="B18" s="18"/>
      <c r="C18" s="20"/>
      <c r="D18" s="18"/>
      <c r="E18" s="19"/>
      <c r="F18" s="20"/>
      <c r="G18" s="20"/>
      <c r="H18" s="18"/>
      <c r="I18" s="19"/>
      <c r="J18" s="20"/>
      <c r="K18" s="20"/>
      <c r="L18" s="18"/>
      <c r="M18" s="19"/>
      <c r="N18" s="20"/>
      <c r="O18" s="20"/>
      <c r="P18" s="18"/>
      <c r="Q18" s="19"/>
      <c r="R18" s="20"/>
    </row>
    <row r="19" spans="1:18">
      <c r="A19" s="79"/>
      <c r="B19" s="21" t="s">
        <v>285</v>
      </c>
      <c r="C19" s="17"/>
      <c r="D19" s="22">
        <v>181263</v>
      </c>
      <c r="E19" s="22"/>
      <c r="F19" s="17"/>
      <c r="G19" s="17"/>
      <c r="H19" s="22">
        <v>168949</v>
      </c>
      <c r="I19" s="22"/>
      <c r="J19" s="17"/>
      <c r="K19" s="17"/>
      <c r="L19" s="22">
        <v>313673</v>
      </c>
      <c r="M19" s="22"/>
      <c r="N19" s="17"/>
      <c r="O19" s="17"/>
      <c r="P19" s="22">
        <v>288441</v>
      </c>
      <c r="Q19" s="22"/>
      <c r="R19" s="17"/>
    </row>
    <row r="20" spans="1:18" ht="15.75" thickBot="1">
      <c r="A20" s="79"/>
      <c r="B20" s="21"/>
      <c r="C20" s="17"/>
      <c r="D20" s="71"/>
      <c r="E20" s="71"/>
      <c r="F20" s="72"/>
      <c r="G20" s="17"/>
      <c r="H20" s="71"/>
      <c r="I20" s="71"/>
      <c r="J20" s="72"/>
      <c r="K20" s="17"/>
      <c r="L20" s="71"/>
      <c r="M20" s="71"/>
      <c r="N20" s="72"/>
      <c r="O20" s="17"/>
      <c r="P20" s="71"/>
      <c r="Q20" s="71"/>
      <c r="R20" s="72"/>
    </row>
    <row r="21" spans="1:18" ht="15.75" thickTop="1">
      <c r="A21" s="79"/>
      <c r="B21" s="18"/>
      <c r="C21" s="20"/>
      <c r="D21" s="74" t="s">
        <v>165</v>
      </c>
      <c r="E21" s="75">
        <v>409211</v>
      </c>
      <c r="F21" s="76"/>
      <c r="G21" s="20"/>
      <c r="H21" s="74" t="s">
        <v>165</v>
      </c>
      <c r="I21" s="75">
        <v>368140</v>
      </c>
      <c r="J21" s="76"/>
      <c r="K21" s="20"/>
      <c r="L21" s="74" t="s">
        <v>165</v>
      </c>
      <c r="M21" s="75">
        <v>678676</v>
      </c>
      <c r="N21" s="76"/>
      <c r="O21" s="20"/>
      <c r="P21" s="74" t="s">
        <v>165</v>
      </c>
      <c r="Q21" s="75">
        <v>625237</v>
      </c>
      <c r="R21" s="76"/>
    </row>
    <row r="22" spans="1:18" ht="15.75" thickBot="1">
      <c r="A22" s="79"/>
      <c r="B22" s="18"/>
      <c r="C22" s="20"/>
      <c r="D22" s="61"/>
      <c r="E22" s="63"/>
      <c r="F22" s="65"/>
      <c r="G22" s="20"/>
      <c r="H22" s="61"/>
      <c r="I22" s="63"/>
      <c r="J22" s="65"/>
      <c r="K22" s="20"/>
      <c r="L22" s="61"/>
      <c r="M22" s="63"/>
      <c r="N22" s="65"/>
      <c r="O22" s="20"/>
      <c r="P22" s="61"/>
      <c r="Q22" s="63"/>
      <c r="R22" s="65"/>
    </row>
    <row r="23" spans="1:18" ht="15.75" thickTop="1">
      <c r="A23" s="79"/>
      <c r="B23" s="85" t="s">
        <v>543</v>
      </c>
      <c r="C23" s="17"/>
      <c r="D23" s="69"/>
      <c r="E23" s="69"/>
      <c r="F23" s="70"/>
      <c r="G23" s="17"/>
      <c r="H23" s="69"/>
      <c r="I23" s="69"/>
      <c r="J23" s="70"/>
      <c r="K23" s="17"/>
      <c r="L23" s="69"/>
      <c r="M23" s="69"/>
      <c r="N23" s="70"/>
      <c r="O23" s="17"/>
      <c r="P23" s="69"/>
      <c r="Q23" s="69"/>
      <c r="R23" s="70"/>
    </row>
    <row r="24" spans="1:18">
      <c r="A24" s="79"/>
      <c r="B24" s="85"/>
      <c r="C24" s="17"/>
      <c r="D24" s="57"/>
      <c r="E24" s="57"/>
      <c r="F24" s="17"/>
      <c r="G24" s="17"/>
      <c r="H24" s="57"/>
      <c r="I24" s="57"/>
      <c r="J24" s="17"/>
      <c r="K24" s="17"/>
      <c r="L24" s="57"/>
      <c r="M24" s="57"/>
      <c r="N24" s="17"/>
      <c r="O24" s="17"/>
      <c r="P24" s="57"/>
      <c r="Q24" s="57"/>
      <c r="R24" s="17"/>
    </row>
    <row r="25" spans="1:18">
      <c r="A25" s="79"/>
      <c r="B25" s="18" t="s">
        <v>284</v>
      </c>
      <c r="C25" s="20"/>
      <c r="D25" s="18" t="s">
        <v>165</v>
      </c>
      <c r="E25" s="19">
        <v>37766</v>
      </c>
      <c r="F25" s="20"/>
      <c r="G25" s="20"/>
      <c r="H25" s="18" t="s">
        <v>165</v>
      </c>
      <c r="I25" s="19">
        <v>36437</v>
      </c>
      <c r="J25" s="20"/>
      <c r="K25" s="20"/>
      <c r="L25" s="18" t="s">
        <v>165</v>
      </c>
      <c r="M25" s="19">
        <v>44729</v>
      </c>
      <c r="N25" s="20"/>
      <c r="O25" s="20"/>
      <c r="P25" s="18" t="s">
        <v>165</v>
      </c>
      <c r="Q25" s="19">
        <v>54246</v>
      </c>
      <c r="R25" s="20"/>
    </row>
    <row r="26" spans="1:18">
      <c r="A26" s="79"/>
      <c r="B26" s="18"/>
      <c r="C26" s="20"/>
      <c r="D26" s="18"/>
      <c r="E26" s="19"/>
      <c r="F26" s="20"/>
      <c r="G26" s="20"/>
      <c r="H26" s="18"/>
      <c r="I26" s="19"/>
      <c r="J26" s="20"/>
      <c r="K26" s="20"/>
      <c r="L26" s="18"/>
      <c r="M26" s="19"/>
      <c r="N26" s="20"/>
      <c r="O26" s="20"/>
      <c r="P26" s="18"/>
      <c r="Q26" s="19"/>
      <c r="R26" s="20"/>
    </row>
    <row r="27" spans="1:18">
      <c r="A27" s="79"/>
      <c r="B27" s="15" t="s">
        <v>285</v>
      </c>
      <c r="C27" s="10"/>
      <c r="D27" s="57" t="s">
        <v>544</v>
      </c>
      <c r="E27" s="57"/>
      <c r="F27" s="15" t="s">
        <v>213</v>
      </c>
      <c r="G27" s="10"/>
      <c r="H27" s="57" t="s">
        <v>545</v>
      </c>
      <c r="I27" s="57"/>
      <c r="J27" s="15" t="s">
        <v>213</v>
      </c>
      <c r="K27" s="10"/>
      <c r="L27" s="57" t="s">
        <v>546</v>
      </c>
      <c r="M27" s="57"/>
      <c r="N27" s="15" t="s">
        <v>213</v>
      </c>
      <c r="O27" s="10"/>
      <c r="P27" s="57" t="s">
        <v>547</v>
      </c>
      <c r="Q27" s="57"/>
      <c r="R27" s="15" t="s">
        <v>213</v>
      </c>
    </row>
    <row r="28" spans="1:18" ht="15.75" thickBot="1">
      <c r="A28" s="79"/>
      <c r="B28" s="13" t="s">
        <v>548</v>
      </c>
      <c r="C28" s="14"/>
      <c r="D28" s="97" t="s">
        <v>549</v>
      </c>
      <c r="E28" s="97"/>
      <c r="F28" s="153" t="s">
        <v>213</v>
      </c>
      <c r="G28" s="14"/>
      <c r="H28" s="97" t="s">
        <v>550</v>
      </c>
      <c r="I28" s="97"/>
      <c r="J28" s="153" t="s">
        <v>213</v>
      </c>
      <c r="K28" s="14"/>
      <c r="L28" s="97" t="s">
        <v>551</v>
      </c>
      <c r="M28" s="97"/>
      <c r="N28" s="153" t="s">
        <v>213</v>
      </c>
      <c r="O28" s="14"/>
      <c r="P28" s="97" t="s">
        <v>552</v>
      </c>
      <c r="Q28" s="97"/>
      <c r="R28" s="153" t="s">
        <v>213</v>
      </c>
    </row>
    <row r="29" spans="1:18" ht="15.75" thickTop="1">
      <c r="A29" s="79"/>
      <c r="B29" s="21"/>
      <c r="C29" s="17"/>
      <c r="D29" s="53" t="s">
        <v>165</v>
      </c>
      <c r="E29" s="99">
        <v>31237</v>
      </c>
      <c r="F29" s="100"/>
      <c r="G29" s="17"/>
      <c r="H29" s="53" t="s">
        <v>165</v>
      </c>
      <c r="I29" s="101">
        <v>662</v>
      </c>
      <c r="J29" s="100"/>
      <c r="K29" s="17"/>
      <c r="L29" s="53" t="s">
        <v>165</v>
      </c>
      <c r="M29" s="99">
        <v>11648</v>
      </c>
      <c r="N29" s="100"/>
      <c r="O29" s="17"/>
      <c r="P29" s="53" t="s">
        <v>165</v>
      </c>
      <c r="Q29" s="101">
        <v>90</v>
      </c>
      <c r="R29" s="100"/>
    </row>
    <row r="30" spans="1:18" ht="15.75" thickBot="1">
      <c r="A30" s="79"/>
      <c r="B30" s="21"/>
      <c r="C30" s="17"/>
      <c r="D30" s="26"/>
      <c r="E30" s="28"/>
      <c r="F30" s="30"/>
      <c r="G30" s="17"/>
      <c r="H30" s="26"/>
      <c r="I30" s="58"/>
      <c r="J30" s="30"/>
      <c r="K30" s="17"/>
      <c r="L30" s="26"/>
      <c r="M30" s="28"/>
      <c r="N30" s="30"/>
      <c r="O30" s="17"/>
      <c r="P30" s="26"/>
      <c r="Q30" s="58"/>
      <c r="R30" s="30"/>
    </row>
    <row r="31" spans="1:18" ht="16.5" thickTop="1" thickBot="1">
      <c r="A31" s="79"/>
      <c r="B31" s="14"/>
      <c r="C31" s="14"/>
      <c r="D31" s="154"/>
      <c r="E31" s="154"/>
      <c r="F31" s="154"/>
      <c r="G31" s="90"/>
      <c r="H31" s="154"/>
      <c r="I31" s="154"/>
      <c r="J31" s="154"/>
      <c r="K31" s="14"/>
      <c r="L31" s="64"/>
      <c r="M31" s="64"/>
      <c r="N31" s="64"/>
      <c r="O31" s="14"/>
      <c r="P31" s="64"/>
      <c r="Q31" s="64"/>
      <c r="R31" s="64"/>
    </row>
    <row r="32" spans="1:18" ht="16.5" thickTop="1" thickBot="1">
      <c r="A32" s="79"/>
      <c r="B32" s="15"/>
      <c r="C32" s="10"/>
      <c r="D32" s="102" t="s">
        <v>553</v>
      </c>
      <c r="E32" s="102"/>
      <c r="F32" s="102"/>
      <c r="G32" s="102"/>
      <c r="H32" s="102"/>
      <c r="I32" s="102"/>
      <c r="J32" s="102"/>
      <c r="K32" s="10"/>
      <c r="L32" s="17"/>
      <c r="M32" s="17"/>
      <c r="N32" s="17"/>
      <c r="O32" s="10"/>
      <c r="P32" s="17"/>
      <c r="Q32" s="17"/>
      <c r="R32" s="17"/>
    </row>
    <row r="33" spans="1:18" ht="16.5" thickTop="1" thickBot="1">
      <c r="A33" s="79"/>
      <c r="B33" s="13"/>
      <c r="C33" s="14"/>
      <c r="D33" s="155">
        <v>41818</v>
      </c>
      <c r="E33" s="155"/>
      <c r="F33" s="155"/>
      <c r="G33" s="14"/>
      <c r="H33" s="155">
        <v>41639</v>
      </c>
      <c r="I33" s="155"/>
      <c r="J33" s="155"/>
      <c r="K33" s="10"/>
      <c r="L33" s="17"/>
      <c r="M33" s="17"/>
      <c r="N33" s="17"/>
      <c r="O33" s="10"/>
      <c r="P33" s="17"/>
      <c r="Q33" s="17"/>
      <c r="R33" s="17"/>
    </row>
    <row r="34" spans="1:18" ht="15.75" thickTop="1">
      <c r="A34" s="79"/>
      <c r="B34" s="85" t="s">
        <v>554</v>
      </c>
      <c r="C34" s="17"/>
      <c r="D34" s="101"/>
      <c r="E34" s="101"/>
      <c r="F34" s="100"/>
      <c r="G34" s="17"/>
      <c r="H34" s="101"/>
      <c r="I34" s="101"/>
      <c r="J34" s="100"/>
      <c r="K34" s="17"/>
      <c r="L34" s="17"/>
      <c r="M34" s="17"/>
      <c r="N34" s="17"/>
      <c r="O34" s="17"/>
      <c r="P34" s="17"/>
      <c r="Q34" s="17"/>
      <c r="R34" s="17"/>
    </row>
    <row r="35" spans="1:18">
      <c r="A35" s="79"/>
      <c r="B35" s="85"/>
      <c r="C35" s="17"/>
      <c r="D35" s="57"/>
      <c r="E35" s="57"/>
      <c r="F35" s="17"/>
      <c r="G35" s="17"/>
      <c r="H35" s="57"/>
      <c r="I35" s="57"/>
      <c r="J35" s="17"/>
      <c r="K35" s="17"/>
      <c r="L35" s="17"/>
      <c r="M35" s="17"/>
      <c r="N35" s="17"/>
      <c r="O35" s="17"/>
      <c r="P35" s="17"/>
      <c r="Q35" s="17"/>
      <c r="R35" s="17"/>
    </row>
    <row r="36" spans="1:18">
      <c r="A36" s="79"/>
      <c r="B36" s="18" t="s">
        <v>284</v>
      </c>
      <c r="C36" s="20"/>
      <c r="D36" s="18" t="s">
        <v>165</v>
      </c>
      <c r="E36" s="19">
        <v>726095</v>
      </c>
      <c r="F36" s="20"/>
      <c r="G36" s="20"/>
      <c r="H36" s="18" t="s">
        <v>165</v>
      </c>
      <c r="I36" s="19">
        <v>655252</v>
      </c>
      <c r="J36" s="20"/>
      <c r="K36" s="17"/>
      <c r="L36" s="17"/>
      <c r="M36" s="17"/>
      <c r="N36" s="17"/>
      <c r="O36" s="17"/>
      <c r="P36" s="17"/>
      <c r="Q36" s="17"/>
      <c r="R36" s="17"/>
    </row>
    <row r="37" spans="1:18">
      <c r="A37" s="79"/>
      <c r="B37" s="18"/>
      <c r="C37" s="20"/>
      <c r="D37" s="18"/>
      <c r="E37" s="19"/>
      <c r="F37" s="20"/>
      <c r="G37" s="20"/>
      <c r="H37" s="18"/>
      <c r="I37" s="19"/>
      <c r="J37" s="20"/>
      <c r="K37" s="17"/>
      <c r="L37" s="17"/>
      <c r="M37" s="17"/>
      <c r="N37" s="17"/>
      <c r="O37" s="17"/>
      <c r="P37" s="17"/>
      <c r="Q37" s="17"/>
      <c r="R37" s="17"/>
    </row>
    <row r="38" spans="1:18">
      <c r="A38" s="79"/>
      <c r="B38" s="21" t="s">
        <v>285</v>
      </c>
      <c r="C38" s="17"/>
      <c r="D38" s="22">
        <v>327928</v>
      </c>
      <c r="E38" s="22"/>
      <c r="F38" s="17"/>
      <c r="G38" s="17"/>
      <c r="H38" s="22">
        <v>305789</v>
      </c>
      <c r="I38" s="22"/>
      <c r="J38" s="17"/>
      <c r="K38" s="17"/>
      <c r="L38" s="17"/>
      <c r="M38" s="17"/>
      <c r="N38" s="17"/>
      <c r="O38" s="17"/>
      <c r="P38" s="17"/>
      <c r="Q38" s="17"/>
      <c r="R38" s="17"/>
    </row>
    <row r="39" spans="1:18">
      <c r="A39" s="79"/>
      <c r="B39" s="21"/>
      <c r="C39" s="17"/>
      <c r="D39" s="22"/>
      <c r="E39" s="22"/>
      <c r="F39" s="17"/>
      <c r="G39" s="17"/>
      <c r="H39" s="22"/>
      <c r="I39" s="22"/>
      <c r="J39" s="17"/>
      <c r="K39" s="17"/>
      <c r="L39" s="17"/>
      <c r="M39" s="17"/>
      <c r="N39" s="17"/>
      <c r="O39" s="17"/>
      <c r="P39" s="17"/>
      <c r="Q39" s="17"/>
      <c r="R39" s="17"/>
    </row>
    <row r="40" spans="1:18">
      <c r="A40" s="79"/>
      <c r="B40" s="18" t="s">
        <v>548</v>
      </c>
      <c r="C40" s="20"/>
      <c r="D40" s="19">
        <v>42819</v>
      </c>
      <c r="E40" s="19"/>
      <c r="F40" s="20"/>
      <c r="G40" s="20"/>
      <c r="H40" s="19">
        <v>81210</v>
      </c>
      <c r="I40" s="19"/>
      <c r="J40" s="20"/>
      <c r="K40" s="17"/>
      <c r="L40" s="17"/>
      <c r="M40" s="17"/>
      <c r="N40" s="17"/>
      <c r="O40" s="17"/>
      <c r="P40" s="17"/>
      <c r="Q40" s="17"/>
      <c r="R40" s="17"/>
    </row>
    <row r="41" spans="1:18" ht="15.75" thickBot="1">
      <c r="A41" s="79"/>
      <c r="B41" s="18"/>
      <c r="C41" s="20"/>
      <c r="D41" s="95"/>
      <c r="E41" s="95"/>
      <c r="F41" s="96"/>
      <c r="G41" s="20"/>
      <c r="H41" s="95"/>
      <c r="I41" s="95"/>
      <c r="J41" s="96"/>
      <c r="K41" s="17"/>
      <c r="L41" s="17"/>
      <c r="M41" s="17"/>
      <c r="N41" s="17"/>
      <c r="O41" s="17"/>
      <c r="P41" s="17"/>
      <c r="Q41" s="17"/>
      <c r="R41" s="17"/>
    </row>
    <row r="42" spans="1:18" ht="15.75" thickTop="1">
      <c r="A42" s="79"/>
      <c r="B42" s="21"/>
      <c r="C42" s="17"/>
      <c r="D42" s="53" t="s">
        <v>165</v>
      </c>
      <c r="E42" s="99">
        <v>1096842</v>
      </c>
      <c r="F42" s="100"/>
      <c r="G42" s="17"/>
      <c r="H42" s="53" t="s">
        <v>165</v>
      </c>
      <c r="I42" s="99">
        <v>1042251</v>
      </c>
      <c r="J42" s="100"/>
      <c r="K42" s="17"/>
      <c r="L42" s="17"/>
      <c r="M42" s="17"/>
      <c r="N42" s="17"/>
      <c r="O42" s="17"/>
      <c r="P42" s="17"/>
      <c r="Q42" s="17"/>
      <c r="R42" s="17"/>
    </row>
    <row r="43" spans="1:18" ht="15.75" thickBot="1">
      <c r="A43" s="79"/>
      <c r="B43" s="21"/>
      <c r="C43" s="17"/>
      <c r="D43" s="26"/>
      <c r="E43" s="28"/>
      <c r="F43" s="30"/>
      <c r="G43" s="17"/>
      <c r="H43" s="26"/>
      <c r="I43" s="28"/>
      <c r="J43" s="30"/>
      <c r="K43" s="17"/>
      <c r="L43" s="17"/>
      <c r="M43" s="17"/>
      <c r="N43" s="17"/>
      <c r="O43" s="17"/>
      <c r="P43" s="17"/>
      <c r="Q43" s="17"/>
      <c r="R43" s="17"/>
    </row>
    <row r="44" spans="1:18" ht="15.75" thickTop="1"/>
  </sheetData>
  <mergeCells count="196">
    <mergeCell ref="B8:R8"/>
    <mergeCell ref="B9:R9"/>
    <mergeCell ref="B10:R10"/>
    <mergeCell ref="B11:R11"/>
    <mergeCell ref="P42:R43"/>
    <mergeCell ref="A1:A2"/>
    <mergeCell ref="B1:R1"/>
    <mergeCell ref="B2:R2"/>
    <mergeCell ref="B3:R3"/>
    <mergeCell ref="A4:A43"/>
    <mergeCell ref="B4:R4"/>
    <mergeCell ref="B5:R5"/>
    <mergeCell ref="B6:R6"/>
    <mergeCell ref="B7:R7"/>
    <mergeCell ref="H42:H43"/>
    <mergeCell ref="I42:I43"/>
    <mergeCell ref="J42:J43"/>
    <mergeCell ref="K42:K43"/>
    <mergeCell ref="L42:N43"/>
    <mergeCell ref="O42:O43"/>
    <mergeCell ref="K40:K41"/>
    <mergeCell ref="L40:N41"/>
    <mergeCell ref="O40:O41"/>
    <mergeCell ref="P40:R41"/>
    <mergeCell ref="B42:B43"/>
    <mergeCell ref="C42:C43"/>
    <mergeCell ref="D42:D43"/>
    <mergeCell ref="E42:E43"/>
    <mergeCell ref="F42:F43"/>
    <mergeCell ref="G42:G43"/>
    <mergeCell ref="L38:N39"/>
    <mergeCell ref="O38:O39"/>
    <mergeCell ref="P38:R39"/>
    <mergeCell ref="B40:B41"/>
    <mergeCell ref="C40:C41"/>
    <mergeCell ref="D40:E41"/>
    <mergeCell ref="F40:F41"/>
    <mergeCell ref="G40:G41"/>
    <mergeCell ref="H40:I41"/>
    <mergeCell ref="J40:J41"/>
    <mergeCell ref="O36:O37"/>
    <mergeCell ref="P36:R37"/>
    <mergeCell ref="B38:B39"/>
    <mergeCell ref="C38:C39"/>
    <mergeCell ref="D38:E39"/>
    <mergeCell ref="F38:F39"/>
    <mergeCell ref="G38:G39"/>
    <mergeCell ref="H38:I39"/>
    <mergeCell ref="J38:J39"/>
    <mergeCell ref="K38:K39"/>
    <mergeCell ref="G36:G37"/>
    <mergeCell ref="H36:H37"/>
    <mergeCell ref="I36:I37"/>
    <mergeCell ref="J36:J37"/>
    <mergeCell ref="K36:K37"/>
    <mergeCell ref="L36:N37"/>
    <mergeCell ref="J34:J35"/>
    <mergeCell ref="K34:K35"/>
    <mergeCell ref="L34:N35"/>
    <mergeCell ref="O34:O35"/>
    <mergeCell ref="P34:R35"/>
    <mergeCell ref="B36:B37"/>
    <mergeCell ref="C36:C37"/>
    <mergeCell ref="D36:D37"/>
    <mergeCell ref="E36:E37"/>
    <mergeCell ref="F36:F37"/>
    <mergeCell ref="B34:B35"/>
    <mergeCell ref="C34:C35"/>
    <mergeCell ref="D34:E35"/>
    <mergeCell ref="F34:F35"/>
    <mergeCell ref="G34:G35"/>
    <mergeCell ref="H34:I35"/>
    <mergeCell ref="D32:J32"/>
    <mergeCell ref="L32:N32"/>
    <mergeCell ref="P32:R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E28"/>
    <mergeCell ref="H28:I28"/>
    <mergeCell ref="L28:M28"/>
    <mergeCell ref="P28:Q28"/>
    <mergeCell ref="B29:B30"/>
    <mergeCell ref="C29:C30"/>
    <mergeCell ref="D29:D30"/>
    <mergeCell ref="E29:E30"/>
    <mergeCell ref="F29:F30"/>
    <mergeCell ref="G29:G30"/>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B25:B26"/>
    <mergeCell ref="C25:C26"/>
    <mergeCell ref="D25:D26"/>
    <mergeCell ref="E25:E26"/>
    <mergeCell ref="F25:F26"/>
    <mergeCell ref="G25:G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555</v>
      </c>
      <c r="B1" s="1" t="s">
        <v>1</v>
      </c>
    </row>
    <row r="2" spans="1:2">
      <c r="A2" s="7"/>
      <c r="B2" s="1" t="s">
        <v>2</v>
      </c>
    </row>
    <row r="3" spans="1:2">
      <c r="A3" s="3" t="s">
        <v>556</v>
      </c>
      <c r="B3" s="4" t="s">
        <v>5</v>
      </c>
    </row>
    <row r="4" spans="1:2">
      <c r="A4" s="79" t="s">
        <v>555</v>
      </c>
      <c r="B4" s="4" t="s">
        <v>5</v>
      </c>
    </row>
    <row r="5" spans="1:2">
      <c r="A5" s="79"/>
      <c r="B5" s="34" t="s">
        <v>555</v>
      </c>
    </row>
    <row r="6" spans="1:2">
      <c r="A6" s="79"/>
      <c r="B6" s="15"/>
    </row>
    <row r="7" spans="1:2" ht="255.75">
      <c r="A7" s="79"/>
      <c r="B7" s="10" t="s">
        <v>557</v>
      </c>
    </row>
    <row r="8" spans="1:2">
      <c r="A8" s="79"/>
      <c r="B8" s="4"/>
    </row>
    <row r="9" spans="1:2" ht="409.6">
      <c r="A9" s="79"/>
      <c r="B9" s="15" t="s">
        <v>558</v>
      </c>
    </row>
    <row r="10" spans="1:2">
      <c r="A10" s="79"/>
      <c r="B10" s="4"/>
    </row>
    <row r="11" spans="1:2" ht="204.75">
      <c r="A11" s="79"/>
      <c r="B11" s="15" t="s">
        <v>55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3" width="36.5703125" customWidth="1"/>
    <col min="4" max="4" width="9.42578125" customWidth="1"/>
    <col min="5" max="5" width="23.140625" customWidth="1"/>
    <col min="6" max="7" width="36.5703125" customWidth="1"/>
    <col min="8" max="8" width="9.42578125" customWidth="1"/>
    <col min="9" max="9" width="19.7109375" customWidth="1"/>
    <col min="10" max="10" width="7.42578125" customWidth="1"/>
    <col min="11" max="11" width="36.5703125" customWidth="1"/>
    <col min="12" max="12" width="9.42578125" customWidth="1"/>
    <col min="13" max="13" width="26.5703125" customWidth="1"/>
    <col min="14" max="15" width="36.5703125" customWidth="1"/>
    <col min="16" max="16" width="9.42578125" customWidth="1"/>
    <col min="17" max="17" width="25.85546875" customWidth="1"/>
    <col min="18" max="18" width="7.42578125" customWidth="1"/>
    <col min="19" max="19" width="36.5703125" customWidth="1"/>
    <col min="20" max="20" width="8.85546875" customWidth="1"/>
    <col min="21" max="21" width="17" customWidth="1"/>
    <col min="22" max="22" width="36.5703125" customWidth="1"/>
  </cols>
  <sheetData>
    <row r="1" spans="1:22" ht="15" customHeight="1">
      <c r="A1" s="7" t="s">
        <v>5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61</v>
      </c>
      <c r="B3" s="78" t="s">
        <v>5</v>
      </c>
      <c r="C3" s="78"/>
      <c r="D3" s="78"/>
      <c r="E3" s="78"/>
      <c r="F3" s="78"/>
      <c r="G3" s="78"/>
      <c r="H3" s="78"/>
      <c r="I3" s="78"/>
      <c r="J3" s="78"/>
      <c r="K3" s="78"/>
      <c r="L3" s="78"/>
      <c r="M3" s="78"/>
      <c r="N3" s="78"/>
      <c r="O3" s="78"/>
      <c r="P3" s="78"/>
      <c r="Q3" s="78"/>
      <c r="R3" s="78"/>
      <c r="S3" s="78"/>
      <c r="T3" s="78"/>
      <c r="U3" s="78"/>
      <c r="V3" s="78"/>
    </row>
    <row r="4" spans="1:22" ht="15" customHeight="1">
      <c r="A4" s="79" t="s">
        <v>562</v>
      </c>
      <c r="B4" s="78" t="s">
        <v>5</v>
      </c>
      <c r="C4" s="78"/>
      <c r="D4" s="78"/>
      <c r="E4" s="78"/>
      <c r="F4" s="78"/>
      <c r="G4" s="78"/>
      <c r="H4" s="78"/>
      <c r="I4" s="78"/>
      <c r="J4" s="78"/>
      <c r="K4" s="78"/>
      <c r="L4" s="78"/>
      <c r="M4" s="78"/>
      <c r="N4" s="78"/>
      <c r="O4" s="78"/>
      <c r="P4" s="78"/>
      <c r="Q4" s="78"/>
      <c r="R4" s="78"/>
      <c r="S4" s="78"/>
      <c r="T4" s="78"/>
      <c r="U4" s="78"/>
      <c r="V4" s="78"/>
    </row>
    <row r="5" spans="1:22">
      <c r="A5" s="79"/>
      <c r="B5" s="78"/>
      <c r="C5" s="78"/>
      <c r="D5" s="78"/>
      <c r="E5" s="78"/>
      <c r="F5" s="78"/>
      <c r="G5" s="78"/>
      <c r="H5" s="78"/>
      <c r="I5" s="78"/>
      <c r="J5" s="78"/>
      <c r="K5" s="78"/>
      <c r="L5" s="78"/>
      <c r="M5" s="78"/>
      <c r="N5" s="78"/>
      <c r="O5" s="78"/>
      <c r="P5" s="78"/>
      <c r="Q5" s="78"/>
      <c r="R5" s="78"/>
      <c r="S5" s="78"/>
      <c r="T5" s="78"/>
      <c r="U5" s="78"/>
      <c r="V5" s="78"/>
    </row>
    <row r="6" spans="1:22" ht="25.5" customHeight="1">
      <c r="A6" s="79"/>
      <c r="B6" s="21" t="s">
        <v>563</v>
      </c>
      <c r="C6" s="21"/>
      <c r="D6" s="21"/>
      <c r="E6" s="21"/>
      <c r="F6" s="21"/>
      <c r="G6" s="21"/>
      <c r="H6" s="21"/>
      <c r="I6" s="21"/>
      <c r="J6" s="21"/>
      <c r="K6" s="21"/>
      <c r="L6" s="21"/>
      <c r="M6" s="21"/>
      <c r="N6" s="21"/>
      <c r="O6" s="21"/>
      <c r="P6" s="21"/>
      <c r="Q6" s="21"/>
      <c r="R6" s="21"/>
      <c r="S6" s="21"/>
      <c r="T6" s="21"/>
      <c r="U6" s="21"/>
      <c r="V6" s="21"/>
    </row>
    <row r="7" spans="1:22">
      <c r="A7" s="79"/>
      <c r="B7" s="78"/>
      <c r="C7" s="78"/>
      <c r="D7" s="78"/>
      <c r="E7" s="78"/>
      <c r="F7" s="78"/>
      <c r="G7" s="78"/>
      <c r="H7" s="78"/>
      <c r="I7" s="78"/>
      <c r="J7" s="78"/>
      <c r="K7" s="78"/>
      <c r="L7" s="78"/>
      <c r="M7" s="78"/>
      <c r="N7" s="78"/>
      <c r="O7" s="78"/>
      <c r="P7" s="78"/>
      <c r="Q7" s="78"/>
      <c r="R7" s="78"/>
      <c r="S7" s="78"/>
      <c r="T7" s="78"/>
      <c r="U7" s="78"/>
      <c r="V7" s="78"/>
    </row>
    <row r="8" spans="1:22">
      <c r="A8" s="79"/>
      <c r="B8" s="21" t="s">
        <v>564</v>
      </c>
      <c r="C8" s="21"/>
      <c r="D8" s="21"/>
      <c r="E8" s="21"/>
      <c r="F8" s="21"/>
      <c r="G8" s="21"/>
      <c r="H8" s="21"/>
      <c r="I8" s="21"/>
      <c r="J8" s="21"/>
      <c r="K8" s="21"/>
      <c r="L8" s="21"/>
      <c r="M8" s="21"/>
      <c r="N8" s="21"/>
      <c r="O8" s="21"/>
      <c r="P8" s="21"/>
      <c r="Q8" s="21"/>
      <c r="R8" s="21"/>
      <c r="S8" s="21"/>
      <c r="T8" s="21"/>
      <c r="U8" s="21"/>
      <c r="V8" s="21"/>
    </row>
    <row r="9" spans="1:22">
      <c r="A9" s="79"/>
      <c r="B9" s="78"/>
      <c r="C9" s="78"/>
      <c r="D9" s="78"/>
      <c r="E9" s="78"/>
      <c r="F9" s="78"/>
      <c r="G9" s="78"/>
      <c r="H9" s="78"/>
      <c r="I9" s="78"/>
      <c r="J9" s="78"/>
      <c r="K9" s="78"/>
      <c r="L9" s="78"/>
      <c r="M9" s="78"/>
      <c r="N9" s="78"/>
      <c r="O9" s="78"/>
      <c r="P9" s="78"/>
      <c r="Q9" s="78"/>
      <c r="R9" s="78"/>
      <c r="S9" s="78"/>
      <c r="T9" s="78"/>
      <c r="U9" s="78"/>
      <c r="V9" s="78"/>
    </row>
    <row r="10" spans="1:22">
      <c r="A10" s="79"/>
      <c r="B10" s="21" t="s">
        <v>565</v>
      </c>
      <c r="C10" s="21"/>
      <c r="D10" s="21"/>
      <c r="E10" s="21"/>
      <c r="F10" s="21"/>
      <c r="G10" s="21"/>
      <c r="H10" s="21"/>
      <c r="I10" s="21"/>
      <c r="J10" s="21"/>
      <c r="K10" s="21"/>
      <c r="L10" s="21"/>
      <c r="M10" s="21"/>
      <c r="N10" s="21"/>
      <c r="O10" s="21"/>
      <c r="P10" s="21"/>
      <c r="Q10" s="21"/>
      <c r="R10" s="21"/>
      <c r="S10" s="21"/>
      <c r="T10" s="21"/>
      <c r="U10" s="21"/>
      <c r="V10" s="21"/>
    </row>
    <row r="11" spans="1:22">
      <c r="A11" s="79"/>
      <c r="B11" s="16"/>
      <c r="C11" s="16"/>
      <c r="D11" s="16"/>
      <c r="E11" s="16"/>
      <c r="F11" s="16"/>
      <c r="G11" s="16"/>
      <c r="H11" s="16"/>
      <c r="I11" s="16"/>
      <c r="J11" s="16"/>
      <c r="K11" s="16"/>
      <c r="L11" s="16"/>
      <c r="M11" s="16"/>
      <c r="N11" s="16"/>
      <c r="O11" s="16"/>
      <c r="P11" s="16"/>
      <c r="Q11" s="16"/>
      <c r="R11" s="16"/>
      <c r="S11" s="16"/>
      <c r="T11" s="16"/>
      <c r="U11" s="16"/>
      <c r="V11" s="16"/>
    </row>
    <row r="12" spans="1:22">
      <c r="A12" s="79"/>
      <c r="B12" s="11"/>
      <c r="C12" s="11"/>
      <c r="D12" s="11"/>
      <c r="E12" s="11"/>
      <c r="F12" s="11"/>
      <c r="G12" s="11"/>
      <c r="H12" s="11"/>
      <c r="I12" s="11"/>
      <c r="J12" s="11"/>
      <c r="K12" s="11"/>
      <c r="L12" s="11"/>
      <c r="M12" s="11"/>
      <c r="N12" s="11"/>
      <c r="O12" s="11"/>
      <c r="P12" s="11"/>
      <c r="Q12" s="11"/>
      <c r="R12" s="11"/>
      <c r="S12" s="11"/>
      <c r="T12" s="11"/>
      <c r="U12" s="11"/>
      <c r="V12" s="11"/>
    </row>
    <row r="13" spans="1:22">
      <c r="A13" s="79"/>
      <c r="B13" s="156" t="s">
        <v>163</v>
      </c>
      <c r="C13" s="10"/>
      <c r="D13" s="160" t="s">
        <v>566</v>
      </c>
      <c r="E13" s="160"/>
      <c r="F13" s="160"/>
      <c r="G13" s="10"/>
      <c r="H13" s="160" t="s">
        <v>567</v>
      </c>
      <c r="I13" s="160"/>
      <c r="J13" s="160"/>
      <c r="K13" s="10"/>
      <c r="L13" s="160" t="s">
        <v>568</v>
      </c>
      <c r="M13" s="160"/>
      <c r="N13" s="160"/>
      <c r="O13" s="10"/>
      <c r="P13" s="160" t="s">
        <v>569</v>
      </c>
      <c r="Q13" s="160"/>
      <c r="R13" s="160"/>
      <c r="S13" s="10"/>
      <c r="T13" s="160" t="s">
        <v>566</v>
      </c>
      <c r="U13" s="160"/>
      <c r="V13" s="160"/>
    </row>
    <row r="14" spans="1:22" ht="15.75" thickBot="1">
      <c r="A14" s="79"/>
      <c r="B14" s="157"/>
      <c r="C14" s="10"/>
      <c r="D14" s="161" t="s">
        <v>283</v>
      </c>
      <c r="E14" s="161"/>
      <c r="F14" s="161"/>
      <c r="G14" s="10"/>
      <c r="H14" s="161" t="s">
        <v>570</v>
      </c>
      <c r="I14" s="161"/>
      <c r="J14" s="161"/>
      <c r="K14" s="10"/>
      <c r="L14" s="161" t="s">
        <v>570</v>
      </c>
      <c r="M14" s="161"/>
      <c r="N14" s="161"/>
      <c r="O14" s="10"/>
      <c r="P14" s="161" t="s">
        <v>570</v>
      </c>
      <c r="Q14" s="161"/>
      <c r="R14" s="161"/>
      <c r="S14" s="10"/>
      <c r="T14" s="161" t="s">
        <v>322</v>
      </c>
      <c r="U14" s="161"/>
      <c r="V14" s="161"/>
    </row>
    <row r="15" spans="1:22" ht="15.75" thickTop="1">
      <c r="A15" s="79"/>
      <c r="B15" s="158" t="s">
        <v>571</v>
      </c>
      <c r="C15" s="10"/>
      <c r="D15" s="163"/>
      <c r="E15" s="163"/>
      <c r="F15" s="163"/>
      <c r="G15" s="10"/>
      <c r="H15" s="163"/>
      <c r="I15" s="163"/>
      <c r="J15" s="163"/>
      <c r="K15" s="10"/>
      <c r="L15" s="163"/>
      <c r="M15" s="163"/>
      <c r="N15" s="163"/>
      <c r="O15" s="10"/>
      <c r="P15" s="163"/>
      <c r="Q15" s="163"/>
      <c r="R15" s="163"/>
      <c r="S15" s="10"/>
      <c r="T15" s="163"/>
      <c r="U15" s="163"/>
      <c r="V15" s="163"/>
    </row>
    <row r="16" spans="1:22">
      <c r="A16" s="79"/>
      <c r="B16" s="164" t="s">
        <v>572</v>
      </c>
      <c r="C16" s="20"/>
      <c r="D16" s="164" t="s">
        <v>165</v>
      </c>
      <c r="E16" s="165">
        <v>603</v>
      </c>
      <c r="F16" s="20"/>
      <c r="G16" s="20"/>
      <c r="H16" s="164" t="s">
        <v>165</v>
      </c>
      <c r="I16" s="165" t="s">
        <v>573</v>
      </c>
      <c r="J16" s="164" t="s">
        <v>213</v>
      </c>
      <c r="K16" s="20"/>
      <c r="L16" s="164" t="s">
        <v>165</v>
      </c>
      <c r="M16" s="165">
        <v>49</v>
      </c>
      <c r="N16" s="20"/>
      <c r="O16" s="20"/>
      <c r="P16" s="164" t="s">
        <v>165</v>
      </c>
      <c r="Q16" s="165" t="s">
        <v>574</v>
      </c>
      <c r="R16" s="164" t="s">
        <v>213</v>
      </c>
      <c r="S16" s="20"/>
      <c r="T16" s="164" t="s">
        <v>165</v>
      </c>
      <c r="U16" s="165">
        <v>120</v>
      </c>
      <c r="V16" s="20"/>
    </row>
    <row r="17" spans="1:22">
      <c r="A17" s="79"/>
      <c r="B17" s="164"/>
      <c r="C17" s="20"/>
      <c r="D17" s="164"/>
      <c r="E17" s="165"/>
      <c r="F17" s="20"/>
      <c r="G17" s="20"/>
      <c r="H17" s="164"/>
      <c r="I17" s="165"/>
      <c r="J17" s="164"/>
      <c r="K17" s="20"/>
      <c r="L17" s="164"/>
      <c r="M17" s="165"/>
      <c r="N17" s="20"/>
      <c r="O17" s="20"/>
      <c r="P17" s="164"/>
      <c r="Q17" s="165"/>
      <c r="R17" s="164"/>
      <c r="S17" s="20"/>
      <c r="T17" s="164"/>
      <c r="U17" s="165"/>
      <c r="V17" s="20"/>
    </row>
    <row r="18" spans="1:22">
      <c r="A18" s="79"/>
      <c r="B18" s="162" t="s">
        <v>575</v>
      </c>
      <c r="C18" s="17"/>
      <c r="D18" s="166">
        <v>157</v>
      </c>
      <c r="E18" s="166"/>
      <c r="F18" s="17"/>
      <c r="G18" s="17"/>
      <c r="H18" s="166" t="s">
        <v>576</v>
      </c>
      <c r="I18" s="166"/>
      <c r="J18" s="162" t="s">
        <v>213</v>
      </c>
      <c r="K18" s="17"/>
      <c r="L18" s="166" t="s">
        <v>214</v>
      </c>
      <c r="M18" s="166"/>
      <c r="N18" s="17"/>
      <c r="O18" s="17"/>
      <c r="P18" s="166" t="s">
        <v>214</v>
      </c>
      <c r="Q18" s="166"/>
      <c r="R18" s="17"/>
      <c r="S18" s="17"/>
      <c r="T18" s="166">
        <v>139</v>
      </c>
      <c r="U18" s="166"/>
      <c r="V18" s="17"/>
    </row>
    <row r="19" spans="1:22">
      <c r="A19" s="79"/>
      <c r="B19" s="162"/>
      <c r="C19" s="17"/>
      <c r="D19" s="166"/>
      <c r="E19" s="166"/>
      <c r="F19" s="17"/>
      <c r="G19" s="17"/>
      <c r="H19" s="166"/>
      <c r="I19" s="166"/>
      <c r="J19" s="162"/>
      <c r="K19" s="17"/>
      <c r="L19" s="166"/>
      <c r="M19" s="166"/>
      <c r="N19" s="17"/>
      <c r="O19" s="17"/>
      <c r="P19" s="166"/>
      <c r="Q19" s="166"/>
      <c r="R19" s="17"/>
      <c r="S19" s="17"/>
      <c r="T19" s="166"/>
      <c r="U19" s="166"/>
      <c r="V19" s="17"/>
    </row>
    <row r="20" spans="1:22">
      <c r="A20" s="79"/>
      <c r="B20" s="164" t="s">
        <v>577</v>
      </c>
      <c r="C20" s="20"/>
      <c r="D20" s="165">
        <v>533</v>
      </c>
      <c r="E20" s="165"/>
      <c r="F20" s="20"/>
      <c r="G20" s="20"/>
      <c r="H20" s="165" t="s">
        <v>578</v>
      </c>
      <c r="I20" s="165"/>
      <c r="J20" s="164" t="s">
        <v>213</v>
      </c>
      <c r="K20" s="20"/>
      <c r="L20" s="169">
        <v>2144</v>
      </c>
      <c r="M20" s="169"/>
      <c r="N20" s="20"/>
      <c r="O20" s="20"/>
      <c r="P20" s="165" t="s">
        <v>579</v>
      </c>
      <c r="Q20" s="165"/>
      <c r="R20" s="164" t="s">
        <v>213</v>
      </c>
      <c r="S20" s="20"/>
      <c r="T20" s="165">
        <v>86</v>
      </c>
      <c r="U20" s="165"/>
      <c r="V20" s="20"/>
    </row>
    <row r="21" spans="1:22" ht="15.75" thickBot="1">
      <c r="A21" s="79"/>
      <c r="B21" s="164"/>
      <c r="C21" s="20"/>
      <c r="D21" s="167"/>
      <c r="E21" s="167"/>
      <c r="F21" s="96"/>
      <c r="G21" s="20"/>
      <c r="H21" s="167"/>
      <c r="I21" s="167"/>
      <c r="J21" s="168"/>
      <c r="K21" s="20"/>
      <c r="L21" s="170"/>
      <c r="M21" s="170"/>
      <c r="N21" s="96"/>
      <c r="O21" s="20"/>
      <c r="P21" s="167"/>
      <c r="Q21" s="167"/>
      <c r="R21" s="168"/>
      <c r="S21" s="20"/>
      <c r="T21" s="167"/>
      <c r="U21" s="167"/>
      <c r="V21" s="96"/>
    </row>
    <row r="22" spans="1:22" ht="15.75" thickTop="1">
      <c r="A22" s="79"/>
      <c r="B22" s="162"/>
      <c r="C22" s="17"/>
      <c r="D22" s="163" t="s">
        <v>165</v>
      </c>
      <c r="E22" s="173">
        <v>1293</v>
      </c>
      <c r="F22" s="100"/>
      <c r="G22" s="17"/>
      <c r="H22" s="163" t="s">
        <v>165</v>
      </c>
      <c r="I22" s="175" t="s">
        <v>580</v>
      </c>
      <c r="J22" s="163" t="s">
        <v>213</v>
      </c>
      <c r="K22" s="17"/>
      <c r="L22" s="163" t="s">
        <v>165</v>
      </c>
      <c r="M22" s="173">
        <v>2193</v>
      </c>
      <c r="N22" s="100"/>
      <c r="O22" s="17"/>
      <c r="P22" s="163" t="s">
        <v>165</v>
      </c>
      <c r="Q22" s="175" t="s">
        <v>581</v>
      </c>
      <c r="R22" s="163" t="s">
        <v>213</v>
      </c>
      <c r="S22" s="17"/>
      <c r="T22" s="163" t="s">
        <v>165</v>
      </c>
      <c r="U22" s="175">
        <v>345</v>
      </c>
      <c r="V22" s="100"/>
    </row>
    <row r="23" spans="1:22" ht="15.75" thickBot="1">
      <c r="A23" s="79"/>
      <c r="B23" s="162"/>
      <c r="C23" s="17"/>
      <c r="D23" s="171"/>
      <c r="E23" s="174"/>
      <c r="F23" s="30"/>
      <c r="G23" s="17"/>
      <c r="H23" s="171"/>
      <c r="I23" s="176"/>
      <c r="J23" s="171"/>
      <c r="K23" s="17"/>
      <c r="L23" s="171"/>
      <c r="M23" s="174"/>
      <c r="N23" s="30"/>
      <c r="O23" s="17"/>
      <c r="P23" s="171"/>
      <c r="Q23" s="176"/>
      <c r="R23" s="171"/>
      <c r="S23" s="17"/>
      <c r="T23" s="171"/>
      <c r="U23" s="176"/>
      <c r="V23" s="30"/>
    </row>
    <row r="24" spans="1:22" ht="15.75" thickTop="1">
      <c r="A24" s="79"/>
      <c r="B24" s="78"/>
      <c r="C24" s="78"/>
      <c r="D24" s="78"/>
      <c r="E24" s="78"/>
      <c r="F24" s="78"/>
      <c r="G24" s="78"/>
      <c r="H24" s="78"/>
      <c r="I24" s="78"/>
      <c r="J24" s="78"/>
      <c r="K24" s="78"/>
      <c r="L24" s="78"/>
      <c r="M24" s="78"/>
      <c r="N24" s="78"/>
      <c r="O24" s="78"/>
      <c r="P24" s="78"/>
      <c r="Q24" s="78"/>
      <c r="R24" s="78"/>
      <c r="S24" s="78"/>
      <c r="T24" s="78"/>
      <c r="U24" s="78"/>
      <c r="V24" s="78"/>
    </row>
    <row r="25" spans="1:22">
      <c r="A25" s="79"/>
      <c r="B25" s="21" t="s">
        <v>582</v>
      </c>
      <c r="C25" s="21"/>
      <c r="D25" s="21"/>
      <c r="E25" s="21"/>
      <c r="F25" s="21"/>
      <c r="G25" s="21"/>
      <c r="H25" s="21"/>
      <c r="I25" s="21"/>
      <c r="J25" s="21"/>
      <c r="K25" s="21"/>
      <c r="L25" s="21"/>
      <c r="M25" s="21"/>
      <c r="N25" s="21"/>
      <c r="O25" s="21"/>
      <c r="P25" s="21"/>
      <c r="Q25" s="21"/>
      <c r="R25" s="21"/>
      <c r="S25" s="21"/>
      <c r="T25" s="21"/>
      <c r="U25" s="21"/>
      <c r="V25" s="21"/>
    </row>
    <row r="26" spans="1:22">
      <c r="A26" s="79"/>
      <c r="B26" s="78"/>
      <c r="C26" s="78"/>
      <c r="D26" s="78"/>
      <c r="E26" s="78"/>
      <c r="F26" s="78"/>
      <c r="G26" s="78"/>
      <c r="H26" s="78"/>
      <c r="I26" s="78"/>
      <c r="J26" s="78"/>
      <c r="K26" s="78"/>
      <c r="L26" s="78"/>
      <c r="M26" s="78"/>
      <c r="N26" s="78"/>
      <c r="O26" s="78"/>
      <c r="P26" s="78"/>
      <c r="Q26" s="78"/>
      <c r="R26" s="78"/>
      <c r="S26" s="78"/>
      <c r="T26" s="78"/>
      <c r="U26" s="78"/>
      <c r="V26" s="78"/>
    </row>
    <row r="27" spans="1:22">
      <c r="A27" s="79"/>
      <c r="B27" s="21" t="s">
        <v>583</v>
      </c>
      <c r="C27" s="21"/>
      <c r="D27" s="21"/>
      <c r="E27" s="21"/>
      <c r="F27" s="21"/>
      <c r="G27" s="21"/>
      <c r="H27" s="21"/>
      <c r="I27" s="21"/>
      <c r="J27" s="21"/>
      <c r="K27" s="21"/>
      <c r="L27" s="21"/>
      <c r="M27" s="21"/>
      <c r="N27" s="21"/>
      <c r="O27" s="21"/>
      <c r="P27" s="21"/>
      <c r="Q27" s="21"/>
      <c r="R27" s="21"/>
      <c r="S27" s="21"/>
      <c r="T27" s="21"/>
      <c r="U27" s="21"/>
      <c r="V27" s="21"/>
    </row>
    <row r="28" spans="1:22">
      <c r="A28" s="79"/>
      <c r="B28" s="21"/>
      <c r="C28" s="21"/>
      <c r="D28" s="21"/>
      <c r="E28" s="21"/>
      <c r="F28" s="21"/>
      <c r="G28" s="21"/>
      <c r="H28" s="21"/>
      <c r="I28" s="21"/>
      <c r="J28" s="21"/>
      <c r="K28" s="21"/>
      <c r="L28" s="21"/>
      <c r="M28" s="21"/>
      <c r="N28" s="21"/>
      <c r="O28" s="21"/>
      <c r="P28" s="21"/>
      <c r="Q28" s="21"/>
      <c r="R28" s="21"/>
      <c r="S28" s="21"/>
      <c r="T28" s="21"/>
      <c r="U28" s="21"/>
      <c r="V28" s="21"/>
    </row>
    <row r="29" spans="1:22">
      <c r="A29" s="79"/>
      <c r="B29" s="16"/>
      <c r="C29" s="16"/>
      <c r="D29" s="16"/>
      <c r="E29" s="16"/>
      <c r="F29" s="16"/>
      <c r="G29" s="16"/>
      <c r="H29" s="16"/>
      <c r="I29" s="16"/>
      <c r="J29" s="16"/>
      <c r="K29" s="16"/>
      <c r="L29" s="16"/>
      <c r="M29" s="16"/>
      <c r="N29" s="16"/>
      <c r="O29" s="16"/>
      <c r="P29" s="16"/>
      <c r="Q29" s="16"/>
      <c r="R29" s="16"/>
    </row>
    <row r="30" spans="1:22">
      <c r="A30" s="79"/>
      <c r="B30" s="11"/>
      <c r="C30" s="11"/>
      <c r="D30" s="11"/>
      <c r="E30" s="11"/>
      <c r="F30" s="11"/>
      <c r="G30" s="11"/>
      <c r="H30" s="11"/>
      <c r="I30" s="11"/>
      <c r="J30" s="11"/>
      <c r="K30" s="11"/>
      <c r="L30" s="11"/>
      <c r="M30" s="11"/>
      <c r="N30" s="11"/>
      <c r="O30" s="11"/>
      <c r="P30" s="11"/>
      <c r="Q30" s="11"/>
      <c r="R30" s="11"/>
    </row>
    <row r="31" spans="1:22" ht="15.75" thickBot="1">
      <c r="A31" s="79"/>
      <c r="B31" s="15"/>
      <c r="C31" s="10"/>
      <c r="D31" s="52" t="s">
        <v>427</v>
      </c>
      <c r="E31" s="52"/>
      <c r="F31" s="52"/>
      <c r="G31" s="52"/>
      <c r="H31" s="52"/>
      <c r="I31" s="52"/>
      <c r="J31" s="52"/>
      <c r="K31" s="10"/>
      <c r="L31" s="52" t="s">
        <v>584</v>
      </c>
      <c r="M31" s="52"/>
      <c r="N31" s="52"/>
      <c r="O31" s="52"/>
      <c r="P31" s="52"/>
      <c r="Q31" s="52"/>
      <c r="R31" s="52"/>
    </row>
    <row r="32" spans="1:22" ht="16.5" thickTop="1" thickBot="1">
      <c r="A32" s="79"/>
      <c r="B32" s="12" t="s">
        <v>163</v>
      </c>
      <c r="C32" s="10"/>
      <c r="D32" s="150">
        <v>41818</v>
      </c>
      <c r="E32" s="150"/>
      <c r="F32" s="150"/>
      <c r="G32" s="10"/>
      <c r="H32" s="150">
        <v>41454</v>
      </c>
      <c r="I32" s="150"/>
      <c r="J32" s="150"/>
      <c r="K32" s="10"/>
      <c r="L32" s="150">
        <v>41818</v>
      </c>
      <c r="M32" s="150"/>
      <c r="N32" s="150"/>
      <c r="O32" s="10"/>
      <c r="P32" s="150">
        <v>41454</v>
      </c>
      <c r="Q32" s="150"/>
      <c r="R32" s="150"/>
    </row>
    <row r="33" spans="1:18" ht="15.75" thickTop="1">
      <c r="A33" s="79"/>
      <c r="B33" s="18" t="s">
        <v>284</v>
      </c>
      <c r="C33" s="20"/>
      <c r="D33" s="74" t="s">
        <v>165</v>
      </c>
      <c r="E33" s="77" t="s">
        <v>214</v>
      </c>
      <c r="F33" s="76"/>
      <c r="G33" s="20"/>
      <c r="H33" s="74" t="s">
        <v>165</v>
      </c>
      <c r="I33" s="77" t="s">
        <v>214</v>
      </c>
      <c r="J33" s="76"/>
      <c r="K33" s="20"/>
      <c r="L33" s="74" t="s">
        <v>165</v>
      </c>
      <c r="M33" s="77" t="s">
        <v>214</v>
      </c>
      <c r="N33" s="76"/>
      <c r="O33" s="20"/>
      <c r="P33" s="74" t="s">
        <v>165</v>
      </c>
      <c r="Q33" s="77" t="s">
        <v>214</v>
      </c>
      <c r="R33" s="76"/>
    </row>
    <row r="34" spans="1:18">
      <c r="A34" s="79"/>
      <c r="B34" s="18"/>
      <c r="C34" s="20"/>
      <c r="D34" s="18"/>
      <c r="E34" s="55"/>
      <c r="F34" s="20"/>
      <c r="G34" s="20"/>
      <c r="H34" s="18"/>
      <c r="I34" s="55"/>
      <c r="J34" s="20"/>
      <c r="K34" s="20"/>
      <c r="L34" s="18"/>
      <c r="M34" s="55"/>
      <c r="N34" s="20"/>
      <c r="O34" s="20"/>
      <c r="P34" s="18"/>
      <c r="Q34" s="55"/>
      <c r="R34" s="20"/>
    </row>
    <row r="35" spans="1:18">
      <c r="A35" s="79"/>
      <c r="B35" s="21" t="s">
        <v>285</v>
      </c>
      <c r="C35" s="17"/>
      <c r="D35" s="57">
        <v>934</v>
      </c>
      <c r="E35" s="57"/>
      <c r="F35" s="17"/>
      <c r="G35" s="17"/>
      <c r="H35" s="57" t="s">
        <v>214</v>
      </c>
      <c r="I35" s="57"/>
      <c r="J35" s="17"/>
      <c r="K35" s="17"/>
      <c r="L35" s="22">
        <v>2193</v>
      </c>
      <c r="M35" s="22"/>
      <c r="N35" s="17"/>
      <c r="O35" s="17"/>
      <c r="P35" s="57" t="s">
        <v>214</v>
      </c>
      <c r="Q35" s="57"/>
      <c r="R35" s="17"/>
    </row>
    <row r="36" spans="1:18" ht="15.75" thickBot="1">
      <c r="A36" s="79"/>
      <c r="B36" s="21"/>
      <c r="C36" s="17"/>
      <c r="D36" s="73"/>
      <c r="E36" s="73"/>
      <c r="F36" s="72"/>
      <c r="G36" s="17"/>
      <c r="H36" s="73"/>
      <c r="I36" s="73"/>
      <c r="J36" s="72"/>
      <c r="K36" s="17"/>
      <c r="L36" s="71"/>
      <c r="M36" s="71"/>
      <c r="N36" s="72"/>
      <c r="O36" s="17"/>
      <c r="P36" s="73"/>
      <c r="Q36" s="73"/>
      <c r="R36" s="72"/>
    </row>
    <row r="37" spans="1:18" ht="15.75" thickTop="1">
      <c r="A37" s="79"/>
      <c r="B37" s="18"/>
      <c r="C37" s="20"/>
      <c r="D37" s="74" t="s">
        <v>165</v>
      </c>
      <c r="E37" s="77">
        <v>934</v>
      </c>
      <c r="F37" s="76"/>
      <c r="G37" s="20"/>
      <c r="H37" s="74" t="s">
        <v>165</v>
      </c>
      <c r="I37" s="77" t="s">
        <v>214</v>
      </c>
      <c r="J37" s="76"/>
      <c r="K37" s="20"/>
      <c r="L37" s="74" t="s">
        <v>165</v>
      </c>
      <c r="M37" s="75">
        <v>2193</v>
      </c>
      <c r="N37" s="76"/>
      <c r="O37" s="20"/>
      <c r="P37" s="74" t="s">
        <v>165</v>
      </c>
      <c r="Q37" s="77" t="s">
        <v>214</v>
      </c>
      <c r="R37" s="76"/>
    </row>
    <row r="38" spans="1:18" ht="15.75" thickBot="1">
      <c r="A38" s="79"/>
      <c r="B38" s="18"/>
      <c r="C38" s="20"/>
      <c r="D38" s="61"/>
      <c r="E38" s="67"/>
      <c r="F38" s="65"/>
      <c r="G38" s="20"/>
      <c r="H38" s="61"/>
      <c r="I38" s="67"/>
      <c r="J38" s="65"/>
      <c r="K38" s="20"/>
      <c r="L38" s="61"/>
      <c r="M38" s="63"/>
      <c r="N38" s="65"/>
      <c r="O38" s="20"/>
      <c r="P38" s="61"/>
      <c r="Q38" s="67"/>
      <c r="R38" s="65"/>
    </row>
    <row r="39" spans="1:18" ht="15.75" thickTop="1"/>
  </sheetData>
  <mergeCells count="161">
    <mergeCell ref="B26:V26"/>
    <mergeCell ref="B27:V27"/>
    <mergeCell ref="B28:V28"/>
    <mergeCell ref="B6:V6"/>
    <mergeCell ref="B7:V7"/>
    <mergeCell ref="B8:V8"/>
    <mergeCell ref="B9:V9"/>
    <mergeCell ref="B10:V10"/>
    <mergeCell ref="B24:V24"/>
    <mergeCell ref="P37:P38"/>
    <mergeCell ref="Q37:Q38"/>
    <mergeCell ref="R37:R38"/>
    <mergeCell ref="A1:A2"/>
    <mergeCell ref="B1:V1"/>
    <mergeCell ref="B2:V2"/>
    <mergeCell ref="B3:V3"/>
    <mergeCell ref="A4:A38"/>
    <mergeCell ref="B4:V4"/>
    <mergeCell ref="B5:V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U22:U23"/>
    <mergeCell ref="V22:V23"/>
    <mergeCell ref="B29:R29"/>
    <mergeCell ref="D31:J31"/>
    <mergeCell ref="L31:R31"/>
    <mergeCell ref="D32:F32"/>
    <mergeCell ref="H32:J32"/>
    <mergeCell ref="L32:N32"/>
    <mergeCell ref="P32:R32"/>
    <mergeCell ref="B25:V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B11:V11"/>
    <mergeCell ref="D13:F13"/>
    <mergeCell ref="H13:J13"/>
    <mergeCell ref="L13:N13"/>
    <mergeCell ref="P13:R13"/>
    <mergeCell ref="T13:V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409211</v>
      </c>
      <c r="C3" s="8">
        <v>368140</v>
      </c>
      <c r="D3" s="8">
        <v>678676</v>
      </c>
      <c r="E3" s="8">
        <v>625237</v>
      </c>
    </row>
    <row r="4" spans="1:5">
      <c r="A4" s="2" t="s">
        <v>29</v>
      </c>
      <c r="B4" s="6">
        <v>321806</v>
      </c>
      <c r="C4" s="6">
        <v>293880</v>
      </c>
      <c r="D4" s="6">
        <v>551458</v>
      </c>
      <c r="E4" s="6">
        <v>509131</v>
      </c>
    </row>
    <row r="5" spans="1:5">
      <c r="A5" s="2" t="s">
        <v>30</v>
      </c>
      <c r="B5" s="6">
        <v>87405</v>
      </c>
      <c r="C5" s="6">
        <v>74260</v>
      </c>
      <c r="D5" s="6">
        <v>127218</v>
      </c>
      <c r="E5" s="6">
        <v>116106</v>
      </c>
    </row>
    <row r="6" spans="1:5">
      <c r="A6" s="3" t="s">
        <v>31</v>
      </c>
      <c r="B6" s="4" t="s">
        <v>5</v>
      </c>
      <c r="C6" s="4" t="s">
        <v>5</v>
      </c>
      <c r="D6" s="4" t="s">
        <v>5</v>
      </c>
      <c r="E6" s="4" t="s">
        <v>5</v>
      </c>
    </row>
    <row r="7" spans="1:5" ht="30">
      <c r="A7" s="2" t="s">
        <v>32</v>
      </c>
      <c r="B7" s="6">
        <v>50956</v>
      </c>
      <c r="C7" s="6">
        <v>45349</v>
      </c>
      <c r="D7" s="6">
        <v>105036</v>
      </c>
      <c r="E7" s="6">
        <v>83565</v>
      </c>
    </row>
    <row r="8" spans="1:5">
      <c r="A8" s="2" t="s">
        <v>33</v>
      </c>
      <c r="B8" s="6">
        <v>5212</v>
      </c>
      <c r="C8" s="6">
        <v>4722</v>
      </c>
      <c r="D8" s="6">
        <v>10534</v>
      </c>
      <c r="E8" s="6">
        <v>8924</v>
      </c>
    </row>
    <row r="9" spans="1:5">
      <c r="A9" s="2" t="s">
        <v>34</v>
      </c>
      <c r="B9" s="4">
        <v>0</v>
      </c>
      <c r="C9" s="6">
        <v>23527</v>
      </c>
      <c r="D9" s="4">
        <v>0</v>
      </c>
      <c r="E9" s="6">
        <v>23527</v>
      </c>
    </row>
    <row r="10" spans="1:5">
      <c r="A10" s="2" t="s">
        <v>35</v>
      </c>
      <c r="B10" s="6">
        <v>56168</v>
      </c>
      <c r="C10" s="6">
        <v>73598</v>
      </c>
      <c r="D10" s="6">
        <v>115570</v>
      </c>
      <c r="E10" s="6">
        <v>116016</v>
      </c>
    </row>
    <row r="11" spans="1:5">
      <c r="A11" s="2" t="s">
        <v>36</v>
      </c>
      <c r="B11" s="6">
        <v>31237</v>
      </c>
      <c r="C11" s="4">
        <v>662</v>
      </c>
      <c r="D11" s="6">
        <v>11648</v>
      </c>
      <c r="E11" s="4">
        <v>90</v>
      </c>
    </row>
    <row r="12" spans="1:5">
      <c r="A12" s="2" t="s">
        <v>37</v>
      </c>
      <c r="B12" s="4">
        <v>477</v>
      </c>
      <c r="C12" s="4">
        <v>-346</v>
      </c>
      <c r="D12" s="4">
        <v>249</v>
      </c>
      <c r="E12" s="4">
        <v>-379</v>
      </c>
    </row>
    <row r="13" spans="1:5">
      <c r="A13" s="2" t="s">
        <v>38</v>
      </c>
      <c r="B13" s="6">
        <v>-17247</v>
      </c>
      <c r="C13" s="6">
        <v>-24892</v>
      </c>
      <c r="D13" s="6">
        <v>-35765</v>
      </c>
      <c r="E13" s="6">
        <v>-48560</v>
      </c>
    </row>
    <row r="14" spans="1:5">
      <c r="A14" s="2" t="s">
        <v>39</v>
      </c>
      <c r="B14" s="4">
        <v>22</v>
      </c>
      <c r="C14" s="4">
        <v>59</v>
      </c>
      <c r="D14" s="4">
        <v>46</v>
      </c>
      <c r="E14" s="4">
        <v>74</v>
      </c>
    </row>
    <row r="15" spans="1:5" ht="30">
      <c r="A15" s="2" t="s">
        <v>40</v>
      </c>
      <c r="B15" s="6">
        <v>-3942</v>
      </c>
      <c r="C15" s="6">
        <v>8143</v>
      </c>
      <c r="D15" s="4">
        <v>431</v>
      </c>
      <c r="E15" s="6">
        <v>8143</v>
      </c>
    </row>
    <row r="16" spans="1:5" ht="30">
      <c r="A16" s="2" t="s">
        <v>41</v>
      </c>
      <c r="B16" s="4">
        <v>0</v>
      </c>
      <c r="C16" s="6">
        <v>-18948</v>
      </c>
      <c r="D16" s="6">
        <v>-21364</v>
      </c>
      <c r="E16" s="6">
        <v>-18948</v>
      </c>
    </row>
    <row r="17" spans="1:5">
      <c r="A17" s="2" t="s">
        <v>42</v>
      </c>
      <c r="B17" s="6">
        <v>18431</v>
      </c>
      <c r="C17" s="6">
        <v>-51608</v>
      </c>
      <c r="D17" s="6">
        <v>-45617</v>
      </c>
      <c r="E17" s="6">
        <v>-75866</v>
      </c>
    </row>
    <row r="18" spans="1:5">
      <c r="A18" s="2" t="s">
        <v>43</v>
      </c>
      <c r="B18" s="6">
        <v>7051</v>
      </c>
      <c r="C18" s="4">
        <v>-731</v>
      </c>
      <c r="D18" s="6">
        <v>-5419</v>
      </c>
      <c r="E18" s="6">
        <v>3118</v>
      </c>
    </row>
    <row r="19" spans="1:5">
      <c r="A19" s="2" t="s">
        <v>44</v>
      </c>
      <c r="B19" s="6">
        <v>11380</v>
      </c>
      <c r="C19" s="6">
        <v>-50877</v>
      </c>
      <c r="D19" s="6">
        <v>-40198</v>
      </c>
      <c r="E19" s="6">
        <v>-78984</v>
      </c>
    </row>
    <row r="20" spans="1:5">
      <c r="A20" s="2" t="s">
        <v>45</v>
      </c>
      <c r="B20" s="8">
        <v>15103</v>
      </c>
      <c r="C20" s="8">
        <v>-53092</v>
      </c>
      <c r="D20" s="8">
        <v>-41492</v>
      </c>
      <c r="E20" s="8">
        <v>-81967</v>
      </c>
    </row>
    <row r="21" spans="1:5">
      <c r="A21" s="2" t="s">
        <v>46</v>
      </c>
      <c r="B21" s="9">
        <v>0.17</v>
      </c>
      <c r="C21" s="9">
        <v>-0.9</v>
      </c>
      <c r="D21" s="4" t="s">
        <v>5</v>
      </c>
      <c r="E21" s="4" t="s">
        <v>5</v>
      </c>
    </row>
    <row r="22" spans="1:5">
      <c r="A22" s="2" t="s">
        <v>47</v>
      </c>
      <c r="B22" s="9">
        <v>0.17</v>
      </c>
      <c r="C22" s="9">
        <v>-0.9</v>
      </c>
      <c r="D22" s="4" t="s">
        <v>5</v>
      </c>
      <c r="E22" s="4" t="s">
        <v>5</v>
      </c>
    </row>
    <row r="23" spans="1:5" ht="30">
      <c r="A23" s="2" t="s">
        <v>48</v>
      </c>
      <c r="B23" s="6">
        <v>67831467</v>
      </c>
      <c r="C23" s="6">
        <v>56345375</v>
      </c>
      <c r="D23" s="4" t="s">
        <v>5</v>
      </c>
      <c r="E23" s="4" t="s">
        <v>5</v>
      </c>
    </row>
    <row r="24" spans="1:5" ht="30">
      <c r="A24" s="2" t="s">
        <v>49</v>
      </c>
      <c r="B24" s="6">
        <v>67943223</v>
      </c>
      <c r="C24" s="6">
        <v>56345375</v>
      </c>
      <c r="D24" s="4" t="s">
        <v>5</v>
      </c>
      <c r="E24" s="4" t="s">
        <v>5</v>
      </c>
    </row>
    <row r="25" spans="1:5">
      <c r="A25" s="2" t="s">
        <v>50</v>
      </c>
      <c r="B25" s="4" t="s">
        <v>5</v>
      </c>
      <c r="C25" s="4" t="s">
        <v>5</v>
      </c>
      <c r="D25" s="9">
        <v>-0.59</v>
      </c>
      <c r="E25" s="9">
        <v>-1.5</v>
      </c>
    </row>
    <row r="26" spans="1:5" ht="30">
      <c r="A26" s="2" t="s">
        <v>51</v>
      </c>
      <c r="B26" s="4" t="s">
        <v>5</v>
      </c>
      <c r="C26" s="4" t="s">
        <v>5</v>
      </c>
      <c r="D26" s="6">
        <v>67789121</v>
      </c>
      <c r="E26" s="6">
        <v>5269495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8"/>
  <sheetViews>
    <sheetView showGridLines="0" workbookViewId="0"/>
  </sheetViews>
  <sheetFormatPr defaultRowHeight="15"/>
  <cols>
    <col min="1" max="1" width="36.5703125" bestFit="1" customWidth="1"/>
    <col min="2" max="2" width="36.5703125" customWidth="1"/>
    <col min="3" max="3" width="32.28515625" customWidth="1"/>
    <col min="4" max="4" width="6.42578125" customWidth="1"/>
    <col min="5" max="5" width="22.140625" customWidth="1"/>
    <col min="6" max="6" width="5.42578125" customWidth="1"/>
    <col min="7" max="7" width="32.28515625" customWidth="1"/>
    <col min="8" max="8" width="6.42578125" customWidth="1"/>
    <col min="9" max="9" width="23.140625" customWidth="1"/>
    <col min="10" max="10" width="5.42578125" customWidth="1"/>
    <col min="11" max="11" width="32.28515625" customWidth="1"/>
    <col min="12" max="12" width="6.42578125" customWidth="1"/>
    <col min="13" max="13" width="23.140625" customWidth="1"/>
    <col min="14" max="14" width="5.42578125" customWidth="1"/>
    <col min="15" max="15" width="32.28515625" customWidth="1"/>
    <col min="16" max="16" width="6.42578125" customWidth="1"/>
    <col min="17" max="17" width="23.140625" customWidth="1"/>
    <col min="18" max="18" width="5.42578125" customWidth="1"/>
    <col min="19" max="19" width="32.28515625" customWidth="1"/>
    <col min="20" max="20" width="6.42578125" customWidth="1"/>
    <col min="21" max="21" width="25.140625" customWidth="1"/>
    <col min="22" max="22" width="5.42578125" customWidth="1"/>
    <col min="23" max="23" width="32.28515625" customWidth="1"/>
    <col min="24" max="24" width="6.42578125" customWidth="1"/>
    <col min="25" max="25" width="27.7109375" customWidth="1"/>
    <col min="26" max="26" width="5.42578125" customWidth="1"/>
  </cols>
  <sheetData>
    <row r="1" spans="1:26" ht="15" customHeight="1">
      <c r="A1" s="7" t="s">
        <v>5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86</v>
      </c>
      <c r="B3" s="78" t="s">
        <v>5</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79" t="s">
        <v>587</v>
      </c>
      <c r="B4" s="78" t="s">
        <v>5</v>
      </c>
      <c r="C4" s="78"/>
      <c r="D4" s="78"/>
      <c r="E4" s="78"/>
      <c r="F4" s="78"/>
      <c r="G4" s="78"/>
      <c r="H4" s="78"/>
      <c r="I4" s="78"/>
      <c r="J4" s="78"/>
      <c r="K4" s="78"/>
      <c r="L4" s="78"/>
      <c r="M4" s="78"/>
      <c r="N4" s="78"/>
      <c r="O4" s="78"/>
      <c r="P4" s="78"/>
      <c r="Q4" s="78"/>
      <c r="R4" s="78"/>
      <c r="S4" s="78"/>
      <c r="T4" s="78"/>
      <c r="U4" s="78"/>
      <c r="V4" s="78"/>
      <c r="W4" s="78"/>
      <c r="X4" s="78"/>
      <c r="Y4" s="78"/>
      <c r="Z4" s="78"/>
    </row>
    <row r="5" spans="1:26">
      <c r="A5" s="79"/>
      <c r="B5" s="16"/>
      <c r="C5" s="16"/>
      <c r="D5" s="16"/>
      <c r="E5" s="16"/>
      <c r="F5" s="16"/>
      <c r="G5" s="16"/>
      <c r="H5" s="16"/>
      <c r="I5" s="16"/>
      <c r="J5" s="16"/>
      <c r="K5" s="16"/>
      <c r="L5" s="16"/>
      <c r="M5" s="16"/>
      <c r="N5" s="16"/>
      <c r="O5" s="16"/>
      <c r="P5" s="16"/>
      <c r="Q5" s="16"/>
      <c r="R5" s="16"/>
      <c r="S5" s="16"/>
      <c r="T5" s="16"/>
      <c r="U5" s="16"/>
      <c r="V5" s="16"/>
      <c r="W5" s="16"/>
      <c r="X5" s="16"/>
      <c r="Y5" s="16"/>
      <c r="Z5" s="16"/>
    </row>
    <row r="6" spans="1:26">
      <c r="A6" s="79"/>
      <c r="B6" s="11"/>
      <c r="C6" s="11"/>
      <c r="D6" s="11"/>
      <c r="E6" s="11"/>
      <c r="F6" s="11"/>
      <c r="G6" s="11"/>
      <c r="H6" s="11"/>
      <c r="I6" s="11"/>
      <c r="J6" s="11"/>
      <c r="K6" s="11"/>
      <c r="L6" s="11"/>
      <c r="M6" s="11"/>
      <c r="N6" s="11"/>
      <c r="O6" s="11"/>
      <c r="P6" s="11"/>
      <c r="Q6" s="11"/>
      <c r="R6" s="11"/>
      <c r="S6" s="11"/>
      <c r="T6" s="11"/>
      <c r="U6" s="11"/>
      <c r="V6" s="11"/>
      <c r="W6" s="11"/>
      <c r="X6" s="11"/>
      <c r="Y6" s="11"/>
      <c r="Z6" s="11"/>
    </row>
    <row r="7" spans="1:26">
      <c r="A7" s="79"/>
      <c r="B7" s="177" t="s">
        <v>588</v>
      </c>
      <c r="C7" s="177"/>
      <c r="D7" s="177"/>
      <c r="E7" s="177"/>
      <c r="F7" s="177"/>
      <c r="G7" s="177"/>
      <c r="H7" s="177"/>
      <c r="I7" s="177"/>
      <c r="J7" s="177"/>
      <c r="K7" s="177"/>
      <c r="L7" s="177"/>
      <c r="M7" s="177"/>
      <c r="N7" s="177"/>
      <c r="O7" s="177"/>
      <c r="P7" s="177"/>
      <c r="Q7" s="177"/>
      <c r="R7" s="177"/>
      <c r="S7" s="177"/>
      <c r="T7" s="177"/>
      <c r="U7" s="177"/>
      <c r="V7" s="177"/>
      <c r="W7" s="177"/>
      <c r="X7" s="177"/>
      <c r="Y7" s="177"/>
      <c r="Z7" s="177"/>
    </row>
    <row r="8" spans="1:26">
      <c r="A8" s="79"/>
      <c r="B8" s="177" t="s">
        <v>589</v>
      </c>
      <c r="C8" s="177"/>
      <c r="D8" s="177"/>
      <c r="E8" s="177"/>
      <c r="F8" s="177"/>
      <c r="G8" s="177"/>
      <c r="H8" s="177"/>
      <c r="I8" s="177"/>
      <c r="J8" s="177"/>
      <c r="K8" s="177"/>
      <c r="L8" s="177"/>
      <c r="M8" s="177"/>
      <c r="N8" s="177"/>
      <c r="O8" s="177"/>
      <c r="P8" s="177"/>
      <c r="Q8" s="177"/>
      <c r="R8" s="177"/>
      <c r="S8" s="177"/>
      <c r="T8" s="177"/>
      <c r="U8" s="177"/>
      <c r="V8" s="177"/>
      <c r="W8" s="177"/>
      <c r="X8" s="177"/>
      <c r="Y8" s="177"/>
      <c r="Z8" s="177"/>
    </row>
    <row r="9" spans="1:26">
      <c r="A9" s="79"/>
      <c r="B9" s="177" t="s">
        <v>590</v>
      </c>
      <c r="C9" s="177"/>
      <c r="D9" s="177"/>
      <c r="E9" s="177"/>
      <c r="F9" s="177"/>
      <c r="G9" s="177"/>
      <c r="H9" s="177"/>
      <c r="I9" s="177"/>
      <c r="J9" s="177"/>
      <c r="K9" s="177"/>
      <c r="L9" s="177"/>
      <c r="M9" s="177"/>
      <c r="N9" s="177"/>
      <c r="O9" s="177"/>
      <c r="P9" s="177"/>
      <c r="Q9" s="177"/>
      <c r="R9" s="177"/>
      <c r="S9" s="177"/>
      <c r="T9" s="177"/>
      <c r="U9" s="177"/>
      <c r="V9" s="177"/>
      <c r="W9" s="177"/>
      <c r="X9" s="177"/>
      <c r="Y9" s="177"/>
      <c r="Z9" s="177"/>
    </row>
    <row r="10" spans="1:26">
      <c r="A10" s="79"/>
      <c r="B10" s="157"/>
      <c r="C10" s="10"/>
      <c r="D10" s="160" t="s">
        <v>591</v>
      </c>
      <c r="E10" s="160"/>
      <c r="F10" s="160"/>
      <c r="G10" s="10"/>
      <c r="H10" s="160" t="s">
        <v>592</v>
      </c>
      <c r="I10" s="160"/>
      <c r="J10" s="160"/>
      <c r="K10" s="10"/>
      <c r="L10" s="162"/>
      <c r="M10" s="162"/>
      <c r="N10" s="162"/>
      <c r="O10" s="10"/>
      <c r="P10" s="160" t="s">
        <v>593</v>
      </c>
      <c r="Q10" s="160"/>
      <c r="R10" s="160"/>
      <c r="S10" s="10"/>
      <c r="T10" s="162"/>
      <c r="U10" s="162"/>
      <c r="V10" s="162"/>
      <c r="W10" s="10"/>
      <c r="X10" s="162"/>
      <c r="Y10" s="162"/>
      <c r="Z10" s="162"/>
    </row>
    <row r="11" spans="1:26">
      <c r="A11" s="79"/>
      <c r="B11" s="157"/>
      <c r="C11" s="10"/>
      <c r="D11" s="160" t="s">
        <v>594</v>
      </c>
      <c r="E11" s="160"/>
      <c r="F11" s="160"/>
      <c r="G11" s="10"/>
      <c r="H11" s="160" t="s">
        <v>594</v>
      </c>
      <c r="I11" s="160"/>
      <c r="J11" s="160"/>
      <c r="K11" s="10"/>
      <c r="L11" s="160" t="s">
        <v>591</v>
      </c>
      <c r="M11" s="160"/>
      <c r="N11" s="160"/>
      <c r="O11" s="10"/>
      <c r="P11" s="160" t="s">
        <v>591</v>
      </c>
      <c r="Q11" s="160"/>
      <c r="R11" s="160"/>
      <c r="S11" s="10"/>
      <c r="T11" s="160" t="s">
        <v>595</v>
      </c>
      <c r="U11" s="160"/>
      <c r="V11" s="160"/>
      <c r="W11" s="10"/>
      <c r="X11" s="162"/>
      <c r="Y11" s="162"/>
      <c r="Z11" s="162"/>
    </row>
    <row r="12" spans="1:26" ht="15.75" thickBot="1">
      <c r="A12" s="79"/>
      <c r="B12" s="156" t="s">
        <v>163</v>
      </c>
      <c r="C12" s="10"/>
      <c r="D12" s="161" t="s">
        <v>596</v>
      </c>
      <c r="E12" s="161"/>
      <c r="F12" s="161"/>
      <c r="G12" s="10"/>
      <c r="H12" s="161" t="s">
        <v>597</v>
      </c>
      <c r="I12" s="161"/>
      <c r="J12" s="161"/>
      <c r="K12" s="10"/>
      <c r="L12" s="161" t="s">
        <v>598</v>
      </c>
      <c r="M12" s="161"/>
      <c r="N12" s="161"/>
      <c r="O12" s="10"/>
      <c r="P12" s="161" t="s">
        <v>598</v>
      </c>
      <c r="Q12" s="161"/>
      <c r="R12" s="161"/>
      <c r="S12" s="10"/>
      <c r="T12" s="161" t="s">
        <v>567</v>
      </c>
      <c r="U12" s="161"/>
      <c r="V12" s="161"/>
      <c r="W12" s="10"/>
      <c r="X12" s="161" t="s">
        <v>599</v>
      </c>
      <c r="Y12" s="161"/>
      <c r="Z12" s="161"/>
    </row>
    <row r="13" spans="1:26" ht="15.75" thickTop="1">
      <c r="A13" s="79"/>
      <c r="B13" s="164" t="s">
        <v>28</v>
      </c>
      <c r="C13" s="20"/>
      <c r="D13" s="178" t="s">
        <v>165</v>
      </c>
      <c r="E13" s="179" t="s">
        <v>214</v>
      </c>
      <c r="F13" s="76"/>
      <c r="G13" s="20"/>
      <c r="H13" s="178" t="s">
        <v>165</v>
      </c>
      <c r="I13" s="179" t="s">
        <v>214</v>
      </c>
      <c r="J13" s="76"/>
      <c r="K13" s="20"/>
      <c r="L13" s="178" t="s">
        <v>165</v>
      </c>
      <c r="M13" s="180">
        <v>330469</v>
      </c>
      <c r="N13" s="76"/>
      <c r="O13" s="20"/>
      <c r="P13" s="178" t="s">
        <v>165</v>
      </c>
      <c r="Q13" s="180">
        <v>78742</v>
      </c>
      <c r="R13" s="76"/>
      <c r="S13" s="20"/>
      <c r="T13" s="178" t="s">
        <v>165</v>
      </c>
      <c r="U13" s="179" t="s">
        <v>214</v>
      </c>
      <c r="V13" s="76"/>
      <c r="W13" s="20"/>
      <c r="X13" s="178" t="s">
        <v>165</v>
      </c>
      <c r="Y13" s="180">
        <v>409211</v>
      </c>
      <c r="Z13" s="76"/>
    </row>
    <row r="14" spans="1:26">
      <c r="A14" s="79"/>
      <c r="B14" s="164"/>
      <c r="C14" s="20"/>
      <c r="D14" s="164"/>
      <c r="E14" s="165"/>
      <c r="F14" s="20"/>
      <c r="G14" s="20"/>
      <c r="H14" s="164"/>
      <c r="I14" s="165"/>
      <c r="J14" s="20"/>
      <c r="K14" s="20"/>
      <c r="L14" s="164"/>
      <c r="M14" s="169"/>
      <c r="N14" s="20"/>
      <c r="O14" s="20"/>
      <c r="P14" s="164"/>
      <c r="Q14" s="169"/>
      <c r="R14" s="20"/>
      <c r="S14" s="20"/>
      <c r="T14" s="164"/>
      <c r="U14" s="165"/>
      <c r="V14" s="20"/>
      <c r="W14" s="20"/>
      <c r="X14" s="164"/>
      <c r="Y14" s="169"/>
      <c r="Z14" s="20"/>
    </row>
    <row r="15" spans="1:26">
      <c r="A15" s="79"/>
      <c r="B15" s="162" t="s">
        <v>29</v>
      </c>
      <c r="C15" s="17"/>
      <c r="D15" s="166" t="s">
        <v>214</v>
      </c>
      <c r="E15" s="166"/>
      <c r="F15" s="17"/>
      <c r="G15" s="17"/>
      <c r="H15" s="166" t="s">
        <v>214</v>
      </c>
      <c r="I15" s="166"/>
      <c r="J15" s="17"/>
      <c r="K15" s="17"/>
      <c r="L15" s="172">
        <v>261417</v>
      </c>
      <c r="M15" s="172"/>
      <c r="N15" s="17"/>
      <c r="O15" s="17"/>
      <c r="P15" s="172">
        <v>60389</v>
      </c>
      <c r="Q15" s="172"/>
      <c r="R15" s="17"/>
      <c r="S15" s="17"/>
      <c r="T15" s="166" t="s">
        <v>214</v>
      </c>
      <c r="U15" s="166"/>
      <c r="V15" s="17"/>
      <c r="W15" s="17"/>
      <c r="X15" s="172">
        <v>321806</v>
      </c>
      <c r="Y15" s="172"/>
      <c r="Z15" s="17"/>
    </row>
    <row r="16" spans="1:26" ht="15.75" thickBot="1">
      <c r="A16" s="79"/>
      <c r="B16" s="162"/>
      <c r="C16" s="17"/>
      <c r="D16" s="181"/>
      <c r="E16" s="181"/>
      <c r="F16" s="72"/>
      <c r="G16" s="17"/>
      <c r="H16" s="181"/>
      <c r="I16" s="181"/>
      <c r="J16" s="72"/>
      <c r="K16" s="17"/>
      <c r="L16" s="182"/>
      <c r="M16" s="182"/>
      <c r="N16" s="72"/>
      <c r="O16" s="17"/>
      <c r="P16" s="182"/>
      <c r="Q16" s="182"/>
      <c r="R16" s="72"/>
      <c r="S16" s="17"/>
      <c r="T16" s="181"/>
      <c r="U16" s="181"/>
      <c r="V16" s="72"/>
      <c r="W16" s="17"/>
      <c r="X16" s="182"/>
      <c r="Y16" s="182"/>
      <c r="Z16" s="72"/>
    </row>
    <row r="17" spans="1:26" ht="15.75" thickTop="1">
      <c r="A17" s="79"/>
      <c r="B17" s="164" t="s">
        <v>30</v>
      </c>
      <c r="C17" s="20"/>
      <c r="D17" s="179" t="s">
        <v>214</v>
      </c>
      <c r="E17" s="179"/>
      <c r="F17" s="76"/>
      <c r="G17" s="20"/>
      <c r="H17" s="179" t="s">
        <v>214</v>
      </c>
      <c r="I17" s="179"/>
      <c r="J17" s="76"/>
      <c r="K17" s="20"/>
      <c r="L17" s="180">
        <v>69052</v>
      </c>
      <c r="M17" s="180"/>
      <c r="N17" s="76"/>
      <c r="O17" s="20"/>
      <c r="P17" s="180">
        <v>18353</v>
      </c>
      <c r="Q17" s="180"/>
      <c r="R17" s="76"/>
      <c r="S17" s="20"/>
      <c r="T17" s="179" t="s">
        <v>214</v>
      </c>
      <c r="U17" s="179"/>
      <c r="V17" s="76"/>
      <c r="W17" s="20"/>
      <c r="X17" s="180">
        <v>87405</v>
      </c>
      <c r="Y17" s="180"/>
      <c r="Z17" s="76"/>
    </row>
    <row r="18" spans="1:26">
      <c r="A18" s="79"/>
      <c r="B18" s="164"/>
      <c r="C18" s="20"/>
      <c r="D18" s="165"/>
      <c r="E18" s="165"/>
      <c r="F18" s="20"/>
      <c r="G18" s="20"/>
      <c r="H18" s="165"/>
      <c r="I18" s="165"/>
      <c r="J18" s="20"/>
      <c r="K18" s="20"/>
      <c r="L18" s="169"/>
      <c r="M18" s="169"/>
      <c r="N18" s="20"/>
      <c r="O18" s="20"/>
      <c r="P18" s="169"/>
      <c r="Q18" s="169"/>
      <c r="R18" s="20"/>
      <c r="S18" s="20"/>
      <c r="T18" s="165"/>
      <c r="U18" s="165"/>
      <c r="V18" s="20"/>
      <c r="W18" s="20"/>
      <c r="X18" s="169"/>
      <c r="Y18" s="169"/>
      <c r="Z18" s="20"/>
    </row>
    <row r="19" spans="1:26">
      <c r="A19" s="79"/>
      <c r="B19" s="162" t="s">
        <v>31</v>
      </c>
      <c r="C19" s="17"/>
      <c r="D19" s="166"/>
      <c r="E19" s="166"/>
      <c r="F19" s="17"/>
      <c r="G19" s="17"/>
      <c r="H19" s="166"/>
      <c r="I19" s="166"/>
      <c r="J19" s="17"/>
      <c r="K19" s="17"/>
      <c r="L19" s="166"/>
      <c r="M19" s="166"/>
      <c r="N19" s="17"/>
      <c r="O19" s="17"/>
      <c r="P19" s="166"/>
      <c r="Q19" s="166"/>
      <c r="R19" s="17"/>
      <c r="S19" s="17"/>
      <c r="T19" s="166"/>
      <c r="U19" s="166"/>
      <c r="V19" s="17"/>
      <c r="W19" s="17"/>
      <c r="X19" s="166"/>
      <c r="Y19" s="166"/>
      <c r="Z19" s="17"/>
    </row>
    <row r="20" spans="1:26">
      <c r="A20" s="79"/>
      <c r="B20" s="162"/>
      <c r="C20" s="17"/>
      <c r="D20" s="166"/>
      <c r="E20" s="166"/>
      <c r="F20" s="17"/>
      <c r="G20" s="17"/>
      <c r="H20" s="166"/>
      <c r="I20" s="166"/>
      <c r="J20" s="17"/>
      <c r="K20" s="17"/>
      <c r="L20" s="166"/>
      <c r="M20" s="166"/>
      <c r="N20" s="17"/>
      <c r="O20" s="17"/>
      <c r="P20" s="166"/>
      <c r="Q20" s="166"/>
      <c r="R20" s="17"/>
      <c r="S20" s="17"/>
      <c r="T20" s="166"/>
      <c r="U20" s="166"/>
      <c r="V20" s="17"/>
      <c r="W20" s="17"/>
      <c r="X20" s="166"/>
      <c r="Y20" s="166"/>
      <c r="Z20" s="17"/>
    </row>
    <row r="21" spans="1:26">
      <c r="A21" s="79"/>
      <c r="B21" s="183" t="s">
        <v>600</v>
      </c>
      <c r="C21" s="20"/>
      <c r="D21" s="165"/>
      <c r="E21" s="165"/>
      <c r="F21" s="20"/>
      <c r="G21" s="20"/>
      <c r="H21" s="165"/>
      <c r="I21" s="165"/>
      <c r="J21" s="20"/>
      <c r="K21" s="20"/>
      <c r="L21" s="165"/>
      <c r="M21" s="165"/>
      <c r="N21" s="20"/>
      <c r="O21" s="20"/>
      <c r="P21" s="165"/>
      <c r="Q21" s="165"/>
      <c r="R21" s="20"/>
      <c r="S21" s="20"/>
      <c r="T21" s="165"/>
      <c r="U21" s="165"/>
      <c r="V21" s="20"/>
      <c r="W21" s="20"/>
      <c r="X21" s="165"/>
      <c r="Y21" s="165"/>
      <c r="Z21" s="20"/>
    </row>
    <row r="22" spans="1:26">
      <c r="A22" s="79"/>
      <c r="B22" s="183"/>
      <c r="C22" s="20"/>
      <c r="D22" s="165"/>
      <c r="E22" s="165"/>
      <c r="F22" s="20"/>
      <c r="G22" s="20"/>
      <c r="H22" s="165"/>
      <c r="I22" s="165"/>
      <c r="J22" s="20"/>
      <c r="K22" s="20"/>
      <c r="L22" s="165"/>
      <c r="M22" s="165"/>
      <c r="N22" s="20"/>
      <c r="O22" s="20"/>
      <c r="P22" s="165"/>
      <c r="Q22" s="165"/>
      <c r="R22" s="20"/>
      <c r="S22" s="20"/>
      <c r="T22" s="165"/>
      <c r="U22" s="165"/>
      <c r="V22" s="20"/>
      <c r="W22" s="20"/>
      <c r="X22" s="165"/>
      <c r="Y22" s="165"/>
      <c r="Z22" s="20"/>
    </row>
    <row r="23" spans="1:26">
      <c r="A23" s="79"/>
      <c r="B23" s="184" t="s">
        <v>601</v>
      </c>
      <c r="C23" s="17"/>
      <c r="D23" s="166" t="s">
        <v>214</v>
      </c>
      <c r="E23" s="166"/>
      <c r="F23" s="17"/>
      <c r="G23" s="17"/>
      <c r="H23" s="172">
        <v>5463</v>
      </c>
      <c r="I23" s="172"/>
      <c r="J23" s="17"/>
      <c r="K23" s="17"/>
      <c r="L23" s="172">
        <v>29351</v>
      </c>
      <c r="M23" s="172"/>
      <c r="N23" s="17"/>
      <c r="O23" s="17"/>
      <c r="P23" s="172">
        <v>16142</v>
      </c>
      <c r="Q23" s="172"/>
      <c r="R23" s="17"/>
      <c r="S23" s="17"/>
      <c r="T23" s="166" t="s">
        <v>214</v>
      </c>
      <c r="U23" s="166"/>
      <c r="V23" s="17"/>
      <c r="W23" s="17"/>
      <c r="X23" s="172">
        <v>50956</v>
      </c>
      <c r="Y23" s="172"/>
      <c r="Z23" s="17"/>
    </row>
    <row r="24" spans="1:26">
      <c r="A24" s="79"/>
      <c r="B24" s="184"/>
      <c r="C24" s="17"/>
      <c r="D24" s="166"/>
      <c r="E24" s="166"/>
      <c r="F24" s="17"/>
      <c r="G24" s="17"/>
      <c r="H24" s="172"/>
      <c r="I24" s="172"/>
      <c r="J24" s="17"/>
      <c r="K24" s="17"/>
      <c r="L24" s="172"/>
      <c r="M24" s="172"/>
      <c r="N24" s="17"/>
      <c r="O24" s="17"/>
      <c r="P24" s="172"/>
      <c r="Q24" s="172"/>
      <c r="R24" s="17"/>
      <c r="S24" s="17"/>
      <c r="T24" s="166"/>
      <c r="U24" s="166"/>
      <c r="V24" s="17"/>
      <c r="W24" s="17"/>
      <c r="X24" s="172"/>
      <c r="Y24" s="172"/>
      <c r="Z24" s="17"/>
    </row>
    <row r="25" spans="1:26">
      <c r="A25" s="79"/>
      <c r="B25" s="183" t="s">
        <v>602</v>
      </c>
      <c r="C25" s="20"/>
      <c r="D25" s="165"/>
      <c r="E25" s="165"/>
      <c r="F25" s="20"/>
      <c r="G25" s="20"/>
      <c r="H25" s="165"/>
      <c r="I25" s="165"/>
      <c r="J25" s="20"/>
      <c r="K25" s="20"/>
      <c r="L25" s="165"/>
      <c r="M25" s="165"/>
      <c r="N25" s="20"/>
      <c r="O25" s="20"/>
      <c r="P25" s="165"/>
      <c r="Q25" s="165"/>
      <c r="R25" s="20"/>
      <c r="S25" s="20"/>
      <c r="T25" s="165"/>
      <c r="U25" s="165"/>
      <c r="V25" s="20"/>
      <c r="W25" s="20"/>
      <c r="X25" s="165"/>
      <c r="Y25" s="165"/>
      <c r="Z25" s="20"/>
    </row>
    <row r="26" spans="1:26">
      <c r="A26" s="79"/>
      <c r="B26" s="183"/>
      <c r="C26" s="20"/>
      <c r="D26" s="165"/>
      <c r="E26" s="165"/>
      <c r="F26" s="20"/>
      <c r="G26" s="20"/>
      <c r="H26" s="165"/>
      <c r="I26" s="165"/>
      <c r="J26" s="20"/>
      <c r="K26" s="20"/>
      <c r="L26" s="165"/>
      <c r="M26" s="165"/>
      <c r="N26" s="20"/>
      <c r="O26" s="20"/>
      <c r="P26" s="165"/>
      <c r="Q26" s="165"/>
      <c r="R26" s="20"/>
      <c r="S26" s="20"/>
      <c r="T26" s="165"/>
      <c r="U26" s="165"/>
      <c r="V26" s="20"/>
      <c r="W26" s="20"/>
      <c r="X26" s="165"/>
      <c r="Y26" s="165"/>
      <c r="Z26" s="20"/>
    </row>
    <row r="27" spans="1:26">
      <c r="A27" s="79"/>
      <c r="B27" s="184" t="s">
        <v>603</v>
      </c>
      <c r="C27" s="17"/>
      <c r="D27" s="166" t="s">
        <v>214</v>
      </c>
      <c r="E27" s="166"/>
      <c r="F27" s="17"/>
      <c r="G27" s="17"/>
      <c r="H27" s="166" t="s">
        <v>214</v>
      </c>
      <c r="I27" s="166"/>
      <c r="J27" s="17"/>
      <c r="K27" s="17"/>
      <c r="L27" s="172">
        <v>4057</v>
      </c>
      <c r="M27" s="172"/>
      <c r="N27" s="17"/>
      <c r="O27" s="17"/>
      <c r="P27" s="172">
        <v>1689</v>
      </c>
      <c r="Q27" s="172"/>
      <c r="R27" s="17"/>
      <c r="S27" s="17"/>
      <c r="T27" s="166" t="s">
        <v>604</v>
      </c>
      <c r="U27" s="166"/>
      <c r="V27" s="162" t="s">
        <v>213</v>
      </c>
      <c r="W27" s="17"/>
      <c r="X27" s="166" t="s">
        <v>214</v>
      </c>
      <c r="Y27" s="166"/>
      <c r="Z27" s="17"/>
    </row>
    <row r="28" spans="1:26">
      <c r="A28" s="79"/>
      <c r="B28" s="184"/>
      <c r="C28" s="17"/>
      <c r="D28" s="166"/>
      <c r="E28" s="166"/>
      <c r="F28" s="17"/>
      <c r="G28" s="17"/>
      <c r="H28" s="166"/>
      <c r="I28" s="166"/>
      <c r="J28" s="17"/>
      <c r="K28" s="17"/>
      <c r="L28" s="172"/>
      <c r="M28" s="172"/>
      <c r="N28" s="17"/>
      <c r="O28" s="17"/>
      <c r="P28" s="172"/>
      <c r="Q28" s="172"/>
      <c r="R28" s="17"/>
      <c r="S28" s="17"/>
      <c r="T28" s="166"/>
      <c r="U28" s="166"/>
      <c r="V28" s="162"/>
      <c r="W28" s="17"/>
      <c r="X28" s="166"/>
      <c r="Y28" s="166"/>
      <c r="Z28" s="17"/>
    </row>
    <row r="29" spans="1:26">
      <c r="A29" s="79"/>
      <c r="B29" s="183" t="s">
        <v>33</v>
      </c>
      <c r="C29" s="20"/>
      <c r="D29" s="165" t="s">
        <v>214</v>
      </c>
      <c r="E29" s="165"/>
      <c r="F29" s="20"/>
      <c r="G29" s="20"/>
      <c r="H29" s="165" t="s">
        <v>214</v>
      </c>
      <c r="I29" s="165"/>
      <c r="J29" s="20"/>
      <c r="K29" s="20"/>
      <c r="L29" s="169">
        <v>3917</v>
      </c>
      <c r="M29" s="169"/>
      <c r="N29" s="20"/>
      <c r="O29" s="20"/>
      <c r="P29" s="169">
        <v>1295</v>
      </c>
      <c r="Q29" s="169"/>
      <c r="R29" s="20"/>
      <c r="S29" s="20"/>
      <c r="T29" s="165" t="s">
        <v>214</v>
      </c>
      <c r="U29" s="165"/>
      <c r="V29" s="20"/>
      <c r="W29" s="20"/>
      <c r="X29" s="169">
        <v>5212</v>
      </c>
      <c r="Y29" s="169"/>
      <c r="Z29" s="20"/>
    </row>
    <row r="30" spans="1:26" ht="15.75" thickBot="1">
      <c r="A30" s="79"/>
      <c r="B30" s="183"/>
      <c r="C30" s="20"/>
      <c r="D30" s="167"/>
      <c r="E30" s="167"/>
      <c r="F30" s="96"/>
      <c r="G30" s="20"/>
      <c r="H30" s="167"/>
      <c r="I30" s="167"/>
      <c r="J30" s="96"/>
      <c r="K30" s="20"/>
      <c r="L30" s="170"/>
      <c r="M30" s="170"/>
      <c r="N30" s="96"/>
      <c r="O30" s="20"/>
      <c r="P30" s="170"/>
      <c r="Q30" s="170"/>
      <c r="R30" s="96"/>
      <c r="S30" s="20"/>
      <c r="T30" s="167"/>
      <c r="U30" s="167"/>
      <c r="V30" s="96"/>
      <c r="W30" s="20"/>
      <c r="X30" s="170"/>
      <c r="Y30" s="170"/>
      <c r="Z30" s="96"/>
    </row>
    <row r="31" spans="1:26" ht="15.75" thickTop="1">
      <c r="A31" s="79"/>
      <c r="B31" s="162" t="s">
        <v>35</v>
      </c>
      <c r="C31" s="17"/>
      <c r="D31" s="175" t="s">
        <v>214</v>
      </c>
      <c r="E31" s="175"/>
      <c r="F31" s="100"/>
      <c r="G31" s="17"/>
      <c r="H31" s="173">
        <v>5463</v>
      </c>
      <c r="I31" s="173"/>
      <c r="J31" s="100"/>
      <c r="K31" s="17"/>
      <c r="L31" s="173">
        <v>37325</v>
      </c>
      <c r="M31" s="173"/>
      <c r="N31" s="100"/>
      <c r="O31" s="17"/>
      <c r="P31" s="173">
        <v>19126</v>
      </c>
      <c r="Q31" s="173"/>
      <c r="R31" s="100"/>
      <c r="S31" s="17"/>
      <c r="T31" s="175" t="s">
        <v>604</v>
      </c>
      <c r="U31" s="175"/>
      <c r="V31" s="163" t="s">
        <v>213</v>
      </c>
      <c r="W31" s="17"/>
      <c r="X31" s="173">
        <v>56168</v>
      </c>
      <c r="Y31" s="173"/>
      <c r="Z31" s="100"/>
    </row>
    <row r="32" spans="1:26" ht="15.75" thickBot="1">
      <c r="A32" s="79"/>
      <c r="B32" s="162"/>
      <c r="C32" s="17"/>
      <c r="D32" s="181"/>
      <c r="E32" s="181"/>
      <c r="F32" s="72"/>
      <c r="G32" s="17"/>
      <c r="H32" s="182"/>
      <c r="I32" s="182"/>
      <c r="J32" s="72"/>
      <c r="K32" s="17"/>
      <c r="L32" s="182"/>
      <c r="M32" s="182"/>
      <c r="N32" s="72"/>
      <c r="O32" s="17"/>
      <c r="P32" s="182"/>
      <c r="Q32" s="182"/>
      <c r="R32" s="72"/>
      <c r="S32" s="17"/>
      <c r="T32" s="181"/>
      <c r="U32" s="181"/>
      <c r="V32" s="185"/>
      <c r="W32" s="17"/>
      <c r="X32" s="182"/>
      <c r="Y32" s="182"/>
      <c r="Z32" s="72"/>
    </row>
    <row r="33" spans="1:26" ht="15.75" thickTop="1">
      <c r="A33" s="79"/>
      <c r="B33" s="164" t="s">
        <v>543</v>
      </c>
      <c r="C33" s="20"/>
      <c r="D33" s="179" t="s">
        <v>214</v>
      </c>
      <c r="E33" s="179"/>
      <c r="F33" s="76"/>
      <c r="G33" s="20"/>
      <c r="H33" s="179" t="s">
        <v>549</v>
      </c>
      <c r="I33" s="179"/>
      <c r="J33" s="178" t="s">
        <v>213</v>
      </c>
      <c r="K33" s="20"/>
      <c r="L33" s="180">
        <v>31727</v>
      </c>
      <c r="M33" s="180"/>
      <c r="N33" s="76"/>
      <c r="O33" s="20"/>
      <c r="P33" s="179" t="s">
        <v>605</v>
      </c>
      <c r="Q33" s="179"/>
      <c r="R33" s="178" t="s">
        <v>213</v>
      </c>
      <c r="S33" s="20"/>
      <c r="T33" s="180">
        <v>5746</v>
      </c>
      <c r="U33" s="180"/>
      <c r="V33" s="76"/>
      <c r="W33" s="20"/>
      <c r="X33" s="180">
        <v>31237</v>
      </c>
      <c r="Y33" s="180"/>
      <c r="Z33" s="76"/>
    </row>
    <row r="34" spans="1:26">
      <c r="A34" s="79"/>
      <c r="B34" s="164"/>
      <c r="C34" s="20"/>
      <c r="D34" s="165"/>
      <c r="E34" s="165"/>
      <c r="F34" s="20"/>
      <c r="G34" s="20"/>
      <c r="H34" s="165"/>
      <c r="I34" s="165"/>
      <c r="J34" s="164"/>
      <c r="K34" s="20"/>
      <c r="L34" s="169"/>
      <c r="M34" s="169"/>
      <c r="N34" s="20"/>
      <c r="O34" s="20"/>
      <c r="P34" s="165"/>
      <c r="Q34" s="165"/>
      <c r="R34" s="164"/>
      <c r="S34" s="20"/>
      <c r="T34" s="169"/>
      <c r="U34" s="169"/>
      <c r="V34" s="20"/>
      <c r="W34" s="20"/>
      <c r="X34" s="169"/>
      <c r="Y34" s="169"/>
      <c r="Z34" s="20"/>
    </row>
    <row r="35" spans="1:26">
      <c r="A35" s="79"/>
      <c r="B35" s="162" t="s">
        <v>606</v>
      </c>
      <c r="C35" s="17"/>
      <c r="D35" s="166" t="s">
        <v>214</v>
      </c>
      <c r="E35" s="166"/>
      <c r="F35" s="17"/>
      <c r="G35" s="17"/>
      <c r="H35" s="166" t="s">
        <v>214</v>
      </c>
      <c r="I35" s="166"/>
      <c r="J35" s="17"/>
      <c r="K35" s="17"/>
      <c r="L35" s="166" t="s">
        <v>214</v>
      </c>
      <c r="M35" s="166"/>
      <c r="N35" s="17"/>
      <c r="O35" s="17"/>
      <c r="P35" s="166">
        <v>477</v>
      </c>
      <c r="Q35" s="166"/>
      <c r="R35" s="17"/>
      <c r="S35" s="17"/>
      <c r="T35" s="166" t="s">
        <v>214</v>
      </c>
      <c r="U35" s="166"/>
      <c r="V35" s="17"/>
      <c r="W35" s="17"/>
      <c r="X35" s="166">
        <v>477</v>
      </c>
      <c r="Y35" s="166"/>
      <c r="Z35" s="17"/>
    </row>
    <row r="36" spans="1:26">
      <c r="A36" s="79"/>
      <c r="B36" s="162"/>
      <c r="C36" s="17"/>
      <c r="D36" s="166"/>
      <c r="E36" s="166"/>
      <c r="F36" s="17"/>
      <c r="G36" s="17"/>
      <c r="H36" s="166"/>
      <c r="I36" s="166"/>
      <c r="J36" s="17"/>
      <c r="K36" s="17"/>
      <c r="L36" s="166"/>
      <c r="M36" s="166"/>
      <c r="N36" s="17"/>
      <c r="O36" s="17"/>
      <c r="P36" s="166"/>
      <c r="Q36" s="166"/>
      <c r="R36" s="17"/>
      <c r="S36" s="17"/>
      <c r="T36" s="166"/>
      <c r="U36" s="166"/>
      <c r="V36" s="17"/>
      <c r="W36" s="17"/>
      <c r="X36" s="166"/>
      <c r="Y36" s="166"/>
      <c r="Z36" s="17"/>
    </row>
    <row r="37" spans="1:26">
      <c r="A37" s="79"/>
      <c r="B37" s="164" t="s">
        <v>607</v>
      </c>
      <c r="C37" s="20"/>
      <c r="D37" s="165" t="s">
        <v>214</v>
      </c>
      <c r="E37" s="165"/>
      <c r="F37" s="20"/>
      <c r="G37" s="20"/>
      <c r="H37" s="169">
        <v>13341</v>
      </c>
      <c r="I37" s="169"/>
      <c r="J37" s="20"/>
      <c r="K37" s="20"/>
      <c r="L37" s="165" t="s">
        <v>608</v>
      </c>
      <c r="M37" s="165"/>
      <c r="N37" s="164" t="s">
        <v>213</v>
      </c>
      <c r="O37" s="20"/>
      <c r="P37" s="165" t="s">
        <v>609</v>
      </c>
      <c r="Q37" s="165"/>
      <c r="R37" s="164" t="s">
        <v>213</v>
      </c>
      <c r="S37" s="20"/>
      <c r="T37" s="165" t="s">
        <v>214</v>
      </c>
      <c r="U37" s="165"/>
      <c r="V37" s="20"/>
      <c r="W37" s="20"/>
      <c r="X37" s="165" t="s">
        <v>214</v>
      </c>
      <c r="Y37" s="165"/>
      <c r="Z37" s="20"/>
    </row>
    <row r="38" spans="1:26">
      <c r="A38" s="79"/>
      <c r="B38" s="164"/>
      <c r="C38" s="20"/>
      <c r="D38" s="165"/>
      <c r="E38" s="165"/>
      <c r="F38" s="20"/>
      <c r="G38" s="20"/>
      <c r="H38" s="169"/>
      <c r="I38" s="169"/>
      <c r="J38" s="20"/>
      <c r="K38" s="20"/>
      <c r="L38" s="165"/>
      <c r="M38" s="165"/>
      <c r="N38" s="164"/>
      <c r="O38" s="20"/>
      <c r="P38" s="165"/>
      <c r="Q38" s="165"/>
      <c r="R38" s="164"/>
      <c r="S38" s="20"/>
      <c r="T38" s="165"/>
      <c r="U38" s="165"/>
      <c r="V38" s="20"/>
      <c r="W38" s="20"/>
      <c r="X38" s="165"/>
      <c r="Y38" s="165"/>
      <c r="Z38" s="20"/>
    </row>
    <row r="39" spans="1:26">
      <c r="A39" s="79"/>
      <c r="B39" s="162" t="s">
        <v>38</v>
      </c>
      <c r="C39" s="17"/>
      <c r="D39" s="166" t="s">
        <v>214</v>
      </c>
      <c r="E39" s="166"/>
      <c r="F39" s="17"/>
      <c r="G39" s="17"/>
      <c r="H39" s="166" t="s">
        <v>610</v>
      </c>
      <c r="I39" s="166"/>
      <c r="J39" s="162" t="s">
        <v>213</v>
      </c>
      <c r="K39" s="17"/>
      <c r="L39" s="166" t="s">
        <v>611</v>
      </c>
      <c r="M39" s="166"/>
      <c r="N39" s="162" t="s">
        <v>213</v>
      </c>
      <c r="O39" s="17"/>
      <c r="P39" s="166" t="s">
        <v>612</v>
      </c>
      <c r="Q39" s="166"/>
      <c r="R39" s="162" t="s">
        <v>213</v>
      </c>
      <c r="S39" s="17"/>
      <c r="T39" s="166" t="s">
        <v>214</v>
      </c>
      <c r="U39" s="166"/>
      <c r="V39" s="17"/>
      <c r="W39" s="17"/>
      <c r="X39" s="166" t="s">
        <v>613</v>
      </c>
      <c r="Y39" s="166"/>
      <c r="Z39" s="162" t="s">
        <v>213</v>
      </c>
    </row>
    <row r="40" spans="1:26">
      <c r="A40" s="79"/>
      <c r="B40" s="162"/>
      <c r="C40" s="17"/>
      <c r="D40" s="166"/>
      <c r="E40" s="166"/>
      <c r="F40" s="17"/>
      <c r="G40" s="17"/>
      <c r="H40" s="166"/>
      <c r="I40" s="166"/>
      <c r="J40" s="162"/>
      <c r="K40" s="17"/>
      <c r="L40" s="166"/>
      <c r="M40" s="166"/>
      <c r="N40" s="162"/>
      <c r="O40" s="17"/>
      <c r="P40" s="166"/>
      <c r="Q40" s="166"/>
      <c r="R40" s="162"/>
      <c r="S40" s="17"/>
      <c r="T40" s="166"/>
      <c r="U40" s="166"/>
      <c r="V40" s="17"/>
      <c r="W40" s="17"/>
      <c r="X40" s="166"/>
      <c r="Y40" s="166"/>
      <c r="Z40" s="162"/>
    </row>
    <row r="41" spans="1:26">
      <c r="A41" s="79"/>
      <c r="B41" s="164" t="s">
        <v>39</v>
      </c>
      <c r="C41" s="20"/>
      <c r="D41" s="165" t="s">
        <v>214</v>
      </c>
      <c r="E41" s="165"/>
      <c r="F41" s="20"/>
      <c r="G41" s="20"/>
      <c r="H41" s="165">
        <v>2</v>
      </c>
      <c r="I41" s="165"/>
      <c r="J41" s="20"/>
      <c r="K41" s="20"/>
      <c r="L41" s="165">
        <v>12</v>
      </c>
      <c r="M41" s="165"/>
      <c r="N41" s="20"/>
      <c r="O41" s="20"/>
      <c r="P41" s="165">
        <v>8</v>
      </c>
      <c r="Q41" s="165"/>
      <c r="R41" s="20"/>
      <c r="S41" s="20"/>
      <c r="T41" s="165" t="s">
        <v>214</v>
      </c>
      <c r="U41" s="165"/>
      <c r="V41" s="20"/>
      <c r="W41" s="20"/>
      <c r="X41" s="165">
        <v>22</v>
      </c>
      <c r="Y41" s="165"/>
      <c r="Z41" s="20"/>
    </row>
    <row r="42" spans="1:26">
      <c r="A42" s="79"/>
      <c r="B42" s="164"/>
      <c r="C42" s="20"/>
      <c r="D42" s="165"/>
      <c r="E42" s="165"/>
      <c r="F42" s="20"/>
      <c r="G42" s="20"/>
      <c r="H42" s="165"/>
      <c r="I42" s="165"/>
      <c r="J42" s="20"/>
      <c r="K42" s="20"/>
      <c r="L42" s="165"/>
      <c r="M42" s="165"/>
      <c r="N42" s="20"/>
      <c r="O42" s="20"/>
      <c r="P42" s="165"/>
      <c r="Q42" s="165"/>
      <c r="R42" s="20"/>
      <c r="S42" s="20"/>
      <c r="T42" s="165"/>
      <c r="U42" s="165"/>
      <c r="V42" s="20"/>
      <c r="W42" s="20"/>
      <c r="X42" s="165"/>
      <c r="Y42" s="165"/>
      <c r="Z42" s="20"/>
    </row>
    <row r="43" spans="1:26">
      <c r="A43" s="79"/>
      <c r="B43" s="162" t="s">
        <v>40</v>
      </c>
      <c r="C43" s="17"/>
      <c r="D43" s="166" t="s">
        <v>214</v>
      </c>
      <c r="E43" s="166"/>
      <c r="F43" s="17"/>
      <c r="G43" s="17"/>
      <c r="H43" s="172">
        <v>3942</v>
      </c>
      <c r="I43" s="172"/>
      <c r="J43" s="17"/>
      <c r="K43" s="17"/>
      <c r="L43" s="166" t="s">
        <v>214</v>
      </c>
      <c r="M43" s="166"/>
      <c r="N43" s="17"/>
      <c r="O43" s="17"/>
      <c r="P43" s="166" t="s">
        <v>214</v>
      </c>
      <c r="Q43" s="166"/>
      <c r="R43" s="17"/>
      <c r="S43" s="17"/>
      <c r="T43" s="166" t="s">
        <v>214</v>
      </c>
      <c r="U43" s="166"/>
      <c r="V43" s="17"/>
      <c r="W43" s="17"/>
      <c r="X43" s="172">
        <v>3942</v>
      </c>
      <c r="Y43" s="172"/>
      <c r="Z43" s="17"/>
    </row>
    <row r="44" spans="1:26">
      <c r="A44" s="79"/>
      <c r="B44" s="162"/>
      <c r="C44" s="17"/>
      <c r="D44" s="166"/>
      <c r="E44" s="166"/>
      <c r="F44" s="17"/>
      <c r="G44" s="17"/>
      <c r="H44" s="172"/>
      <c r="I44" s="172"/>
      <c r="J44" s="17"/>
      <c r="K44" s="17"/>
      <c r="L44" s="166"/>
      <c r="M44" s="166"/>
      <c r="N44" s="17"/>
      <c r="O44" s="17"/>
      <c r="P44" s="166"/>
      <c r="Q44" s="166"/>
      <c r="R44" s="17"/>
      <c r="S44" s="17"/>
      <c r="T44" s="166"/>
      <c r="U44" s="166"/>
      <c r="V44" s="17"/>
      <c r="W44" s="17"/>
      <c r="X44" s="172"/>
      <c r="Y44" s="172"/>
      <c r="Z44" s="17"/>
    </row>
    <row r="45" spans="1:26">
      <c r="A45" s="79"/>
      <c r="B45" s="164" t="s">
        <v>614</v>
      </c>
      <c r="C45" s="20"/>
      <c r="D45" s="165" t="s">
        <v>214</v>
      </c>
      <c r="E45" s="165"/>
      <c r="F45" s="20"/>
      <c r="G45" s="20"/>
      <c r="H45" s="169">
        <v>5746</v>
      </c>
      <c r="I45" s="169"/>
      <c r="J45" s="20"/>
      <c r="K45" s="20"/>
      <c r="L45" s="165" t="s">
        <v>214</v>
      </c>
      <c r="M45" s="165"/>
      <c r="N45" s="20"/>
      <c r="O45" s="20"/>
      <c r="P45" s="165" t="s">
        <v>214</v>
      </c>
      <c r="Q45" s="165"/>
      <c r="R45" s="20"/>
      <c r="S45" s="20"/>
      <c r="T45" s="165" t="s">
        <v>604</v>
      </c>
      <c r="U45" s="165"/>
      <c r="V45" s="164" t="s">
        <v>213</v>
      </c>
      <c r="W45" s="20"/>
      <c r="X45" s="165" t="s">
        <v>214</v>
      </c>
      <c r="Y45" s="165"/>
      <c r="Z45" s="20"/>
    </row>
    <row r="46" spans="1:26" ht="15.75" thickBot="1">
      <c r="A46" s="79"/>
      <c r="B46" s="164"/>
      <c r="C46" s="20"/>
      <c r="D46" s="167"/>
      <c r="E46" s="167"/>
      <c r="F46" s="96"/>
      <c r="G46" s="20"/>
      <c r="H46" s="170"/>
      <c r="I46" s="170"/>
      <c r="J46" s="96"/>
      <c r="K46" s="20"/>
      <c r="L46" s="167"/>
      <c r="M46" s="167"/>
      <c r="N46" s="96"/>
      <c r="O46" s="20"/>
      <c r="P46" s="167"/>
      <c r="Q46" s="167"/>
      <c r="R46" s="96"/>
      <c r="S46" s="20"/>
      <c r="T46" s="167"/>
      <c r="U46" s="167"/>
      <c r="V46" s="168"/>
      <c r="W46" s="20"/>
      <c r="X46" s="167"/>
      <c r="Y46" s="167"/>
      <c r="Z46" s="96"/>
    </row>
    <row r="47" spans="1:26" ht="15.75" thickTop="1">
      <c r="A47" s="79"/>
      <c r="B47" s="162" t="s">
        <v>615</v>
      </c>
      <c r="C47" s="17"/>
      <c r="D47" s="175"/>
      <c r="E47" s="175"/>
      <c r="F47" s="100"/>
      <c r="G47" s="17"/>
      <c r="H47" s="175"/>
      <c r="I47" s="175"/>
      <c r="J47" s="100"/>
      <c r="K47" s="17"/>
      <c r="L47" s="175"/>
      <c r="M47" s="175"/>
      <c r="N47" s="100"/>
      <c r="O47" s="17"/>
      <c r="P47" s="175"/>
      <c r="Q47" s="175"/>
      <c r="R47" s="100"/>
      <c r="S47" s="17"/>
      <c r="T47" s="175"/>
      <c r="U47" s="175"/>
      <c r="V47" s="100"/>
      <c r="W47" s="17"/>
      <c r="X47" s="175"/>
      <c r="Y47" s="175"/>
      <c r="Z47" s="100"/>
    </row>
    <row r="48" spans="1:26">
      <c r="A48" s="79"/>
      <c r="B48" s="162"/>
      <c r="C48" s="17"/>
      <c r="D48" s="166"/>
      <c r="E48" s="166"/>
      <c r="F48" s="17"/>
      <c r="G48" s="17"/>
      <c r="H48" s="166"/>
      <c r="I48" s="166"/>
      <c r="J48" s="17"/>
      <c r="K48" s="17"/>
      <c r="L48" s="166"/>
      <c r="M48" s="166"/>
      <c r="N48" s="17"/>
      <c r="O48" s="17"/>
      <c r="P48" s="166"/>
      <c r="Q48" s="166"/>
      <c r="R48" s="17"/>
      <c r="S48" s="17"/>
      <c r="T48" s="166"/>
      <c r="U48" s="166"/>
      <c r="V48" s="17"/>
      <c r="W48" s="17"/>
      <c r="X48" s="166"/>
      <c r="Y48" s="166"/>
      <c r="Z48" s="17"/>
    </row>
    <row r="49" spans="1:26">
      <c r="A49" s="79"/>
      <c r="B49" s="183" t="s">
        <v>616</v>
      </c>
      <c r="C49" s="20"/>
      <c r="D49" s="165" t="s">
        <v>214</v>
      </c>
      <c r="E49" s="165"/>
      <c r="F49" s="20"/>
      <c r="G49" s="20"/>
      <c r="H49" s="165">
        <v>330</v>
      </c>
      <c r="I49" s="165"/>
      <c r="J49" s="20"/>
      <c r="K49" s="20"/>
      <c r="L49" s="169">
        <v>18820</v>
      </c>
      <c r="M49" s="169"/>
      <c r="N49" s="20"/>
      <c r="O49" s="20"/>
      <c r="P49" s="165" t="s">
        <v>617</v>
      </c>
      <c r="Q49" s="165"/>
      <c r="R49" s="164" t="s">
        <v>213</v>
      </c>
      <c r="S49" s="20"/>
      <c r="T49" s="165" t="s">
        <v>214</v>
      </c>
      <c r="U49" s="165"/>
      <c r="V49" s="20"/>
      <c r="W49" s="20"/>
      <c r="X49" s="169">
        <v>18431</v>
      </c>
      <c r="Y49" s="169"/>
      <c r="Z49" s="20"/>
    </row>
    <row r="50" spans="1:26">
      <c r="A50" s="79"/>
      <c r="B50" s="183"/>
      <c r="C50" s="20"/>
      <c r="D50" s="165"/>
      <c r="E50" s="165"/>
      <c r="F50" s="20"/>
      <c r="G50" s="20"/>
      <c r="H50" s="165"/>
      <c r="I50" s="165"/>
      <c r="J50" s="20"/>
      <c r="K50" s="20"/>
      <c r="L50" s="169"/>
      <c r="M50" s="169"/>
      <c r="N50" s="20"/>
      <c r="O50" s="20"/>
      <c r="P50" s="165"/>
      <c r="Q50" s="165"/>
      <c r="R50" s="164"/>
      <c r="S50" s="20"/>
      <c r="T50" s="165"/>
      <c r="U50" s="165"/>
      <c r="V50" s="20"/>
      <c r="W50" s="20"/>
      <c r="X50" s="169"/>
      <c r="Y50" s="169"/>
      <c r="Z50" s="20"/>
    </row>
    <row r="51" spans="1:26">
      <c r="A51" s="79"/>
      <c r="B51" s="162" t="s">
        <v>618</v>
      </c>
      <c r="C51" s="17"/>
      <c r="D51" s="172">
        <v>11380</v>
      </c>
      <c r="E51" s="172"/>
      <c r="F51" s="17"/>
      <c r="G51" s="17"/>
      <c r="H51" s="172">
        <v>11050</v>
      </c>
      <c r="I51" s="172"/>
      <c r="J51" s="17"/>
      <c r="K51" s="17"/>
      <c r="L51" s="166" t="s">
        <v>214</v>
      </c>
      <c r="M51" s="166"/>
      <c r="N51" s="17"/>
      <c r="O51" s="17"/>
      <c r="P51" s="166" t="s">
        <v>214</v>
      </c>
      <c r="Q51" s="166"/>
      <c r="R51" s="17"/>
      <c r="S51" s="17"/>
      <c r="T51" s="166" t="s">
        <v>619</v>
      </c>
      <c r="U51" s="166"/>
      <c r="V51" s="162" t="s">
        <v>213</v>
      </c>
      <c r="W51" s="17"/>
      <c r="X51" s="166" t="s">
        <v>214</v>
      </c>
      <c r="Y51" s="166"/>
      <c r="Z51" s="17"/>
    </row>
    <row r="52" spans="1:26" ht="15.75" thickBot="1">
      <c r="A52" s="79"/>
      <c r="B52" s="162"/>
      <c r="C52" s="17"/>
      <c r="D52" s="182"/>
      <c r="E52" s="182"/>
      <c r="F52" s="72"/>
      <c r="G52" s="17"/>
      <c r="H52" s="182"/>
      <c r="I52" s="182"/>
      <c r="J52" s="72"/>
      <c r="K52" s="17"/>
      <c r="L52" s="181"/>
      <c r="M52" s="181"/>
      <c r="N52" s="72"/>
      <c r="O52" s="17"/>
      <c r="P52" s="181"/>
      <c r="Q52" s="181"/>
      <c r="R52" s="72"/>
      <c r="S52" s="17"/>
      <c r="T52" s="181"/>
      <c r="U52" s="181"/>
      <c r="V52" s="185"/>
      <c r="W52" s="17"/>
      <c r="X52" s="181"/>
      <c r="Y52" s="181"/>
      <c r="Z52" s="72"/>
    </row>
    <row r="53" spans="1:26" ht="15.75" thickTop="1">
      <c r="A53" s="79"/>
      <c r="B53" s="159" t="s">
        <v>620</v>
      </c>
      <c r="C53" s="14"/>
      <c r="D53" s="76"/>
      <c r="E53" s="76"/>
      <c r="F53" s="76"/>
      <c r="G53" s="14"/>
      <c r="H53" s="76"/>
      <c r="I53" s="76"/>
      <c r="J53" s="76"/>
      <c r="K53" s="14"/>
      <c r="L53" s="76"/>
      <c r="M53" s="76"/>
      <c r="N53" s="76"/>
      <c r="O53" s="14"/>
      <c r="P53" s="76"/>
      <c r="Q53" s="76"/>
      <c r="R53" s="76"/>
      <c r="S53" s="14"/>
      <c r="T53" s="76"/>
      <c r="U53" s="76"/>
      <c r="V53" s="76"/>
      <c r="W53" s="14"/>
      <c r="X53" s="76"/>
      <c r="Y53" s="76"/>
      <c r="Z53" s="76"/>
    </row>
    <row r="54" spans="1:26">
      <c r="A54" s="79"/>
      <c r="B54" s="186" t="s">
        <v>621</v>
      </c>
      <c r="C54" s="17"/>
      <c r="D54" s="172">
        <v>11380</v>
      </c>
      <c r="E54" s="172"/>
      <c r="F54" s="17"/>
      <c r="G54" s="17"/>
      <c r="H54" s="172">
        <v>11380</v>
      </c>
      <c r="I54" s="172"/>
      <c r="J54" s="17"/>
      <c r="K54" s="17"/>
      <c r="L54" s="172">
        <v>18820</v>
      </c>
      <c r="M54" s="172"/>
      <c r="N54" s="17"/>
      <c r="O54" s="17"/>
      <c r="P54" s="166" t="s">
        <v>617</v>
      </c>
      <c r="Q54" s="166"/>
      <c r="R54" s="162" t="s">
        <v>213</v>
      </c>
      <c r="S54" s="17"/>
      <c r="T54" s="166" t="s">
        <v>619</v>
      </c>
      <c r="U54" s="166"/>
      <c r="V54" s="162" t="s">
        <v>213</v>
      </c>
      <c r="W54" s="17"/>
      <c r="X54" s="172">
        <v>18431</v>
      </c>
      <c r="Y54" s="172"/>
      <c r="Z54" s="17"/>
    </row>
    <row r="55" spans="1:26">
      <c r="A55" s="79"/>
      <c r="B55" s="186"/>
      <c r="C55" s="17"/>
      <c r="D55" s="172"/>
      <c r="E55" s="172"/>
      <c r="F55" s="17"/>
      <c r="G55" s="17"/>
      <c r="H55" s="172"/>
      <c r="I55" s="172"/>
      <c r="J55" s="17"/>
      <c r="K55" s="17"/>
      <c r="L55" s="172"/>
      <c r="M55" s="172"/>
      <c r="N55" s="17"/>
      <c r="O55" s="17"/>
      <c r="P55" s="166"/>
      <c r="Q55" s="166"/>
      <c r="R55" s="162"/>
      <c r="S55" s="17"/>
      <c r="T55" s="166"/>
      <c r="U55" s="166"/>
      <c r="V55" s="162"/>
      <c r="W55" s="17"/>
      <c r="X55" s="172"/>
      <c r="Y55" s="172"/>
      <c r="Z55" s="17"/>
    </row>
    <row r="56" spans="1:26">
      <c r="A56" s="79"/>
      <c r="B56" s="164" t="s">
        <v>622</v>
      </c>
      <c r="C56" s="20"/>
      <c r="D56" s="165" t="s">
        <v>214</v>
      </c>
      <c r="E56" s="165"/>
      <c r="F56" s="20"/>
      <c r="G56" s="20"/>
      <c r="H56" s="165" t="s">
        <v>214</v>
      </c>
      <c r="I56" s="165"/>
      <c r="J56" s="20"/>
      <c r="K56" s="20"/>
      <c r="L56" s="165" t="s">
        <v>623</v>
      </c>
      <c r="M56" s="165"/>
      <c r="N56" s="164" t="s">
        <v>213</v>
      </c>
      <c r="O56" s="20"/>
      <c r="P56" s="169">
        <v>8397</v>
      </c>
      <c r="Q56" s="169"/>
      <c r="R56" s="20"/>
      <c r="S56" s="20"/>
      <c r="T56" s="165" t="s">
        <v>214</v>
      </c>
      <c r="U56" s="165"/>
      <c r="V56" s="20"/>
      <c r="W56" s="20"/>
      <c r="X56" s="169">
        <v>7051</v>
      </c>
      <c r="Y56" s="169"/>
      <c r="Z56" s="20"/>
    </row>
    <row r="57" spans="1:26" ht="15.75" thickBot="1">
      <c r="A57" s="79"/>
      <c r="B57" s="164"/>
      <c r="C57" s="20"/>
      <c r="D57" s="167"/>
      <c r="E57" s="167"/>
      <c r="F57" s="96"/>
      <c r="G57" s="20"/>
      <c r="H57" s="167"/>
      <c r="I57" s="167"/>
      <c r="J57" s="96"/>
      <c r="K57" s="20"/>
      <c r="L57" s="167"/>
      <c r="M57" s="167"/>
      <c r="N57" s="168"/>
      <c r="O57" s="20"/>
      <c r="P57" s="170"/>
      <c r="Q57" s="170"/>
      <c r="R57" s="96"/>
      <c r="S57" s="20"/>
      <c r="T57" s="167"/>
      <c r="U57" s="167"/>
      <c r="V57" s="96"/>
      <c r="W57" s="20"/>
      <c r="X57" s="170"/>
      <c r="Y57" s="170"/>
      <c r="Z57" s="96"/>
    </row>
    <row r="58" spans="1:26" ht="15.75" thickTop="1">
      <c r="A58" s="79"/>
      <c r="B58" s="162" t="s">
        <v>324</v>
      </c>
      <c r="C58" s="17"/>
      <c r="D58" s="163" t="s">
        <v>165</v>
      </c>
      <c r="E58" s="173">
        <v>11380</v>
      </c>
      <c r="F58" s="100"/>
      <c r="G58" s="17"/>
      <c r="H58" s="163" t="s">
        <v>165</v>
      </c>
      <c r="I58" s="173">
        <v>11380</v>
      </c>
      <c r="J58" s="100"/>
      <c r="K58" s="17"/>
      <c r="L58" s="163" t="s">
        <v>165</v>
      </c>
      <c r="M58" s="173">
        <v>20166</v>
      </c>
      <c r="N58" s="100"/>
      <c r="O58" s="17"/>
      <c r="P58" s="163" t="s">
        <v>165</v>
      </c>
      <c r="Q58" s="175" t="s">
        <v>624</v>
      </c>
      <c r="R58" s="163" t="s">
        <v>213</v>
      </c>
      <c r="S58" s="17"/>
      <c r="T58" s="163" t="s">
        <v>165</v>
      </c>
      <c r="U58" s="175" t="s">
        <v>619</v>
      </c>
      <c r="V58" s="163" t="s">
        <v>213</v>
      </c>
      <c r="W58" s="17"/>
      <c r="X58" s="163" t="s">
        <v>165</v>
      </c>
      <c r="Y58" s="173">
        <v>11380</v>
      </c>
      <c r="Z58" s="100"/>
    </row>
    <row r="59" spans="1:26" ht="15.75" thickBot="1">
      <c r="A59" s="79"/>
      <c r="B59" s="162"/>
      <c r="C59" s="17"/>
      <c r="D59" s="171"/>
      <c r="E59" s="174"/>
      <c r="F59" s="30"/>
      <c r="G59" s="17"/>
      <c r="H59" s="171"/>
      <c r="I59" s="174"/>
      <c r="J59" s="30"/>
      <c r="K59" s="17"/>
      <c r="L59" s="171"/>
      <c r="M59" s="174"/>
      <c r="N59" s="30"/>
      <c r="O59" s="17"/>
      <c r="P59" s="171"/>
      <c r="Q59" s="176"/>
      <c r="R59" s="171"/>
      <c r="S59" s="17"/>
      <c r="T59" s="171"/>
      <c r="U59" s="176"/>
      <c r="V59" s="171"/>
      <c r="W59" s="17"/>
      <c r="X59" s="171"/>
      <c r="Y59" s="174"/>
      <c r="Z59" s="30"/>
    </row>
    <row r="60" spans="1:26" ht="15.75" thickTop="1">
      <c r="A60" s="79"/>
      <c r="B60" s="14"/>
      <c r="C60" s="14"/>
      <c r="D60" s="64"/>
      <c r="E60" s="64"/>
      <c r="F60" s="64"/>
      <c r="G60" s="14"/>
      <c r="H60" s="64"/>
      <c r="I60" s="64"/>
      <c r="J60" s="64"/>
      <c r="K60" s="14"/>
      <c r="L60" s="64"/>
      <c r="M60" s="64"/>
      <c r="N60" s="64"/>
      <c r="O60" s="14"/>
      <c r="P60" s="64"/>
      <c r="Q60" s="64"/>
      <c r="R60" s="64"/>
      <c r="S60" s="14"/>
      <c r="T60" s="64"/>
      <c r="U60" s="64"/>
      <c r="V60" s="64"/>
      <c r="W60" s="14"/>
      <c r="X60" s="64"/>
      <c r="Y60" s="64"/>
      <c r="Z60" s="64"/>
    </row>
    <row r="61" spans="1:26">
      <c r="A61" s="79"/>
      <c r="B61" s="162" t="s">
        <v>625</v>
      </c>
      <c r="C61" s="17"/>
      <c r="D61" s="166"/>
      <c r="E61" s="166"/>
      <c r="F61" s="17"/>
      <c r="G61" s="17"/>
      <c r="H61" s="166"/>
      <c r="I61" s="166"/>
      <c r="J61" s="17"/>
      <c r="K61" s="17"/>
      <c r="L61" s="166"/>
      <c r="M61" s="166"/>
      <c r="N61" s="17"/>
      <c r="O61" s="17"/>
      <c r="P61" s="166"/>
      <c r="Q61" s="166"/>
      <c r="R61" s="17"/>
      <c r="S61" s="17"/>
      <c r="T61" s="166"/>
      <c r="U61" s="166"/>
      <c r="V61" s="17"/>
      <c r="W61" s="17"/>
      <c r="X61" s="166"/>
      <c r="Y61" s="166"/>
      <c r="Z61" s="17"/>
    </row>
    <row r="62" spans="1:26">
      <c r="A62" s="79"/>
      <c r="B62" s="162"/>
      <c r="C62" s="17"/>
      <c r="D62" s="166"/>
      <c r="E62" s="166"/>
      <c r="F62" s="17"/>
      <c r="G62" s="17"/>
      <c r="H62" s="166"/>
      <c r="I62" s="166"/>
      <c r="J62" s="17"/>
      <c r="K62" s="17"/>
      <c r="L62" s="166"/>
      <c r="M62" s="166"/>
      <c r="N62" s="17"/>
      <c r="O62" s="17"/>
      <c r="P62" s="166"/>
      <c r="Q62" s="166"/>
      <c r="R62" s="17"/>
      <c r="S62" s="17"/>
      <c r="T62" s="166"/>
      <c r="U62" s="166"/>
      <c r="V62" s="17"/>
      <c r="W62" s="17"/>
      <c r="X62" s="166"/>
      <c r="Y62" s="166"/>
      <c r="Z62" s="17"/>
    </row>
    <row r="63" spans="1:26">
      <c r="A63" s="79"/>
      <c r="B63" s="183" t="s">
        <v>626</v>
      </c>
      <c r="C63" s="20"/>
      <c r="D63" s="165" t="s">
        <v>214</v>
      </c>
      <c r="E63" s="165"/>
      <c r="F63" s="20"/>
      <c r="G63" s="20"/>
      <c r="H63" s="165" t="s">
        <v>214</v>
      </c>
      <c r="I63" s="165"/>
      <c r="J63" s="20"/>
      <c r="K63" s="20"/>
      <c r="L63" s="165" t="s">
        <v>214</v>
      </c>
      <c r="M63" s="165"/>
      <c r="N63" s="20"/>
      <c r="O63" s="20"/>
      <c r="P63" s="169">
        <v>4299</v>
      </c>
      <c r="Q63" s="169"/>
      <c r="R63" s="20"/>
      <c r="S63" s="20"/>
      <c r="T63" s="165" t="s">
        <v>214</v>
      </c>
      <c r="U63" s="165"/>
      <c r="V63" s="20"/>
      <c r="W63" s="20"/>
      <c r="X63" s="169">
        <v>4299</v>
      </c>
      <c r="Y63" s="169"/>
      <c r="Z63" s="20"/>
    </row>
    <row r="64" spans="1:26">
      <c r="A64" s="79"/>
      <c r="B64" s="183"/>
      <c r="C64" s="20"/>
      <c r="D64" s="165"/>
      <c r="E64" s="165"/>
      <c r="F64" s="20"/>
      <c r="G64" s="20"/>
      <c r="H64" s="165"/>
      <c r="I64" s="165"/>
      <c r="J64" s="20"/>
      <c r="K64" s="20"/>
      <c r="L64" s="165"/>
      <c r="M64" s="165"/>
      <c r="N64" s="20"/>
      <c r="O64" s="20"/>
      <c r="P64" s="169"/>
      <c r="Q64" s="169"/>
      <c r="R64" s="20"/>
      <c r="S64" s="20"/>
      <c r="T64" s="165"/>
      <c r="U64" s="165"/>
      <c r="V64" s="20"/>
      <c r="W64" s="20"/>
      <c r="X64" s="169"/>
      <c r="Y64" s="169"/>
      <c r="Z64" s="20"/>
    </row>
    <row r="65" spans="1:26">
      <c r="A65" s="79"/>
      <c r="B65" s="186" t="s">
        <v>332</v>
      </c>
      <c r="C65" s="17"/>
      <c r="D65" s="166" t="s">
        <v>214</v>
      </c>
      <c r="E65" s="166"/>
      <c r="F65" s="17"/>
      <c r="G65" s="17"/>
      <c r="H65" s="166" t="s">
        <v>214</v>
      </c>
      <c r="I65" s="166"/>
      <c r="J65" s="17"/>
      <c r="K65" s="17"/>
      <c r="L65" s="166" t="s">
        <v>214</v>
      </c>
      <c r="M65" s="166"/>
      <c r="N65" s="17"/>
      <c r="O65" s="17"/>
      <c r="P65" s="166" t="s">
        <v>333</v>
      </c>
      <c r="Q65" s="166"/>
      <c r="R65" s="162" t="s">
        <v>213</v>
      </c>
      <c r="S65" s="17"/>
      <c r="T65" s="166" t="s">
        <v>214</v>
      </c>
      <c r="U65" s="166"/>
      <c r="V65" s="17"/>
      <c r="W65" s="17"/>
      <c r="X65" s="166" t="s">
        <v>333</v>
      </c>
      <c r="Y65" s="166"/>
      <c r="Z65" s="162" t="s">
        <v>213</v>
      </c>
    </row>
    <row r="66" spans="1:26" ht="15.75" thickBot="1">
      <c r="A66" s="79"/>
      <c r="B66" s="186"/>
      <c r="C66" s="17"/>
      <c r="D66" s="181"/>
      <c r="E66" s="181"/>
      <c r="F66" s="72"/>
      <c r="G66" s="17"/>
      <c r="H66" s="181"/>
      <c r="I66" s="181"/>
      <c r="J66" s="72"/>
      <c r="K66" s="17"/>
      <c r="L66" s="181"/>
      <c r="M66" s="181"/>
      <c r="N66" s="72"/>
      <c r="O66" s="17"/>
      <c r="P66" s="181"/>
      <c r="Q66" s="181"/>
      <c r="R66" s="185"/>
      <c r="S66" s="17"/>
      <c r="T66" s="181"/>
      <c r="U66" s="181"/>
      <c r="V66" s="72"/>
      <c r="W66" s="17"/>
      <c r="X66" s="181"/>
      <c r="Y66" s="181"/>
      <c r="Z66" s="185"/>
    </row>
    <row r="67" spans="1:26" ht="15.75" thickTop="1">
      <c r="A67" s="79"/>
      <c r="B67" s="164" t="s">
        <v>627</v>
      </c>
      <c r="C67" s="20"/>
      <c r="D67" s="178" t="s">
        <v>165</v>
      </c>
      <c r="E67" s="180">
        <v>11380</v>
      </c>
      <c r="F67" s="76"/>
      <c r="G67" s="20"/>
      <c r="H67" s="178" t="s">
        <v>165</v>
      </c>
      <c r="I67" s="180">
        <v>11380</v>
      </c>
      <c r="J67" s="76"/>
      <c r="K67" s="20"/>
      <c r="L67" s="178" t="s">
        <v>165</v>
      </c>
      <c r="M67" s="180">
        <v>20166</v>
      </c>
      <c r="N67" s="76"/>
      <c r="O67" s="20"/>
      <c r="P67" s="178" t="s">
        <v>165</v>
      </c>
      <c r="Q67" s="179" t="s">
        <v>628</v>
      </c>
      <c r="R67" s="178" t="s">
        <v>213</v>
      </c>
      <c r="S67" s="20"/>
      <c r="T67" s="178" t="s">
        <v>165</v>
      </c>
      <c r="U67" s="179" t="s">
        <v>619</v>
      </c>
      <c r="V67" s="178" t="s">
        <v>213</v>
      </c>
      <c r="W67" s="20"/>
      <c r="X67" s="178" t="s">
        <v>165</v>
      </c>
      <c r="Y67" s="180">
        <v>15103</v>
      </c>
      <c r="Z67" s="76"/>
    </row>
    <row r="68" spans="1:26" ht="15.75" thickBot="1">
      <c r="A68" s="79"/>
      <c r="B68" s="164"/>
      <c r="C68" s="20"/>
      <c r="D68" s="187"/>
      <c r="E68" s="188"/>
      <c r="F68" s="65"/>
      <c r="G68" s="20"/>
      <c r="H68" s="187"/>
      <c r="I68" s="188"/>
      <c r="J68" s="65"/>
      <c r="K68" s="20"/>
      <c r="L68" s="187"/>
      <c r="M68" s="188"/>
      <c r="N68" s="65"/>
      <c r="O68" s="20"/>
      <c r="P68" s="187"/>
      <c r="Q68" s="189"/>
      <c r="R68" s="187"/>
      <c r="S68" s="20"/>
      <c r="T68" s="187"/>
      <c r="U68" s="189"/>
      <c r="V68" s="187"/>
      <c r="W68" s="20"/>
      <c r="X68" s="187"/>
      <c r="Y68" s="188"/>
      <c r="Z68" s="65"/>
    </row>
    <row r="69" spans="1:26" ht="15.75" thickTop="1">
      <c r="A69" s="79"/>
      <c r="B69" s="85" t="s">
        <v>629</v>
      </c>
      <c r="C69" s="85"/>
      <c r="D69" s="85"/>
      <c r="E69" s="85"/>
      <c r="F69" s="85"/>
      <c r="G69" s="85"/>
      <c r="H69" s="85"/>
      <c r="I69" s="85"/>
      <c r="J69" s="85"/>
      <c r="K69" s="85"/>
      <c r="L69" s="85"/>
      <c r="M69" s="85"/>
      <c r="N69" s="85"/>
      <c r="O69" s="85"/>
      <c r="P69" s="85"/>
      <c r="Q69" s="85"/>
      <c r="R69" s="85"/>
      <c r="S69" s="85"/>
      <c r="T69" s="85"/>
      <c r="U69" s="85"/>
      <c r="V69" s="85"/>
      <c r="W69" s="85"/>
      <c r="X69" s="85"/>
      <c r="Y69" s="85"/>
      <c r="Z69" s="85"/>
    </row>
    <row r="70" spans="1:26">
      <c r="A70" s="79"/>
      <c r="B70" s="78"/>
      <c r="C70" s="78"/>
      <c r="D70" s="78"/>
      <c r="E70" s="78"/>
      <c r="F70" s="78"/>
      <c r="G70" s="78"/>
      <c r="H70" s="78"/>
      <c r="I70" s="78"/>
      <c r="J70" s="78"/>
      <c r="K70" s="78"/>
      <c r="L70" s="78"/>
      <c r="M70" s="78"/>
      <c r="N70" s="78"/>
      <c r="O70" s="78"/>
      <c r="P70" s="78"/>
      <c r="Q70" s="78"/>
      <c r="R70" s="78"/>
      <c r="S70" s="78"/>
      <c r="T70" s="78"/>
      <c r="U70" s="78"/>
      <c r="V70" s="78"/>
      <c r="W70" s="78"/>
      <c r="X70" s="78"/>
      <c r="Y70" s="78"/>
      <c r="Z70" s="78"/>
    </row>
    <row r="71" spans="1:26" ht="25.5" customHeight="1">
      <c r="A71" s="79"/>
      <c r="B71" s="21" t="s">
        <v>630</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79"/>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c r="A73" s="79"/>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79"/>
      <c r="B74" s="177" t="s">
        <v>588</v>
      </c>
      <c r="C74" s="177"/>
      <c r="D74" s="177"/>
      <c r="E74" s="177"/>
      <c r="F74" s="177"/>
      <c r="G74" s="177"/>
      <c r="H74" s="177"/>
      <c r="I74" s="177"/>
      <c r="J74" s="177"/>
      <c r="K74" s="177"/>
      <c r="L74" s="177"/>
      <c r="M74" s="177"/>
      <c r="N74" s="177"/>
      <c r="O74" s="177"/>
      <c r="P74" s="177"/>
      <c r="Q74" s="177"/>
      <c r="R74" s="177"/>
      <c r="S74" s="177"/>
      <c r="T74" s="177"/>
      <c r="U74" s="177"/>
      <c r="V74" s="177"/>
      <c r="W74" s="177"/>
      <c r="X74" s="177"/>
      <c r="Y74" s="177"/>
      <c r="Z74" s="177"/>
    </row>
    <row r="75" spans="1:26">
      <c r="A75" s="79"/>
      <c r="B75" s="177" t="s">
        <v>589</v>
      </c>
      <c r="C75" s="177"/>
      <c r="D75" s="177"/>
      <c r="E75" s="177"/>
      <c r="F75" s="177"/>
      <c r="G75" s="177"/>
      <c r="H75" s="177"/>
      <c r="I75" s="177"/>
      <c r="J75" s="177"/>
      <c r="K75" s="177"/>
      <c r="L75" s="177"/>
      <c r="M75" s="177"/>
      <c r="N75" s="177"/>
      <c r="O75" s="177"/>
      <c r="P75" s="177"/>
      <c r="Q75" s="177"/>
      <c r="R75" s="177"/>
      <c r="S75" s="177"/>
      <c r="T75" s="177"/>
      <c r="U75" s="177"/>
      <c r="V75" s="177"/>
      <c r="W75" s="177"/>
      <c r="X75" s="177"/>
      <c r="Y75" s="177"/>
      <c r="Z75" s="177"/>
    </row>
    <row r="76" spans="1:26">
      <c r="A76" s="79"/>
      <c r="B76" s="177" t="s">
        <v>631</v>
      </c>
      <c r="C76" s="177"/>
      <c r="D76" s="177"/>
      <c r="E76" s="177"/>
      <c r="F76" s="177"/>
      <c r="G76" s="177"/>
      <c r="H76" s="177"/>
      <c r="I76" s="177"/>
      <c r="J76" s="177"/>
      <c r="K76" s="177"/>
      <c r="L76" s="177"/>
      <c r="M76" s="177"/>
      <c r="N76" s="177"/>
      <c r="O76" s="177"/>
      <c r="P76" s="177"/>
      <c r="Q76" s="177"/>
      <c r="R76" s="177"/>
      <c r="S76" s="177"/>
      <c r="T76" s="177"/>
      <c r="U76" s="177"/>
      <c r="V76" s="177"/>
      <c r="W76" s="177"/>
      <c r="X76" s="177"/>
      <c r="Y76" s="177"/>
      <c r="Z76" s="177"/>
    </row>
    <row r="77" spans="1:26">
      <c r="A77" s="79"/>
      <c r="B77" s="157"/>
      <c r="C77" s="10"/>
      <c r="D77" s="160" t="s">
        <v>591</v>
      </c>
      <c r="E77" s="160"/>
      <c r="F77" s="160"/>
      <c r="G77" s="10"/>
      <c r="H77" s="160" t="s">
        <v>592</v>
      </c>
      <c r="I77" s="160"/>
      <c r="J77" s="160"/>
      <c r="K77" s="10"/>
      <c r="L77" s="162"/>
      <c r="M77" s="162"/>
      <c r="N77" s="162"/>
      <c r="O77" s="10"/>
      <c r="P77" s="160" t="s">
        <v>593</v>
      </c>
      <c r="Q77" s="160"/>
      <c r="R77" s="160"/>
      <c r="S77" s="10"/>
      <c r="T77" s="162"/>
      <c r="U77" s="162"/>
      <c r="V77" s="162"/>
      <c r="W77" s="10"/>
      <c r="X77" s="162"/>
      <c r="Y77" s="162"/>
      <c r="Z77" s="162"/>
    </row>
    <row r="78" spans="1:26">
      <c r="A78" s="79"/>
      <c r="B78" s="157"/>
      <c r="C78" s="10"/>
      <c r="D78" s="160" t="s">
        <v>594</v>
      </c>
      <c r="E78" s="160"/>
      <c r="F78" s="160"/>
      <c r="G78" s="10"/>
      <c r="H78" s="160" t="s">
        <v>594</v>
      </c>
      <c r="I78" s="160"/>
      <c r="J78" s="160"/>
      <c r="K78" s="10"/>
      <c r="L78" s="160" t="s">
        <v>591</v>
      </c>
      <c r="M78" s="160"/>
      <c r="N78" s="160"/>
      <c r="O78" s="10"/>
      <c r="P78" s="160" t="s">
        <v>591</v>
      </c>
      <c r="Q78" s="160"/>
      <c r="R78" s="160"/>
      <c r="S78" s="10"/>
      <c r="T78" s="160" t="s">
        <v>595</v>
      </c>
      <c r="U78" s="160"/>
      <c r="V78" s="160"/>
      <c r="W78" s="10"/>
      <c r="X78" s="162"/>
      <c r="Y78" s="162"/>
      <c r="Z78" s="162"/>
    </row>
    <row r="79" spans="1:26" ht="15.75" thickBot="1">
      <c r="A79" s="79"/>
      <c r="B79" s="156" t="s">
        <v>163</v>
      </c>
      <c r="C79" s="10"/>
      <c r="D79" s="161" t="s">
        <v>596</v>
      </c>
      <c r="E79" s="161"/>
      <c r="F79" s="161"/>
      <c r="G79" s="10"/>
      <c r="H79" s="161" t="s">
        <v>597</v>
      </c>
      <c r="I79" s="161"/>
      <c r="J79" s="161"/>
      <c r="K79" s="10"/>
      <c r="L79" s="161" t="s">
        <v>598</v>
      </c>
      <c r="M79" s="161"/>
      <c r="N79" s="161"/>
      <c r="O79" s="10"/>
      <c r="P79" s="161" t="s">
        <v>632</v>
      </c>
      <c r="Q79" s="161"/>
      <c r="R79" s="161"/>
      <c r="S79" s="10"/>
      <c r="T79" s="161" t="s">
        <v>567</v>
      </c>
      <c r="U79" s="161"/>
      <c r="V79" s="161"/>
      <c r="W79" s="10"/>
      <c r="X79" s="161" t="s">
        <v>599</v>
      </c>
      <c r="Y79" s="161"/>
      <c r="Z79" s="161"/>
    </row>
    <row r="80" spans="1:26" ht="15.75" thickTop="1">
      <c r="A80" s="79"/>
      <c r="B80" s="164" t="s">
        <v>28</v>
      </c>
      <c r="C80" s="20"/>
      <c r="D80" s="178" t="s">
        <v>165</v>
      </c>
      <c r="E80" s="179" t="s">
        <v>214</v>
      </c>
      <c r="F80" s="76"/>
      <c r="G80" s="20"/>
      <c r="H80" s="178" t="s">
        <v>165</v>
      </c>
      <c r="I80" s="179" t="s">
        <v>214</v>
      </c>
      <c r="J80" s="76"/>
      <c r="K80" s="20"/>
      <c r="L80" s="178" t="s">
        <v>165</v>
      </c>
      <c r="M80" s="180">
        <v>313297</v>
      </c>
      <c r="N80" s="76"/>
      <c r="O80" s="20"/>
      <c r="P80" s="178" t="s">
        <v>165</v>
      </c>
      <c r="Q80" s="180">
        <v>54843</v>
      </c>
      <c r="R80" s="76"/>
      <c r="S80" s="20"/>
      <c r="T80" s="178" t="s">
        <v>165</v>
      </c>
      <c r="U80" s="179" t="s">
        <v>214</v>
      </c>
      <c r="V80" s="76"/>
      <c r="W80" s="20"/>
      <c r="X80" s="178" t="s">
        <v>165</v>
      </c>
      <c r="Y80" s="180">
        <v>368140</v>
      </c>
      <c r="Z80" s="76"/>
    </row>
    <row r="81" spans="1:26">
      <c r="A81" s="79"/>
      <c r="B81" s="164"/>
      <c r="C81" s="20"/>
      <c r="D81" s="164"/>
      <c r="E81" s="165"/>
      <c r="F81" s="20"/>
      <c r="G81" s="20"/>
      <c r="H81" s="164"/>
      <c r="I81" s="165"/>
      <c r="J81" s="20"/>
      <c r="K81" s="20"/>
      <c r="L81" s="164"/>
      <c r="M81" s="169"/>
      <c r="N81" s="20"/>
      <c r="O81" s="20"/>
      <c r="P81" s="164"/>
      <c r="Q81" s="169"/>
      <c r="R81" s="20"/>
      <c r="S81" s="20"/>
      <c r="T81" s="164"/>
      <c r="U81" s="165"/>
      <c r="V81" s="20"/>
      <c r="W81" s="20"/>
      <c r="X81" s="164"/>
      <c r="Y81" s="169"/>
      <c r="Z81" s="20"/>
    </row>
    <row r="82" spans="1:26">
      <c r="A82" s="79"/>
      <c r="B82" s="162" t="s">
        <v>29</v>
      </c>
      <c r="C82" s="17"/>
      <c r="D82" s="166" t="s">
        <v>214</v>
      </c>
      <c r="E82" s="166"/>
      <c r="F82" s="17"/>
      <c r="G82" s="17"/>
      <c r="H82" s="166" t="s">
        <v>214</v>
      </c>
      <c r="I82" s="166"/>
      <c r="J82" s="17"/>
      <c r="K82" s="17"/>
      <c r="L82" s="172">
        <v>252262</v>
      </c>
      <c r="M82" s="172"/>
      <c r="N82" s="17"/>
      <c r="O82" s="17"/>
      <c r="P82" s="172">
        <v>41618</v>
      </c>
      <c r="Q82" s="172"/>
      <c r="R82" s="17"/>
      <c r="S82" s="17"/>
      <c r="T82" s="166" t="s">
        <v>214</v>
      </c>
      <c r="U82" s="166"/>
      <c r="V82" s="17"/>
      <c r="W82" s="17"/>
      <c r="X82" s="172">
        <v>293880</v>
      </c>
      <c r="Y82" s="172"/>
      <c r="Z82" s="17"/>
    </row>
    <row r="83" spans="1:26" ht="15.75" thickBot="1">
      <c r="A83" s="79"/>
      <c r="B83" s="162"/>
      <c r="C83" s="17"/>
      <c r="D83" s="181"/>
      <c r="E83" s="181"/>
      <c r="F83" s="72"/>
      <c r="G83" s="17"/>
      <c r="H83" s="181"/>
      <c r="I83" s="181"/>
      <c r="J83" s="72"/>
      <c r="K83" s="17"/>
      <c r="L83" s="182"/>
      <c r="M83" s="182"/>
      <c r="N83" s="72"/>
      <c r="O83" s="17"/>
      <c r="P83" s="182"/>
      <c r="Q83" s="182"/>
      <c r="R83" s="72"/>
      <c r="S83" s="17"/>
      <c r="T83" s="181"/>
      <c r="U83" s="181"/>
      <c r="V83" s="72"/>
      <c r="W83" s="17"/>
      <c r="X83" s="182"/>
      <c r="Y83" s="182"/>
      <c r="Z83" s="72"/>
    </row>
    <row r="84" spans="1:26" ht="15.75" thickTop="1">
      <c r="A84" s="79"/>
      <c r="B84" s="164" t="s">
        <v>30</v>
      </c>
      <c r="C84" s="20"/>
      <c r="D84" s="179" t="s">
        <v>214</v>
      </c>
      <c r="E84" s="179"/>
      <c r="F84" s="76"/>
      <c r="G84" s="20"/>
      <c r="H84" s="179" t="s">
        <v>214</v>
      </c>
      <c r="I84" s="179"/>
      <c r="J84" s="76"/>
      <c r="K84" s="20"/>
      <c r="L84" s="180">
        <v>61035</v>
      </c>
      <c r="M84" s="180"/>
      <c r="N84" s="76"/>
      <c r="O84" s="20"/>
      <c r="P84" s="180">
        <v>13225</v>
      </c>
      <c r="Q84" s="180"/>
      <c r="R84" s="76"/>
      <c r="S84" s="20"/>
      <c r="T84" s="179" t="s">
        <v>214</v>
      </c>
      <c r="U84" s="179"/>
      <c r="V84" s="76"/>
      <c r="W84" s="20"/>
      <c r="X84" s="180">
        <v>74260</v>
      </c>
      <c r="Y84" s="180"/>
      <c r="Z84" s="76"/>
    </row>
    <row r="85" spans="1:26">
      <c r="A85" s="79"/>
      <c r="B85" s="164"/>
      <c r="C85" s="20"/>
      <c r="D85" s="165"/>
      <c r="E85" s="165"/>
      <c r="F85" s="20"/>
      <c r="G85" s="20"/>
      <c r="H85" s="165"/>
      <c r="I85" s="165"/>
      <c r="J85" s="20"/>
      <c r="K85" s="20"/>
      <c r="L85" s="169"/>
      <c r="M85" s="169"/>
      <c r="N85" s="20"/>
      <c r="O85" s="20"/>
      <c r="P85" s="169"/>
      <c r="Q85" s="169"/>
      <c r="R85" s="20"/>
      <c r="S85" s="20"/>
      <c r="T85" s="165"/>
      <c r="U85" s="165"/>
      <c r="V85" s="20"/>
      <c r="W85" s="20"/>
      <c r="X85" s="169"/>
      <c r="Y85" s="169"/>
      <c r="Z85" s="20"/>
    </row>
    <row r="86" spans="1:26">
      <c r="A86" s="79"/>
      <c r="B86" s="162" t="s">
        <v>31</v>
      </c>
      <c r="C86" s="17"/>
      <c r="D86" s="166"/>
      <c r="E86" s="166"/>
      <c r="F86" s="17"/>
      <c r="G86" s="17"/>
      <c r="H86" s="166"/>
      <c r="I86" s="166"/>
      <c r="J86" s="17"/>
      <c r="K86" s="17"/>
      <c r="L86" s="166"/>
      <c r="M86" s="166"/>
      <c r="N86" s="17"/>
      <c r="O86" s="17"/>
      <c r="P86" s="166"/>
      <c r="Q86" s="166"/>
      <c r="R86" s="17"/>
      <c r="S86" s="17"/>
      <c r="T86" s="166"/>
      <c r="U86" s="166"/>
      <c r="V86" s="17"/>
      <c r="W86" s="17"/>
      <c r="X86" s="166"/>
      <c r="Y86" s="166"/>
      <c r="Z86" s="17"/>
    </row>
    <row r="87" spans="1:26">
      <c r="A87" s="79"/>
      <c r="B87" s="162"/>
      <c r="C87" s="17"/>
      <c r="D87" s="166"/>
      <c r="E87" s="166"/>
      <c r="F87" s="17"/>
      <c r="G87" s="17"/>
      <c r="H87" s="166"/>
      <c r="I87" s="166"/>
      <c r="J87" s="17"/>
      <c r="K87" s="17"/>
      <c r="L87" s="166"/>
      <c r="M87" s="166"/>
      <c r="N87" s="17"/>
      <c r="O87" s="17"/>
      <c r="P87" s="166"/>
      <c r="Q87" s="166"/>
      <c r="R87" s="17"/>
      <c r="S87" s="17"/>
      <c r="T87" s="166"/>
      <c r="U87" s="166"/>
      <c r="V87" s="17"/>
      <c r="W87" s="17"/>
      <c r="X87" s="166"/>
      <c r="Y87" s="166"/>
      <c r="Z87" s="17"/>
    </row>
    <row r="88" spans="1:26">
      <c r="A88" s="79"/>
      <c r="B88" s="164" t="s">
        <v>633</v>
      </c>
      <c r="C88" s="20"/>
      <c r="D88" s="165"/>
      <c r="E88" s="165"/>
      <c r="F88" s="20"/>
      <c r="G88" s="20"/>
      <c r="H88" s="165"/>
      <c r="I88" s="165"/>
      <c r="J88" s="20"/>
      <c r="K88" s="20"/>
      <c r="L88" s="165"/>
      <c r="M88" s="165"/>
      <c r="N88" s="20"/>
      <c r="O88" s="20"/>
      <c r="P88" s="165"/>
      <c r="Q88" s="165"/>
      <c r="R88" s="20"/>
      <c r="S88" s="20"/>
      <c r="T88" s="165"/>
      <c r="U88" s="165"/>
      <c r="V88" s="20"/>
      <c r="W88" s="20"/>
      <c r="X88" s="165"/>
      <c r="Y88" s="165"/>
      <c r="Z88" s="20"/>
    </row>
    <row r="89" spans="1:26">
      <c r="A89" s="79"/>
      <c r="B89" s="164"/>
      <c r="C89" s="20"/>
      <c r="D89" s="165"/>
      <c r="E89" s="165"/>
      <c r="F89" s="20"/>
      <c r="G89" s="20"/>
      <c r="H89" s="165"/>
      <c r="I89" s="165"/>
      <c r="J89" s="20"/>
      <c r="K89" s="20"/>
      <c r="L89" s="165"/>
      <c r="M89" s="165"/>
      <c r="N89" s="20"/>
      <c r="O89" s="20"/>
      <c r="P89" s="165"/>
      <c r="Q89" s="165"/>
      <c r="R89" s="20"/>
      <c r="S89" s="20"/>
      <c r="T89" s="165"/>
      <c r="U89" s="165"/>
      <c r="V89" s="20"/>
      <c r="W89" s="20"/>
      <c r="X89" s="165"/>
      <c r="Y89" s="165"/>
      <c r="Z89" s="20"/>
    </row>
    <row r="90" spans="1:26">
      <c r="A90" s="79"/>
      <c r="B90" s="184" t="s">
        <v>601</v>
      </c>
      <c r="C90" s="17"/>
      <c r="D90" s="166" t="s">
        <v>214</v>
      </c>
      <c r="E90" s="166"/>
      <c r="F90" s="17"/>
      <c r="G90" s="17"/>
      <c r="H90" s="172">
        <v>6123</v>
      </c>
      <c r="I90" s="172"/>
      <c r="J90" s="17"/>
      <c r="K90" s="17"/>
      <c r="L90" s="172">
        <v>27655</v>
      </c>
      <c r="M90" s="172"/>
      <c r="N90" s="17"/>
      <c r="O90" s="17"/>
      <c r="P90" s="172">
        <v>11571</v>
      </c>
      <c r="Q90" s="172"/>
      <c r="R90" s="17"/>
      <c r="S90" s="17"/>
      <c r="T90" s="166" t="s">
        <v>214</v>
      </c>
      <c r="U90" s="166"/>
      <c r="V90" s="17"/>
      <c r="W90" s="17"/>
      <c r="X90" s="172">
        <v>45349</v>
      </c>
      <c r="Y90" s="172"/>
      <c r="Z90" s="17"/>
    </row>
    <row r="91" spans="1:26">
      <c r="A91" s="79"/>
      <c r="B91" s="184"/>
      <c r="C91" s="17"/>
      <c r="D91" s="166"/>
      <c r="E91" s="166"/>
      <c r="F91" s="17"/>
      <c r="G91" s="17"/>
      <c r="H91" s="172"/>
      <c r="I91" s="172"/>
      <c r="J91" s="17"/>
      <c r="K91" s="17"/>
      <c r="L91" s="172"/>
      <c r="M91" s="172"/>
      <c r="N91" s="17"/>
      <c r="O91" s="17"/>
      <c r="P91" s="172"/>
      <c r="Q91" s="172"/>
      <c r="R91" s="17"/>
      <c r="S91" s="17"/>
      <c r="T91" s="166"/>
      <c r="U91" s="166"/>
      <c r="V91" s="17"/>
      <c r="W91" s="17"/>
      <c r="X91" s="172"/>
      <c r="Y91" s="172"/>
      <c r="Z91" s="17"/>
    </row>
    <row r="92" spans="1:26">
      <c r="A92" s="79"/>
      <c r="B92" s="164" t="s">
        <v>634</v>
      </c>
      <c r="C92" s="20"/>
      <c r="D92" s="165"/>
      <c r="E92" s="165"/>
      <c r="F92" s="20"/>
      <c r="G92" s="20"/>
      <c r="H92" s="165"/>
      <c r="I92" s="165"/>
      <c r="J92" s="20"/>
      <c r="K92" s="20"/>
      <c r="L92" s="165"/>
      <c r="M92" s="165"/>
      <c r="N92" s="20"/>
      <c r="O92" s="20"/>
      <c r="P92" s="165"/>
      <c r="Q92" s="165"/>
      <c r="R92" s="20"/>
      <c r="S92" s="20"/>
      <c r="T92" s="165"/>
      <c r="U92" s="165"/>
      <c r="V92" s="20"/>
      <c r="W92" s="20"/>
      <c r="X92" s="165"/>
      <c r="Y92" s="165"/>
      <c r="Z92" s="20"/>
    </row>
    <row r="93" spans="1:26">
      <c r="A93" s="79"/>
      <c r="B93" s="164"/>
      <c r="C93" s="20"/>
      <c r="D93" s="165"/>
      <c r="E93" s="165"/>
      <c r="F93" s="20"/>
      <c r="G93" s="20"/>
      <c r="H93" s="165"/>
      <c r="I93" s="165"/>
      <c r="J93" s="20"/>
      <c r="K93" s="20"/>
      <c r="L93" s="165"/>
      <c r="M93" s="165"/>
      <c r="N93" s="20"/>
      <c r="O93" s="20"/>
      <c r="P93" s="165"/>
      <c r="Q93" s="165"/>
      <c r="R93" s="20"/>
      <c r="S93" s="20"/>
      <c r="T93" s="165"/>
      <c r="U93" s="165"/>
      <c r="V93" s="20"/>
      <c r="W93" s="20"/>
      <c r="X93" s="165"/>
      <c r="Y93" s="165"/>
      <c r="Z93" s="20"/>
    </row>
    <row r="94" spans="1:26">
      <c r="A94" s="79"/>
      <c r="B94" s="184" t="s">
        <v>603</v>
      </c>
      <c r="C94" s="17"/>
      <c r="D94" s="166" t="s">
        <v>214</v>
      </c>
      <c r="E94" s="166"/>
      <c r="F94" s="17"/>
      <c r="G94" s="17"/>
      <c r="H94" s="166" t="s">
        <v>214</v>
      </c>
      <c r="I94" s="166"/>
      <c r="J94" s="17"/>
      <c r="K94" s="17"/>
      <c r="L94" s="172">
        <v>4930</v>
      </c>
      <c r="M94" s="172"/>
      <c r="N94" s="17"/>
      <c r="O94" s="17"/>
      <c r="P94" s="172">
        <v>1037</v>
      </c>
      <c r="Q94" s="172"/>
      <c r="R94" s="17"/>
      <c r="S94" s="17"/>
      <c r="T94" s="166" t="s">
        <v>635</v>
      </c>
      <c r="U94" s="166"/>
      <c r="V94" s="162" t="s">
        <v>213</v>
      </c>
      <c r="W94" s="17"/>
      <c r="X94" s="166" t="s">
        <v>214</v>
      </c>
      <c r="Y94" s="166"/>
      <c r="Z94" s="17"/>
    </row>
    <row r="95" spans="1:26">
      <c r="A95" s="79"/>
      <c r="B95" s="184"/>
      <c r="C95" s="17"/>
      <c r="D95" s="166"/>
      <c r="E95" s="166"/>
      <c r="F95" s="17"/>
      <c r="G95" s="17"/>
      <c r="H95" s="166"/>
      <c r="I95" s="166"/>
      <c r="J95" s="17"/>
      <c r="K95" s="17"/>
      <c r="L95" s="172"/>
      <c r="M95" s="172"/>
      <c r="N95" s="17"/>
      <c r="O95" s="17"/>
      <c r="P95" s="172"/>
      <c r="Q95" s="172"/>
      <c r="R95" s="17"/>
      <c r="S95" s="17"/>
      <c r="T95" s="166"/>
      <c r="U95" s="166"/>
      <c r="V95" s="162"/>
      <c r="W95" s="17"/>
      <c r="X95" s="166"/>
      <c r="Y95" s="166"/>
      <c r="Z95" s="17"/>
    </row>
    <row r="96" spans="1:26">
      <c r="A96" s="79"/>
      <c r="B96" s="164" t="s">
        <v>33</v>
      </c>
      <c r="C96" s="20"/>
      <c r="D96" s="165" t="s">
        <v>214</v>
      </c>
      <c r="E96" s="165"/>
      <c r="F96" s="20"/>
      <c r="G96" s="20"/>
      <c r="H96" s="165" t="s">
        <v>214</v>
      </c>
      <c r="I96" s="165"/>
      <c r="J96" s="20"/>
      <c r="K96" s="20"/>
      <c r="L96" s="169">
        <v>4206</v>
      </c>
      <c r="M96" s="169"/>
      <c r="N96" s="20"/>
      <c r="O96" s="20"/>
      <c r="P96" s="165">
        <v>516</v>
      </c>
      <c r="Q96" s="165"/>
      <c r="R96" s="20"/>
      <c r="S96" s="20"/>
      <c r="T96" s="165" t="s">
        <v>214</v>
      </c>
      <c r="U96" s="165"/>
      <c r="V96" s="20"/>
      <c r="W96" s="20"/>
      <c r="X96" s="169">
        <v>4722</v>
      </c>
      <c r="Y96" s="169"/>
      <c r="Z96" s="20"/>
    </row>
    <row r="97" spans="1:26">
      <c r="A97" s="79"/>
      <c r="B97" s="164"/>
      <c r="C97" s="20"/>
      <c r="D97" s="165"/>
      <c r="E97" s="165"/>
      <c r="F97" s="20"/>
      <c r="G97" s="20"/>
      <c r="H97" s="165"/>
      <c r="I97" s="165"/>
      <c r="J97" s="20"/>
      <c r="K97" s="20"/>
      <c r="L97" s="169"/>
      <c r="M97" s="169"/>
      <c r="N97" s="20"/>
      <c r="O97" s="20"/>
      <c r="P97" s="165"/>
      <c r="Q97" s="165"/>
      <c r="R97" s="20"/>
      <c r="S97" s="20"/>
      <c r="T97" s="165"/>
      <c r="U97" s="165"/>
      <c r="V97" s="20"/>
      <c r="W97" s="20"/>
      <c r="X97" s="169"/>
      <c r="Y97" s="169"/>
      <c r="Z97" s="20"/>
    </row>
    <row r="98" spans="1:26">
      <c r="A98" s="79"/>
      <c r="B98" s="162" t="s">
        <v>34</v>
      </c>
      <c r="C98" s="17"/>
      <c r="D98" s="166" t="s">
        <v>214</v>
      </c>
      <c r="E98" s="166"/>
      <c r="F98" s="17"/>
      <c r="G98" s="17"/>
      <c r="H98" s="172">
        <v>23527</v>
      </c>
      <c r="I98" s="172"/>
      <c r="J98" s="17"/>
      <c r="K98" s="17"/>
      <c r="L98" s="166" t="s">
        <v>214</v>
      </c>
      <c r="M98" s="166"/>
      <c r="N98" s="17"/>
      <c r="O98" s="17"/>
      <c r="P98" s="166" t="s">
        <v>214</v>
      </c>
      <c r="Q98" s="166"/>
      <c r="R98" s="17"/>
      <c r="S98" s="17"/>
      <c r="T98" s="166" t="s">
        <v>214</v>
      </c>
      <c r="U98" s="166"/>
      <c r="V98" s="17"/>
      <c r="W98" s="17"/>
      <c r="X98" s="172">
        <v>23527</v>
      </c>
      <c r="Y98" s="172"/>
      <c r="Z98" s="17"/>
    </row>
    <row r="99" spans="1:26" ht="15.75" thickBot="1">
      <c r="A99" s="79"/>
      <c r="B99" s="162"/>
      <c r="C99" s="17"/>
      <c r="D99" s="181"/>
      <c r="E99" s="181"/>
      <c r="F99" s="72"/>
      <c r="G99" s="17"/>
      <c r="H99" s="182"/>
      <c r="I99" s="182"/>
      <c r="J99" s="72"/>
      <c r="K99" s="17"/>
      <c r="L99" s="181"/>
      <c r="M99" s="181"/>
      <c r="N99" s="72"/>
      <c r="O99" s="17"/>
      <c r="P99" s="181"/>
      <c r="Q99" s="181"/>
      <c r="R99" s="72"/>
      <c r="S99" s="17"/>
      <c r="T99" s="181"/>
      <c r="U99" s="181"/>
      <c r="V99" s="72"/>
      <c r="W99" s="17"/>
      <c r="X99" s="182"/>
      <c r="Y99" s="182"/>
      <c r="Z99" s="72"/>
    </row>
    <row r="100" spans="1:26" ht="15.75" thickTop="1">
      <c r="A100" s="79"/>
      <c r="B100" s="164" t="s">
        <v>35</v>
      </c>
      <c r="C100" s="20"/>
      <c r="D100" s="179" t="s">
        <v>214</v>
      </c>
      <c r="E100" s="179"/>
      <c r="F100" s="76"/>
      <c r="G100" s="20"/>
      <c r="H100" s="180">
        <v>29650</v>
      </c>
      <c r="I100" s="180"/>
      <c r="J100" s="76"/>
      <c r="K100" s="20"/>
      <c r="L100" s="180">
        <v>36791</v>
      </c>
      <c r="M100" s="180"/>
      <c r="N100" s="76"/>
      <c r="O100" s="20"/>
      <c r="P100" s="180">
        <v>13124</v>
      </c>
      <c r="Q100" s="180"/>
      <c r="R100" s="76"/>
      <c r="S100" s="20"/>
      <c r="T100" s="179" t="s">
        <v>635</v>
      </c>
      <c r="U100" s="179"/>
      <c r="V100" s="178" t="s">
        <v>213</v>
      </c>
      <c r="W100" s="20"/>
      <c r="X100" s="180">
        <v>73598</v>
      </c>
      <c r="Y100" s="180"/>
      <c r="Z100" s="76"/>
    </row>
    <row r="101" spans="1:26" ht="15.75" thickBot="1">
      <c r="A101" s="79"/>
      <c r="B101" s="164"/>
      <c r="C101" s="20"/>
      <c r="D101" s="167"/>
      <c r="E101" s="167"/>
      <c r="F101" s="96"/>
      <c r="G101" s="20"/>
      <c r="H101" s="170"/>
      <c r="I101" s="170"/>
      <c r="J101" s="96"/>
      <c r="K101" s="20"/>
      <c r="L101" s="170"/>
      <c r="M101" s="170"/>
      <c r="N101" s="96"/>
      <c r="O101" s="20"/>
      <c r="P101" s="170"/>
      <c r="Q101" s="170"/>
      <c r="R101" s="96"/>
      <c r="S101" s="20"/>
      <c r="T101" s="167"/>
      <c r="U101" s="167"/>
      <c r="V101" s="168"/>
      <c r="W101" s="20"/>
      <c r="X101" s="170"/>
      <c r="Y101" s="170"/>
      <c r="Z101" s="96"/>
    </row>
    <row r="102" spans="1:26" ht="15.75" thickTop="1">
      <c r="A102" s="79"/>
      <c r="B102" s="162" t="s">
        <v>543</v>
      </c>
      <c r="C102" s="17"/>
      <c r="D102" s="175" t="s">
        <v>214</v>
      </c>
      <c r="E102" s="175"/>
      <c r="F102" s="100"/>
      <c r="G102" s="17"/>
      <c r="H102" s="175" t="s">
        <v>550</v>
      </c>
      <c r="I102" s="175"/>
      <c r="J102" s="163" t="s">
        <v>213</v>
      </c>
      <c r="K102" s="17"/>
      <c r="L102" s="173">
        <v>24244</v>
      </c>
      <c r="M102" s="173"/>
      <c r="N102" s="100"/>
      <c r="O102" s="17"/>
      <c r="P102" s="175">
        <v>101</v>
      </c>
      <c r="Q102" s="175"/>
      <c r="R102" s="100"/>
      <c r="S102" s="17"/>
      <c r="T102" s="173">
        <v>5967</v>
      </c>
      <c r="U102" s="173"/>
      <c r="V102" s="100"/>
      <c r="W102" s="17"/>
      <c r="X102" s="175">
        <v>662</v>
      </c>
      <c r="Y102" s="175"/>
      <c r="Z102" s="100"/>
    </row>
    <row r="103" spans="1:26">
      <c r="A103" s="79"/>
      <c r="B103" s="162"/>
      <c r="C103" s="17"/>
      <c r="D103" s="166"/>
      <c r="E103" s="166"/>
      <c r="F103" s="17"/>
      <c r="G103" s="17"/>
      <c r="H103" s="166"/>
      <c r="I103" s="166"/>
      <c r="J103" s="162"/>
      <c r="K103" s="17"/>
      <c r="L103" s="172"/>
      <c r="M103" s="172"/>
      <c r="N103" s="17"/>
      <c r="O103" s="17"/>
      <c r="P103" s="166"/>
      <c r="Q103" s="166"/>
      <c r="R103" s="17"/>
      <c r="S103" s="17"/>
      <c r="T103" s="172"/>
      <c r="U103" s="172"/>
      <c r="V103" s="17"/>
      <c r="W103" s="17"/>
      <c r="X103" s="166"/>
      <c r="Y103" s="166"/>
      <c r="Z103" s="17"/>
    </row>
    <row r="104" spans="1:26">
      <c r="A104" s="79"/>
      <c r="B104" s="164" t="s">
        <v>636</v>
      </c>
      <c r="C104" s="20"/>
      <c r="D104" s="165" t="s">
        <v>214</v>
      </c>
      <c r="E104" s="165"/>
      <c r="F104" s="20"/>
      <c r="G104" s="20"/>
      <c r="H104" s="165" t="s">
        <v>214</v>
      </c>
      <c r="I104" s="165"/>
      <c r="J104" s="20"/>
      <c r="K104" s="20"/>
      <c r="L104" s="165" t="s">
        <v>214</v>
      </c>
      <c r="M104" s="165"/>
      <c r="N104" s="20"/>
      <c r="O104" s="20"/>
      <c r="P104" s="165" t="s">
        <v>637</v>
      </c>
      <c r="Q104" s="165"/>
      <c r="R104" s="164" t="s">
        <v>213</v>
      </c>
      <c r="S104" s="20"/>
      <c r="T104" s="165" t="s">
        <v>214</v>
      </c>
      <c r="U104" s="165"/>
      <c r="V104" s="20"/>
      <c r="W104" s="20"/>
      <c r="X104" s="165" t="s">
        <v>637</v>
      </c>
      <c r="Y104" s="165"/>
      <c r="Z104" s="164" t="s">
        <v>213</v>
      </c>
    </row>
    <row r="105" spans="1:26">
      <c r="A105" s="79"/>
      <c r="B105" s="164"/>
      <c r="C105" s="20"/>
      <c r="D105" s="165"/>
      <c r="E105" s="165"/>
      <c r="F105" s="20"/>
      <c r="G105" s="20"/>
      <c r="H105" s="165"/>
      <c r="I105" s="165"/>
      <c r="J105" s="20"/>
      <c r="K105" s="20"/>
      <c r="L105" s="165"/>
      <c r="M105" s="165"/>
      <c r="N105" s="20"/>
      <c r="O105" s="20"/>
      <c r="P105" s="165"/>
      <c r="Q105" s="165"/>
      <c r="R105" s="164"/>
      <c r="S105" s="20"/>
      <c r="T105" s="165"/>
      <c r="U105" s="165"/>
      <c r="V105" s="20"/>
      <c r="W105" s="20"/>
      <c r="X105" s="165"/>
      <c r="Y105" s="165"/>
      <c r="Z105" s="164"/>
    </row>
    <row r="106" spans="1:26">
      <c r="A106" s="79"/>
      <c r="B106" s="162" t="s">
        <v>607</v>
      </c>
      <c r="C106" s="17"/>
      <c r="D106" s="166" t="s">
        <v>214</v>
      </c>
      <c r="E106" s="166"/>
      <c r="F106" s="17"/>
      <c r="G106" s="17"/>
      <c r="H106" s="172">
        <v>21075</v>
      </c>
      <c r="I106" s="172"/>
      <c r="J106" s="17"/>
      <c r="K106" s="17"/>
      <c r="L106" s="166" t="s">
        <v>638</v>
      </c>
      <c r="M106" s="166"/>
      <c r="N106" s="162" t="s">
        <v>213</v>
      </c>
      <c r="O106" s="17"/>
      <c r="P106" s="166" t="s">
        <v>639</v>
      </c>
      <c r="Q106" s="166"/>
      <c r="R106" s="162" t="s">
        <v>213</v>
      </c>
      <c r="S106" s="17"/>
      <c r="T106" s="166" t="s">
        <v>214</v>
      </c>
      <c r="U106" s="166"/>
      <c r="V106" s="17"/>
      <c r="W106" s="17"/>
      <c r="X106" s="166" t="s">
        <v>214</v>
      </c>
      <c r="Y106" s="166"/>
      <c r="Z106" s="17"/>
    </row>
    <row r="107" spans="1:26">
      <c r="A107" s="79"/>
      <c r="B107" s="162"/>
      <c r="C107" s="17"/>
      <c r="D107" s="166"/>
      <c r="E107" s="166"/>
      <c r="F107" s="17"/>
      <c r="G107" s="17"/>
      <c r="H107" s="172"/>
      <c r="I107" s="172"/>
      <c r="J107" s="17"/>
      <c r="K107" s="17"/>
      <c r="L107" s="166"/>
      <c r="M107" s="166"/>
      <c r="N107" s="162"/>
      <c r="O107" s="17"/>
      <c r="P107" s="166"/>
      <c r="Q107" s="166"/>
      <c r="R107" s="162"/>
      <c r="S107" s="17"/>
      <c r="T107" s="166"/>
      <c r="U107" s="166"/>
      <c r="V107" s="17"/>
      <c r="W107" s="17"/>
      <c r="X107" s="166"/>
      <c r="Y107" s="166"/>
      <c r="Z107" s="17"/>
    </row>
    <row r="108" spans="1:26">
      <c r="A108" s="79"/>
      <c r="B108" s="164" t="s">
        <v>38</v>
      </c>
      <c r="C108" s="20"/>
      <c r="D108" s="165" t="s">
        <v>214</v>
      </c>
      <c r="E108" s="165"/>
      <c r="F108" s="20"/>
      <c r="G108" s="20"/>
      <c r="H108" s="165" t="s">
        <v>640</v>
      </c>
      <c r="I108" s="165"/>
      <c r="J108" s="164" t="s">
        <v>213</v>
      </c>
      <c r="K108" s="20"/>
      <c r="L108" s="165" t="s">
        <v>611</v>
      </c>
      <c r="M108" s="165"/>
      <c r="N108" s="164" t="s">
        <v>213</v>
      </c>
      <c r="O108" s="20"/>
      <c r="P108" s="165" t="s">
        <v>641</v>
      </c>
      <c r="Q108" s="165"/>
      <c r="R108" s="164" t="s">
        <v>213</v>
      </c>
      <c r="S108" s="20"/>
      <c r="T108" s="165" t="s">
        <v>214</v>
      </c>
      <c r="U108" s="165"/>
      <c r="V108" s="20"/>
      <c r="W108" s="20"/>
      <c r="X108" s="165" t="s">
        <v>642</v>
      </c>
      <c r="Y108" s="165"/>
      <c r="Z108" s="164" t="s">
        <v>213</v>
      </c>
    </row>
    <row r="109" spans="1:26">
      <c r="A109" s="79"/>
      <c r="B109" s="164"/>
      <c r="C109" s="20"/>
      <c r="D109" s="165"/>
      <c r="E109" s="165"/>
      <c r="F109" s="20"/>
      <c r="G109" s="20"/>
      <c r="H109" s="165"/>
      <c r="I109" s="165"/>
      <c r="J109" s="164"/>
      <c r="K109" s="20"/>
      <c r="L109" s="165"/>
      <c r="M109" s="165"/>
      <c r="N109" s="164"/>
      <c r="O109" s="20"/>
      <c r="P109" s="165"/>
      <c r="Q109" s="165"/>
      <c r="R109" s="164"/>
      <c r="S109" s="20"/>
      <c r="T109" s="165"/>
      <c r="U109" s="165"/>
      <c r="V109" s="20"/>
      <c r="W109" s="20"/>
      <c r="X109" s="165"/>
      <c r="Y109" s="165"/>
      <c r="Z109" s="164"/>
    </row>
    <row r="110" spans="1:26">
      <c r="A110" s="79"/>
      <c r="B110" s="162" t="s">
        <v>39</v>
      </c>
      <c r="C110" s="17"/>
      <c r="D110" s="166" t="s">
        <v>214</v>
      </c>
      <c r="E110" s="166"/>
      <c r="F110" s="17"/>
      <c r="G110" s="17"/>
      <c r="H110" s="166">
        <v>4</v>
      </c>
      <c r="I110" s="166"/>
      <c r="J110" s="17"/>
      <c r="K110" s="17"/>
      <c r="L110" s="166">
        <v>13</v>
      </c>
      <c r="M110" s="166"/>
      <c r="N110" s="17"/>
      <c r="O110" s="17"/>
      <c r="P110" s="166">
        <v>42</v>
      </c>
      <c r="Q110" s="166"/>
      <c r="R110" s="17"/>
      <c r="S110" s="17"/>
      <c r="T110" s="166" t="s">
        <v>214</v>
      </c>
      <c r="U110" s="166"/>
      <c r="V110" s="17"/>
      <c r="W110" s="17"/>
      <c r="X110" s="166">
        <v>59</v>
      </c>
      <c r="Y110" s="166"/>
      <c r="Z110" s="17"/>
    </row>
    <row r="111" spans="1:26">
      <c r="A111" s="79"/>
      <c r="B111" s="162"/>
      <c r="C111" s="17"/>
      <c r="D111" s="166"/>
      <c r="E111" s="166"/>
      <c r="F111" s="17"/>
      <c r="G111" s="17"/>
      <c r="H111" s="166"/>
      <c r="I111" s="166"/>
      <c r="J111" s="17"/>
      <c r="K111" s="17"/>
      <c r="L111" s="166"/>
      <c r="M111" s="166"/>
      <c r="N111" s="17"/>
      <c r="O111" s="17"/>
      <c r="P111" s="166"/>
      <c r="Q111" s="166"/>
      <c r="R111" s="17"/>
      <c r="S111" s="17"/>
      <c r="T111" s="166"/>
      <c r="U111" s="166"/>
      <c r="V111" s="17"/>
      <c r="W111" s="17"/>
      <c r="X111" s="166"/>
      <c r="Y111" s="166"/>
      <c r="Z111" s="17"/>
    </row>
    <row r="112" spans="1:26">
      <c r="A112" s="79"/>
      <c r="B112" s="164" t="s">
        <v>40</v>
      </c>
      <c r="C112" s="20"/>
      <c r="D112" s="165" t="s">
        <v>214</v>
      </c>
      <c r="E112" s="165"/>
      <c r="F112" s="20"/>
      <c r="G112" s="20"/>
      <c r="H112" s="165" t="s">
        <v>643</v>
      </c>
      <c r="I112" s="165"/>
      <c r="J112" s="164" t="s">
        <v>213</v>
      </c>
      <c r="K112" s="20"/>
      <c r="L112" s="165" t="s">
        <v>214</v>
      </c>
      <c r="M112" s="165"/>
      <c r="N112" s="20"/>
      <c r="O112" s="20"/>
      <c r="P112" s="165" t="s">
        <v>214</v>
      </c>
      <c r="Q112" s="165"/>
      <c r="R112" s="20"/>
      <c r="S112" s="20"/>
      <c r="T112" s="165" t="s">
        <v>214</v>
      </c>
      <c r="U112" s="165"/>
      <c r="V112" s="20"/>
      <c r="W112" s="20"/>
      <c r="X112" s="165" t="s">
        <v>643</v>
      </c>
      <c r="Y112" s="165"/>
      <c r="Z112" s="164" t="s">
        <v>213</v>
      </c>
    </row>
    <row r="113" spans="1:26">
      <c r="A113" s="79"/>
      <c r="B113" s="164"/>
      <c r="C113" s="20"/>
      <c r="D113" s="165"/>
      <c r="E113" s="165"/>
      <c r="F113" s="20"/>
      <c r="G113" s="20"/>
      <c r="H113" s="165"/>
      <c r="I113" s="165"/>
      <c r="J113" s="164"/>
      <c r="K113" s="20"/>
      <c r="L113" s="165"/>
      <c r="M113" s="165"/>
      <c r="N113" s="20"/>
      <c r="O113" s="20"/>
      <c r="P113" s="165"/>
      <c r="Q113" s="165"/>
      <c r="R113" s="20"/>
      <c r="S113" s="20"/>
      <c r="T113" s="165"/>
      <c r="U113" s="165"/>
      <c r="V113" s="20"/>
      <c r="W113" s="20"/>
      <c r="X113" s="165"/>
      <c r="Y113" s="165"/>
      <c r="Z113" s="164"/>
    </row>
    <row r="114" spans="1:26">
      <c r="A114" s="79"/>
      <c r="B114" s="162" t="s">
        <v>644</v>
      </c>
      <c r="C114" s="17"/>
      <c r="D114" s="166"/>
      <c r="E114" s="166"/>
      <c r="F114" s="17"/>
      <c r="G114" s="17"/>
      <c r="H114" s="166"/>
      <c r="I114" s="166"/>
      <c r="J114" s="17"/>
      <c r="K114" s="17"/>
      <c r="L114" s="166"/>
      <c r="M114" s="166"/>
      <c r="N114" s="17"/>
      <c r="O114" s="17"/>
      <c r="P114" s="166"/>
      <c r="Q114" s="166"/>
      <c r="R114" s="17"/>
      <c r="S114" s="17"/>
      <c r="T114" s="166"/>
      <c r="U114" s="166"/>
      <c r="V114" s="17"/>
      <c r="W114" s="17"/>
      <c r="X114" s="166"/>
      <c r="Y114" s="166"/>
      <c r="Z114" s="17"/>
    </row>
    <row r="115" spans="1:26">
      <c r="A115" s="79"/>
      <c r="B115" s="162"/>
      <c r="C115" s="17"/>
      <c r="D115" s="166"/>
      <c r="E115" s="166"/>
      <c r="F115" s="17"/>
      <c r="G115" s="17"/>
      <c r="H115" s="166"/>
      <c r="I115" s="166"/>
      <c r="J115" s="17"/>
      <c r="K115" s="17"/>
      <c r="L115" s="166"/>
      <c r="M115" s="166"/>
      <c r="N115" s="17"/>
      <c r="O115" s="17"/>
      <c r="P115" s="166"/>
      <c r="Q115" s="166"/>
      <c r="R115" s="17"/>
      <c r="S115" s="17"/>
      <c r="T115" s="166"/>
      <c r="U115" s="166"/>
      <c r="V115" s="17"/>
      <c r="W115" s="17"/>
      <c r="X115" s="166"/>
      <c r="Y115" s="166"/>
      <c r="Z115" s="17"/>
    </row>
    <row r="116" spans="1:26">
      <c r="A116" s="79"/>
      <c r="B116" s="164" t="s">
        <v>645</v>
      </c>
      <c r="C116" s="20"/>
      <c r="D116" s="165" t="s">
        <v>214</v>
      </c>
      <c r="E116" s="165"/>
      <c r="F116" s="20"/>
      <c r="G116" s="20"/>
      <c r="H116" s="165" t="s">
        <v>406</v>
      </c>
      <c r="I116" s="165"/>
      <c r="J116" s="164" t="s">
        <v>213</v>
      </c>
      <c r="K116" s="20"/>
      <c r="L116" s="165" t="s">
        <v>214</v>
      </c>
      <c r="M116" s="165"/>
      <c r="N116" s="20"/>
      <c r="O116" s="20"/>
      <c r="P116" s="165" t="s">
        <v>214</v>
      </c>
      <c r="Q116" s="165"/>
      <c r="R116" s="20"/>
      <c r="S116" s="20"/>
      <c r="T116" s="165" t="s">
        <v>214</v>
      </c>
      <c r="U116" s="165"/>
      <c r="V116" s="20"/>
      <c r="W116" s="20"/>
      <c r="X116" s="165" t="s">
        <v>406</v>
      </c>
      <c r="Y116" s="165"/>
      <c r="Z116" s="164" t="s">
        <v>213</v>
      </c>
    </row>
    <row r="117" spans="1:26">
      <c r="A117" s="79"/>
      <c r="B117" s="164"/>
      <c r="C117" s="20"/>
      <c r="D117" s="165"/>
      <c r="E117" s="165"/>
      <c r="F117" s="20"/>
      <c r="G117" s="20"/>
      <c r="H117" s="165"/>
      <c r="I117" s="165"/>
      <c r="J117" s="164"/>
      <c r="K117" s="20"/>
      <c r="L117" s="165"/>
      <c r="M117" s="165"/>
      <c r="N117" s="20"/>
      <c r="O117" s="20"/>
      <c r="P117" s="165"/>
      <c r="Q117" s="165"/>
      <c r="R117" s="20"/>
      <c r="S117" s="20"/>
      <c r="T117" s="165"/>
      <c r="U117" s="165"/>
      <c r="V117" s="20"/>
      <c r="W117" s="20"/>
      <c r="X117" s="165"/>
      <c r="Y117" s="165"/>
      <c r="Z117" s="164"/>
    </row>
    <row r="118" spans="1:26">
      <c r="A118" s="79"/>
      <c r="B118" s="162" t="s">
        <v>614</v>
      </c>
      <c r="C118" s="17"/>
      <c r="D118" s="166" t="s">
        <v>214</v>
      </c>
      <c r="E118" s="166"/>
      <c r="F118" s="17"/>
      <c r="G118" s="17"/>
      <c r="H118" s="172">
        <v>5967</v>
      </c>
      <c r="I118" s="172"/>
      <c r="J118" s="17"/>
      <c r="K118" s="17"/>
      <c r="L118" s="166" t="s">
        <v>214</v>
      </c>
      <c r="M118" s="166"/>
      <c r="N118" s="17"/>
      <c r="O118" s="17"/>
      <c r="P118" s="166" t="s">
        <v>214</v>
      </c>
      <c r="Q118" s="166"/>
      <c r="R118" s="17"/>
      <c r="S118" s="17"/>
      <c r="T118" s="166" t="s">
        <v>635</v>
      </c>
      <c r="U118" s="166"/>
      <c r="V118" s="162" t="s">
        <v>213</v>
      </c>
      <c r="W118" s="17"/>
      <c r="X118" s="166" t="s">
        <v>214</v>
      </c>
      <c r="Y118" s="166"/>
      <c r="Z118" s="17"/>
    </row>
    <row r="119" spans="1:26" ht="15.75" thickBot="1">
      <c r="A119" s="79"/>
      <c r="B119" s="162"/>
      <c r="C119" s="17"/>
      <c r="D119" s="181"/>
      <c r="E119" s="181"/>
      <c r="F119" s="72"/>
      <c r="G119" s="17"/>
      <c r="H119" s="182"/>
      <c r="I119" s="182"/>
      <c r="J119" s="72"/>
      <c r="K119" s="17"/>
      <c r="L119" s="181"/>
      <c r="M119" s="181"/>
      <c r="N119" s="72"/>
      <c r="O119" s="17"/>
      <c r="P119" s="181"/>
      <c r="Q119" s="181"/>
      <c r="R119" s="72"/>
      <c r="S119" s="17"/>
      <c r="T119" s="181"/>
      <c r="U119" s="181"/>
      <c r="V119" s="185"/>
      <c r="W119" s="17"/>
      <c r="X119" s="181"/>
      <c r="Y119" s="181"/>
      <c r="Z119" s="72"/>
    </row>
    <row r="120" spans="1:26" ht="15.75" thickTop="1">
      <c r="A120" s="79"/>
      <c r="B120" s="164" t="s">
        <v>615</v>
      </c>
      <c r="C120" s="20"/>
      <c r="D120" s="179"/>
      <c r="E120" s="179"/>
      <c r="F120" s="76"/>
      <c r="G120" s="20"/>
      <c r="H120" s="179"/>
      <c r="I120" s="179"/>
      <c r="J120" s="76"/>
      <c r="K120" s="20"/>
      <c r="L120" s="179"/>
      <c r="M120" s="179"/>
      <c r="N120" s="76"/>
      <c r="O120" s="20"/>
      <c r="P120" s="179"/>
      <c r="Q120" s="179"/>
      <c r="R120" s="76"/>
      <c r="S120" s="20"/>
      <c r="T120" s="179"/>
      <c r="U120" s="179"/>
      <c r="V120" s="76"/>
      <c r="W120" s="20"/>
      <c r="X120" s="179"/>
      <c r="Y120" s="179"/>
      <c r="Z120" s="76"/>
    </row>
    <row r="121" spans="1:26">
      <c r="A121" s="79"/>
      <c r="B121" s="164"/>
      <c r="C121" s="20"/>
      <c r="D121" s="165"/>
      <c r="E121" s="165"/>
      <c r="F121" s="20"/>
      <c r="G121" s="20"/>
      <c r="H121" s="165"/>
      <c r="I121" s="165"/>
      <c r="J121" s="20"/>
      <c r="K121" s="20"/>
      <c r="L121" s="165"/>
      <c r="M121" s="165"/>
      <c r="N121" s="20"/>
      <c r="O121" s="20"/>
      <c r="P121" s="165"/>
      <c r="Q121" s="165"/>
      <c r="R121" s="20"/>
      <c r="S121" s="20"/>
      <c r="T121" s="165"/>
      <c r="U121" s="165"/>
      <c r="V121" s="20"/>
      <c r="W121" s="20"/>
      <c r="X121" s="165"/>
      <c r="Y121" s="165"/>
      <c r="Z121" s="20"/>
    </row>
    <row r="122" spans="1:26">
      <c r="A122" s="79"/>
      <c r="B122" s="186" t="s">
        <v>646</v>
      </c>
      <c r="C122" s="17"/>
      <c r="D122" s="166" t="s">
        <v>214</v>
      </c>
      <c r="E122" s="166"/>
      <c r="F122" s="17"/>
      <c r="G122" s="17"/>
      <c r="H122" s="166" t="s">
        <v>647</v>
      </c>
      <c r="I122" s="166"/>
      <c r="J122" s="162" t="s">
        <v>213</v>
      </c>
      <c r="K122" s="17"/>
      <c r="L122" s="172">
        <v>3601</v>
      </c>
      <c r="M122" s="172"/>
      <c r="N122" s="17"/>
      <c r="O122" s="17"/>
      <c r="P122" s="166" t="s">
        <v>648</v>
      </c>
      <c r="Q122" s="166"/>
      <c r="R122" s="162" t="s">
        <v>213</v>
      </c>
      <c r="S122" s="17"/>
      <c r="T122" s="166" t="s">
        <v>214</v>
      </c>
      <c r="U122" s="166"/>
      <c r="V122" s="17"/>
      <c r="W122" s="17"/>
      <c r="X122" s="166" t="s">
        <v>649</v>
      </c>
      <c r="Y122" s="166"/>
      <c r="Z122" s="162" t="s">
        <v>213</v>
      </c>
    </row>
    <row r="123" spans="1:26">
      <c r="A123" s="79"/>
      <c r="B123" s="186"/>
      <c r="C123" s="17"/>
      <c r="D123" s="166"/>
      <c r="E123" s="166"/>
      <c r="F123" s="17"/>
      <c r="G123" s="17"/>
      <c r="H123" s="166"/>
      <c r="I123" s="166"/>
      <c r="J123" s="162"/>
      <c r="K123" s="17"/>
      <c r="L123" s="172"/>
      <c r="M123" s="172"/>
      <c r="N123" s="17"/>
      <c r="O123" s="17"/>
      <c r="P123" s="166"/>
      <c r="Q123" s="166"/>
      <c r="R123" s="162"/>
      <c r="S123" s="17"/>
      <c r="T123" s="166"/>
      <c r="U123" s="166"/>
      <c r="V123" s="17"/>
      <c r="W123" s="17"/>
      <c r="X123" s="166"/>
      <c r="Y123" s="166"/>
      <c r="Z123" s="162"/>
    </row>
    <row r="124" spans="1:26">
      <c r="A124" s="79"/>
      <c r="B124" s="164" t="s">
        <v>650</v>
      </c>
      <c r="C124" s="20"/>
      <c r="D124" s="165" t="s">
        <v>325</v>
      </c>
      <c r="E124" s="165"/>
      <c r="F124" s="164" t="s">
        <v>213</v>
      </c>
      <c r="G124" s="20"/>
      <c r="H124" s="169">
        <v>3674</v>
      </c>
      <c r="I124" s="169"/>
      <c r="J124" s="20"/>
      <c r="K124" s="20"/>
      <c r="L124" s="165" t="s">
        <v>214</v>
      </c>
      <c r="M124" s="165"/>
      <c r="N124" s="20"/>
      <c r="O124" s="20"/>
      <c r="P124" s="165" t="s">
        <v>214</v>
      </c>
      <c r="Q124" s="165"/>
      <c r="R124" s="20"/>
      <c r="S124" s="20"/>
      <c r="T124" s="169">
        <v>47203</v>
      </c>
      <c r="U124" s="169"/>
      <c r="V124" s="20"/>
      <c r="W124" s="20"/>
      <c r="X124" s="165" t="s">
        <v>214</v>
      </c>
      <c r="Y124" s="165"/>
      <c r="Z124" s="20"/>
    </row>
    <row r="125" spans="1:26" ht="15.75" thickBot="1">
      <c r="A125" s="79"/>
      <c r="B125" s="164"/>
      <c r="C125" s="20"/>
      <c r="D125" s="167"/>
      <c r="E125" s="167"/>
      <c r="F125" s="168"/>
      <c r="G125" s="20"/>
      <c r="H125" s="170"/>
      <c r="I125" s="170"/>
      <c r="J125" s="96"/>
      <c r="K125" s="20"/>
      <c r="L125" s="167"/>
      <c r="M125" s="167"/>
      <c r="N125" s="96"/>
      <c r="O125" s="20"/>
      <c r="P125" s="167"/>
      <c r="Q125" s="167"/>
      <c r="R125" s="96"/>
      <c r="S125" s="20"/>
      <c r="T125" s="170"/>
      <c r="U125" s="170"/>
      <c r="V125" s="96"/>
      <c r="W125" s="20"/>
      <c r="X125" s="167"/>
      <c r="Y125" s="167"/>
      <c r="Z125" s="96"/>
    </row>
    <row r="126" spans="1:26" ht="15.75" thickTop="1">
      <c r="A126" s="79"/>
      <c r="B126" s="162" t="s">
        <v>651</v>
      </c>
      <c r="C126" s="17"/>
      <c r="D126" s="175"/>
      <c r="E126" s="175"/>
      <c r="F126" s="100"/>
      <c r="G126" s="17"/>
      <c r="H126" s="175"/>
      <c r="I126" s="175"/>
      <c r="J126" s="100"/>
      <c r="K126" s="17"/>
      <c r="L126" s="175"/>
      <c r="M126" s="175"/>
      <c r="N126" s="100"/>
      <c r="O126" s="17"/>
      <c r="P126" s="175"/>
      <c r="Q126" s="175"/>
      <c r="R126" s="100"/>
      <c r="S126" s="17"/>
      <c r="T126" s="175"/>
      <c r="U126" s="175"/>
      <c r="V126" s="100"/>
      <c r="W126" s="17"/>
      <c r="X126" s="175"/>
      <c r="Y126" s="175"/>
      <c r="Z126" s="100"/>
    </row>
    <row r="127" spans="1:26">
      <c r="A127" s="79"/>
      <c r="B127" s="162"/>
      <c r="C127" s="17"/>
      <c r="D127" s="166"/>
      <c r="E127" s="166"/>
      <c r="F127" s="17"/>
      <c r="G127" s="17"/>
      <c r="H127" s="166"/>
      <c r="I127" s="166"/>
      <c r="J127" s="17"/>
      <c r="K127" s="17"/>
      <c r="L127" s="166"/>
      <c r="M127" s="166"/>
      <c r="N127" s="17"/>
      <c r="O127" s="17"/>
      <c r="P127" s="166"/>
      <c r="Q127" s="166"/>
      <c r="R127" s="17"/>
      <c r="S127" s="17"/>
      <c r="T127" s="166"/>
      <c r="U127" s="166"/>
      <c r="V127" s="17"/>
      <c r="W127" s="17"/>
      <c r="X127" s="166"/>
      <c r="Y127" s="166"/>
      <c r="Z127" s="17"/>
    </row>
    <row r="128" spans="1:26">
      <c r="A128" s="79"/>
      <c r="B128" s="183" t="s">
        <v>652</v>
      </c>
      <c r="C128" s="20"/>
      <c r="D128" s="165" t="s">
        <v>325</v>
      </c>
      <c r="E128" s="165"/>
      <c r="F128" s="164" t="s">
        <v>213</v>
      </c>
      <c r="G128" s="20"/>
      <c r="H128" s="165" t="s">
        <v>325</v>
      </c>
      <c r="I128" s="165"/>
      <c r="J128" s="164" t="s">
        <v>213</v>
      </c>
      <c r="K128" s="20"/>
      <c r="L128" s="169">
        <v>3601</v>
      </c>
      <c r="M128" s="169"/>
      <c r="N128" s="20"/>
      <c r="O128" s="20"/>
      <c r="P128" s="165" t="s">
        <v>648</v>
      </c>
      <c r="Q128" s="165"/>
      <c r="R128" s="164" t="s">
        <v>213</v>
      </c>
      <c r="S128" s="20"/>
      <c r="T128" s="169">
        <v>47203</v>
      </c>
      <c r="U128" s="169"/>
      <c r="V128" s="20"/>
      <c r="W128" s="20"/>
      <c r="X128" s="165" t="s">
        <v>649</v>
      </c>
      <c r="Y128" s="165"/>
      <c r="Z128" s="164" t="s">
        <v>213</v>
      </c>
    </row>
    <row r="129" spans="1:26">
      <c r="A129" s="79"/>
      <c r="B129" s="183"/>
      <c r="C129" s="20"/>
      <c r="D129" s="165"/>
      <c r="E129" s="165"/>
      <c r="F129" s="164"/>
      <c r="G129" s="20"/>
      <c r="H129" s="165"/>
      <c r="I129" s="165"/>
      <c r="J129" s="164"/>
      <c r="K129" s="20"/>
      <c r="L129" s="169"/>
      <c r="M129" s="169"/>
      <c r="N129" s="20"/>
      <c r="O129" s="20"/>
      <c r="P129" s="165"/>
      <c r="Q129" s="165"/>
      <c r="R129" s="164"/>
      <c r="S129" s="20"/>
      <c r="T129" s="169"/>
      <c r="U129" s="169"/>
      <c r="V129" s="20"/>
      <c r="W129" s="20"/>
      <c r="X129" s="165"/>
      <c r="Y129" s="165"/>
      <c r="Z129" s="164"/>
    </row>
    <row r="130" spans="1:26">
      <c r="A130" s="79"/>
      <c r="B130" s="162" t="s">
        <v>653</v>
      </c>
      <c r="C130" s="17"/>
      <c r="D130" s="166" t="s">
        <v>214</v>
      </c>
      <c r="E130" s="166"/>
      <c r="F130" s="17"/>
      <c r="G130" s="17"/>
      <c r="H130" s="166" t="s">
        <v>214</v>
      </c>
      <c r="I130" s="166"/>
      <c r="J130" s="17"/>
      <c r="K130" s="17"/>
      <c r="L130" s="166" t="s">
        <v>654</v>
      </c>
      <c r="M130" s="166"/>
      <c r="N130" s="162" t="s">
        <v>213</v>
      </c>
      <c r="O130" s="17"/>
      <c r="P130" s="166" t="s">
        <v>573</v>
      </c>
      <c r="Q130" s="166"/>
      <c r="R130" s="162" t="s">
        <v>213</v>
      </c>
      <c r="S130" s="17"/>
      <c r="T130" s="166" t="s">
        <v>214</v>
      </c>
      <c r="U130" s="166"/>
      <c r="V130" s="17"/>
      <c r="W130" s="17"/>
      <c r="X130" s="166" t="s">
        <v>655</v>
      </c>
      <c r="Y130" s="166"/>
      <c r="Z130" s="162" t="s">
        <v>213</v>
      </c>
    </row>
    <row r="131" spans="1:26" ht="15.75" thickBot="1">
      <c r="A131" s="79"/>
      <c r="B131" s="162"/>
      <c r="C131" s="17"/>
      <c r="D131" s="181"/>
      <c r="E131" s="181"/>
      <c r="F131" s="72"/>
      <c r="G131" s="17"/>
      <c r="H131" s="181"/>
      <c r="I131" s="181"/>
      <c r="J131" s="72"/>
      <c r="K131" s="17"/>
      <c r="L131" s="181"/>
      <c r="M131" s="181"/>
      <c r="N131" s="185"/>
      <c r="O131" s="17"/>
      <c r="P131" s="181"/>
      <c r="Q131" s="181"/>
      <c r="R131" s="185"/>
      <c r="S131" s="17"/>
      <c r="T131" s="181"/>
      <c r="U131" s="181"/>
      <c r="V131" s="72"/>
      <c r="W131" s="17"/>
      <c r="X131" s="181"/>
      <c r="Y131" s="181"/>
      <c r="Z131" s="185"/>
    </row>
    <row r="132" spans="1:26" ht="15.75" thickTop="1">
      <c r="A132" s="79"/>
      <c r="B132" s="164" t="s">
        <v>324</v>
      </c>
      <c r="C132" s="20"/>
      <c r="D132" s="178" t="s">
        <v>165</v>
      </c>
      <c r="E132" s="179" t="s">
        <v>325</v>
      </c>
      <c r="F132" s="178" t="s">
        <v>213</v>
      </c>
      <c r="G132" s="20"/>
      <c r="H132" s="178" t="s">
        <v>165</v>
      </c>
      <c r="I132" s="179" t="s">
        <v>325</v>
      </c>
      <c r="J132" s="178" t="s">
        <v>213</v>
      </c>
      <c r="K132" s="20"/>
      <c r="L132" s="178" t="s">
        <v>165</v>
      </c>
      <c r="M132" s="180">
        <v>4255</v>
      </c>
      <c r="N132" s="76"/>
      <c r="O132" s="20"/>
      <c r="P132" s="178" t="s">
        <v>165</v>
      </c>
      <c r="Q132" s="179" t="s">
        <v>656</v>
      </c>
      <c r="R132" s="178" t="s">
        <v>213</v>
      </c>
      <c r="S132" s="20"/>
      <c r="T132" s="178" t="s">
        <v>165</v>
      </c>
      <c r="U132" s="180">
        <v>47203</v>
      </c>
      <c r="V132" s="76"/>
      <c r="W132" s="20"/>
      <c r="X132" s="178" t="s">
        <v>165</v>
      </c>
      <c r="Y132" s="179" t="s">
        <v>325</v>
      </c>
      <c r="Z132" s="178" t="s">
        <v>213</v>
      </c>
    </row>
    <row r="133" spans="1:26" ht="15.75" thickBot="1">
      <c r="A133" s="79"/>
      <c r="B133" s="164"/>
      <c r="C133" s="20"/>
      <c r="D133" s="187"/>
      <c r="E133" s="189"/>
      <c r="F133" s="187"/>
      <c r="G133" s="20"/>
      <c r="H133" s="187"/>
      <c r="I133" s="189"/>
      <c r="J133" s="187"/>
      <c r="K133" s="20"/>
      <c r="L133" s="187"/>
      <c r="M133" s="188"/>
      <c r="N133" s="65"/>
      <c r="O133" s="20"/>
      <c r="P133" s="187"/>
      <c r="Q133" s="189"/>
      <c r="R133" s="187"/>
      <c r="S133" s="20"/>
      <c r="T133" s="187"/>
      <c r="U133" s="188"/>
      <c r="V133" s="65"/>
      <c r="W133" s="20"/>
      <c r="X133" s="187"/>
      <c r="Y133" s="189"/>
      <c r="Z133" s="187"/>
    </row>
    <row r="134" spans="1:26" ht="15.75" thickTop="1">
      <c r="A134" s="79"/>
      <c r="B134" s="10"/>
      <c r="C134" s="10"/>
      <c r="D134" s="70"/>
      <c r="E134" s="70"/>
      <c r="F134" s="70"/>
      <c r="G134" s="10"/>
      <c r="H134" s="70"/>
      <c r="I134" s="70"/>
      <c r="J134" s="70"/>
      <c r="K134" s="10"/>
      <c r="L134" s="70"/>
      <c r="M134" s="70"/>
      <c r="N134" s="70"/>
      <c r="O134" s="10"/>
      <c r="P134" s="70"/>
      <c r="Q134" s="70"/>
      <c r="R134" s="70"/>
      <c r="S134" s="10"/>
      <c r="T134" s="70"/>
      <c r="U134" s="70"/>
      <c r="V134" s="70"/>
      <c r="W134" s="10"/>
      <c r="X134" s="70"/>
      <c r="Y134" s="70"/>
      <c r="Z134" s="70"/>
    </row>
    <row r="135" spans="1:26">
      <c r="A135" s="79"/>
      <c r="B135" s="164" t="s">
        <v>625</v>
      </c>
      <c r="C135" s="20"/>
      <c r="D135" s="165"/>
      <c r="E135" s="165"/>
      <c r="F135" s="20"/>
      <c r="G135" s="20"/>
      <c r="H135" s="165"/>
      <c r="I135" s="165"/>
      <c r="J135" s="20"/>
      <c r="K135" s="20"/>
      <c r="L135" s="165"/>
      <c r="M135" s="165"/>
      <c r="N135" s="20"/>
      <c r="O135" s="20"/>
      <c r="P135" s="165"/>
      <c r="Q135" s="165"/>
      <c r="R135" s="20"/>
      <c r="S135" s="20"/>
      <c r="T135" s="165"/>
      <c r="U135" s="165"/>
      <c r="V135" s="20"/>
      <c r="W135" s="20"/>
      <c r="X135" s="165"/>
      <c r="Y135" s="165"/>
      <c r="Z135" s="20"/>
    </row>
    <row r="136" spans="1:26">
      <c r="A136" s="79"/>
      <c r="B136" s="164"/>
      <c r="C136" s="20"/>
      <c r="D136" s="165"/>
      <c r="E136" s="165"/>
      <c r="F136" s="20"/>
      <c r="G136" s="20"/>
      <c r="H136" s="165"/>
      <c r="I136" s="165"/>
      <c r="J136" s="20"/>
      <c r="K136" s="20"/>
      <c r="L136" s="165"/>
      <c r="M136" s="165"/>
      <c r="N136" s="20"/>
      <c r="O136" s="20"/>
      <c r="P136" s="165"/>
      <c r="Q136" s="165"/>
      <c r="R136" s="20"/>
      <c r="S136" s="20"/>
      <c r="T136" s="165"/>
      <c r="U136" s="165"/>
      <c r="V136" s="20"/>
      <c r="W136" s="20"/>
      <c r="X136" s="165"/>
      <c r="Y136" s="165"/>
      <c r="Z136" s="20"/>
    </row>
    <row r="137" spans="1:26">
      <c r="A137" s="79"/>
      <c r="B137" s="186" t="s">
        <v>626</v>
      </c>
      <c r="C137" s="17"/>
      <c r="D137" s="166" t="s">
        <v>214</v>
      </c>
      <c r="E137" s="166"/>
      <c r="F137" s="17"/>
      <c r="G137" s="17"/>
      <c r="H137" s="166" t="s">
        <v>214</v>
      </c>
      <c r="I137" s="166"/>
      <c r="J137" s="17"/>
      <c r="K137" s="17"/>
      <c r="L137" s="166" t="s">
        <v>214</v>
      </c>
      <c r="M137" s="166"/>
      <c r="N137" s="17"/>
      <c r="O137" s="17"/>
      <c r="P137" s="166" t="s">
        <v>329</v>
      </c>
      <c r="Q137" s="166"/>
      <c r="R137" s="162" t="s">
        <v>213</v>
      </c>
      <c r="S137" s="17"/>
      <c r="T137" s="166" t="s">
        <v>214</v>
      </c>
      <c r="U137" s="166"/>
      <c r="V137" s="17"/>
      <c r="W137" s="17"/>
      <c r="X137" s="166" t="s">
        <v>329</v>
      </c>
      <c r="Y137" s="166"/>
      <c r="Z137" s="162" t="s">
        <v>213</v>
      </c>
    </row>
    <row r="138" spans="1:26" ht="15.75" thickBot="1">
      <c r="A138" s="79"/>
      <c r="B138" s="186"/>
      <c r="C138" s="17"/>
      <c r="D138" s="181"/>
      <c r="E138" s="181"/>
      <c r="F138" s="72"/>
      <c r="G138" s="17"/>
      <c r="H138" s="181"/>
      <c r="I138" s="181"/>
      <c r="J138" s="72"/>
      <c r="K138" s="17"/>
      <c r="L138" s="181"/>
      <c r="M138" s="181"/>
      <c r="N138" s="72"/>
      <c r="O138" s="17"/>
      <c r="P138" s="181"/>
      <c r="Q138" s="181"/>
      <c r="R138" s="185"/>
      <c r="S138" s="17"/>
      <c r="T138" s="181"/>
      <c r="U138" s="181"/>
      <c r="V138" s="72"/>
      <c r="W138" s="17"/>
      <c r="X138" s="181"/>
      <c r="Y138" s="181"/>
      <c r="Z138" s="185"/>
    </row>
    <row r="139" spans="1:26" ht="15.75" thickTop="1">
      <c r="A139" s="79"/>
      <c r="B139" s="164" t="s">
        <v>627</v>
      </c>
      <c r="C139" s="20"/>
      <c r="D139" s="178" t="s">
        <v>165</v>
      </c>
      <c r="E139" s="179" t="s">
        <v>325</v>
      </c>
      <c r="F139" s="178" t="s">
        <v>213</v>
      </c>
      <c r="G139" s="20"/>
      <c r="H139" s="178" t="s">
        <v>165</v>
      </c>
      <c r="I139" s="179" t="s">
        <v>325</v>
      </c>
      <c r="J139" s="178" t="s">
        <v>213</v>
      </c>
      <c r="K139" s="20"/>
      <c r="L139" s="178" t="s">
        <v>165</v>
      </c>
      <c r="M139" s="180">
        <v>4255</v>
      </c>
      <c r="N139" s="76"/>
      <c r="O139" s="20"/>
      <c r="P139" s="178" t="s">
        <v>165</v>
      </c>
      <c r="Q139" s="179" t="s">
        <v>657</v>
      </c>
      <c r="R139" s="178" t="s">
        <v>213</v>
      </c>
      <c r="S139" s="20"/>
      <c r="T139" s="178" t="s">
        <v>165</v>
      </c>
      <c r="U139" s="180">
        <v>47203</v>
      </c>
      <c r="V139" s="76"/>
      <c r="W139" s="20"/>
      <c r="X139" s="178" t="s">
        <v>165</v>
      </c>
      <c r="Y139" s="179" t="s">
        <v>335</v>
      </c>
      <c r="Z139" s="178" t="s">
        <v>213</v>
      </c>
    </row>
    <row r="140" spans="1:26" ht="15.75" thickBot="1">
      <c r="A140" s="79"/>
      <c r="B140" s="164"/>
      <c r="C140" s="20"/>
      <c r="D140" s="187"/>
      <c r="E140" s="189"/>
      <c r="F140" s="187"/>
      <c r="G140" s="20"/>
      <c r="H140" s="187"/>
      <c r="I140" s="189"/>
      <c r="J140" s="187"/>
      <c r="K140" s="20"/>
      <c r="L140" s="187"/>
      <c r="M140" s="188"/>
      <c r="N140" s="65"/>
      <c r="O140" s="20"/>
      <c r="P140" s="187"/>
      <c r="Q140" s="189"/>
      <c r="R140" s="187"/>
      <c r="S140" s="20"/>
      <c r="T140" s="187"/>
      <c r="U140" s="188"/>
      <c r="V140" s="65"/>
      <c r="W140" s="20"/>
      <c r="X140" s="187"/>
      <c r="Y140" s="189"/>
      <c r="Z140" s="187"/>
    </row>
    <row r="141" spans="1:26" ht="15.75" thickTop="1">
      <c r="A141" s="79"/>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c r="A142" s="79"/>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79"/>
      <c r="B143" s="177" t="s">
        <v>588</v>
      </c>
      <c r="C143" s="177"/>
      <c r="D143" s="177"/>
      <c r="E143" s="177"/>
      <c r="F143" s="177"/>
      <c r="G143" s="177"/>
      <c r="H143" s="177"/>
      <c r="I143" s="177"/>
      <c r="J143" s="177"/>
      <c r="K143" s="177"/>
      <c r="L143" s="177"/>
      <c r="M143" s="177"/>
      <c r="N143" s="177"/>
      <c r="O143" s="177"/>
      <c r="P143" s="177"/>
      <c r="Q143" s="177"/>
      <c r="R143" s="177"/>
      <c r="S143" s="177"/>
      <c r="T143" s="177"/>
      <c r="U143" s="177"/>
      <c r="V143" s="177"/>
      <c r="W143" s="177"/>
      <c r="X143" s="177"/>
      <c r="Y143" s="177"/>
      <c r="Z143" s="177"/>
    </row>
    <row r="144" spans="1:26">
      <c r="A144" s="79"/>
      <c r="B144" s="177" t="s">
        <v>589</v>
      </c>
      <c r="C144" s="177"/>
      <c r="D144" s="177"/>
      <c r="E144" s="177"/>
      <c r="F144" s="177"/>
      <c r="G144" s="177"/>
      <c r="H144" s="177"/>
      <c r="I144" s="177"/>
      <c r="J144" s="177"/>
      <c r="K144" s="177"/>
      <c r="L144" s="177"/>
      <c r="M144" s="177"/>
      <c r="N144" s="177"/>
      <c r="O144" s="177"/>
      <c r="P144" s="177"/>
      <c r="Q144" s="177"/>
      <c r="R144" s="177"/>
      <c r="S144" s="177"/>
      <c r="T144" s="177"/>
      <c r="U144" s="177"/>
      <c r="V144" s="177"/>
      <c r="W144" s="177"/>
      <c r="X144" s="177"/>
      <c r="Y144" s="177"/>
      <c r="Z144" s="177"/>
    </row>
    <row r="145" spans="1:26">
      <c r="A145" s="79"/>
      <c r="B145" s="177" t="s">
        <v>658</v>
      </c>
      <c r="C145" s="177"/>
      <c r="D145" s="177"/>
      <c r="E145" s="177"/>
      <c r="F145" s="177"/>
      <c r="G145" s="177"/>
      <c r="H145" s="177"/>
      <c r="I145" s="177"/>
      <c r="J145" s="177"/>
      <c r="K145" s="177"/>
      <c r="L145" s="177"/>
      <c r="M145" s="177"/>
      <c r="N145" s="177"/>
      <c r="O145" s="177"/>
      <c r="P145" s="177"/>
      <c r="Q145" s="177"/>
      <c r="R145" s="177"/>
      <c r="S145" s="177"/>
      <c r="T145" s="177"/>
      <c r="U145" s="177"/>
      <c r="V145" s="177"/>
      <c r="W145" s="177"/>
      <c r="X145" s="177"/>
      <c r="Y145" s="177"/>
      <c r="Z145" s="177"/>
    </row>
    <row r="146" spans="1:26">
      <c r="A146" s="79"/>
      <c r="B146" s="157"/>
      <c r="C146" s="10"/>
      <c r="D146" s="160" t="s">
        <v>591</v>
      </c>
      <c r="E146" s="160"/>
      <c r="F146" s="160"/>
      <c r="G146" s="10"/>
      <c r="H146" s="160" t="s">
        <v>592</v>
      </c>
      <c r="I146" s="160"/>
      <c r="J146" s="160"/>
      <c r="K146" s="10"/>
      <c r="L146" s="162"/>
      <c r="M146" s="162"/>
      <c r="N146" s="162"/>
      <c r="O146" s="10"/>
      <c r="P146" s="160" t="s">
        <v>593</v>
      </c>
      <c r="Q146" s="160"/>
      <c r="R146" s="160"/>
      <c r="S146" s="10"/>
      <c r="T146" s="162"/>
      <c r="U146" s="162"/>
      <c r="V146" s="162"/>
      <c r="W146" s="10"/>
      <c r="X146" s="162"/>
      <c r="Y146" s="162"/>
      <c r="Z146" s="162"/>
    </row>
    <row r="147" spans="1:26">
      <c r="A147" s="79"/>
      <c r="B147" s="157"/>
      <c r="C147" s="10"/>
      <c r="D147" s="160" t="s">
        <v>594</v>
      </c>
      <c r="E147" s="160"/>
      <c r="F147" s="160"/>
      <c r="G147" s="10"/>
      <c r="H147" s="160" t="s">
        <v>594</v>
      </c>
      <c r="I147" s="160"/>
      <c r="J147" s="160"/>
      <c r="K147" s="10"/>
      <c r="L147" s="160" t="s">
        <v>591</v>
      </c>
      <c r="M147" s="160"/>
      <c r="N147" s="160"/>
      <c r="O147" s="10"/>
      <c r="P147" s="160" t="s">
        <v>591</v>
      </c>
      <c r="Q147" s="160"/>
      <c r="R147" s="160"/>
      <c r="S147" s="10"/>
      <c r="T147" s="160" t="s">
        <v>595</v>
      </c>
      <c r="U147" s="160"/>
      <c r="V147" s="160"/>
      <c r="W147" s="10"/>
      <c r="X147" s="162"/>
      <c r="Y147" s="162"/>
      <c r="Z147" s="162"/>
    </row>
    <row r="148" spans="1:26" ht="15.75" thickBot="1">
      <c r="A148" s="79"/>
      <c r="B148" s="156" t="s">
        <v>163</v>
      </c>
      <c r="C148" s="10"/>
      <c r="D148" s="161" t="s">
        <v>596</v>
      </c>
      <c r="E148" s="161"/>
      <c r="F148" s="161"/>
      <c r="G148" s="10"/>
      <c r="H148" s="161" t="s">
        <v>597</v>
      </c>
      <c r="I148" s="161"/>
      <c r="J148" s="161"/>
      <c r="K148" s="10"/>
      <c r="L148" s="161" t="s">
        <v>598</v>
      </c>
      <c r="M148" s="161"/>
      <c r="N148" s="161"/>
      <c r="O148" s="10"/>
      <c r="P148" s="161" t="s">
        <v>598</v>
      </c>
      <c r="Q148" s="161"/>
      <c r="R148" s="161"/>
      <c r="S148" s="10"/>
      <c r="T148" s="161" t="s">
        <v>567</v>
      </c>
      <c r="U148" s="161"/>
      <c r="V148" s="161"/>
      <c r="W148" s="10"/>
      <c r="X148" s="161" t="s">
        <v>599</v>
      </c>
      <c r="Y148" s="161"/>
      <c r="Z148" s="161"/>
    </row>
    <row r="149" spans="1:26" ht="15.75" thickTop="1">
      <c r="A149" s="79"/>
      <c r="B149" s="164" t="s">
        <v>28</v>
      </c>
      <c r="C149" s="20"/>
      <c r="D149" s="178" t="s">
        <v>165</v>
      </c>
      <c r="E149" s="179" t="s">
        <v>214</v>
      </c>
      <c r="F149" s="76"/>
      <c r="G149" s="20"/>
      <c r="H149" s="178" t="s">
        <v>165</v>
      </c>
      <c r="I149" s="179" t="s">
        <v>214</v>
      </c>
      <c r="J149" s="76"/>
      <c r="K149" s="20"/>
      <c r="L149" s="178" t="s">
        <v>165</v>
      </c>
      <c r="M149" s="180">
        <v>552537</v>
      </c>
      <c r="N149" s="76"/>
      <c r="O149" s="20"/>
      <c r="P149" s="178" t="s">
        <v>165</v>
      </c>
      <c r="Q149" s="180">
        <v>126139</v>
      </c>
      <c r="R149" s="76"/>
      <c r="S149" s="20"/>
      <c r="T149" s="178" t="s">
        <v>165</v>
      </c>
      <c r="U149" s="179" t="s">
        <v>214</v>
      </c>
      <c r="V149" s="76"/>
      <c r="W149" s="20"/>
      <c r="X149" s="178" t="s">
        <v>165</v>
      </c>
      <c r="Y149" s="180">
        <v>678676</v>
      </c>
      <c r="Z149" s="76"/>
    </row>
    <row r="150" spans="1:26">
      <c r="A150" s="79"/>
      <c r="B150" s="164"/>
      <c r="C150" s="20"/>
      <c r="D150" s="190"/>
      <c r="E150" s="191"/>
      <c r="F150" s="43"/>
      <c r="G150" s="20"/>
      <c r="H150" s="190"/>
      <c r="I150" s="191"/>
      <c r="J150" s="43"/>
      <c r="K150" s="20"/>
      <c r="L150" s="190"/>
      <c r="M150" s="192"/>
      <c r="N150" s="43"/>
      <c r="O150" s="20"/>
      <c r="P150" s="190"/>
      <c r="Q150" s="192"/>
      <c r="R150" s="43"/>
      <c r="S150" s="20"/>
      <c r="T150" s="190"/>
      <c r="U150" s="191"/>
      <c r="V150" s="43"/>
      <c r="W150" s="20"/>
      <c r="X150" s="190"/>
      <c r="Y150" s="192"/>
      <c r="Z150" s="43"/>
    </row>
    <row r="151" spans="1:26">
      <c r="A151" s="79"/>
      <c r="B151" s="162" t="s">
        <v>29</v>
      </c>
      <c r="C151" s="17"/>
      <c r="D151" s="166" t="s">
        <v>214</v>
      </c>
      <c r="E151" s="166"/>
      <c r="F151" s="17"/>
      <c r="G151" s="17"/>
      <c r="H151" s="166" t="s">
        <v>214</v>
      </c>
      <c r="I151" s="166"/>
      <c r="J151" s="17"/>
      <c r="K151" s="17"/>
      <c r="L151" s="172">
        <v>452737</v>
      </c>
      <c r="M151" s="172"/>
      <c r="N151" s="17"/>
      <c r="O151" s="17"/>
      <c r="P151" s="172">
        <v>98721</v>
      </c>
      <c r="Q151" s="172"/>
      <c r="R151" s="17"/>
      <c r="S151" s="17"/>
      <c r="T151" s="166" t="s">
        <v>214</v>
      </c>
      <c r="U151" s="166"/>
      <c r="V151" s="17"/>
      <c r="W151" s="17"/>
      <c r="X151" s="172">
        <v>551458</v>
      </c>
      <c r="Y151" s="172"/>
      <c r="Z151" s="17"/>
    </row>
    <row r="152" spans="1:26" ht="15.75" thickBot="1">
      <c r="A152" s="79"/>
      <c r="B152" s="162"/>
      <c r="C152" s="17"/>
      <c r="D152" s="181"/>
      <c r="E152" s="181"/>
      <c r="F152" s="72"/>
      <c r="G152" s="17"/>
      <c r="H152" s="181"/>
      <c r="I152" s="181"/>
      <c r="J152" s="72"/>
      <c r="K152" s="17"/>
      <c r="L152" s="182"/>
      <c r="M152" s="182"/>
      <c r="N152" s="72"/>
      <c r="O152" s="17"/>
      <c r="P152" s="182"/>
      <c r="Q152" s="182"/>
      <c r="R152" s="72"/>
      <c r="S152" s="17"/>
      <c r="T152" s="181"/>
      <c r="U152" s="181"/>
      <c r="V152" s="72"/>
      <c r="W152" s="17"/>
      <c r="X152" s="182"/>
      <c r="Y152" s="182"/>
      <c r="Z152" s="72"/>
    </row>
    <row r="153" spans="1:26" ht="15.75" thickTop="1">
      <c r="A153" s="79"/>
      <c r="B153" s="164" t="s">
        <v>30</v>
      </c>
      <c r="C153" s="20"/>
      <c r="D153" s="179" t="s">
        <v>214</v>
      </c>
      <c r="E153" s="179"/>
      <c r="F153" s="76"/>
      <c r="G153" s="20"/>
      <c r="H153" s="179" t="s">
        <v>214</v>
      </c>
      <c r="I153" s="179"/>
      <c r="J153" s="76"/>
      <c r="K153" s="20"/>
      <c r="L153" s="180">
        <v>99800</v>
      </c>
      <c r="M153" s="180"/>
      <c r="N153" s="76"/>
      <c r="O153" s="20"/>
      <c r="P153" s="180">
        <v>27418</v>
      </c>
      <c r="Q153" s="180"/>
      <c r="R153" s="76"/>
      <c r="S153" s="20"/>
      <c r="T153" s="179" t="s">
        <v>214</v>
      </c>
      <c r="U153" s="179"/>
      <c r="V153" s="76"/>
      <c r="W153" s="20"/>
      <c r="X153" s="180">
        <v>127218</v>
      </c>
      <c r="Y153" s="180"/>
      <c r="Z153" s="76"/>
    </row>
    <row r="154" spans="1:26">
      <c r="A154" s="79"/>
      <c r="B154" s="164"/>
      <c r="C154" s="20"/>
      <c r="D154" s="165"/>
      <c r="E154" s="165"/>
      <c r="F154" s="20"/>
      <c r="G154" s="20"/>
      <c r="H154" s="165"/>
      <c r="I154" s="165"/>
      <c r="J154" s="20"/>
      <c r="K154" s="20"/>
      <c r="L154" s="169"/>
      <c r="M154" s="169"/>
      <c r="N154" s="20"/>
      <c r="O154" s="20"/>
      <c r="P154" s="169"/>
      <c r="Q154" s="169"/>
      <c r="R154" s="20"/>
      <c r="S154" s="20"/>
      <c r="T154" s="165"/>
      <c r="U154" s="165"/>
      <c r="V154" s="20"/>
      <c r="W154" s="20"/>
      <c r="X154" s="169"/>
      <c r="Y154" s="169"/>
      <c r="Z154" s="20"/>
    </row>
    <row r="155" spans="1:26">
      <c r="A155" s="79"/>
      <c r="B155" s="162" t="s">
        <v>31</v>
      </c>
      <c r="C155" s="17"/>
      <c r="D155" s="166"/>
      <c r="E155" s="166"/>
      <c r="F155" s="17"/>
      <c r="G155" s="17"/>
      <c r="H155" s="166"/>
      <c r="I155" s="166"/>
      <c r="J155" s="17"/>
      <c r="K155" s="17"/>
      <c r="L155" s="166"/>
      <c r="M155" s="166"/>
      <c r="N155" s="17"/>
      <c r="O155" s="17"/>
      <c r="P155" s="166"/>
      <c r="Q155" s="166"/>
      <c r="R155" s="17"/>
      <c r="S155" s="17"/>
      <c r="T155" s="166"/>
      <c r="U155" s="166"/>
      <c r="V155" s="17"/>
      <c r="W155" s="17"/>
      <c r="X155" s="166"/>
      <c r="Y155" s="166"/>
      <c r="Z155" s="17"/>
    </row>
    <row r="156" spans="1:26">
      <c r="A156" s="79"/>
      <c r="B156" s="162"/>
      <c r="C156" s="17"/>
      <c r="D156" s="166"/>
      <c r="E156" s="166"/>
      <c r="F156" s="17"/>
      <c r="G156" s="17"/>
      <c r="H156" s="166"/>
      <c r="I156" s="166"/>
      <c r="J156" s="17"/>
      <c r="K156" s="17"/>
      <c r="L156" s="166"/>
      <c r="M156" s="166"/>
      <c r="N156" s="17"/>
      <c r="O156" s="17"/>
      <c r="P156" s="166"/>
      <c r="Q156" s="166"/>
      <c r="R156" s="17"/>
      <c r="S156" s="17"/>
      <c r="T156" s="166"/>
      <c r="U156" s="166"/>
      <c r="V156" s="17"/>
      <c r="W156" s="17"/>
      <c r="X156" s="166"/>
      <c r="Y156" s="166"/>
      <c r="Z156" s="17"/>
    </row>
    <row r="157" spans="1:26">
      <c r="A157" s="79"/>
      <c r="B157" s="164" t="s">
        <v>600</v>
      </c>
      <c r="C157" s="20"/>
      <c r="D157" s="165"/>
      <c r="E157" s="165"/>
      <c r="F157" s="20"/>
      <c r="G157" s="20"/>
      <c r="H157" s="165"/>
      <c r="I157" s="165"/>
      <c r="J157" s="20"/>
      <c r="K157" s="20"/>
      <c r="L157" s="165"/>
      <c r="M157" s="165"/>
      <c r="N157" s="20"/>
      <c r="O157" s="20"/>
      <c r="P157" s="165"/>
      <c r="Q157" s="165"/>
      <c r="R157" s="20"/>
      <c r="S157" s="20"/>
      <c r="T157" s="165"/>
      <c r="U157" s="165"/>
      <c r="V157" s="20"/>
      <c r="W157" s="20"/>
      <c r="X157" s="165"/>
      <c r="Y157" s="165"/>
      <c r="Z157" s="20"/>
    </row>
    <row r="158" spans="1:26">
      <c r="A158" s="79"/>
      <c r="B158" s="164"/>
      <c r="C158" s="20"/>
      <c r="D158" s="165"/>
      <c r="E158" s="165"/>
      <c r="F158" s="20"/>
      <c r="G158" s="20"/>
      <c r="H158" s="165"/>
      <c r="I158" s="165"/>
      <c r="J158" s="20"/>
      <c r="K158" s="20"/>
      <c r="L158" s="165"/>
      <c r="M158" s="165"/>
      <c r="N158" s="20"/>
      <c r="O158" s="20"/>
      <c r="P158" s="165"/>
      <c r="Q158" s="165"/>
      <c r="R158" s="20"/>
      <c r="S158" s="20"/>
      <c r="T158" s="165"/>
      <c r="U158" s="165"/>
      <c r="V158" s="20"/>
      <c r="W158" s="20"/>
      <c r="X158" s="165"/>
      <c r="Y158" s="165"/>
      <c r="Z158" s="20"/>
    </row>
    <row r="159" spans="1:26">
      <c r="A159" s="79"/>
      <c r="B159" s="184" t="s">
        <v>601</v>
      </c>
      <c r="C159" s="17"/>
      <c r="D159" s="166" t="s">
        <v>214</v>
      </c>
      <c r="E159" s="166"/>
      <c r="F159" s="17"/>
      <c r="G159" s="17"/>
      <c r="H159" s="172">
        <v>11514</v>
      </c>
      <c r="I159" s="172"/>
      <c r="J159" s="17"/>
      <c r="K159" s="17"/>
      <c r="L159" s="172">
        <v>62030</v>
      </c>
      <c r="M159" s="172"/>
      <c r="N159" s="17"/>
      <c r="O159" s="17"/>
      <c r="P159" s="172">
        <v>31492</v>
      </c>
      <c r="Q159" s="172"/>
      <c r="R159" s="17"/>
      <c r="S159" s="17"/>
      <c r="T159" s="166" t="s">
        <v>214</v>
      </c>
      <c r="U159" s="166"/>
      <c r="V159" s="17"/>
      <c r="W159" s="17"/>
      <c r="X159" s="172">
        <v>105036</v>
      </c>
      <c r="Y159" s="172"/>
      <c r="Z159" s="17"/>
    </row>
    <row r="160" spans="1:26">
      <c r="A160" s="79"/>
      <c r="B160" s="184"/>
      <c r="C160" s="17"/>
      <c r="D160" s="166"/>
      <c r="E160" s="166"/>
      <c r="F160" s="17"/>
      <c r="G160" s="17"/>
      <c r="H160" s="172"/>
      <c r="I160" s="172"/>
      <c r="J160" s="17"/>
      <c r="K160" s="17"/>
      <c r="L160" s="172"/>
      <c r="M160" s="172"/>
      <c r="N160" s="17"/>
      <c r="O160" s="17"/>
      <c r="P160" s="172"/>
      <c r="Q160" s="172"/>
      <c r="R160" s="17"/>
      <c r="S160" s="17"/>
      <c r="T160" s="166"/>
      <c r="U160" s="166"/>
      <c r="V160" s="17"/>
      <c r="W160" s="17"/>
      <c r="X160" s="172"/>
      <c r="Y160" s="172"/>
      <c r="Z160" s="17"/>
    </row>
    <row r="161" spans="1:26">
      <c r="A161" s="79"/>
      <c r="B161" s="164" t="s">
        <v>602</v>
      </c>
      <c r="C161" s="20"/>
      <c r="D161" s="165"/>
      <c r="E161" s="165"/>
      <c r="F161" s="20"/>
      <c r="G161" s="20"/>
      <c r="H161" s="165"/>
      <c r="I161" s="165"/>
      <c r="J161" s="20"/>
      <c r="K161" s="20"/>
      <c r="L161" s="165"/>
      <c r="M161" s="165"/>
      <c r="N161" s="20"/>
      <c r="O161" s="20"/>
      <c r="P161" s="165"/>
      <c r="Q161" s="165"/>
      <c r="R161" s="20"/>
      <c r="S161" s="20"/>
      <c r="T161" s="165"/>
      <c r="U161" s="165"/>
      <c r="V161" s="20"/>
      <c r="W161" s="20"/>
      <c r="X161" s="165"/>
      <c r="Y161" s="165"/>
      <c r="Z161" s="20"/>
    </row>
    <row r="162" spans="1:26">
      <c r="A162" s="79"/>
      <c r="B162" s="164"/>
      <c r="C162" s="20"/>
      <c r="D162" s="165"/>
      <c r="E162" s="165"/>
      <c r="F162" s="20"/>
      <c r="G162" s="20"/>
      <c r="H162" s="165"/>
      <c r="I162" s="165"/>
      <c r="J162" s="20"/>
      <c r="K162" s="20"/>
      <c r="L162" s="165"/>
      <c r="M162" s="165"/>
      <c r="N162" s="20"/>
      <c r="O162" s="20"/>
      <c r="P162" s="165"/>
      <c r="Q162" s="165"/>
      <c r="R162" s="20"/>
      <c r="S162" s="20"/>
      <c r="T162" s="165"/>
      <c r="U162" s="165"/>
      <c r="V162" s="20"/>
      <c r="W162" s="20"/>
      <c r="X162" s="165"/>
      <c r="Y162" s="165"/>
      <c r="Z162" s="20"/>
    </row>
    <row r="163" spans="1:26">
      <c r="A163" s="79"/>
      <c r="B163" s="184" t="s">
        <v>603</v>
      </c>
      <c r="C163" s="17"/>
      <c r="D163" s="166" t="s">
        <v>214</v>
      </c>
      <c r="E163" s="166"/>
      <c r="F163" s="17"/>
      <c r="G163" s="17"/>
      <c r="H163" s="166" t="s">
        <v>214</v>
      </c>
      <c r="I163" s="166"/>
      <c r="J163" s="17"/>
      <c r="K163" s="17"/>
      <c r="L163" s="172">
        <v>8246</v>
      </c>
      <c r="M163" s="172"/>
      <c r="N163" s="17"/>
      <c r="O163" s="17"/>
      <c r="P163" s="172">
        <v>3527</v>
      </c>
      <c r="Q163" s="172"/>
      <c r="R163" s="17"/>
      <c r="S163" s="17"/>
      <c r="T163" s="166" t="s">
        <v>659</v>
      </c>
      <c r="U163" s="166"/>
      <c r="V163" s="162" t="s">
        <v>213</v>
      </c>
      <c r="W163" s="17"/>
      <c r="X163" s="166" t="s">
        <v>214</v>
      </c>
      <c r="Y163" s="166"/>
      <c r="Z163" s="17"/>
    </row>
    <row r="164" spans="1:26">
      <c r="A164" s="79"/>
      <c r="B164" s="184"/>
      <c r="C164" s="17"/>
      <c r="D164" s="166"/>
      <c r="E164" s="166"/>
      <c r="F164" s="17"/>
      <c r="G164" s="17"/>
      <c r="H164" s="166"/>
      <c r="I164" s="166"/>
      <c r="J164" s="17"/>
      <c r="K164" s="17"/>
      <c r="L164" s="172"/>
      <c r="M164" s="172"/>
      <c r="N164" s="17"/>
      <c r="O164" s="17"/>
      <c r="P164" s="172"/>
      <c r="Q164" s="172"/>
      <c r="R164" s="17"/>
      <c r="S164" s="17"/>
      <c r="T164" s="166"/>
      <c r="U164" s="166"/>
      <c r="V164" s="162"/>
      <c r="W164" s="17"/>
      <c r="X164" s="166"/>
      <c r="Y164" s="166"/>
      <c r="Z164" s="17"/>
    </row>
    <row r="165" spans="1:26">
      <c r="A165" s="79"/>
      <c r="B165" s="183" t="s">
        <v>33</v>
      </c>
      <c r="C165" s="20"/>
      <c r="D165" s="165" t="s">
        <v>214</v>
      </c>
      <c r="E165" s="165"/>
      <c r="F165" s="20"/>
      <c r="G165" s="20"/>
      <c r="H165" s="165" t="s">
        <v>214</v>
      </c>
      <c r="I165" s="165"/>
      <c r="J165" s="20"/>
      <c r="K165" s="20"/>
      <c r="L165" s="169">
        <v>7844</v>
      </c>
      <c r="M165" s="169"/>
      <c r="N165" s="20"/>
      <c r="O165" s="20"/>
      <c r="P165" s="169">
        <v>2690</v>
      </c>
      <c r="Q165" s="169"/>
      <c r="R165" s="20"/>
      <c r="S165" s="20"/>
      <c r="T165" s="165" t="s">
        <v>214</v>
      </c>
      <c r="U165" s="165"/>
      <c r="V165" s="20"/>
      <c r="W165" s="20"/>
      <c r="X165" s="169">
        <v>10534</v>
      </c>
      <c r="Y165" s="169"/>
      <c r="Z165" s="20"/>
    </row>
    <row r="166" spans="1:26" ht="15.75" thickBot="1">
      <c r="A166" s="79"/>
      <c r="B166" s="183"/>
      <c r="C166" s="20"/>
      <c r="D166" s="167"/>
      <c r="E166" s="167"/>
      <c r="F166" s="96"/>
      <c r="G166" s="20"/>
      <c r="H166" s="167"/>
      <c r="I166" s="167"/>
      <c r="J166" s="96"/>
      <c r="K166" s="20"/>
      <c r="L166" s="170"/>
      <c r="M166" s="170"/>
      <c r="N166" s="96"/>
      <c r="O166" s="20"/>
      <c r="P166" s="170"/>
      <c r="Q166" s="170"/>
      <c r="R166" s="96"/>
      <c r="S166" s="20"/>
      <c r="T166" s="167"/>
      <c r="U166" s="167"/>
      <c r="V166" s="96"/>
      <c r="W166" s="20"/>
      <c r="X166" s="170"/>
      <c r="Y166" s="170"/>
      <c r="Z166" s="96"/>
    </row>
    <row r="167" spans="1:26" ht="15.75" thickTop="1">
      <c r="A167" s="79"/>
      <c r="B167" s="162" t="s">
        <v>35</v>
      </c>
      <c r="C167" s="17"/>
      <c r="D167" s="175" t="s">
        <v>214</v>
      </c>
      <c r="E167" s="175"/>
      <c r="F167" s="100"/>
      <c r="G167" s="17"/>
      <c r="H167" s="173">
        <v>11514</v>
      </c>
      <c r="I167" s="173"/>
      <c r="J167" s="100"/>
      <c r="K167" s="17"/>
      <c r="L167" s="173">
        <v>78120</v>
      </c>
      <c r="M167" s="173"/>
      <c r="N167" s="100"/>
      <c r="O167" s="17"/>
      <c r="P167" s="173">
        <v>37709</v>
      </c>
      <c r="Q167" s="173"/>
      <c r="R167" s="100"/>
      <c r="S167" s="17"/>
      <c r="T167" s="175" t="s">
        <v>659</v>
      </c>
      <c r="U167" s="175"/>
      <c r="V167" s="163" t="s">
        <v>213</v>
      </c>
      <c r="W167" s="17"/>
      <c r="X167" s="173">
        <v>115570</v>
      </c>
      <c r="Y167" s="173"/>
      <c r="Z167" s="100"/>
    </row>
    <row r="168" spans="1:26" ht="15.75" thickBot="1">
      <c r="A168" s="79"/>
      <c r="B168" s="162"/>
      <c r="C168" s="17"/>
      <c r="D168" s="181"/>
      <c r="E168" s="181"/>
      <c r="F168" s="72"/>
      <c r="G168" s="17"/>
      <c r="H168" s="182"/>
      <c r="I168" s="182"/>
      <c r="J168" s="72"/>
      <c r="K168" s="17"/>
      <c r="L168" s="182"/>
      <c r="M168" s="182"/>
      <c r="N168" s="72"/>
      <c r="O168" s="17"/>
      <c r="P168" s="182"/>
      <c r="Q168" s="182"/>
      <c r="R168" s="72"/>
      <c r="S168" s="17"/>
      <c r="T168" s="181"/>
      <c r="U168" s="181"/>
      <c r="V168" s="185"/>
      <c r="W168" s="17"/>
      <c r="X168" s="182"/>
      <c r="Y168" s="182"/>
      <c r="Z168" s="72"/>
    </row>
    <row r="169" spans="1:26" ht="15.75" thickTop="1">
      <c r="A169" s="79"/>
      <c r="B169" s="164" t="s">
        <v>543</v>
      </c>
      <c r="C169" s="20"/>
      <c r="D169" s="179" t="s">
        <v>214</v>
      </c>
      <c r="E169" s="179"/>
      <c r="F169" s="76"/>
      <c r="G169" s="20"/>
      <c r="H169" s="179" t="s">
        <v>551</v>
      </c>
      <c r="I169" s="179"/>
      <c r="J169" s="178" t="s">
        <v>213</v>
      </c>
      <c r="K169" s="20"/>
      <c r="L169" s="180">
        <v>21680</v>
      </c>
      <c r="M169" s="180"/>
      <c r="N169" s="76"/>
      <c r="O169" s="20"/>
      <c r="P169" s="179" t="s">
        <v>660</v>
      </c>
      <c r="Q169" s="179"/>
      <c r="R169" s="178" t="s">
        <v>213</v>
      </c>
      <c r="S169" s="20"/>
      <c r="T169" s="180">
        <v>11773</v>
      </c>
      <c r="U169" s="180"/>
      <c r="V169" s="76"/>
      <c r="W169" s="20"/>
      <c r="X169" s="180">
        <v>11648</v>
      </c>
      <c r="Y169" s="180"/>
      <c r="Z169" s="76"/>
    </row>
    <row r="170" spans="1:26">
      <c r="A170" s="79"/>
      <c r="B170" s="164"/>
      <c r="C170" s="20"/>
      <c r="D170" s="165"/>
      <c r="E170" s="165"/>
      <c r="F170" s="20"/>
      <c r="G170" s="20"/>
      <c r="H170" s="165"/>
      <c r="I170" s="165"/>
      <c r="J170" s="164"/>
      <c r="K170" s="20"/>
      <c r="L170" s="169"/>
      <c r="M170" s="169"/>
      <c r="N170" s="20"/>
      <c r="O170" s="20"/>
      <c r="P170" s="165"/>
      <c r="Q170" s="165"/>
      <c r="R170" s="164"/>
      <c r="S170" s="20"/>
      <c r="T170" s="169"/>
      <c r="U170" s="169"/>
      <c r="V170" s="20"/>
      <c r="W170" s="20"/>
      <c r="X170" s="169"/>
      <c r="Y170" s="169"/>
      <c r="Z170" s="20"/>
    </row>
    <row r="171" spans="1:26">
      <c r="A171" s="79"/>
      <c r="B171" s="162" t="s">
        <v>606</v>
      </c>
      <c r="C171" s="17"/>
      <c r="D171" s="166" t="s">
        <v>214</v>
      </c>
      <c r="E171" s="166"/>
      <c r="F171" s="17"/>
      <c r="G171" s="17"/>
      <c r="H171" s="166" t="s">
        <v>214</v>
      </c>
      <c r="I171" s="166"/>
      <c r="J171" s="17"/>
      <c r="K171" s="17"/>
      <c r="L171" s="166" t="s">
        <v>214</v>
      </c>
      <c r="M171" s="166"/>
      <c r="N171" s="17"/>
      <c r="O171" s="17"/>
      <c r="P171" s="166">
        <v>249</v>
      </c>
      <c r="Q171" s="166"/>
      <c r="R171" s="17"/>
      <c r="S171" s="17"/>
      <c r="T171" s="166" t="s">
        <v>214</v>
      </c>
      <c r="U171" s="166"/>
      <c r="V171" s="17"/>
      <c r="W171" s="17"/>
      <c r="X171" s="166">
        <v>249</v>
      </c>
      <c r="Y171" s="166"/>
      <c r="Z171" s="17"/>
    </row>
    <row r="172" spans="1:26">
      <c r="A172" s="79"/>
      <c r="B172" s="162"/>
      <c r="C172" s="17"/>
      <c r="D172" s="166"/>
      <c r="E172" s="166"/>
      <c r="F172" s="17"/>
      <c r="G172" s="17"/>
      <c r="H172" s="166"/>
      <c r="I172" s="166"/>
      <c r="J172" s="17"/>
      <c r="K172" s="17"/>
      <c r="L172" s="166"/>
      <c r="M172" s="166"/>
      <c r="N172" s="17"/>
      <c r="O172" s="17"/>
      <c r="P172" s="166"/>
      <c r="Q172" s="166"/>
      <c r="R172" s="17"/>
      <c r="S172" s="17"/>
      <c r="T172" s="166"/>
      <c r="U172" s="166"/>
      <c r="V172" s="17"/>
      <c r="W172" s="17"/>
      <c r="X172" s="166"/>
      <c r="Y172" s="166"/>
      <c r="Z172" s="17"/>
    </row>
    <row r="173" spans="1:26">
      <c r="A173" s="79"/>
      <c r="B173" s="164" t="s">
        <v>607</v>
      </c>
      <c r="C173" s="20"/>
      <c r="D173" s="165" t="s">
        <v>214</v>
      </c>
      <c r="E173" s="165"/>
      <c r="F173" s="20"/>
      <c r="G173" s="20"/>
      <c r="H173" s="169">
        <v>32017</v>
      </c>
      <c r="I173" s="169"/>
      <c r="J173" s="20"/>
      <c r="K173" s="20"/>
      <c r="L173" s="165" t="s">
        <v>661</v>
      </c>
      <c r="M173" s="165"/>
      <c r="N173" s="164" t="s">
        <v>213</v>
      </c>
      <c r="O173" s="20"/>
      <c r="P173" s="165" t="s">
        <v>662</v>
      </c>
      <c r="Q173" s="165"/>
      <c r="R173" s="164" t="s">
        <v>213</v>
      </c>
      <c r="S173" s="20"/>
      <c r="T173" s="165" t="s">
        <v>214</v>
      </c>
      <c r="U173" s="165"/>
      <c r="V173" s="20"/>
      <c r="W173" s="20"/>
      <c r="X173" s="165" t="s">
        <v>214</v>
      </c>
      <c r="Y173" s="165"/>
      <c r="Z173" s="20"/>
    </row>
    <row r="174" spans="1:26">
      <c r="A174" s="79"/>
      <c r="B174" s="164"/>
      <c r="C174" s="20"/>
      <c r="D174" s="165"/>
      <c r="E174" s="165"/>
      <c r="F174" s="20"/>
      <c r="G174" s="20"/>
      <c r="H174" s="169"/>
      <c r="I174" s="169"/>
      <c r="J174" s="20"/>
      <c r="K174" s="20"/>
      <c r="L174" s="165"/>
      <c r="M174" s="165"/>
      <c r="N174" s="164"/>
      <c r="O174" s="20"/>
      <c r="P174" s="165"/>
      <c r="Q174" s="165"/>
      <c r="R174" s="164"/>
      <c r="S174" s="20"/>
      <c r="T174" s="165"/>
      <c r="U174" s="165"/>
      <c r="V174" s="20"/>
      <c r="W174" s="20"/>
      <c r="X174" s="165"/>
      <c r="Y174" s="165"/>
      <c r="Z174" s="20"/>
    </row>
    <row r="175" spans="1:26">
      <c r="A175" s="79"/>
      <c r="B175" s="162" t="s">
        <v>38</v>
      </c>
      <c r="C175" s="17"/>
      <c r="D175" s="166" t="s">
        <v>214</v>
      </c>
      <c r="E175" s="166"/>
      <c r="F175" s="17"/>
      <c r="G175" s="17"/>
      <c r="H175" s="166" t="s">
        <v>663</v>
      </c>
      <c r="I175" s="166"/>
      <c r="J175" s="162" t="s">
        <v>213</v>
      </c>
      <c r="K175" s="17"/>
      <c r="L175" s="166" t="s">
        <v>664</v>
      </c>
      <c r="M175" s="166"/>
      <c r="N175" s="162" t="s">
        <v>213</v>
      </c>
      <c r="O175" s="17"/>
      <c r="P175" s="166" t="s">
        <v>665</v>
      </c>
      <c r="Q175" s="166"/>
      <c r="R175" s="162" t="s">
        <v>213</v>
      </c>
      <c r="S175" s="17"/>
      <c r="T175" s="166" t="s">
        <v>214</v>
      </c>
      <c r="U175" s="166"/>
      <c r="V175" s="17"/>
      <c r="W175" s="17"/>
      <c r="X175" s="166" t="s">
        <v>666</v>
      </c>
      <c r="Y175" s="166"/>
      <c r="Z175" s="162" t="s">
        <v>213</v>
      </c>
    </row>
    <row r="176" spans="1:26">
      <c r="A176" s="79"/>
      <c r="B176" s="162"/>
      <c r="C176" s="17"/>
      <c r="D176" s="166"/>
      <c r="E176" s="166"/>
      <c r="F176" s="17"/>
      <c r="G176" s="17"/>
      <c r="H176" s="166"/>
      <c r="I176" s="166"/>
      <c r="J176" s="162"/>
      <c r="K176" s="17"/>
      <c r="L176" s="166"/>
      <c r="M176" s="166"/>
      <c r="N176" s="162"/>
      <c r="O176" s="17"/>
      <c r="P176" s="166"/>
      <c r="Q176" s="166"/>
      <c r="R176" s="162"/>
      <c r="S176" s="17"/>
      <c r="T176" s="166"/>
      <c r="U176" s="166"/>
      <c r="V176" s="17"/>
      <c r="W176" s="17"/>
      <c r="X176" s="166"/>
      <c r="Y176" s="166"/>
      <c r="Z176" s="162"/>
    </row>
    <row r="177" spans="1:26">
      <c r="A177" s="79"/>
      <c r="B177" s="164" t="s">
        <v>39</v>
      </c>
      <c r="C177" s="20"/>
      <c r="D177" s="165" t="s">
        <v>214</v>
      </c>
      <c r="E177" s="165"/>
      <c r="F177" s="20"/>
      <c r="G177" s="20"/>
      <c r="H177" s="165">
        <v>3</v>
      </c>
      <c r="I177" s="165"/>
      <c r="J177" s="20"/>
      <c r="K177" s="20"/>
      <c r="L177" s="165">
        <v>20</v>
      </c>
      <c r="M177" s="165"/>
      <c r="N177" s="20"/>
      <c r="O177" s="20"/>
      <c r="P177" s="165">
        <v>23</v>
      </c>
      <c r="Q177" s="165"/>
      <c r="R177" s="20"/>
      <c r="S177" s="20"/>
      <c r="T177" s="165" t="s">
        <v>214</v>
      </c>
      <c r="U177" s="165"/>
      <c r="V177" s="20"/>
      <c r="W177" s="20"/>
      <c r="X177" s="165">
        <v>46</v>
      </c>
      <c r="Y177" s="165"/>
      <c r="Z177" s="20"/>
    </row>
    <row r="178" spans="1:26">
      <c r="A178" s="79"/>
      <c r="B178" s="164"/>
      <c r="C178" s="20"/>
      <c r="D178" s="165"/>
      <c r="E178" s="165"/>
      <c r="F178" s="20"/>
      <c r="G178" s="20"/>
      <c r="H178" s="165"/>
      <c r="I178" s="165"/>
      <c r="J178" s="20"/>
      <c r="K178" s="20"/>
      <c r="L178" s="165"/>
      <c r="M178" s="165"/>
      <c r="N178" s="20"/>
      <c r="O178" s="20"/>
      <c r="P178" s="165"/>
      <c r="Q178" s="165"/>
      <c r="R178" s="20"/>
      <c r="S178" s="20"/>
      <c r="T178" s="165"/>
      <c r="U178" s="165"/>
      <c r="V178" s="20"/>
      <c r="W178" s="20"/>
      <c r="X178" s="165"/>
      <c r="Y178" s="165"/>
      <c r="Z178" s="20"/>
    </row>
    <row r="179" spans="1:26">
      <c r="A179" s="79"/>
      <c r="B179" s="162" t="s">
        <v>40</v>
      </c>
      <c r="C179" s="17"/>
      <c r="D179" s="166" t="s">
        <v>214</v>
      </c>
      <c r="E179" s="166"/>
      <c r="F179" s="17"/>
      <c r="G179" s="17"/>
      <c r="H179" s="166" t="s">
        <v>667</v>
      </c>
      <c r="I179" s="166"/>
      <c r="J179" s="162" t="s">
        <v>213</v>
      </c>
      <c r="K179" s="17"/>
      <c r="L179" s="166" t="s">
        <v>214</v>
      </c>
      <c r="M179" s="166"/>
      <c r="N179" s="17"/>
      <c r="O179" s="17"/>
      <c r="P179" s="166" t="s">
        <v>214</v>
      </c>
      <c r="Q179" s="166"/>
      <c r="R179" s="17"/>
      <c r="S179" s="17"/>
      <c r="T179" s="166" t="s">
        <v>214</v>
      </c>
      <c r="U179" s="166"/>
      <c r="V179" s="17"/>
      <c r="W179" s="17"/>
      <c r="X179" s="166" t="s">
        <v>667</v>
      </c>
      <c r="Y179" s="166"/>
      <c r="Z179" s="162" t="s">
        <v>213</v>
      </c>
    </row>
    <row r="180" spans="1:26">
      <c r="A180" s="79"/>
      <c r="B180" s="162"/>
      <c r="C180" s="17"/>
      <c r="D180" s="166"/>
      <c r="E180" s="166"/>
      <c r="F180" s="17"/>
      <c r="G180" s="17"/>
      <c r="H180" s="166"/>
      <c r="I180" s="166"/>
      <c r="J180" s="162"/>
      <c r="K180" s="17"/>
      <c r="L180" s="166"/>
      <c r="M180" s="166"/>
      <c r="N180" s="17"/>
      <c r="O180" s="17"/>
      <c r="P180" s="166"/>
      <c r="Q180" s="166"/>
      <c r="R180" s="17"/>
      <c r="S180" s="17"/>
      <c r="T180" s="166"/>
      <c r="U180" s="166"/>
      <c r="V180" s="17"/>
      <c r="W180" s="17"/>
      <c r="X180" s="166"/>
      <c r="Y180" s="166"/>
      <c r="Z180" s="162"/>
    </row>
    <row r="181" spans="1:26">
      <c r="A181" s="79"/>
      <c r="B181" s="164" t="s">
        <v>644</v>
      </c>
      <c r="C181" s="20"/>
      <c r="D181" s="165"/>
      <c r="E181" s="165"/>
      <c r="F181" s="20"/>
      <c r="G181" s="20"/>
      <c r="H181" s="165"/>
      <c r="I181" s="165"/>
      <c r="J181" s="20"/>
      <c r="K181" s="20"/>
      <c r="L181" s="165"/>
      <c r="M181" s="165"/>
      <c r="N181" s="20"/>
      <c r="O181" s="20"/>
      <c r="P181" s="165"/>
      <c r="Q181" s="165"/>
      <c r="R181" s="20"/>
      <c r="S181" s="20"/>
      <c r="T181" s="165"/>
      <c r="U181" s="165"/>
      <c r="V181" s="20"/>
      <c r="W181" s="20"/>
      <c r="X181" s="165"/>
      <c r="Y181" s="165"/>
      <c r="Z181" s="20"/>
    </row>
    <row r="182" spans="1:26">
      <c r="A182" s="79"/>
      <c r="B182" s="164"/>
      <c r="C182" s="20"/>
      <c r="D182" s="165"/>
      <c r="E182" s="165"/>
      <c r="F182" s="20"/>
      <c r="G182" s="20"/>
      <c r="H182" s="165"/>
      <c r="I182" s="165"/>
      <c r="J182" s="20"/>
      <c r="K182" s="20"/>
      <c r="L182" s="165"/>
      <c r="M182" s="165"/>
      <c r="N182" s="20"/>
      <c r="O182" s="20"/>
      <c r="P182" s="165"/>
      <c r="Q182" s="165"/>
      <c r="R182" s="20"/>
      <c r="S182" s="20"/>
      <c r="T182" s="165"/>
      <c r="U182" s="165"/>
      <c r="V182" s="20"/>
      <c r="W182" s="20"/>
      <c r="X182" s="165"/>
      <c r="Y182" s="165"/>
      <c r="Z182" s="20"/>
    </row>
    <row r="183" spans="1:26">
      <c r="A183" s="79"/>
      <c r="B183" s="162" t="s">
        <v>668</v>
      </c>
      <c r="C183" s="17"/>
      <c r="D183" s="166" t="s">
        <v>214</v>
      </c>
      <c r="E183" s="166"/>
      <c r="F183" s="17"/>
      <c r="G183" s="17"/>
      <c r="H183" s="166" t="s">
        <v>423</v>
      </c>
      <c r="I183" s="166"/>
      <c r="J183" s="162" t="s">
        <v>213</v>
      </c>
      <c r="K183" s="17"/>
      <c r="L183" s="166" t="s">
        <v>214</v>
      </c>
      <c r="M183" s="166"/>
      <c r="N183" s="17"/>
      <c r="O183" s="17"/>
      <c r="P183" s="166" t="s">
        <v>214</v>
      </c>
      <c r="Q183" s="166"/>
      <c r="R183" s="17"/>
      <c r="S183" s="17"/>
      <c r="T183" s="166" t="s">
        <v>214</v>
      </c>
      <c r="U183" s="166"/>
      <c r="V183" s="17"/>
      <c r="W183" s="17"/>
      <c r="X183" s="166" t="s">
        <v>423</v>
      </c>
      <c r="Y183" s="166"/>
      <c r="Z183" s="162" t="s">
        <v>213</v>
      </c>
    </row>
    <row r="184" spans="1:26">
      <c r="A184" s="79"/>
      <c r="B184" s="162"/>
      <c r="C184" s="17"/>
      <c r="D184" s="166"/>
      <c r="E184" s="166"/>
      <c r="F184" s="17"/>
      <c r="G184" s="17"/>
      <c r="H184" s="166"/>
      <c r="I184" s="166"/>
      <c r="J184" s="162"/>
      <c r="K184" s="17"/>
      <c r="L184" s="166"/>
      <c r="M184" s="166"/>
      <c r="N184" s="17"/>
      <c r="O184" s="17"/>
      <c r="P184" s="166"/>
      <c r="Q184" s="166"/>
      <c r="R184" s="17"/>
      <c r="S184" s="17"/>
      <c r="T184" s="166"/>
      <c r="U184" s="166"/>
      <c r="V184" s="17"/>
      <c r="W184" s="17"/>
      <c r="X184" s="166"/>
      <c r="Y184" s="166"/>
      <c r="Z184" s="162"/>
    </row>
    <row r="185" spans="1:26">
      <c r="A185" s="79"/>
      <c r="B185" s="164" t="s">
        <v>614</v>
      </c>
      <c r="C185" s="20"/>
      <c r="D185" s="165" t="s">
        <v>214</v>
      </c>
      <c r="E185" s="165"/>
      <c r="F185" s="20"/>
      <c r="G185" s="20"/>
      <c r="H185" s="169">
        <v>11773</v>
      </c>
      <c r="I185" s="169"/>
      <c r="J185" s="20"/>
      <c r="K185" s="20"/>
      <c r="L185" s="165" t="s">
        <v>214</v>
      </c>
      <c r="M185" s="165"/>
      <c r="N185" s="20"/>
      <c r="O185" s="20"/>
      <c r="P185" s="165" t="s">
        <v>214</v>
      </c>
      <c r="Q185" s="165"/>
      <c r="R185" s="20"/>
      <c r="S185" s="20"/>
      <c r="T185" s="165" t="s">
        <v>659</v>
      </c>
      <c r="U185" s="165"/>
      <c r="V185" s="164" t="s">
        <v>213</v>
      </c>
      <c r="W185" s="20"/>
      <c r="X185" s="165" t="s">
        <v>214</v>
      </c>
      <c r="Y185" s="165"/>
      <c r="Z185" s="20"/>
    </row>
    <row r="186" spans="1:26" ht="15.75" thickBot="1">
      <c r="A186" s="79"/>
      <c r="B186" s="164"/>
      <c r="C186" s="20"/>
      <c r="D186" s="167"/>
      <c r="E186" s="167"/>
      <c r="F186" s="96"/>
      <c r="G186" s="20"/>
      <c r="H186" s="170"/>
      <c r="I186" s="170"/>
      <c r="J186" s="96"/>
      <c r="K186" s="20"/>
      <c r="L186" s="167"/>
      <c r="M186" s="167"/>
      <c r="N186" s="96"/>
      <c r="O186" s="20"/>
      <c r="P186" s="167"/>
      <c r="Q186" s="167"/>
      <c r="R186" s="96"/>
      <c r="S186" s="20"/>
      <c r="T186" s="167"/>
      <c r="U186" s="167"/>
      <c r="V186" s="168"/>
      <c r="W186" s="20"/>
      <c r="X186" s="167"/>
      <c r="Y186" s="167"/>
      <c r="Z186" s="96"/>
    </row>
    <row r="187" spans="1:26" ht="15.75" thickTop="1">
      <c r="A187" s="79"/>
      <c r="B187" s="162" t="s">
        <v>669</v>
      </c>
      <c r="C187" s="17"/>
      <c r="D187" s="175"/>
      <c r="E187" s="175"/>
      <c r="F187" s="100"/>
      <c r="G187" s="17"/>
      <c r="H187" s="175"/>
      <c r="I187" s="175"/>
      <c r="J187" s="100"/>
      <c r="K187" s="17"/>
      <c r="L187" s="175"/>
      <c r="M187" s="175"/>
      <c r="N187" s="100"/>
      <c r="O187" s="17"/>
      <c r="P187" s="175"/>
      <c r="Q187" s="175"/>
      <c r="R187" s="100"/>
      <c r="S187" s="17"/>
      <c r="T187" s="175"/>
      <c r="U187" s="175"/>
      <c r="V187" s="100"/>
      <c r="W187" s="17"/>
      <c r="X187" s="175"/>
      <c r="Y187" s="175"/>
      <c r="Z187" s="100"/>
    </row>
    <row r="188" spans="1:26">
      <c r="A188" s="79"/>
      <c r="B188" s="162"/>
      <c r="C188" s="17"/>
      <c r="D188" s="166"/>
      <c r="E188" s="166"/>
      <c r="F188" s="17"/>
      <c r="G188" s="17"/>
      <c r="H188" s="166"/>
      <c r="I188" s="166"/>
      <c r="J188" s="17"/>
      <c r="K188" s="17"/>
      <c r="L188" s="166"/>
      <c r="M188" s="166"/>
      <c r="N188" s="17"/>
      <c r="O188" s="17"/>
      <c r="P188" s="166"/>
      <c r="Q188" s="166"/>
      <c r="R188" s="17"/>
      <c r="S188" s="17"/>
      <c r="T188" s="166"/>
      <c r="U188" s="166"/>
      <c r="V188" s="17"/>
      <c r="W188" s="17"/>
      <c r="X188" s="166"/>
      <c r="Y188" s="166"/>
      <c r="Z188" s="17"/>
    </row>
    <row r="189" spans="1:26">
      <c r="A189" s="79"/>
      <c r="B189" s="183" t="s">
        <v>670</v>
      </c>
      <c r="C189" s="20"/>
      <c r="D189" s="165" t="s">
        <v>214</v>
      </c>
      <c r="E189" s="165"/>
      <c r="F189" s="20"/>
      <c r="G189" s="20"/>
      <c r="H189" s="165" t="s">
        <v>671</v>
      </c>
      <c r="I189" s="165"/>
      <c r="J189" s="164" t="s">
        <v>213</v>
      </c>
      <c r="K189" s="20"/>
      <c r="L189" s="165" t="s">
        <v>672</v>
      </c>
      <c r="M189" s="165"/>
      <c r="N189" s="164" t="s">
        <v>213</v>
      </c>
      <c r="O189" s="20"/>
      <c r="P189" s="165" t="s">
        <v>659</v>
      </c>
      <c r="Q189" s="165"/>
      <c r="R189" s="164" t="s">
        <v>213</v>
      </c>
      <c r="S189" s="20"/>
      <c r="T189" s="165" t="s">
        <v>214</v>
      </c>
      <c r="U189" s="165"/>
      <c r="V189" s="20"/>
      <c r="W189" s="20"/>
      <c r="X189" s="165" t="s">
        <v>673</v>
      </c>
      <c r="Y189" s="165"/>
      <c r="Z189" s="164" t="s">
        <v>213</v>
      </c>
    </row>
    <row r="190" spans="1:26">
      <c r="A190" s="79"/>
      <c r="B190" s="183"/>
      <c r="C190" s="20"/>
      <c r="D190" s="165"/>
      <c r="E190" s="165"/>
      <c r="F190" s="20"/>
      <c r="G190" s="20"/>
      <c r="H190" s="165"/>
      <c r="I190" s="165"/>
      <c r="J190" s="164"/>
      <c r="K190" s="20"/>
      <c r="L190" s="165"/>
      <c r="M190" s="165"/>
      <c r="N190" s="164"/>
      <c r="O190" s="20"/>
      <c r="P190" s="165"/>
      <c r="Q190" s="165"/>
      <c r="R190" s="164"/>
      <c r="S190" s="20"/>
      <c r="T190" s="165"/>
      <c r="U190" s="165"/>
      <c r="V190" s="20"/>
      <c r="W190" s="20"/>
      <c r="X190" s="165"/>
      <c r="Y190" s="165"/>
      <c r="Z190" s="164"/>
    </row>
    <row r="191" spans="1:26">
      <c r="A191" s="79"/>
      <c r="B191" s="162" t="s">
        <v>674</v>
      </c>
      <c r="C191" s="17"/>
      <c r="D191" s="166" t="s">
        <v>326</v>
      </c>
      <c r="E191" s="166"/>
      <c r="F191" s="162" t="s">
        <v>213</v>
      </c>
      <c r="G191" s="17"/>
      <c r="H191" s="166" t="s">
        <v>675</v>
      </c>
      <c r="I191" s="166"/>
      <c r="J191" s="162" t="s">
        <v>213</v>
      </c>
      <c r="K191" s="17"/>
      <c r="L191" s="166" t="s">
        <v>214</v>
      </c>
      <c r="M191" s="166"/>
      <c r="N191" s="17"/>
      <c r="O191" s="17"/>
      <c r="P191" s="166" t="s">
        <v>214</v>
      </c>
      <c r="Q191" s="166"/>
      <c r="R191" s="17"/>
      <c r="S191" s="17"/>
      <c r="T191" s="172">
        <v>55136</v>
      </c>
      <c r="U191" s="172"/>
      <c r="V191" s="17"/>
      <c r="W191" s="17"/>
      <c r="X191" s="166" t="s">
        <v>214</v>
      </c>
      <c r="Y191" s="166"/>
      <c r="Z191" s="17"/>
    </row>
    <row r="192" spans="1:26" ht="15.75" thickBot="1">
      <c r="A192" s="79"/>
      <c r="B192" s="162"/>
      <c r="C192" s="17"/>
      <c r="D192" s="181"/>
      <c r="E192" s="181"/>
      <c r="F192" s="185"/>
      <c r="G192" s="17"/>
      <c r="H192" s="181"/>
      <c r="I192" s="181"/>
      <c r="J192" s="185"/>
      <c r="K192" s="17"/>
      <c r="L192" s="181"/>
      <c r="M192" s="181"/>
      <c r="N192" s="72"/>
      <c r="O192" s="17"/>
      <c r="P192" s="181"/>
      <c r="Q192" s="181"/>
      <c r="R192" s="72"/>
      <c r="S192" s="17"/>
      <c r="T192" s="182"/>
      <c r="U192" s="182"/>
      <c r="V192" s="72"/>
      <c r="W192" s="17"/>
      <c r="X192" s="181"/>
      <c r="Y192" s="181"/>
      <c r="Z192" s="72"/>
    </row>
    <row r="193" spans="1:26" ht="15.75" thickTop="1">
      <c r="A193" s="79"/>
      <c r="B193" s="164" t="s">
        <v>676</v>
      </c>
      <c r="C193" s="20"/>
      <c r="D193" s="179"/>
      <c r="E193" s="179"/>
      <c r="F193" s="76"/>
      <c r="G193" s="20"/>
      <c r="H193" s="179"/>
      <c r="I193" s="179"/>
      <c r="J193" s="76"/>
      <c r="K193" s="20"/>
      <c r="L193" s="179"/>
      <c r="M193" s="179"/>
      <c r="N193" s="76"/>
      <c r="O193" s="20"/>
      <c r="P193" s="179"/>
      <c r="Q193" s="179"/>
      <c r="R193" s="76"/>
      <c r="S193" s="20"/>
      <c r="T193" s="179"/>
      <c r="U193" s="179"/>
      <c r="V193" s="76"/>
      <c r="W193" s="20"/>
      <c r="X193" s="179"/>
      <c r="Y193" s="179"/>
      <c r="Z193" s="76"/>
    </row>
    <row r="194" spans="1:26">
      <c r="A194" s="79"/>
      <c r="B194" s="164"/>
      <c r="C194" s="20"/>
      <c r="D194" s="165"/>
      <c r="E194" s="165"/>
      <c r="F194" s="20"/>
      <c r="G194" s="20"/>
      <c r="H194" s="165"/>
      <c r="I194" s="165"/>
      <c r="J194" s="20"/>
      <c r="K194" s="20"/>
      <c r="L194" s="165"/>
      <c r="M194" s="165"/>
      <c r="N194" s="20"/>
      <c r="O194" s="20"/>
      <c r="P194" s="165"/>
      <c r="Q194" s="165"/>
      <c r="R194" s="20"/>
      <c r="S194" s="20"/>
      <c r="T194" s="165"/>
      <c r="U194" s="165"/>
      <c r="V194" s="20"/>
      <c r="W194" s="20"/>
      <c r="X194" s="165"/>
      <c r="Y194" s="165"/>
      <c r="Z194" s="20"/>
    </row>
    <row r="195" spans="1:26">
      <c r="A195" s="79"/>
      <c r="B195" s="186" t="s">
        <v>677</v>
      </c>
      <c r="C195" s="17"/>
      <c r="D195" s="166" t="s">
        <v>326</v>
      </c>
      <c r="E195" s="166"/>
      <c r="F195" s="162" t="s">
        <v>213</v>
      </c>
      <c r="G195" s="17"/>
      <c r="H195" s="166" t="s">
        <v>326</v>
      </c>
      <c r="I195" s="166"/>
      <c r="J195" s="162" t="s">
        <v>213</v>
      </c>
      <c r="K195" s="17"/>
      <c r="L195" s="166" t="s">
        <v>672</v>
      </c>
      <c r="M195" s="166"/>
      <c r="N195" s="162" t="s">
        <v>213</v>
      </c>
      <c r="O195" s="17"/>
      <c r="P195" s="166" t="s">
        <v>659</v>
      </c>
      <c r="Q195" s="166"/>
      <c r="R195" s="162" t="s">
        <v>213</v>
      </c>
      <c r="S195" s="17"/>
      <c r="T195" s="172">
        <v>55136</v>
      </c>
      <c r="U195" s="172"/>
      <c r="V195" s="17"/>
      <c r="W195" s="17"/>
      <c r="X195" s="166" t="s">
        <v>673</v>
      </c>
      <c r="Y195" s="166"/>
      <c r="Z195" s="162" t="s">
        <v>213</v>
      </c>
    </row>
    <row r="196" spans="1:26">
      <c r="A196" s="79"/>
      <c r="B196" s="186"/>
      <c r="C196" s="17"/>
      <c r="D196" s="166"/>
      <c r="E196" s="166"/>
      <c r="F196" s="162"/>
      <c r="G196" s="17"/>
      <c r="H196" s="166"/>
      <c r="I196" s="166"/>
      <c r="J196" s="162"/>
      <c r="K196" s="17"/>
      <c r="L196" s="166"/>
      <c r="M196" s="166"/>
      <c r="N196" s="162"/>
      <c r="O196" s="17"/>
      <c r="P196" s="166"/>
      <c r="Q196" s="166"/>
      <c r="R196" s="162"/>
      <c r="S196" s="17"/>
      <c r="T196" s="172"/>
      <c r="U196" s="172"/>
      <c r="V196" s="17"/>
      <c r="W196" s="17"/>
      <c r="X196" s="166"/>
      <c r="Y196" s="166"/>
      <c r="Z196" s="162"/>
    </row>
    <row r="197" spans="1:26">
      <c r="A197" s="79"/>
      <c r="B197" s="164" t="s">
        <v>622</v>
      </c>
      <c r="C197" s="20"/>
      <c r="D197" s="165" t="s">
        <v>214</v>
      </c>
      <c r="E197" s="165"/>
      <c r="F197" s="20"/>
      <c r="G197" s="20"/>
      <c r="H197" s="165" t="s">
        <v>214</v>
      </c>
      <c r="I197" s="165"/>
      <c r="J197" s="20"/>
      <c r="K197" s="20"/>
      <c r="L197" s="165" t="s">
        <v>678</v>
      </c>
      <c r="M197" s="165"/>
      <c r="N197" s="164" t="s">
        <v>213</v>
      </c>
      <c r="O197" s="20"/>
      <c r="P197" s="169">
        <v>4556</v>
      </c>
      <c r="Q197" s="169"/>
      <c r="R197" s="20"/>
      <c r="S197" s="20"/>
      <c r="T197" s="165" t="s">
        <v>214</v>
      </c>
      <c r="U197" s="165"/>
      <c r="V197" s="20"/>
      <c r="W197" s="20"/>
      <c r="X197" s="165" t="s">
        <v>679</v>
      </c>
      <c r="Y197" s="165"/>
      <c r="Z197" s="164" t="s">
        <v>213</v>
      </c>
    </row>
    <row r="198" spans="1:26" ht="15.75" thickBot="1">
      <c r="A198" s="79"/>
      <c r="B198" s="164"/>
      <c r="C198" s="20"/>
      <c r="D198" s="167"/>
      <c r="E198" s="167"/>
      <c r="F198" s="96"/>
      <c r="G198" s="20"/>
      <c r="H198" s="167"/>
      <c r="I198" s="167"/>
      <c r="J198" s="96"/>
      <c r="K198" s="20"/>
      <c r="L198" s="167"/>
      <c r="M198" s="167"/>
      <c r="N198" s="168"/>
      <c r="O198" s="20"/>
      <c r="P198" s="170"/>
      <c r="Q198" s="170"/>
      <c r="R198" s="96"/>
      <c r="S198" s="20"/>
      <c r="T198" s="167"/>
      <c r="U198" s="167"/>
      <c r="V198" s="96"/>
      <c r="W198" s="20"/>
      <c r="X198" s="167"/>
      <c r="Y198" s="167"/>
      <c r="Z198" s="168"/>
    </row>
    <row r="199" spans="1:26" ht="15.75" thickTop="1">
      <c r="A199" s="79"/>
      <c r="B199" s="162" t="s">
        <v>324</v>
      </c>
      <c r="C199" s="17"/>
      <c r="D199" s="163" t="s">
        <v>165</v>
      </c>
      <c r="E199" s="175" t="s">
        <v>326</v>
      </c>
      <c r="F199" s="163" t="s">
        <v>213</v>
      </c>
      <c r="G199" s="17"/>
      <c r="H199" s="163" t="s">
        <v>165</v>
      </c>
      <c r="I199" s="175" t="s">
        <v>326</v>
      </c>
      <c r="J199" s="163" t="s">
        <v>213</v>
      </c>
      <c r="K199" s="17"/>
      <c r="L199" s="163" t="s">
        <v>165</v>
      </c>
      <c r="M199" s="173">
        <v>1391</v>
      </c>
      <c r="N199" s="100"/>
      <c r="O199" s="17"/>
      <c r="P199" s="163" t="s">
        <v>165</v>
      </c>
      <c r="Q199" s="175" t="s">
        <v>680</v>
      </c>
      <c r="R199" s="163" t="s">
        <v>213</v>
      </c>
      <c r="S199" s="17"/>
      <c r="T199" s="163" t="s">
        <v>165</v>
      </c>
      <c r="U199" s="173">
        <v>55136</v>
      </c>
      <c r="V199" s="100"/>
      <c r="W199" s="17"/>
      <c r="X199" s="163" t="s">
        <v>165</v>
      </c>
      <c r="Y199" s="175" t="s">
        <v>326</v>
      </c>
      <c r="Z199" s="163" t="s">
        <v>213</v>
      </c>
    </row>
    <row r="200" spans="1:26" ht="15.75" thickBot="1">
      <c r="A200" s="79"/>
      <c r="B200" s="162"/>
      <c r="C200" s="17"/>
      <c r="D200" s="171"/>
      <c r="E200" s="176"/>
      <c r="F200" s="171"/>
      <c r="G200" s="17"/>
      <c r="H200" s="171"/>
      <c r="I200" s="176"/>
      <c r="J200" s="171"/>
      <c r="K200" s="17"/>
      <c r="L200" s="171"/>
      <c r="M200" s="174"/>
      <c r="N200" s="30"/>
      <c r="O200" s="17"/>
      <c r="P200" s="171"/>
      <c r="Q200" s="176"/>
      <c r="R200" s="171"/>
      <c r="S200" s="17"/>
      <c r="T200" s="171"/>
      <c r="U200" s="174"/>
      <c r="V200" s="30"/>
      <c r="W200" s="17"/>
      <c r="X200" s="171"/>
      <c r="Y200" s="176"/>
      <c r="Z200" s="171"/>
    </row>
    <row r="201" spans="1:26" ht="15.75" thickTop="1">
      <c r="A201" s="79"/>
      <c r="B201" s="14"/>
      <c r="C201" s="14"/>
      <c r="D201" s="64"/>
      <c r="E201" s="64"/>
      <c r="F201" s="64"/>
      <c r="G201" s="14"/>
      <c r="H201" s="64"/>
      <c r="I201" s="64"/>
      <c r="J201" s="64"/>
      <c r="K201" s="14"/>
      <c r="L201" s="64"/>
      <c r="M201" s="64"/>
      <c r="N201" s="64"/>
      <c r="O201" s="14"/>
      <c r="P201" s="64"/>
      <c r="Q201" s="64"/>
      <c r="R201" s="64"/>
      <c r="S201" s="14"/>
      <c r="T201" s="64"/>
      <c r="U201" s="64"/>
      <c r="V201" s="64"/>
      <c r="W201" s="14"/>
      <c r="X201" s="64"/>
      <c r="Y201" s="64"/>
      <c r="Z201" s="64"/>
    </row>
    <row r="202" spans="1:26">
      <c r="A202" s="79"/>
      <c r="B202" s="162" t="s">
        <v>681</v>
      </c>
      <c r="C202" s="17"/>
      <c r="D202" s="166"/>
      <c r="E202" s="166"/>
      <c r="F202" s="17"/>
      <c r="G202" s="17"/>
      <c r="H202" s="166"/>
      <c r="I202" s="166"/>
      <c r="J202" s="17"/>
      <c r="K202" s="17"/>
      <c r="L202" s="166"/>
      <c r="M202" s="166"/>
      <c r="N202" s="17"/>
      <c r="O202" s="17"/>
      <c r="P202" s="166"/>
      <c r="Q202" s="166"/>
      <c r="R202" s="17"/>
      <c r="S202" s="17"/>
      <c r="T202" s="166"/>
      <c r="U202" s="166"/>
      <c r="V202" s="17"/>
      <c r="W202" s="17"/>
      <c r="X202" s="166"/>
      <c r="Y202" s="166"/>
      <c r="Z202" s="17"/>
    </row>
    <row r="203" spans="1:26">
      <c r="A203" s="79"/>
      <c r="B203" s="162"/>
      <c r="C203" s="17"/>
      <c r="D203" s="166"/>
      <c r="E203" s="166"/>
      <c r="F203" s="17"/>
      <c r="G203" s="17"/>
      <c r="H203" s="166"/>
      <c r="I203" s="166"/>
      <c r="J203" s="17"/>
      <c r="K203" s="17"/>
      <c r="L203" s="166"/>
      <c r="M203" s="166"/>
      <c r="N203" s="17"/>
      <c r="O203" s="17"/>
      <c r="P203" s="166"/>
      <c r="Q203" s="166"/>
      <c r="R203" s="17"/>
      <c r="S203" s="17"/>
      <c r="T203" s="166"/>
      <c r="U203" s="166"/>
      <c r="V203" s="17"/>
      <c r="W203" s="17"/>
      <c r="X203" s="166"/>
      <c r="Y203" s="166"/>
      <c r="Z203" s="17"/>
    </row>
    <row r="204" spans="1:26">
      <c r="A204" s="79"/>
      <c r="B204" s="183" t="s">
        <v>626</v>
      </c>
      <c r="C204" s="20"/>
      <c r="D204" s="165" t="s">
        <v>214</v>
      </c>
      <c r="E204" s="165"/>
      <c r="F204" s="20"/>
      <c r="G204" s="20"/>
      <c r="H204" s="165" t="s">
        <v>214</v>
      </c>
      <c r="I204" s="165"/>
      <c r="J204" s="20"/>
      <c r="K204" s="20"/>
      <c r="L204" s="165" t="s">
        <v>214</v>
      </c>
      <c r="M204" s="165"/>
      <c r="N204" s="20"/>
      <c r="O204" s="20"/>
      <c r="P204" s="165" t="s">
        <v>330</v>
      </c>
      <c r="Q204" s="165"/>
      <c r="R204" s="164" t="s">
        <v>213</v>
      </c>
      <c r="S204" s="20"/>
      <c r="T204" s="165" t="s">
        <v>214</v>
      </c>
      <c r="U204" s="165"/>
      <c r="V204" s="20"/>
      <c r="W204" s="20"/>
      <c r="X204" s="165" t="s">
        <v>330</v>
      </c>
      <c r="Y204" s="165"/>
      <c r="Z204" s="164" t="s">
        <v>213</v>
      </c>
    </row>
    <row r="205" spans="1:26">
      <c r="A205" s="79"/>
      <c r="B205" s="183"/>
      <c r="C205" s="20"/>
      <c r="D205" s="165"/>
      <c r="E205" s="165"/>
      <c r="F205" s="20"/>
      <c r="G205" s="20"/>
      <c r="H205" s="165"/>
      <c r="I205" s="165"/>
      <c r="J205" s="20"/>
      <c r="K205" s="20"/>
      <c r="L205" s="165"/>
      <c r="M205" s="165"/>
      <c r="N205" s="20"/>
      <c r="O205" s="20"/>
      <c r="P205" s="165"/>
      <c r="Q205" s="165"/>
      <c r="R205" s="164"/>
      <c r="S205" s="20"/>
      <c r="T205" s="165"/>
      <c r="U205" s="165"/>
      <c r="V205" s="20"/>
      <c r="W205" s="20"/>
      <c r="X205" s="165"/>
      <c r="Y205" s="165"/>
      <c r="Z205" s="164"/>
    </row>
    <row r="206" spans="1:26">
      <c r="A206" s="79"/>
      <c r="B206" s="186" t="s">
        <v>332</v>
      </c>
      <c r="C206" s="17"/>
      <c r="D206" s="166" t="s">
        <v>214</v>
      </c>
      <c r="E206" s="166"/>
      <c r="F206" s="17"/>
      <c r="G206" s="17"/>
      <c r="H206" s="166" t="s">
        <v>214</v>
      </c>
      <c r="I206" s="166"/>
      <c r="J206" s="17"/>
      <c r="K206" s="17"/>
      <c r="L206" s="166" t="s">
        <v>214</v>
      </c>
      <c r="M206" s="166"/>
      <c r="N206" s="17"/>
      <c r="O206" s="17"/>
      <c r="P206" s="166" t="s">
        <v>212</v>
      </c>
      <c r="Q206" s="166"/>
      <c r="R206" s="162" t="s">
        <v>213</v>
      </c>
      <c r="S206" s="17"/>
      <c r="T206" s="166" t="s">
        <v>214</v>
      </c>
      <c r="U206" s="166"/>
      <c r="V206" s="17"/>
      <c r="W206" s="17"/>
      <c r="X206" s="166" t="s">
        <v>212</v>
      </c>
      <c r="Y206" s="166"/>
      <c r="Z206" s="162" t="s">
        <v>213</v>
      </c>
    </row>
    <row r="207" spans="1:26" ht="15.75" thickBot="1">
      <c r="A207" s="79"/>
      <c r="B207" s="186"/>
      <c r="C207" s="17"/>
      <c r="D207" s="181"/>
      <c r="E207" s="181"/>
      <c r="F207" s="72"/>
      <c r="G207" s="17"/>
      <c r="H207" s="181"/>
      <c r="I207" s="181"/>
      <c r="J207" s="72"/>
      <c r="K207" s="17"/>
      <c r="L207" s="181"/>
      <c r="M207" s="181"/>
      <c r="N207" s="72"/>
      <c r="O207" s="17"/>
      <c r="P207" s="181"/>
      <c r="Q207" s="181"/>
      <c r="R207" s="185"/>
      <c r="S207" s="17"/>
      <c r="T207" s="181"/>
      <c r="U207" s="181"/>
      <c r="V207" s="72"/>
      <c r="W207" s="17"/>
      <c r="X207" s="181"/>
      <c r="Y207" s="181"/>
      <c r="Z207" s="185"/>
    </row>
    <row r="208" spans="1:26" ht="15.75" thickTop="1">
      <c r="A208" s="79"/>
      <c r="B208" s="183" t="s">
        <v>627</v>
      </c>
      <c r="C208" s="20"/>
      <c r="D208" s="178" t="s">
        <v>165</v>
      </c>
      <c r="E208" s="179" t="s">
        <v>326</v>
      </c>
      <c r="F208" s="178" t="s">
        <v>213</v>
      </c>
      <c r="G208" s="20"/>
      <c r="H208" s="178" t="s">
        <v>165</v>
      </c>
      <c r="I208" s="179" t="s">
        <v>326</v>
      </c>
      <c r="J208" s="178" t="s">
        <v>213</v>
      </c>
      <c r="K208" s="20"/>
      <c r="L208" s="178" t="s">
        <v>165</v>
      </c>
      <c r="M208" s="180">
        <v>1391</v>
      </c>
      <c r="N208" s="76"/>
      <c r="O208" s="20"/>
      <c r="P208" s="178" t="s">
        <v>165</v>
      </c>
      <c r="Q208" s="179" t="s">
        <v>682</v>
      </c>
      <c r="R208" s="178" t="s">
        <v>213</v>
      </c>
      <c r="S208" s="20"/>
      <c r="T208" s="178" t="s">
        <v>165</v>
      </c>
      <c r="U208" s="180">
        <v>55136</v>
      </c>
      <c r="V208" s="76"/>
      <c r="W208" s="20"/>
      <c r="X208" s="178" t="s">
        <v>165</v>
      </c>
      <c r="Y208" s="179" t="s">
        <v>336</v>
      </c>
      <c r="Z208" s="178" t="s">
        <v>213</v>
      </c>
    </row>
    <row r="209" spans="1:26" ht="15.75" thickBot="1">
      <c r="A209" s="79"/>
      <c r="B209" s="183"/>
      <c r="C209" s="20"/>
      <c r="D209" s="187"/>
      <c r="E209" s="189"/>
      <c r="F209" s="187"/>
      <c r="G209" s="20"/>
      <c r="H209" s="187"/>
      <c r="I209" s="189"/>
      <c r="J209" s="187"/>
      <c r="K209" s="20"/>
      <c r="L209" s="187"/>
      <c r="M209" s="188"/>
      <c r="N209" s="65"/>
      <c r="O209" s="20"/>
      <c r="P209" s="187"/>
      <c r="Q209" s="189"/>
      <c r="R209" s="187"/>
      <c r="S209" s="20"/>
      <c r="T209" s="187"/>
      <c r="U209" s="188"/>
      <c r="V209" s="65"/>
      <c r="W209" s="20"/>
      <c r="X209" s="187"/>
      <c r="Y209" s="189"/>
      <c r="Z209" s="187"/>
    </row>
    <row r="210" spans="1:26" ht="15.75" thickTop="1">
      <c r="A210" s="79"/>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row>
    <row r="211" spans="1:26">
      <c r="A211" s="79"/>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79"/>
      <c r="B212" s="177" t="s">
        <v>588</v>
      </c>
      <c r="C212" s="177"/>
      <c r="D212" s="177"/>
      <c r="E212" s="177"/>
      <c r="F212" s="177"/>
      <c r="G212" s="177"/>
      <c r="H212" s="177"/>
      <c r="I212" s="177"/>
      <c r="J212" s="177"/>
      <c r="K212" s="177"/>
      <c r="L212" s="177"/>
      <c r="M212" s="177"/>
      <c r="N212" s="177"/>
      <c r="O212" s="177"/>
      <c r="P212" s="177"/>
      <c r="Q212" s="177"/>
      <c r="R212" s="177"/>
      <c r="S212" s="177"/>
      <c r="T212" s="177"/>
      <c r="U212" s="177"/>
      <c r="V212" s="177"/>
      <c r="W212" s="177"/>
      <c r="X212" s="177"/>
      <c r="Y212" s="177"/>
      <c r="Z212" s="177"/>
    </row>
    <row r="213" spans="1:26">
      <c r="A213" s="79"/>
      <c r="B213" s="177" t="s">
        <v>589</v>
      </c>
      <c r="C213" s="177"/>
      <c r="D213" s="177"/>
      <c r="E213" s="177"/>
      <c r="F213" s="177"/>
      <c r="G213" s="177"/>
      <c r="H213" s="177"/>
      <c r="I213" s="177"/>
      <c r="J213" s="177"/>
      <c r="K213" s="177"/>
      <c r="L213" s="177"/>
      <c r="M213" s="177"/>
      <c r="N213" s="177"/>
      <c r="O213" s="177"/>
      <c r="P213" s="177"/>
      <c r="Q213" s="177"/>
      <c r="R213" s="177"/>
      <c r="S213" s="177"/>
      <c r="T213" s="177"/>
      <c r="U213" s="177"/>
      <c r="V213" s="177"/>
      <c r="W213" s="177"/>
      <c r="X213" s="177"/>
      <c r="Y213" s="177"/>
      <c r="Z213" s="177"/>
    </row>
    <row r="214" spans="1:26">
      <c r="A214" s="79"/>
      <c r="B214" s="177" t="s">
        <v>683</v>
      </c>
      <c r="C214" s="177"/>
      <c r="D214" s="177"/>
      <c r="E214" s="177"/>
      <c r="F214" s="177"/>
      <c r="G214" s="177"/>
      <c r="H214" s="177"/>
      <c r="I214" s="177"/>
      <c r="J214" s="177"/>
      <c r="K214" s="177"/>
      <c r="L214" s="177"/>
      <c r="M214" s="177"/>
      <c r="N214" s="177"/>
      <c r="O214" s="177"/>
      <c r="P214" s="177"/>
      <c r="Q214" s="177"/>
      <c r="R214" s="177"/>
      <c r="S214" s="177"/>
      <c r="T214" s="177"/>
      <c r="U214" s="177"/>
      <c r="V214" s="177"/>
      <c r="W214" s="177"/>
      <c r="X214" s="177"/>
      <c r="Y214" s="177"/>
      <c r="Z214" s="177"/>
    </row>
    <row r="215" spans="1:26">
      <c r="A215" s="79"/>
      <c r="B215" s="157"/>
      <c r="C215" s="10"/>
      <c r="D215" s="160" t="s">
        <v>591</v>
      </c>
      <c r="E215" s="160"/>
      <c r="F215" s="160"/>
      <c r="G215" s="10"/>
      <c r="H215" s="160" t="s">
        <v>592</v>
      </c>
      <c r="I215" s="160"/>
      <c r="J215" s="160"/>
      <c r="K215" s="10"/>
      <c r="L215" s="162"/>
      <c r="M215" s="162"/>
      <c r="N215" s="162"/>
      <c r="O215" s="10"/>
      <c r="P215" s="160" t="s">
        <v>593</v>
      </c>
      <c r="Q215" s="160"/>
      <c r="R215" s="160"/>
      <c r="S215" s="10"/>
      <c r="T215" s="162"/>
      <c r="U215" s="162"/>
      <c r="V215" s="162"/>
      <c r="W215" s="10"/>
      <c r="X215" s="162"/>
      <c r="Y215" s="162"/>
      <c r="Z215" s="162"/>
    </row>
    <row r="216" spans="1:26">
      <c r="A216" s="79"/>
      <c r="B216" s="157"/>
      <c r="C216" s="10"/>
      <c r="D216" s="160" t="s">
        <v>594</v>
      </c>
      <c r="E216" s="160"/>
      <c r="F216" s="160"/>
      <c r="G216" s="10"/>
      <c r="H216" s="160" t="s">
        <v>594</v>
      </c>
      <c r="I216" s="160"/>
      <c r="J216" s="160"/>
      <c r="K216" s="10"/>
      <c r="L216" s="160" t="s">
        <v>591</v>
      </c>
      <c r="M216" s="160"/>
      <c r="N216" s="160"/>
      <c r="O216" s="10"/>
      <c r="P216" s="160" t="s">
        <v>591</v>
      </c>
      <c r="Q216" s="160"/>
      <c r="R216" s="160"/>
      <c r="S216" s="10"/>
      <c r="T216" s="160" t="s">
        <v>595</v>
      </c>
      <c r="U216" s="160"/>
      <c r="V216" s="160"/>
      <c r="W216" s="10"/>
      <c r="X216" s="162"/>
      <c r="Y216" s="162"/>
      <c r="Z216" s="162"/>
    </row>
    <row r="217" spans="1:26" ht="15.75" thickBot="1">
      <c r="A217" s="79"/>
      <c r="B217" s="156" t="s">
        <v>163</v>
      </c>
      <c r="C217" s="10"/>
      <c r="D217" s="161" t="s">
        <v>596</v>
      </c>
      <c r="E217" s="161"/>
      <c r="F217" s="161"/>
      <c r="G217" s="10"/>
      <c r="H217" s="161" t="s">
        <v>597</v>
      </c>
      <c r="I217" s="161"/>
      <c r="J217" s="161"/>
      <c r="K217" s="10"/>
      <c r="L217" s="161" t="s">
        <v>598</v>
      </c>
      <c r="M217" s="161"/>
      <c r="N217" s="161"/>
      <c r="O217" s="10"/>
      <c r="P217" s="161" t="s">
        <v>632</v>
      </c>
      <c r="Q217" s="161"/>
      <c r="R217" s="161"/>
      <c r="S217" s="10"/>
      <c r="T217" s="161" t="s">
        <v>567</v>
      </c>
      <c r="U217" s="161"/>
      <c r="V217" s="161"/>
      <c r="W217" s="10"/>
      <c r="X217" s="161" t="s">
        <v>599</v>
      </c>
      <c r="Y217" s="161"/>
      <c r="Z217" s="161"/>
    </row>
    <row r="218" spans="1:26" ht="15.75" thickTop="1">
      <c r="A218" s="79"/>
      <c r="B218" s="164" t="s">
        <v>28</v>
      </c>
      <c r="C218" s="20"/>
      <c r="D218" s="178" t="s">
        <v>165</v>
      </c>
      <c r="E218" s="179" t="s">
        <v>214</v>
      </c>
      <c r="F218" s="76"/>
      <c r="G218" s="20"/>
      <c r="H218" s="178" t="s">
        <v>165</v>
      </c>
      <c r="I218" s="179" t="s">
        <v>214</v>
      </c>
      <c r="J218" s="76"/>
      <c r="K218" s="20"/>
      <c r="L218" s="178" t="s">
        <v>165</v>
      </c>
      <c r="M218" s="180">
        <v>555980</v>
      </c>
      <c r="N218" s="76"/>
      <c r="O218" s="20"/>
      <c r="P218" s="178" t="s">
        <v>165</v>
      </c>
      <c r="Q218" s="180">
        <v>69257</v>
      </c>
      <c r="R218" s="76"/>
      <c r="S218" s="20"/>
      <c r="T218" s="178" t="s">
        <v>165</v>
      </c>
      <c r="U218" s="179" t="s">
        <v>214</v>
      </c>
      <c r="V218" s="76"/>
      <c r="W218" s="20"/>
      <c r="X218" s="178" t="s">
        <v>165</v>
      </c>
      <c r="Y218" s="180">
        <v>625237</v>
      </c>
      <c r="Z218" s="76"/>
    </row>
    <row r="219" spans="1:26">
      <c r="A219" s="79"/>
      <c r="B219" s="164"/>
      <c r="C219" s="20"/>
      <c r="D219" s="190"/>
      <c r="E219" s="191"/>
      <c r="F219" s="43"/>
      <c r="G219" s="20"/>
      <c r="H219" s="190"/>
      <c r="I219" s="191"/>
      <c r="J219" s="43"/>
      <c r="K219" s="20"/>
      <c r="L219" s="190"/>
      <c r="M219" s="192"/>
      <c r="N219" s="43"/>
      <c r="O219" s="20"/>
      <c r="P219" s="190"/>
      <c r="Q219" s="192"/>
      <c r="R219" s="43"/>
      <c r="S219" s="20"/>
      <c r="T219" s="190"/>
      <c r="U219" s="191"/>
      <c r="V219" s="43"/>
      <c r="W219" s="20"/>
      <c r="X219" s="190"/>
      <c r="Y219" s="192"/>
      <c r="Z219" s="43"/>
    </row>
    <row r="220" spans="1:26">
      <c r="A220" s="79"/>
      <c r="B220" s="162" t="s">
        <v>29</v>
      </c>
      <c r="C220" s="17"/>
      <c r="D220" s="166" t="s">
        <v>214</v>
      </c>
      <c r="E220" s="166"/>
      <c r="F220" s="17"/>
      <c r="G220" s="17"/>
      <c r="H220" s="166" t="s">
        <v>214</v>
      </c>
      <c r="I220" s="166"/>
      <c r="J220" s="17"/>
      <c r="K220" s="17"/>
      <c r="L220" s="172">
        <v>456152</v>
      </c>
      <c r="M220" s="172"/>
      <c r="N220" s="17"/>
      <c r="O220" s="17"/>
      <c r="P220" s="172">
        <v>52979</v>
      </c>
      <c r="Q220" s="172"/>
      <c r="R220" s="17"/>
      <c r="S220" s="17"/>
      <c r="T220" s="166" t="s">
        <v>214</v>
      </c>
      <c r="U220" s="166"/>
      <c r="V220" s="17"/>
      <c r="W220" s="17"/>
      <c r="X220" s="172">
        <v>509131</v>
      </c>
      <c r="Y220" s="172"/>
      <c r="Z220" s="17"/>
    </row>
    <row r="221" spans="1:26" ht="15.75" thickBot="1">
      <c r="A221" s="79"/>
      <c r="B221" s="162"/>
      <c r="C221" s="17"/>
      <c r="D221" s="181"/>
      <c r="E221" s="181"/>
      <c r="F221" s="72"/>
      <c r="G221" s="17"/>
      <c r="H221" s="181"/>
      <c r="I221" s="181"/>
      <c r="J221" s="72"/>
      <c r="K221" s="17"/>
      <c r="L221" s="182"/>
      <c r="M221" s="182"/>
      <c r="N221" s="72"/>
      <c r="O221" s="17"/>
      <c r="P221" s="182"/>
      <c r="Q221" s="182"/>
      <c r="R221" s="72"/>
      <c r="S221" s="17"/>
      <c r="T221" s="181"/>
      <c r="U221" s="181"/>
      <c r="V221" s="72"/>
      <c r="W221" s="17"/>
      <c r="X221" s="182"/>
      <c r="Y221" s="182"/>
      <c r="Z221" s="72"/>
    </row>
    <row r="222" spans="1:26" ht="15.75" thickTop="1">
      <c r="A222" s="79"/>
      <c r="B222" s="164" t="s">
        <v>30</v>
      </c>
      <c r="C222" s="20"/>
      <c r="D222" s="179" t="s">
        <v>214</v>
      </c>
      <c r="E222" s="179"/>
      <c r="F222" s="76"/>
      <c r="G222" s="20"/>
      <c r="H222" s="179" t="s">
        <v>214</v>
      </c>
      <c r="I222" s="179"/>
      <c r="J222" s="76"/>
      <c r="K222" s="20"/>
      <c r="L222" s="180">
        <v>99828</v>
      </c>
      <c r="M222" s="180"/>
      <c r="N222" s="76"/>
      <c r="O222" s="20"/>
      <c r="P222" s="180">
        <v>16278</v>
      </c>
      <c r="Q222" s="180"/>
      <c r="R222" s="76"/>
      <c r="S222" s="20"/>
      <c r="T222" s="179" t="s">
        <v>214</v>
      </c>
      <c r="U222" s="179"/>
      <c r="V222" s="76"/>
      <c r="W222" s="20"/>
      <c r="X222" s="180">
        <v>116106</v>
      </c>
      <c r="Y222" s="180"/>
      <c r="Z222" s="76"/>
    </row>
    <row r="223" spans="1:26">
      <c r="A223" s="79"/>
      <c r="B223" s="164"/>
      <c r="C223" s="20"/>
      <c r="D223" s="165"/>
      <c r="E223" s="165"/>
      <c r="F223" s="20"/>
      <c r="G223" s="20"/>
      <c r="H223" s="165"/>
      <c r="I223" s="165"/>
      <c r="J223" s="20"/>
      <c r="K223" s="20"/>
      <c r="L223" s="169"/>
      <c r="M223" s="169"/>
      <c r="N223" s="20"/>
      <c r="O223" s="20"/>
      <c r="P223" s="169"/>
      <c r="Q223" s="169"/>
      <c r="R223" s="20"/>
      <c r="S223" s="20"/>
      <c r="T223" s="165"/>
      <c r="U223" s="165"/>
      <c r="V223" s="20"/>
      <c r="W223" s="20"/>
      <c r="X223" s="169"/>
      <c r="Y223" s="169"/>
      <c r="Z223" s="20"/>
    </row>
    <row r="224" spans="1:26">
      <c r="A224" s="79"/>
      <c r="B224" s="162" t="s">
        <v>31</v>
      </c>
      <c r="C224" s="17"/>
      <c r="D224" s="166"/>
      <c r="E224" s="166"/>
      <c r="F224" s="17"/>
      <c r="G224" s="17"/>
      <c r="H224" s="166"/>
      <c r="I224" s="166"/>
      <c r="J224" s="17"/>
      <c r="K224" s="17"/>
      <c r="L224" s="166"/>
      <c r="M224" s="166"/>
      <c r="N224" s="17"/>
      <c r="O224" s="17"/>
      <c r="P224" s="166"/>
      <c r="Q224" s="166"/>
      <c r="R224" s="17"/>
      <c r="S224" s="17"/>
      <c r="T224" s="166"/>
      <c r="U224" s="166"/>
      <c r="V224" s="17"/>
      <c r="W224" s="17"/>
      <c r="X224" s="166"/>
      <c r="Y224" s="166"/>
      <c r="Z224" s="17"/>
    </row>
    <row r="225" spans="1:26">
      <c r="A225" s="79"/>
      <c r="B225" s="162"/>
      <c r="C225" s="17"/>
      <c r="D225" s="166"/>
      <c r="E225" s="166"/>
      <c r="F225" s="17"/>
      <c r="G225" s="17"/>
      <c r="H225" s="166"/>
      <c r="I225" s="166"/>
      <c r="J225" s="17"/>
      <c r="K225" s="17"/>
      <c r="L225" s="166"/>
      <c r="M225" s="166"/>
      <c r="N225" s="17"/>
      <c r="O225" s="17"/>
      <c r="P225" s="166"/>
      <c r="Q225" s="166"/>
      <c r="R225" s="17"/>
      <c r="S225" s="17"/>
      <c r="T225" s="166"/>
      <c r="U225" s="166"/>
      <c r="V225" s="17"/>
      <c r="W225" s="17"/>
      <c r="X225" s="166"/>
      <c r="Y225" s="166"/>
      <c r="Z225" s="17"/>
    </row>
    <row r="226" spans="1:26">
      <c r="A226" s="79"/>
      <c r="B226" s="164" t="s">
        <v>633</v>
      </c>
      <c r="C226" s="20"/>
      <c r="D226" s="165"/>
      <c r="E226" s="165"/>
      <c r="F226" s="20"/>
      <c r="G226" s="20"/>
      <c r="H226" s="165"/>
      <c r="I226" s="165"/>
      <c r="J226" s="20"/>
      <c r="K226" s="20"/>
      <c r="L226" s="165"/>
      <c r="M226" s="165"/>
      <c r="N226" s="20"/>
      <c r="O226" s="20"/>
      <c r="P226" s="165"/>
      <c r="Q226" s="165"/>
      <c r="R226" s="20"/>
      <c r="S226" s="20"/>
      <c r="T226" s="165"/>
      <c r="U226" s="165"/>
      <c r="V226" s="20"/>
      <c r="W226" s="20"/>
      <c r="X226" s="165"/>
      <c r="Y226" s="165"/>
      <c r="Z226" s="20"/>
    </row>
    <row r="227" spans="1:26">
      <c r="A227" s="79"/>
      <c r="B227" s="164"/>
      <c r="C227" s="20"/>
      <c r="D227" s="165"/>
      <c r="E227" s="165"/>
      <c r="F227" s="20"/>
      <c r="G227" s="20"/>
      <c r="H227" s="165"/>
      <c r="I227" s="165"/>
      <c r="J227" s="20"/>
      <c r="K227" s="20"/>
      <c r="L227" s="165"/>
      <c r="M227" s="165"/>
      <c r="N227" s="20"/>
      <c r="O227" s="20"/>
      <c r="P227" s="165"/>
      <c r="Q227" s="165"/>
      <c r="R227" s="20"/>
      <c r="S227" s="20"/>
      <c r="T227" s="165"/>
      <c r="U227" s="165"/>
      <c r="V227" s="20"/>
      <c r="W227" s="20"/>
      <c r="X227" s="165"/>
      <c r="Y227" s="165"/>
      <c r="Z227" s="20"/>
    </row>
    <row r="228" spans="1:26">
      <c r="A228" s="79"/>
      <c r="B228" s="184" t="s">
        <v>601</v>
      </c>
      <c r="C228" s="17"/>
      <c r="D228" s="166" t="s">
        <v>214</v>
      </c>
      <c r="E228" s="166"/>
      <c r="F228" s="17"/>
      <c r="G228" s="17"/>
      <c r="H228" s="172">
        <v>11716</v>
      </c>
      <c r="I228" s="172"/>
      <c r="J228" s="17"/>
      <c r="K228" s="17"/>
      <c r="L228" s="172">
        <v>56318</v>
      </c>
      <c r="M228" s="172"/>
      <c r="N228" s="17"/>
      <c r="O228" s="17"/>
      <c r="P228" s="172">
        <v>15531</v>
      </c>
      <c r="Q228" s="172"/>
      <c r="R228" s="17"/>
      <c r="S228" s="17"/>
      <c r="T228" s="166" t="s">
        <v>214</v>
      </c>
      <c r="U228" s="166"/>
      <c r="V228" s="17"/>
      <c r="W228" s="17"/>
      <c r="X228" s="172">
        <v>83565</v>
      </c>
      <c r="Y228" s="172"/>
      <c r="Z228" s="17"/>
    </row>
    <row r="229" spans="1:26">
      <c r="A229" s="79"/>
      <c r="B229" s="184"/>
      <c r="C229" s="17"/>
      <c r="D229" s="166"/>
      <c r="E229" s="166"/>
      <c r="F229" s="17"/>
      <c r="G229" s="17"/>
      <c r="H229" s="172"/>
      <c r="I229" s="172"/>
      <c r="J229" s="17"/>
      <c r="K229" s="17"/>
      <c r="L229" s="172"/>
      <c r="M229" s="172"/>
      <c r="N229" s="17"/>
      <c r="O229" s="17"/>
      <c r="P229" s="172"/>
      <c r="Q229" s="172"/>
      <c r="R229" s="17"/>
      <c r="S229" s="17"/>
      <c r="T229" s="166"/>
      <c r="U229" s="166"/>
      <c r="V229" s="17"/>
      <c r="W229" s="17"/>
      <c r="X229" s="172"/>
      <c r="Y229" s="172"/>
      <c r="Z229" s="17"/>
    </row>
    <row r="230" spans="1:26">
      <c r="A230" s="79"/>
      <c r="B230" s="164" t="s">
        <v>634</v>
      </c>
      <c r="C230" s="20"/>
      <c r="D230" s="165"/>
      <c r="E230" s="165"/>
      <c r="F230" s="20"/>
      <c r="G230" s="20"/>
      <c r="H230" s="165"/>
      <c r="I230" s="165"/>
      <c r="J230" s="20"/>
      <c r="K230" s="20"/>
      <c r="L230" s="165"/>
      <c r="M230" s="165"/>
      <c r="N230" s="20"/>
      <c r="O230" s="20"/>
      <c r="P230" s="165"/>
      <c r="Q230" s="165"/>
      <c r="R230" s="20"/>
      <c r="S230" s="20"/>
      <c r="T230" s="165"/>
      <c r="U230" s="165"/>
      <c r="V230" s="20"/>
      <c r="W230" s="20"/>
      <c r="X230" s="165"/>
      <c r="Y230" s="165"/>
      <c r="Z230" s="20"/>
    </row>
    <row r="231" spans="1:26">
      <c r="A231" s="79"/>
      <c r="B231" s="164"/>
      <c r="C231" s="20"/>
      <c r="D231" s="165"/>
      <c r="E231" s="165"/>
      <c r="F231" s="20"/>
      <c r="G231" s="20"/>
      <c r="H231" s="165"/>
      <c r="I231" s="165"/>
      <c r="J231" s="20"/>
      <c r="K231" s="20"/>
      <c r="L231" s="165"/>
      <c r="M231" s="165"/>
      <c r="N231" s="20"/>
      <c r="O231" s="20"/>
      <c r="P231" s="165"/>
      <c r="Q231" s="165"/>
      <c r="R231" s="20"/>
      <c r="S231" s="20"/>
      <c r="T231" s="165"/>
      <c r="U231" s="165"/>
      <c r="V231" s="20"/>
      <c r="W231" s="20"/>
      <c r="X231" s="165"/>
      <c r="Y231" s="165"/>
      <c r="Z231" s="20"/>
    </row>
    <row r="232" spans="1:26">
      <c r="A232" s="79"/>
      <c r="B232" s="184" t="s">
        <v>603</v>
      </c>
      <c r="C232" s="17"/>
      <c r="D232" s="166" t="s">
        <v>214</v>
      </c>
      <c r="E232" s="166"/>
      <c r="F232" s="17"/>
      <c r="G232" s="17"/>
      <c r="H232" s="166" t="s">
        <v>214</v>
      </c>
      <c r="I232" s="166"/>
      <c r="J232" s="17"/>
      <c r="K232" s="17"/>
      <c r="L232" s="172">
        <v>10899</v>
      </c>
      <c r="M232" s="172"/>
      <c r="N232" s="17"/>
      <c r="O232" s="17"/>
      <c r="P232" s="172">
        <v>3106</v>
      </c>
      <c r="Q232" s="172"/>
      <c r="R232" s="17"/>
      <c r="S232" s="17"/>
      <c r="T232" s="166" t="s">
        <v>684</v>
      </c>
      <c r="U232" s="166"/>
      <c r="V232" s="162" t="s">
        <v>213</v>
      </c>
      <c r="W232" s="17"/>
      <c r="X232" s="166" t="s">
        <v>214</v>
      </c>
      <c r="Y232" s="166"/>
      <c r="Z232" s="17"/>
    </row>
    <row r="233" spans="1:26">
      <c r="A233" s="79"/>
      <c r="B233" s="184"/>
      <c r="C233" s="17"/>
      <c r="D233" s="166"/>
      <c r="E233" s="166"/>
      <c r="F233" s="17"/>
      <c r="G233" s="17"/>
      <c r="H233" s="166"/>
      <c r="I233" s="166"/>
      <c r="J233" s="17"/>
      <c r="K233" s="17"/>
      <c r="L233" s="172"/>
      <c r="M233" s="172"/>
      <c r="N233" s="17"/>
      <c r="O233" s="17"/>
      <c r="P233" s="172"/>
      <c r="Q233" s="172"/>
      <c r="R233" s="17"/>
      <c r="S233" s="17"/>
      <c r="T233" s="166"/>
      <c r="U233" s="166"/>
      <c r="V233" s="162"/>
      <c r="W233" s="17"/>
      <c r="X233" s="166"/>
      <c r="Y233" s="166"/>
      <c r="Z233" s="17"/>
    </row>
    <row r="234" spans="1:26">
      <c r="A234" s="79"/>
      <c r="B234" s="183" t="s">
        <v>33</v>
      </c>
      <c r="C234" s="20"/>
      <c r="D234" s="165" t="s">
        <v>214</v>
      </c>
      <c r="E234" s="165"/>
      <c r="F234" s="20"/>
      <c r="G234" s="20"/>
      <c r="H234" s="165" t="s">
        <v>214</v>
      </c>
      <c r="I234" s="165"/>
      <c r="J234" s="20"/>
      <c r="K234" s="20"/>
      <c r="L234" s="169">
        <v>8408</v>
      </c>
      <c r="M234" s="169"/>
      <c r="N234" s="20"/>
      <c r="O234" s="20"/>
      <c r="P234" s="165">
        <v>516</v>
      </c>
      <c r="Q234" s="165"/>
      <c r="R234" s="20"/>
      <c r="S234" s="20"/>
      <c r="T234" s="165" t="s">
        <v>214</v>
      </c>
      <c r="U234" s="165"/>
      <c r="V234" s="20"/>
      <c r="W234" s="20"/>
      <c r="X234" s="169">
        <v>8924</v>
      </c>
      <c r="Y234" s="169"/>
      <c r="Z234" s="20"/>
    </row>
    <row r="235" spans="1:26">
      <c r="A235" s="79"/>
      <c r="B235" s="183"/>
      <c r="C235" s="20"/>
      <c r="D235" s="165"/>
      <c r="E235" s="165"/>
      <c r="F235" s="20"/>
      <c r="G235" s="20"/>
      <c r="H235" s="165"/>
      <c r="I235" s="165"/>
      <c r="J235" s="20"/>
      <c r="K235" s="20"/>
      <c r="L235" s="169"/>
      <c r="M235" s="169"/>
      <c r="N235" s="20"/>
      <c r="O235" s="20"/>
      <c r="P235" s="165"/>
      <c r="Q235" s="165"/>
      <c r="R235" s="20"/>
      <c r="S235" s="20"/>
      <c r="T235" s="165"/>
      <c r="U235" s="165"/>
      <c r="V235" s="20"/>
      <c r="W235" s="20"/>
      <c r="X235" s="169"/>
      <c r="Y235" s="169"/>
      <c r="Z235" s="20"/>
    </row>
    <row r="236" spans="1:26">
      <c r="A236" s="79"/>
      <c r="B236" s="186" t="s">
        <v>34</v>
      </c>
      <c r="C236" s="17"/>
      <c r="D236" s="166" t="s">
        <v>214</v>
      </c>
      <c r="E236" s="166"/>
      <c r="F236" s="17"/>
      <c r="G236" s="17"/>
      <c r="H236" s="172">
        <v>23527</v>
      </c>
      <c r="I236" s="172"/>
      <c r="J236" s="17"/>
      <c r="K236" s="17"/>
      <c r="L236" s="166" t="s">
        <v>214</v>
      </c>
      <c r="M236" s="166"/>
      <c r="N236" s="17"/>
      <c r="O236" s="17"/>
      <c r="P236" s="166" t="s">
        <v>214</v>
      </c>
      <c r="Q236" s="166"/>
      <c r="R236" s="17"/>
      <c r="S236" s="17"/>
      <c r="T236" s="166" t="s">
        <v>214</v>
      </c>
      <c r="U236" s="166"/>
      <c r="V236" s="17"/>
      <c r="W236" s="17"/>
      <c r="X236" s="172">
        <v>23527</v>
      </c>
      <c r="Y236" s="172"/>
      <c r="Z236" s="17"/>
    </row>
    <row r="237" spans="1:26" ht="15.75" thickBot="1">
      <c r="A237" s="79"/>
      <c r="B237" s="186"/>
      <c r="C237" s="17"/>
      <c r="D237" s="181"/>
      <c r="E237" s="181"/>
      <c r="F237" s="72"/>
      <c r="G237" s="17"/>
      <c r="H237" s="182"/>
      <c r="I237" s="182"/>
      <c r="J237" s="72"/>
      <c r="K237" s="17"/>
      <c r="L237" s="181"/>
      <c r="M237" s="181"/>
      <c r="N237" s="72"/>
      <c r="O237" s="17"/>
      <c r="P237" s="181"/>
      <c r="Q237" s="181"/>
      <c r="R237" s="72"/>
      <c r="S237" s="17"/>
      <c r="T237" s="181"/>
      <c r="U237" s="181"/>
      <c r="V237" s="72"/>
      <c r="W237" s="17"/>
      <c r="X237" s="182"/>
      <c r="Y237" s="182"/>
      <c r="Z237" s="72"/>
    </row>
    <row r="238" spans="1:26" ht="15.75" thickTop="1">
      <c r="A238" s="79"/>
      <c r="B238" s="164" t="s">
        <v>35</v>
      </c>
      <c r="C238" s="20"/>
      <c r="D238" s="179" t="s">
        <v>214</v>
      </c>
      <c r="E238" s="179"/>
      <c r="F238" s="76"/>
      <c r="G238" s="20"/>
      <c r="H238" s="180">
        <v>35243</v>
      </c>
      <c r="I238" s="180"/>
      <c r="J238" s="76"/>
      <c r="K238" s="20"/>
      <c r="L238" s="180">
        <v>75625</v>
      </c>
      <c r="M238" s="180"/>
      <c r="N238" s="76"/>
      <c r="O238" s="20"/>
      <c r="P238" s="180">
        <v>19153</v>
      </c>
      <c r="Q238" s="180"/>
      <c r="R238" s="76"/>
      <c r="S238" s="20"/>
      <c r="T238" s="179" t="s">
        <v>684</v>
      </c>
      <c r="U238" s="179"/>
      <c r="V238" s="178" t="s">
        <v>213</v>
      </c>
      <c r="W238" s="20"/>
      <c r="X238" s="180">
        <v>116016</v>
      </c>
      <c r="Y238" s="180"/>
      <c r="Z238" s="76"/>
    </row>
    <row r="239" spans="1:26" ht="15.75" thickBot="1">
      <c r="A239" s="79"/>
      <c r="B239" s="164"/>
      <c r="C239" s="20"/>
      <c r="D239" s="167"/>
      <c r="E239" s="167"/>
      <c r="F239" s="96"/>
      <c r="G239" s="20"/>
      <c r="H239" s="170"/>
      <c r="I239" s="170"/>
      <c r="J239" s="96"/>
      <c r="K239" s="20"/>
      <c r="L239" s="170"/>
      <c r="M239" s="170"/>
      <c r="N239" s="96"/>
      <c r="O239" s="20"/>
      <c r="P239" s="170"/>
      <c r="Q239" s="170"/>
      <c r="R239" s="96"/>
      <c r="S239" s="20"/>
      <c r="T239" s="167"/>
      <c r="U239" s="167"/>
      <c r="V239" s="168"/>
      <c r="W239" s="20"/>
      <c r="X239" s="170"/>
      <c r="Y239" s="170"/>
      <c r="Z239" s="96"/>
    </row>
    <row r="240" spans="1:26" ht="15.75" thickTop="1">
      <c r="A240" s="79"/>
      <c r="B240" s="162" t="s">
        <v>543</v>
      </c>
      <c r="C240" s="17"/>
      <c r="D240" s="175" t="s">
        <v>214</v>
      </c>
      <c r="E240" s="175"/>
      <c r="F240" s="100"/>
      <c r="G240" s="17"/>
      <c r="H240" s="175" t="s">
        <v>552</v>
      </c>
      <c r="I240" s="175"/>
      <c r="J240" s="163" t="s">
        <v>213</v>
      </c>
      <c r="K240" s="17"/>
      <c r="L240" s="173">
        <v>24203</v>
      </c>
      <c r="M240" s="173"/>
      <c r="N240" s="100"/>
      <c r="O240" s="17"/>
      <c r="P240" s="175" t="s">
        <v>685</v>
      </c>
      <c r="Q240" s="175"/>
      <c r="R240" s="163" t="s">
        <v>213</v>
      </c>
      <c r="S240" s="17"/>
      <c r="T240" s="173">
        <v>14005</v>
      </c>
      <c r="U240" s="173"/>
      <c r="V240" s="100"/>
      <c r="W240" s="17"/>
      <c r="X240" s="175">
        <v>90</v>
      </c>
      <c r="Y240" s="175"/>
      <c r="Z240" s="100"/>
    </row>
    <row r="241" spans="1:26">
      <c r="A241" s="79"/>
      <c r="B241" s="162"/>
      <c r="C241" s="17"/>
      <c r="D241" s="166"/>
      <c r="E241" s="166"/>
      <c r="F241" s="17"/>
      <c r="G241" s="17"/>
      <c r="H241" s="166"/>
      <c r="I241" s="166"/>
      <c r="J241" s="162"/>
      <c r="K241" s="17"/>
      <c r="L241" s="172"/>
      <c r="M241" s="172"/>
      <c r="N241" s="17"/>
      <c r="O241" s="17"/>
      <c r="P241" s="166"/>
      <c r="Q241" s="166"/>
      <c r="R241" s="162"/>
      <c r="S241" s="17"/>
      <c r="T241" s="172"/>
      <c r="U241" s="172"/>
      <c r="V241" s="17"/>
      <c r="W241" s="17"/>
      <c r="X241" s="166"/>
      <c r="Y241" s="166"/>
      <c r="Z241" s="17"/>
    </row>
    <row r="242" spans="1:26">
      <c r="A242" s="79"/>
      <c r="B242" s="164" t="s">
        <v>636</v>
      </c>
      <c r="C242" s="20"/>
      <c r="D242" s="165" t="s">
        <v>214</v>
      </c>
      <c r="E242" s="165"/>
      <c r="F242" s="20"/>
      <c r="G242" s="20"/>
      <c r="H242" s="165" t="s">
        <v>214</v>
      </c>
      <c r="I242" s="165"/>
      <c r="J242" s="20"/>
      <c r="K242" s="20"/>
      <c r="L242" s="165" t="s">
        <v>214</v>
      </c>
      <c r="M242" s="165"/>
      <c r="N242" s="20"/>
      <c r="O242" s="20"/>
      <c r="P242" s="165" t="s">
        <v>686</v>
      </c>
      <c r="Q242" s="165"/>
      <c r="R242" s="164" t="s">
        <v>213</v>
      </c>
      <c r="S242" s="20"/>
      <c r="T242" s="165" t="s">
        <v>214</v>
      </c>
      <c r="U242" s="165"/>
      <c r="V242" s="20"/>
      <c r="W242" s="20"/>
      <c r="X242" s="165" t="s">
        <v>686</v>
      </c>
      <c r="Y242" s="165"/>
      <c r="Z242" s="164" t="s">
        <v>213</v>
      </c>
    </row>
    <row r="243" spans="1:26">
      <c r="A243" s="79"/>
      <c r="B243" s="164"/>
      <c r="C243" s="20"/>
      <c r="D243" s="165"/>
      <c r="E243" s="165"/>
      <c r="F243" s="20"/>
      <c r="G243" s="20"/>
      <c r="H243" s="165"/>
      <c r="I243" s="165"/>
      <c r="J243" s="20"/>
      <c r="K243" s="20"/>
      <c r="L243" s="165"/>
      <c r="M243" s="165"/>
      <c r="N243" s="20"/>
      <c r="O243" s="20"/>
      <c r="P243" s="165"/>
      <c r="Q243" s="165"/>
      <c r="R243" s="164"/>
      <c r="S243" s="20"/>
      <c r="T243" s="165"/>
      <c r="U243" s="165"/>
      <c r="V243" s="20"/>
      <c r="W243" s="20"/>
      <c r="X243" s="165"/>
      <c r="Y243" s="165"/>
      <c r="Z243" s="164"/>
    </row>
    <row r="244" spans="1:26">
      <c r="A244" s="79"/>
      <c r="B244" s="162" t="s">
        <v>607</v>
      </c>
      <c r="C244" s="17"/>
      <c r="D244" s="166" t="s">
        <v>214</v>
      </c>
      <c r="E244" s="166"/>
      <c r="F244" s="17"/>
      <c r="G244" s="17"/>
      <c r="H244" s="172">
        <v>42150</v>
      </c>
      <c r="I244" s="172"/>
      <c r="J244" s="17"/>
      <c r="K244" s="17"/>
      <c r="L244" s="166" t="s">
        <v>687</v>
      </c>
      <c r="M244" s="166"/>
      <c r="N244" s="162" t="s">
        <v>213</v>
      </c>
      <c r="O244" s="17"/>
      <c r="P244" s="166" t="s">
        <v>688</v>
      </c>
      <c r="Q244" s="166"/>
      <c r="R244" s="162" t="s">
        <v>213</v>
      </c>
      <c r="S244" s="17"/>
      <c r="T244" s="166" t="s">
        <v>214</v>
      </c>
      <c r="U244" s="166"/>
      <c r="V244" s="17"/>
      <c r="W244" s="17"/>
      <c r="X244" s="166" t="s">
        <v>214</v>
      </c>
      <c r="Y244" s="166"/>
      <c r="Z244" s="17"/>
    </row>
    <row r="245" spans="1:26">
      <c r="A245" s="79"/>
      <c r="B245" s="162"/>
      <c r="C245" s="17"/>
      <c r="D245" s="166"/>
      <c r="E245" s="166"/>
      <c r="F245" s="17"/>
      <c r="G245" s="17"/>
      <c r="H245" s="172"/>
      <c r="I245" s="172"/>
      <c r="J245" s="17"/>
      <c r="K245" s="17"/>
      <c r="L245" s="166"/>
      <c r="M245" s="166"/>
      <c r="N245" s="162"/>
      <c r="O245" s="17"/>
      <c r="P245" s="166"/>
      <c r="Q245" s="166"/>
      <c r="R245" s="162"/>
      <c r="S245" s="17"/>
      <c r="T245" s="166"/>
      <c r="U245" s="166"/>
      <c r="V245" s="17"/>
      <c r="W245" s="17"/>
      <c r="X245" s="166"/>
      <c r="Y245" s="166"/>
      <c r="Z245" s="17"/>
    </row>
    <row r="246" spans="1:26">
      <c r="A246" s="79"/>
      <c r="B246" s="164" t="s">
        <v>38</v>
      </c>
      <c r="C246" s="20"/>
      <c r="D246" s="165" t="s">
        <v>214</v>
      </c>
      <c r="E246" s="165"/>
      <c r="F246" s="20"/>
      <c r="G246" s="20"/>
      <c r="H246" s="165" t="s">
        <v>689</v>
      </c>
      <c r="I246" s="165"/>
      <c r="J246" s="164" t="s">
        <v>213</v>
      </c>
      <c r="K246" s="20"/>
      <c r="L246" s="165" t="s">
        <v>664</v>
      </c>
      <c r="M246" s="165"/>
      <c r="N246" s="164" t="s">
        <v>213</v>
      </c>
      <c r="O246" s="20"/>
      <c r="P246" s="165" t="s">
        <v>641</v>
      </c>
      <c r="Q246" s="165"/>
      <c r="R246" s="164" t="s">
        <v>213</v>
      </c>
      <c r="S246" s="20"/>
      <c r="T246" s="165" t="s">
        <v>214</v>
      </c>
      <c r="U246" s="165"/>
      <c r="V246" s="20"/>
      <c r="W246" s="20"/>
      <c r="X246" s="165" t="s">
        <v>690</v>
      </c>
      <c r="Y246" s="165"/>
      <c r="Z246" s="164" t="s">
        <v>213</v>
      </c>
    </row>
    <row r="247" spans="1:26">
      <c r="A247" s="79"/>
      <c r="B247" s="164"/>
      <c r="C247" s="20"/>
      <c r="D247" s="165"/>
      <c r="E247" s="165"/>
      <c r="F247" s="20"/>
      <c r="G247" s="20"/>
      <c r="H247" s="165"/>
      <c r="I247" s="165"/>
      <c r="J247" s="164"/>
      <c r="K247" s="20"/>
      <c r="L247" s="165"/>
      <c r="M247" s="165"/>
      <c r="N247" s="164"/>
      <c r="O247" s="20"/>
      <c r="P247" s="165"/>
      <c r="Q247" s="165"/>
      <c r="R247" s="164"/>
      <c r="S247" s="20"/>
      <c r="T247" s="165"/>
      <c r="U247" s="165"/>
      <c r="V247" s="20"/>
      <c r="W247" s="20"/>
      <c r="X247" s="165"/>
      <c r="Y247" s="165"/>
      <c r="Z247" s="164"/>
    </row>
    <row r="248" spans="1:26">
      <c r="A248" s="79"/>
      <c r="B248" s="162" t="s">
        <v>39</v>
      </c>
      <c r="C248" s="17"/>
      <c r="D248" s="166" t="s">
        <v>214</v>
      </c>
      <c r="E248" s="166"/>
      <c r="F248" s="17"/>
      <c r="G248" s="17"/>
      <c r="H248" s="166">
        <v>5</v>
      </c>
      <c r="I248" s="166"/>
      <c r="J248" s="17"/>
      <c r="K248" s="17"/>
      <c r="L248" s="166">
        <v>16</v>
      </c>
      <c r="M248" s="166"/>
      <c r="N248" s="17"/>
      <c r="O248" s="17"/>
      <c r="P248" s="166">
        <v>53</v>
      </c>
      <c r="Q248" s="166"/>
      <c r="R248" s="17"/>
      <c r="S248" s="17"/>
      <c r="T248" s="166" t="s">
        <v>214</v>
      </c>
      <c r="U248" s="166"/>
      <c r="V248" s="17"/>
      <c r="W248" s="17"/>
      <c r="X248" s="166">
        <v>74</v>
      </c>
      <c r="Y248" s="166"/>
      <c r="Z248" s="17"/>
    </row>
    <row r="249" spans="1:26">
      <c r="A249" s="79"/>
      <c r="B249" s="162"/>
      <c r="C249" s="17"/>
      <c r="D249" s="166"/>
      <c r="E249" s="166"/>
      <c r="F249" s="17"/>
      <c r="G249" s="17"/>
      <c r="H249" s="166"/>
      <c r="I249" s="166"/>
      <c r="J249" s="17"/>
      <c r="K249" s="17"/>
      <c r="L249" s="166"/>
      <c r="M249" s="166"/>
      <c r="N249" s="17"/>
      <c r="O249" s="17"/>
      <c r="P249" s="166"/>
      <c r="Q249" s="166"/>
      <c r="R249" s="17"/>
      <c r="S249" s="17"/>
      <c r="T249" s="166"/>
      <c r="U249" s="166"/>
      <c r="V249" s="17"/>
      <c r="W249" s="17"/>
      <c r="X249" s="166"/>
      <c r="Y249" s="166"/>
      <c r="Z249" s="17"/>
    </row>
    <row r="250" spans="1:26">
      <c r="A250" s="79"/>
      <c r="B250" s="164" t="s">
        <v>40</v>
      </c>
      <c r="C250" s="20"/>
      <c r="D250" s="165" t="s">
        <v>214</v>
      </c>
      <c r="E250" s="165"/>
      <c r="F250" s="20"/>
      <c r="G250" s="20"/>
      <c r="H250" s="165" t="s">
        <v>643</v>
      </c>
      <c r="I250" s="165"/>
      <c r="J250" s="164" t="s">
        <v>213</v>
      </c>
      <c r="K250" s="20"/>
      <c r="L250" s="165" t="s">
        <v>214</v>
      </c>
      <c r="M250" s="165"/>
      <c r="N250" s="20"/>
      <c r="O250" s="20"/>
      <c r="P250" s="165" t="s">
        <v>214</v>
      </c>
      <c r="Q250" s="165"/>
      <c r="R250" s="20"/>
      <c r="S250" s="20"/>
      <c r="T250" s="165" t="s">
        <v>214</v>
      </c>
      <c r="U250" s="165"/>
      <c r="V250" s="20"/>
      <c r="W250" s="20"/>
      <c r="X250" s="165" t="s">
        <v>643</v>
      </c>
      <c r="Y250" s="165"/>
      <c r="Z250" s="164" t="s">
        <v>213</v>
      </c>
    </row>
    <row r="251" spans="1:26">
      <c r="A251" s="79"/>
      <c r="B251" s="164"/>
      <c r="C251" s="20"/>
      <c r="D251" s="165"/>
      <c r="E251" s="165"/>
      <c r="F251" s="20"/>
      <c r="G251" s="20"/>
      <c r="H251" s="165"/>
      <c r="I251" s="165"/>
      <c r="J251" s="164"/>
      <c r="K251" s="20"/>
      <c r="L251" s="165"/>
      <c r="M251" s="165"/>
      <c r="N251" s="20"/>
      <c r="O251" s="20"/>
      <c r="P251" s="165"/>
      <c r="Q251" s="165"/>
      <c r="R251" s="20"/>
      <c r="S251" s="20"/>
      <c r="T251" s="165"/>
      <c r="U251" s="165"/>
      <c r="V251" s="20"/>
      <c r="W251" s="20"/>
      <c r="X251" s="165"/>
      <c r="Y251" s="165"/>
      <c r="Z251" s="164"/>
    </row>
    <row r="252" spans="1:26">
      <c r="A252" s="79"/>
      <c r="B252" s="162" t="s">
        <v>644</v>
      </c>
      <c r="C252" s="17"/>
      <c r="D252" s="166"/>
      <c r="E252" s="166"/>
      <c r="F252" s="17"/>
      <c r="G252" s="17"/>
      <c r="H252" s="166"/>
      <c r="I252" s="166"/>
      <c r="J252" s="17"/>
      <c r="K252" s="17"/>
      <c r="L252" s="166"/>
      <c r="M252" s="166"/>
      <c r="N252" s="17"/>
      <c r="O252" s="17"/>
      <c r="P252" s="166"/>
      <c r="Q252" s="166"/>
      <c r="R252" s="17"/>
      <c r="S252" s="17"/>
      <c r="T252" s="166"/>
      <c r="U252" s="166"/>
      <c r="V252" s="17"/>
      <c r="W252" s="17"/>
      <c r="X252" s="166"/>
      <c r="Y252" s="166"/>
      <c r="Z252" s="17"/>
    </row>
    <row r="253" spans="1:26">
      <c r="A253" s="79"/>
      <c r="B253" s="162"/>
      <c r="C253" s="17"/>
      <c r="D253" s="166"/>
      <c r="E253" s="166"/>
      <c r="F253" s="17"/>
      <c r="G253" s="17"/>
      <c r="H253" s="166"/>
      <c r="I253" s="166"/>
      <c r="J253" s="17"/>
      <c r="K253" s="17"/>
      <c r="L253" s="166"/>
      <c r="M253" s="166"/>
      <c r="N253" s="17"/>
      <c r="O253" s="17"/>
      <c r="P253" s="166"/>
      <c r="Q253" s="166"/>
      <c r="R253" s="17"/>
      <c r="S253" s="17"/>
      <c r="T253" s="166"/>
      <c r="U253" s="166"/>
      <c r="V253" s="17"/>
      <c r="W253" s="17"/>
      <c r="X253" s="166"/>
      <c r="Y253" s="166"/>
      <c r="Z253" s="17"/>
    </row>
    <row r="254" spans="1:26">
      <c r="A254" s="79"/>
      <c r="B254" s="164" t="s">
        <v>645</v>
      </c>
      <c r="C254" s="20"/>
      <c r="D254" s="165" t="s">
        <v>214</v>
      </c>
      <c r="E254" s="165"/>
      <c r="F254" s="20"/>
      <c r="G254" s="20"/>
      <c r="H254" s="165" t="s">
        <v>406</v>
      </c>
      <c r="I254" s="165"/>
      <c r="J254" s="164" t="s">
        <v>213</v>
      </c>
      <c r="K254" s="20"/>
      <c r="L254" s="165" t="s">
        <v>214</v>
      </c>
      <c r="M254" s="165"/>
      <c r="N254" s="20"/>
      <c r="O254" s="20"/>
      <c r="P254" s="165" t="s">
        <v>214</v>
      </c>
      <c r="Q254" s="165"/>
      <c r="R254" s="20"/>
      <c r="S254" s="20"/>
      <c r="T254" s="165" t="s">
        <v>214</v>
      </c>
      <c r="U254" s="165"/>
      <c r="V254" s="20"/>
      <c r="W254" s="20"/>
      <c r="X254" s="165" t="s">
        <v>406</v>
      </c>
      <c r="Y254" s="165"/>
      <c r="Z254" s="164" t="s">
        <v>213</v>
      </c>
    </row>
    <row r="255" spans="1:26">
      <c r="A255" s="79"/>
      <c r="B255" s="164"/>
      <c r="C255" s="20"/>
      <c r="D255" s="165"/>
      <c r="E255" s="165"/>
      <c r="F255" s="20"/>
      <c r="G255" s="20"/>
      <c r="H255" s="165"/>
      <c r="I255" s="165"/>
      <c r="J255" s="164"/>
      <c r="K255" s="20"/>
      <c r="L255" s="165"/>
      <c r="M255" s="165"/>
      <c r="N255" s="20"/>
      <c r="O255" s="20"/>
      <c r="P255" s="165"/>
      <c r="Q255" s="165"/>
      <c r="R255" s="20"/>
      <c r="S255" s="20"/>
      <c r="T255" s="165"/>
      <c r="U255" s="165"/>
      <c r="V255" s="20"/>
      <c r="W255" s="20"/>
      <c r="X255" s="165"/>
      <c r="Y255" s="165"/>
      <c r="Z255" s="164"/>
    </row>
    <row r="256" spans="1:26">
      <c r="A256" s="79"/>
      <c r="B256" s="162" t="s">
        <v>614</v>
      </c>
      <c r="C256" s="17"/>
      <c r="D256" s="166" t="s">
        <v>214</v>
      </c>
      <c r="E256" s="166"/>
      <c r="F256" s="17"/>
      <c r="G256" s="17"/>
      <c r="H256" s="172">
        <v>14005</v>
      </c>
      <c r="I256" s="172"/>
      <c r="J256" s="17"/>
      <c r="K256" s="17"/>
      <c r="L256" s="166" t="s">
        <v>214</v>
      </c>
      <c r="M256" s="166"/>
      <c r="N256" s="17"/>
      <c r="O256" s="17"/>
      <c r="P256" s="166" t="s">
        <v>214</v>
      </c>
      <c r="Q256" s="166"/>
      <c r="R256" s="17"/>
      <c r="S256" s="17"/>
      <c r="T256" s="166" t="s">
        <v>684</v>
      </c>
      <c r="U256" s="166"/>
      <c r="V256" s="162" t="s">
        <v>213</v>
      </c>
      <c r="W256" s="17"/>
      <c r="X256" s="166" t="s">
        <v>214</v>
      </c>
      <c r="Y256" s="166"/>
      <c r="Z256" s="17"/>
    </row>
    <row r="257" spans="1:26" ht="15.75" thickBot="1">
      <c r="A257" s="79"/>
      <c r="B257" s="162"/>
      <c r="C257" s="17"/>
      <c r="D257" s="181"/>
      <c r="E257" s="181"/>
      <c r="F257" s="72"/>
      <c r="G257" s="17"/>
      <c r="H257" s="182"/>
      <c r="I257" s="182"/>
      <c r="J257" s="72"/>
      <c r="K257" s="17"/>
      <c r="L257" s="181"/>
      <c r="M257" s="181"/>
      <c r="N257" s="72"/>
      <c r="O257" s="17"/>
      <c r="P257" s="181"/>
      <c r="Q257" s="181"/>
      <c r="R257" s="72"/>
      <c r="S257" s="17"/>
      <c r="T257" s="181"/>
      <c r="U257" s="181"/>
      <c r="V257" s="185"/>
      <c r="W257" s="17"/>
      <c r="X257" s="181"/>
      <c r="Y257" s="181"/>
      <c r="Z257" s="72"/>
    </row>
    <row r="258" spans="1:26" ht="15.75" thickTop="1">
      <c r="A258" s="79"/>
      <c r="B258" s="164" t="s">
        <v>669</v>
      </c>
      <c r="C258" s="20"/>
      <c r="D258" s="179"/>
      <c r="E258" s="179"/>
      <c r="F258" s="76"/>
      <c r="G258" s="20"/>
      <c r="H258" s="179"/>
      <c r="I258" s="179"/>
      <c r="J258" s="76"/>
      <c r="K258" s="20"/>
      <c r="L258" s="179"/>
      <c r="M258" s="179"/>
      <c r="N258" s="76"/>
      <c r="O258" s="20"/>
      <c r="P258" s="179"/>
      <c r="Q258" s="179"/>
      <c r="R258" s="76"/>
      <c r="S258" s="20"/>
      <c r="T258" s="179"/>
      <c r="U258" s="179"/>
      <c r="V258" s="76"/>
      <c r="W258" s="20"/>
      <c r="X258" s="179"/>
      <c r="Y258" s="179"/>
      <c r="Z258" s="76"/>
    </row>
    <row r="259" spans="1:26">
      <c r="A259" s="79"/>
      <c r="B259" s="164"/>
      <c r="C259" s="20"/>
      <c r="D259" s="165"/>
      <c r="E259" s="165"/>
      <c r="F259" s="20"/>
      <c r="G259" s="20"/>
      <c r="H259" s="165"/>
      <c r="I259" s="165"/>
      <c r="J259" s="20"/>
      <c r="K259" s="20"/>
      <c r="L259" s="165"/>
      <c r="M259" s="165"/>
      <c r="N259" s="20"/>
      <c r="O259" s="20"/>
      <c r="P259" s="165"/>
      <c r="Q259" s="165"/>
      <c r="R259" s="20"/>
      <c r="S259" s="20"/>
      <c r="T259" s="165"/>
      <c r="U259" s="165"/>
      <c r="V259" s="20"/>
      <c r="W259" s="20"/>
      <c r="X259" s="165"/>
      <c r="Y259" s="165"/>
      <c r="Z259" s="20"/>
    </row>
    <row r="260" spans="1:26">
      <c r="A260" s="79"/>
      <c r="B260" s="186" t="s">
        <v>670</v>
      </c>
      <c r="C260" s="17"/>
      <c r="D260" s="166" t="s">
        <v>214</v>
      </c>
      <c r="E260" s="166"/>
      <c r="F260" s="17"/>
      <c r="G260" s="17"/>
      <c r="H260" s="166" t="s">
        <v>691</v>
      </c>
      <c r="I260" s="166"/>
      <c r="J260" s="162" t="s">
        <v>213</v>
      </c>
      <c r="K260" s="17"/>
      <c r="L260" s="166" t="s">
        <v>692</v>
      </c>
      <c r="M260" s="166"/>
      <c r="N260" s="162" t="s">
        <v>213</v>
      </c>
      <c r="O260" s="17"/>
      <c r="P260" s="166" t="s">
        <v>693</v>
      </c>
      <c r="Q260" s="166"/>
      <c r="R260" s="162" t="s">
        <v>213</v>
      </c>
      <c r="S260" s="17"/>
      <c r="T260" s="166" t="s">
        <v>214</v>
      </c>
      <c r="U260" s="166"/>
      <c r="V260" s="17"/>
      <c r="W260" s="17"/>
      <c r="X260" s="166" t="s">
        <v>694</v>
      </c>
      <c r="Y260" s="166"/>
      <c r="Z260" s="162" t="s">
        <v>213</v>
      </c>
    </row>
    <row r="261" spans="1:26">
      <c r="A261" s="79"/>
      <c r="B261" s="186"/>
      <c r="C261" s="17"/>
      <c r="D261" s="166"/>
      <c r="E261" s="166"/>
      <c r="F261" s="17"/>
      <c r="G261" s="17"/>
      <c r="H261" s="166"/>
      <c r="I261" s="166"/>
      <c r="J261" s="162"/>
      <c r="K261" s="17"/>
      <c r="L261" s="166"/>
      <c r="M261" s="166"/>
      <c r="N261" s="162"/>
      <c r="O261" s="17"/>
      <c r="P261" s="166"/>
      <c r="Q261" s="166"/>
      <c r="R261" s="162"/>
      <c r="S261" s="17"/>
      <c r="T261" s="166"/>
      <c r="U261" s="166"/>
      <c r="V261" s="17"/>
      <c r="W261" s="17"/>
      <c r="X261" s="166"/>
      <c r="Y261" s="166"/>
      <c r="Z261" s="162"/>
    </row>
    <row r="262" spans="1:26">
      <c r="A262" s="79"/>
      <c r="B262" s="164" t="s">
        <v>674</v>
      </c>
      <c r="C262" s="20"/>
      <c r="D262" s="165" t="s">
        <v>327</v>
      </c>
      <c r="E262" s="165"/>
      <c r="F262" s="164" t="s">
        <v>213</v>
      </c>
      <c r="G262" s="20"/>
      <c r="H262" s="165" t="s">
        <v>695</v>
      </c>
      <c r="I262" s="165"/>
      <c r="J262" s="164" t="s">
        <v>213</v>
      </c>
      <c r="K262" s="20"/>
      <c r="L262" s="165" t="s">
        <v>214</v>
      </c>
      <c r="M262" s="165"/>
      <c r="N262" s="20"/>
      <c r="O262" s="20"/>
      <c r="P262" s="165" t="s">
        <v>214</v>
      </c>
      <c r="Q262" s="165"/>
      <c r="R262" s="20"/>
      <c r="S262" s="20"/>
      <c r="T262" s="169">
        <v>103281</v>
      </c>
      <c r="U262" s="169"/>
      <c r="V262" s="20"/>
      <c r="W262" s="20"/>
      <c r="X262" s="165" t="s">
        <v>214</v>
      </c>
      <c r="Y262" s="165"/>
      <c r="Z262" s="20"/>
    </row>
    <row r="263" spans="1:26" ht="15.75" thickBot="1">
      <c r="A263" s="79"/>
      <c r="B263" s="164"/>
      <c r="C263" s="20"/>
      <c r="D263" s="167"/>
      <c r="E263" s="167"/>
      <c r="F263" s="168"/>
      <c r="G263" s="20"/>
      <c r="H263" s="167"/>
      <c r="I263" s="167"/>
      <c r="J263" s="168"/>
      <c r="K263" s="20"/>
      <c r="L263" s="167"/>
      <c r="M263" s="167"/>
      <c r="N263" s="96"/>
      <c r="O263" s="20"/>
      <c r="P263" s="167"/>
      <c r="Q263" s="167"/>
      <c r="R263" s="96"/>
      <c r="S263" s="20"/>
      <c r="T263" s="170"/>
      <c r="U263" s="170"/>
      <c r="V263" s="96"/>
      <c r="W263" s="20"/>
      <c r="X263" s="167"/>
      <c r="Y263" s="167"/>
      <c r="Z263" s="96"/>
    </row>
    <row r="264" spans="1:26" ht="15.75" thickTop="1">
      <c r="A264" s="79"/>
      <c r="B264" s="162" t="s">
        <v>696</v>
      </c>
      <c r="C264" s="17"/>
      <c r="D264" s="175"/>
      <c r="E264" s="175"/>
      <c r="F264" s="100"/>
      <c r="G264" s="17"/>
      <c r="H264" s="175"/>
      <c r="I264" s="175"/>
      <c r="J264" s="100"/>
      <c r="K264" s="17"/>
      <c r="L264" s="175"/>
      <c r="M264" s="175"/>
      <c r="N264" s="100"/>
      <c r="O264" s="17"/>
      <c r="P264" s="175"/>
      <c r="Q264" s="175"/>
      <c r="R264" s="100"/>
      <c r="S264" s="17"/>
      <c r="T264" s="175"/>
      <c r="U264" s="175"/>
      <c r="V264" s="100"/>
      <c r="W264" s="17"/>
      <c r="X264" s="175"/>
      <c r="Y264" s="175"/>
      <c r="Z264" s="100"/>
    </row>
    <row r="265" spans="1:26">
      <c r="A265" s="79"/>
      <c r="B265" s="162"/>
      <c r="C265" s="17"/>
      <c r="D265" s="166"/>
      <c r="E265" s="166"/>
      <c r="F265" s="17"/>
      <c r="G265" s="17"/>
      <c r="H265" s="166"/>
      <c r="I265" s="166"/>
      <c r="J265" s="17"/>
      <c r="K265" s="17"/>
      <c r="L265" s="166"/>
      <c r="M265" s="166"/>
      <c r="N265" s="17"/>
      <c r="O265" s="17"/>
      <c r="P265" s="166"/>
      <c r="Q265" s="166"/>
      <c r="R265" s="17"/>
      <c r="S265" s="17"/>
      <c r="T265" s="166"/>
      <c r="U265" s="166"/>
      <c r="V265" s="17"/>
      <c r="W265" s="17"/>
      <c r="X265" s="166"/>
      <c r="Y265" s="166"/>
      <c r="Z265" s="17"/>
    </row>
    <row r="266" spans="1:26">
      <c r="A266" s="79"/>
      <c r="B266" s="183" t="s">
        <v>652</v>
      </c>
      <c r="C266" s="20"/>
      <c r="D266" s="165" t="s">
        <v>327</v>
      </c>
      <c r="E266" s="165"/>
      <c r="F266" s="164" t="s">
        <v>213</v>
      </c>
      <c r="G266" s="20"/>
      <c r="H266" s="165" t="s">
        <v>327</v>
      </c>
      <c r="I266" s="165"/>
      <c r="J266" s="164" t="s">
        <v>213</v>
      </c>
      <c r="K266" s="20"/>
      <c r="L266" s="165" t="s">
        <v>692</v>
      </c>
      <c r="M266" s="165"/>
      <c r="N266" s="164" t="s">
        <v>213</v>
      </c>
      <c r="O266" s="20"/>
      <c r="P266" s="165" t="s">
        <v>693</v>
      </c>
      <c r="Q266" s="165"/>
      <c r="R266" s="164" t="s">
        <v>213</v>
      </c>
      <c r="S266" s="20"/>
      <c r="T266" s="169">
        <v>103281</v>
      </c>
      <c r="U266" s="169"/>
      <c r="V266" s="20"/>
      <c r="W266" s="20"/>
      <c r="X266" s="165" t="s">
        <v>694</v>
      </c>
      <c r="Y266" s="165"/>
      <c r="Z266" s="164" t="s">
        <v>213</v>
      </c>
    </row>
    <row r="267" spans="1:26">
      <c r="A267" s="79"/>
      <c r="B267" s="183"/>
      <c r="C267" s="20"/>
      <c r="D267" s="165"/>
      <c r="E267" s="165"/>
      <c r="F267" s="164"/>
      <c r="G267" s="20"/>
      <c r="H267" s="165"/>
      <c r="I267" s="165"/>
      <c r="J267" s="164"/>
      <c r="K267" s="20"/>
      <c r="L267" s="165"/>
      <c r="M267" s="165"/>
      <c r="N267" s="164"/>
      <c r="O267" s="20"/>
      <c r="P267" s="165"/>
      <c r="Q267" s="165"/>
      <c r="R267" s="164"/>
      <c r="S267" s="20"/>
      <c r="T267" s="169"/>
      <c r="U267" s="169"/>
      <c r="V267" s="20"/>
      <c r="W267" s="20"/>
      <c r="X267" s="165"/>
      <c r="Y267" s="165"/>
      <c r="Z267" s="164"/>
    </row>
    <row r="268" spans="1:26">
      <c r="A268" s="79"/>
      <c r="B268" s="162" t="s">
        <v>622</v>
      </c>
      <c r="C268" s="17"/>
      <c r="D268" s="166" t="s">
        <v>214</v>
      </c>
      <c r="E268" s="166"/>
      <c r="F268" s="17"/>
      <c r="G268" s="17"/>
      <c r="H268" s="166" t="s">
        <v>214</v>
      </c>
      <c r="I268" s="166"/>
      <c r="J268" s="17"/>
      <c r="K268" s="17"/>
      <c r="L268" s="172">
        <v>3990</v>
      </c>
      <c r="M268" s="172"/>
      <c r="N268" s="17"/>
      <c r="O268" s="17"/>
      <c r="P268" s="166" t="s">
        <v>697</v>
      </c>
      <c r="Q268" s="166"/>
      <c r="R268" s="162" t="s">
        <v>213</v>
      </c>
      <c r="S268" s="17"/>
      <c r="T268" s="166" t="s">
        <v>214</v>
      </c>
      <c r="U268" s="166"/>
      <c r="V268" s="17"/>
      <c r="W268" s="17"/>
      <c r="X268" s="172">
        <v>3118</v>
      </c>
      <c r="Y268" s="172"/>
      <c r="Z268" s="17"/>
    </row>
    <row r="269" spans="1:26" ht="15.75" thickBot="1">
      <c r="A269" s="79"/>
      <c r="B269" s="162"/>
      <c r="C269" s="17"/>
      <c r="D269" s="181"/>
      <c r="E269" s="181"/>
      <c r="F269" s="72"/>
      <c r="G269" s="17"/>
      <c r="H269" s="181"/>
      <c r="I269" s="181"/>
      <c r="J269" s="72"/>
      <c r="K269" s="17"/>
      <c r="L269" s="182"/>
      <c r="M269" s="182"/>
      <c r="N269" s="72"/>
      <c r="O269" s="17"/>
      <c r="P269" s="181"/>
      <c r="Q269" s="181"/>
      <c r="R269" s="185"/>
      <c r="S269" s="17"/>
      <c r="T269" s="181"/>
      <c r="U269" s="181"/>
      <c r="V269" s="72"/>
      <c r="W269" s="17"/>
      <c r="X269" s="182"/>
      <c r="Y269" s="182"/>
      <c r="Z269" s="72"/>
    </row>
    <row r="270" spans="1:26" ht="15.75" thickTop="1">
      <c r="A270" s="79"/>
      <c r="B270" s="164" t="s">
        <v>44</v>
      </c>
      <c r="C270" s="20"/>
      <c r="D270" s="178" t="s">
        <v>165</v>
      </c>
      <c r="E270" s="179" t="s">
        <v>327</v>
      </c>
      <c r="F270" s="178" t="s">
        <v>213</v>
      </c>
      <c r="G270" s="20"/>
      <c r="H270" s="178" t="s">
        <v>165</v>
      </c>
      <c r="I270" s="179" t="s">
        <v>327</v>
      </c>
      <c r="J270" s="178" t="s">
        <v>213</v>
      </c>
      <c r="K270" s="20"/>
      <c r="L270" s="178" t="s">
        <v>165</v>
      </c>
      <c r="M270" s="179" t="s">
        <v>698</v>
      </c>
      <c r="N270" s="178" t="s">
        <v>213</v>
      </c>
      <c r="O270" s="20"/>
      <c r="P270" s="178" t="s">
        <v>165</v>
      </c>
      <c r="Q270" s="179" t="s">
        <v>699</v>
      </c>
      <c r="R270" s="178" t="s">
        <v>213</v>
      </c>
      <c r="S270" s="20"/>
      <c r="T270" s="178" t="s">
        <v>165</v>
      </c>
      <c r="U270" s="180">
        <v>103281</v>
      </c>
      <c r="V270" s="76"/>
      <c r="W270" s="20"/>
      <c r="X270" s="178" t="s">
        <v>165</v>
      </c>
      <c r="Y270" s="179" t="s">
        <v>327</v>
      </c>
      <c r="Z270" s="178" t="s">
        <v>213</v>
      </c>
    </row>
    <row r="271" spans="1:26" ht="15.75" thickBot="1">
      <c r="A271" s="79"/>
      <c r="B271" s="164"/>
      <c r="C271" s="20"/>
      <c r="D271" s="187"/>
      <c r="E271" s="189"/>
      <c r="F271" s="187"/>
      <c r="G271" s="20"/>
      <c r="H271" s="187"/>
      <c r="I271" s="189"/>
      <c r="J271" s="187"/>
      <c r="K271" s="20"/>
      <c r="L271" s="187"/>
      <c r="M271" s="189"/>
      <c r="N271" s="187"/>
      <c r="O271" s="20"/>
      <c r="P271" s="187"/>
      <c r="Q271" s="189"/>
      <c r="R271" s="187"/>
      <c r="S271" s="20"/>
      <c r="T271" s="187"/>
      <c r="U271" s="188"/>
      <c r="V271" s="65"/>
      <c r="W271" s="20"/>
      <c r="X271" s="187"/>
      <c r="Y271" s="189"/>
      <c r="Z271" s="187"/>
    </row>
    <row r="272" spans="1:26" ht="15.75" thickTop="1">
      <c r="A272" s="79"/>
      <c r="B272" s="10"/>
      <c r="C272" s="10"/>
      <c r="D272" s="70"/>
      <c r="E272" s="70"/>
      <c r="F272" s="70"/>
      <c r="G272" s="10"/>
      <c r="H272" s="70"/>
      <c r="I272" s="70"/>
      <c r="J272" s="70"/>
      <c r="K272" s="10"/>
      <c r="L272" s="70"/>
      <c r="M272" s="70"/>
      <c r="N272" s="70"/>
      <c r="O272" s="10"/>
      <c r="P272" s="70"/>
      <c r="Q272" s="70"/>
      <c r="R272" s="70"/>
      <c r="S272" s="10"/>
      <c r="T272" s="70"/>
      <c r="U272" s="70"/>
      <c r="V272" s="70"/>
      <c r="W272" s="10"/>
      <c r="X272" s="70"/>
      <c r="Y272" s="70"/>
      <c r="Z272" s="70"/>
    </row>
    <row r="273" spans="1:26">
      <c r="A273" s="79"/>
      <c r="B273" s="164" t="s">
        <v>681</v>
      </c>
      <c r="C273" s="20"/>
      <c r="D273" s="165"/>
      <c r="E273" s="165"/>
      <c r="F273" s="20"/>
      <c r="G273" s="20"/>
      <c r="H273" s="165"/>
      <c r="I273" s="165"/>
      <c r="J273" s="20"/>
      <c r="K273" s="20"/>
      <c r="L273" s="165"/>
      <c r="M273" s="165"/>
      <c r="N273" s="20"/>
      <c r="O273" s="20"/>
      <c r="P273" s="165"/>
      <c r="Q273" s="165"/>
      <c r="R273" s="20"/>
      <c r="S273" s="20"/>
      <c r="T273" s="165"/>
      <c r="U273" s="165"/>
      <c r="V273" s="20"/>
      <c r="W273" s="20"/>
      <c r="X273" s="165"/>
      <c r="Y273" s="165"/>
      <c r="Z273" s="20"/>
    </row>
    <row r="274" spans="1:26">
      <c r="A274" s="79"/>
      <c r="B274" s="164"/>
      <c r="C274" s="20"/>
      <c r="D274" s="165"/>
      <c r="E274" s="165"/>
      <c r="F274" s="20"/>
      <c r="G274" s="20"/>
      <c r="H274" s="165"/>
      <c r="I274" s="165"/>
      <c r="J274" s="20"/>
      <c r="K274" s="20"/>
      <c r="L274" s="165"/>
      <c r="M274" s="165"/>
      <c r="N274" s="20"/>
      <c r="O274" s="20"/>
      <c r="P274" s="165"/>
      <c r="Q274" s="165"/>
      <c r="R274" s="20"/>
      <c r="S274" s="20"/>
      <c r="T274" s="165"/>
      <c r="U274" s="165"/>
      <c r="V274" s="20"/>
      <c r="W274" s="20"/>
      <c r="X274" s="165"/>
      <c r="Y274" s="165"/>
      <c r="Z274" s="20"/>
    </row>
    <row r="275" spans="1:26">
      <c r="A275" s="79"/>
      <c r="B275" s="186" t="s">
        <v>626</v>
      </c>
      <c r="C275" s="17"/>
      <c r="D275" s="166" t="s">
        <v>214</v>
      </c>
      <c r="E275" s="166"/>
      <c r="F275" s="17"/>
      <c r="G275" s="17"/>
      <c r="H275" s="166" t="s">
        <v>214</v>
      </c>
      <c r="I275" s="166"/>
      <c r="J275" s="17"/>
      <c r="K275" s="17"/>
      <c r="L275" s="166" t="s">
        <v>214</v>
      </c>
      <c r="M275" s="166"/>
      <c r="N275" s="17"/>
      <c r="O275" s="17"/>
      <c r="P275" s="166" t="s">
        <v>331</v>
      </c>
      <c r="Q275" s="166"/>
      <c r="R275" s="162" t="s">
        <v>213</v>
      </c>
      <c r="S275" s="17"/>
      <c r="T275" s="166" t="s">
        <v>214</v>
      </c>
      <c r="U275" s="166"/>
      <c r="V275" s="17"/>
      <c r="W275" s="17"/>
      <c r="X275" s="166" t="s">
        <v>331</v>
      </c>
      <c r="Y275" s="166"/>
      <c r="Z275" s="162" t="s">
        <v>213</v>
      </c>
    </row>
    <row r="276" spans="1:26" ht="15.75" thickBot="1">
      <c r="A276" s="79"/>
      <c r="B276" s="186"/>
      <c r="C276" s="17"/>
      <c r="D276" s="181"/>
      <c r="E276" s="181"/>
      <c r="F276" s="72"/>
      <c r="G276" s="17"/>
      <c r="H276" s="181"/>
      <c r="I276" s="181"/>
      <c r="J276" s="72"/>
      <c r="K276" s="17"/>
      <c r="L276" s="181"/>
      <c r="M276" s="181"/>
      <c r="N276" s="72"/>
      <c r="O276" s="17"/>
      <c r="P276" s="181"/>
      <c r="Q276" s="181"/>
      <c r="R276" s="185"/>
      <c r="S276" s="17"/>
      <c r="T276" s="181"/>
      <c r="U276" s="181"/>
      <c r="V276" s="72"/>
      <c r="W276" s="17"/>
      <c r="X276" s="181"/>
      <c r="Y276" s="181"/>
      <c r="Z276" s="185"/>
    </row>
    <row r="277" spans="1:26" ht="15.75" thickTop="1">
      <c r="A277" s="79"/>
      <c r="B277" s="164" t="s">
        <v>700</v>
      </c>
      <c r="C277" s="20"/>
      <c r="D277" s="178" t="s">
        <v>165</v>
      </c>
      <c r="E277" s="179" t="s">
        <v>327</v>
      </c>
      <c r="F277" s="178" t="s">
        <v>213</v>
      </c>
      <c r="G277" s="20"/>
      <c r="H277" s="178" t="s">
        <v>165</v>
      </c>
      <c r="I277" s="179" t="s">
        <v>327</v>
      </c>
      <c r="J277" s="178" t="s">
        <v>213</v>
      </c>
      <c r="K277" s="20"/>
      <c r="L277" s="178" t="s">
        <v>165</v>
      </c>
      <c r="M277" s="179" t="s">
        <v>698</v>
      </c>
      <c r="N277" s="178" t="s">
        <v>213</v>
      </c>
      <c r="O277" s="20"/>
      <c r="P277" s="178" t="s">
        <v>165</v>
      </c>
      <c r="Q277" s="179" t="s">
        <v>701</v>
      </c>
      <c r="R277" s="178" t="s">
        <v>213</v>
      </c>
      <c r="S277" s="20"/>
      <c r="T277" s="178" t="s">
        <v>165</v>
      </c>
      <c r="U277" s="180">
        <v>103281</v>
      </c>
      <c r="V277" s="76"/>
      <c r="W277" s="20"/>
      <c r="X277" s="178" t="s">
        <v>165</v>
      </c>
      <c r="Y277" s="179" t="s">
        <v>337</v>
      </c>
      <c r="Z277" s="178" t="s">
        <v>213</v>
      </c>
    </row>
    <row r="278" spans="1:26" ht="15.75" thickBot="1">
      <c r="A278" s="79"/>
      <c r="B278" s="164"/>
      <c r="C278" s="20"/>
      <c r="D278" s="187"/>
      <c r="E278" s="189"/>
      <c r="F278" s="187"/>
      <c r="G278" s="20"/>
      <c r="H278" s="187"/>
      <c r="I278" s="189"/>
      <c r="J278" s="187"/>
      <c r="K278" s="20"/>
      <c r="L278" s="187"/>
      <c r="M278" s="189"/>
      <c r="N278" s="187"/>
      <c r="O278" s="20"/>
      <c r="P278" s="187"/>
      <c r="Q278" s="189"/>
      <c r="R278" s="187"/>
      <c r="S278" s="20"/>
      <c r="T278" s="187"/>
      <c r="U278" s="188"/>
      <c r="V278" s="65"/>
      <c r="W278" s="20"/>
      <c r="X278" s="187"/>
      <c r="Y278" s="189"/>
      <c r="Z278" s="187"/>
    </row>
    <row r="279" spans="1:26" ht="15.75" thickTop="1">
      <c r="A279" s="79"/>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row>
    <row r="280" spans="1:26">
      <c r="A280" s="79"/>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c r="A281" s="79"/>
      <c r="B281" s="177" t="s">
        <v>588</v>
      </c>
      <c r="C281" s="177"/>
      <c r="D281" s="177"/>
      <c r="E281" s="177"/>
      <c r="F281" s="177"/>
      <c r="G281" s="177"/>
      <c r="H281" s="177"/>
      <c r="I281" s="177"/>
      <c r="J281" s="177"/>
      <c r="K281" s="177"/>
      <c r="L281" s="177"/>
      <c r="M281" s="177"/>
      <c r="N281" s="177"/>
      <c r="O281" s="177"/>
      <c r="P281" s="177"/>
      <c r="Q281" s="177"/>
      <c r="R281" s="177"/>
      <c r="S281" s="177"/>
      <c r="T281" s="177"/>
      <c r="U281" s="177"/>
      <c r="V281" s="177"/>
      <c r="W281" s="177"/>
      <c r="X281" s="177"/>
      <c r="Y281" s="177"/>
      <c r="Z281" s="177"/>
    </row>
    <row r="282" spans="1:26">
      <c r="A282" s="79"/>
      <c r="B282" s="177" t="s">
        <v>702</v>
      </c>
      <c r="C282" s="177"/>
      <c r="D282" s="177"/>
      <c r="E282" s="177"/>
      <c r="F282" s="177"/>
      <c r="G282" s="177"/>
      <c r="H282" s="177"/>
      <c r="I282" s="177"/>
      <c r="J282" s="177"/>
      <c r="K282" s="177"/>
      <c r="L282" s="177"/>
      <c r="M282" s="177"/>
      <c r="N282" s="177"/>
      <c r="O282" s="177"/>
      <c r="P282" s="177"/>
      <c r="Q282" s="177"/>
      <c r="R282" s="177"/>
      <c r="S282" s="177"/>
      <c r="T282" s="177"/>
      <c r="U282" s="177"/>
      <c r="V282" s="177"/>
      <c r="W282" s="177"/>
      <c r="X282" s="177"/>
      <c r="Y282" s="177"/>
      <c r="Z282" s="177"/>
    </row>
    <row r="283" spans="1:26">
      <c r="A283" s="79"/>
      <c r="B283" s="177" t="s">
        <v>241</v>
      </c>
      <c r="C283" s="177"/>
      <c r="D283" s="177"/>
      <c r="E283" s="177"/>
      <c r="F283" s="177"/>
      <c r="G283" s="177"/>
      <c r="H283" s="177"/>
      <c r="I283" s="177"/>
      <c r="J283" s="177"/>
      <c r="K283" s="177"/>
      <c r="L283" s="177"/>
      <c r="M283" s="177"/>
      <c r="N283" s="177"/>
      <c r="O283" s="177"/>
      <c r="P283" s="177"/>
      <c r="Q283" s="177"/>
      <c r="R283" s="177"/>
      <c r="S283" s="177"/>
      <c r="T283" s="177"/>
      <c r="U283" s="177"/>
      <c r="V283" s="177"/>
      <c r="W283" s="177"/>
      <c r="X283" s="177"/>
      <c r="Y283" s="177"/>
      <c r="Z283" s="177"/>
    </row>
    <row r="284" spans="1:26">
      <c r="A284" s="79"/>
      <c r="B284" s="156" t="s">
        <v>163</v>
      </c>
      <c r="C284" s="10"/>
      <c r="D284" s="160" t="s">
        <v>591</v>
      </c>
      <c r="E284" s="160"/>
      <c r="F284" s="160"/>
      <c r="G284" s="10"/>
      <c r="H284" s="160" t="s">
        <v>592</v>
      </c>
      <c r="I284" s="160"/>
      <c r="J284" s="160"/>
      <c r="K284" s="10"/>
      <c r="L284" s="162"/>
      <c r="M284" s="162"/>
      <c r="N284" s="162"/>
      <c r="O284" s="10"/>
      <c r="P284" s="160" t="s">
        <v>593</v>
      </c>
      <c r="Q284" s="160"/>
      <c r="R284" s="160"/>
      <c r="S284" s="10"/>
      <c r="T284" s="162"/>
      <c r="U284" s="162"/>
      <c r="V284" s="162"/>
      <c r="W284" s="10"/>
      <c r="X284" s="162"/>
      <c r="Y284" s="162"/>
      <c r="Z284" s="162"/>
    </row>
    <row r="285" spans="1:26">
      <c r="A285" s="79"/>
      <c r="B285" s="157"/>
      <c r="C285" s="10"/>
      <c r="D285" s="160" t="s">
        <v>594</v>
      </c>
      <c r="E285" s="160"/>
      <c r="F285" s="160"/>
      <c r="G285" s="10"/>
      <c r="H285" s="160" t="s">
        <v>594</v>
      </c>
      <c r="I285" s="160"/>
      <c r="J285" s="160"/>
      <c r="K285" s="10"/>
      <c r="L285" s="160" t="s">
        <v>591</v>
      </c>
      <c r="M285" s="160"/>
      <c r="N285" s="160"/>
      <c r="O285" s="10"/>
      <c r="P285" s="160" t="s">
        <v>591</v>
      </c>
      <c r="Q285" s="160"/>
      <c r="R285" s="160"/>
      <c r="S285" s="10"/>
      <c r="T285" s="160" t="s">
        <v>595</v>
      </c>
      <c r="U285" s="160"/>
      <c r="V285" s="160"/>
      <c r="W285" s="10"/>
      <c r="X285" s="162"/>
      <c r="Y285" s="162"/>
      <c r="Z285" s="162"/>
    </row>
    <row r="286" spans="1:26" ht="15.75" thickBot="1">
      <c r="A286" s="79"/>
      <c r="B286" s="193" t="s">
        <v>703</v>
      </c>
      <c r="C286" s="10"/>
      <c r="D286" s="161" t="s">
        <v>596</v>
      </c>
      <c r="E286" s="161"/>
      <c r="F286" s="161"/>
      <c r="G286" s="10"/>
      <c r="H286" s="161" t="s">
        <v>597</v>
      </c>
      <c r="I286" s="161"/>
      <c r="J286" s="161"/>
      <c r="K286" s="10"/>
      <c r="L286" s="161" t="s">
        <v>598</v>
      </c>
      <c r="M286" s="161"/>
      <c r="N286" s="161"/>
      <c r="O286" s="10"/>
      <c r="P286" s="161" t="s">
        <v>598</v>
      </c>
      <c r="Q286" s="161"/>
      <c r="R286" s="161"/>
      <c r="S286" s="10"/>
      <c r="T286" s="161" t="s">
        <v>567</v>
      </c>
      <c r="U286" s="161"/>
      <c r="V286" s="161"/>
      <c r="W286" s="10"/>
      <c r="X286" s="161" t="s">
        <v>599</v>
      </c>
      <c r="Y286" s="161"/>
      <c r="Z286" s="161"/>
    </row>
    <row r="287" spans="1:26" ht="15.75" thickTop="1">
      <c r="A287" s="79"/>
      <c r="B287" s="193" t="s">
        <v>56</v>
      </c>
      <c r="C287" s="10"/>
      <c r="D287" s="163"/>
      <c r="E287" s="163"/>
      <c r="F287" s="163"/>
      <c r="G287" s="10"/>
      <c r="H287" s="163"/>
      <c r="I287" s="163"/>
      <c r="J287" s="163"/>
      <c r="K287" s="10"/>
      <c r="L287" s="163"/>
      <c r="M287" s="163"/>
      <c r="N287" s="163"/>
      <c r="O287" s="10"/>
      <c r="P287" s="163"/>
      <c r="Q287" s="163"/>
      <c r="R287" s="163"/>
      <c r="S287" s="10"/>
      <c r="T287" s="163"/>
      <c r="U287" s="163"/>
      <c r="V287" s="163"/>
      <c r="W287" s="10"/>
      <c r="X287" s="163"/>
      <c r="Y287" s="163"/>
      <c r="Z287" s="163"/>
    </row>
    <row r="288" spans="1:26">
      <c r="A288" s="79"/>
      <c r="B288" s="164" t="s">
        <v>57</v>
      </c>
      <c r="C288" s="20"/>
      <c r="D288" s="164" t="s">
        <v>165</v>
      </c>
      <c r="E288" s="165" t="s">
        <v>214</v>
      </c>
      <c r="F288" s="20"/>
      <c r="G288" s="20"/>
      <c r="H288" s="164" t="s">
        <v>165</v>
      </c>
      <c r="I288" s="169">
        <v>15311</v>
      </c>
      <c r="J288" s="20"/>
      <c r="K288" s="20"/>
      <c r="L288" s="164" t="s">
        <v>165</v>
      </c>
      <c r="M288" s="165" t="s">
        <v>704</v>
      </c>
      <c r="N288" s="164" t="s">
        <v>213</v>
      </c>
      <c r="O288" s="20"/>
      <c r="P288" s="164" t="s">
        <v>165</v>
      </c>
      <c r="Q288" s="169">
        <v>8924</v>
      </c>
      <c r="R288" s="20"/>
      <c r="S288" s="20"/>
      <c r="T288" s="164" t="s">
        <v>165</v>
      </c>
      <c r="U288" s="165" t="s">
        <v>214</v>
      </c>
      <c r="V288" s="20"/>
      <c r="W288" s="20"/>
      <c r="X288" s="164" t="s">
        <v>165</v>
      </c>
      <c r="Y288" s="169">
        <v>14988</v>
      </c>
      <c r="Z288" s="20"/>
    </row>
    <row r="289" spans="1:26">
      <c r="A289" s="79"/>
      <c r="B289" s="164"/>
      <c r="C289" s="20"/>
      <c r="D289" s="164"/>
      <c r="E289" s="165"/>
      <c r="F289" s="20"/>
      <c r="G289" s="20"/>
      <c r="H289" s="164"/>
      <c r="I289" s="169"/>
      <c r="J289" s="20"/>
      <c r="K289" s="20"/>
      <c r="L289" s="164"/>
      <c r="M289" s="165"/>
      <c r="N289" s="164"/>
      <c r="O289" s="20"/>
      <c r="P289" s="164"/>
      <c r="Q289" s="169"/>
      <c r="R289" s="20"/>
      <c r="S289" s="20"/>
      <c r="T289" s="164"/>
      <c r="U289" s="165"/>
      <c r="V289" s="20"/>
      <c r="W289" s="20"/>
      <c r="X289" s="164"/>
      <c r="Y289" s="169"/>
      <c r="Z289" s="20"/>
    </row>
    <row r="290" spans="1:26">
      <c r="A290" s="79"/>
      <c r="B290" s="162" t="s">
        <v>123</v>
      </c>
      <c r="C290" s="17"/>
      <c r="D290" s="166" t="s">
        <v>214</v>
      </c>
      <c r="E290" s="166"/>
      <c r="F290" s="17"/>
      <c r="G290" s="17"/>
      <c r="H290" s="166" t="s">
        <v>214</v>
      </c>
      <c r="I290" s="166"/>
      <c r="J290" s="17"/>
      <c r="K290" s="17"/>
      <c r="L290" s="172">
        <v>190311</v>
      </c>
      <c r="M290" s="172"/>
      <c r="N290" s="17"/>
      <c r="O290" s="17"/>
      <c r="P290" s="172">
        <v>47783</v>
      </c>
      <c r="Q290" s="172"/>
      <c r="R290" s="17"/>
      <c r="S290" s="17"/>
      <c r="T290" s="166" t="s">
        <v>214</v>
      </c>
      <c r="U290" s="166"/>
      <c r="V290" s="17"/>
      <c r="W290" s="17"/>
      <c r="X290" s="172">
        <v>238094</v>
      </c>
      <c r="Y290" s="172"/>
      <c r="Z290" s="17"/>
    </row>
    <row r="291" spans="1:26">
      <c r="A291" s="79"/>
      <c r="B291" s="162"/>
      <c r="C291" s="17"/>
      <c r="D291" s="166"/>
      <c r="E291" s="166"/>
      <c r="F291" s="17"/>
      <c r="G291" s="17"/>
      <c r="H291" s="166"/>
      <c r="I291" s="166"/>
      <c r="J291" s="17"/>
      <c r="K291" s="17"/>
      <c r="L291" s="172"/>
      <c r="M291" s="172"/>
      <c r="N291" s="17"/>
      <c r="O291" s="17"/>
      <c r="P291" s="172"/>
      <c r="Q291" s="172"/>
      <c r="R291" s="17"/>
      <c r="S291" s="17"/>
      <c r="T291" s="166"/>
      <c r="U291" s="166"/>
      <c r="V291" s="17"/>
      <c r="W291" s="17"/>
      <c r="X291" s="172"/>
      <c r="Y291" s="172"/>
      <c r="Z291" s="17"/>
    </row>
    <row r="292" spans="1:26">
      <c r="A292" s="79"/>
      <c r="B292" s="164" t="s">
        <v>59</v>
      </c>
      <c r="C292" s="20"/>
      <c r="D292" s="165"/>
      <c r="E292" s="165"/>
      <c r="F292" s="20"/>
      <c r="G292" s="20"/>
      <c r="H292" s="165"/>
      <c r="I292" s="165"/>
      <c r="J292" s="20"/>
      <c r="K292" s="20"/>
      <c r="L292" s="165"/>
      <c r="M292" s="165"/>
      <c r="N292" s="20"/>
      <c r="O292" s="20"/>
      <c r="P292" s="165"/>
      <c r="Q292" s="165"/>
      <c r="R292" s="20"/>
      <c r="S292" s="20"/>
      <c r="T292" s="165"/>
      <c r="U292" s="165"/>
      <c r="V292" s="20"/>
      <c r="W292" s="20"/>
      <c r="X292" s="165"/>
      <c r="Y292" s="165"/>
      <c r="Z292" s="20"/>
    </row>
    <row r="293" spans="1:26">
      <c r="A293" s="79"/>
      <c r="B293" s="164"/>
      <c r="C293" s="20"/>
      <c r="D293" s="165"/>
      <c r="E293" s="165"/>
      <c r="F293" s="20"/>
      <c r="G293" s="20"/>
      <c r="H293" s="165"/>
      <c r="I293" s="165"/>
      <c r="J293" s="20"/>
      <c r="K293" s="20"/>
      <c r="L293" s="165"/>
      <c r="M293" s="165"/>
      <c r="N293" s="20"/>
      <c r="O293" s="20"/>
      <c r="P293" s="165"/>
      <c r="Q293" s="165"/>
      <c r="R293" s="20"/>
      <c r="S293" s="20"/>
      <c r="T293" s="165"/>
      <c r="U293" s="165"/>
      <c r="V293" s="20"/>
      <c r="W293" s="20"/>
      <c r="X293" s="165"/>
      <c r="Y293" s="165"/>
      <c r="Z293" s="20"/>
    </row>
    <row r="294" spans="1:26">
      <c r="A294" s="79"/>
      <c r="B294" s="186" t="s">
        <v>60</v>
      </c>
      <c r="C294" s="17"/>
      <c r="D294" s="166" t="s">
        <v>214</v>
      </c>
      <c r="E294" s="166"/>
      <c r="F294" s="17"/>
      <c r="G294" s="17"/>
      <c r="H294" s="166" t="s">
        <v>214</v>
      </c>
      <c r="I294" s="166"/>
      <c r="J294" s="17"/>
      <c r="K294" s="17"/>
      <c r="L294" s="172">
        <v>47363</v>
      </c>
      <c r="M294" s="172"/>
      <c r="N294" s="17"/>
      <c r="O294" s="17"/>
      <c r="P294" s="172">
        <v>13392</v>
      </c>
      <c r="Q294" s="172"/>
      <c r="R294" s="17"/>
      <c r="S294" s="17"/>
      <c r="T294" s="166" t="s">
        <v>214</v>
      </c>
      <c r="U294" s="166"/>
      <c r="V294" s="17"/>
      <c r="W294" s="17"/>
      <c r="X294" s="172">
        <v>60755</v>
      </c>
      <c r="Y294" s="172"/>
      <c r="Z294" s="17"/>
    </row>
    <row r="295" spans="1:26">
      <c r="A295" s="79"/>
      <c r="B295" s="186"/>
      <c r="C295" s="17"/>
      <c r="D295" s="166"/>
      <c r="E295" s="166"/>
      <c r="F295" s="17"/>
      <c r="G295" s="17"/>
      <c r="H295" s="166"/>
      <c r="I295" s="166"/>
      <c r="J295" s="17"/>
      <c r="K295" s="17"/>
      <c r="L295" s="172"/>
      <c r="M295" s="172"/>
      <c r="N295" s="17"/>
      <c r="O295" s="17"/>
      <c r="P295" s="172"/>
      <c r="Q295" s="172"/>
      <c r="R295" s="17"/>
      <c r="S295" s="17"/>
      <c r="T295" s="166"/>
      <c r="U295" s="166"/>
      <c r="V295" s="17"/>
      <c r="W295" s="17"/>
      <c r="X295" s="172"/>
      <c r="Y295" s="172"/>
      <c r="Z295" s="17"/>
    </row>
    <row r="296" spans="1:26">
      <c r="A296" s="79"/>
      <c r="B296" s="183" t="s">
        <v>61</v>
      </c>
      <c r="C296" s="20"/>
      <c r="D296" s="165" t="s">
        <v>214</v>
      </c>
      <c r="E296" s="165"/>
      <c r="F296" s="20"/>
      <c r="G296" s="20"/>
      <c r="H296" s="165" t="s">
        <v>214</v>
      </c>
      <c r="I296" s="165"/>
      <c r="J296" s="20"/>
      <c r="K296" s="20"/>
      <c r="L296" s="169">
        <v>24729</v>
      </c>
      <c r="M296" s="169"/>
      <c r="N296" s="20"/>
      <c r="O296" s="20"/>
      <c r="P296" s="165">
        <v>845</v>
      </c>
      <c r="Q296" s="165"/>
      <c r="R296" s="20"/>
      <c r="S296" s="20"/>
      <c r="T296" s="165" t="s">
        <v>214</v>
      </c>
      <c r="U296" s="165"/>
      <c r="V296" s="20"/>
      <c r="W296" s="20"/>
      <c r="X296" s="169">
        <v>25574</v>
      </c>
      <c r="Y296" s="169"/>
      <c r="Z296" s="20"/>
    </row>
    <row r="297" spans="1:26">
      <c r="A297" s="79"/>
      <c r="B297" s="183"/>
      <c r="C297" s="20"/>
      <c r="D297" s="165"/>
      <c r="E297" s="165"/>
      <c r="F297" s="20"/>
      <c r="G297" s="20"/>
      <c r="H297" s="165"/>
      <c r="I297" s="165"/>
      <c r="J297" s="20"/>
      <c r="K297" s="20"/>
      <c r="L297" s="169"/>
      <c r="M297" s="169"/>
      <c r="N297" s="20"/>
      <c r="O297" s="20"/>
      <c r="P297" s="165"/>
      <c r="Q297" s="165"/>
      <c r="R297" s="20"/>
      <c r="S297" s="20"/>
      <c r="T297" s="165"/>
      <c r="U297" s="165"/>
      <c r="V297" s="20"/>
      <c r="W297" s="20"/>
      <c r="X297" s="169"/>
      <c r="Y297" s="169"/>
      <c r="Z297" s="20"/>
    </row>
    <row r="298" spans="1:26">
      <c r="A298" s="79"/>
      <c r="B298" s="186" t="s">
        <v>62</v>
      </c>
      <c r="C298" s="17"/>
      <c r="D298" s="166" t="s">
        <v>214</v>
      </c>
      <c r="E298" s="166"/>
      <c r="F298" s="17"/>
      <c r="G298" s="17"/>
      <c r="H298" s="166" t="s">
        <v>214</v>
      </c>
      <c r="I298" s="166"/>
      <c r="J298" s="17"/>
      <c r="K298" s="17"/>
      <c r="L298" s="172">
        <v>48754</v>
      </c>
      <c r="M298" s="172"/>
      <c r="N298" s="17"/>
      <c r="O298" s="17"/>
      <c r="P298" s="172">
        <v>19825</v>
      </c>
      <c r="Q298" s="172"/>
      <c r="R298" s="17"/>
      <c r="S298" s="17"/>
      <c r="T298" s="166" t="s">
        <v>214</v>
      </c>
      <c r="U298" s="166"/>
      <c r="V298" s="17"/>
      <c r="W298" s="17"/>
      <c r="X298" s="172">
        <v>68579</v>
      </c>
      <c r="Y298" s="172"/>
      <c r="Z298" s="17"/>
    </row>
    <row r="299" spans="1:26" ht="15.75" thickBot="1">
      <c r="A299" s="79"/>
      <c r="B299" s="186"/>
      <c r="C299" s="17"/>
      <c r="D299" s="181"/>
      <c r="E299" s="181"/>
      <c r="F299" s="72"/>
      <c r="G299" s="17"/>
      <c r="H299" s="181"/>
      <c r="I299" s="181"/>
      <c r="J299" s="72"/>
      <c r="K299" s="17"/>
      <c r="L299" s="182"/>
      <c r="M299" s="182"/>
      <c r="N299" s="72"/>
      <c r="O299" s="17"/>
      <c r="P299" s="182"/>
      <c r="Q299" s="182"/>
      <c r="R299" s="72"/>
      <c r="S299" s="17"/>
      <c r="T299" s="181"/>
      <c r="U299" s="181"/>
      <c r="V299" s="72"/>
      <c r="W299" s="17"/>
      <c r="X299" s="182"/>
      <c r="Y299" s="182"/>
      <c r="Z299" s="72"/>
    </row>
    <row r="300" spans="1:26" ht="15.75" thickTop="1">
      <c r="A300" s="79"/>
      <c r="B300" s="183" t="s">
        <v>63</v>
      </c>
      <c r="C300" s="20"/>
      <c r="D300" s="179" t="s">
        <v>214</v>
      </c>
      <c r="E300" s="179"/>
      <c r="F300" s="76"/>
      <c r="G300" s="20"/>
      <c r="H300" s="179" t="s">
        <v>214</v>
      </c>
      <c r="I300" s="179"/>
      <c r="J300" s="76"/>
      <c r="K300" s="20"/>
      <c r="L300" s="180">
        <v>120846</v>
      </c>
      <c r="M300" s="180"/>
      <c r="N300" s="76"/>
      <c r="O300" s="20"/>
      <c r="P300" s="180">
        <v>34062</v>
      </c>
      <c r="Q300" s="180"/>
      <c r="R300" s="76"/>
      <c r="S300" s="20"/>
      <c r="T300" s="179" t="s">
        <v>214</v>
      </c>
      <c r="U300" s="179"/>
      <c r="V300" s="76"/>
      <c r="W300" s="20"/>
      <c r="X300" s="180">
        <v>154908</v>
      </c>
      <c r="Y300" s="180"/>
      <c r="Z300" s="76"/>
    </row>
    <row r="301" spans="1:26">
      <c r="A301" s="79"/>
      <c r="B301" s="183"/>
      <c r="C301" s="20"/>
      <c r="D301" s="165"/>
      <c r="E301" s="165"/>
      <c r="F301" s="20"/>
      <c r="G301" s="20"/>
      <c r="H301" s="165"/>
      <c r="I301" s="165"/>
      <c r="J301" s="20"/>
      <c r="K301" s="20"/>
      <c r="L301" s="169"/>
      <c r="M301" s="169"/>
      <c r="N301" s="20"/>
      <c r="O301" s="20"/>
      <c r="P301" s="169"/>
      <c r="Q301" s="169"/>
      <c r="R301" s="20"/>
      <c r="S301" s="20"/>
      <c r="T301" s="165"/>
      <c r="U301" s="165"/>
      <c r="V301" s="20"/>
      <c r="W301" s="20"/>
      <c r="X301" s="169"/>
      <c r="Y301" s="169"/>
      <c r="Z301" s="20"/>
    </row>
    <row r="302" spans="1:26">
      <c r="A302" s="79"/>
      <c r="B302" s="162" t="s">
        <v>705</v>
      </c>
      <c r="C302" s="17"/>
      <c r="D302" s="166"/>
      <c r="E302" s="166"/>
      <c r="F302" s="17"/>
      <c r="G302" s="17"/>
      <c r="H302" s="166"/>
      <c r="I302" s="166"/>
      <c r="J302" s="17"/>
      <c r="K302" s="17"/>
      <c r="L302" s="166"/>
      <c r="M302" s="166"/>
      <c r="N302" s="17"/>
      <c r="O302" s="17"/>
      <c r="P302" s="166"/>
      <c r="Q302" s="166"/>
      <c r="R302" s="17"/>
      <c r="S302" s="17"/>
      <c r="T302" s="166"/>
      <c r="U302" s="166"/>
      <c r="V302" s="17"/>
      <c r="W302" s="17"/>
      <c r="X302" s="166"/>
      <c r="Y302" s="166"/>
      <c r="Z302" s="17"/>
    </row>
    <row r="303" spans="1:26">
      <c r="A303" s="79"/>
      <c r="B303" s="162"/>
      <c r="C303" s="17"/>
      <c r="D303" s="166"/>
      <c r="E303" s="166"/>
      <c r="F303" s="17"/>
      <c r="G303" s="17"/>
      <c r="H303" s="166"/>
      <c r="I303" s="166"/>
      <c r="J303" s="17"/>
      <c r="K303" s="17"/>
      <c r="L303" s="166"/>
      <c r="M303" s="166"/>
      <c r="N303" s="17"/>
      <c r="O303" s="17"/>
      <c r="P303" s="166"/>
      <c r="Q303" s="166"/>
      <c r="R303" s="17"/>
      <c r="S303" s="17"/>
      <c r="T303" s="166"/>
      <c r="U303" s="166"/>
      <c r="V303" s="17"/>
      <c r="W303" s="17"/>
      <c r="X303" s="166"/>
      <c r="Y303" s="166"/>
      <c r="Z303" s="17"/>
    </row>
    <row r="304" spans="1:26">
      <c r="A304" s="79"/>
      <c r="B304" s="183" t="s">
        <v>706</v>
      </c>
      <c r="C304" s="20"/>
      <c r="D304" s="165" t="s">
        <v>214</v>
      </c>
      <c r="E304" s="165"/>
      <c r="F304" s="20"/>
      <c r="G304" s="20"/>
      <c r="H304" s="165">
        <v>652</v>
      </c>
      <c r="I304" s="165"/>
      <c r="J304" s="20"/>
      <c r="K304" s="20"/>
      <c r="L304" s="169">
        <v>18270</v>
      </c>
      <c r="M304" s="169"/>
      <c r="N304" s="20"/>
      <c r="O304" s="20"/>
      <c r="P304" s="169">
        <v>6824</v>
      </c>
      <c r="Q304" s="169"/>
      <c r="R304" s="20"/>
      <c r="S304" s="20"/>
      <c r="T304" s="165" t="s">
        <v>214</v>
      </c>
      <c r="U304" s="165"/>
      <c r="V304" s="20"/>
      <c r="W304" s="20"/>
      <c r="X304" s="169">
        <v>25746</v>
      </c>
      <c r="Y304" s="169"/>
      <c r="Z304" s="20"/>
    </row>
    <row r="305" spans="1:26">
      <c r="A305" s="79"/>
      <c r="B305" s="183"/>
      <c r="C305" s="20"/>
      <c r="D305" s="165"/>
      <c r="E305" s="165"/>
      <c r="F305" s="20"/>
      <c r="G305" s="20"/>
      <c r="H305" s="165"/>
      <c r="I305" s="165"/>
      <c r="J305" s="20"/>
      <c r="K305" s="20"/>
      <c r="L305" s="169"/>
      <c r="M305" s="169"/>
      <c r="N305" s="20"/>
      <c r="O305" s="20"/>
      <c r="P305" s="169"/>
      <c r="Q305" s="169"/>
      <c r="R305" s="20"/>
      <c r="S305" s="20"/>
      <c r="T305" s="165"/>
      <c r="U305" s="165"/>
      <c r="V305" s="20"/>
      <c r="W305" s="20"/>
      <c r="X305" s="169"/>
      <c r="Y305" s="169"/>
      <c r="Z305" s="20"/>
    </row>
    <row r="306" spans="1:26">
      <c r="A306" s="79"/>
      <c r="B306" s="162" t="s">
        <v>65</v>
      </c>
      <c r="C306" s="17"/>
      <c r="D306" s="166" t="s">
        <v>214</v>
      </c>
      <c r="E306" s="166"/>
      <c r="F306" s="17"/>
      <c r="G306" s="17"/>
      <c r="H306" s="166" t="s">
        <v>214</v>
      </c>
      <c r="I306" s="166"/>
      <c r="J306" s="17"/>
      <c r="K306" s="17"/>
      <c r="L306" s="172">
        <v>6371</v>
      </c>
      <c r="M306" s="172"/>
      <c r="N306" s="17"/>
      <c r="O306" s="17"/>
      <c r="P306" s="166" t="s">
        <v>214</v>
      </c>
      <c r="Q306" s="166"/>
      <c r="R306" s="17"/>
      <c r="S306" s="17"/>
      <c r="T306" s="166" t="s">
        <v>214</v>
      </c>
      <c r="U306" s="166"/>
      <c r="V306" s="17"/>
      <c r="W306" s="17"/>
      <c r="X306" s="172">
        <v>6371</v>
      </c>
      <c r="Y306" s="172"/>
      <c r="Z306" s="17"/>
    </row>
    <row r="307" spans="1:26" ht="15.75" thickBot="1">
      <c r="A307" s="79"/>
      <c r="B307" s="162"/>
      <c r="C307" s="17"/>
      <c r="D307" s="181"/>
      <c r="E307" s="181"/>
      <c r="F307" s="72"/>
      <c r="G307" s="17"/>
      <c r="H307" s="181"/>
      <c r="I307" s="181"/>
      <c r="J307" s="72"/>
      <c r="K307" s="17"/>
      <c r="L307" s="182"/>
      <c r="M307" s="182"/>
      <c r="N307" s="72"/>
      <c r="O307" s="17"/>
      <c r="P307" s="181"/>
      <c r="Q307" s="181"/>
      <c r="R307" s="72"/>
      <c r="S307" s="17"/>
      <c r="T307" s="181"/>
      <c r="U307" s="181"/>
      <c r="V307" s="72"/>
      <c r="W307" s="17"/>
      <c r="X307" s="182"/>
      <c r="Y307" s="182"/>
      <c r="Z307" s="72"/>
    </row>
    <row r="308" spans="1:26" ht="15.75" thickTop="1">
      <c r="A308" s="79"/>
      <c r="B308" s="194" t="s">
        <v>66</v>
      </c>
      <c r="C308" s="20"/>
      <c r="D308" s="179" t="s">
        <v>214</v>
      </c>
      <c r="E308" s="179"/>
      <c r="F308" s="76"/>
      <c r="G308" s="20"/>
      <c r="H308" s="180">
        <v>15963</v>
      </c>
      <c r="I308" s="180"/>
      <c r="J308" s="76"/>
      <c r="K308" s="20"/>
      <c r="L308" s="180">
        <v>326551</v>
      </c>
      <c r="M308" s="180"/>
      <c r="N308" s="76"/>
      <c r="O308" s="20"/>
      <c r="P308" s="180">
        <v>97593</v>
      </c>
      <c r="Q308" s="180"/>
      <c r="R308" s="76"/>
      <c r="S308" s="20"/>
      <c r="T308" s="179" t="s">
        <v>214</v>
      </c>
      <c r="U308" s="179"/>
      <c r="V308" s="76"/>
      <c r="W308" s="20"/>
      <c r="X308" s="180">
        <v>440107</v>
      </c>
      <c r="Y308" s="180"/>
      <c r="Z308" s="76"/>
    </row>
    <row r="309" spans="1:26">
      <c r="A309" s="79"/>
      <c r="B309" s="194"/>
      <c r="C309" s="20"/>
      <c r="D309" s="165"/>
      <c r="E309" s="165"/>
      <c r="F309" s="20"/>
      <c r="G309" s="20"/>
      <c r="H309" s="169"/>
      <c r="I309" s="169"/>
      <c r="J309" s="20"/>
      <c r="K309" s="20"/>
      <c r="L309" s="169"/>
      <c r="M309" s="169"/>
      <c r="N309" s="20"/>
      <c r="O309" s="20"/>
      <c r="P309" s="169"/>
      <c r="Q309" s="169"/>
      <c r="R309" s="20"/>
      <c r="S309" s="20"/>
      <c r="T309" s="165"/>
      <c r="U309" s="165"/>
      <c r="V309" s="20"/>
      <c r="W309" s="20"/>
      <c r="X309" s="169"/>
      <c r="Y309" s="169"/>
      <c r="Z309" s="20"/>
    </row>
    <row r="310" spans="1:26">
      <c r="A310" s="79"/>
      <c r="B310" s="162" t="s">
        <v>707</v>
      </c>
      <c r="C310" s="17"/>
      <c r="D310" s="166" t="s">
        <v>708</v>
      </c>
      <c r="E310" s="166"/>
      <c r="F310" s="162" t="s">
        <v>213</v>
      </c>
      <c r="G310" s="17"/>
      <c r="H310" s="166" t="s">
        <v>709</v>
      </c>
      <c r="I310" s="166"/>
      <c r="J310" s="162" t="s">
        <v>213</v>
      </c>
      <c r="K310" s="17"/>
      <c r="L310" s="166" t="s">
        <v>214</v>
      </c>
      <c r="M310" s="166"/>
      <c r="N310" s="17"/>
      <c r="O310" s="17"/>
      <c r="P310" s="166" t="s">
        <v>214</v>
      </c>
      <c r="Q310" s="166"/>
      <c r="R310" s="17"/>
      <c r="S310" s="17"/>
      <c r="T310" s="172">
        <v>245529</v>
      </c>
      <c r="U310" s="172"/>
      <c r="V310" s="17"/>
      <c r="W310" s="17"/>
      <c r="X310" s="166" t="s">
        <v>214</v>
      </c>
      <c r="Y310" s="166"/>
      <c r="Z310" s="17"/>
    </row>
    <row r="311" spans="1:26">
      <c r="A311" s="79"/>
      <c r="B311" s="162"/>
      <c r="C311" s="17"/>
      <c r="D311" s="166"/>
      <c r="E311" s="166"/>
      <c r="F311" s="162"/>
      <c r="G311" s="17"/>
      <c r="H311" s="166"/>
      <c r="I311" s="166"/>
      <c r="J311" s="162"/>
      <c r="K311" s="17"/>
      <c r="L311" s="166"/>
      <c r="M311" s="166"/>
      <c r="N311" s="17"/>
      <c r="O311" s="17"/>
      <c r="P311" s="166"/>
      <c r="Q311" s="166"/>
      <c r="R311" s="17"/>
      <c r="S311" s="17"/>
      <c r="T311" s="172"/>
      <c r="U311" s="172"/>
      <c r="V311" s="17"/>
      <c r="W311" s="17"/>
      <c r="X311" s="166"/>
      <c r="Y311" s="166"/>
      <c r="Z311" s="17"/>
    </row>
    <row r="312" spans="1:26">
      <c r="A312" s="79"/>
      <c r="B312" s="195" t="s">
        <v>67</v>
      </c>
      <c r="C312" s="20"/>
      <c r="D312" s="165"/>
      <c r="E312" s="165"/>
      <c r="F312" s="20"/>
      <c r="G312" s="20"/>
      <c r="H312" s="165"/>
      <c r="I312" s="165"/>
      <c r="J312" s="20"/>
      <c r="K312" s="20"/>
      <c r="L312" s="165"/>
      <c r="M312" s="165"/>
      <c r="N312" s="20"/>
      <c r="O312" s="20"/>
      <c r="P312" s="165"/>
      <c r="Q312" s="165"/>
      <c r="R312" s="20"/>
      <c r="S312" s="20"/>
      <c r="T312" s="165"/>
      <c r="U312" s="165"/>
      <c r="V312" s="20"/>
      <c r="W312" s="20"/>
      <c r="X312" s="165"/>
      <c r="Y312" s="165"/>
      <c r="Z312" s="20"/>
    </row>
    <row r="313" spans="1:26">
      <c r="A313" s="79"/>
      <c r="B313" s="195"/>
      <c r="C313" s="20"/>
      <c r="D313" s="165"/>
      <c r="E313" s="165"/>
      <c r="F313" s="20"/>
      <c r="G313" s="20"/>
      <c r="H313" s="165"/>
      <c r="I313" s="165"/>
      <c r="J313" s="20"/>
      <c r="K313" s="20"/>
      <c r="L313" s="165"/>
      <c r="M313" s="165"/>
      <c r="N313" s="20"/>
      <c r="O313" s="20"/>
      <c r="P313" s="165"/>
      <c r="Q313" s="165"/>
      <c r="R313" s="20"/>
      <c r="S313" s="20"/>
      <c r="T313" s="165"/>
      <c r="U313" s="165"/>
      <c r="V313" s="20"/>
      <c r="W313" s="20"/>
      <c r="X313" s="165"/>
      <c r="Y313" s="165"/>
      <c r="Z313" s="20"/>
    </row>
    <row r="314" spans="1:26">
      <c r="A314" s="79"/>
      <c r="B314" s="162" t="s">
        <v>710</v>
      </c>
      <c r="C314" s="17"/>
      <c r="D314" s="166" t="s">
        <v>214</v>
      </c>
      <c r="E314" s="166"/>
      <c r="F314" s="17"/>
      <c r="G314" s="17"/>
      <c r="H314" s="166" t="s">
        <v>214</v>
      </c>
      <c r="I314" s="166"/>
      <c r="J314" s="17"/>
      <c r="K314" s="17"/>
      <c r="L314" s="172">
        <v>3565</v>
      </c>
      <c r="M314" s="172"/>
      <c r="N314" s="17"/>
      <c r="O314" s="17"/>
      <c r="P314" s="166">
        <v>960</v>
      </c>
      <c r="Q314" s="166"/>
      <c r="R314" s="17"/>
      <c r="S314" s="17"/>
      <c r="T314" s="166" t="s">
        <v>214</v>
      </c>
      <c r="U314" s="166"/>
      <c r="V314" s="17"/>
      <c r="W314" s="17"/>
      <c r="X314" s="172">
        <v>4525</v>
      </c>
      <c r="Y314" s="172"/>
      <c r="Z314" s="17"/>
    </row>
    <row r="315" spans="1:26">
      <c r="A315" s="79"/>
      <c r="B315" s="162"/>
      <c r="C315" s="17"/>
      <c r="D315" s="166"/>
      <c r="E315" s="166"/>
      <c r="F315" s="17"/>
      <c r="G315" s="17"/>
      <c r="H315" s="166"/>
      <c r="I315" s="166"/>
      <c r="J315" s="17"/>
      <c r="K315" s="17"/>
      <c r="L315" s="172"/>
      <c r="M315" s="172"/>
      <c r="N315" s="17"/>
      <c r="O315" s="17"/>
      <c r="P315" s="166"/>
      <c r="Q315" s="166"/>
      <c r="R315" s="17"/>
      <c r="S315" s="17"/>
      <c r="T315" s="166"/>
      <c r="U315" s="166"/>
      <c r="V315" s="17"/>
      <c r="W315" s="17"/>
      <c r="X315" s="172"/>
      <c r="Y315" s="172"/>
      <c r="Z315" s="17"/>
    </row>
    <row r="316" spans="1:26">
      <c r="A316" s="79"/>
      <c r="B316" s="164" t="s">
        <v>711</v>
      </c>
      <c r="C316" s="20"/>
      <c r="D316" s="165" t="s">
        <v>214</v>
      </c>
      <c r="E316" s="165"/>
      <c r="F316" s="20"/>
      <c r="G316" s="20"/>
      <c r="H316" s="165" t="s">
        <v>214</v>
      </c>
      <c r="I316" s="165"/>
      <c r="J316" s="20"/>
      <c r="K316" s="20"/>
      <c r="L316" s="169">
        <v>38366</v>
      </c>
      <c r="M316" s="169"/>
      <c r="N316" s="20"/>
      <c r="O316" s="20"/>
      <c r="P316" s="169">
        <v>5756</v>
      </c>
      <c r="Q316" s="169"/>
      <c r="R316" s="20"/>
      <c r="S316" s="20"/>
      <c r="T316" s="165" t="s">
        <v>214</v>
      </c>
      <c r="U316" s="165"/>
      <c r="V316" s="20"/>
      <c r="W316" s="20"/>
      <c r="X316" s="169">
        <v>44122</v>
      </c>
      <c r="Y316" s="169"/>
      <c r="Z316" s="20"/>
    </row>
    <row r="317" spans="1:26">
      <c r="A317" s="79"/>
      <c r="B317" s="164"/>
      <c r="C317" s="20"/>
      <c r="D317" s="165"/>
      <c r="E317" s="165"/>
      <c r="F317" s="20"/>
      <c r="G317" s="20"/>
      <c r="H317" s="165"/>
      <c r="I317" s="165"/>
      <c r="J317" s="20"/>
      <c r="K317" s="20"/>
      <c r="L317" s="169"/>
      <c r="M317" s="169"/>
      <c r="N317" s="20"/>
      <c r="O317" s="20"/>
      <c r="P317" s="169"/>
      <c r="Q317" s="169"/>
      <c r="R317" s="20"/>
      <c r="S317" s="20"/>
      <c r="T317" s="165"/>
      <c r="U317" s="165"/>
      <c r="V317" s="20"/>
      <c r="W317" s="20"/>
      <c r="X317" s="169"/>
      <c r="Y317" s="169"/>
      <c r="Z317" s="20"/>
    </row>
    <row r="318" spans="1:26">
      <c r="A318" s="79"/>
      <c r="B318" s="162" t="s">
        <v>712</v>
      </c>
      <c r="C318" s="17"/>
      <c r="D318" s="166" t="s">
        <v>214</v>
      </c>
      <c r="E318" s="166"/>
      <c r="F318" s="17"/>
      <c r="G318" s="17"/>
      <c r="H318" s="172">
        <v>2606</v>
      </c>
      <c r="I318" s="172"/>
      <c r="J318" s="17"/>
      <c r="K318" s="17"/>
      <c r="L318" s="172">
        <v>309112</v>
      </c>
      <c r="M318" s="172"/>
      <c r="N318" s="17"/>
      <c r="O318" s="17"/>
      <c r="P318" s="172">
        <v>16947</v>
      </c>
      <c r="Q318" s="172"/>
      <c r="R318" s="17"/>
      <c r="S318" s="17"/>
      <c r="T318" s="166" t="s">
        <v>214</v>
      </c>
      <c r="U318" s="166"/>
      <c r="V318" s="17"/>
      <c r="W318" s="17"/>
      <c r="X318" s="172">
        <v>328665</v>
      </c>
      <c r="Y318" s="172"/>
      <c r="Z318" s="17"/>
    </row>
    <row r="319" spans="1:26" ht="15.75" thickBot="1">
      <c r="A319" s="79"/>
      <c r="B319" s="162"/>
      <c r="C319" s="17"/>
      <c r="D319" s="181"/>
      <c r="E319" s="181"/>
      <c r="F319" s="72"/>
      <c r="G319" s="17"/>
      <c r="H319" s="182"/>
      <c r="I319" s="182"/>
      <c r="J319" s="72"/>
      <c r="K319" s="17"/>
      <c r="L319" s="182"/>
      <c r="M319" s="182"/>
      <c r="N319" s="72"/>
      <c r="O319" s="17"/>
      <c r="P319" s="182"/>
      <c r="Q319" s="182"/>
      <c r="R319" s="72"/>
      <c r="S319" s="17"/>
      <c r="T319" s="181"/>
      <c r="U319" s="181"/>
      <c r="V319" s="72"/>
      <c r="W319" s="17"/>
      <c r="X319" s="182"/>
      <c r="Y319" s="182"/>
      <c r="Z319" s="72"/>
    </row>
    <row r="320" spans="1:26" ht="15.75" thickTop="1">
      <c r="A320" s="79"/>
      <c r="B320" s="164"/>
      <c r="C320" s="20"/>
      <c r="D320" s="179" t="s">
        <v>214</v>
      </c>
      <c r="E320" s="179"/>
      <c r="F320" s="76"/>
      <c r="G320" s="20"/>
      <c r="H320" s="180">
        <v>2606</v>
      </c>
      <c r="I320" s="180"/>
      <c r="J320" s="76"/>
      <c r="K320" s="20"/>
      <c r="L320" s="180">
        <v>351043</v>
      </c>
      <c r="M320" s="180"/>
      <c r="N320" s="76"/>
      <c r="O320" s="20"/>
      <c r="P320" s="180">
        <v>23663</v>
      </c>
      <c r="Q320" s="180"/>
      <c r="R320" s="76"/>
      <c r="S320" s="20"/>
      <c r="T320" s="179" t="s">
        <v>214</v>
      </c>
      <c r="U320" s="179"/>
      <c r="V320" s="76"/>
      <c r="W320" s="20"/>
      <c r="X320" s="180">
        <v>377312</v>
      </c>
      <c r="Y320" s="180"/>
      <c r="Z320" s="76"/>
    </row>
    <row r="321" spans="1:26">
      <c r="A321" s="79"/>
      <c r="B321" s="164"/>
      <c r="C321" s="20"/>
      <c r="D321" s="165"/>
      <c r="E321" s="165"/>
      <c r="F321" s="20"/>
      <c r="G321" s="20"/>
      <c r="H321" s="169"/>
      <c r="I321" s="169"/>
      <c r="J321" s="20"/>
      <c r="K321" s="20"/>
      <c r="L321" s="169"/>
      <c r="M321" s="169"/>
      <c r="N321" s="20"/>
      <c r="O321" s="20"/>
      <c r="P321" s="169"/>
      <c r="Q321" s="169"/>
      <c r="R321" s="20"/>
      <c r="S321" s="20"/>
      <c r="T321" s="165"/>
      <c r="U321" s="165"/>
      <c r="V321" s="20"/>
      <c r="W321" s="20"/>
      <c r="X321" s="169"/>
      <c r="Y321" s="169"/>
      <c r="Z321" s="20"/>
    </row>
    <row r="322" spans="1:26">
      <c r="A322" s="79"/>
      <c r="B322" s="162" t="s">
        <v>72</v>
      </c>
      <c r="C322" s="17"/>
      <c r="D322" s="166" t="s">
        <v>214</v>
      </c>
      <c r="E322" s="166"/>
      <c r="F322" s="17"/>
      <c r="G322" s="17"/>
      <c r="H322" s="166" t="s">
        <v>713</v>
      </c>
      <c r="I322" s="166"/>
      <c r="J322" s="162" t="s">
        <v>213</v>
      </c>
      <c r="K322" s="17"/>
      <c r="L322" s="166" t="s">
        <v>714</v>
      </c>
      <c r="M322" s="166"/>
      <c r="N322" s="162" t="s">
        <v>213</v>
      </c>
      <c r="O322" s="17"/>
      <c r="P322" s="166" t="s">
        <v>715</v>
      </c>
      <c r="Q322" s="166"/>
      <c r="R322" s="162" t="s">
        <v>213</v>
      </c>
      <c r="S322" s="17"/>
      <c r="T322" s="166" t="s">
        <v>214</v>
      </c>
      <c r="U322" s="166"/>
      <c r="V322" s="17"/>
      <c r="W322" s="17"/>
      <c r="X322" s="166" t="s">
        <v>716</v>
      </c>
      <c r="Y322" s="166"/>
      <c r="Z322" s="162" t="s">
        <v>213</v>
      </c>
    </row>
    <row r="323" spans="1:26" ht="15.75" thickBot="1">
      <c r="A323" s="79"/>
      <c r="B323" s="162"/>
      <c r="C323" s="17"/>
      <c r="D323" s="181"/>
      <c r="E323" s="181"/>
      <c r="F323" s="72"/>
      <c r="G323" s="17"/>
      <c r="H323" s="181"/>
      <c r="I323" s="181"/>
      <c r="J323" s="185"/>
      <c r="K323" s="17"/>
      <c r="L323" s="181"/>
      <c r="M323" s="181"/>
      <c r="N323" s="185"/>
      <c r="O323" s="17"/>
      <c r="P323" s="181"/>
      <c r="Q323" s="181"/>
      <c r="R323" s="185"/>
      <c r="S323" s="17"/>
      <c r="T323" s="181"/>
      <c r="U323" s="181"/>
      <c r="V323" s="72"/>
      <c r="W323" s="17"/>
      <c r="X323" s="181"/>
      <c r="Y323" s="181"/>
      <c r="Z323" s="185"/>
    </row>
    <row r="324" spans="1:26" ht="15.75" thickTop="1">
      <c r="A324" s="79"/>
      <c r="B324" s="164" t="s">
        <v>717</v>
      </c>
      <c r="C324" s="20"/>
      <c r="D324" s="179" t="s">
        <v>214</v>
      </c>
      <c r="E324" s="179"/>
      <c r="F324" s="76"/>
      <c r="G324" s="20"/>
      <c r="H324" s="179">
        <v>947</v>
      </c>
      <c r="I324" s="179"/>
      <c r="J324" s="76"/>
      <c r="K324" s="20"/>
      <c r="L324" s="180">
        <v>91873</v>
      </c>
      <c r="M324" s="180"/>
      <c r="N324" s="76"/>
      <c r="O324" s="20"/>
      <c r="P324" s="180">
        <v>16318</v>
      </c>
      <c r="Q324" s="180"/>
      <c r="R324" s="76"/>
      <c r="S324" s="20"/>
      <c r="T324" s="179" t="s">
        <v>214</v>
      </c>
      <c r="U324" s="179"/>
      <c r="V324" s="76"/>
      <c r="W324" s="20"/>
      <c r="X324" s="180">
        <v>109138</v>
      </c>
      <c r="Y324" s="180"/>
      <c r="Z324" s="76"/>
    </row>
    <row r="325" spans="1:26">
      <c r="A325" s="79"/>
      <c r="B325" s="164"/>
      <c r="C325" s="20"/>
      <c r="D325" s="165"/>
      <c r="E325" s="165"/>
      <c r="F325" s="20"/>
      <c r="G325" s="20"/>
      <c r="H325" s="165"/>
      <c r="I325" s="165"/>
      <c r="J325" s="20"/>
      <c r="K325" s="20"/>
      <c r="L325" s="169"/>
      <c r="M325" s="169"/>
      <c r="N325" s="20"/>
      <c r="O325" s="20"/>
      <c r="P325" s="169"/>
      <c r="Q325" s="169"/>
      <c r="R325" s="20"/>
      <c r="S325" s="20"/>
      <c r="T325" s="165"/>
      <c r="U325" s="165"/>
      <c r="V325" s="20"/>
      <c r="W325" s="20"/>
      <c r="X325" s="169"/>
      <c r="Y325" s="169"/>
      <c r="Z325" s="20"/>
    </row>
    <row r="326" spans="1:26">
      <c r="A326" s="79"/>
      <c r="B326" s="196" t="s">
        <v>74</v>
      </c>
      <c r="C326" s="17"/>
      <c r="D326" s="166"/>
      <c r="E326" s="166"/>
      <c r="F326" s="17"/>
      <c r="G326" s="17"/>
      <c r="H326" s="166"/>
      <c r="I326" s="166"/>
      <c r="J326" s="17"/>
      <c r="K326" s="17"/>
      <c r="L326" s="166"/>
      <c r="M326" s="166"/>
      <c r="N326" s="17"/>
      <c r="O326" s="17"/>
      <c r="P326" s="166"/>
      <c r="Q326" s="166"/>
      <c r="R326" s="17"/>
      <c r="S326" s="17"/>
      <c r="T326" s="166"/>
      <c r="U326" s="166"/>
      <c r="V326" s="17"/>
      <c r="W326" s="17"/>
      <c r="X326" s="166"/>
      <c r="Y326" s="166"/>
      <c r="Z326" s="17"/>
    </row>
    <row r="327" spans="1:26">
      <c r="A327" s="79"/>
      <c r="B327" s="196"/>
      <c r="C327" s="17"/>
      <c r="D327" s="166"/>
      <c r="E327" s="166"/>
      <c r="F327" s="17"/>
      <c r="G327" s="17"/>
      <c r="H327" s="166"/>
      <c r="I327" s="166"/>
      <c r="J327" s="17"/>
      <c r="K327" s="17"/>
      <c r="L327" s="166"/>
      <c r="M327" s="166"/>
      <c r="N327" s="17"/>
      <c r="O327" s="17"/>
      <c r="P327" s="166"/>
      <c r="Q327" s="166"/>
      <c r="R327" s="17"/>
      <c r="S327" s="17"/>
      <c r="T327" s="166"/>
      <c r="U327" s="166"/>
      <c r="V327" s="17"/>
      <c r="W327" s="17"/>
      <c r="X327" s="166"/>
      <c r="Y327" s="166"/>
      <c r="Z327" s="17"/>
    </row>
    <row r="328" spans="1:26">
      <c r="A328" s="79"/>
      <c r="B328" s="164" t="s">
        <v>75</v>
      </c>
      <c r="C328" s="20"/>
      <c r="D328" s="165" t="s">
        <v>214</v>
      </c>
      <c r="E328" s="165"/>
      <c r="F328" s="20"/>
      <c r="G328" s="20"/>
      <c r="H328" s="165" t="s">
        <v>214</v>
      </c>
      <c r="I328" s="165"/>
      <c r="J328" s="20"/>
      <c r="K328" s="20"/>
      <c r="L328" s="169">
        <v>70125</v>
      </c>
      <c r="M328" s="169"/>
      <c r="N328" s="20"/>
      <c r="O328" s="20"/>
      <c r="P328" s="169">
        <v>29283</v>
      </c>
      <c r="Q328" s="169"/>
      <c r="R328" s="20"/>
      <c r="S328" s="20"/>
      <c r="T328" s="165" t="s">
        <v>214</v>
      </c>
      <c r="U328" s="165"/>
      <c r="V328" s="20"/>
      <c r="W328" s="20"/>
      <c r="X328" s="169">
        <v>99408</v>
      </c>
      <c r="Y328" s="169"/>
      <c r="Z328" s="20"/>
    </row>
    <row r="329" spans="1:26">
      <c r="A329" s="79"/>
      <c r="B329" s="164"/>
      <c r="C329" s="20"/>
      <c r="D329" s="165"/>
      <c r="E329" s="165"/>
      <c r="F329" s="20"/>
      <c r="G329" s="20"/>
      <c r="H329" s="165"/>
      <c r="I329" s="165"/>
      <c r="J329" s="20"/>
      <c r="K329" s="20"/>
      <c r="L329" s="169"/>
      <c r="M329" s="169"/>
      <c r="N329" s="20"/>
      <c r="O329" s="20"/>
      <c r="P329" s="169"/>
      <c r="Q329" s="169"/>
      <c r="R329" s="20"/>
      <c r="S329" s="20"/>
      <c r="T329" s="165"/>
      <c r="U329" s="165"/>
      <c r="V329" s="20"/>
      <c r="W329" s="20"/>
      <c r="X329" s="169"/>
      <c r="Y329" s="169"/>
      <c r="Z329" s="20"/>
    </row>
    <row r="330" spans="1:26">
      <c r="A330" s="79"/>
      <c r="B330" s="162" t="s">
        <v>76</v>
      </c>
      <c r="C330" s="17"/>
      <c r="D330" s="166" t="s">
        <v>214</v>
      </c>
      <c r="E330" s="166"/>
      <c r="F330" s="17"/>
      <c r="G330" s="17"/>
      <c r="H330" s="166" t="s">
        <v>214</v>
      </c>
      <c r="I330" s="166"/>
      <c r="J330" s="17"/>
      <c r="K330" s="17"/>
      <c r="L330" s="172">
        <v>383042</v>
      </c>
      <c r="M330" s="172"/>
      <c r="N330" s="17"/>
      <c r="O330" s="17"/>
      <c r="P330" s="172">
        <v>36984</v>
      </c>
      <c r="Q330" s="172"/>
      <c r="R330" s="17"/>
      <c r="S330" s="17"/>
      <c r="T330" s="166" t="s">
        <v>214</v>
      </c>
      <c r="U330" s="166"/>
      <c r="V330" s="17"/>
      <c r="W330" s="17"/>
      <c r="X330" s="172">
        <v>420026</v>
      </c>
      <c r="Y330" s="172"/>
      <c r="Z330" s="17"/>
    </row>
    <row r="331" spans="1:26">
      <c r="A331" s="79"/>
      <c r="B331" s="162"/>
      <c r="C331" s="17"/>
      <c r="D331" s="166"/>
      <c r="E331" s="166"/>
      <c r="F331" s="17"/>
      <c r="G331" s="17"/>
      <c r="H331" s="166"/>
      <c r="I331" s="166"/>
      <c r="J331" s="17"/>
      <c r="K331" s="17"/>
      <c r="L331" s="172"/>
      <c r="M331" s="172"/>
      <c r="N331" s="17"/>
      <c r="O331" s="17"/>
      <c r="P331" s="172"/>
      <c r="Q331" s="172"/>
      <c r="R331" s="17"/>
      <c r="S331" s="17"/>
      <c r="T331" s="166"/>
      <c r="U331" s="166"/>
      <c r="V331" s="17"/>
      <c r="W331" s="17"/>
      <c r="X331" s="172"/>
      <c r="Y331" s="172"/>
      <c r="Z331" s="17"/>
    </row>
    <row r="332" spans="1:26">
      <c r="A332" s="79"/>
      <c r="B332" s="164" t="s">
        <v>718</v>
      </c>
      <c r="C332" s="20"/>
      <c r="D332" s="165" t="s">
        <v>214</v>
      </c>
      <c r="E332" s="165"/>
      <c r="F332" s="20"/>
      <c r="G332" s="20"/>
      <c r="H332" s="169">
        <v>952782</v>
      </c>
      <c r="I332" s="169"/>
      <c r="J332" s="20"/>
      <c r="K332" s="20"/>
      <c r="L332" s="165" t="s">
        <v>214</v>
      </c>
      <c r="M332" s="165"/>
      <c r="N332" s="20"/>
      <c r="O332" s="20"/>
      <c r="P332" s="165" t="s">
        <v>214</v>
      </c>
      <c r="Q332" s="165"/>
      <c r="R332" s="20"/>
      <c r="S332" s="20"/>
      <c r="T332" s="165" t="s">
        <v>719</v>
      </c>
      <c r="U332" s="165"/>
      <c r="V332" s="164" t="s">
        <v>213</v>
      </c>
      <c r="W332" s="20"/>
      <c r="X332" s="165" t="s">
        <v>214</v>
      </c>
      <c r="Y332" s="165"/>
      <c r="Z332" s="20"/>
    </row>
    <row r="333" spans="1:26">
      <c r="A333" s="79"/>
      <c r="B333" s="164"/>
      <c r="C333" s="20"/>
      <c r="D333" s="165"/>
      <c r="E333" s="165"/>
      <c r="F333" s="20"/>
      <c r="G333" s="20"/>
      <c r="H333" s="169"/>
      <c r="I333" s="169"/>
      <c r="J333" s="20"/>
      <c r="K333" s="20"/>
      <c r="L333" s="165"/>
      <c r="M333" s="165"/>
      <c r="N333" s="20"/>
      <c r="O333" s="20"/>
      <c r="P333" s="165"/>
      <c r="Q333" s="165"/>
      <c r="R333" s="20"/>
      <c r="S333" s="20"/>
      <c r="T333" s="165"/>
      <c r="U333" s="165"/>
      <c r="V333" s="164"/>
      <c r="W333" s="20"/>
      <c r="X333" s="165"/>
      <c r="Y333" s="165"/>
      <c r="Z333" s="20"/>
    </row>
    <row r="334" spans="1:26">
      <c r="A334" s="79"/>
      <c r="B334" s="162" t="s">
        <v>77</v>
      </c>
      <c r="C334" s="17"/>
      <c r="D334" s="166" t="s">
        <v>214</v>
      </c>
      <c r="E334" s="166"/>
      <c r="F334" s="17"/>
      <c r="G334" s="17"/>
      <c r="H334" s="172">
        <v>25909</v>
      </c>
      <c r="I334" s="172"/>
      <c r="J334" s="17"/>
      <c r="K334" s="17"/>
      <c r="L334" s="172">
        <v>2254</v>
      </c>
      <c r="M334" s="172"/>
      <c r="N334" s="17"/>
      <c r="O334" s="17"/>
      <c r="P334" s="166" t="s">
        <v>214</v>
      </c>
      <c r="Q334" s="166"/>
      <c r="R334" s="17"/>
      <c r="S334" s="17"/>
      <c r="T334" s="166" t="s">
        <v>214</v>
      </c>
      <c r="U334" s="166"/>
      <c r="V334" s="17"/>
      <c r="W334" s="17"/>
      <c r="X334" s="172">
        <v>28163</v>
      </c>
      <c r="Y334" s="172"/>
      <c r="Z334" s="17"/>
    </row>
    <row r="335" spans="1:26" ht="15.75" thickBot="1">
      <c r="A335" s="79"/>
      <c r="B335" s="162"/>
      <c r="C335" s="17"/>
      <c r="D335" s="181"/>
      <c r="E335" s="181"/>
      <c r="F335" s="72"/>
      <c r="G335" s="17"/>
      <c r="H335" s="182"/>
      <c r="I335" s="182"/>
      <c r="J335" s="72"/>
      <c r="K335" s="17"/>
      <c r="L335" s="182"/>
      <c r="M335" s="182"/>
      <c r="N335" s="72"/>
      <c r="O335" s="17"/>
      <c r="P335" s="181"/>
      <c r="Q335" s="181"/>
      <c r="R335" s="72"/>
      <c r="S335" s="17"/>
      <c r="T335" s="181"/>
      <c r="U335" s="181"/>
      <c r="V335" s="72"/>
      <c r="W335" s="17"/>
      <c r="X335" s="182"/>
      <c r="Y335" s="182"/>
      <c r="Z335" s="72"/>
    </row>
    <row r="336" spans="1:26" ht="15.75" thickTop="1">
      <c r="A336" s="79"/>
      <c r="B336" s="194" t="s">
        <v>78</v>
      </c>
      <c r="C336" s="20"/>
      <c r="D336" s="179" t="s">
        <v>214</v>
      </c>
      <c r="E336" s="179"/>
      <c r="F336" s="76"/>
      <c r="G336" s="20"/>
      <c r="H336" s="180">
        <v>978691</v>
      </c>
      <c r="I336" s="180"/>
      <c r="J336" s="76"/>
      <c r="K336" s="20"/>
      <c r="L336" s="180">
        <v>455421</v>
      </c>
      <c r="M336" s="180"/>
      <c r="N336" s="76"/>
      <c r="O336" s="20"/>
      <c r="P336" s="180">
        <v>66267</v>
      </c>
      <c r="Q336" s="180"/>
      <c r="R336" s="76"/>
      <c r="S336" s="20"/>
      <c r="T336" s="179" t="s">
        <v>719</v>
      </c>
      <c r="U336" s="179"/>
      <c r="V336" s="178" t="s">
        <v>213</v>
      </c>
      <c r="W336" s="20"/>
      <c r="X336" s="180">
        <v>547597</v>
      </c>
      <c r="Y336" s="180"/>
      <c r="Z336" s="76"/>
    </row>
    <row r="337" spans="1:26" ht="15.75" thickBot="1">
      <c r="A337" s="79"/>
      <c r="B337" s="194"/>
      <c r="C337" s="20"/>
      <c r="D337" s="167"/>
      <c r="E337" s="167"/>
      <c r="F337" s="96"/>
      <c r="G337" s="20"/>
      <c r="H337" s="170"/>
      <c r="I337" s="170"/>
      <c r="J337" s="96"/>
      <c r="K337" s="20"/>
      <c r="L337" s="170"/>
      <c r="M337" s="170"/>
      <c r="N337" s="96"/>
      <c r="O337" s="20"/>
      <c r="P337" s="170"/>
      <c r="Q337" s="170"/>
      <c r="R337" s="96"/>
      <c r="S337" s="20"/>
      <c r="T337" s="167"/>
      <c r="U337" s="167"/>
      <c r="V337" s="168"/>
      <c r="W337" s="20"/>
      <c r="X337" s="170"/>
      <c r="Y337" s="170"/>
      <c r="Z337" s="96"/>
    </row>
    <row r="338" spans="1:26" ht="15.75" thickTop="1">
      <c r="A338" s="79"/>
      <c r="B338" s="162"/>
      <c r="C338" s="17"/>
      <c r="D338" s="163" t="s">
        <v>165</v>
      </c>
      <c r="E338" s="175" t="s">
        <v>708</v>
      </c>
      <c r="F338" s="163" t="s">
        <v>213</v>
      </c>
      <c r="G338" s="17"/>
      <c r="H338" s="163" t="s">
        <v>165</v>
      </c>
      <c r="I338" s="173">
        <v>841509</v>
      </c>
      <c r="J338" s="100"/>
      <c r="K338" s="17"/>
      <c r="L338" s="163" t="s">
        <v>165</v>
      </c>
      <c r="M338" s="173">
        <v>873845</v>
      </c>
      <c r="N338" s="100"/>
      <c r="O338" s="17"/>
      <c r="P338" s="163" t="s">
        <v>165</v>
      </c>
      <c r="Q338" s="173">
        <v>180178</v>
      </c>
      <c r="R338" s="100"/>
      <c r="S338" s="17"/>
      <c r="T338" s="163" t="s">
        <v>165</v>
      </c>
      <c r="U338" s="175" t="s">
        <v>720</v>
      </c>
      <c r="V338" s="163" t="s">
        <v>213</v>
      </c>
      <c r="W338" s="17"/>
      <c r="X338" s="163" t="s">
        <v>165</v>
      </c>
      <c r="Y338" s="173">
        <v>1096842</v>
      </c>
      <c r="Z338" s="100"/>
    </row>
    <row r="339" spans="1:26" ht="15.75" thickBot="1">
      <c r="A339" s="79"/>
      <c r="B339" s="162"/>
      <c r="C339" s="17"/>
      <c r="D339" s="171"/>
      <c r="E339" s="176"/>
      <c r="F339" s="171"/>
      <c r="G339" s="17"/>
      <c r="H339" s="171"/>
      <c r="I339" s="174"/>
      <c r="J339" s="30"/>
      <c r="K339" s="17"/>
      <c r="L339" s="171"/>
      <c r="M339" s="174"/>
      <c r="N339" s="30"/>
      <c r="O339" s="17"/>
      <c r="P339" s="171"/>
      <c r="Q339" s="174"/>
      <c r="R339" s="30"/>
      <c r="S339" s="17"/>
      <c r="T339" s="171"/>
      <c r="U339" s="176"/>
      <c r="V339" s="171"/>
      <c r="W339" s="17"/>
      <c r="X339" s="171"/>
      <c r="Y339" s="174"/>
      <c r="Z339" s="30"/>
    </row>
    <row r="340" spans="1:26" ht="15.75" thickTop="1">
      <c r="A340" s="79"/>
      <c r="B340" s="14"/>
      <c r="C340" s="14"/>
      <c r="D340" s="64"/>
      <c r="E340" s="64"/>
      <c r="F340" s="64"/>
      <c r="G340" s="14"/>
      <c r="H340" s="64"/>
      <c r="I340" s="64"/>
      <c r="J340" s="64"/>
      <c r="K340" s="14"/>
      <c r="L340" s="64"/>
      <c r="M340" s="64"/>
      <c r="N340" s="64"/>
      <c r="O340" s="14"/>
      <c r="P340" s="64"/>
      <c r="Q340" s="64"/>
      <c r="R340" s="64"/>
      <c r="S340" s="14"/>
      <c r="T340" s="64"/>
      <c r="U340" s="64"/>
      <c r="V340" s="64"/>
      <c r="W340" s="14"/>
      <c r="X340" s="64"/>
      <c r="Y340" s="64"/>
      <c r="Z340" s="64"/>
    </row>
    <row r="341" spans="1:26">
      <c r="A341" s="79"/>
      <c r="B341" s="196" t="s">
        <v>721</v>
      </c>
      <c r="C341" s="196"/>
      <c r="D341" s="196"/>
      <c r="E341" s="196"/>
      <c r="F341" s="196"/>
      <c r="G341" s="196"/>
      <c r="H341" s="196"/>
      <c r="I341" s="196"/>
      <c r="J341" s="196"/>
      <c r="K341" s="196"/>
      <c r="L341" s="196"/>
      <c r="M341" s="196"/>
      <c r="N341" s="196"/>
      <c r="O341" s="196"/>
      <c r="P341" s="196"/>
      <c r="Q341" s="196"/>
      <c r="R341" s="196"/>
      <c r="S341" s="196"/>
      <c r="T341" s="196"/>
      <c r="U341" s="196"/>
      <c r="V341" s="196"/>
      <c r="W341" s="196"/>
      <c r="X341" s="196"/>
      <c r="Y341" s="196"/>
      <c r="Z341" s="196"/>
    </row>
    <row r="342" spans="1:26">
      <c r="A342" s="79"/>
      <c r="B342" s="195" t="s">
        <v>80</v>
      </c>
      <c r="C342" s="20"/>
      <c r="D342" s="165"/>
      <c r="E342" s="165"/>
      <c r="F342" s="20"/>
      <c r="G342" s="20"/>
      <c r="H342" s="165"/>
      <c r="I342" s="165"/>
      <c r="J342" s="20"/>
      <c r="K342" s="20"/>
      <c r="L342" s="165"/>
      <c r="M342" s="165"/>
      <c r="N342" s="20"/>
      <c r="O342" s="20"/>
      <c r="P342" s="165"/>
      <c r="Q342" s="165"/>
      <c r="R342" s="20"/>
      <c r="S342" s="20"/>
      <c r="T342" s="165"/>
      <c r="U342" s="165"/>
      <c r="V342" s="20"/>
      <c r="W342" s="20"/>
      <c r="X342" s="165"/>
      <c r="Y342" s="165"/>
      <c r="Z342" s="20"/>
    </row>
    <row r="343" spans="1:26">
      <c r="A343" s="79"/>
      <c r="B343" s="195"/>
      <c r="C343" s="20"/>
      <c r="D343" s="165"/>
      <c r="E343" s="165"/>
      <c r="F343" s="20"/>
      <c r="G343" s="20"/>
      <c r="H343" s="165"/>
      <c r="I343" s="165"/>
      <c r="J343" s="20"/>
      <c r="K343" s="20"/>
      <c r="L343" s="165"/>
      <c r="M343" s="165"/>
      <c r="N343" s="20"/>
      <c r="O343" s="20"/>
      <c r="P343" s="165"/>
      <c r="Q343" s="165"/>
      <c r="R343" s="20"/>
      <c r="S343" s="20"/>
      <c r="T343" s="165"/>
      <c r="U343" s="165"/>
      <c r="V343" s="20"/>
      <c r="W343" s="20"/>
      <c r="X343" s="165"/>
      <c r="Y343" s="165"/>
      <c r="Z343" s="20"/>
    </row>
    <row r="344" spans="1:26">
      <c r="A344" s="79"/>
      <c r="B344" s="162" t="s">
        <v>81</v>
      </c>
      <c r="C344" s="17"/>
      <c r="D344" s="166" t="s">
        <v>214</v>
      </c>
      <c r="E344" s="166"/>
      <c r="F344" s="17"/>
      <c r="G344" s="17"/>
      <c r="H344" s="166">
        <v>729</v>
      </c>
      <c r="I344" s="166"/>
      <c r="J344" s="17"/>
      <c r="K344" s="17"/>
      <c r="L344" s="172">
        <v>76546</v>
      </c>
      <c r="M344" s="172"/>
      <c r="N344" s="17"/>
      <c r="O344" s="17"/>
      <c r="P344" s="172">
        <v>23456</v>
      </c>
      <c r="Q344" s="172"/>
      <c r="R344" s="17"/>
      <c r="S344" s="17"/>
      <c r="T344" s="166" t="s">
        <v>214</v>
      </c>
      <c r="U344" s="166"/>
      <c r="V344" s="17"/>
      <c r="W344" s="17"/>
      <c r="X344" s="172">
        <v>100731</v>
      </c>
      <c r="Y344" s="172"/>
      <c r="Z344" s="17"/>
    </row>
    <row r="345" spans="1:26">
      <c r="A345" s="79"/>
      <c r="B345" s="162"/>
      <c r="C345" s="17"/>
      <c r="D345" s="166"/>
      <c r="E345" s="166"/>
      <c r="F345" s="17"/>
      <c r="G345" s="17"/>
      <c r="H345" s="166"/>
      <c r="I345" s="166"/>
      <c r="J345" s="17"/>
      <c r="K345" s="17"/>
      <c r="L345" s="172"/>
      <c r="M345" s="172"/>
      <c r="N345" s="17"/>
      <c r="O345" s="17"/>
      <c r="P345" s="172"/>
      <c r="Q345" s="172"/>
      <c r="R345" s="17"/>
      <c r="S345" s="17"/>
      <c r="T345" s="166"/>
      <c r="U345" s="166"/>
      <c r="V345" s="17"/>
      <c r="W345" s="17"/>
      <c r="X345" s="172"/>
      <c r="Y345" s="172"/>
      <c r="Z345" s="17"/>
    </row>
    <row r="346" spans="1:26">
      <c r="A346" s="79"/>
      <c r="B346" s="164" t="s">
        <v>82</v>
      </c>
      <c r="C346" s="20"/>
      <c r="D346" s="165" t="s">
        <v>214</v>
      </c>
      <c r="E346" s="165"/>
      <c r="F346" s="20"/>
      <c r="G346" s="20"/>
      <c r="H346" s="169">
        <v>19200</v>
      </c>
      <c r="I346" s="169"/>
      <c r="J346" s="20"/>
      <c r="K346" s="20"/>
      <c r="L346" s="169">
        <v>76134</v>
      </c>
      <c r="M346" s="169"/>
      <c r="N346" s="20"/>
      <c r="O346" s="20"/>
      <c r="P346" s="169">
        <v>22440</v>
      </c>
      <c r="Q346" s="169"/>
      <c r="R346" s="20"/>
      <c r="S346" s="20"/>
      <c r="T346" s="165" t="s">
        <v>214</v>
      </c>
      <c r="U346" s="165"/>
      <c r="V346" s="20"/>
      <c r="W346" s="20"/>
      <c r="X346" s="169">
        <v>117774</v>
      </c>
      <c r="Y346" s="169"/>
      <c r="Z346" s="20"/>
    </row>
    <row r="347" spans="1:26">
      <c r="A347" s="79"/>
      <c r="B347" s="164"/>
      <c r="C347" s="20"/>
      <c r="D347" s="165"/>
      <c r="E347" s="165"/>
      <c r="F347" s="20"/>
      <c r="G347" s="20"/>
      <c r="H347" s="169"/>
      <c r="I347" s="169"/>
      <c r="J347" s="20"/>
      <c r="K347" s="20"/>
      <c r="L347" s="169"/>
      <c r="M347" s="169"/>
      <c r="N347" s="20"/>
      <c r="O347" s="20"/>
      <c r="P347" s="169"/>
      <c r="Q347" s="169"/>
      <c r="R347" s="20"/>
      <c r="S347" s="20"/>
      <c r="T347" s="165"/>
      <c r="U347" s="165"/>
      <c r="V347" s="20"/>
      <c r="W347" s="20"/>
      <c r="X347" s="169"/>
      <c r="Y347" s="169"/>
      <c r="Z347" s="20"/>
    </row>
    <row r="348" spans="1:26">
      <c r="A348" s="79"/>
      <c r="B348" s="162" t="s">
        <v>722</v>
      </c>
      <c r="C348" s="17"/>
      <c r="D348" s="166" t="s">
        <v>214</v>
      </c>
      <c r="E348" s="166"/>
      <c r="F348" s="17"/>
      <c r="G348" s="17"/>
      <c r="H348" s="172">
        <v>4300</v>
      </c>
      <c r="I348" s="172"/>
      <c r="J348" s="17"/>
      <c r="K348" s="17"/>
      <c r="L348" s="166" t="s">
        <v>214</v>
      </c>
      <c r="M348" s="166"/>
      <c r="N348" s="17"/>
      <c r="O348" s="17"/>
      <c r="P348" s="166" t="s">
        <v>214</v>
      </c>
      <c r="Q348" s="166"/>
      <c r="R348" s="17"/>
      <c r="S348" s="17"/>
      <c r="T348" s="166" t="s">
        <v>214</v>
      </c>
      <c r="U348" s="166"/>
      <c r="V348" s="17"/>
      <c r="W348" s="17"/>
      <c r="X348" s="172">
        <v>4300</v>
      </c>
      <c r="Y348" s="172"/>
      <c r="Z348" s="17"/>
    </row>
    <row r="349" spans="1:26" ht="15.75" thickBot="1">
      <c r="A349" s="79"/>
      <c r="B349" s="162"/>
      <c r="C349" s="17"/>
      <c r="D349" s="181"/>
      <c r="E349" s="181"/>
      <c r="F349" s="72"/>
      <c r="G349" s="17"/>
      <c r="H349" s="182"/>
      <c r="I349" s="182"/>
      <c r="J349" s="72"/>
      <c r="K349" s="17"/>
      <c r="L349" s="181"/>
      <c r="M349" s="181"/>
      <c r="N349" s="72"/>
      <c r="O349" s="17"/>
      <c r="P349" s="181"/>
      <c r="Q349" s="181"/>
      <c r="R349" s="72"/>
      <c r="S349" s="17"/>
      <c r="T349" s="181"/>
      <c r="U349" s="181"/>
      <c r="V349" s="72"/>
      <c r="W349" s="17"/>
      <c r="X349" s="182"/>
      <c r="Y349" s="182"/>
      <c r="Z349" s="72"/>
    </row>
    <row r="350" spans="1:26" ht="15.75" thickTop="1">
      <c r="A350" s="79"/>
      <c r="B350" s="194" t="s">
        <v>84</v>
      </c>
      <c r="C350" s="20"/>
      <c r="D350" s="179" t="s">
        <v>214</v>
      </c>
      <c r="E350" s="179"/>
      <c r="F350" s="76"/>
      <c r="G350" s="20"/>
      <c r="H350" s="180">
        <v>24229</v>
      </c>
      <c r="I350" s="180"/>
      <c r="J350" s="76"/>
      <c r="K350" s="20"/>
      <c r="L350" s="180">
        <v>152680</v>
      </c>
      <c r="M350" s="180"/>
      <c r="N350" s="76"/>
      <c r="O350" s="20"/>
      <c r="P350" s="180">
        <v>45896</v>
      </c>
      <c r="Q350" s="180"/>
      <c r="R350" s="76"/>
      <c r="S350" s="20"/>
      <c r="T350" s="179" t="s">
        <v>214</v>
      </c>
      <c r="U350" s="179"/>
      <c r="V350" s="76"/>
      <c r="W350" s="20"/>
      <c r="X350" s="180">
        <v>222805</v>
      </c>
      <c r="Y350" s="180"/>
      <c r="Z350" s="76"/>
    </row>
    <row r="351" spans="1:26">
      <c r="A351" s="79"/>
      <c r="B351" s="194"/>
      <c r="C351" s="20"/>
      <c r="D351" s="165"/>
      <c r="E351" s="165"/>
      <c r="F351" s="20"/>
      <c r="G351" s="20"/>
      <c r="H351" s="169"/>
      <c r="I351" s="169"/>
      <c r="J351" s="20"/>
      <c r="K351" s="20"/>
      <c r="L351" s="169"/>
      <c r="M351" s="169"/>
      <c r="N351" s="20"/>
      <c r="O351" s="20"/>
      <c r="P351" s="169"/>
      <c r="Q351" s="169"/>
      <c r="R351" s="20"/>
      <c r="S351" s="20"/>
      <c r="T351" s="165"/>
      <c r="U351" s="165"/>
      <c r="V351" s="20"/>
      <c r="W351" s="20"/>
      <c r="X351" s="169"/>
      <c r="Y351" s="169"/>
      <c r="Z351" s="20"/>
    </row>
    <row r="352" spans="1:26">
      <c r="A352" s="79"/>
      <c r="B352" s="162" t="s">
        <v>65</v>
      </c>
      <c r="C352" s="17"/>
      <c r="D352" s="166" t="s">
        <v>214</v>
      </c>
      <c r="E352" s="166"/>
      <c r="F352" s="17"/>
      <c r="G352" s="17"/>
      <c r="H352" s="166" t="s">
        <v>214</v>
      </c>
      <c r="I352" s="166"/>
      <c r="J352" s="17"/>
      <c r="K352" s="17"/>
      <c r="L352" s="172">
        <v>7204</v>
      </c>
      <c r="M352" s="172"/>
      <c r="N352" s="17"/>
      <c r="O352" s="17"/>
      <c r="P352" s="172">
        <v>8128</v>
      </c>
      <c r="Q352" s="172"/>
      <c r="R352" s="17"/>
      <c r="S352" s="17"/>
      <c r="T352" s="166" t="s">
        <v>214</v>
      </c>
      <c r="U352" s="166"/>
      <c r="V352" s="17"/>
      <c r="W352" s="17"/>
      <c r="X352" s="172">
        <v>15332</v>
      </c>
      <c r="Y352" s="172"/>
      <c r="Z352" s="17"/>
    </row>
    <row r="353" spans="1:26">
      <c r="A353" s="79"/>
      <c r="B353" s="162"/>
      <c r="C353" s="17"/>
      <c r="D353" s="166"/>
      <c r="E353" s="166"/>
      <c r="F353" s="17"/>
      <c r="G353" s="17"/>
      <c r="H353" s="166"/>
      <c r="I353" s="166"/>
      <c r="J353" s="17"/>
      <c r="K353" s="17"/>
      <c r="L353" s="172"/>
      <c r="M353" s="172"/>
      <c r="N353" s="17"/>
      <c r="O353" s="17"/>
      <c r="P353" s="172"/>
      <c r="Q353" s="172"/>
      <c r="R353" s="17"/>
      <c r="S353" s="17"/>
      <c r="T353" s="166"/>
      <c r="U353" s="166"/>
      <c r="V353" s="17"/>
      <c r="W353" s="17"/>
      <c r="X353" s="172"/>
      <c r="Y353" s="172"/>
      <c r="Z353" s="17"/>
    </row>
    <row r="354" spans="1:26">
      <c r="A354" s="79"/>
      <c r="B354" s="164" t="s">
        <v>723</v>
      </c>
      <c r="C354" s="20"/>
      <c r="D354" s="165" t="s">
        <v>214</v>
      </c>
      <c r="E354" s="165"/>
      <c r="F354" s="20"/>
      <c r="G354" s="20"/>
      <c r="H354" s="165" t="s">
        <v>214</v>
      </c>
      <c r="I354" s="165"/>
      <c r="J354" s="20"/>
      <c r="K354" s="20"/>
      <c r="L354" s="169">
        <v>839473</v>
      </c>
      <c r="M354" s="169"/>
      <c r="N354" s="20"/>
      <c r="O354" s="20"/>
      <c r="P354" s="169">
        <v>113309</v>
      </c>
      <c r="Q354" s="169"/>
      <c r="R354" s="20"/>
      <c r="S354" s="20"/>
      <c r="T354" s="165" t="s">
        <v>719</v>
      </c>
      <c r="U354" s="165"/>
      <c r="V354" s="164" t="s">
        <v>213</v>
      </c>
      <c r="W354" s="20"/>
      <c r="X354" s="165" t="s">
        <v>214</v>
      </c>
      <c r="Y354" s="165"/>
      <c r="Z354" s="20"/>
    </row>
    <row r="355" spans="1:26">
      <c r="A355" s="79"/>
      <c r="B355" s="164"/>
      <c r="C355" s="20"/>
      <c r="D355" s="165"/>
      <c r="E355" s="165"/>
      <c r="F355" s="20"/>
      <c r="G355" s="20"/>
      <c r="H355" s="165"/>
      <c r="I355" s="165"/>
      <c r="J355" s="20"/>
      <c r="K355" s="20"/>
      <c r="L355" s="169"/>
      <c r="M355" s="169"/>
      <c r="N355" s="20"/>
      <c r="O355" s="20"/>
      <c r="P355" s="169"/>
      <c r="Q355" s="169"/>
      <c r="R355" s="20"/>
      <c r="S355" s="20"/>
      <c r="T355" s="165"/>
      <c r="U355" s="165"/>
      <c r="V355" s="164"/>
      <c r="W355" s="20"/>
      <c r="X355" s="165"/>
      <c r="Y355" s="165"/>
      <c r="Z355" s="20"/>
    </row>
    <row r="356" spans="1:26">
      <c r="A356" s="79"/>
      <c r="B356" s="157" t="s">
        <v>724</v>
      </c>
      <c r="C356" s="10"/>
      <c r="D356" s="17"/>
      <c r="E356" s="17"/>
      <c r="F356" s="17"/>
      <c r="G356" s="10"/>
      <c r="H356" s="17"/>
      <c r="I356" s="17"/>
      <c r="J356" s="17"/>
      <c r="K356" s="10"/>
      <c r="L356" s="17"/>
      <c r="M356" s="17"/>
      <c r="N356" s="17"/>
      <c r="O356" s="10"/>
      <c r="P356" s="17"/>
      <c r="Q356" s="17"/>
      <c r="R356" s="17"/>
      <c r="S356" s="10"/>
      <c r="T356" s="17"/>
      <c r="U356" s="17"/>
      <c r="V356" s="17"/>
      <c r="W356" s="10"/>
      <c r="X356" s="17"/>
      <c r="Y356" s="17"/>
      <c r="Z356" s="17"/>
    </row>
    <row r="357" spans="1:26">
      <c r="A357" s="79"/>
      <c r="B357" s="164" t="s">
        <v>725</v>
      </c>
      <c r="C357" s="20"/>
      <c r="D357" s="165" t="s">
        <v>214</v>
      </c>
      <c r="E357" s="165"/>
      <c r="F357" s="20"/>
      <c r="G357" s="20"/>
      <c r="H357" s="169">
        <v>12054</v>
      </c>
      <c r="I357" s="169"/>
      <c r="J357" s="20"/>
      <c r="K357" s="20"/>
      <c r="L357" s="165" t="s">
        <v>214</v>
      </c>
      <c r="M357" s="165"/>
      <c r="N357" s="20"/>
      <c r="O357" s="20"/>
      <c r="P357" s="165" t="s">
        <v>214</v>
      </c>
      <c r="Q357" s="165"/>
      <c r="R357" s="20"/>
      <c r="S357" s="20"/>
      <c r="T357" s="165" t="s">
        <v>214</v>
      </c>
      <c r="U357" s="165"/>
      <c r="V357" s="20"/>
      <c r="W357" s="20"/>
      <c r="X357" s="169">
        <v>12054</v>
      </c>
      <c r="Y357" s="169"/>
      <c r="Z357" s="20"/>
    </row>
    <row r="358" spans="1:26">
      <c r="A358" s="79"/>
      <c r="B358" s="164"/>
      <c r="C358" s="20"/>
      <c r="D358" s="165"/>
      <c r="E358" s="165"/>
      <c r="F358" s="20"/>
      <c r="G358" s="20"/>
      <c r="H358" s="169"/>
      <c r="I358" s="169"/>
      <c r="J358" s="20"/>
      <c r="K358" s="20"/>
      <c r="L358" s="165"/>
      <c r="M358" s="165"/>
      <c r="N358" s="20"/>
      <c r="O358" s="20"/>
      <c r="P358" s="165"/>
      <c r="Q358" s="165"/>
      <c r="R358" s="20"/>
      <c r="S358" s="20"/>
      <c r="T358" s="165"/>
      <c r="U358" s="165"/>
      <c r="V358" s="20"/>
      <c r="W358" s="20"/>
      <c r="X358" s="169"/>
      <c r="Y358" s="169"/>
      <c r="Z358" s="20"/>
    </row>
    <row r="359" spans="1:26">
      <c r="A359" s="79"/>
      <c r="B359" s="162" t="s">
        <v>86</v>
      </c>
      <c r="C359" s="17"/>
      <c r="D359" s="166" t="s">
        <v>214</v>
      </c>
      <c r="E359" s="166"/>
      <c r="F359" s="17"/>
      <c r="G359" s="17"/>
      <c r="H359" s="172">
        <v>9397</v>
      </c>
      <c r="I359" s="172"/>
      <c r="J359" s="17"/>
      <c r="K359" s="17"/>
      <c r="L359" s="172">
        <v>36967</v>
      </c>
      <c r="M359" s="172"/>
      <c r="N359" s="17"/>
      <c r="O359" s="17"/>
      <c r="P359" s="172">
        <v>4458</v>
      </c>
      <c r="Q359" s="172"/>
      <c r="R359" s="17"/>
      <c r="S359" s="17"/>
      <c r="T359" s="166" t="s">
        <v>214</v>
      </c>
      <c r="U359" s="166"/>
      <c r="V359" s="17"/>
      <c r="W359" s="17"/>
      <c r="X359" s="172">
        <v>50822</v>
      </c>
      <c r="Y359" s="172"/>
      <c r="Z359" s="17"/>
    </row>
    <row r="360" spans="1:26">
      <c r="A360" s="79"/>
      <c r="B360" s="162"/>
      <c r="C360" s="17"/>
      <c r="D360" s="166"/>
      <c r="E360" s="166"/>
      <c r="F360" s="17"/>
      <c r="G360" s="17"/>
      <c r="H360" s="172"/>
      <c r="I360" s="172"/>
      <c r="J360" s="17"/>
      <c r="K360" s="17"/>
      <c r="L360" s="172"/>
      <c r="M360" s="172"/>
      <c r="N360" s="17"/>
      <c r="O360" s="17"/>
      <c r="P360" s="172"/>
      <c r="Q360" s="172"/>
      <c r="R360" s="17"/>
      <c r="S360" s="17"/>
      <c r="T360" s="166"/>
      <c r="U360" s="166"/>
      <c r="V360" s="17"/>
      <c r="W360" s="17"/>
      <c r="X360" s="172"/>
      <c r="Y360" s="172"/>
      <c r="Z360" s="17"/>
    </row>
    <row r="361" spans="1:26">
      <c r="A361" s="79"/>
      <c r="B361" s="164" t="s">
        <v>726</v>
      </c>
      <c r="C361" s="20"/>
      <c r="D361" s="165" t="s">
        <v>214</v>
      </c>
      <c r="E361" s="165"/>
      <c r="F361" s="20"/>
      <c r="G361" s="20"/>
      <c r="H361" s="169">
        <v>887266</v>
      </c>
      <c r="I361" s="169"/>
      <c r="J361" s="20"/>
      <c r="K361" s="20"/>
      <c r="L361" s="165" t="s">
        <v>214</v>
      </c>
      <c r="M361" s="165"/>
      <c r="N361" s="20"/>
      <c r="O361" s="20"/>
      <c r="P361" s="165" t="s">
        <v>214</v>
      </c>
      <c r="Q361" s="165"/>
      <c r="R361" s="20"/>
      <c r="S361" s="20"/>
      <c r="T361" s="165" t="s">
        <v>214</v>
      </c>
      <c r="U361" s="165"/>
      <c r="V361" s="20"/>
      <c r="W361" s="20"/>
      <c r="X361" s="169">
        <v>887266</v>
      </c>
      <c r="Y361" s="169"/>
      <c r="Z361" s="20"/>
    </row>
    <row r="362" spans="1:26">
      <c r="A362" s="79"/>
      <c r="B362" s="164"/>
      <c r="C362" s="20"/>
      <c r="D362" s="165"/>
      <c r="E362" s="165"/>
      <c r="F362" s="20"/>
      <c r="G362" s="20"/>
      <c r="H362" s="169"/>
      <c r="I362" s="169"/>
      <c r="J362" s="20"/>
      <c r="K362" s="20"/>
      <c r="L362" s="165"/>
      <c r="M362" s="165"/>
      <c r="N362" s="20"/>
      <c r="O362" s="20"/>
      <c r="P362" s="165"/>
      <c r="Q362" s="165"/>
      <c r="R362" s="20"/>
      <c r="S362" s="20"/>
      <c r="T362" s="165"/>
      <c r="U362" s="165"/>
      <c r="V362" s="20"/>
      <c r="W362" s="20"/>
      <c r="X362" s="169"/>
      <c r="Y362" s="169"/>
      <c r="Z362" s="20"/>
    </row>
    <row r="363" spans="1:26">
      <c r="A363" s="79"/>
      <c r="B363" s="162" t="s">
        <v>88</v>
      </c>
      <c r="C363" s="17"/>
      <c r="D363" s="197"/>
      <c r="E363" s="197"/>
      <c r="F363" s="17"/>
      <c r="G363" s="17"/>
      <c r="H363" s="197"/>
      <c r="I363" s="197"/>
      <c r="J363" s="17"/>
      <c r="K363" s="17"/>
      <c r="L363" s="197"/>
      <c r="M363" s="197"/>
      <c r="N363" s="17"/>
      <c r="O363" s="17"/>
      <c r="P363" s="197"/>
      <c r="Q363" s="197"/>
      <c r="R363" s="17"/>
      <c r="S363" s="17"/>
      <c r="T363" s="197"/>
      <c r="U363" s="197"/>
      <c r="V363" s="17"/>
      <c r="W363" s="17"/>
      <c r="X363" s="197"/>
      <c r="Y363" s="197"/>
      <c r="Z363" s="17"/>
    </row>
    <row r="364" spans="1:26">
      <c r="A364" s="79"/>
      <c r="B364" s="162"/>
      <c r="C364" s="17"/>
      <c r="D364" s="197"/>
      <c r="E364" s="197"/>
      <c r="F364" s="17"/>
      <c r="G364" s="17"/>
      <c r="H364" s="197"/>
      <c r="I364" s="197"/>
      <c r="J364" s="17"/>
      <c r="K364" s="17"/>
      <c r="L364" s="197"/>
      <c r="M364" s="197"/>
      <c r="N364" s="17"/>
      <c r="O364" s="17"/>
      <c r="P364" s="197"/>
      <c r="Q364" s="197"/>
      <c r="R364" s="17"/>
      <c r="S364" s="17"/>
      <c r="T364" s="197"/>
      <c r="U364" s="197"/>
      <c r="V364" s="17"/>
      <c r="W364" s="17"/>
      <c r="X364" s="197"/>
      <c r="Y364" s="197"/>
      <c r="Z364" s="17"/>
    </row>
    <row r="365" spans="1:26">
      <c r="A365" s="79"/>
      <c r="B365" s="195" t="s">
        <v>727</v>
      </c>
      <c r="C365" s="20"/>
      <c r="D365" s="165"/>
      <c r="E365" s="165"/>
      <c r="F365" s="20"/>
      <c r="G365" s="20"/>
      <c r="H365" s="165"/>
      <c r="I365" s="165"/>
      <c r="J365" s="20"/>
      <c r="K365" s="20"/>
      <c r="L365" s="165"/>
      <c r="M365" s="165"/>
      <c r="N365" s="20"/>
      <c r="O365" s="20"/>
      <c r="P365" s="165"/>
      <c r="Q365" s="165"/>
      <c r="R365" s="20"/>
      <c r="S365" s="20"/>
      <c r="T365" s="165"/>
      <c r="U365" s="165"/>
      <c r="V365" s="20"/>
      <c r="W365" s="20"/>
      <c r="X365" s="165"/>
      <c r="Y365" s="165"/>
      <c r="Z365" s="20"/>
    </row>
    <row r="366" spans="1:26">
      <c r="A366" s="79"/>
      <c r="B366" s="195"/>
      <c r="C366" s="20"/>
      <c r="D366" s="165"/>
      <c r="E366" s="165"/>
      <c r="F366" s="20"/>
      <c r="G366" s="20"/>
      <c r="H366" s="165"/>
      <c r="I366" s="165"/>
      <c r="J366" s="20"/>
      <c r="K366" s="20"/>
      <c r="L366" s="165"/>
      <c r="M366" s="165"/>
      <c r="N366" s="20"/>
      <c r="O366" s="20"/>
      <c r="P366" s="165"/>
      <c r="Q366" s="165"/>
      <c r="R366" s="20"/>
      <c r="S366" s="20"/>
      <c r="T366" s="165"/>
      <c r="U366" s="165"/>
      <c r="V366" s="20"/>
      <c r="W366" s="20"/>
      <c r="X366" s="165"/>
      <c r="Y366" s="165"/>
      <c r="Z366" s="20"/>
    </row>
    <row r="367" spans="1:26">
      <c r="A367" s="79"/>
      <c r="B367" s="162" t="s">
        <v>728</v>
      </c>
      <c r="C367" s="17"/>
      <c r="D367" s="166" t="s">
        <v>214</v>
      </c>
      <c r="E367" s="166"/>
      <c r="F367" s="17"/>
      <c r="G367" s="17"/>
      <c r="H367" s="166" t="s">
        <v>214</v>
      </c>
      <c r="I367" s="166"/>
      <c r="J367" s="17"/>
      <c r="K367" s="17"/>
      <c r="L367" s="166" t="s">
        <v>214</v>
      </c>
      <c r="M367" s="166"/>
      <c r="N367" s="17"/>
      <c r="O367" s="17"/>
      <c r="P367" s="166" t="s">
        <v>214</v>
      </c>
      <c r="Q367" s="166"/>
      <c r="R367" s="17"/>
      <c r="S367" s="17"/>
      <c r="T367" s="166" t="s">
        <v>214</v>
      </c>
      <c r="U367" s="166"/>
      <c r="V367" s="17"/>
      <c r="W367" s="17"/>
      <c r="X367" s="166" t="s">
        <v>214</v>
      </c>
      <c r="Y367" s="166"/>
      <c r="Z367" s="17"/>
    </row>
    <row r="368" spans="1:26">
      <c r="A368" s="79"/>
      <c r="B368" s="162"/>
      <c r="C368" s="17"/>
      <c r="D368" s="166"/>
      <c r="E368" s="166"/>
      <c r="F368" s="17"/>
      <c r="G368" s="17"/>
      <c r="H368" s="166"/>
      <c r="I368" s="166"/>
      <c r="J368" s="17"/>
      <c r="K368" s="17"/>
      <c r="L368" s="166"/>
      <c r="M368" s="166"/>
      <c r="N368" s="17"/>
      <c r="O368" s="17"/>
      <c r="P368" s="166"/>
      <c r="Q368" s="166"/>
      <c r="R368" s="17"/>
      <c r="S368" s="17"/>
      <c r="T368" s="166"/>
      <c r="U368" s="166"/>
      <c r="V368" s="17"/>
      <c r="W368" s="17"/>
      <c r="X368" s="166"/>
      <c r="Y368" s="166"/>
      <c r="Z368" s="17"/>
    </row>
    <row r="369" spans="1:26">
      <c r="A369" s="79"/>
      <c r="B369" s="164" t="s">
        <v>729</v>
      </c>
      <c r="C369" s="20"/>
      <c r="D369" s="165">
        <v>678</v>
      </c>
      <c r="E369" s="165"/>
      <c r="F369" s="20"/>
      <c r="G369" s="20"/>
      <c r="H369" s="165">
        <v>678</v>
      </c>
      <c r="I369" s="165"/>
      <c r="J369" s="20"/>
      <c r="K369" s="20"/>
      <c r="L369" s="165" t="s">
        <v>214</v>
      </c>
      <c r="M369" s="165"/>
      <c r="N369" s="20"/>
      <c r="O369" s="20"/>
      <c r="P369" s="165" t="s">
        <v>214</v>
      </c>
      <c r="Q369" s="165"/>
      <c r="R369" s="20"/>
      <c r="S369" s="20"/>
      <c r="T369" s="165" t="s">
        <v>730</v>
      </c>
      <c r="U369" s="165"/>
      <c r="V369" s="164" t="s">
        <v>213</v>
      </c>
      <c r="W369" s="20"/>
      <c r="X369" s="165">
        <v>678</v>
      </c>
      <c r="Y369" s="165"/>
      <c r="Z369" s="20"/>
    </row>
    <row r="370" spans="1:26">
      <c r="A370" s="79"/>
      <c r="B370" s="164"/>
      <c r="C370" s="20"/>
      <c r="D370" s="165"/>
      <c r="E370" s="165"/>
      <c r="F370" s="20"/>
      <c r="G370" s="20"/>
      <c r="H370" s="165"/>
      <c r="I370" s="165"/>
      <c r="J370" s="20"/>
      <c r="K370" s="20"/>
      <c r="L370" s="165"/>
      <c r="M370" s="165"/>
      <c r="N370" s="20"/>
      <c r="O370" s="20"/>
      <c r="P370" s="165"/>
      <c r="Q370" s="165"/>
      <c r="R370" s="20"/>
      <c r="S370" s="20"/>
      <c r="T370" s="165"/>
      <c r="U370" s="165"/>
      <c r="V370" s="164"/>
      <c r="W370" s="20"/>
      <c r="X370" s="165"/>
      <c r="Y370" s="165"/>
      <c r="Z370" s="20"/>
    </row>
    <row r="371" spans="1:26">
      <c r="A371" s="79"/>
      <c r="B371" s="162" t="s">
        <v>93</v>
      </c>
      <c r="C371" s="17"/>
      <c r="D371" s="172">
        <v>743830</v>
      </c>
      <c r="E371" s="172"/>
      <c r="F371" s="17"/>
      <c r="G371" s="17"/>
      <c r="H371" s="172">
        <v>743830</v>
      </c>
      <c r="I371" s="172"/>
      <c r="J371" s="17"/>
      <c r="K371" s="17"/>
      <c r="L371" s="172">
        <v>515339</v>
      </c>
      <c r="M371" s="172"/>
      <c r="N371" s="17"/>
      <c r="O371" s="17"/>
      <c r="P371" s="172">
        <v>8910</v>
      </c>
      <c r="Q371" s="172"/>
      <c r="R371" s="17"/>
      <c r="S371" s="17"/>
      <c r="T371" s="166" t="s">
        <v>731</v>
      </c>
      <c r="U371" s="166"/>
      <c r="V371" s="162" t="s">
        <v>213</v>
      </c>
      <c r="W371" s="17"/>
      <c r="X371" s="172">
        <v>743830</v>
      </c>
      <c r="Y371" s="172"/>
      <c r="Z371" s="17"/>
    </row>
    <row r="372" spans="1:26">
      <c r="A372" s="79"/>
      <c r="B372" s="162"/>
      <c r="C372" s="17"/>
      <c r="D372" s="172"/>
      <c r="E372" s="172"/>
      <c r="F372" s="17"/>
      <c r="G372" s="17"/>
      <c r="H372" s="172"/>
      <c r="I372" s="172"/>
      <c r="J372" s="17"/>
      <c r="K372" s="17"/>
      <c r="L372" s="172"/>
      <c r="M372" s="172"/>
      <c r="N372" s="17"/>
      <c r="O372" s="17"/>
      <c r="P372" s="172"/>
      <c r="Q372" s="172"/>
      <c r="R372" s="17"/>
      <c r="S372" s="17"/>
      <c r="T372" s="166"/>
      <c r="U372" s="166"/>
      <c r="V372" s="162"/>
      <c r="W372" s="17"/>
      <c r="X372" s="172"/>
      <c r="Y372" s="172"/>
      <c r="Z372" s="17"/>
    </row>
    <row r="373" spans="1:26">
      <c r="A373" s="79"/>
      <c r="B373" s="164" t="s">
        <v>732</v>
      </c>
      <c r="C373" s="20"/>
      <c r="D373" s="165" t="s">
        <v>733</v>
      </c>
      <c r="E373" s="165"/>
      <c r="F373" s="164" t="s">
        <v>213</v>
      </c>
      <c r="G373" s="20"/>
      <c r="H373" s="165" t="s">
        <v>733</v>
      </c>
      <c r="I373" s="165"/>
      <c r="J373" s="164" t="s">
        <v>213</v>
      </c>
      <c r="K373" s="20"/>
      <c r="L373" s="165" t="s">
        <v>734</v>
      </c>
      <c r="M373" s="165"/>
      <c r="N373" s="164" t="s">
        <v>213</v>
      </c>
      <c r="O373" s="20"/>
      <c r="P373" s="165" t="s">
        <v>735</v>
      </c>
      <c r="Q373" s="165"/>
      <c r="R373" s="164" t="s">
        <v>213</v>
      </c>
      <c r="S373" s="20"/>
      <c r="T373" s="169">
        <v>1509421</v>
      </c>
      <c r="U373" s="169"/>
      <c r="V373" s="20"/>
      <c r="W373" s="20"/>
      <c r="X373" s="165" t="s">
        <v>733</v>
      </c>
      <c r="Y373" s="165"/>
      <c r="Z373" s="164" t="s">
        <v>213</v>
      </c>
    </row>
    <row r="374" spans="1:26">
      <c r="A374" s="79"/>
      <c r="B374" s="164"/>
      <c r="C374" s="20"/>
      <c r="D374" s="165"/>
      <c r="E374" s="165"/>
      <c r="F374" s="164"/>
      <c r="G374" s="20"/>
      <c r="H374" s="165"/>
      <c r="I374" s="165"/>
      <c r="J374" s="164"/>
      <c r="K374" s="20"/>
      <c r="L374" s="165"/>
      <c r="M374" s="165"/>
      <c r="N374" s="164"/>
      <c r="O374" s="20"/>
      <c r="P374" s="165"/>
      <c r="Q374" s="165"/>
      <c r="R374" s="164"/>
      <c r="S374" s="20"/>
      <c r="T374" s="169"/>
      <c r="U374" s="169"/>
      <c r="V374" s="20"/>
      <c r="W374" s="20"/>
      <c r="X374" s="165"/>
      <c r="Y374" s="165"/>
      <c r="Z374" s="164"/>
    </row>
    <row r="375" spans="1:26">
      <c r="A375" s="79"/>
      <c r="B375" s="162" t="s">
        <v>736</v>
      </c>
      <c r="C375" s="17"/>
      <c r="D375" s="166"/>
      <c r="E375" s="166"/>
      <c r="F375" s="17"/>
      <c r="G375" s="17"/>
      <c r="H375" s="166"/>
      <c r="I375" s="166"/>
      <c r="J375" s="17"/>
      <c r="K375" s="17"/>
      <c r="L375" s="166"/>
      <c r="M375" s="166"/>
      <c r="N375" s="17"/>
      <c r="O375" s="17"/>
      <c r="P375" s="166"/>
      <c r="Q375" s="166"/>
      <c r="R375" s="17"/>
      <c r="S375" s="17"/>
      <c r="T375" s="166"/>
      <c r="U375" s="166"/>
      <c r="V375" s="17"/>
      <c r="W375" s="17"/>
      <c r="X375" s="166"/>
      <c r="Y375" s="166"/>
      <c r="Z375" s="17"/>
    </row>
    <row r="376" spans="1:26">
      <c r="A376" s="79"/>
      <c r="B376" s="162"/>
      <c r="C376" s="17"/>
      <c r="D376" s="166"/>
      <c r="E376" s="166"/>
      <c r="F376" s="17"/>
      <c r="G376" s="17"/>
      <c r="H376" s="166"/>
      <c r="I376" s="166"/>
      <c r="J376" s="17"/>
      <c r="K376" s="17"/>
      <c r="L376" s="166"/>
      <c r="M376" s="166"/>
      <c r="N376" s="17"/>
      <c r="O376" s="17"/>
      <c r="P376" s="166"/>
      <c r="Q376" s="166"/>
      <c r="R376" s="17"/>
      <c r="S376" s="17"/>
      <c r="T376" s="166"/>
      <c r="U376" s="166"/>
      <c r="V376" s="17"/>
      <c r="W376" s="17"/>
      <c r="X376" s="166"/>
      <c r="Y376" s="166"/>
      <c r="Z376" s="17"/>
    </row>
    <row r="377" spans="1:26">
      <c r="A377" s="79"/>
      <c r="B377" s="183" t="s">
        <v>737</v>
      </c>
      <c r="C377" s="20"/>
      <c r="D377" s="165" t="s">
        <v>738</v>
      </c>
      <c r="E377" s="165"/>
      <c r="F377" s="164" t="s">
        <v>213</v>
      </c>
      <c r="G377" s="20"/>
      <c r="H377" s="165" t="s">
        <v>738</v>
      </c>
      <c r="I377" s="165"/>
      <c r="J377" s="164" t="s">
        <v>213</v>
      </c>
      <c r="K377" s="20"/>
      <c r="L377" s="165" t="s">
        <v>214</v>
      </c>
      <c r="M377" s="165"/>
      <c r="N377" s="20"/>
      <c r="O377" s="20"/>
      <c r="P377" s="165" t="s">
        <v>330</v>
      </c>
      <c r="Q377" s="165"/>
      <c r="R377" s="164" t="s">
        <v>213</v>
      </c>
      <c r="S377" s="20"/>
      <c r="T377" s="169">
        <v>4865</v>
      </c>
      <c r="U377" s="169"/>
      <c r="V377" s="20"/>
      <c r="W377" s="20"/>
      <c r="X377" s="165" t="s">
        <v>738</v>
      </c>
      <c r="Y377" s="165"/>
      <c r="Z377" s="164" t="s">
        <v>213</v>
      </c>
    </row>
    <row r="378" spans="1:26" ht="15.75" thickBot="1">
      <c r="A378" s="79"/>
      <c r="B378" s="183"/>
      <c r="C378" s="20"/>
      <c r="D378" s="167"/>
      <c r="E378" s="167"/>
      <c r="F378" s="168"/>
      <c r="G378" s="20"/>
      <c r="H378" s="167"/>
      <c r="I378" s="167"/>
      <c r="J378" s="168"/>
      <c r="K378" s="20"/>
      <c r="L378" s="167"/>
      <c r="M378" s="167"/>
      <c r="N378" s="96"/>
      <c r="O378" s="20"/>
      <c r="P378" s="167"/>
      <c r="Q378" s="167"/>
      <c r="R378" s="168"/>
      <c r="S378" s="20"/>
      <c r="T378" s="170"/>
      <c r="U378" s="170"/>
      <c r="V378" s="96"/>
      <c r="W378" s="20"/>
      <c r="X378" s="167"/>
      <c r="Y378" s="167"/>
      <c r="Z378" s="168"/>
    </row>
    <row r="379" spans="1:26" ht="15.75" thickTop="1">
      <c r="A379" s="79"/>
      <c r="B379" s="186" t="s">
        <v>739</v>
      </c>
      <c r="C379" s="17"/>
      <c r="D379" s="175" t="s">
        <v>708</v>
      </c>
      <c r="E379" s="175"/>
      <c r="F379" s="163" t="s">
        <v>213</v>
      </c>
      <c r="G379" s="17"/>
      <c r="H379" s="175" t="s">
        <v>708</v>
      </c>
      <c r="I379" s="175"/>
      <c r="J379" s="163" t="s">
        <v>213</v>
      </c>
      <c r="K379" s="17"/>
      <c r="L379" s="175" t="s">
        <v>740</v>
      </c>
      <c r="M379" s="175"/>
      <c r="N379" s="163" t="s">
        <v>213</v>
      </c>
      <c r="O379" s="17"/>
      <c r="P379" s="173">
        <v>8387</v>
      </c>
      <c r="Q379" s="173"/>
      <c r="R379" s="100"/>
      <c r="S379" s="17"/>
      <c r="T379" s="173">
        <v>245529</v>
      </c>
      <c r="U379" s="173"/>
      <c r="V379" s="100"/>
      <c r="W379" s="17"/>
      <c r="X379" s="175" t="s">
        <v>708</v>
      </c>
      <c r="Y379" s="175"/>
      <c r="Z379" s="163" t="s">
        <v>213</v>
      </c>
    </row>
    <row r="380" spans="1:26" ht="15.75" thickBot="1">
      <c r="A380" s="79"/>
      <c r="B380" s="186"/>
      <c r="C380" s="17"/>
      <c r="D380" s="181"/>
      <c r="E380" s="181"/>
      <c r="F380" s="185"/>
      <c r="G380" s="17"/>
      <c r="H380" s="181"/>
      <c r="I380" s="181"/>
      <c r="J380" s="185"/>
      <c r="K380" s="17"/>
      <c r="L380" s="181"/>
      <c r="M380" s="181"/>
      <c r="N380" s="185"/>
      <c r="O380" s="17"/>
      <c r="P380" s="182"/>
      <c r="Q380" s="182"/>
      <c r="R380" s="72"/>
      <c r="S380" s="17"/>
      <c r="T380" s="182"/>
      <c r="U380" s="182"/>
      <c r="V380" s="72"/>
      <c r="W380" s="17"/>
      <c r="X380" s="181"/>
      <c r="Y380" s="181"/>
      <c r="Z380" s="185"/>
    </row>
    <row r="381" spans="1:26" ht="15.75" thickTop="1">
      <c r="A381" s="79"/>
      <c r="B381" s="164"/>
      <c r="C381" s="20"/>
      <c r="D381" s="178" t="s">
        <v>165</v>
      </c>
      <c r="E381" s="179" t="s">
        <v>708</v>
      </c>
      <c r="F381" s="178" t="s">
        <v>213</v>
      </c>
      <c r="G381" s="20"/>
      <c r="H381" s="178" t="s">
        <v>165</v>
      </c>
      <c r="I381" s="180">
        <v>841509</v>
      </c>
      <c r="J381" s="76"/>
      <c r="K381" s="20"/>
      <c r="L381" s="178" t="s">
        <v>165</v>
      </c>
      <c r="M381" s="180">
        <v>873845</v>
      </c>
      <c r="N381" s="76"/>
      <c r="O381" s="20"/>
      <c r="P381" s="178" t="s">
        <v>165</v>
      </c>
      <c r="Q381" s="180">
        <v>180178</v>
      </c>
      <c r="R381" s="76"/>
      <c r="S381" s="20"/>
      <c r="T381" s="178" t="s">
        <v>165</v>
      </c>
      <c r="U381" s="179" t="s">
        <v>720</v>
      </c>
      <c r="V381" s="178" t="s">
        <v>213</v>
      </c>
      <c r="W381" s="20"/>
      <c r="X381" s="178" t="s">
        <v>165</v>
      </c>
      <c r="Y381" s="180">
        <v>1096842</v>
      </c>
      <c r="Z381" s="76"/>
    </row>
    <row r="382" spans="1:26" ht="15.75" thickBot="1">
      <c r="A382" s="79"/>
      <c r="B382" s="164"/>
      <c r="C382" s="20"/>
      <c r="D382" s="187"/>
      <c r="E382" s="189"/>
      <c r="F382" s="187"/>
      <c r="G382" s="20"/>
      <c r="H382" s="187"/>
      <c r="I382" s="188"/>
      <c r="J382" s="65"/>
      <c r="K382" s="20"/>
      <c r="L382" s="187"/>
      <c r="M382" s="188"/>
      <c r="N382" s="65"/>
      <c r="O382" s="20"/>
      <c r="P382" s="187"/>
      <c r="Q382" s="188"/>
      <c r="R382" s="65"/>
      <c r="S382" s="20"/>
      <c r="T382" s="187"/>
      <c r="U382" s="189"/>
      <c r="V382" s="187"/>
      <c r="W382" s="20"/>
      <c r="X382" s="187"/>
      <c r="Y382" s="188"/>
      <c r="Z382" s="65"/>
    </row>
    <row r="383" spans="1:26" ht="15.75" thickTop="1">
      <c r="A383" s="79"/>
      <c r="B383" s="16"/>
      <c r="C383" s="16"/>
      <c r="D383" s="16"/>
      <c r="E383" s="16"/>
      <c r="F383" s="16"/>
      <c r="G383" s="16"/>
      <c r="H383" s="16"/>
      <c r="I383" s="16"/>
      <c r="J383" s="16"/>
      <c r="K383" s="16"/>
      <c r="L383" s="16"/>
      <c r="M383" s="16"/>
      <c r="N383" s="16"/>
      <c r="O383" s="16"/>
      <c r="P383" s="16"/>
      <c r="Q383" s="16"/>
      <c r="R383" s="16"/>
      <c r="S383" s="16"/>
      <c r="T383" s="16"/>
      <c r="U383" s="16"/>
      <c r="V383" s="16"/>
      <c r="W383" s="16"/>
      <c r="X383" s="16"/>
      <c r="Y383" s="16"/>
      <c r="Z383" s="16"/>
    </row>
    <row r="384" spans="1:26">
      <c r="A384" s="79"/>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row>
    <row r="385" spans="1:26">
      <c r="A385" s="79"/>
      <c r="B385" s="177" t="s">
        <v>588</v>
      </c>
      <c r="C385" s="177"/>
      <c r="D385" s="177"/>
      <c r="E385" s="177"/>
      <c r="F385" s="177"/>
      <c r="G385" s="177"/>
      <c r="H385" s="177"/>
      <c r="I385" s="177"/>
      <c r="J385" s="177"/>
      <c r="K385" s="177"/>
      <c r="L385" s="177"/>
      <c r="M385" s="177"/>
      <c r="N385" s="177"/>
      <c r="O385" s="177"/>
      <c r="P385" s="177"/>
      <c r="Q385" s="177"/>
      <c r="R385" s="177"/>
      <c r="S385" s="177"/>
      <c r="T385" s="177"/>
      <c r="U385" s="177"/>
      <c r="V385" s="177"/>
      <c r="W385" s="177"/>
      <c r="X385" s="177"/>
      <c r="Y385" s="177"/>
      <c r="Z385" s="177"/>
    </row>
    <row r="386" spans="1:26">
      <c r="A386" s="79"/>
      <c r="B386" s="177" t="s">
        <v>702</v>
      </c>
      <c r="C386" s="177"/>
      <c r="D386" s="177"/>
      <c r="E386" s="177"/>
      <c r="F386" s="177"/>
      <c r="G386" s="177"/>
      <c r="H386" s="177"/>
      <c r="I386" s="177"/>
      <c r="J386" s="177"/>
      <c r="K386" s="177"/>
      <c r="L386" s="177"/>
      <c r="M386" s="177"/>
      <c r="N386" s="177"/>
      <c r="O386" s="177"/>
      <c r="P386" s="177"/>
      <c r="Q386" s="177"/>
      <c r="R386" s="177"/>
      <c r="S386" s="177"/>
      <c r="T386" s="177"/>
      <c r="U386" s="177"/>
      <c r="V386" s="177"/>
      <c r="W386" s="177"/>
      <c r="X386" s="177"/>
      <c r="Y386" s="177"/>
      <c r="Z386" s="177"/>
    </row>
    <row r="387" spans="1:26">
      <c r="A387" s="79"/>
      <c r="B387" s="177" t="s">
        <v>244</v>
      </c>
      <c r="C387" s="177"/>
      <c r="D387" s="177"/>
      <c r="E387" s="177"/>
      <c r="F387" s="177"/>
      <c r="G387" s="177"/>
      <c r="H387" s="177"/>
      <c r="I387" s="177"/>
      <c r="J387" s="177"/>
      <c r="K387" s="177"/>
      <c r="L387" s="177"/>
      <c r="M387" s="177"/>
      <c r="N387" s="177"/>
      <c r="O387" s="177"/>
      <c r="P387" s="177"/>
      <c r="Q387" s="177"/>
      <c r="R387" s="177"/>
      <c r="S387" s="177"/>
      <c r="T387" s="177"/>
      <c r="U387" s="177"/>
      <c r="V387" s="177"/>
      <c r="W387" s="177"/>
      <c r="X387" s="177"/>
      <c r="Y387" s="177"/>
      <c r="Z387" s="177"/>
    </row>
    <row r="388" spans="1:26">
      <c r="A388" s="79"/>
      <c r="B388" s="157"/>
      <c r="C388" s="10"/>
      <c r="D388" s="160" t="s">
        <v>591</v>
      </c>
      <c r="E388" s="160"/>
      <c r="F388" s="160"/>
      <c r="G388" s="10"/>
      <c r="H388" s="160" t="s">
        <v>592</v>
      </c>
      <c r="I388" s="160"/>
      <c r="J388" s="160"/>
      <c r="K388" s="10"/>
      <c r="L388" s="162"/>
      <c r="M388" s="162"/>
      <c r="N388" s="162"/>
      <c r="O388" s="10"/>
      <c r="P388" s="160" t="s">
        <v>593</v>
      </c>
      <c r="Q388" s="160"/>
      <c r="R388" s="160"/>
      <c r="S388" s="10"/>
      <c r="T388" s="162"/>
      <c r="U388" s="162"/>
      <c r="V388" s="162"/>
      <c r="W388" s="10"/>
      <c r="X388" s="162"/>
      <c r="Y388" s="162"/>
      <c r="Z388" s="162"/>
    </row>
    <row r="389" spans="1:26">
      <c r="A389" s="79"/>
      <c r="B389" s="157"/>
      <c r="C389" s="10"/>
      <c r="D389" s="160" t="s">
        <v>594</v>
      </c>
      <c r="E389" s="160"/>
      <c r="F389" s="160"/>
      <c r="G389" s="10"/>
      <c r="H389" s="160" t="s">
        <v>594</v>
      </c>
      <c r="I389" s="160"/>
      <c r="J389" s="160"/>
      <c r="K389" s="10"/>
      <c r="L389" s="160" t="s">
        <v>591</v>
      </c>
      <c r="M389" s="160"/>
      <c r="N389" s="160"/>
      <c r="O389" s="10"/>
      <c r="P389" s="160" t="s">
        <v>591</v>
      </c>
      <c r="Q389" s="160"/>
      <c r="R389" s="160"/>
      <c r="S389" s="10"/>
      <c r="T389" s="160" t="s">
        <v>595</v>
      </c>
      <c r="U389" s="160"/>
      <c r="V389" s="160"/>
      <c r="W389" s="10"/>
      <c r="X389" s="162"/>
      <c r="Y389" s="162"/>
      <c r="Z389" s="162"/>
    </row>
    <row r="390" spans="1:26" ht="15.75" thickBot="1">
      <c r="A390" s="79"/>
      <c r="B390" s="156" t="s">
        <v>163</v>
      </c>
      <c r="C390" s="10"/>
      <c r="D390" s="161" t="s">
        <v>596</v>
      </c>
      <c r="E390" s="161"/>
      <c r="F390" s="161"/>
      <c r="G390" s="10"/>
      <c r="H390" s="161" t="s">
        <v>597</v>
      </c>
      <c r="I390" s="161"/>
      <c r="J390" s="161"/>
      <c r="K390" s="10"/>
      <c r="L390" s="161" t="s">
        <v>598</v>
      </c>
      <c r="M390" s="161"/>
      <c r="N390" s="161"/>
      <c r="O390" s="10"/>
      <c r="P390" s="161" t="s">
        <v>632</v>
      </c>
      <c r="Q390" s="161"/>
      <c r="R390" s="161"/>
      <c r="S390" s="10"/>
      <c r="T390" s="161" t="s">
        <v>567</v>
      </c>
      <c r="U390" s="161"/>
      <c r="V390" s="161"/>
      <c r="W390" s="10"/>
      <c r="X390" s="161" t="s">
        <v>599</v>
      </c>
      <c r="Y390" s="161"/>
      <c r="Z390" s="161"/>
    </row>
    <row r="391" spans="1:26" ht="15.75" thickTop="1">
      <c r="A391" s="79"/>
      <c r="B391" s="193" t="s">
        <v>703</v>
      </c>
      <c r="C391" s="10"/>
      <c r="D391" s="162"/>
      <c r="E391" s="162"/>
      <c r="F391" s="162"/>
      <c r="G391" s="162"/>
      <c r="H391" s="162"/>
      <c r="I391" s="162"/>
      <c r="J391" s="162"/>
      <c r="K391" s="162"/>
      <c r="L391" s="162"/>
      <c r="M391" s="162"/>
      <c r="N391" s="162"/>
      <c r="O391" s="162"/>
      <c r="P391" s="162"/>
      <c r="Q391" s="162"/>
      <c r="R391" s="162"/>
      <c r="S391" s="162"/>
      <c r="T391" s="162"/>
      <c r="U391" s="162"/>
      <c r="V391" s="162"/>
      <c r="W391" s="162"/>
      <c r="X391" s="162"/>
      <c r="Y391" s="162"/>
      <c r="Z391" s="162"/>
    </row>
    <row r="392" spans="1:26">
      <c r="A392" s="79"/>
      <c r="B392" s="193" t="s">
        <v>56</v>
      </c>
      <c r="C392" s="10"/>
      <c r="D392" s="162"/>
      <c r="E392" s="162"/>
      <c r="F392" s="162"/>
      <c r="G392" s="10"/>
      <c r="H392" s="162"/>
      <c r="I392" s="162"/>
      <c r="J392" s="162"/>
      <c r="K392" s="10"/>
      <c r="L392" s="162"/>
      <c r="M392" s="162"/>
      <c r="N392" s="162"/>
      <c r="O392" s="10"/>
      <c r="P392" s="162"/>
      <c r="Q392" s="162"/>
      <c r="R392" s="162"/>
      <c r="S392" s="10"/>
      <c r="T392" s="162"/>
      <c r="U392" s="162"/>
      <c r="V392" s="162"/>
      <c r="W392" s="10"/>
      <c r="X392" s="162"/>
      <c r="Y392" s="162"/>
      <c r="Z392" s="162"/>
    </row>
    <row r="393" spans="1:26">
      <c r="A393" s="79"/>
      <c r="B393" s="164" t="s">
        <v>57</v>
      </c>
      <c r="C393" s="20"/>
      <c r="D393" s="164" t="s">
        <v>165</v>
      </c>
      <c r="E393" s="165" t="s">
        <v>214</v>
      </c>
      <c r="F393" s="20"/>
      <c r="G393" s="20"/>
      <c r="H393" s="164" t="s">
        <v>165</v>
      </c>
      <c r="I393" s="169">
        <v>57800</v>
      </c>
      <c r="J393" s="20"/>
      <c r="K393" s="20"/>
      <c r="L393" s="164" t="s">
        <v>165</v>
      </c>
      <c r="M393" s="165" t="s">
        <v>741</v>
      </c>
      <c r="N393" s="164" t="s">
        <v>213</v>
      </c>
      <c r="O393" s="20"/>
      <c r="P393" s="164" t="s">
        <v>165</v>
      </c>
      <c r="Q393" s="169">
        <v>16971</v>
      </c>
      <c r="R393" s="20"/>
      <c r="S393" s="20"/>
      <c r="T393" s="164" t="s">
        <v>165</v>
      </c>
      <c r="U393" s="165" t="s">
        <v>214</v>
      </c>
      <c r="V393" s="20"/>
      <c r="W393" s="20"/>
      <c r="X393" s="164" t="s">
        <v>165</v>
      </c>
      <c r="Y393" s="169">
        <v>69801</v>
      </c>
      <c r="Z393" s="20"/>
    </row>
    <row r="394" spans="1:26">
      <c r="A394" s="79"/>
      <c r="B394" s="164"/>
      <c r="C394" s="20"/>
      <c r="D394" s="164"/>
      <c r="E394" s="165"/>
      <c r="F394" s="20"/>
      <c r="G394" s="20"/>
      <c r="H394" s="164"/>
      <c r="I394" s="169"/>
      <c r="J394" s="20"/>
      <c r="K394" s="20"/>
      <c r="L394" s="164"/>
      <c r="M394" s="165"/>
      <c r="N394" s="164"/>
      <c r="O394" s="20"/>
      <c r="P394" s="164"/>
      <c r="Q394" s="169"/>
      <c r="R394" s="20"/>
      <c r="S394" s="20"/>
      <c r="T394" s="164"/>
      <c r="U394" s="165"/>
      <c r="V394" s="20"/>
      <c r="W394" s="20"/>
      <c r="X394" s="164"/>
      <c r="Y394" s="169"/>
      <c r="Z394" s="20"/>
    </row>
    <row r="395" spans="1:26">
      <c r="A395" s="79"/>
      <c r="B395" s="162" t="s">
        <v>123</v>
      </c>
      <c r="C395" s="17"/>
      <c r="D395" s="166" t="s">
        <v>214</v>
      </c>
      <c r="E395" s="166"/>
      <c r="F395" s="17"/>
      <c r="G395" s="17"/>
      <c r="H395" s="166" t="s">
        <v>214</v>
      </c>
      <c r="I395" s="166"/>
      <c r="J395" s="17"/>
      <c r="K395" s="17"/>
      <c r="L395" s="172">
        <v>110475</v>
      </c>
      <c r="M395" s="172"/>
      <c r="N395" s="17"/>
      <c r="O395" s="17"/>
      <c r="P395" s="172">
        <v>29587</v>
      </c>
      <c r="Q395" s="172"/>
      <c r="R395" s="17"/>
      <c r="S395" s="17"/>
      <c r="T395" s="166" t="s">
        <v>214</v>
      </c>
      <c r="U395" s="166"/>
      <c r="V395" s="17"/>
      <c r="W395" s="17"/>
      <c r="X395" s="172">
        <v>140062</v>
      </c>
      <c r="Y395" s="172"/>
      <c r="Z395" s="17"/>
    </row>
    <row r="396" spans="1:26">
      <c r="A396" s="79"/>
      <c r="B396" s="162"/>
      <c r="C396" s="17"/>
      <c r="D396" s="166"/>
      <c r="E396" s="166"/>
      <c r="F396" s="17"/>
      <c r="G396" s="17"/>
      <c r="H396" s="166"/>
      <c r="I396" s="166"/>
      <c r="J396" s="17"/>
      <c r="K396" s="17"/>
      <c r="L396" s="172"/>
      <c r="M396" s="172"/>
      <c r="N396" s="17"/>
      <c r="O396" s="17"/>
      <c r="P396" s="172"/>
      <c r="Q396" s="172"/>
      <c r="R396" s="17"/>
      <c r="S396" s="17"/>
      <c r="T396" s="166"/>
      <c r="U396" s="166"/>
      <c r="V396" s="17"/>
      <c r="W396" s="17"/>
      <c r="X396" s="172"/>
      <c r="Y396" s="172"/>
      <c r="Z396" s="17"/>
    </row>
    <row r="397" spans="1:26">
      <c r="A397" s="79"/>
      <c r="B397" s="164" t="s">
        <v>59</v>
      </c>
      <c r="C397" s="20"/>
      <c r="D397" s="165"/>
      <c r="E397" s="165"/>
      <c r="F397" s="20"/>
      <c r="G397" s="20"/>
      <c r="H397" s="165"/>
      <c r="I397" s="165"/>
      <c r="J397" s="20"/>
      <c r="K397" s="20"/>
      <c r="L397" s="165"/>
      <c r="M397" s="165"/>
      <c r="N397" s="20"/>
      <c r="O397" s="20"/>
      <c r="P397" s="198" t="s">
        <v>742</v>
      </c>
      <c r="Q397" s="198"/>
      <c r="R397" s="20"/>
      <c r="S397" s="20"/>
      <c r="T397" s="165"/>
      <c r="U397" s="165"/>
      <c r="V397" s="20"/>
      <c r="W397" s="20"/>
      <c r="X397" s="165"/>
      <c r="Y397" s="165"/>
      <c r="Z397" s="20"/>
    </row>
    <row r="398" spans="1:26">
      <c r="A398" s="79"/>
      <c r="B398" s="164"/>
      <c r="C398" s="20"/>
      <c r="D398" s="165"/>
      <c r="E398" s="165"/>
      <c r="F398" s="20"/>
      <c r="G398" s="20"/>
      <c r="H398" s="165"/>
      <c r="I398" s="165"/>
      <c r="J398" s="20"/>
      <c r="K398" s="20"/>
      <c r="L398" s="165"/>
      <c r="M398" s="165"/>
      <c r="N398" s="20"/>
      <c r="O398" s="20"/>
      <c r="P398" s="198"/>
      <c r="Q398" s="198"/>
      <c r="R398" s="20"/>
      <c r="S398" s="20"/>
      <c r="T398" s="165"/>
      <c r="U398" s="165"/>
      <c r="V398" s="20"/>
      <c r="W398" s="20"/>
      <c r="X398" s="165"/>
      <c r="Y398" s="165"/>
      <c r="Z398" s="20"/>
    </row>
    <row r="399" spans="1:26">
      <c r="A399" s="79"/>
      <c r="B399" s="186" t="s">
        <v>60</v>
      </c>
      <c r="C399" s="17"/>
      <c r="D399" s="166" t="s">
        <v>214</v>
      </c>
      <c r="E399" s="166"/>
      <c r="F399" s="17"/>
      <c r="G399" s="17"/>
      <c r="H399" s="166" t="s">
        <v>214</v>
      </c>
      <c r="I399" s="166"/>
      <c r="J399" s="17"/>
      <c r="K399" s="17"/>
      <c r="L399" s="172">
        <v>41593</v>
      </c>
      <c r="M399" s="172"/>
      <c r="N399" s="17"/>
      <c r="O399" s="17"/>
      <c r="P399" s="172">
        <v>9720</v>
      </c>
      <c r="Q399" s="172"/>
      <c r="R399" s="17"/>
      <c r="S399" s="17"/>
      <c r="T399" s="166" t="s">
        <v>214</v>
      </c>
      <c r="U399" s="166"/>
      <c r="V399" s="17"/>
      <c r="W399" s="17"/>
      <c r="X399" s="172">
        <v>51313</v>
      </c>
      <c r="Y399" s="172"/>
      <c r="Z399" s="17"/>
    </row>
    <row r="400" spans="1:26">
      <c r="A400" s="79"/>
      <c r="B400" s="186"/>
      <c r="C400" s="17"/>
      <c r="D400" s="166"/>
      <c r="E400" s="166"/>
      <c r="F400" s="17"/>
      <c r="G400" s="17"/>
      <c r="H400" s="166"/>
      <c r="I400" s="166"/>
      <c r="J400" s="17"/>
      <c r="K400" s="17"/>
      <c r="L400" s="172"/>
      <c r="M400" s="172"/>
      <c r="N400" s="17"/>
      <c r="O400" s="17"/>
      <c r="P400" s="172"/>
      <c r="Q400" s="172"/>
      <c r="R400" s="17"/>
      <c r="S400" s="17"/>
      <c r="T400" s="166"/>
      <c r="U400" s="166"/>
      <c r="V400" s="17"/>
      <c r="W400" s="17"/>
      <c r="X400" s="172"/>
      <c r="Y400" s="172"/>
      <c r="Z400" s="17"/>
    </row>
    <row r="401" spans="1:26">
      <c r="A401" s="79"/>
      <c r="B401" s="183" t="s">
        <v>61</v>
      </c>
      <c r="C401" s="20"/>
      <c r="D401" s="165" t="s">
        <v>214</v>
      </c>
      <c r="E401" s="165"/>
      <c r="F401" s="20"/>
      <c r="G401" s="20"/>
      <c r="H401" s="165" t="s">
        <v>214</v>
      </c>
      <c r="I401" s="165"/>
      <c r="J401" s="20"/>
      <c r="K401" s="20"/>
      <c r="L401" s="169">
        <v>22781</v>
      </c>
      <c r="M401" s="169"/>
      <c r="N401" s="20"/>
      <c r="O401" s="20"/>
      <c r="P401" s="169">
        <v>1036</v>
      </c>
      <c r="Q401" s="169"/>
      <c r="R401" s="20"/>
      <c r="S401" s="20"/>
      <c r="T401" s="165" t="s">
        <v>214</v>
      </c>
      <c r="U401" s="165"/>
      <c r="V401" s="20"/>
      <c r="W401" s="20"/>
      <c r="X401" s="169">
        <v>23817</v>
      </c>
      <c r="Y401" s="169"/>
      <c r="Z401" s="20"/>
    </row>
    <row r="402" spans="1:26">
      <c r="A402" s="79"/>
      <c r="B402" s="183"/>
      <c r="C402" s="20"/>
      <c r="D402" s="165"/>
      <c r="E402" s="165"/>
      <c r="F402" s="20"/>
      <c r="G402" s="20"/>
      <c r="H402" s="165"/>
      <c r="I402" s="165"/>
      <c r="J402" s="20"/>
      <c r="K402" s="20"/>
      <c r="L402" s="169"/>
      <c r="M402" s="169"/>
      <c r="N402" s="20"/>
      <c r="O402" s="20"/>
      <c r="P402" s="169"/>
      <c r="Q402" s="169"/>
      <c r="R402" s="20"/>
      <c r="S402" s="20"/>
      <c r="T402" s="165"/>
      <c r="U402" s="165"/>
      <c r="V402" s="20"/>
      <c r="W402" s="20"/>
      <c r="X402" s="169"/>
      <c r="Y402" s="169"/>
      <c r="Z402" s="20"/>
    </row>
    <row r="403" spans="1:26">
      <c r="A403" s="79"/>
      <c r="B403" s="186" t="s">
        <v>62</v>
      </c>
      <c r="C403" s="17"/>
      <c r="D403" s="166" t="s">
        <v>214</v>
      </c>
      <c r="E403" s="166"/>
      <c r="F403" s="17"/>
      <c r="G403" s="17"/>
      <c r="H403" s="166" t="s">
        <v>214</v>
      </c>
      <c r="I403" s="166"/>
      <c r="J403" s="17"/>
      <c r="K403" s="17"/>
      <c r="L403" s="172">
        <v>42751</v>
      </c>
      <c r="M403" s="172"/>
      <c r="N403" s="17"/>
      <c r="O403" s="17"/>
      <c r="P403" s="172">
        <v>17589</v>
      </c>
      <c r="Q403" s="172"/>
      <c r="R403" s="17"/>
      <c r="S403" s="17"/>
      <c r="T403" s="166" t="s">
        <v>214</v>
      </c>
      <c r="U403" s="166"/>
      <c r="V403" s="17"/>
      <c r="W403" s="17"/>
      <c r="X403" s="172">
        <v>60340</v>
      </c>
      <c r="Y403" s="172"/>
      <c r="Z403" s="17"/>
    </row>
    <row r="404" spans="1:26" ht="15.75" thickBot="1">
      <c r="A404" s="79"/>
      <c r="B404" s="186"/>
      <c r="C404" s="17"/>
      <c r="D404" s="181"/>
      <c r="E404" s="181"/>
      <c r="F404" s="72"/>
      <c r="G404" s="17"/>
      <c r="H404" s="181"/>
      <c r="I404" s="181"/>
      <c r="J404" s="72"/>
      <c r="K404" s="17"/>
      <c r="L404" s="182"/>
      <c r="M404" s="182"/>
      <c r="N404" s="72"/>
      <c r="O404" s="17"/>
      <c r="P404" s="182"/>
      <c r="Q404" s="182"/>
      <c r="R404" s="72"/>
      <c r="S404" s="17"/>
      <c r="T404" s="181"/>
      <c r="U404" s="181"/>
      <c r="V404" s="72"/>
      <c r="W404" s="17"/>
      <c r="X404" s="182"/>
      <c r="Y404" s="182"/>
      <c r="Z404" s="72"/>
    </row>
    <row r="405" spans="1:26" ht="15.75" thickTop="1">
      <c r="A405" s="79"/>
      <c r="B405" s="183" t="s">
        <v>63</v>
      </c>
      <c r="C405" s="20"/>
      <c r="D405" s="179" t="s">
        <v>214</v>
      </c>
      <c r="E405" s="179"/>
      <c r="F405" s="76"/>
      <c r="G405" s="20"/>
      <c r="H405" s="179" t="s">
        <v>214</v>
      </c>
      <c r="I405" s="179"/>
      <c r="J405" s="76"/>
      <c r="K405" s="20"/>
      <c r="L405" s="180">
        <v>107125</v>
      </c>
      <c r="M405" s="180"/>
      <c r="N405" s="76"/>
      <c r="O405" s="20"/>
      <c r="P405" s="180">
        <v>28345</v>
      </c>
      <c r="Q405" s="180"/>
      <c r="R405" s="76"/>
      <c r="S405" s="20"/>
      <c r="T405" s="179" t="s">
        <v>214</v>
      </c>
      <c r="U405" s="179"/>
      <c r="V405" s="76"/>
      <c r="W405" s="20"/>
      <c r="X405" s="180">
        <v>135470</v>
      </c>
      <c r="Y405" s="180"/>
      <c r="Z405" s="76"/>
    </row>
    <row r="406" spans="1:26">
      <c r="A406" s="79"/>
      <c r="B406" s="183"/>
      <c r="C406" s="20"/>
      <c r="D406" s="165"/>
      <c r="E406" s="165"/>
      <c r="F406" s="20"/>
      <c r="G406" s="20"/>
      <c r="H406" s="165"/>
      <c r="I406" s="165"/>
      <c r="J406" s="20"/>
      <c r="K406" s="20"/>
      <c r="L406" s="169"/>
      <c r="M406" s="169"/>
      <c r="N406" s="20"/>
      <c r="O406" s="20"/>
      <c r="P406" s="169"/>
      <c r="Q406" s="169"/>
      <c r="R406" s="20"/>
      <c r="S406" s="20"/>
      <c r="T406" s="165"/>
      <c r="U406" s="165"/>
      <c r="V406" s="20"/>
      <c r="W406" s="20"/>
      <c r="X406" s="169"/>
      <c r="Y406" s="169"/>
      <c r="Z406" s="20"/>
    </row>
    <row r="407" spans="1:26">
      <c r="A407" s="79"/>
      <c r="B407" s="162" t="s">
        <v>705</v>
      </c>
      <c r="C407" s="17"/>
      <c r="D407" s="166"/>
      <c r="E407" s="166"/>
      <c r="F407" s="17"/>
      <c r="G407" s="17"/>
      <c r="H407" s="166"/>
      <c r="I407" s="166"/>
      <c r="J407" s="17"/>
      <c r="K407" s="17"/>
      <c r="L407" s="166"/>
      <c r="M407" s="166"/>
      <c r="N407" s="17"/>
      <c r="O407" s="17"/>
      <c r="P407" s="166"/>
      <c r="Q407" s="166"/>
      <c r="R407" s="17"/>
      <c r="S407" s="17"/>
      <c r="T407" s="166"/>
      <c r="U407" s="166"/>
      <c r="V407" s="17"/>
      <c r="W407" s="17"/>
      <c r="X407" s="166"/>
      <c r="Y407" s="166"/>
      <c r="Z407" s="17"/>
    </row>
    <row r="408" spans="1:26">
      <c r="A408" s="79"/>
      <c r="B408" s="162"/>
      <c r="C408" s="17"/>
      <c r="D408" s="166"/>
      <c r="E408" s="166"/>
      <c r="F408" s="17"/>
      <c r="G408" s="17"/>
      <c r="H408" s="166"/>
      <c r="I408" s="166"/>
      <c r="J408" s="17"/>
      <c r="K408" s="17"/>
      <c r="L408" s="166"/>
      <c r="M408" s="166"/>
      <c r="N408" s="17"/>
      <c r="O408" s="17"/>
      <c r="P408" s="166"/>
      <c r="Q408" s="166"/>
      <c r="R408" s="17"/>
      <c r="S408" s="17"/>
      <c r="T408" s="166"/>
      <c r="U408" s="166"/>
      <c r="V408" s="17"/>
      <c r="W408" s="17"/>
      <c r="X408" s="166"/>
      <c r="Y408" s="166"/>
      <c r="Z408" s="17"/>
    </row>
    <row r="409" spans="1:26">
      <c r="A409" s="79"/>
      <c r="B409" s="183" t="s">
        <v>706</v>
      </c>
      <c r="C409" s="20"/>
      <c r="D409" s="165" t="s">
        <v>214</v>
      </c>
      <c r="E409" s="165"/>
      <c r="F409" s="20"/>
      <c r="G409" s="20"/>
      <c r="H409" s="165">
        <v>613</v>
      </c>
      <c r="I409" s="165"/>
      <c r="J409" s="20"/>
      <c r="K409" s="20"/>
      <c r="L409" s="169">
        <v>17270</v>
      </c>
      <c r="M409" s="169"/>
      <c r="N409" s="20"/>
      <c r="O409" s="20"/>
      <c r="P409" s="169">
        <v>5331</v>
      </c>
      <c r="Q409" s="169"/>
      <c r="R409" s="20"/>
      <c r="S409" s="20"/>
      <c r="T409" s="165" t="s">
        <v>214</v>
      </c>
      <c r="U409" s="165"/>
      <c r="V409" s="20"/>
      <c r="W409" s="20"/>
      <c r="X409" s="169">
        <v>23214</v>
      </c>
      <c r="Y409" s="169"/>
      <c r="Z409" s="20"/>
    </row>
    <row r="410" spans="1:26">
      <c r="A410" s="79"/>
      <c r="B410" s="183"/>
      <c r="C410" s="20"/>
      <c r="D410" s="165"/>
      <c r="E410" s="165"/>
      <c r="F410" s="20"/>
      <c r="G410" s="20"/>
      <c r="H410" s="165"/>
      <c r="I410" s="165"/>
      <c r="J410" s="20"/>
      <c r="K410" s="20"/>
      <c r="L410" s="169"/>
      <c r="M410" s="169"/>
      <c r="N410" s="20"/>
      <c r="O410" s="20"/>
      <c r="P410" s="169"/>
      <c r="Q410" s="169"/>
      <c r="R410" s="20"/>
      <c r="S410" s="20"/>
      <c r="T410" s="165"/>
      <c r="U410" s="165"/>
      <c r="V410" s="20"/>
      <c r="W410" s="20"/>
      <c r="X410" s="169"/>
      <c r="Y410" s="169"/>
      <c r="Z410" s="20"/>
    </row>
    <row r="411" spans="1:26">
      <c r="A411" s="79"/>
      <c r="B411" s="162" t="s">
        <v>65</v>
      </c>
      <c r="C411" s="17"/>
      <c r="D411" s="166" t="s">
        <v>214</v>
      </c>
      <c r="E411" s="166"/>
      <c r="F411" s="17"/>
      <c r="G411" s="17"/>
      <c r="H411" s="166" t="s">
        <v>214</v>
      </c>
      <c r="I411" s="166"/>
      <c r="J411" s="17"/>
      <c r="K411" s="17"/>
      <c r="L411" s="172">
        <v>2825</v>
      </c>
      <c r="M411" s="172"/>
      <c r="N411" s="17"/>
      <c r="O411" s="17"/>
      <c r="P411" s="166">
        <v>353</v>
      </c>
      <c r="Q411" s="166"/>
      <c r="R411" s="17"/>
      <c r="S411" s="17"/>
      <c r="T411" s="166" t="s">
        <v>214</v>
      </c>
      <c r="U411" s="166"/>
      <c r="V411" s="17"/>
      <c r="W411" s="17"/>
      <c r="X411" s="172">
        <v>3178</v>
      </c>
      <c r="Y411" s="172"/>
      <c r="Z411" s="17"/>
    </row>
    <row r="412" spans="1:26" ht="15.75" thickBot="1">
      <c r="A412" s="79"/>
      <c r="B412" s="162"/>
      <c r="C412" s="17"/>
      <c r="D412" s="181"/>
      <c r="E412" s="181"/>
      <c r="F412" s="72"/>
      <c r="G412" s="17"/>
      <c r="H412" s="181"/>
      <c r="I412" s="181"/>
      <c r="J412" s="72"/>
      <c r="K412" s="17"/>
      <c r="L412" s="182"/>
      <c r="M412" s="182"/>
      <c r="N412" s="72"/>
      <c r="O412" s="17"/>
      <c r="P412" s="181"/>
      <c r="Q412" s="181"/>
      <c r="R412" s="72"/>
      <c r="S412" s="17"/>
      <c r="T412" s="181"/>
      <c r="U412" s="181"/>
      <c r="V412" s="72"/>
      <c r="W412" s="17"/>
      <c r="X412" s="182"/>
      <c r="Y412" s="182"/>
      <c r="Z412" s="72"/>
    </row>
    <row r="413" spans="1:26" ht="15.75" thickTop="1">
      <c r="A413" s="79"/>
      <c r="B413" s="194" t="s">
        <v>66</v>
      </c>
      <c r="C413" s="20"/>
      <c r="D413" s="179" t="s">
        <v>214</v>
      </c>
      <c r="E413" s="179"/>
      <c r="F413" s="76"/>
      <c r="G413" s="20"/>
      <c r="H413" s="180">
        <v>58413</v>
      </c>
      <c r="I413" s="180"/>
      <c r="J413" s="76"/>
      <c r="K413" s="20"/>
      <c r="L413" s="180">
        <v>232725</v>
      </c>
      <c r="M413" s="180"/>
      <c r="N413" s="76"/>
      <c r="O413" s="20"/>
      <c r="P413" s="180">
        <v>80587</v>
      </c>
      <c r="Q413" s="180"/>
      <c r="R413" s="76"/>
      <c r="S413" s="20"/>
      <c r="T413" s="179" t="s">
        <v>214</v>
      </c>
      <c r="U413" s="179"/>
      <c r="V413" s="76"/>
      <c r="W413" s="20"/>
      <c r="X413" s="180">
        <v>371725</v>
      </c>
      <c r="Y413" s="180"/>
      <c r="Z413" s="76"/>
    </row>
    <row r="414" spans="1:26">
      <c r="A414" s="79"/>
      <c r="B414" s="194"/>
      <c r="C414" s="20"/>
      <c r="D414" s="165"/>
      <c r="E414" s="165"/>
      <c r="F414" s="20"/>
      <c r="G414" s="20"/>
      <c r="H414" s="169"/>
      <c r="I414" s="169"/>
      <c r="J414" s="20"/>
      <c r="K414" s="20"/>
      <c r="L414" s="169"/>
      <c r="M414" s="169"/>
      <c r="N414" s="20"/>
      <c r="O414" s="20"/>
      <c r="P414" s="169"/>
      <c r="Q414" s="169"/>
      <c r="R414" s="20"/>
      <c r="S414" s="20"/>
      <c r="T414" s="165"/>
      <c r="U414" s="165"/>
      <c r="V414" s="20"/>
      <c r="W414" s="20"/>
      <c r="X414" s="169"/>
      <c r="Y414" s="169"/>
      <c r="Z414" s="20"/>
    </row>
    <row r="415" spans="1:26">
      <c r="A415" s="79"/>
      <c r="B415" s="162" t="s">
        <v>707</v>
      </c>
      <c r="C415" s="17"/>
      <c r="D415" s="166" t="s">
        <v>743</v>
      </c>
      <c r="E415" s="166"/>
      <c r="F415" s="162" t="s">
        <v>213</v>
      </c>
      <c r="G415" s="17"/>
      <c r="H415" s="166" t="s">
        <v>744</v>
      </c>
      <c r="I415" s="166"/>
      <c r="J415" s="162" t="s">
        <v>213</v>
      </c>
      <c r="K415" s="17"/>
      <c r="L415" s="166" t="s">
        <v>214</v>
      </c>
      <c r="M415" s="166"/>
      <c r="N415" s="17"/>
      <c r="O415" s="17"/>
      <c r="P415" s="166" t="s">
        <v>214</v>
      </c>
      <c r="Q415" s="166"/>
      <c r="R415" s="17"/>
      <c r="S415" s="17"/>
      <c r="T415" s="172">
        <v>281664</v>
      </c>
      <c r="U415" s="172"/>
      <c r="V415" s="17"/>
      <c r="W415" s="17"/>
      <c r="X415" s="166" t="s">
        <v>214</v>
      </c>
      <c r="Y415" s="166"/>
      <c r="Z415" s="17"/>
    </row>
    <row r="416" spans="1:26">
      <c r="A416" s="79"/>
      <c r="B416" s="162"/>
      <c r="C416" s="17"/>
      <c r="D416" s="166"/>
      <c r="E416" s="166"/>
      <c r="F416" s="162"/>
      <c r="G416" s="17"/>
      <c r="H416" s="166"/>
      <c r="I416" s="166"/>
      <c r="J416" s="162"/>
      <c r="K416" s="17"/>
      <c r="L416" s="166"/>
      <c r="M416" s="166"/>
      <c r="N416" s="17"/>
      <c r="O416" s="17"/>
      <c r="P416" s="166"/>
      <c r="Q416" s="166"/>
      <c r="R416" s="17"/>
      <c r="S416" s="17"/>
      <c r="T416" s="172"/>
      <c r="U416" s="172"/>
      <c r="V416" s="17"/>
      <c r="W416" s="17"/>
      <c r="X416" s="166"/>
      <c r="Y416" s="166"/>
      <c r="Z416" s="17"/>
    </row>
    <row r="417" spans="1:26">
      <c r="A417" s="79"/>
      <c r="B417" s="195" t="s">
        <v>67</v>
      </c>
      <c r="C417" s="20"/>
      <c r="D417" s="165"/>
      <c r="E417" s="165"/>
      <c r="F417" s="20"/>
      <c r="G417" s="20"/>
      <c r="H417" s="165"/>
      <c r="I417" s="165"/>
      <c r="J417" s="20"/>
      <c r="K417" s="20"/>
      <c r="L417" s="165"/>
      <c r="M417" s="165"/>
      <c r="N417" s="20"/>
      <c r="O417" s="20"/>
      <c r="P417" s="165"/>
      <c r="Q417" s="165"/>
      <c r="R417" s="20"/>
      <c r="S417" s="20"/>
      <c r="T417" s="165"/>
      <c r="U417" s="165"/>
      <c r="V417" s="20"/>
      <c r="W417" s="20"/>
      <c r="X417" s="165"/>
      <c r="Y417" s="165"/>
      <c r="Z417" s="20"/>
    </row>
    <row r="418" spans="1:26">
      <c r="A418" s="79"/>
      <c r="B418" s="195"/>
      <c r="C418" s="20"/>
      <c r="D418" s="165"/>
      <c r="E418" s="165"/>
      <c r="F418" s="20"/>
      <c r="G418" s="20"/>
      <c r="H418" s="165"/>
      <c r="I418" s="165"/>
      <c r="J418" s="20"/>
      <c r="K418" s="20"/>
      <c r="L418" s="165"/>
      <c r="M418" s="165"/>
      <c r="N418" s="20"/>
      <c r="O418" s="20"/>
      <c r="P418" s="165"/>
      <c r="Q418" s="165"/>
      <c r="R418" s="20"/>
      <c r="S418" s="20"/>
      <c r="T418" s="165"/>
      <c r="U418" s="165"/>
      <c r="V418" s="20"/>
      <c r="W418" s="20"/>
      <c r="X418" s="165"/>
      <c r="Y418" s="165"/>
      <c r="Z418" s="20"/>
    </row>
    <row r="419" spans="1:26">
      <c r="A419" s="79"/>
      <c r="B419" s="162" t="s">
        <v>68</v>
      </c>
      <c r="C419" s="17"/>
      <c r="D419" s="166" t="s">
        <v>214</v>
      </c>
      <c r="E419" s="166"/>
      <c r="F419" s="17"/>
      <c r="G419" s="17"/>
      <c r="H419" s="166" t="s">
        <v>214</v>
      </c>
      <c r="I419" s="166"/>
      <c r="J419" s="17"/>
      <c r="K419" s="17"/>
      <c r="L419" s="172">
        <v>3565</v>
      </c>
      <c r="M419" s="172"/>
      <c r="N419" s="17"/>
      <c r="O419" s="17"/>
      <c r="P419" s="166">
        <v>963</v>
      </c>
      <c r="Q419" s="166"/>
      <c r="R419" s="17"/>
      <c r="S419" s="17"/>
      <c r="T419" s="166" t="s">
        <v>214</v>
      </c>
      <c r="U419" s="166"/>
      <c r="V419" s="17"/>
      <c r="W419" s="17"/>
      <c r="X419" s="172">
        <v>4528</v>
      </c>
      <c r="Y419" s="172"/>
      <c r="Z419" s="17"/>
    </row>
    <row r="420" spans="1:26">
      <c r="A420" s="79"/>
      <c r="B420" s="162"/>
      <c r="C420" s="17"/>
      <c r="D420" s="166"/>
      <c r="E420" s="166"/>
      <c r="F420" s="17"/>
      <c r="G420" s="17"/>
      <c r="H420" s="166"/>
      <c r="I420" s="166"/>
      <c r="J420" s="17"/>
      <c r="K420" s="17"/>
      <c r="L420" s="172"/>
      <c r="M420" s="172"/>
      <c r="N420" s="17"/>
      <c r="O420" s="17"/>
      <c r="P420" s="166"/>
      <c r="Q420" s="166"/>
      <c r="R420" s="17"/>
      <c r="S420" s="17"/>
      <c r="T420" s="166"/>
      <c r="U420" s="166"/>
      <c r="V420" s="17"/>
      <c r="W420" s="17"/>
      <c r="X420" s="172"/>
      <c r="Y420" s="172"/>
      <c r="Z420" s="17"/>
    </row>
    <row r="421" spans="1:26">
      <c r="A421" s="79"/>
      <c r="B421" s="164" t="s">
        <v>69</v>
      </c>
      <c r="C421" s="20"/>
      <c r="D421" s="165" t="s">
        <v>214</v>
      </c>
      <c r="E421" s="165"/>
      <c r="F421" s="20"/>
      <c r="G421" s="20"/>
      <c r="H421" s="165" t="s">
        <v>214</v>
      </c>
      <c r="I421" s="165"/>
      <c r="J421" s="20"/>
      <c r="K421" s="20"/>
      <c r="L421" s="169">
        <v>38059</v>
      </c>
      <c r="M421" s="169"/>
      <c r="N421" s="20"/>
      <c r="O421" s="20"/>
      <c r="P421" s="169">
        <v>5632</v>
      </c>
      <c r="Q421" s="169"/>
      <c r="R421" s="20"/>
      <c r="S421" s="20"/>
      <c r="T421" s="165" t="s">
        <v>214</v>
      </c>
      <c r="U421" s="165"/>
      <c r="V421" s="20"/>
      <c r="W421" s="20"/>
      <c r="X421" s="169">
        <v>43691</v>
      </c>
      <c r="Y421" s="169"/>
      <c r="Z421" s="20"/>
    </row>
    <row r="422" spans="1:26">
      <c r="A422" s="79"/>
      <c r="B422" s="164"/>
      <c r="C422" s="20"/>
      <c r="D422" s="165"/>
      <c r="E422" s="165"/>
      <c r="F422" s="20"/>
      <c r="G422" s="20"/>
      <c r="H422" s="165"/>
      <c r="I422" s="165"/>
      <c r="J422" s="20"/>
      <c r="K422" s="20"/>
      <c r="L422" s="169"/>
      <c r="M422" s="169"/>
      <c r="N422" s="20"/>
      <c r="O422" s="20"/>
      <c r="P422" s="169"/>
      <c r="Q422" s="169"/>
      <c r="R422" s="20"/>
      <c r="S422" s="20"/>
      <c r="T422" s="165"/>
      <c r="U422" s="165"/>
      <c r="V422" s="20"/>
      <c r="W422" s="20"/>
      <c r="X422" s="169"/>
      <c r="Y422" s="169"/>
      <c r="Z422" s="20"/>
    </row>
    <row r="423" spans="1:26">
      <c r="A423" s="79"/>
      <c r="B423" s="162" t="s">
        <v>70</v>
      </c>
      <c r="C423" s="17"/>
      <c r="D423" s="166" t="s">
        <v>214</v>
      </c>
      <c r="E423" s="166"/>
      <c r="F423" s="17"/>
      <c r="G423" s="17"/>
      <c r="H423" s="172">
        <v>3275</v>
      </c>
      <c r="I423" s="172"/>
      <c r="J423" s="17"/>
      <c r="K423" s="17"/>
      <c r="L423" s="172">
        <v>300089</v>
      </c>
      <c r="M423" s="172"/>
      <c r="N423" s="17"/>
      <c r="O423" s="17"/>
      <c r="P423" s="172">
        <v>18250</v>
      </c>
      <c r="Q423" s="172"/>
      <c r="R423" s="17"/>
      <c r="S423" s="17"/>
      <c r="T423" s="166" t="s">
        <v>214</v>
      </c>
      <c r="U423" s="166"/>
      <c r="V423" s="17"/>
      <c r="W423" s="17"/>
      <c r="X423" s="172">
        <v>321614</v>
      </c>
      <c r="Y423" s="172"/>
      <c r="Z423" s="17"/>
    </row>
    <row r="424" spans="1:26" ht="15.75" thickBot="1">
      <c r="A424" s="79"/>
      <c r="B424" s="162"/>
      <c r="C424" s="17"/>
      <c r="D424" s="181"/>
      <c r="E424" s="181"/>
      <c r="F424" s="72"/>
      <c r="G424" s="17"/>
      <c r="H424" s="182"/>
      <c r="I424" s="182"/>
      <c r="J424" s="72"/>
      <c r="K424" s="17"/>
      <c r="L424" s="182"/>
      <c r="M424" s="182"/>
      <c r="N424" s="72"/>
      <c r="O424" s="17"/>
      <c r="P424" s="182"/>
      <c r="Q424" s="182"/>
      <c r="R424" s="72"/>
      <c r="S424" s="17"/>
      <c r="T424" s="181"/>
      <c r="U424" s="181"/>
      <c r="V424" s="72"/>
      <c r="W424" s="17"/>
      <c r="X424" s="182"/>
      <c r="Y424" s="182"/>
      <c r="Z424" s="72"/>
    </row>
    <row r="425" spans="1:26" ht="15.75" thickTop="1">
      <c r="A425" s="79"/>
      <c r="B425" s="164"/>
      <c r="C425" s="20"/>
      <c r="D425" s="179" t="s">
        <v>214</v>
      </c>
      <c r="E425" s="179"/>
      <c r="F425" s="76"/>
      <c r="G425" s="20"/>
      <c r="H425" s="180">
        <v>3275</v>
      </c>
      <c r="I425" s="180"/>
      <c r="J425" s="76"/>
      <c r="K425" s="20"/>
      <c r="L425" s="180">
        <v>341713</v>
      </c>
      <c r="M425" s="180"/>
      <c r="N425" s="76"/>
      <c r="O425" s="20"/>
      <c r="P425" s="180">
        <v>24845</v>
      </c>
      <c r="Q425" s="180"/>
      <c r="R425" s="76"/>
      <c r="S425" s="20"/>
      <c r="T425" s="179" t="s">
        <v>214</v>
      </c>
      <c r="U425" s="179"/>
      <c r="V425" s="76"/>
      <c r="W425" s="20"/>
      <c r="X425" s="180">
        <v>369833</v>
      </c>
      <c r="Y425" s="180"/>
      <c r="Z425" s="76"/>
    </row>
    <row r="426" spans="1:26">
      <c r="A426" s="79"/>
      <c r="B426" s="164"/>
      <c r="C426" s="20"/>
      <c r="D426" s="165"/>
      <c r="E426" s="165"/>
      <c r="F426" s="20"/>
      <c r="G426" s="20"/>
      <c r="H426" s="169"/>
      <c r="I426" s="169"/>
      <c r="J426" s="20"/>
      <c r="K426" s="20"/>
      <c r="L426" s="169"/>
      <c r="M426" s="169"/>
      <c r="N426" s="20"/>
      <c r="O426" s="20"/>
      <c r="P426" s="169"/>
      <c r="Q426" s="169"/>
      <c r="R426" s="20"/>
      <c r="S426" s="20"/>
      <c r="T426" s="165"/>
      <c r="U426" s="165"/>
      <c r="V426" s="20"/>
      <c r="W426" s="20"/>
      <c r="X426" s="169"/>
      <c r="Y426" s="169"/>
      <c r="Z426" s="20"/>
    </row>
    <row r="427" spans="1:26">
      <c r="A427" s="79"/>
      <c r="B427" s="162" t="s">
        <v>72</v>
      </c>
      <c r="C427" s="17"/>
      <c r="D427" s="166" t="s">
        <v>214</v>
      </c>
      <c r="E427" s="166"/>
      <c r="F427" s="17"/>
      <c r="G427" s="17"/>
      <c r="H427" s="166" t="s">
        <v>745</v>
      </c>
      <c r="I427" s="166"/>
      <c r="J427" s="162" t="s">
        <v>213</v>
      </c>
      <c r="K427" s="17"/>
      <c r="L427" s="166" t="s">
        <v>746</v>
      </c>
      <c r="M427" s="166"/>
      <c r="N427" s="162" t="s">
        <v>213</v>
      </c>
      <c r="O427" s="17"/>
      <c r="P427" s="166" t="s">
        <v>747</v>
      </c>
      <c r="Q427" s="166"/>
      <c r="R427" s="162" t="s">
        <v>213</v>
      </c>
      <c r="S427" s="17"/>
      <c r="T427" s="166" t="s">
        <v>214</v>
      </c>
      <c r="U427" s="166"/>
      <c r="V427" s="17"/>
      <c r="W427" s="17"/>
      <c r="X427" s="166" t="s">
        <v>748</v>
      </c>
      <c r="Y427" s="166"/>
      <c r="Z427" s="162" t="s">
        <v>213</v>
      </c>
    </row>
    <row r="428" spans="1:26" ht="15.75" thickBot="1">
      <c r="A428" s="79"/>
      <c r="B428" s="162"/>
      <c r="C428" s="17"/>
      <c r="D428" s="181"/>
      <c r="E428" s="181"/>
      <c r="F428" s="72"/>
      <c r="G428" s="17"/>
      <c r="H428" s="181"/>
      <c r="I428" s="181"/>
      <c r="J428" s="185"/>
      <c r="K428" s="17"/>
      <c r="L428" s="181"/>
      <c r="M428" s="181"/>
      <c r="N428" s="185"/>
      <c r="O428" s="17"/>
      <c r="P428" s="181"/>
      <c r="Q428" s="181"/>
      <c r="R428" s="185"/>
      <c r="S428" s="17"/>
      <c r="T428" s="181"/>
      <c r="U428" s="181"/>
      <c r="V428" s="72"/>
      <c r="W428" s="17"/>
      <c r="X428" s="181"/>
      <c r="Y428" s="181"/>
      <c r="Z428" s="185"/>
    </row>
    <row r="429" spans="1:26" ht="15.75" thickTop="1">
      <c r="A429" s="79"/>
      <c r="B429" s="164" t="s">
        <v>73</v>
      </c>
      <c r="C429" s="20"/>
      <c r="D429" s="179" t="s">
        <v>214</v>
      </c>
      <c r="E429" s="179"/>
      <c r="F429" s="76"/>
      <c r="G429" s="20"/>
      <c r="H429" s="180">
        <v>1890</v>
      </c>
      <c r="I429" s="180"/>
      <c r="J429" s="76"/>
      <c r="K429" s="20"/>
      <c r="L429" s="180">
        <v>92369</v>
      </c>
      <c r="M429" s="180"/>
      <c r="N429" s="76"/>
      <c r="O429" s="20"/>
      <c r="P429" s="180">
        <v>17388</v>
      </c>
      <c r="Q429" s="180"/>
      <c r="R429" s="76"/>
      <c r="S429" s="20"/>
      <c r="T429" s="179" t="s">
        <v>214</v>
      </c>
      <c r="U429" s="179"/>
      <c r="V429" s="76"/>
      <c r="W429" s="20"/>
      <c r="X429" s="180">
        <v>111647</v>
      </c>
      <c r="Y429" s="180"/>
      <c r="Z429" s="76"/>
    </row>
    <row r="430" spans="1:26">
      <c r="A430" s="79"/>
      <c r="B430" s="164"/>
      <c r="C430" s="20"/>
      <c r="D430" s="165"/>
      <c r="E430" s="165"/>
      <c r="F430" s="20"/>
      <c r="G430" s="20"/>
      <c r="H430" s="169"/>
      <c r="I430" s="169"/>
      <c r="J430" s="20"/>
      <c r="K430" s="20"/>
      <c r="L430" s="169"/>
      <c r="M430" s="169"/>
      <c r="N430" s="20"/>
      <c r="O430" s="20"/>
      <c r="P430" s="169"/>
      <c r="Q430" s="169"/>
      <c r="R430" s="20"/>
      <c r="S430" s="20"/>
      <c r="T430" s="165"/>
      <c r="U430" s="165"/>
      <c r="V430" s="20"/>
      <c r="W430" s="20"/>
      <c r="X430" s="169"/>
      <c r="Y430" s="169"/>
      <c r="Z430" s="20"/>
    </row>
    <row r="431" spans="1:26">
      <c r="A431" s="79"/>
      <c r="B431" s="196" t="s">
        <v>74</v>
      </c>
      <c r="C431" s="17"/>
      <c r="D431" s="166"/>
      <c r="E431" s="166"/>
      <c r="F431" s="17"/>
      <c r="G431" s="17"/>
      <c r="H431" s="166"/>
      <c r="I431" s="166"/>
      <c r="J431" s="17"/>
      <c r="K431" s="17"/>
      <c r="L431" s="166"/>
      <c r="M431" s="166"/>
      <c r="N431" s="17"/>
      <c r="O431" s="17"/>
      <c r="P431" s="166"/>
      <c r="Q431" s="166"/>
      <c r="R431" s="17"/>
      <c r="S431" s="17"/>
      <c r="T431" s="166"/>
      <c r="U431" s="166"/>
      <c r="V431" s="17"/>
      <c r="W431" s="17"/>
      <c r="X431" s="166"/>
      <c r="Y431" s="166"/>
      <c r="Z431" s="17"/>
    </row>
    <row r="432" spans="1:26">
      <c r="A432" s="79"/>
      <c r="B432" s="196"/>
      <c r="C432" s="17"/>
      <c r="D432" s="166"/>
      <c r="E432" s="166"/>
      <c r="F432" s="17"/>
      <c r="G432" s="17"/>
      <c r="H432" s="166"/>
      <c r="I432" s="166"/>
      <c r="J432" s="17"/>
      <c r="K432" s="17"/>
      <c r="L432" s="166"/>
      <c r="M432" s="166"/>
      <c r="N432" s="17"/>
      <c r="O432" s="17"/>
      <c r="P432" s="166"/>
      <c r="Q432" s="166"/>
      <c r="R432" s="17"/>
      <c r="S432" s="17"/>
      <c r="T432" s="166"/>
      <c r="U432" s="166"/>
      <c r="V432" s="17"/>
      <c r="W432" s="17"/>
      <c r="X432" s="166"/>
      <c r="Y432" s="166"/>
      <c r="Z432" s="17"/>
    </row>
    <row r="433" spans="1:26">
      <c r="A433" s="79"/>
      <c r="B433" s="164" t="s">
        <v>75</v>
      </c>
      <c r="C433" s="20"/>
      <c r="D433" s="165" t="s">
        <v>214</v>
      </c>
      <c r="E433" s="165"/>
      <c r="F433" s="20"/>
      <c r="G433" s="20"/>
      <c r="H433" s="165" t="s">
        <v>214</v>
      </c>
      <c r="I433" s="165"/>
      <c r="J433" s="20"/>
      <c r="K433" s="20"/>
      <c r="L433" s="169">
        <v>77968</v>
      </c>
      <c r="M433" s="169"/>
      <c r="N433" s="20"/>
      <c r="O433" s="20"/>
      <c r="P433" s="169">
        <v>32044</v>
      </c>
      <c r="Q433" s="169"/>
      <c r="R433" s="20"/>
      <c r="S433" s="20"/>
      <c r="T433" s="165" t="s">
        <v>214</v>
      </c>
      <c r="U433" s="165"/>
      <c r="V433" s="20"/>
      <c r="W433" s="20"/>
      <c r="X433" s="169">
        <v>110012</v>
      </c>
      <c r="Y433" s="169"/>
      <c r="Z433" s="20"/>
    </row>
    <row r="434" spans="1:26">
      <c r="A434" s="79"/>
      <c r="B434" s="164"/>
      <c r="C434" s="20"/>
      <c r="D434" s="165"/>
      <c r="E434" s="165"/>
      <c r="F434" s="20"/>
      <c r="G434" s="20"/>
      <c r="H434" s="165"/>
      <c r="I434" s="165"/>
      <c r="J434" s="20"/>
      <c r="K434" s="20"/>
      <c r="L434" s="169"/>
      <c r="M434" s="169"/>
      <c r="N434" s="20"/>
      <c r="O434" s="20"/>
      <c r="P434" s="169"/>
      <c r="Q434" s="169"/>
      <c r="R434" s="20"/>
      <c r="S434" s="20"/>
      <c r="T434" s="165"/>
      <c r="U434" s="165"/>
      <c r="V434" s="20"/>
      <c r="W434" s="20"/>
      <c r="X434" s="169"/>
      <c r="Y434" s="169"/>
      <c r="Z434" s="20"/>
    </row>
    <row r="435" spans="1:26">
      <c r="A435" s="79"/>
      <c r="B435" s="162" t="s">
        <v>76</v>
      </c>
      <c r="C435" s="17"/>
      <c r="D435" s="166" t="s">
        <v>214</v>
      </c>
      <c r="E435" s="166"/>
      <c r="F435" s="17"/>
      <c r="G435" s="17"/>
      <c r="H435" s="166" t="s">
        <v>214</v>
      </c>
      <c r="I435" s="166"/>
      <c r="J435" s="17"/>
      <c r="K435" s="17"/>
      <c r="L435" s="172">
        <v>383042</v>
      </c>
      <c r="M435" s="172"/>
      <c r="N435" s="17"/>
      <c r="O435" s="17"/>
      <c r="P435" s="172">
        <v>37186</v>
      </c>
      <c r="Q435" s="172"/>
      <c r="R435" s="17"/>
      <c r="S435" s="17"/>
      <c r="T435" s="166" t="s">
        <v>214</v>
      </c>
      <c r="U435" s="166"/>
      <c r="V435" s="17"/>
      <c r="W435" s="17"/>
      <c r="X435" s="172">
        <v>420228</v>
      </c>
      <c r="Y435" s="172"/>
      <c r="Z435" s="17"/>
    </row>
    <row r="436" spans="1:26">
      <c r="A436" s="79"/>
      <c r="B436" s="162"/>
      <c r="C436" s="17"/>
      <c r="D436" s="166"/>
      <c r="E436" s="166"/>
      <c r="F436" s="17"/>
      <c r="G436" s="17"/>
      <c r="H436" s="166"/>
      <c r="I436" s="166"/>
      <c r="J436" s="17"/>
      <c r="K436" s="17"/>
      <c r="L436" s="172"/>
      <c r="M436" s="172"/>
      <c r="N436" s="17"/>
      <c r="O436" s="17"/>
      <c r="P436" s="172"/>
      <c r="Q436" s="172"/>
      <c r="R436" s="17"/>
      <c r="S436" s="17"/>
      <c r="T436" s="166"/>
      <c r="U436" s="166"/>
      <c r="V436" s="17"/>
      <c r="W436" s="17"/>
      <c r="X436" s="172"/>
      <c r="Y436" s="172"/>
      <c r="Z436" s="17"/>
    </row>
    <row r="437" spans="1:26">
      <c r="A437" s="79"/>
      <c r="B437" s="164" t="s">
        <v>65</v>
      </c>
      <c r="C437" s="20"/>
      <c r="D437" s="165" t="s">
        <v>214</v>
      </c>
      <c r="E437" s="165"/>
      <c r="F437" s="20"/>
      <c r="G437" s="20"/>
      <c r="H437" s="165" t="s">
        <v>214</v>
      </c>
      <c r="I437" s="165"/>
      <c r="J437" s="20"/>
      <c r="K437" s="20"/>
      <c r="L437" s="165" t="s">
        <v>214</v>
      </c>
      <c r="M437" s="165"/>
      <c r="N437" s="20"/>
      <c r="O437" s="20"/>
      <c r="P437" s="169">
        <v>5406</v>
      </c>
      <c r="Q437" s="169"/>
      <c r="R437" s="20"/>
      <c r="S437" s="20"/>
      <c r="T437" s="165" t="s">
        <v>214</v>
      </c>
      <c r="U437" s="165"/>
      <c r="V437" s="20"/>
      <c r="W437" s="20"/>
      <c r="X437" s="169">
        <v>5406</v>
      </c>
      <c r="Y437" s="169"/>
      <c r="Z437" s="20"/>
    </row>
    <row r="438" spans="1:26">
      <c r="A438" s="79"/>
      <c r="B438" s="164"/>
      <c r="C438" s="20"/>
      <c r="D438" s="165"/>
      <c r="E438" s="165"/>
      <c r="F438" s="20"/>
      <c r="G438" s="20"/>
      <c r="H438" s="165"/>
      <c r="I438" s="165"/>
      <c r="J438" s="20"/>
      <c r="K438" s="20"/>
      <c r="L438" s="165"/>
      <c r="M438" s="165"/>
      <c r="N438" s="20"/>
      <c r="O438" s="20"/>
      <c r="P438" s="169"/>
      <c r="Q438" s="169"/>
      <c r="R438" s="20"/>
      <c r="S438" s="20"/>
      <c r="T438" s="165"/>
      <c r="U438" s="165"/>
      <c r="V438" s="20"/>
      <c r="W438" s="20"/>
      <c r="X438" s="169"/>
      <c r="Y438" s="169"/>
      <c r="Z438" s="20"/>
    </row>
    <row r="439" spans="1:26">
      <c r="A439" s="79"/>
      <c r="B439" s="162" t="s">
        <v>718</v>
      </c>
      <c r="C439" s="17"/>
      <c r="D439" s="166" t="s">
        <v>214</v>
      </c>
      <c r="E439" s="166"/>
      <c r="F439" s="17"/>
      <c r="G439" s="17"/>
      <c r="H439" s="172">
        <v>958631</v>
      </c>
      <c r="I439" s="172"/>
      <c r="J439" s="17"/>
      <c r="K439" s="17"/>
      <c r="L439" s="166" t="s">
        <v>214</v>
      </c>
      <c r="M439" s="166"/>
      <c r="N439" s="17"/>
      <c r="O439" s="17"/>
      <c r="P439" s="166" t="s">
        <v>214</v>
      </c>
      <c r="Q439" s="166"/>
      <c r="R439" s="17"/>
      <c r="S439" s="17"/>
      <c r="T439" s="166" t="s">
        <v>749</v>
      </c>
      <c r="U439" s="166"/>
      <c r="V439" s="162" t="s">
        <v>213</v>
      </c>
      <c r="W439" s="17"/>
      <c r="X439" s="166" t="s">
        <v>214</v>
      </c>
      <c r="Y439" s="166"/>
      <c r="Z439" s="17"/>
    </row>
    <row r="440" spans="1:26">
      <c r="A440" s="79"/>
      <c r="B440" s="162"/>
      <c r="C440" s="17"/>
      <c r="D440" s="166"/>
      <c r="E440" s="166"/>
      <c r="F440" s="17"/>
      <c r="G440" s="17"/>
      <c r="H440" s="172"/>
      <c r="I440" s="172"/>
      <c r="J440" s="17"/>
      <c r="K440" s="17"/>
      <c r="L440" s="166"/>
      <c r="M440" s="166"/>
      <c r="N440" s="17"/>
      <c r="O440" s="17"/>
      <c r="P440" s="166"/>
      <c r="Q440" s="166"/>
      <c r="R440" s="17"/>
      <c r="S440" s="17"/>
      <c r="T440" s="166"/>
      <c r="U440" s="166"/>
      <c r="V440" s="162"/>
      <c r="W440" s="17"/>
      <c r="X440" s="166"/>
      <c r="Y440" s="166"/>
      <c r="Z440" s="17"/>
    </row>
    <row r="441" spans="1:26">
      <c r="A441" s="79"/>
      <c r="B441" s="164" t="s">
        <v>77</v>
      </c>
      <c r="C441" s="20"/>
      <c r="D441" s="165" t="s">
        <v>214</v>
      </c>
      <c r="E441" s="165"/>
      <c r="F441" s="20"/>
      <c r="G441" s="20"/>
      <c r="H441" s="169">
        <v>20907</v>
      </c>
      <c r="I441" s="169"/>
      <c r="J441" s="20"/>
      <c r="K441" s="20"/>
      <c r="L441" s="169">
        <v>2326</v>
      </c>
      <c r="M441" s="169"/>
      <c r="N441" s="20"/>
      <c r="O441" s="20"/>
      <c r="P441" s="165" t="s">
        <v>214</v>
      </c>
      <c r="Q441" s="165"/>
      <c r="R441" s="20"/>
      <c r="S441" s="20"/>
      <c r="T441" s="165" t="s">
        <v>214</v>
      </c>
      <c r="U441" s="165"/>
      <c r="V441" s="20"/>
      <c r="W441" s="20"/>
      <c r="X441" s="169">
        <v>23233</v>
      </c>
      <c r="Y441" s="169"/>
      <c r="Z441" s="20"/>
    </row>
    <row r="442" spans="1:26" ht="15.75" thickBot="1">
      <c r="A442" s="79"/>
      <c r="B442" s="164"/>
      <c r="C442" s="20"/>
      <c r="D442" s="167"/>
      <c r="E442" s="167"/>
      <c r="F442" s="96"/>
      <c r="G442" s="20"/>
      <c r="H442" s="170"/>
      <c r="I442" s="170"/>
      <c r="J442" s="96"/>
      <c r="K442" s="20"/>
      <c r="L442" s="170"/>
      <c r="M442" s="170"/>
      <c r="N442" s="96"/>
      <c r="O442" s="20"/>
      <c r="P442" s="167"/>
      <c r="Q442" s="167"/>
      <c r="R442" s="96"/>
      <c r="S442" s="20"/>
      <c r="T442" s="167"/>
      <c r="U442" s="167"/>
      <c r="V442" s="96"/>
      <c r="W442" s="20"/>
      <c r="X442" s="170"/>
      <c r="Y442" s="170"/>
      <c r="Z442" s="96"/>
    </row>
    <row r="443" spans="1:26" ht="15.75" thickTop="1">
      <c r="A443" s="79"/>
      <c r="B443" s="184" t="s">
        <v>78</v>
      </c>
      <c r="C443" s="17"/>
      <c r="D443" s="175" t="s">
        <v>214</v>
      </c>
      <c r="E443" s="175"/>
      <c r="F443" s="100"/>
      <c r="G443" s="17"/>
      <c r="H443" s="173">
        <v>979538</v>
      </c>
      <c r="I443" s="173"/>
      <c r="J443" s="100"/>
      <c r="K443" s="17"/>
      <c r="L443" s="173">
        <v>463336</v>
      </c>
      <c r="M443" s="173"/>
      <c r="N443" s="100"/>
      <c r="O443" s="17"/>
      <c r="P443" s="173">
        <v>74636</v>
      </c>
      <c r="Q443" s="173"/>
      <c r="R443" s="100"/>
      <c r="S443" s="17"/>
      <c r="T443" s="175" t="s">
        <v>749</v>
      </c>
      <c r="U443" s="175"/>
      <c r="V443" s="163" t="s">
        <v>213</v>
      </c>
      <c r="W443" s="17"/>
      <c r="X443" s="173">
        <v>558879</v>
      </c>
      <c r="Y443" s="173"/>
      <c r="Z443" s="100"/>
    </row>
    <row r="444" spans="1:26" ht="15.75" thickBot="1">
      <c r="A444" s="79"/>
      <c r="B444" s="184"/>
      <c r="C444" s="17"/>
      <c r="D444" s="181"/>
      <c r="E444" s="181"/>
      <c r="F444" s="72"/>
      <c r="G444" s="17"/>
      <c r="H444" s="182"/>
      <c r="I444" s="182"/>
      <c r="J444" s="72"/>
      <c r="K444" s="17"/>
      <c r="L444" s="182"/>
      <c r="M444" s="182"/>
      <c r="N444" s="72"/>
      <c r="O444" s="17"/>
      <c r="P444" s="182"/>
      <c r="Q444" s="182"/>
      <c r="R444" s="72"/>
      <c r="S444" s="17"/>
      <c r="T444" s="181"/>
      <c r="U444" s="181"/>
      <c r="V444" s="185"/>
      <c r="W444" s="17"/>
      <c r="X444" s="182"/>
      <c r="Y444" s="182"/>
      <c r="Z444" s="72"/>
    </row>
    <row r="445" spans="1:26" ht="15.75" thickTop="1">
      <c r="A445" s="79"/>
      <c r="B445" s="164"/>
      <c r="C445" s="20"/>
      <c r="D445" s="178" t="s">
        <v>165</v>
      </c>
      <c r="E445" s="179" t="s">
        <v>743</v>
      </c>
      <c r="F445" s="178" t="s">
        <v>213</v>
      </c>
      <c r="G445" s="20"/>
      <c r="H445" s="178" t="s">
        <v>165</v>
      </c>
      <c r="I445" s="180">
        <v>810173</v>
      </c>
      <c r="J445" s="76"/>
      <c r="K445" s="20"/>
      <c r="L445" s="178" t="s">
        <v>165</v>
      </c>
      <c r="M445" s="180">
        <v>788430</v>
      </c>
      <c r="N445" s="76"/>
      <c r="O445" s="20"/>
      <c r="P445" s="178" t="s">
        <v>165</v>
      </c>
      <c r="Q445" s="180">
        <v>172611</v>
      </c>
      <c r="R445" s="76"/>
      <c r="S445" s="20"/>
      <c r="T445" s="178" t="s">
        <v>165</v>
      </c>
      <c r="U445" s="179" t="s">
        <v>750</v>
      </c>
      <c r="V445" s="178" t="s">
        <v>213</v>
      </c>
      <c r="W445" s="20"/>
      <c r="X445" s="178" t="s">
        <v>165</v>
      </c>
      <c r="Y445" s="180">
        <v>1042251</v>
      </c>
      <c r="Z445" s="76"/>
    </row>
    <row r="446" spans="1:26" ht="15.75" thickBot="1">
      <c r="A446" s="79"/>
      <c r="B446" s="164"/>
      <c r="C446" s="20"/>
      <c r="D446" s="187"/>
      <c r="E446" s="189"/>
      <c r="F446" s="187"/>
      <c r="G446" s="20"/>
      <c r="H446" s="187"/>
      <c r="I446" s="188"/>
      <c r="J446" s="65"/>
      <c r="K446" s="20"/>
      <c r="L446" s="187"/>
      <c r="M446" s="188"/>
      <c r="N446" s="65"/>
      <c r="O446" s="20"/>
      <c r="P446" s="187"/>
      <c r="Q446" s="188"/>
      <c r="R446" s="65"/>
      <c r="S446" s="20"/>
      <c r="T446" s="187"/>
      <c r="U446" s="189"/>
      <c r="V446" s="187"/>
      <c r="W446" s="20"/>
      <c r="X446" s="187"/>
      <c r="Y446" s="188"/>
      <c r="Z446" s="65"/>
    </row>
    <row r="447" spans="1:26" ht="15.75" thickTop="1">
      <c r="A447" s="79"/>
      <c r="B447" s="10"/>
      <c r="C447" s="10"/>
      <c r="D447" s="70"/>
      <c r="E447" s="70"/>
      <c r="F447" s="70"/>
      <c r="G447" s="10"/>
      <c r="H447" s="70"/>
      <c r="I447" s="70"/>
      <c r="J447" s="70"/>
      <c r="K447" s="10"/>
      <c r="L447" s="70"/>
      <c r="M447" s="70"/>
      <c r="N447" s="70"/>
      <c r="O447" s="10"/>
      <c r="P447" s="70"/>
      <c r="Q447" s="70"/>
      <c r="R447" s="70"/>
      <c r="S447" s="10"/>
      <c r="T447" s="70"/>
      <c r="U447" s="70"/>
      <c r="V447" s="70"/>
      <c r="W447" s="10"/>
      <c r="X447" s="70"/>
      <c r="Y447" s="70"/>
      <c r="Z447" s="70"/>
    </row>
    <row r="448" spans="1:26">
      <c r="A448" s="79"/>
      <c r="B448" s="195" t="s">
        <v>721</v>
      </c>
      <c r="C448" s="195"/>
      <c r="D448" s="195"/>
      <c r="E448" s="195"/>
      <c r="F448" s="195"/>
      <c r="G448" s="195"/>
      <c r="H448" s="195"/>
      <c r="I448" s="195"/>
      <c r="J448" s="195"/>
      <c r="K448" s="195"/>
      <c r="L448" s="195"/>
      <c r="M448" s="195"/>
      <c r="N448" s="195"/>
      <c r="O448" s="195"/>
      <c r="P448" s="195"/>
      <c r="Q448" s="195"/>
      <c r="R448" s="195"/>
      <c r="S448" s="195"/>
      <c r="T448" s="195"/>
      <c r="U448" s="195"/>
      <c r="V448" s="195"/>
      <c r="W448" s="195"/>
      <c r="X448" s="195"/>
      <c r="Y448" s="195"/>
      <c r="Z448" s="195"/>
    </row>
    <row r="449" spans="1:26">
      <c r="A449" s="79"/>
      <c r="B449" s="196" t="s">
        <v>80</v>
      </c>
      <c r="C449" s="17"/>
      <c r="D449" s="166"/>
      <c r="E449" s="166"/>
      <c r="F449" s="17"/>
      <c r="G449" s="17"/>
      <c r="H449" s="166"/>
      <c r="I449" s="166"/>
      <c r="J449" s="17"/>
      <c r="K449" s="17"/>
      <c r="L449" s="166"/>
      <c r="M449" s="166"/>
      <c r="N449" s="17"/>
      <c r="O449" s="17"/>
      <c r="P449" s="166"/>
      <c r="Q449" s="166"/>
      <c r="R449" s="17"/>
      <c r="S449" s="17"/>
      <c r="T449" s="166"/>
      <c r="U449" s="166"/>
      <c r="V449" s="17"/>
      <c r="W449" s="17"/>
      <c r="X449" s="166"/>
      <c r="Y449" s="166"/>
      <c r="Z449" s="17"/>
    </row>
    <row r="450" spans="1:26">
      <c r="A450" s="79"/>
      <c r="B450" s="196"/>
      <c r="C450" s="17"/>
      <c r="D450" s="166"/>
      <c r="E450" s="166"/>
      <c r="F450" s="17"/>
      <c r="G450" s="17"/>
      <c r="H450" s="166"/>
      <c r="I450" s="166"/>
      <c r="J450" s="17"/>
      <c r="K450" s="17"/>
      <c r="L450" s="166"/>
      <c r="M450" s="166"/>
      <c r="N450" s="17"/>
      <c r="O450" s="17"/>
      <c r="P450" s="166"/>
      <c r="Q450" s="166"/>
      <c r="R450" s="17"/>
      <c r="S450" s="17"/>
      <c r="T450" s="166"/>
      <c r="U450" s="166"/>
      <c r="V450" s="17"/>
      <c r="W450" s="17"/>
      <c r="X450" s="166"/>
      <c r="Y450" s="166"/>
      <c r="Z450" s="17"/>
    </row>
    <row r="451" spans="1:26">
      <c r="A451" s="79"/>
      <c r="B451" s="164" t="s">
        <v>81</v>
      </c>
      <c r="C451" s="20"/>
      <c r="D451" s="164" t="s">
        <v>165</v>
      </c>
      <c r="E451" s="165" t="s">
        <v>214</v>
      </c>
      <c r="F451" s="20"/>
      <c r="G451" s="20"/>
      <c r="H451" s="164" t="s">
        <v>165</v>
      </c>
      <c r="I451" s="165">
        <v>601</v>
      </c>
      <c r="J451" s="20"/>
      <c r="K451" s="20"/>
      <c r="L451" s="164" t="s">
        <v>165</v>
      </c>
      <c r="M451" s="169">
        <v>66847</v>
      </c>
      <c r="N451" s="20"/>
      <c r="O451" s="20"/>
      <c r="P451" s="164" t="s">
        <v>165</v>
      </c>
      <c r="Q451" s="169">
        <v>15533</v>
      </c>
      <c r="R451" s="20"/>
      <c r="S451" s="20"/>
      <c r="T451" s="164" t="s">
        <v>165</v>
      </c>
      <c r="U451" s="165" t="s">
        <v>214</v>
      </c>
      <c r="V451" s="20"/>
      <c r="W451" s="20"/>
      <c r="X451" s="164" t="s">
        <v>165</v>
      </c>
      <c r="Y451" s="169">
        <v>82981</v>
      </c>
      <c r="Z451" s="20"/>
    </row>
    <row r="452" spans="1:26">
      <c r="A452" s="79"/>
      <c r="B452" s="164"/>
      <c r="C452" s="20"/>
      <c r="D452" s="164"/>
      <c r="E452" s="165"/>
      <c r="F452" s="20"/>
      <c r="G452" s="20"/>
      <c r="H452" s="164"/>
      <c r="I452" s="165"/>
      <c r="J452" s="20"/>
      <c r="K452" s="20"/>
      <c r="L452" s="164"/>
      <c r="M452" s="169"/>
      <c r="N452" s="20"/>
      <c r="O452" s="20"/>
      <c r="P452" s="164"/>
      <c r="Q452" s="169"/>
      <c r="R452" s="20"/>
      <c r="S452" s="20"/>
      <c r="T452" s="164"/>
      <c r="U452" s="165"/>
      <c r="V452" s="20"/>
      <c r="W452" s="20"/>
      <c r="X452" s="164"/>
      <c r="Y452" s="169"/>
      <c r="Z452" s="20"/>
    </row>
    <row r="453" spans="1:26">
      <c r="A453" s="79"/>
      <c r="B453" s="162" t="s">
        <v>82</v>
      </c>
      <c r="C453" s="17"/>
      <c r="D453" s="166" t="s">
        <v>214</v>
      </c>
      <c r="E453" s="166"/>
      <c r="F453" s="17"/>
      <c r="G453" s="17"/>
      <c r="H453" s="172">
        <v>31056</v>
      </c>
      <c r="I453" s="172"/>
      <c r="J453" s="17"/>
      <c r="K453" s="17"/>
      <c r="L453" s="172">
        <v>62120</v>
      </c>
      <c r="M453" s="172"/>
      <c r="N453" s="17"/>
      <c r="O453" s="17"/>
      <c r="P453" s="172">
        <v>19764</v>
      </c>
      <c r="Q453" s="172"/>
      <c r="R453" s="17"/>
      <c r="S453" s="17"/>
      <c r="T453" s="166" t="s">
        <v>214</v>
      </c>
      <c r="U453" s="166"/>
      <c r="V453" s="17"/>
      <c r="W453" s="17"/>
      <c r="X453" s="172">
        <v>112940</v>
      </c>
      <c r="Y453" s="172"/>
      <c r="Z453" s="17"/>
    </row>
    <row r="454" spans="1:26" ht="15.75" thickBot="1">
      <c r="A454" s="79"/>
      <c r="B454" s="162"/>
      <c r="C454" s="17"/>
      <c r="D454" s="181"/>
      <c r="E454" s="181"/>
      <c r="F454" s="72"/>
      <c r="G454" s="17"/>
      <c r="H454" s="182"/>
      <c r="I454" s="182"/>
      <c r="J454" s="72"/>
      <c r="K454" s="17"/>
      <c r="L454" s="182"/>
      <c r="M454" s="182"/>
      <c r="N454" s="72"/>
      <c r="O454" s="17"/>
      <c r="P454" s="182"/>
      <c r="Q454" s="182"/>
      <c r="R454" s="72"/>
      <c r="S454" s="17"/>
      <c r="T454" s="181"/>
      <c r="U454" s="181"/>
      <c r="V454" s="72"/>
      <c r="W454" s="17"/>
      <c r="X454" s="182"/>
      <c r="Y454" s="182"/>
      <c r="Z454" s="72"/>
    </row>
    <row r="455" spans="1:26" ht="15.75" thickTop="1">
      <c r="A455" s="79"/>
      <c r="B455" s="194" t="s">
        <v>84</v>
      </c>
      <c r="C455" s="20"/>
      <c r="D455" s="179" t="s">
        <v>214</v>
      </c>
      <c r="E455" s="179"/>
      <c r="F455" s="76"/>
      <c r="G455" s="20"/>
      <c r="H455" s="180">
        <v>31657</v>
      </c>
      <c r="I455" s="180"/>
      <c r="J455" s="76"/>
      <c r="K455" s="20"/>
      <c r="L455" s="180">
        <v>128967</v>
      </c>
      <c r="M455" s="180"/>
      <c r="N455" s="76"/>
      <c r="O455" s="20"/>
      <c r="P455" s="180">
        <v>35297</v>
      </c>
      <c r="Q455" s="180"/>
      <c r="R455" s="76"/>
      <c r="S455" s="20"/>
      <c r="T455" s="179" t="s">
        <v>214</v>
      </c>
      <c r="U455" s="179"/>
      <c r="V455" s="76"/>
      <c r="W455" s="20"/>
      <c r="X455" s="180">
        <v>195921</v>
      </c>
      <c r="Y455" s="180"/>
      <c r="Z455" s="76"/>
    </row>
    <row r="456" spans="1:26">
      <c r="A456" s="79"/>
      <c r="B456" s="194"/>
      <c r="C456" s="20"/>
      <c r="D456" s="165"/>
      <c r="E456" s="165"/>
      <c r="F456" s="20"/>
      <c r="G456" s="20"/>
      <c r="H456" s="169"/>
      <c r="I456" s="169"/>
      <c r="J456" s="20"/>
      <c r="K456" s="20"/>
      <c r="L456" s="169"/>
      <c r="M456" s="169"/>
      <c r="N456" s="20"/>
      <c r="O456" s="20"/>
      <c r="P456" s="169"/>
      <c r="Q456" s="169"/>
      <c r="R456" s="20"/>
      <c r="S456" s="20"/>
      <c r="T456" s="165"/>
      <c r="U456" s="165"/>
      <c r="V456" s="20"/>
      <c r="W456" s="20"/>
      <c r="X456" s="169"/>
      <c r="Y456" s="169"/>
      <c r="Z456" s="20"/>
    </row>
    <row r="457" spans="1:26">
      <c r="A457" s="79"/>
      <c r="B457" s="162" t="s">
        <v>65</v>
      </c>
      <c r="C457" s="17"/>
      <c r="D457" s="166" t="s">
        <v>214</v>
      </c>
      <c r="E457" s="166"/>
      <c r="F457" s="17"/>
      <c r="G457" s="17"/>
      <c r="H457" s="166" t="s">
        <v>214</v>
      </c>
      <c r="I457" s="166"/>
      <c r="J457" s="17"/>
      <c r="K457" s="17"/>
      <c r="L457" s="172">
        <v>9005</v>
      </c>
      <c r="M457" s="172"/>
      <c r="N457" s="17"/>
      <c r="O457" s="17"/>
      <c r="P457" s="172">
        <v>8110</v>
      </c>
      <c r="Q457" s="172"/>
      <c r="R457" s="17"/>
      <c r="S457" s="17"/>
      <c r="T457" s="166" t="s">
        <v>214</v>
      </c>
      <c r="U457" s="166"/>
      <c r="V457" s="17"/>
      <c r="W457" s="17"/>
      <c r="X457" s="172">
        <v>17115</v>
      </c>
      <c r="Y457" s="172"/>
      <c r="Z457" s="17"/>
    </row>
    <row r="458" spans="1:26">
      <c r="A458" s="79"/>
      <c r="B458" s="162"/>
      <c r="C458" s="17"/>
      <c r="D458" s="166"/>
      <c r="E458" s="166"/>
      <c r="F458" s="17"/>
      <c r="G458" s="17"/>
      <c r="H458" s="166"/>
      <c r="I458" s="166"/>
      <c r="J458" s="17"/>
      <c r="K458" s="17"/>
      <c r="L458" s="172"/>
      <c r="M458" s="172"/>
      <c r="N458" s="17"/>
      <c r="O458" s="17"/>
      <c r="P458" s="172"/>
      <c r="Q458" s="172"/>
      <c r="R458" s="17"/>
      <c r="S458" s="17"/>
      <c r="T458" s="166"/>
      <c r="U458" s="166"/>
      <c r="V458" s="17"/>
      <c r="W458" s="17"/>
      <c r="X458" s="172"/>
      <c r="Y458" s="172"/>
      <c r="Z458" s="17"/>
    </row>
    <row r="459" spans="1:26">
      <c r="A459" s="79"/>
      <c r="B459" s="164" t="s">
        <v>723</v>
      </c>
      <c r="C459" s="20"/>
      <c r="D459" s="165" t="s">
        <v>214</v>
      </c>
      <c r="E459" s="165"/>
      <c r="F459" s="20"/>
      <c r="G459" s="20"/>
      <c r="H459" s="165" t="s">
        <v>214</v>
      </c>
      <c r="I459" s="165"/>
      <c r="J459" s="20"/>
      <c r="K459" s="20"/>
      <c r="L459" s="169">
        <v>859768</v>
      </c>
      <c r="M459" s="169"/>
      <c r="N459" s="20"/>
      <c r="O459" s="20"/>
      <c r="P459" s="169">
        <v>98863</v>
      </c>
      <c r="Q459" s="169"/>
      <c r="R459" s="20"/>
      <c r="S459" s="20"/>
      <c r="T459" s="165" t="s">
        <v>749</v>
      </c>
      <c r="U459" s="165"/>
      <c r="V459" s="164" t="s">
        <v>213</v>
      </c>
      <c r="W459" s="20"/>
      <c r="X459" s="165" t="s">
        <v>214</v>
      </c>
      <c r="Y459" s="165"/>
      <c r="Z459" s="20"/>
    </row>
    <row r="460" spans="1:26">
      <c r="A460" s="79"/>
      <c r="B460" s="164"/>
      <c r="C460" s="20"/>
      <c r="D460" s="165"/>
      <c r="E460" s="165"/>
      <c r="F460" s="20"/>
      <c r="G460" s="20"/>
      <c r="H460" s="165"/>
      <c r="I460" s="165"/>
      <c r="J460" s="20"/>
      <c r="K460" s="20"/>
      <c r="L460" s="169"/>
      <c r="M460" s="169"/>
      <c r="N460" s="20"/>
      <c r="O460" s="20"/>
      <c r="P460" s="169"/>
      <c r="Q460" s="169"/>
      <c r="R460" s="20"/>
      <c r="S460" s="20"/>
      <c r="T460" s="165"/>
      <c r="U460" s="165"/>
      <c r="V460" s="164"/>
      <c r="W460" s="20"/>
      <c r="X460" s="165"/>
      <c r="Y460" s="165"/>
      <c r="Z460" s="20"/>
    </row>
    <row r="461" spans="1:26">
      <c r="A461" s="79"/>
      <c r="B461" s="157" t="s">
        <v>724</v>
      </c>
      <c r="C461" s="10"/>
      <c r="D461" s="17"/>
      <c r="E461" s="17"/>
      <c r="F461" s="17"/>
      <c r="G461" s="10"/>
      <c r="H461" s="17"/>
      <c r="I461" s="17"/>
      <c r="J461" s="17"/>
      <c r="K461" s="10"/>
      <c r="L461" s="17"/>
      <c r="M461" s="17"/>
      <c r="N461" s="17"/>
      <c r="O461" s="10"/>
      <c r="P461" s="17"/>
      <c r="Q461" s="17"/>
      <c r="R461" s="17"/>
      <c r="S461" s="10"/>
      <c r="T461" s="17"/>
      <c r="U461" s="17"/>
      <c r="V461" s="17"/>
      <c r="W461" s="10"/>
      <c r="X461" s="17"/>
      <c r="Y461" s="17"/>
      <c r="Z461" s="17"/>
    </row>
    <row r="462" spans="1:26">
      <c r="A462" s="79"/>
      <c r="B462" s="164" t="s">
        <v>725</v>
      </c>
      <c r="C462" s="20"/>
      <c r="D462" s="165" t="s">
        <v>214</v>
      </c>
      <c r="E462" s="165"/>
      <c r="F462" s="20"/>
      <c r="G462" s="20"/>
      <c r="H462" s="169">
        <v>11623</v>
      </c>
      <c r="I462" s="169"/>
      <c r="J462" s="20"/>
      <c r="K462" s="20"/>
      <c r="L462" s="165" t="s">
        <v>214</v>
      </c>
      <c r="M462" s="165"/>
      <c r="N462" s="20"/>
      <c r="O462" s="20"/>
      <c r="P462" s="165" t="s">
        <v>214</v>
      </c>
      <c r="Q462" s="165"/>
      <c r="R462" s="20"/>
      <c r="S462" s="20"/>
      <c r="T462" s="165" t="s">
        <v>214</v>
      </c>
      <c r="U462" s="165"/>
      <c r="V462" s="20"/>
      <c r="W462" s="20"/>
      <c r="X462" s="169">
        <v>11623</v>
      </c>
      <c r="Y462" s="169"/>
      <c r="Z462" s="20"/>
    </row>
    <row r="463" spans="1:26">
      <c r="A463" s="79"/>
      <c r="B463" s="164"/>
      <c r="C463" s="20"/>
      <c r="D463" s="165"/>
      <c r="E463" s="165"/>
      <c r="F463" s="20"/>
      <c r="G463" s="20"/>
      <c r="H463" s="169"/>
      <c r="I463" s="169"/>
      <c r="J463" s="20"/>
      <c r="K463" s="20"/>
      <c r="L463" s="165"/>
      <c r="M463" s="165"/>
      <c r="N463" s="20"/>
      <c r="O463" s="20"/>
      <c r="P463" s="165"/>
      <c r="Q463" s="165"/>
      <c r="R463" s="20"/>
      <c r="S463" s="20"/>
      <c r="T463" s="165"/>
      <c r="U463" s="165"/>
      <c r="V463" s="20"/>
      <c r="W463" s="20"/>
      <c r="X463" s="169"/>
      <c r="Y463" s="169"/>
      <c r="Z463" s="20"/>
    </row>
    <row r="464" spans="1:26">
      <c r="A464" s="79"/>
      <c r="B464" s="162" t="s">
        <v>86</v>
      </c>
      <c r="C464" s="17"/>
      <c r="D464" s="166" t="s">
        <v>214</v>
      </c>
      <c r="E464" s="166"/>
      <c r="F464" s="17"/>
      <c r="G464" s="17"/>
      <c r="H464" s="172">
        <v>1861</v>
      </c>
      <c r="I464" s="172"/>
      <c r="J464" s="17"/>
      <c r="K464" s="17"/>
      <c r="L464" s="172">
        <v>46315</v>
      </c>
      <c r="M464" s="172"/>
      <c r="N464" s="17"/>
      <c r="O464" s="17"/>
      <c r="P464" s="172">
        <v>4384</v>
      </c>
      <c r="Q464" s="172"/>
      <c r="R464" s="17"/>
      <c r="S464" s="17"/>
      <c r="T464" s="166" t="s">
        <v>214</v>
      </c>
      <c r="U464" s="166"/>
      <c r="V464" s="17"/>
      <c r="W464" s="17"/>
      <c r="X464" s="172">
        <v>52560</v>
      </c>
      <c r="Y464" s="172"/>
      <c r="Z464" s="17"/>
    </row>
    <row r="465" spans="1:26">
      <c r="A465" s="79"/>
      <c r="B465" s="162"/>
      <c r="C465" s="17"/>
      <c r="D465" s="166"/>
      <c r="E465" s="166"/>
      <c r="F465" s="17"/>
      <c r="G465" s="17"/>
      <c r="H465" s="172"/>
      <c r="I465" s="172"/>
      <c r="J465" s="17"/>
      <c r="K465" s="17"/>
      <c r="L465" s="172"/>
      <c r="M465" s="172"/>
      <c r="N465" s="17"/>
      <c r="O465" s="17"/>
      <c r="P465" s="172"/>
      <c r="Q465" s="172"/>
      <c r="R465" s="17"/>
      <c r="S465" s="17"/>
      <c r="T465" s="166"/>
      <c r="U465" s="166"/>
      <c r="V465" s="17"/>
      <c r="W465" s="17"/>
      <c r="X465" s="172"/>
      <c r="Y465" s="172"/>
      <c r="Z465" s="17"/>
    </row>
    <row r="466" spans="1:26">
      <c r="A466" s="79"/>
      <c r="B466" s="164" t="s">
        <v>726</v>
      </c>
      <c r="C466" s="20"/>
      <c r="D466" s="165" t="s">
        <v>214</v>
      </c>
      <c r="E466" s="165"/>
      <c r="F466" s="20"/>
      <c r="G466" s="20"/>
      <c r="H466" s="169">
        <v>817028</v>
      </c>
      <c r="I466" s="169"/>
      <c r="J466" s="20"/>
      <c r="K466" s="20"/>
      <c r="L466" s="165" t="s">
        <v>214</v>
      </c>
      <c r="M466" s="165"/>
      <c r="N466" s="20"/>
      <c r="O466" s="20"/>
      <c r="P466" s="165" t="s">
        <v>214</v>
      </c>
      <c r="Q466" s="165"/>
      <c r="R466" s="20"/>
      <c r="S466" s="20"/>
      <c r="T466" s="165" t="s">
        <v>214</v>
      </c>
      <c r="U466" s="165"/>
      <c r="V466" s="20"/>
      <c r="W466" s="20"/>
      <c r="X466" s="169">
        <v>817028</v>
      </c>
      <c r="Y466" s="169"/>
      <c r="Z466" s="20"/>
    </row>
    <row r="467" spans="1:26">
      <c r="A467" s="79"/>
      <c r="B467" s="164"/>
      <c r="C467" s="20"/>
      <c r="D467" s="165"/>
      <c r="E467" s="165"/>
      <c r="F467" s="20"/>
      <c r="G467" s="20"/>
      <c r="H467" s="169"/>
      <c r="I467" s="169"/>
      <c r="J467" s="20"/>
      <c r="K467" s="20"/>
      <c r="L467" s="165"/>
      <c r="M467" s="165"/>
      <c r="N467" s="20"/>
      <c r="O467" s="20"/>
      <c r="P467" s="165"/>
      <c r="Q467" s="165"/>
      <c r="R467" s="20"/>
      <c r="S467" s="20"/>
      <c r="T467" s="165"/>
      <c r="U467" s="165"/>
      <c r="V467" s="20"/>
      <c r="W467" s="20"/>
      <c r="X467" s="169"/>
      <c r="Y467" s="169"/>
      <c r="Z467" s="20"/>
    </row>
    <row r="468" spans="1:26">
      <c r="A468" s="79"/>
      <c r="B468" s="162" t="s">
        <v>88</v>
      </c>
      <c r="C468" s="17"/>
      <c r="D468" s="197"/>
      <c r="E468" s="197"/>
      <c r="F468" s="17"/>
      <c r="G468" s="17"/>
      <c r="H468" s="197"/>
      <c r="I468" s="197"/>
      <c r="J468" s="17"/>
      <c r="K468" s="17"/>
      <c r="L468" s="197"/>
      <c r="M468" s="197"/>
      <c r="N468" s="17"/>
      <c r="O468" s="17"/>
      <c r="P468" s="197"/>
      <c r="Q468" s="197"/>
      <c r="R468" s="17"/>
      <c r="S468" s="17"/>
      <c r="T468" s="197"/>
      <c r="U468" s="197"/>
      <c r="V468" s="17"/>
      <c r="W468" s="17"/>
      <c r="X468" s="197"/>
      <c r="Y468" s="197"/>
      <c r="Z468" s="17"/>
    </row>
    <row r="469" spans="1:26">
      <c r="A469" s="79"/>
      <c r="B469" s="162"/>
      <c r="C469" s="17"/>
      <c r="D469" s="197"/>
      <c r="E469" s="197"/>
      <c r="F469" s="17"/>
      <c r="G469" s="17"/>
      <c r="H469" s="197"/>
      <c r="I469" s="197"/>
      <c r="J469" s="17"/>
      <c r="K469" s="17"/>
      <c r="L469" s="197"/>
      <c r="M469" s="197"/>
      <c r="N469" s="17"/>
      <c r="O469" s="17"/>
      <c r="P469" s="197"/>
      <c r="Q469" s="197"/>
      <c r="R469" s="17"/>
      <c r="S469" s="17"/>
      <c r="T469" s="197"/>
      <c r="U469" s="197"/>
      <c r="V469" s="17"/>
      <c r="W469" s="17"/>
      <c r="X469" s="197"/>
      <c r="Y469" s="197"/>
      <c r="Z469" s="17"/>
    </row>
    <row r="470" spans="1:26">
      <c r="A470" s="79"/>
      <c r="B470" s="195" t="s">
        <v>727</v>
      </c>
      <c r="C470" s="20"/>
      <c r="D470" s="165"/>
      <c r="E470" s="165"/>
      <c r="F470" s="20"/>
      <c r="G470" s="20"/>
      <c r="H470" s="165"/>
      <c r="I470" s="165"/>
      <c r="J470" s="20"/>
      <c r="K470" s="20"/>
      <c r="L470" s="165"/>
      <c r="M470" s="165"/>
      <c r="N470" s="20"/>
      <c r="O470" s="20"/>
      <c r="P470" s="165"/>
      <c r="Q470" s="165"/>
      <c r="R470" s="20"/>
      <c r="S470" s="20"/>
      <c r="T470" s="165"/>
      <c r="U470" s="165"/>
      <c r="V470" s="20"/>
      <c r="W470" s="20"/>
      <c r="X470" s="165"/>
      <c r="Y470" s="165"/>
      <c r="Z470" s="20"/>
    </row>
    <row r="471" spans="1:26">
      <c r="A471" s="79"/>
      <c r="B471" s="195"/>
      <c r="C471" s="20"/>
      <c r="D471" s="165"/>
      <c r="E471" s="165"/>
      <c r="F471" s="20"/>
      <c r="G471" s="20"/>
      <c r="H471" s="165"/>
      <c r="I471" s="165"/>
      <c r="J471" s="20"/>
      <c r="K471" s="20"/>
      <c r="L471" s="165"/>
      <c r="M471" s="165"/>
      <c r="N471" s="20"/>
      <c r="O471" s="20"/>
      <c r="P471" s="165"/>
      <c r="Q471" s="165"/>
      <c r="R471" s="20"/>
      <c r="S471" s="20"/>
      <c r="T471" s="165"/>
      <c r="U471" s="165"/>
      <c r="V471" s="20"/>
      <c r="W471" s="20"/>
      <c r="X471" s="165"/>
      <c r="Y471" s="165"/>
      <c r="Z471" s="20"/>
    </row>
    <row r="472" spans="1:26">
      <c r="A472" s="79"/>
      <c r="B472" s="162" t="s">
        <v>728</v>
      </c>
      <c r="C472" s="17"/>
      <c r="D472" s="166" t="s">
        <v>214</v>
      </c>
      <c r="E472" s="166"/>
      <c r="F472" s="17"/>
      <c r="G472" s="17"/>
      <c r="H472" s="166" t="s">
        <v>214</v>
      </c>
      <c r="I472" s="166"/>
      <c r="J472" s="17"/>
      <c r="K472" s="17"/>
      <c r="L472" s="166" t="s">
        <v>214</v>
      </c>
      <c r="M472" s="166"/>
      <c r="N472" s="17"/>
      <c r="O472" s="17"/>
      <c r="P472" s="166" t="s">
        <v>214</v>
      </c>
      <c r="Q472" s="166"/>
      <c r="R472" s="17"/>
      <c r="S472" s="17"/>
      <c r="T472" s="166" t="s">
        <v>214</v>
      </c>
      <c r="U472" s="166"/>
      <c r="V472" s="17"/>
      <c r="W472" s="17"/>
      <c r="X472" s="166" t="s">
        <v>214</v>
      </c>
      <c r="Y472" s="166"/>
      <c r="Z472" s="17"/>
    </row>
    <row r="473" spans="1:26">
      <c r="A473" s="79"/>
      <c r="B473" s="162"/>
      <c r="C473" s="17"/>
      <c r="D473" s="166"/>
      <c r="E473" s="166"/>
      <c r="F473" s="17"/>
      <c r="G473" s="17"/>
      <c r="H473" s="166"/>
      <c r="I473" s="166"/>
      <c r="J473" s="17"/>
      <c r="K473" s="17"/>
      <c r="L473" s="166"/>
      <c r="M473" s="166"/>
      <c r="N473" s="17"/>
      <c r="O473" s="17"/>
      <c r="P473" s="166"/>
      <c r="Q473" s="166"/>
      <c r="R473" s="17"/>
      <c r="S473" s="17"/>
      <c r="T473" s="166"/>
      <c r="U473" s="166"/>
      <c r="V473" s="17"/>
      <c r="W473" s="17"/>
      <c r="X473" s="166"/>
      <c r="Y473" s="166"/>
      <c r="Z473" s="17"/>
    </row>
    <row r="474" spans="1:26">
      <c r="A474" s="79"/>
      <c r="B474" s="164" t="s">
        <v>729</v>
      </c>
      <c r="C474" s="20"/>
      <c r="D474" s="165">
        <v>672</v>
      </c>
      <c r="E474" s="165"/>
      <c r="F474" s="20"/>
      <c r="G474" s="20"/>
      <c r="H474" s="165">
        <v>672</v>
      </c>
      <c r="I474" s="165"/>
      <c r="J474" s="20"/>
      <c r="K474" s="20"/>
      <c r="L474" s="165" t="s">
        <v>214</v>
      </c>
      <c r="M474" s="165"/>
      <c r="N474" s="20"/>
      <c r="O474" s="20"/>
      <c r="P474" s="165" t="s">
        <v>214</v>
      </c>
      <c r="Q474" s="165"/>
      <c r="R474" s="20"/>
      <c r="S474" s="20"/>
      <c r="T474" s="165" t="s">
        <v>751</v>
      </c>
      <c r="U474" s="165"/>
      <c r="V474" s="164" t="s">
        <v>213</v>
      </c>
      <c r="W474" s="20"/>
      <c r="X474" s="165">
        <v>672</v>
      </c>
      <c r="Y474" s="165"/>
      <c r="Z474" s="20"/>
    </row>
    <row r="475" spans="1:26">
      <c r="A475" s="79"/>
      <c r="B475" s="164"/>
      <c r="C475" s="20"/>
      <c r="D475" s="165"/>
      <c r="E475" s="165"/>
      <c r="F475" s="20"/>
      <c r="G475" s="20"/>
      <c r="H475" s="165"/>
      <c r="I475" s="165"/>
      <c r="J475" s="20"/>
      <c r="K475" s="20"/>
      <c r="L475" s="165"/>
      <c r="M475" s="165"/>
      <c r="N475" s="20"/>
      <c r="O475" s="20"/>
      <c r="P475" s="165"/>
      <c r="Q475" s="165"/>
      <c r="R475" s="20"/>
      <c r="S475" s="20"/>
      <c r="T475" s="165"/>
      <c r="U475" s="165"/>
      <c r="V475" s="164"/>
      <c r="W475" s="20"/>
      <c r="X475" s="165"/>
      <c r="Y475" s="165"/>
      <c r="Z475" s="20"/>
    </row>
    <row r="476" spans="1:26">
      <c r="A476" s="79"/>
      <c r="B476" s="162" t="s">
        <v>93</v>
      </c>
      <c r="C476" s="17"/>
      <c r="D476" s="172">
        <v>741789</v>
      </c>
      <c r="E476" s="172"/>
      <c r="F476" s="17"/>
      <c r="G476" s="17"/>
      <c r="H476" s="172">
        <v>741789</v>
      </c>
      <c r="I476" s="172"/>
      <c r="J476" s="17"/>
      <c r="K476" s="17"/>
      <c r="L476" s="172">
        <v>423584</v>
      </c>
      <c r="M476" s="172"/>
      <c r="N476" s="17"/>
      <c r="O476" s="17"/>
      <c r="P476" s="172">
        <v>12727</v>
      </c>
      <c r="Q476" s="172"/>
      <c r="R476" s="17"/>
      <c r="S476" s="17"/>
      <c r="T476" s="166" t="s">
        <v>752</v>
      </c>
      <c r="U476" s="166"/>
      <c r="V476" s="162" t="s">
        <v>213</v>
      </c>
      <c r="W476" s="17"/>
      <c r="X476" s="172">
        <v>741789</v>
      </c>
      <c r="Y476" s="172"/>
      <c r="Z476" s="17"/>
    </row>
    <row r="477" spans="1:26">
      <c r="A477" s="79"/>
      <c r="B477" s="162"/>
      <c r="C477" s="17"/>
      <c r="D477" s="172"/>
      <c r="E477" s="172"/>
      <c r="F477" s="17"/>
      <c r="G477" s="17"/>
      <c r="H477" s="172"/>
      <c r="I477" s="172"/>
      <c r="J477" s="17"/>
      <c r="K477" s="17"/>
      <c r="L477" s="172"/>
      <c r="M477" s="172"/>
      <c r="N477" s="17"/>
      <c r="O477" s="17"/>
      <c r="P477" s="172"/>
      <c r="Q477" s="172"/>
      <c r="R477" s="17"/>
      <c r="S477" s="17"/>
      <c r="T477" s="166"/>
      <c r="U477" s="166"/>
      <c r="V477" s="162"/>
      <c r="W477" s="17"/>
      <c r="X477" s="172"/>
      <c r="Y477" s="172"/>
      <c r="Z477" s="17"/>
    </row>
    <row r="478" spans="1:26">
      <c r="A478" s="79"/>
      <c r="B478" s="164" t="s">
        <v>732</v>
      </c>
      <c r="C478" s="20"/>
      <c r="D478" s="165" t="s">
        <v>753</v>
      </c>
      <c r="E478" s="165"/>
      <c r="F478" s="164" t="s">
        <v>213</v>
      </c>
      <c r="G478" s="20"/>
      <c r="H478" s="165" t="s">
        <v>753</v>
      </c>
      <c r="I478" s="165"/>
      <c r="J478" s="164" t="s">
        <v>213</v>
      </c>
      <c r="K478" s="20"/>
      <c r="L478" s="165" t="s">
        <v>754</v>
      </c>
      <c r="M478" s="165"/>
      <c r="N478" s="164" t="s">
        <v>213</v>
      </c>
      <c r="O478" s="20"/>
      <c r="P478" s="169">
        <v>16167</v>
      </c>
      <c r="Q478" s="169"/>
      <c r="R478" s="20"/>
      <c r="S478" s="20"/>
      <c r="T478" s="169">
        <v>1454285</v>
      </c>
      <c r="U478" s="169"/>
      <c r="V478" s="20"/>
      <c r="W478" s="20"/>
      <c r="X478" s="165" t="s">
        <v>753</v>
      </c>
      <c r="Y478" s="165"/>
      <c r="Z478" s="164" t="s">
        <v>213</v>
      </c>
    </row>
    <row r="479" spans="1:26">
      <c r="A479" s="79"/>
      <c r="B479" s="164"/>
      <c r="C479" s="20"/>
      <c r="D479" s="165"/>
      <c r="E479" s="165"/>
      <c r="F479" s="164"/>
      <c r="G479" s="20"/>
      <c r="H479" s="165"/>
      <c r="I479" s="165"/>
      <c r="J479" s="164"/>
      <c r="K479" s="20"/>
      <c r="L479" s="165"/>
      <c r="M479" s="165"/>
      <c r="N479" s="164"/>
      <c r="O479" s="20"/>
      <c r="P479" s="169"/>
      <c r="Q479" s="169"/>
      <c r="R479" s="20"/>
      <c r="S479" s="20"/>
      <c r="T479" s="169"/>
      <c r="U479" s="169"/>
      <c r="V479" s="20"/>
      <c r="W479" s="20"/>
      <c r="X479" s="165"/>
      <c r="Y479" s="165"/>
      <c r="Z479" s="164"/>
    </row>
    <row r="480" spans="1:26">
      <c r="A480" s="79"/>
      <c r="B480" s="162" t="s">
        <v>736</v>
      </c>
      <c r="C480" s="17"/>
      <c r="D480" s="166"/>
      <c r="E480" s="166"/>
      <c r="F480" s="17"/>
      <c r="G480" s="17"/>
      <c r="H480" s="166"/>
      <c r="I480" s="166"/>
      <c r="J480" s="17"/>
      <c r="K480" s="17"/>
      <c r="L480" s="166"/>
      <c r="M480" s="166"/>
      <c r="N480" s="17"/>
      <c r="O480" s="17"/>
      <c r="P480" s="166"/>
      <c r="Q480" s="166"/>
      <c r="R480" s="17"/>
      <c r="S480" s="17"/>
      <c r="T480" s="166"/>
      <c r="U480" s="166"/>
      <c r="V480" s="17"/>
      <c r="W480" s="17"/>
      <c r="X480" s="166"/>
      <c r="Y480" s="166"/>
      <c r="Z480" s="17"/>
    </row>
    <row r="481" spans="1:26">
      <c r="A481" s="79"/>
      <c r="B481" s="162"/>
      <c r="C481" s="17"/>
      <c r="D481" s="166"/>
      <c r="E481" s="166"/>
      <c r="F481" s="17"/>
      <c r="G481" s="17"/>
      <c r="H481" s="166"/>
      <c r="I481" s="166"/>
      <c r="J481" s="17"/>
      <c r="K481" s="17"/>
      <c r="L481" s="166"/>
      <c r="M481" s="166"/>
      <c r="N481" s="17"/>
      <c r="O481" s="17"/>
      <c r="P481" s="166"/>
      <c r="Q481" s="166"/>
      <c r="R481" s="17"/>
      <c r="S481" s="17"/>
      <c r="T481" s="166"/>
      <c r="U481" s="166"/>
      <c r="V481" s="17"/>
      <c r="W481" s="17"/>
      <c r="X481" s="166"/>
      <c r="Y481" s="166"/>
      <c r="Z481" s="17"/>
    </row>
    <row r="482" spans="1:26">
      <c r="A482" s="79"/>
      <c r="B482" s="183" t="s">
        <v>755</v>
      </c>
      <c r="C482" s="20"/>
      <c r="D482" s="165" t="s">
        <v>756</v>
      </c>
      <c r="E482" s="165"/>
      <c r="F482" s="164" t="s">
        <v>213</v>
      </c>
      <c r="G482" s="20"/>
      <c r="H482" s="165" t="s">
        <v>756</v>
      </c>
      <c r="I482" s="165"/>
      <c r="J482" s="164" t="s">
        <v>213</v>
      </c>
      <c r="K482" s="20"/>
      <c r="L482" s="165" t="s">
        <v>214</v>
      </c>
      <c r="M482" s="165"/>
      <c r="N482" s="20"/>
      <c r="O482" s="20"/>
      <c r="P482" s="165" t="s">
        <v>757</v>
      </c>
      <c r="Q482" s="165"/>
      <c r="R482" s="164" t="s">
        <v>213</v>
      </c>
      <c r="S482" s="20"/>
      <c r="T482" s="169">
        <v>6151</v>
      </c>
      <c r="U482" s="169"/>
      <c r="V482" s="20"/>
      <c r="W482" s="20"/>
      <c r="X482" s="165" t="s">
        <v>756</v>
      </c>
      <c r="Y482" s="165"/>
      <c r="Z482" s="164" t="s">
        <v>213</v>
      </c>
    </row>
    <row r="483" spans="1:26" ht="15.75" thickBot="1">
      <c r="A483" s="79"/>
      <c r="B483" s="183"/>
      <c r="C483" s="20"/>
      <c r="D483" s="167"/>
      <c r="E483" s="167"/>
      <c r="F483" s="168"/>
      <c r="G483" s="20"/>
      <c r="H483" s="167"/>
      <c r="I483" s="167"/>
      <c r="J483" s="168"/>
      <c r="K483" s="20"/>
      <c r="L483" s="167"/>
      <c r="M483" s="167"/>
      <c r="N483" s="96"/>
      <c r="O483" s="20"/>
      <c r="P483" s="167"/>
      <c r="Q483" s="167"/>
      <c r="R483" s="168"/>
      <c r="S483" s="20"/>
      <c r="T483" s="170"/>
      <c r="U483" s="170"/>
      <c r="V483" s="96"/>
      <c r="W483" s="20"/>
      <c r="X483" s="167"/>
      <c r="Y483" s="167"/>
      <c r="Z483" s="168"/>
    </row>
    <row r="484" spans="1:26" ht="15.75" thickTop="1">
      <c r="A484" s="79"/>
      <c r="B484" s="186" t="s">
        <v>739</v>
      </c>
      <c r="C484" s="17"/>
      <c r="D484" s="175" t="s">
        <v>743</v>
      </c>
      <c r="E484" s="175"/>
      <c r="F484" s="163" t="s">
        <v>213</v>
      </c>
      <c r="G484" s="17"/>
      <c r="H484" s="175" t="s">
        <v>743</v>
      </c>
      <c r="I484" s="175"/>
      <c r="J484" s="163" t="s">
        <v>213</v>
      </c>
      <c r="K484" s="17"/>
      <c r="L484" s="175" t="s">
        <v>758</v>
      </c>
      <c r="M484" s="175"/>
      <c r="N484" s="163" t="s">
        <v>213</v>
      </c>
      <c r="O484" s="17"/>
      <c r="P484" s="173">
        <v>25957</v>
      </c>
      <c r="Q484" s="173"/>
      <c r="R484" s="100"/>
      <c r="S484" s="17"/>
      <c r="T484" s="173">
        <v>281664</v>
      </c>
      <c r="U484" s="173"/>
      <c r="V484" s="100"/>
      <c r="W484" s="17"/>
      <c r="X484" s="175" t="s">
        <v>743</v>
      </c>
      <c r="Y484" s="175"/>
      <c r="Z484" s="163" t="s">
        <v>213</v>
      </c>
    </row>
    <row r="485" spans="1:26" ht="15.75" thickBot="1">
      <c r="A485" s="79"/>
      <c r="B485" s="186"/>
      <c r="C485" s="17"/>
      <c r="D485" s="181"/>
      <c r="E485" s="181"/>
      <c r="F485" s="185"/>
      <c r="G485" s="17"/>
      <c r="H485" s="181"/>
      <c r="I485" s="181"/>
      <c r="J485" s="185"/>
      <c r="K485" s="17"/>
      <c r="L485" s="181"/>
      <c r="M485" s="181"/>
      <c r="N485" s="185"/>
      <c r="O485" s="17"/>
      <c r="P485" s="182"/>
      <c r="Q485" s="182"/>
      <c r="R485" s="72"/>
      <c r="S485" s="17"/>
      <c r="T485" s="182"/>
      <c r="U485" s="182"/>
      <c r="V485" s="72"/>
      <c r="W485" s="17"/>
      <c r="X485" s="181"/>
      <c r="Y485" s="181"/>
      <c r="Z485" s="185"/>
    </row>
    <row r="486" spans="1:26" ht="15.75" thickTop="1">
      <c r="A486" s="79"/>
      <c r="B486" s="164"/>
      <c r="C486" s="20"/>
      <c r="D486" s="178" t="s">
        <v>165</v>
      </c>
      <c r="E486" s="179" t="s">
        <v>743</v>
      </c>
      <c r="F486" s="178" t="s">
        <v>213</v>
      </c>
      <c r="G486" s="20"/>
      <c r="H486" s="178" t="s">
        <v>165</v>
      </c>
      <c r="I486" s="180">
        <v>810173</v>
      </c>
      <c r="J486" s="76"/>
      <c r="K486" s="20"/>
      <c r="L486" s="178" t="s">
        <v>165</v>
      </c>
      <c r="M486" s="180">
        <v>788430</v>
      </c>
      <c r="N486" s="76"/>
      <c r="O486" s="20"/>
      <c r="P486" s="178" t="s">
        <v>165</v>
      </c>
      <c r="Q486" s="180">
        <v>172611</v>
      </c>
      <c r="R486" s="76"/>
      <c r="S486" s="20"/>
      <c r="T486" s="178" t="s">
        <v>165</v>
      </c>
      <c r="U486" s="179" t="s">
        <v>750</v>
      </c>
      <c r="V486" s="178" t="s">
        <v>213</v>
      </c>
      <c r="W486" s="20"/>
      <c r="X486" s="178" t="s">
        <v>165</v>
      </c>
      <c r="Y486" s="180">
        <v>1042251</v>
      </c>
      <c r="Z486" s="76"/>
    </row>
    <row r="487" spans="1:26" ht="15.75" thickBot="1">
      <c r="A487" s="79"/>
      <c r="B487" s="164"/>
      <c r="C487" s="20"/>
      <c r="D487" s="187"/>
      <c r="E487" s="189"/>
      <c r="F487" s="187"/>
      <c r="G487" s="20"/>
      <c r="H487" s="187"/>
      <c r="I487" s="188"/>
      <c r="J487" s="65"/>
      <c r="K487" s="20"/>
      <c r="L487" s="187"/>
      <c r="M487" s="188"/>
      <c r="N487" s="65"/>
      <c r="O487" s="20"/>
      <c r="P487" s="187"/>
      <c r="Q487" s="188"/>
      <c r="R487" s="65"/>
      <c r="S487" s="20"/>
      <c r="T487" s="187"/>
      <c r="U487" s="189"/>
      <c r="V487" s="187"/>
      <c r="W487" s="20"/>
      <c r="X487" s="187"/>
      <c r="Y487" s="188"/>
      <c r="Z487" s="65"/>
    </row>
    <row r="488" spans="1:26" ht="15.75" thickTop="1">
      <c r="A488" s="79"/>
      <c r="B488" s="16"/>
      <c r="C488" s="16"/>
      <c r="D488" s="16"/>
      <c r="E488" s="16"/>
      <c r="F488" s="16"/>
      <c r="G488" s="16"/>
      <c r="H488" s="16"/>
      <c r="I488" s="16"/>
      <c r="J488" s="16"/>
      <c r="K488" s="16"/>
      <c r="L488" s="16"/>
      <c r="M488" s="16"/>
      <c r="N488" s="16"/>
      <c r="O488" s="16"/>
      <c r="P488" s="16"/>
      <c r="Q488" s="16"/>
      <c r="R488" s="16"/>
      <c r="S488" s="16"/>
      <c r="T488" s="16"/>
      <c r="U488" s="16"/>
      <c r="V488" s="16"/>
      <c r="W488" s="16"/>
      <c r="X488" s="16"/>
      <c r="Y488" s="16"/>
      <c r="Z488" s="16"/>
    </row>
    <row r="489" spans="1:26">
      <c r="A489" s="79"/>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row>
    <row r="490" spans="1:26">
      <c r="A490" s="79"/>
      <c r="B490" s="202" t="s">
        <v>588</v>
      </c>
      <c r="C490" s="202"/>
      <c r="D490" s="202"/>
      <c r="E490" s="202"/>
      <c r="F490" s="202"/>
      <c r="G490" s="202"/>
      <c r="H490" s="202"/>
      <c r="I490" s="202"/>
      <c r="J490" s="202"/>
      <c r="K490" s="202"/>
      <c r="L490" s="202"/>
      <c r="M490" s="202"/>
      <c r="N490" s="202"/>
      <c r="O490" s="202"/>
      <c r="P490" s="202"/>
      <c r="Q490" s="202"/>
      <c r="R490" s="202"/>
      <c r="S490" s="202"/>
      <c r="T490" s="202"/>
      <c r="U490" s="202"/>
      <c r="V490" s="202"/>
      <c r="W490" s="202"/>
      <c r="X490" s="202"/>
      <c r="Y490" s="202"/>
      <c r="Z490" s="202"/>
    </row>
    <row r="491" spans="1:26">
      <c r="A491" s="79"/>
      <c r="B491" s="202" t="s">
        <v>759</v>
      </c>
      <c r="C491" s="202"/>
      <c r="D491" s="202"/>
      <c r="E491" s="202"/>
      <c r="F491" s="202"/>
      <c r="G491" s="202"/>
      <c r="H491" s="202"/>
      <c r="I491" s="202"/>
      <c r="J491" s="202"/>
      <c r="K491" s="202"/>
      <c r="L491" s="202"/>
      <c r="M491" s="202"/>
      <c r="N491" s="202"/>
      <c r="O491" s="202"/>
      <c r="P491" s="202"/>
      <c r="Q491" s="202"/>
      <c r="R491" s="202"/>
      <c r="S491" s="202"/>
      <c r="T491" s="202"/>
      <c r="U491" s="202"/>
      <c r="V491" s="202"/>
      <c r="W491" s="202"/>
      <c r="X491" s="202"/>
      <c r="Y491" s="202"/>
      <c r="Z491" s="202"/>
    </row>
    <row r="492" spans="1:26">
      <c r="A492" s="79"/>
      <c r="B492" s="202" t="s">
        <v>658</v>
      </c>
      <c r="C492" s="202"/>
      <c r="D492" s="202"/>
      <c r="E492" s="202"/>
      <c r="F492" s="202"/>
      <c r="G492" s="202"/>
      <c r="H492" s="202"/>
      <c r="I492" s="202"/>
      <c r="J492" s="202"/>
      <c r="K492" s="202"/>
      <c r="L492" s="202"/>
      <c r="M492" s="202"/>
      <c r="N492" s="202"/>
      <c r="O492" s="202"/>
      <c r="P492" s="202"/>
      <c r="Q492" s="202"/>
      <c r="R492" s="202"/>
      <c r="S492" s="202"/>
      <c r="T492" s="202"/>
      <c r="U492" s="202"/>
      <c r="V492" s="202"/>
      <c r="W492" s="202"/>
      <c r="X492" s="202"/>
      <c r="Y492" s="202"/>
      <c r="Z492" s="202"/>
    </row>
    <row r="493" spans="1:26">
      <c r="A493" s="79"/>
      <c r="B493" s="199" t="s">
        <v>163</v>
      </c>
      <c r="C493" s="10"/>
      <c r="D493" s="203" t="s">
        <v>591</v>
      </c>
      <c r="E493" s="203"/>
      <c r="F493" s="203"/>
      <c r="G493" s="10"/>
      <c r="H493" s="203" t="s">
        <v>592</v>
      </c>
      <c r="I493" s="203"/>
      <c r="J493" s="203"/>
      <c r="K493" s="10"/>
      <c r="L493" s="204"/>
      <c r="M493" s="204"/>
      <c r="N493" s="204"/>
      <c r="O493" s="10"/>
      <c r="P493" s="203" t="s">
        <v>593</v>
      </c>
      <c r="Q493" s="203"/>
      <c r="R493" s="203"/>
      <c r="S493" s="10"/>
      <c r="T493" s="204"/>
      <c r="U493" s="204"/>
      <c r="V493" s="204"/>
      <c r="W493" s="10"/>
      <c r="X493" s="204"/>
      <c r="Y493" s="204"/>
      <c r="Z493" s="204"/>
    </row>
    <row r="494" spans="1:26">
      <c r="A494" s="79"/>
      <c r="B494" s="200"/>
      <c r="C494" s="10"/>
      <c r="D494" s="203" t="s">
        <v>594</v>
      </c>
      <c r="E494" s="203"/>
      <c r="F494" s="203"/>
      <c r="G494" s="10"/>
      <c r="H494" s="203" t="s">
        <v>594</v>
      </c>
      <c r="I494" s="203"/>
      <c r="J494" s="203"/>
      <c r="K494" s="10"/>
      <c r="L494" s="203" t="s">
        <v>591</v>
      </c>
      <c r="M494" s="203"/>
      <c r="N494" s="203"/>
      <c r="O494" s="10"/>
      <c r="P494" s="203" t="s">
        <v>591</v>
      </c>
      <c r="Q494" s="203"/>
      <c r="R494" s="203"/>
      <c r="S494" s="10"/>
      <c r="T494" s="203" t="s">
        <v>595</v>
      </c>
      <c r="U494" s="203"/>
      <c r="V494" s="203"/>
      <c r="W494" s="10"/>
      <c r="X494" s="204"/>
      <c r="Y494" s="204"/>
      <c r="Z494" s="204"/>
    </row>
    <row r="495" spans="1:26" ht="15.75" thickBot="1">
      <c r="A495" s="79"/>
      <c r="B495" s="200"/>
      <c r="C495" s="10"/>
      <c r="D495" s="205" t="s">
        <v>596</v>
      </c>
      <c r="E495" s="205"/>
      <c r="F495" s="205"/>
      <c r="G495" s="10"/>
      <c r="H495" s="205" t="s">
        <v>597</v>
      </c>
      <c r="I495" s="205"/>
      <c r="J495" s="205"/>
      <c r="K495" s="10"/>
      <c r="L495" s="205" t="s">
        <v>598</v>
      </c>
      <c r="M495" s="205"/>
      <c r="N495" s="205"/>
      <c r="O495" s="10"/>
      <c r="P495" s="205" t="s">
        <v>598</v>
      </c>
      <c r="Q495" s="205"/>
      <c r="R495" s="205"/>
      <c r="S495" s="10"/>
      <c r="T495" s="205" t="s">
        <v>567</v>
      </c>
      <c r="U495" s="205"/>
      <c r="V495" s="205"/>
      <c r="W495" s="10"/>
      <c r="X495" s="205" t="s">
        <v>599</v>
      </c>
      <c r="Y495" s="205"/>
      <c r="Z495" s="205"/>
    </row>
    <row r="496" spans="1:26" ht="15.75" thickTop="1">
      <c r="A496" s="79"/>
      <c r="B496" s="201" t="s">
        <v>109</v>
      </c>
      <c r="C496" s="10"/>
      <c r="D496" s="206"/>
      <c r="E496" s="206"/>
      <c r="F496" s="206"/>
      <c r="G496" s="10"/>
      <c r="H496" s="206"/>
      <c r="I496" s="206"/>
      <c r="J496" s="206"/>
      <c r="K496" s="10"/>
      <c r="L496" s="206"/>
      <c r="M496" s="206"/>
      <c r="N496" s="206"/>
      <c r="O496" s="10"/>
      <c r="P496" s="206"/>
      <c r="Q496" s="206"/>
      <c r="R496" s="206"/>
      <c r="S496" s="10"/>
      <c r="T496" s="206"/>
      <c r="U496" s="206"/>
      <c r="V496" s="206"/>
      <c r="W496" s="10"/>
      <c r="X496" s="206"/>
      <c r="Y496" s="206"/>
      <c r="Z496" s="206"/>
    </row>
    <row r="497" spans="1:26">
      <c r="A497" s="79"/>
      <c r="B497" s="204" t="s">
        <v>324</v>
      </c>
      <c r="C497" s="17"/>
      <c r="D497" s="204" t="s">
        <v>165</v>
      </c>
      <c r="E497" s="207" t="s">
        <v>326</v>
      </c>
      <c r="F497" s="204" t="s">
        <v>213</v>
      </c>
      <c r="G497" s="17"/>
      <c r="H497" s="204" t="s">
        <v>165</v>
      </c>
      <c r="I497" s="207" t="s">
        <v>326</v>
      </c>
      <c r="J497" s="204" t="s">
        <v>213</v>
      </c>
      <c r="K497" s="17"/>
      <c r="L497" s="204" t="s">
        <v>165</v>
      </c>
      <c r="M497" s="208">
        <v>1391</v>
      </c>
      <c r="N497" s="17"/>
      <c r="O497" s="17"/>
      <c r="P497" s="204" t="s">
        <v>165</v>
      </c>
      <c r="Q497" s="207" t="s">
        <v>680</v>
      </c>
      <c r="R497" s="204" t="s">
        <v>213</v>
      </c>
      <c r="S497" s="17"/>
      <c r="T497" s="204" t="s">
        <v>165</v>
      </c>
      <c r="U497" s="208">
        <v>55136</v>
      </c>
      <c r="V497" s="17"/>
      <c r="W497" s="17"/>
      <c r="X497" s="204" t="s">
        <v>165</v>
      </c>
      <c r="Y497" s="207" t="s">
        <v>326</v>
      </c>
      <c r="Z497" s="204" t="s">
        <v>213</v>
      </c>
    </row>
    <row r="498" spans="1:26">
      <c r="A498" s="79"/>
      <c r="B498" s="204"/>
      <c r="C498" s="17"/>
      <c r="D498" s="204"/>
      <c r="E498" s="207"/>
      <c r="F498" s="204"/>
      <c r="G498" s="17"/>
      <c r="H498" s="204"/>
      <c r="I498" s="207"/>
      <c r="J498" s="204"/>
      <c r="K498" s="17"/>
      <c r="L498" s="204"/>
      <c r="M498" s="208"/>
      <c r="N498" s="17"/>
      <c r="O498" s="17"/>
      <c r="P498" s="204"/>
      <c r="Q498" s="207"/>
      <c r="R498" s="204"/>
      <c r="S498" s="17"/>
      <c r="T498" s="204"/>
      <c r="U498" s="208"/>
      <c r="V498" s="17"/>
      <c r="W498" s="17"/>
      <c r="X498" s="204"/>
      <c r="Y498" s="207"/>
      <c r="Z498" s="204"/>
    </row>
    <row r="499" spans="1:26">
      <c r="A499" s="79"/>
      <c r="B499" s="209" t="s">
        <v>760</v>
      </c>
      <c r="C499" s="209"/>
      <c r="D499" s="209"/>
      <c r="E499" s="209"/>
      <c r="F499" s="209"/>
      <c r="G499" s="20"/>
      <c r="H499" s="210"/>
      <c r="I499" s="210"/>
      <c r="J499" s="20"/>
      <c r="K499" s="20"/>
      <c r="L499" s="210"/>
      <c r="M499" s="210"/>
      <c r="N499" s="20"/>
      <c r="O499" s="20"/>
      <c r="P499" s="210"/>
      <c r="Q499" s="210"/>
      <c r="R499" s="20"/>
      <c r="S499" s="20"/>
      <c r="T499" s="210"/>
      <c r="U499" s="210"/>
      <c r="V499" s="20"/>
      <c r="W499" s="20"/>
      <c r="X499" s="210"/>
      <c r="Y499" s="210"/>
      <c r="Z499" s="20"/>
    </row>
    <row r="500" spans="1:26">
      <c r="A500" s="79"/>
      <c r="B500" s="209"/>
      <c r="C500" s="209"/>
      <c r="D500" s="209"/>
      <c r="E500" s="209"/>
      <c r="F500" s="209"/>
      <c r="G500" s="20"/>
      <c r="H500" s="210"/>
      <c r="I500" s="210"/>
      <c r="J500" s="20"/>
      <c r="K500" s="20"/>
      <c r="L500" s="210"/>
      <c r="M500" s="210"/>
      <c r="N500" s="20"/>
      <c r="O500" s="20"/>
      <c r="P500" s="210"/>
      <c r="Q500" s="210"/>
      <c r="R500" s="20"/>
      <c r="S500" s="20"/>
      <c r="T500" s="210"/>
      <c r="U500" s="210"/>
      <c r="V500" s="20"/>
      <c r="W500" s="20"/>
      <c r="X500" s="210"/>
      <c r="Y500" s="210"/>
      <c r="Z500" s="20"/>
    </row>
    <row r="501" spans="1:26">
      <c r="A501" s="79"/>
      <c r="B501" s="211" t="s">
        <v>761</v>
      </c>
      <c r="C501" s="211"/>
      <c r="D501" s="211"/>
      <c r="E501" s="211"/>
      <c r="F501" s="211"/>
      <c r="G501" s="17"/>
      <c r="H501" s="207"/>
      <c r="I501" s="207"/>
      <c r="J501" s="17"/>
      <c r="K501" s="17"/>
      <c r="L501" s="207"/>
      <c r="M501" s="207"/>
      <c r="N501" s="17"/>
      <c r="O501" s="17"/>
      <c r="P501" s="207"/>
      <c r="Q501" s="207"/>
      <c r="R501" s="17"/>
      <c r="S501" s="17"/>
      <c r="T501" s="207"/>
      <c r="U501" s="207"/>
      <c r="V501" s="17"/>
      <c r="W501" s="17"/>
      <c r="X501" s="207"/>
      <c r="Y501" s="207"/>
      <c r="Z501" s="17"/>
    </row>
    <row r="502" spans="1:26">
      <c r="A502" s="79"/>
      <c r="B502" s="211"/>
      <c r="C502" s="211"/>
      <c r="D502" s="211"/>
      <c r="E502" s="211"/>
      <c r="F502" s="211"/>
      <c r="G502" s="17"/>
      <c r="H502" s="207"/>
      <c r="I502" s="207"/>
      <c r="J502" s="17"/>
      <c r="K502" s="17"/>
      <c r="L502" s="207"/>
      <c r="M502" s="207"/>
      <c r="N502" s="17"/>
      <c r="O502" s="17"/>
      <c r="P502" s="207"/>
      <c r="Q502" s="207"/>
      <c r="R502" s="17"/>
      <c r="S502" s="17"/>
      <c r="T502" s="207"/>
      <c r="U502" s="207"/>
      <c r="V502" s="17"/>
      <c r="W502" s="17"/>
      <c r="X502" s="207"/>
      <c r="Y502" s="207"/>
      <c r="Z502" s="17"/>
    </row>
    <row r="503" spans="1:26">
      <c r="A503" s="79"/>
      <c r="B503" s="212" t="s">
        <v>111</v>
      </c>
      <c r="C503" s="20"/>
      <c r="D503" s="210" t="s">
        <v>214</v>
      </c>
      <c r="E503" s="210"/>
      <c r="F503" s="20"/>
      <c r="G503" s="20"/>
      <c r="H503" s="210">
        <v>274</v>
      </c>
      <c r="I503" s="210"/>
      <c r="J503" s="20"/>
      <c r="K503" s="20"/>
      <c r="L503" s="213">
        <v>18688</v>
      </c>
      <c r="M503" s="213"/>
      <c r="N503" s="20"/>
      <c r="O503" s="20"/>
      <c r="P503" s="213">
        <v>3576</v>
      </c>
      <c r="Q503" s="213"/>
      <c r="R503" s="20"/>
      <c r="S503" s="20"/>
      <c r="T503" s="210" t="s">
        <v>214</v>
      </c>
      <c r="U503" s="210"/>
      <c r="V503" s="20"/>
      <c r="W503" s="20"/>
      <c r="X503" s="213">
        <v>22538</v>
      </c>
      <c r="Y503" s="213"/>
      <c r="Z503" s="20"/>
    </row>
    <row r="504" spans="1:26">
      <c r="A504" s="79"/>
      <c r="B504" s="212"/>
      <c r="C504" s="20"/>
      <c r="D504" s="210"/>
      <c r="E504" s="210"/>
      <c r="F504" s="20"/>
      <c r="G504" s="20"/>
      <c r="H504" s="210"/>
      <c r="I504" s="210"/>
      <c r="J504" s="20"/>
      <c r="K504" s="20"/>
      <c r="L504" s="213"/>
      <c r="M504" s="213"/>
      <c r="N504" s="20"/>
      <c r="O504" s="20"/>
      <c r="P504" s="213"/>
      <c r="Q504" s="213"/>
      <c r="R504" s="20"/>
      <c r="S504" s="20"/>
      <c r="T504" s="210"/>
      <c r="U504" s="210"/>
      <c r="V504" s="20"/>
      <c r="W504" s="20"/>
      <c r="X504" s="213"/>
      <c r="Y504" s="213"/>
      <c r="Z504" s="20"/>
    </row>
    <row r="505" spans="1:26">
      <c r="A505" s="79"/>
      <c r="B505" s="204" t="s">
        <v>762</v>
      </c>
      <c r="C505" s="17"/>
      <c r="D505" s="207" t="s">
        <v>214</v>
      </c>
      <c r="E505" s="207"/>
      <c r="F505" s="17"/>
      <c r="G505" s="17"/>
      <c r="H505" s="207" t="s">
        <v>214</v>
      </c>
      <c r="I505" s="207"/>
      <c r="J505" s="17"/>
      <c r="K505" s="17"/>
      <c r="L505" s="207" t="s">
        <v>763</v>
      </c>
      <c r="M505" s="207"/>
      <c r="N505" s="204" t="s">
        <v>213</v>
      </c>
      <c r="O505" s="17"/>
      <c r="P505" s="207" t="s">
        <v>214</v>
      </c>
      <c r="Q505" s="207"/>
      <c r="R505" s="17"/>
      <c r="S505" s="17"/>
      <c r="T505" s="207" t="s">
        <v>214</v>
      </c>
      <c r="U505" s="207"/>
      <c r="V505" s="17"/>
      <c r="W505" s="17"/>
      <c r="X505" s="207" t="s">
        <v>763</v>
      </c>
      <c r="Y505" s="207"/>
      <c r="Z505" s="204" t="s">
        <v>213</v>
      </c>
    </row>
    <row r="506" spans="1:26">
      <c r="A506" s="79"/>
      <c r="B506" s="204"/>
      <c r="C506" s="17"/>
      <c r="D506" s="207"/>
      <c r="E506" s="207"/>
      <c r="F506" s="17"/>
      <c r="G506" s="17"/>
      <c r="H506" s="207"/>
      <c r="I506" s="207"/>
      <c r="J506" s="17"/>
      <c r="K506" s="17"/>
      <c r="L506" s="207"/>
      <c r="M506" s="207"/>
      <c r="N506" s="204"/>
      <c r="O506" s="17"/>
      <c r="P506" s="207"/>
      <c r="Q506" s="207"/>
      <c r="R506" s="17"/>
      <c r="S506" s="17"/>
      <c r="T506" s="207"/>
      <c r="U506" s="207"/>
      <c r="V506" s="17"/>
      <c r="W506" s="17"/>
      <c r="X506" s="207"/>
      <c r="Y506" s="207"/>
      <c r="Z506" s="204"/>
    </row>
    <row r="507" spans="1:26">
      <c r="A507" s="79"/>
      <c r="B507" s="212" t="s">
        <v>764</v>
      </c>
      <c r="C507" s="20"/>
      <c r="D507" s="210" t="s">
        <v>214</v>
      </c>
      <c r="E507" s="210"/>
      <c r="F507" s="20"/>
      <c r="G507" s="20"/>
      <c r="H507" s="210" t="s">
        <v>214</v>
      </c>
      <c r="I507" s="210"/>
      <c r="J507" s="20"/>
      <c r="K507" s="20"/>
      <c r="L507" s="210" t="s">
        <v>214</v>
      </c>
      <c r="M507" s="210"/>
      <c r="N507" s="20"/>
      <c r="O507" s="20"/>
      <c r="P507" s="213">
        <v>2193</v>
      </c>
      <c r="Q507" s="213"/>
      <c r="R507" s="20"/>
      <c r="S507" s="20"/>
      <c r="T507" s="210" t="s">
        <v>214</v>
      </c>
      <c r="U507" s="210"/>
      <c r="V507" s="20"/>
      <c r="W507" s="20"/>
      <c r="X507" s="213">
        <v>2193</v>
      </c>
      <c r="Y507" s="213"/>
      <c r="Z507" s="20"/>
    </row>
    <row r="508" spans="1:26">
      <c r="A508" s="79"/>
      <c r="B508" s="212"/>
      <c r="C508" s="20"/>
      <c r="D508" s="210"/>
      <c r="E508" s="210"/>
      <c r="F508" s="20"/>
      <c r="G508" s="20"/>
      <c r="H508" s="210"/>
      <c r="I508" s="210"/>
      <c r="J508" s="20"/>
      <c r="K508" s="20"/>
      <c r="L508" s="210"/>
      <c r="M508" s="210"/>
      <c r="N508" s="20"/>
      <c r="O508" s="20"/>
      <c r="P508" s="213"/>
      <c r="Q508" s="213"/>
      <c r="R508" s="20"/>
      <c r="S508" s="20"/>
      <c r="T508" s="210"/>
      <c r="U508" s="210"/>
      <c r="V508" s="20"/>
      <c r="W508" s="20"/>
      <c r="X508" s="213"/>
      <c r="Y508" s="213"/>
      <c r="Z508" s="20"/>
    </row>
    <row r="509" spans="1:26">
      <c r="A509" s="79"/>
      <c r="B509" s="204" t="s">
        <v>115</v>
      </c>
      <c r="C509" s="17"/>
      <c r="D509" s="207" t="s">
        <v>214</v>
      </c>
      <c r="E509" s="207"/>
      <c r="F509" s="17"/>
      <c r="G509" s="17"/>
      <c r="H509" s="208">
        <v>8390</v>
      </c>
      <c r="I509" s="208"/>
      <c r="J509" s="17"/>
      <c r="K509" s="17"/>
      <c r="L509" s="207" t="s">
        <v>214</v>
      </c>
      <c r="M509" s="207"/>
      <c r="N509" s="17"/>
      <c r="O509" s="17"/>
      <c r="P509" s="207" t="s">
        <v>214</v>
      </c>
      <c r="Q509" s="207"/>
      <c r="R509" s="17"/>
      <c r="S509" s="17"/>
      <c r="T509" s="207" t="s">
        <v>214</v>
      </c>
      <c r="U509" s="207"/>
      <c r="V509" s="17"/>
      <c r="W509" s="17"/>
      <c r="X509" s="208">
        <v>8390</v>
      </c>
      <c r="Y509" s="208"/>
      <c r="Z509" s="17"/>
    </row>
    <row r="510" spans="1:26">
      <c r="A510" s="79"/>
      <c r="B510" s="204"/>
      <c r="C510" s="17"/>
      <c r="D510" s="207"/>
      <c r="E510" s="207"/>
      <c r="F510" s="17"/>
      <c r="G510" s="17"/>
      <c r="H510" s="208"/>
      <c r="I510" s="208"/>
      <c r="J510" s="17"/>
      <c r="K510" s="17"/>
      <c r="L510" s="207"/>
      <c r="M510" s="207"/>
      <c r="N510" s="17"/>
      <c r="O510" s="17"/>
      <c r="P510" s="207"/>
      <c r="Q510" s="207"/>
      <c r="R510" s="17"/>
      <c r="S510" s="17"/>
      <c r="T510" s="207"/>
      <c r="U510" s="207"/>
      <c r="V510" s="17"/>
      <c r="W510" s="17"/>
      <c r="X510" s="208"/>
      <c r="Y510" s="208"/>
      <c r="Z510" s="17"/>
    </row>
    <row r="511" spans="1:26">
      <c r="A511" s="79"/>
      <c r="B511" s="212" t="s">
        <v>765</v>
      </c>
      <c r="C511" s="20"/>
      <c r="D511" s="210" t="s">
        <v>214</v>
      </c>
      <c r="E511" s="210"/>
      <c r="F511" s="20"/>
      <c r="G511" s="20"/>
      <c r="H511" s="210" t="s">
        <v>214</v>
      </c>
      <c r="I511" s="210"/>
      <c r="J511" s="20"/>
      <c r="K511" s="20"/>
      <c r="L511" s="210" t="s">
        <v>214</v>
      </c>
      <c r="M511" s="210"/>
      <c r="N511" s="20"/>
      <c r="O511" s="20"/>
      <c r="P511" s="210" t="s">
        <v>766</v>
      </c>
      <c r="Q511" s="210"/>
      <c r="R511" s="212" t="s">
        <v>213</v>
      </c>
      <c r="S511" s="20"/>
      <c r="T511" s="210" t="s">
        <v>214</v>
      </c>
      <c r="U511" s="210"/>
      <c r="V511" s="20"/>
      <c r="W511" s="20"/>
      <c r="X511" s="210" t="s">
        <v>766</v>
      </c>
      <c r="Y511" s="210"/>
      <c r="Z511" s="212" t="s">
        <v>213</v>
      </c>
    </row>
    <row r="512" spans="1:26">
      <c r="A512" s="79"/>
      <c r="B512" s="212"/>
      <c r="C512" s="20"/>
      <c r="D512" s="210"/>
      <c r="E512" s="210"/>
      <c r="F512" s="20"/>
      <c r="G512" s="20"/>
      <c r="H512" s="210"/>
      <c r="I512" s="210"/>
      <c r="J512" s="20"/>
      <c r="K512" s="20"/>
      <c r="L512" s="210"/>
      <c r="M512" s="210"/>
      <c r="N512" s="20"/>
      <c r="O512" s="20"/>
      <c r="P512" s="210"/>
      <c r="Q512" s="210"/>
      <c r="R512" s="212"/>
      <c r="S512" s="20"/>
      <c r="T512" s="210"/>
      <c r="U512" s="210"/>
      <c r="V512" s="20"/>
      <c r="W512" s="20"/>
      <c r="X512" s="210"/>
      <c r="Y512" s="210"/>
      <c r="Z512" s="212"/>
    </row>
    <row r="513" spans="1:26">
      <c r="A513" s="79"/>
      <c r="B513" s="204" t="s">
        <v>767</v>
      </c>
      <c r="C513" s="17"/>
      <c r="D513" s="207" t="s">
        <v>214</v>
      </c>
      <c r="E513" s="207"/>
      <c r="F513" s="17"/>
      <c r="G513" s="17"/>
      <c r="H513" s="207" t="s">
        <v>214</v>
      </c>
      <c r="I513" s="207"/>
      <c r="J513" s="17"/>
      <c r="K513" s="17"/>
      <c r="L513" s="208">
        <v>4670</v>
      </c>
      <c r="M513" s="208"/>
      <c r="N513" s="17"/>
      <c r="O513" s="17"/>
      <c r="P513" s="207" t="s">
        <v>214</v>
      </c>
      <c r="Q513" s="207"/>
      <c r="R513" s="17"/>
      <c r="S513" s="17"/>
      <c r="T513" s="207" t="s">
        <v>214</v>
      </c>
      <c r="U513" s="207"/>
      <c r="V513" s="17"/>
      <c r="W513" s="17"/>
      <c r="X513" s="208">
        <v>4670</v>
      </c>
      <c r="Y513" s="208"/>
      <c r="Z513" s="17"/>
    </row>
    <row r="514" spans="1:26">
      <c r="A514" s="79"/>
      <c r="B514" s="204"/>
      <c r="C514" s="17"/>
      <c r="D514" s="207"/>
      <c r="E514" s="207"/>
      <c r="F514" s="17"/>
      <c r="G514" s="17"/>
      <c r="H514" s="207"/>
      <c r="I514" s="207"/>
      <c r="J514" s="17"/>
      <c r="K514" s="17"/>
      <c r="L514" s="208"/>
      <c r="M514" s="208"/>
      <c r="N514" s="17"/>
      <c r="O514" s="17"/>
      <c r="P514" s="207"/>
      <c r="Q514" s="207"/>
      <c r="R514" s="17"/>
      <c r="S514" s="17"/>
      <c r="T514" s="207"/>
      <c r="U514" s="207"/>
      <c r="V514" s="17"/>
      <c r="W514" s="17"/>
      <c r="X514" s="208"/>
      <c r="Y514" s="208"/>
      <c r="Z514" s="17"/>
    </row>
    <row r="515" spans="1:26">
      <c r="A515" s="79"/>
      <c r="B515" s="212" t="s">
        <v>41</v>
      </c>
      <c r="C515" s="20"/>
      <c r="D515" s="210" t="s">
        <v>214</v>
      </c>
      <c r="E515" s="210"/>
      <c r="F515" s="20"/>
      <c r="G515" s="20"/>
      <c r="H515" s="213">
        <v>21364</v>
      </c>
      <c r="I515" s="213"/>
      <c r="J515" s="20"/>
      <c r="K515" s="20"/>
      <c r="L515" s="210" t="s">
        <v>214</v>
      </c>
      <c r="M515" s="210"/>
      <c r="N515" s="20"/>
      <c r="O515" s="20"/>
      <c r="P515" s="210" t="s">
        <v>214</v>
      </c>
      <c r="Q515" s="210"/>
      <c r="R515" s="20"/>
      <c r="S515" s="20"/>
      <c r="T515" s="210" t="s">
        <v>214</v>
      </c>
      <c r="U515" s="210"/>
      <c r="V515" s="20"/>
      <c r="W515" s="20"/>
      <c r="X515" s="213">
        <v>21364</v>
      </c>
      <c r="Y515" s="213"/>
      <c r="Z515" s="20"/>
    </row>
    <row r="516" spans="1:26">
      <c r="A516" s="79"/>
      <c r="B516" s="212"/>
      <c r="C516" s="20"/>
      <c r="D516" s="210"/>
      <c r="E516" s="210"/>
      <c r="F516" s="20"/>
      <c r="G516" s="20"/>
      <c r="H516" s="213"/>
      <c r="I516" s="213"/>
      <c r="J516" s="20"/>
      <c r="K516" s="20"/>
      <c r="L516" s="210"/>
      <c r="M516" s="210"/>
      <c r="N516" s="20"/>
      <c r="O516" s="20"/>
      <c r="P516" s="210"/>
      <c r="Q516" s="210"/>
      <c r="R516" s="20"/>
      <c r="S516" s="20"/>
      <c r="T516" s="210"/>
      <c r="U516" s="210"/>
      <c r="V516" s="20"/>
      <c r="W516" s="20"/>
      <c r="X516" s="213"/>
      <c r="Y516" s="213"/>
      <c r="Z516" s="20"/>
    </row>
    <row r="517" spans="1:26">
      <c r="A517" s="79"/>
      <c r="B517" s="204" t="s">
        <v>120</v>
      </c>
      <c r="C517" s="17"/>
      <c r="D517" s="207" t="s">
        <v>214</v>
      </c>
      <c r="E517" s="207"/>
      <c r="F517" s="17"/>
      <c r="G517" s="17"/>
      <c r="H517" s="207">
        <v>973</v>
      </c>
      <c r="I517" s="207"/>
      <c r="J517" s="17"/>
      <c r="K517" s="17"/>
      <c r="L517" s="207" t="s">
        <v>214</v>
      </c>
      <c r="M517" s="207"/>
      <c r="N517" s="17"/>
      <c r="O517" s="17"/>
      <c r="P517" s="207" t="s">
        <v>214</v>
      </c>
      <c r="Q517" s="207"/>
      <c r="R517" s="17"/>
      <c r="S517" s="17"/>
      <c r="T517" s="207" t="s">
        <v>214</v>
      </c>
      <c r="U517" s="207"/>
      <c r="V517" s="17"/>
      <c r="W517" s="17"/>
      <c r="X517" s="207">
        <v>973</v>
      </c>
      <c r="Y517" s="207"/>
      <c r="Z517" s="17"/>
    </row>
    <row r="518" spans="1:26">
      <c r="A518" s="79"/>
      <c r="B518" s="204"/>
      <c r="C518" s="17"/>
      <c r="D518" s="207"/>
      <c r="E518" s="207"/>
      <c r="F518" s="17"/>
      <c r="G518" s="17"/>
      <c r="H518" s="207"/>
      <c r="I518" s="207"/>
      <c r="J518" s="17"/>
      <c r="K518" s="17"/>
      <c r="L518" s="207"/>
      <c r="M518" s="207"/>
      <c r="N518" s="17"/>
      <c r="O518" s="17"/>
      <c r="P518" s="207"/>
      <c r="Q518" s="207"/>
      <c r="R518" s="17"/>
      <c r="S518" s="17"/>
      <c r="T518" s="207"/>
      <c r="U518" s="207"/>
      <c r="V518" s="17"/>
      <c r="W518" s="17"/>
      <c r="X518" s="207"/>
      <c r="Y518" s="207"/>
      <c r="Z518" s="17"/>
    </row>
    <row r="519" spans="1:26">
      <c r="A519" s="79"/>
      <c r="B519" s="212" t="s">
        <v>65</v>
      </c>
      <c r="C519" s="20"/>
      <c r="D519" s="210" t="s">
        <v>214</v>
      </c>
      <c r="E519" s="210"/>
      <c r="F519" s="20"/>
      <c r="G519" s="20"/>
      <c r="H519" s="210" t="s">
        <v>214</v>
      </c>
      <c r="I519" s="210"/>
      <c r="J519" s="20"/>
      <c r="K519" s="20"/>
      <c r="L519" s="210" t="s">
        <v>768</v>
      </c>
      <c r="M519" s="210"/>
      <c r="N519" s="212" t="s">
        <v>213</v>
      </c>
      <c r="O519" s="20"/>
      <c r="P519" s="213">
        <v>5424</v>
      </c>
      <c r="Q519" s="213"/>
      <c r="R519" s="20"/>
      <c r="S519" s="20"/>
      <c r="T519" s="210" t="s">
        <v>214</v>
      </c>
      <c r="U519" s="210"/>
      <c r="V519" s="20"/>
      <c r="W519" s="20"/>
      <c r="X519" s="210">
        <v>430</v>
      </c>
      <c r="Y519" s="210"/>
      <c r="Z519" s="20"/>
    </row>
    <row r="520" spans="1:26">
      <c r="A520" s="79"/>
      <c r="B520" s="212"/>
      <c r="C520" s="20"/>
      <c r="D520" s="210"/>
      <c r="E520" s="210"/>
      <c r="F520" s="20"/>
      <c r="G520" s="20"/>
      <c r="H520" s="210"/>
      <c r="I520" s="210"/>
      <c r="J520" s="20"/>
      <c r="K520" s="20"/>
      <c r="L520" s="210"/>
      <c r="M520" s="210"/>
      <c r="N520" s="212"/>
      <c r="O520" s="20"/>
      <c r="P520" s="213"/>
      <c r="Q520" s="213"/>
      <c r="R520" s="20"/>
      <c r="S520" s="20"/>
      <c r="T520" s="210"/>
      <c r="U520" s="210"/>
      <c r="V520" s="20"/>
      <c r="W520" s="20"/>
      <c r="X520" s="210"/>
      <c r="Y520" s="210"/>
      <c r="Z520" s="20"/>
    </row>
    <row r="521" spans="1:26">
      <c r="A521" s="79"/>
      <c r="B521" s="204" t="s">
        <v>40</v>
      </c>
      <c r="C521" s="17"/>
      <c r="D521" s="207" t="s">
        <v>214</v>
      </c>
      <c r="E521" s="207"/>
      <c r="F521" s="17"/>
      <c r="G521" s="17"/>
      <c r="H521" s="207">
        <v>431</v>
      </c>
      <c r="I521" s="207"/>
      <c r="J521" s="17"/>
      <c r="K521" s="17"/>
      <c r="L521" s="207" t="s">
        <v>214</v>
      </c>
      <c r="M521" s="207"/>
      <c r="N521" s="17"/>
      <c r="O521" s="17"/>
      <c r="P521" s="207" t="s">
        <v>214</v>
      </c>
      <c r="Q521" s="207"/>
      <c r="R521" s="17"/>
      <c r="S521" s="17"/>
      <c r="T521" s="207" t="s">
        <v>214</v>
      </c>
      <c r="U521" s="207"/>
      <c r="V521" s="17"/>
      <c r="W521" s="17"/>
      <c r="X521" s="207">
        <v>431</v>
      </c>
      <c r="Y521" s="207"/>
      <c r="Z521" s="17"/>
    </row>
    <row r="522" spans="1:26">
      <c r="A522" s="79"/>
      <c r="B522" s="204"/>
      <c r="C522" s="17"/>
      <c r="D522" s="207"/>
      <c r="E522" s="207"/>
      <c r="F522" s="17"/>
      <c r="G522" s="17"/>
      <c r="H522" s="207"/>
      <c r="I522" s="207"/>
      <c r="J522" s="17"/>
      <c r="K522" s="17"/>
      <c r="L522" s="207"/>
      <c r="M522" s="207"/>
      <c r="N522" s="17"/>
      <c r="O522" s="17"/>
      <c r="P522" s="207"/>
      <c r="Q522" s="207"/>
      <c r="R522" s="17"/>
      <c r="S522" s="17"/>
      <c r="T522" s="207"/>
      <c r="U522" s="207"/>
      <c r="V522" s="17"/>
      <c r="W522" s="17"/>
      <c r="X522" s="207"/>
      <c r="Y522" s="207"/>
      <c r="Z522" s="17"/>
    </row>
    <row r="523" spans="1:26">
      <c r="A523" s="79"/>
      <c r="B523" s="212" t="s">
        <v>769</v>
      </c>
      <c r="C523" s="20"/>
      <c r="D523" s="210"/>
      <c r="E523" s="210"/>
      <c r="F523" s="20"/>
      <c r="G523" s="20"/>
      <c r="H523" s="210"/>
      <c r="I523" s="210"/>
      <c r="J523" s="20"/>
      <c r="K523" s="20"/>
      <c r="L523" s="210"/>
      <c r="M523" s="210"/>
      <c r="N523" s="20"/>
      <c r="O523" s="20"/>
      <c r="P523" s="210"/>
      <c r="Q523" s="210"/>
      <c r="R523" s="20"/>
      <c r="S523" s="20"/>
      <c r="T523" s="210"/>
      <c r="U523" s="210"/>
      <c r="V523" s="20"/>
      <c r="W523" s="20"/>
      <c r="X523" s="210"/>
      <c r="Y523" s="210"/>
      <c r="Z523" s="20"/>
    </row>
    <row r="524" spans="1:26">
      <c r="A524" s="79"/>
      <c r="B524" s="212"/>
      <c r="C524" s="20"/>
      <c r="D524" s="210"/>
      <c r="E524" s="210"/>
      <c r="F524" s="20"/>
      <c r="G524" s="20"/>
      <c r="H524" s="210"/>
      <c r="I524" s="210"/>
      <c r="J524" s="20"/>
      <c r="K524" s="20"/>
      <c r="L524" s="210"/>
      <c r="M524" s="210"/>
      <c r="N524" s="20"/>
      <c r="O524" s="20"/>
      <c r="P524" s="210"/>
      <c r="Q524" s="210"/>
      <c r="R524" s="20"/>
      <c r="S524" s="20"/>
      <c r="T524" s="210"/>
      <c r="U524" s="210"/>
      <c r="V524" s="20"/>
      <c r="W524" s="20"/>
      <c r="X524" s="210"/>
      <c r="Y524" s="210"/>
      <c r="Z524" s="20"/>
    </row>
    <row r="525" spans="1:26">
      <c r="A525" s="79"/>
      <c r="B525" s="214" t="s">
        <v>770</v>
      </c>
      <c r="C525" s="17"/>
      <c r="D525" s="207" t="s">
        <v>214</v>
      </c>
      <c r="E525" s="207"/>
      <c r="F525" s="17"/>
      <c r="G525" s="17"/>
      <c r="H525" s="207" t="s">
        <v>214</v>
      </c>
      <c r="I525" s="207"/>
      <c r="J525" s="17"/>
      <c r="K525" s="17"/>
      <c r="L525" s="207">
        <v>185</v>
      </c>
      <c r="M525" s="207"/>
      <c r="N525" s="17"/>
      <c r="O525" s="17"/>
      <c r="P525" s="207" t="s">
        <v>214</v>
      </c>
      <c r="Q525" s="207"/>
      <c r="R525" s="17"/>
      <c r="S525" s="17"/>
      <c r="T525" s="207" t="s">
        <v>214</v>
      </c>
      <c r="U525" s="207"/>
      <c r="V525" s="17"/>
      <c r="W525" s="17"/>
      <c r="X525" s="207">
        <v>185</v>
      </c>
      <c r="Y525" s="207"/>
      <c r="Z525" s="17"/>
    </row>
    <row r="526" spans="1:26">
      <c r="A526" s="79"/>
      <c r="B526" s="214"/>
      <c r="C526" s="17"/>
      <c r="D526" s="207"/>
      <c r="E526" s="207"/>
      <c r="F526" s="17"/>
      <c r="G526" s="17"/>
      <c r="H526" s="207"/>
      <c r="I526" s="207"/>
      <c r="J526" s="17"/>
      <c r="K526" s="17"/>
      <c r="L526" s="207"/>
      <c r="M526" s="207"/>
      <c r="N526" s="17"/>
      <c r="O526" s="17"/>
      <c r="P526" s="207"/>
      <c r="Q526" s="207"/>
      <c r="R526" s="17"/>
      <c r="S526" s="17"/>
      <c r="T526" s="207"/>
      <c r="U526" s="207"/>
      <c r="V526" s="17"/>
      <c r="W526" s="17"/>
      <c r="X526" s="207"/>
      <c r="Y526" s="207"/>
      <c r="Z526" s="17"/>
    </row>
    <row r="527" spans="1:26">
      <c r="A527" s="79"/>
      <c r="B527" s="212" t="s">
        <v>771</v>
      </c>
      <c r="C527" s="20"/>
      <c r="D527" s="213">
        <v>40198</v>
      </c>
      <c r="E527" s="213"/>
      <c r="F527" s="20"/>
      <c r="G527" s="20"/>
      <c r="H527" s="213">
        <v>14938</v>
      </c>
      <c r="I527" s="213"/>
      <c r="J527" s="20"/>
      <c r="K527" s="20"/>
      <c r="L527" s="210" t="s">
        <v>214</v>
      </c>
      <c r="M527" s="210"/>
      <c r="N527" s="20"/>
      <c r="O527" s="20"/>
      <c r="P527" s="210" t="s">
        <v>214</v>
      </c>
      <c r="Q527" s="210"/>
      <c r="R527" s="20"/>
      <c r="S527" s="20"/>
      <c r="T527" s="210" t="s">
        <v>772</v>
      </c>
      <c r="U527" s="210"/>
      <c r="V527" s="212" t="s">
        <v>213</v>
      </c>
      <c r="W527" s="20"/>
      <c r="X527" s="210" t="s">
        <v>214</v>
      </c>
      <c r="Y527" s="210"/>
      <c r="Z527" s="20"/>
    </row>
    <row r="528" spans="1:26">
      <c r="A528" s="79"/>
      <c r="B528" s="212"/>
      <c r="C528" s="20"/>
      <c r="D528" s="213"/>
      <c r="E528" s="213"/>
      <c r="F528" s="20"/>
      <c r="G528" s="20"/>
      <c r="H528" s="213"/>
      <c r="I528" s="213"/>
      <c r="J528" s="20"/>
      <c r="K528" s="20"/>
      <c r="L528" s="210"/>
      <c r="M528" s="210"/>
      <c r="N528" s="20"/>
      <c r="O528" s="20"/>
      <c r="P528" s="210"/>
      <c r="Q528" s="210"/>
      <c r="R528" s="20"/>
      <c r="S528" s="20"/>
      <c r="T528" s="210"/>
      <c r="U528" s="210"/>
      <c r="V528" s="212"/>
      <c r="W528" s="20"/>
      <c r="X528" s="210"/>
      <c r="Y528" s="210"/>
      <c r="Z528" s="20"/>
    </row>
    <row r="529" spans="1:26">
      <c r="A529" s="79"/>
      <c r="B529" s="204" t="s">
        <v>77</v>
      </c>
      <c r="C529" s="17"/>
      <c r="D529" s="207" t="s">
        <v>214</v>
      </c>
      <c r="E529" s="207"/>
      <c r="F529" s="17"/>
      <c r="G529" s="17"/>
      <c r="H529" s="207" t="s">
        <v>214</v>
      </c>
      <c r="I529" s="207"/>
      <c r="J529" s="17"/>
      <c r="K529" s="17"/>
      <c r="L529" s="207" t="s">
        <v>773</v>
      </c>
      <c r="M529" s="207"/>
      <c r="N529" s="204" t="s">
        <v>213</v>
      </c>
      <c r="O529" s="17"/>
      <c r="P529" s="207" t="s">
        <v>774</v>
      </c>
      <c r="Q529" s="207"/>
      <c r="R529" s="204" t="s">
        <v>213</v>
      </c>
      <c r="S529" s="17"/>
      <c r="T529" s="207" t="s">
        <v>214</v>
      </c>
      <c r="U529" s="207"/>
      <c r="V529" s="17"/>
      <c r="W529" s="17"/>
      <c r="X529" s="207" t="s">
        <v>775</v>
      </c>
      <c r="Y529" s="207"/>
      <c r="Z529" s="204" t="s">
        <v>213</v>
      </c>
    </row>
    <row r="530" spans="1:26">
      <c r="A530" s="79"/>
      <c r="B530" s="204"/>
      <c r="C530" s="17"/>
      <c r="D530" s="207"/>
      <c r="E530" s="207"/>
      <c r="F530" s="17"/>
      <c r="G530" s="17"/>
      <c r="H530" s="207"/>
      <c r="I530" s="207"/>
      <c r="J530" s="17"/>
      <c r="K530" s="17"/>
      <c r="L530" s="207"/>
      <c r="M530" s="207"/>
      <c r="N530" s="204"/>
      <c r="O530" s="17"/>
      <c r="P530" s="207"/>
      <c r="Q530" s="207"/>
      <c r="R530" s="204"/>
      <c r="S530" s="17"/>
      <c r="T530" s="207"/>
      <c r="U530" s="207"/>
      <c r="V530" s="17"/>
      <c r="W530" s="17"/>
      <c r="X530" s="207"/>
      <c r="Y530" s="207"/>
      <c r="Z530" s="204"/>
    </row>
    <row r="531" spans="1:26">
      <c r="A531" s="79"/>
      <c r="B531" s="209" t="s">
        <v>122</v>
      </c>
      <c r="C531" s="20"/>
      <c r="D531" s="210"/>
      <c r="E531" s="210"/>
      <c r="F531" s="20"/>
      <c r="G531" s="20"/>
      <c r="H531" s="210"/>
      <c r="I531" s="210"/>
      <c r="J531" s="20"/>
      <c r="K531" s="20"/>
      <c r="L531" s="210"/>
      <c r="M531" s="210"/>
      <c r="N531" s="20"/>
      <c r="O531" s="20"/>
      <c r="P531" s="210"/>
      <c r="Q531" s="210"/>
      <c r="R531" s="20"/>
      <c r="S531" s="20"/>
      <c r="T531" s="210"/>
      <c r="U531" s="210"/>
      <c r="V531" s="20"/>
      <c r="W531" s="20"/>
      <c r="X531" s="210"/>
      <c r="Y531" s="210"/>
      <c r="Z531" s="20"/>
    </row>
    <row r="532" spans="1:26">
      <c r="A532" s="79"/>
      <c r="B532" s="209"/>
      <c r="C532" s="20"/>
      <c r="D532" s="210"/>
      <c r="E532" s="210"/>
      <c r="F532" s="20"/>
      <c r="G532" s="20"/>
      <c r="H532" s="210"/>
      <c r="I532" s="210"/>
      <c r="J532" s="20"/>
      <c r="K532" s="20"/>
      <c r="L532" s="210"/>
      <c r="M532" s="210"/>
      <c r="N532" s="20"/>
      <c r="O532" s="20"/>
      <c r="P532" s="210"/>
      <c r="Q532" s="210"/>
      <c r="R532" s="20"/>
      <c r="S532" s="20"/>
      <c r="T532" s="210"/>
      <c r="U532" s="210"/>
      <c r="V532" s="20"/>
      <c r="W532" s="20"/>
      <c r="X532" s="210"/>
      <c r="Y532" s="210"/>
      <c r="Z532" s="20"/>
    </row>
    <row r="533" spans="1:26">
      <c r="A533" s="79"/>
      <c r="B533" s="204" t="s">
        <v>123</v>
      </c>
      <c r="C533" s="17"/>
      <c r="D533" s="207" t="s">
        <v>214</v>
      </c>
      <c r="E533" s="207"/>
      <c r="F533" s="17"/>
      <c r="G533" s="17"/>
      <c r="H533" s="207" t="s">
        <v>214</v>
      </c>
      <c r="I533" s="207"/>
      <c r="J533" s="17"/>
      <c r="K533" s="17"/>
      <c r="L533" s="207" t="s">
        <v>776</v>
      </c>
      <c r="M533" s="207"/>
      <c r="N533" s="204" t="s">
        <v>213</v>
      </c>
      <c r="O533" s="17"/>
      <c r="P533" s="207" t="s">
        <v>777</v>
      </c>
      <c r="Q533" s="207"/>
      <c r="R533" s="204" t="s">
        <v>213</v>
      </c>
      <c r="S533" s="17"/>
      <c r="T533" s="207" t="s">
        <v>214</v>
      </c>
      <c r="U533" s="207"/>
      <c r="V533" s="17"/>
      <c r="W533" s="17"/>
      <c r="X533" s="207" t="s">
        <v>778</v>
      </c>
      <c r="Y533" s="207"/>
      <c r="Z533" s="204" t="s">
        <v>213</v>
      </c>
    </row>
    <row r="534" spans="1:26">
      <c r="A534" s="79"/>
      <c r="B534" s="204"/>
      <c r="C534" s="17"/>
      <c r="D534" s="207"/>
      <c r="E534" s="207"/>
      <c r="F534" s="17"/>
      <c r="G534" s="17"/>
      <c r="H534" s="207"/>
      <c r="I534" s="207"/>
      <c r="J534" s="17"/>
      <c r="K534" s="17"/>
      <c r="L534" s="207"/>
      <c r="M534" s="207"/>
      <c r="N534" s="204"/>
      <c r="O534" s="17"/>
      <c r="P534" s="207"/>
      <c r="Q534" s="207"/>
      <c r="R534" s="204"/>
      <c r="S534" s="17"/>
      <c r="T534" s="207"/>
      <c r="U534" s="207"/>
      <c r="V534" s="17"/>
      <c r="W534" s="17"/>
      <c r="X534" s="207"/>
      <c r="Y534" s="207"/>
      <c r="Z534" s="204"/>
    </row>
    <row r="535" spans="1:26">
      <c r="A535" s="79"/>
      <c r="B535" s="212" t="s">
        <v>124</v>
      </c>
      <c r="C535" s="20"/>
      <c r="D535" s="210" t="s">
        <v>214</v>
      </c>
      <c r="E535" s="210"/>
      <c r="F535" s="20"/>
      <c r="G535" s="20"/>
      <c r="H535" s="210" t="s">
        <v>214</v>
      </c>
      <c r="I535" s="210"/>
      <c r="J535" s="20"/>
      <c r="K535" s="20"/>
      <c r="L535" s="210" t="s">
        <v>779</v>
      </c>
      <c r="M535" s="210"/>
      <c r="N535" s="212" t="s">
        <v>213</v>
      </c>
      <c r="O535" s="20"/>
      <c r="P535" s="210" t="s">
        <v>780</v>
      </c>
      <c r="Q535" s="210"/>
      <c r="R535" s="212" t="s">
        <v>213</v>
      </c>
      <c r="S535" s="20"/>
      <c r="T535" s="210" t="s">
        <v>214</v>
      </c>
      <c r="U535" s="210"/>
      <c r="V535" s="20"/>
      <c r="W535" s="20"/>
      <c r="X535" s="210" t="s">
        <v>781</v>
      </c>
      <c r="Y535" s="210"/>
      <c r="Z535" s="212" t="s">
        <v>213</v>
      </c>
    </row>
    <row r="536" spans="1:26">
      <c r="A536" s="79"/>
      <c r="B536" s="212"/>
      <c r="C536" s="20"/>
      <c r="D536" s="210"/>
      <c r="E536" s="210"/>
      <c r="F536" s="20"/>
      <c r="G536" s="20"/>
      <c r="H536" s="210"/>
      <c r="I536" s="210"/>
      <c r="J536" s="20"/>
      <c r="K536" s="20"/>
      <c r="L536" s="210"/>
      <c r="M536" s="210"/>
      <c r="N536" s="212"/>
      <c r="O536" s="20"/>
      <c r="P536" s="210"/>
      <c r="Q536" s="210"/>
      <c r="R536" s="212"/>
      <c r="S536" s="20"/>
      <c r="T536" s="210"/>
      <c r="U536" s="210"/>
      <c r="V536" s="20"/>
      <c r="W536" s="20"/>
      <c r="X536" s="210"/>
      <c r="Y536" s="210"/>
      <c r="Z536" s="212"/>
    </row>
    <row r="537" spans="1:26">
      <c r="A537" s="79"/>
      <c r="B537" s="204" t="s">
        <v>125</v>
      </c>
      <c r="C537" s="17"/>
      <c r="D537" s="207" t="s">
        <v>214</v>
      </c>
      <c r="E537" s="207"/>
      <c r="F537" s="17"/>
      <c r="G537" s="17"/>
      <c r="H537" s="207" t="s">
        <v>782</v>
      </c>
      <c r="I537" s="207"/>
      <c r="J537" s="204" t="s">
        <v>213</v>
      </c>
      <c r="K537" s="17"/>
      <c r="L537" s="207" t="s">
        <v>783</v>
      </c>
      <c r="M537" s="207"/>
      <c r="N537" s="204" t="s">
        <v>213</v>
      </c>
      <c r="O537" s="17"/>
      <c r="P537" s="207">
        <v>349</v>
      </c>
      <c r="Q537" s="207"/>
      <c r="R537" s="17"/>
      <c r="S537" s="17"/>
      <c r="T537" s="207" t="s">
        <v>214</v>
      </c>
      <c r="U537" s="207"/>
      <c r="V537" s="17"/>
      <c r="W537" s="17"/>
      <c r="X537" s="207" t="s">
        <v>784</v>
      </c>
      <c r="Y537" s="207"/>
      <c r="Z537" s="204" t="s">
        <v>213</v>
      </c>
    </row>
    <row r="538" spans="1:26">
      <c r="A538" s="79"/>
      <c r="B538" s="204"/>
      <c r="C538" s="17"/>
      <c r="D538" s="207"/>
      <c r="E538" s="207"/>
      <c r="F538" s="17"/>
      <c r="G538" s="17"/>
      <c r="H538" s="207"/>
      <c r="I538" s="207"/>
      <c r="J538" s="204"/>
      <c r="K538" s="17"/>
      <c r="L538" s="207"/>
      <c r="M538" s="207"/>
      <c r="N538" s="204"/>
      <c r="O538" s="17"/>
      <c r="P538" s="207"/>
      <c r="Q538" s="207"/>
      <c r="R538" s="17"/>
      <c r="S538" s="17"/>
      <c r="T538" s="207"/>
      <c r="U538" s="207"/>
      <c r="V538" s="17"/>
      <c r="W538" s="17"/>
      <c r="X538" s="207"/>
      <c r="Y538" s="207"/>
      <c r="Z538" s="204"/>
    </row>
    <row r="539" spans="1:26">
      <c r="A539" s="79"/>
      <c r="B539" s="212" t="s">
        <v>81</v>
      </c>
      <c r="C539" s="20"/>
      <c r="D539" s="210" t="s">
        <v>214</v>
      </c>
      <c r="E539" s="210"/>
      <c r="F539" s="20"/>
      <c r="G539" s="20"/>
      <c r="H539" s="210">
        <v>128</v>
      </c>
      <c r="I539" s="210"/>
      <c r="J539" s="20"/>
      <c r="K539" s="20"/>
      <c r="L539" s="213">
        <v>9312</v>
      </c>
      <c r="M539" s="213"/>
      <c r="N539" s="20"/>
      <c r="O539" s="20"/>
      <c r="P539" s="213">
        <v>8434</v>
      </c>
      <c r="Q539" s="213"/>
      <c r="R539" s="20"/>
      <c r="S539" s="20"/>
      <c r="T539" s="210" t="s">
        <v>214</v>
      </c>
      <c r="U539" s="210"/>
      <c r="V539" s="20"/>
      <c r="W539" s="20"/>
      <c r="X539" s="213">
        <v>17874</v>
      </c>
      <c r="Y539" s="213"/>
      <c r="Z539" s="20"/>
    </row>
    <row r="540" spans="1:26">
      <c r="A540" s="79"/>
      <c r="B540" s="212"/>
      <c r="C540" s="20"/>
      <c r="D540" s="210"/>
      <c r="E540" s="210"/>
      <c r="F540" s="20"/>
      <c r="G540" s="20"/>
      <c r="H540" s="210"/>
      <c r="I540" s="210"/>
      <c r="J540" s="20"/>
      <c r="K540" s="20"/>
      <c r="L540" s="213"/>
      <c r="M540" s="213"/>
      <c r="N540" s="20"/>
      <c r="O540" s="20"/>
      <c r="P540" s="213"/>
      <c r="Q540" s="213"/>
      <c r="R540" s="20"/>
      <c r="S540" s="20"/>
      <c r="T540" s="210"/>
      <c r="U540" s="210"/>
      <c r="V540" s="20"/>
      <c r="W540" s="20"/>
      <c r="X540" s="213"/>
      <c r="Y540" s="213"/>
      <c r="Z540" s="20"/>
    </row>
    <row r="541" spans="1:26">
      <c r="A541" s="79"/>
      <c r="B541" s="204" t="s">
        <v>82</v>
      </c>
      <c r="C541" s="17"/>
      <c r="D541" s="207" t="s">
        <v>214</v>
      </c>
      <c r="E541" s="207"/>
      <c r="F541" s="17"/>
      <c r="G541" s="17"/>
      <c r="H541" s="207" t="s">
        <v>785</v>
      </c>
      <c r="I541" s="207"/>
      <c r="J541" s="204" t="s">
        <v>213</v>
      </c>
      <c r="K541" s="17"/>
      <c r="L541" s="208">
        <v>6580</v>
      </c>
      <c r="M541" s="208"/>
      <c r="N541" s="17"/>
      <c r="O541" s="17"/>
      <c r="P541" s="208">
        <v>2598</v>
      </c>
      <c r="Q541" s="208"/>
      <c r="R541" s="17"/>
      <c r="S541" s="17"/>
      <c r="T541" s="207" t="s">
        <v>214</v>
      </c>
      <c r="U541" s="207"/>
      <c r="V541" s="17"/>
      <c r="W541" s="17"/>
      <c r="X541" s="207" t="s">
        <v>786</v>
      </c>
      <c r="Y541" s="207"/>
      <c r="Z541" s="204" t="s">
        <v>213</v>
      </c>
    </row>
    <row r="542" spans="1:26">
      <c r="A542" s="79"/>
      <c r="B542" s="204"/>
      <c r="C542" s="17"/>
      <c r="D542" s="207"/>
      <c r="E542" s="207"/>
      <c r="F542" s="17"/>
      <c r="G542" s="17"/>
      <c r="H542" s="207"/>
      <c r="I542" s="207"/>
      <c r="J542" s="204"/>
      <c r="K542" s="17"/>
      <c r="L542" s="208"/>
      <c r="M542" s="208"/>
      <c r="N542" s="17"/>
      <c r="O542" s="17"/>
      <c r="P542" s="208"/>
      <c r="Q542" s="208"/>
      <c r="R542" s="17"/>
      <c r="S542" s="17"/>
      <c r="T542" s="207"/>
      <c r="U542" s="207"/>
      <c r="V542" s="17"/>
      <c r="W542" s="17"/>
      <c r="X542" s="207"/>
      <c r="Y542" s="207"/>
      <c r="Z542" s="204"/>
    </row>
    <row r="543" spans="1:26">
      <c r="A543" s="79"/>
      <c r="B543" s="212" t="s">
        <v>127</v>
      </c>
      <c r="C543" s="20"/>
      <c r="D543" s="210" t="s">
        <v>214</v>
      </c>
      <c r="E543" s="210"/>
      <c r="F543" s="20"/>
      <c r="G543" s="20"/>
      <c r="H543" s="210" t="s">
        <v>214</v>
      </c>
      <c r="I543" s="210"/>
      <c r="J543" s="20"/>
      <c r="K543" s="20"/>
      <c r="L543" s="210" t="s">
        <v>639</v>
      </c>
      <c r="M543" s="210"/>
      <c r="N543" s="212" t="s">
        <v>213</v>
      </c>
      <c r="O543" s="20"/>
      <c r="P543" s="210" t="s">
        <v>581</v>
      </c>
      <c r="Q543" s="210"/>
      <c r="R543" s="212" t="s">
        <v>213</v>
      </c>
      <c r="S543" s="20"/>
      <c r="T543" s="210" t="s">
        <v>214</v>
      </c>
      <c r="U543" s="210"/>
      <c r="V543" s="20"/>
      <c r="W543" s="20"/>
      <c r="X543" s="210" t="s">
        <v>787</v>
      </c>
      <c r="Y543" s="210"/>
      <c r="Z543" s="212" t="s">
        <v>213</v>
      </c>
    </row>
    <row r="544" spans="1:26">
      <c r="A544" s="79"/>
      <c r="B544" s="212"/>
      <c r="C544" s="20"/>
      <c r="D544" s="210"/>
      <c r="E544" s="210"/>
      <c r="F544" s="20"/>
      <c r="G544" s="20"/>
      <c r="H544" s="210"/>
      <c r="I544" s="210"/>
      <c r="J544" s="20"/>
      <c r="K544" s="20"/>
      <c r="L544" s="210"/>
      <c r="M544" s="210"/>
      <c r="N544" s="212"/>
      <c r="O544" s="20"/>
      <c r="P544" s="210"/>
      <c r="Q544" s="210"/>
      <c r="R544" s="212"/>
      <c r="S544" s="20"/>
      <c r="T544" s="210"/>
      <c r="U544" s="210"/>
      <c r="V544" s="20"/>
      <c r="W544" s="20"/>
      <c r="X544" s="210"/>
      <c r="Y544" s="210"/>
      <c r="Z544" s="212"/>
    </row>
    <row r="545" spans="1:26">
      <c r="A545" s="79"/>
      <c r="B545" s="204" t="s">
        <v>77</v>
      </c>
      <c r="C545" s="17"/>
      <c r="D545" s="207" t="s">
        <v>214</v>
      </c>
      <c r="E545" s="207"/>
      <c r="F545" s="17"/>
      <c r="G545" s="17"/>
      <c r="H545" s="207">
        <v>12</v>
      </c>
      <c r="I545" s="207"/>
      <c r="J545" s="17"/>
      <c r="K545" s="17"/>
      <c r="L545" s="207" t="s">
        <v>788</v>
      </c>
      <c r="M545" s="207"/>
      <c r="N545" s="204" t="s">
        <v>213</v>
      </c>
      <c r="O545" s="17"/>
      <c r="P545" s="207" t="s">
        <v>789</v>
      </c>
      <c r="Q545" s="207"/>
      <c r="R545" s="204" t="s">
        <v>213</v>
      </c>
      <c r="S545" s="17"/>
      <c r="T545" s="207" t="s">
        <v>214</v>
      </c>
      <c r="U545" s="207"/>
      <c r="V545" s="17"/>
      <c r="W545" s="17"/>
      <c r="X545" s="207" t="s">
        <v>790</v>
      </c>
      <c r="Y545" s="207"/>
      <c r="Z545" s="204" t="s">
        <v>213</v>
      </c>
    </row>
    <row r="546" spans="1:26" ht="15.75" thickBot="1">
      <c r="A546" s="79"/>
      <c r="B546" s="204"/>
      <c r="C546" s="17"/>
      <c r="D546" s="215"/>
      <c r="E546" s="215"/>
      <c r="F546" s="72"/>
      <c r="G546" s="17"/>
      <c r="H546" s="215"/>
      <c r="I546" s="215"/>
      <c r="J546" s="72"/>
      <c r="K546" s="17"/>
      <c r="L546" s="215"/>
      <c r="M546" s="215"/>
      <c r="N546" s="216"/>
      <c r="O546" s="17"/>
      <c r="P546" s="215"/>
      <c r="Q546" s="215"/>
      <c r="R546" s="216"/>
      <c r="S546" s="17"/>
      <c r="T546" s="215"/>
      <c r="U546" s="215"/>
      <c r="V546" s="72"/>
      <c r="W546" s="17"/>
      <c r="X546" s="215"/>
      <c r="Y546" s="215"/>
      <c r="Z546" s="216"/>
    </row>
    <row r="547" spans="1:26" ht="15.75" thickTop="1">
      <c r="A547" s="79"/>
      <c r="B547" s="217" t="s">
        <v>791</v>
      </c>
      <c r="C547" s="20"/>
      <c r="D547" s="218"/>
      <c r="E547" s="218"/>
      <c r="F547" s="76"/>
      <c r="G547" s="20"/>
      <c r="H547" s="218"/>
      <c r="I547" s="218"/>
      <c r="J547" s="76"/>
      <c r="K547" s="20"/>
      <c r="L547" s="218"/>
      <c r="M547" s="218"/>
      <c r="N547" s="76"/>
      <c r="O547" s="20"/>
      <c r="P547" s="218"/>
      <c r="Q547" s="218"/>
      <c r="R547" s="76"/>
      <c r="S547" s="20"/>
      <c r="T547" s="218"/>
      <c r="U547" s="218"/>
      <c r="V547" s="76"/>
      <c r="W547" s="20"/>
      <c r="X547" s="218"/>
      <c r="Y547" s="218"/>
      <c r="Z547" s="76"/>
    </row>
    <row r="548" spans="1:26">
      <c r="A548" s="79"/>
      <c r="B548" s="217"/>
      <c r="C548" s="20"/>
      <c r="D548" s="210"/>
      <c r="E548" s="210"/>
      <c r="F548" s="20"/>
      <c r="G548" s="20"/>
      <c r="H548" s="210"/>
      <c r="I548" s="210"/>
      <c r="J548" s="20"/>
      <c r="K548" s="20"/>
      <c r="L548" s="210"/>
      <c r="M548" s="210"/>
      <c r="N548" s="20"/>
      <c r="O548" s="20"/>
      <c r="P548" s="210"/>
      <c r="Q548" s="210"/>
      <c r="R548" s="20"/>
      <c r="S548" s="20"/>
      <c r="T548" s="210"/>
      <c r="U548" s="210"/>
      <c r="V548" s="20"/>
      <c r="W548" s="20"/>
      <c r="X548" s="210"/>
      <c r="Y548" s="210"/>
      <c r="Z548" s="20"/>
    </row>
    <row r="549" spans="1:26">
      <c r="A549" s="79"/>
      <c r="B549" s="219" t="s">
        <v>792</v>
      </c>
      <c r="C549" s="17"/>
      <c r="D549" s="207" t="s">
        <v>214</v>
      </c>
      <c r="E549" s="207"/>
      <c r="F549" s="17"/>
      <c r="G549" s="17"/>
      <c r="H549" s="207" t="s">
        <v>793</v>
      </c>
      <c r="I549" s="207"/>
      <c r="J549" s="204" t="s">
        <v>213</v>
      </c>
      <c r="K549" s="17"/>
      <c r="L549" s="207" t="s">
        <v>794</v>
      </c>
      <c r="M549" s="207"/>
      <c r="N549" s="204" t="s">
        <v>213</v>
      </c>
      <c r="O549" s="17"/>
      <c r="P549" s="207" t="s">
        <v>795</v>
      </c>
      <c r="Q549" s="207"/>
      <c r="R549" s="204" t="s">
        <v>213</v>
      </c>
      <c r="S549" s="17"/>
      <c r="T549" s="207" t="s">
        <v>214</v>
      </c>
      <c r="U549" s="207"/>
      <c r="V549" s="17"/>
      <c r="W549" s="17"/>
      <c r="X549" s="207" t="s">
        <v>796</v>
      </c>
      <c r="Y549" s="207"/>
      <c r="Z549" s="204" t="s">
        <v>213</v>
      </c>
    </row>
    <row r="550" spans="1:26">
      <c r="A550" s="79"/>
      <c r="B550" s="219"/>
      <c r="C550" s="17"/>
      <c r="D550" s="207"/>
      <c r="E550" s="207"/>
      <c r="F550" s="17"/>
      <c r="G550" s="17"/>
      <c r="H550" s="207"/>
      <c r="I550" s="207"/>
      <c r="J550" s="204"/>
      <c r="K550" s="17"/>
      <c r="L550" s="207"/>
      <c r="M550" s="207"/>
      <c r="N550" s="204"/>
      <c r="O550" s="17"/>
      <c r="P550" s="207"/>
      <c r="Q550" s="207"/>
      <c r="R550" s="204"/>
      <c r="S550" s="17"/>
      <c r="T550" s="207"/>
      <c r="U550" s="207"/>
      <c r="V550" s="17"/>
      <c r="W550" s="17"/>
      <c r="X550" s="207"/>
      <c r="Y550" s="207"/>
      <c r="Z550" s="204"/>
    </row>
    <row r="551" spans="1:26">
      <c r="A551" s="79"/>
      <c r="B551" s="209" t="s">
        <v>129</v>
      </c>
      <c r="C551" s="20"/>
      <c r="D551" s="210"/>
      <c r="E551" s="210"/>
      <c r="F551" s="20"/>
      <c r="G551" s="20"/>
      <c r="H551" s="210"/>
      <c r="I551" s="210"/>
      <c r="J551" s="20"/>
      <c r="K551" s="20"/>
      <c r="L551" s="210"/>
      <c r="M551" s="210"/>
      <c r="N551" s="20"/>
      <c r="O551" s="20"/>
      <c r="P551" s="210"/>
      <c r="Q551" s="210"/>
      <c r="R551" s="20"/>
      <c r="S551" s="20"/>
      <c r="T551" s="210"/>
      <c r="U551" s="210"/>
      <c r="V551" s="20"/>
      <c r="W551" s="20"/>
      <c r="X551" s="210"/>
      <c r="Y551" s="210"/>
      <c r="Z551" s="20"/>
    </row>
    <row r="552" spans="1:26">
      <c r="A552" s="79"/>
      <c r="B552" s="209"/>
      <c r="C552" s="20"/>
      <c r="D552" s="210"/>
      <c r="E552" s="210"/>
      <c r="F552" s="20"/>
      <c r="G552" s="20"/>
      <c r="H552" s="210"/>
      <c r="I552" s="210"/>
      <c r="J552" s="20"/>
      <c r="K552" s="20"/>
      <c r="L552" s="210"/>
      <c r="M552" s="210"/>
      <c r="N552" s="20"/>
      <c r="O552" s="20"/>
      <c r="P552" s="210"/>
      <c r="Q552" s="210"/>
      <c r="R552" s="20"/>
      <c r="S552" s="20"/>
      <c r="T552" s="210"/>
      <c r="U552" s="210"/>
      <c r="V552" s="20"/>
      <c r="W552" s="20"/>
      <c r="X552" s="210"/>
      <c r="Y552" s="210"/>
      <c r="Z552" s="20"/>
    </row>
    <row r="553" spans="1:26">
      <c r="A553" s="79"/>
      <c r="B553" s="204" t="s">
        <v>130</v>
      </c>
      <c r="C553" s="17"/>
      <c r="D553" s="207" t="s">
        <v>214</v>
      </c>
      <c r="E553" s="207"/>
      <c r="F553" s="17"/>
      <c r="G553" s="17"/>
      <c r="H553" s="207" t="s">
        <v>797</v>
      </c>
      <c r="I553" s="207"/>
      <c r="J553" s="204" t="s">
        <v>213</v>
      </c>
      <c r="K553" s="17"/>
      <c r="L553" s="207" t="s">
        <v>798</v>
      </c>
      <c r="M553" s="207"/>
      <c r="N553" s="204" t="s">
        <v>213</v>
      </c>
      <c r="O553" s="17"/>
      <c r="P553" s="207" t="s">
        <v>799</v>
      </c>
      <c r="Q553" s="207"/>
      <c r="R553" s="204" t="s">
        <v>213</v>
      </c>
      <c r="S553" s="17"/>
      <c r="T553" s="207" t="s">
        <v>214</v>
      </c>
      <c r="U553" s="207"/>
      <c r="V553" s="17"/>
      <c r="W553" s="17"/>
      <c r="X553" s="207" t="s">
        <v>800</v>
      </c>
      <c r="Y553" s="207"/>
      <c r="Z553" s="204" t="s">
        <v>213</v>
      </c>
    </row>
    <row r="554" spans="1:26">
      <c r="A554" s="79"/>
      <c r="B554" s="204"/>
      <c r="C554" s="17"/>
      <c r="D554" s="207"/>
      <c r="E554" s="207"/>
      <c r="F554" s="17"/>
      <c r="G554" s="17"/>
      <c r="H554" s="207"/>
      <c r="I554" s="207"/>
      <c r="J554" s="204"/>
      <c r="K554" s="17"/>
      <c r="L554" s="207"/>
      <c r="M554" s="207"/>
      <c r="N554" s="204"/>
      <c r="O554" s="17"/>
      <c r="P554" s="207"/>
      <c r="Q554" s="207"/>
      <c r="R554" s="204"/>
      <c r="S554" s="17"/>
      <c r="T554" s="207"/>
      <c r="U554" s="207"/>
      <c r="V554" s="17"/>
      <c r="W554" s="17"/>
      <c r="X554" s="207"/>
      <c r="Y554" s="207"/>
      <c r="Z554" s="204"/>
    </row>
    <row r="555" spans="1:26">
      <c r="A555" s="79"/>
      <c r="B555" s="212" t="s">
        <v>132</v>
      </c>
      <c r="C555" s="20"/>
      <c r="D555" s="210" t="s">
        <v>214</v>
      </c>
      <c r="E555" s="210"/>
      <c r="F555" s="20"/>
      <c r="G555" s="20"/>
      <c r="H555" s="210" t="s">
        <v>214</v>
      </c>
      <c r="I555" s="210"/>
      <c r="J555" s="20"/>
      <c r="K555" s="20"/>
      <c r="L555" s="210">
        <v>99</v>
      </c>
      <c r="M555" s="210"/>
      <c r="N555" s="20"/>
      <c r="O555" s="20"/>
      <c r="P555" s="210">
        <v>635</v>
      </c>
      <c r="Q555" s="210"/>
      <c r="R555" s="20"/>
      <c r="S555" s="20"/>
      <c r="T555" s="210" t="s">
        <v>214</v>
      </c>
      <c r="U555" s="210"/>
      <c r="V555" s="20"/>
      <c r="W555" s="20"/>
      <c r="X555" s="210">
        <v>734</v>
      </c>
      <c r="Y555" s="210"/>
      <c r="Z555" s="20"/>
    </row>
    <row r="556" spans="1:26" ht="15.75" thickBot="1">
      <c r="A556" s="79"/>
      <c r="B556" s="212"/>
      <c r="C556" s="20"/>
      <c r="D556" s="220"/>
      <c r="E556" s="220"/>
      <c r="F556" s="96"/>
      <c r="G556" s="20"/>
      <c r="H556" s="220"/>
      <c r="I556" s="220"/>
      <c r="J556" s="96"/>
      <c r="K556" s="20"/>
      <c r="L556" s="220"/>
      <c r="M556" s="220"/>
      <c r="N556" s="96"/>
      <c r="O556" s="20"/>
      <c r="P556" s="220"/>
      <c r="Q556" s="220"/>
      <c r="R556" s="96"/>
      <c r="S556" s="20"/>
      <c r="T556" s="220"/>
      <c r="U556" s="220"/>
      <c r="V556" s="96"/>
      <c r="W556" s="20"/>
      <c r="X556" s="220"/>
      <c r="Y556" s="220"/>
      <c r="Z556" s="96"/>
    </row>
    <row r="557" spans="1:26" ht="15.75" thickTop="1">
      <c r="A557" s="79"/>
      <c r="B557" s="221" t="s">
        <v>791</v>
      </c>
      <c r="C557" s="17"/>
      <c r="D557" s="222"/>
      <c r="E557" s="222"/>
      <c r="F557" s="100"/>
      <c r="G557" s="17"/>
      <c r="H557" s="222"/>
      <c r="I557" s="222"/>
      <c r="J557" s="100"/>
      <c r="K557" s="17"/>
      <c r="L557" s="222"/>
      <c r="M557" s="222"/>
      <c r="N557" s="100"/>
      <c r="O557" s="17"/>
      <c r="P557" s="222"/>
      <c r="Q557" s="222"/>
      <c r="R557" s="100"/>
      <c r="S557" s="17"/>
      <c r="T557" s="222"/>
      <c r="U557" s="222"/>
      <c r="V557" s="100"/>
      <c r="W557" s="17"/>
      <c r="X557" s="222"/>
      <c r="Y557" s="222"/>
      <c r="Z557" s="100"/>
    </row>
    <row r="558" spans="1:26">
      <c r="A558" s="79"/>
      <c r="B558" s="221"/>
      <c r="C558" s="17"/>
      <c r="D558" s="207"/>
      <c r="E558" s="207"/>
      <c r="F558" s="17"/>
      <c r="G558" s="17"/>
      <c r="H558" s="207"/>
      <c r="I558" s="207"/>
      <c r="J558" s="17"/>
      <c r="K558" s="17"/>
      <c r="L558" s="207"/>
      <c r="M558" s="207"/>
      <c r="N558" s="17"/>
      <c r="O558" s="17"/>
      <c r="P558" s="207"/>
      <c r="Q558" s="207"/>
      <c r="R558" s="17"/>
      <c r="S558" s="17"/>
      <c r="T558" s="207"/>
      <c r="U558" s="207"/>
      <c r="V558" s="17"/>
      <c r="W558" s="17"/>
      <c r="X558" s="207"/>
      <c r="Y558" s="207"/>
      <c r="Z558" s="17"/>
    </row>
    <row r="559" spans="1:26">
      <c r="A559" s="79"/>
      <c r="B559" s="223" t="s">
        <v>801</v>
      </c>
      <c r="C559" s="20"/>
      <c r="D559" s="210" t="s">
        <v>214</v>
      </c>
      <c r="E559" s="210"/>
      <c r="F559" s="20"/>
      <c r="G559" s="20"/>
      <c r="H559" s="210" t="s">
        <v>797</v>
      </c>
      <c r="I559" s="210"/>
      <c r="J559" s="212" t="s">
        <v>213</v>
      </c>
      <c r="K559" s="20"/>
      <c r="L559" s="210" t="s">
        <v>802</v>
      </c>
      <c r="M559" s="210"/>
      <c r="N559" s="212" t="s">
        <v>213</v>
      </c>
      <c r="O559" s="20"/>
      <c r="P559" s="210" t="s">
        <v>803</v>
      </c>
      <c r="Q559" s="210"/>
      <c r="R559" s="212" t="s">
        <v>213</v>
      </c>
      <c r="S559" s="20"/>
      <c r="T559" s="210" t="s">
        <v>214</v>
      </c>
      <c r="U559" s="210"/>
      <c r="V559" s="20"/>
      <c r="W559" s="20"/>
      <c r="X559" s="210" t="s">
        <v>804</v>
      </c>
      <c r="Y559" s="210"/>
      <c r="Z559" s="212" t="s">
        <v>213</v>
      </c>
    </row>
    <row r="560" spans="1:26">
      <c r="A560" s="79"/>
      <c r="B560" s="223"/>
      <c r="C560" s="20"/>
      <c r="D560" s="210"/>
      <c r="E560" s="210"/>
      <c r="F560" s="20"/>
      <c r="G560" s="20"/>
      <c r="H560" s="210"/>
      <c r="I560" s="210"/>
      <c r="J560" s="212"/>
      <c r="K560" s="20"/>
      <c r="L560" s="210"/>
      <c r="M560" s="210"/>
      <c r="N560" s="212"/>
      <c r="O560" s="20"/>
      <c r="P560" s="210"/>
      <c r="Q560" s="210"/>
      <c r="R560" s="212"/>
      <c r="S560" s="20"/>
      <c r="T560" s="210"/>
      <c r="U560" s="210"/>
      <c r="V560" s="20"/>
      <c r="W560" s="20"/>
      <c r="X560" s="210"/>
      <c r="Y560" s="210"/>
      <c r="Z560" s="212"/>
    </row>
    <row r="561" spans="1:26">
      <c r="A561" s="79"/>
      <c r="B561" s="224" t="s">
        <v>134</v>
      </c>
      <c r="C561" s="17"/>
      <c r="D561" s="207"/>
      <c r="E561" s="207"/>
      <c r="F561" s="17"/>
      <c r="G561" s="17"/>
      <c r="H561" s="207"/>
      <c r="I561" s="207"/>
      <c r="J561" s="17"/>
      <c r="K561" s="17"/>
      <c r="L561" s="207"/>
      <c r="M561" s="207"/>
      <c r="N561" s="17"/>
      <c r="O561" s="17"/>
      <c r="P561" s="207"/>
      <c r="Q561" s="207"/>
      <c r="R561" s="17"/>
      <c r="S561" s="17"/>
      <c r="T561" s="207"/>
      <c r="U561" s="207"/>
      <c r="V561" s="17"/>
      <c r="W561" s="17"/>
      <c r="X561" s="207"/>
      <c r="Y561" s="207"/>
      <c r="Z561" s="17"/>
    </row>
    <row r="562" spans="1:26">
      <c r="A562" s="79"/>
      <c r="B562" s="224"/>
      <c r="C562" s="17"/>
      <c r="D562" s="207"/>
      <c r="E562" s="207"/>
      <c r="F562" s="17"/>
      <c r="G562" s="17"/>
      <c r="H562" s="207"/>
      <c r="I562" s="207"/>
      <c r="J562" s="17"/>
      <c r="K562" s="17"/>
      <c r="L562" s="207"/>
      <c r="M562" s="207"/>
      <c r="N562" s="17"/>
      <c r="O562" s="17"/>
      <c r="P562" s="207"/>
      <c r="Q562" s="207"/>
      <c r="R562" s="17"/>
      <c r="S562" s="17"/>
      <c r="T562" s="207"/>
      <c r="U562" s="207"/>
      <c r="V562" s="17"/>
      <c r="W562" s="17"/>
      <c r="X562" s="207"/>
      <c r="Y562" s="207"/>
      <c r="Z562" s="17"/>
    </row>
    <row r="563" spans="1:26">
      <c r="A563" s="79"/>
      <c r="B563" s="212" t="s">
        <v>135</v>
      </c>
      <c r="C563" s="20"/>
      <c r="D563" s="210" t="s">
        <v>214</v>
      </c>
      <c r="E563" s="210"/>
      <c r="F563" s="20"/>
      <c r="G563" s="20"/>
      <c r="H563" s="213">
        <v>927850</v>
      </c>
      <c r="I563" s="213"/>
      <c r="J563" s="20"/>
      <c r="K563" s="20"/>
      <c r="L563" s="210" t="s">
        <v>214</v>
      </c>
      <c r="M563" s="210"/>
      <c r="N563" s="20"/>
      <c r="O563" s="20"/>
      <c r="P563" s="210" t="s">
        <v>214</v>
      </c>
      <c r="Q563" s="210"/>
      <c r="R563" s="20"/>
      <c r="S563" s="20"/>
      <c r="T563" s="210" t="s">
        <v>214</v>
      </c>
      <c r="U563" s="210"/>
      <c r="V563" s="20"/>
      <c r="W563" s="20"/>
      <c r="X563" s="213">
        <v>927850</v>
      </c>
      <c r="Y563" s="213"/>
      <c r="Z563" s="20"/>
    </row>
    <row r="564" spans="1:26">
      <c r="A564" s="79"/>
      <c r="B564" s="212"/>
      <c r="C564" s="20"/>
      <c r="D564" s="210"/>
      <c r="E564" s="210"/>
      <c r="F564" s="20"/>
      <c r="G564" s="20"/>
      <c r="H564" s="213"/>
      <c r="I564" s="213"/>
      <c r="J564" s="20"/>
      <c r="K564" s="20"/>
      <c r="L564" s="210"/>
      <c r="M564" s="210"/>
      <c r="N564" s="20"/>
      <c r="O564" s="20"/>
      <c r="P564" s="210"/>
      <c r="Q564" s="210"/>
      <c r="R564" s="20"/>
      <c r="S564" s="20"/>
      <c r="T564" s="210"/>
      <c r="U564" s="210"/>
      <c r="V564" s="20"/>
      <c r="W564" s="20"/>
      <c r="X564" s="213"/>
      <c r="Y564" s="213"/>
      <c r="Z564" s="20"/>
    </row>
    <row r="565" spans="1:26">
      <c r="A565" s="79"/>
      <c r="B565" s="204" t="s">
        <v>805</v>
      </c>
      <c r="C565" s="17"/>
      <c r="D565" s="207" t="s">
        <v>214</v>
      </c>
      <c r="E565" s="207"/>
      <c r="F565" s="17"/>
      <c r="G565" s="17"/>
      <c r="H565" s="208">
        <v>40000</v>
      </c>
      <c r="I565" s="208"/>
      <c r="J565" s="17"/>
      <c r="K565" s="17"/>
      <c r="L565" s="207" t="s">
        <v>214</v>
      </c>
      <c r="M565" s="207"/>
      <c r="N565" s="17"/>
      <c r="O565" s="17"/>
      <c r="P565" s="207" t="s">
        <v>214</v>
      </c>
      <c r="Q565" s="207"/>
      <c r="R565" s="17"/>
      <c r="S565" s="17"/>
      <c r="T565" s="207" t="s">
        <v>214</v>
      </c>
      <c r="U565" s="207"/>
      <c r="V565" s="17"/>
      <c r="W565" s="17"/>
      <c r="X565" s="208">
        <v>40000</v>
      </c>
      <c r="Y565" s="208"/>
      <c r="Z565" s="17"/>
    </row>
    <row r="566" spans="1:26">
      <c r="A566" s="79"/>
      <c r="B566" s="204"/>
      <c r="C566" s="17"/>
      <c r="D566" s="207"/>
      <c r="E566" s="207"/>
      <c r="F566" s="17"/>
      <c r="G566" s="17"/>
      <c r="H566" s="208"/>
      <c r="I566" s="208"/>
      <c r="J566" s="17"/>
      <c r="K566" s="17"/>
      <c r="L566" s="207"/>
      <c r="M566" s="207"/>
      <c r="N566" s="17"/>
      <c r="O566" s="17"/>
      <c r="P566" s="207"/>
      <c r="Q566" s="207"/>
      <c r="R566" s="17"/>
      <c r="S566" s="17"/>
      <c r="T566" s="207"/>
      <c r="U566" s="207"/>
      <c r="V566" s="17"/>
      <c r="W566" s="17"/>
      <c r="X566" s="208"/>
      <c r="Y566" s="208"/>
      <c r="Z566" s="17"/>
    </row>
    <row r="567" spans="1:26">
      <c r="A567" s="79"/>
      <c r="B567" s="212" t="s">
        <v>806</v>
      </c>
      <c r="C567" s="20"/>
      <c r="D567" s="210" t="s">
        <v>214</v>
      </c>
      <c r="E567" s="210"/>
      <c r="F567" s="20"/>
      <c r="G567" s="20"/>
      <c r="H567" s="210" t="s">
        <v>807</v>
      </c>
      <c r="I567" s="210"/>
      <c r="J567" s="212" t="s">
        <v>213</v>
      </c>
      <c r="K567" s="20"/>
      <c r="L567" s="210" t="s">
        <v>214</v>
      </c>
      <c r="M567" s="210"/>
      <c r="N567" s="20"/>
      <c r="O567" s="20"/>
      <c r="P567" s="210" t="s">
        <v>214</v>
      </c>
      <c r="Q567" s="210"/>
      <c r="R567" s="20"/>
      <c r="S567" s="20"/>
      <c r="T567" s="210" t="s">
        <v>214</v>
      </c>
      <c r="U567" s="210"/>
      <c r="V567" s="20"/>
      <c r="W567" s="20"/>
      <c r="X567" s="210" t="s">
        <v>807</v>
      </c>
      <c r="Y567" s="210"/>
      <c r="Z567" s="212" t="s">
        <v>213</v>
      </c>
    </row>
    <row r="568" spans="1:26">
      <c r="A568" s="79"/>
      <c r="B568" s="212"/>
      <c r="C568" s="20"/>
      <c r="D568" s="210"/>
      <c r="E568" s="210"/>
      <c r="F568" s="20"/>
      <c r="G568" s="20"/>
      <c r="H568" s="210"/>
      <c r="I568" s="210"/>
      <c r="J568" s="212"/>
      <c r="K568" s="20"/>
      <c r="L568" s="210"/>
      <c r="M568" s="210"/>
      <c r="N568" s="20"/>
      <c r="O568" s="20"/>
      <c r="P568" s="210"/>
      <c r="Q568" s="210"/>
      <c r="R568" s="20"/>
      <c r="S568" s="20"/>
      <c r="T568" s="210"/>
      <c r="U568" s="210"/>
      <c r="V568" s="20"/>
      <c r="W568" s="20"/>
      <c r="X568" s="210"/>
      <c r="Y568" s="210"/>
      <c r="Z568" s="212"/>
    </row>
    <row r="569" spans="1:26">
      <c r="A569" s="79"/>
      <c r="B569" s="204" t="s">
        <v>808</v>
      </c>
      <c r="C569" s="17"/>
      <c r="D569" s="207" t="s">
        <v>214</v>
      </c>
      <c r="E569" s="207"/>
      <c r="F569" s="17"/>
      <c r="G569" s="17"/>
      <c r="H569" s="207" t="s">
        <v>809</v>
      </c>
      <c r="I569" s="207"/>
      <c r="J569" s="204" t="s">
        <v>213</v>
      </c>
      <c r="K569" s="17"/>
      <c r="L569" s="207" t="s">
        <v>214</v>
      </c>
      <c r="M569" s="207"/>
      <c r="N569" s="17"/>
      <c r="O569" s="17"/>
      <c r="P569" s="207" t="s">
        <v>214</v>
      </c>
      <c r="Q569" s="207"/>
      <c r="R569" s="17"/>
      <c r="S569" s="17"/>
      <c r="T569" s="207" t="s">
        <v>214</v>
      </c>
      <c r="U569" s="207"/>
      <c r="V569" s="17"/>
      <c r="W569" s="17"/>
      <c r="X569" s="207" t="s">
        <v>809</v>
      </c>
      <c r="Y569" s="207"/>
      <c r="Z569" s="204" t="s">
        <v>213</v>
      </c>
    </row>
    <row r="570" spans="1:26">
      <c r="A570" s="79"/>
      <c r="B570" s="204"/>
      <c r="C570" s="17"/>
      <c r="D570" s="207"/>
      <c r="E570" s="207"/>
      <c r="F570" s="17"/>
      <c r="G570" s="17"/>
      <c r="H570" s="207"/>
      <c r="I570" s="207"/>
      <c r="J570" s="204"/>
      <c r="K570" s="17"/>
      <c r="L570" s="207"/>
      <c r="M570" s="207"/>
      <c r="N570" s="17"/>
      <c r="O570" s="17"/>
      <c r="P570" s="207"/>
      <c r="Q570" s="207"/>
      <c r="R570" s="17"/>
      <c r="S570" s="17"/>
      <c r="T570" s="207"/>
      <c r="U570" s="207"/>
      <c r="V570" s="17"/>
      <c r="W570" s="17"/>
      <c r="X570" s="207"/>
      <c r="Y570" s="207"/>
      <c r="Z570" s="204"/>
    </row>
    <row r="571" spans="1:26">
      <c r="A571" s="79"/>
      <c r="B571" s="212" t="s">
        <v>810</v>
      </c>
      <c r="C571" s="20"/>
      <c r="D571" s="210" t="s">
        <v>214</v>
      </c>
      <c r="E571" s="210"/>
      <c r="F571" s="20"/>
      <c r="G571" s="20"/>
      <c r="H571" s="213">
        <v>1073</v>
      </c>
      <c r="I571" s="213"/>
      <c r="J571" s="20"/>
      <c r="K571" s="20"/>
      <c r="L571" s="210" t="s">
        <v>214</v>
      </c>
      <c r="M571" s="210"/>
      <c r="N571" s="20"/>
      <c r="O571" s="20"/>
      <c r="P571" s="210" t="s">
        <v>214</v>
      </c>
      <c r="Q571" s="210"/>
      <c r="R571" s="20"/>
      <c r="S571" s="20"/>
      <c r="T571" s="210" t="s">
        <v>214</v>
      </c>
      <c r="U571" s="210"/>
      <c r="V571" s="20"/>
      <c r="W571" s="20"/>
      <c r="X571" s="213">
        <v>1073</v>
      </c>
      <c r="Y571" s="213"/>
      <c r="Z571" s="20"/>
    </row>
    <row r="572" spans="1:26">
      <c r="A572" s="79"/>
      <c r="B572" s="212"/>
      <c r="C572" s="20"/>
      <c r="D572" s="210"/>
      <c r="E572" s="210"/>
      <c r="F572" s="20"/>
      <c r="G572" s="20"/>
      <c r="H572" s="213"/>
      <c r="I572" s="213"/>
      <c r="J572" s="20"/>
      <c r="K572" s="20"/>
      <c r="L572" s="210"/>
      <c r="M572" s="210"/>
      <c r="N572" s="20"/>
      <c r="O572" s="20"/>
      <c r="P572" s="210"/>
      <c r="Q572" s="210"/>
      <c r="R572" s="20"/>
      <c r="S572" s="20"/>
      <c r="T572" s="210"/>
      <c r="U572" s="210"/>
      <c r="V572" s="20"/>
      <c r="W572" s="20"/>
      <c r="X572" s="213"/>
      <c r="Y572" s="213"/>
      <c r="Z572" s="20"/>
    </row>
    <row r="573" spans="1:26">
      <c r="A573" s="79"/>
      <c r="B573" s="204" t="s">
        <v>811</v>
      </c>
      <c r="C573" s="17"/>
      <c r="D573" s="207"/>
      <c r="E573" s="207"/>
      <c r="F573" s="17"/>
      <c r="G573" s="17"/>
      <c r="H573" s="207"/>
      <c r="I573" s="207"/>
      <c r="J573" s="17"/>
      <c r="K573" s="17"/>
      <c r="L573" s="207"/>
      <c r="M573" s="207"/>
      <c r="N573" s="17"/>
      <c r="O573" s="17"/>
      <c r="P573" s="207"/>
      <c r="Q573" s="207"/>
      <c r="R573" s="17"/>
      <c r="S573" s="17"/>
      <c r="T573" s="207"/>
      <c r="U573" s="207"/>
      <c r="V573" s="17"/>
      <c r="W573" s="17"/>
      <c r="X573" s="225"/>
      <c r="Y573" s="225"/>
      <c r="Z573" s="17"/>
    </row>
    <row r="574" spans="1:26">
      <c r="A574" s="79"/>
      <c r="B574" s="204"/>
      <c r="C574" s="17"/>
      <c r="D574" s="207"/>
      <c r="E574" s="207"/>
      <c r="F574" s="17"/>
      <c r="G574" s="17"/>
      <c r="H574" s="207"/>
      <c r="I574" s="207"/>
      <c r="J574" s="17"/>
      <c r="K574" s="17"/>
      <c r="L574" s="207"/>
      <c r="M574" s="207"/>
      <c r="N574" s="17"/>
      <c r="O574" s="17"/>
      <c r="P574" s="207"/>
      <c r="Q574" s="207"/>
      <c r="R574" s="17"/>
      <c r="S574" s="17"/>
      <c r="T574" s="207"/>
      <c r="U574" s="207"/>
      <c r="V574" s="17"/>
      <c r="W574" s="17"/>
      <c r="X574" s="225"/>
      <c r="Y574" s="225"/>
      <c r="Z574" s="17"/>
    </row>
    <row r="575" spans="1:26">
      <c r="A575" s="79"/>
      <c r="B575" s="226" t="s">
        <v>812</v>
      </c>
      <c r="C575" s="20"/>
      <c r="D575" s="210" t="s">
        <v>214</v>
      </c>
      <c r="E575" s="210"/>
      <c r="F575" s="20"/>
      <c r="G575" s="20"/>
      <c r="H575" s="210" t="s">
        <v>813</v>
      </c>
      <c r="I575" s="210"/>
      <c r="J575" s="212" t="s">
        <v>213</v>
      </c>
      <c r="K575" s="20"/>
      <c r="L575" s="213">
        <v>65150</v>
      </c>
      <c r="M575" s="213"/>
      <c r="N575" s="20"/>
      <c r="O575" s="20"/>
      <c r="P575" s="213">
        <v>13397</v>
      </c>
      <c r="Q575" s="213"/>
      <c r="R575" s="20"/>
      <c r="S575" s="20"/>
      <c r="T575" s="210" t="s">
        <v>214</v>
      </c>
      <c r="U575" s="210"/>
      <c r="V575" s="20"/>
      <c r="W575" s="20"/>
      <c r="X575" s="210" t="s">
        <v>214</v>
      </c>
      <c r="Y575" s="210"/>
      <c r="Z575" s="20"/>
    </row>
    <row r="576" spans="1:26">
      <c r="A576" s="79"/>
      <c r="B576" s="226"/>
      <c r="C576" s="20"/>
      <c r="D576" s="210"/>
      <c r="E576" s="210"/>
      <c r="F576" s="20"/>
      <c r="G576" s="20"/>
      <c r="H576" s="210"/>
      <c r="I576" s="210"/>
      <c r="J576" s="212"/>
      <c r="K576" s="20"/>
      <c r="L576" s="213"/>
      <c r="M576" s="213"/>
      <c r="N576" s="20"/>
      <c r="O576" s="20"/>
      <c r="P576" s="213"/>
      <c r="Q576" s="213"/>
      <c r="R576" s="20"/>
      <c r="S576" s="20"/>
      <c r="T576" s="210"/>
      <c r="U576" s="210"/>
      <c r="V576" s="20"/>
      <c r="W576" s="20"/>
      <c r="X576" s="210"/>
      <c r="Y576" s="210"/>
      <c r="Z576" s="20"/>
    </row>
    <row r="577" spans="1:26">
      <c r="A577" s="79"/>
      <c r="B577" s="204" t="s">
        <v>141</v>
      </c>
      <c r="C577" s="17"/>
      <c r="D577" s="207" t="s">
        <v>214</v>
      </c>
      <c r="E577" s="207"/>
      <c r="F577" s="17"/>
      <c r="G577" s="17"/>
      <c r="H577" s="207" t="s">
        <v>814</v>
      </c>
      <c r="I577" s="207"/>
      <c r="J577" s="204" t="s">
        <v>213</v>
      </c>
      <c r="K577" s="17"/>
      <c r="L577" s="207" t="s">
        <v>214</v>
      </c>
      <c r="M577" s="207"/>
      <c r="N577" s="17"/>
      <c r="O577" s="17"/>
      <c r="P577" s="207" t="s">
        <v>214</v>
      </c>
      <c r="Q577" s="207"/>
      <c r="R577" s="17"/>
      <c r="S577" s="17"/>
      <c r="T577" s="207" t="s">
        <v>214</v>
      </c>
      <c r="U577" s="207"/>
      <c r="V577" s="17"/>
      <c r="W577" s="17"/>
      <c r="X577" s="207" t="s">
        <v>814</v>
      </c>
      <c r="Y577" s="207"/>
      <c r="Z577" s="204" t="s">
        <v>213</v>
      </c>
    </row>
    <row r="578" spans="1:26" ht="15.75" thickBot="1">
      <c r="A578" s="79"/>
      <c r="B578" s="204"/>
      <c r="C578" s="17"/>
      <c r="D578" s="215"/>
      <c r="E578" s="215"/>
      <c r="F578" s="72"/>
      <c r="G578" s="17"/>
      <c r="H578" s="215"/>
      <c r="I578" s="215"/>
      <c r="J578" s="216"/>
      <c r="K578" s="17"/>
      <c r="L578" s="215"/>
      <c r="M578" s="215"/>
      <c r="N578" s="72"/>
      <c r="O578" s="17"/>
      <c r="P578" s="215"/>
      <c r="Q578" s="215"/>
      <c r="R578" s="72"/>
      <c r="S578" s="17"/>
      <c r="T578" s="215"/>
      <c r="U578" s="215"/>
      <c r="V578" s="72"/>
      <c r="W578" s="17"/>
      <c r="X578" s="215"/>
      <c r="Y578" s="215"/>
      <c r="Z578" s="216"/>
    </row>
    <row r="579" spans="1:26" ht="15.75" thickTop="1">
      <c r="A579" s="79"/>
      <c r="B579" s="217" t="s">
        <v>815</v>
      </c>
      <c r="C579" s="20"/>
      <c r="D579" s="218"/>
      <c r="E579" s="218"/>
      <c r="F579" s="76"/>
      <c r="G579" s="20"/>
      <c r="H579" s="218"/>
      <c r="I579" s="218"/>
      <c r="J579" s="76"/>
      <c r="K579" s="20"/>
      <c r="L579" s="218"/>
      <c r="M579" s="218"/>
      <c r="N579" s="76"/>
      <c r="O579" s="20"/>
      <c r="P579" s="218"/>
      <c r="Q579" s="218"/>
      <c r="R579" s="76"/>
      <c r="S579" s="20"/>
      <c r="T579" s="218"/>
      <c r="U579" s="218"/>
      <c r="V579" s="76"/>
      <c r="W579" s="20"/>
      <c r="X579" s="218"/>
      <c r="Y579" s="218"/>
      <c r="Z579" s="76"/>
    </row>
    <row r="580" spans="1:26">
      <c r="A580" s="79"/>
      <c r="B580" s="217"/>
      <c r="C580" s="20"/>
      <c r="D580" s="210"/>
      <c r="E580" s="210"/>
      <c r="F580" s="20"/>
      <c r="G580" s="20"/>
      <c r="H580" s="210"/>
      <c r="I580" s="210"/>
      <c r="J580" s="20"/>
      <c r="K580" s="20"/>
      <c r="L580" s="210"/>
      <c r="M580" s="210"/>
      <c r="N580" s="20"/>
      <c r="O580" s="20"/>
      <c r="P580" s="210"/>
      <c r="Q580" s="210"/>
      <c r="R580" s="20"/>
      <c r="S580" s="20"/>
      <c r="T580" s="210"/>
      <c r="U580" s="210"/>
      <c r="V580" s="20"/>
      <c r="W580" s="20"/>
      <c r="X580" s="210"/>
      <c r="Y580" s="210"/>
      <c r="Z580" s="20"/>
    </row>
    <row r="581" spans="1:26">
      <c r="A581" s="79"/>
      <c r="B581" s="219" t="s">
        <v>816</v>
      </c>
      <c r="C581" s="17"/>
      <c r="D581" s="207" t="s">
        <v>214</v>
      </c>
      <c r="E581" s="207"/>
      <c r="F581" s="17"/>
      <c r="G581" s="17"/>
      <c r="H581" s="207" t="s">
        <v>817</v>
      </c>
      <c r="I581" s="207"/>
      <c r="J581" s="204" t="s">
        <v>213</v>
      </c>
      <c r="K581" s="17"/>
      <c r="L581" s="208">
        <v>65150</v>
      </c>
      <c r="M581" s="208"/>
      <c r="N581" s="17"/>
      <c r="O581" s="17"/>
      <c r="P581" s="208">
        <v>13397</v>
      </c>
      <c r="Q581" s="208"/>
      <c r="R581" s="17"/>
      <c r="S581" s="17"/>
      <c r="T581" s="207" t="s">
        <v>214</v>
      </c>
      <c r="U581" s="207"/>
      <c r="V581" s="17"/>
      <c r="W581" s="17"/>
      <c r="X581" s="208">
        <v>41156</v>
      </c>
      <c r="Y581" s="208"/>
      <c r="Z581" s="17"/>
    </row>
    <row r="582" spans="1:26">
      <c r="A582" s="79"/>
      <c r="B582" s="219"/>
      <c r="C582" s="17"/>
      <c r="D582" s="207"/>
      <c r="E582" s="207"/>
      <c r="F582" s="17"/>
      <c r="G582" s="17"/>
      <c r="H582" s="207"/>
      <c r="I582" s="207"/>
      <c r="J582" s="204"/>
      <c r="K582" s="17"/>
      <c r="L582" s="208"/>
      <c r="M582" s="208"/>
      <c r="N582" s="17"/>
      <c r="O582" s="17"/>
      <c r="P582" s="208"/>
      <c r="Q582" s="208"/>
      <c r="R582" s="17"/>
      <c r="S582" s="17"/>
      <c r="T582" s="207"/>
      <c r="U582" s="207"/>
      <c r="V582" s="17"/>
      <c r="W582" s="17"/>
      <c r="X582" s="208"/>
      <c r="Y582" s="208"/>
      <c r="Z582" s="17"/>
    </row>
    <row r="583" spans="1:26">
      <c r="A583" s="79"/>
      <c r="B583" s="212" t="s">
        <v>143</v>
      </c>
      <c r="C583" s="20"/>
      <c r="D583" s="210" t="s">
        <v>214</v>
      </c>
      <c r="E583" s="210"/>
      <c r="F583" s="20"/>
      <c r="G583" s="20"/>
      <c r="H583" s="210" t="s">
        <v>214</v>
      </c>
      <c r="I583" s="210"/>
      <c r="J583" s="20"/>
      <c r="K583" s="20"/>
      <c r="L583" s="210" t="s">
        <v>214</v>
      </c>
      <c r="M583" s="210"/>
      <c r="N583" s="20"/>
      <c r="O583" s="20"/>
      <c r="P583" s="210" t="s">
        <v>818</v>
      </c>
      <c r="Q583" s="210"/>
      <c r="R583" s="212" t="s">
        <v>213</v>
      </c>
      <c r="S583" s="20"/>
      <c r="T583" s="210" t="s">
        <v>214</v>
      </c>
      <c r="U583" s="210"/>
      <c r="V583" s="20"/>
      <c r="W583" s="20"/>
      <c r="X583" s="210" t="s">
        <v>818</v>
      </c>
      <c r="Y583" s="210"/>
      <c r="Z583" s="212" t="s">
        <v>213</v>
      </c>
    </row>
    <row r="584" spans="1:26" ht="15.75" thickBot="1">
      <c r="A584" s="79"/>
      <c r="B584" s="212"/>
      <c r="C584" s="20"/>
      <c r="D584" s="220"/>
      <c r="E584" s="220"/>
      <c r="F584" s="96"/>
      <c r="G584" s="20"/>
      <c r="H584" s="220"/>
      <c r="I584" s="220"/>
      <c r="J584" s="96"/>
      <c r="K584" s="20"/>
      <c r="L584" s="220"/>
      <c r="M584" s="220"/>
      <c r="N584" s="96"/>
      <c r="O584" s="20"/>
      <c r="P584" s="220"/>
      <c r="Q584" s="220"/>
      <c r="R584" s="227"/>
      <c r="S584" s="20"/>
      <c r="T584" s="220"/>
      <c r="U584" s="220"/>
      <c r="V584" s="96"/>
      <c r="W584" s="20"/>
      <c r="X584" s="220"/>
      <c r="Y584" s="220"/>
      <c r="Z584" s="227"/>
    </row>
    <row r="585" spans="1:26" ht="15.75" thickTop="1">
      <c r="A585" s="79"/>
      <c r="B585" s="204" t="s">
        <v>819</v>
      </c>
      <c r="C585" s="17"/>
      <c r="D585" s="222"/>
      <c r="E585" s="222"/>
      <c r="F585" s="100"/>
      <c r="G585" s="17"/>
      <c r="H585" s="222"/>
      <c r="I585" s="222"/>
      <c r="J585" s="100"/>
      <c r="K585" s="17"/>
      <c r="L585" s="222"/>
      <c r="M585" s="222"/>
      <c r="N585" s="100"/>
      <c r="O585" s="17"/>
      <c r="P585" s="222"/>
      <c r="Q585" s="222"/>
      <c r="R585" s="100"/>
      <c r="S585" s="17"/>
      <c r="T585" s="222"/>
      <c r="U585" s="222"/>
      <c r="V585" s="100"/>
      <c r="W585" s="17"/>
      <c r="X585" s="222"/>
      <c r="Y585" s="222"/>
      <c r="Z585" s="100"/>
    </row>
    <row r="586" spans="1:26">
      <c r="A586" s="79"/>
      <c r="B586" s="204"/>
      <c r="C586" s="17"/>
      <c r="D586" s="207"/>
      <c r="E586" s="207"/>
      <c r="F586" s="17"/>
      <c r="G586" s="17"/>
      <c r="H586" s="207"/>
      <c r="I586" s="207"/>
      <c r="J586" s="17"/>
      <c r="K586" s="17"/>
      <c r="L586" s="207"/>
      <c r="M586" s="207"/>
      <c r="N586" s="17"/>
      <c r="O586" s="17"/>
      <c r="P586" s="207"/>
      <c r="Q586" s="207"/>
      <c r="R586" s="17"/>
      <c r="S586" s="17"/>
      <c r="T586" s="207"/>
      <c r="U586" s="207"/>
      <c r="V586" s="17"/>
      <c r="W586" s="17"/>
      <c r="X586" s="207"/>
      <c r="Y586" s="207"/>
      <c r="Z586" s="17"/>
    </row>
    <row r="587" spans="1:26">
      <c r="A587" s="79"/>
      <c r="B587" s="228" t="s">
        <v>820</v>
      </c>
      <c r="C587" s="20"/>
      <c r="D587" s="210" t="s">
        <v>214</v>
      </c>
      <c r="E587" s="210"/>
      <c r="F587" s="20"/>
      <c r="G587" s="20"/>
      <c r="H587" s="210" t="s">
        <v>821</v>
      </c>
      <c r="I587" s="210"/>
      <c r="J587" s="212" t="s">
        <v>213</v>
      </c>
      <c r="K587" s="20"/>
      <c r="L587" s="210" t="s">
        <v>822</v>
      </c>
      <c r="M587" s="210"/>
      <c r="N587" s="212" t="s">
        <v>213</v>
      </c>
      <c r="O587" s="20"/>
      <c r="P587" s="210" t="s">
        <v>823</v>
      </c>
      <c r="Q587" s="210"/>
      <c r="R587" s="212" t="s">
        <v>213</v>
      </c>
      <c r="S587" s="20"/>
      <c r="T587" s="210" t="s">
        <v>214</v>
      </c>
      <c r="U587" s="210"/>
      <c r="V587" s="20"/>
      <c r="W587" s="20"/>
      <c r="X587" s="210" t="s">
        <v>824</v>
      </c>
      <c r="Y587" s="210"/>
      <c r="Z587" s="212" t="s">
        <v>213</v>
      </c>
    </row>
    <row r="588" spans="1:26">
      <c r="A588" s="79"/>
      <c r="B588" s="228"/>
      <c r="C588" s="20"/>
      <c r="D588" s="210"/>
      <c r="E588" s="210"/>
      <c r="F588" s="20"/>
      <c r="G588" s="20"/>
      <c r="H588" s="210"/>
      <c r="I588" s="210"/>
      <c r="J588" s="212"/>
      <c r="K588" s="20"/>
      <c r="L588" s="210"/>
      <c r="M588" s="210"/>
      <c r="N588" s="212"/>
      <c r="O588" s="20"/>
      <c r="P588" s="210"/>
      <c r="Q588" s="210"/>
      <c r="R588" s="212"/>
      <c r="S588" s="20"/>
      <c r="T588" s="210"/>
      <c r="U588" s="210"/>
      <c r="V588" s="20"/>
      <c r="W588" s="20"/>
      <c r="X588" s="210"/>
      <c r="Y588" s="210"/>
      <c r="Z588" s="212"/>
    </row>
    <row r="589" spans="1:26">
      <c r="A589" s="79"/>
      <c r="B589" s="204" t="s">
        <v>825</v>
      </c>
      <c r="C589" s="17"/>
      <c r="D589" s="207"/>
      <c r="E589" s="207"/>
      <c r="F589" s="17"/>
      <c r="G589" s="17"/>
      <c r="H589" s="207"/>
      <c r="I589" s="207"/>
      <c r="J589" s="17"/>
      <c r="K589" s="17"/>
      <c r="L589" s="207"/>
      <c r="M589" s="207"/>
      <c r="N589" s="17"/>
      <c r="O589" s="17"/>
      <c r="P589" s="207"/>
      <c r="Q589" s="207"/>
      <c r="R589" s="17"/>
      <c r="S589" s="17"/>
      <c r="T589" s="207"/>
      <c r="U589" s="207"/>
      <c r="V589" s="17"/>
      <c r="W589" s="17"/>
      <c r="X589" s="207"/>
      <c r="Y589" s="207"/>
      <c r="Z589" s="17"/>
    </row>
    <row r="590" spans="1:26">
      <c r="A590" s="79"/>
      <c r="B590" s="204"/>
      <c r="C590" s="17"/>
      <c r="D590" s="207"/>
      <c r="E590" s="207"/>
      <c r="F590" s="17"/>
      <c r="G590" s="17"/>
      <c r="H590" s="207"/>
      <c r="I590" s="207"/>
      <c r="J590" s="17"/>
      <c r="K590" s="17"/>
      <c r="L590" s="207"/>
      <c r="M590" s="207"/>
      <c r="N590" s="17"/>
      <c r="O590" s="17"/>
      <c r="P590" s="207"/>
      <c r="Q590" s="207"/>
      <c r="R590" s="17"/>
      <c r="S590" s="17"/>
      <c r="T590" s="207"/>
      <c r="U590" s="207"/>
      <c r="V590" s="17"/>
      <c r="W590" s="17"/>
      <c r="X590" s="207"/>
      <c r="Y590" s="207"/>
      <c r="Z590" s="17"/>
    </row>
    <row r="591" spans="1:26">
      <c r="A591" s="79"/>
      <c r="B591" s="228" t="s">
        <v>826</v>
      </c>
      <c r="C591" s="20"/>
      <c r="D591" s="210" t="s">
        <v>214</v>
      </c>
      <c r="E591" s="210"/>
      <c r="F591" s="20"/>
      <c r="G591" s="20"/>
      <c r="H591" s="213">
        <v>57800</v>
      </c>
      <c r="I591" s="213"/>
      <c r="J591" s="20"/>
      <c r="K591" s="20"/>
      <c r="L591" s="210" t="s">
        <v>741</v>
      </c>
      <c r="M591" s="210"/>
      <c r="N591" s="212" t="s">
        <v>213</v>
      </c>
      <c r="O591" s="20"/>
      <c r="P591" s="213">
        <v>16971</v>
      </c>
      <c r="Q591" s="213"/>
      <c r="R591" s="20"/>
      <c r="S591" s="20"/>
      <c r="T591" s="210" t="s">
        <v>214</v>
      </c>
      <c r="U591" s="210"/>
      <c r="V591" s="20"/>
      <c r="W591" s="20"/>
      <c r="X591" s="213">
        <v>69801</v>
      </c>
      <c r="Y591" s="213"/>
      <c r="Z591" s="20"/>
    </row>
    <row r="592" spans="1:26" ht="15.75" thickBot="1">
      <c r="A592" s="79"/>
      <c r="B592" s="228"/>
      <c r="C592" s="20"/>
      <c r="D592" s="220"/>
      <c r="E592" s="220"/>
      <c r="F592" s="96"/>
      <c r="G592" s="20"/>
      <c r="H592" s="229"/>
      <c r="I592" s="229"/>
      <c r="J592" s="96"/>
      <c r="K592" s="20"/>
      <c r="L592" s="220"/>
      <c r="M592" s="220"/>
      <c r="N592" s="227"/>
      <c r="O592" s="20"/>
      <c r="P592" s="229"/>
      <c r="Q592" s="229"/>
      <c r="R592" s="96"/>
      <c r="S592" s="20"/>
      <c r="T592" s="220"/>
      <c r="U592" s="220"/>
      <c r="V592" s="96"/>
      <c r="W592" s="20"/>
      <c r="X592" s="229"/>
      <c r="Y592" s="229"/>
      <c r="Z592" s="96"/>
    </row>
    <row r="593" spans="1:26" ht="15.75" thickTop="1">
      <c r="A593" s="79"/>
      <c r="B593" s="204" t="s">
        <v>827</v>
      </c>
      <c r="C593" s="17"/>
      <c r="D593" s="222"/>
      <c r="E593" s="222"/>
      <c r="F593" s="100"/>
      <c r="G593" s="17"/>
      <c r="H593" s="222"/>
      <c r="I593" s="222"/>
      <c r="J593" s="100"/>
      <c r="K593" s="17"/>
      <c r="L593" s="222"/>
      <c r="M593" s="222"/>
      <c r="N593" s="100"/>
      <c r="O593" s="17"/>
      <c r="P593" s="222"/>
      <c r="Q593" s="222"/>
      <c r="R593" s="100"/>
      <c r="S593" s="17"/>
      <c r="T593" s="222"/>
      <c r="U593" s="222"/>
      <c r="V593" s="100"/>
      <c r="W593" s="17"/>
      <c r="X593" s="222"/>
      <c r="Y593" s="222"/>
      <c r="Z593" s="100"/>
    </row>
    <row r="594" spans="1:26">
      <c r="A594" s="79"/>
      <c r="B594" s="204"/>
      <c r="C594" s="17"/>
      <c r="D594" s="207"/>
      <c r="E594" s="207"/>
      <c r="F594" s="17"/>
      <c r="G594" s="17"/>
      <c r="H594" s="207"/>
      <c r="I594" s="207"/>
      <c r="J594" s="17"/>
      <c r="K594" s="17"/>
      <c r="L594" s="207"/>
      <c r="M594" s="207"/>
      <c r="N594" s="17"/>
      <c r="O594" s="17"/>
      <c r="P594" s="207"/>
      <c r="Q594" s="207"/>
      <c r="R594" s="17"/>
      <c r="S594" s="17"/>
      <c r="T594" s="207"/>
      <c r="U594" s="207"/>
      <c r="V594" s="17"/>
      <c r="W594" s="17"/>
      <c r="X594" s="207"/>
      <c r="Y594" s="207"/>
      <c r="Z594" s="17"/>
    </row>
    <row r="595" spans="1:26">
      <c r="A595" s="79"/>
      <c r="B595" s="228" t="s">
        <v>828</v>
      </c>
      <c r="C595" s="20"/>
      <c r="D595" s="212" t="s">
        <v>165</v>
      </c>
      <c r="E595" s="210" t="s">
        <v>214</v>
      </c>
      <c r="F595" s="20"/>
      <c r="G595" s="20"/>
      <c r="H595" s="212" t="s">
        <v>165</v>
      </c>
      <c r="I595" s="213">
        <v>15311</v>
      </c>
      <c r="J595" s="20"/>
      <c r="K595" s="20"/>
      <c r="L595" s="212" t="s">
        <v>165</v>
      </c>
      <c r="M595" s="210" t="s">
        <v>704</v>
      </c>
      <c r="N595" s="212" t="s">
        <v>213</v>
      </c>
      <c r="O595" s="20"/>
      <c r="P595" s="212" t="s">
        <v>165</v>
      </c>
      <c r="Q595" s="213">
        <v>8924</v>
      </c>
      <c r="R595" s="20"/>
      <c r="S595" s="20"/>
      <c r="T595" s="212" t="s">
        <v>165</v>
      </c>
      <c r="U595" s="210" t="s">
        <v>214</v>
      </c>
      <c r="V595" s="20"/>
      <c r="W595" s="20"/>
      <c r="X595" s="212" t="s">
        <v>165</v>
      </c>
      <c r="Y595" s="213">
        <v>14988</v>
      </c>
      <c r="Z595" s="20"/>
    </row>
    <row r="596" spans="1:26" ht="15.75" thickBot="1">
      <c r="A596" s="79"/>
      <c r="B596" s="228"/>
      <c r="C596" s="20"/>
      <c r="D596" s="230"/>
      <c r="E596" s="231"/>
      <c r="F596" s="65"/>
      <c r="G596" s="20"/>
      <c r="H596" s="230"/>
      <c r="I596" s="232"/>
      <c r="J596" s="65"/>
      <c r="K596" s="20"/>
      <c r="L596" s="230"/>
      <c r="M596" s="231"/>
      <c r="N596" s="230"/>
      <c r="O596" s="20"/>
      <c r="P596" s="230"/>
      <c r="Q596" s="232"/>
      <c r="R596" s="65"/>
      <c r="S596" s="20"/>
      <c r="T596" s="230"/>
      <c r="U596" s="231"/>
      <c r="V596" s="65"/>
      <c r="W596" s="20"/>
      <c r="X596" s="230"/>
      <c r="Y596" s="232"/>
      <c r="Z596" s="65"/>
    </row>
    <row r="597" spans="1:26" ht="15.75" thickTop="1">
      <c r="A597" s="79"/>
      <c r="B597" s="16"/>
      <c r="C597" s="16"/>
      <c r="D597" s="16"/>
      <c r="E597" s="16"/>
      <c r="F597" s="16"/>
      <c r="G597" s="16"/>
      <c r="H597" s="16"/>
      <c r="I597" s="16"/>
      <c r="J597" s="16"/>
      <c r="K597" s="16"/>
      <c r="L597" s="16"/>
      <c r="M597" s="16"/>
      <c r="N597" s="16"/>
      <c r="O597" s="16"/>
      <c r="P597" s="16"/>
      <c r="Q597" s="16"/>
      <c r="R597" s="16"/>
      <c r="S597" s="16"/>
      <c r="T597" s="16"/>
      <c r="U597" s="16"/>
      <c r="V597" s="16"/>
      <c r="W597" s="16"/>
      <c r="X597" s="16"/>
      <c r="Y597" s="16"/>
      <c r="Z597" s="16"/>
    </row>
    <row r="598" spans="1:26">
      <c r="A598" s="79"/>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row>
    <row r="599" spans="1:26">
      <c r="A599" s="79"/>
      <c r="B599" s="202" t="s">
        <v>588</v>
      </c>
      <c r="C599" s="202"/>
      <c r="D599" s="202"/>
      <c r="E599" s="202"/>
      <c r="F599" s="202"/>
      <c r="G599" s="202"/>
      <c r="H599" s="202"/>
      <c r="I599" s="202"/>
      <c r="J599" s="202"/>
      <c r="K599" s="202"/>
      <c r="L599" s="202"/>
      <c r="M599" s="202"/>
      <c r="N599" s="202"/>
      <c r="O599" s="202"/>
      <c r="P599" s="202"/>
      <c r="Q599" s="202"/>
      <c r="R599" s="202"/>
      <c r="S599" s="202"/>
      <c r="T599" s="202"/>
      <c r="U599" s="202"/>
      <c r="V599" s="202"/>
      <c r="W599" s="202"/>
      <c r="X599" s="202"/>
      <c r="Y599" s="202"/>
      <c r="Z599" s="202"/>
    </row>
    <row r="600" spans="1:26">
      <c r="A600" s="79"/>
      <c r="B600" s="202" t="s">
        <v>759</v>
      </c>
      <c r="C600" s="202"/>
      <c r="D600" s="202"/>
      <c r="E600" s="202"/>
      <c r="F600" s="202"/>
      <c r="G600" s="202"/>
      <c r="H600" s="202"/>
      <c r="I600" s="202"/>
      <c r="J600" s="202"/>
      <c r="K600" s="202"/>
      <c r="L600" s="202"/>
      <c r="M600" s="202"/>
      <c r="N600" s="202"/>
      <c r="O600" s="202"/>
      <c r="P600" s="202"/>
      <c r="Q600" s="202"/>
      <c r="R600" s="202"/>
      <c r="S600" s="202"/>
      <c r="T600" s="202"/>
      <c r="U600" s="202"/>
      <c r="V600" s="202"/>
      <c r="W600" s="202"/>
      <c r="X600" s="202"/>
      <c r="Y600" s="202"/>
      <c r="Z600" s="202"/>
    </row>
    <row r="601" spans="1:26">
      <c r="A601" s="79"/>
      <c r="B601" s="202" t="s">
        <v>683</v>
      </c>
      <c r="C601" s="202"/>
      <c r="D601" s="202"/>
      <c r="E601" s="202"/>
      <c r="F601" s="202"/>
      <c r="G601" s="202"/>
      <c r="H601" s="202"/>
      <c r="I601" s="202"/>
      <c r="J601" s="202"/>
      <c r="K601" s="202"/>
      <c r="L601" s="202"/>
      <c r="M601" s="202"/>
      <c r="N601" s="202"/>
      <c r="O601" s="202"/>
      <c r="P601" s="202"/>
      <c r="Q601" s="202"/>
      <c r="R601" s="202"/>
      <c r="S601" s="202"/>
      <c r="T601" s="202"/>
      <c r="U601" s="202"/>
      <c r="V601" s="202"/>
      <c r="W601" s="202"/>
      <c r="X601" s="202"/>
      <c r="Y601" s="202"/>
      <c r="Z601" s="202"/>
    </row>
    <row r="602" spans="1:26">
      <c r="A602" s="79"/>
      <c r="B602" s="199" t="s">
        <v>163</v>
      </c>
      <c r="C602" s="10"/>
      <c r="D602" s="203" t="s">
        <v>591</v>
      </c>
      <c r="E602" s="203"/>
      <c r="F602" s="203"/>
      <c r="G602" s="10"/>
      <c r="H602" s="203" t="s">
        <v>592</v>
      </c>
      <c r="I602" s="203"/>
      <c r="J602" s="203"/>
      <c r="K602" s="10"/>
      <c r="L602" s="204"/>
      <c r="M602" s="204"/>
      <c r="N602" s="204"/>
      <c r="O602" s="10"/>
      <c r="P602" s="203" t="s">
        <v>593</v>
      </c>
      <c r="Q602" s="203"/>
      <c r="R602" s="203"/>
      <c r="S602" s="10"/>
      <c r="T602" s="204"/>
      <c r="U602" s="204"/>
      <c r="V602" s="204"/>
      <c r="W602" s="10"/>
      <c r="X602" s="204"/>
      <c r="Y602" s="204"/>
      <c r="Z602" s="204"/>
    </row>
    <row r="603" spans="1:26">
      <c r="A603" s="79"/>
      <c r="B603" s="200"/>
      <c r="C603" s="10"/>
      <c r="D603" s="203" t="s">
        <v>594</v>
      </c>
      <c r="E603" s="203"/>
      <c r="F603" s="203"/>
      <c r="G603" s="10"/>
      <c r="H603" s="203" t="s">
        <v>594</v>
      </c>
      <c r="I603" s="203"/>
      <c r="J603" s="203"/>
      <c r="K603" s="10"/>
      <c r="L603" s="203" t="s">
        <v>591</v>
      </c>
      <c r="M603" s="203"/>
      <c r="N603" s="203"/>
      <c r="O603" s="10"/>
      <c r="P603" s="203" t="s">
        <v>591</v>
      </c>
      <c r="Q603" s="203"/>
      <c r="R603" s="203"/>
      <c r="S603" s="10"/>
      <c r="T603" s="203" t="s">
        <v>595</v>
      </c>
      <c r="U603" s="203"/>
      <c r="V603" s="203"/>
      <c r="W603" s="10"/>
      <c r="X603" s="204"/>
      <c r="Y603" s="204"/>
      <c r="Z603" s="204"/>
    </row>
    <row r="604" spans="1:26" ht="15.75" thickBot="1">
      <c r="A604" s="79"/>
      <c r="B604" s="200"/>
      <c r="C604" s="10"/>
      <c r="D604" s="205" t="s">
        <v>596</v>
      </c>
      <c r="E604" s="205"/>
      <c r="F604" s="205"/>
      <c r="G604" s="10"/>
      <c r="H604" s="205" t="s">
        <v>597</v>
      </c>
      <c r="I604" s="205"/>
      <c r="J604" s="205"/>
      <c r="K604" s="10"/>
      <c r="L604" s="205" t="s">
        <v>598</v>
      </c>
      <c r="M604" s="205"/>
      <c r="N604" s="205"/>
      <c r="O604" s="10"/>
      <c r="P604" s="205" t="s">
        <v>632</v>
      </c>
      <c r="Q604" s="205"/>
      <c r="R604" s="205"/>
      <c r="S604" s="10"/>
      <c r="T604" s="205" t="s">
        <v>567</v>
      </c>
      <c r="U604" s="205"/>
      <c r="V604" s="205"/>
      <c r="W604" s="10"/>
      <c r="X604" s="205" t="s">
        <v>599</v>
      </c>
      <c r="Y604" s="205"/>
      <c r="Z604" s="205"/>
    </row>
    <row r="605" spans="1:26" ht="15.75" thickTop="1">
      <c r="A605" s="79"/>
      <c r="B605" s="201" t="s">
        <v>109</v>
      </c>
      <c r="C605" s="10"/>
      <c r="D605" s="206"/>
      <c r="E605" s="206"/>
      <c r="F605" s="206"/>
      <c r="G605" s="10"/>
      <c r="H605" s="206"/>
      <c r="I605" s="206"/>
      <c r="J605" s="206"/>
      <c r="K605" s="10"/>
      <c r="L605" s="206"/>
      <c r="M605" s="206"/>
      <c r="N605" s="206"/>
      <c r="O605" s="10"/>
      <c r="P605" s="206"/>
      <c r="Q605" s="206"/>
      <c r="R605" s="206"/>
      <c r="S605" s="10"/>
      <c r="T605" s="206"/>
      <c r="U605" s="206"/>
      <c r="V605" s="206"/>
      <c r="W605" s="10"/>
      <c r="X605" s="206"/>
      <c r="Y605" s="206"/>
      <c r="Z605" s="206"/>
    </row>
    <row r="606" spans="1:26">
      <c r="A606" s="79"/>
      <c r="B606" s="212" t="s">
        <v>44</v>
      </c>
      <c r="C606" s="20"/>
      <c r="D606" s="212" t="s">
        <v>165</v>
      </c>
      <c r="E606" s="210" t="s">
        <v>327</v>
      </c>
      <c r="F606" s="212" t="s">
        <v>213</v>
      </c>
      <c r="G606" s="20"/>
      <c r="H606" s="212" t="s">
        <v>165</v>
      </c>
      <c r="I606" s="210" t="s">
        <v>327</v>
      </c>
      <c r="J606" s="212" t="s">
        <v>213</v>
      </c>
      <c r="K606" s="20"/>
      <c r="L606" s="212" t="s">
        <v>165</v>
      </c>
      <c r="M606" s="210" t="s">
        <v>698</v>
      </c>
      <c r="N606" s="212" t="s">
        <v>213</v>
      </c>
      <c r="O606" s="20"/>
      <c r="P606" s="212" t="s">
        <v>165</v>
      </c>
      <c r="Q606" s="210" t="s">
        <v>699</v>
      </c>
      <c r="R606" s="212" t="s">
        <v>213</v>
      </c>
      <c r="S606" s="20"/>
      <c r="T606" s="212" t="s">
        <v>165</v>
      </c>
      <c r="U606" s="213">
        <v>103281</v>
      </c>
      <c r="V606" s="20"/>
      <c r="W606" s="20"/>
      <c r="X606" s="212" t="s">
        <v>165</v>
      </c>
      <c r="Y606" s="210" t="s">
        <v>327</v>
      </c>
      <c r="Z606" s="212" t="s">
        <v>213</v>
      </c>
    </row>
    <row r="607" spans="1:26">
      <c r="A607" s="79"/>
      <c r="B607" s="212"/>
      <c r="C607" s="20"/>
      <c r="D607" s="212"/>
      <c r="E607" s="210"/>
      <c r="F607" s="212"/>
      <c r="G607" s="20"/>
      <c r="H607" s="212"/>
      <c r="I607" s="210"/>
      <c r="J607" s="212"/>
      <c r="K607" s="20"/>
      <c r="L607" s="212"/>
      <c r="M607" s="210"/>
      <c r="N607" s="212"/>
      <c r="O607" s="20"/>
      <c r="P607" s="212"/>
      <c r="Q607" s="210"/>
      <c r="R607" s="212"/>
      <c r="S607" s="20"/>
      <c r="T607" s="212"/>
      <c r="U607" s="213"/>
      <c r="V607" s="20"/>
      <c r="W607" s="20"/>
      <c r="X607" s="212"/>
      <c r="Y607" s="210"/>
      <c r="Z607" s="212"/>
    </row>
    <row r="608" spans="1:26">
      <c r="A608" s="79"/>
      <c r="B608" s="224" t="s">
        <v>829</v>
      </c>
      <c r="C608" s="224"/>
      <c r="D608" s="224"/>
      <c r="E608" s="224"/>
      <c r="F608" s="224"/>
      <c r="G608" s="17"/>
      <c r="H608" s="207"/>
      <c r="I608" s="207"/>
      <c r="J608" s="17"/>
      <c r="K608" s="17"/>
      <c r="L608" s="207"/>
      <c r="M608" s="207"/>
      <c r="N608" s="17"/>
      <c r="O608" s="17"/>
      <c r="P608" s="207"/>
      <c r="Q608" s="207"/>
      <c r="R608" s="17"/>
      <c r="S608" s="17"/>
      <c r="T608" s="207"/>
      <c r="U608" s="207"/>
      <c r="V608" s="17"/>
      <c r="W608" s="17"/>
      <c r="X608" s="207"/>
      <c r="Y608" s="207"/>
      <c r="Z608" s="17"/>
    </row>
    <row r="609" spans="1:26">
      <c r="A609" s="79"/>
      <c r="B609" s="224"/>
      <c r="C609" s="224"/>
      <c r="D609" s="224"/>
      <c r="E609" s="224"/>
      <c r="F609" s="224"/>
      <c r="G609" s="17"/>
      <c r="H609" s="207"/>
      <c r="I609" s="207"/>
      <c r="J609" s="17"/>
      <c r="K609" s="17"/>
      <c r="L609" s="207"/>
      <c r="M609" s="207"/>
      <c r="N609" s="17"/>
      <c r="O609" s="17"/>
      <c r="P609" s="207"/>
      <c r="Q609" s="207"/>
      <c r="R609" s="17"/>
      <c r="S609" s="17"/>
      <c r="T609" s="207"/>
      <c r="U609" s="207"/>
      <c r="V609" s="17"/>
      <c r="W609" s="17"/>
      <c r="X609" s="207"/>
      <c r="Y609" s="207"/>
      <c r="Z609" s="17"/>
    </row>
    <row r="610" spans="1:26">
      <c r="A610" s="79"/>
      <c r="B610" s="233" t="s">
        <v>761</v>
      </c>
      <c r="C610" s="233"/>
      <c r="D610" s="233"/>
      <c r="E610" s="233"/>
      <c r="F610" s="233"/>
      <c r="G610" s="20"/>
      <c r="H610" s="210"/>
      <c r="I610" s="210"/>
      <c r="J610" s="20"/>
      <c r="K610" s="20"/>
      <c r="L610" s="210"/>
      <c r="M610" s="210"/>
      <c r="N610" s="20"/>
      <c r="O610" s="20"/>
      <c r="P610" s="210"/>
      <c r="Q610" s="210"/>
      <c r="R610" s="20"/>
      <c r="S610" s="20"/>
      <c r="T610" s="210"/>
      <c r="U610" s="210"/>
      <c r="V610" s="20"/>
      <c r="W610" s="20"/>
      <c r="X610" s="210"/>
      <c r="Y610" s="210"/>
      <c r="Z610" s="20"/>
    </row>
    <row r="611" spans="1:26">
      <c r="A611" s="79"/>
      <c r="B611" s="233"/>
      <c r="C611" s="233"/>
      <c r="D611" s="233"/>
      <c r="E611" s="233"/>
      <c r="F611" s="233"/>
      <c r="G611" s="20"/>
      <c r="H611" s="210"/>
      <c r="I611" s="210"/>
      <c r="J611" s="20"/>
      <c r="K611" s="20"/>
      <c r="L611" s="210"/>
      <c r="M611" s="210"/>
      <c r="N611" s="20"/>
      <c r="O611" s="20"/>
      <c r="P611" s="210"/>
      <c r="Q611" s="210"/>
      <c r="R611" s="20"/>
      <c r="S611" s="20"/>
      <c r="T611" s="210"/>
      <c r="U611" s="210"/>
      <c r="V611" s="20"/>
      <c r="W611" s="20"/>
      <c r="X611" s="210"/>
      <c r="Y611" s="210"/>
      <c r="Z611" s="20"/>
    </row>
    <row r="612" spans="1:26">
      <c r="A612" s="79"/>
      <c r="B612" s="204" t="s">
        <v>111</v>
      </c>
      <c r="C612" s="17"/>
      <c r="D612" s="207" t="s">
        <v>214</v>
      </c>
      <c r="E612" s="207"/>
      <c r="F612" s="17"/>
      <c r="G612" s="17"/>
      <c r="H612" s="207">
        <v>178</v>
      </c>
      <c r="I612" s="207"/>
      <c r="J612" s="17"/>
      <c r="K612" s="17"/>
      <c r="L612" s="208">
        <v>19318</v>
      </c>
      <c r="M612" s="208"/>
      <c r="N612" s="17"/>
      <c r="O612" s="17"/>
      <c r="P612" s="208">
        <v>1390</v>
      </c>
      <c r="Q612" s="208"/>
      <c r="R612" s="17"/>
      <c r="S612" s="17"/>
      <c r="T612" s="207" t="s">
        <v>214</v>
      </c>
      <c r="U612" s="207"/>
      <c r="V612" s="17"/>
      <c r="W612" s="17"/>
      <c r="X612" s="208">
        <v>20886</v>
      </c>
      <c r="Y612" s="208"/>
      <c r="Z612" s="17"/>
    </row>
    <row r="613" spans="1:26">
      <c r="A613" s="79"/>
      <c r="B613" s="204"/>
      <c r="C613" s="17"/>
      <c r="D613" s="207"/>
      <c r="E613" s="207"/>
      <c r="F613" s="17"/>
      <c r="G613" s="17"/>
      <c r="H613" s="207"/>
      <c r="I613" s="207"/>
      <c r="J613" s="17"/>
      <c r="K613" s="17"/>
      <c r="L613" s="208"/>
      <c r="M613" s="208"/>
      <c r="N613" s="17"/>
      <c r="O613" s="17"/>
      <c r="P613" s="208"/>
      <c r="Q613" s="208"/>
      <c r="R613" s="17"/>
      <c r="S613" s="17"/>
      <c r="T613" s="207"/>
      <c r="U613" s="207"/>
      <c r="V613" s="17"/>
      <c r="W613" s="17"/>
      <c r="X613" s="208"/>
      <c r="Y613" s="208"/>
      <c r="Z613" s="17"/>
    </row>
    <row r="614" spans="1:26">
      <c r="A614" s="79"/>
      <c r="B614" s="212" t="s">
        <v>112</v>
      </c>
      <c r="C614" s="20"/>
      <c r="D614" s="210" t="s">
        <v>214</v>
      </c>
      <c r="E614" s="210"/>
      <c r="F614" s="20"/>
      <c r="G614" s="20"/>
      <c r="H614" s="210" t="s">
        <v>214</v>
      </c>
      <c r="I614" s="210"/>
      <c r="J614" s="20"/>
      <c r="K614" s="20"/>
      <c r="L614" s="210" t="s">
        <v>214</v>
      </c>
      <c r="M614" s="210"/>
      <c r="N614" s="20"/>
      <c r="O614" s="20"/>
      <c r="P614" s="210">
        <v>883</v>
      </c>
      <c r="Q614" s="210"/>
      <c r="R614" s="20"/>
      <c r="S614" s="20"/>
      <c r="T614" s="210" t="s">
        <v>214</v>
      </c>
      <c r="U614" s="210"/>
      <c r="V614" s="20"/>
      <c r="W614" s="20"/>
      <c r="X614" s="210">
        <v>883</v>
      </c>
      <c r="Y614" s="210"/>
      <c r="Z614" s="20"/>
    </row>
    <row r="615" spans="1:26">
      <c r="A615" s="79"/>
      <c r="B615" s="212"/>
      <c r="C615" s="20"/>
      <c r="D615" s="210"/>
      <c r="E615" s="210"/>
      <c r="F615" s="20"/>
      <c r="G615" s="20"/>
      <c r="H615" s="210"/>
      <c r="I615" s="210"/>
      <c r="J615" s="20"/>
      <c r="K615" s="20"/>
      <c r="L615" s="210"/>
      <c r="M615" s="210"/>
      <c r="N615" s="20"/>
      <c r="O615" s="20"/>
      <c r="P615" s="210"/>
      <c r="Q615" s="210"/>
      <c r="R615" s="20"/>
      <c r="S615" s="20"/>
      <c r="T615" s="210"/>
      <c r="U615" s="210"/>
      <c r="V615" s="20"/>
      <c r="W615" s="20"/>
      <c r="X615" s="210"/>
      <c r="Y615" s="210"/>
      <c r="Z615" s="20"/>
    </row>
    <row r="616" spans="1:26">
      <c r="A616" s="79"/>
      <c r="B616" s="204" t="s">
        <v>115</v>
      </c>
      <c r="C616" s="17"/>
      <c r="D616" s="207" t="s">
        <v>214</v>
      </c>
      <c r="E616" s="207"/>
      <c r="F616" s="17"/>
      <c r="G616" s="17"/>
      <c r="H616" s="208">
        <v>5878</v>
      </c>
      <c r="I616" s="208"/>
      <c r="J616" s="17"/>
      <c r="K616" s="17"/>
      <c r="L616" s="207" t="s">
        <v>214</v>
      </c>
      <c r="M616" s="207"/>
      <c r="N616" s="17"/>
      <c r="O616" s="17"/>
      <c r="P616" s="207" t="s">
        <v>214</v>
      </c>
      <c r="Q616" s="207"/>
      <c r="R616" s="17"/>
      <c r="S616" s="17"/>
      <c r="T616" s="207" t="s">
        <v>214</v>
      </c>
      <c r="U616" s="207"/>
      <c r="V616" s="17"/>
      <c r="W616" s="17"/>
      <c r="X616" s="208">
        <v>5878</v>
      </c>
      <c r="Y616" s="208"/>
      <c r="Z616" s="17"/>
    </row>
    <row r="617" spans="1:26">
      <c r="A617" s="79"/>
      <c r="B617" s="204"/>
      <c r="C617" s="17"/>
      <c r="D617" s="207"/>
      <c r="E617" s="207"/>
      <c r="F617" s="17"/>
      <c r="G617" s="17"/>
      <c r="H617" s="208"/>
      <c r="I617" s="208"/>
      <c r="J617" s="17"/>
      <c r="K617" s="17"/>
      <c r="L617" s="207"/>
      <c r="M617" s="207"/>
      <c r="N617" s="17"/>
      <c r="O617" s="17"/>
      <c r="P617" s="207"/>
      <c r="Q617" s="207"/>
      <c r="R617" s="17"/>
      <c r="S617" s="17"/>
      <c r="T617" s="207"/>
      <c r="U617" s="207"/>
      <c r="V617" s="17"/>
      <c r="W617" s="17"/>
      <c r="X617" s="208"/>
      <c r="Y617" s="208"/>
      <c r="Z617" s="17"/>
    </row>
    <row r="618" spans="1:26">
      <c r="A618" s="79"/>
      <c r="B618" s="212" t="s">
        <v>830</v>
      </c>
      <c r="C618" s="20"/>
      <c r="D618" s="210" t="s">
        <v>214</v>
      </c>
      <c r="E618" s="210"/>
      <c r="F618" s="20"/>
      <c r="G618" s="20"/>
      <c r="H618" s="210" t="s">
        <v>214</v>
      </c>
      <c r="I618" s="210"/>
      <c r="J618" s="20"/>
      <c r="K618" s="20"/>
      <c r="L618" s="210" t="s">
        <v>214</v>
      </c>
      <c r="M618" s="210"/>
      <c r="N618" s="20"/>
      <c r="O618" s="20"/>
      <c r="P618" s="210">
        <v>379</v>
      </c>
      <c r="Q618" s="210"/>
      <c r="R618" s="20"/>
      <c r="S618" s="20"/>
      <c r="T618" s="210" t="s">
        <v>214</v>
      </c>
      <c r="U618" s="210"/>
      <c r="V618" s="20"/>
      <c r="W618" s="20"/>
      <c r="X618" s="210">
        <v>379</v>
      </c>
      <c r="Y618" s="210"/>
      <c r="Z618" s="20"/>
    </row>
    <row r="619" spans="1:26">
      <c r="A619" s="79"/>
      <c r="B619" s="212"/>
      <c r="C619" s="20"/>
      <c r="D619" s="210"/>
      <c r="E619" s="210"/>
      <c r="F619" s="20"/>
      <c r="G619" s="20"/>
      <c r="H619" s="210"/>
      <c r="I619" s="210"/>
      <c r="J619" s="20"/>
      <c r="K619" s="20"/>
      <c r="L619" s="210"/>
      <c r="M619" s="210"/>
      <c r="N619" s="20"/>
      <c r="O619" s="20"/>
      <c r="P619" s="210"/>
      <c r="Q619" s="210"/>
      <c r="R619" s="20"/>
      <c r="S619" s="20"/>
      <c r="T619" s="210"/>
      <c r="U619" s="210"/>
      <c r="V619" s="20"/>
      <c r="W619" s="20"/>
      <c r="X619" s="210"/>
      <c r="Y619" s="210"/>
      <c r="Z619" s="20"/>
    </row>
    <row r="620" spans="1:26">
      <c r="A620" s="79"/>
      <c r="B620" s="204" t="s">
        <v>41</v>
      </c>
      <c r="C620" s="17"/>
      <c r="D620" s="207" t="s">
        <v>214</v>
      </c>
      <c r="E620" s="207"/>
      <c r="F620" s="17"/>
      <c r="G620" s="17"/>
      <c r="H620" s="208">
        <v>18948</v>
      </c>
      <c r="I620" s="208"/>
      <c r="J620" s="17"/>
      <c r="K620" s="17"/>
      <c r="L620" s="207" t="s">
        <v>214</v>
      </c>
      <c r="M620" s="207"/>
      <c r="N620" s="17"/>
      <c r="O620" s="17"/>
      <c r="P620" s="207" t="s">
        <v>214</v>
      </c>
      <c r="Q620" s="207"/>
      <c r="R620" s="17"/>
      <c r="S620" s="17"/>
      <c r="T620" s="207" t="s">
        <v>214</v>
      </c>
      <c r="U620" s="207"/>
      <c r="V620" s="17"/>
      <c r="W620" s="17"/>
      <c r="X620" s="208">
        <v>18948</v>
      </c>
      <c r="Y620" s="208"/>
      <c r="Z620" s="17"/>
    </row>
    <row r="621" spans="1:26">
      <c r="A621" s="79"/>
      <c r="B621" s="204"/>
      <c r="C621" s="17"/>
      <c r="D621" s="207"/>
      <c r="E621" s="207"/>
      <c r="F621" s="17"/>
      <c r="G621" s="17"/>
      <c r="H621" s="208"/>
      <c r="I621" s="208"/>
      <c r="J621" s="17"/>
      <c r="K621" s="17"/>
      <c r="L621" s="207"/>
      <c r="M621" s="207"/>
      <c r="N621" s="17"/>
      <c r="O621" s="17"/>
      <c r="P621" s="207"/>
      <c r="Q621" s="207"/>
      <c r="R621" s="17"/>
      <c r="S621" s="17"/>
      <c r="T621" s="207"/>
      <c r="U621" s="207"/>
      <c r="V621" s="17"/>
      <c r="W621" s="17"/>
      <c r="X621" s="208"/>
      <c r="Y621" s="208"/>
      <c r="Z621" s="17"/>
    </row>
    <row r="622" spans="1:26">
      <c r="A622" s="79"/>
      <c r="B622" s="212" t="s">
        <v>119</v>
      </c>
      <c r="C622" s="20"/>
      <c r="D622" s="210" t="s">
        <v>214</v>
      </c>
      <c r="E622" s="210"/>
      <c r="F622" s="20"/>
      <c r="G622" s="20"/>
      <c r="H622" s="213">
        <v>2682</v>
      </c>
      <c r="I622" s="213"/>
      <c r="J622" s="20"/>
      <c r="K622" s="20"/>
      <c r="L622" s="210" t="s">
        <v>214</v>
      </c>
      <c r="M622" s="210"/>
      <c r="N622" s="20"/>
      <c r="O622" s="20"/>
      <c r="P622" s="210" t="s">
        <v>214</v>
      </c>
      <c r="Q622" s="210"/>
      <c r="R622" s="20"/>
      <c r="S622" s="20"/>
      <c r="T622" s="210" t="s">
        <v>214</v>
      </c>
      <c r="U622" s="210"/>
      <c r="V622" s="20"/>
      <c r="W622" s="20"/>
      <c r="X622" s="213">
        <v>2682</v>
      </c>
      <c r="Y622" s="213"/>
      <c r="Z622" s="20"/>
    </row>
    <row r="623" spans="1:26">
      <c r="A623" s="79"/>
      <c r="B623" s="212"/>
      <c r="C623" s="20"/>
      <c r="D623" s="210"/>
      <c r="E623" s="210"/>
      <c r="F623" s="20"/>
      <c r="G623" s="20"/>
      <c r="H623" s="213"/>
      <c r="I623" s="213"/>
      <c r="J623" s="20"/>
      <c r="K623" s="20"/>
      <c r="L623" s="210"/>
      <c r="M623" s="210"/>
      <c r="N623" s="20"/>
      <c r="O623" s="20"/>
      <c r="P623" s="210"/>
      <c r="Q623" s="210"/>
      <c r="R623" s="20"/>
      <c r="S623" s="20"/>
      <c r="T623" s="210"/>
      <c r="U623" s="210"/>
      <c r="V623" s="20"/>
      <c r="W623" s="20"/>
      <c r="X623" s="213"/>
      <c r="Y623" s="213"/>
      <c r="Z623" s="20"/>
    </row>
    <row r="624" spans="1:26">
      <c r="A624" s="79"/>
      <c r="B624" s="204" t="s">
        <v>120</v>
      </c>
      <c r="C624" s="17"/>
      <c r="D624" s="207" t="s">
        <v>214</v>
      </c>
      <c r="E624" s="207"/>
      <c r="F624" s="17"/>
      <c r="G624" s="17"/>
      <c r="H624" s="208">
        <v>1005</v>
      </c>
      <c r="I624" s="208"/>
      <c r="J624" s="17"/>
      <c r="K624" s="17"/>
      <c r="L624" s="207" t="s">
        <v>214</v>
      </c>
      <c r="M624" s="207"/>
      <c r="N624" s="17"/>
      <c r="O624" s="17"/>
      <c r="P624" s="207" t="s">
        <v>214</v>
      </c>
      <c r="Q624" s="207"/>
      <c r="R624" s="17"/>
      <c r="S624" s="17"/>
      <c r="T624" s="207" t="s">
        <v>214</v>
      </c>
      <c r="U624" s="207"/>
      <c r="V624" s="17"/>
      <c r="W624" s="17"/>
      <c r="X624" s="208">
        <v>1005</v>
      </c>
      <c r="Y624" s="208"/>
      <c r="Z624" s="17"/>
    </row>
    <row r="625" spans="1:26">
      <c r="A625" s="79"/>
      <c r="B625" s="204"/>
      <c r="C625" s="17"/>
      <c r="D625" s="207"/>
      <c r="E625" s="207"/>
      <c r="F625" s="17"/>
      <c r="G625" s="17"/>
      <c r="H625" s="208"/>
      <c r="I625" s="208"/>
      <c r="J625" s="17"/>
      <c r="K625" s="17"/>
      <c r="L625" s="207"/>
      <c r="M625" s="207"/>
      <c r="N625" s="17"/>
      <c r="O625" s="17"/>
      <c r="P625" s="207"/>
      <c r="Q625" s="207"/>
      <c r="R625" s="17"/>
      <c r="S625" s="17"/>
      <c r="T625" s="207"/>
      <c r="U625" s="207"/>
      <c r="V625" s="17"/>
      <c r="W625" s="17"/>
      <c r="X625" s="208"/>
      <c r="Y625" s="208"/>
      <c r="Z625" s="17"/>
    </row>
    <row r="626" spans="1:26">
      <c r="A626" s="79"/>
      <c r="B626" s="212" t="s">
        <v>65</v>
      </c>
      <c r="C626" s="20"/>
      <c r="D626" s="210" t="s">
        <v>214</v>
      </c>
      <c r="E626" s="210"/>
      <c r="F626" s="20"/>
      <c r="G626" s="20"/>
      <c r="H626" s="210" t="s">
        <v>214</v>
      </c>
      <c r="I626" s="210"/>
      <c r="J626" s="20"/>
      <c r="K626" s="20"/>
      <c r="L626" s="213">
        <v>1904</v>
      </c>
      <c r="M626" s="213"/>
      <c r="N626" s="20"/>
      <c r="O626" s="20"/>
      <c r="P626" s="210" t="s">
        <v>831</v>
      </c>
      <c r="Q626" s="210"/>
      <c r="R626" s="212" t="s">
        <v>213</v>
      </c>
      <c r="S626" s="20"/>
      <c r="T626" s="210" t="s">
        <v>214</v>
      </c>
      <c r="U626" s="210"/>
      <c r="V626" s="20"/>
      <c r="W626" s="20"/>
      <c r="X626" s="213">
        <v>1702</v>
      </c>
      <c r="Y626" s="213"/>
      <c r="Z626" s="20"/>
    </row>
    <row r="627" spans="1:26">
      <c r="A627" s="79"/>
      <c r="B627" s="212"/>
      <c r="C627" s="20"/>
      <c r="D627" s="210"/>
      <c r="E627" s="210"/>
      <c r="F627" s="20"/>
      <c r="G627" s="20"/>
      <c r="H627" s="210"/>
      <c r="I627" s="210"/>
      <c r="J627" s="20"/>
      <c r="K627" s="20"/>
      <c r="L627" s="213"/>
      <c r="M627" s="213"/>
      <c r="N627" s="20"/>
      <c r="O627" s="20"/>
      <c r="P627" s="210"/>
      <c r="Q627" s="210"/>
      <c r="R627" s="212"/>
      <c r="S627" s="20"/>
      <c r="T627" s="210"/>
      <c r="U627" s="210"/>
      <c r="V627" s="20"/>
      <c r="W627" s="20"/>
      <c r="X627" s="213"/>
      <c r="Y627" s="213"/>
      <c r="Z627" s="20"/>
    </row>
    <row r="628" spans="1:26">
      <c r="A628" s="79"/>
      <c r="B628" s="204" t="s">
        <v>40</v>
      </c>
      <c r="C628" s="17"/>
      <c r="D628" s="207" t="s">
        <v>214</v>
      </c>
      <c r="E628" s="207"/>
      <c r="F628" s="17"/>
      <c r="G628" s="17"/>
      <c r="H628" s="208">
        <v>8143</v>
      </c>
      <c r="I628" s="208"/>
      <c r="J628" s="17"/>
      <c r="K628" s="17"/>
      <c r="L628" s="207" t="s">
        <v>214</v>
      </c>
      <c r="M628" s="207"/>
      <c r="N628" s="17"/>
      <c r="O628" s="17"/>
      <c r="P628" s="207" t="s">
        <v>214</v>
      </c>
      <c r="Q628" s="207"/>
      <c r="R628" s="17"/>
      <c r="S628" s="17"/>
      <c r="T628" s="207" t="s">
        <v>214</v>
      </c>
      <c r="U628" s="207"/>
      <c r="V628" s="17"/>
      <c r="W628" s="17"/>
      <c r="X628" s="208">
        <v>8143</v>
      </c>
      <c r="Y628" s="208"/>
      <c r="Z628" s="17"/>
    </row>
    <row r="629" spans="1:26">
      <c r="A629" s="79"/>
      <c r="B629" s="204"/>
      <c r="C629" s="17"/>
      <c r="D629" s="207"/>
      <c r="E629" s="207"/>
      <c r="F629" s="17"/>
      <c r="G629" s="17"/>
      <c r="H629" s="208"/>
      <c r="I629" s="208"/>
      <c r="J629" s="17"/>
      <c r="K629" s="17"/>
      <c r="L629" s="207"/>
      <c r="M629" s="207"/>
      <c r="N629" s="17"/>
      <c r="O629" s="17"/>
      <c r="P629" s="207"/>
      <c r="Q629" s="207"/>
      <c r="R629" s="17"/>
      <c r="S629" s="17"/>
      <c r="T629" s="207"/>
      <c r="U629" s="207"/>
      <c r="V629" s="17"/>
      <c r="W629" s="17"/>
      <c r="X629" s="208"/>
      <c r="Y629" s="208"/>
      <c r="Z629" s="17"/>
    </row>
    <row r="630" spans="1:26">
      <c r="A630" s="79"/>
      <c r="B630" s="212" t="s">
        <v>832</v>
      </c>
      <c r="C630" s="20"/>
      <c r="D630" s="210"/>
      <c r="E630" s="210"/>
      <c r="F630" s="20"/>
      <c r="G630" s="20"/>
      <c r="H630" s="210"/>
      <c r="I630" s="210"/>
      <c r="J630" s="20"/>
      <c r="K630" s="20"/>
      <c r="L630" s="210"/>
      <c r="M630" s="210"/>
      <c r="N630" s="20"/>
      <c r="O630" s="20"/>
      <c r="P630" s="210"/>
      <c r="Q630" s="210"/>
      <c r="R630" s="20"/>
      <c r="S630" s="20"/>
      <c r="T630" s="210"/>
      <c r="U630" s="210"/>
      <c r="V630" s="20"/>
      <c r="W630" s="20"/>
      <c r="X630" s="210"/>
      <c r="Y630" s="210"/>
      <c r="Z630" s="20"/>
    </row>
    <row r="631" spans="1:26">
      <c r="A631" s="79"/>
      <c r="B631" s="212"/>
      <c r="C631" s="20"/>
      <c r="D631" s="210"/>
      <c r="E631" s="210"/>
      <c r="F631" s="20"/>
      <c r="G631" s="20"/>
      <c r="H631" s="210"/>
      <c r="I631" s="210"/>
      <c r="J631" s="20"/>
      <c r="K631" s="20"/>
      <c r="L631" s="210"/>
      <c r="M631" s="210"/>
      <c r="N631" s="20"/>
      <c r="O631" s="20"/>
      <c r="P631" s="210"/>
      <c r="Q631" s="210"/>
      <c r="R631" s="20"/>
      <c r="S631" s="20"/>
      <c r="T631" s="210"/>
      <c r="U631" s="210"/>
      <c r="V631" s="20"/>
      <c r="W631" s="20"/>
      <c r="X631" s="210"/>
      <c r="Y631" s="210"/>
      <c r="Z631" s="20"/>
    </row>
    <row r="632" spans="1:26">
      <c r="A632" s="79"/>
      <c r="B632" s="214" t="s">
        <v>770</v>
      </c>
      <c r="C632" s="17"/>
      <c r="D632" s="207" t="s">
        <v>214</v>
      </c>
      <c r="E632" s="207"/>
      <c r="F632" s="17"/>
      <c r="G632" s="17"/>
      <c r="H632" s="207" t="s">
        <v>214</v>
      </c>
      <c r="I632" s="207"/>
      <c r="J632" s="17"/>
      <c r="K632" s="17"/>
      <c r="L632" s="207">
        <v>232</v>
      </c>
      <c r="M632" s="207"/>
      <c r="N632" s="17"/>
      <c r="O632" s="17"/>
      <c r="P632" s="207" t="s">
        <v>214</v>
      </c>
      <c r="Q632" s="207"/>
      <c r="R632" s="17"/>
      <c r="S632" s="17"/>
      <c r="T632" s="207" t="s">
        <v>214</v>
      </c>
      <c r="U632" s="207"/>
      <c r="V632" s="17"/>
      <c r="W632" s="17"/>
      <c r="X632" s="207">
        <v>232</v>
      </c>
      <c r="Y632" s="207"/>
      <c r="Z632" s="17"/>
    </row>
    <row r="633" spans="1:26">
      <c r="A633" s="79"/>
      <c r="B633" s="214"/>
      <c r="C633" s="17"/>
      <c r="D633" s="207"/>
      <c r="E633" s="207"/>
      <c r="F633" s="17"/>
      <c r="G633" s="17"/>
      <c r="H633" s="207"/>
      <c r="I633" s="207"/>
      <c r="J633" s="17"/>
      <c r="K633" s="17"/>
      <c r="L633" s="207"/>
      <c r="M633" s="207"/>
      <c r="N633" s="17"/>
      <c r="O633" s="17"/>
      <c r="P633" s="207"/>
      <c r="Q633" s="207"/>
      <c r="R633" s="17"/>
      <c r="S633" s="17"/>
      <c r="T633" s="207"/>
      <c r="U633" s="207"/>
      <c r="V633" s="17"/>
      <c r="W633" s="17"/>
      <c r="X633" s="207"/>
      <c r="Y633" s="207"/>
      <c r="Z633" s="17"/>
    </row>
    <row r="634" spans="1:26">
      <c r="A634" s="79"/>
      <c r="B634" s="212" t="s">
        <v>771</v>
      </c>
      <c r="C634" s="20"/>
      <c r="D634" s="213">
        <v>78984</v>
      </c>
      <c r="E634" s="213"/>
      <c r="F634" s="20"/>
      <c r="G634" s="20"/>
      <c r="H634" s="213">
        <v>24297</v>
      </c>
      <c r="I634" s="213"/>
      <c r="J634" s="20"/>
      <c r="K634" s="20"/>
      <c r="L634" s="210" t="s">
        <v>214</v>
      </c>
      <c r="M634" s="210"/>
      <c r="N634" s="20"/>
      <c r="O634" s="20"/>
      <c r="P634" s="210" t="s">
        <v>214</v>
      </c>
      <c r="Q634" s="210"/>
      <c r="R634" s="20"/>
      <c r="S634" s="20"/>
      <c r="T634" s="210" t="s">
        <v>833</v>
      </c>
      <c r="U634" s="210"/>
      <c r="V634" s="212" t="s">
        <v>213</v>
      </c>
      <c r="W634" s="20"/>
      <c r="X634" s="210" t="s">
        <v>214</v>
      </c>
      <c r="Y634" s="210"/>
      <c r="Z634" s="20"/>
    </row>
    <row r="635" spans="1:26">
      <c r="A635" s="79"/>
      <c r="B635" s="212"/>
      <c r="C635" s="20"/>
      <c r="D635" s="213"/>
      <c r="E635" s="213"/>
      <c r="F635" s="20"/>
      <c r="G635" s="20"/>
      <c r="H635" s="213"/>
      <c r="I635" s="213"/>
      <c r="J635" s="20"/>
      <c r="K635" s="20"/>
      <c r="L635" s="210"/>
      <c r="M635" s="210"/>
      <c r="N635" s="20"/>
      <c r="O635" s="20"/>
      <c r="P635" s="210"/>
      <c r="Q635" s="210"/>
      <c r="R635" s="20"/>
      <c r="S635" s="20"/>
      <c r="T635" s="210"/>
      <c r="U635" s="210"/>
      <c r="V635" s="212"/>
      <c r="W635" s="20"/>
      <c r="X635" s="210"/>
      <c r="Y635" s="210"/>
      <c r="Z635" s="20"/>
    </row>
    <row r="636" spans="1:26">
      <c r="A636" s="79"/>
      <c r="B636" s="204" t="s">
        <v>77</v>
      </c>
      <c r="C636" s="17"/>
      <c r="D636" s="207" t="s">
        <v>214</v>
      </c>
      <c r="E636" s="207"/>
      <c r="F636" s="17"/>
      <c r="G636" s="17"/>
      <c r="H636" s="207" t="s">
        <v>214</v>
      </c>
      <c r="I636" s="207"/>
      <c r="J636" s="17"/>
      <c r="K636" s="17"/>
      <c r="L636" s="207" t="s">
        <v>834</v>
      </c>
      <c r="M636" s="207"/>
      <c r="N636" s="204" t="s">
        <v>213</v>
      </c>
      <c r="O636" s="17"/>
      <c r="P636" s="207" t="s">
        <v>214</v>
      </c>
      <c r="Q636" s="207"/>
      <c r="R636" s="17"/>
      <c r="S636" s="17"/>
      <c r="T636" s="207" t="s">
        <v>214</v>
      </c>
      <c r="U636" s="207"/>
      <c r="V636" s="17"/>
      <c r="W636" s="17"/>
      <c r="X636" s="207" t="s">
        <v>834</v>
      </c>
      <c r="Y636" s="207"/>
      <c r="Z636" s="204" t="s">
        <v>213</v>
      </c>
    </row>
    <row r="637" spans="1:26">
      <c r="A637" s="79"/>
      <c r="B637" s="204"/>
      <c r="C637" s="17"/>
      <c r="D637" s="207"/>
      <c r="E637" s="207"/>
      <c r="F637" s="17"/>
      <c r="G637" s="17"/>
      <c r="H637" s="207"/>
      <c r="I637" s="207"/>
      <c r="J637" s="17"/>
      <c r="K637" s="17"/>
      <c r="L637" s="207"/>
      <c r="M637" s="207"/>
      <c r="N637" s="204"/>
      <c r="O637" s="17"/>
      <c r="P637" s="207"/>
      <c r="Q637" s="207"/>
      <c r="R637" s="17"/>
      <c r="S637" s="17"/>
      <c r="T637" s="207"/>
      <c r="U637" s="207"/>
      <c r="V637" s="17"/>
      <c r="W637" s="17"/>
      <c r="X637" s="207"/>
      <c r="Y637" s="207"/>
      <c r="Z637" s="204"/>
    </row>
    <row r="638" spans="1:26">
      <c r="A638" s="79"/>
      <c r="B638" s="209" t="s">
        <v>122</v>
      </c>
      <c r="C638" s="20"/>
      <c r="D638" s="210"/>
      <c r="E638" s="210"/>
      <c r="F638" s="20"/>
      <c r="G638" s="20"/>
      <c r="H638" s="210"/>
      <c r="I638" s="210"/>
      <c r="J638" s="20"/>
      <c r="K638" s="20"/>
      <c r="L638" s="210"/>
      <c r="M638" s="210"/>
      <c r="N638" s="20"/>
      <c r="O638" s="20"/>
      <c r="P638" s="210"/>
      <c r="Q638" s="210"/>
      <c r="R638" s="20"/>
      <c r="S638" s="20"/>
      <c r="T638" s="210"/>
      <c r="U638" s="210"/>
      <c r="V638" s="20"/>
      <c r="W638" s="20"/>
      <c r="X638" s="210"/>
      <c r="Y638" s="210"/>
      <c r="Z638" s="20"/>
    </row>
    <row r="639" spans="1:26">
      <c r="A639" s="79"/>
      <c r="B639" s="209"/>
      <c r="C639" s="20"/>
      <c r="D639" s="210"/>
      <c r="E639" s="210"/>
      <c r="F639" s="20"/>
      <c r="G639" s="20"/>
      <c r="H639" s="210"/>
      <c r="I639" s="210"/>
      <c r="J639" s="20"/>
      <c r="K639" s="20"/>
      <c r="L639" s="210"/>
      <c r="M639" s="210"/>
      <c r="N639" s="20"/>
      <c r="O639" s="20"/>
      <c r="P639" s="210"/>
      <c r="Q639" s="210"/>
      <c r="R639" s="20"/>
      <c r="S639" s="20"/>
      <c r="T639" s="210"/>
      <c r="U639" s="210"/>
      <c r="V639" s="20"/>
      <c r="W639" s="20"/>
      <c r="X639" s="210"/>
      <c r="Y639" s="210"/>
      <c r="Z639" s="20"/>
    </row>
    <row r="640" spans="1:26">
      <c r="A640" s="79"/>
      <c r="B640" s="204" t="s">
        <v>123</v>
      </c>
      <c r="C640" s="17"/>
      <c r="D640" s="207" t="s">
        <v>214</v>
      </c>
      <c r="E640" s="207"/>
      <c r="F640" s="17"/>
      <c r="G640" s="17"/>
      <c r="H640" s="207" t="s">
        <v>214</v>
      </c>
      <c r="I640" s="207"/>
      <c r="J640" s="17"/>
      <c r="K640" s="17"/>
      <c r="L640" s="207" t="s">
        <v>835</v>
      </c>
      <c r="M640" s="207"/>
      <c r="N640" s="204" t="s">
        <v>213</v>
      </c>
      <c r="O640" s="17"/>
      <c r="P640" s="207" t="s">
        <v>836</v>
      </c>
      <c r="Q640" s="207"/>
      <c r="R640" s="204" t="s">
        <v>213</v>
      </c>
      <c r="S640" s="17"/>
      <c r="T640" s="207" t="s">
        <v>214</v>
      </c>
      <c r="U640" s="207"/>
      <c r="V640" s="17"/>
      <c r="W640" s="17"/>
      <c r="X640" s="207" t="s">
        <v>837</v>
      </c>
      <c r="Y640" s="207"/>
      <c r="Z640" s="204" t="s">
        <v>213</v>
      </c>
    </row>
    <row r="641" spans="1:26">
      <c r="A641" s="79"/>
      <c r="B641" s="204"/>
      <c r="C641" s="17"/>
      <c r="D641" s="207"/>
      <c r="E641" s="207"/>
      <c r="F641" s="17"/>
      <c r="G641" s="17"/>
      <c r="H641" s="207"/>
      <c r="I641" s="207"/>
      <c r="J641" s="17"/>
      <c r="K641" s="17"/>
      <c r="L641" s="207"/>
      <c r="M641" s="207"/>
      <c r="N641" s="204"/>
      <c r="O641" s="17"/>
      <c r="P641" s="207"/>
      <c r="Q641" s="207"/>
      <c r="R641" s="204"/>
      <c r="S641" s="17"/>
      <c r="T641" s="207"/>
      <c r="U641" s="207"/>
      <c r="V641" s="17"/>
      <c r="W641" s="17"/>
      <c r="X641" s="207"/>
      <c r="Y641" s="207"/>
      <c r="Z641" s="204"/>
    </row>
    <row r="642" spans="1:26">
      <c r="A642" s="79"/>
      <c r="B642" s="212" t="s">
        <v>124</v>
      </c>
      <c r="C642" s="20"/>
      <c r="D642" s="210" t="s">
        <v>214</v>
      </c>
      <c r="E642" s="210"/>
      <c r="F642" s="20"/>
      <c r="G642" s="20"/>
      <c r="H642" s="210" t="s">
        <v>214</v>
      </c>
      <c r="I642" s="210"/>
      <c r="J642" s="20"/>
      <c r="K642" s="20"/>
      <c r="L642" s="210" t="s">
        <v>838</v>
      </c>
      <c r="M642" s="210"/>
      <c r="N642" s="212" t="s">
        <v>213</v>
      </c>
      <c r="O642" s="20"/>
      <c r="P642" s="210">
        <v>777</v>
      </c>
      <c r="Q642" s="210"/>
      <c r="R642" s="20"/>
      <c r="S642" s="20"/>
      <c r="T642" s="210" t="s">
        <v>214</v>
      </c>
      <c r="U642" s="210"/>
      <c r="V642" s="20"/>
      <c r="W642" s="20"/>
      <c r="X642" s="210" t="s">
        <v>839</v>
      </c>
      <c r="Y642" s="210"/>
      <c r="Z642" s="212" t="s">
        <v>213</v>
      </c>
    </row>
    <row r="643" spans="1:26">
      <c r="A643" s="79"/>
      <c r="B643" s="212"/>
      <c r="C643" s="20"/>
      <c r="D643" s="210"/>
      <c r="E643" s="210"/>
      <c r="F643" s="20"/>
      <c r="G643" s="20"/>
      <c r="H643" s="210"/>
      <c r="I643" s="210"/>
      <c r="J643" s="20"/>
      <c r="K643" s="20"/>
      <c r="L643" s="210"/>
      <c r="M643" s="210"/>
      <c r="N643" s="212"/>
      <c r="O643" s="20"/>
      <c r="P643" s="210"/>
      <c r="Q643" s="210"/>
      <c r="R643" s="20"/>
      <c r="S643" s="20"/>
      <c r="T643" s="210"/>
      <c r="U643" s="210"/>
      <c r="V643" s="20"/>
      <c r="W643" s="20"/>
      <c r="X643" s="210"/>
      <c r="Y643" s="210"/>
      <c r="Z643" s="212"/>
    </row>
    <row r="644" spans="1:26">
      <c r="A644" s="79"/>
      <c r="B644" s="204" t="s">
        <v>705</v>
      </c>
      <c r="C644" s="17"/>
      <c r="D644" s="207"/>
      <c r="E644" s="207"/>
      <c r="F644" s="17"/>
      <c r="G644" s="17"/>
      <c r="H644" s="207"/>
      <c r="I644" s="207"/>
      <c r="J644" s="17"/>
      <c r="K644" s="17"/>
      <c r="L644" s="207"/>
      <c r="M644" s="207"/>
      <c r="N644" s="17"/>
      <c r="O644" s="17"/>
      <c r="P644" s="207"/>
      <c r="Q644" s="207"/>
      <c r="R644" s="17"/>
      <c r="S644" s="17"/>
      <c r="T644" s="207"/>
      <c r="U644" s="207"/>
      <c r="V644" s="17"/>
      <c r="W644" s="17"/>
      <c r="X644" s="207"/>
      <c r="Y644" s="207"/>
      <c r="Z644" s="17"/>
    </row>
    <row r="645" spans="1:26">
      <c r="A645" s="79"/>
      <c r="B645" s="204"/>
      <c r="C645" s="17"/>
      <c r="D645" s="207"/>
      <c r="E645" s="207"/>
      <c r="F645" s="17"/>
      <c r="G645" s="17"/>
      <c r="H645" s="207"/>
      <c r="I645" s="207"/>
      <c r="J645" s="17"/>
      <c r="K645" s="17"/>
      <c r="L645" s="207"/>
      <c r="M645" s="207"/>
      <c r="N645" s="17"/>
      <c r="O645" s="17"/>
      <c r="P645" s="207"/>
      <c r="Q645" s="207"/>
      <c r="R645" s="17"/>
      <c r="S645" s="17"/>
      <c r="T645" s="207"/>
      <c r="U645" s="207"/>
      <c r="V645" s="17"/>
      <c r="W645" s="17"/>
      <c r="X645" s="207"/>
      <c r="Y645" s="207"/>
      <c r="Z645" s="17"/>
    </row>
    <row r="646" spans="1:26">
      <c r="A646" s="79"/>
      <c r="B646" s="226" t="s">
        <v>706</v>
      </c>
      <c r="C646" s="20"/>
      <c r="D646" s="210" t="s">
        <v>214</v>
      </c>
      <c r="E646" s="210"/>
      <c r="F646" s="20"/>
      <c r="G646" s="20"/>
      <c r="H646" s="210" t="s">
        <v>840</v>
      </c>
      <c r="I646" s="210"/>
      <c r="J646" s="212" t="s">
        <v>213</v>
      </c>
      <c r="K646" s="20"/>
      <c r="L646" s="213">
        <v>1251</v>
      </c>
      <c r="M646" s="213"/>
      <c r="N646" s="20"/>
      <c r="O646" s="20"/>
      <c r="P646" s="213">
        <v>1491</v>
      </c>
      <c r="Q646" s="213"/>
      <c r="R646" s="20"/>
      <c r="S646" s="20"/>
      <c r="T646" s="210" t="s">
        <v>214</v>
      </c>
      <c r="U646" s="210"/>
      <c r="V646" s="20"/>
      <c r="W646" s="20"/>
      <c r="X646" s="210" t="s">
        <v>841</v>
      </c>
      <c r="Y646" s="210"/>
      <c r="Z646" s="212" t="s">
        <v>213</v>
      </c>
    </row>
    <row r="647" spans="1:26">
      <c r="A647" s="79"/>
      <c r="B647" s="226"/>
      <c r="C647" s="20"/>
      <c r="D647" s="210"/>
      <c r="E647" s="210"/>
      <c r="F647" s="20"/>
      <c r="G647" s="20"/>
      <c r="H647" s="210"/>
      <c r="I647" s="210"/>
      <c r="J647" s="212"/>
      <c r="K647" s="20"/>
      <c r="L647" s="213"/>
      <c r="M647" s="213"/>
      <c r="N647" s="20"/>
      <c r="O647" s="20"/>
      <c r="P647" s="213"/>
      <c r="Q647" s="213"/>
      <c r="R647" s="20"/>
      <c r="S647" s="20"/>
      <c r="T647" s="210"/>
      <c r="U647" s="210"/>
      <c r="V647" s="20"/>
      <c r="W647" s="20"/>
      <c r="X647" s="210"/>
      <c r="Y647" s="210"/>
      <c r="Z647" s="212"/>
    </row>
    <row r="648" spans="1:26">
      <c r="A648" s="79"/>
      <c r="B648" s="204" t="s">
        <v>81</v>
      </c>
      <c r="C648" s="17"/>
      <c r="D648" s="207" t="s">
        <v>214</v>
      </c>
      <c r="E648" s="207"/>
      <c r="F648" s="17"/>
      <c r="G648" s="17"/>
      <c r="H648" s="207">
        <v>679</v>
      </c>
      <c r="I648" s="207"/>
      <c r="J648" s="17"/>
      <c r="K648" s="17"/>
      <c r="L648" s="208">
        <v>26334</v>
      </c>
      <c r="M648" s="208"/>
      <c r="N648" s="17"/>
      <c r="O648" s="17"/>
      <c r="P648" s="207" t="s">
        <v>842</v>
      </c>
      <c r="Q648" s="207"/>
      <c r="R648" s="204" t="s">
        <v>213</v>
      </c>
      <c r="S648" s="17"/>
      <c r="T648" s="207" t="s">
        <v>214</v>
      </c>
      <c r="U648" s="207"/>
      <c r="V648" s="17"/>
      <c r="W648" s="17"/>
      <c r="X648" s="208">
        <v>18920</v>
      </c>
      <c r="Y648" s="208"/>
      <c r="Z648" s="17"/>
    </row>
    <row r="649" spans="1:26">
      <c r="A649" s="79"/>
      <c r="B649" s="204"/>
      <c r="C649" s="17"/>
      <c r="D649" s="207"/>
      <c r="E649" s="207"/>
      <c r="F649" s="17"/>
      <c r="G649" s="17"/>
      <c r="H649" s="207"/>
      <c r="I649" s="207"/>
      <c r="J649" s="17"/>
      <c r="K649" s="17"/>
      <c r="L649" s="208"/>
      <c r="M649" s="208"/>
      <c r="N649" s="17"/>
      <c r="O649" s="17"/>
      <c r="P649" s="207"/>
      <c r="Q649" s="207"/>
      <c r="R649" s="204"/>
      <c r="S649" s="17"/>
      <c r="T649" s="207"/>
      <c r="U649" s="207"/>
      <c r="V649" s="17"/>
      <c r="W649" s="17"/>
      <c r="X649" s="208"/>
      <c r="Y649" s="208"/>
      <c r="Z649" s="17"/>
    </row>
    <row r="650" spans="1:26">
      <c r="A650" s="79"/>
      <c r="B650" s="212" t="s">
        <v>82</v>
      </c>
      <c r="C650" s="20"/>
      <c r="D650" s="210" t="s">
        <v>214</v>
      </c>
      <c r="E650" s="210"/>
      <c r="F650" s="20"/>
      <c r="G650" s="20"/>
      <c r="H650" s="213">
        <v>12591</v>
      </c>
      <c r="I650" s="213"/>
      <c r="J650" s="20"/>
      <c r="K650" s="20"/>
      <c r="L650" s="213">
        <v>9434</v>
      </c>
      <c r="M650" s="213"/>
      <c r="N650" s="20"/>
      <c r="O650" s="20"/>
      <c r="P650" s="213">
        <v>3307</v>
      </c>
      <c r="Q650" s="213"/>
      <c r="R650" s="20"/>
      <c r="S650" s="20"/>
      <c r="T650" s="210" t="s">
        <v>214</v>
      </c>
      <c r="U650" s="210"/>
      <c r="V650" s="20"/>
      <c r="W650" s="20"/>
      <c r="X650" s="213">
        <v>25332</v>
      </c>
      <c r="Y650" s="213"/>
      <c r="Z650" s="20"/>
    </row>
    <row r="651" spans="1:26">
      <c r="A651" s="79"/>
      <c r="B651" s="212"/>
      <c r="C651" s="20"/>
      <c r="D651" s="210"/>
      <c r="E651" s="210"/>
      <c r="F651" s="20"/>
      <c r="G651" s="20"/>
      <c r="H651" s="213"/>
      <c r="I651" s="213"/>
      <c r="J651" s="20"/>
      <c r="K651" s="20"/>
      <c r="L651" s="213"/>
      <c r="M651" s="213"/>
      <c r="N651" s="20"/>
      <c r="O651" s="20"/>
      <c r="P651" s="213"/>
      <c r="Q651" s="213"/>
      <c r="R651" s="20"/>
      <c r="S651" s="20"/>
      <c r="T651" s="210"/>
      <c r="U651" s="210"/>
      <c r="V651" s="20"/>
      <c r="W651" s="20"/>
      <c r="X651" s="213"/>
      <c r="Y651" s="213"/>
      <c r="Z651" s="20"/>
    </row>
    <row r="652" spans="1:26">
      <c r="A652" s="79"/>
      <c r="B652" s="204" t="s">
        <v>126</v>
      </c>
      <c r="C652" s="17"/>
      <c r="D652" s="207" t="s">
        <v>214</v>
      </c>
      <c r="E652" s="207"/>
      <c r="F652" s="17"/>
      <c r="G652" s="17"/>
      <c r="H652" s="207" t="s">
        <v>843</v>
      </c>
      <c r="I652" s="207"/>
      <c r="J652" s="204" t="s">
        <v>213</v>
      </c>
      <c r="K652" s="17"/>
      <c r="L652" s="207" t="s">
        <v>214</v>
      </c>
      <c r="M652" s="207"/>
      <c r="N652" s="17"/>
      <c r="O652" s="17"/>
      <c r="P652" s="207" t="s">
        <v>214</v>
      </c>
      <c r="Q652" s="207"/>
      <c r="R652" s="17"/>
      <c r="S652" s="17"/>
      <c r="T652" s="207" t="s">
        <v>214</v>
      </c>
      <c r="U652" s="207"/>
      <c r="V652" s="17"/>
      <c r="W652" s="17"/>
      <c r="X652" s="207" t="s">
        <v>843</v>
      </c>
      <c r="Y652" s="207"/>
      <c r="Z652" s="204" t="s">
        <v>213</v>
      </c>
    </row>
    <row r="653" spans="1:26">
      <c r="A653" s="79"/>
      <c r="B653" s="204"/>
      <c r="C653" s="17"/>
      <c r="D653" s="207"/>
      <c r="E653" s="207"/>
      <c r="F653" s="17"/>
      <c r="G653" s="17"/>
      <c r="H653" s="207"/>
      <c r="I653" s="207"/>
      <c r="J653" s="204"/>
      <c r="K653" s="17"/>
      <c r="L653" s="207"/>
      <c r="M653" s="207"/>
      <c r="N653" s="17"/>
      <c r="O653" s="17"/>
      <c r="P653" s="207"/>
      <c r="Q653" s="207"/>
      <c r="R653" s="17"/>
      <c r="S653" s="17"/>
      <c r="T653" s="207"/>
      <c r="U653" s="207"/>
      <c r="V653" s="17"/>
      <c r="W653" s="17"/>
      <c r="X653" s="207"/>
      <c r="Y653" s="207"/>
      <c r="Z653" s="204"/>
    </row>
    <row r="654" spans="1:26">
      <c r="A654" s="79"/>
      <c r="B654" s="212" t="s">
        <v>127</v>
      </c>
      <c r="C654" s="20"/>
      <c r="D654" s="210" t="s">
        <v>214</v>
      </c>
      <c r="E654" s="210"/>
      <c r="F654" s="20"/>
      <c r="G654" s="20"/>
      <c r="H654" s="210" t="s">
        <v>214</v>
      </c>
      <c r="I654" s="210"/>
      <c r="J654" s="20"/>
      <c r="K654" s="20"/>
      <c r="L654" s="210" t="s">
        <v>844</v>
      </c>
      <c r="M654" s="210"/>
      <c r="N654" s="212" t="s">
        <v>213</v>
      </c>
      <c r="O654" s="20"/>
      <c r="P654" s="210" t="s">
        <v>214</v>
      </c>
      <c r="Q654" s="210"/>
      <c r="R654" s="20"/>
      <c r="S654" s="20"/>
      <c r="T654" s="210" t="s">
        <v>214</v>
      </c>
      <c r="U654" s="210"/>
      <c r="V654" s="20"/>
      <c r="W654" s="20"/>
      <c r="X654" s="210" t="s">
        <v>844</v>
      </c>
      <c r="Y654" s="210"/>
      <c r="Z654" s="212" t="s">
        <v>213</v>
      </c>
    </row>
    <row r="655" spans="1:26">
      <c r="A655" s="79"/>
      <c r="B655" s="212"/>
      <c r="C655" s="20"/>
      <c r="D655" s="210"/>
      <c r="E655" s="210"/>
      <c r="F655" s="20"/>
      <c r="G655" s="20"/>
      <c r="H655" s="210"/>
      <c r="I655" s="210"/>
      <c r="J655" s="20"/>
      <c r="K655" s="20"/>
      <c r="L655" s="210"/>
      <c r="M655" s="210"/>
      <c r="N655" s="212"/>
      <c r="O655" s="20"/>
      <c r="P655" s="210"/>
      <c r="Q655" s="210"/>
      <c r="R655" s="20"/>
      <c r="S655" s="20"/>
      <c r="T655" s="210"/>
      <c r="U655" s="210"/>
      <c r="V655" s="20"/>
      <c r="W655" s="20"/>
      <c r="X655" s="210"/>
      <c r="Y655" s="210"/>
      <c r="Z655" s="212"/>
    </row>
    <row r="656" spans="1:26">
      <c r="A656" s="79"/>
      <c r="B656" s="204" t="s">
        <v>77</v>
      </c>
      <c r="C656" s="17"/>
      <c r="D656" s="207" t="s">
        <v>214</v>
      </c>
      <c r="E656" s="207"/>
      <c r="F656" s="17"/>
      <c r="G656" s="17"/>
      <c r="H656" s="207" t="s">
        <v>214</v>
      </c>
      <c r="I656" s="207"/>
      <c r="J656" s="17"/>
      <c r="K656" s="17"/>
      <c r="L656" s="207" t="s">
        <v>845</v>
      </c>
      <c r="M656" s="207"/>
      <c r="N656" s="204" t="s">
        <v>213</v>
      </c>
      <c r="O656" s="17"/>
      <c r="P656" s="208">
        <v>2687</v>
      </c>
      <c r="Q656" s="208"/>
      <c r="R656" s="17"/>
      <c r="S656" s="17"/>
      <c r="T656" s="207" t="s">
        <v>214</v>
      </c>
      <c r="U656" s="207"/>
      <c r="V656" s="17"/>
      <c r="W656" s="17"/>
      <c r="X656" s="207" t="s">
        <v>846</v>
      </c>
      <c r="Y656" s="207"/>
      <c r="Z656" s="204" t="s">
        <v>213</v>
      </c>
    </row>
    <row r="657" spans="1:26" ht="15.75" thickBot="1">
      <c r="A657" s="79"/>
      <c r="B657" s="204"/>
      <c r="C657" s="17"/>
      <c r="D657" s="215"/>
      <c r="E657" s="215"/>
      <c r="F657" s="72"/>
      <c r="G657" s="17"/>
      <c r="H657" s="215"/>
      <c r="I657" s="215"/>
      <c r="J657" s="72"/>
      <c r="K657" s="17"/>
      <c r="L657" s="215"/>
      <c r="M657" s="215"/>
      <c r="N657" s="216"/>
      <c r="O657" s="17"/>
      <c r="P657" s="234"/>
      <c r="Q657" s="234"/>
      <c r="R657" s="72"/>
      <c r="S657" s="17"/>
      <c r="T657" s="215"/>
      <c r="U657" s="215"/>
      <c r="V657" s="72"/>
      <c r="W657" s="17"/>
      <c r="X657" s="215"/>
      <c r="Y657" s="215"/>
      <c r="Z657" s="216"/>
    </row>
    <row r="658" spans="1:26" ht="15.75" thickTop="1">
      <c r="A658" s="79"/>
      <c r="B658" s="217" t="s">
        <v>791</v>
      </c>
      <c r="C658" s="20"/>
      <c r="D658" s="218"/>
      <c r="E658" s="218"/>
      <c r="F658" s="76"/>
      <c r="G658" s="20"/>
      <c r="H658" s="218"/>
      <c r="I658" s="218"/>
      <c r="J658" s="76"/>
      <c r="K658" s="20"/>
      <c r="L658" s="218"/>
      <c r="M658" s="218"/>
      <c r="N658" s="76"/>
      <c r="O658" s="20"/>
      <c r="P658" s="218"/>
      <c r="Q658" s="218"/>
      <c r="R658" s="76"/>
      <c r="S658" s="20"/>
      <c r="T658" s="218"/>
      <c r="U658" s="218"/>
      <c r="V658" s="76"/>
      <c r="W658" s="20"/>
      <c r="X658" s="218"/>
      <c r="Y658" s="218"/>
      <c r="Z658" s="76"/>
    </row>
    <row r="659" spans="1:26">
      <c r="A659" s="79"/>
      <c r="B659" s="217"/>
      <c r="C659" s="20"/>
      <c r="D659" s="210"/>
      <c r="E659" s="210"/>
      <c r="F659" s="20"/>
      <c r="G659" s="20"/>
      <c r="H659" s="210"/>
      <c r="I659" s="210"/>
      <c r="J659" s="20"/>
      <c r="K659" s="20"/>
      <c r="L659" s="210"/>
      <c r="M659" s="210"/>
      <c r="N659" s="20"/>
      <c r="O659" s="20"/>
      <c r="P659" s="210"/>
      <c r="Q659" s="210"/>
      <c r="R659" s="20"/>
      <c r="S659" s="20"/>
      <c r="T659" s="210"/>
      <c r="U659" s="210"/>
      <c r="V659" s="20"/>
      <c r="W659" s="20"/>
      <c r="X659" s="210"/>
      <c r="Y659" s="210"/>
      <c r="Z659" s="20"/>
    </row>
    <row r="660" spans="1:26">
      <c r="A660" s="79"/>
      <c r="B660" s="219" t="s">
        <v>792</v>
      </c>
      <c r="C660" s="17"/>
      <c r="D660" s="207" t="s">
        <v>214</v>
      </c>
      <c r="E660" s="207"/>
      <c r="F660" s="17"/>
      <c r="G660" s="17"/>
      <c r="H660" s="207" t="s">
        <v>847</v>
      </c>
      <c r="I660" s="207"/>
      <c r="J660" s="204" t="s">
        <v>213</v>
      </c>
      <c r="K660" s="17"/>
      <c r="L660" s="207" t="s">
        <v>848</v>
      </c>
      <c r="M660" s="207"/>
      <c r="N660" s="204" t="s">
        <v>213</v>
      </c>
      <c r="O660" s="17"/>
      <c r="P660" s="207" t="s">
        <v>849</v>
      </c>
      <c r="Q660" s="207"/>
      <c r="R660" s="204" t="s">
        <v>213</v>
      </c>
      <c r="S660" s="17"/>
      <c r="T660" s="207" t="s">
        <v>214</v>
      </c>
      <c r="U660" s="207"/>
      <c r="V660" s="17"/>
      <c r="W660" s="17"/>
      <c r="X660" s="207" t="s">
        <v>850</v>
      </c>
      <c r="Y660" s="207"/>
      <c r="Z660" s="204" t="s">
        <v>213</v>
      </c>
    </row>
    <row r="661" spans="1:26">
      <c r="A661" s="79"/>
      <c r="B661" s="219"/>
      <c r="C661" s="17"/>
      <c r="D661" s="207"/>
      <c r="E661" s="207"/>
      <c r="F661" s="17"/>
      <c r="G661" s="17"/>
      <c r="H661" s="207"/>
      <c r="I661" s="207"/>
      <c r="J661" s="204"/>
      <c r="K661" s="17"/>
      <c r="L661" s="207"/>
      <c r="M661" s="207"/>
      <c r="N661" s="204"/>
      <c r="O661" s="17"/>
      <c r="P661" s="207"/>
      <c r="Q661" s="207"/>
      <c r="R661" s="204"/>
      <c r="S661" s="17"/>
      <c r="T661" s="207"/>
      <c r="U661" s="207"/>
      <c r="V661" s="17"/>
      <c r="W661" s="17"/>
      <c r="X661" s="207"/>
      <c r="Y661" s="207"/>
      <c r="Z661" s="204"/>
    </row>
    <row r="662" spans="1:26">
      <c r="A662" s="79"/>
      <c r="B662" s="209" t="s">
        <v>129</v>
      </c>
      <c r="C662" s="20"/>
      <c r="D662" s="210"/>
      <c r="E662" s="210"/>
      <c r="F662" s="20"/>
      <c r="G662" s="20"/>
      <c r="H662" s="210"/>
      <c r="I662" s="210"/>
      <c r="J662" s="20"/>
      <c r="K662" s="20"/>
      <c r="L662" s="210"/>
      <c r="M662" s="210"/>
      <c r="N662" s="20"/>
      <c r="O662" s="20"/>
      <c r="P662" s="210"/>
      <c r="Q662" s="210"/>
      <c r="R662" s="20"/>
      <c r="S662" s="20"/>
      <c r="T662" s="210"/>
      <c r="U662" s="210"/>
      <c r="V662" s="20"/>
      <c r="W662" s="20"/>
      <c r="X662" s="210"/>
      <c r="Y662" s="210"/>
      <c r="Z662" s="20"/>
    </row>
    <row r="663" spans="1:26">
      <c r="A663" s="79"/>
      <c r="B663" s="209"/>
      <c r="C663" s="20"/>
      <c r="D663" s="210"/>
      <c r="E663" s="210"/>
      <c r="F663" s="20"/>
      <c r="G663" s="20"/>
      <c r="H663" s="210"/>
      <c r="I663" s="210"/>
      <c r="J663" s="20"/>
      <c r="K663" s="20"/>
      <c r="L663" s="210"/>
      <c r="M663" s="210"/>
      <c r="N663" s="20"/>
      <c r="O663" s="20"/>
      <c r="P663" s="210"/>
      <c r="Q663" s="210"/>
      <c r="R663" s="20"/>
      <c r="S663" s="20"/>
      <c r="T663" s="210"/>
      <c r="U663" s="210"/>
      <c r="V663" s="20"/>
      <c r="W663" s="20"/>
      <c r="X663" s="210"/>
      <c r="Y663" s="210"/>
      <c r="Z663" s="20"/>
    </row>
    <row r="664" spans="1:26">
      <c r="A664" s="79"/>
      <c r="B664" s="204" t="s">
        <v>130</v>
      </c>
      <c r="C664" s="17"/>
      <c r="D664" s="207" t="s">
        <v>214</v>
      </c>
      <c r="E664" s="207"/>
      <c r="F664" s="17"/>
      <c r="G664" s="17"/>
      <c r="H664" s="207" t="s">
        <v>851</v>
      </c>
      <c r="I664" s="207"/>
      <c r="J664" s="204" t="s">
        <v>213</v>
      </c>
      <c r="K664" s="17"/>
      <c r="L664" s="207" t="s">
        <v>852</v>
      </c>
      <c r="M664" s="207"/>
      <c r="N664" s="204" t="s">
        <v>213</v>
      </c>
      <c r="O664" s="17"/>
      <c r="P664" s="207" t="s">
        <v>853</v>
      </c>
      <c r="Q664" s="207"/>
      <c r="R664" s="204" t="s">
        <v>213</v>
      </c>
      <c r="S664" s="17"/>
      <c r="T664" s="207" t="s">
        <v>214</v>
      </c>
      <c r="U664" s="207"/>
      <c r="V664" s="17"/>
      <c r="W664" s="17"/>
      <c r="X664" s="207" t="s">
        <v>854</v>
      </c>
      <c r="Y664" s="207"/>
      <c r="Z664" s="204" t="s">
        <v>213</v>
      </c>
    </row>
    <row r="665" spans="1:26">
      <c r="A665" s="79"/>
      <c r="B665" s="204"/>
      <c r="C665" s="17"/>
      <c r="D665" s="207"/>
      <c r="E665" s="207"/>
      <c r="F665" s="17"/>
      <c r="G665" s="17"/>
      <c r="H665" s="207"/>
      <c r="I665" s="207"/>
      <c r="J665" s="204"/>
      <c r="K665" s="17"/>
      <c r="L665" s="207"/>
      <c r="M665" s="207"/>
      <c r="N665" s="204"/>
      <c r="O665" s="17"/>
      <c r="P665" s="207"/>
      <c r="Q665" s="207"/>
      <c r="R665" s="204"/>
      <c r="S665" s="17"/>
      <c r="T665" s="207"/>
      <c r="U665" s="207"/>
      <c r="V665" s="17"/>
      <c r="W665" s="17"/>
      <c r="X665" s="207"/>
      <c r="Y665" s="207"/>
      <c r="Z665" s="204"/>
    </row>
    <row r="666" spans="1:26">
      <c r="A666" s="79"/>
      <c r="B666" s="212" t="s">
        <v>131</v>
      </c>
      <c r="C666" s="20"/>
      <c r="D666" s="210" t="s">
        <v>214</v>
      </c>
      <c r="E666" s="210"/>
      <c r="F666" s="20"/>
      <c r="G666" s="20"/>
      <c r="H666" s="210" t="s">
        <v>855</v>
      </c>
      <c r="I666" s="210"/>
      <c r="J666" s="212" t="s">
        <v>213</v>
      </c>
      <c r="K666" s="20"/>
      <c r="L666" s="210" t="s">
        <v>214</v>
      </c>
      <c r="M666" s="210"/>
      <c r="N666" s="20"/>
      <c r="O666" s="20"/>
      <c r="P666" s="210" t="s">
        <v>214</v>
      </c>
      <c r="Q666" s="210"/>
      <c r="R666" s="20"/>
      <c r="S666" s="20"/>
      <c r="T666" s="210" t="s">
        <v>214</v>
      </c>
      <c r="U666" s="210"/>
      <c r="V666" s="20"/>
      <c r="W666" s="20"/>
      <c r="X666" s="210" t="s">
        <v>855</v>
      </c>
      <c r="Y666" s="210"/>
      <c r="Z666" s="212" t="s">
        <v>213</v>
      </c>
    </row>
    <row r="667" spans="1:26">
      <c r="A667" s="79"/>
      <c r="B667" s="212"/>
      <c r="C667" s="20"/>
      <c r="D667" s="210"/>
      <c r="E667" s="210"/>
      <c r="F667" s="20"/>
      <c r="G667" s="20"/>
      <c r="H667" s="210"/>
      <c r="I667" s="210"/>
      <c r="J667" s="212"/>
      <c r="K667" s="20"/>
      <c r="L667" s="210"/>
      <c r="M667" s="210"/>
      <c r="N667" s="20"/>
      <c r="O667" s="20"/>
      <c r="P667" s="210"/>
      <c r="Q667" s="210"/>
      <c r="R667" s="20"/>
      <c r="S667" s="20"/>
      <c r="T667" s="210"/>
      <c r="U667" s="210"/>
      <c r="V667" s="20"/>
      <c r="W667" s="20"/>
      <c r="X667" s="210"/>
      <c r="Y667" s="210"/>
      <c r="Z667" s="212"/>
    </row>
    <row r="668" spans="1:26">
      <c r="A668" s="79"/>
      <c r="B668" s="204" t="s">
        <v>132</v>
      </c>
      <c r="C668" s="17"/>
      <c r="D668" s="207" t="s">
        <v>214</v>
      </c>
      <c r="E668" s="207"/>
      <c r="F668" s="17"/>
      <c r="G668" s="17"/>
      <c r="H668" s="207" t="s">
        <v>214</v>
      </c>
      <c r="I668" s="207"/>
      <c r="J668" s="17"/>
      <c r="K668" s="17"/>
      <c r="L668" s="207">
        <v>24</v>
      </c>
      <c r="M668" s="207"/>
      <c r="N668" s="17"/>
      <c r="O668" s="17"/>
      <c r="P668" s="207" t="s">
        <v>214</v>
      </c>
      <c r="Q668" s="207"/>
      <c r="R668" s="17"/>
      <c r="S668" s="17"/>
      <c r="T668" s="207" t="s">
        <v>214</v>
      </c>
      <c r="U668" s="207"/>
      <c r="V668" s="17"/>
      <c r="W668" s="17"/>
      <c r="X668" s="207">
        <v>24</v>
      </c>
      <c r="Y668" s="207"/>
      <c r="Z668" s="17"/>
    </row>
    <row r="669" spans="1:26" ht="15.75" thickBot="1">
      <c r="A669" s="79"/>
      <c r="B669" s="204"/>
      <c r="C669" s="17"/>
      <c r="D669" s="215"/>
      <c r="E669" s="215"/>
      <c r="F669" s="72"/>
      <c r="G669" s="17"/>
      <c r="H669" s="215"/>
      <c r="I669" s="215"/>
      <c r="J669" s="72"/>
      <c r="K669" s="17"/>
      <c r="L669" s="215"/>
      <c r="M669" s="215"/>
      <c r="N669" s="72"/>
      <c r="O669" s="17"/>
      <c r="P669" s="215"/>
      <c r="Q669" s="215"/>
      <c r="R669" s="72"/>
      <c r="S669" s="17"/>
      <c r="T669" s="215"/>
      <c r="U669" s="215"/>
      <c r="V669" s="72"/>
      <c r="W669" s="17"/>
      <c r="X669" s="215"/>
      <c r="Y669" s="215"/>
      <c r="Z669" s="72"/>
    </row>
    <row r="670" spans="1:26" ht="15.75" thickTop="1">
      <c r="A670" s="79"/>
      <c r="B670" s="217" t="s">
        <v>791</v>
      </c>
      <c r="C670" s="20"/>
      <c r="D670" s="218"/>
      <c r="E670" s="218"/>
      <c r="F670" s="76"/>
      <c r="G670" s="20"/>
      <c r="H670" s="218"/>
      <c r="I670" s="218"/>
      <c r="J670" s="76"/>
      <c r="K670" s="20"/>
      <c r="L670" s="218"/>
      <c r="M670" s="218"/>
      <c r="N670" s="76"/>
      <c r="O670" s="20"/>
      <c r="P670" s="218"/>
      <c r="Q670" s="218"/>
      <c r="R670" s="76"/>
      <c r="S670" s="20"/>
      <c r="T670" s="218"/>
      <c r="U670" s="218"/>
      <c r="V670" s="76"/>
      <c r="W670" s="20"/>
      <c r="X670" s="218"/>
      <c r="Y670" s="218"/>
      <c r="Z670" s="76"/>
    </row>
    <row r="671" spans="1:26">
      <c r="A671" s="79"/>
      <c r="B671" s="217"/>
      <c r="C671" s="20"/>
      <c r="D671" s="210"/>
      <c r="E671" s="210"/>
      <c r="F671" s="20"/>
      <c r="G671" s="20"/>
      <c r="H671" s="210"/>
      <c r="I671" s="210"/>
      <c r="J671" s="20"/>
      <c r="K671" s="20"/>
      <c r="L671" s="210"/>
      <c r="M671" s="210"/>
      <c r="N671" s="20"/>
      <c r="O671" s="20"/>
      <c r="P671" s="210"/>
      <c r="Q671" s="210"/>
      <c r="R671" s="20"/>
      <c r="S671" s="20"/>
      <c r="T671" s="210"/>
      <c r="U671" s="210"/>
      <c r="V671" s="20"/>
      <c r="W671" s="20"/>
      <c r="X671" s="210"/>
      <c r="Y671" s="210"/>
      <c r="Z671" s="20"/>
    </row>
    <row r="672" spans="1:26">
      <c r="A672" s="79"/>
      <c r="B672" s="219" t="s">
        <v>801</v>
      </c>
      <c r="C672" s="17"/>
      <c r="D672" s="207" t="s">
        <v>214</v>
      </c>
      <c r="E672" s="207"/>
      <c r="F672" s="17"/>
      <c r="G672" s="17"/>
      <c r="H672" s="207" t="s">
        <v>856</v>
      </c>
      <c r="I672" s="207"/>
      <c r="J672" s="204" t="s">
        <v>213</v>
      </c>
      <c r="K672" s="17"/>
      <c r="L672" s="207" t="s">
        <v>857</v>
      </c>
      <c r="M672" s="207"/>
      <c r="N672" s="204" t="s">
        <v>213</v>
      </c>
      <c r="O672" s="17"/>
      <c r="P672" s="207" t="s">
        <v>853</v>
      </c>
      <c r="Q672" s="207"/>
      <c r="R672" s="204" t="s">
        <v>213</v>
      </c>
      <c r="S672" s="17"/>
      <c r="T672" s="207" t="s">
        <v>214</v>
      </c>
      <c r="U672" s="207"/>
      <c r="V672" s="17"/>
      <c r="W672" s="17"/>
      <c r="X672" s="207" t="s">
        <v>858</v>
      </c>
      <c r="Y672" s="207"/>
      <c r="Z672" s="204" t="s">
        <v>213</v>
      </c>
    </row>
    <row r="673" spans="1:26">
      <c r="A673" s="79"/>
      <c r="B673" s="219"/>
      <c r="C673" s="17"/>
      <c r="D673" s="207"/>
      <c r="E673" s="207"/>
      <c r="F673" s="17"/>
      <c r="G673" s="17"/>
      <c r="H673" s="207"/>
      <c r="I673" s="207"/>
      <c r="J673" s="204"/>
      <c r="K673" s="17"/>
      <c r="L673" s="207"/>
      <c r="M673" s="207"/>
      <c r="N673" s="204"/>
      <c r="O673" s="17"/>
      <c r="P673" s="207"/>
      <c r="Q673" s="207"/>
      <c r="R673" s="204"/>
      <c r="S673" s="17"/>
      <c r="T673" s="207"/>
      <c r="U673" s="207"/>
      <c r="V673" s="17"/>
      <c r="W673" s="17"/>
      <c r="X673" s="207"/>
      <c r="Y673" s="207"/>
      <c r="Z673" s="204"/>
    </row>
    <row r="674" spans="1:26">
      <c r="A674" s="79"/>
      <c r="B674" s="209" t="s">
        <v>134</v>
      </c>
      <c r="C674" s="20"/>
      <c r="D674" s="210"/>
      <c r="E674" s="210"/>
      <c r="F674" s="20"/>
      <c r="G674" s="20"/>
      <c r="H674" s="210"/>
      <c r="I674" s="210"/>
      <c r="J674" s="20"/>
      <c r="K674" s="20"/>
      <c r="L674" s="210"/>
      <c r="M674" s="210"/>
      <c r="N674" s="20"/>
      <c r="O674" s="20"/>
      <c r="P674" s="210"/>
      <c r="Q674" s="210"/>
      <c r="R674" s="20"/>
      <c r="S674" s="20"/>
      <c r="T674" s="210"/>
      <c r="U674" s="210"/>
      <c r="V674" s="20"/>
      <c r="W674" s="20"/>
      <c r="X674" s="210"/>
      <c r="Y674" s="210"/>
      <c r="Z674" s="20"/>
    </row>
    <row r="675" spans="1:26">
      <c r="A675" s="79"/>
      <c r="B675" s="209"/>
      <c r="C675" s="20"/>
      <c r="D675" s="210"/>
      <c r="E675" s="210"/>
      <c r="F675" s="20"/>
      <c r="G675" s="20"/>
      <c r="H675" s="210"/>
      <c r="I675" s="210"/>
      <c r="J675" s="20"/>
      <c r="K675" s="20"/>
      <c r="L675" s="210"/>
      <c r="M675" s="210"/>
      <c r="N675" s="20"/>
      <c r="O675" s="20"/>
      <c r="P675" s="210"/>
      <c r="Q675" s="210"/>
      <c r="R675" s="20"/>
      <c r="S675" s="20"/>
      <c r="T675" s="210"/>
      <c r="U675" s="210"/>
      <c r="V675" s="20"/>
      <c r="W675" s="20"/>
      <c r="X675" s="210"/>
      <c r="Y675" s="210"/>
      <c r="Z675" s="20"/>
    </row>
    <row r="676" spans="1:26">
      <c r="A676" s="79"/>
      <c r="B676" s="204" t="s">
        <v>806</v>
      </c>
      <c r="C676" s="17"/>
      <c r="D676" s="207" t="s">
        <v>214</v>
      </c>
      <c r="E676" s="207"/>
      <c r="F676" s="17"/>
      <c r="G676" s="17"/>
      <c r="H676" s="207" t="s">
        <v>859</v>
      </c>
      <c r="I676" s="207"/>
      <c r="J676" s="204" t="s">
        <v>213</v>
      </c>
      <c r="K676" s="17"/>
      <c r="L676" s="207" t="s">
        <v>214</v>
      </c>
      <c r="M676" s="207"/>
      <c r="N676" s="17"/>
      <c r="O676" s="17"/>
      <c r="P676" s="207" t="s">
        <v>214</v>
      </c>
      <c r="Q676" s="207"/>
      <c r="R676" s="17"/>
      <c r="S676" s="17"/>
      <c r="T676" s="207" t="s">
        <v>214</v>
      </c>
      <c r="U676" s="207"/>
      <c r="V676" s="17"/>
      <c r="W676" s="17"/>
      <c r="X676" s="207" t="s">
        <v>859</v>
      </c>
      <c r="Y676" s="207"/>
      <c r="Z676" s="204" t="s">
        <v>213</v>
      </c>
    </row>
    <row r="677" spans="1:26">
      <c r="A677" s="79"/>
      <c r="B677" s="204"/>
      <c r="C677" s="17"/>
      <c r="D677" s="207"/>
      <c r="E677" s="207"/>
      <c r="F677" s="17"/>
      <c r="G677" s="17"/>
      <c r="H677" s="207"/>
      <c r="I677" s="207"/>
      <c r="J677" s="204"/>
      <c r="K677" s="17"/>
      <c r="L677" s="207"/>
      <c r="M677" s="207"/>
      <c r="N677" s="17"/>
      <c r="O677" s="17"/>
      <c r="P677" s="207"/>
      <c r="Q677" s="207"/>
      <c r="R677" s="17"/>
      <c r="S677" s="17"/>
      <c r="T677" s="207"/>
      <c r="U677" s="207"/>
      <c r="V677" s="17"/>
      <c r="W677" s="17"/>
      <c r="X677" s="207"/>
      <c r="Y677" s="207"/>
      <c r="Z677" s="204"/>
    </row>
    <row r="678" spans="1:26">
      <c r="A678" s="79"/>
      <c r="B678" s="212" t="s">
        <v>138</v>
      </c>
      <c r="C678" s="20"/>
      <c r="D678" s="210" t="s">
        <v>214</v>
      </c>
      <c r="E678" s="210"/>
      <c r="F678" s="20"/>
      <c r="G678" s="20"/>
      <c r="H678" s="210" t="s">
        <v>860</v>
      </c>
      <c r="I678" s="210"/>
      <c r="J678" s="212" t="s">
        <v>213</v>
      </c>
      <c r="K678" s="20"/>
      <c r="L678" s="210" t="s">
        <v>214</v>
      </c>
      <c r="M678" s="210"/>
      <c r="N678" s="20"/>
      <c r="O678" s="20"/>
      <c r="P678" s="210" t="s">
        <v>214</v>
      </c>
      <c r="Q678" s="210"/>
      <c r="R678" s="20"/>
      <c r="S678" s="20"/>
      <c r="T678" s="210" t="s">
        <v>214</v>
      </c>
      <c r="U678" s="210"/>
      <c r="V678" s="20"/>
      <c r="W678" s="20"/>
      <c r="X678" s="210" t="s">
        <v>860</v>
      </c>
      <c r="Y678" s="210"/>
      <c r="Z678" s="212" t="s">
        <v>213</v>
      </c>
    </row>
    <row r="679" spans="1:26">
      <c r="A679" s="79"/>
      <c r="B679" s="212"/>
      <c r="C679" s="20"/>
      <c r="D679" s="210"/>
      <c r="E679" s="210"/>
      <c r="F679" s="20"/>
      <c r="G679" s="20"/>
      <c r="H679" s="210"/>
      <c r="I679" s="210"/>
      <c r="J679" s="212"/>
      <c r="K679" s="20"/>
      <c r="L679" s="210"/>
      <c r="M679" s="210"/>
      <c r="N679" s="20"/>
      <c r="O679" s="20"/>
      <c r="P679" s="210"/>
      <c r="Q679" s="210"/>
      <c r="R679" s="20"/>
      <c r="S679" s="20"/>
      <c r="T679" s="210"/>
      <c r="U679" s="210"/>
      <c r="V679" s="20"/>
      <c r="W679" s="20"/>
      <c r="X679" s="210"/>
      <c r="Y679" s="210"/>
      <c r="Z679" s="212"/>
    </row>
    <row r="680" spans="1:26">
      <c r="A680" s="79"/>
      <c r="B680" s="204" t="s">
        <v>861</v>
      </c>
      <c r="C680" s="17"/>
      <c r="D680" s="207" t="s">
        <v>214</v>
      </c>
      <c r="E680" s="207"/>
      <c r="F680" s="17"/>
      <c r="G680" s="17"/>
      <c r="H680" s="208">
        <v>353407</v>
      </c>
      <c r="I680" s="208"/>
      <c r="J680" s="17"/>
      <c r="K680" s="17"/>
      <c r="L680" s="207" t="s">
        <v>214</v>
      </c>
      <c r="M680" s="207"/>
      <c r="N680" s="17"/>
      <c r="O680" s="17"/>
      <c r="P680" s="207" t="s">
        <v>214</v>
      </c>
      <c r="Q680" s="207"/>
      <c r="R680" s="17"/>
      <c r="S680" s="17"/>
      <c r="T680" s="207" t="s">
        <v>214</v>
      </c>
      <c r="U680" s="207"/>
      <c r="V680" s="17"/>
      <c r="W680" s="17"/>
      <c r="X680" s="208">
        <v>353407</v>
      </c>
      <c r="Y680" s="208"/>
      <c r="Z680" s="17"/>
    </row>
    <row r="681" spans="1:26">
      <c r="A681" s="79"/>
      <c r="B681" s="204"/>
      <c r="C681" s="17"/>
      <c r="D681" s="207"/>
      <c r="E681" s="207"/>
      <c r="F681" s="17"/>
      <c r="G681" s="17"/>
      <c r="H681" s="208"/>
      <c r="I681" s="208"/>
      <c r="J681" s="17"/>
      <c r="K681" s="17"/>
      <c r="L681" s="207"/>
      <c r="M681" s="207"/>
      <c r="N681" s="17"/>
      <c r="O681" s="17"/>
      <c r="P681" s="207"/>
      <c r="Q681" s="207"/>
      <c r="R681" s="17"/>
      <c r="S681" s="17"/>
      <c r="T681" s="207"/>
      <c r="U681" s="207"/>
      <c r="V681" s="17"/>
      <c r="W681" s="17"/>
      <c r="X681" s="208"/>
      <c r="Y681" s="208"/>
      <c r="Z681" s="17"/>
    </row>
    <row r="682" spans="1:26">
      <c r="A682" s="79"/>
      <c r="B682" s="212" t="s">
        <v>811</v>
      </c>
      <c r="C682" s="20"/>
      <c r="D682" s="210"/>
      <c r="E682" s="210"/>
      <c r="F682" s="20"/>
      <c r="G682" s="20"/>
      <c r="H682" s="210"/>
      <c r="I682" s="210"/>
      <c r="J682" s="20"/>
      <c r="K682" s="20"/>
      <c r="L682" s="210"/>
      <c r="M682" s="210"/>
      <c r="N682" s="20"/>
      <c r="O682" s="20"/>
      <c r="P682" s="210"/>
      <c r="Q682" s="210"/>
      <c r="R682" s="20"/>
      <c r="S682" s="20"/>
      <c r="T682" s="210"/>
      <c r="U682" s="210"/>
      <c r="V682" s="20"/>
      <c r="W682" s="20"/>
      <c r="X682" s="235"/>
      <c r="Y682" s="235"/>
      <c r="Z682" s="20"/>
    </row>
    <row r="683" spans="1:26">
      <c r="A683" s="79"/>
      <c r="B683" s="212"/>
      <c r="C683" s="20"/>
      <c r="D683" s="210"/>
      <c r="E683" s="210"/>
      <c r="F683" s="20"/>
      <c r="G683" s="20"/>
      <c r="H683" s="210"/>
      <c r="I683" s="210"/>
      <c r="J683" s="20"/>
      <c r="K683" s="20"/>
      <c r="L683" s="210"/>
      <c r="M683" s="210"/>
      <c r="N683" s="20"/>
      <c r="O683" s="20"/>
      <c r="P683" s="210"/>
      <c r="Q683" s="210"/>
      <c r="R683" s="20"/>
      <c r="S683" s="20"/>
      <c r="T683" s="210"/>
      <c r="U683" s="210"/>
      <c r="V683" s="20"/>
      <c r="W683" s="20"/>
      <c r="X683" s="235"/>
      <c r="Y683" s="235"/>
      <c r="Z683" s="20"/>
    </row>
    <row r="684" spans="1:26">
      <c r="A684" s="79"/>
      <c r="B684" s="214" t="s">
        <v>812</v>
      </c>
      <c r="C684" s="17"/>
      <c r="D684" s="207" t="s">
        <v>214</v>
      </c>
      <c r="E684" s="207"/>
      <c r="F684" s="17"/>
      <c r="G684" s="17"/>
      <c r="H684" s="207" t="s">
        <v>862</v>
      </c>
      <c r="I684" s="207"/>
      <c r="J684" s="204" t="s">
        <v>213</v>
      </c>
      <c r="K684" s="17"/>
      <c r="L684" s="208">
        <v>67279</v>
      </c>
      <c r="M684" s="208"/>
      <c r="N684" s="17"/>
      <c r="O684" s="17"/>
      <c r="P684" s="207" t="s">
        <v>863</v>
      </c>
      <c r="Q684" s="207"/>
      <c r="R684" s="204" t="s">
        <v>213</v>
      </c>
      <c r="S684" s="17"/>
      <c r="T684" s="207" t="s">
        <v>214</v>
      </c>
      <c r="U684" s="207"/>
      <c r="V684" s="17"/>
      <c r="W684" s="17"/>
      <c r="X684" s="207" t="s">
        <v>214</v>
      </c>
      <c r="Y684" s="207"/>
      <c r="Z684" s="17"/>
    </row>
    <row r="685" spans="1:26">
      <c r="A685" s="79"/>
      <c r="B685" s="214"/>
      <c r="C685" s="17"/>
      <c r="D685" s="207"/>
      <c r="E685" s="207"/>
      <c r="F685" s="17"/>
      <c r="G685" s="17"/>
      <c r="H685" s="207"/>
      <c r="I685" s="207"/>
      <c r="J685" s="204"/>
      <c r="K685" s="17"/>
      <c r="L685" s="208"/>
      <c r="M685" s="208"/>
      <c r="N685" s="17"/>
      <c r="O685" s="17"/>
      <c r="P685" s="207"/>
      <c r="Q685" s="207"/>
      <c r="R685" s="204"/>
      <c r="S685" s="17"/>
      <c r="T685" s="207"/>
      <c r="U685" s="207"/>
      <c r="V685" s="17"/>
      <c r="W685" s="17"/>
      <c r="X685" s="207"/>
      <c r="Y685" s="207"/>
      <c r="Z685" s="17"/>
    </row>
    <row r="686" spans="1:26">
      <c r="A686" s="79"/>
      <c r="B686" s="212" t="s">
        <v>141</v>
      </c>
      <c r="C686" s="20"/>
      <c r="D686" s="210" t="s">
        <v>214</v>
      </c>
      <c r="E686" s="210"/>
      <c r="F686" s="20"/>
      <c r="G686" s="20"/>
      <c r="H686" s="210" t="s">
        <v>864</v>
      </c>
      <c r="I686" s="210"/>
      <c r="J686" s="212" t="s">
        <v>213</v>
      </c>
      <c r="K686" s="20"/>
      <c r="L686" s="210" t="s">
        <v>214</v>
      </c>
      <c r="M686" s="210"/>
      <c r="N686" s="20"/>
      <c r="O686" s="20"/>
      <c r="P686" s="210" t="s">
        <v>214</v>
      </c>
      <c r="Q686" s="210"/>
      <c r="R686" s="20"/>
      <c r="S686" s="20"/>
      <c r="T686" s="210" t="s">
        <v>214</v>
      </c>
      <c r="U686" s="210"/>
      <c r="V686" s="20"/>
      <c r="W686" s="20"/>
      <c r="X686" s="210" t="s">
        <v>864</v>
      </c>
      <c r="Y686" s="210"/>
      <c r="Z686" s="212" t="s">
        <v>213</v>
      </c>
    </row>
    <row r="687" spans="1:26" ht="15.75" thickBot="1">
      <c r="A687" s="79"/>
      <c r="B687" s="212"/>
      <c r="C687" s="20"/>
      <c r="D687" s="220"/>
      <c r="E687" s="220"/>
      <c r="F687" s="96"/>
      <c r="G687" s="20"/>
      <c r="H687" s="220"/>
      <c r="I687" s="220"/>
      <c r="J687" s="227"/>
      <c r="K687" s="20"/>
      <c r="L687" s="220"/>
      <c r="M687" s="220"/>
      <c r="N687" s="96"/>
      <c r="O687" s="20"/>
      <c r="P687" s="220"/>
      <c r="Q687" s="220"/>
      <c r="R687" s="96"/>
      <c r="S687" s="20"/>
      <c r="T687" s="220"/>
      <c r="U687" s="220"/>
      <c r="V687" s="96"/>
      <c r="W687" s="20"/>
      <c r="X687" s="220"/>
      <c r="Y687" s="220"/>
      <c r="Z687" s="227"/>
    </row>
    <row r="688" spans="1:26" ht="15.75" thickTop="1">
      <c r="A688" s="79"/>
      <c r="B688" s="221" t="s">
        <v>815</v>
      </c>
      <c r="C688" s="17"/>
      <c r="D688" s="222"/>
      <c r="E688" s="222"/>
      <c r="F688" s="100"/>
      <c r="G688" s="17"/>
      <c r="H688" s="222"/>
      <c r="I688" s="222"/>
      <c r="J688" s="100"/>
      <c r="K688" s="17"/>
      <c r="L688" s="222"/>
      <c r="M688" s="222"/>
      <c r="N688" s="100"/>
      <c r="O688" s="17"/>
      <c r="P688" s="222"/>
      <c r="Q688" s="222"/>
      <c r="R688" s="100"/>
      <c r="S688" s="17"/>
      <c r="T688" s="222"/>
      <c r="U688" s="222"/>
      <c r="V688" s="100"/>
      <c r="W688" s="17"/>
      <c r="X688" s="222"/>
      <c r="Y688" s="222"/>
      <c r="Z688" s="100"/>
    </row>
    <row r="689" spans="1:26">
      <c r="A689" s="79"/>
      <c r="B689" s="221"/>
      <c r="C689" s="17"/>
      <c r="D689" s="207"/>
      <c r="E689" s="207"/>
      <c r="F689" s="17"/>
      <c r="G689" s="17"/>
      <c r="H689" s="207"/>
      <c r="I689" s="207"/>
      <c r="J689" s="17"/>
      <c r="K689" s="17"/>
      <c r="L689" s="207"/>
      <c r="M689" s="207"/>
      <c r="N689" s="17"/>
      <c r="O689" s="17"/>
      <c r="P689" s="207"/>
      <c r="Q689" s="207"/>
      <c r="R689" s="17"/>
      <c r="S689" s="17"/>
      <c r="T689" s="207"/>
      <c r="U689" s="207"/>
      <c r="V689" s="17"/>
      <c r="W689" s="17"/>
      <c r="X689" s="207"/>
      <c r="Y689" s="207"/>
      <c r="Z689" s="17"/>
    </row>
    <row r="690" spans="1:26">
      <c r="A690" s="79"/>
      <c r="B690" s="223" t="s">
        <v>816</v>
      </c>
      <c r="C690" s="20"/>
      <c r="D690" s="210" t="s">
        <v>214</v>
      </c>
      <c r="E690" s="210"/>
      <c r="F690" s="20"/>
      <c r="G690" s="20"/>
      <c r="H690" s="213">
        <v>129856</v>
      </c>
      <c r="I690" s="213"/>
      <c r="J690" s="20"/>
      <c r="K690" s="20"/>
      <c r="L690" s="213">
        <v>67279</v>
      </c>
      <c r="M690" s="213"/>
      <c r="N690" s="20"/>
      <c r="O690" s="20"/>
      <c r="P690" s="210" t="s">
        <v>863</v>
      </c>
      <c r="Q690" s="210"/>
      <c r="R690" s="212" t="s">
        <v>213</v>
      </c>
      <c r="S690" s="20"/>
      <c r="T690" s="210" t="s">
        <v>214</v>
      </c>
      <c r="U690" s="210"/>
      <c r="V690" s="20"/>
      <c r="W690" s="20"/>
      <c r="X690" s="213">
        <v>196825</v>
      </c>
      <c r="Y690" s="213"/>
      <c r="Z690" s="20"/>
    </row>
    <row r="691" spans="1:26">
      <c r="A691" s="79"/>
      <c r="B691" s="223"/>
      <c r="C691" s="20"/>
      <c r="D691" s="210"/>
      <c r="E691" s="210"/>
      <c r="F691" s="20"/>
      <c r="G691" s="20"/>
      <c r="H691" s="213"/>
      <c r="I691" s="213"/>
      <c r="J691" s="20"/>
      <c r="K691" s="20"/>
      <c r="L691" s="213"/>
      <c r="M691" s="213"/>
      <c r="N691" s="20"/>
      <c r="O691" s="20"/>
      <c r="P691" s="210"/>
      <c r="Q691" s="210"/>
      <c r="R691" s="212"/>
      <c r="S691" s="20"/>
      <c r="T691" s="210"/>
      <c r="U691" s="210"/>
      <c r="V691" s="20"/>
      <c r="W691" s="20"/>
      <c r="X691" s="213"/>
      <c r="Y691" s="213"/>
      <c r="Z691" s="20"/>
    </row>
    <row r="692" spans="1:26">
      <c r="A692" s="79"/>
      <c r="B692" s="204" t="s">
        <v>865</v>
      </c>
      <c r="C692" s="17"/>
      <c r="D692" s="207"/>
      <c r="E692" s="207"/>
      <c r="F692" s="17"/>
      <c r="G692" s="17"/>
      <c r="H692" s="207"/>
      <c r="I692" s="207"/>
      <c r="J692" s="17"/>
      <c r="K692" s="17"/>
      <c r="L692" s="207"/>
      <c r="M692" s="207"/>
      <c r="N692" s="17"/>
      <c r="O692" s="17"/>
      <c r="P692" s="207"/>
      <c r="Q692" s="207"/>
      <c r="R692" s="17"/>
      <c r="S692" s="17"/>
      <c r="T692" s="207"/>
      <c r="U692" s="207"/>
      <c r="V692" s="17"/>
      <c r="W692" s="17"/>
      <c r="X692" s="207"/>
      <c r="Y692" s="207"/>
      <c r="Z692" s="17"/>
    </row>
    <row r="693" spans="1:26">
      <c r="A693" s="79"/>
      <c r="B693" s="204"/>
      <c r="C693" s="17"/>
      <c r="D693" s="207"/>
      <c r="E693" s="207"/>
      <c r="F693" s="17"/>
      <c r="G693" s="17"/>
      <c r="H693" s="207"/>
      <c r="I693" s="207"/>
      <c r="J693" s="17"/>
      <c r="K693" s="17"/>
      <c r="L693" s="207"/>
      <c r="M693" s="207"/>
      <c r="N693" s="17"/>
      <c r="O693" s="17"/>
      <c r="P693" s="207"/>
      <c r="Q693" s="207"/>
      <c r="R693" s="17"/>
      <c r="S693" s="17"/>
      <c r="T693" s="207"/>
      <c r="U693" s="207"/>
      <c r="V693" s="17"/>
      <c r="W693" s="17"/>
      <c r="X693" s="207"/>
      <c r="Y693" s="207"/>
      <c r="Z693" s="17"/>
    </row>
    <row r="694" spans="1:26">
      <c r="A694" s="79"/>
      <c r="B694" s="228" t="s">
        <v>866</v>
      </c>
      <c r="C694" s="20"/>
      <c r="D694" s="210" t="s">
        <v>214</v>
      </c>
      <c r="E694" s="210"/>
      <c r="F694" s="20"/>
      <c r="G694" s="20"/>
      <c r="H694" s="210" t="s">
        <v>214</v>
      </c>
      <c r="I694" s="210"/>
      <c r="J694" s="20"/>
      <c r="K694" s="20"/>
      <c r="L694" s="210" t="s">
        <v>214</v>
      </c>
      <c r="M694" s="210"/>
      <c r="N694" s="20"/>
      <c r="O694" s="20"/>
      <c r="P694" s="210">
        <v>986</v>
      </c>
      <c r="Q694" s="210"/>
      <c r="R694" s="20"/>
      <c r="S694" s="20"/>
      <c r="T694" s="210" t="s">
        <v>214</v>
      </c>
      <c r="U694" s="210"/>
      <c r="V694" s="20"/>
      <c r="W694" s="20"/>
      <c r="X694" s="210">
        <v>986</v>
      </c>
      <c r="Y694" s="210"/>
      <c r="Z694" s="20"/>
    </row>
    <row r="695" spans="1:26" ht="15.75" thickBot="1">
      <c r="A695" s="79"/>
      <c r="B695" s="228"/>
      <c r="C695" s="20"/>
      <c r="D695" s="220"/>
      <c r="E695" s="220"/>
      <c r="F695" s="96"/>
      <c r="G695" s="20"/>
      <c r="H695" s="220"/>
      <c r="I695" s="220"/>
      <c r="J695" s="96"/>
      <c r="K695" s="20"/>
      <c r="L695" s="220"/>
      <c r="M695" s="220"/>
      <c r="N695" s="96"/>
      <c r="O695" s="20"/>
      <c r="P695" s="220"/>
      <c r="Q695" s="220"/>
      <c r="R695" s="96"/>
      <c r="S695" s="20"/>
      <c r="T695" s="220"/>
      <c r="U695" s="220"/>
      <c r="V695" s="96"/>
      <c r="W695" s="20"/>
      <c r="X695" s="220"/>
      <c r="Y695" s="220"/>
      <c r="Z695" s="96"/>
    </row>
    <row r="696" spans="1:26" ht="15.75" thickTop="1">
      <c r="A696" s="79"/>
      <c r="B696" s="204" t="s">
        <v>819</v>
      </c>
      <c r="C696" s="17"/>
      <c r="D696" s="222"/>
      <c r="E696" s="222"/>
      <c r="F696" s="100"/>
      <c r="G696" s="17"/>
      <c r="H696" s="222"/>
      <c r="I696" s="222"/>
      <c r="J696" s="100"/>
      <c r="K696" s="17"/>
      <c r="L696" s="222"/>
      <c r="M696" s="222"/>
      <c r="N696" s="100"/>
      <c r="O696" s="17"/>
      <c r="P696" s="222"/>
      <c r="Q696" s="222"/>
      <c r="R696" s="100"/>
      <c r="S696" s="17"/>
      <c r="T696" s="222"/>
      <c r="U696" s="222"/>
      <c r="V696" s="100"/>
      <c r="W696" s="17"/>
      <c r="X696" s="222"/>
      <c r="Y696" s="222"/>
      <c r="Z696" s="100"/>
    </row>
    <row r="697" spans="1:26">
      <c r="A697" s="79"/>
      <c r="B697" s="204"/>
      <c r="C697" s="17"/>
      <c r="D697" s="207"/>
      <c r="E697" s="207"/>
      <c r="F697" s="17"/>
      <c r="G697" s="17"/>
      <c r="H697" s="207"/>
      <c r="I697" s="207"/>
      <c r="J697" s="17"/>
      <c r="K697" s="17"/>
      <c r="L697" s="207"/>
      <c r="M697" s="207"/>
      <c r="N697" s="17"/>
      <c r="O697" s="17"/>
      <c r="P697" s="207"/>
      <c r="Q697" s="207"/>
      <c r="R697" s="17"/>
      <c r="S697" s="17"/>
      <c r="T697" s="207"/>
      <c r="U697" s="207"/>
      <c r="V697" s="17"/>
      <c r="W697" s="17"/>
      <c r="X697" s="207"/>
      <c r="Y697" s="207"/>
      <c r="Z697" s="17"/>
    </row>
    <row r="698" spans="1:26">
      <c r="A698" s="79"/>
      <c r="B698" s="228" t="s">
        <v>820</v>
      </c>
      <c r="C698" s="20"/>
      <c r="D698" s="210" t="s">
        <v>214</v>
      </c>
      <c r="E698" s="210"/>
      <c r="F698" s="20"/>
      <c r="G698" s="20"/>
      <c r="H698" s="213">
        <v>3306</v>
      </c>
      <c r="I698" s="213"/>
      <c r="J698" s="20"/>
      <c r="K698" s="20"/>
      <c r="L698" s="213">
        <v>1634</v>
      </c>
      <c r="M698" s="213"/>
      <c r="N698" s="20"/>
      <c r="O698" s="20"/>
      <c r="P698" s="210" t="s">
        <v>867</v>
      </c>
      <c r="Q698" s="210"/>
      <c r="R698" s="212" t="s">
        <v>213</v>
      </c>
      <c r="S698" s="20"/>
      <c r="T698" s="210" t="s">
        <v>214</v>
      </c>
      <c r="U698" s="210"/>
      <c r="V698" s="20"/>
      <c r="W698" s="20"/>
      <c r="X698" s="210">
        <v>739</v>
      </c>
      <c r="Y698" s="210"/>
      <c r="Z698" s="20"/>
    </row>
    <row r="699" spans="1:26">
      <c r="A699" s="79"/>
      <c r="B699" s="228"/>
      <c r="C699" s="20"/>
      <c r="D699" s="210"/>
      <c r="E699" s="210"/>
      <c r="F699" s="20"/>
      <c r="G699" s="20"/>
      <c r="H699" s="213"/>
      <c r="I699" s="213"/>
      <c r="J699" s="20"/>
      <c r="K699" s="20"/>
      <c r="L699" s="213"/>
      <c r="M699" s="213"/>
      <c r="N699" s="20"/>
      <c r="O699" s="20"/>
      <c r="P699" s="210"/>
      <c r="Q699" s="210"/>
      <c r="R699" s="212"/>
      <c r="S699" s="20"/>
      <c r="T699" s="210"/>
      <c r="U699" s="210"/>
      <c r="V699" s="20"/>
      <c r="W699" s="20"/>
      <c r="X699" s="210"/>
      <c r="Y699" s="210"/>
      <c r="Z699" s="20"/>
    </row>
    <row r="700" spans="1:26">
      <c r="A700" s="79"/>
      <c r="B700" s="204" t="s">
        <v>825</v>
      </c>
      <c r="C700" s="17"/>
      <c r="D700" s="207"/>
      <c r="E700" s="207"/>
      <c r="F700" s="17"/>
      <c r="G700" s="17"/>
      <c r="H700" s="207"/>
      <c r="I700" s="207"/>
      <c r="J700" s="17"/>
      <c r="K700" s="17"/>
      <c r="L700" s="207"/>
      <c r="M700" s="207"/>
      <c r="N700" s="17"/>
      <c r="O700" s="17"/>
      <c r="P700" s="207"/>
      <c r="Q700" s="207"/>
      <c r="R700" s="17"/>
      <c r="S700" s="17"/>
      <c r="T700" s="207"/>
      <c r="U700" s="207"/>
      <c r="V700" s="17"/>
      <c r="W700" s="17"/>
      <c r="X700" s="207"/>
      <c r="Y700" s="207"/>
      <c r="Z700" s="17"/>
    </row>
    <row r="701" spans="1:26">
      <c r="A701" s="79"/>
      <c r="B701" s="204"/>
      <c r="C701" s="17"/>
      <c r="D701" s="207"/>
      <c r="E701" s="207"/>
      <c r="F701" s="17"/>
      <c r="G701" s="17"/>
      <c r="H701" s="207"/>
      <c r="I701" s="207"/>
      <c r="J701" s="17"/>
      <c r="K701" s="17"/>
      <c r="L701" s="207"/>
      <c r="M701" s="207"/>
      <c r="N701" s="17"/>
      <c r="O701" s="17"/>
      <c r="P701" s="207"/>
      <c r="Q701" s="207"/>
      <c r="R701" s="17"/>
      <c r="S701" s="17"/>
      <c r="T701" s="207"/>
      <c r="U701" s="207"/>
      <c r="V701" s="17"/>
      <c r="W701" s="17"/>
      <c r="X701" s="207"/>
      <c r="Y701" s="207"/>
      <c r="Z701" s="17"/>
    </row>
    <row r="702" spans="1:26">
      <c r="A702" s="79"/>
      <c r="B702" s="228" t="s">
        <v>826</v>
      </c>
      <c r="C702" s="20"/>
      <c r="D702" s="210" t="s">
        <v>214</v>
      </c>
      <c r="E702" s="210"/>
      <c r="F702" s="20"/>
      <c r="G702" s="20"/>
      <c r="H702" s="213">
        <v>23332</v>
      </c>
      <c r="I702" s="213"/>
      <c r="J702" s="20"/>
      <c r="K702" s="20"/>
      <c r="L702" s="210" t="s">
        <v>868</v>
      </c>
      <c r="M702" s="210"/>
      <c r="N702" s="212" t="s">
        <v>213</v>
      </c>
      <c r="O702" s="20"/>
      <c r="P702" s="213">
        <v>8169</v>
      </c>
      <c r="Q702" s="213"/>
      <c r="R702" s="20"/>
      <c r="S702" s="20"/>
      <c r="T702" s="210" t="s">
        <v>214</v>
      </c>
      <c r="U702" s="210"/>
      <c r="V702" s="20"/>
      <c r="W702" s="20"/>
      <c r="X702" s="213">
        <v>27194</v>
      </c>
      <c r="Y702" s="213"/>
      <c r="Z702" s="20"/>
    </row>
    <row r="703" spans="1:26" ht="15.75" thickBot="1">
      <c r="A703" s="79"/>
      <c r="B703" s="228"/>
      <c r="C703" s="20"/>
      <c r="D703" s="220"/>
      <c r="E703" s="220"/>
      <c r="F703" s="96"/>
      <c r="G703" s="20"/>
      <c r="H703" s="229"/>
      <c r="I703" s="229"/>
      <c r="J703" s="96"/>
      <c r="K703" s="20"/>
      <c r="L703" s="220"/>
      <c r="M703" s="220"/>
      <c r="N703" s="227"/>
      <c r="O703" s="20"/>
      <c r="P703" s="229"/>
      <c r="Q703" s="229"/>
      <c r="R703" s="96"/>
      <c r="S703" s="20"/>
      <c r="T703" s="220"/>
      <c r="U703" s="220"/>
      <c r="V703" s="96"/>
      <c r="W703" s="20"/>
      <c r="X703" s="229"/>
      <c r="Y703" s="229"/>
      <c r="Z703" s="96"/>
    </row>
    <row r="704" spans="1:26" ht="15.75" thickTop="1">
      <c r="A704" s="79"/>
      <c r="B704" s="204" t="s">
        <v>827</v>
      </c>
      <c r="C704" s="17"/>
      <c r="D704" s="222"/>
      <c r="E704" s="222"/>
      <c r="F704" s="100"/>
      <c r="G704" s="17"/>
      <c r="H704" s="222"/>
      <c r="I704" s="222"/>
      <c r="J704" s="100"/>
      <c r="K704" s="17"/>
      <c r="L704" s="222"/>
      <c r="M704" s="222"/>
      <c r="N704" s="100"/>
      <c r="O704" s="17"/>
      <c r="P704" s="222"/>
      <c r="Q704" s="222"/>
      <c r="R704" s="100"/>
      <c r="S704" s="17"/>
      <c r="T704" s="222"/>
      <c r="U704" s="222"/>
      <c r="V704" s="100"/>
      <c r="W704" s="17"/>
      <c r="X704" s="222"/>
      <c r="Y704" s="222"/>
      <c r="Z704" s="100"/>
    </row>
    <row r="705" spans="1:26">
      <c r="A705" s="79"/>
      <c r="B705" s="204"/>
      <c r="C705" s="17"/>
      <c r="D705" s="207"/>
      <c r="E705" s="207"/>
      <c r="F705" s="17"/>
      <c r="G705" s="17"/>
      <c r="H705" s="207"/>
      <c r="I705" s="207"/>
      <c r="J705" s="17"/>
      <c r="K705" s="17"/>
      <c r="L705" s="207"/>
      <c r="M705" s="207"/>
      <c r="N705" s="17"/>
      <c r="O705" s="17"/>
      <c r="P705" s="207"/>
      <c r="Q705" s="207"/>
      <c r="R705" s="17"/>
      <c r="S705" s="17"/>
      <c r="T705" s="207"/>
      <c r="U705" s="207"/>
      <c r="V705" s="17"/>
      <c r="W705" s="17"/>
      <c r="X705" s="207"/>
      <c r="Y705" s="207"/>
      <c r="Z705" s="17"/>
    </row>
    <row r="706" spans="1:26">
      <c r="A706" s="79"/>
      <c r="B706" s="228" t="s">
        <v>828</v>
      </c>
      <c r="C706" s="20"/>
      <c r="D706" s="212" t="s">
        <v>165</v>
      </c>
      <c r="E706" s="210" t="s">
        <v>214</v>
      </c>
      <c r="F706" s="20"/>
      <c r="G706" s="20"/>
      <c r="H706" s="212" t="s">
        <v>165</v>
      </c>
      <c r="I706" s="213">
        <v>26638</v>
      </c>
      <c r="J706" s="20"/>
      <c r="K706" s="20"/>
      <c r="L706" s="212" t="s">
        <v>165</v>
      </c>
      <c r="M706" s="210" t="s">
        <v>869</v>
      </c>
      <c r="N706" s="212" t="s">
        <v>213</v>
      </c>
      <c r="O706" s="20"/>
      <c r="P706" s="212" t="s">
        <v>165</v>
      </c>
      <c r="Q706" s="213">
        <v>3968</v>
      </c>
      <c r="R706" s="20"/>
      <c r="S706" s="20"/>
      <c r="T706" s="212" t="s">
        <v>165</v>
      </c>
      <c r="U706" s="210" t="s">
        <v>214</v>
      </c>
      <c r="V706" s="20"/>
      <c r="W706" s="20"/>
      <c r="X706" s="212" t="s">
        <v>165</v>
      </c>
      <c r="Y706" s="213">
        <v>27933</v>
      </c>
      <c r="Z706" s="20"/>
    </row>
    <row r="707" spans="1:26" ht="15.75" thickBot="1">
      <c r="A707" s="79"/>
      <c r="B707" s="228"/>
      <c r="C707" s="20"/>
      <c r="D707" s="230"/>
      <c r="E707" s="231"/>
      <c r="F707" s="65"/>
      <c r="G707" s="20"/>
      <c r="H707" s="230"/>
      <c r="I707" s="232"/>
      <c r="J707" s="65"/>
      <c r="K707" s="20"/>
      <c r="L707" s="230"/>
      <c r="M707" s="231"/>
      <c r="N707" s="230"/>
      <c r="O707" s="20"/>
      <c r="P707" s="230"/>
      <c r="Q707" s="232"/>
      <c r="R707" s="65"/>
      <c r="S707" s="20"/>
      <c r="T707" s="230"/>
      <c r="U707" s="231"/>
      <c r="V707" s="65"/>
      <c r="W707" s="20"/>
      <c r="X707" s="230"/>
      <c r="Y707" s="232"/>
      <c r="Z707" s="65"/>
    </row>
    <row r="708" spans="1:26" ht="15.75" thickTop="1"/>
  </sheetData>
  <mergeCells count="6282">
    <mergeCell ref="Z706:Z707"/>
    <mergeCell ref="A1:A2"/>
    <mergeCell ref="B1:Z1"/>
    <mergeCell ref="B2:Z2"/>
    <mergeCell ref="B3:Z3"/>
    <mergeCell ref="A4:A707"/>
    <mergeCell ref="B4:Z4"/>
    <mergeCell ref="B69:Z69"/>
    <mergeCell ref="B70:Z70"/>
    <mergeCell ref="B71:Z71"/>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V704:V705"/>
    <mergeCell ref="W704:W705"/>
    <mergeCell ref="X704:Y705"/>
    <mergeCell ref="Z704:Z705"/>
    <mergeCell ref="B706:B707"/>
    <mergeCell ref="C706:C707"/>
    <mergeCell ref="D706:D707"/>
    <mergeCell ref="E706:E707"/>
    <mergeCell ref="F706:F707"/>
    <mergeCell ref="G706:G707"/>
    <mergeCell ref="N704:N705"/>
    <mergeCell ref="O704:O705"/>
    <mergeCell ref="P704:Q705"/>
    <mergeCell ref="R704:R705"/>
    <mergeCell ref="S704:S705"/>
    <mergeCell ref="T704:U705"/>
    <mergeCell ref="Z702:Z703"/>
    <mergeCell ref="B704:B705"/>
    <mergeCell ref="C704:C705"/>
    <mergeCell ref="D704:E705"/>
    <mergeCell ref="F704:F705"/>
    <mergeCell ref="G704:G705"/>
    <mergeCell ref="H704:I705"/>
    <mergeCell ref="J704:J705"/>
    <mergeCell ref="K704:K705"/>
    <mergeCell ref="L704:M705"/>
    <mergeCell ref="R702:R703"/>
    <mergeCell ref="S702:S703"/>
    <mergeCell ref="T702:U703"/>
    <mergeCell ref="V702:V703"/>
    <mergeCell ref="W702:W703"/>
    <mergeCell ref="X702:Y703"/>
    <mergeCell ref="J702:J703"/>
    <mergeCell ref="K702:K703"/>
    <mergeCell ref="L702:M703"/>
    <mergeCell ref="N702:N703"/>
    <mergeCell ref="O702:O703"/>
    <mergeCell ref="P702:Q703"/>
    <mergeCell ref="V700:V701"/>
    <mergeCell ref="W700:W701"/>
    <mergeCell ref="X700:Y701"/>
    <mergeCell ref="Z700:Z701"/>
    <mergeCell ref="B702:B703"/>
    <mergeCell ref="C702:C703"/>
    <mergeCell ref="D702:E703"/>
    <mergeCell ref="F702:F703"/>
    <mergeCell ref="G702:G703"/>
    <mergeCell ref="H702:I703"/>
    <mergeCell ref="N700:N701"/>
    <mergeCell ref="O700:O701"/>
    <mergeCell ref="P700:Q701"/>
    <mergeCell ref="R700:R701"/>
    <mergeCell ref="S700:S701"/>
    <mergeCell ref="T700:U701"/>
    <mergeCell ref="Z698:Z699"/>
    <mergeCell ref="B700:B701"/>
    <mergeCell ref="C700:C701"/>
    <mergeCell ref="D700:E701"/>
    <mergeCell ref="F700:F701"/>
    <mergeCell ref="G700:G701"/>
    <mergeCell ref="H700:I701"/>
    <mergeCell ref="J700:J701"/>
    <mergeCell ref="K700:K701"/>
    <mergeCell ref="L700:M701"/>
    <mergeCell ref="R698:R699"/>
    <mergeCell ref="S698:S699"/>
    <mergeCell ref="T698:U699"/>
    <mergeCell ref="V698:V699"/>
    <mergeCell ref="W698:W699"/>
    <mergeCell ref="X698:Y699"/>
    <mergeCell ref="J698:J699"/>
    <mergeCell ref="K698:K699"/>
    <mergeCell ref="L698:M699"/>
    <mergeCell ref="N698:N699"/>
    <mergeCell ref="O698:O699"/>
    <mergeCell ref="P698:Q699"/>
    <mergeCell ref="V696:V697"/>
    <mergeCell ref="W696:W697"/>
    <mergeCell ref="X696:Y697"/>
    <mergeCell ref="Z696:Z697"/>
    <mergeCell ref="B698:B699"/>
    <mergeCell ref="C698:C699"/>
    <mergeCell ref="D698:E699"/>
    <mergeCell ref="F698:F699"/>
    <mergeCell ref="G698:G699"/>
    <mergeCell ref="H698:I699"/>
    <mergeCell ref="N696:N697"/>
    <mergeCell ref="O696:O697"/>
    <mergeCell ref="P696:Q697"/>
    <mergeCell ref="R696:R697"/>
    <mergeCell ref="S696:S697"/>
    <mergeCell ref="T696:U697"/>
    <mergeCell ref="Z694:Z695"/>
    <mergeCell ref="B696:B697"/>
    <mergeCell ref="C696:C697"/>
    <mergeCell ref="D696:E697"/>
    <mergeCell ref="F696:F697"/>
    <mergeCell ref="G696:G697"/>
    <mergeCell ref="H696:I697"/>
    <mergeCell ref="J696:J697"/>
    <mergeCell ref="K696:K697"/>
    <mergeCell ref="L696:M697"/>
    <mergeCell ref="R694:R695"/>
    <mergeCell ref="S694:S695"/>
    <mergeCell ref="T694:U695"/>
    <mergeCell ref="V694:V695"/>
    <mergeCell ref="W694:W695"/>
    <mergeCell ref="X694:Y695"/>
    <mergeCell ref="J694:J695"/>
    <mergeCell ref="K694:K695"/>
    <mergeCell ref="L694:M695"/>
    <mergeCell ref="N694:N695"/>
    <mergeCell ref="O694:O695"/>
    <mergeCell ref="P694:Q695"/>
    <mergeCell ref="V692:V693"/>
    <mergeCell ref="W692:W693"/>
    <mergeCell ref="X692:Y693"/>
    <mergeCell ref="Z692:Z693"/>
    <mergeCell ref="B694:B695"/>
    <mergeCell ref="C694:C695"/>
    <mergeCell ref="D694:E695"/>
    <mergeCell ref="F694:F695"/>
    <mergeCell ref="G694:G695"/>
    <mergeCell ref="H694:I695"/>
    <mergeCell ref="N692:N693"/>
    <mergeCell ref="O692:O693"/>
    <mergeCell ref="P692:Q693"/>
    <mergeCell ref="R692:R693"/>
    <mergeCell ref="S692:S693"/>
    <mergeCell ref="T692:U693"/>
    <mergeCell ref="Z690:Z691"/>
    <mergeCell ref="B692:B693"/>
    <mergeCell ref="C692:C693"/>
    <mergeCell ref="D692:E693"/>
    <mergeCell ref="F692:F693"/>
    <mergeCell ref="G692:G693"/>
    <mergeCell ref="H692:I693"/>
    <mergeCell ref="J692:J693"/>
    <mergeCell ref="K692:K693"/>
    <mergeCell ref="L692:M693"/>
    <mergeCell ref="R690:R691"/>
    <mergeCell ref="S690:S691"/>
    <mergeCell ref="T690:U691"/>
    <mergeCell ref="V690:V691"/>
    <mergeCell ref="W690:W691"/>
    <mergeCell ref="X690:Y691"/>
    <mergeCell ref="J690:J691"/>
    <mergeCell ref="K690:K691"/>
    <mergeCell ref="L690:M691"/>
    <mergeCell ref="N690:N691"/>
    <mergeCell ref="O690:O691"/>
    <mergeCell ref="P690:Q691"/>
    <mergeCell ref="V688:V689"/>
    <mergeCell ref="W688:W689"/>
    <mergeCell ref="X688:Y689"/>
    <mergeCell ref="Z688:Z689"/>
    <mergeCell ref="B690:B691"/>
    <mergeCell ref="C690:C691"/>
    <mergeCell ref="D690:E691"/>
    <mergeCell ref="F690:F691"/>
    <mergeCell ref="G690:G691"/>
    <mergeCell ref="H690:I691"/>
    <mergeCell ref="N688:N689"/>
    <mergeCell ref="O688:O689"/>
    <mergeCell ref="P688:Q689"/>
    <mergeCell ref="R688:R689"/>
    <mergeCell ref="S688:S689"/>
    <mergeCell ref="T688:U689"/>
    <mergeCell ref="Z686:Z687"/>
    <mergeCell ref="B688:B689"/>
    <mergeCell ref="C688:C689"/>
    <mergeCell ref="D688:E689"/>
    <mergeCell ref="F688:F689"/>
    <mergeCell ref="G688:G689"/>
    <mergeCell ref="H688:I689"/>
    <mergeCell ref="J688:J689"/>
    <mergeCell ref="K688:K689"/>
    <mergeCell ref="L688:M689"/>
    <mergeCell ref="R686:R687"/>
    <mergeCell ref="S686:S687"/>
    <mergeCell ref="T686:U687"/>
    <mergeCell ref="V686:V687"/>
    <mergeCell ref="W686:W687"/>
    <mergeCell ref="X686:Y687"/>
    <mergeCell ref="J686:J687"/>
    <mergeCell ref="K686:K687"/>
    <mergeCell ref="L686:M687"/>
    <mergeCell ref="N686:N687"/>
    <mergeCell ref="O686:O687"/>
    <mergeCell ref="P686:Q687"/>
    <mergeCell ref="V684:V685"/>
    <mergeCell ref="W684:W685"/>
    <mergeCell ref="X684:Y685"/>
    <mergeCell ref="Z684:Z685"/>
    <mergeCell ref="B686:B687"/>
    <mergeCell ref="C686:C687"/>
    <mergeCell ref="D686:E687"/>
    <mergeCell ref="F686:F687"/>
    <mergeCell ref="G686:G687"/>
    <mergeCell ref="H686:I687"/>
    <mergeCell ref="N684:N685"/>
    <mergeCell ref="O684:O685"/>
    <mergeCell ref="P684:Q685"/>
    <mergeCell ref="R684:R685"/>
    <mergeCell ref="S684:S685"/>
    <mergeCell ref="T684:U685"/>
    <mergeCell ref="Z682:Z683"/>
    <mergeCell ref="B684:B685"/>
    <mergeCell ref="C684:C685"/>
    <mergeCell ref="D684:E685"/>
    <mergeCell ref="F684:F685"/>
    <mergeCell ref="G684:G685"/>
    <mergeCell ref="H684:I685"/>
    <mergeCell ref="J684:J685"/>
    <mergeCell ref="K684:K685"/>
    <mergeCell ref="L684:M685"/>
    <mergeCell ref="R682:R683"/>
    <mergeCell ref="S682:S683"/>
    <mergeCell ref="T682:U683"/>
    <mergeCell ref="V682:V683"/>
    <mergeCell ref="W682:W683"/>
    <mergeCell ref="X682:Y683"/>
    <mergeCell ref="J682:J683"/>
    <mergeCell ref="K682:K683"/>
    <mergeCell ref="L682:M683"/>
    <mergeCell ref="N682:N683"/>
    <mergeCell ref="O682:O683"/>
    <mergeCell ref="P682:Q683"/>
    <mergeCell ref="V680:V681"/>
    <mergeCell ref="W680:W681"/>
    <mergeCell ref="X680:Y681"/>
    <mergeCell ref="Z680:Z681"/>
    <mergeCell ref="B682:B683"/>
    <mergeCell ref="C682:C683"/>
    <mergeCell ref="D682:E683"/>
    <mergeCell ref="F682:F683"/>
    <mergeCell ref="G682:G683"/>
    <mergeCell ref="H682:I683"/>
    <mergeCell ref="N680:N681"/>
    <mergeCell ref="O680:O681"/>
    <mergeCell ref="P680:Q681"/>
    <mergeCell ref="R680:R681"/>
    <mergeCell ref="S680:S681"/>
    <mergeCell ref="T680:U681"/>
    <mergeCell ref="Z678:Z679"/>
    <mergeCell ref="B680:B681"/>
    <mergeCell ref="C680:C681"/>
    <mergeCell ref="D680:E681"/>
    <mergeCell ref="F680:F681"/>
    <mergeCell ref="G680:G681"/>
    <mergeCell ref="H680:I681"/>
    <mergeCell ref="J680:J681"/>
    <mergeCell ref="K680:K681"/>
    <mergeCell ref="L680:M681"/>
    <mergeCell ref="R678:R679"/>
    <mergeCell ref="S678:S679"/>
    <mergeCell ref="T678:U679"/>
    <mergeCell ref="V678:V679"/>
    <mergeCell ref="W678:W679"/>
    <mergeCell ref="X678:Y679"/>
    <mergeCell ref="J678:J679"/>
    <mergeCell ref="K678:K679"/>
    <mergeCell ref="L678:M679"/>
    <mergeCell ref="N678:N679"/>
    <mergeCell ref="O678:O679"/>
    <mergeCell ref="P678:Q679"/>
    <mergeCell ref="V676:V677"/>
    <mergeCell ref="W676:W677"/>
    <mergeCell ref="X676:Y677"/>
    <mergeCell ref="Z676:Z677"/>
    <mergeCell ref="B678:B679"/>
    <mergeCell ref="C678:C679"/>
    <mergeCell ref="D678:E679"/>
    <mergeCell ref="F678:F679"/>
    <mergeCell ref="G678:G679"/>
    <mergeCell ref="H678:I679"/>
    <mergeCell ref="N676:N677"/>
    <mergeCell ref="O676:O677"/>
    <mergeCell ref="P676:Q677"/>
    <mergeCell ref="R676:R677"/>
    <mergeCell ref="S676:S677"/>
    <mergeCell ref="T676:U677"/>
    <mergeCell ref="Z674:Z675"/>
    <mergeCell ref="B676:B677"/>
    <mergeCell ref="C676:C677"/>
    <mergeCell ref="D676:E677"/>
    <mergeCell ref="F676:F677"/>
    <mergeCell ref="G676:G677"/>
    <mergeCell ref="H676:I677"/>
    <mergeCell ref="J676:J677"/>
    <mergeCell ref="K676:K677"/>
    <mergeCell ref="L676:M677"/>
    <mergeCell ref="R674:R675"/>
    <mergeCell ref="S674:S675"/>
    <mergeCell ref="T674:U675"/>
    <mergeCell ref="V674:V675"/>
    <mergeCell ref="W674:W675"/>
    <mergeCell ref="X674:Y675"/>
    <mergeCell ref="J674:J675"/>
    <mergeCell ref="K674:K675"/>
    <mergeCell ref="L674:M675"/>
    <mergeCell ref="N674:N675"/>
    <mergeCell ref="O674:O675"/>
    <mergeCell ref="P674:Q675"/>
    <mergeCell ref="V672:V673"/>
    <mergeCell ref="W672:W673"/>
    <mergeCell ref="X672:Y673"/>
    <mergeCell ref="Z672:Z673"/>
    <mergeCell ref="B674:B675"/>
    <mergeCell ref="C674:C675"/>
    <mergeCell ref="D674:E675"/>
    <mergeCell ref="F674:F675"/>
    <mergeCell ref="G674:G675"/>
    <mergeCell ref="H674:I675"/>
    <mergeCell ref="N672:N673"/>
    <mergeCell ref="O672:O673"/>
    <mergeCell ref="P672:Q673"/>
    <mergeCell ref="R672:R673"/>
    <mergeCell ref="S672:S673"/>
    <mergeCell ref="T672:U673"/>
    <mergeCell ref="Z670:Z671"/>
    <mergeCell ref="B672:B673"/>
    <mergeCell ref="C672:C673"/>
    <mergeCell ref="D672:E673"/>
    <mergeCell ref="F672:F673"/>
    <mergeCell ref="G672:G673"/>
    <mergeCell ref="H672:I673"/>
    <mergeCell ref="J672:J673"/>
    <mergeCell ref="K672:K673"/>
    <mergeCell ref="L672:M673"/>
    <mergeCell ref="R670:R671"/>
    <mergeCell ref="S670:S671"/>
    <mergeCell ref="T670:U671"/>
    <mergeCell ref="V670:V671"/>
    <mergeCell ref="W670:W671"/>
    <mergeCell ref="X670:Y671"/>
    <mergeCell ref="J670:J671"/>
    <mergeCell ref="K670:K671"/>
    <mergeCell ref="L670:M671"/>
    <mergeCell ref="N670:N671"/>
    <mergeCell ref="O670:O671"/>
    <mergeCell ref="P670:Q671"/>
    <mergeCell ref="V668:V669"/>
    <mergeCell ref="W668:W669"/>
    <mergeCell ref="X668:Y669"/>
    <mergeCell ref="Z668:Z669"/>
    <mergeCell ref="B670:B671"/>
    <mergeCell ref="C670:C671"/>
    <mergeCell ref="D670:E671"/>
    <mergeCell ref="F670:F671"/>
    <mergeCell ref="G670:G671"/>
    <mergeCell ref="H670:I671"/>
    <mergeCell ref="N668:N669"/>
    <mergeCell ref="O668:O669"/>
    <mergeCell ref="P668:Q669"/>
    <mergeCell ref="R668:R669"/>
    <mergeCell ref="S668:S669"/>
    <mergeCell ref="T668:U669"/>
    <mergeCell ref="Z666:Z667"/>
    <mergeCell ref="B668:B669"/>
    <mergeCell ref="C668:C669"/>
    <mergeCell ref="D668:E669"/>
    <mergeCell ref="F668:F669"/>
    <mergeCell ref="G668:G669"/>
    <mergeCell ref="H668:I669"/>
    <mergeCell ref="J668:J669"/>
    <mergeCell ref="K668:K669"/>
    <mergeCell ref="L668:M669"/>
    <mergeCell ref="R666:R667"/>
    <mergeCell ref="S666:S667"/>
    <mergeCell ref="T666:U667"/>
    <mergeCell ref="V666:V667"/>
    <mergeCell ref="W666:W667"/>
    <mergeCell ref="X666:Y667"/>
    <mergeCell ref="J666:J667"/>
    <mergeCell ref="K666:K667"/>
    <mergeCell ref="L666:M667"/>
    <mergeCell ref="N666:N667"/>
    <mergeCell ref="O666:O667"/>
    <mergeCell ref="P666:Q667"/>
    <mergeCell ref="V664:V665"/>
    <mergeCell ref="W664:W665"/>
    <mergeCell ref="X664:Y665"/>
    <mergeCell ref="Z664:Z665"/>
    <mergeCell ref="B666:B667"/>
    <mergeCell ref="C666:C667"/>
    <mergeCell ref="D666:E667"/>
    <mergeCell ref="F666:F667"/>
    <mergeCell ref="G666:G667"/>
    <mergeCell ref="H666:I667"/>
    <mergeCell ref="N664:N665"/>
    <mergeCell ref="O664:O665"/>
    <mergeCell ref="P664:Q665"/>
    <mergeCell ref="R664:R665"/>
    <mergeCell ref="S664:S665"/>
    <mergeCell ref="T664:U665"/>
    <mergeCell ref="Z662:Z663"/>
    <mergeCell ref="B664:B665"/>
    <mergeCell ref="C664:C665"/>
    <mergeCell ref="D664:E665"/>
    <mergeCell ref="F664:F665"/>
    <mergeCell ref="G664:G665"/>
    <mergeCell ref="H664:I665"/>
    <mergeCell ref="J664:J665"/>
    <mergeCell ref="K664:K665"/>
    <mergeCell ref="L664:M665"/>
    <mergeCell ref="R662:R663"/>
    <mergeCell ref="S662:S663"/>
    <mergeCell ref="T662:U663"/>
    <mergeCell ref="V662:V663"/>
    <mergeCell ref="W662:W663"/>
    <mergeCell ref="X662:Y663"/>
    <mergeCell ref="J662:J663"/>
    <mergeCell ref="K662:K663"/>
    <mergeCell ref="L662:M663"/>
    <mergeCell ref="N662:N663"/>
    <mergeCell ref="O662:O663"/>
    <mergeCell ref="P662:Q663"/>
    <mergeCell ref="V660:V661"/>
    <mergeCell ref="W660:W661"/>
    <mergeCell ref="X660:Y661"/>
    <mergeCell ref="Z660:Z661"/>
    <mergeCell ref="B662:B663"/>
    <mergeCell ref="C662:C663"/>
    <mergeCell ref="D662:E663"/>
    <mergeCell ref="F662:F663"/>
    <mergeCell ref="G662:G663"/>
    <mergeCell ref="H662:I663"/>
    <mergeCell ref="N660:N661"/>
    <mergeCell ref="O660:O661"/>
    <mergeCell ref="P660:Q661"/>
    <mergeCell ref="R660:R661"/>
    <mergeCell ref="S660:S661"/>
    <mergeCell ref="T660:U661"/>
    <mergeCell ref="Z658:Z659"/>
    <mergeCell ref="B660:B661"/>
    <mergeCell ref="C660:C661"/>
    <mergeCell ref="D660:E661"/>
    <mergeCell ref="F660:F661"/>
    <mergeCell ref="G660:G661"/>
    <mergeCell ref="H660:I661"/>
    <mergeCell ref="J660:J661"/>
    <mergeCell ref="K660:K661"/>
    <mergeCell ref="L660:M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V656:V657"/>
    <mergeCell ref="W656:W657"/>
    <mergeCell ref="X656:Y657"/>
    <mergeCell ref="Z656:Z657"/>
    <mergeCell ref="B658:B659"/>
    <mergeCell ref="C658:C659"/>
    <mergeCell ref="D658:E659"/>
    <mergeCell ref="F658:F659"/>
    <mergeCell ref="G658:G659"/>
    <mergeCell ref="H658:I659"/>
    <mergeCell ref="N656:N657"/>
    <mergeCell ref="O656:O657"/>
    <mergeCell ref="P656:Q657"/>
    <mergeCell ref="R656:R657"/>
    <mergeCell ref="S656:S657"/>
    <mergeCell ref="T656:U657"/>
    <mergeCell ref="Z654:Z655"/>
    <mergeCell ref="B656:B657"/>
    <mergeCell ref="C656:C657"/>
    <mergeCell ref="D656:E657"/>
    <mergeCell ref="F656:F657"/>
    <mergeCell ref="G656:G657"/>
    <mergeCell ref="H656:I657"/>
    <mergeCell ref="J656:J657"/>
    <mergeCell ref="K656:K657"/>
    <mergeCell ref="L656:M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V652:V653"/>
    <mergeCell ref="W652:W653"/>
    <mergeCell ref="X652:Y653"/>
    <mergeCell ref="Z652:Z653"/>
    <mergeCell ref="B654:B655"/>
    <mergeCell ref="C654:C655"/>
    <mergeCell ref="D654:E655"/>
    <mergeCell ref="F654:F655"/>
    <mergeCell ref="G654:G655"/>
    <mergeCell ref="H654:I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V648:V649"/>
    <mergeCell ref="W648:W649"/>
    <mergeCell ref="X648:Y649"/>
    <mergeCell ref="Z648:Z649"/>
    <mergeCell ref="B650:B651"/>
    <mergeCell ref="C650:C651"/>
    <mergeCell ref="D650:E651"/>
    <mergeCell ref="F650:F651"/>
    <mergeCell ref="G650:G651"/>
    <mergeCell ref="H650:I651"/>
    <mergeCell ref="N648:N649"/>
    <mergeCell ref="O648:O649"/>
    <mergeCell ref="P648:Q649"/>
    <mergeCell ref="R648:R649"/>
    <mergeCell ref="S648:S649"/>
    <mergeCell ref="T648:U649"/>
    <mergeCell ref="Z646:Z647"/>
    <mergeCell ref="B648:B649"/>
    <mergeCell ref="C648:C649"/>
    <mergeCell ref="D648:E649"/>
    <mergeCell ref="F648:F649"/>
    <mergeCell ref="G648:G649"/>
    <mergeCell ref="H648:I649"/>
    <mergeCell ref="J648:J649"/>
    <mergeCell ref="K648:K649"/>
    <mergeCell ref="L648:M649"/>
    <mergeCell ref="R646:R647"/>
    <mergeCell ref="S646:S647"/>
    <mergeCell ref="T646:U647"/>
    <mergeCell ref="V646:V647"/>
    <mergeCell ref="W646:W647"/>
    <mergeCell ref="X646:Y647"/>
    <mergeCell ref="J646:J647"/>
    <mergeCell ref="K646:K647"/>
    <mergeCell ref="L646:M647"/>
    <mergeCell ref="N646:N647"/>
    <mergeCell ref="O646:O647"/>
    <mergeCell ref="P646:Q647"/>
    <mergeCell ref="V644:V645"/>
    <mergeCell ref="W644:W645"/>
    <mergeCell ref="X644:Y645"/>
    <mergeCell ref="Z644:Z645"/>
    <mergeCell ref="B646:B647"/>
    <mergeCell ref="C646:C647"/>
    <mergeCell ref="D646:E647"/>
    <mergeCell ref="F646:F647"/>
    <mergeCell ref="G646:G647"/>
    <mergeCell ref="H646:I647"/>
    <mergeCell ref="N644:N645"/>
    <mergeCell ref="O644:O645"/>
    <mergeCell ref="P644:Q645"/>
    <mergeCell ref="R644:R645"/>
    <mergeCell ref="S644:S645"/>
    <mergeCell ref="T644:U645"/>
    <mergeCell ref="Z642:Z643"/>
    <mergeCell ref="B644:B645"/>
    <mergeCell ref="C644:C645"/>
    <mergeCell ref="D644:E645"/>
    <mergeCell ref="F644:F645"/>
    <mergeCell ref="G644:G645"/>
    <mergeCell ref="H644:I645"/>
    <mergeCell ref="J644:J645"/>
    <mergeCell ref="K644:K645"/>
    <mergeCell ref="L644:M645"/>
    <mergeCell ref="R642:R643"/>
    <mergeCell ref="S642:S643"/>
    <mergeCell ref="T642:U643"/>
    <mergeCell ref="V642:V643"/>
    <mergeCell ref="W642:W643"/>
    <mergeCell ref="X642:Y643"/>
    <mergeCell ref="J642:J643"/>
    <mergeCell ref="K642:K643"/>
    <mergeCell ref="L642:M643"/>
    <mergeCell ref="N642:N643"/>
    <mergeCell ref="O642:O643"/>
    <mergeCell ref="P642:Q643"/>
    <mergeCell ref="V640:V641"/>
    <mergeCell ref="W640:W641"/>
    <mergeCell ref="X640:Y641"/>
    <mergeCell ref="Z640:Z641"/>
    <mergeCell ref="B642:B643"/>
    <mergeCell ref="C642:C643"/>
    <mergeCell ref="D642:E643"/>
    <mergeCell ref="F642:F643"/>
    <mergeCell ref="G642:G643"/>
    <mergeCell ref="H642:I643"/>
    <mergeCell ref="N640:N641"/>
    <mergeCell ref="O640:O641"/>
    <mergeCell ref="P640:Q641"/>
    <mergeCell ref="R640:R641"/>
    <mergeCell ref="S640:S641"/>
    <mergeCell ref="T640:U641"/>
    <mergeCell ref="Z638:Z639"/>
    <mergeCell ref="B640:B641"/>
    <mergeCell ref="C640:C641"/>
    <mergeCell ref="D640:E641"/>
    <mergeCell ref="F640:F641"/>
    <mergeCell ref="G640:G641"/>
    <mergeCell ref="H640:I641"/>
    <mergeCell ref="J640:J641"/>
    <mergeCell ref="K640:K641"/>
    <mergeCell ref="L640:M641"/>
    <mergeCell ref="R638:R639"/>
    <mergeCell ref="S638:S639"/>
    <mergeCell ref="T638:U639"/>
    <mergeCell ref="V638:V639"/>
    <mergeCell ref="W638:W639"/>
    <mergeCell ref="X638:Y639"/>
    <mergeCell ref="J638:J639"/>
    <mergeCell ref="K638:K639"/>
    <mergeCell ref="L638:M639"/>
    <mergeCell ref="N638:N639"/>
    <mergeCell ref="O638:O639"/>
    <mergeCell ref="P638:Q639"/>
    <mergeCell ref="V636:V637"/>
    <mergeCell ref="W636:W637"/>
    <mergeCell ref="X636:Y637"/>
    <mergeCell ref="Z636:Z637"/>
    <mergeCell ref="B638:B639"/>
    <mergeCell ref="C638:C639"/>
    <mergeCell ref="D638:E639"/>
    <mergeCell ref="F638:F639"/>
    <mergeCell ref="G638:G639"/>
    <mergeCell ref="H638:I639"/>
    <mergeCell ref="N636:N637"/>
    <mergeCell ref="O636:O637"/>
    <mergeCell ref="P636:Q637"/>
    <mergeCell ref="R636:R637"/>
    <mergeCell ref="S636:S637"/>
    <mergeCell ref="T636:U637"/>
    <mergeCell ref="Z634:Z635"/>
    <mergeCell ref="B636:B637"/>
    <mergeCell ref="C636:C637"/>
    <mergeCell ref="D636:E637"/>
    <mergeCell ref="F636:F637"/>
    <mergeCell ref="G636:G637"/>
    <mergeCell ref="H636:I637"/>
    <mergeCell ref="J636:J637"/>
    <mergeCell ref="K636:K637"/>
    <mergeCell ref="L636:M637"/>
    <mergeCell ref="R634:R635"/>
    <mergeCell ref="S634:S635"/>
    <mergeCell ref="T634:U635"/>
    <mergeCell ref="V634:V635"/>
    <mergeCell ref="W634:W635"/>
    <mergeCell ref="X634:Y635"/>
    <mergeCell ref="J634:J635"/>
    <mergeCell ref="K634:K635"/>
    <mergeCell ref="L634:M635"/>
    <mergeCell ref="N634:N635"/>
    <mergeCell ref="O634:O635"/>
    <mergeCell ref="P634:Q635"/>
    <mergeCell ref="V632:V633"/>
    <mergeCell ref="W632:W633"/>
    <mergeCell ref="X632:Y633"/>
    <mergeCell ref="Z632:Z633"/>
    <mergeCell ref="B634:B635"/>
    <mergeCell ref="C634:C635"/>
    <mergeCell ref="D634:E635"/>
    <mergeCell ref="F634:F635"/>
    <mergeCell ref="G634:G635"/>
    <mergeCell ref="H634:I635"/>
    <mergeCell ref="N632:N633"/>
    <mergeCell ref="O632:O633"/>
    <mergeCell ref="P632:Q633"/>
    <mergeCell ref="R632:R633"/>
    <mergeCell ref="S632:S633"/>
    <mergeCell ref="T632:U633"/>
    <mergeCell ref="Z630:Z631"/>
    <mergeCell ref="B632:B633"/>
    <mergeCell ref="C632:C633"/>
    <mergeCell ref="D632:E633"/>
    <mergeCell ref="F632:F633"/>
    <mergeCell ref="G632:G633"/>
    <mergeCell ref="H632:I633"/>
    <mergeCell ref="J632:J633"/>
    <mergeCell ref="K632:K633"/>
    <mergeCell ref="L632:M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V628:V629"/>
    <mergeCell ref="W628:W629"/>
    <mergeCell ref="X628:Y629"/>
    <mergeCell ref="Z628:Z629"/>
    <mergeCell ref="B630:B631"/>
    <mergeCell ref="C630:C631"/>
    <mergeCell ref="D630:E631"/>
    <mergeCell ref="F630:F631"/>
    <mergeCell ref="G630:G631"/>
    <mergeCell ref="H630:I631"/>
    <mergeCell ref="N628:N629"/>
    <mergeCell ref="O628:O629"/>
    <mergeCell ref="P628:Q629"/>
    <mergeCell ref="R628:R629"/>
    <mergeCell ref="S628:S629"/>
    <mergeCell ref="T628:U629"/>
    <mergeCell ref="Z626:Z627"/>
    <mergeCell ref="B628:B629"/>
    <mergeCell ref="C628:C629"/>
    <mergeCell ref="D628:E629"/>
    <mergeCell ref="F628:F629"/>
    <mergeCell ref="G628:G629"/>
    <mergeCell ref="H628:I629"/>
    <mergeCell ref="J628:J629"/>
    <mergeCell ref="K628:K629"/>
    <mergeCell ref="L628:M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V624:V625"/>
    <mergeCell ref="W624:W625"/>
    <mergeCell ref="X624:Y625"/>
    <mergeCell ref="Z624:Z625"/>
    <mergeCell ref="B626:B627"/>
    <mergeCell ref="C626:C627"/>
    <mergeCell ref="D626:E627"/>
    <mergeCell ref="F626:F627"/>
    <mergeCell ref="G626:G627"/>
    <mergeCell ref="H626:I627"/>
    <mergeCell ref="N624:N625"/>
    <mergeCell ref="O624:O625"/>
    <mergeCell ref="P624:Q625"/>
    <mergeCell ref="R624:R625"/>
    <mergeCell ref="S624:S625"/>
    <mergeCell ref="T624:U625"/>
    <mergeCell ref="Z622:Z623"/>
    <mergeCell ref="B624:B625"/>
    <mergeCell ref="C624:C625"/>
    <mergeCell ref="D624:E625"/>
    <mergeCell ref="F624:F625"/>
    <mergeCell ref="G624:G625"/>
    <mergeCell ref="H624:I625"/>
    <mergeCell ref="J624:J625"/>
    <mergeCell ref="K624:K625"/>
    <mergeCell ref="L624:M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V620:V621"/>
    <mergeCell ref="W620:W621"/>
    <mergeCell ref="X620:Y621"/>
    <mergeCell ref="Z620:Z621"/>
    <mergeCell ref="B622:B623"/>
    <mergeCell ref="C622:C623"/>
    <mergeCell ref="D622:E623"/>
    <mergeCell ref="F622:F623"/>
    <mergeCell ref="G622:G623"/>
    <mergeCell ref="H622:I623"/>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V612:V613"/>
    <mergeCell ref="W612:W613"/>
    <mergeCell ref="X612:Y613"/>
    <mergeCell ref="Z612:Z613"/>
    <mergeCell ref="B614:B615"/>
    <mergeCell ref="C614:C615"/>
    <mergeCell ref="D614:E615"/>
    <mergeCell ref="F614:F615"/>
    <mergeCell ref="G614:G615"/>
    <mergeCell ref="H614:I615"/>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Z608:Z609"/>
    <mergeCell ref="B610:F611"/>
    <mergeCell ref="G610:G611"/>
    <mergeCell ref="H610:I611"/>
    <mergeCell ref="J610:J611"/>
    <mergeCell ref="K610:K611"/>
    <mergeCell ref="L610:M611"/>
    <mergeCell ref="N610:N611"/>
    <mergeCell ref="O610:O611"/>
    <mergeCell ref="P610:Q611"/>
    <mergeCell ref="R608:R609"/>
    <mergeCell ref="S608:S609"/>
    <mergeCell ref="T608:U609"/>
    <mergeCell ref="V608:V609"/>
    <mergeCell ref="W608:W609"/>
    <mergeCell ref="X608:Y609"/>
    <mergeCell ref="Z606:Z607"/>
    <mergeCell ref="B608:F609"/>
    <mergeCell ref="G608:G609"/>
    <mergeCell ref="H608:I609"/>
    <mergeCell ref="J608:J609"/>
    <mergeCell ref="K608:K609"/>
    <mergeCell ref="L608:M609"/>
    <mergeCell ref="N608:N609"/>
    <mergeCell ref="O608:O609"/>
    <mergeCell ref="P608:Q609"/>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D605:F605"/>
    <mergeCell ref="H605:J605"/>
    <mergeCell ref="L605:N605"/>
    <mergeCell ref="P605:R605"/>
    <mergeCell ref="T605:V605"/>
    <mergeCell ref="X605:Z605"/>
    <mergeCell ref="D604:F604"/>
    <mergeCell ref="H604:J604"/>
    <mergeCell ref="L604:N604"/>
    <mergeCell ref="P604:R604"/>
    <mergeCell ref="T604:V604"/>
    <mergeCell ref="X604:Z604"/>
    <mergeCell ref="D603:F603"/>
    <mergeCell ref="H603:J603"/>
    <mergeCell ref="L603:N603"/>
    <mergeCell ref="P603:R603"/>
    <mergeCell ref="T603:V603"/>
    <mergeCell ref="X603:Z603"/>
    <mergeCell ref="B600:Z600"/>
    <mergeCell ref="B601:Z601"/>
    <mergeCell ref="D602:F602"/>
    <mergeCell ref="H602:J602"/>
    <mergeCell ref="L602:N602"/>
    <mergeCell ref="P602:R602"/>
    <mergeCell ref="T602:V602"/>
    <mergeCell ref="X602:Z602"/>
    <mergeCell ref="W595:W596"/>
    <mergeCell ref="X595:X596"/>
    <mergeCell ref="Y595:Y596"/>
    <mergeCell ref="Z595:Z596"/>
    <mergeCell ref="B597:Z597"/>
    <mergeCell ref="B599:Z599"/>
    <mergeCell ref="Q595:Q596"/>
    <mergeCell ref="R595:R596"/>
    <mergeCell ref="S595:S596"/>
    <mergeCell ref="T595:T596"/>
    <mergeCell ref="U595:U596"/>
    <mergeCell ref="V595:V596"/>
    <mergeCell ref="K595:K596"/>
    <mergeCell ref="L595:L596"/>
    <mergeCell ref="M595:M596"/>
    <mergeCell ref="N595:N596"/>
    <mergeCell ref="O595:O596"/>
    <mergeCell ref="P595:P596"/>
    <mergeCell ref="Z593:Z594"/>
    <mergeCell ref="B595:B596"/>
    <mergeCell ref="C595:C596"/>
    <mergeCell ref="D595:D596"/>
    <mergeCell ref="E595:E596"/>
    <mergeCell ref="F595:F596"/>
    <mergeCell ref="G595:G596"/>
    <mergeCell ref="H595:H596"/>
    <mergeCell ref="I595:I596"/>
    <mergeCell ref="J595:J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V579:V580"/>
    <mergeCell ref="W579:W580"/>
    <mergeCell ref="X579:Y580"/>
    <mergeCell ref="Z579:Z580"/>
    <mergeCell ref="B581:B582"/>
    <mergeCell ref="C581:C582"/>
    <mergeCell ref="D581:E582"/>
    <mergeCell ref="F581:F582"/>
    <mergeCell ref="G581:G582"/>
    <mergeCell ref="H581:I582"/>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V559:V560"/>
    <mergeCell ref="W559:W560"/>
    <mergeCell ref="X559:Y560"/>
    <mergeCell ref="Z559:Z560"/>
    <mergeCell ref="B561:B562"/>
    <mergeCell ref="C561:C562"/>
    <mergeCell ref="D561:E562"/>
    <mergeCell ref="F561:F562"/>
    <mergeCell ref="G561:G562"/>
    <mergeCell ref="H561:I562"/>
    <mergeCell ref="N559:N560"/>
    <mergeCell ref="O559:O560"/>
    <mergeCell ref="P559:Q560"/>
    <mergeCell ref="R559:R560"/>
    <mergeCell ref="S559:S560"/>
    <mergeCell ref="T559:U560"/>
    <mergeCell ref="Z557:Z558"/>
    <mergeCell ref="B559:B560"/>
    <mergeCell ref="C559:C560"/>
    <mergeCell ref="D559:E560"/>
    <mergeCell ref="F559:F560"/>
    <mergeCell ref="G559:G560"/>
    <mergeCell ref="H559:I560"/>
    <mergeCell ref="J559:J560"/>
    <mergeCell ref="K559:K560"/>
    <mergeCell ref="L559:M560"/>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V539:V540"/>
    <mergeCell ref="W539:W540"/>
    <mergeCell ref="X539:Y540"/>
    <mergeCell ref="Z539:Z540"/>
    <mergeCell ref="B541:B542"/>
    <mergeCell ref="C541:C542"/>
    <mergeCell ref="D541:E542"/>
    <mergeCell ref="F541:F542"/>
    <mergeCell ref="G541:G542"/>
    <mergeCell ref="H541:I542"/>
    <mergeCell ref="N539:N540"/>
    <mergeCell ref="O539:O540"/>
    <mergeCell ref="P539:Q540"/>
    <mergeCell ref="R539:R540"/>
    <mergeCell ref="S539:S540"/>
    <mergeCell ref="T539:U540"/>
    <mergeCell ref="Z537:Z538"/>
    <mergeCell ref="B539:B540"/>
    <mergeCell ref="C539:C540"/>
    <mergeCell ref="D539:E540"/>
    <mergeCell ref="F539:F540"/>
    <mergeCell ref="G539:G540"/>
    <mergeCell ref="H539:I540"/>
    <mergeCell ref="J539:J540"/>
    <mergeCell ref="K539:K540"/>
    <mergeCell ref="L539:M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V503:V504"/>
    <mergeCell ref="W503:W504"/>
    <mergeCell ref="X503:Y504"/>
    <mergeCell ref="Z503:Z504"/>
    <mergeCell ref="B505:B506"/>
    <mergeCell ref="C505:C506"/>
    <mergeCell ref="D505:E506"/>
    <mergeCell ref="F505:F506"/>
    <mergeCell ref="G505:G506"/>
    <mergeCell ref="H505:I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Z499:Z500"/>
    <mergeCell ref="B501:F502"/>
    <mergeCell ref="G501:G502"/>
    <mergeCell ref="H501:I502"/>
    <mergeCell ref="J501:J502"/>
    <mergeCell ref="K501:K502"/>
    <mergeCell ref="L501:M502"/>
    <mergeCell ref="N501:N502"/>
    <mergeCell ref="O501:O502"/>
    <mergeCell ref="P501:Q502"/>
    <mergeCell ref="R499:R500"/>
    <mergeCell ref="S499:S500"/>
    <mergeCell ref="T499:U500"/>
    <mergeCell ref="V499:V500"/>
    <mergeCell ref="W499:W500"/>
    <mergeCell ref="X499:Y500"/>
    <mergeCell ref="Z497:Z498"/>
    <mergeCell ref="B499:F500"/>
    <mergeCell ref="G499:G500"/>
    <mergeCell ref="H499:I500"/>
    <mergeCell ref="J499:J500"/>
    <mergeCell ref="K499:K500"/>
    <mergeCell ref="L499:M500"/>
    <mergeCell ref="N499:N500"/>
    <mergeCell ref="O499:O500"/>
    <mergeCell ref="P499:Q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D496:F496"/>
    <mergeCell ref="H496:J496"/>
    <mergeCell ref="L496:N496"/>
    <mergeCell ref="P496:R496"/>
    <mergeCell ref="T496:V496"/>
    <mergeCell ref="X496:Z496"/>
    <mergeCell ref="D495:F495"/>
    <mergeCell ref="H495:J495"/>
    <mergeCell ref="L495:N495"/>
    <mergeCell ref="P495:R495"/>
    <mergeCell ref="T495:V495"/>
    <mergeCell ref="X495:Z495"/>
    <mergeCell ref="X493:Z493"/>
    <mergeCell ref="D494:F494"/>
    <mergeCell ref="H494:J494"/>
    <mergeCell ref="L494:N494"/>
    <mergeCell ref="P494:R494"/>
    <mergeCell ref="T494:V494"/>
    <mergeCell ref="X494:Z494"/>
    <mergeCell ref="Z486:Z487"/>
    <mergeCell ref="B488:Z488"/>
    <mergeCell ref="B490:Z490"/>
    <mergeCell ref="B491:Z491"/>
    <mergeCell ref="B492:Z492"/>
    <mergeCell ref="D493:F493"/>
    <mergeCell ref="H493:J493"/>
    <mergeCell ref="L493:N493"/>
    <mergeCell ref="P493:R493"/>
    <mergeCell ref="T493:V493"/>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V484:V485"/>
    <mergeCell ref="W484:W485"/>
    <mergeCell ref="X484:Y485"/>
    <mergeCell ref="Z484:Z485"/>
    <mergeCell ref="B486:B487"/>
    <mergeCell ref="C486:C487"/>
    <mergeCell ref="D486:D487"/>
    <mergeCell ref="E486:E487"/>
    <mergeCell ref="F486:F487"/>
    <mergeCell ref="G486:G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V480:V481"/>
    <mergeCell ref="W480:W481"/>
    <mergeCell ref="X480:Y481"/>
    <mergeCell ref="Z480:Z481"/>
    <mergeCell ref="B482:B483"/>
    <mergeCell ref="C482:C483"/>
    <mergeCell ref="D482:E483"/>
    <mergeCell ref="F482:F483"/>
    <mergeCell ref="G482:G483"/>
    <mergeCell ref="H482:I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B462:B463"/>
    <mergeCell ref="C462:C463"/>
    <mergeCell ref="D462:E463"/>
    <mergeCell ref="F462:F463"/>
    <mergeCell ref="G462:G463"/>
    <mergeCell ref="H462:I463"/>
    <mergeCell ref="Z459:Z460"/>
    <mergeCell ref="D461:F461"/>
    <mergeCell ref="H461:J461"/>
    <mergeCell ref="L461:N461"/>
    <mergeCell ref="P461:R461"/>
    <mergeCell ref="T461:V461"/>
    <mergeCell ref="X461:Z461"/>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V449:V450"/>
    <mergeCell ref="W449:W450"/>
    <mergeCell ref="X449:Y450"/>
    <mergeCell ref="Z449:Z450"/>
    <mergeCell ref="B451:B452"/>
    <mergeCell ref="C451:C452"/>
    <mergeCell ref="D451:D452"/>
    <mergeCell ref="E451:E452"/>
    <mergeCell ref="F451:F452"/>
    <mergeCell ref="G451:G452"/>
    <mergeCell ref="N449:N450"/>
    <mergeCell ref="O449:O450"/>
    <mergeCell ref="P449:Q450"/>
    <mergeCell ref="R449:R450"/>
    <mergeCell ref="S449:S450"/>
    <mergeCell ref="T449:U450"/>
    <mergeCell ref="B448:Z448"/>
    <mergeCell ref="B449:B450"/>
    <mergeCell ref="C449:C450"/>
    <mergeCell ref="D449:E450"/>
    <mergeCell ref="F449:F450"/>
    <mergeCell ref="G449:G450"/>
    <mergeCell ref="H449:I450"/>
    <mergeCell ref="J449:J450"/>
    <mergeCell ref="K449:K450"/>
    <mergeCell ref="L449:M450"/>
    <mergeCell ref="Z445:Z446"/>
    <mergeCell ref="D447:F447"/>
    <mergeCell ref="H447:J447"/>
    <mergeCell ref="L447:N447"/>
    <mergeCell ref="P447:R447"/>
    <mergeCell ref="T447:V447"/>
    <mergeCell ref="X447:Z447"/>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V443:V444"/>
    <mergeCell ref="W443:W444"/>
    <mergeCell ref="X443:Y444"/>
    <mergeCell ref="Z443:Z444"/>
    <mergeCell ref="B445:B446"/>
    <mergeCell ref="C445:C446"/>
    <mergeCell ref="D445:D446"/>
    <mergeCell ref="E445:E446"/>
    <mergeCell ref="F445:F446"/>
    <mergeCell ref="G445:G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V431:V432"/>
    <mergeCell ref="W431:W432"/>
    <mergeCell ref="X431:Y432"/>
    <mergeCell ref="Z431:Z432"/>
    <mergeCell ref="B433:B434"/>
    <mergeCell ref="C433:C434"/>
    <mergeCell ref="D433:E434"/>
    <mergeCell ref="F433:F434"/>
    <mergeCell ref="G433:G434"/>
    <mergeCell ref="H433:I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D391:Z391"/>
    <mergeCell ref="D392:F392"/>
    <mergeCell ref="H392:J392"/>
    <mergeCell ref="L392:N392"/>
    <mergeCell ref="P392:R392"/>
    <mergeCell ref="T392:V392"/>
    <mergeCell ref="X392:Z392"/>
    <mergeCell ref="D390:F390"/>
    <mergeCell ref="H390:J390"/>
    <mergeCell ref="L390:N390"/>
    <mergeCell ref="P390:R390"/>
    <mergeCell ref="T390:V390"/>
    <mergeCell ref="X390:Z390"/>
    <mergeCell ref="X388:Z388"/>
    <mergeCell ref="D389:F389"/>
    <mergeCell ref="H389:J389"/>
    <mergeCell ref="L389:N389"/>
    <mergeCell ref="P389:R389"/>
    <mergeCell ref="T389:V389"/>
    <mergeCell ref="X389:Z389"/>
    <mergeCell ref="Z381:Z382"/>
    <mergeCell ref="B383:Z383"/>
    <mergeCell ref="B385:Z385"/>
    <mergeCell ref="B386:Z386"/>
    <mergeCell ref="B387:Z387"/>
    <mergeCell ref="D388:F388"/>
    <mergeCell ref="H388:J388"/>
    <mergeCell ref="L388:N388"/>
    <mergeCell ref="P388:R388"/>
    <mergeCell ref="T388:V388"/>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V379:V380"/>
    <mergeCell ref="W379:W380"/>
    <mergeCell ref="X379:Y380"/>
    <mergeCell ref="Z379:Z380"/>
    <mergeCell ref="B381:B382"/>
    <mergeCell ref="C381:C382"/>
    <mergeCell ref="D381:D382"/>
    <mergeCell ref="E381:E382"/>
    <mergeCell ref="F381:F382"/>
    <mergeCell ref="G381:G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V354:V355"/>
    <mergeCell ref="W354:W355"/>
    <mergeCell ref="X354:Y355"/>
    <mergeCell ref="Z354:Z355"/>
    <mergeCell ref="D356:F356"/>
    <mergeCell ref="H356:J356"/>
    <mergeCell ref="L356:N356"/>
    <mergeCell ref="P356:R356"/>
    <mergeCell ref="T356:V356"/>
    <mergeCell ref="X356:Z356"/>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B341:Z341"/>
    <mergeCell ref="B342:B343"/>
    <mergeCell ref="C342:C343"/>
    <mergeCell ref="D342:E343"/>
    <mergeCell ref="F342:F343"/>
    <mergeCell ref="G342:G343"/>
    <mergeCell ref="H342:I343"/>
    <mergeCell ref="J342:J343"/>
    <mergeCell ref="K342:K343"/>
    <mergeCell ref="L342:M343"/>
    <mergeCell ref="W338:W339"/>
    <mergeCell ref="X338:X339"/>
    <mergeCell ref="Y338:Y339"/>
    <mergeCell ref="Z338:Z339"/>
    <mergeCell ref="D340:F340"/>
    <mergeCell ref="H340:J340"/>
    <mergeCell ref="L340:N340"/>
    <mergeCell ref="P340:R340"/>
    <mergeCell ref="T340:V340"/>
    <mergeCell ref="X340:Z340"/>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D287:F287"/>
    <mergeCell ref="H287:J287"/>
    <mergeCell ref="L287:N287"/>
    <mergeCell ref="P287:R287"/>
    <mergeCell ref="T287:V287"/>
    <mergeCell ref="X287:Z287"/>
    <mergeCell ref="D286:F286"/>
    <mergeCell ref="H286:J286"/>
    <mergeCell ref="L286:N286"/>
    <mergeCell ref="P286:R286"/>
    <mergeCell ref="T286:V286"/>
    <mergeCell ref="X286:Z286"/>
    <mergeCell ref="X284:Z284"/>
    <mergeCell ref="D285:F285"/>
    <mergeCell ref="H285:J285"/>
    <mergeCell ref="L285:N285"/>
    <mergeCell ref="P285:R285"/>
    <mergeCell ref="T285:V285"/>
    <mergeCell ref="X285:Z285"/>
    <mergeCell ref="Z277:Z278"/>
    <mergeCell ref="B279:Z279"/>
    <mergeCell ref="B281:Z281"/>
    <mergeCell ref="B282:Z282"/>
    <mergeCell ref="B283:Z283"/>
    <mergeCell ref="D284:F284"/>
    <mergeCell ref="H284:J284"/>
    <mergeCell ref="L284:N284"/>
    <mergeCell ref="P284:R284"/>
    <mergeCell ref="T284:V284"/>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V275:V276"/>
    <mergeCell ref="W275:W276"/>
    <mergeCell ref="X275:Y276"/>
    <mergeCell ref="Z275:Z276"/>
    <mergeCell ref="B277:B278"/>
    <mergeCell ref="C277:C278"/>
    <mergeCell ref="D277:D278"/>
    <mergeCell ref="E277:E278"/>
    <mergeCell ref="F277:F278"/>
    <mergeCell ref="G277:G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B273:B274"/>
    <mergeCell ref="C273:C274"/>
    <mergeCell ref="D273:E274"/>
    <mergeCell ref="F273:F274"/>
    <mergeCell ref="G273:G274"/>
    <mergeCell ref="H273:I274"/>
    <mergeCell ref="Z270:Z271"/>
    <mergeCell ref="D272:F272"/>
    <mergeCell ref="H272:J272"/>
    <mergeCell ref="L272:N272"/>
    <mergeCell ref="P272:R272"/>
    <mergeCell ref="T272:V272"/>
    <mergeCell ref="X272:Z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V268:V269"/>
    <mergeCell ref="W268:W269"/>
    <mergeCell ref="X268:Y269"/>
    <mergeCell ref="Z268:Z269"/>
    <mergeCell ref="B270:B271"/>
    <mergeCell ref="C270:C271"/>
    <mergeCell ref="D270:D271"/>
    <mergeCell ref="E270:E271"/>
    <mergeCell ref="F270:F271"/>
    <mergeCell ref="G270:G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7:F217"/>
    <mergeCell ref="H217:J217"/>
    <mergeCell ref="L217:N217"/>
    <mergeCell ref="P217:R217"/>
    <mergeCell ref="T217:V217"/>
    <mergeCell ref="X217:Z217"/>
    <mergeCell ref="D216:F216"/>
    <mergeCell ref="H216:J216"/>
    <mergeCell ref="L216:N216"/>
    <mergeCell ref="P216:R216"/>
    <mergeCell ref="T216:V216"/>
    <mergeCell ref="X216:Z216"/>
    <mergeCell ref="B213:Z213"/>
    <mergeCell ref="B214:Z214"/>
    <mergeCell ref="D215:F215"/>
    <mergeCell ref="H215:J215"/>
    <mergeCell ref="L215:N215"/>
    <mergeCell ref="P215:R215"/>
    <mergeCell ref="T215:V215"/>
    <mergeCell ref="X215:Z215"/>
    <mergeCell ref="W208:W209"/>
    <mergeCell ref="X208:X209"/>
    <mergeCell ref="Y208:Y209"/>
    <mergeCell ref="Z208:Z209"/>
    <mergeCell ref="B210:Z210"/>
    <mergeCell ref="B212:Z212"/>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W199:W200"/>
    <mergeCell ref="X199:X200"/>
    <mergeCell ref="Y199:Y200"/>
    <mergeCell ref="Z199:Z200"/>
    <mergeCell ref="D201:F201"/>
    <mergeCell ref="H201:J201"/>
    <mergeCell ref="L201:N201"/>
    <mergeCell ref="P201:R201"/>
    <mergeCell ref="T201:V201"/>
    <mergeCell ref="X201:Z201"/>
    <mergeCell ref="Q199:Q200"/>
    <mergeCell ref="R199:R200"/>
    <mergeCell ref="S199:S200"/>
    <mergeCell ref="T199:T200"/>
    <mergeCell ref="U199:U200"/>
    <mergeCell ref="V199:V200"/>
    <mergeCell ref="K199:K200"/>
    <mergeCell ref="L199:L200"/>
    <mergeCell ref="M199:M200"/>
    <mergeCell ref="N199:N200"/>
    <mergeCell ref="O199:O200"/>
    <mergeCell ref="P199:P200"/>
    <mergeCell ref="Z197:Z198"/>
    <mergeCell ref="B199:B200"/>
    <mergeCell ref="C199:C200"/>
    <mergeCell ref="D199:D200"/>
    <mergeCell ref="E199:E200"/>
    <mergeCell ref="F199:F200"/>
    <mergeCell ref="G199:G200"/>
    <mergeCell ref="H199:H200"/>
    <mergeCell ref="I199:I200"/>
    <mergeCell ref="J199:J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X146:Z146"/>
    <mergeCell ref="D147:F147"/>
    <mergeCell ref="H147:J147"/>
    <mergeCell ref="L147:N147"/>
    <mergeCell ref="P147:R147"/>
    <mergeCell ref="T147:V147"/>
    <mergeCell ref="X147:Z147"/>
    <mergeCell ref="Z139:Z140"/>
    <mergeCell ref="B141:Z141"/>
    <mergeCell ref="B143:Z143"/>
    <mergeCell ref="B144:Z144"/>
    <mergeCell ref="B145:Z145"/>
    <mergeCell ref="D146:F146"/>
    <mergeCell ref="H146:J146"/>
    <mergeCell ref="L146:N146"/>
    <mergeCell ref="P146:R146"/>
    <mergeCell ref="T146:V146"/>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Z132:Z133"/>
    <mergeCell ref="D134:F134"/>
    <mergeCell ref="H134:J134"/>
    <mergeCell ref="L134:N134"/>
    <mergeCell ref="P134:R134"/>
    <mergeCell ref="T134:V134"/>
    <mergeCell ref="X134:Z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V130:V131"/>
    <mergeCell ref="W130:W131"/>
    <mergeCell ref="X130:Y131"/>
    <mergeCell ref="Z130:Z131"/>
    <mergeCell ref="B132:B133"/>
    <mergeCell ref="C132:C133"/>
    <mergeCell ref="D132:D133"/>
    <mergeCell ref="E132:E133"/>
    <mergeCell ref="F132:F133"/>
    <mergeCell ref="G132:G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8:F78"/>
    <mergeCell ref="H78:J78"/>
    <mergeCell ref="L78:N78"/>
    <mergeCell ref="P78:R78"/>
    <mergeCell ref="T78:V78"/>
    <mergeCell ref="X78:Z78"/>
    <mergeCell ref="B75:Z75"/>
    <mergeCell ref="B76:Z76"/>
    <mergeCell ref="D77:F77"/>
    <mergeCell ref="H77:J77"/>
    <mergeCell ref="L77:N77"/>
    <mergeCell ref="P77:R77"/>
    <mergeCell ref="T77:V77"/>
    <mergeCell ref="X77:Z77"/>
    <mergeCell ref="W67:W68"/>
    <mergeCell ref="X67:X68"/>
    <mergeCell ref="Y67:Y68"/>
    <mergeCell ref="Z67:Z68"/>
    <mergeCell ref="B72:Z72"/>
    <mergeCell ref="B74:Z74"/>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5:Z5"/>
    <mergeCell ref="B7:Z7"/>
    <mergeCell ref="B8:Z8"/>
    <mergeCell ref="B9:Z9"/>
    <mergeCell ref="D10:F10"/>
    <mergeCell ref="H10:J10"/>
    <mergeCell ref="L10:N10"/>
    <mergeCell ref="P10:R10"/>
    <mergeCell ref="T10:V10"/>
    <mergeCell ref="X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3" width="36.5703125" bestFit="1" customWidth="1"/>
    <col min="4" max="4" width="6.5703125" customWidth="1"/>
  </cols>
  <sheetData>
    <row r="1" spans="1:5" ht="15" customHeight="1">
      <c r="A1" s="7" t="s">
        <v>870</v>
      </c>
      <c r="B1" s="7" t="s">
        <v>1</v>
      </c>
      <c r="C1" s="7"/>
      <c r="D1" s="7"/>
      <c r="E1" s="7"/>
    </row>
    <row r="2" spans="1:5" ht="15" customHeight="1">
      <c r="A2" s="7"/>
      <c r="B2" s="7" t="s">
        <v>2</v>
      </c>
      <c r="C2" s="7"/>
      <c r="D2" s="7"/>
      <c r="E2" s="7"/>
    </row>
    <row r="3" spans="1:5" ht="15" customHeight="1">
      <c r="A3" s="3" t="s">
        <v>150</v>
      </c>
      <c r="B3" s="78" t="s">
        <v>5</v>
      </c>
      <c r="C3" s="78"/>
      <c r="D3" s="78"/>
      <c r="E3" s="78"/>
    </row>
    <row r="4" spans="1:5" ht="15" customHeight="1">
      <c r="A4" s="79" t="s">
        <v>151</v>
      </c>
      <c r="B4" s="78" t="s">
        <v>5</v>
      </c>
      <c r="C4" s="78"/>
      <c r="D4" s="78"/>
      <c r="E4" s="78"/>
    </row>
    <row r="5" spans="1:5">
      <c r="A5" s="79"/>
      <c r="B5" s="81" t="s">
        <v>151</v>
      </c>
      <c r="C5" s="81"/>
      <c r="D5" s="81"/>
      <c r="E5" s="81"/>
    </row>
    <row r="6" spans="1:5">
      <c r="A6" s="79"/>
      <c r="B6" s="78"/>
      <c r="C6" s="78"/>
      <c r="D6" s="78"/>
      <c r="E6" s="78"/>
    </row>
    <row r="7" spans="1:5" ht="127.5" customHeight="1">
      <c r="A7" s="79"/>
      <c r="B7" s="17" t="s">
        <v>152</v>
      </c>
      <c r="C7" s="17"/>
      <c r="D7" s="17"/>
      <c r="E7" s="17"/>
    </row>
    <row r="8" spans="1:5">
      <c r="A8" s="79"/>
      <c r="B8" s="78"/>
      <c r="C8" s="78"/>
      <c r="D8" s="78"/>
      <c r="E8" s="78"/>
    </row>
    <row r="9" spans="1:5" ht="89.25" customHeight="1">
      <c r="A9" s="79"/>
      <c r="B9" s="17" t="s">
        <v>153</v>
      </c>
      <c r="C9" s="17"/>
      <c r="D9" s="17"/>
      <c r="E9" s="17"/>
    </row>
    <row r="10" spans="1:5">
      <c r="A10" s="79"/>
      <c r="B10" s="78"/>
      <c r="C10" s="78"/>
      <c r="D10" s="78"/>
      <c r="E10" s="78"/>
    </row>
    <row r="11" spans="1:5" ht="51" customHeight="1">
      <c r="A11" s="79"/>
      <c r="B11" s="17" t="s">
        <v>154</v>
      </c>
      <c r="C11" s="17"/>
      <c r="D11" s="17"/>
      <c r="E11" s="17"/>
    </row>
    <row r="12" spans="1:5">
      <c r="A12" s="79"/>
      <c r="B12" s="78"/>
      <c r="C12" s="78"/>
      <c r="D12" s="78"/>
      <c r="E12" s="78"/>
    </row>
    <row r="13" spans="1:5" ht="89.25" customHeight="1">
      <c r="A13" s="79"/>
      <c r="B13" s="17" t="s">
        <v>155</v>
      </c>
      <c r="C13" s="17"/>
      <c r="D13" s="17"/>
      <c r="E13" s="17"/>
    </row>
    <row r="14" spans="1:5">
      <c r="A14" s="79"/>
      <c r="B14" s="17" t="s">
        <v>156</v>
      </c>
      <c r="C14" s="17"/>
      <c r="D14" s="17"/>
      <c r="E14" s="17"/>
    </row>
    <row r="15" spans="1:5" ht="89.25" customHeight="1">
      <c r="A15" s="79"/>
      <c r="B15" s="17" t="s">
        <v>157</v>
      </c>
      <c r="C15" s="17"/>
      <c r="D15" s="17"/>
      <c r="E15" s="17"/>
    </row>
    <row r="16" spans="1:5">
      <c r="A16" s="79"/>
      <c r="B16" s="78"/>
      <c r="C16" s="78"/>
      <c r="D16" s="78"/>
      <c r="E16" s="78"/>
    </row>
    <row r="17" spans="1:5" ht="38.25" customHeight="1">
      <c r="A17" s="79"/>
      <c r="B17" s="17" t="s">
        <v>158</v>
      </c>
      <c r="C17" s="17"/>
      <c r="D17" s="17"/>
      <c r="E17" s="17"/>
    </row>
    <row r="18" spans="1:5" ht="15" customHeight="1">
      <c r="A18" s="79" t="s">
        <v>169</v>
      </c>
      <c r="B18" s="78" t="s">
        <v>5</v>
      </c>
      <c r="C18" s="78"/>
      <c r="D18" s="78"/>
      <c r="E18" s="78"/>
    </row>
    <row r="19" spans="1:5">
      <c r="A19" s="79"/>
      <c r="B19" s="81" t="s">
        <v>169</v>
      </c>
      <c r="C19" s="81"/>
      <c r="D19" s="81"/>
      <c r="E19" s="81"/>
    </row>
    <row r="20" spans="1:5">
      <c r="A20" s="79"/>
      <c r="B20" s="78"/>
      <c r="C20" s="78"/>
      <c r="D20" s="78"/>
      <c r="E20" s="78"/>
    </row>
    <row r="21" spans="1:5" ht="38.25" customHeight="1">
      <c r="A21" s="79"/>
      <c r="B21" s="17" t="s">
        <v>170</v>
      </c>
      <c r="C21" s="17"/>
      <c r="D21" s="17"/>
      <c r="E21" s="17"/>
    </row>
    <row r="22" spans="1:5" ht="15" customHeight="1">
      <c r="A22" s="79" t="s">
        <v>171</v>
      </c>
      <c r="B22" s="78" t="s">
        <v>5</v>
      </c>
      <c r="C22" s="78"/>
      <c r="D22" s="78"/>
      <c r="E22" s="78"/>
    </row>
    <row r="23" spans="1:5">
      <c r="A23" s="79"/>
      <c r="B23" s="81" t="s">
        <v>171</v>
      </c>
      <c r="C23" s="81"/>
      <c r="D23" s="81"/>
      <c r="E23" s="81"/>
    </row>
    <row r="24" spans="1:5">
      <c r="A24" s="79"/>
      <c r="B24" s="78"/>
      <c r="C24" s="78"/>
      <c r="D24" s="78"/>
      <c r="E24" s="78"/>
    </row>
    <row r="25" spans="1:5" ht="242.25" customHeight="1">
      <c r="A25" s="79"/>
      <c r="B25" s="17" t="s">
        <v>172</v>
      </c>
      <c r="C25" s="17"/>
      <c r="D25" s="17"/>
      <c r="E25" s="17"/>
    </row>
    <row r="26" spans="1:5" ht="15" customHeight="1">
      <c r="A26" s="79" t="s">
        <v>173</v>
      </c>
      <c r="B26" s="78" t="s">
        <v>5</v>
      </c>
      <c r="C26" s="78"/>
      <c r="D26" s="78"/>
      <c r="E26" s="78"/>
    </row>
    <row r="27" spans="1:5">
      <c r="A27" s="79"/>
      <c r="B27" s="81" t="s">
        <v>173</v>
      </c>
      <c r="C27" s="81"/>
      <c r="D27" s="81"/>
      <c r="E27" s="81"/>
    </row>
    <row r="28" spans="1:5">
      <c r="A28" s="79"/>
      <c r="B28" s="78"/>
      <c r="C28" s="78"/>
      <c r="D28" s="78"/>
      <c r="E28" s="78"/>
    </row>
    <row r="29" spans="1:5" ht="25.5" customHeight="1">
      <c r="A29" s="79"/>
      <c r="B29" s="17" t="s">
        <v>174</v>
      </c>
      <c r="C29" s="17"/>
      <c r="D29" s="17"/>
      <c r="E29" s="17"/>
    </row>
    <row r="30" spans="1:5" ht="15" customHeight="1">
      <c r="A30" s="79" t="s">
        <v>175</v>
      </c>
      <c r="B30" s="78" t="s">
        <v>5</v>
      </c>
      <c r="C30" s="78"/>
      <c r="D30" s="78"/>
      <c r="E30" s="78"/>
    </row>
    <row r="31" spans="1:5">
      <c r="A31" s="79"/>
      <c r="B31" s="82" t="s">
        <v>175</v>
      </c>
      <c r="C31" s="82"/>
      <c r="D31" s="82"/>
      <c r="E31" s="82"/>
    </row>
    <row r="32" spans="1:5">
      <c r="A32" s="79"/>
      <c r="B32" s="78"/>
      <c r="C32" s="78"/>
      <c r="D32" s="78"/>
      <c r="E32" s="78"/>
    </row>
    <row r="33" spans="1:5" ht="127.5" customHeight="1">
      <c r="A33" s="79"/>
      <c r="B33" s="21" t="s">
        <v>176</v>
      </c>
      <c r="C33" s="21"/>
      <c r="D33" s="21"/>
      <c r="E33" s="21"/>
    </row>
    <row r="34" spans="1:5" ht="15" customHeight="1">
      <c r="A34" s="79" t="s">
        <v>124</v>
      </c>
      <c r="B34" s="78" t="s">
        <v>5</v>
      </c>
      <c r="C34" s="78"/>
      <c r="D34" s="78"/>
      <c r="E34" s="78"/>
    </row>
    <row r="35" spans="1:5">
      <c r="A35" s="79"/>
      <c r="B35" s="82" t="s">
        <v>124</v>
      </c>
      <c r="C35" s="82"/>
      <c r="D35" s="82"/>
      <c r="E35" s="82"/>
    </row>
    <row r="36" spans="1:5">
      <c r="A36" s="79"/>
      <c r="B36" s="78"/>
      <c r="C36" s="78"/>
      <c r="D36" s="78"/>
      <c r="E36" s="78"/>
    </row>
    <row r="37" spans="1:5" ht="114.75" customHeight="1">
      <c r="A37" s="79"/>
      <c r="B37" s="21" t="s">
        <v>177</v>
      </c>
      <c r="C37" s="21"/>
      <c r="D37" s="21"/>
      <c r="E37" s="21"/>
    </row>
    <row r="38" spans="1:5">
      <c r="A38" s="79"/>
      <c r="B38" s="78"/>
      <c r="C38" s="78"/>
      <c r="D38" s="78"/>
      <c r="E38" s="78"/>
    </row>
    <row r="39" spans="1:5" ht="38.25" customHeight="1">
      <c r="A39" s="79"/>
      <c r="B39" s="21" t="s">
        <v>178</v>
      </c>
      <c r="C39" s="21"/>
      <c r="D39" s="21"/>
      <c r="E39" s="21"/>
    </row>
    <row r="40" spans="1:5" ht="15" customHeight="1">
      <c r="A40" s="79" t="s">
        <v>179</v>
      </c>
      <c r="B40" s="78" t="s">
        <v>5</v>
      </c>
      <c r="C40" s="78"/>
      <c r="D40" s="78"/>
      <c r="E40" s="78"/>
    </row>
    <row r="41" spans="1:5">
      <c r="A41" s="79"/>
      <c r="B41" s="82" t="s">
        <v>179</v>
      </c>
      <c r="C41" s="82"/>
      <c r="D41" s="82"/>
      <c r="E41" s="82"/>
    </row>
    <row r="42" spans="1:5">
      <c r="A42" s="79"/>
      <c r="B42" s="17"/>
      <c r="C42" s="17"/>
      <c r="D42" s="17"/>
      <c r="E42" s="17"/>
    </row>
    <row r="43" spans="1:5" ht="25.5" customHeight="1">
      <c r="A43" s="79"/>
      <c r="B43" s="21" t="s">
        <v>180</v>
      </c>
      <c r="C43" s="21"/>
      <c r="D43" s="21"/>
      <c r="E43" s="21"/>
    </row>
    <row r="44" spans="1:5">
      <c r="A44" s="79"/>
      <c r="B44" s="16"/>
      <c r="C44" s="16"/>
    </row>
    <row r="45" spans="1:5">
      <c r="A45" s="79"/>
      <c r="B45" s="11"/>
      <c r="C45" s="11"/>
    </row>
    <row r="46" spans="1:5">
      <c r="A46" s="79"/>
      <c r="B46" s="32" t="s">
        <v>69</v>
      </c>
      <c r="C46" s="32" t="s">
        <v>181</v>
      </c>
    </row>
    <row r="47" spans="1:5" ht="25.5">
      <c r="A47" s="79"/>
      <c r="B47" s="32" t="s">
        <v>182</v>
      </c>
      <c r="C47" s="32" t="s">
        <v>183</v>
      </c>
    </row>
    <row r="48" spans="1:5" ht="25.5">
      <c r="A48" s="79"/>
      <c r="B48" s="32" t="s">
        <v>184</v>
      </c>
      <c r="C48" s="32" t="s">
        <v>185</v>
      </c>
    </row>
    <row r="49" spans="1:5">
      <c r="A49" s="79"/>
      <c r="B49" s="17"/>
      <c r="C49" s="17"/>
      <c r="D49" s="17"/>
      <c r="E49" s="17"/>
    </row>
    <row r="50" spans="1:5" ht="38.25" customHeight="1">
      <c r="A50" s="79"/>
      <c r="B50" s="21" t="s">
        <v>186</v>
      </c>
      <c r="C50" s="21"/>
      <c r="D50" s="21"/>
      <c r="E50" s="21"/>
    </row>
    <row r="51" spans="1:5" ht="15" customHeight="1">
      <c r="A51" s="79" t="s">
        <v>188</v>
      </c>
      <c r="B51" s="78" t="s">
        <v>5</v>
      </c>
      <c r="C51" s="78"/>
      <c r="D51" s="78"/>
      <c r="E51" s="78"/>
    </row>
    <row r="52" spans="1:5">
      <c r="A52" s="79"/>
      <c r="B52" s="84" t="s">
        <v>188</v>
      </c>
      <c r="C52" s="84"/>
      <c r="D52" s="84"/>
      <c r="E52" s="84"/>
    </row>
    <row r="53" spans="1:5">
      <c r="A53" s="79"/>
      <c r="B53" s="78"/>
      <c r="C53" s="78"/>
      <c r="D53" s="78"/>
      <c r="E53" s="78"/>
    </row>
    <row r="54" spans="1:5" ht="63.75" customHeight="1">
      <c r="A54" s="79"/>
      <c r="B54" s="21" t="s">
        <v>189</v>
      </c>
      <c r="C54" s="21"/>
      <c r="D54" s="21"/>
      <c r="E54" s="21"/>
    </row>
    <row r="55" spans="1:5">
      <c r="A55" s="79"/>
      <c r="B55" s="78"/>
      <c r="C55" s="78"/>
      <c r="D55" s="78"/>
      <c r="E55" s="78"/>
    </row>
    <row r="56" spans="1:5" ht="127.5" customHeight="1">
      <c r="A56" s="79"/>
      <c r="B56" s="21" t="s">
        <v>190</v>
      </c>
      <c r="C56" s="21"/>
      <c r="D56" s="21"/>
      <c r="E56" s="21"/>
    </row>
    <row r="57" spans="1:5" ht="15" customHeight="1">
      <c r="A57" s="79" t="s">
        <v>191</v>
      </c>
      <c r="B57" s="78" t="s">
        <v>5</v>
      </c>
      <c r="C57" s="78"/>
      <c r="D57" s="78"/>
      <c r="E57" s="78"/>
    </row>
    <row r="58" spans="1:5">
      <c r="A58" s="79"/>
      <c r="B58" s="85" t="s">
        <v>191</v>
      </c>
      <c r="C58" s="85"/>
      <c r="D58" s="85"/>
      <c r="E58" s="85"/>
    </row>
    <row r="59" spans="1:5">
      <c r="A59" s="79"/>
      <c r="B59" s="21" t="s">
        <v>156</v>
      </c>
      <c r="C59" s="21"/>
      <c r="D59" s="21"/>
      <c r="E59" s="21"/>
    </row>
    <row r="60" spans="1:5" ht="153" customHeight="1">
      <c r="A60" s="79"/>
      <c r="B60" s="21" t="s">
        <v>192</v>
      </c>
      <c r="C60" s="21"/>
      <c r="D60" s="21"/>
      <c r="E60" s="21"/>
    </row>
    <row r="61" spans="1:5" ht="15" customHeight="1">
      <c r="A61" s="79" t="s">
        <v>193</v>
      </c>
      <c r="B61" s="78" t="s">
        <v>5</v>
      </c>
      <c r="C61" s="78"/>
      <c r="D61" s="78"/>
      <c r="E61" s="78"/>
    </row>
    <row r="62" spans="1:5">
      <c r="A62" s="79"/>
      <c r="B62" s="82" t="s">
        <v>193</v>
      </c>
      <c r="C62" s="82"/>
      <c r="D62" s="82"/>
      <c r="E62" s="82"/>
    </row>
    <row r="63" spans="1:5">
      <c r="A63" s="79"/>
      <c r="B63" s="78"/>
      <c r="C63" s="78"/>
      <c r="D63" s="78"/>
      <c r="E63" s="78"/>
    </row>
    <row r="64" spans="1:5" ht="127.5" customHeight="1">
      <c r="A64" s="79"/>
      <c r="B64" s="21" t="s">
        <v>194</v>
      </c>
      <c r="C64" s="21"/>
      <c r="D64" s="21"/>
      <c r="E64" s="21"/>
    </row>
    <row r="65" spans="1:5" ht="15" customHeight="1">
      <c r="A65" s="79" t="s">
        <v>195</v>
      </c>
      <c r="B65" s="78" t="s">
        <v>5</v>
      </c>
      <c r="C65" s="78"/>
      <c r="D65" s="78"/>
      <c r="E65" s="78"/>
    </row>
    <row r="66" spans="1:5">
      <c r="A66" s="79"/>
      <c r="B66" s="81" t="s">
        <v>195</v>
      </c>
      <c r="C66" s="81"/>
      <c r="D66" s="81"/>
      <c r="E66" s="81"/>
    </row>
    <row r="67" spans="1:5">
      <c r="A67" s="79"/>
      <c r="B67" s="17"/>
      <c r="C67" s="17"/>
      <c r="D67" s="17"/>
      <c r="E67" s="17"/>
    </row>
    <row r="68" spans="1:5" ht="102" customHeight="1">
      <c r="A68" s="79"/>
      <c r="B68" s="17" t="s">
        <v>196</v>
      </c>
      <c r="C68" s="17"/>
      <c r="D68" s="17"/>
      <c r="E68" s="17"/>
    </row>
    <row r="69" spans="1:5">
      <c r="A69" s="79"/>
      <c r="B69" s="17"/>
      <c r="C69" s="17"/>
      <c r="D69" s="17"/>
      <c r="E69" s="17"/>
    </row>
    <row r="70" spans="1:5" ht="165.75" customHeight="1">
      <c r="A70" s="79"/>
      <c r="B70" s="17" t="s">
        <v>197</v>
      </c>
      <c r="C70" s="17"/>
      <c r="D70" s="17"/>
      <c r="E70" s="17"/>
    </row>
    <row r="71" spans="1:5" ht="15" customHeight="1">
      <c r="A71" s="79" t="s">
        <v>198</v>
      </c>
      <c r="B71" s="78" t="s">
        <v>5</v>
      </c>
      <c r="C71" s="78"/>
      <c r="D71" s="78"/>
      <c r="E71" s="78"/>
    </row>
    <row r="72" spans="1:5">
      <c r="A72" s="79"/>
      <c r="B72" s="81" t="s">
        <v>198</v>
      </c>
      <c r="C72" s="81"/>
      <c r="D72" s="81"/>
      <c r="E72" s="81"/>
    </row>
    <row r="73" spans="1:5">
      <c r="A73" s="79"/>
      <c r="B73" s="78"/>
      <c r="C73" s="78"/>
      <c r="D73" s="78"/>
      <c r="E73" s="78"/>
    </row>
    <row r="74" spans="1:5" ht="63.75" customHeight="1">
      <c r="A74" s="79"/>
      <c r="B74" s="17" t="s">
        <v>199</v>
      </c>
      <c r="C74" s="17"/>
      <c r="D74" s="17"/>
      <c r="E74" s="17"/>
    </row>
    <row r="75" spans="1:5" ht="15" customHeight="1">
      <c r="A75" s="79" t="s">
        <v>871</v>
      </c>
      <c r="B75" s="78" t="s">
        <v>5</v>
      </c>
      <c r="C75" s="78"/>
      <c r="D75" s="78"/>
      <c r="E75" s="78"/>
    </row>
    <row r="76" spans="1:5">
      <c r="A76" s="79"/>
      <c r="B76" s="82" t="s">
        <v>200</v>
      </c>
      <c r="C76" s="82"/>
      <c r="D76" s="82"/>
      <c r="E76" s="82"/>
    </row>
    <row r="77" spans="1:5">
      <c r="A77" s="79"/>
      <c r="B77" s="78"/>
      <c r="C77" s="78"/>
      <c r="D77" s="78"/>
      <c r="E77" s="78"/>
    </row>
    <row r="78" spans="1:5" ht="63.75" customHeight="1">
      <c r="A78" s="79"/>
      <c r="B78" s="21" t="s">
        <v>201</v>
      </c>
      <c r="C78" s="21"/>
      <c r="D78" s="21"/>
      <c r="E78" s="21"/>
    </row>
    <row r="79" spans="1:5" ht="15" customHeight="1">
      <c r="A79" s="79" t="s">
        <v>202</v>
      </c>
      <c r="B79" s="78" t="s">
        <v>5</v>
      </c>
      <c r="C79" s="78"/>
      <c r="D79" s="78"/>
      <c r="E79" s="78"/>
    </row>
    <row r="80" spans="1:5">
      <c r="A80" s="79"/>
      <c r="B80" s="81" t="s">
        <v>202</v>
      </c>
      <c r="C80" s="81"/>
      <c r="D80" s="81"/>
      <c r="E80" s="81"/>
    </row>
    <row r="81" spans="1:5">
      <c r="A81" s="79"/>
      <c r="B81" s="78"/>
      <c r="C81" s="78"/>
      <c r="D81" s="78"/>
      <c r="E81" s="78"/>
    </row>
    <row r="82" spans="1:5" ht="76.5" customHeight="1">
      <c r="A82" s="79"/>
      <c r="B82" s="17" t="s">
        <v>203</v>
      </c>
      <c r="C82" s="17"/>
      <c r="D82" s="17"/>
      <c r="E82" s="17"/>
    </row>
    <row r="83" spans="1:5">
      <c r="A83" s="79"/>
      <c r="B83" s="17"/>
      <c r="C83" s="17"/>
      <c r="D83" s="17"/>
      <c r="E83" s="17"/>
    </row>
    <row r="84" spans="1:5">
      <c r="A84" s="79"/>
      <c r="B84" s="78"/>
      <c r="C84" s="78"/>
      <c r="D84" s="78"/>
      <c r="E84" s="78"/>
    </row>
    <row r="85" spans="1:5">
      <c r="A85" s="79"/>
      <c r="B85" s="78"/>
      <c r="C85" s="78"/>
      <c r="D85" s="78"/>
      <c r="E85" s="78"/>
    </row>
    <row r="86" spans="1:5" ht="89.25" customHeight="1">
      <c r="A86" s="79"/>
      <c r="B86" s="17" t="s">
        <v>204</v>
      </c>
      <c r="C86" s="17"/>
      <c r="D86" s="17"/>
      <c r="E86" s="17"/>
    </row>
    <row r="87" spans="1:5" ht="30">
      <c r="A87" s="3" t="s">
        <v>872</v>
      </c>
      <c r="B87" s="78" t="s">
        <v>5</v>
      </c>
      <c r="C87" s="78"/>
      <c r="D87" s="78"/>
      <c r="E87" s="78"/>
    </row>
    <row r="88" spans="1:5" ht="15" customHeight="1">
      <c r="A88" s="79" t="s">
        <v>873</v>
      </c>
      <c r="B88" s="78" t="s">
        <v>5</v>
      </c>
      <c r="C88" s="78"/>
      <c r="D88" s="78"/>
      <c r="E88" s="78"/>
    </row>
    <row r="89" spans="1:5" ht="25.5" customHeight="1">
      <c r="A89" s="79"/>
      <c r="B89" s="17" t="s">
        <v>874</v>
      </c>
      <c r="C89" s="17"/>
      <c r="D89" s="17"/>
      <c r="E89" s="17"/>
    </row>
    <row r="90" spans="1:5">
      <c r="A90" s="79"/>
      <c r="B90" s="17" t="s">
        <v>162</v>
      </c>
      <c r="C90" s="17"/>
      <c r="D90" s="17"/>
      <c r="E90" s="17"/>
    </row>
    <row r="91" spans="1:5">
      <c r="A91" s="79"/>
      <c r="B91" s="16"/>
      <c r="C91" s="16"/>
      <c r="D91" s="16"/>
      <c r="E91" s="16"/>
    </row>
    <row r="92" spans="1:5">
      <c r="A92" s="79"/>
      <c r="B92" s="11"/>
      <c r="C92" s="11"/>
      <c r="D92" s="11"/>
      <c r="E92" s="11"/>
    </row>
    <row r="93" spans="1:5">
      <c r="A93" s="79"/>
      <c r="B93" s="12" t="s">
        <v>163</v>
      </c>
      <c r="C93" s="17"/>
      <c r="D93" s="17"/>
      <c r="E93" s="17"/>
    </row>
    <row r="94" spans="1:5">
      <c r="A94" s="79"/>
      <c r="B94" s="18" t="s">
        <v>164</v>
      </c>
      <c r="C94" s="18" t="s">
        <v>165</v>
      </c>
      <c r="D94" s="19">
        <v>18852</v>
      </c>
      <c r="E94" s="20"/>
    </row>
    <row r="95" spans="1:5">
      <c r="A95" s="79"/>
      <c r="B95" s="18"/>
      <c r="C95" s="18"/>
      <c r="D95" s="19"/>
      <c r="E95" s="20"/>
    </row>
    <row r="96" spans="1:5">
      <c r="A96" s="79"/>
      <c r="B96" s="21" t="s">
        <v>166</v>
      </c>
      <c r="C96" s="22">
        <v>2682</v>
      </c>
      <c r="D96" s="22"/>
      <c r="E96" s="17"/>
    </row>
    <row r="97" spans="1:5">
      <c r="A97" s="79"/>
      <c r="B97" s="21"/>
      <c r="C97" s="22"/>
      <c r="D97" s="22"/>
      <c r="E97" s="17"/>
    </row>
    <row r="98" spans="1:5">
      <c r="A98" s="79"/>
      <c r="B98" s="18" t="s">
        <v>167</v>
      </c>
      <c r="C98" s="19">
        <v>1993</v>
      </c>
      <c r="D98" s="19"/>
      <c r="E98" s="20"/>
    </row>
    <row r="99" spans="1:5" ht="15.75" thickBot="1">
      <c r="A99" s="79"/>
      <c r="B99" s="18"/>
      <c r="C99" s="23"/>
      <c r="D99" s="23"/>
      <c r="E99" s="24"/>
    </row>
    <row r="100" spans="1:5">
      <c r="A100" s="79"/>
      <c r="B100" s="17"/>
      <c r="C100" s="25" t="s">
        <v>165</v>
      </c>
      <c r="D100" s="27">
        <v>23527</v>
      </c>
      <c r="E100" s="29"/>
    </row>
    <row r="101" spans="1:5" ht="15.75" thickBot="1">
      <c r="A101" s="79"/>
      <c r="B101" s="17"/>
      <c r="C101" s="26"/>
      <c r="D101" s="28"/>
      <c r="E101" s="30"/>
    </row>
    <row r="102" spans="1:5" ht="15.75" thickTop="1">
      <c r="A102" s="79" t="s">
        <v>875</v>
      </c>
      <c r="B102" s="78" t="s">
        <v>5</v>
      </c>
      <c r="C102" s="78"/>
      <c r="D102" s="78"/>
      <c r="E102" s="78"/>
    </row>
    <row r="103" spans="1:5">
      <c r="A103" s="79"/>
      <c r="B103" s="81" t="s">
        <v>160</v>
      </c>
      <c r="C103" s="81"/>
      <c r="D103" s="81"/>
      <c r="E103" s="81"/>
    </row>
    <row r="104" spans="1:5">
      <c r="A104" s="79"/>
      <c r="B104" s="17" t="s">
        <v>156</v>
      </c>
      <c r="C104" s="17"/>
      <c r="D104" s="17"/>
      <c r="E104" s="17"/>
    </row>
    <row r="105" spans="1:5" ht="25.5" customHeight="1">
      <c r="A105" s="79"/>
      <c r="B105" s="17" t="s">
        <v>876</v>
      </c>
      <c r="C105" s="17"/>
      <c r="D105" s="17"/>
      <c r="E105" s="17"/>
    </row>
    <row r="106" spans="1:5" ht="15" customHeight="1">
      <c r="A106" s="79" t="s">
        <v>877</v>
      </c>
      <c r="B106" s="78" t="s">
        <v>5</v>
      </c>
      <c r="C106" s="78"/>
      <c r="D106" s="78"/>
      <c r="E106" s="78"/>
    </row>
    <row r="107" spans="1:5">
      <c r="A107" s="79"/>
      <c r="B107" s="81" t="s">
        <v>205</v>
      </c>
      <c r="C107" s="81"/>
      <c r="D107" s="81"/>
      <c r="E107" s="81"/>
    </row>
    <row r="108" spans="1:5" ht="51" customHeight="1">
      <c r="A108" s="79"/>
      <c r="B108" s="21" t="s">
        <v>206</v>
      </c>
      <c r="C108" s="21"/>
      <c r="D108" s="21"/>
      <c r="E108" s="21"/>
    </row>
    <row r="109" spans="1:5" ht="102" customHeight="1">
      <c r="A109" s="79"/>
      <c r="B109" s="21" t="s">
        <v>207</v>
      </c>
      <c r="C109" s="21"/>
      <c r="D109" s="21"/>
      <c r="E109" s="21"/>
    </row>
    <row r="110" spans="1:5" ht="89.25" customHeight="1">
      <c r="A110" s="79"/>
      <c r="B110" s="21" t="s">
        <v>208</v>
      </c>
      <c r="C110" s="21"/>
      <c r="D110" s="21"/>
      <c r="E110" s="21"/>
    </row>
    <row r="111" spans="1:5" ht="76.5" customHeight="1">
      <c r="A111" s="79"/>
      <c r="B111" s="21" t="s">
        <v>209</v>
      </c>
      <c r="C111" s="21"/>
      <c r="D111" s="21"/>
      <c r="E111" s="21"/>
    </row>
    <row r="112" spans="1:5" ht="38.25" customHeight="1">
      <c r="A112" s="79"/>
      <c r="B112" s="21" t="s">
        <v>878</v>
      </c>
      <c r="C112" s="21"/>
      <c r="D112" s="21"/>
      <c r="E112" s="21"/>
    </row>
    <row r="113" spans="1:5" ht="15" customHeight="1">
      <c r="A113" s="79" t="s">
        <v>215</v>
      </c>
      <c r="B113" s="78" t="s">
        <v>5</v>
      </c>
      <c r="C113" s="78"/>
      <c r="D113" s="78"/>
      <c r="E113" s="78"/>
    </row>
    <row r="114" spans="1:5">
      <c r="A114" s="79"/>
      <c r="B114" s="81" t="s">
        <v>215</v>
      </c>
      <c r="C114" s="81"/>
      <c r="D114" s="81"/>
      <c r="E114" s="81"/>
    </row>
    <row r="115" spans="1:5">
      <c r="A115" s="79"/>
      <c r="B115" s="78"/>
      <c r="C115" s="78"/>
      <c r="D115" s="78"/>
      <c r="E115" s="78"/>
    </row>
    <row r="116" spans="1:5" ht="63.75" customHeight="1">
      <c r="A116" s="79"/>
      <c r="B116" s="17" t="s">
        <v>216</v>
      </c>
      <c r="C116" s="17"/>
      <c r="D116" s="17"/>
      <c r="E116" s="17"/>
    </row>
    <row r="117" spans="1:5">
      <c r="A117" s="79"/>
      <c r="B117" s="17"/>
      <c r="C117" s="17"/>
      <c r="D117" s="17"/>
      <c r="E117" s="17"/>
    </row>
    <row r="118" spans="1:5">
      <c r="A118" s="79"/>
      <c r="B118" s="11"/>
      <c r="C118" s="11"/>
    </row>
    <row r="119" spans="1:5" ht="38.25">
      <c r="A119" s="79"/>
      <c r="B119" s="44" t="s">
        <v>217</v>
      </c>
      <c r="C119" s="45" t="s">
        <v>218</v>
      </c>
    </row>
    <row r="120" spans="1:5">
      <c r="A120" s="79"/>
      <c r="B120" s="11"/>
      <c r="C120" s="11"/>
    </row>
    <row r="121" spans="1:5" ht="89.25">
      <c r="A121" s="79"/>
      <c r="B121" s="44" t="s">
        <v>217</v>
      </c>
      <c r="C121" s="45" t="s">
        <v>219</v>
      </c>
    </row>
    <row r="122" spans="1:5">
      <c r="A122" s="79"/>
      <c r="B122" s="11"/>
      <c r="C122" s="11"/>
    </row>
    <row r="123" spans="1:5" ht="25.5">
      <c r="A123" s="79"/>
      <c r="B123" s="44" t="s">
        <v>217</v>
      </c>
      <c r="C123" s="45" t="s">
        <v>220</v>
      </c>
    </row>
    <row r="124" spans="1:5">
      <c r="A124" s="79"/>
      <c r="B124" s="78"/>
      <c r="C124" s="78"/>
      <c r="D124" s="78"/>
      <c r="E124" s="78"/>
    </row>
    <row r="125" spans="1:5">
      <c r="A125" s="79"/>
      <c r="B125" s="78"/>
      <c r="C125" s="78"/>
      <c r="D125" s="78"/>
      <c r="E125" s="78"/>
    </row>
    <row r="126" spans="1:5">
      <c r="A126" s="79"/>
      <c r="B126" s="78"/>
      <c r="C126" s="78"/>
      <c r="D126" s="78"/>
      <c r="E126" s="78"/>
    </row>
    <row r="127" spans="1:5">
      <c r="A127" s="79"/>
      <c r="B127" s="78"/>
      <c r="C127" s="78"/>
      <c r="D127" s="78"/>
      <c r="E127" s="78"/>
    </row>
    <row r="128" spans="1:5">
      <c r="A128" s="79"/>
      <c r="B128" s="78"/>
      <c r="C128" s="78"/>
      <c r="D128" s="78"/>
      <c r="E128" s="78"/>
    </row>
    <row r="129" spans="1:5">
      <c r="A129" s="79"/>
      <c r="B129" s="78"/>
      <c r="C129" s="78"/>
      <c r="D129" s="78"/>
      <c r="E129" s="78"/>
    </row>
    <row r="130" spans="1:5">
      <c r="A130" s="79"/>
      <c r="B130" s="78"/>
      <c r="C130" s="78"/>
      <c r="D130" s="78"/>
      <c r="E130" s="78"/>
    </row>
    <row r="131" spans="1:5" ht="25.5" customHeight="1">
      <c r="A131" s="79"/>
      <c r="B131" s="17" t="s">
        <v>879</v>
      </c>
      <c r="C131" s="17"/>
      <c r="D131" s="17"/>
      <c r="E131" s="17"/>
    </row>
    <row r="132" spans="1:5" ht="15" customHeight="1">
      <c r="A132" s="79" t="s">
        <v>246</v>
      </c>
      <c r="B132" s="78" t="s">
        <v>5</v>
      </c>
      <c r="C132" s="78"/>
      <c r="D132" s="78"/>
      <c r="E132" s="78"/>
    </row>
    <row r="133" spans="1:5">
      <c r="A133" s="79"/>
      <c r="B133" s="78"/>
      <c r="C133" s="78"/>
      <c r="D133" s="78"/>
      <c r="E133" s="78"/>
    </row>
    <row r="134" spans="1:5">
      <c r="A134" s="79"/>
      <c r="B134" s="81" t="s">
        <v>246</v>
      </c>
      <c r="C134" s="81"/>
      <c r="D134" s="81"/>
      <c r="E134" s="81"/>
    </row>
    <row r="135" spans="1:5">
      <c r="A135" s="79"/>
      <c r="B135" s="78"/>
      <c r="C135" s="78"/>
      <c r="D135" s="78"/>
      <c r="E135" s="78"/>
    </row>
    <row r="136" spans="1:5" ht="63.75" customHeight="1">
      <c r="A136" s="79"/>
      <c r="B136" s="21" t="s">
        <v>247</v>
      </c>
      <c r="C136" s="21"/>
      <c r="D136" s="21"/>
      <c r="E136" s="21"/>
    </row>
    <row r="137" spans="1:5">
      <c r="A137" s="79"/>
      <c r="B137" s="21" t="s">
        <v>156</v>
      </c>
      <c r="C137" s="21"/>
      <c r="D137" s="21"/>
      <c r="E137" s="21"/>
    </row>
    <row r="138" spans="1:5" ht="51" customHeight="1">
      <c r="A138" s="79"/>
      <c r="B138" s="21" t="s">
        <v>248</v>
      </c>
      <c r="C138" s="21"/>
      <c r="D138" s="21"/>
      <c r="E138" s="21"/>
    </row>
    <row r="139" spans="1:5">
      <c r="A139" s="79"/>
      <c r="B139" s="21" t="s">
        <v>156</v>
      </c>
      <c r="C139" s="21"/>
      <c r="D139" s="21"/>
      <c r="E139" s="21"/>
    </row>
    <row r="140" spans="1:5" ht="102" customHeight="1">
      <c r="A140" s="79"/>
      <c r="B140" s="21" t="s">
        <v>249</v>
      </c>
      <c r="C140" s="21"/>
      <c r="D140" s="21"/>
      <c r="E140" s="21"/>
    </row>
    <row r="141" spans="1:5">
      <c r="A141" s="79"/>
      <c r="B141" s="78"/>
      <c r="C141" s="78"/>
      <c r="D141" s="78"/>
      <c r="E141" s="78"/>
    </row>
    <row r="142" spans="1:5" ht="114.75" customHeight="1">
      <c r="A142" s="79"/>
      <c r="B142" s="17" t="s">
        <v>250</v>
      </c>
      <c r="C142" s="17"/>
      <c r="D142" s="17"/>
      <c r="E142" s="17"/>
    </row>
    <row r="143" spans="1:5" ht="15" customHeight="1">
      <c r="A143" s="79" t="s">
        <v>880</v>
      </c>
      <c r="B143" s="78" t="s">
        <v>5</v>
      </c>
      <c r="C143" s="78"/>
      <c r="D143" s="78"/>
      <c r="E143" s="78"/>
    </row>
    <row r="144" spans="1:5">
      <c r="A144" s="79"/>
      <c r="B144" s="83" t="s">
        <v>251</v>
      </c>
      <c r="C144" s="83"/>
      <c r="D144" s="83"/>
      <c r="E144" s="83"/>
    </row>
    <row r="145" spans="1:5">
      <c r="A145" s="79"/>
      <c r="B145" s="78"/>
      <c r="C145" s="78"/>
      <c r="D145" s="78"/>
      <c r="E145" s="78"/>
    </row>
    <row r="146" spans="1:5" ht="140.25" customHeight="1">
      <c r="A146" s="79"/>
      <c r="B146" s="21" t="s">
        <v>252</v>
      </c>
      <c r="C146" s="21"/>
      <c r="D146" s="21"/>
      <c r="E146" s="21"/>
    </row>
    <row r="147" spans="1:5">
      <c r="A147" s="79"/>
      <c r="B147" s="78"/>
      <c r="C147" s="78"/>
      <c r="D147" s="78"/>
      <c r="E147" s="78"/>
    </row>
    <row r="148" spans="1:5" ht="191.25" customHeight="1">
      <c r="A148" s="79"/>
      <c r="B148" s="21" t="s">
        <v>253</v>
      </c>
      <c r="C148" s="21"/>
      <c r="D148" s="21"/>
      <c r="E148" s="21"/>
    </row>
  </sheetData>
  <mergeCells count="164">
    <mergeCell ref="A143:A148"/>
    <mergeCell ref="B143:E143"/>
    <mergeCell ref="B144:E144"/>
    <mergeCell ref="B145:E145"/>
    <mergeCell ref="B146:E146"/>
    <mergeCell ref="B147:E147"/>
    <mergeCell ref="B148:E148"/>
    <mergeCell ref="B137:E137"/>
    <mergeCell ref="B138:E138"/>
    <mergeCell ref="B139:E139"/>
    <mergeCell ref="B140:E140"/>
    <mergeCell ref="B141:E141"/>
    <mergeCell ref="B142:E142"/>
    <mergeCell ref="B128:E128"/>
    <mergeCell ref="B129:E129"/>
    <mergeCell ref="B130:E130"/>
    <mergeCell ref="B131:E131"/>
    <mergeCell ref="A132:A142"/>
    <mergeCell ref="B132:E132"/>
    <mergeCell ref="B133:E133"/>
    <mergeCell ref="B134:E134"/>
    <mergeCell ref="B135:E135"/>
    <mergeCell ref="B136:E136"/>
    <mergeCell ref="A113:A131"/>
    <mergeCell ref="B113:E113"/>
    <mergeCell ref="B114:E114"/>
    <mergeCell ref="B115:E115"/>
    <mergeCell ref="B116:E116"/>
    <mergeCell ref="B117:E117"/>
    <mergeCell ref="B124:E124"/>
    <mergeCell ref="B125:E125"/>
    <mergeCell ref="B126:E126"/>
    <mergeCell ref="B127:E127"/>
    <mergeCell ref="A106:A112"/>
    <mergeCell ref="B106:E106"/>
    <mergeCell ref="B107:E107"/>
    <mergeCell ref="B108:E108"/>
    <mergeCell ref="B109:E109"/>
    <mergeCell ref="B110:E110"/>
    <mergeCell ref="B111:E111"/>
    <mergeCell ref="B112:E112"/>
    <mergeCell ref="A88:A101"/>
    <mergeCell ref="B88:E88"/>
    <mergeCell ref="B89:E89"/>
    <mergeCell ref="B90:E90"/>
    <mergeCell ref="A102:A105"/>
    <mergeCell ref="B102:E102"/>
    <mergeCell ref="B103:E103"/>
    <mergeCell ref="B104:E104"/>
    <mergeCell ref="B105:E105"/>
    <mergeCell ref="A79:A86"/>
    <mergeCell ref="B79:E79"/>
    <mergeCell ref="B80:E80"/>
    <mergeCell ref="B81:E81"/>
    <mergeCell ref="B82:E82"/>
    <mergeCell ref="B83:E83"/>
    <mergeCell ref="B84:E84"/>
    <mergeCell ref="B85:E85"/>
    <mergeCell ref="B86:E86"/>
    <mergeCell ref="A71:A74"/>
    <mergeCell ref="B71:E71"/>
    <mergeCell ref="B72:E72"/>
    <mergeCell ref="B73:E73"/>
    <mergeCell ref="B74:E74"/>
    <mergeCell ref="A75:A78"/>
    <mergeCell ref="B75:E75"/>
    <mergeCell ref="B76:E76"/>
    <mergeCell ref="B77:E77"/>
    <mergeCell ref="B78:E78"/>
    <mergeCell ref="A65:A70"/>
    <mergeCell ref="B65:E65"/>
    <mergeCell ref="B66:E66"/>
    <mergeCell ref="B67:E67"/>
    <mergeCell ref="B68:E68"/>
    <mergeCell ref="B69:E69"/>
    <mergeCell ref="B70:E70"/>
    <mergeCell ref="A57:A60"/>
    <mergeCell ref="B57:E57"/>
    <mergeCell ref="B58:E58"/>
    <mergeCell ref="B59:E59"/>
    <mergeCell ref="B60:E60"/>
    <mergeCell ref="A61:A64"/>
    <mergeCell ref="B61:E61"/>
    <mergeCell ref="B62:E62"/>
    <mergeCell ref="B63:E63"/>
    <mergeCell ref="B64:E64"/>
    <mergeCell ref="A51:A56"/>
    <mergeCell ref="B51:E51"/>
    <mergeCell ref="B52:E52"/>
    <mergeCell ref="B53:E53"/>
    <mergeCell ref="B54:E54"/>
    <mergeCell ref="B55:E55"/>
    <mergeCell ref="B56:E56"/>
    <mergeCell ref="B38:E38"/>
    <mergeCell ref="B39:E39"/>
    <mergeCell ref="A40:A50"/>
    <mergeCell ref="B40:E40"/>
    <mergeCell ref="B41:E41"/>
    <mergeCell ref="B42:E42"/>
    <mergeCell ref="B43:E43"/>
    <mergeCell ref="B49:E49"/>
    <mergeCell ref="B50:E50"/>
    <mergeCell ref="A30:A33"/>
    <mergeCell ref="B30:E30"/>
    <mergeCell ref="B31:E31"/>
    <mergeCell ref="B32:E32"/>
    <mergeCell ref="B33:E33"/>
    <mergeCell ref="A34:A39"/>
    <mergeCell ref="B34:E34"/>
    <mergeCell ref="B35:E35"/>
    <mergeCell ref="B36:E36"/>
    <mergeCell ref="B37:E37"/>
    <mergeCell ref="A22:A25"/>
    <mergeCell ref="B22:E22"/>
    <mergeCell ref="B23:E23"/>
    <mergeCell ref="B24:E24"/>
    <mergeCell ref="B25:E25"/>
    <mergeCell ref="A26:A29"/>
    <mergeCell ref="B26:E26"/>
    <mergeCell ref="B27:E27"/>
    <mergeCell ref="B28:E28"/>
    <mergeCell ref="B29:E29"/>
    <mergeCell ref="B17:E17"/>
    <mergeCell ref="A18:A21"/>
    <mergeCell ref="B18:E18"/>
    <mergeCell ref="B19:E19"/>
    <mergeCell ref="B20:E20"/>
    <mergeCell ref="B21:E21"/>
    <mergeCell ref="B11:E11"/>
    <mergeCell ref="B12:E12"/>
    <mergeCell ref="B13:E13"/>
    <mergeCell ref="B14:E14"/>
    <mergeCell ref="B15:E15"/>
    <mergeCell ref="B16:E16"/>
    <mergeCell ref="B5:E5"/>
    <mergeCell ref="B6:E6"/>
    <mergeCell ref="B7:E7"/>
    <mergeCell ref="B8:E8"/>
    <mergeCell ref="B9:E9"/>
    <mergeCell ref="B10:E10"/>
    <mergeCell ref="B100:B101"/>
    <mergeCell ref="C100:C101"/>
    <mergeCell ref="D100:D101"/>
    <mergeCell ref="E100:E101"/>
    <mergeCell ref="A1:A2"/>
    <mergeCell ref="B1:E1"/>
    <mergeCell ref="B2:E2"/>
    <mergeCell ref="B3:E3"/>
    <mergeCell ref="A4:A17"/>
    <mergeCell ref="B4:E4"/>
    <mergeCell ref="B96:B97"/>
    <mergeCell ref="C96:D97"/>
    <mergeCell ref="E96:E97"/>
    <mergeCell ref="B98:B99"/>
    <mergeCell ref="C98:D99"/>
    <mergeCell ref="E98:E99"/>
    <mergeCell ref="B44:C44"/>
    <mergeCell ref="B91:E91"/>
    <mergeCell ref="C93:E93"/>
    <mergeCell ref="B94:B95"/>
    <mergeCell ref="C94:C95"/>
    <mergeCell ref="D94:D95"/>
    <mergeCell ref="E94:E95"/>
    <mergeCell ref="B87:E8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3" width="36.5703125" bestFit="1" customWidth="1"/>
    <col min="4" max="4" width="6.5703125" customWidth="1"/>
    <col min="5" max="5" width="7.5703125" customWidth="1"/>
    <col min="7" max="7" width="2" customWidth="1"/>
    <col min="8" max="8" width="2.85546875" customWidth="1"/>
    <col min="9" max="9" width="7.5703125" customWidth="1"/>
    <col min="12" max="12" width="2" customWidth="1"/>
    <col min="13" max="13" width="7.5703125" customWidth="1"/>
    <col min="16" max="16" width="2" customWidth="1"/>
    <col min="17" max="17" width="2.85546875" customWidth="1"/>
    <col min="20" max="20" width="2" customWidth="1"/>
    <col min="21" max="21" width="2.85546875" customWidth="1"/>
  </cols>
  <sheetData>
    <row r="1" spans="1:22" ht="15" customHeight="1">
      <c r="A1" s="7" t="s">
        <v>8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82</v>
      </c>
      <c r="B3" s="78" t="s">
        <v>5</v>
      </c>
      <c r="C3" s="78"/>
      <c r="D3" s="78"/>
      <c r="E3" s="78"/>
      <c r="F3" s="78"/>
      <c r="G3" s="78"/>
      <c r="H3" s="78"/>
      <c r="I3" s="78"/>
      <c r="J3" s="78"/>
      <c r="K3" s="78"/>
      <c r="L3" s="78"/>
      <c r="M3" s="78"/>
      <c r="N3" s="78"/>
      <c r="O3" s="78"/>
      <c r="P3" s="78"/>
      <c r="Q3" s="78"/>
      <c r="R3" s="78"/>
      <c r="S3" s="78"/>
      <c r="T3" s="78"/>
      <c r="U3" s="78"/>
      <c r="V3" s="78"/>
    </row>
    <row r="4" spans="1:22" ht="15" customHeight="1">
      <c r="A4" s="79" t="s">
        <v>883</v>
      </c>
      <c r="B4" s="78" t="s">
        <v>5</v>
      </c>
      <c r="C4" s="78"/>
      <c r="D4" s="78"/>
      <c r="E4" s="78"/>
      <c r="F4" s="78"/>
      <c r="G4" s="78"/>
      <c r="H4" s="78"/>
      <c r="I4" s="78"/>
      <c r="J4" s="78"/>
      <c r="K4" s="78"/>
      <c r="L4" s="78"/>
      <c r="M4" s="78"/>
      <c r="N4" s="78"/>
      <c r="O4" s="78"/>
      <c r="P4" s="78"/>
      <c r="Q4" s="78"/>
      <c r="R4" s="78"/>
      <c r="S4" s="78"/>
      <c r="T4" s="78"/>
      <c r="U4" s="78"/>
      <c r="V4" s="78"/>
    </row>
    <row r="5" spans="1:22">
      <c r="A5" s="79"/>
      <c r="B5" s="21" t="s">
        <v>884</v>
      </c>
      <c r="C5" s="21"/>
      <c r="D5" s="21"/>
      <c r="E5" s="21"/>
      <c r="F5" s="21"/>
      <c r="G5" s="21"/>
      <c r="H5" s="21"/>
      <c r="I5" s="21"/>
      <c r="J5" s="21"/>
      <c r="K5" s="21"/>
      <c r="L5" s="21"/>
      <c r="M5" s="21"/>
      <c r="N5" s="21"/>
      <c r="O5" s="21"/>
      <c r="P5" s="21"/>
      <c r="Q5" s="21"/>
      <c r="R5" s="21"/>
      <c r="S5" s="21"/>
      <c r="T5" s="21"/>
      <c r="U5" s="21"/>
      <c r="V5" s="21"/>
    </row>
    <row r="6" spans="1:22">
      <c r="A6" s="79"/>
      <c r="B6" s="16"/>
      <c r="C6" s="16"/>
      <c r="D6" s="16"/>
      <c r="E6" s="16"/>
      <c r="F6" s="16"/>
      <c r="G6" s="16"/>
      <c r="H6" s="16"/>
      <c r="I6" s="16"/>
    </row>
    <row r="7" spans="1:22">
      <c r="A7" s="79"/>
      <c r="B7" s="11"/>
      <c r="C7" s="11"/>
      <c r="D7" s="11"/>
      <c r="E7" s="11"/>
      <c r="F7" s="11"/>
      <c r="G7" s="11"/>
      <c r="H7" s="11"/>
      <c r="I7" s="11"/>
    </row>
    <row r="8" spans="1:22">
      <c r="A8" s="79"/>
      <c r="B8" s="12" t="s">
        <v>163</v>
      </c>
      <c r="C8" s="17"/>
      <c r="D8" s="17"/>
      <c r="E8" s="17"/>
      <c r="F8" s="10"/>
      <c r="G8" s="17"/>
      <c r="H8" s="17"/>
      <c r="I8" s="17"/>
    </row>
    <row r="9" spans="1:22" ht="15.75" thickBot="1">
      <c r="A9" s="79"/>
      <c r="B9" s="10"/>
      <c r="C9" s="36">
        <v>41818</v>
      </c>
      <c r="D9" s="36"/>
      <c r="E9" s="36"/>
      <c r="F9" s="10"/>
      <c r="G9" s="36">
        <v>41639</v>
      </c>
      <c r="H9" s="36"/>
      <c r="I9" s="36"/>
    </row>
    <row r="10" spans="1:22">
      <c r="A10" s="79"/>
      <c r="B10" s="37" t="s">
        <v>211</v>
      </c>
      <c r="C10" s="38" t="s">
        <v>165</v>
      </c>
      <c r="D10" s="40" t="s">
        <v>212</v>
      </c>
      <c r="E10" s="38" t="s">
        <v>213</v>
      </c>
      <c r="F10" s="20"/>
      <c r="G10" s="38" t="s">
        <v>165</v>
      </c>
      <c r="H10" s="40" t="s">
        <v>214</v>
      </c>
      <c r="I10" s="42"/>
    </row>
    <row r="11" spans="1:22">
      <c r="A11" s="79"/>
      <c r="B11" s="37"/>
      <c r="C11" s="39"/>
      <c r="D11" s="41"/>
      <c r="E11" s="39"/>
      <c r="F11" s="20"/>
      <c r="G11" s="39"/>
      <c r="H11" s="41"/>
      <c r="I11" s="43"/>
    </row>
    <row r="12" spans="1:22" ht="15" customHeight="1">
      <c r="A12" s="79" t="s">
        <v>160</v>
      </c>
      <c r="B12" s="78" t="s">
        <v>5</v>
      </c>
      <c r="C12" s="78"/>
      <c r="D12" s="78"/>
      <c r="E12" s="78"/>
      <c r="F12" s="78"/>
      <c r="G12" s="78"/>
      <c r="H12" s="78"/>
      <c r="I12" s="78"/>
      <c r="J12" s="78"/>
      <c r="K12" s="78"/>
      <c r="L12" s="78"/>
      <c r="M12" s="78"/>
      <c r="N12" s="78"/>
      <c r="O12" s="78"/>
      <c r="P12" s="78"/>
      <c r="Q12" s="78"/>
      <c r="R12" s="78"/>
      <c r="S12" s="78"/>
      <c r="T12" s="78"/>
      <c r="U12" s="78"/>
      <c r="V12" s="78"/>
    </row>
    <row r="13" spans="1:22">
      <c r="A13" s="79"/>
      <c r="B13" s="17" t="s">
        <v>874</v>
      </c>
      <c r="C13" s="17"/>
      <c r="D13" s="17"/>
      <c r="E13" s="17"/>
      <c r="F13" s="17"/>
      <c r="G13" s="17"/>
      <c r="H13" s="17"/>
      <c r="I13" s="17"/>
      <c r="J13" s="17"/>
      <c r="K13" s="17"/>
      <c r="L13" s="17"/>
      <c r="M13" s="17"/>
      <c r="N13" s="17"/>
      <c r="O13" s="17"/>
      <c r="P13" s="17"/>
      <c r="Q13" s="17"/>
      <c r="R13" s="17"/>
      <c r="S13" s="17"/>
      <c r="T13" s="17"/>
      <c r="U13" s="17"/>
      <c r="V13" s="17"/>
    </row>
    <row r="14" spans="1:22">
      <c r="A14" s="79"/>
      <c r="B14" s="17" t="s">
        <v>162</v>
      </c>
      <c r="C14" s="17"/>
      <c r="D14" s="17"/>
      <c r="E14" s="17"/>
      <c r="F14" s="17"/>
      <c r="G14" s="17"/>
      <c r="H14" s="17"/>
      <c r="I14" s="17"/>
      <c r="J14" s="17"/>
      <c r="K14" s="17"/>
      <c r="L14" s="17"/>
      <c r="M14" s="17"/>
      <c r="N14" s="17"/>
      <c r="O14" s="17"/>
      <c r="P14" s="17"/>
      <c r="Q14" s="17"/>
      <c r="R14" s="17"/>
      <c r="S14" s="17"/>
      <c r="T14" s="17"/>
      <c r="U14" s="17"/>
      <c r="V14" s="17"/>
    </row>
    <row r="15" spans="1:22">
      <c r="A15" s="79"/>
      <c r="B15" s="16"/>
      <c r="C15" s="16"/>
      <c r="D15" s="16"/>
      <c r="E15" s="16"/>
    </row>
    <row r="16" spans="1:22">
      <c r="A16" s="79"/>
      <c r="B16" s="11"/>
      <c r="C16" s="11"/>
      <c r="D16" s="11"/>
      <c r="E16" s="11"/>
    </row>
    <row r="17" spans="1:22">
      <c r="A17" s="79"/>
      <c r="B17" s="12" t="s">
        <v>163</v>
      </c>
      <c r="C17" s="17"/>
      <c r="D17" s="17"/>
      <c r="E17" s="17"/>
    </row>
    <row r="18" spans="1:22">
      <c r="A18" s="79"/>
      <c r="B18" s="18" t="s">
        <v>164</v>
      </c>
      <c r="C18" s="18" t="s">
        <v>165</v>
      </c>
      <c r="D18" s="19">
        <v>18852</v>
      </c>
      <c r="E18" s="20"/>
    </row>
    <row r="19" spans="1:22">
      <c r="A19" s="79"/>
      <c r="B19" s="18"/>
      <c r="C19" s="18"/>
      <c r="D19" s="19"/>
      <c r="E19" s="20"/>
    </row>
    <row r="20" spans="1:22">
      <c r="A20" s="79"/>
      <c r="B20" s="21" t="s">
        <v>166</v>
      </c>
      <c r="C20" s="22">
        <v>2682</v>
      </c>
      <c r="D20" s="22"/>
      <c r="E20" s="17"/>
    </row>
    <row r="21" spans="1:22">
      <c r="A21" s="79"/>
      <c r="B21" s="21"/>
      <c r="C21" s="22"/>
      <c r="D21" s="22"/>
      <c r="E21" s="17"/>
    </row>
    <row r="22" spans="1:22">
      <c r="A22" s="79"/>
      <c r="B22" s="18" t="s">
        <v>167</v>
      </c>
      <c r="C22" s="19">
        <v>1993</v>
      </c>
      <c r="D22" s="19"/>
      <c r="E22" s="20"/>
    </row>
    <row r="23" spans="1:22" ht="15.75" thickBot="1">
      <c r="A23" s="79"/>
      <c r="B23" s="18"/>
      <c r="C23" s="23"/>
      <c r="D23" s="23"/>
      <c r="E23" s="24"/>
    </row>
    <row r="24" spans="1:22">
      <c r="A24" s="79"/>
      <c r="B24" s="17"/>
      <c r="C24" s="25" t="s">
        <v>165</v>
      </c>
      <c r="D24" s="27">
        <v>23527</v>
      </c>
      <c r="E24" s="29"/>
    </row>
    <row r="25" spans="1:22" ht="15.75" thickBot="1">
      <c r="A25" s="79"/>
      <c r="B25" s="17"/>
      <c r="C25" s="26"/>
      <c r="D25" s="28"/>
      <c r="E25" s="30"/>
    </row>
    <row r="26" spans="1:22" ht="15.75" thickTop="1">
      <c r="A26" s="79" t="s">
        <v>885</v>
      </c>
      <c r="B26" s="78" t="s">
        <v>5</v>
      </c>
      <c r="C26" s="78"/>
      <c r="D26" s="78"/>
      <c r="E26" s="78"/>
      <c r="F26" s="78"/>
      <c r="G26" s="78"/>
      <c r="H26" s="78"/>
      <c r="I26" s="78"/>
      <c r="J26" s="78"/>
      <c r="K26" s="78"/>
      <c r="L26" s="78"/>
      <c r="M26" s="78"/>
      <c r="N26" s="78"/>
      <c r="O26" s="78"/>
      <c r="P26" s="78"/>
      <c r="Q26" s="78"/>
      <c r="R26" s="78"/>
      <c r="S26" s="78"/>
      <c r="T26" s="78"/>
      <c r="U26" s="78"/>
      <c r="V26" s="78"/>
    </row>
    <row r="27" spans="1:22">
      <c r="A27" s="79"/>
      <c r="B27" s="21" t="s">
        <v>886</v>
      </c>
      <c r="C27" s="21"/>
      <c r="D27" s="21"/>
      <c r="E27" s="21"/>
      <c r="F27" s="21"/>
      <c r="G27" s="21"/>
      <c r="H27" s="21"/>
      <c r="I27" s="21"/>
      <c r="J27" s="21"/>
      <c r="K27" s="21"/>
      <c r="L27" s="21"/>
      <c r="M27" s="21"/>
      <c r="N27" s="21"/>
      <c r="O27" s="21"/>
      <c r="P27" s="21"/>
      <c r="Q27" s="21"/>
      <c r="R27" s="21"/>
      <c r="S27" s="21"/>
      <c r="T27" s="21"/>
      <c r="U27" s="21"/>
      <c r="V27" s="21"/>
    </row>
    <row r="28" spans="1:22">
      <c r="A28" s="79"/>
      <c r="B28" s="16"/>
      <c r="C28" s="16"/>
    </row>
    <row r="29" spans="1:22">
      <c r="A29" s="79"/>
      <c r="B29" s="11"/>
      <c r="C29" s="11"/>
    </row>
    <row r="30" spans="1:22">
      <c r="A30" s="79"/>
      <c r="B30" s="32" t="s">
        <v>69</v>
      </c>
      <c r="C30" s="32" t="s">
        <v>181</v>
      </c>
    </row>
    <row r="31" spans="1:22" ht="25.5">
      <c r="A31" s="79"/>
      <c r="B31" s="32" t="s">
        <v>182</v>
      </c>
      <c r="C31" s="32" t="s">
        <v>183</v>
      </c>
    </row>
    <row r="32" spans="1:22" ht="25.5">
      <c r="A32" s="79"/>
      <c r="B32" s="32" t="s">
        <v>184</v>
      </c>
      <c r="C32" s="32" t="s">
        <v>185</v>
      </c>
    </row>
    <row r="33" spans="1:22" ht="15" customHeight="1">
      <c r="A33" s="79" t="s">
        <v>887</v>
      </c>
      <c r="B33" s="78" t="s">
        <v>5</v>
      </c>
      <c r="C33" s="78"/>
      <c r="D33" s="78"/>
      <c r="E33" s="78"/>
      <c r="F33" s="78"/>
      <c r="G33" s="78"/>
      <c r="H33" s="78"/>
      <c r="I33" s="78"/>
      <c r="J33" s="78"/>
      <c r="K33" s="78"/>
      <c r="L33" s="78"/>
      <c r="M33" s="78"/>
      <c r="N33" s="78"/>
      <c r="O33" s="78"/>
      <c r="P33" s="78"/>
      <c r="Q33" s="78"/>
      <c r="R33" s="78"/>
      <c r="S33" s="78"/>
      <c r="T33" s="78"/>
      <c r="U33" s="78"/>
      <c r="V33" s="78"/>
    </row>
    <row r="34" spans="1:22">
      <c r="A34" s="79"/>
      <c r="B34" s="17" t="s">
        <v>888</v>
      </c>
      <c r="C34" s="17"/>
      <c r="D34" s="17"/>
      <c r="E34" s="17"/>
      <c r="F34" s="17"/>
      <c r="G34" s="17"/>
      <c r="H34" s="17"/>
      <c r="I34" s="17"/>
      <c r="J34" s="17"/>
      <c r="K34" s="17"/>
      <c r="L34" s="17"/>
      <c r="M34" s="17"/>
      <c r="N34" s="17"/>
      <c r="O34" s="17"/>
      <c r="P34" s="17"/>
      <c r="Q34" s="17"/>
      <c r="R34" s="17"/>
      <c r="S34" s="17"/>
      <c r="T34" s="17"/>
      <c r="U34" s="17"/>
      <c r="V34" s="17"/>
    </row>
    <row r="35" spans="1:22">
      <c r="A35" s="79"/>
      <c r="B35" s="86"/>
      <c r="C35" s="86"/>
      <c r="D35" s="86"/>
      <c r="E35" s="86"/>
      <c r="F35" s="86"/>
      <c r="G35" s="86"/>
      <c r="H35" s="86"/>
      <c r="I35" s="86"/>
      <c r="J35" s="86"/>
      <c r="K35" s="86"/>
      <c r="L35" s="86"/>
      <c r="M35" s="86"/>
      <c r="N35" s="86"/>
      <c r="O35" s="86"/>
      <c r="P35" s="86"/>
      <c r="Q35" s="86"/>
      <c r="R35" s="86"/>
      <c r="S35" s="86"/>
      <c r="T35" s="86"/>
      <c r="U35" s="86"/>
      <c r="V35" s="86"/>
    </row>
    <row r="36" spans="1:22">
      <c r="A36" s="79"/>
      <c r="B36" s="16"/>
      <c r="C36" s="16"/>
      <c r="D36" s="16"/>
      <c r="E36" s="16"/>
      <c r="F36" s="16"/>
      <c r="G36" s="16"/>
      <c r="H36" s="16"/>
      <c r="I36" s="16"/>
      <c r="J36" s="16"/>
      <c r="K36" s="16"/>
      <c r="L36" s="16"/>
      <c r="M36" s="16"/>
      <c r="N36" s="16"/>
      <c r="O36" s="16"/>
      <c r="P36" s="16"/>
      <c r="Q36" s="16"/>
      <c r="R36" s="16"/>
      <c r="S36" s="16"/>
      <c r="T36" s="16"/>
      <c r="U36" s="16"/>
      <c r="V36" s="16"/>
    </row>
    <row r="37" spans="1:22">
      <c r="A37" s="79"/>
      <c r="B37" s="11"/>
      <c r="C37" s="11"/>
      <c r="D37" s="11"/>
      <c r="E37" s="11"/>
      <c r="F37" s="11"/>
      <c r="G37" s="11"/>
      <c r="H37" s="11"/>
      <c r="I37" s="11"/>
      <c r="J37" s="11"/>
      <c r="K37" s="11"/>
      <c r="L37" s="11"/>
      <c r="M37" s="11"/>
      <c r="N37" s="11"/>
      <c r="O37" s="11"/>
      <c r="P37" s="11"/>
      <c r="Q37" s="11"/>
      <c r="R37" s="11"/>
      <c r="S37" s="11"/>
      <c r="T37" s="11"/>
      <c r="U37" s="11"/>
      <c r="V37" s="11"/>
    </row>
    <row r="38" spans="1:22">
      <c r="A38" s="79"/>
      <c r="B38" s="17"/>
      <c r="C38" s="17"/>
      <c r="D38" s="17"/>
      <c r="E38" s="17"/>
      <c r="F38" s="17"/>
      <c r="G38" s="17"/>
      <c r="H38" s="17"/>
      <c r="I38" s="17"/>
      <c r="J38" s="17"/>
      <c r="K38" s="17"/>
      <c r="L38" s="51" t="s">
        <v>222</v>
      </c>
      <c r="M38" s="51"/>
      <c r="N38" s="51"/>
      <c r="O38" s="17"/>
      <c r="P38" s="51" t="s">
        <v>224</v>
      </c>
      <c r="Q38" s="51"/>
      <c r="R38" s="51"/>
      <c r="S38" s="17"/>
      <c r="T38" s="51" t="s">
        <v>224</v>
      </c>
      <c r="U38" s="51"/>
      <c r="V38" s="51"/>
    </row>
    <row r="39" spans="1:22">
      <c r="A39" s="79"/>
      <c r="B39" s="17"/>
      <c r="C39" s="17"/>
      <c r="D39" s="17"/>
      <c r="E39" s="17"/>
      <c r="F39" s="17"/>
      <c r="G39" s="17"/>
      <c r="H39" s="17"/>
      <c r="I39" s="17"/>
      <c r="J39" s="17"/>
      <c r="K39" s="17"/>
      <c r="L39" s="51" t="s">
        <v>223</v>
      </c>
      <c r="M39" s="51"/>
      <c r="N39" s="51"/>
      <c r="O39" s="17"/>
      <c r="P39" s="51" t="s">
        <v>77</v>
      </c>
      <c r="Q39" s="51"/>
      <c r="R39" s="51"/>
      <c r="S39" s="17"/>
      <c r="T39" s="51"/>
      <c r="U39" s="51"/>
      <c r="V39" s="51"/>
    </row>
    <row r="40" spans="1:22">
      <c r="A40" s="79"/>
      <c r="B40" s="47" t="s">
        <v>163</v>
      </c>
      <c r="C40" s="10"/>
      <c r="D40" s="21"/>
      <c r="E40" s="21"/>
      <c r="F40" s="21"/>
      <c r="G40" s="10"/>
      <c r="H40" s="51" t="s">
        <v>225</v>
      </c>
      <c r="I40" s="51"/>
      <c r="J40" s="51"/>
      <c r="K40" s="10"/>
      <c r="L40" s="51" t="s">
        <v>226</v>
      </c>
      <c r="M40" s="51"/>
      <c r="N40" s="51"/>
      <c r="O40" s="10"/>
      <c r="P40" s="51" t="s">
        <v>227</v>
      </c>
      <c r="Q40" s="51"/>
      <c r="R40" s="51"/>
      <c r="S40" s="10"/>
      <c r="T40" s="51" t="s">
        <v>228</v>
      </c>
      <c r="U40" s="51"/>
      <c r="V40" s="51"/>
    </row>
    <row r="41" spans="1:22">
      <c r="A41" s="79"/>
      <c r="B41" s="15"/>
      <c r="C41" s="10"/>
      <c r="D41" s="51" t="s">
        <v>229</v>
      </c>
      <c r="E41" s="51"/>
      <c r="F41" s="51"/>
      <c r="G41" s="10"/>
      <c r="H41" s="51" t="s">
        <v>230</v>
      </c>
      <c r="I41" s="51"/>
      <c r="J41" s="51"/>
      <c r="K41" s="10"/>
      <c r="L41" s="51" t="s">
        <v>231</v>
      </c>
      <c r="M41" s="51"/>
      <c r="N41" s="51"/>
      <c r="O41" s="10"/>
      <c r="P41" s="51" t="s">
        <v>232</v>
      </c>
      <c r="Q41" s="51"/>
      <c r="R41" s="51"/>
      <c r="S41" s="10"/>
      <c r="T41" s="51" t="s">
        <v>232</v>
      </c>
      <c r="U41" s="51"/>
      <c r="V41" s="51"/>
    </row>
    <row r="42" spans="1:22" ht="15.75" thickBot="1">
      <c r="A42" s="79"/>
      <c r="B42" s="48" t="s">
        <v>233</v>
      </c>
      <c r="C42" s="10"/>
      <c r="D42" s="52" t="s">
        <v>230</v>
      </c>
      <c r="E42" s="52"/>
      <c r="F42" s="52"/>
      <c r="G42" s="10"/>
      <c r="H42" s="52" t="s">
        <v>234</v>
      </c>
      <c r="I42" s="52"/>
      <c r="J42" s="52"/>
      <c r="K42" s="10"/>
      <c r="L42" s="52" t="s">
        <v>235</v>
      </c>
      <c r="M42" s="52"/>
      <c r="N42" s="52"/>
      <c r="O42" s="10"/>
      <c r="P42" s="52" t="s">
        <v>236</v>
      </c>
      <c r="Q42" s="52"/>
      <c r="R42" s="52"/>
      <c r="S42" s="10"/>
      <c r="T42" s="52" t="s">
        <v>237</v>
      </c>
      <c r="U42" s="52"/>
      <c r="V42" s="52"/>
    </row>
    <row r="43" spans="1:22" ht="15.75" thickTop="1">
      <c r="A43" s="79"/>
      <c r="B43" s="50" t="s">
        <v>238</v>
      </c>
      <c r="C43" s="10"/>
      <c r="D43" s="53"/>
      <c r="E43" s="53"/>
      <c r="F43" s="53"/>
      <c r="G43" s="10"/>
      <c r="H43" s="53"/>
      <c r="I43" s="53"/>
      <c r="J43" s="53"/>
      <c r="K43" s="10"/>
      <c r="L43" s="53"/>
      <c r="M43" s="53"/>
      <c r="N43" s="53"/>
      <c r="O43" s="10"/>
      <c r="P43" s="53"/>
      <c r="Q43" s="53"/>
      <c r="R43" s="53"/>
      <c r="S43" s="10"/>
      <c r="T43" s="53"/>
      <c r="U43" s="53"/>
      <c r="V43" s="53"/>
    </row>
    <row r="44" spans="1:22">
      <c r="A44" s="79"/>
      <c r="B44" s="54" t="s">
        <v>239</v>
      </c>
      <c r="C44" s="20"/>
      <c r="D44" s="18" t="s">
        <v>165</v>
      </c>
      <c r="E44" s="19">
        <v>500000</v>
      </c>
      <c r="F44" s="20"/>
      <c r="G44" s="20"/>
      <c r="H44" s="18" t="s">
        <v>165</v>
      </c>
      <c r="I44" s="19">
        <v>482500</v>
      </c>
      <c r="J44" s="20"/>
      <c r="K44" s="20"/>
      <c r="L44" s="18" t="s">
        <v>165</v>
      </c>
      <c r="M44" s="19">
        <v>482500</v>
      </c>
      <c r="N44" s="20"/>
      <c r="O44" s="20"/>
      <c r="P44" s="18" t="s">
        <v>165</v>
      </c>
      <c r="Q44" s="55" t="s">
        <v>214</v>
      </c>
      <c r="R44" s="20"/>
      <c r="S44" s="20"/>
      <c r="T44" s="18" t="s">
        <v>165</v>
      </c>
      <c r="U44" s="55" t="s">
        <v>214</v>
      </c>
      <c r="V44" s="20"/>
    </row>
    <row r="45" spans="1:22">
      <c r="A45" s="79"/>
      <c r="B45" s="54"/>
      <c r="C45" s="20"/>
      <c r="D45" s="18"/>
      <c r="E45" s="19"/>
      <c r="F45" s="20"/>
      <c r="G45" s="20"/>
      <c r="H45" s="18"/>
      <c r="I45" s="19"/>
      <c r="J45" s="20"/>
      <c r="K45" s="20"/>
      <c r="L45" s="18"/>
      <c r="M45" s="19"/>
      <c r="N45" s="20"/>
      <c r="O45" s="20"/>
      <c r="P45" s="18"/>
      <c r="Q45" s="55"/>
      <c r="R45" s="20"/>
      <c r="S45" s="20"/>
      <c r="T45" s="18"/>
      <c r="U45" s="55"/>
      <c r="V45" s="20"/>
    </row>
    <row r="46" spans="1:22">
      <c r="A46" s="79"/>
      <c r="B46" s="56" t="s">
        <v>240</v>
      </c>
      <c r="C46" s="17"/>
      <c r="D46" s="22">
        <v>430000</v>
      </c>
      <c r="E46" s="22"/>
      <c r="F46" s="17"/>
      <c r="G46" s="17"/>
      <c r="H46" s="22">
        <v>424625</v>
      </c>
      <c r="I46" s="22"/>
      <c r="J46" s="17"/>
      <c r="K46" s="17"/>
      <c r="L46" s="22">
        <v>424625</v>
      </c>
      <c r="M46" s="22"/>
      <c r="N46" s="17"/>
      <c r="O46" s="17"/>
      <c r="P46" s="57" t="s">
        <v>214</v>
      </c>
      <c r="Q46" s="57"/>
      <c r="R46" s="17"/>
      <c r="S46" s="17"/>
      <c r="T46" s="57" t="s">
        <v>214</v>
      </c>
      <c r="U46" s="57"/>
      <c r="V46" s="17"/>
    </row>
    <row r="47" spans="1:22" ht="15.75" thickBot="1">
      <c r="A47" s="79"/>
      <c r="B47" s="56"/>
      <c r="C47" s="17"/>
      <c r="D47" s="28"/>
      <c r="E47" s="28"/>
      <c r="F47" s="30"/>
      <c r="G47" s="17"/>
      <c r="H47" s="28"/>
      <c r="I47" s="28"/>
      <c r="J47" s="30"/>
      <c r="K47" s="17"/>
      <c r="L47" s="28"/>
      <c r="M47" s="28"/>
      <c r="N47" s="30"/>
      <c r="O47" s="17"/>
      <c r="P47" s="58"/>
      <c r="Q47" s="58"/>
      <c r="R47" s="30"/>
      <c r="S47" s="17"/>
      <c r="T47" s="58"/>
      <c r="U47" s="58"/>
      <c r="V47" s="30"/>
    </row>
    <row r="48" spans="1:22" ht="15.75" thickTop="1">
      <c r="A48" s="79"/>
      <c r="B48" s="59" t="s">
        <v>241</v>
      </c>
      <c r="C48" s="20"/>
      <c r="D48" s="60" t="s">
        <v>165</v>
      </c>
      <c r="E48" s="62">
        <v>930000</v>
      </c>
      <c r="F48" s="64"/>
      <c r="G48" s="20"/>
      <c r="H48" s="60" t="s">
        <v>165</v>
      </c>
      <c r="I48" s="62">
        <v>907125</v>
      </c>
      <c r="J48" s="64"/>
      <c r="K48" s="20"/>
      <c r="L48" s="60" t="s">
        <v>165</v>
      </c>
      <c r="M48" s="62">
        <v>907125</v>
      </c>
      <c r="N48" s="64"/>
      <c r="O48" s="20"/>
      <c r="P48" s="60" t="s">
        <v>165</v>
      </c>
      <c r="Q48" s="66" t="s">
        <v>214</v>
      </c>
      <c r="R48" s="64"/>
      <c r="S48" s="20"/>
      <c r="T48" s="60" t="s">
        <v>165</v>
      </c>
      <c r="U48" s="66" t="s">
        <v>214</v>
      </c>
      <c r="V48" s="64"/>
    </row>
    <row r="49" spans="1:22" ht="15.75" thickBot="1">
      <c r="A49" s="79"/>
      <c r="B49" s="59"/>
      <c r="C49" s="20"/>
      <c r="D49" s="61"/>
      <c r="E49" s="63"/>
      <c r="F49" s="65"/>
      <c r="G49" s="20"/>
      <c r="H49" s="61"/>
      <c r="I49" s="63"/>
      <c r="J49" s="65"/>
      <c r="K49" s="20"/>
      <c r="L49" s="61"/>
      <c r="M49" s="63"/>
      <c r="N49" s="65"/>
      <c r="O49" s="20"/>
      <c r="P49" s="61"/>
      <c r="Q49" s="67"/>
      <c r="R49" s="65"/>
      <c r="S49" s="20"/>
      <c r="T49" s="61"/>
      <c r="U49" s="67"/>
      <c r="V49" s="65"/>
    </row>
    <row r="50" spans="1:22" ht="15.75" thickTop="1">
      <c r="A50" s="79"/>
      <c r="B50" s="68" t="s">
        <v>238</v>
      </c>
      <c r="C50" s="17"/>
      <c r="D50" s="69"/>
      <c r="E50" s="69"/>
      <c r="F50" s="70"/>
      <c r="G50" s="17"/>
      <c r="H50" s="69"/>
      <c r="I50" s="69"/>
      <c r="J50" s="70"/>
      <c r="K50" s="17"/>
      <c r="L50" s="69"/>
      <c r="M50" s="69"/>
      <c r="N50" s="70"/>
      <c r="O50" s="17"/>
      <c r="P50" s="69"/>
      <c r="Q50" s="69"/>
      <c r="R50" s="70"/>
      <c r="S50" s="17"/>
      <c r="T50" s="69"/>
      <c r="U50" s="69"/>
      <c r="V50" s="70"/>
    </row>
    <row r="51" spans="1:22">
      <c r="A51" s="79"/>
      <c r="B51" s="68"/>
      <c r="C51" s="17"/>
      <c r="D51" s="57"/>
      <c r="E51" s="57"/>
      <c r="F51" s="17"/>
      <c r="G51" s="17"/>
      <c r="H51" s="57"/>
      <c r="I51" s="57"/>
      <c r="J51" s="17"/>
      <c r="K51" s="17"/>
      <c r="L51" s="57"/>
      <c r="M51" s="57"/>
      <c r="N51" s="17"/>
      <c r="O51" s="17"/>
      <c r="P51" s="57"/>
      <c r="Q51" s="57"/>
      <c r="R51" s="17"/>
      <c r="S51" s="17"/>
      <c r="T51" s="57"/>
      <c r="U51" s="57"/>
      <c r="V51" s="17"/>
    </row>
    <row r="52" spans="1:22">
      <c r="A52" s="79"/>
      <c r="B52" s="54" t="s">
        <v>242</v>
      </c>
      <c r="C52" s="20"/>
      <c r="D52" s="18" t="s">
        <v>165</v>
      </c>
      <c r="E52" s="19">
        <v>96000</v>
      </c>
      <c r="F52" s="20"/>
      <c r="G52" s="20"/>
      <c r="H52" s="18" t="s">
        <v>165</v>
      </c>
      <c r="I52" s="19">
        <v>103440</v>
      </c>
      <c r="J52" s="20"/>
      <c r="K52" s="20"/>
      <c r="L52" s="18" t="s">
        <v>165</v>
      </c>
      <c r="M52" s="19">
        <v>103440</v>
      </c>
      <c r="N52" s="20"/>
      <c r="O52" s="20"/>
      <c r="P52" s="18" t="s">
        <v>165</v>
      </c>
      <c r="Q52" s="55" t="s">
        <v>214</v>
      </c>
      <c r="R52" s="20"/>
      <c r="S52" s="20"/>
      <c r="T52" s="18" t="s">
        <v>165</v>
      </c>
      <c r="U52" s="55" t="s">
        <v>214</v>
      </c>
      <c r="V52" s="20"/>
    </row>
    <row r="53" spans="1:22">
      <c r="A53" s="79"/>
      <c r="B53" s="54"/>
      <c r="C53" s="20"/>
      <c r="D53" s="18"/>
      <c r="E53" s="19"/>
      <c r="F53" s="20"/>
      <c r="G53" s="20"/>
      <c r="H53" s="18"/>
      <c r="I53" s="19"/>
      <c r="J53" s="20"/>
      <c r="K53" s="20"/>
      <c r="L53" s="18"/>
      <c r="M53" s="19"/>
      <c r="N53" s="20"/>
      <c r="O53" s="20"/>
      <c r="P53" s="18"/>
      <c r="Q53" s="55"/>
      <c r="R53" s="20"/>
      <c r="S53" s="20"/>
      <c r="T53" s="18"/>
      <c r="U53" s="55"/>
      <c r="V53" s="20"/>
    </row>
    <row r="54" spans="1:22">
      <c r="A54" s="79"/>
      <c r="B54" s="68" t="s">
        <v>243</v>
      </c>
      <c r="C54" s="17"/>
      <c r="D54" s="22">
        <v>756000</v>
      </c>
      <c r="E54" s="22"/>
      <c r="F54" s="17"/>
      <c r="G54" s="17"/>
      <c r="H54" s="22">
        <v>805140</v>
      </c>
      <c r="I54" s="22"/>
      <c r="J54" s="17"/>
      <c r="K54" s="17"/>
      <c r="L54" s="22">
        <v>805140</v>
      </c>
      <c r="M54" s="22"/>
      <c r="N54" s="17"/>
      <c r="O54" s="17"/>
      <c r="P54" s="57" t="s">
        <v>214</v>
      </c>
      <c r="Q54" s="57"/>
      <c r="R54" s="17"/>
      <c r="S54" s="17"/>
      <c r="T54" s="57" t="s">
        <v>214</v>
      </c>
      <c r="U54" s="57"/>
      <c r="V54" s="17"/>
    </row>
    <row r="55" spans="1:22" ht="15.75" thickBot="1">
      <c r="A55" s="79"/>
      <c r="B55" s="68"/>
      <c r="C55" s="17"/>
      <c r="D55" s="71"/>
      <c r="E55" s="71"/>
      <c r="F55" s="72"/>
      <c r="G55" s="17"/>
      <c r="H55" s="71"/>
      <c r="I55" s="71"/>
      <c r="J55" s="72"/>
      <c r="K55" s="17"/>
      <c r="L55" s="71"/>
      <c r="M55" s="71"/>
      <c r="N55" s="72"/>
      <c r="O55" s="17"/>
      <c r="P55" s="73"/>
      <c r="Q55" s="73"/>
      <c r="R55" s="72"/>
      <c r="S55" s="17"/>
      <c r="T55" s="73"/>
      <c r="U55" s="73"/>
      <c r="V55" s="72"/>
    </row>
    <row r="56" spans="1:22" ht="15.75" thickTop="1">
      <c r="A56" s="79"/>
      <c r="B56" s="59" t="s">
        <v>244</v>
      </c>
      <c r="C56" s="20"/>
      <c r="D56" s="74" t="s">
        <v>165</v>
      </c>
      <c r="E56" s="75">
        <v>852000</v>
      </c>
      <c r="F56" s="76"/>
      <c r="G56" s="20"/>
      <c r="H56" s="74" t="s">
        <v>165</v>
      </c>
      <c r="I56" s="75">
        <v>908580</v>
      </c>
      <c r="J56" s="76"/>
      <c r="K56" s="20"/>
      <c r="L56" s="74" t="s">
        <v>165</v>
      </c>
      <c r="M56" s="75">
        <v>908580</v>
      </c>
      <c r="N56" s="76"/>
      <c r="O56" s="20"/>
      <c r="P56" s="74" t="s">
        <v>165</v>
      </c>
      <c r="Q56" s="77" t="s">
        <v>214</v>
      </c>
      <c r="R56" s="76"/>
      <c r="S56" s="20"/>
      <c r="T56" s="74" t="s">
        <v>165</v>
      </c>
      <c r="U56" s="77" t="s">
        <v>214</v>
      </c>
      <c r="V56" s="76"/>
    </row>
    <row r="57" spans="1:22" ht="15.75" thickBot="1">
      <c r="A57" s="79"/>
      <c r="B57" s="59"/>
      <c r="C57" s="20"/>
      <c r="D57" s="61"/>
      <c r="E57" s="63"/>
      <c r="F57" s="65"/>
      <c r="G57" s="20"/>
      <c r="H57" s="61"/>
      <c r="I57" s="63"/>
      <c r="J57" s="65"/>
      <c r="K57" s="20"/>
      <c r="L57" s="61"/>
      <c r="M57" s="63"/>
      <c r="N57" s="65"/>
      <c r="O57" s="20"/>
      <c r="P57" s="61"/>
      <c r="Q57" s="67"/>
      <c r="R57" s="65"/>
      <c r="S57" s="20"/>
      <c r="T57" s="61"/>
      <c r="U57" s="67"/>
      <c r="V57" s="65"/>
    </row>
    <row r="58" spans="1:22" ht="15.75" thickTop="1"/>
  </sheetData>
  <mergeCells count="214">
    <mergeCell ref="B14:V14"/>
    <mergeCell ref="A26:A32"/>
    <mergeCell ref="B26:V26"/>
    <mergeCell ref="B27:V27"/>
    <mergeCell ref="A33:A57"/>
    <mergeCell ref="B33:V33"/>
    <mergeCell ref="B34:V34"/>
    <mergeCell ref="B35:V35"/>
    <mergeCell ref="V56:V57"/>
    <mergeCell ref="A1:A2"/>
    <mergeCell ref="B1:V1"/>
    <mergeCell ref="B2:V2"/>
    <mergeCell ref="B3:V3"/>
    <mergeCell ref="A4:A11"/>
    <mergeCell ref="B4:V4"/>
    <mergeCell ref="B5:V5"/>
    <mergeCell ref="A12:A25"/>
    <mergeCell ref="B12:V12"/>
    <mergeCell ref="P56:P57"/>
    <mergeCell ref="Q56:Q57"/>
    <mergeCell ref="R56:R57"/>
    <mergeCell ref="S56:S57"/>
    <mergeCell ref="T56:T57"/>
    <mergeCell ref="U56:U57"/>
    <mergeCell ref="J56:J57"/>
    <mergeCell ref="K56:K57"/>
    <mergeCell ref="L56:L57"/>
    <mergeCell ref="M56:M57"/>
    <mergeCell ref="N56:N57"/>
    <mergeCell ref="O56:O57"/>
    <mergeCell ref="T54:U55"/>
    <mergeCell ref="V54:V55"/>
    <mergeCell ref="B56:B57"/>
    <mergeCell ref="C56:C57"/>
    <mergeCell ref="D56:D57"/>
    <mergeCell ref="E56:E57"/>
    <mergeCell ref="F56:F57"/>
    <mergeCell ref="G56:G57"/>
    <mergeCell ref="H56:H57"/>
    <mergeCell ref="I56:I57"/>
    <mergeCell ref="L54:M55"/>
    <mergeCell ref="N54:N55"/>
    <mergeCell ref="O54:O55"/>
    <mergeCell ref="P54:Q55"/>
    <mergeCell ref="R54:R55"/>
    <mergeCell ref="S54:S55"/>
    <mergeCell ref="U52:U53"/>
    <mergeCell ref="V52:V53"/>
    <mergeCell ref="B54:B55"/>
    <mergeCell ref="C54:C55"/>
    <mergeCell ref="D54:E55"/>
    <mergeCell ref="F54:F55"/>
    <mergeCell ref="G54:G55"/>
    <mergeCell ref="H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D41:F41"/>
    <mergeCell ref="H41:J41"/>
    <mergeCell ref="L41:N41"/>
    <mergeCell ref="P41:R41"/>
    <mergeCell ref="T41:V41"/>
    <mergeCell ref="D42:F42"/>
    <mergeCell ref="H42:J42"/>
    <mergeCell ref="L42:N42"/>
    <mergeCell ref="P42:R42"/>
    <mergeCell ref="T42:V42"/>
    <mergeCell ref="T38:V39"/>
    <mergeCell ref="D40:F40"/>
    <mergeCell ref="H40:J40"/>
    <mergeCell ref="L40:N40"/>
    <mergeCell ref="P40:R40"/>
    <mergeCell ref="T40:V40"/>
    <mergeCell ref="L38:N38"/>
    <mergeCell ref="L39:N39"/>
    <mergeCell ref="O38:O39"/>
    <mergeCell ref="P38:R38"/>
    <mergeCell ref="P39:R39"/>
    <mergeCell ref="S38:S39"/>
    <mergeCell ref="B38:B39"/>
    <mergeCell ref="C38:C39"/>
    <mergeCell ref="D38:F39"/>
    <mergeCell ref="G38:G39"/>
    <mergeCell ref="H38:J39"/>
    <mergeCell ref="K38:K39"/>
    <mergeCell ref="B24:B25"/>
    <mergeCell ref="C24:C25"/>
    <mergeCell ref="D24:D25"/>
    <mergeCell ref="E24:E25"/>
    <mergeCell ref="B28:C28"/>
    <mergeCell ref="B36:V36"/>
    <mergeCell ref="B20:B21"/>
    <mergeCell ref="C20:D21"/>
    <mergeCell ref="E20:E21"/>
    <mergeCell ref="B22:B23"/>
    <mergeCell ref="C22:D23"/>
    <mergeCell ref="E22:E23"/>
    <mergeCell ref="G10:G11"/>
    <mergeCell ref="H10:H11"/>
    <mergeCell ref="I10:I11"/>
    <mergeCell ref="B15:E15"/>
    <mergeCell ref="C17:E17"/>
    <mergeCell ref="B18:B19"/>
    <mergeCell ref="C18:C19"/>
    <mergeCell ref="D18:D19"/>
    <mergeCell ref="E18:E19"/>
    <mergeCell ref="B13:V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 bestFit="1" customWidth="1"/>
    <col min="3" max="3" width="2" customWidth="1"/>
    <col min="4" max="4" width="6.5703125" customWidth="1"/>
    <col min="5" max="5" width="1.5703125" customWidth="1"/>
  </cols>
  <sheetData>
    <row r="1" spans="1:5" ht="15" customHeight="1">
      <c r="A1" s="7" t="s">
        <v>889</v>
      </c>
      <c r="B1" s="7" t="s">
        <v>1</v>
      </c>
      <c r="C1" s="7"/>
      <c r="D1" s="7"/>
      <c r="E1" s="7"/>
    </row>
    <row r="2" spans="1:5" ht="15" customHeight="1">
      <c r="A2" s="7"/>
      <c r="B2" s="7" t="s">
        <v>2</v>
      </c>
      <c r="C2" s="7"/>
      <c r="D2" s="7"/>
      <c r="E2" s="7"/>
    </row>
    <row r="3" spans="1:5" ht="15" customHeight="1">
      <c r="A3" s="3" t="s">
        <v>890</v>
      </c>
      <c r="B3" s="78" t="s">
        <v>5</v>
      </c>
      <c r="C3" s="78"/>
      <c r="D3" s="78"/>
      <c r="E3" s="78"/>
    </row>
    <row r="4" spans="1:5" ht="15" customHeight="1">
      <c r="A4" s="79" t="s">
        <v>891</v>
      </c>
      <c r="B4" s="78" t="s">
        <v>5</v>
      </c>
      <c r="C4" s="78"/>
      <c r="D4" s="78"/>
      <c r="E4" s="78"/>
    </row>
    <row r="5" spans="1:5">
      <c r="A5" s="79"/>
      <c r="B5" s="16"/>
      <c r="C5" s="16"/>
      <c r="D5" s="16"/>
      <c r="E5" s="16"/>
    </row>
    <row r="6" spans="1:5">
      <c r="A6" s="79"/>
      <c r="B6" s="11"/>
      <c r="C6" s="11"/>
      <c r="D6" s="11"/>
      <c r="E6" s="11"/>
    </row>
    <row r="7" spans="1:5">
      <c r="A7" s="79"/>
      <c r="B7" s="12" t="s">
        <v>163</v>
      </c>
      <c r="C7" s="17"/>
      <c r="D7" s="17"/>
      <c r="E7" s="17"/>
    </row>
    <row r="8" spans="1:5">
      <c r="A8" s="79"/>
      <c r="B8" s="18" t="s">
        <v>260</v>
      </c>
      <c r="C8" s="18" t="s">
        <v>165</v>
      </c>
      <c r="D8" s="19">
        <v>11714</v>
      </c>
      <c r="E8" s="20"/>
    </row>
    <row r="9" spans="1:5">
      <c r="A9" s="79"/>
      <c r="B9" s="18"/>
      <c r="C9" s="18"/>
      <c r="D9" s="19"/>
      <c r="E9" s="20"/>
    </row>
    <row r="10" spans="1:5">
      <c r="A10" s="79"/>
      <c r="B10" s="21" t="s">
        <v>124</v>
      </c>
      <c r="C10" s="22">
        <v>6814</v>
      </c>
      <c r="D10" s="22"/>
      <c r="E10" s="17"/>
    </row>
    <row r="11" spans="1:5">
      <c r="A11" s="79"/>
      <c r="B11" s="21"/>
      <c r="C11" s="22"/>
      <c r="D11" s="22"/>
      <c r="E11" s="17"/>
    </row>
    <row r="12" spans="1:5">
      <c r="A12" s="79"/>
      <c r="B12" s="18" t="s">
        <v>261</v>
      </c>
      <c r="C12" s="19">
        <v>1118</v>
      </c>
      <c r="D12" s="19"/>
      <c r="E12" s="20"/>
    </row>
    <row r="13" spans="1:5">
      <c r="A13" s="79"/>
      <c r="B13" s="18"/>
      <c r="C13" s="19"/>
      <c r="D13" s="19"/>
      <c r="E13" s="20"/>
    </row>
    <row r="14" spans="1:5">
      <c r="A14" s="79"/>
      <c r="B14" s="21" t="s">
        <v>262</v>
      </c>
      <c r="C14" s="22">
        <v>4746</v>
      </c>
      <c r="D14" s="22"/>
      <c r="E14" s="17"/>
    </row>
    <row r="15" spans="1:5">
      <c r="A15" s="79"/>
      <c r="B15" s="21"/>
      <c r="C15" s="22"/>
      <c r="D15" s="22"/>
      <c r="E15" s="17"/>
    </row>
    <row r="16" spans="1:5">
      <c r="A16" s="79"/>
      <c r="B16" s="18" t="s">
        <v>263</v>
      </c>
      <c r="C16" s="19">
        <v>2657</v>
      </c>
      <c r="D16" s="19"/>
      <c r="E16" s="20"/>
    </row>
    <row r="17" spans="1:5">
      <c r="A17" s="79"/>
      <c r="B17" s="18"/>
      <c r="C17" s="19"/>
      <c r="D17" s="19"/>
      <c r="E17" s="20"/>
    </row>
    <row r="18" spans="1:5">
      <c r="A18" s="79"/>
      <c r="B18" s="21" t="s">
        <v>264</v>
      </c>
      <c r="C18" s="22">
        <v>1083</v>
      </c>
      <c r="D18" s="22"/>
      <c r="E18" s="17"/>
    </row>
    <row r="19" spans="1:5">
      <c r="A19" s="79"/>
      <c r="B19" s="21"/>
      <c r="C19" s="22"/>
      <c r="D19" s="22"/>
      <c r="E19" s="17"/>
    </row>
    <row r="20" spans="1:5">
      <c r="A20" s="79"/>
      <c r="B20" s="18" t="s">
        <v>76</v>
      </c>
      <c r="C20" s="19">
        <v>3717</v>
      </c>
      <c r="D20" s="19"/>
      <c r="E20" s="20"/>
    </row>
    <row r="21" spans="1:5">
      <c r="A21" s="79"/>
      <c r="B21" s="18"/>
      <c r="C21" s="19"/>
      <c r="D21" s="19"/>
      <c r="E21" s="20"/>
    </row>
    <row r="22" spans="1:5">
      <c r="A22" s="79"/>
      <c r="B22" s="15" t="s">
        <v>265</v>
      </c>
      <c r="C22" s="57" t="s">
        <v>266</v>
      </c>
      <c r="D22" s="57"/>
      <c r="E22" s="15" t="s">
        <v>213</v>
      </c>
    </row>
    <row r="23" spans="1:5" ht="15.75" thickBot="1">
      <c r="A23" s="79"/>
      <c r="B23" s="13" t="s">
        <v>267</v>
      </c>
      <c r="C23" s="87" t="s">
        <v>268</v>
      </c>
      <c r="D23" s="87"/>
      <c r="E23" s="13" t="s">
        <v>213</v>
      </c>
    </row>
    <row r="24" spans="1:5">
      <c r="A24" s="79"/>
      <c r="B24" s="17"/>
      <c r="C24" s="25" t="s">
        <v>165</v>
      </c>
      <c r="D24" s="27">
        <v>20380</v>
      </c>
      <c r="E24" s="29"/>
    </row>
    <row r="25" spans="1:5" ht="15.75" thickBot="1">
      <c r="A25" s="79"/>
      <c r="B25" s="17"/>
      <c r="C25" s="26"/>
      <c r="D25" s="28"/>
      <c r="E25" s="30"/>
    </row>
    <row r="26" spans="1:5" ht="15.75" thickTop="1">
      <c r="A26" s="79"/>
      <c r="B26" s="16"/>
      <c r="C26" s="16"/>
      <c r="D26" s="16"/>
      <c r="E26" s="16"/>
    </row>
    <row r="27" spans="1:5">
      <c r="A27" s="79"/>
      <c r="B27" s="11"/>
      <c r="C27" s="11"/>
      <c r="D27" s="11"/>
      <c r="E27" s="11"/>
    </row>
    <row r="28" spans="1:5">
      <c r="A28" s="79"/>
      <c r="B28" s="12" t="s">
        <v>163</v>
      </c>
      <c r="C28" s="17"/>
      <c r="D28" s="17"/>
      <c r="E28" s="17"/>
    </row>
    <row r="29" spans="1:5">
      <c r="A29" s="79"/>
      <c r="B29" s="18" t="s">
        <v>260</v>
      </c>
      <c r="C29" s="18" t="s">
        <v>165</v>
      </c>
      <c r="D29" s="19">
        <v>18393</v>
      </c>
      <c r="E29" s="20"/>
    </row>
    <row r="30" spans="1:5">
      <c r="A30" s="79"/>
      <c r="B30" s="18"/>
      <c r="C30" s="18"/>
      <c r="D30" s="19"/>
      <c r="E30" s="20"/>
    </row>
    <row r="31" spans="1:5">
      <c r="A31" s="79"/>
      <c r="B31" s="21" t="s">
        <v>124</v>
      </c>
      <c r="C31" s="22">
        <v>22592</v>
      </c>
      <c r="D31" s="22"/>
      <c r="E31" s="17"/>
    </row>
    <row r="32" spans="1:5">
      <c r="A32" s="79"/>
      <c r="B32" s="21"/>
      <c r="C32" s="22"/>
      <c r="D32" s="22"/>
      <c r="E32" s="17"/>
    </row>
    <row r="33" spans="1:5">
      <c r="A33" s="79"/>
      <c r="B33" s="18" t="s">
        <v>261</v>
      </c>
      <c r="C33" s="55">
        <v>904</v>
      </c>
      <c r="D33" s="55"/>
      <c r="E33" s="20"/>
    </row>
    <row r="34" spans="1:5">
      <c r="A34" s="79"/>
      <c r="B34" s="18"/>
      <c r="C34" s="55"/>
      <c r="D34" s="55"/>
      <c r="E34" s="20"/>
    </row>
    <row r="35" spans="1:5">
      <c r="A35" s="79"/>
      <c r="B35" s="21" t="s">
        <v>262</v>
      </c>
      <c r="C35" s="22">
        <v>9279</v>
      </c>
      <c r="D35" s="22"/>
      <c r="E35" s="17"/>
    </row>
    <row r="36" spans="1:5">
      <c r="A36" s="79"/>
      <c r="B36" s="21"/>
      <c r="C36" s="22"/>
      <c r="D36" s="22"/>
      <c r="E36" s="17"/>
    </row>
    <row r="37" spans="1:5">
      <c r="A37" s="79"/>
      <c r="B37" s="18" t="s">
        <v>272</v>
      </c>
      <c r="C37" s="19">
        <v>1439</v>
      </c>
      <c r="D37" s="19"/>
      <c r="E37" s="20"/>
    </row>
    <row r="38" spans="1:5">
      <c r="A38" s="79"/>
      <c r="B38" s="18"/>
      <c r="C38" s="19"/>
      <c r="D38" s="19"/>
      <c r="E38" s="20"/>
    </row>
    <row r="39" spans="1:5">
      <c r="A39" s="79"/>
      <c r="B39" s="21" t="s">
        <v>264</v>
      </c>
      <c r="C39" s="22">
        <v>35400</v>
      </c>
      <c r="D39" s="22"/>
      <c r="E39" s="17"/>
    </row>
    <row r="40" spans="1:5">
      <c r="A40" s="79"/>
      <c r="B40" s="21"/>
      <c r="C40" s="22"/>
      <c r="D40" s="22"/>
      <c r="E40" s="17"/>
    </row>
    <row r="41" spans="1:5">
      <c r="A41" s="79"/>
      <c r="B41" s="18" t="s">
        <v>76</v>
      </c>
      <c r="C41" s="19">
        <v>26098</v>
      </c>
      <c r="D41" s="19"/>
      <c r="E41" s="20"/>
    </row>
    <row r="42" spans="1:5">
      <c r="A42" s="79"/>
      <c r="B42" s="18"/>
      <c r="C42" s="19"/>
      <c r="D42" s="19"/>
      <c r="E42" s="20"/>
    </row>
    <row r="43" spans="1:5">
      <c r="A43" s="79"/>
      <c r="B43" s="15" t="s">
        <v>265</v>
      </c>
      <c r="C43" s="57" t="s">
        <v>273</v>
      </c>
      <c r="D43" s="57"/>
      <c r="E43" s="15" t="s">
        <v>213</v>
      </c>
    </row>
    <row r="44" spans="1:5" ht="15.75" thickBot="1">
      <c r="A44" s="79"/>
      <c r="B44" s="13" t="s">
        <v>263</v>
      </c>
      <c r="C44" s="87" t="s">
        <v>274</v>
      </c>
      <c r="D44" s="87"/>
      <c r="E44" s="13" t="s">
        <v>213</v>
      </c>
    </row>
    <row r="45" spans="1:5">
      <c r="A45" s="79"/>
      <c r="B45" s="17"/>
      <c r="C45" s="25" t="s">
        <v>165</v>
      </c>
      <c r="D45" s="27">
        <v>76820</v>
      </c>
      <c r="E45" s="29"/>
    </row>
    <row r="46" spans="1:5" ht="15.75" thickBot="1">
      <c r="A46" s="79"/>
      <c r="B46" s="17"/>
      <c r="C46" s="26"/>
      <c r="D46" s="28"/>
      <c r="E46" s="30"/>
    </row>
    <row r="47" spans="1:5" ht="15.75" thickTop="1"/>
  </sheetData>
  <mergeCells count="66">
    <mergeCell ref="A1:A2"/>
    <mergeCell ref="B1:E1"/>
    <mergeCell ref="B2:E2"/>
    <mergeCell ref="B3:E3"/>
    <mergeCell ref="A4:A46"/>
    <mergeCell ref="B4:E4"/>
    <mergeCell ref="C43:D43"/>
    <mergeCell ref="C44:D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C22:D22"/>
    <mergeCell ref="C23:D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4.5703125" customWidth="1"/>
    <col min="3" max="3" width="9.5703125" customWidth="1"/>
    <col min="4" max="4" width="2" customWidth="1"/>
    <col min="5" max="5" width="8" customWidth="1"/>
    <col min="6" max="7" width="9.5703125" customWidth="1"/>
    <col min="8" max="8" width="2" customWidth="1"/>
    <col min="9" max="9" width="8" customWidth="1"/>
    <col min="10" max="10" width="9.5703125" customWidth="1"/>
  </cols>
  <sheetData>
    <row r="1" spans="1:10" ht="15" customHeight="1">
      <c r="A1" s="7" t="s">
        <v>8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7</v>
      </c>
      <c r="B3" s="78" t="s">
        <v>5</v>
      </c>
      <c r="C3" s="78"/>
      <c r="D3" s="78"/>
      <c r="E3" s="78"/>
      <c r="F3" s="78"/>
      <c r="G3" s="78"/>
      <c r="H3" s="78"/>
      <c r="I3" s="78"/>
      <c r="J3" s="78"/>
    </row>
    <row r="4" spans="1:10" ht="15" customHeight="1">
      <c r="A4" s="79" t="s">
        <v>893</v>
      </c>
      <c r="B4" s="78" t="s">
        <v>5</v>
      </c>
      <c r="C4" s="78"/>
      <c r="D4" s="78"/>
      <c r="E4" s="78"/>
      <c r="F4" s="78"/>
      <c r="G4" s="78"/>
      <c r="H4" s="78"/>
      <c r="I4" s="78"/>
      <c r="J4" s="78"/>
    </row>
    <row r="5" spans="1:10">
      <c r="A5" s="79"/>
      <c r="B5" s="21" t="s">
        <v>282</v>
      </c>
      <c r="C5" s="21"/>
      <c r="D5" s="21"/>
      <c r="E5" s="21"/>
      <c r="F5" s="21"/>
      <c r="G5" s="21"/>
      <c r="H5" s="21"/>
      <c r="I5" s="21"/>
      <c r="J5" s="21"/>
    </row>
    <row r="6" spans="1:10">
      <c r="A6" s="79"/>
      <c r="B6" s="16"/>
      <c r="C6" s="16"/>
      <c r="D6" s="16"/>
      <c r="E6" s="16"/>
      <c r="F6" s="16"/>
      <c r="G6" s="16"/>
      <c r="H6" s="16"/>
      <c r="I6" s="16"/>
      <c r="J6" s="16"/>
    </row>
    <row r="7" spans="1:10">
      <c r="A7" s="79"/>
      <c r="B7" s="11"/>
      <c r="C7" s="11"/>
      <c r="D7" s="11"/>
      <c r="E7" s="11"/>
      <c r="F7" s="11"/>
      <c r="G7" s="11"/>
      <c r="H7" s="11"/>
      <c r="I7" s="11"/>
      <c r="J7" s="11"/>
    </row>
    <row r="8" spans="1:10">
      <c r="A8" s="79"/>
      <c r="B8" s="47" t="s">
        <v>163</v>
      </c>
      <c r="C8" s="10"/>
      <c r="D8" s="21"/>
      <c r="E8" s="21"/>
      <c r="F8" s="21"/>
      <c r="G8" s="10"/>
      <c r="H8" s="21"/>
      <c r="I8" s="21"/>
      <c r="J8" s="21"/>
    </row>
    <row r="9" spans="1:10" ht="15.75" thickBot="1">
      <c r="A9" s="79"/>
      <c r="B9" s="15"/>
      <c r="C9" s="10"/>
      <c r="D9" s="89">
        <v>41818</v>
      </c>
      <c r="E9" s="89"/>
      <c r="F9" s="89"/>
      <c r="G9" s="10"/>
      <c r="H9" s="52" t="s">
        <v>283</v>
      </c>
      <c r="I9" s="52"/>
      <c r="J9" s="52"/>
    </row>
    <row r="10" spans="1:10" ht="15.75" thickTop="1">
      <c r="A10" s="79"/>
      <c r="B10" s="18" t="s">
        <v>284</v>
      </c>
      <c r="C10" s="20"/>
      <c r="D10" s="74" t="s">
        <v>165</v>
      </c>
      <c r="E10" s="75">
        <v>346081</v>
      </c>
      <c r="F10" s="76"/>
      <c r="G10" s="20"/>
      <c r="H10" s="74" t="s">
        <v>165</v>
      </c>
      <c r="I10" s="75">
        <v>346140</v>
      </c>
      <c r="J10" s="76"/>
    </row>
    <row r="11" spans="1:10">
      <c r="A11" s="79"/>
      <c r="B11" s="18"/>
      <c r="C11" s="20"/>
      <c r="D11" s="18"/>
      <c r="E11" s="19"/>
      <c r="F11" s="20"/>
      <c r="G11" s="20"/>
      <c r="H11" s="18"/>
      <c r="I11" s="19"/>
      <c r="J11" s="20"/>
    </row>
    <row r="12" spans="1:10">
      <c r="A12" s="79"/>
      <c r="B12" s="21" t="s">
        <v>285</v>
      </c>
      <c r="C12" s="17"/>
      <c r="D12" s="22">
        <v>73945</v>
      </c>
      <c r="E12" s="22"/>
      <c r="F12" s="17"/>
      <c r="G12" s="17"/>
      <c r="H12" s="22">
        <v>74088</v>
      </c>
      <c r="I12" s="22"/>
      <c r="J12" s="17"/>
    </row>
    <row r="13" spans="1:10" ht="15.75" thickBot="1">
      <c r="A13" s="79"/>
      <c r="B13" s="21"/>
      <c r="C13" s="17"/>
      <c r="D13" s="71"/>
      <c r="E13" s="71"/>
      <c r="F13" s="72"/>
      <c r="G13" s="17"/>
      <c r="H13" s="71"/>
      <c r="I13" s="71"/>
      <c r="J13" s="72"/>
    </row>
    <row r="14" spans="1:10" ht="15.75" thickTop="1">
      <c r="A14" s="79"/>
      <c r="B14" s="18"/>
      <c r="C14" s="20"/>
      <c r="D14" s="74" t="s">
        <v>165</v>
      </c>
      <c r="E14" s="75">
        <v>420026</v>
      </c>
      <c r="F14" s="76"/>
      <c r="G14" s="20"/>
      <c r="H14" s="74" t="s">
        <v>165</v>
      </c>
      <c r="I14" s="75">
        <v>420228</v>
      </c>
      <c r="J14" s="76"/>
    </row>
    <row r="15" spans="1:10" ht="15.75" thickBot="1">
      <c r="A15" s="79"/>
      <c r="B15" s="18"/>
      <c r="C15" s="20"/>
      <c r="D15" s="61"/>
      <c r="E15" s="63"/>
      <c r="F15" s="65"/>
      <c r="G15" s="20"/>
      <c r="H15" s="61"/>
      <c r="I15" s="63"/>
      <c r="J15" s="65"/>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24" bestFit="1" customWidth="1"/>
    <col min="3" max="3" width="2" bestFit="1" customWidth="1"/>
    <col min="4" max="4" width="11.42578125" bestFit="1" customWidth="1"/>
    <col min="6" max="6" width="2" bestFit="1" customWidth="1"/>
    <col min="7" max="7" width="7.5703125" bestFit="1" customWidth="1"/>
    <col min="10" max="10" width="2" bestFit="1" customWidth="1"/>
    <col min="11" max="11" width="8.140625" bestFit="1" customWidth="1"/>
    <col min="12" max="12" width="1.5703125" bestFit="1" customWidth="1"/>
    <col min="14" max="14" width="2" bestFit="1" customWidth="1"/>
    <col min="15" max="15" width="7.5703125" bestFit="1" customWidth="1"/>
  </cols>
  <sheetData>
    <row r="1" spans="1:16" ht="15" customHeight="1">
      <c r="A1" s="7" t="s">
        <v>89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88</v>
      </c>
      <c r="B3" s="78" t="s">
        <v>5</v>
      </c>
      <c r="C3" s="78"/>
      <c r="D3" s="78"/>
      <c r="E3" s="78"/>
      <c r="F3" s="78"/>
      <c r="G3" s="78"/>
      <c r="H3" s="78"/>
      <c r="I3" s="78"/>
      <c r="J3" s="78"/>
      <c r="K3" s="78"/>
      <c r="L3" s="78"/>
      <c r="M3" s="78"/>
      <c r="N3" s="78"/>
      <c r="O3" s="78"/>
      <c r="P3" s="78"/>
    </row>
    <row r="4" spans="1:16" ht="15" customHeight="1">
      <c r="A4" s="79" t="s">
        <v>895</v>
      </c>
      <c r="B4" s="78" t="s">
        <v>5</v>
      </c>
      <c r="C4" s="78"/>
      <c r="D4" s="78"/>
      <c r="E4" s="78"/>
      <c r="F4" s="78"/>
      <c r="G4" s="78"/>
      <c r="H4" s="78"/>
      <c r="I4" s="78"/>
      <c r="J4" s="78"/>
      <c r="K4" s="78"/>
      <c r="L4" s="78"/>
      <c r="M4" s="78"/>
      <c r="N4" s="78"/>
      <c r="O4" s="78"/>
      <c r="P4" s="78"/>
    </row>
    <row r="5" spans="1:16">
      <c r="A5" s="79"/>
      <c r="B5" s="21" t="s">
        <v>290</v>
      </c>
      <c r="C5" s="21"/>
      <c r="D5" s="21"/>
      <c r="E5" s="21"/>
      <c r="F5" s="21"/>
      <c r="G5" s="21"/>
      <c r="H5" s="21"/>
      <c r="I5" s="21"/>
      <c r="J5" s="21"/>
      <c r="K5" s="21"/>
      <c r="L5" s="21"/>
      <c r="M5" s="21"/>
      <c r="N5" s="21"/>
      <c r="O5" s="21"/>
      <c r="P5" s="21"/>
    </row>
    <row r="6" spans="1:16">
      <c r="A6" s="79"/>
      <c r="B6" s="16"/>
      <c r="C6" s="16"/>
      <c r="D6" s="16"/>
      <c r="E6" s="16"/>
      <c r="F6" s="16"/>
      <c r="G6" s="16"/>
      <c r="H6" s="16"/>
      <c r="I6" s="16"/>
      <c r="J6" s="16"/>
      <c r="K6" s="16"/>
      <c r="L6" s="16"/>
      <c r="M6" s="16"/>
      <c r="N6" s="16"/>
      <c r="O6" s="16"/>
      <c r="P6" s="16"/>
    </row>
    <row r="7" spans="1:16">
      <c r="A7" s="79"/>
      <c r="B7" s="11"/>
      <c r="C7" s="11"/>
      <c r="D7" s="11"/>
      <c r="E7" s="11"/>
      <c r="F7" s="11"/>
      <c r="G7" s="11"/>
      <c r="H7" s="11"/>
      <c r="I7" s="11"/>
      <c r="J7" s="11"/>
      <c r="K7" s="11"/>
      <c r="L7" s="11"/>
      <c r="M7" s="11"/>
      <c r="N7" s="11"/>
      <c r="O7" s="11"/>
      <c r="P7" s="11"/>
    </row>
    <row r="8" spans="1:16">
      <c r="A8" s="79"/>
      <c r="B8" s="91" t="s">
        <v>163</v>
      </c>
      <c r="C8" s="17"/>
      <c r="D8" s="46" t="s">
        <v>291</v>
      </c>
      <c r="E8" s="17"/>
      <c r="F8" s="17"/>
      <c r="G8" s="17"/>
      <c r="H8" s="17"/>
      <c r="I8" s="17"/>
      <c r="J8" s="51" t="s">
        <v>294</v>
      </c>
      <c r="K8" s="51"/>
      <c r="L8" s="51"/>
      <c r="M8" s="17"/>
      <c r="N8" s="51" t="s">
        <v>295</v>
      </c>
      <c r="O8" s="51"/>
      <c r="P8" s="51"/>
    </row>
    <row r="9" spans="1:16">
      <c r="A9" s="79"/>
      <c r="B9" s="91"/>
      <c r="C9" s="17"/>
      <c r="D9" s="46" t="s">
        <v>292</v>
      </c>
      <c r="E9" s="17"/>
      <c r="F9" s="17"/>
      <c r="G9" s="17"/>
      <c r="H9" s="17"/>
      <c r="I9" s="17"/>
      <c r="J9" s="51"/>
      <c r="K9" s="51"/>
      <c r="L9" s="51"/>
      <c r="M9" s="17"/>
      <c r="N9" s="51"/>
      <c r="O9" s="51"/>
      <c r="P9" s="51"/>
    </row>
    <row r="10" spans="1:16">
      <c r="A10" s="79"/>
      <c r="B10" s="91"/>
      <c r="C10" s="17"/>
      <c r="D10" s="46" t="s">
        <v>293</v>
      </c>
      <c r="E10" s="17"/>
      <c r="F10" s="17"/>
      <c r="G10" s="17"/>
      <c r="H10" s="17"/>
      <c r="I10" s="17"/>
      <c r="J10" s="51"/>
      <c r="K10" s="51"/>
      <c r="L10" s="51"/>
      <c r="M10" s="17"/>
      <c r="N10" s="51"/>
      <c r="O10" s="51"/>
      <c r="P10" s="51"/>
    </row>
    <row r="11" spans="1:16" ht="15.75" thickBot="1">
      <c r="A11" s="79"/>
      <c r="B11" s="10"/>
      <c r="C11" s="10"/>
      <c r="D11" s="49" t="s">
        <v>296</v>
      </c>
      <c r="E11" s="10"/>
      <c r="F11" s="52" t="s">
        <v>297</v>
      </c>
      <c r="G11" s="52"/>
      <c r="H11" s="52"/>
      <c r="I11" s="10"/>
      <c r="J11" s="52" t="s">
        <v>292</v>
      </c>
      <c r="K11" s="52"/>
      <c r="L11" s="52"/>
      <c r="M11" s="10"/>
      <c r="N11" s="52" t="s">
        <v>230</v>
      </c>
      <c r="O11" s="52"/>
      <c r="P11" s="52"/>
    </row>
    <row r="12" spans="1:16" ht="15.75" thickTop="1">
      <c r="A12" s="79"/>
      <c r="B12" s="35" t="s">
        <v>241</v>
      </c>
      <c r="C12" s="10"/>
      <c r="D12" s="15"/>
      <c r="E12" s="10"/>
      <c r="F12" s="53"/>
      <c r="G12" s="53"/>
      <c r="H12" s="53"/>
      <c r="I12" s="10"/>
      <c r="J12" s="53"/>
      <c r="K12" s="53"/>
      <c r="L12" s="53"/>
      <c r="M12" s="10"/>
      <c r="N12" s="53"/>
      <c r="O12" s="53"/>
      <c r="P12" s="53"/>
    </row>
    <row r="13" spans="1:16">
      <c r="A13" s="79"/>
      <c r="B13" s="18" t="s">
        <v>298</v>
      </c>
      <c r="C13" s="20"/>
      <c r="D13" s="92">
        <v>14</v>
      </c>
      <c r="E13" s="20"/>
      <c r="F13" s="18" t="s">
        <v>165</v>
      </c>
      <c r="G13" s="19">
        <v>12770</v>
      </c>
      <c r="H13" s="20"/>
      <c r="I13" s="20"/>
      <c r="J13" s="18" t="s">
        <v>165</v>
      </c>
      <c r="K13" s="55" t="s">
        <v>299</v>
      </c>
      <c r="L13" s="18" t="s">
        <v>213</v>
      </c>
      <c r="M13" s="20"/>
      <c r="N13" s="18" t="s">
        <v>165</v>
      </c>
      <c r="O13" s="19">
        <v>3049</v>
      </c>
      <c r="P13" s="20"/>
    </row>
    <row r="14" spans="1:16">
      <c r="A14" s="79"/>
      <c r="B14" s="18"/>
      <c r="C14" s="20"/>
      <c r="D14" s="92"/>
      <c r="E14" s="20"/>
      <c r="F14" s="18"/>
      <c r="G14" s="19"/>
      <c r="H14" s="20"/>
      <c r="I14" s="20"/>
      <c r="J14" s="18"/>
      <c r="K14" s="55"/>
      <c r="L14" s="18"/>
      <c r="M14" s="20"/>
      <c r="N14" s="18"/>
      <c r="O14" s="19"/>
      <c r="P14" s="20"/>
    </row>
    <row r="15" spans="1:16">
      <c r="A15" s="79"/>
      <c r="B15" s="21" t="s">
        <v>300</v>
      </c>
      <c r="C15" s="17"/>
      <c r="D15" s="51">
        <v>11</v>
      </c>
      <c r="E15" s="17"/>
      <c r="F15" s="22">
        <v>91860</v>
      </c>
      <c r="G15" s="22"/>
      <c r="H15" s="17"/>
      <c r="I15" s="17"/>
      <c r="J15" s="57" t="s">
        <v>301</v>
      </c>
      <c r="K15" s="57"/>
      <c r="L15" s="21" t="s">
        <v>213</v>
      </c>
      <c r="M15" s="17"/>
      <c r="N15" s="22">
        <v>23784</v>
      </c>
      <c r="O15" s="22"/>
      <c r="P15" s="17"/>
    </row>
    <row r="16" spans="1:16">
      <c r="A16" s="79"/>
      <c r="B16" s="21"/>
      <c r="C16" s="17"/>
      <c r="D16" s="51"/>
      <c r="E16" s="17"/>
      <c r="F16" s="22"/>
      <c r="G16" s="22"/>
      <c r="H16" s="17"/>
      <c r="I16" s="17"/>
      <c r="J16" s="57"/>
      <c r="K16" s="57"/>
      <c r="L16" s="21"/>
      <c r="M16" s="17"/>
      <c r="N16" s="22"/>
      <c r="O16" s="22"/>
      <c r="P16" s="17"/>
    </row>
    <row r="17" spans="1:16">
      <c r="A17" s="79"/>
      <c r="B17" s="18" t="s">
        <v>302</v>
      </c>
      <c r="C17" s="20"/>
      <c r="D17" s="92">
        <v>12</v>
      </c>
      <c r="E17" s="20"/>
      <c r="F17" s="19">
        <v>187055</v>
      </c>
      <c r="G17" s="19"/>
      <c r="H17" s="20"/>
      <c r="I17" s="20"/>
      <c r="J17" s="55" t="s">
        <v>303</v>
      </c>
      <c r="K17" s="55"/>
      <c r="L17" s="18" t="s">
        <v>213</v>
      </c>
      <c r="M17" s="20"/>
      <c r="N17" s="19">
        <v>71644</v>
      </c>
      <c r="O17" s="19"/>
      <c r="P17" s="20"/>
    </row>
    <row r="18" spans="1:16">
      <c r="A18" s="79"/>
      <c r="B18" s="18"/>
      <c r="C18" s="20"/>
      <c r="D18" s="92"/>
      <c r="E18" s="20"/>
      <c r="F18" s="19"/>
      <c r="G18" s="19"/>
      <c r="H18" s="20"/>
      <c r="I18" s="20"/>
      <c r="J18" s="55"/>
      <c r="K18" s="55"/>
      <c r="L18" s="18"/>
      <c r="M18" s="20"/>
      <c r="N18" s="19"/>
      <c r="O18" s="19"/>
      <c r="P18" s="20"/>
    </row>
    <row r="19" spans="1:16">
      <c r="A19" s="79"/>
      <c r="B19" s="21" t="s">
        <v>77</v>
      </c>
      <c r="C19" s="17"/>
      <c r="D19" s="51">
        <v>4</v>
      </c>
      <c r="E19" s="17"/>
      <c r="F19" s="22">
        <v>3540</v>
      </c>
      <c r="G19" s="22"/>
      <c r="H19" s="17"/>
      <c r="I19" s="17"/>
      <c r="J19" s="57" t="s">
        <v>304</v>
      </c>
      <c r="K19" s="57"/>
      <c r="L19" s="21" t="s">
        <v>213</v>
      </c>
      <c r="M19" s="17"/>
      <c r="N19" s="57">
        <v>931</v>
      </c>
      <c r="O19" s="57"/>
      <c r="P19" s="17"/>
    </row>
    <row r="20" spans="1:16" ht="15.75" thickBot="1">
      <c r="A20" s="79"/>
      <c r="B20" s="21"/>
      <c r="C20" s="17"/>
      <c r="D20" s="51"/>
      <c r="E20" s="17"/>
      <c r="F20" s="71"/>
      <c r="G20" s="71"/>
      <c r="H20" s="72"/>
      <c r="I20" s="17"/>
      <c r="J20" s="73"/>
      <c r="K20" s="73"/>
      <c r="L20" s="93"/>
      <c r="M20" s="17"/>
      <c r="N20" s="73"/>
      <c r="O20" s="73"/>
      <c r="P20" s="72"/>
    </row>
    <row r="21" spans="1:16" ht="15.75" thickTop="1">
      <c r="A21" s="79"/>
      <c r="B21" s="18" t="s">
        <v>305</v>
      </c>
      <c r="C21" s="20"/>
      <c r="D21" s="92">
        <v>12</v>
      </c>
      <c r="E21" s="20"/>
      <c r="F21" s="74" t="s">
        <v>165</v>
      </c>
      <c r="G21" s="75">
        <v>295225</v>
      </c>
      <c r="H21" s="76"/>
      <c r="I21" s="20"/>
      <c r="J21" s="74" t="s">
        <v>165</v>
      </c>
      <c r="K21" s="77" t="s">
        <v>306</v>
      </c>
      <c r="L21" s="74" t="s">
        <v>213</v>
      </c>
      <c r="M21" s="20"/>
      <c r="N21" s="74" t="s">
        <v>165</v>
      </c>
      <c r="O21" s="75">
        <v>99408</v>
      </c>
      <c r="P21" s="76"/>
    </row>
    <row r="22" spans="1:16" ht="15.75" thickBot="1">
      <c r="A22" s="79"/>
      <c r="B22" s="18"/>
      <c r="C22" s="20"/>
      <c r="D22" s="92"/>
      <c r="E22" s="20"/>
      <c r="F22" s="61"/>
      <c r="G22" s="63"/>
      <c r="H22" s="65"/>
      <c r="I22" s="20"/>
      <c r="J22" s="61"/>
      <c r="K22" s="67"/>
      <c r="L22" s="61"/>
      <c r="M22" s="20"/>
      <c r="N22" s="61"/>
      <c r="O22" s="63"/>
      <c r="P22" s="65"/>
    </row>
    <row r="23" spans="1:16" ht="15.75" thickTop="1">
      <c r="A23" s="79"/>
      <c r="B23" s="10"/>
      <c r="C23" s="10"/>
      <c r="D23" s="10"/>
      <c r="E23" s="10"/>
      <c r="F23" s="70"/>
      <c r="G23" s="70"/>
      <c r="H23" s="70"/>
      <c r="I23" s="10"/>
      <c r="J23" s="70"/>
      <c r="K23" s="70"/>
      <c r="L23" s="70"/>
      <c r="M23" s="10"/>
      <c r="N23" s="70"/>
      <c r="O23" s="70"/>
      <c r="P23" s="70"/>
    </row>
    <row r="24" spans="1:16">
      <c r="A24" s="79"/>
      <c r="B24" s="94" t="s">
        <v>307</v>
      </c>
      <c r="C24" s="20"/>
      <c r="D24" s="92"/>
      <c r="E24" s="20"/>
      <c r="F24" s="55"/>
      <c r="G24" s="55"/>
      <c r="H24" s="20"/>
      <c r="I24" s="20"/>
      <c r="J24" s="55"/>
      <c r="K24" s="55"/>
      <c r="L24" s="20"/>
      <c r="M24" s="20"/>
      <c r="N24" s="55"/>
      <c r="O24" s="55"/>
      <c r="P24" s="20"/>
    </row>
    <row r="25" spans="1:16">
      <c r="A25" s="79"/>
      <c r="B25" s="94"/>
      <c r="C25" s="20"/>
      <c r="D25" s="92"/>
      <c r="E25" s="20"/>
      <c r="F25" s="55"/>
      <c r="G25" s="55"/>
      <c r="H25" s="20"/>
      <c r="I25" s="20"/>
      <c r="J25" s="55"/>
      <c r="K25" s="55"/>
      <c r="L25" s="20"/>
      <c r="M25" s="20"/>
      <c r="N25" s="55"/>
      <c r="O25" s="55"/>
      <c r="P25" s="20"/>
    </row>
    <row r="26" spans="1:16">
      <c r="A26" s="79"/>
      <c r="B26" s="21" t="s">
        <v>298</v>
      </c>
      <c r="C26" s="17"/>
      <c r="D26" s="51">
        <v>14</v>
      </c>
      <c r="E26" s="17"/>
      <c r="F26" s="21" t="s">
        <v>165</v>
      </c>
      <c r="G26" s="22">
        <v>12770</v>
      </c>
      <c r="H26" s="17"/>
      <c r="I26" s="17"/>
      <c r="J26" s="21" t="s">
        <v>165</v>
      </c>
      <c r="K26" s="57" t="s">
        <v>308</v>
      </c>
      <c r="L26" s="21" t="s">
        <v>213</v>
      </c>
      <c r="M26" s="17"/>
      <c r="N26" s="21" t="s">
        <v>165</v>
      </c>
      <c r="O26" s="22">
        <v>3520</v>
      </c>
      <c r="P26" s="17"/>
    </row>
    <row r="27" spans="1:16">
      <c r="A27" s="79"/>
      <c r="B27" s="21"/>
      <c r="C27" s="17"/>
      <c r="D27" s="51"/>
      <c r="E27" s="17"/>
      <c r="F27" s="21"/>
      <c r="G27" s="22"/>
      <c r="H27" s="17"/>
      <c r="I27" s="17"/>
      <c r="J27" s="21"/>
      <c r="K27" s="57"/>
      <c r="L27" s="21"/>
      <c r="M27" s="17"/>
      <c r="N27" s="21"/>
      <c r="O27" s="22"/>
      <c r="P27" s="17"/>
    </row>
    <row r="28" spans="1:16">
      <c r="A28" s="79"/>
      <c r="B28" s="18" t="s">
        <v>300</v>
      </c>
      <c r="C28" s="20"/>
      <c r="D28" s="92">
        <v>10</v>
      </c>
      <c r="E28" s="20"/>
      <c r="F28" s="19">
        <v>91884</v>
      </c>
      <c r="G28" s="19"/>
      <c r="H28" s="20"/>
      <c r="I28" s="20"/>
      <c r="J28" s="55" t="s">
        <v>309</v>
      </c>
      <c r="K28" s="55"/>
      <c r="L28" s="18" t="s">
        <v>213</v>
      </c>
      <c r="M28" s="20"/>
      <c r="N28" s="19">
        <v>26083</v>
      </c>
      <c r="O28" s="19"/>
      <c r="P28" s="20"/>
    </row>
    <row r="29" spans="1:16">
      <c r="A29" s="79"/>
      <c r="B29" s="18"/>
      <c r="C29" s="20"/>
      <c r="D29" s="92"/>
      <c r="E29" s="20"/>
      <c r="F29" s="19"/>
      <c r="G29" s="19"/>
      <c r="H29" s="20"/>
      <c r="I29" s="20"/>
      <c r="J29" s="55"/>
      <c r="K29" s="55"/>
      <c r="L29" s="18"/>
      <c r="M29" s="20"/>
      <c r="N29" s="19"/>
      <c r="O29" s="19"/>
      <c r="P29" s="20"/>
    </row>
    <row r="30" spans="1:16">
      <c r="A30" s="79"/>
      <c r="B30" s="21" t="s">
        <v>302</v>
      </c>
      <c r="C30" s="17"/>
      <c r="D30" s="51">
        <v>12</v>
      </c>
      <c r="E30" s="17"/>
      <c r="F30" s="22">
        <v>187055</v>
      </c>
      <c r="G30" s="22"/>
      <c r="H30" s="17"/>
      <c r="I30" s="17"/>
      <c r="J30" s="57" t="s">
        <v>310</v>
      </c>
      <c r="K30" s="57"/>
      <c r="L30" s="21" t="s">
        <v>213</v>
      </c>
      <c r="M30" s="17"/>
      <c r="N30" s="22">
        <v>79334</v>
      </c>
      <c r="O30" s="22"/>
      <c r="P30" s="17"/>
    </row>
    <row r="31" spans="1:16">
      <c r="A31" s="79"/>
      <c r="B31" s="21"/>
      <c r="C31" s="17"/>
      <c r="D31" s="51"/>
      <c r="E31" s="17"/>
      <c r="F31" s="22"/>
      <c r="G31" s="22"/>
      <c r="H31" s="17"/>
      <c r="I31" s="17"/>
      <c r="J31" s="57"/>
      <c r="K31" s="57"/>
      <c r="L31" s="21"/>
      <c r="M31" s="17"/>
      <c r="N31" s="22"/>
      <c r="O31" s="22"/>
      <c r="P31" s="17"/>
    </row>
    <row r="32" spans="1:16">
      <c r="A32" s="79"/>
      <c r="B32" s="18" t="s">
        <v>77</v>
      </c>
      <c r="C32" s="20"/>
      <c r="D32" s="92">
        <v>5</v>
      </c>
      <c r="E32" s="20"/>
      <c r="F32" s="19">
        <v>3427</v>
      </c>
      <c r="G32" s="19"/>
      <c r="H32" s="20"/>
      <c r="I32" s="20"/>
      <c r="J32" s="55" t="s">
        <v>311</v>
      </c>
      <c r="K32" s="55"/>
      <c r="L32" s="18" t="s">
        <v>213</v>
      </c>
      <c r="M32" s="20"/>
      <c r="N32" s="19">
        <v>1075</v>
      </c>
      <c r="O32" s="19"/>
      <c r="P32" s="20"/>
    </row>
    <row r="33" spans="1:16" ht="15.75" thickBot="1">
      <c r="A33" s="79"/>
      <c r="B33" s="18"/>
      <c r="C33" s="20"/>
      <c r="D33" s="92"/>
      <c r="E33" s="20"/>
      <c r="F33" s="95"/>
      <c r="G33" s="95"/>
      <c r="H33" s="96"/>
      <c r="I33" s="20"/>
      <c r="J33" s="97"/>
      <c r="K33" s="97"/>
      <c r="L33" s="98"/>
      <c r="M33" s="20"/>
      <c r="N33" s="95"/>
      <c r="O33" s="95"/>
      <c r="P33" s="96"/>
    </row>
    <row r="34" spans="1:16" ht="15.75" thickTop="1">
      <c r="A34" s="79"/>
      <c r="B34" s="21" t="s">
        <v>305</v>
      </c>
      <c r="C34" s="17"/>
      <c r="D34" s="51">
        <v>12</v>
      </c>
      <c r="E34" s="17"/>
      <c r="F34" s="53" t="s">
        <v>165</v>
      </c>
      <c r="G34" s="99">
        <v>295136</v>
      </c>
      <c r="H34" s="100"/>
      <c r="I34" s="17"/>
      <c r="J34" s="53" t="s">
        <v>165</v>
      </c>
      <c r="K34" s="101" t="s">
        <v>312</v>
      </c>
      <c r="L34" s="53" t="s">
        <v>213</v>
      </c>
      <c r="M34" s="17"/>
      <c r="N34" s="53" t="s">
        <v>165</v>
      </c>
      <c r="O34" s="99">
        <v>110012</v>
      </c>
      <c r="P34" s="100"/>
    </row>
    <row r="35" spans="1:16" ht="15.75" thickBot="1">
      <c r="A35" s="79"/>
      <c r="B35" s="21"/>
      <c r="C35" s="17"/>
      <c r="D35" s="51"/>
      <c r="E35" s="17"/>
      <c r="F35" s="26"/>
      <c r="G35" s="28"/>
      <c r="H35" s="30"/>
      <c r="I35" s="17"/>
      <c r="J35" s="26"/>
      <c r="K35" s="58"/>
      <c r="L35" s="26"/>
      <c r="M35" s="17"/>
      <c r="N35" s="26"/>
      <c r="O35" s="28"/>
      <c r="P35" s="30"/>
    </row>
    <row r="36" spans="1:16" ht="15.75" thickTop="1">
      <c r="A36" s="79" t="s">
        <v>896</v>
      </c>
      <c r="B36" s="78" t="s">
        <v>5</v>
      </c>
      <c r="C36" s="78"/>
      <c r="D36" s="78"/>
      <c r="E36" s="78"/>
      <c r="F36" s="78"/>
      <c r="G36" s="78"/>
      <c r="H36" s="78"/>
      <c r="I36" s="78"/>
      <c r="J36" s="78"/>
      <c r="K36" s="78"/>
      <c r="L36" s="78"/>
      <c r="M36" s="78"/>
      <c r="N36" s="78"/>
      <c r="O36" s="78"/>
      <c r="P36" s="78"/>
    </row>
    <row r="37" spans="1:16">
      <c r="A37" s="79"/>
      <c r="B37" s="21" t="s">
        <v>313</v>
      </c>
      <c r="C37" s="21"/>
      <c r="D37" s="21"/>
      <c r="E37" s="21"/>
      <c r="F37" s="21"/>
      <c r="G37" s="21"/>
      <c r="H37" s="21"/>
      <c r="I37" s="21"/>
      <c r="J37" s="21"/>
      <c r="K37" s="21"/>
      <c r="L37" s="21"/>
      <c r="M37" s="21"/>
      <c r="N37" s="21"/>
      <c r="O37" s="21"/>
      <c r="P37" s="21"/>
    </row>
    <row r="38" spans="1:16">
      <c r="A38" s="79"/>
      <c r="B38" s="16"/>
      <c r="C38" s="16"/>
      <c r="D38" s="16"/>
      <c r="E38" s="16"/>
    </row>
    <row r="39" spans="1:16">
      <c r="A39" s="79"/>
      <c r="B39" s="11"/>
      <c r="C39" s="11"/>
      <c r="D39" s="11"/>
      <c r="E39" s="11"/>
    </row>
    <row r="40" spans="1:16">
      <c r="A40" s="79"/>
      <c r="B40" s="15"/>
      <c r="C40" s="51" t="s">
        <v>292</v>
      </c>
      <c r="D40" s="51"/>
      <c r="E40" s="51"/>
    </row>
    <row r="41" spans="1:16" ht="15.75" thickBot="1">
      <c r="A41" s="79"/>
      <c r="B41" s="12" t="s">
        <v>163</v>
      </c>
      <c r="C41" s="52" t="s">
        <v>314</v>
      </c>
      <c r="D41" s="52"/>
      <c r="E41" s="52"/>
    </row>
    <row r="42" spans="1:16" ht="15.75" thickTop="1">
      <c r="A42" s="79"/>
      <c r="B42" s="15"/>
      <c r="C42" s="53"/>
      <c r="D42" s="53"/>
      <c r="E42" s="53"/>
    </row>
    <row r="43" spans="1:16">
      <c r="A43" s="79"/>
      <c r="B43" s="18" t="s">
        <v>315</v>
      </c>
      <c r="C43" s="18" t="s">
        <v>165</v>
      </c>
      <c r="D43" s="19">
        <v>9846</v>
      </c>
      <c r="E43" s="20"/>
    </row>
    <row r="44" spans="1:16">
      <c r="A44" s="79"/>
      <c r="B44" s="18"/>
      <c r="C44" s="18"/>
      <c r="D44" s="19"/>
      <c r="E44" s="20"/>
    </row>
    <row r="45" spans="1:16">
      <c r="A45" s="79"/>
      <c r="B45" s="21">
        <v>2015</v>
      </c>
      <c r="C45" s="22">
        <v>20339</v>
      </c>
      <c r="D45" s="22"/>
      <c r="E45" s="17"/>
    </row>
    <row r="46" spans="1:16">
      <c r="A46" s="79"/>
      <c r="B46" s="21"/>
      <c r="C46" s="22"/>
      <c r="D46" s="22"/>
      <c r="E46" s="17"/>
    </row>
    <row r="47" spans="1:16">
      <c r="A47" s="79"/>
      <c r="B47" s="18">
        <v>2016</v>
      </c>
      <c r="C47" s="19">
        <v>19661</v>
      </c>
      <c r="D47" s="19"/>
      <c r="E47" s="20"/>
    </row>
    <row r="48" spans="1:16">
      <c r="A48" s="79"/>
      <c r="B48" s="18"/>
      <c r="C48" s="19"/>
      <c r="D48" s="19"/>
      <c r="E48" s="20"/>
    </row>
    <row r="49" spans="1:5">
      <c r="A49" s="79"/>
      <c r="B49" s="21">
        <v>2017</v>
      </c>
      <c r="C49" s="22">
        <v>15826</v>
      </c>
      <c r="D49" s="22"/>
      <c r="E49" s="17"/>
    </row>
    <row r="50" spans="1:5">
      <c r="A50" s="79"/>
      <c r="B50" s="21"/>
      <c r="C50" s="22"/>
      <c r="D50" s="22"/>
      <c r="E50" s="17"/>
    </row>
    <row r="51" spans="1:5">
      <c r="A51" s="79"/>
      <c r="B51" s="18">
        <v>2018</v>
      </c>
      <c r="C51" s="19">
        <v>15045</v>
      </c>
      <c r="D51" s="19"/>
      <c r="E51" s="20"/>
    </row>
    <row r="52" spans="1:5">
      <c r="A52" s="79"/>
      <c r="B52" s="18"/>
      <c r="C52" s="19"/>
      <c r="D52" s="19"/>
      <c r="E52" s="20"/>
    </row>
  </sheetData>
  <mergeCells count="192">
    <mergeCell ref="A36:A52"/>
    <mergeCell ref="B36:P36"/>
    <mergeCell ref="B37:P37"/>
    <mergeCell ref="B51:B52"/>
    <mergeCell ref="C51:D52"/>
    <mergeCell ref="E51:E52"/>
    <mergeCell ref="A1:A2"/>
    <mergeCell ref="B1:P1"/>
    <mergeCell ref="B2:P2"/>
    <mergeCell ref="B3:P3"/>
    <mergeCell ref="A4:A35"/>
    <mergeCell ref="B4:P4"/>
    <mergeCell ref="B5:P5"/>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N34:N35"/>
    <mergeCell ref="O34:O35"/>
    <mergeCell ref="P34:P35"/>
    <mergeCell ref="B38:E38"/>
    <mergeCell ref="C40:E40"/>
    <mergeCell ref="C41:E41"/>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H24:H25"/>
    <mergeCell ref="I24:I25"/>
    <mergeCell ref="J24:K25"/>
    <mergeCell ref="L24:L25"/>
    <mergeCell ref="M24:M25"/>
    <mergeCell ref="N24:O25"/>
    <mergeCell ref="O21:O22"/>
    <mergeCell ref="P21:P22"/>
    <mergeCell ref="F23:H23"/>
    <mergeCell ref="J23:L23"/>
    <mergeCell ref="N23:P23"/>
    <mergeCell ref="B24:B25"/>
    <mergeCell ref="C24:C25"/>
    <mergeCell ref="D24:D25"/>
    <mergeCell ref="E24:E25"/>
    <mergeCell ref="F24:G25"/>
    <mergeCell ref="I21:I22"/>
    <mergeCell ref="J21:J22"/>
    <mergeCell ref="K21:K22"/>
    <mergeCell ref="L21:L22"/>
    <mergeCell ref="M21:M22"/>
    <mergeCell ref="N21:N22"/>
    <mergeCell ref="M19:M20"/>
    <mergeCell ref="N19:O20"/>
    <mergeCell ref="P19:P20"/>
    <mergeCell ref="B21:B22"/>
    <mergeCell ref="C21:C22"/>
    <mergeCell ref="D21:D22"/>
    <mergeCell ref="E21:E22"/>
    <mergeCell ref="F21:F22"/>
    <mergeCell ref="G21:G22"/>
    <mergeCell ref="H21:H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N11:P11"/>
    <mergeCell ref="F12:H12"/>
    <mergeCell ref="J12:L12"/>
    <mergeCell ref="N12:P12"/>
    <mergeCell ref="B6:P6"/>
    <mergeCell ref="B8:B10"/>
    <mergeCell ref="C8:C10"/>
    <mergeCell ref="E8:E10"/>
    <mergeCell ref="F8:H10"/>
    <mergeCell ref="I8:I10"/>
    <mergeCell ref="J8:L10"/>
    <mergeCell ref="M8:M10"/>
    <mergeCell ref="N8: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140625" bestFit="1" customWidth="1"/>
    <col min="2" max="2" width="34.5703125" bestFit="1" customWidth="1"/>
    <col min="4" max="4" width="2.42578125" customWidth="1"/>
    <col min="5" max="5" width="8" customWidth="1"/>
    <col min="6" max="6" width="1.85546875" customWidth="1"/>
    <col min="8" max="8" width="2.28515625" customWidth="1"/>
    <col min="9" max="9" width="8.28515625" customWidth="1"/>
    <col min="10" max="10" width="1.7109375" customWidth="1"/>
    <col min="12" max="12" width="2.28515625" customWidth="1"/>
    <col min="13" max="13" width="8.28515625" customWidth="1"/>
    <col min="14" max="14" width="1.7109375" customWidth="1"/>
    <col min="16" max="16" width="2.28515625" customWidth="1"/>
    <col min="17" max="17" width="8.28515625" customWidth="1"/>
    <col min="18" max="18" width="1.7109375" customWidth="1"/>
  </cols>
  <sheetData>
    <row r="1" spans="1:18" ht="15" customHeight="1">
      <c r="A1" s="7" t="s">
        <v>8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7</v>
      </c>
      <c r="B3" s="78" t="s">
        <v>5</v>
      </c>
      <c r="C3" s="78"/>
      <c r="D3" s="78"/>
      <c r="E3" s="78"/>
      <c r="F3" s="78"/>
      <c r="G3" s="78"/>
      <c r="H3" s="78"/>
      <c r="I3" s="78"/>
      <c r="J3" s="78"/>
      <c r="K3" s="78"/>
      <c r="L3" s="78"/>
      <c r="M3" s="78"/>
      <c r="N3" s="78"/>
      <c r="O3" s="78"/>
      <c r="P3" s="78"/>
      <c r="Q3" s="78"/>
      <c r="R3" s="78"/>
    </row>
    <row r="4" spans="1:18" ht="15" customHeight="1">
      <c r="A4" s="79" t="s">
        <v>898</v>
      </c>
      <c r="B4" s="78" t="s">
        <v>5</v>
      </c>
      <c r="C4" s="78"/>
      <c r="D4" s="78"/>
      <c r="E4" s="78"/>
      <c r="F4" s="78"/>
      <c r="G4" s="78"/>
      <c r="H4" s="78"/>
      <c r="I4" s="78"/>
      <c r="J4" s="78"/>
      <c r="K4" s="78"/>
      <c r="L4" s="78"/>
      <c r="M4" s="78"/>
      <c r="N4" s="78"/>
      <c r="O4" s="78"/>
      <c r="P4" s="78"/>
      <c r="Q4" s="78"/>
      <c r="R4" s="78"/>
    </row>
    <row r="5" spans="1:18">
      <c r="A5" s="79"/>
      <c r="B5" s="68" t="s">
        <v>319</v>
      </c>
      <c r="C5" s="68"/>
      <c r="D5" s="68"/>
      <c r="E5" s="68"/>
      <c r="F5" s="68"/>
      <c r="G5" s="68"/>
      <c r="H5" s="68"/>
      <c r="I5" s="68"/>
      <c r="J5" s="68"/>
      <c r="K5" s="68"/>
      <c r="L5" s="68"/>
      <c r="M5" s="68"/>
      <c r="N5" s="68"/>
      <c r="O5" s="68"/>
      <c r="P5" s="68"/>
      <c r="Q5" s="68"/>
      <c r="R5" s="68"/>
    </row>
    <row r="6" spans="1:18">
      <c r="A6" s="79"/>
      <c r="B6" s="86"/>
      <c r="C6" s="86"/>
      <c r="D6" s="86"/>
      <c r="E6" s="86"/>
      <c r="F6" s="86"/>
      <c r="G6" s="86"/>
      <c r="H6" s="86"/>
      <c r="I6" s="86"/>
      <c r="J6" s="86"/>
      <c r="K6" s="86"/>
      <c r="L6" s="86"/>
      <c r="M6" s="86"/>
      <c r="N6" s="86"/>
      <c r="O6" s="86"/>
      <c r="P6" s="86"/>
      <c r="Q6" s="86"/>
      <c r="R6" s="86"/>
    </row>
    <row r="7" spans="1:18">
      <c r="A7" s="79"/>
      <c r="B7" s="16"/>
      <c r="C7" s="16"/>
      <c r="D7" s="16"/>
      <c r="E7" s="16"/>
      <c r="F7" s="16"/>
      <c r="G7" s="16"/>
      <c r="H7" s="16"/>
      <c r="I7" s="16"/>
      <c r="J7" s="16"/>
      <c r="K7" s="16"/>
      <c r="L7" s="16"/>
      <c r="M7" s="16"/>
      <c r="N7" s="16"/>
      <c r="O7" s="16"/>
      <c r="P7" s="16"/>
      <c r="Q7" s="16"/>
      <c r="R7" s="16"/>
    </row>
    <row r="8" spans="1:18">
      <c r="A8" s="79"/>
      <c r="B8" s="11"/>
      <c r="C8" s="11"/>
      <c r="D8" s="11"/>
      <c r="E8" s="11"/>
      <c r="F8" s="11"/>
      <c r="G8" s="11"/>
      <c r="H8" s="11"/>
      <c r="I8" s="11"/>
      <c r="J8" s="11"/>
      <c r="K8" s="11"/>
      <c r="L8" s="11"/>
      <c r="M8" s="11"/>
      <c r="N8" s="11"/>
      <c r="O8" s="11"/>
      <c r="P8" s="11"/>
      <c r="Q8" s="11"/>
      <c r="R8" s="11"/>
    </row>
    <row r="9" spans="1:18" ht="15.75" thickBot="1">
      <c r="A9" s="79"/>
      <c r="B9" s="47" t="s">
        <v>163</v>
      </c>
      <c r="C9" s="10"/>
      <c r="D9" s="52" t="s">
        <v>320</v>
      </c>
      <c r="E9" s="52"/>
      <c r="F9" s="52"/>
      <c r="G9" s="52"/>
      <c r="H9" s="52"/>
      <c r="I9" s="52"/>
      <c r="J9" s="52"/>
      <c r="K9" s="10"/>
      <c r="L9" s="52" t="s">
        <v>321</v>
      </c>
      <c r="M9" s="52"/>
      <c r="N9" s="52"/>
      <c r="O9" s="52"/>
      <c r="P9" s="52"/>
      <c r="Q9" s="52"/>
      <c r="R9" s="52"/>
    </row>
    <row r="10" spans="1:18" ht="16.5" thickTop="1" thickBot="1">
      <c r="A10" s="79"/>
      <c r="B10" s="15"/>
      <c r="C10" s="10"/>
      <c r="D10" s="102" t="s">
        <v>322</v>
      </c>
      <c r="E10" s="102"/>
      <c r="F10" s="102"/>
      <c r="G10" s="10"/>
      <c r="H10" s="102" t="s">
        <v>323</v>
      </c>
      <c r="I10" s="102"/>
      <c r="J10" s="102"/>
      <c r="K10" s="10"/>
      <c r="L10" s="102" t="s">
        <v>322</v>
      </c>
      <c r="M10" s="102"/>
      <c r="N10" s="102"/>
      <c r="O10" s="10"/>
      <c r="P10" s="102" t="s">
        <v>323</v>
      </c>
      <c r="Q10" s="102"/>
      <c r="R10" s="102"/>
    </row>
    <row r="11" spans="1:18" ht="15.75" thickTop="1">
      <c r="A11" s="79"/>
      <c r="B11" s="18" t="s">
        <v>324</v>
      </c>
      <c r="C11" s="20"/>
      <c r="D11" s="74" t="s">
        <v>165</v>
      </c>
      <c r="E11" s="75">
        <v>11380</v>
      </c>
      <c r="F11" s="76"/>
      <c r="G11" s="20"/>
      <c r="H11" s="74" t="s">
        <v>165</v>
      </c>
      <c r="I11" s="77" t="s">
        <v>325</v>
      </c>
      <c r="J11" s="74" t="s">
        <v>213</v>
      </c>
      <c r="K11" s="20"/>
      <c r="L11" s="74" t="s">
        <v>165</v>
      </c>
      <c r="M11" s="77" t="s">
        <v>326</v>
      </c>
      <c r="N11" s="74" t="s">
        <v>213</v>
      </c>
      <c r="O11" s="20"/>
      <c r="P11" s="74" t="s">
        <v>165</v>
      </c>
      <c r="Q11" s="77" t="s">
        <v>327</v>
      </c>
      <c r="R11" s="74" t="s">
        <v>213</v>
      </c>
    </row>
    <row r="12" spans="1:18">
      <c r="A12" s="79"/>
      <c r="B12" s="18"/>
      <c r="C12" s="20"/>
      <c r="D12" s="39"/>
      <c r="E12" s="103"/>
      <c r="F12" s="43"/>
      <c r="G12" s="20"/>
      <c r="H12" s="39"/>
      <c r="I12" s="41"/>
      <c r="J12" s="39"/>
      <c r="K12" s="20"/>
      <c r="L12" s="39"/>
      <c r="M12" s="41"/>
      <c r="N12" s="39"/>
      <c r="O12" s="20"/>
      <c r="P12" s="39"/>
      <c r="Q12" s="41"/>
      <c r="R12" s="39"/>
    </row>
    <row r="13" spans="1:18">
      <c r="A13" s="79"/>
      <c r="B13" s="21" t="s">
        <v>328</v>
      </c>
      <c r="C13" s="17"/>
      <c r="D13" s="22">
        <v>4299</v>
      </c>
      <c r="E13" s="22"/>
      <c r="F13" s="17"/>
      <c r="G13" s="17"/>
      <c r="H13" s="57" t="s">
        <v>329</v>
      </c>
      <c r="I13" s="57"/>
      <c r="J13" s="21" t="s">
        <v>213</v>
      </c>
      <c r="K13" s="17"/>
      <c r="L13" s="57" t="s">
        <v>330</v>
      </c>
      <c r="M13" s="57"/>
      <c r="N13" s="21" t="s">
        <v>213</v>
      </c>
      <c r="O13" s="17"/>
      <c r="P13" s="57" t="s">
        <v>331</v>
      </c>
      <c r="Q13" s="57"/>
      <c r="R13" s="21" t="s">
        <v>213</v>
      </c>
    </row>
    <row r="14" spans="1:18">
      <c r="A14" s="79"/>
      <c r="B14" s="21"/>
      <c r="C14" s="17"/>
      <c r="D14" s="22"/>
      <c r="E14" s="22"/>
      <c r="F14" s="17"/>
      <c r="G14" s="17"/>
      <c r="H14" s="57"/>
      <c r="I14" s="57"/>
      <c r="J14" s="21"/>
      <c r="K14" s="17"/>
      <c r="L14" s="57"/>
      <c r="M14" s="57"/>
      <c r="N14" s="21"/>
      <c r="O14" s="17"/>
      <c r="P14" s="57"/>
      <c r="Q14" s="57"/>
      <c r="R14" s="21"/>
    </row>
    <row r="15" spans="1:18">
      <c r="A15" s="79"/>
      <c r="B15" s="18" t="s">
        <v>332</v>
      </c>
      <c r="C15" s="20"/>
      <c r="D15" s="55" t="s">
        <v>333</v>
      </c>
      <c r="E15" s="55"/>
      <c r="F15" s="18" t="s">
        <v>213</v>
      </c>
      <c r="G15" s="20"/>
      <c r="H15" s="55" t="s">
        <v>214</v>
      </c>
      <c r="I15" s="55"/>
      <c r="J15" s="20"/>
      <c r="K15" s="20"/>
      <c r="L15" s="55" t="s">
        <v>212</v>
      </c>
      <c r="M15" s="55"/>
      <c r="N15" s="18" t="s">
        <v>213</v>
      </c>
      <c r="O15" s="20"/>
      <c r="P15" s="55" t="s">
        <v>214</v>
      </c>
      <c r="Q15" s="55"/>
      <c r="R15" s="20"/>
    </row>
    <row r="16" spans="1:18" ht="15.75" thickBot="1">
      <c r="A16" s="79"/>
      <c r="B16" s="18"/>
      <c r="C16" s="20"/>
      <c r="D16" s="97"/>
      <c r="E16" s="97"/>
      <c r="F16" s="98"/>
      <c r="G16" s="20"/>
      <c r="H16" s="97"/>
      <c r="I16" s="97"/>
      <c r="J16" s="96"/>
      <c r="K16" s="20"/>
      <c r="L16" s="97"/>
      <c r="M16" s="97"/>
      <c r="N16" s="98"/>
      <c r="O16" s="20"/>
      <c r="P16" s="97"/>
      <c r="Q16" s="97"/>
      <c r="R16" s="96"/>
    </row>
    <row r="17" spans="1:18" ht="15.75" thickTop="1">
      <c r="A17" s="79"/>
      <c r="B17" s="21" t="s">
        <v>334</v>
      </c>
      <c r="C17" s="17"/>
      <c r="D17" s="53" t="s">
        <v>165</v>
      </c>
      <c r="E17" s="99">
        <v>15103</v>
      </c>
      <c r="F17" s="100"/>
      <c r="G17" s="17"/>
      <c r="H17" s="53" t="s">
        <v>165</v>
      </c>
      <c r="I17" s="101" t="s">
        <v>335</v>
      </c>
      <c r="J17" s="53" t="s">
        <v>213</v>
      </c>
      <c r="K17" s="17"/>
      <c r="L17" s="53" t="s">
        <v>165</v>
      </c>
      <c r="M17" s="101" t="s">
        <v>336</v>
      </c>
      <c r="N17" s="53" t="s">
        <v>213</v>
      </c>
      <c r="O17" s="17"/>
      <c r="P17" s="53" t="s">
        <v>165</v>
      </c>
      <c r="Q17" s="101" t="s">
        <v>337</v>
      </c>
      <c r="R17" s="53" t="s">
        <v>213</v>
      </c>
    </row>
    <row r="18" spans="1:18" ht="15.75" thickBot="1">
      <c r="A18" s="79"/>
      <c r="B18" s="21"/>
      <c r="C18" s="17"/>
      <c r="D18" s="26"/>
      <c r="E18" s="28"/>
      <c r="F18" s="30"/>
      <c r="G18" s="17"/>
      <c r="H18" s="26"/>
      <c r="I18" s="58"/>
      <c r="J18" s="26"/>
      <c r="K18" s="17"/>
      <c r="L18" s="26"/>
      <c r="M18" s="58"/>
      <c r="N18" s="26"/>
      <c r="O18" s="17"/>
      <c r="P18" s="26"/>
      <c r="Q18" s="58"/>
      <c r="R18" s="26"/>
    </row>
    <row r="19" spans="1:18" ht="15.75" thickTop="1"/>
  </sheetData>
  <mergeCells count="75">
    <mergeCell ref="A1:A2"/>
    <mergeCell ref="B1:R1"/>
    <mergeCell ref="B2:R2"/>
    <mergeCell ref="B3:R3"/>
    <mergeCell ref="A4:A18"/>
    <mergeCell ref="B4:R4"/>
    <mergeCell ref="B5:R5"/>
    <mergeCell ref="B6:R6"/>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32.7109375" customWidth="1"/>
    <col min="4" max="4" width="7" customWidth="1"/>
    <col min="5" max="5" width="27.28515625" customWidth="1"/>
    <col min="6" max="6" width="5.42578125" customWidth="1"/>
    <col min="7" max="7" width="32.7109375" customWidth="1"/>
    <col min="8" max="8" width="7" customWidth="1"/>
    <col min="9" max="9" width="27.28515625" customWidth="1"/>
    <col min="10" max="10" width="5.42578125" customWidth="1"/>
  </cols>
  <sheetData>
    <row r="1" spans="1:10" ht="15" customHeight="1">
      <c r="A1" s="7" t="s">
        <v>8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00</v>
      </c>
      <c r="B3" s="78" t="s">
        <v>5</v>
      </c>
      <c r="C3" s="78"/>
      <c r="D3" s="78"/>
      <c r="E3" s="78"/>
      <c r="F3" s="78"/>
      <c r="G3" s="78"/>
      <c r="H3" s="78"/>
      <c r="I3" s="78"/>
      <c r="J3" s="78"/>
    </row>
    <row r="4" spans="1:10" ht="15" customHeight="1">
      <c r="A4" s="79" t="s">
        <v>901</v>
      </c>
      <c r="B4" s="78" t="s">
        <v>5</v>
      </c>
      <c r="C4" s="78"/>
      <c r="D4" s="78"/>
      <c r="E4" s="78"/>
      <c r="F4" s="78"/>
      <c r="G4" s="78"/>
      <c r="H4" s="78"/>
      <c r="I4" s="78"/>
      <c r="J4" s="78"/>
    </row>
    <row r="5" spans="1:10">
      <c r="A5" s="79"/>
      <c r="B5" s="21" t="s">
        <v>341</v>
      </c>
      <c r="C5" s="21"/>
      <c r="D5" s="21"/>
      <c r="E5" s="21"/>
      <c r="F5" s="21"/>
      <c r="G5" s="21"/>
      <c r="H5" s="21"/>
      <c r="I5" s="21"/>
      <c r="J5" s="21"/>
    </row>
    <row r="6" spans="1:10">
      <c r="A6" s="79"/>
      <c r="B6" s="16"/>
      <c r="C6" s="16"/>
      <c r="D6" s="16"/>
      <c r="E6" s="16"/>
      <c r="F6" s="16"/>
      <c r="G6" s="16"/>
      <c r="H6" s="16"/>
      <c r="I6" s="16"/>
      <c r="J6" s="16"/>
    </row>
    <row r="7" spans="1:10">
      <c r="A7" s="79"/>
      <c r="B7" s="11"/>
      <c r="C7" s="11"/>
      <c r="D7" s="11"/>
      <c r="E7" s="11"/>
      <c r="F7" s="11"/>
      <c r="G7" s="11"/>
      <c r="H7" s="11"/>
      <c r="I7" s="11"/>
      <c r="J7" s="11"/>
    </row>
    <row r="8" spans="1:10">
      <c r="A8" s="79"/>
      <c r="B8" s="47" t="s">
        <v>163</v>
      </c>
      <c r="C8" s="10"/>
      <c r="D8" s="17"/>
      <c r="E8" s="17"/>
      <c r="F8" s="17"/>
      <c r="G8" s="10"/>
      <c r="H8" s="17"/>
      <c r="I8" s="17"/>
      <c r="J8" s="17"/>
    </row>
    <row r="9" spans="1:10" ht="15.75" thickBot="1">
      <c r="A9" s="79"/>
      <c r="B9" s="10"/>
      <c r="C9" s="10"/>
      <c r="D9" s="52" t="s">
        <v>322</v>
      </c>
      <c r="E9" s="52"/>
      <c r="F9" s="52"/>
      <c r="G9" s="10"/>
      <c r="H9" s="89">
        <v>41639</v>
      </c>
      <c r="I9" s="89"/>
      <c r="J9" s="89"/>
    </row>
    <row r="10" spans="1:10" ht="15.75" thickTop="1">
      <c r="A10" s="79"/>
      <c r="B10" s="18" t="s">
        <v>342</v>
      </c>
      <c r="C10" s="20"/>
      <c r="D10" s="74" t="s">
        <v>165</v>
      </c>
      <c r="E10" s="75">
        <v>40000</v>
      </c>
      <c r="F10" s="76"/>
      <c r="G10" s="20"/>
      <c r="H10" s="74" t="s">
        <v>165</v>
      </c>
      <c r="I10" s="77" t="s">
        <v>214</v>
      </c>
      <c r="J10" s="76"/>
    </row>
    <row r="11" spans="1:10">
      <c r="A11" s="79"/>
      <c r="B11" s="18"/>
      <c r="C11" s="20"/>
      <c r="D11" s="18"/>
      <c r="E11" s="19"/>
      <c r="F11" s="20"/>
      <c r="G11" s="20"/>
      <c r="H11" s="18"/>
      <c r="I11" s="55"/>
      <c r="J11" s="20"/>
    </row>
    <row r="12" spans="1:10" ht="26.25">
      <c r="A12" s="79"/>
      <c r="B12" s="15" t="s">
        <v>343</v>
      </c>
      <c r="C12" s="10"/>
      <c r="D12" s="17"/>
      <c r="E12" s="17"/>
      <c r="F12" s="17"/>
      <c r="G12" s="10"/>
      <c r="H12" s="17"/>
      <c r="I12" s="17"/>
      <c r="J12" s="17"/>
    </row>
    <row r="13" spans="1:10">
      <c r="A13" s="79"/>
      <c r="B13" s="104" t="s">
        <v>344</v>
      </c>
      <c r="C13" s="20"/>
      <c r="D13" s="19">
        <v>394949</v>
      </c>
      <c r="E13" s="19"/>
      <c r="F13" s="20"/>
      <c r="G13" s="20"/>
      <c r="H13" s="55" t="s">
        <v>214</v>
      </c>
      <c r="I13" s="55"/>
      <c r="J13" s="20"/>
    </row>
    <row r="14" spans="1:10">
      <c r="A14" s="79"/>
      <c r="B14" s="104"/>
      <c r="C14" s="20"/>
      <c r="D14" s="19"/>
      <c r="E14" s="19"/>
      <c r="F14" s="20"/>
      <c r="G14" s="20"/>
      <c r="H14" s="55"/>
      <c r="I14" s="55"/>
      <c r="J14" s="20"/>
    </row>
    <row r="15" spans="1:10" ht="26.25">
      <c r="A15" s="79"/>
      <c r="B15" s="15" t="s">
        <v>345</v>
      </c>
      <c r="C15" s="10"/>
      <c r="D15" s="17"/>
      <c r="E15" s="17"/>
      <c r="F15" s="17"/>
      <c r="G15" s="10"/>
      <c r="H15" s="17"/>
      <c r="I15" s="17"/>
      <c r="J15" s="17"/>
    </row>
    <row r="16" spans="1:10">
      <c r="A16" s="79"/>
      <c r="B16" s="104" t="s">
        <v>346</v>
      </c>
      <c r="C16" s="20"/>
      <c r="D16" s="19">
        <v>456617</v>
      </c>
      <c r="E16" s="19"/>
      <c r="F16" s="20"/>
      <c r="G16" s="20"/>
      <c r="H16" s="55" t="s">
        <v>214</v>
      </c>
      <c r="I16" s="55"/>
      <c r="J16" s="20"/>
    </row>
    <row r="17" spans="1:10">
      <c r="A17" s="79"/>
      <c r="B17" s="104"/>
      <c r="C17" s="20"/>
      <c r="D17" s="19"/>
      <c r="E17" s="19"/>
      <c r="F17" s="20"/>
      <c r="G17" s="20"/>
      <c r="H17" s="55"/>
      <c r="I17" s="55"/>
      <c r="J17" s="20"/>
    </row>
    <row r="18" spans="1:10">
      <c r="A18" s="79"/>
      <c r="B18" s="21" t="s">
        <v>347</v>
      </c>
      <c r="C18" s="17"/>
      <c r="D18" s="57"/>
      <c r="E18" s="57"/>
      <c r="F18" s="17"/>
      <c r="G18" s="17"/>
      <c r="H18" s="57"/>
      <c r="I18" s="57"/>
      <c r="J18" s="17"/>
    </row>
    <row r="19" spans="1:10">
      <c r="A19" s="79"/>
      <c r="B19" s="21"/>
      <c r="C19" s="17"/>
      <c r="D19" s="57"/>
      <c r="E19" s="57"/>
      <c r="F19" s="17"/>
      <c r="G19" s="17"/>
      <c r="H19" s="57"/>
      <c r="I19" s="57"/>
      <c r="J19" s="17"/>
    </row>
    <row r="20" spans="1:10">
      <c r="A20" s="79"/>
      <c r="B20" s="104" t="s">
        <v>348</v>
      </c>
      <c r="C20" s="20"/>
      <c r="D20" s="55" t="s">
        <v>214</v>
      </c>
      <c r="E20" s="55"/>
      <c r="F20" s="20"/>
      <c r="G20" s="20"/>
      <c r="H20" s="19">
        <v>725574</v>
      </c>
      <c r="I20" s="19"/>
      <c r="J20" s="20"/>
    </row>
    <row r="21" spans="1:10">
      <c r="A21" s="79"/>
      <c r="B21" s="104"/>
      <c r="C21" s="20"/>
      <c r="D21" s="55"/>
      <c r="E21" s="55"/>
      <c r="F21" s="20"/>
      <c r="G21" s="20"/>
      <c r="H21" s="19"/>
      <c r="I21" s="19"/>
      <c r="J21" s="20"/>
    </row>
    <row r="22" spans="1:10" ht="26.25">
      <c r="A22" s="79"/>
      <c r="B22" s="15" t="s">
        <v>349</v>
      </c>
      <c r="C22" s="10"/>
      <c r="D22" s="17"/>
      <c r="E22" s="17"/>
      <c r="F22" s="17"/>
      <c r="G22" s="10"/>
      <c r="H22" s="17"/>
      <c r="I22" s="17"/>
      <c r="J22" s="17"/>
    </row>
    <row r="23" spans="1:10">
      <c r="A23" s="79"/>
      <c r="B23" s="104" t="s">
        <v>350</v>
      </c>
      <c r="C23" s="20"/>
      <c r="D23" s="55" t="s">
        <v>214</v>
      </c>
      <c r="E23" s="55"/>
      <c r="F23" s="20"/>
      <c r="G23" s="20"/>
      <c r="H23" s="19">
        <v>91454</v>
      </c>
      <c r="I23" s="19"/>
      <c r="J23" s="20"/>
    </row>
    <row r="24" spans="1:10" ht="15.75" thickBot="1">
      <c r="A24" s="79"/>
      <c r="B24" s="104"/>
      <c r="C24" s="20"/>
      <c r="D24" s="97"/>
      <c r="E24" s="97"/>
      <c r="F24" s="96"/>
      <c r="G24" s="20"/>
      <c r="H24" s="95"/>
      <c r="I24" s="95"/>
      <c r="J24" s="96"/>
    </row>
    <row r="25" spans="1:10" ht="15.75" thickTop="1">
      <c r="A25" s="79"/>
      <c r="B25" s="21"/>
      <c r="C25" s="17"/>
      <c r="D25" s="53" t="s">
        <v>165</v>
      </c>
      <c r="E25" s="99">
        <v>891566</v>
      </c>
      <c r="F25" s="100"/>
      <c r="G25" s="17"/>
      <c r="H25" s="53" t="s">
        <v>165</v>
      </c>
      <c r="I25" s="99">
        <v>817028</v>
      </c>
      <c r="J25" s="100"/>
    </row>
    <row r="26" spans="1:10">
      <c r="A26" s="79"/>
      <c r="B26" s="21"/>
      <c r="C26" s="17"/>
      <c r="D26" s="21"/>
      <c r="E26" s="22"/>
      <c r="F26" s="17"/>
      <c r="G26" s="17"/>
      <c r="H26" s="21"/>
      <c r="I26" s="22"/>
      <c r="J26" s="17"/>
    </row>
    <row r="27" spans="1:10">
      <c r="A27" s="79"/>
      <c r="B27" s="104" t="s">
        <v>351</v>
      </c>
      <c r="C27" s="20"/>
      <c r="D27" s="55" t="s">
        <v>352</v>
      </c>
      <c r="E27" s="55"/>
      <c r="F27" s="18" t="s">
        <v>213</v>
      </c>
      <c r="G27" s="20"/>
      <c r="H27" s="55" t="s">
        <v>214</v>
      </c>
      <c r="I27" s="55"/>
      <c r="J27" s="20"/>
    </row>
    <row r="28" spans="1:10" ht="15.75" thickBot="1">
      <c r="A28" s="79"/>
      <c r="B28" s="104"/>
      <c r="C28" s="20"/>
      <c r="D28" s="97"/>
      <c r="E28" s="97"/>
      <c r="F28" s="98"/>
      <c r="G28" s="20"/>
      <c r="H28" s="97"/>
      <c r="I28" s="97"/>
      <c r="J28" s="96"/>
    </row>
    <row r="29" spans="1:10" ht="15.75" thickTop="1">
      <c r="A29" s="79"/>
      <c r="B29" s="17"/>
      <c r="C29" s="17"/>
      <c r="D29" s="53" t="s">
        <v>165</v>
      </c>
      <c r="E29" s="99">
        <v>887266</v>
      </c>
      <c r="F29" s="100"/>
      <c r="G29" s="17"/>
      <c r="H29" s="53" t="s">
        <v>165</v>
      </c>
      <c r="I29" s="99">
        <v>817028</v>
      </c>
      <c r="J29" s="100"/>
    </row>
    <row r="30" spans="1:10" ht="15.75" thickBot="1">
      <c r="A30" s="79"/>
      <c r="B30" s="17"/>
      <c r="C30" s="17"/>
      <c r="D30" s="26"/>
      <c r="E30" s="28"/>
      <c r="F30" s="30"/>
      <c r="G30" s="17"/>
      <c r="H30" s="26"/>
      <c r="I30" s="28"/>
      <c r="J30" s="30"/>
    </row>
    <row r="31" spans="1:10" ht="15.75" thickTop="1">
      <c r="A31" s="79" t="s">
        <v>902</v>
      </c>
      <c r="B31" s="78" t="s">
        <v>5</v>
      </c>
      <c r="C31" s="78"/>
      <c r="D31" s="78"/>
      <c r="E31" s="78"/>
      <c r="F31" s="78"/>
      <c r="G31" s="78"/>
      <c r="H31" s="78"/>
      <c r="I31" s="78"/>
      <c r="J31" s="78"/>
    </row>
    <row r="32" spans="1:10" ht="25.5" customHeight="1">
      <c r="A32" s="79"/>
      <c r="B32" s="21" t="s">
        <v>391</v>
      </c>
      <c r="C32" s="21"/>
      <c r="D32" s="21"/>
      <c r="E32" s="21"/>
      <c r="F32" s="21"/>
      <c r="G32" s="21"/>
      <c r="H32" s="21"/>
      <c r="I32" s="21"/>
      <c r="J32" s="21"/>
    </row>
    <row r="33" spans="1:10">
      <c r="A33" s="79"/>
      <c r="B33" s="86"/>
      <c r="C33" s="86"/>
      <c r="D33" s="86"/>
      <c r="E33" s="86"/>
      <c r="F33" s="86"/>
      <c r="G33" s="86"/>
      <c r="H33" s="86"/>
      <c r="I33" s="86"/>
      <c r="J33" s="86"/>
    </row>
    <row r="34" spans="1:10">
      <c r="A34" s="79"/>
      <c r="B34" s="16"/>
      <c r="C34" s="16"/>
      <c r="D34" s="16"/>
      <c r="E34" s="16"/>
      <c r="F34" s="16"/>
      <c r="G34" s="16"/>
      <c r="H34" s="16"/>
      <c r="I34" s="16"/>
      <c r="J34" s="16"/>
    </row>
    <row r="35" spans="1:10">
      <c r="A35" s="79"/>
      <c r="B35" s="11"/>
      <c r="C35" s="11"/>
      <c r="D35" s="11"/>
      <c r="E35" s="11"/>
      <c r="F35" s="11"/>
      <c r="G35" s="11"/>
      <c r="H35" s="11"/>
      <c r="I35" s="11"/>
      <c r="J35" s="11"/>
    </row>
    <row r="36" spans="1:10" ht="15.75" thickBot="1">
      <c r="A36" s="79"/>
      <c r="B36" s="105" t="s">
        <v>163</v>
      </c>
      <c r="C36" s="10"/>
      <c r="D36" s="107" t="s">
        <v>320</v>
      </c>
      <c r="E36" s="107"/>
      <c r="F36" s="107"/>
      <c r="G36" s="107"/>
      <c r="H36" s="107"/>
      <c r="I36" s="107"/>
      <c r="J36" s="107"/>
    </row>
    <row r="37" spans="1:10" ht="15.75" thickTop="1">
      <c r="A37" s="79"/>
      <c r="B37" s="17"/>
      <c r="C37" s="17"/>
      <c r="D37" s="109" t="s">
        <v>322</v>
      </c>
      <c r="E37" s="109"/>
      <c r="F37" s="100"/>
      <c r="G37" s="100"/>
      <c r="H37" s="112" t="s">
        <v>323</v>
      </c>
      <c r="I37" s="112"/>
      <c r="J37" s="100"/>
    </row>
    <row r="38" spans="1:10" ht="15.75" thickBot="1">
      <c r="A38" s="79"/>
      <c r="B38" s="17"/>
      <c r="C38" s="17"/>
      <c r="D38" s="110"/>
      <c r="E38" s="110"/>
      <c r="F38" s="72"/>
      <c r="G38" s="17"/>
      <c r="H38" s="113"/>
      <c r="I38" s="113"/>
      <c r="J38" s="72"/>
    </row>
    <row r="39" spans="1:10" ht="15.75" thickTop="1">
      <c r="A39" s="79"/>
      <c r="B39" s="114" t="s">
        <v>392</v>
      </c>
      <c r="C39" s="17"/>
      <c r="D39" s="109"/>
      <c r="E39" s="109"/>
      <c r="F39" s="100"/>
      <c r="G39" s="17"/>
      <c r="H39" s="112"/>
      <c r="I39" s="112"/>
      <c r="J39" s="100"/>
    </row>
    <row r="40" spans="1:10">
      <c r="A40" s="79"/>
      <c r="B40" s="114"/>
      <c r="C40" s="17"/>
      <c r="D40" s="108"/>
      <c r="E40" s="108"/>
      <c r="F40" s="17"/>
      <c r="G40" s="17"/>
      <c r="H40" s="111"/>
      <c r="I40" s="111"/>
      <c r="J40" s="17"/>
    </row>
    <row r="41" spans="1:10">
      <c r="A41" s="79"/>
      <c r="B41" s="115" t="s">
        <v>393</v>
      </c>
      <c r="C41" s="20"/>
      <c r="D41" s="116" t="s">
        <v>165</v>
      </c>
      <c r="E41" s="117" t="s">
        <v>214</v>
      </c>
      <c r="F41" s="20"/>
      <c r="G41" s="20"/>
      <c r="H41" s="116" t="s">
        <v>165</v>
      </c>
      <c r="I41" s="117" t="s">
        <v>394</v>
      </c>
      <c r="J41" s="116" t="s">
        <v>213</v>
      </c>
    </row>
    <row r="42" spans="1:10">
      <c r="A42" s="79"/>
      <c r="B42" s="115"/>
      <c r="C42" s="20"/>
      <c r="D42" s="116"/>
      <c r="E42" s="117"/>
      <c r="F42" s="20"/>
      <c r="G42" s="20"/>
      <c r="H42" s="116"/>
      <c r="I42" s="117"/>
      <c r="J42" s="116"/>
    </row>
    <row r="43" spans="1:10">
      <c r="A43" s="79"/>
      <c r="B43" s="118" t="s">
        <v>395</v>
      </c>
      <c r="C43" s="17"/>
      <c r="D43" s="108" t="s">
        <v>214</v>
      </c>
      <c r="E43" s="108"/>
      <c r="F43" s="17"/>
      <c r="G43" s="17"/>
      <c r="H43" s="108" t="s">
        <v>396</v>
      </c>
      <c r="I43" s="108"/>
      <c r="J43" s="119" t="s">
        <v>213</v>
      </c>
    </row>
    <row r="44" spans="1:10">
      <c r="A44" s="79"/>
      <c r="B44" s="118"/>
      <c r="C44" s="17"/>
      <c r="D44" s="108"/>
      <c r="E44" s="108"/>
      <c r="F44" s="17"/>
      <c r="G44" s="17"/>
      <c r="H44" s="108"/>
      <c r="I44" s="108"/>
      <c r="J44" s="119"/>
    </row>
    <row r="45" spans="1:10">
      <c r="A45" s="79"/>
      <c r="B45" s="115" t="s">
        <v>397</v>
      </c>
      <c r="C45" s="20"/>
      <c r="D45" s="117" t="s">
        <v>214</v>
      </c>
      <c r="E45" s="117"/>
      <c r="F45" s="20"/>
      <c r="G45" s="20"/>
      <c r="H45" s="117" t="s">
        <v>398</v>
      </c>
      <c r="I45" s="117"/>
      <c r="J45" s="116" t="s">
        <v>213</v>
      </c>
    </row>
    <row r="46" spans="1:10">
      <c r="A46" s="79"/>
      <c r="B46" s="115"/>
      <c r="C46" s="20"/>
      <c r="D46" s="117"/>
      <c r="E46" s="117"/>
      <c r="F46" s="20"/>
      <c r="G46" s="20"/>
      <c r="H46" s="117"/>
      <c r="I46" s="117"/>
      <c r="J46" s="116"/>
    </row>
    <row r="47" spans="1:10">
      <c r="A47" s="79"/>
      <c r="B47" s="118" t="s">
        <v>399</v>
      </c>
      <c r="C47" s="17"/>
      <c r="D47" s="108" t="s">
        <v>214</v>
      </c>
      <c r="E47" s="108"/>
      <c r="F47" s="17"/>
      <c r="G47" s="17"/>
      <c r="H47" s="108" t="s">
        <v>400</v>
      </c>
      <c r="I47" s="108"/>
      <c r="J47" s="119" t="s">
        <v>213</v>
      </c>
    </row>
    <row r="48" spans="1:10">
      <c r="A48" s="79"/>
      <c r="B48" s="118"/>
      <c r="C48" s="17"/>
      <c r="D48" s="108"/>
      <c r="E48" s="108"/>
      <c r="F48" s="17"/>
      <c r="G48" s="17"/>
      <c r="H48" s="108"/>
      <c r="I48" s="108"/>
      <c r="J48" s="119"/>
    </row>
    <row r="49" spans="1:10">
      <c r="A49" s="79"/>
      <c r="B49" s="115" t="s">
        <v>401</v>
      </c>
      <c r="C49" s="20"/>
      <c r="D49" s="117" t="s">
        <v>214</v>
      </c>
      <c r="E49" s="117"/>
      <c r="F49" s="20"/>
      <c r="G49" s="20"/>
      <c r="H49" s="117" t="s">
        <v>402</v>
      </c>
      <c r="I49" s="117"/>
      <c r="J49" s="116" t="s">
        <v>213</v>
      </c>
    </row>
    <row r="50" spans="1:10">
      <c r="A50" s="79"/>
      <c r="B50" s="115"/>
      <c r="C50" s="20"/>
      <c r="D50" s="117"/>
      <c r="E50" s="117"/>
      <c r="F50" s="20"/>
      <c r="G50" s="20"/>
      <c r="H50" s="117"/>
      <c r="I50" s="117"/>
      <c r="J50" s="116"/>
    </row>
    <row r="51" spans="1:10">
      <c r="A51" s="79"/>
      <c r="B51" s="118" t="s">
        <v>403</v>
      </c>
      <c r="C51" s="17"/>
      <c r="D51" s="108" t="s">
        <v>214</v>
      </c>
      <c r="E51" s="108"/>
      <c r="F51" s="17"/>
      <c r="G51" s="17"/>
      <c r="H51" s="108" t="s">
        <v>404</v>
      </c>
      <c r="I51" s="108"/>
      <c r="J51" s="119" t="s">
        <v>213</v>
      </c>
    </row>
    <row r="52" spans="1:10" ht="15.75" thickBot="1">
      <c r="A52" s="79"/>
      <c r="B52" s="118"/>
      <c r="C52" s="17"/>
      <c r="D52" s="120"/>
      <c r="E52" s="120"/>
      <c r="F52" s="121"/>
      <c r="G52" s="17"/>
      <c r="H52" s="120"/>
      <c r="I52" s="120"/>
      <c r="J52" s="122"/>
    </row>
    <row r="53" spans="1:10">
      <c r="A53" s="79"/>
      <c r="B53" s="123" t="s">
        <v>405</v>
      </c>
      <c r="C53" s="20"/>
      <c r="D53" s="124" t="s">
        <v>165</v>
      </c>
      <c r="E53" s="126" t="s">
        <v>214</v>
      </c>
      <c r="F53" s="42"/>
      <c r="G53" s="20"/>
      <c r="H53" s="129" t="s">
        <v>165</v>
      </c>
      <c r="I53" s="132" t="s">
        <v>406</v>
      </c>
      <c r="J53" s="129" t="s">
        <v>213</v>
      </c>
    </row>
    <row r="54" spans="1:10" ht="15.75" thickBot="1">
      <c r="A54" s="79"/>
      <c r="B54" s="123"/>
      <c r="C54" s="20"/>
      <c r="D54" s="125"/>
      <c r="E54" s="127"/>
      <c r="F54" s="96"/>
      <c r="G54" s="20"/>
      <c r="H54" s="130"/>
      <c r="I54" s="133"/>
      <c r="J54" s="130"/>
    </row>
    <row r="55" spans="1:10" ht="15.75" thickTop="1">
      <c r="A55" s="79"/>
      <c r="B55" s="86"/>
      <c r="C55" s="86"/>
      <c r="D55" s="86"/>
      <c r="E55" s="86"/>
      <c r="F55" s="86"/>
      <c r="G55" s="86"/>
      <c r="H55" s="86"/>
      <c r="I55" s="86"/>
      <c r="J55" s="86"/>
    </row>
    <row r="56" spans="1:10">
      <c r="A56" s="79"/>
      <c r="B56" s="16"/>
      <c r="C56" s="16"/>
      <c r="D56" s="16"/>
      <c r="E56" s="16"/>
      <c r="F56" s="16"/>
      <c r="G56" s="16"/>
      <c r="H56" s="16"/>
      <c r="I56" s="16"/>
      <c r="J56" s="16"/>
    </row>
    <row r="57" spans="1:10">
      <c r="A57" s="79"/>
      <c r="B57" s="11"/>
      <c r="C57" s="11"/>
      <c r="D57" s="11"/>
      <c r="E57" s="11"/>
      <c r="F57" s="11"/>
      <c r="G57" s="11"/>
      <c r="H57" s="11"/>
      <c r="I57" s="11"/>
      <c r="J57" s="11"/>
    </row>
    <row r="58" spans="1:10" ht="15.75" thickBot="1">
      <c r="A58" s="79"/>
      <c r="B58" s="105" t="s">
        <v>163</v>
      </c>
      <c r="C58" s="10"/>
      <c r="D58" s="107" t="s">
        <v>321</v>
      </c>
      <c r="E58" s="107"/>
      <c r="F58" s="107"/>
      <c r="G58" s="107"/>
      <c r="H58" s="107"/>
      <c r="I58" s="107"/>
      <c r="J58" s="107"/>
    </row>
    <row r="59" spans="1:10" ht="16.5" thickTop="1" thickBot="1">
      <c r="A59" s="79"/>
      <c r="B59" s="10"/>
      <c r="C59" s="10"/>
      <c r="D59" s="141">
        <v>41818</v>
      </c>
      <c r="E59" s="141"/>
      <c r="F59" s="141"/>
      <c r="G59" s="10"/>
      <c r="H59" s="141">
        <v>41454</v>
      </c>
      <c r="I59" s="141"/>
      <c r="J59" s="141"/>
    </row>
    <row r="60" spans="1:10" ht="15.75" thickTop="1">
      <c r="A60" s="79"/>
      <c r="B60" s="142" t="s">
        <v>392</v>
      </c>
      <c r="C60" s="20"/>
      <c r="D60" s="143"/>
      <c r="E60" s="143"/>
      <c r="F60" s="76"/>
      <c r="G60" s="20"/>
      <c r="H60" s="145"/>
      <c r="I60" s="145"/>
      <c r="J60" s="76"/>
    </row>
    <row r="61" spans="1:10">
      <c r="A61" s="79"/>
      <c r="B61" s="142"/>
      <c r="C61" s="20"/>
      <c r="D61" s="144"/>
      <c r="E61" s="144"/>
      <c r="F61" s="43"/>
      <c r="G61" s="20"/>
      <c r="H61" s="146"/>
      <c r="I61" s="146"/>
      <c r="J61" s="43"/>
    </row>
    <row r="62" spans="1:10">
      <c r="A62" s="79"/>
      <c r="B62" s="118" t="s">
        <v>407</v>
      </c>
      <c r="C62" s="17"/>
      <c r="D62" s="119" t="s">
        <v>165</v>
      </c>
      <c r="E62" s="108" t="s">
        <v>408</v>
      </c>
      <c r="F62" s="119" t="s">
        <v>213</v>
      </c>
      <c r="G62" s="17"/>
      <c r="H62" s="119" t="s">
        <v>165</v>
      </c>
      <c r="I62" s="108" t="s">
        <v>214</v>
      </c>
      <c r="J62" s="17"/>
    </row>
    <row r="63" spans="1:10">
      <c r="A63" s="79"/>
      <c r="B63" s="118"/>
      <c r="C63" s="17"/>
      <c r="D63" s="119"/>
      <c r="E63" s="108"/>
      <c r="F63" s="119"/>
      <c r="G63" s="17"/>
      <c r="H63" s="119"/>
      <c r="I63" s="108"/>
      <c r="J63" s="17"/>
    </row>
    <row r="64" spans="1:10">
      <c r="A64" s="79"/>
      <c r="B64" s="115" t="s">
        <v>409</v>
      </c>
      <c r="C64" s="20"/>
      <c r="D64" s="117" t="s">
        <v>410</v>
      </c>
      <c r="E64" s="117"/>
      <c r="F64" s="116" t="s">
        <v>213</v>
      </c>
      <c r="G64" s="20"/>
      <c r="H64" s="117" t="s">
        <v>214</v>
      </c>
      <c r="I64" s="117"/>
      <c r="J64" s="20"/>
    </row>
    <row r="65" spans="1:10">
      <c r="A65" s="79"/>
      <c r="B65" s="115"/>
      <c r="C65" s="20"/>
      <c r="D65" s="117"/>
      <c r="E65" s="117"/>
      <c r="F65" s="116"/>
      <c r="G65" s="20"/>
      <c r="H65" s="117"/>
      <c r="I65" s="117"/>
      <c r="J65" s="20"/>
    </row>
    <row r="66" spans="1:10" ht="21" customHeight="1">
      <c r="A66" s="79"/>
      <c r="B66" s="118" t="s">
        <v>411</v>
      </c>
      <c r="C66" s="17"/>
      <c r="D66" s="108" t="s">
        <v>412</v>
      </c>
      <c r="E66" s="108"/>
      <c r="F66" s="119" t="s">
        <v>213</v>
      </c>
      <c r="G66" s="17"/>
      <c r="H66" s="108" t="s">
        <v>214</v>
      </c>
      <c r="I66" s="108"/>
      <c r="J66" s="17"/>
    </row>
    <row r="67" spans="1:10">
      <c r="A67" s="79"/>
      <c r="B67" s="118"/>
      <c r="C67" s="17"/>
      <c r="D67" s="108"/>
      <c r="E67" s="108"/>
      <c r="F67" s="119"/>
      <c r="G67" s="17"/>
      <c r="H67" s="108"/>
      <c r="I67" s="108"/>
      <c r="J67" s="17"/>
    </row>
    <row r="68" spans="1:10">
      <c r="A68" s="79"/>
      <c r="B68" s="115" t="s">
        <v>413</v>
      </c>
      <c r="C68" s="20"/>
      <c r="D68" s="117" t="s">
        <v>414</v>
      </c>
      <c r="E68" s="117"/>
      <c r="F68" s="116" t="s">
        <v>213</v>
      </c>
      <c r="G68" s="20"/>
      <c r="H68" s="117" t="s">
        <v>214</v>
      </c>
      <c r="I68" s="117"/>
      <c r="J68" s="20"/>
    </row>
    <row r="69" spans="1:10">
      <c r="A69" s="79"/>
      <c r="B69" s="115"/>
      <c r="C69" s="20"/>
      <c r="D69" s="117"/>
      <c r="E69" s="117"/>
      <c r="F69" s="116"/>
      <c r="G69" s="20"/>
      <c r="H69" s="117"/>
      <c r="I69" s="117"/>
      <c r="J69" s="20"/>
    </row>
    <row r="70" spans="1:10">
      <c r="A70" s="79"/>
      <c r="B70" s="118" t="s">
        <v>393</v>
      </c>
      <c r="C70" s="17"/>
      <c r="D70" s="108" t="s">
        <v>214</v>
      </c>
      <c r="E70" s="108"/>
      <c r="F70" s="17"/>
      <c r="G70" s="17"/>
      <c r="H70" s="111" t="s">
        <v>394</v>
      </c>
      <c r="I70" s="111"/>
      <c r="J70" s="147" t="s">
        <v>213</v>
      </c>
    </row>
    <row r="71" spans="1:10">
      <c r="A71" s="79"/>
      <c r="B71" s="118"/>
      <c r="C71" s="17"/>
      <c r="D71" s="108"/>
      <c r="E71" s="108"/>
      <c r="F71" s="17"/>
      <c r="G71" s="17"/>
      <c r="H71" s="111"/>
      <c r="I71" s="111"/>
      <c r="J71" s="147"/>
    </row>
    <row r="72" spans="1:10">
      <c r="A72" s="79"/>
      <c r="B72" s="115" t="s">
        <v>395</v>
      </c>
      <c r="C72" s="20"/>
      <c r="D72" s="117" t="s">
        <v>214</v>
      </c>
      <c r="E72" s="117"/>
      <c r="F72" s="20"/>
      <c r="G72" s="20"/>
      <c r="H72" s="131" t="s">
        <v>396</v>
      </c>
      <c r="I72" s="131"/>
      <c r="J72" s="128" t="s">
        <v>213</v>
      </c>
    </row>
    <row r="73" spans="1:10">
      <c r="A73" s="79"/>
      <c r="B73" s="115"/>
      <c r="C73" s="20"/>
      <c r="D73" s="117"/>
      <c r="E73" s="117"/>
      <c r="F73" s="20"/>
      <c r="G73" s="20"/>
      <c r="H73" s="131"/>
      <c r="I73" s="131"/>
      <c r="J73" s="128"/>
    </row>
    <row r="74" spans="1:10">
      <c r="A74" s="79"/>
      <c r="B74" s="118" t="s">
        <v>397</v>
      </c>
      <c r="C74" s="17"/>
      <c r="D74" s="108" t="s">
        <v>214</v>
      </c>
      <c r="E74" s="108"/>
      <c r="F74" s="17"/>
      <c r="G74" s="17"/>
      <c r="H74" s="111" t="s">
        <v>398</v>
      </c>
      <c r="I74" s="111"/>
      <c r="J74" s="147" t="s">
        <v>213</v>
      </c>
    </row>
    <row r="75" spans="1:10">
      <c r="A75" s="79"/>
      <c r="B75" s="118"/>
      <c r="C75" s="17"/>
      <c r="D75" s="108"/>
      <c r="E75" s="108"/>
      <c r="F75" s="17"/>
      <c r="G75" s="17"/>
      <c r="H75" s="111"/>
      <c r="I75" s="111"/>
      <c r="J75" s="147"/>
    </row>
    <row r="76" spans="1:10">
      <c r="A76" s="79"/>
      <c r="B76" s="115" t="s">
        <v>399</v>
      </c>
      <c r="C76" s="20"/>
      <c r="D76" s="117" t="s">
        <v>214</v>
      </c>
      <c r="E76" s="117"/>
      <c r="F76" s="20"/>
      <c r="G76" s="20"/>
      <c r="H76" s="131" t="s">
        <v>400</v>
      </c>
      <c r="I76" s="131"/>
      <c r="J76" s="128" t="s">
        <v>213</v>
      </c>
    </row>
    <row r="77" spans="1:10">
      <c r="A77" s="79"/>
      <c r="B77" s="115"/>
      <c r="C77" s="20"/>
      <c r="D77" s="117"/>
      <c r="E77" s="117"/>
      <c r="F77" s="20"/>
      <c r="G77" s="20"/>
      <c r="H77" s="131"/>
      <c r="I77" s="131"/>
      <c r="J77" s="128"/>
    </row>
    <row r="78" spans="1:10">
      <c r="A78" s="79"/>
      <c r="B78" s="118" t="s">
        <v>401</v>
      </c>
      <c r="C78" s="17"/>
      <c r="D78" s="108" t="s">
        <v>214</v>
      </c>
      <c r="E78" s="108"/>
      <c r="F78" s="17"/>
      <c r="G78" s="17"/>
      <c r="H78" s="111" t="s">
        <v>402</v>
      </c>
      <c r="I78" s="111"/>
      <c r="J78" s="147" t="s">
        <v>213</v>
      </c>
    </row>
    <row r="79" spans="1:10">
      <c r="A79" s="79"/>
      <c r="B79" s="118"/>
      <c r="C79" s="17"/>
      <c r="D79" s="108"/>
      <c r="E79" s="108"/>
      <c r="F79" s="17"/>
      <c r="G79" s="17"/>
      <c r="H79" s="111"/>
      <c r="I79" s="111"/>
      <c r="J79" s="147"/>
    </row>
    <row r="80" spans="1:10">
      <c r="A80" s="79"/>
      <c r="B80" s="115" t="s">
        <v>403</v>
      </c>
      <c r="C80" s="20"/>
      <c r="D80" s="117" t="s">
        <v>214</v>
      </c>
      <c r="E80" s="117"/>
      <c r="F80" s="20"/>
      <c r="G80" s="20"/>
      <c r="H80" s="131" t="s">
        <v>404</v>
      </c>
      <c r="I80" s="131"/>
      <c r="J80" s="128" t="s">
        <v>213</v>
      </c>
    </row>
    <row r="81" spans="1:10" ht="15.75" thickBot="1">
      <c r="A81" s="79"/>
      <c r="B81" s="115"/>
      <c r="C81" s="20"/>
      <c r="D81" s="127"/>
      <c r="E81" s="127"/>
      <c r="F81" s="96"/>
      <c r="G81" s="20"/>
      <c r="H81" s="133"/>
      <c r="I81" s="133"/>
      <c r="J81" s="130"/>
    </row>
    <row r="82" spans="1:10" ht="15.75" thickTop="1">
      <c r="A82" s="79"/>
      <c r="B82" s="135"/>
      <c r="C82" s="10"/>
      <c r="D82" s="109" t="s">
        <v>415</v>
      </c>
      <c r="E82" s="109"/>
      <c r="F82" s="106" t="s">
        <v>213</v>
      </c>
      <c r="G82" s="10"/>
      <c r="H82" s="112" t="s">
        <v>406</v>
      </c>
      <c r="I82" s="112"/>
      <c r="J82" s="135" t="s">
        <v>213</v>
      </c>
    </row>
    <row r="83" spans="1:10">
      <c r="A83" s="79"/>
      <c r="B83" s="134" t="s">
        <v>416</v>
      </c>
      <c r="C83" s="14"/>
      <c r="D83" s="20"/>
      <c r="E83" s="20"/>
      <c r="F83" s="20"/>
      <c r="G83" s="14"/>
      <c r="H83" s="20"/>
      <c r="I83" s="20"/>
      <c r="J83" s="20"/>
    </row>
    <row r="84" spans="1:10">
      <c r="A84" s="79"/>
      <c r="B84" s="118" t="s">
        <v>417</v>
      </c>
      <c r="C84" s="17"/>
      <c r="D84" s="108" t="s">
        <v>418</v>
      </c>
      <c r="E84" s="108"/>
      <c r="F84" s="119" t="s">
        <v>213</v>
      </c>
      <c r="G84" s="17"/>
      <c r="H84" s="108" t="s">
        <v>214</v>
      </c>
      <c r="I84" s="108"/>
      <c r="J84" s="17"/>
    </row>
    <row r="85" spans="1:10">
      <c r="A85" s="79"/>
      <c r="B85" s="118"/>
      <c r="C85" s="17"/>
      <c r="D85" s="108"/>
      <c r="E85" s="108"/>
      <c r="F85" s="119"/>
      <c r="G85" s="17"/>
      <c r="H85" s="108"/>
      <c r="I85" s="108"/>
      <c r="J85" s="17"/>
    </row>
    <row r="86" spans="1:10">
      <c r="A86" s="79"/>
      <c r="B86" s="115" t="s">
        <v>419</v>
      </c>
      <c r="C86" s="20"/>
      <c r="D86" s="117" t="s">
        <v>420</v>
      </c>
      <c r="E86" s="117"/>
      <c r="F86" s="116" t="s">
        <v>213</v>
      </c>
      <c r="G86" s="20"/>
      <c r="H86" s="117" t="s">
        <v>214</v>
      </c>
      <c r="I86" s="117"/>
      <c r="J86" s="20"/>
    </row>
    <row r="87" spans="1:10" ht="15.75" thickBot="1">
      <c r="A87" s="79"/>
      <c r="B87" s="115"/>
      <c r="C87" s="20"/>
      <c r="D87" s="127"/>
      <c r="E87" s="127"/>
      <c r="F87" s="125"/>
      <c r="G87" s="20"/>
      <c r="H87" s="127"/>
      <c r="I87" s="127"/>
      <c r="J87" s="96"/>
    </row>
    <row r="88" spans="1:10" ht="15.75" thickTop="1">
      <c r="A88" s="79"/>
      <c r="B88" s="114"/>
      <c r="C88" s="17"/>
      <c r="D88" s="109" t="s">
        <v>421</v>
      </c>
      <c r="E88" s="109"/>
      <c r="F88" s="148" t="s">
        <v>213</v>
      </c>
      <c r="G88" s="17"/>
      <c r="H88" s="112" t="s">
        <v>214</v>
      </c>
      <c r="I88" s="112"/>
      <c r="J88" s="100"/>
    </row>
    <row r="89" spans="1:10">
      <c r="A89" s="79"/>
      <c r="B89" s="114"/>
      <c r="C89" s="17"/>
      <c r="D89" s="108"/>
      <c r="E89" s="108"/>
      <c r="F89" s="119"/>
      <c r="G89" s="17"/>
      <c r="H89" s="111"/>
      <c r="I89" s="111"/>
      <c r="J89" s="17"/>
    </row>
    <row r="90" spans="1:10" ht="15.75" thickBot="1">
      <c r="A90" s="79"/>
      <c r="B90" s="14"/>
      <c r="C90" s="14"/>
      <c r="D90" s="96"/>
      <c r="E90" s="96"/>
      <c r="F90" s="96"/>
      <c r="G90" s="14"/>
      <c r="H90" s="96"/>
      <c r="I90" s="96"/>
      <c r="J90" s="96"/>
    </row>
    <row r="91" spans="1:10" ht="26.25" thickTop="1" thickBot="1">
      <c r="A91" s="79"/>
      <c r="B91" s="136" t="s">
        <v>422</v>
      </c>
      <c r="C91" s="10"/>
      <c r="D91" s="137" t="s">
        <v>165</v>
      </c>
      <c r="E91" s="138" t="s">
        <v>423</v>
      </c>
      <c r="F91" s="137" t="s">
        <v>213</v>
      </c>
      <c r="G91" s="10"/>
      <c r="H91" s="139" t="s">
        <v>165</v>
      </c>
      <c r="I91" s="140" t="s">
        <v>406</v>
      </c>
      <c r="J91" s="139" t="s">
        <v>213</v>
      </c>
    </row>
  </sheetData>
  <mergeCells count="271">
    <mergeCell ref="A31:A91"/>
    <mergeCell ref="B31:J31"/>
    <mergeCell ref="B32:J32"/>
    <mergeCell ref="B33:J33"/>
    <mergeCell ref="B55:J55"/>
    <mergeCell ref="J88:J89"/>
    <mergeCell ref="D90:F90"/>
    <mergeCell ref="H90:J90"/>
    <mergeCell ref="A1:A2"/>
    <mergeCell ref="B1:J1"/>
    <mergeCell ref="B2:J2"/>
    <mergeCell ref="B3:J3"/>
    <mergeCell ref="A4:A30"/>
    <mergeCell ref="B4:J4"/>
    <mergeCell ref="B5:J5"/>
    <mergeCell ref="B88:B89"/>
    <mergeCell ref="C88:C89"/>
    <mergeCell ref="D88:E89"/>
    <mergeCell ref="F88:F89"/>
    <mergeCell ref="G88:G89"/>
    <mergeCell ref="H88:I89"/>
    <mergeCell ref="H84:I85"/>
    <mergeCell ref="J84:J85"/>
    <mergeCell ref="B86:B87"/>
    <mergeCell ref="C86:C87"/>
    <mergeCell ref="D86:E87"/>
    <mergeCell ref="F86:F87"/>
    <mergeCell ref="G86:G87"/>
    <mergeCell ref="H86:I87"/>
    <mergeCell ref="J86:J87"/>
    <mergeCell ref="J80:J81"/>
    <mergeCell ref="D82:E82"/>
    <mergeCell ref="H82:I82"/>
    <mergeCell ref="D83:F83"/>
    <mergeCell ref="H83:J83"/>
    <mergeCell ref="B84:B85"/>
    <mergeCell ref="C84:C85"/>
    <mergeCell ref="D84:E85"/>
    <mergeCell ref="F84:F85"/>
    <mergeCell ref="G84:G85"/>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3:H54"/>
    <mergeCell ref="I53:I54"/>
    <mergeCell ref="J53:J54"/>
    <mergeCell ref="B56:J56"/>
    <mergeCell ref="D58:J58"/>
    <mergeCell ref="D59:F59"/>
    <mergeCell ref="H59:J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I38"/>
    <mergeCell ref="J37:J38"/>
    <mergeCell ref="B39:B40"/>
    <mergeCell ref="C39:C40"/>
    <mergeCell ref="D39:E40"/>
    <mergeCell ref="F39:F40"/>
    <mergeCell ref="G39:G40"/>
    <mergeCell ref="H39:I40"/>
    <mergeCell ref="J39:J40"/>
    <mergeCell ref="H29:H30"/>
    <mergeCell ref="I29:I30"/>
    <mergeCell ref="J29:J30"/>
    <mergeCell ref="B34:J34"/>
    <mergeCell ref="D36:J36"/>
    <mergeCell ref="B37:B38"/>
    <mergeCell ref="C37:C38"/>
    <mergeCell ref="D37:E38"/>
    <mergeCell ref="F37:F38"/>
    <mergeCell ref="G37:G38"/>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3.5703125" customWidth="1"/>
    <col min="3" max="3" width="11.140625" customWidth="1"/>
    <col min="4" max="4" width="2.7109375" customWidth="1"/>
    <col min="5" max="5" width="4" customWidth="1"/>
    <col min="6" max="6" width="2" customWidth="1"/>
    <col min="7" max="7" width="11.140625" customWidth="1"/>
    <col min="8" max="8" width="2.42578125" customWidth="1"/>
    <col min="9" max="9" width="4.85546875" customWidth="1"/>
    <col min="10" max="10" width="1.85546875" customWidth="1"/>
    <col min="11" max="11" width="11.140625" customWidth="1"/>
    <col min="12" max="12" width="2.7109375" customWidth="1"/>
    <col min="13" max="13" width="4" customWidth="1"/>
    <col min="14" max="14" width="2" customWidth="1"/>
    <col min="15" max="15" width="11.140625" customWidth="1"/>
    <col min="16" max="16" width="2.42578125" customWidth="1"/>
    <col min="17" max="17" width="4.85546875" customWidth="1"/>
    <col min="18" max="18" width="1.85546875" customWidth="1"/>
  </cols>
  <sheetData>
    <row r="1" spans="1:18" ht="15" customHeight="1">
      <c r="A1" s="7" t="s">
        <v>9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5</v>
      </c>
      <c r="B3" s="78" t="s">
        <v>5</v>
      </c>
      <c r="C3" s="78"/>
      <c r="D3" s="78"/>
      <c r="E3" s="78"/>
      <c r="F3" s="78"/>
      <c r="G3" s="78"/>
      <c r="H3" s="78"/>
      <c r="I3" s="78"/>
      <c r="J3" s="78"/>
      <c r="K3" s="78"/>
      <c r="L3" s="78"/>
      <c r="M3" s="78"/>
      <c r="N3" s="78"/>
      <c r="O3" s="78"/>
      <c r="P3" s="78"/>
      <c r="Q3" s="78"/>
      <c r="R3" s="78"/>
    </row>
    <row r="4" spans="1:18" ht="15" customHeight="1">
      <c r="A4" s="79" t="s">
        <v>436</v>
      </c>
      <c r="B4" s="78" t="s">
        <v>5</v>
      </c>
      <c r="C4" s="78"/>
      <c r="D4" s="78"/>
      <c r="E4" s="78"/>
      <c r="F4" s="78"/>
      <c r="G4" s="78"/>
      <c r="H4" s="78"/>
      <c r="I4" s="78"/>
      <c r="J4" s="78"/>
      <c r="K4" s="78"/>
      <c r="L4" s="78"/>
      <c r="M4" s="78"/>
      <c r="N4" s="78"/>
      <c r="O4" s="78"/>
      <c r="P4" s="78"/>
      <c r="Q4" s="78"/>
      <c r="R4" s="78"/>
    </row>
    <row r="5" spans="1:18">
      <c r="A5" s="79"/>
      <c r="B5" s="21" t="s">
        <v>904</v>
      </c>
      <c r="C5" s="21"/>
      <c r="D5" s="21"/>
      <c r="E5" s="21"/>
      <c r="F5" s="21"/>
      <c r="G5" s="21"/>
      <c r="H5" s="21"/>
      <c r="I5" s="21"/>
      <c r="J5" s="21"/>
      <c r="K5" s="21"/>
      <c r="L5" s="21"/>
      <c r="M5" s="21"/>
      <c r="N5" s="21"/>
      <c r="O5" s="21"/>
      <c r="P5" s="21"/>
      <c r="Q5" s="21"/>
      <c r="R5" s="21"/>
    </row>
    <row r="6" spans="1:18">
      <c r="A6" s="79"/>
      <c r="B6" s="16"/>
      <c r="C6" s="16"/>
      <c r="D6" s="16"/>
      <c r="E6" s="16"/>
      <c r="F6" s="16"/>
      <c r="G6" s="16"/>
      <c r="H6" s="16"/>
      <c r="I6" s="16"/>
      <c r="J6" s="16"/>
      <c r="K6" s="16"/>
      <c r="L6" s="16"/>
      <c r="M6" s="16"/>
      <c r="N6" s="16"/>
      <c r="O6" s="16"/>
      <c r="P6" s="16"/>
      <c r="Q6" s="16"/>
      <c r="R6" s="16"/>
    </row>
    <row r="7" spans="1:18">
      <c r="A7" s="79"/>
      <c r="B7" s="11"/>
      <c r="C7" s="11"/>
      <c r="D7" s="11"/>
      <c r="E7" s="11"/>
      <c r="F7" s="11"/>
      <c r="G7" s="11"/>
      <c r="H7" s="11"/>
      <c r="I7" s="11"/>
      <c r="J7" s="11"/>
      <c r="K7" s="11"/>
      <c r="L7" s="11"/>
      <c r="M7" s="11"/>
      <c r="N7" s="11"/>
      <c r="O7" s="11"/>
      <c r="P7" s="11"/>
      <c r="Q7" s="11"/>
      <c r="R7" s="11"/>
    </row>
    <row r="8" spans="1:18" ht="15.75" thickBot="1">
      <c r="A8" s="79"/>
      <c r="B8" s="47" t="s">
        <v>163</v>
      </c>
      <c r="C8" s="10"/>
      <c r="D8" s="52" t="s">
        <v>427</v>
      </c>
      <c r="E8" s="52"/>
      <c r="F8" s="52"/>
      <c r="G8" s="52"/>
      <c r="H8" s="52"/>
      <c r="I8" s="52"/>
      <c r="J8" s="52"/>
      <c r="K8" s="10"/>
      <c r="L8" s="52" t="s">
        <v>321</v>
      </c>
      <c r="M8" s="52"/>
      <c r="N8" s="52"/>
      <c r="O8" s="52"/>
      <c r="P8" s="52"/>
      <c r="Q8" s="52"/>
      <c r="R8" s="52"/>
    </row>
    <row r="9" spans="1:18" ht="16.5" thickTop="1" thickBot="1">
      <c r="A9" s="79"/>
      <c r="B9" s="10"/>
      <c r="C9" s="10"/>
      <c r="D9" s="150">
        <v>41818</v>
      </c>
      <c r="E9" s="150"/>
      <c r="F9" s="150"/>
      <c r="G9" s="10"/>
      <c r="H9" s="150">
        <v>41454</v>
      </c>
      <c r="I9" s="150"/>
      <c r="J9" s="150"/>
      <c r="K9" s="10"/>
      <c r="L9" s="150">
        <v>41818</v>
      </c>
      <c r="M9" s="150"/>
      <c r="N9" s="150"/>
      <c r="O9" s="149"/>
      <c r="P9" s="150">
        <v>41454</v>
      </c>
      <c r="Q9" s="150"/>
      <c r="R9" s="150"/>
    </row>
    <row r="10" spans="1:18" ht="15.75" thickTop="1">
      <c r="A10" s="79"/>
      <c r="B10" s="18" t="s">
        <v>428</v>
      </c>
      <c r="C10" s="20"/>
      <c r="D10" s="74" t="s">
        <v>165</v>
      </c>
      <c r="E10" s="77" t="s">
        <v>214</v>
      </c>
      <c r="F10" s="76"/>
      <c r="G10" s="20"/>
      <c r="H10" s="74" t="s">
        <v>165</v>
      </c>
      <c r="I10" s="77">
        <v>29</v>
      </c>
      <c r="J10" s="76"/>
      <c r="K10" s="20"/>
      <c r="L10" s="74" t="s">
        <v>165</v>
      </c>
      <c r="M10" s="77" t="s">
        <v>214</v>
      </c>
      <c r="N10" s="76"/>
      <c r="O10" s="20"/>
      <c r="P10" s="74" t="s">
        <v>165</v>
      </c>
      <c r="Q10" s="77">
        <v>58</v>
      </c>
      <c r="R10" s="76"/>
    </row>
    <row r="11" spans="1:18">
      <c r="A11" s="79"/>
      <c r="B11" s="18"/>
      <c r="C11" s="20"/>
      <c r="D11" s="18"/>
      <c r="E11" s="55"/>
      <c r="F11" s="20"/>
      <c r="G11" s="20"/>
      <c r="H11" s="18"/>
      <c r="I11" s="55"/>
      <c r="J11" s="20"/>
      <c r="K11" s="20"/>
      <c r="L11" s="18"/>
      <c r="M11" s="55"/>
      <c r="N11" s="20"/>
      <c r="O11" s="20"/>
      <c r="P11" s="18"/>
      <c r="Q11" s="55"/>
      <c r="R11" s="20"/>
    </row>
    <row r="12" spans="1:18">
      <c r="A12" s="79"/>
      <c r="B12" s="21" t="s">
        <v>429</v>
      </c>
      <c r="C12" s="17"/>
      <c r="D12" s="57">
        <v>476</v>
      </c>
      <c r="E12" s="57"/>
      <c r="F12" s="17"/>
      <c r="G12" s="17"/>
      <c r="H12" s="57">
        <v>440</v>
      </c>
      <c r="I12" s="57"/>
      <c r="J12" s="17"/>
      <c r="K12" s="17"/>
      <c r="L12" s="57">
        <v>952</v>
      </c>
      <c r="M12" s="57"/>
      <c r="N12" s="17"/>
      <c r="O12" s="17"/>
      <c r="P12" s="57">
        <v>880</v>
      </c>
      <c r="Q12" s="57"/>
      <c r="R12" s="17"/>
    </row>
    <row r="13" spans="1:18">
      <c r="A13" s="79"/>
      <c r="B13" s="21"/>
      <c r="C13" s="17"/>
      <c r="D13" s="57"/>
      <c r="E13" s="57"/>
      <c r="F13" s="17"/>
      <c r="G13" s="17"/>
      <c r="H13" s="57"/>
      <c r="I13" s="57"/>
      <c r="J13" s="17"/>
      <c r="K13" s="17"/>
      <c r="L13" s="57"/>
      <c r="M13" s="57"/>
      <c r="N13" s="17"/>
      <c r="O13" s="17"/>
      <c r="P13" s="57"/>
      <c r="Q13" s="57"/>
      <c r="R13" s="17"/>
    </row>
    <row r="14" spans="1:18">
      <c r="A14" s="79"/>
      <c r="B14" s="13" t="s">
        <v>430</v>
      </c>
      <c r="C14" s="14"/>
      <c r="D14" s="55" t="s">
        <v>431</v>
      </c>
      <c r="E14" s="55"/>
      <c r="F14" s="13" t="s">
        <v>213</v>
      </c>
      <c r="G14" s="14"/>
      <c r="H14" s="55" t="s">
        <v>432</v>
      </c>
      <c r="I14" s="55"/>
      <c r="J14" s="13" t="s">
        <v>213</v>
      </c>
      <c r="K14" s="14"/>
      <c r="L14" s="55" t="s">
        <v>433</v>
      </c>
      <c r="M14" s="55"/>
      <c r="N14" s="13" t="s">
        <v>213</v>
      </c>
      <c r="O14" s="14"/>
      <c r="P14" s="55" t="s">
        <v>434</v>
      </c>
      <c r="Q14" s="55"/>
      <c r="R14" s="13" t="s">
        <v>213</v>
      </c>
    </row>
    <row r="15" spans="1:18">
      <c r="A15" s="79"/>
      <c r="B15" s="21" t="s">
        <v>435</v>
      </c>
      <c r="C15" s="17"/>
      <c r="D15" s="57">
        <v>116</v>
      </c>
      <c r="E15" s="57"/>
      <c r="F15" s="17"/>
      <c r="G15" s="17"/>
      <c r="H15" s="57">
        <v>234</v>
      </c>
      <c r="I15" s="57"/>
      <c r="J15" s="17"/>
      <c r="K15" s="17"/>
      <c r="L15" s="57">
        <v>232</v>
      </c>
      <c r="M15" s="57"/>
      <c r="N15" s="17"/>
      <c r="O15" s="17"/>
      <c r="P15" s="57">
        <v>468</v>
      </c>
      <c r="Q15" s="57"/>
      <c r="R15" s="17"/>
    </row>
    <row r="16" spans="1:18" ht="15.75" thickBot="1">
      <c r="A16" s="79"/>
      <c r="B16" s="21"/>
      <c r="C16" s="17"/>
      <c r="D16" s="73"/>
      <c r="E16" s="73"/>
      <c r="F16" s="72"/>
      <c r="G16" s="17"/>
      <c r="H16" s="73"/>
      <c r="I16" s="73"/>
      <c r="J16" s="72"/>
      <c r="K16" s="17"/>
      <c r="L16" s="73"/>
      <c r="M16" s="73"/>
      <c r="N16" s="72"/>
      <c r="O16" s="17"/>
      <c r="P16" s="73"/>
      <c r="Q16" s="73"/>
      <c r="R16" s="72"/>
    </row>
    <row r="17" spans="1:18" ht="15.75" thickTop="1">
      <c r="A17" s="79"/>
      <c r="B17" s="18" t="s">
        <v>436</v>
      </c>
      <c r="C17" s="20"/>
      <c r="D17" s="74" t="s">
        <v>165</v>
      </c>
      <c r="E17" s="77">
        <v>25</v>
      </c>
      <c r="F17" s="76"/>
      <c r="G17" s="20"/>
      <c r="H17" s="74" t="s">
        <v>165</v>
      </c>
      <c r="I17" s="77">
        <v>190</v>
      </c>
      <c r="J17" s="76"/>
      <c r="K17" s="20"/>
      <c r="L17" s="74" t="s">
        <v>165</v>
      </c>
      <c r="M17" s="77">
        <v>49</v>
      </c>
      <c r="N17" s="76"/>
      <c r="O17" s="20"/>
      <c r="P17" s="74" t="s">
        <v>165</v>
      </c>
      <c r="Q17" s="77">
        <v>380</v>
      </c>
      <c r="R17" s="76"/>
    </row>
    <row r="18" spans="1:18" ht="15.75" thickBot="1">
      <c r="A18" s="79"/>
      <c r="B18" s="18"/>
      <c r="C18" s="20"/>
      <c r="D18" s="61"/>
      <c r="E18" s="67"/>
      <c r="F18" s="65"/>
      <c r="G18" s="20"/>
      <c r="H18" s="61"/>
      <c r="I18" s="67"/>
      <c r="J18" s="65"/>
      <c r="K18" s="20"/>
      <c r="L18" s="61"/>
      <c r="M18" s="67"/>
      <c r="N18" s="65"/>
      <c r="O18" s="20"/>
      <c r="P18" s="61"/>
      <c r="Q18" s="67"/>
      <c r="R18" s="65"/>
    </row>
    <row r="19" spans="1:18" ht="15.75" thickTop="1"/>
  </sheetData>
  <mergeCells count="78">
    <mergeCell ref="Q17:Q18"/>
    <mergeCell ref="R17:R18"/>
    <mergeCell ref="A1:A2"/>
    <mergeCell ref="B1:R1"/>
    <mergeCell ref="B2:R2"/>
    <mergeCell ref="B3:R3"/>
    <mergeCell ref="A4:A18"/>
    <mergeCell ref="B4:R4"/>
    <mergeCell ref="B5:R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6.5703125" customWidth="1"/>
    <col min="4" max="4" width="3.5703125" customWidth="1"/>
    <col min="5" max="5" width="11.85546875" customWidth="1"/>
    <col min="6" max="6" width="2.7109375" customWidth="1"/>
    <col min="7" max="7" width="16.5703125" customWidth="1"/>
    <col min="8" max="8" width="3.5703125" customWidth="1"/>
    <col min="9" max="9" width="11.85546875" customWidth="1"/>
    <col min="10" max="10" width="2.7109375" customWidth="1"/>
    <col min="11" max="11" width="16.5703125" customWidth="1"/>
    <col min="12" max="12" width="3.5703125" customWidth="1"/>
    <col min="13" max="13" width="11.85546875" customWidth="1"/>
    <col min="14" max="14" width="2.7109375" customWidth="1"/>
    <col min="15" max="15" width="16.5703125" customWidth="1"/>
    <col min="16" max="16" width="3.5703125" customWidth="1"/>
    <col min="17" max="17" width="11.85546875" customWidth="1"/>
    <col min="18" max="18" width="2.7109375" customWidth="1"/>
  </cols>
  <sheetData>
    <row r="1" spans="1:18" ht="15" customHeight="1">
      <c r="A1" s="7" t="s">
        <v>9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78" t="s">
        <v>5</v>
      </c>
      <c r="C3" s="78"/>
      <c r="D3" s="78"/>
      <c r="E3" s="78"/>
      <c r="F3" s="78"/>
      <c r="G3" s="78"/>
      <c r="H3" s="78"/>
      <c r="I3" s="78"/>
      <c r="J3" s="78"/>
      <c r="K3" s="78"/>
      <c r="L3" s="78"/>
      <c r="M3" s="78"/>
      <c r="N3" s="78"/>
      <c r="O3" s="78"/>
      <c r="P3" s="78"/>
      <c r="Q3" s="78"/>
      <c r="R3" s="78"/>
    </row>
    <row r="4" spans="1:18" ht="15" customHeight="1">
      <c r="A4" s="79" t="s">
        <v>906</v>
      </c>
      <c r="B4" s="78" t="s">
        <v>5</v>
      </c>
      <c r="C4" s="78"/>
      <c r="D4" s="78"/>
      <c r="E4" s="78"/>
      <c r="F4" s="78"/>
      <c r="G4" s="78"/>
      <c r="H4" s="78"/>
      <c r="I4" s="78"/>
      <c r="J4" s="78"/>
      <c r="K4" s="78"/>
      <c r="L4" s="78"/>
      <c r="M4" s="78"/>
      <c r="N4" s="78"/>
      <c r="O4" s="78"/>
      <c r="P4" s="78"/>
      <c r="Q4" s="78"/>
      <c r="R4" s="78"/>
    </row>
    <row r="5" spans="1:18" ht="25.5" customHeight="1">
      <c r="A5" s="79"/>
      <c r="B5" s="21" t="s">
        <v>907</v>
      </c>
      <c r="C5" s="21"/>
      <c r="D5" s="21"/>
      <c r="E5" s="21"/>
      <c r="F5" s="21"/>
      <c r="G5" s="21"/>
      <c r="H5" s="21"/>
      <c r="I5" s="21"/>
      <c r="J5" s="21"/>
      <c r="K5" s="21"/>
      <c r="L5" s="21"/>
      <c r="M5" s="21"/>
      <c r="N5" s="21"/>
      <c r="O5" s="21"/>
      <c r="P5" s="21"/>
      <c r="Q5" s="21"/>
      <c r="R5" s="21"/>
    </row>
    <row r="6" spans="1:18">
      <c r="A6" s="79"/>
      <c r="B6" s="16"/>
      <c r="C6" s="16"/>
      <c r="D6" s="16"/>
      <c r="E6" s="16"/>
      <c r="F6" s="16"/>
      <c r="G6" s="16"/>
      <c r="H6" s="16"/>
      <c r="I6" s="16"/>
      <c r="J6" s="16"/>
      <c r="K6" s="16"/>
      <c r="L6" s="16"/>
      <c r="M6" s="16"/>
      <c r="N6" s="16"/>
      <c r="O6" s="16"/>
      <c r="P6" s="16"/>
      <c r="Q6" s="16"/>
      <c r="R6" s="16"/>
    </row>
    <row r="7" spans="1:18">
      <c r="A7" s="79"/>
      <c r="B7" s="16"/>
      <c r="C7" s="16"/>
      <c r="D7" s="16"/>
      <c r="E7" s="16"/>
      <c r="F7" s="16"/>
      <c r="G7" s="16"/>
      <c r="H7" s="16"/>
      <c r="I7" s="16"/>
      <c r="J7" s="16"/>
    </row>
    <row r="8" spans="1:18">
      <c r="A8" s="79"/>
      <c r="B8" s="11"/>
      <c r="C8" s="11"/>
      <c r="D8" s="11"/>
      <c r="E8" s="11"/>
      <c r="F8" s="11"/>
      <c r="G8" s="11"/>
      <c r="H8" s="11"/>
      <c r="I8" s="11"/>
      <c r="J8" s="11"/>
    </row>
    <row r="9" spans="1:18" ht="15.75" thickBot="1">
      <c r="A9" s="79"/>
      <c r="B9" s="47" t="s">
        <v>163</v>
      </c>
      <c r="C9" s="10"/>
      <c r="D9" s="52" t="s">
        <v>322</v>
      </c>
      <c r="E9" s="52"/>
      <c r="F9" s="52"/>
      <c r="G9" s="10"/>
      <c r="H9" s="89">
        <v>41639</v>
      </c>
      <c r="I9" s="89"/>
      <c r="J9" s="89"/>
    </row>
    <row r="10" spans="1:18" ht="15.75" thickTop="1">
      <c r="A10" s="79"/>
      <c r="B10" s="18" t="s">
        <v>441</v>
      </c>
      <c r="C10" s="20"/>
      <c r="D10" s="74" t="s">
        <v>165</v>
      </c>
      <c r="E10" s="77">
        <v>140</v>
      </c>
      <c r="F10" s="76"/>
      <c r="G10" s="20"/>
      <c r="H10" s="74" t="s">
        <v>165</v>
      </c>
      <c r="I10" s="77">
        <v>140</v>
      </c>
      <c r="J10" s="76"/>
    </row>
    <row r="11" spans="1:18">
      <c r="A11" s="79"/>
      <c r="B11" s="18"/>
      <c r="C11" s="20"/>
      <c r="D11" s="18"/>
      <c r="E11" s="55"/>
      <c r="F11" s="20"/>
      <c r="G11" s="20"/>
      <c r="H11" s="18"/>
      <c r="I11" s="55"/>
      <c r="J11" s="20"/>
    </row>
    <row r="12" spans="1:18">
      <c r="A12" s="79"/>
      <c r="B12" s="21" t="s">
        <v>442</v>
      </c>
      <c r="C12" s="17"/>
      <c r="D12" s="22">
        <v>2318</v>
      </c>
      <c r="E12" s="22"/>
      <c r="F12" s="17"/>
      <c r="G12" s="17"/>
      <c r="H12" s="22">
        <v>2362</v>
      </c>
      <c r="I12" s="22"/>
      <c r="J12" s="17"/>
    </row>
    <row r="13" spans="1:18">
      <c r="A13" s="79"/>
      <c r="B13" s="21"/>
      <c r="C13" s="17"/>
      <c r="D13" s="22"/>
      <c r="E13" s="22"/>
      <c r="F13" s="17"/>
      <c r="G13" s="17"/>
      <c r="H13" s="22"/>
      <c r="I13" s="22"/>
      <c r="J13" s="17"/>
    </row>
    <row r="14" spans="1:18">
      <c r="A14" s="79"/>
      <c r="B14" s="18" t="s">
        <v>77</v>
      </c>
      <c r="C14" s="20"/>
      <c r="D14" s="55">
        <v>651</v>
      </c>
      <c r="E14" s="55"/>
      <c r="F14" s="20"/>
      <c r="G14" s="20"/>
      <c r="H14" s="55">
        <v>576</v>
      </c>
      <c r="I14" s="55"/>
      <c r="J14" s="20"/>
    </row>
    <row r="15" spans="1:18" ht="15.75" thickBot="1">
      <c r="A15" s="79"/>
      <c r="B15" s="18"/>
      <c r="C15" s="20"/>
      <c r="D15" s="97"/>
      <c r="E15" s="97"/>
      <c r="F15" s="96"/>
      <c r="G15" s="20"/>
      <c r="H15" s="97"/>
      <c r="I15" s="97"/>
      <c r="J15" s="96"/>
    </row>
    <row r="16" spans="1:18" ht="15.75" thickTop="1">
      <c r="A16" s="79"/>
      <c r="B16" s="21"/>
      <c r="C16" s="17"/>
      <c r="D16" s="53" t="s">
        <v>165</v>
      </c>
      <c r="E16" s="99">
        <v>3109</v>
      </c>
      <c r="F16" s="100"/>
      <c r="G16" s="17"/>
      <c r="H16" s="53" t="s">
        <v>165</v>
      </c>
      <c r="I16" s="99">
        <v>3078</v>
      </c>
      <c r="J16" s="100"/>
    </row>
    <row r="17" spans="1:18" ht="15.75" thickBot="1">
      <c r="A17" s="79"/>
      <c r="B17" s="21"/>
      <c r="C17" s="17"/>
      <c r="D17" s="26"/>
      <c r="E17" s="28"/>
      <c r="F17" s="30"/>
      <c r="G17" s="17"/>
      <c r="H17" s="26"/>
      <c r="I17" s="28"/>
      <c r="J17" s="30"/>
    </row>
    <row r="18" spans="1:18" ht="15.75" thickTop="1">
      <c r="A18" s="79" t="s">
        <v>908</v>
      </c>
      <c r="B18" s="78" t="s">
        <v>5</v>
      </c>
      <c r="C18" s="78"/>
      <c r="D18" s="78"/>
      <c r="E18" s="78"/>
      <c r="F18" s="78"/>
      <c r="G18" s="78"/>
      <c r="H18" s="78"/>
      <c r="I18" s="78"/>
      <c r="J18" s="78"/>
      <c r="K18" s="78"/>
      <c r="L18" s="78"/>
      <c r="M18" s="78"/>
      <c r="N18" s="78"/>
      <c r="O18" s="78"/>
      <c r="P18" s="78"/>
      <c r="Q18" s="78"/>
      <c r="R18" s="78"/>
    </row>
    <row r="19" spans="1:18">
      <c r="A19" s="79"/>
      <c r="B19" s="21" t="s">
        <v>445</v>
      </c>
      <c r="C19" s="21"/>
      <c r="D19" s="21"/>
      <c r="E19" s="21"/>
      <c r="F19" s="21"/>
      <c r="G19" s="21"/>
      <c r="H19" s="21"/>
      <c r="I19" s="21"/>
      <c r="J19" s="21"/>
      <c r="K19" s="21"/>
      <c r="L19" s="21"/>
      <c r="M19" s="21"/>
      <c r="N19" s="21"/>
      <c r="O19" s="21"/>
      <c r="P19" s="21"/>
      <c r="Q19" s="21"/>
      <c r="R19" s="21"/>
    </row>
    <row r="20" spans="1:18">
      <c r="A20" s="79"/>
      <c r="B20" s="16"/>
      <c r="C20" s="16"/>
      <c r="D20" s="16"/>
      <c r="E20" s="16"/>
      <c r="F20" s="16"/>
      <c r="G20" s="16"/>
      <c r="H20" s="16"/>
      <c r="I20" s="16"/>
      <c r="J20" s="16"/>
      <c r="K20" s="16"/>
      <c r="L20" s="16"/>
      <c r="M20" s="16"/>
      <c r="N20" s="16"/>
      <c r="O20" s="16"/>
      <c r="P20" s="16"/>
      <c r="Q20" s="16"/>
      <c r="R20" s="16"/>
    </row>
    <row r="21" spans="1:18">
      <c r="A21" s="79"/>
      <c r="B21" s="11"/>
      <c r="C21" s="11"/>
      <c r="D21" s="11"/>
      <c r="E21" s="11"/>
      <c r="F21" s="11"/>
      <c r="G21" s="11"/>
      <c r="H21" s="11"/>
      <c r="I21" s="11"/>
      <c r="J21" s="11"/>
      <c r="K21" s="11"/>
      <c r="L21" s="11"/>
      <c r="M21" s="11"/>
      <c r="N21" s="11"/>
      <c r="O21" s="11"/>
      <c r="P21" s="11"/>
      <c r="Q21" s="11"/>
      <c r="R21" s="11"/>
    </row>
    <row r="22" spans="1:18" ht="15.75" thickBot="1">
      <c r="A22" s="79"/>
      <c r="B22" s="15"/>
      <c r="C22" s="10"/>
      <c r="D22" s="52" t="s">
        <v>320</v>
      </c>
      <c r="E22" s="52"/>
      <c r="F22" s="52"/>
      <c r="G22" s="52"/>
      <c r="H22" s="52"/>
      <c r="I22" s="52"/>
      <c r="J22" s="52"/>
      <c r="K22" s="10"/>
      <c r="L22" s="52" t="s">
        <v>321</v>
      </c>
      <c r="M22" s="52"/>
      <c r="N22" s="52"/>
      <c r="O22" s="52"/>
      <c r="P22" s="52"/>
      <c r="Q22" s="52"/>
      <c r="R22" s="52"/>
    </row>
    <row r="23" spans="1:18" ht="16.5" thickTop="1" thickBot="1">
      <c r="A23" s="79"/>
      <c r="B23" s="47" t="s">
        <v>163</v>
      </c>
      <c r="C23" s="10"/>
      <c r="D23" s="150">
        <v>41818</v>
      </c>
      <c r="E23" s="150"/>
      <c r="F23" s="150"/>
      <c r="G23" s="149"/>
      <c r="H23" s="150">
        <v>41454</v>
      </c>
      <c r="I23" s="150"/>
      <c r="J23" s="150"/>
      <c r="K23" s="10"/>
      <c r="L23" s="150">
        <v>41818</v>
      </c>
      <c r="M23" s="150"/>
      <c r="N23" s="150"/>
      <c r="O23" s="149"/>
      <c r="P23" s="150">
        <v>41454</v>
      </c>
      <c r="Q23" s="150"/>
      <c r="R23" s="150"/>
    </row>
    <row r="24" spans="1:18" ht="15.75" thickTop="1">
      <c r="A24" s="79"/>
      <c r="B24" s="94" t="s">
        <v>446</v>
      </c>
      <c r="C24" s="20"/>
      <c r="D24" s="74" t="s">
        <v>165</v>
      </c>
      <c r="E24" s="75">
        <v>40920</v>
      </c>
      <c r="F24" s="76"/>
      <c r="G24" s="20"/>
      <c r="H24" s="74" t="s">
        <v>165</v>
      </c>
      <c r="I24" s="75">
        <v>37708</v>
      </c>
      <c r="J24" s="76"/>
      <c r="K24" s="20"/>
      <c r="L24" s="74" t="s">
        <v>165</v>
      </c>
      <c r="M24" s="75">
        <v>42466</v>
      </c>
      <c r="N24" s="76"/>
      <c r="O24" s="20"/>
      <c r="P24" s="74" t="s">
        <v>165</v>
      </c>
      <c r="Q24" s="75">
        <v>37870</v>
      </c>
      <c r="R24" s="76"/>
    </row>
    <row r="25" spans="1:18">
      <c r="A25" s="79"/>
      <c r="B25" s="94"/>
      <c r="C25" s="20"/>
      <c r="D25" s="18"/>
      <c r="E25" s="19"/>
      <c r="F25" s="20"/>
      <c r="G25" s="20"/>
      <c r="H25" s="18"/>
      <c r="I25" s="19"/>
      <c r="J25" s="20"/>
      <c r="K25" s="20"/>
      <c r="L25" s="18"/>
      <c r="M25" s="19"/>
      <c r="N25" s="20"/>
      <c r="O25" s="20"/>
      <c r="P25" s="18"/>
      <c r="Q25" s="19"/>
      <c r="R25" s="20"/>
    </row>
    <row r="26" spans="1:18">
      <c r="A26" s="79"/>
      <c r="B26" s="21" t="s">
        <v>447</v>
      </c>
      <c r="C26" s="17"/>
      <c r="D26" s="57" t="s">
        <v>214</v>
      </c>
      <c r="E26" s="57"/>
      <c r="F26" s="17"/>
      <c r="G26" s="17"/>
      <c r="H26" s="22">
        <v>4675</v>
      </c>
      <c r="I26" s="22"/>
      <c r="J26" s="17"/>
      <c r="K26" s="17"/>
      <c r="L26" s="57" t="s">
        <v>214</v>
      </c>
      <c r="M26" s="57"/>
      <c r="N26" s="17"/>
      <c r="O26" s="17"/>
      <c r="P26" s="22">
        <v>4675</v>
      </c>
      <c r="Q26" s="22"/>
      <c r="R26" s="17"/>
    </row>
    <row r="27" spans="1:18">
      <c r="A27" s="79"/>
      <c r="B27" s="21"/>
      <c r="C27" s="17"/>
      <c r="D27" s="57"/>
      <c r="E27" s="57"/>
      <c r="F27" s="17"/>
      <c r="G27" s="17"/>
      <c r="H27" s="22"/>
      <c r="I27" s="22"/>
      <c r="J27" s="17"/>
      <c r="K27" s="17"/>
      <c r="L27" s="57"/>
      <c r="M27" s="57"/>
      <c r="N27" s="17"/>
      <c r="O27" s="17"/>
      <c r="P27" s="22"/>
      <c r="Q27" s="22"/>
      <c r="R27" s="17"/>
    </row>
    <row r="28" spans="1:18">
      <c r="A28" s="79"/>
      <c r="B28" s="18" t="s">
        <v>448</v>
      </c>
      <c r="C28" s="20"/>
      <c r="D28" s="19">
        <v>3342</v>
      </c>
      <c r="E28" s="19"/>
      <c r="F28" s="20"/>
      <c r="G28" s="20"/>
      <c r="H28" s="19">
        <v>1851</v>
      </c>
      <c r="I28" s="19"/>
      <c r="J28" s="20"/>
      <c r="K28" s="20"/>
      <c r="L28" s="19">
        <v>5312</v>
      </c>
      <c r="M28" s="19"/>
      <c r="N28" s="20"/>
      <c r="O28" s="20"/>
      <c r="P28" s="19">
        <v>4370</v>
      </c>
      <c r="Q28" s="19"/>
      <c r="R28" s="20"/>
    </row>
    <row r="29" spans="1:18">
      <c r="A29" s="79"/>
      <c r="B29" s="18"/>
      <c r="C29" s="20"/>
      <c r="D29" s="19"/>
      <c r="E29" s="19"/>
      <c r="F29" s="20"/>
      <c r="G29" s="20"/>
      <c r="H29" s="19"/>
      <c r="I29" s="19"/>
      <c r="J29" s="20"/>
      <c r="K29" s="20"/>
      <c r="L29" s="19"/>
      <c r="M29" s="19"/>
      <c r="N29" s="20"/>
      <c r="O29" s="20"/>
      <c r="P29" s="19"/>
      <c r="Q29" s="19"/>
      <c r="R29" s="20"/>
    </row>
    <row r="30" spans="1:18" ht="15.75" thickBot="1">
      <c r="A30" s="79"/>
      <c r="B30" s="15" t="s">
        <v>449</v>
      </c>
      <c r="C30" s="10"/>
      <c r="D30" s="73" t="s">
        <v>450</v>
      </c>
      <c r="E30" s="73"/>
      <c r="F30" s="151" t="s">
        <v>213</v>
      </c>
      <c r="G30" s="10"/>
      <c r="H30" s="73" t="s">
        <v>451</v>
      </c>
      <c r="I30" s="73"/>
      <c r="J30" s="151" t="s">
        <v>213</v>
      </c>
      <c r="K30" s="10"/>
      <c r="L30" s="73" t="s">
        <v>452</v>
      </c>
      <c r="M30" s="73"/>
      <c r="N30" s="151" t="s">
        <v>213</v>
      </c>
      <c r="O30" s="10"/>
      <c r="P30" s="73" t="s">
        <v>453</v>
      </c>
      <c r="Q30" s="73"/>
      <c r="R30" s="151" t="s">
        <v>213</v>
      </c>
    </row>
    <row r="31" spans="1:18" ht="15.75" thickTop="1">
      <c r="A31" s="79"/>
      <c r="B31" s="94" t="s">
        <v>454</v>
      </c>
      <c r="C31" s="20"/>
      <c r="D31" s="74" t="s">
        <v>165</v>
      </c>
      <c r="E31" s="75">
        <v>40397</v>
      </c>
      <c r="F31" s="76"/>
      <c r="G31" s="20"/>
      <c r="H31" s="74" t="s">
        <v>165</v>
      </c>
      <c r="I31" s="75">
        <v>40554</v>
      </c>
      <c r="J31" s="76"/>
      <c r="K31" s="20"/>
      <c r="L31" s="74" t="s">
        <v>165</v>
      </c>
      <c r="M31" s="75">
        <v>40397</v>
      </c>
      <c r="N31" s="76"/>
      <c r="O31" s="20"/>
      <c r="P31" s="74" t="s">
        <v>165</v>
      </c>
      <c r="Q31" s="75">
        <v>40554</v>
      </c>
      <c r="R31" s="76"/>
    </row>
    <row r="32" spans="1:18" ht="15.75" thickBot="1">
      <c r="A32" s="79"/>
      <c r="B32" s="94"/>
      <c r="C32" s="20"/>
      <c r="D32" s="61"/>
      <c r="E32" s="63"/>
      <c r="F32" s="65"/>
      <c r="G32" s="20"/>
      <c r="H32" s="61"/>
      <c r="I32" s="63"/>
      <c r="J32" s="65"/>
      <c r="K32" s="20"/>
      <c r="L32" s="61"/>
      <c r="M32" s="63"/>
      <c r="N32" s="65"/>
      <c r="O32" s="20"/>
      <c r="P32" s="61"/>
      <c r="Q32" s="63"/>
      <c r="R32" s="65"/>
    </row>
    <row r="33" ht="15.75" thickTop="1"/>
  </sheetData>
  <mergeCells count="117">
    <mergeCell ref="B4:R4"/>
    <mergeCell ref="B5:R5"/>
    <mergeCell ref="B6:R6"/>
    <mergeCell ref="A18:A32"/>
    <mergeCell ref="B18:R18"/>
    <mergeCell ref="B19:R19"/>
    <mergeCell ref="N31:N32"/>
    <mergeCell ref="O31:O32"/>
    <mergeCell ref="P31:P32"/>
    <mergeCell ref="Q31:Q32"/>
    <mergeCell ref="R31:R32"/>
    <mergeCell ref="A1:A2"/>
    <mergeCell ref="B1:R1"/>
    <mergeCell ref="B2:R2"/>
    <mergeCell ref="B3:R3"/>
    <mergeCell ref="A4:A17"/>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52</v>
      </c>
      <c r="B1" s="7" t="s">
        <v>2</v>
      </c>
      <c r="C1" s="7" t="s">
        <v>54</v>
      </c>
      <c r="D1" s="7" t="s">
        <v>27</v>
      </c>
      <c r="E1" s="7" t="s">
        <v>55</v>
      </c>
    </row>
    <row r="2" spans="1:5" ht="30">
      <c r="A2" s="1" t="s">
        <v>53</v>
      </c>
      <c r="B2" s="7"/>
      <c r="C2" s="7"/>
      <c r="D2" s="7"/>
      <c r="E2" s="7"/>
    </row>
    <row r="3" spans="1:5">
      <c r="A3" s="3" t="s">
        <v>56</v>
      </c>
      <c r="B3" s="4" t="s">
        <v>5</v>
      </c>
      <c r="C3" s="4" t="s">
        <v>5</v>
      </c>
      <c r="D3" s="4" t="s">
        <v>5</v>
      </c>
      <c r="E3" s="4" t="s">
        <v>5</v>
      </c>
    </row>
    <row r="4" spans="1:5">
      <c r="A4" s="2" t="s">
        <v>57</v>
      </c>
      <c r="B4" s="8">
        <v>14988</v>
      </c>
      <c r="C4" s="8">
        <v>69801</v>
      </c>
      <c r="D4" s="8">
        <v>27933</v>
      </c>
      <c r="E4" s="8">
        <v>27194</v>
      </c>
    </row>
    <row r="5" spans="1:5" ht="30">
      <c r="A5" s="2" t="s">
        <v>58</v>
      </c>
      <c r="B5" s="6">
        <v>238094</v>
      </c>
      <c r="C5" s="6">
        <v>140062</v>
      </c>
      <c r="D5" s="4" t="s">
        <v>5</v>
      </c>
      <c r="E5" s="4" t="s">
        <v>5</v>
      </c>
    </row>
    <row r="6" spans="1:5">
      <c r="A6" s="3" t="s">
        <v>59</v>
      </c>
      <c r="B6" s="4" t="s">
        <v>5</v>
      </c>
      <c r="C6" s="4" t="s">
        <v>5</v>
      </c>
      <c r="D6" s="4" t="s">
        <v>5</v>
      </c>
      <c r="E6" s="4" t="s">
        <v>5</v>
      </c>
    </row>
    <row r="7" spans="1:5">
      <c r="A7" s="2" t="s">
        <v>60</v>
      </c>
      <c r="B7" s="6">
        <v>60755</v>
      </c>
      <c r="C7" s="6">
        <v>51313</v>
      </c>
      <c r="D7" s="4" t="s">
        <v>5</v>
      </c>
      <c r="E7" s="4" t="s">
        <v>5</v>
      </c>
    </row>
    <row r="8" spans="1:5">
      <c r="A8" s="2" t="s">
        <v>61</v>
      </c>
      <c r="B8" s="6">
        <v>25574</v>
      </c>
      <c r="C8" s="6">
        <v>23817</v>
      </c>
      <c r="D8" s="4" t="s">
        <v>5</v>
      </c>
      <c r="E8" s="4" t="s">
        <v>5</v>
      </c>
    </row>
    <row r="9" spans="1:5">
      <c r="A9" s="2" t="s">
        <v>62</v>
      </c>
      <c r="B9" s="6">
        <v>68579</v>
      </c>
      <c r="C9" s="6">
        <v>60340</v>
      </c>
      <c r="D9" s="4" t="s">
        <v>5</v>
      </c>
      <c r="E9" s="4" t="s">
        <v>5</v>
      </c>
    </row>
    <row r="10" spans="1:5">
      <c r="A10" s="2" t="s">
        <v>63</v>
      </c>
      <c r="B10" s="6">
        <v>154908</v>
      </c>
      <c r="C10" s="6">
        <v>135470</v>
      </c>
      <c r="D10" s="4" t="s">
        <v>5</v>
      </c>
      <c r="E10" s="4" t="s">
        <v>5</v>
      </c>
    </row>
    <row r="11" spans="1:5" ht="30">
      <c r="A11" s="2" t="s">
        <v>64</v>
      </c>
      <c r="B11" s="6">
        <v>25746</v>
      </c>
      <c r="C11" s="6">
        <v>23214</v>
      </c>
      <c r="D11" s="4" t="s">
        <v>5</v>
      </c>
      <c r="E11" s="4" t="s">
        <v>5</v>
      </c>
    </row>
    <row r="12" spans="1:5">
      <c r="A12" s="2" t="s">
        <v>65</v>
      </c>
      <c r="B12" s="6">
        <v>6371</v>
      </c>
      <c r="C12" s="6">
        <v>3178</v>
      </c>
      <c r="D12" s="4" t="s">
        <v>5</v>
      </c>
      <c r="E12" s="4" t="s">
        <v>5</v>
      </c>
    </row>
    <row r="13" spans="1:5">
      <c r="A13" s="2" t="s">
        <v>66</v>
      </c>
      <c r="B13" s="6">
        <v>440107</v>
      </c>
      <c r="C13" s="6">
        <v>371725</v>
      </c>
      <c r="D13" s="4" t="s">
        <v>5</v>
      </c>
      <c r="E13" s="4" t="s">
        <v>5</v>
      </c>
    </row>
    <row r="14" spans="1:5">
      <c r="A14" s="3" t="s">
        <v>67</v>
      </c>
      <c r="B14" s="4" t="s">
        <v>5</v>
      </c>
      <c r="C14" s="4" t="s">
        <v>5</v>
      </c>
      <c r="D14" s="4" t="s">
        <v>5</v>
      </c>
      <c r="E14" s="4" t="s">
        <v>5</v>
      </c>
    </row>
    <row r="15" spans="1:5">
      <c r="A15" s="2" t="s">
        <v>68</v>
      </c>
      <c r="B15" s="6">
        <v>4525</v>
      </c>
      <c r="C15" s="6">
        <v>4528</v>
      </c>
      <c r="D15" s="4" t="s">
        <v>5</v>
      </c>
      <c r="E15" s="4" t="s">
        <v>5</v>
      </c>
    </row>
    <row r="16" spans="1:5">
      <c r="A16" s="2" t="s">
        <v>69</v>
      </c>
      <c r="B16" s="6">
        <v>44122</v>
      </c>
      <c r="C16" s="6">
        <v>43691</v>
      </c>
      <c r="D16" s="4" t="s">
        <v>5</v>
      </c>
      <c r="E16" s="4" t="s">
        <v>5</v>
      </c>
    </row>
    <row r="17" spans="1:5">
      <c r="A17" s="2" t="s">
        <v>70</v>
      </c>
      <c r="B17" s="6">
        <v>328665</v>
      </c>
      <c r="C17" s="6">
        <v>321614</v>
      </c>
      <c r="D17" s="4" t="s">
        <v>5</v>
      </c>
      <c r="E17" s="4" t="s">
        <v>5</v>
      </c>
    </row>
    <row r="18" spans="1:5">
      <c r="A18" s="2" t="s">
        <v>71</v>
      </c>
      <c r="B18" s="6">
        <v>377312</v>
      </c>
      <c r="C18" s="6">
        <v>369833</v>
      </c>
      <c r="D18" s="4" t="s">
        <v>5</v>
      </c>
      <c r="E18" s="4" t="s">
        <v>5</v>
      </c>
    </row>
    <row r="19" spans="1:5">
      <c r="A19" s="2" t="s">
        <v>72</v>
      </c>
      <c r="B19" s="6">
        <v>-268174</v>
      </c>
      <c r="C19" s="6">
        <v>-258186</v>
      </c>
      <c r="D19" s="4" t="s">
        <v>5</v>
      </c>
      <c r="E19" s="4" t="s">
        <v>5</v>
      </c>
    </row>
    <row r="20" spans="1:5">
      <c r="A20" s="2" t="s">
        <v>73</v>
      </c>
      <c r="B20" s="6">
        <v>109138</v>
      </c>
      <c r="C20" s="6">
        <v>111647</v>
      </c>
      <c r="D20" s="4" t="s">
        <v>5</v>
      </c>
      <c r="E20" s="4" t="s">
        <v>5</v>
      </c>
    </row>
    <row r="21" spans="1:5">
      <c r="A21" s="3" t="s">
        <v>74</v>
      </c>
      <c r="B21" s="4" t="s">
        <v>5</v>
      </c>
      <c r="C21" s="4" t="s">
        <v>5</v>
      </c>
      <c r="D21" s="4" t="s">
        <v>5</v>
      </c>
      <c r="E21" s="4" t="s">
        <v>5</v>
      </c>
    </row>
    <row r="22" spans="1:5">
      <c r="A22" s="2" t="s">
        <v>75</v>
      </c>
      <c r="B22" s="6">
        <v>99408</v>
      </c>
      <c r="C22" s="6">
        <v>110012</v>
      </c>
      <c r="D22" s="4" t="s">
        <v>5</v>
      </c>
      <c r="E22" s="4" t="s">
        <v>5</v>
      </c>
    </row>
    <row r="23" spans="1:5">
      <c r="A23" s="2" t="s">
        <v>76</v>
      </c>
      <c r="B23" s="6">
        <v>420026</v>
      </c>
      <c r="C23" s="6">
        <v>420228</v>
      </c>
      <c r="D23" s="4" t="s">
        <v>5</v>
      </c>
      <c r="E23" s="4" t="s">
        <v>5</v>
      </c>
    </row>
    <row r="24" spans="1:5">
      <c r="A24" s="2" t="s">
        <v>65</v>
      </c>
      <c r="B24" s="4">
        <v>0</v>
      </c>
      <c r="C24" s="6">
        <v>5406</v>
      </c>
      <c r="D24" s="4" t="s">
        <v>5</v>
      </c>
      <c r="E24" s="4" t="s">
        <v>5</v>
      </c>
    </row>
    <row r="25" spans="1:5">
      <c r="A25" s="2" t="s">
        <v>77</v>
      </c>
      <c r="B25" s="6">
        <v>28163</v>
      </c>
      <c r="C25" s="6">
        <v>23233</v>
      </c>
      <c r="D25" s="4" t="s">
        <v>5</v>
      </c>
      <c r="E25" s="4" t="s">
        <v>5</v>
      </c>
    </row>
    <row r="26" spans="1:5">
      <c r="A26" s="2" t="s">
        <v>78</v>
      </c>
      <c r="B26" s="6">
        <v>547597</v>
      </c>
      <c r="C26" s="6">
        <v>558879</v>
      </c>
      <c r="D26" s="4" t="s">
        <v>5</v>
      </c>
      <c r="E26" s="4" t="s">
        <v>5</v>
      </c>
    </row>
    <row r="27" spans="1:5">
      <c r="A27" s="2" t="s">
        <v>79</v>
      </c>
      <c r="B27" s="6">
        <v>1096842</v>
      </c>
      <c r="C27" s="6">
        <v>1042251</v>
      </c>
      <c r="D27" s="4" t="s">
        <v>5</v>
      </c>
      <c r="E27" s="4" t="s">
        <v>5</v>
      </c>
    </row>
    <row r="28" spans="1:5">
      <c r="A28" s="3" t="s">
        <v>80</v>
      </c>
      <c r="B28" s="4" t="s">
        <v>5</v>
      </c>
      <c r="C28" s="4" t="s">
        <v>5</v>
      </c>
      <c r="D28" s="4" t="s">
        <v>5</v>
      </c>
      <c r="E28" s="4" t="s">
        <v>5</v>
      </c>
    </row>
    <row r="29" spans="1:5">
      <c r="A29" s="2" t="s">
        <v>81</v>
      </c>
      <c r="B29" s="6">
        <v>100731</v>
      </c>
      <c r="C29" s="6">
        <v>82981</v>
      </c>
      <c r="D29" s="4" t="s">
        <v>5</v>
      </c>
      <c r="E29" s="4" t="s">
        <v>5</v>
      </c>
    </row>
    <row r="30" spans="1:5">
      <c r="A30" s="2" t="s">
        <v>82</v>
      </c>
      <c r="B30" s="6">
        <v>117774</v>
      </c>
      <c r="C30" s="6">
        <v>112940</v>
      </c>
      <c r="D30" s="4" t="s">
        <v>5</v>
      </c>
      <c r="E30" s="4" t="s">
        <v>5</v>
      </c>
    </row>
    <row r="31" spans="1:5">
      <c r="A31" s="2" t="s">
        <v>83</v>
      </c>
      <c r="B31" s="6">
        <v>4300</v>
      </c>
      <c r="C31" s="4">
        <v>0</v>
      </c>
      <c r="D31" s="4" t="s">
        <v>5</v>
      </c>
      <c r="E31" s="4" t="s">
        <v>5</v>
      </c>
    </row>
    <row r="32" spans="1:5">
      <c r="A32" s="2" t="s">
        <v>84</v>
      </c>
      <c r="B32" s="6">
        <v>222805</v>
      </c>
      <c r="C32" s="6">
        <v>195921</v>
      </c>
      <c r="D32" s="4" t="s">
        <v>5</v>
      </c>
      <c r="E32" s="4" t="s">
        <v>5</v>
      </c>
    </row>
    <row r="33" spans="1:5">
      <c r="A33" s="2" t="s">
        <v>65</v>
      </c>
      <c r="B33" s="6">
        <v>15332</v>
      </c>
      <c r="C33" s="6">
        <v>17115</v>
      </c>
      <c r="D33" s="4" t="s">
        <v>5</v>
      </c>
      <c r="E33" s="4" t="s">
        <v>5</v>
      </c>
    </row>
    <row r="34" spans="1:5" ht="30">
      <c r="A34" s="2" t="s">
        <v>85</v>
      </c>
      <c r="B34" s="6">
        <v>12054</v>
      </c>
      <c r="C34" s="6">
        <v>11623</v>
      </c>
      <c r="D34" s="4" t="s">
        <v>5</v>
      </c>
      <c r="E34" s="4" t="s">
        <v>5</v>
      </c>
    </row>
    <row r="35" spans="1:5">
      <c r="A35" s="2" t="s">
        <v>86</v>
      </c>
      <c r="B35" s="6">
        <v>50822</v>
      </c>
      <c r="C35" s="6">
        <v>52560</v>
      </c>
      <c r="D35" s="4" t="s">
        <v>5</v>
      </c>
      <c r="E35" s="4" t="s">
        <v>5</v>
      </c>
    </row>
    <row r="36" spans="1:5">
      <c r="A36" s="2" t="s">
        <v>87</v>
      </c>
      <c r="B36" s="6">
        <v>887266</v>
      </c>
      <c r="C36" s="6">
        <v>817028</v>
      </c>
      <c r="D36" s="4" t="s">
        <v>5</v>
      </c>
      <c r="E36" s="4" t="s">
        <v>5</v>
      </c>
    </row>
    <row r="37" spans="1:5">
      <c r="A37" s="2" t="s">
        <v>88</v>
      </c>
      <c r="B37" s="4" t="s">
        <v>89</v>
      </c>
      <c r="C37" s="4" t="s">
        <v>89</v>
      </c>
      <c r="D37" s="4" t="s">
        <v>5</v>
      </c>
      <c r="E37" s="4" t="s">
        <v>5</v>
      </c>
    </row>
    <row r="38" spans="1:5">
      <c r="A38" s="3" t="s">
        <v>90</v>
      </c>
      <c r="B38" s="4" t="s">
        <v>5</v>
      </c>
      <c r="C38" s="4" t="s">
        <v>5</v>
      </c>
      <c r="D38" s="4" t="s">
        <v>5</v>
      </c>
      <c r="E38" s="4" t="s">
        <v>5</v>
      </c>
    </row>
    <row r="39" spans="1:5" ht="45">
      <c r="A39" s="2" t="s">
        <v>91</v>
      </c>
      <c r="B39" s="4">
        <v>0</v>
      </c>
      <c r="C39" s="4">
        <v>0</v>
      </c>
      <c r="D39" s="4" t="s">
        <v>5</v>
      </c>
      <c r="E39" s="4" t="s">
        <v>5</v>
      </c>
    </row>
    <row r="40" spans="1:5" ht="60">
      <c r="A40" s="2" t="s">
        <v>92</v>
      </c>
      <c r="B40" s="4">
        <v>678</v>
      </c>
      <c r="C40" s="4">
        <v>672</v>
      </c>
      <c r="D40" s="4" t="s">
        <v>5</v>
      </c>
      <c r="E40" s="4" t="s">
        <v>5</v>
      </c>
    </row>
    <row r="41" spans="1:5">
      <c r="A41" s="2" t="s">
        <v>93</v>
      </c>
      <c r="B41" s="6">
        <v>743830</v>
      </c>
      <c r="C41" s="6">
        <v>741789</v>
      </c>
      <c r="D41" s="4" t="s">
        <v>5</v>
      </c>
      <c r="E41" s="4" t="s">
        <v>5</v>
      </c>
    </row>
    <row r="42" spans="1:5">
      <c r="A42" s="2" t="s">
        <v>94</v>
      </c>
      <c r="B42" s="6">
        <v>-831441</v>
      </c>
      <c r="C42" s="6">
        <v>-791243</v>
      </c>
      <c r="D42" s="4" t="s">
        <v>5</v>
      </c>
      <c r="E42" s="4" t="s">
        <v>5</v>
      </c>
    </row>
    <row r="43" spans="1:5" ht="30">
      <c r="A43" s="2" t="s">
        <v>95</v>
      </c>
      <c r="B43" s="6">
        <v>-4504</v>
      </c>
      <c r="C43" s="6">
        <v>-3214</v>
      </c>
      <c r="D43" s="4" t="s">
        <v>5</v>
      </c>
      <c r="E43" s="4" t="s">
        <v>5</v>
      </c>
    </row>
    <row r="44" spans="1:5">
      <c r="A44" s="2" t="s">
        <v>96</v>
      </c>
      <c r="B44" s="6">
        <v>-91437</v>
      </c>
      <c r="C44" s="6">
        <v>-51996</v>
      </c>
      <c r="D44" s="4" t="s">
        <v>5</v>
      </c>
      <c r="E44" s="4" t="s">
        <v>5</v>
      </c>
    </row>
    <row r="45" spans="1:5" ht="30">
      <c r="A45" s="2" t="s">
        <v>97</v>
      </c>
      <c r="B45" s="8">
        <v>1096842</v>
      </c>
      <c r="C45" s="8">
        <v>1042251</v>
      </c>
      <c r="D45" s="4" t="s">
        <v>5</v>
      </c>
      <c r="E45" s="4" t="s">
        <v>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42578125" bestFit="1" customWidth="1"/>
    <col min="4" max="4" width="2" customWidth="1"/>
    <col min="5" max="5" width="7.5703125" customWidth="1"/>
    <col min="8" max="8" width="2" customWidth="1"/>
    <col min="9" max="9" width="7.5703125" customWidth="1"/>
  </cols>
  <sheetData>
    <row r="1" spans="1:10" ht="15" customHeight="1">
      <c r="A1" s="7" t="s">
        <v>9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8</v>
      </c>
      <c r="B3" s="78" t="s">
        <v>5</v>
      </c>
      <c r="C3" s="78"/>
      <c r="D3" s="78"/>
      <c r="E3" s="78"/>
      <c r="F3" s="78"/>
      <c r="G3" s="78"/>
      <c r="H3" s="78"/>
      <c r="I3" s="78"/>
      <c r="J3" s="78"/>
    </row>
    <row r="4" spans="1:10" ht="15" customHeight="1">
      <c r="A4" s="79" t="s">
        <v>910</v>
      </c>
      <c r="B4" s="78" t="s">
        <v>5</v>
      </c>
      <c r="C4" s="78"/>
      <c r="D4" s="78"/>
      <c r="E4" s="78"/>
      <c r="F4" s="78"/>
      <c r="G4" s="78"/>
      <c r="H4" s="78"/>
      <c r="I4" s="78"/>
      <c r="J4" s="78"/>
    </row>
    <row r="5" spans="1:10">
      <c r="A5" s="79"/>
      <c r="B5" s="21" t="s">
        <v>479</v>
      </c>
      <c r="C5" s="21"/>
      <c r="D5" s="21"/>
      <c r="E5" s="21"/>
      <c r="F5" s="21"/>
      <c r="G5" s="21"/>
      <c r="H5" s="21"/>
      <c r="I5" s="21"/>
      <c r="J5" s="21"/>
    </row>
    <row r="6" spans="1:10">
      <c r="A6" s="79"/>
      <c r="B6" s="16"/>
      <c r="C6" s="16"/>
      <c r="D6" s="16"/>
      <c r="E6" s="16"/>
      <c r="F6" s="16"/>
      <c r="G6" s="16"/>
      <c r="H6" s="16"/>
      <c r="I6" s="16"/>
      <c r="J6" s="16"/>
    </row>
    <row r="7" spans="1:10">
      <c r="A7" s="79"/>
      <c r="B7" s="11"/>
      <c r="C7" s="11"/>
      <c r="D7" s="11"/>
      <c r="E7" s="11"/>
      <c r="F7" s="11"/>
      <c r="G7" s="11"/>
      <c r="H7" s="11"/>
      <c r="I7" s="11"/>
      <c r="J7" s="11"/>
    </row>
    <row r="8" spans="1:10" ht="15.75" thickBot="1">
      <c r="A8" s="79"/>
      <c r="B8" s="47" t="s">
        <v>163</v>
      </c>
      <c r="C8" s="10"/>
      <c r="D8" s="52" t="s">
        <v>322</v>
      </c>
      <c r="E8" s="52"/>
      <c r="F8" s="52"/>
      <c r="G8" s="10"/>
      <c r="H8" s="89">
        <v>41639</v>
      </c>
      <c r="I8" s="89"/>
      <c r="J8" s="89"/>
    </row>
    <row r="9" spans="1:10" ht="15.75" thickTop="1">
      <c r="A9" s="79"/>
      <c r="B9" s="18" t="s">
        <v>480</v>
      </c>
      <c r="C9" s="20"/>
      <c r="D9" s="74" t="s">
        <v>165</v>
      </c>
      <c r="E9" s="75">
        <v>4528</v>
      </c>
      <c r="F9" s="76"/>
      <c r="G9" s="20"/>
      <c r="H9" s="74" t="s">
        <v>165</v>
      </c>
      <c r="I9" s="75">
        <v>3926</v>
      </c>
      <c r="J9" s="76"/>
    </row>
    <row r="10" spans="1:10">
      <c r="A10" s="79"/>
      <c r="B10" s="18"/>
      <c r="C10" s="20"/>
      <c r="D10" s="39"/>
      <c r="E10" s="103"/>
      <c r="F10" s="43"/>
      <c r="G10" s="20"/>
      <c r="H10" s="39"/>
      <c r="I10" s="103"/>
      <c r="J10" s="43"/>
    </row>
    <row r="11" spans="1:10">
      <c r="A11" s="79"/>
      <c r="B11" s="21" t="s">
        <v>481</v>
      </c>
      <c r="C11" s="17"/>
      <c r="D11" s="22">
        <v>8615</v>
      </c>
      <c r="E11" s="22"/>
      <c r="F11" s="17"/>
      <c r="G11" s="17"/>
      <c r="H11" s="22">
        <v>8916</v>
      </c>
      <c r="I11" s="22"/>
      <c r="J11" s="17"/>
    </row>
    <row r="12" spans="1:10">
      <c r="A12" s="79"/>
      <c r="B12" s="21"/>
      <c r="C12" s="17"/>
      <c r="D12" s="22"/>
      <c r="E12" s="22"/>
      <c r="F12" s="17"/>
      <c r="G12" s="17"/>
      <c r="H12" s="22"/>
      <c r="I12" s="22"/>
      <c r="J12" s="17"/>
    </row>
    <row r="13" spans="1:10">
      <c r="A13" s="79"/>
      <c r="B13" s="18" t="s">
        <v>482</v>
      </c>
      <c r="C13" s="20"/>
      <c r="D13" s="19">
        <v>36917</v>
      </c>
      <c r="E13" s="19"/>
      <c r="F13" s="20"/>
      <c r="G13" s="20"/>
      <c r="H13" s="19">
        <v>34215</v>
      </c>
      <c r="I13" s="19"/>
      <c r="J13" s="20"/>
    </row>
    <row r="14" spans="1:10">
      <c r="A14" s="79"/>
      <c r="B14" s="18"/>
      <c r="C14" s="20"/>
      <c r="D14" s="19"/>
      <c r="E14" s="19"/>
      <c r="F14" s="20"/>
      <c r="G14" s="20"/>
      <c r="H14" s="19"/>
      <c r="I14" s="19"/>
      <c r="J14" s="20"/>
    </row>
    <row r="15" spans="1:10">
      <c r="A15" s="79"/>
      <c r="B15" s="21" t="s">
        <v>483</v>
      </c>
      <c r="C15" s="17"/>
      <c r="D15" s="22">
        <v>10596</v>
      </c>
      <c r="E15" s="22"/>
      <c r="F15" s="17"/>
      <c r="G15" s="17"/>
      <c r="H15" s="22">
        <v>10861</v>
      </c>
      <c r="I15" s="22"/>
      <c r="J15" s="17"/>
    </row>
    <row r="16" spans="1:10">
      <c r="A16" s="79"/>
      <c r="B16" s="21"/>
      <c r="C16" s="17"/>
      <c r="D16" s="22"/>
      <c r="E16" s="22"/>
      <c r="F16" s="17"/>
      <c r="G16" s="17"/>
      <c r="H16" s="22"/>
      <c r="I16" s="22"/>
      <c r="J16" s="17"/>
    </row>
    <row r="17" spans="1:10">
      <c r="A17" s="79"/>
      <c r="B17" s="18" t="s">
        <v>484</v>
      </c>
      <c r="C17" s="20"/>
      <c r="D17" s="19">
        <v>2733</v>
      </c>
      <c r="E17" s="19"/>
      <c r="F17" s="20"/>
      <c r="G17" s="20"/>
      <c r="H17" s="19">
        <v>1350</v>
      </c>
      <c r="I17" s="19"/>
      <c r="J17" s="20"/>
    </row>
    <row r="18" spans="1:10">
      <c r="A18" s="79"/>
      <c r="B18" s="18"/>
      <c r="C18" s="20"/>
      <c r="D18" s="19"/>
      <c r="E18" s="19"/>
      <c r="F18" s="20"/>
      <c r="G18" s="20"/>
      <c r="H18" s="19"/>
      <c r="I18" s="19"/>
      <c r="J18" s="20"/>
    </row>
    <row r="19" spans="1:10">
      <c r="A19" s="79"/>
      <c r="B19" s="21" t="s">
        <v>485</v>
      </c>
      <c r="C19" s="17"/>
      <c r="D19" s="22">
        <v>16459</v>
      </c>
      <c r="E19" s="22"/>
      <c r="F19" s="17"/>
      <c r="G19" s="17"/>
      <c r="H19" s="22">
        <v>25477</v>
      </c>
      <c r="I19" s="22"/>
      <c r="J19" s="17"/>
    </row>
    <row r="20" spans="1:10">
      <c r="A20" s="79"/>
      <c r="B20" s="21"/>
      <c r="C20" s="17"/>
      <c r="D20" s="22"/>
      <c r="E20" s="22"/>
      <c r="F20" s="17"/>
      <c r="G20" s="17"/>
      <c r="H20" s="22"/>
      <c r="I20" s="22"/>
      <c r="J20" s="17"/>
    </row>
    <row r="21" spans="1:10">
      <c r="A21" s="79"/>
      <c r="B21" s="18" t="s">
        <v>486</v>
      </c>
      <c r="C21" s="20"/>
      <c r="D21" s="55">
        <v>463</v>
      </c>
      <c r="E21" s="55"/>
      <c r="F21" s="20"/>
      <c r="G21" s="20"/>
      <c r="H21" s="55">
        <v>463</v>
      </c>
      <c r="I21" s="55"/>
      <c r="J21" s="20"/>
    </row>
    <row r="22" spans="1:10">
      <c r="A22" s="79"/>
      <c r="B22" s="18"/>
      <c r="C22" s="20"/>
      <c r="D22" s="55"/>
      <c r="E22" s="55"/>
      <c r="F22" s="20"/>
      <c r="G22" s="20"/>
      <c r="H22" s="55"/>
      <c r="I22" s="55"/>
      <c r="J22" s="20"/>
    </row>
    <row r="23" spans="1:10">
      <c r="A23" s="79"/>
      <c r="B23" s="21" t="s">
        <v>487</v>
      </c>
      <c r="C23" s="17"/>
      <c r="D23" s="22">
        <v>2258</v>
      </c>
      <c r="E23" s="22"/>
      <c r="F23" s="17"/>
      <c r="G23" s="17"/>
      <c r="H23" s="22">
        <v>2258</v>
      </c>
      <c r="I23" s="22"/>
      <c r="J23" s="17"/>
    </row>
    <row r="24" spans="1:10">
      <c r="A24" s="79"/>
      <c r="B24" s="21"/>
      <c r="C24" s="17"/>
      <c r="D24" s="22"/>
      <c r="E24" s="22"/>
      <c r="F24" s="17"/>
      <c r="G24" s="17"/>
      <c r="H24" s="22"/>
      <c r="I24" s="22"/>
      <c r="J24" s="17"/>
    </row>
    <row r="25" spans="1:10">
      <c r="A25" s="79"/>
      <c r="B25" s="18" t="s">
        <v>488</v>
      </c>
      <c r="C25" s="20"/>
      <c r="D25" s="19">
        <v>3848</v>
      </c>
      <c r="E25" s="19"/>
      <c r="F25" s="20"/>
      <c r="G25" s="20"/>
      <c r="H25" s="19">
        <v>3263</v>
      </c>
      <c r="I25" s="19"/>
      <c r="J25" s="20"/>
    </row>
    <row r="26" spans="1:10">
      <c r="A26" s="79"/>
      <c r="B26" s="18"/>
      <c r="C26" s="20"/>
      <c r="D26" s="19"/>
      <c r="E26" s="19"/>
      <c r="F26" s="20"/>
      <c r="G26" s="20"/>
      <c r="H26" s="19"/>
      <c r="I26" s="19"/>
      <c r="J26" s="20"/>
    </row>
    <row r="27" spans="1:10">
      <c r="A27" s="79"/>
      <c r="B27" s="21" t="s">
        <v>489</v>
      </c>
      <c r="C27" s="17"/>
      <c r="D27" s="22">
        <v>5125</v>
      </c>
      <c r="E27" s="22"/>
      <c r="F27" s="17"/>
      <c r="G27" s="17"/>
      <c r="H27" s="22">
        <v>3433</v>
      </c>
      <c r="I27" s="22"/>
      <c r="J27" s="17"/>
    </row>
    <row r="28" spans="1:10">
      <c r="A28" s="79"/>
      <c r="B28" s="21"/>
      <c r="C28" s="17"/>
      <c r="D28" s="22"/>
      <c r="E28" s="22"/>
      <c r="F28" s="17"/>
      <c r="G28" s="17"/>
      <c r="H28" s="22"/>
      <c r="I28" s="22"/>
      <c r="J28" s="17"/>
    </row>
    <row r="29" spans="1:10">
      <c r="A29" s="79"/>
      <c r="B29" s="18" t="s">
        <v>490</v>
      </c>
      <c r="C29" s="20"/>
      <c r="D29" s="19">
        <v>2670</v>
      </c>
      <c r="E29" s="19"/>
      <c r="F29" s="20"/>
      <c r="G29" s="20"/>
      <c r="H29" s="55" t="s">
        <v>214</v>
      </c>
      <c r="I29" s="55"/>
      <c r="J29" s="20"/>
    </row>
    <row r="30" spans="1:10">
      <c r="A30" s="79"/>
      <c r="B30" s="18"/>
      <c r="C30" s="20"/>
      <c r="D30" s="19"/>
      <c r="E30" s="19"/>
      <c r="F30" s="20"/>
      <c r="G30" s="20"/>
      <c r="H30" s="55"/>
      <c r="I30" s="55"/>
      <c r="J30" s="20"/>
    </row>
    <row r="31" spans="1:10">
      <c r="A31" s="79"/>
      <c r="B31" s="21" t="s">
        <v>77</v>
      </c>
      <c r="C31" s="17"/>
      <c r="D31" s="22">
        <v>23562</v>
      </c>
      <c r="E31" s="22"/>
      <c r="F31" s="17"/>
      <c r="G31" s="17"/>
      <c r="H31" s="22">
        <v>18778</v>
      </c>
      <c r="I31" s="22"/>
      <c r="J31" s="17"/>
    </row>
    <row r="32" spans="1:10" ht="15.75" thickBot="1">
      <c r="A32" s="79"/>
      <c r="B32" s="21"/>
      <c r="C32" s="17"/>
      <c r="D32" s="71"/>
      <c r="E32" s="71"/>
      <c r="F32" s="72"/>
      <c r="G32" s="17"/>
      <c r="H32" s="71"/>
      <c r="I32" s="71"/>
      <c r="J32" s="72"/>
    </row>
    <row r="33" spans="1:10" ht="15.75" thickTop="1">
      <c r="A33" s="79"/>
      <c r="B33" s="18"/>
      <c r="C33" s="20"/>
      <c r="D33" s="74" t="s">
        <v>165</v>
      </c>
      <c r="E33" s="75">
        <v>117774</v>
      </c>
      <c r="F33" s="76"/>
      <c r="G33" s="20"/>
      <c r="H33" s="74" t="s">
        <v>165</v>
      </c>
      <c r="I33" s="75">
        <v>112940</v>
      </c>
      <c r="J33" s="76"/>
    </row>
    <row r="34" spans="1:10" ht="15.75" thickBot="1">
      <c r="A34" s="79"/>
      <c r="B34" s="18"/>
      <c r="C34" s="20"/>
      <c r="D34" s="61"/>
      <c r="E34" s="63"/>
      <c r="F34" s="65"/>
      <c r="G34" s="20"/>
      <c r="H34" s="61"/>
      <c r="I34" s="63"/>
      <c r="J34" s="65"/>
    </row>
    <row r="35" spans="1:10" ht="15.75" thickTop="1">
      <c r="A35" s="79"/>
      <c r="B35" s="78"/>
      <c r="C35" s="78"/>
      <c r="D35" s="78"/>
      <c r="E35" s="78"/>
      <c r="F35" s="78"/>
      <c r="G35" s="78"/>
      <c r="H35" s="78"/>
      <c r="I35" s="78"/>
      <c r="J35" s="78"/>
    </row>
    <row r="36" spans="1:10">
      <c r="A36" s="79"/>
      <c r="B36" s="21" t="s">
        <v>491</v>
      </c>
      <c r="C36" s="21"/>
      <c r="D36" s="21"/>
      <c r="E36" s="21"/>
      <c r="F36" s="21"/>
      <c r="G36" s="21"/>
      <c r="H36" s="21"/>
      <c r="I36" s="21"/>
      <c r="J36" s="21"/>
    </row>
    <row r="37" spans="1:10">
      <c r="A37" s="79"/>
      <c r="B37" s="16"/>
      <c r="C37" s="16"/>
      <c r="D37" s="16"/>
      <c r="E37" s="16"/>
      <c r="F37" s="16"/>
      <c r="G37" s="16"/>
      <c r="H37" s="16"/>
      <c r="I37" s="16"/>
      <c r="J37" s="16"/>
    </row>
    <row r="38" spans="1:10">
      <c r="A38" s="79"/>
      <c r="B38" s="11"/>
      <c r="C38" s="11"/>
      <c r="D38" s="11"/>
      <c r="E38" s="11"/>
      <c r="F38" s="11"/>
      <c r="G38" s="11"/>
      <c r="H38" s="11"/>
      <c r="I38" s="11"/>
      <c r="J38" s="11"/>
    </row>
    <row r="39" spans="1:10" ht="15.75" thickBot="1">
      <c r="A39" s="79"/>
      <c r="B39" s="47" t="s">
        <v>163</v>
      </c>
      <c r="C39" s="10"/>
      <c r="D39" s="52" t="s">
        <v>322</v>
      </c>
      <c r="E39" s="52"/>
      <c r="F39" s="52"/>
      <c r="G39" s="10"/>
      <c r="H39" s="89">
        <v>41639</v>
      </c>
      <c r="I39" s="89"/>
      <c r="J39" s="89"/>
    </row>
    <row r="40" spans="1:10" ht="15.75" thickTop="1">
      <c r="A40" s="79"/>
      <c r="B40" s="18" t="s">
        <v>480</v>
      </c>
      <c r="C40" s="20"/>
      <c r="D40" s="74" t="s">
        <v>165</v>
      </c>
      <c r="E40" s="75">
        <v>2397</v>
      </c>
      <c r="F40" s="76"/>
      <c r="G40" s="20"/>
      <c r="H40" s="74" t="s">
        <v>165</v>
      </c>
      <c r="I40" s="75">
        <v>2213</v>
      </c>
      <c r="J40" s="76"/>
    </row>
    <row r="41" spans="1:10">
      <c r="A41" s="79"/>
      <c r="B41" s="18"/>
      <c r="C41" s="20"/>
      <c r="D41" s="39"/>
      <c r="E41" s="103"/>
      <c r="F41" s="43"/>
      <c r="G41" s="20"/>
      <c r="H41" s="39"/>
      <c r="I41" s="103"/>
      <c r="J41" s="43"/>
    </row>
    <row r="42" spans="1:10">
      <c r="A42" s="79"/>
      <c r="B42" s="21" t="s">
        <v>492</v>
      </c>
      <c r="C42" s="17"/>
      <c r="D42" s="22">
        <v>5826</v>
      </c>
      <c r="E42" s="22"/>
      <c r="F42" s="17"/>
      <c r="G42" s="17"/>
      <c r="H42" s="22">
        <v>6622</v>
      </c>
      <c r="I42" s="22"/>
      <c r="J42" s="17"/>
    </row>
    <row r="43" spans="1:10">
      <c r="A43" s="79"/>
      <c r="B43" s="21"/>
      <c r="C43" s="17"/>
      <c r="D43" s="22"/>
      <c r="E43" s="22"/>
      <c r="F43" s="17"/>
      <c r="G43" s="17"/>
      <c r="H43" s="22"/>
      <c r="I43" s="22"/>
      <c r="J43" s="17"/>
    </row>
    <row r="44" spans="1:10">
      <c r="A44" s="79"/>
      <c r="B44" s="18" t="s">
        <v>493</v>
      </c>
      <c r="C44" s="20"/>
      <c r="D44" s="19">
        <v>2318</v>
      </c>
      <c r="E44" s="19"/>
      <c r="F44" s="20"/>
      <c r="G44" s="20"/>
      <c r="H44" s="19">
        <v>2362</v>
      </c>
      <c r="I44" s="19"/>
      <c r="J44" s="20"/>
    </row>
    <row r="45" spans="1:10">
      <c r="A45" s="79"/>
      <c r="B45" s="18"/>
      <c r="C45" s="20"/>
      <c r="D45" s="19"/>
      <c r="E45" s="19"/>
      <c r="F45" s="20"/>
      <c r="G45" s="20"/>
      <c r="H45" s="19"/>
      <c r="I45" s="19"/>
      <c r="J45" s="20"/>
    </row>
    <row r="46" spans="1:10">
      <c r="A46" s="79"/>
      <c r="B46" s="21" t="s">
        <v>483</v>
      </c>
      <c r="C46" s="17"/>
      <c r="D46" s="22">
        <v>29801</v>
      </c>
      <c r="E46" s="22"/>
      <c r="F46" s="17"/>
      <c r="G46" s="17"/>
      <c r="H46" s="22">
        <v>31605</v>
      </c>
      <c r="I46" s="22"/>
      <c r="J46" s="17"/>
    </row>
    <row r="47" spans="1:10">
      <c r="A47" s="79"/>
      <c r="B47" s="21"/>
      <c r="C47" s="17"/>
      <c r="D47" s="22"/>
      <c r="E47" s="22"/>
      <c r="F47" s="17"/>
      <c r="G47" s="17"/>
      <c r="H47" s="22"/>
      <c r="I47" s="22"/>
      <c r="J47" s="17"/>
    </row>
    <row r="48" spans="1:10">
      <c r="A48" s="79"/>
      <c r="B48" s="18" t="s">
        <v>494</v>
      </c>
      <c r="C48" s="20"/>
      <c r="D48" s="55">
        <v>140</v>
      </c>
      <c r="E48" s="55"/>
      <c r="F48" s="20"/>
      <c r="G48" s="20"/>
      <c r="H48" s="55">
        <v>140</v>
      </c>
      <c r="I48" s="55"/>
      <c r="J48" s="20"/>
    </row>
    <row r="49" spans="1:10">
      <c r="A49" s="79"/>
      <c r="B49" s="18"/>
      <c r="C49" s="20"/>
      <c r="D49" s="55"/>
      <c r="E49" s="55"/>
      <c r="F49" s="20"/>
      <c r="G49" s="20"/>
      <c r="H49" s="55"/>
      <c r="I49" s="55"/>
      <c r="J49" s="20"/>
    </row>
    <row r="50" spans="1:10">
      <c r="A50" s="79"/>
      <c r="B50" s="21" t="s">
        <v>495</v>
      </c>
      <c r="C50" s="17"/>
      <c r="D50" s="22">
        <v>1227</v>
      </c>
      <c r="E50" s="22"/>
      <c r="F50" s="17"/>
      <c r="G50" s="17"/>
      <c r="H50" s="22">
        <v>1247</v>
      </c>
      <c r="I50" s="22"/>
      <c r="J50" s="17"/>
    </row>
    <row r="51" spans="1:10">
      <c r="A51" s="79"/>
      <c r="B51" s="21"/>
      <c r="C51" s="17"/>
      <c r="D51" s="22"/>
      <c r="E51" s="22"/>
      <c r="F51" s="17"/>
      <c r="G51" s="17"/>
      <c r="H51" s="22"/>
      <c r="I51" s="22"/>
      <c r="J51" s="17"/>
    </row>
    <row r="52" spans="1:10">
      <c r="A52" s="79"/>
      <c r="B52" s="18" t="s">
        <v>496</v>
      </c>
      <c r="C52" s="20"/>
      <c r="D52" s="19">
        <v>3119</v>
      </c>
      <c r="E52" s="19"/>
      <c r="F52" s="20"/>
      <c r="G52" s="20"/>
      <c r="H52" s="19">
        <v>2934</v>
      </c>
      <c r="I52" s="19"/>
      <c r="J52" s="20"/>
    </row>
    <row r="53" spans="1:10">
      <c r="A53" s="79"/>
      <c r="B53" s="18"/>
      <c r="C53" s="20"/>
      <c r="D53" s="19"/>
      <c r="E53" s="19"/>
      <c r="F53" s="20"/>
      <c r="G53" s="20"/>
      <c r="H53" s="19"/>
      <c r="I53" s="19"/>
      <c r="J53" s="20"/>
    </row>
    <row r="54" spans="1:10">
      <c r="A54" s="79"/>
      <c r="B54" s="21" t="s">
        <v>490</v>
      </c>
      <c r="C54" s="17"/>
      <c r="D54" s="22">
        <v>2000</v>
      </c>
      <c r="E54" s="22"/>
      <c r="F54" s="17"/>
      <c r="G54" s="17"/>
      <c r="H54" s="57" t="s">
        <v>214</v>
      </c>
      <c r="I54" s="57"/>
      <c r="J54" s="17"/>
    </row>
    <row r="55" spans="1:10">
      <c r="A55" s="79"/>
      <c r="B55" s="21"/>
      <c r="C55" s="17"/>
      <c r="D55" s="22"/>
      <c r="E55" s="22"/>
      <c r="F55" s="17"/>
      <c r="G55" s="17"/>
      <c r="H55" s="57"/>
      <c r="I55" s="57"/>
      <c r="J55" s="17"/>
    </row>
    <row r="56" spans="1:10">
      <c r="A56" s="79"/>
      <c r="B56" s="18" t="s">
        <v>77</v>
      </c>
      <c r="C56" s="20"/>
      <c r="D56" s="19">
        <v>3994</v>
      </c>
      <c r="E56" s="19"/>
      <c r="F56" s="20"/>
      <c r="G56" s="20"/>
      <c r="H56" s="19">
        <v>5437</v>
      </c>
      <c r="I56" s="19"/>
      <c r="J56" s="20"/>
    </row>
    <row r="57" spans="1:10" ht="15.75" thickBot="1">
      <c r="A57" s="79"/>
      <c r="B57" s="18"/>
      <c r="C57" s="20"/>
      <c r="D57" s="95"/>
      <c r="E57" s="95"/>
      <c r="F57" s="96"/>
      <c r="G57" s="20"/>
      <c r="H57" s="95"/>
      <c r="I57" s="95"/>
      <c r="J57" s="96"/>
    </row>
    <row r="58" spans="1:10" ht="15.75" thickTop="1">
      <c r="A58" s="79"/>
      <c r="B58" s="21"/>
      <c r="C58" s="17"/>
      <c r="D58" s="53" t="s">
        <v>165</v>
      </c>
      <c r="E58" s="99">
        <v>50822</v>
      </c>
      <c r="F58" s="100"/>
      <c r="G58" s="17"/>
      <c r="H58" s="53" t="s">
        <v>165</v>
      </c>
      <c r="I58" s="99">
        <v>52560</v>
      </c>
      <c r="J58" s="100"/>
    </row>
    <row r="59" spans="1:10" ht="15.75" thickBot="1">
      <c r="A59" s="79"/>
      <c r="B59" s="21"/>
      <c r="C59" s="17"/>
      <c r="D59" s="26"/>
      <c r="E59" s="28"/>
      <c r="F59" s="30"/>
      <c r="G59" s="17"/>
      <c r="H59" s="26"/>
      <c r="I59" s="28"/>
      <c r="J59" s="30"/>
    </row>
    <row r="60" spans="1:10" ht="15.75" thickTop="1"/>
  </sheetData>
  <mergeCells count="184">
    <mergeCell ref="A1:A2"/>
    <mergeCell ref="B1:J1"/>
    <mergeCell ref="B2:J2"/>
    <mergeCell ref="B3:J3"/>
    <mergeCell ref="A4:A59"/>
    <mergeCell ref="B4:J4"/>
    <mergeCell ref="B5:J5"/>
    <mergeCell ref="B35:J35"/>
    <mergeCell ref="B36:J36"/>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3:H34"/>
    <mergeCell ref="I33:I34"/>
    <mergeCell ref="J33:J34"/>
    <mergeCell ref="B37:J37"/>
    <mergeCell ref="D39:F39"/>
    <mergeCell ref="H39:J39"/>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24" bestFit="1" customWidth="1"/>
    <col min="4" max="4" width="10.7109375" customWidth="1"/>
    <col min="5" max="5" width="1.85546875" customWidth="1"/>
    <col min="7" max="7" width="2" customWidth="1"/>
    <col min="8" max="8" width="6" customWidth="1"/>
    <col min="11" max="11" width="5" customWidth="1"/>
  </cols>
  <sheetData>
    <row r="1" spans="1:12" ht="15" customHeight="1">
      <c r="A1" s="7" t="s">
        <v>9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518</v>
      </c>
      <c r="B3" s="78" t="s">
        <v>5</v>
      </c>
      <c r="C3" s="78"/>
      <c r="D3" s="78"/>
      <c r="E3" s="78"/>
      <c r="F3" s="78"/>
      <c r="G3" s="78"/>
      <c r="H3" s="78"/>
      <c r="I3" s="78"/>
      <c r="J3" s="78"/>
      <c r="K3" s="78"/>
      <c r="L3" s="78"/>
    </row>
    <row r="4" spans="1:12" ht="15" customHeight="1">
      <c r="A4" s="79" t="s">
        <v>912</v>
      </c>
      <c r="B4" s="78" t="s">
        <v>5</v>
      </c>
      <c r="C4" s="78"/>
      <c r="D4" s="78"/>
      <c r="E4" s="78"/>
      <c r="F4" s="78"/>
      <c r="G4" s="78"/>
      <c r="H4" s="78"/>
      <c r="I4" s="78"/>
      <c r="J4" s="78"/>
      <c r="K4" s="78"/>
      <c r="L4" s="78"/>
    </row>
    <row r="5" spans="1:12">
      <c r="A5" s="79"/>
      <c r="B5" s="21" t="s">
        <v>519</v>
      </c>
      <c r="C5" s="21"/>
      <c r="D5" s="21"/>
      <c r="E5" s="21"/>
      <c r="F5" s="21"/>
      <c r="G5" s="21"/>
      <c r="H5" s="21"/>
      <c r="I5" s="21"/>
      <c r="J5" s="21"/>
      <c r="K5" s="21"/>
      <c r="L5" s="21"/>
    </row>
    <row r="6" spans="1:12">
      <c r="A6" s="79"/>
      <c r="B6" s="16"/>
      <c r="C6" s="16"/>
      <c r="D6" s="16"/>
      <c r="E6" s="16"/>
      <c r="F6" s="16"/>
      <c r="G6" s="16"/>
      <c r="H6" s="16"/>
      <c r="I6" s="16"/>
      <c r="J6" s="16"/>
      <c r="K6" s="16"/>
      <c r="L6" s="16"/>
    </row>
    <row r="7" spans="1:12">
      <c r="A7" s="79"/>
      <c r="B7" s="11"/>
      <c r="C7" s="11"/>
      <c r="D7" s="11"/>
      <c r="E7" s="11"/>
      <c r="F7" s="11"/>
      <c r="G7" s="11"/>
      <c r="H7" s="11"/>
      <c r="I7" s="11"/>
      <c r="J7" s="11"/>
      <c r="K7" s="11"/>
      <c r="L7" s="11"/>
    </row>
    <row r="8" spans="1:12">
      <c r="A8" s="79"/>
      <c r="B8" s="17"/>
      <c r="C8" s="17"/>
      <c r="D8" s="51" t="s">
        <v>520</v>
      </c>
      <c r="E8" s="51"/>
      <c r="F8" s="17"/>
      <c r="G8" s="51" t="s">
        <v>521</v>
      </c>
      <c r="H8" s="51"/>
      <c r="I8" s="51"/>
      <c r="J8" s="17"/>
      <c r="K8" s="51" t="s">
        <v>521</v>
      </c>
      <c r="L8" s="51"/>
    </row>
    <row r="9" spans="1:12">
      <c r="A9" s="79"/>
      <c r="B9" s="17"/>
      <c r="C9" s="17"/>
      <c r="D9" s="51"/>
      <c r="E9" s="51"/>
      <c r="F9" s="17"/>
      <c r="G9" s="51" t="s">
        <v>291</v>
      </c>
      <c r="H9" s="51"/>
      <c r="I9" s="51"/>
      <c r="J9" s="17"/>
      <c r="K9" s="51" t="s">
        <v>291</v>
      </c>
      <c r="L9" s="51"/>
    </row>
    <row r="10" spans="1:12">
      <c r="A10" s="79"/>
      <c r="B10" s="17"/>
      <c r="C10" s="17"/>
      <c r="D10" s="51"/>
      <c r="E10" s="51"/>
      <c r="F10" s="17"/>
      <c r="G10" s="51" t="s">
        <v>522</v>
      </c>
      <c r="H10" s="51"/>
      <c r="I10" s="51"/>
      <c r="J10" s="17"/>
      <c r="K10" s="51" t="s">
        <v>524</v>
      </c>
      <c r="L10" s="51"/>
    </row>
    <row r="11" spans="1:12">
      <c r="A11" s="79"/>
      <c r="B11" s="17"/>
      <c r="C11" s="17"/>
      <c r="D11" s="51"/>
      <c r="E11" s="51"/>
      <c r="F11" s="17"/>
      <c r="G11" s="51" t="s">
        <v>523</v>
      </c>
      <c r="H11" s="51"/>
      <c r="I11" s="51"/>
      <c r="J11" s="17"/>
      <c r="K11" s="51" t="s">
        <v>525</v>
      </c>
      <c r="L11" s="51"/>
    </row>
    <row r="12" spans="1:12" ht="15.75" thickBot="1">
      <c r="A12" s="79"/>
      <c r="B12" s="17"/>
      <c r="C12" s="17"/>
      <c r="D12" s="52"/>
      <c r="E12" s="52"/>
      <c r="F12" s="17"/>
      <c r="G12" s="152"/>
      <c r="H12" s="152"/>
      <c r="I12" s="152"/>
      <c r="J12" s="17"/>
      <c r="K12" s="52" t="s">
        <v>526</v>
      </c>
      <c r="L12" s="52"/>
    </row>
    <row r="13" spans="1:12" ht="15.75" thickTop="1">
      <c r="A13" s="79"/>
      <c r="B13" s="18" t="s">
        <v>527</v>
      </c>
      <c r="C13" s="20"/>
      <c r="D13" s="75">
        <v>3285750</v>
      </c>
      <c r="E13" s="76"/>
      <c r="F13" s="20"/>
      <c r="G13" s="74" t="s">
        <v>165</v>
      </c>
      <c r="H13" s="77">
        <v>11.04</v>
      </c>
      <c r="I13" s="76"/>
      <c r="J13" s="20"/>
      <c r="K13" s="77">
        <v>5.24</v>
      </c>
      <c r="L13" s="76"/>
    </row>
    <row r="14" spans="1:12">
      <c r="A14" s="79"/>
      <c r="B14" s="18"/>
      <c r="C14" s="20"/>
      <c r="D14" s="19"/>
      <c r="E14" s="20"/>
      <c r="F14" s="20"/>
      <c r="G14" s="18"/>
      <c r="H14" s="55"/>
      <c r="I14" s="20"/>
      <c r="J14" s="20"/>
      <c r="K14" s="55"/>
      <c r="L14" s="20"/>
    </row>
    <row r="15" spans="1:12">
      <c r="A15" s="79"/>
      <c r="B15" s="56" t="s">
        <v>528</v>
      </c>
      <c r="C15" s="17"/>
      <c r="D15" s="22">
        <v>151147</v>
      </c>
      <c r="E15" s="17"/>
      <c r="F15" s="17"/>
      <c r="G15" s="57">
        <v>15.11</v>
      </c>
      <c r="H15" s="57"/>
      <c r="I15" s="17"/>
      <c r="J15" s="17"/>
      <c r="K15" s="57" t="s">
        <v>214</v>
      </c>
      <c r="L15" s="17"/>
    </row>
    <row r="16" spans="1:12">
      <c r="A16" s="79"/>
      <c r="B16" s="56"/>
      <c r="C16" s="17"/>
      <c r="D16" s="22"/>
      <c r="E16" s="17"/>
      <c r="F16" s="17"/>
      <c r="G16" s="57"/>
      <c r="H16" s="57"/>
      <c r="I16" s="17"/>
      <c r="J16" s="17"/>
      <c r="K16" s="57"/>
      <c r="L16" s="17"/>
    </row>
    <row r="17" spans="1:12">
      <c r="A17" s="79"/>
      <c r="B17" s="104" t="s">
        <v>529</v>
      </c>
      <c r="C17" s="20"/>
      <c r="D17" s="55" t="s">
        <v>530</v>
      </c>
      <c r="E17" s="18" t="s">
        <v>213</v>
      </c>
      <c r="F17" s="20"/>
      <c r="G17" s="55">
        <v>1.75</v>
      </c>
      <c r="H17" s="55"/>
      <c r="I17" s="20"/>
      <c r="J17" s="20"/>
      <c r="K17" s="55" t="s">
        <v>214</v>
      </c>
      <c r="L17" s="20"/>
    </row>
    <row r="18" spans="1:12">
      <c r="A18" s="79"/>
      <c r="B18" s="104"/>
      <c r="C18" s="20"/>
      <c r="D18" s="55"/>
      <c r="E18" s="18"/>
      <c r="F18" s="20"/>
      <c r="G18" s="55"/>
      <c r="H18" s="55"/>
      <c r="I18" s="20"/>
      <c r="J18" s="20"/>
      <c r="K18" s="55"/>
      <c r="L18" s="20"/>
    </row>
    <row r="19" spans="1:12">
      <c r="A19" s="79"/>
      <c r="B19" s="56" t="s">
        <v>531</v>
      </c>
      <c r="C19" s="17"/>
      <c r="D19" s="22">
        <v>18857</v>
      </c>
      <c r="E19" s="17"/>
      <c r="F19" s="17"/>
      <c r="G19" s="57">
        <v>12.35</v>
      </c>
      <c r="H19" s="57"/>
      <c r="I19" s="17"/>
      <c r="J19" s="17"/>
      <c r="K19" s="57" t="s">
        <v>214</v>
      </c>
      <c r="L19" s="17"/>
    </row>
    <row r="20" spans="1:12" ht="15.75" thickBot="1">
      <c r="A20" s="79"/>
      <c r="B20" s="56"/>
      <c r="C20" s="17"/>
      <c r="D20" s="71"/>
      <c r="E20" s="72"/>
      <c r="F20" s="17"/>
      <c r="G20" s="57"/>
      <c r="H20" s="57"/>
      <c r="I20" s="17"/>
      <c r="J20" s="17"/>
      <c r="K20" s="57"/>
      <c r="L20" s="17"/>
    </row>
    <row r="21" spans="1:12" ht="15.75" thickTop="1">
      <c r="A21" s="79"/>
      <c r="B21" s="18" t="s">
        <v>532</v>
      </c>
      <c r="C21" s="20"/>
      <c r="D21" s="75">
        <v>2838139</v>
      </c>
      <c r="E21" s="76"/>
      <c r="F21" s="20"/>
      <c r="G21" s="18" t="s">
        <v>165</v>
      </c>
      <c r="H21" s="55">
        <v>13.3</v>
      </c>
      <c r="I21" s="20"/>
      <c r="J21" s="20"/>
      <c r="K21" s="55">
        <v>6.19</v>
      </c>
      <c r="L21" s="20"/>
    </row>
    <row r="22" spans="1:12" ht="15.75" thickBot="1">
      <c r="A22" s="79"/>
      <c r="B22" s="18"/>
      <c r="C22" s="20"/>
      <c r="D22" s="63"/>
      <c r="E22" s="65"/>
      <c r="F22" s="20"/>
      <c r="G22" s="18"/>
      <c r="H22" s="55"/>
      <c r="I22" s="20"/>
      <c r="J22" s="20"/>
      <c r="K22" s="55"/>
      <c r="L22" s="20"/>
    </row>
    <row r="23" spans="1:12" ht="15.75" thickTop="1"/>
  </sheetData>
  <mergeCells count="75">
    <mergeCell ref="A1:A2"/>
    <mergeCell ref="B1:L1"/>
    <mergeCell ref="B2:L2"/>
    <mergeCell ref="B3:L3"/>
    <mergeCell ref="A4:A22"/>
    <mergeCell ref="B4:L4"/>
    <mergeCell ref="B5:L5"/>
    <mergeCell ref="G21:G22"/>
    <mergeCell ref="H21:H22"/>
    <mergeCell ref="I21:I22"/>
    <mergeCell ref="J21:J22"/>
    <mergeCell ref="K21:K22"/>
    <mergeCell ref="L21:L22"/>
    <mergeCell ref="G19:H20"/>
    <mergeCell ref="I19:I20"/>
    <mergeCell ref="J19:J20"/>
    <mergeCell ref="K19:K20"/>
    <mergeCell ref="L19:L20"/>
    <mergeCell ref="B21:B22"/>
    <mergeCell ref="C21:C22"/>
    <mergeCell ref="D21:D22"/>
    <mergeCell ref="E21:E22"/>
    <mergeCell ref="F21:F22"/>
    <mergeCell ref="G17:H18"/>
    <mergeCell ref="I17:I18"/>
    <mergeCell ref="J17:J18"/>
    <mergeCell ref="K17:K18"/>
    <mergeCell ref="L17:L18"/>
    <mergeCell ref="B19:B20"/>
    <mergeCell ref="C19:C20"/>
    <mergeCell ref="D19:D20"/>
    <mergeCell ref="E19:E20"/>
    <mergeCell ref="F19:F20"/>
    <mergeCell ref="G15:H16"/>
    <mergeCell ref="I15:I16"/>
    <mergeCell ref="J15:J16"/>
    <mergeCell ref="K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J8:J12"/>
    <mergeCell ref="K8:L8"/>
    <mergeCell ref="K9:L9"/>
    <mergeCell ref="K10:L10"/>
    <mergeCell ref="K11:L11"/>
    <mergeCell ref="K12:L12"/>
    <mergeCell ref="B6:L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4"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9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9</v>
      </c>
      <c r="B3" s="78" t="s">
        <v>5</v>
      </c>
      <c r="C3" s="78"/>
      <c r="D3" s="78"/>
      <c r="E3" s="78"/>
      <c r="F3" s="78"/>
      <c r="G3" s="78"/>
      <c r="H3" s="78"/>
      <c r="I3" s="78"/>
      <c r="J3" s="78"/>
      <c r="K3" s="78"/>
      <c r="L3" s="78"/>
      <c r="M3" s="78"/>
      <c r="N3" s="78"/>
      <c r="O3" s="78"/>
      <c r="P3" s="78"/>
      <c r="Q3" s="78"/>
      <c r="R3" s="78"/>
    </row>
    <row r="4" spans="1:18" ht="15" customHeight="1">
      <c r="A4" s="79" t="s">
        <v>914</v>
      </c>
      <c r="B4" s="78" t="s">
        <v>5</v>
      </c>
      <c r="C4" s="78"/>
      <c r="D4" s="78"/>
      <c r="E4" s="78"/>
      <c r="F4" s="78"/>
      <c r="G4" s="78"/>
      <c r="H4" s="78"/>
      <c r="I4" s="78"/>
      <c r="J4" s="78"/>
      <c r="K4" s="78"/>
      <c r="L4" s="78"/>
      <c r="M4" s="78"/>
      <c r="N4" s="78"/>
      <c r="O4" s="78"/>
      <c r="P4" s="78"/>
      <c r="Q4" s="78"/>
      <c r="R4" s="78"/>
    </row>
    <row r="5" spans="1:18">
      <c r="A5" s="79"/>
      <c r="B5" s="21" t="s">
        <v>542</v>
      </c>
      <c r="C5" s="21"/>
      <c r="D5" s="21"/>
      <c r="E5" s="21"/>
      <c r="F5" s="21"/>
      <c r="G5" s="21"/>
      <c r="H5" s="21"/>
      <c r="I5" s="21"/>
      <c r="J5" s="21"/>
      <c r="K5" s="21"/>
      <c r="L5" s="21"/>
      <c r="M5" s="21"/>
      <c r="N5" s="21"/>
      <c r="O5" s="21"/>
      <c r="P5" s="21"/>
      <c r="Q5" s="21"/>
      <c r="R5" s="21"/>
    </row>
    <row r="6" spans="1:18">
      <c r="A6" s="79"/>
      <c r="B6" s="16"/>
      <c r="C6" s="16"/>
      <c r="D6" s="16"/>
      <c r="E6" s="16"/>
      <c r="F6" s="16"/>
      <c r="G6" s="16"/>
      <c r="H6" s="16"/>
      <c r="I6" s="16"/>
      <c r="J6" s="16"/>
      <c r="K6" s="16"/>
      <c r="L6" s="16"/>
      <c r="M6" s="16"/>
      <c r="N6" s="16"/>
      <c r="O6" s="16"/>
      <c r="P6" s="16"/>
      <c r="Q6" s="16"/>
      <c r="R6" s="16"/>
    </row>
    <row r="7" spans="1:18">
      <c r="A7" s="79"/>
      <c r="B7" s="11"/>
      <c r="C7" s="11"/>
      <c r="D7" s="11"/>
      <c r="E7" s="11"/>
      <c r="F7" s="11"/>
      <c r="G7" s="11"/>
      <c r="H7" s="11"/>
      <c r="I7" s="11"/>
      <c r="J7" s="11"/>
      <c r="K7" s="11"/>
      <c r="L7" s="11"/>
      <c r="M7" s="11"/>
      <c r="N7" s="11"/>
      <c r="O7" s="11"/>
      <c r="P7" s="11"/>
      <c r="Q7" s="11"/>
      <c r="R7" s="11"/>
    </row>
    <row r="8" spans="1:18" ht="15.75" thickBot="1">
      <c r="A8" s="79"/>
      <c r="B8" s="15"/>
      <c r="C8" s="10"/>
      <c r="D8" s="52" t="s">
        <v>320</v>
      </c>
      <c r="E8" s="52"/>
      <c r="F8" s="52"/>
      <c r="G8" s="52"/>
      <c r="H8" s="52"/>
      <c r="I8" s="52"/>
      <c r="J8" s="52"/>
      <c r="K8" s="10"/>
      <c r="L8" s="52" t="s">
        <v>321</v>
      </c>
      <c r="M8" s="52"/>
      <c r="N8" s="52"/>
      <c r="O8" s="52"/>
      <c r="P8" s="52"/>
      <c r="Q8" s="52"/>
      <c r="R8" s="52"/>
    </row>
    <row r="9" spans="1:18" ht="16.5" thickTop="1" thickBot="1">
      <c r="A9" s="79"/>
      <c r="B9" s="12" t="s">
        <v>163</v>
      </c>
      <c r="C9" s="10"/>
      <c r="D9" s="150">
        <v>41818</v>
      </c>
      <c r="E9" s="150"/>
      <c r="F9" s="150"/>
      <c r="G9" s="149"/>
      <c r="H9" s="150">
        <v>41454</v>
      </c>
      <c r="I9" s="150"/>
      <c r="J9" s="150"/>
      <c r="K9" s="10"/>
      <c r="L9" s="150">
        <v>41818</v>
      </c>
      <c r="M9" s="150"/>
      <c r="N9" s="150"/>
      <c r="O9" s="149"/>
      <c r="P9" s="150">
        <v>41454</v>
      </c>
      <c r="Q9" s="150"/>
      <c r="R9" s="150"/>
    </row>
    <row r="10" spans="1:18" ht="15.75" thickTop="1">
      <c r="A10" s="79"/>
      <c r="B10" s="35" t="s">
        <v>28</v>
      </c>
      <c r="C10" s="10"/>
      <c r="D10" s="53"/>
      <c r="E10" s="53"/>
      <c r="F10" s="53"/>
      <c r="G10" s="10"/>
      <c r="H10" s="53"/>
      <c r="I10" s="53"/>
      <c r="J10" s="53"/>
      <c r="K10" s="10"/>
      <c r="L10" s="53"/>
      <c r="M10" s="53"/>
      <c r="N10" s="53"/>
      <c r="O10" s="10"/>
      <c r="P10" s="53"/>
      <c r="Q10" s="53"/>
      <c r="R10" s="53"/>
    </row>
    <row r="11" spans="1:18">
      <c r="A11" s="79"/>
      <c r="B11" s="18" t="s">
        <v>284</v>
      </c>
      <c r="C11" s="20"/>
      <c r="D11" s="18" t="s">
        <v>165</v>
      </c>
      <c r="E11" s="19">
        <v>227948</v>
      </c>
      <c r="F11" s="20"/>
      <c r="G11" s="20"/>
      <c r="H11" s="18" t="s">
        <v>165</v>
      </c>
      <c r="I11" s="19">
        <v>199191</v>
      </c>
      <c r="J11" s="20"/>
      <c r="K11" s="20"/>
      <c r="L11" s="18" t="s">
        <v>165</v>
      </c>
      <c r="M11" s="19">
        <v>365003</v>
      </c>
      <c r="N11" s="20"/>
      <c r="O11" s="20"/>
      <c r="P11" s="18" t="s">
        <v>165</v>
      </c>
      <c r="Q11" s="19">
        <v>336796</v>
      </c>
      <c r="R11" s="20"/>
    </row>
    <row r="12" spans="1:18">
      <c r="A12" s="79"/>
      <c r="B12" s="18"/>
      <c r="C12" s="20"/>
      <c r="D12" s="18"/>
      <c r="E12" s="19"/>
      <c r="F12" s="20"/>
      <c r="G12" s="20"/>
      <c r="H12" s="18"/>
      <c r="I12" s="19"/>
      <c r="J12" s="20"/>
      <c r="K12" s="20"/>
      <c r="L12" s="18"/>
      <c r="M12" s="19"/>
      <c r="N12" s="20"/>
      <c r="O12" s="20"/>
      <c r="P12" s="18"/>
      <c r="Q12" s="19"/>
      <c r="R12" s="20"/>
    </row>
    <row r="13" spans="1:18">
      <c r="A13" s="79"/>
      <c r="B13" s="21" t="s">
        <v>285</v>
      </c>
      <c r="C13" s="17"/>
      <c r="D13" s="22">
        <v>181263</v>
      </c>
      <c r="E13" s="22"/>
      <c r="F13" s="17"/>
      <c r="G13" s="17"/>
      <c r="H13" s="22">
        <v>168949</v>
      </c>
      <c r="I13" s="22"/>
      <c r="J13" s="17"/>
      <c r="K13" s="17"/>
      <c r="L13" s="22">
        <v>313673</v>
      </c>
      <c r="M13" s="22"/>
      <c r="N13" s="17"/>
      <c r="O13" s="17"/>
      <c r="P13" s="22">
        <v>288441</v>
      </c>
      <c r="Q13" s="22"/>
      <c r="R13" s="17"/>
    </row>
    <row r="14" spans="1:18" ht="15.75" thickBot="1">
      <c r="A14" s="79"/>
      <c r="B14" s="21"/>
      <c r="C14" s="17"/>
      <c r="D14" s="71"/>
      <c r="E14" s="71"/>
      <c r="F14" s="72"/>
      <c r="G14" s="17"/>
      <c r="H14" s="71"/>
      <c r="I14" s="71"/>
      <c r="J14" s="72"/>
      <c r="K14" s="17"/>
      <c r="L14" s="71"/>
      <c r="M14" s="71"/>
      <c r="N14" s="72"/>
      <c r="O14" s="17"/>
      <c r="P14" s="71"/>
      <c r="Q14" s="71"/>
      <c r="R14" s="72"/>
    </row>
    <row r="15" spans="1:18" ht="15.75" thickTop="1">
      <c r="A15" s="79"/>
      <c r="B15" s="18"/>
      <c r="C15" s="20"/>
      <c r="D15" s="74" t="s">
        <v>165</v>
      </c>
      <c r="E15" s="75">
        <v>409211</v>
      </c>
      <c r="F15" s="76"/>
      <c r="G15" s="20"/>
      <c r="H15" s="74" t="s">
        <v>165</v>
      </c>
      <c r="I15" s="75">
        <v>368140</v>
      </c>
      <c r="J15" s="76"/>
      <c r="K15" s="20"/>
      <c r="L15" s="74" t="s">
        <v>165</v>
      </c>
      <c r="M15" s="75">
        <v>678676</v>
      </c>
      <c r="N15" s="76"/>
      <c r="O15" s="20"/>
      <c r="P15" s="74" t="s">
        <v>165</v>
      </c>
      <c r="Q15" s="75">
        <v>625237</v>
      </c>
      <c r="R15" s="76"/>
    </row>
    <row r="16" spans="1:18" ht="15.75" thickBot="1">
      <c r="A16" s="79"/>
      <c r="B16" s="18"/>
      <c r="C16" s="20"/>
      <c r="D16" s="61"/>
      <c r="E16" s="63"/>
      <c r="F16" s="65"/>
      <c r="G16" s="20"/>
      <c r="H16" s="61"/>
      <c r="I16" s="63"/>
      <c r="J16" s="65"/>
      <c r="K16" s="20"/>
      <c r="L16" s="61"/>
      <c r="M16" s="63"/>
      <c r="N16" s="65"/>
      <c r="O16" s="20"/>
      <c r="P16" s="61"/>
      <c r="Q16" s="63"/>
      <c r="R16" s="65"/>
    </row>
    <row r="17" spans="1:18" ht="15.75" thickTop="1">
      <c r="A17" s="79"/>
      <c r="B17" s="85" t="s">
        <v>543</v>
      </c>
      <c r="C17" s="17"/>
      <c r="D17" s="69"/>
      <c r="E17" s="69"/>
      <c r="F17" s="70"/>
      <c r="G17" s="17"/>
      <c r="H17" s="69"/>
      <c r="I17" s="69"/>
      <c r="J17" s="70"/>
      <c r="K17" s="17"/>
      <c r="L17" s="69"/>
      <c r="M17" s="69"/>
      <c r="N17" s="70"/>
      <c r="O17" s="17"/>
      <c r="P17" s="69"/>
      <c r="Q17" s="69"/>
      <c r="R17" s="70"/>
    </row>
    <row r="18" spans="1:18">
      <c r="A18" s="79"/>
      <c r="B18" s="85"/>
      <c r="C18" s="17"/>
      <c r="D18" s="57"/>
      <c r="E18" s="57"/>
      <c r="F18" s="17"/>
      <c r="G18" s="17"/>
      <c r="H18" s="57"/>
      <c r="I18" s="57"/>
      <c r="J18" s="17"/>
      <c r="K18" s="17"/>
      <c r="L18" s="57"/>
      <c r="M18" s="57"/>
      <c r="N18" s="17"/>
      <c r="O18" s="17"/>
      <c r="P18" s="57"/>
      <c r="Q18" s="57"/>
      <c r="R18" s="17"/>
    </row>
    <row r="19" spans="1:18">
      <c r="A19" s="79"/>
      <c r="B19" s="18" t="s">
        <v>284</v>
      </c>
      <c r="C19" s="20"/>
      <c r="D19" s="18" t="s">
        <v>165</v>
      </c>
      <c r="E19" s="19">
        <v>37766</v>
      </c>
      <c r="F19" s="20"/>
      <c r="G19" s="20"/>
      <c r="H19" s="18" t="s">
        <v>165</v>
      </c>
      <c r="I19" s="19">
        <v>36437</v>
      </c>
      <c r="J19" s="20"/>
      <c r="K19" s="20"/>
      <c r="L19" s="18" t="s">
        <v>165</v>
      </c>
      <c r="M19" s="19">
        <v>44729</v>
      </c>
      <c r="N19" s="20"/>
      <c r="O19" s="20"/>
      <c r="P19" s="18" t="s">
        <v>165</v>
      </c>
      <c r="Q19" s="19">
        <v>54246</v>
      </c>
      <c r="R19" s="20"/>
    </row>
    <row r="20" spans="1:18">
      <c r="A20" s="79"/>
      <c r="B20" s="18"/>
      <c r="C20" s="20"/>
      <c r="D20" s="18"/>
      <c r="E20" s="19"/>
      <c r="F20" s="20"/>
      <c r="G20" s="20"/>
      <c r="H20" s="18"/>
      <c r="I20" s="19"/>
      <c r="J20" s="20"/>
      <c r="K20" s="20"/>
      <c r="L20" s="18"/>
      <c r="M20" s="19"/>
      <c r="N20" s="20"/>
      <c r="O20" s="20"/>
      <c r="P20" s="18"/>
      <c r="Q20" s="19"/>
      <c r="R20" s="20"/>
    </row>
    <row r="21" spans="1:18">
      <c r="A21" s="79"/>
      <c r="B21" s="15" t="s">
        <v>285</v>
      </c>
      <c r="C21" s="10"/>
      <c r="D21" s="57" t="s">
        <v>544</v>
      </c>
      <c r="E21" s="57"/>
      <c r="F21" s="15" t="s">
        <v>213</v>
      </c>
      <c r="G21" s="10"/>
      <c r="H21" s="57" t="s">
        <v>545</v>
      </c>
      <c r="I21" s="57"/>
      <c r="J21" s="15" t="s">
        <v>213</v>
      </c>
      <c r="K21" s="10"/>
      <c r="L21" s="57" t="s">
        <v>546</v>
      </c>
      <c r="M21" s="57"/>
      <c r="N21" s="15" t="s">
        <v>213</v>
      </c>
      <c r="O21" s="10"/>
      <c r="P21" s="57" t="s">
        <v>547</v>
      </c>
      <c r="Q21" s="57"/>
      <c r="R21" s="15" t="s">
        <v>213</v>
      </c>
    </row>
    <row r="22" spans="1:18" ht="15.75" thickBot="1">
      <c r="A22" s="79"/>
      <c r="B22" s="13" t="s">
        <v>548</v>
      </c>
      <c r="C22" s="14"/>
      <c r="D22" s="97" t="s">
        <v>549</v>
      </c>
      <c r="E22" s="97"/>
      <c r="F22" s="153" t="s">
        <v>213</v>
      </c>
      <c r="G22" s="14"/>
      <c r="H22" s="97" t="s">
        <v>550</v>
      </c>
      <c r="I22" s="97"/>
      <c r="J22" s="153" t="s">
        <v>213</v>
      </c>
      <c r="K22" s="14"/>
      <c r="L22" s="97" t="s">
        <v>551</v>
      </c>
      <c r="M22" s="97"/>
      <c r="N22" s="153" t="s">
        <v>213</v>
      </c>
      <c r="O22" s="14"/>
      <c r="P22" s="97" t="s">
        <v>552</v>
      </c>
      <c r="Q22" s="97"/>
      <c r="R22" s="153" t="s">
        <v>213</v>
      </c>
    </row>
    <row r="23" spans="1:18" ht="15.75" thickTop="1">
      <c r="A23" s="79"/>
      <c r="B23" s="21"/>
      <c r="C23" s="17"/>
      <c r="D23" s="53" t="s">
        <v>165</v>
      </c>
      <c r="E23" s="99">
        <v>31237</v>
      </c>
      <c r="F23" s="100"/>
      <c r="G23" s="17"/>
      <c r="H23" s="53" t="s">
        <v>165</v>
      </c>
      <c r="I23" s="101">
        <v>662</v>
      </c>
      <c r="J23" s="100"/>
      <c r="K23" s="17"/>
      <c r="L23" s="53" t="s">
        <v>165</v>
      </c>
      <c r="M23" s="99">
        <v>11648</v>
      </c>
      <c r="N23" s="100"/>
      <c r="O23" s="17"/>
      <c r="P23" s="53" t="s">
        <v>165</v>
      </c>
      <c r="Q23" s="101">
        <v>90</v>
      </c>
      <c r="R23" s="100"/>
    </row>
    <row r="24" spans="1:18" ht="15.75" thickBot="1">
      <c r="A24" s="79"/>
      <c r="B24" s="21"/>
      <c r="C24" s="17"/>
      <c r="D24" s="26"/>
      <c r="E24" s="28"/>
      <c r="F24" s="30"/>
      <c r="G24" s="17"/>
      <c r="H24" s="26"/>
      <c r="I24" s="58"/>
      <c r="J24" s="30"/>
      <c r="K24" s="17"/>
      <c r="L24" s="26"/>
      <c r="M24" s="28"/>
      <c r="N24" s="30"/>
      <c r="O24" s="17"/>
      <c r="P24" s="26"/>
      <c r="Q24" s="58"/>
      <c r="R24" s="30"/>
    </row>
    <row r="25" spans="1:18" ht="16.5" thickTop="1" thickBot="1">
      <c r="A25" s="79"/>
      <c r="B25" s="14"/>
      <c r="C25" s="14"/>
      <c r="D25" s="154"/>
      <c r="E25" s="154"/>
      <c r="F25" s="154"/>
      <c r="G25" s="90"/>
      <c r="H25" s="154"/>
      <c r="I25" s="154"/>
      <c r="J25" s="154"/>
      <c r="K25" s="14"/>
      <c r="L25" s="64"/>
      <c r="M25" s="64"/>
      <c r="N25" s="64"/>
      <c r="O25" s="14"/>
      <c r="P25" s="64"/>
      <c r="Q25" s="64"/>
      <c r="R25" s="64"/>
    </row>
    <row r="26" spans="1:18" ht="16.5" thickTop="1" thickBot="1">
      <c r="A26" s="79"/>
      <c r="B26" s="15"/>
      <c r="C26" s="10"/>
      <c r="D26" s="102" t="s">
        <v>553</v>
      </c>
      <c r="E26" s="102"/>
      <c r="F26" s="102"/>
      <c r="G26" s="102"/>
      <c r="H26" s="102"/>
      <c r="I26" s="102"/>
      <c r="J26" s="102"/>
      <c r="K26" s="10"/>
      <c r="L26" s="17"/>
      <c r="M26" s="17"/>
      <c r="N26" s="17"/>
      <c r="O26" s="10"/>
      <c r="P26" s="17"/>
      <c r="Q26" s="17"/>
      <c r="R26" s="17"/>
    </row>
    <row r="27" spans="1:18" ht="16.5" thickTop="1" thickBot="1">
      <c r="A27" s="79"/>
      <c r="B27" s="13"/>
      <c r="C27" s="14"/>
      <c r="D27" s="155">
        <v>41818</v>
      </c>
      <c r="E27" s="155"/>
      <c r="F27" s="155"/>
      <c r="G27" s="14"/>
      <c r="H27" s="155">
        <v>41639</v>
      </c>
      <c r="I27" s="155"/>
      <c r="J27" s="155"/>
      <c r="K27" s="10"/>
      <c r="L27" s="17"/>
      <c r="M27" s="17"/>
      <c r="N27" s="17"/>
      <c r="O27" s="10"/>
      <c r="P27" s="17"/>
      <c r="Q27" s="17"/>
      <c r="R27" s="17"/>
    </row>
    <row r="28" spans="1:18" ht="15.75" thickTop="1">
      <c r="A28" s="79"/>
      <c r="B28" s="85" t="s">
        <v>554</v>
      </c>
      <c r="C28" s="17"/>
      <c r="D28" s="101"/>
      <c r="E28" s="101"/>
      <c r="F28" s="100"/>
      <c r="G28" s="17"/>
      <c r="H28" s="101"/>
      <c r="I28" s="101"/>
      <c r="J28" s="100"/>
      <c r="K28" s="17"/>
      <c r="L28" s="17"/>
      <c r="M28" s="17"/>
      <c r="N28" s="17"/>
      <c r="O28" s="17"/>
      <c r="P28" s="17"/>
      <c r="Q28" s="17"/>
      <c r="R28" s="17"/>
    </row>
    <row r="29" spans="1:18">
      <c r="A29" s="79"/>
      <c r="B29" s="85"/>
      <c r="C29" s="17"/>
      <c r="D29" s="57"/>
      <c r="E29" s="57"/>
      <c r="F29" s="17"/>
      <c r="G29" s="17"/>
      <c r="H29" s="57"/>
      <c r="I29" s="57"/>
      <c r="J29" s="17"/>
      <c r="K29" s="17"/>
      <c r="L29" s="17"/>
      <c r="M29" s="17"/>
      <c r="N29" s="17"/>
      <c r="O29" s="17"/>
      <c r="P29" s="17"/>
      <c r="Q29" s="17"/>
      <c r="R29" s="17"/>
    </row>
    <row r="30" spans="1:18">
      <c r="A30" s="79"/>
      <c r="B30" s="18" t="s">
        <v>284</v>
      </c>
      <c r="C30" s="20"/>
      <c r="D30" s="18" t="s">
        <v>165</v>
      </c>
      <c r="E30" s="19">
        <v>726095</v>
      </c>
      <c r="F30" s="20"/>
      <c r="G30" s="20"/>
      <c r="H30" s="18" t="s">
        <v>165</v>
      </c>
      <c r="I30" s="19">
        <v>655252</v>
      </c>
      <c r="J30" s="20"/>
      <c r="K30" s="17"/>
      <c r="L30" s="17"/>
      <c r="M30" s="17"/>
      <c r="N30" s="17"/>
      <c r="O30" s="17"/>
      <c r="P30" s="17"/>
      <c r="Q30" s="17"/>
      <c r="R30" s="17"/>
    </row>
    <row r="31" spans="1:18">
      <c r="A31" s="79"/>
      <c r="B31" s="18"/>
      <c r="C31" s="20"/>
      <c r="D31" s="18"/>
      <c r="E31" s="19"/>
      <c r="F31" s="20"/>
      <c r="G31" s="20"/>
      <c r="H31" s="18"/>
      <c r="I31" s="19"/>
      <c r="J31" s="20"/>
      <c r="K31" s="17"/>
      <c r="L31" s="17"/>
      <c r="M31" s="17"/>
      <c r="N31" s="17"/>
      <c r="O31" s="17"/>
      <c r="P31" s="17"/>
      <c r="Q31" s="17"/>
      <c r="R31" s="17"/>
    </row>
    <row r="32" spans="1:18">
      <c r="A32" s="79"/>
      <c r="B32" s="21" t="s">
        <v>285</v>
      </c>
      <c r="C32" s="17"/>
      <c r="D32" s="22">
        <v>327928</v>
      </c>
      <c r="E32" s="22"/>
      <c r="F32" s="17"/>
      <c r="G32" s="17"/>
      <c r="H32" s="22">
        <v>305789</v>
      </c>
      <c r="I32" s="22"/>
      <c r="J32" s="17"/>
      <c r="K32" s="17"/>
      <c r="L32" s="17"/>
      <c r="M32" s="17"/>
      <c r="N32" s="17"/>
      <c r="O32" s="17"/>
      <c r="P32" s="17"/>
      <c r="Q32" s="17"/>
      <c r="R32" s="17"/>
    </row>
    <row r="33" spans="1:18">
      <c r="A33" s="79"/>
      <c r="B33" s="21"/>
      <c r="C33" s="17"/>
      <c r="D33" s="22"/>
      <c r="E33" s="22"/>
      <c r="F33" s="17"/>
      <c r="G33" s="17"/>
      <c r="H33" s="22"/>
      <c r="I33" s="22"/>
      <c r="J33" s="17"/>
      <c r="K33" s="17"/>
      <c r="L33" s="17"/>
      <c r="M33" s="17"/>
      <c r="N33" s="17"/>
      <c r="O33" s="17"/>
      <c r="P33" s="17"/>
      <c r="Q33" s="17"/>
      <c r="R33" s="17"/>
    </row>
    <row r="34" spans="1:18">
      <c r="A34" s="79"/>
      <c r="B34" s="18" t="s">
        <v>548</v>
      </c>
      <c r="C34" s="20"/>
      <c r="D34" s="19">
        <v>42819</v>
      </c>
      <c r="E34" s="19"/>
      <c r="F34" s="20"/>
      <c r="G34" s="20"/>
      <c r="H34" s="19">
        <v>81210</v>
      </c>
      <c r="I34" s="19"/>
      <c r="J34" s="20"/>
      <c r="K34" s="17"/>
      <c r="L34" s="17"/>
      <c r="M34" s="17"/>
      <c r="N34" s="17"/>
      <c r="O34" s="17"/>
      <c r="P34" s="17"/>
      <c r="Q34" s="17"/>
      <c r="R34" s="17"/>
    </row>
    <row r="35" spans="1:18" ht="15.75" thickBot="1">
      <c r="A35" s="79"/>
      <c r="B35" s="18"/>
      <c r="C35" s="20"/>
      <c r="D35" s="95"/>
      <c r="E35" s="95"/>
      <c r="F35" s="96"/>
      <c r="G35" s="20"/>
      <c r="H35" s="95"/>
      <c r="I35" s="95"/>
      <c r="J35" s="96"/>
      <c r="K35" s="17"/>
      <c r="L35" s="17"/>
      <c r="M35" s="17"/>
      <c r="N35" s="17"/>
      <c r="O35" s="17"/>
      <c r="P35" s="17"/>
      <c r="Q35" s="17"/>
      <c r="R35" s="17"/>
    </row>
    <row r="36" spans="1:18" ht="15.75" thickTop="1">
      <c r="A36" s="79"/>
      <c r="B36" s="21"/>
      <c r="C36" s="17"/>
      <c r="D36" s="53" t="s">
        <v>165</v>
      </c>
      <c r="E36" s="99">
        <v>1096842</v>
      </c>
      <c r="F36" s="100"/>
      <c r="G36" s="17"/>
      <c r="H36" s="53" t="s">
        <v>165</v>
      </c>
      <c r="I36" s="99">
        <v>1042251</v>
      </c>
      <c r="J36" s="100"/>
      <c r="K36" s="17"/>
      <c r="L36" s="17"/>
      <c r="M36" s="17"/>
      <c r="N36" s="17"/>
      <c r="O36" s="17"/>
      <c r="P36" s="17"/>
      <c r="Q36" s="17"/>
      <c r="R36" s="17"/>
    </row>
    <row r="37" spans="1:18" ht="15.75" thickBot="1">
      <c r="A37" s="79"/>
      <c r="B37" s="21"/>
      <c r="C37" s="17"/>
      <c r="D37" s="26"/>
      <c r="E37" s="28"/>
      <c r="F37" s="30"/>
      <c r="G37" s="17"/>
      <c r="H37" s="26"/>
      <c r="I37" s="28"/>
      <c r="J37" s="30"/>
      <c r="K37" s="17"/>
      <c r="L37" s="17"/>
      <c r="M37" s="17"/>
      <c r="N37" s="17"/>
      <c r="O37" s="17"/>
      <c r="P37" s="17"/>
      <c r="Q37" s="17"/>
      <c r="R37" s="17"/>
    </row>
    <row r="38" spans="1:18" ht="15.75" thickTop="1"/>
  </sheetData>
  <mergeCells count="190">
    <mergeCell ref="P36:R37"/>
    <mergeCell ref="A1:A2"/>
    <mergeCell ref="B1:R1"/>
    <mergeCell ref="B2:R2"/>
    <mergeCell ref="B3:R3"/>
    <mergeCell ref="A4:A37"/>
    <mergeCell ref="B4:R4"/>
    <mergeCell ref="B5:R5"/>
    <mergeCell ref="H36:H37"/>
    <mergeCell ref="I36:I37"/>
    <mergeCell ref="J36:J37"/>
    <mergeCell ref="K36:K37"/>
    <mergeCell ref="L36:N37"/>
    <mergeCell ref="O36:O37"/>
    <mergeCell ref="K34:K35"/>
    <mergeCell ref="L34:N35"/>
    <mergeCell ref="O34:O35"/>
    <mergeCell ref="P34:R35"/>
    <mergeCell ref="B36:B37"/>
    <mergeCell ref="C36:C37"/>
    <mergeCell ref="D36:D37"/>
    <mergeCell ref="E36:E37"/>
    <mergeCell ref="F36:F37"/>
    <mergeCell ref="G36:G37"/>
    <mergeCell ref="L32:N33"/>
    <mergeCell ref="O32:O33"/>
    <mergeCell ref="P32:R33"/>
    <mergeCell ref="B34:B35"/>
    <mergeCell ref="C34:C35"/>
    <mergeCell ref="D34:E35"/>
    <mergeCell ref="F34:F35"/>
    <mergeCell ref="G34:G35"/>
    <mergeCell ref="H34:I35"/>
    <mergeCell ref="J34:J35"/>
    <mergeCell ref="O30:O31"/>
    <mergeCell ref="P30:R31"/>
    <mergeCell ref="B32:B33"/>
    <mergeCell ref="C32:C33"/>
    <mergeCell ref="D32:E33"/>
    <mergeCell ref="F32:F33"/>
    <mergeCell ref="G32:G33"/>
    <mergeCell ref="H32:I33"/>
    <mergeCell ref="J32:J33"/>
    <mergeCell ref="K32:K33"/>
    <mergeCell ref="G30:G31"/>
    <mergeCell ref="H30:H31"/>
    <mergeCell ref="I30:I31"/>
    <mergeCell ref="J30:J31"/>
    <mergeCell ref="K30:K31"/>
    <mergeCell ref="L30:N31"/>
    <mergeCell ref="J28:J29"/>
    <mergeCell ref="K28:K29"/>
    <mergeCell ref="L28:N29"/>
    <mergeCell ref="O28:O29"/>
    <mergeCell ref="P28:R29"/>
    <mergeCell ref="B30:B31"/>
    <mergeCell ref="C30:C31"/>
    <mergeCell ref="D30:D31"/>
    <mergeCell ref="E30:E31"/>
    <mergeCell ref="F30:F31"/>
    <mergeCell ref="B28:B29"/>
    <mergeCell ref="C28:C29"/>
    <mergeCell ref="D28:E29"/>
    <mergeCell ref="F28:F29"/>
    <mergeCell ref="G28:G29"/>
    <mergeCell ref="H28:I29"/>
    <mergeCell ref="D26:J26"/>
    <mergeCell ref="L26:N26"/>
    <mergeCell ref="P26:R26"/>
    <mergeCell ref="D27:F27"/>
    <mergeCell ref="H27:J27"/>
    <mergeCell ref="L27:N27"/>
    <mergeCell ref="P27:R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E22"/>
    <mergeCell ref="H22:I22"/>
    <mergeCell ref="L22:M22"/>
    <mergeCell ref="P22:Q22"/>
    <mergeCell ref="B23:B24"/>
    <mergeCell ref="C23:C24"/>
    <mergeCell ref="D23:D24"/>
    <mergeCell ref="E23:E24"/>
    <mergeCell ref="F23:F24"/>
    <mergeCell ref="G23:G24"/>
    <mergeCell ref="N19:N20"/>
    <mergeCell ref="O19:O20"/>
    <mergeCell ref="P19:P20"/>
    <mergeCell ref="Q19:Q20"/>
    <mergeCell ref="R19:R20"/>
    <mergeCell ref="D21:E21"/>
    <mergeCell ref="H21:I21"/>
    <mergeCell ref="L21:M21"/>
    <mergeCell ref="P21:Q21"/>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0.5703125" customWidth="1"/>
    <col min="3" max="3" width="12" customWidth="1"/>
    <col min="4" max="4" width="2.5703125" customWidth="1"/>
    <col min="5" max="5" width="6.28515625" customWidth="1"/>
    <col min="6" max="7" width="12" customWidth="1"/>
    <col min="8" max="8" width="2.5703125" customWidth="1"/>
    <col min="9" max="9" width="5.42578125" customWidth="1"/>
    <col min="10" max="10" width="2" customWidth="1"/>
    <col min="11" max="11" width="12" customWidth="1"/>
    <col min="12" max="12" width="2.5703125" customWidth="1"/>
    <col min="13" max="13" width="7.28515625" customWidth="1"/>
    <col min="14" max="15" width="12" customWidth="1"/>
    <col min="16" max="16" width="2.5703125" customWidth="1"/>
    <col min="17" max="17" width="7.140625" customWidth="1"/>
    <col min="18" max="18" width="2" customWidth="1"/>
    <col min="19" max="19" width="12" customWidth="1"/>
    <col min="20" max="20" width="2.42578125" customWidth="1"/>
    <col min="21" max="21" width="4.5703125" customWidth="1"/>
    <col min="22" max="22" width="12" customWidth="1"/>
  </cols>
  <sheetData>
    <row r="1" spans="1:22" ht="15" customHeight="1">
      <c r="A1" s="7" t="s">
        <v>9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61</v>
      </c>
      <c r="B3" s="78" t="s">
        <v>5</v>
      </c>
      <c r="C3" s="78"/>
      <c r="D3" s="78"/>
      <c r="E3" s="78"/>
      <c r="F3" s="78"/>
      <c r="G3" s="78"/>
      <c r="H3" s="78"/>
      <c r="I3" s="78"/>
      <c r="J3" s="78"/>
      <c r="K3" s="78"/>
      <c r="L3" s="78"/>
      <c r="M3" s="78"/>
      <c r="N3" s="78"/>
      <c r="O3" s="78"/>
      <c r="P3" s="78"/>
      <c r="Q3" s="78"/>
      <c r="R3" s="78"/>
      <c r="S3" s="78"/>
      <c r="T3" s="78"/>
      <c r="U3" s="78"/>
      <c r="V3" s="78"/>
    </row>
    <row r="4" spans="1:22" ht="15" customHeight="1">
      <c r="A4" s="79" t="s">
        <v>916</v>
      </c>
      <c r="B4" s="78" t="s">
        <v>5</v>
      </c>
      <c r="C4" s="78"/>
      <c r="D4" s="78"/>
      <c r="E4" s="78"/>
      <c r="F4" s="78"/>
      <c r="G4" s="78"/>
      <c r="H4" s="78"/>
      <c r="I4" s="78"/>
      <c r="J4" s="78"/>
      <c r="K4" s="78"/>
      <c r="L4" s="78"/>
      <c r="M4" s="78"/>
      <c r="N4" s="78"/>
      <c r="O4" s="78"/>
      <c r="P4" s="78"/>
      <c r="Q4" s="78"/>
      <c r="R4" s="78"/>
      <c r="S4" s="78"/>
      <c r="T4" s="78"/>
      <c r="U4" s="78"/>
      <c r="V4" s="78"/>
    </row>
    <row r="5" spans="1:22">
      <c r="A5" s="79"/>
      <c r="B5" s="21" t="s">
        <v>583</v>
      </c>
      <c r="C5" s="21"/>
      <c r="D5" s="21"/>
      <c r="E5" s="21"/>
      <c r="F5" s="21"/>
      <c r="G5" s="21"/>
      <c r="H5" s="21"/>
      <c r="I5" s="21"/>
      <c r="J5" s="21"/>
      <c r="K5" s="21"/>
      <c r="L5" s="21"/>
      <c r="M5" s="21"/>
      <c r="N5" s="21"/>
      <c r="O5" s="21"/>
      <c r="P5" s="21"/>
      <c r="Q5" s="21"/>
      <c r="R5" s="21"/>
      <c r="S5" s="21"/>
      <c r="T5" s="21"/>
      <c r="U5" s="21"/>
      <c r="V5" s="21"/>
    </row>
    <row r="6" spans="1:22">
      <c r="A6" s="79"/>
      <c r="B6" s="21"/>
      <c r="C6" s="21"/>
      <c r="D6" s="21"/>
      <c r="E6" s="21"/>
      <c r="F6" s="21"/>
      <c r="G6" s="21"/>
      <c r="H6" s="21"/>
      <c r="I6" s="21"/>
      <c r="J6" s="21"/>
      <c r="K6" s="21"/>
      <c r="L6" s="21"/>
      <c r="M6" s="21"/>
      <c r="N6" s="21"/>
      <c r="O6" s="21"/>
      <c r="P6" s="21"/>
      <c r="Q6" s="21"/>
      <c r="R6" s="21"/>
      <c r="S6" s="21"/>
      <c r="T6" s="21"/>
      <c r="U6" s="21"/>
      <c r="V6" s="21"/>
    </row>
    <row r="7" spans="1:22">
      <c r="A7" s="79"/>
      <c r="B7" s="16"/>
      <c r="C7" s="16"/>
      <c r="D7" s="16"/>
      <c r="E7" s="16"/>
      <c r="F7" s="16"/>
      <c r="G7" s="16"/>
      <c r="H7" s="16"/>
      <c r="I7" s="16"/>
      <c r="J7" s="16"/>
      <c r="K7" s="16"/>
      <c r="L7" s="16"/>
      <c r="M7" s="16"/>
      <c r="N7" s="16"/>
      <c r="O7" s="16"/>
      <c r="P7" s="16"/>
      <c r="Q7" s="16"/>
      <c r="R7" s="16"/>
    </row>
    <row r="8" spans="1:22">
      <c r="A8" s="79"/>
      <c r="B8" s="11"/>
      <c r="C8" s="11"/>
      <c r="D8" s="11"/>
      <c r="E8" s="11"/>
      <c r="F8" s="11"/>
      <c r="G8" s="11"/>
      <c r="H8" s="11"/>
      <c r="I8" s="11"/>
      <c r="J8" s="11"/>
      <c r="K8" s="11"/>
      <c r="L8" s="11"/>
      <c r="M8" s="11"/>
      <c r="N8" s="11"/>
      <c r="O8" s="11"/>
      <c r="P8" s="11"/>
      <c r="Q8" s="11"/>
      <c r="R8" s="11"/>
    </row>
    <row r="9" spans="1:22" ht="15.75" thickBot="1">
      <c r="A9" s="79"/>
      <c r="B9" s="15"/>
      <c r="C9" s="10"/>
      <c r="D9" s="52" t="s">
        <v>427</v>
      </c>
      <c r="E9" s="52"/>
      <c r="F9" s="52"/>
      <c r="G9" s="52"/>
      <c r="H9" s="52"/>
      <c r="I9" s="52"/>
      <c r="J9" s="52"/>
      <c r="K9" s="10"/>
      <c r="L9" s="52" t="s">
        <v>584</v>
      </c>
      <c r="M9" s="52"/>
      <c r="N9" s="52"/>
      <c r="O9" s="52"/>
      <c r="P9" s="52"/>
      <c r="Q9" s="52"/>
      <c r="R9" s="52"/>
    </row>
    <row r="10" spans="1:22" ht="16.5" thickTop="1" thickBot="1">
      <c r="A10" s="79"/>
      <c r="B10" s="12" t="s">
        <v>163</v>
      </c>
      <c r="C10" s="10"/>
      <c r="D10" s="150">
        <v>41818</v>
      </c>
      <c r="E10" s="150"/>
      <c r="F10" s="150"/>
      <c r="G10" s="10"/>
      <c r="H10" s="150">
        <v>41454</v>
      </c>
      <c r="I10" s="150"/>
      <c r="J10" s="150"/>
      <c r="K10" s="10"/>
      <c r="L10" s="150">
        <v>41818</v>
      </c>
      <c r="M10" s="150"/>
      <c r="N10" s="150"/>
      <c r="O10" s="10"/>
      <c r="P10" s="150">
        <v>41454</v>
      </c>
      <c r="Q10" s="150"/>
      <c r="R10" s="150"/>
    </row>
    <row r="11" spans="1:22" ht="15.75" thickTop="1">
      <c r="A11" s="79"/>
      <c r="B11" s="18" t="s">
        <v>284</v>
      </c>
      <c r="C11" s="20"/>
      <c r="D11" s="74" t="s">
        <v>165</v>
      </c>
      <c r="E11" s="77" t="s">
        <v>214</v>
      </c>
      <c r="F11" s="76"/>
      <c r="G11" s="20"/>
      <c r="H11" s="74" t="s">
        <v>165</v>
      </c>
      <c r="I11" s="77" t="s">
        <v>214</v>
      </c>
      <c r="J11" s="76"/>
      <c r="K11" s="20"/>
      <c r="L11" s="74" t="s">
        <v>165</v>
      </c>
      <c r="M11" s="77" t="s">
        <v>214</v>
      </c>
      <c r="N11" s="76"/>
      <c r="O11" s="20"/>
      <c r="P11" s="74" t="s">
        <v>165</v>
      </c>
      <c r="Q11" s="77" t="s">
        <v>214</v>
      </c>
      <c r="R11" s="76"/>
    </row>
    <row r="12" spans="1:22">
      <c r="A12" s="79"/>
      <c r="B12" s="18"/>
      <c r="C12" s="20"/>
      <c r="D12" s="18"/>
      <c r="E12" s="55"/>
      <c r="F12" s="20"/>
      <c r="G12" s="20"/>
      <c r="H12" s="18"/>
      <c r="I12" s="55"/>
      <c r="J12" s="20"/>
      <c r="K12" s="20"/>
      <c r="L12" s="18"/>
      <c r="M12" s="55"/>
      <c r="N12" s="20"/>
      <c r="O12" s="20"/>
      <c r="P12" s="18"/>
      <c r="Q12" s="55"/>
      <c r="R12" s="20"/>
    </row>
    <row r="13" spans="1:22">
      <c r="A13" s="79"/>
      <c r="B13" s="21" t="s">
        <v>285</v>
      </c>
      <c r="C13" s="17"/>
      <c r="D13" s="57">
        <v>934</v>
      </c>
      <c r="E13" s="57"/>
      <c r="F13" s="17"/>
      <c r="G13" s="17"/>
      <c r="H13" s="57" t="s">
        <v>214</v>
      </c>
      <c r="I13" s="57"/>
      <c r="J13" s="17"/>
      <c r="K13" s="17"/>
      <c r="L13" s="22">
        <v>2193</v>
      </c>
      <c r="M13" s="22"/>
      <c r="N13" s="17"/>
      <c r="O13" s="17"/>
      <c r="P13" s="57" t="s">
        <v>214</v>
      </c>
      <c r="Q13" s="57"/>
      <c r="R13" s="17"/>
    </row>
    <row r="14" spans="1:22" ht="15.75" thickBot="1">
      <c r="A14" s="79"/>
      <c r="B14" s="21"/>
      <c r="C14" s="17"/>
      <c r="D14" s="73"/>
      <c r="E14" s="73"/>
      <c r="F14" s="72"/>
      <c r="G14" s="17"/>
      <c r="H14" s="73"/>
      <c r="I14" s="73"/>
      <c r="J14" s="72"/>
      <c r="K14" s="17"/>
      <c r="L14" s="71"/>
      <c r="M14" s="71"/>
      <c r="N14" s="72"/>
      <c r="O14" s="17"/>
      <c r="P14" s="73"/>
      <c r="Q14" s="73"/>
      <c r="R14" s="72"/>
    </row>
    <row r="15" spans="1:22" ht="15.75" thickTop="1">
      <c r="A15" s="79"/>
      <c r="B15" s="18"/>
      <c r="C15" s="20"/>
      <c r="D15" s="74" t="s">
        <v>165</v>
      </c>
      <c r="E15" s="77">
        <v>934</v>
      </c>
      <c r="F15" s="76"/>
      <c r="G15" s="20"/>
      <c r="H15" s="74" t="s">
        <v>165</v>
      </c>
      <c r="I15" s="77" t="s">
        <v>214</v>
      </c>
      <c r="J15" s="76"/>
      <c r="K15" s="20"/>
      <c r="L15" s="74" t="s">
        <v>165</v>
      </c>
      <c r="M15" s="75">
        <v>2193</v>
      </c>
      <c r="N15" s="76"/>
      <c r="O15" s="20"/>
      <c r="P15" s="74" t="s">
        <v>165</v>
      </c>
      <c r="Q15" s="77" t="s">
        <v>214</v>
      </c>
      <c r="R15" s="76"/>
    </row>
    <row r="16" spans="1:22" ht="15.75" thickBot="1">
      <c r="A16" s="79"/>
      <c r="B16" s="18"/>
      <c r="C16" s="20"/>
      <c r="D16" s="61"/>
      <c r="E16" s="67"/>
      <c r="F16" s="65"/>
      <c r="G16" s="20"/>
      <c r="H16" s="61"/>
      <c r="I16" s="67"/>
      <c r="J16" s="65"/>
      <c r="K16" s="20"/>
      <c r="L16" s="61"/>
      <c r="M16" s="63"/>
      <c r="N16" s="65"/>
      <c r="O16" s="20"/>
      <c r="P16" s="61"/>
      <c r="Q16" s="67"/>
      <c r="R16" s="65"/>
    </row>
    <row r="17" spans="1:22" ht="15.75" thickTop="1">
      <c r="A17" s="79"/>
      <c r="B17" s="21" t="s">
        <v>565</v>
      </c>
      <c r="C17" s="21"/>
      <c r="D17" s="21"/>
      <c r="E17" s="21"/>
      <c r="F17" s="21"/>
      <c r="G17" s="21"/>
      <c r="H17" s="21"/>
      <c r="I17" s="21"/>
      <c r="J17" s="21"/>
      <c r="K17" s="21"/>
      <c r="L17" s="21"/>
      <c r="M17" s="21"/>
      <c r="N17" s="21"/>
      <c r="O17" s="21"/>
      <c r="P17" s="21"/>
      <c r="Q17" s="21"/>
      <c r="R17" s="21"/>
      <c r="S17" s="21"/>
      <c r="T17" s="21"/>
      <c r="U17" s="21"/>
      <c r="V17" s="21"/>
    </row>
    <row r="18" spans="1:22">
      <c r="A18" s="79"/>
      <c r="B18" s="16"/>
      <c r="C18" s="16"/>
      <c r="D18" s="16"/>
      <c r="E18" s="16"/>
      <c r="F18" s="16"/>
      <c r="G18" s="16"/>
      <c r="H18" s="16"/>
      <c r="I18" s="16"/>
      <c r="J18" s="16"/>
      <c r="K18" s="16"/>
      <c r="L18" s="16"/>
      <c r="M18" s="16"/>
      <c r="N18" s="16"/>
      <c r="O18" s="16"/>
      <c r="P18" s="16"/>
      <c r="Q18" s="16"/>
      <c r="R18" s="16"/>
      <c r="S18" s="16"/>
      <c r="T18" s="16"/>
      <c r="U18" s="16"/>
      <c r="V18" s="16"/>
    </row>
    <row r="19" spans="1:22">
      <c r="A19" s="79"/>
      <c r="B19" s="11"/>
      <c r="C19" s="11"/>
      <c r="D19" s="11"/>
      <c r="E19" s="11"/>
      <c r="F19" s="11"/>
      <c r="G19" s="11"/>
      <c r="H19" s="11"/>
      <c r="I19" s="11"/>
      <c r="J19" s="11"/>
      <c r="K19" s="11"/>
      <c r="L19" s="11"/>
      <c r="M19" s="11"/>
      <c r="N19" s="11"/>
      <c r="O19" s="11"/>
      <c r="P19" s="11"/>
      <c r="Q19" s="11"/>
      <c r="R19" s="11"/>
      <c r="S19" s="11"/>
      <c r="T19" s="11"/>
      <c r="U19" s="11"/>
      <c r="V19" s="11"/>
    </row>
    <row r="20" spans="1:22">
      <c r="A20" s="79"/>
      <c r="B20" s="156" t="s">
        <v>163</v>
      </c>
      <c r="C20" s="10"/>
      <c r="D20" s="160" t="s">
        <v>566</v>
      </c>
      <c r="E20" s="160"/>
      <c r="F20" s="160"/>
      <c r="G20" s="10"/>
      <c r="H20" s="160" t="s">
        <v>567</v>
      </c>
      <c r="I20" s="160"/>
      <c r="J20" s="160"/>
      <c r="K20" s="10"/>
      <c r="L20" s="160" t="s">
        <v>568</v>
      </c>
      <c r="M20" s="160"/>
      <c r="N20" s="160"/>
      <c r="O20" s="10"/>
      <c r="P20" s="160" t="s">
        <v>569</v>
      </c>
      <c r="Q20" s="160"/>
      <c r="R20" s="160"/>
      <c r="S20" s="10"/>
      <c r="T20" s="160" t="s">
        <v>566</v>
      </c>
      <c r="U20" s="160"/>
      <c r="V20" s="160"/>
    </row>
    <row r="21" spans="1:22" ht="15.75" thickBot="1">
      <c r="A21" s="79"/>
      <c r="B21" s="157"/>
      <c r="C21" s="10"/>
      <c r="D21" s="161" t="s">
        <v>283</v>
      </c>
      <c r="E21" s="161"/>
      <c r="F21" s="161"/>
      <c r="G21" s="10"/>
      <c r="H21" s="161" t="s">
        <v>570</v>
      </c>
      <c r="I21" s="161"/>
      <c r="J21" s="161"/>
      <c r="K21" s="10"/>
      <c r="L21" s="161" t="s">
        <v>570</v>
      </c>
      <c r="M21" s="161"/>
      <c r="N21" s="161"/>
      <c r="O21" s="10"/>
      <c r="P21" s="161" t="s">
        <v>570</v>
      </c>
      <c r="Q21" s="161"/>
      <c r="R21" s="161"/>
      <c r="S21" s="10"/>
      <c r="T21" s="161" t="s">
        <v>322</v>
      </c>
      <c r="U21" s="161"/>
      <c r="V21" s="161"/>
    </row>
    <row r="22" spans="1:22" ht="15.75" thickTop="1">
      <c r="A22" s="79"/>
      <c r="B22" s="158" t="s">
        <v>571</v>
      </c>
      <c r="C22" s="10"/>
      <c r="D22" s="163"/>
      <c r="E22" s="163"/>
      <c r="F22" s="163"/>
      <c r="G22" s="10"/>
      <c r="H22" s="163"/>
      <c r="I22" s="163"/>
      <c r="J22" s="163"/>
      <c r="K22" s="10"/>
      <c r="L22" s="163"/>
      <c r="M22" s="163"/>
      <c r="N22" s="163"/>
      <c r="O22" s="10"/>
      <c r="P22" s="163"/>
      <c r="Q22" s="163"/>
      <c r="R22" s="163"/>
      <c r="S22" s="10"/>
      <c r="T22" s="163"/>
      <c r="U22" s="163"/>
      <c r="V22" s="163"/>
    </row>
    <row r="23" spans="1:22">
      <c r="A23" s="79"/>
      <c r="B23" s="164" t="s">
        <v>572</v>
      </c>
      <c r="C23" s="20"/>
      <c r="D23" s="164" t="s">
        <v>165</v>
      </c>
      <c r="E23" s="165">
        <v>603</v>
      </c>
      <c r="F23" s="20"/>
      <c r="G23" s="20"/>
      <c r="H23" s="164" t="s">
        <v>165</v>
      </c>
      <c r="I23" s="165" t="s">
        <v>573</v>
      </c>
      <c r="J23" s="164" t="s">
        <v>213</v>
      </c>
      <c r="K23" s="20"/>
      <c r="L23" s="164" t="s">
        <v>165</v>
      </c>
      <c r="M23" s="165">
        <v>49</v>
      </c>
      <c r="N23" s="20"/>
      <c r="O23" s="20"/>
      <c r="P23" s="164" t="s">
        <v>165</v>
      </c>
      <c r="Q23" s="165" t="s">
        <v>574</v>
      </c>
      <c r="R23" s="164" t="s">
        <v>213</v>
      </c>
      <c r="S23" s="20"/>
      <c r="T23" s="164" t="s">
        <v>165</v>
      </c>
      <c r="U23" s="165">
        <v>120</v>
      </c>
      <c r="V23" s="20"/>
    </row>
    <row r="24" spans="1:22">
      <c r="A24" s="79"/>
      <c r="B24" s="164"/>
      <c r="C24" s="20"/>
      <c r="D24" s="164"/>
      <c r="E24" s="165"/>
      <c r="F24" s="20"/>
      <c r="G24" s="20"/>
      <c r="H24" s="164"/>
      <c r="I24" s="165"/>
      <c r="J24" s="164"/>
      <c r="K24" s="20"/>
      <c r="L24" s="164"/>
      <c r="M24" s="165"/>
      <c r="N24" s="20"/>
      <c r="O24" s="20"/>
      <c r="P24" s="164"/>
      <c r="Q24" s="165"/>
      <c r="R24" s="164"/>
      <c r="S24" s="20"/>
      <c r="T24" s="164"/>
      <c r="U24" s="165"/>
      <c r="V24" s="20"/>
    </row>
    <row r="25" spans="1:22">
      <c r="A25" s="79"/>
      <c r="B25" s="162" t="s">
        <v>575</v>
      </c>
      <c r="C25" s="17"/>
      <c r="D25" s="166">
        <v>157</v>
      </c>
      <c r="E25" s="166"/>
      <c r="F25" s="17"/>
      <c r="G25" s="17"/>
      <c r="H25" s="166" t="s">
        <v>576</v>
      </c>
      <c r="I25" s="166"/>
      <c r="J25" s="162" t="s">
        <v>213</v>
      </c>
      <c r="K25" s="17"/>
      <c r="L25" s="166" t="s">
        <v>214</v>
      </c>
      <c r="M25" s="166"/>
      <c r="N25" s="17"/>
      <c r="O25" s="17"/>
      <c r="P25" s="166" t="s">
        <v>214</v>
      </c>
      <c r="Q25" s="166"/>
      <c r="R25" s="17"/>
      <c r="S25" s="17"/>
      <c r="T25" s="166">
        <v>139</v>
      </c>
      <c r="U25" s="166"/>
      <c r="V25" s="17"/>
    </row>
    <row r="26" spans="1:22">
      <c r="A26" s="79"/>
      <c r="B26" s="162"/>
      <c r="C26" s="17"/>
      <c r="D26" s="166"/>
      <c r="E26" s="166"/>
      <c r="F26" s="17"/>
      <c r="G26" s="17"/>
      <c r="H26" s="166"/>
      <c r="I26" s="166"/>
      <c r="J26" s="162"/>
      <c r="K26" s="17"/>
      <c r="L26" s="166"/>
      <c r="M26" s="166"/>
      <c r="N26" s="17"/>
      <c r="O26" s="17"/>
      <c r="P26" s="166"/>
      <c r="Q26" s="166"/>
      <c r="R26" s="17"/>
      <c r="S26" s="17"/>
      <c r="T26" s="166"/>
      <c r="U26" s="166"/>
      <c r="V26" s="17"/>
    </row>
    <row r="27" spans="1:22">
      <c r="A27" s="79"/>
      <c r="B27" s="164" t="s">
        <v>577</v>
      </c>
      <c r="C27" s="20"/>
      <c r="D27" s="165">
        <v>533</v>
      </c>
      <c r="E27" s="165"/>
      <c r="F27" s="20"/>
      <c r="G27" s="20"/>
      <c r="H27" s="165" t="s">
        <v>578</v>
      </c>
      <c r="I27" s="165"/>
      <c r="J27" s="164" t="s">
        <v>213</v>
      </c>
      <c r="K27" s="20"/>
      <c r="L27" s="169">
        <v>2144</v>
      </c>
      <c r="M27" s="169"/>
      <c r="N27" s="20"/>
      <c r="O27" s="20"/>
      <c r="P27" s="165" t="s">
        <v>579</v>
      </c>
      <c r="Q27" s="165"/>
      <c r="R27" s="164" t="s">
        <v>213</v>
      </c>
      <c r="S27" s="20"/>
      <c r="T27" s="165">
        <v>86</v>
      </c>
      <c r="U27" s="165"/>
      <c r="V27" s="20"/>
    </row>
    <row r="28" spans="1:22" ht="15.75" thickBot="1">
      <c r="A28" s="79"/>
      <c r="B28" s="164"/>
      <c r="C28" s="20"/>
      <c r="D28" s="167"/>
      <c r="E28" s="167"/>
      <c r="F28" s="96"/>
      <c r="G28" s="20"/>
      <c r="H28" s="167"/>
      <c r="I28" s="167"/>
      <c r="J28" s="168"/>
      <c r="K28" s="20"/>
      <c r="L28" s="170"/>
      <c r="M28" s="170"/>
      <c r="N28" s="96"/>
      <c r="O28" s="20"/>
      <c r="P28" s="167"/>
      <c r="Q28" s="167"/>
      <c r="R28" s="168"/>
      <c r="S28" s="20"/>
      <c r="T28" s="167"/>
      <c r="U28" s="167"/>
      <c r="V28" s="96"/>
    </row>
    <row r="29" spans="1:22" ht="15.75" thickTop="1">
      <c r="A29" s="79"/>
      <c r="B29" s="162"/>
      <c r="C29" s="17"/>
      <c r="D29" s="163" t="s">
        <v>165</v>
      </c>
      <c r="E29" s="173">
        <v>1293</v>
      </c>
      <c r="F29" s="100"/>
      <c r="G29" s="17"/>
      <c r="H29" s="163" t="s">
        <v>165</v>
      </c>
      <c r="I29" s="175" t="s">
        <v>580</v>
      </c>
      <c r="J29" s="163" t="s">
        <v>213</v>
      </c>
      <c r="K29" s="17"/>
      <c r="L29" s="163" t="s">
        <v>165</v>
      </c>
      <c r="M29" s="173">
        <v>2193</v>
      </c>
      <c r="N29" s="100"/>
      <c r="O29" s="17"/>
      <c r="P29" s="163" t="s">
        <v>165</v>
      </c>
      <c r="Q29" s="175" t="s">
        <v>581</v>
      </c>
      <c r="R29" s="163" t="s">
        <v>213</v>
      </c>
      <c r="S29" s="17"/>
      <c r="T29" s="163" t="s">
        <v>165</v>
      </c>
      <c r="U29" s="175">
        <v>345</v>
      </c>
      <c r="V29" s="100"/>
    </row>
    <row r="30" spans="1:22" ht="15.75" thickBot="1">
      <c r="A30" s="79"/>
      <c r="B30" s="162"/>
      <c r="C30" s="17"/>
      <c r="D30" s="171"/>
      <c r="E30" s="174"/>
      <c r="F30" s="30"/>
      <c r="G30" s="17"/>
      <c r="H30" s="171"/>
      <c r="I30" s="176"/>
      <c r="J30" s="171"/>
      <c r="K30" s="17"/>
      <c r="L30" s="171"/>
      <c r="M30" s="174"/>
      <c r="N30" s="30"/>
      <c r="O30" s="17"/>
      <c r="P30" s="171"/>
      <c r="Q30" s="176"/>
      <c r="R30" s="171"/>
      <c r="S30" s="17"/>
      <c r="T30" s="171"/>
      <c r="U30" s="176"/>
      <c r="V30" s="30"/>
    </row>
    <row r="31" spans="1:22" ht="15.75" thickTop="1"/>
  </sheetData>
  <mergeCells count="153">
    <mergeCell ref="U29:U30"/>
    <mergeCell ref="V29:V30"/>
    <mergeCell ref="A1:A2"/>
    <mergeCell ref="B1:V1"/>
    <mergeCell ref="B2:V2"/>
    <mergeCell ref="B3:V3"/>
    <mergeCell ref="A4:A30"/>
    <mergeCell ref="B4:V4"/>
    <mergeCell ref="B5:V5"/>
    <mergeCell ref="B6:V6"/>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T21:V21"/>
    <mergeCell ref="D22:F22"/>
    <mergeCell ref="H22:J22"/>
    <mergeCell ref="L22:N22"/>
    <mergeCell ref="P22:R22"/>
    <mergeCell ref="T22:V22"/>
    <mergeCell ref="P15:P16"/>
    <mergeCell ref="Q15:Q16"/>
    <mergeCell ref="R15:R16"/>
    <mergeCell ref="B18:V18"/>
    <mergeCell ref="D20:F20"/>
    <mergeCell ref="H20:J20"/>
    <mergeCell ref="L20:N20"/>
    <mergeCell ref="P20:R20"/>
    <mergeCell ref="T20:V20"/>
    <mergeCell ref="B17:V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7"/>
  <sheetViews>
    <sheetView showGridLines="0" workbookViewId="0"/>
  </sheetViews>
  <sheetFormatPr defaultRowHeight="15"/>
  <cols>
    <col min="1" max="1" width="36.5703125" bestFit="1" customWidth="1"/>
    <col min="2" max="2" width="33" bestFit="1" customWidth="1"/>
    <col min="4" max="4" width="1.85546875" customWidth="1"/>
    <col min="5" max="5" width="6.42578125" customWidth="1"/>
    <col min="6" max="6" width="1.5703125" customWidth="1"/>
    <col min="8" max="8" width="2" customWidth="1"/>
    <col min="9" max="9" width="7.140625" customWidth="1"/>
    <col min="10" max="10" width="1.5703125" customWidth="1"/>
    <col min="12" max="12" width="1.85546875" customWidth="1"/>
    <col min="13" max="13" width="6.5703125" customWidth="1"/>
    <col min="14" max="14" width="1.5703125" customWidth="1"/>
    <col min="16" max="16" width="1.85546875" customWidth="1"/>
    <col min="17" max="17" width="6.5703125" customWidth="1"/>
    <col min="18" max="18" width="1.5703125" customWidth="1"/>
    <col min="20" max="20" width="1.85546875" customWidth="1"/>
    <col min="21" max="21" width="7.140625" customWidth="1"/>
    <col min="22" max="22" width="1.5703125" customWidth="1"/>
    <col min="24" max="24" width="1.85546875" customWidth="1"/>
    <col min="25" max="25" width="7.85546875" customWidth="1"/>
    <col min="26" max="26" width="1.5703125" customWidth="1"/>
  </cols>
  <sheetData>
    <row r="1" spans="1:26" ht="15" customHeight="1">
      <c r="A1" s="7" t="s">
        <v>9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86</v>
      </c>
      <c r="B3" s="78" t="s">
        <v>5</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79" t="s">
        <v>918</v>
      </c>
      <c r="B4" s="78" t="s">
        <v>5</v>
      </c>
      <c r="C4" s="78"/>
      <c r="D4" s="78"/>
      <c r="E4" s="78"/>
      <c r="F4" s="78"/>
      <c r="G4" s="78"/>
      <c r="H4" s="78"/>
      <c r="I4" s="78"/>
      <c r="J4" s="78"/>
      <c r="K4" s="78"/>
      <c r="L4" s="78"/>
      <c r="M4" s="78"/>
      <c r="N4" s="78"/>
      <c r="O4" s="78"/>
      <c r="P4" s="78"/>
      <c r="Q4" s="78"/>
      <c r="R4" s="78"/>
      <c r="S4" s="78"/>
      <c r="T4" s="78"/>
      <c r="U4" s="78"/>
      <c r="V4" s="78"/>
      <c r="W4" s="78"/>
      <c r="X4" s="78"/>
      <c r="Y4" s="78"/>
      <c r="Z4" s="78"/>
    </row>
    <row r="5" spans="1:26">
      <c r="A5" s="79"/>
      <c r="B5" s="16"/>
      <c r="C5" s="16"/>
      <c r="D5" s="16"/>
      <c r="E5" s="16"/>
      <c r="F5" s="16"/>
      <c r="G5" s="16"/>
      <c r="H5" s="16"/>
      <c r="I5" s="16"/>
      <c r="J5" s="16"/>
      <c r="K5" s="16"/>
      <c r="L5" s="16"/>
      <c r="M5" s="16"/>
      <c r="N5" s="16"/>
      <c r="O5" s="16"/>
      <c r="P5" s="16"/>
      <c r="Q5" s="16"/>
      <c r="R5" s="16"/>
      <c r="S5" s="16"/>
      <c r="T5" s="16"/>
      <c r="U5" s="16"/>
      <c r="V5" s="16"/>
      <c r="W5" s="16"/>
      <c r="X5" s="16"/>
      <c r="Y5" s="16"/>
      <c r="Z5" s="16"/>
    </row>
    <row r="6" spans="1:26">
      <c r="A6" s="79"/>
      <c r="B6" s="11"/>
      <c r="C6" s="11"/>
      <c r="D6" s="11"/>
      <c r="E6" s="11"/>
      <c r="F6" s="11"/>
      <c r="G6" s="11"/>
      <c r="H6" s="11"/>
      <c r="I6" s="11"/>
      <c r="J6" s="11"/>
      <c r="K6" s="11"/>
      <c r="L6" s="11"/>
      <c r="M6" s="11"/>
      <c r="N6" s="11"/>
      <c r="O6" s="11"/>
      <c r="P6" s="11"/>
      <c r="Q6" s="11"/>
      <c r="R6" s="11"/>
      <c r="S6" s="11"/>
      <c r="T6" s="11"/>
      <c r="U6" s="11"/>
      <c r="V6" s="11"/>
      <c r="W6" s="11"/>
      <c r="X6" s="11"/>
      <c r="Y6" s="11"/>
      <c r="Z6" s="11"/>
    </row>
    <row r="7" spans="1:26">
      <c r="A7" s="79"/>
      <c r="B7" s="177" t="s">
        <v>588</v>
      </c>
      <c r="C7" s="177"/>
      <c r="D7" s="177"/>
      <c r="E7" s="177"/>
      <c r="F7" s="177"/>
      <c r="G7" s="177"/>
      <c r="H7" s="177"/>
      <c r="I7" s="177"/>
      <c r="J7" s="177"/>
      <c r="K7" s="177"/>
      <c r="L7" s="177"/>
      <c r="M7" s="177"/>
      <c r="N7" s="177"/>
      <c r="O7" s="177"/>
      <c r="P7" s="177"/>
      <c r="Q7" s="177"/>
      <c r="R7" s="177"/>
      <c r="S7" s="177"/>
      <c r="T7" s="177"/>
      <c r="U7" s="177"/>
      <c r="V7" s="177"/>
      <c r="W7" s="177"/>
      <c r="X7" s="177"/>
      <c r="Y7" s="177"/>
      <c r="Z7" s="177"/>
    </row>
    <row r="8" spans="1:26">
      <c r="A8" s="79"/>
      <c r="B8" s="177" t="s">
        <v>589</v>
      </c>
      <c r="C8" s="177"/>
      <c r="D8" s="177"/>
      <c r="E8" s="177"/>
      <c r="F8" s="177"/>
      <c r="G8" s="177"/>
      <c r="H8" s="177"/>
      <c r="I8" s="177"/>
      <c r="J8" s="177"/>
      <c r="K8" s="177"/>
      <c r="L8" s="177"/>
      <c r="M8" s="177"/>
      <c r="N8" s="177"/>
      <c r="O8" s="177"/>
      <c r="P8" s="177"/>
      <c r="Q8" s="177"/>
      <c r="R8" s="177"/>
      <c r="S8" s="177"/>
      <c r="T8" s="177"/>
      <c r="U8" s="177"/>
      <c r="V8" s="177"/>
      <c r="W8" s="177"/>
      <c r="X8" s="177"/>
      <c r="Y8" s="177"/>
      <c r="Z8" s="177"/>
    </row>
    <row r="9" spans="1:26">
      <c r="A9" s="79"/>
      <c r="B9" s="177" t="s">
        <v>590</v>
      </c>
      <c r="C9" s="177"/>
      <c r="D9" s="177"/>
      <c r="E9" s="177"/>
      <c r="F9" s="177"/>
      <c r="G9" s="177"/>
      <c r="H9" s="177"/>
      <c r="I9" s="177"/>
      <c r="J9" s="177"/>
      <c r="K9" s="177"/>
      <c r="L9" s="177"/>
      <c r="M9" s="177"/>
      <c r="N9" s="177"/>
      <c r="O9" s="177"/>
      <c r="P9" s="177"/>
      <c r="Q9" s="177"/>
      <c r="R9" s="177"/>
      <c r="S9" s="177"/>
      <c r="T9" s="177"/>
      <c r="U9" s="177"/>
      <c r="V9" s="177"/>
      <c r="W9" s="177"/>
      <c r="X9" s="177"/>
      <c r="Y9" s="177"/>
      <c r="Z9" s="177"/>
    </row>
    <row r="10" spans="1:26">
      <c r="A10" s="79"/>
      <c r="B10" s="157"/>
      <c r="C10" s="10"/>
      <c r="D10" s="160" t="s">
        <v>591</v>
      </c>
      <c r="E10" s="160"/>
      <c r="F10" s="160"/>
      <c r="G10" s="10"/>
      <c r="H10" s="160" t="s">
        <v>592</v>
      </c>
      <c r="I10" s="160"/>
      <c r="J10" s="160"/>
      <c r="K10" s="10"/>
      <c r="L10" s="162"/>
      <c r="M10" s="162"/>
      <c r="N10" s="162"/>
      <c r="O10" s="10"/>
      <c r="P10" s="160" t="s">
        <v>593</v>
      </c>
      <c r="Q10" s="160"/>
      <c r="R10" s="160"/>
      <c r="S10" s="10"/>
      <c r="T10" s="162"/>
      <c r="U10" s="162"/>
      <c r="V10" s="162"/>
      <c r="W10" s="10"/>
      <c r="X10" s="162"/>
      <c r="Y10" s="162"/>
      <c r="Z10" s="162"/>
    </row>
    <row r="11" spans="1:26">
      <c r="A11" s="79"/>
      <c r="B11" s="157"/>
      <c r="C11" s="10"/>
      <c r="D11" s="160" t="s">
        <v>594</v>
      </c>
      <c r="E11" s="160"/>
      <c r="F11" s="160"/>
      <c r="G11" s="10"/>
      <c r="H11" s="160" t="s">
        <v>594</v>
      </c>
      <c r="I11" s="160"/>
      <c r="J11" s="160"/>
      <c r="K11" s="10"/>
      <c r="L11" s="160" t="s">
        <v>591</v>
      </c>
      <c r="M11" s="160"/>
      <c r="N11" s="160"/>
      <c r="O11" s="10"/>
      <c r="P11" s="160" t="s">
        <v>591</v>
      </c>
      <c r="Q11" s="160"/>
      <c r="R11" s="160"/>
      <c r="S11" s="10"/>
      <c r="T11" s="160" t="s">
        <v>595</v>
      </c>
      <c r="U11" s="160"/>
      <c r="V11" s="160"/>
      <c r="W11" s="10"/>
      <c r="X11" s="162"/>
      <c r="Y11" s="162"/>
      <c r="Z11" s="162"/>
    </row>
    <row r="12" spans="1:26" ht="15.75" thickBot="1">
      <c r="A12" s="79"/>
      <c r="B12" s="156" t="s">
        <v>163</v>
      </c>
      <c r="C12" s="10"/>
      <c r="D12" s="161" t="s">
        <v>596</v>
      </c>
      <c r="E12" s="161"/>
      <c r="F12" s="161"/>
      <c r="G12" s="10"/>
      <c r="H12" s="161" t="s">
        <v>597</v>
      </c>
      <c r="I12" s="161"/>
      <c r="J12" s="161"/>
      <c r="K12" s="10"/>
      <c r="L12" s="161" t="s">
        <v>598</v>
      </c>
      <c r="M12" s="161"/>
      <c r="N12" s="161"/>
      <c r="O12" s="10"/>
      <c r="P12" s="161" t="s">
        <v>598</v>
      </c>
      <c r="Q12" s="161"/>
      <c r="R12" s="161"/>
      <c r="S12" s="10"/>
      <c r="T12" s="161" t="s">
        <v>567</v>
      </c>
      <c r="U12" s="161"/>
      <c r="V12" s="161"/>
      <c r="W12" s="10"/>
      <c r="X12" s="161" t="s">
        <v>599</v>
      </c>
      <c r="Y12" s="161"/>
      <c r="Z12" s="161"/>
    </row>
    <row r="13" spans="1:26" ht="15.75" thickTop="1">
      <c r="A13" s="79"/>
      <c r="B13" s="164" t="s">
        <v>28</v>
      </c>
      <c r="C13" s="20"/>
      <c r="D13" s="178" t="s">
        <v>165</v>
      </c>
      <c r="E13" s="179" t="s">
        <v>214</v>
      </c>
      <c r="F13" s="76"/>
      <c r="G13" s="20"/>
      <c r="H13" s="178" t="s">
        <v>165</v>
      </c>
      <c r="I13" s="179" t="s">
        <v>214</v>
      </c>
      <c r="J13" s="76"/>
      <c r="K13" s="20"/>
      <c r="L13" s="178" t="s">
        <v>165</v>
      </c>
      <c r="M13" s="180">
        <v>330469</v>
      </c>
      <c r="N13" s="76"/>
      <c r="O13" s="20"/>
      <c r="P13" s="178" t="s">
        <v>165</v>
      </c>
      <c r="Q13" s="180">
        <v>78742</v>
      </c>
      <c r="R13" s="76"/>
      <c r="S13" s="20"/>
      <c r="T13" s="178" t="s">
        <v>165</v>
      </c>
      <c r="U13" s="179" t="s">
        <v>214</v>
      </c>
      <c r="V13" s="76"/>
      <c r="W13" s="20"/>
      <c r="X13" s="178" t="s">
        <v>165</v>
      </c>
      <c r="Y13" s="180">
        <v>409211</v>
      </c>
      <c r="Z13" s="76"/>
    </row>
    <row r="14" spans="1:26">
      <c r="A14" s="79"/>
      <c r="B14" s="164"/>
      <c r="C14" s="20"/>
      <c r="D14" s="164"/>
      <c r="E14" s="165"/>
      <c r="F14" s="20"/>
      <c r="G14" s="20"/>
      <c r="H14" s="164"/>
      <c r="I14" s="165"/>
      <c r="J14" s="20"/>
      <c r="K14" s="20"/>
      <c r="L14" s="164"/>
      <c r="M14" s="169"/>
      <c r="N14" s="20"/>
      <c r="O14" s="20"/>
      <c r="P14" s="164"/>
      <c r="Q14" s="169"/>
      <c r="R14" s="20"/>
      <c r="S14" s="20"/>
      <c r="T14" s="164"/>
      <c r="U14" s="165"/>
      <c r="V14" s="20"/>
      <c r="W14" s="20"/>
      <c r="X14" s="164"/>
      <c r="Y14" s="169"/>
      <c r="Z14" s="20"/>
    </row>
    <row r="15" spans="1:26">
      <c r="A15" s="79"/>
      <c r="B15" s="162" t="s">
        <v>29</v>
      </c>
      <c r="C15" s="17"/>
      <c r="D15" s="166" t="s">
        <v>214</v>
      </c>
      <c r="E15" s="166"/>
      <c r="F15" s="17"/>
      <c r="G15" s="17"/>
      <c r="H15" s="166" t="s">
        <v>214</v>
      </c>
      <c r="I15" s="166"/>
      <c r="J15" s="17"/>
      <c r="K15" s="17"/>
      <c r="L15" s="172">
        <v>261417</v>
      </c>
      <c r="M15" s="172"/>
      <c r="N15" s="17"/>
      <c r="O15" s="17"/>
      <c r="P15" s="172">
        <v>60389</v>
      </c>
      <c r="Q15" s="172"/>
      <c r="R15" s="17"/>
      <c r="S15" s="17"/>
      <c r="T15" s="166" t="s">
        <v>214</v>
      </c>
      <c r="U15" s="166"/>
      <c r="V15" s="17"/>
      <c r="W15" s="17"/>
      <c r="X15" s="172">
        <v>321806</v>
      </c>
      <c r="Y15" s="172"/>
      <c r="Z15" s="17"/>
    </row>
    <row r="16" spans="1:26" ht="15.75" thickBot="1">
      <c r="A16" s="79"/>
      <c r="B16" s="162"/>
      <c r="C16" s="17"/>
      <c r="D16" s="181"/>
      <c r="E16" s="181"/>
      <c r="F16" s="72"/>
      <c r="G16" s="17"/>
      <c r="H16" s="181"/>
      <c r="I16" s="181"/>
      <c r="J16" s="72"/>
      <c r="K16" s="17"/>
      <c r="L16" s="182"/>
      <c r="M16" s="182"/>
      <c r="N16" s="72"/>
      <c r="O16" s="17"/>
      <c r="P16" s="182"/>
      <c r="Q16" s="182"/>
      <c r="R16" s="72"/>
      <c r="S16" s="17"/>
      <c r="T16" s="181"/>
      <c r="U16" s="181"/>
      <c r="V16" s="72"/>
      <c r="W16" s="17"/>
      <c r="X16" s="182"/>
      <c r="Y16" s="182"/>
      <c r="Z16" s="72"/>
    </row>
    <row r="17" spans="1:26" ht="15.75" thickTop="1">
      <c r="A17" s="79"/>
      <c r="B17" s="164" t="s">
        <v>30</v>
      </c>
      <c r="C17" s="20"/>
      <c r="D17" s="179" t="s">
        <v>214</v>
      </c>
      <c r="E17" s="179"/>
      <c r="F17" s="76"/>
      <c r="G17" s="20"/>
      <c r="H17" s="179" t="s">
        <v>214</v>
      </c>
      <c r="I17" s="179"/>
      <c r="J17" s="76"/>
      <c r="K17" s="20"/>
      <c r="L17" s="180">
        <v>69052</v>
      </c>
      <c r="M17" s="180"/>
      <c r="N17" s="76"/>
      <c r="O17" s="20"/>
      <c r="P17" s="180">
        <v>18353</v>
      </c>
      <c r="Q17" s="180"/>
      <c r="R17" s="76"/>
      <c r="S17" s="20"/>
      <c r="T17" s="179" t="s">
        <v>214</v>
      </c>
      <c r="U17" s="179"/>
      <c r="V17" s="76"/>
      <c r="W17" s="20"/>
      <c r="X17" s="180">
        <v>87405</v>
      </c>
      <c r="Y17" s="180"/>
      <c r="Z17" s="76"/>
    </row>
    <row r="18" spans="1:26">
      <c r="A18" s="79"/>
      <c r="B18" s="164"/>
      <c r="C18" s="20"/>
      <c r="D18" s="165"/>
      <c r="E18" s="165"/>
      <c r="F18" s="20"/>
      <c r="G18" s="20"/>
      <c r="H18" s="165"/>
      <c r="I18" s="165"/>
      <c r="J18" s="20"/>
      <c r="K18" s="20"/>
      <c r="L18" s="169"/>
      <c r="M18" s="169"/>
      <c r="N18" s="20"/>
      <c r="O18" s="20"/>
      <c r="P18" s="169"/>
      <c r="Q18" s="169"/>
      <c r="R18" s="20"/>
      <c r="S18" s="20"/>
      <c r="T18" s="165"/>
      <c r="U18" s="165"/>
      <c r="V18" s="20"/>
      <c r="W18" s="20"/>
      <c r="X18" s="169"/>
      <c r="Y18" s="169"/>
      <c r="Z18" s="20"/>
    </row>
    <row r="19" spans="1:26">
      <c r="A19" s="79"/>
      <c r="B19" s="162" t="s">
        <v>31</v>
      </c>
      <c r="C19" s="17"/>
      <c r="D19" s="166"/>
      <c r="E19" s="166"/>
      <c r="F19" s="17"/>
      <c r="G19" s="17"/>
      <c r="H19" s="166"/>
      <c r="I19" s="166"/>
      <c r="J19" s="17"/>
      <c r="K19" s="17"/>
      <c r="L19" s="166"/>
      <c r="M19" s="166"/>
      <c r="N19" s="17"/>
      <c r="O19" s="17"/>
      <c r="P19" s="166"/>
      <c r="Q19" s="166"/>
      <c r="R19" s="17"/>
      <c r="S19" s="17"/>
      <c r="T19" s="166"/>
      <c r="U19" s="166"/>
      <c r="V19" s="17"/>
      <c r="W19" s="17"/>
      <c r="X19" s="166"/>
      <c r="Y19" s="166"/>
      <c r="Z19" s="17"/>
    </row>
    <row r="20" spans="1:26">
      <c r="A20" s="79"/>
      <c r="B20" s="162"/>
      <c r="C20" s="17"/>
      <c r="D20" s="166"/>
      <c r="E20" s="166"/>
      <c r="F20" s="17"/>
      <c r="G20" s="17"/>
      <c r="H20" s="166"/>
      <c r="I20" s="166"/>
      <c r="J20" s="17"/>
      <c r="K20" s="17"/>
      <c r="L20" s="166"/>
      <c r="M20" s="166"/>
      <c r="N20" s="17"/>
      <c r="O20" s="17"/>
      <c r="P20" s="166"/>
      <c r="Q20" s="166"/>
      <c r="R20" s="17"/>
      <c r="S20" s="17"/>
      <c r="T20" s="166"/>
      <c r="U20" s="166"/>
      <c r="V20" s="17"/>
      <c r="W20" s="17"/>
      <c r="X20" s="166"/>
      <c r="Y20" s="166"/>
      <c r="Z20" s="17"/>
    </row>
    <row r="21" spans="1:26">
      <c r="A21" s="79"/>
      <c r="B21" s="183" t="s">
        <v>600</v>
      </c>
      <c r="C21" s="20"/>
      <c r="D21" s="165"/>
      <c r="E21" s="165"/>
      <c r="F21" s="20"/>
      <c r="G21" s="20"/>
      <c r="H21" s="165"/>
      <c r="I21" s="165"/>
      <c r="J21" s="20"/>
      <c r="K21" s="20"/>
      <c r="L21" s="165"/>
      <c r="M21" s="165"/>
      <c r="N21" s="20"/>
      <c r="O21" s="20"/>
      <c r="P21" s="165"/>
      <c r="Q21" s="165"/>
      <c r="R21" s="20"/>
      <c r="S21" s="20"/>
      <c r="T21" s="165"/>
      <c r="U21" s="165"/>
      <c r="V21" s="20"/>
      <c r="W21" s="20"/>
      <c r="X21" s="165"/>
      <c r="Y21" s="165"/>
      <c r="Z21" s="20"/>
    </row>
    <row r="22" spans="1:26">
      <c r="A22" s="79"/>
      <c r="B22" s="183"/>
      <c r="C22" s="20"/>
      <c r="D22" s="165"/>
      <c r="E22" s="165"/>
      <c r="F22" s="20"/>
      <c r="G22" s="20"/>
      <c r="H22" s="165"/>
      <c r="I22" s="165"/>
      <c r="J22" s="20"/>
      <c r="K22" s="20"/>
      <c r="L22" s="165"/>
      <c r="M22" s="165"/>
      <c r="N22" s="20"/>
      <c r="O22" s="20"/>
      <c r="P22" s="165"/>
      <c r="Q22" s="165"/>
      <c r="R22" s="20"/>
      <c r="S22" s="20"/>
      <c r="T22" s="165"/>
      <c r="U22" s="165"/>
      <c r="V22" s="20"/>
      <c r="W22" s="20"/>
      <c r="X22" s="165"/>
      <c r="Y22" s="165"/>
      <c r="Z22" s="20"/>
    </row>
    <row r="23" spans="1:26">
      <c r="A23" s="79"/>
      <c r="B23" s="184" t="s">
        <v>601</v>
      </c>
      <c r="C23" s="17"/>
      <c r="D23" s="166" t="s">
        <v>214</v>
      </c>
      <c r="E23" s="166"/>
      <c r="F23" s="17"/>
      <c r="G23" s="17"/>
      <c r="H23" s="172">
        <v>5463</v>
      </c>
      <c r="I23" s="172"/>
      <c r="J23" s="17"/>
      <c r="K23" s="17"/>
      <c r="L23" s="172">
        <v>29351</v>
      </c>
      <c r="M23" s="172"/>
      <c r="N23" s="17"/>
      <c r="O23" s="17"/>
      <c r="P23" s="172">
        <v>16142</v>
      </c>
      <c r="Q23" s="172"/>
      <c r="R23" s="17"/>
      <c r="S23" s="17"/>
      <c r="T23" s="166" t="s">
        <v>214</v>
      </c>
      <c r="U23" s="166"/>
      <c r="V23" s="17"/>
      <c r="W23" s="17"/>
      <c r="X23" s="172">
        <v>50956</v>
      </c>
      <c r="Y23" s="172"/>
      <c r="Z23" s="17"/>
    </row>
    <row r="24" spans="1:26">
      <c r="A24" s="79"/>
      <c r="B24" s="184"/>
      <c r="C24" s="17"/>
      <c r="D24" s="166"/>
      <c r="E24" s="166"/>
      <c r="F24" s="17"/>
      <c r="G24" s="17"/>
      <c r="H24" s="172"/>
      <c r="I24" s="172"/>
      <c r="J24" s="17"/>
      <c r="K24" s="17"/>
      <c r="L24" s="172"/>
      <c r="M24" s="172"/>
      <c r="N24" s="17"/>
      <c r="O24" s="17"/>
      <c r="P24" s="172"/>
      <c r="Q24" s="172"/>
      <c r="R24" s="17"/>
      <c r="S24" s="17"/>
      <c r="T24" s="166"/>
      <c r="U24" s="166"/>
      <c r="V24" s="17"/>
      <c r="W24" s="17"/>
      <c r="X24" s="172"/>
      <c r="Y24" s="172"/>
      <c r="Z24" s="17"/>
    </row>
    <row r="25" spans="1:26">
      <c r="A25" s="79"/>
      <c r="B25" s="183" t="s">
        <v>602</v>
      </c>
      <c r="C25" s="20"/>
      <c r="D25" s="165"/>
      <c r="E25" s="165"/>
      <c r="F25" s="20"/>
      <c r="G25" s="20"/>
      <c r="H25" s="165"/>
      <c r="I25" s="165"/>
      <c r="J25" s="20"/>
      <c r="K25" s="20"/>
      <c r="L25" s="165"/>
      <c r="M25" s="165"/>
      <c r="N25" s="20"/>
      <c r="O25" s="20"/>
      <c r="P25" s="165"/>
      <c r="Q25" s="165"/>
      <c r="R25" s="20"/>
      <c r="S25" s="20"/>
      <c r="T25" s="165"/>
      <c r="U25" s="165"/>
      <c r="V25" s="20"/>
      <c r="W25" s="20"/>
      <c r="X25" s="165"/>
      <c r="Y25" s="165"/>
      <c r="Z25" s="20"/>
    </row>
    <row r="26" spans="1:26">
      <c r="A26" s="79"/>
      <c r="B26" s="183"/>
      <c r="C26" s="20"/>
      <c r="D26" s="165"/>
      <c r="E26" s="165"/>
      <c r="F26" s="20"/>
      <c r="G26" s="20"/>
      <c r="H26" s="165"/>
      <c r="I26" s="165"/>
      <c r="J26" s="20"/>
      <c r="K26" s="20"/>
      <c r="L26" s="165"/>
      <c r="M26" s="165"/>
      <c r="N26" s="20"/>
      <c r="O26" s="20"/>
      <c r="P26" s="165"/>
      <c r="Q26" s="165"/>
      <c r="R26" s="20"/>
      <c r="S26" s="20"/>
      <c r="T26" s="165"/>
      <c r="U26" s="165"/>
      <c r="V26" s="20"/>
      <c r="W26" s="20"/>
      <c r="X26" s="165"/>
      <c r="Y26" s="165"/>
      <c r="Z26" s="20"/>
    </row>
    <row r="27" spans="1:26">
      <c r="A27" s="79"/>
      <c r="B27" s="184" t="s">
        <v>603</v>
      </c>
      <c r="C27" s="17"/>
      <c r="D27" s="166" t="s">
        <v>214</v>
      </c>
      <c r="E27" s="166"/>
      <c r="F27" s="17"/>
      <c r="G27" s="17"/>
      <c r="H27" s="166" t="s">
        <v>214</v>
      </c>
      <c r="I27" s="166"/>
      <c r="J27" s="17"/>
      <c r="K27" s="17"/>
      <c r="L27" s="172">
        <v>4057</v>
      </c>
      <c r="M27" s="172"/>
      <c r="N27" s="17"/>
      <c r="O27" s="17"/>
      <c r="P27" s="172">
        <v>1689</v>
      </c>
      <c r="Q27" s="172"/>
      <c r="R27" s="17"/>
      <c r="S27" s="17"/>
      <c r="T27" s="166" t="s">
        <v>604</v>
      </c>
      <c r="U27" s="166"/>
      <c r="V27" s="162" t="s">
        <v>213</v>
      </c>
      <c r="W27" s="17"/>
      <c r="X27" s="166" t="s">
        <v>214</v>
      </c>
      <c r="Y27" s="166"/>
      <c r="Z27" s="17"/>
    </row>
    <row r="28" spans="1:26">
      <c r="A28" s="79"/>
      <c r="B28" s="184"/>
      <c r="C28" s="17"/>
      <c r="D28" s="166"/>
      <c r="E28" s="166"/>
      <c r="F28" s="17"/>
      <c r="G28" s="17"/>
      <c r="H28" s="166"/>
      <c r="I28" s="166"/>
      <c r="J28" s="17"/>
      <c r="K28" s="17"/>
      <c r="L28" s="172"/>
      <c r="M28" s="172"/>
      <c r="N28" s="17"/>
      <c r="O28" s="17"/>
      <c r="P28" s="172"/>
      <c r="Q28" s="172"/>
      <c r="R28" s="17"/>
      <c r="S28" s="17"/>
      <c r="T28" s="166"/>
      <c r="U28" s="166"/>
      <c r="V28" s="162"/>
      <c r="W28" s="17"/>
      <c r="X28" s="166"/>
      <c r="Y28" s="166"/>
      <c r="Z28" s="17"/>
    </row>
    <row r="29" spans="1:26">
      <c r="A29" s="79"/>
      <c r="B29" s="183" t="s">
        <v>33</v>
      </c>
      <c r="C29" s="20"/>
      <c r="D29" s="165" t="s">
        <v>214</v>
      </c>
      <c r="E29" s="165"/>
      <c r="F29" s="20"/>
      <c r="G29" s="20"/>
      <c r="H29" s="165" t="s">
        <v>214</v>
      </c>
      <c r="I29" s="165"/>
      <c r="J29" s="20"/>
      <c r="K29" s="20"/>
      <c r="L29" s="169">
        <v>3917</v>
      </c>
      <c r="M29" s="169"/>
      <c r="N29" s="20"/>
      <c r="O29" s="20"/>
      <c r="P29" s="169">
        <v>1295</v>
      </c>
      <c r="Q29" s="169"/>
      <c r="R29" s="20"/>
      <c r="S29" s="20"/>
      <c r="T29" s="165" t="s">
        <v>214</v>
      </c>
      <c r="U29" s="165"/>
      <c r="V29" s="20"/>
      <c r="W29" s="20"/>
      <c r="X29" s="169">
        <v>5212</v>
      </c>
      <c r="Y29" s="169"/>
      <c r="Z29" s="20"/>
    </row>
    <row r="30" spans="1:26" ht="15.75" thickBot="1">
      <c r="A30" s="79"/>
      <c r="B30" s="183"/>
      <c r="C30" s="20"/>
      <c r="D30" s="167"/>
      <c r="E30" s="167"/>
      <c r="F30" s="96"/>
      <c r="G30" s="20"/>
      <c r="H30" s="167"/>
      <c r="I30" s="167"/>
      <c r="J30" s="96"/>
      <c r="K30" s="20"/>
      <c r="L30" s="170"/>
      <c r="M30" s="170"/>
      <c r="N30" s="96"/>
      <c r="O30" s="20"/>
      <c r="P30" s="170"/>
      <c r="Q30" s="170"/>
      <c r="R30" s="96"/>
      <c r="S30" s="20"/>
      <c r="T30" s="167"/>
      <c r="U30" s="167"/>
      <c r="V30" s="96"/>
      <c r="W30" s="20"/>
      <c r="X30" s="170"/>
      <c r="Y30" s="170"/>
      <c r="Z30" s="96"/>
    </row>
    <row r="31" spans="1:26" ht="15.75" thickTop="1">
      <c r="A31" s="79"/>
      <c r="B31" s="162" t="s">
        <v>35</v>
      </c>
      <c r="C31" s="17"/>
      <c r="D31" s="175" t="s">
        <v>214</v>
      </c>
      <c r="E31" s="175"/>
      <c r="F31" s="100"/>
      <c r="G31" s="17"/>
      <c r="H31" s="173">
        <v>5463</v>
      </c>
      <c r="I31" s="173"/>
      <c r="J31" s="100"/>
      <c r="K31" s="17"/>
      <c r="L31" s="173">
        <v>37325</v>
      </c>
      <c r="M31" s="173"/>
      <c r="N31" s="100"/>
      <c r="O31" s="17"/>
      <c r="P31" s="173">
        <v>19126</v>
      </c>
      <c r="Q31" s="173"/>
      <c r="R31" s="100"/>
      <c r="S31" s="17"/>
      <c r="T31" s="175" t="s">
        <v>604</v>
      </c>
      <c r="U31" s="175"/>
      <c r="V31" s="163" t="s">
        <v>213</v>
      </c>
      <c r="W31" s="17"/>
      <c r="X31" s="173">
        <v>56168</v>
      </c>
      <c r="Y31" s="173"/>
      <c r="Z31" s="100"/>
    </row>
    <row r="32" spans="1:26" ht="15.75" thickBot="1">
      <c r="A32" s="79"/>
      <c r="B32" s="162"/>
      <c r="C32" s="17"/>
      <c r="D32" s="181"/>
      <c r="E32" s="181"/>
      <c r="F32" s="72"/>
      <c r="G32" s="17"/>
      <c r="H32" s="182"/>
      <c r="I32" s="182"/>
      <c r="J32" s="72"/>
      <c r="K32" s="17"/>
      <c r="L32" s="182"/>
      <c r="M32" s="182"/>
      <c r="N32" s="72"/>
      <c r="O32" s="17"/>
      <c r="P32" s="182"/>
      <c r="Q32" s="182"/>
      <c r="R32" s="72"/>
      <c r="S32" s="17"/>
      <c r="T32" s="181"/>
      <c r="U32" s="181"/>
      <c r="V32" s="185"/>
      <c r="W32" s="17"/>
      <c r="X32" s="182"/>
      <c r="Y32" s="182"/>
      <c r="Z32" s="72"/>
    </row>
    <row r="33" spans="1:26" ht="15.75" thickTop="1">
      <c r="A33" s="79"/>
      <c r="B33" s="164" t="s">
        <v>543</v>
      </c>
      <c r="C33" s="20"/>
      <c r="D33" s="179" t="s">
        <v>214</v>
      </c>
      <c r="E33" s="179"/>
      <c r="F33" s="76"/>
      <c r="G33" s="20"/>
      <c r="H33" s="179" t="s">
        <v>549</v>
      </c>
      <c r="I33" s="179"/>
      <c r="J33" s="178" t="s">
        <v>213</v>
      </c>
      <c r="K33" s="20"/>
      <c r="L33" s="180">
        <v>31727</v>
      </c>
      <c r="M33" s="180"/>
      <c r="N33" s="76"/>
      <c r="O33" s="20"/>
      <c r="P33" s="179" t="s">
        <v>605</v>
      </c>
      <c r="Q33" s="179"/>
      <c r="R33" s="178" t="s">
        <v>213</v>
      </c>
      <c r="S33" s="20"/>
      <c r="T33" s="180">
        <v>5746</v>
      </c>
      <c r="U33" s="180"/>
      <c r="V33" s="76"/>
      <c r="W33" s="20"/>
      <c r="X33" s="180">
        <v>31237</v>
      </c>
      <c r="Y33" s="180"/>
      <c r="Z33" s="76"/>
    </row>
    <row r="34" spans="1:26">
      <c r="A34" s="79"/>
      <c r="B34" s="164"/>
      <c r="C34" s="20"/>
      <c r="D34" s="165"/>
      <c r="E34" s="165"/>
      <c r="F34" s="20"/>
      <c r="G34" s="20"/>
      <c r="H34" s="165"/>
      <c r="I34" s="165"/>
      <c r="J34" s="164"/>
      <c r="K34" s="20"/>
      <c r="L34" s="169"/>
      <c r="M34" s="169"/>
      <c r="N34" s="20"/>
      <c r="O34" s="20"/>
      <c r="P34" s="165"/>
      <c r="Q34" s="165"/>
      <c r="R34" s="164"/>
      <c r="S34" s="20"/>
      <c r="T34" s="169"/>
      <c r="U34" s="169"/>
      <c r="V34" s="20"/>
      <c r="W34" s="20"/>
      <c r="X34" s="169"/>
      <c r="Y34" s="169"/>
      <c r="Z34" s="20"/>
    </row>
    <row r="35" spans="1:26">
      <c r="A35" s="79"/>
      <c r="B35" s="162" t="s">
        <v>606</v>
      </c>
      <c r="C35" s="17"/>
      <c r="D35" s="166" t="s">
        <v>214</v>
      </c>
      <c r="E35" s="166"/>
      <c r="F35" s="17"/>
      <c r="G35" s="17"/>
      <c r="H35" s="166" t="s">
        <v>214</v>
      </c>
      <c r="I35" s="166"/>
      <c r="J35" s="17"/>
      <c r="K35" s="17"/>
      <c r="L35" s="166" t="s">
        <v>214</v>
      </c>
      <c r="M35" s="166"/>
      <c r="N35" s="17"/>
      <c r="O35" s="17"/>
      <c r="P35" s="166">
        <v>477</v>
      </c>
      <c r="Q35" s="166"/>
      <c r="R35" s="17"/>
      <c r="S35" s="17"/>
      <c r="T35" s="166" t="s">
        <v>214</v>
      </c>
      <c r="U35" s="166"/>
      <c r="V35" s="17"/>
      <c r="W35" s="17"/>
      <c r="X35" s="166">
        <v>477</v>
      </c>
      <c r="Y35" s="166"/>
      <c r="Z35" s="17"/>
    </row>
    <row r="36" spans="1:26">
      <c r="A36" s="79"/>
      <c r="B36" s="162"/>
      <c r="C36" s="17"/>
      <c r="D36" s="166"/>
      <c r="E36" s="166"/>
      <c r="F36" s="17"/>
      <c r="G36" s="17"/>
      <c r="H36" s="166"/>
      <c r="I36" s="166"/>
      <c r="J36" s="17"/>
      <c r="K36" s="17"/>
      <c r="L36" s="166"/>
      <c r="M36" s="166"/>
      <c r="N36" s="17"/>
      <c r="O36" s="17"/>
      <c r="P36" s="166"/>
      <c r="Q36" s="166"/>
      <c r="R36" s="17"/>
      <c r="S36" s="17"/>
      <c r="T36" s="166"/>
      <c r="U36" s="166"/>
      <c r="V36" s="17"/>
      <c r="W36" s="17"/>
      <c r="X36" s="166"/>
      <c r="Y36" s="166"/>
      <c r="Z36" s="17"/>
    </row>
    <row r="37" spans="1:26">
      <c r="A37" s="79"/>
      <c r="B37" s="164" t="s">
        <v>607</v>
      </c>
      <c r="C37" s="20"/>
      <c r="D37" s="165" t="s">
        <v>214</v>
      </c>
      <c r="E37" s="165"/>
      <c r="F37" s="20"/>
      <c r="G37" s="20"/>
      <c r="H37" s="169">
        <v>13341</v>
      </c>
      <c r="I37" s="169"/>
      <c r="J37" s="20"/>
      <c r="K37" s="20"/>
      <c r="L37" s="165" t="s">
        <v>608</v>
      </c>
      <c r="M37" s="165"/>
      <c r="N37" s="164" t="s">
        <v>213</v>
      </c>
      <c r="O37" s="20"/>
      <c r="P37" s="165" t="s">
        <v>609</v>
      </c>
      <c r="Q37" s="165"/>
      <c r="R37" s="164" t="s">
        <v>213</v>
      </c>
      <c r="S37" s="20"/>
      <c r="T37" s="165" t="s">
        <v>214</v>
      </c>
      <c r="U37" s="165"/>
      <c r="V37" s="20"/>
      <c r="W37" s="20"/>
      <c r="X37" s="165" t="s">
        <v>214</v>
      </c>
      <c r="Y37" s="165"/>
      <c r="Z37" s="20"/>
    </row>
    <row r="38" spans="1:26">
      <c r="A38" s="79"/>
      <c r="B38" s="164"/>
      <c r="C38" s="20"/>
      <c r="D38" s="165"/>
      <c r="E38" s="165"/>
      <c r="F38" s="20"/>
      <c r="G38" s="20"/>
      <c r="H38" s="169"/>
      <c r="I38" s="169"/>
      <c r="J38" s="20"/>
      <c r="K38" s="20"/>
      <c r="L38" s="165"/>
      <c r="M38" s="165"/>
      <c r="N38" s="164"/>
      <c r="O38" s="20"/>
      <c r="P38" s="165"/>
      <c r="Q38" s="165"/>
      <c r="R38" s="164"/>
      <c r="S38" s="20"/>
      <c r="T38" s="165"/>
      <c r="U38" s="165"/>
      <c r="V38" s="20"/>
      <c r="W38" s="20"/>
      <c r="X38" s="165"/>
      <c r="Y38" s="165"/>
      <c r="Z38" s="20"/>
    </row>
    <row r="39" spans="1:26">
      <c r="A39" s="79"/>
      <c r="B39" s="162" t="s">
        <v>38</v>
      </c>
      <c r="C39" s="17"/>
      <c r="D39" s="166" t="s">
        <v>214</v>
      </c>
      <c r="E39" s="166"/>
      <c r="F39" s="17"/>
      <c r="G39" s="17"/>
      <c r="H39" s="166" t="s">
        <v>610</v>
      </c>
      <c r="I39" s="166"/>
      <c r="J39" s="162" t="s">
        <v>213</v>
      </c>
      <c r="K39" s="17"/>
      <c r="L39" s="166" t="s">
        <v>611</v>
      </c>
      <c r="M39" s="166"/>
      <c r="N39" s="162" t="s">
        <v>213</v>
      </c>
      <c r="O39" s="17"/>
      <c r="P39" s="166" t="s">
        <v>612</v>
      </c>
      <c r="Q39" s="166"/>
      <c r="R39" s="162" t="s">
        <v>213</v>
      </c>
      <c r="S39" s="17"/>
      <c r="T39" s="166" t="s">
        <v>214</v>
      </c>
      <c r="U39" s="166"/>
      <c r="V39" s="17"/>
      <c r="W39" s="17"/>
      <c r="X39" s="166" t="s">
        <v>613</v>
      </c>
      <c r="Y39" s="166"/>
      <c r="Z39" s="162" t="s">
        <v>213</v>
      </c>
    </row>
    <row r="40" spans="1:26">
      <c r="A40" s="79"/>
      <c r="B40" s="162"/>
      <c r="C40" s="17"/>
      <c r="D40" s="166"/>
      <c r="E40" s="166"/>
      <c r="F40" s="17"/>
      <c r="G40" s="17"/>
      <c r="H40" s="166"/>
      <c r="I40" s="166"/>
      <c r="J40" s="162"/>
      <c r="K40" s="17"/>
      <c r="L40" s="166"/>
      <c r="M40" s="166"/>
      <c r="N40" s="162"/>
      <c r="O40" s="17"/>
      <c r="P40" s="166"/>
      <c r="Q40" s="166"/>
      <c r="R40" s="162"/>
      <c r="S40" s="17"/>
      <c r="T40" s="166"/>
      <c r="U40" s="166"/>
      <c r="V40" s="17"/>
      <c r="W40" s="17"/>
      <c r="X40" s="166"/>
      <c r="Y40" s="166"/>
      <c r="Z40" s="162"/>
    </row>
    <row r="41" spans="1:26">
      <c r="A41" s="79"/>
      <c r="B41" s="164" t="s">
        <v>39</v>
      </c>
      <c r="C41" s="20"/>
      <c r="D41" s="165" t="s">
        <v>214</v>
      </c>
      <c r="E41" s="165"/>
      <c r="F41" s="20"/>
      <c r="G41" s="20"/>
      <c r="H41" s="165">
        <v>2</v>
      </c>
      <c r="I41" s="165"/>
      <c r="J41" s="20"/>
      <c r="K41" s="20"/>
      <c r="L41" s="165">
        <v>12</v>
      </c>
      <c r="M41" s="165"/>
      <c r="N41" s="20"/>
      <c r="O41" s="20"/>
      <c r="P41" s="165">
        <v>8</v>
      </c>
      <c r="Q41" s="165"/>
      <c r="R41" s="20"/>
      <c r="S41" s="20"/>
      <c r="T41" s="165" t="s">
        <v>214</v>
      </c>
      <c r="U41" s="165"/>
      <c r="V41" s="20"/>
      <c r="W41" s="20"/>
      <c r="X41" s="165">
        <v>22</v>
      </c>
      <c r="Y41" s="165"/>
      <c r="Z41" s="20"/>
    </row>
    <row r="42" spans="1:26">
      <c r="A42" s="79"/>
      <c r="B42" s="164"/>
      <c r="C42" s="20"/>
      <c r="D42" s="165"/>
      <c r="E42" s="165"/>
      <c r="F42" s="20"/>
      <c r="G42" s="20"/>
      <c r="H42" s="165"/>
      <c r="I42" s="165"/>
      <c r="J42" s="20"/>
      <c r="K42" s="20"/>
      <c r="L42" s="165"/>
      <c r="M42" s="165"/>
      <c r="N42" s="20"/>
      <c r="O42" s="20"/>
      <c r="P42" s="165"/>
      <c r="Q42" s="165"/>
      <c r="R42" s="20"/>
      <c r="S42" s="20"/>
      <c r="T42" s="165"/>
      <c r="U42" s="165"/>
      <c r="V42" s="20"/>
      <c r="W42" s="20"/>
      <c r="X42" s="165"/>
      <c r="Y42" s="165"/>
      <c r="Z42" s="20"/>
    </row>
    <row r="43" spans="1:26">
      <c r="A43" s="79"/>
      <c r="B43" s="162" t="s">
        <v>40</v>
      </c>
      <c r="C43" s="17"/>
      <c r="D43" s="166" t="s">
        <v>214</v>
      </c>
      <c r="E43" s="166"/>
      <c r="F43" s="17"/>
      <c r="G43" s="17"/>
      <c r="H43" s="172">
        <v>3942</v>
      </c>
      <c r="I43" s="172"/>
      <c r="J43" s="17"/>
      <c r="K43" s="17"/>
      <c r="L43" s="166" t="s">
        <v>214</v>
      </c>
      <c r="M43" s="166"/>
      <c r="N43" s="17"/>
      <c r="O43" s="17"/>
      <c r="P43" s="166" t="s">
        <v>214</v>
      </c>
      <c r="Q43" s="166"/>
      <c r="R43" s="17"/>
      <c r="S43" s="17"/>
      <c r="T43" s="166" t="s">
        <v>214</v>
      </c>
      <c r="U43" s="166"/>
      <c r="V43" s="17"/>
      <c r="W43" s="17"/>
      <c r="X43" s="172">
        <v>3942</v>
      </c>
      <c r="Y43" s="172"/>
      <c r="Z43" s="17"/>
    </row>
    <row r="44" spans="1:26">
      <c r="A44" s="79"/>
      <c r="B44" s="162"/>
      <c r="C44" s="17"/>
      <c r="D44" s="166"/>
      <c r="E44" s="166"/>
      <c r="F44" s="17"/>
      <c r="G44" s="17"/>
      <c r="H44" s="172"/>
      <c r="I44" s="172"/>
      <c r="J44" s="17"/>
      <c r="K44" s="17"/>
      <c r="L44" s="166"/>
      <c r="M44" s="166"/>
      <c r="N44" s="17"/>
      <c r="O44" s="17"/>
      <c r="P44" s="166"/>
      <c r="Q44" s="166"/>
      <c r="R44" s="17"/>
      <c r="S44" s="17"/>
      <c r="T44" s="166"/>
      <c r="U44" s="166"/>
      <c r="V44" s="17"/>
      <c r="W44" s="17"/>
      <c r="X44" s="172"/>
      <c r="Y44" s="172"/>
      <c r="Z44" s="17"/>
    </row>
    <row r="45" spans="1:26">
      <c r="A45" s="79"/>
      <c r="B45" s="164" t="s">
        <v>614</v>
      </c>
      <c r="C45" s="20"/>
      <c r="D45" s="165" t="s">
        <v>214</v>
      </c>
      <c r="E45" s="165"/>
      <c r="F45" s="20"/>
      <c r="G45" s="20"/>
      <c r="H45" s="169">
        <v>5746</v>
      </c>
      <c r="I45" s="169"/>
      <c r="J45" s="20"/>
      <c r="K45" s="20"/>
      <c r="L45" s="165" t="s">
        <v>214</v>
      </c>
      <c r="M45" s="165"/>
      <c r="N45" s="20"/>
      <c r="O45" s="20"/>
      <c r="P45" s="165" t="s">
        <v>214</v>
      </c>
      <c r="Q45" s="165"/>
      <c r="R45" s="20"/>
      <c r="S45" s="20"/>
      <c r="T45" s="165" t="s">
        <v>604</v>
      </c>
      <c r="U45" s="165"/>
      <c r="V45" s="164" t="s">
        <v>213</v>
      </c>
      <c r="W45" s="20"/>
      <c r="X45" s="165" t="s">
        <v>214</v>
      </c>
      <c r="Y45" s="165"/>
      <c r="Z45" s="20"/>
    </row>
    <row r="46" spans="1:26" ht="15.75" thickBot="1">
      <c r="A46" s="79"/>
      <c r="B46" s="164"/>
      <c r="C46" s="20"/>
      <c r="D46" s="167"/>
      <c r="E46" s="167"/>
      <c r="F46" s="96"/>
      <c r="G46" s="20"/>
      <c r="H46" s="170"/>
      <c r="I46" s="170"/>
      <c r="J46" s="96"/>
      <c r="K46" s="20"/>
      <c r="L46" s="167"/>
      <c r="M46" s="167"/>
      <c r="N46" s="96"/>
      <c r="O46" s="20"/>
      <c r="P46" s="167"/>
      <c r="Q46" s="167"/>
      <c r="R46" s="96"/>
      <c r="S46" s="20"/>
      <c r="T46" s="167"/>
      <c r="U46" s="167"/>
      <c r="V46" s="168"/>
      <c r="W46" s="20"/>
      <c r="X46" s="167"/>
      <c r="Y46" s="167"/>
      <c r="Z46" s="96"/>
    </row>
    <row r="47" spans="1:26" ht="15.75" thickTop="1">
      <c r="A47" s="79"/>
      <c r="B47" s="162" t="s">
        <v>615</v>
      </c>
      <c r="C47" s="17"/>
      <c r="D47" s="175"/>
      <c r="E47" s="175"/>
      <c r="F47" s="100"/>
      <c r="G47" s="17"/>
      <c r="H47" s="175"/>
      <c r="I47" s="175"/>
      <c r="J47" s="100"/>
      <c r="K47" s="17"/>
      <c r="L47" s="175"/>
      <c r="M47" s="175"/>
      <c r="N47" s="100"/>
      <c r="O47" s="17"/>
      <c r="P47" s="175"/>
      <c r="Q47" s="175"/>
      <c r="R47" s="100"/>
      <c r="S47" s="17"/>
      <c r="T47" s="175"/>
      <c r="U47" s="175"/>
      <c r="V47" s="100"/>
      <c r="W47" s="17"/>
      <c r="X47" s="175"/>
      <c r="Y47" s="175"/>
      <c r="Z47" s="100"/>
    </row>
    <row r="48" spans="1:26">
      <c r="A48" s="79"/>
      <c r="B48" s="162"/>
      <c r="C48" s="17"/>
      <c r="D48" s="166"/>
      <c r="E48" s="166"/>
      <c r="F48" s="17"/>
      <c r="G48" s="17"/>
      <c r="H48" s="166"/>
      <c r="I48" s="166"/>
      <c r="J48" s="17"/>
      <c r="K48" s="17"/>
      <c r="L48" s="166"/>
      <c r="M48" s="166"/>
      <c r="N48" s="17"/>
      <c r="O48" s="17"/>
      <c r="P48" s="166"/>
      <c r="Q48" s="166"/>
      <c r="R48" s="17"/>
      <c r="S48" s="17"/>
      <c r="T48" s="166"/>
      <c r="U48" s="166"/>
      <c r="V48" s="17"/>
      <c r="W48" s="17"/>
      <c r="X48" s="166"/>
      <c r="Y48" s="166"/>
      <c r="Z48" s="17"/>
    </row>
    <row r="49" spans="1:26">
      <c r="A49" s="79"/>
      <c r="B49" s="183" t="s">
        <v>616</v>
      </c>
      <c r="C49" s="20"/>
      <c r="D49" s="165" t="s">
        <v>214</v>
      </c>
      <c r="E49" s="165"/>
      <c r="F49" s="20"/>
      <c r="G49" s="20"/>
      <c r="H49" s="165">
        <v>330</v>
      </c>
      <c r="I49" s="165"/>
      <c r="J49" s="20"/>
      <c r="K49" s="20"/>
      <c r="L49" s="169">
        <v>18820</v>
      </c>
      <c r="M49" s="169"/>
      <c r="N49" s="20"/>
      <c r="O49" s="20"/>
      <c r="P49" s="165" t="s">
        <v>617</v>
      </c>
      <c r="Q49" s="165"/>
      <c r="R49" s="164" t="s">
        <v>213</v>
      </c>
      <c r="S49" s="20"/>
      <c r="T49" s="165" t="s">
        <v>214</v>
      </c>
      <c r="U49" s="165"/>
      <c r="V49" s="20"/>
      <c r="W49" s="20"/>
      <c r="X49" s="169">
        <v>18431</v>
      </c>
      <c r="Y49" s="169"/>
      <c r="Z49" s="20"/>
    </row>
    <row r="50" spans="1:26">
      <c r="A50" s="79"/>
      <c r="B50" s="183"/>
      <c r="C50" s="20"/>
      <c r="D50" s="165"/>
      <c r="E50" s="165"/>
      <c r="F50" s="20"/>
      <c r="G50" s="20"/>
      <c r="H50" s="165"/>
      <c r="I50" s="165"/>
      <c r="J50" s="20"/>
      <c r="K50" s="20"/>
      <c r="L50" s="169"/>
      <c r="M50" s="169"/>
      <c r="N50" s="20"/>
      <c r="O50" s="20"/>
      <c r="P50" s="165"/>
      <c r="Q50" s="165"/>
      <c r="R50" s="164"/>
      <c r="S50" s="20"/>
      <c r="T50" s="165"/>
      <c r="U50" s="165"/>
      <c r="V50" s="20"/>
      <c r="W50" s="20"/>
      <c r="X50" s="169"/>
      <c r="Y50" s="169"/>
      <c r="Z50" s="20"/>
    </row>
    <row r="51" spans="1:26">
      <c r="A51" s="79"/>
      <c r="B51" s="162" t="s">
        <v>618</v>
      </c>
      <c r="C51" s="17"/>
      <c r="D51" s="172">
        <v>11380</v>
      </c>
      <c r="E51" s="172"/>
      <c r="F51" s="17"/>
      <c r="G51" s="17"/>
      <c r="H51" s="172">
        <v>11050</v>
      </c>
      <c r="I51" s="172"/>
      <c r="J51" s="17"/>
      <c r="K51" s="17"/>
      <c r="L51" s="166" t="s">
        <v>214</v>
      </c>
      <c r="M51" s="166"/>
      <c r="N51" s="17"/>
      <c r="O51" s="17"/>
      <c r="P51" s="166" t="s">
        <v>214</v>
      </c>
      <c r="Q51" s="166"/>
      <c r="R51" s="17"/>
      <c r="S51" s="17"/>
      <c r="T51" s="166" t="s">
        <v>619</v>
      </c>
      <c r="U51" s="166"/>
      <c r="V51" s="162" t="s">
        <v>213</v>
      </c>
      <c r="W51" s="17"/>
      <c r="X51" s="166" t="s">
        <v>214</v>
      </c>
      <c r="Y51" s="166"/>
      <c r="Z51" s="17"/>
    </row>
    <row r="52" spans="1:26" ht="15.75" thickBot="1">
      <c r="A52" s="79"/>
      <c r="B52" s="162"/>
      <c r="C52" s="17"/>
      <c r="D52" s="182"/>
      <c r="E52" s="182"/>
      <c r="F52" s="72"/>
      <c r="G52" s="17"/>
      <c r="H52" s="182"/>
      <c r="I52" s="182"/>
      <c r="J52" s="72"/>
      <c r="K52" s="17"/>
      <c r="L52" s="181"/>
      <c r="M52" s="181"/>
      <c r="N52" s="72"/>
      <c r="O52" s="17"/>
      <c r="P52" s="181"/>
      <c r="Q52" s="181"/>
      <c r="R52" s="72"/>
      <c r="S52" s="17"/>
      <c r="T52" s="181"/>
      <c r="U52" s="181"/>
      <c r="V52" s="185"/>
      <c r="W52" s="17"/>
      <c r="X52" s="181"/>
      <c r="Y52" s="181"/>
      <c r="Z52" s="72"/>
    </row>
    <row r="53" spans="1:26" ht="15.75" thickTop="1">
      <c r="A53" s="79"/>
      <c r="B53" s="159" t="s">
        <v>620</v>
      </c>
      <c r="C53" s="14"/>
      <c r="D53" s="76"/>
      <c r="E53" s="76"/>
      <c r="F53" s="76"/>
      <c r="G53" s="14"/>
      <c r="H53" s="76"/>
      <c r="I53" s="76"/>
      <c r="J53" s="76"/>
      <c r="K53" s="14"/>
      <c r="L53" s="76"/>
      <c r="M53" s="76"/>
      <c r="N53" s="76"/>
      <c r="O53" s="14"/>
      <c r="P53" s="76"/>
      <c r="Q53" s="76"/>
      <c r="R53" s="76"/>
      <c r="S53" s="14"/>
      <c r="T53" s="76"/>
      <c r="U53" s="76"/>
      <c r="V53" s="76"/>
      <c r="W53" s="14"/>
      <c r="X53" s="76"/>
      <c r="Y53" s="76"/>
      <c r="Z53" s="76"/>
    </row>
    <row r="54" spans="1:26">
      <c r="A54" s="79"/>
      <c r="B54" s="186" t="s">
        <v>621</v>
      </c>
      <c r="C54" s="17"/>
      <c r="D54" s="172">
        <v>11380</v>
      </c>
      <c r="E54" s="172"/>
      <c r="F54" s="17"/>
      <c r="G54" s="17"/>
      <c r="H54" s="172">
        <v>11380</v>
      </c>
      <c r="I54" s="172"/>
      <c r="J54" s="17"/>
      <c r="K54" s="17"/>
      <c r="L54" s="172">
        <v>18820</v>
      </c>
      <c r="M54" s="172"/>
      <c r="N54" s="17"/>
      <c r="O54" s="17"/>
      <c r="P54" s="166" t="s">
        <v>617</v>
      </c>
      <c r="Q54" s="166"/>
      <c r="R54" s="162" t="s">
        <v>213</v>
      </c>
      <c r="S54" s="17"/>
      <c r="T54" s="166" t="s">
        <v>619</v>
      </c>
      <c r="U54" s="166"/>
      <c r="V54" s="162" t="s">
        <v>213</v>
      </c>
      <c r="W54" s="17"/>
      <c r="X54" s="172">
        <v>18431</v>
      </c>
      <c r="Y54" s="172"/>
      <c r="Z54" s="17"/>
    </row>
    <row r="55" spans="1:26">
      <c r="A55" s="79"/>
      <c r="B55" s="186"/>
      <c r="C55" s="17"/>
      <c r="D55" s="172"/>
      <c r="E55" s="172"/>
      <c r="F55" s="17"/>
      <c r="G55" s="17"/>
      <c r="H55" s="172"/>
      <c r="I55" s="172"/>
      <c r="J55" s="17"/>
      <c r="K55" s="17"/>
      <c r="L55" s="172"/>
      <c r="M55" s="172"/>
      <c r="N55" s="17"/>
      <c r="O55" s="17"/>
      <c r="P55" s="166"/>
      <c r="Q55" s="166"/>
      <c r="R55" s="162"/>
      <c r="S55" s="17"/>
      <c r="T55" s="166"/>
      <c r="U55" s="166"/>
      <c r="V55" s="162"/>
      <c r="W55" s="17"/>
      <c r="X55" s="172"/>
      <c r="Y55" s="172"/>
      <c r="Z55" s="17"/>
    </row>
    <row r="56" spans="1:26">
      <c r="A56" s="79"/>
      <c r="B56" s="164" t="s">
        <v>622</v>
      </c>
      <c r="C56" s="20"/>
      <c r="D56" s="165" t="s">
        <v>214</v>
      </c>
      <c r="E56" s="165"/>
      <c r="F56" s="20"/>
      <c r="G56" s="20"/>
      <c r="H56" s="165" t="s">
        <v>214</v>
      </c>
      <c r="I56" s="165"/>
      <c r="J56" s="20"/>
      <c r="K56" s="20"/>
      <c r="L56" s="165" t="s">
        <v>623</v>
      </c>
      <c r="M56" s="165"/>
      <c r="N56" s="164" t="s">
        <v>213</v>
      </c>
      <c r="O56" s="20"/>
      <c r="P56" s="169">
        <v>8397</v>
      </c>
      <c r="Q56" s="169"/>
      <c r="R56" s="20"/>
      <c r="S56" s="20"/>
      <c r="T56" s="165" t="s">
        <v>214</v>
      </c>
      <c r="U56" s="165"/>
      <c r="V56" s="20"/>
      <c r="W56" s="20"/>
      <c r="X56" s="169">
        <v>7051</v>
      </c>
      <c r="Y56" s="169"/>
      <c r="Z56" s="20"/>
    </row>
    <row r="57" spans="1:26" ht="15.75" thickBot="1">
      <c r="A57" s="79"/>
      <c r="B57" s="164"/>
      <c r="C57" s="20"/>
      <c r="D57" s="167"/>
      <c r="E57" s="167"/>
      <c r="F57" s="96"/>
      <c r="G57" s="20"/>
      <c r="H57" s="167"/>
      <c r="I57" s="167"/>
      <c r="J57" s="96"/>
      <c r="K57" s="20"/>
      <c r="L57" s="167"/>
      <c r="M57" s="167"/>
      <c r="N57" s="168"/>
      <c r="O57" s="20"/>
      <c r="P57" s="170"/>
      <c r="Q57" s="170"/>
      <c r="R57" s="96"/>
      <c r="S57" s="20"/>
      <c r="T57" s="167"/>
      <c r="U57" s="167"/>
      <c r="V57" s="96"/>
      <c r="W57" s="20"/>
      <c r="X57" s="170"/>
      <c r="Y57" s="170"/>
      <c r="Z57" s="96"/>
    </row>
    <row r="58" spans="1:26" ht="15.75" thickTop="1">
      <c r="A58" s="79"/>
      <c r="B58" s="162" t="s">
        <v>324</v>
      </c>
      <c r="C58" s="17"/>
      <c r="D58" s="163" t="s">
        <v>165</v>
      </c>
      <c r="E58" s="173">
        <v>11380</v>
      </c>
      <c r="F58" s="100"/>
      <c r="G58" s="17"/>
      <c r="H58" s="163" t="s">
        <v>165</v>
      </c>
      <c r="I58" s="173">
        <v>11380</v>
      </c>
      <c r="J58" s="100"/>
      <c r="K58" s="17"/>
      <c r="L58" s="163" t="s">
        <v>165</v>
      </c>
      <c r="M58" s="173">
        <v>20166</v>
      </c>
      <c r="N58" s="100"/>
      <c r="O58" s="17"/>
      <c r="P58" s="163" t="s">
        <v>165</v>
      </c>
      <c r="Q58" s="175" t="s">
        <v>624</v>
      </c>
      <c r="R58" s="163" t="s">
        <v>213</v>
      </c>
      <c r="S58" s="17"/>
      <c r="T58" s="163" t="s">
        <v>165</v>
      </c>
      <c r="U58" s="175" t="s">
        <v>619</v>
      </c>
      <c r="V58" s="163" t="s">
        <v>213</v>
      </c>
      <c r="W58" s="17"/>
      <c r="X58" s="163" t="s">
        <v>165</v>
      </c>
      <c r="Y58" s="173">
        <v>11380</v>
      </c>
      <c r="Z58" s="100"/>
    </row>
    <row r="59" spans="1:26" ht="15.75" thickBot="1">
      <c r="A59" s="79"/>
      <c r="B59" s="162"/>
      <c r="C59" s="17"/>
      <c r="D59" s="171"/>
      <c r="E59" s="174"/>
      <c r="F59" s="30"/>
      <c r="G59" s="17"/>
      <c r="H59" s="171"/>
      <c r="I59" s="174"/>
      <c r="J59" s="30"/>
      <c r="K59" s="17"/>
      <c r="L59" s="171"/>
      <c r="M59" s="174"/>
      <c r="N59" s="30"/>
      <c r="O59" s="17"/>
      <c r="P59" s="171"/>
      <c r="Q59" s="176"/>
      <c r="R59" s="171"/>
      <c r="S59" s="17"/>
      <c r="T59" s="171"/>
      <c r="U59" s="176"/>
      <c r="V59" s="171"/>
      <c r="W59" s="17"/>
      <c r="X59" s="171"/>
      <c r="Y59" s="174"/>
      <c r="Z59" s="30"/>
    </row>
    <row r="60" spans="1:26" ht="15.75" thickTop="1">
      <c r="A60" s="79"/>
      <c r="B60" s="14"/>
      <c r="C60" s="14"/>
      <c r="D60" s="64"/>
      <c r="E60" s="64"/>
      <c r="F60" s="64"/>
      <c r="G60" s="14"/>
      <c r="H60" s="64"/>
      <c r="I60" s="64"/>
      <c r="J60" s="64"/>
      <c r="K60" s="14"/>
      <c r="L60" s="64"/>
      <c r="M60" s="64"/>
      <c r="N60" s="64"/>
      <c r="O60" s="14"/>
      <c r="P60" s="64"/>
      <c r="Q60" s="64"/>
      <c r="R60" s="64"/>
      <c r="S60" s="14"/>
      <c r="T60" s="64"/>
      <c r="U60" s="64"/>
      <c r="V60" s="64"/>
      <c r="W60" s="14"/>
      <c r="X60" s="64"/>
      <c r="Y60" s="64"/>
      <c r="Z60" s="64"/>
    </row>
    <row r="61" spans="1:26">
      <c r="A61" s="79"/>
      <c r="B61" s="162" t="s">
        <v>625</v>
      </c>
      <c r="C61" s="17"/>
      <c r="D61" s="166"/>
      <c r="E61" s="166"/>
      <c r="F61" s="17"/>
      <c r="G61" s="17"/>
      <c r="H61" s="166"/>
      <c r="I61" s="166"/>
      <c r="J61" s="17"/>
      <c r="K61" s="17"/>
      <c r="L61" s="166"/>
      <c r="M61" s="166"/>
      <c r="N61" s="17"/>
      <c r="O61" s="17"/>
      <c r="P61" s="166"/>
      <c r="Q61" s="166"/>
      <c r="R61" s="17"/>
      <c r="S61" s="17"/>
      <c r="T61" s="166"/>
      <c r="U61" s="166"/>
      <c r="V61" s="17"/>
      <c r="W61" s="17"/>
      <c r="X61" s="166"/>
      <c r="Y61" s="166"/>
      <c r="Z61" s="17"/>
    </row>
    <row r="62" spans="1:26">
      <c r="A62" s="79"/>
      <c r="B62" s="162"/>
      <c r="C62" s="17"/>
      <c r="D62" s="166"/>
      <c r="E62" s="166"/>
      <c r="F62" s="17"/>
      <c r="G62" s="17"/>
      <c r="H62" s="166"/>
      <c r="I62" s="166"/>
      <c r="J62" s="17"/>
      <c r="K62" s="17"/>
      <c r="L62" s="166"/>
      <c r="M62" s="166"/>
      <c r="N62" s="17"/>
      <c r="O62" s="17"/>
      <c r="P62" s="166"/>
      <c r="Q62" s="166"/>
      <c r="R62" s="17"/>
      <c r="S62" s="17"/>
      <c r="T62" s="166"/>
      <c r="U62" s="166"/>
      <c r="V62" s="17"/>
      <c r="W62" s="17"/>
      <c r="X62" s="166"/>
      <c r="Y62" s="166"/>
      <c r="Z62" s="17"/>
    </row>
    <row r="63" spans="1:26">
      <c r="A63" s="79"/>
      <c r="B63" s="183" t="s">
        <v>626</v>
      </c>
      <c r="C63" s="20"/>
      <c r="D63" s="165" t="s">
        <v>214</v>
      </c>
      <c r="E63" s="165"/>
      <c r="F63" s="20"/>
      <c r="G63" s="20"/>
      <c r="H63" s="165" t="s">
        <v>214</v>
      </c>
      <c r="I63" s="165"/>
      <c r="J63" s="20"/>
      <c r="K63" s="20"/>
      <c r="L63" s="165" t="s">
        <v>214</v>
      </c>
      <c r="M63" s="165"/>
      <c r="N63" s="20"/>
      <c r="O63" s="20"/>
      <c r="P63" s="169">
        <v>4299</v>
      </c>
      <c r="Q63" s="169"/>
      <c r="R63" s="20"/>
      <c r="S63" s="20"/>
      <c r="T63" s="165" t="s">
        <v>214</v>
      </c>
      <c r="U63" s="165"/>
      <c r="V63" s="20"/>
      <c r="W63" s="20"/>
      <c r="X63" s="169">
        <v>4299</v>
      </c>
      <c r="Y63" s="169"/>
      <c r="Z63" s="20"/>
    </row>
    <row r="64" spans="1:26">
      <c r="A64" s="79"/>
      <c r="B64" s="183"/>
      <c r="C64" s="20"/>
      <c r="D64" s="165"/>
      <c r="E64" s="165"/>
      <c r="F64" s="20"/>
      <c r="G64" s="20"/>
      <c r="H64" s="165"/>
      <c r="I64" s="165"/>
      <c r="J64" s="20"/>
      <c r="K64" s="20"/>
      <c r="L64" s="165"/>
      <c r="M64" s="165"/>
      <c r="N64" s="20"/>
      <c r="O64" s="20"/>
      <c r="P64" s="169"/>
      <c r="Q64" s="169"/>
      <c r="R64" s="20"/>
      <c r="S64" s="20"/>
      <c r="T64" s="165"/>
      <c r="U64" s="165"/>
      <c r="V64" s="20"/>
      <c r="W64" s="20"/>
      <c r="X64" s="169"/>
      <c r="Y64" s="169"/>
      <c r="Z64" s="20"/>
    </row>
    <row r="65" spans="1:26">
      <c r="A65" s="79"/>
      <c r="B65" s="186" t="s">
        <v>332</v>
      </c>
      <c r="C65" s="17"/>
      <c r="D65" s="166" t="s">
        <v>214</v>
      </c>
      <c r="E65" s="166"/>
      <c r="F65" s="17"/>
      <c r="G65" s="17"/>
      <c r="H65" s="166" t="s">
        <v>214</v>
      </c>
      <c r="I65" s="166"/>
      <c r="J65" s="17"/>
      <c r="K65" s="17"/>
      <c r="L65" s="166" t="s">
        <v>214</v>
      </c>
      <c r="M65" s="166"/>
      <c r="N65" s="17"/>
      <c r="O65" s="17"/>
      <c r="P65" s="166" t="s">
        <v>333</v>
      </c>
      <c r="Q65" s="166"/>
      <c r="R65" s="162" t="s">
        <v>213</v>
      </c>
      <c r="S65" s="17"/>
      <c r="T65" s="166" t="s">
        <v>214</v>
      </c>
      <c r="U65" s="166"/>
      <c r="V65" s="17"/>
      <c r="W65" s="17"/>
      <c r="X65" s="166" t="s">
        <v>333</v>
      </c>
      <c r="Y65" s="166"/>
      <c r="Z65" s="162" t="s">
        <v>213</v>
      </c>
    </row>
    <row r="66" spans="1:26" ht="15.75" thickBot="1">
      <c r="A66" s="79"/>
      <c r="B66" s="186"/>
      <c r="C66" s="17"/>
      <c r="D66" s="181"/>
      <c r="E66" s="181"/>
      <c r="F66" s="72"/>
      <c r="G66" s="17"/>
      <c r="H66" s="181"/>
      <c r="I66" s="181"/>
      <c r="J66" s="72"/>
      <c r="K66" s="17"/>
      <c r="L66" s="181"/>
      <c r="M66" s="181"/>
      <c r="N66" s="72"/>
      <c r="O66" s="17"/>
      <c r="P66" s="181"/>
      <c r="Q66" s="181"/>
      <c r="R66" s="185"/>
      <c r="S66" s="17"/>
      <c r="T66" s="181"/>
      <c r="U66" s="181"/>
      <c r="V66" s="72"/>
      <c r="W66" s="17"/>
      <c r="X66" s="181"/>
      <c r="Y66" s="181"/>
      <c r="Z66" s="185"/>
    </row>
    <row r="67" spans="1:26" ht="15.75" thickTop="1">
      <c r="A67" s="79"/>
      <c r="B67" s="164" t="s">
        <v>627</v>
      </c>
      <c r="C67" s="20"/>
      <c r="D67" s="178" t="s">
        <v>165</v>
      </c>
      <c r="E67" s="180">
        <v>11380</v>
      </c>
      <c r="F67" s="76"/>
      <c r="G67" s="20"/>
      <c r="H67" s="178" t="s">
        <v>165</v>
      </c>
      <c r="I67" s="180">
        <v>11380</v>
      </c>
      <c r="J67" s="76"/>
      <c r="K67" s="20"/>
      <c r="L67" s="178" t="s">
        <v>165</v>
      </c>
      <c r="M67" s="180">
        <v>20166</v>
      </c>
      <c r="N67" s="76"/>
      <c r="O67" s="20"/>
      <c r="P67" s="178" t="s">
        <v>165</v>
      </c>
      <c r="Q67" s="179" t="s">
        <v>628</v>
      </c>
      <c r="R67" s="178" t="s">
        <v>213</v>
      </c>
      <c r="S67" s="20"/>
      <c r="T67" s="178" t="s">
        <v>165</v>
      </c>
      <c r="U67" s="179" t="s">
        <v>619</v>
      </c>
      <c r="V67" s="178" t="s">
        <v>213</v>
      </c>
      <c r="W67" s="20"/>
      <c r="X67" s="178" t="s">
        <v>165</v>
      </c>
      <c r="Y67" s="180">
        <v>15103</v>
      </c>
      <c r="Z67" s="76"/>
    </row>
    <row r="68" spans="1:26" ht="15.75" thickBot="1">
      <c r="A68" s="79"/>
      <c r="B68" s="164"/>
      <c r="C68" s="20"/>
      <c r="D68" s="187"/>
      <c r="E68" s="188"/>
      <c r="F68" s="65"/>
      <c r="G68" s="20"/>
      <c r="H68" s="187"/>
      <c r="I68" s="188"/>
      <c r="J68" s="65"/>
      <c r="K68" s="20"/>
      <c r="L68" s="187"/>
      <c r="M68" s="188"/>
      <c r="N68" s="65"/>
      <c r="O68" s="20"/>
      <c r="P68" s="187"/>
      <c r="Q68" s="189"/>
      <c r="R68" s="187"/>
      <c r="S68" s="20"/>
      <c r="T68" s="187"/>
      <c r="U68" s="189"/>
      <c r="V68" s="187"/>
      <c r="W68" s="20"/>
      <c r="X68" s="187"/>
      <c r="Y68" s="188"/>
      <c r="Z68" s="65"/>
    </row>
    <row r="69" spans="1:26" ht="15.75" thickTop="1">
      <c r="A69" s="79"/>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c r="A70" s="79"/>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79"/>
      <c r="B71" s="177" t="s">
        <v>588</v>
      </c>
      <c r="C71" s="177"/>
      <c r="D71" s="177"/>
      <c r="E71" s="177"/>
      <c r="F71" s="177"/>
      <c r="G71" s="177"/>
      <c r="H71" s="177"/>
      <c r="I71" s="177"/>
      <c r="J71" s="177"/>
      <c r="K71" s="177"/>
      <c r="L71" s="177"/>
      <c r="M71" s="177"/>
      <c r="N71" s="177"/>
      <c r="O71" s="177"/>
      <c r="P71" s="177"/>
      <c r="Q71" s="177"/>
      <c r="R71" s="177"/>
      <c r="S71" s="177"/>
      <c r="T71" s="177"/>
      <c r="U71" s="177"/>
      <c r="V71" s="177"/>
      <c r="W71" s="177"/>
      <c r="X71" s="177"/>
      <c r="Y71" s="177"/>
      <c r="Z71" s="177"/>
    </row>
    <row r="72" spans="1:26">
      <c r="A72" s="79"/>
      <c r="B72" s="177" t="s">
        <v>589</v>
      </c>
      <c r="C72" s="177"/>
      <c r="D72" s="177"/>
      <c r="E72" s="177"/>
      <c r="F72" s="177"/>
      <c r="G72" s="177"/>
      <c r="H72" s="177"/>
      <c r="I72" s="177"/>
      <c r="J72" s="177"/>
      <c r="K72" s="177"/>
      <c r="L72" s="177"/>
      <c r="M72" s="177"/>
      <c r="N72" s="177"/>
      <c r="O72" s="177"/>
      <c r="P72" s="177"/>
      <c r="Q72" s="177"/>
      <c r="R72" s="177"/>
      <c r="S72" s="177"/>
      <c r="T72" s="177"/>
      <c r="U72" s="177"/>
      <c r="V72" s="177"/>
      <c r="W72" s="177"/>
      <c r="X72" s="177"/>
      <c r="Y72" s="177"/>
      <c r="Z72" s="177"/>
    </row>
    <row r="73" spans="1:26">
      <c r="A73" s="79"/>
      <c r="B73" s="177" t="s">
        <v>631</v>
      </c>
      <c r="C73" s="177"/>
      <c r="D73" s="177"/>
      <c r="E73" s="177"/>
      <c r="F73" s="177"/>
      <c r="G73" s="177"/>
      <c r="H73" s="177"/>
      <c r="I73" s="177"/>
      <c r="J73" s="177"/>
      <c r="K73" s="177"/>
      <c r="L73" s="177"/>
      <c r="M73" s="177"/>
      <c r="N73" s="177"/>
      <c r="O73" s="177"/>
      <c r="P73" s="177"/>
      <c r="Q73" s="177"/>
      <c r="R73" s="177"/>
      <c r="S73" s="177"/>
      <c r="T73" s="177"/>
      <c r="U73" s="177"/>
      <c r="V73" s="177"/>
      <c r="W73" s="177"/>
      <c r="X73" s="177"/>
      <c r="Y73" s="177"/>
      <c r="Z73" s="177"/>
    </row>
    <row r="74" spans="1:26">
      <c r="A74" s="79"/>
      <c r="B74" s="157"/>
      <c r="C74" s="10"/>
      <c r="D74" s="160" t="s">
        <v>591</v>
      </c>
      <c r="E74" s="160"/>
      <c r="F74" s="160"/>
      <c r="G74" s="10"/>
      <c r="H74" s="160" t="s">
        <v>592</v>
      </c>
      <c r="I74" s="160"/>
      <c r="J74" s="160"/>
      <c r="K74" s="10"/>
      <c r="L74" s="162"/>
      <c r="M74" s="162"/>
      <c r="N74" s="162"/>
      <c r="O74" s="10"/>
      <c r="P74" s="160" t="s">
        <v>593</v>
      </c>
      <c r="Q74" s="160"/>
      <c r="R74" s="160"/>
      <c r="S74" s="10"/>
      <c r="T74" s="162"/>
      <c r="U74" s="162"/>
      <c r="V74" s="162"/>
      <c r="W74" s="10"/>
      <c r="X74" s="162"/>
      <c r="Y74" s="162"/>
      <c r="Z74" s="162"/>
    </row>
    <row r="75" spans="1:26">
      <c r="A75" s="79"/>
      <c r="B75" s="157"/>
      <c r="C75" s="10"/>
      <c r="D75" s="160" t="s">
        <v>594</v>
      </c>
      <c r="E75" s="160"/>
      <c r="F75" s="160"/>
      <c r="G75" s="10"/>
      <c r="H75" s="160" t="s">
        <v>594</v>
      </c>
      <c r="I75" s="160"/>
      <c r="J75" s="160"/>
      <c r="K75" s="10"/>
      <c r="L75" s="160" t="s">
        <v>591</v>
      </c>
      <c r="M75" s="160"/>
      <c r="N75" s="160"/>
      <c r="O75" s="10"/>
      <c r="P75" s="160" t="s">
        <v>591</v>
      </c>
      <c r="Q75" s="160"/>
      <c r="R75" s="160"/>
      <c r="S75" s="10"/>
      <c r="T75" s="160" t="s">
        <v>595</v>
      </c>
      <c r="U75" s="160"/>
      <c r="V75" s="160"/>
      <c r="W75" s="10"/>
      <c r="X75" s="162"/>
      <c r="Y75" s="162"/>
      <c r="Z75" s="162"/>
    </row>
    <row r="76" spans="1:26" ht="15.75" thickBot="1">
      <c r="A76" s="79"/>
      <c r="B76" s="156" t="s">
        <v>163</v>
      </c>
      <c r="C76" s="10"/>
      <c r="D76" s="161" t="s">
        <v>596</v>
      </c>
      <c r="E76" s="161"/>
      <c r="F76" s="161"/>
      <c r="G76" s="10"/>
      <c r="H76" s="161" t="s">
        <v>597</v>
      </c>
      <c r="I76" s="161"/>
      <c r="J76" s="161"/>
      <c r="K76" s="10"/>
      <c r="L76" s="161" t="s">
        <v>598</v>
      </c>
      <c r="M76" s="161"/>
      <c r="N76" s="161"/>
      <c r="O76" s="10"/>
      <c r="P76" s="161" t="s">
        <v>632</v>
      </c>
      <c r="Q76" s="161"/>
      <c r="R76" s="161"/>
      <c r="S76" s="10"/>
      <c r="T76" s="161" t="s">
        <v>567</v>
      </c>
      <c r="U76" s="161"/>
      <c r="V76" s="161"/>
      <c r="W76" s="10"/>
      <c r="X76" s="161" t="s">
        <v>599</v>
      </c>
      <c r="Y76" s="161"/>
      <c r="Z76" s="161"/>
    </row>
    <row r="77" spans="1:26" ht="15.75" thickTop="1">
      <c r="A77" s="79"/>
      <c r="B77" s="164" t="s">
        <v>28</v>
      </c>
      <c r="C77" s="20"/>
      <c r="D77" s="178" t="s">
        <v>165</v>
      </c>
      <c r="E77" s="179" t="s">
        <v>214</v>
      </c>
      <c r="F77" s="76"/>
      <c r="G77" s="20"/>
      <c r="H77" s="178" t="s">
        <v>165</v>
      </c>
      <c r="I77" s="179" t="s">
        <v>214</v>
      </c>
      <c r="J77" s="76"/>
      <c r="K77" s="20"/>
      <c r="L77" s="178" t="s">
        <v>165</v>
      </c>
      <c r="M77" s="180">
        <v>313297</v>
      </c>
      <c r="N77" s="76"/>
      <c r="O77" s="20"/>
      <c r="P77" s="178" t="s">
        <v>165</v>
      </c>
      <c r="Q77" s="180">
        <v>54843</v>
      </c>
      <c r="R77" s="76"/>
      <c r="S77" s="20"/>
      <c r="T77" s="178" t="s">
        <v>165</v>
      </c>
      <c r="U77" s="179" t="s">
        <v>214</v>
      </c>
      <c r="V77" s="76"/>
      <c r="W77" s="20"/>
      <c r="X77" s="178" t="s">
        <v>165</v>
      </c>
      <c r="Y77" s="180">
        <v>368140</v>
      </c>
      <c r="Z77" s="76"/>
    </row>
    <row r="78" spans="1:26">
      <c r="A78" s="79"/>
      <c r="B78" s="164"/>
      <c r="C78" s="20"/>
      <c r="D78" s="164"/>
      <c r="E78" s="165"/>
      <c r="F78" s="20"/>
      <c r="G78" s="20"/>
      <c r="H78" s="164"/>
      <c r="I78" s="165"/>
      <c r="J78" s="20"/>
      <c r="K78" s="20"/>
      <c r="L78" s="164"/>
      <c r="M78" s="169"/>
      <c r="N78" s="20"/>
      <c r="O78" s="20"/>
      <c r="P78" s="164"/>
      <c r="Q78" s="169"/>
      <c r="R78" s="20"/>
      <c r="S78" s="20"/>
      <c r="T78" s="164"/>
      <c r="U78" s="165"/>
      <c r="V78" s="20"/>
      <c r="W78" s="20"/>
      <c r="X78" s="164"/>
      <c r="Y78" s="169"/>
      <c r="Z78" s="20"/>
    </row>
    <row r="79" spans="1:26">
      <c r="A79" s="79"/>
      <c r="B79" s="162" t="s">
        <v>29</v>
      </c>
      <c r="C79" s="17"/>
      <c r="D79" s="166" t="s">
        <v>214</v>
      </c>
      <c r="E79" s="166"/>
      <c r="F79" s="17"/>
      <c r="G79" s="17"/>
      <c r="H79" s="166" t="s">
        <v>214</v>
      </c>
      <c r="I79" s="166"/>
      <c r="J79" s="17"/>
      <c r="K79" s="17"/>
      <c r="L79" s="172">
        <v>252262</v>
      </c>
      <c r="M79" s="172"/>
      <c r="N79" s="17"/>
      <c r="O79" s="17"/>
      <c r="P79" s="172">
        <v>41618</v>
      </c>
      <c r="Q79" s="172"/>
      <c r="R79" s="17"/>
      <c r="S79" s="17"/>
      <c r="T79" s="166" t="s">
        <v>214</v>
      </c>
      <c r="U79" s="166"/>
      <c r="V79" s="17"/>
      <c r="W79" s="17"/>
      <c r="X79" s="172">
        <v>293880</v>
      </c>
      <c r="Y79" s="172"/>
      <c r="Z79" s="17"/>
    </row>
    <row r="80" spans="1:26" ht="15.75" thickBot="1">
      <c r="A80" s="79"/>
      <c r="B80" s="162"/>
      <c r="C80" s="17"/>
      <c r="D80" s="181"/>
      <c r="E80" s="181"/>
      <c r="F80" s="72"/>
      <c r="G80" s="17"/>
      <c r="H80" s="181"/>
      <c r="I80" s="181"/>
      <c r="J80" s="72"/>
      <c r="K80" s="17"/>
      <c r="L80" s="182"/>
      <c r="M80" s="182"/>
      <c r="N80" s="72"/>
      <c r="O80" s="17"/>
      <c r="P80" s="182"/>
      <c r="Q80" s="182"/>
      <c r="R80" s="72"/>
      <c r="S80" s="17"/>
      <c r="T80" s="181"/>
      <c r="U80" s="181"/>
      <c r="V80" s="72"/>
      <c r="W80" s="17"/>
      <c r="X80" s="182"/>
      <c r="Y80" s="182"/>
      <c r="Z80" s="72"/>
    </row>
    <row r="81" spans="1:26" ht="15.75" thickTop="1">
      <c r="A81" s="79"/>
      <c r="B81" s="164" t="s">
        <v>30</v>
      </c>
      <c r="C81" s="20"/>
      <c r="D81" s="179" t="s">
        <v>214</v>
      </c>
      <c r="E81" s="179"/>
      <c r="F81" s="76"/>
      <c r="G81" s="20"/>
      <c r="H81" s="179" t="s">
        <v>214</v>
      </c>
      <c r="I81" s="179"/>
      <c r="J81" s="76"/>
      <c r="K81" s="20"/>
      <c r="L81" s="180">
        <v>61035</v>
      </c>
      <c r="M81" s="180"/>
      <c r="N81" s="76"/>
      <c r="O81" s="20"/>
      <c r="P81" s="180">
        <v>13225</v>
      </c>
      <c r="Q81" s="180"/>
      <c r="R81" s="76"/>
      <c r="S81" s="20"/>
      <c r="T81" s="179" t="s">
        <v>214</v>
      </c>
      <c r="U81" s="179"/>
      <c r="V81" s="76"/>
      <c r="W81" s="20"/>
      <c r="X81" s="180">
        <v>74260</v>
      </c>
      <c r="Y81" s="180"/>
      <c r="Z81" s="76"/>
    </row>
    <row r="82" spans="1:26">
      <c r="A82" s="79"/>
      <c r="B82" s="164"/>
      <c r="C82" s="20"/>
      <c r="D82" s="165"/>
      <c r="E82" s="165"/>
      <c r="F82" s="20"/>
      <c r="G82" s="20"/>
      <c r="H82" s="165"/>
      <c r="I82" s="165"/>
      <c r="J82" s="20"/>
      <c r="K82" s="20"/>
      <c r="L82" s="169"/>
      <c r="M82" s="169"/>
      <c r="N82" s="20"/>
      <c r="O82" s="20"/>
      <c r="P82" s="169"/>
      <c r="Q82" s="169"/>
      <c r="R82" s="20"/>
      <c r="S82" s="20"/>
      <c r="T82" s="165"/>
      <c r="U82" s="165"/>
      <c r="V82" s="20"/>
      <c r="W82" s="20"/>
      <c r="X82" s="169"/>
      <c r="Y82" s="169"/>
      <c r="Z82" s="20"/>
    </row>
    <row r="83" spans="1:26">
      <c r="A83" s="79"/>
      <c r="B83" s="162" t="s">
        <v>31</v>
      </c>
      <c r="C83" s="17"/>
      <c r="D83" s="166"/>
      <c r="E83" s="166"/>
      <c r="F83" s="17"/>
      <c r="G83" s="17"/>
      <c r="H83" s="166"/>
      <c r="I83" s="166"/>
      <c r="J83" s="17"/>
      <c r="K83" s="17"/>
      <c r="L83" s="166"/>
      <c r="M83" s="166"/>
      <c r="N83" s="17"/>
      <c r="O83" s="17"/>
      <c r="P83" s="166"/>
      <c r="Q83" s="166"/>
      <c r="R83" s="17"/>
      <c r="S83" s="17"/>
      <c r="T83" s="166"/>
      <c r="U83" s="166"/>
      <c r="V83" s="17"/>
      <c r="W83" s="17"/>
      <c r="X83" s="166"/>
      <c r="Y83" s="166"/>
      <c r="Z83" s="17"/>
    </row>
    <row r="84" spans="1:26">
      <c r="A84" s="79"/>
      <c r="B84" s="162"/>
      <c r="C84" s="17"/>
      <c r="D84" s="166"/>
      <c r="E84" s="166"/>
      <c r="F84" s="17"/>
      <c r="G84" s="17"/>
      <c r="H84" s="166"/>
      <c r="I84" s="166"/>
      <c r="J84" s="17"/>
      <c r="K84" s="17"/>
      <c r="L84" s="166"/>
      <c r="M84" s="166"/>
      <c r="N84" s="17"/>
      <c r="O84" s="17"/>
      <c r="P84" s="166"/>
      <c r="Q84" s="166"/>
      <c r="R84" s="17"/>
      <c r="S84" s="17"/>
      <c r="T84" s="166"/>
      <c r="U84" s="166"/>
      <c r="V84" s="17"/>
      <c r="W84" s="17"/>
      <c r="X84" s="166"/>
      <c r="Y84" s="166"/>
      <c r="Z84" s="17"/>
    </row>
    <row r="85" spans="1:26">
      <c r="A85" s="79"/>
      <c r="B85" s="164" t="s">
        <v>633</v>
      </c>
      <c r="C85" s="20"/>
      <c r="D85" s="165"/>
      <c r="E85" s="165"/>
      <c r="F85" s="20"/>
      <c r="G85" s="20"/>
      <c r="H85" s="165"/>
      <c r="I85" s="165"/>
      <c r="J85" s="20"/>
      <c r="K85" s="20"/>
      <c r="L85" s="165"/>
      <c r="M85" s="165"/>
      <c r="N85" s="20"/>
      <c r="O85" s="20"/>
      <c r="P85" s="165"/>
      <c r="Q85" s="165"/>
      <c r="R85" s="20"/>
      <c r="S85" s="20"/>
      <c r="T85" s="165"/>
      <c r="U85" s="165"/>
      <c r="V85" s="20"/>
      <c r="W85" s="20"/>
      <c r="X85" s="165"/>
      <c r="Y85" s="165"/>
      <c r="Z85" s="20"/>
    </row>
    <row r="86" spans="1:26">
      <c r="A86" s="79"/>
      <c r="B86" s="164"/>
      <c r="C86" s="20"/>
      <c r="D86" s="165"/>
      <c r="E86" s="165"/>
      <c r="F86" s="20"/>
      <c r="G86" s="20"/>
      <c r="H86" s="165"/>
      <c r="I86" s="165"/>
      <c r="J86" s="20"/>
      <c r="K86" s="20"/>
      <c r="L86" s="165"/>
      <c r="M86" s="165"/>
      <c r="N86" s="20"/>
      <c r="O86" s="20"/>
      <c r="P86" s="165"/>
      <c r="Q86" s="165"/>
      <c r="R86" s="20"/>
      <c r="S86" s="20"/>
      <c r="T86" s="165"/>
      <c r="U86" s="165"/>
      <c r="V86" s="20"/>
      <c r="W86" s="20"/>
      <c r="X86" s="165"/>
      <c r="Y86" s="165"/>
      <c r="Z86" s="20"/>
    </row>
    <row r="87" spans="1:26">
      <c r="A87" s="79"/>
      <c r="B87" s="184" t="s">
        <v>601</v>
      </c>
      <c r="C87" s="17"/>
      <c r="D87" s="166" t="s">
        <v>214</v>
      </c>
      <c r="E87" s="166"/>
      <c r="F87" s="17"/>
      <c r="G87" s="17"/>
      <c r="H87" s="172">
        <v>6123</v>
      </c>
      <c r="I87" s="172"/>
      <c r="J87" s="17"/>
      <c r="K87" s="17"/>
      <c r="L87" s="172">
        <v>27655</v>
      </c>
      <c r="M87" s="172"/>
      <c r="N87" s="17"/>
      <c r="O87" s="17"/>
      <c r="P87" s="172">
        <v>11571</v>
      </c>
      <c r="Q87" s="172"/>
      <c r="R87" s="17"/>
      <c r="S87" s="17"/>
      <c r="T87" s="166" t="s">
        <v>214</v>
      </c>
      <c r="U87" s="166"/>
      <c r="V87" s="17"/>
      <c r="W87" s="17"/>
      <c r="X87" s="172">
        <v>45349</v>
      </c>
      <c r="Y87" s="172"/>
      <c r="Z87" s="17"/>
    </row>
    <row r="88" spans="1:26">
      <c r="A88" s="79"/>
      <c r="B88" s="184"/>
      <c r="C88" s="17"/>
      <c r="D88" s="166"/>
      <c r="E88" s="166"/>
      <c r="F88" s="17"/>
      <c r="G88" s="17"/>
      <c r="H88" s="172"/>
      <c r="I88" s="172"/>
      <c r="J88" s="17"/>
      <c r="K88" s="17"/>
      <c r="L88" s="172"/>
      <c r="M88" s="172"/>
      <c r="N88" s="17"/>
      <c r="O88" s="17"/>
      <c r="P88" s="172"/>
      <c r="Q88" s="172"/>
      <c r="R88" s="17"/>
      <c r="S88" s="17"/>
      <c r="T88" s="166"/>
      <c r="U88" s="166"/>
      <c r="V88" s="17"/>
      <c r="W88" s="17"/>
      <c r="X88" s="172"/>
      <c r="Y88" s="172"/>
      <c r="Z88" s="17"/>
    </row>
    <row r="89" spans="1:26">
      <c r="A89" s="79"/>
      <c r="B89" s="164" t="s">
        <v>634</v>
      </c>
      <c r="C89" s="20"/>
      <c r="D89" s="165"/>
      <c r="E89" s="165"/>
      <c r="F89" s="20"/>
      <c r="G89" s="20"/>
      <c r="H89" s="165"/>
      <c r="I89" s="165"/>
      <c r="J89" s="20"/>
      <c r="K89" s="20"/>
      <c r="L89" s="165"/>
      <c r="M89" s="165"/>
      <c r="N89" s="20"/>
      <c r="O89" s="20"/>
      <c r="P89" s="165"/>
      <c r="Q89" s="165"/>
      <c r="R89" s="20"/>
      <c r="S89" s="20"/>
      <c r="T89" s="165"/>
      <c r="U89" s="165"/>
      <c r="V89" s="20"/>
      <c r="W89" s="20"/>
      <c r="X89" s="165"/>
      <c r="Y89" s="165"/>
      <c r="Z89" s="20"/>
    </row>
    <row r="90" spans="1:26">
      <c r="A90" s="79"/>
      <c r="B90" s="164"/>
      <c r="C90" s="20"/>
      <c r="D90" s="165"/>
      <c r="E90" s="165"/>
      <c r="F90" s="20"/>
      <c r="G90" s="20"/>
      <c r="H90" s="165"/>
      <c r="I90" s="165"/>
      <c r="J90" s="20"/>
      <c r="K90" s="20"/>
      <c r="L90" s="165"/>
      <c r="M90" s="165"/>
      <c r="N90" s="20"/>
      <c r="O90" s="20"/>
      <c r="P90" s="165"/>
      <c r="Q90" s="165"/>
      <c r="R90" s="20"/>
      <c r="S90" s="20"/>
      <c r="T90" s="165"/>
      <c r="U90" s="165"/>
      <c r="V90" s="20"/>
      <c r="W90" s="20"/>
      <c r="X90" s="165"/>
      <c r="Y90" s="165"/>
      <c r="Z90" s="20"/>
    </row>
    <row r="91" spans="1:26">
      <c r="A91" s="79"/>
      <c r="B91" s="184" t="s">
        <v>603</v>
      </c>
      <c r="C91" s="17"/>
      <c r="D91" s="166" t="s">
        <v>214</v>
      </c>
      <c r="E91" s="166"/>
      <c r="F91" s="17"/>
      <c r="G91" s="17"/>
      <c r="H91" s="166" t="s">
        <v>214</v>
      </c>
      <c r="I91" s="166"/>
      <c r="J91" s="17"/>
      <c r="K91" s="17"/>
      <c r="L91" s="172">
        <v>4930</v>
      </c>
      <c r="M91" s="172"/>
      <c r="N91" s="17"/>
      <c r="O91" s="17"/>
      <c r="P91" s="172">
        <v>1037</v>
      </c>
      <c r="Q91" s="172"/>
      <c r="R91" s="17"/>
      <c r="S91" s="17"/>
      <c r="T91" s="166" t="s">
        <v>635</v>
      </c>
      <c r="U91" s="166"/>
      <c r="V91" s="162" t="s">
        <v>213</v>
      </c>
      <c r="W91" s="17"/>
      <c r="X91" s="166" t="s">
        <v>214</v>
      </c>
      <c r="Y91" s="166"/>
      <c r="Z91" s="17"/>
    </row>
    <row r="92" spans="1:26">
      <c r="A92" s="79"/>
      <c r="B92" s="184"/>
      <c r="C92" s="17"/>
      <c r="D92" s="166"/>
      <c r="E92" s="166"/>
      <c r="F92" s="17"/>
      <c r="G92" s="17"/>
      <c r="H92" s="166"/>
      <c r="I92" s="166"/>
      <c r="J92" s="17"/>
      <c r="K92" s="17"/>
      <c r="L92" s="172"/>
      <c r="M92" s="172"/>
      <c r="N92" s="17"/>
      <c r="O92" s="17"/>
      <c r="P92" s="172"/>
      <c r="Q92" s="172"/>
      <c r="R92" s="17"/>
      <c r="S92" s="17"/>
      <c r="T92" s="166"/>
      <c r="U92" s="166"/>
      <c r="V92" s="162"/>
      <c r="W92" s="17"/>
      <c r="X92" s="166"/>
      <c r="Y92" s="166"/>
      <c r="Z92" s="17"/>
    </row>
    <row r="93" spans="1:26">
      <c r="A93" s="79"/>
      <c r="B93" s="164" t="s">
        <v>33</v>
      </c>
      <c r="C93" s="20"/>
      <c r="D93" s="165" t="s">
        <v>214</v>
      </c>
      <c r="E93" s="165"/>
      <c r="F93" s="20"/>
      <c r="G93" s="20"/>
      <c r="H93" s="165" t="s">
        <v>214</v>
      </c>
      <c r="I93" s="165"/>
      <c r="J93" s="20"/>
      <c r="K93" s="20"/>
      <c r="L93" s="169">
        <v>4206</v>
      </c>
      <c r="M93" s="169"/>
      <c r="N93" s="20"/>
      <c r="O93" s="20"/>
      <c r="P93" s="165">
        <v>516</v>
      </c>
      <c r="Q93" s="165"/>
      <c r="R93" s="20"/>
      <c r="S93" s="20"/>
      <c r="T93" s="165" t="s">
        <v>214</v>
      </c>
      <c r="U93" s="165"/>
      <c r="V93" s="20"/>
      <c r="W93" s="20"/>
      <c r="X93" s="169">
        <v>4722</v>
      </c>
      <c r="Y93" s="169"/>
      <c r="Z93" s="20"/>
    </row>
    <row r="94" spans="1:26">
      <c r="A94" s="79"/>
      <c r="B94" s="164"/>
      <c r="C94" s="20"/>
      <c r="D94" s="165"/>
      <c r="E94" s="165"/>
      <c r="F94" s="20"/>
      <c r="G94" s="20"/>
      <c r="H94" s="165"/>
      <c r="I94" s="165"/>
      <c r="J94" s="20"/>
      <c r="K94" s="20"/>
      <c r="L94" s="169"/>
      <c r="M94" s="169"/>
      <c r="N94" s="20"/>
      <c r="O94" s="20"/>
      <c r="P94" s="165"/>
      <c r="Q94" s="165"/>
      <c r="R94" s="20"/>
      <c r="S94" s="20"/>
      <c r="T94" s="165"/>
      <c r="U94" s="165"/>
      <c r="V94" s="20"/>
      <c r="W94" s="20"/>
      <c r="X94" s="169"/>
      <c r="Y94" s="169"/>
      <c r="Z94" s="20"/>
    </row>
    <row r="95" spans="1:26">
      <c r="A95" s="79"/>
      <c r="B95" s="162" t="s">
        <v>34</v>
      </c>
      <c r="C95" s="17"/>
      <c r="D95" s="166" t="s">
        <v>214</v>
      </c>
      <c r="E95" s="166"/>
      <c r="F95" s="17"/>
      <c r="G95" s="17"/>
      <c r="H95" s="172">
        <v>23527</v>
      </c>
      <c r="I95" s="172"/>
      <c r="J95" s="17"/>
      <c r="K95" s="17"/>
      <c r="L95" s="166" t="s">
        <v>214</v>
      </c>
      <c r="M95" s="166"/>
      <c r="N95" s="17"/>
      <c r="O95" s="17"/>
      <c r="P95" s="166" t="s">
        <v>214</v>
      </c>
      <c r="Q95" s="166"/>
      <c r="R95" s="17"/>
      <c r="S95" s="17"/>
      <c r="T95" s="166" t="s">
        <v>214</v>
      </c>
      <c r="U95" s="166"/>
      <c r="V95" s="17"/>
      <c r="W95" s="17"/>
      <c r="X95" s="172">
        <v>23527</v>
      </c>
      <c r="Y95" s="172"/>
      <c r="Z95" s="17"/>
    </row>
    <row r="96" spans="1:26" ht="15.75" thickBot="1">
      <c r="A96" s="79"/>
      <c r="B96" s="162"/>
      <c r="C96" s="17"/>
      <c r="D96" s="181"/>
      <c r="E96" s="181"/>
      <c r="F96" s="72"/>
      <c r="G96" s="17"/>
      <c r="H96" s="182"/>
      <c r="I96" s="182"/>
      <c r="J96" s="72"/>
      <c r="K96" s="17"/>
      <c r="L96" s="181"/>
      <c r="M96" s="181"/>
      <c r="N96" s="72"/>
      <c r="O96" s="17"/>
      <c r="P96" s="181"/>
      <c r="Q96" s="181"/>
      <c r="R96" s="72"/>
      <c r="S96" s="17"/>
      <c r="T96" s="181"/>
      <c r="U96" s="181"/>
      <c r="V96" s="72"/>
      <c r="W96" s="17"/>
      <c r="X96" s="182"/>
      <c r="Y96" s="182"/>
      <c r="Z96" s="72"/>
    </row>
    <row r="97" spans="1:26" ht="15.75" thickTop="1">
      <c r="A97" s="79"/>
      <c r="B97" s="164" t="s">
        <v>35</v>
      </c>
      <c r="C97" s="20"/>
      <c r="D97" s="179" t="s">
        <v>214</v>
      </c>
      <c r="E97" s="179"/>
      <c r="F97" s="76"/>
      <c r="G97" s="20"/>
      <c r="H97" s="180">
        <v>29650</v>
      </c>
      <c r="I97" s="180"/>
      <c r="J97" s="76"/>
      <c r="K97" s="20"/>
      <c r="L97" s="180">
        <v>36791</v>
      </c>
      <c r="M97" s="180"/>
      <c r="N97" s="76"/>
      <c r="O97" s="20"/>
      <c r="P97" s="180">
        <v>13124</v>
      </c>
      <c r="Q97" s="180"/>
      <c r="R97" s="76"/>
      <c r="S97" s="20"/>
      <c r="T97" s="179" t="s">
        <v>635</v>
      </c>
      <c r="U97" s="179"/>
      <c r="V97" s="178" t="s">
        <v>213</v>
      </c>
      <c r="W97" s="20"/>
      <c r="X97" s="180">
        <v>73598</v>
      </c>
      <c r="Y97" s="180"/>
      <c r="Z97" s="76"/>
    </row>
    <row r="98" spans="1:26" ht="15.75" thickBot="1">
      <c r="A98" s="79"/>
      <c r="B98" s="164"/>
      <c r="C98" s="20"/>
      <c r="D98" s="167"/>
      <c r="E98" s="167"/>
      <c r="F98" s="96"/>
      <c r="G98" s="20"/>
      <c r="H98" s="170"/>
      <c r="I98" s="170"/>
      <c r="J98" s="96"/>
      <c r="K98" s="20"/>
      <c r="L98" s="170"/>
      <c r="M98" s="170"/>
      <c r="N98" s="96"/>
      <c r="O98" s="20"/>
      <c r="P98" s="170"/>
      <c r="Q98" s="170"/>
      <c r="R98" s="96"/>
      <c r="S98" s="20"/>
      <c r="T98" s="167"/>
      <c r="U98" s="167"/>
      <c r="V98" s="168"/>
      <c r="W98" s="20"/>
      <c r="X98" s="170"/>
      <c r="Y98" s="170"/>
      <c r="Z98" s="96"/>
    </row>
    <row r="99" spans="1:26" ht="15.75" thickTop="1">
      <c r="A99" s="79"/>
      <c r="B99" s="162" t="s">
        <v>543</v>
      </c>
      <c r="C99" s="17"/>
      <c r="D99" s="175" t="s">
        <v>214</v>
      </c>
      <c r="E99" s="175"/>
      <c r="F99" s="100"/>
      <c r="G99" s="17"/>
      <c r="H99" s="175" t="s">
        <v>550</v>
      </c>
      <c r="I99" s="175"/>
      <c r="J99" s="163" t="s">
        <v>213</v>
      </c>
      <c r="K99" s="17"/>
      <c r="L99" s="173">
        <v>24244</v>
      </c>
      <c r="M99" s="173"/>
      <c r="N99" s="100"/>
      <c r="O99" s="17"/>
      <c r="P99" s="175">
        <v>101</v>
      </c>
      <c r="Q99" s="175"/>
      <c r="R99" s="100"/>
      <c r="S99" s="17"/>
      <c r="T99" s="173">
        <v>5967</v>
      </c>
      <c r="U99" s="173"/>
      <c r="V99" s="100"/>
      <c r="W99" s="17"/>
      <c r="X99" s="175">
        <v>662</v>
      </c>
      <c r="Y99" s="175"/>
      <c r="Z99" s="100"/>
    </row>
    <row r="100" spans="1:26">
      <c r="A100" s="79"/>
      <c r="B100" s="162"/>
      <c r="C100" s="17"/>
      <c r="D100" s="166"/>
      <c r="E100" s="166"/>
      <c r="F100" s="17"/>
      <c r="G100" s="17"/>
      <c r="H100" s="166"/>
      <c r="I100" s="166"/>
      <c r="J100" s="162"/>
      <c r="K100" s="17"/>
      <c r="L100" s="172"/>
      <c r="M100" s="172"/>
      <c r="N100" s="17"/>
      <c r="O100" s="17"/>
      <c r="P100" s="166"/>
      <c r="Q100" s="166"/>
      <c r="R100" s="17"/>
      <c r="S100" s="17"/>
      <c r="T100" s="172"/>
      <c r="U100" s="172"/>
      <c r="V100" s="17"/>
      <c r="W100" s="17"/>
      <c r="X100" s="166"/>
      <c r="Y100" s="166"/>
      <c r="Z100" s="17"/>
    </row>
    <row r="101" spans="1:26">
      <c r="A101" s="79"/>
      <c r="B101" s="164" t="s">
        <v>636</v>
      </c>
      <c r="C101" s="20"/>
      <c r="D101" s="165" t="s">
        <v>214</v>
      </c>
      <c r="E101" s="165"/>
      <c r="F101" s="20"/>
      <c r="G101" s="20"/>
      <c r="H101" s="165" t="s">
        <v>214</v>
      </c>
      <c r="I101" s="165"/>
      <c r="J101" s="20"/>
      <c r="K101" s="20"/>
      <c r="L101" s="165" t="s">
        <v>214</v>
      </c>
      <c r="M101" s="165"/>
      <c r="N101" s="20"/>
      <c r="O101" s="20"/>
      <c r="P101" s="165" t="s">
        <v>637</v>
      </c>
      <c r="Q101" s="165"/>
      <c r="R101" s="164" t="s">
        <v>213</v>
      </c>
      <c r="S101" s="20"/>
      <c r="T101" s="165" t="s">
        <v>214</v>
      </c>
      <c r="U101" s="165"/>
      <c r="V101" s="20"/>
      <c r="W101" s="20"/>
      <c r="X101" s="165" t="s">
        <v>637</v>
      </c>
      <c r="Y101" s="165"/>
      <c r="Z101" s="164" t="s">
        <v>213</v>
      </c>
    </row>
    <row r="102" spans="1:26">
      <c r="A102" s="79"/>
      <c r="B102" s="164"/>
      <c r="C102" s="20"/>
      <c r="D102" s="165"/>
      <c r="E102" s="165"/>
      <c r="F102" s="20"/>
      <c r="G102" s="20"/>
      <c r="H102" s="165"/>
      <c r="I102" s="165"/>
      <c r="J102" s="20"/>
      <c r="K102" s="20"/>
      <c r="L102" s="165"/>
      <c r="M102" s="165"/>
      <c r="N102" s="20"/>
      <c r="O102" s="20"/>
      <c r="P102" s="165"/>
      <c r="Q102" s="165"/>
      <c r="R102" s="164"/>
      <c r="S102" s="20"/>
      <c r="T102" s="165"/>
      <c r="U102" s="165"/>
      <c r="V102" s="20"/>
      <c r="W102" s="20"/>
      <c r="X102" s="165"/>
      <c r="Y102" s="165"/>
      <c r="Z102" s="164"/>
    </row>
    <row r="103" spans="1:26">
      <c r="A103" s="79"/>
      <c r="B103" s="162" t="s">
        <v>607</v>
      </c>
      <c r="C103" s="17"/>
      <c r="D103" s="166" t="s">
        <v>214</v>
      </c>
      <c r="E103" s="166"/>
      <c r="F103" s="17"/>
      <c r="G103" s="17"/>
      <c r="H103" s="172">
        <v>21075</v>
      </c>
      <c r="I103" s="172"/>
      <c r="J103" s="17"/>
      <c r="K103" s="17"/>
      <c r="L103" s="166" t="s">
        <v>638</v>
      </c>
      <c r="M103" s="166"/>
      <c r="N103" s="162" t="s">
        <v>213</v>
      </c>
      <c r="O103" s="17"/>
      <c r="P103" s="166" t="s">
        <v>639</v>
      </c>
      <c r="Q103" s="166"/>
      <c r="R103" s="162" t="s">
        <v>213</v>
      </c>
      <c r="S103" s="17"/>
      <c r="T103" s="166" t="s">
        <v>214</v>
      </c>
      <c r="U103" s="166"/>
      <c r="V103" s="17"/>
      <c r="W103" s="17"/>
      <c r="X103" s="166" t="s">
        <v>214</v>
      </c>
      <c r="Y103" s="166"/>
      <c r="Z103" s="17"/>
    </row>
    <row r="104" spans="1:26">
      <c r="A104" s="79"/>
      <c r="B104" s="162"/>
      <c r="C104" s="17"/>
      <c r="D104" s="166"/>
      <c r="E104" s="166"/>
      <c r="F104" s="17"/>
      <c r="G104" s="17"/>
      <c r="H104" s="172"/>
      <c r="I104" s="172"/>
      <c r="J104" s="17"/>
      <c r="K104" s="17"/>
      <c r="L104" s="166"/>
      <c r="M104" s="166"/>
      <c r="N104" s="162"/>
      <c r="O104" s="17"/>
      <c r="P104" s="166"/>
      <c r="Q104" s="166"/>
      <c r="R104" s="162"/>
      <c r="S104" s="17"/>
      <c r="T104" s="166"/>
      <c r="U104" s="166"/>
      <c r="V104" s="17"/>
      <c r="W104" s="17"/>
      <c r="X104" s="166"/>
      <c r="Y104" s="166"/>
      <c r="Z104" s="17"/>
    </row>
    <row r="105" spans="1:26">
      <c r="A105" s="79"/>
      <c r="B105" s="164" t="s">
        <v>38</v>
      </c>
      <c r="C105" s="20"/>
      <c r="D105" s="165" t="s">
        <v>214</v>
      </c>
      <c r="E105" s="165"/>
      <c r="F105" s="20"/>
      <c r="G105" s="20"/>
      <c r="H105" s="165" t="s">
        <v>640</v>
      </c>
      <c r="I105" s="165"/>
      <c r="J105" s="164" t="s">
        <v>213</v>
      </c>
      <c r="K105" s="20"/>
      <c r="L105" s="165" t="s">
        <v>611</v>
      </c>
      <c r="M105" s="165"/>
      <c r="N105" s="164" t="s">
        <v>213</v>
      </c>
      <c r="O105" s="20"/>
      <c r="P105" s="165" t="s">
        <v>641</v>
      </c>
      <c r="Q105" s="165"/>
      <c r="R105" s="164" t="s">
        <v>213</v>
      </c>
      <c r="S105" s="20"/>
      <c r="T105" s="165" t="s">
        <v>214</v>
      </c>
      <c r="U105" s="165"/>
      <c r="V105" s="20"/>
      <c r="W105" s="20"/>
      <c r="X105" s="165" t="s">
        <v>642</v>
      </c>
      <c r="Y105" s="165"/>
      <c r="Z105" s="164" t="s">
        <v>213</v>
      </c>
    </row>
    <row r="106" spans="1:26">
      <c r="A106" s="79"/>
      <c r="B106" s="164"/>
      <c r="C106" s="20"/>
      <c r="D106" s="165"/>
      <c r="E106" s="165"/>
      <c r="F106" s="20"/>
      <c r="G106" s="20"/>
      <c r="H106" s="165"/>
      <c r="I106" s="165"/>
      <c r="J106" s="164"/>
      <c r="K106" s="20"/>
      <c r="L106" s="165"/>
      <c r="M106" s="165"/>
      <c r="N106" s="164"/>
      <c r="O106" s="20"/>
      <c r="P106" s="165"/>
      <c r="Q106" s="165"/>
      <c r="R106" s="164"/>
      <c r="S106" s="20"/>
      <c r="T106" s="165"/>
      <c r="U106" s="165"/>
      <c r="V106" s="20"/>
      <c r="W106" s="20"/>
      <c r="X106" s="165"/>
      <c r="Y106" s="165"/>
      <c r="Z106" s="164"/>
    </row>
    <row r="107" spans="1:26">
      <c r="A107" s="79"/>
      <c r="B107" s="162" t="s">
        <v>39</v>
      </c>
      <c r="C107" s="17"/>
      <c r="D107" s="166" t="s">
        <v>214</v>
      </c>
      <c r="E107" s="166"/>
      <c r="F107" s="17"/>
      <c r="G107" s="17"/>
      <c r="H107" s="166">
        <v>4</v>
      </c>
      <c r="I107" s="166"/>
      <c r="J107" s="17"/>
      <c r="K107" s="17"/>
      <c r="L107" s="166">
        <v>13</v>
      </c>
      <c r="M107" s="166"/>
      <c r="N107" s="17"/>
      <c r="O107" s="17"/>
      <c r="P107" s="166">
        <v>42</v>
      </c>
      <c r="Q107" s="166"/>
      <c r="R107" s="17"/>
      <c r="S107" s="17"/>
      <c r="T107" s="166" t="s">
        <v>214</v>
      </c>
      <c r="U107" s="166"/>
      <c r="V107" s="17"/>
      <c r="W107" s="17"/>
      <c r="X107" s="166">
        <v>59</v>
      </c>
      <c r="Y107" s="166"/>
      <c r="Z107" s="17"/>
    </row>
    <row r="108" spans="1:26">
      <c r="A108" s="79"/>
      <c r="B108" s="162"/>
      <c r="C108" s="17"/>
      <c r="D108" s="166"/>
      <c r="E108" s="166"/>
      <c r="F108" s="17"/>
      <c r="G108" s="17"/>
      <c r="H108" s="166"/>
      <c r="I108" s="166"/>
      <c r="J108" s="17"/>
      <c r="K108" s="17"/>
      <c r="L108" s="166"/>
      <c r="M108" s="166"/>
      <c r="N108" s="17"/>
      <c r="O108" s="17"/>
      <c r="P108" s="166"/>
      <c r="Q108" s="166"/>
      <c r="R108" s="17"/>
      <c r="S108" s="17"/>
      <c r="T108" s="166"/>
      <c r="U108" s="166"/>
      <c r="V108" s="17"/>
      <c r="W108" s="17"/>
      <c r="X108" s="166"/>
      <c r="Y108" s="166"/>
      <c r="Z108" s="17"/>
    </row>
    <row r="109" spans="1:26">
      <c r="A109" s="79"/>
      <c r="B109" s="164" t="s">
        <v>40</v>
      </c>
      <c r="C109" s="20"/>
      <c r="D109" s="165" t="s">
        <v>214</v>
      </c>
      <c r="E109" s="165"/>
      <c r="F109" s="20"/>
      <c r="G109" s="20"/>
      <c r="H109" s="165" t="s">
        <v>643</v>
      </c>
      <c r="I109" s="165"/>
      <c r="J109" s="164" t="s">
        <v>213</v>
      </c>
      <c r="K109" s="20"/>
      <c r="L109" s="165" t="s">
        <v>214</v>
      </c>
      <c r="M109" s="165"/>
      <c r="N109" s="20"/>
      <c r="O109" s="20"/>
      <c r="P109" s="165" t="s">
        <v>214</v>
      </c>
      <c r="Q109" s="165"/>
      <c r="R109" s="20"/>
      <c r="S109" s="20"/>
      <c r="T109" s="165" t="s">
        <v>214</v>
      </c>
      <c r="U109" s="165"/>
      <c r="V109" s="20"/>
      <c r="W109" s="20"/>
      <c r="X109" s="165" t="s">
        <v>643</v>
      </c>
      <c r="Y109" s="165"/>
      <c r="Z109" s="164" t="s">
        <v>213</v>
      </c>
    </row>
    <row r="110" spans="1:26">
      <c r="A110" s="79"/>
      <c r="B110" s="164"/>
      <c r="C110" s="20"/>
      <c r="D110" s="165"/>
      <c r="E110" s="165"/>
      <c r="F110" s="20"/>
      <c r="G110" s="20"/>
      <c r="H110" s="165"/>
      <c r="I110" s="165"/>
      <c r="J110" s="164"/>
      <c r="K110" s="20"/>
      <c r="L110" s="165"/>
      <c r="M110" s="165"/>
      <c r="N110" s="20"/>
      <c r="O110" s="20"/>
      <c r="P110" s="165"/>
      <c r="Q110" s="165"/>
      <c r="R110" s="20"/>
      <c r="S110" s="20"/>
      <c r="T110" s="165"/>
      <c r="U110" s="165"/>
      <c r="V110" s="20"/>
      <c r="W110" s="20"/>
      <c r="X110" s="165"/>
      <c r="Y110" s="165"/>
      <c r="Z110" s="164"/>
    </row>
    <row r="111" spans="1:26">
      <c r="A111" s="79"/>
      <c r="B111" s="162" t="s">
        <v>644</v>
      </c>
      <c r="C111" s="17"/>
      <c r="D111" s="166"/>
      <c r="E111" s="166"/>
      <c r="F111" s="17"/>
      <c r="G111" s="17"/>
      <c r="H111" s="166"/>
      <c r="I111" s="166"/>
      <c r="J111" s="17"/>
      <c r="K111" s="17"/>
      <c r="L111" s="166"/>
      <c r="M111" s="166"/>
      <c r="N111" s="17"/>
      <c r="O111" s="17"/>
      <c r="P111" s="166"/>
      <c r="Q111" s="166"/>
      <c r="R111" s="17"/>
      <c r="S111" s="17"/>
      <c r="T111" s="166"/>
      <c r="U111" s="166"/>
      <c r="V111" s="17"/>
      <c r="W111" s="17"/>
      <c r="X111" s="166"/>
      <c r="Y111" s="166"/>
      <c r="Z111" s="17"/>
    </row>
    <row r="112" spans="1:26">
      <c r="A112" s="79"/>
      <c r="B112" s="162"/>
      <c r="C112" s="17"/>
      <c r="D112" s="166"/>
      <c r="E112" s="166"/>
      <c r="F112" s="17"/>
      <c r="G112" s="17"/>
      <c r="H112" s="166"/>
      <c r="I112" s="166"/>
      <c r="J112" s="17"/>
      <c r="K112" s="17"/>
      <c r="L112" s="166"/>
      <c r="M112" s="166"/>
      <c r="N112" s="17"/>
      <c r="O112" s="17"/>
      <c r="P112" s="166"/>
      <c r="Q112" s="166"/>
      <c r="R112" s="17"/>
      <c r="S112" s="17"/>
      <c r="T112" s="166"/>
      <c r="U112" s="166"/>
      <c r="V112" s="17"/>
      <c r="W112" s="17"/>
      <c r="X112" s="166"/>
      <c r="Y112" s="166"/>
      <c r="Z112" s="17"/>
    </row>
    <row r="113" spans="1:26">
      <c r="A113" s="79"/>
      <c r="B113" s="164" t="s">
        <v>645</v>
      </c>
      <c r="C113" s="20"/>
      <c r="D113" s="165" t="s">
        <v>214</v>
      </c>
      <c r="E113" s="165"/>
      <c r="F113" s="20"/>
      <c r="G113" s="20"/>
      <c r="H113" s="165" t="s">
        <v>406</v>
      </c>
      <c r="I113" s="165"/>
      <c r="J113" s="164" t="s">
        <v>213</v>
      </c>
      <c r="K113" s="20"/>
      <c r="L113" s="165" t="s">
        <v>214</v>
      </c>
      <c r="M113" s="165"/>
      <c r="N113" s="20"/>
      <c r="O113" s="20"/>
      <c r="P113" s="165" t="s">
        <v>214</v>
      </c>
      <c r="Q113" s="165"/>
      <c r="R113" s="20"/>
      <c r="S113" s="20"/>
      <c r="T113" s="165" t="s">
        <v>214</v>
      </c>
      <c r="U113" s="165"/>
      <c r="V113" s="20"/>
      <c r="W113" s="20"/>
      <c r="X113" s="165" t="s">
        <v>406</v>
      </c>
      <c r="Y113" s="165"/>
      <c r="Z113" s="164" t="s">
        <v>213</v>
      </c>
    </row>
    <row r="114" spans="1:26">
      <c r="A114" s="79"/>
      <c r="B114" s="164"/>
      <c r="C114" s="20"/>
      <c r="D114" s="165"/>
      <c r="E114" s="165"/>
      <c r="F114" s="20"/>
      <c r="G114" s="20"/>
      <c r="H114" s="165"/>
      <c r="I114" s="165"/>
      <c r="J114" s="164"/>
      <c r="K114" s="20"/>
      <c r="L114" s="165"/>
      <c r="M114" s="165"/>
      <c r="N114" s="20"/>
      <c r="O114" s="20"/>
      <c r="P114" s="165"/>
      <c r="Q114" s="165"/>
      <c r="R114" s="20"/>
      <c r="S114" s="20"/>
      <c r="T114" s="165"/>
      <c r="U114" s="165"/>
      <c r="V114" s="20"/>
      <c r="W114" s="20"/>
      <c r="X114" s="165"/>
      <c r="Y114" s="165"/>
      <c r="Z114" s="164"/>
    </row>
    <row r="115" spans="1:26">
      <c r="A115" s="79"/>
      <c r="B115" s="162" t="s">
        <v>614</v>
      </c>
      <c r="C115" s="17"/>
      <c r="D115" s="166" t="s">
        <v>214</v>
      </c>
      <c r="E115" s="166"/>
      <c r="F115" s="17"/>
      <c r="G115" s="17"/>
      <c r="H115" s="172">
        <v>5967</v>
      </c>
      <c r="I115" s="172"/>
      <c r="J115" s="17"/>
      <c r="K115" s="17"/>
      <c r="L115" s="166" t="s">
        <v>214</v>
      </c>
      <c r="M115" s="166"/>
      <c r="N115" s="17"/>
      <c r="O115" s="17"/>
      <c r="P115" s="166" t="s">
        <v>214</v>
      </c>
      <c r="Q115" s="166"/>
      <c r="R115" s="17"/>
      <c r="S115" s="17"/>
      <c r="T115" s="166" t="s">
        <v>635</v>
      </c>
      <c r="U115" s="166"/>
      <c r="V115" s="162" t="s">
        <v>213</v>
      </c>
      <c r="W115" s="17"/>
      <c r="X115" s="166" t="s">
        <v>214</v>
      </c>
      <c r="Y115" s="166"/>
      <c r="Z115" s="17"/>
    </row>
    <row r="116" spans="1:26" ht="15.75" thickBot="1">
      <c r="A116" s="79"/>
      <c r="B116" s="162"/>
      <c r="C116" s="17"/>
      <c r="D116" s="181"/>
      <c r="E116" s="181"/>
      <c r="F116" s="72"/>
      <c r="G116" s="17"/>
      <c r="H116" s="182"/>
      <c r="I116" s="182"/>
      <c r="J116" s="72"/>
      <c r="K116" s="17"/>
      <c r="L116" s="181"/>
      <c r="M116" s="181"/>
      <c r="N116" s="72"/>
      <c r="O116" s="17"/>
      <c r="P116" s="181"/>
      <c r="Q116" s="181"/>
      <c r="R116" s="72"/>
      <c r="S116" s="17"/>
      <c r="T116" s="181"/>
      <c r="U116" s="181"/>
      <c r="V116" s="185"/>
      <c r="W116" s="17"/>
      <c r="X116" s="181"/>
      <c r="Y116" s="181"/>
      <c r="Z116" s="72"/>
    </row>
    <row r="117" spans="1:26" ht="15.75" thickTop="1">
      <c r="A117" s="79"/>
      <c r="B117" s="164" t="s">
        <v>615</v>
      </c>
      <c r="C117" s="20"/>
      <c r="D117" s="179"/>
      <c r="E117" s="179"/>
      <c r="F117" s="76"/>
      <c r="G117" s="20"/>
      <c r="H117" s="179"/>
      <c r="I117" s="179"/>
      <c r="J117" s="76"/>
      <c r="K117" s="20"/>
      <c r="L117" s="179"/>
      <c r="M117" s="179"/>
      <c r="N117" s="76"/>
      <c r="O117" s="20"/>
      <c r="P117" s="179"/>
      <c r="Q117" s="179"/>
      <c r="R117" s="76"/>
      <c r="S117" s="20"/>
      <c r="T117" s="179"/>
      <c r="U117" s="179"/>
      <c r="V117" s="76"/>
      <c r="W117" s="20"/>
      <c r="X117" s="179"/>
      <c r="Y117" s="179"/>
      <c r="Z117" s="76"/>
    </row>
    <row r="118" spans="1:26">
      <c r="A118" s="79"/>
      <c r="B118" s="164"/>
      <c r="C118" s="20"/>
      <c r="D118" s="165"/>
      <c r="E118" s="165"/>
      <c r="F118" s="20"/>
      <c r="G118" s="20"/>
      <c r="H118" s="165"/>
      <c r="I118" s="165"/>
      <c r="J118" s="20"/>
      <c r="K118" s="20"/>
      <c r="L118" s="165"/>
      <c r="M118" s="165"/>
      <c r="N118" s="20"/>
      <c r="O118" s="20"/>
      <c r="P118" s="165"/>
      <c r="Q118" s="165"/>
      <c r="R118" s="20"/>
      <c r="S118" s="20"/>
      <c r="T118" s="165"/>
      <c r="U118" s="165"/>
      <c r="V118" s="20"/>
      <c r="W118" s="20"/>
      <c r="X118" s="165"/>
      <c r="Y118" s="165"/>
      <c r="Z118" s="20"/>
    </row>
    <row r="119" spans="1:26">
      <c r="A119" s="79"/>
      <c r="B119" s="186" t="s">
        <v>646</v>
      </c>
      <c r="C119" s="17"/>
      <c r="D119" s="166" t="s">
        <v>214</v>
      </c>
      <c r="E119" s="166"/>
      <c r="F119" s="17"/>
      <c r="G119" s="17"/>
      <c r="H119" s="166" t="s">
        <v>647</v>
      </c>
      <c r="I119" s="166"/>
      <c r="J119" s="162" t="s">
        <v>213</v>
      </c>
      <c r="K119" s="17"/>
      <c r="L119" s="172">
        <v>3601</v>
      </c>
      <c r="M119" s="172"/>
      <c r="N119" s="17"/>
      <c r="O119" s="17"/>
      <c r="P119" s="166" t="s">
        <v>648</v>
      </c>
      <c r="Q119" s="166"/>
      <c r="R119" s="162" t="s">
        <v>213</v>
      </c>
      <c r="S119" s="17"/>
      <c r="T119" s="166" t="s">
        <v>214</v>
      </c>
      <c r="U119" s="166"/>
      <c r="V119" s="17"/>
      <c r="W119" s="17"/>
      <c r="X119" s="166" t="s">
        <v>649</v>
      </c>
      <c r="Y119" s="166"/>
      <c r="Z119" s="162" t="s">
        <v>213</v>
      </c>
    </row>
    <row r="120" spans="1:26">
      <c r="A120" s="79"/>
      <c r="B120" s="186"/>
      <c r="C120" s="17"/>
      <c r="D120" s="166"/>
      <c r="E120" s="166"/>
      <c r="F120" s="17"/>
      <c r="G120" s="17"/>
      <c r="H120" s="166"/>
      <c r="I120" s="166"/>
      <c r="J120" s="162"/>
      <c r="K120" s="17"/>
      <c r="L120" s="172"/>
      <c r="M120" s="172"/>
      <c r="N120" s="17"/>
      <c r="O120" s="17"/>
      <c r="P120" s="166"/>
      <c r="Q120" s="166"/>
      <c r="R120" s="162"/>
      <c r="S120" s="17"/>
      <c r="T120" s="166"/>
      <c r="U120" s="166"/>
      <c r="V120" s="17"/>
      <c r="W120" s="17"/>
      <c r="X120" s="166"/>
      <c r="Y120" s="166"/>
      <c r="Z120" s="162"/>
    </row>
    <row r="121" spans="1:26">
      <c r="A121" s="79"/>
      <c r="B121" s="164" t="s">
        <v>650</v>
      </c>
      <c r="C121" s="20"/>
      <c r="D121" s="165" t="s">
        <v>325</v>
      </c>
      <c r="E121" s="165"/>
      <c r="F121" s="164" t="s">
        <v>213</v>
      </c>
      <c r="G121" s="20"/>
      <c r="H121" s="169">
        <v>3674</v>
      </c>
      <c r="I121" s="169"/>
      <c r="J121" s="20"/>
      <c r="K121" s="20"/>
      <c r="L121" s="165" t="s">
        <v>214</v>
      </c>
      <c r="M121" s="165"/>
      <c r="N121" s="20"/>
      <c r="O121" s="20"/>
      <c r="P121" s="165" t="s">
        <v>214</v>
      </c>
      <c r="Q121" s="165"/>
      <c r="R121" s="20"/>
      <c r="S121" s="20"/>
      <c r="T121" s="169">
        <v>47203</v>
      </c>
      <c r="U121" s="169"/>
      <c r="V121" s="20"/>
      <c r="W121" s="20"/>
      <c r="X121" s="165" t="s">
        <v>214</v>
      </c>
      <c r="Y121" s="165"/>
      <c r="Z121" s="20"/>
    </row>
    <row r="122" spans="1:26" ht="15.75" thickBot="1">
      <c r="A122" s="79"/>
      <c r="B122" s="164"/>
      <c r="C122" s="20"/>
      <c r="D122" s="167"/>
      <c r="E122" s="167"/>
      <c r="F122" s="168"/>
      <c r="G122" s="20"/>
      <c r="H122" s="170"/>
      <c r="I122" s="170"/>
      <c r="J122" s="96"/>
      <c r="K122" s="20"/>
      <c r="L122" s="167"/>
      <c r="M122" s="167"/>
      <c r="N122" s="96"/>
      <c r="O122" s="20"/>
      <c r="P122" s="167"/>
      <c r="Q122" s="167"/>
      <c r="R122" s="96"/>
      <c r="S122" s="20"/>
      <c r="T122" s="170"/>
      <c r="U122" s="170"/>
      <c r="V122" s="96"/>
      <c r="W122" s="20"/>
      <c r="X122" s="167"/>
      <c r="Y122" s="167"/>
      <c r="Z122" s="96"/>
    </row>
    <row r="123" spans="1:26" ht="15.75" thickTop="1">
      <c r="A123" s="79"/>
      <c r="B123" s="162" t="s">
        <v>651</v>
      </c>
      <c r="C123" s="17"/>
      <c r="D123" s="175"/>
      <c r="E123" s="175"/>
      <c r="F123" s="100"/>
      <c r="G123" s="17"/>
      <c r="H123" s="175"/>
      <c r="I123" s="175"/>
      <c r="J123" s="100"/>
      <c r="K123" s="17"/>
      <c r="L123" s="175"/>
      <c r="M123" s="175"/>
      <c r="N123" s="100"/>
      <c r="O123" s="17"/>
      <c r="P123" s="175"/>
      <c r="Q123" s="175"/>
      <c r="R123" s="100"/>
      <c r="S123" s="17"/>
      <c r="T123" s="175"/>
      <c r="U123" s="175"/>
      <c r="V123" s="100"/>
      <c r="W123" s="17"/>
      <c r="X123" s="175"/>
      <c r="Y123" s="175"/>
      <c r="Z123" s="100"/>
    </row>
    <row r="124" spans="1:26">
      <c r="A124" s="79"/>
      <c r="B124" s="162"/>
      <c r="C124" s="17"/>
      <c r="D124" s="166"/>
      <c r="E124" s="166"/>
      <c r="F124" s="17"/>
      <c r="G124" s="17"/>
      <c r="H124" s="166"/>
      <c r="I124" s="166"/>
      <c r="J124" s="17"/>
      <c r="K124" s="17"/>
      <c r="L124" s="166"/>
      <c r="M124" s="166"/>
      <c r="N124" s="17"/>
      <c r="O124" s="17"/>
      <c r="P124" s="166"/>
      <c r="Q124" s="166"/>
      <c r="R124" s="17"/>
      <c r="S124" s="17"/>
      <c r="T124" s="166"/>
      <c r="U124" s="166"/>
      <c r="V124" s="17"/>
      <c r="W124" s="17"/>
      <c r="X124" s="166"/>
      <c r="Y124" s="166"/>
      <c r="Z124" s="17"/>
    </row>
    <row r="125" spans="1:26">
      <c r="A125" s="79"/>
      <c r="B125" s="183" t="s">
        <v>652</v>
      </c>
      <c r="C125" s="20"/>
      <c r="D125" s="165" t="s">
        <v>325</v>
      </c>
      <c r="E125" s="165"/>
      <c r="F125" s="164" t="s">
        <v>213</v>
      </c>
      <c r="G125" s="20"/>
      <c r="H125" s="165" t="s">
        <v>325</v>
      </c>
      <c r="I125" s="165"/>
      <c r="J125" s="164" t="s">
        <v>213</v>
      </c>
      <c r="K125" s="20"/>
      <c r="L125" s="169">
        <v>3601</v>
      </c>
      <c r="M125" s="169"/>
      <c r="N125" s="20"/>
      <c r="O125" s="20"/>
      <c r="P125" s="165" t="s">
        <v>648</v>
      </c>
      <c r="Q125" s="165"/>
      <c r="R125" s="164" t="s">
        <v>213</v>
      </c>
      <c r="S125" s="20"/>
      <c r="T125" s="169">
        <v>47203</v>
      </c>
      <c r="U125" s="169"/>
      <c r="V125" s="20"/>
      <c r="W125" s="20"/>
      <c r="X125" s="165" t="s">
        <v>649</v>
      </c>
      <c r="Y125" s="165"/>
      <c r="Z125" s="164" t="s">
        <v>213</v>
      </c>
    </row>
    <row r="126" spans="1:26">
      <c r="A126" s="79"/>
      <c r="B126" s="183"/>
      <c r="C126" s="20"/>
      <c r="D126" s="165"/>
      <c r="E126" s="165"/>
      <c r="F126" s="164"/>
      <c r="G126" s="20"/>
      <c r="H126" s="165"/>
      <c r="I126" s="165"/>
      <c r="J126" s="164"/>
      <c r="K126" s="20"/>
      <c r="L126" s="169"/>
      <c r="M126" s="169"/>
      <c r="N126" s="20"/>
      <c r="O126" s="20"/>
      <c r="P126" s="165"/>
      <c r="Q126" s="165"/>
      <c r="R126" s="164"/>
      <c r="S126" s="20"/>
      <c r="T126" s="169"/>
      <c r="U126" s="169"/>
      <c r="V126" s="20"/>
      <c r="W126" s="20"/>
      <c r="X126" s="165"/>
      <c r="Y126" s="165"/>
      <c r="Z126" s="164"/>
    </row>
    <row r="127" spans="1:26">
      <c r="A127" s="79"/>
      <c r="B127" s="162" t="s">
        <v>653</v>
      </c>
      <c r="C127" s="17"/>
      <c r="D127" s="166" t="s">
        <v>214</v>
      </c>
      <c r="E127" s="166"/>
      <c r="F127" s="17"/>
      <c r="G127" s="17"/>
      <c r="H127" s="166" t="s">
        <v>214</v>
      </c>
      <c r="I127" s="166"/>
      <c r="J127" s="17"/>
      <c r="K127" s="17"/>
      <c r="L127" s="166" t="s">
        <v>654</v>
      </c>
      <c r="M127" s="166"/>
      <c r="N127" s="162" t="s">
        <v>213</v>
      </c>
      <c r="O127" s="17"/>
      <c r="P127" s="166" t="s">
        <v>573</v>
      </c>
      <c r="Q127" s="166"/>
      <c r="R127" s="162" t="s">
        <v>213</v>
      </c>
      <c r="S127" s="17"/>
      <c r="T127" s="166" t="s">
        <v>214</v>
      </c>
      <c r="U127" s="166"/>
      <c r="V127" s="17"/>
      <c r="W127" s="17"/>
      <c r="X127" s="166" t="s">
        <v>655</v>
      </c>
      <c r="Y127" s="166"/>
      <c r="Z127" s="162" t="s">
        <v>213</v>
      </c>
    </row>
    <row r="128" spans="1:26" ht="15.75" thickBot="1">
      <c r="A128" s="79"/>
      <c r="B128" s="162"/>
      <c r="C128" s="17"/>
      <c r="D128" s="181"/>
      <c r="E128" s="181"/>
      <c r="F128" s="72"/>
      <c r="G128" s="17"/>
      <c r="H128" s="181"/>
      <c r="I128" s="181"/>
      <c r="J128" s="72"/>
      <c r="K128" s="17"/>
      <c r="L128" s="181"/>
      <c r="M128" s="181"/>
      <c r="N128" s="185"/>
      <c r="O128" s="17"/>
      <c r="P128" s="181"/>
      <c r="Q128" s="181"/>
      <c r="R128" s="185"/>
      <c r="S128" s="17"/>
      <c r="T128" s="181"/>
      <c r="U128" s="181"/>
      <c r="V128" s="72"/>
      <c r="W128" s="17"/>
      <c r="X128" s="181"/>
      <c r="Y128" s="181"/>
      <c r="Z128" s="185"/>
    </row>
    <row r="129" spans="1:26" ht="15.75" thickTop="1">
      <c r="A129" s="79"/>
      <c r="B129" s="164" t="s">
        <v>324</v>
      </c>
      <c r="C129" s="20"/>
      <c r="D129" s="178" t="s">
        <v>165</v>
      </c>
      <c r="E129" s="179" t="s">
        <v>325</v>
      </c>
      <c r="F129" s="178" t="s">
        <v>213</v>
      </c>
      <c r="G129" s="20"/>
      <c r="H129" s="178" t="s">
        <v>165</v>
      </c>
      <c r="I129" s="179" t="s">
        <v>325</v>
      </c>
      <c r="J129" s="178" t="s">
        <v>213</v>
      </c>
      <c r="K129" s="20"/>
      <c r="L129" s="178" t="s">
        <v>165</v>
      </c>
      <c r="M129" s="180">
        <v>4255</v>
      </c>
      <c r="N129" s="76"/>
      <c r="O129" s="20"/>
      <c r="P129" s="178" t="s">
        <v>165</v>
      </c>
      <c r="Q129" s="179" t="s">
        <v>656</v>
      </c>
      <c r="R129" s="178" t="s">
        <v>213</v>
      </c>
      <c r="S129" s="20"/>
      <c r="T129" s="178" t="s">
        <v>165</v>
      </c>
      <c r="U129" s="180">
        <v>47203</v>
      </c>
      <c r="V129" s="76"/>
      <c r="W129" s="20"/>
      <c r="X129" s="178" t="s">
        <v>165</v>
      </c>
      <c r="Y129" s="179" t="s">
        <v>325</v>
      </c>
      <c r="Z129" s="178" t="s">
        <v>213</v>
      </c>
    </row>
    <row r="130" spans="1:26" ht="15.75" thickBot="1">
      <c r="A130" s="79"/>
      <c r="B130" s="164"/>
      <c r="C130" s="20"/>
      <c r="D130" s="187"/>
      <c r="E130" s="189"/>
      <c r="F130" s="187"/>
      <c r="G130" s="20"/>
      <c r="H130" s="187"/>
      <c r="I130" s="189"/>
      <c r="J130" s="187"/>
      <c r="K130" s="20"/>
      <c r="L130" s="187"/>
      <c r="M130" s="188"/>
      <c r="N130" s="65"/>
      <c r="O130" s="20"/>
      <c r="P130" s="187"/>
      <c r="Q130" s="189"/>
      <c r="R130" s="187"/>
      <c r="S130" s="20"/>
      <c r="T130" s="187"/>
      <c r="U130" s="188"/>
      <c r="V130" s="65"/>
      <c r="W130" s="20"/>
      <c r="X130" s="187"/>
      <c r="Y130" s="189"/>
      <c r="Z130" s="187"/>
    </row>
    <row r="131" spans="1:26" ht="15.75" thickTop="1">
      <c r="A131" s="79"/>
      <c r="B131" s="10"/>
      <c r="C131" s="10"/>
      <c r="D131" s="70"/>
      <c r="E131" s="70"/>
      <c r="F131" s="70"/>
      <c r="G131" s="10"/>
      <c r="H131" s="70"/>
      <c r="I131" s="70"/>
      <c r="J131" s="70"/>
      <c r="K131" s="10"/>
      <c r="L131" s="70"/>
      <c r="M131" s="70"/>
      <c r="N131" s="70"/>
      <c r="O131" s="10"/>
      <c r="P131" s="70"/>
      <c r="Q131" s="70"/>
      <c r="R131" s="70"/>
      <c r="S131" s="10"/>
      <c r="T131" s="70"/>
      <c r="U131" s="70"/>
      <c r="V131" s="70"/>
      <c r="W131" s="10"/>
      <c r="X131" s="70"/>
      <c r="Y131" s="70"/>
      <c r="Z131" s="70"/>
    </row>
    <row r="132" spans="1:26">
      <c r="A132" s="79"/>
      <c r="B132" s="164" t="s">
        <v>625</v>
      </c>
      <c r="C132" s="20"/>
      <c r="D132" s="165"/>
      <c r="E132" s="165"/>
      <c r="F132" s="20"/>
      <c r="G132" s="20"/>
      <c r="H132" s="165"/>
      <c r="I132" s="165"/>
      <c r="J132" s="20"/>
      <c r="K132" s="20"/>
      <c r="L132" s="165"/>
      <c r="M132" s="165"/>
      <c r="N132" s="20"/>
      <c r="O132" s="20"/>
      <c r="P132" s="165"/>
      <c r="Q132" s="165"/>
      <c r="R132" s="20"/>
      <c r="S132" s="20"/>
      <c r="T132" s="165"/>
      <c r="U132" s="165"/>
      <c r="V132" s="20"/>
      <c r="W132" s="20"/>
      <c r="X132" s="165"/>
      <c r="Y132" s="165"/>
      <c r="Z132" s="20"/>
    </row>
    <row r="133" spans="1:26">
      <c r="A133" s="79"/>
      <c r="B133" s="164"/>
      <c r="C133" s="20"/>
      <c r="D133" s="165"/>
      <c r="E133" s="165"/>
      <c r="F133" s="20"/>
      <c r="G133" s="20"/>
      <c r="H133" s="165"/>
      <c r="I133" s="165"/>
      <c r="J133" s="20"/>
      <c r="K133" s="20"/>
      <c r="L133" s="165"/>
      <c r="M133" s="165"/>
      <c r="N133" s="20"/>
      <c r="O133" s="20"/>
      <c r="P133" s="165"/>
      <c r="Q133" s="165"/>
      <c r="R133" s="20"/>
      <c r="S133" s="20"/>
      <c r="T133" s="165"/>
      <c r="U133" s="165"/>
      <c r="V133" s="20"/>
      <c r="W133" s="20"/>
      <c r="X133" s="165"/>
      <c r="Y133" s="165"/>
      <c r="Z133" s="20"/>
    </row>
    <row r="134" spans="1:26">
      <c r="A134" s="79"/>
      <c r="B134" s="186" t="s">
        <v>626</v>
      </c>
      <c r="C134" s="17"/>
      <c r="D134" s="166" t="s">
        <v>214</v>
      </c>
      <c r="E134" s="166"/>
      <c r="F134" s="17"/>
      <c r="G134" s="17"/>
      <c r="H134" s="166" t="s">
        <v>214</v>
      </c>
      <c r="I134" s="166"/>
      <c r="J134" s="17"/>
      <c r="K134" s="17"/>
      <c r="L134" s="166" t="s">
        <v>214</v>
      </c>
      <c r="M134" s="166"/>
      <c r="N134" s="17"/>
      <c r="O134" s="17"/>
      <c r="P134" s="166" t="s">
        <v>329</v>
      </c>
      <c r="Q134" s="166"/>
      <c r="R134" s="162" t="s">
        <v>213</v>
      </c>
      <c r="S134" s="17"/>
      <c r="T134" s="166" t="s">
        <v>214</v>
      </c>
      <c r="U134" s="166"/>
      <c r="V134" s="17"/>
      <c r="W134" s="17"/>
      <c r="X134" s="166" t="s">
        <v>329</v>
      </c>
      <c r="Y134" s="166"/>
      <c r="Z134" s="162" t="s">
        <v>213</v>
      </c>
    </row>
    <row r="135" spans="1:26" ht="15.75" thickBot="1">
      <c r="A135" s="79"/>
      <c r="B135" s="186"/>
      <c r="C135" s="17"/>
      <c r="D135" s="181"/>
      <c r="E135" s="181"/>
      <c r="F135" s="72"/>
      <c r="G135" s="17"/>
      <c r="H135" s="181"/>
      <c r="I135" s="181"/>
      <c r="J135" s="72"/>
      <c r="K135" s="17"/>
      <c r="L135" s="181"/>
      <c r="M135" s="181"/>
      <c r="N135" s="72"/>
      <c r="O135" s="17"/>
      <c r="P135" s="181"/>
      <c r="Q135" s="181"/>
      <c r="R135" s="185"/>
      <c r="S135" s="17"/>
      <c r="T135" s="181"/>
      <c r="U135" s="181"/>
      <c r="V135" s="72"/>
      <c r="W135" s="17"/>
      <c r="X135" s="181"/>
      <c r="Y135" s="181"/>
      <c r="Z135" s="185"/>
    </row>
    <row r="136" spans="1:26" ht="15.75" thickTop="1">
      <c r="A136" s="79"/>
      <c r="B136" s="164" t="s">
        <v>627</v>
      </c>
      <c r="C136" s="20"/>
      <c r="D136" s="178" t="s">
        <v>165</v>
      </c>
      <c r="E136" s="179" t="s">
        <v>325</v>
      </c>
      <c r="F136" s="178" t="s">
        <v>213</v>
      </c>
      <c r="G136" s="20"/>
      <c r="H136" s="178" t="s">
        <v>165</v>
      </c>
      <c r="I136" s="179" t="s">
        <v>325</v>
      </c>
      <c r="J136" s="178" t="s">
        <v>213</v>
      </c>
      <c r="K136" s="20"/>
      <c r="L136" s="178" t="s">
        <v>165</v>
      </c>
      <c r="M136" s="180">
        <v>4255</v>
      </c>
      <c r="N136" s="76"/>
      <c r="O136" s="20"/>
      <c r="P136" s="178" t="s">
        <v>165</v>
      </c>
      <c r="Q136" s="179" t="s">
        <v>657</v>
      </c>
      <c r="R136" s="178" t="s">
        <v>213</v>
      </c>
      <c r="S136" s="20"/>
      <c r="T136" s="178" t="s">
        <v>165</v>
      </c>
      <c r="U136" s="180">
        <v>47203</v>
      </c>
      <c r="V136" s="76"/>
      <c r="W136" s="20"/>
      <c r="X136" s="178" t="s">
        <v>165</v>
      </c>
      <c r="Y136" s="179" t="s">
        <v>335</v>
      </c>
      <c r="Z136" s="178" t="s">
        <v>213</v>
      </c>
    </row>
    <row r="137" spans="1:26" ht="15.75" thickBot="1">
      <c r="A137" s="79"/>
      <c r="B137" s="164"/>
      <c r="C137" s="20"/>
      <c r="D137" s="187"/>
      <c r="E137" s="189"/>
      <c r="F137" s="187"/>
      <c r="G137" s="20"/>
      <c r="H137" s="187"/>
      <c r="I137" s="189"/>
      <c r="J137" s="187"/>
      <c r="K137" s="20"/>
      <c r="L137" s="187"/>
      <c r="M137" s="188"/>
      <c r="N137" s="65"/>
      <c r="O137" s="20"/>
      <c r="P137" s="187"/>
      <c r="Q137" s="189"/>
      <c r="R137" s="187"/>
      <c r="S137" s="20"/>
      <c r="T137" s="187"/>
      <c r="U137" s="188"/>
      <c r="V137" s="65"/>
      <c r="W137" s="20"/>
      <c r="X137" s="187"/>
      <c r="Y137" s="189"/>
      <c r="Z137" s="187"/>
    </row>
    <row r="138" spans="1:26" ht="15.75" thickTop="1">
      <c r="A138" s="79"/>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c r="A139" s="79"/>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79"/>
      <c r="B140" s="177" t="s">
        <v>588</v>
      </c>
      <c r="C140" s="177"/>
      <c r="D140" s="177"/>
      <c r="E140" s="177"/>
      <c r="F140" s="177"/>
      <c r="G140" s="177"/>
      <c r="H140" s="177"/>
      <c r="I140" s="177"/>
      <c r="J140" s="177"/>
      <c r="K140" s="177"/>
      <c r="L140" s="177"/>
      <c r="M140" s="177"/>
      <c r="N140" s="177"/>
      <c r="O140" s="177"/>
      <c r="P140" s="177"/>
      <c r="Q140" s="177"/>
      <c r="R140" s="177"/>
      <c r="S140" s="177"/>
      <c r="T140" s="177"/>
      <c r="U140" s="177"/>
      <c r="V140" s="177"/>
      <c r="W140" s="177"/>
      <c r="X140" s="177"/>
      <c r="Y140" s="177"/>
      <c r="Z140" s="177"/>
    </row>
    <row r="141" spans="1:26">
      <c r="A141" s="79"/>
      <c r="B141" s="177" t="s">
        <v>589</v>
      </c>
      <c r="C141" s="177"/>
      <c r="D141" s="177"/>
      <c r="E141" s="177"/>
      <c r="F141" s="177"/>
      <c r="G141" s="177"/>
      <c r="H141" s="177"/>
      <c r="I141" s="177"/>
      <c r="J141" s="177"/>
      <c r="K141" s="177"/>
      <c r="L141" s="177"/>
      <c r="M141" s="177"/>
      <c r="N141" s="177"/>
      <c r="O141" s="177"/>
      <c r="P141" s="177"/>
      <c r="Q141" s="177"/>
      <c r="R141" s="177"/>
      <c r="S141" s="177"/>
      <c r="T141" s="177"/>
      <c r="U141" s="177"/>
      <c r="V141" s="177"/>
      <c r="W141" s="177"/>
      <c r="X141" s="177"/>
      <c r="Y141" s="177"/>
      <c r="Z141" s="177"/>
    </row>
    <row r="142" spans="1:26">
      <c r="A142" s="79"/>
      <c r="B142" s="177" t="s">
        <v>658</v>
      </c>
      <c r="C142" s="177"/>
      <c r="D142" s="177"/>
      <c r="E142" s="177"/>
      <c r="F142" s="177"/>
      <c r="G142" s="177"/>
      <c r="H142" s="177"/>
      <c r="I142" s="177"/>
      <c r="J142" s="177"/>
      <c r="K142" s="177"/>
      <c r="L142" s="177"/>
      <c r="M142" s="177"/>
      <c r="N142" s="177"/>
      <c r="O142" s="177"/>
      <c r="P142" s="177"/>
      <c r="Q142" s="177"/>
      <c r="R142" s="177"/>
      <c r="S142" s="177"/>
      <c r="T142" s="177"/>
      <c r="U142" s="177"/>
      <c r="V142" s="177"/>
      <c r="W142" s="177"/>
      <c r="X142" s="177"/>
      <c r="Y142" s="177"/>
      <c r="Z142" s="177"/>
    </row>
    <row r="143" spans="1:26">
      <c r="A143" s="79"/>
      <c r="B143" s="157"/>
      <c r="C143" s="10"/>
      <c r="D143" s="160" t="s">
        <v>591</v>
      </c>
      <c r="E143" s="160"/>
      <c r="F143" s="160"/>
      <c r="G143" s="10"/>
      <c r="H143" s="160" t="s">
        <v>592</v>
      </c>
      <c r="I143" s="160"/>
      <c r="J143" s="160"/>
      <c r="K143" s="10"/>
      <c r="L143" s="162"/>
      <c r="M143" s="162"/>
      <c r="N143" s="162"/>
      <c r="O143" s="10"/>
      <c r="P143" s="160" t="s">
        <v>593</v>
      </c>
      <c r="Q143" s="160"/>
      <c r="R143" s="160"/>
      <c r="S143" s="10"/>
      <c r="T143" s="162"/>
      <c r="U143" s="162"/>
      <c r="V143" s="162"/>
      <c r="W143" s="10"/>
      <c r="X143" s="162"/>
      <c r="Y143" s="162"/>
      <c r="Z143" s="162"/>
    </row>
    <row r="144" spans="1:26">
      <c r="A144" s="79"/>
      <c r="B144" s="157"/>
      <c r="C144" s="10"/>
      <c r="D144" s="160" t="s">
        <v>594</v>
      </c>
      <c r="E144" s="160"/>
      <c r="F144" s="160"/>
      <c r="G144" s="10"/>
      <c r="H144" s="160" t="s">
        <v>594</v>
      </c>
      <c r="I144" s="160"/>
      <c r="J144" s="160"/>
      <c r="K144" s="10"/>
      <c r="L144" s="160" t="s">
        <v>591</v>
      </c>
      <c r="M144" s="160"/>
      <c r="N144" s="160"/>
      <c r="O144" s="10"/>
      <c r="P144" s="160" t="s">
        <v>591</v>
      </c>
      <c r="Q144" s="160"/>
      <c r="R144" s="160"/>
      <c r="S144" s="10"/>
      <c r="T144" s="160" t="s">
        <v>595</v>
      </c>
      <c r="U144" s="160"/>
      <c r="V144" s="160"/>
      <c r="W144" s="10"/>
      <c r="X144" s="162"/>
      <c r="Y144" s="162"/>
      <c r="Z144" s="162"/>
    </row>
    <row r="145" spans="1:26" ht="15.75" thickBot="1">
      <c r="A145" s="79"/>
      <c r="B145" s="156" t="s">
        <v>163</v>
      </c>
      <c r="C145" s="10"/>
      <c r="D145" s="161" t="s">
        <v>596</v>
      </c>
      <c r="E145" s="161"/>
      <c r="F145" s="161"/>
      <c r="G145" s="10"/>
      <c r="H145" s="161" t="s">
        <v>597</v>
      </c>
      <c r="I145" s="161"/>
      <c r="J145" s="161"/>
      <c r="K145" s="10"/>
      <c r="L145" s="161" t="s">
        <v>598</v>
      </c>
      <c r="M145" s="161"/>
      <c r="N145" s="161"/>
      <c r="O145" s="10"/>
      <c r="P145" s="161" t="s">
        <v>598</v>
      </c>
      <c r="Q145" s="161"/>
      <c r="R145" s="161"/>
      <c r="S145" s="10"/>
      <c r="T145" s="161" t="s">
        <v>567</v>
      </c>
      <c r="U145" s="161"/>
      <c r="V145" s="161"/>
      <c r="W145" s="10"/>
      <c r="X145" s="161" t="s">
        <v>599</v>
      </c>
      <c r="Y145" s="161"/>
      <c r="Z145" s="161"/>
    </row>
    <row r="146" spans="1:26" ht="15.75" thickTop="1">
      <c r="A146" s="79"/>
      <c r="B146" s="164" t="s">
        <v>28</v>
      </c>
      <c r="C146" s="20"/>
      <c r="D146" s="178" t="s">
        <v>165</v>
      </c>
      <c r="E146" s="179" t="s">
        <v>214</v>
      </c>
      <c r="F146" s="76"/>
      <c r="G146" s="20"/>
      <c r="H146" s="178" t="s">
        <v>165</v>
      </c>
      <c r="I146" s="179" t="s">
        <v>214</v>
      </c>
      <c r="J146" s="76"/>
      <c r="K146" s="20"/>
      <c r="L146" s="178" t="s">
        <v>165</v>
      </c>
      <c r="M146" s="180">
        <v>552537</v>
      </c>
      <c r="N146" s="76"/>
      <c r="O146" s="20"/>
      <c r="P146" s="178" t="s">
        <v>165</v>
      </c>
      <c r="Q146" s="180">
        <v>126139</v>
      </c>
      <c r="R146" s="76"/>
      <c r="S146" s="20"/>
      <c r="T146" s="178" t="s">
        <v>165</v>
      </c>
      <c r="U146" s="179" t="s">
        <v>214</v>
      </c>
      <c r="V146" s="76"/>
      <c r="W146" s="20"/>
      <c r="X146" s="178" t="s">
        <v>165</v>
      </c>
      <c r="Y146" s="180">
        <v>678676</v>
      </c>
      <c r="Z146" s="76"/>
    </row>
    <row r="147" spans="1:26">
      <c r="A147" s="79"/>
      <c r="B147" s="164"/>
      <c r="C147" s="20"/>
      <c r="D147" s="190"/>
      <c r="E147" s="191"/>
      <c r="F147" s="43"/>
      <c r="G147" s="20"/>
      <c r="H147" s="190"/>
      <c r="I147" s="191"/>
      <c r="J147" s="43"/>
      <c r="K147" s="20"/>
      <c r="L147" s="190"/>
      <c r="M147" s="192"/>
      <c r="N147" s="43"/>
      <c r="O147" s="20"/>
      <c r="P147" s="190"/>
      <c r="Q147" s="192"/>
      <c r="R147" s="43"/>
      <c r="S147" s="20"/>
      <c r="T147" s="190"/>
      <c r="U147" s="191"/>
      <c r="V147" s="43"/>
      <c r="W147" s="20"/>
      <c r="X147" s="190"/>
      <c r="Y147" s="192"/>
      <c r="Z147" s="43"/>
    </row>
    <row r="148" spans="1:26">
      <c r="A148" s="79"/>
      <c r="B148" s="162" t="s">
        <v>29</v>
      </c>
      <c r="C148" s="17"/>
      <c r="D148" s="166" t="s">
        <v>214</v>
      </c>
      <c r="E148" s="166"/>
      <c r="F148" s="17"/>
      <c r="G148" s="17"/>
      <c r="H148" s="166" t="s">
        <v>214</v>
      </c>
      <c r="I148" s="166"/>
      <c r="J148" s="17"/>
      <c r="K148" s="17"/>
      <c r="L148" s="172">
        <v>452737</v>
      </c>
      <c r="M148" s="172"/>
      <c r="N148" s="17"/>
      <c r="O148" s="17"/>
      <c r="P148" s="172">
        <v>98721</v>
      </c>
      <c r="Q148" s="172"/>
      <c r="R148" s="17"/>
      <c r="S148" s="17"/>
      <c r="T148" s="166" t="s">
        <v>214</v>
      </c>
      <c r="U148" s="166"/>
      <c r="V148" s="17"/>
      <c r="W148" s="17"/>
      <c r="X148" s="172">
        <v>551458</v>
      </c>
      <c r="Y148" s="172"/>
      <c r="Z148" s="17"/>
    </row>
    <row r="149" spans="1:26" ht="15.75" thickBot="1">
      <c r="A149" s="79"/>
      <c r="B149" s="162"/>
      <c r="C149" s="17"/>
      <c r="D149" s="181"/>
      <c r="E149" s="181"/>
      <c r="F149" s="72"/>
      <c r="G149" s="17"/>
      <c r="H149" s="181"/>
      <c r="I149" s="181"/>
      <c r="J149" s="72"/>
      <c r="K149" s="17"/>
      <c r="L149" s="182"/>
      <c r="M149" s="182"/>
      <c r="N149" s="72"/>
      <c r="O149" s="17"/>
      <c r="P149" s="182"/>
      <c r="Q149" s="182"/>
      <c r="R149" s="72"/>
      <c r="S149" s="17"/>
      <c r="T149" s="181"/>
      <c r="U149" s="181"/>
      <c r="V149" s="72"/>
      <c r="W149" s="17"/>
      <c r="X149" s="182"/>
      <c r="Y149" s="182"/>
      <c r="Z149" s="72"/>
    </row>
    <row r="150" spans="1:26" ht="15.75" thickTop="1">
      <c r="A150" s="79"/>
      <c r="B150" s="164" t="s">
        <v>30</v>
      </c>
      <c r="C150" s="20"/>
      <c r="D150" s="179" t="s">
        <v>214</v>
      </c>
      <c r="E150" s="179"/>
      <c r="F150" s="76"/>
      <c r="G150" s="20"/>
      <c r="H150" s="179" t="s">
        <v>214</v>
      </c>
      <c r="I150" s="179"/>
      <c r="J150" s="76"/>
      <c r="K150" s="20"/>
      <c r="L150" s="180">
        <v>99800</v>
      </c>
      <c r="M150" s="180"/>
      <c r="N150" s="76"/>
      <c r="O150" s="20"/>
      <c r="P150" s="180">
        <v>27418</v>
      </c>
      <c r="Q150" s="180"/>
      <c r="R150" s="76"/>
      <c r="S150" s="20"/>
      <c r="T150" s="179" t="s">
        <v>214</v>
      </c>
      <c r="U150" s="179"/>
      <c r="V150" s="76"/>
      <c r="W150" s="20"/>
      <c r="X150" s="180">
        <v>127218</v>
      </c>
      <c r="Y150" s="180"/>
      <c r="Z150" s="76"/>
    </row>
    <row r="151" spans="1:26">
      <c r="A151" s="79"/>
      <c r="B151" s="164"/>
      <c r="C151" s="20"/>
      <c r="D151" s="165"/>
      <c r="E151" s="165"/>
      <c r="F151" s="20"/>
      <c r="G151" s="20"/>
      <c r="H151" s="165"/>
      <c r="I151" s="165"/>
      <c r="J151" s="20"/>
      <c r="K151" s="20"/>
      <c r="L151" s="169"/>
      <c r="M151" s="169"/>
      <c r="N151" s="20"/>
      <c r="O151" s="20"/>
      <c r="P151" s="169"/>
      <c r="Q151" s="169"/>
      <c r="R151" s="20"/>
      <c r="S151" s="20"/>
      <c r="T151" s="165"/>
      <c r="U151" s="165"/>
      <c r="V151" s="20"/>
      <c r="W151" s="20"/>
      <c r="X151" s="169"/>
      <c r="Y151" s="169"/>
      <c r="Z151" s="20"/>
    </row>
    <row r="152" spans="1:26">
      <c r="A152" s="79"/>
      <c r="B152" s="162" t="s">
        <v>31</v>
      </c>
      <c r="C152" s="17"/>
      <c r="D152" s="166"/>
      <c r="E152" s="166"/>
      <c r="F152" s="17"/>
      <c r="G152" s="17"/>
      <c r="H152" s="166"/>
      <c r="I152" s="166"/>
      <c r="J152" s="17"/>
      <c r="K152" s="17"/>
      <c r="L152" s="166"/>
      <c r="M152" s="166"/>
      <c r="N152" s="17"/>
      <c r="O152" s="17"/>
      <c r="P152" s="166"/>
      <c r="Q152" s="166"/>
      <c r="R152" s="17"/>
      <c r="S152" s="17"/>
      <c r="T152" s="166"/>
      <c r="U152" s="166"/>
      <c r="V152" s="17"/>
      <c r="W152" s="17"/>
      <c r="X152" s="166"/>
      <c r="Y152" s="166"/>
      <c r="Z152" s="17"/>
    </row>
    <row r="153" spans="1:26">
      <c r="A153" s="79"/>
      <c r="B153" s="162"/>
      <c r="C153" s="17"/>
      <c r="D153" s="166"/>
      <c r="E153" s="166"/>
      <c r="F153" s="17"/>
      <c r="G153" s="17"/>
      <c r="H153" s="166"/>
      <c r="I153" s="166"/>
      <c r="J153" s="17"/>
      <c r="K153" s="17"/>
      <c r="L153" s="166"/>
      <c r="M153" s="166"/>
      <c r="N153" s="17"/>
      <c r="O153" s="17"/>
      <c r="P153" s="166"/>
      <c r="Q153" s="166"/>
      <c r="R153" s="17"/>
      <c r="S153" s="17"/>
      <c r="T153" s="166"/>
      <c r="U153" s="166"/>
      <c r="V153" s="17"/>
      <c r="W153" s="17"/>
      <c r="X153" s="166"/>
      <c r="Y153" s="166"/>
      <c r="Z153" s="17"/>
    </row>
    <row r="154" spans="1:26">
      <c r="A154" s="79"/>
      <c r="B154" s="164" t="s">
        <v>600</v>
      </c>
      <c r="C154" s="20"/>
      <c r="D154" s="165"/>
      <c r="E154" s="165"/>
      <c r="F154" s="20"/>
      <c r="G154" s="20"/>
      <c r="H154" s="165"/>
      <c r="I154" s="165"/>
      <c r="J154" s="20"/>
      <c r="K154" s="20"/>
      <c r="L154" s="165"/>
      <c r="M154" s="165"/>
      <c r="N154" s="20"/>
      <c r="O154" s="20"/>
      <c r="P154" s="165"/>
      <c r="Q154" s="165"/>
      <c r="R154" s="20"/>
      <c r="S154" s="20"/>
      <c r="T154" s="165"/>
      <c r="U154" s="165"/>
      <c r="V154" s="20"/>
      <c r="W154" s="20"/>
      <c r="X154" s="165"/>
      <c r="Y154" s="165"/>
      <c r="Z154" s="20"/>
    </row>
    <row r="155" spans="1:26">
      <c r="A155" s="79"/>
      <c r="B155" s="164"/>
      <c r="C155" s="20"/>
      <c r="D155" s="165"/>
      <c r="E155" s="165"/>
      <c r="F155" s="20"/>
      <c r="G155" s="20"/>
      <c r="H155" s="165"/>
      <c r="I155" s="165"/>
      <c r="J155" s="20"/>
      <c r="K155" s="20"/>
      <c r="L155" s="165"/>
      <c r="M155" s="165"/>
      <c r="N155" s="20"/>
      <c r="O155" s="20"/>
      <c r="P155" s="165"/>
      <c r="Q155" s="165"/>
      <c r="R155" s="20"/>
      <c r="S155" s="20"/>
      <c r="T155" s="165"/>
      <c r="U155" s="165"/>
      <c r="V155" s="20"/>
      <c r="W155" s="20"/>
      <c r="X155" s="165"/>
      <c r="Y155" s="165"/>
      <c r="Z155" s="20"/>
    </row>
    <row r="156" spans="1:26">
      <c r="A156" s="79"/>
      <c r="B156" s="184" t="s">
        <v>601</v>
      </c>
      <c r="C156" s="17"/>
      <c r="D156" s="166" t="s">
        <v>214</v>
      </c>
      <c r="E156" s="166"/>
      <c r="F156" s="17"/>
      <c r="G156" s="17"/>
      <c r="H156" s="172">
        <v>11514</v>
      </c>
      <c r="I156" s="172"/>
      <c r="J156" s="17"/>
      <c r="K156" s="17"/>
      <c r="L156" s="172">
        <v>62030</v>
      </c>
      <c r="M156" s="172"/>
      <c r="N156" s="17"/>
      <c r="O156" s="17"/>
      <c r="P156" s="172">
        <v>31492</v>
      </c>
      <c r="Q156" s="172"/>
      <c r="R156" s="17"/>
      <c r="S156" s="17"/>
      <c r="T156" s="166" t="s">
        <v>214</v>
      </c>
      <c r="U156" s="166"/>
      <c r="V156" s="17"/>
      <c r="W156" s="17"/>
      <c r="X156" s="172">
        <v>105036</v>
      </c>
      <c r="Y156" s="172"/>
      <c r="Z156" s="17"/>
    </row>
    <row r="157" spans="1:26">
      <c r="A157" s="79"/>
      <c r="B157" s="184"/>
      <c r="C157" s="17"/>
      <c r="D157" s="166"/>
      <c r="E157" s="166"/>
      <c r="F157" s="17"/>
      <c r="G157" s="17"/>
      <c r="H157" s="172"/>
      <c r="I157" s="172"/>
      <c r="J157" s="17"/>
      <c r="K157" s="17"/>
      <c r="L157" s="172"/>
      <c r="M157" s="172"/>
      <c r="N157" s="17"/>
      <c r="O157" s="17"/>
      <c r="P157" s="172"/>
      <c r="Q157" s="172"/>
      <c r="R157" s="17"/>
      <c r="S157" s="17"/>
      <c r="T157" s="166"/>
      <c r="U157" s="166"/>
      <c r="V157" s="17"/>
      <c r="W157" s="17"/>
      <c r="X157" s="172"/>
      <c r="Y157" s="172"/>
      <c r="Z157" s="17"/>
    </row>
    <row r="158" spans="1:26">
      <c r="A158" s="79"/>
      <c r="B158" s="164" t="s">
        <v>602</v>
      </c>
      <c r="C158" s="20"/>
      <c r="D158" s="165"/>
      <c r="E158" s="165"/>
      <c r="F158" s="20"/>
      <c r="G158" s="20"/>
      <c r="H158" s="165"/>
      <c r="I158" s="165"/>
      <c r="J158" s="20"/>
      <c r="K158" s="20"/>
      <c r="L158" s="165"/>
      <c r="M158" s="165"/>
      <c r="N158" s="20"/>
      <c r="O158" s="20"/>
      <c r="P158" s="165"/>
      <c r="Q158" s="165"/>
      <c r="R158" s="20"/>
      <c r="S158" s="20"/>
      <c r="T158" s="165"/>
      <c r="U158" s="165"/>
      <c r="V158" s="20"/>
      <c r="W158" s="20"/>
      <c r="X158" s="165"/>
      <c r="Y158" s="165"/>
      <c r="Z158" s="20"/>
    </row>
    <row r="159" spans="1:26">
      <c r="A159" s="79"/>
      <c r="B159" s="164"/>
      <c r="C159" s="20"/>
      <c r="D159" s="165"/>
      <c r="E159" s="165"/>
      <c r="F159" s="20"/>
      <c r="G159" s="20"/>
      <c r="H159" s="165"/>
      <c r="I159" s="165"/>
      <c r="J159" s="20"/>
      <c r="K159" s="20"/>
      <c r="L159" s="165"/>
      <c r="M159" s="165"/>
      <c r="N159" s="20"/>
      <c r="O159" s="20"/>
      <c r="P159" s="165"/>
      <c r="Q159" s="165"/>
      <c r="R159" s="20"/>
      <c r="S159" s="20"/>
      <c r="T159" s="165"/>
      <c r="U159" s="165"/>
      <c r="V159" s="20"/>
      <c r="W159" s="20"/>
      <c r="X159" s="165"/>
      <c r="Y159" s="165"/>
      <c r="Z159" s="20"/>
    </row>
    <row r="160" spans="1:26">
      <c r="A160" s="79"/>
      <c r="B160" s="184" t="s">
        <v>603</v>
      </c>
      <c r="C160" s="17"/>
      <c r="D160" s="166" t="s">
        <v>214</v>
      </c>
      <c r="E160" s="166"/>
      <c r="F160" s="17"/>
      <c r="G160" s="17"/>
      <c r="H160" s="166" t="s">
        <v>214</v>
      </c>
      <c r="I160" s="166"/>
      <c r="J160" s="17"/>
      <c r="K160" s="17"/>
      <c r="L160" s="172">
        <v>8246</v>
      </c>
      <c r="M160" s="172"/>
      <c r="N160" s="17"/>
      <c r="O160" s="17"/>
      <c r="P160" s="172">
        <v>3527</v>
      </c>
      <c r="Q160" s="172"/>
      <c r="R160" s="17"/>
      <c r="S160" s="17"/>
      <c r="T160" s="166" t="s">
        <v>659</v>
      </c>
      <c r="U160" s="166"/>
      <c r="V160" s="162" t="s">
        <v>213</v>
      </c>
      <c r="W160" s="17"/>
      <c r="X160" s="166" t="s">
        <v>214</v>
      </c>
      <c r="Y160" s="166"/>
      <c r="Z160" s="17"/>
    </row>
    <row r="161" spans="1:26">
      <c r="A161" s="79"/>
      <c r="B161" s="184"/>
      <c r="C161" s="17"/>
      <c r="D161" s="166"/>
      <c r="E161" s="166"/>
      <c r="F161" s="17"/>
      <c r="G161" s="17"/>
      <c r="H161" s="166"/>
      <c r="I161" s="166"/>
      <c r="J161" s="17"/>
      <c r="K161" s="17"/>
      <c r="L161" s="172"/>
      <c r="M161" s="172"/>
      <c r="N161" s="17"/>
      <c r="O161" s="17"/>
      <c r="P161" s="172"/>
      <c r="Q161" s="172"/>
      <c r="R161" s="17"/>
      <c r="S161" s="17"/>
      <c r="T161" s="166"/>
      <c r="U161" s="166"/>
      <c r="V161" s="162"/>
      <c r="W161" s="17"/>
      <c r="X161" s="166"/>
      <c r="Y161" s="166"/>
      <c r="Z161" s="17"/>
    </row>
    <row r="162" spans="1:26">
      <c r="A162" s="79"/>
      <c r="B162" s="183" t="s">
        <v>33</v>
      </c>
      <c r="C162" s="20"/>
      <c r="D162" s="165" t="s">
        <v>214</v>
      </c>
      <c r="E162" s="165"/>
      <c r="F162" s="20"/>
      <c r="G162" s="20"/>
      <c r="H162" s="165" t="s">
        <v>214</v>
      </c>
      <c r="I162" s="165"/>
      <c r="J162" s="20"/>
      <c r="K162" s="20"/>
      <c r="L162" s="169">
        <v>7844</v>
      </c>
      <c r="M162" s="169"/>
      <c r="N162" s="20"/>
      <c r="O162" s="20"/>
      <c r="P162" s="169">
        <v>2690</v>
      </c>
      <c r="Q162" s="169"/>
      <c r="R162" s="20"/>
      <c r="S162" s="20"/>
      <c r="T162" s="165" t="s">
        <v>214</v>
      </c>
      <c r="U162" s="165"/>
      <c r="V162" s="20"/>
      <c r="W162" s="20"/>
      <c r="X162" s="169">
        <v>10534</v>
      </c>
      <c r="Y162" s="169"/>
      <c r="Z162" s="20"/>
    </row>
    <row r="163" spans="1:26" ht="15.75" thickBot="1">
      <c r="A163" s="79"/>
      <c r="B163" s="183"/>
      <c r="C163" s="20"/>
      <c r="D163" s="167"/>
      <c r="E163" s="167"/>
      <c r="F163" s="96"/>
      <c r="G163" s="20"/>
      <c r="H163" s="167"/>
      <c r="I163" s="167"/>
      <c r="J163" s="96"/>
      <c r="K163" s="20"/>
      <c r="L163" s="170"/>
      <c r="M163" s="170"/>
      <c r="N163" s="96"/>
      <c r="O163" s="20"/>
      <c r="P163" s="170"/>
      <c r="Q163" s="170"/>
      <c r="R163" s="96"/>
      <c r="S163" s="20"/>
      <c r="T163" s="167"/>
      <c r="U163" s="167"/>
      <c r="V163" s="96"/>
      <c r="W163" s="20"/>
      <c r="X163" s="170"/>
      <c r="Y163" s="170"/>
      <c r="Z163" s="96"/>
    </row>
    <row r="164" spans="1:26" ht="15.75" thickTop="1">
      <c r="A164" s="79"/>
      <c r="B164" s="162" t="s">
        <v>35</v>
      </c>
      <c r="C164" s="17"/>
      <c r="D164" s="175" t="s">
        <v>214</v>
      </c>
      <c r="E164" s="175"/>
      <c r="F164" s="100"/>
      <c r="G164" s="17"/>
      <c r="H164" s="173">
        <v>11514</v>
      </c>
      <c r="I164" s="173"/>
      <c r="J164" s="100"/>
      <c r="K164" s="17"/>
      <c r="L164" s="173">
        <v>78120</v>
      </c>
      <c r="M164" s="173"/>
      <c r="N164" s="100"/>
      <c r="O164" s="17"/>
      <c r="P164" s="173">
        <v>37709</v>
      </c>
      <c r="Q164" s="173"/>
      <c r="R164" s="100"/>
      <c r="S164" s="17"/>
      <c r="T164" s="175" t="s">
        <v>659</v>
      </c>
      <c r="U164" s="175"/>
      <c r="V164" s="163" t="s">
        <v>213</v>
      </c>
      <c r="W164" s="17"/>
      <c r="X164" s="173">
        <v>115570</v>
      </c>
      <c r="Y164" s="173"/>
      <c r="Z164" s="100"/>
    </row>
    <row r="165" spans="1:26" ht="15.75" thickBot="1">
      <c r="A165" s="79"/>
      <c r="B165" s="162"/>
      <c r="C165" s="17"/>
      <c r="D165" s="181"/>
      <c r="E165" s="181"/>
      <c r="F165" s="72"/>
      <c r="G165" s="17"/>
      <c r="H165" s="182"/>
      <c r="I165" s="182"/>
      <c r="J165" s="72"/>
      <c r="K165" s="17"/>
      <c r="L165" s="182"/>
      <c r="M165" s="182"/>
      <c r="N165" s="72"/>
      <c r="O165" s="17"/>
      <c r="P165" s="182"/>
      <c r="Q165" s="182"/>
      <c r="R165" s="72"/>
      <c r="S165" s="17"/>
      <c r="T165" s="181"/>
      <c r="U165" s="181"/>
      <c r="V165" s="185"/>
      <c r="W165" s="17"/>
      <c r="X165" s="182"/>
      <c r="Y165" s="182"/>
      <c r="Z165" s="72"/>
    </row>
    <row r="166" spans="1:26" ht="15.75" thickTop="1">
      <c r="A166" s="79"/>
      <c r="B166" s="164" t="s">
        <v>543</v>
      </c>
      <c r="C166" s="20"/>
      <c r="D166" s="179" t="s">
        <v>214</v>
      </c>
      <c r="E166" s="179"/>
      <c r="F166" s="76"/>
      <c r="G166" s="20"/>
      <c r="H166" s="179" t="s">
        <v>551</v>
      </c>
      <c r="I166" s="179"/>
      <c r="J166" s="178" t="s">
        <v>213</v>
      </c>
      <c r="K166" s="20"/>
      <c r="L166" s="180">
        <v>21680</v>
      </c>
      <c r="M166" s="180"/>
      <c r="N166" s="76"/>
      <c r="O166" s="20"/>
      <c r="P166" s="179" t="s">
        <v>660</v>
      </c>
      <c r="Q166" s="179"/>
      <c r="R166" s="178" t="s">
        <v>213</v>
      </c>
      <c r="S166" s="20"/>
      <c r="T166" s="180">
        <v>11773</v>
      </c>
      <c r="U166" s="180"/>
      <c r="V166" s="76"/>
      <c r="W166" s="20"/>
      <c r="X166" s="180">
        <v>11648</v>
      </c>
      <c r="Y166" s="180"/>
      <c r="Z166" s="76"/>
    </row>
    <row r="167" spans="1:26">
      <c r="A167" s="79"/>
      <c r="B167" s="164"/>
      <c r="C167" s="20"/>
      <c r="D167" s="165"/>
      <c r="E167" s="165"/>
      <c r="F167" s="20"/>
      <c r="G167" s="20"/>
      <c r="H167" s="165"/>
      <c r="I167" s="165"/>
      <c r="J167" s="164"/>
      <c r="K167" s="20"/>
      <c r="L167" s="169"/>
      <c r="M167" s="169"/>
      <c r="N167" s="20"/>
      <c r="O167" s="20"/>
      <c r="P167" s="165"/>
      <c r="Q167" s="165"/>
      <c r="R167" s="164"/>
      <c r="S167" s="20"/>
      <c r="T167" s="169"/>
      <c r="U167" s="169"/>
      <c r="V167" s="20"/>
      <c r="W167" s="20"/>
      <c r="X167" s="169"/>
      <c r="Y167" s="169"/>
      <c r="Z167" s="20"/>
    </row>
    <row r="168" spans="1:26">
      <c r="A168" s="79"/>
      <c r="B168" s="162" t="s">
        <v>606</v>
      </c>
      <c r="C168" s="17"/>
      <c r="D168" s="166" t="s">
        <v>214</v>
      </c>
      <c r="E168" s="166"/>
      <c r="F168" s="17"/>
      <c r="G168" s="17"/>
      <c r="H168" s="166" t="s">
        <v>214</v>
      </c>
      <c r="I168" s="166"/>
      <c r="J168" s="17"/>
      <c r="K168" s="17"/>
      <c r="L168" s="166" t="s">
        <v>214</v>
      </c>
      <c r="M168" s="166"/>
      <c r="N168" s="17"/>
      <c r="O168" s="17"/>
      <c r="P168" s="166">
        <v>249</v>
      </c>
      <c r="Q168" s="166"/>
      <c r="R168" s="17"/>
      <c r="S168" s="17"/>
      <c r="T168" s="166" t="s">
        <v>214</v>
      </c>
      <c r="U168" s="166"/>
      <c r="V168" s="17"/>
      <c r="W168" s="17"/>
      <c r="X168" s="166">
        <v>249</v>
      </c>
      <c r="Y168" s="166"/>
      <c r="Z168" s="17"/>
    </row>
    <row r="169" spans="1:26">
      <c r="A169" s="79"/>
      <c r="B169" s="162"/>
      <c r="C169" s="17"/>
      <c r="D169" s="166"/>
      <c r="E169" s="166"/>
      <c r="F169" s="17"/>
      <c r="G169" s="17"/>
      <c r="H169" s="166"/>
      <c r="I169" s="166"/>
      <c r="J169" s="17"/>
      <c r="K169" s="17"/>
      <c r="L169" s="166"/>
      <c r="M169" s="166"/>
      <c r="N169" s="17"/>
      <c r="O169" s="17"/>
      <c r="P169" s="166"/>
      <c r="Q169" s="166"/>
      <c r="R169" s="17"/>
      <c r="S169" s="17"/>
      <c r="T169" s="166"/>
      <c r="U169" s="166"/>
      <c r="V169" s="17"/>
      <c r="W169" s="17"/>
      <c r="X169" s="166"/>
      <c r="Y169" s="166"/>
      <c r="Z169" s="17"/>
    </row>
    <row r="170" spans="1:26">
      <c r="A170" s="79"/>
      <c r="B170" s="164" t="s">
        <v>607</v>
      </c>
      <c r="C170" s="20"/>
      <c r="D170" s="165" t="s">
        <v>214</v>
      </c>
      <c r="E170" s="165"/>
      <c r="F170" s="20"/>
      <c r="G170" s="20"/>
      <c r="H170" s="169">
        <v>32017</v>
      </c>
      <c r="I170" s="169"/>
      <c r="J170" s="20"/>
      <c r="K170" s="20"/>
      <c r="L170" s="165" t="s">
        <v>661</v>
      </c>
      <c r="M170" s="165"/>
      <c r="N170" s="164" t="s">
        <v>213</v>
      </c>
      <c r="O170" s="20"/>
      <c r="P170" s="165" t="s">
        <v>662</v>
      </c>
      <c r="Q170" s="165"/>
      <c r="R170" s="164" t="s">
        <v>213</v>
      </c>
      <c r="S170" s="20"/>
      <c r="T170" s="165" t="s">
        <v>214</v>
      </c>
      <c r="U170" s="165"/>
      <c r="V170" s="20"/>
      <c r="W170" s="20"/>
      <c r="X170" s="165" t="s">
        <v>214</v>
      </c>
      <c r="Y170" s="165"/>
      <c r="Z170" s="20"/>
    </row>
    <row r="171" spans="1:26">
      <c r="A171" s="79"/>
      <c r="B171" s="164"/>
      <c r="C171" s="20"/>
      <c r="D171" s="165"/>
      <c r="E171" s="165"/>
      <c r="F171" s="20"/>
      <c r="G171" s="20"/>
      <c r="H171" s="169"/>
      <c r="I171" s="169"/>
      <c r="J171" s="20"/>
      <c r="K171" s="20"/>
      <c r="L171" s="165"/>
      <c r="M171" s="165"/>
      <c r="N171" s="164"/>
      <c r="O171" s="20"/>
      <c r="P171" s="165"/>
      <c r="Q171" s="165"/>
      <c r="R171" s="164"/>
      <c r="S171" s="20"/>
      <c r="T171" s="165"/>
      <c r="U171" s="165"/>
      <c r="V171" s="20"/>
      <c r="W171" s="20"/>
      <c r="X171" s="165"/>
      <c r="Y171" s="165"/>
      <c r="Z171" s="20"/>
    </row>
    <row r="172" spans="1:26">
      <c r="A172" s="79"/>
      <c r="B172" s="162" t="s">
        <v>38</v>
      </c>
      <c r="C172" s="17"/>
      <c r="D172" s="166" t="s">
        <v>214</v>
      </c>
      <c r="E172" s="166"/>
      <c r="F172" s="17"/>
      <c r="G172" s="17"/>
      <c r="H172" s="166" t="s">
        <v>663</v>
      </c>
      <c r="I172" s="166"/>
      <c r="J172" s="162" t="s">
        <v>213</v>
      </c>
      <c r="K172" s="17"/>
      <c r="L172" s="166" t="s">
        <v>664</v>
      </c>
      <c r="M172" s="166"/>
      <c r="N172" s="162" t="s">
        <v>213</v>
      </c>
      <c r="O172" s="17"/>
      <c r="P172" s="166" t="s">
        <v>665</v>
      </c>
      <c r="Q172" s="166"/>
      <c r="R172" s="162" t="s">
        <v>213</v>
      </c>
      <c r="S172" s="17"/>
      <c r="T172" s="166" t="s">
        <v>214</v>
      </c>
      <c r="U172" s="166"/>
      <c r="V172" s="17"/>
      <c r="W172" s="17"/>
      <c r="X172" s="166" t="s">
        <v>666</v>
      </c>
      <c r="Y172" s="166"/>
      <c r="Z172" s="162" t="s">
        <v>213</v>
      </c>
    </row>
    <row r="173" spans="1:26">
      <c r="A173" s="79"/>
      <c r="B173" s="162"/>
      <c r="C173" s="17"/>
      <c r="D173" s="166"/>
      <c r="E173" s="166"/>
      <c r="F173" s="17"/>
      <c r="G173" s="17"/>
      <c r="H173" s="166"/>
      <c r="I173" s="166"/>
      <c r="J173" s="162"/>
      <c r="K173" s="17"/>
      <c r="L173" s="166"/>
      <c r="M173" s="166"/>
      <c r="N173" s="162"/>
      <c r="O173" s="17"/>
      <c r="P173" s="166"/>
      <c r="Q173" s="166"/>
      <c r="R173" s="162"/>
      <c r="S173" s="17"/>
      <c r="T173" s="166"/>
      <c r="U173" s="166"/>
      <c r="V173" s="17"/>
      <c r="W173" s="17"/>
      <c r="X173" s="166"/>
      <c r="Y173" s="166"/>
      <c r="Z173" s="162"/>
    </row>
    <row r="174" spans="1:26">
      <c r="A174" s="79"/>
      <c r="B174" s="164" t="s">
        <v>39</v>
      </c>
      <c r="C174" s="20"/>
      <c r="D174" s="165" t="s">
        <v>214</v>
      </c>
      <c r="E174" s="165"/>
      <c r="F174" s="20"/>
      <c r="G174" s="20"/>
      <c r="H174" s="165">
        <v>3</v>
      </c>
      <c r="I174" s="165"/>
      <c r="J174" s="20"/>
      <c r="K174" s="20"/>
      <c r="L174" s="165">
        <v>20</v>
      </c>
      <c r="M174" s="165"/>
      <c r="N174" s="20"/>
      <c r="O174" s="20"/>
      <c r="P174" s="165">
        <v>23</v>
      </c>
      <c r="Q174" s="165"/>
      <c r="R174" s="20"/>
      <c r="S174" s="20"/>
      <c r="T174" s="165" t="s">
        <v>214</v>
      </c>
      <c r="U174" s="165"/>
      <c r="V174" s="20"/>
      <c r="W174" s="20"/>
      <c r="X174" s="165">
        <v>46</v>
      </c>
      <c r="Y174" s="165"/>
      <c r="Z174" s="20"/>
    </row>
    <row r="175" spans="1:26">
      <c r="A175" s="79"/>
      <c r="B175" s="164"/>
      <c r="C175" s="20"/>
      <c r="D175" s="165"/>
      <c r="E175" s="165"/>
      <c r="F175" s="20"/>
      <c r="G175" s="20"/>
      <c r="H175" s="165"/>
      <c r="I175" s="165"/>
      <c r="J175" s="20"/>
      <c r="K175" s="20"/>
      <c r="L175" s="165"/>
      <c r="M175" s="165"/>
      <c r="N175" s="20"/>
      <c r="O175" s="20"/>
      <c r="P175" s="165"/>
      <c r="Q175" s="165"/>
      <c r="R175" s="20"/>
      <c r="S175" s="20"/>
      <c r="T175" s="165"/>
      <c r="U175" s="165"/>
      <c r="V175" s="20"/>
      <c r="W175" s="20"/>
      <c r="X175" s="165"/>
      <c r="Y175" s="165"/>
      <c r="Z175" s="20"/>
    </row>
    <row r="176" spans="1:26">
      <c r="A176" s="79"/>
      <c r="B176" s="162" t="s">
        <v>40</v>
      </c>
      <c r="C176" s="17"/>
      <c r="D176" s="166" t="s">
        <v>214</v>
      </c>
      <c r="E176" s="166"/>
      <c r="F176" s="17"/>
      <c r="G176" s="17"/>
      <c r="H176" s="166" t="s">
        <v>667</v>
      </c>
      <c r="I176" s="166"/>
      <c r="J176" s="162" t="s">
        <v>213</v>
      </c>
      <c r="K176" s="17"/>
      <c r="L176" s="166" t="s">
        <v>214</v>
      </c>
      <c r="M176" s="166"/>
      <c r="N176" s="17"/>
      <c r="O176" s="17"/>
      <c r="P176" s="166" t="s">
        <v>214</v>
      </c>
      <c r="Q176" s="166"/>
      <c r="R176" s="17"/>
      <c r="S176" s="17"/>
      <c r="T176" s="166" t="s">
        <v>214</v>
      </c>
      <c r="U176" s="166"/>
      <c r="V176" s="17"/>
      <c r="W176" s="17"/>
      <c r="X176" s="166" t="s">
        <v>667</v>
      </c>
      <c r="Y176" s="166"/>
      <c r="Z176" s="162" t="s">
        <v>213</v>
      </c>
    </row>
    <row r="177" spans="1:26">
      <c r="A177" s="79"/>
      <c r="B177" s="162"/>
      <c r="C177" s="17"/>
      <c r="D177" s="166"/>
      <c r="E177" s="166"/>
      <c r="F177" s="17"/>
      <c r="G177" s="17"/>
      <c r="H177" s="166"/>
      <c r="I177" s="166"/>
      <c r="J177" s="162"/>
      <c r="K177" s="17"/>
      <c r="L177" s="166"/>
      <c r="M177" s="166"/>
      <c r="N177" s="17"/>
      <c r="O177" s="17"/>
      <c r="P177" s="166"/>
      <c r="Q177" s="166"/>
      <c r="R177" s="17"/>
      <c r="S177" s="17"/>
      <c r="T177" s="166"/>
      <c r="U177" s="166"/>
      <c r="V177" s="17"/>
      <c r="W177" s="17"/>
      <c r="X177" s="166"/>
      <c r="Y177" s="166"/>
      <c r="Z177" s="162"/>
    </row>
    <row r="178" spans="1:26">
      <c r="A178" s="79"/>
      <c r="B178" s="164" t="s">
        <v>644</v>
      </c>
      <c r="C178" s="20"/>
      <c r="D178" s="165"/>
      <c r="E178" s="165"/>
      <c r="F178" s="20"/>
      <c r="G178" s="20"/>
      <c r="H178" s="165"/>
      <c r="I178" s="165"/>
      <c r="J178" s="20"/>
      <c r="K178" s="20"/>
      <c r="L178" s="165"/>
      <c r="M178" s="165"/>
      <c r="N178" s="20"/>
      <c r="O178" s="20"/>
      <c r="P178" s="165"/>
      <c r="Q178" s="165"/>
      <c r="R178" s="20"/>
      <c r="S178" s="20"/>
      <c r="T178" s="165"/>
      <c r="U178" s="165"/>
      <c r="V178" s="20"/>
      <c r="W178" s="20"/>
      <c r="X178" s="165"/>
      <c r="Y178" s="165"/>
      <c r="Z178" s="20"/>
    </row>
    <row r="179" spans="1:26">
      <c r="A179" s="79"/>
      <c r="B179" s="164"/>
      <c r="C179" s="20"/>
      <c r="D179" s="165"/>
      <c r="E179" s="165"/>
      <c r="F179" s="20"/>
      <c r="G179" s="20"/>
      <c r="H179" s="165"/>
      <c r="I179" s="165"/>
      <c r="J179" s="20"/>
      <c r="K179" s="20"/>
      <c r="L179" s="165"/>
      <c r="M179" s="165"/>
      <c r="N179" s="20"/>
      <c r="O179" s="20"/>
      <c r="P179" s="165"/>
      <c r="Q179" s="165"/>
      <c r="R179" s="20"/>
      <c r="S179" s="20"/>
      <c r="T179" s="165"/>
      <c r="U179" s="165"/>
      <c r="V179" s="20"/>
      <c r="W179" s="20"/>
      <c r="X179" s="165"/>
      <c r="Y179" s="165"/>
      <c r="Z179" s="20"/>
    </row>
    <row r="180" spans="1:26">
      <c r="A180" s="79"/>
      <c r="B180" s="162" t="s">
        <v>668</v>
      </c>
      <c r="C180" s="17"/>
      <c r="D180" s="166" t="s">
        <v>214</v>
      </c>
      <c r="E180" s="166"/>
      <c r="F180" s="17"/>
      <c r="G180" s="17"/>
      <c r="H180" s="166" t="s">
        <v>423</v>
      </c>
      <c r="I180" s="166"/>
      <c r="J180" s="162" t="s">
        <v>213</v>
      </c>
      <c r="K180" s="17"/>
      <c r="L180" s="166" t="s">
        <v>214</v>
      </c>
      <c r="M180" s="166"/>
      <c r="N180" s="17"/>
      <c r="O180" s="17"/>
      <c r="P180" s="166" t="s">
        <v>214</v>
      </c>
      <c r="Q180" s="166"/>
      <c r="R180" s="17"/>
      <c r="S180" s="17"/>
      <c r="T180" s="166" t="s">
        <v>214</v>
      </c>
      <c r="U180" s="166"/>
      <c r="V180" s="17"/>
      <c r="W180" s="17"/>
      <c r="X180" s="166" t="s">
        <v>423</v>
      </c>
      <c r="Y180" s="166"/>
      <c r="Z180" s="162" t="s">
        <v>213</v>
      </c>
    </row>
    <row r="181" spans="1:26">
      <c r="A181" s="79"/>
      <c r="B181" s="162"/>
      <c r="C181" s="17"/>
      <c r="D181" s="166"/>
      <c r="E181" s="166"/>
      <c r="F181" s="17"/>
      <c r="G181" s="17"/>
      <c r="H181" s="166"/>
      <c r="I181" s="166"/>
      <c r="J181" s="162"/>
      <c r="K181" s="17"/>
      <c r="L181" s="166"/>
      <c r="M181" s="166"/>
      <c r="N181" s="17"/>
      <c r="O181" s="17"/>
      <c r="P181" s="166"/>
      <c r="Q181" s="166"/>
      <c r="R181" s="17"/>
      <c r="S181" s="17"/>
      <c r="T181" s="166"/>
      <c r="U181" s="166"/>
      <c r="V181" s="17"/>
      <c r="W181" s="17"/>
      <c r="X181" s="166"/>
      <c r="Y181" s="166"/>
      <c r="Z181" s="162"/>
    </row>
    <row r="182" spans="1:26">
      <c r="A182" s="79"/>
      <c r="B182" s="164" t="s">
        <v>614</v>
      </c>
      <c r="C182" s="20"/>
      <c r="D182" s="165" t="s">
        <v>214</v>
      </c>
      <c r="E182" s="165"/>
      <c r="F182" s="20"/>
      <c r="G182" s="20"/>
      <c r="H182" s="169">
        <v>11773</v>
      </c>
      <c r="I182" s="169"/>
      <c r="J182" s="20"/>
      <c r="K182" s="20"/>
      <c r="L182" s="165" t="s">
        <v>214</v>
      </c>
      <c r="M182" s="165"/>
      <c r="N182" s="20"/>
      <c r="O182" s="20"/>
      <c r="P182" s="165" t="s">
        <v>214</v>
      </c>
      <c r="Q182" s="165"/>
      <c r="R182" s="20"/>
      <c r="S182" s="20"/>
      <c r="T182" s="165" t="s">
        <v>659</v>
      </c>
      <c r="U182" s="165"/>
      <c r="V182" s="164" t="s">
        <v>213</v>
      </c>
      <c r="W182" s="20"/>
      <c r="X182" s="165" t="s">
        <v>214</v>
      </c>
      <c r="Y182" s="165"/>
      <c r="Z182" s="20"/>
    </row>
    <row r="183" spans="1:26" ht="15.75" thickBot="1">
      <c r="A183" s="79"/>
      <c r="B183" s="164"/>
      <c r="C183" s="20"/>
      <c r="D183" s="167"/>
      <c r="E183" s="167"/>
      <c r="F183" s="96"/>
      <c r="G183" s="20"/>
      <c r="H183" s="170"/>
      <c r="I183" s="170"/>
      <c r="J183" s="96"/>
      <c r="K183" s="20"/>
      <c r="L183" s="167"/>
      <c r="M183" s="167"/>
      <c r="N183" s="96"/>
      <c r="O183" s="20"/>
      <c r="P183" s="167"/>
      <c r="Q183" s="167"/>
      <c r="R183" s="96"/>
      <c r="S183" s="20"/>
      <c r="T183" s="167"/>
      <c r="U183" s="167"/>
      <c r="V183" s="168"/>
      <c r="W183" s="20"/>
      <c r="X183" s="167"/>
      <c r="Y183" s="167"/>
      <c r="Z183" s="96"/>
    </row>
    <row r="184" spans="1:26" ht="15.75" thickTop="1">
      <c r="A184" s="79"/>
      <c r="B184" s="162" t="s">
        <v>669</v>
      </c>
      <c r="C184" s="17"/>
      <c r="D184" s="175"/>
      <c r="E184" s="175"/>
      <c r="F184" s="100"/>
      <c r="G184" s="17"/>
      <c r="H184" s="175"/>
      <c r="I184" s="175"/>
      <c r="J184" s="100"/>
      <c r="K184" s="17"/>
      <c r="L184" s="175"/>
      <c r="M184" s="175"/>
      <c r="N184" s="100"/>
      <c r="O184" s="17"/>
      <c r="P184" s="175"/>
      <c r="Q184" s="175"/>
      <c r="R184" s="100"/>
      <c r="S184" s="17"/>
      <c r="T184" s="175"/>
      <c r="U184" s="175"/>
      <c r="V184" s="100"/>
      <c r="W184" s="17"/>
      <c r="X184" s="175"/>
      <c r="Y184" s="175"/>
      <c r="Z184" s="100"/>
    </row>
    <row r="185" spans="1:26">
      <c r="A185" s="79"/>
      <c r="B185" s="162"/>
      <c r="C185" s="17"/>
      <c r="D185" s="166"/>
      <c r="E185" s="166"/>
      <c r="F185" s="17"/>
      <c r="G185" s="17"/>
      <c r="H185" s="166"/>
      <c r="I185" s="166"/>
      <c r="J185" s="17"/>
      <c r="K185" s="17"/>
      <c r="L185" s="166"/>
      <c r="M185" s="166"/>
      <c r="N185" s="17"/>
      <c r="O185" s="17"/>
      <c r="P185" s="166"/>
      <c r="Q185" s="166"/>
      <c r="R185" s="17"/>
      <c r="S185" s="17"/>
      <c r="T185" s="166"/>
      <c r="U185" s="166"/>
      <c r="V185" s="17"/>
      <c r="W185" s="17"/>
      <c r="X185" s="166"/>
      <c r="Y185" s="166"/>
      <c r="Z185" s="17"/>
    </row>
    <row r="186" spans="1:26">
      <c r="A186" s="79"/>
      <c r="B186" s="183" t="s">
        <v>670</v>
      </c>
      <c r="C186" s="20"/>
      <c r="D186" s="165" t="s">
        <v>214</v>
      </c>
      <c r="E186" s="165"/>
      <c r="F186" s="20"/>
      <c r="G186" s="20"/>
      <c r="H186" s="165" t="s">
        <v>671</v>
      </c>
      <c r="I186" s="165"/>
      <c r="J186" s="164" t="s">
        <v>213</v>
      </c>
      <c r="K186" s="20"/>
      <c r="L186" s="165" t="s">
        <v>672</v>
      </c>
      <c r="M186" s="165"/>
      <c r="N186" s="164" t="s">
        <v>213</v>
      </c>
      <c r="O186" s="20"/>
      <c r="P186" s="165" t="s">
        <v>659</v>
      </c>
      <c r="Q186" s="165"/>
      <c r="R186" s="164" t="s">
        <v>213</v>
      </c>
      <c r="S186" s="20"/>
      <c r="T186" s="165" t="s">
        <v>214</v>
      </c>
      <c r="U186" s="165"/>
      <c r="V186" s="20"/>
      <c r="W186" s="20"/>
      <c r="X186" s="165" t="s">
        <v>673</v>
      </c>
      <c r="Y186" s="165"/>
      <c r="Z186" s="164" t="s">
        <v>213</v>
      </c>
    </row>
    <row r="187" spans="1:26">
      <c r="A187" s="79"/>
      <c r="B187" s="183"/>
      <c r="C187" s="20"/>
      <c r="D187" s="165"/>
      <c r="E187" s="165"/>
      <c r="F187" s="20"/>
      <c r="G187" s="20"/>
      <c r="H187" s="165"/>
      <c r="I187" s="165"/>
      <c r="J187" s="164"/>
      <c r="K187" s="20"/>
      <c r="L187" s="165"/>
      <c r="M187" s="165"/>
      <c r="N187" s="164"/>
      <c r="O187" s="20"/>
      <c r="P187" s="165"/>
      <c r="Q187" s="165"/>
      <c r="R187" s="164"/>
      <c r="S187" s="20"/>
      <c r="T187" s="165"/>
      <c r="U187" s="165"/>
      <c r="V187" s="20"/>
      <c r="W187" s="20"/>
      <c r="X187" s="165"/>
      <c r="Y187" s="165"/>
      <c r="Z187" s="164"/>
    </row>
    <row r="188" spans="1:26">
      <c r="A188" s="79"/>
      <c r="B188" s="162" t="s">
        <v>674</v>
      </c>
      <c r="C188" s="17"/>
      <c r="D188" s="166" t="s">
        <v>326</v>
      </c>
      <c r="E188" s="166"/>
      <c r="F188" s="162" t="s">
        <v>213</v>
      </c>
      <c r="G188" s="17"/>
      <c r="H188" s="166" t="s">
        <v>675</v>
      </c>
      <c r="I188" s="166"/>
      <c r="J188" s="162" t="s">
        <v>213</v>
      </c>
      <c r="K188" s="17"/>
      <c r="L188" s="166" t="s">
        <v>214</v>
      </c>
      <c r="M188" s="166"/>
      <c r="N188" s="17"/>
      <c r="O188" s="17"/>
      <c r="P188" s="166" t="s">
        <v>214</v>
      </c>
      <c r="Q188" s="166"/>
      <c r="R188" s="17"/>
      <c r="S188" s="17"/>
      <c r="T188" s="172">
        <v>55136</v>
      </c>
      <c r="U188" s="172"/>
      <c r="V188" s="17"/>
      <c r="W188" s="17"/>
      <c r="X188" s="166" t="s">
        <v>214</v>
      </c>
      <c r="Y188" s="166"/>
      <c r="Z188" s="17"/>
    </row>
    <row r="189" spans="1:26" ht="15.75" thickBot="1">
      <c r="A189" s="79"/>
      <c r="B189" s="162"/>
      <c r="C189" s="17"/>
      <c r="D189" s="181"/>
      <c r="E189" s="181"/>
      <c r="F189" s="185"/>
      <c r="G189" s="17"/>
      <c r="H189" s="181"/>
      <c r="I189" s="181"/>
      <c r="J189" s="185"/>
      <c r="K189" s="17"/>
      <c r="L189" s="181"/>
      <c r="M189" s="181"/>
      <c r="N189" s="72"/>
      <c r="O189" s="17"/>
      <c r="P189" s="181"/>
      <c r="Q189" s="181"/>
      <c r="R189" s="72"/>
      <c r="S189" s="17"/>
      <c r="T189" s="182"/>
      <c r="U189" s="182"/>
      <c r="V189" s="72"/>
      <c r="W189" s="17"/>
      <c r="X189" s="181"/>
      <c r="Y189" s="181"/>
      <c r="Z189" s="72"/>
    </row>
    <row r="190" spans="1:26" ht="15.75" thickTop="1">
      <c r="A190" s="79"/>
      <c r="B190" s="164" t="s">
        <v>676</v>
      </c>
      <c r="C190" s="20"/>
      <c r="D190" s="179"/>
      <c r="E190" s="179"/>
      <c r="F190" s="76"/>
      <c r="G190" s="20"/>
      <c r="H190" s="179"/>
      <c r="I190" s="179"/>
      <c r="J190" s="76"/>
      <c r="K190" s="20"/>
      <c r="L190" s="179"/>
      <c r="M190" s="179"/>
      <c r="N190" s="76"/>
      <c r="O190" s="20"/>
      <c r="P190" s="179"/>
      <c r="Q190" s="179"/>
      <c r="R190" s="76"/>
      <c r="S190" s="20"/>
      <c r="T190" s="179"/>
      <c r="U190" s="179"/>
      <c r="V190" s="76"/>
      <c r="W190" s="20"/>
      <c r="X190" s="179"/>
      <c r="Y190" s="179"/>
      <c r="Z190" s="76"/>
    </row>
    <row r="191" spans="1:26">
      <c r="A191" s="79"/>
      <c r="B191" s="164"/>
      <c r="C191" s="20"/>
      <c r="D191" s="165"/>
      <c r="E191" s="165"/>
      <c r="F191" s="20"/>
      <c r="G191" s="20"/>
      <c r="H191" s="165"/>
      <c r="I191" s="165"/>
      <c r="J191" s="20"/>
      <c r="K191" s="20"/>
      <c r="L191" s="165"/>
      <c r="M191" s="165"/>
      <c r="N191" s="20"/>
      <c r="O191" s="20"/>
      <c r="P191" s="165"/>
      <c r="Q191" s="165"/>
      <c r="R191" s="20"/>
      <c r="S191" s="20"/>
      <c r="T191" s="165"/>
      <c r="U191" s="165"/>
      <c r="V191" s="20"/>
      <c r="W191" s="20"/>
      <c r="X191" s="165"/>
      <c r="Y191" s="165"/>
      <c r="Z191" s="20"/>
    </row>
    <row r="192" spans="1:26">
      <c r="A192" s="79"/>
      <c r="B192" s="186" t="s">
        <v>677</v>
      </c>
      <c r="C192" s="17"/>
      <c r="D192" s="166" t="s">
        <v>326</v>
      </c>
      <c r="E192" s="166"/>
      <c r="F192" s="162" t="s">
        <v>213</v>
      </c>
      <c r="G192" s="17"/>
      <c r="H192" s="166" t="s">
        <v>326</v>
      </c>
      <c r="I192" s="166"/>
      <c r="J192" s="162" t="s">
        <v>213</v>
      </c>
      <c r="K192" s="17"/>
      <c r="L192" s="166" t="s">
        <v>672</v>
      </c>
      <c r="M192" s="166"/>
      <c r="N192" s="162" t="s">
        <v>213</v>
      </c>
      <c r="O192" s="17"/>
      <c r="P192" s="166" t="s">
        <v>659</v>
      </c>
      <c r="Q192" s="166"/>
      <c r="R192" s="162" t="s">
        <v>213</v>
      </c>
      <c r="S192" s="17"/>
      <c r="T192" s="172">
        <v>55136</v>
      </c>
      <c r="U192" s="172"/>
      <c r="V192" s="17"/>
      <c r="W192" s="17"/>
      <c r="X192" s="166" t="s">
        <v>673</v>
      </c>
      <c r="Y192" s="166"/>
      <c r="Z192" s="162" t="s">
        <v>213</v>
      </c>
    </row>
    <row r="193" spans="1:26">
      <c r="A193" s="79"/>
      <c r="B193" s="186"/>
      <c r="C193" s="17"/>
      <c r="D193" s="166"/>
      <c r="E193" s="166"/>
      <c r="F193" s="162"/>
      <c r="G193" s="17"/>
      <c r="H193" s="166"/>
      <c r="I193" s="166"/>
      <c r="J193" s="162"/>
      <c r="K193" s="17"/>
      <c r="L193" s="166"/>
      <c r="M193" s="166"/>
      <c r="N193" s="162"/>
      <c r="O193" s="17"/>
      <c r="P193" s="166"/>
      <c r="Q193" s="166"/>
      <c r="R193" s="162"/>
      <c r="S193" s="17"/>
      <c r="T193" s="172"/>
      <c r="U193" s="172"/>
      <c r="V193" s="17"/>
      <c r="W193" s="17"/>
      <c r="X193" s="166"/>
      <c r="Y193" s="166"/>
      <c r="Z193" s="162"/>
    </row>
    <row r="194" spans="1:26">
      <c r="A194" s="79"/>
      <c r="B194" s="164" t="s">
        <v>622</v>
      </c>
      <c r="C194" s="20"/>
      <c r="D194" s="165" t="s">
        <v>214</v>
      </c>
      <c r="E194" s="165"/>
      <c r="F194" s="20"/>
      <c r="G194" s="20"/>
      <c r="H194" s="165" t="s">
        <v>214</v>
      </c>
      <c r="I194" s="165"/>
      <c r="J194" s="20"/>
      <c r="K194" s="20"/>
      <c r="L194" s="165" t="s">
        <v>678</v>
      </c>
      <c r="M194" s="165"/>
      <c r="N194" s="164" t="s">
        <v>213</v>
      </c>
      <c r="O194" s="20"/>
      <c r="P194" s="169">
        <v>4556</v>
      </c>
      <c r="Q194" s="169"/>
      <c r="R194" s="20"/>
      <c r="S194" s="20"/>
      <c r="T194" s="165" t="s">
        <v>214</v>
      </c>
      <c r="U194" s="165"/>
      <c r="V194" s="20"/>
      <c r="W194" s="20"/>
      <c r="X194" s="165" t="s">
        <v>679</v>
      </c>
      <c r="Y194" s="165"/>
      <c r="Z194" s="164" t="s">
        <v>213</v>
      </c>
    </row>
    <row r="195" spans="1:26" ht="15.75" thickBot="1">
      <c r="A195" s="79"/>
      <c r="B195" s="164"/>
      <c r="C195" s="20"/>
      <c r="D195" s="167"/>
      <c r="E195" s="167"/>
      <c r="F195" s="96"/>
      <c r="G195" s="20"/>
      <c r="H195" s="167"/>
      <c r="I195" s="167"/>
      <c r="J195" s="96"/>
      <c r="K195" s="20"/>
      <c r="L195" s="167"/>
      <c r="M195" s="167"/>
      <c r="N195" s="168"/>
      <c r="O195" s="20"/>
      <c r="P195" s="170"/>
      <c r="Q195" s="170"/>
      <c r="R195" s="96"/>
      <c r="S195" s="20"/>
      <c r="T195" s="167"/>
      <c r="U195" s="167"/>
      <c r="V195" s="96"/>
      <c r="W195" s="20"/>
      <c r="X195" s="167"/>
      <c r="Y195" s="167"/>
      <c r="Z195" s="168"/>
    </row>
    <row r="196" spans="1:26" ht="15.75" thickTop="1">
      <c r="A196" s="79"/>
      <c r="B196" s="162" t="s">
        <v>324</v>
      </c>
      <c r="C196" s="17"/>
      <c r="D196" s="163" t="s">
        <v>165</v>
      </c>
      <c r="E196" s="175" t="s">
        <v>326</v>
      </c>
      <c r="F196" s="163" t="s">
        <v>213</v>
      </c>
      <c r="G196" s="17"/>
      <c r="H196" s="163" t="s">
        <v>165</v>
      </c>
      <c r="I196" s="175" t="s">
        <v>326</v>
      </c>
      <c r="J196" s="163" t="s">
        <v>213</v>
      </c>
      <c r="K196" s="17"/>
      <c r="L196" s="163" t="s">
        <v>165</v>
      </c>
      <c r="M196" s="173">
        <v>1391</v>
      </c>
      <c r="N196" s="100"/>
      <c r="O196" s="17"/>
      <c r="P196" s="163" t="s">
        <v>165</v>
      </c>
      <c r="Q196" s="175" t="s">
        <v>680</v>
      </c>
      <c r="R196" s="163" t="s">
        <v>213</v>
      </c>
      <c r="S196" s="17"/>
      <c r="T196" s="163" t="s">
        <v>165</v>
      </c>
      <c r="U196" s="173">
        <v>55136</v>
      </c>
      <c r="V196" s="100"/>
      <c r="W196" s="17"/>
      <c r="X196" s="163" t="s">
        <v>165</v>
      </c>
      <c r="Y196" s="175" t="s">
        <v>326</v>
      </c>
      <c r="Z196" s="163" t="s">
        <v>213</v>
      </c>
    </row>
    <row r="197" spans="1:26" ht="15.75" thickBot="1">
      <c r="A197" s="79"/>
      <c r="B197" s="162"/>
      <c r="C197" s="17"/>
      <c r="D197" s="171"/>
      <c r="E197" s="176"/>
      <c r="F197" s="171"/>
      <c r="G197" s="17"/>
      <c r="H197" s="171"/>
      <c r="I197" s="176"/>
      <c r="J197" s="171"/>
      <c r="K197" s="17"/>
      <c r="L197" s="171"/>
      <c r="M197" s="174"/>
      <c r="N197" s="30"/>
      <c r="O197" s="17"/>
      <c r="P197" s="171"/>
      <c r="Q197" s="176"/>
      <c r="R197" s="171"/>
      <c r="S197" s="17"/>
      <c r="T197" s="171"/>
      <c r="U197" s="174"/>
      <c r="V197" s="30"/>
      <c r="W197" s="17"/>
      <c r="X197" s="171"/>
      <c r="Y197" s="176"/>
      <c r="Z197" s="171"/>
    </row>
    <row r="198" spans="1:26" ht="15.75" thickTop="1">
      <c r="A198" s="79"/>
      <c r="B198" s="14"/>
      <c r="C198" s="14"/>
      <c r="D198" s="64"/>
      <c r="E198" s="64"/>
      <c r="F198" s="64"/>
      <c r="G198" s="14"/>
      <c r="H198" s="64"/>
      <c r="I198" s="64"/>
      <c r="J198" s="64"/>
      <c r="K198" s="14"/>
      <c r="L198" s="64"/>
      <c r="M198" s="64"/>
      <c r="N198" s="64"/>
      <c r="O198" s="14"/>
      <c r="P198" s="64"/>
      <c r="Q198" s="64"/>
      <c r="R198" s="64"/>
      <c r="S198" s="14"/>
      <c r="T198" s="64"/>
      <c r="U198" s="64"/>
      <c r="V198" s="64"/>
      <c r="W198" s="14"/>
      <c r="X198" s="64"/>
      <c r="Y198" s="64"/>
      <c r="Z198" s="64"/>
    </row>
    <row r="199" spans="1:26">
      <c r="A199" s="79"/>
      <c r="B199" s="162" t="s">
        <v>681</v>
      </c>
      <c r="C199" s="17"/>
      <c r="D199" s="166"/>
      <c r="E199" s="166"/>
      <c r="F199" s="17"/>
      <c r="G199" s="17"/>
      <c r="H199" s="166"/>
      <c r="I199" s="166"/>
      <c r="J199" s="17"/>
      <c r="K199" s="17"/>
      <c r="L199" s="166"/>
      <c r="M199" s="166"/>
      <c r="N199" s="17"/>
      <c r="O199" s="17"/>
      <c r="P199" s="166"/>
      <c r="Q199" s="166"/>
      <c r="R199" s="17"/>
      <c r="S199" s="17"/>
      <c r="T199" s="166"/>
      <c r="U199" s="166"/>
      <c r="V199" s="17"/>
      <c r="W199" s="17"/>
      <c r="X199" s="166"/>
      <c r="Y199" s="166"/>
      <c r="Z199" s="17"/>
    </row>
    <row r="200" spans="1:26">
      <c r="A200" s="79"/>
      <c r="B200" s="162"/>
      <c r="C200" s="17"/>
      <c r="D200" s="166"/>
      <c r="E200" s="166"/>
      <c r="F200" s="17"/>
      <c r="G200" s="17"/>
      <c r="H200" s="166"/>
      <c r="I200" s="166"/>
      <c r="J200" s="17"/>
      <c r="K200" s="17"/>
      <c r="L200" s="166"/>
      <c r="M200" s="166"/>
      <c r="N200" s="17"/>
      <c r="O200" s="17"/>
      <c r="P200" s="166"/>
      <c r="Q200" s="166"/>
      <c r="R200" s="17"/>
      <c r="S200" s="17"/>
      <c r="T200" s="166"/>
      <c r="U200" s="166"/>
      <c r="V200" s="17"/>
      <c r="W200" s="17"/>
      <c r="X200" s="166"/>
      <c r="Y200" s="166"/>
      <c r="Z200" s="17"/>
    </row>
    <row r="201" spans="1:26">
      <c r="A201" s="79"/>
      <c r="B201" s="183" t="s">
        <v>626</v>
      </c>
      <c r="C201" s="20"/>
      <c r="D201" s="165" t="s">
        <v>214</v>
      </c>
      <c r="E201" s="165"/>
      <c r="F201" s="20"/>
      <c r="G201" s="20"/>
      <c r="H201" s="165" t="s">
        <v>214</v>
      </c>
      <c r="I201" s="165"/>
      <c r="J201" s="20"/>
      <c r="K201" s="20"/>
      <c r="L201" s="165" t="s">
        <v>214</v>
      </c>
      <c r="M201" s="165"/>
      <c r="N201" s="20"/>
      <c r="O201" s="20"/>
      <c r="P201" s="165" t="s">
        <v>330</v>
      </c>
      <c r="Q201" s="165"/>
      <c r="R201" s="164" t="s">
        <v>213</v>
      </c>
      <c r="S201" s="20"/>
      <c r="T201" s="165" t="s">
        <v>214</v>
      </c>
      <c r="U201" s="165"/>
      <c r="V201" s="20"/>
      <c r="W201" s="20"/>
      <c r="X201" s="165" t="s">
        <v>330</v>
      </c>
      <c r="Y201" s="165"/>
      <c r="Z201" s="164" t="s">
        <v>213</v>
      </c>
    </row>
    <row r="202" spans="1:26">
      <c r="A202" s="79"/>
      <c r="B202" s="183"/>
      <c r="C202" s="20"/>
      <c r="D202" s="165"/>
      <c r="E202" s="165"/>
      <c r="F202" s="20"/>
      <c r="G202" s="20"/>
      <c r="H202" s="165"/>
      <c r="I202" s="165"/>
      <c r="J202" s="20"/>
      <c r="K202" s="20"/>
      <c r="L202" s="165"/>
      <c r="M202" s="165"/>
      <c r="N202" s="20"/>
      <c r="O202" s="20"/>
      <c r="P202" s="165"/>
      <c r="Q202" s="165"/>
      <c r="R202" s="164"/>
      <c r="S202" s="20"/>
      <c r="T202" s="165"/>
      <c r="U202" s="165"/>
      <c r="V202" s="20"/>
      <c r="W202" s="20"/>
      <c r="X202" s="165"/>
      <c r="Y202" s="165"/>
      <c r="Z202" s="164"/>
    </row>
    <row r="203" spans="1:26">
      <c r="A203" s="79"/>
      <c r="B203" s="186" t="s">
        <v>332</v>
      </c>
      <c r="C203" s="17"/>
      <c r="D203" s="166" t="s">
        <v>214</v>
      </c>
      <c r="E203" s="166"/>
      <c r="F203" s="17"/>
      <c r="G203" s="17"/>
      <c r="H203" s="166" t="s">
        <v>214</v>
      </c>
      <c r="I203" s="166"/>
      <c r="J203" s="17"/>
      <c r="K203" s="17"/>
      <c r="L203" s="166" t="s">
        <v>214</v>
      </c>
      <c r="M203" s="166"/>
      <c r="N203" s="17"/>
      <c r="O203" s="17"/>
      <c r="P203" s="166" t="s">
        <v>212</v>
      </c>
      <c r="Q203" s="166"/>
      <c r="R203" s="162" t="s">
        <v>213</v>
      </c>
      <c r="S203" s="17"/>
      <c r="T203" s="166" t="s">
        <v>214</v>
      </c>
      <c r="U203" s="166"/>
      <c r="V203" s="17"/>
      <c r="W203" s="17"/>
      <c r="X203" s="166" t="s">
        <v>212</v>
      </c>
      <c r="Y203" s="166"/>
      <c r="Z203" s="162" t="s">
        <v>213</v>
      </c>
    </row>
    <row r="204" spans="1:26" ht="15.75" thickBot="1">
      <c r="A204" s="79"/>
      <c r="B204" s="186"/>
      <c r="C204" s="17"/>
      <c r="D204" s="181"/>
      <c r="E204" s="181"/>
      <c r="F204" s="72"/>
      <c r="G204" s="17"/>
      <c r="H204" s="181"/>
      <c r="I204" s="181"/>
      <c r="J204" s="72"/>
      <c r="K204" s="17"/>
      <c r="L204" s="181"/>
      <c r="M204" s="181"/>
      <c r="N204" s="72"/>
      <c r="O204" s="17"/>
      <c r="P204" s="181"/>
      <c r="Q204" s="181"/>
      <c r="R204" s="185"/>
      <c r="S204" s="17"/>
      <c r="T204" s="181"/>
      <c r="U204" s="181"/>
      <c r="V204" s="72"/>
      <c r="W204" s="17"/>
      <c r="X204" s="181"/>
      <c r="Y204" s="181"/>
      <c r="Z204" s="185"/>
    </row>
    <row r="205" spans="1:26" ht="15.75" thickTop="1">
      <c r="A205" s="79"/>
      <c r="B205" s="183" t="s">
        <v>627</v>
      </c>
      <c r="C205" s="20"/>
      <c r="D205" s="178" t="s">
        <v>165</v>
      </c>
      <c r="E205" s="179" t="s">
        <v>326</v>
      </c>
      <c r="F205" s="178" t="s">
        <v>213</v>
      </c>
      <c r="G205" s="20"/>
      <c r="H205" s="178" t="s">
        <v>165</v>
      </c>
      <c r="I205" s="179" t="s">
        <v>326</v>
      </c>
      <c r="J205" s="178" t="s">
        <v>213</v>
      </c>
      <c r="K205" s="20"/>
      <c r="L205" s="178" t="s">
        <v>165</v>
      </c>
      <c r="M205" s="180">
        <v>1391</v>
      </c>
      <c r="N205" s="76"/>
      <c r="O205" s="20"/>
      <c r="P205" s="178" t="s">
        <v>165</v>
      </c>
      <c r="Q205" s="179" t="s">
        <v>682</v>
      </c>
      <c r="R205" s="178" t="s">
        <v>213</v>
      </c>
      <c r="S205" s="20"/>
      <c r="T205" s="178" t="s">
        <v>165</v>
      </c>
      <c r="U205" s="180">
        <v>55136</v>
      </c>
      <c r="V205" s="76"/>
      <c r="W205" s="20"/>
      <c r="X205" s="178" t="s">
        <v>165</v>
      </c>
      <c r="Y205" s="179" t="s">
        <v>336</v>
      </c>
      <c r="Z205" s="178" t="s">
        <v>213</v>
      </c>
    </row>
    <row r="206" spans="1:26" ht="15.75" thickBot="1">
      <c r="A206" s="79"/>
      <c r="B206" s="183"/>
      <c r="C206" s="20"/>
      <c r="D206" s="187"/>
      <c r="E206" s="189"/>
      <c r="F206" s="187"/>
      <c r="G206" s="20"/>
      <c r="H206" s="187"/>
      <c r="I206" s="189"/>
      <c r="J206" s="187"/>
      <c r="K206" s="20"/>
      <c r="L206" s="187"/>
      <c r="M206" s="188"/>
      <c r="N206" s="65"/>
      <c r="O206" s="20"/>
      <c r="P206" s="187"/>
      <c r="Q206" s="189"/>
      <c r="R206" s="187"/>
      <c r="S206" s="20"/>
      <c r="T206" s="187"/>
      <c r="U206" s="188"/>
      <c r="V206" s="65"/>
      <c r="W206" s="20"/>
      <c r="X206" s="187"/>
      <c r="Y206" s="189"/>
      <c r="Z206" s="187"/>
    </row>
    <row r="207" spans="1:26" ht="15.75" thickTop="1">
      <c r="A207" s="79"/>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row>
    <row r="208" spans="1:26">
      <c r="A208" s="79"/>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79"/>
      <c r="B209" s="177" t="s">
        <v>588</v>
      </c>
      <c r="C209" s="177"/>
      <c r="D209" s="177"/>
      <c r="E209" s="177"/>
      <c r="F209" s="177"/>
      <c r="G209" s="177"/>
      <c r="H209" s="177"/>
      <c r="I209" s="177"/>
      <c r="J209" s="177"/>
      <c r="K209" s="177"/>
      <c r="L209" s="177"/>
      <c r="M209" s="177"/>
      <c r="N209" s="177"/>
      <c r="O209" s="177"/>
      <c r="P209" s="177"/>
      <c r="Q209" s="177"/>
      <c r="R209" s="177"/>
      <c r="S209" s="177"/>
      <c r="T209" s="177"/>
      <c r="U209" s="177"/>
      <c r="V209" s="177"/>
      <c r="W209" s="177"/>
      <c r="X209" s="177"/>
      <c r="Y209" s="177"/>
      <c r="Z209" s="177"/>
    </row>
    <row r="210" spans="1:26">
      <c r="A210" s="79"/>
      <c r="B210" s="177" t="s">
        <v>589</v>
      </c>
      <c r="C210" s="177"/>
      <c r="D210" s="177"/>
      <c r="E210" s="177"/>
      <c r="F210" s="177"/>
      <c r="G210" s="177"/>
      <c r="H210" s="177"/>
      <c r="I210" s="177"/>
      <c r="J210" s="177"/>
      <c r="K210" s="177"/>
      <c r="L210" s="177"/>
      <c r="M210" s="177"/>
      <c r="N210" s="177"/>
      <c r="O210" s="177"/>
      <c r="P210" s="177"/>
      <c r="Q210" s="177"/>
      <c r="R210" s="177"/>
      <c r="S210" s="177"/>
      <c r="T210" s="177"/>
      <c r="U210" s="177"/>
      <c r="V210" s="177"/>
      <c r="W210" s="177"/>
      <c r="X210" s="177"/>
      <c r="Y210" s="177"/>
      <c r="Z210" s="177"/>
    </row>
    <row r="211" spans="1:26">
      <c r="A211" s="79"/>
      <c r="B211" s="177" t="s">
        <v>683</v>
      </c>
      <c r="C211" s="177"/>
      <c r="D211" s="177"/>
      <c r="E211" s="177"/>
      <c r="F211" s="177"/>
      <c r="G211" s="177"/>
      <c r="H211" s="177"/>
      <c r="I211" s="177"/>
      <c r="J211" s="177"/>
      <c r="K211" s="177"/>
      <c r="L211" s="177"/>
      <c r="M211" s="177"/>
      <c r="N211" s="177"/>
      <c r="O211" s="177"/>
      <c r="P211" s="177"/>
      <c r="Q211" s="177"/>
      <c r="R211" s="177"/>
      <c r="S211" s="177"/>
      <c r="T211" s="177"/>
      <c r="U211" s="177"/>
      <c r="V211" s="177"/>
      <c r="W211" s="177"/>
      <c r="X211" s="177"/>
      <c r="Y211" s="177"/>
      <c r="Z211" s="177"/>
    </row>
    <row r="212" spans="1:26">
      <c r="A212" s="79"/>
      <c r="B212" s="157"/>
      <c r="C212" s="10"/>
      <c r="D212" s="160" t="s">
        <v>591</v>
      </c>
      <c r="E212" s="160"/>
      <c r="F212" s="160"/>
      <c r="G212" s="10"/>
      <c r="H212" s="160" t="s">
        <v>592</v>
      </c>
      <c r="I212" s="160"/>
      <c r="J212" s="160"/>
      <c r="K212" s="10"/>
      <c r="L212" s="162"/>
      <c r="M212" s="162"/>
      <c r="N212" s="162"/>
      <c r="O212" s="10"/>
      <c r="P212" s="160" t="s">
        <v>593</v>
      </c>
      <c r="Q212" s="160"/>
      <c r="R212" s="160"/>
      <c r="S212" s="10"/>
      <c r="T212" s="162"/>
      <c r="U212" s="162"/>
      <c r="V212" s="162"/>
      <c r="W212" s="10"/>
      <c r="X212" s="162"/>
      <c r="Y212" s="162"/>
      <c r="Z212" s="162"/>
    </row>
    <row r="213" spans="1:26">
      <c r="A213" s="79"/>
      <c r="B213" s="157"/>
      <c r="C213" s="10"/>
      <c r="D213" s="160" t="s">
        <v>594</v>
      </c>
      <c r="E213" s="160"/>
      <c r="F213" s="160"/>
      <c r="G213" s="10"/>
      <c r="H213" s="160" t="s">
        <v>594</v>
      </c>
      <c r="I213" s="160"/>
      <c r="J213" s="160"/>
      <c r="K213" s="10"/>
      <c r="L213" s="160" t="s">
        <v>591</v>
      </c>
      <c r="M213" s="160"/>
      <c r="N213" s="160"/>
      <c r="O213" s="10"/>
      <c r="P213" s="160" t="s">
        <v>591</v>
      </c>
      <c r="Q213" s="160"/>
      <c r="R213" s="160"/>
      <c r="S213" s="10"/>
      <c r="T213" s="160" t="s">
        <v>595</v>
      </c>
      <c r="U213" s="160"/>
      <c r="V213" s="160"/>
      <c r="W213" s="10"/>
      <c r="X213" s="162"/>
      <c r="Y213" s="162"/>
      <c r="Z213" s="162"/>
    </row>
    <row r="214" spans="1:26" ht="15.75" thickBot="1">
      <c r="A214" s="79"/>
      <c r="B214" s="156" t="s">
        <v>163</v>
      </c>
      <c r="C214" s="10"/>
      <c r="D214" s="161" t="s">
        <v>596</v>
      </c>
      <c r="E214" s="161"/>
      <c r="F214" s="161"/>
      <c r="G214" s="10"/>
      <c r="H214" s="161" t="s">
        <v>597</v>
      </c>
      <c r="I214" s="161"/>
      <c r="J214" s="161"/>
      <c r="K214" s="10"/>
      <c r="L214" s="161" t="s">
        <v>598</v>
      </c>
      <c r="M214" s="161"/>
      <c r="N214" s="161"/>
      <c r="O214" s="10"/>
      <c r="P214" s="161" t="s">
        <v>632</v>
      </c>
      <c r="Q214" s="161"/>
      <c r="R214" s="161"/>
      <c r="S214" s="10"/>
      <c r="T214" s="161" t="s">
        <v>567</v>
      </c>
      <c r="U214" s="161"/>
      <c r="V214" s="161"/>
      <c r="W214" s="10"/>
      <c r="X214" s="161" t="s">
        <v>599</v>
      </c>
      <c r="Y214" s="161"/>
      <c r="Z214" s="161"/>
    </row>
    <row r="215" spans="1:26" ht="15.75" thickTop="1">
      <c r="A215" s="79"/>
      <c r="B215" s="164" t="s">
        <v>28</v>
      </c>
      <c r="C215" s="20"/>
      <c r="D215" s="178" t="s">
        <v>165</v>
      </c>
      <c r="E215" s="179" t="s">
        <v>214</v>
      </c>
      <c r="F215" s="76"/>
      <c r="G215" s="20"/>
      <c r="H215" s="178" t="s">
        <v>165</v>
      </c>
      <c r="I215" s="179" t="s">
        <v>214</v>
      </c>
      <c r="J215" s="76"/>
      <c r="K215" s="20"/>
      <c r="L215" s="178" t="s">
        <v>165</v>
      </c>
      <c r="M215" s="180">
        <v>555980</v>
      </c>
      <c r="N215" s="76"/>
      <c r="O215" s="20"/>
      <c r="P215" s="178" t="s">
        <v>165</v>
      </c>
      <c r="Q215" s="180">
        <v>69257</v>
      </c>
      <c r="R215" s="76"/>
      <c r="S215" s="20"/>
      <c r="T215" s="178" t="s">
        <v>165</v>
      </c>
      <c r="U215" s="179" t="s">
        <v>214</v>
      </c>
      <c r="V215" s="76"/>
      <c r="W215" s="20"/>
      <c r="X215" s="178" t="s">
        <v>165</v>
      </c>
      <c r="Y215" s="180">
        <v>625237</v>
      </c>
      <c r="Z215" s="76"/>
    </row>
    <row r="216" spans="1:26">
      <c r="A216" s="79"/>
      <c r="B216" s="164"/>
      <c r="C216" s="20"/>
      <c r="D216" s="190"/>
      <c r="E216" s="191"/>
      <c r="F216" s="43"/>
      <c r="G216" s="20"/>
      <c r="H216" s="190"/>
      <c r="I216" s="191"/>
      <c r="J216" s="43"/>
      <c r="K216" s="20"/>
      <c r="L216" s="190"/>
      <c r="M216" s="192"/>
      <c r="N216" s="43"/>
      <c r="O216" s="20"/>
      <c r="P216" s="190"/>
      <c r="Q216" s="192"/>
      <c r="R216" s="43"/>
      <c r="S216" s="20"/>
      <c r="T216" s="190"/>
      <c r="U216" s="191"/>
      <c r="V216" s="43"/>
      <c r="W216" s="20"/>
      <c r="X216" s="190"/>
      <c r="Y216" s="192"/>
      <c r="Z216" s="43"/>
    </row>
    <row r="217" spans="1:26">
      <c r="A217" s="79"/>
      <c r="B217" s="162" t="s">
        <v>29</v>
      </c>
      <c r="C217" s="17"/>
      <c r="D217" s="166" t="s">
        <v>214</v>
      </c>
      <c r="E217" s="166"/>
      <c r="F217" s="17"/>
      <c r="G217" s="17"/>
      <c r="H217" s="166" t="s">
        <v>214</v>
      </c>
      <c r="I217" s="166"/>
      <c r="J217" s="17"/>
      <c r="K217" s="17"/>
      <c r="L217" s="172">
        <v>456152</v>
      </c>
      <c r="M217" s="172"/>
      <c r="N217" s="17"/>
      <c r="O217" s="17"/>
      <c r="P217" s="172">
        <v>52979</v>
      </c>
      <c r="Q217" s="172"/>
      <c r="R217" s="17"/>
      <c r="S217" s="17"/>
      <c r="T217" s="166" t="s">
        <v>214</v>
      </c>
      <c r="U217" s="166"/>
      <c r="V217" s="17"/>
      <c r="W217" s="17"/>
      <c r="X217" s="172">
        <v>509131</v>
      </c>
      <c r="Y217" s="172"/>
      <c r="Z217" s="17"/>
    </row>
    <row r="218" spans="1:26" ht="15.75" thickBot="1">
      <c r="A218" s="79"/>
      <c r="B218" s="162"/>
      <c r="C218" s="17"/>
      <c r="D218" s="181"/>
      <c r="E218" s="181"/>
      <c r="F218" s="72"/>
      <c r="G218" s="17"/>
      <c r="H218" s="181"/>
      <c r="I218" s="181"/>
      <c r="J218" s="72"/>
      <c r="K218" s="17"/>
      <c r="L218" s="182"/>
      <c r="M218" s="182"/>
      <c r="N218" s="72"/>
      <c r="O218" s="17"/>
      <c r="P218" s="182"/>
      <c r="Q218" s="182"/>
      <c r="R218" s="72"/>
      <c r="S218" s="17"/>
      <c r="T218" s="181"/>
      <c r="U218" s="181"/>
      <c r="V218" s="72"/>
      <c r="W218" s="17"/>
      <c r="X218" s="182"/>
      <c r="Y218" s="182"/>
      <c r="Z218" s="72"/>
    </row>
    <row r="219" spans="1:26" ht="15.75" thickTop="1">
      <c r="A219" s="79"/>
      <c r="B219" s="164" t="s">
        <v>30</v>
      </c>
      <c r="C219" s="20"/>
      <c r="D219" s="179" t="s">
        <v>214</v>
      </c>
      <c r="E219" s="179"/>
      <c r="F219" s="76"/>
      <c r="G219" s="20"/>
      <c r="H219" s="179" t="s">
        <v>214</v>
      </c>
      <c r="I219" s="179"/>
      <c r="J219" s="76"/>
      <c r="K219" s="20"/>
      <c r="L219" s="180">
        <v>99828</v>
      </c>
      <c r="M219" s="180"/>
      <c r="N219" s="76"/>
      <c r="O219" s="20"/>
      <c r="P219" s="180">
        <v>16278</v>
      </c>
      <c r="Q219" s="180"/>
      <c r="R219" s="76"/>
      <c r="S219" s="20"/>
      <c r="T219" s="179" t="s">
        <v>214</v>
      </c>
      <c r="U219" s="179"/>
      <c r="V219" s="76"/>
      <c r="W219" s="20"/>
      <c r="X219" s="180">
        <v>116106</v>
      </c>
      <c r="Y219" s="180"/>
      <c r="Z219" s="76"/>
    </row>
    <row r="220" spans="1:26">
      <c r="A220" s="79"/>
      <c r="B220" s="164"/>
      <c r="C220" s="20"/>
      <c r="D220" s="165"/>
      <c r="E220" s="165"/>
      <c r="F220" s="20"/>
      <c r="G220" s="20"/>
      <c r="H220" s="165"/>
      <c r="I220" s="165"/>
      <c r="J220" s="20"/>
      <c r="K220" s="20"/>
      <c r="L220" s="169"/>
      <c r="M220" s="169"/>
      <c r="N220" s="20"/>
      <c r="O220" s="20"/>
      <c r="P220" s="169"/>
      <c r="Q220" s="169"/>
      <c r="R220" s="20"/>
      <c r="S220" s="20"/>
      <c r="T220" s="165"/>
      <c r="U220" s="165"/>
      <c r="V220" s="20"/>
      <c r="W220" s="20"/>
      <c r="X220" s="169"/>
      <c r="Y220" s="169"/>
      <c r="Z220" s="20"/>
    </row>
    <row r="221" spans="1:26">
      <c r="A221" s="79"/>
      <c r="B221" s="162" t="s">
        <v>31</v>
      </c>
      <c r="C221" s="17"/>
      <c r="D221" s="166"/>
      <c r="E221" s="166"/>
      <c r="F221" s="17"/>
      <c r="G221" s="17"/>
      <c r="H221" s="166"/>
      <c r="I221" s="166"/>
      <c r="J221" s="17"/>
      <c r="K221" s="17"/>
      <c r="L221" s="166"/>
      <c r="M221" s="166"/>
      <c r="N221" s="17"/>
      <c r="O221" s="17"/>
      <c r="P221" s="166"/>
      <c r="Q221" s="166"/>
      <c r="R221" s="17"/>
      <c r="S221" s="17"/>
      <c r="T221" s="166"/>
      <c r="U221" s="166"/>
      <c r="V221" s="17"/>
      <c r="W221" s="17"/>
      <c r="X221" s="166"/>
      <c r="Y221" s="166"/>
      <c r="Z221" s="17"/>
    </row>
    <row r="222" spans="1:26">
      <c r="A222" s="79"/>
      <c r="B222" s="162"/>
      <c r="C222" s="17"/>
      <c r="D222" s="166"/>
      <c r="E222" s="166"/>
      <c r="F222" s="17"/>
      <c r="G222" s="17"/>
      <c r="H222" s="166"/>
      <c r="I222" s="166"/>
      <c r="J222" s="17"/>
      <c r="K222" s="17"/>
      <c r="L222" s="166"/>
      <c r="M222" s="166"/>
      <c r="N222" s="17"/>
      <c r="O222" s="17"/>
      <c r="P222" s="166"/>
      <c r="Q222" s="166"/>
      <c r="R222" s="17"/>
      <c r="S222" s="17"/>
      <c r="T222" s="166"/>
      <c r="U222" s="166"/>
      <c r="V222" s="17"/>
      <c r="W222" s="17"/>
      <c r="X222" s="166"/>
      <c r="Y222" s="166"/>
      <c r="Z222" s="17"/>
    </row>
    <row r="223" spans="1:26">
      <c r="A223" s="79"/>
      <c r="B223" s="164" t="s">
        <v>633</v>
      </c>
      <c r="C223" s="20"/>
      <c r="D223" s="165"/>
      <c r="E223" s="165"/>
      <c r="F223" s="20"/>
      <c r="G223" s="20"/>
      <c r="H223" s="165"/>
      <c r="I223" s="165"/>
      <c r="J223" s="20"/>
      <c r="K223" s="20"/>
      <c r="L223" s="165"/>
      <c r="M223" s="165"/>
      <c r="N223" s="20"/>
      <c r="O223" s="20"/>
      <c r="P223" s="165"/>
      <c r="Q223" s="165"/>
      <c r="R223" s="20"/>
      <c r="S223" s="20"/>
      <c r="T223" s="165"/>
      <c r="U223" s="165"/>
      <c r="V223" s="20"/>
      <c r="W223" s="20"/>
      <c r="X223" s="165"/>
      <c r="Y223" s="165"/>
      <c r="Z223" s="20"/>
    </row>
    <row r="224" spans="1:26">
      <c r="A224" s="79"/>
      <c r="B224" s="164"/>
      <c r="C224" s="20"/>
      <c r="D224" s="165"/>
      <c r="E224" s="165"/>
      <c r="F224" s="20"/>
      <c r="G224" s="20"/>
      <c r="H224" s="165"/>
      <c r="I224" s="165"/>
      <c r="J224" s="20"/>
      <c r="K224" s="20"/>
      <c r="L224" s="165"/>
      <c r="M224" s="165"/>
      <c r="N224" s="20"/>
      <c r="O224" s="20"/>
      <c r="P224" s="165"/>
      <c r="Q224" s="165"/>
      <c r="R224" s="20"/>
      <c r="S224" s="20"/>
      <c r="T224" s="165"/>
      <c r="U224" s="165"/>
      <c r="V224" s="20"/>
      <c r="W224" s="20"/>
      <c r="X224" s="165"/>
      <c r="Y224" s="165"/>
      <c r="Z224" s="20"/>
    </row>
    <row r="225" spans="1:26">
      <c r="A225" s="79"/>
      <c r="B225" s="184" t="s">
        <v>601</v>
      </c>
      <c r="C225" s="17"/>
      <c r="D225" s="166" t="s">
        <v>214</v>
      </c>
      <c r="E225" s="166"/>
      <c r="F225" s="17"/>
      <c r="G225" s="17"/>
      <c r="H225" s="172">
        <v>11716</v>
      </c>
      <c r="I225" s="172"/>
      <c r="J225" s="17"/>
      <c r="K225" s="17"/>
      <c r="L225" s="172">
        <v>56318</v>
      </c>
      <c r="M225" s="172"/>
      <c r="N225" s="17"/>
      <c r="O225" s="17"/>
      <c r="P225" s="172">
        <v>15531</v>
      </c>
      <c r="Q225" s="172"/>
      <c r="R225" s="17"/>
      <c r="S225" s="17"/>
      <c r="T225" s="166" t="s">
        <v>214</v>
      </c>
      <c r="U225" s="166"/>
      <c r="V225" s="17"/>
      <c r="W225" s="17"/>
      <c r="X225" s="172">
        <v>83565</v>
      </c>
      <c r="Y225" s="172"/>
      <c r="Z225" s="17"/>
    </row>
    <row r="226" spans="1:26">
      <c r="A226" s="79"/>
      <c r="B226" s="184"/>
      <c r="C226" s="17"/>
      <c r="D226" s="166"/>
      <c r="E226" s="166"/>
      <c r="F226" s="17"/>
      <c r="G226" s="17"/>
      <c r="H226" s="172"/>
      <c r="I226" s="172"/>
      <c r="J226" s="17"/>
      <c r="K226" s="17"/>
      <c r="L226" s="172"/>
      <c r="M226" s="172"/>
      <c r="N226" s="17"/>
      <c r="O226" s="17"/>
      <c r="P226" s="172"/>
      <c r="Q226" s="172"/>
      <c r="R226" s="17"/>
      <c r="S226" s="17"/>
      <c r="T226" s="166"/>
      <c r="U226" s="166"/>
      <c r="V226" s="17"/>
      <c r="W226" s="17"/>
      <c r="X226" s="172"/>
      <c r="Y226" s="172"/>
      <c r="Z226" s="17"/>
    </row>
    <row r="227" spans="1:26">
      <c r="A227" s="79"/>
      <c r="B227" s="164" t="s">
        <v>634</v>
      </c>
      <c r="C227" s="20"/>
      <c r="D227" s="165"/>
      <c r="E227" s="165"/>
      <c r="F227" s="20"/>
      <c r="G227" s="20"/>
      <c r="H227" s="165"/>
      <c r="I227" s="165"/>
      <c r="J227" s="20"/>
      <c r="K227" s="20"/>
      <c r="L227" s="165"/>
      <c r="M227" s="165"/>
      <c r="N227" s="20"/>
      <c r="O227" s="20"/>
      <c r="P227" s="165"/>
      <c r="Q227" s="165"/>
      <c r="R227" s="20"/>
      <c r="S227" s="20"/>
      <c r="T227" s="165"/>
      <c r="U227" s="165"/>
      <c r="V227" s="20"/>
      <c r="W227" s="20"/>
      <c r="X227" s="165"/>
      <c r="Y227" s="165"/>
      <c r="Z227" s="20"/>
    </row>
    <row r="228" spans="1:26">
      <c r="A228" s="79"/>
      <c r="B228" s="164"/>
      <c r="C228" s="20"/>
      <c r="D228" s="165"/>
      <c r="E228" s="165"/>
      <c r="F228" s="20"/>
      <c r="G228" s="20"/>
      <c r="H228" s="165"/>
      <c r="I228" s="165"/>
      <c r="J228" s="20"/>
      <c r="K228" s="20"/>
      <c r="L228" s="165"/>
      <c r="M228" s="165"/>
      <c r="N228" s="20"/>
      <c r="O228" s="20"/>
      <c r="P228" s="165"/>
      <c r="Q228" s="165"/>
      <c r="R228" s="20"/>
      <c r="S228" s="20"/>
      <c r="T228" s="165"/>
      <c r="U228" s="165"/>
      <c r="V228" s="20"/>
      <c r="W228" s="20"/>
      <c r="X228" s="165"/>
      <c r="Y228" s="165"/>
      <c r="Z228" s="20"/>
    </row>
    <row r="229" spans="1:26">
      <c r="A229" s="79"/>
      <c r="B229" s="184" t="s">
        <v>603</v>
      </c>
      <c r="C229" s="17"/>
      <c r="D229" s="166" t="s">
        <v>214</v>
      </c>
      <c r="E229" s="166"/>
      <c r="F229" s="17"/>
      <c r="G229" s="17"/>
      <c r="H229" s="166" t="s">
        <v>214</v>
      </c>
      <c r="I229" s="166"/>
      <c r="J229" s="17"/>
      <c r="K229" s="17"/>
      <c r="L229" s="172">
        <v>10899</v>
      </c>
      <c r="M229" s="172"/>
      <c r="N229" s="17"/>
      <c r="O229" s="17"/>
      <c r="P229" s="172">
        <v>3106</v>
      </c>
      <c r="Q229" s="172"/>
      <c r="R229" s="17"/>
      <c r="S229" s="17"/>
      <c r="T229" s="166" t="s">
        <v>684</v>
      </c>
      <c r="U229" s="166"/>
      <c r="V229" s="162" t="s">
        <v>213</v>
      </c>
      <c r="W229" s="17"/>
      <c r="X229" s="166" t="s">
        <v>214</v>
      </c>
      <c r="Y229" s="166"/>
      <c r="Z229" s="17"/>
    </row>
    <row r="230" spans="1:26">
      <c r="A230" s="79"/>
      <c r="B230" s="184"/>
      <c r="C230" s="17"/>
      <c r="D230" s="166"/>
      <c r="E230" s="166"/>
      <c r="F230" s="17"/>
      <c r="G230" s="17"/>
      <c r="H230" s="166"/>
      <c r="I230" s="166"/>
      <c r="J230" s="17"/>
      <c r="K230" s="17"/>
      <c r="L230" s="172"/>
      <c r="M230" s="172"/>
      <c r="N230" s="17"/>
      <c r="O230" s="17"/>
      <c r="P230" s="172"/>
      <c r="Q230" s="172"/>
      <c r="R230" s="17"/>
      <c r="S230" s="17"/>
      <c r="T230" s="166"/>
      <c r="U230" s="166"/>
      <c r="V230" s="162"/>
      <c r="W230" s="17"/>
      <c r="X230" s="166"/>
      <c r="Y230" s="166"/>
      <c r="Z230" s="17"/>
    </row>
    <row r="231" spans="1:26">
      <c r="A231" s="79"/>
      <c r="B231" s="183" t="s">
        <v>33</v>
      </c>
      <c r="C231" s="20"/>
      <c r="D231" s="165" t="s">
        <v>214</v>
      </c>
      <c r="E231" s="165"/>
      <c r="F231" s="20"/>
      <c r="G231" s="20"/>
      <c r="H231" s="165" t="s">
        <v>214</v>
      </c>
      <c r="I231" s="165"/>
      <c r="J231" s="20"/>
      <c r="K231" s="20"/>
      <c r="L231" s="169">
        <v>8408</v>
      </c>
      <c r="M231" s="169"/>
      <c r="N231" s="20"/>
      <c r="O231" s="20"/>
      <c r="P231" s="165">
        <v>516</v>
      </c>
      <c r="Q231" s="165"/>
      <c r="R231" s="20"/>
      <c r="S231" s="20"/>
      <c r="T231" s="165" t="s">
        <v>214</v>
      </c>
      <c r="U231" s="165"/>
      <c r="V231" s="20"/>
      <c r="W231" s="20"/>
      <c r="X231" s="169">
        <v>8924</v>
      </c>
      <c r="Y231" s="169"/>
      <c r="Z231" s="20"/>
    </row>
    <row r="232" spans="1:26">
      <c r="A232" s="79"/>
      <c r="B232" s="183"/>
      <c r="C232" s="20"/>
      <c r="D232" s="165"/>
      <c r="E232" s="165"/>
      <c r="F232" s="20"/>
      <c r="G232" s="20"/>
      <c r="H232" s="165"/>
      <c r="I232" s="165"/>
      <c r="J232" s="20"/>
      <c r="K232" s="20"/>
      <c r="L232" s="169"/>
      <c r="M232" s="169"/>
      <c r="N232" s="20"/>
      <c r="O232" s="20"/>
      <c r="P232" s="165"/>
      <c r="Q232" s="165"/>
      <c r="R232" s="20"/>
      <c r="S232" s="20"/>
      <c r="T232" s="165"/>
      <c r="U232" s="165"/>
      <c r="V232" s="20"/>
      <c r="W232" s="20"/>
      <c r="X232" s="169"/>
      <c r="Y232" s="169"/>
      <c r="Z232" s="20"/>
    </row>
    <row r="233" spans="1:26">
      <c r="A233" s="79"/>
      <c r="B233" s="186" t="s">
        <v>34</v>
      </c>
      <c r="C233" s="17"/>
      <c r="D233" s="166" t="s">
        <v>214</v>
      </c>
      <c r="E233" s="166"/>
      <c r="F233" s="17"/>
      <c r="G233" s="17"/>
      <c r="H233" s="172">
        <v>23527</v>
      </c>
      <c r="I233" s="172"/>
      <c r="J233" s="17"/>
      <c r="K233" s="17"/>
      <c r="L233" s="166" t="s">
        <v>214</v>
      </c>
      <c r="M233" s="166"/>
      <c r="N233" s="17"/>
      <c r="O233" s="17"/>
      <c r="P233" s="166" t="s">
        <v>214</v>
      </c>
      <c r="Q233" s="166"/>
      <c r="R233" s="17"/>
      <c r="S233" s="17"/>
      <c r="T233" s="166" t="s">
        <v>214</v>
      </c>
      <c r="U233" s="166"/>
      <c r="V233" s="17"/>
      <c r="W233" s="17"/>
      <c r="X233" s="172">
        <v>23527</v>
      </c>
      <c r="Y233" s="172"/>
      <c r="Z233" s="17"/>
    </row>
    <row r="234" spans="1:26" ht="15.75" thickBot="1">
      <c r="A234" s="79"/>
      <c r="B234" s="186"/>
      <c r="C234" s="17"/>
      <c r="D234" s="181"/>
      <c r="E234" s="181"/>
      <c r="F234" s="72"/>
      <c r="G234" s="17"/>
      <c r="H234" s="182"/>
      <c r="I234" s="182"/>
      <c r="J234" s="72"/>
      <c r="K234" s="17"/>
      <c r="L234" s="181"/>
      <c r="M234" s="181"/>
      <c r="N234" s="72"/>
      <c r="O234" s="17"/>
      <c r="P234" s="181"/>
      <c r="Q234" s="181"/>
      <c r="R234" s="72"/>
      <c r="S234" s="17"/>
      <c r="T234" s="181"/>
      <c r="U234" s="181"/>
      <c r="V234" s="72"/>
      <c r="W234" s="17"/>
      <c r="X234" s="182"/>
      <c r="Y234" s="182"/>
      <c r="Z234" s="72"/>
    </row>
    <row r="235" spans="1:26" ht="15.75" thickTop="1">
      <c r="A235" s="79"/>
      <c r="B235" s="164" t="s">
        <v>35</v>
      </c>
      <c r="C235" s="20"/>
      <c r="D235" s="179" t="s">
        <v>214</v>
      </c>
      <c r="E235" s="179"/>
      <c r="F235" s="76"/>
      <c r="G235" s="20"/>
      <c r="H235" s="180">
        <v>35243</v>
      </c>
      <c r="I235" s="180"/>
      <c r="J235" s="76"/>
      <c r="K235" s="20"/>
      <c r="L235" s="180">
        <v>75625</v>
      </c>
      <c r="M235" s="180"/>
      <c r="N235" s="76"/>
      <c r="O235" s="20"/>
      <c r="P235" s="180">
        <v>19153</v>
      </c>
      <c r="Q235" s="180"/>
      <c r="R235" s="76"/>
      <c r="S235" s="20"/>
      <c r="T235" s="179" t="s">
        <v>684</v>
      </c>
      <c r="U235" s="179"/>
      <c r="V235" s="178" t="s">
        <v>213</v>
      </c>
      <c r="W235" s="20"/>
      <c r="X235" s="180">
        <v>116016</v>
      </c>
      <c r="Y235" s="180"/>
      <c r="Z235" s="76"/>
    </row>
    <row r="236" spans="1:26" ht="15.75" thickBot="1">
      <c r="A236" s="79"/>
      <c r="B236" s="164"/>
      <c r="C236" s="20"/>
      <c r="D236" s="167"/>
      <c r="E236" s="167"/>
      <c r="F236" s="96"/>
      <c r="G236" s="20"/>
      <c r="H236" s="170"/>
      <c r="I236" s="170"/>
      <c r="J236" s="96"/>
      <c r="K236" s="20"/>
      <c r="L236" s="170"/>
      <c r="M236" s="170"/>
      <c r="N236" s="96"/>
      <c r="O236" s="20"/>
      <c r="P236" s="170"/>
      <c r="Q236" s="170"/>
      <c r="R236" s="96"/>
      <c r="S236" s="20"/>
      <c r="T236" s="167"/>
      <c r="U236" s="167"/>
      <c r="V236" s="168"/>
      <c r="W236" s="20"/>
      <c r="X236" s="170"/>
      <c r="Y236" s="170"/>
      <c r="Z236" s="96"/>
    </row>
    <row r="237" spans="1:26" ht="15.75" thickTop="1">
      <c r="A237" s="79"/>
      <c r="B237" s="162" t="s">
        <v>543</v>
      </c>
      <c r="C237" s="17"/>
      <c r="D237" s="175" t="s">
        <v>214</v>
      </c>
      <c r="E237" s="175"/>
      <c r="F237" s="100"/>
      <c r="G237" s="17"/>
      <c r="H237" s="175" t="s">
        <v>552</v>
      </c>
      <c r="I237" s="175"/>
      <c r="J237" s="163" t="s">
        <v>213</v>
      </c>
      <c r="K237" s="17"/>
      <c r="L237" s="173">
        <v>24203</v>
      </c>
      <c r="M237" s="173"/>
      <c r="N237" s="100"/>
      <c r="O237" s="17"/>
      <c r="P237" s="175" t="s">
        <v>685</v>
      </c>
      <c r="Q237" s="175"/>
      <c r="R237" s="163" t="s">
        <v>213</v>
      </c>
      <c r="S237" s="17"/>
      <c r="T237" s="173">
        <v>14005</v>
      </c>
      <c r="U237" s="173"/>
      <c r="V237" s="100"/>
      <c r="W237" s="17"/>
      <c r="X237" s="175">
        <v>90</v>
      </c>
      <c r="Y237" s="175"/>
      <c r="Z237" s="100"/>
    </row>
    <row r="238" spans="1:26">
      <c r="A238" s="79"/>
      <c r="B238" s="162"/>
      <c r="C238" s="17"/>
      <c r="D238" s="166"/>
      <c r="E238" s="166"/>
      <c r="F238" s="17"/>
      <c r="G238" s="17"/>
      <c r="H238" s="166"/>
      <c r="I238" s="166"/>
      <c r="J238" s="162"/>
      <c r="K238" s="17"/>
      <c r="L238" s="172"/>
      <c r="M238" s="172"/>
      <c r="N238" s="17"/>
      <c r="O238" s="17"/>
      <c r="P238" s="166"/>
      <c r="Q238" s="166"/>
      <c r="R238" s="162"/>
      <c r="S238" s="17"/>
      <c r="T238" s="172"/>
      <c r="U238" s="172"/>
      <c r="V238" s="17"/>
      <c r="W238" s="17"/>
      <c r="X238" s="166"/>
      <c r="Y238" s="166"/>
      <c r="Z238" s="17"/>
    </row>
    <row r="239" spans="1:26">
      <c r="A239" s="79"/>
      <c r="B239" s="164" t="s">
        <v>636</v>
      </c>
      <c r="C239" s="20"/>
      <c r="D239" s="165" t="s">
        <v>214</v>
      </c>
      <c r="E239" s="165"/>
      <c r="F239" s="20"/>
      <c r="G239" s="20"/>
      <c r="H239" s="165" t="s">
        <v>214</v>
      </c>
      <c r="I239" s="165"/>
      <c r="J239" s="20"/>
      <c r="K239" s="20"/>
      <c r="L239" s="165" t="s">
        <v>214</v>
      </c>
      <c r="M239" s="165"/>
      <c r="N239" s="20"/>
      <c r="O239" s="20"/>
      <c r="P239" s="165" t="s">
        <v>686</v>
      </c>
      <c r="Q239" s="165"/>
      <c r="R239" s="164" t="s">
        <v>213</v>
      </c>
      <c r="S239" s="20"/>
      <c r="T239" s="165" t="s">
        <v>214</v>
      </c>
      <c r="U239" s="165"/>
      <c r="V239" s="20"/>
      <c r="W239" s="20"/>
      <c r="X239" s="165" t="s">
        <v>686</v>
      </c>
      <c r="Y239" s="165"/>
      <c r="Z239" s="164" t="s">
        <v>213</v>
      </c>
    </row>
    <row r="240" spans="1:26">
      <c r="A240" s="79"/>
      <c r="B240" s="164"/>
      <c r="C240" s="20"/>
      <c r="D240" s="165"/>
      <c r="E240" s="165"/>
      <c r="F240" s="20"/>
      <c r="G240" s="20"/>
      <c r="H240" s="165"/>
      <c r="I240" s="165"/>
      <c r="J240" s="20"/>
      <c r="K240" s="20"/>
      <c r="L240" s="165"/>
      <c r="M240" s="165"/>
      <c r="N240" s="20"/>
      <c r="O240" s="20"/>
      <c r="P240" s="165"/>
      <c r="Q240" s="165"/>
      <c r="R240" s="164"/>
      <c r="S240" s="20"/>
      <c r="T240" s="165"/>
      <c r="U240" s="165"/>
      <c r="V240" s="20"/>
      <c r="W240" s="20"/>
      <c r="X240" s="165"/>
      <c r="Y240" s="165"/>
      <c r="Z240" s="164"/>
    </row>
    <row r="241" spans="1:26">
      <c r="A241" s="79"/>
      <c r="B241" s="162" t="s">
        <v>607</v>
      </c>
      <c r="C241" s="17"/>
      <c r="D241" s="166" t="s">
        <v>214</v>
      </c>
      <c r="E241" s="166"/>
      <c r="F241" s="17"/>
      <c r="G241" s="17"/>
      <c r="H241" s="172">
        <v>42150</v>
      </c>
      <c r="I241" s="172"/>
      <c r="J241" s="17"/>
      <c r="K241" s="17"/>
      <c r="L241" s="166" t="s">
        <v>687</v>
      </c>
      <c r="M241" s="166"/>
      <c r="N241" s="162" t="s">
        <v>213</v>
      </c>
      <c r="O241" s="17"/>
      <c r="P241" s="166" t="s">
        <v>688</v>
      </c>
      <c r="Q241" s="166"/>
      <c r="R241" s="162" t="s">
        <v>213</v>
      </c>
      <c r="S241" s="17"/>
      <c r="T241" s="166" t="s">
        <v>214</v>
      </c>
      <c r="U241" s="166"/>
      <c r="V241" s="17"/>
      <c r="W241" s="17"/>
      <c r="X241" s="166" t="s">
        <v>214</v>
      </c>
      <c r="Y241" s="166"/>
      <c r="Z241" s="17"/>
    </row>
    <row r="242" spans="1:26">
      <c r="A242" s="79"/>
      <c r="B242" s="162"/>
      <c r="C242" s="17"/>
      <c r="D242" s="166"/>
      <c r="E242" s="166"/>
      <c r="F242" s="17"/>
      <c r="G242" s="17"/>
      <c r="H242" s="172"/>
      <c r="I242" s="172"/>
      <c r="J242" s="17"/>
      <c r="K242" s="17"/>
      <c r="L242" s="166"/>
      <c r="M242" s="166"/>
      <c r="N242" s="162"/>
      <c r="O242" s="17"/>
      <c r="P242" s="166"/>
      <c r="Q242" s="166"/>
      <c r="R242" s="162"/>
      <c r="S242" s="17"/>
      <c r="T242" s="166"/>
      <c r="U242" s="166"/>
      <c r="V242" s="17"/>
      <c r="W242" s="17"/>
      <c r="X242" s="166"/>
      <c r="Y242" s="166"/>
      <c r="Z242" s="17"/>
    </row>
    <row r="243" spans="1:26">
      <c r="A243" s="79"/>
      <c r="B243" s="164" t="s">
        <v>38</v>
      </c>
      <c r="C243" s="20"/>
      <c r="D243" s="165" t="s">
        <v>214</v>
      </c>
      <c r="E243" s="165"/>
      <c r="F243" s="20"/>
      <c r="G243" s="20"/>
      <c r="H243" s="165" t="s">
        <v>689</v>
      </c>
      <c r="I243" s="165"/>
      <c r="J243" s="164" t="s">
        <v>213</v>
      </c>
      <c r="K243" s="20"/>
      <c r="L243" s="165" t="s">
        <v>664</v>
      </c>
      <c r="M243" s="165"/>
      <c r="N243" s="164" t="s">
        <v>213</v>
      </c>
      <c r="O243" s="20"/>
      <c r="P243" s="165" t="s">
        <v>641</v>
      </c>
      <c r="Q243" s="165"/>
      <c r="R243" s="164" t="s">
        <v>213</v>
      </c>
      <c r="S243" s="20"/>
      <c r="T243" s="165" t="s">
        <v>214</v>
      </c>
      <c r="U243" s="165"/>
      <c r="V243" s="20"/>
      <c r="W243" s="20"/>
      <c r="X243" s="165" t="s">
        <v>690</v>
      </c>
      <c r="Y243" s="165"/>
      <c r="Z243" s="164" t="s">
        <v>213</v>
      </c>
    </row>
    <row r="244" spans="1:26">
      <c r="A244" s="79"/>
      <c r="B244" s="164"/>
      <c r="C244" s="20"/>
      <c r="D244" s="165"/>
      <c r="E244" s="165"/>
      <c r="F244" s="20"/>
      <c r="G244" s="20"/>
      <c r="H244" s="165"/>
      <c r="I244" s="165"/>
      <c r="J244" s="164"/>
      <c r="K244" s="20"/>
      <c r="L244" s="165"/>
      <c r="M244" s="165"/>
      <c r="N244" s="164"/>
      <c r="O244" s="20"/>
      <c r="P244" s="165"/>
      <c r="Q244" s="165"/>
      <c r="R244" s="164"/>
      <c r="S244" s="20"/>
      <c r="T244" s="165"/>
      <c r="U244" s="165"/>
      <c r="V244" s="20"/>
      <c r="W244" s="20"/>
      <c r="X244" s="165"/>
      <c r="Y244" s="165"/>
      <c r="Z244" s="164"/>
    </row>
    <row r="245" spans="1:26">
      <c r="A245" s="79"/>
      <c r="B245" s="162" t="s">
        <v>39</v>
      </c>
      <c r="C245" s="17"/>
      <c r="D245" s="166" t="s">
        <v>214</v>
      </c>
      <c r="E245" s="166"/>
      <c r="F245" s="17"/>
      <c r="G245" s="17"/>
      <c r="H245" s="166">
        <v>5</v>
      </c>
      <c r="I245" s="166"/>
      <c r="J245" s="17"/>
      <c r="K245" s="17"/>
      <c r="L245" s="166">
        <v>16</v>
      </c>
      <c r="M245" s="166"/>
      <c r="N245" s="17"/>
      <c r="O245" s="17"/>
      <c r="P245" s="166">
        <v>53</v>
      </c>
      <c r="Q245" s="166"/>
      <c r="R245" s="17"/>
      <c r="S245" s="17"/>
      <c r="T245" s="166" t="s">
        <v>214</v>
      </c>
      <c r="U245" s="166"/>
      <c r="V245" s="17"/>
      <c r="W245" s="17"/>
      <c r="X245" s="166">
        <v>74</v>
      </c>
      <c r="Y245" s="166"/>
      <c r="Z245" s="17"/>
    </row>
    <row r="246" spans="1:26">
      <c r="A246" s="79"/>
      <c r="B246" s="162"/>
      <c r="C246" s="17"/>
      <c r="D246" s="166"/>
      <c r="E246" s="166"/>
      <c r="F246" s="17"/>
      <c r="G246" s="17"/>
      <c r="H246" s="166"/>
      <c r="I246" s="166"/>
      <c r="J246" s="17"/>
      <c r="K246" s="17"/>
      <c r="L246" s="166"/>
      <c r="M246" s="166"/>
      <c r="N246" s="17"/>
      <c r="O246" s="17"/>
      <c r="P246" s="166"/>
      <c r="Q246" s="166"/>
      <c r="R246" s="17"/>
      <c r="S246" s="17"/>
      <c r="T246" s="166"/>
      <c r="U246" s="166"/>
      <c r="V246" s="17"/>
      <c r="W246" s="17"/>
      <c r="X246" s="166"/>
      <c r="Y246" s="166"/>
      <c r="Z246" s="17"/>
    </row>
    <row r="247" spans="1:26">
      <c r="A247" s="79"/>
      <c r="B247" s="164" t="s">
        <v>40</v>
      </c>
      <c r="C247" s="20"/>
      <c r="D247" s="165" t="s">
        <v>214</v>
      </c>
      <c r="E247" s="165"/>
      <c r="F247" s="20"/>
      <c r="G247" s="20"/>
      <c r="H247" s="165" t="s">
        <v>643</v>
      </c>
      <c r="I247" s="165"/>
      <c r="J247" s="164" t="s">
        <v>213</v>
      </c>
      <c r="K247" s="20"/>
      <c r="L247" s="165" t="s">
        <v>214</v>
      </c>
      <c r="M247" s="165"/>
      <c r="N247" s="20"/>
      <c r="O247" s="20"/>
      <c r="P247" s="165" t="s">
        <v>214</v>
      </c>
      <c r="Q247" s="165"/>
      <c r="R247" s="20"/>
      <c r="S247" s="20"/>
      <c r="T247" s="165" t="s">
        <v>214</v>
      </c>
      <c r="U247" s="165"/>
      <c r="V247" s="20"/>
      <c r="W247" s="20"/>
      <c r="X247" s="165" t="s">
        <v>643</v>
      </c>
      <c r="Y247" s="165"/>
      <c r="Z247" s="164" t="s">
        <v>213</v>
      </c>
    </row>
    <row r="248" spans="1:26">
      <c r="A248" s="79"/>
      <c r="B248" s="164"/>
      <c r="C248" s="20"/>
      <c r="D248" s="165"/>
      <c r="E248" s="165"/>
      <c r="F248" s="20"/>
      <c r="G248" s="20"/>
      <c r="H248" s="165"/>
      <c r="I248" s="165"/>
      <c r="J248" s="164"/>
      <c r="K248" s="20"/>
      <c r="L248" s="165"/>
      <c r="M248" s="165"/>
      <c r="N248" s="20"/>
      <c r="O248" s="20"/>
      <c r="P248" s="165"/>
      <c r="Q248" s="165"/>
      <c r="R248" s="20"/>
      <c r="S248" s="20"/>
      <c r="T248" s="165"/>
      <c r="U248" s="165"/>
      <c r="V248" s="20"/>
      <c r="W248" s="20"/>
      <c r="X248" s="165"/>
      <c r="Y248" s="165"/>
      <c r="Z248" s="164"/>
    </row>
    <row r="249" spans="1:26">
      <c r="A249" s="79"/>
      <c r="B249" s="162" t="s">
        <v>644</v>
      </c>
      <c r="C249" s="17"/>
      <c r="D249" s="166"/>
      <c r="E249" s="166"/>
      <c r="F249" s="17"/>
      <c r="G249" s="17"/>
      <c r="H249" s="166"/>
      <c r="I249" s="166"/>
      <c r="J249" s="17"/>
      <c r="K249" s="17"/>
      <c r="L249" s="166"/>
      <c r="M249" s="166"/>
      <c r="N249" s="17"/>
      <c r="O249" s="17"/>
      <c r="P249" s="166"/>
      <c r="Q249" s="166"/>
      <c r="R249" s="17"/>
      <c r="S249" s="17"/>
      <c r="T249" s="166"/>
      <c r="U249" s="166"/>
      <c r="V249" s="17"/>
      <c r="W249" s="17"/>
      <c r="X249" s="166"/>
      <c r="Y249" s="166"/>
      <c r="Z249" s="17"/>
    </row>
    <row r="250" spans="1:26">
      <c r="A250" s="79"/>
      <c r="B250" s="162"/>
      <c r="C250" s="17"/>
      <c r="D250" s="166"/>
      <c r="E250" s="166"/>
      <c r="F250" s="17"/>
      <c r="G250" s="17"/>
      <c r="H250" s="166"/>
      <c r="I250" s="166"/>
      <c r="J250" s="17"/>
      <c r="K250" s="17"/>
      <c r="L250" s="166"/>
      <c r="M250" s="166"/>
      <c r="N250" s="17"/>
      <c r="O250" s="17"/>
      <c r="P250" s="166"/>
      <c r="Q250" s="166"/>
      <c r="R250" s="17"/>
      <c r="S250" s="17"/>
      <c r="T250" s="166"/>
      <c r="U250" s="166"/>
      <c r="V250" s="17"/>
      <c r="W250" s="17"/>
      <c r="X250" s="166"/>
      <c r="Y250" s="166"/>
      <c r="Z250" s="17"/>
    </row>
    <row r="251" spans="1:26">
      <c r="A251" s="79"/>
      <c r="B251" s="164" t="s">
        <v>645</v>
      </c>
      <c r="C251" s="20"/>
      <c r="D251" s="165" t="s">
        <v>214</v>
      </c>
      <c r="E251" s="165"/>
      <c r="F251" s="20"/>
      <c r="G251" s="20"/>
      <c r="H251" s="165" t="s">
        <v>406</v>
      </c>
      <c r="I251" s="165"/>
      <c r="J251" s="164" t="s">
        <v>213</v>
      </c>
      <c r="K251" s="20"/>
      <c r="L251" s="165" t="s">
        <v>214</v>
      </c>
      <c r="M251" s="165"/>
      <c r="N251" s="20"/>
      <c r="O251" s="20"/>
      <c r="P251" s="165" t="s">
        <v>214</v>
      </c>
      <c r="Q251" s="165"/>
      <c r="R251" s="20"/>
      <c r="S251" s="20"/>
      <c r="T251" s="165" t="s">
        <v>214</v>
      </c>
      <c r="U251" s="165"/>
      <c r="V251" s="20"/>
      <c r="W251" s="20"/>
      <c r="X251" s="165" t="s">
        <v>406</v>
      </c>
      <c r="Y251" s="165"/>
      <c r="Z251" s="164" t="s">
        <v>213</v>
      </c>
    </row>
    <row r="252" spans="1:26">
      <c r="A252" s="79"/>
      <c r="B252" s="164"/>
      <c r="C252" s="20"/>
      <c r="D252" s="165"/>
      <c r="E252" s="165"/>
      <c r="F252" s="20"/>
      <c r="G252" s="20"/>
      <c r="H252" s="165"/>
      <c r="I252" s="165"/>
      <c r="J252" s="164"/>
      <c r="K252" s="20"/>
      <c r="L252" s="165"/>
      <c r="M252" s="165"/>
      <c r="N252" s="20"/>
      <c r="O252" s="20"/>
      <c r="P252" s="165"/>
      <c r="Q252" s="165"/>
      <c r="R252" s="20"/>
      <c r="S252" s="20"/>
      <c r="T252" s="165"/>
      <c r="U252" s="165"/>
      <c r="V252" s="20"/>
      <c r="W252" s="20"/>
      <c r="X252" s="165"/>
      <c r="Y252" s="165"/>
      <c r="Z252" s="164"/>
    </row>
    <row r="253" spans="1:26">
      <c r="A253" s="79"/>
      <c r="B253" s="162" t="s">
        <v>614</v>
      </c>
      <c r="C253" s="17"/>
      <c r="D253" s="166" t="s">
        <v>214</v>
      </c>
      <c r="E253" s="166"/>
      <c r="F253" s="17"/>
      <c r="G253" s="17"/>
      <c r="H253" s="172">
        <v>14005</v>
      </c>
      <c r="I253" s="172"/>
      <c r="J253" s="17"/>
      <c r="K253" s="17"/>
      <c r="L253" s="166" t="s">
        <v>214</v>
      </c>
      <c r="M253" s="166"/>
      <c r="N253" s="17"/>
      <c r="O253" s="17"/>
      <c r="P253" s="166" t="s">
        <v>214</v>
      </c>
      <c r="Q253" s="166"/>
      <c r="R253" s="17"/>
      <c r="S253" s="17"/>
      <c r="T253" s="166" t="s">
        <v>684</v>
      </c>
      <c r="U253" s="166"/>
      <c r="V253" s="162" t="s">
        <v>213</v>
      </c>
      <c r="W253" s="17"/>
      <c r="X253" s="166" t="s">
        <v>214</v>
      </c>
      <c r="Y253" s="166"/>
      <c r="Z253" s="17"/>
    </row>
    <row r="254" spans="1:26" ht="15.75" thickBot="1">
      <c r="A254" s="79"/>
      <c r="B254" s="162"/>
      <c r="C254" s="17"/>
      <c r="D254" s="181"/>
      <c r="E254" s="181"/>
      <c r="F254" s="72"/>
      <c r="G254" s="17"/>
      <c r="H254" s="182"/>
      <c r="I254" s="182"/>
      <c r="J254" s="72"/>
      <c r="K254" s="17"/>
      <c r="L254" s="181"/>
      <c r="M254" s="181"/>
      <c r="N254" s="72"/>
      <c r="O254" s="17"/>
      <c r="P254" s="181"/>
      <c r="Q254" s="181"/>
      <c r="R254" s="72"/>
      <c r="S254" s="17"/>
      <c r="T254" s="181"/>
      <c r="U254" s="181"/>
      <c r="V254" s="185"/>
      <c r="W254" s="17"/>
      <c r="X254" s="181"/>
      <c r="Y254" s="181"/>
      <c r="Z254" s="72"/>
    </row>
    <row r="255" spans="1:26" ht="15.75" thickTop="1">
      <c r="A255" s="79"/>
      <c r="B255" s="164" t="s">
        <v>669</v>
      </c>
      <c r="C255" s="20"/>
      <c r="D255" s="179"/>
      <c r="E255" s="179"/>
      <c r="F255" s="76"/>
      <c r="G255" s="20"/>
      <c r="H255" s="179"/>
      <c r="I255" s="179"/>
      <c r="J255" s="76"/>
      <c r="K255" s="20"/>
      <c r="L255" s="179"/>
      <c r="M255" s="179"/>
      <c r="N255" s="76"/>
      <c r="O255" s="20"/>
      <c r="P255" s="179"/>
      <c r="Q255" s="179"/>
      <c r="R255" s="76"/>
      <c r="S255" s="20"/>
      <c r="T255" s="179"/>
      <c r="U255" s="179"/>
      <c r="V255" s="76"/>
      <c r="W255" s="20"/>
      <c r="X255" s="179"/>
      <c r="Y255" s="179"/>
      <c r="Z255" s="76"/>
    </row>
    <row r="256" spans="1:26">
      <c r="A256" s="79"/>
      <c r="B256" s="164"/>
      <c r="C256" s="20"/>
      <c r="D256" s="165"/>
      <c r="E256" s="165"/>
      <c r="F256" s="20"/>
      <c r="G256" s="20"/>
      <c r="H256" s="165"/>
      <c r="I256" s="165"/>
      <c r="J256" s="20"/>
      <c r="K256" s="20"/>
      <c r="L256" s="165"/>
      <c r="M256" s="165"/>
      <c r="N256" s="20"/>
      <c r="O256" s="20"/>
      <c r="P256" s="165"/>
      <c r="Q256" s="165"/>
      <c r="R256" s="20"/>
      <c r="S256" s="20"/>
      <c r="T256" s="165"/>
      <c r="U256" s="165"/>
      <c r="V256" s="20"/>
      <c r="W256" s="20"/>
      <c r="X256" s="165"/>
      <c r="Y256" s="165"/>
      <c r="Z256" s="20"/>
    </row>
    <row r="257" spans="1:26">
      <c r="A257" s="79"/>
      <c r="B257" s="186" t="s">
        <v>670</v>
      </c>
      <c r="C257" s="17"/>
      <c r="D257" s="166" t="s">
        <v>214</v>
      </c>
      <c r="E257" s="166"/>
      <c r="F257" s="17"/>
      <c r="G257" s="17"/>
      <c r="H257" s="166" t="s">
        <v>691</v>
      </c>
      <c r="I257" s="166"/>
      <c r="J257" s="162" t="s">
        <v>213</v>
      </c>
      <c r="K257" s="17"/>
      <c r="L257" s="166" t="s">
        <v>692</v>
      </c>
      <c r="M257" s="166"/>
      <c r="N257" s="162" t="s">
        <v>213</v>
      </c>
      <c r="O257" s="17"/>
      <c r="P257" s="166" t="s">
        <v>693</v>
      </c>
      <c r="Q257" s="166"/>
      <c r="R257" s="162" t="s">
        <v>213</v>
      </c>
      <c r="S257" s="17"/>
      <c r="T257" s="166" t="s">
        <v>214</v>
      </c>
      <c r="U257" s="166"/>
      <c r="V257" s="17"/>
      <c r="W257" s="17"/>
      <c r="X257" s="166" t="s">
        <v>694</v>
      </c>
      <c r="Y257" s="166"/>
      <c r="Z257" s="162" t="s">
        <v>213</v>
      </c>
    </row>
    <row r="258" spans="1:26">
      <c r="A258" s="79"/>
      <c r="B258" s="186"/>
      <c r="C258" s="17"/>
      <c r="D258" s="166"/>
      <c r="E258" s="166"/>
      <c r="F258" s="17"/>
      <c r="G258" s="17"/>
      <c r="H258" s="166"/>
      <c r="I258" s="166"/>
      <c r="J258" s="162"/>
      <c r="K258" s="17"/>
      <c r="L258" s="166"/>
      <c r="M258" s="166"/>
      <c r="N258" s="162"/>
      <c r="O258" s="17"/>
      <c r="P258" s="166"/>
      <c r="Q258" s="166"/>
      <c r="R258" s="162"/>
      <c r="S258" s="17"/>
      <c r="T258" s="166"/>
      <c r="U258" s="166"/>
      <c r="V258" s="17"/>
      <c r="W258" s="17"/>
      <c r="X258" s="166"/>
      <c r="Y258" s="166"/>
      <c r="Z258" s="162"/>
    </row>
    <row r="259" spans="1:26">
      <c r="A259" s="79"/>
      <c r="B259" s="164" t="s">
        <v>674</v>
      </c>
      <c r="C259" s="20"/>
      <c r="D259" s="165" t="s">
        <v>327</v>
      </c>
      <c r="E259" s="165"/>
      <c r="F259" s="164" t="s">
        <v>213</v>
      </c>
      <c r="G259" s="20"/>
      <c r="H259" s="165" t="s">
        <v>695</v>
      </c>
      <c r="I259" s="165"/>
      <c r="J259" s="164" t="s">
        <v>213</v>
      </c>
      <c r="K259" s="20"/>
      <c r="L259" s="165" t="s">
        <v>214</v>
      </c>
      <c r="M259" s="165"/>
      <c r="N259" s="20"/>
      <c r="O259" s="20"/>
      <c r="P259" s="165" t="s">
        <v>214</v>
      </c>
      <c r="Q259" s="165"/>
      <c r="R259" s="20"/>
      <c r="S259" s="20"/>
      <c r="T259" s="169">
        <v>103281</v>
      </c>
      <c r="U259" s="169"/>
      <c r="V259" s="20"/>
      <c r="W259" s="20"/>
      <c r="X259" s="165" t="s">
        <v>214</v>
      </c>
      <c r="Y259" s="165"/>
      <c r="Z259" s="20"/>
    </row>
    <row r="260" spans="1:26" ht="15.75" thickBot="1">
      <c r="A260" s="79"/>
      <c r="B260" s="164"/>
      <c r="C260" s="20"/>
      <c r="D260" s="167"/>
      <c r="E260" s="167"/>
      <c r="F260" s="168"/>
      <c r="G260" s="20"/>
      <c r="H260" s="167"/>
      <c r="I260" s="167"/>
      <c r="J260" s="168"/>
      <c r="K260" s="20"/>
      <c r="L260" s="167"/>
      <c r="M260" s="167"/>
      <c r="N260" s="96"/>
      <c r="O260" s="20"/>
      <c r="P260" s="167"/>
      <c r="Q260" s="167"/>
      <c r="R260" s="96"/>
      <c r="S260" s="20"/>
      <c r="T260" s="170"/>
      <c r="U260" s="170"/>
      <c r="V260" s="96"/>
      <c r="W260" s="20"/>
      <c r="X260" s="167"/>
      <c r="Y260" s="167"/>
      <c r="Z260" s="96"/>
    </row>
    <row r="261" spans="1:26" ht="15.75" thickTop="1">
      <c r="A261" s="79"/>
      <c r="B261" s="162" t="s">
        <v>696</v>
      </c>
      <c r="C261" s="17"/>
      <c r="D261" s="175"/>
      <c r="E261" s="175"/>
      <c r="F261" s="100"/>
      <c r="G261" s="17"/>
      <c r="H261" s="175"/>
      <c r="I261" s="175"/>
      <c r="J261" s="100"/>
      <c r="K261" s="17"/>
      <c r="L261" s="175"/>
      <c r="M261" s="175"/>
      <c r="N261" s="100"/>
      <c r="O261" s="17"/>
      <c r="P261" s="175"/>
      <c r="Q261" s="175"/>
      <c r="R261" s="100"/>
      <c r="S261" s="17"/>
      <c r="T261" s="175"/>
      <c r="U261" s="175"/>
      <c r="V261" s="100"/>
      <c r="W261" s="17"/>
      <c r="X261" s="175"/>
      <c r="Y261" s="175"/>
      <c r="Z261" s="100"/>
    </row>
    <row r="262" spans="1:26">
      <c r="A262" s="79"/>
      <c r="B262" s="162"/>
      <c r="C262" s="17"/>
      <c r="D262" s="166"/>
      <c r="E262" s="166"/>
      <c r="F262" s="17"/>
      <c r="G262" s="17"/>
      <c r="H262" s="166"/>
      <c r="I262" s="166"/>
      <c r="J262" s="17"/>
      <c r="K262" s="17"/>
      <c r="L262" s="166"/>
      <c r="M262" s="166"/>
      <c r="N262" s="17"/>
      <c r="O262" s="17"/>
      <c r="P262" s="166"/>
      <c r="Q262" s="166"/>
      <c r="R262" s="17"/>
      <c r="S262" s="17"/>
      <c r="T262" s="166"/>
      <c r="U262" s="166"/>
      <c r="V262" s="17"/>
      <c r="W262" s="17"/>
      <c r="X262" s="166"/>
      <c r="Y262" s="166"/>
      <c r="Z262" s="17"/>
    </row>
    <row r="263" spans="1:26">
      <c r="A263" s="79"/>
      <c r="B263" s="183" t="s">
        <v>652</v>
      </c>
      <c r="C263" s="20"/>
      <c r="D263" s="165" t="s">
        <v>327</v>
      </c>
      <c r="E263" s="165"/>
      <c r="F263" s="164" t="s">
        <v>213</v>
      </c>
      <c r="G263" s="20"/>
      <c r="H263" s="165" t="s">
        <v>327</v>
      </c>
      <c r="I263" s="165"/>
      <c r="J263" s="164" t="s">
        <v>213</v>
      </c>
      <c r="K263" s="20"/>
      <c r="L263" s="165" t="s">
        <v>692</v>
      </c>
      <c r="M263" s="165"/>
      <c r="N263" s="164" t="s">
        <v>213</v>
      </c>
      <c r="O263" s="20"/>
      <c r="P263" s="165" t="s">
        <v>693</v>
      </c>
      <c r="Q263" s="165"/>
      <c r="R263" s="164" t="s">
        <v>213</v>
      </c>
      <c r="S263" s="20"/>
      <c r="T263" s="169">
        <v>103281</v>
      </c>
      <c r="U263" s="169"/>
      <c r="V263" s="20"/>
      <c r="W263" s="20"/>
      <c r="X263" s="165" t="s">
        <v>694</v>
      </c>
      <c r="Y263" s="165"/>
      <c r="Z263" s="164" t="s">
        <v>213</v>
      </c>
    </row>
    <row r="264" spans="1:26">
      <c r="A264" s="79"/>
      <c r="B264" s="183"/>
      <c r="C264" s="20"/>
      <c r="D264" s="165"/>
      <c r="E264" s="165"/>
      <c r="F264" s="164"/>
      <c r="G264" s="20"/>
      <c r="H264" s="165"/>
      <c r="I264" s="165"/>
      <c r="J264" s="164"/>
      <c r="K264" s="20"/>
      <c r="L264" s="165"/>
      <c r="M264" s="165"/>
      <c r="N264" s="164"/>
      <c r="O264" s="20"/>
      <c r="P264" s="165"/>
      <c r="Q264" s="165"/>
      <c r="R264" s="164"/>
      <c r="S264" s="20"/>
      <c r="T264" s="169"/>
      <c r="U264" s="169"/>
      <c r="V264" s="20"/>
      <c r="W264" s="20"/>
      <c r="X264" s="165"/>
      <c r="Y264" s="165"/>
      <c r="Z264" s="164"/>
    </row>
    <row r="265" spans="1:26">
      <c r="A265" s="79"/>
      <c r="B265" s="162" t="s">
        <v>622</v>
      </c>
      <c r="C265" s="17"/>
      <c r="D265" s="166" t="s">
        <v>214</v>
      </c>
      <c r="E265" s="166"/>
      <c r="F265" s="17"/>
      <c r="G265" s="17"/>
      <c r="H265" s="166" t="s">
        <v>214</v>
      </c>
      <c r="I265" s="166"/>
      <c r="J265" s="17"/>
      <c r="K265" s="17"/>
      <c r="L265" s="172">
        <v>3990</v>
      </c>
      <c r="M265" s="172"/>
      <c r="N265" s="17"/>
      <c r="O265" s="17"/>
      <c r="P265" s="166" t="s">
        <v>697</v>
      </c>
      <c r="Q265" s="166"/>
      <c r="R265" s="162" t="s">
        <v>213</v>
      </c>
      <c r="S265" s="17"/>
      <c r="T265" s="166" t="s">
        <v>214</v>
      </c>
      <c r="U265" s="166"/>
      <c r="V265" s="17"/>
      <c r="W265" s="17"/>
      <c r="X265" s="172">
        <v>3118</v>
      </c>
      <c r="Y265" s="172"/>
      <c r="Z265" s="17"/>
    </row>
    <row r="266" spans="1:26" ht="15.75" thickBot="1">
      <c r="A266" s="79"/>
      <c r="B266" s="162"/>
      <c r="C266" s="17"/>
      <c r="D266" s="181"/>
      <c r="E266" s="181"/>
      <c r="F266" s="72"/>
      <c r="G266" s="17"/>
      <c r="H266" s="181"/>
      <c r="I266" s="181"/>
      <c r="J266" s="72"/>
      <c r="K266" s="17"/>
      <c r="L266" s="182"/>
      <c r="M266" s="182"/>
      <c r="N266" s="72"/>
      <c r="O266" s="17"/>
      <c r="P266" s="181"/>
      <c r="Q266" s="181"/>
      <c r="R266" s="185"/>
      <c r="S266" s="17"/>
      <c r="T266" s="181"/>
      <c r="U266" s="181"/>
      <c r="V266" s="72"/>
      <c r="W266" s="17"/>
      <c r="X266" s="182"/>
      <c r="Y266" s="182"/>
      <c r="Z266" s="72"/>
    </row>
    <row r="267" spans="1:26" ht="15.75" thickTop="1">
      <c r="A267" s="79"/>
      <c r="B267" s="164" t="s">
        <v>44</v>
      </c>
      <c r="C267" s="20"/>
      <c r="D267" s="178" t="s">
        <v>165</v>
      </c>
      <c r="E267" s="179" t="s">
        <v>327</v>
      </c>
      <c r="F267" s="178" t="s">
        <v>213</v>
      </c>
      <c r="G267" s="20"/>
      <c r="H267" s="178" t="s">
        <v>165</v>
      </c>
      <c r="I267" s="179" t="s">
        <v>327</v>
      </c>
      <c r="J267" s="178" t="s">
        <v>213</v>
      </c>
      <c r="K267" s="20"/>
      <c r="L267" s="178" t="s">
        <v>165</v>
      </c>
      <c r="M267" s="179" t="s">
        <v>698</v>
      </c>
      <c r="N267" s="178" t="s">
        <v>213</v>
      </c>
      <c r="O267" s="20"/>
      <c r="P267" s="178" t="s">
        <v>165</v>
      </c>
      <c r="Q267" s="179" t="s">
        <v>699</v>
      </c>
      <c r="R267" s="178" t="s">
        <v>213</v>
      </c>
      <c r="S267" s="20"/>
      <c r="T267" s="178" t="s">
        <v>165</v>
      </c>
      <c r="U267" s="180">
        <v>103281</v>
      </c>
      <c r="V267" s="76"/>
      <c r="W267" s="20"/>
      <c r="X267" s="178" t="s">
        <v>165</v>
      </c>
      <c r="Y267" s="179" t="s">
        <v>327</v>
      </c>
      <c r="Z267" s="178" t="s">
        <v>213</v>
      </c>
    </row>
    <row r="268" spans="1:26" ht="15.75" thickBot="1">
      <c r="A268" s="79"/>
      <c r="B268" s="164"/>
      <c r="C268" s="20"/>
      <c r="D268" s="187"/>
      <c r="E268" s="189"/>
      <c r="F268" s="187"/>
      <c r="G268" s="20"/>
      <c r="H268" s="187"/>
      <c r="I268" s="189"/>
      <c r="J268" s="187"/>
      <c r="K268" s="20"/>
      <c r="L268" s="187"/>
      <c r="M268" s="189"/>
      <c r="N268" s="187"/>
      <c r="O268" s="20"/>
      <c r="P268" s="187"/>
      <c r="Q268" s="189"/>
      <c r="R268" s="187"/>
      <c r="S268" s="20"/>
      <c r="T268" s="187"/>
      <c r="U268" s="188"/>
      <c r="V268" s="65"/>
      <c r="W268" s="20"/>
      <c r="X268" s="187"/>
      <c r="Y268" s="189"/>
      <c r="Z268" s="187"/>
    </row>
    <row r="269" spans="1:26" ht="15.75" thickTop="1">
      <c r="A269" s="79"/>
      <c r="B269" s="10"/>
      <c r="C269" s="10"/>
      <c r="D269" s="70"/>
      <c r="E269" s="70"/>
      <c r="F269" s="70"/>
      <c r="G269" s="10"/>
      <c r="H269" s="70"/>
      <c r="I269" s="70"/>
      <c r="J269" s="70"/>
      <c r="K269" s="10"/>
      <c r="L269" s="70"/>
      <c r="M269" s="70"/>
      <c r="N269" s="70"/>
      <c r="O269" s="10"/>
      <c r="P269" s="70"/>
      <c r="Q269" s="70"/>
      <c r="R269" s="70"/>
      <c r="S269" s="10"/>
      <c r="T269" s="70"/>
      <c r="U269" s="70"/>
      <c r="V269" s="70"/>
      <c r="W269" s="10"/>
      <c r="X269" s="70"/>
      <c r="Y269" s="70"/>
      <c r="Z269" s="70"/>
    </row>
    <row r="270" spans="1:26">
      <c r="A270" s="79"/>
      <c r="B270" s="164" t="s">
        <v>681</v>
      </c>
      <c r="C270" s="20"/>
      <c r="D270" s="165"/>
      <c r="E270" s="165"/>
      <c r="F270" s="20"/>
      <c r="G270" s="20"/>
      <c r="H270" s="165"/>
      <c r="I270" s="165"/>
      <c r="J270" s="20"/>
      <c r="K270" s="20"/>
      <c r="L270" s="165"/>
      <c r="M270" s="165"/>
      <c r="N270" s="20"/>
      <c r="O270" s="20"/>
      <c r="P270" s="165"/>
      <c r="Q270" s="165"/>
      <c r="R270" s="20"/>
      <c r="S270" s="20"/>
      <c r="T270" s="165"/>
      <c r="U270" s="165"/>
      <c r="V270" s="20"/>
      <c r="W270" s="20"/>
      <c r="X270" s="165"/>
      <c r="Y270" s="165"/>
      <c r="Z270" s="20"/>
    </row>
    <row r="271" spans="1:26">
      <c r="A271" s="79"/>
      <c r="B271" s="164"/>
      <c r="C271" s="20"/>
      <c r="D271" s="165"/>
      <c r="E271" s="165"/>
      <c r="F271" s="20"/>
      <c r="G271" s="20"/>
      <c r="H271" s="165"/>
      <c r="I271" s="165"/>
      <c r="J271" s="20"/>
      <c r="K271" s="20"/>
      <c r="L271" s="165"/>
      <c r="M271" s="165"/>
      <c r="N271" s="20"/>
      <c r="O271" s="20"/>
      <c r="P271" s="165"/>
      <c r="Q271" s="165"/>
      <c r="R271" s="20"/>
      <c r="S271" s="20"/>
      <c r="T271" s="165"/>
      <c r="U271" s="165"/>
      <c r="V271" s="20"/>
      <c r="W271" s="20"/>
      <c r="X271" s="165"/>
      <c r="Y271" s="165"/>
      <c r="Z271" s="20"/>
    </row>
    <row r="272" spans="1:26">
      <c r="A272" s="79"/>
      <c r="B272" s="186" t="s">
        <v>626</v>
      </c>
      <c r="C272" s="17"/>
      <c r="D272" s="166" t="s">
        <v>214</v>
      </c>
      <c r="E272" s="166"/>
      <c r="F272" s="17"/>
      <c r="G272" s="17"/>
      <c r="H272" s="166" t="s">
        <v>214</v>
      </c>
      <c r="I272" s="166"/>
      <c r="J272" s="17"/>
      <c r="K272" s="17"/>
      <c r="L272" s="166" t="s">
        <v>214</v>
      </c>
      <c r="M272" s="166"/>
      <c r="N272" s="17"/>
      <c r="O272" s="17"/>
      <c r="P272" s="166" t="s">
        <v>331</v>
      </c>
      <c r="Q272" s="166"/>
      <c r="R272" s="162" t="s">
        <v>213</v>
      </c>
      <c r="S272" s="17"/>
      <c r="T272" s="166" t="s">
        <v>214</v>
      </c>
      <c r="U272" s="166"/>
      <c r="V272" s="17"/>
      <c r="W272" s="17"/>
      <c r="X272" s="166" t="s">
        <v>331</v>
      </c>
      <c r="Y272" s="166"/>
      <c r="Z272" s="162" t="s">
        <v>213</v>
      </c>
    </row>
    <row r="273" spans="1:26" ht="15.75" thickBot="1">
      <c r="A273" s="79"/>
      <c r="B273" s="186"/>
      <c r="C273" s="17"/>
      <c r="D273" s="181"/>
      <c r="E273" s="181"/>
      <c r="F273" s="72"/>
      <c r="G273" s="17"/>
      <c r="H273" s="181"/>
      <c r="I273" s="181"/>
      <c r="J273" s="72"/>
      <c r="K273" s="17"/>
      <c r="L273" s="181"/>
      <c r="M273" s="181"/>
      <c r="N273" s="72"/>
      <c r="O273" s="17"/>
      <c r="P273" s="181"/>
      <c r="Q273" s="181"/>
      <c r="R273" s="185"/>
      <c r="S273" s="17"/>
      <c r="T273" s="181"/>
      <c r="U273" s="181"/>
      <c r="V273" s="72"/>
      <c r="W273" s="17"/>
      <c r="X273" s="181"/>
      <c r="Y273" s="181"/>
      <c r="Z273" s="185"/>
    </row>
    <row r="274" spans="1:26" ht="15.75" thickTop="1">
      <c r="A274" s="79"/>
      <c r="B274" s="164" t="s">
        <v>700</v>
      </c>
      <c r="C274" s="20"/>
      <c r="D274" s="178" t="s">
        <v>165</v>
      </c>
      <c r="E274" s="179" t="s">
        <v>327</v>
      </c>
      <c r="F274" s="178" t="s">
        <v>213</v>
      </c>
      <c r="G274" s="20"/>
      <c r="H274" s="178" t="s">
        <v>165</v>
      </c>
      <c r="I274" s="179" t="s">
        <v>327</v>
      </c>
      <c r="J274" s="178" t="s">
        <v>213</v>
      </c>
      <c r="K274" s="20"/>
      <c r="L274" s="178" t="s">
        <v>165</v>
      </c>
      <c r="M274" s="179" t="s">
        <v>698</v>
      </c>
      <c r="N274" s="178" t="s">
        <v>213</v>
      </c>
      <c r="O274" s="20"/>
      <c r="P274" s="178" t="s">
        <v>165</v>
      </c>
      <c r="Q274" s="179" t="s">
        <v>701</v>
      </c>
      <c r="R274" s="178" t="s">
        <v>213</v>
      </c>
      <c r="S274" s="20"/>
      <c r="T274" s="178" t="s">
        <v>165</v>
      </c>
      <c r="U274" s="180">
        <v>103281</v>
      </c>
      <c r="V274" s="76"/>
      <c r="W274" s="20"/>
      <c r="X274" s="178" t="s">
        <v>165</v>
      </c>
      <c r="Y274" s="179" t="s">
        <v>337</v>
      </c>
      <c r="Z274" s="178" t="s">
        <v>213</v>
      </c>
    </row>
    <row r="275" spans="1:26" ht="15.75" thickBot="1">
      <c r="A275" s="79"/>
      <c r="B275" s="164"/>
      <c r="C275" s="20"/>
      <c r="D275" s="187"/>
      <c r="E275" s="189"/>
      <c r="F275" s="187"/>
      <c r="G275" s="20"/>
      <c r="H275" s="187"/>
      <c r="I275" s="189"/>
      <c r="J275" s="187"/>
      <c r="K275" s="20"/>
      <c r="L275" s="187"/>
      <c r="M275" s="189"/>
      <c r="N275" s="187"/>
      <c r="O275" s="20"/>
      <c r="P275" s="187"/>
      <c r="Q275" s="189"/>
      <c r="R275" s="187"/>
      <c r="S275" s="20"/>
      <c r="T275" s="187"/>
      <c r="U275" s="188"/>
      <c r="V275" s="65"/>
      <c r="W275" s="20"/>
      <c r="X275" s="187"/>
      <c r="Y275" s="189"/>
      <c r="Z275" s="187"/>
    </row>
    <row r="276" spans="1:26" ht="15.75" thickTop="1">
      <c r="A276" s="79" t="s">
        <v>702</v>
      </c>
      <c r="B276" s="78" t="s">
        <v>5</v>
      </c>
      <c r="C276" s="78"/>
      <c r="D276" s="78"/>
      <c r="E276" s="78"/>
      <c r="F276" s="78"/>
      <c r="G276" s="78"/>
      <c r="H276" s="78"/>
      <c r="I276" s="78"/>
      <c r="J276" s="78"/>
      <c r="K276" s="78"/>
      <c r="L276" s="78"/>
      <c r="M276" s="78"/>
      <c r="N276" s="78"/>
      <c r="O276" s="78"/>
      <c r="P276" s="78"/>
      <c r="Q276" s="78"/>
      <c r="R276" s="78"/>
      <c r="S276" s="78"/>
      <c r="T276" s="78"/>
      <c r="U276" s="78"/>
      <c r="V276" s="78"/>
      <c r="W276" s="78"/>
      <c r="X276" s="78"/>
      <c r="Y276" s="78"/>
      <c r="Z276" s="78"/>
    </row>
    <row r="277" spans="1:26">
      <c r="A277" s="79"/>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row>
    <row r="278" spans="1:26">
      <c r="A278" s="79"/>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79"/>
      <c r="B279" s="177" t="s">
        <v>588</v>
      </c>
      <c r="C279" s="177"/>
      <c r="D279" s="177"/>
      <c r="E279" s="177"/>
      <c r="F279" s="177"/>
      <c r="G279" s="177"/>
      <c r="H279" s="177"/>
      <c r="I279" s="177"/>
      <c r="J279" s="177"/>
      <c r="K279" s="177"/>
      <c r="L279" s="177"/>
      <c r="M279" s="177"/>
      <c r="N279" s="177"/>
      <c r="O279" s="177"/>
      <c r="P279" s="177"/>
      <c r="Q279" s="177"/>
      <c r="R279" s="177"/>
      <c r="S279" s="177"/>
      <c r="T279" s="177"/>
      <c r="U279" s="177"/>
      <c r="V279" s="177"/>
      <c r="W279" s="177"/>
      <c r="X279" s="177"/>
      <c r="Y279" s="177"/>
      <c r="Z279" s="177"/>
    </row>
    <row r="280" spans="1:26">
      <c r="A280" s="79"/>
      <c r="B280" s="177" t="s">
        <v>702</v>
      </c>
      <c r="C280" s="177"/>
      <c r="D280" s="177"/>
      <c r="E280" s="177"/>
      <c r="F280" s="177"/>
      <c r="G280" s="177"/>
      <c r="H280" s="177"/>
      <c r="I280" s="177"/>
      <c r="J280" s="177"/>
      <c r="K280" s="177"/>
      <c r="L280" s="177"/>
      <c r="M280" s="177"/>
      <c r="N280" s="177"/>
      <c r="O280" s="177"/>
      <c r="P280" s="177"/>
      <c r="Q280" s="177"/>
      <c r="R280" s="177"/>
      <c r="S280" s="177"/>
      <c r="T280" s="177"/>
      <c r="U280" s="177"/>
      <c r="V280" s="177"/>
      <c r="W280" s="177"/>
      <c r="X280" s="177"/>
      <c r="Y280" s="177"/>
      <c r="Z280" s="177"/>
    </row>
    <row r="281" spans="1:26">
      <c r="A281" s="79"/>
      <c r="B281" s="177" t="s">
        <v>241</v>
      </c>
      <c r="C281" s="177"/>
      <c r="D281" s="177"/>
      <c r="E281" s="177"/>
      <c r="F281" s="177"/>
      <c r="G281" s="177"/>
      <c r="H281" s="177"/>
      <c r="I281" s="177"/>
      <c r="J281" s="177"/>
      <c r="K281" s="177"/>
      <c r="L281" s="177"/>
      <c r="M281" s="177"/>
      <c r="N281" s="177"/>
      <c r="O281" s="177"/>
      <c r="P281" s="177"/>
      <c r="Q281" s="177"/>
      <c r="R281" s="177"/>
      <c r="S281" s="177"/>
      <c r="T281" s="177"/>
      <c r="U281" s="177"/>
      <c r="V281" s="177"/>
      <c r="W281" s="177"/>
      <c r="X281" s="177"/>
      <c r="Y281" s="177"/>
      <c r="Z281" s="177"/>
    </row>
    <row r="282" spans="1:26">
      <c r="A282" s="79"/>
      <c r="B282" s="156" t="s">
        <v>163</v>
      </c>
      <c r="C282" s="10"/>
      <c r="D282" s="160" t="s">
        <v>591</v>
      </c>
      <c r="E282" s="160"/>
      <c r="F282" s="160"/>
      <c r="G282" s="10"/>
      <c r="H282" s="160" t="s">
        <v>592</v>
      </c>
      <c r="I282" s="160"/>
      <c r="J282" s="160"/>
      <c r="K282" s="10"/>
      <c r="L282" s="162"/>
      <c r="M282" s="162"/>
      <c r="N282" s="162"/>
      <c r="O282" s="10"/>
      <c r="P282" s="160" t="s">
        <v>593</v>
      </c>
      <c r="Q282" s="160"/>
      <c r="R282" s="160"/>
      <c r="S282" s="10"/>
      <c r="T282" s="162"/>
      <c r="U282" s="162"/>
      <c r="V282" s="162"/>
      <c r="W282" s="10"/>
      <c r="X282" s="162"/>
      <c r="Y282" s="162"/>
      <c r="Z282" s="162"/>
    </row>
    <row r="283" spans="1:26">
      <c r="A283" s="79"/>
      <c r="B283" s="157"/>
      <c r="C283" s="10"/>
      <c r="D283" s="160" t="s">
        <v>594</v>
      </c>
      <c r="E283" s="160"/>
      <c r="F283" s="160"/>
      <c r="G283" s="10"/>
      <c r="H283" s="160" t="s">
        <v>594</v>
      </c>
      <c r="I283" s="160"/>
      <c r="J283" s="160"/>
      <c r="K283" s="10"/>
      <c r="L283" s="160" t="s">
        <v>591</v>
      </c>
      <c r="M283" s="160"/>
      <c r="N283" s="160"/>
      <c r="O283" s="10"/>
      <c r="P283" s="160" t="s">
        <v>591</v>
      </c>
      <c r="Q283" s="160"/>
      <c r="R283" s="160"/>
      <c r="S283" s="10"/>
      <c r="T283" s="160" t="s">
        <v>595</v>
      </c>
      <c r="U283" s="160"/>
      <c r="V283" s="160"/>
      <c r="W283" s="10"/>
      <c r="X283" s="162"/>
      <c r="Y283" s="162"/>
      <c r="Z283" s="162"/>
    </row>
    <row r="284" spans="1:26" ht="15.75" thickBot="1">
      <c r="A284" s="79"/>
      <c r="B284" s="193" t="s">
        <v>703</v>
      </c>
      <c r="C284" s="10"/>
      <c r="D284" s="161" t="s">
        <v>596</v>
      </c>
      <c r="E284" s="161"/>
      <c r="F284" s="161"/>
      <c r="G284" s="10"/>
      <c r="H284" s="161" t="s">
        <v>597</v>
      </c>
      <c r="I284" s="161"/>
      <c r="J284" s="161"/>
      <c r="K284" s="10"/>
      <c r="L284" s="161" t="s">
        <v>598</v>
      </c>
      <c r="M284" s="161"/>
      <c r="N284" s="161"/>
      <c r="O284" s="10"/>
      <c r="P284" s="161" t="s">
        <v>598</v>
      </c>
      <c r="Q284" s="161"/>
      <c r="R284" s="161"/>
      <c r="S284" s="10"/>
      <c r="T284" s="161" t="s">
        <v>567</v>
      </c>
      <c r="U284" s="161"/>
      <c r="V284" s="161"/>
      <c r="W284" s="10"/>
      <c r="X284" s="161" t="s">
        <v>599</v>
      </c>
      <c r="Y284" s="161"/>
      <c r="Z284" s="161"/>
    </row>
    <row r="285" spans="1:26" ht="15.75" thickTop="1">
      <c r="A285" s="79"/>
      <c r="B285" s="193" t="s">
        <v>56</v>
      </c>
      <c r="C285" s="10"/>
      <c r="D285" s="163"/>
      <c r="E285" s="163"/>
      <c r="F285" s="163"/>
      <c r="G285" s="10"/>
      <c r="H285" s="163"/>
      <c r="I285" s="163"/>
      <c r="J285" s="163"/>
      <c r="K285" s="10"/>
      <c r="L285" s="163"/>
      <c r="M285" s="163"/>
      <c r="N285" s="163"/>
      <c r="O285" s="10"/>
      <c r="P285" s="163"/>
      <c r="Q285" s="163"/>
      <c r="R285" s="163"/>
      <c r="S285" s="10"/>
      <c r="T285" s="163"/>
      <c r="U285" s="163"/>
      <c r="V285" s="163"/>
      <c r="W285" s="10"/>
      <c r="X285" s="163"/>
      <c r="Y285" s="163"/>
      <c r="Z285" s="163"/>
    </row>
    <row r="286" spans="1:26">
      <c r="A286" s="79"/>
      <c r="B286" s="164" t="s">
        <v>57</v>
      </c>
      <c r="C286" s="20"/>
      <c r="D286" s="164" t="s">
        <v>165</v>
      </c>
      <c r="E286" s="165" t="s">
        <v>214</v>
      </c>
      <c r="F286" s="20"/>
      <c r="G286" s="20"/>
      <c r="H286" s="164" t="s">
        <v>165</v>
      </c>
      <c r="I286" s="169">
        <v>15311</v>
      </c>
      <c r="J286" s="20"/>
      <c r="K286" s="20"/>
      <c r="L286" s="164" t="s">
        <v>165</v>
      </c>
      <c r="M286" s="165" t="s">
        <v>704</v>
      </c>
      <c r="N286" s="164" t="s">
        <v>213</v>
      </c>
      <c r="O286" s="20"/>
      <c r="P286" s="164" t="s">
        <v>165</v>
      </c>
      <c r="Q286" s="169">
        <v>8924</v>
      </c>
      <c r="R286" s="20"/>
      <c r="S286" s="20"/>
      <c r="T286" s="164" t="s">
        <v>165</v>
      </c>
      <c r="U286" s="165" t="s">
        <v>214</v>
      </c>
      <c r="V286" s="20"/>
      <c r="W286" s="20"/>
      <c r="X286" s="164" t="s">
        <v>165</v>
      </c>
      <c r="Y286" s="169">
        <v>14988</v>
      </c>
      <c r="Z286" s="20"/>
    </row>
    <row r="287" spans="1:26">
      <c r="A287" s="79"/>
      <c r="B287" s="164"/>
      <c r="C287" s="20"/>
      <c r="D287" s="164"/>
      <c r="E287" s="165"/>
      <c r="F287" s="20"/>
      <c r="G287" s="20"/>
      <c r="H287" s="164"/>
      <c r="I287" s="169"/>
      <c r="J287" s="20"/>
      <c r="K287" s="20"/>
      <c r="L287" s="164"/>
      <c r="M287" s="165"/>
      <c r="N287" s="164"/>
      <c r="O287" s="20"/>
      <c r="P287" s="164"/>
      <c r="Q287" s="169"/>
      <c r="R287" s="20"/>
      <c r="S287" s="20"/>
      <c r="T287" s="164"/>
      <c r="U287" s="165"/>
      <c r="V287" s="20"/>
      <c r="W287" s="20"/>
      <c r="X287" s="164"/>
      <c r="Y287" s="169"/>
      <c r="Z287" s="20"/>
    </row>
    <row r="288" spans="1:26">
      <c r="A288" s="79"/>
      <c r="B288" s="162" t="s">
        <v>123</v>
      </c>
      <c r="C288" s="17"/>
      <c r="D288" s="166" t="s">
        <v>214</v>
      </c>
      <c r="E288" s="166"/>
      <c r="F288" s="17"/>
      <c r="G288" s="17"/>
      <c r="H288" s="166" t="s">
        <v>214</v>
      </c>
      <c r="I288" s="166"/>
      <c r="J288" s="17"/>
      <c r="K288" s="17"/>
      <c r="L288" s="172">
        <v>190311</v>
      </c>
      <c r="M288" s="172"/>
      <c r="N288" s="17"/>
      <c r="O288" s="17"/>
      <c r="P288" s="172">
        <v>47783</v>
      </c>
      <c r="Q288" s="172"/>
      <c r="R288" s="17"/>
      <c r="S288" s="17"/>
      <c r="T288" s="166" t="s">
        <v>214</v>
      </c>
      <c r="U288" s="166"/>
      <c r="V288" s="17"/>
      <c r="W288" s="17"/>
      <c r="X288" s="172">
        <v>238094</v>
      </c>
      <c r="Y288" s="172"/>
      <c r="Z288" s="17"/>
    </row>
    <row r="289" spans="1:26">
      <c r="A289" s="79"/>
      <c r="B289" s="162"/>
      <c r="C289" s="17"/>
      <c r="D289" s="166"/>
      <c r="E289" s="166"/>
      <c r="F289" s="17"/>
      <c r="G289" s="17"/>
      <c r="H289" s="166"/>
      <c r="I289" s="166"/>
      <c r="J289" s="17"/>
      <c r="K289" s="17"/>
      <c r="L289" s="172"/>
      <c r="M289" s="172"/>
      <c r="N289" s="17"/>
      <c r="O289" s="17"/>
      <c r="P289" s="172"/>
      <c r="Q289" s="172"/>
      <c r="R289" s="17"/>
      <c r="S289" s="17"/>
      <c r="T289" s="166"/>
      <c r="U289" s="166"/>
      <c r="V289" s="17"/>
      <c r="W289" s="17"/>
      <c r="X289" s="172"/>
      <c r="Y289" s="172"/>
      <c r="Z289" s="17"/>
    </row>
    <row r="290" spans="1:26">
      <c r="A290" s="79"/>
      <c r="B290" s="164" t="s">
        <v>59</v>
      </c>
      <c r="C290" s="20"/>
      <c r="D290" s="165"/>
      <c r="E290" s="165"/>
      <c r="F290" s="20"/>
      <c r="G290" s="20"/>
      <c r="H290" s="165"/>
      <c r="I290" s="165"/>
      <c r="J290" s="20"/>
      <c r="K290" s="20"/>
      <c r="L290" s="165"/>
      <c r="M290" s="165"/>
      <c r="N290" s="20"/>
      <c r="O290" s="20"/>
      <c r="P290" s="165"/>
      <c r="Q290" s="165"/>
      <c r="R290" s="20"/>
      <c r="S290" s="20"/>
      <c r="T290" s="165"/>
      <c r="U290" s="165"/>
      <c r="V290" s="20"/>
      <c r="W290" s="20"/>
      <c r="X290" s="165"/>
      <c r="Y290" s="165"/>
      <c r="Z290" s="20"/>
    </row>
    <row r="291" spans="1:26">
      <c r="A291" s="79"/>
      <c r="B291" s="164"/>
      <c r="C291" s="20"/>
      <c r="D291" s="165"/>
      <c r="E291" s="165"/>
      <c r="F291" s="20"/>
      <c r="G291" s="20"/>
      <c r="H291" s="165"/>
      <c r="I291" s="165"/>
      <c r="J291" s="20"/>
      <c r="K291" s="20"/>
      <c r="L291" s="165"/>
      <c r="M291" s="165"/>
      <c r="N291" s="20"/>
      <c r="O291" s="20"/>
      <c r="P291" s="165"/>
      <c r="Q291" s="165"/>
      <c r="R291" s="20"/>
      <c r="S291" s="20"/>
      <c r="T291" s="165"/>
      <c r="U291" s="165"/>
      <c r="V291" s="20"/>
      <c r="W291" s="20"/>
      <c r="X291" s="165"/>
      <c r="Y291" s="165"/>
      <c r="Z291" s="20"/>
    </row>
    <row r="292" spans="1:26">
      <c r="A292" s="79"/>
      <c r="B292" s="186" t="s">
        <v>60</v>
      </c>
      <c r="C292" s="17"/>
      <c r="D292" s="166" t="s">
        <v>214</v>
      </c>
      <c r="E292" s="166"/>
      <c r="F292" s="17"/>
      <c r="G292" s="17"/>
      <c r="H292" s="166" t="s">
        <v>214</v>
      </c>
      <c r="I292" s="166"/>
      <c r="J292" s="17"/>
      <c r="K292" s="17"/>
      <c r="L292" s="172">
        <v>47363</v>
      </c>
      <c r="M292" s="172"/>
      <c r="N292" s="17"/>
      <c r="O292" s="17"/>
      <c r="P292" s="172">
        <v>13392</v>
      </c>
      <c r="Q292" s="172"/>
      <c r="R292" s="17"/>
      <c r="S292" s="17"/>
      <c r="T292" s="166" t="s">
        <v>214</v>
      </c>
      <c r="U292" s="166"/>
      <c r="V292" s="17"/>
      <c r="W292" s="17"/>
      <c r="X292" s="172">
        <v>60755</v>
      </c>
      <c r="Y292" s="172"/>
      <c r="Z292" s="17"/>
    </row>
    <row r="293" spans="1:26">
      <c r="A293" s="79"/>
      <c r="B293" s="186"/>
      <c r="C293" s="17"/>
      <c r="D293" s="166"/>
      <c r="E293" s="166"/>
      <c r="F293" s="17"/>
      <c r="G293" s="17"/>
      <c r="H293" s="166"/>
      <c r="I293" s="166"/>
      <c r="J293" s="17"/>
      <c r="K293" s="17"/>
      <c r="L293" s="172"/>
      <c r="M293" s="172"/>
      <c r="N293" s="17"/>
      <c r="O293" s="17"/>
      <c r="P293" s="172"/>
      <c r="Q293" s="172"/>
      <c r="R293" s="17"/>
      <c r="S293" s="17"/>
      <c r="T293" s="166"/>
      <c r="U293" s="166"/>
      <c r="V293" s="17"/>
      <c r="W293" s="17"/>
      <c r="X293" s="172"/>
      <c r="Y293" s="172"/>
      <c r="Z293" s="17"/>
    </row>
    <row r="294" spans="1:26">
      <c r="A294" s="79"/>
      <c r="B294" s="183" t="s">
        <v>61</v>
      </c>
      <c r="C294" s="20"/>
      <c r="D294" s="165" t="s">
        <v>214</v>
      </c>
      <c r="E294" s="165"/>
      <c r="F294" s="20"/>
      <c r="G294" s="20"/>
      <c r="H294" s="165" t="s">
        <v>214</v>
      </c>
      <c r="I294" s="165"/>
      <c r="J294" s="20"/>
      <c r="K294" s="20"/>
      <c r="L294" s="169">
        <v>24729</v>
      </c>
      <c r="M294" s="169"/>
      <c r="N294" s="20"/>
      <c r="O294" s="20"/>
      <c r="P294" s="165">
        <v>845</v>
      </c>
      <c r="Q294" s="165"/>
      <c r="R294" s="20"/>
      <c r="S294" s="20"/>
      <c r="T294" s="165" t="s">
        <v>214</v>
      </c>
      <c r="U294" s="165"/>
      <c r="V294" s="20"/>
      <c r="W294" s="20"/>
      <c r="X294" s="169">
        <v>25574</v>
      </c>
      <c r="Y294" s="169"/>
      <c r="Z294" s="20"/>
    </row>
    <row r="295" spans="1:26">
      <c r="A295" s="79"/>
      <c r="B295" s="183"/>
      <c r="C295" s="20"/>
      <c r="D295" s="165"/>
      <c r="E295" s="165"/>
      <c r="F295" s="20"/>
      <c r="G295" s="20"/>
      <c r="H295" s="165"/>
      <c r="I295" s="165"/>
      <c r="J295" s="20"/>
      <c r="K295" s="20"/>
      <c r="L295" s="169"/>
      <c r="M295" s="169"/>
      <c r="N295" s="20"/>
      <c r="O295" s="20"/>
      <c r="P295" s="165"/>
      <c r="Q295" s="165"/>
      <c r="R295" s="20"/>
      <c r="S295" s="20"/>
      <c r="T295" s="165"/>
      <c r="U295" s="165"/>
      <c r="V295" s="20"/>
      <c r="W295" s="20"/>
      <c r="X295" s="169"/>
      <c r="Y295" s="169"/>
      <c r="Z295" s="20"/>
    </row>
    <row r="296" spans="1:26">
      <c r="A296" s="79"/>
      <c r="B296" s="186" t="s">
        <v>62</v>
      </c>
      <c r="C296" s="17"/>
      <c r="D296" s="166" t="s">
        <v>214</v>
      </c>
      <c r="E296" s="166"/>
      <c r="F296" s="17"/>
      <c r="G296" s="17"/>
      <c r="H296" s="166" t="s">
        <v>214</v>
      </c>
      <c r="I296" s="166"/>
      <c r="J296" s="17"/>
      <c r="K296" s="17"/>
      <c r="L296" s="172">
        <v>48754</v>
      </c>
      <c r="M296" s="172"/>
      <c r="N296" s="17"/>
      <c r="O296" s="17"/>
      <c r="P296" s="172">
        <v>19825</v>
      </c>
      <c r="Q296" s="172"/>
      <c r="R296" s="17"/>
      <c r="S296" s="17"/>
      <c r="T296" s="166" t="s">
        <v>214</v>
      </c>
      <c r="U296" s="166"/>
      <c r="V296" s="17"/>
      <c r="W296" s="17"/>
      <c r="X296" s="172">
        <v>68579</v>
      </c>
      <c r="Y296" s="172"/>
      <c r="Z296" s="17"/>
    </row>
    <row r="297" spans="1:26" ht="15.75" thickBot="1">
      <c r="A297" s="79"/>
      <c r="B297" s="186"/>
      <c r="C297" s="17"/>
      <c r="D297" s="181"/>
      <c r="E297" s="181"/>
      <c r="F297" s="72"/>
      <c r="G297" s="17"/>
      <c r="H297" s="181"/>
      <c r="I297" s="181"/>
      <c r="J297" s="72"/>
      <c r="K297" s="17"/>
      <c r="L297" s="182"/>
      <c r="M297" s="182"/>
      <c r="N297" s="72"/>
      <c r="O297" s="17"/>
      <c r="P297" s="182"/>
      <c r="Q297" s="182"/>
      <c r="R297" s="72"/>
      <c r="S297" s="17"/>
      <c r="T297" s="181"/>
      <c r="U297" s="181"/>
      <c r="V297" s="72"/>
      <c r="W297" s="17"/>
      <c r="X297" s="182"/>
      <c r="Y297" s="182"/>
      <c r="Z297" s="72"/>
    </row>
    <row r="298" spans="1:26" ht="15.75" thickTop="1">
      <c r="A298" s="79"/>
      <c r="B298" s="183" t="s">
        <v>63</v>
      </c>
      <c r="C298" s="20"/>
      <c r="D298" s="179" t="s">
        <v>214</v>
      </c>
      <c r="E298" s="179"/>
      <c r="F298" s="76"/>
      <c r="G298" s="20"/>
      <c r="H298" s="179" t="s">
        <v>214</v>
      </c>
      <c r="I298" s="179"/>
      <c r="J298" s="76"/>
      <c r="K298" s="20"/>
      <c r="L298" s="180">
        <v>120846</v>
      </c>
      <c r="M298" s="180"/>
      <c r="N298" s="76"/>
      <c r="O298" s="20"/>
      <c r="P298" s="180">
        <v>34062</v>
      </c>
      <c r="Q298" s="180"/>
      <c r="R298" s="76"/>
      <c r="S298" s="20"/>
      <c r="T298" s="179" t="s">
        <v>214</v>
      </c>
      <c r="U298" s="179"/>
      <c r="V298" s="76"/>
      <c r="W298" s="20"/>
      <c r="X298" s="180">
        <v>154908</v>
      </c>
      <c r="Y298" s="180"/>
      <c r="Z298" s="76"/>
    </row>
    <row r="299" spans="1:26">
      <c r="A299" s="79"/>
      <c r="B299" s="183"/>
      <c r="C299" s="20"/>
      <c r="D299" s="165"/>
      <c r="E299" s="165"/>
      <c r="F299" s="20"/>
      <c r="G299" s="20"/>
      <c r="H299" s="165"/>
      <c r="I299" s="165"/>
      <c r="J299" s="20"/>
      <c r="K299" s="20"/>
      <c r="L299" s="169"/>
      <c r="M299" s="169"/>
      <c r="N299" s="20"/>
      <c r="O299" s="20"/>
      <c r="P299" s="169"/>
      <c r="Q299" s="169"/>
      <c r="R299" s="20"/>
      <c r="S299" s="20"/>
      <c r="T299" s="165"/>
      <c r="U299" s="165"/>
      <c r="V299" s="20"/>
      <c r="W299" s="20"/>
      <c r="X299" s="169"/>
      <c r="Y299" s="169"/>
      <c r="Z299" s="20"/>
    </row>
    <row r="300" spans="1:26">
      <c r="A300" s="79"/>
      <c r="B300" s="162" t="s">
        <v>705</v>
      </c>
      <c r="C300" s="17"/>
      <c r="D300" s="166"/>
      <c r="E300" s="166"/>
      <c r="F300" s="17"/>
      <c r="G300" s="17"/>
      <c r="H300" s="166"/>
      <c r="I300" s="166"/>
      <c r="J300" s="17"/>
      <c r="K300" s="17"/>
      <c r="L300" s="166"/>
      <c r="M300" s="166"/>
      <c r="N300" s="17"/>
      <c r="O300" s="17"/>
      <c r="P300" s="166"/>
      <c r="Q300" s="166"/>
      <c r="R300" s="17"/>
      <c r="S300" s="17"/>
      <c r="T300" s="166"/>
      <c r="U300" s="166"/>
      <c r="V300" s="17"/>
      <c r="W300" s="17"/>
      <c r="X300" s="166"/>
      <c r="Y300" s="166"/>
      <c r="Z300" s="17"/>
    </row>
    <row r="301" spans="1:26">
      <c r="A301" s="79"/>
      <c r="B301" s="162"/>
      <c r="C301" s="17"/>
      <c r="D301" s="166"/>
      <c r="E301" s="166"/>
      <c r="F301" s="17"/>
      <c r="G301" s="17"/>
      <c r="H301" s="166"/>
      <c r="I301" s="166"/>
      <c r="J301" s="17"/>
      <c r="K301" s="17"/>
      <c r="L301" s="166"/>
      <c r="M301" s="166"/>
      <c r="N301" s="17"/>
      <c r="O301" s="17"/>
      <c r="P301" s="166"/>
      <c r="Q301" s="166"/>
      <c r="R301" s="17"/>
      <c r="S301" s="17"/>
      <c r="T301" s="166"/>
      <c r="U301" s="166"/>
      <c r="V301" s="17"/>
      <c r="W301" s="17"/>
      <c r="X301" s="166"/>
      <c r="Y301" s="166"/>
      <c r="Z301" s="17"/>
    </row>
    <row r="302" spans="1:26">
      <c r="A302" s="79"/>
      <c r="B302" s="183" t="s">
        <v>706</v>
      </c>
      <c r="C302" s="20"/>
      <c r="D302" s="165" t="s">
        <v>214</v>
      </c>
      <c r="E302" s="165"/>
      <c r="F302" s="20"/>
      <c r="G302" s="20"/>
      <c r="H302" s="165">
        <v>652</v>
      </c>
      <c r="I302" s="165"/>
      <c r="J302" s="20"/>
      <c r="K302" s="20"/>
      <c r="L302" s="169">
        <v>18270</v>
      </c>
      <c r="M302" s="169"/>
      <c r="N302" s="20"/>
      <c r="O302" s="20"/>
      <c r="P302" s="169">
        <v>6824</v>
      </c>
      <c r="Q302" s="169"/>
      <c r="R302" s="20"/>
      <c r="S302" s="20"/>
      <c r="T302" s="165" t="s">
        <v>214</v>
      </c>
      <c r="U302" s="165"/>
      <c r="V302" s="20"/>
      <c r="W302" s="20"/>
      <c r="X302" s="169">
        <v>25746</v>
      </c>
      <c r="Y302" s="169"/>
      <c r="Z302" s="20"/>
    </row>
    <row r="303" spans="1:26">
      <c r="A303" s="79"/>
      <c r="B303" s="183"/>
      <c r="C303" s="20"/>
      <c r="D303" s="165"/>
      <c r="E303" s="165"/>
      <c r="F303" s="20"/>
      <c r="G303" s="20"/>
      <c r="H303" s="165"/>
      <c r="I303" s="165"/>
      <c r="J303" s="20"/>
      <c r="K303" s="20"/>
      <c r="L303" s="169"/>
      <c r="M303" s="169"/>
      <c r="N303" s="20"/>
      <c r="O303" s="20"/>
      <c r="P303" s="169"/>
      <c r="Q303" s="169"/>
      <c r="R303" s="20"/>
      <c r="S303" s="20"/>
      <c r="T303" s="165"/>
      <c r="U303" s="165"/>
      <c r="V303" s="20"/>
      <c r="W303" s="20"/>
      <c r="X303" s="169"/>
      <c r="Y303" s="169"/>
      <c r="Z303" s="20"/>
    </row>
    <row r="304" spans="1:26">
      <c r="A304" s="79"/>
      <c r="B304" s="162" t="s">
        <v>65</v>
      </c>
      <c r="C304" s="17"/>
      <c r="D304" s="166" t="s">
        <v>214</v>
      </c>
      <c r="E304" s="166"/>
      <c r="F304" s="17"/>
      <c r="G304" s="17"/>
      <c r="H304" s="166" t="s">
        <v>214</v>
      </c>
      <c r="I304" s="166"/>
      <c r="J304" s="17"/>
      <c r="K304" s="17"/>
      <c r="L304" s="172">
        <v>6371</v>
      </c>
      <c r="M304" s="172"/>
      <c r="N304" s="17"/>
      <c r="O304" s="17"/>
      <c r="P304" s="166" t="s">
        <v>214</v>
      </c>
      <c r="Q304" s="166"/>
      <c r="R304" s="17"/>
      <c r="S304" s="17"/>
      <c r="T304" s="166" t="s">
        <v>214</v>
      </c>
      <c r="U304" s="166"/>
      <c r="V304" s="17"/>
      <c r="W304" s="17"/>
      <c r="X304" s="172">
        <v>6371</v>
      </c>
      <c r="Y304" s="172"/>
      <c r="Z304" s="17"/>
    </row>
    <row r="305" spans="1:26" ht="15.75" thickBot="1">
      <c r="A305" s="79"/>
      <c r="B305" s="162"/>
      <c r="C305" s="17"/>
      <c r="D305" s="181"/>
      <c r="E305" s="181"/>
      <c r="F305" s="72"/>
      <c r="G305" s="17"/>
      <c r="H305" s="181"/>
      <c r="I305" s="181"/>
      <c r="J305" s="72"/>
      <c r="K305" s="17"/>
      <c r="L305" s="182"/>
      <c r="M305" s="182"/>
      <c r="N305" s="72"/>
      <c r="O305" s="17"/>
      <c r="P305" s="181"/>
      <c r="Q305" s="181"/>
      <c r="R305" s="72"/>
      <c r="S305" s="17"/>
      <c r="T305" s="181"/>
      <c r="U305" s="181"/>
      <c r="V305" s="72"/>
      <c r="W305" s="17"/>
      <c r="X305" s="182"/>
      <c r="Y305" s="182"/>
      <c r="Z305" s="72"/>
    </row>
    <row r="306" spans="1:26" ht="15.75" thickTop="1">
      <c r="A306" s="79"/>
      <c r="B306" s="194" t="s">
        <v>66</v>
      </c>
      <c r="C306" s="20"/>
      <c r="D306" s="179" t="s">
        <v>214</v>
      </c>
      <c r="E306" s="179"/>
      <c r="F306" s="76"/>
      <c r="G306" s="20"/>
      <c r="H306" s="180">
        <v>15963</v>
      </c>
      <c r="I306" s="180"/>
      <c r="J306" s="76"/>
      <c r="K306" s="20"/>
      <c r="L306" s="180">
        <v>326551</v>
      </c>
      <c r="M306" s="180"/>
      <c r="N306" s="76"/>
      <c r="O306" s="20"/>
      <c r="P306" s="180">
        <v>97593</v>
      </c>
      <c r="Q306" s="180"/>
      <c r="R306" s="76"/>
      <c r="S306" s="20"/>
      <c r="T306" s="179" t="s">
        <v>214</v>
      </c>
      <c r="U306" s="179"/>
      <c r="V306" s="76"/>
      <c r="W306" s="20"/>
      <c r="X306" s="180">
        <v>440107</v>
      </c>
      <c r="Y306" s="180"/>
      <c r="Z306" s="76"/>
    </row>
    <row r="307" spans="1:26">
      <c r="A307" s="79"/>
      <c r="B307" s="194"/>
      <c r="C307" s="20"/>
      <c r="D307" s="165"/>
      <c r="E307" s="165"/>
      <c r="F307" s="20"/>
      <c r="G307" s="20"/>
      <c r="H307" s="169"/>
      <c r="I307" s="169"/>
      <c r="J307" s="20"/>
      <c r="K307" s="20"/>
      <c r="L307" s="169"/>
      <c r="M307" s="169"/>
      <c r="N307" s="20"/>
      <c r="O307" s="20"/>
      <c r="P307" s="169"/>
      <c r="Q307" s="169"/>
      <c r="R307" s="20"/>
      <c r="S307" s="20"/>
      <c r="T307" s="165"/>
      <c r="U307" s="165"/>
      <c r="V307" s="20"/>
      <c r="W307" s="20"/>
      <c r="X307" s="169"/>
      <c r="Y307" s="169"/>
      <c r="Z307" s="20"/>
    </row>
    <row r="308" spans="1:26">
      <c r="A308" s="79"/>
      <c r="B308" s="162" t="s">
        <v>707</v>
      </c>
      <c r="C308" s="17"/>
      <c r="D308" s="166" t="s">
        <v>708</v>
      </c>
      <c r="E308" s="166"/>
      <c r="F308" s="162" t="s">
        <v>213</v>
      </c>
      <c r="G308" s="17"/>
      <c r="H308" s="166" t="s">
        <v>709</v>
      </c>
      <c r="I308" s="166"/>
      <c r="J308" s="162" t="s">
        <v>213</v>
      </c>
      <c r="K308" s="17"/>
      <c r="L308" s="166" t="s">
        <v>214</v>
      </c>
      <c r="M308" s="166"/>
      <c r="N308" s="17"/>
      <c r="O308" s="17"/>
      <c r="P308" s="166" t="s">
        <v>214</v>
      </c>
      <c r="Q308" s="166"/>
      <c r="R308" s="17"/>
      <c r="S308" s="17"/>
      <c r="T308" s="172">
        <v>245529</v>
      </c>
      <c r="U308" s="172"/>
      <c r="V308" s="17"/>
      <c r="W308" s="17"/>
      <c r="X308" s="166" t="s">
        <v>214</v>
      </c>
      <c r="Y308" s="166"/>
      <c r="Z308" s="17"/>
    </row>
    <row r="309" spans="1:26">
      <c r="A309" s="79"/>
      <c r="B309" s="162"/>
      <c r="C309" s="17"/>
      <c r="D309" s="166"/>
      <c r="E309" s="166"/>
      <c r="F309" s="162"/>
      <c r="G309" s="17"/>
      <c r="H309" s="166"/>
      <c r="I309" s="166"/>
      <c r="J309" s="162"/>
      <c r="K309" s="17"/>
      <c r="L309" s="166"/>
      <c r="M309" s="166"/>
      <c r="N309" s="17"/>
      <c r="O309" s="17"/>
      <c r="P309" s="166"/>
      <c r="Q309" s="166"/>
      <c r="R309" s="17"/>
      <c r="S309" s="17"/>
      <c r="T309" s="172"/>
      <c r="U309" s="172"/>
      <c r="V309" s="17"/>
      <c r="W309" s="17"/>
      <c r="X309" s="166"/>
      <c r="Y309" s="166"/>
      <c r="Z309" s="17"/>
    </row>
    <row r="310" spans="1:26">
      <c r="A310" s="79"/>
      <c r="B310" s="195" t="s">
        <v>67</v>
      </c>
      <c r="C310" s="20"/>
      <c r="D310" s="165"/>
      <c r="E310" s="165"/>
      <c r="F310" s="20"/>
      <c r="G310" s="20"/>
      <c r="H310" s="165"/>
      <c r="I310" s="165"/>
      <c r="J310" s="20"/>
      <c r="K310" s="20"/>
      <c r="L310" s="165"/>
      <c r="M310" s="165"/>
      <c r="N310" s="20"/>
      <c r="O310" s="20"/>
      <c r="P310" s="165"/>
      <c r="Q310" s="165"/>
      <c r="R310" s="20"/>
      <c r="S310" s="20"/>
      <c r="T310" s="165"/>
      <c r="U310" s="165"/>
      <c r="V310" s="20"/>
      <c r="W310" s="20"/>
      <c r="X310" s="165"/>
      <c r="Y310" s="165"/>
      <c r="Z310" s="20"/>
    </row>
    <row r="311" spans="1:26">
      <c r="A311" s="79"/>
      <c r="B311" s="195"/>
      <c r="C311" s="20"/>
      <c r="D311" s="165"/>
      <c r="E311" s="165"/>
      <c r="F311" s="20"/>
      <c r="G311" s="20"/>
      <c r="H311" s="165"/>
      <c r="I311" s="165"/>
      <c r="J311" s="20"/>
      <c r="K311" s="20"/>
      <c r="L311" s="165"/>
      <c r="M311" s="165"/>
      <c r="N311" s="20"/>
      <c r="O311" s="20"/>
      <c r="P311" s="165"/>
      <c r="Q311" s="165"/>
      <c r="R311" s="20"/>
      <c r="S311" s="20"/>
      <c r="T311" s="165"/>
      <c r="U311" s="165"/>
      <c r="V311" s="20"/>
      <c r="W311" s="20"/>
      <c r="X311" s="165"/>
      <c r="Y311" s="165"/>
      <c r="Z311" s="20"/>
    </row>
    <row r="312" spans="1:26">
      <c r="A312" s="79"/>
      <c r="B312" s="162" t="s">
        <v>710</v>
      </c>
      <c r="C312" s="17"/>
      <c r="D312" s="166" t="s">
        <v>214</v>
      </c>
      <c r="E312" s="166"/>
      <c r="F312" s="17"/>
      <c r="G312" s="17"/>
      <c r="H312" s="166" t="s">
        <v>214</v>
      </c>
      <c r="I312" s="166"/>
      <c r="J312" s="17"/>
      <c r="K312" s="17"/>
      <c r="L312" s="172">
        <v>3565</v>
      </c>
      <c r="M312" s="172"/>
      <c r="N312" s="17"/>
      <c r="O312" s="17"/>
      <c r="P312" s="166">
        <v>960</v>
      </c>
      <c r="Q312" s="166"/>
      <c r="R312" s="17"/>
      <c r="S312" s="17"/>
      <c r="T312" s="166" t="s">
        <v>214</v>
      </c>
      <c r="U312" s="166"/>
      <c r="V312" s="17"/>
      <c r="W312" s="17"/>
      <c r="X312" s="172">
        <v>4525</v>
      </c>
      <c r="Y312" s="172"/>
      <c r="Z312" s="17"/>
    </row>
    <row r="313" spans="1:26">
      <c r="A313" s="79"/>
      <c r="B313" s="162"/>
      <c r="C313" s="17"/>
      <c r="D313" s="166"/>
      <c r="E313" s="166"/>
      <c r="F313" s="17"/>
      <c r="G313" s="17"/>
      <c r="H313" s="166"/>
      <c r="I313" s="166"/>
      <c r="J313" s="17"/>
      <c r="K313" s="17"/>
      <c r="L313" s="172"/>
      <c r="M313" s="172"/>
      <c r="N313" s="17"/>
      <c r="O313" s="17"/>
      <c r="P313" s="166"/>
      <c r="Q313" s="166"/>
      <c r="R313" s="17"/>
      <c r="S313" s="17"/>
      <c r="T313" s="166"/>
      <c r="U313" s="166"/>
      <c r="V313" s="17"/>
      <c r="W313" s="17"/>
      <c r="X313" s="172"/>
      <c r="Y313" s="172"/>
      <c r="Z313" s="17"/>
    </row>
    <row r="314" spans="1:26">
      <c r="A314" s="79"/>
      <c r="B314" s="164" t="s">
        <v>711</v>
      </c>
      <c r="C314" s="20"/>
      <c r="D314" s="165" t="s">
        <v>214</v>
      </c>
      <c r="E314" s="165"/>
      <c r="F314" s="20"/>
      <c r="G314" s="20"/>
      <c r="H314" s="165" t="s">
        <v>214</v>
      </c>
      <c r="I314" s="165"/>
      <c r="J314" s="20"/>
      <c r="K314" s="20"/>
      <c r="L314" s="169">
        <v>38366</v>
      </c>
      <c r="M314" s="169"/>
      <c r="N314" s="20"/>
      <c r="O314" s="20"/>
      <c r="P314" s="169">
        <v>5756</v>
      </c>
      <c r="Q314" s="169"/>
      <c r="R314" s="20"/>
      <c r="S314" s="20"/>
      <c r="T314" s="165" t="s">
        <v>214</v>
      </c>
      <c r="U314" s="165"/>
      <c r="V314" s="20"/>
      <c r="W314" s="20"/>
      <c r="X314" s="169">
        <v>44122</v>
      </c>
      <c r="Y314" s="169"/>
      <c r="Z314" s="20"/>
    </row>
    <row r="315" spans="1:26">
      <c r="A315" s="79"/>
      <c r="B315" s="164"/>
      <c r="C315" s="20"/>
      <c r="D315" s="165"/>
      <c r="E315" s="165"/>
      <c r="F315" s="20"/>
      <c r="G315" s="20"/>
      <c r="H315" s="165"/>
      <c r="I315" s="165"/>
      <c r="J315" s="20"/>
      <c r="K315" s="20"/>
      <c r="L315" s="169"/>
      <c r="M315" s="169"/>
      <c r="N315" s="20"/>
      <c r="O315" s="20"/>
      <c r="P315" s="169"/>
      <c r="Q315" s="169"/>
      <c r="R315" s="20"/>
      <c r="S315" s="20"/>
      <c r="T315" s="165"/>
      <c r="U315" s="165"/>
      <c r="V315" s="20"/>
      <c r="W315" s="20"/>
      <c r="X315" s="169"/>
      <c r="Y315" s="169"/>
      <c r="Z315" s="20"/>
    </row>
    <row r="316" spans="1:26">
      <c r="A316" s="79"/>
      <c r="B316" s="162" t="s">
        <v>712</v>
      </c>
      <c r="C316" s="17"/>
      <c r="D316" s="166" t="s">
        <v>214</v>
      </c>
      <c r="E316" s="166"/>
      <c r="F316" s="17"/>
      <c r="G316" s="17"/>
      <c r="H316" s="172">
        <v>2606</v>
      </c>
      <c r="I316" s="172"/>
      <c r="J316" s="17"/>
      <c r="K316" s="17"/>
      <c r="L316" s="172">
        <v>309112</v>
      </c>
      <c r="M316" s="172"/>
      <c r="N316" s="17"/>
      <c r="O316" s="17"/>
      <c r="P316" s="172">
        <v>16947</v>
      </c>
      <c r="Q316" s="172"/>
      <c r="R316" s="17"/>
      <c r="S316" s="17"/>
      <c r="T316" s="166" t="s">
        <v>214</v>
      </c>
      <c r="U316" s="166"/>
      <c r="V316" s="17"/>
      <c r="W316" s="17"/>
      <c r="X316" s="172">
        <v>328665</v>
      </c>
      <c r="Y316" s="172"/>
      <c r="Z316" s="17"/>
    </row>
    <row r="317" spans="1:26" ht="15.75" thickBot="1">
      <c r="A317" s="79"/>
      <c r="B317" s="162"/>
      <c r="C317" s="17"/>
      <c r="D317" s="181"/>
      <c r="E317" s="181"/>
      <c r="F317" s="72"/>
      <c r="G317" s="17"/>
      <c r="H317" s="182"/>
      <c r="I317" s="182"/>
      <c r="J317" s="72"/>
      <c r="K317" s="17"/>
      <c r="L317" s="182"/>
      <c r="M317" s="182"/>
      <c r="N317" s="72"/>
      <c r="O317" s="17"/>
      <c r="P317" s="182"/>
      <c r="Q317" s="182"/>
      <c r="R317" s="72"/>
      <c r="S317" s="17"/>
      <c r="T317" s="181"/>
      <c r="U317" s="181"/>
      <c r="V317" s="72"/>
      <c r="W317" s="17"/>
      <c r="X317" s="182"/>
      <c r="Y317" s="182"/>
      <c r="Z317" s="72"/>
    </row>
    <row r="318" spans="1:26" ht="15.75" thickTop="1">
      <c r="A318" s="79"/>
      <c r="B318" s="164"/>
      <c r="C318" s="20"/>
      <c r="D318" s="179" t="s">
        <v>214</v>
      </c>
      <c r="E318" s="179"/>
      <c r="F318" s="76"/>
      <c r="G318" s="20"/>
      <c r="H318" s="180">
        <v>2606</v>
      </c>
      <c r="I318" s="180"/>
      <c r="J318" s="76"/>
      <c r="K318" s="20"/>
      <c r="L318" s="180">
        <v>351043</v>
      </c>
      <c r="M318" s="180"/>
      <c r="N318" s="76"/>
      <c r="O318" s="20"/>
      <c r="P318" s="180">
        <v>23663</v>
      </c>
      <c r="Q318" s="180"/>
      <c r="R318" s="76"/>
      <c r="S318" s="20"/>
      <c r="T318" s="179" t="s">
        <v>214</v>
      </c>
      <c r="U318" s="179"/>
      <c r="V318" s="76"/>
      <c r="W318" s="20"/>
      <c r="X318" s="180">
        <v>377312</v>
      </c>
      <c r="Y318" s="180"/>
      <c r="Z318" s="76"/>
    </row>
    <row r="319" spans="1:26">
      <c r="A319" s="79"/>
      <c r="B319" s="164"/>
      <c r="C319" s="20"/>
      <c r="D319" s="165"/>
      <c r="E319" s="165"/>
      <c r="F319" s="20"/>
      <c r="G319" s="20"/>
      <c r="H319" s="169"/>
      <c r="I319" s="169"/>
      <c r="J319" s="20"/>
      <c r="K319" s="20"/>
      <c r="L319" s="169"/>
      <c r="M319" s="169"/>
      <c r="N319" s="20"/>
      <c r="O319" s="20"/>
      <c r="P319" s="169"/>
      <c r="Q319" s="169"/>
      <c r="R319" s="20"/>
      <c r="S319" s="20"/>
      <c r="T319" s="165"/>
      <c r="U319" s="165"/>
      <c r="V319" s="20"/>
      <c r="W319" s="20"/>
      <c r="X319" s="169"/>
      <c r="Y319" s="169"/>
      <c r="Z319" s="20"/>
    </row>
    <row r="320" spans="1:26">
      <c r="A320" s="79"/>
      <c r="B320" s="162" t="s">
        <v>72</v>
      </c>
      <c r="C320" s="17"/>
      <c r="D320" s="166" t="s">
        <v>214</v>
      </c>
      <c r="E320" s="166"/>
      <c r="F320" s="17"/>
      <c r="G320" s="17"/>
      <c r="H320" s="166" t="s">
        <v>713</v>
      </c>
      <c r="I320" s="166"/>
      <c r="J320" s="162" t="s">
        <v>213</v>
      </c>
      <c r="K320" s="17"/>
      <c r="L320" s="166" t="s">
        <v>714</v>
      </c>
      <c r="M320" s="166"/>
      <c r="N320" s="162" t="s">
        <v>213</v>
      </c>
      <c r="O320" s="17"/>
      <c r="P320" s="166" t="s">
        <v>715</v>
      </c>
      <c r="Q320" s="166"/>
      <c r="R320" s="162" t="s">
        <v>213</v>
      </c>
      <c r="S320" s="17"/>
      <c r="T320" s="166" t="s">
        <v>214</v>
      </c>
      <c r="U320" s="166"/>
      <c r="V320" s="17"/>
      <c r="W320" s="17"/>
      <c r="X320" s="166" t="s">
        <v>716</v>
      </c>
      <c r="Y320" s="166"/>
      <c r="Z320" s="162" t="s">
        <v>213</v>
      </c>
    </row>
    <row r="321" spans="1:26" ht="15.75" thickBot="1">
      <c r="A321" s="79"/>
      <c r="B321" s="162"/>
      <c r="C321" s="17"/>
      <c r="D321" s="181"/>
      <c r="E321" s="181"/>
      <c r="F321" s="72"/>
      <c r="G321" s="17"/>
      <c r="H321" s="181"/>
      <c r="I321" s="181"/>
      <c r="J321" s="185"/>
      <c r="K321" s="17"/>
      <c r="L321" s="181"/>
      <c r="M321" s="181"/>
      <c r="N321" s="185"/>
      <c r="O321" s="17"/>
      <c r="P321" s="181"/>
      <c r="Q321" s="181"/>
      <c r="R321" s="185"/>
      <c r="S321" s="17"/>
      <c r="T321" s="181"/>
      <c r="U321" s="181"/>
      <c r="V321" s="72"/>
      <c r="W321" s="17"/>
      <c r="X321" s="181"/>
      <c r="Y321" s="181"/>
      <c r="Z321" s="185"/>
    </row>
    <row r="322" spans="1:26" ht="15.75" thickTop="1">
      <c r="A322" s="79"/>
      <c r="B322" s="164" t="s">
        <v>717</v>
      </c>
      <c r="C322" s="20"/>
      <c r="D322" s="179" t="s">
        <v>214</v>
      </c>
      <c r="E322" s="179"/>
      <c r="F322" s="76"/>
      <c r="G322" s="20"/>
      <c r="H322" s="179">
        <v>947</v>
      </c>
      <c r="I322" s="179"/>
      <c r="J322" s="76"/>
      <c r="K322" s="20"/>
      <c r="L322" s="180">
        <v>91873</v>
      </c>
      <c r="M322" s="180"/>
      <c r="N322" s="76"/>
      <c r="O322" s="20"/>
      <c r="P322" s="180">
        <v>16318</v>
      </c>
      <c r="Q322" s="180"/>
      <c r="R322" s="76"/>
      <c r="S322" s="20"/>
      <c r="T322" s="179" t="s">
        <v>214</v>
      </c>
      <c r="U322" s="179"/>
      <c r="V322" s="76"/>
      <c r="W322" s="20"/>
      <c r="X322" s="180">
        <v>109138</v>
      </c>
      <c r="Y322" s="180"/>
      <c r="Z322" s="76"/>
    </row>
    <row r="323" spans="1:26">
      <c r="A323" s="79"/>
      <c r="B323" s="164"/>
      <c r="C323" s="20"/>
      <c r="D323" s="165"/>
      <c r="E323" s="165"/>
      <c r="F323" s="20"/>
      <c r="G323" s="20"/>
      <c r="H323" s="165"/>
      <c r="I323" s="165"/>
      <c r="J323" s="20"/>
      <c r="K323" s="20"/>
      <c r="L323" s="169"/>
      <c r="M323" s="169"/>
      <c r="N323" s="20"/>
      <c r="O323" s="20"/>
      <c r="P323" s="169"/>
      <c r="Q323" s="169"/>
      <c r="R323" s="20"/>
      <c r="S323" s="20"/>
      <c r="T323" s="165"/>
      <c r="U323" s="165"/>
      <c r="V323" s="20"/>
      <c r="W323" s="20"/>
      <c r="X323" s="169"/>
      <c r="Y323" s="169"/>
      <c r="Z323" s="20"/>
    </row>
    <row r="324" spans="1:26">
      <c r="A324" s="79"/>
      <c r="B324" s="196" t="s">
        <v>74</v>
      </c>
      <c r="C324" s="17"/>
      <c r="D324" s="166"/>
      <c r="E324" s="166"/>
      <c r="F324" s="17"/>
      <c r="G324" s="17"/>
      <c r="H324" s="166"/>
      <c r="I324" s="166"/>
      <c r="J324" s="17"/>
      <c r="K324" s="17"/>
      <c r="L324" s="166"/>
      <c r="M324" s="166"/>
      <c r="N324" s="17"/>
      <c r="O324" s="17"/>
      <c r="P324" s="166"/>
      <c r="Q324" s="166"/>
      <c r="R324" s="17"/>
      <c r="S324" s="17"/>
      <c r="T324" s="166"/>
      <c r="U324" s="166"/>
      <c r="V324" s="17"/>
      <c r="W324" s="17"/>
      <c r="X324" s="166"/>
      <c r="Y324" s="166"/>
      <c r="Z324" s="17"/>
    </row>
    <row r="325" spans="1:26">
      <c r="A325" s="79"/>
      <c r="B325" s="196"/>
      <c r="C325" s="17"/>
      <c r="D325" s="166"/>
      <c r="E325" s="166"/>
      <c r="F325" s="17"/>
      <c r="G325" s="17"/>
      <c r="H325" s="166"/>
      <c r="I325" s="166"/>
      <c r="J325" s="17"/>
      <c r="K325" s="17"/>
      <c r="L325" s="166"/>
      <c r="M325" s="166"/>
      <c r="N325" s="17"/>
      <c r="O325" s="17"/>
      <c r="P325" s="166"/>
      <c r="Q325" s="166"/>
      <c r="R325" s="17"/>
      <c r="S325" s="17"/>
      <c r="T325" s="166"/>
      <c r="U325" s="166"/>
      <c r="V325" s="17"/>
      <c r="W325" s="17"/>
      <c r="X325" s="166"/>
      <c r="Y325" s="166"/>
      <c r="Z325" s="17"/>
    </row>
    <row r="326" spans="1:26">
      <c r="A326" s="79"/>
      <c r="B326" s="164" t="s">
        <v>75</v>
      </c>
      <c r="C326" s="20"/>
      <c r="D326" s="165" t="s">
        <v>214</v>
      </c>
      <c r="E326" s="165"/>
      <c r="F326" s="20"/>
      <c r="G326" s="20"/>
      <c r="H326" s="165" t="s">
        <v>214</v>
      </c>
      <c r="I326" s="165"/>
      <c r="J326" s="20"/>
      <c r="K326" s="20"/>
      <c r="L326" s="169">
        <v>70125</v>
      </c>
      <c r="M326" s="169"/>
      <c r="N326" s="20"/>
      <c r="O326" s="20"/>
      <c r="P326" s="169">
        <v>29283</v>
      </c>
      <c r="Q326" s="169"/>
      <c r="R326" s="20"/>
      <c r="S326" s="20"/>
      <c r="T326" s="165" t="s">
        <v>214</v>
      </c>
      <c r="U326" s="165"/>
      <c r="V326" s="20"/>
      <c r="W326" s="20"/>
      <c r="X326" s="169">
        <v>99408</v>
      </c>
      <c r="Y326" s="169"/>
      <c r="Z326" s="20"/>
    </row>
    <row r="327" spans="1:26">
      <c r="A327" s="79"/>
      <c r="B327" s="164"/>
      <c r="C327" s="20"/>
      <c r="D327" s="165"/>
      <c r="E327" s="165"/>
      <c r="F327" s="20"/>
      <c r="G327" s="20"/>
      <c r="H327" s="165"/>
      <c r="I327" s="165"/>
      <c r="J327" s="20"/>
      <c r="K327" s="20"/>
      <c r="L327" s="169"/>
      <c r="M327" s="169"/>
      <c r="N327" s="20"/>
      <c r="O327" s="20"/>
      <c r="P327" s="169"/>
      <c r="Q327" s="169"/>
      <c r="R327" s="20"/>
      <c r="S327" s="20"/>
      <c r="T327" s="165"/>
      <c r="U327" s="165"/>
      <c r="V327" s="20"/>
      <c r="W327" s="20"/>
      <c r="X327" s="169"/>
      <c r="Y327" s="169"/>
      <c r="Z327" s="20"/>
    </row>
    <row r="328" spans="1:26">
      <c r="A328" s="79"/>
      <c r="B328" s="162" t="s">
        <v>76</v>
      </c>
      <c r="C328" s="17"/>
      <c r="D328" s="166" t="s">
        <v>214</v>
      </c>
      <c r="E328" s="166"/>
      <c r="F328" s="17"/>
      <c r="G328" s="17"/>
      <c r="H328" s="166" t="s">
        <v>214</v>
      </c>
      <c r="I328" s="166"/>
      <c r="J328" s="17"/>
      <c r="K328" s="17"/>
      <c r="L328" s="172">
        <v>383042</v>
      </c>
      <c r="M328" s="172"/>
      <c r="N328" s="17"/>
      <c r="O328" s="17"/>
      <c r="P328" s="172">
        <v>36984</v>
      </c>
      <c r="Q328" s="172"/>
      <c r="R328" s="17"/>
      <c r="S328" s="17"/>
      <c r="T328" s="166" t="s">
        <v>214</v>
      </c>
      <c r="U328" s="166"/>
      <c r="V328" s="17"/>
      <c r="W328" s="17"/>
      <c r="X328" s="172">
        <v>420026</v>
      </c>
      <c r="Y328" s="172"/>
      <c r="Z328" s="17"/>
    </row>
    <row r="329" spans="1:26">
      <c r="A329" s="79"/>
      <c r="B329" s="162"/>
      <c r="C329" s="17"/>
      <c r="D329" s="166"/>
      <c r="E329" s="166"/>
      <c r="F329" s="17"/>
      <c r="G329" s="17"/>
      <c r="H329" s="166"/>
      <c r="I329" s="166"/>
      <c r="J329" s="17"/>
      <c r="K329" s="17"/>
      <c r="L329" s="172"/>
      <c r="M329" s="172"/>
      <c r="N329" s="17"/>
      <c r="O329" s="17"/>
      <c r="P329" s="172"/>
      <c r="Q329" s="172"/>
      <c r="R329" s="17"/>
      <c r="S329" s="17"/>
      <c r="T329" s="166"/>
      <c r="U329" s="166"/>
      <c r="V329" s="17"/>
      <c r="W329" s="17"/>
      <c r="X329" s="172"/>
      <c r="Y329" s="172"/>
      <c r="Z329" s="17"/>
    </row>
    <row r="330" spans="1:26">
      <c r="A330" s="79"/>
      <c r="B330" s="164" t="s">
        <v>718</v>
      </c>
      <c r="C330" s="20"/>
      <c r="D330" s="165" t="s">
        <v>214</v>
      </c>
      <c r="E330" s="165"/>
      <c r="F330" s="20"/>
      <c r="G330" s="20"/>
      <c r="H330" s="169">
        <v>952782</v>
      </c>
      <c r="I330" s="169"/>
      <c r="J330" s="20"/>
      <c r="K330" s="20"/>
      <c r="L330" s="165" t="s">
        <v>214</v>
      </c>
      <c r="M330" s="165"/>
      <c r="N330" s="20"/>
      <c r="O330" s="20"/>
      <c r="P330" s="165" t="s">
        <v>214</v>
      </c>
      <c r="Q330" s="165"/>
      <c r="R330" s="20"/>
      <c r="S330" s="20"/>
      <c r="T330" s="165" t="s">
        <v>719</v>
      </c>
      <c r="U330" s="165"/>
      <c r="V330" s="164" t="s">
        <v>213</v>
      </c>
      <c r="W330" s="20"/>
      <c r="X330" s="165" t="s">
        <v>214</v>
      </c>
      <c r="Y330" s="165"/>
      <c r="Z330" s="20"/>
    </row>
    <row r="331" spans="1:26">
      <c r="A331" s="79"/>
      <c r="B331" s="164"/>
      <c r="C331" s="20"/>
      <c r="D331" s="165"/>
      <c r="E331" s="165"/>
      <c r="F331" s="20"/>
      <c r="G331" s="20"/>
      <c r="H331" s="169"/>
      <c r="I331" s="169"/>
      <c r="J331" s="20"/>
      <c r="K331" s="20"/>
      <c r="L331" s="165"/>
      <c r="M331" s="165"/>
      <c r="N331" s="20"/>
      <c r="O331" s="20"/>
      <c r="P331" s="165"/>
      <c r="Q331" s="165"/>
      <c r="R331" s="20"/>
      <c r="S331" s="20"/>
      <c r="T331" s="165"/>
      <c r="U331" s="165"/>
      <c r="V331" s="164"/>
      <c r="W331" s="20"/>
      <c r="X331" s="165"/>
      <c r="Y331" s="165"/>
      <c r="Z331" s="20"/>
    </row>
    <row r="332" spans="1:26">
      <c r="A332" s="79"/>
      <c r="B332" s="162" t="s">
        <v>77</v>
      </c>
      <c r="C332" s="17"/>
      <c r="D332" s="166" t="s">
        <v>214</v>
      </c>
      <c r="E332" s="166"/>
      <c r="F332" s="17"/>
      <c r="G332" s="17"/>
      <c r="H332" s="172">
        <v>25909</v>
      </c>
      <c r="I332" s="172"/>
      <c r="J332" s="17"/>
      <c r="K332" s="17"/>
      <c r="L332" s="172">
        <v>2254</v>
      </c>
      <c r="M332" s="172"/>
      <c r="N332" s="17"/>
      <c r="O332" s="17"/>
      <c r="P332" s="166" t="s">
        <v>214</v>
      </c>
      <c r="Q332" s="166"/>
      <c r="R332" s="17"/>
      <c r="S332" s="17"/>
      <c r="T332" s="166" t="s">
        <v>214</v>
      </c>
      <c r="U332" s="166"/>
      <c r="V332" s="17"/>
      <c r="W332" s="17"/>
      <c r="X332" s="172">
        <v>28163</v>
      </c>
      <c r="Y332" s="172"/>
      <c r="Z332" s="17"/>
    </row>
    <row r="333" spans="1:26" ht="15.75" thickBot="1">
      <c r="A333" s="79"/>
      <c r="B333" s="162"/>
      <c r="C333" s="17"/>
      <c r="D333" s="181"/>
      <c r="E333" s="181"/>
      <c r="F333" s="72"/>
      <c r="G333" s="17"/>
      <c r="H333" s="182"/>
      <c r="I333" s="182"/>
      <c r="J333" s="72"/>
      <c r="K333" s="17"/>
      <c r="L333" s="182"/>
      <c r="M333" s="182"/>
      <c r="N333" s="72"/>
      <c r="O333" s="17"/>
      <c r="P333" s="181"/>
      <c r="Q333" s="181"/>
      <c r="R333" s="72"/>
      <c r="S333" s="17"/>
      <c r="T333" s="181"/>
      <c r="U333" s="181"/>
      <c r="V333" s="72"/>
      <c r="W333" s="17"/>
      <c r="X333" s="182"/>
      <c r="Y333" s="182"/>
      <c r="Z333" s="72"/>
    </row>
    <row r="334" spans="1:26" ht="15.75" thickTop="1">
      <c r="A334" s="79"/>
      <c r="B334" s="194" t="s">
        <v>78</v>
      </c>
      <c r="C334" s="20"/>
      <c r="D334" s="179" t="s">
        <v>214</v>
      </c>
      <c r="E334" s="179"/>
      <c r="F334" s="76"/>
      <c r="G334" s="20"/>
      <c r="H334" s="180">
        <v>978691</v>
      </c>
      <c r="I334" s="180"/>
      <c r="J334" s="76"/>
      <c r="K334" s="20"/>
      <c r="L334" s="180">
        <v>455421</v>
      </c>
      <c r="M334" s="180"/>
      <c r="N334" s="76"/>
      <c r="O334" s="20"/>
      <c r="P334" s="180">
        <v>66267</v>
      </c>
      <c r="Q334" s="180"/>
      <c r="R334" s="76"/>
      <c r="S334" s="20"/>
      <c r="T334" s="179" t="s">
        <v>719</v>
      </c>
      <c r="U334" s="179"/>
      <c r="V334" s="178" t="s">
        <v>213</v>
      </c>
      <c r="W334" s="20"/>
      <c r="X334" s="180">
        <v>547597</v>
      </c>
      <c r="Y334" s="180"/>
      <c r="Z334" s="76"/>
    </row>
    <row r="335" spans="1:26" ht="15.75" thickBot="1">
      <c r="A335" s="79"/>
      <c r="B335" s="194"/>
      <c r="C335" s="20"/>
      <c r="D335" s="167"/>
      <c r="E335" s="167"/>
      <c r="F335" s="96"/>
      <c r="G335" s="20"/>
      <c r="H335" s="170"/>
      <c r="I335" s="170"/>
      <c r="J335" s="96"/>
      <c r="K335" s="20"/>
      <c r="L335" s="170"/>
      <c r="M335" s="170"/>
      <c r="N335" s="96"/>
      <c r="O335" s="20"/>
      <c r="P335" s="170"/>
      <c r="Q335" s="170"/>
      <c r="R335" s="96"/>
      <c r="S335" s="20"/>
      <c r="T335" s="167"/>
      <c r="U335" s="167"/>
      <c r="V335" s="168"/>
      <c r="W335" s="20"/>
      <c r="X335" s="170"/>
      <c r="Y335" s="170"/>
      <c r="Z335" s="96"/>
    </row>
    <row r="336" spans="1:26" ht="15.75" thickTop="1">
      <c r="A336" s="79"/>
      <c r="B336" s="162"/>
      <c r="C336" s="17"/>
      <c r="D336" s="163" t="s">
        <v>165</v>
      </c>
      <c r="E336" s="175" t="s">
        <v>708</v>
      </c>
      <c r="F336" s="163" t="s">
        <v>213</v>
      </c>
      <c r="G336" s="17"/>
      <c r="H336" s="163" t="s">
        <v>165</v>
      </c>
      <c r="I336" s="173">
        <v>841509</v>
      </c>
      <c r="J336" s="100"/>
      <c r="K336" s="17"/>
      <c r="L336" s="163" t="s">
        <v>165</v>
      </c>
      <c r="M336" s="173">
        <v>873845</v>
      </c>
      <c r="N336" s="100"/>
      <c r="O336" s="17"/>
      <c r="P336" s="163" t="s">
        <v>165</v>
      </c>
      <c r="Q336" s="173">
        <v>180178</v>
      </c>
      <c r="R336" s="100"/>
      <c r="S336" s="17"/>
      <c r="T336" s="163" t="s">
        <v>165</v>
      </c>
      <c r="U336" s="175" t="s">
        <v>720</v>
      </c>
      <c r="V336" s="163" t="s">
        <v>213</v>
      </c>
      <c r="W336" s="17"/>
      <c r="X336" s="163" t="s">
        <v>165</v>
      </c>
      <c r="Y336" s="173">
        <v>1096842</v>
      </c>
      <c r="Z336" s="100"/>
    </row>
    <row r="337" spans="1:26" ht="15.75" thickBot="1">
      <c r="A337" s="79"/>
      <c r="B337" s="162"/>
      <c r="C337" s="17"/>
      <c r="D337" s="171"/>
      <c r="E337" s="176"/>
      <c r="F337" s="171"/>
      <c r="G337" s="17"/>
      <c r="H337" s="171"/>
      <c r="I337" s="174"/>
      <c r="J337" s="30"/>
      <c r="K337" s="17"/>
      <c r="L337" s="171"/>
      <c r="M337" s="174"/>
      <c r="N337" s="30"/>
      <c r="O337" s="17"/>
      <c r="P337" s="171"/>
      <c r="Q337" s="174"/>
      <c r="R337" s="30"/>
      <c r="S337" s="17"/>
      <c r="T337" s="171"/>
      <c r="U337" s="176"/>
      <c r="V337" s="171"/>
      <c r="W337" s="17"/>
      <c r="X337" s="171"/>
      <c r="Y337" s="174"/>
      <c r="Z337" s="30"/>
    </row>
    <row r="338" spans="1:26" ht="15.75" thickTop="1">
      <c r="A338" s="79"/>
      <c r="B338" s="14"/>
      <c r="C338" s="14"/>
      <c r="D338" s="64"/>
      <c r="E338" s="64"/>
      <c r="F338" s="64"/>
      <c r="G338" s="14"/>
      <c r="H338" s="64"/>
      <c r="I338" s="64"/>
      <c r="J338" s="64"/>
      <c r="K338" s="14"/>
      <c r="L338" s="64"/>
      <c r="M338" s="64"/>
      <c r="N338" s="64"/>
      <c r="O338" s="14"/>
      <c r="P338" s="64"/>
      <c r="Q338" s="64"/>
      <c r="R338" s="64"/>
      <c r="S338" s="14"/>
      <c r="T338" s="64"/>
      <c r="U338" s="64"/>
      <c r="V338" s="64"/>
      <c r="W338" s="14"/>
      <c r="X338" s="64"/>
      <c r="Y338" s="64"/>
      <c r="Z338" s="64"/>
    </row>
    <row r="339" spans="1:26">
      <c r="A339" s="79"/>
      <c r="B339" s="196" t="s">
        <v>721</v>
      </c>
      <c r="C339" s="196"/>
      <c r="D339" s="196"/>
      <c r="E339" s="196"/>
      <c r="F339" s="196"/>
      <c r="G339" s="196"/>
      <c r="H339" s="196"/>
      <c r="I339" s="196"/>
      <c r="J339" s="196"/>
      <c r="K339" s="196"/>
      <c r="L339" s="196"/>
      <c r="M339" s="196"/>
      <c r="N339" s="196"/>
      <c r="O339" s="196"/>
      <c r="P339" s="196"/>
      <c r="Q339" s="196"/>
      <c r="R339" s="196"/>
      <c r="S339" s="196"/>
      <c r="T339" s="196"/>
      <c r="U339" s="196"/>
      <c r="V339" s="196"/>
      <c r="W339" s="196"/>
      <c r="X339" s="196"/>
      <c r="Y339" s="196"/>
      <c r="Z339" s="196"/>
    </row>
    <row r="340" spans="1:26">
      <c r="A340" s="79"/>
      <c r="B340" s="195" t="s">
        <v>80</v>
      </c>
      <c r="C340" s="20"/>
      <c r="D340" s="165"/>
      <c r="E340" s="165"/>
      <c r="F340" s="20"/>
      <c r="G340" s="20"/>
      <c r="H340" s="165"/>
      <c r="I340" s="165"/>
      <c r="J340" s="20"/>
      <c r="K340" s="20"/>
      <c r="L340" s="165"/>
      <c r="M340" s="165"/>
      <c r="N340" s="20"/>
      <c r="O340" s="20"/>
      <c r="P340" s="165"/>
      <c r="Q340" s="165"/>
      <c r="R340" s="20"/>
      <c r="S340" s="20"/>
      <c r="T340" s="165"/>
      <c r="U340" s="165"/>
      <c r="V340" s="20"/>
      <c r="W340" s="20"/>
      <c r="X340" s="165"/>
      <c r="Y340" s="165"/>
      <c r="Z340" s="20"/>
    </row>
    <row r="341" spans="1:26">
      <c r="A341" s="79"/>
      <c r="B341" s="195"/>
      <c r="C341" s="20"/>
      <c r="D341" s="165"/>
      <c r="E341" s="165"/>
      <c r="F341" s="20"/>
      <c r="G341" s="20"/>
      <c r="H341" s="165"/>
      <c r="I341" s="165"/>
      <c r="J341" s="20"/>
      <c r="K341" s="20"/>
      <c r="L341" s="165"/>
      <c r="M341" s="165"/>
      <c r="N341" s="20"/>
      <c r="O341" s="20"/>
      <c r="P341" s="165"/>
      <c r="Q341" s="165"/>
      <c r="R341" s="20"/>
      <c r="S341" s="20"/>
      <c r="T341" s="165"/>
      <c r="U341" s="165"/>
      <c r="V341" s="20"/>
      <c r="W341" s="20"/>
      <c r="X341" s="165"/>
      <c r="Y341" s="165"/>
      <c r="Z341" s="20"/>
    </row>
    <row r="342" spans="1:26">
      <c r="A342" s="79"/>
      <c r="B342" s="162" t="s">
        <v>81</v>
      </c>
      <c r="C342" s="17"/>
      <c r="D342" s="166" t="s">
        <v>214</v>
      </c>
      <c r="E342" s="166"/>
      <c r="F342" s="17"/>
      <c r="G342" s="17"/>
      <c r="H342" s="166">
        <v>729</v>
      </c>
      <c r="I342" s="166"/>
      <c r="J342" s="17"/>
      <c r="K342" s="17"/>
      <c r="L342" s="172">
        <v>76546</v>
      </c>
      <c r="M342" s="172"/>
      <c r="N342" s="17"/>
      <c r="O342" s="17"/>
      <c r="P342" s="172">
        <v>23456</v>
      </c>
      <c r="Q342" s="172"/>
      <c r="R342" s="17"/>
      <c r="S342" s="17"/>
      <c r="T342" s="166" t="s">
        <v>214</v>
      </c>
      <c r="U342" s="166"/>
      <c r="V342" s="17"/>
      <c r="W342" s="17"/>
      <c r="X342" s="172">
        <v>100731</v>
      </c>
      <c r="Y342" s="172"/>
      <c r="Z342" s="17"/>
    </row>
    <row r="343" spans="1:26">
      <c r="A343" s="79"/>
      <c r="B343" s="162"/>
      <c r="C343" s="17"/>
      <c r="D343" s="166"/>
      <c r="E343" s="166"/>
      <c r="F343" s="17"/>
      <c r="G343" s="17"/>
      <c r="H343" s="166"/>
      <c r="I343" s="166"/>
      <c r="J343" s="17"/>
      <c r="K343" s="17"/>
      <c r="L343" s="172"/>
      <c r="M343" s="172"/>
      <c r="N343" s="17"/>
      <c r="O343" s="17"/>
      <c r="P343" s="172"/>
      <c r="Q343" s="172"/>
      <c r="R343" s="17"/>
      <c r="S343" s="17"/>
      <c r="T343" s="166"/>
      <c r="U343" s="166"/>
      <c r="V343" s="17"/>
      <c r="W343" s="17"/>
      <c r="X343" s="172"/>
      <c r="Y343" s="172"/>
      <c r="Z343" s="17"/>
    </row>
    <row r="344" spans="1:26">
      <c r="A344" s="79"/>
      <c r="B344" s="164" t="s">
        <v>82</v>
      </c>
      <c r="C344" s="20"/>
      <c r="D344" s="165" t="s">
        <v>214</v>
      </c>
      <c r="E344" s="165"/>
      <c r="F344" s="20"/>
      <c r="G344" s="20"/>
      <c r="H344" s="169">
        <v>19200</v>
      </c>
      <c r="I344" s="169"/>
      <c r="J344" s="20"/>
      <c r="K344" s="20"/>
      <c r="L344" s="169">
        <v>76134</v>
      </c>
      <c r="M344" s="169"/>
      <c r="N344" s="20"/>
      <c r="O344" s="20"/>
      <c r="P344" s="169">
        <v>22440</v>
      </c>
      <c r="Q344" s="169"/>
      <c r="R344" s="20"/>
      <c r="S344" s="20"/>
      <c r="T344" s="165" t="s">
        <v>214</v>
      </c>
      <c r="U344" s="165"/>
      <c r="V344" s="20"/>
      <c r="W344" s="20"/>
      <c r="X344" s="169">
        <v>117774</v>
      </c>
      <c r="Y344" s="169"/>
      <c r="Z344" s="20"/>
    </row>
    <row r="345" spans="1:26">
      <c r="A345" s="79"/>
      <c r="B345" s="164"/>
      <c r="C345" s="20"/>
      <c r="D345" s="165"/>
      <c r="E345" s="165"/>
      <c r="F345" s="20"/>
      <c r="G345" s="20"/>
      <c r="H345" s="169"/>
      <c r="I345" s="169"/>
      <c r="J345" s="20"/>
      <c r="K345" s="20"/>
      <c r="L345" s="169"/>
      <c r="M345" s="169"/>
      <c r="N345" s="20"/>
      <c r="O345" s="20"/>
      <c r="P345" s="169"/>
      <c r="Q345" s="169"/>
      <c r="R345" s="20"/>
      <c r="S345" s="20"/>
      <c r="T345" s="165"/>
      <c r="U345" s="165"/>
      <c r="V345" s="20"/>
      <c r="W345" s="20"/>
      <c r="X345" s="169"/>
      <c r="Y345" s="169"/>
      <c r="Z345" s="20"/>
    </row>
    <row r="346" spans="1:26">
      <c r="A346" s="79"/>
      <c r="B346" s="162" t="s">
        <v>722</v>
      </c>
      <c r="C346" s="17"/>
      <c r="D346" s="166" t="s">
        <v>214</v>
      </c>
      <c r="E346" s="166"/>
      <c r="F346" s="17"/>
      <c r="G346" s="17"/>
      <c r="H346" s="172">
        <v>4300</v>
      </c>
      <c r="I346" s="172"/>
      <c r="J346" s="17"/>
      <c r="K346" s="17"/>
      <c r="L346" s="166" t="s">
        <v>214</v>
      </c>
      <c r="M346" s="166"/>
      <c r="N346" s="17"/>
      <c r="O346" s="17"/>
      <c r="P346" s="166" t="s">
        <v>214</v>
      </c>
      <c r="Q346" s="166"/>
      <c r="R346" s="17"/>
      <c r="S346" s="17"/>
      <c r="T346" s="166" t="s">
        <v>214</v>
      </c>
      <c r="U346" s="166"/>
      <c r="V346" s="17"/>
      <c r="W346" s="17"/>
      <c r="X346" s="172">
        <v>4300</v>
      </c>
      <c r="Y346" s="172"/>
      <c r="Z346" s="17"/>
    </row>
    <row r="347" spans="1:26" ht="15.75" thickBot="1">
      <c r="A347" s="79"/>
      <c r="B347" s="162"/>
      <c r="C347" s="17"/>
      <c r="D347" s="181"/>
      <c r="E347" s="181"/>
      <c r="F347" s="72"/>
      <c r="G347" s="17"/>
      <c r="H347" s="182"/>
      <c r="I347" s="182"/>
      <c r="J347" s="72"/>
      <c r="K347" s="17"/>
      <c r="L347" s="181"/>
      <c r="M347" s="181"/>
      <c r="N347" s="72"/>
      <c r="O347" s="17"/>
      <c r="P347" s="181"/>
      <c r="Q347" s="181"/>
      <c r="R347" s="72"/>
      <c r="S347" s="17"/>
      <c r="T347" s="181"/>
      <c r="U347" s="181"/>
      <c r="V347" s="72"/>
      <c r="W347" s="17"/>
      <c r="X347" s="182"/>
      <c r="Y347" s="182"/>
      <c r="Z347" s="72"/>
    </row>
    <row r="348" spans="1:26" ht="15.75" thickTop="1">
      <c r="A348" s="79"/>
      <c r="B348" s="194" t="s">
        <v>84</v>
      </c>
      <c r="C348" s="20"/>
      <c r="D348" s="179" t="s">
        <v>214</v>
      </c>
      <c r="E348" s="179"/>
      <c r="F348" s="76"/>
      <c r="G348" s="20"/>
      <c r="H348" s="180">
        <v>24229</v>
      </c>
      <c r="I348" s="180"/>
      <c r="J348" s="76"/>
      <c r="K348" s="20"/>
      <c r="L348" s="180">
        <v>152680</v>
      </c>
      <c r="M348" s="180"/>
      <c r="N348" s="76"/>
      <c r="O348" s="20"/>
      <c r="P348" s="180">
        <v>45896</v>
      </c>
      <c r="Q348" s="180"/>
      <c r="R348" s="76"/>
      <c r="S348" s="20"/>
      <c r="T348" s="179" t="s">
        <v>214</v>
      </c>
      <c r="U348" s="179"/>
      <c r="V348" s="76"/>
      <c r="W348" s="20"/>
      <c r="X348" s="180">
        <v>222805</v>
      </c>
      <c r="Y348" s="180"/>
      <c r="Z348" s="76"/>
    </row>
    <row r="349" spans="1:26">
      <c r="A349" s="79"/>
      <c r="B349" s="194"/>
      <c r="C349" s="20"/>
      <c r="D349" s="165"/>
      <c r="E349" s="165"/>
      <c r="F349" s="20"/>
      <c r="G349" s="20"/>
      <c r="H349" s="169"/>
      <c r="I349" s="169"/>
      <c r="J349" s="20"/>
      <c r="K349" s="20"/>
      <c r="L349" s="169"/>
      <c r="M349" s="169"/>
      <c r="N349" s="20"/>
      <c r="O349" s="20"/>
      <c r="P349" s="169"/>
      <c r="Q349" s="169"/>
      <c r="R349" s="20"/>
      <c r="S349" s="20"/>
      <c r="T349" s="165"/>
      <c r="U349" s="165"/>
      <c r="V349" s="20"/>
      <c r="W349" s="20"/>
      <c r="X349" s="169"/>
      <c r="Y349" s="169"/>
      <c r="Z349" s="20"/>
    </row>
    <row r="350" spans="1:26">
      <c r="A350" s="79"/>
      <c r="B350" s="162" t="s">
        <v>65</v>
      </c>
      <c r="C350" s="17"/>
      <c r="D350" s="166" t="s">
        <v>214</v>
      </c>
      <c r="E350" s="166"/>
      <c r="F350" s="17"/>
      <c r="G350" s="17"/>
      <c r="H350" s="166" t="s">
        <v>214</v>
      </c>
      <c r="I350" s="166"/>
      <c r="J350" s="17"/>
      <c r="K350" s="17"/>
      <c r="L350" s="172">
        <v>7204</v>
      </c>
      <c r="M350" s="172"/>
      <c r="N350" s="17"/>
      <c r="O350" s="17"/>
      <c r="P350" s="172">
        <v>8128</v>
      </c>
      <c r="Q350" s="172"/>
      <c r="R350" s="17"/>
      <c r="S350" s="17"/>
      <c r="T350" s="166" t="s">
        <v>214</v>
      </c>
      <c r="U350" s="166"/>
      <c r="V350" s="17"/>
      <c r="W350" s="17"/>
      <c r="X350" s="172">
        <v>15332</v>
      </c>
      <c r="Y350" s="172"/>
      <c r="Z350" s="17"/>
    </row>
    <row r="351" spans="1:26">
      <c r="A351" s="79"/>
      <c r="B351" s="162"/>
      <c r="C351" s="17"/>
      <c r="D351" s="166"/>
      <c r="E351" s="166"/>
      <c r="F351" s="17"/>
      <c r="G351" s="17"/>
      <c r="H351" s="166"/>
      <c r="I351" s="166"/>
      <c r="J351" s="17"/>
      <c r="K351" s="17"/>
      <c r="L351" s="172"/>
      <c r="M351" s="172"/>
      <c r="N351" s="17"/>
      <c r="O351" s="17"/>
      <c r="P351" s="172"/>
      <c r="Q351" s="172"/>
      <c r="R351" s="17"/>
      <c r="S351" s="17"/>
      <c r="T351" s="166"/>
      <c r="U351" s="166"/>
      <c r="V351" s="17"/>
      <c r="W351" s="17"/>
      <c r="X351" s="172"/>
      <c r="Y351" s="172"/>
      <c r="Z351" s="17"/>
    </row>
    <row r="352" spans="1:26">
      <c r="A352" s="79"/>
      <c r="B352" s="164" t="s">
        <v>723</v>
      </c>
      <c r="C352" s="20"/>
      <c r="D352" s="165" t="s">
        <v>214</v>
      </c>
      <c r="E352" s="165"/>
      <c r="F352" s="20"/>
      <c r="G352" s="20"/>
      <c r="H352" s="165" t="s">
        <v>214</v>
      </c>
      <c r="I352" s="165"/>
      <c r="J352" s="20"/>
      <c r="K352" s="20"/>
      <c r="L352" s="169">
        <v>839473</v>
      </c>
      <c r="M352" s="169"/>
      <c r="N352" s="20"/>
      <c r="O352" s="20"/>
      <c r="P352" s="169">
        <v>113309</v>
      </c>
      <c r="Q352" s="169"/>
      <c r="R352" s="20"/>
      <c r="S352" s="20"/>
      <c r="T352" s="165" t="s">
        <v>719</v>
      </c>
      <c r="U352" s="165"/>
      <c r="V352" s="164" t="s">
        <v>213</v>
      </c>
      <c r="W352" s="20"/>
      <c r="X352" s="165" t="s">
        <v>214</v>
      </c>
      <c r="Y352" s="165"/>
      <c r="Z352" s="20"/>
    </row>
    <row r="353" spans="1:26">
      <c r="A353" s="79"/>
      <c r="B353" s="164"/>
      <c r="C353" s="20"/>
      <c r="D353" s="165"/>
      <c r="E353" s="165"/>
      <c r="F353" s="20"/>
      <c r="G353" s="20"/>
      <c r="H353" s="165"/>
      <c r="I353" s="165"/>
      <c r="J353" s="20"/>
      <c r="K353" s="20"/>
      <c r="L353" s="169"/>
      <c r="M353" s="169"/>
      <c r="N353" s="20"/>
      <c r="O353" s="20"/>
      <c r="P353" s="169"/>
      <c r="Q353" s="169"/>
      <c r="R353" s="20"/>
      <c r="S353" s="20"/>
      <c r="T353" s="165"/>
      <c r="U353" s="165"/>
      <c r="V353" s="164"/>
      <c r="W353" s="20"/>
      <c r="X353" s="165"/>
      <c r="Y353" s="165"/>
      <c r="Z353" s="20"/>
    </row>
    <row r="354" spans="1:26">
      <c r="A354" s="79"/>
      <c r="B354" s="157" t="s">
        <v>724</v>
      </c>
      <c r="C354" s="10"/>
      <c r="D354" s="17"/>
      <c r="E354" s="17"/>
      <c r="F354" s="17"/>
      <c r="G354" s="10"/>
      <c r="H354" s="17"/>
      <c r="I354" s="17"/>
      <c r="J354" s="17"/>
      <c r="K354" s="10"/>
      <c r="L354" s="17"/>
      <c r="M354" s="17"/>
      <c r="N354" s="17"/>
      <c r="O354" s="10"/>
      <c r="P354" s="17"/>
      <c r="Q354" s="17"/>
      <c r="R354" s="17"/>
      <c r="S354" s="10"/>
      <c r="T354" s="17"/>
      <c r="U354" s="17"/>
      <c r="V354" s="17"/>
      <c r="W354" s="10"/>
      <c r="X354" s="17"/>
      <c r="Y354" s="17"/>
      <c r="Z354" s="17"/>
    </row>
    <row r="355" spans="1:26">
      <c r="A355" s="79"/>
      <c r="B355" s="164" t="s">
        <v>725</v>
      </c>
      <c r="C355" s="20"/>
      <c r="D355" s="165" t="s">
        <v>214</v>
      </c>
      <c r="E355" s="165"/>
      <c r="F355" s="20"/>
      <c r="G355" s="20"/>
      <c r="H355" s="169">
        <v>12054</v>
      </c>
      <c r="I355" s="169"/>
      <c r="J355" s="20"/>
      <c r="K355" s="20"/>
      <c r="L355" s="165" t="s">
        <v>214</v>
      </c>
      <c r="M355" s="165"/>
      <c r="N355" s="20"/>
      <c r="O355" s="20"/>
      <c r="P355" s="165" t="s">
        <v>214</v>
      </c>
      <c r="Q355" s="165"/>
      <c r="R355" s="20"/>
      <c r="S355" s="20"/>
      <c r="T355" s="165" t="s">
        <v>214</v>
      </c>
      <c r="U355" s="165"/>
      <c r="V355" s="20"/>
      <c r="W355" s="20"/>
      <c r="X355" s="169">
        <v>12054</v>
      </c>
      <c r="Y355" s="169"/>
      <c r="Z355" s="20"/>
    </row>
    <row r="356" spans="1:26">
      <c r="A356" s="79"/>
      <c r="B356" s="164"/>
      <c r="C356" s="20"/>
      <c r="D356" s="165"/>
      <c r="E356" s="165"/>
      <c r="F356" s="20"/>
      <c r="G356" s="20"/>
      <c r="H356" s="169"/>
      <c r="I356" s="169"/>
      <c r="J356" s="20"/>
      <c r="K356" s="20"/>
      <c r="L356" s="165"/>
      <c r="M356" s="165"/>
      <c r="N356" s="20"/>
      <c r="O356" s="20"/>
      <c r="P356" s="165"/>
      <c r="Q356" s="165"/>
      <c r="R356" s="20"/>
      <c r="S356" s="20"/>
      <c r="T356" s="165"/>
      <c r="U356" s="165"/>
      <c r="V356" s="20"/>
      <c r="W356" s="20"/>
      <c r="X356" s="169"/>
      <c r="Y356" s="169"/>
      <c r="Z356" s="20"/>
    </row>
    <row r="357" spans="1:26">
      <c r="A357" s="79"/>
      <c r="B357" s="162" t="s">
        <v>86</v>
      </c>
      <c r="C357" s="17"/>
      <c r="D357" s="166" t="s">
        <v>214</v>
      </c>
      <c r="E357" s="166"/>
      <c r="F357" s="17"/>
      <c r="G357" s="17"/>
      <c r="H357" s="172">
        <v>9397</v>
      </c>
      <c r="I357" s="172"/>
      <c r="J357" s="17"/>
      <c r="K357" s="17"/>
      <c r="L357" s="172">
        <v>36967</v>
      </c>
      <c r="M357" s="172"/>
      <c r="N357" s="17"/>
      <c r="O357" s="17"/>
      <c r="P357" s="172">
        <v>4458</v>
      </c>
      <c r="Q357" s="172"/>
      <c r="R357" s="17"/>
      <c r="S357" s="17"/>
      <c r="T357" s="166" t="s">
        <v>214</v>
      </c>
      <c r="U357" s="166"/>
      <c r="V357" s="17"/>
      <c r="W357" s="17"/>
      <c r="X357" s="172">
        <v>50822</v>
      </c>
      <c r="Y357" s="172"/>
      <c r="Z357" s="17"/>
    </row>
    <row r="358" spans="1:26">
      <c r="A358" s="79"/>
      <c r="B358" s="162"/>
      <c r="C358" s="17"/>
      <c r="D358" s="166"/>
      <c r="E358" s="166"/>
      <c r="F358" s="17"/>
      <c r="G358" s="17"/>
      <c r="H358" s="172"/>
      <c r="I358" s="172"/>
      <c r="J358" s="17"/>
      <c r="K358" s="17"/>
      <c r="L358" s="172"/>
      <c r="M358" s="172"/>
      <c r="N358" s="17"/>
      <c r="O358" s="17"/>
      <c r="P358" s="172"/>
      <c r="Q358" s="172"/>
      <c r="R358" s="17"/>
      <c r="S358" s="17"/>
      <c r="T358" s="166"/>
      <c r="U358" s="166"/>
      <c r="V358" s="17"/>
      <c r="W358" s="17"/>
      <c r="X358" s="172"/>
      <c r="Y358" s="172"/>
      <c r="Z358" s="17"/>
    </row>
    <row r="359" spans="1:26">
      <c r="A359" s="79"/>
      <c r="B359" s="164" t="s">
        <v>726</v>
      </c>
      <c r="C359" s="20"/>
      <c r="D359" s="165" t="s">
        <v>214</v>
      </c>
      <c r="E359" s="165"/>
      <c r="F359" s="20"/>
      <c r="G359" s="20"/>
      <c r="H359" s="169">
        <v>887266</v>
      </c>
      <c r="I359" s="169"/>
      <c r="J359" s="20"/>
      <c r="K359" s="20"/>
      <c r="L359" s="165" t="s">
        <v>214</v>
      </c>
      <c r="M359" s="165"/>
      <c r="N359" s="20"/>
      <c r="O359" s="20"/>
      <c r="P359" s="165" t="s">
        <v>214</v>
      </c>
      <c r="Q359" s="165"/>
      <c r="R359" s="20"/>
      <c r="S359" s="20"/>
      <c r="T359" s="165" t="s">
        <v>214</v>
      </c>
      <c r="U359" s="165"/>
      <c r="V359" s="20"/>
      <c r="W359" s="20"/>
      <c r="X359" s="169">
        <v>887266</v>
      </c>
      <c r="Y359" s="169"/>
      <c r="Z359" s="20"/>
    </row>
    <row r="360" spans="1:26">
      <c r="A360" s="79"/>
      <c r="B360" s="164"/>
      <c r="C360" s="20"/>
      <c r="D360" s="165"/>
      <c r="E360" s="165"/>
      <c r="F360" s="20"/>
      <c r="G360" s="20"/>
      <c r="H360" s="169"/>
      <c r="I360" s="169"/>
      <c r="J360" s="20"/>
      <c r="K360" s="20"/>
      <c r="L360" s="165"/>
      <c r="M360" s="165"/>
      <c r="N360" s="20"/>
      <c r="O360" s="20"/>
      <c r="P360" s="165"/>
      <c r="Q360" s="165"/>
      <c r="R360" s="20"/>
      <c r="S360" s="20"/>
      <c r="T360" s="165"/>
      <c r="U360" s="165"/>
      <c r="V360" s="20"/>
      <c r="W360" s="20"/>
      <c r="X360" s="169"/>
      <c r="Y360" s="169"/>
      <c r="Z360" s="20"/>
    </row>
    <row r="361" spans="1:26">
      <c r="A361" s="79"/>
      <c r="B361" s="162" t="s">
        <v>88</v>
      </c>
      <c r="C361" s="17"/>
      <c r="D361" s="197"/>
      <c r="E361" s="197"/>
      <c r="F361" s="17"/>
      <c r="G361" s="17"/>
      <c r="H361" s="197"/>
      <c r="I361" s="197"/>
      <c r="J361" s="17"/>
      <c r="K361" s="17"/>
      <c r="L361" s="197"/>
      <c r="M361" s="197"/>
      <c r="N361" s="17"/>
      <c r="O361" s="17"/>
      <c r="P361" s="197"/>
      <c r="Q361" s="197"/>
      <c r="R361" s="17"/>
      <c r="S361" s="17"/>
      <c r="T361" s="197"/>
      <c r="U361" s="197"/>
      <c r="V361" s="17"/>
      <c r="W361" s="17"/>
      <c r="X361" s="197"/>
      <c r="Y361" s="197"/>
      <c r="Z361" s="17"/>
    </row>
    <row r="362" spans="1:26">
      <c r="A362" s="79"/>
      <c r="B362" s="162"/>
      <c r="C362" s="17"/>
      <c r="D362" s="197"/>
      <c r="E362" s="197"/>
      <c r="F362" s="17"/>
      <c r="G362" s="17"/>
      <c r="H362" s="197"/>
      <c r="I362" s="197"/>
      <c r="J362" s="17"/>
      <c r="K362" s="17"/>
      <c r="L362" s="197"/>
      <c r="M362" s="197"/>
      <c r="N362" s="17"/>
      <c r="O362" s="17"/>
      <c r="P362" s="197"/>
      <c r="Q362" s="197"/>
      <c r="R362" s="17"/>
      <c r="S362" s="17"/>
      <c r="T362" s="197"/>
      <c r="U362" s="197"/>
      <c r="V362" s="17"/>
      <c r="W362" s="17"/>
      <c r="X362" s="197"/>
      <c r="Y362" s="197"/>
      <c r="Z362" s="17"/>
    </row>
    <row r="363" spans="1:26">
      <c r="A363" s="79"/>
      <c r="B363" s="195" t="s">
        <v>727</v>
      </c>
      <c r="C363" s="20"/>
      <c r="D363" s="165"/>
      <c r="E363" s="165"/>
      <c r="F363" s="20"/>
      <c r="G363" s="20"/>
      <c r="H363" s="165"/>
      <c r="I363" s="165"/>
      <c r="J363" s="20"/>
      <c r="K363" s="20"/>
      <c r="L363" s="165"/>
      <c r="M363" s="165"/>
      <c r="N363" s="20"/>
      <c r="O363" s="20"/>
      <c r="P363" s="165"/>
      <c r="Q363" s="165"/>
      <c r="R363" s="20"/>
      <c r="S363" s="20"/>
      <c r="T363" s="165"/>
      <c r="U363" s="165"/>
      <c r="V363" s="20"/>
      <c r="W363" s="20"/>
      <c r="X363" s="165"/>
      <c r="Y363" s="165"/>
      <c r="Z363" s="20"/>
    </row>
    <row r="364" spans="1:26">
      <c r="A364" s="79"/>
      <c r="B364" s="195"/>
      <c r="C364" s="20"/>
      <c r="D364" s="165"/>
      <c r="E364" s="165"/>
      <c r="F364" s="20"/>
      <c r="G364" s="20"/>
      <c r="H364" s="165"/>
      <c r="I364" s="165"/>
      <c r="J364" s="20"/>
      <c r="K364" s="20"/>
      <c r="L364" s="165"/>
      <c r="M364" s="165"/>
      <c r="N364" s="20"/>
      <c r="O364" s="20"/>
      <c r="P364" s="165"/>
      <c r="Q364" s="165"/>
      <c r="R364" s="20"/>
      <c r="S364" s="20"/>
      <c r="T364" s="165"/>
      <c r="U364" s="165"/>
      <c r="V364" s="20"/>
      <c r="W364" s="20"/>
      <c r="X364" s="165"/>
      <c r="Y364" s="165"/>
      <c r="Z364" s="20"/>
    </row>
    <row r="365" spans="1:26">
      <c r="A365" s="79"/>
      <c r="B365" s="162" t="s">
        <v>728</v>
      </c>
      <c r="C365" s="17"/>
      <c r="D365" s="166" t="s">
        <v>214</v>
      </c>
      <c r="E365" s="166"/>
      <c r="F365" s="17"/>
      <c r="G365" s="17"/>
      <c r="H365" s="166" t="s">
        <v>214</v>
      </c>
      <c r="I365" s="166"/>
      <c r="J365" s="17"/>
      <c r="K365" s="17"/>
      <c r="L365" s="166" t="s">
        <v>214</v>
      </c>
      <c r="M365" s="166"/>
      <c r="N365" s="17"/>
      <c r="O365" s="17"/>
      <c r="P365" s="166" t="s">
        <v>214</v>
      </c>
      <c r="Q365" s="166"/>
      <c r="R365" s="17"/>
      <c r="S365" s="17"/>
      <c r="T365" s="166" t="s">
        <v>214</v>
      </c>
      <c r="U365" s="166"/>
      <c r="V365" s="17"/>
      <c r="W365" s="17"/>
      <c r="X365" s="166" t="s">
        <v>214</v>
      </c>
      <c r="Y365" s="166"/>
      <c r="Z365" s="17"/>
    </row>
    <row r="366" spans="1:26">
      <c r="A366" s="79"/>
      <c r="B366" s="162"/>
      <c r="C366" s="17"/>
      <c r="D366" s="166"/>
      <c r="E366" s="166"/>
      <c r="F366" s="17"/>
      <c r="G366" s="17"/>
      <c r="H366" s="166"/>
      <c r="I366" s="166"/>
      <c r="J366" s="17"/>
      <c r="K366" s="17"/>
      <c r="L366" s="166"/>
      <c r="M366" s="166"/>
      <c r="N366" s="17"/>
      <c r="O366" s="17"/>
      <c r="P366" s="166"/>
      <c r="Q366" s="166"/>
      <c r="R366" s="17"/>
      <c r="S366" s="17"/>
      <c r="T366" s="166"/>
      <c r="U366" s="166"/>
      <c r="V366" s="17"/>
      <c r="W366" s="17"/>
      <c r="X366" s="166"/>
      <c r="Y366" s="166"/>
      <c r="Z366" s="17"/>
    </row>
    <row r="367" spans="1:26">
      <c r="A367" s="79"/>
      <c r="B367" s="164" t="s">
        <v>729</v>
      </c>
      <c r="C367" s="20"/>
      <c r="D367" s="165">
        <v>678</v>
      </c>
      <c r="E367" s="165"/>
      <c r="F367" s="20"/>
      <c r="G367" s="20"/>
      <c r="H367" s="165">
        <v>678</v>
      </c>
      <c r="I367" s="165"/>
      <c r="J367" s="20"/>
      <c r="K367" s="20"/>
      <c r="L367" s="165" t="s">
        <v>214</v>
      </c>
      <c r="M367" s="165"/>
      <c r="N367" s="20"/>
      <c r="O367" s="20"/>
      <c r="P367" s="165" t="s">
        <v>214</v>
      </c>
      <c r="Q367" s="165"/>
      <c r="R367" s="20"/>
      <c r="S367" s="20"/>
      <c r="T367" s="165" t="s">
        <v>730</v>
      </c>
      <c r="U367" s="165"/>
      <c r="V367" s="164" t="s">
        <v>213</v>
      </c>
      <c r="W367" s="20"/>
      <c r="X367" s="165">
        <v>678</v>
      </c>
      <c r="Y367" s="165"/>
      <c r="Z367" s="20"/>
    </row>
    <row r="368" spans="1:26">
      <c r="A368" s="79"/>
      <c r="B368" s="164"/>
      <c r="C368" s="20"/>
      <c r="D368" s="165"/>
      <c r="E368" s="165"/>
      <c r="F368" s="20"/>
      <c r="G368" s="20"/>
      <c r="H368" s="165"/>
      <c r="I368" s="165"/>
      <c r="J368" s="20"/>
      <c r="K368" s="20"/>
      <c r="L368" s="165"/>
      <c r="M368" s="165"/>
      <c r="N368" s="20"/>
      <c r="O368" s="20"/>
      <c r="P368" s="165"/>
      <c r="Q368" s="165"/>
      <c r="R368" s="20"/>
      <c r="S368" s="20"/>
      <c r="T368" s="165"/>
      <c r="U368" s="165"/>
      <c r="V368" s="164"/>
      <c r="W368" s="20"/>
      <c r="X368" s="165"/>
      <c r="Y368" s="165"/>
      <c r="Z368" s="20"/>
    </row>
    <row r="369" spans="1:26">
      <c r="A369" s="79"/>
      <c r="B369" s="162" t="s">
        <v>93</v>
      </c>
      <c r="C369" s="17"/>
      <c r="D369" s="172">
        <v>743830</v>
      </c>
      <c r="E369" s="172"/>
      <c r="F369" s="17"/>
      <c r="G369" s="17"/>
      <c r="H369" s="172">
        <v>743830</v>
      </c>
      <c r="I369" s="172"/>
      <c r="J369" s="17"/>
      <c r="K369" s="17"/>
      <c r="L369" s="172">
        <v>515339</v>
      </c>
      <c r="M369" s="172"/>
      <c r="N369" s="17"/>
      <c r="O369" s="17"/>
      <c r="P369" s="172">
        <v>8910</v>
      </c>
      <c r="Q369" s="172"/>
      <c r="R369" s="17"/>
      <c r="S369" s="17"/>
      <c r="T369" s="166" t="s">
        <v>731</v>
      </c>
      <c r="U369" s="166"/>
      <c r="V369" s="162" t="s">
        <v>213</v>
      </c>
      <c r="W369" s="17"/>
      <c r="X369" s="172">
        <v>743830</v>
      </c>
      <c r="Y369" s="172"/>
      <c r="Z369" s="17"/>
    </row>
    <row r="370" spans="1:26">
      <c r="A370" s="79"/>
      <c r="B370" s="162"/>
      <c r="C370" s="17"/>
      <c r="D370" s="172"/>
      <c r="E370" s="172"/>
      <c r="F370" s="17"/>
      <c r="G370" s="17"/>
      <c r="H370" s="172"/>
      <c r="I370" s="172"/>
      <c r="J370" s="17"/>
      <c r="K370" s="17"/>
      <c r="L370" s="172"/>
      <c r="M370" s="172"/>
      <c r="N370" s="17"/>
      <c r="O370" s="17"/>
      <c r="P370" s="172"/>
      <c r="Q370" s="172"/>
      <c r="R370" s="17"/>
      <c r="S370" s="17"/>
      <c r="T370" s="166"/>
      <c r="U370" s="166"/>
      <c r="V370" s="162"/>
      <c r="W370" s="17"/>
      <c r="X370" s="172"/>
      <c r="Y370" s="172"/>
      <c r="Z370" s="17"/>
    </row>
    <row r="371" spans="1:26">
      <c r="A371" s="79"/>
      <c r="B371" s="164" t="s">
        <v>732</v>
      </c>
      <c r="C371" s="20"/>
      <c r="D371" s="165" t="s">
        <v>733</v>
      </c>
      <c r="E371" s="165"/>
      <c r="F371" s="164" t="s">
        <v>213</v>
      </c>
      <c r="G371" s="20"/>
      <c r="H371" s="165" t="s">
        <v>733</v>
      </c>
      <c r="I371" s="165"/>
      <c r="J371" s="164" t="s">
        <v>213</v>
      </c>
      <c r="K371" s="20"/>
      <c r="L371" s="165" t="s">
        <v>734</v>
      </c>
      <c r="M371" s="165"/>
      <c r="N371" s="164" t="s">
        <v>213</v>
      </c>
      <c r="O371" s="20"/>
      <c r="P371" s="165" t="s">
        <v>735</v>
      </c>
      <c r="Q371" s="165"/>
      <c r="R371" s="164" t="s">
        <v>213</v>
      </c>
      <c r="S371" s="20"/>
      <c r="T371" s="169">
        <v>1509421</v>
      </c>
      <c r="U371" s="169"/>
      <c r="V371" s="20"/>
      <c r="W371" s="20"/>
      <c r="X371" s="165" t="s">
        <v>733</v>
      </c>
      <c r="Y371" s="165"/>
      <c r="Z371" s="164" t="s">
        <v>213</v>
      </c>
    </row>
    <row r="372" spans="1:26">
      <c r="A372" s="79"/>
      <c r="B372" s="164"/>
      <c r="C372" s="20"/>
      <c r="D372" s="165"/>
      <c r="E372" s="165"/>
      <c r="F372" s="164"/>
      <c r="G372" s="20"/>
      <c r="H372" s="165"/>
      <c r="I372" s="165"/>
      <c r="J372" s="164"/>
      <c r="K372" s="20"/>
      <c r="L372" s="165"/>
      <c r="M372" s="165"/>
      <c r="N372" s="164"/>
      <c r="O372" s="20"/>
      <c r="P372" s="165"/>
      <c r="Q372" s="165"/>
      <c r="R372" s="164"/>
      <c r="S372" s="20"/>
      <c r="T372" s="169"/>
      <c r="U372" s="169"/>
      <c r="V372" s="20"/>
      <c r="W372" s="20"/>
      <c r="X372" s="165"/>
      <c r="Y372" s="165"/>
      <c r="Z372" s="164"/>
    </row>
    <row r="373" spans="1:26">
      <c r="A373" s="79"/>
      <c r="B373" s="162" t="s">
        <v>736</v>
      </c>
      <c r="C373" s="17"/>
      <c r="D373" s="166"/>
      <c r="E373" s="166"/>
      <c r="F373" s="17"/>
      <c r="G373" s="17"/>
      <c r="H373" s="166"/>
      <c r="I373" s="166"/>
      <c r="J373" s="17"/>
      <c r="K373" s="17"/>
      <c r="L373" s="166"/>
      <c r="M373" s="166"/>
      <c r="N373" s="17"/>
      <c r="O373" s="17"/>
      <c r="P373" s="166"/>
      <c r="Q373" s="166"/>
      <c r="R373" s="17"/>
      <c r="S373" s="17"/>
      <c r="T373" s="166"/>
      <c r="U373" s="166"/>
      <c r="V373" s="17"/>
      <c r="W373" s="17"/>
      <c r="X373" s="166"/>
      <c r="Y373" s="166"/>
      <c r="Z373" s="17"/>
    </row>
    <row r="374" spans="1:26">
      <c r="A374" s="79"/>
      <c r="B374" s="162"/>
      <c r="C374" s="17"/>
      <c r="D374" s="166"/>
      <c r="E374" s="166"/>
      <c r="F374" s="17"/>
      <c r="G374" s="17"/>
      <c r="H374" s="166"/>
      <c r="I374" s="166"/>
      <c r="J374" s="17"/>
      <c r="K374" s="17"/>
      <c r="L374" s="166"/>
      <c r="M374" s="166"/>
      <c r="N374" s="17"/>
      <c r="O374" s="17"/>
      <c r="P374" s="166"/>
      <c r="Q374" s="166"/>
      <c r="R374" s="17"/>
      <c r="S374" s="17"/>
      <c r="T374" s="166"/>
      <c r="U374" s="166"/>
      <c r="V374" s="17"/>
      <c r="W374" s="17"/>
      <c r="X374" s="166"/>
      <c r="Y374" s="166"/>
      <c r="Z374" s="17"/>
    </row>
    <row r="375" spans="1:26">
      <c r="A375" s="79"/>
      <c r="B375" s="183" t="s">
        <v>737</v>
      </c>
      <c r="C375" s="20"/>
      <c r="D375" s="165" t="s">
        <v>738</v>
      </c>
      <c r="E375" s="165"/>
      <c r="F375" s="164" t="s">
        <v>213</v>
      </c>
      <c r="G375" s="20"/>
      <c r="H375" s="165" t="s">
        <v>738</v>
      </c>
      <c r="I375" s="165"/>
      <c r="J375" s="164" t="s">
        <v>213</v>
      </c>
      <c r="K375" s="20"/>
      <c r="L375" s="165" t="s">
        <v>214</v>
      </c>
      <c r="M375" s="165"/>
      <c r="N375" s="20"/>
      <c r="O375" s="20"/>
      <c r="P375" s="165" t="s">
        <v>330</v>
      </c>
      <c r="Q375" s="165"/>
      <c r="R375" s="164" t="s">
        <v>213</v>
      </c>
      <c r="S375" s="20"/>
      <c r="T375" s="169">
        <v>4865</v>
      </c>
      <c r="U375" s="169"/>
      <c r="V375" s="20"/>
      <c r="W375" s="20"/>
      <c r="X375" s="165" t="s">
        <v>738</v>
      </c>
      <c r="Y375" s="165"/>
      <c r="Z375" s="164" t="s">
        <v>213</v>
      </c>
    </row>
    <row r="376" spans="1:26" ht="15.75" thickBot="1">
      <c r="A376" s="79"/>
      <c r="B376" s="183"/>
      <c r="C376" s="20"/>
      <c r="D376" s="167"/>
      <c r="E376" s="167"/>
      <c r="F376" s="168"/>
      <c r="G376" s="20"/>
      <c r="H376" s="167"/>
      <c r="I376" s="167"/>
      <c r="J376" s="168"/>
      <c r="K376" s="20"/>
      <c r="L376" s="167"/>
      <c r="M376" s="167"/>
      <c r="N376" s="96"/>
      <c r="O376" s="20"/>
      <c r="P376" s="167"/>
      <c r="Q376" s="167"/>
      <c r="R376" s="168"/>
      <c r="S376" s="20"/>
      <c r="T376" s="170"/>
      <c r="U376" s="170"/>
      <c r="V376" s="96"/>
      <c r="W376" s="20"/>
      <c r="X376" s="167"/>
      <c r="Y376" s="167"/>
      <c r="Z376" s="168"/>
    </row>
    <row r="377" spans="1:26" ht="15.75" thickTop="1">
      <c r="A377" s="79"/>
      <c r="B377" s="186" t="s">
        <v>739</v>
      </c>
      <c r="C377" s="17"/>
      <c r="D377" s="175" t="s">
        <v>708</v>
      </c>
      <c r="E377" s="175"/>
      <c r="F377" s="163" t="s">
        <v>213</v>
      </c>
      <c r="G377" s="17"/>
      <c r="H377" s="175" t="s">
        <v>708</v>
      </c>
      <c r="I377" s="175"/>
      <c r="J377" s="163" t="s">
        <v>213</v>
      </c>
      <c r="K377" s="17"/>
      <c r="L377" s="175" t="s">
        <v>740</v>
      </c>
      <c r="M377" s="175"/>
      <c r="N377" s="163" t="s">
        <v>213</v>
      </c>
      <c r="O377" s="17"/>
      <c r="P377" s="173">
        <v>8387</v>
      </c>
      <c r="Q377" s="173"/>
      <c r="R377" s="100"/>
      <c r="S377" s="17"/>
      <c r="T377" s="173">
        <v>245529</v>
      </c>
      <c r="U377" s="173"/>
      <c r="V377" s="100"/>
      <c r="W377" s="17"/>
      <c r="X377" s="175" t="s">
        <v>708</v>
      </c>
      <c r="Y377" s="175"/>
      <c r="Z377" s="163" t="s">
        <v>213</v>
      </c>
    </row>
    <row r="378" spans="1:26" ht="15.75" thickBot="1">
      <c r="A378" s="79"/>
      <c r="B378" s="186"/>
      <c r="C378" s="17"/>
      <c r="D378" s="181"/>
      <c r="E378" s="181"/>
      <c r="F378" s="185"/>
      <c r="G378" s="17"/>
      <c r="H378" s="181"/>
      <c r="I378" s="181"/>
      <c r="J378" s="185"/>
      <c r="K378" s="17"/>
      <c r="L378" s="181"/>
      <c r="M378" s="181"/>
      <c r="N378" s="185"/>
      <c r="O378" s="17"/>
      <c r="P378" s="182"/>
      <c r="Q378" s="182"/>
      <c r="R378" s="72"/>
      <c r="S378" s="17"/>
      <c r="T378" s="182"/>
      <c r="U378" s="182"/>
      <c r="V378" s="72"/>
      <c r="W378" s="17"/>
      <c r="X378" s="181"/>
      <c r="Y378" s="181"/>
      <c r="Z378" s="185"/>
    </row>
    <row r="379" spans="1:26" ht="15.75" thickTop="1">
      <c r="A379" s="79"/>
      <c r="B379" s="164"/>
      <c r="C379" s="20"/>
      <c r="D379" s="178" t="s">
        <v>165</v>
      </c>
      <c r="E379" s="179" t="s">
        <v>708</v>
      </c>
      <c r="F379" s="178" t="s">
        <v>213</v>
      </c>
      <c r="G379" s="20"/>
      <c r="H379" s="178" t="s">
        <v>165</v>
      </c>
      <c r="I379" s="180">
        <v>841509</v>
      </c>
      <c r="J379" s="76"/>
      <c r="K379" s="20"/>
      <c r="L379" s="178" t="s">
        <v>165</v>
      </c>
      <c r="M379" s="180">
        <v>873845</v>
      </c>
      <c r="N379" s="76"/>
      <c r="O379" s="20"/>
      <c r="P379" s="178" t="s">
        <v>165</v>
      </c>
      <c r="Q379" s="180">
        <v>180178</v>
      </c>
      <c r="R379" s="76"/>
      <c r="S379" s="20"/>
      <c r="T379" s="178" t="s">
        <v>165</v>
      </c>
      <c r="U379" s="179" t="s">
        <v>720</v>
      </c>
      <c r="V379" s="178" t="s">
        <v>213</v>
      </c>
      <c r="W379" s="20"/>
      <c r="X379" s="178" t="s">
        <v>165</v>
      </c>
      <c r="Y379" s="180">
        <v>1096842</v>
      </c>
      <c r="Z379" s="76"/>
    </row>
    <row r="380" spans="1:26" ht="15.75" thickBot="1">
      <c r="A380" s="79"/>
      <c r="B380" s="164"/>
      <c r="C380" s="20"/>
      <c r="D380" s="187"/>
      <c r="E380" s="189"/>
      <c r="F380" s="187"/>
      <c r="G380" s="20"/>
      <c r="H380" s="187"/>
      <c r="I380" s="188"/>
      <c r="J380" s="65"/>
      <c r="K380" s="20"/>
      <c r="L380" s="187"/>
      <c r="M380" s="188"/>
      <c r="N380" s="65"/>
      <c r="O380" s="20"/>
      <c r="P380" s="187"/>
      <c r="Q380" s="188"/>
      <c r="R380" s="65"/>
      <c r="S380" s="20"/>
      <c r="T380" s="187"/>
      <c r="U380" s="189"/>
      <c r="V380" s="187"/>
      <c r="W380" s="20"/>
      <c r="X380" s="187"/>
      <c r="Y380" s="188"/>
      <c r="Z380" s="65"/>
    </row>
    <row r="381" spans="1:26" ht="15.75" thickTop="1">
      <c r="A381" s="79"/>
      <c r="B381" s="16"/>
      <c r="C381" s="16"/>
      <c r="D381" s="16"/>
      <c r="E381" s="16"/>
      <c r="F381" s="16"/>
      <c r="G381" s="16"/>
      <c r="H381" s="16"/>
      <c r="I381" s="16"/>
      <c r="J381" s="16"/>
      <c r="K381" s="16"/>
      <c r="L381" s="16"/>
      <c r="M381" s="16"/>
      <c r="N381" s="16"/>
      <c r="O381" s="16"/>
      <c r="P381" s="16"/>
      <c r="Q381" s="16"/>
      <c r="R381" s="16"/>
      <c r="S381" s="16"/>
      <c r="T381" s="16"/>
      <c r="U381" s="16"/>
      <c r="V381" s="16"/>
      <c r="W381" s="16"/>
      <c r="X381" s="16"/>
      <c r="Y381" s="16"/>
      <c r="Z381" s="16"/>
    </row>
    <row r="382" spans="1:26">
      <c r="A382" s="79"/>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row>
    <row r="383" spans="1:26">
      <c r="A383" s="79"/>
      <c r="B383" s="177" t="s">
        <v>588</v>
      </c>
      <c r="C383" s="177"/>
      <c r="D383" s="177"/>
      <c r="E383" s="177"/>
      <c r="F383" s="177"/>
      <c r="G383" s="177"/>
      <c r="H383" s="177"/>
      <c r="I383" s="177"/>
      <c r="J383" s="177"/>
      <c r="K383" s="177"/>
      <c r="L383" s="177"/>
      <c r="M383" s="177"/>
      <c r="N383" s="177"/>
      <c r="O383" s="177"/>
      <c r="P383" s="177"/>
      <c r="Q383" s="177"/>
      <c r="R383" s="177"/>
      <c r="S383" s="177"/>
      <c r="T383" s="177"/>
      <c r="U383" s="177"/>
      <c r="V383" s="177"/>
      <c r="W383" s="177"/>
      <c r="X383" s="177"/>
      <c r="Y383" s="177"/>
      <c r="Z383" s="177"/>
    </row>
    <row r="384" spans="1:26">
      <c r="A384" s="79"/>
      <c r="B384" s="177" t="s">
        <v>702</v>
      </c>
      <c r="C384" s="177"/>
      <c r="D384" s="177"/>
      <c r="E384" s="177"/>
      <c r="F384" s="177"/>
      <c r="G384" s="177"/>
      <c r="H384" s="177"/>
      <c r="I384" s="177"/>
      <c r="J384" s="177"/>
      <c r="K384" s="177"/>
      <c r="L384" s="177"/>
      <c r="M384" s="177"/>
      <c r="N384" s="177"/>
      <c r="O384" s="177"/>
      <c r="P384" s="177"/>
      <c r="Q384" s="177"/>
      <c r="R384" s="177"/>
      <c r="S384" s="177"/>
      <c r="T384" s="177"/>
      <c r="U384" s="177"/>
      <c r="V384" s="177"/>
      <c r="W384" s="177"/>
      <c r="X384" s="177"/>
      <c r="Y384" s="177"/>
      <c r="Z384" s="177"/>
    </row>
    <row r="385" spans="1:26">
      <c r="A385" s="79"/>
      <c r="B385" s="177" t="s">
        <v>244</v>
      </c>
      <c r="C385" s="177"/>
      <c r="D385" s="177"/>
      <c r="E385" s="177"/>
      <c r="F385" s="177"/>
      <c r="G385" s="177"/>
      <c r="H385" s="177"/>
      <c r="I385" s="177"/>
      <c r="J385" s="177"/>
      <c r="K385" s="177"/>
      <c r="L385" s="177"/>
      <c r="M385" s="177"/>
      <c r="N385" s="177"/>
      <c r="O385" s="177"/>
      <c r="P385" s="177"/>
      <c r="Q385" s="177"/>
      <c r="R385" s="177"/>
      <c r="S385" s="177"/>
      <c r="T385" s="177"/>
      <c r="U385" s="177"/>
      <c r="V385" s="177"/>
      <c r="W385" s="177"/>
      <c r="X385" s="177"/>
      <c r="Y385" s="177"/>
      <c r="Z385" s="177"/>
    </row>
    <row r="386" spans="1:26">
      <c r="A386" s="79"/>
      <c r="B386" s="157"/>
      <c r="C386" s="10"/>
      <c r="D386" s="160" t="s">
        <v>591</v>
      </c>
      <c r="E386" s="160"/>
      <c r="F386" s="160"/>
      <c r="G386" s="10"/>
      <c r="H386" s="160" t="s">
        <v>592</v>
      </c>
      <c r="I386" s="160"/>
      <c r="J386" s="160"/>
      <c r="K386" s="10"/>
      <c r="L386" s="162"/>
      <c r="M386" s="162"/>
      <c r="N386" s="162"/>
      <c r="O386" s="10"/>
      <c r="P386" s="160" t="s">
        <v>593</v>
      </c>
      <c r="Q386" s="160"/>
      <c r="R386" s="160"/>
      <c r="S386" s="10"/>
      <c r="T386" s="162"/>
      <c r="U386" s="162"/>
      <c r="V386" s="162"/>
      <c r="W386" s="10"/>
      <c r="X386" s="162"/>
      <c r="Y386" s="162"/>
      <c r="Z386" s="162"/>
    </row>
    <row r="387" spans="1:26">
      <c r="A387" s="79"/>
      <c r="B387" s="157"/>
      <c r="C387" s="10"/>
      <c r="D387" s="160" t="s">
        <v>594</v>
      </c>
      <c r="E387" s="160"/>
      <c r="F387" s="160"/>
      <c r="G387" s="10"/>
      <c r="H387" s="160" t="s">
        <v>594</v>
      </c>
      <c r="I387" s="160"/>
      <c r="J387" s="160"/>
      <c r="K387" s="10"/>
      <c r="L387" s="160" t="s">
        <v>591</v>
      </c>
      <c r="M387" s="160"/>
      <c r="N387" s="160"/>
      <c r="O387" s="10"/>
      <c r="P387" s="160" t="s">
        <v>591</v>
      </c>
      <c r="Q387" s="160"/>
      <c r="R387" s="160"/>
      <c r="S387" s="10"/>
      <c r="T387" s="160" t="s">
        <v>595</v>
      </c>
      <c r="U387" s="160"/>
      <c r="V387" s="160"/>
      <c r="W387" s="10"/>
      <c r="X387" s="162"/>
      <c r="Y387" s="162"/>
      <c r="Z387" s="162"/>
    </row>
    <row r="388" spans="1:26" ht="15.75" thickBot="1">
      <c r="A388" s="79"/>
      <c r="B388" s="156" t="s">
        <v>163</v>
      </c>
      <c r="C388" s="10"/>
      <c r="D388" s="161" t="s">
        <v>596</v>
      </c>
      <c r="E388" s="161"/>
      <c r="F388" s="161"/>
      <c r="G388" s="10"/>
      <c r="H388" s="161" t="s">
        <v>597</v>
      </c>
      <c r="I388" s="161"/>
      <c r="J388" s="161"/>
      <c r="K388" s="10"/>
      <c r="L388" s="161" t="s">
        <v>598</v>
      </c>
      <c r="M388" s="161"/>
      <c r="N388" s="161"/>
      <c r="O388" s="10"/>
      <c r="P388" s="161" t="s">
        <v>632</v>
      </c>
      <c r="Q388" s="161"/>
      <c r="R388" s="161"/>
      <c r="S388" s="10"/>
      <c r="T388" s="161" t="s">
        <v>567</v>
      </c>
      <c r="U388" s="161"/>
      <c r="V388" s="161"/>
      <c r="W388" s="10"/>
      <c r="X388" s="161" t="s">
        <v>599</v>
      </c>
      <c r="Y388" s="161"/>
      <c r="Z388" s="161"/>
    </row>
    <row r="389" spans="1:26" ht="15.75" thickTop="1">
      <c r="A389" s="79"/>
      <c r="B389" s="193" t="s">
        <v>703</v>
      </c>
      <c r="C389" s="10"/>
      <c r="D389" s="162"/>
      <c r="E389" s="162"/>
      <c r="F389" s="162"/>
      <c r="G389" s="162"/>
      <c r="H389" s="162"/>
      <c r="I389" s="162"/>
      <c r="J389" s="162"/>
      <c r="K389" s="162"/>
      <c r="L389" s="162"/>
      <c r="M389" s="162"/>
      <c r="N389" s="162"/>
      <c r="O389" s="162"/>
      <c r="P389" s="162"/>
      <c r="Q389" s="162"/>
      <c r="R389" s="162"/>
      <c r="S389" s="162"/>
      <c r="T389" s="162"/>
      <c r="U389" s="162"/>
      <c r="V389" s="162"/>
      <c r="W389" s="162"/>
      <c r="X389" s="162"/>
      <c r="Y389" s="162"/>
      <c r="Z389" s="162"/>
    </row>
    <row r="390" spans="1:26">
      <c r="A390" s="79"/>
      <c r="B390" s="193" t="s">
        <v>56</v>
      </c>
      <c r="C390" s="10"/>
      <c r="D390" s="162"/>
      <c r="E390" s="162"/>
      <c r="F390" s="162"/>
      <c r="G390" s="10"/>
      <c r="H390" s="162"/>
      <c r="I390" s="162"/>
      <c r="J390" s="162"/>
      <c r="K390" s="10"/>
      <c r="L390" s="162"/>
      <c r="M390" s="162"/>
      <c r="N390" s="162"/>
      <c r="O390" s="10"/>
      <c r="P390" s="162"/>
      <c r="Q390" s="162"/>
      <c r="R390" s="162"/>
      <c r="S390" s="10"/>
      <c r="T390" s="162"/>
      <c r="U390" s="162"/>
      <c r="V390" s="162"/>
      <c r="W390" s="10"/>
      <c r="X390" s="162"/>
      <c r="Y390" s="162"/>
      <c r="Z390" s="162"/>
    </row>
    <row r="391" spans="1:26">
      <c r="A391" s="79"/>
      <c r="B391" s="164" t="s">
        <v>57</v>
      </c>
      <c r="C391" s="20"/>
      <c r="D391" s="164" t="s">
        <v>165</v>
      </c>
      <c r="E391" s="165" t="s">
        <v>214</v>
      </c>
      <c r="F391" s="20"/>
      <c r="G391" s="20"/>
      <c r="H391" s="164" t="s">
        <v>165</v>
      </c>
      <c r="I391" s="169">
        <v>57800</v>
      </c>
      <c r="J391" s="20"/>
      <c r="K391" s="20"/>
      <c r="L391" s="164" t="s">
        <v>165</v>
      </c>
      <c r="M391" s="165" t="s">
        <v>741</v>
      </c>
      <c r="N391" s="164" t="s">
        <v>213</v>
      </c>
      <c r="O391" s="20"/>
      <c r="P391" s="164" t="s">
        <v>165</v>
      </c>
      <c r="Q391" s="169">
        <v>16971</v>
      </c>
      <c r="R391" s="20"/>
      <c r="S391" s="20"/>
      <c r="T391" s="164" t="s">
        <v>165</v>
      </c>
      <c r="U391" s="165" t="s">
        <v>214</v>
      </c>
      <c r="V391" s="20"/>
      <c r="W391" s="20"/>
      <c r="X391" s="164" t="s">
        <v>165</v>
      </c>
      <c r="Y391" s="169">
        <v>69801</v>
      </c>
      <c r="Z391" s="20"/>
    </row>
    <row r="392" spans="1:26">
      <c r="A392" s="79"/>
      <c r="B392" s="164"/>
      <c r="C392" s="20"/>
      <c r="D392" s="164"/>
      <c r="E392" s="165"/>
      <c r="F392" s="20"/>
      <c r="G392" s="20"/>
      <c r="H392" s="164"/>
      <c r="I392" s="169"/>
      <c r="J392" s="20"/>
      <c r="K392" s="20"/>
      <c r="L392" s="164"/>
      <c r="M392" s="165"/>
      <c r="N392" s="164"/>
      <c r="O392" s="20"/>
      <c r="P392" s="164"/>
      <c r="Q392" s="169"/>
      <c r="R392" s="20"/>
      <c r="S392" s="20"/>
      <c r="T392" s="164"/>
      <c r="U392" s="165"/>
      <c r="V392" s="20"/>
      <c r="W392" s="20"/>
      <c r="X392" s="164"/>
      <c r="Y392" s="169"/>
      <c r="Z392" s="20"/>
    </row>
    <row r="393" spans="1:26">
      <c r="A393" s="79"/>
      <c r="B393" s="162" t="s">
        <v>123</v>
      </c>
      <c r="C393" s="17"/>
      <c r="D393" s="166" t="s">
        <v>214</v>
      </c>
      <c r="E393" s="166"/>
      <c r="F393" s="17"/>
      <c r="G393" s="17"/>
      <c r="H393" s="166" t="s">
        <v>214</v>
      </c>
      <c r="I393" s="166"/>
      <c r="J393" s="17"/>
      <c r="K393" s="17"/>
      <c r="L393" s="172">
        <v>110475</v>
      </c>
      <c r="M393" s="172"/>
      <c r="N393" s="17"/>
      <c r="O393" s="17"/>
      <c r="P393" s="172">
        <v>29587</v>
      </c>
      <c r="Q393" s="172"/>
      <c r="R393" s="17"/>
      <c r="S393" s="17"/>
      <c r="T393" s="166" t="s">
        <v>214</v>
      </c>
      <c r="U393" s="166"/>
      <c r="V393" s="17"/>
      <c r="W393" s="17"/>
      <c r="X393" s="172">
        <v>140062</v>
      </c>
      <c r="Y393" s="172"/>
      <c r="Z393" s="17"/>
    </row>
    <row r="394" spans="1:26">
      <c r="A394" s="79"/>
      <c r="B394" s="162"/>
      <c r="C394" s="17"/>
      <c r="D394" s="166"/>
      <c r="E394" s="166"/>
      <c r="F394" s="17"/>
      <c r="G394" s="17"/>
      <c r="H394" s="166"/>
      <c r="I394" s="166"/>
      <c r="J394" s="17"/>
      <c r="K394" s="17"/>
      <c r="L394" s="172"/>
      <c r="M394" s="172"/>
      <c r="N394" s="17"/>
      <c r="O394" s="17"/>
      <c r="P394" s="172"/>
      <c r="Q394" s="172"/>
      <c r="R394" s="17"/>
      <c r="S394" s="17"/>
      <c r="T394" s="166"/>
      <c r="U394" s="166"/>
      <c r="V394" s="17"/>
      <c r="W394" s="17"/>
      <c r="X394" s="172"/>
      <c r="Y394" s="172"/>
      <c r="Z394" s="17"/>
    </row>
    <row r="395" spans="1:26">
      <c r="A395" s="79"/>
      <c r="B395" s="164" t="s">
        <v>59</v>
      </c>
      <c r="C395" s="20"/>
      <c r="D395" s="165"/>
      <c r="E395" s="165"/>
      <c r="F395" s="20"/>
      <c r="G395" s="20"/>
      <c r="H395" s="165"/>
      <c r="I395" s="165"/>
      <c r="J395" s="20"/>
      <c r="K395" s="20"/>
      <c r="L395" s="165"/>
      <c r="M395" s="165"/>
      <c r="N395" s="20"/>
      <c r="O395" s="20"/>
      <c r="P395" s="198" t="s">
        <v>742</v>
      </c>
      <c r="Q395" s="198"/>
      <c r="R395" s="20"/>
      <c r="S395" s="20"/>
      <c r="T395" s="165"/>
      <c r="U395" s="165"/>
      <c r="V395" s="20"/>
      <c r="W395" s="20"/>
      <c r="X395" s="165"/>
      <c r="Y395" s="165"/>
      <c r="Z395" s="20"/>
    </row>
    <row r="396" spans="1:26">
      <c r="A396" s="79"/>
      <c r="B396" s="164"/>
      <c r="C396" s="20"/>
      <c r="D396" s="165"/>
      <c r="E396" s="165"/>
      <c r="F396" s="20"/>
      <c r="G396" s="20"/>
      <c r="H396" s="165"/>
      <c r="I396" s="165"/>
      <c r="J396" s="20"/>
      <c r="K396" s="20"/>
      <c r="L396" s="165"/>
      <c r="M396" s="165"/>
      <c r="N396" s="20"/>
      <c r="O396" s="20"/>
      <c r="P396" s="198"/>
      <c r="Q396" s="198"/>
      <c r="R396" s="20"/>
      <c r="S396" s="20"/>
      <c r="T396" s="165"/>
      <c r="U396" s="165"/>
      <c r="V396" s="20"/>
      <c r="W396" s="20"/>
      <c r="X396" s="165"/>
      <c r="Y396" s="165"/>
      <c r="Z396" s="20"/>
    </row>
    <row r="397" spans="1:26">
      <c r="A397" s="79"/>
      <c r="B397" s="186" t="s">
        <v>60</v>
      </c>
      <c r="C397" s="17"/>
      <c r="D397" s="166" t="s">
        <v>214</v>
      </c>
      <c r="E397" s="166"/>
      <c r="F397" s="17"/>
      <c r="G397" s="17"/>
      <c r="H397" s="166" t="s">
        <v>214</v>
      </c>
      <c r="I397" s="166"/>
      <c r="J397" s="17"/>
      <c r="K397" s="17"/>
      <c r="L397" s="172">
        <v>41593</v>
      </c>
      <c r="M397" s="172"/>
      <c r="N397" s="17"/>
      <c r="O397" s="17"/>
      <c r="P397" s="172">
        <v>9720</v>
      </c>
      <c r="Q397" s="172"/>
      <c r="R397" s="17"/>
      <c r="S397" s="17"/>
      <c r="T397" s="166" t="s">
        <v>214</v>
      </c>
      <c r="U397" s="166"/>
      <c r="V397" s="17"/>
      <c r="W397" s="17"/>
      <c r="X397" s="172">
        <v>51313</v>
      </c>
      <c r="Y397" s="172"/>
      <c r="Z397" s="17"/>
    </row>
    <row r="398" spans="1:26">
      <c r="A398" s="79"/>
      <c r="B398" s="186"/>
      <c r="C398" s="17"/>
      <c r="D398" s="166"/>
      <c r="E398" s="166"/>
      <c r="F398" s="17"/>
      <c r="G398" s="17"/>
      <c r="H398" s="166"/>
      <c r="I398" s="166"/>
      <c r="J398" s="17"/>
      <c r="K398" s="17"/>
      <c r="L398" s="172"/>
      <c r="M398" s="172"/>
      <c r="N398" s="17"/>
      <c r="O398" s="17"/>
      <c r="P398" s="172"/>
      <c r="Q398" s="172"/>
      <c r="R398" s="17"/>
      <c r="S398" s="17"/>
      <c r="T398" s="166"/>
      <c r="U398" s="166"/>
      <c r="V398" s="17"/>
      <c r="W398" s="17"/>
      <c r="X398" s="172"/>
      <c r="Y398" s="172"/>
      <c r="Z398" s="17"/>
    </row>
    <row r="399" spans="1:26">
      <c r="A399" s="79"/>
      <c r="B399" s="183" t="s">
        <v>61</v>
      </c>
      <c r="C399" s="20"/>
      <c r="D399" s="165" t="s">
        <v>214</v>
      </c>
      <c r="E399" s="165"/>
      <c r="F399" s="20"/>
      <c r="G399" s="20"/>
      <c r="H399" s="165" t="s">
        <v>214</v>
      </c>
      <c r="I399" s="165"/>
      <c r="J399" s="20"/>
      <c r="K399" s="20"/>
      <c r="L399" s="169">
        <v>22781</v>
      </c>
      <c r="M399" s="169"/>
      <c r="N399" s="20"/>
      <c r="O399" s="20"/>
      <c r="P399" s="169">
        <v>1036</v>
      </c>
      <c r="Q399" s="169"/>
      <c r="R399" s="20"/>
      <c r="S399" s="20"/>
      <c r="T399" s="165" t="s">
        <v>214</v>
      </c>
      <c r="U399" s="165"/>
      <c r="V399" s="20"/>
      <c r="W399" s="20"/>
      <c r="X399" s="169">
        <v>23817</v>
      </c>
      <c r="Y399" s="169"/>
      <c r="Z399" s="20"/>
    </row>
    <row r="400" spans="1:26">
      <c r="A400" s="79"/>
      <c r="B400" s="183"/>
      <c r="C400" s="20"/>
      <c r="D400" s="165"/>
      <c r="E400" s="165"/>
      <c r="F400" s="20"/>
      <c r="G400" s="20"/>
      <c r="H400" s="165"/>
      <c r="I400" s="165"/>
      <c r="J400" s="20"/>
      <c r="K400" s="20"/>
      <c r="L400" s="169"/>
      <c r="M400" s="169"/>
      <c r="N400" s="20"/>
      <c r="O400" s="20"/>
      <c r="P400" s="169"/>
      <c r="Q400" s="169"/>
      <c r="R400" s="20"/>
      <c r="S400" s="20"/>
      <c r="T400" s="165"/>
      <c r="U400" s="165"/>
      <c r="V400" s="20"/>
      <c r="W400" s="20"/>
      <c r="X400" s="169"/>
      <c r="Y400" s="169"/>
      <c r="Z400" s="20"/>
    </row>
    <row r="401" spans="1:26">
      <c r="A401" s="79"/>
      <c r="B401" s="186" t="s">
        <v>62</v>
      </c>
      <c r="C401" s="17"/>
      <c r="D401" s="166" t="s">
        <v>214</v>
      </c>
      <c r="E401" s="166"/>
      <c r="F401" s="17"/>
      <c r="G401" s="17"/>
      <c r="H401" s="166" t="s">
        <v>214</v>
      </c>
      <c r="I401" s="166"/>
      <c r="J401" s="17"/>
      <c r="K401" s="17"/>
      <c r="L401" s="172">
        <v>42751</v>
      </c>
      <c r="M401" s="172"/>
      <c r="N401" s="17"/>
      <c r="O401" s="17"/>
      <c r="P401" s="172">
        <v>17589</v>
      </c>
      <c r="Q401" s="172"/>
      <c r="R401" s="17"/>
      <c r="S401" s="17"/>
      <c r="T401" s="166" t="s">
        <v>214</v>
      </c>
      <c r="U401" s="166"/>
      <c r="V401" s="17"/>
      <c r="W401" s="17"/>
      <c r="X401" s="172">
        <v>60340</v>
      </c>
      <c r="Y401" s="172"/>
      <c r="Z401" s="17"/>
    </row>
    <row r="402" spans="1:26" ht="15.75" thickBot="1">
      <c r="A402" s="79"/>
      <c r="B402" s="186"/>
      <c r="C402" s="17"/>
      <c r="D402" s="181"/>
      <c r="E402" s="181"/>
      <c r="F402" s="72"/>
      <c r="G402" s="17"/>
      <c r="H402" s="181"/>
      <c r="I402" s="181"/>
      <c r="J402" s="72"/>
      <c r="K402" s="17"/>
      <c r="L402" s="182"/>
      <c r="M402" s="182"/>
      <c r="N402" s="72"/>
      <c r="O402" s="17"/>
      <c r="P402" s="182"/>
      <c r="Q402" s="182"/>
      <c r="R402" s="72"/>
      <c r="S402" s="17"/>
      <c r="T402" s="181"/>
      <c r="U402" s="181"/>
      <c r="V402" s="72"/>
      <c r="W402" s="17"/>
      <c r="X402" s="182"/>
      <c r="Y402" s="182"/>
      <c r="Z402" s="72"/>
    </row>
    <row r="403" spans="1:26" ht="15.75" thickTop="1">
      <c r="A403" s="79"/>
      <c r="B403" s="183" t="s">
        <v>63</v>
      </c>
      <c r="C403" s="20"/>
      <c r="D403" s="179" t="s">
        <v>214</v>
      </c>
      <c r="E403" s="179"/>
      <c r="F403" s="76"/>
      <c r="G403" s="20"/>
      <c r="H403" s="179" t="s">
        <v>214</v>
      </c>
      <c r="I403" s="179"/>
      <c r="J403" s="76"/>
      <c r="K403" s="20"/>
      <c r="L403" s="180">
        <v>107125</v>
      </c>
      <c r="M403" s="180"/>
      <c r="N403" s="76"/>
      <c r="O403" s="20"/>
      <c r="P403" s="180">
        <v>28345</v>
      </c>
      <c r="Q403" s="180"/>
      <c r="R403" s="76"/>
      <c r="S403" s="20"/>
      <c r="T403" s="179" t="s">
        <v>214</v>
      </c>
      <c r="U403" s="179"/>
      <c r="V403" s="76"/>
      <c r="W403" s="20"/>
      <c r="X403" s="180">
        <v>135470</v>
      </c>
      <c r="Y403" s="180"/>
      <c r="Z403" s="76"/>
    </row>
    <row r="404" spans="1:26">
      <c r="A404" s="79"/>
      <c r="B404" s="183"/>
      <c r="C404" s="20"/>
      <c r="D404" s="165"/>
      <c r="E404" s="165"/>
      <c r="F404" s="20"/>
      <c r="G404" s="20"/>
      <c r="H404" s="165"/>
      <c r="I404" s="165"/>
      <c r="J404" s="20"/>
      <c r="K404" s="20"/>
      <c r="L404" s="169"/>
      <c r="M404" s="169"/>
      <c r="N404" s="20"/>
      <c r="O404" s="20"/>
      <c r="P404" s="169"/>
      <c r="Q404" s="169"/>
      <c r="R404" s="20"/>
      <c r="S404" s="20"/>
      <c r="T404" s="165"/>
      <c r="U404" s="165"/>
      <c r="V404" s="20"/>
      <c r="W404" s="20"/>
      <c r="X404" s="169"/>
      <c r="Y404" s="169"/>
      <c r="Z404" s="20"/>
    </row>
    <row r="405" spans="1:26">
      <c r="A405" s="79"/>
      <c r="B405" s="162" t="s">
        <v>705</v>
      </c>
      <c r="C405" s="17"/>
      <c r="D405" s="166"/>
      <c r="E405" s="166"/>
      <c r="F405" s="17"/>
      <c r="G405" s="17"/>
      <c r="H405" s="166"/>
      <c r="I405" s="166"/>
      <c r="J405" s="17"/>
      <c r="K405" s="17"/>
      <c r="L405" s="166"/>
      <c r="M405" s="166"/>
      <c r="N405" s="17"/>
      <c r="O405" s="17"/>
      <c r="P405" s="166"/>
      <c r="Q405" s="166"/>
      <c r="R405" s="17"/>
      <c r="S405" s="17"/>
      <c r="T405" s="166"/>
      <c r="U405" s="166"/>
      <c r="V405" s="17"/>
      <c r="W405" s="17"/>
      <c r="X405" s="166"/>
      <c r="Y405" s="166"/>
      <c r="Z405" s="17"/>
    </row>
    <row r="406" spans="1:26">
      <c r="A406" s="79"/>
      <c r="B406" s="162"/>
      <c r="C406" s="17"/>
      <c r="D406" s="166"/>
      <c r="E406" s="166"/>
      <c r="F406" s="17"/>
      <c r="G406" s="17"/>
      <c r="H406" s="166"/>
      <c r="I406" s="166"/>
      <c r="J406" s="17"/>
      <c r="K406" s="17"/>
      <c r="L406" s="166"/>
      <c r="M406" s="166"/>
      <c r="N406" s="17"/>
      <c r="O406" s="17"/>
      <c r="P406" s="166"/>
      <c r="Q406" s="166"/>
      <c r="R406" s="17"/>
      <c r="S406" s="17"/>
      <c r="T406" s="166"/>
      <c r="U406" s="166"/>
      <c r="V406" s="17"/>
      <c r="W406" s="17"/>
      <c r="X406" s="166"/>
      <c r="Y406" s="166"/>
      <c r="Z406" s="17"/>
    </row>
    <row r="407" spans="1:26">
      <c r="A407" s="79"/>
      <c r="B407" s="183" t="s">
        <v>706</v>
      </c>
      <c r="C407" s="20"/>
      <c r="D407" s="165" t="s">
        <v>214</v>
      </c>
      <c r="E407" s="165"/>
      <c r="F407" s="20"/>
      <c r="G407" s="20"/>
      <c r="H407" s="165">
        <v>613</v>
      </c>
      <c r="I407" s="165"/>
      <c r="J407" s="20"/>
      <c r="K407" s="20"/>
      <c r="L407" s="169">
        <v>17270</v>
      </c>
      <c r="M407" s="169"/>
      <c r="N407" s="20"/>
      <c r="O407" s="20"/>
      <c r="P407" s="169">
        <v>5331</v>
      </c>
      <c r="Q407" s="169"/>
      <c r="R407" s="20"/>
      <c r="S407" s="20"/>
      <c r="T407" s="165" t="s">
        <v>214</v>
      </c>
      <c r="U407" s="165"/>
      <c r="V407" s="20"/>
      <c r="W407" s="20"/>
      <c r="X407" s="169">
        <v>23214</v>
      </c>
      <c r="Y407" s="169"/>
      <c r="Z407" s="20"/>
    </row>
    <row r="408" spans="1:26">
      <c r="A408" s="79"/>
      <c r="B408" s="183"/>
      <c r="C408" s="20"/>
      <c r="D408" s="165"/>
      <c r="E408" s="165"/>
      <c r="F408" s="20"/>
      <c r="G408" s="20"/>
      <c r="H408" s="165"/>
      <c r="I408" s="165"/>
      <c r="J408" s="20"/>
      <c r="K408" s="20"/>
      <c r="L408" s="169"/>
      <c r="M408" s="169"/>
      <c r="N408" s="20"/>
      <c r="O408" s="20"/>
      <c r="P408" s="169"/>
      <c r="Q408" s="169"/>
      <c r="R408" s="20"/>
      <c r="S408" s="20"/>
      <c r="T408" s="165"/>
      <c r="U408" s="165"/>
      <c r="V408" s="20"/>
      <c r="W408" s="20"/>
      <c r="X408" s="169"/>
      <c r="Y408" s="169"/>
      <c r="Z408" s="20"/>
    </row>
    <row r="409" spans="1:26">
      <c r="A409" s="79"/>
      <c r="B409" s="162" t="s">
        <v>65</v>
      </c>
      <c r="C409" s="17"/>
      <c r="D409" s="166" t="s">
        <v>214</v>
      </c>
      <c r="E409" s="166"/>
      <c r="F409" s="17"/>
      <c r="G409" s="17"/>
      <c r="H409" s="166" t="s">
        <v>214</v>
      </c>
      <c r="I409" s="166"/>
      <c r="J409" s="17"/>
      <c r="K409" s="17"/>
      <c r="L409" s="172">
        <v>2825</v>
      </c>
      <c r="M409" s="172"/>
      <c r="N409" s="17"/>
      <c r="O409" s="17"/>
      <c r="P409" s="166">
        <v>353</v>
      </c>
      <c r="Q409" s="166"/>
      <c r="R409" s="17"/>
      <c r="S409" s="17"/>
      <c r="T409" s="166" t="s">
        <v>214</v>
      </c>
      <c r="U409" s="166"/>
      <c r="V409" s="17"/>
      <c r="W409" s="17"/>
      <c r="X409" s="172">
        <v>3178</v>
      </c>
      <c r="Y409" s="172"/>
      <c r="Z409" s="17"/>
    </row>
    <row r="410" spans="1:26" ht="15.75" thickBot="1">
      <c r="A410" s="79"/>
      <c r="B410" s="162"/>
      <c r="C410" s="17"/>
      <c r="D410" s="181"/>
      <c r="E410" s="181"/>
      <c r="F410" s="72"/>
      <c r="G410" s="17"/>
      <c r="H410" s="181"/>
      <c r="I410" s="181"/>
      <c r="J410" s="72"/>
      <c r="K410" s="17"/>
      <c r="L410" s="182"/>
      <c r="M410" s="182"/>
      <c r="N410" s="72"/>
      <c r="O410" s="17"/>
      <c r="P410" s="181"/>
      <c r="Q410" s="181"/>
      <c r="R410" s="72"/>
      <c r="S410" s="17"/>
      <c r="T410" s="181"/>
      <c r="U410" s="181"/>
      <c r="V410" s="72"/>
      <c r="W410" s="17"/>
      <c r="X410" s="182"/>
      <c r="Y410" s="182"/>
      <c r="Z410" s="72"/>
    </row>
    <row r="411" spans="1:26" ht="15.75" thickTop="1">
      <c r="A411" s="79"/>
      <c r="B411" s="194" t="s">
        <v>66</v>
      </c>
      <c r="C411" s="20"/>
      <c r="D411" s="179" t="s">
        <v>214</v>
      </c>
      <c r="E411" s="179"/>
      <c r="F411" s="76"/>
      <c r="G411" s="20"/>
      <c r="H411" s="180">
        <v>58413</v>
      </c>
      <c r="I411" s="180"/>
      <c r="J411" s="76"/>
      <c r="K411" s="20"/>
      <c r="L411" s="180">
        <v>232725</v>
      </c>
      <c r="M411" s="180"/>
      <c r="N411" s="76"/>
      <c r="O411" s="20"/>
      <c r="P411" s="180">
        <v>80587</v>
      </c>
      <c r="Q411" s="180"/>
      <c r="R411" s="76"/>
      <c r="S411" s="20"/>
      <c r="T411" s="179" t="s">
        <v>214</v>
      </c>
      <c r="U411" s="179"/>
      <c r="V411" s="76"/>
      <c r="W411" s="20"/>
      <c r="X411" s="180">
        <v>371725</v>
      </c>
      <c r="Y411" s="180"/>
      <c r="Z411" s="76"/>
    </row>
    <row r="412" spans="1:26">
      <c r="A412" s="79"/>
      <c r="B412" s="194"/>
      <c r="C412" s="20"/>
      <c r="D412" s="165"/>
      <c r="E412" s="165"/>
      <c r="F412" s="20"/>
      <c r="G412" s="20"/>
      <c r="H412" s="169"/>
      <c r="I412" s="169"/>
      <c r="J412" s="20"/>
      <c r="K412" s="20"/>
      <c r="L412" s="169"/>
      <c r="M412" s="169"/>
      <c r="N412" s="20"/>
      <c r="O412" s="20"/>
      <c r="P412" s="169"/>
      <c r="Q412" s="169"/>
      <c r="R412" s="20"/>
      <c r="S412" s="20"/>
      <c r="T412" s="165"/>
      <c r="U412" s="165"/>
      <c r="V412" s="20"/>
      <c r="W412" s="20"/>
      <c r="X412" s="169"/>
      <c r="Y412" s="169"/>
      <c r="Z412" s="20"/>
    </row>
    <row r="413" spans="1:26">
      <c r="A413" s="79"/>
      <c r="B413" s="162" t="s">
        <v>707</v>
      </c>
      <c r="C413" s="17"/>
      <c r="D413" s="166" t="s">
        <v>743</v>
      </c>
      <c r="E413" s="166"/>
      <c r="F413" s="162" t="s">
        <v>213</v>
      </c>
      <c r="G413" s="17"/>
      <c r="H413" s="166" t="s">
        <v>744</v>
      </c>
      <c r="I413" s="166"/>
      <c r="J413" s="162" t="s">
        <v>213</v>
      </c>
      <c r="K413" s="17"/>
      <c r="L413" s="166" t="s">
        <v>214</v>
      </c>
      <c r="M413" s="166"/>
      <c r="N413" s="17"/>
      <c r="O413" s="17"/>
      <c r="P413" s="166" t="s">
        <v>214</v>
      </c>
      <c r="Q413" s="166"/>
      <c r="R413" s="17"/>
      <c r="S413" s="17"/>
      <c r="T413" s="172">
        <v>281664</v>
      </c>
      <c r="U413" s="172"/>
      <c r="V413" s="17"/>
      <c r="W413" s="17"/>
      <c r="X413" s="166" t="s">
        <v>214</v>
      </c>
      <c r="Y413" s="166"/>
      <c r="Z413" s="17"/>
    </row>
    <row r="414" spans="1:26">
      <c r="A414" s="79"/>
      <c r="B414" s="162"/>
      <c r="C414" s="17"/>
      <c r="D414" s="166"/>
      <c r="E414" s="166"/>
      <c r="F414" s="162"/>
      <c r="G414" s="17"/>
      <c r="H414" s="166"/>
      <c r="I414" s="166"/>
      <c r="J414" s="162"/>
      <c r="K414" s="17"/>
      <c r="L414" s="166"/>
      <c r="M414" s="166"/>
      <c r="N414" s="17"/>
      <c r="O414" s="17"/>
      <c r="P414" s="166"/>
      <c r="Q414" s="166"/>
      <c r="R414" s="17"/>
      <c r="S414" s="17"/>
      <c r="T414" s="172"/>
      <c r="U414" s="172"/>
      <c r="V414" s="17"/>
      <c r="W414" s="17"/>
      <c r="X414" s="166"/>
      <c r="Y414" s="166"/>
      <c r="Z414" s="17"/>
    </row>
    <row r="415" spans="1:26">
      <c r="A415" s="79"/>
      <c r="B415" s="195" t="s">
        <v>67</v>
      </c>
      <c r="C415" s="20"/>
      <c r="D415" s="165"/>
      <c r="E415" s="165"/>
      <c r="F415" s="20"/>
      <c r="G415" s="20"/>
      <c r="H415" s="165"/>
      <c r="I415" s="165"/>
      <c r="J415" s="20"/>
      <c r="K415" s="20"/>
      <c r="L415" s="165"/>
      <c r="M415" s="165"/>
      <c r="N415" s="20"/>
      <c r="O415" s="20"/>
      <c r="P415" s="165"/>
      <c r="Q415" s="165"/>
      <c r="R415" s="20"/>
      <c r="S415" s="20"/>
      <c r="T415" s="165"/>
      <c r="U415" s="165"/>
      <c r="V415" s="20"/>
      <c r="W415" s="20"/>
      <c r="X415" s="165"/>
      <c r="Y415" s="165"/>
      <c r="Z415" s="20"/>
    </row>
    <row r="416" spans="1:26">
      <c r="A416" s="79"/>
      <c r="B416" s="195"/>
      <c r="C416" s="20"/>
      <c r="D416" s="165"/>
      <c r="E416" s="165"/>
      <c r="F416" s="20"/>
      <c r="G416" s="20"/>
      <c r="H416" s="165"/>
      <c r="I416" s="165"/>
      <c r="J416" s="20"/>
      <c r="K416" s="20"/>
      <c r="L416" s="165"/>
      <c r="M416" s="165"/>
      <c r="N416" s="20"/>
      <c r="O416" s="20"/>
      <c r="P416" s="165"/>
      <c r="Q416" s="165"/>
      <c r="R416" s="20"/>
      <c r="S416" s="20"/>
      <c r="T416" s="165"/>
      <c r="U416" s="165"/>
      <c r="V416" s="20"/>
      <c r="W416" s="20"/>
      <c r="X416" s="165"/>
      <c r="Y416" s="165"/>
      <c r="Z416" s="20"/>
    </row>
    <row r="417" spans="1:26">
      <c r="A417" s="79"/>
      <c r="B417" s="162" t="s">
        <v>68</v>
      </c>
      <c r="C417" s="17"/>
      <c r="D417" s="166" t="s">
        <v>214</v>
      </c>
      <c r="E417" s="166"/>
      <c r="F417" s="17"/>
      <c r="G417" s="17"/>
      <c r="H417" s="166" t="s">
        <v>214</v>
      </c>
      <c r="I417" s="166"/>
      <c r="J417" s="17"/>
      <c r="K417" s="17"/>
      <c r="L417" s="172">
        <v>3565</v>
      </c>
      <c r="M417" s="172"/>
      <c r="N417" s="17"/>
      <c r="O417" s="17"/>
      <c r="P417" s="166">
        <v>963</v>
      </c>
      <c r="Q417" s="166"/>
      <c r="R417" s="17"/>
      <c r="S417" s="17"/>
      <c r="T417" s="166" t="s">
        <v>214</v>
      </c>
      <c r="U417" s="166"/>
      <c r="V417" s="17"/>
      <c r="W417" s="17"/>
      <c r="X417" s="172">
        <v>4528</v>
      </c>
      <c r="Y417" s="172"/>
      <c r="Z417" s="17"/>
    </row>
    <row r="418" spans="1:26">
      <c r="A418" s="79"/>
      <c r="B418" s="162"/>
      <c r="C418" s="17"/>
      <c r="D418" s="166"/>
      <c r="E418" s="166"/>
      <c r="F418" s="17"/>
      <c r="G418" s="17"/>
      <c r="H418" s="166"/>
      <c r="I418" s="166"/>
      <c r="J418" s="17"/>
      <c r="K418" s="17"/>
      <c r="L418" s="172"/>
      <c r="M418" s="172"/>
      <c r="N418" s="17"/>
      <c r="O418" s="17"/>
      <c r="P418" s="166"/>
      <c r="Q418" s="166"/>
      <c r="R418" s="17"/>
      <c r="S418" s="17"/>
      <c r="T418" s="166"/>
      <c r="U418" s="166"/>
      <c r="V418" s="17"/>
      <c r="W418" s="17"/>
      <c r="X418" s="172"/>
      <c r="Y418" s="172"/>
      <c r="Z418" s="17"/>
    </row>
    <row r="419" spans="1:26">
      <c r="A419" s="79"/>
      <c r="B419" s="164" t="s">
        <v>69</v>
      </c>
      <c r="C419" s="20"/>
      <c r="D419" s="165" t="s">
        <v>214</v>
      </c>
      <c r="E419" s="165"/>
      <c r="F419" s="20"/>
      <c r="G419" s="20"/>
      <c r="H419" s="165" t="s">
        <v>214</v>
      </c>
      <c r="I419" s="165"/>
      <c r="J419" s="20"/>
      <c r="K419" s="20"/>
      <c r="L419" s="169">
        <v>38059</v>
      </c>
      <c r="M419" s="169"/>
      <c r="N419" s="20"/>
      <c r="O419" s="20"/>
      <c r="P419" s="169">
        <v>5632</v>
      </c>
      <c r="Q419" s="169"/>
      <c r="R419" s="20"/>
      <c r="S419" s="20"/>
      <c r="T419" s="165" t="s">
        <v>214</v>
      </c>
      <c r="U419" s="165"/>
      <c r="V419" s="20"/>
      <c r="W419" s="20"/>
      <c r="X419" s="169">
        <v>43691</v>
      </c>
      <c r="Y419" s="169"/>
      <c r="Z419" s="20"/>
    </row>
    <row r="420" spans="1:26">
      <c r="A420" s="79"/>
      <c r="B420" s="164"/>
      <c r="C420" s="20"/>
      <c r="D420" s="165"/>
      <c r="E420" s="165"/>
      <c r="F420" s="20"/>
      <c r="G420" s="20"/>
      <c r="H420" s="165"/>
      <c r="I420" s="165"/>
      <c r="J420" s="20"/>
      <c r="K420" s="20"/>
      <c r="L420" s="169"/>
      <c r="M420" s="169"/>
      <c r="N420" s="20"/>
      <c r="O420" s="20"/>
      <c r="P420" s="169"/>
      <c r="Q420" s="169"/>
      <c r="R420" s="20"/>
      <c r="S420" s="20"/>
      <c r="T420" s="165"/>
      <c r="U420" s="165"/>
      <c r="V420" s="20"/>
      <c r="W420" s="20"/>
      <c r="X420" s="169"/>
      <c r="Y420" s="169"/>
      <c r="Z420" s="20"/>
    </row>
    <row r="421" spans="1:26">
      <c r="A421" s="79"/>
      <c r="B421" s="162" t="s">
        <v>70</v>
      </c>
      <c r="C421" s="17"/>
      <c r="D421" s="166" t="s">
        <v>214</v>
      </c>
      <c r="E421" s="166"/>
      <c r="F421" s="17"/>
      <c r="G421" s="17"/>
      <c r="H421" s="172">
        <v>3275</v>
      </c>
      <c r="I421" s="172"/>
      <c r="J421" s="17"/>
      <c r="K421" s="17"/>
      <c r="L421" s="172">
        <v>300089</v>
      </c>
      <c r="M421" s="172"/>
      <c r="N421" s="17"/>
      <c r="O421" s="17"/>
      <c r="P421" s="172">
        <v>18250</v>
      </c>
      <c r="Q421" s="172"/>
      <c r="R421" s="17"/>
      <c r="S421" s="17"/>
      <c r="T421" s="166" t="s">
        <v>214</v>
      </c>
      <c r="U421" s="166"/>
      <c r="V421" s="17"/>
      <c r="W421" s="17"/>
      <c r="X421" s="172">
        <v>321614</v>
      </c>
      <c r="Y421" s="172"/>
      <c r="Z421" s="17"/>
    </row>
    <row r="422" spans="1:26" ht="15.75" thickBot="1">
      <c r="A422" s="79"/>
      <c r="B422" s="162"/>
      <c r="C422" s="17"/>
      <c r="D422" s="181"/>
      <c r="E422" s="181"/>
      <c r="F422" s="72"/>
      <c r="G422" s="17"/>
      <c r="H422" s="182"/>
      <c r="I422" s="182"/>
      <c r="J422" s="72"/>
      <c r="K422" s="17"/>
      <c r="L422" s="182"/>
      <c r="M422" s="182"/>
      <c r="N422" s="72"/>
      <c r="O422" s="17"/>
      <c r="P422" s="182"/>
      <c r="Q422" s="182"/>
      <c r="R422" s="72"/>
      <c r="S422" s="17"/>
      <c r="T422" s="181"/>
      <c r="U422" s="181"/>
      <c r="V422" s="72"/>
      <c r="W422" s="17"/>
      <c r="X422" s="182"/>
      <c r="Y422" s="182"/>
      <c r="Z422" s="72"/>
    </row>
    <row r="423" spans="1:26" ht="15.75" thickTop="1">
      <c r="A423" s="79"/>
      <c r="B423" s="164"/>
      <c r="C423" s="20"/>
      <c r="D423" s="179" t="s">
        <v>214</v>
      </c>
      <c r="E423" s="179"/>
      <c r="F423" s="76"/>
      <c r="G423" s="20"/>
      <c r="H423" s="180">
        <v>3275</v>
      </c>
      <c r="I423" s="180"/>
      <c r="J423" s="76"/>
      <c r="K423" s="20"/>
      <c r="L423" s="180">
        <v>341713</v>
      </c>
      <c r="M423" s="180"/>
      <c r="N423" s="76"/>
      <c r="O423" s="20"/>
      <c r="P423" s="180">
        <v>24845</v>
      </c>
      <c r="Q423" s="180"/>
      <c r="R423" s="76"/>
      <c r="S423" s="20"/>
      <c r="T423" s="179" t="s">
        <v>214</v>
      </c>
      <c r="U423" s="179"/>
      <c r="V423" s="76"/>
      <c r="W423" s="20"/>
      <c r="X423" s="180">
        <v>369833</v>
      </c>
      <c r="Y423" s="180"/>
      <c r="Z423" s="76"/>
    </row>
    <row r="424" spans="1:26">
      <c r="A424" s="79"/>
      <c r="B424" s="164"/>
      <c r="C424" s="20"/>
      <c r="D424" s="165"/>
      <c r="E424" s="165"/>
      <c r="F424" s="20"/>
      <c r="G424" s="20"/>
      <c r="H424" s="169"/>
      <c r="I424" s="169"/>
      <c r="J424" s="20"/>
      <c r="K424" s="20"/>
      <c r="L424" s="169"/>
      <c r="M424" s="169"/>
      <c r="N424" s="20"/>
      <c r="O424" s="20"/>
      <c r="P424" s="169"/>
      <c r="Q424" s="169"/>
      <c r="R424" s="20"/>
      <c r="S424" s="20"/>
      <c r="T424" s="165"/>
      <c r="U424" s="165"/>
      <c r="V424" s="20"/>
      <c r="W424" s="20"/>
      <c r="X424" s="169"/>
      <c r="Y424" s="169"/>
      <c r="Z424" s="20"/>
    </row>
    <row r="425" spans="1:26">
      <c r="A425" s="79"/>
      <c r="B425" s="162" t="s">
        <v>72</v>
      </c>
      <c r="C425" s="17"/>
      <c r="D425" s="166" t="s">
        <v>214</v>
      </c>
      <c r="E425" s="166"/>
      <c r="F425" s="17"/>
      <c r="G425" s="17"/>
      <c r="H425" s="166" t="s">
        <v>745</v>
      </c>
      <c r="I425" s="166"/>
      <c r="J425" s="162" t="s">
        <v>213</v>
      </c>
      <c r="K425" s="17"/>
      <c r="L425" s="166" t="s">
        <v>746</v>
      </c>
      <c r="M425" s="166"/>
      <c r="N425" s="162" t="s">
        <v>213</v>
      </c>
      <c r="O425" s="17"/>
      <c r="P425" s="166" t="s">
        <v>747</v>
      </c>
      <c r="Q425" s="166"/>
      <c r="R425" s="162" t="s">
        <v>213</v>
      </c>
      <c r="S425" s="17"/>
      <c r="T425" s="166" t="s">
        <v>214</v>
      </c>
      <c r="U425" s="166"/>
      <c r="V425" s="17"/>
      <c r="W425" s="17"/>
      <c r="X425" s="166" t="s">
        <v>748</v>
      </c>
      <c r="Y425" s="166"/>
      <c r="Z425" s="162" t="s">
        <v>213</v>
      </c>
    </row>
    <row r="426" spans="1:26" ht="15.75" thickBot="1">
      <c r="A426" s="79"/>
      <c r="B426" s="162"/>
      <c r="C426" s="17"/>
      <c r="D426" s="181"/>
      <c r="E426" s="181"/>
      <c r="F426" s="72"/>
      <c r="G426" s="17"/>
      <c r="H426" s="181"/>
      <c r="I426" s="181"/>
      <c r="J426" s="185"/>
      <c r="K426" s="17"/>
      <c r="L426" s="181"/>
      <c r="M426" s="181"/>
      <c r="N426" s="185"/>
      <c r="O426" s="17"/>
      <c r="P426" s="181"/>
      <c r="Q426" s="181"/>
      <c r="R426" s="185"/>
      <c r="S426" s="17"/>
      <c r="T426" s="181"/>
      <c r="U426" s="181"/>
      <c r="V426" s="72"/>
      <c r="W426" s="17"/>
      <c r="X426" s="181"/>
      <c r="Y426" s="181"/>
      <c r="Z426" s="185"/>
    </row>
    <row r="427" spans="1:26" ht="15.75" thickTop="1">
      <c r="A427" s="79"/>
      <c r="B427" s="164" t="s">
        <v>73</v>
      </c>
      <c r="C427" s="20"/>
      <c r="D427" s="179" t="s">
        <v>214</v>
      </c>
      <c r="E427" s="179"/>
      <c r="F427" s="76"/>
      <c r="G427" s="20"/>
      <c r="H427" s="180">
        <v>1890</v>
      </c>
      <c r="I427" s="180"/>
      <c r="J427" s="76"/>
      <c r="K427" s="20"/>
      <c r="L427" s="180">
        <v>92369</v>
      </c>
      <c r="M427" s="180"/>
      <c r="N427" s="76"/>
      <c r="O427" s="20"/>
      <c r="P427" s="180">
        <v>17388</v>
      </c>
      <c r="Q427" s="180"/>
      <c r="R427" s="76"/>
      <c r="S427" s="20"/>
      <c r="T427" s="179" t="s">
        <v>214</v>
      </c>
      <c r="U427" s="179"/>
      <c r="V427" s="76"/>
      <c r="W427" s="20"/>
      <c r="X427" s="180">
        <v>111647</v>
      </c>
      <c r="Y427" s="180"/>
      <c r="Z427" s="76"/>
    </row>
    <row r="428" spans="1:26">
      <c r="A428" s="79"/>
      <c r="B428" s="164"/>
      <c r="C428" s="20"/>
      <c r="D428" s="165"/>
      <c r="E428" s="165"/>
      <c r="F428" s="20"/>
      <c r="G428" s="20"/>
      <c r="H428" s="169"/>
      <c r="I428" s="169"/>
      <c r="J428" s="20"/>
      <c r="K428" s="20"/>
      <c r="L428" s="169"/>
      <c r="M428" s="169"/>
      <c r="N428" s="20"/>
      <c r="O428" s="20"/>
      <c r="P428" s="169"/>
      <c r="Q428" s="169"/>
      <c r="R428" s="20"/>
      <c r="S428" s="20"/>
      <c r="T428" s="165"/>
      <c r="U428" s="165"/>
      <c r="V428" s="20"/>
      <c r="W428" s="20"/>
      <c r="X428" s="169"/>
      <c r="Y428" s="169"/>
      <c r="Z428" s="20"/>
    </row>
    <row r="429" spans="1:26">
      <c r="A429" s="79"/>
      <c r="B429" s="196" t="s">
        <v>74</v>
      </c>
      <c r="C429" s="17"/>
      <c r="D429" s="166"/>
      <c r="E429" s="166"/>
      <c r="F429" s="17"/>
      <c r="G429" s="17"/>
      <c r="H429" s="166"/>
      <c r="I429" s="166"/>
      <c r="J429" s="17"/>
      <c r="K429" s="17"/>
      <c r="L429" s="166"/>
      <c r="M429" s="166"/>
      <c r="N429" s="17"/>
      <c r="O429" s="17"/>
      <c r="P429" s="166"/>
      <c r="Q429" s="166"/>
      <c r="R429" s="17"/>
      <c r="S429" s="17"/>
      <c r="T429" s="166"/>
      <c r="U429" s="166"/>
      <c r="V429" s="17"/>
      <c r="W429" s="17"/>
      <c r="X429" s="166"/>
      <c r="Y429" s="166"/>
      <c r="Z429" s="17"/>
    </row>
    <row r="430" spans="1:26">
      <c r="A430" s="79"/>
      <c r="B430" s="196"/>
      <c r="C430" s="17"/>
      <c r="D430" s="166"/>
      <c r="E430" s="166"/>
      <c r="F430" s="17"/>
      <c r="G430" s="17"/>
      <c r="H430" s="166"/>
      <c r="I430" s="166"/>
      <c r="J430" s="17"/>
      <c r="K430" s="17"/>
      <c r="L430" s="166"/>
      <c r="M430" s="166"/>
      <c r="N430" s="17"/>
      <c r="O430" s="17"/>
      <c r="P430" s="166"/>
      <c r="Q430" s="166"/>
      <c r="R430" s="17"/>
      <c r="S430" s="17"/>
      <c r="T430" s="166"/>
      <c r="U430" s="166"/>
      <c r="V430" s="17"/>
      <c r="W430" s="17"/>
      <c r="X430" s="166"/>
      <c r="Y430" s="166"/>
      <c r="Z430" s="17"/>
    </row>
    <row r="431" spans="1:26">
      <c r="A431" s="79"/>
      <c r="B431" s="164" t="s">
        <v>75</v>
      </c>
      <c r="C431" s="20"/>
      <c r="D431" s="165" t="s">
        <v>214</v>
      </c>
      <c r="E431" s="165"/>
      <c r="F431" s="20"/>
      <c r="G431" s="20"/>
      <c r="H431" s="165" t="s">
        <v>214</v>
      </c>
      <c r="I431" s="165"/>
      <c r="J431" s="20"/>
      <c r="K431" s="20"/>
      <c r="L431" s="169">
        <v>77968</v>
      </c>
      <c r="M431" s="169"/>
      <c r="N431" s="20"/>
      <c r="O431" s="20"/>
      <c r="P431" s="169">
        <v>32044</v>
      </c>
      <c r="Q431" s="169"/>
      <c r="R431" s="20"/>
      <c r="S431" s="20"/>
      <c r="T431" s="165" t="s">
        <v>214</v>
      </c>
      <c r="U431" s="165"/>
      <c r="V431" s="20"/>
      <c r="W431" s="20"/>
      <c r="X431" s="169">
        <v>110012</v>
      </c>
      <c r="Y431" s="169"/>
      <c r="Z431" s="20"/>
    </row>
    <row r="432" spans="1:26">
      <c r="A432" s="79"/>
      <c r="B432" s="164"/>
      <c r="C432" s="20"/>
      <c r="D432" s="165"/>
      <c r="E432" s="165"/>
      <c r="F432" s="20"/>
      <c r="G432" s="20"/>
      <c r="H432" s="165"/>
      <c r="I432" s="165"/>
      <c r="J432" s="20"/>
      <c r="K432" s="20"/>
      <c r="L432" s="169"/>
      <c r="M432" s="169"/>
      <c r="N432" s="20"/>
      <c r="O432" s="20"/>
      <c r="P432" s="169"/>
      <c r="Q432" s="169"/>
      <c r="R432" s="20"/>
      <c r="S432" s="20"/>
      <c r="T432" s="165"/>
      <c r="U432" s="165"/>
      <c r="V432" s="20"/>
      <c r="W432" s="20"/>
      <c r="X432" s="169"/>
      <c r="Y432" s="169"/>
      <c r="Z432" s="20"/>
    </row>
    <row r="433" spans="1:26">
      <c r="A433" s="79"/>
      <c r="B433" s="162" t="s">
        <v>76</v>
      </c>
      <c r="C433" s="17"/>
      <c r="D433" s="166" t="s">
        <v>214</v>
      </c>
      <c r="E433" s="166"/>
      <c r="F433" s="17"/>
      <c r="G433" s="17"/>
      <c r="H433" s="166" t="s">
        <v>214</v>
      </c>
      <c r="I433" s="166"/>
      <c r="J433" s="17"/>
      <c r="K433" s="17"/>
      <c r="L433" s="172">
        <v>383042</v>
      </c>
      <c r="M433" s="172"/>
      <c r="N433" s="17"/>
      <c r="O433" s="17"/>
      <c r="P433" s="172">
        <v>37186</v>
      </c>
      <c r="Q433" s="172"/>
      <c r="R433" s="17"/>
      <c r="S433" s="17"/>
      <c r="T433" s="166" t="s">
        <v>214</v>
      </c>
      <c r="U433" s="166"/>
      <c r="V433" s="17"/>
      <c r="W433" s="17"/>
      <c r="X433" s="172">
        <v>420228</v>
      </c>
      <c r="Y433" s="172"/>
      <c r="Z433" s="17"/>
    </row>
    <row r="434" spans="1:26">
      <c r="A434" s="79"/>
      <c r="B434" s="162"/>
      <c r="C434" s="17"/>
      <c r="D434" s="166"/>
      <c r="E434" s="166"/>
      <c r="F434" s="17"/>
      <c r="G434" s="17"/>
      <c r="H434" s="166"/>
      <c r="I434" s="166"/>
      <c r="J434" s="17"/>
      <c r="K434" s="17"/>
      <c r="L434" s="172"/>
      <c r="M434" s="172"/>
      <c r="N434" s="17"/>
      <c r="O434" s="17"/>
      <c r="P434" s="172"/>
      <c r="Q434" s="172"/>
      <c r="R434" s="17"/>
      <c r="S434" s="17"/>
      <c r="T434" s="166"/>
      <c r="U434" s="166"/>
      <c r="V434" s="17"/>
      <c r="W434" s="17"/>
      <c r="X434" s="172"/>
      <c r="Y434" s="172"/>
      <c r="Z434" s="17"/>
    </row>
    <row r="435" spans="1:26">
      <c r="A435" s="79"/>
      <c r="B435" s="164" t="s">
        <v>65</v>
      </c>
      <c r="C435" s="20"/>
      <c r="D435" s="165" t="s">
        <v>214</v>
      </c>
      <c r="E435" s="165"/>
      <c r="F435" s="20"/>
      <c r="G435" s="20"/>
      <c r="H435" s="165" t="s">
        <v>214</v>
      </c>
      <c r="I435" s="165"/>
      <c r="J435" s="20"/>
      <c r="K435" s="20"/>
      <c r="L435" s="165" t="s">
        <v>214</v>
      </c>
      <c r="M435" s="165"/>
      <c r="N435" s="20"/>
      <c r="O435" s="20"/>
      <c r="P435" s="169">
        <v>5406</v>
      </c>
      <c r="Q435" s="169"/>
      <c r="R435" s="20"/>
      <c r="S435" s="20"/>
      <c r="T435" s="165" t="s">
        <v>214</v>
      </c>
      <c r="U435" s="165"/>
      <c r="V435" s="20"/>
      <c r="W435" s="20"/>
      <c r="X435" s="169">
        <v>5406</v>
      </c>
      <c r="Y435" s="169"/>
      <c r="Z435" s="20"/>
    </row>
    <row r="436" spans="1:26">
      <c r="A436" s="79"/>
      <c r="B436" s="164"/>
      <c r="C436" s="20"/>
      <c r="D436" s="165"/>
      <c r="E436" s="165"/>
      <c r="F436" s="20"/>
      <c r="G436" s="20"/>
      <c r="H436" s="165"/>
      <c r="I436" s="165"/>
      <c r="J436" s="20"/>
      <c r="K436" s="20"/>
      <c r="L436" s="165"/>
      <c r="M436" s="165"/>
      <c r="N436" s="20"/>
      <c r="O436" s="20"/>
      <c r="P436" s="169"/>
      <c r="Q436" s="169"/>
      <c r="R436" s="20"/>
      <c r="S436" s="20"/>
      <c r="T436" s="165"/>
      <c r="U436" s="165"/>
      <c r="V436" s="20"/>
      <c r="W436" s="20"/>
      <c r="X436" s="169"/>
      <c r="Y436" s="169"/>
      <c r="Z436" s="20"/>
    </row>
    <row r="437" spans="1:26">
      <c r="A437" s="79"/>
      <c r="B437" s="162" t="s">
        <v>718</v>
      </c>
      <c r="C437" s="17"/>
      <c r="D437" s="166" t="s">
        <v>214</v>
      </c>
      <c r="E437" s="166"/>
      <c r="F437" s="17"/>
      <c r="G437" s="17"/>
      <c r="H437" s="172">
        <v>958631</v>
      </c>
      <c r="I437" s="172"/>
      <c r="J437" s="17"/>
      <c r="K437" s="17"/>
      <c r="L437" s="166" t="s">
        <v>214</v>
      </c>
      <c r="M437" s="166"/>
      <c r="N437" s="17"/>
      <c r="O437" s="17"/>
      <c r="P437" s="166" t="s">
        <v>214</v>
      </c>
      <c r="Q437" s="166"/>
      <c r="R437" s="17"/>
      <c r="S437" s="17"/>
      <c r="T437" s="166" t="s">
        <v>749</v>
      </c>
      <c r="U437" s="166"/>
      <c r="V437" s="162" t="s">
        <v>213</v>
      </c>
      <c r="W437" s="17"/>
      <c r="X437" s="166" t="s">
        <v>214</v>
      </c>
      <c r="Y437" s="166"/>
      <c r="Z437" s="17"/>
    </row>
    <row r="438" spans="1:26">
      <c r="A438" s="79"/>
      <c r="B438" s="162"/>
      <c r="C438" s="17"/>
      <c r="D438" s="166"/>
      <c r="E438" s="166"/>
      <c r="F438" s="17"/>
      <c r="G438" s="17"/>
      <c r="H438" s="172"/>
      <c r="I438" s="172"/>
      <c r="J438" s="17"/>
      <c r="K438" s="17"/>
      <c r="L438" s="166"/>
      <c r="M438" s="166"/>
      <c r="N438" s="17"/>
      <c r="O438" s="17"/>
      <c r="P438" s="166"/>
      <c r="Q438" s="166"/>
      <c r="R438" s="17"/>
      <c r="S438" s="17"/>
      <c r="T438" s="166"/>
      <c r="U438" s="166"/>
      <c r="V438" s="162"/>
      <c r="W438" s="17"/>
      <c r="X438" s="166"/>
      <c r="Y438" s="166"/>
      <c r="Z438" s="17"/>
    </row>
    <row r="439" spans="1:26">
      <c r="A439" s="79"/>
      <c r="B439" s="164" t="s">
        <v>77</v>
      </c>
      <c r="C439" s="20"/>
      <c r="D439" s="165" t="s">
        <v>214</v>
      </c>
      <c r="E439" s="165"/>
      <c r="F439" s="20"/>
      <c r="G439" s="20"/>
      <c r="H439" s="169">
        <v>20907</v>
      </c>
      <c r="I439" s="169"/>
      <c r="J439" s="20"/>
      <c r="K439" s="20"/>
      <c r="L439" s="169">
        <v>2326</v>
      </c>
      <c r="M439" s="169"/>
      <c r="N439" s="20"/>
      <c r="O439" s="20"/>
      <c r="P439" s="165" t="s">
        <v>214</v>
      </c>
      <c r="Q439" s="165"/>
      <c r="R439" s="20"/>
      <c r="S439" s="20"/>
      <c r="T439" s="165" t="s">
        <v>214</v>
      </c>
      <c r="U439" s="165"/>
      <c r="V439" s="20"/>
      <c r="W439" s="20"/>
      <c r="X439" s="169">
        <v>23233</v>
      </c>
      <c r="Y439" s="169"/>
      <c r="Z439" s="20"/>
    </row>
    <row r="440" spans="1:26" ht="15.75" thickBot="1">
      <c r="A440" s="79"/>
      <c r="B440" s="164"/>
      <c r="C440" s="20"/>
      <c r="D440" s="167"/>
      <c r="E440" s="167"/>
      <c r="F440" s="96"/>
      <c r="G440" s="20"/>
      <c r="H440" s="170"/>
      <c r="I440" s="170"/>
      <c r="J440" s="96"/>
      <c r="K440" s="20"/>
      <c r="L440" s="170"/>
      <c r="M440" s="170"/>
      <c r="N440" s="96"/>
      <c r="O440" s="20"/>
      <c r="P440" s="167"/>
      <c r="Q440" s="167"/>
      <c r="R440" s="96"/>
      <c r="S440" s="20"/>
      <c r="T440" s="167"/>
      <c r="U440" s="167"/>
      <c r="V440" s="96"/>
      <c r="W440" s="20"/>
      <c r="X440" s="170"/>
      <c r="Y440" s="170"/>
      <c r="Z440" s="96"/>
    </row>
    <row r="441" spans="1:26" ht="15.75" thickTop="1">
      <c r="A441" s="79"/>
      <c r="B441" s="184" t="s">
        <v>78</v>
      </c>
      <c r="C441" s="17"/>
      <c r="D441" s="175" t="s">
        <v>214</v>
      </c>
      <c r="E441" s="175"/>
      <c r="F441" s="100"/>
      <c r="G441" s="17"/>
      <c r="H441" s="173">
        <v>979538</v>
      </c>
      <c r="I441" s="173"/>
      <c r="J441" s="100"/>
      <c r="K441" s="17"/>
      <c r="L441" s="173">
        <v>463336</v>
      </c>
      <c r="M441" s="173"/>
      <c r="N441" s="100"/>
      <c r="O441" s="17"/>
      <c r="P441" s="173">
        <v>74636</v>
      </c>
      <c r="Q441" s="173"/>
      <c r="R441" s="100"/>
      <c r="S441" s="17"/>
      <c r="T441" s="175" t="s">
        <v>749</v>
      </c>
      <c r="U441" s="175"/>
      <c r="V441" s="163" t="s">
        <v>213</v>
      </c>
      <c r="W441" s="17"/>
      <c r="X441" s="173">
        <v>558879</v>
      </c>
      <c r="Y441" s="173"/>
      <c r="Z441" s="100"/>
    </row>
    <row r="442" spans="1:26" ht="15.75" thickBot="1">
      <c r="A442" s="79"/>
      <c r="B442" s="184"/>
      <c r="C442" s="17"/>
      <c r="D442" s="181"/>
      <c r="E442" s="181"/>
      <c r="F442" s="72"/>
      <c r="G442" s="17"/>
      <c r="H442" s="182"/>
      <c r="I442" s="182"/>
      <c r="J442" s="72"/>
      <c r="K442" s="17"/>
      <c r="L442" s="182"/>
      <c r="M442" s="182"/>
      <c r="N442" s="72"/>
      <c r="O442" s="17"/>
      <c r="P442" s="182"/>
      <c r="Q442" s="182"/>
      <c r="R442" s="72"/>
      <c r="S442" s="17"/>
      <c r="T442" s="181"/>
      <c r="U442" s="181"/>
      <c r="V442" s="185"/>
      <c r="W442" s="17"/>
      <c r="X442" s="182"/>
      <c r="Y442" s="182"/>
      <c r="Z442" s="72"/>
    </row>
    <row r="443" spans="1:26" ht="15.75" thickTop="1">
      <c r="A443" s="79"/>
      <c r="B443" s="164"/>
      <c r="C443" s="20"/>
      <c r="D443" s="178" t="s">
        <v>165</v>
      </c>
      <c r="E443" s="179" t="s">
        <v>743</v>
      </c>
      <c r="F443" s="178" t="s">
        <v>213</v>
      </c>
      <c r="G443" s="20"/>
      <c r="H443" s="178" t="s">
        <v>165</v>
      </c>
      <c r="I443" s="180">
        <v>810173</v>
      </c>
      <c r="J443" s="76"/>
      <c r="K443" s="20"/>
      <c r="L443" s="178" t="s">
        <v>165</v>
      </c>
      <c r="M443" s="180">
        <v>788430</v>
      </c>
      <c r="N443" s="76"/>
      <c r="O443" s="20"/>
      <c r="P443" s="178" t="s">
        <v>165</v>
      </c>
      <c r="Q443" s="180">
        <v>172611</v>
      </c>
      <c r="R443" s="76"/>
      <c r="S443" s="20"/>
      <c r="T443" s="178" t="s">
        <v>165</v>
      </c>
      <c r="U443" s="179" t="s">
        <v>750</v>
      </c>
      <c r="V443" s="178" t="s">
        <v>213</v>
      </c>
      <c r="W443" s="20"/>
      <c r="X443" s="178" t="s">
        <v>165</v>
      </c>
      <c r="Y443" s="180">
        <v>1042251</v>
      </c>
      <c r="Z443" s="76"/>
    </row>
    <row r="444" spans="1:26" ht="15.75" thickBot="1">
      <c r="A444" s="79"/>
      <c r="B444" s="164"/>
      <c r="C444" s="20"/>
      <c r="D444" s="187"/>
      <c r="E444" s="189"/>
      <c r="F444" s="187"/>
      <c r="G444" s="20"/>
      <c r="H444" s="187"/>
      <c r="I444" s="188"/>
      <c r="J444" s="65"/>
      <c r="K444" s="20"/>
      <c r="L444" s="187"/>
      <c r="M444" s="188"/>
      <c r="N444" s="65"/>
      <c r="O444" s="20"/>
      <c r="P444" s="187"/>
      <c r="Q444" s="188"/>
      <c r="R444" s="65"/>
      <c r="S444" s="20"/>
      <c r="T444" s="187"/>
      <c r="U444" s="189"/>
      <c r="V444" s="187"/>
      <c r="W444" s="20"/>
      <c r="X444" s="187"/>
      <c r="Y444" s="188"/>
      <c r="Z444" s="65"/>
    </row>
    <row r="445" spans="1:26" ht="15.75" thickTop="1">
      <c r="A445" s="79"/>
      <c r="B445" s="10"/>
      <c r="C445" s="10"/>
      <c r="D445" s="70"/>
      <c r="E445" s="70"/>
      <c r="F445" s="70"/>
      <c r="G445" s="10"/>
      <c r="H445" s="70"/>
      <c r="I445" s="70"/>
      <c r="J445" s="70"/>
      <c r="K445" s="10"/>
      <c r="L445" s="70"/>
      <c r="M445" s="70"/>
      <c r="N445" s="70"/>
      <c r="O445" s="10"/>
      <c r="P445" s="70"/>
      <c r="Q445" s="70"/>
      <c r="R445" s="70"/>
      <c r="S445" s="10"/>
      <c r="T445" s="70"/>
      <c r="U445" s="70"/>
      <c r="V445" s="70"/>
      <c r="W445" s="10"/>
      <c r="X445" s="70"/>
      <c r="Y445" s="70"/>
      <c r="Z445" s="70"/>
    </row>
    <row r="446" spans="1:26">
      <c r="A446" s="79"/>
      <c r="B446" s="195" t="s">
        <v>721</v>
      </c>
      <c r="C446" s="195"/>
      <c r="D446" s="195"/>
      <c r="E446" s="195"/>
      <c r="F446" s="195"/>
      <c r="G446" s="195"/>
      <c r="H446" s="195"/>
      <c r="I446" s="195"/>
      <c r="J446" s="195"/>
      <c r="K446" s="195"/>
      <c r="L446" s="195"/>
      <c r="M446" s="195"/>
      <c r="N446" s="195"/>
      <c r="O446" s="195"/>
      <c r="P446" s="195"/>
      <c r="Q446" s="195"/>
      <c r="R446" s="195"/>
      <c r="S446" s="195"/>
      <c r="T446" s="195"/>
      <c r="U446" s="195"/>
      <c r="V446" s="195"/>
      <c r="W446" s="195"/>
      <c r="X446" s="195"/>
      <c r="Y446" s="195"/>
      <c r="Z446" s="195"/>
    </row>
    <row r="447" spans="1:26">
      <c r="A447" s="79"/>
      <c r="B447" s="196" t="s">
        <v>80</v>
      </c>
      <c r="C447" s="17"/>
      <c r="D447" s="166"/>
      <c r="E447" s="166"/>
      <c r="F447" s="17"/>
      <c r="G447" s="17"/>
      <c r="H447" s="166"/>
      <c r="I447" s="166"/>
      <c r="J447" s="17"/>
      <c r="K447" s="17"/>
      <c r="L447" s="166"/>
      <c r="M447" s="166"/>
      <c r="N447" s="17"/>
      <c r="O447" s="17"/>
      <c r="P447" s="166"/>
      <c r="Q447" s="166"/>
      <c r="R447" s="17"/>
      <c r="S447" s="17"/>
      <c r="T447" s="166"/>
      <c r="U447" s="166"/>
      <c r="V447" s="17"/>
      <c r="W447" s="17"/>
      <c r="X447" s="166"/>
      <c r="Y447" s="166"/>
      <c r="Z447" s="17"/>
    </row>
    <row r="448" spans="1:26">
      <c r="A448" s="79"/>
      <c r="B448" s="196"/>
      <c r="C448" s="17"/>
      <c r="D448" s="166"/>
      <c r="E448" s="166"/>
      <c r="F448" s="17"/>
      <c r="G448" s="17"/>
      <c r="H448" s="166"/>
      <c r="I448" s="166"/>
      <c r="J448" s="17"/>
      <c r="K448" s="17"/>
      <c r="L448" s="166"/>
      <c r="M448" s="166"/>
      <c r="N448" s="17"/>
      <c r="O448" s="17"/>
      <c r="P448" s="166"/>
      <c r="Q448" s="166"/>
      <c r="R448" s="17"/>
      <c r="S448" s="17"/>
      <c r="T448" s="166"/>
      <c r="U448" s="166"/>
      <c r="V448" s="17"/>
      <c r="W448" s="17"/>
      <c r="X448" s="166"/>
      <c r="Y448" s="166"/>
      <c r="Z448" s="17"/>
    </row>
    <row r="449" spans="1:26">
      <c r="A449" s="79"/>
      <c r="B449" s="164" t="s">
        <v>81</v>
      </c>
      <c r="C449" s="20"/>
      <c r="D449" s="164" t="s">
        <v>165</v>
      </c>
      <c r="E449" s="165" t="s">
        <v>214</v>
      </c>
      <c r="F449" s="20"/>
      <c r="G449" s="20"/>
      <c r="H449" s="164" t="s">
        <v>165</v>
      </c>
      <c r="I449" s="165">
        <v>601</v>
      </c>
      <c r="J449" s="20"/>
      <c r="K449" s="20"/>
      <c r="L449" s="164" t="s">
        <v>165</v>
      </c>
      <c r="M449" s="169">
        <v>66847</v>
      </c>
      <c r="N449" s="20"/>
      <c r="O449" s="20"/>
      <c r="P449" s="164" t="s">
        <v>165</v>
      </c>
      <c r="Q449" s="169">
        <v>15533</v>
      </c>
      <c r="R449" s="20"/>
      <c r="S449" s="20"/>
      <c r="T449" s="164" t="s">
        <v>165</v>
      </c>
      <c r="U449" s="165" t="s">
        <v>214</v>
      </c>
      <c r="V449" s="20"/>
      <c r="W449" s="20"/>
      <c r="X449" s="164" t="s">
        <v>165</v>
      </c>
      <c r="Y449" s="169">
        <v>82981</v>
      </c>
      <c r="Z449" s="20"/>
    </row>
    <row r="450" spans="1:26">
      <c r="A450" s="79"/>
      <c r="B450" s="164"/>
      <c r="C450" s="20"/>
      <c r="D450" s="164"/>
      <c r="E450" s="165"/>
      <c r="F450" s="20"/>
      <c r="G450" s="20"/>
      <c r="H450" s="164"/>
      <c r="I450" s="165"/>
      <c r="J450" s="20"/>
      <c r="K450" s="20"/>
      <c r="L450" s="164"/>
      <c r="M450" s="169"/>
      <c r="N450" s="20"/>
      <c r="O450" s="20"/>
      <c r="P450" s="164"/>
      <c r="Q450" s="169"/>
      <c r="R450" s="20"/>
      <c r="S450" s="20"/>
      <c r="T450" s="164"/>
      <c r="U450" s="165"/>
      <c r="V450" s="20"/>
      <c r="W450" s="20"/>
      <c r="X450" s="164"/>
      <c r="Y450" s="169"/>
      <c r="Z450" s="20"/>
    </row>
    <row r="451" spans="1:26">
      <c r="A451" s="79"/>
      <c r="B451" s="162" t="s">
        <v>82</v>
      </c>
      <c r="C451" s="17"/>
      <c r="D451" s="166" t="s">
        <v>214</v>
      </c>
      <c r="E451" s="166"/>
      <c r="F451" s="17"/>
      <c r="G451" s="17"/>
      <c r="H451" s="172">
        <v>31056</v>
      </c>
      <c r="I451" s="172"/>
      <c r="J451" s="17"/>
      <c r="K451" s="17"/>
      <c r="L451" s="172">
        <v>62120</v>
      </c>
      <c r="M451" s="172"/>
      <c r="N451" s="17"/>
      <c r="O451" s="17"/>
      <c r="P451" s="172">
        <v>19764</v>
      </c>
      <c r="Q451" s="172"/>
      <c r="R451" s="17"/>
      <c r="S451" s="17"/>
      <c r="T451" s="166" t="s">
        <v>214</v>
      </c>
      <c r="U451" s="166"/>
      <c r="V451" s="17"/>
      <c r="W451" s="17"/>
      <c r="X451" s="172">
        <v>112940</v>
      </c>
      <c r="Y451" s="172"/>
      <c r="Z451" s="17"/>
    </row>
    <row r="452" spans="1:26" ht="15.75" thickBot="1">
      <c r="A452" s="79"/>
      <c r="B452" s="162"/>
      <c r="C452" s="17"/>
      <c r="D452" s="181"/>
      <c r="E452" s="181"/>
      <c r="F452" s="72"/>
      <c r="G452" s="17"/>
      <c r="H452" s="182"/>
      <c r="I452" s="182"/>
      <c r="J452" s="72"/>
      <c r="K452" s="17"/>
      <c r="L452" s="182"/>
      <c r="M452" s="182"/>
      <c r="N452" s="72"/>
      <c r="O452" s="17"/>
      <c r="P452" s="182"/>
      <c r="Q452" s="182"/>
      <c r="R452" s="72"/>
      <c r="S452" s="17"/>
      <c r="T452" s="181"/>
      <c r="U452" s="181"/>
      <c r="V452" s="72"/>
      <c r="W452" s="17"/>
      <c r="X452" s="182"/>
      <c r="Y452" s="182"/>
      <c r="Z452" s="72"/>
    </row>
    <row r="453" spans="1:26" ht="15.75" thickTop="1">
      <c r="A453" s="79"/>
      <c r="B453" s="194" t="s">
        <v>84</v>
      </c>
      <c r="C453" s="20"/>
      <c r="D453" s="179" t="s">
        <v>214</v>
      </c>
      <c r="E453" s="179"/>
      <c r="F453" s="76"/>
      <c r="G453" s="20"/>
      <c r="H453" s="180">
        <v>31657</v>
      </c>
      <c r="I453" s="180"/>
      <c r="J453" s="76"/>
      <c r="K453" s="20"/>
      <c r="L453" s="180">
        <v>128967</v>
      </c>
      <c r="M453" s="180"/>
      <c r="N453" s="76"/>
      <c r="O453" s="20"/>
      <c r="P453" s="180">
        <v>35297</v>
      </c>
      <c r="Q453" s="180"/>
      <c r="R453" s="76"/>
      <c r="S453" s="20"/>
      <c r="T453" s="179" t="s">
        <v>214</v>
      </c>
      <c r="U453" s="179"/>
      <c r="V453" s="76"/>
      <c r="W453" s="20"/>
      <c r="X453" s="180">
        <v>195921</v>
      </c>
      <c r="Y453" s="180"/>
      <c r="Z453" s="76"/>
    </row>
    <row r="454" spans="1:26">
      <c r="A454" s="79"/>
      <c r="B454" s="194"/>
      <c r="C454" s="20"/>
      <c r="D454" s="165"/>
      <c r="E454" s="165"/>
      <c r="F454" s="20"/>
      <c r="G454" s="20"/>
      <c r="H454" s="169"/>
      <c r="I454" s="169"/>
      <c r="J454" s="20"/>
      <c r="K454" s="20"/>
      <c r="L454" s="169"/>
      <c r="M454" s="169"/>
      <c r="N454" s="20"/>
      <c r="O454" s="20"/>
      <c r="P454" s="169"/>
      <c r="Q454" s="169"/>
      <c r="R454" s="20"/>
      <c r="S454" s="20"/>
      <c r="T454" s="165"/>
      <c r="U454" s="165"/>
      <c r="V454" s="20"/>
      <c r="W454" s="20"/>
      <c r="X454" s="169"/>
      <c r="Y454" s="169"/>
      <c r="Z454" s="20"/>
    </row>
    <row r="455" spans="1:26">
      <c r="A455" s="79"/>
      <c r="B455" s="162" t="s">
        <v>65</v>
      </c>
      <c r="C455" s="17"/>
      <c r="D455" s="166" t="s">
        <v>214</v>
      </c>
      <c r="E455" s="166"/>
      <c r="F455" s="17"/>
      <c r="G455" s="17"/>
      <c r="H455" s="166" t="s">
        <v>214</v>
      </c>
      <c r="I455" s="166"/>
      <c r="J455" s="17"/>
      <c r="K455" s="17"/>
      <c r="L455" s="172">
        <v>9005</v>
      </c>
      <c r="M455" s="172"/>
      <c r="N455" s="17"/>
      <c r="O455" s="17"/>
      <c r="P455" s="172">
        <v>8110</v>
      </c>
      <c r="Q455" s="172"/>
      <c r="R455" s="17"/>
      <c r="S455" s="17"/>
      <c r="T455" s="166" t="s">
        <v>214</v>
      </c>
      <c r="U455" s="166"/>
      <c r="V455" s="17"/>
      <c r="W455" s="17"/>
      <c r="X455" s="172">
        <v>17115</v>
      </c>
      <c r="Y455" s="172"/>
      <c r="Z455" s="17"/>
    </row>
    <row r="456" spans="1:26">
      <c r="A456" s="79"/>
      <c r="B456" s="162"/>
      <c r="C456" s="17"/>
      <c r="D456" s="166"/>
      <c r="E456" s="166"/>
      <c r="F456" s="17"/>
      <c r="G456" s="17"/>
      <c r="H456" s="166"/>
      <c r="I456" s="166"/>
      <c r="J456" s="17"/>
      <c r="K456" s="17"/>
      <c r="L456" s="172"/>
      <c r="M456" s="172"/>
      <c r="N456" s="17"/>
      <c r="O456" s="17"/>
      <c r="P456" s="172"/>
      <c r="Q456" s="172"/>
      <c r="R456" s="17"/>
      <c r="S456" s="17"/>
      <c r="T456" s="166"/>
      <c r="U456" s="166"/>
      <c r="V456" s="17"/>
      <c r="W456" s="17"/>
      <c r="X456" s="172"/>
      <c r="Y456" s="172"/>
      <c r="Z456" s="17"/>
    </row>
    <row r="457" spans="1:26">
      <c r="A457" s="79"/>
      <c r="B457" s="164" t="s">
        <v>723</v>
      </c>
      <c r="C457" s="20"/>
      <c r="D457" s="165" t="s">
        <v>214</v>
      </c>
      <c r="E457" s="165"/>
      <c r="F457" s="20"/>
      <c r="G457" s="20"/>
      <c r="H457" s="165" t="s">
        <v>214</v>
      </c>
      <c r="I457" s="165"/>
      <c r="J457" s="20"/>
      <c r="K457" s="20"/>
      <c r="L457" s="169">
        <v>859768</v>
      </c>
      <c r="M457" s="169"/>
      <c r="N457" s="20"/>
      <c r="O457" s="20"/>
      <c r="P457" s="169">
        <v>98863</v>
      </c>
      <c r="Q457" s="169"/>
      <c r="R457" s="20"/>
      <c r="S457" s="20"/>
      <c r="T457" s="165" t="s">
        <v>749</v>
      </c>
      <c r="U457" s="165"/>
      <c r="V457" s="164" t="s">
        <v>213</v>
      </c>
      <c r="W457" s="20"/>
      <c r="X457" s="165" t="s">
        <v>214</v>
      </c>
      <c r="Y457" s="165"/>
      <c r="Z457" s="20"/>
    </row>
    <row r="458" spans="1:26">
      <c r="A458" s="79"/>
      <c r="B458" s="164"/>
      <c r="C458" s="20"/>
      <c r="D458" s="165"/>
      <c r="E458" s="165"/>
      <c r="F458" s="20"/>
      <c r="G458" s="20"/>
      <c r="H458" s="165"/>
      <c r="I458" s="165"/>
      <c r="J458" s="20"/>
      <c r="K458" s="20"/>
      <c r="L458" s="169"/>
      <c r="M458" s="169"/>
      <c r="N458" s="20"/>
      <c r="O458" s="20"/>
      <c r="P458" s="169"/>
      <c r="Q458" s="169"/>
      <c r="R458" s="20"/>
      <c r="S458" s="20"/>
      <c r="T458" s="165"/>
      <c r="U458" s="165"/>
      <c r="V458" s="164"/>
      <c r="W458" s="20"/>
      <c r="X458" s="165"/>
      <c r="Y458" s="165"/>
      <c r="Z458" s="20"/>
    </row>
    <row r="459" spans="1:26">
      <c r="A459" s="79"/>
      <c r="B459" s="157" t="s">
        <v>724</v>
      </c>
      <c r="C459" s="10"/>
      <c r="D459" s="17"/>
      <c r="E459" s="17"/>
      <c r="F459" s="17"/>
      <c r="G459" s="10"/>
      <c r="H459" s="17"/>
      <c r="I459" s="17"/>
      <c r="J459" s="17"/>
      <c r="K459" s="10"/>
      <c r="L459" s="17"/>
      <c r="M459" s="17"/>
      <c r="N459" s="17"/>
      <c r="O459" s="10"/>
      <c r="P459" s="17"/>
      <c r="Q459" s="17"/>
      <c r="R459" s="17"/>
      <c r="S459" s="10"/>
      <c r="T459" s="17"/>
      <c r="U459" s="17"/>
      <c r="V459" s="17"/>
      <c r="W459" s="10"/>
      <c r="X459" s="17"/>
      <c r="Y459" s="17"/>
      <c r="Z459" s="17"/>
    </row>
    <row r="460" spans="1:26">
      <c r="A460" s="79"/>
      <c r="B460" s="164" t="s">
        <v>725</v>
      </c>
      <c r="C460" s="20"/>
      <c r="D460" s="165" t="s">
        <v>214</v>
      </c>
      <c r="E460" s="165"/>
      <c r="F460" s="20"/>
      <c r="G460" s="20"/>
      <c r="H460" s="169">
        <v>11623</v>
      </c>
      <c r="I460" s="169"/>
      <c r="J460" s="20"/>
      <c r="K460" s="20"/>
      <c r="L460" s="165" t="s">
        <v>214</v>
      </c>
      <c r="M460" s="165"/>
      <c r="N460" s="20"/>
      <c r="O460" s="20"/>
      <c r="P460" s="165" t="s">
        <v>214</v>
      </c>
      <c r="Q460" s="165"/>
      <c r="R460" s="20"/>
      <c r="S460" s="20"/>
      <c r="T460" s="165" t="s">
        <v>214</v>
      </c>
      <c r="U460" s="165"/>
      <c r="V460" s="20"/>
      <c r="W460" s="20"/>
      <c r="X460" s="169">
        <v>11623</v>
      </c>
      <c r="Y460" s="169"/>
      <c r="Z460" s="20"/>
    </row>
    <row r="461" spans="1:26">
      <c r="A461" s="79"/>
      <c r="B461" s="164"/>
      <c r="C461" s="20"/>
      <c r="D461" s="165"/>
      <c r="E461" s="165"/>
      <c r="F461" s="20"/>
      <c r="G461" s="20"/>
      <c r="H461" s="169"/>
      <c r="I461" s="169"/>
      <c r="J461" s="20"/>
      <c r="K461" s="20"/>
      <c r="L461" s="165"/>
      <c r="M461" s="165"/>
      <c r="N461" s="20"/>
      <c r="O461" s="20"/>
      <c r="P461" s="165"/>
      <c r="Q461" s="165"/>
      <c r="R461" s="20"/>
      <c r="S461" s="20"/>
      <c r="T461" s="165"/>
      <c r="U461" s="165"/>
      <c r="V461" s="20"/>
      <c r="W461" s="20"/>
      <c r="X461" s="169"/>
      <c r="Y461" s="169"/>
      <c r="Z461" s="20"/>
    </row>
    <row r="462" spans="1:26">
      <c r="A462" s="79"/>
      <c r="B462" s="162" t="s">
        <v>86</v>
      </c>
      <c r="C462" s="17"/>
      <c r="D462" s="166" t="s">
        <v>214</v>
      </c>
      <c r="E462" s="166"/>
      <c r="F462" s="17"/>
      <c r="G462" s="17"/>
      <c r="H462" s="172">
        <v>1861</v>
      </c>
      <c r="I462" s="172"/>
      <c r="J462" s="17"/>
      <c r="K462" s="17"/>
      <c r="L462" s="172">
        <v>46315</v>
      </c>
      <c r="M462" s="172"/>
      <c r="N462" s="17"/>
      <c r="O462" s="17"/>
      <c r="P462" s="172">
        <v>4384</v>
      </c>
      <c r="Q462" s="172"/>
      <c r="R462" s="17"/>
      <c r="S462" s="17"/>
      <c r="T462" s="166" t="s">
        <v>214</v>
      </c>
      <c r="U462" s="166"/>
      <c r="V462" s="17"/>
      <c r="W462" s="17"/>
      <c r="X462" s="172">
        <v>52560</v>
      </c>
      <c r="Y462" s="172"/>
      <c r="Z462" s="17"/>
    </row>
    <row r="463" spans="1:26">
      <c r="A463" s="79"/>
      <c r="B463" s="162"/>
      <c r="C463" s="17"/>
      <c r="D463" s="166"/>
      <c r="E463" s="166"/>
      <c r="F463" s="17"/>
      <c r="G463" s="17"/>
      <c r="H463" s="172"/>
      <c r="I463" s="172"/>
      <c r="J463" s="17"/>
      <c r="K463" s="17"/>
      <c r="L463" s="172"/>
      <c r="M463" s="172"/>
      <c r="N463" s="17"/>
      <c r="O463" s="17"/>
      <c r="P463" s="172"/>
      <c r="Q463" s="172"/>
      <c r="R463" s="17"/>
      <c r="S463" s="17"/>
      <c r="T463" s="166"/>
      <c r="U463" s="166"/>
      <c r="V463" s="17"/>
      <c r="W463" s="17"/>
      <c r="X463" s="172"/>
      <c r="Y463" s="172"/>
      <c r="Z463" s="17"/>
    </row>
    <row r="464" spans="1:26">
      <c r="A464" s="79"/>
      <c r="B464" s="164" t="s">
        <v>726</v>
      </c>
      <c r="C464" s="20"/>
      <c r="D464" s="165" t="s">
        <v>214</v>
      </c>
      <c r="E464" s="165"/>
      <c r="F464" s="20"/>
      <c r="G464" s="20"/>
      <c r="H464" s="169">
        <v>817028</v>
      </c>
      <c r="I464" s="169"/>
      <c r="J464" s="20"/>
      <c r="K464" s="20"/>
      <c r="L464" s="165" t="s">
        <v>214</v>
      </c>
      <c r="M464" s="165"/>
      <c r="N464" s="20"/>
      <c r="O464" s="20"/>
      <c r="P464" s="165" t="s">
        <v>214</v>
      </c>
      <c r="Q464" s="165"/>
      <c r="R464" s="20"/>
      <c r="S464" s="20"/>
      <c r="T464" s="165" t="s">
        <v>214</v>
      </c>
      <c r="U464" s="165"/>
      <c r="V464" s="20"/>
      <c r="W464" s="20"/>
      <c r="X464" s="169">
        <v>817028</v>
      </c>
      <c r="Y464" s="169"/>
      <c r="Z464" s="20"/>
    </row>
    <row r="465" spans="1:26">
      <c r="A465" s="79"/>
      <c r="B465" s="164"/>
      <c r="C465" s="20"/>
      <c r="D465" s="165"/>
      <c r="E465" s="165"/>
      <c r="F465" s="20"/>
      <c r="G465" s="20"/>
      <c r="H465" s="169"/>
      <c r="I465" s="169"/>
      <c r="J465" s="20"/>
      <c r="K465" s="20"/>
      <c r="L465" s="165"/>
      <c r="M465" s="165"/>
      <c r="N465" s="20"/>
      <c r="O465" s="20"/>
      <c r="P465" s="165"/>
      <c r="Q465" s="165"/>
      <c r="R465" s="20"/>
      <c r="S465" s="20"/>
      <c r="T465" s="165"/>
      <c r="U465" s="165"/>
      <c r="V465" s="20"/>
      <c r="W465" s="20"/>
      <c r="X465" s="169"/>
      <c r="Y465" s="169"/>
      <c r="Z465" s="20"/>
    </row>
    <row r="466" spans="1:26">
      <c r="A466" s="79"/>
      <c r="B466" s="162" t="s">
        <v>88</v>
      </c>
      <c r="C466" s="17"/>
      <c r="D466" s="197"/>
      <c r="E466" s="197"/>
      <c r="F466" s="17"/>
      <c r="G466" s="17"/>
      <c r="H466" s="197"/>
      <c r="I466" s="197"/>
      <c r="J466" s="17"/>
      <c r="K466" s="17"/>
      <c r="L466" s="197"/>
      <c r="M466" s="197"/>
      <c r="N466" s="17"/>
      <c r="O466" s="17"/>
      <c r="P466" s="197"/>
      <c r="Q466" s="197"/>
      <c r="R466" s="17"/>
      <c r="S466" s="17"/>
      <c r="T466" s="197"/>
      <c r="U466" s="197"/>
      <c r="V466" s="17"/>
      <c r="W466" s="17"/>
      <c r="X466" s="197"/>
      <c r="Y466" s="197"/>
      <c r="Z466" s="17"/>
    </row>
    <row r="467" spans="1:26">
      <c r="A467" s="79"/>
      <c r="B467" s="162"/>
      <c r="C467" s="17"/>
      <c r="D467" s="197"/>
      <c r="E467" s="197"/>
      <c r="F467" s="17"/>
      <c r="G467" s="17"/>
      <c r="H467" s="197"/>
      <c r="I467" s="197"/>
      <c r="J467" s="17"/>
      <c r="K467" s="17"/>
      <c r="L467" s="197"/>
      <c r="M467" s="197"/>
      <c r="N467" s="17"/>
      <c r="O467" s="17"/>
      <c r="P467" s="197"/>
      <c r="Q467" s="197"/>
      <c r="R467" s="17"/>
      <c r="S467" s="17"/>
      <c r="T467" s="197"/>
      <c r="U467" s="197"/>
      <c r="V467" s="17"/>
      <c r="W467" s="17"/>
      <c r="X467" s="197"/>
      <c r="Y467" s="197"/>
      <c r="Z467" s="17"/>
    </row>
    <row r="468" spans="1:26">
      <c r="A468" s="79"/>
      <c r="B468" s="195" t="s">
        <v>727</v>
      </c>
      <c r="C468" s="20"/>
      <c r="D468" s="165"/>
      <c r="E468" s="165"/>
      <c r="F468" s="20"/>
      <c r="G468" s="20"/>
      <c r="H468" s="165"/>
      <c r="I468" s="165"/>
      <c r="J468" s="20"/>
      <c r="K468" s="20"/>
      <c r="L468" s="165"/>
      <c r="M468" s="165"/>
      <c r="N468" s="20"/>
      <c r="O468" s="20"/>
      <c r="P468" s="165"/>
      <c r="Q468" s="165"/>
      <c r="R468" s="20"/>
      <c r="S468" s="20"/>
      <c r="T468" s="165"/>
      <c r="U468" s="165"/>
      <c r="V468" s="20"/>
      <c r="W468" s="20"/>
      <c r="X468" s="165"/>
      <c r="Y468" s="165"/>
      <c r="Z468" s="20"/>
    </row>
    <row r="469" spans="1:26">
      <c r="A469" s="79"/>
      <c r="B469" s="195"/>
      <c r="C469" s="20"/>
      <c r="D469" s="165"/>
      <c r="E469" s="165"/>
      <c r="F469" s="20"/>
      <c r="G469" s="20"/>
      <c r="H469" s="165"/>
      <c r="I469" s="165"/>
      <c r="J469" s="20"/>
      <c r="K469" s="20"/>
      <c r="L469" s="165"/>
      <c r="M469" s="165"/>
      <c r="N469" s="20"/>
      <c r="O469" s="20"/>
      <c r="P469" s="165"/>
      <c r="Q469" s="165"/>
      <c r="R469" s="20"/>
      <c r="S469" s="20"/>
      <c r="T469" s="165"/>
      <c r="U469" s="165"/>
      <c r="V469" s="20"/>
      <c r="W469" s="20"/>
      <c r="X469" s="165"/>
      <c r="Y469" s="165"/>
      <c r="Z469" s="20"/>
    </row>
    <row r="470" spans="1:26">
      <c r="A470" s="79"/>
      <c r="B470" s="162" t="s">
        <v>728</v>
      </c>
      <c r="C470" s="17"/>
      <c r="D470" s="166" t="s">
        <v>214</v>
      </c>
      <c r="E470" s="166"/>
      <c r="F470" s="17"/>
      <c r="G470" s="17"/>
      <c r="H470" s="166" t="s">
        <v>214</v>
      </c>
      <c r="I470" s="166"/>
      <c r="J470" s="17"/>
      <c r="K470" s="17"/>
      <c r="L470" s="166" t="s">
        <v>214</v>
      </c>
      <c r="M470" s="166"/>
      <c r="N470" s="17"/>
      <c r="O470" s="17"/>
      <c r="P470" s="166" t="s">
        <v>214</v>
      </c>
      <c r="Q470" s="166"/>
      <c r="R470" s="17"/>
      <c r="S470" s="17"/>
      <c r="T470" s="166" t="s">
        <v>214</v>
      </c>
      <c r="U470" s="166"/>
      <c r="V470" s="17"/>
      <c r="W470" s="17"/>
      <c r="X470" s="166" t="s">
        <v>214</v>
      </c>
      <c r="Y470" s="166"/>
      <c r="Z470" s="17"/>
    </row>
    <row r="471" spans="1:26">
      <c r="A471" s="79"/>
      <c r="B471" s="162"/>
      <c r="C471" s="17"/>
      <c r="D471" s="166"/>
      <c r="E471" s="166"/>
      <c r="F471" s="17"/>
      <c r="G471" s="17"/>
      <c r="H471" s="166"/>
      <c r="I471" s="166"/>
      <c r="J471" s="17"/>
      <c r="K471" s="17"/>
      <c r="L471" s="166"/>
      <c r="M471" s="166"/>
      <c r="N471" s="17"/>
      <c r="O471" s="17"/>
      <c r="P471" s="166"/>
      <c r="Q471" s="166"/>
      <c r="R471" s="17"/>
      <c r="S471" s="17"/>
      <c r="T471" s="166"/>
      <c r="U471" s="166"/>
      <c r="V471" s="17"/>
      <c r="W471" s="17"/>
      <c r="X471" s="166"/>
      <c r="Y471" s="166"/>
      <c r="Z471" s="17"/>
    </row>
    <row r="472" spans="1:26">
      <c r="A472" s="79"/>
      <c r="B472" s="164" t="s">
        <v>729</v>
      </c>
      <c r="C472" s="20"/>
      <c r="D472" s="165">
        <v>672</v>
      </c>
      <c r="E472" s="165"/>
      <c r="F472" s="20"/>
      <c r="G472" s="20"/>
      <c r="H472" s="165">
        <v>672</v>
      </c>
      <c r="I472" s="165"/>
      <c r="J472" s="20"/>
      <c r="K472" s="20"/>
      <c r="L472" s="165" t="s">
        <v>214</v>
      </c>
      <c r="M472" s="165"/>
      <c r="N472" s="20"/>
      <c r="O472" s="20"/>
      <c r="P472" s="165" t="s">
        <v>214</v>
      </c>
      <c r="Q472" s="165"/>
      <c r="R472" s="20"/>
      <c r="S472" s="20"/>
      <c r="T472" s="165" t="s">
        <v>751</v>
      </c>
      <c r="U472" s="165"/>
      <c r="V472" s="164" t="s">
        <v>213</v>
      </c>
      <c r="W472" s="20"/>
      <c r="X472" s="165">
        <v>672</v>
      </c>
      <c r="Y472" s="165"/>
      <c r="Z472" s="20"/>
    </row>
    <row r="473" spans="1:26">
      <c r="A473" s="79"/>
      <c r="B473" s="164"/>
      <c r="C473" s="20"/>
      <c r="D473" s="165"/>
      <c r="E473" s="165"/>
      <c r="F473" s="20"/>
      <c r="G473" s="20"/>
      <c r="H473" s="165"/>
      <c r="I473" s="165"/>
      <c r="J473" s="20"/>
      <c r="K473" s="20"/>
      <c r="L473" s="165"/>
      <c r="M473" s="165"/>
      <c r="N473" s="20"/>
      <c r="O473" s="20"/>
      <c r="P473" s="165"/>
      <c r="Q473" s="165"/>
      <c r="R473" s="20"/>
      <c r="S473" s="20"/>
      <c r="T473" s="165"/>
      <c r="U473" s="165"/>
      <c r="V473" s="164"/>
      <c r="W473" s="20"/>
      <c r="X473" s="165"/>
      <c r="Y473" s="165"/>
      <c r="Z473" s="20"/>
    </row>
    <row r="474" spans="1:26">
      <c r="A474" s="79"/>
      <c r="B474" s="162" t="s">
        <v>93</v>
      </c>
      <c r="C474" s="17"/>
      <c r="D474" s="172">
        <v>741789</v>
      </c>
      <c r="E474" s="172"/>
      <c r="F474" s="17"/>
      <c r="G474" s="17"/>
      <c r="H474" s="172">
        <v>741789</v>
      </c>
      <c r="I474" s="172"/>
      <c r="J474" s="17"/>
      <c r="K474" s="17"/>
      <c r="L474" s="172">
        <v>423584</v>
      </c>
      <c r="M474" s="172"/>
      <c r="N474" s="17"/>
      <c r="O474" s="17"/>
      <c r="P474" s="172">
        <v>12727</v>
      </c>
      <c r="Q474" s="172"/>
      <c r="R474" s="17"/>
      <c r="S474" s="17"/>
      <c r="T474" s="166" t="s">
        <v>752</v>
      </c>
      <c r="U474" s="166"/>
      <c r="V474" s="162" t="s">
        <v>213</v>
      </c>
      <c r="W474" s="17"/>
      <c r="X474" s="172">
        <v>741789</v>
      </c>
      <c r="Y474" s="172"/>
      <c r="Z474" s="17"/>
    </row>
    <row r="475" spans="1:26">
      <c r="A475" s="79"/>
      <c r="B475" s="162"/>
      <c r="C475" s="17"/>
      <c r="D475" s="172"/>
      <c r="E475" s="172"/>
      <c r="F475" s="17"/>
      <c r="G475" s="17"/>
      <c r="H475" s="172"/>
      <c r="I475" s="172"/>
      <c r="J475" s="17"/>
      <c r="K475" s="17"/>
      <c r="L475" s="172"/>
      <c r="M475" s="172"/>
      <c r="N475" s="17"/>
      <c r="O475" s="17"/>
      <c r="P475" s="172"/>
      <c r="Q475" s="172"/>
      <c r="R475" s="17"/>
      <c r="S475" s="17"/>
      <c r="T475" s="166"/>
      <c r="U475" s="166"/>
      <c r="V475" s="162"/>
      <c r="W475" s="17"/>
      <c r="X475" s="172"/>
      <c r="Y475" s="172"/>
      <c r="Z475" s="17"/>
    </row>
    <row r="476" spans="1:26">
      <c r="A476" s="79"/>
      <c r="B476" s="164" t="s">
        <v>732</v>
      </c>
      <c r="C476" s="20"/>
      <c r="D476" s="165" t="s">
        <v>753</v>
      </c>
      <c r="E476" s="165"/>
      <c r="F476" s="164" t="s">
        <v>213</v>
      </c>
      <c r="G476" s="20"/>
      <c r="H476" s="165" t="s">
        <v>753</v>
      </c>
      <c r="I476" s="165"/>
      <c r="J476" s="164" t="s">
        <v>213</v>
      </c>
      <c r="K476" s="20"/>
      <c r="L476" s="165" t="s">
        <v>754</v>
      </c>
      <c r="M476" s="165"/>
      <c r="N476" s="164" t="s">
        <v>213</v>
      </c>
      <c r="O476" s="20"/>
      <c r="P476" s="169">
        <v>16167</v>
      </c>
      <c r="Q476" s="169"/>
      <c r="R476" s="20"/>
      <c r="S476" s="20"/>
      <c r="T476" s="169">
        <v>1454285</v>
      </c>
      <c r="U476" s="169"/>
      <c r="V476" s="20"/>
      <c r="W476" s="20"/>
      <c r="X476" s="165" t="s">
        <v>753</v>
      </c>
      <c r="Y476" s="165"/>
      <c r="Z476" s="164" t="s">
        <v>213</v>
      </c>
    </row>
    <row r="477" spans="1:26">
      <c r="A477" s="79"/>
      <c r="B477" s="164"/>
      <c r="C477" s="20"/>
      <c r="D477" s="165"/>
      <c r="E477" s="165"/>
      <c r="F477" s="164"/>
      <c r="G477" s="20"/>
      <c r="H477" s="165"/>
      <c r="I477" s="165"/>
      <c r="J477" s="164"/>
      <c r="K477" s="20"/>
      <c r="L477" s="165"/>
      <c r="M477" s="165"/>
      <c r="N477" s="164"/>
      <c r="O477" s="20"/>
      <c r="P477" s="169"/>
      <c r="Q477" s="169"/>
      <c r="R477" s="20"/>
      <c r="S477" s="20"/>
      <c r="T477" s="169"/>
      <c r="U477" s="169"/>
      <c r="V477" s="20"/>
      <c r="W477" s="20"/>
      <c r="X477" s="165"/>
      <c r="Y477" s="165"/>
      <c r="Z477" s="164"/>
    </row>
    <row r="478" spans="1:26">
      <c r="A478" s="79"/>
      <c r="B478" s="162" t="s">
        <v>736</v>
      </c>
      <c r="C478" s="17"/>
      <c r="D478" s="166"/>
      <c r="E478" s="166"/>
      <c r="F478" s="17"/>
      <c r="G478" s="17"/>
      <c r="H478" s="166"/>
      <c r="I478" s="166"/>
      <c r="J478" s="17"/>
      <c r="K478" s="17"/>
      <c r="L478" s="166"/>
      <c r="M478" s="166"/>
      <c r="N478" s="17"/>
      <c r="O478" s="17"/>
      <c r="P478" s="166"/>
      <c r="Q478" s="166"/>
      <c r="R478" s="17"/>
      <c r="S478" s="17"/>
      <c r="T478" s="166"/>
      <c r="U478" s="166"/>
      <c r="V478" s="17"/>
      <c r="W478" s="17"/>
      <c r="X478" s="166"/>
      <c r="Y478" s="166"/>
      <c r="Z478" s="17"/>
    </row>
    <row r="479" spans="1:26">
      <c r="A479" s="79"/>
      <c r="B479" s="162"/>
      <c r="C479" s="17"/>
      <c r="D479" s="166"/>
      <c r="E479" s="166"/>
      <c r="F479" s="17"/>
      <c r="G479" s="17"/>
      <c r="H479" s="166"/>
      <c r="I479" s="166"/>
      <c r="J479" s="17"/>
      <c r="K479" s="17"/>
      <c r="L479" s="166"/>
      <c r="M479" s="166"/>
      <c r="N479" s="17"/>
      <c r="O479" s="17"/>
      <c r="P479" s="166"/>
      <c r="Q479" s="166"/>
      <c r="R479" s="17"/>
      <c r="S479" s="17"/>
      <c r="T479" s="166"/>
      <c r="U479" s="166"/>
      <c r="V479" s="17"/>
      <c r="W479" s="17"/>
      <c r="X479" s="166"/>
      <c r="Y479" s="166"/>
      <c r="Z479" s="17"/>
    </row>
    <row r="480" spans="1:26">
      <c r="A480" s="79"/>
      <c r="B480" s="183" t="s">
        <v>755</v>
      </c>
      <c r="C480" s="20"/>
      <c r="D480" s="165" t="s">
        <v>756</v>
      </c>
      <c r="E480" s="165"/>
      <c r="F480" s="164" t="s">
        <v>213</v>
      </c>
      <c r="G480" s="20"/>
      <c r="H480" s="165" t="s">
        <v>756</v>
      </c>
      <c r="I480" s="165"/>
      <c r="J480" s="164" t="s">
        <v>213</v>
      </c>
      <c r="K480" s="20"/>
      <c r="L480" s="165" t="s">
        <v>214</v>
      </c>
      <c r="M480" s="165"/>
      <c r="N480" s="20"/>
      <c r="O480" s="20"/>
      <c r="P480" s="165" t="s">
        <v>757</v>
      </c>
      <c r="Q480" s="165"/>
      <c r="R480" s="164" t="s">
        <v>213</v>
      </c>
      <c r="S480" s="20"/>
      <c r="T480" s="169">
        <v>6151</v>
      </c>
      <c r="U480" s="169"/>
      <c r="V480" s="20"/>
      <c r="W480" s="20"/>
      <c r="X480" s="165" t="s">
        <v>756</v>
      </c>
      <c r="Y480" s="165"/>
      <c r="Z480" s="164" t="s">
        <v>213</v>
      </c>
    </row>
    <row r="481" spans="1:26" ht="15.75" thickBot="1">
      <c r="A481" s="79"/>
      <c r="B481" s="183"/>
      <c r="C481" s="20"/>
      <c r="D481" s="167"/>
      <c r="E481" s="167"/>
      <c r="F481" s="168"/>
      <c r="G481" s="20"/>
      <c r="H481" s="167"/>
      <c r="I481" s="167"/>
      <c r="J481" s="168"/>
      <c r="K481" s="20"/>
      <c r="L481" s="167"/>
      <c r="M481" s="167"/>
      <c r="N481" s="96"/>
      <c r="O481" s="20"/>
      <c r="P481" s="167"/>
      <c r="Q481" s="167"/>
      <c r="R481" s="168"/>
      <c r="S481" s="20"/>
      <c r="T481" s="170"/>
      <c r="U481" s="170"/>
      <c r="V481" s="96"/>
      <c r="W481" s="20"/>
      <c r="X481" s="167"/>
      <c r="Y481" s="167"/>
      <c r="Z481" s="168"/>
    </row>
    <row r="482" spans="1:26" ht="15.75" thickTop="1">
      <c r="A482" s="79"/>
      <c r="B482" s="186" t="s">
        <v>739</v>
      </c>
      <c r="C482" s="17"/>
      <c r="D482" s="175" t="s">
        <v>743</v>
      </c>
      <c r="E482" s="175"/>
      <c r="F482" s="163" t="s">
        <v>213</v>
      </c>
      <c r="G482" s="17"/>
      <c r="H482" s="175" t="s">
        <v>743</v>
      </c>
      <c r="I482" s="175"/>
      <c r="J482" s="163" t="s">
        <v>213</v>
      </c>
      <c r="K482" s="17"/>
      <c r="L482" s="175" t="s">
        <v>758</v>
      </c>
      <c r="M482" s="175"/>
      <c r="N482" s="163" t="s">
        <v>213</v>
      </c>
      <c r="O482" s="17"/>
      <c r="P482" s="173">
        <v>25957</v>
      </c>
      <c r="Q482" s="173"/>
      <c r="R482" s="100"/>
      <c r="S482" s="17"/>
      <c r="T482" s="173">
        <v>281664</v>
      </c>
      <c r="U482" s="173"/>
      <c r="V482" s="100"/>
      <c r="W482" s="17"/>
      <c r="X482" s="175" t="s">
        <v>743</v>
      </c>
      <c r="Y482" s="175"/>
      <c r="Z482" s="163" t="s">
        <v>213</v>
      </c>
    </row>
    <row r="483" spans="1:26" ht="15.75" thickBot="1">
      <c r="A483" s="79"/>
      <c r="B483" s="186"/>
      <c r="C483" s="17"/>
      <c r="D483" s="181"/>
      <c r="E483" s="181"/>
      <c r="F483" s="185"/>
      <c r="G483" s="17"/>
      <c r="H483" s="181"/>
      <c r="I483" s="181"/>
      <c r="J483" s="185"/>
      <c r="K483" s="17"/>
      <c r="L483" s="181"/>
      <c r="M483" s="181"/>
      <c r="N483" s="185"/>
      <c r="O483" s="17"/>
      <c r="P483" s="182"/>
      <c r="Q483" s="182"/>
      <c r="R483" s="72"/>
      <c r="S483" s="17"/>
      <c r="T483" s="182"/>
      <c r="U483" s="182"/>
      <c r="V483" s="72"/>
      <c r="W483" s="17"/>
      <c r="X483" s="181"/>
      <c r="Y483" s="181"/>
      <c r="Z483" s="185"/>
    </row>
    <row r="484" spans="1:26" ht="15.75" thickTop="1">
      <c r="A484" s="79"/>
      <c r="B484" s="164"/>
      <c r="C484" s="20"/>
      <c r="D484" s="178" t="s">
        <v>165</v>
      </c>
      <c r="E484" s="179" t="s">
        <v>743</v>
      </c>
      <c r="F484" s="178" t="s">
        <v>213</v>
      </c>
      <c r="G484" s="20"/>
      <c r="H484" s="178" t="s">
        <v>165</v>
      </c>
      <c r="I484" s="180">
        <v>810173</v>
      </c>
      <c r="J484" s="76"/>
      <c r="K484" s="20"/>
      <c r="L484" s="178" t="s">
        <v>165</v>
      </c>
      <c r="M484" s="180">
        <v>788430</v>
      </c>
      <c r="N484" s="76"/>
      <c r="O484" s="20"/>
      <c r="P484" s="178" t="s">
        <v>165</v>
      </c>
      <c r="Q484" s="180">
        <v>172611</v>
      </c>
      <c r="R484" s="76"/>
      <c r="S484" s="20"/>
      <c r="T484" s="178" t="s">
        <v>165</v>
      </c>
      <c r="U484" s="179" t="s">
        <v>750</v>
      </c>
      <c r="V484" s="178" t="s">
        <v>213</v>
      </c>
      <c r="W484" s="20"/>
      <c r="X484" s="178" t="s">
        <v>165</v>
      </c>
      <c r="Y484" s="180">
        <v>1042251</v>
      </c>
      <c r="Z484" s="76"/>
    </row>
    <row r="485" spans="1:26" ht="15.75" thickBot="1">
      <c r="A485" s="79"/>
      <c r="B485" s="164"/>
      <c r="C485" s="20"/>
      <c r="D485" s="187"/>
      <c r="E485" s="189"/>
      <c r="F485" s="187"/>
      <c r="G485" s="20"/>
      <c r="H485" s="187"/>
      <c r="I485" s="188"/>
      <c r="J485" s="65"/>
      <c r="K485" s="20"/>
      <c r="L485" s="187"/>
      <c r="M485" s="188"/>
      <c r="N485" s="65"/>
      <c r="O485" s="20"/>
      <c r="P485" s="187"/>
      <c r="Q485" s="188"/>
      <c r="R485" s="65"/>
      <c r="S485" s="20"/>
      <c r="T485" s="187"/>
      <c r="U485" s="189"/>
      <c r="V485" s="187"/>
      <c r="W485" s="20"/>
      <c r="X485" s="187"/>
      <c r="Y485" s="188"/>
      <c r="Z485" s="65"/>
    </row>
    <row r="486" spans="1:26" ht="15.75" thickTop="1">
      <c r="A486" s="79" t="s">
        <v>759</v>
      </c>
      <c r="B486" s="78" t="s">
        <v>5</v>
      </c>
      <c r="C486" s="78"/>
      <c r="D486" s="78"/>
      <c r="E486" s="78"/>
      <c r="F486" s="78"/>
      <c r="G486" s="78"/>
      <c r="H486" s="78"/>
      <c r="I486" s="78"/>
      <c r="J486" s="78"/>
      <c r="K486" s="78"/>
      <c r="L486" s="78"/>
      <c r="M486" s="78"/>
      <c r="N486" s="78"/>
      <c r="O486" s="78"/>
      <c r="P486" s="78"/>
      <c r="Q486" s="78"/>
      <c r="R486" s="78"/>
      <c r="S486" s="78"/>
      <c r="T486" s="78"/>
      <c r="U486" s="78"/>
      <c r="V486" s="78"/>
      <c r="W486" s="78"/>
      <c r="X486" s="78"/>
      <c r="Y486" s="78"/>
      <c r="Z486" s="78"/>
    </row>
    <row r="487" spans="1:26">
      <c r="A487" s="79"/>
      <c r="B487" s="16"/>
      <c r="C487" s="16"/>
      <c r="D487" s="16"/>
      <c r="E487" s="16"/>
      <c r="F487" s="16"/>
      <c r="G487" s="16"/>
      <c r="H487" s="16"/>
      <c r="I487" s="16"/>
      <c r="J487" s="16"/>
      <c r="K487" s="16"/>
      <c r="L487" s="16"/>
      <c r="M487" s="16"/>
      <c r="N487" s="16"/>
      <c r="O487" s="16"/>
      <c r="P487" s="16"/>
      <c r="Q487" s="16"/>
      <c r="R487" s="16"/>
      <c r="S487" s="16"/>
      <c r="T487" s="16"/>
      <c r="U487" s="16"/>
      <c r="V487" s="16"/>
      <c r="W487" s="16"/>
      <c r="X487" s="16"/>
      <c r="Y487" s="16"/>
      <c r="Z487" s="16"/>
    </row>
    <row r="488" spans="1:26">
      <c r="A488" s="79"/>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row>
    <row r="489" spans="1:26">
      <c r="A489" s="79"/>
      <c r="B489" s="202" t="s">
        <v>588</v>
      </c>
      <c r="C489" s="202"/>
      <c r="D489" s="202"/>
      <c r="E489" s="202"/>
      <c r="F489" s="202"/>
      <c r="G489" s="202"/>
      <c r="H489" s="202"/>
      <c r="I489" s="202"/>
      <c r="J489" s="202"/>
      <c r="K489" s="202"/>
      <c r="L489" s="202"/>
      <c r="M489" s="202"/>
      <c r="N489" s="202"/>
      <c r="O489" s="202"/>
      <c r="P489" s="202"/>
      <c r="Q489" s="202"/>
      <c r="R489" s="202"/>
      <c r="S489" s="202"/>
      <c r="T489" s="202"/>
      <c r="U489" s="202"/>
      <c r="V489" s="202"/>
      <c r="W489" s="202"/>
      <c r="X489" s="202"/>
      <c r="Y489" s="202"/>
      <c r="Z489" s="202"/>
    </row>
    <row r="490" spans="1:26">
      <c r="A490" s="79"/>
      <c r="B490" s="202" t="s">
        <v>759</v>
      </c>
      <c r="C490" s="202"/>
      <c r="D490" s="202"/>
      <c r="E490" s="202"/>
      <c r="F490" s="202"/>
      <c r="G490" s="202"/>
      <c r="H490" s="202"/>
      <c r="I490" s="202"/>
      <c r="J490" s="202"/>
      <c r="K490" s="202"/>
      <c r="L490" s="202"/>
      <c r="M490" s="202"/>
      <c r="N490" s="202"/>
      <c r="O490" s="202"/>
      <c r="P490" s="202"/>
      <c r="Q490" s="202"/>
      <c r="R490" s="202"/>
      <c r="S490" s="202"/>
      <c r="T490" s="202"/>
      <c r="U490" s="202"/>
      <c r="V490" s="202"/>
      <c r="W490" s="202"/>
      <c r="X490" s="202"/>
      <c r="Y490" s="202"/>
      <c r="Z490" s="202"/>
    </row>
    <row r="491" spans="1:26">
      <c r="A491" s="79"/>
      <c r="B491" s="202" t="s">
        <v>658</v>
      </c>
      <c r="C491" s="202"/>
      <c r="D491" s="202"/>
      <c r="E491" s="202"/>
      <c r="F491" s="202"/>
      <c r="G491" s="202"/>
      <c r="H491" s="202"/>
      <c r="I491" s="202"/>
      <c r="J491" s="202"/>
      <c r="K491" s="202"/>
      <c r="L491" s="202"/>
      <c r="M491" s="202"/>
      <c r="N491" s="202"/>
      <c r="O491" s="202"/>
      <c r="P491" s="202"/>
      <c r="Q491" s="202"/>
      <c r="R491" s="202"/>
      <c r="S491" s="202"/>
      <c r="T491" s="202"/>
      <c r="U491" s="202"/>
      <c r="V491" s="202"/>
      <c r="W491" s="202"/>
      <c r="X491" s="202"/>
      <c r="Y491" s="202"/>
      <c r="Z491" s="202"/>
    </row>
    <row r="492" spans="1:26">
      <c r="A492" s="79"/>
      <c r="B492" s="199" t="s">
        <v>163</v>
      </c>
      <c r="C492" s="10"/>
      <c r="D492" s="203" t="s">
        <v>591</v>
      </c>
      <c r="E492" s="203"/>
      <c r="F492" s="203"/>
      <c r="G492" s="10"/>
      <c r="H492" s="203" t="s">
        <v>592</v>
      </c>
      <c r="I492" s="203"/>
      <c r="J492" s="203"/>
      <c r="K492" s="10"/>
      <c r="L492" s="204"/>
      <c r="M492" s="204"/>
      <c r="N492" s="204"/>
      <c r="O492" s="10"/>
      <c r="P492" s="203" t="s">
        <v>593</v>
      </c>
      <c r="Q492" s="203"/>
      <c r="R492" s="203"/>
      <c r="S492" s="10"/>
      <c r="T492" s="204"/>
      <c r="U492" s="204"/>
      <c r="V492" s="204"/>
      <c r="W492" s="10"/>
      <c r="X492" s="204"/>
      <c r="Y492" s="204"/>
      <c r="Z492" s="204"/>
    </row>
    <row r="493" spans="1:26">
      <c r="A493" s="79"/>
      <c r="B493" s="200"/>
      <c r="C493" s="10"/>
      <c r="D493" s="203" t="s">
        <v>594</v>
      </c>
      <c r="E493" s="203"/>
      <c r="F493" s="203"/>
      <c r="G493" s="10"/>
      <c r="H493" s="203" t="s">
        <v>594</v>
      </c>
      <c r="I493" s="203"/>
      <c r="J493" s="203"/>
      <c r="K493" s="10"/>
      <c r="L493" s="203" t="s">
        <v>591</v>
      </c>
      <c r="M493" s="203"/>
      <c r="N493" s="203"/>
      <c r="O493" s="10"/>
      <c r="P493" s="203" t="s">
        <v>591</v>
      </c>
      <c r="Q493" s="203"/>
      <c r="R493" s="203"/>
      <c r="S493" s="10"/>
      <c r="T493" s="203" t="s">
        <v>595</v>
      </c>
      <c r="U493" s="203"/>
      <c r="V493" s="203"/>
      <c r="W493" s="10"/>
      <c r="X493" s="204"/>
      <c r="Y493" s="204"/>
      <c r="Z493" s="204"/>
    </row>
    <row r="494" spans="1:26" ht="15.75" thickBot="1">
      <c r="A494" s="79"/>
      <c r="B494" s="200"/>
      <c r="C494" s="10"/>
      <c r="D494" s="205" t="s">
        <v>596</v>
      </c>
      <c r="E494" s="205"/>
      <c r="F494" s="205"/>
      <c r="G494" s="10"/>
      <c r="H494" s="205" t="s">
        <v>597</v>
      </c>
      <c r="I494" s="205"/>
      <c r="J494" s="205"/>
      <c r="K494" s="10"/>
      <c r="L494" s="205" t="s">
        <v>598</v>
      </c>
      <c r="M494" s="205"/>
      <c r="N494" s="205"/>
      <c r="O494" s="10"/>
      <c r="P494" s="205" t="s">
        <v>598</v>
      </c>
      <c r="Q494" s="205"/>
      <c r="R494" s="205"/>
      <c r="S494" s="10"/>
      <c r="T494" s="205" t="s">
        <v>567</v>
      </c>
      <c r="U494" s="205"/>
      <c r="V494" s="205"/>
      <c r="W494" s="10"/>
      <c r="X494" s="205" t="s">
        <v>599</v>
      </c>
      <c r="Y494" s="205"/>
      <c r="Z494" s="205"/>
    </row>
    <row r="495" spans="1:26" ht="15.75" thickTop="1">
      <c r="A495" s="79"/>
      <c r="B495" s="201" t="s">
        <v>109</v>
      </c>
      <c r="C495" s="10"/>
      <c r="D495" s="206"/>
      <c r="E495" s="206"/>
      <c r="F495" s="206"/>
      <c r="G495" s="10"/>
      <c r="H495" s="206"/>
      <c r="I495" s="206"/>
      <c r="J495" s="206"/>
      <c r="K495" s="10"/>
      <c r="L495" s="206"/>
      <c r="M495" s="206"/>
      <c r="N495" s="206"/>
      <c r="O495" s="10"/>
      <c r="P495" s="206"/>
      <c r="Q495" s="206"/>
      <c r="R495" s="206"/>
      <c r="S495" s="10"/>
      <c r="T495" s="206"/>
      <c r="U495" s="206"/>
      <c r="V495" s="206"/>
      <c r="W495" s="10"/>
      <c r="X495" s="206"/>
      <c r="Y495" s="206"/>
      <c r="Z495" s="206"/>
    </row>
    <row r="496" spans="1:26">
      <c r="A496" s="79"/>
      <c r="B496" s="204" t="s">
        <v>324</v>
      </c>
      <c r="C496" s="17"/>
      <c r="D496" s="204" t="s">
        <v>165</v>
      </c>
      <c r="E496" s="207" t="s">
        <v>326</v>
      </c>
      <c r="F496" s="204" t="s">
        <v>213</v>
      </c>
      <c r="G496" s="17"/>
      <c r="H496" s="204" t="s">
        <v>165</v>
      </c>
      <c r="I496" s="207" t="s">
        <v>326</v>
      </c>
      <c r="J496" s="204" t="s">
        <v>213</v>
      </c>
      <c r="K496" s="17"/>
      <c r="L496" s="204" t="s">
        <v>165</v>
      </c>
      <c r="M496" s="208">
        <v>1391</v>
      </c>
      <c r="N496" s="17"/>
      <c r="O496" s="17"/>
      <c r="P496" s="204" t="s">
        <v>165</v>
      </c>
      <c r="Q496" s="207" t="s">
        <v>680</v>
      </c>
      <c r="R496" s="204" t="s">
        <v>213</v>
      </c>
      <c r="S496" s="17"/>
      <c r="T496" s="204" t="s">
        <v>165</v>
      </c>
      <c r="U496" s="208">
        <v>55136</v>
      </c>
      <c r="V496" s="17"/>
      <c r="W496" s="17"/>
      <c r="X496" s="204" t="s">
        <v>165</v>
      </c>
      <c r="Y496" s="207" t="s">
        <v>326</v>
      </c>
      <c r="Z496" s="204" t="s">
        <v>213</v>
      </c>
    </row>
    <row r="497" spans="1:26">
      <c r="A497" s="79"/>
      <c r="B497" s="204"/>
      <c r="C497" s="17"/>
      <c r="D497" s="204"/>
      <c r="E497" s="207"/>
      <c r="F497" s="204"/>
      <c r="G497" s="17"/>
      <c r="H497" s="204"/>
      <c r="I497" s="207"/>
      <c r="J497" s="204"/>
      <c r="K497" s="17"/>
      <c r="L497" s="204"/>
      <c r="M497" s="208"/>
      <c r="N497" s="17"/>
      <c r="O497" s="17"/>
      <c r="P497" s="204"/>
      <c r="Q497" s="207"/>
      <c r="R497" s="204"/>
      <c r="S497" s="17"/>
      <c r="T497" s="204"/>
      <c r="U497" s="208"/>
      <c r="V497" s="17"/>
      <c r="W497" s="17"/>
      <c r="X497" s="204"/>
      <c r="Y497" s="207"/>
      <c r="Z497" s="204"/>
    </row>
    <row r="498" spans="1:26">
      <c r="A498" s="79"/>
      <c r="B498" s="209" t="s">
        <v>760</v>
      </c>
      <c r="C498" s="209"/>
      <c r="D498" s="209"/>
      <c r="E498" s="209"/>
      <c r="F498" s="209"/>
      <c r="G498" s="20"/>
      <c r="H498" s="210"/>
      <c r="I498" s="210"/>
      <c r="J498" s="20"/>
      <c r="K498" s="20"/>
      <c r="L498" s="210"/>
      <c r="M498" s="210"/>
      <c r="N498" s="20"/>
      <c r="O498" s="20"/>
      <c r="P498" s="210"/>
      <c r="Q498" s="210"/>
      <c r="R498" s="20"/>
      <c r="S498" s="20"/>
      <c r="T498" s="210"/>
      <c r="U498" s="210"/>
      <c r="V498" s="20"/>
      <c r="W498" s="20"/>
      <c r="X498" s="210"/>
      <c r="Y498" s="210"/>
      <c r="Z498" s="20"/>
    </row>
    <row r="499" spans="1:26">
      <c r="A499" s="79"/>
      <c r="B499" s="209"/>
      <c r="C499" s="209"/>
      <c r="D499" s="209"/>
      <c r="E499" s="209"/>
      <c r="F499" s="209"/>
      <c r="G499" s="20"/>
      <c r="H499" s="210"/>
      <c r="I499" s="210"/>
      <c r="J499" s="20"/>
      <c r="K499" s="20"/>
      <c r="L499" s="210"/>
      <c r="M499" s="210"/>
      <c r="N499" s="20"/>
      <c r="O499" s="20"/>
      <c r="P499" s="210"/>
      <c r="Q499" s="210"/>
      <c r="R499" s="20"/>
      <c r="S499" s="20"/>
      <c r="T499" s="210"/>
      <c r="U499" s="210"/>
      <c r="V499" s="20"/>
      <c r="W499" s="20"/>
      <c r="X499" s="210"/>
      <c r="Y499" s="210"/>
      <c r="Z499" s="20"/>
    </row>
    <row r="500" spans="1:26">
      <c r="A500" s="79"/>
      <c r="B500" s="211" t="s">
        <v>761</v>
      </c>
      <c r="C500" s="211"/>
      <c r="D500" s="211"/>
      <c r="E500" s="211"/>
      <c r="F500" s="211"/>
      <c r="G500" s="17"/>
      <c r="H500" s="207"/>
      <c r="I500" s="207"/>
      <c r="J500" s="17"/>
      <c r="K500" s="17"/>
      <c r="L500" s="207"/>
      <c r="M500" s="207"/>
      <c r="N500" s="17"/>
      <c r="O500" s="17"/>
      <c r="P500" s="207"/>
      <c r="Q500" s="207"/>
      <c r="R500" s="17"/>
      <c r="S500" s="17"/>
      <c r="T500" s="207"/>
      <c r="U500" s="207"/>
      <c r="V500" s="17"/>
      <c r="W500" s="17"/>
      <c r="X500" s="207"/>
      <c r="Y500" s="207"/>
      <c r="Z500" s="17"/>
    </row>
    <row r="501" spans="1:26">
      <c r="A501" s="79"/>
      <c r="B501" s="211"/>
      <c r="C501" s="211"/>
      <c r="D501" s="211"/>
      <c r="E501" s="211"/>
      <c r="F501" s="211"/>
      <c r="G501" s="17"/>
      <c r="H501" s="207"/>
      <c r="I501" s="207"/>
      <c r="J501" s="17"/>
      <c r="K501" s="17"/>
      <c r="L501" s="207"/>
      <c r="M501" s="207"/>
      <c r="N501" s="17"/>
      <c r="O501" s="17"/>
      <c r="P501" s="207"/>
      <c r="Q501" s="207"/>
      <c r="R501" s="17"/>
      <c r="S501" s="17"/>
      <c r="T501" s="207"/>
      <c r="U501" s="207"/>
      <c r="V501" s="17"/>
      <c r="W501" s="17"/>
      <c r="X501" s="207"/>
      <c r="Y501" s="207"/>
      <c r="Z501" s="17"/>
    </row>
    <row r="502" spans="1:26">
      <c r="A502" s="79"/>
      <c r="B502" s="212" t="s">
        <v>111</v>
      </c>
      <c r="C502" s="20"/>
      <c r="D502" s="210" t="s">
        <v>214</v>
      </c>
      <c r="E502" s="210"/>
      <c r="F502" s="20"/>
      <c r="G502" s="20"/>
      <c r="H502" s="210">
        <v>274</v>
      </c>
      <c r="I502" s="210"/>
      <c r="J502" s="20"/>
      <c r="K502" s="20"/>
      <c r="L502" s="213">
        <v>18688</v>
      </c>
      <c r="M502" s="213"/>
      <c r="N502" s="20"/>
      <c r="O502" s="20"/>
      <c r="P502" s="213">
        <v>3576</v>
      </c>
      <c r="Q502" s="213"/>
      <c r="R502" s="20"/>
      <c r="S502" s="20"/>
      <c r="T502" s="210" t="s">
        <v>214</v>
      </c>
      <c r="U502" s="210"/>
      <c r="V502" s="20"/>
      <c r="W502" s="20"/>
      <c r="X502" s="213">
        <v>22538</v>
      </c>
      <c r="Y502" s="213"/>
      <c r="Z502" s="20"/>
    </row>
    <row r="503" spans="1:26">
      <c r="A503" s="79"/>
      <c r="B503" s="212"/>
      <c r="C503" s="20"/>
      <c r="D503" s="210"/>
      <c r="E503" s="210"/>
      <c r="F503" s="20"/>
      <c r="G503" s="20"/>
      <c r="H503" s="210"/>
      <c r="I503" s="210"/>
      <c r="J503" s="20"/>
      <c r="K503" s="20"/>
      <c r="L503" s="213"/>
      <c r="M503" s="213"/>
      <c r="N503" s="20"/>
      <c r="O503" s="20"/>
      <c r="P503" s="213"/>
      <c r="Q503" s="213"/>
      <c r="R503" s="20"/>
      <c r="S503" s="20"/>
      <c r="T503" s="210"/>
      <c r="U503" s="210"/>
      <c r="V503" s="20"/>
      <c r="W503" s="20"/>
      <c r="X503" s="213"/>
      <c r="Y503" s="213"/>
      <c r="Z503" s="20"/>
    </row>
    <row r="504" spans="1:26">
      <c r="A504" s="79"/>
      <c r="B504" s="204" t="s">
        <v>762</v>
      </c>
      <c r="C504" s="17"/>
      <c r="D504" s="207" t="s">
        <v>214</v>
      </c>
      <c r="E504" s="207"/>
      <c r="F504" s="17"/>
      <c r="G504" s="17"/>
      <c r="H504" s="207" t="s">
        <v>214</v>
      </c>
      <c r="I504" s="207"/>
      <c r="J504" s="17"/>
      <c r="K504" s="17"/>
      <c r="L504" s="207" t="s">
        <v>763</v>
      </c>
      <c r="M504" s="207"/>
      <c r="N504" s="204" t="s">
        <v>213</v>
      </c>
      <c r="O504" s="17"/>
      <c r="P504" s="207" t="s">
        <v>214</v>
      </c>
      <c r="Q504" s="207"/>
      <c r="R504" s="17"/>
      <c r="S504" s="17"/>
      <c r="T504" s="207" t="s">
        <v>214</v>
      </c>
      <c r="U504" s="207"/>
      <c r="V504" s="17"/>
      <c r="W504" s="17"/>
      <c r="X504" s="207" t="s">
        <v>763</v>
      </c>
      <c r="Y504" s="207"/>
      <c r="Z504" s="204" t="s">
        <v>213</v>
      </c>
    </row>
    <row r="505" spans="1:26">
      <c r="A505" s="79"/>
      <c r="B505" s="204"/>
      <c r="C505" s="17"/>
      <c r="D505" s="207"/>
      <c r="E505" s="207"/>
      <c r="F505" s="17"/>
      <c r="G505" s="17"/>
      <c r="H505" s="207"/>
      <c r="I505" s="207"/>
      <c r="J505" s="17"/>
      <c r="K505" s="17"/>
      <c r="L505" s="207"/>
      <c r="M505" s="207"/>
      <c r="N505" s="204"/>
      <c r="O505" s="17"/>
      <c r="P505" s="207"/>
      <c r="Q505" s="207"/>
      <c r="R505" s="17"/>
      <c r="S505" s="17"/>
      <c r="T505" s="207"/>
      <c r="U505" s="207"/>
      <c r="V505" s="17"/>
      <c r="W505" s="17"/>
      <c r="X505" s="207"/>
      <c r="Y505" s="207"/>
      <c r="Z505" s="204"/>
    </row>
    <row r="506" spans="1:26">
      <c r="A506" s="79"/>
      <c r="B506" s="212" t="s">
        <v>764</v>
      </c>
      <c r="C506" s="20"/>
      <c r="D506" s="210" t="s">
        <v>214</v>
      </c>
      <c r="E506" s="210"/>
      <c r="F506" s="20"/>
      <c r="G506" s="20"/>
      <c r="H506" s="210" t="s">
        <v>214</v>
      </c>
      <c r="I506" s="210"/>
      <c r="J506" s="20"/>
      <c r="K506" s="20"/>
      <c r="L506" s="210" t="s">
        <v>214</v>
      </c>
      <c r="M506" s="210"/>
      <c r="N506" s="20"/>
      <c r="O506" s="20"/>
      <c r="P506" s="213">
        <v>2193</v>
      </c>
      <c r="Q506" s="213"/>
      <c r="R506" s="20"/>
      <c r="S506" s="20"/>
      <c r="T506" s="210" t="s">
        <v>214</v>
      </c>
      <c r="U506" s="210"/>
      <c r="V506" s="20"/>
      <c r="W506" s="20"/>
      <c r="X506" s="213">
        <v>2193</v>
      </c>
      <c r="Y506" s="213"/>
      <c r="Z506" s="20"/>
    </row>
    <row r="507" spans="1:26">
      <c r="A507" s="79"/>
      <c r="B507" s="212"/>
      <c r="C507" s="20"/>
      <c r="D507" s="210"/>
      <c r="E507" s="210"/>
      <c r="F507" s="20"/>
      <c r="G507" s="20"/>
      <c r="H507" s="210"/>
      <c r="I507" s="210"/>
      <c r="J507" s="20"/>
      <c r="K507" s="20"/>
      <c r="L507" s="210"/>
      <c r="M507" s="210"/>
      <c r="N507" s="20"/>
      <c r="O507" s="20"/>
      <c r="P507" s="213"/>
      <c r="Q507" s="213"/>
      <c r="R507" s="20"/>
      <c r="S507" s="20"/>
      <c r="T507" s="210"/>
      <c r="U507" s="210"/>
      <c r="V507" s="20"/>
      <c r="W507" s="20"/>
      <c r="X507" s="213"/>
      <c r="Y507" s="213"/>
      <c r="Z507" s="20"/>
    </row>
    <row r="508" spans="1:26">
      <c r="A508" s="79"/>
      <c r="B508" s="204" t="s">
        <v>115</v>
      </c>
      <c r="C508" s="17"/>
      <c r="D508" s="207" t="s">
        <v>214</v>
      </c>
      <c r="E508" s="207"/>
      <c r="F508" s="17"/>
      <c r="G508" s="17"/>
      <c r="H508" s="208">
        <v>8390</v>
      </c>
      <c r="I508" s="208"/>
      <c r="J508" s="17"/>
      <c r="K508" s="17"/>
      <c r="L508" s="207" t="s">
        <v>214</v>
      </c>
      <c r="M508" s="207"/>
      <c r="N508" s="17"/>
      <c r="O508" s="17"/>
      <c r="P508" s="207" t="s">
        <v>214</v>
      </c>
      <c r="Q508" s="207"/>
      <c r="R508" s="17"/>
      <c r="S508" s="17"/>
      <c r="T508" s="207" t="s">
        <v>214</v>
      </c>
      <c r="U508" s="207"/>
      <c r="V508" s="17"/>
      <c r="W508" s="17"/>
      <c r="X508" s="208">
        <v>8390</v>
      </c>
      <c r="Y508" s="208"/>
      <c r="Z508" s="17"/>
    </row>
    <row r="509" spans="1:26">
      <c r="A509" s="79"/>
      <c r="B509" s="204"/>
      <c r="C509" s="17"/>
      <c r="D509" s="207"/>
      <c r="E509" s="207"/>
      <c r="F509" s="17"/>
      <c r="G509" s="17"/>
      <c r="H509" s="208"/>
      <c r="I509" s="208"/>
      <c r="J509" s="17"/>
      <c r="K509" s="17"/>
      <c r="L509" s="207"/>
      <c r="M509" s="207"/>
      <c r="N509" s="17"/>
      <c r="O509" s="17"/>
      <c r="P509" s="207"/>
      <c r="Q509" s="207"/>
      <c r="R509" s="17"/>
      <c r="S509" s="17"/>
      <c r="T509" s="207"/>
      <c r="U509" s="207"/>
      <c r="V509" s="17"/>
      <c r="W509" s="17"/>
      <c r="X509" s="208"/>
      <c r="Y509" s="208"/>
      <c r="Z509" s="17"/>
    </row>
    <row r="510" spans="1:26">
      <c r="A510" s="79"/>
      <c r="B510" s="212" t="s">
        <v>765</v>
      </c>
      <c r="C510" s="20"/>
      <c r="D510" s="210" t="s">
        <v>214</v>
      </c>
      <c r="E510" s="210"/>
      <c r="F510" s="20"/>
      <c r="G510" s="20"/>
      <c r="H510" s="210" t="s">
        <v>214</v>
      </c>
      <c r="I510" s="210"/>
      <c r="J510" s="20"/>
      <c r="K510" s="20"/>
      <c r="L510" s="210" t="s">
        <v>214</v>
      </c>
      <c r="M510" s="210"/>
      <c r="N510" s="20"/>
      <c r="O510" s="20"/>
      <c r="P510" s="210" t="s">
        <v>766</v>
      </c>
      <c r="Q510" s="210"/>
      <c r="R510" s="212" t="s">
        <v>213</v>
      </c>
      <c r="S510" s="20"/>
      <c r="T510" s="210" t="s">
        <v>214</v>
      </c>
      <c r="U510" s="210"/>
      <c r="V510" s="20"/>
      <c r="W510" s="20"/>
      <c r="X510" s="210" t="s">
        <v>766</v>
      </c>
      <c r="Y510" s="210"/>
      <c r="Z510" s="212" t="s">
        <v>213</v>
      </c>
    </row>
    <row r="511" spans="1:26">
      <c r="A511" s="79"/>
      <c r="B511" s="212"/>
      <c r="C511" s="20"/>
      <c r="D511" s="210"/>
      <c r="E511" s="210"/>
      <c r="F511" s="20"/>
      <c r="G511" s="20"/>
      <c r="H511" s="210"/>
      <c r="I511" s="210"/>
      <c r="J511" s="20"/>
      <c r="K511" s="20"/>
      <c r="L511" s="210"/>
      <c r="M511" s="210"/>
      <c r="N511" s="20"/>
      <c r="O511" s="20"/>
      <c r="P511" s="210"/>
      <c r="Q511" s="210"/>
      <c r="R511" s="212"/>
      <c r="S511" s="20"/>
      <c r="T511" s="210"/>
      <c r="U511" s="210"/>
      <c r="V511" s="20"/>
      <c r="W511" s="20"/>
      <c r="X511" s="210"/>
      <c r="Y511" s="210"/>
      <c r="Z511" s="212"/>
    </row>
    <row r="512" spans="1:26">
      <c r="A512" s="79"/>
      <c r="B512" s="204" t="s">
        <v>767</v>
      </c>
      <c r="C512" s="17"/>
      <c r="D512" s="207" t="s">
        <v>214</v>
      </c>
      <c r="E512" s="207"/>
      <c r="F512" s="17"/>
      <c r="G512" s="17"/>
      <c r="H512" s="207" t="s">
        <v>214</v>
      </c>
      <c r="I512" s="207"/>
      <c r="J512" s="17"/>
      <c r="K512" s="17"/>
      <c r="L512" s="208">
        <v>4670</v>
      </c>
      <c r="M512" s="208"/>
      <c r="N512" s="17"/>
      <c r="O512" s="17"/>
      <c r="P512" s="207" t="s">
        <v>214</v>
      </c>
      <c r="Q512" s="207"/>
      <c r="R512" s="17"/>
      <c r="S512" s="17"/>
      <c r="T512" s="207" t="s">
        <v>214</v>
      </c>
      <c r="U512" s="207"/>
      <c r="V512" s="17"/>
      <c r="W512" s="17"/>
      <c r="X512" s="208">
        <v>4670</v>
      </c>
      <c r="Y512" s="208"/>
      <c r="Z512" s="17"/>
    </row>
    <row r="513" spans="1:26">
      <c r="A513" s="79"/>
      <c r="B513" s="204"/>
      <c r="C513" s="17"/>
      <c r="D513" s="207"/>
      <c r="E513" s="207"/>
      <c r="F513" s="17"/>
      <c r="G513" s="17"/>
      <c r="H513" s="207"/>
      <c r="I513" s="207"/>
      <c r="J513" s="17"/>
      <c r="K513" s="17"/>
      <c r="L513" s="208"/>
      <c r="M513" s="208"/>
      <c r="N513" s="17"/>
      <c r="O513" s="17"/>
      <c r="P513" s="207"/>
      <c r="Q513" s="207"/>
      <c r="R513" s="17"/>
      <c r="S513" s="17"/>
      <c r="T513" s="207"/>
      <c r="U513" s="207"/>
      <c r="V513" s="17"/>
      <c r="W513" s="17"/>
      <c r="X513" s="208"/>
      <c r="Y513" s="208"/>
      <c r="Z513" s="17"/>
    </row>
    <row r="514" spans="1:26">
      <c r="A514" s="79"/>
      <c r="B514" s="212" t="s">
        <v>41</v>
      </c>
      <c r="C514" s="20"/>
      <c r="D514" s="210" t="s">
        <v>214</v>
      </c>
      <c r="E514" s="210"/>
      <c r="F514" s="20"/>
      <c r="G514" s="20"/>
      <c r="H514" s="213">
        <v>21364</v>
      </c>
      <c r="I514" s="213"/>
      <c r="J514" s="20"/>
      <c r="K514" s="20"/>
      <c r="L514" s="210" t="s">
        <v>214</v>
      </c>
      <c r="M514" s="210"/>
      <c r="N514" s="20"/>
      <c r="O514" s="20"/>
      <c r="P514" s="210" t="s">
        <v>214</v>
      </c>
      <c r="Q514" s="210"/>
      <c r="R514" s="20"/>
      <c r="S514" s="20"/>
      <c r="T514" s="210" t="s">
        <v>214</v>
      </c>
      <c r="U514" s="210"/>
      <c r="V514" s="20"/>
      <c r="W514" s="20"/>
      <c r="X514" s="213">
        <v>21364</v>
      </c>
      <c r="Y514" s="213"/>
      <c r="Z514" s="20"/>
    </row>
    <row r="515" spans="1:26">
      <c r="A515" s="79"/>
      <c r="B515" s="212"/>
      <c r="C515" s="20"/>
      <c r="D515" s="210"/>
      <c r="E515" s="210"/>
      <c r="F515" s="20"/>
      <c r="G515" s="20"/>
      <c r="H515" s="213"/>
      <c r="I515" s="213"/>
      <c r="J515" s="20"/>
      <c r="K515" s="20"/>
      <c r="L515" s="210"/>
      <c r="M515" s="210"/>
      <c r="N515" s="20"/>
      <c r="O515" s="20"/>
      <c r="P515" s="210"/>
      <c r="Q515" s="210"/>
      <c r="R515" s="20"/>
      <c r="S515" s="20"/>
      <c r="T515" s="210"/>
      <c r="U515" s="210"/>
      <c r="V515" s="20"/>
      <c r="W515" s="20"/>
      <c r="X515" s="213"/>
      <c r="Y515" s="213"/>
      <c r="Z515" s="20"/>
    </row>
    <row r="516" spans="1:26">
      <c r="A516" s="79"/>
      <c r="B516" s="204" t="s">
        <v>120</v>
      </c>
      <c r="C516" s="17"/>
      <c r="D516" s="207" t="s">
        <v>214</v>
      </c>
      <c r="E516" s="207"/>
      <c r="F516" s="17"/>
      <c r="G516" s="17"/>
      <c r="H516" s="207">
        <v>973</v>
      </c>
      <c r="I516" s="207"/>
      <c r="J516" s="17"/>
      <c r="K516" s="17"/>
      <c r="L516" s="207" t="s">
        <v>214</v>
      </c>
      <c r="M516" s="207"/>
      <c r="N516" s="17"/>
      <c r="O516" s="17"/>
      <c r="P516" s="207" t="s">
        <v>214</v>
      </c>
      <c r="Q516" s="207"/>
      <c r="R516" s="17"/>
      <c r="S516" s="17"/>
      <c r="T516" s="207" t="s">
        <v>214</v>
      </c>
      <c r="U516" s="207"/>
      <c r="V516" s="17"/>
      <c r="W516" s="17"/>
      <c r="X516" s="207">
        <v>973</v>
      </c>
      <c r="Y516" s="207"/>
      <c r="Z516" s="17"/>
    </row>
    <row r="517" spans="1:26">
      <c r="A517" s="79"/>
      <c r="B517" s="204"/>
      <c r="C517" s="17"/>
      <c r="D517" s="207"/>
      <c r="E517" s="207"/>
      <c r="F517" s="17"/>
      <c r="G517" s="17"/>
      <c r="H517" s="207"/>
      <c r="I517" s="207"/>
      <c r="J517" s="17"/>
      <c r="K517" s="17"/>
      <c r="L517" s="207"/>
      <c r="M517" s="207"/>
      <c r="N517" s="17"/>
      <c r="O517" s="17"/>
      <c r="P517" s="207"/>
      <c r="Q517" s="207"/>
      <c r="R517" s="17"/>
      <c r="S517" s="17"/>
      <c r="T517" s="207"/>
      <c r="U517" s="207"/>
      <c r="V517" s="17"/>
      <c r="W517" s="17"/>
      <c r="X517" s="207"/>
      <c r="Y517" s="207"/>
      <c r="Z517" s="17"/>
    </row>
    <row r="518" spans="1:26">
      <c r="A518" s="79"/>
      <c r="B518" s="212" t="s">
        <v>65</v>
      </c>
      <c r="C518" s="20"/>
      <c r="D518" s="210" t="s">
        <v>214</v>
      </c>
      <c r="E518" s="210"/>
      <c r="F518" s="20"/>
      <c r="G518" s="20"/>
      <c r="H518" s="210" t="s">
        <v>214</v>
      </c>
      <c r="I518" s="210"/>
      <c r="J518" s="20"/>
      <c r="K518" s="20"/>
      <c r="L518" s="210" t="s">
        <v>768</v>
      </c>
      <c r="M518" s="210"/>
      <c r="N518" s="212" t="s">
        <v>213</v>
      </c>
      <c r="O518" s="20"/>
      <c r="P518" s="213">
        <v>5424</v>
      </c>
      <c r="Q518" s="213"/>
      <c r="R518" s="20"/>
      <c r="S518" s="20"/>
      <c r="T518" s="210" t="s">
        <v>214</v>
      </c>
      <c r="U518" s="210"/>
      <c r="V518" s="20"/>
      <c r="W518" s="20"/>
      <c r="X518" s="210">
        <v>430</v>
      </c>
      <c r="Y518" s="210"/>
      <c r="Z518" s="20"/>
    </row>
    <row r="519" spans="1:26">
      <c r="A519" s="79"/>
      <c r="B519" s="212"/>
      <c r="C519" s="20"/>
      <c r="D519" s="210"/>
      <c r="E519" s="210"/>
      <c r="F519" s="20"/>
      <c r="G519" s="20"/>
      <c r="H519" s="210"/>
      <c r="I519" s="210"/>
      <c r="J519" s="20"/>
      <c r="K519" s="20"/>
      <c r="L519" s="210"/>
      <c r="M519" s="210"/>
      <c r="N519" s="212"/>
      <c r="O519" s="20"/>
      <c r="P519" s="213"/>
      <c r="Q519" s="213"/>
      <c r="R519" s="20"/>
      <c r="S519" s="20"/>
      <c r="T519" s="210"/>
      <c r="U519" s="210"/>
      <c r="V519" s="20"/>
      <c r="W519" s="20"/>
      <c r="X519" s="210"/>
      <c r="Y519" s="210"/>
      <c r="Z519" s="20"/>
    </row>
    <row r="520" spans="1:26">
      <c r="A520" s="79"/>
      <c r="B520" s="204" t="s">
        <v>40</v>
      </c>
      <c r="C520" s="17"/>
      <c r="D520" s="207" t="s">
        <v>214</v>
      </c>
      <c r="E520" s="207"/>
      <c r="F520" s="17"/>
      <c r="G520" s="17"/>
      <c r="H520" s="207">
        <v>431</v>
      </c>
      <c r="I520" s="207"/>
      <c r="J520" s="17"/>
      <c r="K520" s="17"/>
      <c r="L520" s="207" t="s">
        <v>214</v>
      </c>
      <c r="M520" s="207"/>
      <c r="N520" s="17"/>
      <c r="O520" s="17"/>
      <c r="P520" s="207" t="s">
        <v>214</v>
      </c>
      <c r="Q520" s="207"/>
      <c r="R520" s="17"/>
      <c r="S520" s="17"/>
      <c r="T520" s="207" t="s">
        <v>214</v>
      </c>
      <c r="U520" s="207"/>
      <c r="V520" s="17"/>
      <c r="W520" s="17"/>
      <c r="X520" s="207">
        <v>431</v>
      </c>
      <c r="Y520" s="207"/>
      <c r="Z520" s="17"/>
    </row>
    <row r="521" spans="1:26">
      <c r="A521" s="79"/>
      <c r="B521" s="204"/>
      <c r="C521" s="17"/>
      <c r="D521" s="207"/>
      <c r="E521" s="207"/>
      <c r="F521" s="17"/>
      <c r="G521" s="17"/>
      <c r="H521" s="207"/>
      <c r="I521" s="207"/>
      <c r="J521" s="17"/>
      <c r="K521" s="17"/>
      <c r="L521" s="207"/>
      <c r="M521" s="207"/>
      <c r="N521" s="17"/>
      <c r="O521" s="17"/>
      <c r="P521" s="207"/>
      <c r="Q521" s="207"/>
      <c r="R521" s="17"/>
      <c r="S521" s="17"/>
      <c r="T521" s="207"/>
      <c r="U521" s="207"/>
      <c r="V521" s="17"/>
      <c r="W521" s="17"/>
      <c r="X521" s="207"/>
      <c r="Y521" s="207"/>
      <c r="Z521" s="17"/>
    </row>
    <row r="522" spans="1:26">
      <c r="A522" s="79"/>
      <c r="B522" s="212" t="s">
        <v>769</v>
      </c>
      <c r="C522" s="20"/>
      <c r="D522" s="210"/>
      <c r="E522" s="210"/>
      <c r="F522" s="20"/>
      <c r="G522" s="20"/>
      <c r="H522" s="210"/>
      <c r="I522" s="210"/>
      <c r="J522" s="20"/>
      <c r="K522" s="20"/>
      <c r="L522" s="210"/>
      <c r="M522" s="210"/>
      <c r="N522" s="20"/>
      <c r="O522" s="20"/>
      <c r="P522" s="210"/>
      <c r="Q522" s="210"/>
      <c r="R522" s="20"/>
      <c r="S522" s="20"/>
      <c r="T522" s="210"/>
      <c r="U522" s="210"/>
      <c r="V522" s="20"/>
      <c r="W522" s="20"/>
      <c r="X522" s="210"/>
      <c r="Y522" s="210"/>
      <c r="Z522" s="20"/>
    </row>
    <row r="523" spans="1:26">
      <c r="A523" s="79"/>
      <c r="B523" s="212"/>
      <c r="C523" s="20"/>
      <c r="D523" s="210"/>
      <c r="E523" s="210"/>
      <c r="F523" s="20"/>
      <c r="G523" s="20"/>
      <c r="H523" s="210"/>
      <c r="I523" s="210"/>
      <c r="J523" s="20"/>
      <c r="K523" s="20"/>
      <c r="L523" s="210"/>
      <c r="M523" s="210"/>
      <c r="N523" s="20"/>
      <c r="O523" s="20"/>
      <c r="P523" s="210"/>
      <c r="Q523" s="210"/>
      <c r="R523" s="20"/>
      <c r="S523" s="20"/>
      <c r="T523" s="210"/>
      <c r="U523" s="210"/>
      <c r="V523" s="20"/>
      <c r="W523" s="20"/>
      <c r="X523" s="210"/>
      <c r="Y523" s="210"/>
      <c r="Z523" s="20"/>
    </row>
    <row r="524" spans="1:26">
      <c r="A524" s="79"/>
      <c r="B524" s="214" t="s">
        <v>770</v>
      </c>
      <c r="C524" s="17"/>
      <c r="D524" s="207" t="s">
        <v>214</v>
      </c>
      <c r="E524" s="207"/>
      <c r="F524" s="17"/>
      <c r="G524" s="17"/>
      <c r="H524" s="207" t="s">
        <v>214</v>
      </c>
      <c r="I524" s="207"/>
      <c r="J524" s="17"/>
      <c r="K524" s="17"/>
      <c r="L524" s="207">
        <v>185</v>
      </c>
      <c r="M524" s="207"/>
      <c r="N524" s="17"/>
      <c r="O524" s="17"/>
      <c r="P524" s="207" t="s">
        <v>214</v>
      </c>
      <c r="Q524" s="207"/>
      <c r="R524" s="17"/>
      <c r="S524" s="17"/>
      <c r="T524" s="207" t="s">
        <v>214</v>
      </c>
      <c r="U524" s="207"/>
      <c r="V524" s="17"/>
      <c r="W524" s="17"/>
      <c r="X524" s="207">
        <v>185</v>
      </c>
      <c r="Y524" s="207"/>
      <c r="Z524" s="17"/>
    </row>
    <row r="525" spans="1:26">
      <c r="A525" s="79"/>
      <c r="B525" s="214"/>
      <c r="C525" s="17"/>
      <c r="D525" s="207"/>
      <c r="E525" s="207"/>
      <c r="F525" s="17"/>
      <c r="G525" s="17"/>
      <c r="H525" s="207"/>
      <c r="I525" s="207"/>
      <c r="J525" s="17"/>
      <c r="K525" s="17"/>
      <c r="L525" s="207"/>
      <c r="M525" s="207"/>
      <c r="N525" s="17"/>
      <c r="O525" s="17"/>
      <c r="P525" s="207"/>
      <c r="Q525" s="207"/>
      <c r="R525" s="17"/>
      <c r="S525" s="17"/>
      <c r="T525" s="207"/>
      <c r="U525" s="207"/>
      <c r="V525" s="17"/>
      <c r="W525" s="17"/>
      <c r="X525" s="207"/>
      <c r="Y525" s="207"/>
      <c r="Z525" s="17"/>
    </row>
    <row r="526" spans="1:26">
      <c r="A526" s="79"/>
      <c r="B526" s="212" t="s">
        <v>771</v>
      </c>
      <c r="C526" s="20"/>
      <c r="D526" s="213">
        <v>40198</v>
      </c>
      <c r="E526" s="213"/>
      <c r="F526" s="20"/>
      <c r="G526" s="20"/>
      <c r="H526" s="213">
        <v>14938</v>
      </c>
      <c r="I526" s="213"/>
      <c r="J526" s="20"/>
      <c r="K526" s="20"/>
      <c r="L526" s="210" t="s">
        <v>214</v>
      </c>
      <c r="M526" s="210"/>
      <c r="N526" s="20"/>
      <c r="O526" s="20"/>
      <c r="P526" s="210" t="s">
        <v>214</v>
      </c>
      <c r="Q526" s="210"/>
      <c r="R526" s="20"/>
      <c r="S526" s="20"/>
      <c r="T526" s="210" t="s">
        <v>772</v>
      </c>
      <c r="U526" s="210"/>
      <c r="V526" s="212" t="s">
        <v>213</v>
      </c>
      <c r="W526" s="20"/>
      <c r="X526" s="210" t="s">
        <v>214</v>
      </c>
      <c r="Y526" s="210"/>
      <c r="Z526" s="20"/>
    </row>
    <row r="527" spans="1:26">
      <c r="A527" s="79"/>
      <c r="B527" s="212"/>
      <c r="C527" s="20"/>
      <c r="D527" s="213"/>
      <c r="E527" s="213"/>
      <c r="F527" s="20"/>
      <c r="G527" s="20"/>
      <c r="H527" s="213"/>
      <c r="I527" s="213"/>
      <c r="J527" s="20"/>
      <c r="K527" s="20"/>
      <c r="L527" s="210"/>
      <c r="M527" s="210"/>
      <c r="N527" s="20"/>
      <c r="O527" s="20"/>
      <c r="P527" s="210"/>
      <c r="Q527" s="210"/>
      <c r="R527" s="20"/>
      <c r="S527" s="20"/>
      <c r="T527" s="210"/>
      <c r="U527" s="210"/>
      <c r="V527" s="212"/>
      <c r="W527" s="20"/>
      <c r="X527" s="210"/>
      <c r="Y527" s="210"/>
      <c r="Z527" s="20"/>
    </row>
    <row r="528" spans="1:26">
      <c r="A528" s="79"/>
      <c r="B528" s="204" t="s">
        <v>77</v>
      </c>
      <c r="C528" s="17"/>
      <c r="D528" s="207" t="s">
        <v>214</v>
      </c>
      <c r="E528" s="207"/>
      <c r="F528" s="17"/>
      <c r="G528" s="17"/>
      <c r="H528" s="207" t="s">
        <v>214</v>
      </c>
      <c r="I528" s="207"/>
      <c r="J528" s="17"/>
      <c r="K528" s="17"/>
      <c r="L528" s="207" t="s">
        <v>773</v>
      </c>
      <c r="M528" s="207"/>
      <c r="N528" s="204" t="s">
        <v>213</v>
      </c>
      <c r="O528" s="17"/>
      <c r="P528" s="207" t="s">
        <v>774</v>
      </c>
      <c r="Q528" s="207"/>
      <c r="R528" s="204" t="s">
        <v>213</v>
      </c>
      <c r="S528" s="17"/>
      <c r="T528" s="207" t="s">
        <v>214</v>
      </c>
      <c r="U528" s="207"/>
      <c r="V528" s="17"/>
      <c r="W528" s="17"/>
      <c r="X528" s="207" t="s">
        <v>775</v>
      </c>
      <c r="Y528" s="207"/>
      <c r="Z528" s="204" t="s">
        <v>213</v>
      </c>
    </row>
    <row r="529" spans="1:26">
      <c r="A529" s="79"/>
      <c r="B529" s="204"/>
      <c r="C529" s="17"/>
      <c r="D529" s="207"/>
      <c r="E529" s="207"/>
      <c r="F529" s="17"/>
      <c r="G529" s="17"/>
      <c r="H529" s="207"/>
      <c r="I529" s="207"/>
      <c r="J529" s="17"/>
      <c r="K529" s="17"/>
      <c r="L529" s="207"/>
      <c r="M529" s="207"/>
      <c r="N529" s="204"/>
      <c r="O529" s="17"/>
      <c r="P529" s="207"/>
      <c r="Q529" s="207"/>
      <c r="R529" s="204"/>
      <c r="S529" s="17"/>
      <c r="T529" s="207"/>
      <c r="U529" s="207"/>
      <c r="V529" s="17"/>
      <c r="W529" s="17"/>
      <c r="X529" s="207"/>
      <c r="Y529" s="207"/>
      <c r="Z529" s="204"/>
    </row>
    <row r="530" spans="1:26">
      <c r="A530" s="79"/>
      <c r="B530" s="209" t="s">
        <v>122</v>
      </c>
      <c r="C530" s="20"/>
      <c r="D530" s="210"/>
      <c r="E530" s="210"/>
      <c r="F530" s="20"/>
      <c r="G530" s="20"/>
      <c r="H530" s="210"/>
      <c r="I530" s="210"/>
      <c r="J530" s="20"/>
      <c r="K530" s="20"/>
      <c r="L530" s="210"/>
      <c r="M530" s="210"/>
      <c r="N530" s="20"/>
      <c r="O530" s="20"/>
      <c r="P530" s="210"/>
      <c r="Q530" s="210"/>
      <c r="R530" s="20"/>
      <c r="S530" s="20"/>
      <c r="T530" s="210"/>
      <c r="U530" s="210"/>
      <c r="V530" s="20"/>
      <c r="W530" s="20"/>
      <c r="X530" s="210"/>
      <c r="Y530" s="210"/>
      <c r="Z530" s="20"/>
    </row>
    <row r="531" spans="1:26">
      <c r="A531" s="79"/>
      <c r="B531" s="209"/>
      <c r="C531" s="20"/>
      <c r="D531" s="210"/>
      <c r="E531" s="210"/>
      <c r="F531" s="20"/>
      <c r="G531" s="20"/>
      <c r="H531" s="210"/>
      <c r="I531" s="210"/>
      <c r="J531" s="20"/>
      <c r="K531" s="20"/>
      <c r="L531" s="210"/>
      <c r="M531" s="210"/>
      <c r="N531" s="20"/>
      <c r="O531" s="20"/>
      <c r="P531" s="210"/>
      <c r="Q531" s="210"/>
      <c r="R531" s="20"/>
      <c r="S531" s="20"/>
      <c r="T531" s="210"/>
      <c r="U531" s="210"/>
      <c r="V531" s="20"/>
      <c r="W531" s="20"/>
      <c r="X531" s="210"/>
      <c r="Y531" s="210"/>
      <c r="Z531" s="20"/>
    </row>
    <row r="532" spans="1:26">
      <c r="A532" s="79"/>
      <c r="B532" s="204" t="s">
        <v>123</v>
      </c>
      <c r="C532" s="17"/>
      <c r="D532" s="207" t="s">
        <v>214</v>
      </c>
      <c r="E532" s="207"/>
      <c r="F532" s="17"/>
      <c r="G532" s="17"/>
      <c r="H532" s="207" t="s">
        <v>214</v>
      </c>
      <c r="I532" s="207"/>
      <c r="J532" s="17"/>
      <c r="K532" s="17"/>
      <c r="L532" s="207" t="s">
        <v>776</v>
      </c>
      <c r="M532" s="207"/>
      <c r="N532" s="204" t="s">
        <v>213</v>
      </c>
      <c r="O532" s="17"/>
      <c r="P532" s="207" t="s">
        <v>777</v>
      </c>
      <c r="Q532" s="207"/>
      <c r="R532" s="204" t="s">
        <v>213</v>
      </c>
      <c r="S532" s="17"/>
      <c r="T532" s="207" t="s">
        <v>214</v>
      </c>
      <c r="U532" s="207"/>
      <c r="V532" s="17"/>
      <c r="W532" s="17"/>
      <c r="X532" s="207" t="s">
        <v>778</v>
      </c>
      <c r="Y532" s="207"/>
      <c r="Z532" s="204" t="s">
        <v>213</v>
      </c>
    </row>
    <row r="533" spans="1:26">
      <c r="A533" s="79"/>
      <c r="B533" s="204"/>
      <c r="C533" s="17"/>
      <c r="D533" s="207"/>
      <c r="E533" s="207"/>
      <c r="F533" s="17"/>
      <c r="G533" s="17"/>
      <c r="H533" s="207"/>
      <c r="I533" s="207"/>
      <c r="J533" s="17"/>
      <c r="K533" s="17"/>
      <c r="L533" s="207"/>
      <c r="M533" s="207"/>
      <c r="N533" s="204"/>
      <c r="O533" s="17"/>
      <c r="P533" s="207"/>
      <c r="Q533" s="207"/>
      <c r="R533" s="204"/>
      <c r="S533" s="17"/>
      <c r="T533" s="207"/>
      <c r="U533" s="207"/>
      <c r="V533" s="17"/>
      <c r="W533" s="17"/>
      <c r="X533" s="207"/>
      <c r="Y533" s="207"/>
      <c r="Z533" s="204"/>
    </row>
    <row r="534" spans="1:26">
      <c r="A534" s="79"/>
      <c r="B534" s="212" t="s">
        <v>124</v>
      </c>
      <c r="C534" s="20"/>
      <c r="D534" s="210" t="s">
        <v>214</v>
      </c>
      <c r="E534" s="210"/>
      <c r="F534" s="20"/>
      <c r="G534" s="20"/>
      <c r="H534" s="210" t="s">
        <v>214</v>
      </c>
      <c r="I534" s="210"/>
      <c r="J534" s="20"/>
      <c r="K534" s="20"/>
      <c r="L534" s="210" t="s">
        <v>779</v>
      </c>
      <c r="M534" s="210"/>
      <c r="N534" s="212" t="s">
        <v>213</v>
      </c>
      <c r="O534" s="20"/>
      <c r="P534" s="210" t="s">
        <v>780</v>
      </c>
      <c r="Q534" s="210"/>
      <c r="R534" s="212" t="s">
        <v>213</v>
      </c>
      <c r="S534" s="20"/>
      <c r="T534" s="210" t="s">
        <v>214</v>
      </c>
      <c r="U534" s="210"/>
      <c r="V534" s="20"/>
      <c r="W534" s="20"/>
      <c r="X534" s="210" t="s">
        <v>781</v>
      </c>
      <c r="Y534" s="210"/>
      <c r="Z534" s="212" t="s">
        <v>213</v>
      </c>
    </row>
    <row r="535" spans="1:26">
      <c r="A535" s="79"/>
      <c r="B535" s="212"/>
      <c r="C535" s="20"/>
      <c r="D535" s="210"/>
      <c r="E535" s="210"/>
      <c r="F535" s="20"/>
      <c r="G535" s="20"/>
      <c r="H535" s="210"/>
      <c r="I535" s="210"/>
      <c r="J535" s="20"/>
      <c r="K535" s="20"/>
      <c r="L535" s="210"/>
      <c r="M535" s="210"/>
      <c r="N535" s="212"/>
      <c r="O535" s="20"/>
      <c r="P535" s="210"/>
      <c r="Q535" s="210"/>
      <c r="R535" s="212"/>
      <c r="S535" s="20"/>
      <c r="T535" s="210"/>
      <c r="U535" s="210"/>
      <c r="V535" s="20"/>
      <c r="W535" s="20"/>
      <c r="X535" s="210"/>
      <c r="Y535" s="210"/>
      <c r="Z535" s="212"/>
    </row>
    <row r="536" spans="1:26">
      <c r="A536" s="79"/>
      <c r="B536" s="204" t="s">
        <v>125</v>
      </c>
      <c r="C536" s="17"/>
      <c r="D536" s="207" t="s">
        <v>214</v>
      </c>
      <c r="E536" s="207"/>
      <c r="F536" s="17"/>
      <c r="G536" s="17"/>
      <c r="H536" s="207" t="s">
        <v>782</v>
      </c>
      <c r="I536" s="207"/>
      <c r="J536" s="204" t="s">
        <v>213</v>
      </c>
      <c r="K536" s="17"/>
      <c r="L536" s="207" t="s">
        <v>783</v>
      </c>
      <c r="M536" s="207"/>
      <c r="N536" s="204" t="s">
        <v>213</v>
      </c>
      <c r="O536" s="17"/>
      <c r="P536" s="207">
        <v>349</v>
      </c>
      <c r="Q536" s="207"/>
      <c r="R536" s="17"/>
      <c r="S536" s="17"/>
      <c r="T536" s="207" t="s">
        <v>214</v>
      </c>
      <c r="U536" s="207"/>
      <c r="V536" s="17"/>
      <c r="W536" s="17"/>
      <c r="X536" s="207" t="s">
        <v>784</v>
      </c>
      <c r="Y536" s="207"/>
      <c r="Z536" s="204" t="s">
        <v>213</v>
      </c>
    </row>
    <row r="537" spans="1:26">
      <c r="A537" s="79"/>
      <c r="B537" s="204"/>
      <c r="C537" s="17"/>
      <c r="D537" s="207"/>
      <c r="E537" s="207"/>
      <c r="F537" s="17"/>
      <c r="G537" s="17"/>
      <c r="H537" s="207"/>
      <c r="I537" s="207"/>
      <c r="J537" s="204"/>
      <c r="K537" s="17"/>
      <c r="L537" s="207"/>
      <c r="M537" s="207"/>
      <c r="N537" s="204"/>
      <c r="O537" s="17"/>
      <c r="P537" s="207"/>
      <c r="Q537" s="207"/>
      <c r="R537" s="17"/>
      <c r="S537" s="17"/>
      <c r="T537" s="207"/>
      <c r="U537" s="207"/>
      <c r="V537" s="17"/>
      <c r="W537" s="17"/>
      <c r="X537" s="207"/>
      <c r="Y537" s="207"/>
      <c r="Z537" s="204"/>
    </row>
    <row r="538" spans="1:26">
      <c r="A538" s="79"/>
      <c r="B538" s="212" t="s">
        <v>81</v>
      </c>
      <c r="C538" s="20"/>
      <c r="D538" s="210" t="s">
        <v>214</v>
      </c>
      <c r="E538" s="210"/>
      <c r="F538" s="20"/>
      <c r="G538" s="20"/>
      <c r="H538" s="210">
        <v>128</v>
      </c>
      <c r="I538" s="210"/>
      <c r="J538" s="20"/>
      <c r="K538" s="20"/>
      <c r="L538" s="213">
        <v>9312</v>
      </c>
      <c r="M538" s="213"/>
      <c r="N538" s="20"/>
      <c r="O538" s="20"/>
      <c r="P538" s="213">
        <v>8434</v>
      </c>
      <c r="Q538" s="213"/>
      <c r="R538" s="20"/>
      <c r="S538" s="20"/>
      <c r="T538" s="210" t="s">
        <v>214</v>
      </c>
      <c r="U538" s="210"/>
      <c r="V538" s="20"/>
      <c r="W538" s="20"/>
      <c r="X538" s="213">
        <v>17874</v>
      </c>
      <c r="Y538" s="213"/>
      <c r="Z538" s="20"/>
    </row>
    <row r="539" spans="1:26">
      <c r="A539" s="79"/>
      <c r="B539" s="212"/>
      <c r="C539" s="20"/>
      <c r="D539" s="210"/>
      <c r="E539" s="210"/>
      <c r="F539" s="20"/>
      <c r="G539" s="20"/>
      <c r="H539" s="210"/>
      <c r="I539" s="210"/>
      <c r="J539" s="20"/>
      <c r="K539" s="20"/>
      <c r="L539" s="213"/>
      <c r="M539" s="213"/>
      <c r="N539" s="20"/>
      <c r="O539" s="20"/>
      <c r="P539" s="213"/>
      <c r="Q539" s="213"/>
      <c r="R539" s="20"/>
      <c r="S539" s="20"/>
      <c r="T539" s="210"/>
      <c r="U539" s="210"/>
      <c r="V539" s="20"/>
      <c r="W539" s="20"/>
      <c r="X539" s="213"/>
      <c r="Y539" s="213"/>
      <c r="Z539" s="20"/>
    </row>
    <row r="540" spans="1:26">
      <c r="A540" s="79"/>
      <c r="B540" s="204" t="s">
        <v>82</v>
      </c>
      <c r="C540" s="17"/>
      <c r="D540" s="207" t="s">
        <v>214</v>
      </c>
      <c r="E540" s="207"/>
      <c r="F540" s="17"/>
      <c r="G540" s="17"/>
      <c r="H540" s="207" t="s">
        <v>785</v>
      </c>
      <c r="I540" s="207"/>
      <c r="J540" s="204" t="s">
        <v>213</v>
      </c>
      <c r="K540" s="17"/>
      <c r="L540" s="208">
        <v>6580</v>
      </c>
      <c r="M540" s="208"/>
      <c r="N540" s="17"/>
      <c r="O540" s="17"/>
      <c r="P540" s="208">
        <v>2598</v>
      </c>
      <c r="Q540" s="208"/>
      <c r="R540" s="17"/>
      <c r="S540" s="17"/>
      <c r="T540" s="207" t="s">
        <v>214</v>
      </c>
      <c r="U540" s="207"/>
      <c r="V540" s="17"/>
      <c r="W540" s="17"/>
      <c r="X540" s="207" t="s">
        <v>786</v>
      </c>
      <c r="Y540" s="207"/>
      <c r="Z540" s="204" t="s">
        <v>213</v>
      </c>
    </row>
    <row r="541" spans="1:26">
      <c r="A541" s="79"/>
      <c r="B541" s="204"/>
      <c r="C541" s="17"/>
      <c r="D541" s="207"/>
      <c r="E541" s="207"/>
      <c r="F541" s="17"/>
      <c r="G541" s="17"/>
      <c r="H541" s="207"/>
      <c r="I541" s="207"/>
      <c r="J541" s="204"/>
      <c r="K541" s="17"/>
      <c r="L541" s="208"/>
      <c r="M541" s="208"/>
      <c r="N541" s="17"/>
      <c r="O541" s="17"/>
      <c r="P541" s="208"/>
      <c r="Q541" s="208"/>
      <c r="R541" s="17"/>
      <c r="S541" s="17"/>
      <c r="T541" s="207"/>
      <c r="U541" s="207"/>
      <c r="V541" s="17"/>
      <c r="W541" s="17"/>
      <c r="X541" s="207"/>
      <c r="Y541" s="207"/>
      <c r="Z541" s="204"/>
    </row>
    <row r="542" spans="1:26">
      <c r="A542" s="79"/>
      <c r="B542" s="212" t="s">
        <v>127</v>
      </c>
      <c r="C542" s="20"/>
      <c r="D542" s="210" t="s">
        <v>214</v>
      </c>
      <c r="E542" s="210"/>
      <c r="F542" s="20"/>
      <c r="G542" s="20"/>
      <c r="H542" s="210" t="s">
        <v>214</v>
      </c>
      <c r="I542" s="210"/>
      <c r="J542" s="20"/>
      <c r="K542" s="20"/>
      <c r="L542" s="210" t="s">
        <v>639</v>
      </c>
      <c r="M542" s="210"/>
      <c r="N542" s="212" t="s">
        <v>213</v>
      </c>
      <c r="O542" s="20"/>
      <c r="P542" s="210" t="s">
        <v>581</v>
      </c>
      <c r="Q542" s="210"/>
      <c r="R542" s="212" t="s">
        <v>213</v>
      </c>
      <c r="S542" s="20"/>
      <c r="T542" s="210" t="s">
        <v>214</v>
      </c>
      <c r="U542" s="210"/>
      <c r="V542" s="20"/>
      <c r="W542" s="20"/>
      <c r="X542" s="210" t="s">
        <v>787</v>
      </c>
      <c r="Y542" s="210"/>
      <c r="Z542" s="212" t="s">
        <v>213</v>
      </c>
    </row>
    <row r="543" spans="1:26">
      <c r="A543" s="79"/>
      <c r="B543" s="212"/>
      <c r="C543" s="20"/>
      <c r="D543" s="210"/>
      <c r="E543" s="210"/>
      <c r="F543" s="20"/>
      <c r="G543" s="20"/>
      <c r="H543" s="210"/>
      <c r="I543" s="210"/>
      <c r="J543" s="20"/>
      <c r="K543" s="20"/>
      <c r="L543" s="210"/>
      <c r="M543" s="210"/>
      <c r="N543" s="212"/>
      <c r="O543" s="20"/>
      <c r="P543" s="210"/>
      <c r="Q543" s="210"/>
      <c r="R543" s="212"/>
      <c r="S543" s="20"/>
      <c r="T543" s="210"/>
      <c r="U543" s="210"/>
      <c r="V543" s="20"/>
      <c r="W543" s="20"/>
      <c r="X543" s="210"/>
      <c r="Y543" s="210"/>
      <c r="Z543" s="212"/>
    </row>
    <row r="544" spans="1:26">
      <c r="A544" s="79"/>
      <c r="B544" s="204" t="s">
        <v>77</v>
      </c>
      <c r="C544" s="17"/>
      <c r="D544" s="207" t="s">
        <v>214</v>
      </c>
      <c r="E544" s="207"/>
      <c r="F544" s="17"/>
      <c r="G544" s="17"/>
      <c r="H544" s="207">
        <v>12</v>
      </c>
      <c r="I544" s="207"/>
      <c r="J544" s="17"/>
      <c r="K544" s="17"/>
      <c r="L544" s="207" t="s">
        <v>788</v>
      </c>
      <c r="M544" s="207"/>
      <c r="N544" s="204" t="s">
        <v>213</v>
      </c>
      <c r="O544" s="17"/>
      <c r="P544" s="207" t="s">
        <v>789</v>
      </c>
      <c r="Q544" s="207"/>
      <c r="R544" s="204" t="s">
        <v>213</v>
      </c>
      <c r="S544" s="17"/>
      <c r="T544" s="207" t="s">
        <v>214</v>
      </c>
      <c r="U544" s="207"/>
      <c r="V544" s="17"/>
      <c r="W544" s="17"/>
      <c r="X544" s="207" t="s">
        <v>790</v>
      </c>
      <c r="Y544" s="207"/>
      <c r="Z544" s="204" t="s">
        <v>213</v>
      </c>
    </row>
    <row r="545" spans="1:26" ht="15.75" thickBot="1">
      <c r="A545" s="79"/>
      <c r="B545" s="204"/>
      <c r="C545" s="17"/>
      <c r="D545" s="215"/>
      <c r="E545" s="215"/>
      <c r="F545" s="72"/>
      <c r="G545" s="17"/>
      <c r="H545" s="215"/>
      <c r="I545" s="215"/>
      <c r="J545" s="72"/>
      <c r="K545" s="17"/>
      <c r="L545" s="215"/>
      <c r="M545" s="215"/>
      <c r="N545" s="216"/>
      <c r="O545" s="17"/>
      <c r="P545" s="215"/>
      <c r="Q545" s="215"/>
      <c r="R545" s="216"/>
      <c r="S545" s="17"/>
      <c r="T545" s="215"/>
      <c r="U545" s="215"/>
      <c r="V545" s="72"/>
      <c r="W545" s="17"/>
      <c r="X545" s="215"/>
      <c r="Y545" s="215"/>
      <c r="Z545" s="216"/>
    </row>
    <row r="546" spans="1:26" ht="15.75" thickTop="1">
      <c r="A546" s="79"/>
      <c r="B546" s="217" t="s">
        <v>791</v>
      </c>
      <c r="C546" s="20"/>
      <c r="D546" s="218"/>
      <c r="E546" s="218"/>
      <c r="F546" s="76"/>
      <c r="G546" s="20"/>
      <c r="H546" s="218"/>
      <c r="I546" s="218"/>
      <c r="J546" s="76"/>
      <c r="K546" s="20"/>
      <c r="L546" s="218"/>
      <c r="M546" s="218"/>
      <c r="N546" s="76"/>
      <c r="O546" s="20"/>
      <c r="P546" s="218"/>
      <c r="Q546" s="218"/>
      <c r="R546" s="76"/>
      <c r="S546" s="20"/>
      <c r="T546" s="218"/>
      <c r="U546" s="218"/>
      <c r="V546" s="76"/>
      <c r="W546" s="20"/>
      <c r="X546" s="218"/>
      <c r="Y546" s="218"/>
      <c r="Z546" s="76"/>
    </row>
    <row r="547" spans="1:26">
      <c r="A547" s="79"/>
      <c r="B547" s="217"/>
      <c r="C547" s="20"/>
      <c r="D547" s="210"/>
      <c r="E547" s="210"/>
      <c r="F547" s="20"/>
      <c r="G547" s="20"/>
      <c r="H547" s="210"/>
      <c r="I547" s="210"/>
      <c r="J547" s="20"/>
      <c r="K547" s="20"/>
      <c r="L547" s="210"/>
      <c r="M547" s="210"/>
      <c r="N547" s="20"/>
      <c r="O547" s="20"/>
      <c r="P547" s="210"/>
      <c r="Q547" s="210"/>
      <c r="R547" s="20"/>
      <c r="S547" s="20"/>
      <c r="T547" s="210"/>
      <c r="U547" s="210"/>
      <c r="V547" s="20"/>
      <c r="W547" s="20"/>
      <c r="X547" s="210"/>
      <c r="Y547" s="210"/>
      <c r="Z547" s="20"/>
    </row>
    <row r="548" spans="1:26">
      <c r="A548" s="79"/>
      <c r="B548" s="219" t="s">
        <v>792</v>
      </c>
      <c r="C548" s="17"/>
      <c r="D548" s="207" t="s">
        <v>214</v>
      </c>
      <c r="E548" s="207"/>
      <c r="F548" s="17"/>
      <c r="G548" s="17"/>
      <c r="H548" s="207" t="s">
        <v>793</v>
      </c>
      <c r="I548" s="207"/>
      <c r="J548" s="204" t="s">
        <v>213</v>
      </c>
      <c r="K548" s="17"/>
      <c r="L548" s="207" t="s">
        <v>794</v>
      </c>
      <c r="M548" s="207"/>
      <c r="N548" s="204" t="s">
        <v>213</v>
      </c>
      <c r="O548" s="17"/>
      <c r="P548" s="207" t="s">
        <v>795</v>
      </c>
      <c r="Q548" s="207"/>
      <c r="R548" s="204" t="s">
        <v>213</v>
      </c>
      <c r="S548" s="17"/>
      <c r="T548" s="207" t="s">
        <v>214</v>
      </c>
      <c r="U548" s="207"/>
      <c r="V548" s="17"/>
      <c r="W548" s="17"/>
      <c r="X548" s="207" t="s">
        <v>796</v>
      </c>
      <c r="Y548" s="207"/>
      <c r="Z548" s="204" t="s">
        <v>213</v>
      </c>
    </row>
    <row r="549" spans="1:26">
      <c r="A549" s="79"/>
      <c r="B549" s="219"/>
      <c r="C549" s="17"/>
      <c r="D549" s="207"/>
      <c r="E549" s="207"/>
      <c r="F549" s="17"/>
      <c r="G549" s="17"/>
      <c r="H549" s="207"/>
      <c r="I549" s="207"/>
      <c r="J549" s="204"/>
      <c r="K549" s="17"/>
      <c r="L549" s="207"/>
      <c r="M549" s="207"/>
      <c r="N549" s="204"/>
      <c r="O549" s="17"/>
      <c r="P549" s="207"/>
      <c r="Q549" s="207"/>
      <c r="R549" s="204"/>
      <c r="S549" s="17"/>
      <c r="T549" s="207"/>
      <c r="U549" s="207"/>
      <c r="V549" s="17"/>
      <c r="W549" s="17"/>
      <c r="X549" s="207"/>
      <c r="Y549" s="207"/>
      <c r="Z549" s="204"/>
    </row>
    <row r="550" spans="1:26">
      <c r="A550" s="79"/>
      <c r="B550" s="209" t="s">
        <v>129</v>
      </c>
      <c r="C550" s="20"/>
      <c r="D550" s="210"/>
      <c r="E550" s="210"/>
      <c r="F550" s="20"/>
      <c r="G550" s="20"/>
      <c r="H550" s="210"/>
      <c r="I550" s="210"/>
      <c r="J550" s="20"/>
      <c r="K550" s="20"/>
      <c r="L550" s="210"/>
      <c r="M550" s="210"/>
      <c r="N550" s="20"/>
      <c r="O550" s="20"/>
      <c r="P550" s="210"/>
      <c r="Q550" s="210"/>
      <c r="R550" s="20"/>
      <c r="S550" s="20"/>
      <c r="T550" s="210"/>
      <c r="U550" s="210"/>
      <c r="V550" s="20"/>
      <c r="W550" s="20"/>
      <c r="X550" s="210"/>
      <c r="Y550" s="210"/>
      <c r="Z550" s="20"/>
    </row>
    <row r="551" spans="1:26">
      <c r="A551" s="79"/>
      <c r="B551" s="209"/>
      <c r="C551" s="20"/>
      <c r="D551" s="210"/>
      <c r="E551" s="210"/>
      <c r="F551" s="20"/>
      <c r="G551" s="20"/>
      <c r="H551" s="210"/>
      <c r="I551" s="210"/>
      <c r="J551" s="20"/>
      <c r="K551" s="20"/>
      <c r="L551" s="210"/>
      <c r="M551" s="210"/>
      <c r="N551" s="20"/>
      <c r="O551" s="20"/>
      <c r="P551" s="210"/>
      <c r="Q551" s="210"/>
      <c r="R551" s="20"/>
      <c r="S551" s="20"/>
      <c r="T551" s="210"/>
      <c r="U551" s="210"/>
      <c r="V551" s="20"/>
      <c r="W551" s="20"/>
      <c r="X551" s="210"/>
      <c r="Y551" s="210"/>
      <c r="Z551" s="20"/>
    </row>
    <row r="552" spans="1:26">
      <c r="A552" s="79"/>
      <c r="B552" s="204" t="s">
        <v>130</v>
      </c>
      <c r="C552" s="17"/>
      <c r="D552" s="207" t="s">
        <v>214</v>
      </c>
      <c r="E552" s="207"/>
      <c r="F552" s="17"/>
      <c r="G552" s="17"/>
      <c r="H552" s="207" t="s">
        <v>797</v>
      </c>
      <c r="I552" s="207"/>
      <c r="J552" s="204" t="s">
        <v>213</v>
      </c>
      <c r="K552" s="17"/>
      <c r="L552" s="207" t="s">
        <v>798</v>
      </c>
      <c r="M552" s="207"/>
      <c r="N552" s="204" t="s">
        <v>213</v>
      </c>
      <c r="O552" s="17"/>
      <c r="P552" s="207" t="s">
        <v>799</v>
      </c>
      <c r="Q552" s="207"/>
      <c r="R552" s="204" t="s">
        <v>213</v>
      </c>
      <c r="S552" s="17"/>
      <c r="T552" s="207" t="s">
        <v>214</v>
      </c>
      <c r="U552" s="207"/>
      <c r="V552" s="17"/>
      <c r="W552" s="17"/>
      <c r="X552" s="207" t="s">
        <v>800</v>
      </c>
      <c r="Y552" s="207"/>
      <c r="Z552" s="204" t="s">
        <v>213</v>
      </c>
    </row>
    <row r="553" spans="1:26">
      <c r="A553" s="79"/>
      <c r="B553" s="204"/>
      <c r="C553" s="17"/>
      <c r="D553" s="207"/>
      <c r="E553" s="207"/>
      <c r="F553" s="17"/>
      <c r="G553" s="17"/>
      <c r="H553" s="207"/>
      <c r="I553" s="207"/>
      <c r="J553" s="204"/>
      <c r="K553" s="17"/>
      <c r="L553" s="207"/>
      <c r="M553" s="207"/>
      <c r="N553" s="204"/>
      <c r="O553" s="17"/>
      <c r="P553" s="207"/>
      <c r="Q553" s="207"/>
      <c r="R553" s="204"/>
      <c r="S553" s="17"/>
      <c r="T553" s="207"/>
      <c r="U553" s="207"/>
      <c r="V553" s="17"/>
      <c r="W553" s="17"/>
      <c r="X553" s="207"/>
      <c r="Y553" s="207"/>
      <c r="Z553" s="204"/>
    </row>
    <row r="554" spans="1:26">
      <c r="A554" s="79"/>
      <c r="B554" s="212" t="s">
        <v>132</v>
      </c>
      <c r="C554" s="20"/>
      <c r="D554" s="210" t="s">
        <v>214</v>
      </c>
      <c r="E554" s="210"/>
      <c r="F554" s="20"/>
      <c r="G554" s="20"/>
      <c r="H554" s="210" t="s">
        <v>214</v>
      </c>
      <c r="I554" s="210"/>
      <c r="J554" s="20"/>
      <c r="K554" s="20"/>
      <c r="L554" s="210">
        <v>99</v>
      </c>
      <c r="M554" s="210"/>
      <c r="N554" s="20"/>
      <c r="O554" s="20"/>
      <c r="P554" s="210">
        <v>635</v>
      </c>
      <c r="Q554" s="210"/>
      <c r="R554" s="20"/>
      <c r="S554" s="20"/>
      <c r="T554" s="210" t="s">
        <v>214</v>
      </c>
      <c r="U554" s="210"/>
      <c r="V554" s="20"/>
      <c r="W554" s="20"/>
      <c r="X554" s="210">
        <v>734</v>
      </c>
      <c r="Y554" s="210"/>
      <c r="Z554" s="20"/>
    </row>
    <row r="555" spans="1:26" ht="15.75" thickBot="1">
      <c r="A555" s="79"/>
      <c r="B555" s="212"/>
      <c r="C555" s="20"/>
      <c r="D555" s="220"/>
      <c r="E555" s="220"/>
      <c r="F555" s="96"/>
      <c r="G555" s="20"/>
      <c r="H555" s="220"/>
      <c r="I555" s="220"/>
      <c r="J555" s="96"/>
      <c r="K555" s="20"/>
      <c r="L555" s="220"/>
      <c r="M555" s="220"/>
      <c r="N555" s="96"/>
      <c r="O555" s="20"/>
      <c r="P555" s="220"/>
      <c r="Q555" s="220"/>
      <c r="R555" s="96"/>
      <c r="S555" s="20"/>
      <c r="T555" s="220"/>
      <c r="U555" s="220"/>
      <c r="V555" s="96"/>
      <c r="W555" s="20"/>
      <c r="X555" s="220"/>
      <c r="Y555" s="220"/>
      <c r="Z555" s="96"/>
    </row>
    <row r="556" spans="1:26" ht="15.75" thickTop="1">
      <c r="A556" s="79"/>
      <c r="B556" s="221" t="s">
        <v>791</v>
      </c>
      <c r="C556" s="17"/>
      <c r="D556" s="222"/>
      <c r="E556" s="222"/>
      <c r="F556" s="100"/>
      <c r="G556" s="17"/>
      <c r="H556" s="222"/>
      <c r="I556" s="222"/>
      <c r="J556" s="100"/>
      <c r="K556" s="17"/>
      <c r="L556" s="222"/>
      <c r="M556" s="222"/>
      <c r="N556" s="100"/>
      <c r="O556" s="17"/>
      <c r="P556" s="222"/>
      <c r="Q556" s="222"/>
      <c r="R556" s="100"/>
      <c r="S556" s="17"/>
      <c r="T556" s="222"/>
      <c r="U556" s="222"/>
      <c r="V556" s="100"/>
      <c r="W556" s="17"/>
      <c r="X556" s="222"/>
      <c r="Y556" s="222"/>
      <c r="Z556" s="100"/>
    </row>
    <row r="557" spans="1:26">
      <c r="A557" s="79"/>
      <c r="B557" s="221"/>
      <c r="C557" s="17"/>
      <c r="D557" s="207"/>
      <c r="E557" s="207"/>
      <c r="F557" s="17"/>
      <c r="G557" s="17"/>
      <c r="H557" s="207"/>
      <c r="I557" s="207"/>
      <c r="J557" s="17"/>
      <c r="K557" s="17"/>
      <c r="L557" s="207"/>
      <c r="M557" s="207"/>
      <c r="N557" s="17"/>
      <c r="O557" s="17"/>
      <c r="P557" s="207"/>
      <c r="Q557" s="207"/>
      <c r="R557" s="17"/>
      <c r="S557" s="17"/>
      <c r="T557" s="207"/>
      <c r="U557" s="207"/>
      <c r="V557" s="17"/>
      <c r="W557" s="17"/>
      <c r="X557" s="207"/>
      <c r="Y557" s="207"/>
      <c r="Z557" s="17"/>
    </row>
    <row r="558" spans="1:26">
      <c r="A558" s="79"/>
      <c r="B558" s="223" t="s">
        <v>801</v>
      </c>
      <c r="C558" s="20"/>
      <c r="D558" s="210" t="s">
        <v>214</v>
      </c>
      <c r="E558" s="210"/>
      <c r="F558" s="20"/>
      <c r="G558" s="20"/>
      <c r="H558" s="210" t="s">
        <v>797</v>
      </c>
      <c r="I558" s="210"/>
      <c r="J558" s="212" t="s">
        <v>213</v>
      </c>
      <c r="K558" s="20"/>
      <c r="L558" s="210" t="s">
        <v>802</v>
      </c>
      <c r="M558" s="210"/>
      <c r="N558" s="212" t="s">
        <v>213</v>
      </c>
      <c r="O558" s="20"/>
      <c r="P558" s="210" t="s">
        <v>803</v>
      </c>
      <c r="Q558" s="210"/>
      <c r="R558" s="212" t="s">
        <v>213</v>
      </c>
      <c r="S558" s="20"/>
      <c r="T558" s="210" t="s">
        <v>214</v>
      </c>
      <c r="U558" s="210"/>
      <c r="V558" s="20"/>
      <c r="W558" s="20"/>
      <c r="X558" s="210" t="s">
        <v>804</v>
      </c>
      <c r="Y558" s="210"/>
      <c r="Z558" s="212" t="s">
        <v>213</v>
      </c>
    </row>
    <row r="559" spans="1:26">
      <c r="A559" s="79"/>
      <c r="B559" s="223"/>
      <c r="C559" s="20"/>
      <c r="D559" s="210"/>
      <c r="E559" s="210"/>
      <c r="F559" s="20"/>
      <c r="G559" s="20"/>
      <c r="H559" s="210"/>
      <c r="I559" s="210"/>
      <c r="J559" s="212"/>
      <c r="K559" s="20"/>
      <c r="L559" s="210"/>
      <c r="M559" s="210"/>
      <c r="N559" s="212"/>
      <c r="O559" s="20"/>
      <c r="P559" s="210"/>
      <c r="Q559" s="210"/>
      <c r="R559" s="212"/>
      <c r="S559" s="20"/>
      <c r="T559" s="210"/>
      <c r="U559" s="210"/>
      <c r="V559" s="20"/>
      <c r="W559" s="20"/>
      <c r="X559" s="210"/>
      <c r="Y559" s="210"/>
      <c r="Z559" s="212"/>
    </row>
    <row r="560" spans="1:26">
      <c r="A560" s="79"/>
      <c r="B560" s="224" t="s">
        <v>134</v>
      </c>
      <c r="C560" s="17"/>
      <c r="D560" s="207"/>
      <c r="E560" s="207"/>
      <c r="F560" s="17"/>
      <c r="G560" s="17"/>
      <c r="H560" s="207"/>
      <c r="I560" s="207"/>
      <c r="J560" s="17"/>
      <c r="K560" s="17"/>
      <c r="L560" s="207"/>
      <c r="M560" s="207"/>
      <c r="N560" s="17"/>
      <c r="O560" s="17"/>
      <c r="P560" s="207"/>
      <c r="Q560" s="207"/>
      <c r="R560" s="17"/>
      <c r="S560" s="17"/>
      <c r="T560" s="207"/>
      <c r="U560" s="207"/>
      <c r="V560" s="17"/>
      <c r="W560" s="17"/>
      <c r="X560" s="207"/>
      <c r="Y560" s="207"/>
      <c r="Z560" s="17"/>
    </row>
    <row r="561" spans="1:26">
      <c r="A561" s="79"/>
      <c r="B561" s="224"/>
      <c r="C561" s="17"/>
      <c r="D561" s="207"/>
      <c r="E561" s="207"/>
      <c r="F561" s="17"/>
      <c r="G561" s="17"/>
      <c r="H561" s="207"/>
      <c r="I561" s="207"/>
      <c r="J561" s="17"/>
      <c r="K561" s="17"/>
      <c r="L561" s="207"/>
      <c r="M561" s="207"/>
      <c r="N561" s="17"/>
      <c r="O561" s="17"/>
      <c r="P561" s="207"/>
      <c r="Q561" s="207"/>
      <c r="R561" s="17"/>
      <c r="S561" s="17"/>
      <c r="T561" s="207"/>
      <c r="U561" s="207"/>
      <c r="V561" s="17"/>
      <c r="W561" s="17"/>
      <c r="X561" s="207"/>
      <c r="Y561" s="207"/>
      <c r="Z561" s="17"/>
    </row>
    <row r="562" spans="1:26">
      <c r="A562" s="79"/>
      <c r="B562" s="212" t="s">
        <v>135</v>
      </c>
      <c r="C562" s="20"/>
      <c r="D562" s="210" t="s">
        <v>214</v>
      </c>
      <c r="E562" s="210"/>
      <c r="F562" s="20"/>
      <c r="G562" s="20"/>
      <c r="H562" s="213">
        <v>927850</v>
      </c>
      <c r="I562" s="213"/>
      <c r="J562" s="20"/>
      <c r="K562" s="20"/>
      <c r="L562" s="210" t="s">
        <v>214</v>
      </c>
      <c r="M562" s="210"/>
      <c r="N562" s="20"/>
      <c r="O562" s="20"/>
      <c r="P562" s="210" t="s">
        <v>214</v>
      </c>
      <c r="Q562" s="210"/>
      <c r="R562" s="20"/>
      <c r="S562" s="20"/>
      <c r="T562" s="210" t="s">
        <v>214</v>
      </c>
      <c r="U562" s="210"/>
      <c r="V562" s="20"/>
      <c r="W562" s="20"/>
      <c r="X562" s="213">
        <v>927850</v>
      </c>
      <c r="Y562" s="213"/>
      <c r="Z562" s="20"/>
    </row>
    <row r="563" spans="1:26">
      <c r="A563" s="79"/>
      <c r="B563" s="212"/>
      <c r="C563" s="20"/>
      <c r="D563" s="210"/>
      <c r="E563" s="210"/>
      <c r="F563" s="20"/>
      <c r="G563" s="20"/>
      <c r="H563" s="213"/>
      <c r="I563" s="213"/>
      <c r="J563" s="20"/>
      <c r="K563" s="20"/>
      <c r="L563" s="210"/>
      <c r="M563" s="210"/>
      <c r="N563" s="20"/>
      <c r="O563" s="20"/>
      <c r="P563" s="210"/>
      <c r="Q563" s="210"/>
      <c r="R563" s="20"/>
      <c r="S563" s="20"/>
      <c r="T563" s="210"/>
      <c r="U563" s="210"/>
      <c r="V563" s="20"/>
      <c r="W563" s="20"/>
      <c r="X563" s="213"/>
      <c r="Y563" s="213"/>
      <c r="Z563" s="20"/>
    </row>
    <row r="564" spans="1:26">
      <c r="A564" s="79"/>
      <c r="B564" s="204" t="s">
        <v>805</v>
      </c>
      <c r="C564" s="17"/>
      <c r="D564" s="207" t="s">
        <v>214</v>
      </c>
      <c r="E564" s="207"/>
      <c r="F564" s="17"/>
      <c r="G564" s="17"/>
      <c r="H564" s="208">
        <v>40000</v>
      </c>
      <c r="I564" s="208"/>
      <c r="J564" s="17"/>
      <c r="K564" s="17"/>
      <c r="L564" s="207" t="s">
        <v>214</v>
      </c>
      <c r="M564" s="207"/>
      <c r="N564" s="17"/>
      <c r="O564" s="17"/>
      <c r="P564" s="207" t="s">
        <v>214</v>
      </c>
      <c r="Q564" s="207"/>
      <c r="R564" s="17"/>
      <c r="S564" s="17"/>
      <c r="T564" s="207" t="s">
        <v>214</v>
      </c>
      <c r="U564" s="207"/>
      <c r="V564" s="17"/>
      <c r="W564" s="17"/>
      <c r="X564" s="208">
        <v>40000</v>
      </c>
      <c r="Y564" s="208"/>
      <c r="Z564" s="17"/>
    </row>
    <row r="565" spans="1:26">
      <c r="A565" s="79"/>
      <c r="B565" s="204"/>
      <c r="C565" s="17"/>
      <c r="D565" s="207"/>
      <c r="E565" s="207"/>
      <c r="F565" s="17"/>
      <c r="G565" s="17"/>
      <c r="H565" s="208"/>
      <c r="I565" s="208"/>
      <c r="J565" s="17"/>
      <c r="K565" s="17"/>
      <c r="L565" s="207"/>
      <c r="M565" s="207"/>
      <c r="N565" s="17"/>
      <c r="O565" s="17"/>
      <c r="P565" s="207"/>
      <c r="Q565" s="207"/>
      <c r="R565" s="17"/>
      <c r="S565" s="17"/>
      <c r="T565" s="207"/>
      <c r="U565" s="207"/>
      <c r="V565" s="17"/>
      <c r="W565" s="17"/>
      <c r="X565" s="208"/>
      <c r="Y565" s="208"/>
      <c r="Z565" s="17"/>
    </row>
    <row r="566" spans="1:26">
      <c r="A566" s="79"/>
      <c r="B566" s="212" t="s">
        <v>806</v>
      </c>
      <c r="C566" s="20"/>
      <c r="D566" s="210" t="s">
        <v>214</v>
      </c>
      <c r="E566" s="210"/>
      <c r="F566" s="20"/>
      <c r="G566" s="20"/>
      <c r="H566" s="210" t="s">
        <v>807</v>
      </c>
      <c r="I566" s="210"/>
      <c r="J566" s="212" t="s">
        <v>213</v>
      </c>
      <c r="K566" s="20"/>
      <c r="L566" s="210" t="s">
        <v>214</v>
      </c>
      <c r="M566" s="210"/>
      <c r="N566" s="20"/>
      <c r="O566" s="20"/>
      <c r="P566" s="210" t="s">
        <v>214</v>
      </c>
      <c r="Q566" s="210"/>
      <c r="R566" s="20"/>
      <c r="S566" s="20"/>
      <c r="T566" s="210" t="s">
        <v>214</v>
      </c>
      <c r="U566" s="210"/>
      <c r="V566" s="20"/>
      <c r="W566" s="20"/>
      <c r="X566" s="210" t="s">
        <v>807</v>
      </c>
      <c r="Y566" s="210"/>
      <c r="Z566" s="212" t="s">
        <v>213</v>
      </c>
    </row>
    <row r="567" spans="1:26">
      <c r="A567" s="79"/>
      <c r="B567" s="212"/>
      <c r="C567" s="20"/>
      <c r="D567" s="210"/>
      <c r="E567" s="210"/>
      <c r="F567" s="20"/>
      <c r="G567" s="20"/>
      <c r="H567" s="210"/>
      <c r="I567" s="210"/>
      <c r="J567" s="212"/>
      <c r="K567" s="20"/>
      <c r="L567" s="210"/>
      <c r="M567" s="210"/>
      <c r="N567" s="20"/>
      <c r="O567" s="20"/>
      <c r="P567" s="210"/>
      <c r="Q567" s="210"/>
      <c r="R567" s="20"/>
      <c r="S567" s="20"/>
      <c r="T567" s="210"/>
      <c r="U567" s="210"/>
      <c r="V567" s="20"/>
      <c r="W567" s="20"/>
      <c r="X567" s="210"/>
      <c r="Y567" s="210"/>
      <c r="Z567" s="212"/>
    </row>
    <row r="568" spans="1:26">
      <c r="A568" s="79"/>
      <c r="B568" s="204" t="s">
        <v>808</v>
      </c>
      <c r="C568" s="17"/>
      <c r="D568" s="207" t="s">
        <v>214</v>
      </c>
      <c r="E568" s="207"/>
      <c r="F568" s="17"/>
      <c r="G568" s="17"/>
      <c r="H568" s="207" t="s">
        <v>809</v>
      </c>
      <c r="I568" s="207"/>
      <c r="J568" s="204" t="s">
        <v>213</v>
      </c>
      <c r="K568" s="17"/>
      <c r="L568" s="207" t="s">
        <v>214</v>
      </c>
      <c r="M568" s="207"/>
      <c r="N568" s="17"/>
      <c r="O568" s="17"/>
      <c r="P568" s="207" t="s">
        <v>214</v>
      </c>
      <c r="Q568" s="207"/>
      <c r="R568" s="17"/>
      <c r="S568" s="17"/>
      <c r="T568" s="207" t="s">
        <v>214</v>
      </c>
      <c r="U568" s="207"/>
      <c r="V568" s="17"/>
      <c r="W568" s="17"/>
      <c r="X568" s="207" t="s">
        <v>809</v>
      </c>
      <c r="Y568" s="207"/>
      <c r="Z568" s="204" t="s">
        <v>213</v>
      </c>
    </row>
    <row r="569" spans="1:26">
      <c r="A569" s="79"/>
      <c r="B569" s="204"/>
      <c r="C569" s="17"/>
      <c r="D569" s="207"/>
      <c r="E569" s="207"/>
      <c r="F569" s="17"/>
      <c r="G569" s="17"/>
      <c r="H569" s="207"/>
      <c r="I569" s="207"/>
      <c r="J569" s="204"/>
      <c r="K569" s="17"/>
      <c r="L569" s="207"/>
      <c r="M569" s="207"/>
      <c r="N569" s="17"/>
      <c r="O569" s="17"/>
      <c r="P569" s="207"/>
      <c r="Q569" s="207"/>
      <c r="R569" s="17"/>
      <c r="S569" s="17"/>
      <c r="T569" s="207"/>
      <c r="U569" s="207"/>
      <c r="V569" s="17"/>
      <c r="W569" s="17"/>
      <c r="X569" s="207"/>
      <c r="Y569" s="207"/>
      <c r="Z569" s="204"/>
    </row>
    <row r="570" spans="1:26">
      <c r="A570" s="79"/>
      <c r="B570" s="212" t="s">
        <v>810</v>
      </c>
      <c r="C570" s="20"/>
      <c r="D570" s="210" t="s">
        <v>214</v>
      </c>
      <c r="E570" s="210"/>
      <c r="F570" s="20"/>
      <c r="G570" s="20"/>
      <c r="H570" s="213">
        <v>1073</v>
      </c>
      <c r="I570" s="213"/>
      <c r="J570" s="20"/>
      <c r="K570" s="20"/>
      <c r="L570" s="210" t="s">
        <v>214</v>
      </c>
      <c r="M570" s="210"/>
      <c r="N570" s="20"/>
      <c r="O570" s="20"/>
      <c r="P570" s="210" t="s">
        <v>214</v>
      </c>
      <c r="Q570" s="210"/>
      <c r="R570" s="20"/>
      <c r="S570" s="20"/>
      <c r="T570" s="210" t="s">
        <v>214</v>
      </c>
      <c r="U570" s="210"/>
      <c r="V570" s="20"/>
      <c r="W570" s="20"/>
      <c r="X570" s="213">
        <v>1073</v>
      </c>
      <c r="Y570" s="213"/>
      <c r="Z570" s="20"/>
    </row>
    <row r="571" spans="1:26">
      <c r="A571" s="79"/>
      <c r="B571" s="212"/>
      <c r="C571" s="20"/>
      <c r="D571" s="210"/>
      <c r="E571" s="210"/>
      <c r="F571" s="20"/>
      <c r="G571" s="20"/>
      <c r="H571" s="213"/>
      <c r="I571" s="213"/>
      <c r="J571" s="20"/>
      <c r="K571" s="20"/>
      <c r="L571" s="210"/>
      <c r="M571" s="210"/>
      <c r="N571" s="20"/>
      <c r="O571" s="20"/>
      <c r="P571" s="210"/>
      <c r="Q571" s="210"/>
      <c r="R571" s="20"/>
      <c r="S571" s="20"/>
      <c r="T571" s="210"/>
      <c r="U571" s="210"/>
      <c r="V571" s="20"/>
      <c r="W571" s="20"/>
      <c r="X571" s="213"/>
      <c r="Y571" s="213"/>
      <c r="Z571" s="20"/>
    </row>
    <row r="572" spans="1:26">
      <c r="A572" s="79"/>
      <c r="B572" s="204" t="s">
        <v>811</v>
      </c>
      <c r="C572" s="17"/>
      <c r="D572" s="207"/>
      <c r="E572" s="207"/>
      <c r="F572" s="17"/>
      <c r="G572" s="17"/>
      <c r="H572" s="207"/>
      <c r="I572" s="207"/>
      <c r="J572" s="17"/>
      <c r="K572" s="17"/>
      <c r="L572" s="207"/>
      <c r="M572" s="207"/>
      <c r="N572" s="17"/>
      <c r="O572" s="17"/>
      <c r="P572" s="207"/>
      <c r="Q572" s="207"/>
      <c r="R572" s="17"/>
      <c r="S572" s="17"/>
      <c r="T572" s="207"/>
      <c r="U572" s="207"/>
      <c r="V572" s="17"/>
      <c r="W572" s="17"/>
      <c r="X572" s="225"/>
      <c r="Y572" s="225"/>
      <c r="Z572" s="17"/>
    </row>
    <row r="573" spans="1:26">
      <c r="A573" s="79"/>
      <c r="B573" s="204"/>
      <c r="C573" s="17"/>
      <c r="D573" s="207"/>
      <c r="E573" s="207"/>
      <c r="F573" s="17"/>
      <c r="G573" s="17"/>
      <c r="H573" s="207"/>
      <c r="I573" s="207"/>
      <c r="J573" s="17"/>
      <c r="K573" s="17"/>
      <c r="L573" s="207"/>
      <c r="M573" s="207"/>
      <c r="N573" s="17"/>
      <c r="O573" s="17"/>
      <c r="P573" s="207"/>
      <c r="Q573" s="207"/>
      <c r="R573" s="17"/>
      <c r="S573" s="17"/>
      <c r="T573" s="207"/>
      <c r="U573" s="207"/>
      <c r="V573" s="17"/>
      <c r="W573" s="17"/>
      <c r="X573" s="225"/>
      <c r="Y573" s="225"/>
      <c r="Z573" s="17"/>
    </row>
    <row r="574" spans="1:26">
      <c r="A574" s="79"/>
      <c r="B574" s="226" t="s">
        <v>812</v>
      </c>
      <c r="C574" s="20"/>
      <c r="D574" s="210" t="s">
        <v>214</v>
      </c>
      <c r="E574" s="210"/>
      <c r="F574" s="20"/>
      <c r="G574" s="20"/>
      <c r="H574" s="210" t="s">
        <v>813</v>
      </c>
      <c r="I574" s="210"/>
      <c r="J574" s="212" t="s">
        <v>213</v>
      </c>
      <c r="K574" s="20"/>
      <c r="L574" s="213">
        <v>65150</v>
      </c>
      <c r="M574" s="213"/>
      <c r="N574" s="20"/>
      <c r="O574" s="20"/>
      <c r="P574" s="213">
        <v>13397</v>
      </c>
      <c r="Q574" s="213"/>
      <c r="R574" s="20"/>
      <c r="S574" s="20"/>
      <c r="T574" s="210" t="s">
        <v>214</v>
      </c>
      <c r="U574" s="210"/>
      <c r="V574" s="20"/>
      <c r="W574" s="20"/>
      <c r="X574" s="210" t="s">
        <v>214</v>
      </c>
      <c r="Y574" s="210"/>
      <c r="Z574" s="20"/>
    </row>
    <row r="575" spans="1:26">
      <c r="A575" s="79"/>
      <c r="B575" s="226"/>
      <c r="C575" s="20"/>
      <c r="D575" s="210"/>
      <c r="E575" s="210"/>
      <c r="F575" s="20"/>
      <c r="G575" s="20"/>
      <c r="H575" s="210"/>
      <c r="I575" s="210"/>
      <c r="J575" s="212"/>
      <c r="K575" s="20"/>
      <c r="L575" s="213"/>
      <c r="M575" s="213"/>
      <c r="N575" s="20"/>
      <c r="O575" s="20"/>
      <c r="P575" s="213"/>
      <c r="Q575" s="213"/>
      <c r="R575" s="20"/>
      <c r="S575" s="20"/>
      <c r="T575" s="210"/>
      <c r="U575" s="210"/>
      <c r="V575" s="20"/>
      <c r="W575" s="20"/>
      <c r="X575" s="210"/>
      <c r="Y575" s="210"/>
      <c r="Z575" s="20"/>
    </row>
    <row r="576" spans="1:26">
      <c r="A576" s="79"/>
      <c r="B576" s="204" t="s">
        <v>141</v>
      </c>
      <c r="C576" s="17"/>
      <c r="D576" s="207" t="s">
        <v>214</v>
      </c>
      <c r="E576" s="207"/>
      <c r="F576" s="17"/>
      <c r="G576" s="17"/>
      <c r="H576" s="207" t="s">
        <v>814</v>
      </c>
      <c r="I576" s="207"/>
      <c r="J576" s="204" t="s">
        <v>213</v>
      </c>
      <c r="K576" s="17"/>
      <c r="L576" s="207" t="s">
        <v>214</v>
      </c>
      <c r="M576" s="207"/>
      <c r="N576" s="17"/>
      <c r="O576" s="17"/>
      <c r="P576" s="207" t="s">
        <v>214</v>
      </c>
      <c r="Q576" s="207"/>
      <c r="R576" s="17"/>
      <c r="S576" s="17"/>
      <c r="T576" s="207" t="s">
        <v>214</v>
      </c>
      <c r="U576" s="207"/>
      <c r="V576" s="17"/>
      <c r="W576" s="17"/>
      <c r="X576" s="207" t="s">
        <v>814</v>
      </c>
      <c r="Y576" s="207"/>
      <c r="Z576" s="204" t="s">
        <v>213</v>
      </c>
    </row>
    <row r="577" spans="1:26" ht="15.75" thickBot="1">
      <c r="A577" s="79"/>
      <c r="B577" s="204"/>
      <c r="C577" s="17"/>
      <c r="D577" s="215"/>
      <c r="E577" s="215"/>
      <c r="F577" s="72"/>
      <c r="G577" s="17"/>
      <c r="H577" s="215"/>
      <c r="I577" s="215"/>
      <c r="J577" s="216"/>
      <c r="K577" s="17"/>
      <c r="L577" s="215"/>
      <c r="M577" s="215"/>
      <c r="N577" s="72"/>
      <c r="O577" s="17"/>
      <c r="P577" s="215"/>
      <c r="Q577" s="215"/>
      <c r="R577" s="72"/>
      <c r="S577" s="17"/>
      <c r="T577" s="215"/>
      <c r="U577" s="215"/>
      <c r="V577" s="72"/>
      <c r="W577" s="17"/>
      <c r="X577" s="215"/>
      <c r="Y577" s="215"/>
      <c r="Z577" s="216"/>
    </row>
    <row r="578" spans="1:26" ht="15.75" thickTop="1">
      <c r="A578" s="79"/>
      <c r="B578" s="217" t="s">
        <v>815</v>
      </c>
      <c r="C578" s="20"/>
      <c r="D578" s="218"/>
      <c r="E578" s="218"/>
      <c r="F578" s="76"/>
      <c r="G578" s="20"/>
      <c r="H578" s="218"/>
      <c r="I578" s="218"/>
      <c r="J578" s="76"/>
      <c r="K578" s="20"/>
      <c r="L578" s="218"/>
      <c r="M578" s="218"/>
      <c r="N578" s="76"/>
      <c r="O578" s="20"/>
      <c r="P578" s="218"/>
      <c r="Q578" s="218"/>
      <c r="R578" s="76"/>
      <c r="S578" s="20"/>
      <c r="T578" s="218"/>
      <c r="U578" s="218"/>
      <c r="V578" s="76"/>
      <c r="W578" s="20"/>
      <c r="X578" s="218"/>
      <c r="Y578" s="218"/>
      <c r="Z578" s="76"/>
    </row>
    <row r="579" spans="1:26">
      <c r="A579" s="79"/>
      <c r="B579" s="217"/>
      <c r="C579" s="20"/>
      <c r="D579" s="210"/>
      <c r="E579" s="210"/>
      <c r="F579" s="20"/>
      <c r="G579" s="20"/>
      <c r="H579" s="210"/>
      <c r="I579" s="210"/>
      <c r="J579" s="20"/>
      <c r="K579" s="20"/>
      <c r="L579" s="210"/>
      <c r="M579" s="210"/>
      <c r="N579" s="20"/>
      <c r="O579" s="20"/>
      <c r="P579" s="210"/>
      <c r="Q579" s="210"/>
      <c r="R579" s="20"/>
      <c r="S579" s="20"/>
      <c r="T579" s="210"/>
      <c r="U579" s="210"/>
      <c r="V579" s="20"/>
      <c r="W579" s="20"/>
      <c r="X579" s="210"/>
      <c r="Y579" s="210"/>
      <c r="Z579" s="20"/>
    </row>
    <row r="580" spans="1:26">
      <c r="A580" s="79"/>
      <c r="B580" s="219" t="s">
        <v>816</v>
      </c>
      <c r="C580" s="17"/>
      <c r="D580" s="207" t="s">
        <v>214</v>
      </c>
      <c r="E580" s="207"/>
      <c r="F580" s="17"/>
      <c r="G580" s="17"/>
      <c r="H580" s="207" t="s">
        <v>817</v>
      </c>
      <c r="I580" s="207"/>
      <c r="J580" s="204" t="s">
        <v>213</v>
      </c>
      <c r="K580" s="17"/>
      <c r="L580" s="208">
        <v>65150</v>
      </c>
      <c r="M580" s="208"/>
      <c r="N580" s="17"/>
      <c r="O580" s="17"/>
      <c r="P580" s="208">
        <v>13397</v>
      </c>
      <c r="Q580" s="208"/>
      <c r="R580" s="17"/>
      <c r="S580" s="17"/>
      <c r="T580" s="207" t="s">
        <v>214</v>
      </c>
      <c r="U580" s="207"/>
      <c r="V580" s="17"/>
      <c r="W580" s="17"/>
      <c r="X580" s="208">
        <v>41156</v>
      </c>
      <c r="Y580" s="208"/>
      <c r="Z580" s="17"/>
    </row>
    <row r="581" spans="1:26">
      <c r="A581" s="79"/>
      <c r="B581" s="219"/>
      <c r="C581" s="17"/>
      <c r="D581" s="207"/>
      <c r="E581" s="207"/>
      <c r="F581" s="17"/>
      <c r="G581" s="17"/>
      <c r="H581" s="207"/>
      <c r="I581" s="207"/>
      <c r="J581" s="204"/>
      <c r="K581" s="17"/>
      <c r="L581" s="208"/>
      <c r="M581" s="208"/>
      <c r="N581" s="17"/>
      <c r="O581" s="17"/>
      <c r="P581" s="208"/>
      <c r="Q581" s="208"/>
      <c r="R581" s="17"/>
      <c r="S581" s="17"/>
      <c r="T581" s="207"/>
      <c r="U581" s="207"/>
      <c r="V581" s="17"/>
      <c r="W581" s="17"/>
      <c r="X581" s="208"/>
      <c r="Y581" s="208"/>
      <c r="Z581" s="17"/>
    </row>
    <row r="582" spans="1:26">
      <c r="A582" s="79"/>
      <c r="B582" s="212" t="s">
        <v>143</v>
      </c>
      <c r="C582" s="20"/>
      <c r="D582" s="210" t="s">
        <v>214</v>
      </c>
      <c r="E582" s="210"/>
      <c r="F582" s="20"/>
      <c r="G582" s="20"/>
      <c r="H582" s="210" t="s">
        <v>214</v>
      </c>
      <c r="I582" s="210"/>
      <c r="J582" s="20"/>
      <c r="K582" s="20"/>
      <c r="L582" s="210" t="s">
        <v>214</v>
      </c>
      <c r="M582" s="210"/>
      <c r="N582" s="20"/>
      <c r="O582" s="20"/>
      <c r="P582" s="210" t="s">
        <v>818</v>
      </c>
      <c r="Q582" s="210"/>
      <c r="R582" s="212" t="s">
        <v>213</v>
      </c>
      <c r="S582" s="20"/>
      <c r="T582" s="210" t="s">
        <v>214</v>
      </c>
      <c r="U582" s="210"/>
      <c r="V582" s="20"/>
      <c r="W582" s="20"/>
      <c r="X582" s="210" t="s">
        <v>818</v>
      </c>
      <c r="Y582" s="210"/>
      <c r="Z582" s="212" t="s">
        <v>213</v>
      </c>
    </row>
    <row r="583" spans="1:26" ht="15.75" thickBot="1">
      <c r="A583" s="79"/>
      <c r="B583" s="212"/>
      <c r="C583" s="20"/>
      <c r="D583" s="220"/>
      <c r="E583" s="220"/>
      <c r="F583" s="96"/>
      <c r="G583" s="20"/>
      <c r="H583" s="220"/>
      <c r="I583" s="220"/>
      <c r="J583" s="96"/>
      <c r="K583" s="20"/>
      <c r="L583" s="220"/>
      <c r="M583" s="220"/>
      <c r="N583" s="96"/>
      <c r="O583" s="20"/>
      <c r="P583" s="220"/>
      <c r="Q583" s="220"/>
      <c r="R583" s="227"/>
      <c r="S583" s="20"/>
      <c r="T583" s="220"/>
      <c r="U583" s="220"/>
      <c r="V583" s="96"/>
      <c r="W583" s="20"/>
      <c r="X583" s="220"/>
      <c r="Y583" s="220"/>
      <c r="Z583" s="227"/>
    </row>
    <row r="584" spans="1:26" ht="15.75" thickTop="1">
      <c r="A584" s="79"/>
      <c r="B584" s="204" t="s">
        <v>819</v>
      </c>
      <c r="C584" s="17"/>
      <c r="D584" s="222"/>
      <c r="E584" s="222"/>
      <c r="F584" s="100"/>
      <c r="G584" s="17"/>
      <c r="H584" s="222"/>
      <c r="I584" s="222"/>
      <c r="J584" s="100"/>
      <c r="K584" s="17"/>
      <c r="L584" s="222"/>
      <c r="M584" s="222"/>
      <c r="N584" s="100"/>
      <c r="O584" s="17"/>
      <c r="P584" s="222"/>
      <c r="Q584" s="222"/>
      <c r="R584" s="100"/>
      <c r="S584" s="17"/>
      <c r="T584" s="222"/>
      <c r="U584" s="222"/>
      <c r="V584" s="100"/>
      <c r="W584" s="17"/>
      <c r="X584" s="222"/>
      <c r="Y584" s="222"/>
      <c r="Z584" s="100"/>
    </row>
    <row r="585" spans="1:26">
      <c r="A585" s="79"/>
      <c r="B585" s="204"/>
      <c r="C585" s="17"/>
      <c r="D585" s="207"/>
      <c r="E585" s="207"/>
      <c r="F585" s="17"/>
      <c r="G585" s="17"/>
      <c r="H585" s="207"/>
      <c r="I585" s="207"/>
      <c r="J585" s="17"/>
      <c r="K585" s="17"/>
      <c r="L585" s="207"/>
      <c r="M585" s="207"/>
      <c r="N585" s="17"/>
      <c r="O585" s="17"/>
      <c r="P585" s="207"/>
      <c r="Q585" s="207"/>
      <c r="R585" s="17"/>
      <c r="S585" s="17"/>
      <c r="T585" s="207"/>
      <c r="U585" s="207"/>
      <c r="V585" s="17"/>
      <c r="W585" s="17"/>
      <c r="X585" s="207"/>
      <c r="Y585" s="207"/>
      <c r="Z585" s="17"/>
    </row>
    <row r="586" spans="1:26">
      <c r="A586" s="79"/>
      <c r="B586" s="228" t="s">
        <v>820</v>
      </c>
      <c r="C586" s="20"/>
      <c r="D586" s="210" t="s">
        <v>214</v>
      </c>
      <c r="E586" s="210"/>
      <c r="F586" s="20"/>
      <c r="G586" s="20"/>
      <c r="H586" s="210" t="s">
        <v>821</v>
      </c>
      <c r="I586" s="210"/>
      <c r="J586" s="212" t="s">
        <v>213</v>
      </c>
      <c r="K586" s="20"/>
      <c r="L586" s="210" t="s">
        <v>822</v>
      </c>
      <c r="M586" s="210"/>
      <c r="N586" s="212" t="s">
        <v>213</v>
      </c>
      <c r="O586" s="20"/>
      <c r="P586" s="210" t="s">
        <v>823</v>
      </c>
      <c r="Q586" s="210"/>
      <c r="R586" s="212" t="s">
        <v>213</v>
      </c>
      <c r="S586" s="20"/>
      <c r="T586" s="210" t="s">
        <v>214</v>
      </c>
      <c r="U586" s="210"/>
      <c r="V586" s="20"/>
      <c r="W586" s="20"/>
      <c r="X586" s="210" t="s">
        <v>824</v>
      </c>
      <c r="Y586" s="210"/>
      <c r="Z586" s="212" t="s">
        <v>213</v>
      </c>
    </row>
    <row r="587" spans="1:26">
      <c r="A587" s="79"/>
      <c r="B587" s="228"/>
      <c r="C587" s="20"/>
      <c r="D587" s="210"/>
      <c r="E587" s="210"/>
      <c r="F587" s="20"/>
      <c r="G587" s="20"/>
      <c r="H587" s="210"/>
      <c r="I587" s="210"/>
      <c r="J587" s="212"/>
      <c r="K587" s="20"/>
      <c r="L587" s="210"/>
      <c r="M587" s="210"/>
      <c r="N587" s="212"/>
      <c r="O587" s="20"/>
      <c r="P587" s="210"/>
      <c r="Q587" s="210"/>
      <c r="R587" s="212"/>
      <c r="S587" s="20"/>
      <c r="T587" s="210"/>
      <c r="U587" s="210"/>
      <c r="V587" s="20"/>
      <c r="W587" s="20"/>
      <c r="X587" s="210"/>
      <c r="Y587" s="210"/>
      <c r="Z587" s="212"/>
    </row>
    <row r="588" spans="1:26">
      <c r="A588" s="79"/>
      <c r="B588" s="204" t="s">
        <v>825</v>
      </c>
      <c r="C588" s="17"/>
      <c r="D588" s="207"/>
      <c r="E588" s="207"/>
      <c r="F588" s="17"/>
      <c r="G588" s="17"/>
      <c r="H588" s="207"/>
      <c r="I588" s="207"/>
      <c r="J588" s="17"/>
      <c r="K588" s="17"/>
      <c r="L588" s="207"/>
      <c r="M588" s="207"/>
      <c r="N588" s="17"/>
      <c r="O588" s="17"/>
      <c r="P588" s="207"/>
      <c r="Q588" s="207"/>
      <c r="R588" s="17"/>
      <c r="S588" s="17"/>
      <c r="T588" s="207"/>
      <c r="U588" s="207"/>
      <c r="V588" s="17"/>
      <c r="W588" s="17"/>
      <c r="X588" s="207"/>
      <c r="Y588" s="207"/>
      <c r="Z588" s="17"/>
    </row>
    <row r="589" spans="1:26">
      <c r="A589" s="79"/>
      <c r="B589" s="204"/>
      <c r="C589" s="17"/>
      <c r="D589" s="207"/>
      <c r="E589" s="207"/>
      <c r="F589" s="17"/>
      <c r="G589" s="17"/>
      <c r="H589" s="207"/>
      <c r="I589" s="207"/>
      <c r="J589" s="17"/>
      <c r="K589" s="17"/>
      <c r="L589" s="207"/>
      <c r="M589" s="207"/>
      <c r="N589" s="17"/>
      <c r="O589" s="17"/>
      <c r="P589" s="207"/>
      <c r="Q589" s="207"/>
      <c r="R589" s="17"/>
      <c r="S589" s="17"/>
      <c r="T589" s="207"/>
      <c r="U589" s="207"/>
      <c r="V589" s="17"/>
      <c r="W589" s="17"/>
      <c r="X589" s="207"/>
      <c r="Y589" s="207"/>
      <c r="Z589" s="17"/>
    </row>
    <row r="590" spans="1:26">
      <c r="A590" s="79"/>
      <c r="B590" s="228" t="s">
        <v>826</v>
      </c>
      <c r="C590" s="20"/>
      <c r="D590" s="210" t="s">
        <v>214</v>
      </c>
      <c r="E590" s="210"/>
      <c r="F590" s="20"/>
      <c r="G590" s="20"/>
      <c r="H590" s="213">
        <v>57800</v>
      </c>
      <c r="I590" s="213"/>
      <c r="J590" s="20"/>
      <c r="K590" s="20"/>
      <c r="L590" s="210" t="s">
        <v>741</v>
      </c>
      <c r="M590" s="210"/>
      <c r="N590" s="212" t="s">
        <v>213</v>
      </c>
      <c r="O590" s="20"/>
      <c r="P590" s="213">
        <v>16971</v>
      </c>
      <c r="Q590" s="213"/>
      <c r="R590" s="20"/>
      <c r="S590" s="20"/>
      <c r="T590" s="210" t="s">
        <v>214</v>
      </c>
      <c r="U590" s="210"/>
      <c r="V590" s="20"/>
      <c r="W590" s="20"/>
      <c r="X590" s="213">
        <v>69801</v>
      </c>
      <c r="Y590" s="213"/>
      <c r="Z590" s="20"/>
    </row>
    <row r="591" spans="1:26" ht="15.75" thickBot="1">
      <c r="A591" s="79"/>
      <c r="B591" s="228"/>
      <c r="C591" s="20"/>
      <c r="D591" s="220"/>
      <c r="E591" s="220"/>
      <c r="F591" s="96"/>
      <c r="G591" s="20"/>
      <c r="H591" s="229"/>
      <c r="I591" s="229"/>
      <c r="J591" s="96"/>
      <c r="K591" s="20"/>
      <c r="L591" s="220"/>
      <c r="M591" s="220"/>
      <c r="N591" s="227"/>
      <c r="O591" s="20"/>
      <c r="P591" s="229"/>
      <c r="Q591" s="229"/>
      <c r="R591" s="96"/>
      <c r="S591" s="20"/>
      <c r="T591" s="220"/>
      <c r="U591" s="220"/>
      <c r="V591" s="96"/>
      <c r="W591" s="20"/>
      <c r="X591" s="229"/>
      <c r="Y591" s="229"/>
      <c r="Z591" s="96"/>
    </row>
    <row r="592" spans="1:26" ht="15.75" thickTop="1">
      <c r="A592" s="79"/>
      <c r="B592" s="204" t="s">
        <v>827</v>
      </c>
      <c r="C592" s="17"/>
      <c r="D592" s="222"/>
      <c r="E592" s="222"/>
      <c r="F592" s="100"/>
      <c r="G592" s="17"/>
      <c r="H592" s="222"/>
      <c r="I592" s="222"/>
      <c r="J592" s="100"/>
      <c r="K592" s="17"/>
      <c r="L592" s="222"/>
      <c r="M592" s="222"/>
      <c r="N592" s="100"/>
      <c r="O592" s="17"/>
      <c r="P592" s="222"/>
      <c r="Q592" s="222"/>
      <c r="R592" s="100"/>
      <c r="S592" s="17"/>
      <c r="T592" s="222"/>
      <c r="U592" s="222"/>
      <c r="V592" s="100"/>
      <c r="W592" s="17"/>
      <c r="X592" s="222"/>
      <c r="Y592" s="222"/>
      <c r="Z592" s="100"/>
    </row>
    <row r="593" spans="1:26">
      <c r="A593" s="79"/>
      <c r="B593" s="204"/>
      <c r="C593" s="17"/>
      <c r="D593" s="207"/>
      <c r="E593" s="207"/>
      <c r="F593" s="17"/>
      <c r="G593" s="17"/>
      <c r="H593" s="207"/>
      <c r="I593" s="207"/>
      <c r="J593" s="17"/>
      <c r="K593" s="17"/>
      <c r="L593" s="207"/>
      <c r="M593" s="207"/>
      <c r="N593" s="17"/>
      <c r="O593" s="17"/>
      <c r="P593" s="207"/>
      <c r="Q593" s="207"/>
      <c r="R593" s="17"/>
      <c r="S593" s="17"/>
      <c r="T593" s="207"/>
      <c r="U593" s="207"/>
      <c r="V593" s="17"/>
      <c r="W593" s="17"/>
      <c r="X593" s="207"/>
      <c r="Y593" s="207"/>
      <c r="Z593" s="17"/>
    </row>
    <row r="594" spans="1:26">
      <c r="A594" s="79"/>
      <c r="B594" s="228" t="s">
        <v>828</v>
      </c>
      <c r="C594" s="20"/>
      <c r="D594" s="212" t="s">
        <v>165</v>
      </c>
      <c r="E594" s="210" t="s">
        <v>214</v>
      </c>
      <c r="F594" s="20"/>
      <c r="G594" s="20"/>
      <c r="H594" s="212" t="s">
        <v>165</v>
      </c>
      <c r="I594" s="213">
        <v>15311</v>
      </c>
      <c r="J594" s="20"/>
      <c r="K594" s="20"/>
      <c r="L594" s="212" t="s">
        <v>165</v>
      </c>
      <c r="M594" s="210" t="s">
        <v>704</v>
      </c>
      <c r="N594" s="212" t="s">
        <v>213</v>
      </c>
      <c r="O594" s="20"/>
      <c r="P594" s="212" t="s">
        <v>165</v>
      </c>
      <c r="Q594" s="213">
        <v>8924</v>
      </c>
      <c r="R594" s="20"/>
      <c r="S594" s="20"/>
      <c r="T594" s="212" t="s">
        <v>165</v>
      </c>
      <c r="U594" s="210" t="s">
        <v>214</v>
      </c>
      <c r="V594" s="20"/>
      <c r="W594" s="20"/>
      <c r="X594" s="212" t="s">
        <v>165</v>
      </c>
      <c r="Y594" s="213">
        <v>14988</v>
      </c>
      <c r="Z594" s="20"/>
    </row>
    <row r="595" spans="1:26" ht="15.75" thickBot="1">
      <c r="A595" s="79"/>
      <c r="B595" s="228"/>
      <c r="C595" s="20"/>
      <c r="D595" s="230"/>
      <c r="E595" s="231"/>
      <c r="F595" s="65"/>
      <c r="G595" s="20"/>
      <c r="H595" s="230"/>
      <c r="I595" s="232"/>
      <c r="J595" s="65"/>
      <c r="K595" s="20"/>
      <c r="L595" s="230"/>
      <c r="M595" s="231"/>
      <c r="N595" s="230"/>
      <c r="O595" s="20"/>
      <c r="P595" s="230"/>
      <c r="Q595" s="232"/>
      <c r="R595" s="65"/>
      <c r="S595" s="20"/>
      <c r="T595" s="230"/>
      <c r="U595" s="231"/>
      <c r="V595" s="65"/>
      <c r="W595" s="20"/>
      <c r="X595" s="230"/>
      <c r="Y595" s="232"/>
      <c r="Z595" s="65"/>
    </row>
    <row r="596" spans="1:26" ht="15.75" thickTop="1">
      <c r="A596" s="79"/>
      <c r="B596" s="16"/>
      <c r="C596" s="16"/>
      <c r="D596" s="16"/>
      <c r="E596" s="16"/>
      <c r="F596" s="16"/>
      <c r="G596" s="16"/>
      <c r="H596" s="16"/>
      <c r="I596" s="16"/>
      <c r="J596" s="16"/>
      <c r="K596" s="16"/>
      <c r="L596" s="16"/>
      <c r="M596" s="16"/>
      <c r="N596" s="16"/>
      <c r="O596" s="16"/>
      <c r="P596" s="16"/>
      <c r="Q596" s="16"/>
      <c r="R596" s="16"/>
      <c r="S596" s="16"/>
      <c r="T596" s="16"/>
      <c r="U596" s="16"/>
      <c r="V596" s="16"/>
      <c r="W596" s="16"/>
      <c r="X596" s="16"/>
      <c r="Y596" s="16"/>
      <c r="Z596" s="16"/>
    </row>
    <row r="597" spans="1:26">
      <c r="A597" s="79"/>
      <c r="B597" s="11"/>
      <c r="C597" s="11"/>
      <c r="D597" s="11"/>
      <c r="E597" s="11"/>
      <c r="F597" s="11"/>
      <c r="G597" s="11"/>
      <c r="H597" s="11"/>
      <c r="I597" s="11"/>
      <c r="J597" s="11"/>
      <c r="K597" s="11"/>
      <c r="L597" s="11"/>
      <c r="M597" s="11"/>
      <c r="N597" s="11"/>
      <c r="O597" s="11"/>
      <c r="P597" s="11"/>
      <c r="Q597" s="11"/>
      <c r="R597" s="11"/>
      <c r="S597" s="11"/>
      <c r="T597" s="11"/>
      <c r="U597" s="11"/>
      <c r="V597" s="11"/>
      <c r="W597" s="11"/>
      <c r="X597" s="11"/>
      <c r="Y597" s="11"/>
      <c r="Z597" s="11"/>
    </row>
    <row r="598" spans="1:26">
      <c r="A598" s="79"/>
      <c r="B598" s="202" t="s">
        <v>588</v>
      </c>
      <c r="C598" s="202"/>
      <c r="D598" s="202"/>
      <c r="E598" s="202"/>
      <c r="F598" s="202"/>
      <c r="G598" s="202"/>
      <c r="H598" s="202"/>
      <c r="I598" s="202"/>
      <c r="J598" s="202"/>
      <c r="K598" s="202"/>
      <c r="L598" s="202"/>
      <c r="M598" s="202"/>
      <c r="N598" s="202"/>
      <c r="O598" s="202"/>
      <c r="P598" s="202"/>
      <c r="Q598" s="202"/>
      <c r="R598" s="202"/>
      <c r="S598" s="202"/>
      <c r="T598" s="202"/>
      <c r="U598" s="202"/>
      <c r="V598" s="202"/>
      <c r="W598" s="202"/>
      <c r="X598" s="202"/>
      <c r="Y598" s="202"/>
      <c r="Z598" s="202"/>
    </row>
    <row r="599" spans="1:26">
      <c r="A599" s="79"/>
      <c r="B599" s="202" t="s">
        <v>759</v>
      </c>
      <c r="C599" s="202"/>
      <c r="D599" s="202"/>
      <c r="E599" s="202"/>
      <c r="F599" s="202"/>
      <c r="G599" s="202"/>
      <c r="H599" s="202"/>
      <c r="I599" s="202"/>
      <c r="J599" s="202"/>
      <c r="K599" s="202"/>
      <c r="L599" s="202"/>
      <c r="M599" s="202"/>
      <c r="N599" s="202"/>
      <c r="O599" s="202"/>
      <c r="P599" s="202"/>
      <c r="Q599" s="202"/>
      <c r="R599" s="202"/>
      <c r="S599" s="202"/>
      <c r="T599" s="202"/>
      <c r="U599" s="202"/>
      <c r="V599" s="202"/>
      <c r="W599" s="202"/>
      <c r="X599" s="202"/>
      <c r="Y599" s="202"/>
      <c r="Z599" s="202"/>
    </row>
    <row r="600" spans="1:26">
      <c r="A600" s="79"/>
      <c r="B600" s="202" t="s">
        <v>683</v>
      </c>
      <c r="C600" s="202"/>
      <c r="D600" s="202"/>
      <c r="E600" s="202"/>
      <c r="F600" s="202"/>
      <c r="G600" s="202"/>
      <c r="H600" s="202"/>
      <c r="I600" s="202"/>
      <c r="J600" s="202"/>
      <c r="K600" s="202"/>
      <c r="L600" s="202"/>
      <c r="M600" s="202"/>
      <c r="N600" s="202"/>
      <c r="O600" s="202"/>
      <c r="P600" s="202"/>
      <c r="Q600" s="202"/>
      <c r="R600" s="202"/>
      <c r="S600" s="202"/>
      <c r="T600" s="202"/>
      <c r="U600" s="202"/>
      <c r="V600" s="202"/>
      <c r="W600" s="202"/>
      <c r="X600" s="202"/>
      <c r="Y600" s="202"/>
      <c r="Z600" s="202"/>
    </row>
    <row r="601" spans="1:26">
      <c r="A601" s="79"/>
      <c r="B601" s="199" t="s">
        <v>163</v>
      </c>
      <c r="C601" s="10"/>
      <c r="D601" s="203" t="s">
        <v>591</v>
      </c>
      <c r="E601" s="203"/>
      <c r="F601" s="203"/>
      <c r="G601" s="10"/>
      <c r="H601" s="203" t="s">
        <v>592</v>
      </c>
      <c r="I601" s="203"/>
      <c r="J601" s="203"/>
      <c r="K601" s="10"/>
      <c r="L601" s="204"/>
      <c r="M601" s="204"/>
      <c r="N601" s="204"/>
      <c r="O601" s="10"/>
      <c r="P601" s="203" t="s">
        <v>593</v>
      </c>
      <c r="Q601" s="203"/>
      <c r="R601" s="203"/>
      <c r="S601" s="10"/>
      <c r="T601" s="204"/>
      <c r="U601" s="204"/>
      <c r="V601" s="204"/>
      <c r="W601" s="10"/>
      <c r="X601" s="204"/>
      <c r="Y601" s="204"/>
      <c r="Z601" s="204"/>
    </row>
    <row r="602" spans="1:26">
      <c r="A602" s="79"/>
      <c r="B602" s="200"/>
      <c r="C602" s="10"/>
      <c r="D602" s="203" t="s">
        <v>594</v>
      </c>
      <c r="E602" s="203"/>
      <c r="F602" s="203"/>
      <c r="G602" s="10"/>
      <c r="H602" s="203" t="s">
        <v>594</v>
      </c>
      <c r="I602" s="203"/>
      <c r="J602" s="203"/>
      <c r="K602" s="10"/>
      <c r="L602" s="203" t="s">
        <v>591</v>
      </c>
      <c r="M602" s="203"/>
      <c r="N602" s="203"/>
      <c r="O602" s="10"/>
      <c r="P602" s="203" t="s">
        <v>591</v>
      </c>
      <c r="Q602" s="203"/>
      <c r="R602" s="203"/>
      <c r="S602" s="10"/>
      <c r="T602" s="203" t="s">
        <v>595</v>
      </c>
      <c r="U602" s="203"/>
      <c r="V602" s="203"/>
      <c r="W602" s="10"/>
      <c r="X602" s="204"/>
      <c r="Y602" s="204"/>
      <c r="Z602" s="204"/>
    </row>
    <row r="603" spans="1:26" ht="15.75" thickBot="1">
      <c r="A603" s="79"/>
      <c r="B603" s="200"/>
      <c r="C603" s="10"/>
      <c r="D603" s="205" t="s">
        <v>596</v>
      </c>
      <c r="E603" s="205"/>
      <c r="F603" s="205"/>
      <c r="G603" s="10"/>
      <c r="H603" s="205" t="s">
        <v>597</v>
      </c>
      <c r="I603" s="205"/>
      <c r="J603" s="205"/>
      <c r="K603" s="10"/>
      <c r="L603" s="205" t="s">
        <v>598</v>
      </c>
      <c r="M603" s="205"/>
      <c r="N603" s="205"/>
      <c r="O603" s="10"/>
      <c r="P603" s="205" t="s">
        <v>632</v>
      </c>
      <c r="Q603" s="205"/>
      <c r="R603" s="205"/>
      <c r="S603" s="10"/>
      <c r="T603" s="205" t="s">
        <v>567</v>
      </c>
      <c r="U603" s="205"/>
      <c r="V603" s="205"/>
      <c r="W603" s="10"/>
      <c r="X603" s="205" t="s">
        <v>599</v>
      </c>
      <c r="Y603" s="205"/>
      <c r="Z603" s="205"/>
    </row>
    <row r="604" spans="1:26" ht="15.75" thickTop="1">
      <c r="A604" s="79"/>
      <c r="B604" s="201" t="s">
        <v>109</v>
      </c>
      <c r="C604" s="10"/>
      <c r="D604" s="206"/>
      <c r="E604" s="206"/>
      <c r="F604" s="206"/>
      <c r="G604" s="10"/>
      <c r="H604" s="206"/>
      <c r="I604" s="206"/>
      <c r="J604" s="206"/>
      <c r="K604" s="10"/>
      <c r="L604" s="206"/>
      <c r="M604" s="206"/>
      <c r="N604" s="206"/>
      <c r="O604" s="10"/>
      <c r="P604" s="206"/>
      <c r="Q604" s="206"/>
      <c r="R604" s="206"/>
      <c r="S604" s="10"/>
      <c r="T604" s="206"/>
      <c r="U604" s="206"/>
      <c r="V604" s="206"/>
      <c r="W604" s="10"/>
      <c r="X604" s="206"/>
      <c r="Y604" s="206"/>
      <c r="Z604" s="206"/>
    </row>
    <row r="605" spans="1:26">
      <c r="A605" s="79"/>
      <c r="B605" s="212" t="s">
        <v>44</v>
      </c>
      <c r="C605" s="20"/>
      <c r="D605" s="212" t="s">
        <v>165</v>
      </c>
      <c r="E605" s="210" t="s">
        <v>327</v>
      </c>
      <c r="F605" s="212" t="s">
        <v>213</v>
      </c>
      <c r="G605" s="20"/>
      <c r="H605" s="212" t="s">
        <v>165</v>
      </c>
      <c r="I605" s="210" t="s">
        <v>327</v>
      </c>
      <c r="J605" s="212" t="s">
        <v>213</v>
      </c>
      <c r="K605" s="20"/>
      <c r="L605" s="212" t="s">
        <v>165</v>
      </c>
      <c r="M605" s="210" t="s">
        <v>698</v>
      </c>
      <c r="N605" s="212" t="s">
        <v>213</v>
      </c>
      <c r="O605" s="20"/>
      <c r="P605" s="212" t="s">
        <v>165</v>
      </c>
      <c r="Q605" s="210" t="s">
        <v>699</v>
      </c>
      <c r="R605" s="212" t="s">
        <v>213</v>
      </c>
      <c r="S605" s="20"/>
      <c r="T605" s="212" t="s">
        <v>165</v>
      </c>
      <c r="U605" s="213">
        <v>103281</v>
      </c>
      <c r="V605" s="20"/>
      <c r="W605" s="20"/>
      <c r="X605" s="212" t="s">
        <v>165</v>
      </c>
      <c r="Y605" s="210" t="s">
        <v>327</v>
      </c>
      <c r="Z605" s="212" t="s">
        <v>213</v>
      </c>
    </row>
    <row r="606" spans="1:26">
      <c r="A606" s="79"/>
      <c r="B606" s="212"/>
      <c r="C606" s="20"/>
      <c r="D606" s="212"/>
      <c r="E606" s="210"/>
      <c r="F606" s="212"/>
      <c r="G606" s="20"/>
      <c r="H606" s="212"/>
      <c r="I606" s="210"/>
      <c r="J606" s="212"/>
      <c r="K606" s="20"/>
      <c r="L606" s="212"/>
      <c r="M606" s="210"/>
      <c r="N606" s="212"/>
      <c r="O606" s="20"/>
      <c r="P606" s="212"/>
      <c r="Q606" s="210"/>
      <c r="R606" s="212"/>
      <c r="S606" s="20"/>
      <c r="T606" s="212"/>
      <c r="U606" s="213"/>
      <c r="V606" s="20"/>
      <c r="W606" s="20"/>
      <c r="X606" s="212"/>
      <c r="Y606" s="210"/>
      <c r="Z606" s="212"/>
    </row>
    <row r="607" spans="1:26">
      <c r="A607" s="79"/>
      <c r="B607" s="224" t="s">
        <v>829</v>
      </c>
      <c r="C607" s="224"/>
      <c r="D607" s="224"/>
      <c r="E607" s="224"/>
      <c r="F607" s="224"/>
      <c r="G607" s="17"/>
      <c r="H607" s="207"/>
      <c r="I607" s="207"/>
      <c r="J607" s="17"/>
      <c r="K607" s="17"/>
      <c r="L607" s="207"/>
      <c r="M607" s="207"/>
      <c r="N607" s="17"/>
      <c r="O607" s="17"/>
      <c r="P607" s="207"/>
      <c r="Q607" s="207"/>
      <c r="R607" s="17"/>
      <c r="S607" s="17"/>
      <c r="T607" s="207"/>
      <c r="U607" s="207"/>
      <c r="V607" s="17"/>
      <c r="W607" s="17"/>
      <c r="X607" s="207"/>
      <c r="Y607" s="207"/>
      <c r="Z607" s="17"/>
    </row>
    <row r="608" spans="1:26">
      <c r="A608" s="79"/>
      <c r="B608" s="224"/>
      <c r="C608" s="224"/>
      <c r="D608" s="224"/>
      <c r="E608" s="224"/>
      <c r="F608" s="224"/>
      <c r="G608" s="17"/>
      <c r="H608" s="207"/>
      <c r="I608" s="207"/>
      <c r="J608" s="17"/>
      <c r="K608" s="17"/>
      <c r="L608" s="207"/>
      <c r="M608" s="207"/>
      <c r="N608" s="17"/>
      <c r="O608" s="17"/>
      <c r="P608" s="207"/>
      <c r="Q608" s="207"/>
      <c r="R608" s="17"/>
      <c r="S608" s="17"/>
      <c r="T608" s="207"/>
      <c r="U608" s="207"/>
      <c r="V608" s="17"/>
      <c r="W608" s="17"/>
      <c r="X608" s="207"/>
      <c r="Y608" s="207"/>
      <c r="Z608" s="17"/>
    </row>
    <row r="609" spans="1:26">
      <c r="A609" s="79"/>
      <c r="B609" s="233" t="s">
        <v>761</v>
      </c>
      <c r="C609" s="233"/>
      <c r="D609" s="233"/>
      <c r="E609" s="233"/>
      <c r="F609" s="233"/>
      <c r="G609" s="20"/>
      <c r="H609" s="210"/>
      <c r="I609" s="210"/>
      <c r="J609" s="20"/>
      <c r="K609" s="20"/>
      <c r="L609" s="210"/>
      <c r="M609" s="210"/>
      <c r="N609" s="20"/>
      <c r="O609" s="20"/>
      <c r="P609" s="210"/>
      <c r="Q609" s="210"/>
      <c r="R609" s="20"/>
      <c r="S609" s="20"/>
      <c r="T609" s="210"/>
      <c r="U609" s="210"/>
      <c r="V609" s="20"/>
      <c r="W609" s="20"/>
      <c r="X609" s="210"/>
      <c r="Y609" s="210"/>
      <c r="Z609" s="20"/>
    </row>
    <row r="610" spans="1:26">
      <c r="A610" s="79"/>
      <c r="B610" s="233"/>
      <c r="C610" s="233"/>
      <c r="D610" s="233"/>
      <c r="E610" s="233"/>
      <c r="F610" s="233"/>
      <c r="G610" s="20"/>
      <c r="H610" s="210"/>
      <c r="I610" s="210"/>
      <c r="J610" s="20"/>
      <c r="K610" s="20"/>
      <c r="L610" s="210"/>
      <c r="M610" s="210"/>
      <c r="N610" s="20"/>
      <c r="O610" s="20"/>
      <c r="P610" s="210"/>
      <c r="Q610" s="210"/>
      <c r="R610" s="20"/>
      <c r="S610" s="20"/>
      <c r="T610" s="210"/>
      <c r="U610" s="210"/>
      <c r="V610" s="20"/>
      <c r="W610" s="20"/>
      <c r="X610" s="210"/>
      <c r="Y610" s="210"/>
      <c r="Z610" s="20"/>
    </row>
    <row r="611" spans="1:26">
      <c r="A611" s="79"/>
      <c r="B611" s="204" t="s">
        <v>111</v>
      </c>
      <c r="C611" s="17"/>
      <c r="D611" s="207" t="s">
        <v>214</v>
      </c>
      <c r="E611" s="207"/>
      <c r="F611" s="17"/>
      <c r="G611" s="17"/>
      <c r="H611" s="207">
        <v>178</v>
      </c>
      <c r="I611" s="207"/>
      <c r="J611" s="17"/>
      <c r="K611" s="17"/>
      <c r="L611" s="208">
        <v>19318</v>
      </c>
      <c r="M611" s="208"/>
      <c r="N611" s="17"/>
      <c r="O611" s="17"/>
      <c r="P611" s="208">
        <v>1390</v>
      </c>
      <c r="Q611" s="208"/>
      <c r="R611" s="17"/>
      <c r="S611" s="17"/>
      <c r="T611" s="207" t="s">
        <v>214</v>
      </c>
      <c r="U611" s="207"/>
      <c r="V611" s="17"/>
      <c r="W611" s="17"/>
      <c r="X611" s="208">
        <v>20886</v>
      </c>
      <c r="Y611" s="208"/>
      <c r="Z611" s="17"/>
    </row>
    <row r="612" spans="1:26">
      <c r="A612" s="79"/>
      <c r="B612" s="204"/>
      <c r="C612" s="17"/>
      <c r="D612" s="207"/>
      <c r="E612" s="207"/>
      <c r="F612" s="17"/>
      <c r="G612" s="17"/>
      <c r="H612" s="207"/>
      <c r="I612" s="207"/>
      <c r="J612" s="17"/>
      <c r="K612" s="17"/>
      <c r="L612" s="208"/>
      <c r="M612" s="208"/>
      <c r="N612" s="17"/>
      <c r="O612" s="17"/>
      <c r="P612" s="208"/>
      <c r="Q612" s="208"/>
      <c r="R612" s="17"/>
      <c r="S612" s="17"/>
      <c r="T612" s="207"/>
      <c r="U612" s="207"/>
      <c r="V612" s="17"/>
      <c r="W612" s="17"/>
      <c r="X612" s="208"/>
      <c r="Y612" s="208"/>
      <c r="Z612" s="17"/>
    </row>
    <row r="613" spans="1:26">
      <c r="A613" s="79"/>
      <c r="B613" s="212" t="s">
        <v>112</v>
      </c>
      <c r="C613" s="20"/>
      <c r="D613" s="210" t="s">
        <v>214</v>
      </c>
      <c r="E613" s="210"/>
      <c r="F613" s="20"/>
      <c r="G613" s="20"/>
      <c r="H613" s="210" t="s">
        <v>214</v>
      </c>
      <c r="I613" s="210"/>
      <c r="J613" s="20"/>
      <c r="K613" s="20"/>
      <c r="L613" s="210" t="s">
        <v>214</v>
      </c>
      <c r="M613" s="210"/>
      <c r="N613" s="20"/>
      <c r="O613" s="20"/>
      <c r="P613" s="210">
        <v>883</v>
      </c>
      <c r="Q613" s="210"/>
      <c r="R613" s="20"/>
      <c r="S613" s="20"/>
      <c r="T613" s="210" t="s">
        <v>214</v>
      </c>
      <c r="U613" s="210"/>
      <c r="V613" s="20"/>
      <c r="W613" s="20"/>
      <c r="X613" s="210">
        <v>883</v>
      </c>
      <c r="Y613" s="210"/>
      <c r="Z613" s="20"/>
    </row>
    <row r="614" spans="1:26">
      <c r="A614" s="79"/>
      <c r="B614" s="212"/>
      <c r="C614" s="20"/>
      <c r="D614" s="210"/>
      <c r="E614" s="210"/>
      <c r="F614" s="20"/>
      <c r="G614" s="20"/>
      <c r="H614" s="210"/>
      <c r="I614" s="210"/>
      <c r="J614" s="20"/>
      <c r="K614" s="20"/>
      <c r="L614" s="210"/>
      <c r="M614" s="210"/>
      <c r="N614" s="20"/>
      <c r="O614" s="20"/>
      <c r="P614" s="210"/>
      <c r="Q614" s="210"/>
      <c r="R614" s="20"/>
      <c r="S614" s="20"/>
      <c r="T614" s="210"/>
      <c r="U614" s="210"/>
      <c r="V614" s="20"/>
      <c r="W614" s="20"/>
      <c r="X614" s="210"/>
      <c r="Y614" s="210"/>
      <c r="Z614" s="20"/>
    </row>
    <row r="615" spans="1:26">
      <c r="A615" s="79"/>
      <c r="B615" s="204" t="s">
        <v>115</v>
      </c>
      <c r="C615" s="17"/>
      <c r="D615" s="207" t="s">
        <v>214</v>
      </c>
      <c r="E615" s="207"/>
      <c r="F615" s="17"/>
      <c r="G615" s="17"/>
      <c r="H615" s="208">
        <v>5878</v>
      </c>
      <c r="I615" s="208"/>
      <c r="J615" s="17"/>
      <c r="K615" s="17"/>
      <c r="L615" s="207" t="s">
        <v>214</v>
      </c>
      <c r="M615" s="207"/>
      <c r="N615" s="17"/>
      <c r="O615" s="17"/>
      <c r="P615" s="207" t="s">
        <v>214</v>
      </c>
      <c r="Q615" s="207"/>
      <c r="R615" s="17"/>
      <c r="S615" s="17"/>
      <c r="T615" s="207" t="s">
        <v>214</v>
      </c>
      <c r="U615" s="207"/>
      <c r="V615" s="17"/>
      <c r="W615" s="17"/>
      <c r="X615" s="208">
        <v>5878</v>
      </c>
      <c r="Y615" s="208"/>
      <c r="Z615" s="17"/>
    </row>
    <row r="616" spans="1:26">
      <c r="A616" s="79"/>
      <c r="B616" s="204"/>
      <c r="C616" s="17"/>
      <c r="D616" s="207"/>
      <c r="E616" s="207"/>
      <c r="F616" s="17"/>
      <c r="G616" s="17"/>
      <c r="H616" s="208"/>
      <c r="I616" s="208"/>
      <c r="J616" s="17"/>
      <c r="K616" s="17"/>
      <c r="L616" s="207"/>
      <c r="M616" s="207"/>
      <c r="N616" s="17"/>
      <c r="O616" s="17"/>
      <c r="P616" s="207"/>
      <c r="Q616" s="207"/>
      <c r="R616" s="17"/>
      <c r="S616" s="17"/>
      <c r="T616" s="207"/>
      <c r="U616" s="207"/>
      <c r="V616" s="17"/>
      <c r="W616" s="17"/>
      <c r="X616" s="208"/>
      <c r="Y616" s="208"/>
      <c r="Z616" s="17"/>
    </row>
    <row r="617" spans="1:26">
      <c r="A617" s="79"/>
      <c r="B617" s="212" t="s">
        <v>830</v>
      </c>
      <c r="C617" s="20"/>
      <c r="D617" s="210" t="s">
        <v>214</v>
      </c>
      <c r="E617" s="210"/>
      <c r="F617" s="20"/>
      <c r="G617" s="20"/>
      <c r="H617" s="210" t="s">
        <v>214</v>
      </c>
      <c r="I617" s="210"/>
      <c r="J617" s="20"/>
      <c r="K617" s="20"/>
      <c r="L617" s="210" t="s">
        <v>214</v>
      </c>
      <c r="M617" s="210"/>
      <c r="N617" s="20"/>
      <c r="O617" s="20"/>
      <c r="P617" s="210">
        <v>379</v>
      </c>
      <c r="Q617" s="210"/>
      <c r="R617" s="20"/>
      <c r="S617" s="20"/>
      <c r="T617" s="210" t="s">
        <v>214</v>
      </c>
      <c r="U617" s="210"/>
      <c r="V617" s="20"/>
      <c r="W617" s="20"/>
      <c r="X617" s="210">
        <v>379</v>
      </c>
      <c r="Y617" s="210"/>
      <c r="Z617" s="20"/>
    </row>
    <row r="618" spans="1:26">
      <c r="A618" s="79"/>
      <c r="B618" s="212"/>
      <c r="C618" s="20"/>
      <c r="D618" s="210"/>
      <c r="E618" s="210"/>
      <c r="F618" s="20"/>
      <c r="G618" s="20"/>
      <c r="H618" s="210"/>
      <c r="I618" s="210"/>
      <c r="J618" s="20"/>
      <c r="K618" s="20"/>
      <c r="L618" s="210"/>
      <c r="M618" s="210"/>
      <c r="N618" s="20"/>
      <c r="O618" s="20"/>
      <c r="P618" s="210"/>
      <c r="Q618" s="210"/>
      <c r="R618" s="20"/>
      <c r="S618" s="20"/>
      <c r="T618" s="210"/>
      <c r="U618" s="210"/>
      <c r="V618" s="20"/>
      <c r="W618" s="20"/>
      <c r="X618" s="210"/>
      <c r="Y618" s="210"/>
      <c r="Z618" s="20"/>
    </row>
    <row r="619" spans="1:26">
      <c r="A619" s="79"/>
      <c r="B619" s="204" t="s">
        <v>41</v>
      </c>
      <c r="C619" s="17"/>
      <c r="D619" s="207" t="s">
        <v>214</v>
      </c>
      <c r="E619" s="207"/>
      <c r="F619" s="17"/>
      <c r="G619" s="17"/>
      <c r="H619" s="208">
        <v>18948</v>
      </c>
      <c r="I619" s="208"/>
      <c r="J619" s="17"/>
      <c r="K619" s="17"/>
      <c r="L619" s="207" t="s">
        <v>214</v>
      </c>
      <c r="M619" s="207"/>
      <c r="N619" s="17"/>
      <c r="O619" s="17"/>
      <c r="P619" s="207" t="s">
        <v>214</v>
      </c>
      <c r="Q619" s="207"/>
      <c r="R619" s="17"/>
      <c r="S619" s="17"/>
      <c r="T619" s="207" t="s">
        <v>214</v>
      </c>
      <c r="U619" s="207"/>
      <c r="V619" s="17"/>
      <c r="W619" s="17"/>
      <c r="X619" s="208">
        <v>18948</v>
      </c>
      <c r="Y619" s="208"/>
      <c r="Z619" s="17"/>
    </row>
    <row r="620" spans="1:26">
      <c r="A620" s="79"/>
      <c r="B620" s="204"/>
      <c r="C620" s="17"/>
      <c r="D620" s="207"/>
      <c r="E620" s="207"/>
      <c r="F620" s="17"/>
      <c r="G620" s="17"/>
      <c r="H620" s="208"/>
      <c r="I620" s="208"/>
      <c r="J620" s="17"/>
      <c r="K620" s="17"/>
      <c r="L620" s="207"/>
      <c r="M620" s="207"/>
      <c r="N620" s="17"/>
      <c r="O620" s="17"/>
      <c r="P620" s="207"/>
      <c r="Q620" s="207"/>
      <c r="R620" s="17"/>
      <c r="S620" s="17"/>
      <c r="T620" s="207"/>
      <c r="U620" s="207"/>
      <c r="V620" s="17"/>
      <c r="W620" s="17"/>
      <c r="X620" s="208"/>
      <c r="Y620" s="208"/>
      <c r="Z620" s="17"/>
    </row>
    <row r="621" spans="1:26">
      <c r="A621" s="79"/>
      <c r="B621" s="212" t="s">
        <v>119</v>
      </c>
      <c r="C621" s="20"/>
      <c r="D621" s="210" t="s">
        <v>214</v>
      </c>
      <c r="E621" s="210"/>
      <c r="F621" s="20"/>
      <c r="G621" s="20"/>
      <c r="H621" s="213">
        <v>2682</v>
      </c>
      <c r="I621" s="213"/>
      <c r="J621" s="20"/>
      <c r="K621" s="20"/>
      <c r="L621" s="210" t="s">
        <v>214</v>
      </c>
      <c r="M621" s="210"/>
      <c r="N621" s="20"/>
      <c r="O621" s="20"/>
      <c r="P621" s="210" t="s">
        <v>214</v>
      </c>
      <c r="Q621" s="210"/>
      <c r="R621" s="20"/>
      <c r="S621" s="20"/>
      <c r="T621" s="210" t="s">
        <v>214</v>
      </c>
      <c r="U621" s="210"/>
      <c r="V621" s="20"/>
      <c r="W621" s="20"/>
      <c r="X621" s="213">
        <v>2682</v>
      </c>
      <c r="Y621" s="213"/>
      <c r="Z621" s="20"/>
    </row>
    <row r="622" spans="1:26">
      <c r="A622" s="79"/>
      <c r="B622" s="212"/>
      <c r="C622" s="20"/>
      <c r="D622" s="210"/>
      <c r="E622" s="210"/>
      <c r="F622" s="20"/>
      <c r="G622" s="20"/>
      <c r="H622" s="213"/>
      <c r="I622" s="213"/>
      <c r="J622" s="20"/>
      <c r="K622" s="20"/>
      <c r="L622" s="210"/>
      <c r="M622" s="210"/>
      <c r="N622" s="20"/>
      <c r="O622" s="20"/>
      <c r="P622" s="210"/>
      <c r="Q622" s="210"/>
      <c r="R622" s="20"/>
      <c r="S622" s="20"/>
      <c r="T622" s="210"/>
      <c r="U622" s="210"/>
      <c r="V622" s="20"/>
      <c r="W622" s="20"/>
      <c r="X622" s="213"/>
      <c r="Y622" s="213"/>
      <c r="Z622" s="20"/>
    </row>
    <row r="623" spans="1:26">
      <c r="A623" s="79"/>
      <c r="B623" s="204" t="s">
        <v>120</v>
      </c>
      <c r="C623" s="17"/>
      <c r="D623" s="207" t="s">
        <v>214</v>
      </c>
      <c r="E623" s="207"/>
      <c r="F623" s="17"/>
      <c r="G623" s="17"/>
      <c r="H623" s="208">
        <v>1005</v>
      </c>
      <c r="I623" s="208"/>
      <c r="J623" s="17"/>
      <c r="K623" s="17"/>
      <c r="L623" s="207" t="s">
        <v>214</v>
      </c>
      <c r="M623" s="207"/>
      <c r="N623" s="17"/>
      <c r="O623" s="17"/>
      <c r="P623" s="207" t="s">
        <v>214</v>
      </c>
      <c r="Q623" s="207"/>
      <c r="R623" s="17"/>
      <c r="S623" s="17"/>
      <c r="T623" s="207" t="s">
        <v>214</v>
      </c>
      <c r="U623" s="207"/>
      <c r="V623" s="17"/>
      <c r="W623" s="17"/>
      <c r="X623" s="208">
        <v>1005</v>
      </c>
      <c r="Y623" s="208"/>
      <c r="Z623" s="17"/>
    </row>
    <row r="624" spans="1:26">
      <c r="A624" s="79"/>
      <c r="B624" s="204"/>
      <c r="C624" s="17"/>
      <c r="D624" s="207"/>
      <c r="E624" s="207"/>
      <c r="F624" s="17"/>
      <c r="G624" s="17"/>
      <c r="H624" s="208"/>
      <c r="I624" s="208"/>
      <c r="J624" s="17"/>
      <c r="K624" s="17"/>
      <c r="L624" s="207"/>
      <c r="M624" s="207"/>
      <c r="N624" s="17"/>
      <c r="O624" s="17"/>
      <c r="P624" s="207"/>
      <c r="Q624" s="207"/>
      <c r="R624" s="17"/>
      <c r="S624" s="17"/>
      <c r="T624" s="207"/>
      <c r="U624" s="207"/>
      <c r="V624" s="17"/>
      <c r="W624" s="17"/>
      <c r="X624" s="208"/>
      <c r="Y624" s="208"/>
      <c r="Z624" s="17"/>
    </row>
    <row r="625" spans="1:26">
      <c r="A625" s="79"/>
      <c r="B625" s="212" t="s">
        <v>65</v>
      </c>
      <c r="C625" s="20"/>
      <c r="D625" s="210" t="s">
        <v>214</v>
      </c>
      <c r="E625" s="210"/>
      <c r="F625" s="20"/>
      <c r="G625" s="20"/>
      <c r="H625" s="210" t="s">
        <v>214</v>
      </c>
      <c r="I625" s="210"/>
      <c r="J625" s="20"/>
      <c r="K625" s="20"/>
      <c r="L625" s="213">
        <v>1904</v>
      </c>
      <c r="M625" s="213"/>
      <c r="N625" s="20"/>
      <c r="O625" s="20"/>
      <c r="P625" s="210" t="s">
        <v>831</v>
      </c>
      <c r="Q625" s="210"/>
      <c r="R625" s="212" t="s">
        <v>213</v>
      </c>
      <c r="S625" s="20"/>
      <c r="T625" s="210" t="s">
        <v>214</v>
      </c>
      <c r="U625" s="210"/>
      <c r="V625" s="20"/>
      <c r="W625" s="20"/>
      <c r="X625" s="213">
        <v>1702</v>
      </c>
      <c r="Y625" s="213"/>
      <c r="Z625" s="20"/>
    </row>
    <row r="626" spans="1:26">
      <c r="A626" s="79"/>
      <c r="B626" s="212"/>
      <c r="C626" s="20"/>
      <c r="D626" s="210"/>
      <c r="E626" s="210"/>
      <c r="F626" s="20"/>
      <c r="G626" s="20"/>
      <c r="H626" s="210"/>
      <c r="I626" s="210"/>
      <c r="J626" s="20"/>
      <c r="K626" s="20"/>
      <c r="L626" s="213"/>
      <c r="M626" s="213"/>
      <c r="N626" s="20"/>
      <c r="O626" s="20"/>
      <c r="P626" s="210"/>
      <c r="Q626" s="210"/>
      <c r="R626" s="212"/>
      <c r="S626" s="20"/>
      <c r="T626" s="210"/>
      <c r="U626" s="210"/>
      <c r="V626" s="20"/>
      <c r="W626" s="20"/>
      <c r="X626" s="213"/>
      <c r="Y626" s="213"/>
      <c r="Z626" s="20"/>
    </row>
    <row r="627" spans="1:26">
      <c r="A627" s="79"/>
      <c r="B627" s="204" t="s">
        <v>40</v>
      </c>
      <c r="C627" s="17"/>
      <c r="D627" s="207" t="s">
        <v>214</v>
      </c>
      <c r="E627" s="207"/>
      <c r="F627" s="17"/>
      <c r="G627" s="17"/>
      <c r="H627" s="208">
        <v>8143</v>
      </c>
      <c r="I627" s="208"/>
      <c r="J627" s="17"/>
      <c r="K627" s="17"/>
      <c r="L627" s="207" t="s">
        <v>214</v>
      </c>
      <c r="M627" s="207"/>
      <c r="N627" s="17"/>
      <c r="O627" s="17"/>
      <c r="P627" s="207" t="s">
        <v>214</v>
      </c>
      <c r="Q627" s="207"/>
      <c r="R627" s="17"/>
      <c r="S627" s="17"/>
      <c r="T627" s="207" t="s">
        <v>214</v>
      </c>
      <c r="U627" s="207"/>
      <c r="V627" s="17"/>
      <c r="W627" s="17"/>
      <c r="X627" s="208">
        <v>8143</v>
      </c>
      <c r="Y627" s="208"/>
      <c r="Z627" s="17"/>
    </row>
    <row r="628" spans="1:26">
      <c r="A628" s="79"/>
      <c r="B628" s="204"/>
      <c r="C628" s="17"/>
      <c r="D628" s="207"/>
      <c r="E628" s="207"/>
      <c r="F628" s="17"/>
      <c r="G628" s="17"/>
      <c r="H628" s="208"/>
      <c r="I628" s="208"/>
      <c r="J628" s="17"/>
      <c r="K628" s="17"/>
      <c r="L628" s="207"/>
      <c r="M628" s="207"/>
      <c r="N628" s="17"/>
      <c r="O628" s="17"/>
      <c r="P628" s="207"/>
      <c r="Q628" s="207"/>
      <c r="R628" s="17"/>
      <c r="S628" s="17"/>
      <c r="T628" s="207"/>
      <c r="U628" s="207"/>
      <c r="V628" s="17"/>
      <c r="W628" s="17"/>
      <c r="X628" s="208"/>
      <c r="Y628" s="208"/>
      <c r="Z628" s="17"/>
    </row>
    <row r="629" spans="1:26">
      <c r="A629" s="79"/>
      <c r="B629" s="212" t="s">
        <v>832</v>
      </c>
      <c r="C629" s="20"/>
      <c r="D629" s="210"/>
      <c r="E629" s="210"/>
      <c r="F629" s="20"/>
      <c r="G629" s="20"/>
      <c r="H629" s="210"/>
      <c r="I629" s="210"/>
      <c r="J629" s="20"/>
      <c r="K629" s="20"/>
      <c r="L629" s="210"/>
      <c r="M629" s="210"/>
      <c r="N629" s="20"/>
      <c r="O629" s="20"/>
      <c r="P629" s="210"/>
      <c r="Q629" s="210"/>
      <c r="R629" s="20"/>
      <c r="S629" s="20"/>
      <c r="T629" s="210"/>
      <c r="U629" s="210"/>
      <c r="V629" s="20"/>
      <c r="W629" s="20"/>
      <c r="X629" s="210"/>
      <c r="Y629" s="210"/>
      <c r="Z629" s="20"/>
    </row>
    <row r="630" spans="1:26">
      <c r="A630" s="79"/>
      <c r="B630" s="212"/>
      <c r="C630" s="20"/>
      <c r="D630" s="210"/>
      <c r="E630" s="210"/>
      <c r="F630" s="20"/>
      <c r="G630" s="20"/>
      <c r="H630" s="210"/>
      <c r="I630" s="210"/>
      <c r="J630" s="20"/>
      <c r="K630" s="20"/>
      <c r="L630" s="210"/>
      <c r="M630" s="210"/>
      <c r="N630" s="20"/>
      <c r="O630" s="20"/>
      <c r="P630" s="210"/>
      <c r="Q630" s="210"/>
      <c r="R630" s="20"/>
      <c r="S630" s="20"/>
      <c r="T630" s="210"/>
      <c r="U630" s="210"/>
      <c r="V630" s="20"/>
      <c r="W630" s="20"/>
      <c r="X630" s="210"/>
      <c r="Y630" s="210"/>
      <c r="Z630" s="20"/>
    </row>
    <row r="631" spans="1:26">
      <c r="A631" s="79"/>
      <c r="B631" s="214" t="s">
        <v>770</v>
      </c>
      <c r="C631" s="17"/>
      <c r="D631" s="207" t="s">
        <v>214</v>
      </c>
      <c r="E631" s="207"/>
      <c r="F631" s="17"/>
      <c r="G631" s="17"/>
      <c r="H631" s="207" t="s">
        <v>214</v>
      </c>
      <c r="I631" s="207"/>
      <c r="J631" s="17"/>
      <c r="K631" s="17"/>
      <c r="L631" s="207">
        <v>232</v>
      </c>
      <c r="M631" s="207"/>
      <c r="N631" s="17"/>
      <c r="O631" s="17"/>
      <c r="P631" s="207" t="s">
        <v>214</v>
      </c>
      <c r="Q631" s="207"/>
      <c r="R631" s="17"/>
      <c r="S631" s="17"/>
      <c r="T631" s="207" t="s">
        <v>214</v>
      </c>
      <c r="U631" s="207"/>
      <c r="V631" s="17"/>
      <c r="W631" s="17"/>
      <c r="X631" s="207">
        <v>232</v>
      </c>
      <c r="Y631" s="207"/>
      <c r="Z631" s="17"/>
    </row>
    <row r="632" spans="1:26">
      <c r="A632" s="79"/>
      <c r="B632" s="214"/>
      <c r="C632" s="17"/>
      <c r="D632" s="207"/>
      <c r="E632" s="207"/>
      <c r="F632" s="17"/>
      <c r="G632" s="17"/>
      <c r="H632" s="207"/>
      <c r="I632" s="207"/>
      <c r="J632" s="17"/>
      <c r="K632" s="17"/>
      <c r="L632" s="207"/>
      <c r="M632" s="207"/>
      <c r="N632" s="17"/>
      <c r="O632" s="17"/>
      <c r="P632" s="207"/>
      <c r="Q632" s="207"/>
      <c r="R632" s="17"/>
      <c r="S632" s="17"/>
      <c r="T632" s="207"/>
      <c r="U632" s="207"/>
      <c r="V632" s="17"/>
      <c r="W632" s="17"/>
      <c r="X632" s="207"/>
      <c r="Y632" s="207"/>
      <c r="Z632" s="17"/>
    </row>
    <row r="633" spans="1:26">
      <c r="A633" s="79"/>
      <c r="B633" s="212" t="s">
        <v>771</v>
      </c>
      <c r="C633" s="20"/>
      <c r="D633" s="213">
        <v>78984</v>
      </c>
      <c r="E633" s="213"/>
      <c r="F633" s="20"/>
      <c r="G633" s="20"/>
      <c r="H633" s="213">
        <v>24297</v>
      </c>
      <c r="I633" s="213"/>
      <c r="J633" s="20"/>
      <c r="K633" s="20"/>
      <c r="L633" s="210" t="s">
        <v>214</v>
      </c>
      <c r="M633" s="210"/>
      <c r="N633" s="20"/>
      <c r="O633" s="20"/>
      <c r="P633" s="210" t="s">
        <v>214</v>
      </c>
      <c r="Q633" s="210"/>
      <c r="R633" s="20"/>
      <c r="S633" s="20"/>
      <c r="T633" s="210" t="s">
        <v>833</v>
      </c>
      <c r="U633" s="210"/>
      <c r="V633" s="212" t="s">
        <v>213</v>
      </c>
      <c r="W633" s="20"/>
      <c r="X633" s="210" t="s">
        <v>214</v>
      </c>
      <c r="Y633" s="210"/>
      <c r="Z633" s="20"/>
    </row>
    <row r="634" spans="1:26">
      <c r="A634" s="79"/>
      <c r="B634" s="212"/>
      <c r="C634" s="20"/>
      <c r="D634" s="213"/>
      <c r="E634" s="213"/>
      <c r="F634" s="20"/>
      <c r="G634" s="20"/>
      <c r="H634" s="213"/>
      <c r="I634" s="213"/>
      <c r="J634" s="20"/>
      <c r="K634" s="20"/>
      <c r="L634" s="210"/>
      <c r="M634" s="210"/>
      <c r="N634" s="20"/>
      <c r="O634" s="20"/>
      <c r="P634" s="210"/>
      <c r="Q634" s="210"/>
      <c r="R634" s="20"/>
      <c r="S634" s="20"/>
      <c r="T634" s="210"/>
      <c r="U634" s="210"/>
      <c r="V634" s="212"/>
      <c r="W634" s="20"/>
      <c r="X634" s="210"/>
      <c r="Y634" s="210"/>
      <c r="Z634" s="20"/>
    </row>
    <row r="635" spans="1:26">
      <c r="A635" s="79"/>
      <c r="B635" s="204" t="s">
        <v>77</v>
      </c>
      <c r="C635" s="17"/>
      <c r="D635" s="207" t="s">
        <v>214</v>
      </c>
      <c r="E635" s="207"/>
      <c r="F635" s="17"/>
      <c r="G635" s="17"/>
      <c r="H635" s="207" t="s">
        <v>214</v>
      </c>
      <c r="I635" s="207"/>
      <c r="J635" s="17"/>
      <c r="K635" s="17"/>
      <c r="L635" s="207" t="s">
        <v>834</v>
      </c>
      <c r="M635" s="207"/>
      <c r="N635" s="204" t="s">
        <v>213</v>
      </c>
      <c r="O635" s="17"/>
      <c r="P635" s="207" t="s">
        <v>214</v>
      </c>
      <c r="Q635" s="207"/>
      <c r="R635" s="17"/>
      <c r="S635" s="17"/>
      <c r="T635" s="207" t="s">
        <v>214</v>
      </c>
      <c r="U635" s="207"/>
      <c r="V635" s="17"/>
      <c r="W635" s="17"/>
      <c r="X635" s="207" t="s">
        <v>834</v>
      </c>
      <c r="Y635" s="207"/>
      <c r="Z635" s="204" t="s">
        <v>213</v>
      </c>
    </row>
    <row r="636" spans="1:26">
      <c r="A636" s="79"/>
      <c r="B636" s="204"/>
      <c r="C636" s="17"/>
      <c r="D636" s="207"/>
      <c r="E636" s="207"/>
      <c r="F636" s="17"/>
      <c r="G636" s="17"/>
      <c r="H636" s="207"/>
      <c r="I636" s="207"/>
      <c r="J636" s="17"/>
      <c r="K636" s="17"/>
      <c r="L636" s="207"/>
      <c r="M636" s="207"/>
      <c r="N636" s="204"/>
      <c r="O636" s="17"/>
      <c r="P636" s="207"/>
      <c r="Q636" s="207"/>
      <c r="R636" s="17"/>
      <c r="S636" s="17"/>
      <c r="T636" s="207"/>
      <c r="U636" s="207"/>
      <c r="V636" s="17"/>
      <c r="W636" s="17"/>
      <c r="X636" s="207"/>
      <c r="Y636" s="207"/>
      <c r="Z636" s="204"/>
    </row>
    <row r="637" spans="1:26">
      <c r="A637" s="79"/>
      <c r="B637" s="209" t="s">
        <v>122</v>
      </c>
      <c r="C637" s="20"/>
      <c r="D637" s="210"/>
      <c r="E637" s="210"/>
      <c r="F637" s="20"/>
      <c r="G637" s="20"/>
      <c r="H637" s="210"/>
      <c r="I637" s="210"/>
      <c r="J637" s="20"/>
      <c r="K637" s="20"/>
      <c r="L637" s="210"/>
      <c r="M637" s="210"/>
      <c r="N637" s="20"/>
      <c r="O637" s="20"/>
      <c r="P637" s="210"/>
      <c r="Q637" s="210"/>
      <c r="R637" s="20"/>
      <c r="S637" s="20"/>
      <c r="T637" s="210"/>
      <c r="U637" s="210"/>
      <c r="V637" s="20"/>
      <c r="W637" s="20"/>
      <c r="X637" s="210"/>
      <c r="Y637" s="210"/>
      <c r="Z637" s="20"/>
    </row>
    <row r="638" spans="1:26">
      <c r="A638" s="79"/>
      <c r="B638" s="209"/>
      <c r="C638" s="20"/>
      <c r="D638" s="210"/>
      <c r="E638" s="210"/>
      <c r="F638" s="20"/>
      <c r="G638" s="20"/>
      <c r="H638" s="210"/>
      <c r="I638" s="210"/>
      <c r="J638" s="20"/>
      <c r="K638" s="20"/>
      <c r="L638" s="210"/>
      <c r="M638" s="210"/>
      <c r="N638" s="20"/>
      <c r="O638" s="20"/>
      <c r="P638" s="210"/>
      <c r="Q638" s="210"/>
      <c r="R638" s="20"/>
      <c r="S638" s="20"/>
      <c r="T638" s="210"/>
      <c r="U638" s="210"/>
      <c r="V638" s="20"/>
      <c r="W638" s="20"/>
      <c r="X638" s="210"/>
      <c r="Y638" s="210"/>
      <c r="Z638" s="20"/>
    </row>
    <row r="639" spans="1:26">
      <c r="A639" s="79"/>
      <c r="B639" s="204" t="s">
        <v>123</v>
      </c>
      <c r="C639" s="17"/>
      <c r="D639" s="207" t="s">
        <v>214</v>
      </c>
      <c r="E639" s="207"/>
      <c r="F639" s="17"/>
      <c r="G639" s="17"/>
      <c r="H639" s="207" t="s">
        <v>214</v>
      </c>
      <c r="I639" s="207"/>
      <c r="J639" s="17"/>
      <c r="K639" s="17"/>
      <c r="L639" s="207" t="s">
        <v>835</v>
      </c>
      <c r="M639" s="207"/>
      <c r="N639" s="204" t="s">
        <v>213</v>
      </c>
      <c r="O639" s="17"/>
      <c r="P639" s="207" t="s">
        <v>836</v>
      </c>
      <c r="Q639" s="207"/>
      <c r="R639" s="204" t="s">
        <v>213</v>
      </c>
      <c r="S639" s="17"/>
      <c r="T639" s="207" t="s">
        <v>214</v>
      </c>
      <c r="U639" s="207"/>
      <c r="V639" s="17"/>
      <c r="W639" s="17"/>
      <c r="X639" s="207" t="s">
        <v>837</v>
      </c>
      <c r="Y639" s="207"/>
      <c r="Z639" s="204" t="s">
        <v>213</v>
      </c>
    </row>
    <row r="640" spans="1:26">
      <c r="A640" s="79"/>
      <c r="B640" s="204"/>
      <c r="C640" s="17"/>
      <c r="D640" s="207"/>
      <c r="E640" s="207"/>
      <c r="F640" s="17"/>
      <c r="G640" s="17"/>
      <c r="H640" s="207"/>
      <c r="I640" s="207"/>
      <c r="J640" s="17"/>
      <c r="K640" s="17"/>
      <c r="L640" s="207"/>
      <c r="M640" s="207"/>
      <c r="N640" s="204"/>
      <c r="O640" s="17"/>
      <c r="P640" s="207"/>
      <c r="Q640" s="207"/>
      <c r="R640" s="204"/>
      <c r="S640" s="17"/>
      <c r="T640" s="207"/>
      <c r="U640" s="207"/>
      <c r="V640" s="17"/>
      <c r="W640" s="17"/>
      <c r="X640" s="207"/>
      <c r="Y640" s="207"/>
      <c r="Z640" s="204"/>
    </row>
    <row r="641" spans="1:26">
      <c r="A641" s="79"/>
      <c r="B641" s="212" t="s">
        <v>124</v>
      </c>
      <c r="C641" s="20"/>
      <c r="D641" s="210" t="s">
        <v>214</v>
      </c>
      <c r="E641" s="210"/>
      <c r="F641" s="20"/>
      <c r="G641" s="20"/>
      <c r="H641" s="210" t="s">
        <v>214</v>
      </c>
      <c r="I641" s="210"/>
      <c r="J641" s="20"/>
      <c r="K641" s="20"/>
      <c r="L641" s="210" t="s">
        <v>838</v>
      </c>
      <c r="M641" s="210"/>
      <c r="N641" s="212" t="s">
        <v>213</v>
      </c>
      <c r="O641" s="20"/>
      <c r="P641" s="210">
        <v>777</v>
      </c>
      <c r="Q641" s="210"/>
      <c r="R641" s="20"/>
      <c r="S641" s="20"/>
      <c r="T641" s="210" t="s">
        <v>214</v>
      </c>
      <c r="U641" s="210"/>
      <c r="V641" s="20"/>
      <c r="W641" s="20"/>
      <c r="X641" s="210" t="s">
        <v>839</v>
      </c>
      <c r="Y641" s="210"/>
      <c r="Z641" s="212" t="s">
        <v>213</v>
      </c>
    </row>
    <row r="642" spans="1:26">
      <c r="A642" s="79"/>
      <c r="B642" s="212"/>
      <c r="C642" s="20"/>
      <c r="D642" s="210"/>
      <c r="E642" s="210"/>
      <c r="F642" s="20"/>
      <c r="G642" s="20"/>
      <c r="H642" s="210"/>
      <c r="I642" s="210"/>
      <c r="J642" s="20"/>
      <c r="K642" s="20"/>
      <c r="L642" s="210"/>
      <c r="M642" s="210"/>
      <c r="N642" s="212"/>
      <c r="O642" s="20"/>
      <c r="P642" s="210"/>
      <c r="Q642" s="210"/>
      <c r="R642" s="20"/>
      <c r="S642" s="20"/>
      <c r="T642" s="210"/>
      <c r="U642" s="210"/>
      <c r="V642" s="20"/>
      <c r="W642" s="20"/>
      <c r="X642" s="210"/>
      <c r="Y642" s="210"/>
      <c r="Z642" s="212"/>
    </row>
    <row r="643" spans="1:26">
      <c r="A643" s="79"/>
      <c r="B643" s="204" t="s">
        <v>705</v>
      </c>
      <c r="C643" s="17"/>
      <c r="D643" s="207"/>
      <c r="E643" s="207"/>
      <c r="F643" s="17"/>
      <c r="G643" s="17"/>
      <c r="H643" s="207"/>
      <c r="I643" s="207"/>
      <c r="J643" s="17"/>
      <c r="K643" s="17"/>
      <c r="L643" s="207"/>
      <c r="M643" s="207"/>
      <c r="N643" s="17"/>
      <c r="O643" s="17"/>
      <c r="P643" s="207"/>
      <c r="Q643" s="207"/>
      <c r="R643" s="17"/>
      <c r="S643" s="17"/>
      <c r="T643" s="207"/>
      <c r="U643" s="207"/>
      <c r="V643" s="17"/>
      <c r="W643" s="17"/>
      <c r="X643" s="207"/>
      <c r="Y643" s="207"/>
      <c r="Z643" s="17"/>
    </row>
    <row r="644" spans="1:26">
      <c r="A644" s="79"/>
      <c r="B644" s="204"/>
      <c r="C644" s="17"/>
      <c r="D644" s="207"/>
      <c r="E644" s="207"/>
      <c r="F644" s="17"/>
      <c r="G644" s="17"/>
      <c r="H644" s="207"/>
      <c r="I644" s="207"/>
      <c r="J644" s="17"/>
      <c r="K644" s="17"/>
      <c r="L644" s="207"/>
      <c r="M644" s="207"/>
      <c r="N644" s="17"/>
      <c r="O644" s="17"/>
      <c r="P644" s="207"/>
      <c r="Q644" s="207"/>
      <c r="R644" s="17"/>
      <c r="S644" s="17"/>
      <c r="T644" s="207"/>
      <c r="U644" s="207"/>
      <c r="V644" s="17"/>
      <c r="W644" s="17"/>
      <c r="X644" s="207"/>
      <c r="Y644" s="207"/>
      <c r="Z644" s="17"/>
    </row>
    <row r="645" spans="1:26">
      <c r="A645" s="79"/>
      <c r="B645" s="226" t="s">
        <v>706</v>
      </c>
      <c r="C645" s="20"/>
      <c r="D645" s="210" t="s">
        <v>214</v>
      </c>
      <c r="E645" s="210"/>
      <c r="F645" s="20"/>
      <c r="G645" s="20"/>
      <c r="H645" s="210" t="s">
        <v>840</v>
      </c>
      <c r="I645" s="210"/>
      <c r="J645" s="212" t="s">
        <v>213</v>
      </c>
      <c r="K645" s="20"/>
      <c r="L645" s="213">
        <v>1251</v>
      </c>
      <c r="M645" s="213"/>
      <c r="N645" s="20"/>
      <c r="O645" s="20"/>
      <c r="P645" s="213">
        <v>1491</v>
      </c>
      <c r="Q645" s="213"/>
      <c r="R645" s="20"/>
      <c r="S645" s="20"/>
      <c r="T645" s="210" t="s">
        <v>214</v>
      </c>
      <c r="U645" s="210"/>
      <c r="V645" s="20"/>
      <c r="W645" s="20"/>
      <c r="X645" s="210" t="s">
        <v>841</v>
      </c>
      <c r="Y645" s="210"/>
      <c r="Z645" s="212" t="s">
        <v>213</v>
      </c>
    </row>
    <row r="646" spans="1:26">
      <c r="A646" s="79"/>
      <c r="B646" s="226"/>
      <c r="C646" s="20"/>
      <c r="D646" s="210"/>
      <c r="E646" s="210"/>
      <c r="F646" s="20"/>
      <c r="G646" s="20"/>
      <c r="H646" s="210"/>
      <c r="I646" s="210"/>
      <c r="J646" s="212"/>
      <c r="K646" s="20"/>
      <c r="L646" s="213"/>
      <c r="M646" s="213"/>
      <c r="N646" s="20"/>
      <c r="O646" s="20"/>
      <c r="P646" s="213"/>
      <c r="Q646" s="213"/>
      <c r="R646" s="20"/>
      <c r="S646" s="20"/>
      <c r="T646" s="210"/>
      <c r="U646" s="210"/>
      <c r="V646" s="20"/>
      <c r="W646" s="20"/>
      <c r="X646" s="210"/>
      <c r="Y646" s="210"/>
      <c r="Z646" s="212"/>
    </row>
    <row r="647" spans="1:26">
      <c r="A647" s="79"/>
      <c r="B647" s="204" t="s">
        <v>81</v>
      </c>
      <c r="C647" s="17"/>
      <c r="D647" s="207" t="s">
        <v>214</v>
      </c>
      <c r="E647" s="207"/>
      <c r="F647" s="17"/>
      <c r="G647" s="17"/>
      <c r="H647" s="207">
        <v>679</v>
      </c>
      <c r="I647" s="207"/>
      <c r="J647" s="17"/>
      <c r="K647" s="17"/>
      <c r="L647" s="208">
        <v>26334</v>
      </c>
      <c r="M647" s="208"/>
      <c r="N647" s="17"/>
      <c r="O647" s="17"/>
      <c r="P647" s="207" t="s">
        <v>842</v>
      </c>
      <c r="Q647" s="207"/>
      <c r="R647" s="204" t="s">
        <v>213</v>
      </c>
      <c r="S647" s="17"/>
      <c r="T647" s="207" t="s">
        <v>214</v>
      </c>
      <c r="U647" s="207"/>
      <c r="V647" s="17"/>
      <c r="W647" s="17"/>
      <c r="X647" s="208">
        <v>18920</v>
      </c>
      <c r="Y647" s="208"/>
      <c r="Z647" s="17"/>
    </row>
    <row r="648" spans="1:26">
      <c r="A648" s="79"/>
      <c r="B648" s="204"/>
      <c r="C648" s="17"/>
      <c r="D648" s="207"/>
      <c r="E648" s="207"/>
      <c r="F648" s="17"/>
      <c r="G648" s="17"/>
      <c r="H648" s="207"/>
      <c r="I648" s="207"/>
      <c r="J648" s="17"/>
      <c r="K648" s="17"/>
      <c r="L648" s="208"/>
      <c r="M648" s="208"/>
      <c r="N648" s="17"/>
      <c r="O648" s="17"/>
      <c r="P648" s="207"/>
      <c r="Q648" s="207"/>
      <c r="R648" s="204"/>
      <c r="S648" s="17"/>
      <c r="T648" s="207"/>
      <c r="U648" s="207"/>
      <c r="V648" s="17"/>
      <c r="W648" s="17"/>
      <c r="X648" s="208"/>
      <c r="Y648" s="208"/>
      <c r="Z648" s="17"/>
    </row>
    <row r="649" spans="1:26">
      <c r="A649" s="79"/>
      <c r="B649" s="212" t="s">
        <v>82</v>
      </c>
      <c r="C649" s="20"/>
      <c r="D649" s="210" t="s">
        <v>214</v>
      </c>
      <c r="E649" s="210"/>
      <c r="F649" s="20"/>
      <c r="G649" s="20"/>
      <c r="H649" s="213">
        <v>12591</v>
      </c>
      <c r="I649" s="213"/>
      <c r="J649" s="20"/>
      <c r="K649" s="20"/>
      <c r="L649" s="213">
        <v>9434</v>
      </c>
      <c r="M649" s="213"/>
      <c r="N649" s="20"/>
      <c r="O649" s="20"/>
      <c r="P649" s="213">
        <v>3307</v>
      </c>
      <c r="Q649" s="213"/>
      <c r="R649" s="20"/>
      <c r="S649" s="20"/>
      <c r="T649" s="210" t="s">
        <v>214</v>
      </c>
      <c r="U649" s="210"/>
      <c r="V649" s="20"/>
      <c r="W649" s="20"/>
      <c r="X649" s="213">
        <v>25332</v>
      </c>
      <c r="Y649" s="213"/>
      <c r="Z649" s="20"/>
    </row>
    <row r="650" spans="1:26">
      <c r="A650" s="79"/>
      <c r="B650" s="212"/>
      <c r="C650" s="20"/>
      <c r="D650" s="210"/>
      <c r="E650" s="210"/>
      <c r="F650" s="20"/>
      <c r="G650" s="20"/>
      <c r="H650" s="213"/>
      <c r="I650" s="213"/>
      <c r="J650" s="20"/>
      <c r="K650" s="20"/>
      <c r="L650" s="213"/>
      <c r="M650" s="213"/>
      <c r="N650" s="20"/>
      <c r="O650" s="20"/>
      <c r="P650" s="213"/>
      <c r="Q650" s="213"/>
      <c r="R650" s="20"/>
      <c r="S650" s="20"/>
      <c r="T650" s="210"/>
      <c r="U650" s="210"/>
      <c r="V650" s="20"/>
      <c r="W650" s="20"/>
      <c r="X650" s="213"/>
      <c r="Y650" s="213"/>
      <c r="Z650" s="20"/>
    </row>
    <row r="651" spans="1:26">
      <c r="A651" s="79"/>
      <c r="B651" s="204" t="s">
        <v>126</v>
      </c>
      <c r="C651" s="17"/>
      <c r="D651" s="207" t="s">
        <v>214</v>
      </c>
      <c r="E651" s="207"/>
      <c r="F651" s="17"/>
      <c r="G651" s="17"/>
      <c r="H651" s="207" t="s">
        <v>843</v>
      </c>
      <c r="I651" s="207"/>
      <c r="J651" s="204" t="s">
        <v>213</v>
      </c>
      <c r="K651" s="17"/>
      <c r="L651" s="207" t="s">
        <v>214</v>
      </c>
      <c r="M651" s="207"/>
      <c r="N651" s="17"/>
      <c r="O651" s="17"/>
      <c r="P651" s="207" t="s">
        <v>214</v>
      </c>
      <c r="Q651" s="207"/>
      <c r="R651" s="17"/>
      <c r="S651" s="17"/>
      <c r="T651" s="207" t="s">
        <v>214</v>
      </c>
      <c r="U651" s="207"/>
      <c r="V651" s="17"/>
      <c r="W651" s="17"/>
      <c r="X651" s="207" t="s">
        <v>843</v>
      </c>
      <c r="Y651" s="207"/>
      <c r="Z651" s="204" t="s">
        <v>213</v>
      </c>
    </row>
    <row r="652" spans="1:26">
      <c r="A652" s="79"/>
      <c r="B652" s="204"/>
      <c r="C652" s="17"/>
      <c r="D652" s="207"/>
      <c r="E652" s="207"/>
      <c r="F652" s="17"/>
      <c r="G652" s="17"/>
      <c r="H652" s="207"/>
      <c r="I652" s="207"/>
      <c r="J652" s="204"/>
      <c r="K652" s="17"/>
      <c r="L652" s="207"/>
      <c r="M652" s="207"/>
      <c r="N652" s="17"/>
      <c r="O652" s="17"/>
      <c r="P652" s="207"/>
      <c r="Q652" s="207"/>
      <c r="R652" s="17"/>
      <c r="S652" s="17"/>
      <c r="T652" s="207"/>
      <c r="U652" s="207"/>
      <c r="V652" s="17"/>
      <c r="W652" s="17"/>
      <c r="X652" s="207"/>
      <c r="Y652" s="207"/>
      <c r="Z652" s="204"/>
    </row>
    <row r="653" spans="1:26">
      <c r="A653" s="79"/>
      <c r="B653" s="212" t="s">
        <v>127</v>
      </c>
      <c r="C653" s="20"/>
      <c r="D653" s="210" t="s">
        <v>214</v>
      </c>
      <c r="E653" s="210"/>
      <c r="F653" s="20"/>
      <c r="G653" s="20"/>
      <c r="H653" s="210" t="s">
        <v>214</v>
      </c>
      <c r="I653" s="210"/>
      <c r="J653" s="20"/>
      <c r="K653" s="20"/>
      <c r="L653" s="210" t="s">
        <v>844</v>
      </c>
      <c r="M653" s="210"/>
      <c r="N653" s="212" t="s">
        <v>213</v>
      </c>
      <c r="O653" s="20"/>
      <c r="P653" s="210" t="s">
        <v>214</v>
      </c>
      <c r="Q653" s="210"/>
      <c r="R653" s="20"/>
      <c r="S653" s="20"/>
      <c r="T653" s="210" t="s">
        <v>214</v>
      </c>
      <c r="U653" s="210"/>
      <c r="V653" s="20"/>
      <c r="W653" s="20"/>
      <c r="X653" s="210" t="s">
        <v>844</v>
      </c>
      <c r="Y653" s="210"/>
      <c r="Z653" s="212" t="s">
        <v>213</v>
      </c>
    </row>
    <row r="654" spans="1:26">
      <c r="A654" s="79"/>
      <c r="B654" s="212"/>
      <c r="C654" s="20"/>
      <c r="D654" s="210"/>
      <c r="E654" s="210"/>
      <c r="F654" s="20"/>
      <c r="G654" s="20"/>
      <c r="H654" s="210"/>
      <c r="I654" s="210"/>
      <c r="J654" s="20"/>
      <c r="K654" s="20"/>
      <c r="L654" s="210"/>
      <c r="M654" s="210"/>
      <c r="N654" s="212"/>
      <c r="O654" s="20"/>
      <c r="P654" s="210"/>
      <c r="Q654" s="210"/>
      <c r="R654" s="20"/>
      <c r="S654" s="20"/>
      <c r="T654" s="210"/>
      <c r="U654" s="210"/>
      <c r="V654" s="20"/>
      <c r="W654" s="20"/>
      <c r="X654" s="210"/>
      <c r="Y654" s="210"/>
      <c r="Z654" s="212"/>
    </row>
    <row r="655" spans="1:26">
      <c r="A655" s="79"/>
      <c r="B655" s="204" t="s">
        <v>77</v>
      </c>
      <c r="C655" s="17"/>
      <c r="D655" s="207" t="s">
        <v>214</v>
      </c>
      <c r="E655" s="207"/>
      <c r="F655" s="17"/>
      <c r="G655" s="17"/>
      <c r="H655" s="207" t="s">
        <v>214</v>
      </c>
      <c r="I655" s="207"/>
      <c r="J655" s="17"/>
      <c r="K655" s="17"/>
      <c r="L655" s="207" t="s">
        <v>845</v>
      </c>
      <c r="M655" s="207"/>
      <c r="N655" s="204" t="s">
        <v>213</v>
      </c>
      <c r="O655" s="17"/>
      <c r="P655" s="208">
        <v>2687</v>
      </c>
      <c r="Q655" s="208"/>
      <c r="R655" s="17"/>
      <c r="S655" s="17"/>
      <c r="T655" s="207" t="s">
        <v>214</v>
      </c>
      <c r="U655" s="207"/>
      <c r="V655" s="17"/>
      <c r="W655" s="17"/>
      <c r="X655" s="207" t="s">
        <v>846</v>
      </c>
      <c r="Y655" s="207"/>
      <c r="Z655" s="204" t="s">
        <v>213</v>
      </c>
    </row>
    <row r="656" spans="1:26" ht="15.75" thickBot="1">
      <c r="A656" s="79"/>
      <c r="B656" s="204"/>
      <c r="C656" s="17"/>
      <c r="D656" s="215"/>
      <c r="E656" s="215"/>
      <c r="F656" s="72"/>
      <c r="G656" s="17"/>
      <c r="H656" s="215"/>
      <c r="I656" s="215"/>
      <c r="J656" s="72"/>
      <c r="K656" s="17"/>
      <c r="L656" s="215"/>
      <c r="M656" s="215"/>
      <c r="N656" s="216"/>
      <c r="O656" s="17"/>
      <c r="P656" s="234"/>
      <c r="Q656" s="234"/>
      <c r="R656" s="72"/>
      <c r="S656" s="17"/>
      <c r="T656" s="215"/>
      <c r="U656" s="215"/>
      <c r="V656" s="72"/>
      <c r="W656" s="17"/>
      <c r="X656" s="215"/>
      <c r="Y656" s="215"/>
      <c r="Z656" s="216"/>
    </row>
    <row r="657" spans="1:26" ht="15.75" thickTop="1">
      <c r="A657" s="79"/>
      <c r="B657" s="217" t="s">
        <v>791</v>
      </c>
      <c r="C657" s="20"/>
      <c r="D657" s="218"/>
      <c r="E657" s="218"/>
      <c r="F657" s="76"/>
      <c r="G657" s="20"/>
      <c r="H657" s="218"/>
      <c r="I657" s="218"/>
      <c r="J657" s="76"/>
      <c r="K657" s="20"/>
      <c r="L657" s="218"/>
      <c r="M657" s="218"/>
      <c r="N657" s="76"/>
      <c r="O657" s="20"/>
      <c r="P657" s="218"/>
      <c r="Q657" s="218"/>
      <c r="R657" s="76"/>
      <c r="S657" s="20"/>
      <c r="T657" s="218"/>
      <c r="U657" s="218"/>
      <c r="V657" s="76"/>
      <c r="W657" s="20"/>
      <c r="X657" s="218"/>
      <c r="Y657" s="218"/>
      <c r="Z657" s="76"/>
    </row>
    <row r="658" spans="1:26">
      <c r="A658" s="79"/>
      <c r="B658" s="217"/>
      <c r="C658" s="20"/>
      <c r="D658" s="210"/>
      <c r="E658" s="210"/>
      <c r="F658" s="20"/>
      <c r="G658" s="20"/>
      <c r="H658" s="210"/>
      <c r="I658" s="210"/>
      <c r="J658" s="20"/>
      <c r="K658" s="20"/>
      <c r="L658" s="210"/>
      <c r="M658" s="210"/>
      <c r="N658" s="20"/>
      <c r="O658" s="20"/>
      <c r="P658" s="210"/>
      <c r="Q658" s="210"/>
      <c r="R658" s="20"/>
      <c r="S658" s="20"/>
      <c r="T658" s="210"/>
      <c r="U658" s="210"/>
      <c r="V658" s="20"/>
      <c r="W658" s="20"/>
      <c r="X658" s="210"/>
      <c r="Y658" s="210"/>
      <c r="Z658" s="20"/>
    </row>
    <row r="659" spans="1:26">
      <c r="A659" s="79"/>
      <c r="B659" s="219" t="s">
        <v>792</v>
      </c>
      <c r="C659" s="17"/>
      <c r="D659" s="207" t="s">
        <v>214</v>
      </c>
      <c r="E659" s="207"/>
      <c r="F659" s="17"/>
      <c r="G659" s="17"/>
      <c r="H659" s="207" t="s">
        <v>847</v>
      </c>
      <c r="I659" s="207"/>
      <c r="J659" s="204" t="s">
        <v>213</v>
      </c>
      <c r="K659" s="17"/>
      <c r="L659" s="207" t="s">
        <v>848</v>
      </c>
      <c r="M659" s="207"/>
      <c r="N659" s="204" t="s">
        <v>213</v>
      </c>
      <c r="O659" s="17"/>
      <c r="P659" s="207" t="s">
        <v>849</v>
      </c>
      <c r="Q659" s="207"/>
      <c r="R659" s="204" t="s">
        <v>213</v>
      </c>
      <c r="S659" s="17"/>
      <c r="T659" s="207" t="s">
        <v>214</v>
      </c>
      <c r="U659" s="207"/>
      <c r="V659" s="17"/>
      <c r="W659" s="17"/>
      <c r="X659" s="207" t="s">
        <v>850</v>
      </c>
      <c r="Y659" s="207"/>
      <c r="Z659" s="204" t="s">
        <v>213</v>
      </c>
    </row>
    <row r="660" spans="1:26">
      <c r="A660" s="79"/>
      <c r="B660" s="219"/>
      <c r="C660" s="17"/>
      <c r="D660" s="207"/>
      <c r="E660" s="207"/>
      <c r="F660" s="17"/>
      <c r="G660" s="17"/>
      <c r="H660" s="207"/>
      <c r="I660" s="207"/>
      <c r="J660" s="204"/>
      <c r="K660" s="17"/>
      <c r="L660" s="207"/>
      <c r="M660" s="207"/>
      <c r="N660" s="204"/>
      <c r="O660" s="17"/>
      <c r="P660" s="207"/>
      <c r="Q660" s="207"/>
      <c r="R660" s="204"/>
      <c r="S660" s="17"/>
      <c r="T660" s="207"/>
      <c r="U660" s="207"/>
      <c r="V660" s="17"/>
      <c r="W660" s="17"/>
      <c r="X660" s="207"/>
      <c r="Y660" s="207"/>
      <c r="Z660" s="204"/>
    </row>
    <row r="661" spans="1:26">
      <c r="A661" s="79"/>
      <c r="B661" s="209" t="s">
        <v>129</v>
      </c>
      <c r="C661" s="20"/>
      <c r="D661" s="210"/>
      <c r="E661" s="210"/>
      <c r="F661" s="20"/>
      <c r="G661" s="20"/>
      <c r="H661" s="210"/>
      <c r="I661" s="210"/>
      <c r="J661" s="20"/>
      <c r="K661" s="20"/>
      <c r="L661" s="210"/>
      <c r="M661" s="210"/>
      <c r="N661" s="20"/>
      <c r="O661" s="20"/>
      <c r="P661" s="210"/>
      <c r="Q661" s="210"/>
      <c r="R661" s="20"/>
      <c r="S661" s="20"/>
      <c r="T661" s="210"/>
      <c r="U661" s="210"/>
      <c r="V661" s="20"/>
      <c r="W661" s="20"/>
      <c r="X661" s="210"/>
      <c r="Y661" s="210"/>
      <c r="Z661" s="20"/>
    </row>
    <row r="662" spans="1:26">
      <c r="A662" s="79"/>
      <c r="B662" s="209"/>
      <c r="C662" s="20"/>
      <c r="D662" s="210"/>
      <c r="E662" s="210"/>
      <c r="F662" s="20"/>
      <c r="G662" s="20"/>
      <c r="H662" s="210"/>
      <c r="I662" s="210"/>
      <c r="J662" s="20"/>
      <c r="K662" s="20"/>
      <c r="L662" s="210"/>
      <c r="M662" s="210"/>
      <c r="N662" s="20"/>
      <c r="O662" s="20"/>
      <c r="P662" s="210"/>
      <c r="Q662" s="210"/>
      <c r="R662" s="20"/>
      <c r="S662" s="20"/>
      <c r="T662" s="210"/>
      <c r="U662" s="210"/>
      <c r="V662" s="20"/>
      <c r="W662" s="20"/>
      <c r="X662" s="210"/>
      <c r="Y662" s="210"/>
      <c r="Z662" s="20"/>
    </row>
    <row r="663" spans="1:26">
      <c r="A663" s="79"/>
      <c r="B663" s="204" t="s">
        <v>130</v>
      </c>
      <c r="C663" s="17"/>
      <c r="D663" s="207" t="s">
        <v>214</v>
      </c>
      <c r="E663" s="207"/>
      <c r="F663" s="17"/>
      <c r="G663" s="17"/>
      <c r="H663" s="207" t="s">
        <v>851</v>
      </c>
      <c r="I663" s="207"/>
      <c r="J663" s="204" t="s">
        <v>213</v>
      </c>
      <c r="K663" s="17"/>
      <c r="L663" s="207" t="s">
        <v>852</v>
      </c>
      <c r="M663" s="207"/>
      <c r="N663" s="204" t="s">
        <v>213</v>
      </c>
      <c r="O663" s="17"/>
      <c r="P663" s="207" t="s">
        <v>853</v>
      </c>
      <c r="Q663" s="207"/>
      <c r="R663" s="204" t="s">
        <v>213</v>
      </c>
      <c r="S663" s="17"/>
      <c r="T663" s="207" t="s">
        <v>214</v>
      </c>
      <c r="U663" s="207"/>
      <c r="V663" s="17"/>
      <c r="W663" s="17"/>
      <c r="X663" s="207" t="s">
        <v>854</v>
      </c>
      <c r="Y663" s="207"/>
      <c r="Z663" s="204" t="s">
        <v>213</v>
      </c>
    </row>
    <row r="664" spans="1:26">
      <c r="A664" s="79"/>
      <c r="B664" s="204"/>
      <c r="C664" s="17"/>
      <c r="D664" s="207"/>
      <c r="E664" s="207"/>
      <c r="F664" s="17"/>
      <c r="G664" s="17"/>
      <c r="H664" s="207"/>
      <c r="I664" s="207"/>
      <c r="J664" s="204"/>
      <c r="K664" s="17"/>
      <c r="L664" s="207"/>
      <c r="M664" s="207"/>
      <c r="N664" s="204"/>
      <c r="O664" s="17"/>
      <c r="P664" s="207"/>
      <c r="Q664" s="207"/>
      <c r="R664" s="204"/>
      <c r="S664" s="17"/>
      <c r="T664" s="207"/>
      <c r="U664" s="207"/>
      <c r="V664" s="17"/>
      <c r="W664" s="17"/>
      <c r="X664" s="207"/>
      <c r="Y664" s="207"/>
      <c r="Z664" s="204"/>
    </row>
    <row r="665" spans="1:26">
      <c r="A665" s="79"/>
      <c r="B665" s="212" t="s">
        <v>131</v>
      </c>
      <c r="C665" s="20"/>
      <c r="D665" s="210" t="s">
        <v>214</v>
      </c>
      <c r="E665" s="210"/>
      <c r="F665" s="20"/>
      <c r="G665" s="20"/>
      <c r="H665" s="210" t="s">
        <v>855</v>
      </c>
      <c r="I665" s="210"/>
      <c r="J665" s="212" t="s">
        <v>213</v>
      </c>
      <c r="K665" s="20"/>
      <c r="L665" s="210" t="s">
        <v>214</v>
      </c>
      <c r="M665" s="210"/>
      <c r="N665" s="20"/>
      <c r="O665" s="20"/>
      <c r="P665" s="210" t="s">
        <v>214</v>
      </c>
      <c r="Q665" s="210"/>
      <c r="R665" s="20"/>
      <c r="S665" s="20"/>
      <c r="T665" s="210" t="s">
        <v>214</v>
      </c>
      <c r="U665" s="210"/>
      <c r="V665" s="20"/>
      <c r="W665" s="20"/>
      <c r="X665" s="210" t="s">
        <v>855</v>
      </c>
      <c r="Y665" s="210"/>
      <c r="Z665" s="212" t="s">
        <v>213</v>
      </c>
    </row>
    <row r="666" spans="1:26">
      <c r="A666" s="79"/>
      <c r="B666" s="212"/>
      <c r="C666" s="20"/>
      <c r="D666" s="210"/>
      <c r="E666" s="210"/>
      <c r="F666" s="20"/>
      <c r="G666" s="20"/>
      <c r="H666" s="210"/>
      <c r="I666" s="210"/>
      <c r="J666" s="212"/>
      <c r="K666" s="20"/>
      <c r="L666" s="210"/>
      <c r="M666" s="210"/>
      <c r="N666" s="20"/>
      <c r="O666" s="20"/>
      <c r="P666" s="210"/>
      <c r="Q666" s="210"/>
      <c r="R666" s="20"/>
      <c r="S666" s="20"/>
      <c r="T666" s="210"/>
      <c r="U666" s="210"/>
      <c r="V666" s="20"/>
      <c r="W666" s="20"/>
      <c r="X666" s="210"/>
      <c r="Y666" s="210"/>
      <c r="Z666" s="212"/>
    </row>
    <row r="667" spans="1:26">
      <c r="A667" s="79"/>
      <c r="B667" s="204" t="s">
        <v>132</v>
      </c>
      <c r="C667" s="17"/>
      <c r="D667" s="207" t="s">
        <v>214</v>
      </c>
      <c r="E667" s="207"/>
      <c r="F667" s="17"/>
      <c r="G667" s="17"/>
      <c r="H667" s="207" t="s">
        <v>214</v>
      </c>
      <c r="I667" s="207"/>
      <c r="J667" s="17"/>
      <c r="K667" s="17"/>
      <c r="L667" s="207">
        <v>24</v>
      </c>
      <c r="M667" s="207"/>
      <c r="N667" s="17"/>
      <c r="O667" s="17"/>
      <c r="P667" s="207" t="s">
        <v>214</v>
      </c>
      <c r="Q667" s="207"/>
      <c r="R667" s="17"/>
      <c r="S667" s="17"/>
      <c r="T667" s="207" t="s">
        <v>214</v>
      </c>
      <c r="U667" s="207"/>
      <c r="V667" s="17"/>
      <c r="W667" s="17"/>
      <c r="X667" s="207">
        <v>24</v>
      </c>
      <c r="Y667" s="207"/>
      <c r="Z667" s="17"/>
    </row>
    <row r="668" spans="1:26" ht="15.75" thickBot="1">
      <c r="A668" s="79"/>
      <c r="B668" s="204"/>
      <c r="C668" s="17"/>
      <c r="D668" s="215"/>
      <c r="E668" s="215"/>
      <c r="F668" s="72"/>
      <c r="G668" s="17"/>
      <c r="H668" s="215"/>
      <c r="I668" s="215"/>
      <c r="J668" s="72"/>
      <c r="K668" s="17"/>
      <c r="L668" s="215"/>
      <c r="M668" s="215"/>
      <c r="N668" s="72"/>
      <c r="O668" s="17"/>
      <c r="P668" s="215"/>
      <c r="Q668" s="215"/>
      <c r="R668" s="72"/>
      <c r="S668" s="17"/>
      <c r="T668" s="215"/>
      <c r="U668" s="215"/>
      <c r="V668" s="72"/>
      <c r="W668" s="17"/>
      <c r="X668" s="215"/>
      <c r="Y668" s="215"/>
      <c r="Z668" s="72"/>
    </row>
    <row r="669" spans="1:26" ht="15.75" thickTop="1">
      <c r="A669" s="79"/>
      <c r="B669" s="217" t="s">
        <v>791</v>
      </c>
      <c r="C669" s="20"/>
      <c r="D669" s="218"/>
      <c r="E669" s="218"/>
      <c r="F669" s="76"/>
      <c r="G669" s="20"/>
      <c r="H669" s="218"/>
      <c r="I669" s="218"/>
      <c r="J669" s="76"/>
      <c r="K669" s="20"/>
      <c r="L669" s="218"/>
      <c r="M669" s="218"/>
      <c r="N669" s="76"/>
      <c r="O669" s="20"/>
      <c r="P669" s="218"/>
      <c r="Q669" s="218"/>
      <c r="R669" s="76"/>
      <c r="S669" s="20"/>
      <c r="T669" s="218"/>
      <c r="U669" s="218"/>
      <c r="V669" s="76"/>
      <c r="W669" s="20"/>
      <c r="X669" s="218"/>
      <c r="Y669" s="218"/>
      <c r="Z669" s="76"/>
    </row>
    <row r="670" spans="1:26">
      <c r="A670" s="79"/>
      <c r="B670" s="217"/>
      <c r="C670" s="20"/>
      <c r="D670" s="210"/>
      <c r="E670" s="210"/>
      <c r="F670" s="20"/>
      <c r="G670" s="20"/>
      <c r="H670" s="210"/>
      <c r="I670" s="210"/>
      <c r="J670" s="20"/>
      <c r="K670" s="20"/>
      <c r="L670" s="210"/>
      <c r="M670" s="210"/>
      <c r="N670" s="20"/>
      <c r="O670" s="20"/>
      <c r="P670" s="210"/>
      <c r="Q670" s="210"/>
      <c r="R670" s="20"/>
      <c r="S670" s="20"/>
      <c r="T670" s="210"/>
      <c r="U670" s="210"/>
      <c r="V670" s="20"/>
      <c r="W670" s="20"/>
      <c r="X670" s="210"/>
      <c r="Y670" s="210"/>
      <c r="Z670" s="20"/>
    </row>
    <row r="671" spans="1:26">
      <c r="A671" s="79"/>
      <c r="B671" s="219" t="s">
        <v>801</v>
      </c>
      <c r="C671" s="17"/>
      <c r="D671" s="207" t="s">
        <v>214</v>
      </c>
      <c r="E671" s="207"/>
      <c r="F671" s="17"/>
      <c r="G671" s="17"/>
      <c r="H671" s="207" t="s">
        <v>856</v>
      </c>
      <c r="I671" s="207"/>
      <c r="J671" s="204" t="s">
        <v>213</v>
      </c>
      <c r="K671" s="17"/>
      <c r="L671" s="207" t="s">
        <v>857</v>
      </c>
      <c r="M671" s="207"/>
      <c r="N671" s="204" t="s">
        <v>213</v>
      </c>
      <c r="O671" s="17"/>
      <c r="P671" s="207" t="s">
        <v>853</v>
      </c>
      <c r="Q671" s="207"/>
      <c r="R671" s="204" t="s">
        <v>213</v>
      </c>
      <c r="S671" s="17"/>
      <c r="T671" s="207" t="s">
        <v>214</v>
      </c>
      <c r="U671" s="207"/>
      <c r="V671" s="17"/>
      <c r="W671" s="17"/>
      <c r="X671" s="207" t="s">
        <v>858</v>
      </c>
      <c r="Y671" s="207"/>
      <c r="Z671" s="204" t="s">
        <v>213</v>
      </c>
    </row>
    <row r="672" spans="1:26">
      <c r="A672" s="79"/>
      <c r="B672" s="219"/>
      <c r="C672" s="17"/>
      <c r="D672" s="207"/>
      <c r="E672" s="207"/>
      <c r="F672" s="17"/>
      <c r="G672" s="17"/>
      <c r="H672" s="207"/>
      <c r="I672" s="207"/>
      <c r="J672" s="204"/>
      <c r="K672" s="17"/>
      <c r="L672" s="207"/>
      <c r="M672" s="207"/>
      <c r="N672" s="204"/>
      <c r="O672" s="17"/>
      <c r="P672" s="207"/>
      <c r="Q672" s="207"/>
      <c r="R672" s="204"/>
      <c r="S672" s="17"/>
      <c r="T672" s="207"/>
      <c r="U672" s="207"/>
      <c r="V672" s="17"/>
      <c r="W672" s="17"/>
      <c r="X672" s="207"/>
      <c r="Y672" s="207"/>
      <c r="Z672" s="204"/>
    </row>
    <row r="673" spans="1:26">
      <c r="A673" s="79"/>
      <c r="B673" s="209" t="s">
        <v>134</v>
      </c>
      <c r="C673" s="20"/>
      <c r="D673" s="210"/>
      <c r="E673" s="210"/>
      <c r="F673" s="20"/>
      <c r="G673" s="20"/>
      <c r="H673" s="210"/>
      <c r="I673" s="210"/>
      <c r="J673" s="20"/>
      <c r="K673" s="20"/>
      <c r="L673" s="210"/>
      <c r="M673" s="210"/>
      <c r="N673" s="20"/>
      <c r="O673" s="20"/>
      <c r="P673" s="210"/>
      <c r="Q673" s="210"/>
      <c r="R673" s="20"/>
      <c r="S673" s="20"/>
      <c r="T673" s="210"/>
      <c r="U673" s="210"/>
      <c r="V673" s="20"/>
      <c r="W673" s="20"/>
      <c r="X673" s="210"/>
      <c r="Y673" s="210"/>
      <c r="Z673" s="20"/>
    </row>
    <row r="674" spans="1:26">
      <c r="A674" s="79"/>
      <c r="B674" s="209"/>
      <c r="C674" s="20"/>
      <c r="D674" s="210"/>
      <c r="E674" s="210"/>
      <c r="F674" s="20"/>
      <c r="G674" s="20"/>
      <c r="H674" s="210"/>
      <c r="I674" s="210"/>
      <c r="J674" s="20"/>
      <c r="K674" s="20"/>
      <c r="L674" s="210"/>
      <c r="M674" s="210"/>
      <c r="N674" s="20"/>
      <c r="O674" s="20"/>
      <c r="P674" s="210"/>
      <c r="Q674" s="210"/>
      <c r="R674" s="20"/>
      <c r="S674" s="20"/>
      <c r="T674" s="210"/>
      <c r="U674" s="210"/>
      <c r="V674" s="20"/>
      <c r="W674" s="20"/>
      <c r="X674" s="210"/>
      <c r="Y674" s="210"/>
      <c r="Z674" s="20"/>
    </row>
    <row r="675" spans="1:26">
      <c r="A675" s="79"/>
      <c r="B675" s="204" t="s">
        <v>806</v>
      </c>
      <c r="C675" s="17"/>
      <c r="D675" s="207" t="s">
        <v>214</v>
      </c>
      <c r="E675" s="207"/>
      <c r="F675" s="17"/>
      <c r="G675" s="17"/>
      <c r="H675" s="207" t="s">
        <v>859</v>
      </c>
      <c r="I675" s="207"/>
      <c r="J675" s="204" t="s">
        <v>213</v>
      </c>
      <c r="K675" s="17"/>
      <c r="L675" s="207" t="s">
        <v>214</v>
      </c>
      <c r="M675" s="207"/>
      <c r="N675" s="17"/>
      <c r="O675" s="17"/>
      <c r="P675" s="207" t="s">
        <v>214</v>
      </c>
      <c r="Q675" s="207"/>
      <c r="R675" s="17"/>
      <c r="S675" s="17"/>
      <c r="T675" s="207" t="s">
        <v>214</v>
      </c>
      <c r="U675" s="207"/>
      <c r="V675" s="17"/>
      <c r="W675" s="17"/>
      <c r="X675" s="207" t="s">
        <v>859</v>
      </c>
      <c r="Y675" s="207"/>
      <c r="Z675" s="204" t="s">
        <v>213</v>
      </c>
    </row>
    <row r="676" spans="1:26">
      <c r="A676" s="79"/>
      <c r="B676" s="204"/>
      <c r="C676" s="17"/>
      <c r="D676" s="207"/>
      <c r="E676" s="207"/>
      <c r="F676" s="17"/>
      <c r="G676" s="17"/>
      <c r="H676" s="207"/>
      <c r="I676" s="207"/>
      <c r="J676" s="204"/>
      <c r="K676" s="17"/>
      <c r="L676" s="207"/>
      <c r="M676" s="207"/>
      <c r="N676" s="17"/>
      <c r="O676" s="17"/>
      <c r="P676" s="207"/>
      <c r="Q676" s="207"/>
      <c r="R676" s="17"/>
      <c r="S676" s="17"/>
      <c r="T676" s="207"/>
      <c r="U676" s="207"/>
      <c r="V676" s="17"/>
      <c r="W676" s="17"/>
      <c r="X676" s="207"/>
      <c r="Y676" s="207"/>
      <c r="Z676" s="204"/>
    </row>
    <row r="677" spans="1:26">
      <c r="A677" s="79"/>
      <c r="B677" s="212" t="s">
        <v>138</v>
      </c>
      <c r="C677" s="20"/>
      <c r="D677" s="210" t="s">
        <v>214</v>
      </c>
      <c r="E677" s="210"/>
      <c r="F677" s="20"/>
      <c r="G677" s="20"/>
      <c r="H677" s="210" t="s">
        <v>860</v>
      </c>
      <c r="I677" s="210"/>
      <c r="J677" s="212" t="s">
        <v>213</v>
      </c>
      <c r="K677" s="20"/>
      <c r="L677" s="210" t="s">
        <v>214</v>
      </c>
      <c r="M677" s="210"/>
      <c r="N677" s="20"/>
      <c r="O677" s="20"/>
      <c r="P677" s="210" t="s">
        <v>214</v>
      </c>
      <c r="Q677" s="210"/>
      <c r="R677" s="20"/>
      <c r="S677" s="20"/>
      <c r="T677" s="210" t="s">
        <v>214</v>
      </c>
      <c r="U677" s="210"/>
      <c r="V677" s="20"/>
      <c r="W677" s="20"/>
      <c r="X677" s="210" t="s">
        <v>860</v>
      </c>
      <c r="Y677" s="210"/>
      <c r="Z677" s="212" t="s">
        <v>213</v>
      </c>
    </row>
    <row r="678" spans="1:26">
      <c r="A678" s="79"/>
      <c r="B678" s="212"/>
      <c r="C678" s="20"/>
      <c r="D678" s="210"/>
      <c r="E678" s="210"/>
      <c r="F678" s="20"/>
      <c r="G678" s="20"/>
      <c r="H678" s="210"/>
      <c r="I678" s="210"/>
      <c r="J678" s="212"/>
      <c r="K678" s="20"/>
      <c r="L678" s="210"/>
      <c r="M678" s="210"/>
      <c r="N678" s="20"/>
      <c r="O678" s="20"/>
      <c r="P678" s="210"/>
      <c r="Q678" s="210"/>
      <c r="R678" s="20"/>
      <c r="S678" s="20"/>
      <c r="T678" s="210"/>
      <c r="U678" s="210"/>
      <c r="V678" s="20"/>
      <c r="W678" s="20"/>
      <c r="X678" s="210"/>
      <c r="Y678" s="210"/>
      <c r="Z678" s="212"/>
    </row>
    <row r="679" spans="1:26">
      <c r="A679" s="79"/>
      <c r="B679" s="204" t="s">
        <v>861</v>
      </c>
      <c r="C679" s="17"/>
      <c r="D679" s="207" t="s">
        <v>214</v>
      </c>
      <c r="E679" s="207"/>
      <c r="F679" s="17"/>
      <c r="G679" s="17"/>
      <c r="H679" s="208">
        <v>353407</v>
      </c>
      <c r="I679" s="208"/>
      <c r="J679" s="17"/>
      <c r="K679" s="17"/>
      <c r="L679" s="207" t="s">
        <v>214</v>
      </c>
      <c r="M679" s="207"/>
      <c r="N679" s="17"/>
      <c r="O679" s="17"/>
      <c r="P679" s="207" t="s">
        <v>214</v>
      </c>
      <c r="Q679" s="207"/>
      <c r="R679" s="17"/>
      <c r="S679" s="17"/>
      <c r="T679" s="207" t="s">
        <v>214</v>
      </c>
      <c r="U679" s="207"/>
      <c r="V679" s="17"/>
      <c r="W679" s="17"/>
      <c r="X679" s="208">
        <v>353407</v>
      </c>
      <c r="Y679" s="208"/>
      <c r="Z679" s="17"/>
    </row>
    <row r="680" spans="1:26">
      <c r="A680" s="79"/>
      <c r="B680" s="204"/>
      <c r="C680" s="17"/>
      <c r="D680" s="207"/>
      <c r="E680" s="207"/>
      <c r="F680" s="17"/>
      <c r="G680" s="17"/>
      <c r="H680" s="208"/>
      <c r="I680" s="208"/>
      <c r="J680" s="17"/>
      <c r="K680" s="17"/>
      <c r="L680" s="207"/>
      <c r="M680" s="207"/>
      <c r="N680" s="17"/>
      <c r="O680" s="17"/>
      <c r="P680" s="207"/>
      <c r="Q680" s="207"/>
      <c r="R680" s="17"/>
      <c r="S680" s="17"/>
      <c r="T680" s="207"/>
      <c r="U680" s="207"/>
      <c r="V680" s="17"/>
      <c r="W680" s="17"/>
      <c r="X680" s="208"/>
      <c r="Y680" s="208"/>
      <c r="Z680" s="17"/>
    </row>
    <row r="681" spans="1:26">
      <c r="A681" s="79"/>
      <c r="B681" s="212" t="s">
        <v>811</v>
      </c>
      <c r="C681" s="20"/>
      <c r="D681" s="210"/>
      <c r="E681" s="210"/>
      <c r="F681" s="20"/>
      <c r="G681" s="20"/>
      <c r="H681" s="210"/>
      <c r="I681" s="210"/>
      <c r="J681" s="20"/>
      <c r="K681" s="20"/>
      <c r="L681" s="210"/>
      <c r="M681" s="210"/>
      <c r="N681" s="20"/>
      <c r="O681" s="20"/>
      <c r="P681" s="210"/>
      <c r="Q681" s="210"/>
      <c r="R681" s="20"/>
      <c r="S681" s="20"/>
      <c r="T681" s="210"/>
      <c r="U681" s="210"/>
      <c r="V681" s="20"/>
      <c r="W681" s="20"/>
      <c r="X681" s="235"/>
      <c r="Y681" s="235"/>
      <c r="Z681" s="20"/>
    </row>
    <row r="682" spans="1:26">
      <c r="A682" s="79"/>
      <c r="B682" s="212"/>
      <c r="C682" s="20"/>
      <c r="D682" s="210"/>
      <c r="E682" s="210"/>
      <c r="F682" s="20"/>
      <c r="G682" s="20"/>
      <c r="H682" s="210"/>
      <c r="I682" s="210"/>
      <c r="J682" s="20"/>
      <c r="K682" s="20"/>
      <c r="L682" s="210"/>
      <c r="M682" s="210"/>
      <c r="N682" s="20"/>
      <c r="O682" s="20"/>
      <c r="P682" s="210"/>
      <c r="Q682" s="210"/>
      <c r="R682" s="20"/>
      <c r="S682" s="20"/>
      <c r="T682" s="210"/>
      <c r="U682" s="210"/>
      <c r="V682" s="20"/>
      <c r="W682" s="20"/>
      <c r="X682" s="235"/>
      <c r="Y682" s="235"/>
      <c r="Z682" s="20"/>
    </row>
    <row r="683" spans="1:26">
      <c r="A683" s="79"/>
      <c r="B683" s="214" t="s">
        <v>812</v>
      </c>
      <c r="C683" s="17"/>
      <c r="D683" s="207" t="s">
        <v>214</v>
      </c>
      <c r="E683" s="207"/>
      <c r="F683" s="17"/>
      <c r="G683" s="17"/>
      <c r="H683" s="207" t="s">
        <v>862</v>
      </c>
      <c r="I683" s="207"/>
      <c r="J683" s="204" t="s">
        <v>213</v>
      </c>
      <c r="K683" s="17"/>
      <c r="L683" s="208">
        <v>67279</v>
      </c>
      <c r="M683" s="208"/>
      <c r="N683" s="17"/>
      <c r="O683" s="17"/>
      <c r="P683" s="207" t="s">
        <v>863</v>
      </c>
      <c r="Q683" s="207"/>
      <c r="R683" s="204" t="s">
        <v>213</v>
      </c>
      <c r="S683" s="17"/>
      <c r="T683" s="207" t="s">
        <v>214</v>
      </c>
      <c r="U683" s="207"/>
      <c r="V683" s="17"/>
      <c r="W683" s="17"/>
      <c r="X683" s="207" t="s">
        <v>214</v>
      </c>
      <c r="Y683" s="207"/>
      <c r="Z683" s="17"/>
    </row>
    <row r="684" spans="1:26">
      <c r="A684" s="79"/>
      <c r="B684" s="214"/>
      <c r="C684" s="17"/>
      <c r="D684" s="207"/>
      <c r="E684" s="207"/>
      <c r="F684" s="17"/>
      <c r="G684" s="17"/>
      <c r="H684" s="207"/>
      <c r="I684" s="207"/>
      <c r="J684" s="204"/>
      <c r="K684" s="17"/>
      <c r="L684" s="208"/>
      <c r="M684" s="208"/>
      <c r="N684" s="17"/>
      <c r="O684" s="17"/>
      <c r="P684" s="207"/>
      <c r="Q684" s="207"/>
      <c r="R684" s="204"/>
      <c r="S684" s="17"/>
      <c r="T684" s="207"/>
      <c r="U684" s="207"/>
      <c r="V684" s="17"/>
      <c r="W684" s="17"/>
      <c r="X684" s="207"/>
      <c r="Y684" s="207"/>
      <c r="Z684" s="17"/>
    </row>
    <row r="685" spans="1:26">
      <c r="A685" s="79"/>
      <c r="B685" s="212" t="s">
        <v>141</v>
      </c>
      <c r="C685" s="20"/>
      <c r="D685" s="210" t="s">
        <v>214</v>
      </c>
      <c r="E685" s="210"/>
      <c r="F685" s="20"/>
      <c r="G685" s="20"/>
      <c r="H685" s="210" t="s">
        <v>864</v>
      </c>
      <c r="I685" s="210"/>
      <c r="J685" s="212" t="s">
        <v>213</v>
      </c>
      <c r="K685" s="20"/>
      <c r="L685" s="210" t="s">
        <v>214</v>
      </c>
      <c r="M685" s="210"/>
      <c r="N685" s="20"/>
      <c r="O685" s="20"/>
      <c r="P685" s="210" t="s">
        <v>214</v>
      </c>
      <c r="Q685" s="210"/>
      <c r="R685" s="20"/>
      <c r="S685" s="20"/>
      <c r="T685" s="210" t="s">
        <v>214</v>
      </c>
      <c r="U685" s="210"/>
      <c r="V685" s="20"/>
      <c r="W685" s="20"/>
      <c r="X685" s="210" t="s">
        <v>864</v>
      </c>
      <c r="Y685" s="210"/>
      <c r="Z685" s="212" t="s">
        <v>213</v>
      </c>
    </row>
    <row r="686" spans="1:26" ht="15.75" thickBot="1">
      <c r="A686" s="79"/>
      <c r="B686" s="212"/>
      <c r="C686" s="20"/>
      <c r="D686" s="220"/>
      <c r="E686" s="220"/>
      <c r="F686" s="96"/>
      <c r="G686" s="20"/>
      <c r="H686" s="220"/>
      <c r="I686" s="220"/>
      <c r="J686" s="227"/>
      <c r="K686" s="20"/>
      <c r="L686" s="220"/>
      <c r="M686" s="220"/>
      <c r="N686" s="96"/>
      <c r="O686" s="20"/>
      <c r="P686" s="220"/>
      <c r="Q686" s="220"/>
      <c r="R686" s="96"/>
      <c r="S686" s="20"/>
      <c r="T686" s="220"/>
      <c r="U686" s="220"/>
      <c r="V686" s="96"/>
      <c r="W686" s="20"/>
      <c r="X686" s="220"/>
      <c r="Y686" s="220"/>
      <c r="Z686" s="227"/>
    </row>
    <row r="687" spans="1:26" ht="15.75" thickTop="1">
      <c r="A687" s="79"/>
      <c r="B687" s="221" t="s">
        <v>815</v>
      </c>
      <c r="C687" s="17"/>
      <c r="D687" s="222"/>
      <c r="E687" s="222"/>
      <c r="F687" s="100"/>
      <c r="G687" s="17"/>
      <c r="H687" s="222"/>
      <c r="I687" s="222"/>
      <c r="J687" s="100"/>
      <c r="K687" s="17"/>
      <c r="L687" s="222"/>
      <c r="M687" s="222"/>
      <c r="N687" s="100"/>
      <c r="O687" s="17"/>
      <c r="P687" s="222"/>
      <c r="Q687" s="222"/>
      <c r="R687" s="100"/>
      <c r="S687" s="17"/>
      <c r="T687" s="222"/>
      <c r="U687" s="222"/>
      <c r="V687" s="100"/>
      <c r="W687" s="17"/>
      <c r="X687" s="222"/>
      <c r="Y687" s="222"/>
      <c r="Z687" s="100"/>
    </row>
    <row r="688" spans="1:26">
      <c r="A688" s="79"/>
      <c r="B688" s="221"/>
      <c r="C688" s="17"/>
      <c r="D688" s="207"/>
      <c r="E688" s="207"/>
      <c r="F688" s="17"/>
      <c r="G688" s="17"/>
      <c r="H688" s="207"/>
      <c r="I688" s="207"/>
      <c r="J688" s="17"/>
      <c r="K688" s="17"/>
      <c r="L688" s="207"/>
      <c r="M688" s="207"/>
      <c r="N688" s="17"/>
      <c r="O688" s="17"/>
      <c r="P688" s="207"/>
      <c r="Q688" s="207"/>
      <c r="R688" s="17"/>
      <c r="S688" s="17"/>
      <c r="T688" s="207"/>
      <c r="U688" s="207"/>
      <c r="V688" s="17"/>
      <c r="W688" s="17"/>
      <c r="X688" s="207"/>
      <c r="Y688" s="207"/>
      <c r="Z688" s="17"/>
    </row>
    <row r="689" spans="1:26">
      <c r="A689" s="79"/>
      <c r="B689" s="223" t="s">
        <v>816</v>
      </c>
      <c r="C689" s="20"/>
      <c r="D689" s="210" t="s">
        <v>214</v>
      </c>
      <c r="E689" s="210"/>
      <c r="F689" s="20"/>
      <c r="G689" s="20"/>
      <c r="H689" s="213">
        <v>129856</v>
      </c>
      <c r="I689" s="213"/>
      <c r="J689" s="20"/>
      <c r="K689" s="20"/>
      <c r="L689" s="213">
        <v>67279</v>
      </c>
      <c r="M689" s="213"/>
      <c r="N689" s="20"/>
      <c r="O689" s="20"/>
      <c r="P689" s="210" t="s">
        <v>863</v>
      </c>
      <c r="Q689" s="210"/>
      <c r="R689" s="212" t="s">
        <v>213</v>
      </c>
      <c r="S689" s="20"/>
      <c r="T689" s="210" t="s">
        <v>214</v>
      </c>
      <c r="U689" s="210"/>
      <c r="V689" s="20"/>
      <c r="W689" s="20"/>
      <c r="X689" s="213">
        <v>196825</v>
      </c>
      <c r="Y689" s="213"/>
      <c r="Z689" s="20"/>
    </row>
    <row r="690" spans="1:26">
      <c r="A690" s="79"/>
      <c r="B690" s="223"/>
      <c r="C690" s="20"/>
      <c r="D690" s="210"/>
      <c r="E690" s="210"/>
      <c r="F690" s="20"/>
      <c r="G690" s="20"/>
      <c r="H690" s="213"/>
      <c r="I690" s="213"/>
      <c r="J690" s="20"/>
      <c r="K690" s="20"/>
      <c r="L690" s="213"/>
      <c r="M690" s="213"/>
      <c r="N690" s="20"/>
      <c r="O690" s="20"/>
      <c r="P690" s="210"/>
      <c r="Q690" s="210"/>
      <c r="R690" s="212"/>
      <c r="S690" s="20"/>
      <c r="T690" s="210"/>
      <c r="U690" s="210"/>
      <c r="V690" s="20"/>
      <c r="W690" s="20"/>
      <c r="X690" s="213"/>
      <c r="Y690" s="213"/>
      <c r="Z690" s="20"/>
    </row>
    <row r="691" spans="1:26">
      <c r="A691" s="79"/>
      <c r="B691" s="204" t="s">
        <v>865</v>
      </c>
      <c r="C691" s="17"/>
      <c r="D691" s="207"/>
      <c r="E691" s="207"/>
      <c r="F691" s="17"/>
      <c r="G691" s="17"/>
      <c r="H691" s="207"/>
      <c r="I691" s="207"/>
      <c r="J691" s="17"/>
      <c r="K691" s="17"/>
      <c r="L691" s="207"/>
      <c r="M691" s="207"/>
      <c r="N691" s="17"/>
      <c r="O691" s="17"/>
      <c r="P691" s="207"/>
      <c r="Q691" s="207"/>
      <c r="R691" s="17"/>
      <c r="S691" s="17"/>
      <c r="T691" s="207"/>
      <c r="U691" s="207"/>
      <c r="V691" s="17"/>
      <c r="W691" s="17"/>
      <c r="X691" s="207"/>
      <c r="Y691" s="207"/>
      <c r="Z691" s="17"/>
    </row>
    <row r="692" spans="1:26">
      <c r="A692" s="79"/>
      <c r="B692" s="204"/>
      <c r="C692" s="17"/>
      <c r="D692" s="207"/>
      <c r="E692" s="207"/>
      <c r="F692" s="17"/>
      <c r="G692" s="17"/>
      <c r="H692" s="207"/>
      <c r="I692" s="207"/>
      <c r="J692" s="17"/>
      <c r="K692" s="17"/>
      <c r="L692" s="207"/>
      <c r="M692" s="207"/>
      <c r="N692" s="17"/>
      <c r="O692" s="17"/>
      <c r="P692" s="207"/>
      <c r="Q692" s="207"/>
      <c r="R692" s="17"/>
      <c r="S692" s="17"/>
      <c r="T692" s="207"/>
      <c r="U692" s="207"/>
      <c r="V692" s="17"/>
      <c r="W692" s="17"/>
      <c r="X692" s="207"/>
      <c r="Y692" s="207"/>
      <c r="Z692" s="17"/>
    </row>
    <row r="693" spans="1:26">
      <c r="A693" s="79"/>
      <c r="B693" s="228" t="s">
        <v>866</v>
      </c>
      <c r="C693" s="20"/>
      <c r="D693" s="210" t="s">
        <v>214</v>
      </c>
      <c r="E693" s="210"/>
      <c r="F693" s="20"/>
      <c r="G693" s="20"/>
      <c r="H693" s="210" t="s">
        <v>214</v>
      </c>
      <c r="I693" s="210"/>
      <c r="J693" s="20"/>
      <c r="K693" s="20"/>
      <c r="L693" s="210" t="s">
        <v>214</v>
      </c>
      <c r="M693" s="210"/>
      <c r="N693" s="20"/>
      <c r="O693" s="20"/>
      <c r="P693" s="210">
        <v>986</v>
      </c>
      <c r="Q693" s="210"/>
      <c r="R693" s="20"/>
      <c r="S693" s="20"/>
      <c r="T693" s="210" t="s">
        <v>214</v>
      </c>
      <c r="U693" s="210"/>
      <c r="V693" s="20"/>
      <c r="W693" s="20"/>
      <c r="X693" s="210">
        <v>986</v>
      </c>
      <c r="Y693" s="210"/>
      <c r="Z693" s="20"/>
    </row>
    <row r="694" spans="1:26" ht="15.75" thickBot="1">
      <c r="A694" s="79"/>
      <c r="B694" s="228"/>
      <c r="C694" s="20"/>
      <c r="D694" s="220"/>
      <c r="E694" s="220"/>
      <c r="F694" s="96"/>
      <c r="G694" s="20"/>
      <c r="H694" s="220"/>
      <c r="I694" s="220"/>
      <c r="J694" s="96"/>
      <c r="K694" s="20"/>
      <c r="L694" s="220"/>
      <c r="M694" s="220"/>
      <c r="N694" s="96"/>
      <c r="O694" s="20"/>
      <c r="P694" s="220"/>
      <c r="Q694" s="220"/>
      <c r="R694" s="96"/>
      <c r="S694" s="20"/>
      <c r="T694" s="220"/>
      <c r="U694" s="220"/>
      <c r="V694" s="96"/>
      <c r="W694" s="20"/>
      <c r="X694" s="220"/>
      <c r="Y694" s="220"/>
      <c r="Z694" s="96"/>
    </row>
    <row r="695" spans="1:26" ht="15.75" thickTop="1">
      <c r="A695" s="79"/>
      <c r="B695" s="204" t="s">
        <v>819</v>
      </c>
      <c r="C695" s="17"/>
      <c r="D695" s="222"/>
      <c r="E695" s="222"/>
      <c r="F695" s="100"/>
      <c r="G695" s="17"/>
      <c r="H695" s="222"/>
      <c r="I695" s="222"/>
      <c r="J695" s="100"/>
      <c r="K695" s="17"/>
      <c r="L695" s="222"/>
      <c r="M695" s="222"/>
      <c r="N695" s="100"/>
      <c r="O695" s="17"/>
      <c r="P695" s="222"/>
      <c r="Q695" s="222"/>
      <c r="R695" s="100"/>
      <c r="S695" s="17"/>
      <c r="T695" s="222"/>
      <c r="U695" s="222"/>
      <c r="V695" s="100"/>
      <c r="W695" s="17"/>
      <c r="X695" s="222"/>
      <c r="Y695" s="222"/>
      <c r="Z695" s="100"/>
    </row>
    <row r="696" spans="1:26">
      <c r="A696" s="79"/>
      <c r="B696" s="204"/>
      <c r="C696" s="17"/>
      <c r="D696" s="207"/>
      <c r="E696" s="207"/>
      <c r="F696" s="17"/>
      <c r="G696" s="17"/>
      <c r="H696" s="207"/>
      <c r="I696" s="207"/>
      <c r="J696" s="17"/>
      <c r="K696" s="17"/>
      <c r="L696" s="207"/>
      <c r="M696" s="207"/>
      <c r="N696" s="17"/>
      <c r="O696" s="17"/>
      <c r="P696" s="207"/>
      <c r="Q696" s="207"/>
      <c r="R696" s="17"/>
      <c r="S696" s="17"/>
      <c r="T696" s="207"/>
      <c r="U696" s="207"/>
      <c r="V696" s="17"/>
      <c r="W696" s="17"/>
      <c r="X696" s="207"/>
      <c r="Y696" s="207"/>
      <c r="Z696" s="17"/>
    </row>
    <row r="697" spans="1:26">
      <c r="A697" s="79"/>
      <c r="B697" s="228" t="s">
        <v>820</v>
      </c>
      <c r="C697" s="20"/>
      <c r="D697" s="210" t="s">
        <v>214</v>
      </c>
      <c r="E697" s="210"/>
      <c r="F697" s="20"/>
      <c r="G697" s="20"/>
      <c r="H697" s="213">
        <v>3306</v>
      </c>
      <c r="I697" s="213"/>
      <c r="J697" s="20"/>
      <c r="K697" s="20"/>
      <c r="L697" s="213">
        <v>1634</v>
      </c>
      <c r="M697" s="213"/>
      <c r="N697" s="20"/>
      <c r="O697" s="20"/>
      <c r="P697" s="210" t="s">
        <v>867</v>
      </c>
      <c r="Q697" s="210"/>
      <c r="R697" s="212" t="s">
        <v>213</v>
      </c>
      <c r="S697" s="20"/>
      <c r="T697" s="210" t="s">
        <v>214</v>
      </c>
      <c r="U697" s="210"/>
      <c r="V697" s="20"/>
      <c r="W697" s="20"/>
      <c r="X697" s="210">
        <v>739</v>
      </c>
      <c r="Y697" s="210"/>
      <c r="Z697" s="20"/>
    </row>
    <row r="698" spans="1:26">
      <c r="A698" s="79"/>
      <c r="B698" s="228"/>
      <c r="C698" s="20"/>
      <c r="D698" s="210"/>
      <c r="E698" s="210"/>
      <c r="F698" s="20"/>
      <c r="G698" s="20"/>
      <c r="H698" s="213"/>
      <c r="I698" s="213"/>
      <c r="J698" s="20"/>
      <c r="K698" s="20"/>
      <c r="L698" s="213"/>
      <c r="M698" s="213"/>
      <c r="N698" s="20"/>
      <c r="O698" s="20"/>
      <c r="P698" s="210"/>
      <c r="Q698" s="210"/>
      <c r="R698" s="212"/>
      <c r="S698" s="20"/>
      <c r="T698" s="210"/>
      <c r="U698" s="210"/>
      <c r="V698" s="20"/>
      <c r="W698" s="20"/>
      <c r="X698" s="210"/>
      <c r="Y698" s="210"/>
      <c r="Z698" s="20"/>
    </row>
    <row r="699" spans="1:26">
      <c r="A699" s="79"/>
      <c r="B699" s="204" t="s">
        <v>825</v>
      </c>
      <c r="C699" s="17"/>
      <c r="D699" s="207"/>
      <c r="E699" s="207"/>
      <c r="F699" s="17"/>
      <c r="G699" s="17"/>
      <c r="H699" s="207"/>
      <c r="I699" s="207"/>
      <c r="J699" s="17"/>
      <c r="K699" s="17"/>
      <c r="L699" s="207"/>
      <c r="M699" s="207"/>
      <c r="N699" s="17"/>
      <c r="O699" s="17"/>
      <c r="P699" s="207"/>
      <c r="Q699" s="207"/>
      <c r="R699" s="17"/>
      <c r="S699" s="17"/>
      <c r="T699" s="207"/>
      <c r="U699" s="207"/>
      <c r="V699" s="17"/>
      <c r="W699" s="17"/>
      <c r="X699" s="207"/>
      <c r="Y699" s="207"/>
      <c r="Z699" s="17"/>
    </row>
    <row r="700" spans="1:26">
      <c r="A700" s="79"/>
      <c r="B700" s="204"/>
      <c r="C700" s="17"/>
      <c r="D700" s="207"/>
      <c r="E700" s="207"/>
      <c r="F700" s="17"/>
      <c r="G700" s="17"/>
      <c r="H700" s="207"/>
      <c r="I700" s="207"/>
      <c r="J700" s="17"/>
      <c r="K700" s="17"/>
      <c r="L700" s="207"/>
      <c r="M700" s="207"/>
      <c r="N700" s="17"/>
      <c r="O700" s="17"/>
      <c r="P700" s="207"/>
      <c r="Q700" s="207"/>
      <c r="R700" s="17"/>
      <c r="S700" s="17"/>
      <c r="T700" s="207"/>
      <c r="U700" s="207"/>
      <c r="V700" s="17"/>
      <c r="W700" s="17"/>
      <c r="X700" s="207"/>
      <c r="Y700" s="207"/>
      <c r="Z700" s="17"/>
    </row>
    <row r="701" spans="1:26">
      <c r="A701" s="79"/>
      <c r="B701" s="228" t="s">
        <v>826</v>
      </c>
      <c r="C701" s="20"/>
      <c r="D701" s="210" t="s">
        <v>214</v>
      </c>
      <c r="E701" s="210"/>
      <c r="F701" s="20"/>
      <c r="G701" s="20"/>
      <c r="H701" s="213">
        <v>23332</v>
      </c>
      <c r="I701" s="213"/>
      <c r="J701" s="20"/>
      <c r="K701" s="20"/>
      <c r="L701" s="210" t="s">
        <v>868</v>
      </c>
      <c r="M701" s="210"/>
      <c r="N701" s="212" t="s">
        <v>213</v>
      </c>
      <c r="O701" s="20"/>
      <c r="P701" s="213">
        <v>8169</v>
      </c>
      <c r="Q701" s="213"/>
      <c r="R701" s="20"/>
      <c r="S701" s="20"/>
      <c r="T701" s="210" t="s">
        <v>214</v>
      </c>
      <c r="U701" s="210"/>
      <c r="V701" s="20"/>
      <c r="W701" s="20"/>
      <c r="X701" s="213">
        <v>27194</v>
      </c>
      <c r="Y701" s="213"/>
      <c r="Z701" s="20"/>
    </row>
    <row r="702" spans="1:26" ht="15.75" thickBot="1">
      <c r="A702" s="79"/>
      <c r="B702" s="228"/>
      <c r="C702" s="20"/>
      <c r="D702" s="220"/>
      <c r="E702" s="220"/>
      <c r="F702" s="96"/>
      <c r="G702" s="20"/>
      <c r="H702" s="229"/>
      <c r="I702" s="229"/>
      <c r="J702" s="96"/>
      <c r="K702" s="20"/>
      <c r="L702" s="220"/>
      <c r="M702" s="220"/>
      <c r="N702" s="227"/>
      <c r="O702" s="20"/>
      <c r="P702" s="229"/>
      <c r="Q702" s="229"/>
      <c r="R702" s="96"/>
      <c r="S702" s="20"/>
      <c r="T702" s="220"/>
      <c r="U702" s="220"/>
      <c r="V702" s="96"/>
      <c r="W702" s="20"/>
      <c r="X702" s="229"/>
      <c r="Y702" s="229"/>
      <c r="Z702" s="96"/>
    </row>
    <row r="703" spans="1:26" ht="15.75" thickTop="1">
      <c r="A703" s="79"/>
      <c r="B703" s="204" t="s">
        <v>827</v>
      </c>
      <c r="C703" s="17"/>
      <c r="D703" s="222"/>
      <c r="E703" s="222"/>
      <c r="F703" s="100"/>
      <c r="G703" s="17"/>
      <c r="H703" s="222"/>
      <c r="I703" s="222"/>
      <c r="J703" s="100"/>
      <c r="K703" s="17"/>
      <c r="L703" s="222"/>
      <c r="M703" s="222"/>
      <c r="N703" s="100"/>
      <c r="O703" s="17"/>
      <c r="P703" s="222"/>
      <c r="Q703" s="222"/>
      <c r="R703" s="100"/>
      <c r="S703" s="17"/>
      <c r="T703" s="222"/>
      <c r="U703" s="222"/>
      <c r="V703" s="100"/>
      <c r="W703" s="17"/>
      <c r="X703" s="222"/>
      <c r="Y703" s="222"/>
      <c r="Z703" s="100"/>
    </row>
    <row r="704" spans="1:26">
      <c r="A704" s="79"/>
      <c r="B704" s="204"/>
      <c r="C704" s="17"/>
      <c r="D704" s="207"/>
      <c r="E704" s="207"/>
      <c r="F704" s="17"/>
      <c r="G704" s="17"/>
      <c r="H704" s="207"/>
      <c r="I704" s="207"/>
      <c r="J704" s="17"/>
      <c r="K704" s="17"/>
      <c r="L704" s="207"/>
      <c r="M704" s="207"/>
      <c r="N704" s="17"/>
      <c r="O704" s="17"/>
      <c r="P704" s="207"/>
      <c r="Q704" s="207"/>
      <c r="R704" s="17"/>
      <c r="S704" s="17"/>
      <c r="T704" s="207"/>
      <c r="U704" s="207"/>
      <c r="V704" s="17"/>
      <c r="W704" s="17"/>
      <c r="X704" s="207"/>
      <c r="Y704" s="207"/>
      <c r="Z704" s="17"/>
    </row>
    <row r="705" spans="1:26">
      <c r="A705" s="79"/>
      <c r="B705" s="228" t="s">
        <v>828</v>
      </c>
      <c r="C705" s="20"/>
      <c r="D705" s="212" t="s">
        <v>165</v>
      </c>
      <c r="E705" s="210" t="s">
        <v>214</v>
      </c>
      <c r="F705" s="20"/>
      <c r="G705" s="20"/>
      <c r="H705" s="212" t="s">
        <v>165</v>
      </c>
      <c r="I705" s="213">
        <v>26638</v>
      </c>
      <c r="J705" s="20"/>
      <c r="K705" s="20"/>
      <c r="L705" s="212" t="s">
        <v>165</v>
      </c>
      <c r="M705" s="210" t="s">
        <v>869</v>
      </c>
      <c r="N705" s="212" t="s">
        <v>213</v>
      </c>
      <c r="O705" s="20"/>
      <c r="P705" s="212" t="s">
        <v>165</v>
      </c>
      <c r="Q705" s="213">
        <v>3968</v>
      </c>
      <c r="R705" s="20"/>
      <c r="S705" s="20"/>
      <c r="T705" s="212" t="s">
        <v>165</v>
      </c>
      <c r="U705" s="210" t="s">
        <v>214</v>
      </c>
      <c r="V705" s="20"/>
      <c r="W705" s="20"/>
      <c r="X705" s="212" t="s">
        <v>165</v>
      </c>
      <c r="Y705" s="213">
        <v>27933</v>
      </c>
      <c r="Z705" s="20"/>
    </row>
    <row r="706" spans="1:26" ht="15.75" thickBot="1">
      <c r="A706" s="79"/>
      <c r="B706" s="228"/>
      <c r="C706" s="20"/>
      <c r="D706" s="230"/>
      <c r="E706" s="231"/>
      <c r="F706" s="65"/>
      <c r="G706" s="20"/>
      <c r="H706" s="230"/>
      <c r="I706" s="232"/>
      <c r="J706" s="65"/>
      <c r="K706" s="20"/>
      <c r="L706" s="230"/>
      <c r="M706" s="231"/>
      <c r="N706" s="230"/>
      <c r="O706" s="20"/>
      <c r="P706" s="230"/>
      <c r="Q706" s="232"/>
      <c r="R706" s="65"/>
      <c r="S706" s="20"/>
      <c r="T706" s="230"/>
      <c r="U706" s="231"/>
      <c r="V706" s="65"/>
      <c r="W706" s="20"/>
      <c r="X706" s="230"/>
      <c r="Y706" s="232"/>
      <c r="Z706" s="65"/>
    </row>
    <row r="707" spans="1:26" ht="15.75" thickTop="1"/>
  </sheetData>
  <mergeCells count="6283">
    <mergeCell ref="B486:Z486"/>
    <mergeCell ref="Z705:Z706"/>
    <mergeCell ref="A1:A2"/>
    <mergeCell ref="B1:Z1"/>
    <mergeCell ref="B2:Z2"/>
    <mergeCell ref="B3:Z3"/>
    <mergeCell ref="A4:A275"/>
    <mergeCell ref="B4:Z4"/>
    <mergeCell ref="A276:A485"/>
    <mergeCell ref="B276:Z276"/>
    <mergeCell ref="A486:A706"/>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V703:V704"/>
    <mergeCell ref="W703:W704"/>
    <mergeCell ref="X703:Y704"/>
    <mergeCell ref="Z703:Z704"/>
    <mergeCell ref="B705:B706"/>
    <mergeCell ref="C705:C706"/>
    <mergeCell ref="D705:D706"/>
    <mergeCell ref="E705:E706"/>
    <mergeCell ref="F705:F706"/>
    <mergeCell ref="G705:G706"/>
    <mergeCell ref="N703:N704"/>
    <mergeCell ref="O703:O704"/>
    <mergeCell ref="P703:Q704"/>
    <mergeCell ref="R703:R704"/>
    <mergeCell ref="S703:S704"/>
    <mergeCell ref="T703:U704"/>
    <mergeCell ref="Z701:Z702"/>
    <mergeCell ref="B703:B704"/>
    <mergeCell ref="C703:C704"/>
    <mergeCell ref="D703:E704"/>
    <mergeCell ref="F703:F704"/>
    <mergeCell ref="G703:G704"/>
    <mergeCell ref="H703:I704"/>
    <mergeCell ref="J703:J704"/>
    <mergeCell ref="K703:K704"/>
    <mergeCell ref="L703:M704"/>
    <mergeCell ref="R701:R702"/>
    <mergeCell ref="S701:S702"/>
    <mergeCell ref="T701:U702"/>
    <mergeCell ref="V701:V702"/>
    <mergeCell ref="W701:W702"/>
    <mergeCell ref="X701:Y702"/>
    <mergeCell ref="J701:J702"/>
    <mergeCell ref="K701:K702"/>
    <mergeCell ref="L701:M702"/>
    <mergeCell ref="N701:N702"/>
    <mergeCell ref="O701:O702"/>
    <mergeCell ref="P701:Q702"/>
    <mergeCell ref="V699:V700"/>
    <mergeCell ref="W699:W700"/>
    <mergeCell ref="X699:Y700"/>
    <mergeCell ref="Z699:Z700"/>
    <mergeCell ref="B701:B702"/>
    <mergeCell ref="C701:C702"/>
    <mergeCell ref="D701:E702"/>
    <mergeCell ref="F701:F702"/>
    <mergeCell ref="G701:G702"/>
    <mergeCell ref="H701:I702"/>
    <mergeCell ref="N699:N700"/>
    <mergeCell ref="O699:O700"/>
    <mergeCell ref="P699:Q700"/>
    <mergeCell ref="R699:R700"/>
    <mergeCell ref="S699:S700"/>
    <mergeCell ref="T699:U700"/>
    <mergeCell ref="Z697:Z698"/>
    <mergeCell ref="B699:B700"/>
    <mergeCell ref="C699:C700"/>
    <mergeCell ref="D699:E700"/>
    <mergeCell ref="F699:F700"/>
    <mergeCell ref="G699:G700"/>
    <mergeCell ref="H699:I700"/>
    <mergeCell ref="J699:J700"/>
    <mergeCell ref="K699:K700"/>
    <mergeCell ref="L699:M700"/>
    <mergeCell ref="R697:R698"/>
    <mergeCell ref="S697:S698"/>
    <mergeCell ref="T697:U698"/>
    <mergeCell ref="V697:V698"/>
    <mergeCell ref="W697:W698"/>
    <mergeCell ref="X697:Y698"/>
    <mergeCell ref="J697:J698"/>
    <mergeCell ref="K697:K698"/>
    <mergeCell ref="L697:M698"/>
    <mergeCell ref="N697:N698"/>
    <mergeCell ref="O697:O698"/>
    <mergeCell ref="P697:Q698"/>
    <mergeCell ref="V695:V696"/>
    <mergeCell ref="W695:W696"/>
    <mergeCell ref="X695:Y696"/>
    <mergeCell ref="Z695:Z696"/>
    <mergeCell ref="B697:B698"/>
    <mergeCell ref="C697:C698"/>
    <mergeCell ref="D697:E698"/>
    <mergeCell ref="F697:F698"/>
    <mergeCell ref="G697:G698"/>
    <mergeCell ref="H697:I698"/>
    <mergeCell ref="N695:N696"/>
    <mergeCell ref="O695:O696"/>
    <mergeCell ref="P695:Q696"/>
    <mergeCell ref="R695:R696"/>
    <mergeCell ref="S695:S696"/>
    <mergeCell ref="T695:U696"/>
    <mergeCell ref="Z693:Z694"/>
    <mergeCell ref="B695:B696"/>
    <mergeCell ref="C695:C696"/>
    <mergeCell ref="D695:E696"/>
    <mergeCell ref="F695:F696"/>
    <mergeCell ref="G695:G696"/>
    <mergeCell ref="H695:I696"/>
    <mergeCell ref="J695:J696"/>
    <mergeCell ref="K695:K696"/>
    <mergeCell ref="L695:M696"/>
    <mergeCell ref="R693:R694"/>
    <mergeCell ref="S693:S694"/>
    <mergeCell ref="T693:U694"/>
    <mergeCell ref="V693:V694"/>
    <mergeCell ref="W693:W694"/>
    <mergeCell ref="X693:Y694"/>
    <mergeCell ref="J693:J694"/>
    <mergeCell ref="K693:K694"/>
    <mergeCell ref="L693:M694"/>
    <mergeCell ref="N693:N694"/>
    <mergeCell ref="O693:O694"/>
    <mergeCell ref="P693:Q694"/>
    <mergeCell ref="V691:V692"/>
    <mergeCell ref="W691:W692"/>
    <mergeCell ref="X691:Y692"/>
    <mergeCell ref="Z691:Z692"/>
    <mergeCell ref="B693:B694"/>
    <mergeCell ref="C693:C694"/>
    <mergeCell ref="D693:E694"/>
    <mergeCell ref="F693:F694"/>
    <mergeCell ref="G693:G694"/>
    <mergeCell ref="H693:I694"/>
    <mergeCell ref="N691:N692"/>
    <mergeCell ref="O691:O692"/>
    <mergeCell ref="P691:Q692"/>
    <mergeCell ref="R691:R692"/>
    <mergeCell ref="S691:S692"/>
    <mergeCell ref="T691:U692"/>
    <mergeCell ref="Z689:Z690"/>
    <mergeCell ref="B691:B692"/>
    <mergeCell ref="C691:C692"/>
    <mergeCell ref="D691:E692"/>
    <mergeCell ref="F691:F692"/>
    <mergeCell ref="G691:G692"/>
    <mergeCell ref="H691:I692"/>
    <mergeCell ref="J691:J692"/>
    <mergeCell ref="K691:K692"/>
    <mergeCell ref="L691:M692"/>
    <mergeCell ref="R689:R690"/>
    <mergeCell ref="S689:S690"/>
    <mergeCell ref="T689:U690"/>
    <mergeCell ref="V689:V690"/>
    <mergeCell ref="W689:W690"/>
    <mergeCell ref="X689:Y690"/>
    <mergeCell ref="J689:J690"/>
    <mergeCell ref="K689:K690"/>
    <mergeCell ref="L689:M690"/>
    <mergeCell ref="N689:N690"/>
    <mergeCell ref="O689:O690"/>
    <mergeCell ref="P689:Q690"/>
    <mergeCell ref="V687:V688"/>
    <mergeCell ref="W687:W688"/>
    <mergeCell ref="X687:Y688"/>
    <mergeCell ref="Z687:Z688"/>
    <mergeCell ref="B689:B690"/>
    <mergeCell ref="C689:C690"/>
    <mergeCell ref="D689:E690"/>
    <mergeCell ref="F689:F690"/>
    <mergeCell ref="G689:G690"/>
    <mergeCell ref="H689:I690"/>
    <mergeCell ref="N687:N688"/>
    <mergeCell ref="O687:O688"/>
    <mergeCell ref="P687:Q688"/>
    <mergeCell ref="R687:R688"/>
    <mergeCell ref="S687:S688"/>
    <mergeCell ref="T687:U688"/>
    <mergeCell ref="Z685:Z686"/>
    <mergeCell ref="B687:B688"/>
    <mergeCell ref="C687:C688"/>
    <mergeCell ref="D687:E688"/>
    <mergeCell ref="F687:F688"/>
    <mergeCell ref="G687:G688"/>
    <mergeCell ref="H687:I688"/>
    <mergeCell ref="J687:J688"/>
    <mergeCell ref="K687:K688"/>
    <mergeCell ref="L687:M688"/>
    <mergeCell ref="R685:R686"/>
    <mergeCell ref="S685:S686"/>
    <mergeCell ref="T685:U686"/>
    <mergeCell ref="V685:V686"/>
    <mergeCell ref="W685:W686"/>
    <mergeCell ref="X685:Y686"/>
    <mergeCell ref="J685:J686"/>
    <mergeCell ref="K685:K686"/>
    <mergeCell ref="L685:M686"/>
    <mergeCell ref="N685:N686"/>
    <mergeCell ref="O685:O686"/>
    <mergeCell ref="P685:Q686"/>
    <mergeCell ref="V683:V684"/>
    <mergeCell ref="W683:W684"/>
    <mergeCell ref="X683:Y684"/>
    <mergeCell ref="Z683:Z684"/>
    <mergeCell ref="B685:B686"/>
    <mergeCell ref="C685:C686"/>
    <mergeCell ref="D685:E686"/>
    <mergeCell ref="F685:F686"/>
    <mergeCell ref="G685:G686"/>
    <mergeCell ref="H685:I686"/>
    <mergeCell ref="N683:N684"/>
    <mergeCell ref="O683:O684"/>
    <mergeCell ref="P683:Q684"/>
    <mergeCell ref="R683:R684"/>
    <mergeCell ref="S683:S684"/>
    <mergeCell ref="T683:U684"/>
    <mergeCell ref="Z681:Z682"/>
    <mergeCell ref="B683:B684"/>
    <mergeCell ref="C683:C684"/>
    <mergeCell ref="D683:E684"/>
    <mergeCell ref="F683:F684"/>
    <mergeCell ref="G683:G684"/>
    <mergeCell ref="H683:I684"/>
    <mergeCell ref="J683:J684"/>
    <mergeCell ref="K683:K684"/>
    <mergeCell ref="L683:M684"/>
    <mergeCell ref="R681:R682"/>
    <mergeCell ref="S681:S682"/>
    <mergeCell ref="T681:U682"/>
    <mergeCell ref="V681:V682"/>
    <mergeCell ref="W681:W682"/>
    <mergeCell ref="X681:Y682"/>
    <mergeCell ref="J681:J682"/>
    <mergeCell ref="K681:K682"/>
    <mergeCell ref="L681:M682"/>
    <mergeCell ref="N681:N682"/>
    <mergeCell ref="O681:O682"/>
    <mergeCell ref="P681:Q682"/>
    <mergeCell ref="V679:V680"/>
    <mergeCell ref="W679:W680"/>
    <mergeCell ref="X679:Y680"/>
    <mergeCell ref="Z679:Z680"/>
    <mergeCell ref="B681:B682"/>
    <mergeCell ref="C681:C682"/>
    <mergeCell ref="D681:E682"/>
    <mergeCell ref="F681:F682"/>
    <mergeCell ref="G681:G682"/>
    <mergeCell ref="H681:I682"/>
    <mergeCell ref="N679:N680"/>
    <mergeCell ref="O679:O680"/>
    <mergeCell ref="P679:Q680"/>
    <mergeCell ref="R679:R680"/>
    <mergeCell ref="S679:S680"/>
    <mergeCell ref="T679:U680"/>
    <mergeCell ref="Z677:Z678"/>
    <mergeCell ref="B679:B680"/>
    <mergeCell ref="C679:C680"/>
    <mergeCell ref="D679:E680"/>
    <mergeCell ref="F679:F680"/>
    <mergeCell ref="G679:G680"/>
    <mergeCell ref="H679:I680"/>
    <mergeCell ref="J679:J680"/>
    <mergeCell ref="K679:K680"/>
    <mergeCell ref="L679:M680"/>
    <mergeCell ref="R677:R678"/>
    <mergeCell ref="S677:S678"/>
    <mergeCell ref="T677:U678"/>
    <mergeCell ref="V677:V678"/>
    <mergeCell ref="W677:W678"/>
    <mergeCell ref="X677:Y678"/>
    <mergeCell ref="J677:J678"/>
    <mergeCell ref="K677:K678"/>
    <mergeCell ref="L677:M678"/>
    <mergeCell ref="N677:N678"/>
    <mergeCell ref="O677:O678"/>
    <mergeCell ref="P677:Q678"/>
    <mergeCell ref="V675:V676"/>
    <mergeCell ref="W675:W676"/>
    <mergeCell ref="X675:Y676"/>
    <mergeCell ref="Z675:Z676"/>
    <mergeCell ref="B677:B678"/>
    <mergeCell ref="C677:C678"/>
    <mergeCell ref="D677:E678"/>
    <mergeCell ref="F677:F678"/>
    <mergeCell ref="G677:G678"/>
    <mergeCell ref="H677:I678"/>
    <mergeCell ref="N675:N676"/>
    <mergeCell ref="O675:O676"/>
    <mergeCell ref="P675:Q676"/>
    <mergeCell ref="R675:R676"/>
    <mergeCell ref="S675:S676"/>
    <mergeCell ref="T675:U676"/>
    <mergeCell ref="Z673:Z674"/>
    <mergeCell ref="B675:B676"/>
    <mergeCell ref="C675:C676"/>
    <mergeCell ref="D675:E676"/>
    <mergeCell ref="F675:F676"/>
    <mergeCell ref="G675:G676"/>
    <mergeCell ref="H675:I676"/>
    <mergeCell ref="J675:J676"/>
    <mergeCell ref="K675:K676"/>
    <mergeCell ref="L675:M676"/>
    <mergeCell ref="R673:R674"/>
    <mergeCell ref="S673:S674"/>
    <mergeCell ref="T673:U674"/>
    <mergeCell ref="V673:V674"/>
    <mergeCell ref="W673:W674"/>
    <mergeCell ref="X673:Y674"/>
    <mergeCell ref="J673:J674"/>
    <mergeCell ref="K673:K674"/>
    <mergeCell ref="L673:M674"/>
    <mergeCell ref="N673:N674"/>
    <mergeCell ref="O673:O674"/>
    <mergeCell ref="P673:Q674"/>
    <mergeCell ref="V671:V672"/>
    <mergeCell ref="W671:W672"/>
    <mergeCell ref="X671:Y672"/>
    <mergeCell ref="Z671:Z672"/>
    <mergeCell ref="B673:B674"/>
    <mergeCell ref="C673:C674"/>
    <mergeCell ref="D673:E674"/>
    <mergeCell ref="F673:F674"/>
    <mergeCell ref="G673:G674"/>
    <mergeCell ref="H673:I674"/>
    <mergeCell ref="N671:N672"/>
    <mergeCell ref="O671:O672"/>
    <mergeCell ref="P671:Q672"/>
    <mergeCell ref="R671:R672"/>
    <mergeCell ref="S671:S672"/>
    <mergeCell ref="T671:U672"/>
    <mergeCell ref="Z669:Z670"/>
    <mergeCell ref="B671:B672"/>
    <mergeCell ref="C671:C672"/>
    <mergeCell ref="D671:E672"/>
    <mergeCell ref="F671:F672"/>
    <mergeCell ref="G671:G672"/>
    <mergeCell ref="H671:I672"/>
    <mergeCell ref="J671:J672"/>
    <mergeCell ref="K671:K672"/>
    <mergeCell ref="L671:M672"/>
    <mergeCell ref="R669:R670"/>
    <mergeCell ref="S669:S670"/>
    <mergeCell ref="T669:U670"/>
    <mergeCell ref="V669:V670"/>
    <mergeCell ref="W669:W670"/>
    <mergeCell ref="X669:Y670"/>
    <mergeCell ref="J669:J670"/>
    <mergeCell ref="K669:K670"/>
    <mergeCell ref="L669:M670"/>
    <mergeCell ref="N669:N670"/>
    <mergeCell ref="O669:O670"/>
    <mergeCell ref="P669:Q670"/>
    <mergeCell ref="V667:V668"/>
    <mergeCell ref="W667:W668"/>
    <mergeCell ref="X667:Y668"/>
    <mergeCell ref="Z667:Z668"/>
    <mergeCell ref="B669:B670"/>
    <mergeCell ref="C669:C670"/>
    <mergeCell ref="D669:E670"/>
    <mergeCell ref="F669:F670"/>
    <mergeCell ref="G669:G670"/>
    <mergeCell ref="H669:I670"/>
    <mergeCell ref="N667:N668"/>
    <mergeCell ref="O667:O668"/>
    <mergeCell ref="P667:Q668"/>
    <mergeCell ref="R667:R668"/>
    <mergeCell ref="S667:S668"/>
    <mergeCell ref="T667:U668"/>
    <mergeCell ref="Z665:Z666"/>
    <mergeCell ref="B667:B668"/>
    <mergeCell ref="C667:C668"/>
    <mergeCell ref="D667:E668"/>
    <mergeCell ref="F667:F668"/>
    <mergeCell ref="G667:G668"/>
    <mergeCell ref="H667:I668"/>
    <mergeCell ref="J667:J668"/>
    <mergeCell ref="K667:K668"/>
    <mergeCell ref="L667:M668"/>
    <mergeCell ref="R665:R666"/>
    <mergeCell ref="S665:S666"/>
    <mergeCell ref="T665:U666"/>
    <mergeCell ref="V665:V666"/>
    <mergeCell ref="W665:W666"/>
    <mergeCell ref="X665:Y666"/>
    <mergeCell ref="J665:J666"/>
    <mergeCell ref="K665:K666"/>
    <mergeCell ref="L665:M666"/>
    <mergeCell ref="N665:N666"/>
    <mergeCell ref="O665:O666"/>
    <mergeCell ref="P665:Q666"/>
    <mergeCell ref="V663:V664"/>
    <mergeCell ref="W663:W664"/>
    <mergeCell ref="X663:Y664"/>
    <mergeCell ref="Z663:Z664"/>
    <mergeCell ref="B665:B666"/>
    <mergeCell ref="C665:C666"/>
    <mergeCell ref="D665:E666"/>
    <mergeCell ref="F665:F666"/>
    <mergeCell ref="G665:G666"/>
    <mergeCell ref="H665:I666"/>
    <mergeCell ref="N663:N664"/>
    <mergeCell ref="O663:O664"/>
    <mergeCell ref="P663:Q664"/>
    <mergeCell ref="R663:R664"/>
    <mergeCell ref="S663:S664"/>
    <mergeCell ref="T663:U664"/>
    <mergeCell ref="Z661:Z662"/>
    <mergeCell ref="B663:B664"/>
    <mergeCell ref="C663:C664"/>
    <mergeCell ref="D663:E664"/>
    <mergeCell ref="F663:F664"/>
    <mergeCell ref="G663:G664"/>
    <mergeCell ref="H663:I664"/>
    <mergeCell ref="J663:J664"/>
    <mergeCell ref="K663:K664"/>
    <mergeCell ref="L663:M664"/>
    <mergeCell ref="R661:R662"/>
    <mergeCell ref="S661:S662"/>
    <mergeCell ref="T661:U662"/>
    <mergeCell ref="V661:V662"/>
    <mergeCell ref="W661:W662"/>
    <mergeCell ref="X661:Y662"/>
    <mergeCell ref="J661:J662"/>
    <mergeCell ref="K661:K662"/>
    <mergeCell ref="L661:M662"/>
    <mergeCell ref="N661:N662"/>
    <mergeCell ref="O661:O662"/>
    <mergeCell ref="P661:Q662"/>
    <mergeCell ref="V659:V660"/>
    <mergeCell ref="W659:W660"/>
    <mergeCell ref="X659:Y660"/>
    <mergeCell ref="Z659:Z660"/>
    <mergeCell ref="B661:B662"/>
    <mergeCell ref="C661:C662"/>
    <mergeCell ref="D661:E662"/>
    <mergeCell ref="F661:F662"/>
    <mergeCell ref="G661:G662"/>
    <mergeCell ref="H661:I662"/>
    <mergeCell ref="N659:N660"/>
    <mergeCell ref="O659:O660"/>
    <mergeCell ref="P659:Q660"/>
    <mergeCell ref="R659:R660"/>
    <mergeCell ref="S659:S660"/>
    <mergeCell ref="T659:U660"/>
    <mergeCell ref="Z657:Z658"/>
    <mergeCell ref="B659:B660"/>
    <mergeCell ref="C659:C660"/>
    <mergeCell ref="D659:E660"/>
    <mergeCell ref="F659:F660"/>
    <mergeCell ref="G659:G660"/>
    <mergeCell ref="H659:I660"/>
    <mergeCell ref="J659:J660"/>
    <mergeCell ref="K659:K660"/>
    <mergeCell ref="L659:M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V655:V656"/>
    <mergeCell ref="W655:W656"/>
    <mergeCell ref="X655:Y656"/>
    <mergeCell ref="Z655:Z656"/>
    <mergeCell ref="B657:B658"/>
    <mergeCell ref="C657:C658"/>
    <mergeCell ref="D657:E658"/>
    <mergeCell ref="F657:F658"/>
    <mergeCell ref="G657:G658"/>
    <mergeCell ref="H657:I658"/>
    <mergeCell ref="N655:N656"/>
    <mergeCell ref="O655:O656"/>
    <mergeCell ref="P655:Q656"/>
    <mergeCell ref="R655:R656"/>
    <mergeCell ref="S655:S656"/>
    <mergeCell ref="T655:U656"/>
    <mergeCell ref="Z653:Z654"/>
    <mergeCell ref="B655:B656"/>
    <mergeCell ref="C655:C656"/>
    <mergeCell ref="D655:E656"/>
    <mergeCell ref="F655:F656"/>
    <mergeCell ref="G655:G656"/>
    <mergeCell ref="H655:I656"/>
    <mergeCell ref="J655:J656"/>
    <mergeCell ref="K655:K656"/>
    <mergeCell ref="L655:M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V651:V652"/>
    <mergeCell ref="W651:W652"/>
    <mergeCell ref="X651:Y652"/>
    <mergeCell ref="Z651:Z652"/>
    <mergeCell ref="B653:B654"/>
    <mergeCell ref="C653:C654"/>
    <mergeCell ref="D653:E654"/>
    <mergeCell ref="F653:F654"/>
    <mergeCell ref="G653:G654"/>
    <mergeCell ref="H653:I654"/>
    <mergeCell ref="N651:N652"/>
    <mergeCell ref="O651:O652"/>
    <mergeCell ref="P651:Q652"/>
    <mergeCell ref="R651:R652"/>
    <mergeCell ref="S651:S652"/>
    <mergeCell ref="T651:U652"/>
    <mergeCell ref="Z649:Z650"/>
    <mergeCell ref="B651:B652"/>
    <mergeCell ref="C651:C652"/>
    <mergeCell ref="D651:E652"/>
    <mergeCell ref="F651:F652"/>
    <mergeCell ref="G651:G652"/>
    <mergeCell ref="H651:I652"/>
    <mergeCell ref="J651:J652"/>
    <mergeCell ref="K651:K652"/>
    <mergeCell ref="L651:M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V647:V648"/>
    <mergeCell ref="W647:W648"/>
    <mergeCell ref="X647:Y648"/>
    <mergeCell ref="Z647:Z648"/>
    <mergeCell ref="B649:B650"/>
    <mergeCell ref="C649:C650"/>
    <mergeCell ref="D649:E650"/>
    <mergeCell ref="F649:F650"/>
    <mergeCell ref="G649:G650"/>
    <mergeCell ref="H649:I650"/>
    <mergeCell ref="N647:N648"/>
    <mergeCell ref="O647:O648"/>
    <mergeCell ref="P647:Q648"/>
    <mergeCell ref="R647:R648"/>
    <mergeCell ref="S647:S648"/>
    <mergeCell ref="T647:U648"/>
    <mergeCell ref="Z645:Z646"/>
    <mergeCell ref="B647:B648"/>
    <mergeCell ref="C647:C648"/>
    <mergeCell ref="D647:E648"/>
    <mergeCell ref="F647:F648"/>
    <mergeCell ref="G647:G648"/>
    <mergeCell ref="H647:I648"/>
    <mergeCell ref="J647:J648"/>
    <mergeCell ref="K647:K648"/>
    <mergeCell ref="L647:M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V643:V644"/>
    <mergeCell ref="W643:W644"/>
    <mergeCell ref="X643:Y644"/>
    <mergeCell ref="Z643:Z644"/>
    <mergeCell ref="B645:B646"/>
    <mergeCell ref="C645:C646"/>
    <mergeCell ref="D645:E646"/>
    <mergeCell ref="F645:F646"/>
    <mergeCell ref="G645:G646"/>
    <mergeCell ref="H645:I646"/>
    <mergeCell ref="N643:N644"/>
    <mergeCell ref="O643:O644"/>
    <mergeCell ref="P643:Q644"/>
    <mergeCell ref="R643:R644"/>
    <mergeCell ref="S643:S644"/>
    <mergeCell ref="T643:U644"/>
    <mergeCell ref="Z641:Z642"/>
    <mergeCell ref="B643:B644"/>
    <mergeCell ref="C643:C644"/>
    <mergeCell ref="D643:E644"/>
    <mergeCell ref="F643:F644"/>
    <mergeCell ref="G643:G644"/>
    <mergeCell ref="H643:I644"/>
    <mergeCell ref="J643:J644"/>
    <mergeCell ref="K643:K644"/>
    <mergeCell ref="L643:M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V639:V640"/>
    <mergeCell ref="W639:W640"/>
    <mergeCell ref="X639:Y640"/>
    <mergeCell ref="Z639:Z640"/>
    <mergeCell ref="B641:B642"/>
    <mergeCell ref="C641:C642"/>
    <mergeCell ref="D641:E642"/>
    <mergeCell ref="F641:F642"/>
    <mergeCell ref="G641:G642"/>
    <mergeCell ref="H641:I642"/>
    <mergeCell ref="N639:N640"/>
    <mergeCell ref="O639:O640"/>
    <mergeCell ref="P639:Q640"/>
    <mergeCell ref="R639:R640"/>
    <mergeCell ref="S639:S640"/>
    <mergeCell ref="T639:U640"/>
    <mergeCell ref="Z637:Z638"/>
    <mergeCell ref="B639:B640"/>
    <mergeCell ref="C639:C640"/>
    <mergeCell ref="D639:E640"/>
    <mergeCell ref="F639:F640"/>
    <mergeCell ref="G639:G640"/>
    <mergeCell ref="H639:I640"/>
    <mergeCell ref="J639:J640"/>
    <mergeCell ref="K639:K640"/>
    <mergeCell ref="L639:M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V635:V636"/>
    <mergeCell ref="W635:W636"/>
    <mergeCell ref="X635:Y636"/>
    <mergeCell ref="Z635:Z636"/>
    <mergeCell ref="B637:B638"/>
    <mergeCell ref="C637:C638"/>
    <mergeCell ref="D637:E638"/>
    <mergeCell ref="F637:F638"/>
    <mergeCell ref="G637:G638"/>
    <mergeCell ref="H637:I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Z621:Z622"/>
    <mergeCell ref="B623:B624"/>
    <mergeCell ref="C623:C624"/>
    <mergeCell ref="D623:E624"/>
    <mergeCell ref="F623:F624"/>
    <mergeCell ref="G623:G624"/>
    <mergeCell ref="H623:I624"/>
    <mergeCell ref="J623:J624"/>
    <mergeCell ref="K623:K624"/>
    <mergeCell ref="L623:M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V611:V612"/>
    <mergeCell ref="W611:W612"/>
    <mergeCell ref="X611:Y612"/>
    <mergeCell ref="Z611:Z612"/>
    <mergeCell ref="B613:B614"/>
    <mergeCell ref="C613:C614"/>
    <mergeCell ref="D613:E614"/>
    <mergeCell ref="F613:F614"/>
    <mergeCell ref="G613:G614"/>
    <mergeCell ref="H613:I614"/>
    <mergeCell ref="N611:N612"/>
    <mergeCell ref="O611:O612"/>
    <mergeCell ref="P611:Q612"/>
    <mergeCell ref="R611:R612"/>
    <mergeCell ref="S611:S612"/>
    <mergeCell ref="T611:U612"/>
    <mergeCell ref="Z609:Z610"/>
    <mergeCell ref="B611:B612"/>
    <mergeCell ref="C611:C612"/>
    <mergeCell ref="D611:E612"/>
    <mergeCell ref="F611:F612"/>
    <mergeCell ref="G611:G612"/>
    <mergeCell ref="H611:I612"/>
    <mergeCell ref="J611:J612"/>
    <mergeCell ref="K611:K612"/>
    <mergeCell ref="L611:M612"/>
    <mergeCell ref="R609:R610"/>
    <mergeCell ref="S609:S610"/>
    <mergeCell ref="T609:U610"/>
    <mergeCell ref="V609:V610"/>
    <mergeCell ref="W609:W610"/>
    <mergeCell ref="X609:Y610"/>
    <mergeCell ref="Z607:Z608"/>
    <mergeCell ref="B609:F610"/>
    <mergeCell ref="G609:G610"/>
    <mergeCell ref="H609:I610"/>
    <mergeCell ref="J609:J610"/>
    <mergeCell ref="K609:K610"/>
    <mergeCell ref="L609:M610"/>
    <mergeCell ref="N609:N610"/>
    <mergeCell ref="O609:O610"/>
    <mergeCell ref="P609:Q610"/>
    <mergeCell ref="R607:R608"/>
    <mergeCell ref="S607:S608"/>
    <mergeCell ref="T607:U608"/>
    <mergeCell ref="V607:V608"/>
    <mergeCell ref="W607:W608"/>
    <mergeCell ref="X607:Y608"/>
    <mergeCell ref="Z605:Z606"/>
    <mergeCell ref="B607:F608"/>
    <mergeCell ref="G607:G608"/>
    <mergeCell ref="H607:I608"/>
    <mergeCell ref="J607:J608"/>
    <mergeCell ref="K607:K608"/>
    <mergeCell ref="L607:M608"/>
    <mergeCell ref="N607:N608"/>
    <mergeCell ref="O607:O608"/>
    <mergeCell ref="P607:Q608"/>
    <mergeCell ref="T605:T606"/>
    <mergeCell ref="U605:U606"/>
    <mergeCell ref="V605:V606"/>
    <mergeCell ref="W605:W606"/>
    <mergeCell ref="X605:X606"/>
    <mergeCell ref="Y605:Y606"/>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D604:F604"/>
    <mergeCell ref="H604:J604"/>
    <mergeCell ref="L604:N604"/>
    <mergeCell ref="P604:R604"/>
    <mergeCell ref="T604:V604"/>
    <mergeCell ref="X604:Z604"/>
    <mergeCell ref="D603:F603"/>
    <mergeCell ref="H603:J603"/>
    <mergeCell ref="L603:N603"/>
    <mergeCell ref="P603:R603"/>
    <mergeCell ref="T603:V603"/>
    <mergeCell ref="X603:Z603"/>
    <mergeCell ref="D602:F602"/>
    <mergeCell ref="H602:J602"/>
    <mergeCell ref="L602:N602"/>
    <mergeCell ref="P602:R602"/>
    <mergeCell ref="T602:V602"/>
    <mergeCell ref="X602:Z602"/>
    <mergeCell ref="B599:Z599"/>
    <mergeCell ref="B600:Z600"/>
    <mergeCell ref="D601:F601"/>
    <mergeCell ref="H601:J601"/>
    <mergeCell ref="L601:N601"/>
    <mergeCell ref="P601:R601"/>
    <mergeCell ref="T601:V601"/>
    <mergeCell ref="X601:Z601"/>
    <mergeCell ref="W594:W595"/>
    <mergeCell ref="X594:X595"/>
    <mergeCell ref="Y594:Y595"/>
    <mergeCell ref="Z594:Z595"/>
    <mergeCell ref="B596:Z596"/>
    <mergeCell ref="B598:Z598"/>
    <mergeCell ref="Q594:Q595"/>
    <mergeCell ref="R594:R595"/>
    <mergeCell ref="S594:S595"/>
    <mergeCell ref="T594:T595"/>
    <mergeCell ref="U594:U595"/>
    <mergeCell ref="V594:V595"/>
    <mergeCell ref="K594:K595"/>
    <mergeCell ref="L594:L595"/>
    <mergeCell ref="M594:M595"/>
    <mergeCell ref="N594:N595"/>
    <mergeCell ref="O594:O595"/>
    <mergeCell ref="P594:P595"/>
    <mergeCell ref="Z592:Z593"/>
    <mergeCell ref="B594:B595"/>
    <mergeCell ref="C594:C595"/>
    <mergeCell ref="D594:D595"/>
    <mergeCell ref="E594:E595"/>
    <mergeCell ref="F594:F595"/>
    <mergeCell ref="G594:G595"/>
    <mergeCell ref="H594:H595"/>
    <mergeCell ref="I594:I595"/>
    <mergeCell ref="J594:J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V590:V591"/>
    <mergeCell ref="W590:W591"/>
    <mergeCell ref="X590:Y591"/>
    <mergeCell ref="Z590:Z591"/>
    <mergeCell ref="B592:B593"/>
    <mergeCell ref="C592:C593"/>
    <mergeCell ref="D592:E593"/>
    <mergeCell ref="F592:F593"/>
    <mergeCell ref="G592:G593"/>
    <mergeCell ref="H592:I593"/>
    <mergeCell ref="N590:N591"/>
    <mergeCell ref="O590:O591"/>
    <mergeCell ref="P590:Q591"/>
    <mergeCell ref="R590:R591"/>
    <mergeCell ref="S590:S591"/>
    <mergeCell ref="T590:U591"/>
    <mergeCell ref="Z588:Z589"/>
    <mergeCell ref="B590:B591"/>
    <mergeCell ref="C590:C591"/>
    <mergeCell ref="D590:E591"/>
    <mergeCell ref="F590:F591"/>
    <mergeCell ref="G590:G591"/>
    <mergeCell ref="H590:I591"/>
    <mergeCell ref="J590:J591"/>
    <mergeCell ref="K590:K591"/>
    <mergeCell ref="L590:M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V578:V579"/>
    <mergeCell ref="W578:W579"/>
    <mergeCell ref="X578:Y579"/>
    <mergeCell ref="Z578:Z579"/>
    <mergeCell ref="B580:B581"/>
    <mergeCell ref="C580:C581"/>
    <mergeCell ref="D580:E581"/>
    <mergeCell ref="F580:F581"/>
    <mergeCell ref="G580:G581"/>
    <mergeCell ref="H580:I581"/>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V570:V571"/>
    <mergeCell ref="W570:W571"/>
    <mergeCell ref="X570:Y571"/>
    <mergeCell ref="Z570:Z571"/>
    <mergeCell ref="B572:B573"/>
    <mergeCell ref="C572:C573"/>
    <mergeCell ref="D572:E573"/>
    <mergeCell ref="F572:F573"/>
    <mergeCell ref="G572:G573"/>
    <mergeCell ref="H572:I573"/>
    <mergeCell ref="N570:N571"/>
    <mergeCell ref="O570:O571"/>
    <mergeCell ref="P570:Q571"/>
    <mergeCell ref="R570:R571"/>
    <mergeCell ref="S570:S571"/>
    <mergeCell ref="T570:U571"/>
    <mergeCell ref="Z568:Z569"/>
    <mergeCell ref="B570:B571"/>
    <mergeCell ref="C570:C571"/>
    <mergeCell ref="D570:E571"/>
    <mergeCell ref="F570:F571"/>
    <mergeCell ref="G570:G571"/>
    <mergeCell ref="H570:I571"/>
    <mergeCell ref="J570:J571"/>
    <mergeCell ref="K570:K571"/>
    <mergeCell ref="L570:M571"/>
    <mergeCell ref="R568:R569"/>
    <mergeCell ref="S568:S569"/>
    <mergeCell ref="T568:U569"/>
    <mergeCell ref="V568:V569"/>
    <mergeCell ref="W568:W569"/>
    <mergeCell ref="X568:Y569"/>
    <mergeCell ref="J568:J569"/>
    <mergeCell ref="K568:K569"/>
    <mergeCell ref="L568:M569"/>
    <mergeCell ref="N568:N569"/>
    <mergeCell ref="O568:O569"/>
    <mergeCell ref="P568:Q569"/>
    <mergeCell ref="V566:V567"/>
    <mergeCell ref="W566:W567"/>
    <mergeCell ref="X566:Y567"/>
    <mergeCell ref="Z566:Z567"/>
    <mergeCell ref="B568:B569"/>
    <mergeCell ref="C568:C569"/>
    <mergeCell ref="D568:E569"/>
    <mergeCell ref="F568:F569"/>
    <mergeCell ref="G568:G569"/>
    <mergeCell ref="H568:I569"/>
    <mergeCell ref="N566:N567"/>
    <mergeCell ref="O566:O567"/>
    <mergeCell ref="P566:Q567"/>
    <mergeCell ref="R566:R567"/>
    <mergeCell ref="S566:S567"/>
    <mergeCell ref="T566:U567"/>
    <mergeCell ref="Z564:Z565"/>
    <mergeCell ref="B566:B567"/>
    <mergeCell ref="C566:C567"/>
    <mergeCell ref="D566:E567"/>
    <mergeCell ref="F566:F567"/>
    <mergeCell ref="G566:G567"/>
    <mergeCell ref="H566:I567"/>
    <mergeCell ref="J566:J567"/>
    <mergeCell ref="K566:K567"/>
    <mergeCell ref="L566:M567"/>
    <mergeCell ref="R564:R565"/>
    <mergeCell ref="S564:S565"/>
    <mergeCell ref="T564:U565"/>
    <mergeCell ref="V564:V565"/>
    <mergeCell ref="W564:W565"/>
    <mergeCell ref="X564:Y565"/>
    <mergeCell ref="J564:J565"/>
    <mergeCell ref="K564:K565"/>
    <mergeCell ref="L564:M565"/>
    <mergeCell ref="N564:N565"/>
    <mergeCell ref="O564:O565"/>
    <mergeCell ref="P564:Q565"/>
    <mergeCell ref="V562:V563"/>
    <mergeCell ref="W562:W563"/>
    <mergeCell ref="X562:Y563"/>
    <mergeCell ref="Z562:Z563"/>
    <mergeCell ref="B564:B565"/>
    <mergeCell ref="C564:C565"/>
    <mergeCell ref="D564:E565"/>
    <mergeCell ref="F564:F565"/>
    <mergeCell ref="G564:G565"/>
    <mergeCell ref="H564:I565"/>
    <mergeCell ref="N562:N563"/>
    <mergeCell ref="O562:O563"/>
    <mergeCell ref="P562:Q563"/>
    <mergeCell ref="R562:R563"/>
    <mergeCell ref="S562:S563"/>
    <mergeCell ref="T562:U563"/>
    <mergeCell ref="Z560:Z561"/>
    <mergeCell ref="B562:B563"/>
    <mergeCell ref="C562:C563"/>
    <mergeCell ref="D562:E563"/>
    <mergeCell ref="F562:F563"/>
    <mergeCell ref="G562:G563"/>
    <mergeCell ref="H562:I563"/>
    <mergeCell ref="J562:J563"/>
    <mergeCell ref="K562:K563"/>
    <mergeCell ref="L562:M563"/>
    <mergeCell ref="R560:R561"/>
    <mergeCell ref="S560:S561"/>
    <mergeCell ref="T560:U561"/>
    <mergeCell ref="V560:V561"/>
    <mergeCell ref="W560:W561"/>
    <mergeCell ref="X560:Y561"/>
    <mergeCell ref="J560:J561"/>
    <mergeCell ref="K560:K561"/>
    <mergeCell ref="L560:M561"/>
    <mergeCell ref="N560:N561"/>
    <mergeCell ref="O560:O561"/>
    <mergeCell ref="P560:Q561"/>
    <mergeCell ref="V558:V559"/>
    <mergeCell ref="W558:W559"/>
    <mergeCell ref="X558:Y559"/>
    <mergeCell ref="Z558:Z559"/>
    <mergeCell ref="B560:B561"/>
    <mergeCell ref="C560:C561"/>
    <mergeCell ref="D560:E561"/>
    <mergeCell ref="F560:F561"/>
    <mergeCell ref="G560:G561"/>
    <mergeCell ref="H560:I561"/>
    <mergeCell ref="N558:N559"/>
    <mergeCell ref="O558:O559"/>
    <mergeCell ref="P558:Q559"/>
    <mergeCell ref="R558:R559"/>
    <mergeCell ref="S558:S559"/>
    <mergeCell ref="T558:U559"/>
    <mergeCell ref="Z556:Z557"/>
    <mergeCell ref="B558:B559"/>
    <mergeCell ref="C558:C559"/>
    <mergeCell ref="D558:E559"/>
    <mergeCell ref="F558:F559"/>
    <mergeCell ref="G558:G559"/>
    <mergeCell ref="H558:I559"/>
    <mergeCell ref="J558:J559"/>
    <mergeCell ref="K558:K559"/>
    <mergeCell ref="L558:M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Z498:Z499"/>
    <mergeCell ref="B500:F501"/>
    <mergeCell ref="G500:G501"/>
    <mergeCell ref="H500:I501"/>
    <mergeCell ref="J500:J501"/>
    <mergeCell ref="K500:K501"/>
    <mergeCell ref="L500:M501"/>
    <mergeCell ref="N500:N501"/>
    <mergeCell ref="O500:O501"/>
    <mergeCell ref="P500:Q501"/>
    <mergeCell ref="R498:R499"/>
    <mergeCell ref="S498:S499"/>
    <mergeCell ref="T498:U499"/>
    <mergeCell ref="V498:V499"/>
    <mergeCell ref="W498:W499"/>
    <mergeCell ref="X498:Y499"/>
    <mergeCell ref="Z496:Z497"/>
    <mergeCell ref="B498:F499"/>
    <mergeCell ref="G498:G499"/>
    <mergeCell ref="H498:I499"/>
    <mergeCell ref="J498:J499"/>
    <mergeCell ref="K498:K499"/>
    <mergeCell ref="L498:M499"/>
    <mergeCell ref="N498:N499"/>
    <mergeCell ref="O498:O499"/>
    <mergeCell ref="P498:Q499"/>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D495:F495"/>
    <mergeCell ref="H495:J495"/>
    <mergeCell ref="L495:N495"/>
    <mergeCell ref="P495:R495"/>
    <mergeCell ref="T495:V495"/>
    <mergeCell ref="X495:Z495"/>
    <mergeCell ref="D494:F494"/>
    <mergeCell ref="H494:J494"/>
    <mergeCell ref="L494:N494"/>
    <mergeCell ref="P494:R494"/>
    <mergeCell ref="T494:V494"/>
    <mergeCell ref="X494:Z494"/>
    <mergeCell ref="X492:Z492"/>
    <mergeCell ref="D493:F493"/>
    <mergeCell ref="H493:J493"/>
    <mergeCell ref="L493:N493"/>
    <mergeCell ref="P493:R493"/>
    <mergeCell ref="T493:V493"/>
    <mergeCell ref="X493:Z493"/>
    <mergeCell ref="Z484:Z485"/>
    <mergeCell ref="B487:Z487"/>
    <mergeCell ref="B489:Z489"/>
    <mergeCell ref="B490:Z490"/>
    <mergeCell ref="B491:Z491"/>
    <mergeCell ref="D492:F492"/>
    <mergeCell ref="H492:J492"/>
    <mergeCell ref="L492:N492"/>
    <mergeCell ref="P492:R492"/>
    <mergeCell ref="T492:V492"/>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V482:V483"/>
    <mergeCell ref="W482:W483"/>
    <mergeCell ref="X482:Y483"/>
    <mergeCell ref="Z482:Z483"/>
    <mergeCell ref="B484:B485"/>
    <mergeCell ref="C484:C485"/>
    <mergeCell ref="D484:D485"/>
    <mergeCell ref="E484:E485"/>
    <mergeCell ref="F484:F485"/>
    <mergeCell ref="G484:G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B460:B461"/>
    <mergeCell ref="C460:C461"/>
    <mergeCell ref="D460:E461"/>
    <mergeCell ref="F460:F461"/>
    <mergeCell ref="G460:G461"/>
    <mergeCell ref="H460:I461"/>
    <mergeCell ref="Z457:Z458"/>
    <mergeCell ref="D459:F459"/>
    <mergeCell ref="H459:J459"/>
    <mergeCell ref="L459:N459"/>
    <mergeCell ref="P459:R459"/>
    <mergeCell ref="T459:V459"/>
    <mergeCell ref="X459:Z459"/>
    <mergeCell ref="R457:R458"/>
    <mergeCell ref="S457:S458"/>
    <mergeCell ref="T457:U458"/>
    <mergeCell ref="V457:V458"/>
    <mergeCell ref="W457:W458"/>
    <mergeCell ref="X457:Y458"/>
    <mergeCell ref="J457:J458"/>
    <mergeCell ref="K457:K458"/>
    <mergeCell ref="L457:M458"/>
    <mergeCell ref="N457:N458"/>
    <mergeCell ref="O457:O458"/>
    <mergeCell ref="P457:Q458"/>
    <mergeCell ref="V455:V456"/>
    <mergeCell ref="W455:W456"/>
    <mergeCell ref="X455:Y456"/>
    <mergeCell ref="Z455:Z456"/>
    <mergeCell ref="B457:B458"/>
    <mergeCell ref="C457:C458"/>
    <mergeCell ref="D457:E458"/>
    <mergeCell ref="F457:F458"/>
    <mergeCell ref="G457:G458"/>
    <mergeCell ref="H457:I458"/>
    <mergeCell ref="N455:N456"/>
    <mergeCell ref="O455:O456"/>
    <mergeCell ref="P455:Q456"/>
    <mergeCell ref="R455:R456"/>
    <mergeCell ref="S455:S456"/>
    <mergeCell ref="T455:U456"/>
    <mergeCell ref="Z453:Z454"/>
    <mergeCell ref="B455:B456"/>
    <mergeCell ref="C455:C456"/>
    <mergeCell ref="D455:E456"/>
    <mergeCell ref="F455:F456"/>
    <mergeCell ref="G455:G456"/>
    <mergeCell ref="H455:I456"/>
    <mergeCell ref="J455:J456"/>
    <mergeCell ref="K455:K456"/>
    <mergeCell ref="L455:M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V447:V448"/>
    <mergeCell ref="W447:W448"/>
    <mergeCell ref="X447:Y448"/>
    <mergeCell ref="Z447:Z448"/>
    <mergeCell ref="B449:B450"/>
    <mergeCell ref="C449:C450"/>
    <mergeCell ref="D449:D450"/>
    <mergeCell ref="E449:E450"/>
    <mergeCell ref="F449:F450"/>
    <mergeCell ref="G449:G450"/>
    <mergeCell ref="N447:N448"/>
    <mergeCell ref="O447:O448"/>
    <mergeCell ref="P447:Q448"/>
    <mergeCell ref="R447:R448"/>
    <mergeCell ref="S447:S448"/>
    <mergeCell ref="T447:U448"/>
    <mergeCell ref="B446:Z446"/>
    <mergeCell ref="B447:B448"/>
    <mergeCell ref="C447:C448"/>
    <mergeCell ref="D447:E448"/>
    <mergeCell ref="F447:F448"/>
    <mergeCell ref="G447:G448"/>
    <mergeCell ref="H447:I448"/>
    <mergeCell ref="J447:J448"/>
    <mergeCell ref="K447:K448"/>
    <mergeCell ref="L447:M448"/>
    <mergeCell ref="Z443:Z444"/>
    <mergeCell ref="D445:F445"/>
    <mergeCell ref="H445:J445"/>
    <mergeCell ref="L445:N445"/>
    <mergeCell ref="P445:R445"/>
    <mergeCell ref="T445:V445"/>
    <mergeCell ref="X445:Z445"/>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V441:V442"/>
    <mergeCell ref="W441:W442"/>
    <mergeCell ref="X441:Y442"/>
    <mergeCell ref="Z441:Z442"/>
    <mergeCell ref="B443:B444"/>
    <mergeCell ref="C443:C444"/>
    <mergeCell ref="D443:D444"/>
    <mergeCell ref="E443:E444"/>
    <mergeCell ref="F443:F444"/>
    <mergeCell ref="G443:G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V425:V426"/>
    <mergeCell ref="W425:W426"/>
    <mergeCell ref="X425:Y426"/>
    <mergeCell ref="Z425:Z426"/>
    <mergeCell ref="B427:B428"/>
    <mergeCell ref="C427:C428"/>
    <mergeCell ref="D427:E428"/>
    <mergeCell ref="F427:F428"/>
    <mergeCell ref="G427:G428"/>
    <mergeCell ref="H427:I428"/>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V397:V398"/>
    <mergeCell ref="W397:W398"/>
    <mergeCell ref="X397:Y398"/>
    <mergeCell ref="Z397:Z398"/>
    <mergeCell ref="B399:B400"/>
    <mergeCell ref="C399:C400"/>
    <mergeCell ref="D399:E400"/>
    <mergeCell ref="F399:F400"/>
    <mergeCell ref="G399:G400"/>
    <mergeCell ref="H399:I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D389:Z389"/>
    <mergeCell ref="D390:F390"/>
    <mergeCell ref="H390:J390"/>
    <mergeCell ref="L390:N390"/>
    <mergeCell ref="P390:R390"/>
    <mergeCell ref="T390:V390"/>
    <mergeCell ref="X390:Z390"/>
    <mergeCell ref="D388:F388"/>
    <mergeCell ref="H388:J388"/>
    <mergeCell ref="L388:N388"/>
    <mergeCell ref="P388:R388"/>
    <mergeCell ref="T388:V388"/>
    <mergeCell ref="X388:Z388"/>
    <mergeCell ref="X386:Z386"/>
    <mergeCell ref="D387:F387"/>
    <mergeCell ref="H387:J387"/>
    <mergeCell ref="L387:N387"/>
    <mergeCell ref="P387:R387"/>
    <mergeCell ref="T387:V387"/>
    <mergeCell ref="X387:Z387"/>
    <mergeCell ref="Z379:Z380"/>
    <mergeCell ref="B381:Z381"/>
    <mergeCell ref="B383:Z383"/>
    <mergeCell ref="B384:Z384"/>
    <mergeCell ref="B385:Z385"/>
    <mergeCell ref="D386:F386"/>
    <mergeCell ref="H386:J386"/>
    <mergeCell ref="L386:N386"/>
    <mergeCell ref="P386:R386"/>
    <mergeCell ref="T386:V386"/>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V377:V378"/>
    <mergeCell ref="W377:W378"/>
    <mergeCell ref="X377:Y378"/>
    <mergeCell ref="Z377:Z378"/>
    <mergeCell ref="B379:B380"/>
    <mergeCell ref="C379:C380"/>
    <mergeCell ref="D379:D380"/>
    <mergeCell ref="E379:E380"/>
    <mergeCell ref="F379:F380"/>
    <mergeCell ref="G379:G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V369:V370"/>
    <mergeCell ref="W369:W370"/>
    <mergeCell ref="X369:Y370"/>
    <mergeCell ref="Z369:Z370"/>
    <mergeCell ref="B371:B372"/>
    <mergeCell ref="C371:C372"/>
    <mergeCell ref="D371:E372"/>
    <mergeCell ref="F371:F372"/>
    <mergeCell ref="G371:G372"/>
    <mergeCell ref="H371:I372"/>
    <mergeCell ref="N369:N370"/>
    <mergeCell ref="O369:O370"/>
    <mergeCell ref="P369:Q370"/>
    <mergeCell ref="R369:R370"/>
    <mergeCell ref="S369:S370"/>
    <mergeCell ref="T369:U370"/>
    <mergeCell ref="Z367:Z368"/>
    <mergeCell ref="B369:B370"/>
    <mergeCell ref="C369:C370"/>
    <mergeCell ref="D369:E370"/>
    <mergeCell ref="F369:F370"/>
    <mergeCell ref="G369:G370"/>
    <mergeCell ref="H369:I370"/>
    <mergeCell ref="J369:J370"/>
    <mergeCell ref="K369:K370"/>
    <mergeCell ref="L369:M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V357:V358"/>
    <mergeCell ref="W357:W358"/>
    <mergeCell ref="X357:Y358"/>
    <mergeCell ref="Z357:Z358"/>
    <mergeCell ref="B359:B360"/>
    <mergeCell ref="C359:C360"/>
    <mergeCell ref="D359:E360"/>
    <mergeCell ref="F359:F360"/>
    <mergeCell ref="G359:G360"/>
    <mergeCell ref="H359:I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B355:B356"/>
    <mergeCell ref="C355:C356"/>
    <mergeCell ref="D355:E356"/>
    <mergeCell ref="F355:F356"/>
    <mergeCell ref="G355:G356"/>
    <mergeCell ref="H355:I356"/>
    <mergeCell ref="V352:V353"/>
    <mergeCell ref="W352:W353"/>
    <mergeCell ref="X352:Y353"/>
    <mergeCell ref="Z352:Z353"/>
    <mergeCell ref="D354:F354"/>
    <mergeCell ref="H354:J354"/>
    <mergeCell ref="L354:N354"/>
    <mergeCell ref="P354:R354"/>
    <mergeCell ref="T354:V354"/>
    <mergeCell ref="X354:Z354"/>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B339:Z339"/>
    <mergeCell ref="B340:B341"/>
    <mergeCell ref="C340:C341"/>
    <mergeCell ref="D340:E341"/>
    <mergeCell ref="F340:F341"/>
    <mergeCell ref="G340:G341"/>
    <mergeCell ref="H340:I341"/>
    <mergeCell ref="J340:J341"/>
    <mergeCell ref="K340:K341"/>
    <mergeCell ref="L340:M341"/>
    <mergeCell ref="W336:W337"/>
    <mergeCell ref="X336:X337"/>
    <mergeCell ref="Y336:Y337"/>
    <mergeCell ref="Z336:Z337"/>
    <mergeCell ref="D338:F338"/>
    <mergeCell ref="H338:J338"/>
    <mergeCell ref="L338:N338"/>
    <mergeCell ref="P338:R338"/>
    <mergeCell ref="T338:V338"/>
    <mergeCell ref="X338:Z338"/>
    <mergeCell ref="Q336:Q337"/>
    <mergeCell ref="R336:R337"/>
    <mergeCell ref="S336:S337"/>
    <mergeCell ref="T336:T337"/>
    <mergeCell ref="U336:U337"/>
    <mergeCell ref="V336:V337"/>
    <mergeCell ref="K336:K337"/>
    <mergeCell ref="L336:L337"/>
    <mergeCell ref="M336:M337"/>
    <mergeCell ref="N336:N337"/>
    <mergeCell ref="O336:O337"/>
    <mergeCell ref="P336:P337"/>
    <mergeCell ref="Z334:Z335"/>
    <mergeCell ref="B336:B337"/>
    <mergeCell ref="C336:C337"/>
    <mergeCell ref="D336:D337"/>
    <mergeCell ref="E336:E337"/>
    <mergeCell ref="F336:F337"/>
    <mergeCell ref="G336:G337"/>
    <mergeCell ref="H336:H337"/>
    <mergeCell ref="I336:I337"/>
    <mergeCell ref="J336:J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5:F285"/>
    <mergeCell ref="H285:J285"/>
    <mergeCell ref="L285:N285"/>
    <mergeCell ref="P285:R285"/>
    <mergeCell ref="T285:V285"/>
    <mergeCell ref="X285:Z285"/>
    <mergeCell ref="D284:F284"/>
    <mergeCell ref="H284:J284"/>
    <mergeCell ref="L284:N284"/>
    <mergeCell ref="P284:R284"/>
    <mergeCell ref="T284:V284"/>
    <mergeCell ref="X284:Z284"/>
    <mergeCell ref="X282:Z282"/>
    <mergeCell ref="D283:F283"/>
    <mergeCell ref="H283:J283"/>
    <mergeCell ref="L283:N283"/>
    <mergeCell ref="P283:R283"/>
    <mergeCell ref="T283:V283"/>
    <mergeCell ref="X283:Z283"/>
    <mergeCell ref="Z274:Z275"/>
    <mergeCell ref="B277:Z277"/>
    <mergeCell ref="B279:Z279"/>
    <mergeCell ref="B280:Z280"/>
    <mergeCell ref="B281:Z281"/>
    <mergeCell ref="D282:F282"/>
    <mergeCell ref="H282:J282"/>
    <mergeCell ref="L282:N282"/>
    <mergeCell ref="P282:R282"/>
    <mergeCell ref="T282:V282"/>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V272:V273"/>
    <mergeCell ref="W272:W273"/>
    <mergeCell ref="X272:Y273"/>
    <mergeCell ref="Z272:Z273"/>
    <mergeCell ref="B274:B275"/>
    <mergeCell ref="C274:C275"/>
    <mergeCell ref="D274:D275"/>
    <mergeCell ref="E274:E275"/>
    <mergeCell ref="F274:F275"/>
    <mergeCell ref="G274:G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Z267:Z268"/>
    <mergeCell ref="D269:F269"/>
    <mergeCell ref="H269:J269"/>
    <mergeCell ref="L269:N269"/>
    <mergeCell ref="P269:R269"/>
    <mergeCell ref="T269:V269"/>
    <mergeCell ref="X269:Z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V265:V266"/>
    <mergeCell ref="W265:W266"/>
    <mergeCell ref="X265:Y266"/>
    <mergeCell ref="Z265:Z266"/>
    <mergeCell ref="B267:B268"/>
    <mergeCell ref="C267:C268"/>
    <mergeCell ref="D267:D268"/>
    <mergeCell ref="E267:E268"/>
    <mergeCell ref="F267:F268"/>
    <mergeCell ref="G267:G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D214:F214"/>
    <mergeCell ref="H214:J214"/>
    <mergeCell ref="L214:N214"/>
    <mergeCell ref="P214:R214"/>
    <mergeCell ref="T214:V214"/>
    <mergeCell ref="X214:Z214"/>
    <mergeCell ref="D213:F213"/>
    <mergeCell ref="H213:J213"/>
    <mergeCell ref="L213:N213"/>
    <mergeCell ref="P213:R213"/>
    <mergeCell ref="T213:V213"/>
    <mergeCell ref="X213:Z213"/>
    <mergeCell ref="B210:Z210"/>
    <mergeCell ref="B211:Z211"/>
    <mergeCell ref="D212:F212"/>
    <mergeCell ref="H212:J212"/>
    <mergeCell ref="L212:N212"/>
    <mergeCell ref="P212:R212"/>
    <mergeCell ref="T212:V212"/>
    <mergeCell ref="X212:Z212"/>
    <mergeCell ref="W205:W206"/>
    <mergeCell ref="X205:X206"/>
    <mergeCell ref="Y205:Y206"/>
    <mergeCell ref="Z205:Z206"/>
    <mergeCell ref="B207:Z207"/>
    <mergeCell ref="B209:Z209"/>
    <mergeCell ref="Q205:Q206"/>
    <mergeCell ref="R205:R206"/>
    <mergeCell ref="S205:S206"/>
    <mergeCell ref="T205:T206"/>
    <mergeCell ref="U205:U206"/>
    <mergeCell ref="V205:V206"/>
    <mergeCell ref="K205:K206"/>
    <mergeCell ref="L205:L206"/>
    <mergeCell ref="M205:M206"/>
    <mergeCell ref="N205:N206"/>
    <mergeCell ref="O205:O206"/>
    <mergeCell ref="P205:P206"/>
    <mergeCell ref="Z203:Z204"/>
    <mergeCell ref="B205:B206"/>
    <mergeCell ref="C205:C206"/>
    <mergeCell ref="D205:D206"/>
    <mergeCell ref="E205:E206"/>
    <mergeCell ref="F205:F206"/>
    <mergeCell ref="G205:G206"/>
    <mergeCell ref="H205:H206"/>
    <mergeCell ref="I205:I206"/>
    <mergeCell ref="J205:J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W196:W197"/>
    <mergeCell ref="X196:X197"/>
    <mergeCell ref="Y196:Y197"/>
    <mergeCell ref="Z196:Z197"/>
    <mergeCell ref="D198:F198"/>
    <mergeCell ref="H198:J198"/>
    <mergeCell ref="L198:N198"/>
    <mergeCell ref="P198:R198"/>
    <mergeCell ref="T198:V198"/>
    <mergeCell ref="X198:Z198"/>
    <mergeCell ref="Q196:Q197"/>
    <mergeCell ref="R196:R197"/>
    <mergeCell ref="S196:S197"/>
    <mergeCell ref="T196:T197"/>
    <mergeCell ref="U196:U197"/>
    <mergeCell ref="V196:V197"/>
    <mergeCell ref="K196:K197"/>
    <mergeCell ref="L196:L197"/>
    <mergeCell ref="M196:M197"/>
    <mergeCell ref="N196:N197"/>
    <mergeCell ref="O196:O197"/>
    <mergeCell ref="P196:P197"/>
    <mergeCell ref="Z194:Z195"/>
    <mergeCell ref="B196:B197"/>
    <mergeCell ref="C196:C197"/>
    <mergeCell ref="D196:D197"/>
    <mergeCell ref="E196:E197"/>
    <mergeCell ref="F196:F197"/>
    <mergeCell ref="G196:G197"/>
    <mergeCell ref="H196:H197"/>
    <mergeCell ref="I196:I197"/>
    <mergeCell ref="J196:J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5:F145"/>
    <mergeCell ref="H145:J145"/>
    <mergeCell ref="L145:N145"/>
    <mergeCell ref="P145:R145"/>
    <mergeCell ref="T145:V145"/>
    <mergeCell ref="X145:Z145"/>
    <mergeCell ref="X143:Z143"/>
    <mergeCell ref="D144:F144"/>
    <mergeCell ref="H144:J144"/>
    <mergeCell ref="L144:N144"/>
    <mergeCell ref="P144:R144"/>
    <mergeCell ref="T144:V144"/>
    <mergeCell ref="X144:Z144"/>
    <mergeCell ref="Z136:Z137"/>
    <mergeCell ref="B138:Z138"/>
    <mergeCell ref="B140:Z140"/>
    <mergeCell ref="B141:Z141"/>
    <mergeCell ref="B142:Z142"/>
    <mergeCell ref="D143:F143"/>
    <mergeCell ref="H143:J143"/>
    <mergeCell ref="L143:N143"/>
    <mergeCell ref="P143:R143"/>
    <mergeCell ref="T143:V143"/>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V134:V135"/>
    <mergeCell ref="W134:W135"/>
    <mergeCell ref="X134:Y135"/>
    <mergeCell ref="Z134:Z135"/>
    <mergeCell ref="B136:B137"/>
    <mergeCell ref="C136:C137"/>
    <mergeCell ref="D136:D137"/>
    <mergeCell ref="E136:E137"/>
    <mergeCell ref="F136:F137"/>
    <mergeCell ref="G136:G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Z129:Z130"/>
    <mergeCell ref="D131:F131"/>
    <mergeCell ref="H131:J131"/>
    <mergeCell ref="L131:N131"/>
    <mergeCell ref="P131:R131"/>
    <mergeCell ref="T131:V131"/>
    <mergeCell ref="X131:Z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D75:F75"/>
    <mergeCell ref="H75:J75"/>
    <mergeCell ref="L75:N75"/>
    <mergeCell ref="P75:R75"/>
    <mergeCell ref="T75:V75"/>
    <mergeCell ref="X75:Z75"/>
    <mergeCell ref="B72:Z72"/>
    <mergeCell ref="B73:Z73"/>
    <mergeCell ref="D74:F74"/>
    <mergeCell ref="H74:J74"/>
    <mergeCell ref="L74:N74"/>
    <mergeCell ref="P74:R74"/>
    <mergeCell ref="T74:V74"/>
    <mergeCell ref="X74:Z74"/>
    <mergeCell ref="W67:W68"/>
    <mergeCell ref="X67:X68"/>
    <mergeCell ref="Y67:Y68"/>
    <mergeCell ref="Z67:Z68"/>
    <mergeCell ref="B69:Z69"/>
    <mergeCell ref="B71:Z71"/>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5:Z5"/>
    <mergeCell ref="B7:Z7"/>
    <mergeCell ref="B8:Z8"/>
    <mergeCell ref="B9:Z9"/>
    <mergeCell ref="D10:F10"/>
    <mergeCell ref="H10:J10"/>
    <mergeCell ref="L10:N10"/>
    <mergeCell ref="P10:R10"/>
    <mergeCell ref="T10:V10"/>
    <mergeCell ref="X10:Z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5" width="12" bestFit="1" customWidth="1"/>
    <col min="6" max="6" width="16.42578125" bestFit="1" customWidth="1"/>
    <col min="7" max="7" width="10.28515625" bestFit="1" customWidth="1"/>
  </cols>
  <sheetData>
    <row r="1" spans="1:7" ht="30" customHeight="1">
      <c r="A1" s="7" t="s">
        <v>919</v>
      </c>
      <c r="B1" s="7" t="s">
        <v>26</v>
      </c>
      <c r="C1" s="7"/>
      <c r="D1" s="7" t="s">
        <v>1</v>
      </c>
      <c r="E1" s="7"/>
      <c r="F1" s="1" t="s">
        <v>920</v>
      </c>
      <c r="G1" s="1"/>
    </row>
    <row r="2" spans="1:7">
      <c r="A2" s="7"/>
      <c r="B2" s="1" t="s">
        <v>2</v>
      </c>
      <c r="C2" s="1" t="s">
        <v>27</v>
      </c>
      <c r="D2" s="1" t="s">
        <v>2</v>
      </c>
      <c r="E2" s="1" t="s">
        <v>27</v>
      </c>
      <c r="F2" s="1" t="s">
        <v>54</v>
      </c>
      <c r="G2" s="236">
        <v>41417</v>
      </c>
    </row>
    <row r="3" spans="1:7">
      <c r="A3" s="3" t="s">
        <v>921</v>
      </c>
      <c r="B3" s="4" t="s">
        <v>5</v>
      </c>
      <c r="C3" s="4" t="s">
        <v>5</v>
      </c>
      <c r="D3" s="4" t="s">
        <v>5</v>
      </c>
      <c r="E3" s="4" t="s">
        <v>5</v>
      </c>
      <c r="F3" s="4" t="s">
        <v>5</v>
      </c>
      <c r="G3" s="4" t="s">
        <v>5</v>
      </c>
    </row>
    <row r="4" spans="1:7">
      <c r="A4" s="2" t="s">
        <v>922</v>
      </c>
      <c r="B4" s="4" t="s">
        <v>5</v>
      </c>
      <c r="C4" s="4" t="s">
        <v>5</v>
      </c>
      <c r="D4" s="4" t="s">
        <v>5</v>
      </c>
      <c r="E4" s="4" t="s">
        <v>5</v>
      </c>
      <c r="F4" s="4" t="s">
        <v>5</v>
      </c>
      <c r="G4" s="6">
        <v>48962494</v>
      </c>
    </row>
    <row r="5" spans="1:7" ht="30">
      <c r="A5" s="2" t="s">
        <v>107</v>
      </c>
      <c r="B5" s="6">
        <v>67844371</v>
      </c>
      <c r="C5" s="4" t="s">
        <v>5</v>
      </c>
      <c r="D5" s="6">
        <v>67844371</v>
      </c>
      <c r="E5" s="4" t="s">
        <v>5</v>
      </c>
      <c r="F5" s="6">
        <v>67223233</v>
      </c>
      <c r="G5" s="4" t="s">
        <v>5</v>
      </c>
    </row>
    <row r="6" spans="1:7">
      <c r="A6" s="2" t="s">
        <v>34</v>
      </c>
      <c r="B6" s="8">
        <v>0</v>
      </c>
      <c r="C6" s="8">
        <v>23527000</v>
      </c>
      <c r="D6" s="8">
        <v>0</v>
      </c>
      <c r="E6" s="8">
        <v>23527000</v>
      </c>
      <c r="F6" s="4" t="s">
        <v>5</v>
      </c>
      <c r="G6" s="4" t="s">
        <v>5</v>
      </c>
    </row>
    <row r="7" spans="1:7" ht="30">
      <c r="A7" s="2" t="s">
        <v>923</v>
      </c>
      <c r="B7" s="4" t="s">
        <v>5</v>
      </c>
      <c r="C7" s="4" t="s">
        <v>5</v>
      </c>
      <c r="D7" s="4">
        <v>0</v>
      </c>
      <c r="E7" s="6">
        <v>353407000</v>
      </c>
      <c r="F7" s="4" t="s">
        <v>5</v>
      </c>
      <c r="G7" s="4" t="s">
        <v>5</v>
      </c>
    </row>
    <row r="8" spans="1:7">
      <c r="A8" s="2" t="s">
        <v>99</v>
      </c>
      <c r="B8" s="6">
        <v>3768000</v>
      </c>
      <c r="C8" s="4" t="s">
        <v>5</v>
      </c>
      <c r="D8" s="6">
        <v>3768000</v>
      </c>
      <c r="E8" s="4" t="s">
        <v>5</v>
      </c>
      <c r="F8" s="6">
        <v>4453000</v>
      </c>
      <c r="G8" s="4" t="s">
        <v>5</v>
      </c>
    </row>
    <row r="9" spans="1:7">
      <c r="A9" s="2" t="s">
        <v>924</v>
      </c>
      <c r="B9" s="4" t="s">
        <v>5</v>
      </c>
      <c r="C9" s="4" t="s">
        <v>5</v>
      </c>
      <c r="D9" s="4" t="s">
        <v>5</v>
      </c>
      <c r="E9" s="4" t="s">
        <v>5</v>
      </c>
      <c r="F9" s="4" t="s">
        <v>5</v>
      </c>
      <c r="G9" s="8">
        <v>21</v>
      </c>
    </row>
    <row r="10" spans="1:7" ht="45">
      <c r="A10" s="2" t="s">
        <v>925</v>
      </c>
      <c r="B10" s="6">
        <v>100000</v>
      </c>
      <c r="C10" s="6">
        <v>1400000</v>
      </c>
      <c r="D10" s="6">
        <v>200000</v>
      </c>
      <c r="E10" s="6">
        <v>700000</v>
      </c>
      <c r="F10" s="4" t="s">
        <v>5</v>
      </c>
      <c r="G10" s="4" t="s">
        <v>5</v>
      </c>
    </row>
    <row r="11" spans="1:7">
      <c r="A11" s="2" t="s">
        <v>926</v>
      </c>
      <c r="B11" s="6">
        <v>56000000</v>
      </c>
      <c r="C11" s="4" t="s">
        <v>5</v>
      </c>
      <c r="D11" s="6">
        <v>56000000</v>
      </c>
      <c r="E11" s="4" t="s">
        <v>5</v>
      </c>
      <c r="F11" s="4" t="s">
        <v>5</v>
      </c>
      <c r="G11" s="4" t="s">
        <v>5</v>
      </c>
    </row>
    <row r="12" spans="1:7">
      <c r="A12" s="2" t="s">
        <v>927</v>
      </c>
      <c r="B12" s="6">
        <v>10000000</v>
      </c>
      <c r="C12" s="4" t="s">
        <v>5</v>
      </c>
      <c r="D12" s="6">
        <v>10000000</v>
      </c>
      <c r="E12" s="4" t="s">
        <v>5</v>
      </c>
      <c r="F12" s="6">
        <v>8900000</v>
      </c>
      <c r="G12" s="4" t="s">
        <v>5</v>
      </c>
    </row>
    <row r="13" spans="1:7" ht="30">
      <c r="A13" s="2" t="s">
        <v>928</v>
      </c>
      <c r="B13" s="4" t="s">
        <v>5</v>
      </c>
      <c r="C13" s="4" t="s">
        <v>5</v>
      </c>
      <c r="D13" s="6">
        <v>1100000</v>
      </c>
      <c r="E13" s="4" t="s">
        <v>5</v>
      </c>
      <c r="F13" s="4" t="s">
        <v>5</v>
      </c>
      <c r="G13" s="4" t="s">
        <v>5</v>
      </c>
    </row>
    <row r="14" spans="1:7" ht="30">
      <c r="A14" s="2" t="s">
        <v>929</v>
      </c>
      <c r="B14" s="6">
        <v>22700000</v>
      </c>
      <c r="C14" s="4" t="s">
        <v>5</v>
      </c>
      <c r="D14" s="6">
        <v>22700000</v>
      </c>
      <c r="E14" s="4" t="s">
        <v>5</v>
      </c>
      <c r="F14" s="6">
        <v>17700000</v>
      </c>
      <c r="G14" s="4" t="s">
        <v>5</v>
      </c>
    </row>
    <row r="15" spans="1:7">
      <c r="A15" s="2" t="s">
        <v>930</v>
      </c>
      <c r="B15" s="6">
        <v>1100000</v>
      </c>
      <c r="C15" s="6">
        <v>1000000</v>
      </c>
      <c r="D15" s="6">
        <v>2100000</v>
      </c>
      <c r="E15" s="6">
        <v>1900000</v>
      </c>
      <c r="F15" s="4" t="s">
        <v>5</v>
      </c>
      <c r="G15" s="4" t="s">
        <v>5</v>
      </c>
    </row>
    <row r="16" spans="1:7" ht="30">
      <c r="A16" s="2" t="s">
        <v>116</v>
      </c>
      <c r="B16" s="6">
        <v>-477000</v>
      </c>
      <c r="C16" s="6">
        <v>346000</v>
      </c>
      <c r="D16" s="6">
        <v>-249000</v>
      </c>
      <c r="E16" s="6">
        <v>379000</v>
      </c>
      <c r="F16" s="4" t="s">
        <v>5</v>
      </c>
      <c r="G16" s="4" t="s">
        <v>5</v>
      </c>
    </row>
    <row r="17" spans="1:7">
      <c r="A17" s="2" t="s">
        <v>931</v>
      </c>
      <c r="B17" s="6">
        <v>4299000</v>
      </c>
      <c r="C17" s="6">
        <v>-2215000</v>
      </c>
      <c r="D17" s="6">
        <v>-361000</v>
      </c>
      <c r="E17" s="6">
        <v>-2983000</v>
      </c>
      <c r="F17" s="6">
        <v>-2900000</v>
      </c>
      <c r="G17" s="4" t="s">
        <v>5</v>
      </c>
    </row>
    <row r="18" spans="1:7" ht="30">
      <c r="A18" s="2" t="s">
        <v>932</v>
      </c>
      <c r="B18" s="4" t="s">
        <v>5</v>
      </c>
      <c r="C18" s="4" t="s">
        <v>5</v>
      </c>
      <c r="D18" s="4" t="s">
        <v>5</v>
      </c>
      <c r="E18" s="4" t="s">
        <v>5</v>
      </c>
      <c r="F18" s="4" t="s">
        <v>5</v>
      </c>
      <c r="G18" s="4" t="s">
        <v>5</v>
      </c>
    </row>
    <row r="19" spans="1:7">
      <c r="A19" s="3" t="s">
        <v>921</v>
      </c>
      <c r="B19" s="4" t="s">
        <v>5</v>
      </c>
      <c r="C19" s="4" t="s">
        <v>5</v>
      </c>
      <c r="D19" s="4" t="s">
        <v>5</v>
      </c>
      <c r="E19" s="4" t="s">
        <v>5</v>
      </c>
      <c r="F19" s="4" t="s">
        <v>5</v>
      </c>
      <c r="G19" s="4" t="s">
        <v>5</v>
      </c>
    </row>
    <row r="20" spans="1:7">
      <c r="A20" s="2" t="s">
        <v>34</v>
      </c>
      <c r="B20" s="4" t="s">
        <v>5</v>
      </c>
      <c r="C20" s="4" t="s">
        <v>5</v>
      </c>
      <c r="D20" s="4" t="s">
        <v>5</v>
      </c>
      <c r="E20" s="6">
        <v>18852000</v>
      </c>
      <c r="F20" s="4" t="s">
        <v>5</v>
      </c>
      <c r="G20" s="4" t="s">
        <v>5</v>
      </c>
    </row>
    <row r="21" spans="1:7" ht="45">
      <c r="A21" s="2" t="s">
        <v>933</v>
      </c>
      <c r="B21" s="4" t="s">
        <v>5</v>
      </c>
      <c r="C21" s="4" t="s">
        <v>5</v>
      </c>
      <c r="D21" s="4" t="s">
        <v>5</v>
      </c>
      <c r="E21" s="4" t="s">
        <v>5</v>
      </c>
      <c r="F21" s="4" t="s">
        <v>5</v>
      </c>
      <c r="G21" s="4" t="s">
        <v>5</v>
      </c>
    </row>
    <row r="22" spans="1:7">
      <c r="A22" s="3" t="s">
        <v>921</v>
      </c>
      <c r="B22" s="4" t="s">
        <v>5</v>
      </c>
      <c r="C22" s="4" t="s">
        <v>5</v>
      </c>
      <c r="D22" s="4" t="s">
        <v>5</v>
      </c>
      <c r="E22" s="4" t="s">
        <v>5</v>
      </c>
      <c r="F22" s="4" t="s">
        <v>5</v>
      </c>
      <c r="G22" s="4" t="s">
        <v>5</v>
      </c>
    </row>
    <row r="23" spans="1:7">
      <c r="A23" s="2" t="s">
        <v>34</v>
      </c>
      <c r="B23" s="4" t="s">
        <v>5</v>
      </c>
      <c r="C23" s="4" t="s">
        <v>5</v>
      </c>
      <c r="D23" s="4" t="s">
        <v>5</v>
      </c>
      <c r="E23" s="6">
        <v>2682000</v>
      </c>
      <c r="F23" s="4" t="s">
        <v>5</v>
      </c>
      <c r="G23" s="4" t="s">
        <v>5</v>
      </c>
    </row>
    <row r="24" spans="1:7">
      <c r="A24" s="2" t="s">
        <v>934</v>
      </c>
      <c r="B24" s="4" t="s">
        <v>5</v>
      </c>
      <c r="C24" s="4" t="s">
        <v>5</v>
      </c>
      <c r="D24" s="4" t="s">
        <v>5</v>
      </c>
      <c r="E24" s="4" t="s">
        <v>5</v>
      </c>
      <c r="F24" s="4" t="s">
        <v>5</v>
      </c>
      <c r="G24" s="4" t="s">
        <v>5</v>
      </c>
    </row>
    <row r="25" spans="1:7">
      <c r="A25" s="3" t="s">
        <v>921</v>
      </c>
      <c r="B25" s="4" t="s">
        <v>5</v>
      </c>
      <c r="C25" s="4" t="s">
        <v>5</v>
      </c>
      <c r="D25" s="4" t="s">
        <v>5</v>
      </c>
      <c r="E25" s="4" t="s">
        <v>5</v>
      </c>
      <c r="F25" s="4" t="s">
        <v>5</v>
      </c>
      <c r="G25" s="4" t="s">
        <v>5</v>
      </c>
    </row>
    <row r="26" spans="1:7">
      <c r="A26" s="2" t="s">
        <v>34</v>
      </c>
      <c r="B26" s="4" t="s">
        <v>5</v>
      </c>
      <c r="C26" s="4" t="s">
        <v>5</v>
      </c>
      <c r="D26" s="4" t="s">
        <v>5</v>
      </c>
      <c r="E26" s="6">
        <v>1993000</v>
      </c>
      <c r="F26" s="4" t="s">
        <v>5</v>
      </c>
      <c r="G26" s="4" t="s">
        <v>5</v>
      </c>
    </row>
    <row r="27" spans="1:7">
      <c r="A27" s="2" t="s">
        <v>935</v>
      </c>
      <c r="B27" s="4" t="s">
        <v>5</v>
      </c>
      <c r="C27" s="4" t="s">
        <v>5</v>
      </c>
      <c r="D27" s="4" t="s">
        <v>5</v>
      </c>
      <c r="E27" s="4" t="s">
        <v>5</v>
      </c>
      <c r="F27" s="4" t="s">
        <v>5</v>
      </c>
      <c r="G27" s="4" t="s">
        <v>5</v>
      </c>
    </row>
    <row r="28" spans="1:7">
      <c r="A28" s="3" t="s">
        <v>921</v>
      </c>
      <c r="B28" s="4" t="s">
        <v>5</v>
      </c>
      <c r="C28" s="4" t="s">
        <v>5</v>
      </c>
      <c r="D28" s="4" t="s">
        <v>5</v>
      </c>
      <c r="E28" s="4" t="s">
        <v>5</v>
      </c>
      <c r="F28" s="4" t="s">
        <v>5</v>
      </c>
      <c r="G28" s="4" t="s">
        <v>5</v>
      </c>
    </row>
    <row r="29" spans="1:7">
      <c r="A29" s="2" t="s">
        <v>34</v>
      </c>
      <c r="B29" s="4" t="s">
        <v>5</v>
      </c>
      <c r="C29" s="4" t="s">
        <v>5</v>
      </c>
      <c r="D29" s="4" t="s">
        <v>5</v>
      </c>
      <c r="E29" s="4" t="s">
        <v>5</v>
      </c>
      <c r="F29" s="6">
        <v>25400000</v>
      </c>
      <c r="G29" s="4" t="s">
        <v>5</v>
      </c>
    </row>
    <row r="30" spans="1:7">
      <c r="A30" s="2" t="s">
        <v>936</v>
      </c>
      <c r="B30" s="4" t="s">
        <v>5</v>
      </c>
      <c r="C30" s="4" t="s">
        <v>5</v>
      </c>
      <c r="D30" s="4" t="s">
        <v>5</v>
      </c>
      <c r="E30" s="4" t="s">
        <v>5</v>
      </c>
      <c r="F30" s="4" t="s">
        <v>5</v>
      </c>
      <c r="G30" s="4" t="s">
        <v>5</v>
      </c>
    </row>
    <row r="31" spans="1:7">
      <c r="A31" s="3" t="s">
        <v>921</v>
      </c>
      <c r="B31" s="4" t="s">
        <v>5</v>
      </c>
      <c r="C31" s="4" t="s">
        <v>5</v>
      </c>
      <c r="D31" s="4" t="s">
        <v>5</v>
      </c>
      <c r="E31" s="4" t="s">
        <v>5</v>
      </c>
      <c r="F31" s="4" t="s">
        <v>5</v>
      </c>
      <c r="G31" s="4" t="s">
        <v>5</v>
      </c>
    </row>
    <row r="32" spans="1:7">
      <c r="A32" s="2" t="s">
        <v>34</v>
      </c>
      <c r="B32" s="4" t="s">
        <v>5</v>
      </c>
      <c r="C32" s="4" t="s">
        <v>5</v>
      </c>
      <c r="D32" s="4" t="s">
        <v>5</v>
      </c>
      <c r="E32" s="4" t="s">
        <v>5</v>
      </c>
      <c r="F32" s="6">
        <v>2500000</v>
      </c>
      <c r="G32" s="4" t="s">
        <v>5</v>
      </c>
    </row>
    <row r="33" spans="1:7" ht="30">
      <c r="A33" s="2" t="s">
        <v>937</v>
      </c>
      <c r="B33" s="4" t="s">
        <v>5</v>
      </c>
      <c r="C33" s="4" t="s">
        <v>5</v>
      </c>
      <c r="D33" s="4" t="s">
        <v>5</v>
      </c>
      <c r="E33" s="4" t="s">
        <v>5</v>
      </c>
      <c r="F33" s="4" t="s">
        <v>5</v>
      </c>
      <c r="G33" s="4" t="s">
        <v>5</v>
      </c>
    </row>
    <row r="34" spans="1:7">
      <c r="A34" s="3" t="s">
        <v>921</v>
      </c>
      <c r="B34" s="4" t="s">
        <v>5</v>
      </c>
      <c r="C34" s="4" t="s">
        <v>5</v>
      </c>
      <c r="D34" s="4" t="s">
        <v>5</v>
      </c>
      <c r="E34" s="4" t="s">
        <v>5</v>
      </c>
      <c r="F34" s="4" t="s">
        <v>5</v>
      </c>
      <c r="G34" s="4" t="s">
        <v>5</v>
      </c>
    </row>
    <row r="35" spans="1:7">
      <c r="A35" s="2" t="s">
        <v>34</v>
      </c>
      <c r="B35" s="4" t="s">
        <v>5</v>
      </c>
      <c r="C35" s="4" t="s">
        <v>5</v>
      </c>
      <c r="D35" s="4" t="s">
        <v>5</v>
      </c>
      <c r="E35" s="6">
        <v>23527000</v>
      </c>
      <c r="F35" s="4" t="s">
        <v>5</v>
      </c>
      <c r="G35" s="4" t="s">
        <v>5</v>
      </c>
    </row>
    <row r="36" spans="1:7">
      <c r="A36" s="2" t="s">
        <v>938</v>
      </c>
      <c r="B36" s="4" t="s">
        <v>5</v>
      </c>
      <c r="C36" s="4" t="s">
        <v>5</v>
      </c>
      <c r="D36" s="4" t="s">
        <v>5</v>
      </c>
      <c r="E36" s="4" t="s">
        <v>5</v>
      </c>
      <c r="F36" s="4" t="s">
        <v>5</v>
      </c>
      <c r="G36" s="4" t="s">
        <v>5</v>
      </c>
    </row>
    <row r="37" spans="1:7">
      <c r="A37" s="3" t="s">
        <v>921</v>
      </c>
      <c r="B37" s="4" t="s">
        <v>5</v>
      </c>
      <c r="C37" s="4" t="s">
        <v>5</v>
      </c>
      <c r="D37" s="4" t="s">
        <v>5</v>
      </c>
      <c r="E37" s="4" t="s">
        <v>5</v>
      </c>
      <c r="F37" s="4" t="s">
        <v>5</v>
      </c>
      <c r="G37" s="4" t="s">
        <v>5</v>
      </c>
    </row>
    <row r="38" spans="1:7">
      <c r="A38" s="2" t="s">
        <v>34</v>
      </c>
      <c r="B38" s="4" t="s">
        <v>5</v>
      </c>
      <c r="C38" s="4" t="s">
        <v>5</v>
      </c>
      <c r="D38" s="4" t="s">
        <v>5</v>
      </c>
      <c r="E38" s="6">
        <v>27900000</v>
      </c>
      <c r="F38" s="4" t="s">
        <v>5</v>
      </c>
      <c r="G38" s="4" t="s">
        <v>5</v>
      </c>
    </row>
    <row r="39" spans="1:7">
      <c r="A39" s="2" t="s">
        <v>939</v>
      </c>
      <c r="B39" s="4" t="s">
        <v>5</v>
      </c>
      <c r="C39" s="4" t="s">
        <v>5</v>
      </c>
      <c r="D39" s="4" t="s">
        <v>5</v>
      </c>
      <c r="E39" s="4" t="s">
        <v>5</v>
      </c>
      <c r="F39" s="4" t="s">
        <v>5</v>
      </c>
      <c r="G39" s="4" t="s">
        <v>5</v>
      </c>
    </row>
    <row r="40" spans="1:7">
      <c r="A40" s="3" t="s">
        <v>921</v>
      </c>
      <c r="B40" s="4" t="s">
        <v>5</v>
      </c>
      <c r="C40" s="4" t="s">
        <v>5</v>
      </c>
      <c r="D40" s="4" t="s">
        <v>5</v>
      </c>
      <c r="E40" s="4" t="s">
        <v>5</v>
      </c>
      <c r="F40" s="4" t="s">
        <v>5</v>
      </c>
      <c r="G40" s="4" t="s">
        <v>5</v>
      </c>
    </row>
    <row r="41" spans="1:7">
      <c r="A41" s="2" t="s">
        <v>922</v>
      </c>
      <c r="B41" s="4" t="s">
        <v>5</v>
      </c>
      <c r="C41" s="4" t="s">
        <v>5</v>
      </c>
      <c r="D41" s="4" t="s">
        <v>5</v>
      </c>
      <c r="E41" s="4" t="s">
        <v>5</v>
      </c>
      <c r="F41" s="4" t="s">
        <v>5</v>
      </c>
      <c r="G41" s="6">
        <v>18157895</v>
      </c>
    </row>
    <row r="42" spans="1:7">
      <c r="A42" s="2" t="s">
        <v>940</v>
      </c>
      <c r="B42" s="4" t="s">
        <v>5</v>
      </c>
      <c r="C42" s="4" t="s">
        <v>5</v>
      </c>
      <c r="D42" s="4" t="s">
        <v>5</v>
      </c>
      <c r="E42" s="4" t="s">
        <v>5</v>
      </c>
      <c r="F42" s="4" t="s">
        <v>5</v>
      </c>
      <c r="G42" s="4" t="s">
        <v>5</v>
      </c>
    </row>
    <row r="43" spans="1:7">
      <c r="A43" s="3" t="s">
        <v>921</v>
      </c>
      <c r="B43" s="4" t="s">
        <v>5</v>
      </c>
      <c r="C43" s="4" t="s">
        <v>5</v>
      </c>
      <c r="D43" s="4" t="s">
        <v>5</v>
      </c>
      <c r="E43" s="4" t="s">
        <v>5</v>
      </c>
      <c r="F43" s="4" t="s">
        <v>5</v>
      </c>
      <c r="G43" s="4" t="s">
        <v>5</v>
      </c>
    </row>
    <row r="44" spans="1:7" ht="30">
      <c r="A44" s="2" t="s">
        <v>923</v>
      </c>
      <c r="B44" s="4" t="s">
        <v>5</v>
      </c>
      <c r="C44" s="4" t="s">
        <v>5</v>
      </c>
      <c r="D44" s="4" t="s">
        <v>5</v>
      </c>
      <c r="E44" s="4" t="s">
        <v>5</v>
      </c>
      <c r="F44" s="8">
        <v>353407000</v>
      </c>
      <c r="G44"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941</v>
      </c>
      <c r="B1" s="7" t="s">
        <v>26</v>
      </c>
      <c r="C1" s="7"/>
      <c r="D1" s="7" t="s">
        <v>1</v>
      </c>
      <c r="E1" s="7"/>
    </row>
    <row r="2" spans="1:5" ht="30">
      <c r="A2" s="1" t="s">
        <v>53</v>
      </c>
      <c r="B2" s="1" t="s">
        <v>2</v>
      </c>
      <c r="C2" s="1" t="s">
        <v>27</v>
      </c>
      <c r="D2" s="1" t="s">
        <v>2</v>
      </c>
      <c r="E2" s="1" t="s">
        <v>27</v>
      </c>
    </row>
    <row r="3" spans="1:5">
      <c r="A3" s="3" t="s">
        <v>942</v>
      </c>
      <c r="B3" s="4" t="s">
        <v>5</v>
      </c>
      <c r="C3" s="4" t="s">
        <v>5</v>
      </c>
      <c r="D3" s="4" t="s">
        <v>5</v>
      </c>
      <c r="E3" s="4" t="s">
        <v>5</v>
      </c>
    </row>
    <row r="4" spans="1:5">
      <c r="A4" s="2" t="s">
        <v>943</v>
      </c>
      <c r="B4" s="8">
        <v>0</v>
      </c>
      <c r="C4" s="8">
        <v>23527</v>
      </c>
      <c r="D4" s="8">
        <v>0</v>
      </c>
      <c r="E4" s="8">
        <v>23527</v>
      </c>
    </row>
    <row r="5" spans="1:5" ht="30">
      <c r="A5" s="2" t="s">
        <v>944</v>
      </c>
      <c r="B5" s="4" t="s">
        <v>5</v>
      </c>
      <c r="C5" s="4" t="s">
        <v>5</v>
      </c>
      <c r="D5" s="4" t="s">
        <v>5</v>
      </c>
      <c r="E5" s="4" t="s">
        <v>5</v>
      </c>
    </row>
    <row r="6" spans="1:5">
      <c r="A6" s="3" t="s">
        <v>942</v>
      </c>
      <c r="B6" s="4" t="s">
        <v>5</v>
      </c>
      <c r="C6" s="4" t="s">
        <v>5</v>
      </c>
      <c r="D6" s="4" t="s">
        <v>5</v>
      </c>
      <c r="E6" s="4" t="s">
        <v>5</v>
      </c>
    </row>
    <row r="7" spans="1:5">
      <c r="A7" s="2" t="s">
        <v>945</v>
      </c>
      <c r="B7" s="4" t="s">
        <v>5</v>
      </c>
      <c r="C7" s="4" t="s">
        <v>5</v>
      </c>
      <c r="D7" s="4" t="s">
        <v>946</v>
      </c>
      <c r="E7" s="4" t="s">
        <v>5</v>
      </c>
    </row>
    <row r="8" spans="1:5" ht="30">
      <c r="A8" s="2" t="s">
        <v>947</v>
      </c>
      <c r="B8" s="4" t="s">
        <v>5</v>
      </c>
      <c r="C8" s="4" t="s">
        <v>5</v>
      </c>
      <c r="D8" s="4" t="s">
        <v>5</v>
      </c>
      <c r="E8" s="4" t="s">
        <v>5</v>
      </c>
    </row>
    <row r="9" spans="1:5">
      <c r="A9" s="3" t="s">
        <v>942</v>
      </c>
      <c r="B9" s="4" t="s">
        <v>5</v>
      </c>
      <c r="C9" s="4" t="s">
        <v>5</v>
      </c>
      <c r="D9" s="4" t="s">
        <v>5</v>
      </c>
      <c r="E9" s="4" t="s">
        <v>5</v>
      </c>
    </row>
    <row r="10" spans="1:5">
      <c r="A10" s="2" t="s">
        <v>945</v>
      </c>
      <c r="B10" s="4" t="s">
        <v>5</v>
      </c>
      <c r="C10" s="4" t="s">
        <v>5</v>
      </c>
      <c r="D10" s="4" t="s">
        <v>948</v>
      </c>
      <c r="E10" s="4" t="s">
        <v>5</v>
      </c>
    </row>
    <row r="11" spans="1:5" ht="45">
      <c r="A11" s="2" t="s">
        <v>949</v>
      </c>
      <c r="B11" s="4" t="s">
        <v>5</v>
      </c>
      <c r="C11" s="4" t="s">
        <v>5</v>
      </c>
      <c r="D11" s="4" t="s">
        <v>5</v>
      </c>
      <c r="E11" s="4" t="s">
        <v>5</v>
      </c>
    </row>
    <row r="12" spans="1:5">
      <c r="A12" s="3" t="s">
        <v>942</v>
      </c>
      <c r="B12" s="4" t="s">
        <v>5</v>
      </c>
      <c r="C12" s="4" t="s">
        <v>5</v>
      </c>
      <c r="D12" s="4" t="s">
        <v>5</v>
      </c>
      <c r="E12" s="4" t="s">
        <v>5</v>
      </c>
    </row>
    <row r="13" spans="1:5">
      <c r="A13" s="2" t="s">
        <v>945</v>
      </c>
      <c r="B13" s="4" t="s">
        <v>5</v>
      </c>
      <c r="C13" s="4" t="s">
        <v>5</v>
      </c>
      <c r="D13" s="4" t="s">
        <v>950</v>
      </c>
      <c r="E13" s="4" t="s">
        <v>5</v>
      </c>
    </row>
    <row r="14" spans="1:5" ht="45">
      <c r="A14" s="2" t="s">
        <v>951</v>
      </c>
      <c r="B14" s="4" t="s">
        <v>5</v>
      </c>
      <c r="C14" s="4" t="s">
        <v>5</v>
      </c>
      <c r="D14" s="4" t="s">
        <v>5</v>
      </c>
      <c r="E14" s="4" t="s">
        <v>5</v>
      </c>
    </row>
    <row r="15" spans="1:5">
      <c r="A15" s="3" t="s">
        <v>942</v>
      </c>
      <c r="B15" s="4" t="s">
        <v>5</v>
      </c>
      <c r="C15" s="4" t="s">
        <v>5</v>
      </c>
      <c r="D15" s="4" t="s">
        <v>5</v>
      </c>
      <c r="E15" s="4" t="s">
        <v>5</v>
      </c>
    </row>
    <row r="16" spans="1:5">
      <c r="A16" s="2" t="s">
        <v>945</v>
      </c>
      <c r="B16" s="4" t="s">
        <v>5</v>
      </c>
      <c r="C16" s="4" t="s">
        <v>5</v>
      </c>
      <c r="D16" s="4" t="s">
        <v>952</v>
      </c>
      <c r="E16" s="4" t="s">
        <v>5</v>
      </c>
    </row>
    <row r="17" spans="1:5">
      <c r="A17" s="2" t="s">
        <v>953</v>
      </c>
      <c r="B17" s="4" t="s">
        <v>5</v>
      </c>
      <c r="C17" s="4" t="s">
        <v>5</v>
      </c>
      <c r="D17" s="4" t="s">
        <v>5</v>
      </c>
      <c r="E17" s="4" t="s">
        <v>5</v>
      </c>
    </row>
    <row r="18" spans="1:5">
      <c r="A18" s="3" t="s">
        <v>942</v>
      </c>
      <c r="B18" s="4" t="s">
        <v>5</v>
      </c>
      <c r="C18" s="4" t="s">
        <v>5</v>
      </c>
      <c r="D18" s="4" t="s">
        <v>5</v>
      </c>
      <c r="E18" s="4" t="s">
        <v>5</v>
      </c>
    </row>
    <row r="19" spans="1:5" ht="30">
      <c r="A19" s="2" t="s">
        <v>954</v>
      </c>
      <c r="B19" s="4" t="s">
        <v>5</v>
      </c>
      <c r="C19" s="4" t="s">
        <v>5</v>
      </c>
      <c r="D19" s="4" t="s">
        <v>955</v>
      </c>
      <c r="E19" s="4" t="s">
        <v>5</v>
      </c>
    </row>
    <row r="20" spans="1:5" ht="30">
      <c r="A20" s="2" t="s">
        <v>932</v>
      </c>
      <c r="B20" s="4" t="s">
        <v>5</v>
      </c>
      <c r="C20" s="4" t="s">
        <v>5</v>
      </c>
      <c r="D20" s="4" t="s">
        <v>5</v>
      </c>
      <c r="E20" s="4" t="s">
        <v>5</v>
      </c>
    </row>
    <row r="21" spans="1:5">
      <c r="A21" s="3" t="s">
        <v>942</v>
      </c>
      <c r="B21" s="4" t="s">
        <v>5</v>
      </c>
      <c r="C21" s="4" t="s">
        <v>5</v>
      </c>
      <c r="D21" s="4" t="s">
        <v>5</v>
      </c>
      <c r="E21" s="4" t="s">
        <v>5</v>
      </c>
    </row>
    <row r="22" spans="1:5">
      <c r="A22" s="2" t="s">
        <v>943</v>
      </c>
      <c r="B22" s="4" t="s">
        <v>5</v>
      </c>
      <c r="C22" s="4" t="s">
        <v>5</v>
      </c>
      <c r="D22" s="4" t="s">
        <v>5</v>
      </c>
      <c r="E22" s="6">
        <v>18852</v>
      </c>
    </row>
    <row r="23" spans="1:5" ht="45">
      <c r="A23" s="2" t="s">
        <v>933</v>
      </c>
      <c r="B23" s="4" t="s">
        <v>5</v>
      </c>
      <c r="C23" s="4" t="s">
        <v>5</v>
      </c>
      <c r="D23" s="4" t="s">
        <v>5</v>
      </c>
      <c r="E23" s="4" t="s">
        <v>5</v>
      </c>
    </row>
    <row r="24" spans="1:5">
      <c r="A24" s="3" t="s">
        <v>942</v>
      </c>
      <c r="B24" s="4" t="s">
        <v>5</v>
      </c>
      <c r="C24" s="4" t="s">
        <v>5</v>
      </c>
      <c r="D24" s="4" t="s">
        <v>5</v>
      </c>
      <c r="E24" s="4" t="s">
        <v>5</v>
      </c>
    </row>
    <row r="25" spans="1:5">
      <c r="A25" s="2" t="s">
        <v>943</v>
      </c>
      <c r="B25" s="4" t="s">
        <v>5</v>
      </c>
      <c r="C25" s="4" t="s">
        <v>5</v>
      </c>
      <c r="D25" s="4" t="s">
        <v>5</v>
      </c>
      <c r="E25" s="6">
        <v>2682</v>
      </c>
    </row>
    <row r="26" spans="1:5">
      <c r="A26" s="2" t="s">
        <v>934</v>
      </c>
      <c r="B26" s="4" t="s">
        <v>5</v>
      </c>
      <c r="C26" s="4" t="s">
        <v>5</v>
      </c>
      <c r="D26" s="4" t="s">
        <v>5</v>
      </c>
      <c r="E26" s="4" t="s">
        <v>5</v>
      </c>
    </row>
    <row r="27" spans="1:5">
      <c r="A27" s="3" t="s">
        <v>942</v>
      </c>
      <c r="B27" s="4" t="s">
        <v>5</v>
      </c>
      <c r="C27" s="4" t="s">
        <v>5</v>
      </c>
      <c r="D27" s="4" t="s">
        <v>5</v>
      </c>
      <c r="E27" s="4" t="s">
        <v>5</v>
      </c>
    </row>
    <row r="28" spans="1:5">
      <c r="A28" s="2" t="s">
        <v>943</v>
      </c>
      <c r="B28" s="4" t="s">
        <v>5</v>
      </c>
      <c r="C28" s="4" t="s">
        <v>5</v>
      </c>
      <c r="D28" s="4" t="s">
        <v>5</v>
      </c>
      <c r="E28" s="6">
        <v>1993</v>
      </c>
    </row>
    <row r="29" spans="1:5" ht="30">
      <c r="A29" s="2" t="s">
        <v>937</v>
      </c>
      <c r="B29" s="4" t="s">
        <v>5</v>
      </c>
      <c r="C29" s="4" t="s">
        <v>5</v>
      </c>
      <c r="D29" s="4" t="s">
        <v>5</v>
      </c>
      <c r="E29" s="4" t="s">
        <v>5</v>
      </c>
    </row>
    <row r="30" spans="1:5">
      <c r="A30" s="3" t="s">
        <v>942</v>
      </c>
      <c r="B30" s="4" t="s">
        <v>5</v>
      </c>
      <c r="C30" s="4" t="s">
        <v>5</v>
      </c>
      <c r="D30" s="4" t="s">
        <v>5</v>
      </c>
      <c r="E30" s="4" t="s">
        <v>5</v>
      </c>
    </row>
    <row r="31" spans="1:5">
      <c r="A31" s="2" t="s">
        <v>943</v>
      </c>
      <c r="B31" s="4" t="s">
        <v>5</v>
      </c>
      <c r="C31" s="4" t="s">
        <v>5</v>
      </c>
      <c r="D31" s="4" t="s">
        <v>5</v>
      </c>
      <c r="E31" s="8">
        <v>2352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956</v>
      </c>
      <c r="B1" s="1" t="s">
        <v>2</v>
      </c>
      <c r="C1" s="1" t="s">
        <v>54</v>
      </c>
    </row>
    <row r="2" spans="1:3" ht="45">
      <c r="A2" s="3" t="s">
        <v>957</v>
      </c>
      <c r="B2" s="4" t="s">
        <v>5</v>
      </c>
      <c r="C2" s="4" t="s">
        <v>5</v>
      </c>
    </row>
    <row r="3" spans="1:3">
      <c r="A3" s="2" t="s">
        <v>958</v>
      </c>
      <c r="B3" s="8">
        <v>43000000</v>
      </c>
      <c r="C3" s="4" t="s">
        <v>5</v>
      </c>
    </row>
    <row r="4" spans="1:3" ht="30">
      <c r="A4" s="2" t="s">
        <v>959</v>
      </c>
      <c r="B4" s="6">
        <v>933000</v>
      </c>
      <c r="C4" s="4">
        <v>0</v>
      </c>
    </row>
    <row r="5" spans="1:3" ht="30">
      <c r="A5" s="2" t="s">
        <v>960</v>
      </c>
      <c r="B5" s="4" t="s">
        <v>5</v>
      </c>
      <c r="C5" s="4" t="s">
        <v>5</v>
      </c>
    </row>
    <row r="6" spans="1:3" ht="45">
      <c r="A6" s="3" t="s">
        <v>957</v>
      </c>
      <c r="B6" s="4" t="s">
        <v>5</v>
      </c>
      <c r="C6" s="4" t="s">
        <v>5</v>
      </c>
    </row>
    <row r="7" spans="1:3">
      <c r="A7" s="2" t="s">
        <v>961</v>
      </c>
      <c r="B7" s="6">
        <v>907125000</v>
      </c>
      <c r="C7" s="6">
        <v>908580000</v>
      </c>
    </row>
    <row r="8" spans="1:3" ht="45">
      <c r="A8" s="2" t="s">
        <v>962</v>
      </c>
      <c r="B8" s="4" t="s">
        <v>5</v>
      </c>
      <c r="C8" s="4" t="s">
        <v>5</v>
      </c>
    </row>
    <row r="9" spans="1:3" ht="45">
      <c r="A9" s="3" t="s">
        <v>957</v>
      </c>
      <c r="B9" s="4" t="s">
        <v>5</v>
      </c>
      <c r="C9" s="4" t="s">
        <v>5</v>
      </c>
    </row>
    <row r="10" spans="1:3">
      <c r="A10" s="2" t="s">
        <v>961</v>
      </c>
      <c r="B10" s="6">
        <v>482500000</v>
      </c>
      <c r="C10" s="4" t="s">
        <v>5</v>
      </c>
    </row>
    <row r="11" spans="1:3" ht="45">
      <c r="A11" s="2" t="s">
        <v>963</v>
      </c>
      <c r="B11" s="4" t="s">
        <v>5</v>
      </c>
      <c r="C11" s="4" t="s">
        <v>5</v>
      </c>
    </row>
    <row r="12" spans="1:3" ht="45">
      <c r="A12" s="3" t="s">
        <v>957</v>
      </c>
      <c r="B12" s="4" t="s">
        <v>5</v>
      </c>
      <c r="C12" s="4" t="s">
        <v>5</v>
      </c>
    </row>
    <row r="13" spans="1:3">
      <c r="A13" s="2" t="s">
        <v>961</v>
      </c>
      <c r="B13" s="6">
        <v>424625000</v>
      </c>
      <c r="C13" s="4" t="s">
        <v>5</v>
      </c>
    </row>
    <row r="14" spans="1:3" ht="45">
      <c r="A14" s="2" t="s">
        <v>964</v>
      </c>
      <c r="B14" s="4" t="s">
        <v>5</v>
      </c>
      <c r="C14" s="4" t="s">
        <v>5</v>
      </c>
    </row>
    <row r="15" spans="1:3" ht="45">
      <c r="A15" s="3" t="s">
        <v>957</v>
      </c>
      <c r="B15" s="4" t="s">
        <v>5</v>
      </c>
      <c r="C15" s="4" t="s">
        <v>5</v>
      </c>
    </row>
    <row r="16" spans="1:3">
      <c r="A16" s="2" t="s">
        <v>961</v>
      </c>
      <c r="B16" s="4" t="s">
        <v>5</v>
      </c>
      <c r="C16" s="6">
        <v>103440000</v>
      </c>
    </row>
    <row r="17" spans="1:3" ht="45">
      <c r="A17" s="2" t="s">
        <v>965</v>
      </c>
      <c r="B17" s="4" t="s">
        <v>5</v>
      </c>
      <c r="C17" s="4" t="s">
        <v>5</v>
      </c>
    </row>
    <row r="18" spans="1:3" ht="45">
      <c r="A18" s="3" t="s">
        <v>957</v>
      </c>
      <c r="B18" s="4" t="s">
        <v>5</v>
      </c>
      <c r="C18" s="4" t="s">
        <v>5</v>
      </c>
    </row>
    <row r="19" spans="1:3">
      <c r="A19" s="2" t="s">
        <v>961</v>
      </c>
      <c r="B19" s="4" t="s">
        <v>5</v>
      </c>
      <c r="C19" s="6">
        <v>805140000</v>
      </c>
    </row>
    <row r="20" spans="1:3" ht="30">
      <c r="A20" s="2" t="s">
        <v>966</v>
      </c>
      <c r="B20" s="4" t="s">
        <v>5</v>
      </c>
      <c r="C20" s="4" t="s">
        <v>5</v>
      </c>
    </row>
    <row r="21" spans="1:3" ht="45">
      <c r="A21" s="3" t="s">
        <v>957</v>
      </c>
      <c r="B21" s="4" t="s">
        <v>5</v>
      </c>
      <c r="C21" s="4" t="s">
        <v>5</v>
      </c>
    </row>
    <row r="22" spans="1:3">
      <c r="A22" s="2" t="s">
        <v>961</v>
      </c>
      <c r="B22" s="4">
        <v>0</v>
      </c>
      <c r="C22" s="4">
        <v>0</v>
      </c>
    </row>
    <row r="23" spans="1:3" ht="60">
      <c r="A23" s="2" t="s">
        <v>967</v>
      </c>
      <c r="B23" s="4" t="s">
        <v>5</v>
      </c>
      <c r="C23" s="4" t="s">
        <v>5</v>
      </c>
    </row>
    <row r="24" spans="1:3" ht="45">
      <c r="A24" s="3" t="s">
        <v>957</v>
      </c>
      <c r="B24" s="4" t="s">
        <v>5</v>
      </c>
      <c r="C24" s="4" t="s">
        <v>5</v>
      </c>
    </row>
    <row r="25" spans="1:3">
      <c r="A25" s="2" t="s">
        <v>961</v>
      </c>
      <c r="B25" s="4">
        <v>0</v>
      </c>
      <c r="C25" s="4" t="s">
        <v>5</v>
      </c>
    </row>
    <row r="26" spans="1:3" ht="45">
      <c r="A26" s="2" t="s">
        <v>968</v>
      </c>
      <c r="B26" s="4" t="s">
        <v>5</v>
      </c>
      <c r="C26" s="4" t="s">
        <v>5</v>
      </c>
    </row>
    <row r="27" spans="1:3" ht="45">
      <c r="A27" s="3" t="s">
        <v>957</v>
      </c>
      <c r="B27" s="4" t="s">
        <v>5</v>
      </c>
      <c r="C27" s="4" t="s">
        <v>5</v>
      </c>
    </row>
    <row r="28" spans="1:3">
      <c r="A28" s="2" t="s">
        <v>961</v>
      </c>
      <c r="B28" s="4" t="s">
        <v>5</v>
      </c>
      <c r="C28" s="4">
        <v>0</v>
      </c>
    </row>
    <row r="29" spans="1:3" ht="45">
      <c r="A29" s="2" t="s">
        <v>969</v>
      </c>
      <c r="B29" s="4" t="s">
        <v>5</v>
      </c>
      <c r="C29" s="4" t="s">
        <v>5</v>
      </c>
    </row>
    <row r="30" spans="1:3" ht="45">
      <c r="A30" s="3" t="s">
        <v>957</v>
      </c>
      <c r="B30" s="4" t="s">
        <v>5</v>
      </c>
      <c r="C30" s="4" t="s">
        <v>5</v>
      </c>
    </row>
    <row r="31" spans="1:3">
      <c r="A31" s="2" t="s">
        <v>961</v>
      </c>
      <c r="B31" s="4" t="s">
        <v>5</v>
      </c>
      <c r="C31" s="4">
        <v>0</v>
      </c>
    </row>
    <row r="32" spans="1:3" ht="30">
      <c r="A32" s="2" t="s">
        <v>970</v>
      </c>
      <c r="B32" s="4" t="s">
        <v>5</v>
      </c>
      <c r="C32" s="4" t="s">
        <v>5</v>
      </c>
    </row>
    <row r="33" spans="1:3" ht="45">
      <c r="A33" s="3" t="s">
        <v>957</v>
      </c>
      <c r="B33" s="4" t="s">
        <v>5</v>
      </c>
      <c r="C33" s="4" t="s">
        <v>5</v>
      </c>
    </row>
    <row r="34" spans="1:3">
      <c r="A34" s="2" t="s">
        <v>961</v>
      </c>
      <c r="B34" s="4">
        <v>0</v>
      </c>
      <c r="C34" s="4">
        <v>0</v>
      </c>
    </row>
    <row r="35" spans="1:3" ht="45">
      <c r="A35" s="2" t="s">
        <v>971</v>
      </c>
      <c r="B35" s="4" t="s">
        <v>5</v>
      </c>
      <c r="C35" s="4" t="s">
        <v>5</v>
      </c>
    </row>
    <row r="36" spans="1:3" ht="45">
      <c r="A36" s="3" t="s">
        <v>957</v>
      </c>
      <c r="B36" s="4" t="s">
        <v>5</v>
      </c>
      <c r="C36" s="4" t="s">
        <v>5</v>
      </c>
    </row>
    <row r="37" spans="1:3">
      <c r="A37" s="2" t="s">
        <v>961</v>
      </c>
      <c r="B37" s="4">
        <v>0</v>
      </c>
      <c r="C37" s="4" t="s">
        <v>5</v>
      </c>
    </row>
    <row r="38" spans="1:3" ht="45">
      <c r="A38" s="2" t="s">
        <v>972</v>
      </c>
      <c r="B38" s="4" t="s">
        <v>5</v>
      </c>
      <c r="C38" s="4" t="s">
        <v>5</v>
      </c>
    </row>
    <row r="39" spans="1:3" ht="45">
      <c r="A39" s="3" t="s">
        <v>957</v>
      </c>
      <c r="B39" s="4" t="s">
        <v>5</v>
      </c>
      <c r="C39" s="4" t="s">
        <v>5</v>
      </c>
    </row>
    <row r="40" spans="1:3">
      <c r="A40" s="2" t="s">
        <v>961</v>
      </c>
      <c r="B40" s="4" t="s">
        <v>5</v>
      </c>
      <c r="C40" s="4">
        <v>0</v>
      </c>
    </row>
    <row r="41" spans="1:3" ht="45">
      <c r="A41" s="2" t="s">
        <v>973</v>
      </c>
      <c r="B41" s="4" t="s">
        <v>5</v>
      </c>
      <c r="C41" s="4" t="s">
        <v>5</v>
      </c>
    </row>
    <row r="42" spans="1:3" ht="45">
      <c r="A42" s="3" t="s">
        <v>957</v>
      </c>
      <c r="B42" s="4" t="s">
        <v>5</v>
      </c>
      <c r="C42" s="4" t="s">
        <v>5</v>
      </c>
    </row>
    <row r="43" spans="1:3">
      <c r="A43" s="2" t="s">
        <v>961</v>
      </c>
      <c r="B43" s="4" t="s">
        <v>5</v>
      </c>
      <c r="C43" s="4">
        <v>0</v>
      </c>
    </row>
    <row r="44" spans="1:3">
      <c r="A44" s="2" t="s">
        <v>974</v>
      </c>
      <c r="B44" s="4" t="s">
        <v>5</v>
      </c>
      <c r="C44" s="4" t="s">
        <v>5</v>
      </c>
    </row>
    <row r="45" spans="1:3" ht="45">
      <c r="A45" s="3" t="s">
        <v>957</v>
      </c>
      <c r="B45" s="4" t="s">
        <v>5</v>
      </c>
      <c r="C45" s="4" t="s">
        <v>5</v>
      </c>
    </row>
    <row r="46" spans="1:3">
      <c r="A46" s="2" t="s">
        <v>961</v>
      </c>
      <c r="B46" s="6">
        <v>930000000</v>
      </c>
      <c r="C46" s="6">
        <v>852000000</v>
      </c>
    </row>
    <row r="47" spans="1:3" ht="45">
      <c r="A47" s="2" t="s">
        <v>975</v>
      </c>
      <c r="B47" s="4" t="s">
        <v>5</v>
      </c>
      <c r="C47" s="4" t="s">
        <v>5</v>
      </c>
    </row>
    <row r="48" spans="1:3" ht="45">
      <c r="A48" s="3" t="s">
        <v>957</v>
      </c>
      <c r="B48" s="4" t="s">
        <v>5</v>
      </c>
      <c r="C48" s="4" t="s">
        <v>5</v>
      </c>
    </row>
    <row r="49" spans="1:3">
      <c r="A49" s="2" t="s">
        <v>961</v>
      </c>
      <c r="B49" s="6">
        <v>500000000</v>
      </c>
      <c r="C49" s="4" t="s">
        <v>5</v>
      </c>
    </row>
    <row r="50" spans="1:3" ht="30">
      <c r="A50" s="2" t="s">
        <v>976</v>
      </c>
      <c r="B50" s="4" t="s">
        <v>5</v>
      </c>
      <c r="C50" s="4" t="s">
        <v>5</v>
      </c>
    </row>
    <row r="51" spans="1:3" ht="45">
      <c r="A51" s="3" t="s">
        <v>957</v>
      </c>
      <c r="B51" s="4" t="s">
        <v>5</v>
      </c>
      <c r="C51" s="4" t="s">
        <v>5</v>
      </c>
    </row>
    <row r="52" spans="1:3">
      <c r="A52" s="2" t="s">
        <v>961</v>
      </c>
      <c r="B52" s="6">
        <v>430000000</v>
      </c>
      <c r="C52" s="4" t="s">
        <v>5</v>
      </c>
    </row>
    <row r="53" spans="1:3" ht="30">
      <c r="A53" s="2" t="s">
        <v>977</v>
      </c>
      <c r="B53" s="4" t="s">
        <v>5</v>
      </c>
      <c r="C53" s="4" t="s">
        <v>5</v>
      </c>
    </row>
    <row r="54" spans="1:3" ht="45">
      <c r="A54" s="3" t="s">
        <v>957</v>
      </c>
      <c r="B54" s="4" t="s">
        <v>5</v>
      </c>
      <c r="C54" s="4" t="s">
        <v>5</v>
      </c>
    </row>
    <row r="55" spans="1:3">
      <c r="A55" s="2" t="s">
        <v>961</v>
      </c>
      <c r="B55" s="4" t="s">
        <v>5</v>
      </c>
      <c r="C55" s="6">
        <v>96000000</v>
      </c>
    </row>
    <row r="56" spans="1:3" ht="30">
      <c r="A56" s="2" t="s">
        <v>978</v>
      </c>
      <c r="B56" s="4" t="s">
        <v>5</v>
      </c>
      <c r="C56" s="4" t="s">
        <v>5</v>
      </c>
    </row>
    <row r="57" spans="1:3" ht="45">
      <c r="A57" s="3" t="s">
        <v>957</v>
      </c>
      <c r="B57" s="4" t="s">
        <v>5</v>
      </c>
      <c r="C57" s="4" t="s">
        <v>5</v>
      </c>
    </row>
    <row r="58" spans="1:3">
      <c r="A58" s="2" t="s">
        <v>961</v>
      </c>
      <c r="B58" s="4" t="s">
        <v>5</v>
      </c>
      <c r="C58" s="6">
        <v>756000000</v>
      </c>
    </row>
    <row r="59" spans="1:3">
      <c r="A59" s="2" t="s">
        <v>979</v>
      </c>
      <c r="B59" s="4" t="s">
        <v>5</v>
      </c>
      <c r="C59" s="4" t="s">
        <v>5</v>
      </c>
    </row>
    <row r="60" spans="1:3" ht="45">
      <c r="A60" s="3" t="s">
        <v>957</v>
      </c>
      <c r="B60" s="4" t="s">
        <v>5</v>
      </c>
      <c r="C60" s="4" t="s">
        <v>5</v>
      </c>
    </row>
    <row r="61" spans="1:3">
      <c r="A61" s="2" t="s">
        <v>961</v>
      </c>
      <c r="B61" s="6">
        <v>907125000</v>
      </c>
      <c r="C61" s="6">
        <v>908580000</v>
      </c>
    </row>
    <row r="62" spans="1:3" ht="45">
      <c r="A62" s="2" t="s">
        <v>980</v>
      </c>
      <c r="B62" s="4" t="s">
        <v>5</v>
      </c>
      <c r="C62" s="4" t="s">
        <v>5</v>
      </c>
    </row>
    <row r="63" spans="1:3" ht="45">
      <c r="A63" s="3" t="s">
        <v>957</v>
      </c>
      <c r="B63" s="4" t="s">
        <v>5</v>
      </c>
      <c r="C63" s="4" t="s">
        <v>5</v>
      </c>
    </row>
    <row r="64" spans="1:3">
      <c r="A64" s="2" t="s">
        <v>961</v>
      </c>
      <c r="B64" s="6">
        <v>482500000</v>
      </c>
      <c r="C64" s="4" t="s">
        <v>5</v>
      </c>
    </row>
    <row r="65" spans="1:3" ht="30">
      <c r="A65" s="2" t="s">
        <v>981</v>
      </c>
      <c r="B65" s="4" t="s">
        <v>5</v>
      </c>
      <c r="C65" s="4" t="s">
        <v>5</v>
      </c>
    </row>
    <row r="66" spans="1:3" ht="45">
      <c r="A66" s="3" t="s">
        <v>957</v>
      </c>
      <c r="B66" s="4" t="s">
        <v>5</v>
      </c>
      <c r="C66" s="4" t="s">
        <v>5</v>
      </c>
    </row>
    <row r="67" spans="1:3">
      <c r="A67" s="2" t="s">
        <v>961</v>
      </c>
      <c r="B67" s="6">
        <v>424625000</v>
      </c>
      <c r="C67" s="4" t="s">
        <v>5</v>
      </c>
    </row>
    <row r="68" spans="1:3" ht="30">
      <c r="A68" s="2" t="s">
        <v>982</v>
      </c>
      <c r="B68" s="4" t="s">
        <v>5</v>
      </c>
      <c r="C68" s="4" t="s">
        <v>5</v>
      </c>
    </row>
    <row r="69" spans="1:3" ht="45">
      <c r="A69" s="3" t="s">
        <v>957</v>
      </c>
      <c r="B69" s="4" t="s">
        <v>5</v>
      </c>
      <c r="C69" s="4" t="s">
        <v>5</v>
      </c>
    </row>
    <row r="70" spans="1:3">
      <c r="A70" s="2" t="s">
        <v>961</v>
      </c>
      <c r="B70" s="4" t="s">
        <v>5</v>
      </c>
      <c r="C70" s="6">
        <v>103440000</v>
      </c>
    </row>
    <row r="71" spans="1:3" ht="30">
      <c r="A71" s="2" t="s">
        <v>983</v>
      </c>
      <c r="B71" s="4" t="s">
        <v>5</v>
      </c>
      <c r="C71" s="4" t="s">
        <v>5</v>
      </c>
    </row>
    <row r="72" spans="1:3" ht="45">
      <c r="A72" s="3" t="s">
        <v>957</v>
      </c>
      <c r="B72" s="4" t="s">
        <v>5</v>
      </c>
      <c r="C72" s="4" t="s">
        <v>5</v>
      </c>
    </row>
    <row r="73" spans="1:3">
      <c r="A73" s="2" t="s">
        <v>961</v>
      </c>
      <c r="B73" s="4" t="s">
        <v>5</v>
      </c>
      <c r="C73" s="8">
        <v>80514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5" width="12" bestFit="1" customWidth="1"/>
    <col min="6" max="6" width="12.28515625" bestFit="1" customWidth="1"/>
    <col min="7" max="7" width="16.85546875" bestFit="1" customWidth="1"/>
    <col min="8" max="8" width="17.85546875" bestFit="1" customWidth="1"/>
    <col min="9" max="10" width="19.42578125" bestFit="1" customWidth="1"/>
    <col min="11" max="12" width="29.28515625" bestFit="1" customWidth="1"/>
    <col min="13" max="14" width="29.7109375" bestFit="1" customWidth="1"/>
    <col min="15" max="16" width="36.5703125" bestFit="1" customWidth="1"/>
    <col min="17" max="17" width="27.140625" bestFit="1" customWidth="1"/>
    <col min="18" max="18" width="22.28515625" bestFit="1" customWidth="1"/>
    <col min="19" max="20" width="32" bestFit="1" customWidth="1"/>
    <col min="21" max="21" width="19" bestFit="1" customWidth="1"/>
    <col min="22" max="23" width="26.5703125" bestFit="1" customWidth="1"/>
    <col min="24" max="24" width="25.140625" bestFit="1" customWidth="1"/>
    <col min="25" max="25" width="36.5703125" bestFit="1" customWidth="1"/>
  </cols>
  <sheetData>
    <row r="1" spans="1:25" ht="15" customHeight="1">
      <c r="A1" s="1" t="s">
        <v>984</v>
      </c>
      <c r="B1" s="7" t="s">
        <v>26</v>
      </c>
      <c r="C1" s="7"/>
      <c r="D1" s="7" t="s">
        <v>1</v>
      </c>
      <c r="E1" s="7"/>
      <c r="F1" s="1"/>
      <c r="G1" s="7" t="s">
        <v>985</v>
      </c>
      <c r="H1" s="7"/>
      <c r="I1" s="1"/>
      <c r="J1" s="1"/>
      <c r="K1" s="1"/>
      <c r="L1" s="1"/>
      <c r="M1" s="1"/>
      <c r="N1" s="1"/>
      <c r="O1" s="1"/>
      <c r="P1" s="7"/>
      <c r="Q1" s="7"/>
      <c r="R1" s="7"/>
      <c r="S1" s="7"/>
      <c r="T1" s="1"/>
      <c r="U1" s="7"/>
      <c r="V1" s="7"/>
      <c r="W1" s="7"/>
      <c r="X1" s="7"/>
      <c r="Y1" s="1"/>
    </row>
    <row r="2" spans="1:25" ht="30">
      <c r="A2" s="1" t="s">
        <v>53</v>
      </c>
      <c r="B2" s="7" t="s">
        <v>2</v>
      </c>
      <c r="C2" s="7" t="s">
        <v>27</v>
      </c>
      <c r="D2" s="7" t="s">
        <v>2</v>
      </c>
      <c r="E2" s="7" t="s">
        <v>27</v>
      </c>
      <c r="F2" s="7" t="s">
        <v>54</v>
      </c>
      <c r="G2" s="236">
        <v>41425</v>
      </c>
      <c r="H2" s="1" t="s">
        <v>987</v>
      </c>
      <c r="I2" s="236">
        <v>41425</v>
      </c>
      <c r="J2" s="1" t="s">
        <v>987</v>
      </c>
      <c r="K2" s="236">
        <v>41425</v>
      </c>
      <c r="L2" s="1" t="s">
        <v>987</v>
      </c>
      <c r="M2" s="236">
        <v>41425</v>
      </c>
      <c r="N2" s="1" t="s">
        <v>987</v>
      </c>
      <c r="O2" s="236">
        <v>41425</v>
      </c>
      <c r="P2" s="1" t="s">
        <v>987</v>
      </c>
      <c r="Q2" s="1" t="s">
        <v>987</v>
      </c>
      <c r="R2" s="236">
        <v>41425</v>
      </c>
      <c r="S2" s="236">
        <v>41425</v>
      </c>
      <c r="T2" s="1" t="s">
        <v>987</v>
      </c>
      <c r="U2" s="236">
        <v>41425</v>
      </c>
      <c r="V2" s="236">
        <v>41425</v>
      </c>
      <c r="W2" s="1" t="s">
        <v>987</v>
      </c>
      <c r="X2" s="1" t="s">
        <v>987</v>
      </c>
      <c r="Y2" s="236">
        <v>41425</v>
      </c>
    </row>
    <row r="3" spans="1:25" ht="30">
      <c r="A3" s="1"/>
      <c r="B3" s="7"/>
      <c r="C3" s="7"/>
      <c r="D3" s="7"/>
      <c r="E3" s="7"/>
      <c r="F3" s="7"/>
      <c r="G3" s="1" t="s">
        <v>986</v>
      </c>
      <c r="H3" s="1" t="s">
        <v>988</v>
      </c>
      <c r="I3" s="1" t="s">
        <v>989</v>
      </c>
      <c r="J3" s="1" t="s">
        <v>989</v>
      </c>
      <c r="K3" s="1" t="s">
        <v>990</v>
      </c>
      <c r="L3" s="1" t="s">
        <v>990</v>
      </c>
      <c r="M3" s="1" t="s">
        <v>991</v>
      </c>
      <c r="N3" s="1" t="s">
        <v>991</v>
      </c>
      <c r="O3" s="1" t="s">
        <v>992</v>
      </c>
      <c r="P3" s="1" t="s">
        <v>992</v>
      </c>
      <c r="Q3" s="1" t="s">
        <v>993</v>
      </c>
      <c r="R3" s="1" t="s">
        <v>994</v>
      </c>
      <c r="S3" s="1" t="s">
        <v>995</v>
      </c>
      <c r="T3" s="1" t="s">
        <v>995</v>
      </c>
      <c r="U3" s="1" t="s">
        <v>996</v>
      </c>
      <c r="V3" s="1" t="s">
        <v>997</v>
      </c>
      <c r="W3" s="1" t="s">
        <v>997</v>
      </c>
      <c r="X3" s="1" t="s">
        <v>998</v>
      </c>
      <c r="Y3" s="1" t="s">
        <v>999</v>
      </c>
    </row>
    <row r="4" spans="1:25">
      <c r="A4" s="1"/>
      <c r="B4" s="7"/>
      <c r="C4" s="7"/>
      <c r="D4" s="7"/>
      <c r="E4" s="7"/>
      <c r="F4" s="7"/>
      <c r="G4" s="1"/>
      <c r="H4" s="1"/>
      <c r="I4" s="1" t="s">
        <v>986</v>
      </c>
      <c r="J4" s="1" t="s">
        <v>988</v>
      </c>
      <c r="K4" s="1" t="s">
        <v>986</v>
      </c>
      <c r="L4" s="1" t="s">
        <v>988</v>
      </c>
      <c r="M4" s="1" t="s">
        <v>986</v>
      </c>
      <c r="N4" s="1" t="s">
        <v>988</v>
      </c>
      <c r="O4" s="1" t="s">
        <v>986</v>
      </c>
      <c r="P4" s="1" t="s">
        <v>988</v>
      </c>
      <c r="Q4" s="1" t="s">
        <v>988</v>
      </c>
      <c r="R4" s="1" t="s">
        <v>986</v>
      </c>
      <c r="S4" s="1" t="s">
        <v>986</v>
      </c>
      <c r="T4" s="1" t="s">
        <v>988</v>
      </c>
      <c r="U4" s="1" t="s">
        <v>986</v>
      </c>
      <c r="V4" s="1" t="s">
        <v>986</v>
      </c>
      <c r="W4" s="1" t="s">
        <v>988</v>
      </c>
      <c r="X4" s="1" t="s">
        <v>988</v>
      </c>
      <c r="Y4" s="1" t="s">
        <v>986</v>
      </c>
    </row>
    <row r="5" spans="1:25">
      <c r="A5" s="3" t="s">
        <v>8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1000</v>
      </c>
      <c r="B6" s="4" t="s">
        <v>5</v>
      </c>
      <c r="C6" s="4" t="s">
        <v>5</v>
      </c>
      <c r="D6" s="4" t="s">
        <v>5</v>
      </c>
      <c r="E6" s="4" t="s">
        <v>5</v>
      </c>
      <c r="F6" s="4" t="s">
        <v>5</v>
      </c>
      <c r="G6" s="4" t="s">
        <v>5</v>
      </c>
      <c r="H6" s="4" t="s">
        <v>5</v>
      </c>
      <c r="I6" s="4" t="s">
        <v>5</v>
      </c>
      <c r="J6" s="4" t="s">
        <v>5</v>
      </c>
      <c r="K6" s="8">
        <v>18393</v>
      </c>
      <c r="L6" s="8">
        <v>11714</v>
      </c>
      <c r="M6" s="4" t="s">
        <v>5</v>
      </c>
      <c r="N6" s="4" t="s">
        <v>5</v>
      </c>
      <c r="O6" s="4" t="s">
        <v>5</v>
      </c>
      <c r="P6" s="4" t="s">
        <v>5</v>
      </c>
      <c r="Q6" s="4" t="s">
        <v>5</v>
      </c>
      <c r="R6" s="4" t="s">
        <v>5</v>
      </c>
      <c r="S6" s="4" t="s">
        <v>5</v>
      </c>
      <c r="T6" s="4" t="s">
        <v>5</v>
      </c>
      <c r="U6" s="4" t="s">
        <v>5</v>
      </c>
      <c r="V6" s="4" t="s">
        <v>5</v>
      </c>
      <c r="W6" s="4" t="s">
        <v>5</v>
      </c>
      <c r="X6" s="4" t="s">
        <v>5</v>
      </c>
      <c r="Y6" s="4" t="s">
        <v>5</v>
      </c>
    </row>
    <row r="7" spans="1:25" ht="45">
      <c r="A7" s="2" t="s">
        <v>1001</v>
      </c>
      <c r="B7" s="4" t="s">
        <v>5</v>
      </c>
      <c r="C7" s="4" t="s">
        <v>5</v>
      </c>
      <c r="D7" s="4" t="s">
        <v>5</v>
      </c>
      <c r="E7" s="4" t="s">
        <v>5</v>
      </c>
      <c r="F7" s="4" t="s">
        <v>5</v>
      </c>
      <c r="G7" s="4" t="s">
        <v>5</v>
      </c>
      <c r="H7" s="4" t="s">
        <v>5</v>
      </c>
      <c r="I7" s="6">
        <v>22592</v>
      </c>
      <c r="J7" s="6">
        <v>6814</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60">
      <c r="A8" s="2" t="s">
        <v>1002</v>
      </c>
      <c r="B8" s="4" t="s">
        <v>5</v>
      </c>
      <c r="C8" s="4" t="s">
        <v>5</v>
      </c>
      <c r="D8" s="4" t="s">
        <v>5</v>
      </c>
      <c r="E8" s="4" t="s">
        <v>5</v>
      </c>
      <c r="F8" s="4" t="s">
        <v>5</v>
      </c>
      <c r="G8" s="4" t="s">
        <v>5</v>
      </c>
      <c r="H8" s="4" t="s">
        <v>5</v>
      </c>
      <c r="I8" s="4" t="s">
        <v>5</v>
      </c>
      <c r="J8" s="4" t="s">
        <v>5</v>
      </c>
      <c r="K8" s="4" t="s">
        <v>5</v>
      </c>
      <c r="L8" s="4" t="s">
        <v>5</v>
      </c>
      <c r="M8" s="4">
        <v>904</v>
      </c>
      <c r="N8" s="6">
        <v>1118</v>
      </c>
      <c r="O8" s="4" t="s">
        <v>5</v>
      </c>
      <c r="P8" s="4" t="s">
        <v>5</v>
      </c>
      <c r="Q8" s="4" t="s">
        <v>5</v>
      </c>
      <c r="R8" s="4" t="s">
        <v>5</v>
      </c>
      <c r="S8" s="4" t="s">
        <v>5</v>
      </c>
      <c r="T8" s="4" t="s">
        <v>5</v>
      </c>
      <c r="U8" s="4" t="s">
        <v>5</v>
      </c>
      <c r="V8" s="4" t="s">
        <v>5</v>
      </c>
      <c r="W8" s="4" t="s">
        <v>5</v>
      </c>
      <c r="X8" s="4" t="s">
        <v>5</v>
      </c>
      <c r="Y8" s="4" t="s">
        <v>5</v>
      </c>
    </row>
    <row r="9" spans="1:25" ht="60">
      <c r="A9" s="2" t="s">
        <v>1003</v>
      </c>
      <c r="B9" s="4" t="s">
        <v>5</v>
      </c>
      <c r="C9" s="4" t="s">
        <v>5</v>
      </c>
      <c r="D9" s="4" t="s">
        <v>5</v>
      </c>
      <c r="E9" s="4" t="s">
        <v>5</v>
      </c>
      <c r="F9" s="4" t="s">
        <v>5</v>
      </c>
      <c r="G9" s="4" t="s">
        <v>5</v>
      </c>
      <c r="H9" s="4" t="s">
        <v>5</v>
      </c>
      <c r="I9" s="4" t="s">
        <v>5</v>
      </c>
      <c r="J9" s="4" t="s">
        <v>5</v>
      </c>
      <c r="K9" s="4" t="s">
        <v>5</v>
      </c>
      <c r="L9" s="4" t="s">
        <v>5</v>
      </c>
      <c r="M9" s="4" t="s">
        <v>5</v>
      </c>
      <c r="N9" s="4" t="s">
        <v>5</v>
      </c>
      <c r="O9" s="6">
        <v>9279</v>
      </c>
      <c r="P9" s="6">
        <v>4746</v>
      </c>
      <c r="Q9" s="4" t="s">
        <v>5</v>
      </c>
      <c r="R9" s="4" t="s">
        <v>5</v>
      </c>
      <c r="S9" s="4" t="s">
        <v>5</v>
      </c>
      <c r="T9" s="4" t="s">
        <v>5</v>
      </c>
      <c r="U9" s="4" t="s">
        <v>5</v>
      </c>
      <c r="V9" s="4" t="s">
        <v>5</v>
      </c>
      <c r="W9" s="4" t="s">
        <v>5</v>
      </c>
      <c r="X9" s="4" t="s">
        <v>5</v>
      </c>
      <c r="Y9" s="4" t="s">
        <v>5</v>
      </c>
    </row>
    <row r="10" spans="1:25" ht="60">
      <c r="A10" s="2" t="s">
        <v>10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2657</v>
      </c>
      <c r="R10" s="4" t="s">
        <v>5</v>
      </c>
      <c r="S10" s="4" t="s">
        <v>5</v>
      </c>
      <c r="T10" s="4" t="s">
        <v>5</v>
      </c>
      <c r="U10" s="4" t="s">
        <v>5</v>
      </c>
      <c r="V10" s="4" t="s">
        <v>5</v>
      </c>
      <c r="W10" s="4" t="s">
        <v>5</v>
      </c>
      <c r="X10" s="4" t="s">
        <v>5</v>
      </c>
      <c r="Y10" s="4" t="s">
        <v>5</v>
      </c>
    </row>
    <row r="11" spans="1:25" ht="60">
      <c r="A11" s="2" t="s">
        <v>10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35400</v>
      </c>
      <c r="T11" s="6">
        <v>1083</v>
      </c>
      <c r="U11" s="4" t="s">
        <v>5</v>
      </c>
      <c r="V11" s="4" t="s">
        <v>5</v>
      </c>
      <c r="W11" s="4" t="s">
        <v>5</v>
      </c>
      <c r="X11" s="4" t="s">
        <v>5</v>
      </c>
      <c r="Y11" s="4" t="s">
        <v>5</v>
      </c>
    </row>
    <row r="12" spans="1:25">
      <c r="A12" s="2" t="s">
        <v>76</v>
      </c>
      <c r="B12" s="6">
        <v>420026</v>
      </c>
      <c r="C12" s="4" t="s">
        <v>5</v>
      </c>
      <c r="D12" s="6">
        <v>420026</v>
      </c>
      <c r="E12" s="4" t="s">
        <v>5</v>
      </c>
      <c r="F12" s="6">
        <v>420228</v>
      </c>
      <c r="G12" s="4" t="s">
        <v>5</v>
      </c>
      <c r="H12" s="6">
        <v>3717</v>
      </c>
      <c r="I12" s="4" t="s">
        <v>5</v>
      </c>
      <c r="J12" s="4" t="s">
        <v>5</v>
      </c>
      <c r="K12" s="4" t="s">
        <v>5</v>
      </c>
      <c r="L12" s="4" t="s">
        <v>5</v>
      </c>
      <c r="M12" s="4" t="s">
        <v>5</v>
      </c>
      <c r="N12" s="4" t="s">
        <v>5</v>
      </c>
      <c r="O12" s="4" t="s">
        <v>5</v>
      </c>
      <c r="P12" s="4" t="s">
        <v>5</v>
      </c>
      <c r="Q12" s="4" t="s">
        <v>5</v>
      </c>
      <c r="R12" s="4" t="s">
        <v>5</v>
      </c>
      <c r="S12" s="4" t="s">
        <v>5</v>
      </c>
      <c r="T12" s="4" t="s">
        <v>5</v>
      </c>
      <c r="U12" s="6">
        <v>26098</v>
      </c>
      <c r="V12" s="4" t="s">
        <v>5</v>
      </c>
      <c r="W12" s="4" t="s">
        <v>5</v>
      </c>
      <c r="X12" s="4" t="s">
        <v>5</v>
      </c>
      <c r="Y12" s="4" t="s">
        <v>5</v>
      </c>
    </row>
    <row r="13" spans="1:25" ht="60">
      <c r="A13" s="2" t="s">
        <v>10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27499</v>
      </c>
      <c r="W13" s="6">
        <v>-10041</v>
      </c>
      <c r="X13" s="4" t="s">
        <v>5</v>
      </c>
      <c r="Y13" s="4" t="s">
        <v>5</v>
      </c>
    </row>
    <row r="14" spans="1:25" ht="60">
      <c r="A14" s="2" t="s">
        <v>10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9786</v>
      </c>
    </row>
    <row r="15" spans="1:25">
      <c r="A15" s="2" t="s">
        <v>10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428</v>
      </c>
      <c r="Y15" s="4" t="s">
        <v>5</v>
      </c>
    </row>
    <row r="16" spans="1:25">
      <c r="A16" s="2" t="s">
        <v>28</v>
      </c>
      <c r="B16" s="6">
        <v>409211</v>
      </c>
      <c r="C16" s="6">
        <v>368140</v>
      </c>
      <c r="D16" s="6">
        <v>678676</v>
      </c>
      <c r="E16" s="6">
        <v>625237</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44</v>
      </c>
      <c r="B17" s="6">
        <v>11380</v>
      </c>
      <c r="C17" s="6">
        <v>-50877</v>
      </c>
      <c r="D17" s="6">
        <v>-40198</v>
      </c>
      <c r="E17" s="6">
        <v>-78984</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1009</v>
      </c>
      <c r="B18" s="4" t="s">
        <v>5</v>
      </c>
      <c r="C18" s="4" t="s">
        <v>5</v>
      </c>
      <c r="D18" s="4" t="s">
        <v>5</v>
      </c>
      <c r="E18" s="4" t="s">
        <v>5</v>
      </c>
      <c r="F18" s="4" t="s">
        <v>5</v>
      </c>
      <c r="G18" s="6">
        <v>76820</v>
      </c>
      <c r="H18" s="6">
        <v>2038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45">
      <c r="A19" s="2" t="s">
        <v>10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1439</v>
      </c>
      <c r="S19" s="4" t="s">
        <v>5</v>
      </c>
      <c r="T19" s="4" t="s">
        <v>5</v>
      </c>
      <c r="U19" s="4" t="s">
        <v>5</v>
      </c>
      <c r="V19" s="4" t="s">
        <v>5</v>
      </c>
      <c r="W19" s="4" t="s">
        <v>5</v>
      </c>
      <c r="X19" s="4" t="s">
        <v>5</v>
      </c>
      <c r="Y19" s="4" t="s">
        <v>5</v>
      </c>
    </row>
  </sheetData>
  <mergeCells count="12">
    <mergeCell ref="W1:X1"/>
    <mergeCell ref="B2:B4"/>
    <mergeCell ref="C2:C4"/>
    <mergeCell ref="D2:D4"/>
    <mergeCell ref="E2:E4"/>
    <mergeCell ref="F2:F4"/>
    <mergeCell ref="B1:C1"/>
    <mergeCell ref="D1:E1"/>
    <mergeCell ref="G1:H1"/>
    <mergeCell ref="P1:Q1"/>
    <mergeCell ref="R1:S1"/>
    <mergeCell ref="U1:V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3.85546875" bestFit="1" customWidth="1"/>
    <col min="2" max="2" width="15.42578125" bestFit="1" customWidth="1"/>
    <col min="3" max="3" width="16.42578125" bestFit="1" customWidth="1"/>
  </cols>
  <sheetData>
    <row r="1" spans="1:3">
      <c r="A1" s="7" t="s">
        <v>1011</v>
      </c>
      <c r="B1" s="1" t="s">
        <v>1</v>
      </c>
      <c r="C1" s="1" t="s">
        <v>920</v>
      </c>
    </row>
    <row r="2" spans="1:3">
      <c r="A2" s="7"/>
      <c r="B2" s="1" t="s">
        <v>2</v>
      </c>
      <c r="C2" s="1" t="s">
        <v>54</v>
      </c>
    </row>
    <row r="3" spans="1:3">
      <c r="A3" s="7"/>
      <c r="B3" s="1" t="s">
        <v>1012</v>
      </c>
      <c r="C3" s="1" t="s">
        <v>1012</v>
      </c>
    </row>
    <row r="4" spans="1:3">
      <c r="A4" s="3" t="s">
        <v>1013</v>
      </c>
      <c r="B4" s="4" t="s">
        <v>5</v>
      </c>
      <c r="C4" s="4" t="s">
        <v>5</v>
      </c>
    </row>
    <row r="5" spans="1:3">
      <c r="A5" s="2" t="s">
        <v>1014</v>
      </c>
      <c r="B5" s="4">
        <v>2</v>
      </c>
      <c r="C5" s="4">
        <v>2</v>
      </c>
    </row>
    <row r="6" spans="1:3">
      <c r="A6" s="2" t="s">
        <v>1015</v>
      </c>
      <c r="B6" s="4" t="s">
        <v>5</v>
      </c>
      <c r="C6" s="8">
        <v>0</v>
      </c>
    </row>
    <row r="7" spans="1:3">
      <c r="A7" s="2" t="s">
        <v>76</v>
      </c>
      <c r="B7" s="6">
        <v>420026000</v>
      </c>
      <c r="C7" s="6">
        <v>420228000</v>
      </c>
    </row>
    <row r="8" spans="1:3">
      <c r="A8" s="2" t="s">
        <v>1016</v>
      </c>
      <c r="B8" s="4" t="s">
        <v>5</v>
      </c>
      <c r="C8" s="4" t="s">
        <v>5</v>
      </c>
    </row>
    <row r="9" spans="1:3">
      <c r="A9" s="3" t="s">
        <v>1013</v>
      </c>
      <c r="B9" s="4" t="s">
        <v>5</v>
      </c>
      <c r="C9" s="4" t="s">
        <v>5</v>
      </c>
    </row>
    <row r="10" spans="1:3">
      <c r="A10" s="2" t="s">
        <v>76</v>
      </c>
      <c r="B10" s="6">
        <v>346081000</v>
      </c>
      <c r="C10" s="6">
        <v>346140000</v>
      </c>
    </row>
    <row r="11" spans="1:3">
      <c r="A11" s="2" t="s">
        <v>1017</v>
      </c>
      <c r="B11" s="4" t="s">
        <v>5</v>
      </c>
      <c r="C11" s="4" t="s">
        <v>5</v>
      </c>
    </row>
    <row r="12" spans="1:3">
      <c r="A12" s="3" t="s">
        <v>1013</v>
      </c>
      <c r="B12" s="4" t="s">
        <v>5</v>
      </c>
      <c r="C12" s="4" t="s">
        <v>5</v>
      </c>
    </row>
    <row r="13" spans="1:3">
      <c r="A13" s="2" t="s">
        <v>76</v>
      </c>
      <c r="B13" s="8">
        <v>73945000</v>
      </c>
      <c r="C13" s="8">
        <v>74088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v>
      </c>
      <c r="B1" s="7" t="s">
        <v>2</v>
      </c>
      <c r="C1" s="7" t="s">
        <v>54</v>
      </c>
    </row>
    <row r="2" spans="1:3" ht="30">
      <c r="A2" s="1" t="s">
        <v>25</v>
      </c>
      <c r="B2" s="7"/>
      <c r="C2" s="7"/>
    </row>
    <row r="3" spans="1:3">
      <c r="A3" s="3" t="s">
        <v>56</v>
      </c>
      <c r="B3" s="4" t="s">
        <v>5</v>
      </c>
      <c r="C3" s="4" t="s">
        <v>5</v>
      </c>
    </row>
    <row r="4" spans="1:3">
      <c r="A4" s="2" t="s">
        <v>99</v>
      </c>
      <c r="B4" s="8">
        <v>3768</v>
      </c>
      <c r="C4" s="8">
        <v>4453</v>
      </c>
    </row>
    <row r="5" spans="1:3">
      <c r="A5" s="3" t="s">
        <v>90</v>
      </c>
      <c r="B5" s="4" t="s">
        <v>5</v>
      </c>
      <c r="C5" s="4" t="s">
        <v>5</v>
      </c>
    </row>
    <row r="6" spans="1:3" ht="30">
      <c r="A6" s="2" t="s">
        <v>100</v>
      </c>
      <c r="B6" s="9">
        <v>0.01</v>
      </c>
      <c r="C6" s="9">
        <v>0.01</v>
      </c>
    </row>
    <row r="7" spans="1:3" ht="30">
      <c r="A7" s="2" t="s">
        <v>101</v>
      </c>
      <c r="B7" s="6">
        <v>50000000</v>
      </c>
      <c r="C7" s="6">
        <v>50000000</v>
      </c>
    </row>
    <row r="8" spans="1:3" ht="30">
      <c r="A8" s="2" t="s">
        <v>102</v>
      </c>
      <c r="B8" s="4">
        <v>0</v>
      </c>
      <c r="C8" s="4">
        <v>0</v>
      </c>
    </row>
    <row r="9" spans="1:3" ht="30">
      <c r="A9" s="2" t="s">
        <v>103</v>
      </c>
      <c r="B9" s="4">
        <v>0</v>
      </c>
      <c r="C9" s="4">
        <v>0</v>
      </c>
    </row>
    <row r="10" spans="1:3" ht="30">
      <c r="A10" s="2" t="s">
        <v>104</v>
      </c>
      <c r="B10" s="9">
        <v>0.01</v>
      </c>
      <c r="C10" s="9">
        <v>0.01</v>
      </c>
    </row>
    <row r="11" spans="1:3" ht="30">
      <c r="A11" s="2" t="s">
        <v>105</v>
      </c>
      <c r="B11" s="6">
        <v>250000000</v>
      </c>
      <c r="C11" s="6">
        <v>250000000</v>
      </c>
    </row>
    <row r="12" spans="1:3" ht="30">
      <c r="A12" s="2" t="s">
        <v>106</v>
      </c>
      <c r="B12" s="6">
        <v>67844371</v>
      </c>
      <c r="C12" s="6">
        <v>67223233</v>
      </c>
    </row>
    <row r="13" spans="1:3" ht="30">
      <c r="A13" s="2" t="s">
        <v>107</v>
      </c>
      <c r="B13" s="6">
        <v>67844371</v>
      </c>
      <c r="C13" s="6">
        <v>672232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18</v>
      </c>
      <c r="B1" s="1" t="s">
        <v>1</v>
      </c>
      <c r="C1" s="1" t="s">
        <v>920</v>
      </c>
    </row>
    <row r="2" spans="1:3" ht="30">
      <c r="A2" s="1" t="s">
        <v>53</v>
      </c>
      <c r="B2" s="1" t="s">
        <v>2</v>
      </c>
      <c r="C2" s="1" t="s">
        <v>54</v>
      </c>
    </row>
    <row r="3" spans="1:3" ht="30">
      <c r="A3" s="3" t="s">
        <v>1019</v>
      </c>
      <c r="B3" s="4" t="s">
        <v>5</v>
      </c>
      <c r="C3" s="4" t="s">
        <v>5</v>
      </c>
    </row>
    <row r="4" spans="1:3">
      <c r="A4" s="2" t="s">
        <v>1020</v>
      </c>
      <c r="B4" s="4" t="s">
        <v>1021</v>
      </c>
      <c r="C4" s="4" t="s">
        <v>1021</v>
      </c>
    </row>
    <row r="5" spans="1:3">
      <c r="A5" s="2" t="s">
        <v>297</v>
      </c>
      <c r="B5" s="8">
        <v>295225</v>
      </c>
      <c r="C5" s="8">
        <v>295136</v>
      </c>
    </row>
    <row r="6" spans="1:3">
      <c r="A6" s="2" t="s">
        <v>1022</v>
      </c>
      <c r="B6" s="6">
        <v>-195817</v>
      </c>
      <c r="C6" s="6">
        <v>-185124</v>
      </c>
    </row>
    <row r="7" spans="1:3">
      <c r="A7" s="2" t="s">
        <v>1023</v>
      </c>
      <c r="B7" s="6">
        <v>99408</v>
      </c>
      <c r="C7" s="6">
        <v>110012</v>
      </c>
    </row>
    <row r="8" spans="1:3" ht="30">
      <c r="A8" s="3" t="s">
        <v>1024</v>
      </c>
      <c r="B8" s="4" t="s">
        <v>5</v>
      </c>
      <c r="C8" s="4" t="s">
        <v>5</v>
      </c>
    </row>
    <row r="9" spans="1:3">
      <c r="A9" s="2" t="s">
        <v>315</v>
      </c>
      <c r="B9" s="6">
        <v>9846</v>
      </c>
      <c r="C9" s="4" t="s">
        <v>5</v>
      </c>
    </row>
    <row r="10" spans="1:3">
      <c r="A10" s="2">
        <v>2015</v>
      </c>
      <c r="B10" s="6">
        <v>20339</v>
      </c>
      <c r="C10" s="4" t="s">
        <v>5</v>
      </c>
    </row>
    <row r="11" spans="1:3">
      <c r="A11" s="2">
        <v>2016</v>
      </c>
      <c r="B11" s="6">
        <v>19661</v>
      </c>
      <c r="C11" s="4" t="s">
        <v>5</v>
      </c>
    </row>
    <row r="12" spans="1:3">
      <c r="A12" s="2">
        <v>2017</v>
      </c>
      <c r="B12" s="6">
        <v>15826</v>
      </c>
      <c r="C12" s="4" t="s">
        <v>5</v>
      </c>
    </row>
    <row r="13" spans="1:3">
      <c r="A13" s="2">
        <v>2018</v>
      </c>
      <c r="B13" s="6">
        <v>15045</v>
      </c>
      <c r="C13" s="4" t="s">
        <v>5</v>
      </c>
    </row>
    <row r="14" spans="1:3">
      <c r="A14" s="2" t="s">
        <v>1025</v>
      </c>
      <c r="B14" s="4" t="s">
        <v>5</v>
      </c>
      <c r="C14" s="4" t="s">
        <v>5</v>
      </c>
    </row>
    <row r="15" spans="1:3" ht="30">
      <c r="A15" s="3" t="s">
        <v>1019</v>
      </c>
      <c r="B15" s="4" t="s">
        <v>5</v>
      </c>
      <c r="C15" s="4" t="s">
        <v>5</v>
      </c>
    </row>
    <row r="16" spans="1:3">
      <c r="A16" s="2" t="s">
        <v>1020</v>
      </c>
      <c r="B16" s="4" t="s">
        <v>1026</v>
      </c>
      <c r="C16" s="4" t="s">
        <v>1026</v>
      </c>
    </row>
    <row r="17" spans="1:3">
      <c r="A17" s="2" t="s">
        <v>297</v>
      </c>
      <c r="B17" s="6">
        <v>12770</v>
      </c>
      <c r="C17" s="6">
        <v>12770</v>
      </c>
    </row>
    <row r="18" spans="1:3">
      <c r="A18" s="2" t="s">
        <v>1022</v>
      </c>
      <c r="B18" s="6">
        <v>-9721</v>
      </c>
      <c r="C18" s="6">
        <v>-9250</v>
      </c>
    </row>
    <row r="19" spans="1:3">
      <c r="A19" s="2" t="s">
        <v>1023</v>
      </c>
      <c r="B19" s="6">
        <v>3049</v>
      </c>
      <c r="C19" s="6">
        <v>3520</v>
      </c>
    </row>
    <row r="20" spans="1:3">
      <c r="A20" s="2" t="s">
        <v>1027</v>
      </c>
      <c r="B20" s="4" t="s">
        <v>5</v>
      </c>
      <c r="C20" s="4" t="s">
        <v>5</v>
      </c>
    </row>
    <row r="21" spans="1:3" ht="30">
      <c r="A21" s="3" t="s">
        <v>1019</v>
      </c>
      <c r="B21" s="4" t="s">
        <v>5</v>
      </c>
      <c r="C21" s="4" t="s">
        <v>5</v>
      </c>
    </row>
    <row r="22" spans="1:3">
      <c r="A22" s="2" t="s">
        <v>1020</v>
      </c>
      <c r="B22" s="4" t="s">
        <v>1028</v>
      </c>
      <c r="C22" s="4" t="s">
        <v>946</v>
      </c>
    </row>
    <row r="23" spans="1:3">
      <c r="A23" s="2" t="s">
        <v>297</v>
      </c>
      <c r="B23" s="6">
        <v>91860</v>
      </c>
      <c r="C23" s="6">
        <v>91884</v>
      </c>
    </row>
    <row r="24" spans="1:3">
      <c r="A24" s="2" t="s">
        <v>1022</v>
      </c>
      <c r="B24" s="6">
        <v>-68076</v>
      </c>
      <c r="C24" s="6">
        <v>-65801</v>
      </c>
    </row>
    <row r="25" spans="1:3">
      <c r="A25" s="2" t="s">
        <v>1023</v>
      </c>
      <c r="B25" s="6">
        <v>23784</v>
      </c>
      <c r="C25" s="6">
        <v>26083</v>
      </c>
    </row>
    <row r="26" spans="1:3">
      <c r="A26" s="2" t="s">
        <v>1029</v>
      </c>
      <c r="B26" s="4" t="s">
        <v>5</v>
      </c>
      <c r="C26" s="4" t="s">
        <v>5</v>
      </c>
    </row>
    <row r="27" spans="1:3" ht="30">
      <c r="A27" s="3" t="s">
        <v>1019</v>
      </c>
      <c r="B27" s="4" t="s">
        <v>5</v>
      </c>
      <c r="C27" s="4" t="s">
        <v>5</v>
      </c>
    </row>
    <row r="28" spans="1:3">
      <c r="A28" s="2" t="s">
        <v>1020</v>
      </c>
      <c r="B28" s="4" t="s">
        <v>1021</v>
      </c>
      <c r="C28" s="4" t="s">
        <v>1021</v>
      </c>
    </row>
    <row r="29" spans="1:3">
      <c r="A29" s="2" t="s">
        <v>297</v>
      </c>
      <c r="B29" s="6">
        <v>187055</v>
      </c>
      <c r="C29" s="6">
        <v>187055</v>
      </c>
    </row>
    <row r="30" spans="1:3">
      <c r="A30" s="2" t="s">
        <v>1022</v>
      </c>
      <c r="B30" s="6">
        <v>-115411</v>
      </c>
      <c r="C30" s="6">
        <v>-107721</v>
      </c>
    </row>
    <row r="31" spans="1:3">
      <c r="A31" s="2" t="s">
        <v>1023</v>
      </c>
      <c r="B31" s="6">
        <v>71644</v>
      </c>
      <c r="C31" s="6">
        <v>79334</v>
      </c>
    </row>
    <row r="32" spans="1:3">
      <c r="A32" s="2" t="s">
        <v>1030</v>
      </c>
      <c r="B32" s="4" t="s">
        <v>5</v>
      </c>
      <c r="C32" s="4" t="s">
        <v>5</v>
      </c>
    </row>
    <row r="33" spans="1:3" ht="30">
      <c r="A33" s="3" t="s">
        <v>1019</v>
      </c>
      <c r="B33" s="4" t="s">
        <v>5</v>
      </c>
      <c r="C33" s="4" t="s">
        <v>5</v>
      </c>
    </row>
    <row r="34" spans="1:3">
      <c r="A34" s="2" t="s">
        <v>1020</v>
      </c>
      <c r="B34" s="4" t="s">
        <v>1031</v>
      </c>
      <c r="C34" s="4" t="s">
        <v>1032</v>
      </c>
    </row>
    <row r="35" spans="1:3">
      <c r="A35" s="2" t="s">
        <v>297</v>
      </c>
      <c r="B35" s="6">
        <v>3540</v>
      </c>
      <c r="C35" s="6">
        <v>3427</v>
      </c>
    </row>
    <row r="36" spans="1:3">
      <c r="A36" s="2" t="s">
        <v>1022</v>
      </c>
      <c r="B36" s="6">
        <v>-2609</v>
      </c>
      <c r="C36" s="6">
        <v>-2352</v>
      </c>
    </row>
    <row r="37" spans="1:3">
      <c r="A37" s="2" t="s">
        <v>1023</v>
      </c>
      <c r="B37" s="8">
        <v>931</v>
      </c>
      <c r="C37" s="8">
        <v>10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33</v>
      </c>
      <c r="B1" s="7" t="s">
        <v>26</v>
      </c>
      <c r="C1" s="7"/>
      <c r="D1" s="7" t="s">
        <v>1</v>
      </c>
      <c r="E1" s="7"/>
    </row>
    <row r="2" spans="1:5" ht="30">
      <c r="A2" s="1" t="s">
        <v>53</v>
      </c>
      <c r="B2" s="1" t="s">
        <v>2</v>
      </c>
      <c r="C2" s="1" t="s">
        <v>27</v>
      </c>
      <c r="D2" s="1" t="s">
        <v>2</v>
      </c>
      <c r="E2" s="1" t="s">
        <v>27</v>
      </c>
    </row>
    <row r="3" spans="1:5">
      <c r="A3" s="3" t="s">
        <v>317</v>
      </c>
      <c r="B3" s="4" t="s">
        <v>5</v>
      </c>
      <c r="C3" s="4" t="s">
        <v>5</v>
      </c>
      <c r="D3" s="4" t="s">
        <v>5</v>
      </c>
      <c r="E3" s="4" t="s">
        <v>5</v>
      </c>
    </row>
    <row r="4" spans="1:5">
      <c r="A4" s="2" t="s">
        <v>324</v>
      </c>
      <c r="B4" s="8">
        <v>11380</v>
      </c>
      <c r="C4" s="8">
        <v>-50877</v>
      </c>
      <c r="D4" s="8">
        <v>-40198</v>
      </c>
      <c r="E4" s="8">
        <v>-78984</v>
      </c>
    </row>
    <row r="5" spans="1:5" ht="30">
      <c r="A5" s="2" t="s">
        <v>328</v>
      </c>
      <c r="B5" s="6">
        <v>4299</v>
      </c>
      <c r="C5" s="6">
        <v>-2215</v>
      </c>
      <c r="D5" s="4">
        <v>-361</v>
      </c>
      <c r="E5" s="6">
        <v>-2983</v>
      </c>
    </row>
    <row r="6" spans="1:5" ht="45">
      <c r="A6" s="2" t="s">
        <v>1034</v>
      </c>
      <c r="B6" s="4">
        <v>-576</v>
      </c>
      <c r="C6" s="4">
        <v>0</v>
      </c>
      <c r="D6" s="4">
        <v>-933</v>
      </c>
      <c r="E6" s="4">
        <v>0</v>
      </c>
    </row>
    <row r="7" spans="1:5">
      <c r="A7" s="2" t="s">
        <v>627</v>
      </c>
      <c r="B7" s="8">
        <v>15103</v>
      </c>
      <c r="C7" s="8">
        <v>-53092</v>
      </c>
      <c r="D7" s="8">
        <v>-41492</v>
      </c>
      <c r="E7" s="8">
        <v>-819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75"/>
  <sheetViews>
    <sheetView showGridLines="0" workbookViewId="0"/>
  </sheetViews>
  <sheetFormatPr defaultRowHeight="15"/>
  <cols>
    <col min="1" max="1" width="36.5703125" bestFit="1" customWidth="1"/>
    <col min="2" max="5" width="12" bestFit="1" customWidth="1"/>
    <col min="6" max="6" width="12.28515625" bestFit="1" customWidth="1"/>
    <col min="7" max="7" width="36.5703125" bestFit="1" customWidth="1"/>
    <col min="8" max="10" width="35.5703125" bestFit="1" customWidth="1"/>
    <col min="11" max="21" width="36.5703125" bestFit="1" customWidth="1"/>
    <col min="22" max="31" width="35.5703125" bestFit="1" customWidth="1"/>
    <col min="32" max="100" width="36.5703125" bestFit="1" customWidth="1"/>
    <col min="101" max="104" width="35.5703125" bestFit="1" customWidth="1"/>
    <col min="105" max="107" width="36.5703125" bestFit="1" customWidth="1"/>
  </cols>
  <sheetData>
    <row r="1" spans="1:107" ht="15" customHeight="1">
      <c r="A1" s="7" t="s">
        <v>1035</v>
      </c>
      <c r="B1" s="7" t="s">
        <v>26</v>
      </c>
      <c r="C1" s="7"/>
      <c r="D1" s="7" t="s">
        <v>1</v>
      </c>
      <c r="E1" s="7"/>
      <c r="F1" s="1"/>
      <c r="G1" s="7" t="s">
        <v>1</v>
      </c>
      <c r="H1" s="7"/>
      <c r="I1" s="7"/>
      <c r="J1" s="1"/>
      <c r="K1" s="1" t="s">
        <v>985</v>
      </c>
      <c r="L1" s="7" t="s">
        <v>26</v>
      </c>
      <c r="M1" s="7"/>
      <c r="N1" s="7" t="s">
        <v>1</v>
      </c>
      <c r="O1" s="7"/>
      <c r="P1" s="7"/>
      <c r="Q1" s="7"/>
      <c r="R1" s="7"/>
      <c r="S1" s="7"/>
      <c r="T1" s="1"/>
      <c r="U1" s="1"/>
      <c r="V1" s="1" t="s">
        <v>985</v>
      </c>
      <c r="W1" s="1" t="s">
        <v>1</v>
      </c>
      <c r="X1" s="1"/>
      <c r="Y1" s="7" t="s">
        <v>1</v>
      </c>
      <c r="Z1" s="7"/>
      <c r="AA1" s="7"/>
      <c r="AB1" s="7"/>
      <c r="AC1" s="7"/>
      <c r="AD1" s="7"/>
      <c r="AE1" s="7"/>
      <c r="AF1" s="1" t="s">
        <v>1</v>
      </c>
      <c r="AG1" s="1"/>
      <c r="AH1" s="1"/>
      <c r="AI1" s="7"/>
      <c r="AJ1" s="7"/>
      <c r="AK1" s="7"/>
      <c r="AL1" s="7"/>
      <c r="AM1" s="7"/>
      <c r="AN1" s="7"/>
      <c r="AO1" s="7"/>
      <c r="AP1" s="7" t="s">
        <v>1</v>
      </c>
      <c r="AQ1" s="7"/>
      <c r="AR1" s="7"/>
      <c r="AS1" s="1" t="s">
        <v>920</v>
      </c>
      <c r="AT1" s="1"/>
      <c r="AU1" s="1"/>
      <c r="AV1" s="7" t="s">
        <v>1</v>
      </c>
      <c r="AW1" s="7"/>
      <c r="AX1" s="7"/>
      <c r="AY1" s="7"/>
      <c r="AZ1" s="7"/>
      <c r="BA1" s="7"/>
      <c r="BB1" s="7"/>
      <c r="BC1" s="1" t="s">
        <v>1036</v>
      </c>
      <c r="BD1" s="7" t="s">
        <v>1</v>
      </c>
      <c r="BE1" s="7"/>
      <c r="BF1" s="7"/>
      <c r="BG1" s="7"/>
      <c r="BH1" s="7"/>
      <c r="BI1" s="7"/>
      <c r="BJ1" s="1"/>
      <c r="BK1" s="1"/>
      <c r="BL1" s="1" t="s">
        <v>1</v>
      </c>
      <c r="BM1" s="7"/>
      <c r="BN1" s="7"/>
      <c r="BO1" s="7" t="s">
        <v>985</v>
      </c>
      <c r="BP1" s="7"/>
      <c r="BQ1" s="7"/>
      <c r="BR1" s="1" t="s">
        <v>1</v>
      </c>
      <c r="BS1" s="1" t="s">
        <v>920</v>
      </c>
      <c r="BT1" s="1"/>
      <c r="BU1" s="1"/>
      <c r="BV1" s="1" t="s">
        <v>920</v>
      </c>
      <c r="BW1" s="7" t="s">
        <v>985</v>
      </c>
      <c r="BX1" s="7"/>
      <c r="BY1" s="7"/>
      <c r="BZ1" s="7" t="s">
        <v>26</v>
      </c>
      <c r="CA1" s="7"/>
      <c r="CB1" s="7" t="s">
        <v>1</v>
      </c>
      <c r="CC1" s="7"/>
      <c r="CD1" s="1"/>
      <c r="CE1" s="1"/>
      <c r="CF1" s="1" t="s">
        <v>1</v>
      </c>
      <c r="CG1" s="1" t="s">
        <v>985</v>
      </c>
      <c r="CH1" s="1" t="s">
        <v>1037</v>
      </c>
      <c r="CI1" s="1" t="s">
        <v>1</v>
      </c>
      <c r="CJ1" s="7" t="s">
        <v>985</v>
      </c>
      <c r="CK1" s="7"/>
      <c r="CL1" s="7"/>
      <c r="CM1" s="7" t="s">
        <v>1</v>
      </c>
      <c r="CN1" s="7"/>
      <c r="CO1" s="1"/>
      <c r="CP1" s="7" t="s">
        <v>1</v>
      </c>
      <c r="CQ1" s="7"/>
      <c r="CR1" s="7" t="s">
        <v>985</v>
      </c>
      <c r="CS1" s="7"/>
      <c r="CT1" s="7" t="s">
        <v>1</v>
      </c>
      <c r="CU1" s="7"/>
      <c r="CV1" s="7"/>
      <c r="CW1" s="7"/>
      <c r="CX1" s="7"/>
      <c r="CY1" s="7"/>
      <c r="CZ1" s="7"/>
      <c r="DA1" s="7" t="s">
        <v>1</v>
      </c>
      <c r="DB1" s="7"/>
      <c r="DC1" s="7"/>
    </row>
    <row r="2" spans="1:107">
      <c r="A2" s="7"/>
      <c r="B2" s="7" t="s">
        <v>2</v>
      </c>
      <c r="C2" s="7" t="s">
        <v>27</v>
      </c>
      <c r="D2" s="7" t="s">
        <v>2</v>
      </c>
      <c r="E2" s="7" t="s">
        <v>27</v>
      </c>
      <c r="F2" s="7" t="s">
        <v>54</v>
      </c>
      <c r="G2" s="1" t="s">
        <v>2</v>
      </c>
      <c r="H2" s="1" t="s">
        <v>2</v>
      </c>
      <c r="I2" s="1" t="s">
        <v>27</v>
      </c>
      <c r="J2" s="1" t="s">
        <v>1040</v>
      </c>
      <c r="K2" s="1" t="s">
        <v>1041</v>
      </c>
      <c r="L2" s="1" t="s">
        <v>2</v>
      </c>
      <c r="M2" s="1" t="s">
        <v>27</v>
      </c>
      <c r="N2" s="1" t="s">
        <v>2</v>
      </c>
      <c r="O2" s="1" t="s">
        <v>27</v>
      </c>
      <c r="P2" s="1" t="s">
        <v>2</v>
      </c>
      <c r="Q2" s="1" t="s">
        <v>27</v>
      </c>
      <c r="R2" s="1" t="s">
        <v>2</v>
      </c>
      <c r="S2" s="1" t="s">
        <v>27</v>
      </c>
      <c r="T2" s="1" t="s">
        <v>1045</v>
      </c>
      <c r="U2" s="1" t="s">
        <v>1040</v>
      </c>
      <c r="V2" s="1" t="s">
        <v>1040</v>
      </c>
      <c r="W2" s="1" t="s">
        <v>2</v>
      </c>
      <c r="X2" s="1" t="s">
        <v>54</v>
      </c>
      <c r="Y2" s="1" t="s">
        <v>2</v>
      </c>
      <c r="Z2" s="1" t="s">
        <v>2</v>
      </c>
      <c r="AA2" s="1" t="s">
        <v>2</v>
      </c>
      <c r="AB2" s="1" t="s">
        <v>2</v>
      </c>
      <c r="AC2" s="1" t="s">
        <v>2</v>
      </c>
      <c r="AD2" s="1" t="s">
        <v>2</v>
      </c>
      <c r="AE2" s="1" t="s">
        <v>2</v>
      </c>
      <c r="AF2" s="1" t="s">
        <v>2</v>
      </c>
      <c r="AG2" s="1" t="s">
        <v>1040</v>
      </c>
      <c r="AH2" s="1" t="s">
        <v>54</v>
      </c>
      <c r="AI2" s="1" t="s">
        <v>2</v>
      </c>
      <c r="AJ2" s="1" t="s">
        <v>2</v>
      </c>
      <c r="AK2" s="1" t="s">
        <v>2</v>
      </c>
      <c r="AL2" s="1" t="s">
        <v>2</v>
      </c>
      <c r="AM2" s="1" t="s">
        <v>2</v>
      </c>
      <c r="AN2" s="1" t="s">
        <v>2</v>
      </c>
      <c r="AO2" s="1" t="s">
        <v>2</v>
      </c>
      <c r="AP2" s="1" t="s">
        <v>2</v>
      </c>
      <c r="AQ2" s="1" t="s">
        <v>2</v>
      </c>
      <c r="AR2" s="1" t="s">
        <v>2</v>
      </c>
      <c r="AS2" s="1" t="s">
        <v>54</v>
      </c>
      <c r="AT2" s="1" t="s">
        <v>2</v>
      </c>
      <c r="AU2" s="1" t="s">
        <v>1067</v>
      </c>
      <c r="AV2" s="1" t="s">
        <v>2</v>
      </c>
      <c r="AW2" s="1" t="s">
        <v>2</v>
      </c>
      <c r="AX2" s="1" t="s">
        <v>2</v>
      </c>
      <c r="AY2" s="1" t="s">
        <v>2</v>
      </c>
      <c r="AZ2" s="1" t="s">
        <v>2</v>
      </c>
      <c r="BA2" s="1" t="s">
        <v>2</v>
      </c>
      <c r="BB2" s="1" t="s">
        <v>2</v>
      </c>
      <c r="BC2" s="1" t="s">
        <v>1072</v>
      </c>
      <c r="BD2" s="1" t="s">
        <v>2</v>
      </c>
      <c r="BE2" s="1" t="s">
        <v>2</v>
      </c>
      <c r="BF2" s="1" t="s">
        <v>2</v>
      </c>
      <c r="BG2" s="1" t="s">
        <v>2</v>
      </c>
      <c r="BH2" s="1" t="s">
        <v>2</v>
      </c>
      <c r="BI2" s="1" t="s">
        <v>2</v>
      </c>
      <c r="BJ2" s="1" t="s">
        <v>1067</v>
      </c>
      <c r="BK2" s="1" t="s">
        <v>2</v>
      </c>
      <c r="BL2" s="1" t="s">
        <v>2</v>
      </c>
      <c r="BM2" s="1" t="s">
        <v>2</v>
      </c>
      <c r="BN2" s="1" t="s">
        <v>2</v>
      </c>
      <c r="BO2" s="1" t="s">
        <v>1078</v>
      </c>
      <c r="BP2" s="1" t="s">
        <v>1040</v>
      </c>
      <c r="BQ2" s="1" t="s">
        <v>1041</v>
      </c>
      <c r="BR2" s="1" t="s">
        <v>2</v>
      </c>
      <c r="BS2" s="1" t="s">
        <v>54</v>
      </c>
      <c r="BT2" s="1" t="s">
        <v>1079</v>
      </c>
      <c r="BU2" s="1" t="s">
        <v>1080</v>
      </c>
      <c r="BV2" s="1" t="s">
        <v>54</v>
      </c>
      <c r="BW2" s="1" t="s">
        <v>1082</v>
      </c>
      <c r="BX2" s="1" t="s">
        <v>1040</v>
      </c>
      <c r="BY2" s="1" t="s">
        <v>1084</v>
      </c>
      <c r="BZ2" s="1" t="s">
        <v>2</v>
      </c>
      <c r="CA2" s="1" t="s">
        <v>27</v>
      </c>
      <c r="CB2" s="1" t="s">
        <v>2</v>
      </c>
      <c r="CC2" s="1" t="s">
        <v>27</v>
      </c>
      <c r="CD2" s="1" t="s">
        <v>54</v>
      </c>
      <c r="CE2" s="1" t="s">
        <v>1085</v>
      </c>
      <c r="CF2" s="1" t="s">
        <v>2</v>
      </c>
      <c r="CG2" s="1" t="s">
        <v>1086</v>
      </c>
      <c r="CH2" s="1" t="s">
        <v>1088</v>
      </c>
      <c r="CI2" s="1" t="s">
        <v>2</v>
      </c>
      <c r="CJ2" s="1" t="s">
        <v>1040</v>
      </c>
      <c r="CK2" s="1" t="s">
        <v>1040</v>
      </c>
      <c r="CL2" s="1" t="s">
        <v>1040</v>
      </c>
      <c r="CM2" s="1" t="s">
        <v>2</v>
      </c>
      <c r="CN2" s="1" t="s">
        <v>27</v>
      </c>
      <c r="CO2" s="1" t="s">
        <v>1040</v>
      </c>
      <c r="CP2" s="1" t="s">
        <v>2</v>
      </c>
      <c r="CQ2" s="1" t="s">
        <v>27</v>
      </c>
      <c r="CR2" s="1" t="s">
        <v>1040</v>
      </c>
      <c r="CS2" s="1" t="s">
        <v>1040</v>
      </c>
      <c r="CT2" s="1" t="s">
        <v>2</v>
      </c>
      <c r="CU2" s="1" t="s">
        <v>2</v>
      </c>
      <c r="CV2" s="1" t="s">
        <v>2</v>
      </c>
      <c r="CW2" s="1" t="s">
        <v>2</v>
      </c>
      <c r="CX2" s="1" t="s">
        <v>2</v>
      </c>
      <c r="CY2" s="1" t="s">
        <v>2</v>
      </c>
      <c r="CZ2" s="1" t="s">
        <v>2</v>
      </c>
      <c r="DA2" s="1" t="s">
        <v>2</v>
      </c>
      <c r="DB2" s="1" t="s">
        <v>2</v>
      </c>
      <c r="DC2" s="1" t="s">
        <v>2</v>
      </c>
    </row>
    <row r="3" spans="1:107" ht="45">
      <c r="A3" s="7"/>
      <c r="B3" s="7"/>
      <c r="C3" s="7"/>
      <c r="D3" s="7"/>
      <c r="E3" s="7"/>
      <c r="F3" s="7"/>
      <c r="G3" s="1" t="s">
        <v>1038</v>
      </c>
      <c r="H3" s="1" t="s">
        <v>1039</v>
      </c>
      <c r="I3" s="1" t="s">
        <v>1039</v>
      </c>
      <c r="J3" s="1" t="s">
        <v>1039</v>
      </c>
      <c r="K3" s="1" t="s">
        <v>1042</v>
      </c>
      <c r="L3" s="1" t="s">
        <v>1042</v>
      </c>
      <c r="M3" s="1" t="s">
        <v>1042</v>
      </c>
      <c r="N3" s="1" t="s">
        <v>1042</v>
      </c>
      <c r="O3" s="1" t="s">
        <v>1042</v>
      </c>
      <c r="P3" s="1" t="s">
        <v>1043</v>
      </c>
      <c r="Q3" s="1" t="s">
        <v>1043</v>
      </c>
      <c r="R3" s="1" t="s">
        <v>1044</v>
      </c>
      <c r="S3" s="1" t="s">
        <v>1044</v>
      </c>
      <c r="T3" s="1" t="s">
        <v>1046</v>
      </c>
      <c r="U3" s="1" t="s">
        <v>1047</v>
      </c>
      <c r="V3" s="1" t="s">
        <v>1039</v>
      </c>
      <c r="W3" s="1" t="s">
        <v>1039</v>
      </c>
      <c r="X3" s="1" t="s">
        <v>1039</v>
      </c>
      <c r="Y3" s="1" t="s">
        <v>1039</v>
      </c>
      <c r="Z3" s="1" t="s">
        <v>1039</v>
      </c>
      <c r="AA3" s="1" t="s">
        <v>1039</v>
      </c>
      <c r="AB3" s="1" t="s">
        <v>1039</v>
      </c>
      <c r="AC3" s="1" t="s">
        <v>1039</v>
      </c>
      <c r="AD3" s="1" t="s">
        <v>1039</v>
      </c>
      <c r="AE3" s="1" t="s">
        <v>1039</v>
      </c>
      <c r="AF3" s="1" t="s">
        <v>1056</v>
      </c>
      <c r="AG3" s="1" t="s">
        <v>1056</v>
      </c>
      <c r="AH3" s="1" t="s">
        <v>1056</v>
      </c>
      <c r="AI3" s="1" t="s">
        <v>1056</v>
      </c>
      <c r="AJ3" s="1" t="s">
        <v>1056</v>
      </c>
      <c r="AK3" s="1" t="s">
        <v>1056</v>
      </c>
      <c r="AL3" s="1" t="s">
        <v>1056</v>
      </c>
      <c r="AM3" s="1" t="s">
        <v>1056</v>
      </c>
      <c r="AN3" s="1" t="s">
        <v>1056</v>
      </c>
      <c r="AO3" s="1" t="s">
        <v>1056</v>
      </c>
      <c r="AP3" s="1" t="s">
        <v>1056</v>
      </c>
      <c r="AQ3" s="1" t="s">
        <v>1056</v>
      </c>
      <c r="AR3" s="1" t="s">
        <v>1056</v>
      </c>
      <c r="AS3" s="1" t="s">
        <v>1066</v>
      </c>
      <c r="AT3" s="1" t="s">
        <v>1066</v>
      </c>
      <c r="AU3" s="1" t="s">
        <v>1066</v>
      </c>
      <c r="AV3" s="1" t="s">
        <v>1066</v>
      </c>
      <c r="AW3" s="1" t="s">
        <v>1066</v>
      </c>
      <c r="AX3" s="1" t="s">
        <v>1066</v>
      </c>
      <c r="AY3" s="1" t="s">
        <v>1066</v>
      </c>
      <c r="AZ3" s="1" t="s">
        <v>1066</v>
      </c>
      <c r="BA3" s="1" t="s">
        <v>1066</v>
      </c>
      <c r="BB3" s="1" t="s">
        <v>1066</v>
      </c>
      <c r="BC3" s="1" t="s">
        <v>1066</v>
      </c>
      <c r="BD3" s="1" t="s">
        <v>1066</v>
      </c>
      <c r="BE3" s="1" t="s">
        <v>1066</v>
      </c>
      <c r="BF3" s="1" t="s">
        <v>1066</v>
      </c>
      <c r="BG3" s="1" t="s">
        <v>1066</v>
      </c>
      <c r="BH3" s="1" t="s">
        <v>1066</v>
      </c>
      <c r="BI3" s="1" t="s">
        <v>1066</v>
      </c>
      <c r="BJ3" s="1" t="s">
        <v>1066</v>
      </c>
      <c r="BK3" s="1" t="s">
        <v>1066</v>
      </c>
      <c r="BL3" s="1" t="s">
        <v>1066</v>
      </c>
      <c r="BM3" s="1" t="s">
        <v>1066</v>
      </c>
      <c r="BN3" s="1" t="s">
        <v>1066</v>
      </c>
      <c r="BO3" s="1" t="s">
        <v>1042</v>
      </c>
      <c r="BP3" s="1" t="s">
        <v>1042</v>
      </c>
      <c r="BQ3" s="1" t="s">
        <v>1042</v>
      </c>
      <c r="BR3" s="1" t="s">
        <v>1042</v>
      </c>
      <c r="BS3" s="1" t="s">
        <v>1042</v>
      </c>
      <c r="BT3" s="1" t="s">
        <v>1042</v>
      </c>
      <c r="BU3" s="1" t="s">
        <v>1042</v>
      </c>
      <c r="BV3" s="1" t="s">
        <v>1042</v>
      </c>
      <c r="BW3" s="1" t="s">
        <v>1083</v>
      </c>
      <c r="BX3" s="1" t="s">
        <v>1083</v>
      </c>
      <c r="BY3" s="1" t="s">
        <v>1083</v>
      </c>
      <c r="BZ3" s="1" t="s">
        <v>1083</v>
      </c>
      <c r="CA3" s="1" t="s">
        <v>1083</v>
      </c>
      <c r="CB3" s="1" t="s">
        <v>1083</v>
      </c>
      <c r="CC3" s="1" t="s">
        <v>1083</v>
      </c>
      <c r="CD3" s="1" t="s">
        <v>1083</v>
      </c>
      <c r="CE3" s="1" t="s">
        <v>1083</v>
      </c>
      <c r="CF3" s="1" t="s">
        <v>1083</v>
      </c>
      <c r="CG3" s="1" t="s">
        <v>1087</v>
      </c>
      <c r="CH3" s="1" t="s">
        <v>1087</v>
      </c>
      <c r="CI3" s="1" t="s">
        <v>1089</v>
      </c>
      <c r="CJ3" s="1" t="s">
        <v>1090</v>
      </c>
      <c r="CK3" s="1" t="s">
        <v>1090</v>
      </c>
      <c r="CL3" s="1" t="s">
        <v>1056</v>
      </c>
      <c r="CM3" s="1" t="s">
        <v>1092</v>
      </c>
      <c r="CN3" s="1" t="s">
        <v>1092</v>
      </c>
      <c r="CO3" s="1" t="s">
        <v>1092</v>
      </c>
      <c r="CP3" s="1" t="s">
        <v>1093</v>
      </c>
      <c r="CQ3" s="1" t="s">
        <v>1093</v>
      </c>
      <c r="CR3" s="1" t="s">
        <v>1093</v>
      </c>
      <c r="CS3" s="1" t="s">
        <v>1095</v>
      </c>
      <c r="CT3" s="1" t="s">
        <v>1096</v>
      </c>
      <c r="CU3" s="1" t="s">
        <v>1097</v>
      </c>
      <c r="CV3" s="1" t="s">
        <v>1098</v>
      </c>
      <c r="CW3" s="1" t="s">
        <v>1099</v>
      </c>
      <c r="CX3" s="1" t="s">
        <v>1099</v>
      </c>
      <c r="CY3" s="1" t="s">
        <v>1099</v>
      </c>
      <c r="CZ3" s="1" t="s">
        <v>1100</v>
      </c>
      <c r="DA3" s="1" t="s">
        <v>1101</v>
      </c>
      <c r="DB3" s="1" t="s">
        <v>1054</v>
      </c>
      <c r="DC3" s="1" t="s">
        <v>1055</v>
      </c>
    </row>
    <row r="4" spans="1:107" ht="45">
      <c r="A4" s="7"/>
      <c r="B4" s="7"/>
      <c r="C4" s="7"/>
      <c r="D4" s="7"/>
      <c r="E4" s="7"/>
      <c r="F4" s="7"/>
      <c r="G4" s="1"/>
      <c r="H4" s="1"/>
      <c r="I4" s="1"/>
      <c r="J4" s="1"/>
      <c r="K4" s="1"/>
      <c r="L4" s="1"/>
      <c r="M4" s="1"/>
      <c r="N4" s="1"/>
      <c r="O4" s="1"/>
      <c r="P4" s="1"/>
      <c r="Q4" s="1"/>
      <c r="R4" s="1"/>
      <c r="S4" s="1"/>
      <c r="T4" s="1"/>
      <c r="U4" s="1"/>
      <c r="V4" s="1"/>
      <c r="W4" s="1"/>
      <c r="X4" s="1"/>
      <c r="Y4" s="1" t="s">
        <v>1048</v>
      </c>
      <c r="Z4" s="1" t="s">
        <v>1048</v>
      </c>
      <c r="AA4" s="1" t="s">
        <v>1048</v>
      </c>
      <c r="AB4" s="1" t="s">
        <v>1048</v>
      </c>
      <c r="AC4" s="1" t="s">
        <v>1048</v>
      </c>
      <c r="AD4" s="1" t="s">
        <v>1054</v>
      </c>
      <c r="AE4" s="1" t="s">
        <v>1055</v>
      </c>
      <c r="AF4" s="1"/>
      <c r="AG4" s="1"/>
      <c r="AH4" s="1"/>
      <c r="AI4" s="1" t="s">
        <v>1057</v>
      </c>
      <c r="AJ4" s="1" t="s">
        <v>1058</v>
      </c>
      <c r="AK4" s="1" t="s">
        <v>1058</v>
      </c>
      <c r="AL4" s="1" t="s">
        <v>1058</v>
      </c>
      <c r="AM4" s="1" t="s">
        <v>1062</v>
      </c>
      <c r="AN4" s="1" t="s">
        <v>1062</v>
      </c>
      <c r="AO4" s="1" t="s">
        <v>1062</v>
      </c>
      <c r="AP4" s="1" t="s">
        <v>1063</v>
      </c>
      <c r="AQ4" s="1" t="s">
        <v>1063</v>
      </c>
      <c r="AR4" s="1" t="s">
        <v>1063</v>
      </c>
      <c r="AS4" s="1"/>
      <c r="AT4" s="1"/>
      <c r="AU4" s="1"/>
      <c r="AV4" s="1" t="s">
        <v>1068</v>
      </c>
      <c r="AW4" s="1" t="s">
        <v>1048</v>
      </c>
      <c r="AX4" s="1" t="s">
        <v>1048</v>
      </c>
      <c r="AY4" s="1" t="s">
        <v>1048</v>
      </c>
      <c r="AZ4" s="1" t="s">
        <v>1048</v>
      </c>
      <c r="BA4" s="1" t="s">
        <v>1048</v>
      </c>
      <c r="BB4" s="1" t="s">
        <v>1048</v>
      </c>
      <c r="BC4" s="1" t="s">
        <v>1048</v>
      </c>
      <c r="BD4" s="1" t="s">
        <v>1048</v>
      </c>
      <c r="BE4" s="1" t="s">
        <v>1048</v>
      </c>
      <c r="BF4" s="1" t="s">
        <v>1048</v>
      </c>
      <c r="BG4" s="1" t="s">
        <v>1048</v>
      </c>
      <c r="BH4" s="1" t="s">
        <v>1048</v>
      </c>
      <c r="BI4" s="1" t="s">
        <v>1075</v>
      </c>
      <c r="BJ4" s="1" t="s">
        <v>1076</v>
      </c>
      <c r="BK4" s="1" t="s">
        <v>1059</v>
      </c>
      <c r="BL4" s="1" t="s">
        <v>1077</v>
      </c>
      <c r="BM4" s="1" t="s">
        <v>1059</v>
      </c>
      <c r="BN4" s="1" t="s">
        <v>1059</v>
      </c>
      <c r="BO4" s="1"/>
      <c r="BP4" s="1"/>
      <c r="BQ4" s="1"/>
      <c r="BR4" s="1"/>
      <c r="BS4" s="1"/>
      <c r="BT4" s="1"/>
      <c r="BU4" s="1"/>
      <c r="BV4" s="1" t="s">
        <v>1081</v>
      </c>
      <c r="BW4" s="1"/>
      <c r="BX4" s="1"/>
      <c r="BY4" s="1"/>
      <c r="BZ4" s="1"/>
      <c r="CA4" s="1"/>
      <c r="CB4" s="1"/>
      <c r="CC4" s="1"/>
      <c r="CD4" s="1"/>
      <c r="CE4" s="1"/>
      <c r="CF4" s="1" t="s">
        <v>1064</v>
      </c>
      <c r="CG4" s="1"/>
      <c r="CH4" s="1"/>
      <c r="CI4" s="1" t="s">
        <v>1068</v>
      </c>
      <c r="CJ4" s="1"/>
      <c r="CK4" s="1" t="s">
        <v>1091</v>
      </c>
      <c r="CL4" s="1" t="s">
        <v>1039</v>
      </c>
      <c r="CM4" s="1" t="s">
        <v>1042</v>
      </c>
      <c r="CN4" s="1" t="s">
        <v>1042</v>
      </c>
      <c r="CO4" s="1" t="s">
        <v>1042</v>
      </c>
      <c r="CP4" s="1" t="s">
        <v>1094</v>
      </c>
      <c r="CQ4" s="1" t="s">
        <v>1094</v>
      </c>
      <c r="CR4" s="1" t="s">
        <v>1090</v>
      </c>
      <c r="CS4" s="1" t="s">
        <v>1090</v>
      </c>
      <c r="CT4" s="1" t="s">
        <v>1094</v>
      </c>
      <c r="CU4" s="1" t="s">
        <v>1056</v>
      </c>
      <c r="CV4" s="1" t="s">
        <v>1039</v>
      </c>
      <c r="CW4" s="1" t="s">
        <v>1039</v>
      </c>
      <c r="CX4" s="1" t="s">
        <v>1039</v>
      </c>
      <c r="CY4" s="1" t="s">
        <v>1039</v>
      </c>
      <c r="CZ4" s="1" t="s">
        <v>1039</v>
      </c>
      <c r="DA4" s="1" t="s">
        <v>1066</v>
      </c>
      <c r="DB4" s="1" t="s">
        <v>1066</v>
      </c>
      <c r="DC4" s="1" t="s">
        <v>1066</v>
      </c>
    </row>
    <row r="5" spans="1:107" ht="30">
      <c r="A5" s="7"/>
      <c r="B5" s="7"/>
      <c r="C5" s="7"/>
      <c r="D5" s="7"/>
      <c r="E5" s="7"/>
      <c r="F5" s="7"/>
      <c r="G5" s="1"/>
      <c r="H5" s="1"/>
      <c r="I5" s="1"/>
      <c r="J5" s="1"/>
      <c r="K5" s="1"/>
      <c r="L5" s="1"/>
      <c r="M5" s="1"/>
      <c r="N5" s="1"/>
      <c r="O5" s="1"/>
      <c r="P5" s="1"/>
      <c r="Q5" s="1"/>
      <c r="R5" s="1"/>
      <c r="S5" s="1"/>
      <c r="T5" s="1"/>
      <c r="U5" s="1"/>
      <c r="V5" s="1"/>
      <c r="W5" s="1"/>
      <c r="X5" s="1"/>
      <c r="Y5" s="1" t="s">
        <v>1049</v>
      </c>
      <c r="Z5" s="1" t="s">
        <v>1050</v>
      </c>
      <c r="AA5" s="1" t="s">
        <v>1051</v>
      </c>
      <c r="AB5" s="1" t="s">
        <v>1052</v>
      </c>
      <c r="AC5" s="1" t="s">
        <v>1053</v>
      </c>
      <c r="AD5" s="1" t="s">
        <v>1048</v>
      </c>
      <c r="AE5" s="1" t="s">
        <v>1048</v>
      </c>
      <c r="AF5" s="1"/>
      <c r="AG5" s="1"/>
      <c r="AH5" s="1"/>
      <c r="AI5" s="1"/>
      <c r="AJ5" s="1" t="s">
        <v>1059</v>
      </c>
      <c r="AK5" s="1" t="s">
        <v>1060</v>
      </c>
      <c r="AL5" s="1" t="s">
        <v>1061</v>
      </c>
      <c r="AM5" s="1" t="s">
        <v>1059</v>
      </c>
      <c r="AN5" s="1" t="s">
        <v>1060</v>
      </c>
      <c r="AO5" s="1" t="s">
        <v>1061</v>
      </c>
      <c r="AP5" s="1"/>
      <c r="AQ5" s="1" t="s">
        <v>1064</v>
      </c>
      <c r="AR5" s="1" t="s">
        <v>1065</v>
      </c>
      <c r="AS5" s="1"/>
      <c r="AT5" s="1"/>
      <c r="AU5" s="1"/>
      <c r="AV5" s="1"/>
      <c r="AW5" s="1"/>
      <c r="AX5" s="1" t="s">
        <v>1069</v>
      </c>
      <c r="AY5" s="1" t="s">
        <v>1070</v>
      </c>
      <c r="AZ5" s="1" t="s">
        <v>1054</v>
      </c>
      <c r="BA5" s="1" t="s">
        <v>1054</v>
      </c>
      <c r="BB5" s="1" t="s">
        <v>1055</v>
      </c>
      <c r="BC5" s="1" t="s">
        <v>1055</v>
      </c>
      <c r="BD5" s="1" t="s">
        <v>1055</v>
      </c>
      <c r="BE5" s="1" t="s">
        <v>1049</v>
      </c>
      <c r="BF5" s="1" t="s">
        <v>1073</v>
      </c>
      <c r="BG5" s="1" t="s">
        <v>1065</v>
      </c>
      <c r="BH5" s="1" t="s">
        <v>1074</v>
      </c>
      <c r="BI5" s="1"/>
      <c r="BJ5" s="1"/>
      <c r="BK5" s="1" t="s">
        <v>1068</v>
      </c>
      <c r="BL5" s="1" t="s">
        <v>1048</v>
      </c>
      <c r="BM5" s="1" t="s">
        <v>1075</v>
      </c>
      <c r="BN5" s="1" t="s">
        <v>1076</v>
      </c>
      <c r="BO5" s="1"/>
      <c r="BP5" s="1"/>
      <c r="BQ5" s="1"/>
      <c r="BR5" s="1"/>
      <c r="BS5" s="1"/>
      <c r="BT5" s="1"/>
      <c r="BU5" s="1"/>
      <c r="BV5" s="1" t="s">
        <v>1055</v>
      </c>
      <c r="BW5" s="1"/>
      <c r="BX5" s="1"/>
      <c r="BY5" s="1"/>
      <c r="BZ5" s="1"/>
      <c r="CA5" s="1"/>
      <c r="CB5" s="1"/>
      <c r="CC5" s="1"/>
      <c r="CD5" s="1"/>
      <c r="CE5" s="1"/>
      <c r="CF5" s="1"/>
      <c r="CG5" s="1"/>
      <c r="CH5" s="1"/>
      <c r="CI5" s="1"/>
      <c r="CJ5" s="1"/>
      <c r="CK5" s="1"/>
      <c r="CL5" s="1"/>
      <c r="CM5" s="1"/>
      <c r="CN5" s="1"/>
      <c r="CO5" s="1"/>
      <c r="CP5" s="1"/>
      <c r="CQ5" s="1"/>
      <c r="CR5" s="1"/>
      <c r="CS5" s="1"/>
      <c r="CT5" s="1"/>
      <c r="CU5" s="1" t="s">
        <v>1063</v>
      </c>
      <c r="CV5" s="1"/>
      <c r="CW5" s="1" t="s">
        <v>1070</v>
      </c>
      <c r="CX5" s="1" t="s">
        <v>1054</v>
      </c>
      <c r="CY5" s="1" t="s">
        <v>1055</v>
      </c>
      <c r="CZ5" s="1"/>
      <c r="DA5" s="1" t="s">
        <v>1048</v>
      </c>
      <c r="DB5" s="1" t="s">
        <v>1048</v>
      </c>
      <c r="DC5" s="1" t="s">
        <v>1048</v>
      </c>
    </row>
    <row r="6" spans="1:107">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1071</v>
      </c>
      <c r="AZ6" s="1" t="s">
        <v>1069</v>
      </c>
      <c r="BA6" s="1" t="s">
        <v>1071</v>
      </c>
      <c r="BB6" s="1" t="s">
        <v>1069</v>
      </c>
      <c r="BC6" s="1" t="s">
        <v>1071</v>
      </c>
      <c r="BD6" s="1" t="s">
        <v>1071</v>
      </c>
      <c r="BE6" s="1"/>
      <c r="BF6" s="1"/>
      <c r="BG6" s="1"/>
      <c r="BH6" s="1"/>
      <c r="BI6" s="1"/>
      <c r="BJ6" s="1"/>
      <c r="BK6" s="1"/>
      <c r="BL6" s="1" t="s">
        <v>1049</v>
      </c>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t="s">
        <v>1064</v>
      </c>
      <c r="CV6" s="1"/>
      <c r="CW6" s="1"/>
      <c r="CX6" s="1"/>
      <c r="CY6" s="1"/>
      <c r="CZ6" s="1"/>
      <c r="DA6" s="1"/>
      <c r="DB6" s="1"/>
      <c r="DC6" s="1"/>
    </row>
    <row r="7" spans="1:107">
      <c r="A7" s="3" t="s">
        <v>11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row>
    <row r="8" spans="1:107" ht="30">
      <c r="A8" s="2" t="s">
        <v>1103</v>
      </c>
      <c r="B8" s="8">
        <v>56000000</v>
      </c>
      <c r="C8" s="4" t="s">
        <v>5</v>
      </c>
      <c r="D8" s="8">
        <v>56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row>
    <row r="9" spans="1:107">
      <c r="A9" s="2" t="s">
        <v>87</v>
      </c>
      <c r="B9" s="6">
        <v>887266000</v>
      </c>
      <c r="C9" s="4" t="s">
        <v>5</v>
      </c>
      <c r="D9" s="6">
        <v>887266000</v>
      </c>
      <c r="E9" s="4" t="s">
        <v>5</v>
      </c>
      <c r="F9" s="6">
        <v>817028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394949000</v>
      </c>
      <c r="X9" s="4">
        <v>0</v>
      </c>
      <c r="Y9" s="4" t="s">
        <v>5</v>
      </c>
      <c r="Z9" s="4" t="s">
        <v>5</v>
      </c>
      <c r="AA9" s="4" t="s">
        <v>5</v>
      </c>
      <c r="AB9" s="4" t="s">
        <v>5</v>
      </c>
      <c r="AC9" s="4" t="s">
        <v>5</v>
      </c>
      <c r="AD9" s="4" t="s">
        <v>5</v>
      </c>
      <c r="AE9" s="4" t="s">
        <v>5</v>
      </c>
      <c r="AF9" s="6">
        <v>456617000</v>
      </c>
      <c r="AG9" s="4" t="s">
        <v>5</v>
      </c>
      <c r="AH9" s="4">
        <v>0</v>
      </c>
      <c r="AI9" s="4" t="s">
        <v>5</v>
      </c>
      <c r="AJ9" s="4" t="s">
        <v>5</v>
      </c>
      <c r="AK9" s="4" t="s">
        <v>5</v>
      </c>
      <c r="AL9" s="4" t="s">
        <v>5</v>
      </c>
      <c r="AM9" s="4" t="s">
        <v>5</v>
      </c>
      <c r="AN9" s="4" t="s">
        <v>5</v>
      </c>
      <c r="AO9" s="4" t="s">
        <v>5</v>
      </c>
      <c r="AP9" s="4" t="s">
        <v>5</v>
      </c>
      <c r="AQ9" s="4" t="s">
        <v>5</v>
      </c>
      <c r="AR9" s="4" t="s">
        <v>5</v>
      </c>
      <c r="AS9" s="4">
        <v>0</v>
      </c>
      <c r="AT9" s="6">
        <v>40000000</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v>0</v>
      </c>
      <c r="BS9" s="6">
        <v>725574000</v>
      </c>
      <c r="BT9" s="4" t="s">
        <v>5</v>
      </c>
      <c r="BU9" s="4" t="s">
        <v>5</v>
      </c>
      <c r="BV9" s="4" t="s">
        <v>5</v>
      </c>
      <c r="BW9" s="4" t="s">
        <v>5</v>
      </c>
      <c r="BX9" s="4" t="s">
        <v>5</v>
      </c>
      <c r="BY9" s="4" t="s">
        <v>5</v>
      </c>
      <c r="BZ9" s="4">
        <v>0</v>
      </c>
      <c r="CA9" s="4" t="s">
        <v>5</v>
      </c>
      <c r="CB9" s="4">
        <v>0</v>
      </c>
      <c r="CC9" s="4" t="s">
        <v>5</v>
      </c>
      <c r="CD9" s="6">
        <v>91454000</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row>
    <row r="10" spans="1:107">
      <c r="A10" s="2" t="s">
        <v>83</v>
      </c>
      <c r="B10" s="6">
        <v>-4300000</v>
      </c>
      <c r="C10" s="4" t="s">
        <v>5</v>
      </c>
      <c r="D10" s="6">
        <v>-4300000</v>
      </c>
      <c r="E10" s="4" t="s">
        <v>5</v>
      </c>
      <c r="F10" s="4">
        <v>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row>
    <row r="11" spans="1:107" ht="30">
      <c r="A11" s="2" t="s">
        <v>1104</v>
      </c>
      <c r="B11" s="6">
        <v>891566000</v>
      </c>
      <c r="C11" s="4" t="s">
        <v>5</v>
      </c>
      <c r="D11" s="6">
        <v>891566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row>
    <row r="12" spans="1:107">
      <c r="A12" s="2" t="s">
        <v>11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430000000</v>
      </c>
      <c r="V12" s="6">
        <v>430000000</v>
      </c>
      <c r="W12" s="4" t="s">
        <v>5</v>
      </c>
      <c r="X12" s="4" t="s">
        <v>5</v>
      </c>
      <c r="Y12" s="4" t="s">
        <v>5</v>
      </c>
      <c r="Z12" s="4" t="s">
        <v>5</v>
      </c>
      <c r="AA12" s="4" t="s">
        <v>5</v>
      </c>
      <c r="AB12" s="4" t="s">
        <v>5</v>
      </c>
      <c r="AC12" s="4" t="s">
        <v>5</v>
      </c>
      <c r="AD12" s="4" t="s">
        <v>5</v>
      </c>
      <c r="AE12" s="4" t="s">
        <v>5</v>
      </c>
      <c r="AF12" s="4" t="s">
        <v>5</v>
      </c>
      <c r="AG12" s="6">
        <v>500000000</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6">
        <v>40000000</v>
      </c>
      <c r="BU12" s="6">
        <v>800000000</v>
      </c>
      <c r="BV12" s="4" t="s">
        <v>5</v>
      </c>
      <c r="BW12" s="4" t="s">
        <v>5</v>
      </c>
      <c r="BX12" s="4" t="s">
        <v>5</v>
      </c>
      <c r="BY12" s="4" t="s">
        <v>5</v>
      </c>
      <c r="BZ12" s="4" t="s">
        <v>5</v>
      </c>
      <c r="CA12" s="4" t="s">
        <v>5</v>
      </c>
      <c r="CB12" s="4" t="s">
        <v>5</v>
      </c>
      <c r="CC12" s="4" t="s">
        <v>5</v>
      </c>
      <c r="CD12" s="4" t="s">
        <v>5</v>
      </c>
      <c r="CE12" s="6">
        <v>160000000</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row>
    <row r="13" spans="1:107" ht="60">
      <c r="A13" s="2" t="s">
        <v>11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237">
        <v>0.4</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row>
    <row r="14" spans="1:107">
      <c r="A14" s="2" t="s">
        <v>11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237">
        <v>0.04</v>
      </c>
      <c r="X14" s="4" t="s">
        <v>5</v>
      </c>
      <c r="Y14" s="4" t="s">
        <v>5</v>
      </c>
      <c r="Z14" s="4" t="s">
        <v>5</v>
      </c>
      <c r="AA14" s="4" t="s">
        <v>5</v>
      </c>
      <c r="AB14" s="4" t="s">
        <v>5</v>
      </c>
      <c r="AC14" s="4" t="s">
        <v>5</v>
      </c>
      <c r="AD14" s="4" t="s">
        <v>5</v>
      </c>
      <c r="AE14" s="4" t="s">
        <v>5</v>
      </c>
      <c r="AF14" s="4" t="s">
        <v>5</v>
      </c>
      <c r="AG14" s="237">
        <v>6.5000000000000002E-2</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237">
        <v>8.2500000000000004E-2</v>
      </c>
      <c r="BS14" s="4" t="s">
        <v>5</v>
      </c>
      <c r="BT14" s="4" t="s">
        <v>5</v>
      </c>
      <c r="BU14" s="237">
        <v>8.2500000000000004E-2</v>
      </c>
      <c r="BV14" s="4" t="s">
        <v>5</v>
      </c>
      <c r="BW14" s="4" t="s">
        <v>5</v>
      </c>
      <c r="BX14" s="4" t="s">
        <v>5</v>
      </c>
      <c r="BY14" s="4" t="s">
        <v>5</v>
      </c>
      <c r="BZ14" s="4" t="s">
        <v>5</v>
      </c>
      <c r="CA14" s="4" t="s">
        <v>5</v>
      </c>
      <c r="CB14" s="4" t="s">
        <v>5</v>
      </c>
      <c r="CC14" s="4" t="s">
        <v>5</v>
      </c>
      <c r="CD14" s="4" t="s">
        <v>5</v>
      </c>
      <c r="CE14" s="237">
        <v>9.3799999999999994E-2</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row>
    <row r="15" spans="1:107">
      <c r="A15" s="2" t="s">
        <v>11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6">
        <v>705900000</v>
      </c>
      <c r="BQ15" s="4" t="s">
        <v>5</v>
      </c>
      <c r="BR15" s="4" t="s">
        <v>5</v>
      </c>
      <c r="BS15" s="4" t="s">
        <v>5</v>
      </c>
      <c r="BT15" s="4" t="s">
        <v>5</v>
      </c>
      <c r="BU15" s="4" t="s">
        <v>5</v>
      </c>
      <c r="BV15" s="4" t="s">
        <v>5</v>
      </c>
      <c r="BW15" s="4" t="s">
        <v>5</v>
      </c>
      <c r="BX15" s="6">
        <v>94700000</v>
      </c>
      <c r="BY15" s="4" t="s">
        <v>5</v>
      </c>
      <c r="BZ15" s="4" t="s">
        <v>5</v>
      </c>
      <c r="CA15" s="4" t="s">
        <v>5</v>
      </c>
      <c r="CB15" s="4" t="s">
        <v>5</v>
      </c>
      <c r="CC15" s="4" t="s">
        <v>5</v>
      </c>
      <c r="CD15" s="4" t="s">
        <v>5</v>
      </c>
      <c r="CE15" s="4" t="s">
        <v>5</v>
      </c>
      <c r="CF15" s="4" t="s">
        <v>5</v>
      </c>
      <c r="CG15" s="6">
        <v>400000</v>
      </c>
      <c r="CH15" s="6">
        <v>724600000</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row>
    <row r="16" spans="1:107">
      <c r="A16" s="2" t="s">
        <v>11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4279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row>
    <row r="17" spans="1:107">
      <c r="A17" s="2" t="s">
        <v>1110</v>
      </c>
      <c r="B17" s="4" t="s">
        <v>5</v>
      </c>
      <c r="C17" s="4" t="s">
        <v>5</v>
      </c>
      <c r="D17" s="4" t="s">
        <v>5</v>
      </c>
      <c r="E17" s="4" t="s">
        <v>5</v>
      </c>
      <c r="F17" s="4" t="s">
        <v>5</v>
      </c>
      <c r="G17" s="4" t="s">
        <v>5</v>
      </c>
      <c r="H17" s="4" t="s">
        <v>5</v>
      </c>
      <c r="I17" s="4" t="s">
        <v>5</v>
      </c>
      <c r="J17" s="6">
        <v>1900000</v>
      </c>
      <c r="K17" s="4" t="s">
        <v>5</v>
      </c>
      <c r="L17" s="4" t="s">
        <v>5</v>
      </c>
      <c r="M17" s="4" t="s">
        <v>5</v>
      </c>
      <c r="N17" s="4" t="s">
        <v>5</v>
      </c>
      <c r="O17" s="4" t="s">
        <v>5</v>
      </c>
      <c r="P17" s="4" t="s">
        <v>5</v>
      </c>
      <c r="Q17" s="4" t="s">
        <v>5</v>
      </c>
      <c r="R17" s="4" t="s">
        <v>5</v>
      </c>
      <c r="S17" s="4" t="s">
        <v>5</v>
      </c>
      <c r="T17" s="4" t="s">
        <v>5</v>
      </c>
      <c r="U17" s="4" t="s">
        <v>5</v>
      </c>
      <c r="V17" s="6">
        <v>2200000</v>
      </c>
      <c r="W17" s="6">
        <v>35051000</v>
      </c>
      <c r="X17" s="4">
        <v>0</v>
      </c>
      <c r="Y17" s="4" t="s">
        <v>5</v>
      </c>
      <c r="Z17" s="4" t="s">
        <v>5</v>
      </c>
      <c r="AA17" s="4" t="s">
        <v>5</v>
      </c>
      <c r="AB17" s="4" t="s">
        <v>5</v>
      </c>
      <c r="AC17" s="4" t="s">
        <v>5</v>
      </c>
      <c r="AD17" s="4" t="s">
        <v>5</v>
      </c>
      <c r="AE17" s="4" t="s">
        <v>5</v>
      </c>
      <c r="AF17" s="6">
        <v>43383000</v>
      </c>
      <c r="AG17" s="4" t="s">
        <v>5</v>
      </c>
      <c r="AH17" s="4">
        <v>0</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v>0</v>
      </c>
      <c r="BS17" s="6">
        <v>30426000</v>
      </c>
      <c r="BT17" s="4" t="s">
        <v>5</v>
      </c>
      <c r="BU17" s="4" t="s">
        <v>5</v>
      </c>
      <c r="BV17" s="4" t="s">
        <v>5</v>
      </c>
      <c r="BW17" s="4" t="s">
        <v>5</v>
      </c>
      <c r="BX17" s="4" t="s">
        <v>5</v>
      </c>
      <c r="BY17" s="4" t="s">
        <v>5</v>
      </c>
      <c r="BZ17" s="4">
        <v>0</v>
      </c>
      <c r="CA17" s="4" t="s">
        <v>5</v>
      </c>
      <c r="CB17" s="4">
        <v>0</v>
      </c>
      <c r="CC17" s="4" t="s">
        <v>5</v>
      </c>
      <c r="CD17" s="6">
        <v>4546000</v>
      </c>
      <c r="CE17" s="4" t="s">
        <v>5</v>
      </c>
      <c r="CF17" s="4" t="s">
        <v>5</v>
      </c>
      <c r="CG17" s="4" t="s">
        <v>5</v>
      </c>
      <c r="CH17" s="4" t="s">
        <v>5</v>
      </c>
      <c r="CI17" s="4" t="s">
        <v>5</v>
      </c>
      <c r="CJ17" s="4" t="s">
        <v>5</v>
      </c>
      <c r="CK17" s="4" t="s">
        <v>5</v>
      </c>
      <c r="CL17" s="4" t="s">
        <v>5</v>
      </c>
      <c r="CM17" s="4" t="s">
        <v>5</v>
      </c>
      <c r="CN17" s="4" t="s">
        <v>5</v>
      </c>
      <c r="CO17" s="6">
        <v>34400000</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row>
    <row r="18" spans="1:107">
      <c r="A18" s="2" t="s">
        <v>11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6">
        <v>14900000</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row>
    <row r="19" spans="1:107">
      <c r="A19" s="2" t="s">
        <v>1112</v>
      </c>
      <c r="B19" s="4" t="s">
        <v>5</v>
      </c>
      <c r="C19" s="4" t="s">
        <v>5</v>
      </c>
      <c r="D19" s="6">
        <v>14625000</v>
      </c>
      <c r="E19" s="6">
        <v>62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row>
    <row r="20" spans="1:107">
      <c r="A20" s="2" t="s">
        <v>11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44226</v>
      </c>
      <c r="X20" s="4" t="s">
        <v>5</v>
      </c>
      <c r="Y20" s="4" t="s">
        <v>5</v>
      </c>
      <c r="Z20" s="4" t="s">
        <v>5</v>
      </c>
      <c r="AA20" s="4" t="s">
        <v>5</v>
      </c>
      <c r="AB20" s="4" t="s">
        <v>5</v>
      </c>
      <c r="AC20" s="4" t="s">
        <v>5</v>
      </c>
      <c r="AD20" s="4" t="s">
        <v>5</v>
      </c>
      <c r="AE20" s="4" t="s">
        <v>5</v>
      </c>
      <c r="AF20" s="5">
        <v>44593</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5">
        <v>43146</v>
      </c>
      <c r="BS20" s="4" t="s">
        <v>5</v>
      </c>
      <c r="BT20" s="4" t="s">
        <v>5</v>
      </c>
      <c r="BU20" s="4" t="s">
        <v>5</v>
      </c>
      <c r="BV20" s="4" t="s">
        <v>5</v>
      </c>
      <c r="BW20" s="4" t="s">
        <v>5</v>
      </c>
      <c r="BX20" s="4" t="s">
        <v>5</v>
      </c>
      <c r="BY20" s="4" t="s">
        <v>5</v>
      </c>
      <c r="BZ20" s="4" t="s">
        <v>5</v>
      </c>
      <c r="CA20" s="4" t="s">
        <v>5</v>
      </c>
      <c r="CB20" s="5">
        <v>42840</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row>
    <row r="21" spans="1:107" ht="30">
      <c r="A21" s="2" t="s">
        <v>11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237">
        <v>1</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row>
    <row r="22" spans="1:107" ht="30">
      <c r="A22" s="2" t="s">
        <v>11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237">
        <v>1.7100000000000001E-2</v>
      </c>
      <c r="W22" s="4" t="s">
        <v>5</v>
      </c>
      <c r="X22" s="4" t="s">
        <v>5</v>
      </c>
      <c r="Y22" s="4" t="s">
        <v>5</v>
      </c>
      <c r="Z22" s="4" t="s">
        <v>5</v>
      </c>
      <c r="AA22" s="4" t="s">
        <v>5</v>
      </c>
      <c r="AB22" s="4" t="s">
        <v>5</v>
      </c>
      <c r="AC22" s="4" t="s">
        <v>5</v>
      </c>
      <c r="AD22" s="4" t="s">
        <v>5</v>
      </c>
      <c r="AE22" s="4" t="s">
        <v>5</v>
      </c>
      <c r="AF22" s="4" t="s">
        <v>5</v>
      </c>
      <c r="AG22" s="237">
        <v>4.24E-2</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row>
    <row r="23" spans="1:107" ht="45">
      <c r="A23" s="2" t="s">
        <v>11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237">
        <v>1.0649999999999999</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237">
        <v>1.03</v>
      </c>
      <c r="BW23" s="4" t="s">
        <v>5</v>
      </c>
      <c r="BX23" s="4" t="s">
        <v>5</v>
      </c>
      <c r="BY23" s="4" t="s">
        <v>5</v>
      </c>
      <c r="BZ23" s="4" t="s">
        <v>5</v>
      </c>
      <c r="CA23" s="4" t="s">
        <v>5</v>
      </c>
      <c r="CB23" s="4" t="s">
        <v>5</v>
      </c>
      <c r="CC23" s="4" t="s">
        <v>5</v>
      </c>
      <c r="CD23" s="4" t="s">
        <v>5</v>
      </c>
      <c r="CE23" s="4" t="s">
        <v>5</v>
      </c>
      <c r="CF23" s="237">
        <v>1.0938000000000001</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row>
    <row r="24" spans="1:107" ht="45">
      <c r="A24" s="2" t="s">
        <v>11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237">
        <v>0.5</v>
      </c>
      <c r="CV24" s="4" t="s">
        <v>5</v>
      </c>
      <c r="CW24" s="4" t="s">
        <v>5</v>
      </c>
      <c r="CX24" s="4" t="s">
        <v>5</v>
      </c>
      <c r="CY24" s="4" t="s">
        <v>5</v>
      </c>
      <c r="CZ24" s="4" t="s">
        <v>5</v>
      </c>
      <c r="DA24" s="4" t="s">
        <v>5</v>
      </c>
      <c r="DB24" s="4" t="s">
        <v>5</v>
      </c>
      <c r="DC24" s="4" t="s">
        <v>5</v>
      </c>
    </row>
    <row r="25" spans="1:107">
      <c r="A25" s="2" t="s">
        <v>11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6">
        <v>84000000</v>
      </c>
      <c r="BR25" s="4" t="s">
        <v>5</v>
      </c>
      <c r="BS25" s="6">
        <v>84000000</v>
      </c>
      <c r="BT25" s="4" t="s">
        <v>5</v>
      </c>
      <c r="BU25" s="4" t="s">
        <v>5</v>
      </c>
      <c r="BV25" s="4" t="s">
        <v>5</v>
      </c>
      <c r="BW25" s="4" t="s">
        <v>5</v>
      </c>
      <c r="BX25" s="4" t="s">
        <v>5</v>
      </c>
      <c r="BY25" s="6">
        <v>64000000</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row>
    <row r="26" spans="1:107" ht="30">
      <c r="A26" s="2" t="s">
        <v>11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v>2</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v>1</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row>
    <row r="27" spans="1:107" ht="45">
      <c r="A27" s="2" t="s">
        <v>11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6">
        <v>350000000</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row>
    <row r="28" spans="1:107" ht="30">
      <c r="A28" s="2" t="s">
        <v>11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6">
        <v>575000000</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row>
    <row r="29" spans="1:107" ht="45">
      <c r="A29" s="2" t="s">
        <v>11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1123</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row>
    <row r="30" spans="1:107" ht="45">
      <c r="A30" s="2" t="s">
        <v>112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6">
        <v>35000000</v>
      </c>
      <c r="AK30" s="4" t="s">
        <v>5</v>
      </c>
      <c r="AL30" s="4" t="s">
        <v>5</v>
      </c>
      <c r="AM30" s="4">
        <v>0.1</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row>
    <row r="31" spans="1:107" ht="30">
      <c r="A31" s="2" t="s">
        <v>112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6">
        <v>60000000</v>
      </c>
      <c r="AL31" s="4" t="s">
        <v>5</v>
      </c>
      <c r="AM31" s="4" t="s">
        <v>5</v>
      </c>
      <c r="AN31" s="4">
        <v>0.1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row>
    <row r="32" spans="1:107" ht="30">
      <c r="A32" s="2" t="s">
        <v>112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6">
        <v>75000000</v>
      </c>
      <c r="AM32" s="4" t="s">
        <v>5</v>
      </c>
      <c r="AN32" s="4" t="s">
        <v>5</v>
      </c>
      <c r="AO32" s="4">
        <v>0.2</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row>
    <row r="33" spans="1:107" ht="30">
      <c r="A33" s="2" t="s">
        <v>112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6">
        <v>212500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6">
        <v>250000000</v>
      </c>
      <c r="AU33" s="6">
        <v>250000000</v>
      </c>
      <c r="AV33" s="4" t="s">
        <v>5</v>
      </c>
      <c r="AW33" s="6">
        <v>200000000</v>
      </c>
      <c r="AX33" s="4" t="s">
        <v>5</v>
      </c>
      <c r="AY33" s="4" t="s">
        <v>5</v>
      </c>
      <c r="AZ33" s="4" t="s">
        <v>5</v>
      </c>
      <c r="BA33" s="4" t="s">
        <v>5</v>
      </c>
      <c r="BB33" s="4" t="s">
        <v>5</v>
      </c>
      <c r="BC33" s="4" t="s">
        <v>5</v>
      </c>
      <c r="BD33" s="4" t="s">
        <v>5</v>
      </c>
      <c r="BE33" s="4" t="s">
        <v>5</v>
      </c>
      <c r="BF33" s="4" t="s">
        <v>5</v>
      </c>
      <c r="BG33" s="4" t="s">
        <v>5</v>
      </c>
      <c r="BH33" s="4" t="s">
        <v>5</v>
      </c>
      <c r="BI33" s="4" t="s">
        <v>5</v>
      </c>
      <c r="BJ33" s="6">
        <v>50000000</v>
      </c>
      <c r="BK33" s="6">
        <v>25000000</v>
      </c>
      <c r="BL33" s="4" t="s">
        <v>5</v>
      </c>
      <c r="BM33" s="6">
        <v>50000000</v>
      </c>
      <c r="BN33" s="6">
        <v>50000000</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row>
    <row r="34" spans="1:107">
      <c r="A34" s="2" t="s">
        <v>112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6">
        <v>350000000</v>
      </c>
      <c r="AU34" s="6">
        <v>100000000</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row>
    <row r="35" spans="1:107" ht="30">
      <c r="A35" s="2" t="s">
        <v>112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6">
        <v>140000000</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row>
    <row r="36" spans="1:107">
      <c r="A36" s="2" t="s">
        <v>113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237">
        <v>5.0000000000000001E-3</v>
      </c>
      <c r="Z36" s="237">
        <v>0.01</v>
      </c>
      <c r="AA36" s="237">
        <v>0.01</v>
      </c>
      <c r="AB36" s="237">
        <v>0.03</v>
      </c>
      <c r="AC36" s="237">
        <v>0.02</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237">
        <v>5.0000000000000001E-3</v>
      </c>
      <c r="BF36" s="237">
        <v>1.7500000000000002E-2</v>
      </c>
      <c r="BG36" s="237">
        <v>0.02</v>
      </c>
      <c r="BH36" s="237">
        <v>1.4999999999999999E-2</v>
      </c>
      <c r="BI36" s="4" t="s">
        <v>5</v>
      </c>
      <c r="BJ36" s="4" t="s">
        <v>5</v>
      </c>
      <c r="BK36" s="4" t="s">
        <v>5</v>
      </c>
      <c r="BL36" s="237">
        <v>7.4999999999999997E-3</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row>
    <row r="37" spans="1:107">
      <c r="A37" s="2" t="s">
        <v>113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237">
        <v>1.7299999999999999E-2</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row>
    <row r="38" spans="1:107" ht="30">
      <c r="A38" s="2" t="s">
        <v>113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237">
        <v>0.25</v>
      </c>
      <c r="AW38" s="4" t="s">
        <v>5</v>
      </c>
      <c r="AX38" s="4" t="s">
        <v>5</v>
      </c>
      <c r="AY38" s="4" t="s">
        <v>5</v>
      </c>
      <c r="AZ38" s="237">
        <v>0.1</v>
      </c>
      <c r="BA38" s="237">
        <v>0.12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row>
    <row r="39" spans="1:107">
      <c r="A39" s="2" t="s">
        <v>113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6">
        <v>17500000</v>
      </c>
      <c r="BC39" s="6">
        <v>20000000</v>
      </c>
      <c r="BD39" s="6">
        <v>22500000</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row>
    <row r="40" spans="1:107" ht="30">
      <c r="A40" s="2" t="s">
        <v>113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237">
        <v>0.3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row>
    <row r="41" spans="1:107">
      <c r="A41" s="2" t="s">
        <v>113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6">
        <v>112500000</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row>
    <row r="42" spans="1:107">
      <c r="A42" s="2" t="s">
        <v>113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6">
        <v>10000000</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row>
    <row r="43" spans="1:107">
      <c r="A43" s="2" t="s">
        <v>113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6">
        <v>204300000</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row>
    <row r="44" spans="1:107" ht="30">
      <c r="A44" s="2" t="s">
        <v>113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6">
        <v>204100000</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row>
    <row r="45" spans="1:107">
      <c r="A45" s="2" t="s">
        <v>113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6">
        <v>40000000</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row>
    <row r="46" spans="1:107">
      <c r="A46" s="2" t="s">
        <v>114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6">
        <v>5700000</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row>
    <row r="47" spans="1:107" ht="30">
      <c r="A47" s="2" t="s">
        <v>114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6">
        <v>927900000</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row>
    <row r="48" spans="1:107">
      <c r="A48" s="2" t="s">
        <v>1142</v>
      </c>
      <c r="B48" s="4" t="s">
        <v>5</v>
      </c>
      <c r="C48" s="4" t="s">
        <v>5</v>
      </c>
      <c r="D48" s="4" t="s">
        <v>5</v>
      </c>
      <c r="E48" s="4" t="s">
        <v>5</v>
      </c>
      <c r="F48" s="4" t="s">
        <v>5</v>
      </c>
      <c r="G48" s="4" t="s">
        <v>5</v>
      </c>
      <c r="H48" s="4" t="s">
        <v>5</v>
      </c>
      <c r="I48" s="4" t="s">
        <v>5</v>
      </c>
      <c r="J48" s="4" t="s">
        <v>5</v>
      </c>
      <c r="K48" s="6">
        <v>-2500000</v>
      </c>
      <c r="L48" s="4">
        <v>0</v>
      </c>
      <c r="M48" s="6">
        <v>-2520000</v>
      </c>
      <c r="N48" s="4">
        <v>0</v>
      </c>
      <c r="O48" s="6">
        <v>-2520000</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6">
        <v>-6000000</v>
      </c>
      <c r="BZ48" s="4">
        <v>0</v>
      </c>
      <c r="CA48" s="6">
        <v>-6000000</v>
      </c>
      <c r="CB48" s="4">
        <v>0</v>
      </c>
      <c r="CC48" s="6">
        <v>-6000000</v>
      </c>
      <c r="CD48" s="4" t="s">
        <v>5</v>
      </c>
      <c r="CE48" s="4" t="s">
        <v>5</v>
      </c>
      <c r="CF48" s="4" t="s">
        <v>5</v>
      </c>
      <c r="CG48" s="4" t="s">
        <v>5</v>
      </c>
      <c r="CH48" s="4" t="s">
        <v>5</v>
      </c>
      <c r="CI48" s="4" t="s">
        <v>5</v>
      </c>
      <c r="CJ48" s="4" t="s">
        <v>5</v>
      </c>
      <c r="CK48" s="4" t="s">
        <v>5</v>
      </c>
      <c r="CL48" s="4" t="s">
        <v>5</v>
      </c>
      <c r="CM48" s="4" t="s">
        <v>5</v>
      </c>
      <c r="CN48" s="4" t="s">
        <v>5</v>
      </c>
      <c r="CO48" s="4" t="s">
        <v>5</v>
      </c>
      <c r="CP48" s="6">
        <v>8493000</v>
      </c>
      <c r="CQ48" s="4">
        <v>0</v>
      </c>
      <c r="CR48" s="4" t="s">
        <v>5</v>
      </c>
      <c r="CS48" s="4" t="s">
        <v>5</v>
      </c>
      <c r="CT48" s="4" t="s">
        <v>5</v>
      </c>
      <c r="CU48" s="4" t="s">
        <v>5</v>
      </c>
      <c r="CV48" s="4" t="s">
        <v>5</v>
      </c>
      <c r="CW48" s="4" t="s">
        <v>5</v>
      </c>
      <c r="CX48" s="4" t="s">
        <v>5</v>
      </c>
      <c r="CY48" s="4" t="s">
        <v>5</v>
      </c>
      <c r="CZ48" s="4" t="s">
        <v>5</v>
      </c>
      <c r="DA48" s="4" t="s">
        <v>5</v>
      </c>
      <c r="DB48" s="4" t="s">
        <v>5</v>
      </c>
      <c r="DC48" s="4" t="s">
        <v>5</v>
      </c>
    </row>
    <row r="49" spans="1:107">
      <c r="A49" s="2" t="s">
        <v>114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6">
        <v>2600000</v>
      </c>
      <c r="BR49" s="4" t="s">
        <v>5</v>
      </c>
      <c r="BS49" s="4" t="s">
        <v>5</v>
      </c>
      <c r="BT49" s="4" t="s">
        <v>5</v>
      </c>
      <c r="BU49" s="4" t="s">
        <v>5</v>
      </c>
      <c r="BV49" s="4" t="s">
        <v>5</v>
      </c>
      <c r="BW49" s="4" t="s">
        <v>5</v>
      </c>
      <c r="BX49" s="4" t="s">
        <v>5</v>
      </c>
      <c r="BY49" s="6">
        <v>1100000</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row>
    <row r="50" spans="1:107" ht="30">
      <c r="A50" s="2" t="s">
        <v>1144</v>
      </c>
      <c r="B50" s="4" t="s">
        <v>5</v>
      </c>
      <c r="C50" s="4" t="s">
        <v>5</v>
      </c>
      <c r="D50" s="4" t="s">
        <v>5</v>
      </c>
      <c r="E50" s="4" t="s">
        <v>5</v>
      </c>
      <c r="F50" s="4" t="s">
        <v>5</v>
      </c>
      <c r="G50" s="4" t="s">
        <v>5</v>
      </c>
      <c r="H50" s="6">
        <v>-255000</v>
      </c>
      <c r="I50" s="4">
        <v>0</v>
      </c>
      <c r="J50" s="4" t="s">
        <v>5</v>
      </c>
      <c r="K50" s="6">
        <v>3800000</v>
      </c>
      <c r="L50" s="4">
        <v>0</v>
      </c>
      <c r="M50" s="6">
        <v>3831000</v>
      </c>
      <c r="N50" s="4">
        <v>0</v>
      </c>
      <c r="O50" s="6">
        <v>3831000</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6">
        <v>3700000</v>
      </c>
      <c r="BZ50" s="4">
        <v>0</v>
      </c>
      <c r="CA50" s="6">
        <v>3666000</v>
      </c>
      <c r="CB50" s="4">
        <v>0</v>
      </c>
      <c r="CC50" s="6">
        <v>3666000</v>
      </c>
      <c r="CD50" s="4" t="s">
        <v>5</v>
      </c>
      <c r="CE50" s="4" t="s">
        <v>5</v>
      </c>
      <c r="CF50" s="4" t="s">
        <v>5</v>
      </c>
      <c r="CG50" s="4" t="s">
        <v>5</v>
      </c>
      <c r="CH50" s="4" t="s">
        <v>5</v>
      </c>
      <c r="CI50" s="4" t="s">
        <v>5</v>
      </c>
      <c r="CJ50" s="4" t="s">
        <v>5</v>
      </c>
      <c r="CK50" s="4" t="s">
        <v>5</v>
      </c>
      <c r="CL50" s="4" t="s">
        <v>5</v>
      </c>
      <c r="CM50" s="6">
        <v>-4773000</v>
      </c>
      <c r="CN50" s="4">
        <v>0</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row>
    <row r="51" spans="1:107" ht="30">
      <c r="A51" s="2" t="s">
        <v>1145</v>
      </c>
      <c r="B51" s="4" t="s">
        <v>5</v>
      </c>
      <c r="C51" s="4" t="s">
        <v>5</v>
      </c>
      <c r="D51" s="4" t="s">
        <v>5</v>
      </c>
      <c r="E51" s="4" t="s">
        <v>5</v>
      </c>
      <c r="F51" s="4" t="s">
        <v>5</v>
      </c>
      <c r="G51" s="4" t="s">
        <v>5</v>
      </c>
      <c r="H51" s="4" t="s">
        <v>5</v>
      </c>
      <c r="I51" s="4" t="s">
        <v>5</v>
      </c>
      <c r="J51" s="4" t="s">
        <v>5</v>
      </c>
      <c r="K51" s="6">
        <v>1800000</v>
      </c>
      <c r="L51" s="4">
        <v>0</v>
      </c>
      <c r="M51" s="6">
        <v>1766000</v>
      </c>
      <c r="N51" s="4">
        <v>0</v>
      </c>
      <c r="O51" s="6">
        <v>1766000</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6">
        <v>1200000</v>
      </c>
      <c r="BZ51" s="4">
        <v>0</v>
      </c>
      <c r="CA51" s="6">
        <v>1165000</v>
      </c>
      <c r="CB51" s="4">
        <v>0</v>
      </c>
      <c r="CC51" s="6">
        <v>1165000</v>
      </c>
      <c r="CD51" s="4" t="s">
        <v>5</v>
      </c>
      <c r="CE51" s="4" t="s">
        <v>5</v>
      </c>
      <c r="CF51" s="4" t="s">
        <v>5</v>
      </c>
      <c r="CG51" s="4" t="s">
        <v>5</v>
      </c>
      <c r="CH51" s="4" t="s">
        <v>5</v>
      </c>
      <c r="CI51" s="4" t="s">
        <v>5</v>
      </c>
      <c r="CJ51" s="4" t="s">
        <v>5</v>
      </c>
      <c r="CK51" s="4" t="s">
        <v>5</v>
      </c>
      <c r="CL51" s="4" t="s">
        <v>5</v>
      </c>
      <c r="CM51" s="6">
        <v>-2067000</v>
      </c>
      <c r="CN51" s="4">
        <v>0</v>
      </c>
      <c r="CO51" s="4" t="s">
        <v>5</v>
      </c>
      <c r="CP51" s="6">
        <v>-2067000</v>
      </c>
      <c r="CQ51" s="4" t="s">
        <v>5</v>
      </c>
      <c r="CR51" s="4" t="s">
        <v>5</v>
      </c>
      <c r="CS51" s="4" t="s">
        <v>5</v>
      </c>
      <c r="CT51" s="6">
        <v>-300000</v>
      </c>
      <c r="CU51" s="4" t="s">
        <v>5</v>
      </c>
      <c r="CV51" s="4" t="s">
        <v>5</v>
      </c>
      <c r="CW51" s="4" t="s">
        <v>5</v>
      </c>
      <c r="CX51" s="4" t="s">
        <v>5</v>
      </c>
      <c r="CY51" s="4" t="s">
        <v>5</v>
      </c>
      <c r="CZ51" s="4" t="s">
        <v>5</v>
      </c>
      <c r="DA51" s="4" t="s">
        <v>5</v>
      </c>
      <c r="DB51" s="4" t="s">
        <v>5</v>
      </c>
      <c r="DC51" s="4" t="s">
        <v>5</v>
      </c>
    </row>
    <row r="52" spans="1:107" ht="30">
      <c r="A52" s="2" t="s">
        <v>118</v>
      </c>
      <c r="B52" s="4">
        <v>0</v>
      </c>
      <c r="C52" s="6">
        <v>18948000</v>
      </c>
      <c r="D52" s="6">
        <v>21364000</v>
      </c>
      <c r="E52" s="6">
        <v>18948000</v>
      </c>
      <c r="F52" s="4" t="s">
        <v>5</v>
      </c>
      <c r="G52" s="6">
        <v>15588000</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6">
        <v>-8100000</v>
      </c>
      <c r="BR52" s="4" t="s">
        <v>5</v>
      </c>
      <c r="BS52" s="4" t="s">
        <v>5</v>
      </c>
      <c r="BT52" s="4" t="s">
        <v>5</v>
      </c>
      <c r="BU52" s="4" t="s">
        <v>5</v>
      </c>
      <c r="BV52" s="4" t="s">
        <v>5</v>
      </c>
      <c r="BW52" s="4" t="s">
        <v>5</v>
      </c>
      <c r="BX52" s="4" t="s">
        <v>5</v>
      </c>
      <c r="BY52" s="6">
        <v>-10800000</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t="s">
        <v>5</v>
      </c>
    </row>
    <row r="53" spans="1:107" ht="30">
      <c r="A53" s="2" t="s">
        <v>1146</v>
      </c>
      <c r="B53" s="4">
        <v>0</v>
      </c>
      <c r="C53" s="6">
        <v>-18948000</v>
      </c>
      <c r="D53" s="4" t="s">
        <v>5</v>
      </c>
      <c r="E53" s="6">
        <v>-18948000</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row>
    <row r="54" spans="1:107" ht="30">
      <c r="A54" s="2" t="s">
        <v>1147</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6">
        <v>14700000</v>
      </c>
      <c r="CM54" s="4" t="s">
        <v>5</v>
      </c>
      <c r="CN54" s="4" t="s">
        <v>5</v>
      </c>
      <c r="CO54" s="4" t="s">
        <v>5</v>
      </c>
      <c r="CP54" s="4" t="s">
        <v>5</v>
      </c>
      <c r="CQ54" s="4" t="s">
        <v>5</v>
      </c>
      <c r="CR54" s="6">
        <v>5500000</v>
      </c>
      <c r="CS54" s="6">
        <v>9200000</v>
      </c>
      <c r="CT54" s="4" t="s">
        <v>5</v>
      </c>
      <c r="CU54" s="4" t="s">
        <v>5</v>
      </c>
      <c r="CV54" s="4" t="s">
        <v>5</v>
      </c>
      <c r="CW54" s="4" t="s">
        <v>5</v>
      </c>
      <c r="CX54" s="4" t="s">
        <v>5</v>
      </c>
      <c r="CY54" s="4" t="s">
        <v>5</v>
      </c>
      <c r="CZ54" s="4" t="s">
        <v>5</v>
      </c>
      <c r="DA54" s="4" t="s">
        <v>5</v>
      </c>
      <c r="DB54" s="4" t="s">
        <v>5</v>
      </c>
      <c r="DC54" s="4" t="s">
        <v>5</v>
      </c>
    </row>
    <row r="55" spans="1:107" ht="30">
      <c r="A55" s="2" t="s">
        <v>1148</v>
      </c>
      <c r="B55" s="4" t="s">
        <v>5</v>
      </c>
      <c r="C55" s="4" t="s">
        <v>5</v>
      </c>
      <c r="D55" s="6">
        <v>-21364000</v>
      </c>
      <c r="E55" s="6">
        <v>-18948000</v>
      </c>
      <c r="F55" s="4" t="s">
        <v>5</v>
      </c>
      <c r="G55" s="4" t="s">
        <v>5</v>
      </c>
      <c r="H55" s="4" t="s">
        <v>5</v>
      </c>
      <c r="I55" s="4" t="s">
        <v>5</v>
      </c>
      <c r="J55" s="4" t="s">
        <v>5</v>
      </c>
      <c r="K55" s="4" t="s">
        <v>5</v>
      </c>
      <c r="L55" s="4" t="s">
        <v>5</v>
      </c>
      <c r="M55" s="4" t="s">
        <v>5</v>
      </c>
      <c r="N55" s="4" t="s">
        <v>5</v>
      </c>
      <c r="O55" s="6">
        <v>-18900000</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row>
    <row r="56" spans="1:107" ht="30">
      <c r="A56" s="2" t="s">
        <v>1149</v>
      </c>
      <c r="B56" s="4" t="s">
        <v>5</v>
      </c>
      <c r="C56" s="4" t="s">
        <v>5</v>
      </c>
      <c r="D56" s="6">
        <v>-5776000</v>
      </c>
      <c r="E56" s="4">
        <v>0</v>
      </c>
      <c r="F56" s="4" t="s">
        <v>5</v>
      </c>
      <c r="G56" s="4" t="s">
        <v>5</v>
      </c>
      <c r="H56" s="4" t="s">
        <v>5</v>
      </c>
      <c r="I56" s="4" t="s">
        <v>5</v>
      </c>
      <c r="J56" s="4" t="s">
        <v>5</v>
      </c>
      <c r="K56" s="4" t="s">
        <v>5</v>
      </c>
      <c r="L56" s="4" t="s">
        <v>5</v>
      </c>
      <c r="M56" s="4" t="s">
        <v>5</v>
      </c>
      <c r="N56" s="4" t="s">
        <v>5</v>
      </c>
      <c r="O56" s="4" t="s">
        <v>5</v>
      </c>
      <c r="P56" s="6">
        <v>-302000</v>
      </c>
      <c r="Q56" s="4">
        <v>0</v>
      </c>
      <c r="R56" s="6">
        <v>-5474000</v>
      </c>
      <c r="S56" s="4">
        <v>0</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4" t="s">
        <v>5</v>
      </c>
    </row>
    <row r="57" spans="1:107" ht="30">
      <c r="A57" s="2" t="s">
        <v>115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237">
        <v>0.01</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row>
    <row r="58" spans="1:107" ht="30">
      <c r="A58" s="2" t="s">
        <v>1151</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v>3.7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row>
    <row r="59" spans="1:107">
      <c r="A59" s="2" t="s">
        <v>115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237">
        <v>0.01</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row>
    <row r="60" spans="1:107">
      <c r="A60" s="2" t="s">
        <v>115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237">
        <v>0</v>
      </c>
      <c r="CX60" s="237">
        <v>0.5</v>
      </c>
      <c r="CY60" s="237">
        <v>0.25</v>
      </c>
      <c r="CZ60" s="4" t="s">
        <v>5</v>
      </c>
      <c r="DA60" s="4" t="s">
        <v>5</v>
      </c>
      <c r="DB60" s="4" t="s">
        <v>5</v>
      </c>
      <c r="DC60" s="4" t="s">
        <v>5</v>
      </c>
    </row>
    <row r="61" spans="1:107" ht="30">
      <c r="A61" s="2" t="s">
        <v>115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v>2.5</v>
      </c>
      <c r="AE61" s="4">
        <v>2</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row>
    <row r="62" spans="1:107" ht="30">
      <c r="A62" s="2" t="s">
        <v>1155</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6">
        <v>15000000</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row>
    <row r="63" spans="1:107" ht="30">
      <c r="A63" s="2" t="s">
        <v>115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237">
        <v>1</v>
      </c>
      <c r="CW63" s="4" t="s">
        <v>5</v>
      </c>
      <c r="CX63" s="4" t="s">
        <v>5</v>
      </c>
      <c r="CY63" s="4" t="s">
        <v>5</v>
      </c>
      <c r="CZ63" s="237">
        <v>1</v>
      </c>
      <c r="DA63" s="4" t="s">
        <v>5</v>
      </c>
      <c r="DB63" s="4" t="s">
        <v>5</v>
      </c>
      <c r="DC63" s="4" t="s">
        <v>5</v>
      </c>
    </row>
    <row r="64" spans="1:107">
      <c r="A64" s="2" t="s">
        <v>1157</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238">
        <v>1067.5</v>
      </c>
      <c r="BQ64" s="4" t="s">
        <v>5</v>
      </c>
      <c r="BR64" s="4" t="s">
        <v>5</v>
      </c>
      <c r="BS64" s="4" t="s">
        <v>5</v>
      </c>
      <c r="BT64" s="4" t="s">
        <v>5</v>
      </c>
      <c r="BU64" s="4" t="s">
        <v>5</v>
      </c>
      <c r="BV64" s="4" t="s">
        <v>5</v>
      </c>
      <c r="BW64" s="4" t="s">
        <v>5</v>
      </c>
      <c r="BX64" s="238">
        <v>1108.3599999999999</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c r="DC64" s="4" t="s">
        <v>5</v>
      </c>
    </row>
    <row r="65" spans="1:107" ht="30">
      <c r="A65" s="2" t="s">
        <v>1158</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v>30</v>
      </c>
      <c r="BQ65" s="4" t="s">
        <v>5</v>
      </c>
      <c r="BR65" s="4" t="s">
        <v>5</v>
      </c>
      <c r="BS65" s="4" t="s">
        <v>5</v>
      </c>
      <c r="BT65" s="4" t="s">
        <v>5</v>
      </c>
      <c r="BU65" s="4" t="s">
        <v>5</v>
      </c>
      <c r="BV65" s="4" t="s">
        <v>5</v>
      </c>
      <c r="BW65" s="4" t="s">
        <v>5</v>
      </c>
      <c r="BX65" s="4">
        <v>30</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t="s">
        <v>5</v>
      </c>
      <c r="DC65" s="4" t="s">
        <v>5</v>
      </c>
    </row>
    <row r="66" spans="1:107">
      <c r="A66" s="2" t="s">
        <v>1159</v>
      </c>
      <c r="B66" s="4" t="s">
        <v>5</v>
      </c>
      <c r="C66" s="4" t="s">
        <v>5</v>
      </c>
      <c r="D66" s="6">
        <v>852000000</v>
      </c>
      <c r="E66" s="6">
        <v>148000000</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6">
        <v>780200000</v>
      </c>
      <c r="BQ66" s="4" t="s">
        <v>5</v>
      </c>
      <c r="BR66" s="4" t="s">
        <v>5</v>
      </c>
      <c r="BS66" s="4" t="s">
        <v>5</v>
      </c>
      <c r="BT66" s="4" t="s">
        <v>5</v>
      </c>
      <c r="BU66" s="4" t="s">
        <v>5</v>
      </c>
      <c r="BV66" s="4" t="s">
        <v>5</v>
      </c>
      <c r="BW66" s="4" t="s">
        <v>5</v>
      </c>
      <c r="BX66" s="6">
        <v>107600000</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t="s">
        <v>5</v>
      </c>
    </row>
    <row r="67" spans="1:107">
      <c r="A67" s="2" t="s">
        <v>1142</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6">
        <v>47600000</v>
      </c>
      <c r="BQ67" s="4" t="s">
        <v>5</v>
      </c>
      <c r="BR67" s="4" t="s">
        <v>5</v>
      </c>
      <c r="BS67" s="4" t="s">
        <v>5</v>
      </c>
      <c r="BT67" s="4" t="s">
        <v>5</v>
      </c>
      <c r="BU67" s="4" t="s">
        <v>5</v>
      </c>
      <c r="BV67" s="4" t="s">
        <v>5</v>
      </c>
      <c r="BW67" s="4" t="s">
        <v>5</v>
      </c>
      <c r="BX67" s="6">
        <v>10300000</v>
      </c>
      <c r="BY67" s="4" t="s">
        <v>5</v>
      </c>
      <c r="BZ67" s="4" t="s">
        <v>5</v>
      </c>
      <c r="CA67" s="4" t="s">
        <v>5</v>
      </c>
      <c r="CB67" s="4" t="s">
        <v>5</v>
      </c>
      <c r="CC67" s="4" t="s">
        <v>5</v>
      </c>
      <c r="CD67" s="4" t="s">
        <v>5</v>
      </c>
      <c r="CE67" s="4" t="s">
        <v>5</v>
      </c>
      <c r="CF67" s="4" t="s">
        <v>5</v>
      </c>
      <c r="CG67" s="4" t="s">
        <v>5</v>
      </c>
      <c r="CH67" s="4" t="s">
        <v>5</v>
      </c>
      <c r="CI67" s="4" t="s">
        <v>5</v>
      </c>
      <c r="CJ67" s="4" t="s">
        <v>5</v>
      </c>
      <c r="CK67" s="6">
        <v>52600000</v>
      </c>
      <c r="CL67" s="6">
        <v>61100000</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c r="DC67" s="4" t="s">
        <v>5</v>
      </c>
    </row>
    <row r="68" spans="1:107">
      <c r="A68" s="2" t="s">
        <v>1160</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6">
        <v>50100000</v>
      </c>
      <c r="BP68" s="4" t="s">
        <v>5</v>
      </c>
      <c r="BQ68" s="4" t="s">
        <v>5</v>
      </c>
      <c r="BR68" s="4" t="s">
        <v>5</v>
      </c>
      <c r="BS68" s="4" t="s">
        <v>5</v>
      </c>
      <c r="BT68" s="4" t="s">
        <v>5</v>
      </c>
      <c r="BU68" s="4" t="s">
        <v>5</v>
      </c>
      <c r="BV68" s="4" t="s">
        <v>5</v>
      </c>
      <c r="BW68" s="6">
        <v>1300000</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row>
    <row r="69" spans="1:107">
      <c r="A69" s="2" t="s">
        <v>1161</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1162</v>
      </c>
      <c r="BP69" s="4" t="s">
        <v>5</v>
      </c>
      <c r="BQ69" s="4" t="s">
        <v>5</v>
      </c>
      <c r="BR69" s="4" t="s">
        <v>5</v>
      </c>
      <c r="BS69" s="4" t="s">
        <v>5</v>
      </c>
      <c r="BT69" s="4" t="s">
        <v>5</v>
      </c>
      <c r="BU69" s="4" t="s">
        <v>5</v>
      </c>
      <c r="BV69" s="4" t="s">
        <v>5</v>
      </c>
      <c r="BW69" s="4" t="s">
        <v>1163</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c r="DC69" s="4" t="s">
        <v>5</v>
      </c>
    </row>
    <row r="70" spans="1:107">
      <c r="A70" s="2" t="s">
        <v>1164</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6">
        <v>1300000</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c r="DC70" s="4" t="s">
        <v>5</v>
      </c>
    </row>
    <row r="71" spans="1:107" ht="30">
      <c r="A71" s="2" t="s">
        <v>1165</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5</v>
      </c>
      <c r="CR71" s="4" t="s">
        <v>5</v>
      </c>
      <c r="CS71" s="4" t="s">
        <v>5</v>
      </c>
      <c r="CT71" s="4" t="s">
        <v>5</v>
      </c>
      <c r="CU71" s="4" t="s">
        <v>5</v>
      </c>
      <c r="CV71" s="4" t="s">
        <v>5</v>
      </c>
      <c r="CW71" s="4" t="s">
        <v>5</v>
      </c>
      <c r="CX71" s="4" t="s">
        <v>5</v>
      </c>
      <c r="CY71" s="4" t="s">
        <v>5</v>
      </c>
      <c r="CZ71" s="4" t="s">
        <v>5</v>
      </c>
      <c r="DA71" s="4" t="s">
        <v>5</v>
      </c>
      <c r="DB71" s="237">
        <v>3.8E-3</v>
      </c>
      <c r="DC71" s="237">
        <v>2.5000000000000001E-3</v>
      </c>
    </row>
    <row r="72" spans="1:107" ht="30">
      <c r="A72" s="2" t="s">
        <v>1166</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6">
        <v>100000000</v>
      </c>
      <c r="DB72" s="6">
        <v>100000000</v>
      </c>
      <c r="DC72" s="4" t="s">
        <v>5</v>
      </c>
    </row>
    <row r="73" spans="1:107" ht="30">
      <c r="A73" s="2" t="s">
        <v>1167</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1032</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4" t="s">
        <v>5</v>
      </c>
      <c r="CJ73" s="4" t="s">
        <v>5</v>
      </c>
      <c r="CK73" s="4" t="s">
        <v>5</v>
      </c>
      <c r="CL73" s="4" t="s">
        <v>5</v>
      </c>
      <c r="CM73" s="4" t="s">
        <v>5</v>
      </c>
      <c r="CN73" s="4" t="s">
        <v>5</v>
      </c>
      <c r="CO73" s="4" t="s">
        <v>5</v>
      </c>
      <c r="CP73" s="4" t="s">
        <v>5</v>
      </c>
      <c r="CQ73" s="4" t="s">
        <v>5</v>
      </c>
      <c r="CR73" s="4" t="s">
        <v>5</v>
      </c>
      <c r="CS73" s="4" t="s">
        <v>5</v>
      </c>
      <c r="CT73" s="4" t="s">
        <v>5</v>
      </c>
      <c r="CU73" s="4" t="s">
        <v>5</v>
      </c>
      <c r="CV73" s="4" t="s">
        <v>5</v>
      </c>
      <c r="CW73" s="4" t="s">
        <v>5</v>
      </c>
      <c r="CX73" s="4" t="s">
        <v>5</v>
      </c>
      <c r="CY73" s="4" t="s">
        <v>5</v>
      </c>
      <c r="CZ73" s="4" t="s">
        <v>5</v>
      </c>
      <c r="DA73" s="4" t="s">
        <v>5</v>
      </c>
      <c r="DB73" s="4" t="s">
        <v>5</v>
      </c>
      <c r="DC73" s="4" t="s">
        <v>5</v>
      </c>
    </row>
    <row r="74" spans="1:107" ht="30">
      <c r="A74" s="2" t="s">
        <v>1168</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8">
        <v>100000000</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4" t="s">
        <v>5</v>
      </c>
      <c r="CP74" s="4" t="s">
        <v>5</v>
      </c>
      <c r="CQ74" s="4" t="s">
        <v>5</v>
      </c>
      <c r="CR74" s="4" t="s">
        <v>5</v>
      </c>
      <c r="CS74" s="4" t="s">
        <v>5</v>
      </c>
      <c r="CT74" s="4" t="s">
        <v>5</v>
      </c>
      <c r="CU74" s="4" t="s">
        <v>5</v>
      </c>
      <c r="CV74" s="4" t="s">
        <v>5</v>
      </c>
      <c r="CW74" s="4" t="s">
        <v>5</v>
      </c>
      <c r="CX74" s="4" t="s">
        <v>5</v>
      </c>
      <c r="CY74" s="4" t="s">
        <v>5</v>
      </c>
      <c r="CZ74" s="4" t="s">
        <v>5</v>
      </c>
      <c r="DA74" s="4" t="s">
        <v>5</v>
      </c>
      <c r="DB74" s="4" t="s">
        <v>5</v>
      </c>
      <c r="DC74" s="4" t="s">
        <v>5</v>
      </c>
    </row>
    <row r="75" spans="1:107">
      <c r="A75" s="2" t="s">
        <v>1169</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237">
        <v>1.1017999999999999</v>
      </c>
      <c r="BX75" s="4" t="s">
        <v>5</v>
      </c>
      <c r="BY75" s="4" t="s">
        <v>5</v>
      </c>
      <c r="BZ75" s="4" t="s">
        <v>5</v>
      </c>
      <c r="CA75" s="4" t="s">
        <v>5</v>
      </c>
      <c r="CB75" s="4" t="s">
        <v>5</v>
      </c>
      <c r="CC75" s="4" t="s">
        <v>5</v>
      </c>
      <c r="CD75" s="4" t="s">
        <v>5</v>
      </c>
      <c r="CE75" s="4" t="s">
        <v>5</v>
      </c>
      <c r="CF75" s="4" t="s">
        <v>5</v>
      </c>
      <c r="CG75" s="4" t="s">
        <v>5</v>
      </c>
      <c r="CH75" s="4" t="s">
        <v>5</v>
      </c>
      <c r="CI75" s="4" t="s">
        <v>5</v>
      </c>
      <c r="CJ75" s="4" t="s">
        <v>5</v>
      </c>
      <c r="CK75" s="4" t="s">
        <v>5</v>
      </c>
      <c r="CL75" s="4" t="s">
        <v>5</v>
      </c>
      <c r="CM75" s="4" t="s">
        <v>5</v>
      </c>
      <c r="CN75" s="4" t="s">
        <v>5</v>
      </c>
      <c r="CO75" s="4" t="s">
        <v>5</v>
      </c>
      <c r="CP75" s="4" t="s">
        <v>5</v>
      </c>
      <c r="CQ75" s="4" t="s">
        <v>5</v>
      </c>
      <c r="CR75" s="4" t="s">
        <v>5</v>
      </c>
      <c r="CS75" s="4" t="s">
        <v>5</v>
      </c>
      <c r="CT75" s="4" t="s">
        <v>5</v>
      </c>
      <c r="CU75" s="4" t="s">
        <v>5</v>
      </c>
      <c r="CV75" s="4" t="s">
        <v>5</v>
      </c>
      <c r="CW75" s="4" t="s">
        <v>5</v>
      </c>
      <c r="CX75" s="4" t="s">
        <v>5</v>
      </c>
      <c r="CY75" s="4" t="s">
        <v>5</v>
      </c>
      <c r="CZ75" s="4" t="s">
        <v>5</v>
      </c>
      <c r="DA75" s="4" t="s">
        <v>5</v>
      </c>
      <c r="DB75" s="4" t="s">
        <v>5</v>
      </c>
      <c r="DC75" s="4" t="s">
        <v>5</v>
      </c>
    </row>
  </sheetData>
  <mergeCells count="29">
    <mergeCell ref="F2:F6"/>
    <mergeCell ref="CM1:CN1"/>
    <mergeCell ref="CP1:CQ1"/>
    <mergeCell ref="CR1:CS1"/>
    <mergeCell ref="CT1:CU1"/>
    <mergeCell ref="CV1:CZ1"/>
    <mergeCell ref="DA1:DC1"/>
    <mergeCell ref="BM1:BN1"/>
    <mergeCell ref="BO1:BQ1"/>
    <mergeCell ref="BW1:BY1"/>
    <mergeCell ref="BZ1:CA1"/>
    <mergeCell ref="CB1:CC1"/>
    <mergeCell ref="CJ1:CL1"/>
    <mergeCell ref="Y1:AC1"/>
    <mergeCell ref="AD1:AE1"/>
    <mergeCell ref="AI1:AO1"/>
    <mergeCell ref="AP1:AR1"/>
    <mergeCell ref="AV1:BB1"/>
    <mergeCell ref="BD1:BI1"/>
    <mergeCell ref="A1:A6"/>
    <mergeCell ref="B1:C1"/>
    <mergeCell ref="D1:E1"/>
    <mergeCell ref="G1:I1"/>
    <mergeCell ref="L1:M1"/>
    <mergeCell ref="N1:S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3.140625" bestFit="1" customWidth="1"/>
  </cols>
  <sheetData>
    <row r="1" spans="1:5" ht="15" customHeight="1">
      <c r="A1" s="1" t="s">
        <v>1170</v>
      </c>
      <c r="B1" s="7" t="s">
        <v>26</v>
      </c>
      <c r="C1" s="7"/>
      <c r="D1" s="7" t="s">
        <v>1</v>
      </c>
      <c r="E1" s="7"/>
    </row>
    <row r="2" spans="1:5" ht="30">
      <c r="A2" s="1" t="s">
        <v>53</v>
      </c>
      <c r="B2" s="1" t="s">
        <v>2</v>
      </c>
      <c r="C2" s="1" t="s">
        <v>27</v>
      </c>
      <c r="D2" s="1" t="s">
        <v>2</v>
      </c>
      <c r="E2" s="1" t="s">
        <v>27</v>
      </c>
    </row>
    <row r="3" spans="1:5">
      <c r="A3" s="1"/>
      <c r="B3" s="1" t="s">
        <v>1171</v>
      </c>
      <c r="C3" s="1" t="s">
        <v>1171</v>
      </c>
      <c r="D3" s="1" t="s">
        <v>1171</v>
      </c>
      <c r="E3" s="1" t="s">
        <v>1171</v>
      </c>
    </row>
    <row r="4" spans="1:5" ht="30">
      <c r="A4" s="3" t="s">
        <v>425</v>
      </c>
      <c r="B4" s="4" t="s">
        <v>5</v>
      </c>
      <c r="C4" s="4" t="s">
        <v>5</v>
      </c>
      <c r="D4" s="4" t="s">
        <v>5</v>
      </c>
      <c r="E4" s="4" t="s">
        <v>5</v>
      </c>
    </row>
    <row r="5" spans="1:5">
      <c r="A5" s="2" t="s">
        <v>1172</v>
      </c>
      <c r="B5" s="4">
        <v>2</v>
      </c>
      <c r="C5" s="4">
        <v>2</v>
      </c>
      <c r="D5" s="4">
        <v>2</v>
      </c>
      <c r="E5" s="4">
        <v>2</v>
      </c>
    </row>
    <row r="6" spans="1:5">
      <c r="A6" s="3" t="s">
        <v>1173</v>
      </c>
      <c r="B6" s="4" t="s">
        <v>5</v>
      </c>
      <c r="C6" s="4" t="s">
        <v>5</v>
      </c>
      <c r="D6" s="4" t="s">
        <v>5</v>
      </c>
      <c r="E6" s="4" t="s">
        <v>5</v>
      </c>
    </row>
    <row r="7" spans="1:5">
      <c r="A7" s="2" t="s">
        <v>428</v>
      </c>
      <c r="B7" s="8">
        <v>0</v>
      </c>
      <c r="C7" s="8">
        <v>29</v>
      </c>
      <c r="D7" s="8">
        <v>0</v>
      </c>
      <c r="E7" s="8">
        <v>58</v>
      </c>
    </row>
    <row r="8" spans="1:5">
      <c r="A8" s="2" t="s">
        <v>429</v>
      </c>
      <c r="B8" s="4">
        <v>476</v>
      </c>
      <c r="C8" s="4">
        <v>440</v>
      </c>
      <c r="D8" s="4">
        <v>952</v>
      </c>
      <c r="E8" s="4">
        <v>880</v>
      </c>
    </row>
    <row r="9" spans="1:5">
      <c r="A9" s="2" t="s">
        <v>430</v>
      </c>
      <c r="B9" s="4">
        <v>-567</v>
      </c>
      <c r="C9" s="4">
        <v>-513</v>
      </c>
      <c r="D9" s="6">
        <v>-1135</v>
      </c>
      <c r="E9" s="6">
        <v>-1026</v>
      </c>
    </row>
    <row r="10" spans="1:5">
      <c r="A10" s="2" t="s">
        <v>435</v>
      </c>
      <c r="B10" s="4">
        <v>116</v>
      </c>
      <c r="C10" s="4">
        <v>234</v>
      </c>
      <c r="D10" s="4">
        <v>232</v>
      </c>
      <c r="E10" s="4">
        <v>468</v>
      </c>
    </row>
    <row r="11" spans="1:5">
      <c r="A11" s="2" t="s">
        <v>436</v>
      </c>
      <c r="B11" s="8">
        <v>25</v>
      </c>
      <c r="C11" s="8">
        <v>190</v>
      </c>
      <c r="D11" s="8">
        <v>49</v>
      </c>
      <c r="E11" s="8">
        <v>38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36.5703125" bestFit="1" customWidth="1"/>
    <col min="6" max="6" width="22.85546875" bestFit="1" customWidth="1"/>
    <col min="7" max="10" width="25.28515625" bestFit="1" customWidth="1"/>
    <col min="11" max="12" width="36.5703125" bestFit="1" customWidth="1"/>
    <col min="13" max="13" width="31.5703125" bestFit="1" customWidth="1"/>
    <col min="14" max="15" width="32.5703125" bestFit="1" customWidth="1"/>
    <col min="16" max="17" width="36.140625" bestFit="1" customWidth="1"/>
  </cols>
  <sheetData>
    <row r="1" spans="1:17" ht="15" customHeight="1">
      <c r="A1" s="7" t="s">
        <v>1174</v>
      </c>
      <c r="B1" s="1" t="s">
        <v>1</v>
      </c>
      <c r="C1" s="1" t="s">
        <v>920</v>
      </c>
      <c r="D1" s="1"/>
      <c r="E1" s="1"/>
      <c r="F1" s="1" t="s">
        <v>1</v>
      </c>
      <c r="G1" s="7" t="s">
        <v>26</v>
      </c>
      <c r="H1" s="7"/>
      <c r="I1" s="7" t="s">
        <v>1</v>
      </c>
      <c r="J1" s="7"/>
      <c r="K1" s="1"/>
      <c r="L1" s="1"/>
      <c r="M1" s="7"/>
      <c r="N1" s="7"/>
      <c r="O1" s="1"/>
      <c r="P1" s="1"/>
      <c r="Q1" s="1"/>
    </row>
    <row r="2" spans="1:17">
      <c r="A2" s="7"/>
      <c r="B2" s="7" t="s">
        <v>2</v>
      </c>
      <c r="C2" s="7" t="s">
        <v>1175</v>
      </c>
      <c r="D2" s="7" t="s">
        <v>54</v>
      </c>
      <c r="E2" s="1" t="s">
        <v>2</v>
      </c>
      <c r="F2" s="1" t="s">
        <v>2</v>
      </c>
      <c r="G2" s="1" t="s">
        <v>2</v>
      </c>
      <c r="H2" s="1" t="s">
        <v>27</v>
      </c>
      <c r="I2" s="1" t="s">
        <v>2</v>
      </c>
      <c r="J2" s="1" t="s">
        <v>27</v>
      </c>
      <c r="K2" s="1" t="s">
        <v>2</v>
      </c>
      <c r="L2" s="1" t="s">
        <v>27</v>
      </c>
      <c r="M2" s="1" t="s">
        <v>2</v>
      </c>
      <c r="N2" s="1" t="s">
        <v>2</v>
      </c>
      <c r="O2" s="1" t="s">
        <v>54</v>
      </c>
      <c r="P2" s="1" t="s">
        <v>2</v>
      </c>
      <c r="Q2" s="1" t="s">
        <v>54</v>
      </c>
    </row>
    <row r="3" spans="1:17" ht="30">
      <c r="A3" s="7"/>
      <c r="B3" s="7"/>
      <c r="C3" s="7"/>
      <c r="D3" s="7"/>
      <c r="E3" s="1" t="s">
        <v>1176</v>
      </c>
      <c r="F3" s="1" t="s">
        <v>1177</v>
      </c>
      <c r="G3" s="1" t="s">
        <v>1178</v>
      </c>
      <c r="H3" s="1" t="s">
        <v>1178</v>
      </c>
      <c r="I3" s="1" t="s">
        <v>1178</v>
      </c>
      <c r="J3" s="1" t="s">
        <v>1178</v>
      </c>
      <c r="K3" s="1" t="s">
        <v>1179</v>
      </c>
      <c r="L3" s="1" t="s">
        <v>1179</v>
      </c>
      <c r="M3" s="1" t="s">
        <v>147</v>
      </c>
      <c r="N3" s="1" t="s">
        <v>1180</v>
      </c>
      <c r="O3" s="1" t="s">
        <v>1180</v>
      </c>
      <c r="P3" s="1" t="s">
        <v>1181</v>
      </c>
      <c r="Q3" s="1" t="s">
        <v>1181</v>
      </c>
    </row>
    <row r="4" spans="1:17">
      <c r="A4" s="7"/>
      <c r="B4" s="7"/>
      <c r="C4" s="7"/>
      <c r="D4" s="7"/>
      <c r="E4" s="1"/>
      <c r="F4" s="1"/>
      <c r="G4" s="1"/>
      <c r="H4" s="1"/>
      <c r="I4" s="1"/>
      <c r="J4" s="1"/>
      <c r="K4" s="1"/>
      <c r="L4" s="1"/>
      <c r="M4" s="1"/>
      <c r="N4" s="1" t="s">
        <v>147</v>
      </c>
      <c r="O4" s="1" t="s">
        <v>147</v>
      </c>
      <c r="P4" s="1" t="s">
        <v>147</v>
      </c>
      <c r="Q4" s="1" t="s">
        <v>147</v>
      </c>
    </row>
    <row r="5" spans="1:17">
      <c r="A5" s="3" t="s">
        <v>11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83</v>
      </c>
      <c r="B6" s="8">
        <v>3100000</v>
      </c>
      <c r="C6" s="4" t="s">
        <v>5</v>
      </c>
      <c r="D6" s="8">
        <v>3100000</v>
      </c>
      <c r="E6" s="4" t="s">
        <v>5</v>
      </c>
      <c r="F6" s="4" t="s">
        <v>5</v>
      </c>
      <c r="G6" s="4" t="s">
        <v>5</v>
      </c>
      <c r="H6" s="4" t="s">
        <v>5</v>
      </c>
      <c r="I6" s="4" t="s">
        <v>5</v>
      </c>
      <c r="J6" s="4" t="s">
        <v>5</v>
      </c>
      <c r="K6" s="4" t="s">
        <v>5</v>
      </c>
      <c r="L6" s="4" t="s">
        <v>5</v>
      </c>
      <c r="M6" s="4" t="s">
        <v>5</v>
      </c>
      <c r="N6" s="4" t="s">
        <v>5</v>
      </c>
      <c r="O6" s="4" t="s">
        <v>5</v>
      </c>
      <c r="P6" s="4" t="s">
        <v>5</v>
      </c>
      <c r="Q6" s="4" t="s">
        <v>5</v>
      </c>
    </row>
    <row r="7" spans="1:17" ht="30">
      <c r="A7" s="2" t="s">
        <v>1184</v>
      </c>
      <c r="B7" s="6">
        <v>500000</v>
      </c>
      <c r="C7" s="4" t="s">
        <v>5</v>
      </c>
      <c r="D7" s="6">
        <v>400000</v>
      </c>
      <c r="E7" s="4" t="s">
        <v>5</v>
      </c>
      <c r="F7" s="4" t="s">
        <v>5</v>
      </c>
      <c r="G7" s="4" t="s">
        <v>5</v>
      </c>
      <c r="H7" s="4" t="s">
        <v>5</v>
      </c>
      <c r="I7" s="4" t="s">
        <v>5</v>
      </c>
      <c r="J7" s="4" t="s">
        <v>5</v>
      </c>
      <c r="K7" s="4" t="s">
        <v>5</v>
      </c>
      <c r="L7" s="4" t="s">
        <v>5</v>
      </c>
      <c r="M7" s="4" t="s">
        <v>5</v>
      </c>
      <c r="N7" s="4" t="s">
        <v>5</v>
      </c>
      <c r="O7" s="4" t="s">
        <v>5</v>
      </c>
      <c r="P7" s="4" t="s">
        <v>5</v>
      </c>
      <c r="Q7" s="4" t="s">
        <v>5</v>
      </c>
    </row>
    <row r="8" spans="1:17" ht="30">
      <c r="A8" s="2" t="s">
        <v>1185</v>
      </c>
      <c r="B8" s="6">
        <v>2600000</v>
      </c>
      <c r="C8" s="4" t="s">
        <v>5</v>
      </c>
      <c r="D8" s="6">
        <v>2700000</v>
      </c>
      <c r="E8" s="4" t="s">
        <v>5</v>
      </c>
      <c r="F8" s="4" t="s">
        <v>5</v>
      </c>
      <c r="G8" s="4" t="s">
        <v>5</v>
      </c>
      <c r="H8" s="4" t="s">
        <v>5</v>
      </c>
      <c r="I8" s="4" t="s">
        <v>5</v>
      </c>
      <c r="J8" s="4" t="s">
        <v>5</v>
      </c>
      <c r="K8" s="4" t="s">
        <v>5</v>
      </c>
      <c r="L8" s="4" t="s">
        <v>5</v>
      </c>
      <c r="M8" s="4" t="s">
        <v>5</v>
      </c>
      <c r="N8" s="4" t="s">
        <v>5</v>
      </c>
      <c r="O8" s="4" t="s">
        <v>5</v>
      </c>
      <c r="P8" s="4" t="s">
        <v>5</v>
      </c>
      <c r="Q8" s="4" t="s">
        <v>5</v>
      </c>
    </row>
    <row r="9" spans="1:17">
      <c r="A9" s="2" t="s">
        <v>441</v>
      </c>
      <c r="B9" s="6">
        <v>140000</v>
      </c>
      <c r="C9" s="4" t="s">
        <v>5</v>
      </c>
      <c r="D9" s="6">
        <v>140000</v>
      </c>
      <c r="E9" s="4" t="s">
        <v>5</v>
      </c>
      <c r="F9" s="4" t="s">
        <v>5</v>
      </c>
      <c r="G9" s="4" t="s">
        <v>5</v>
      </c>
      <c r="H9" s="4" t="s">
        <v>5</v>
      </c>
      <c r="I9" s="4" t="s">
        <v>5</v>
      </c>
      <c r="J9" s="4" t="s">
        <v>5</v>
      </c>
      <c r="K9" s="4" t="s">
        <v>5</v>
      </c>
      <c r="L9" s="4" t="s">
        <v>5</v>
      </c>
      <c r="M9" s="4" t="s">
        <v>5</v>
      </c>
      <c r="N9" s="4" t="s">
        <v>5</v>
      </c>
      <c r="O9" s="4" t="s">
        <v>5</v>
      </c>
      <c r="P9" s="4" t="s">
        <v>5</v>
      </c>
      <c r="Q9" s="4" t="s">
        <v>5</v>
      </c>
    </row>
    <row r="10" spans="1:17" ht="30">
      <c r="A10" s="2" t="s">
        <v>442</v>
      </c>
      <c r="B10" s="6">
        <v>2318000</v>
      </c>
      <c r="C10" s="4" t="s">
        <v>5</v>
      </c>
      <c r="D10" s="6">
        <v>2362000</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77</v>
      </c>
      <c r="B11" s="6">
        <v>651000</v>
      </c>
      <c r="C11" s="4" t="s">
        <v>5</v>
      </c>
      <c r="D11" s="6">
        <v>576000</v>
      </c>
      <c r="E11" s="6">
        <v>2500000</v>
      </c>
      <c r="F11" s="4" t="s">
        <v>5</v>
      </c>
      <c r="G11" s="4" t="s">
        <v>5</v>
      </c>
      <c r="H11" s="4" t="s">
        <v>5</v>
      </c>
      <c r="I11" s="4" t="s">
        <v>5</v>
      </c>
      <c r="J11" s="4" t="s">
        <v>5</v>
      </c>
      <c r="K11" s="4" t="s">
        <v>5</v>
      </c>
      <c r="L11" s="4" t="s">
        <v>5</v>
      </c>
      <c r="M11" s="4" t="s">
        <v>5</v>
      </c>
      <c r="N11" s="4" t="s">
        <v>5</v>
      </c>
      <c r="O11" s="4" t="s">
        <v>5</v>
      </c>
      <c r="P11" s="4" t="s">
        <v>5</v>
      </c>
      <c r="Q11" s="4" t="s">
        <v>5</v>
      </c>
    </row>
    <row r="12" spans="1:17">
      <c r="A12" s="2" t="s">
        <v>1186</v>
      </c>
      <c r="B12" s="6">
        <v>3109000</v>
      </c>
      <c r="C12" s="4" t="s">
        <v>5</v>
      </c>
      <c r="D12" s="6">
        <v>3078000</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3" t="s">
        <v>11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1188</v>
      </c>
      <c r="B14" s="6">
        <v>10596000</v>
      </c>
      <c r="C14" s="4" t="s">
        <v>5</v>
      </c>
      <c r="D14" s="6">
        <v>10861000</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1189</v>
      </c>
      <c r="B15" s="6">
        <v>29801000</v>
      </c>
      <c r="C15" s="4" t="s">
        <v>5</v>
      </c>
      <c r="D15" s="6">
        <v>31605000</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3" t="s">
        <v>11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c r="A17" s="2" t="s">
        <v>446</v>
      </c>
      <c r="B17" s="4" t="s">
        <v>5</v>
      </c>
      <c r="C17" s="4" t="s">
        <v>5</v>
      </c>
      <c r="D17" s="4" t="s">
        <v>5</v>
      </c>
      <c r="E17" s="4" t="s">
        <v>5</v>
      </c>
      <c r="F17" s="4" t="s">
        <v>5</v>
      </c>
      <c r="G17" s="6">
        <v>40920000</v>
      </c>
      <c r="H17" s="6">
        <v>37708000</v>
      </c>
      <c r="I17" s="6">
        <v>42466000</v>
      </c>
      <c r="J17" s="6">
        <v>37870000</v>
      </c>
      <c r="K17" s="4">
        <v>0</v>
      </c>
      <c r="L17" s="6">
        <v>4675000</v>
      </c>
      <c r="M17" s="4" t="s">
        <v>5</v>
      </c>
      <c r="N17" s="4" t="s">
        <v>5</v>
      </c>
      <c r="O17" s="4" t="s">
        <v>5</v>
      </c>
      <c r="P17" s="4" t="s">
        <v>5</v>
      </c>
      <c r="Q17" s="4" t="s">
        <v>5</v>
      </c>
    </row>
    <row r="18" spans="1:17">
      <c r="A18" s="2" t="s">
        <v>448</v>
      </c>
      <c r="B18" s="4" t="s">
        <v>5</v>
      </c>
      <c r="C18" s="4" t="s">
        <v>5</v>
      </c>
      <c r="D18" s="4" t="s">
        <v>5</v>
      </c>
      <c r="E18" s="4" t="s">
        <v>5</v>
      </c>
      <c r="F18" s="4" t="s">
        <v>5</v>
      </c>
      <c r="G18" s="6">
        <v>3342000</v>
      </c>
      <c r="H18" s="6">
        <v>1851000</v>
      </c>
      <c r="I18" s="6">
        <v>5312000</v>
      </c>
      <c r="J18" s="6">
        <v>4370000</v>
      </c>
      <c r="K18" s="4" t="s">
        <v>5</v>
      </c>
      <c r="L18" s="4" t="s">
        <v>5</v>
      </c>
      <c r="M18" s="4" t="s">
        <v>5</v>
      </c>
      <c r="N18" s="4" t="s">
        <v>5</v>
      </c>
      <c r="O18" s="4" t="s">
        <v>5</v>
      </c>
      <c r="P18" s="4" t="s">
        <v>5</v>
      </c>
      <c r="Q18" s="4" t="s">
        <v>5</v>
      </c>
    </row>
    <row r="19" spans="1:17">
      <c r="A19" s="2" t="s">
        <v>449</v>
      </c>
      <c r="B19" s="4" t="s">
        <v>5</v>
      </c>
      <c r="C19" s="4" t="s">
        <v>5</v>
      </c>
      <c r="D19" s="4" t="s">
        <v>5</v>
      </c>
      <c r="E19" s="4" t="s">
        <v>5</v>
      </c>
      <c r="F19" s="4" t="s">
        <v>5</v>
      </c>
      <c r="G19" s="6">
        <v>-3865000</v>
      </c>
      <c r="H19" s="6">
        <v>-3680000</v>
      </c>
      <c r="I19" s="6">
        <v>-7381000</v>
      </c>
      <c r="J19" s="6">
        <v>-6361000</v>
      </c>
      <c r="K19" s="4" t="s">
        <v>5</v>
      </c>
      <c r="L19" s="4" t="s">
        <v>5</v>
      </c>
      <c r="M19" s="4" t="s">
        <v>5</v>
      </c>
      <c r="N19" s="4" t="s">
        <v>5</v>
      </c>
      <c r="O19" s="4" t="s">
        <v>5</v>
      </c>
      <c r="P19" s="4" t="s">
        <v>5</v>
      </c>
      <c r="Q19" s="4" t="s">
        <v>5</v>
      </c>
    </row>
    <row r="20" spans="1:17">
      <c r="A20" s="2" t="s">
        <v>454</v>
      </c>
      <c r="B20" s="4" t="s">
        <v>5</v>
      </c>
      <c r="C20" s="4" t="s">
        <v>5</v>
      </c>
      <c r="D20" s="4" t="s">
        <v>5</v>
      </c>
      <c r="E20" s="4" t="s">
        <v>5</v>
      </c>
      <c r="F20" s="4" t="s">
        <v>5</v>
      </c>
      <c r="G20" s="6">
        <v>40397000</v>
      </c>
      <c r="H20" s="6">
        <v>40554000</v>
      </c>
      <c r="I20" s="6">
        <v>40397000</v>
      </c>
      <c r="J20" s="6">
        <v>40554000</v>
      </c>
      <c r="K20" s="4">
        <v>0</v>
      </c>
      <c r="L20" s="6">
        <v>4675000</v>
      </c>
      <c r="M20" s="4" t="s">
        <v>5</v>
      </c>
      <c r="N20" s="4" t="s">
        <v>5</v>
      </c>
      <c r="O20" s="4" t="s">
        <v>5</v>
      </c>
      <c r="P20" s="4" t="s">
        <v>5</v>
      </c>
      <c r="Q20" s="4" t="s">
        <v>5</v>
      </c>
    </row>
    <row r="21" spans="1:17">
      <c r="A21" s="3" t="s">
        <v>119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c r="A22" s="2" t="s">
        <v>1192</v>
      </c>
      <c r="B22" s="4" t="s">
        <v>5</v>
      </c>
      <c r="C22" s="6">
        <v>1800000</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ht="30">
      <c r="A23" s="2" t="s">
        <v>1193</v>
      </c>
      <c r="B23" s="6">
        <v>300000</v>
      </c>
      <c r="C23" s="4" t="s">
        <v>5</v>
      </c>
      <c r="D23" s="6">
        <v>300000</v>
      </c>
      <c r="E23" s="4" t="s">
        <v>5</v>
      </c>
      <c r="F23" s="4" t="s">
        <v>5</v>
      </c>
      <c r="G23" s="4" t="s">
        <v>5</v>
      </c>
      <c r="H23" s="4" t="s">
        <v>5</v>
      </c>
      <c r="I23" s="4" t="s">
        <v>5</v>
      </c>
      <c r="J23" s="4" t="s">
        <v>5</v>
      </c>
      <c r="K23" s="4" t="s">
        <v>5</v>
      </c>
      <c r="L23" s="4" t="s">
        <v>5</v>
      </c>
      <c r="M23" s="4" t="s">
        <v>5</v>
      </c>
      <c r="N23" s="4" t="s">
        <v>5</v>
      </c>
      <c r="O23" s="4" t="s">
        <v>5</v>
      </c>
      <c r="P23" s="4" t="s">
        <v>5</v>
      </c>
      <c r="Q23" s="4" t="s">
        <v>5</v>
      </c>
    </row>
    <row r="24" spans="1:17" ht="30">
      <c r="A24" s="2" t="s">
        <v>1194</v>
      </c>
      <c r="B24" s="6">
        <v>1200000</v>
      </c>
      <c r="C24" s="4" t="s">
        <v>5</v>
      </c>
      <c r="D24" s="6">
        <v>1200000</v>
      </c>
      <c r="E24" s="4" t="s">
        <v>5</v>
      </c>
      <c r="F24" s="4" t="s">
        <v>5</v>
      </c>
      <c r="G24" s="4" t="s">
        <v>5</v>
      </c>
      <c r="H24" s="4" t="s">
        <v>5</v>
      </c>
      <c r="I24" s="4" t="s">
        <v>5</v>
      </c>
      <c r="J24" s="4" t="s">
        <v>5</v>
      </c>
      <c r="K24" s="4" t="s">
        <v>5</v>
      </c>
      <c r="L24" s="4" t="s">
        <v>5</v>
      </c>
      <c r="M24" s="4" t="s">
        <v>5</v>
      </c>
      <c r="N24" s="4" t="s">
        <v>5</v>
      </c>
      <c r="O24" s="4" t="s">
        <v>5</v>
      </c>
      <c r="P24" s="4" t="s">
        <v>5</v>
      </c>
      <c r="Q24" s="4" t="s">
        <v>5</v>
      </c>
    </row>
    <row r="25" spans="1:17">
      <c r="A25" s="2" t="s">
        <v>1195</v>
      </c>
      <c r="B25" s="6">
        <v>5000000</v>
      </c>
      <c r="C25" s="4" t="s">
        <v>5</v>
      </c>
      <c r="D25" s="4" t="s">
        <v>5</v>
      </c>
      <c r="E25" s="4" t="s">
        <v>5</v>
      </c>
      <c r="F25" s="6">
        <v>-2500000</v>
      </c>
      <c r="G25" s="4" t="s">
        <v>5</v>
      </c>
      <c r="H25" s="4" t="s">
        <v>5</v>
      </c>
      <c r="I25" s="4" t="s">
        <v>5</v>
      </c>
      <c r="J25" s="4" t="s">
        <v>5</v>
      </c>
      <c r="K25" s="4" t="s">
        <v>5</v>
      </c>
      <c r="L25" s="4" t="s">
        <v>5</v>
      </c>
      <c r="M25" s="4" t="s">
        <v>5</v>
      </c>
      <c r="N25" s="4" t="s">
        <v>5</v>
      </c>
      <c r="O25" s="4" t="s">
        <v>5</v>
      </c>
      <c r="P25" s="4" t="s">
        <v>5</v>
      </c>
      <c r="Q25" s="4" t="s">
        <v>5</v>
      </c>
    </row>
    <row r="26" spans="1:17" ht="30">
      <c r="A26" s="2" t="s">
        <v>1196</v>
      </c>
      <c r="B26" s="4" t="s">
        <v>5</v>
      </c>
      <c r="C26" s="4" t="s">
        <v>5</v>
      </c>
      <c r="D26" s="4" t="s">
        <v>5</v>
      </c>
      <c r="E26" s="4" t="s">
        <v>5</v>
      </c>
      <c r="F26" s="4" t="s">
        <v>5</v>
      </c>
      <c r="G26" s="4" t="s">
        <v>5</v>
      </c>
      <c r="H26" s="4" t="s">
        <v>5</v>
      </c>
      <c r="I26" s="4" t="s">
        <v>5</v>
      </c>
      <c r="J26" s="4" t="s">
        <v>5</v>
      </c>
      <c r="K26" s="4" t="s">
        <v>5</v>
      </c>
      <c r="L26" s="4" t="s">
        <v>5</v>
      </c>
      <c r="M26" s="8">
        <v>4700000</v>
      </c>
      <c r="N26" s="8">
        <v>2670000</v>
      </c>
      <c r="O26" s="8">
        <v>0</v>
      </c>
      <c r="P26" s="8">
        <v>2000000</v>
      </c>
      <c r="Q26" s="8">
        <v>0</v>
      </c>
    </row>
  </sheetData>
  <mergeCells count="7">
    <mergeCell ref="A1:A4"/>
    <mergeCell ref="G1:H1"/>
    <mergeCell ref="I1:J1"/>
    <mergeCell ref="M1:N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197</v>
      </c>
      <c r="B1" s="7" t="s">
        <v>26</v>
      </c>
      <c r="C1" s="7"/>
      <c r="D1" s="7" t="s">
        <v>1</v>
      </c>
      <c r="E1" s="7"/>
      <c r="F1" s="1"/>
    </row>
    <row r="2" spans="1:6">
      <c r="A2" s="7"/>
      <c r="B2" s="1" t="s">
        <v>2</v>
      </c>
      <c r="C2" s="1" t="s">
        <v>27</v>
      </c>
      <c r="D2" s="1" t="s">
        <v>2</v>
      </c>
      <c r="E2" s="1" t="s">
        <v>27</v>
      </c>
      <c r="F2" s="1" t="s">
        <v>54</v>
      </c>
    </row>
    <row r="3" spans="1:6">
      <c r="A3" s="3" t="s">
        <v>1198</v>
      </c>
      <c r="B3" s="4" t="s">
        <v>5</v>
      </c>
      <c r="C3" s="4" t="s">
        <v>5</v>
      </c>
      <c r="D3" s="4" t="s">
        <v>5</v>
      </c>
      <c r="E3" s="4" t="s">
        <v>5</v>
      </c>
      <c r="F3" s="4" t="s">
        <v>5</v>
      </c>
    </row>
    <row r="4" spans="1:6">
      <c r="A4" s="2" t="s">
        <v>480</v>
      </c>
      <c r="B4" s="8">
        <v>4528000</v>
      </c>
      <c r="C4" s="4" t="s">
        <v>5</v>
      </c>
      <c r="D4" s="8">
        <v>4528000</v>
      </c>
      <c r="E4" s="4" t="s">
        <v>5</v>
      </c>
      <c r="F4" s="8">
        <v>3926000</v>
      </c>
    </row>
    <row r="5" spans="1:6">
      <c r="A5" s="2" t="s">
        <v>481</v>
      </c>
      <c r="B5" s="6">
        <v>8615000</v>
      </c>
      <c r="C5" s="4" t="s">
        <v>5</v>
      </c>
      <c r="D5" s="6">
        <v>8615000</v>
      </c>
      <c r="E5" s="4" t="s">
        <v>5</v>
      </c>
      <c r="F5" s="6">
        <v>8916000</v>
      </c>
    </row>
    <row r="6" spans="1:6">
      <c r="A6" s="2" t="s">
        <v>482</v>
      </c>
      <c r="B6" s="6">
        <v>36917000</v>
      </c>
      <c r="C6" s="4" t="s">
        <v>5</v>
      </c>
      <c r="D6" s="6">
        <v>36917000</v>
      </c>
      <c r="E6" s="4" t="s">
        <v>5</v>
      </c>
      <c r="F6" s="6">
        <v>34215000</v>
      </c>
    </row>
    <row r="7" spans="1:6">
      <c r="A7" s="2" t="s">
        <v>483</v>
      </c>
      <c r="B7" s="6">
        <v>10596000</v>
      </c>
      <c r="C7" s="4" t="s">
        <v>5</v>
      </c>
      <c r="D7" s="6">
        <v>10596000</v>
      </c>
      <c r="E7" s="4" t="s">
        <v>5</v>
      </c>
      <c r="F7" s="6">
        <v>10861000</v>
      </c>
    </row>
    <row r="8" spans="1:6">
      <c r="A8" s="2" t="s">
        <v>484</v>
      </c>
      <c r="B8" s="6">
        <v>2733000</v>
      </c>
      <c r="C8" s="4" t="s">
        <v>5</v>
      </c>
      <c r="D8" s="6">
        <v>2733000</v>
      </c>
      <c r="E8" s="4" t="s">
        <v>5</v>
      </c>
      <c r="F8" s="6">
        <v>1350000</v>
      </c>
    </row>
    <row r="9" spans="1:6">
      <c r="A9" s="2" t="s">
        <v>485</v>
      </c>
      <c r="B9" s="6">
        <v>16459000</v>
      </c>
      <c r="C9" s="4" t="s">
        <v>5</v>
      </c>
      <c r="D9" s="6">
        <v>16459000</v>
      </c>
      <c r="E9" s="4" t="s">
        <v>5</v>
      </c>
      <c r="F9" s="6">
        <v>25477000</v>
      </c>
    </row>
    <row r="10" spans="1:6">
      <c r="A10" s="2" t="s">
        <v>486</v>
      </c>
      <c r="B10" s="6">
        <v>463000</v>
      </c>
      <c r="C10" s="4" t="s">
        <v>5</v>
      </c>
      <c r="D10" s="6">
        <v>463000</v>
      </c>
      <c r="E10" s="4" t="s">
        <v>5</v>
      </c>
      <c r="F10" s="6">
        <v>463000</v>
      </c>
    </row>
    <row r="11" spans="1:6">
      <c r="A11" s="2" t="s">
        <v>487</v>
      </c>
      <c r="B11" s="6">
        <v>2258000</v>
      </c>
      <c r="C11" s="4" t="s">
        <v>5</v>
      </c>
      <c r="D11" s="6">
        <v>2258000</v>
      </c>
      <c r="E11" s="4" t="s">
        <v>5</v>
      </c>
      <c r="F11" s="6">
        <v>2258000</v>
      </c>
    </row>
    <row r="12" spans="1:6">
      <c r="A12" s="2" t="s">
        <v>488</v>
      </c>
      <c r="B12" s="6">
        <v>3848000</v>
      </c>
      <c r="C12" s="4" t="s">
        <v>5</v>
      </c>
      <c r="D12" s="6">
        <v>3848000</v>
      </c>
      <c r="E12" s="4" t="s">
        <v>5</v>
      </c>
      <c r="F12" s="6">
        <v>3263000</v>
      </c>
    </row>
    <row r="13" spans="1:6">
      <c r="A13" s="2" t="s">
        <v>489</v>
      </c>
      <c r="B13" s="6">
        <v>5125000</v>
      </c>
      <c r="C13" s="4" t="s">
        <v>5</v>
      </c>
      <c r="D13" s="6">
        <v>5125000</v>
      </c>
      <c r="E13" s="4" t="s">
        <v>5</v>
      </c>
      <c r="F13" s="6">
        <v>3433000</v>
      </c>
    </row>
    <row r="14" spans="1:6">
      <c r="A14" s="2" t="s">
        <v>77</v>
      </c>
      <c r="B14" s="6">
        <v>23562000</v>
      </c>
      <c r="C14" s="4" t="s">
        <v>5</v>
      </c>
      <c r="D14" s="6">
        <v>23562000</v>
      </c>
      <c r="E14" s="4" t="s">
        <v>5</v>
      </c>
      <c r="F14" s="6">
        <v>18778000</v>
      </c>
    </row>
    <row r="15" spans="1:6">
      <c r="A15" s="2" t="s">
        <v>82</v>
      </c>
      <c r="B15" s="6">
        <v>117774000</v>
      </c>
      <c r="C15" s="4" t="s">
        <v>5</v>
      </c>
      <c r="D15" s="6">
        <v>117774000</v>
      </c>
      <c r="E15" s="4" t="s">
        <v>5</v>
      </c>
      <c r="F15" s="6">
        <v>112940000</v>
      </c>
    </row>
    <row r="16" spans="1:6">
      <c r="A16" s="3" t="s">
        <v>1199</v>
      </c>
      <c r="B16" s="4" t="s">
        <v>5</v>
      </c>
      <c r="C16" s="4" t="s">
        <v>5</v>
      </c>
      <c r="D16" s="4" t="s">
        <v>5</v>
      </c>
      <c r="E16" s="4" t="s">
        <v>5</v>
      </c>
      <c r="F16" s="4" t="s">
        <v>5</v>
      </c>
    </row>
    <row r="17" spans="1:6">
      <c r="A17" s="2" t="s">
        <v>480</v>
      </c>
      <c r="B17" s="6">
        <v>2397000</v>
      </c>
      <c r="C17" s="4" t="s">
        <v>5</v>
      </c>
      <c r="D17" s="6">
        <v>2397000</v>
      </c>
      <c r="E17" s="4" t="s">
        <v>5</v>
      </c>
      <c r="F17" s="6">
        <v>2213000</v>
      </c>
    </row>
    <row r="18" spans="1:6">
      <c r="A18" s="2" t="s">
        <v>492</v>
      </c>
      <c r="B18" s="6">
        <v>5826000</v>
      </c>
      <c r="C18" s="4" t="s">
        <v>5</v>
      </c>
      <c r="D18" s="6">
        <v>5826000</v>
      </c>
      <c r="E18" s="4" t="s">
        <v>5</v>
      </c>
      <c r="F18" s="6">
        <v>6622000</v>
      </c>
    </row>
    <row r="19" spans="1:6" ht="30">
      <c r="A19" s="2" t="s">
        <v>493</v>
      </c>
      <c r="B19" s="6">
        <v>2318000</v>
      </c>
      <c r="C19" s="4" t="s">
        <v>5</v>
      </c>
      <c r="D19" s="6">
        <v>2318000</v>
      </c>
      <c r="E19" s="4" t="s">
        <v>5</v>
      </c>
      <c r="F19" s="6">
        <v>2362000</v>
      </c>
    </row>
    <row r="20" spans="1:6">
      <c r="A20" s="2" t="s">
        <v>483</v>
      </c>
      <c r="B20" s="6">
        <v>29801000</v>
      </c>
      <c r="C20" s="4" t="s">
        <v>5</v>
      </c>
      <c r="D20" s="6">
        <v>29801000</v>
      </c>
      <c r="E20" s="4" t="s">
        <v>5</v>
      </c>
      <c r="F20" s="6">
        <v>31605000</v>
      </c>
    </row>
    <row r="21" spans="1:6">
      <c r="A21" s="2" t="s">
        <v>494</v>
      </c>
      <c r="B21" s="6">
        <v>140000</v>
      </c>
      <c r="C21" s="4" t="s">
        <v>5</v>
      </c>
      <c r="D21" s="6">
        <v>140000</v>
      </c>
      <c r="E21" s="4" t="s">
        <v>5</v>
      </c>
      <c r="F21" s="6">
        <v>140000</v>
      </c>
    </row>
    <row r="22" spans="1:6">
      <c r="A22" s="2" t="s">
        <v>495</v>
      </c>
      <c r="B22" s="6">
        <v>1227000</v>
      </c>
      <c r="C22" s="4" t="s">
        <v>5</v>
      </c>
      <c r="D22" s="6">
        <v>1227000</v>
      </c>
      <c r="E22" s="4" t="s">
        <v>5</v>
      </c>
      <c r="F22" s="6">
        <v>1247000</v>
      </c>
    </row>
    <row r="23" spans="1:6">
      <c r="A23" s="2" t="s">
        <v>496</v>
      </c>
      <c r="B23" s="6">
        <v>3119000</v>
      </c>
      <c r="C23" s="4" t="s">
        <v>5</v>
      </c>
      <c r="D23" s="6">
        <v>3119000</v>
      </c>
      <c r="E23" s="4" t="s">
        <v>5</v>
      </c>
      <c r="F23" s="6">
        <v>2934000</v>
      </c>
    </row>
    <row r="24" spans="1:6">
      <c r="A24" s="2" t="s">
        <v>77</v>
      </c>
      <c r="B24" s="6">
        <v>3994000</v>
      </c>
      <c r="C24" s="4" t="s">
        <v>5</v>
      </c>
      <c r="D24" s="6">
        <v>3994000</v>
      </c>
      <c r="E24" s="4" t="s">
        <v>5</v>
      </c>
      <c r="F24" s="6">
        <v>5437000</v>
      </c>
    </row>
    <row r="25" spans="1:6">
      <c r="A25" s="2" t="s">
        <v>86</v>
      </c>
      <c r="B25" s="6">
        <v>50822000</v>
      </c>
      <c r="C25" s="4" t="s">
        <v>5</v>
      </c>
      <c r="D25" s="6">
        <v>50822000</v>
      </c>
      <c r="E25" s="4" t="s">
        <v>5</v>
      </c>
      <c r="F25" s="6">
        <v>52560000</v>
      </c>
    </row>
    <row r="26" spans="1:6">
      <c r="A26" s="2" t="s">
        <v>1200</v>
      </c>
      <c r="B26" s="6">
        <v>400000</v>
      </c>
      <c r="C26" s="6">
        <v>500000</v>
      </c>
      <c r="D26" s="6">
        <v>1000000</v>
      </c>
      <c r="E26" s="6">
        <v>900000</v>
      </c>
      <c r="F26" s="4" t="s">
        <v>5</v>
      </c>
    </row>
    <row r="27" spans="1:6">
      <c r="A27" s="2" t="s">
        <v>1201</v>
      </c>
      <c r="B27" s="6">
        <v>2700000</v>
      </c>
      <c r="C27" s="4" t="s">
        <v>5</v>
      </c>
      <c r="D27" s="6">
        <v>2700000</v>
      </c>
      <c r="E27" s="4" t="s">
        <v>5</v>
      </c>
      <c r="F27" s="6">
        <v>4600000</v>
      </c>
    </row>
    <row r="28" spans="1:6" ht="30">
      <c r="A28" s="2" t="s">
        <v>1202</v>
      </c>
      <c r="B28" s="6">
        <v>2100000</v>
      </c>
      <c r="C28" s="4" t="s">
        <v>5</v>
      </c>
      <c r="D28" s="6">
        <v>2100000</v>
      </c>
      <c r="E28" s="4" t="s">
        <v>5</v>
      </c>
      <c r="F28" s="6">
        <v>2900000</v>
      </c>
    </row>
    <row r="29" spans="1:6" ht="30">
      <c r="A29" s="2" t="s">
        <v>1203</v>
      </c>
      <c r="B29" s="6">
        <v>600000</v>
      </c>
      <c r="C29" s="4" t="s">
        <v>5</v>
      </c>
      <c r="D29" s="6">
        <v>600000</v>
      </c>
      <c r="E29" s="4" t="s">
        <v>5</v>
      </c>
      <c r="F29" s="6">
        <v>1700000</v>
      </c>
    </row>
    <row r="30" spans="1:6">
      <c r="A30" s="2" t="s">
        <v>147</v>
      </c>
      <c r="B30" s="4" t="s">
        <v>5</v>
      </c>
      <c r="C30" s="4" t="s">
        <v>5</v>
      </c>
      <c r="D30" s="4" t="s">
        <v>5</v>
      </c>
      <c r="E30" s="4" t="s">
        <v>5</v>
      </c>
      <c r="F30" s="4" t="s">
        <v>5</v>
      </c>
    </row>
    <row r="31" spans="1:6">
      <c r="A31" s="3" t="s">
        <v>1198</v>
      </c>
      <c r="B31" s="4" t="s">
        <v>5</v>
      </c>
      <c r="C31" s="4" t="s">
        <v>5</v>
      </c>
      <c r="D31" s="4" t="s">
        <v>5</v>
      </c>
      <c r="E31" s="4" t="s">
        <v>5</v>
      </c>
      <c r="F31" s="4" t="s">
        <v>5</v>
      </c>
    </row>
    <row r="32" spans="1:6">
      <c r="A32" s="2" t="s">
        <v>1204</v>
      </c>
      <c r="B32" s="6">
        <v>4700000</v>
      </c>
      <c r="C32" s="4" t="s">
        <v>5</v>
      </c>
      <c r="D32" s="6">
        <v>4700000</v>
      </c>
      <c r="E32" s="4" t="s">
        <v>5</v>
      </c>
      <c r="F32" s="4" t="s">
        <v>5</v>
      </c>
    </row>
    <row r="33" spans="1:6" ht="30">
      <c r="A33" s="2" t="s">
        <v>1205</v>
      </c>
      <c r="B33" s="4" t="s">
        <v>5</v>
      </c>
      <c r="C33" s="4" t="s">
        <v>5</v>
      </c>
      <c r="D33" s="4" t="s">
        <v>5</v>
      </c>
      <c r="E33" s="4" t="s">
        <v>5</v>
      </c>
      <c r="F33" s="4" t="s">
        <v>5</v>
      </c>
    </row>
    <row r="34" spans="1:6">
      <c r="A34" s="3" t="s">
        <v>1198</v>
      </c>
      <c r="B34" s="4" t="s">
        <v>5</v>
      </c>
      <c r="C34" s="4" t="s">
        <v>5</v>
      </c>
      <c r="D34" s="4" t="s">
        <v>5</v>
      </c>
      <c r="E34" s="4" t="s">
        <v>5</v>
      </c>
      <c r="F34" s="4" t="s">
        <v>5</v>
      </c>
    </row>
    <row r="35" spans="1:6">
      <c r="A35" s="2" t="s">
        <v>1204</v>
      </c>
      <c r="B35" s="6">
        <v>2000000</v>
      </c>
      <c r="C35" s="4" t="s">
        <v>5</v>
      </c>
      <c r="D35" s="6">
        <v>2000000</v>
      </c>
      <c r="E35" s="4" t="s">
        <v>5</v>
      </c>
      <c r="F35" s="4">
        <v>0</v>
      </c>
    </row>
    <row r="36" spans="1:6" ht="30">
      <c r="A36" s="2" t="s">
        <v>1206</v>
      </c>
      <c r="B36" s="4" t="s">
        <v>5</v>
      </c>
      <c r="C36" s="4" t="s">
        <v>5</v>
      </c>
      <c r="D36" s="4" t="s">
        <v>5</v>
      </c>
      <c r="E36" s="4" t="s">
        <v>5</v>
      </c>
      <c r="F36" s="4" t="s">
        <v>5</v>
      </c>
    </row>
    <row r="37" spans="1:6">
      <c r="A37" s="3" t="s">
        <v>1198</v>
      </c>
      <c r="B37" s="4" t="s">
        <v>5</v>
      </c>
      <c r="C37" s="4" t="s">
        <v>5</v>
      </c>
      <c r="D37" s="4" t="s">
        <v>5</v>
      </c>
      <c r="E37" s="4" t="s">
        <v>5</v>
      </c>
      <c r="F37" s="4" t="s">
        <v>5</v>
      </c>
    </row>
    <row r="38" spans="1:6">
      <c r="A38" s="2" t="s">
        <v>1204</v>
      </c>
      <c r="B38" s="6">
        <v>2670000</v>
      </c>
      <c r="C38" s="4" t="s">
        <v>5</v>
      </c>
      <c r="D38" s="6">
        <v>2670000</v>
      </c>
      <c r="E38" s="4" t="s">
        <v>5</v>
      </c>
      <c r="F38" s="4">
        <v>0</v>
      </c>
    </row>
    <row r="39" spans="1:6">
      <c r="A39" s="2" t="s">
        <v>1207</v>
      </c>
      <c r="B39" s="4" t="s">
        <v>5</v>
      </c>
      <c r="C39" s="4" t="s">
        <v>5</v>
      </c>
      <c r="D39" s="4" t="s">
        <v>5</v>
      </c>
      <c r="E39" s="4" t="s">
        <v>5</v>
      </c>
      <c r="F39" s="4" t="s">
        <v>5</v>
      </c>
    </row>
    <row r="40" spans="1:6">
      <c r="A40" s="3" t="s">
        <v>1199</v>
      </c>
      <c r="B40" s="4" t="s">
        <v>5</v>
      </c>
      <c r="C40" s="4" t="s">
        <v>5</v>
      </c>
      <c r="D40" s="4" t="s">
        <v>5</v>
      </c>
      <c r="E40" s="4" t="s">
        <v>5</v>
      </c>
      <c r="F40" s="4" t="s">
        <v>5</v>
      </c>
    </row>
    <row r="41" spans="1:6" ht="30">
      <c r="A41" s="2" t="s">
        <v>127</v>
      </c>
      <c r="B41" s="4" t="s">
        <v>5</v>
      </c>
      <c r="C41" s="4" t="s">
        <v>5</v>
      </c>
      <c r="D41" s="6">
        <v>2980000</v>
      </c>
      <c r="E41" s="4" t="s">
        <v>5</v>
      </c>
      <c r="F41" s="4" t="s">
        <v>5</v>
      </c>
    </row>
    <row r="42" spans="1:6" ht="30">
      <c r="A42" s="2" t="s">
        <v>1208</v>
      </c>
      <c r="B42" s="4" t="s">
        <v>5</v>
      </c>
      <c r="C42" s="4" t="s">
        <v>5</v>
      </c>
      <c r="D42" s="4" t="s">
        <v>5</v>
      </c>
      <c r="E42" s="4" t="s">
        <v>5</v>
      </c>
      <c r="F42" s="4" t="s">
        <v>5</v>
      </c>
    </row>
    <row r="43" spans="1:6">
      <c r="A43" s="3" t="s">
        <v>1199</v>
      </c>
      <c r="B43" s="4" t="s">
        <v>5</v>
      </c>
      <c r="C43" s="4" t="s">
        <v>5</v>
      </c>
      <c r="D43" s="4" t="s">
        <v>5</v>
      </c>
      <c r="E43" s="4" t="s">
        <v>5</v>
      </c>
      <c r="F43" s="4" t="s">
        <v>5</v>
      </c>
    </row>
    <row r="44" spans="1:6" ht="30">
      <c r="A44" s="2" t="s">
        <v>127</v>
      </c>
      <c r="B44" s="8">
        <v>1300000</v>
      </c>
      <c r="C44" s="8">
        <v>1300000</v>
      </c>
      <c r="D44" s="8">
        <v>3400000</v>
      </c>
      <c r="E44" s="8">
        <v>1800000</v>
      </c>
      <c r="F4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209</v>
      </c>
      <c r="B1" s="7" t="s">
        <v>26</v>
      </c>
      <c r="C1" s="7"/>
      <c r="D1" s="7" t="s">
        <v>1</v>
      </c>
      <c r="E1" s="7"/>
      <c r="F1" s="1"/>
    </row>
    <row r="2" spans="1:6">
      <c r="A2" s="7"/>
      <c r="B2" s="1" t="s">
        <v>2</v>
      </c>
      <c r="C2" s="1" t="s">
        <v>27</v>
      </c>
      <c r="D2" s="1" t="s">
        <v>2</v>
      </c>
      <c r="E2" s="1" t="s">
        <v>27</v>
      </c>
      <c r="F2" s="1" t="s">
        <v>54</v>
      </c>
    </row>
    <row r="3" spans="1:6">
      <c r="A3" s="3" t="s">
        <v>1210</v>
      </c>
      <c r="B3" s="4" t="s">
        <v>5</v>
      </c>
      <c r="C3" s="4" t="s">
        <v>5</v>
      </c>
      <c r="D3" s="4" t="s">
        <v>5</v>
      </c>
      <c r="E3" s="4" t="s">
        <v>5</v>
      </c>
      <c r="F3" s="4" t="s">
        <v>5</v>
      </c>
    </row>
    <row r="4" spans="1:6">
      <c r="A4" s="2" t="s">
        <v>1211</v>
      </c>
      <c r="B4" s="4" t="s">
        <v>5</v>
      </c>
      <c r="C4" s="4" t="s">
        <v>5</v>
      </c>
      <c r="D4" s="237">
        <v>0.246</v>
      </c>
      <c r="E4" s="4" t="s">
        <v>5</v>
      </c>
      <c r="F4" s="4" t="s">
        <v>5</v>
      </c>
    </row>
    <row r="5" spans="1:6" ht="30">
      <c r="A5" s="2" t="s">
        <v>1212</v>
      </c>
      <c r="B5" s="4" t="s">
        <v>5</v>
      </c>
      <c r="C5" s="4" t="s">
        <v>5</v>
      </c>
      <c r="D5" s="237">
        <v>0.11899999999999999</v>
      </c>
      <c r="E5" s="4" t="s">
        <v>5</v>
      </c>
      <c r="F5" s="4" t="s">
        <v>5</v>
      </c>
    </row>
    <row r="6" spans="1:6">
      <c r="A6" s="2" t="s">
        <v>1213</v>
      </c>
      <c r="B6" s="4" t="s">
        <v>5</v>
      </c>
      <c r="C6" s="4" t="s">
        <v>5</v>
      </c>
      <c r="D6" s="8">
        <v>5419000</v>
      </c>
      <c r="E6" s="4" t="s">
        <v>5</v>
      </c>
      <c r="F6" s="4" t="s">
        <v>5</v>
      </c>
    </row>
    <row r="7" spans="1:6" ht="30">
      <c r="A7" s="2" t="s">
        <v>1214</v>
      </c>
      <c r="B7" s="4" t="s">
        <v>5</v>
      </c>
      <c r="C7" s="4" t="s">
        <v>5</v>
      </c>
      <c r="D7" s="6">
        <v>7600000</v>
      </c>
      <c r="E7" s="4" t="s">
        <v>5</v>
      </c>
      <c r="F7" s="4" t="s">
        <v>5</v>
      </c>
    </row>
    <row r="8" spans="1:6" ht="30">
      <c r="A8" s="2" t="s">
        <v>1215</v>
      </c>
      <c r="B8" s="6">
        <v>6200000</v>
      </c>
      <c r="C8" s="4" t="s">
        <v>5</v>
      </c>
      <c r="D8" s="6">
        <v>6200000</v>
      </c>
      <c r="E8" s="4" t="s">
        <v>5</v>
      </c>
      <c r="F8" s="4" t="s">
        <v>5</v>
      </c>
    </row>
    <row r="9" spans="1:6">
      <c r="A9" s="2" t="s">
        <v>1216</v>
      </c>
      <c r="B9" s="4" t="s">
        <v>5</v>
      </c>
      <c r="C9" s="4" t="s">
        <v>5</v>
      </c>
      <c r="D9" s="6">
        <v>200000</v>
      </c>
      <c r="E9" s="4" t="s">
        <v>5</v>
      </c>
      <c r="F9" s="4" t="s">
        <v>5</v>
      </c>
    </row>
    <row r="10" spans="1:6">
      <c r="A10" s="2" t="s">
        <v>1217</v>
      </c>
      <c r="B10" s="6">
        <v>-3942000</v>
      </c>
      <c r="C10" s="6">
        <v>8143000</v>
      </c>
      <c r="D10" s="6">
        <v>431000</v>
      </c>
      <c r="E10" s="6">
        <v>8143000</v>
      </c>
      <c r="F10" s="4" t="s">
        <v>5</v>
      </c>
    </row>
    <row r="11" spans="1:6">
      <c r="A11" s="2" t="s">
        <v>1218</v>
      </c>
      <c r="B11" s="6">
        <v>12054000</v>
      </c>
      <c r="C11" s="4" t="s">
        <v>5</v>
      </c>
      <c r="D11" s="6">
        <v>12054000</v>
      </c>
      <c r="E11" s="4" t="s">
        <v>5</v>
      </c>
      <c r="F11" s="6">
        <v>11623000</v>
      </c>
    </row>
    <row r="12" spans="1:6" ht="30">
      <c r="A12" s="2" t="s">
        <v>1219</v>
      </c>
      <c r="B12" s="4" t="s">
        <v>5</v>
      </c>
      <c r="C12" s="4" t="s">
        <v>5</v>
      </c>
      <c r="D12" s="4" t="s">
        <v>5</v>
      </c>
      <c r="E12" s="4" t="s">
        <v>5</v>
      </c>
      <c r="F12" s="4" t="s">
        <v>5</v>
      </c>
    </row>
    <row r="13" spans="1:6">
      <c r="A13" s="3" t="s">
        <v>1210</v>
      </c>
      <c r="B13" s="4" t="s">
        <v>5</v>
      </c>
      <c r="C13" s="4" t="s">
        <v>5</v>
      </c>
      <c r="D13" s="4" t="s">
        <v>5</v>
      </c>
      <c r="E13" s="4" t="s">
        <v>5</v>
      </c>
      <c r="F13" s="4" t="s">
        <v>5</v>
      </c>
    </row>
    <row r="14" spans="1:6">
      <c r="A14" s="2" t="s">
        <v>1218</v>
      </c>
      <c r="B14" s="6">
        <v>100000000</v>
      </c>
      <c r="C14" s="4" t="s">
        <v>5</v>
      </c>
      <c r="D14" s="6">
        <v>100000000</v>
      </c>
      <c r="E14" s="4" t="s">
        <v>5</v>
      </c>
      <c r="F14" s="4" t="s">
        <v>5</v>
      </c>
    </row>
    <row r="15" spans="1:6" ht="30">
      <c r="A15" s="2" t="s">
        <v>1220</v>
      </c>
      <c r="B15" s="4" t="s">
        <v>5</v>
      </c>
      <c r="C15" s="4" t="s">
        <v>5</v>
      </c>
      <c r="D15" s="4" t="s">
        <v>5</v>
      </c>
      <c r="E15" s="4" t="s">
        <v>5</v>
      </c>
      <c r="F15" s="4" t="s">
        <v>5</v>
      </c>
    </row>
    <row r="16" spans="1:6">
      <c r="A16" s="3" t="s">
        <v>1210</v>
      </c>
      <c r="B16" s="4" t="s">
        <v>5</v>
      </c>
      <c r="C16" s="4" t="s">
        <v>5</v>
      </c>
      <c r="D16" s="4" t="s">
        <v>5</v>
      </c>
      <c r="E16" s="4" t="s">
        <v>5</v>
      </c>
      <c r="F16" s="4" t="s">
        <v>5</v>
      </c>
    </row>
    <row r="17" spans="1:6">
      <c r="A17" s="2" t="s">
        <v>1217</v>
      </c>
      <c r="B17" s="4" t="s">
        <v>5</v>
      </c>
      <c r="C17" s="4" t="s">
        <v>5</v>
      </c>
      <c r="D17" s="6">
        <v>-431000</v>
      </c>
      <c r="E17" s="4" t="s">
        <v>5</v>
      </c>
      <c r="F17" s="4" t="s">
        <v>5</v>
      </c>
    </row>
    <row r="18" spans="1:6" ht="30">
      <c r="A18" s="2" t="s">
        <v>1221</v>
      </c>
      <c r="B18" s="4" t="s">
        <v>5</v>
      </c>
      <c r="C18" s="4" t="s">
        <v>5</v>
      </c>
      <c r="D18" s="4" t="s">
        <v>5</v>
      </c>
      <c r="E18" s="4" t="s">
        <v>5</v>
      </c>
      <c r="F18" s="4" t="s">
        <v>5</v>
      </c>
    </row>
    <row r="19" spans="1:6">
      <c r="A19" s="3" t="s">
        <v>1210</v>
      </c>
      <c r="B19" s="4" t="s">
        <v>5</v>
      </c>
      <c r="C19" s="4" t="s">
        <v>5</v>
      </c>
      <c r="D19" s="4" t="s">
        <v>5</v>
      </c>
      <c r="E19" s="4" t="s">
        <v>5</v>
      </c>
      <c r="F19" s="4" t="s">
        <v>5</v>
      </c>
    </row>
    <row r="20" spans="1:6">
      <c r="A20" s="2" t="s">
        <v>1217</v>
      </c>
      <c r="B20" s="4" t="s">
        <v>5</v>
      </c>
      <c r="C20" s="4" t="s">
        <v>5</v>
      </c>
      <c r="D20" s="4">
        <v>0.85</v>
      </c>
      <c r="E20" s="4" t="s">
        <v>5</v>
      </c>
      <c r="F20" s="4" t="s">
        <v>5</v>
      </c>
    </row>
    <row r="21" spans="1:6" ht="30">
      <c r="A21" s="2" t="s">
        <v>1222</v>
      </c>
      <c r="B21" s="4" t="s">
        <v>5</v>
      </c>
      <c r="C21" s="4" t="s">
        <v>5</v>
      </c>
      <c r="D21" s="4" t="s">
        <v>5</v>
      </c>
      <c r="E21" s="4" t="s">
        <v>5</v>
      </c>
      <c r="F21" s="4" t="s">
        <v>5</v>
      </c>
    </row>
    <row r="22" spans="1:6">
      <c r="A22" s="3" t="s">
        <v>1210</v>
      </c>
      <c r="B22" s="4" t="s">
        <v>5</v>
      </c>
      <c r="C22" s="4" t="s">
        <v>5</v>
      </c>
      <c r="D22" s="4" t="s">
        <v>5</v>
      </c>
      <c r="E22" s="4" t="s">
        <v>5</v>
      </c>
      <c r="F22" s="4" t="s">
        <v>5</v>
      </c>
    </row>
    <row r="23" spans="1:6">
      <c r="A23" s="2" t="s">
        <v>1217</v>
      </c>
      <c r="B23" s="4" t="s">
        <v>5</v>
      </c>
      <c r="C23" s="4" t="s">
        <v>5</v>
      </c>
      <c r="D23" s="4">
        <v>0.15</v>
      </c>
      <c r="E23" s="4" t="s">
        <v>5</v>
      </c>
      <c r="F23" s="4" t="s">
        <v>5</v>
      </c>
    </row>
    <row r="24" spans="1:6">
      <c r="A24" s="2" t="s">
        <v>1223</v>
      </c>
      <c r="B24" s="4" t="s">
        <v>5</v>
      </c>
      <c r="C24" s="4" t="s">
        <v>5</v>
      </c>
      <c r="D24" s="4" t="s">
        <v>5</v>
      </c>
      <c r="E24" s="4" t="s">
        <v>5</v>
      </c>
      <c r="F24" s="4" t="s">
        <v>5</v>
      </c>
    </row>
    <row r="25" spans="1:6">
      <c r="A25" s="3" t="s">
        <v>1210</v>
      </c>
      <c r="B25" s="4" t="s">
        <v>5</v>
      </c>
      <c r="C25" s="4" t="s">
        <v>5</v>
      </c>
      <c r="D25" s="4" t="s">
        <v>5</v>
      </c>
      <c r="E25" s="4" t="s">
        <v>5</v>
      </c>
      <c r="F25" s="4" t="s">
        <v>5</v>
      </c>
    </row>
    <row r="26" spans="1:6">
      <c r="A26" s="2" t="s">
        <v>1224</v>
      </c>
      <c r="B26" s="8">
        <v>20200000</v>
      </c>
      <c r="C26" s="4" t="s">
        <v>5</v>
      </c>
      <c r="D26" s="8">
        <v>20200000</v>
      </c>
      <c r="E26" s="4" t="s">
        <v>5</v>
      </c>
      <c r="F26"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3" width="12" bestFit="1" customWidth="1"/>
    <col min="4" max="4" width="23.5703125" bestFit="1" customWidth="1"/>
    <col min="5" max="5" width="12" bestFit="1" customWidth="1"/>
    <col min="6" max="6" width="23.140625" bestFit="1" customWidth="1"/>
    <col min="7" max="7" width="23.42578125" bestFit="1" customWidth="1"/>
    <col min="8" max="8" width="23.140625" bestFit="1" customWidth="1"/>
    <col min="9" max="12" width="27" bestFit="1" customWidth="1"/>
    <col min="13" max="13" width="30" bestFit="1" customWidth="1"/>
    <col min="14" max="16" width="27" bestFit="1" customWidth="1"/>
  </cols>
  <sheetData>
    <row r="1" spans="1:16" ht="15" customHeight="1">
      <c r="A1" s="7" t="s">
        <v>1225</v>
      </c>
      <c r="B1" s="7" t="s">
        <v>26</v>
      </c>
      <c r="C1" s="7"/>
      <c r="D1" s="7" t="s">
        <v>1</v>
      </c>
      <c r="E1" s="7"/>
      <c r="F1" s="7"/>
      <c r="G1" s="1" t="s">
        <v>920</v>
      </c>
      <c r="H1" s="1"/>
      <c r="I1" s="7" t="s">
        <v>985</v>
      </c>
      <c r="J1" s="7"/>
      <c r="K1" s="1" t="s">
        <v>26</v>
      </c>
      <c r="L1" s="1" t="s">
        <v>1</v>
      </c>
      <c r="M1" s="7" t="s">
        <v>1037</v>
      </c>
      <c r="N1" s="7"/>
      <c r="O1" s="1" t="s">
        <v>26</v>
      </c>
      <c r="P1" s="1" t="s">
        <v>1</v>
      </c>
    </row>
    <row r="2" spans="1:16">
      <c r="A2" s="7"/>
      <c r="B2" s="7" t="s">
        <v>2</v>
      </c>
      <c r="C2" s="7" t="s">
        <v>27</v>
      </c>
      <c r="D2" s="7" t="s">
        <v>2</v>
      </c>
      <c r="E2" s="7" t="s">
        <v>27</v>
      </c>
      <c r="F2" s="1" t="s">
        <v>2</v>
      </c>
      <c r="G2" s="1" t="s">
        <v>54</v>
      </c>
      <c r="H2" s="236">
        <v>41417</v>
      </c>
      <c r="I2" s="236">
        <v>41773</v>
      </c>
      <c r="J2" s="1" t="s">
        <v>1229</v>
      </c>
      <c r="K2" s="1" t="s">
        <v>2</v>
      </c>
      <c r="L2" s="1" t="s">
        <v>2</v>
      </c>
      <c r="M2" s="1" t="s">
        <v>55</v>
      </c>
      <c r="N2" s="1" t="s">
        <v>55</v>
      </c>
      <c r="O2" s="1" t="s">
        <v>27</v>
      </c>
      <c r="P2" s="1" t="s">
        <v>27</v>
      </c>
    </row>
    <row r="3" spans="1:16">
      <c r="A3" s="7"/>
      <c r="B3" s="7"/>
      <c r="C3" s="7"/>
      <c r="D3" s="7"/>
      <c r="E3" s="7"/>
      <c r="F3" s="1" t="s">
        <v>1226</v>
      </c>
      <c r="G3" s="1" t="s">
        <v>1226</v>
      </c>
      <c r="H3" s="1" t="s">
        <v>1226</v>
      </c>
      <c r="I3" s="1" t="s">
        <v>1227</v>
      </c>
      <c r="J3" s="1" t="s">
        <v>1227</v>
      </c>
      <c r="K3" s="1" t="s">
        <v>1227</v>
      </c>
      <c r="L3" s="1" t="s">
        <v>1227</v>
      </c>
      <c r="M3" s="1" t="s">
        <v>1227</v>
      </c>
      <c r="N3" s="1" t="s">
        <v>1227</v>
      </c>
      <c r="O3" s="1" t="s">
        <v>1227</v>
      </c>
      <c r="P3" s="1" t="s">
        <v>1227</v>
      </c>
    </row>
    <row r="4" spans="1:16">
      <c r="A4" s="7"/>
      <c r="B4" s="7"/>
      <c r="C4" s="7"/>
      <c r="D4" s="7"/>
      <c r="E4" s="7"/>
      <c r="F4" s="1"/>
      <c r="G4" s="1"/>
      <c r="H4" s="1"/>
      <c r="I4" s="1" t="s">
        <v>1228</v>
      </c>
      <c r="J4" s="1" t="s">
        <v>1228</v>
      </c>
      <c r="K4" s="1" t="s">
        <v>1228</v>
      </c>
      <c r="L4" s="1" t="s">
        <v>1228</v>
      </c>
      <c r="M4" s="1" t="s">
        <v>1230</v>
      </c>
      <c r="N4" s="1" t="s">
        <v>1230</v>
      </c>
      <c r="O4" s="1" t="s">
        <v>1230</v>
      </c>
      <c r="P4" s="1" t="s">
        <v>1230</v>
      </c>
    </row>
    <row r="5" spans="1:16">
      <c r="A5" s="7"/>
      <c r="B5" s="7"/>
      <c r="C5" s="7"/>
      <c r="D5" s="7"/>
      <c r="E5" s="7"/>
      <c r="F5" s="1"/>
      <c r="G5" s="1"/>
      <c r="H5" s="1"/>
      <c r="I5" s="1"/>
      <c r="J5" s="1"/>
      <c r="K5" s="1"/>
      <c r="L5" s="1"/>
      <c r="M5" s="1" t="s">
        <v>1231</v>
      </c>
      <c r="N5" s="1" t="s">
        <v>1228</v>
      </c>
      <c r="O5" s="1" t="s">
        <v>1228</v>
      </c>
      <c r="P5" s="1" t="s">
        <v>1228</v>
      </c>
    </row>
    <row r="6" spans="1:16" ht="60">
      <c r="A6" s="3" t="s">
        <v>123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233</v>
      </c>
      <c r="B7" s="4" t="s">
        <v>5</v>
      </c>
      <c r="C7" s="4" t="s">
        <v>5</v>
      </c>
      <c r="D7" s="4" t="s">
        <v>5</v>
      </c>
      <c r="E7" s="4" t="s">
        <v>5</v>
      </c>
      <c r="F7" s="6">
        <v>3285750</v>
      </c>
      <c r="G7" s="4" t="s">
        <v>5</v>
      </c>
      <c r="H7" s="6">
        <v>3386008</v>
      </c>
      <c r="I7" s="4" t="s">
        <v>5</v>
      </c>
      <c r="J7" s="4" t="s">
        <v>5</v>
      </c>
      <c r="K7" s="4" t="s">
        <v>5</v>
      </c>
      <c r="L7" s="4" t="s">
        <v>5</v>
      </c>
      <c r="M7" s="4" t="s">
        <v>5</v>
      </c>
      <c r="N7" s="4" t="s">
        <v>5</v>
      </c>
      <c r="O7" s="4" t="s">
        <v>5</v>
      </c>
      <c r="P7" s="4" t="s">
        <v>5</v>
      </c>
    </row>
    <row r="8" spans="1:16">
      <c r="A8" s="2" t="s">
        <v>528</v>
      </c>
      <c r="B8" s="4" t="s">
        <v>5</v>
      </c>
      <c r="C8" s="4" t="s">
        <v>5</v>
      </c>
      <c r="D8" s="4" t="s">
        <v>5</v>
      </c>
      <c r="E8" s="4" t="s">
        <v>5</v>
      </c>
      <c r="F8" s="6">
        <v>151147</v>
      </c>
      <c r="G8" s="4" t="s">
        <v>5</v>
      </c>
      <c r="H8" s="4" t="s">
        <v>5</v>
      </c>
      <c r="I8" s="4" t="s">
        <v>5</v>
      </c>
      <c r="J8" s="4" t="s">
        <v>5</v>
      </c>
      <c r="K8" s="4" t="s">
        <v>5</v>
      </c>
      <c r="L8" s="4" t="s">
        <v>5</v>
      </c>
      <c r="M8" s="4" t="s">
        <v>5</v>
      </c>
      <c r="N8" s="4" t="s">
        <v>5</v>
      </c>
      <c r="O8" s="4" t="s">
        <v>5</v>
      </c>
      <c r="P8" s="4" t="s">
        <v>5</v>
      </c>
    </row>
    <row r="9" spans="1:16" ht="75">
      <c r="A9" s="2" t="s">
        <v>1234</v>
      </c>
      <c r="B9" s="4" t="s">
        <v>5</v>
      </c>
      <c r="C9" s="4" t="s">
        <v>5</v>
      </c>
      <c r="D9" s="4" t="s">
        <v>5</v>
      </c>
      <c r="E9" s="4" t="s">
        <v>5</v>
      </c>
      <c r="F9" s="9">
        <v>15.11</v>
      </c>
      <c r="G9" s="4" t="s">
        <v>5</v>
      </c>
      <c r="H9" s="4" t="s">
        <v>5</v>
      </c>
      <c r="I9" s="4" t="s">
        <v>5</v>
      </c>
      <c r="J9" s="4" t="s">
        <v>5</v>
      </c>
      <c r="K9" s="4" t="s">
        <v>5</v>
      </c>
      <c r="L9" s="4" t="s">
        <v>5</v>
      </c>
      <c r="M9" s="4" t="s">
        <v>5</v>
      </c>
      <c r="N9" s="4" t="s">
        <v>5</v>
      </c>
      <c r="O9" s="4" t="s">
        <v>5</v>
      </c>
      <c r="P9" s="4" t="s">
        <v>5</v>
      </c>
    </row>
    <row r="10" spans="1:16" ht="45">
      <c r="A10" s="2" t="s">
        <v>1235</v>
      </c>
      <c r="B10" s="4" t="s">
        <v>5</v>
      </c>
      <c r="C10" s="4" t="s">
        <v>5</v>
      </c>
      <c r="D10" s="4" t="s">
        <v>5</v>
      </c>
      <c r="E10" s="4" t="s">
        <v>5</v>
      </c>
      <c r="F10" s="6">
        <v>-617615</v>
      </c>
      <c r="G10" s="4" t="s">
        <v>5</v>
      </c>
      <c r="H10" s="4" t="s">
        <v>5</v>
      </c>
      <c r="I10" s="4" t="s">
        <v>5</v>
      </c>
      <c r="J10" s="4" t="s">
        <v>5</v>
      </c>
      <c r="K10" s="4" t="s">
        <v>5</v>
      </c>
      <c r="L10" s="4" t="s">
        <v>5</v>
      </c>
      <c r="M10" s="4" t="s">
        <v>5</v>
      </c>
      <c r="N10" s="4" t="s">
        <v>5</v>
      </c>
      <c r="O10" s="4" t="s">
        <v>5</v>
      </c>
      <c r="P10" s="4" t="s">
        <v>5</v>
      </c>
    </row>
    <row r="11" spans="1:16" ht="75">
      <c r="A11" s="2" t="s">
        <v>1236</v>
      </c>
      <c r="B11" s="4" t="s">
        <v>5</v>
      </c>
      <c r="C11" s="4" t="s">
        <v>5</v>
      </c>
      <c r="D11" s="4" t="s">
        <v>5</v>
      </c>
      <c r="E11" s="4" t="s">
        <v>5</v>
      </c>
      <c r="F11" s="9">
        <v>1.75</v>
      </c>
      <c r="G11" s="4" t="s">
        <v>5</v>
      </c>
      <c r="H11" s="4" t="s">
        <v>5</v>
      </c>
      <c r="I11" s="4" t="s">
        <v>5</v>
      </c>
      <c r="J11" s="4" t="s">
        <v>5</v>
      </c>
      <c r="K11" s="4" t="s">
        <v>5</v>
      </c>
      <c r="L11" s="4" t="s">
        <v>5</v>
      </c>
      <c r="M11" s="4" t="s">
        <v>5</v>
      </c>
      <c r="N11" s="4" t="s">
        <v>5</v>
      </c>
      <c r="O11" s="4" t="s">
        <v>5</v>
      </c>
      <c r="P11" s="4" t="s">
        <v>5</v>
      </c>
    </row>
    <row r="12" spans="1:16">
      <c r="A12" s="2" t="s">
        <v>1237</v>
      </c>
      <c r="B12" s="4" t="s">
        <v>5</v>
      </c>
      <c r="C12" s="4" t="s">
        <v>5</v>
      </c>
      <c r="D12" s="4" t="s">
        <v>5</v>
      </c>
      <c r="E12" s="4" t="s">
        <v>5</v>
      </c>
      <c r="F12" s="6">
        <v>18857</v>
      </c>
      <c r="G12" s="4" t="s">
        <v>5</v>
      </c>
      <c r="H12" s="4" t="s">
        <v>5</v>
      </c>
      <c r="I12" s="4" t="s">
        <v>5</v>
      </c>
      <c r="J12" s="4" t="s">
        <v>5</v>
      </c>
      <c r="K12" s="4" t="s">
        <v>5</v>
      </c>
      <c r="L12" s="4" t="s">
        <v>5</v>
      </c>
      <c r="M12" s="4" t="s">
        <v>5</v>
      </c>
      <c r="N12" s="4" t="s">
        <v>5</v>
      </c>
      <c r="O12" s="4" t="s">
        <v>5</v>
      </c>
      <c r="P12" s="4" t="s">
        <v>5</v>
      </c>
    </row>
    <row r="13" spans="1:16" ht="30">
      <c r="A13" s="2" t="s">
        <v>1238</v>
      </c>
      <c r="B13" s="4" t="s">
        <v>5</v>
      </c>
      <c r="C13" s="4" t="s">
        <v>5</v>
      </c>
      <c r="D13" s="4" t="s">
        <v>5</v>
      </c>
      <c r="E13" s="4" t="s">
        <v>5</v>
      </c>
      <c r="F13" s="6">
        <v>2838139</v>
      </c>
      <c r="G13" s="6">
        <v>3285750</v>
      </c>
      <c r="H13" s="6">
        <v>3386008</v>
      </c>
      <c r="I13" s="4" t="s">
        <v>5</v>
      </c>
      <c r="J13" s="4" t="s">
        <v>5</v>
      </c>
      <c r="K13" s="4" t="s">
        <v>5</v>
      </c>
      <c r="L13" s="4" t="s">
        <v>5</v>
      </c>
      <c r="M13" s="4" t="s">
        <v>5</v>
      </c>
      <c r="N13" s="4" t="s">
        <v>5</v>
      </c>
      <c r="O13" s="4" t="s">
        <v>5</v>
      </c>
      <c r="P13" s="4" t="s">
        <v>5</v>
      </c>
    </row>
    <row r="14" spans="1:16" ht="75">
      <c r="A14" s="3" t="s">
        <v>12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45">
      <c r="A15" s="2" t="s">
        <v>1240</v>
      </c>
      <c r="B15" s="4" t="s">
        <v>5</v>
      </c>
      <c r="C15" s="4" t="s">
        <v>5</v>
      </c>
      <c r="D15" s="4" t="s">
        <v>5</v>
      </c>
      <c r="E15" s="4" t="s">
        <v>5</v>
      </c>
      <c r="F15" s="9">
        <v>11.04</v>
      </c>
      <c r="G15" s="4" t="s">
        <v>5</v>
      </c>
      <c r="H15" s="4" t="s">
        <v>5</v>
      </c>
      <c r="I15" s="4" t="s">
        <v>5</v>
      </c>
      <c r="J15" s="4" t="s">
        <v>5</v>
      </c>
      <c r="K15" s="4" t="s">
        <v>5</v>
      </c>
      <c r="L15" s="4" t="s">
        <v>5</v>
      </c>
      <c r="M15" s="4" t="s">
        <v>5</v>
      </c>
      <c r="N15" s="4" t="s">
        <v>5</v>
      </c>
      <c r="O15" s="4" t="s">
        <v>5</v>
      </c>
      <c r="P15" s="4" t="s">
        <v>5</v>
      </c>
    </row>
    <row r="16" spans="1:16" ht="30">
      <c r="A16" s="2" t="s">
        <v>1241</v>
      </c>
      <c r="B16" s="4" t="s">
        <v>5</v>
      </c>
      <c r="C16" s="4" t="s">
        <v>5</v>
      </c>
      <c r="D16" s="4" t="s">
        <v>5</v>
      </c>
      <c r="E16" s="4" t="s">
        <v>5</v>
      </c>
      <c r="F16" s="9">
        <v>13.3</v>
      </c>
      <c r="G16" s="9">
        <v>11.04</v>
      </c>
      <c r="H16" s="4" t="s">
        <v>5</v>
      </c>
      <c r="I16" s="4" t="s">
        <v>5</v>
      </c>
      <c r="J16" s="4" t="s">
        <v>5</v>
      </c>
      <c r="K16" s="4" t="s">
        <v>5</v>
      </c>
      <c r="L16" s="4" t="s">
        <v>5</v>
      </c>
      <c r="M16" s="4" t="s">
        <v>5</v>
      </c>
      <c r="N16" s="4" t="s">
        <v>5</v>
      </c>
      <c r="O16" s="4" t="s">
        <v>5</v>
      </c>
      <c r="P16" s="4" t="s">
        <v>5</v>
      </c>
    </row>
    <row r="17" spans="1:16" ht="30">
      <c r="A17" s="2" t="s">
        <v>1242</v>
      </c>
      <c r="B17" s="4" t="s">
        <v>5</v>
      </c>
      <c r="C17" s="4" t="s">
        <v>5</v>
      </c>
      <c r="D17" s="4" t="s">
        <v>5</v>
      </c>
      <c r="E17" s="4" t="s">
        <v>5</v>
      </c>
      <c r="F17" s="4" t="s">
        <v>1243</v>
      </c>
      <c r="G17" s="4" t="s">
        <v>1244</v>
      </c>
      <c r="H17" s="4" t="s">
        <v>5</v>
      </c>
      <c r="I17" s="4" t="s">
        <v>5</v>
      </c>
      <c r="J17" s="4" t="s">
        <v>5</v>
      </c>
      <c r="K17" s="4" t="s">
        <v>5</v>
      </c>
      <c r="L17" s="4" t="s">
        <v>5</v>
      </c>
      <c r="M17" s="4" t="s">
        <v>5</v>
      </c>
      <c r="N17" s="4" t="s">
        <v>5</v>
      </c>
      <c r="O17" s="4" t="s">
        <v>5</v>
      </c>
      <c r="P17" s="4" t="s">
        <v>5</v>
      </c>
    </row>
    <row r="18" spans="1:16">
      <c r="A18" s="2" t="s">
        <v>1245</v>
      </c>
      <c r="B18" s="6">
        <v>1932778</v>
      </c>
      <c r="C18" s="4" t="s">
        <v>5</v>
      </c>
      <c r="D18" s="6">
        <v>1932778</v>
      </c>
      <c r="E18" s="4" t="s">
        <v>5</v>
      </c>
      <c r="F18" s="4" t="s">
        <v>5</v>
      </c>
      <c r="G18" s="4" t="s">
        <v>5</v>
      </c>
      <c r="H18" s="4" t="s">
        <v>5</v>
      </c>
      <c r="I18" s="4" t="s">
        <v>5</v>
      </c>
      <c r="J18" s="4" t="s">
        <v>5</v>
      </c>
      <c r="K18" s="4" t="s">
        <v>5</v>
      </c>
      <c r="L18" s="4" t="s">
        <v>5</v>
      </c>
      <c r="M18" s="4" t="s">
        <v>5</v>
      </c>
      <c r="N18" s="4" t="s">
        <v>5</v>
      </c>
      <c r="O18" s="4" t="s">
        <v>5</v>
      </c>
      <c r="P18" s="4" t="s">
        <v>5</v>
      </c>
    </row>
    <row r="19" spans="1:16">
      <c r="A19" s="2" t="s">
        <v>1246</v>
      </c>
      <c r="B19" s="4" t="s">
        <v>5</v>
      </c>
      <c r="C19" s="4" t="s">
        <v>5</v>
      </c>
      <c r="D19" s="237">
        <v>1</v>
      </c>
      <c r="E19" s="4" t="s">
        <v>5</v>
      </c>
      <c r="F19" s="4" t="s">
        <v>5</v>
      </c>
      <c r="G19" s="4" t="s">
        <v>5</v>
      </c>
      <c r="H19" s="4" t="s">
        <v>5</v>
      </c>
      <c r="I19" s="4" t="s">
        <v>5</v>
      </c>
      <c r="J19" s="4" t="s">
        <v>5</v>
      </c>
      <c r="K19" s="4" t="s">
        <v>5</v>
      </c>
      <c r="L19" s="4" t="s">
        <v>5</v>
      </c>
      <c r="M19" s="4" t="s">
        <v>5</v>
      </c>
      <c r="N19" s="4" t="s">
        <v>5</v>
      </c>
      <c r="O19" s="4" t="s">
        <v>5</v>
      </c>
      <c r="P19" s="4" t="s">
        <v>5</v>
      </c>
    </row>
    <row r="20" spans="1:16" ht="30">
      <c r="A20" s="2" t="s">
        <v>1247</v>
      </c>
      <c r="B20" s="8">
        <v>3000000</v>
      </c>
      <c r="C20" s="4" t="s">
        <v>5</v>
      </c>
      <c r="D20" s="8">
        <v>3000000</v>
      </c>
      <c r="E20" s="4" t="s">
        <v>5</v>
      </c>
      <c r="F20" s="4" t="s">
        <v>5</v>
      </c>
      <c r="G20" s="4" t="s">
        <v>5</v>
      </c>
      <c r="H20" s="4" t="s">
        <v>5</v>
      </c>
      <c r="I20" s="4" t="s">
        <v>5</v>
      </c>
      <c r="J20" s="4" t="s">
        <v>5</v>
      </c>
      <c r="K20" s="4" t="s">
        <v>5</v>
      </c>
      <c r="L20" s="4" t="s">
        <v>5</v>
      </c>
      <c r="M20" s="4" t="s">
        <v>5</v>
      </c>
      <c r="N20" s="4" t="s">
        <v>5</v>
      </c>
      <c r="O20" s="4" t="s">
        <v>5</v>
      </c>
      <c r="P20" s="4" t="s">
        <v>5</v>
      </c>
    </row>
    <row r="21" spans="1:16" ht="45">
      <c r="A21" s="2" t="s">
        <v>1248</v>
      </c>
      <c r="B21" s="4" t="s">
        <v>5</v>
      </c>
      <c r="C21" s="4" t="s">
        <v>5</v>
      </c>
      <c r="D21" s="4" t="s">
        <v>1249</v>
      </c>
      <c r="E21" s="4" t="s">
        <v>5</v>
      </c>
      <c r="F21" s="4" t="s">
        <v>5</v>
      </c>
      <c r="G21" s="4" t="s">
        <v>5</v>
      </c>
      <c r="H21" s="4" t="s">
        <v>5</v>
      </c>
      <c r="I21" s="4" t="s">
        <v>5</v>
      </c>
      <c r="J21" s="4" t="s">
        <v>5</v>
      </c>
      <c r="K21" s="4" t="s">
        <v>5</v>
      </c>
      <c r="L21" s="4" t="s">
        <v>5</v>
      </c>
      <c r="M21" s="4" t="s">
        <v>5</v>
      </c>
      <c r="N21" s="4" t="s">
        <v>5</v>
      </c>
      <c r="O21" s="4" t="s">
        <v>5</v>
      </c>
      <c r="P21" s="4" t="s">
        <v>5</v>
      </c>
    </row>
    <row r="22" spans="1:16">
      <c r="A22" s="3" t="s">
        <v>12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c r="A23" s="2" t="s">
        <v>1251</v>
      </c>
      <c r="B23" s="4" t="s">
        <v>5</v>
      </c>
      <c r="C23" s="4" t="s">
        <v>5</v>
      </c>
      <c r="D23" s="4" t="s">
        <v>5</v>
      </c>
      <c r="E23" s="4" t="s">
        <v>5</v>
      </c>
      <c r="F23" s="4" t="s">
        <v>5</v>
      </c>
      <c r="G23" s="4" t="s">
        <v>5</v>
      </c>
      <c r="H23" s="4" t="s">
        <v>5</v>
      </c>
      <c r="I23" s="6">
        <v>5240</v>
      </c>
      <c r="J23" s="6">
        <v>3523</v>
      </c>
      <c r="K23" s="4" t="s">
        <v>5</v>
      </c>
      <c r="L23" s="4" t="s">
        <v>5</v>
      </c>
      <c r="M23" s="4" t="s">
        <v>5</v>
      </c>
      <c r="N23" s="6">
        <v>3886</v>
      </c>
      <c r="O23" s="4" t="s">
        <v>5</v>
      </c>
      <c r="P23" s="4" t="s">
        <v>5</v>
      </c>
    </row>
    <row r="24" spans="1:16" ht="30">
      <c r="A24" s="2" t="s">
        <v>1252</v>
      </c>
      <c r="B24" s="4" t="s">
        <v>5</v>
      </c>
      <c r="C24" s="4" t="s">
        <v>5</v>
      </c>
      <c r="D24" s="4" t="s">
        <v>5</v>
      </c>
      <c r="E24" s="4" t="s">
        <v>5</v>
      </c>
      <c r="F24" s="4" t="s">
        <v>5</v>
      </c>
      <c r="G24" s="4" t="s">
        <v>5</v>
      </c>
      <c r="H24" s="4" t="s">
        <v>5</v>
      </c>
      <c r="I24" s="4" t="s">
        <v>5</v>
      </c>
      <c r="J24" s="4" t="s">
        <v>5</v>
      </c>
      <c r="K24" s="4" t="s">
        <v>5</v>
      </c>
      <c r="L24" s="4" t="s">
        <v>5</v>
      </c>
      <c r="M24" s="4">
        <v>3</v>
      </c>
      <c r="N24" s="4" t="s">
        <v>5</v>
      </c>
      <c r="O24" s="4" t="s">
        <v>5</v>
      </c>
      <c r="P24" s="4" t="s">
        <v>5</v>
      </c>
    </row>
    <row r="25" spans="1:16">
      <c r="A25" s="2" t="s">
        <v>1253</v>
      </c>
      <c r="B25" s="8">
        <v>500000</v>
      </c>
      <c r="C25" s="8">
        <v>500000</v>
      </c>
      <c r="D25" s="8">
        <v>900000</v>
      </c>
      <c r="E25" s="8">
        <v>900000</v>
      </c>
      <c r="F25" s="4" t="s">
        <v>5</v>
      </c>
      <c r="G25" s="4" t="s">
        <v>5</v>
      </c>
      <c r="H25" s="4" t="s">
        <v>5</v>
      </c>
      <c r="I25" s="4" t="s">
        <v>5</v>
      </c>
      <c r="J25" s="4" t="s">
        <v>5</v>
      </c>
      <c r="K25" s="8">
        <v>94000</v>
      </c>
      <c r="L25" s="8">
        <v>105000</v>
      </c>
      <c r="M25" s="4" t="s">
        <v>5</v>
      </c>
      <c r="N25" s="4" t="s">
        <v>5</v>
      </c>
      <c r="O25" s="8">
        <v>45000</v>
      </c>
      <c r="P25" s="8">
        <v>90000</v>
      </c>
    </row>
    <row r="26" spans="1:16" ht="30">
      <c r="A26" s="2" t="s">
        <v>1254</v>
      </c>
      <c r="B26" s="4" t="s">
        <v>5</v>
      </c>
      <c r="C26" s="4" t="s">
        <v>5</v>
      </c>
      <c r="D26" s="4" t="s">
        <v>5</v>
      </c>
      <c r="E26" s="4" t="s">
        <v>5</v>
      </c>
      <c r="F26" s="4" t="s">
        <v>5</v>
      </c>
      <c r="G26" s="4" t="s">
        <v>5</v>
      </c>
      <c r="H26" s="4" t="s">
        <v>5</v>
      </c>
      <c r="I26" s="4" t="s">
        <v>1255</v>
      </c>
      <c r="J26" s="4" t="s">
        <v>1256</v>
      </c>
      <c r="K26" s="4" t="s">
        <v>5</v>
      </c>
      <c r="L26" s="4" t="s">
        <v>5</v>
      </c>
      <c r="M26" s="4" t="s">
        <v>5</v>
      </c>
      <c r="N26" s="4" t="s">
        <v>1257</v>
      </c>
      <c r="O26" s="4" t="s">
        <v>5</v>
      </c>
      <c r="P26" s="4" t="s">
        <v>5</v>
      </c>
    </row>
    <row r="27" spans="1:16" ht="75">
      <c r="A27" s="2" t="s">
        <v>1258</v>
      </c>
      <c r="B27" s="4" t="s">
        <v>5</v>
      </c>
      <c r="C27" s="4" t="s">
        <v>5</v>
      </c>
      <c r="D27" s="4" t="s">
        <v>5</v>
      </c>
      <c r="E27" s="4" t="s">
        <v>5</v>
      </c>
      <c r="F27" s="9">
        <v>12.35</v>
      </c>
      <c r="G27" s="4" t="s">
        <v>5</v>
      </c>
      <c r="H27" s="4" t="s">
        <v>5</v>
      </c>
      <c r="I27" s="4" t="s">
        <v>5</v>
      </c>
      <c r="J27" s="4" t="s">
        <v>5</v>
      </c>
      <c r="K27" s="4" t="s">
        <v>5</v>
      </c>
      <c r="L27" s="4" t="s">
        <v>5</v>
      </c>
      <c r="M27" s="4" t="s">
        <v>5</v>
      </c>
      <c r="N27" s="4" t="s">
        <v>5</v>
      </c>
      <c r="O27" s="4" t="s">
        <v>5</v>
      </c>
      <c r="P27" s="4" t="s">
        <v>5</v>
      </c>
    </row>
  </sheetData>
  <mergeCells count="9">
    <mergeCell ref="A1:A5"/>
    <mergeCell ref="B1:C1"/>
    <mergeCell ref="D1:F1"/>
    <mergeCell ref="I1:J1"/>
    <mergeCell ref="M1:N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59</v>
      </c>
      <c r="B1" s="7" t="s">
        <v>26</v>
      </c>
      <c r="C1" s="7"/>
      <c r="D1" s="7" t="s">
        <v>1</v>
      </c>
      <c r="E1" s="7"/>
      <c r="F1" s="1"/>
    </row>
    <row r="2" spans="1:6" ht="30">
      <c r="A2" s="1" t="s">
        <v>53</v>
      </c>
      <c r="B2" s="7" t="s">
        <v>2</v>
      </c>
      <c r="C2" s="7" t="s">
        <v>27</v>
      </c>
      <c r="D2" s="1" t="s">
        <v>2</v>
      </c>
      <c r="E2" s="1" t="s">
        <v>27</v>
      </c>
      <c r="F2" s="7" t="s">
        <v>54</v>
      </c>
    </row>
    <row r="3" spans="1:6">
      <c r="A3" s="1"/>
      <c r="B3" s="7"/>
      <c r="C3" s="7"/>
      <c r="D3" s="1" t="s">
        <v>1260</v>
      </c>
      <c r="E3" s="1" t="s">
        <v>1260</v>
      </c>
      <c r="F3" s="7"/>
    </row>
    <row r="4" spans="1:6" ht="30">
      <c r="A4" s="3" t="s">
        <v>1261</v>
      </c>
      <c r="B4" s="4" t="s">
        <v>5</v>
      </c>
      <c r="C4" s="4" t="s">
        <v>5</v>
      </c>
      <c r="D4" s="4" t="s">
        <v>5</v>
      </c>
      <c r="E4" s="4" t="s">
        <v>5</v>
      </c>
      <c r="F4" s="4" t="s">
        <v>5</v>
      </c>
    </row>
    <row r="5" spans="1:6">
      <c r="A5" s="2" t="s">
        <v>1262</v>
      </c>
      <c r="B5" s="4" t="s">
        <v>5</v>
      </c>
      <c r="C5" s="4" t="s">
        <v>5</v>
      </c>
      <c r="D5" s="4">
        <v>2</v>
      </c>
      <c r="E5" s="4">
        <v>2</v>
      </c>
      <c r="F5" s="4" t="s">
        <v>5</v>
      </c>
    </row>
    <row r="6" spans="1:6">
      <c r="A6" s="2" t="s">
        <v>28</v>
      </c>
      <c r="B6" s="8">
        <v>409211</v>
      </c>
      <c r="C6" s="8">
        <v>368140</v>
      </c>
      <c r="D6" s="8">
        <v>678676</v>
      </c>
      <c r="E6" s="8">
        <v>625237</v>
      </c>
      <c r="F6" s="4" t="s">
        <v>5</v>
      </c>
    </row>
    <row r="7" spans="1:6">
      <c r="A7" s="2" t="s">
        <v>543</v>
      </c>
      <c r="B7" s="6">
        <v>31237</v>
      </c>
      <c r="C7" s="4">
        <v>662</v>
      </c>
      <c r="D7" s="6">
        <v>11648</v>
      </c>
      <c r="E7" s="4">
        <v>90</v>
      </c>
      <c r="F7" s="4" t="s">
        <v>5</v>
      </c>
    </row>
    <row r="8" spans="1:6">
      <c r="A8" s="2" t="s">
        <v>554</v>
      </c>
      <c r="B8" s="6">
        <v>1096842</v>
      </c>
      <c r="C8" s="4" t="s">
        <v>5</v>
      </c>
      <c r="D8" s="6">
        <v>1096842</v>
      </c>
      <c r="E8" s="4" t="s">
        <v>5</v>
      </c>
      <c r="F8" s="6">
        <v>1042251</v>
      </c>
    </row>
    <row r="9" spans="1:6">
      <c r="A9" s="2" t="s">
        <v>1016</v>
      </c>
      <c r="B9" s="4" t="s">
        <v>5</v>
      </c>
      <c r="C9" s="4" t="s">
        <v>5</v>
      </c>
      <c r="D9" s="4" t="s">
        <v>5</v>
      </c>
      <c r="E9" s="4" t="s">
        <v>5</v>
      </c>
      <c r="F9" s="4" t="s">
        <v>5</v>
      </c>
    </row>
    <row r="10" spans="1:6" ht="30">
      <c r="A10" s="3" t="s">
        <v>1261</v>
      </c>
      <c r="B10" s="4" t="s">
        <v>5</v>
      </c>
      <c r="C10" s="4" t="s">
        <v>5</v>
      </c>
      <c r="D10" s="4" t="s">
        <v>5</v>
      </c>
      <c r="E10" s="4" t="s">
        <v>5</v>
      </c>
      <c r="F10" s="4" t="s">
        <v>5</v>
      </c>
    </row>
    <row r="11" spans="1:6">
      <c r="A11" s="2" t="s">
        <v>28</v>
      </c>
      <c r="B11" s="6">
        <v>227948</v>
      </c>
      <c r="C11" s="6">
        <v>199191</v>
      </c>
      <c r="D11" s="6">
        <v>365003</v>
      </c>
      <c r="E11" s="6">
        <v>336796</v>
      </c>
      <c r="F11" s="4" t="s">
        <v>5</v>
      </c>
    </row>
    <row r="12" spans="1:6">
      <c r="A12" s="2" t="s">
        <v>543</v>
      </c>
      <c r="B12" s="6">
        <v>37766</v>
      </c>
      <c r="C12" s="6">
        <v>36437</v>
      </c>
      <c r="D12" s="6">
        <v>44729</v>
      </c>
      <c r="E12" s="6">
        <v>54246</v>
      </c>
      <c r="F12" s="4" t="s">
        <v>5</v>
      </c>
    </row>
    <row r="13" spans="1:6">
      <c r="A13" s="2" t="s">
        <v>554</v>
      </c>
      <c r="B13" s="6">
        <v>726095</v>
      </c>
      <c r="C13" s="4" t="s">
        <v>5</v>
      </c>
      <c r="D13" s="6">
        <v>726095</v>
      </c>
      <c r="E13" s="4" t="s">
        <v>5</v>
      </c>
      <c r="F13" s="6">
        <v>655252</v>
      </c>
    </row>
    <row r="14" spans="1:6">
      <c r="A14" s="2" t="s">
        <v>1017</v>
      </c>
      <c r="B14" s="4" t="s">
        <v>5</v>
      </c>
      <c r="C14" s="4" t="s">
        <v>5</v>
      </c>
      <c r="D14" s="4" t="s">
        <v>5</v>
      </c>
      <c r="E14" s="4" t="s">
        <v>5</v>
      </c>
      <c r="F14" s="4" t="s">
        <v>5</v>
      </c>
    </row>
    <row r="15" spans="1:6" ht="30">
      <c r="A15" s="3" t="s">
        <v>1261</v>
      </c>
      <c r="B15" s="4" t="s">
        <v>5</v>
      </c>
      <c r="C15" s="4" t="s">
        <v>5</v>
      </c>
      <c r="D15" s="4" t="s">
        <v>5</v>
      </c>
      <c r="E15" s="4" t="s">
        <v>5</v>
      </c>
      <c r="F15" s="4" t="s">
        <v>5</v>
      </c>
    </row>
    <row r="16" spans="1:6">
      <c r="A16" s="2" t="s">
        <v>28</v>
      </c>
      <c r="B16" s="6">
        <v>181263</v>
      </c>
      <c r="C16" s="6">
        <v>168949</v>
      </c>
      <c r="D16" s="6">
        <v>313673</v>
      </c>
      <c r="E16" s="6">
        <v>288441</v>
      </c>
      <c r="F16" s="4" t="s">
        <v>5</v>
      </c>
    </row>
    <row r="17" spans="1:6">
      <c r="A17" s="2" t="s">
        <v>543</v>
      </c>
      <c r="B17" s="6">
        <v>-1066</v>
      </c>
      <c r="C17" s="6">
        <v>-6125</v>
      </c>
      <c r="D17" s="6">
        <v>-21567</v>
      </c>
      <c r="E17" s="6">
        <v>-18913</v>
      </c>
      <c r="F17" s="4" t="s">
        <v>5</v>
      </c>
    </row>
    <row r="18" spans="1:6">
      <c r="A18" s="2" t="s">
        <v>554</v>
      </c>
      <c r="B18" s="6">
        <v>327928</v>
      </c>
      <c r="C18" s="4" t="s">
        <v>5</v>
      </c>
      <c r="D18" s="6">
        <v>327928</v>
      </c>
      <c r="E18" s="4" t="s">
        <v>5</v>
      </c>
      <c r="F18" s="6">
        <v>305789</v>
      </c>
    </row>
    <row r="19" spans="1:6">
      <c r="A19" s="2" t="s">
        <v>1263</v>
      </c>
      <c r="B19" s="4" t="s">
        <v>5</v>
      </c>
      <c r="C19" s="4" t="s">
        <v>5</v>
      </c>
      <c r="D19" s="4" t="s">
        <v>5</v>
      </c>
      <c r="E19" s="4" t="s">
        <v>5</v>
      </c>
      <c r="F19" s="4" t="s">
        <v>5</v>
      </c>
    </row>
    <row r="20" spans="1:6" ht="30">
      <c r="A20" s="3" t="s">
        <v>1261</v>
      </c>
      <c r="B20" s="4" t="s">
        <v>5</v>
      </c>
      <c r="C20" s="4" t="s">
        <v>5</v>
      </c>
      <c r="D20" s="4" t="s">
        <v>5</v>
      </c>
      <c r="E20" s="4" t="s">
        <v>5</v>
      </c>
      <c r="F20" s="4" t="s">
        <v>5</v>
      </c>
    </row>
    <row r="21" spans="1:6">
      <c r="A21" s="2" t="s">
        <v>543</v>
      </c>
      <c r="B21" s="6">
        <v>-5463</v>
      </c>
      <c r="C21" s="6">
        <v>-29650</v>
      </c>
      <c r="D21" s="6">
        <v>-11514</v>
      </c>
      <c r="E21" s="6">
        <v>-35243</v>
      </c>
      <c r="F21" s="4" t="s">
        <v>5</v>
      </c>
    </row>
    <row r="22" spans="1:6">
      <c r="A22" s="2" t="s">
        <v>554</v>
      </c>
      <c r="B22" s="8">
        <v>42819</v>
      </c>
      <c r="C22" s="4" t="s">
        <v>5</v>
      </c>
      <c r="D22" s="8">
        <v>42819</v>
      </c>
      <c r="E22" s="4" t="s">
        <v>5</v>
      </c>
      <c r="F22" s="8">
        <v>81210</v>
      </c>
    </row>
  </sheetData>
  <mergeCells count="5">
    <mergeCell ref="B1:C1"/>
    <mergeCell ref="D1:E1"/>
    <mergeCell ref="B2:B3"/>
    <mergeCell ref="C2:C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 bestFit="1" customWidth="1"/>
    <col min="6" max="9" width="27.28515625" bestFit="1" customWidth="1"/>
    <col min="10" max="11" width="36.5703125" bestFit="1" customWidth="1"/>
  </cols>
  <sheetData>
    <row r="1" spans="1:11" ht="15" customHeight="1">
      <c r="A1" s="7" t="s">
        <v>1264</v>
      </c>
      <c r="B1" s="7" t="s">
        <v>26</v>
      </c>
      <c r="C1" s="7"/>
      <c r="D1" s="7" t="s">
        <v>1</v>
      </c>
      <c r="E1" s="7"/>
      <c r="F1" s="7" t="s">
        <v>26</v>
      </c>
      <c r="G1" s="7"/>
      <c r="H1" s="7"/>
      <c r="I1" s="7" t="s">
        <v>1</v>
      </c>
      <c r="J1" s="7"/>
      <c r="K1" s="7"/>
    </row>
    <row r="2" spans="1:11">
      <c r="A2" s="7"/>
      <c r="B2" s="7" t="s">
        <v>2</v>
      </c>
      <c r="C2" s="7" t="s">
        <v>27</v>
      </c>
      <c r="D2" s="7" t="s">
        <v>2</v>
      </c>
      <c r="E2" s="7" t="s">
        <v>27</v>
      </c>
      <c r="F2" s="1" t="s">
        <v>2</v>
      </c>
      <c r="G2" s="1" t="s">
        <v>27</v>
      </c>
      <c r="H2" s="1" t="s">
        <v>1266</v>
      </c>
      <c r="I2" s="1" t="s">
        <v>27</v>
      </c>
      <c r="J2" s="1" t="s">
        <v>27</v>
      </c>
      <c r="K2" s="1" t="s">
        <v>27</v>
      </c>
    </row>
    <row r="3" spans="1:11" ht="45">
      <c r="A3" s="7"/>
      <c r="B3" s="7"/>
      <c r="C3" s="7"/>
      <c r="D3" s="7"/>
      <c r="E3" s="7"/>
      <c r="F3" s="1" t="s">
        <v>1265</v>
      </c>
      <c r="G3" s="1" t="s">
        <v>1265</v>
      </c>
      <c r="H3" s="1" t="s">
        <v>1265</v>
      </c>
      <c r="I3" s="1" t="s">
        <v>1265</v>
      </c>
      <c r="J3" s="1" t="s">
        <v>932</v>
      </c>
      <c r="K3" s="1" t="s">
        <v>933</v>
      </c>
    </row>
    <row r="4" spans="1:11">
      <c r="A4" s="3" t="s">
        <v>1267</v>
      </c>
      <c r="B4" s="4" t="s">
        <v>5</v>
      </c>
      <c r="C4" s="4" t="s">
        <v>5</v>
      </c>
      <c r="D4" s="4" t="s">
        <v>5</v>
      </c>
      <c r="E4" s="4" t="s">
        <v>5</v>
      </c>
      <c r="F4" s="4" t="s">
        <v>5</v>
      </c>
      <c r="G4" s="4" t="s">
        <v>5</v>
      </c>
      <c r="H4" s="4" t="s">
        <v>5</v>
      </c>
      <c r="I4" s="4" t="s">
        <v>5</v>
      </c>
      <c r="J4" s="4" t="s">
        <v>5</v>
      </c>
      <c r="K4" s="4" t="s">
        <v>5</v>
      </c>
    </row>
    <row r="5" spans="1:11">
      <c r="A5" s="2" t="s">
        <v>1268</v>
      </c>
      <c r="B5" s="4" t="s">
        <v>5</v>
      </c>
      <c r="C5" s="4" t="s">
        <v>5</v>
      </c>
      <c r="D5" s="4" t="s">
        <v>5</v>
      </c>
      <c r="E5" s="4" t="s">
        <v>5</v>
      </c>
      <c r="F5" s="8">
        <v>0</v>
      </c>
      <c r="G5" s="8">
        <v>200000</v>
      </c>
      <c r="H5" s="4" t="s">
        <v>5</v>
      </c>
      <c r="I5" s="8">
        <v>400000</v>
      </c>
      <c r="J5" s="4" t="s">
        <v>5</v>
      </c>
      <c r="K5" s="4" t="s">
        <v>5</v>
      </c>
    </row>
    <row r="6" spans="1:11" ht="30">
      <c r="A6" s="2" t="s">
        <v>1269</v>
      </c>
      <c r="B6" s="4" t="s">
        <v>5</v>
      </c>
      <c r="C6" s="4" t="s">
        <v>5</v>
      </c>
      <c r="D6" s="4" t="s">
        <v>5</v>
      </c>
      <c r="E6" s="4" t="s">
        <v>5</v>
      </c>
      <c r="F6" s="4" t="s">
        <v>5</v>
      </c>
      <c r="G6" s="4" t="s">
        <v>5</v>
      </c>
      <c r="H6" s="4" t="s">
        <v>946</v>
      </c>
      <c r="I6" s="4" t="s">
        <v>5</v>
      </c>
      <c r="J6" s="4" t="s">
        <v>5</v>
      </c>
      <c r="K6" s="4" t="s">
        <v>5</v>
      </c>
    </row>
    <row r="7" spans="1:11">
      <c r="A7" s="2" t="s">
        <v>34</v>
      </c>
      <c r="B7" s="4">
        <v>0</v>
      </c>
      <c r="C7" s="6">
        <v>23527000</v>
      </c>
      <c r="D7" s="4">
        <v>0</v>
      </c>
      <c r="E7" s="6">
        <v>23527000</v>
      </c>
      <c r="F7" s="4" t="s">
        <v>5</v>
      </c>
      <c r="G7" s="4" t="s">
        <v>5</v>
      </c>
      <c r="H7" s="4" t="s">
        <v>5</v>
      </c>
      <c r="I7" s="4" t="s">
        <v>5</v>
      </c>
      <c r="J7" s="6">
        <v>18852000</v>
      </c>
      <c r="K7" s="6">
        <v>2682000</v>
      </c>
    </row>
    <row r="8" spans="1:11" ht="30">
      <c r="A8" s="2" t="s">
        <v>1270</v>
      </c>
      <c r="B8" s="4" t="s">
        <v>5</v>
      </c>
      <c r="C8" s="4" t="s">
        <v>5</v>
      </c>
      <c r="D8" s="4" t="s">
        <v>5</v>
      </c>
      <c r="E8" s="4" t="s">
        <v>5</v>
      </c>
      <c r="F8" s="4" t="s">
        <v>5</v>
      </c>
      <c r="G8" s="4" t="s">
        <v>5</v>
      </c>
      <c r="H8" s="4" t="s">
        <v>5</v>
      </c>
      <c r="I8" s="6">
        <v>400000</v>
      </c>
      <c r="J8" s="4" t="s">
        <v>5</v>
      </c>
      <c r="K8" s="4" t="s">
        <v>5</v>
      </c>
    </row>
    <row r="9" spans="1:11">
      <c r="A9" s="2" t="s">
        <v>1271</v>
      </c>
      <c r="B9" s="4" t="s">
        <v>5</v>
      </c>
      <c r="C9" s="4" t="s">
        <v>5</v>
      </c>
      <c r="D9" s="4" t="s">
        <v>5</v>
      </c>
      <c r="E9" s="8">
        <v>1500000</v>
      </c>
      <c r="F9" s="4" t="s">
        <v>5</v>
      </c>
      <c r="G9" s="4" t="s">
        <v>5</v>
      </c>
      <c r="H9" s="4" t="s">
        <v>5</v>
      </c>
      <c r="I9" s="4" t="s">
        <v>5</v>
      </c>
      <c r="J9" s="4" t="s">
        <v>5</v>
      </c>
      <c r="K9" s="4" t="s">
        <v>5</v>
      </c>
    </row>
  </sheetData>
  <mergeCells count="9">
    <mergeCell ref="A1:A3"/>
    <mergeCell ref="B1:C1"/>
    <mergeCell ref="D1:E1"/>
    <mergeCell ref="F1:H1"/>
    <mergeCell ref="I1:K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7" t="s">
        <v>108</v>
      </c>
      <c r="B1" s="7" t="s">
        <v>1</v>
      </c>
      <c r="C1" s="7"/>
    </row>
    <row r="2" spans="1:3">
      <c r="A2" s="7"/>
      <c r="B2" s="1" t="s">
        <v>2</v>
      </c>
      <c r="C2" s="1" t="s">
        <v>27</v>
      </c>
    </row>
    <row r="3" spans="1:3">
      <c r="A3" s="3" t="s">
        <v>109</v>
      </c>
      <c r="B3" s="4" t="s">
        <v>5</v>
      </c>
      <c r="C3" s="4" t="s">
        <v>5</v>
      </c>
    </row>
    <row r="4" spans="1:3">
      <c r="A4" s="2" t="s">
        <v>44</v>
      </c>
      <c r="B4" s="8">
        <v>-40198000</v>
      </c>
      <c r="C4" s="8">
        <v>-78984000</v>
      </c>
    </row>
    <row r="5" spans="1:3" ht="45">
      <c r="A5" s="3" t="s">
        <v>110</v>
      </c>
      <c r="B5" s="4" t="s">
        <v>5</v>
      </c>
      <c r="C5" s="4" t="s">
        <v>5</v>
      </c>
    </row>
    <row r="6" spans="1:3" ht="30">
      <c r="A6" s="2" t="s">
        <v>111</v>
      </c>
      <c r="B6" s="6">
        <v>22538000</v>
      </c>
      <c r="C6" s="6">
        <v>20886000</v>
      </c>
    </row>
    <row r="7" spans="1:3" ht="30">
      <c r="A7" s="2" t="s">
        <v>112</v>
      </c>
      <c r="B7" s="4">
        <v>0</v>
      </c>
      <c r="C7" s="6">
        <v>883000</v>
      </c>
    </row>
    <row r="8" spans="1:3" ht="60">
      <c r="A8" s="2" t="s">
        <v>113</v>
      </c>
      <c r="B8" s="6">
        <v>-264000</v>
      </c>
      <c r="C8" s="4">
        <v>0</v>
      </c>
    </row>
    <row r="9" spans="1:3">
      <c r="A9" s="2" t="s">
        <v>114</v>
      </c>
      <c r="B9" s="6">
        <v>2193000</v>
      </c>
      <c r="C9" s="4">
        <v>0</v>
      </c>
    </row>
    <row r="10" spans="1:3">
      <c r="A10" s="2" t="s">
        <v>115</v>
      </c>
      <c r="B10" s="6">
        <v>8390000</v>
      </c>
      <c r="C10" s="6">
        <v>5878000</v>
      </c>
    </row>
    <row r="11" spans="1:3" ht="30">
      <c r="A11" s="2" t="s">
        <v>116</v>
      </c>
      <c r="B11" s="6">
        <v>-249000</v>
      </c>
      <c r="C11" s="6">
        <v>379000</v>
      </c>
    </row>
    <row r="12" spans="1:3" ht="30">
      <c r="A12" s="3" t="s">
        <v>117</v>
      </c>
      <c r="B12" s="4" t="s">
        <v>5</v>
      </c>
      <c r="C12" s="4" t="s">
        <v>5</v>
      </c>
    </row>
    <row r="13" spans="1:3" ht="30">
      <c r="A13" s="2" t="s">
        <v>118</v>
      </c>
      <c r="B13" s="6">
        <v>21364000</v>
      </c>
      <c r="C13" s="6">
        <v>18948000</v>
      </c>
    </row>
    <row r="14" spans="1:3">
      <c r="A14" s="2" t="s">
        <v>119</v>
      </c>
      <c r="B14" s="4">
        <v>0</v>
      </c>
      <c r="C14" s="6">
        <v>2682000</v>
      </c>
    </row>
    <row r="15" spans="1:3">
      <c r="A15" s="2" t="s">
        <v>120</v>
      </c>
      <c r="B15" s="6">
        <v>973000</v>
      </c>
      <c r="C15" s="6">
        <v>1005000</v>
      </c>
    </row>
    <row r="16" spans="1:3">
      <c r="A16" s="2" t="s">
        <v>65</v>
      </c>
      <c r="B16" s="6">
        <v>430000</v>
      </c>
      <c r="C16" s="6">
        <v>1702000</v>
      </c>
    </row>
    <row r="17" spans="1:3" ht="30">
      <c r="A17" s="2" t="s">
        <v>40</v>
      </c>
      <c r="B17" s="6">
        <v>431000</v>
      </c>
      <c r="C17" s="6">
        <v>8143000</v>
      </c>
    </row>
    <row r="18" spans="1:3" ht="30">
      <c r="A18" s="2" t="s">
        <v>121</v>
      </c>
      <c r="B18" s="6">
        <v>185000</v>
      </c>
      <c r="C18" s="6">
        <v>232000</v>
      </c>
    </row>
    <row r="19" spans="1:3">
      <c r="A19" s="2" t="s">
        <v>77</v>
      </c>
      <c r="B19" s="6">
        <v>-189000</v>
      </c>
      <c r="C19" s="6">
        <v>-12000</v>
      </c>
    </row>
    <row r="20" spans="1:3" ht="30">
      <c r="A20" s="3" t="s">
        <v>122</v>
      </c>
      <c r="B20" s="4" t="s">
        <v>5</v>
      </c>
      <c r="C20" s="4" t="s">
        <v>5</v>
      </c>
    </row>
    <row r="21" spans="1:3">
      <c r="A21" s="2" t="s">
        <v>123</v>
      </c>
      <c r="B21" s="6">
        <v>-97746000</v>
      </c>
      <c r="C21" s="6">
        <v>-68174000</v>
      </c>
    </row>
    <row r="22" spans="1:3">
      <c r="A22" s="2" t="s">
        <v>124</v>
      </c>
      <c r="B22" s="6">
        <v>-19388000</v>
      </c>
      <c r="C22" s="6">
        <v>-23240000</v>
      </c>
    </row>
    <row r="23" spans="1:3">
      <c r="A23" s="2" t="s">
        <v>125</v>
      </c>
      <c r="B23" s="6">
        <v>-2208000</v>
      </c>
      <c r="C23" s="6">
        <v>-221000</v>
      </c>
    </row>
    <row r="24" spans="1:3">
      <c r="A24" s="2" t="s">
        <v>81</v>
      </c>
      <c r="B24" s="6">
        <v>17874000</v>
      </c>
      <c r="C24" s="6">
        <v>18920000</v>
      </c>
    </row>
    <row r="25" spans="1:3">
      <c r="A25" s="2" t="s">
        <v>82</v>
      </c>
      <c r="B25" s="6">
        <v>-1274000</v>
      </c>
      <c r="C25" s="6">
        <v>25332000</v>
      </c>
    </row>
    <row r="26" spans="1:3" ht="30">
      <c r="A26" s="2" t="s">
        <v>126</v>
      </c>
      <c r="B26" s="4">
        <v>0</v>
      </c>
      <c r="C26" s="6">
        <v>-18852000</v>
      </c>
    </row>
    <row r="27" spans="1:3" ht="30">
      <c r="A27" s="2" t="s">
        <v>127</v>
      </c>
      <c r="B27" s="6">
        <v>-3407000</v>
      </c>
      <c r="C27" s="6">
        <v>-1847000</v>
      </c>
    </row>
    <row r="28" spans="1:3">
      <c r="A28" s="2" t="s">
        <v>77</v>
      </c>
      <c r="B28" s="6">
        <v>-641000</v>
      </c>
      <c r="C28" s="6">
        <v>-105000</v>
      </c>
    </row>
    <row r="29" spans="1:3">
      <c r="A29" s="2" t="s">
        <v>128</v>
      </c>
      <c r="B29" s="6">
        <v>-86516000</v>
      </c>
      <c r="C29" s="6">
        <v>-86445000</v>
      </c>
    </row>
    <row r="30" spans="1:3">
      <c r="A30" s="3" t="s">
        <v>129</v>
      </c>
      <c r="B30" s="4" t="s">
        <v>5</v>
      </c>
      <c r="C30" s="4" t="s">
        <v>5</v>
      </c>
    </row>
    <row r="31" spans="1:3">
      <c r="A31" s="2" t="s">
        <v>130</v>
      </c>
      <c r="B31" s="6">
        <v>-9987000</v>
      </c>
      <c r="C31" s="6">
        <v>-11369000</v>
      </c>
    </row>
    <row r="32" spans="1:3">
      <c r="A32" s="2" t="s">
        <v>131</v>
      </c>
      <c r="B32" s="4">
        <v>0</v>
      </c>
      <c r="C32" s="6">
        <v>-99282000</v>
      </c>
    </row>
    <row r="33" spans="1:3">
      <c r="A33" s="2" t="s">
        <v>132</v>
      </c>
      <c r="B33" s="6">
        <v>734000</v>
      </c>
      <c r="C33" s="6">
        <v>24000</v>
      </c>
    </row>
    <row r="34" spans="1:3">
      <c r="A34" s="2" t="s">
        <v>133</v>
      </c>
      <c r="B34" s="6">
        <v>-9253000</v>
      </c>
      <c r="C34" s="6">
        <v>-110627000</v>
      </c>
    </row>
    <row r="35" spans="1:3">
      <c r="A35" s="3" t="s">
        <v>134</v>
      </c>
      <c r="B35" s="4" t="s">
        <v>5</v>
      </c>
      <c r="C35" s="4" t="s">
        <v>5</v>
      </c>
    </row>
    <row r="36" spans="1:3">
      <c r="A36" s="2" t="s">
        <v>135</v>
      </c>
      <c r="B36" s="6">
        <v>927850000</v>
      </c>
      <c r="C36" s="4">
        <v>0</v>
      </c>
    </row>
    <row r="37" spans="1:3">
      <c r="A37" s="2" t="s">
        <v>136</v>
      </c>
      <c r="B37" s="6">
        <v>40000000</v>
      </c>
      <c r="C37" s="4">
        <v>0</v>
      </c>
    </row>
    <row r="38" spans="1:3">
      <c r="A38" s="2" t="s">
        <v>137</v>
      </c>
      <c r="B38" s="6">
        <v>-852000000</v>
      </c>
      <c r="C38" s="6">
        <v>-148000000</v>
      </c>
    </row>
    <row r="39" spans="1:3">
      <c r="A39" s="2" t="s">
        <v>138</v>
      </c>
      <c r="B39" s="6">
        <v>-61142000</v>
      </c>
      <c r="C39" s="6">
        <v>-8520000</v>
      </c>
    </row>
    <row r="40" spans="1:3" ht="30">
      <c r="A40" s="2" t="s">
        <v>139</v>
      </c>
      <c r="B40" s="4">
        <v>0</v>
      </c>
      <c r="C40" s="6">
        <v>353407000</v>
      </c>
    </row>
    <row r="41" spans="1:3">
      <c r="A41" s="2" t="s">
        <v>140</v>
      </c>
      <c r="B41" s="6">
        <v>1073000</v>
      </c>
      <c r="C41" s="4">
        <v>0</v>
      </c>
    </row>
    <row r="42" spans="1:3">
      <c r="A42" s="2" t="s">
        <v>141</v>
      </c>
      <c r="B42" s="6">
        <v>-14625000</v>
      </c>
      <c r="C42" s="6">
        <v>-62000</v>
      </c>
    </row>
    <row r="43" spans="1:3" ht="30">
      <c r="A43" s="2" t="s">
        <v>142</v>
      </c>
      <c r="B43" s="6">
        <v>41156000</v>
      </c>
      <c r="C43" s="6">
        <v>196825000</v>
      </c>
    </row>
    <row r="44" spans="1:3" ht="30">
      <c r="A44" s="2" t="s">
        <v>143</v>
      </c>
      <c r="B44" s="6">
        <v>-200000</v>
      </c>
      <c r="C44" s="6">
        <v>986000</v>
      </c>
    </row>
    <row r="45" spans="1:3" ht="30">
      <c r="A45" s="2" t="s">
        <v>144</v>
      </c>
      <c r="B45" s="6">
        <v>-54813000</v>
      </c>
      <c r="C45" s="6">
        <v>739000</v>
      </c>
    </row>
    <row r="46" spans="1:3" ht="30">
      <c r="A46" s="2" t="s">
        <v>145</v>
      </c>
      <c r="B46" s="6">
        <v>69801000</v>
      </c>
      <c r="C46" s="6">
        <v>27194000</v>
      </c>
    </row>
    <row r="47" spans="1:3" ht="30">
      <c r="A47" s="2" t="s">
        <v>146</v>
      </c>
      <c r="B47" s="6">
        <v>14988000</v>
      </c>
      <c r="C47" s="6">
        <v>27933000</v>
      </c>
    </row>
    <row r="48" spans="1:3">
      <c r="A48" s="2" t="s">
        <v>147</v>
      </c>
      <c r="B48" s="4" t="s">
        <v>5</v>
      </c>
      <c r="C48" s="4" t="s">
        <v>5</v>
      </c>
    </row>
    <row r="49" spans="1:3" ht="30">
      <c r="A49" s="3" t="s">
        <v>117</v>
      </c>
      <c r="B49" s="4" t="s">
        <v>5</v>
      </c>
      <c r="C49" s="4" t="s">
        <v>5</v>
      </c>
    </row>
    <row r="50" spans="1:3">
      <c r="A50" s="2" t="s">
        <v>148</v>
      </c>
      <c r="B50" s="8">
        <v>4670000</v>
      </c>
      <c r="C50"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s>
  <sheetData>
    <row r="1" spans="1:7" ht="15" customHeight="1">
      <c r="A1" s="7" t="s">
        <v>1272</v>
      </c>
      <c r="B1" s="7" t="s">
        <v>26</v>
      </c>
      <c r="C1" s="7"/>
      <c r="D1" s="7" t="s">
        <v>1</v>
      </c>
      <c r="E1" s="7"/>
      <c r="F1" s="1" t="s">
        <v>1273</v>
      </c>
      <c r="G1" s="1"/>
    </row>
    <row r="2" spans="1:7">
      <c r="A2" s="7"/>
      <c r="B2" s="1" t="s">
        <v>2</v>
      </c>
      <c r="C2" s="1" t="s">
        <v>27</v>
      </c>
      <c r="D2" s="1" t="s">
        <v>2</v>
      </c>
      <c r="E2" s="1" t="s">
        <v>27</v>
      </c>
      <c r="F2" s="1" t="s">
        <v>1274</v>
      </c>
      <c r="G2" s="1" t="s">
        <v>54</v>
      </c>
    </row>
    <row r="3" spans="1:7" ht="30">
      <c r="A3" s="3" t="s">
        <v>561</v>
      </c>
      <c r="B3" s="4" t="s">
        <v>5</v>
      </c>
      <c r="C3" s="4" t="s">
        <v>5</v>
      </c>
      <c r="D3" s="4" t="s">
        <v>5</v>
      </c>
      <c r="E3" s="4" t="s">
        <v>5</v>
      </c>
      <c r="F3" s="4" t="s">
        <v>5</v>
      </c>
      <c r="G3" s="4" t="s">
        <v>5</v>
      </c>
    </row>
    <row r="4" spans="1:7">
      <c r="A4" s="2" t="s">
        <v>1275</v>
      </c>
      <c r="B4" s="8">
        <v>345000</v>
      </c>
      <c r="C4" s="4" t="s">
        <v>5</v>
      </c>
      <c r="D4" s="8">
        <v>345000</v>
      </c>
      <c r="E4" s="4" t="s">
        <v>5</v>
      </c>
      <c r="F4" s="4" t="s">
        <v>5</v>
      </c>
      <c r="G4" s="8">
        <v>1293000</v>
      </c>
    </row>
    <row r="5" spans="1:7" ht="30">
      <c r="A5" s="2" t="s">
        <v>1276</v>
      </c>
      <c r="B5" s="4" t="s">
        <v>5</v>
      </c>
      <c r="C5" s="4" t="s">
        <v>5</v>
      </c>
      <c r="D5" s="4" t="s">
        <v>5</v>
      </c>
      <c r="E5" s="4" t="s">
        <v>5</v>
      </c>
      <c r="F5" s="6">
        <v>2900000</v>
      </c>
      <c r="G5" s="4" t="s">
        <v>5</v>
      </c>
    </row>
    <row r="6" spans="1:7" ht="30">
      <c r="A6" s="2" t="s">
        <v>1277</v>
      </c>
      <c r="B6" s="4" t="s">
        <v>5</v>
      </c>
      <c r="C6" s="4" t="s">
        <v>5</v>
      </c>
      <c r="D6" s="6">
        <v>-161000</v>
      </c>
      <c r="E6" s="4" t="s">
        <v>5</v>
      </c>
      <c r="F6" s="4" t="s">
        <v>5</v>
      </c>
      <c r="G6" s="4" t="s">
        <v>5</v>
      </c>
    </row>
    <row r="7" spans="1:7">
      <c r="A7" s="2" t="s">
        <v>1278</v>
      </c>
      <c r="B7" s="6">
        <v>934000</v>
      </c>
      <c r="C7" s="4">
        <v>0</v>
      </c>
      <c r="D7" s="6">
        <v>2193000</v>
      </c>
      <c r="E7" s="4">
        <v>0</v>
      </c>
      <c r="F7" s="4" t="s">
        <v>5</v>
      </c>
      <c r="G7" s="4" t="s">
        <v>5</v>
      </c>
    </row>
    <row r="8" spans="1:7">
      <c r="A8" s="2" t="s">
        <v>1279</v>
      </c>
      <c r="B8" s="4" t="s">
        <v>5</v>
      </c>
      <c r="C8" s="4" t="s">
        <v>5</v>
      </c>
      <c r="D8" s="4" t="s">
        <v>5</v>
      </c>
      <c r="E8" s="4" t="s">
        <v>5</v>
      </c>
      <c r="F8" s="4" t="s">
        <v>5</v>
      </c>
      <c r="G8" s="4" t="s">
        <v>5</v>
      </c>
    </row>
    <row r="9" spans="1:7" ht="30">
      <c r="A9" s="3" t="s">
        <v>561</v>
      </c>
      <c r="B9" s="4" t="s">
        <v>5</v>
      </c>
      <c r="C9" s="4" t="s">
        <v>5</v>
      </c>
      <c r="D9" s="4" t="s">
        <v>5</v>
      </c>
      <c r="E9" s="4" t="s">
        <v>5</v>
      </c>
      <c r="F9" s="4" t="s">
        <v>5</v>
      </c>
      <c r="G9" s="4" t="s">
        <v>5</v>
      </c>
    </row>
    <row r="10" spans="1:7">
      <c r="A10" s="2" t="s">
        <v>1275</v>
      </c>
      <c r="B10" s="6">
        <v>139000</v>
      </c>
      <c r="C10" s="4" t="s">
        <v>5</v>
      </c>
      <c r="D10" s="6">
        <v>139000</v>
      </c>
      <c r="E10" s="4" t="s">
        <v>5</v>
      </c>
      <c r="F10" s="4" t="s">
        <v>5</v>
      </c>
      <c r="G10" s="6">
        <v>157000</v>
      </c>
    </row>
    <row r="11" spans="1:7" ht="30">
      <c r="A11" s="2" t="s">
        <v>1276</v>
      </c>
      <c r="B11" s="4" t="s">
        <v>5</v>
      </c>
      <c r="C11" s="4" t="s">
        <v>5</v>
      </c>
      <c r="D11" s="4" t="s">
        <v>5</v>
      </c>
      <c r="E11" s="4" t="s">
        <v>5</v>
      </c>
      <c r="F11" s="6">
        <v>200000</v>
      </c>
      <c r="G11" s="4" t="s">
        <v>5</v>
      </c>
    </row>
    <row r="12" spans="1:7" ht="30">
      <c r="A12" s="2" t="s">
        <v>1277</v>
      </c>
      <c r="B12" s="4" t="s">
        <v>5</v>
      </c>
      <c r="C12" s="4" t="s">
        <v>5</v>
      </c>
      <c r="D12" s="6">
        <v>-18000</v>
      </c>
      <c r="E12" s="4" t="s">
        <v>5</v>
      </c>
      <c r="F12" s="4" t="s">
        <v>5</v>
      </c>
      <c r="G12" s="4" t="s">
        <v>5</v>
      </c>
    </row>
    <row r="13" spans="1:7">
      <c r="A13" s="2" t="s">
        <v>1278</v>
      </c>
      <c r="B13" s="4" t="s">
        <v>5</v>
      </c>
      <c r="C13" s="4" t="s">
        <v>5</v>
      </c>
      <c r="D13" s="4">
        <v>0</v>
      </c>
      <c r="E13" s="4" t="s">
        <v>5</v>
      </c>
      <c r="F13" s="4" t="s">
        <v>5</v>
      </c>
      <c r="G13" s="4" t="s">
        <v>5</v>
      </c>
    </row>
    <row r="14" spans="1:7">
      <c r="A14" s="2" t="s">
        <v>1280</v>
      </c>
      <c r="B14" s="4" t="s">
        <v>5</v>
      </c>
      <c r="C14" s="4" t="s">
        <v>5</v>
      </c>
      <c r="D14" s="4">
        <v>0</v>
      </c>
      <c r="E14" s="4" t="s">
        <v>5</v>
      </c>
      <c r="F14" s="4" t="s">
        <v>5</v>
      </c>
      <c r="G14" s="4" t="s">
        <v>5</v>
      </c>
    </row>
    <row r="15" spans="1:7">
      <c r="A15" s="2" t="s">
        <v>1281</v>
      </c>
      <c r="B15" s="4" t="s">
        <v>5</v>
      </c>
      <c r="C15" s="4" t="s">
        <v>5</v>
      </c>
      <c r="D15" s="4" t="s">
        <v>5</v>
      </c>
      <c r="E15" s="4" t="s">
        <v>5</v>
      </c>
      <c r="F15" s="4" t="s">
        <v>5</v>
      </c>
      <c r="G15" s="4" t="s">
        <v>5</v>
      </c>
    </row>
    <row r="16" spans="1:7" ht="30">
      <c r="A16" s="3" t="s">
        <v>561</v>
      </c>
      <c r="B16" s="4" t="s">
        <v>5</v>
      </c>
      <c r="C16" s="4" t="s">
        <v>5</v>
      </c>
      <c r="D16" s="4" t="s">
        <v>5</v>
      </c>
      <c r="E16" s="4" t="s">
        <v>5</v>
      </c>
      <c r="F16" s="4" t="s">
        <v>5</v>
      </c>
      <c r="G16" s="4" t="s">
        <v>5</v>
      </c>
    </row>
    <row r="17" spans="1:7">
      <c r="A17" s="2" t="s">
        <v>1275</v>
      </c>
      <c r="B17" s="6">
        <v>120000</v>
      </c>
      <c r="C17" s="4" t="s">
        <v>5</v>
      </c>
      <c r="D17" s="6">
        <v>120000</v>
      </c>
      <c r="E17" s="4" t="s">
        <v>5</v>
      </c>
      <c r="F17" s="4" t="s">
        <v>5</v>
      </c>
      <c r="G17" s="6">
        <v>603000</v>
      </c>
    </row>
    <row r="18" spans="1:7" ht="30">
      <c r="A18" s="2" t="s">
        <v>1276</v>
      </c>
      <c r="B18" s="4" t="s">
        <v>5</v>
      </c>
      <c r="C18" s="4" t="s">
        <v>5</v>
      </c>
      <c r="D18" s="4" t="s">
        <v>5</v>
      </c>
      <c r="E18" s="4" t="s">
        <v>5</v>
      </c>
      <c r="F18" s="6">
        <v>1100000</v>
      </c>
      <c r="G18" s="4" t="s">
        <v>5</v>
      </c>
    </row>
    <row r="19" spans="1:7" ht="30">
      <c r="A19" s="2" t="s">
        <v>1277</v>
      </c>
      <c r="B19" s="4" t="s">
        <v>5</v>
      </c>
      <c r="C19" s="4" t="s">
        <v>5</v>
      </c>
      <c r="D19" s="6">
        <v>-77000</v>
      </c>
      <c r="E19" s="4" t="s">
        <v>5</v>
      </c>
      <c r="F19" s="4" t="s">
        <v>5</v>
      </c>
      <c r="G19" s="4" t="s">
        <v>5</v>
      </c>
    </row>
    <row r="20" spans="1:7">
      <c r="A20" s="2" t="s">
        <v>1278</v>
      </c>
      <c r="B20" s="4" t="s">
        <v>5</v>
      </c>
      <c r="C20" s="4" t="s">
        <v>5</v>
      </c>
      <c r="D20" s="6">
        <v>49000</v>
      </c>
      <c r="E20" s="4" t="s">
        <v>5</v>
      </c>
      <c r="F20" s="4" t="s">
        <v>5</v>
      </c>
      <c r="G20" s="4" t="s">
        <v>5</v>
      </c>
    </row>
    <row r="21" spans="1:7">
      <c r="A21" s="2" t="s">
        <v>1280</v>
      </c>
      <c r="B21" s="4" t="s">
        <v>5</v>
      </c>
      <c r="C21" s="4" t="s">
        <v>5</v>
      </c>
      <c r="D21" s="6">
        <v>-455000</v>
      </c>
      <c r="E21" s="4" t="s">
        <v>5</v>
      </c>
      <c r="F21" s="4" t="s">
        <v>5</v>
      </c>
      <c r="G21" s="4" t="s">
        <v>5</v>
      </c>
    </row>
    <row r="22" spans="1:7">
      <c r="A22" s="2" t="s">
        <v>1282</v>
      </c>
      <c r="B22" s="4" t="s">
        <v>5</v>
      </c>
      <c r="C22" s="4" t="s">
        <v>5</v>
      </c>
      <c r="D22" s="4" t="s">
        <v>5</v>
      </c>
      <c r="E22" s="4" t="s">
        <v>5</v>
      </c>
      <c r="F22" s="4" t="s">
        <v>5</v>
      </c>
      <c r="G22" s="4" t="s">
        <v>5</v>
      </c>
    </row>
    <row r="23" spans="1:7" ht="30">
      <c r="A23" s="3" t="s">
        <v>561</v>
      </c>
      <c r="B23" s="4" t="s">
        <v>5</v>
      </c>
      <c r="C23" s="4" t="s">
        <v>5</v>
      </c>
      <c r="D23" s="4" t="s">
        <v>5</v>
      </c>
      <c r="E23" s="4" t="s">
        <v>5</v>
      </c>
      <c r="F23" s="4" t="s">
        <v>5</v>
      </c>
      <c r="G23" s="4" t="s">
        <v>5</v>
      </c>
    </row>
    <row r="24" spans="1:7">
      <c r="A24" s="2" t="s">
        <v>1275</v>
      </c>
      <c r="B24" s="6">
        <v>86000</v>
      </c>
      <c r="C24" s="4" t="s">
        <v>5</v>
      </c>
      <c r="D24" s="6">
        <v>86000</v>
      </c>
      <c r="E24" s="4" t="s">
        <v>5</v>
      </c>
      <c r="F24" s="4" t="s">
        <v>5</v>
      </c>
      <c r="G24" s="6">
        <v>533000</v>
      </c>
    </row>
    <row r="25" spans="1:7" ht="30">
      <c r="A25" s="2" t="s">
        <v>1276</v>
      </c>
      <c r="B25" s="4" t="s">
        <v>5</v>
      </c>
      <c r="C25" s="4" t="s">
        <v>5</v>
      </c>
      <c r="D25" s="4" t="s">
        <v>5</v>
      </c>
      <c r="E25" s="4" t="s">
        <v>5</v>
      </c>
      <c r="F25" s="6">
        <v>1600000</v>
      </c>
      <c r="G25" s="4" t="s">
        <v>5</v>
      </c>
    </row>
    <row r="26" spans="1:7" ht="30">
      <c r="A26" s="2" t="s">
        <v>1277</v>
      </c>
      <c r="B26" s="4" t="s">
        <v>5</v>
      </c>
      <c r="C26" s="4" t="s">
        <v>5</v>
      </c>
      <c r="D26" s="6">
        <v>-66000</v>
      </c>
      <c r="E26" s="4" t="s">
        <v>5</v>
      </c>
      <c r="F26" s="4" t="s">
        <v>5</v>
      </c>
      <c r="G26" s="4" t="s">
        <v>5</v>
      </c>
    </row>
    <row r="27" spans="1:7">
      <c r="A27" s="2" t="s">
        <v>1278</v>
      </c>
      <c r="B27" s="4" t="s">
        <v>5</v>
      </c>
      <c r="C27" s="4" t="s">
        <v>5</v>
      </c>
      <c r="D27" s="6">
        <v>2144000</v>
      </c>
      <c r="E27" s="4" t="s">
        <v>5</v>
      </c>
      <c r="F27" s="4" t="s">
        <v>5</v>
      </c>
      <c r="G27" s="4" t="s">
        <v>5</v>
      </c>
    </row>
    <row r="28" spans="1:7">
      <c r="A28" s="2" t="s">
        <v>1280</v>
      </c>
      <c r="B28" s="4" t="s">
        <v>5</v>
      </c>
      <c r="C28" s="4" t="s">
        <v>5</v>
      </c>
      <c r="D28" s="6">
        <v>-2525000</v>
      </c>
      <c r="E28" s="4" t="s">
        <v>5</v>
      </c>
      <c r="F28" s="4" t="s">
        <v>5</v>
      </c>
      <c r="G28" s="4" t="s">
        <v>5</v>
      </c>
    </row>
    <row r="29" spans="1:7">
      <c r="A29" s="2" t="s">
        <v>1075</v>
      </c>
      <c r="B29" s="4" t="s">
        <v>5</v>
      </c>
      <c r="C29" s="4" t="s">
        <v>5</v>
      </c>
      <c r="D29" s="4" t="s">
        <v>5</v>
      </c>
      <c r="E29" s="4" t="s">
        <v>5</v>
      </c>
      <c r="F29" s="4" t="s">
        <v>5</v>
      </c>
      <c r="G29" s="4" t="s">
        <v>5</v>
      </c>
    </row>
    <row r="30" spans="1:7" ht="30">
      <c r="A30" s="3" t="s">
        <v>561</v>
      </c>
      <c r="B30" s="4" t="s">
        <v>5</v>
      </c>
      <c r="C30" s="4" t="s">
        <v>5</v>
      </c>
      <c r="D30" s="4" t="s">
        <v>5</v>
      </c>
      <c r="E30" s="4" t="s">
        <v>5</v>
      </c>
      <c r="F30" s="4" t="s">
        <v>5</v>
      </c>
      <c r="G30" s="4" t="s">
        <v>5</v>
      </c>
    </row>
    <row r="31" spans="1:7">
      <c r="A31" s="2" t="s">
        <v>1280</v>
      </c>
      <c r="B31" s="4" t="s">
        <v>5</v>
      </c>
      <c r="C31" s="4" t="s">
        <v>5</v>
      </c>
      <c r="D31" s="6">
        <v>-2980000</v>
      </c>
      <c r="E31" s="4" t="s">
        <v>5</v>
      </c>
      <c r="F31" s="4" t="s">
        <v>5</v>
      </c>
      <c r="G31" s="4" t="s">
        <v>5</v>
      </c>
    </row>
    <row r="32" spans="1:7">
      <c r="A32" s="2" t="s">
        <v>1016</v>
      </c>
      <c r="B32" s="4" t="s">
        <v>5</v>
      </c>
      <c r="C32" s="4" t="s">
        <v>5</v>
      </c>
      <c r="D32" s="4" t="s">
        <v>5</v>
      </c>
      <c r="E32" s="4" t="s">
        <v>5</v>
      </c>
      <c r="F32" s="4" t="s">
        <v>5</v>
      </c>
      <c r="G32" s="4" t="s">
        <v>5</v>
      </c>
    </row>
    <row r="33" spans="1:7" ht="30">
      <c r="A33" s="3" t="s">
        <v>561</v>
      </c>
      <c r="B33" s="4" t="s">
        <v>5</v>
      </c>
      <c r="C33" s="4" t="s">
        <v>5</v>
      </c>
      <c r="D33" s="4" t="s">
        <v>5</v>
      </c>
      <c r="E33" s="4" t="s">
        <v>5</v>
      </c>
      <c r="F33" s="4" t="s">
        <v>5</v>
      </c>
      <c r="G33" s="4" t="s">
        <v>5</v>
      </c>
    </row>
    <row r="34" spans="1:7">
      <c r="A34" s="2" t="s">
        <v>1278</v>
      </c>
      <c r="B34" s="4">
        <v>0</v>
      </c>
      <c r="C34" s="4">
        <v>0</v>
      </c>
      <c r="D34" s="4">
        <v>0</v>
      </c>
      <c r="E34" s="4">
        <v>0</v>
      </c>
      <c r="F34" s="4" t="s">
        <v>5</v>
      </c>
      <c r="G34" s="4" t="s">
        <v>5</v>
      </c>
    </row>
    <row r="35" spans="1:7">
      <c r="A35" s="2" t="s">
        <v>1017</v>
      </c>
      <c r="B35" s="4" t="s">
        <v>5</v>
      </c>
      <c r="C35" s="4" t="s">
        <v>5</v>
      </c>
      <c r="D35" s="4" t="s">
        <v>5</v>
      </c>
      <c r="E35" s="4" t="s">
        <v>5</v>
      </c>
      <c r="F35" s="4" t="s">
        <v>5</v>
      </c>
      <c r="G35" s="4" t="s">
        <v>5</v>
      </c>
    </row>
    <row r="36" spans="1:7" ht="30">
      <c r="A36" s="3" t="s">
        <v>561</v>
      </c>
      <c r="B36" s="4" t="s">
        <v>5</v>
      </c>
      <c r="C36" s="4" t="s">
        <v>5</v>
      </c>
      <c r="D36" s="4" t="s">
        <v>5</v>
      </c>
      <c r="E36" s="4" t="s">
        <v>5</v>
      </c>
      <c r="F36" s="4" t="s">
        <v>5</v>
      </c>
      <c r="G36" s="4" t="s">
        <v>5</v>
      </c>
    </row>
    <row r="37" spans="1:7">
      <c r="A37" s="2" t="s">
        <v>1278</v>
      </c>
      <c r="B37" s="6">
        <v>934000</v>
      </c>
      <c r="C37" s="4">
        <v>0</v>
      </c>
      <c r="D37" s="6">
        <v>2193000</v>
      </c>
      <c r="E37" s="4">
        <v>0</v>
      </c>
      <c r="F37" s="4" t="s">
        <v>5</v>
      </c>
      <c r="G37" s="4" t="s">
        <v>5</v>
      </c>
    </row>
    <row r="38" spans="1:7" ht="30">
      <c r="A38" s="2" t="s">
        <v>1283</v>
      </c>
      <c r="B38" s="4" t="s">
        <v>5</v>
      </c>
      <c r="C38" s="4" t="s">
        <v>5</v>
      </c>
      <c r="D38" s="4" t="s">
        <v>5</v>
      </c>
      <c r="E38" s="4" t="s">
        <v>5</v>
      </c>
      <c r="F38" s="4" t="s">
        <v>5</v>
      </c>
      <c r="G38" s="4" t="s">
        <v>5</v>
      </c>
    </row>
    <row r="39" spans="1:7" ht="30">
      <c r="A39" s="3" t="s">
        <v>561</v>
      </c>
      <c r="B39" s="4" t="s">
        <v>5</v>
      </c>
      <c r="C39" s="4" t="s">
        <v>5</v>
      </c>
      <c r="D39" s="4" t="s">
        <v>5</v>
      </c>
      <c r="E39" s="4" t="s">
        <v>5</v>
      </c>
      <c r="F39" s="4" t="s">
        <v>5</v>
      </c>
      <c r="G39" s="4" t="s">
        <v>5</v>
      </c>
    </row>
    <row r="40" spans="1:7">
      <c r="A40" s="2" t="s">
        <v>1280</v>
      </c>
      <c r="B40" s="8">
        <v>-1300000</v>
      </c>
      <c r="C40" s="8">
        <v>-1300000</v>
      </c>
      <c r="D40" s="8">
        <v>-3400000</v>
      </c>
      <c r="E40" s="8">
        <v>-1800000</v>
      </c>
      <c r="F40" s="4" t="s">
        <v>5</v>
      </c>
      <c r="G4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45" customHeight="1">
      <c r="A1" s="7" t="s">
        <v>1284</v>
      </c>
      <c r="B1" s="7" t="s">
        <v>26</v>
      </c>
      <c r="C1" s="7"/>
      <c r="D1" s="7" t="s">
        <v>1</v>
      </c>
      <c r="E1" s="7"/>
      <c r="F1" s="1" t="s">
        <v>920</v>
      </c>
    </row>
    <row r="2" spans="1:6">
      <c r="A2" s="7"/>
      <c r="B2" s="1" t="s">
        <v>2</v>
      </c>
      <c r="C2" s="1" t="s">
        <v>27</v>
      </c>
      <c r="D2" s="1" t="s">
        <v>2</v>
      </c>
      <c r="E2" s="1" t="s">
        <v>27</v>
      </c>
      <c r="F2" s="1" t="s">
        <v>54</v>
      </c>
    </row>
    <row r="3" spans="1:6" ht="45">
      <c r="A3" s="3" t="s">
        <v>1285</v>
      </c>
      <c r="B3" s="4" t="s">
        <v>5</v>
      </c>
      <c r="C3" s="4" t="s">
        <v>5</v>
      </c>
      <c r="D3" s="4" t="s">
        <v>5</v>
      </c>
      <c r="E3" s="4" t="s">
        <v>5</v>
      </c>
      <c r="F3" s="4" t="s">
        <v>5</v>
      </c>
    </row>
    <row r="4" spans="1:6">
      <c r="A4" s="2" t="s">
        <v>28</v>
      </c>
      <c r="B4" s="8">
        <v>409211000</v>
      </c>
      <c r="C4" s="8">
        <v>368140000</v>
      </c>
      <c r="D4" s="8">
        <v>678676000</v>
      </c>
      <c r="E4" s="8">
        <v>625237000</v>
      </c>
      <c r="F4" s="4" t="s">
        <v>5</v>
      </c>
    </row>
    <row r="5" spans="1:6">
      <c r="A5" s="2" t="s">
        <v>29</v>
      </c>
      <c r="B5" s="6">
        <v>321806000</v>
      </c>
      <c r="C5" s="6">
        <v>293880000</v>
      </c>
      <c r="D5" s="6">
        <v>551458000</v>
      </c>
      <c r="E5" s="6">
        <v>509131000</v>
      </c>
      <c r="F5" s="4" t="s">
        <v>5</v>
      </c>
    </row>
    <row r="6" spans="1:6">
      <c r="A6" s="2" t="s">
        <v>30</v>
      </c>
      <c r="B6" s="6">
        <v>87405000</v>
      </c>
      <c r="C6" s="6">
        <v>74260000</v>
      </c>
      <c r="D6" s="6">
        <v>127218000</v>
      </c>
      <c r="E6" s="6">
        <v>116106000</v>
      </c>
      <c r="F6" s="4" t="s">
        <v>5</v>
      </c>
    </row>
    <row r="7" spans="1:6">
      <c r="A7" s="3" t="s">
        <v>31</v>
      </c>
      <c r="B7" s="4" t="s">
        <v>5</v>
      </c>
      <c r="C7" s="4" t="s">
        <v>5</v>
      </c>
      <c r="D7" s="4" t="s">
        <v>5</v>
      </c>
      <c r="E7" s="4" t="s">
        <v>5</v>
      </c>
      <c r="F7" s="4" t="s">
        <v>5</v>
      </c>
    </row>
    <row r="8" spans="1:6" ht="30">
      <c r="A8" s="2" t="s">
        <v>32</v>
      </c>
      <c r="B8" s="6">
        <v>50956000</v>
      </c>
      <c r="C8" s="6">
        <v>45349000</v>
      </c>
      <c r="D8" s="6">
        <v>105036000</v>
      </c>
      <c r="E8" s="6">
        <v>83565000</v>
      </c>
      <c r="F8" s="4" t="s">
        <v>5</v>
      </c>
    </row>
    <row r="9" spans="1:6">
      <c r="A9" s="2" t="s">
        <v>1286</v>
      </c>
      <c r="B9" s="4">
        <v>0</v>
      </c>
      <c r="C9" s="4">
        <v>0</v>
      </c>
      <c r="D9" s="4">
        <v>0</v>
      </c>
      <c r="E9" s="4">
        <v>0</v>
      </c>
      <c r="F9" s="4" t="s">
        <v>5</v>
      </c>
    </row>
    <row r="10" spans="1:6">
      <c r="A10" s="2" t="s">
        <v>34</v>
      </c>
      <c r="B10" s="4">
        <v>0</v>
      </c>
      <c r="C10" s="6">
        <v>23527000</v>
      </c>
      <c r="D10" s="4">
        <v>0</v>
      </c>
      <c r="E10" s="6">
        <v>23527000</v>
      </c>
      <c r="F10" s="4" t="s">
        <v>5</v>
      </c>
    </row>
    <row r="11" spans="1:6">
      <c r="A11" s="2" t="s">
        <v>33</v>
      </c>
      <c r="B11" s="6">
        <v>5212000</v>
      </c>
      <c r="C11" s="6">
        <v>4722000</v>
      </c>
      <c r="D11" s="6">
        <v>10534000</v>
      </c>
      <c r="E11" s="6">
        <v>8924000</v>
      </c>
      <c r="F11" s="4" t="s">
        <v>5</v>
      </c>
    </row>
    <row r="12" spans="1:6">
      <c r="A12" s="2" t="s">
        <v>35</v>
      </c>
      <c r="B12" s="6">
        <v>56168000</v>
      </c>
      <c r="C12" s="6">
        <v>73598000</v>
      </c>
      <c r="D12" s="6">
        <v>115570000</v>
      </c>
      <c r="E12" s="6">
        <v>116016000</v>
      </c>
      <c r="F12" s="4" t="s">
        <v>5</v>
      </c>
    </row>
    <row r="13" spans="1:6">
      <c r="A13" s="2" t="s">
        <v>36</v>
      </c>
      <c r="B13" s="6">
        <v>31237000</v>
      </c>
      <c r="C13" s="6">
        <v>662000</v>
      </c>
      <c r="D13" s="6">
        <v>11648000</v>
      </c>
      <c r="E13" s="6">
        <v>90000</v>
      </c>
      <c r="F13" s="4" t="s">
        <v>5</v>
      </c>
    </row>
    <row r="14" spans="1:6">
      <c r="A14" s="2" t="s">
        <v>37</v>
      </c>
      <c r="B14" s="6">
        <v>477000</v>
      </c>
      <c r="C14" s="6">
        <v>-346000</v>
      </c>
      <c r="D14" s="6">
        <v>249000</v>
      </c>
      <c r="E14" s="6">
        <v>-379000</v>
      </c>
      <c r="F14" s="4" t="s">
        <v>5</v>
      </c>
    </row>
    <row r="15" spans="1:6">
      <c r="A15" s="2" t="s">
        <v>607</v>
      </c>
      <c r="B15" s="4">
        <v>0</v>
      </c>
      <c r="C15" s="4">
        <v>0</v>
      </c>
      <c r="D15" s="4">
        <v>0</v>
      </c>
      <c r="E15" s="4">
        <v>0</v>
      </c>
      <c r="F15" s="4" t="s">
        <v>5</v>
      </c>
    </row>
    <row r="16" spans="1:6">
      <c r="A16" s="2" t="s">
        <v>38</v>
      </c>
      <c r="B16" s="6">
        <v>-17247000</v>
      </c>
      <c r="C16" s="6">
        <v>-24892000</v>
      </c>
      <c r="D16" s="6">
        <v>-35765000</v>
      </c>
      <c r="E16" s="6">
        <v>-48560000</v>
      </c>
      <c r="F16" s="4" t="s">
        <v>5</v>
      </c>
    </row>
    <row r="17" spans="1:6">
      <c r="A17" s="2" t="s">
        <v>39</v>
      </c>
      <c r="B17" s="6">
        <v>22000</v>
      </c>
      <c r="C17" s="6">
        <v>59000</v>
      </c>
      <c r="D17" s="6">
        <v>46000</v>
      </c>
      <c r="E17" s="6">
        <v>74000</v>
      </c>
      <c r="F17" s="4" t="s">
        <v>5</v>
      </c>
    </row>
    <row r="18" spans="1:6" ht="30">
      <c r="A18" s="2" t="s">
        <v>40</v>
      </c>
      <c r="B18" s="6">
        <v>-3942000</v>
      </c>
      <c r="C18" s="6">
        <v>8143000</v>
      </c>
      <c r="D18" s="6">
        <v>431000</v>
      </c>
      <c r="E18" s="6">
        <v>8143000</v>
      </c>
      <c r="F18" s="4" t="s">
        <v>5</v>
      </c>
    </row>
    <row r="19" spans="1:6" ht="30">
      <c r="A19" s="2" t="s">
        <v>118</v>
      </c>
      <c r="B19" s="4">
        <v>0</v>
      </c>
      <c r="C19" s="6">
        <v>18948000</v>
      </c>
      <c r="D19" s="6">
        <v>21364000</v>
      </c>
      <c r="E19" s="6">
        <v>18948000</v>
      </c>
      <c r="F19" s="4" t="s">
        <v>5</v>
      </c>
    </row>
    <row r="20" spans="1:6">
      <c r="A20" s="2" t="s">
        <v>614</v>
      </c>
      <c r="B20" s="4">
        <v>0</v>
      </c>
      <c r="C20" s="4">
        <v>0</v>
      </c>
      <c r="D20" s="4">
        <v>0</v>
      </c>
      <c r="E20" s="4">
        <v>0</v>
      </c>
      <c r="F20" s="4" t="s">
        <v>5</v>
      </c>
    </row>
    <row r="21" spans="1:6">
      <c r="A21" s="2" t="s">
        <v>1287</v>
      </c>
      <c r="B21" s="4">
        <v>0</v>
      </c>
      <c r="C21" s="4">
        <v>0</v>
      </c>
      <c r="D21" s="4">
        <v>0</v>
      </c>
      <c r="E21" s="4">
        <v>0</v>
      </c>
      <c r="F21" s="4" t="s">
        <v>5</v>
      </c>
    </row>
    <row r="22" spans="1:6">
      <c r="A22" s="2" t="s">
        <v>42</v>
      </c>
      <c r="B22" s="6">
        <v>18431000</v>
      </c>
      <c r="C22" s="6">
        <v>-51608000</v>
      </c>
      <c r="D22" s="6">
        <v>-45617000</v>
      </c>
      <c r="E22" s="6">
        <v>-75866000</v>
      </c>
      <c r="F22" s="4" t="s">
        <v>5</v>
      </c>
    </row>
    <row r="23" spans="1:6">
      <c r="A23" s="2" t="s">
        <v>43</v>
      </c>
      <c r="B23" s="6">
        <v>7051000</v>
      </c>
      <c r="C23" s="6">
        <v>-731000</v>
      </c>
      <c r="D23" s="6">
        <v>-5419000</v>
      </c>
      <c r="E23" s="6">
        <v>3118000</v>
      </c>
      <c r="F23" s="4" t="s">
        <v>5</v>
      </c>
    </row>
    <row r="24" spans="1:6">
      <c r="A24" s="2" t="s">
        <v>324</v>
      </c>
      <c r="B24" s="6">
        <v>11380000</v>
      </c>
      <c r="C24" s="6">
        <v>-50877000</v>
      </c>
      <c r="D24" s="6">
        <v>-40198000</v>
      </c>
      <c r="E24" s="6">
        <v>-78984000</v>
      </c>
      <c r="F24" s="4" t="s">
        <v>5</v>
      </c>
    </row>
    <row r="25" spans="1:6">
      <c r="A25" s="3" t="s">
        <v>625</v>
      </c>
      <c r="B25" s="4" t="s">
        <v>5</v>
      </c>
      <c r="C25" s="4" t="s">
        <v>5</v>
      </c>
      <c r="D25" s="4" t="s">
        <v>5</v>
      </c>
      <c r="E25" s="4" t="s">
        <v>5</v>
      </c>
      <c r="F25" s="4" t="s">
        <v>5</v>
      </c>
    </row>
    <row r="26" spans="1:6">
      <c r="A26" s="2" t="s">
        <v>1288</v>
      </c>
      <c r="B26" s="6">
        <v>4299000</v>
      </c>
      <c r="C26" s="6">
        <v>-2215000</v>
      </c>
      <c r="D26" s="6">
        <v>-361000</v>
      </c>
      <c r="E26" s="6">
        <v>-2983000</v>
      </c>
      <c r="F26" s="6">
        <v>-2900000</v>
      </c>
    </row>
    <row r="27" spans="1:6" ht="45">
      <c r="A27" s="2" t="s">
        <v>1034</v>
      </c>
      <c r="B27" s="6">
        <v>-576000</v>
      </c>
      <c r="C27" s="4">
        <v>0</v>
      </c>
      <c r="D27" s="6">
        <v>-933000</v>
      </c>
      <c r="E27" s="4">
        <v>0</v>
      </c>
      <c r="F27" s="4" t="s">
        <v>5</v>
      </c>
    </row>
    <row r="28" spans="1:6">
      <c r="A28" s="2" t="s">
        <v>627</v>
      </c>
      <c r="B28" s="6">
        <v>15103000</v>
      </c>
      <c r="C28" s="6">
        <v>-53092000</v>
      </c>
      <c r="D28" s="6">
        <v>-41492000</v>
      </c>
      <c r="E28" s="6">
        <v>-81967000</v>
      </c>
      <c r="F28" s="4" t="s">
        <v>5</v>
      </c>
    </row>
    <row r="29" spans="1:6" ht="30">
      <c r="A29" s="2" t="s">
        <v>1289</v>
      </c>
      <c r="B29" s="6">
        <v>18431000</v>
      </c>
      <c r="C29" s="6">
        <v>-51608000</v>
      </c>
      <c r="D29" s="6">
        <v>-45617000</v>
      </c>
      <c r="E29" s="6">
        <v>-75866000</v>
      </c>
      <c r="F29" s="4" t="s">
        <v>5</v>
      </c>
    </row>
    <row r="30" spans="1:6" ht="30">
      <c r="A30" s="2" t="s">
        <v>1290</v>
      </c>
      <c r="B30" s="4" t="s">
        <v>5</v>
      </c>
      <c r="C30" s="4" t="s">
        <v>5</v>
      </c>
      <c r="D30" s="4" t="s">
        <v>5</v>
      </c>
      <c r="E30" s="4" t="s">
        <v>5</v>
      </c>
      <c r="F30" s="4" t="s">
        <v>5</v>
      </c>
    </row>
    <row r="31" spans="1:6" ht="45">
      <c r="A31" s="3" t="s">
        <v>1285</v>
      </c>
      <c r="B31" s="4" t="s">
        <v>5</v>
      </c>
      <c r="C31" s="4" t="s">
        <v>5</v>
      </c>
      <c r="D31" s="4" t="s">
        <v>5</v>
      </c>
      <c r="E31" s="4" t="s">
        <v>5</v>
      </c>
      <c r="F31" s="4" t="s">
        <v>5</v>
      </c>
    </row>
    <row r="32" spans="1:6">
      <c r="A32" s="2" t="s">
        <v>28</v>
      </c>
      <c r="B32" s="4">
        <v>0</v>
      </c>
      <c r="C32" s="4">
        <v>0</v>
      </c>
      <c r="D32" s="4">
        <v>0</v>
      </c>
      <c r="E32" s="4">
        <v>0</v>
      </c>
      <c r="F32" s="4" t="s">
        <v>5</v>
      </c>
    </row>
    <row r="33" spans="1:6">
      <c r="A33" s="2" t="s">
        <v>29</v>
      </c>
      <c r="B33" s="4">
        <v>0</v>
      </c>
      <c r="C33" s="4">
        <v>0</v>
      </c>
      <c r="D33" s="4">
        <v>0</v>
      </c>
      <c r="E33" s="4">
        <v>0</v>
      </c>
      <c r="F33" s="4" t="s">
        <v>5</v>
      </c>
    </row>
    <row r="34" spans="1:6">
      <c r="A34" s="2" t="s">
        <v>30</v>
      </c>
      <c r="B34" s="4">
        <v>0</v>
      </c>
      <c r="C34" s="4">
        <v>0</v>
      </c>
      <c r="D34" s="4">
        <v>0</v>
      </c>
      <c r="E34" s="4">
        <v>0</v>
      </c>
      <c r="F34" s="4" t="s">
        <v>5</v>
      </c>
    </row>
    <row r="35" spans="1:6">
      <c r="A35" s="3" t="s">
        <v>31</v>
      </c>
      <c r="B35" s="4" t="s">
        <v>5</v>
      </c>
      <c r="C35" s="4" t="s">
        <v>5</v>
      </c>
      <c r="D35" s="4" t="s">
        <v>5</v>
      </c>
      <c r="E35" s="4" t="s">
        <v>5</v>
      </c>
      <c r="F35" s="4" t="s">
        <v>5</v>
      </c>
    </row>
    <row r="36" spans="1:6" ht="30">
      <c r="A36" s="2" t="s">
        <v>32</v>
      </c>
      <c r="B36" s="4">
        <v>0</v>
      </c>
      <c r="C36" s="4">
        <v>0</v>
      </c>
      <c r="D36" s="4">
        <v>0</v>
      </c>
      <c r="E36" s="4">
        <v>0</v>
      </c>
      <c r="F36" s="4" t="s">
        <v>5</v>
      </c>
    </row>
    <row r="37" spans="1:6">
      <c r="A37" s="2" t="s">
        <v>1286</v>
      </c>
      <c r="B37" s="4">
        <v>0</v>
      </c>
      <c r="C37" s="4">
        <v>0</v>
      </c>
      <c r="D37" s="4">
        <v>0</v>
      </c>
      <c r="E37" s="4">
        <v>0</v>
      </c>
      <c r="F37" s="4" t="s">
        <v>5</v>
      </c>
    </row>
    <row r="38" spans="1:6">
      <c r="A38" s="2" t="s">
        <v>34</v>
      </c>
      <c r="B38" s="4" t="s">
        <v>5</v>
      </c>
      <c r="C38" s="4">
        <v>0</v>
      </c>
      <c r="D38" s="4" t="s">
        <v>5</v>
      </c>
      <c r="E38" s="4">
        <v>0</v>
      </c>
      <c r="F38" s="4" t="s">
        <v>5</v>
      </c>
    </row>
    <row r="39" spans="1:6">
      <c r="A39" s="2" t="s">
        <v>33</v>
      </c>
      <c r="B39" s="4">
        <v>0</v>
      </c>
      <c r="C39" s="4">
        <v>0</v>
      </c>
      <c r="D39" s="4">
        <v>0</v>
      </c>
      <c r="E39" s="4">
        <v>0</v>
      </c>
      <c r="F39" s="4" t="s">
        <v>5</v>
      </c>
    </row>
    <row r="40" spans="1:6">
      <c r="A40" s="2" t="s">
        <v>35</v>
      </c>
      <c r="B40" s="4">
        <v>0</v>
      </c>
      <c r="C40" s="4">
        <v>0</v>
      </c>
      <c r="D40" s="4">
        <v>0</v>
      </c>
      <c r="E40" s="4">
        <v>0</v>
      </c>
      <c r="F40" s="4" t="s">
        <v>5</v>
      </c>
    </row>
    <row r="41" spans="1:6">
      <c r="A41" s="2" t="s">
        <v>36</v>
      </c>
      <c r="B41" s="4">
        <v>0</v>
      </c>
      <c r="C41" s="4">
        <v>0</v>
      </c>
      <c r="D41" s="4">
        <v>0</v>
      </c>
      <c r="E41" s="4">
        <v>0</v>
      </c>
      <c r="F41" s="4" t="s">
        <v>5</v>
      </c>
    </row>
    <row r="42" spans="1:6">
      <c r="A42" s="2" t="s">
        <v>37</v>
      </c>
      <c r="B42" s="4">
        <v>0</v>
      </c>
      <c r="C42" s="4">
        <v>0</v>
      </c>
      <c r="D42" s="4">
        <v>0</v>
      </c>
      <c r="E42" s="4">
        <v>0</v>
      </c>
      <c r="F42" s="4" t="s">
        <v>5</v>
      </c>
    </row>
    <row r="43" spans="1:6">
      <c r="A43" s="2" t="s">
        <v>607</v>
      </c>
      <c r="B43" s="4">
        <v>0</v>
      </c>
      <c r="C43" s="4">
        <v>0</v>
      </c>
      <c r="D43" s="4">
        <v>0</v>
      </c>
      <c r="E43" s="4">
        <v>0</v>
      </c>
      <c r="F43" s="4" t="s">
        <v>5</v>
      </c>
    </row>
    <row r="44" spans="1:6">
      <c r="A44" s="2" t="s">
        <v>38</v>
      </c>
      <c r="B44" s="4">
        <v>0</v>
      </c>
      <c r="C44" s="4">
        <v>0</v>
      </c>
      <c r="D44" s="4">
        <v>0</v>
      </c>
      <c r="E44" s="4">
        <v>0</v>
      </c>
      <c r="F44" s="4" t="s">
        <v>5</v>
      </c>
    </row>
    <row r="45" spans="1:6">
      <c r="A45" s="2" t="s">
        <v>39</v>
      </c>
      <c r="B45" s="4">
        <v>0</v>
      </c>
      <c r="C45" s="4">
        <v>0</v>
      </c>
      <c r="D45" s="4">
        <v>0</v>
      </c>
      <c r="E45" s="4">
        <v>0</v>
      </c>
      <c r="F45" s="4" t="s">
        <v>5</v>
      </c>
    </row>
    <row r="46" spans="1:6" ht="30">
      <c r="A46" s="2" t="s">
        <v>40</v>
      </c>
      <c r="B46" s="4">
        <v>0</v>
      </c>
      <c r="C46" s="4">
        <v>0</v>
      </c>
      <c r="D46" s="4">
        <v>0</v>
      </c>
      <c r="E46" s="4">
        <v>0</v>
      </c>
      <c r="F46" s="4" t="s">
        <v>5</v>
      </c>
    </row>
    <row r="47" spans="1:6" ht="30">
      <c r="A47" s="2" t="s">
        <v>118</v>
      </c>
      <c r="B47" s="4" t="s">
        <v>5</v>
      </c>
      <c r="C47" s="4">
        <v>0</v>
      </c>
      <c r="D47" s="4">
        <v>0</v>
      </c>
      <c r="E47" s="4">
        <v>0</v>
      </c>
      <c r="F47" s="4" t="s">
        <v>5</v>
      </c>
    </row>
    <row r="48" spans="1:6">
      <c r="A48" s="2" t="s">
        <v>614</v>
      </c>
      <c r="B48" s="4">
        <v>0</v>
      </c>
      <c r="C48" s="4">
        <v>0</v>
      </c>
      <c r="D48" s="4">
        <v>0</v>
      </c>
      <c r="E48" s="4">
        <v>0</v>
      </c>
      <c r="F48" s="4" t="s">
        <v>5</v>
      </c>
    </row>
    <row r="49" spans="1:6">
      <c r="A49" s="2" t="s">
        <v>1287</v>
      </c>
      <c r="B49" s="6">
        <v>11380000</v>
      </c>
      <c r="C49" s="6">
        <v>-50877000</v>
      </c>
      <c r="D49" s="6">
        <v>-40198000</v>
      </c>
      <c r="E49" s="6">
        <v>-78984000</v>
      </c>
      <c r="F49" s="4" t="s">
        <v>5</v>
      </c>
    </row>
    <row r="50" spans="1:6">
      <c r="A50" s="2" t="s">
        <v>42</v>
      </c>
      <c r="B50" s="6">
        <v>11380000</v>
      </c>
      <c r="C50" s="6">
        <v>-50877000</v>
      </c>
      <c r="D50" s="6">
        <v>-40198000</v>
      </c>
      <c r="E50" s="6">
        <v>-78984000</v>
      </c>
      <c r="F50" s="4" t="s">
        <v>5</v>
      </c>
    </row>
    <row r="51" spans="1:6">
      <c r="A51" s="2" t="s">
        <v>43</v>
      </c>
      <c r="B51" s="4">
        <v>0</v>
      </c>
      <c r="C51" s="4">
        <v>0</v>
      </c>
      <c r="D51" s="4">
        <v>0</v>
      </c>
      <c r="E51" s="4">
        <v>0</v>
      </c>
      <c r="F51" s="4" t="s">
        <v>5</v>
      </c>
    </row>
    <row r="52" spans="1:6">
      <c r="A52" s="2" t="s">
        <v>324</v>
      </c>
      <c r="B52" s="6">
        <v>11380000</v>
      </c>
      <c r="C52" s="6">
        <v>-50877000</v>
      </c>
      <c r="D52" s="6">
        <v>-40198000</v>
      </c>
      <c r="E52" s="6">
        <v>-78984000</v>
      </c>
      <c r="F52" s="4" t="s">
        <v>5</v>
      </c>
    </row>
    <row r="53" spans="1:6">
      <c r="A53" s="3" t="s">
        <v>625</v>
      </c>
      <c r="B53" s="4" t="s">
        <v>5</v>
      </c>
      <c r="C53" s="4" t="s">
        <v>5</v>
      </c>
      <c r="D53" s="4" t="s">
        <v>5</v>
      </c>
      <c r="E53" s="4" t="s">
        <v>5</v>
      </c>
      <c r="F53" s="4" t="s">
        <v>5</v>
      </c>
    </row>
    <row r="54" spans="1:6">
      <c r="A54" s="2" t="s">
        <v>1288</v>
      </c>
      <c r="B54" s="4">
        <v>0</v>
      </c>
      <c r="C54" s="4">
        <v>0</v>
      </c>
      <c r="D54" s="4">
        <v>0</v>
      </c>
      <c r="E54" s="4">
        <v>0</v>
      </c>
      <c r="F54" s="4" t="s">
        <v>5</v>
      </c>
    </row>
    <row r="55" spans="1:6" ht="45">
      <c r="A55" s="2" t="s">
        <v>1034</v>
      </c>
      <c r="B55" s="4">
        <v>0</v>
      </c>
      <c r="C55" s="4" t="s">
        <v>5</v>
      </c>
      <c r="D55" s="4">
        <v>0</v>
      </c>
      <c r="E55" s="4" t="s">
        <v>5</v>
      </c>
      <c r="F55" s="4" t="s">
        <v>5</v>
      </c>
    </row>
    <row r="56" spans="1:6">
      <c r="A56" s="2" t="s">
        <v>627</v>
      </c>
      <c r="B56" s="6">
        <v>11380000</v>
      </c>
      <c r="C56" s="6">
        <v>-50877000</v>
      </c>
      <c r="D56" s="6">
        <v>-40198000</v>
      </c>
      <c r="E56" s="6">
        <v>-78984000</v>
      </c>
      <c r="F56" s="4" t="s">
        <v>5</v>
      </c>
    </row>
    <row r="57" spans="1:6" ht="30">
      <c r="A57" s="2" t="s">
        <v>1289</v>
      </c>
      <c r="B57" s="4">
        <v>0</v>
      </c>
      <c r="C57" s="4">
        <v>0</v>
      </c>
      <c r="D57" s="4">
        <v>0</v>
      </c>
      <c r="E57" s="4">
        <v>0</v>
      </c>
      <c r="F57" s="4" t="s">
        <v>5</v>
      </c>
    </row>
    <row r="58" spans="1:6" ht="30">
      <c r="A58" s="2" t="s">
        <v>1291</v>
      </c>
      <c r="B58" s="4" t="s">
        <v>5</v>
      </c>
      <c r="C58" s="4" t="s">
        <v>5</v>
      </c>
      <c r="D58" s="4" t="s">
        <v>5</v>
      </c>
      <c r="E58" s="4" t="s">
        <v>5</v>
      </c>
      <c r="F58" s="4" t="s">
        <v>5</v>
      </c>
    </row>
    <row r="59" spans="1:6" ht="45">
      <c r="A59" s="3" t="s">
        <v>1285</v>
      </c>
      <c r="B59" s="4" t="s">
        <v>5</v>
      </c>
      <c r="C59" s="4" t="s">
        <v>5</v>
      </c>
      <c r="D59" s="4" t="s">
        <v>5</v>
      </c>
      <c r="E59" s="4" t="s">
        <v>5</v>
      </c>
      <c r="F59" s="4" t="s">
        <v>5</v>
      </c>
    </row>
    <row r="60" spans="1:6">
      <c r="A60" s="2" t="s">
        <v>28</v>
      </c>
      <c r="B60" s="4">
        <v>0</v>
      </c>
      <c r="C60" s="4">
        <v>0</v>
      </c>
      <c r="D60" s="4">
        <v>0</v>
      </c>
      <c r="E60" s="4">
        <v>0</v>
      </c>
      <c r="F60" s="4" t="s">
        <v>5</v>
      </c>
    </row>
    <row r="61" spans="1:6">
      <c r="A61" s="2" t="s">
        <v>29</v>
      </c>
      <c r="B61" s="4">
        <v>0</v>
      </c>
      <c r="C61" s="4">
        <v>0</v>
      </c>
      <c r="D61" s="4">
        <v>0</v>
      </c>
      <c r="E61" s="4">
        <v>0</v>
      </c>
      <c r="F61" s="4" t="s">
        <v>5</v>
      </c>
    </row>
    <row r="62" spans="1:6">
      <c r="A62" s="2" t="s">
        <v>30</v>
      </c>
      <c r="B62" s="4">
        <v>0</v>
      </c>
      <c r="C62" s="4">
        <v>0</v>
      </c>
      <c r="D62" s="4">
        <v>0</v>
      </c>
      <c r="E62" s="4">
        <v>0</v>
      </c>
      <c r="F62" s="4" t="s">
        <v>5</v>
      </c>
    </row>
    <row r="63" spans="1:6">
      <c r="A63" s="3" t="s">
        <v>31</v>
      </c>
      <c r="B63" s="4" t="s">
        <v>5</v>
      </c>
      <c r="C63" s="4" t="s">
        <v>5</v>
      </c>
      <c r="D63" s="4" t="s">
        <v>5</v>
      </c>
      <c r="E63" s="4" t="s">
        <v>5</v>
      </c>
      <c r="F63" s="4" t="s">
        <v>5</v>
      </c>
    </row>
    <row r="64" spans="1:6" ht="30">
      <c r="A64" s="2" t="s">
        <v>32</v>
      </c>
      <c r="B64" s="6">
        <v>5463000</v>
      </c>
      <c r="C64" s="6">
        <v>6123000</v>
      </c>
      <c r="D64" s="6">
        <v>11514000</v>
      </c>
      <c r="E64" s="6">
        <v>11716000</v>
      </c>
      <c r="F64" s="4" t="s">
        <v>5</v>
      </c>
    </row>
    <row r="65" spans="1:6">
      <c r="A65" s="2" t="s">
        <v>1286</v>
      </c>
      <c r="B65" s="4">
        <v>0</v>
      </c>
      <c r="C65" s="4">
        <v>0</v>
      </c>
      <c r="D65" s="4">
        <v>0</v>
      </c>
      <c r="E65" s="4">
        <v>0</v>
      </c>
      <c r="F65" s="4" t="s">
        <v>5</v>
      </c>
    </row>
    <row r="66" spans="1:6">
      <c r="A66" s="2" t="s">
        <v>34</v>
      </c>
      <c r="B66" s="4" t="s">
        <v>5</v>
      </c>
      <c r="C66" s="6">
        <v>23527000</v>
      </c>
      <c r="D66" s="4" t="s">
        <v>5</v>
      </c>
      <c r="E66" s="6">
        <v>23527000</v>
      </c>
      <c r="F66" s="4" t="s">
        <v>5</v>
      </c>
    </row>
    <row r="67" spans="1:6">
      <c r="A67" s="2" t="s">
        <v>33</v>
      </c>
      <c r="B67" s="4">
        <v>0</v>
      </c>
      <c r="C67" s="4">
        <v>0</v>
      </c>
      <c r="D67" s="4">
        <v>0</v>
      </c>
      <c r="E67" s="4">
        <v>0</v>
      </c>
      <c r="F67" s="4" t="s">
        <v>5</v>
      </c>
    </row>
    <row r="68" spans="1:6">
      <c r="A68" s="2" t="s">
        <v>35</v>
      </c>
      <c r="B68" s="6">
        <v>5463000</v>
      </c>
      <c r="C68" s="6">
        <v>29650000</v>
      </c>
      <c r="D68" s="6">
        <v>11514000</v>
      </c>
      <c r="E68" s="6">
        <v>35243000</v>
      </c>
      <c r="F68" s="4" t="s">
        <v>5</v>
      </c>
    </row>
    <row r="69" spans="1:6">
      <c r="A69" s="2" t="s">
        <v>36</v>
      </c>
      <c r="B69" s="6">
        <v>-5463000</v>
      </c>
      <c r="C69" s="6">
        <v>-29650000</v>
      </c>
      <c r="D69" s="6">
        <v>-11514000</v>
      </c>
      <c r="E69" s="6">
        <v>-35243000</v>
      </c>
      <c r="F69" s="4" t="s">
        <v>5</v>
      </c>
    </row>
    <row r="70" spans="1:6">
      <c r="A70" s="2" t="s">
        <v>37</v>
      </c>
      <c r="B70" s="4">
        <v>0</v>
      </c>
      <c r="C70" s="4">
        <v>0</v>
      </c>
      <c r="D70" s="4">
        <v>0</v>
      </c>
      <c r="E70" s="4">
        <v>0</v>
      </c>
      <c r="F70" s="4" t="s">
        <v>5</v>
      </c>
    </row>
    <row r="71" spans="1:6">
      <c r="A71" s="2" t="s">
        <v>607</v>
      </c>
      <c r="B71" s="6">
        <v>13341000</v>
      </c>
      <c r="C71" s="6">
        <v>21075000</v>
      </c>
      <c r="D71" s="6">
        <v>32017000</v>
      </c>
      <c r="E71" s="6">
        <v>42150000</v>
      </c>
      <c r="F71" s="4" t="s">
        <v>5</v>
      </c>
    </row>
    <row r="72" spans="1:6">
      <c r="A72" s="2" t="s">
        <v>38</v>
      </c>
      <c r="B72" s="6">
        <v>-17238000</v>
      </c>
      <c r="C72" s="6">
        <v>-24856000</v>
      </c>
      <c r="D72" s="6">
        <v>-35744000</v>
      </c>
      <c r="E72" s="6">
        <v>-48513000</v>
      </c>
      <c r="F72" s="4" t="s">
        <v>5</v>
      </c>
    </row>
    <row r="73" spans="1:6">
      <c r="A73" s="2" t="s">
        <v>39</v>
      </c>
      <c r="B73" s="6">
        <v>2000</v>
      </c>
      <c r="C73" s="6">
        <v>4000</v>
      </c>
      <c r="D73" s="6">
        <v>3000</v>
      </c>
      <c r="E73" s="6">
        <v>5000</v>
      </c>
      <c r="F73" s="4" t="s">
        <v>5</v>
      </c>
    </row>
    <row r="74" spans="1:6" ht="30">
      <c r="A74" s="2" t="s">
        <v>40</v>
      </c>
      <c r="B74" s="6">
        <v>-3942000</v>
      </c>
      <c r="C74" s="6">
        <v>8143000</v>
      </c>
      <c r="D74" s="6">
        <v>431000</v>
      </c>
      <c r="E74" s="6">
        <v>8143000</v>
      </c>
      <c r="F74" s="4" t="s">
        <v>5</v>
      </c>
    </row>
    <row r="75" spans="1:6" ht="30">
      <c r="A75" s="2" t="s">
        <v>118</v>
      </c>
      <c r="B75" s="4" t="s">
        <v>5</v>
      </c>
      <c r="C75" s="6">
        <v>18948000</v>
      </c>
      <c r="D75" s="6">
        <v>21364000</v>
      </c>
      <c r="E75" s="6">
        <v>18948000</v>
      </c>
      <c r="F75" s="4" t="s">
        <v>5</v>
      </c>
    </row>
    <row r="76" spans="1:6">
      <c r="A76" s="2" t="s">
        <v>614</v>
      </c>
      <c r="B76" s="6">
        <v>5746000</v>
      </c>
      <c r="C76" s="6">
        <v>5967000</v>
      </c>
      <c r="D76" s="6">
        <v>11773000</v>
      </c>
      <c r="E76" s="6">
        <v>14005000</v>
      </c>
      <c r="F76" s="4" t="s">
        <v>5</v>
      </c>
    </row>
    <row r="77" spans="1:6">
      <c r="A77" s="2" t="s">
        <v>1287</v>
      </c>
      <c r="B77" s="6">
        <v>11050000</v>
      </c>
      <c r="C77" s="6">
        <v>3674000</v>
      </c>
      <c r="D77" s="6">
        <v>-14938000</v>
      </c>
      <c r="E77" s="6">
        <v>-24297000</v>
      </c>
      <c r="F77" s="4" t="s">
        <v>5</v>
      </c>
    </row>
    <row r="78" spans="1:6">
      <c r="A78" s="2" t="s">
        <v>42</v>
      </c>
      <c r="B78" s="6">
        <v>11380000</v>
      </c>
      <c r="C78" s="6">
        <v>-50877000</v>
      </c>
      <c r="D78" s="6">
        <v>-40198000</v>
      </c>
      <c r="E78" s="6">
        <v>-78984000</v>
      </c>
      <c r="F78" s="4" t="s">
        <v>5</v>
      </c>
    </row>
    <row r="79" spans="1:6">
      <c r="A79" s="2" t="s">
        <v>43</v>
      </c>
      <c r="B79" s="4">
        <v>0</v>
      </c>
      <c r="C79" s="4">
        <v>0</v>
      </c>
      <c r="D79" s="4">
        <v>0</v>
      </c>
      <c r="E79" s="4">
        <v>0</v>
      </c>
      <c r="F79" s="4" t="s">
        <v>5</v>
      </c>
    </row>
    <row r="80" spans="1:6">
      <c r="A80" s="2" t="s">
        <v>324</v>
      </c>
      <c r="B80" s="6">
        <v>11380000</v>
      </c>
      <c r="C80" s="6">
        <v>-50877000</v>
      </c>
      <c r="D80" s="6">
        <v>-40198000</v>
      </c>
      <c r="E80" s="6">
        <v>-78984000</v>
      </c>
      <c r="F80" s="4" t="s">
        <v>5</v>
      </c>
    </row>
    <row r="81" spans="1:6">
      <c r="A81" s="3" t="s">
        <v>625</v>
      </c>
      <c r="B81" s="4" t="s">
        <v>5</v>
      </c>
      <c r="C81" s="4" t="s">
        <v>5</v>
      </c>
      <c r="D81" s="4" t="s">
        <v>5</v>
      </c>
      <c r="E81" s="4" t="s">
        <v>5</v>
      </c>
      <c r="F81" s="4" t="s">
        <v>5</v>
      </c>
    </row>
    <row r="82" spans="1:6">
      <c r="A82" s="2" t="s">
        <v>1288</v>
      </c>
      <c r="B82" s="4">
        <v>0</v>
      </c>
      <c r="C82" s="4">
        <v>0</v>
      </c>
      <c r="D82" s="4">
        <v>0</v>
      </c>
      <c r="E82" s="4">
        <v>0</v>
      </c>
      <c r="F82" s="4" t="s">
        <v>5</v>
      </c>
    </row>
    <row r="83" spans="1:6" ht="45">
      <c r="A83" s="2" t="s">
        <v>1034</v>
      </c>
      <c r="B83" s="4">
        <v>0</v>
      </c>
      <c r="C83" s="4" t="s">
        <v>5</v>
      </c>
      <c r="D83" s="4">
        <v>0</v>
      </c>
      <c r="E83" s="4" t="s">
        <v>5</v>
      </c>
      <c r="F83" s="4" t="s">
        <v>5</v>
      </c>
    </row>
    <row r="84" spans="1:6">
      <c r="A84" s="2" t="s">
        <v>627</v>
      </c>
      <c r="B84" s="6">
        <v>11380000</v>
      </c>
      <c r="C84" s="6">
        <v>-50877000</v>
      </c>
      <c r="D84" s="6">
        <v>-40198000</v>
      </c>
      <c r="E84" s="6">
        <v>-78984000</v>
      </c>
      <c r="F84" s="4" t="s">
        <v>5</v>
      </c>
    </row>
    <row r="85" spans="1:6" ht="30">
      <c r="A85" s="2" t="s">
        <v>1289</v>
      </c>
      <c r="B85" s="6">
        <v>330000</v>
      </c>
      <c r="C85" s="6">
        <v>-54551000</v>
      </c>
      <c r="D85" s="6">
        <v>-25260000</v>
      </c>
      <c r="E85" s="6">
        <v>-54687000</v>
      </c>
      <c r="F85" s="4" t="s">
        <v>5</v>
      </c>
    </row>
    <row r="86" spans="1:6">
      <c r="A86" s="2" t="s">
        <v>1292</v>
      </c>
      <c r="B86" s="4" t="s">
        <v>5</v>
      </c>
      <c r="C86" s="4" t="s">
        <v>5</v>
      </c>
      <c r="D86" s="4" t="s">
        <v>5</v>
      </c>
      <c r="E86" s="4" t="s">
        <v>5</v>
      </c>
      <c r="F86" s="4" t="s">
        <v>5</v>
      </c>
    </row>
    <row r="87" spans="1:6" ht="45">
      <c r="A87" s="3" t="s">
        <v>1285</v>
      </c>
      <c r="B87" s="4" t="s">
        <v>5</v>
      </c>
      <c r="C87" s="4" t="s">
        <v>5</v>
      </c>
      <c r="D87" s="4" t="s">
        <v>5</v>
      </c>
      <c r="E87" s="4" t="s">
        <v>5</v>
      </c>
      <c r="F87" s="4" t="s">
        <v>5</v>
      </c>
    </row>
    <row r="88" spans="1:6">
      <c r="A88" s="2" t="s">
        <v>28</v>
      </c>
      <c r="B88" s="6">
        <v>330469000</v>
      </c>
      <c r="C88" s="6">
        <v>313297000</v>
      </c>
      <c r="D88" s="6">
        <v>552537000</v>
      </c>
      <c r="E88" s="6">
        <v>555980000</v>
      </c>
      <c r="F88" s="4" t="s">
        <v>5</v>
      </c>
    </row>
    <row r="89" spans="1:6">
      <c r="A89" s="2" t="s">
        <v>29</v>
      </c>
      <c r="B89" s="6">
        <v>261417000</v>
      </c>
      <c r="C89" s="6">
        <v>252262000</v>
      </c>
      <c r="D89" s="6">
        <v>452737000</v>
      </c>
      <c r="E89" s="6">
        <v>456152000</v>
      </c>
      <c r="F89" s="4" t="s">
        <v>5</v>
      </c>
    </row>
    <row r="90" spans="1:6">
      <c r="A90" s="2" t="s">
        <v>30</v>
      </c>
      <c r="B90" s="6">
        <v>69052000</v>
      </c>
      <c r="C90" s="6">
        <v>61035000</v>
      </c>
      <c r="D90" s="6">
        <v>99800000</v>
      </c>
      <c r="E90" s="6">
        <v>99828000</v>
      </c>
      <c r="F90" s="4" t="s">
        <v>5</v>
      </c>
    </row>
    <row r="91" spans="1:6">
      <c r="A91" s="3" t="s">
        <v>31</v>
      </c>
      <c r="B91" s="4" t="s">
        <v>5</v>
      </c>
      <c r="C91" s="4" t="s">
        <v>5</v>
      </c>
      <c r="D91" s="4" t="s">
        <v>5</v>
      </c>
      <c r="E91" s="4" t="s">
        <v>5</v>
      </c>
      <c r="F91" s="4" t="s">
        <v>5</v>
      </c>
    </row>
    <row r="92" spans="1:6" ht="30">
      <c r="A92" s="2" t="s">
        <v>32</v>
      </c>
      <c r="B92" s="6">
        <v>29351000</v>
      </c>
      <c r="C92" s="6">
        <v>27655000</v>
      </c>
      <c r="D92" s="6">
        <v>62030000</v>
      </c>
      <c r="E92" s="6">
        <v>56318000</v>
      </c>
      <c r="F92" s="4" t="s">
        <v>5</v>
      </c>
    </row>
    <row r="93" spans="1:6">
      <c r="A93" s="2" t="s">
        <v>1286</v>
      </c>
      <c r="B93" s="6">
        <v>4057000</v>
      </c>
      <c r="C93" s="6">
        <v>4930000</v>
      </c>
      <c r="D93" s="6">
        <v>8246000</v>
      </c>
      <c r="E93" s="6">
        <v>10899000</v>
      </c>
      <c r="F93" s="4" t="s">
        <v>5</v>
      </c>
    </row>
    <row r="94" spans="1:6">
      <c r="A94" s="2" t="s">
        <v>34</v>
      </c>
      <c r="B94" s="4" t="s">
        <v>5</v>
      </c>
      <c r="C94" s="4">
        <v>0</v>
      </c>
      <c r="D94" s="4" t="s">
        <v>5</v>
      </c>
      <c r="E94" s="4">
        <v>0</v>
      </c>
      <c r="F94" s="4" t="s">
        <v>5</v>
      </c>
    </row>
    <row r="95" spans="1:6">
      <c r="A95" s="2" t="s">
        <v>33</v>
      </c>
      <c r="B95" s="6">
        <v>3917000</v>
      </c>
      <c r="C95" s="6">
        <v>4206000</v>
      </c>
      <c r="D95" s="6">
        <v>7844000</v>
      </c>
      <c r="E95" s="6">
        <v>8408000</v>
      </c>
      <c r="F95" s="4" t="s">
        <v>5</v>
      </c>
    </row>
    <row r="96" spans="1:6">
      <c r="A96" s="2" t="s">
        <v>35</v>
      </c>
      <c r="B96" s="6">
        <v>37325000</v>
      </c>
      <c r="C96" s="6">
        <v>36791000</v>
      </c>
      <c r="D96" s="6">
        <v>78120000</v>
      </c>
      <c r="E96" s="6">
        <v>75625000</v>
      </c>
      <c r="F96" s="4" t="s">
        <v>5</v>
      </c>
    </row>
    <row r="97" spans="1:6">
      <c r="A97" s="2" t="s">
        <v>36</v>
      </c>
      <c r="B97" s="6">
        <v>31727000</v>
      </c>
      <c r="C97" s="6">
        <v>24244000</v>
      </c>
      <c r="D97" s="6">
        <v>21680000</v>
      </c>
      <c r="E97" s="6">
        <v>24203000</v>
      </c>
      <c r="F97" s="4" t="s">
        <v>5</v>
      </c>
    </row>
    <row r="98" spans="1:6">
      <c r="A98" s="2" t="s">
        <v>37</v>
      </c>
      <c r="B98" s="4">
        <v>0</v>
      </c>
      <c r="C98" s="4">
        <v>0</v>
      </c>
      <c r="D98" s="4">
        <v>0</v>
      </c>
      <c r="E98" s="4">
        <v>0</v>
      </c>
      <c r="F98" s="4" t="s">
        <v>5</v>
      </c>
    </row>
    <row r="99" spans="1:6">
      <c r="A99" s="2" t="s">
        <v>607</v>
      </c>
      <c r="B99" s="6">
        <v>-12911000</v>
      </c>
      <c r="C99" s="6">
        <v>-20648000</v>
      </c>
      <c r="D99" s="6">
        <v>-30265000</v>
      </c>
      <c r="E99" s="6">
        <v>-41690000</v>
      </c>
      <c r="F99" s="4" t="s">
        <v>5</v>
      </c>
    </row>
    <row r="100" spans="1:6">
      <c r="A100" s="2" t="s">
        <v>38</v>
      </c>
      <c r="B100" s="6">
        <v>-8000</v>
      </c>
      <c r="C100" s="6">
        <v>-8000</v>
      </c>
      <c r="D100" s="6">
        <v>-19000</v>
      </c>
      <c r="E100" s="6">
        <v>-19000</v>
      </c>
      <c r="F100" s="4" t="s">
        <v>5</v>
      </c>
    </row>
    <row r="101" spans="1:6">
      <c r="A101" s="2" t="s">
        <v>39</v>
      </c>
      <c r="B101" s="6">
        <v>12000</v>
      </c>
      <c r="C101" s="6">
        <v>13000</v>
      </c>
      <c r="D101" s="6">
        <v>20000</v>
      </c>
      <c r="E101" s="6">
        <v>16000</v>
      </c>
      <c r="F101" s="4" t="s">
        <v>5</v>
      </c>
    </row>
    <row r="102" spans="1:6" ht="30">
      <c r="A102" s="2" t="s">
        <v>40</v>
      </c>
      <c r="B102" s="4">
        <v>0</v>
      </c>
      <c r="C102" s="4">
        <v>0</v>
      </c>
      <c r="D102" s="4">
        <v>0</v>
      </c>
      <c r="E102" s="4">
        <v>0</v>
      </c>
      <c r="F102" s="4" t="s">
        <v>5</v>
      </c>
    </row>
    <row r="103" spans="1:6" ht="30">
      <c r="A103" s="2" t="s">
        <v>118</v>
      </c>
      <c r="B103" s="4" t="s">
        <v>5</v>
      </c>
      <c r="C103" s="4">
        <v>0</v>
      </c>
      <c r="D103" s="4">
        <v>0</v>
      </c>
      <c r="E103" s="4">
        <v>0</v>
      </c>
      <c r="F103" s="4" t="s">
        <v>5</v>
      </c>
    </row>
    <row r="104" spans="1:6">
      <c r="A104" s="2" t="s">
        <v>614</v>
      </c>
      <c r="B104" s="4">
        <v>0</v>
      </c>
      <c r="C104" s="4">
        <v>0</v>
      </c>
      <c r="D104" s="4">
        <v>0</v>
      </c>
      <c r="E104" s="4">
        <v>0</v>
      </c>
      <c r="F104" s="4" t="s">
        <v>5</v>
      </c>
    </row>
    <row r="105" spans="1:6">
      <c r="A105" s="2" t="s">
        <v>1287</v>
      </c>
      <c r="B105" s="4">
        <v>0</v>
      </c>
      <c r="C105" s="4">
        <v>0</v>
      </c>
      <c r="D105" s="4">
        <v>0</v>
      </c>
      <c r="E105" s="4">
        <v>0</v>
      </c>
      <c r="F105" s="4" t="s">
        <v>5</v>
      </c>
    </row>
    <row r="106" spans="1:6">
      <c r="A106" s="2" t="s">
        <v>42</v>
      </c>
      <c r="B106" s="6">
        <v>18820000</v>
      </c>
      <c r="C106" s="6">
        <v>3601000</v>
      </c>
      <c r="D106" s="6">
        <v>-8584000</v>
      </c>
      <c r="E106" s="6">
        <v>-17490000</v>
      </c>
      <c r="F106" s="4" t="s">
        <v>5</v>
      </c>
    </row>
    <row r="107" spans="1:6">
      <c r="A107" s="2" t="s">
        <v>43</v>
      </c>
      <c r="B107" s="6">
        <v>-1346000</v>
      </c>
      <c r="C107" s="6">
        <v>-654000</v>
      </c>
      <c r="D107" s="6">
        <v>-9975000</v>
      </c>
      <c r="E107" s="6">
        <v>3990000</v>
      </c>
      <c r="F107" s="4" t="s">
        <v>5</v>
      </c>
    </row>
    <row r="108" spans="1:6">
      <c r="A108" s="2" t="s">
        <v>324</v>
      </c>
      <c r="B108" s="6">
        <v>20166000</v>
      </c>
      <c r="C108" s="6">
        <v>4255000</v>
      </c>
      <c r="D108" s="6">
        <v>1391000</v>
      </c>
      <c r="E108" s="6">
        <v>-21480000</v>
      </c>
      <c r="F108" s="4" t="s">
        <v>5</v>
      </c>
    </row>
    <row r="109" spans="1:6">
      <c r="A109" s="3" t="s">
        <v>625</v>
      </c>
      <c r="B109" s="4" t="s">
        <v>5</v>
      </c>
      <c r="C109" s="4" t="s">
        <v>5</v>
      </c>
      <c r="D109" s="4" t="s">
        <v>5</v>
      </c>
      <c r="E109" s="4" t="s">
        <v>5</v>
      </c>
      <c r="F109" s="4" t="s">
        <v>5</v>
      </c>
    </row>
    <row r="110" spans="1:6">
      <c r="A110" s="2" t="s">
        <v>1288</v>
      </c>
      <c r="B110" s="4">
        <v>0</v>
      </c>
      <c r="C110" s="4">
        <v>0</v>
      </c>
      <c r="D110" s="4">
        <v>0</v>
      </c>
      <c r="E110" s="4">
        <v>0</v>
      </c>
      <c r="F110" s="4" t="s">
        <v>5</v>
      </c>
    </row>
    <row r="111" spans="1:6" ht="45">
      <c r="A111" s="2" t="s">
        <v>1034</v>
      </c>
      <c r="B111" s="4">
        <v>0</v>
      </c>
      <c r="C111" s="4" t="s">
        <v>5</v>
      </c>
      <c r="D111" s="4">
        <v>0</v>
      </c>
      <c r="E111" s="4" t="s">
        <v>5</v>
      </c>
      <c r="F111" s="4" t="s">
        <v>5</v>
      </c>
    </row>
    <row r="112" spans="1:6">
      <c r="A112" s="2" t="s">
        <v>627</v>
      </c>
      <c r="B112" s="6">
        <v>20166000</v>
      </c>
      <c r="C112" s="6">
        <v>4255000</v>
      </c>
      <c r="D112" s="6">
        <v>1391000</v>
      </c>
      <c r="E112" s="6">
        <v>-21480000</v>
      </c>
      <c r="F112" s="4" t="s">
        <v>5</v>
      </c>
    </row>
    <row r="113" spans="1:6" ht="30">
      <c r="A113" s="2" t="s">
        <v>1289</v>
      </c>
      <c r="B113" s="6">
        <v>18820000</v>
      </c>
      <c r="C113" s="6">
        <v>3601000</v>
      </c>
      <c r="D113" s="6">
        <v>-8584000</v>
      </c>
      <c r="E113" s="6">
        <v>-17490000</v>
      </c>
      <c r="F113" s="4" t="s">
        <v>5</v>
      </c>
    </row>
    <row r="114" spans="1:6">
      <c r="A114" s="2" t="s">
        <v>1293</v>
      </c>
      <c r="B114" s="4" t="s">
        <v>5</v>
      </c>
      <c r="C114" s="4" t="s">
        <v>5</v>
      </c>
      <c r="D114" s="4" t="s">
        <v>5</v>
      </c>
      <c r="E114" s="4" t="s">
        <v>5</v>
      </c>
      <c r="F114" s="4" t="s">
        <v>5</v>
      </c>
    </row>
    <row r="115" spans="1:6" ht="45">
      <c r="A115" s="3" t="s">
        <v>1285</v>
      </c>
      <c r="B115" s="4" t="s">
        <v>5</v>
      </c>
      <c r="C115" s="4" t="s">
        <v>5</v>
      </c>
      <c r="D115" s="4" t="s">
        <v>5</v>
      </c>
      <c r="E115" s="4" t="s">
        <v>5</v>
      </c>
      <c r="F115" s="4" t="s">
        <v>5</v>
      </c>
    </row>
    <row r="116" spans="1:6">
      <c r="A116" s="2" t="s">
        <v>28</v>
      </c>
      <c r="B116" s="6">
        <v>78742000</v>
      </c>
      <c r="C116" s="6">
        <v>54843000</v>
      </c>
      <c r="D116" s="6">
        <v>126139000</v>
      </c>
      <c r="E116" s="6">
        <v>69257000</v>
      </c>
      <c r="F116" s="4" t="s">
        <v>5</v>
      </c>
    </row>
    <row r="117" spans="1:6">
      <c r="A117" s="2" t="s">
        <v>29</v>
      </c>
      <c r="B117" s="6">
        <v>60389000</v>
      </c>
      <c r="C117" s="6">
        <v>41618000</v>
      </c>
      <c r="D117" s="6">
        <v>98721000</v>
      </c>
      <c r="E117" s="6">
        <v>52979000</v>
      </c>
      <c r="F117" s="4" t="s">
        <v>5</v>
      </c>
    </row>
    <row r="118" spans="1:6">
      <c r="A118" s="2" t="s">
        <v>30</v>
      </c>
      <c r="B118" s="6">
        <v>18353000</v>
      </c>
      <c r="C118" s="6">
        <v>13225000</v>
      </c>
      <c r="D118" s="6">
        <v>27418000</v>
      </c>
      <c r="E118" s="6">
        <v>16278000</v>
      </c>
      <c r="F118" s="4" t="s">
        <v>5</v>
      </c>
    </row>
    <row r="119" spans="1:6">
      <c r="A119" s="3" t="s">
        <v>31</v>
      </c>
      <c r="B119" s="4" t="s">
        <v>5</v>
      </c>
      <c r="C119" s="4" t="s">
        <v>5</v>
      </c>
      <c r="D119" s="4" t="s">
        <v>5</v>
      </c>
      <c r="E119" s="4" t="s">
        <v>5</v>
      </c>
      <c r="F119" s="4" t="s">
        <v>5</v>
      </c>
    </row>
    <row r="120" spans="1:6" ht="30">
      <c r="A120" s="2" t="s">
        <v>32</v>
      </c>
      <c r="B120" s="6">
        <v>16142000</v>
      </c>
      <c r="C120" s="6">
        <v>11571000</v>
      </c>
      <c r="D120" s="6">
        <v>31492000</v>
      </c>
      <c r="E120" s="6">
        <v>15531000</v>
      </c>
      <c r="F120" s="4" t="s">
        <v>5</v>
      </c>
    </row>
    <row r="121" spans="1:6">
      <c r="A121" s="2" t="s">
        <v>1286</v>
      </c>
      <c r="B121" s="6">
        <v>1689000</v>
      </c>
      <c r="C121" s="6">
        <v>1037000</v>
      </c>
      <c r="D121" s="6">
        <v>3527000</v>
      </c>
      <c r="E121" s="6">
        <v>3106000</v>
      </c>
      <c r="F121" s="4" t="s">
        <v>5</v>
      </c>
    </row>
    <row r="122" spans="1:6">
      <c r="A122" s="2" t="s">
        <v>34</v>
      </c>
      <c r="B122" s="4" t="s">
        <v>5</v>
      </c>
      <c r="C122" s="4">
        <v>0</v>
      </c>
      <c r="D122" s="4" t="s">
        <v>5</v>
      </c>
      <c r="E122" s="4">
        <v>0</v>
      </c>
      <c r="F122" s="4" t="s">
        <v>5</v>
      </c>
    </row>
    <row r="123" spans="1:6">
      <c r="A123" s="2" t="s">
        <v>33</v>
      </c>
      <c r="B123" s="6">
        <v>1295000</v>
      </c>
      <c r="C123" s="6">
        <v>516000</v>
      </c>
      <c r="D123" s="6">
        <v>2690000</v>
      </c>
      <c r="E123" s="6">
        <v>516000</v>
      </c>
      <c r="F123" s="4" t="s">
        <v>5</v>
      </c>
    </row>
    <row r="124" spans="1:6">
      <c r="A124" s="2" t="s">
        <v>35</v>
      </c>
      <c r="B124" s="6">
        <v>19126000</v>
      </c>
      <c r="C124" s="6">
        <v>13124000</v>
      </c>
      <c r="D124" s="6">
        <v>37709000</v>
      </c>
      <c r="E124" s="6">
        <v>19153000</v>
      </c>
      <c r="F124" s="4" t="s">
        <v>5</v>
      </c>
    </row>
    <row r="125" spans="1:6">
      <c r="A125" s="2" t="s">
        <v>36</v>
      </c>
      <c r="B125" s="6">
        <v>-773000</v>
      </c>
      <c r="C125" s="6">
        <v>101000</v>
      </c>
      <c r="D125" s="6">
        <v>-10291000</v>
      </c>
      <c r="E125" s="6">
        <v>-2875000</v>
      </c>
      <c r="F125" s="4" t="s">
        <v>5</v>
      </c>
    </row>
    <row r="126" spans="1:6">
      <c r="A126" s="2" t="s">
        <v>37</v>
      </c>
      <c r="B126" s="6">
        <v>477000</v>
      </c>
      <c r="C126" s="6">
        <v>-346000</v>
      </c>
      <c r="D126" s="6">
        <v>249000</v>
      </c>
      <c r="E126" s="6">
        <v>-379000</v>
      </c>
      <c r="F126" s="4" t="s">
        <v>5</v>
      </c>
    </row>
    <row r="127" spans="1:6">
      <c r="A127" s="2" t="s">
        <v>607</v>
      </c>
      <c r="B127" s="6">
        <v>-430000</v>
      </c>
      <c r="C127" s="6">
        <v>-427000</v>
      </c>
      <c r="D127" s="6">
        <v>-1752000</v>
      </c>
      <c r="E127" s="6">
        <v>-460000</v>
      </c>
      <c r="F127" s="4" t="s">
        <v>5</v>
      </c>
    </row>
    <row r="128" spans="1:6">
      <c r="A128" s="2" t="s">
        <v>38</v>
      </c>
      <c r="B128" s="6">
        <v>-1000</v>
      </c>
      <c r="C128" s="6">
        <v>-28000</v>
      </c>
      <c r="D128" s="6">
        <v>-2000</v>
      </c>
      <c r="E128" s="6">
        <v>-28000</v>
      </c>
      <c r="F128" s="4" t="s">
        <v>5</v>
      </c>
    </row>
    <row r="129" spans="1:6">
      <c r="A129" s="2" t="s">
        <v>39</v>
      </c>
      <c r="B129" s="6">
        <v>8000</v>
      </c>
      <c r="C129" s="6">
        <v>42000</v>
      </c>
      <c r="D129" s="6">
        <v>23000</v>
      </c>
      <c r="E129" s="6">
        <v>53000</v>
      </c>
      <c r="F129" s="4" t="s">
        <v>5</v>
      </c>
    </row>
    <row r="130" spans="1:6" ht="30">
      <c r="A130" s="2" t="s">
        <v>40</v>
      </c>
      <c r="B130" s="4">
        <v>0</v>
      </c>
      <c r="C130" s="4">
        <v>0</v>
      </c>
      <c r="D130" s="4">
        <v>0</v>
      </c>
      <c r="E130" s="4">
        <v>0</v>
      </c>
      <c r="F130" s="4" t="s">
        <v>5</v>
      </c>
    </row>
    <row r="131" spans="1:6" ht="30">
      <c r="A131" s="2" t="s">
        <v>118</v>
      </c>
      <c r="B131" s="4" t="s">
        <v>5</v>
      </c>
      <c r="C131" s="4">
        <v>0</v>
      </c>
      <c r="D131" s="4">
        <v>0</v>
      </c>
      <c r="E131" s="4">
        <v>0</v>
      </c>
      <c r="F131" s="4" t="s">
        <v>5</v>
      </c>
    </row>
    <row r="132" spans="1:6">
      <c r="A132" s="2" t="s">
        <v>614</v>
      </c>
      <c r="B132" s="4">
        <v>0</v>
      </c>
      <c r="C132" s="4">
        <v>0</v>
      </c>
      <c r="D132" s="4">
        <v>0</v>
      </c>
      <c r="E132" s="4">
        <v>0</v>
      </c>
      <c r="F132" s="4" t="s">
        <v>5</v>
      </c>
    </row>
    <row r="133" spans="1:6">
      <c r="A133" s="2" t="s">
        <v>1287</v>
      </c>
      <c r="B133" s="4">
        <v>0</v>
      </c>
      <c r="C133" s="4">
        <v>0</v>
      </c>
      <c r="D133" s="4">
        <v>0</v>
      </c>
      <c r="E133" s="4">
        <v>0</v>
      </c>
      <c r="F133" s="4" t="s">
        <v>5</v>
      </c>
    </row>
    <row r="134" spans="1:6">
      <c r="A134" s="2" t="s">
        <v>42</v>
      </c>
      <c r="B134" s="6">
        <v>-719000</v>
      </c>
      <c r="C134" s="6">
        <v>-658000</v>
      </c>
      <c r="D134" s="6">
        <v>-11773000</v>
      </c>
      <c r="E134" s="6">
        <v>-3689000</v>
      </c>
      <c r="F134" s="4" t="s">
        <v>5</v>
      </c>
    </row>
    <row r="135" spans="1:6">
      <c r="A135" s="2" t="s">
        <v>43</v>
      </c>
      <c r="B135" s="6">
        <v>8397000</v>
      </c>
      <c r="C135" s="6">
        <v>-77000</v>
      </c>
      <c r="D135" s="6">
        <v>4556000</v>
      </c>
      <c r="E135" s="6">
        <v>-872000</v>
      </c>
      <c r="F135" s="4" t="s">
        <v>5</v>
      </c>
    </row>
    <row r="136" spans="1:6">
      <c r="A136" s="2" t="s">
        <v>324</v>
      </c>
      <c r="B136" s="6">
        <v>-9116000</v>
      </c>
      <c r="C136" s="6">
        <v>-581000</v>
      </c>
      <c r="D136" s="6">
        <v>-16329000</v>
      </c>
      <c r="E136" s="6">
        <v>-2817000</v>
      </c>
      <c r="F136" s="4" t="s">
        <v>5</v>
      </c>
    </row>
    <row r="137" spans="1:6">
      <c r="A137" s="3" t="s">
        <v>625</v>
      </c>
      <c r="B137" s="4" t="s">
        <v>5</v>
      </c>
      <c r="C137" s="4" t="s">
        <v>5</v>
      </c>
      <c r="D137" s="4" t="s">
        <v>5</v>
      </c>
      <c r="E137" s="4" t="s">
        <v>5</v>
      </c>
      <c r="F137" s="4" t="s">
        <v>5</v>
      </c>
    </row>
    <row r="138" spans="1:6">
      <c r="A138" s="2" t="s">
        <v>1288</v>
      </c>
      <c r="B138" s="6">
        <v>4299000</v>
      </c>
      <c r="C138" s="6">
        <v>-2215000</v>
      </c>
      <c r="D138" s="6">
        <v>-361000</v>
      </c>
      <c r="E138" s="6">
        <v>-2983000</v>
      </c>
      <c r="F138" s="4" t="s">
        <v>5</v>
      </c>
    </row>
    <row r="139" spans="1:6" ht="45">
      <c r="A139" s="2" t="s">
        <v>1034</v>
      </c>
      <c r="B139" s="6">
        <v>-576000</v>
      </c>
      <c r="C139" s="4" t="s">
        <v>5</v>
      </c>
      <c r="D139" s="6">
        <v>-933000</v>
      </c>
      <c r="E139" s="4" t="s">
        <v>5</v>
      </c>
      <c r="F139" s="4" t="s">
        <v>5</v>
      </c>
    </row>
    <row r="140" spans="1:6">
      <c r="A140" s="2" t="s">
        <v>627</v>
      </c>
      <c r="B140" s="6">
        <v>-5393000</v>
      </c>
      <c r="C140" s="6">
        <v>-2796000</v>
      </c>
      <c r="D140" s="6">
        <v>-17623000</v>
      </c>
      <c r="E140" s="6">
        <v>-5800000</v>
      </c>
      <c r="F140" s="4" t="s">
        <v>5</v>
      </c>
    </row>
    <row r="141" spans="1:6" ht="30">
      <c r="A141" s="2" t="s">
        <v>1289</v>
      </c>
      <c r="B141" s="6">
        <v>-719000</v>
      </c>
      <c r="C141" s="6">
        <v>-658000</v>
      </c>
      <c r="D141" s="6">
        <v>-11773000</v>
      </c>
      <c r="E141" s="6">
        <v>-3689000</v>
      </c>
      <c r="F141" s="4" t="s">
        <v>5</v>
      </c>
    </row>
    <row r="142" spans="1:6">
      <c r="A142" s="2" t="s">
        <v>1294</v>
      </c>
      <c r="B142" s="4" t="s">
        <v>5</v>
      </c>
      <c r="C142" s="4" t="s">
        <v>5</v>
      </c>
      <c r="D142" s="4" t="s">
        <v>5</v>
      </c>
      <c r="E142" s="4" t="s">
        <v>5</v>
      </c>
      <c r="F142" s="4" t="s">
        <v>5</v>
      </c>
    </row>
    <row r="143" spans="1:6" ht="45">
      <c r="A143" s="3" t="s">
        <v>1285</v>
      </c>
      <c r="B143" s="4" t="s">
        <v>5</v>
      </c>
      <c r="C143" s="4" t="s">
        <v>5</v>
      </c>
      <c r="D143" s="4" t="s">
        <v>5</v>
      </c>
      <c r="E143" s="4" t="s">
        <v>5</v>
      </c>
      <c r="F143" s="4" t="s">
        <v>5</v>
      </c>
    </row>
    <row r="144" spans="1:6">
      <c r="A144" s="2" t="s">
        <v>28</v>
      </c>
      <c r="B144" s="4">
        <v>0</v>
      </c>
      <c r="C144" s="4">
        <v>0</v>
      </c>
      <c r="D144" s="4">
        <v>0</v>
      </c>
      <c r="E144" s="4">
        <v>0</v>
      </c>
      <c r="F144" s="4" t="s">
        <v>5</v>
      </c>
    </row>
    <row r="145" spans="1:6">
      <c r="A145" s="2" t="s">
        <v>29</v>
      </c>
      <c r="B145" s="4">
        <v>0</v>
      </c>
      <c r="C145" s="4">
        <v>0</v>
      </c>
      <c r="D145" s="4">
        <v>0</v>
      </c>
      <c r="E145" s="4">
        <v>0</v>
      </c>
      <c r="F145" s="4" t="s">
        <v>5</v>
      </c>
    </row>
    <row r="146" spans="1:6">
      <c r="A146" s="2" t="s">
        <v>30</v>
      </c>
      <c r="B146" s="4">
        <v>0</v>
      </c>
      <c r="C146" s="4">
        <v>0</v>
      </c>
      <c r="D146" s="4">
        <v>0</v>
      </c>
      <c r="E146" s="4">
        <v>0</v>
      </c>
      <c r="F146" s="4" t="s">
        <v>5</v>
      </c>
    </row>
    <row r="147" spans="1:6">
      <c r="A147" s="3" t="s">
        <v>31</v>
      </c>
      <c r="B147" s="4" t="s">
        <v>5</v>
      </c>
      <c r="C147" s="4" t="s">
        <v>5</v>
      </c>
      <c r="D147" s="4" t="s">
        <v>5</v>
      </c>
      <c r="E147" s="4" t="s">
        <v>5</v>
      </c>
      <c r="F147" s="4" t="s">
        <v>5</v>
      </c>
    </row>
    <row r="148" spans="1:6" ht="30">
      <c r="A148" s="2" t="s">
        <v>32</v>
      </c>
      <c r="B148" s="4">
        <v>0</v>
      </c>
      <c r="C148" s="4">
        <v>0</v>
      </c>
      <c r="D148" s="4">
        <v>0</v>
      </c>
      <c r="E148" s="4">
        <v>0</v>
      </c>
      <c r="F148" s="4" t="s">
        <v>5</v>
      </c>
    </row>
    <row r="149" spans="1:6">
      <c r="A149" s="2" t="s">
        <v>1286</v>
      </c>
      <c r="B149" s="6">
        <v>-5746000</v>
      </c>
      <c r="C149" s="6">
        <v>-5967000</v>
      </c>
      <c r="D149" s="6">
        <v>-11773000</v>
      </c>
      <c r="E149" s="6">
        <v>-14005000</v>
      </c>
      <c r="F149" s="4" t="s">
        <v>5</v>
      </c>
    </row>
    <row r="150" spans="1:6">
      <c r="A150" s="2" t="s">
        <v>34</v>
      </c>
      <c r="B150" s="4" t="s">
        <v>5</v>
      </c>
      <c r="C150" s="4">
        <v>0</v>
      </c>
      <c r="D150" s="4" t="s">
        <v>5</v>
      </c>
      <c r="E150" s="4">
        <v>0</v>
      </c>
      <c r="F150" s="4" t="s">
        <v>5</v>
      </c>
    </row>
    <row r="151" spans="1:6">
      <c r="A151" s="2" t="s">
        <v>33</v>
      </c>
      <c r="B151" s="4">
        <v>0</v>
      </c>
      <c r="C151" s="4">
        <v>0</v>
      </c>
      <c r="D151" s="4">
        <v>0</v>
      </c>
      <c r="E151" s="4">
        <v>0</v>
      </c>
      <c r="F151" s="4" t="s">
        <v>5</v>
      </c>
    </row>
    <row r="152" spans="1:6">
      <c r="A152" s="2" t="s">
        <v>35</v>
      </c>
      <c r="B152" s="6">
        <v>-5746000</v>
      </c>
      <c r="C152" s="6">
        <v>-5967000</v>
      </c>
      <c r="D152" s="6">
        <v>-11773000</v>
      </c>
      <c r="E152" s="6">
        <v>-14005000</v>
      </c>
      <c r="F152" s="4" t="s">
        <v>5</v>
      </c>
    </row>
    <row r="153" spans="1:6">
      <c r="A153" s="2" t="s">
        <v>36</v>
      </c>
      <c r="B153" s="6">
        <v>5746000</v>
      </c>
      <c r="C153" s="6">
        <v>5967000</v>
      </c>
      <c r="D153" s="6">
        <v>11773000</v>
      </c>
      <c r="E153" s="6">
        <v>14005000</v>
      </c>
      <c r="F153" s="4" t="s">
        <v>5</v>
      </c>
    </row>
    <row r="154" spans="1:6">
      <c r="A154" s="2" t="s">
        <v>37</v>
      </c>
      <c r="B154" s="4">
        <v>0</v>
      </c>
      <c r="C154" s="4">
        <v>0</v>
      </c>
      <c r="D154" s="4">
        <v>0</v>
      </c>
      <c r="E154" s="4">
        <v>0</v>
      </c>
      <c r="F154" s="4" t="s">
        <v>5</v>
      </c>
    </row>
    <row r="155" spans="1:6">
      <c r="A155" s="2" t="s">
        <v>607</v>
      </c>
      <c r="B155" s="4">
        <v>0</v>
      </c>
      <c r="C155" s="4">
        <v>0</v>
      </c>
      <c r="D155" s="4">
        <v>0</v>
      </c>
      <c r="E155" s="4">
        <v>0</v>
      </c>
      <c r="F155" s="4" t="s">
        <v>5</v>
      </c>
    </row>
    <row r="156" spans="1:6">
      <c r="A156" s="2" t="s">
        <v>38</v>
      </c>
      <c r="B156" s="4">
        <v>0</v>
      </c>
      <c r="C156" s="4">
        <v>0</v>
      </c>
      <c r="D156" s="4">
        <v>0</v>
      </c>
      <c r="E156" s="4">
        <v>0</v>
      </c>
      <c r="F156" s="4" t="s">
        <v>5</v>
      </c>
    </row>
    <row r="157" spans="1:6">
      <c r="A157" s="2" t="s">
        <v>39</v>
      </c>
      <c r="B157" s="4">
        <v>0</v>
      </c>
      <c r="C157" s="4">
        <v>0</v>
      </c>
      <c r="D157" s="4">
        <v>0</v>
      </c>
      <c r="E157" s="4">
        <v>0</v>
      </c>
      <c r="F157" s="4" t="s">
        <v>5</v>
      </c>
    </row>
    <row r="158" spans="1:6" ht="30">
      <c r="A158" s="2" t="s">
        <v>40</v>
      </c>
      <c r="B158" s="4">
        <v>0</v>
      </c>
      <c r="C158" s="4">
        <v>0</v>
      </c>
      <c r="D158" s="4">
        <v>0</v>
      </c>
      <c r="E158" s="4">
        <v>0</v>
      </c>
      <c r="F158" s="4" t="s">
        <v>5</v>
      </c>
    </row>
    <row r="159" spans="1:6" ht="30">
      <c r="A159" s="2" t="s">
        <v>118</v>
      </c>
      <c r="B159" s="4" t="s">
        <v>5</v>
      </c>
      <c r="C159" s="4">
        <v>0</v>
      </c>
      <c r="D159" s="4">
        <v>0</v>
      </c>
      <c r="E159" s="4">
        <v>0</v>
      </c>
      <c r="F159" s="4" t="s">
        <v>5</v>
      </c>
    </row>
    <row r="160" spans="1:6">
      <c r="A160" s="2" t="s">
        <v>614</v>
      </c>
      <c r="B160" s="6">
        <v>-5746000</v>
      </c>
      <c r="C160" s="6">
        <v>-5967000</v>
      </c>
      <c r="D160" s="6">
        <v>-11773000</v>
      </c>
      <c r="E160" s="6">
        <v>-14005000</v>
      </c>
      <c r="F160" s="4" t="s">
        <v>5</v>
      </c>
    </row>
    <row r="161" spans="1:6">
      <c r="A161" s="2" t="s">
        <v>1287</v>
      </c>
      <c r="B161" s="6">
        <v>-22430000</v>
      </c>
      <c r="C161" s="6">
        <v>47203000</v>
      </c>
      <c r="D161" s="6">
        <v>55136000</v>
      </c>
      <c r="E161" s="6">
        <v>103281000</v>
      </c>
      <c r="F161" s="4" t="s">
        <v>5</v>
      </c>
    </row>
    <row r="162" spans="1:6">
      <c r="A162" s="2" t="s">
        <v>42</v>
      </c>
      <c r="B162" s="6">
        <v>-22430000</v>
      </c>
      <c r="C162" s="6">
        <v>47203000</v>
      </c>
      <c r="D162" s="6">
        <v>55136000</v>
      </c>
      <c r="E162" s="6">
        <v>103281000</v>
      </c>
      <c r="F162" s="4" t="s">
        <v>5</v>
      </c>
    </row>
    <row r="163" spans="1:6">
      <c r="A163" s="2" t="s">
        <v>43</v>
      </c>
      <c r="B163" s="4">
        <v>0</v>
      </c>
      <c r="C163" s="4">
        <v>0</v>
      </c>
      <c r="D163" s="4">
        <v>0</v>
      </c>
      <c r="E163" s="4">
        <v>0</v>
      </c>
      <c r="F163" s="4" t="s">
        <v>5</v>
      </c>
    </row>
    <row r="164" spans="1:6">
      <c r="A164" s="2" t="s">
        <v>324</v>
      </c>
      <c r="B164" s="6">
        <v>-22430000</v>
      </c>
      <c r="C164" s="6">
        <v>47203000</v>
      </c>
      <c r="D164" s="6">
        <v>55136000</v>
      </c>
      <c r="E164" s="6">
        <v>103281000</v>
      </c>
      <c r="F164" s="4" t="s">
        <v>5</v>
      </c>
    </row>
    <row r="165" spans="1:6">
      <c r="A165" s="3" t="s">
        <v>625</v>
      </c>
      <c r="B165" s="4" t="s">
        <v>5</v>
      </c>
      <c r="C165" s="4" t="s">
        <v>5</v>
      </c>
      <c r="D165" s="4" t="s">
        <v>5</v>
      </c>
      <c r="E165" s="4" t="s">
        <v>5</v>
      </c>
      <c r="F165" s="4" t="s">
        <v>5</v>
      </c>
    </row>
    <row r="166" spans="1:6">
      <c r="A166" s="2" t="s">
        <v>1288</v>
      </c>
      <c r="B166" s="4">
        <v>0</v>
      </c>
      <c r="C166" s="4">
        <v>0</v>
      </c>
      <c r="D166" s="4">
        <v>0</v>
      </c>
      <c r="E166" s="4">
        <v>0</v>
      </c>
      <c r="F166" s="4" t="s">
        <v>5</v>
      </c>
    </row>
    <row r="167" spans="1:6" ht="45">
      <c r="A167" s="2" t="s">
        <v>1034</v>
      </c>
      <c r="B167" s="4">
        <v>0</v>
      </c>
      <c r="C167" s="4" t="s">
        <v>5</v>
      </c>
      <c r="D167" s="4">
        <v>0</v>
      </c>
      <c r="E167" s="4" t="s">
        <v>5</v>
      </c>
      <c r="F167" s="4" t="s">
        <v>5</v>
      </c>
    </row>
    <row r="168" spans="1:6">
      <c r="A168" s="2" t="s">
        <v>627</v>
      </c>
      <c r="B168" s="6">
        <v>-22430000</v>
      </c>
      <c r="C168" s="6">
        <v>47203000</v>
      </c>
      <c r="D168" s="6">
        <v>55136000</v>
      </c>
      <c r="E168" s="6">
        <v>103281000</v>
      </c>
      <c r="F168" s="4" t="s">
        <v>5</v>
      </c>
    </row>
    <row r="169" spans="1:6" ht="30">
      <c r="A169" s="2" t="s">
        <v>1289</v>
      </c>
      <c r="B169" s="8">
        <v>0</v>
      </c>
      <c r="C169" s="8">
        <v>0</v>
      </c>
      <c r="D169" s="8">
        <v>0</v>
      </c>
      <c r="E169" s="8">
        <v>0</v>
      </c>
      <c r="F169"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9"/>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295</v>
      </c>
      <c r="B1" s="7" t="s">
        <v>1</v>
      </c>
      <c r="C1" s="7"/>
      <c r="D1" s="1"/>
      <c r="E1" s="1"/>
    </row>
    <row r="2" spans="1:5" ht="30">
      <c r="A2" s="1" t="s">
        <v>53</v>
      </c>
      <c r="B2" s="1" t="s">
        <v>2</v>
      </c>
      <c r="C2" s="1" t="s">
        <v>27</v>
      </c>
      <c r="D2" s="1" t="s">
        <v>54</v>
      </c>
      <c r="E2" s="1" t="s">
        <v>55</v>
      </c>
    </row>
    <row r="3" spans="1:5" ht="30">
      <c r="A3" s="2" t="s">
        <v>1296</v>
      </c>
      <c r="B3" s="8">
        <v>40000</v>
      </c>
      <c r="C3" s="8">
        <v>0</v>
      </c>
      <c r="D3" s="4" t="s">
        <v>5</v>
      </c>
      <c r="E3" s="4" t="s">
        <v>5</v>
      </c>
    </row>
    <row r="4" spans="1:5">
      <c r="A4" s="3" t="s">
        <v>56</v>
      </c>
      <c r="B4" s="4" t="s">
        <v>5</v>
      </c>
      <c r="C4" s="4" t="s">
        <v>5</v>
      </c>
      <c r="D4" s="4" t="s">
        <v>5</v>
      </c>
      <c r="E4" s="4" t="s">
        <v>5</v>
      </c>
    </row>
    <row r="5" spans="1:5">
      <c r="A5" s="2" t="s">
        <v>57</v>
      </c>
      <c r="B5" s="6">
        <v>14988</v>
      </c>
      <c r="C5" s="6">
        <v>27933</v>
      </c>
      <c r="D5" s="6">
        <v>69801</v>
      </c>
      <c r="E5" s="6">
        <v>27194</v>
      </c>
    </row>
    <row r="6" spans="1:5">
      <c r="A6" s="2" t="s">
        <v>123</v>
      </c>
      <c r="B6" s="6">
        <v>238094</v>
      </c>
      <c r="C6" s="4" t="s">
        <v>5</v>
      </c>
      <c r="D6" s="6">
        <v>140062</v>
      </c>
      <c r="E6" s="4" t="s">
        <v>5</v>
      </c>
    </row>
    <row r="7" spans="1:5">
      <c r="A7" s="3" t="s">
        <v>59</v>
      </c>
      <c r="B7" s="4" t="s">
        <v>5</v>
      </c>
      <c r="C7" s="4" t="s">
        <v>5</v>
      </c>
      <c r="D7" s="4" t="s">
        <v>5</v>
      </c>
      <c r="E7" s="4" t="s">
        <v>5</v>
      </c>
    </row>
    <row r="8" spans="1:5">
      <c r="A8" s="2" t="s">
        <v>60</v>
      </c>
      <c r="B8" s="6">
        <v>60755</v>
      </c>
      <c r="C8" s="4" t="s">
        <v>5</v>
      </c>
      <c r="D8" s="6">
        <v>51313</v>
      </c>
      <c r="E8" s="4" t="s">
        <v>5</v>
      </c>
    </row>
    <row r="9" spans="1:5">
      <c r="A9" s="2" t="s">
        <v>61</v>
      </c>
      <c r="B9" s="6">
        <v>25574</v>
      </c>
      <c r="C9" s="4" t="s">
        <v>5</v>
      </c>
      <c r="D9" s="6">
        <v>23817</v>
      </c>
      <c r="E9" s="4" t="s">
        <v>5</v>
      </c>
    </row>
    <row r="10" spans="1:5">
      <c r="A10" s="2" t="s">
        <v>62</v>
      </c>
      <c r="B10" s="6">
        <v>68579</v>
      </c>
      <c r="C10" s="4" t="s">
        <v>5</v>
      </c>
      <c r="D10" s="6">
        <v>60340</v>
      </c>
      <c r="E10" s="4" t="s">
        <v>5</v>
      </c>
    </row>
    <row r="11" spans="1:5">
      <c r="A11" s="2" t="s">
        <v>63</v>
      </c>
      <c r="B11" s="6">
        <v>154908</v>
      </c>
      <c r="C11" s="4" t="s">
        <v>5</v>
      </c>
      <c r="D11" s="6">
        <v>135470</v>
      </c>
      <c r="E11" s="4" t="s">
        <v>5</v>
      </c>
    </row>
    <row r="12" spans="1:5" ht="30">
      <c r="A12" s="2" t="s">
        <v>64</v>
      </c>
      <c r="B12" s="6">
        <v>25746</v>
      </c>
      <c r="C12" s="4" t="s">
        <v>5</v>
      </c>
      <c r="D12" s="6">
        <v>23214</v>
      </c>
      <c r="E12" s="4" t="s">
        <v>5</v>
      </c>
    </row>
    <row r="13" spans="1:5">
      <c r="A13" s="2" t="s">
        <v>65</v>
      </c>
      <c r="B13" s="6">
        <v>6371</v>
      </c>
      <c r="C13" s="4" t="s">
        <v>5</v>
      </c>
      <c r="D13" s="6">
        <v>3178</v>
      </c>
      <c r="E13" s="4" t="s">
        <v>5</v>
      </c>
    </row>
    <row r="14" spans="1:5">
      <c r="A14" s="2" t="s">
        <v>66</v>
      </c>
      <c r="B14" s="6">
        <v>440107</v>
      </c>
      <c r="C14" s="4" t="s">
        <v>5</v>
      </c>
      <c r="D14" s="6">
        <v>371725</v>
      </c>
      <c r="E14" s="4" t="s">
        <v>5</v>
      </c>
    </row>
    <row r="15" spans="1:5">
      <c r="A15" s="2" t="s">
        <v>707</v>
      </c>
      <c r="B15" s="4">
        <v>0</v>
      </c>
      <c r="C15" s="4" t="s">
        <v>5</v>
      </c>
      <c r="D15" s="4">
        <v>0</v>
      </c>
      <c r="E15" s="4" t="s">
        <v>5</v>
      </c>
    </row>
    <row r="16" spans="1:5">
      <c r="A16" s="3" t="s">
        <v>67</v>
      </c>
      <c r="B16" s="4" t="s">
        <v>5</v>
      </c>
      <c r="C16" s="4" t="s">
        <v>5</v>
      </c>
      <c r="D16" s="4" t="s">
        <v>5</v>
      </c>
      <c r="E16" s="4" t="s">
        <v>5</v>
      </c>
    </row>
    <row r="17" spans="1:5">
      <c r="A17" s="2" t="s">
        <v>68</v>
      </c>
      <c r="B17" s="6">
        <v>4525</v>
      </c>
      <c r="C17" s="4" t="s">
        <v>5</v>
      </c>
      <c r="D17" s="6">
        <v>4528</v>
      </c>
      <c r="E17" s="4" t="s">
        <v>5</v>
      </c>
    </row>
    <row r="18" spans="1:5">
      <c r="A18" s="2" t="s">
        <v>69</v>
      </c>
      <c r="B18" s="6">
        <v>44122</v>
      </c>
      <c r="C18" s="4" t="s">
        <v>5</v>
      </c>
      <c r="D18" s="6">
        <v>43691</v>
      </c>
      <c r="E18" s="4" t="s">
        <v>5</v>
      </c>
    </row>
    <row r="19" spans="1:5">
      <c r="A19" s="2" t="s">
        <v>70</v>
      </c>
      <c r="B19" s="6">
        <v>328665</v>
      </c>
      <c r="C19" s="4" t="s">
        <v>5</v>
      </c>
      <c r="D19" s="6">
        <v>321614</v>
      </c>
      <c r="E19" s="4" t="s">
        <v>5</v>
      </c>
    </row>
    <row r="20" spans="1:5">
      <c r="A20" s="2" t="s">
        <v>71</v>
      </c>
      <c r="B20" s="6">
        <v>377312</v>
      </c>
      <c r="C20" s="4" t="s">
        <v>5</v>
      </c>
      <c r="D20" s="6">
        <v>369833</v>
      </c>
      <c r="E20" s="4" t="s">
        <v>5</v>
      </c>
    </row>
    <row r="21" spans="1:5">
      <c r="A21" s="2" t="s">
        <v>72</v>
      </c>
      <c r="B21" s="6">
        <v>-268174</v>
      </c>
      <c r="C21" s="4" t="s">
        <v>5</v>
      </c>
      <c r="D21" s="6">
        <v>-258186</v>
      </c>
      <c r="E21" s="4" t="s">
        <v>5</v>
      </c>
    </row>
    <row r="22" spans="1:5">
      <c r="A22" s="2" t="s">
        <v>73</v>
      </c>
      <c r="B22" s="6">
        <v>109138</v>
      </c>
      <c r="C22" s="4" t="s">
        <v>5</v>
      </c>
      <c r="D22" s="6">
        <v>111647</v>
      </c>
      <c r="E22" s="4" t="s">
        <v>5</v>
      </c>
    </row>
    <row r="23" spans="1:5">
      <c r="A23" s="3" t="s">
        <v>74</v>
      </c>
      <c r="B23" s="4" t="s">
        <v>5</v>
      </c>
      <c r="C23" s="4" t="s">
        <v>5</v>
      </c>
      <c r="D23" s="4" t="s">
        <v>5</v>
      </c>
      <c r="E23" s="4" t="s">
        <v>5</v>
      </c>
    </row>
    <row r="24" spans="1:5">
      <c r="A24" s="2" t="s">
        <v>75</v>
      </c>
      <c r="B24" s="6">
        <v>99408</v>
      </c>
      <c r="C24" s="4" t="s">
        <v>5</v>
      </c>
      <c r="D24" s="6">
        <v>110012</v>
      </c>
      <c r="E24" s="4" t="s">
        <v>5</v>
      </c>
    </row>
    <row r="25" spans="1:5">
      <c r="A25" s="2" t="s">
        <v>76</v>
      </c>
      <c r="B25" s="6">
        <v>420026</v>
      </c>
      <c r="C25" s="4" t="s">
        <v>5</v>
      </c>
      <c r="D25" s="6">
        <v>420228</v>
      </c>
      <c r="E25" s="4" t="s">
        <v>5</v>
      </c>
    </row>
    <row r="26" spans="1:5">
      <c r="A26" s="2" t="s">
        <v>65</v>
      </c>
      <c r="B26" s="4">
        <v>0</v>
      </c>
      <c r="C26" s="4" t="s">
        <v>5</v>
      </c>
      <c r="D26" s="6">
        <v>5406</v>
      </c>
      <c r="E26" s="4" t="s">
        <v>5</v>
      </c>
    </row>
    <row r="27" spans="1:5">
      <c r="A27" s="2" t="s">
        <v>718</v>
      </c>
      <c r="B27" s="4">
        <v>0</v>
      </c>
      <c r="C27" s="4" t="s">
        <v>5</v>
      </c>
      <c r="D27" s="4">
        <v>0</v>
      </c>
      <c r="E27" s="4" t="s">
        <v>5</v>
      </c>
    </row>
    <row r="28" spans="1:5">
      <c r="A28" s="2" t="s">
        <v>77</v>
      </c>
      <c r="B28" s="6">
        <v>28163</v>
      </c>
      <c r="C28" s="4" t="s">
        <v>5</v>
      </c>
      <c r="D28" s="6">
        <v>23233</v>
      </c>
      <c r="E28" s="4" t="s">
        <v>5</v>
      </c>
    </row>
    <row r="29" spans="1:5">
      <c r="A29" s="2" t="s">
        <v>78</v>
      </c>
      <c r="B29" s="6">
        <v>547597</v>
      </c>
      <c r="C29" s="4" t="s">
        <v>5</v>
      </c>
      <c r="D29" s="6">
        <v>558879</v>
      </c>
      <c r="E29" s="4" t="s">
        <v>5</v>
      </c>
    </row>
    <row r="30" spans="1:5">
      <c r="A30" s="2" t="s">
        <v>79</v>
      </c>
      <c r="B30" s="6">
        <v>1096842</v>
      </c>
      <c r="C30" s="4" t="s">
        <v>5</v>
      </c>
      <c r="D30" s="6">
        <v>1042251</v>
      </c>
      <c r="E30" s="4" t="s">
        <v>5</v>
      </c>
    </row>
    <row r="31" spans="1:5">
      <c r="A31" s="2" t="s">
        <v>83</v>
      </c>
      <c r="B31" s="6">
        <v>4300</v>
      </c>
      <c r="C31" s="4" t="s">
        <v>5</v>
      </c>
      <c r="D31" s="4">
        <v>0</v>
      </c>
      <c r="E31" s="4" t="s">
        <v>5</v>
      </c>
    </row>
    <row r="32" spans="1:5">
      <c r="A32" s="3" t="s">
        <v>80</v>
      </c>
      <c r="B32" s="4" t="s">
        <v>5</v>
      </c>
      <c r="C32" s="4" t="s">
        <v>5</v>
      </c>
      <c r="D32" s="4" t="s">
        <v>5</v>
      </c>
      <c r="E32" s="4" t="s">
        <v>5</v>
      </c>
    </row>
    <row r="33" spans="1:5">
      <c r="A33" s="2" t="s">
        <v>81</v>
      </c>
      <c r="B33" s="6">
        <v>100731</v>
      </c>
      <c r="C33" s="4" t="s">
        <v>5</v>
      </c>
      <c r="D33" s="6">
        <v>82981</v>
      </c>
      <c r="E33" s="4" t="s">
        <v>5</v>
      </c>
    </row>
    <row r="34" spans="1:5">
      <c r="A34" s="2" t="s">
        <v>82</v>
      </c>
      <c r="B34" s="6">
        <v>117774</v>
      </c>
      <c r="C34" s="4" t="s">
        <v>5</v>
      </c>
      <c r="D34" s="6">
        <v>112940</v>
      </c>
      <c r="E34" s="4" t="s">
        <v>5</v>
      </c>
    </row>
    <row r="35" spans="1:5">
      <c r="A35" s="2" t="s">
        <v>84</v>
      </c>
      <c r="B35" s="6">
        <v>222805</v>
      </c>
      <c r="C35" s="4" t="s">
        <v>5</v>
      </c>
      <c r="D35" s="6">
        <v>195921</v>
      </c>
      <c r="E35" s="4" t="s">
        <v>5</v>
      </c>
    </row>
    <row r="36" spans="1:5">
      <c r="A36" s="2" t="s">
        <v>65</v>
      </c>
      <c r="B36" s="6">
        <v>15332</v>
      </c>
      <c r="C36" s="4" t="s">
        <v>5</v>
      </c>
      <c r="D36" s="6">
        <v>17115</v>
      </c>
      <c r="E36" s="4" t="s">
        <v>5</v>
      </c>
    </row>
    <row r="37" spans="1:5">
      <c r="A37" s="2" t="s">
        <v>723</v>
      </c>
      <c r="B37" s="4">
        <v>0</v>
      </c>
      <c r="C37" s="4" t="s">
        <v>5</v>
      </c>
      <c r="D37" s="4">
        <v>0</v>
      </c>
      <c r="E37" s="4" t="s">
        <v>5</v>
      </c>
    </row>
    <row r="38" spans="1:5">
      <c r="A38" s="2" t="s">
        <v>1218</v>
      </c>
      <c r="B38" s="6">
        <v>12054</v>
      </c>
      <c r="C38" s="4" t="s">
        <v>5</v>
      </c>
      <c r="D38" s="6">
        <v>11623</v>
      </c>
      <c r="E38" s="4" t="s">
        <v>5</v>
      </c>
    </row>
    <row r="39" spans="1:5">
      <c r="A39" s="2" t="s">
        <v>86</v>
      </c>
      <c r="B39" s="6">
        <v>50822</v>
      </c>
      <c r="C39" s="4" t="s">
        <v>5</v>
      </c>
      <c r="D39" s="6">
        <v>52560</v>
      </c>
      <c r="E39" s="4" t="s">
        <v>5</v>
      </c>
    </row>
    <row r="40" spans="1:5">
      <c r="A40" s="2" t="s">
        <v>87</v>
      </c>
      <c r="B40" s="6">
        <v>887266</v>
      </c>
      <c r="C40" s="4" t="s">
        <v>5</v>
      </c>
      <c r="D40" s="6">
        <v>817028</v>
      </c>
      <c r="E40" s="4" t="s">
        <v>5</v>
      </c>
    </row>
    <row r="41" spans="1:5">
      <c r="A41" s="2" t="s">
        <v>88</v>
      </c>
      <c r="B41" s="4" t="s">
        <v>89</v>
      </c>
      <c r="C41" s="4" t="s">
        <v>5</v>
      </c>
      <c r="D41" s="4" t="s">
        <v>89</v>
      </c>
      <c r="E41" s="4" t="s">
        <v>5</v>
      </c>
    </row>
    <row r="42" spans="1:5">
      <c r="A42" s="3" t="s">
        <v>727</v>
      </c>
      <c r="B42" s="4" t="s">
        <v>5</v>
      </c>
      <c r="C42" s="4" t="s">
        <v>5</v>
      </c>
      <c r="D42" s="4" t="s">
        <v>5</v>
      </c>
      <c r="E42" s="4" t="s">
        <v>5</v>
      </c>
    </row>
    <row r="43" spans="1:5">
      <c r="A43" s="2" t="s">
        <v>728</v>
      </c>
      <c r="B43" s="4">
        <v>0</v>
      </c>
      <c r="C43" s="4" t="s">
        <v>5</v>
      </c>
      <c r="D43" s="4">
        <v>0</v>
      </c>
      <c r="E43" s="4" t="s">
        <v>5</v>
      </c>
    </row>
    <row r="44" spans="1:5">
      <c r="A44" s="2" t="s">
        <v>729</v>
      </c>
      <c r="B44" s="4">
        <v>678</v>
      </c>
      <c r="C44" s="4" t="s">
        <v>5</v>
      </c>
      <c r="D44" s="4">
        <v>672</v>
      </c>
      <c r="E44" s="4" t="s">
        <v>5</v>
      </c>
    </row>
    <row r="45" spans="1:5">
      <c r="A45" s="2" t="s">
        <v>93</v>
      </c>
      <c r="B45" s="6">
        <v>743830</v>
      </c>
      <c r="C45" s="4" t="s">
        <v>5</v>
      </c>
      <c r="D45" s="6">
        <v>741789</v>
      </c>
      <c r="E45" s="4" t="s">
        <v>5</v>
      </c>
    </row>
    <row r="46" spans="1:5" ht="30">
      <c r="A46" s="2" t="s">
        <v>732</v>
      </c>
      <c r="B46" s="6">
        <v>-831441</v>
      </c>
      <c r="C46" s="4" t="s">
        <v>5</v>
      </c>
      <c r="D46" s="6">
        <v>-791243</v>
      </c>
      <c r="E46" s="4" t="s">
        <v>5</v>
      </c>
    </row>
    <row r="47" spans="1:5" ht="30">
      <c r="A47" s="2" t="s">
        <v>95</v>
      </c>
      <c r="B47" s="6">
        <v>-4504</v>
      </c>
      <c r="C47" s="4" t="s">
        <v>5</v>
      </c>
      <c r="D47" s="6">
        <v>-3214</v>
      </c>
      <c r="E47" s="4" t="s">
        <v>5</v>
      </c>
    </row>
    <row r="48" spans="1:5">
      <c r="A48" s="2" t="s">
        <v>96</v>
      </c>
      <c r="B48" s="6">
        <v>-91437</v>
      </c>
      <c r="C48" s="4" t="s">
        <v>5</v>
      </c>
      <c r="D48" s="6">
        <v>-51996</v>
      </c>
      <c r="E48" s="4" t="s">
        <v>5</v>
      </c>
    </row>
    <row r="49" spans="1:5" ht="30">
      <c r="A49" s="2" t="s">
        <v>97</v>
      </c>
      <c r="B49" s="6">
        <v>1096842</v>
      </c>
      <c r="C49" s="4" t="s">
        <v>5</v>
      </c>
      <c r="D49" s="6">
        <v>1042251</v>
      </c>
      <c r="E49" s="4" t="s">
        <v>5</v>
      </c>
    </row>
    <row r="50" spans="1:5" ht="30">
      <c r="A50" s="2" t="s">
        <v>1290</v>
      </c>
      <c r="B50" s="4" t="s">
        <v>5</v>
      </c>
      <c r="C50" s="4" t="s">
        <v>5</v>
      </c>
      <c r="D50" s="4" t="s">
        <v>5</v>
      </c>
      <c r="E50" s="4" t="s">
        <v>5</v>
      </c>
    </row>
    <row r="51" spans="1:5" ht="30">
      <c r="A51" s="2" t="s">
        <v>1296</v>
      </c>
      <c r="B51" s="4">
        <v>0</v>
      </c>
      <c r="C51" s="4" t="s">
        <v>5</v>
      </c>
      <c r="D51" s="4" t="s">
        <v>5</v>
      </c>
      <c r="E51" s="4" t="s">
        <v>5</v>
      </c>
    </row>
    <row r="52" spans="1:5">
      <c r="A52" s="3" t="s">
        <v>56</v>
      </c>
      <c r="B52" s="4" t="s">
        <v>5</v>
      </c>
      <c r="C52" s="4" t="s">
        <v>5</v>
      </c>
      <c r="D52" s="4" t="s">
        <v>5</v>
      </c>
      <c r="E52" s="4" t="s">
        <v>5</v>
      </c>
    </row>
    <row r="53" spans="1:5">
      <c r="A53" s="2" t="s">
        <v>57</v>
      </c>
      <c r="B53" s="4">
        <v>0</v>
      </c>
      <c r="C53" s="4">
        <v>0</v>
      </c>
      <c r="D53" s="4">
        <v>0</v>
      </c>
      <c r="E53" s="4">
        <v>0</v>
      </c>
    </row>
    <row r="54" spans="1:5">
      <c r="A54" s="2" t="s">
        <v>123</v>
      </c>
      <c r="B54" s="4">
        <v>0</v>
      </c>
      <c r="C54" s="4" t="s">
        <v>5</v>
      </c>
      <c r="D54" s="4">
        <v>0</v>
      </c>
      <c r="E54" s="4" t="s">
        <v>5</v>
      </c>
    </row>
    <row r="55" spans="1:5">
      <c r="A55" s="3" t="s">
        <v>59</v>
      </c>
      <c r="B55" s="4" t="s">
        <v>5</v>
      </c>
      <c r="C55" s="4" t="s">
        <v>5</v>
      </c>
      <c r="D55" s="4" t="s">
        <v>5</v>
      </c>
      <c r="E55" s="4" t="s">
        <v>5</v>
      </c>
    </row>
    <row r="56" spans="1:5">
      <c r="A56" s="2" t="s">
        <v>60</v>
      </c>
      <c r="B56" s="4">
        <v>0</v>
      </c>
      <c r="C56" s="4" t="s">
        <v>5</v>
      </c>
      <c r="D56" s="4">
        <v>0</v>
      </c>
      <c r="E56" s="4" t="s">
        <v>5</v>
      </c>
    </row>
    <row r="57" spans="1:5">
      <c r="A57" s="2" t="s">
        <v>61</v>
      </c>
      <c r="B57" s="4">
        <v>0</v>
      </c>
      <c r="C57" s="4" t="s">
        <v>5</v>
      </c>
      <c r="D57" s="4">
        <v>0</v>
      </c>
      <c r="E57" s="4" t="s">
        <v>5</v>
      </c>
    </row>
    <row r="58" spans="1:5">
      <c r="A58" s="2" t="s">
        <v>62</v>
      </c>
      <c r="B58" s="4">
        <v>0</v>
      </c>
      <c r="C58" s="4" t="s">
        <v>5</v>
      </c>
      <c r="D58" s="4">
        <v>0</v>
      </c>
      <c r="E58" s="4" t="s">
        <v>5</v>
      </c>
    </row>
    <row r="59" spans="1:5">
      <c r="A59" s="2" t="s">
        <v>63</v>
      </c>
      <c r="B59" s="4">
        <v>0</v>
      </c>
      <c r="C59" s="4" t="s">
        <v>5</v>
      </c>
      <c r="D59" s="4">
        <v>0</v>
      </c>
      <c r="E59" s="4" t="s">
        <v>5</v>
      </c>
    </row>
    <row r="60" spans="1:5" ht="30">
      <c r="A60" s="2" t="s">
        <v>64</v>
      </c>
      <c r="B60" s="4">
        <v>0</v>
      </c>
      <c r="C60" s="4" t="s">
        <v>5</v>
      </c>
      <c r="D60" s="4">
        <v>0</v>
      </c>
      <c r="E60" s="4" t="s">
        <v>5</v>
      </c>
    </row>
    <row r="61" spans="1:5">
      <c r="A61" s="2" t="s">
        <v>65</v>
      </c>
      <c r="B61" s="4">
        <v>0</v>
      </c>
      <c r="C61" s="4" t="s">
        <v>5</v>
      </c>
      <c r="D61" s="4">
        <v>0</v>
      </c>
      <c r="E61" s="4" t="s">
        <v>5</v>
      </c>
    </row>
    <row r="62" spans="1:5">
      <c r="A62" s="2" t="s">
        <v>66</v>
      </c>
      <c r="B62" s="4">
        <v>0</v>
      </c>
      <c r="C62" s="4" t="s">
        <v>5</v>
      </c>
      <c r="D62" s="4">
        <v>0</v>
      </c>
      <c r="E62" s="4" t="s">
        <v>5</v>
      </c>
    </row>
    <row r="63" spans="1:5">
      <c r="A63" s="2" t="s">
        <v>707</v>
      </c>
      <c r="B63" s="6">
        <v>-91437</v>
      </c>
      <c r="C63" s="4" t="s">
        <v>5</v>
      </c>
      <c r="D63" s="6">
        <v>-51996</v>
      </c>
      <c r="E63" s="4" t="s">
        <v>5</v>
      </c>
    </row>
    <row r="64" spans="1:5">
      <c r="A64" s="3" t="s">
        <v>67</v>
      </c>
      <c r="B64" s="4" t="s">
        <v>5</v>
      </c>
      <c r="C64" s="4" t="s">
        <v>5</v>
      </c>
      <c r="D64" s="4" t="s">
        <v>5</v>
      </c>
      <c r="E64" s="4" t="s">
        <v>5</v>
      </c>
    </row>
    <row r="65" spans="1:5">
      <c r="A65" s="2" t="s">
        <v>68</v>
      </c>
      <c r="B65" s="4">
        <v>0</v>
      </c>
      <c r="C65" s="4" t="s">
        <v>5</v>
      </c>
      <c r="D65" s="4">
        <v>0</v>
      </c>
      <c r="E65" s="4" t="s">
        <v>5</v>
      </c>
    </row>
    <row r="66" spans="1:5">
      <c r="A66" s="2" t="s">
        <v>69</v>
      </c>
      <c r="B66" s="4">
        <v>0</v>
      </c>
      <c r="C66" s="4" t="s">
        <v>5</v>
      </c>
      <c r="D66" s="4">
        <v>0</v>
      </c>
      <c r="E66" s="4" t="s">
        <v>5</v>
      </c>
    </row>
    <row r="67" spans="1:5">
      <c r="A67" s="2" t="s">
        <v>70</v>
      </c>
      <c r="B67" s="4">
        <v>0</v>
      </c>
      <c r="C67" s="4" t="s">
        <v>5</v>
      </c>
      <c r="D67" s="4">
        <v>0</v>
      </c>
      <c r="E67" s="4" t="s">
        <v>5</v>
      </c>
    </row>
    <row r="68" spans="1:5">
      <c r="A68" s="2" t="s">
        <v>71</v>
      </c>
      <c r="B68" s="4">
        <v>0</v>
      </c>
      <c r="C68" s="4" t="s">
        <v>5</v>
      </c>
      <c r="D68" s="4">
        <v>0</v>
      </c>
      <c r="E68" s="4" t="s">
        <v>5</v>
      </c>
    </row>
    <row r="69" spans="1:5">
      <c r="A69" s="2" t="s">
        <v>72</v>
      </c>
      <c r="B69" s="4">
        <v>0</v>
      </c>
      <c r="C69" s="4" t="s">
        <v>5</v>
      </c>
      <c r="D69" s="4">
        <v>0</v>
      </c>
      <c r="E69" s="4" t="s">
        <v>5</v>
      </c>
    </row>
    <row r="70" spans="1:5">
      <c r="A70" s="2" t="s">
        <v>73</v>
      </c>
      <c r="B70" s="4">
        <v>0</v>
      </c>
      <c r="C70" s="4" t="s">
        <v>5</v>
      </c>
      <c r="D70" s="4">
        <v>0</v>
      </c>
      <c r="E70" s="4" t="s">
        <v>5</v>
      </c>
    </row>
    <row r="71" spans="1:5">
      <c r="A71" s="3" t="s">
        <v>74</v>
      </c>
      <c r="B71" s="4" t="s">
        <v>5</v>
      </c>
      <c r="C71" s="4" t="s">
        <v>5</v>
      </c>
      <c r="D71" s="4" t="s">
        <v>5</v>
      </c>
      <c r="E71" s="4" t="s">
        <v>5</v>
      </c>
    </row>
    <row r="72" spans="1:5">
      <c r="A72" s="2" t="s">
        <v>75</v>
      </c>
      <c r="B72" s="4">
        <v>0</v>
      </c>
      <c r="C72" s="4" t="s">
        <v>5</v>
      </c>
      <c r="D72" s="4">
        <v>0</v>
      </c>
      <c r="E72" s="4" t="s">
        <v>5</v>
      </c>
    </row>
    <row r="73" spans="1:5">
      <c r="A73" s="2" t="s">
        <v>76</v>
      </c>
      <c r="B73" s="4">
        <v>0</v>
      </c>
      <c r="C73" s="4" t="s">
        <v>5</v>
      </c>
      <c r="D73" s="4">
        <v>0</v>
      </c>
      <c r="E73" s="4" t="s">
        <v>5</v>
      </c>
    </row>
    <row r="74" spans="1:5">
      <c r="A74" s="2" t="s">
        <v>65</v>
      </c>
      <c r="B74" s="4" t="s">
        <v>5</v>
      </c>
      <c r="C74" s="4" t="s">
        <v>5</v>
      </c>
      <c r="D74" s="4">
        <v>0</v>
      </c>
      <c r="E74" s="4" t="s">
        <v>5</v>
      </c>
    </row>
    <row r="75" spans="1:5">
      <c r="A75" s="2" t="s">
        <v>718</v>
      </c>
      <c r="B75" s="4">
        <v>0</v>
      </c>
      <c r="C75" s="4" t="s">
        <v>5</v>
      </c>
      <c r="D75" s="4">
        <v>0</v>
      </c>
      <c r="E75" s="4" t="s">
        <v>5</v>
      </c>
    </row>
    <row r="76" spans="1:5">
      <c r="A76" s="2" t="s">
        <v>77</v>
      </c>
      <c r="B76" s="4">
        <v>0</v>
      </c>
      <c r="C76" s="4" t="s">
        <v>5</v>
      </c>
      <c r="D76" s="4">
        <v>0</v>
      </c>
      <c r="E76" s="4" t="s">
        <v>5</v>
      </c>
    </row>
    <row r="77" spans="1:5">
      <c r="A77" s="2" t="s">
        <v>78</v>
      </c>
      <c r="B77" s="4">
        <v>0</v>
      </c>
      <c r="C77" s="4" t="s">
        <v>5</v>
      </c>
      <c r="D77" s="4">
        <v>0</v>
      </c>
      <c r="E77" s="4" t="s">
        <v>5</v>
      </c>
    </row>
    <row r="78" spans="1:5">
      <c r="A78" s="2" t="s">
        <v>79</v>
      </c>
      <c r="B78" s="6">
        <v>-91437</v>
      </c>
      <c r="C78" s="4" t="s">
        <v>5</v>
      </c>
      <c r="D78" s="6">
        <v>-51996</v>
      </c>
      <c r="E78" s="4" t="s">
        <v>5</v>
      </c>
    </row>
    <row r="79" spans="1:5">
      <c r="A79" s="2" t="s">
        <v>83</v>
      </c>
      <c r="B79" s="4">
        <v>0</v>
      </c>
      <c r="C79" s="4" t="s">
        <v>5</v>
      </c>
      <c r="D79" s="4" t="s">
        <v>5</v>
      </c>
      <c r="E79" s="4" t="s">
        <v>5</v>
      </c>
    </row>
    <row r="80" spans="1:5">
      <c r="A80" s="3" t="s">
        <v>80</v>
      </c>
      <c r="B80" s="4" t="s">
        <v>5</v>
      </c>
      <c r="C80" s="4" t="s">
        <v>5</v>
      </c>
      <c r="D80" s="4" t="s">
        <v>5</v>
      </c>
      <c r="E80" s="4" t="s">
        <v>5</v>
      </c>
    </row>
    <row r="81" spans="1:5">
      <c r="A81" s="2" t="s">
        <v>81</v>
      </c>
      <c r="B81" s="4">
        <v>0</v>
      </c>
      <c r="C81" s="4" t="s">
        <v>5</v>
      </c>
      <c r="D81" s="4">
        <v>0</v>
      </c>
      <c r="E81" s="4" t="s">
        <v>5</v>
      </c>
    </row>
    <row r="82" spans="1:5">
      <c r="A82" s="2" t="s">
        <v>82</v>
      </c>
      <c r="B82" s="4">
        <v>0</v>
      </c>
      <c r="C82" s="4" t="s">
        <v>5</v>
      </c>
      <c r="D82" s="4">
        <v>0</v>
      </c>
      <c r="E82" s="4" t="s">
        <v>5</v>
      </c>
    </row>
    <row r="83" spans="1:5">
      <c r="A83" s="2" t="s">
        <v>84</v>
      </c>
      <c r="B83" s="4">
        <v>0</v>
      </c>
      <c r="C83" s="4" t="s">
        <v>5</v>
      </c>
      <c r="D83" s="4">
        <v>0</v>
      </c>
      <c r="E83" s="4" t="s">
        <v>5</v>
      </c>
    </row>
    <row r="84" spans="1:5">
      <c r="A84" s="2" t="s">
        <v>65</v>
      </c>
      <c r="B84" s="4">
        <v>0</v>
      </c>
      <c r="C84" s="4" t="s">
        <v>5</v>
      </c>
      <c r="D84" s="4">
        <v>0</v>
      </c>
      <c r="E84" s="4" t="s">
        <v>5</v>
      </c>
    </row>
    <row r="85" spans="1:5">
      <c r="A85" s="2" t="s">
        <v>723</v>
      </c>
      <c r="B85" s="4">
        <v>0</v>
      </c>
      <c r="C85" s="4" t="s">
        <v>5</v>
      </c>
      <c r="D85" s="4">
        <v>0</v>
      </c>
      <c r="E85" s="4" t="s">
        <v>5</v>
      </c>
    </row>
    <row r="86" spans="1:5">
      <c r="A86" s="2" t="s">
        <v>1218</v>
      </c>
      <c r="B86" s="4">
        <v>0</v>
      </c>
      <c r="C86" s="4" t="s">
        <v>5</v>
      </c>
      <c r="D86" s="4">
        <v>0</v>
      </c>
      <c r="E86" s="4" t="s">
        <v>5</v>
      </c>
    </row>
    <row r="87" spans="1:5">
      <c r="A87" s="2" t="s">
        <v>86</v>
      </c>
      <c r="B87" s="4">
        <v>0</v>
      </c>
      <c r="C87" s="4" t="s">
        <v>5</v>
      </c>
      <c r="D87" s="4">
        <v>0</v>
      </c>
      <c r="E87" s="4" t="s">
        <v>5</v>
      </c>
    </row>
    <row r="88" spans="1:5">
      <c r="A88" s="2" t="s">
        <v>87</v>
      </c>
      <c r="B88" s="4">
        <v>0</v>
      </c>
      <c r="C88" s="4" t="s">
        <v>5</v>
      </c>
      <c r="D88" s="4">
        <v>0</v>
      </c>
      <c r="E88" s="4" t="s">
        <v>5</v>
      </c>
    </row>
    <row r="89" spans="1:5">
      <c r="A89" s="2" t="s">
        <v>88</v>
      </c>
      <c r="B89" s="4" t="s">
        <v>89</v>
      </c>
      <c r="C89" s="4" t="s">
        <v>5</v>
      </c>
      <c r="D89" s="4" t="s">
        <v>89</v>
      </c>
      <c r="E89" s="4" t="s">
        <v>5</v>
      </c>
    </row>
    <row r="90" spans="1:5">
      <c r="A90" s="3" t="s">
        <v>727</v>
      </c>
      <c r="B90" s="4" t="s">
        <v>5</v>
      </c>
      <c r="C90" s="4" t="s">
        <v>5</v>
      </c>
      <c r="D90" s="4" t="s">
        <v>5</v>
      </c>
      <c r="E90" s="4" t="s">
        <v>5</v>
      </c>
    </row>
    <row r="91" spans="1:5">
      <c r="A91" s="2" t="s">
        <v>728</v>
      </c>
      <c r="B91" s="4">
        <v>0</v>
      </c>
      <c r="C91" s="4" t="s">
        <v>5</v>
      </c>
      <c r="D91" s="4">
        <v>0</v>
      </c>
      <c r="E91" s="4" t="s">
        <v>5</v>
      </c>
    </row>
    <row r="92" spans="1:5">
      <c r="A92" s="2" t="s">
        <v>729</v>
      </c>
      <c r="B92" s="4">
        <v>678</v>
      </c>
      <c r="C92" s="4" t="s">
        <v>5</v>
      </c>
      <c r="D92" s="4">
        <v>672</v>
      </c>
      <c r="E92" s="4" t="s">
        <v>5</v>
      </c>
    </row>
    <row r="93" spans="1:5">
      <c r="A93" s="2" t="s">
        <v>93</v>
      </c>
      <c r="B93" s="6">
        <v>743830</v>
      </c>
      <c r="C93" s="4" t="s">
        <v>5</v>
      </c>
      <c r="D93" s="6">
        <v>741789</v>
      </c>
      <c r="E93" s="4" t="s">
        <v>5</v>
      </c>
    </row>
    <row r="94" spans="1:5" ht="30">
      <c r="A94" s="2" t="s">
        <v>732</v>
      </c>
      <c r="B94" s="6">
        <v>-831441</v>
      </c>
      <c r="C94" s="4" t="s">
        <v>5</v>
      </c>
      <c r="D94" s="6">
        <v>-791243</v>
      </c>
      <c r="E94" s="4" t="s">
        <v>5</v>
      </c>
    </row>
    <row r="95" spans="1:5" ht="30">
      <c r="A95" s="2" t="s">
        <v>95</v>
      </c>
      <c r="B95" s="6">
        <v>-4504</v>
      </c>
      <c r="C95" s="4" t="s">
        <v>5</v>
      </c>
      <c r="D95" s="6">
        <v>-3214</v>
      </c>
      <c r="E95" s="4" t="s">
        <v>5</v>
      </c>
    </row>
    <row r="96" spans="1:5">
      <c r="A96" s="2" t="s">
        <v>96</v>
      </c>
      <c r="B96" s="6">
        <v>-91437</v>
      </c>
      <c r="C96" s="4" t="s">
        <v>5</v>
      </c>
      <c r="D96" s="6">
        <v>-51996</v>
      </c>
      <c r="E96" s="4" t="s">
        <v>5</v>
      </c>
    </row>
    <row r="97" spans="1:5" ht="30">
      <c r="A97" s="2" t="s">
        <v>97</v>
      </c>
      <c r="B97" s="6">
        <v>-91437</v>
      </c>
      <c r="C97" s="4" t="s">
        <v>5</v>
      </c>
      <c r="D97" s="6">
        <v>-51996</v>
      </c>
      <c r="E97" s="4" t="s">
        <v>5</v>
      </c>
    </row>
    <row r="98" spans="1:5" ht="30">
      <c r="A98" s="2" t="s">
        <v>1291</v>
      </c>
      <c r="B98" s="4" t="s">
        <v>5</v>
      </c>
      <c r="C98" s="4" t="s">
        <v>5</v>
      </c>
      <c r="D98" s="4" t="s">
        <v>5</v>
      </c>
      <c r="E98" s="4" t="s">
        <v>5</v>
      </c>
    </row>
    <row r="99" spans="1:5" ht="30">
      <c r="A99" s="2" t="s">
        <v>1296</v>
      </c>
      <c r="B99" s="6">
        <v>40000</v>
      </c>
      <c r="C99" s="4" t="s">
        <v>5</v>
      </c>
      <c r="D99" s="4" t="s">
        <v>5</v>
      </c>
      <c r="E99" s="4" t="s">
        <v>5</v>
      </c>
    </row>
    <row r="100" spans="1:5">
      <c r="A100" s="3" t="s">
        <v>56</v>
      </c>
      <c r="B100" s="4" t="s">
        <v>5</v>
      </c>
      <c r="C100" s="4" t="s">
        <v>5</v>
      </c>
      <c r="D100" s="4" t="s">
        <v>5</v>
      </c>
      <c r="E100" s="4" t="s">
        <v>5</v>
      </c>
    </row>
    <row r="101" spans="1:5">
      <c r="A101" s="2" t="s">
        <v>57</v>
      </c>
      <c r="B101" s="6">
        <v>15311</v>
      </c>
      <c r="C101" s="6">
        <v>26638</v>
      </c>
      <c r="D101" s="6">
        <v>57800</v>
      </c>
      <c r="E101" s="6">
        <v>23332</v>
      </c>
    </row>
    <row r="102" spans="1:5">
      <c r="A102" s="2" t="s">
        <v>123</v>
      </c>
      <c r="B102" s="4">
        <v>0</v>
      </c>
      <c r="C102" s="4" t="s">
        <v>5</v>
      </c>
      <c r="D102" s="4">
        <v>0</v>
      </c>
      <c r="E102" s="4" t="s">
        <v>5</v>
      </c>
    </row>
    <row r="103" spans="1:5">
      <c r="A103" s="3" t="s">
        <v>59</v>
      </c>
      <c r="B103" s="4" t="s">
        <v>5</v>
      </c>
      <c r="C103" s="4" t="s">
        <v>5</v>
      </c>
      <c r="D103" s="4" t="s">
        <v>5</v>
      </c>
      <c r="E103" s="4" t="s">
        <v>5</v>
      </c>
    </row>
    <row r="104" spans="1:5">
      <c r="A104" s="2" t="s">
        <v>60</v>
      </c>
      <c r="B104" s="4">
        <v>0</v>
      </c>
      <c r="C104" s="4" t="s">
        <v>5</v>
      </c>
      <c r="D104" s="4">
        <v>0</v>
      </c>
      <c r="E104" s="4" t="s">
        <v>5</v>
      </c>
    </row>
    <row r="105" spans="1:5">
      <c r="A105" s="2" t="s">
        <v>61</v>
      </c>
      <c r="B105" s="4">
        <v>0</v>
      </c>
      <c r="C105" s="4" t="s">
        <v>5</v>
      </c>
      <c r="D105" s="4">
        <v>0</v>
      </c>
      <c r="E105" s="4" t="s">
        <v>5</v>
      </c>
    </row>
    <row r="106" spans="1:5">
      <c r="A106" s="2" t="s">
        <v>62</v>
      </c>
      <c r="B106" s="4">
        <v>0</v>
      </c>
      <c r="C106" s="4" t="s">
        <v>5</v>
      </c>
      <c r="D106" s="4">
        <v>0</v>
      </c>
      <c r="E106" s="4" t="s">
        <v>5</v>
      </c>
    </row>
    <row r="107" spans="1:5">
      <c r="A107" s="2" t="s">
        <v>63</v>
      </c>
      <c r="B107" s="4">
        <v>0</v>
      </c>
      <c r="C107" s="4" t="s">
        <v>5</v>
      </c>
      <c r="D107" s="4">
        <v>0</v>
      </c>
      <c r="E107" s="4" t="s">
        <v>5</v>
      </c>
    </row>
    <row r="108" spans="1:5" ht="30">
      <c r="A108" s="2" t="s">
        <v>64</v>
      </c>
      <c r="B108" s="4">
        <v>652</v>
      </c>
      <c r="C108" s="4" t="s">
        <v>5</v>
      </c>
      <c r="D108" s="4">
        <v>613</v>
      </c>
      <c r="E108" s="4" t="s">
        <v>5</v>
      </c>
    </row>
    <row r="109" spans="1:5">
      <c r="A109" s="2" t="s">
        <v>65</v>
      </c>
      <c r="B109" s="4">
        <v>0</v>
      </c>
      <c r="C109" s="4" t="s">
        <v>5</v>
      </c>
      <c r="D109" s="4">
        <v>0</v>
      </c>
      <c r="E109" s="4" t="s">
        <v>5</v>
      </c>
    </row>
    <row r="110" spans="1:5">
      <c r="A110" s="2" t="s">
        <v>66</v>
      </c>
      <c r="B110" s="6">
        <v>15963</v>
      </c>
      <c r="C110" s="4" t="s">
        <v>5</v>
      </c>
      <c r="D110" s="6">
        <v>58413</v>
      </c>
      <c r="E110" s="4" t="s">
        <v>5</v>
      </c>
    </row>
    <row r="111" spans="1:5">
      <c r="A111" s="2" t="s">
        <v>707</v>
      </c>
      <c r="B111" s="6">
        <v>-154092</v>
      </c>
      <c r="C111" s="4" t="s">
        <v>5</v>
      </c>
      <c r="D111" s="6">
        <v>-229668</v>
      </c>
      <c r="E111" s="4" t="s">
        <v>5</v>
      </c>
    </row>
    <row r="112" spans="1:5">
      <c r="A112" s="3" t="s">
        <v>67</v>
      </c>
      <c r="B112" s="4" t="s">
        <v>5</v>
      </c>
      <c r="C112" s="4" t="s">
        <v>5</v>
      </c>
      <c r="D112" s="4" t="s">
        <v>5</v>
      </c>
      <c r="E112" s="4" t="s">
        <v>5</v>
      </c>
    </row>
    <row r="113" spans="1:5">
      <c r="A113" s="2" t="s">
        <v>68</v>
      </c>
      <c r="B113" s="4">
        <v>0</v>
      </c>
      <c r="C113" s="4" t="s">
        <v>5</v>
      </c>
      <c r="D113" s="4">
        <v>0</v>
      </c>
      <c r="E113" s="4" t="s">
        <v>5</v>
      </c>
    </row>
    <row r="114" spans="1:5">
      <c r="A114" s="2" t="s">
        <v>69</v>
      </c>
      <c r="B114" s="4">
        <v>0</v>
      </c>
      <c r="C114" s="4" t="s">
        <v>5</v>
      </c>
      <c r="D114" s="4">
        <v>0</v>
      </c>
      <c r="E114" s="4" t="s">
        <v>5</v>
      </c>
    </row>
    <row r="115" spans="1:5">
      <c r="A115" s="2" t="s">
        <v>70</v>
      </c>
      <c r="B115" s="6">
        <v>2606</v>
      </c>
      <c r="C115" s="4" t="s">
        <v>5</v>
      </c>
      <c r="D115" s="6">
        <v>3275</v>
      </c>
      <c r="E115" s="4" t="s">
        <v>5</v>
      </c>
    </row>
    <row r="116" spans="1:5">
      <c r="A116" s="2" t="s">
        <v>71</v>
      </c>
      <c r="B116" s="6">
        <v>2606</v>
      </c>
      <c r="C116" s="4" t="s">
        <v>5</v>
      </c>
      <c r="D116" s="6">
        <v>3275</v>
      </c>
      <c r="E116" s="4" t="s">
        <v>5</v>
      </c>
    </row>
    <row r="117" spans="1:5">
      <c r="A117" s="2" t="s">
        <v>72</v>
      </c>
      <c r="B117" s="6">
        <v>-1659</v>
      </c>
      <c r="C117" s="4" t="s">
        <v>5</v>
      </c>
      <c r="D117" s="6">
        <v>-1385</v>
      </c>
      <c r="E117" s="4" t="s">
        <v>5</v>
      </c>
    </row>
    <row r="118" spans="1:5">
      <c r="A118" s="2" t="s">
        <v>73</v>
      </c>
      <c r="B118" s="4">
        <v>947</v>
      </c>
      <c r="C118" s="4" t="s">
        <v>5</v>
      </c>
      <c r="D118" s="6">
        <v>1890</v>
      </c>
      <c r="E118" s="4" t="s">
        <v>5</v>
      </c>
    </row>
    <row r="119" spans="1:5">
      <c r="A119" s="3" t="s">
        <v>74</v>
      </c>
      <c r="B119" s="4" t="s">
        <v>5</v>
      </c>
      <c r="C119" s="4" t="s">
        <v>5</v>
      </c>
      <c r="D119" s="4" t="s">
        <v>5</v>
      </c>
      <c r="E119" s="4" t="s">
        <v>5</v>
      </c>
    </row>
    <row r="120" spans="1:5">
      <c r="A120" s="2" t="s">
        <v>75</v>
      </c>
      <c r="B120" s="4">
        <v>0</v>
      </c>
      <c r="C120" s="4" t="s">
        <v>5</v>
      </c>
      <c r="D120" s="4">
        <v>0</v>
      </c>
      <c r="E120" s="4" t="s">
        <v>5</v>
      </c>
    </row>
    <row r="121" spans="1:5">
      <c r="A121" s="2" t="s">
        <v>76</v>
      </c>
      <c r="B121" s="4">
        <v>0</v>
      </c>
      <c r="C121" s="4" t="s">
        <v>5</v>
      </c>
      <c r="D121" s="4">
        <v>0</v>
      </c>
      <c r="E121" s="4" t="s">
        <v>5</v>
      </c>
    </row>
    <row r="122" spans="1:5">
      <c r="A122" s="2" t="s">
        <v>65</v>
      </c>
      <c r="B122" s="4" t="s">
        <v>5</v>
      </c>
      <c r="C122" s="4" t="s">
        <v>5</v>
      </c>
      <c r="D122" s="4">
        <v>0</v>
      </c>
      <c r="E122" s="4" t="s">
        <v>5</v>
      </c>
    </row>
    <row r="123" spans="1:5">
      <c r="A123" s="2" t="s">
        <v>718</v>
      </c>
      <c r="B123" s="6">
        <v>952782</v>
      </c>
      <c r="C123" s="4" t="s">
        <v>5</v>
      </c>
      <c r="D123" s="6">
        <v>958631</v>
      </c>
      <c r="E123" s="4" t="s">
        <v>5</v>
      </c>
    </row>
    <row r="124" spans="1:5">
      <c r="A124" s="2" t="s">
        <v>77</v>
      </c>
      <c r="B124" s="6">
        <v>25909</v>
      </c>
      <c r="C124" s="4" t="s">
        <v>5</v>
      </c>
      <c r="D124" s="6">
        <v>20907</v>
      </c>
      <c r="E124" s="4" t="s">
        <v>5</v>
      </c>
    </row>
    <row r="125" spans="1:5">
      <c r="A125" s="2" t="s">
        <v>78</v>
      </c>
      <c r="B125" s="6">
        <v>978691</v>
      </c>
      <c r="C125" s="4" t="s">
        <v>5</v>
      </c>
      <c r="D125" s="6">
        <v>979538</v>
      </c>
      <c r="E125" s="4" t="s">
        <v>5</v>
      </c>
    </row>
    <row r="126" spans="1:5">
      <c r="A126" s="2" t="s">
        <v>79</v>
      </c>
      <c r="B126" s="6">
        <v>841509</v>
      </c>
      <c r="C126" s="4" t="s">
        <v>5</v>
      </c>
      <c r="D126" s="6">
        <v>810173</v>
      </c>
      <c r="E126" s="4" t="s">
        <v>5</v>
      </c>
    </row>
    <row r="127" spans="1:5">
      <c r="A127" s="2" t="s">
        <v>83</v>
      </c>
      <c r="B127" s="6">
        <v>4300</v>
      </c>
      <c r="C127" s="4" t="s">
        <v>5</v>
      </c>
      <c r="D127" s="4" t="s">
        <v>5</v>
      </c>
      <c r="E127" s="4" t="s">
        <v>5</v>
      </c>
    </row>
    <row r="128" spans="1:5">
      <c r="A128" s="3" t="s">
        <v>80</v>
      </c>
      <c r="B128" s="4" t="s">
        <v>5</v>
      </c>
      <c r="C128" s="4" t="s">
        <v>5</v>
      </c>
      <c r="D128" s="4" t="s">
        <v>5</v>
      </c>
      <c r="E128" s="4" t="s">
        <v>5</v>
      </c>
    </row>
    <row r="129" spans="1:5">
      <c r="A129" s="2" t="s">
        <v>81</v>
      </c>
      <c r="B129" s="4">
        <v>729</v>
      </c>
      <c r="C129" s="4" t="s">
        <v>5</v>
      </c>
      <c r="D129" s="4">
        <v>601</v>
      </c>
      <c r="E129" s="4" t="s">
        <v>5</v>
      </c>
    </row>
    <row r="130" spans="1:5">
      <c r="A130" s="2" t="s">
        <v>82</v>
      </c>
      <c r="B130" s="6">
        <v>19200</v>
      </c>
      <c r="C130" s="4" t="s">
        <v>5</v>
      </c>
      <c r="D130" s="6">
        <v>31056</v>
      </c>
      <c r="E130" s="4" t="s">
        <v>5</v>
      </c>
    </row>
    <row r="131" spans="1:5">
      <c r="A131" s="2" t="s">
        <v>84</v>
      </c>
      <c r="B131" s="6">
        <v>24229</v>
      </c>
      <c r="C131" s="4" t="s">
        <v>5</v>
      </c>
      <c r="D131" s="6">
        <v>31657</v>
      </c>
      <c r="E131" s="4" t="s">
        <v>5</v>
      </c>
    </row>
    <row r="132" spans="1:5">
      <c r="A132" s="2" t="s">
        <v>65</v>
      </c>
      <c r="B132" s="4">
        <v>0</v>
      </c>
      <c r="C132" s="4" t="s">
        <v>5</v>
      </c>
      <c r="D132" s="4">
        <v>0</v>
      </c>
      <c r="E132" s="4" t="s">
        <v>5</v>
      </c>
    </row>
    <row r="133" spans="1:5">
      <c r="A133" s="2" t="s">
        <v>723</v>
      </c>
      <c r="B133" s="4">
        <v>0</v>
      </c>
      <c r="C133" s="4" t="s">
        <v>5</v>
      </c>
      <c r="D133" s="4">
        <v>0</v>
      </c>
      <c r="E133" s="4" t="s">
        <v>5</v>
      </c>
    </row>
    <row r="134" spans="1:5">
      <c r="A134" s="2" t="s">
        <v>1218</v>
      </c>
      <c r="B134" s="6">
        <v>12054</v>
      </c>
      <c r="C134" s="4" t="s">
        <v>5</v>
      </c>
      <c r="D134" s="6">
        <v>11623</v>
      </c>
      <c r="E134" s="4" t="s">
        <v>5</v>
      </c>
    </row>
    <row r="135" spans="1:5">
      <c r="A135" s="2" t="s">
        <v>86</v>
      </c>
      <c r="B135" s="6">
        <v>9397</v>
      </c>
      <c r="C135" s="4" t="s">
        <v>5</v>
      </c>
      <c r="D135" s="6">
        <v>1861</v>
      </c>
      <c r="E135" s="4" t="s">
        <v>5</v>
      </c>
    </row>
    <row r="136" spans="1:5">
      <c r="A136" s="2" t="s">
        <v>87</v>
      </c>
      <c r="B136" s="6">
        <v>887266</v>
      </c>
      <c r="C136" s="4" t="s">
        <v>5</v>
      </c>
      <c r="D136" s="6">
        <v>817028</v>
      </c>
      <c r="E136" s="4" t="s">
        <v>5</v>
      </c>
    </row>
    <row r="137" spans="1:5">
      <c r="A137" s="2" t="s">
        <v>88</v>
      </c>
      <c r="B137" s="4" t="s">
        <v>89</v>
      </c>
      <c r="C137" s="4" t="s">
        <v>5</v>
      </c>
      <c r="D137" s="4" t="s">
        <v>89</v>
      </c>
      <c r="E137" s="4" t="s">
        <v>5</v>
      </c>
    </row>
    <row r="138" spans="1:5">
      <c r="A138" s="3" t="s">
        <v>727</v>
      </c>
      <c r="B138" s="4" t="s">
        <v>5</v>
      </c>
      <c r="C138" s="4" t="s">
        <v>5</v>
      </c>
      <c r="D138" s="4" t="s">
        <v>5</v>
      </c>
      <c r="E138" s="4" t="s">
        <v>5</v>
      </c>
    </row>
    <row r="139" spans="1:5">
      <c r="A139" s="2" t="s">
        <v>728</v>
      </c>
      <c r="B139" s="4">
        <v>0</v>
      </c>
      <c r="C139" s="4" t="s">
        <v>5</v>
      </c>
      <c r="D139" s="4">
        <v>0</v>
      </c>
      <c r="E139" s="4" t="s">
        <v>5</v>
      </c>
    </row>
    <row r="140" spans="1:5">
      <c r="A140" s="2" t="s">
        <v>729</v>
      </c>
      <c r="B140" s="4">
        <v>678</v>
      </c>
      <c r="C140" s="4" t="s">
        <v>5</v>
      </c>
      <c r="D140" s="4">
        <v>672</v>
      </c>
      <c r="E140" s="4" t="s">
        <v>5</v>
      </c>
    </row>
    <row r="141" spans="1:5">
      <c r="A141" s="2" t="s">
        <v>93</v>
      </c>
      <c r="B141" s="6">
        <v>743830</v>
      </c>
      <c r="C141" s="4" t="s">
        <v>5</v>
      </c>
      <c r="D141" s="6">
        <v>741789</v>
      </c>
      <c r="E141" s="4" t="s">
        <v>5</v>
      </c>
    </row>
    <row r="142" spans="1:5" ht="30">
      <c r="A142" s="2" t="s">
        <v>732</v>
      </c>
      <c r="B142" s="6">
        <v>-831441</v>
      </c>
      <c r="C142" s="4" t="s">
        <v>5</v>
      </c>
      <c r="D142" s="6">
        <v>-791243</v>
      </c>
      <c r="E142" s="4" t="s">
        <v>5</v>
      </c>
    </row>
    <row r="143" spans="1:5" ht="30">
      <c r="A143" s="2" t="s">
        <v>95</v>
      </c>
      <c r="B143" s="6">
        <v>-4504</v>
      </c>
      <c r="C143" s="4" t="s">
        <v>5</v>
      </c>
      <c r="D143" s="6">
        <v>-3214</v>
      </c>
      <c r="E143" s="4" t="s">
        <v>5</v>
      </c>
    </row>
    <row r="144" spans="1:5">
      <c r="A144" s="2" t="s">
        <v>96</v>
      </c>
      <c r="B144" s="6">
        <v>-91437</v>
      </c>
      <c r="C144" s="4" t="s">
        <v>5</v>
      </c>
      <c r="D144" s="6">
        <v>-51996</v>
      </c>
      <c r="E144" s="4" t="s">
        <v>5</v>
      </c>
    </row>
    <row r="145" spans="1:5" ht="30">
      <c r="A145" s="2" t="s">
        <v>97</v>
      </c>
      <c r="B145" s="6">
        <v>841509</v>
      </c>
      <c r="C145" s="4" t="s">
        <v>5</v>
      </c>
      <c r="D145" s="6">
        <v>810173</v>
      </c>
      <c r="E145" s="4" t="s">
        <v>5</v>
      </c>
    </row>
    <row r="146" spans="1:5">
      <c r="A146" s="2" t="s">
        <v>1292</v>
      </c>
      <c r="B146" s="4" t="s">
        <v>5</v>
      </c>
      <c r="C146" s="4" t="s">
        <v>5</v>
      </c>
      <c r="D146" s="4" t="s">
        <v>5</v>
      </c>
      <c r="E146" s="4" t="s">
        <v>5</v>
      </c>
    </row>
    <row r="147" spans="1:5" ht="30">
      <c r="A147" s="2" t="s">
        <v>1296</v>
      </c>
      <c r="B147" s="4">
        <v>0</v>
      </c>
      <c r="C147" s="4" t="s">
        <v>5</v>
      </c>
      <c r="D147" s="4" t="s">
        <v>5</v>
      </c>
      <c r="E147" s="4" t="s">
        <v>5</v>
      </c>
    </row>
    <row r="148" spans="1:5">
      <c r="A148" s="3" t="s">
        <v>56</v>
      </c>
      <c r="B148" s="4" t="s">
        <v>5</v>
      </c>
      <c r="C148" s="4" t="s">
        <v>5</v>
      </c>
      <c r="D148" s="4" t="s">
        <v>5</v>
      </c>
      <c r="E148" s="4" t="s">
        <v>5</v>
      </c>
    </row>
    <row r="149" spans="1:5">
      <c r="A149" s="2" t="s">
        <v>57</v>
      </c>
      <c r="B149" s="6">
        <v>-9247</v>
      </c>
      <c r="C149" s="6">
        <v>-2673</v>
      </c>
      <c r="D149" s="6">
        <v>-4970</v>
      </c>
      <c r="E149" s="6">
        <v>-4307</v>
      </c>
    </row>
    <row r="150" spans="1:5">
      <c r="A150" s="2" t="s">
        <v>123</v>
      </c>
      <c r="B150" s="6">
        <v>190311</v>
      </c>
      <c r="C150" s="4" t="s">
        <v>5</v>
      </c>
      <c r="D150" s="6">
        <v>110475</v>
      </c>
      <c r="E150" s="4" t="s">
        <v>5</v>
      </c>
    </row>
    <row r="151" spans="1:5">
      <c r="A151" s="3" t="s">
        <v>59</v>
      </c>
      <c r="B151" s="4" t="s">
        <v>5</v>
      </c>
      <c r="C151" s="4" t="s">
        <v>5</v>
      </c>
      <c r="D151" s="4" t="s">
        <v>5</v>
      </c>
      <c r="E151" s="4" t="s">
        <v>5</v>
      </c>
    </row>
    <row r="152" spans="1:5">
      <c r="A152" s="2" t="s">
        <v>60</v>
      </c>
      <c r="B152" s="6">
        <v>47363</v>
      </c>
      <c r="C152" s="4" t="s">
        <v>5</v>
      </c>
      <c r="D152" s="6">
        <v>41593</v>
      </c>
      <c r="E152" s="4" t="s">
        <v>5</v>
      </c>
    </row>
    <row r="153" spans="1:5">
      <c r="A153" s="2" t="s">
        <v>61</v>
      </c>
      <c r="B153" s="6">
        <v>24729</v>
      </c>
      <c r="C153" s="4" t="s">
        <v>5</v>
      </c>
      <c r="D153" s="6">
        <v>22781</v>
      </c>
      <c r="E153" s="4" t="s">
        <v>5</v>
      </c>
    </row>
    <row r="154" spans="1:5">
      <c r="A154" s="2" t="s">
        <v>62</v>
      </c>
      <c r="B154" s="6">
        <v>48754</v>
      </c>
      <c r="C154" s="4" t="s">
        <v>5</v>
      </c>
      <c r="D154" s="6">
        <v>42751</v>
      </c>
      <c r="E154" s="4" t="s">
        <v>5</v>
      </c>
    </row>
    <row r="155" spans="1:5">
      <c r="A155" s="2" t="s">
        <v>63</v>
      </c>
      <c r="B155" s="6">
        <v>120846</v>
      </c>
      <c r="C155" s="4" t="s">
        <v>5</v>
      </c>
      <c r="D155" s="6">
        <v>107125</v>
      </c>
      <c r="E155" s="4" t="s">
        <v>5</v>
      </c>
    </row>
    <row r="156" spans="1:5" ht="30">
      <c r="A156" s="2" t="s">
        <v>64</v>
      </c>
      <c r="B156" s="6">
        <v>18270</v>
      </c>
      <c r="C156" s="4" t="s">
        <v>5</v>
      </c>
      <c r="D156" s="6">
        <v>17270</v>
      </c>
      <c r="E156" s="4" t="s">
        <v>5</v>
      </c>
    </row>
    <row r="157" spans="1:5">
      <c r="A157" s="2" t="s">
        <v>65</v>
      </c>
      <c r="B157" s="6">
        <v>6371</v>
      </c>
      <c r="C157" s="4" t="s">
        <v>5</v>
      </c>
      <c r="D157" s="6">
        <v>2825</v>
      </c>
      <c r="E157" s="4" t="s">
        <v>5</v>
      </c>
    </row>
    <row r="158" spans="1:5">
      <c r="A158" s="2" t="s">
        <v>66</v>
      </c>
      <c r="B158" s="6">
        <v>326551</v>
      </c>
      <c r="C158" s="4" t="s">
        <v>5</v>
      </c>
      <c r="D158" s="6">
        <v>232725</v>
      </c>
      <c r="E158" s="4" t="s">
        <v>5</v>
      </c>
    </row>
    <row r="159" spans="1:5">
      <c r="A159" s="2" t="s">
        <v>707</v>
      </c>
      <c r="B159" s="4">
        <v>0</v>
      </c>
      <c r="C159" s="4" t="s">
        <v>5</v>
      </c>
      <c r="D159" s="4">
        <v>0</v>
      </c>
      <c r="E159" s="4" t="s">
        <v>5</v>
      </c>
    </row>
    <row r="160" spans="1:5">
      <c r="A160" s="3" t="s">
        <v>67</v>
      </c>
      <c r="B160" s="4" t="s">
        <v>5</v>
      </c>
      <c r="C160" s="4" t="s">
        <v>5</v>
      </c>
      <c r="D160" s="4" t="s">
        <v>5</v>
      </c>
      <c r="E160" s="4" t="s">
        <v>5</v>
      </c>
    </row>
    <row r="161" spans="1:5">
      <c r="A161" s="2" t="s">
        <v>68</v>
      </c>
      <c r="B161" s="6">
        <v>3565</v>
      </c>
      <c r="C161" s="4" t="s">
        <v>5</v>
      </c>
      <c r="D161" s="6">
        <v>3565</v>
      </c>
      <c r="E161" s="4" t="s">
        <v>5</v>
      </c>
    </row>
    <row r="162" spans="1:5">
      <c r="A162" s="2" t="s">
        <v>69</v>
      </c>
      <c r="B162" s="6">
        <v>38366</v>
      </c>
      <c r="C162" s="4" t="s">
        <v>5</v>
      </c>
      <c r="D162" s="6">
        <v>38059</v>
      </c>
      <c r="E162" s="4" t="s">
        <v>5</v>
      </c>
    </row>
    <row r="163" spans="1:5">
      <c r="A163" s="2" t="s">
        <v>70</v>
      </c>
      <c r="B163" s="6">
        <v>309112</v>
      </c>
      <c r="C163" s="4" t="s">
        <v>5</v>
      </c>
      <c r="D163" s="6">
        <v>300089</v>
      </c>
      <c r="E163" s="4" t="s">
        <v>5</v>
      </c>
    </row>
    <row r="164" spans="1:5">
      <c r="A164" s="2" t="s">
        <v>71</v>
      </c>
      <c r="B164" s="6">
        <v>351043</v>
      </c>
      <c r="C164" s="4" t="s">
        <v>5</v>
      </c>
      <c r="D164" s="6">
        <v>341713</v>
      </c>
      <c r="E164" s="4" t="s">
        <v>5</v>
      </c>
    </row>
    <row r="165" spans="1:5">
      <c r="A165" s="2" t="s">
        <v>72</v>
      </c>
      <c r="B165" s="6">
        <v>-259170</v>
      </c>
      <c r="C165" s="4" t="s">
        <v>5</v>
      </c>
      <c r="D165" s="6">
        <v>-249344</v>
      </c>
      <c r="E165" s="4" t="s">
        <v>5</v>
      </c>
    </row>
    <row r="166" spans="1:5">
      <c r="A166" s="2" t="s">
        <v>73</v>
      </c>
      <c r="B166" s="6">
        <v>91873</v>
      </c>
      <c r="C166" s="4" t="s">
        <v>5</v>
      </c>
      <c r="D166" s="6">
        <v>92369</v>
      </c>
      <c r="E166" s="4" t="s">
        <v>5</v>
      </c>
    </row>
    <row r="167" spans="1:5">
      <c r="A167" s="3" t="s">
        <v>74</v>
      </c>
      <c r="B167" s="4" t="s">
        <v>5</v>
      </c>
      <c r="C167" s="4" t="s">
        <v>5</v>
      </c>
      <c r="D167" s="4" t="s">
        <v>5</v>
      </c>
      <c r="E167" s="4" t="s">
        <v>5</v>
      </c>
    </row>
    <row r="168" spans="1:5">
      <c r="A168" s="2" t="s">
        <v>75</v>
      </c>
      <c r="B168" s="6">
        <v>70125</v>
      </c>
      <c r="C168" s="4" t="s">
        <v>5</v>
      </c>
      <c r="D168" s="6">
        <v>77968</v>
      </c>
      <c r="E168" s="4" t="s">
        <v>5</v>
      </c>
    </row>
    <row r="169" spans="1:5">
      <c r="A169" s="2" t="s">
        <v>76</v>
      </c>
      <c r="B169" s="6">
        <v>383042</v>
      </c>
      <c r="C169" s="4" t="s">
        <v>5</v>
      </c>
      <c r="D169" s="6">
        <v>383042</v>
      </c>
      <c r="E169" s="4" t="s">
        <v>5</v>
      </c>
    </row>
    <row r="170" spans="1:5">
      <c r="A170" s="2" t="s">
        <v>65</v>
      </c>
      <c r="B170" s="4" t="s">
        <v>5</v>
      </c>
      <c r="C170" s="4" t="s">
        <v>5</v>
      </c>
      <c r="D170" s="4">
        <v>0</v>
      </c>
      <c r="E170" s="4" t="s">
        <v>5</v>
      </c>
    </row>
    <row r="171" spans="1:5">
      <c r="A171" s="2" t="s">
        <v>718</v>
      </c>
      <c r="B171" s="4">
        <v>0</v>
      </c>
      <c r="C171" s="4" t="s">
        <v>5</v>
      </c>
      <c r="D171" s="4">
        <v>0</v>
      </c>
      <c r="E171" s="4" t="s">
        <v>5</v>
      </c>
    </row>
    <row r="172" spans="1:5">
      <c r="A172" s="2" t="s">
        <v>77</v>
      </c>
      <c r="B172" s="6">
        <v>2254</v>
      </c>
      <c r="C172" s="4" t="s">
        <v>5</v>
      </c>
      <c r="D172" s="6">
        <v>2326</v>
      </c>
      <c r="E172" s="4" t="s">
        <v>5</v>
      </c>
    </row>
    <row r="173" spans="1:5">
      <c r="A173" s="2" t="s">
        <v>78</v>
      </c>
      <c r="B173" s="6">
        <v>455421</v>
      </c>
      <c r="C173" s="4" t="s">
        <v>5</v>
      </c>
      <c r="D173" s="6">
        <v>463336</v>
      </c>
      <c r="E173" s="4" t="s">
        <v>5</v>
      </c>
    </row>
    <row r="174" spans="1:5">
      <c r="A174" s="2" t="s">
        <v>79</v>
      </c>
      <c r="B174" s="6">
        <v>873845</v>
      </c>
      <c r="C174" s="4" t="s">
        <v>5</v>
      </c>
      <c r="D174" s="6">
        <v>788430</v>
      </c>
      <c r="E174" s="4" t="s">
        <v>5</v>
      </c>
    </row>
    <row r="175" spans="1:5">
      <c r="A175" s="2" t="s">
        <v>83</v>
      </c>
      <c r="B175" s="4">
        <v>0</v>
      </c>
      <c r="C175" s="4" t="s">
        <v>5</v>
      </c>
      <c r="D175" s="4" t="s">
        <v>5</v>
      </c>
      <c r="E175" s="4" t="s">
        <v>5</v>
      </c>
    </row>
    <row r="176" spans="1:5">
      <c r="A176" s="3" t="s">
        <v>80</v>
      </c>
      <c r="B176" s="4" t="s">
        <v>5</v>
      </c>
      <c r="C176" s="4" t="s">
        <v>5</v>
      </c>
      <c r="D176" s="4" t="s">
        <v>5</v>
      </c>
      <c r="E176" s="4" t="s">
        <v>5</v>
      </c>
    </row>
    <row r="177" spans="1:5">
      <c r="A177" s="2" t="s">
        <v>81</v>
      </c>
      <c r="B177" s="6">
        <v>76546</v>
      </c>
      <c r="C177" s="4" t="s">
        <v>5</v>
      </c>
      <c r="D177" s="6">
        <v>66847</v>
      </c>
      <c r="E177" s="4" t="s">
        <v>5</v>
      </c>
    </row>
    <row r="178" spans="1:5">
      <c r="A178" s="2" t="s">
        <v>82</v>
      </c>
      <c r="B178" s="6">
        <v>76134</v>
      </c>
      <c r="C178" s="4" t="s">
        <v>5</v>
      </c>
      <c r="D178" s="6">
        <v>62120</v>
      </c>
      <c r="E178" s="4" t="s">
        <v>5</v>
      </c>
    </row>
    <row r="179" spans="1:5">
      <c r="A179" s="2" t="s">
        <v>84</v>
      </c>
      <c r="B179" s="6">
        <v>152680</v>
      </c>
      <c r="C179" s="4" t="s">
        <v>5</v>
      </c>
      <c r="D179" s="6">
        <v>128967</v>
      </c>
      <c r="E179" s="4" t="s">
        <v>5</v>
      </c>
    </row>
    <row r="180" spans="1:5">
      <c r="A180" s="2" t="s">
        <v>65</v>
      </c>
      <c r="B180" s="6">
        <v>7204</v>
      </c>
      <c r="C180" s="4" t="s">
        <v>5</v>
      </c>
      <c r="D180" s="6">
        <v>9005</v>
      </c>
      <c r="E180" s="4" t="s">
        <v>5</v>
      </c>
    </row>
    <row r="181" spans="1:5">
      <c r="A181" s="2" t="s">
        <v>723</v>
      </c>
      <c r="B181" s="6">
        <v>839473</v>
      </c>
      <c r="C181" s="4" t="s">
        <v>5</v>
      </c>
      <c r="D181" s="6">
        <v>859768</v>
      </c>
      <c r="E181" s="4" t="s">
        <v>5</v>
      </c>
    </row>
    <row r="182" spans="1:5">
      <c r="A182" s="2" t="s">
        <v>1218</v>
      </c>
      <c r="B182" s="4">
        <v>0</v>
      </c>
      <c r="C182" s="4" t="s">
        <v>5</v>
      </c>
      <c r="D182" s="4">
        <v>0</v>
      </c>
      <c r="E182" s="4" t="s">
        <v>5</v>
      </c>
    </row>
    <row r="183" spans="1:5">
      <c r="A183" s="2" t="s">
        <v>86</v>
      </c>
      <c r="B183" s="6">
        <v>36967</v>
      </c>
      <c r="C183" s="4" t="s">
        <v>5</v>
      </c>
      <c r="D183" s="6">
        <v>46315</v>
      </c>
      <c r="E183" s="4" t="s">
        <v>5</v>
      </c>
    </row>
    <row r="184" spans="1:5">
      <c r="A184" s="2" t="s">
        <v>87</v>
      </c>
      <c r="B184" s="4">
        <v>0</v>
      </c>
      <c r="C184" s="4" t="s">
        <v>5</v>
      </c>
      <c r="D184" s="4">
        <v>0</v>
      </c>
      <c r="E184" s="4" t="s">
        <v>5</v>
      </c>
    </row>
    <row r="185" spans="1:5">
      <c r="A185" s="2" t="s">
        <v>88</v>
      </c>
      <c r="B185" s="4" t="s">
        <v>89</v>
      </c>
      <c r="C185" s="4" t="s">
        <v>5</v>
      </c>
      <c r="D185" s="4" t="s">
        <v>89</v>
      </c>
      <c r="E185" s="4" t="s">
        <v>5</v>
      </c>
    </row>
    <row r="186" spans="1:5">
      <c r="A186" s="3" t="s">
        <v>727</v>
      </c>
      <c r="B186" s="4" t="s">
        <v>5</v>
      </c>
      <c r="C186" s="4" t="s">
        <v>5</v>
      </c>
      <c r="D186" s="4" t="s">
        <v>5</v>
      </c>
      <c r="E186" s="4" t="s">
        <v>5</v>
      </c>
    </row>
    <row r="187" spans="1:5">
      <c r="A187" s="2" t="s">
        <v>728</v>
      </c>
      <c r="B187" s="4">
        <v>0</v>
      </c>
      <c r="C187" s="4" t="s">
        <v>5</v>
      </c>
      <c r="D187" s="4">
        <v>0</v>
      </c>
      <c r="E187" s="4" t="s">
        <v>5</v>
      </c>
    </row>
    <row r="188" spans="1:5">
      <c r="A188" s="2" t="s">
        <v>729</v>
      </c>
      <c r="B188" s="4">
        <v>0</v>
      </c>
      <c r="C188" s="4" t="s">
        <v>5</v>
      </c>
      <c r="D188" s="4">
        <v>0</v>
      </c>
      <c r="E188" s="4" t="s">
        <v>5</v>
      </c>
    </row>
    <row r="189" spans="1:5">
      <c r="A189" s="2" t="s">
        <v>93</v>
      </c>
      <c r="B189" s="6">
        <v>515339</v>
      </c>
      <c r="C189" s="4" t="s">
        <v>5</v>
      </c>
      <c r="D189" s="6">
        <v>423584</v>
      </c>
      <c r="E189" s="4" t="s">
        <v>5</v>
      </c>
    </row>
    <row r="190" spans="1:5" ht="30">
      <c r="A190" s="2" t="s">
        <v>732</v>
      </c>
      <c r="B190" s="6">
        <v>-677818</v>
      </c>
      <c r="C190" s="4" t="s">
        <v>5</v>
      </c>
      <c r="D190" s="6">
        <v>-679209</v>
      </c>
      <c r="E190" s="4" t="s">
        <v>5</v>
      </c>
    </row>
    <row r="191" spans="1:5" ht="30">
      <c r="A191" s="2" t="s">
        <v>95</v>
      </c>
      <c r="B191" s="4">
        <v>0</v>
      </c>
      <c r="C191" s="4" t="s">
        <v>5</v>
      </c>
      <c r="D191" s="4">
        <v>0</v>
      </c>
      <c r="E191" s="4" t="s">
        <v>5</v>
      </c>
    </row>
    <row r="192" spans="1:5">
      <c r="A192" s="2" t="s">
        <v>96</v>
      </c>
      <c r="B192" s="6">
        <v>-162479</v>
      </c>
      <c r="C192" s="4" t="s">
        <v>5</v>
      </c>
      <c r="D192" s="6">
        <v>-255625</v>
      </c>
      <c r="E192" s="4" t="s">
        <v>5</v>
      </c>
    </row>
    <row r="193" spans="1:5" ht="30">
      <c r="A193" s="2" t="s">
        <v>97</v>
      </c>
      <c r="B193" s="6">
        <v>873845</v>
      </c>
      <c r="C193" s="4" t="s">
        <v>5</v>
      </c>
      <c r="D193" s="6">
        <v>788430</v>
      </c>
      <c r="E193" s="4" t="s">
        <v>5</v>
      </c>
    </row>
    <row r="194" spans="1:5">
      <c r="A194" s="2" t="s">
        <v>1293</v>
      </c>
      <c r="B194" s="4" t="s">
        <v>5</v>
      </c>
      <c r="C194" s="4" t="s">
        <v>5</v>
      </c>
      <c r="D194" s="4" t="s">
        <v>5</v>
      </c>
      <c r="E194" s="4" t="s">
        <v>5</v>
      </c>
    </row>
    <row r="195" spans="1:5" ht="30">
      <c r="A195" s="2" t="s">
        <v>1296</v>
      </c>
      <c r="B195" s="4">
        <v>0</v>
      </c>
      <c r="C195" s="4" t="s">
        <v>5</v>
      </c>
      <c r="D195" s="4" t="s">
        <v>5</v>
      </c>
      <c r="E195" s="4" t="s">
        <v>5</v>
      </c>
    </row>
    <row r="196" spans="1:5">
      <c r="A196" s="3" t="s">
        <v>56</v>
      </c>
      <c r="B196" s="4" t="s">
        <v>5</v>
      </c>
      <c r="C196" s="4" t="s">
        <v>5</v>
      </c>
      <c r="D196" s="4" t="s">
        <v>5</v>
      </c>
      <c r="E196" s="4" t="s">
        <v>5</v>
      </c>
    </row>
    <row r="197" spans="1:5">
      <c r="A197" s="2" t="s">
        <v>57</v>
      </c>
      <c r="B197" s="6">
        <v>8924</v>
      </c>
      <c r="C197" s="6">
        <v>3968</v>
      </c>
      <c r="D197" s="6">
        <v>16971</v>
      </c>
      <c r="E197" s="6">
        <v>8169</v>
      </c>
    </row>
    <row r="198" spans="1:5">
      <c r="A198" s="2" t="s">
        <v>123</v>
      </c>
      <c r="B198" s="6">
        <v>47783</v>
      </c>
      <c r="C198" s="4" t="s">
        <v>5</v>
      </c>
      <c r="D198" s="6">
        <v>29587</v>
      </c>
      <c r="E198" s="4" t="s">
        <v>5</v>
      </c>
    </row>
    <row r="199" spans="1:5">
      <c r="A199" s="3" t="s">
        <v>59</v>
      </c>
      <c r="B199" s="4" t="s">
        <v>5</v>
      </c>
      <c r="C199" s="4" t="s">
        <v>5</v>
      </c>
      <c r="D199" s="4" t="s">
        <v>5</v>
      </c>
      <c r="E199" s="4" t="s">
        <v>5</v>
      </c>
    </row>
    <row r="200" spans="1:5">
      <c r="A200" s="2" t="s">
        <v>60</v>
      </c>
      <c r="B200" s="6">
        <v>13392</v>
      </c>
      <c r="C200" s="4" t="s">
        <v>5</v>
      </c>
      <c r="D200" s="6">
        <v>9720</v>
      </c>
      <c r="E200" s="4" t="s">
        <v>5</v>
      </c>
    </row>
    <row r="201" spans="1:5">
      <c r="A201" s="2" t="s">
        <v>61</v>
      </c>
      <c r="B201" s="4">
        <v>845</v>
      </c>
      <c r="C201" s="4" t="s">
        <v>5</v>
      </c>
      <c r="D201" s="6">
        <v>1036</v>
      </c>
      <c r="E201" s="4" t="s">
        <v>5</v>
      </c>
    </row>
    <row r="202" spans="1:5">
      <c r="A202" s="2" t="s">
        <v>62</v>
      </c>
      <c r="B202" s="6">
        <v>19825</v>
      </c>
      <c r="C202" s="4" t="s">
        <v>5</v>
      </c>
      <c r="D202" s="6">
        <v>17589</v>
      </c>
      <c r="E202" s="4" t="s">
        <v>5</v>
      </c>
    </row>
    <row r="203" spans="1:5">
      <c r="A203" s="2" t="s">
        <v>63</v>
      </c>
      <c r="B203" s="6">
        <v>34062</v>
      </c>
      <c r="C203" s="4" t="s">
        <v>5</v>
      </c>
      <c r="D203" s="6">
        <v>28345</v>
      </c>
      <c r="E203" s="4" t="s">
        <v>5</v>
      </c>
    </row>
    <row r="204" spans="1:5" ht="30">
      <c r="A204" s="2" t="s">
        <v>64</v>
      </c>
      <c r="B204" s="6">
        <v>6824</v>
      </c>
      <c r="C204" s="4" t="s">
        <v>5</v>
      </c>
      <c r="D204" s="6">
        <v>5331</v>
      </c>
      <c r="E204" s="4" t="s">
        <v>5</v>
      </c>
    </row>
    <row r="205" spans="1:5">
      <c r="A205" s="2" t="s">
        <v>65</v>
      </c>
      <c r="B205" s="4">
        <v>0</v>
      </c>
      <c r="C205" s="4" t="s">
        <v>5</v>
      </c>
      <c r="D205" s="4">
        <v>353</v>
      </c>
      <c r="E205" s="4" t="s">
        <v>5</v>
      </c>
    </row>
    <row r="206" spans="1:5">
      <c r="A206" s="2" t="s">
        <v>66</v>
      </c>
      <c r="B206" s="6">
        <v>97593</v>
      </c>
      <c r="C206" s="4" t="s">
        <v>5</v>
      </c>
      <c r="D206" s="6">
        <v>80587</v>
      </c>
      <c r="E206" s="4" t="s">
        <v>5</v>
      </c>
    </row>
    <row r="207" spans="1:5">
      <c r="A207" s="2" t="s">
        <v>707</v>
      </c>
      <c r="B207" s="4">
        <v>0</v>
      </c>
      <c r="C207" s="4" t="s">
        <v>5</v>
      </c>
      <c r="D207" s="4">
        <v>0</v>
      </c>
      <c r="E207" s="4" t="s">
        <v>5</v>
      </c>
    </row>
    <row r="208" spans="1:5">
      <c r="A208" s="3" t="s">
        <v>67</v>
      </c>
      <c r="B208" s="4" t="s">
        <v>5</v>
      </c>
      <c r="C208" s="4" t="s">
        <v>5</v>
      </c>
      <c r="D208" s="4" t="s">
        <v>5</v>
      </c>
      <c r="E208" s="4" t="s">
        <v>5</v>
      </c>
    </row>
    <row r="209" spans="1:5">
      <c r="A209" s="2" t="s">
        <v>68</v>
      </c>
      <c r="B209" s="4">
        <v>960</v>
      </c>
      <c r="C209" s="4" t="s">
        <v>5</v>
      </c>
      <c r="D209" s="4">
        <v>963</v>
      </c>
      <c r="E209" s="4" t="s">
        <v>5</v>
      </c>
    </row>
    <row r="210" spans="1:5">
      <c r="A210" s="2" t="s">
        <v>69</v>
      </c>
      <c r="B210" s="6">
        <v>5756</v>
      </c>
      <c r="C210" s="4" t="s">
        <v>5</v>
      </c>
      <c r="D210" s="6">
        <v>5632</v>
      </c>
      <c r="E210" s="4" t="s">
        <v>5</v>
      </c>
    </row>
    <row r="211" spans="1:5">
      <c r="A211" s="2" t="s">
        <v>70</v>
      </c>
      <c r="B211" s="6">
        <v>16947</v>
      </c>
      <c r="C211" s="4" t="s">
        <v>5</v>
      </c>
      <c r="D211" s="6">
        <v>18250</v>
      </c>
      <c r="E211" s="4" t="s">
        <v>5</v>
      </c>
    </row>
    <row r="212" spans="1:5">
      <c r="A212" s="2" t="s">
        <v>71</v>
      </c>
      <c r="B212" s="6">
        <v>23663</v>
      </c>
      <c r="C212" s="4" t="s">
        <v>5</v>
      </c>
      <c r="D212" s="6">
        <v>24845</v>
      </c>
      <c r="E212" s="4" t="s">
        <v>5</v>
      </c>
    </row>
    <row r="213" spans="1:5">
      <c r="A213" s="2" t="s">
        <v>72</v>
      </c>
      <c r="B213" s="6">
        <v>-7345</v>
      </c>
      <c r="C213" s="4" t="s">
        <v>5</v>
      </c>
      <c r="D213" s="6">
        <v>-7457</v>
      </c>
      <c r="E213" s="4" t="s">
        <v>5</v>
      </c>
    </row>
    <row r="214" spans="1:5">
      <c r="A214" s="2" t="s">
        <v>73</v>
      </c>
      <c r="B214" s="6">
        <v>16318</v>
      </c>
      <c r="C214" s="4" t="s">
        <v>5</v>
      </c>
      <c r="D214" s="6">
        <v>17388</v>
      </c>
      <c r="E214" s="4" t="s">
        <v>5</v>
      </c>
    </row>
    <row r="215" spans="1:5">
      <c r="A215" s="3" t="s">
        <v>74</v>
      </c>
      <c r="B215" s="4" t="s">
        <v>5</v>
      </c>
      <c r="C215" s="4" t="s">
        <v>5</v>
      </c>
      <c r="D215" s="4" t="s">
        <v>5</v>
      </c>
      <c r="E215" s="4" t="s">
        <v>5</v>
      </c>
    </row>
    <row r="216" spans="1:5">
      <c r="A216" s="2" t="s">
        <v>75</v>
      </c>
      <c r="B216" s="6">
        <v>29283</v>
      </c>
      <c r="C216" s="4" t="s">
        <v>5</v>
      </c>
      <c r="D216" s="6">
        <v>32044</v>
      </c>
      <c r="E216" s="4" t="s">
        <v>5</v>
      </c>
    </row>
    <row r="217" spans="1:5">
      <c r="A217" s="2" t="s">
        <v>76</v>
      </c>
      <c r="B217" s="6">
        <v>36984</v>
      </c>
      <c r="C217" s="4" t="s">
        <v>5</v>
      </c>
      <c r="D217" s="6">
        <v>37186</v>
      </c>
      <c r="E217" s="4" t="s">
        <v>5</v>
      </c>
    </row>
    <row r="218" spans="1:5">
      <c r="A218" s="2" t="s">
        <v>65</v>
      </c>
      <c r="B218" s="4" t="s">
        <v>5</v>
      </c>
      <c r="C218" s="4" t="s">
        <v>5</v>
      </c>
      <c r="D218" s="6">
        <v>5406</v>
      </c>
      <c r="E218" s="4" t="s">
        <v>5</v>
      </c>
    </row>
    <row r="219" spans="1:5">
      <c r="A219" s="2" t="s">
        <v>718</v>
      </c>
      <c r="B219" s="4">
        <v>0</v>
      </c>
      <c r="C219" s="4" t="s">
        <v>5</v>
      </c>
      <c r="D219" s="4">
        <v>0</v>
      </c>
      <c r="E219" s="4" t="s">
        <v>5</v>
      </c>
    </row>
    <row r="220" spans="1:5">
      <c r="A220" s="2" t="s">
        <v>77</v>
      </c>
      <c r="B220" s="4">
        <v>0</v>
      </c>
      <c r="C220" s="4" t="s">
        <v>5</v>
      </c>
      <c r="D220" s="4">
        <v>0</v>
      </c>
      <c r="E220" s="4" t="s">
        <v>5</v>
      </c>
    </row>
    <row r="221" spans="1:5">
      <c r="A221" s="2" t="s">
        <v>78</v>
      </c>
      <c r="B221" s="6">
        <v>66267</v>
      </c>
      <c r="C221" s="4" t="s">
        <v>5</v>
      </c>
      <c r="D221" s="6">
        <v>74636</v>
      </c>
      <c r="E221" s="4" t="s">
        <v>5</v>
      </c>
    </row>
    <row r="222" spans="1:5">
      <c r="A222" s="2" t="s">
        <v>79</v>
      </c>
      <c r="B222" s="6">
        <v>180178</v>
      </c>
      <c r="C222" s="4" t="s">
        <v>5</v>
      </c>
      <c r="D222" s="6">
        <v>172611</v>
      </c>
      <c r="E222" s="4" t="s">
        <v>5</v>
      </c>
    </row>
    <row r="223" spans="1:5">
      <c r="A223" s="2" t="s">
        <v>83</v>
      </c>
      <c r="B223" s="4">
        <v>0</v>
      </c>
      <c r="C223" s="4" t="s">
        <v>5</v>
      </c>
      <c r="D223" s="4" t="s">
        <v>5</v>
      </c>
      <c r="E223" s="4" t="s">
        <v>5</v>
      </c>
    </row>
    <row r="224" spans="1:5">
      <c r="A224" s="3" t="s">
        <v>80</v>
      </c>
      <c r="B224" s="4" t="s">
        <v>5</v>
      </c>
      <c r="C224" s="4" t="s">
        <v>5</v>
      </c>
      <c r="D224" s="4" t="s">
        <v>5</v>
      </c>
      <c r="E224" s="4" t="s">
        <v>5</v>
      </c>
    </row>
    <row r="225" spans="1:5">
      <c r="A225" s="2" t="s">
        <v>81</v>
      </c>
      <c r="B225" s="6">
        <v>23456</v>
      </c>
      <c r="C225" s="4" t="s">
        <v>5</v>
      </c>
      <c r="D225" s="6">
        <v>15533</v>
      </c>
      <c r="E225" s="4" t="s">
        <v>5</v>
      </c>
    </row>
    <row r="226" spans="1:5">
      <c r="A226" s="2" t="s">
        <v>82</v>
      </c>
      <c r="B226" s="6">
        <v>22440</v>
      </c>
      <c r="C226" s="4" t="s">
        <v>5</v>
      </c>
      <c r="D226" s="6">
        <v>19764</v>
      </c>
      <c r="E226" s="4" t="s">
        <v>5</v>
      </c>
    </row>
    <row r="227" spans="1:5">
      <c r="A227" s="2" t="s">
        <v>84</v>
      </c>
      <c r="B227" s="6">
        <v>45896</v>
      </c>
      <c r="C227" s="4" t="s">
        <v>5</v>
      </c>
      <c r="D227" s="6">
        <v>35297</v>
      </c>
      <c r="E227" s="4" t="s">
        <v>5</v>
      </c>
    </row>
    <row r="228" spans="1:5">
      <c r="A228" s="2" t="s">
        <v>65</v>
      </c>
      <c r="B228" s="6">
        <v>8128</v>
      </c>
      <c r="C228" s="4" t="s">
        <v>5</v>
      </c>
      <c r="D228" s="6">
        <v>8110</v>
      </c>
      <c r="E228" s="4" t="s">
        <v>5</v>
      </c>
    </row>
    <row r="229" spans="1:5">
      <c r="A229" s="2" t="s">
        <v>723</v>
      </c>
      <c r="B229" s="6">
        <v>113309</v>
      </c>
      <c r="C229" s="4" t="s">
        <v>5</v>
      </c>
      <c r="D229" s="6">
        <v>98863</v>
      </c>
      <c r="E229" s="4" t="s">
        <v>5</v>
      </c>
    </row>
    <row r="230" spans="1:5">
      <c r="A230" s="2" t="s">
        <v>1218</v>
      </c>
      <c r="B230" s="4">
        <v>0</v>
      </c>
      <c r="C230" s="4" t="s">
        <v>5</v>
      </c>
      <c r="D230" s="4">
        <v>0</v>
      </c>
      <c r="E230" s="4" t="s">
        <v>5</v>
      </c>
    </row>
    <row r="231" spans="1:5">
      <c r="A231" s="2" t="s">
        <v>86</v>
      </c>
      <c r="B231" s="6">
        <v>4458</v>
      </c>
      <c r="C231" s="4" t="s">
        <v>5</v>
      </c>
      <c r="D231" s="6">
        <v>4384</v>
      </c>
      <c r="E231" s="4" t="s">
        <v>5</v>
      </c>
    </row>
    <row r="232" spans="1:5">
      <c r="A232" s="2" t="s">
        <v>87</v>
      </c>
      <c r="B232" s="4">
        <v>0</v>
      </c>
      <c r="C232" s="4" t="s">
        <v>5</v>
      </c>
      <c r="D232" s="4">
        <v>0</v>
      </c>
      <c r="E232" s="4" t="s">
        <v>5</v>
      </c>
    </row>
    <row r="233" spans="1:5">
      <c r="A233" s="2" t="s">
        <v>88</v>
      </c>
      <c r="B233" s="4" t="s">
        <v>89</v>
      </c>
      <c r="C233" s="4" t="s">
        <v>5</v>
      </c>
      <c r="D233" s="4" t="s">
        <v>89</v>
      </c>
      <c r="E233" s="4" t="s">
        <v>5</v>
      </c>
    </row>
    <row r="234" spans="1:5">
      <c r="A234" s="3" t="s">
        <v>727</v>
      </c>
      <c r="B234" s="4" t="s">
        <v>5</v>
      </c>
      <c r="C234" s="4" t="s">
        <v>5</v>
      </c>
      <c r="D234" s="4" t="s">
        <v>5</v>
      </c>
      <c r="E234" s="4" t="s">
        <v>5</v>
      </c>
    </row>
    <row r="235" spans="1:5">
      <c r="A235" s="2" t="s">
        <v>728</v>
      </c>
      <c r="B235" s="4">
        <v>0</v>
      </c>
      <c r="C235" s="4" t="s">
        <v>5</v>
      </c>
      <c r="D235" s="4">
        <v>0</v>
      </c>
      <c r="E235" s="4" t="s">
        <v>5</v>
      </c>
    </row>
    <row r="236" spans="1:5">
      <c r="A236" s="2" t="s">
        <v>729</v>
      </c>
      <c r="B236" s="4">
        <v>0</v>
      </c>
      <c r="C236" s="4" t="s">
        <v>5</v>
      </c>
      <c r="D236" s="4">
        <v>0</v>
      </c>
      <c r="E236" s="4" t="s">
        <v>5</v>
      </c>
    </row>
    <row r="237" spans="1:5">
      <c r="A237" s="2" t="s">
        <v>93</v>
      </c>
      <c r="B237" s="6">
        <v>8910</v>
      </c>
      <c r="C237" s="4" t="s">
        <v>5</v>
      </c>
      <c r="D237" s="6">
        <v>12727</v>
      </c>
      <c r="E237" s="4" t="s">
        <v>5</v>
      </c>
    </row>
    <row r="238" spans="1:5" ht="30">
      <c r="A238" s="2" t="s">
        <v>732</v>
      </c>
      <c r="B238" s="4">
        <v>-162</v>
      </c>
      <c r="C238" s="4" t="s">
        <v>5</v>
      </c>
      <c r="D238" s="6">
        <v>16167</v>
      </c>
      <c r="E238" s="4" t="s">
        <v>5</v>
      </c>
    </row>
    <row r="239" spans="1:5" ht="30">
      <c r="A239" s="2" t="s">
        <v>95</v>
      </c>
      <c r="B239" s="4">
        <v>-361</v>
      </c>
      <c r="C239" s="4" t="s">
        <v>5</v>
      </c>
      <c r="D239" s="6">
        <v>-2937</v>
      </c>
      <c r="E239" s="4" t="s">
        <v>5</v>
      </c>
    </row>
    <row r="240" spans="1:5">
      <c r="A240" s="2" t="s">
        <v>96</v>
      </c>
      <c r="B240" s="6">
        <v>8387</v>
      </c>
      <c r="C240" s="4" t="s">
        <v>5</v>
      </c>
      <c r="D240" s="6">
        <v>25957</v>
      </c>
      <c r="E240" s="4" t="s">
        <v>5</v>
      </c>
    </row>
    <row r="241" spans="1:5" ht="30">
      <c r="A241" s="2" t="s">
        <v>97</v>
      </c>
      <c r="B241" s="6">
        <v>180178</v>
      </c>
      <c r="C241" s="4" t="s">
        <v>5</v>
      </c>
      <c r="D241" s="6">
        <v>172611</v>
      </c>
      <c r="E241" s="4" t="s">
        <v>5</v>
      </c>
    </row>
    <row r="242" spans="1:5">
      <c r="A242" s="2" t="s">
        <v>1294</v>
      </c>
      <c r="B242" s="4" t="s">
        <v>5</v>
      </c>
      <c r="C242" s="4" t="s">
        <v>5</v>
      </c>
      <c r="D242" s="4" t="s">
        <v>5</v>
      </c>
      <c r="E242" s="4" t="s">
        <v>5</v>
      </c>
    </row>
    <row r="243" spans="1:5" ht="30">
      <c r="A243" s="2" t="s">
        <v>1296</v>
      </c>
      <c r="B243" s="4">
        <v>0</v>
      </c>
      <c r="C243" s="4" t="s">
        <v>5</v>
      </c>
      <c r="D243" s="4" t="s">
        <v>5</v>
      </c>
      <c r="E243" s="4" t="s">
        <v>5</v>
      </c>
    </row>
    <row r="244" spans="1:5">
      <c r="A244" s="3" t="s">
        <v>56</v>
      </c>
      <c r="B244" s="4" t="s">
        <v>5</v>
      </c>
      <c r="C244" s="4" t="s">
        <v>5</v>
      </c>
      <c r="D244" s="4" t="s">
        <v>5</v>
      </c>
      <c r="E244" s="4" t="s">
        <v>5</v>
      </c>
    </row>
    <row r="245" spans="1:5">
      <c r="A245" s="2" t="s">
        <v>57</v>
      </c>
      <c r="B245" s="4">
        <v>0</v>
      </c>
      <c r="C245" s="4">
        <v>0</v>
      </c>
      <c r="D245" s="4">
        <v>0</v>
      </c>
      <c r="E245" s="4">
        <v>0</v>
      </c>
    </row>
    <row r="246" spans="1:5">
      <c r="A246" s="2" t="s">
        <v>123</v>
      </c>
      <c r="B246" s="4">
        <v>0</v>
      </c>
      <c r="C246" s="4" t="s">
        <v>5</v>
      </c>
      <c r="D246" s="4">
        <v>0</v>
      </c>
      <c r="E246" s="4" t="s">
        <v>5</v>
      </c>
    </row>
    <row r="247" spans="1:5">
      <c r="A247" s="3" t="s">
        <v>59</v>
      </c>
      <c r="B247" s="4" t="s">
        <v>5</v>
      </c>
      <c r="C247" s="4" t="s">
        <v>5</v>
      </c>
      <c r="D247" s="4" t="s">
        <v>5</v>
      </c>
      <c r="E247" s="4" t="s">
        <v>5</v>
      </c>
    </row>
    <row r="248" spans="1:5">
      <c r="A248" s="2" t="s">
        <v>60</v>
      </c>
      <c r="B248" s="4">
        <v>0</v>
      </c>
      <c r="C248" s="4" t="s">
        <v>5</v>
      </c>
      <c r="D248" s="4">
        <v>0</v>
      </c>
      <c r="E248" s="4" t="s">
        <v>5</v>
      </c>
    </row>
    <row r="249" spans="1:5">
      <c r="A249" s="2" t="s">
        <v>61</v>
      </c>
      <c r="B249" s="4">
        <v>0</v>
      </c>
      <c r="C249" s="4" t="s">
        <v>5</v>
      </c>
      <c r="D249" s="4">
        <v>0</v>
      </c>
      <c r="E249" s="4" t="s">
        <v>5</v>
      </c>
    </row>
    <row r="250" spans="1:5">
      <c r="A250" s="2" t="s">
        <v>62</v>
      </c>
      <c r="B250" s="4">
        <v>0</v>
      </c>
      <c r="C250" s="4" t="s">
        <v>5</v>
      </c>
      <c r="D250" s="4">
        <v>0</v>
      </c>
      <c r="E250" s="4" t="s">
        <v>5</v>
      </c>
    </row>
    <row r="251" spans="1:5">
      <c r="A251" s="2" t="s">
        <v>63</v>
      </c>
      <c r="B251" s="4">
        <v>0</v>
      </c>
      <c r="C251" s="4" t="s">
        <v>5</v>
      </c>
      <c r="D251" s="4">
        <v>0</v>
      </c>
      <c r="E251" s="4" t="s">
        <v>5</v>
      </c>
    </row>
    <row r="252" spans="1:5" ht="30">
      <c r="A252" s="2" t="s">
        <v>64</v>
      </c>
      <c r="B252" s="4">
        <v>0</v>
      </c>
      <c r="C252" s="4" t="s">
        <v>5</v>
      </c>
      <c r="D252" s="4">
        <v>0</v>
      </c>
      <c r="E252" s="4" t="s">
        <v>5</v>
      </c>
    </row>
    <row r="253" spans="1:5">
      <c r="A253" s="2" t="s">
        <v>65</v>
      </c>
      <c r="B253" s="4">
        <v>0</v>
      </c>
      <c r="C253" s="4" t="s">
        <v>5</v>
      </c>
      <c r="D253" s="4">
        <v>0</v>
      </c>
      <c r="E253" s="4" t="s">
        <v>5</v>
      </c>
    </row>
    <row r="254" spans="1:5">
      <c r="A254" s="2" t="s">
        <v>66</v>
      </c>
      <c r="B254" s="4">
        <v>0</v>
      </c>
      <c r="C254" s="4" t="s">
        <v>5</v>
      </c>
      <c r="D254" s="4">
        <v>0</v>
      </c>
      <c r="E254" s="4" t="s">
        <v>5</v>
      </c>
    </row>
    <row r="255" spans="1:5">
      <c r="A255" s="2" t="s">
        <v>707</v>
      </c>
      <c r="B255" s="6">
        <v>245529</v>
      </c>
      <c r="C255" s="4" t="s">
        <v>5</v>
      </c>
      <c r="D255" s="6">
        <v>281664</v>
      </c>
      <c r="E255" s="4" t="s">
        <v>5</v>
      </c>
    </row>
    <row r="256" spans="1:5">
      <c r="A256" s="3" t="s">
        <v>67</v>
      </c>
      <c r="B256" s="4" t="s">
        <v>5</v>
      </c>
      <c r="C256" s="4" t="s">
        <v>5</v>
      </c>
      <c r="D256" s="4" t="s">
        <v>5</v>
      </c>
      <c r="E256" s="4" t="s">
        <v>5</v>
      </c>
    </row>
    <row r="257" spans="1:5">
      <c r="A257" s="2" t="s">
        <v>68</v>
      </c>
      <c r="B257" s="4">
        <v>0</v>
      </c>
      <c r="C257" s="4" t="s">
        <v>5</v>
      </c>
      <c r="D257" s="4">
        <v>0</v>
      </c>
      <c r="E257" s="4" t="s">
        <v>5</v>
      </c>
    </row>
    <row r="258" spans="1:5">
      <c r="A258" s="2" t="s">
        <v>69</v>
      </c>
      <c r="B258" s="4">
        <v>0</v>
      </c>
      <c r="C258" s="4" t="s">
        <v>5</v>
      </c>
      <c r="D258" s="4">
        <v>0</v>
      </c>
      <c r="E258" s="4" t="s">
        <v>5</v>
      </c>
    </row>
    <row r="259" spans="1:5">
      <c r="A259" s="2" t="s">
        <v>70</v>
      </c>
      <c r="B259" s="4">
        <v>0</v>
      </c>
      <c r="C259" s="4" t="s">
        <v>5</v>
      </c>
      <c r="D259" s="4">
        <v>0</v>
      </c>
      <c r="E259" s="4" t="s">
        <v>5</v>
      </c>
    </row>
    <row r="260" spans="1:5">
      <c r="A260" s="2" t="s">
        <v>71</v>
      </c>
      <c r="B260" s="4">
        <v>0</v>
      </c>
      <c r="C260" s="4" t="s">
        <v>5</v>
      </c>
      <c r="D260" s="4">
        <v>0</v>
      </c>
      <c r="E260" s="4" t="s">
        <v>5</v>
      </c>
    </row>
    <row r="261" spans="1:5">
      <c r="A261" s="2" t="s">
        <v>72</v>
      </c>
      <c r="B261" s="4">
        <v>0</v>
      </c>
      <c r="C261" s="4" t="s">
        <v>5</v>
      </c>
      <c r="D261" s="4">
        <v>0</v>
      </c>
      <c r="E261" s="4" t="s">
        <v>5</v>
      </c>
    </row>
    <row r="262" spans="1:5">
      <c r="A262" s="2" t="s">
        <v>73</v>
      </c>
      <c r="B262" s="4">
        <v>0</v>
      </c>
      <c r="C262" s="4" t="s">
        <v>5</v>
      </c>
      <c r="D262" s="4">
        <v>0</v>
      </c>
      <c r="E262" s="4" t="s">
        <v>5</v>
      </c>
    </row>
    <row r="263" spans="1:5">
      <c r="A263" s="3" t="s">
        <v>74</v>
      </c>
      <c r="B263" s="4" t="s">
        <v>5</v>
      </c>
      <c r="C263" s="4" t="s">
        <v>5</v>
      </c>
      <c r="D263" s="4" t="s">
        <v>5</v>
      </c>
      <c r="E263" s="4" t="s">
        <v>5</v>
      </c>
    </row>
    <row r="264" spans="1:5">
      <c r="A264" s="2" t="s">
        <v>75</v>
      </c>
      <c r="B264" s="4">
        <v>0</v>
      </c>
      <c r="C264" s="4" t="s">
        <v>5</v>
      </c>
      <c r="D264" s="4">
        <v>0</v>
      </c>
      <c r="E264" s="4" t="s">
        <v>5</v>
      </c>
    </row>
    <row r="265" spans="1:5">
      <c r="A265" s="2" t="s">
        <v>76</v>
      </c>
      <c r="B265" s="4">
        <v>0</v>
      </c>
      <c r="C265" s="4" t="s">
        <v>5</v>
      </c>
      <c r="D265" s="4">
        <v>0</v>
      </c>
      <c r="E265" s="4" t="s">
        <v>5</v>
      </c>
    </row>
    <row r="266" spans="1:5">
      <c r="A266" s="2" t="s">
        <v>65</v>
      </c>
      <c r="B266" s="4" t="s">
        <v>5</v>
      </c>
      <c r="C266" s="4" t="s">
        <v>5</v>
      </c>
      <c r="D266" s="4">
        <v>0</v>
      </c>
      <c r="E266" s="4" t="s">
        <v>5</v>
      </c>
    </row>
    <row r="267" spans="1:5">
      <c r="A267" s="2" t="s">
        <v>718</v>
      </c>
      <c r="B267" s="6">
        <v>-952782</v>
      </c>
      <c r="C267" s="4" t="s">
        <v>5</v>
      </c>
      <c r="D267" s="6">
        <v>-958631</v>
      </c>
      <c r="E267" s="4" t="s">
        <v>5</v>
      </c>
    </row>
    <row r="268" spans="1:5">
      <c r="A268" s="2" t="s">
        <v>77</v>
      </c>
      <c r="B268" s="4">
        <v>0</v>
      </c>
      <c r="C268" s="4" t="s">
        <v>5</v>
      </c>
      <c r="D268" s="4">
        <v>0</v>
      </c>
      <c r="E268" s="4" t="s">
        <v>5</v>
      </c>
    </row>
    <row r="269" spans="1:5">
      <c r="A269" s="2" t="s">
        <v>78</v>
      </c>
      <c r="B269" s="6">
        <v>-952782</v>
      </c>
      <c r="C269" s="4" t="s">
        <v>5</v>
      </c>
      <c r="D269" s="6">
        <v>-958631</v>
      </c>
      <c r="E269" s="4" t="s">
        <v>5</v>
      </c>
    </row>
    <row r="270" spans="1:5">
      <c r="A270" s="2" t="s">
        <v>79</v>
      </c>
      <c r="B270" s="6">
        <v>-707253</v>
      </c>
      <c r="C270" s="4" t="s">
        <v>5</v>
      </c>
      <c r="D270" s="6">
        <v>-676967</v>
      </c>
      <c r="E270" s="4" t="s">
        <v>5</v>
      </c>
    </row>
    <row r="271" spans="1:5">
      <c r="A271" s="2" t="s">
        <v>83</v>
      </c>
      <c r="B271" s="4">
        <v>0</v>
      </c>
      <c r="C271" s="4" t="s">
        <v>5</v>
      </c>
      <c r="D271" s="4" t="s">
        <v>5</v>
      </c>
      <c r="E271" s="4" t="s">
        <v>5</v>
      </c>
    </row>
    <row r="272" spans="1:5">
      <c r="A272" s="3" t="s">
        <v>80</v>
      </c>
      <c r="B272" s="4" t="s">
        <v>5</v>
      </c>
      <c r="C272" s="4" t="s">
        <v>5</v>
      </c>
      <c r="D272" s="4" t="s">
        <v>5</v>
      </c>
      <c r="E272" s="4" t="s">
        <v>5</v>
      </c>
    </row>
    <row r="273" spans="1:5">
      <c r="A273" s="2" t="s">
        <v>81</v>
      </c>
      <c r="B273" s="4">
        <v>0</v>
      </c>
      <c r="C273" s="4" t="s">
        <v>5</v>
      </c>
      <c r="D273" s="4">
        <v>0</v>
      </c>
      <c r="E273" s="4" t="s">
        <v>5</v>
      </c>
    </row>
    <row r="274" spans="1:5">
      <c r="A274" s="2" t="s">
        <v>82</v>
      </c>
      <c r="B274" s="4">
        <v>0</v>
      </c>
      <c r="C274" s="4" t="s">
        <v>5</v>
      </c>
      <c r="D274" s="4">
        <v>0</v>
      </c>
      <c r="E274" s="4" t="s">
        <v>5</v>
      </c>
    </row>
    <row r="275" spans="1:5">
      <c r="A275" s="2" t="s">
        <v>84</v>
      </c>
      <c r="B275" s="4">
        <v>0</v>
      </c>
      <c r="C275" s="4" t="s">
        <v>5</v>
      </c>
      <c r="D275" s="4">
        <v>0</v>
      </c>
      <c r="E275" s="4" t="s">
        <v>5</v>
      </c>
    </row>
    <row r="276" spans="1:5">
      <c r="A276" s="2" t="s">
        <v>65</v>
      </c>
      <c r="B276" s="4">
        <v>0</v>
      </c>
      <c r="C276" s="4" t="s">
        <v>5</v>
      </c>
      <c r="D276" s="4">
        <v>0</v>
      </c>
      <c r="E276" s="4" t="s">
        <v>5</v>
      </c>
    </row>
    <row r="277" spans="1:5">
      <c r="A277" s="2" t="s">
        <v>723</v>
      </c>
      <c r="B277" s="6">
        <v>-952782</v>
      </c>
      <c r="C277" s="4" t="s">
        <v>5</v>
      </c>
      <c r="D277" s="6">
        <v>-958631</v>
      </c>
      <c r="E277" s="4" t="s">
        <v>5</v>
      </c>
    </row>
    <row r="278" spans="1:5">
      <c r="A278" s="2" t="s">
        <v>1218</v>
      </c>
      <c r="B278" s="4">
        <v>0</v>
      </c>
      <c r="C278" s="4" t="s">
        <v>5</v>
      </c>
      <c r="D278" s="4">
        <v>0</v>
      </c>
      <c r="E278" s="4" t="s">
        <v>5</v>
      </c>
    </row>
    <row r="279" spans="1:5">
      <c r="A279" s="2" t="s">
        <v>86</v>
      </c>
      <c r="B279" s="4">
        <v>0</v>
      </c>
      <c r="C279" s="4" t="s">
        <v>5</v>
      </c>
      <c r="D279" s="4">
        <v>0</v>
      </c>
      <c r="E279" s="4" t="s">
        <v>5</v>
      </c>
    </row>
    <row r="280" spans="1:5">
      <c r="A280" s="2" t="s">
        <v>87</v>
      </c>
      <c r="B280" s="4">
        <v>0</v>
      </c>
      <c r="C280" s="4" t="s">
        <v>5</v>
      </c>
      <c r="D280" s="4">
        <v>0</v>
      </c>
      <c r="E280" s="4" t="s">
        <v>5</v>
      </c>
    </row>
    <row r="281" spans="1:5">
      <c r="A281" s="2" t="s">
        <v>88</v>
      </c>
      <c r="B281" s="4" t="s">
        <v>89</v>
      </c>
      <c r="C281" s="4" t="s">
        <v>5</v>
      </c>
      <c r="D281" s="4" t="s">
        <v>89</v>
      </c>
      <c r="E281" s="4" t="s">
        <v>5</v>
      </c>
    </row>
    <row r="282" spans="1:5">
      <c r="A282" s="3" t="s">
        <v>727</v>
      </c>
      <c r="B282" s="4" t="s">
        <v>5</v>
      </c>
      <c r="C282" s="4" t="s">
        <v>5</v>
      </c>
      <c r="D282" s="4" t="s">
        <v>5</v>
      </c>
      <c r="E282" s="4" t="s">
        <v>5</v>
      </c>
    </row>
    <row r="283" spans="1:5">
      <c r="A283" s="2" t="s">
        <v>728</v>
      </c>
      <c r="B283" s="4">
        <v>0</v>
      </c>
      <c r="C283" s="4" t="s">
        <v>5</v>
      </c>
      <c r="D283" s="4">
        <v>0</v>
      </c>
      <c r="E283" s="4" t="s">
        <v>5</v>
      </c>
    </row>
    <row r="284" spans="1:5">
      <c r="A284" s="2" t="s">
        <v>729</v>
      </c>
      <c r="B284" s="4">
        <v>-678</v>
      </c>
      <c r="C284" s="4" t="s">
        <v>5</v>
      </c>
      <c r="D284" s="4">
        <v>-672</v>
      </c>
      <c r="E284" s="4" t="s">
        <v>5</v>
      </c>
    </row>
    <row r="285" spans="1:5">
      <c r="A285" s="2" t="s">
        <v>93</v>
      </c>
      <c r="B285" s="6">
        <v>-1268079</v>
      </c>
      <c r="C285" s="4" t="s">
        <v>5</v>
      </c>
      <c r="D285" s="6">
        <v>-1178100</v>
      </c>
      <c r="E285" s="4" t="s">
        <v>5</v>
      </c>
    </row>
    <row r="286" spans="1:5" ht="30">
      <c r="A286" s="2" t="s">
        <v>732</v>
      </c>
      <c r="B286" s="6">
        <v>1509421</v>
      </c>
      <c r="C286" s="4" t="s">
        <v>5</v>
      </c>
      <c r="D286" s="6">
        <v>1454285</v>
      </c>
      <c r="E286" s="4" t="s">
        <v>5</v>
      </c>
    </row>
    <row r="287" spans="1:5" ht="30">
      <c r="A287" s="2" t="s">
        <v>95</v>
      </c>
      <c r="B287" s="6">
        <v>4865</v>
      </c>
      <c r="C287" s="4" t="s">
        <v>5</v>
      </c>
      <c r="D287" s="6">
        <v>6151</v>
      </c>
      <c r="E287" s="4" t="s">
        <v>5</v>
      </c>
    </row>
    <row r="288" spans="1:5">
      <c r="A288" s="2" t="s">
        <v>96</v>
      </c>
      <c r="B288" s="6">
        <v>245529</v>
      </c>
      <c r="C288" s="4" t="s">
        <v>5</v>
      </c>
      <c r="D288" s="6">
        <v>281664</v>
      </c>
      <c r="E288" s="4" t="s">
        <v>5</v>
      </c>
    </row>
    <row r="289" spans="1:5" ht="30">
      <c r="A289" s="2" t="s">
        <v>97</v>
      </c>
      <c r="B289" s="8">
        <v>-707253</v>
      </c>
      <c r="C289" s="4" t="s">
        <v>5</v>
      </c>
      <c r="D289" s="8">
        <v>-676967</v>
      </c>
      <c r="E289"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3" width="12.5703125" bestFit="1" customWidth="1"/>
    <col min="4" max="7" width="36.5703125" bestFit="1" customWidth="1"/>
    <col min="8" max="9" width="31.42578125" bestFit="1" customWidth="1"/>
    <col min="10" max="11" width="34.42578125" bestFit="1" customWidth="1"/>
    <col min="12" max="13" width="35.28515625" bestFit="1" customWidth="1"/>
    <col min="14" max="14" width="26.28515625" bestFit="1" customWidth="1"/>
  </cols>
  <sheetData>
    <row r="1" spans="1:14" ht="30" customHeight="1">
      <c r="A1" s="7" t="s">
        <v>1297</v>
      </c>
      <c r="B1" s="7" t="s">
        <v>1</v>
      </c>
      <c r="C1" s="7"/>
      <c r="D1" s="7"/>
      <c r="E1" s="7"/>
      <c r="F1" s="7"/>
      <c r="G1" s="7"/>
      <c r="H1" s="7"/>
      <c r="I1" s="7"/>
      <c r="J1" s="7"/>
      <c r="K1" s="7"/>
      <c r="L1" s="7"/>
      <c r="M1" s="7"/>
      <c r="N1" s="1" t="s">
        <v>920</v>
      </c>
    </row>
    <row r="2" spans="1:14">
      <c r="A2" s="7"/>
      <c r="B2" s="7" t="s">
        <v>2</v>
      </c>
      <c r="C2" s="7" t="s">
        <v>27</v>
      </c>
      <c r="D2" s="1" t="s">
        <v>2</v>
      </c>
      <c r="E2" s="1" t="s">
        <v>27</v>
      </c>
      <c r="F2" s="1" t="s">
        <v>2</v>
      </c>
      <c r="G2" s="1" t="s">
        <v>27</v>
      </c>
      <c r="H2" s="1" t="s">
        <v>2</v>
      </c>
      <c r="I2" s="1" t="s">
        <v>27</v>
      </c>
      <c r="J2" s="1" t="s">
        <v>2</v>
      </c>
      <c r="K2" s="1" t="s">
        <v>27</v>
      </c>
      <c r="L2" s="1" t="s">
        <v>2</v>
      </c>
      <c r="M2" s="1" t="s">
        <v>27</v>
      </c>
      <c r="N2" s="1" t="s">
        <v>54</v>
      </c>
    </row>
    <row r="3" spans="1:14" ht="30">
      <c r="A3" s="7"/>
      <c r="B3" s="7"/>
      <c r="C3" s="7"/>
      <c r="D3" s="1" t="s">
        <v>1290</v>
      </c>
      <c r="E3" s="1" t="s">
        <v>1290</v>
      </c>
      <c r="F3" s="1" t="s">
        <v>1291</v>
      </c>
      <c r="G3" s="1" t="s">
        <v>1291</v>
      </c>
      <c r="H3" s="1" t="s">
        <v>1292</v>
      </c>
      <c r="I3" s="1" t="s">
        <v>1292</v>
      </c>
      <c r="J3" s="1" t="s">
        <v>1293</v>
      </c>
      <c r="K3" s="1" t="s">
        <v>1293</v>
      </c>
      <c r="L3" s="1" t="s">
        <v>1294</v>
      </c>
      <c r="M3" s="1" t="s">
        <v>1294</v>
      </c>
      <c r="N3" s="1" t="s">
        <v>940</v>
      </c>
    </row>
    <row r="4" spans="1:14">
      <c r="A4" s="3" t="s">
        <v>109</v>
      </c>
      <c r="B4" s="4" t="s">
        <v>5</v>
      </c>
      <c r="C4" s="4" t="s">
        <v>5</v>
      </c>
      <c r="D4" s="4" t="s">
        <v>5</v>
      </c>
      <c r="E4" s="4" t="s">
        <v>5</v>
      </c>
      <c r="F4" s="4" t="s">
        <v>5</v>
      </c>
      <c r="G4" s="4" t="s">
        <v>5</v>
      </c>
      <c r="H4" s="4" t="s">
        <v>5</v>
      </c>
      <c r="I4" s="4" t="s">
        <v>5</v>
      </c>
      <c r="J4" s="4" t="s">
        <v>5</v>
      </c>
      <c r="K4" s="4" t="s">
        <v>5</v>
      </c>
      <c r="L4" s="4" t="s">
        <v>5</v>
      </c>
      <c r="M4" s="4" t="s">
        <v>5</v>
      </c>
      <c r="N4" s="4" t="s">
        <v>5</v>
      </c>
    </row>
    <row r="5" spans="1:14">
      <c r="A5" s="2" t="s">
        <v>44</v>
      </c>
      <c r="B5" s="8">
        <v>-40198000</v>
      </c>
      <c r="C5" s="8">
        <v>-78984000</v>
      </c>
      <c r="D5" s="8">
        <v>-40198000</v>
      </c>
      <c r="E5" s="8">
        <v>-78984000</v>
      </c>
      <c r="F5" s="8">
        <v>-40198000</v>
      </c>
      <c r="G5" s="8">
        <v>-78984000</v>
      </c>
      <c r="H5" s="8">
        <v>1391000</v>
      </c>
      <c r="I5" s="8">
        <v>-21480000</v>
      </c>
      <c r="J5" s="8">
        <v>-16329000</v>
      </c>
      <c r="K5" s="8">
        <v>-2817000</v>
      </c>
      <c r="L5" s="8">
        <v>55136000</v>
      </c>
      <c r="M5" s="8">
        <v>103281000</v>
      </c>
      <c r="N5" s="4" t="s">
        <v>5</v>
      </c>
    </row>
    <row r="6" spans="1:14" ht="45">
      <c r="A6" s="3" t="s">
        <v>1298</v>
      </c>
      <c r="B6" s="4" t="s">
        <v>5</v>
      </c>
      <c r="C6" s="4" t="s">
        <v>5</v>
      </c>
      <c r="D6" s="4" t="s">
        <v>5</v>
      </c>
      <c r="E6" s="4" t="s">
        <v>5</v>
      </c>
      <c r="F6" s="4" t="s">
        <v>5</v>
      </c>
      <c r="G6" s="4" t="s">
        <v>5</v>
      </c>
      <c r="H6" s="4" t="s">
        <v>5</v>
      </c>
      <c r="I6" s="4" t="s">
        <v>5</v>
      </c>
      <c r="J6" s="4" t="s">
        <v>5</v>
      </c>
      <c r="K6" s="4" t="s">
        <v>5</v>
      </c>
      <c r="L6" s="4" t="s">
        <v>5</v>
      </c>
      <c r="M6" s="4" t="s">
        <v>5</v>
      </c>
      <c r="N6" s="4" t="s">
        <v>5</v>
      </c>
    </row>
    <row r="7" spans="1:14" ht="30">
      <c r="A7" s="2" t="s">
        <v>111</v>
      </c>
      <c r="B7" s="6">
        <v>22538000</v>
      </c>
      <c r="C7" s="6">
        <v>20886000</v>
      </c>
      <c r="D7" s="4">
        <v>0</v>
      </c>
      <c r="E7" s="4">
        <v>0</v>
      </c>
      <c r="F7" s="6">
        <v>274000</v>
      </c>
      <c r="G7" s="6">
        <v>178000</v>
      </c>
      <c r="H7" s="6">
        <v>18688000</v>
      </c>
      <c r="I7" s="6">
        <v>19318000</v>
      </c>
      <c r="J7" s="6">
        <v>3576000</v>
      </c>
      <c r="K7" s="6">
        <v>1390000</v>
      </c>
      <c r="L7" s="4">
        <v>0</v>
      </c>
      <c r="M7" s="4">
        <v>0</v>
      </c>
      <c r="N7" s="4" t="s">
        <v>5</v>
      </c>
    </row>
    <row r="8" spans="1:14" ht="30">
      <c r="A8" s="2" t="s">
        <v>112</v>
      </c>
      <c r="B8" s="4">
        <v>0</v>
      </c>
      <c r="C8" s="6">
        <v>883000</v>
      </c>
      <c r="D8" s="4" t="s">
        <v>5</v>
      </c>
      <c r="E8" s="4">
        <v>0</v>
      </c>
      <c r="F8" s="4" t="s">
        <v>5</v>
      </c>
      <c r="G8" s="4">
        <v>0</v>
      </c>
      <c r="H8" s="4" t="s">
        <v>5</v>
      </c>
      <c r="I8" s="4">
        <v>0</v>
      </c>
      <c r="J8" s="4" t="s">
        <v>5</v>
      </c>
      <c r="K8" s="6">
        <v>883000</v>
      </c>
      <c r="L8" s="4" t="s">
        <v>5</v>
      </c>
      <c r="M8" s="4">
        <v>0</v>
      </c>
      <c r="N8" s="4" t="s">
        <v>5</v>
      </c>
    </row>
    <row r="9" spans="1:14" ht="60">
      <c r="A9" s="2" t="s">
        <v>113</v>
      </c>
      <c r="B9" s="6">
        <v>-264000</v>
      </c>
      <c r="C9" s="4">
        <v>0</v>
      </c>
      <c r="D9" s="4">
        <v>0</v>
      </c>
      <c r="E9" s="4" t="s">
        <v>5</v>
      </c>
      <c r="F9" s="4">
        <v>0</v>
      </c>
      <c r="G9" s="4" t="s">
        <v>5</v>
      </c>
      <c r="H9" s="6">
        <v>264000</v>
      </c>
      <c r="I9" s="4" t="s">
        <v>5</v>
      </c>
      <c r="J9" s="4">
        <v>0</v>
      </c>
      <c r="K9" s="4" t="s">
        <v>5</v>
      </c>
      <c r="L9" s="4">
        <v>0</v>
      </c>
      <c r="M9" s="4" t="s">
        <v>5</v>
      </c>
      <c r="N9" s="4" t="s">
        <v>5</v>
      </c>
    </row>
    <row r="10" spans="1:14">
      <c r="A10" s="2" t="s">
        <v>114</v>
      </c>
      <c r="B10" s="6">
        <v>2193000</v>
      </c>
      <c r="C10" s="4">
        <v>0</v>
      </c>
      <c r="D10" s="4">
        <v>0</v>
      </c>
      <c r="E10" s="4" t="s">
        <v>5</v>
      </c>
      <c r="F10" s="4">
        <v>0</v>
      </c>
      <c r="G10" s="4" t="s">
        <v>5</v>
      </c>
      <c r="H10" s="4">
        <v>0</v>
      </c>
      <c r="I10" s="4" t="s">
        <v>5</v>
      </c>
      <c r="J10" s="6">
        <v>2193000</v>
      </c>
      <c r="K10" s="4" t="s">
        <v>5</v>
      </c>
      <c r="L10" s="4">
        <v>0</v>
      </c>
      <c r="M10" s="4" t="s">
        <v>5</v>
      </c>
      <c r="N10" s="4" t="s">
        <v>5</v>
      </c>
    </row>
    <row r="11" spans="1:14">
      <c r="A11" s="2" t="s">
        <v>115</v>
      </c>
      <c r="B11" s="6">
        <v>8390000</v>
      </c>
      <c r="C11" s="6">
        <v>5878000</v>
      </c>
      <c r="D11" s="4">
        <v>0</v>
      </c>
      <c r="E11" s="4">
        <v>0</v>
      </c>
      <c r="F11" s="6">
        <v>8390000</v>
      </c>
      <c r="G11" s="6">
        <v>5878000</v>
      </c>
      <c r="H11" s="4">
        <v>0</v>
      </c>
      <c r="I11" s="4">
        <v>0</v>
      </c>
      <c r="J11" s="4">
        <v>0</v>
      </c>
      <c r="K11" s="4">
        <v>0</v>
      </c>
      <c r="L11" s="4">
        <v>0</v>
      </c>
      <c r="M11" s="4">
        <v>0</v>
      </c>
      <c r="N11" s="4" t="s">
        <v>5</v>
      </c>
    </row>
    <row r="12" spans="1:14" ht="30">
      <c r="A12" s="2" t="s">
        <v>116</v>
      </c>
      <c r="B12" s="6">
        <v>-249000</v>
      </c>
      <c r="C12" s="6">
        <v>379000</v>
      </c>
      <c r="D12" s="4">
        <v>0</v>
      </c>
      <c r="E12" s="4">
        <v>0</v>
      </c>
      <c r="F12" s="4">
        <v>0</v>
      </c>
      <c r="G12" s="4">
        <v>0</v>
      </c>
      <c r="H12" s="4">
        <v>0</v>
      </c>
      <c r="I12" s="4">
        <v>0</v>
      </c>
      <c r="J12" s="6">
        <v>-249000</v>
      </c>
      <c r="K12" s="6">
        <v>379000</v>
      </c>
      <c r="L12" s="4">
        <v>0</v>
      </c>
      <c r="M12" s="4">
        <v>0</v>
      </c>
      <c r="N12" s="4" t="s">
        <v>5</v>
      </c>
    </row>
    <row r="13" spans="1:14">
      <c r="A13" s="2" t="s">
        <v>1195</v>
      </c>
      <c r="B13" s="6">
        <v>-5000000</v>
      </c>
      <c r="C13" s="4" t="s">
        <v>5</v>
      </c>
      <c r="D13" s="4">
        <v>0</v>
      </c>
      <c r="E13" s="4" t="s">
        <v>5</v>
      </c>
      <c r="F13" s="4">
        <v>0</v>
      </c>
      <c r="G13" s="4" t="s">
        <v>5</v>
      </c>
      <c r="H13" s="6">
        <v>4670000</v>
      </c>
      <c r="I13" s="4" t="s">
        <v>5</v>
      </c>
      <c r="J13" s="4">
        <v>0</v>
      </c>
      <c r="K13" s="4" t="s">
        <v>5</v>
      </c>
      <c r="L13" s="4">
        <v>0</v>
      </c>
      <c r="M13" s="4" t="s">
        <v>5</v>
      </c>
      <c r="N13" s="4" t="s">
        <v>5</v>
      </c>
    </row>
    <row r="14" spans="1:14" ht="30">
      <c r="A14" s="2" t="s">
        <v>1148</v>
      </c>
      <c r="B14" s="6">
        <v>21364000</v>
      </c>
      <c r="C14" s="6">
        <v>18948000</v>
      </c>
      <c r="D14" s="4">
        <v>0</v>
      </c>
      <c r="E14" s="4">
        <v>0</v>
      </c>
      <c r="F14" s="6">
        <v>-21364000</v>
      </c>
      <c r="G14" s="6">
        <v>18948000</v>
      </c>
      <c r="H14" s="4">
        <v>0</v>
      </c>
      <c r="I14" s="4">
        <v>0</v>
      </c>
      <c r="J14" s="4">
        <v>0</v>
      </c>
      <c r="K14" s="4">
        <v>0</v>
      </c>
      <c r="L14" s="4">
        <v>0</v>
      </c>
      <c r="M14" s="4">
        <v>0</v>
      </c>
      <c r="N14" s="4" t="s">
        <v>5</v>
      </c>
    </row>
    <row r="15" spans="1:14">
      <c r="A15" s="2" t="s">
        <v>1299</v>
      </c>
      <c r="B15" s="4">
        <v>0</v>
      </c>
      <c r="C15" s="6">
        <v>2682000</v>
      </c>
      <c r="D15" s="4" t="s">
        <v>5</v>
      </c>
      <c r="E15" s="4">
        <v>0</v>
      </c>
      <c r="F15" s="4" t="s">
        <v>5</v>
      </c>
      <c r="G15" s="6">
        <v>2682000</v>
      </c>
      <c r="H15" s="4" t="s">
        <v>5</v>
      </c>
      <c r="I15" s="4">
        <v>0</v>
      </c>
      <c r="J15" s="4" t="s">
        <v>5</v>
      </c>
      <c r="K15" s="4">
        <v>0</v>
      </c>
      <c r="L15" s="4" t="s">
        <v>5</v>
      </c>
      <c r="M15" s="4">
        <v>0</v>
      </c>
      <c r="N15" s="4" t="s">
        <v>5</v>
      </c>
    </row>
    <row r="16" spans="1:14">
      <c r="A16" s="2" t="s">
        <v>34</v>
      </c>
      <c r="B16" s="4">
        <v>0</v>
      </c>
      <c r="C16" s="6">
        <v>-23527000</v>
      </c>
      <c r="D16" s="4" t="s">
        <v>5</v>
      </c>
      <c r="E16" s="4">
        <v>0</v>
      </c>
      <c r="F16" s="4" t="s">
        <v>5</v>
      </c>
      <c r="G16" s="6">
        <v>-23527000</v>
      </c>
      <c r="H16" s="4" t="s">
        <v>5</v>
      </c>
      <c r="I16" s="4">
        <v>0</v>
      </c>
      <c r="J16" s="4" t="s">
        <v>5</v>
      </c>
      <c r="K16" s="4">
        <v>0</v>
      </c>
      <c r="L16" s="4" t="s">
        <v>5</v>
      </c>
      <c r="M16" s="4">
        <v>0</v>
      </c>
      <c r="N16" s="4" t="s">
        <v>5</v>
      </c>
    </row>
    <row r="17" spans="1:14">
      <c r="A17" s="2" t="s">
        <v>120</v>
      </c>
      <c r="B17" s="6">
        <v>973000</v>
      </c>
      <c r="C17" s="6">
        <v>1005000</v>
      </c>
      <c r="D17" s="4">
        <v>0</v>
      </c>
      <c r="E17" s="4">
        <v>0</v>
      </c>
      <c r="F17" s="6">
        <v>973000</v>
      </c>
      <c r="G17" s="6">
        <v>1005000</v>
      </c>
      <c r="H17" s="4">
        <v>0</v>
      </c>
      <c r="I17" s="4">
        <v>0</v>
      </c>
      <c r="J17" s="4">
        <v>0</v>
      </c>
      <c r="K17" s="4">
        <v>0</v>
      </c>
      <c r="L17" s="4">
        <v>0</v>
      </c>
      <c r="M17" s="4">
        <v>0</v>
      </c>
      <c r="N17" s="4" t="s">
        <v>5</v>
      </c>
    </row>
    <row r="18" spans="1:14">
      <c r="A18" s="2" t="s">
        <v>65</v>
      </c>
      <c r="B18" s="6">
        <v>430000</v>
      </c>
      <c r="C18" s="6">
        <v>1702000</v>
      </c>
      <c r="D18" s="4">
        <v>0</v>
      </c>
      <c r="E18" s="4">
        <v>0</v>
      </c>
      <c r="F18" s="4">
        <v>0</v>
      </c>
      <c r="G18" s="4">
        <v>0</v>
      </c>
      <c r="H18" s="6">
        <v>-4994000</v>
      </c>
      <c r="I18" s="6">
        <v>1904000</v>
      </c>
      <c r="J18" s="6">
        <v>5424000</v>
      </c>
      <c r="K18" s="6">
        <v>-202000</v>
      </c>
      <c r="L18" s="4">
        <v>0</v>
      </c>
      <c r="M18" s="4">
        <v>0</v>
      </c>
      <c r="N18" s="4" t="s">
        <v>5</v>
      </c>
    </row>
    <row r="19" spans="1:14" ht="30">
      <c r="A19" s="2" t="s">
        <v>40</v>
      </c>
      <c r="B19" s="6">
        <v>431000</v>
      </c>
      <c r="C19" s="6">
        <v>8143000</v>
      </c>
      <c r="D19" s="4">
        <v>0</v>
      </c>
      <c r="E19" s="4">
        <v>0</v>
      </c>
      <c r="F19" s="6">
        <v>431000</v>
      </c>
      <c r="G19" s="6">
        <v>8143000</v>
      </c>
      <c r="H19" s="4">
        <v>0</v>
      </c>
      <c r="I19" s="4">
        <v>0</v>
      </c>
      <c r="J19" s="4">
        <v>0</v>
      </c>
      <c r="K19" s="4">
        <v>0</v>
      </c>
      <c r="L19" s="4">
        <v>0</v>
      </c>
      <c r="M19" s="4">
        <v>0</v>
      </c>
      <c r="N19" s="4" t="s">
        <v>5</v>
      </c>
    </row>
    <row r="20" spans="1:14" ht="30">
      <c r="A20" s="2" t="s">
        <v>1300</v>
      </c>
      <c r="B20" s="6">
        <v>185000</v>
      </c>
      <c r="C20" s="6">
        <v>232000</v>
      </c>
      <c r="D20" s="4">
        <v>0</v>
      </c>
      <c r="E20" s="4">
        <v>0</v>
      </c>
      <c r="F20" s="4">
        <v>0</v>
      </c>
      <c r="G20" s="4">
        <v>0</v>
      </c>
      <c r="H20" s="6">
        <v>185000</v>
      </c>
      <c r="I20" s="6">
        <v>232000</v>
      </c>
      <c r="J20" s="4">
        <v>0</v>
      </c>
      <c r="K20" s="4">
        <v>0</v>
      </c>
      <c r="L20" s="4">
        <v>0</v>
      </c>
      <c r="M20" s="4">
        <v>0</v>
      </c>
      <c r="N20" s="4" t="s">
        <v>5</v>
      </c>
    </row>
    <row r="21" spans="1:14" ht="30">
      <c r="A21" s="2" t="s">
        <v>1301</v>
      </c>
      <c r="B21" s="4">
        <v>0</v>
      </c>
      <c r="C21" s="4">
        <v>0</v>
      </c>
      <c r="D21" s="6">
        <v>40198000</v>
      </c>
      <c r="E21" s="6">
        <v>78984000</v>
      </c>
      <c r="F21" s="6">
        <v>14938000</v>
      </c>
      <c r="G21" s="6">
        <v>24297000</v>
      </c>
      <c r="H21" s="4">
        <v>0</v>
      </c>
      <c r="I21" s="4">
        <v>0</v>
      </c>
      <c r="J21" s="4">
        <v>0</v>
      </c>
      <c r="K21" s="4">
        <v>0</v>
      </c>
      <c r="L21" s="6">
        <v>-55136000</v>
      </c>
      <c r="M21" s="6">
        <v>-103281000</v>
      </c>
      <c r="N21" s="4" t="s">
        <v>5</v>
      </c>
    </row>
    <row r="22" spans="1:14">
      <c r="A22" s="2" t="s">
        <v>77</v>
      </c>
      <c r="B22" s="6">
        <v>-189000</v>
      </c>
      <c r="C22" s="6">
        <v>-12000</v>
      </c>
      <c r="D22" s="4">
        <v>0</v>
      </c>
      <c r="E22" s="4">
        <v>0</v>
      </c>
      <c r="F22" s="4">
        <v>0</v>
      </c>
      <c r="G22" s="4">
        <v>0</v>
      </c>
      <c r="H22" s="6">
        <v>-29000</v>
      </c>
      <c r="I22" s="6">
        <v>-12000</v>
      </c>
      <c r="J22" s="6">
        <v>-160000</v>
      </c>
      <c r="K22" s="4">
        <v>0</v>
      </c>
      <c r="L22" s="4">
        <v>0</v>
      </c>
      <c r="M22" s="4">
        <v>0</v>
      </c>
      <c r="N22" s="4" t="s">
        <v>5</v>
      </c>
    </row>
    <row r="23" spans="1:14" ht="30">
      <c r="A23" s="3" t="s">
        <v>122</v>
      </c>
      <c r="B23" s="4" t="s">
        <v>5</v>
      </c>
      <c r="C23" s="4" t="s">
        <v>5</v>
      </c>
      <c r="D23" s="4" t="s">
        <v>5</v>
      </c>
      <c r="E23" s="4" t="s">
        <v>5</v>
      </c>
      <c r="F23" s="4" t="s">
        <v>5</v>
      </c>
      <c r="G23" s="4" t="s">
        <v>5</v>
      </c>
      <c r="H23" s="4" t="s">
        <v>5</v>
      </c>
      <c r="I23" s="4" t="s">
        <v>5</v>
      </c>
      <c r="J23" s="4" t="s">
        <v>5</v>
      </c>
      <c r="K23" s="4" t="s">
        <v>5</v>
      </c>
      <c r="L23" s="4" t="s">
        <v>5</v>
      </c>
      <c r="M23" s="4" t="s">
        <v>5</v>
      </c>
      <c r="N23" s="4" t="s">
        <v>5</v>
      </c>
    </row>
    <row r="24" spans="1:14">
      <c r="A24" s="2" t="s">
        <v>123</v>
      </c>
      <c r="B24" s="6">
        <v>-97746000</v>
      </c>
      <c r="C24" s="6">
        <v>-68174000</v>
      </c>
      <c r="D24" s="4">
        <v>0</v>
      </c>
      <c r="E24" s="4">
        <v>0</v>
      </c>
      <c r="F24" s="4">
        <v>0</v>
      </c>
      <c r="G24" s="4">
        <v>0</v>
      </c>
      <c r="H24" s="6">
        <v>-79836000</v>
      </c>
      <c r="I24" s="6">
        <v>-63863000</v>
      </c>
      <c r="J24" s="6">
        <v>-17910000</v>
      </c>
      <c r="K24" s="6">
        <v>-4311000</v>
      </c>
      <c r="L24" s="4">
        <v>0</v>
      </c>
      <c r="M24" s="4">
        <v>0</v>
      </c>
      <c r="N24" s="4" t="s">
        <v>5</v>
      </c>
    </row>
    <row r="25" spans="1:14">
      <c r="A25" s="2" t="s">
        <v>124</v>
      </c>
      <c r="B25" s="6">
        <v>-19388000</v>
      </c>
      <c r="C25" s="6">
        <v>-23240000</v>
      </c>
      <c r="D25" s="4">
        <v>0</v>
      </c>
      <c r="E25" s="4">
        <v>0</v>
      </c>
      <c r="F25" s="4">
        <v>0</v>
      </c>
      <c r="G25" s="4">
        <v>0</v>
      </c>
      <c r="H25" s="6">
        <v>-13721000</v>
      </c>
      <c r="I25" s="6">
        <v>-24017000</v>
      </c>
      <c r="J25" s="6">
        <v>-5667000</v>
      </c>
      <c r="K25" s="6">
        <v>777000</v>
      </c>
      <c r="L25" s="4">
        <v>0</v>
      </c>
      <c r="M25" s="4">
        <v>0</v>
      </c>
      <c r="N25" s="4" t="s">
        <v>5</v>
      </c>
    </row>
    <row r="26" spans="1:14" ht="30">
      <c r="A26" s="2" t="s">
        <v>64</v>
      </c>
      <c r="B26" s="6">
        <v>-2208000</v>
      </c>
      <c r="C26" s="6">
        <v>-221000</v>
      </c>
      <c r="D26" s="4">
        <v>0</v>
      </c>
      <c r="E26" s="4">
        <v>0</v>
      </c>
      <c r="F26" s="6">
        <v>-142000</v>
      </c>
      <c r="G26" s="6">
        <v>-2963000</v>
      </c>
      <c r="H26" s="6">
        <v>-2415000</v>
      </c>
      <c r="I26" s="6">
        <v>1251000</v>
      </c>
      <c r="J26" s="6">
        <v>349000</v>
      </c>
      <c r="K26" s="6">
        <v>1491000</v>
      </c>
      <c r="L26" s="4">
        <v>0</v>
      </c>
      <c r="M26" s="4">
        <v>0</v>
      </c>
      <c r="N26" s="4" t="s">
        <v>5</v>
      </c>
    </row>
    <row r="27" spans="1:14">
      <c r="A27" s="2" t="s">
        <v>81</v>
      </c>
      <c r="B27" s="6">
        <v>17874000</v>
      </c>
      <c r="C27" s="6">
        <v>18920000</v>
      </c>
      <c r="D27" s="4">
        <v>0</v>
      </c>
      <c r="E27" s="4">
        <v>0</v>
      </c>
      <c r="F27" s="6">
        <v>128000</v>
      </c>
      <c r="G27" s="6">
        <v>679000</v>
      </c>
      <c r="H27" s="6">
        <v>9312000</v>
      </c>
      <c r="I27" s="6">
        <v>26334000</v>
      </c>
      <c r="J27" s="6">
        <v>8434000</v>
      </c>
      <c r="K27" s="6">
        <v>-8093000</v>
      </c>
      <c r="L27" s="4">
        <v>0</v>
      </c>
      <c r="M27" s="4">
        <v>0</v>
      </c>
      <c r="N27" s="4" t="s">
        <v>5</v>
      </c>
    </row>
    <row r="28" spans="1:14">
      <c r="A28" s="2" t="s">
        <v>82</v>
      </c>
      <c r="B28" s="6">
        <v>-1274000</v>
      </c>
      <c r="C28" s="6">
        <v>25332000</v>
      </c>
      <c r="D28" s="4">
        <v>0</v>
      </c>
      <c r="E28" s="4">
        <v>0</v>
      </c>
      <c r="F28" s="6">
        <v>-10452000</v>
      </c>
      <c r="G28" s="6">
        <v>12591000</v>
      </c>
      <c r="H28" s="6">
        <v>6580000</v>
      </c>
      <c r="I28" s="6">
        <v>9434000</v>
      </c>
      <c r="J28" s="6">
        <v>2598000</v>
      </c>
      <c r="K28" s="6">
        <v>3307000</v>
      </c>
      <c r="L28" s="4">
        <v>0</v>
      </c>
      <c r="M28" s="4">
        <v>0</v>
      </c>
      <c r="N28" s="4" t="s">
        <v>5</v>
      </c>
    </row>
    <row r="29" spans="1:14">
      <c r="A29" s="2" t="s">
        <v>1302</v>
      </c>
      <c r="B29" s="4">
        <v>0</v>
      </c>
      <c r="C29" s="6">
        <v>-18852000</v>
      </c>
      <c r="D29" s="4" t="s">
        <v>5</v>
      </c>
      <c r="E29" s="4">
        <v>0</v>
      </c>
      <c r="F29" s="4" t="s">
        <v>5</v>
      </c>
      <c r="G29" s="6">
        <v>-18852000</v>
      </c>
      <c r="H29" s="4" t="s">
        <v>5</v>
      </c>
      <c r="I29" s="4">
        <v>0</v>
      </c>
      <c r="J29" s="4" t="s">
        <v>5</v>
      </c>
      <c r="K29" s="4">
        <v>0</v>
      </c>
      <c r="L29" s="4" t="s">
        <v>5</v>
      </c>
      <c r="M29" s="4">
        <v>0</v>
      </c>
      <c r="N29" s="4" t="s">
        <v>5</v>
      </c>
    </row>
    <row r="30" spans="1:14" ht="30">
      <c r="A30" s="2" t="s">
        <v>127</v>
      </c>
      <c r="B30" s="6">
        <v>-3407000</v>
      </c>
      <c r="C30" s="6">
        <v>-1847000</v>
      </c>
      <c r="D30" s="4">
        <v>0</v>
      </c>
      <c r="E30" s="4">
        <v>0</v>
      </c>
      <c r="F30" s="4">
        <v>0</v>
      </c>
      <c r="G30" s="4">
        <v>0</v>
      </c>
      <c r="H30" s="6">
        <v>-427000</v>
      </c>
      <c r="I30" s="6">
        <v>-1847000</v>
      </c>
      <c r="J30" s="6">
        <v>-2980000</v>
      </c>
      <c r="K30" s="4">
        <v>0</v>
      </c>
      <c r="L30" s="4">
        <v>0</v>
      </c>
      <c r="M30" s="4">
        <v>0</v>
      </c>
      <c r="N30" s="4" t="s">
        <v>5</v>
      </c>
    </row>
    <row r="31" spans="1:14">
      <c r="A31" s="2" t="s">
        <v>77</v>
      </c>
      <c r="B31" s="6">
        <v>-641000</v>
      </c>
      <c r="C31" s="6">
        <v>-105000</v>
      </c>
      <c r="D31" s="4">
        <v>0</v>
      </c>
      <c r="E31" s="4">
        <v>0</v>
      </c>
      <c r="F31" s="6">
        <v>12000</v>
      </c>
      <c r="G31" s="4">
        <v>0</v>
      </c>
      <c r="H31" s="6">
        <v>-433000</v>
      </c>
      <c r="I31" s="6">
        <v>-2792000</v>
      </c>
      <c r="J31" s="6">
        <v>-220000</v>
      </c>
      <c r="K31" s="6">
        <v>2687000</v>
      </c>
      <c r="L31" s="4">
        <v>0</v>
      </c>
      <c r="M31" s="4">
        <v>0</v>
      </c>
      <c r="N31" s="4" t="s">
        <v>5</v>
      </c>
    </row>
    <row r="32" spans="1:14">
      <c r="A32" s="2" t="s">
        <v>128</v>
      </c>
      <c r="B32" s="6">
        <v>-86516000</v>
      </c>
      <c r="C32" s="6">
        <v>-86445000</v>
      </c>
      <c r="D32" s="4">
        <v>0</v>
      </c>
      <c r="E32" s="4">
        <v>0</v>
      </c>
      <c r="F32" s="6">
        <v>-4282000</v>
      </c>
      <c r="G32" s="6">
        <v>-26398000</v>
      </c>
      <c r="H32" s="6">
        <v>-61293000</v>
      </c>
      <c r="I32" s="6">
        <v>-55538000</v>
      </c>
      <c r="J32" s="6">
        <v>-20941000</v>
      </c>
      <c r="K32" s="6">
        <v>-4509000</v>
      </c>
      <c r="L32" s="4">
        <v>0</v>
      </c>
      <c r="M32" s="4">
        <v>0</v>
      </c>
      <c r="N32" s="4" t="s">
        <v>5</v>
      </c>
    </row>
    <row r="33" spans="1:14">
      <c r="A33" s="3" t="s">
        <v>129</v>
      </c>
      <c r="B33" s="4" t="s">
        <v>5</v>
      </c>
      <c r="C33" s="4" t="s">
        <v>5</v>
      </c>
      <c r="D33" s="4" t="s">
        <v>5</v>
      </c>
      <c r="E33" s="4" t="s">
        <v>5</v>
      </c>
      <c r="F33" s="4" t="s">
        <v>5</v>
      </c>
      <c r="G33" s="4" t="s">
        <v>5</v>
      </c>
      <c r="H33" s="4" t="s">
        <v>5</v>
      </c>
      <c r="I33" s="4" t="s">
        <v>5</v>
      </c>
      <c r="J33" s="4" t="s">
        <v>5</v>
      </c>
      <c r="K33" s="4" t="s">
        <v>5</v>
      </c>
      <c r="L33" s="4" t="s">
        <v>5</v>
      </c>
      <c r="M33" s="4" t="s">
        <v>5</v>
      </c>
      <c r="N33" s="4" t="s">
        <v>5</v>
      </c>
    </row>
    <row r="34" spans="1:14">
      <c r="A34" s="2" t="s">
        <v>130</v>
      </c>
      <c r="B34" s="6">
        <v>-9987000</v>
      </c>
      <c r="C34" s="6">
        <v>-11369000</v>
      </c>
      <c r="D34" s="4">
        <v>0</v>
      </c>
      <c r="E34" s="4">
        <v>0</v>
      </c>
      <c r="F34" s="6">
        <v>-816000</v>
      </c>
      <c r="G34" s="6">
        <v>-870000</v>
      </c>
      <c r="H34" s="6">
        <v>-8233000</v>
      </c>
      <c r="I34" s="6">
        <v>-10131000</v>
      </c>
      <c r="J34" s="6">
        <v>-938000</v>
      </c>
      <c r="K34" s="6">
        <v>-368000</v>
      </c>
      <c r="L34" s="4">
        <v>0</v>
      </c>
      <c r="M34" s="4">
        <v>0</v>
      </c>
      <c r="N34" s="4" t="s">
        <v>5</v>
      </c>
    </row>
    <row r="35" spans="1:14" ht="30">
      <c r="A35" s="2" t="s">
        <v>1303</v>
      </c>
      <c r="B35" s="4">
        <v>0</v>
      </c>
      <c r="C35" s="6">
        <v>-99282000</v>
      </c>
      <c r="D35" s="4" t="s">
        <v>5</v>
      </c>
      <c r="E35" s="4">
        <v>0</v>
      </c>
      <c r="F35" s="4" t="s">
        <v>5</v>
      </c>
      <c r="G35" s="6">
        <v>-99282000</v>
      </c>
      <c r="H35" s="4" t="s">
        <v>5</v>
      </c>
      <c r="I35" s="4">
        <v>0</v>
      </c>
      <c r="J35" s="4" t="s">
        <v>5</v>
      </c>
      <c r="K35" s="4">
        <v>0</v>
      </c>
      <c r="L35" s="4" t="s">
        <v>5</v>
      </c>
      <c r="M35" s="4">
        <v>0</v>
      </c>
      <c r="N35" s="4" t="s">
        <v>5</v>
      </c>
    </row>
    <row r="36" spans="1:14">
      <c r="A36" s="2" t="s">
        <v>132</v>
      </c>
      <c r="B36" s="6">
        <v>734000</v>
      </c>
      <c r="C36" s="6">
        <v>24000</v>
      </c>
      <c r="D36" s="4">
        <v>0</v>
      </c>
      <c r="E36" s="4">
        <v>0</v>
      </c>
      <c r="F36" s="4">
        <v>0</v>
      </c>
      <c r="G36" s="4">
        <v>0</v>
      </c>
      <c r="H36" s="6">
        <v>99000</v>
      </c>
      <c r="I36" s="6">
        <v>24000</v>
      </c>
      <c r="J36" s="6">
        <v>635000</v>
      </c>
      <c r="K36" s="4">
        <v>0</v>
      </c>
      <c r="L36" s="4">
        <v>0</v>
      </c>
      <c r="M36" s="4">
        <v>0</v>
      </c>
      <c r="N36" s="4" t="s">
        <v>5</v>
      </c>
    </row>
    <row r="37" spans="1:14">
      <c r="A37" s="2" t="s">
        <v>133</v>
      </c>
      <c r="B37" s="6">
        <v>-9253000</v>
      </c>
      <c r="C37" s="6">
        <v>-110627000</v>
      </c>
      <c r="D37" s="4">
        <v>0</v>
      </c>
      <c r="E37" s="4">
        <v>0</v>
      </c>
      <c r="F37" s="6">
        <v>-816000</v>
      </c>
      <c r="G37" s="6">
        <v>-100152000</v>
      </c>
      <c r="H37" s="6">
        <v>-8134000</v>
      </c>
      <c r="I37" s="6">
        <v>-10107000</v>
      </c>
      <c r="J37" s="6">
        <v>-303000</v>
      </c>
      <c r="K37" s="6">
        <v>-368000</v>
      </c>
      <c r="L37" s="4">
        <v>0</v>
      </c>
      <c r="M37" s="4">
        <v>0</v>
      </c>
      <c r="N37" s="4" t="s">
        <v>5</v>
      </c>
    </row>
    <row r="38" spans="1:14" ht="30">
      <c r="A38" s="2" t="s">
        <v>1304</v>
      </c>
      <c r="B38" s="6">
        <v>927850000</v>
      </c>
      <c r="C38" s="4">
        <v>0</v>
      </c>
      <c r="D38" s="4">
        <v>0</v>
      </c>
      <c r="E38" s="4" t="s">
        <v>5</v>
      </c>
      <c r="F38" s="6">
        <v>927850000</v>
      </c>
      <c r="G38" s="4" t="s">
        <v>5</v>
      </c>
      <c r="H38" s="4">
        <v>0</v>
      </c>
      <c r="I38" s="4" t="s">
        <v>5</v>
      </c>
      <c r="J38" s="4">
        <v>0</v>
      </c>
      <c r="K38" s="4" t="s">
        <v>5</v>
      </c>
      <c r="L38" s="4">
        <v>0</v>
      </c>
      <c r="M38" s="4" t="s">
        <v>5</v>
      </c>
      <c r="N38" s="4" t="s">
        <v>5</v>
      </c>
    </row>
    <row r="39" spans="1:14">
      <c r="A39" s="3" t="s">
        <v>134</v>
      </c>
      <c r="B39" s="4" t="s">
        <v>5</v>
      </c>
      <c r="C39" s="4" t="s">
        <v>5</v>
      </c>
      <c r="D39" s="4" t="s">
        <v>5</v>
      </c>
      <c r="E39" s="4" t="s">
        <v>5</v>
      </c>
      <c r="F39" s="4" t="s">
        <v>5</v>
      </c>
      <c r="G39" s="4" t="s">
        <v>5</v>
      </c>
      <c r="H39" s="4" t="s">
        <v>5</v>
      </c>
      <c r="I39" s="4" t="s">
        <v>5</v>
      </c>
      <c r="J39" s="4" t="s">
        <v>5</v>
      </c>
      <c r="K39" s="4" t="s">
        <v>5</v>
      </c>
      <c r="L39" s="4" t="s">
        <v>5</v>
      </c>
      <c r="M39" s="4" t="s">
        <v>5</v>
      </c>
      <c r="N39" s="4" t="s">
        <v>5</v>
      </c>
    </row>
    <row r="40" spans="1:14">
      <c r="A40" s="2" t="s">
        <v>136</v>
      </c>
      <c r="B40" s="6">
        <v>40000000</v>
      </c>
      <c r="C40" s="4">
        <v>0</v>
      </c>
      <c r="D40" s="4">
        <v>0</v>
      </c>
      <c r="E40" s="4" t="s">
        <v>5</v>
      </c>
      <c r="F40" s="6">
        <v>40000000</v>
      </c>
      <c r="G40" s="4" t="s">
        <v>5</v>
      </c>
      <c r="H40" s="4">
        <v>0</v>
      </c>
      <c r="I40" s="4" t="s">
        <v>5</v>
      </c>
      <c r="J40" s="4">
        <v>0</v>
      </c>
      <c r="K40" s="4" t="s">
        <v>5</v>
      </c>
      <c r="L40" s="4">
        <v>0</v>
      </c>
      <c r="M40" s="4" t="s">
        <v>5</v>
      </c>
      <c r="N40" s="4" t="s">
        <v>5</v>
      </c>
    </row>
    <row r="41" spans="1:14">
      <c r="A41" s="2" t="s">
        <v>138</v>
      </c>
      <c r="B41" s="6">
        <v>-61142000</v>
      </c>
      <c r="C41" s="6">
        <v>-8520000</v>
      </c>
      <c r="D41" s="4" t="s">
        <v>5</v>
      </c>
      <c r="E41" s="4">
        <v>0</v>
      </c>
      <c r="F41" s="4" t="s">
        <v>5</v>
      </c>
      <c r="G41" s="6">
        <v>8520000</v>
      </c>
      <c r="H41" s="4" t="s">
        <v>5</v>
      </c>
      <c r="I41" s="4">
        <v>0</v>
      </c>
      <c r="J41" s="4" t="s">
        <v>5</v>
      </c>
      <c r="K41" s="4">
        <v>0</v>
      </c>
      <c r="L41" s="4" t="s">
        <v>5</v>
      </c>
      <c r="M41" s="4">
        <v>0</v>
      </c>
      <c r="N41" s="4" t="s">
        <v>5</v>
      </c>
    </row>
    <row r="42" spans="1:14">
      <c r="A42" s="2" t="s">
        <v>1305</v>
      </c>
      <c r="B42" s="6">
        <v>-852000000</v>
      </c>
      <c r="C42" s="6">
        <v>-148000000</v>
      </c>
      <c r="D42" s="4">
        <v>0</v>
      </c>
      <c r="E42" s="4">
        <v>0</v>
      </c>
      <c r="F42" s="6">
        <v>-852000000</v>
      </c>
      <c r="G42" s="6">
        <v>-148000000</v>
      </c>
      <c r="H42" s="4">
        <v>0</v>
      </c>
      <c r="I42" s="4">
        <v>0</v>
      </c>
      <c r="J42" s="4">
        <v>0</v>
      </c>
      <c r="K42" s="4">
        <v>0</v>
      </c>
      <c r="L42" s="4">
        <v>0</v>
      </c>
      <c r="M42" s="4">
        <v>0</v>
      </c>
      <c r="N42" s="4" t="s">
        <v>5</v>
      </c>
    </row>
    <row r="43" spans="1:14" ht="30">
      <c r="A43" s="2" t="s">
        <v>1306</v>
      </c>
      <c r="B43" s="6">
        <v>-61142000</v>
      </c>
      <c r="C43" s="4" t="s">
        <v>5</v>
      </c>
      <c r="D43" s="4">
        <v>0</v>
      </c>
      <c r="E43" s="4" t="s">
        <v>5</v>
      </c>
      <c r="F43" s="6">
        <v>-61142000</v>
      </c>
      <c r="G43" s="4" t="s">
        <v>5</v>
      </c>
      <c r="H43" s="4">
        <v>0</v>
      </c>
      <c r="I43" s="4" t="s">
        <v>5</v>
      </c>
      <c r="J43" s="4">
        <v>0</v>
      </c>
      <c r="K43" s="4" t="s">
        <v>5</v>
      </c>
      <c r="L43" s="4">
        <v>0</v>
      </c>
      <c r="M43" s="4" t="s">
        <v>5</v>
      </c>
      <c r="N43" s="4" t="s">
        <v>5</v>
      </c>
    </row>
    <row r="44" spans="1:14">
      <c r="A44" s="2" t="s">
        <v>140</v>
      </c>
      <c r="B44" s="6">
        <v>1073000</v>
      </c>
      <c r="C44" s="4">
        <v>0</v>
      </c>
      <c r="D44" s="4">
        <v>0</v>
      </c>
      <c r="E44" s="4" t="s">
        <v>5</v>
      </c>
      <c r="F44" s="6">
        <v>1073000</v>
      </c>
      <c r="G44" s="4" t="s">
        <v>5</v>
      </c>
      <c r="H44" s="4">
        <v>0</v>
      </c>
      <c r="I44" s="4" t="s">
        <v>5</v>
      </c>
      <c r="J44" s="4">
        <v>0</v>
      </c>
      <c r="K44" s="4" t="s">
        <v>5</v>
      </c>
      <c r="L44" s="4">
        <v>0</v>
      </c>
      <c r="M44" s="4" t="s">
        <v>5</v>
      </c>
      <c r="N44" s="4" t="s">
        <v>5</v>
      </c>
    </row>
    <row r="45" spans="1:14" ht="30">
      <c r="A45" s="2" t="s">
        <v>923</v>
      </c>
      <c r="B45" s="4">
        <v>0</v>
      </c>
      <c r="C45" s="6">
        <v>353407000</v>
      </c>
      <c r="D45" s="4" t="s">
        <v>5</v>
      </c>
      <c r="E45" s="4">
        <v>0</v>
      </c>
      <c r="F45" s="4" t="s">
        <v>5</v>
      </c>
      <c r="G45" s="6">
        <v>353407000</v>
      </c>
      <c r="H45" s="4" t="s">
        <v>5</v>
      </c>
      <c r="I45" s="4">
        <v>0</v>
      </c>
      <c r="J45" s="4" t="s">
        <v>5</v>
      </c>
      <c r="K45" s="4">
        <v>0</v>
      </c>
      <c r="L45" s="4" t="s">
        <v>5</v>
      </c>
      <c r="M45" s="4">
        <v>0</v>
      </c>
      <c r="N45" s="6">
        <v>353407000</v>
      </c>
    </row>
    <row r="46" spans="1:14" ht="30">
      <c r="A46" s="2" t="s">
        <v>1307</v>
      </c>
      <c r="B46" s="4">
        <v>0</v>
      </c>
      <c r="C46" s="4">
        <v>0</v>
      </c>
      <c r="D46" s="4">
        <v>0</v>
      </c>
      <c r="E46" s="4">
        <v>0</v>
      </c>
      <c r="F46" s="6">
        <v>78547000</v>
      </c>
      <c r="G46" s="6">
        <v>-66969000</v>
      </c>
      <c r="H46" s="6">
        <v>-65150000</v>
      </c>
      <c r="I46" s="6">
        <v>-67279000</v>
      </c>
      <c r="J46" s="6">
        <v>-13397000</v>
      </c>
      <c r="K46" s="6">
        <v>310000</v>
      </c>
      <c r="L46" s="4">
        <v>0</v>
      </c>
      <c r="M46" s="4">
        <v>0</v>
      </c>
      <c r="N46" s="4" t="s">
        <v>5</v>
      </c>
    </row>
    <row r="47" spans="1:14">
      <c r="A47" s="2" t="s">
        <v>1308</v>
      </c>
      <c r="B47" s="6">
        <v>-14625000</v>
      </c>
      <c r="C47" s="6">
        <v>-62000</v>
      </c>
      <c r="D47" s="4">
        <v>0</v>
      </c>
      <c r="E47" s="4">
        <v>0</v>
      </c>
      <c r="F47" s="6">
        <v>-14625000</v>
      </c>
      <c r="G47" s="6">
        <v>-62000</v>
      </c>
      <c r="H47" s="4">
        <v>0</v>
      </c>
      <c r="I47" s="4">
        <v>0</v>
      </c>
      <c r="J47" s="4">
        <v>0</v>
      </c>
      <c r="K47" s="4">
        <v>0</v>
      </c>
      <c r="L47" s="4">
        <v>0</v>
      </c>
      <c r="M47" s="4">
        <v>0</v>
      </c>
      <c r="N47" s="4" t="s">
        <v>5</v>
      </c>
    </row>
    <row r="48" spans="1:14" ht="30">
      <c r="A48" s="2" t="s">
        <v>142</v>
      </c>
      <c r="B48" s="6">
        <v>41156000</v>
      </c>
      <c r="C48" s="6">
        <v>196825000</v>
      </c>
      <c r="D48" s="4">
        <v>0</v>
      </c>
      <c r="E48" s="4">
        <v>0</v>
      </c>
      <c r="F48" s="6">
        <v>-37391000</v>
      </c>
      <c r="G48" s="6">
        <v>129856000</v>
      </c>
      <c r="H48" s="6">
        <v>65150000</v>
      </c>
      <c r="I48" s="6">
        <v>67279000</v>
      </c>
      <c r="J48" s="6">
        <v>13397000</v>
      </c>
      <c r="K48" s="6">
        <v>-310000</v>
      </c>
      <c r="L48" s="4">
        <v>0</v>
      </c>
      <c r="M48" s="4">
        <v>0</v>
      </c>
      <c r="N48" s="4" t="s">
        <v>5</v>
      </c>
    </row>
    <row r="49" spans="1:14" ht="30">
      <c r="A49" s="2" t="s">
        <v>143</v>
      </c>
      <c r="B49" s="6">
        <v>-200000</v>
      </c>
      <c r="C49" s="6">
        <v>986000</v>
      </c>
      <c r="D49" s="4">
        <v>0</v>
      </c>
      <c r="E49" s="4">
        <v>0</v>
      </c>
      <c r="F49" s="4">
        <v>0</v>
      </c>
      <c r="G49" s="4">
        <v>0</v>
      </c>
      <c r="H49" s="4">
        <v>0</v>
      </c>
      <c r="I49" s="4">
        <v>0</v>
      </c>
      <c r="J49" s="6">
        <v>-200000</v>
      </c>
      <c r="K49" s="6">
        <v>986000</v>
      </c>
      <c r="L49" s="4">
        <v>0</v>
      </c>
      <c r="M49" s="4">
        <v>0</v>
      </c>
      <c r="N49" s="4" t="s">
        <v>5</v>
      </c>
    </row>
    <row r="50" spans="1:14" ht="30">
      <c r="A50" s="2" t="s">
        <v>144</v>
      </c>
      <c r="B50" s="6">
        <v>-54813000</v>
      </c>
      <c r="C50" s="6">
        <v>739000</v>
      </c>
      <c r="D50" s="4">
        <v>0</v>
      </c>
      <c r="E50" s="4">
        <v>0</v>
      </c>
      <c r="F50" s="6">
        <v>-42489000</v>
      </c>
      <c r="G50" s="6">
        <v>3306000</v>
      </c>
      <c r="H50" s="6">
        <v>-4277000</v>
      </c>
      <c r="I50" s="6">
        <v>1634000</v>
      </c>
      <c r="J50" s="6">
        <v>-8047000</v>
      </c>
      <c r="K50" s="6">
        <v>-4201000</v>
      </c>
      <c r="L50" s="4">
        <v>0</v>
      </c>
      <c r="M50" s="4">
        <v>0</v>
      </c>
      <c r="N50" s="4" t="s">
        <v>5</v>
      </c>
    </row>
    <row r="51" spans="1:14" ht="30">
      <c r="A51" s="2" t="s">
        <v>145</v>
      </c>
      <c r="B51" s="6">
        <v>69801000</v>
      </c>
      <c r="C51" s="6">
        <v>27194000</v>
      </c>
      <c r="D51" s="4">
        <v>0</v>
      </c>
      <c r="E51" s="4">
        <v>0</v>
      </c>
      <c r="F51" s="6">
        <v>57800000</v>
      </c>
      <c r="G51" s="6">
        <v>23332000</v>
      </c>
      <c r="H51" s="6">
        <v>-4970000</v>
      </c>
      <c r="I51" s="6">
        <v>-4307000</v>
      </c>
      <c r="J51" s="6">
        <v>16971000</v>
      </c>
      <c r="K51" s="6">
        <v>8169000</v>
      </c>
      <c r="L51" s="4">
        <v>0</v>
      </c>
      <c r="M51" s="4">
        <v>0</v>
      </c>
      <c r="N51" s="4" t="s">
        <v>5</v>
      </c>
    </row>
    <row r="52" spans="1:14" ht="30">
      <c r="A52" s="2" t="s">
        <v>146</v>
      </c>
      <c r="B52" s="8">
        <v>14988000</v>
      </c>
      <c r="C52" s="8">
        <v>27933000</v>
      </c>
      <c r="D52" s="8">
        <v>0</v>
      </c>
      <c r="E52" s="8">
        <v>0</v>
      </c>
      <c r="F52" s="8">
        <v>15311000</v>
      </c>
      <c r="G52" s="8">
        <v>26638000</v>
      </c>
      <c r="H52" s="8">
        <v>-9247000</v>
      </c>
      <c r="I52" s="8">
        <v>-2673000</v>
      </c>
      <c r="J52" s="8">
        <v>8924000</v>
      </c>
      <c r="K52" s="8">
        <v>3968000</v>
      </c>
      <c r="L52" s="8">
        <v>0</v>
      </c>
      <c r="M52" s="8">
        <v>0</v>
      </c>
      <c r="N52" s="4" t="s">
        <v>5</v>
      </c>
    </row>
  </sheetData>
  <mergeCells count="4">
    <mergeCell ref="A1:A3"/>
    <mergeCell ref="B1:M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cols>
    <col min="1" max="3" width="36.5703125" bestFit="1" customWidth="1"/>
    <col min="4" max="4" width="19.5703125" customWidth="1"/>
    <col min="5" max="5" width="22.5703125" customWidth="1"/>
    <col min="6" max="6" width="27.28515625" customWidth="1"/>
    <col min="7" max="7" width="5.85546875" customWidth="1"/>
    <col min="8" max="8" width="8.42578125" customWidth="1"/>
    <col min="9" max="9" width="22.5703125" customWidth="1"/>
    <col min="10" max="11" width="27.28515625" customWidth="1"/>
    <col min="12" max="12" width="5.85546875" customWidth="1"/>
    <col min="13" max="13" width="22.5703125" customWidth="1"/>
    <col min="14" max="15" width="27.28515625" customWidth="1"/>
    <col min="16" max="16" width="5.85546875" customWidth="1"/>
    <col min="17" max="17" width="8.42578125" customWidth="1"/>
    <col min="18" max="19" width="27.28515625" customWidth="1"/>
    <col min="20" max="20" width="5.85546875" customWidth="1"/>
    <col min="21" max="21" width="8.42578125" customWidth="1"/>
    <col min="22" max="22" width="27.28515625" customWidth="1"/>
  </cols>
  <sheetData>
    <row r="1" spans="1:22" ht="15" customHeight="1">
      <c r="A1" s="7" t="s">
        <v>1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50</v>
      </c>
      <c r="B3" s="78" t="s">
        <v>5</v>
      </c>
      <c r="C3" s="78"/>
      <c r="D3" s="78"/>
      <c r="E3" s="78"/>
      <c r="F3" s="78"/>
      <c r="G3" s="78"/>
      <c r="H3" s="78"/>
      <c r="I3" s="78"/>
      <c r="J3" s="78"/>
      <c r="K3" s="78"/>
      <c r="L3" s="78"/>
      <c r="M3" s="78"/>
      <c r="N3" s="78"/>
      <c r="O3" s="78"/>
      <c r="P3" s="78"/>
      <c r="Q3" s="78"/>
      <c r="R3" s="78"/>
      <c r="S3" s="78"/>
      <c r="T3" s="78"/>
      <c r="U3" s="78"/>
      <c r="V3" s="78"/>
    </row>
    <row r="4" spans="1:22" ht="15" customHeight="1">
      <c r="A4" s="79" t="s">
        <v>149</v>
      </c>
      <c r="B4" s="78" t="s">
        <v>5</v>
      </c>
      <c r="C4" s="78"/>
      <c r="D4" s="78"/>
      <c r="E4" s="78"/>
      <c r="F4" s="78"/>
      <c r="G4" s="78"/>
      <c r="H4" s="78"/>
      <c r="I4" s="78"/>
      <c r="J4" s="78"/>
      <c r="K4" s="78"/>
      <c r="L4" s="78"/>
      <c r="M4" s="78"/>
      <c r="N4" s="78"/>
      <c r="O4" s="78"/>
      <c r="P4" s="78"/>
      <c r="Q4" s="78"/>
      <c r="R4" s="78"/>
      <c r="S4" s="78"/>
      <c r="T4" s="78"/>
      <c r="U4" s="78"/>
      <c r="V4" s="78"/>
    </row>
    <row r="5" spans="1:22">
      <c r="A5" s="79"/>
      <c r="B5" s="80" t="s">
        <v>149</v>
      </c>
      <c r="C5" s="80"/>
      <c r="D5" s="80"/>
      <c r="E5" s="80"/>
      <c r="F5" s="80"/>
      <c r="G5" s="80"/>
      <c r="H5" s="80"/>
      <c r="I5" s="80"/>
      <c r="J5" s="80"/>
      <c r="K5" s="80"/>
      <c r="L5" s="80"/>
      <c r="M5" s="80"/>
      <c r="N5" s="80"/>
      <c r="O5" s="80"/>
      <c r="P5" s="80"/>
      <c r="Q5" s="80"/>
      <c r="R5" s="80"/>
      <c r="S5" s="80"/>
      <c r="T5" s="80"/>
      <c r="U5" s="80"/>
      <c r="V5" s="80"/>
    </row>
    <row r="6" spans="1:22">
      <c r="A6" s="79"/>
      <c r="B6" s="78"/>
      <c r="C6" s="78"/>
      <c r="D6" s="78"/>
      <c r="E6" s="78"/>
      <c r="F6" s="78"/>
      <c r="G6" s="78"/>
      <c r="H6" s="78"/>
      <c r="I6" s="78"/>
      <c r="J6" s="78"/>
      <c r="K6" s="78"/>
      <c r="L6" s="78"/>
      <c r="M6" s="78"/>
      <c r="N6" s="78"/>
      <c r="O6" s="78"/>
      <c r="P6" s="78"/>
      <c r="Q6" s="78"/>
      <c r="R6" s="78"/>
      <c r="S6" s="78"/>
      <c r="T6" s="78"/>
      <c r="U6" s="78"/>
      <c r="V6" s="78"/>
    </row>
    <row r="7" spans="1:22">
      <c r="A7" s="79"/>
      <c r="B7" s="81" t="s">
        <v>151</v>
      </c>
      <c r="C7" s="81"/>
      <c r="D7" s="81"/>
      <c r="E7" s="81"/>
      <c r="F7" s="81"/>
      <c r="G7" s="81"/>
      <c r="H7" s="81"/>
      <c r="I7" s="81"/>
      <c r="J7" s="81"/>
      <c r="K7" s="81"/>
      <c r="L7" s="81"/>
      <c r="M7" s="81"/>
      <c r="N7" s="81"/>
      <c r="O7" s="81"/>
      <c r="P7" s="81"/>
      <c r="Q7" s="81"/>
      <c r="R7" s="81"/>
      <c r="S7" s="81"/>
      <c r="T7" s="81"/>
      <c r="U7" s="81"/>
      <c r="V7" s="81"/>
    </row>
    <row r="8" spans="1:22">
      <c r="A8" s="79"/>
      <c r="B8" s="78"/>
      <c r="C8" s="78"/>
      <c r="D8" s="78"/>
      <c r="E8" s="78"/>
      <c r="F8" s="78"/>
      <c r="G8" s="78"/>
      <c r="H8" s="78"/>
      <c r="I8" s="78"/>
      <c r="J8" s="78"/>
      <c r="K8" s="78"/>
      <c r="L8" s="78"/>
      <c r="M8" s="78"/>
      <c r="N8" s="78"/>
      <c r="O8" s="78"/>
      <c r="P8" s="78"/>
      <c r="Q8" s="78"/>
      <c r="R8" s="78"/>
      <c r="S8" s="78"/>
      <c r="T8" s="78"/>
      <c r="U8" s="78"/>
      <c r="V8" s="78"/>
    </row>
    <row r="9" spans="1:22" ht="25.5" customHeight="1">
      <c r="A9" s="79"/>
      <c r="B9" s="17" t="s">
        <v>152</v>
      </c>
      <c r="C9" s="17"/>
      <c r="D9" s="17"/>
      <c r="E9" s="17"/>
      <c r="F9" s="17"/>
      <c r="G9" s="17"/>
      <c r="H9" s="17"/>
      <c r="I9" s="17"/>
      <c r="J9" s="17"/>
      <c r="K9" s="17"/>
      <c r="L9" s="17"/>
      <c r="M9" s="17"/>
      <c r="N9" s="17"/>
      <c r="O9" s="17"/>
      <c r="P9" s="17"/>
      <c r="Q9" s="17"/>
      <c r="R9" s="17"/>
      <c r="S9" s="17"/>
      <c r="T9" s="17"/>
      <c r="U9" s="17"/>
      <c r="V9" s="17"/>
    </row>
    <row r="10" spans="1:22">
      <c r="A10" s="79"/>
      <c r="B10" s="78"/>
      <c r="C10" s="78"/>
      <c r="D10" s="78"/>
      <c r="E10" s="78"/>
      <c r="F10" s="78"/>
      <c r="G10" s="78"/>
      <c r="H10" s="78"/>
      <c r="I10" s="78"/>
      <c r="J10" s="78"/>
      <c r="K10" s="78"/>
      <c r="L10" s="78"/>
      <c r="M10" s="78"/>
      <c r="N10" s="78"/>
      <c r="O10" s="78"/>
      <c r="P10" s="78"/>
      <c r="Q10" s="78"/>
      <c r="R10" s="78"/>
      <c r="S10" s="78"/>
      <c r="T10" s="78"/>
      <c r="U10" s="78"/>
      <c r="V10" s="78"/>
    </row>
    <row r="11" spans="1:22" ht="25.5" customHeight="1">
      <c r="A11" s="79"/>
      <c r="B11" s="17" t="s">
        <v>153</v>
      </c>
      <c r="C11" s="17"/>
      <c r="D11" s="17"/>
      <c r="E11" s="17"/>
      <c r="F11" s="17"/>
      <c r="G11" s="17"/>
      <c r="H11" s="17"/>
      <c r="I11" s="17"/>
      <c r="J11" s="17"/>
      <c r="K11" s="17"/>
      <c r="L11" s="17"/>
      <c r="M11" s="17"/>
      <c r="N11" s="17"/>
      <c r="O11" s="17"/>
      <c r="P11" s="17"/>
      <c r="Q11" s="17"/>
      <c r="R11" s="17"/>
      <c r="S11" s="17"/>
      <c r="T11" s="17"/>
      <c r="U11" s="17"/>
      <c r="V11" s="17"/>
    </row>
    <row r="12" spans="1:22">
      <c r="A12" s="79"/>
      <c r="B12" s="78"/>
      <c r="C12" s="78"/>
      <c r="D12" s="78"/>
      <c r="E12" s="78"/>
      <c r="F12" s="78"/>
      <c r="G12" s="78"/>
      <c r="H12" s="78"/>
      <c r="I12" s="78"/>
      <c r="J12" s="78"/>
      <c r="K12" s="78"/>
      <c r="L12" s="78"/>
      <c r="M12" s="78"/>
      <c r="N12" s="78"/>
      <c r="O12" s="78"/>
      <c r="P12" s="78"/>
      <c r="Q12" s="78"/>
      <c r="R12" s="78"/>
      <c r="S12" s="78"/>
      <c r="T12" s="78"/>
      <c r="U12" s="78"/>
      <c r="V12" s="78"/>
    </row>
    <row r="13" spans="1:22">
      <c r="A13" s="79"/>
      <c r="B13" s="17" t="s">
        <v>154</v>
      </c>
      <c r="C13" s="17"/>
      <c r="D13" s="17"/>
      <c r="E13" s="17"/>
      <c r="F13" s="17"/>
      <c r="G13" s="17"/>
      <c r="H13" s="17"/>
      <c r="I13" s="17"/>
      <c r="J13" s="17"/>
      <c r="K13" s="17"/>
      <c r="L13" s="17"/>
      <c r="M13" s="17"/>
      <c r="N13" s="17"/>
      <c r="O13" s="17"/>
      <c r="P13" s="17"/>
      <c r="Q13" s="17"/>
      <c r="R13" s="17"/>
      <c r="S13" s="17"/>
      <c r="T13" s="17"/>
      <c r="U13" s="17"/>
      <c r="V13" s="17"/>
    </row>
    <row r="14" spans="1:22">
      <c r="A14" s="79"/>
      <c r="B14" s="78"/>
      <c r="C14" s="78"/>
      <c r="D14" s="78"/>
      <c r="E14" s="78"/>
      <c r="F14" s="78"/>
      <c r="G14" s="78"/>
      <c r="H14" s="78"/>
      <c r="I14" s="78"/>
      <c r="J14" s="78"/>
      <c r="K14" s="78"/>
      <c r="L14" s="78"/>
      <c r="M14" s="78"/>
      <c r="N14" s="78"/>
      <c r="O14" s="78"/>
      <c r="P14" s="78"/>
      <c r="Q14" s="78"/>
      <c r="R14" s="78"/>
      <c r="S14" s="78"/>
      <c r="T14" s="78"/>
      <c r="U14" s="78"/>
      <c r="V14" s="78"/>
    </row>
    <row r="15" spans="1:22" ht="25.5" customHeight="1">
      <c r="A15" s="79"/>
      <c r="B15" s="17" t="s">
        <v>155</v>
      </c>
      <c r="C15" s="17"/>
      <c r="D15" s="17"/>
      <c r="E15" s="17"/>
      <c r="F15" s="17"/>
      <c r="G15" s="17"/>
      <c r="H15" s="17"/>
      <c r="I15" s="17"/>
      <c r="J15" s="17"/>
      <c r="K15" s="17"/>
      <c r="L15" s="17"/>
      <c r="M15" s="17"/>
      <c r="N15" s="17"/>
      <c r="O15" s="17"/>
      <c r="P15" s="17"/>
      <c r="Q15" s="17"/>
      <c r="R15" s="17"/>
      <c r="S15" s="17"/>
      <c r="T15" s="17"/>
      <c r="U15" s="17"/>
      <c r="V15" s="17"/>
    </row>
    <row r="16" spans="1:22">
      <c r="A16" s="79"/>
      <c r="B16" s="17" t="s">
        <v>156</v>
      </c>
      <c r="C16" s="17"/>
      <c r="D16" s="17"/>
      <c r="E16" s="17"/>
      <c r="F16" s="17"/>
      <c r="G16" s="17"/>
      <c r="H16" s="17"/>
      <c r="I16" s="17"/>
      <c r="J16" s="17"/>
      <c r="K16" s="17"/>
      <c r="L16" s="17"/>
      <c r="M16" s="17"/>
      <c r="N16" s="17"/>
      <c r="O16" s="17"/>
      <c r="P16" s="17"/>
      <c r="Q16" s="17"/>
      <c r="R16" s="17"/>
      <c r="S16" s="17"/>
      <c r="T16" s="17"/>
      <c r="U16" s="17"/>
      <c r="V16" s="17"/>
    </row>
    <row r="17" spans="1:22" ht="25.5" customHeight="1">
      <c r="A17" s="79"/>
      <c r="B17" s="17" t="s">
        <v>157</v>
      </c>
      <c r="C17" s="17"/>
      <c r="D17" s="17"/>
      <c r="E17" s="17"/>
      <c r="F17" s="17"/>
      <c r="G17" s="17"/>
      <c r="H17" s="17"/>
      <c r="I17" s="17"/>
      <c r="J17" s="17"/>
      <c r="K17" s="17"/>
      <c r="L17" s="17"/>
      <c r="M17" s="17"/>
      <c r="N17" s="17"/>
      <c r="O17" s="17"/>
      <c r="P17" s="17"/>
      <c r="Q17" s="17"/>
      <c r="R17" s="17"/>
      <c r="S17" s="17"/>
      <c r="T17" s="17"/>
      <c r="U17" s="17"/>
      <c r="V17" s="17"/>
    </row>
    <row r="18" spans="1:22">
      <c r="A18" s="79"/>
      <c r="B18" s="78"/>
      <c r="C18" s="78"/>
      <c r="D18" s="78"/>
      <c r="E18" s="78"/>
      <c r="F18" s="78"/>
      <c r="G18" s="78"/>
      <c r="H18" s="78"/>
      <c r="I18" s="78"/>
      <c r="J18" s="78"/>
      <c r="K18" s="78"/>
      <c r="L18" s="78"/>
      <c r="M18" s="78"/>
      <c r="N18" s="78"/>
      <c r="O18" s="78"/>
      <c r="P18" s="78"/>
      <c r="Q18" s="78"/>
      <c r="R18" s="78"/>
      <c r="S18" s="78"/>
      <c r="T18" s="78"/>
      <c r="U18" s="78"/>
      <c r="V18" s="78"/>
    </row>
    <row r="19" spans="1:22">
      <c r="A19" s="79"/>
      <c r="B19" s="17" t="s">
        <v>158</v>
      </c>
      <c r="C19" s="17"/>
      <c r="D19" s="17"/>
      <c r="E19" s="17"/>
      <c r="F19" s="17"/>
      <c r="G19" s="17"/>
      <c r="H19" s="17"/>
      <c r="I19" s="17"/>
      <c r="J19" s="17"/>
      <c r="K19" s="17"/>
      <c r="L19" s="17"/>
      <c r="M19" s="17"/>
      <c r="N19" s="17"/>
      <c r="O19" s="17"/>
      <c r="P19" s="17"/>
      <c r="Q19" s="17"/>
      <c r="R19" s="17"/>
      <c r="S19" s="17"/>
      <c r="T19" s="17"/>
      <c r="U19" s="17"/>
      <c r="V19" s="17"/>
    </row>
    <row r="20" spans="1:22">
      <c r="A20" s="79"/>
      <c r="B20" s="17" t="s">
        <v>159</v>
      </c>
      <c r="C20" s="17"/>
      <c r="D20" s="17"/>
      <c r="E20" s="17"/>
      <c r="F20" s="17"/>
      <c r="G20" s="17"/>
      <c r="H20" s="17"/>
      <c r="I20" s="17"/>
      <c r="J20" s="17"/>
      <c r="K20" s="17"/>
      <c r="L20" s="17"/>
      <c r="M20" s="17"/>
      <c r="N20" s="17"/>
      <c r="O20" s="17"/>
      <c r="P20" s="17"/>
      <c r="Q20" s="17"/>
      <c r="R20" s="17"/>
      <c r="S20" s="17"/>
      <c r="T20" s="17"/>
      <c r="U20" s="17"/>
      <c r="V20" s="17"/>
    </row>
    <row r="21" spans="1:22">
      <c r="A21" s="79"/>
      <c r="B21" s="81" t="s">
        <v>160</v>
      </c>
      <c r="C21" s="81"/>
      <c r="D21" s="81"/>
      <c r="E21" s="81"/>
      <c r="F21" s="81"/>
      <c r="G21" s="81"/>
      <c r="H21" s="81"/>
      <c r="I21" s="81"/>
      <c r="J21" s="81"/>
      <c r="K21" s="81"/>
      <c r="L21" s="81"/>
      <c r="M21" s="81"/>
      <c r="N21" s="81"/>
      <c r="O21" s="81"/>
      <c r="P21" s="81"/>
      <c r="Q21" s="81"/>
      <c r="R21" s="81"/>
      <c r="S21" s="81"/>
      <c r="T21" s="81"/>
      <c r="U21" s="81"/>
      <c r="V21" s="81"/>
    </row>
    <row r="22" spans="1:22">
      <c r="A22" s="79"/>
      <c r="B22" s="17" t="s">
        <v>156</v>
      </c>
      <c r="C22" s="17"/>
      <c r="D22" s="17"/>
      <c r="E22" s="17"/>
      <c r="F22" s="17"/>
      <c r="G22" s="17"/>
      <c r="H22" s="17"/>
      <c r="I22" s="17"/>
      <c r="J22" s="17"/>
      <c r="K22" s="17"/>
      <c r="L22" s="17"/>
      <c r="M22" s="17"/>
      <c r="N22" s="17"/>
      <c r="O22" s="17"/>
      <c r="P22" s="17"/>
      <c r="Q22" s="17"/>
      <c r="R22" s="17"/>
      <c r="S22" s="17"/>
      <c r="T22" s="17"/>
      <c r="U22" s="17"/>
      <c r="V22" s="17"/>
    </row>
    <row r="23" spans="1:22">
      <c r="A23" s="79"/>
      <c r="B23" s="17" t="s">
        <v>161</v>
      </c>
      <c r="C23" s="17"/>
      <c r="D23" s="17"/>
      <c r="E23" s="17"/>
      <c r="F23" s="17"/>
      <c r="G23" s="17"/>
      <c r="H23" s="17"/>
      <c r="I23" s="17"/>
      <c r="J23" s="17"/>
      <c r="K23" s="17"/>
      <c r="L23" s="17"/>
      <c r="M23" s="17"/>
      <c r="N23" s="17"/>
      <c r="O23" s="17"/>
      <c r="P23" s="17"/>
      <c r="Q23" s="17"/>
      <c r="R23" s="17"/>
      <c r="S23" s="17"/>
      <c r="T23" s="17"/>
      <c r="U23" s="17"/>
      <c r="V23" s="17"/>
    </row>
    <row r="24" spans="1:22">
      <c r="A24" s="79"/>
      <c r="B24" s="17" t="s">
        <v>162</v>
      </c>
      <c r="C24" s="17"/>
      <c r="D24" s="17"/>
      <c r="E24" s="17"/>
      <c r="F24" s="17"/>
      <c r="G24" s="17"/>
      <c r="H24" s="17"/>
      <c r="I24" s="17"/>
      <c r="J24" s="17"/>
      <c r="K24" s="17"/>
      <c r="L24" s="17"/>
      <c r="M24" s="17"/>
      <c r="N24" s="17"/>
      <c r="O24" s="17"/>
      <c r="P24" s="17"/>
      <c r="Q24" s="17"/>
      <c r="R24" s="17"/>
      <c r="S24" s="17"/>
      <c r="T24" s="17"/>
      <c r="U24" s="17"/>
      <c r="V24" s="17"/>
    </row>
    <row r="25" spans="1:22">
      <c r="A25" s="79"/>
      <c r="B25" s="16"/>
      <c r="C25" s="16"/>
      <c r="D25" s="16"/>
      <c r="E25" s="16"/>
    </row>
    <row r="26" spans="1:22">
      <c r="A26" s="79"/>
      <c r="B26" s="11"/>
      <c r="C26" s="11"/>
      <c r="D26" s="11"/>
      <c r="E26" s="11"/>
    </row>
    <row r="27" spans="1:22">
      <c r="A27" s="79"/>
      <c r="B27" s="12" t="s">
        <v>163</v>
      </c>
      <c r="C27" s="17"/>
      <c r="D27" s="17"/>
      <c r="E27" s="17"/>
    </row>
    <row r="28" spans="1:22">
      <c r="A28" s="79"/>
      <c r="B28" s="18" t="s">
        <v>164</v>
      </c>
      <c r="C28" s="18" t="s">
        <v>165</v>
      </c>
      <c r="D28" s="19">
        <v>18852</v>
      </c>
      <c r="E28" s="20"/>
    </row>
    <row r="29" spans="1:22">
      <c r="A29" s="79"/>
      <c r="B29" s="18"/>
      <c r="C29" s="18"/>
      <c r="D29" s="19"/>
      <c r="E29" s="20"/>
    </row>
    <row r="30" spans="1:22">
      <c r="A30" s="79"/>
      <c r="B30" s="21" t="s">
        <v>166</v>
      </c>
      <c r="C30" s="22">
        <v>2682</v>
      </c>
      <c r="D30" s="22"/>
      <c r="E30" s="17"/>
    </row>
    <row r="31" spans="1:22">
      <c r="A31" s="79"/>
      <c r="B31" s="21"/>
      <c r="C31" s="22"/>
      <c r="D31" s="22"/>
      <c r="E31" s="17"/>
    </row>
    <row r="32" spans="1:22">
      <c r="A32" s="79"/>
      <c r="B32" s="18" t="s">
        <v>167</v>
      </c>
      <c r="C32" s="19">
        <v>1993</v>
      </c>
      <c r="D32" s="19"/>
      <c r="E32" s="20"/>
    </row>
    <row r="33" spans="1:22" ht="15.75" thickBot="1">
      <c r="A33" s="79"/>
      <c r="B33" s="18"/>
      <c r="C33" s="23"/>
      <c r="D33" s="23"/>
      <c r="E33" s="24"/>
    </row>
    <row r="34" spans="1:22">
      <c r="A34" s="79"/>
      <c r="B34" s="17"/>
      <c r="C34" s="25" t="s">
        <v>165</v>
      </c>
      <c r="D34" s="27">
        <v>23527</v>
      </c>
      <c r="E34" s="29"/>
    </row>
    <row r="35" spans="1:22" ht="15.75" thickBot="1">
      <c r="A35" s="79"/>
      <c r="B35" s="17"/>
      <c r="C35" s="26"/>
      <c r="D35" s="28"/>
      <c r="E35" s="30"/>
    </row>
    <row r="36" spans="1:22" ht="15.75" thickTop="1">
      <c r="A36" s="79"/>
      <c r="B36" s="17" t="s">
        <v>162</v>
      </c>
      <c r="C36" s="17"/>
      <c r="D36" s="17"/>
      <c r="E36" s="17"/>
      <c r="F36" s="17"/>
      <c r="G36" s="17"/>
      <c r="H36" s="17"/>
      <c r="I36" s="17"/>
      <c r="J36" s="17"/>
      <c r="K36" s="17"/>
      <c r="L36" s="17"/>
      <c r="M36" s="17"/>
      <c r="N36" s="17"/>
      <c r="O36" s="17"/>
      <c r="P36" s="17"/>
      <c r="Q36" s="17"/>
      <c r="R36" s="17"/>
      <c r="S36" s="17"/>
      <c r="T36" s="17"/>
      <c r="U36" s="17"/>
      <c r="V36" s="17"/>
    </row>
    <row r="37" spans="1:22">
      <c r="A37" s="79"/>
      <c r="B37" s="17" t="s">
        <v>168</v>
      </c>
      <c r="C37" s="17"/>
      <c r="D37" s="17"/>
      <c r="E37" s="17"/>
      <c r="F37" s="17"/>
      <c r="G37" s="17"/>
      <c r="H37" s="17"/>
      <c r="I37" s="17"/>
      <c r="J37" s="17"/>
      <c r="K37" s="17"/>
      <c r="L37" s="17"/>
      <c r="M37" s="17"/>
      <c r="N37" s="17"/>
      <c r="O37" s="17"/>
      <c r="P37" s="17"/>
      <c r="Q37" s="17"/>
      <c r="R37" s="17"/>
      <c r="S37" s="17"/>
      <c r="T37" s="17"/>
      <c r="U37" s="17"/>
      <c r="V37" s="17"/>
    </row>
    <row r="38" spans="1:22">
      <c r="A38" s="79"/>
      <c r="B38" s="78"/>
      <c r="C38" s="78"/>
      <c r="D38" s="78"/>
      <c r="E38" s="78"/>
      <c r="F38" s="78"/>
      <c r="G38" s="78"/>
      <c r="H38" s="78"/>
      <c r="I38" s="78"/>
      <c r="J38" s="78"/>
      <c r="K38" s="78"/>
      <c r="L38" s="78"/>
      <c r="M38" s="78"/>
      <c r="N38" s="78"/>
      <c r="O38" s="78"/>
      <c r="P38" s="78"/>
      <c r="Q38" s="78"/>
      <c r="R38" s="78"/>
      <c r="S38" s="78"/>
      <c r="T38" s="78"/>
      <c r="U38" s="78"/>
      <c r="V38" s="78"/>
    </row>
    <row r="39" spans="1:22">
      <c r="A39" s="79"/>
      <c r="B39" s="81" t="s">
        <v>169</v>
      </c>
      <c r="C39" s="81"/>
      <c r="D39" s="81"/>
      <c r="E39" s="81"/>
      <c r="F39" s="81"/>
      <c r="G39" s="81"/>
      <c r="H39" s="81"/>
      <c r="I39" s="81"/>
      <c r="J39" s="81"/>
      <c r="K39" s="81"/>
      <c r="L39" s="81"/>
      <c r="M39" s="81"/>
      <c r="N39" s="81"/>
      <c r="O39" s="81"/>
      <c r="P39" s="81"/>
      <c r="Q39" s="81"/>
      <c r="R39" s="81"/>
      <c r="S39" s="81"/>
      <c r="T39" s="81"/>
      <c r="U39" s="81"/>
      <c r="V39" s="81"/>
    </row>
    <row r="40" spans="1:22">
      <c r="A40" s="79"/>
      <c r="B40" s="78"/>
      <c r="C40" s="78"/>
      <c r="D40" s="78"/>
      <c r="E40" s="78"/>
      <c r="F40" s="78"/>
      <c r="G40" s="78"/>
      <c r="H40" s="78"/>
      <c r="I40" s="78"/>
      <c r="J40" s="78"/>
      <c r="K40" s="78"/>
      <c r="L40" s="78"/>
      <c r="M40" s="78"/>
      <c r="N40" s="78"/>
      <c r="O40" s="78"/>
      <c r="P40" s="78"/>
      <c r="Q40" s="78"/>
      <c r="R40" s="78"/>
      <c r="S40" s="78"/>
      <c r="T40" s="78"/>
      <c r="U40" s="78"/>
      <c r="V40" s="78"/>
    </row>
    <row r="41" spans="1:22">
      <c r="A41" s="79"/>
      <c r="B41" s="17" t="s">
        <v>170</v>
      </c>
      <c r="C41" s="17"/>
      <c r="D41" s="17"/>
      <c r="E41" s="17"/>
      <c r="F41" s="17"/>
      <c r="G41" s="17"/>
      <c r="H41" s="17"/>
      <c r="I41" s="17"/>
      <c r="J41" s="17"/>
      <c r="K41" s="17"/>
      <c r="L41" s="17"/>
      <c r="M41" s="17"/>
      <c r="N41" s="17"/>
      <c r="O41" s="17"/>
      <c r="P41" s="17"/>
      <c r="Q41" s="17"/>
      <c r="R41" s="17"/>
      <c r="S41" s="17"/>
      <c r="T41" s="17"/>
      <c r="U41" s="17"/>
      <c r="V41" s="17"/>
    </row>
    <row r="42" spans="1:22">
      <c r="A42" s="79"/>
      <c r="B42" s="78"/>
      <c r="C42" s="78"/>
      <c r="D42" s="78"/>
      <c r="E42" s="78"/>
      <c r="F42" s="78"/>
      <c r="G42" s="78"/>
      <c r="H42" s="78"/>
      <c r="I42" s="78"/>
      <c r="J42" s="78"/>
      <c r="K42" s="78"/>
      <c r="L42" s="78"/>
      <c r="M42" s="78"/>
      <c r="N42" s="78"/>
      <c r="O42" s="78"/>
      <c r="P42" s="78"/>
      <c r="Q42" s="78"/>
      <c r="R42" s="78"/>
      <c r="S42" s="78"/>
      <c r="T42" s="78"/>
      <c r="U42" s="78"/>
      <c r="V42" s="78"/>
    </row>
    <row r="43" spans="1:22">
      <c r="A43" s="79"/>
      <c r="B43" s="81" t="s">
        <v>171</v>
      </c>
      <c r="C43" s="81"/>
      <c r="D43" s="81"/>
      <c r="E43" s="81"/>
      <c r="F43" s="81"/>
      <c r="G43" s="81"/>
      <c r="H43" s="81"/>
      <c r="I43" s="81"/>
      <c r="J43" s="81"/>
      <c r="K43" s="81"/>
      <c r="L43" s="81"/>
      <c r="M43" s="81"/>
      <c r="N43" s="81"/>
      <c r="O43" s="81"/>
      <c r="P43" s="81"/>
      <c r="Q43" s="81"/>
      <c r="R43" s="81"/>
      <c r="S43" s="81"/>
      <c r="T43" s="81"/>
      <c r="U43" s="81"/>
      <c r="V43" s="81"/>
    </row>
    <row r="44" spans="1:22">
      <c r="A44" s="79"/>
      <c r="B44" s="78"/>
      <c r="C44" s="78"/>
      <c r="D44" s="78"/>
      <c r="E44" s="78"/>
      <c r="F44" s="78"/>
      <c r="G44" s="78"/>
      <c r="H44" s="78"/>
      <c r="I44" s="78"/>
      <c r="J44" s="78"/>
      <c r="K44" s="78"/>
      <c r="L44" s="78"/>
      <c r="M44" s="78"/>
      <c r="N44" s="78"/>
      <c r="O44" s="78"/>
      <c r="P44" s="78"/>
      <c r="Q44" s="78"/>
      <c r="R44" s="78"/>
      <c r="S44" s="78"/>
      <c r="T44" s="78"/>
      <c r="U44" s="78"/>
      <c r="V44" s="78"/>
    </row>
    <row r="45" spans="1:22" ht="51" customHeight="1">
      <c r="A45" s="79"/>
      <c r="B45" s="17" t="s">
        <v>172</v>
      </c>
      <c r="C45" s="17"/>
      <c r="D45" s="17"/>
      <c r="E45" s="17"/>
      <c r="F45" s="17"/>
      <c r="G45" s="17"/>
      <c r="H45" s="17"/>
      <c r="I45" s="17"/>
      <c r="J45" s="17"/>
      <c r="K45" s="17"/>
      <c r="L45" s="17"/>
      <c r="M45" s="17"/>
      <c r="N45" s="17"/>
      <c r="O45" s="17"/>
      <c r="P45" s="17"/>
      <c r="Q45" s="17"/>
      <c r="R45" s="17"/>
      <c r="S45" s="17"/>
      <c r="T45" s="17"/>
      <c r="U45" s="17"/>
      <c r="V45" s="17"/>
    </row>
    <row r="46" spans="1:22">
      <c r="A46" s="79"/>
      <c r="B46" s="78"/>
      <c r="C46" s="78"/>
      <c r="D46" s="78"/>
      <c r="E46" s="78"/>
      <c r="F46" s="78"/>
      <c r="G46" s="78"/>
      <c r="H46" s="78"/>
      <c r="I46" s="78"/>
      <c r="J46" s="78"/>
      <c r="K46" s="78"/>
      <c r="L46" s="78"/>
      <c r="M46" s="78"/>
      <c r="N46" s="78"/>
      <c r="O46" s="78"/>
      <c r="P46" s="78"/>
      <c r="Q46" s="78"/>
      <c r="R46" s="78"/>
      <c r="S46" s="78"/>
      <c r="T46" s="78"/>
      <c r="U46" s="78"/>
      <c r="V46" s="78"/>
    </row>
    <row r="47" spans="1:22">
      <c r="A47" s="79"/>
      <c r="B47" s="81" t="s">
        <v>173</v>
      </c>
      <c r="C47" s="81"/>
      <c r="D47" s="81"/>
      <c r="E47" s="81"/>
      <c r="F47" s="81"/>
      <c r="G47" s="81"/>
      <c r="H47" s="81"/>
      <c r="I47" s="81"/>
      <c r="J47" s="81"/>
      <c r="K47" s="81"/>
      <c r="L47" s="81"/>
      <c r="M47" s="81"/>
      <c r="N47" s="81"/>
      <c r="O47" s="81"/>
      <c r="P47" s="81"/>
      <c r="Q47" s="81"/>
      <c r="R47" s="81"/>
      <c r="S47" s="81"/>
      <c r="T47" s="81"/>
      <c r="U47" s="81"/>
      <c r="V47" s="81"/>
    </row>
    <row r="48" spans="1:22">
      <c r="A48" s="79"/>
      <c r="B48" s="78"/>
      <c r="C48" s="78"/>
      <c r="D48" s="78"/>
      <c r="E48" s="78"/>
      <c r="F48" s="78"/>
      <c r="G48" s="78"/>
      <c r="H48" s="78"/>
      <c r="I48" s="78"/>
      <c r="J48" s="78"/>
      <c r="K48" s="78"/>
      <c r="L48" s="78"/>
      <c r="M48" s="78"/>
      <c r="N48" s="78"/>
      <c r="O48" s="78"/>
      <c r="P48" s="78"/>
      <c r="Q48" s="78"/>
      <c r="R48" s="78"/>
      <c r="S48" s="78"/>
      <c r="T48" s="78"/>
      <c r="U48" s="78"/>
      <c r="V48" s="78"/>
    </row>
    <row r="49" spans="1:22">
      <c r="A49" s="79"/>
      <c r="B49" s="17" t="s">
        <v>174</v>
      </c>
      <c r="C49" s="17"/>
      <c r="D49" s="17"/>
      <c r="E49" s="17"/>
      <c r="F49" s="17"/>
      <c r="G49" s="17"/>
      <c r="H49" s="17"/>
      <c r="I49" s="17"/>
      <c r="J49" s="17"/>
      <c r="K49" s="17"/>
      <c r="L49" s="17"/>
      <c r="M49" s="17"/>
      <c r="N49" s="17"/>
      <c r="O49" s="17"/>
      <c r="P49" s="17"/>
      <c r="Q49" s="17"/>
      <c r="R49" s="17"/>
      <c r="S49" s="17"/>
      <c r="T49" s="17"/>
      <c r="U49" s="17"/>
      <c r="V49" s="17"/>
    </row>
    <row r="50" spans="1:22">
      <c r="A50" s="79"/>
      <c r="B50" s="78"/>
      <c r="C50" s="78"/>
      <c r="D50" s="78"/>
      <c r="E50" s="78"/>
      <c r="F50" s="78"/>
      <c r="G50" s="78"/>
      <c r="H50" s="78"/>
      <c r="I50" s="78"/>
      <c r="J50" s="78"/>
      <c r="K50" s="78"/>
      <c r="L50" s="78"/>
      <c r="M50" s="78"/>
      <c r="N50" s="78"/>
      <c r="O50" s="78"/>
      <c r="P50" s="78"/>
      <c r="Q50" s="78"/>
      <c r="R50" s="78"/>
      <c r="S50" s="78"/>
      <c r="T50" s="78"/>
      <c r="U50" s="78"/>
      <c r="V50" s="78"/>
    </row>
    <row r="51" spans="1:22">
      <c r="A51" s="79"/>
      <c r="B51" s="82" t="s">
        <v>175</v>
      </c>
      <c r="C51" s="82"/>
      <c r="D51" s="82"/>
      <c r="E51" s="82"/>
      <c r="F51" s="82"/>
      <c r="G51" s="82"/>
      <c r="H51" s="82"/>
      <c r="I51" s="82"/>
      <c r="J51" s="82"/>
      <c r="K51" s="82"/>
      <c r="L51" s="82"/>
      <c r="M51" s="82"/>
      <c r="N51" s="82"/>
      <c r="O51" s="82"/>
      <c r="P51" s="82"/>
      <c r="Q51" s="82"/>
      <c r="R51" s="82"/>
      <c r="S51" s="82"/>
      <c r="T51" s="82"/>
      <c r="U51" s="82"/>
      <c r="V51" s="82"/>
    </row>
    <row r="52" spans="1:22">
      <c r="A52" s="79"/>
      <c r="B52" s="78"/>
      <c r="C52" s="78"/>
      <c r="D52" s="78"/>
      <c r="E52" s="78"/>
      <c r="F52" s="78"/>
      <c r="G52" s="78"/>
      <c r="H52" s="78"/>
      <c r="I52" s="78"/>
      <c r="J52" s="78"/>
      <c r="K52" s="78"/>
      <c r="L52" s="78"/>
      <c r="M52" s="78"/>
      <c r="N52" s="78"/>
      <c r="O52" s="78"/>
      <c r="P52" s="78"/>
      <c r="Q52" s="78"/>
      <c r="R52" s="78"/>
      <c r="S52" s="78"/>
      <c r="T52" s="78"/>
      <c r="U52" s="78"/>
      <c r="V52" s="78"/>
    </row>
    <row r="53" spans="1:22" ht="25.5" customHeight="1">
      <c r="A53" s="79"/>
      <c r="B53" s="21" t="s">
        <v>176</v>
      </c>
      <c r="C53" s="21"/>
      <c r="D53" s="21"/>
      <c r="E53" s="21"/>
      <c r="F53" s="21"/>
      <c r="G53" s="21"/>
      <c r="H53" s="21"/>
      <c r="I53" s="21"/>
      <c r="J53" s="21"/>
      <c r="K53" s="21"/>
      <c r="L53" s="21"/>
      <c r="M53" s="21"/>
      <c r="N53" s="21"/>
      <c r="O53" s="21"/>
      <c r="P53" s="21"/>
      <c r="Q53" s="21"/>
      <c r="R53" s="21"/>
      <c r="S53" s="21"/>
      <c r="T53" s="21"/>
      <c r="U53" s="21"/>
      <c r="V53" s="21"/>
    </row>
    <row r="54" spans="1:22">
      <c r="A54" s="79"/>
      <c r="B54" s="78"/>
      <c r="C54" s="78"/>
      <c r="D54" s="78"/>
      <c r="E54" s="78"/>
      <c r="F54" s="78"/>
      <c r="G54" s="78"/>
      <c r="H54" s="78"/>
      <c r="I54" s="78"/>
      <c r="J54" s="78"/>
      <c r="K54" s="78"/>
      <c r="L54" s="78"/>
      <c r="M54" s="78"/>
      <c r="N54" s="78"/>
      <c r="O54" s="78"/>
      <c r="P54" s="78"/>
      <c r="Q54" s="78"/>
      <c r="R54" s="78"/>
      <c r="S54" s="78"/>
      <c r="T54" s="78"/>
      <c r="U54" s="78"/>
      <c r="V54" s="78"/>
    </row>
    <row r="55" spans="1:22">
      <c r="A55" s="79"/>
      <c r="B55" s="82" t="s">
        <v>124</v>
      </c>
      <c r="C55" s="82"/>
      <c r="D55" s="82"/>
      <c r="E55" s="82"/>
      <c r="F55" s="82"/>
      <c r="G55" s="82"/>
      <c r="H55" s="82"/>
      <c r="I55" s="82"/>
      <c r="J55" s="82"/>
      <c r="K55" s="82"/>
      <c r="L55" s="82"/>
      <c r="M55" s="82"/>
      <c r="N55" s="82"/>
      <c r="O55" s="82"/>
      <c r="P55" s="82"/>
      <c r="Q55" s="82"/>
      <c r="R55" s="82"/>
      <c r="S55" s="82"/>
      <c r="T55" s="82"/>
      <c r="U55" s="82"/>
      <c r="V55" s="82"/>
    </row>
    <row r="56" spans="1:22">
      <c r="A56" s="79"/>
      <c r="B56" s="78"/>
      <c r="C56" s="78"/>
      <c r="D56" s="78"/>
      <c r="E56" s="78"/>
      <c r="F56" s="78"/>
      <c r="G56" s="78"/>
      <c r="H56" s="78"/>
      <c r="I56" s="78"/>
      <c r="J56" s="78"/>
      <c r="K56" s="78"/>
      <c r="L56" s="78"/>
      <c r="M56" s="78"/>
      <c r="N56" s="78"/>
      <c r="O56" s="78"/>
      <c r="P56" s="78"/>
      <c r="Q56" s="78"/>
      <c r="R56" s="78"/>
      <c r="S56" s="78"/>
      <c r="T56" s="78"/>
      <c r="U56" s="78"/>
      <c r="V56" s="78"/>
    </row>
    <row r="57" spans="1:22" ht="25.5" customHeight="1">
      <c r="A57" s="79"/>
      <c r="B57" s="21" t="s">
        <v>177</v>
      </c>
      <c r="C57" s="21"/>
      <c r="D57" s="21"/>
      <c r="E57" s="21"/>
      <c r="F57" s="21"/>
      <c r="G57" s="21"/>
      <c r="H57" s="21"/>
      <c r="I57" s="21"/>
      <c r="J57" s="21"/>
      <c r="K57" s="21"/>
      <c r="L57" s="21"/>
      <c r="M57" s="21"/>
      <c r="N57" s="21"/>
      <c r="O57" s="21"/>
      <c r="P57" s="21"/>
      <c r="Q57" s="21"/>
      <c r="R57" s="21"/>
      <c r="S57" s="21"/>
      <c r="T57" s="21"/>
      <c r="U57" s="21"/>
      <c r="V57" s="21"/>
    </row>
    <row r="58" spans="1:22">
      <c r="A58" s="79"/>
      <c r="B58" s="78"/>
      <c r="C58" s="78"/>
      <c r="D58" s="78"/>
      <c r="E58" s="78"/>
      <c r="F58" s="78"/>
      <c r="G58" s="78"/>
      <c r="H58" s="78"/>
      <c r="I58" s="78"/>
      <c r="J58" s="78"/>
      <c r="K58" s="78"/>
      <c r="L58" s="78"/>
      <c r="M58" s="78"/>
      <c r="N58" s="78"/>
      <c r="O58" s="78"/>
      <c r="P58" s="78"/>
      <c r="Q58" s="78"/>
      <c r="R58" s="78"/>
      <c r="S58" s="78"/>
      <c r="T58" s="78"/>
      <c r="U58" s="78"/>
      <c r="V58" s="78"/>
    </row>
    <row r="59" spans="1:22">
      <c r="A59" s="79"/>
      <c r="B59" s="21" t="s">
        <v>178</v>
      </c>
      <c r="C59" s="21"/>
      <c r="D59" s="21"/>
      <c r="E59" s="21"/>
      <c r="F59" s="21"/>
      <c r="G59" s="21"/>
      <c r="H59" s="21"/>
      <c r="I59" s="21"/>
      <c r="J59" s="21"/>
      <c r="K59" s="21"/>
      <c r="L59" s="21"/>
      <c r="M59" s="21"/>
      <c r="N59" s="21"/>
      <c r="O59" s="21"/>
      <c r="P59" s="21"/>
      <c r="Q59" s="21"/>
      <c r="R59" s="21"/>
      <c r="S59" s="21"/>
      <c r="T59" s="21"/>
      <c r="U59" s="21"/>
      <c r="V59" s="21"/>
    </row>
    <row r="60" spans="1:22">
      <c r="A60" s="79"/>
      <c r="B60" s="78"/>
      <c r="C60" s="78"/>
      <c r="D60" s="78"/>
      <c r="E60" s="78"/>
      <c r="F60" s="78"/>
      <c r="G60" s="78"/>
      <c r="H60" s="78"/>
      <c r="I60" s="78"/>
      <c r="J60" s="78"/>
      <c r="K60" s="78"/>
      <c r="L60" s="78"/>
      <c r="M60" s="78"/>
      <c r="N60" s="78"/>
      <c r="O60" s="78"/>
      <c r="P60" s="78"/>
      <c r="Q60" s="78"/>
      <c r="R60" s="78"/>
      <c r="S60" s="78"/>
      <c r="T60" s="78"/>
      <c r="U60" s="78"/>
      <c r="V60" s="78"/>
    </row>
    <row r="61" spans="1:22">
      <c r="A61" s="79"/>
      <c r="B61" s="82" t="s">
        <v>179</v>
      </c>
      <c r="C61" s="82"/>
      <c r="D61" s="82"/>
      <c r="E61" s="82"/>
      <c r="F61" s="82"/>
      <c r="G61" s="82"/>
      <c r="H61" s="82"/>
      <c r="I61" s="82"/>
      <c r="J61" s="82"/>
      <c r="K61" s="82"/>
      <c r="L61" s="82"/>
      <c r="M61" s="82"/>
      <c r="N61" s="82"/>
      <c r="O61" s="82"/>
      <c r="P61" s="82"/>
      <c r="Q61" s="82"/>
      <c r="R61" s="82"/>
      <c r="S61" s="82"/>
      <c r="T61" s="82"/>
      <c r="U61" s="82"/>
      <c r="V61" s="82"/>
    </row>
    <row r="62" spans="1:22">
      <c r="A62" s="79"/>
      <c r="B62" s="17"/>
      <c r="C62" s="17"/>
      <c r="D62" s="17"/>
      <c r="E62" s="17"/>
      <c r="F62" s="17"/>
      <c r="G62" s="17"/>
      <c r="H62" s="17"/>
      <c r="I62" s="17"/>
      <c r="J62" s="17"/>
      <c r="K62" s="17"/>
      <c r="L62" s="17"/>
      <c r="M62" s="17"/>
      <c r="N62" s="17"/>
      <c r="O62" s="17"/>
      <c r="P62" s="17"/>
      <c r="Q62" s="17"/>
      <c r="R62" s="17"/>
      <c r="S62" s="17"/>
      <c r="T62" s="17"/>
      <c r="U62" s="17"/>
      <c r="V62" s="17"/>
    </row>
    <row r="63" spans="1:22">
      <c r="A63" s="79"/>
      <c r="B63" s="21" t="s">
        <v>180</v>
      </c>
      <c r="C63" s="21"/>
      <c r="D63" s="21"/>
      <c r="E63" s="21"/>
      <c r="F63" s="21"/>
      <c r="G63" s="21"/>
      <c r="H63" s="21"/>
      <c r="I63" s="21"/>
      <c r="J63" s="21"/>
      <c r="K63" s="21"/>
      <c r="L63" s="21"/>
      <c r="M63" s="21"/>
      <c r="N63" s="21"/>
      <c r="O63" s="21"/>
      <c r="P63" s="21"/>
      <c r="Q63" s="21"/>
      <c r="R63" s="21"/>
      <c r="S63" s="21"/>
      <c r="T63" s="21"/>
      <c r="U63" s="21"/>
      <c r="V63" s="21"/>
    </row>
    <row r="64" spans="1:22">
      <c r="A64" s="79"/>
      <c r="B64" s="16"/>
      <c r="C64" s="16"/>
    </row>
    <row r="65" spans="1:22">
      <c r="A65" s="79"/>
      <c r="B65" s="11"/>
      <c r="C65" s="11"/>
    </row>
    <row r="66" spans="1:22">
      <c r="A66" s="79"/>
      <c r="B66" s="32" t="s">
        <v>69</v>
      </c>
      <c r="C66" s="32" t="s">
        <v>181</v>
      </c>
    </row>
    <row r="67" spans="1:22" ht="25.5">
      <c r="A67" s="79"/>
      <c r="B67" s="32" t="s">
        <v>182</v>
      </c>
      <c r="C67" s="32" t="s">
        <v>183</v>
      </c>
    </row>
    <row r="68" spans="1:22" ht="25.5">
      <c r="A68" s="79"/>
      <c r="B68" s="32" t="s">
        <v>184</v>
      </c>
      <c r="C68" s="32" t="s">
        <v>185</v>
      </c>
    </row>
    <row r="69" spans="1:22">
      <c r="A69" s="79"/>
      <c r="B69" s="17"/>
      <c r="C69" s="17"/>
      <c r="D69" s="17"/>
      <c r="E69" s="17"/>
      <c r="F69" s="17"/>
      <c r="G69" s="17"/>
      <c r="H69" s="17"/>
      <c r="I69" s="17"/>
      <c r="J69" s="17"/>
      <c r="K69" s="17"/>
      <c r="L69" s="17"/>
      <c r="M69" s="17"/>
      <c r="N69" s="17"/>
      <c r="O69" s="17"/>
      <c r="P69" s="17"/>
      <c r="Q69" s="17"/>
      <c r="R69" s="17"/>
      <c r="S69" s="17"/>
      <c r="T69" s="17"/>
      <c r="U69" s="17"/>
      <c r="V69" s="17"/>
    </row>
    <row r="70" spans="1:22">
      <c r="A70" s="79"/>
      <c r="B70" s="21" t="s">
        <v>186</v>
      </c>
      <c r="C70" s="21"/>
      <c r="D70" s="21"/>
      <c r="E70" s="21"/>
      <c r="F70" s="21"/>
      <c r="G70" s="21"/>
      <c r="H70" s="21"/>
      <c r="I70" s="21"/>
      <c r="J70" s="21"/>
      <c r="K70" s="21"/>
      <c r="L70" s="21"/>
      <c r="M70" s="21"/>
      <c r="N70" s="21"/>
      <c r="O70" s="21"/>
      <c r="P70" s="21"/>
      <c r="Q70" s="21"/>
      <c r="R70" s="21"/>
      <c r="S70" s="21"/>
      <c r="T70" s="21"/>
      <c r="U70" s="21"/>
      <c r="V70" s="21"/>
    </row>
    <row r="71" spans="1:22">
      <c r="A71" s="79"/>
      <c r="B71" s="78"/>
      <c r="C71" s="78"/>
      <c r="D71" s="78"/>
      <c r="E71" s="78"/>
      <c r="F71" s="78"/>
      <c r="G71" s="78"/>
      <c r="H71" s="78"/>
      <c r="I71" s="78"/>
      <c r="J71" s="78"/>
      <c r="K71" s="78"/>
      <c r="L71" s="78"/>
      <c r="M71" s="78"/>
      <c r="N71" s="78"/>
      <c r="O71" s="78"/>
      <c r="P71" s="78"/>
      <c r="Q71" s="78"/>
      <c r="R71" s="78"/>
      <c r="S71" s="78"/>
      <c r="T71" s="78"/>
      <c r="U71" s="78"/>
      <c r="V71" s="78"/>
    </row>
    <row r="72" spans="1:22">
      <c r="A72" s="79"/>
      <c r="B72" s="83" t="s">
        <v>187</v>
      </c>
      <c r="C72" s="83"/>
      <c r="D72" s="83"/>
      <c r="E72" s="83"/>
      <c r="F72" s="83"/>
      <c r="G72" s="83"/>
      <c r="H72" s="83"/>
      <c r="I72" s="83"/>
      <c r="J72" s="83"/>
      <c r="K72" s="83"/>
      <c r="L72" s="83"/>
      <c r="M72" s="83"/>
      <c r="N72" s="83"/>
      <c r="O72" s="83"/>
      <c r="P72" s="83"/>
      <c r="Q72" s="83"/>
      <c r="R72" s="83"/>
      <c r="S72" s="83"/>
      <c r="T72" s="83"/>
      <c r="U72" s="83"/>
      <c r="V72" s="83"/>
    </row>
    <row r="73" spans="1:22">
      <c r="A73" s="79"/>
      <c r="B73" s="78"/>
      <c r="C73" s="78"/>
      <c r="D73" s="78"/>
      <c r="E73" s="78"/>
      <c r="F73" s="78"/>
      <c r="G73" s="78"/>
      <c r="H73" s="78"/>
      <c r="I73" s="78"/>
      <c r="J73" s="78"/>
      <c r="K73" s="78"/>
      <c r="L73" s="78"/>
      <c r="M73" s="78"/>
      <c r="N73" s="78"/>
      <c r="O73" s="78"/>
      <c r="P73" s="78"/>
      <c r="Q73" s="78"/>
      <c r="R73" s="78"/>
      <c r="S73" s="78"/>
      <c r="T73" s="78"/>
      <c r="U73" s="78"/>
      <c r="V73" s="78"/>
    </row>
    <row r="74" spans="1:22">
      <c r="A74" s="79"/>
      <c r="B74" s="84" t="s">
        <v>188</v>
      </c>
      <c r="C74" s="84"/>
      <c r="D74" s="84"/>
      <c r="E74" s="84"/>
      <c r="F74" s="84"/>
      <c r="G74" s="84"/>
      <c r="H74" s="84"/>
      <c r="I74" s="84"/>
      <c r="J74" s="84"/>
      <c r="K74" s="84"/>
      <c r="L74" s="84"/>
      <c r="M74" s="84"/>
      <c r="N74" s="84"/>
      <c r="O74" s="84"/>
      <c r="P74" s="84"/>
      <c r="Q74" s="84"/>
      <c r="R74" s="84"/>
      <c r="S74" s="84"/>
      <c r="T74" s="84"/>
      <c r="U74" s="84"/>
      <c r="V74" s="84"/>
    </row>
    <row r="75" spans="1:22">
      <c r="A75" s="79"/>
      <c r="B75" s="78"/>
      <c r="C75" s="78"/>
      <c r="D75" s="78"/>
      <c r="E75" s="78"/>
      <c r="F75" s="78"/>
      <c r="G75" s="78"/>
      <c r="H75" s="78"/>
      <c r="I75" s="78"/>
      <c r="J75" s="78"/>
      <c r="K75" s="78"/>
      <c r="L75" s="78"/>
      <c r="M75" s="78"/>
      <c r="N75" s="78"/>
      <c r="O75" s="78"/>
      <c r="P75" s="78"/>
      <c r="Q75" s="78"/>
      <c r="R75" s="78"/>
      <c r="S75" s="78"/>
      <c r="T75" s="78"/>
      <c r="U75" s="78"/>
      <c r="V75" s="78"/>
    </row>
    <row r="76" spans="1:22">
      <c r="A76" s="79"/>
      <c r="B76" s="21" t="s">
        <v>189</v>
      </c>
      <c r="C76" s="21"/>
      <c r="D76" s="21"/>
      <c r="E76" s="21"/>
      <c r="F76" s="21"/>
      <c r="G76" s="21"/>
      <c r="H76" s="21"/>
      <c r="I76" s="21"/>
      <c r="J76" s="21"/>
      <c r="K76" s="21"/>
      <c r="L76" s="21"/>
      <c r="M76" s="21"/>
      <c r="N76" s="21"/>
      <c r="O76" s="21"/>
      <c r="P76" s="21"/>
      <c r="Q76" s="21"/>
      <c r="R76" s="21"/>
      <c r="S76" s="21"/>
      <c r="T76" s="21"/>
      <c r="U76" s="21"/>
      <c r="V76" s="21"/>
    </row>
    <row r="77" spans="1:22">
      <c r="A77" s="79"/>
      <c r="B77" s="78"/>
      <c r="C77" s="78"/>
      <c r="D77" s="78"/>
      <c r="E77" s="78"/>
      <c r="F77" s="78"/>
      <c r="G77" s="78"/>
      <c r="H77" s="78"/>
      <c r="I77" s="78"/>
      <c r="J77" s="78"/>
      <c r="K77" s="78"/>
      <c r="L77" s="78"/>
      <c r="M77" s="78"/>
      <c r="N77" s="78"/>
      <c r="O77" s="78"/>
      <c r="P77" s="78"/>
      <c r="Q77" s="78"/>
      <c r="R77" s="78"/>
      <c r="S77" s="78"/>
      <c r="T77" s="78"/>
      <c r="U77" s="78"/>
      <c r="V77" s="78"/>
    </row>
    <row r="78" spans="1:22" ht="25.5" customHeight="1">
      <c r="A78" s="79"/>
      <c r="B78" s="21" t="s">
        <v>190</v>
      </c>
      <c r="C78" s="21"/>
      <c r="D78" s="21"/>
      <c r="E78" s="21"/>
      <c r="F78" s="21"/>
      <c r="G78" s="21"/>
      <c r="H78" s="21"/>
      <c r="I78" s="21"/>
      <c r="J78" s="21"/>
      <c r="K78" s="21"/>
      <c r="L78" s="21"/>
      <c r="M78" s="21"/>
      <c r="N78" s="21"/>
      <c r="O78" s="21"/>
      <c r="P78" s="21"/>
      <c r="Q78" s="21"/>
      <c r="R78" s="21"/>
      <c r="S78" s="21"/>
      <c r="T78" s="21"/>
      <c r="U78" s="21"/>
      <c r="V78" s="21"/>
    </row>
    <row r="79" spans="1:22">
      <c r="A79" s="79"/>
      <c r="B79" s="78"/>
      <c r="C79" s="78"/>
      <c r="D79" s="78"/>
      <c r="E79" s="78"/>
      <c r="F79" s="78"/>
      <c r="G79" s="78"/>
      <c r="H79" s="78"/>
      <c r="I79" s="78"/>
      <c r="J79" s="78"/>
      <c r="K79" s="78"/>
      <c r="L79" s="78"/>
      <c r="M79" s="78"/>
      <c r="N79" s="78"/>
      <c r="O79" s="78"/>
      <c r="P79" s="78"/>
      <c r="Q79" s="78"/>
      <c r="R79" s="78"/>
      <c r="S79" s="78"/>
      <c r="T79" s="78"/>
      <c r="U79" s="78"/>
      <c r="V79" s="78"/>
    </row>
    <row r="80" spans="1:22">
      <c r="A80" s="79"/>
      <c r="B80" s="85" t="s">
        <v>191</v>
      </c>
      <c r="C80" s="85"/>
      <c r="D80" s="85"/>
      <c r="E80" s="85"/>
      <c r="F80" s="85"/>
      <c r="G80" s="85"/>
      <c r="H80" s="85"/>
      <c r="I80" s="85"/>
      <c r="J80" s="85"/>
      <c r="K80" s="85"/>
      <c r="L80" s="85"/>
      <c r="M80" s="85"/>
      <c r="N80" s="85"/>
      <c r="O80" s="85"/>
      <c r="P80" s="85"/>
      <c r="Q80" s="85"/>
      <c r="R80" s="85"/>
      <c r="S80" s="85"/>
      <c r="T80" s="85"/>
      <c r="U80" s="85"/>
      <c r="V80" s="85"/>
    </row>
    <row r="81" spans="1:22">
      <c r="A81" s="79"/>
      <c r="B81" s="21" t="s">
        <v>156</v>
      </c>
      <c r="C81" s="21"/>
      <c r="D81" s="21"/>
      <c r="E81" s="21"/>
      <c r="F81" s="21"/>
      <c r="G81" s="21"/>
      <c r="H81" s="21"/>
      <c r="I81" s="21"/>
      <c r="J81" s="21"/>
      <c r="K81" s="21"/>
      <c r="L81" s="21"/>
      <c r="M81" s="21"/>
      <c r="N81" s="21"/>
      <c r="O81" s="21"/>
      <c r="P81" s="21"/>
      <c r="Q81" s="21"/>
      <c r="R81" s="21"/>
      <c r="S81" s="21"/>
      <c r="T81" s="21"/>
      <c r="U81" s="21"/>
      <c r="V81" s="21"/>
    </row>
    <row r="82" spans="1:22" ht="38.25" customHeight="1">
      <c r="A82" s="79"/>
      <c r="B82" s="21" t="s">
        <v>192</v>
      </c>
      <c r="C82" s="21"/>
      <c r="D82" s="21"/>
      <c r="E82" s="21"/>
      <c r="F82" s="21"/>
      <c r="G82" s="21"/>
      <c r="H82" s="21"/>
      <c r="I82" s="21"/>
      <c r="J82" s="21"/>
      <c r="K82" s="21"/>
      <c r="L82" s="21"/>
      <c r="M82" s="21"/>
      <c r="N82" s="21"/>
      <c r="O82" s="21"/>
      <c r="P82" s="21"/>
      <c r="Q82" s="21"/>
      <c r="R82" s="21"/>
      <c r="S82" s="21"/>
      <c r="T82" s="21"/>
      <c r="U82" s="21"/>
      <c r="V82" s="21"/>
    </row>
    <row r="83" spans="1:22">
      <c r="A83" s="79"/>
      <c r="B83" s="78"/>
      <c r="C83" s="78"/>
      <c r="D83" s="78"/>
      <c r="E83" s="78"/>
      <c r="F83" s="78"/>
      <c r="G83" s="78"/>
      <c r="H83" s="78"/>
      <c r="I83" s="78"/>
      <c r="J83" s="78"/>
      <c r="K83" s="78"/>
      <c r="L83" s="78"/>
      <c r="M83" s="78"/>
      <c r="N83" s="78"/>
      <c r="O83" s="78"/>
      <c r="P83" s="78"/>
      <c r="Q83" s="78"/>
      <c r="R83" s="78"/>
      <c r="S83" s="78"/>
      <c r="T83" s="78"/>
      <c r="U83" s="78"/>
      <c r="V83" s="78"/>
    </row>
    <row r="84" spans="1:22">
      <c r="A84" s="79"/>
      <c r="B84" s="82" t="s">
        <v>193</v>
      </c>
      <c r="C84" s="82"/>
      <c r="D84" s="82"/>
      <c r="E84" s="82"/>
      <c r="F84" s="82"/>
      <c r="G84" s="82"/>
      <c r="H84" s="82"/>
      <c r="I84" s="82"/>
      <c r="J84" s="82"/>
      <c r="K84" s="82"/>
      <c r="L84" s="82"/>
      <c r="M84" s="82"/>
      <c r="N84" s="82"/>
      <c r="O84" s="82"/>
      <c r="P84" s="82"/>
      <c r="Q84" s="82"/>
      <c r="R84" s="82"/>
      <c r="S84" s="82"/>
      <c r="T84" s="82"/>
      <c r="U84" s="82"/>
      <c r="V84" s="82"/>
    </row>
    <row r="85" spans="1:22">
      <c r="A85" s="79"/>
      <c r="B85" s="78"/>
      <c r="C85" s="78"/>
      <c r="D85" s="78"/>
      <c r="E85" s="78"/>
      <c r="F85" s="78"/>
      <c r="G85" s="78"/>
      <c r="H85" s="78"/>
      <c r="I85" s="78"/>
      <c r="J85" s="78"/>
      <c r="K85" s="78"/>
      <c r="L85" s="78"/>
      <c r="M85" s="78"/>
      <c r="N85" s="78"/>
      <c r="O85" s="78"/>
      <c r="P85" s="78"/>
      <c r="Q85" s="78"/>
      <c r="R85" s="78"/>
      <c r="S85" s="78"/>
      <c r="T85" s="78"/>
      <c r="U85" s="78"/>
      <c r="V85" s="78"/>
    </row>
    <row r="86" spans="1:22" ht="25.5" customHeight="1">
      <c r="A86" s="79"/>
      <c r="B86" s="21" t="s">
        <v>194</v>
      </c>
      <c r="C86" s="21"/>
      <c r="D86" s="21"/>
      <c r="E86" s="21"/>
      <c r="F86" s="21"/>
      <c r="G86" s="21"/>
      <c r="H86" s="21"/>
      <c r="I86" s="21"/>
      <c r="J86" s="21"/>
      <c r="K86" s="21"/>
      <c r="L86" s="21"/>
      <c r="M86" s="21"/>
      <c r="N86" s="21"/>
      <c r="O86" s="21"/>
      <c r="P86" s="21"/>
      <c r="Q86" s="21"/>
      <c r="R86" s="21"/>
      <c r="S86" s="21"/>
      <c r="T86" s="21"/>
      <c r="U86" s="21"/>
      <c r="V86" s="21"/>
    </row>
    <row r="87" spans="1:22">
      <c r="A87" s="79"/>
      <c r="B87" s="78"/>
      <c r="C87" s="78"/>
      <c r="D87" s="78"/>
      <c r="E87" s="78"/>
      <c r="F87" s="78"/>
      <c r="G87" s="78"/>
      <c r="H87" s="78"/>
      <c r="I87" s="78"/>
      <c r="J87" s="78"/>
      <c r="K87" s="78"/>
      <c r="L87" s="78"/>
      <c r="M87" s="78"/>
      <c r="N87" s="78"/>
      <c r="O87" s="78"/>
      <c r="P87" s="78"/>
      <c r="Q87" s="78"/>
      <c r="R87" s="78"/>
      <c r="S87" s="78"/>
      <c r="T87" s="78"/>
      <c r="U87" s="78"/>
      <c r="V87" s="78"/>
    </row>
    <row r="88" spans="1:22">
      <c r="A88" s="79"/>
      <c r="B88" s="81" t="s">
        <v>195</v>
      </c>
      <c r="C88" s="81"/>
      <c r="D88" s="81"/>
      <c r="E88" s="81"/>
      <c r="F88" s="81"/>
      <c r="G88" s="81"/>
      <c r="H88" s="81"/>
      <c r="I88" s="81"/>
      <c r="J88" s="81"/>
      <c r="K88" s="81"/>
      <c r="L88" s="81"/>
      <c r="M88" s="81"/>
      <c r="N88" s="81"/>
      <c r="O88" s="81"/>
      <c r="P88" s="81"/>
      <c r="Q88" s="81"/>
      <c r="R88" s="81"/>
      <c r="S88" s="81"/>
      <c r="T88" s="81"/>
      <c r="U88" s="81"/>
      <c r="V88" s="81"/>
    </row>
    <row r="89" spans="1:22">
      <c r="A89" s="79"/>
      <c r="B89" s="17"/>
      <c r="C89" s="17"/>
      <c r="D89" s="17"/>
      <c r="E89" s="17"/>
      <c r="F89" s="17"/>
      <c r="G89" s="17"/>
      <c r="H89" s="17"/>
      <c r="I89" s="17"/>
      <c r="J89" s="17"/>
      <c r="K89" s="17"/>
      <c r="L89" s="17"/>
      <c r="M89" s="17"/>
      <c r="N89" s="17"/>
      <c r="O89" s="17"/>
      <c r="P89" s="17"/>
      <c r="Q89" s="17"/>
      <c r="R89" s="17"/>
      <c r="S89" s="17"/>
      <c r="T89" s="17"/>
      <c r="U89" s="17"/>
      <c r="V89" s="17"/>
    </row>
    <row r="90" spans="1:22" ht="25.5" customHeight="1">
      <c r="A90" s="79"/>
      <c r="B90" s="17" t="s">
        <v>196</v>
      </c>
      <c r="C90" s="17"/>
      <c r="D90" s="17"/>
      <c r="E90" s="17"/>
      <c r="F90" s="17"/>
      <c r="G90" s="17"/>
      <c r="H90" s="17"/>
      <c r="I90" s="17"/>
      <c r="J90" s="17"/>
      <c r="K90" s="17"/>
      <c r="L90" s="17"/>
      <c r="M90" s="17"/>
      <c r="N90" s="17"/>
      <c r="O90" s="17"/>
      <c r="P90" s="17"/>
      <c r="Q90" s="17"/>
      <c r="R90" s="17"/>
      <c r="S90" s="17"/>
      <c r="T90" s="17"/>
      <c r="U90" s="17"/>
      <c r="V90" s="17"/>
    </row>
    <row r="91" spans="1:22">
      <c r="A91" s="79"/>
      <c r="B91" s="17"/>
      <c r="C91" s="17"/>
      <c r="D91" s="17"/>
      <c r="E91" s="17"/>
      <c r="F91" s="17"/>
      <c r="G91" s="17"/>
      <c r="H91" s="17"/>
      <c r="I91" s="17"/>
      <c r="J91" s="17"/>
      <c r="K91" s="17"/>
      <c r="L91" s="17"/>
      <c r="M91" s="17"/>
      <c r="N91" s="17"/>
      <c r="O91" s="17"/>
      <c r="P91" s="17"/>
      <c r="Q91" s="17"/>
      <c r="R91" s="17"/>
      <c r="S91" s="17"/>
      <c r="T91" s="17"/>
      <c r="U91" s="17"/>
      <c r="V91" s="17"/>
    </row>
    <row r="92" spans="1:22" ht="38.25" customHeight="1">
      <c r="A92" s="79"/>
      <c r="B92" s="17" t="s">
        <v>197</v>
      </c>
      <c r="C92" s="17"/>
      <c r="D92" s="17"/>
      <c r="E92" s="17"/>
      <c r="F92" s="17"/>
      <c r="G92" s="17"/>
      <c r="H92" s="17"/>
      <c r="I92" s="17"/>
      <c r="J92" s="17"/>
      <c r="K92" s="17"/>
      <c r="L92" s="17"/>
      <c r="M92" s="17"/>
      <c r="N92" s="17"/>
      <c r="O92" s="17"/>
      <c r="P92" s="17"/>
      <c r="Q92" s="17"/>
      <c r="R92" s="17"/>
      <c r="S92" s="17"/>
      <c r="T92" s="17"/>
      <c r="U92" s="17"/>
      <c r="V92" s="17"/>
    </row>
    <row r="93" spans="1:22">
      <c r="A93" s="79"/>
      <c r="B93" s="78"/>
      <c r="C93" s="78"/>
      <c r="D93" s="78"/>
      <c r="E93" s="78"/>
      <c r="F93" s="78"/>
      <c r="G93" s="78"/>
      <c r="H93" s="78"/>
      <c r="I93" s="78"/>
      <c r="J93" s="78"/>
      <c r="K93" s="78"/>
      <c r="L93" s="78"/>
      <c r="M93" s="78"/>
      <c r="N93" s="78"/>
      <c r="O93" s="78"/>
      <c r="P93" s="78"/>
      <c r="Q93" s="78"/>
      <c r="R93" s="78"/>
      <c r="S93" s="78"/>
      <c r="T93" s="78"/>
      <c r="U93" s="78"/>
      <c r="V93" s="78"/>
    </row>
    <row r="94" spans="1:22">
      <c r="A94" s="79"/>
      <c r="B94" s="81" t="s">
        <v>198</v>
      </c>
      <c r="C94" s="81"/>
      <c r="D94" s="81"/>
      <c r="E94" s="81"/>
      <c r="F94" s="81"/>
      <c r="G94" s="81"/>
      <c r="H94" s="81"/>
      <c r="I94" s="81"/>
      <c r="J94" s="81"/>
      <c r="K94" s="81"/>
      <c r="L94" s="81"/>
      <c r="M94" s="81"/>
      <c r="N94" s="81"/>
      <c r="O94" s="81"/>
      <c r="P94" s="81"/>
      <c r="Q94" s="81"/>
      <c r="R94" s="81"/>
      <c r="S94" s="81"/>
      <c r="T94" s="81"/>
      <c r="U94" s="81"/>
      <c r="V94" s="81"/>
    </row>
    <row r="95" spans="1:22">
      <c r="A95" s="79"/>
      <c r="B95" s="78"/>
      <c r="C95" s="78"/>
      <c r="D95" s="78"/>
      <c r="E95" s="78"/>
      <c r="F95" s="78"/>
      <c r="G95" s="78"/>
      <c r="H95" s="78"/>
      <c r="I95" s="78"/>
      <c r="J95" s="78"/>
      <c r="K95" s="78"/>
      <c r="L95" s="78"/>
      <c r="M95" s="78"/>
      <c r="N95" s="78"/>
      <c r="O95" s="78"/>
      <c r="P95" s="78"/>
      <c r="Q95" s="78"/>
      <c r="R95" s="78"/>
      <c r="S95" s="78"/>
      <c r="T95" s="78"/>
      <c r="U95" s="78"/>
      <c r="V95" s="78"/>
    </row>
    <row r="96" spans="1:22">
      <c r="A96" s="79"/>
      <c r="B96" s="17" t="s">
        <v>199</v>
      </c>
      <c r="C96" s="17"/>
      <c r="D96" s="17"/>
      <c r="E96" s="17"/>
      <c r="F96" s="17"/>
      <c r="G96" s="17"/>
      <c r="H96" s="17"/>
      <c r="I96" s="17"/>
      <c r="J96" s="17"/>
      <c r="K96" s="17"/>
      <c r="L96" s="17"/>
      <c r="M96" s="17"/>
      <c r="N96" s="17"/>
      <c r="O96" s="17"/>
      <c r="P96" s="17"/>
      <c r="Q96" s="17"/>
      <c r="R96" s="17"/>
      <c r="S96" s="17"/>
      <c r="T96" s="17"/>
      <c r="U96" s="17"/>
      <c r="V96" s="17"/>
    </row>
    <row r="97" spans="1:22">
      <c r="A97" s="79"/>
      <c r="B97" s="78"/>
      <c r="C97" s="78"/>
      <c r="D97" s="78"/>
      <c r="E97" s="78"/>
      <c r="F97" s="78"/>
      <c r="G97" s="78"/>
      <c r="H97" s="78"/>
      <c r="I97" s="78"/>
      <c r="J97" s="78"/>
      <c r="K97" s="78"/>
      <c r="L97" s="78"/>
      <c r="M97" s="78"/>
      <c r="N97" s="78"/>
      <c r="O97" s="78"/>
      <c r="P97" s="78"/>
      <c r="Q97" s="78"/>
      <c r="R97" s="78"/>
      <c r="S97" s="78"/>
      <c r="T97" s="78"/>
      <c r="U97" s="78"/>
      <c r="V97" s="78"/>
    </row>
    <row r="98" spans="1:22">
      <c r="A98" s="79"/>
      <c r="B98" s="82" t="s">
        <v>200</v>
      </c>
      <c r="C98" s="82"/>
      <c r="D98" s="82"/>
      <c r="E98" s="82"/>
      <c r="F98" s="82"/>
      <c r="G98" s="82"/>
      <c r="H98" s="82"/>
      <c r="I98" s="82"/>
      <c r="J98" s="82"/>
      <c r="K98" s="82"/>
      <c r="L98" s="82"/>
      <c r="M98" s="82"/>
      <c r="N98" s="82"/>
      <c r="O98" s="82"/>
      <c r="P98" s="82"/>
      <c r="Q98" s="82"/>
      <c r="R98" s="82"/>
      <c r="S98" s="82"/>
      <c r="T98" s="82"/>
      <c r="U98" s="82"/>
      <c r="V98" s="82"/>
    </row>
    <row r="99" spans="1:22">
      <c r="A99" s="79"/>
      <c r="B99" s="78"/>
      <c r="C99" s="78"/>
      <c r="D99" s="78"/>
      <c r="E99" s="78"/>
      <c r="F99" s="78"/>
      <c r="G99" s="78"/>
      <c r="H99" s="78"/>
      <c r="I99" s="78"/>
      <c r="J99" s="78"/>
      <c r="K99" s="78"/>
      <c r="L99" s="78"/>
      <c r="M99" s="78"/>
      <c r="N99" s="78"/>
      <c r="O99" s="78"/>
      <c r="P99" s="78"/>
      <c r="Q99" s="78"/>
      <c r="R99" s="78"/>
      <c r="S99" s="78"/>
      <c r="T99" s="78"/>
      <c r="U99" s="78"/>
      <c r="V99" s="78"/>
    </row>
    <row r="100" spans="1:22">
      <c r="A100" s="79"/>
      <c r="B100" s="21" t="s">
        <v>201</v>
      </c>
      <c r="C100" s="21"/>
      <c r="D100" s="21"/>
      <c r="E100" s="21"/>
      <c r="F100" s="21"/>
      <c r="G100" s="21"/>
      <c r="H100" s="21"/>
      <c r="I100" s="21"/>
      <c r="J100" s="21"/>
      <c r="K100" s="21"/>
      <c r="L100" s="21"/>
      <c r="M100" s="21"/>
      <c r="N100" s="21"/>
      <c r="O100" s="21"/>
      <c r="P100" s="21"/>
      <c r="Q100" s="21"/>
      <c r="R100" s="21"/>
      <c r="S100" s="21"/>
      <c r="T100" s="21"/>
      <c r="U100" s="21"/>
      <c r="V100" s="21"/>
    </row>
    <row r="101" spans="1:22">
      <c r="A101" s="79"/>
      <c r="B101" s="78"/>
      <c r="C101" s="78"/>
      <c r="D101" s="78"/>
      <c r="E101" s="78"/>
      <c r="F101" s="78"/>
      <c r="G101" s="78"/>
      <c r="H101" s="78"/>
      <c r="I101" s="78"/>
      <c r="J101" s="78"/>
      <c r="K101" s="78"/>
      <c r="L101" s="78"/>
      <c r="M101" s="78"/>
      <c r="N101" s="78"/>
      <c r="O101" s="78"/>
      <c r="P101" s="78"/>
      <c r="Q101" s="78"/>
      <c r="R101" s="78"/>
      <c r="S101" s="78"/>
      <c r="T101" s="78"/>
      <c r="U101" s="78"/>
      <c r="V101" s="78"/>
    </row>
    <row r="102" spans="1:22">
      <c r="A102" s="79"/>
      <c r="B102" s="81" t="s">
        <v>202</v>
      </c>
      <c r="C102" s="81"/>
      <c r="D102" s="81"/>
      <c r="E102" s="81"/>
      <c r="F102" s="81"/>
      <c r="G102" s="81"/>
      <c r="H102" s="81"/>
      <c r="I102" s="81"/>
      <c r="J102" s="81"/>
      <c r="K102" s="81"/>
      <c r="L102" s="81"/>
      <c r="M102" s="81"/>
      <c r="N102" s="81"/>
      <c r="O102" s="81"/>
      <c r="P102" s="81"/>
      <c r="Q102" s="81"/>
      <c r="R102" s="81"/>
      <c r="S102" s="81"/>
      <c r="T102" s="81"/>
      <c r="U102" s="81"/>
      <c r="V102" s="81"/>
    </row>
    <row r="103" spans="1:22">
      <c r="A103" s="79"/>
      <c r="B103" s="78"/>
      <c r="C103" s="78"/>
      <c r="D103" s="78"/>
      <c r="E103" s="78"/>
      <c r="F103" s="78"/>
      <c r="G103" s="78"/>
      <c r="H103" s="78"/>
      <c r="I103" s="78"/>
      <c r="J103" s="78"/>
      <c r="K103" s="78"/>
      <c r="L103" s="78"/>
      <c r="M103" s="78"/>
      <c r="N103" s="78"/>
      <c r="O103" s="78"/>
      <c r="P103" s="78"/>
      <c r="Q103" s="78"/>
      <c r="R103" s="78"/>
      <c r="S103" s="78"/>
      <c r="T103" s="78"/>
      <c r="U103" s="78"/>
      <c r="V103" s="78"/>
    </row>
    <row r="104" spans="1:22" ht="25.5" customHeight="1">
      <c r="A104" s="79"/>
      <c r="B104" s="17" t="s">
        <v>203</v>
      </c>
      <c r="C104" s="17"/>
      <c r="D104" s="17"/>
      <c r="E104" s="17"/>
      <c r="F104" s="17"/>
      <c r="G104" s="17"/>
      <c r="H104" s="17"/>
      <c r="I104" s="17"/>
      <c r="J104" s="17"/>
      <c r="K104" s="17"/>
      <c r="L104" s="17"/>
      <c r="M104" s="17"/>
      <c r="N104" s="17"/>
      <c r="O104" s="17"/>
      <c r="P104" s="17"/>
      <c r="Q104" s="17"/>
      <c r="R104" s="17"/>
      <c r="S104" s="17"/>
      <c r="T104" s="17"/>
      <c r="U104" s="17"/>
      <c r="V104" s="17"/>
    </row>
    <row r="105" spans="1:22">
      <c r="A105" s="79"/>
      <c r="B105" s="17"/>
      <c r="C105" s="17"/>
      <c r="D105" s="17"/>
      <c r="E105" s="17"/>
      <c r="F105" s="17"/>
      <c r="G105" s="17"/>
      <c r="H105" s="17"/>
      <c r="I105" s="17"/>
      <c r="J105" s="17"/>
      <c r="K105" s="17"/>
      <c r="L105" s="17"/>
      <c r="M105" s="17"/>
      <c r="N105" s="17"/>
      <c r="O105" s="17"/>
      <c r="P105" s="17"/>
      <c r="Q105" s="17"/>
      <c r="R105" s="17"/>
      <c r="S105" s="17"/>
      <c r="T105" s="17"/>
      <c r="U105" s="17"/>
      <c r="V105" s="17"/>
    </row>
    <row r="106" spans="1:22">
      <c r="A106" s="79"/>
      <c r="B106" s="78"/>
      <c r="C106" s="78"/>
      <c r="D106" s="78"/>
      <c r="E106" s="78"/>
      <c r="F106" s="78"/>
      <c r="G106" s="78"/>
      <c r="H106" s="78"/>
      <c r="I106" s="78"/>
      <c r="J106" s="78"/>
      <c r="K106" s="78"/>
      <c r="L106" s="78"/>
      <c r="M106" s="78"/>
      <c r="N106" s="78"/>
      <c r="O106" s="78"/>
      <c r="P106" s="78"/>
      <c r="Q106" s="78"/>
      <c r="R106" s="78"/>
      <c r="S106" s="78"/>
      <c r="T106" s="78"/>
      <c r="U106" s="78"/>
      <c r="V106" s="78"/>
    </row>
    <row r="107" spans="1:22">
      <c r="A107" s="79"/>
      <c r="B107" s="78"/>
      <c r="C107" s="78"/>
      <c r="D107" s="78"/>
      <c r="E107" s="78"/>
      <c r="F107" s="78"/>
      <c r="G107" s="78"/>
      <c r="H107" s="78"/>
      <c r="I107" s="78"/>
      <c r="J107" s="78"/>
      <c r="K107" s="78"/>
      <c r="L107" s="78"/>
      <c r="M107" s="78"/>
      <c r="N107" s="78"/>
      <c r="O107" s="78"/>
      <c r="P107" s="78"/>
      <c r="Q107" s="78"/>
      <c r="R107" s="78"/>
      <c r="S107" s="78"/>
      <c r="T107" s="78"/>
      <c r="U107" s="78"/>
      <c r="V107" s="78"/>
    </row>
    <row r="108" spans="1:22" ht="25.5" customHeight="1">
      <c r="A108" s="79"/>
      <c r="B108" s="17" t="s">
        <v>204</v>
      </c>
      <c r="C108" s="17"/>
      <c r="D108" s="17"/>
      <c r="E108" s="17"/>
      <c r="F108" s="17"/>
      <c r="G108" s="17"/>
      <c r="H108" s="17"/>
      <c r="I108" s="17"/>
      <c r="J108" s="17"/>
      <c r="K108" s="17"/>
      <c r="L108" s="17"/>
      <c r="M108" s="17"/>
      <c r="N108" s="17"/>
      <c r="O108" s="17"/>
      <c r="P108" s="17"/>
      <c r="Q108" s="17"/>
      <c r="R108" s="17"/>
      <c r="S108" s="17"/>
      <c r="T108" s="17"/>
      <c r="U108" s="17"/>
      <c r="V108" s="17"/>
    </row>
    <row r="109" spans="1:22">
      <c r="A109" s="79"/>
      <c r="B109" s="78"/>
      <c r="C109" s="78"/>
      <c r="D109" s="78"/>
      <c r="E109" s="78"/>
      <c r="F109" s="78"/>
      <c r="G109" s="78"/>
      <c r="H109" s="78"/>
      <c r="I109" s="78"/>
      <c r="J109" s="78"/>
      <c r="K109" s="78"/>
      <c r="L109" s="78"/>
      <c r="M109" s="78"/>
      <c r="N109" s="78"/>
      <c r="O109" s="78"/>
      <c r="P109" s="78"/>
      <c r="Q109" s="78"/>
      <c r="R109" s="78"/>
      <c r="S109" s="78"/>
      <c r="T109" s="78"/>
      <c r="U109" s="78"/>
      <c r="V109" s="78"/>
    </row>
    <row r="110" spans="1:22">
      <c r="A110" s="79"/>
      <c r="B110" s="81" t="s">
        <v>205</v>
      </c>
      <c r="C110" s="81"/>
      <c r="D110" s="81"/>
      <c r="E110" s="81"/>
      <c r="F110" s="81"/>
      <c r="G110" s="81"/>
      <c r="H110" s="81"/>
      <c r="I110" s="81"/>
      <c r="J110" s="81"/>
      <c r="K110" s="81"/>
      <c r="L110" s="81"/>
      <c r="M110" s="81"/>
      <c r="N110" s="81"/>
      <c r="O110" s="81"/>
      <c r="P110" s="81"/>
      <c r="Q110" s="81"/>
      <c r="R110" s="81"/>
      <c r="S110" s="81"/>
      <c r="T110" s="81"/>
      <c r="U110" s="81"/>
      <c r="V110" s="81"/>
    </row>
    <row r="111" spans="1:22">
      <c r="A111" s="79"/>
      <c r="B111" s="21" t="s">
        <v>206</v>
      </c>
      <c r="C111" s="21"/>
      <c r="D111" s="21"/>
      <c r="E111" s="21"/>
      <c r="F111" s="21"/>
      <c r="G111" s="21"/>
      <c r="H111" s="21"/>
      <c r="I111" s="21"/>
      <c r="J111" s="21"/>
      <c r="K111" s="21"/>
      <c r="L111" s="21"/>
      <c r="M111" s="21"/>
      <c r="N111" s="21"/>
      <c r="O111" s="21"/>
      <c r="P111" s="21"/>
      <c r="Q111" s="21"/>
      <c r="R111" s="21"/>
      <c r="S111" s="21"/>
      <c r="T111" s="21"/>
      <c r="U111" s="21"/>
      <c r="V111" s="21"/>
    </row>
    <row r="112" spans="1:22" ht="25.5" customHeight="1">
      <c r="A112" s="79"/>
      <c r="B112" s="21" t="s">
        <v>207</v>
      </c>
      <c r="C112" s="21"/>
      <c r="D112" s="21"/>
      <c r="E112" s="21"/>
      <c r="F112" s="21"/>
      <c r="G112" s="21"/>
      <c r="H112" s="21"/>
      <c r="I112" s="21"/>
      <c r="J112" s="21"/>
      <c r="K112" s="21"/>
      <c r="L112" s="21"/>
      <c r="M112" s="21"/>
      <c r="N112" s="21"/>
      <c r="O112" s="21"/>
      <c r="P112" s="21"/>
      <c r="Q112" s="21"/>
      <c r="R112" s="21"/>
      <c r="S112" s="21"/>
      <c r="T112" s="21"/>
      <c r="U112" s="21"/>
      <c r="V112" s="21"/>
    </row>
    <row r="113" spans="1:22" ht="25.5" customHeight="1">
      <c r="A113" s="79"/>
      <c r="B113" s="21" t="s">
        <v>208</v>
      </c>
      <c r="C113" s="21"/>
      <c r="D113" s="21"/>
      <c r="E113" s="21"/>
      <c r="F113" s="21"/>
      <c r="G113" s="21"/>
      <c r="H113" s="21"/>
      <c r="I113" s="21"/>
      <c r="J113" s="21"/>
      <c r="K113" s="21"/>
      <c r="L113" s="21"/>
      <c r="M113" s="21"/>
      <c r="N113" s="21"/>
      <c r="O113" s="21"/>
      <c r="P113" s="21"/>
      <c r="Q113" s="21"/>
      <c r="R113" s="21"/>
      <c r="S113" s="21"/>
      <c r="T113" s="21"/>
      <c r="U113" s="21"/>
      <c r="V113" s="21"/>
    </row>
    <row r="114" spans="1:22" ht="25.5" customHeight="1">
      <c r="A114" s="79"/>
      <c r="B114" s="21" t="s">
        <v>209</v>
      </c>
      <c r="C114" s="21"/>
      <c r="D114" s="21"/>
      <c r="E114" s="21"/>
      <c r="F114" s="21"/>
      <c r="G114" s="21"/>
      <c r="H114" s="21"/>
      <c r="I114" s="21"/>
      <c r="J114" s="21"/>
      <c r="K114" s="21"/>
      <c r="L114" s="21"/>
      <c r="M114" s="21"/>
      <c r="N114" s="21"/>
      <c r="O114" s="21"/>
      <c r="P114" s="21"/>
      <c r="Q114" s="21"/>
      <c r="R114" s="21"/>
      <c r="S114" s="21"/>
      <c r="T114" s="21"/>
      <c r="U114" s="21"/>
      <c r="V114" s="21"/>
    </row>
    <row r="115" spans="1:22">
      <c r="A115" s="79"/>
      <c r="B115" s="21" t="s">
        <v>210</v>
      </c>
      <c r="C115" s="21"/>
      <c r="D115" s="21"/>
      <c r="E115" s="21"/>
      <c r="F115" s="21"/>
      <c r="G115" s="21"/>
      <c r="H115" s="21"/>
      <c r="I115" s="21"/>
      <c r="J115" s="21"/>
      <c r="K115" s="21"/>
      <c r="L115" s="21"/>
      <c r="M115" s="21"/>
      <c r="N115" s="21"/>
      <c r="O115" s="21"/>
      <c r="P115" s="21"/>
      <c r="Q115" s="21"/>
      <c r="R115" s="21"/>
      <c r="S115" s="21"/>
      <c r="T115" s="21"/>
      <c r="U115" s="21"/>
      <c r="V115" s="21"/>
    </row>
    <row r="116" spans="1:22">
      <c r="A116" s="79"/>
      <c r="B116" s="16"/>
      <c r="C116" s="16"/>
      <c r="D116" s="16"/>
      <c r="E116" s="16"/>
      <c r="F116" s="16"/>
      <c r="G116" s="16"/>
      <c r="H116" s="16"/>
      <c r="I116" s="16"/>
    </row>
    <row r="117" spans="1:22">
      <c r="A117" s="79"/>
      <c r="B117" s="11"/>
      <c r="C117" s="11"/>
      <c r="D117" s="11"/>
      <c r="E117" s="11"/>
      <c r="F117" s="11"/>
      <c r="G117" s="11"/>
      <c r="H117" s="11"/>
      <c r="I117" s="11"/>
    </row>
    <row r="118" spans="1:22">
      <c r="A118" s="79"/>
      <c r="B118" s="12" t="s">
        <v>163</v>
      </c>
      <c r="C118" s="17"/>
      <c r="D118" s="17"/>
      <c r="E118" s="17"/>
      <c r="F118" s="10"/>
      <c r="G118" s="17"/>
      <c r="H118" s="17"/>
      <c r="I118" s="17"/>
    </row>
    <row r="119" spans="1:22" ht="15.75" thickBot="1">
      <c r="A119" s="79"/>
      <c r="B119" s="10"/>
      <c r="C119" s="36">
        <v>41818</v>
      </c>
      <c r="D119" s="36"/>
      <c r="E119" s="36"/>
      <c r="F119" s="10"/>
      <c r="G119" s="36">
        <v>41639</v>
      </c>
      <c r="H119" s="36"/>
      <c r="I119" s="36"/>
    </row>
    <row r="120" spans="1:22">
      <c r="A120" s="79"/>
      <c r="B120" s="37" t="s">
        <v>211</v>
      </c>
      <c r="C120" s="38" t="s">
        <v>165</v>
      </c>
      <c r="D120" s="40" t="s">
        <v>212</v>
      </c>
      <c r="E120" s="38" t="s">
        <v>213</v>
      </c>
      <c r="F120" s="20"/>
      <c r="G120" s="38" t="s">
        <v>165</v>
      </c>
      <c r="H120" s="40" t="s">
        <v>214</v>
      </c>
      <c r="I120" s="42"/>
    </row>
    <row r="121" spans="1:22">
      <c r="A121" s="79"/>
      <c r="B121" s="37"/>
      <c r="C121" s="39"/>
      <c r="D121" s="41"/>
      <c r="E121" s="39"/>
      <c r="F121" s="20"/>
      <c r="G121" s="39"/>
      <c r="H121" s="41"/>
      <c r="I121" s="43"/>
    </row>
    <row r="122" spans="1:22">
      <c r="A122" s="79"/>
      <c r="B122" s="78"/>
      <c r="C122" s="78"/>
      <c r="D122" s="78"/>
      <c r="E122" s="78"/>
      <c r="F122" s="78"/>
      <c r="G122" s="78"/>
      <c r="H122" s="78"/>
      <c r="I122" s="78"/>
      <c r="J122" s="78"/>
      <c r="K122" s="78"/>
      <c r="L122" s="78"/>
      <c r="M122" s="78"/>
      <c r="N122" s="78"/>
      <c r="O122" s="78"/>
      <c r="P122" s="78"/>
      <c r="Q122" s="78"/>
      <c r="R122" s="78"/>
      <c r="S122" s="78"/>
      <c r="T122" s="78"/>
      <c r="U122" s="78"/>
      <c r="V122" s="78"/>
    </row>
    <row r="123" spans="1:22">
      <c r="A123" s="79"/>
      <c r="B123" s="81" t="s">
        <v>215</v>
      </c>
      <c r="C123" s="81"/>
      <c r="D123" s="81"/>
      <c r="E123" s="81"/>
      <c r="F123" s="81"/>
      <c r="G123" s="81"/>
      <c r="H123" s="81"/>
      <c r="I123" s="81"/>
      <c r="J123" s="81"/>
      <c r="K123" s="81"/>
      <c r="L123" s="81"/>
      <c r="M123" s="81"/>
      <c r="N123" s="81"/>
      <c r="O123" s="81"/>
      <c r="P123" s="81"/>
      <c r="Q123" s="81"/>
      <c r="R123" s="81"/>
      <c r="S123" s="81"/>
      <c r="T123" s="81"/>
      <c r="U123" s="81"/>
      <c r="V123" s="81"/>
    </row>
    <row r="124" spans="1:22">
      <c r="A124" s="79"/>
      <c r="B124" s="78"/>
      <c r="C124" s="78"/>
      <c r="D124" s="78"/>
      <c r="E124" s="78"/>
      <c r="F124" s="78"/>
      <c r="G124" s="78"/>
      <c r="H124" s="78"/>
      <c r="I124" s="78"/>
      <c r="J124" s="78"/>
      <c r="K124" s="78"/>
      <c r="L124" s="78"/>
      <c r="M124" s="78"/>
      <c r="N124" s="78"/>
      <c r="O124" s="78"/>
      <c r="P124" s="78"/>
      <c r="Q124" s="78"/>
      <c r="R124" s="78"/>
      <c r="S124" s="78"/>
      <c r="T124" s="78"/>
      <c r="U124" s="78"/>
      <c r="V124" s="78"/>
    </row>
    <row r="125" spans="1:22">
      <c r="A125" s="79"/>
      <c r="B125" s="17" t="s">
        <v>216</v>
      </c>
      <c r="C125" s="17"/>
      <c r="D125" s="17"/>
      <c r="E125" s="17"/>
      <c r="F125" s="17"/>
      <c r="G125" s="17"/>
      <c r="H125" s="17"/>
      <c r="I125" s="17"/>
      <c r="J125" s="17"/>
      <c r="K125" s="17"/>
      <c r="L125" s="17"/>
      <c r="M125" s="17"/>
      <c r="N125" s="17"/>
      <c r="O125" s="17"/>
      <c r="P125" s="17"/>
      <c r="Q125" s="17"/>
      <c r="R125" s="17"/>
      <c r="S125" s="17"/>
      <c r="T125" s="17"/>
      <c r="U125" s="17"/>
      <c r="V125" s="17"/>
    </row>
    <row r="126" spans="1:22">
      <c r="A126" s="79"/>
      <c r="B126" s="17"/>
      <c r="C126" s="17"/>
      <c r="D126" s="17"/>
      <c r="E126" s="17"/>
      <c r="F126" s="17"/>
      <c r="G126" s="17"/>
      <c r="H126" s="17"/>
      <c r="I126" s="17"/>
      <c r="J126" s="17"/>
      <c r="K126" s="17"/>
      <c r="L126" s="17"/>
      <c r="M126" s="17"/>
      <c r="N126" s="17"/>
      <c r="O126" s="17"/>
      <c r="P126" s="17"/>
      <c r="Q126" s="17"/>
      <c r="R126" s="17"/>
      <c r="S126" s="17"/>
      <c r="T126" s="17"/>
      <c r="U126" s="17"/>
      <c r="V126" s="17"/>
    </row>
    <row r="127" spans="1:22">
      <c r="A127" s="79"/>
      <c r="B127" s="11"/>
      <c r="C127" s="11"/>
    </row>
    <row r="128" spans="1:22" ht="38.25">
      <c r="A128" s="79"/>
      <c r="B128" s="44" t="s">
        <v>217</v>
      </c>
      <c r="C128" s="45" t="s">
        <v>218</v>
      </c>
    </row>
    <row r="129" spans="1:22">
      <c r="A129" s="79"/>
      <c r="B129" s="11"/>
      <c r="C129" s="11"/>
    </row>
    <row r="130" spans="1:22" ht="89.25">
      <c r="A130" s="79"/>
      <c r="B130" s="44" t="s">
        <v>217</v>
      </c>
      <c r="C130" s="45" t="s">
        <v>219</v>
      </c>
    </row>
    <row r="131" spans="1:22">
      <c r="A131" s="79"/>
      <c r="B131" s="11"/>
      <c r="C131" s="11"/>
    </row>
    <row r="132" spans="1:22" ht="25.5">
      <c r="A132" s="79"/>
      <c r="B132" s="44" t="s">
        <v>217</v>
      </c>
      <c r="C132" s="45" t="s">
        <v>220</v>
      </c>
    </row>
    <row r="133" spans="1:22">
      <c r="A133" s="79"/>
      <c r="B133" s="78"/>
      <c r="C133" s="78"/>
      <c r="D133" s="78"/>
      <c r="E133" s="78"/>
      <c r="F133" s="78"/>
      <c r="G133" s="78"/>
      <c r="H133" s="78"/>
      <c r="I133" s="78"/>
      <c r="J133" s="78"/>
      <c r="K133" s="78"/>
      <c r="L133" s="78"/>
      <c r="M133" s="78"/>
      <c r="N133" s="78"/>
      <c r="O133" s="78"/>
      <c r="P133" s="78"/>
      <c r="Q133" s="78"/>
      <c r="R133" s="78"/>
      <c r="S133" s="78"/>
      <c r="T133" s="78"/>
      <c r="U133" s="78"/>
      <c r="V133" s="78"/>
    </row>
    <row r="134" spans="1:22">
      <c r="A134" s="79"/>
      <c r="B134" s="78"/>
      <c r="C134" s="78"/>
      <c r="D134" s="78"/>
      <c r="E134" s="78"/>
      <c r="F134" s="78"/>
      <c r="G134" s="78"/>
      <c r="H134" s="78"/>
      <c r="I134" s="78"/>
      <c r="J134" s="78"/>
      <c r="K134" s="78"/>
      <c r="L134" s="78"/>
      <c r="M134" s="78"/>
      <c r="N134" s="78"/>
      <c r="O134" s="78"/>
      <c r="P134" s="78"/>
      <c r="Q134" s="78"/>
      <c r="R134" s="78"/>
      <c r="S134" s="78"/>
      <c r="T134" s="78"/>
      <c r="U134" s="78"/>
      <c r="V134" s="78"/>
    </row>
    <row r="135" spans="1:22">
      <c r="A135" s="79"/>
      <c r="B135" s="78"/>
      <c r="C135" s="78"/>
      <c r="D135" s="78"/>
      <c r="E135" s="78"/>
      <c r="F135" s="78"/>
      <c r="G135" s="78"/>
      <c r="H135" s="78"/>
      <c r="I135" s="78"/>
      <c r="J135" s="78"/>
      <c r="K135" s="78"/>
      <c r="L135" s="78"/>
      <c r="M135" s="78"/>
      <c r="N135" s="78"/>
      <c r="O135" s="78"/>
      <c r="P135" s="78"/>
      <c r="Q135" s="78"/>
      <c r="R135" s="78"/>
      <c r="S135" s="78"/>
      <c r="T135" s="78"/>
      <c r="U135" s="78"/>
      <c r="V135" s="78"/>
    </row>
    <row r="136" spans="1:22">
      <c r="A136" s="79"/>
      <c r="B136" s="78"/>
      <c r="C136" s="78"/>
      <c r="D136" s="78"/>
      <c r="E136" s="78"/>
      <c r="F136" s="78"/>
      <c r="G136" s="78"/>
      <c r="H136" s="78"/>
      <c r="I136" s="78"/>
      <c r="J136" s="78"/>
      <c r="K136" s="78"/>
      <c r="L136" s="78"/>
      <c r="M136" s="78"/>
      <c r="N136" s="78"/>
      <c r="O136" s="78"/>
      <c r="P136" s="78"/>
      <c r="Q136" s="78"/>
      <c r="R136" s="78"/>
      <c r="S136" s="78"/>
      <c r="T136" s="78"/>
      <c r="U136" s="78"/>
      <c r="V136" s="78"/>
    </row>
    <row r="137" spans="1:22">
      <c r="A137" s="79"/>
      <c r="B137" s="78"/>
      <c r="C137" s="78"/>
      <c r="D137" s="78"/>
      <c r="E137" s="78"/>
      <c r="F137" s="78"/>
      <c r="G137" s="78"/>
      <c r="H137" s="78"/>
      <c r="I137" s="78"/>
      <c r="J137" s="78"/>
      <c r="K137" s="78"/>
      <c r="L137" s="78"/>
      <c r="M137" s="78"/>
      <c r="N137" s="78"/>
      <c r="O137" s="78"/>
      <c r="P137" s="78"/>
      <c r="Q137" s="78"/>
      <c r="R137" s="78"/>
      <c r="S137" s="78"/>
      <c r="T137" s="78"/>
      <c r="U137" s="78"/>
      <c r="V137" s="78"/>
    </row>
    <row r="138" spans="1:22">
      <c r="A138" s="79"/>
      <c r="B138" s="78"/>
      <c r="C138" s="78"/>
      <c r="D138" s="78"/>
      <c r="E138" s="78"/>
      <c r="F138" s="78"/>
      <c r="G138" s="78"/>
      <c r="H138" s="78"/>
      <c r="I138" s="78"/>
      <c r="J138" s="78"/>
      <c r="K138" s="78"/>
      <c r="L138" s="78"/>
      <c r="M138" s="78"/>
      <c r="N138" s="78"/>
      <c r="O138" s="78"/>
      <c r="P138" s="78"/>
      <c r="Q138" s="78"/>
      <c r="R138" s="78"/>
      <c r="S138" s="78"/>
      <c r="T138" s="78"/>
      <c r="U138" s="78"/>
      <c r="V138" s="78"/>
    </row>
    <row r="139" spans="1:22">
      <c r="A139" s="79"/>
      <c r="B139" s="78"/>
      <c r="C139" s="78"/>
      <c r="D139" s="78"/>
      <c r="E139" s="78"/>
      <c r="F139" s="78"/>
      <c r="G139" s="78"/>
      <c r="H139" s="78"/>
      <c r="I139" s="78"/>
      <c r="J139" s="78"/>
      <c r="K139" s="78"/>
      <c r="L139" s="78"/>
      <c r="M139" s="78"/>
      <c r="N139" s="78"/>
      <c r="O139" s="78"/>
      <c r="P139" s="78"/>
      <c r="Q139" s="78"/>
      <c r="R139" s="78"/>
      <c r="S139" s="78"/>
      <c r="T139" s="78"/>
      <c r="U139" s="78"/>
      <c r="V139" s="78"/>
    </row>
    <row r="140" spans="1:22">
      <c r="A140" s="79"/>
      <c r="B140" s="17" t="s">
        <v>221</v>
      </c>
      <c r="C140" s="17"/>
      <c r="D140" s="17"/>
      <c r="E140" s="17"/>
      <c r="F140" s="17"/>
      <c r="G140" s="17"/>
      <c r="H140" s="17"/>
      <c r="I140" s="17"/>
      <c r="J140" s="17"/>
      <c r="K140" s="17"/>
      <c r="L140" s="17"/>
      <c r="M140" s="17"/>
      <c r="N140" s="17"/>
      <c r="O140" s="17"/>
      <c r="P140" s="17"/>
      <c r="Q140" s="17"/>
      <c r="R140" s="17"/>
      <c r="S140" s="17"/>
      <c r="T140" s="17"/>
      <c r="U140" s="17"/>
      <c r="V140" s="17"/>
    </row>
    <row r="141" spans="1:22">
      <c r="A141" s="79"/>
      <c r="B141" s="86"/>
      <c r="C141" s="86"/>
      <c r="D141" s="86"/>
      <c r="E141" s="86"/>
      <c r="F141" s="86"/>
      <c r="G141" s="86"/>
      <c r="H141" s="86"/>
      <c r="I141" s="86"/>
      <c r="J141" s="86"/>
      <c r="K141" s="86"/>
      <c r="L141" s="86"/>
      <c r="M141" s="86"/>
      <c r="N141" s="86"/>
      <c r="O141" s="86"/>
      <c r="P141" s="86"/>
      <c r="Q141" s="86"/>
      <c r="R141" s="86"/>
      <c r="S141" s="86"/>
      <c r="T141" s="86"/>
      <c r="U141" s="86"/>
      <c r="V141" s="86"/>
    </row>
    <row r="142" spans="1:22">
      <c r="A142" s="79"/>
      <c r="B142" s="16"/>
      <c r="C142" s="16"/>
      <c r="D142" s="16"/>
      <c r="E142" s="16"/>
      <c r="F142" s="16"/>
      <c r="G142" s="16"/>
      <c r="H142" s="16"/>
      <c r="I142" s="16"/>
      <c r="J142" s="16"/>
      <c r="K142" s="16"/>
      <c r="L142" s="16"/>
      <c r="M142" s="16"/>
      <c r="N142" s="16"/>
      <c r="O142" s="16"/>
      <c r="P142" s="16"/>
      <c r="Q142" s="16"/>
      <c r="R142" s="16"/>
      <c r="S142" s="16"/>
      <c r="T142" s="16"/>
      <c r="U142" s="16"/>
      <c r="V142" s="16"/>
    </row>
    <row r="143" spans="1:22">
      <c r="A143" s="79"/>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79"/>
      <c r="B144" s="17"/>
      <c r="C144" s="17"/>
      <c r="D144" s="17"/>
      <c r="E144" s="17"/>
      <c r="F144" s="17"/>
      <c r="G144" s="17"/>
      <c r="H144" s="17"/>
      <c r="I144" s="17"/>
      <c r="J144" s="17"/>
      <c r="K144" s="17"/>
      <c r="L144" s="51" t="s">
        <v>222</v>
      </c>
      <c r="M144" s="51"/>
      <c r="N144" s="51"/>
      <c r="O144" s="17"/>
      <c r="P144" s="51" t="s">
        <v>224</v>
      </c>
      <c r="Q144" s="51"/>
      <c r="R144" s="51"/>
      <c r="S144" s="17"/>
      <c r="T144" s="51" t="s">
        <v>224</v>
      </c>
      <c r="U144" s="51"/>
      <c r="V144" s="51"/>
    </row>
    <row r="145" spans="1:22">
      <c r="A145" s="79"/>
      <c r="B145" s="17"/>
      <c r="C145" s="17"/>
      <c r="D145" s="17"/>
      <c r="E145" s="17"/>
      <c r="F145" s="17"/>
      <c r="G145" s="17"/>
      <c r="H145" s="17"/>
      <c r="I145" s="17"/>
      <c r="J145" s="17"/>
      <c r="K145" s="17"/>
      <c r="L145" s="51" t="s">
        <v>223</v>
      </c>
      <c r="M145" s="51"/>
      <c r="N145" s="51"/>
      <c r="O145" s="17"/>
      <c r="P145" s="51" t="s">
        <v>77</v>
      </c>
      <c r="Q145" s="51"/>
      <c r="R145" s="51"/>
      <c r="S145" s="17"/>
      <c r="T145" s="51"/>
      <c r="U145" s="51"/>
      <c r="V145" s="51"/>
    </row>
    <row r="146" spans="1:22">
      <c r="A146" s="79"/>
      <c r="B146" s="47" t="s">
        <v>163</v>
      </c>
      <c r="C146" s="10"/>
      <c r="D146" s="21"/>
      <c r="E146" s="21"/>
      <c r="F146" s="21"/>
      <c r="G146" s="10"/>
      <c r="H146" s="51" t="s">
        <v>225</v>
      </c>
      <c r="I146" s="51"/>
      <c r="J146" s="51"/>
      <c r="K146" s="10"/>
      <c r="L146" s="51" t="s">
        <v>226</v>
      </c>
      <c r="M146" s="51"/>
      <c r="N146" s="51"/>
      <c r="O146" s="10"/>
      <c r="P146" s="51" t="s">
        <v>227</v>
      </c>
      <c r="Q146" s="51"/>
      <c r="R146" s="51"/>
      <c r="S146" s="10"/>
      <c r="T146" s="51" t="s">
        <v>228</v>
      </c>
      <c r="U146" s="51"/>
      <c r="V146" s="51"/>
    </row>
    <row r="147" spans="1:22">
      <c r="A147" s="79"/>
      <c r="B147" s="15"/>
      <c r="C147" s="10"/>
      <c r="D147" s="51" t="s">
        <v>229</v>
      </c>
      <c r="E147" s="51"/>
      <c r="F147" s="51"/>
      <c r="G147" s="10"/>
      <c r="H147" s="51" t="s">
        <v>230</v>
      </c>
      <c r="I147" s="51"/>
      <c r="J147" s="51"/>
      <c r="K147" s="10"/>
      <c r="L147" s="51" t="s">
        <v>231</v>
      </c>
      <c r="M147" s="51"/>
      <c r="N147" s="51"/>
      <c r="O147" s="10"/>
      <c r="P147" s="51" t="s">
        <v>232</v>
      </c>
      <c r="Q147" s="51"/>
      <c r="R147" s="51"/>
      <c r="S147" s="10"/>
      <c r="T147" s="51" t="s">
        <v>232</v>
      </c>
      <c r="U147" s="51"/>
      <c r="V147" s="51"/>
    </row>
    <row r="148" spans="1:22" ht="15.75" thickBot="1">
      <c r="A148" s="79"/>
      <c r="B148" s="48" t="s">
        <v>233</v>
      </c>
      <c r="C148" s="10"/>
      <c r="D148" s="52" t="s">
        <v>230</v>
      </c>
      <c r="E148" s="52"/>
      <c r="F148" s="52"/>
      <c r="G148" s="10"/>
      <c r="H148" s="52" t="s">
        <v>234</v>
      </c>
      <c r="I148" s="52"/>
      <c r="J148" s="52"/>
      <c r="K148" s="10"/>
      <c r="L148" s="52" t="s">
        <v>235</v>
      </c>
      <c r="M148" s="52"/>
      <c r="N148" s="52"/>
      <c r="O148" s="10"/>
      <c r="P148" s="52" t="s">
        <v>236</v>
      </c>
      <c r="Q148" s="52"/>
      <c r="R148" s="52"/>
      <c r="S148" s="10"/>
      <c r="T148" s="52" t="s">
        <v>237</v>
      </c>
      <c r="U148" s="52"/>
      <c r="V148" s="52"/>
    </row>
    <row r="149" spans="1:22" ht="15.75" thickTop="1">
      <c r="A149" s="79"/>
      <c r="B149" s="50" t="s">
        <v>238</v>
      </c>
      <c r="C149" s="10"/>
      <c r="D149" s="53"/>
      <c r="E149" s="53"/>
      <c r="F149" s="53"/>
      <c r="G149" s="10"/>
      <c r="H149" s="53"/>
      <c r="I149" s="53"/>
      <c r="J149" s="53"/>
      <c r="K149" s="10"/>
      <c r="L149" s="53"/>
      <c r="M149" s="53"/>
      <c r="N149" s="53"/>
      <c r="O149" s="10"/>
      <c r="P149" s="53"/>
      <c r="Q149" s="53"/>
      <c r="R149" s="53"/>
      <c r="S149" s="10"/>
      <c r="T149" s="53"/>
      <c r="U149" s="53"/>
      <c r="V149" s="53"/>
    </row>
    <row r="150" spans="1:22">
      <c r="A150" s="79"/>
      <c r="B150" s="54" t="s">
        <v>239</v>
      </c>
      <c r="C150" s="20"/>
      <c r="D150" s="18" t="s">
        <v>165</v>
      </c>
      <c r="E150" s="19">
        <v>500000</v>
      </c>
      <c r="F150" s="20"/>
      <c r="G150" s="20"/>
      <c r="H150" s="18" t="s">
        <v>165</v>
      </c>
      <c r="I150" s="19">
        <v>482500</v>
      </c>
      <c r="J150" s="20"/>
      <c r="K150" s="20"/>
      <c r="L150" s="18" t="s">
        <v>165</v>
      </c>
      <c r="M150" s="19">
        <v>482500</v>
      </c>
      <c r="N150" s="20"/>
      <c r="O150" s="20"/>
      <c r="P150" s="18" t="s">
        <v>165</v>
      </c>
      <c r="Q150" s="55" t="s">
        <v>214</v>
      </c>
      <c r="R150" s="20"/>
      <c r="S150" s="20"/>
      <c r="T150" s="18" t="s">
        <v>165</v>
      </c>
      <c r="U150" s="55" t="s">
        <v>214</v>
      </c>
      <c r="V150" s="20"/>
    </row>
    <row r="151" spans="1:22">
      <c r="A151" s="79"/>
      <c r="B151" s="54"/>
      <c r="C151" s="20"/>
      <c r="D151" s="18"/>
      <c r="E151" s="19"/>
      <c r="F151" s="20"/>
      <c r="G151" s="20"/>
      <c r="H151" s="18"/>
      <c r="I151" s="19"/>
      <c r="J151" s="20"/>
      <c r="K151" s="20"/>
      <c r="L151" s="18"/>
      <c r="M151" s="19"/>
      <c r="N151" s="20"/>
      <c r="O151" s="20"/>
      <c r="P151" s="18"/>
      <c r="Q151" s="55"/>
      <c r="R151" s="20"/>
      <c r="S151" s="20"/>
      <c r="T151" s="18"/>
      <c r="U151" s="55"/>
      <c r="V151" s="20"/>
    </row>
    <row r="152" spans="1:22">
      <c r="A152" s="79"/>
      <c r="B152" s="56" t="s">
        <v>240</v>
      </c>
      <c r="C152" s="17"/>
      <c r="D152" s="22">
        <v>430000</v>
      </c>
      <c r="E152" s="22"/>
      <c r="F152" s="17"/>
      <c r="G152" s="17"/>
      <c r="H152" s="22">
        <v>424625</v>
      </c>
      <c r="I152" s="22"/>
      <c r="J152" s="17"/>
      <c r="K152" s="17"/>
      <c r="L152" s="22">
        <v>424625</v>
      </c>
      <c r="M152" s="22"/>
      <c r="N152" s="17"/>
      <c r="O152" s="17"/>
      <c r="P152" s="57" t="s">
        <v>214</v>
      </c>
      <c r="Q152" s="57"/>
      <c r="R152" s="17"/>
      <c r="S152" s="17"/>
      <c r="T152" s="57" t="s">
        <v>214</v>
      </c>
      <c r="U152" s="57"/>
      <c r="V152" s="17"/>
    </row>
    <row r="153" spans="1:22" ht="15.75" thickBot="1">
      <c r="A153" s="79"/>
      <c r="B153" s="56"/>
      <c r="C153" s="17"/>
      <c r="D153" s="28"/>
      <c r="E153" s="28"/>
      <c r="F153" s="30"/>
      <c r="G153" s="17"/>
      <c r="H153" s="28"/>
      <c r="I153" s="28"/>
      <c r="J153" s="30"/>
      <c r="K153" s="17"/>
      <c r="L153" s="28"/>
      <c r="M153" s="28"/>
      <c r="N153" s="30"/>
      <c r="O153" s="17"/>
      <c r="P153" s="58"/>
      <c r="Q153" s="58"/>
      <c r="R153" s="30"/>
      <c r="S153" s="17"/>
      <c r="T153" s="58"/>
      <c r="U153" s="58"/>
      <c r="V153" s="30"/>
    </row>
    <row r="154" spans="1:22" ht="15.75" thickTop="1">
      <c r="A154" s="79"/>
      <c r="B154" s="59" t="s">
        <v>241</v>
      </c>
      <c r="C154" s="20"/>
      <c r="D154" s="60" t="s">
        <v>165</v>
      </c>
      <c r="E154" s="62">
        <v>930000</v>
      </c>
      <c r="F154" s="64"/>
      <c r="G154" s="20"/>
      <c r="H154" s="60" t="s">
        <v>165</v>
      </c>
      <c r="I154" s="62">
        <v>907125</v>
      </c>
      <c r="J154" s="64"/>
      <c r="K154" s="20"/>
      <c r="L154" s="60" t="s">
        <v>165</v>
      </c>
      <c r="M154" s="62">
        <v>907125</v>
      </c>
      <c r="N154" s="64"/>
      <c r="O154" s="20"/>
      <c r="P154" s="60" t="s">
        <v>165</v>
      </c>
      <c r="Q154" s="66" t="s">
        <v>214</v>
      </c>
      <c r="R154" s="64"/>
      <c r="S154" s="20"/>
      <c r="T154" s="60" t="s">
        <v>165</v>
      </c>
      <c r="U154" s="66" t="s">
        <v>214</v>
      </c>
      <c r="V154" s="64"/>
    </row>
    <row r="155" spans="1:22" ht="15.75" thickBot="1">
      <c r="A155" s="79"/>
      <c r="B155" s="59"/>
      <c r="C155" s="20"/>
      <c r="D155" s="61"/>
      <c r="E155" s="63"/>
      <c r="F155" s="65"/>
      <c r="G155" s="20"/>
      <c r="H155" s="61"/>
      <c r="I155" s="63"/>
      <c r="J155" s="65"/>
      <c r="K155" s="20"/>
      <c r="L155" s="61"/>
      <c r="M155" s="63"/>
      <c r="N155" s="65"/>
      <c r="O155" s="20"/>
      <c r="P155" s="61"/>
      <c r="Q155" s="67"/>
      <c r="R155" s="65"/>
      <c r="S155" s="20"/>
      <c r="T155" s="61"/>
      <c r="U155" s="67"/>
      <c r="V155" s="65"/>
    </row>
    <row r="156" spans="1:22" ht="15.75" thickTop="1">
      <c r="A156" s="79"/>
      <c r="B156" s="68" t="s">
        <v>238</v>
      </c>
      <c r="C156" s="17"/>
      <c r="D156" s="69"/>
      <c r="E156" s="69"/>
      <c r="F156" s="70"/>
      <c r="G156" s="17"/>
      <c r="H156" s="69"/>
      <c r="I156" s="69"/>
      <c r="J156" s="70"/>
      <c r="K156" s="17"/>
      <c r="L156" s="69"/>
      <c r="M156" s="69"/>
      <c r="N156" s="70"/>
      <c r="O156" s="17"/>
      <c r="P156" s="69"/>
      <c r="Q156" s="69"/>
      <c r="R156" s="70"/>
      <c r="S156" s="17"/>
      <c r="T156" s="69"/>
      <c r="U156" s="69"/>
      <c r="V156" s="70"/>
    </row>
    <row r="157" spans="1:22">
      <c r="A157" s="79"/>
      <c r="B157" s="68"/>
      <c r="C157" s="17"/>
      <c r="D157" s="57"/>
      <c r="E157" s="57"/>
      <c r="F157" s="17"/>
      <c r="G157" s="17"/>
      <c r="H157" s="57"/>
      <c r="I157" s="57"/>
      <c r="J157" s="17"/>
      <c r="K157" s="17"/>
      <c r="L157" s="57"/>
      <c r="M157" s="57"/>
      <c r="N157" s="17"/>
      <c r="O157" s="17"/>
      <c r="P157" s="57"/>
      <c r="Q157" s="57"/>
      <c r="R157" s="17"/>
      <c r="S157" s="17"/>
      <c r="T157" s="57"/>
      <c r="U157" s="57"/>
      <c r="V157" s="17"/>
    </row>
    <row r="158" spans="1:22">
      <c r="A158" s="79"/>
      <c r="B158" s="54" t="s">
        <v>242</v>
      </c>
      <c r="C158" s="20"/>
      <c r="D158" s="18" t="s">
        <v>165</v>
      </c>
      <c r="E158" s="19">
        <v>96000</v>
      </c>
      <c r="F158" s="20"/>
      <c r="G158" s="20"/>
      <c r="H158" s="18" t="s">
        <v>165</v>
      </c>
      <c r="I158" s="19">
        <v>103440</v>
      </c>
      <c r="J158" s="20"/>
      <c r="K158" s="20"/>
      <c r="L158" s="18" t="s">
        <v>165</v>
      </c>
      <c r="M158" s="19">
        <v>103440</v>
      </c>
      <c r="N158" s="20"/>
      <c r="O158" s="20"/>
      <c r="P158" s="18" t="s">
        <v>165</v>
      </c>
      <c r="Q158" s="55" t="s">
        <v>214</v>
      </c>
      <c r="R158" s="20"/>
      <c r="S158" s="20"/>
      <c r="T158" s="18" t="s">
        <v>165</v>
      </c>
      <c r="U158" s="55" t="s">
        <v>214</v>
      </c>
      <c r="V158" s="20"/>
    </row>
    <row r="159" spans="1:22">
      <c r="A159" s="79"/>
      <c r="B159" s="54"/>
      <c r="C159" s="20"/>
      <c r="D159" s="18"/>
      <c r="E159" s="19"/>
      <c r="F159" s="20"/>
      <c r="G159" s="20"/>
      <c r="H159" s="18"/>
      <c r="I159" s="19"/>
      <c r="J159" s="20"/>
      <c r="K159" s="20"/>
      <c r="L159" s="18"/>
      <c r="M159" s="19"/>
      <c r="N159" s="20"/>
      <c r="O159" s="20"/>
      <c r="P159" s="18"/>
      <c r="Q159" s="55"/>
      <c r="R159" s="20"/>
      <c r="S159" s="20"/>
      <c r="T159" s="18"/>
      <c r="U159" s="55"/>
      <c r="V159" s="20"/>
    </row>
    <row r="160" spans="1:22">
      <c r="A160" s="79"/>
      <c r="B160" s="68" t="s">
        <v>243</v>
      </c>
      <c r="C160" s="17"/>
      <c r="D160" s="22">
        <v>756000</v>
      </c>
      <c r="E160" s="22"/>
      <c r="F160" s="17"/>
      <c r="G160" s="17"/>
      <c r="H160" s="22">
        <v>805140</v>
      </c>
      <c r="I160" s="22"/>
      <c r="J160" s="17"/>
      <c r="K160" s="17"/>
      <c r="L160" s="22">
        <v>805140</v>
      </c>
      <c r="M160" s="22"/>
      <c r="N160" s="17"/>
      <c r="O160" s="17"/>
      <c r="P160" s="57" t="s">
        <v>214</v>
      </c>
      <c r="Q160" s="57"/>
      <c r="R160" s="17"/>
      <c r="S160" s="17"/>
      <c r="T160" s="57" t="s">
        <v>214</v>
      </c>
      <c r="U160" s="57"/>
      <c r="V160" s="17"/>
    </row>
    <row r="161" spans="1:22" ht="15.75" thickBot="1">
      <c r="A161" s="79"/>
      <c r="B161" s="68"/>
      <c r="C161" s="17"/>
      <c r="D161" s="71"/>
      <c r="E161" s="71"/>
      <c r="F161" s="72"/>
      <c r="G161" s="17"/>
      <c r="H161" s="71"/>
      <c r="I161" s="71"/>
      <c r="J161" s="72"/>
      <c r="K161" s="17"/>
      <c r="L161" s="71"/>
      <c r="M161" s="71"/>
      <c r="N161" s="72"/>
      <c r="O161" s="17"/>
      <c r="P161" s="73"/>
      <c r="Q161" s="73"/>
      <c r="R161" s="72"/>
      <c r="S161" s="17"/>
      <c r="T161" s="73"/>
      <c r="U161" s="73"/>
      <c r="V161" s="72"/>
    </row>
    <row r="162" spans="1:22" ht="15.75" thickTop="1">
      <c r="A162" s="79"/>
      <c r="B162" s="59" t="s">
        <v>244</v>
      </c>
      <c r="C162" s="20"/>
      <c r="D162" s="74" t="s">
        <v>165</v>
      </c>
      <c r="E162" s="75">
        <v>852000</v>
      </c>
      <c r="F162" s="76"/>
      <c r="G162" s="20"/>
      <c r="H162" s="74" t="s">
        <v>165</v>
      </c>
      <c r="I162" s="75">
        <v>908580</v>
      </c>
      <c r="J162" s="76"/>
      <c r="K162" s="20"/>
      <c r="L162" s="74" t="s">
        <v>165</v>
      </c>
      <c r="M162" s="75">
        <v>908580</v>
      </c>
      <c r="N162" s="76"/>
      <c r="O162" s="20"/>
      <c r="P162" s="74" t="s">
        <v>165</v>
      </c>
      <c r="Q162" s="77" t="s">
        <v>214</v>
      </c>
      <c r="R162" s="76"/>
      <c r="S162" s="20"/>
      <c r="T162" s="74" t="s">
        <v>165</v>
      </c>
      <c r="U162" s="77" t="s">
        <v>214</v>
      </c>
      <c r="V162" s="76"/>
    </row>
    <row r="163" spans="1:22" ht="15.75" thickBot="1">
      <c r="A163" s="79"/>
      <c r="B163" s="59"/>
      <c r="C163" s="20"/>
      <c r="D163" s="61"/>
      <c r="E163" s="63"/>
      <c r="F163" s="65"/>
      <c r="G163" s="20"/>
      <c r="H163" s="61"/>
      <c r="I163" s="63"/>
      <c r="J163" s="65"/>
      <c r="K163" s="20"/>
      <c r="L163" s="61"/>
      <c r="M163" s="63"/>
      <c r="N163" s="65"/>
      <c r="O163" s="20"/>
      <c r="P163" s="61"/>
      <c r="Q163" s="67"/>
      <c r="R163" s="65"/>
      <c r="S163" s="20"/>
      <c r="T163" s="61"/>
      <c r="U163" s="67"/>
      <c r="V163" s="65"/>
    </row>
    <row r="164" spans="1:22" ht="15.75" thickTop="1">
      <c r="A164" s="79"/>
      <c r="B164" s="78"/>
      <c r="C164" s="78"/>
      <c r="D164" s="78"/>
      <c r="E164" s="78"/>
      <c r="F164" s="78"/>
      <c r="G164" s="78"/>
      <c r="H164" s="78"/>
      <c r="I164" s="78"/>
      <c r="J164" s="78"/>
      <c r="K164" s="78"/>
      <c r="L164" s="78"/>
      <c r="M164" s="78"/>
      <c r="N164" s="78"/>
      <c r="O164" s="78"/>
      <c r="P164" s="78"/>
      <c r="Q164" s="78"/>
      <c r="R164" s="78"/>
      <c r="S164" s="78"/>
      <c r="T164" s="78"/>
      <c r="U164" s="78"/>
      <c r="V164" s="78"/>
    </row>
    <row r="165" spans="1:22">
      <c r="A165" s="79"/>
      <c r="B165" s="17" t="s">
        <v>245</v>
      </c>
      <c r="C165" s="17"/>
      <c r="D165" s="17"/>
      <c r="E165" s="17"/>
      <c r="F165" s="17"/>
      <c r="G165" s="17"/>
      <c r="H165" s="17"/>
      <c r="I165" s="17"/>
      <c r="J165" s="17"/>
      <c r="K165" s="17"/>
      <c r="L165" s="17"/>
      <c r="M165" s="17"/>
      <c r="N165" s="17"/>
      <c r="O165" s="17"/>
      <c r="P165" s="17"/>
      <c r="Q165" s="17"/>
      <c r="R165" s="17"/>
      <c r="S165" s="17"/>
      <c r="T165" s="17"/>
      <c r="U165" s="17"/>
      <c r="V165" s="17"/>
    </row>
    <row r="166" spans="1:22">
      <c r="A166" s="79"/>
      <c r="B166" s="78"/>
      <c r="C166" s="78"/>
      <c r="D166" s="78"/>
      <c r="E166" s="78"/>
      <c r="F166" s="78"/>
      <c r="G166" s="78"/>
      <c r="H166" s="78"/>
      <c r="I166" s="78"/>
      <c r="J166" s="78"/>
      <c r="K166" s="78"/>
      <c r="L166" s="78"/>
      <c r="M166" s="78"/>
      <c r="N166" s="78"/>
      <c r="O166" s="78"/>
      <c r="P166" s="78"/>
      <c r="Q166" s="78"/>
      <c r="R166" s="78"/>
      <c r="S166" s="78"/>
      <c r="T166" s="78"/>
      <c r="U166" s="78"/>
      <c r="V166" s="78"/>
    </row>
    <row r="167" spans="1:22">
      <c r="A167" s="79"/>
      <c r="B167" s="81" t="s">
        <v>246</v>
      </c>
      <c r="C167" s="81"/>
      <c r="D167" s="81"/>
      <c r="E167" s="81"/>
      <c r="F167" s="81"/>
      <c r="G167" s="81"/>
      <c r="H167" s="81"/>
      <c r="I167" s="81"/>
      <c r="J167" s="81"/>
      <c r="K167" s="81"/>
      <c r="L167" s="81"/>
      <c r="M167" s="81"/>
      <c r="N167" s="81"/>
      <c r="O167" s="81"/>
      <c r="P167" s="81"/>
      <c r="Q167" s="81"/>
      <c r="R167" s="81"/>
      <c r="S167" s="81"/>
      <c r="T167" s="81"/>
      <c r="U167" s="81"/>
      <c r="V167" s="81"/>
    </row>
    <row r="168" spans="1:22">
      <c r="A168" s="79"/>
      <c r="B168" s="78"/>
      <c r="C168" s="78"/>
      <c r="D168" s="78"/>
      <c r="E168" s="78"/>
      <c r="F168" s="78"/>
      <c r="G168" s="78"/>
      <c r="H168" s="78"/>
      <c r="I168" s="78"/>
      <c r="J168" s="78"/>
      <c r="K168" s="78"/>
      <c r="L168" s="78"/>
      <c r="M168" s="78"/>
      <c r="N168" s="78"/>
      <c r="O168" s="78"/>
      <c r="P168" s="78"/>
      <c r="Q168" s="78"/>
      <c r="R168" s="78"/>
      <c r="S168" s="78"/>
      <c r="T168" s="78"/>
      <c r="U168" s="78"/>
      <c r="V168" s="78"/>
    </row>
    <row r="169" spans="1:22">
      <c r="A169" s="79"/>
      <c r="B169" s="21" t="s">
        <v>247</v>
      </c>
      <c r="C169" s="21"/>
      <c r="D169" s="21"/>
      <c r="E169" s="21"/>
      <c r="F169" s="21"/>
      <c r="G169" s="21"/>
      <c r="H169" s="21"/>
      <c r="I169" s="21"/>
      <c r="J169" s="21"/>
      <c r="K169" s="21"/>
      <c r="L169" s="21"/>
      <c r="M169" s="21"/>
      <c r="N169" s="21"/>
      <c r="O169" s="21"/>
      <c r="P169" s="21"/>
      <c r="Q169" s="21"/>
      <c r="R169" s="21"/>
      <c r="S169" s="21"/>
      <c r="T169" s="21"/>
      <c r="U169" s="21"/>
      <c r="V169" s="21"/>
    </row>
    <row r="170" spans="1:22">
      <c r="A170" s="79"/>
      <c r="B170" s="21" t="s">
        <v>156</v>
      </c>
      <c r="C170" s="21"/>
      <c r="D170" s="21"/>
      <c r="E170" s="21"/>
      <c r="F170" s="21"/>
      <c r="G170" s="21"/>
      <c r="H170" s="21"/>
      <c r="I170" s="21"/>
      <c r="J170" s="21"/>
      <c r="K170" s="21"/>
      <c r="L170" s="21"/>
      <c r="M170" s="21"/>
      <c r="N170" s="21"/>
      <c r="O170" s="21"/>
      <c r="P170" s="21"/>
      <c r="Q170" s="21"/>
      <c r="R170" s="21"/>
      <c r="S170" s="21"/>
      <c r="T170" s="21"/>
      <c r="U170" s="21"/>
      <c r="V170" s="21"/>
    </row>
    <row r="171" spans="1:22">
      <c r="A171" s="79"/>
      <c r="B171" s="21" t="s">
        <v>248</v>
      </c>
      <c r="C171" s="21"/>
      <c r="D171" s="21"/>
      <c r="E171" s="21"/>
      <c r="F171" s="21"/>
      <c r="G171" s="21"/>
      <c r="H171" s="21"/>
      <c r="I171" s="21"/>
      <c r="J171" s="21"/>
      <c r="K171" s="21"/>
      <c r="L171" s="21"/>
      <c r="M171" s="21"/>
      <c r="N171" s="21"/>
      <c r="O171" s="21"/>
      <c r="P171" s="21"/>
      <c r="Q171" s="21"/>
      <c r="R171" s="21"/>
      <c r="S171" s="21"/>
      <c r="T171" s="21"/>
      <c r="U171" s="21"/>
      <c r="V171" s="21"/>
    </row>
    <row r="172" spans="1:22">
      <c r="A172" s="79"/>
      <c r="B172" s="21" t="s">
        <v>156</v>
      </c>
      <c r="C172" s="21"/>
      <c r="D172" s="21"/>
      <c r="E172" s="21"/>
      <c r="F172" s="21"/>
      <c r="G172" s="21"/>
      <c r="H172" s="21"/>
      <c r="I172" s="21"/>
      <c r="J172" s="21"/>
      <c r="K172" s="21"/>
      <c r="L172" s="21"/>
      <c r="M172" s="21"/>
      <c r="N172" s="21"/>
      <c r="O172" s="21"/>
      <c r="P172" s="21"/>
      <c r="Q172" s="21"/>
      <c r="R172" s="21"/>
      <c r="S172" s="21"/>
      <c r="T172" s="21"/>
      <c r="U172" s="21"/>
      <c r="V172" s="21"/>
    </row>
    <row r="173" spans="1:22" ht="25.5" customHeight="1">
      <c r="A173" s="79"/>
      <c r="B173" s="21" t="s">
        <v>249</v>
      </c>
      <c r="C173" s="21"/>
      <c r="D173" s="21"/>
      <c r="E173" s="21"/>
      <c r="F173" s="21"/>
      <c r="G173" s="21"/>
      <c r="H173" s="21"/>
      <c r="I173" s="21"/>
      <c r="J173" s="21"/>
      <c r="K173" s="21"/>
      <c r="L173" s="21"/>
      <c r="M173" s="21"/>
      <c r="N173" s="21"/>
      <c r="O173" s="21"/>
      <c r="P173" s="21"/>
      <c r="Q173" s="21"/>
      <c r="R173" s="21"/>
      <c r="S173" s="21"/>
      <c r="T173" s="21"/>
      <c r="U173" s="21"/>
      <c r="V173" s="21"/>
    </row>
    <row r="174" spans="1:22">
      <c r="A174" s="79"/>
      <c r="B174" s="78"/>
      <c r="C174" s="78"/>
      <c r="D174" s="78"/>
      <c r="E174" s="78"/>
      <c r="F174" s="78"/>
      <c r="G174" s="78"/>
      <c r="H174" s="78"/>
      <c r="I174" s="78"/>
      <c r="J174" s="78"/>
      <c r="K174" s="78"/>
      <c r="L174" s="78"/>
      <c r="M174" s="78"/>
      <c r="N174" s="78"/>
      <c r="O174" s="78"/>
      <c r="P174" s="78"/>
      <c r="Q174" s="78"/>
      <c r="R174" s="78"/>
      <c r="S174" s="78"/>
      <c r="T174" s="78"/>
      <c r="U174" s="78"/>
      <c r="V174" s="78"/>
    </row>
    <row r="175" spans="1:22" ht="25.5" customHeight="1">
      <c r="A175" s="79"/>
      <c r="B175" s="17" t="s">
        <v>250</v>
      </c>
      <c r="C175" s="17"/>
      <c r="D175" s="17"/>
      <c r="E175" s="17"/>
      <c r="F175" s="17"/>
      <c r="G175" s="17"/>
      <c r="H175" s="17"/>
      <c r="I175" s="17"/>
      <c r="J175" s="17"/>
      <c r="K175" s="17"/>
      <c r="L175" s="17"/>
      <c r="M175" s="17"/>
      <c r="N175" s="17"/>
      <c r="O175" s="17"/>
      <c r="P175" s="17"/>
      <c r="Q175" s="17"/>
      <c r="R175" s="17"/>
      <c r="S175" s="17"/>
      <c r="T175" s="17"/>
      <c r="U175" s="17"/>
      <c r="V175" s="17"/>
    </row>
    <row r="176" spans="1:22">
      <c r="A176" s="79"/>
      <c r="B176" s="78"/>
      <c r="C176" s="78"/>
      <c r="D176" s="78"/>
      <c r="E176" s="78"/>
      <c r="F176" s="78"/>
      <c r="G176" s="78"/>
      <c r="H176" s="78"/>
      <c r="I176" s="78"/>
      <c r="J176" s="78"/>
      <c r="K176" s="78"/>
      <c r="L176" s="78"/>
      <c r="M176" s="78"/>
      <c r="N176" s="78"/>
      <c r="O176" s="78"/>
      <c r="P176" s="78"/>
      <c r="Q176" s="78"/>
      <c r="R176" s="78"/>
      <c r="S176" s="78"/>
      <c r="T176" s="78"/>
      <c r="U176" s="78"/>
      <c r="V176" s="78"/>
    </row>
    <row r="177" spans="1:22">
      <c r="A177" s="79"/>
      <c r="B177" s="78"/>
      <c r="C177" s="78"/>
      <c r="D177" s="78"/>
      <c r="E177" s="78"/>
      <c r="F177" s="78"/>
      <c r="G177" s="78"/>
      <c r="H177" s="78"/>
      <c r="I177" s="78"/>
      <c r="J177" s="78"/>
      <c r="K177" s="78"/>
      <c r="L177" s="78"/>
      <c r="M177" s="78"/>
      <c r="N177" s="78"/>
      <c r="O177" s="78"/>
      <c r="P177" s="78"/>
      <c r="Q177" s="78"/>
      <c r="R177" s="78"/>
      <c r="S177" s="78"/>
      <c r="T177" s="78"/>
      <c r="U177" s="78"/>
      <c r="V177" s="78"/>
    </row>
    <row r="178" spans="1:22">
      <c r="A178" s="79"/>
      <c r="B178" s="78"/>
      <c r="C178" s="78"/>
      <c r="D178" s="78"/>
      <c r="E178" s="78"/>
      <c r="F178" s="78"/>
      <c r="G178" s="78"/>
      <c r="H178" s="78"/>
      <c r="I178" s="78"/>
      <c r="J178" s="78"/>
      <c r="K178" s="78"/>
      <c r="L178" s="78"/>
      <c r="M178" s="78"/>
      <c r="N178" s="78"/>
      <c r="O178" s="78"/>
      <c r="P178" s="78"/>
      <c r="Q178" s="78"/>
      <c r="R178" s="78"/>
      <c r="S178" s="78"/>
      <c r="T178" s="78"/>
      <c r="U178" s="78"/>
      <c r="V178" s="78"/>
    </row>
    <row r="179" spans="1:22">
      <c r="A179" s="79"/>
      <c r="B179" s="78"/>
      <c r="C179" s="78"/>
      <c r="D179" s="78"/>
      <c r="E179" s="78"/>
      <c r="F179" s="78"/>
      <c r="G179" s="78"/>
      <c r="H179" s="78"/>
      <c r="I179" s="78"/>
      <c r="J179" s="78"/>
      <c r="K179" s="78"/>
      <c r="L179" s="78"/>
      <c r="M179" s="78"/>
      <c r="N179" s="78"/>
      <c r="O179" s="78"/>
      <c r="P179" s="78"/>
      <c r="Q179" s="78"/>
      <c r="R179" s="78"/>
      <c r="S179" s="78"/>
      <c r="T179" s="78"/>
      <c r="U179" s="78"/>
      <c r="V179" s="78"/>
    </row>
    <row r="180" spans="1:22">
      <c r="A180" s="79"/>
      <c r="B180" s="78"/>
      <c r="C180" s="78"/>
      <c r="D180" s="78"/>
      <c r="E180" s="78"/>
      <c r="F180" s="78"/>
      <c r="G180" s="78"/>
      <c r="H180" s="78"/>
      <c r="I180" s="78"/>
      <c r="J180" s="78"/>
      <c r="K180" s="78"/>
      <c r="L180" s="78"/>
      <c r="M180" s="78"/>
      <c r="N180" s="78"/>
      <c r="O180" s="78"/>
      <c r="P180" s="78"/>
      <c r="Q180" s="78"/>
      <c r="R180" s="78"/>
      <c r="S180" s="78"/>
      <c r="T180" s="78"/>
      <c r="U180" s="78"/>
      <c r="V180" s="78"/>
    </row>
    <row r="181" spans="1:22">
      <c r="A181" s="79"/>
      <c r="B181" s="78"/>
      <c r="C181" s="78"/>
      <c r="D181" s="78"/>
      <c r="E181" s="78"/>
      <c r="F181" s="78"/>
      <c r="G181" s="78"/>
      <c r="H181" s="78"/>
      <c r="I181" s="78"/>
      <c r="J181" s="78"/>
      <c r="K181" s="78"/>
      <c r="L181" s="78"/>
      <c r="M181" s="78"/>
      <c r="N181" s="78"/>
      <c r="O181" s="78"/>
      <c r="P181" s="78"/>
      <c r="Q181" s="78"/>
      <c r="R181" s="78"/>
      <c r="S181" s="78"/>
      <c r="T181" s="78"/>
      <c r="U181" s="78"/>
      <c r="V181" s="78"/>
    </row>
    <row r="182" spans="1:22">
      <c r="A182" s="79"/>
      <c r="B182" s="83" t="s">
        <v>251</v>
      </c>
      <c r="C182" s="83"/>
      <c r="D182" s="83"/>
      <c r="E182" s="83"/>
      <c r="F182" s="83"/>
      <c r="G182" s="83"/>
      <c r="H182" s="83"/>
      <c r="I182" s="83"/>
      <c r="J182" s="83"/>
      <c r="K182" s="83"/>
      <c r="L182" s="83"/>
      <c r="M182" s="83"/>
      <c r="N182" s="83"/>
      <c r="O182" s="83"/>
      <c r="P182" s="83"/>
      <c r="Q182" s="83"/>
      <c r="R182" s="83"/>
      <c r="S182" s="83"/>
      <c r="T182" s="83"/>
      <c r="U182" s="83"/>
      <c r="V182" s="83"/>
    </row>
    <row r="183" spans="1:22">
      <c r="A183" s="79"/>
      <c r="B183" s="78"/>
      <c r="C183" s="78"/>
      <c r="D183" s="78"/>
      <c r="E183" s="78"/>
      <c r="F183" s="78"/>
      <c r="G183" s="78"/>
      <c r="H183" s="78"/>
      <c r="I183" s="78"/>
      <c r="J183" s="78"/>
      <c r="K183" s="78"/>
      <c r="L183" s="78"/>
      <c r="M183" s="78"/>
      <c r="N183" s="78"/>
      <c r="O183" s="78"/>
      <c r="P183" s="78"/>
      <c r="Q183" s="78"/>
      <c r="R183" s="78"/>
      <c r="S183" s="78"/>
      <c r="T183" s="78"/>
      <c r="U183" s="78"/>
      <c r="V183" s="78"/>
    </row>
    <row r="184" spans="1:22" ht="38.25" customHeight="1">
      <c r="A184" s="79"/>
      <c r="B184" s="21" t="s">
        <v>252</v>
      </c>
      <c r="C184" s="21"/>
      <c r="D184" s="21"/>
      <c r="E184" s="21"/>
      <c r="F184" s="21"/>
      <c r="G184" s="21"/>
      <c r="H184" s="21"/>
      <c r="I184" s="21"/>
      <c r="J184" s="21"/>
      <c r="K184" s="21"/>
      <c r="L184" s="21"/>
      <c r="M184" s="21"/>
      <c r="N184" s="21"/>
      <c r="O184" s="21"/>
      <c r="P184" s="21"/>
      <c r="Q184" s="21"/>
      <c r="R184" s="21"/>
      <c r="S184" s="21"/>
      <c r="T184" s="21"/>
      <c r="U184" s="21"/>
      <c r="V184" s="21"/>
    </row>
    <row r="185" spans="1:22">
      <c r="A185" s="79"/>
      <c r="B185" s="78"/>
      <c r="C185" s="78"/>
      <c r="D185" s="78"/>
      <c r="E185" s="78"/>
      <c r="F185" s="78"/>
      <c r="G185" s="78"/>
      <c r="H185" s="78"/>
      <c r="I185" s="78"/>
      <c r="J185" s="78"/>
      <c r="K185" s="78"/>
      <c r="L185" s="78"/>
      <c r="M185" s="78"/>
      <c r="N185" s="78"/>
      <c r="O185" s="78"/>
      <c r="P185" s="78"/>
      <c r="Q185" s="78"/>
      <c r="R185" s="78"/>
      <c r="S185" s="78"/>
      <c r="T185" s="78"/>
      <c r="U185" s="78"/>
      <c r="V185" s="78"/>
    </row>
    <row r="186" spans="1:22" ht="38.25" customHeight="1">
      <c r="A186" s="79"/>
      <c r="B186" s="21" t="s">
        <v>253</v>
      </c>
      <c r="C186" s="21"/>
      <c r="D186" s="21"/>
      <c r="E186" s="21"/>
      <c r="F186" s="21"/>
      <c r="G186" s="21"/>
      <c r="H186" s="21"/>
      <c r="I186" s="21"/>
      <c r="J186" s="21"/>
      <c r="K186" s="21"/>
      <c r="L186" s="21"/>
      <c r="M186" s="21"/>
      <c r="N186" s="21"/>
      <c r="O186" s="21"/>
      <c r="P186" s="21"/>
      <c r="Q186" s="21"/>
      <c r="R186" s="21"/>
      <c r="S186" s="21"/>
      <c r="T186" s="21"/>
      <c r="U186" s="21"/>
      <c r="V186" s="21"/>
    </row>
  </sheetData>
  <mergeCells count="334">
    <mergeCell ref="B183:V183"/>
    <mergeCell ref="B184:V184"/>
    <mergeCell ref="B185:V185"/>
    <mergeCell ref="B186:V186"/>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37:V137"/>
    <mergeCell ref="B138:V138"/>
    <mergeCell ref="B139:V139"/>
    <mergeCell ref="B140:V140"/>
    <mergeCell ref="B141:V141"/>
    <mergeCell ref="B164:V164"/>
    <mergeCell ref="B125:V125"/>
    <mergeCell ref="B126:V126"/>
    <mergeCell ref="B133:V133"/>
    <mergeCell ref="B134:V134"/>
    <mergeCell ref="B135:V135"/>
    <mergeCell ref="B136:V136"/>
    <mergeCell ref="B113:V113"/>
    <mergeCell ref="B114:V114"/>
    <mergeCell ref="B115:V115"/>
    <mergeCell ref="B122:V122"/>
    <mergeCell ref="B123:V123"/>
    <mergeCell ref="B124:V124"/>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0:V60"/>
    <mergeCell ref="B61:V61"/>
    <mergeCell ref="B62:V62"/>
    <mergeCell ref="B63:V63"/>
    <mergeCell ref="B69:V69"/>
    <mergeCell ref="B70:V70"/>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21:V21"/>
    <mergeCell ref="B22:V22"/>
    <mergeCell ref="B23:V23"/>
    <mergeCell ref="B24:V24"/>
    <mergeCell ref="B36:V36"/>
    <mergeCell ref="B37:V3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86"/>
    <mergeCell ref="B4:V4"/>
    <mergeCell ref="B5:V5"/>
    <mergeCell ref="B6:V6"/>
    <mergeCell ref="B7:V7"/>
    <mergeCell ref="B8:V8"/>
    <mergeCell ref="Q162:Q163"/>
    <mergeCell ref="R162:R163"/>
    <mergeCell ref="S162:S163"/>
    <mergeCell ref="T162:T163"/>
    <mergeCell ref="U162:U163"/>
    <mergeCell ref="V162:V163"/>
    <mergeCell ref="K162:K163"/>
    <mergeCell ref="L162:L163"/>
    <mergeCell ref="M162:M163"/>
    <mergeCell ref="N162:N163"/>
    <mergeCell ref="O162:O163"/>
    <mergeCell ref="P162:P163"/>
    <mergeCell ref="V160:V161"/>
    <mergeCell ref="B162:B163"/>
    <mergeCell ref="C162:C163"/>
    <mergeCell ref="D162:D163"/>
    <mergeCell ref="E162:E163"/>
    <mergeCell ref="F162:F163"/>
    <mergeCell ref="G162:G163"/>
    <mergeCell ref="H162:H163"/>
    <mergeCell ref="I162:I163"/>
    <mergeCell ref="J162:J163"/>
    <mergeCell ref="N160:N161"/>
    <mergeCell ref="O160:O161"/>
    <mergeCell ref="P160:Q161"/>
    <mergeCell ref="R160:R161"/>
    <mergeCell ref="S160:S161"/>
    <mergeCell ref="T160:U161"/>
    <mergeCell ref="V158:V159"/>
    <mergeCell ref="B160:B161"/>
    <mergeCell ref="C160:C161"/>
    <mergeCell ref="D160:E161"/>
    <mergeCell ref="F160:F161"/>
    <mergeCell ref="G160:G161"/>
    <mergeCell ref="H160:I161"/>
    <mergeCell ref="J160:J161"/>
    <mergeCell ref="K160:K161"/>
    <mergeCell ref="L160:M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T156:U157"/>
    <mergeCell ref="V156:V157"/>
    <mergeCell ref="B158:B159"/>
    <mergeCell ref="C158:C159"/>
    <mergeCell ref="D158:D159"/>
    <mergeCell ref="E158:E159"/>
    <mergeCell ref="F158:F159"/>
    <mergeCell ref="G158:G159"/>
    <mergeCell ref="H158:H159"/>
    <mergeCell ref="I158:I159"/>
    <mergeCell ref="L156:M157"/>
    <mergeCell ref="N156:N157"/>
    <mergeCell ref="O156:O157"/>
    <mergeCell ref="P156:Q157"/>
    <mergeCell ref="R156:R157"/>
    <mergeCell ref="S156:S157"/>
    <mergeCell ref="U154:U155"/>
    <mergeCell ref="V154:V155"/>
    <mergeCell ref="B156:B157"/>
    <mergeCell ref="C156:C157"/>
    <mergeCell ref="D156:E157"/>
    <mergeCell ref="F156:F157"/>
    <mergeCell ref="G156:G157"/>
    <mergeCell ref="H156:I157"/>
    <mergeCell ref="J156:J157"/>
    <mergeCell ref="K156:K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K152:K153"/>
    <mergeCell ref="L152:M153"/>
    <mergeCell ref="N152:N153"/>
    <mergeCell ref="O152:O153"/>
    <mergeCell ref="P152:Q153"/>
    <mergeCell ref="R152:R153"/>
    <mergeCell ref="T150:T151"/>
    <mergeCell ref="U150:U151"/>
    <mergeCell ref="V150:V151"/>
    <mergeCell ref="B152:B153"/>
    <mergeCell ref="C152:C153"/>
    <mergeCell ref="D152:E153"/>
    <mergeCell ref="F152:F153"/>
    <mergeCell ref="G152:G153"/>
    <mergeCell ref="H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F148"/>
    <mergeCell ref="H148:J148"/>
    <mergeCell ref="L148:N148"/>
    <mergeCell ref="P148:R148"/>
    <mergeCell ref="T148:V148"/>
    <mergeCell ref="D149:F149"/>
    <mergeCell ref="H149:J149"/>
    <mergeCell ref="L149:N149"/>
    <mergeCell ref="P149:R149"/>
    <mergeCell ref="T149:V149"/>
    <mergeCell ref="D146:F146"/>
    <mergeCell ref="H146:J146"/>
    <mergeCell ref="L146:N146"/>
    <mergeCell ref="P146:R146"/>
    <mergeCell ref="T146:V146"/>
    <mergeCell ref="D147:F147"/>
    <mergeCell ref="H147:J147"/>
    <mergeCell ref="L147:N147"/>
    <mergeCell ref="P147:R147"/>
    <mergeCell ref="T147:V147"/>
    <mergeCell ref="L145:N145"/>
    <mergeCell ref="O144:O145"/>
    <mergeCell ref="P144:R144"/>
    <mergeCell ref="P145:R145"/>
    <mergeCell ref="S144:S145"/>
    <mergeCell ref="T144:V145"/>
    <mergeCell ref="H120:H121"/>
    <mergeCell ref="I120:I121"/>
    <mergeCell ref="B142:V142"/>
    <mergeCell ref="B144:B145"/>
    <mergeCell ref="C144:C145"/>
    <mergeCell ref="D144:F145"/>
    <mergeCell ref="G144:G145"/>
    <mergeCell ref="H144:J145"/>
    <mergeCell ref="K144:K145"/>
    <mergeCell ref="L144:N144"/>
    <mergeCell ref="C118:E118"/>
    <mergeCell ref="G118:I118"/>
    <mergeCell ref="C119:E119"/>
    <mergeCell ref="G119:I119"/>
    <mergeCell ref="B120:B121"/>
    <mergeCell ref="C120:C121"/>
    <mergeCell ref="D120:D121"/>
    <mergeCell ref="E120:E121"/>
    <mergeCell ref="F120:F121"/>
    <mergeCell ref="G120:G121"/>
    <mergeCell ref="B34:B35"/>
    <mergeCell ref="C34:C35"/>
    <mergeCell ref="D34:D35"/>
    <mergeCell ref="E34:E35"/>
    <mergeCell ref="B64:C64"/>
    <mergeCell ref="B116:I116"/>
    <mergeCell ref="B38:V38"/>
    <mergeCell ref="B39:V39"/>
    <mergeCell ref="B40:V40"/>
    <mergeCell ref="B41:V41"/>
    <mergeCell ref="B30:B31"/>
    <mergeCell ref="C30:D31"/>
    <mergeCell ref="E30:E31"/>
    <mergeCell ref="B32:B33"/>
    <mergeCell ref="C32:D33"/>
    <mergeCell ref="E32:E33"/>
    <mergeCell ref="B25:E25"/>
    <mergeCell ref="C27:E27"/>
    <mergeCell ref="B28:B29"/>
    <mergeCell ref="C28:C29"/>
    <mergeCell ref="D28:D29"/>
    <mergeCell ref="E28:E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7.140625" customWidth="1"/>
    <col min="4" max="4" width="24" customWidth="1"/>
    <col min="5" max="5" width="5.28515625" customWidth="1"/>
  </cols>
  <sheetData>
    <row r="1" spans="1:5" ht="15" customHeight="1">
      <c r="A1" s="7" t="s">
        <v>254</v>
      </c>
      <c r="B1" s="7" t="s">
        <v>1</v>
      </c>
      <c r="C1" s="7"/>
      <c r="D1" s="7"/>
      <c r="E1" s="7"/>
    </row>
    <row r="2" spans="1:5" ht="15" customHeight="1">
      <c r="A2" s="7"/>
      <c r="B2" s="7" t="s">
        <v>2</v>
      </c>
      <c r="C2" s="7"/>
      <c r="D2" s="7"/>
      <c r="E2" s="7"/>
    </row>
    <row r="3" spans="1:5" ht="15" customHeight="1">
      <c r="A3" s="3" t="s">
        <v>255</v>
      </c>
      <c r="B3" s="78" t="s">
        <v>5</v>
      </c>
      <c r="C3" s="78"/>
      <c r="D3" s="78"/>
      <c r="E3" s="78"/>
    </row>
    <row r="4" spans="1:5" ht="15" customHeight="1">
      <c r="A4" s="79" t="s">
        <v>256</v>
      </c>
      <c r="B4" s="78" t="s">
        <v>5</v>
      </c>
      <c r="C4" s="78"/>
      <c r="D4" s="78"/>
      <c r="E4" s="78"/>
    </row>
    <row r="5" spans="1:5">
      <c r="A5" s="79"/>
      <c r="B5" s="85" t="s">
        <v>254</v>
      </c>
      <c r="C5" s="85"/>
      <c r="D5" s="85"/>
      <c r="E5" s="85"/>
    </row>
    <row r="6" spans="1:5">
      <c r="A6" s="79"/>
      <c r="B6" s="78"/>
      <c r="C6" s="78"/>
      <c r="D6" s="78"/>
      <c r="E6" s="78"/>
    </row>
    <row r="7" spans="1:5">
      <c r="A7" s="79"/>
      <c r="B7" s="83" t="s">
        <v>257</v>
      </c>
      <c r="C7" s="83"/>
      <c r="D7" s="83"/>
      <c r="E7" s="83"/>
    </row>
    <row r="8" spans="1:5">
      <c r="A8" s="79"/>
      <c r="B8" s="78"/>
      <c r="C8" s="78"/>
      <c r="D8" s="78"/>
      <c r="E8" s="78"/>
    </row>
    <row r="9" spans="1:5" ht="165.75" customHeight="1">
      <c r="A9" s="79"/>
      <c r="B9" s="21" t="s">
        <v>258</v>
      </c>
      <c r="C9" s="21"/>
      <c r="D9" s="21"/>
      <c r="E9" s="21"/>
    </row>
    <row r="10" spans="1:5" ht="38.25" customHeight="1">
      <c r="A10" s="79"/>
      <c r="B10" s="21" t="s">
        <v>259</v>
      </c>
      <c r="C10" s="21"/>
      <c r="D10" s="21"/>
      <c r="E10" s="21"/>
    </row>
    <row r="11" spans="1:5">
      <c r="A11" s="79"/>
      <c r="B11" s="16"/>
      <c r="C11" s="16"/>
      <c r="D11" s="16"/>
      <c r="E11" s="16"/>
    </row>
    <row r="12" spans="1:5">
      <c r="A12" s="79"/>
      <c r="B12" s="11"/>
      <c r="C12" s="11"/>
      <c r="D12" s="11"/>
      <c r="E12" s="11"/>
    </row>
    <row r="13" spans="1:5">
      <c r="A13" s="79"/>
      <c r="B13" s="12" t="s">
        <v>163</v>
      </c>
      <c r="C13" s="17"/>
      <c r="D13" s="17"/>
      <c r="E13" s="17"/>
    </row>
    <row r="14" spans="1:5">
      <c r="A14" s="79"/>
      <c r="B14" s="18" t="s">
        <v>260</v>
      </c>
      <c r="C14" s="18" t="s">
        <v>165</v>
      </c>
      <c r="D14" s="19">
        <v>11714</v>
      </c>
      <c r="E14" s="20"/>
    </row>
    <row r="15" spans="1:5">
      <c r="A15" s="79"/>
      <c r="B15" s="18"/>
      <c r="C15" s="18"/>
      <c r="D15" s="19"/>
      <c r="E15" s="20"/>
    </row>
    <row r="16" spans="1:5">
      <c r="A16" s="79"/>
      <c r="B16" s="21" t="s">
        <v>124</v>
      </c>
      <c r="C16" s="22">
        <v>6814</v>
      </c>
      <c r="D16" s="22"/>
      <c r="E16" s="17"/>
    </row>
    <row r="17" spans="1:5">
      <c r="A17" s="79"/>
      <c r="B17" s="21"/>
      <c r="C17" s="22"/>
      <c r="D17" s="22"/>
      <c r="E17" s="17"/>
    </row>
    <row r="18" spans="1:5">
      <c r="A18" s="79"/>
      <c r="B18" s="18" t="s">
        <v>261</v>
      </c>
      <c r="C18" s="19">
        <v>1118</v>
      </c>
      <c r="D18" s="19"/>
      <c r="E18" s="20"/>
    </row>
    <row r="19" spans="1:5">
      <c r="A19" s="79"/>
      <c r="B19" s="18"/>
      <c r="C19" s="19"/>
      <c r="D19" s="19"/>
      <c r="E19" s="20"/>
    </row>
    <row r="20" spans="1:5">
      <c r="A20" s="79"/>
      <c r="B20" s="21" t="s">
        <v>262</v>
      </c>
      <c r="C20" s="22">
        <v>4746</v>
      </c>
      <c r="D20" s="22"/>
      <c r="E20" s="17"/>
    </row>
    <row r="21" spans="1:5">
      <c r="A21" s="79"/>
      <c r="B21" s="21"/>
      <c r="C21" s="22"/>
      <c r="D21" s="22"/>
      <c r="E21" s="17"/>
    </row>
    <row r="22" spans="1:5">
      <c r="A22" s="79"/>
      <c r="B22" s="18" t="s">
        <v>263</v>
      </c>
      <c r="C22" s="19">
        <v>2657</v>
      </c>
      <c r="D22" s="19"/>
      <c r="E22" s="20"/>
    </row>
    <row r="23" spans="1:5">
      <c r="A23" s="79"/>
      <c r="B23" s="18"/>
      <c r="C23" s="19"/>
      <c r="D23" s="19"/>
      <c r="E23" s="20"/>
    </row>
    <row r="24" spans="1:5">
      <c r="A24" s="79"/>
      <c r="B24" s="21" t="s">
        <v>264</v>
      </c>
      <c r="C24" s="22">
        <v>1083</v>
      </c>
      <c r="D24" s="22"/>
      <c r="E24" s="17"/>
    </row>
    <row r="25" spans="1:5">
      <c r="A25" s="79"/>
      <c r="B25" s="21"/>
      <c r="C25" s="22"/>
      <c r="D25" s="22"/>
      <c r="E25" s="17"/>
    </row>
    <row r="26" spans="1:5">
      <c r="A26" s="79"/>
      <c r="B26" s="18" t="s">
        <v>76</v>
      </c>
      <c r="C26" s="19">
        <v>3717</v>
      </c>
      <c r="D26" s="19"/>
      <c r="E26" s="20"/>
    </row>
    <row r="27" spans="1:5">
      <c r="A27" s="79"/>
      <c r="B27" s="18"/>
      <c r="C27" s="19"/>
      <c r="D27" s="19"/>
      <c r="E27" s="20"/>
    </row>
    <row r="28" spans="1:5">
      <c r="A28" s="79"/>
      <c r="B28" s="15" t="s">
        <v>265</v>
      </c>
      <c r="C28" s="57" t="s">
        <v>266</v>
      </c>
      <c r="D28" s="57"/>
      <c r="E28" s="15" t="s">
        <v>213</v>
      </c>
    </row>
    <row r="29" spans="1:5" ht="15.75" thickBot="1">
      <c r="A29" s="79"/>
      <c r="B29" s="13" t="s">
        <v>267</v>
      </c>
      <c r="C29" s="87" t="s">
        <v>268</v>
      </c>
      <c r="D29" s="87"/>
      <c r="E29" s="13" t="s">
        <v>213</v>
      </c>
    </row>
    <row r="30" spans="1:5">
      <c r="A30" s="79"/>
      <c r="B30" s="17"/>
      <c r="C30" s="25" t="s">
        <v>165</v>
      </c>
      <c r="D30" s="27">
        <v>20380</v>
      </c>
      <c r="E30" s="29"/>
    </row>
    <row r="31" spans="1:5" ht="15.75" thickBot="1">
      <c r="A31" s="79"/>
      <c r="B31" s="17"/>
      <c r="C31" s="26"/>
      <c r="D31" s="28"/>
      <c r="E31" s="30"/>
    </row>
    <row r="32" spans="1:5" ht="25.5" customHeight="1" thickTop="1">
      <c r="A32" s="79"/>
      <c r="B32" s="21" t="s">
        <v>269</v>
      </c>
      <c r="C32" s="21"/>
      <c r="D32" s="21"/>
      <c r="E32" s="21"/>
    </row>
    <row r="33" spans="1:5">
      <c r="A33" s="79"/>
      <c r="B33" s="83" t="s">
        <v>270</v>
      </c>
      <c r="C33" s="83"/>
      <c r="D33" s="83"/>
      <c r="E33" s="83"/>
    </row>
    <row r="34" spans="1:5" ht="127.5" customHeight="1">
      <c r="A34" s="79"/>
      <c r="B34" s="21" t="s">
        <v>271</v>
      </c>
      <c r="C34" s="21"/>
      <c r="D34" s="21"/>
      <c r="E34" s="21"/>
    </row>
    <row r="35" spans="1:5" ht="38.25" customHeight="1">
      <c r="A35" s="79"/>
      <c r="B35" s="21" t="s">
        <v>259</v>
      </c>
      <c r="C35" s="21"/>
      <c r="D35" s="21"/>
      <c r="E35" s="21"/>
    </row>
    <row r="36" spans="1:5">
      <c r="A36" s="79"/>
      <c r="B36" s="16"/>
      <c r="C36" s="16"/>
      <c r="D36" s="16"/>
      <c r="E36" s="16"/>
    </row>
    <row r="37" spans="1:5">
      <c r="A37" s="79"/>
      <c r="B37" s="11"/>
      <c r="C37" s="11"/>
      <c r="D37" s="11"/>
      <c r="E37" s="11"/>
    </row>
    <row r="38" spans="1:5">
      <c r="A38" s="79"/>
      <c r="B38" s="12" t="s">
        <v>163</v>
      </c>
      <c r="C38" s="17"/>
      <c r="D38" s="17"/>
      <c r="E38" s="17"/>
    </row>
    <row r="39" spans="1:5">
      <c r="A39" s="79"/>
      <c r="B39" s="18" t="s">
        <v>260</v>
      </c>
      <c r="C39" s="18" t="s">
        <v>165</v>
      </c>
      <c r="D39" s="19">
        <v>18393</v>
      </c>
      <c r="E39" s="20"/>
    </row>
    <row r="40" spans="1:5">
      <c r="A40" s="79"/>
      <c r="B40" s="18"/>
      <c r="C40" s="18"/>
      <c r="D40" s="19"/>
      <c r="E40" s="20"/>
    </row>
    <row r="41" spans="1:5">
      <c r="A41" s="79"/>
      <c r="B41" s="21" t="s">
        <v>124</v>
      </c>
      <c r="C41" s="22">
        <v>22592</v>
      </c>
      <c r="D41" s="22"/>
      <c r="E41" s="17"/>
    </row>
    <row r="42" spans="1:5">
      <c r="A42" s="79"/>
      <c r="B42" s="21"/>
      <c r="C42" s="22"/>
      <c r="D42" s="22"/>
      <c r="E42" s="17"/>
    </row>
    <row r="43" spans="1:5">
      <c r="A43" s="79"/>
      <c r="B43" s="18" t="s">
        <v>261</v>
      </c>
      <c r="C43" s="55">
        <v>904</v>
      </c>
      <c r="D43" s="55"/>
      <c r="E43" s="20"/>
    </row>
    <row r="44" spans="1:5">
      <c r="A44" s="79"/>
      <c r="B44" s="18"/>
      <c r="C44" s="55"/>
      <c r="D44" s="55"/>
      <c r="E44" s="20"/>
    </row>
    <row r="45" spans="1:5">
      <c r="A45" s="79"/>
      <c r="B45" s="21" t="s">
        <v>262</v>
      </c>
      <c r="C45" s="22">
        <v>9279</v>
      </c>
      <c r="D45" s="22"/>
      <c r="E45" s="17"/>
    </row>
    <row r="46" spans="1:5">
      <c r="A46" s="79"/>
      <c r="B46" s="21"/>
      <c r="C46" s="22"/>
      <c r="D46" s="22"/>
      <c r="E46" s="17"/>
    </row>
    <row r="47" spans="1:5">
      <c r="A47" s="79"/>
      <c r="B47" s="18" t="s">
        <v>272</v>
      </c>
      <c r="C47" s="19">
        <v>1439</v>
      </c>
      <c r="D47" s="19"/>
      <c r="E47" s="20"/>
    </row>
    <row r="48" spans="1:5">
      <c r="A48" s="79"/>
      <c r="B48" s="18"/>
      <c r="C48" s="19"/>
      <c r="D48" s="19"/>
      <c r="E48" s="20"/>
    </row>
    <row r="49" spans="1:5">
      <c r="A49" s="79"/>
      <c r="B49" s="21" t="s">
        <v>264</v>
      </c>
      <c r="C49" s="22">
        <v>35400</v>
      </c>
      <c r="D49" s="22"/>
      <c r="E49" s="17"/>
    </row>
    <row r="50" spans="1:5">
      <c r="A50" s="79"/>
      <c r="B50" s="21"/>
      <c r="C50" s="22"/>
      <c r="D50" s="22"/>
      <c r="E50" s="17"/>
    </row>
    <row r="51" spans="1:5">
      <c r="A51" s="79"/>
      <c r="B51" s="18" t="s">
        <v>76</v>
      </c>
      <c r="C51" s="19">
        <v>26098</v>
      </c>
      <c r="D51" s="19"/>
      <c r="E51" s="20"/>
    </row>
    <row r="52" spans="1:5">
      <c r="A52" s="79"/>
      <c r="B52" s="18"/>
      <c r="C52" s="19"/>
      <c r="D52" s="19"/>
      <c r="E52" s="20"/>
    </row>
    <row r="53" spans="1:5">
      <c r="A53" s="79"/>
      <c r="B53" s="15" t="s">
        <v>265</v>
      </c>
      <c r="C53" s="57" t="s">
        <v>273</v>
      </c>
      <c r="D53" s="57"/>
      <c r="E53" s="15" t="s">
        <v>213</v>
      </c>
    </row>
    <row r="54" spans="1:5" ht="15.75" thickBot="1">
      <c r="A54" s="79"/>
      <c r="B54" s="13" t="s">
        <v>263</v>
      </c>
      <c r="C54" s="87" t="s">
        <v>274</v>
      </c>
      <c r="D54" s="87"/>
      <c r="E54" s="13" t="s">
        <v>213</v>
      </c>
    </row>
    <row r="55" spans="1:5">
      <c r="A55" s="79"/>
      <c r="B55" s="17"/>
      <c r="C55" s="25" t="s">
        <v>165</v>
      </c>
      <c r="D55" s="27">
        <v>76820</v>
      </c>
      <c r="E55" s="29"/>
    </row>
    <row r="56" spans="1:5" ht="15.75" thickBot="1">
      <c r="A56" s="79"/>
      <c r="B56" s="17"/>
      <c r="C56" s="26"/>
      <c r="D56" s="28"/>
      <c r="E56" s="30"/>
    </row>
    <row r="57" spans="1:5" ht="15.75" thickTop="1">
      <c r="A57" s="79"/>
      <c r="B57" s="88" t="s">
        <v>156</v>
      </c>
      <c r="C57" s="88"/>
      <c r="D57" s="88"/>
      <c r="E57" s="88"/>
    </row>
    <row r="58" spans="1:5" ht="25.5" customHeight="1">
      <c r="A58" s="79"/>
      <c r="B58" s="21" t="s">
        <v>275</v>
      </c>
      <c r="C58" s="21"/>
      <c r="D58" s="21"/>
      <c r="E58" s="21"/>
    </row>
  </sheetData>
  <mergeCells count="78">
    <mergeCell ref="B57:E57"/>
    <mergeCell ref="B58:E58"/>
    <mergeCell ref="B9:E9"/>
    <mergeCell ref="B10:E10"/>
    <mergeCell ref="B32:E32"/>
    <mergeCell ref="B33:E33"/>
    <mergeCell ref="B34:E34"/>
    <mergeCell ref="B35:E35"/>
    <mergeCell ref="A1:A2"/>
    <mergeCell ref="B1:E1"/>
    <mergeCell ref="B2:E2"/>
    <mergeCell ref="B3:E3"/>
    <mergeCell ref="A4:A58"/>
    <mergeCell ref="B4:E4"/>
    <mergeCell ref="B5:E5"/>
    <mergeCell ref="B6:E6"/>
    <mergeCell ref="B7:E7"/>
    <mergeCell ref="B8:E8"/>
    <mergeCell ref="C53:D53"/>
    <mergeCell ref="C54:D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C28:D28"/>
    <mergeCell ref="C29:D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18.5703125" bestFit="1" customWidth="1"/>
    <col min="2" max="2" width="36.5703125" customWidth="1"/>
    <col min="3" max="3" width="28.85546875" customWidth="1"/>
    <col min="4" max="4" width="6.28515625" customWidth="1"/>
    <col min="5" max="5" width="23.85546875" customWidth="1"/>
    <col min="6" max="7" width="28.85546875" customWidth="1"/>
    <col min="8" max="8" width="6.28515625" customWidth="1"/>
    <col min="9" max="9" width="23.85546875" customWidth="1"/>
    <col min="10" max="10" width="28.85546875" customWidth="1"/>
  </cols>
  <sheetData>
    <row r="1" spans="1:10" ht="15" customHeight="1">
      <c r="A1" s="7" t="s">
        <v>2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7</v>
      </c>
      <c r="B3" s="78" t="s">
        <v>5</v>
      </c>
      <c r="C3" s="78"/>
      <c r="D3" s="78"/>
      <c r="E3" s="78"/>
      <c r="F3" s="78"/>
      <c r="G3" s="78"/>
      <c r="H3" s="78"/>
      <c r="I3" s="78"/>
      <c r="J3" s="78"/>
    </row>
    <row r="4" spans="1:10" ht="15" customHeight="1">
      <c r="A4" s="79" t="s">
        <v>276</v>
      </c>
      <c r="B4" s="78" t="s">
        <v>5</v>
      </c>
      <c r="C4" s="78"/>
      <c r="D4" s="78"/>
      <c r="E4" s="78"/>
      <c r="F4" s="78"/>
      <c r="G4" s="78"/>
      <c r="H4" s="78"/>
      <c r="I4" s="78"/>
      <c r="J4" s="78"/>
    </row>
    <row r="5" spans="1:10">
      <c r="A5" s="79"/>
      <c r="B5" s="85" t="s">
        <v>276</v>
      </c>
      <c r="C5" s="85"/>
      <c r="D5" s="85"/>
      <c r="E5" s="85"/>
      <c r="F5" s="85"/>
      <c r="G5" s="85"/>
      <c r="H5" s="85"/>
      <c r="I5" s="85"/>
      <c r="J5" s="85"/>
    </row>
    <row r="6" spans="1:10">
      <c r="A6" s="79"/>
      <c r="B6" s="68"/>
      <c r="C6" s="68"/>
      <c r="D6" s="68"/>
      <c r="E6" s="68"/>
      <c r="F6" s="68"/>
      <c r="G6" s="68"/>
      <c r="H6" s="68"/>
      <c r="I6" s="68"/>
      <c r="J6" s="68"/>
    </row>
    <row r="7" spans="1:10" ht="38.25" customHeight="1">
      <c r="A7" s="79"/>
      <c r="B7" s="21" t="s">
        <v>278</v>
      </c>
      <c r="C7" s="21"/>
      <c r="D7" s="21"/>
      <c r="E7" s="21"/>
      <c r="F7" s="21"/>
      <c r="G7" s="21"/>
      <c r="H7" s="21"/>
      <c r="I7" s="21"/>
      <c r="J7" s="21"/>
    </row>
    <row r="8" spans="1:10">
      <c r="A8" s="79"/>
      <c r="B8" s="78"/>
      <c r="C8" s="78"/>
      <c r="D8" s="78"/>
      <c r="E8" s="78"/>
      <c r="F8" s="78"/>
      <c r="G8" s="78"/>
      <c r="H8" s="78"/>
      <c r="I8" s="78"/>
      <c r="J8" s="78"/>
    </row>
    <row r="9" spans="1:10" ht="63.75" customHeight="1">
      <c r="A9" s="79"/>
      <c r="B9" s="21" t="s">
        <v>279</v>
      </c>
      <c r="C9" s="21"/>
      <c r="D9" s="21"/>
      <c r="E9" s="21"/>
      <c r="F9" s="21"/>
      <c r="G9" s="21"/>
      <c r="H9" s="21"/>
      <c r="I9" s="21"/>
      <c r="J9" s="21"/>
    </row>
    <row r="10" spans="1:10">
      <c r="A10" s="79"/>
      <c r="B10" s="21"/>
      <c r="C10" s="21"/>
      <c r="D10" s="21"/>
      <c r="E10" s="21"/>
      <c r="F10" s="21"/>
      <c r="G10" s="21"/>
      <c r="H10" s="21"/>
      <c r="I10" s="21"/>
      <c r="J10" s="21"/>
    </row>
    <row r="11" spans="1:10" ht="63.75" customHeight="1">
      <c r="A11" s="79"/>
      <c r="B11" s="21" t="s">
        <v>280</v>
      </c>
      <c r="C11" s="21"/>
      <c r="D11" s="21"/>
      <c r="E11" s="21"/>
      <c r="F11" s="21"/>
      <c r="G11" s="21"/>
      <c r="H11" s="21"/>
      <c r="I11" s="21"/>
      <c r="J11" s="21"/>
    </row>
    <row r="12" spans="1:10">
      <c r="A12" s="79"/>
      <c r="B12" s="21" t="s">
        <v>156</v>
      </c>
      <c r="C12" s="21"/>
      <c r="D12" s="21"/>
      <c r="E12" s="21"/>
      <c r="F12" s="21"/>
      <c r="G12" s="21"/>
      <c r="H12" s="21"/>
      <c r="I12" s="21"/>
      <c r="J12" s="21"/>
    </row>
    <row r="13" spans="1:10" ht="38.25" customHeight="1">
      <c r="A13" s="79"/>
      <c r="B13" s="21" t="s">
        <v>281</v>
      </c>
      <c r="C13" s="21"/>
      <c r="D13" s="21"/>
      <c r="E13" s="21"/>
      <c r="F13" s="21"/>
      <c r="G13" s="21"/>
      <c r="H13" s="21"/>
      <c r="I13" s="21"/>
      <c r="J13" s="21"/>
    </row>
    <row r="14" spans="1:10">
      <c r="A14" s="79"/>
      <c r="B14" s="78"/>
      <c r="C14" s="78"/>
      <c r="D14" s="78"/>
      <c r="E14" s="78"/>
      <c r="F14" s="78"/>
      <c r="G14" s="78"/>
      <c r="H14" s="78"/>
      <c r="I14" s="78"/>
      <c r="J14" s="78"/>
    </row>
    <row r="15" spans="1:10">
      <c r="A15" s="79"/>
      <c r="B15" s="21" t="s">
        <v>282</v>
      </c>
      <c r="C15" s="21"/>
      <c r="D15" s="21"/>
      <c r="E15" s="21"/>
      <c r="F15" s="21"/>
      <c r="G15" s="21"/>
      <c r="H15" s="21"/>
      <c r="I15" s="21"/>
      <c r="J15" s="21"/>
    </row>
    <row r="16" spans="1:10">
      <c r="A16" s="79"/>
      <c r="B16" s="16"/>
      <c r="C16" s="16"/>
      <c r="D16" s="16"/>
      <c r="E16" s="16"/>
      <c r="F16" s="16"/>
      <c r="G16" s="16"/>
      <c r="H16" s="16"/>
      <c r="I16" s="16"/>
      <c r="J16" s="16"/>
    </row>
    <row r="17" spans="1:10">
      <c r="A17" s="79"/>
      <c r="B17" s="11"/>
      <c r="C17" s="11"/>
      <c r="D17" s="11"/>
      <c r="E17" s="11"/>
      <c r="F17" s="11"/>
      <c r="G17" s="11"/>
      <c r="H17" s="11"/>
      <c r="I17" s="11"/>
      <c r="J17" s="11"/>
    </row>
    <row r="18" spans="1:10">
      <c r="A18" s="79"/>
      <c r="B18" s="47" t="s">
        <v>163</v>
      </c>
      <c r="C18" s="10"/>
      <c r="D18" s="21"/>
      <c r="E18" s="21"/>
      <c r="F18" s="21"/>
      <c r="G18" s="10"/>
      <c r="H18" s="21"/>
      <c r="I18" s="21"/>
      <c r="J18" s="21"/>
    </row>
    <row r="19" spans="1:10" ht="15.75" thickBot="1">
      <c r="A19" s="79"/>
      <c r="B19" s="15"/>
      <c r="C19" s="10"/>
      <c r="D19" s="89">
        <v>41818</v>
      </c>
      <c r="E19" s="89"/>
      <c r="F19" s="89"/>
      <c r="G19" s="10"/>
      <c r="H19" s="52" t="s">
        <v>283</v>
      </c>
      <c r="I19" s="52"/>
      <c r="J19" s="52"/>
    </row>
    <row r="20" spans="1:10" ht="15.75" thickTop="1">
      <c r="A20" s="79"/>
      <c r="B20" s="18" t="s">
        <v>284</v>
      </c>
      <c r="C20" s="20"/>
      <c r="D20" s="74" t="s">
        <v>165</v>
      </c>
      <c r="E20" s="75">
        <v>346081</v>
      </c>
      <c r="F20" s="76"/>
      <c r="G20" s="20"/>
      <c r="H20" s="74" t="s">
        <v>165</v>
      </c>
      <c r="I20" s="75">
        <v>346140</v>
      </c>
      <c r="J20" s="76"/>
    </row>
    <row r="21" spans="1:10">
      <c r="A21" s="79"/>
      <c r="B21" s="18"/>
      <c r="C21" s="20"/>
      <c r="D21" s="18"/>
      <c r="E21" s="19"/>
      <c r="F21" s="20"/>
      <c r="G21" s="20"/>
      <c r="H21" s="18"/>
      <c r="I21" s="19"/>
      <c r="J21" s="20"/>
    </row>
    <row r="22" spans="1:10">
      <c r="A22" s="79"/>
      <c r="B22" s="21" t="s">
        <v>285</v>
      </c>
      <c r="C22" s="17"/>
      <c r="D22" s="22">
        <v>73945</v>
      </c>
      <c r="E22" s="22"/>
      <c r="F22" s="17"/>
      <c r="G22" s="17"/>
      <c r="H22" s="22">
        <v>74088</v>
      </c>
      <c r="I22" s="22"/>
      <c r="J22" s="17"/>
    </row>
    <row r="23" spans="1:10" ht="15.75" thickBot="1">
      <c r="A23" s="79"/>
      <c r="B23" s="21"/>
      <c r="C23" s="17"/>
      <c r="D23" s="71"/>
      <c r="E23" s="71"/>
      <c r="F23" s="72"/>
      <c r="G23" s="17"/>
      <c r="H23" s="71"/>
      <c r="I23" s="71"/>
      <c r="J23" s="72"/>
    </row>
    <row r="24" spans="1:10" ht="15.75" thickTop="1">
      <c r="A24" s="79"/>
      <c r="B24" s="18"/>
      <c r="C24" s="20"/>
      <c r="D24" s="74" t="s">
        <v>165</v>
      </c>
      <c r="E24" s="75">
        <v>420026</v>
      </c>
      <c r="F24" s="76"/>
      <c r="G24" s="20"/>
      <c r="H24" s="74" t="s">
        <v>165</v>
      </c>
      <c r="I24" s="75">
        <v>420228</v>
      </c>
      <c r="J24" s="76"/>
    </row>
    <row r="25" spans="1:10" ht="15.75" thickBot="1">
      <c r="A25" s="79"/>
      <c r="B25" s="18"/>
      <c r="C25" s="20"/>
      <c r="D25" s="61"/>
      <c r="E25" s="63"/>
      <c r="F25" s="65"/>
      <c r="G25" s="20"/>
      <c r="H25" s="61"/>
      <c r="I25" s="63"/>
      <c r="J25" s="65"/>
    </row>
    <row r="26" spans="1:10" ht="15.75" thickTop="1">
      <c r="A26" s="79"/>
      <c r="B26" s="78"/>
      <c r="C26" s="78"/>
      <c r="D26" s="78"/>
      <c r="E26" s="78"/>
      <c r="F26" s="78"/>
      <c r="G26" s="78"/>
      <c r="H26" s="78"/>
      <c r="I26" s="78"/>
      <c r="J26" s="78"/>
    </row>
    <row r="27" spans="1:10">
      <c r="A27" s="79"/>
      <c r="B27" s="21" t="s">
        <v>286</v>
      </c>
      <c r="C27" s="21"/>
      <c r="D27" s="21"/>
      <c r="E27" s="21"/>
      <c r="F27" s="21"/>
      <c r="G27" s="21"/>
      <c r="H27" s="21"/>
      <c r="I27" s="21"/>
      <c r="J27" s="21"/>
    </row>
  </sheetData>
  <mergeCells count="49">
    <mergeCell ref="B15:J15"/>
    <mergeCell ref="B26:J26"/>
    <mergeCell ref="B27:J27"/>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B16:J16"/>
    <mergeCell ref="D18:F18"/>
    <mergeCell ref="H18:J18"/>
    <mergeCell ref="D19:F19"/>
    <mergeCell ref="H19:J19"/>
    <mergeCell ref="B20:B21"/>
    <mergeCell ref="C20:C21"/>
    <mergeCell ref="D20:D21"/>
    <mergeCell ref="E20:E21"/>
    <mergeCell ref="F20: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24" bestFit="1" customWidth="1"/>
    <col min="3" max="3" width="2" bestFit="1" customWidth="1"/>
    <col min="4" max="4" width="11.42578125" bestFit="1" customWidth="1"/>
    <col min="6" max="6" width="2" bestFit="1" customWidth="1"/>
    <col min="7" max="7" width="7.5703125" bestFit="1" customWidth="1"/>
    <col min="10" max="10" width="2" bestFit="1" customWidth="1"/>
    <col min="11" max="11" width="8.140625" bestFit="1" customWidth="1"/>
    <col min="12" max="12" width="1.5703125" bestFit="1" customWidth="1"/>
    <col min="14" max="14" width="2" bestFit="1" customWidth="1"/>
    <col min="15" max="15" width="7.5703125" bestFit="1" customWidth="1"/>
  </cols>
  <sheetData>
    <row r="1" spans="1:16" ht="15" customHeight="1">
      <c r="A1" s="7" t="s">
        <v>28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88</v>
      </c>
      <c r="B3" s="78" t="s">
        <v>5</v>
      </c>
      <c r="C3" s="78"/>
      <c r="D3" s="78"/>
      <c r="E3" s="78"/>
      <c r="F3" s="78"/>
      <c r="G3" s="78"/>
      <c r="H3" s="78"/>
      <c r="I3" s="78"/>
      <c r="J3" s="78"/>
      <c r="K3" s="78"/>
      <c r="L3" s="78"/>
      <c r="M3" s="78"/>
      <c r="N3" s="78"/>
      <c r="O3" s="78"/>
      <c r="P3" s="78"/>
    </row>
    <row r="4" spans="1:16" ht="15" customHeight="1">
      <c r="A4" s="79" t="s">
        <v>289</v>
      </c>
      <c r="B4" s="78" t="s">
        <v>5</v>
      </c>
      <c r="C4" s="78"/>
      <c r="D4" s="78"/>
      <c r="E4" s="78"/>
      <c r="F4" s="78"/>
      <c r="G4" s="78"/>
      <c r="H4" s="78"/>
      <c r="I4" s="78"/>
      <c r="J4" s="78"/>
      <c r="K4" s="78"/>
      <c r="L4" s="78"/>
      <c r="M4" s="78"/>
      <c r="N4" s="78"/>
      <c r="O4" s="78"/>
      <c r="P4" s="78"/>
    </row>
    <row r="5" spans="1:16">
      <c r="A5" s="79"/>
      <c r="B5" s="85" t="s">
        <v>289</v>
      </c>
      <c r="C5" s="85"/>
      <c r="D5" s="85"/>
      <c r="E5" s="85"/>
      <c r="F5" s="85"/>
      <c r="G5" s="85"/>
      <c r="H5" s="85"/>
      <c r="I5" s="85"/>
      <c r="J5" s="85"/>
      <c r="K5" s="85"/>
      <c r="L5" s="85"/>
      <c r="M5" s="85"/>
      <c r="N5" s="85"/>
      <c r="O5" s="85"/>
      <c r="P5" s="85"/>
    </row>
    <row r="6" spans="1:16">
      <c r="A6" s="79"/>
      <c r="B6" s="78"/>
      <c r="C6" s="78"/>
      <c r="D6" s="78"/>
      <c r="E6" s="78"/>
      <c r="F6" s="78"/>
      <c r="G6" s="78"/>
      <c r="H6" s="78"/>
      <c r="I6" s="78"/>
      <c r="J6" s="78"/>
      <c r="K6" s="78"/>
      <c r="L6" s="78"/>
      <c r="M6" s="78"/>
      <c r="N6" s="78"/>
      <c r="O6" s="78"/>
      <c r="P6" s="78"/>
    </row>
    <row r="7" spans="1:16">
      <c r="A7" s="79"/>
      <c r="B7" s="21" t="s">
        <v>290</v>
      </c>
      <c r="C7" s="21"/>
      <c r="D7" s="21"/>
      <c r="E7" s="21"/>
      <c r="F7" s="21"/>
      <c r="G7" s="21"/>
      <c r="H7" s="21"/>
      <c r="I7" s="21"/>
      <c r="J7" s="21"/>
      <c r="K7" s="21"/>
      <c r="L7" s="21"/>
      <c r="M7" s="21"/>
      <c r="N7" s="21"/>
      <c r="O7" s="21"/>
      <c r="P7" s="21"/>
    </row>
    <row r="8" spans="1:16">
      <c r="A8" s="79"/>
      <c r="B8" s="16"/>
      <c r="C8" s="16"/>
      <c r="D8" s="16"/>
      <c r="E8" s="16"/>
      <c r="F8" s="16"/>
      <c r="G8" s="16"/>
      <c r="H8" s="16"/>
      <c r="I8" s="16"/>
      <c r="J8" s="16"/>
      <c r="K8" s="16"/>
      <c r="L8" s="16"/>
      <c r="M8" s="16"/>
      <c r="N8" s="16"/>
      <c r="O8" s="16"/>
      <c r="P8" s="16"/>
    </row>
    <row r="9" spans="1:16">
      <c r="A9" s="79"/>
      <c r="B9" s="11"/>
      <c r="C9" s="11"/>
      <c r="D9" s="11"/>
      <c r="E9" s="11"/>
      <c r="F9" s="11"/>
      <c r="G9" s="11"/>
      <c r="H9" s="11"/>
      <c r="I9" s="11"/>
      <c r="J9" s="11"/>
      <c r="K9" s="11"/>
      <c r="L9" s="11"/>
      <c r="M9" s="11"/>
      <c r="N9" s="11"/>
      <c r="O9" s="11"/>
      <c r="P9" s="11"/>
    </row>
    <row r="10" spans="1:16">
      <c r="A10" s="79"/>
      <c r="B10" s="91" t="s">
        <v>163</v>
      </c>
      <c r="C10" s="17"/>
      <c r="D10" s="46" t="s">
        <v>291</v>
      </c>
      <c r="E10" s="17"/>
      <c r="F10" s="17"/>
      <c r="G10" s="17"/>
      <c r="H10" s="17"/>
      <c r="I10" s="17"/>
      <c r="J10" s="51" t="s">
        <v>294</v>
      </c>
      <c r="K10" s="51"/>
      <c r="L10" s="51"/>
      <c r="M10" s="17"/>
      <c r="N10" s="51" t="s">
        <v>295</v>
      </c>
      <c r="O10" s="51"/>
      <c r="P10" s="51"/>
    </row>
    <row r="11" spans="1:16">
      <c r="A11" s="79"/>
      <c r="B11" s="91"/>
      <c r="C11" s="17"/>
      <c r="D11" s="46" t="s">
        <v>292</v>
      </c>
      <c r="E11" s="17"/>
      <c r="F11" s="17"/>
      <c r="G11" s="17"/>
      <c r="H11" s="17"/>
      <c r="I11" s="17"/>
      <c r="J11" s="51"/>
      <c r="K11" s="51"/>
      <c r="L11" s="51"/>
      <c r="M11" s="17"/>
      <c r="N11" s="51"/>
      <c r="O11" s="51"/>
      <c r="P11" s="51"/>
    </row>
    <row r="12" spans="1:16">
      <c r="A12" s="79"/>
      <c r="B12" s="91"/>
      <c r="C12" s="17"/>
      <c r="D12" s="46" t="s">
        <v>293</v>
      </c>
      <c r="E12" s="17"/>
      <c r="F12" s="17"/>
      <c r="G12" s="17"/>
      <c r="H12" s="17"/>
      <c r="I12" s="17"/>
      <c r="J12" s="51"/>
      <c r="K12" s="51"/>
      <c r="L12" s="51"/>
      <c r="M12" s="17"/>
      <c r="N12" s="51"/>
      <c r="O12" s="51"/>
      <c r="P12" s="51"/>
    </row>
    <row r="13" spans="1:16" ht="15.75" thickBot="1">
      <c r="A13" s="79"/>
      <c r="B13" s="10"/>
      <c r="C13" s="10"/>
      <c r="D13" s="49" t="s">
        <v>296</v>
      </c>
      <c r="E13" s="10"/>
      <c r="F13" s="52" t="s">
        <v>297</v>
      </c>
      <c r="G13" s="52"/>
      <c r="H13" s="52"/>
      <c r="I13" s="10"/>
      <c r="J13" s="52" t="s">
        <v>292</v>
      </c>
      <c r="K13" s="52"/>
      <c r="L13" s="52"/>
      <c r="M13" s="10"/>
      <c r="N13" s="52" t="s">
        <v>230</v>
      </c>
      <c r="O13" s="52"/>
      <c r="P13" s="52"/>
    </row>
    <row r="14" spans="1:16" ht="15.75" thickTop="1">
      <c r="A14" s="79"/>
      <c r="B14" s="35" t="s">
        <v>241</v>
      </c>
      <c r="C14" s="10"/>
      <c r="D14" s="15"/>
      <c r="E14" s="10"/>
      <c r="F14" s="53"/>
      <c r="G14" s="53"/>
      <c r="H14" s="53"/>
      <c r="I14" s="10"/>
      <c r="J14" s="53"/>
      <c r="K14" s="53"/>
      <c r="L14" s="53"/>
      <c r="M14" s="10"/>
      <c r="N14" s="53"/>
      <c r="O14" s="53"/>
      <c r="P14" s="53"/>
    </row>
    <row r="15" spans="1:16">
      <c r="A15" s="79"/>
      <c r="B15" s="18" t="s">
        <v>298</v>
      </c>
      <c r="C15" s="20"/>
      <c r="D15" s="92">
        <v>14</v>
      </c>
      <c r="E15" s="20"/>
      <c r="F15" s="18" t="s">
        <v>165</v>
      </c>
      <c r="G15" s="19">
        <v>12770</v>
      </c>
      <c r="H15" s="20"/>
      <c r="I15" s="20"/>
      <c r="J15" s="18" t="s">
        <v>165</v>
      </c>
      <c r="K15" s="55" t="s">
        <v>299</v>
      </c>
      <c r="L15" s="18" t="s">
        <v>213</v>
      </c>
      <c r="M15" s="20"/>
      <c r="N15" s="18" t="s">
        <v>165</v>
      </c>
      <c r="O15" s="19">
        <v>3049</v>
      </c>
      <c r="P15" s="20"/>
    </row>
    <row r="16" spans="1:16">
      <c r="A16" s="79"/>
      <c r="B16" s="18"/>
      <c r="C16" s="20"/>
      <c r="D16" s="92"/>
      <c r="E16" s="20"/>
      <c r="F16" s="18"/>
      <c r="G16" s="19"/>
      <c r="H16" s="20"/>
      <c r="I16" s="20"/>
      <c r="J16" s="18"/>
      <c r="K16" s="55"/>
      <c r="L16" s="18"/>
      <c r="M16" s="20"/>
      <c r="N16" s="18"/>
      <c r="O16" s="19"/>
      <c r="P16" s="20"/>
    </row>
    <row r="17" spans="1:16">
      <c r="A17" s="79"/>
      <c r="B17" s="21" t="s">
        <v>300</v>
      </c>
      <c r="C17" s="17"/>
      <c r="D17" s="51">
        <v>11</v>
      </c>
      <c r="E17" s="17"/>
      <c r="F17" s="22">
        <v>91860</v>
      </c>
      <c r="G17" s="22"/>
      <c r="H17" s="17"/>
      <c r="I17" s="17"/>
      <c r="J17" s="57" t="s">
        <v>301</v>
      </c>
      <c r="K17" s="57"/>
      <c r="L17" s="21" t="s">
        <v>213</v>
      </c>
      <c r="M17" s="17"/>
      <c r="N17" s="22">
        <v>23784</v>
      </c>
      <c r="O17" s="22"/>
      <c r="P17" s="17"/>
    </row>
    <row r="18" spans="1:16">
      <c r="A18" s="79"/>
      <c r="B18" s="21"/>
      <c r="C18" s="17"/>
      <c r="D18" s="51"/>
      <c r="E18" s="17"/>
      <c r="F18" s="22"/>
      <c r="G18" s="22"/>
      <c r="H18" s="17"/>
      <c r="I18" s="17"/>
      <c r="J18" s="57"/>
      <c r="K18" s="57"/>
      <c r="L18" s="21"/>
      <c r="M18" s="17"/>
      <c r="N18" s="22"/>
      <c r="O18" s="22"/>
      <c r="P18" s="17"/>
    </row>
    <row r="19" spans="1:16">
      <c r="A19" s="79"/>
      <c r="B19" s="18" t="s">
        <v>302</v>
      </c>
      <c r="C19" s="20"/>
      <c r="D19" s="92">
        <v>12</v>
      </c>
      <c r="E19" s="20"/>
      <c r="F19" s="19">
        <v>187055</v>
      </c>
      <c r="G19" s="19"/>
      <c r="H19" s="20"/>
      <c r="I19" s="20"/>
      <c r="J19" s="55" t="s">
        <v>303</v>
      </c>
      <c r="K19" s="55"/>
      <c r="L19" s="18" t="s">
        <v>213</v>
      </c>
      <c r="M19" s="20"/>
      <c r="N19" s="19">
        <v>71644</v>
      </c>
      <c r="O19" s="19"/>
      <c r="P19" s="20"/>
    </row>
    <row r="20" spans="1:16">
      <c r="A20" s="79"/>
      <c r="B20" s="18"/>
      <c r="C20" s="20"/>
      <c r="D20" s="92"/>
      <c r="E20" s="20"/>
      <c r="F20" s="19"/>
      <c r="G20" s="19"/>
      <c r="H20" s="20"/>
      <c r="I20" s="20"/>
      <c r="J20" s="55"/>
      <c r="K20" s="55"/>
      <c r="L20" s="18"/>
      <c r="M20" s="20"/>
      <c r="N20" s="19"/>
      <c r="O20" s="19"/>
      <c r="P20" s="20"/>
    </row>
    <row r="21" spans="1:16">
      <c r="A21" s="79"/>
      <c r="B21" s="21" t="s">
        <v>77</v>
      </c>
      <c r="C21" s="17"/>
      <c r="D21" s="51">
        <v>4</v>
      </c>
      <c r="E21" s="17"/>
      <c r="F21" s="22">
        <v>3540</v>
      </c>
      <c r="G21" s="22"/>
      <c r="H21" s="17"/>
      <c r="I21" s="17"/>
      <c r="J21" s="57" t="s">
        <v>304</v>
      </c>
      <c r="K21" s="57"/>
      <c r="L21" s="21" t="s">
        <v>213</v>
      </c>
      <c r="M21" s="17"/>
      <c r="N21" s="57">
        <v>931</v>
      </c>
      <c r="O21" s="57"/>
      <c r="P21" s="17"/>
    </row>
    <row r="22" spans="1:16" ht="15.75" thickBot="1">
      <c r="A22" s="79"/>
      <c r="B22" s="21"/>
      <c r="C22" s="17"/>
      <c r="D22" s="51"/>
      <c r="E22" s="17"/>
      <c r="F22" s="71"/>
      <c r="G22" s="71"/>
      <c r="H22" s="72"/>
      <c r="I22" s="17"/>
      <c r="J22" s="73"/>
      <c r="K22" s="73"/>
      <c r="L22" s="93"/>
      <c r="M22" s="17"/>
      <c r="N22" s="73"/>
      <c r="O22" s="73"/>
      <c r="P22" s="72"/>
    </row>
    <row r="23" spans="1:16" ht="15.75" thickTop="1">
      <c r="A23" s="79"/>
      <c r="B23" s="18" t="s">
        <v>305</v>
      </c>
      <c r="C23" s="20"/>
      <c r="D23" s="92">
        <v>12</v>
      </c>
      <c r="E23" s="20"/>
      <c r="F23" s="74" t="s">
        <v>165</v>
      </c>
      <c r="G23" s="75">
        <v>295225</v>
      </c>
      <c r="H23" s="76"/>
      <c r="I23" s="20"/>
      <c r="J23" s="74" t="s">
        <v>165</v>
      </c>
      <c r="K23" s="77" t="s">
        <v>306</v>
      </c>
      <c r="L23" s="74" t="s">
        <v>213</v>
      </c>
      <c r="M23" s="20"/>
      <c r="N23" s="74" t="s">
        <v>165</v>
      </c>
      <c r="O23" s="75">
        <v>99408</v>
      </c>
      <c r="P23" s="76"/>
    </row>
    <row r="24" spans="1:16" ht="15.75" thickBot="1">
      <c r="A24" s="79"/>
      <c r="B24" s="18"/>
      <c r="C24" s="20"/>
      <c r="D24" s="92"/>
      <c r="E24" s="20"/>
      <c r="F24" s="61"/>
      <c r="G24" s="63"/>
      <c r="H24" s="65"/>
      <c r="I24" s="20"/>
      <c r="J24" s="61"/>
      <c r="K24" s="67"/>
      <c r="L24" s="61"/>
      <c r="M24" s="20"/>
      <c r="N24" s="61"/>
      <c r="O24" s="63"/>
      <c r="P24" s="65"/>
    </row>
    <row r="25" spans="1:16" ht="15.75" thickTop="1">
      <c r="A25" s="79"/>
      <c r="B25" s="10"/>
      <c r="C25" s="10"/>
      <c r="D25" s="10"/>
      <c r="E25" s="10"/>
      <c r="F25" s="70"/>
      <c r="G25" s="70"/>
      <c r="H25" s="70"/>
      <c r="I25" s="10"/>
      <c r="J25" s="70"/>
      <c r="K25" s="70"/>
      <c r="L25" s="70"/>
      <c r="M25" s="10"/>
      <c r="N25" s="70"/>
      <c r="O25" s="70"/>
      <c r="P25" s="70"/>
    </row>
    <row r="26" spans="1:16">
      <c r="A26" s="79"/>
      <c r="B26" s="94" t="s">
        <v>307</v>
      </c>
      <c r="C26" s="20"/>
      <c r="D26" s="92"/>
      <c r="E26" s="20"/>
      <c r="F26" s="55"/>
      <c r="G26" s="55"/>
      <c r="H26" s="20"/>
      <c r="I26" s="20"/>
      <c r="J26" s="55"/>
      <c r="K26" s="55"/>
      <c r="L26" s="20"/>
      <c r="M26" s="20"/>
      <c r="N26" s="55"/>
      <c r="O26" s="55"/>
      <c r="P26" s="20"/>
    </row>
    <row r="27" spans="1:16">
      <c r="A27" s="79"/>
      <c r="B27" s="94"/>
      <c r="C27" s="20"/>
      <c r="D27" s="92"/>
      <c r="E27" s="20"/>
      <c r="F27" s="55"/>
      <c r="G27" s="55"/>
      <c r="H27" s="20"/>
      <c r="I27" s="20"/>
      <c r="J27" s="55"/>
      <c r="K27" s="55"/>
      <c r="L27" s="20"/>
      <c r="M27" s="20"/>
      <c r="N27" s="55"/>
      <c r="O27" s="55"/>
      <c r="P27" s="20"/>
    </row>
    <row r="28" spans="1:16">
      <c r="A28" s="79"/>
      <c r="B28" s="21" t="s">
        <v>298</v>
      </c>
      <c r="C28" s="17"/>
      <c r="D28" s="51">
        <v>14</v>
      </c>
      <c r="E28" s="17"/>
      <c r="F28" s="21" t="s">
        <v>165</v>
      </c>
      <c r="G28" s="22">
        <v>12770</v>
      </c>
      <c r="H28" s="17"/>
      <c r="I28" s="17"/>
      <c r="J28" s="21" t="s">
        <v>165</v>
      </c>
      <c r="K28" s="57" t="s">
        <v>308</v>
      </c>
      <c r="L28" s="21" t="s">
        <v>213</v>
      </c>
      <c r="M28" s="17"/>
      <c r="N28" s="21" t="s">
        <v>165</v>
      </c>
      <c r="O28" s="22">
        <v>3520</v>
      </c>
      <c r="P28" s="17"/>
    </row>
    <row r="29" spans="1:16">
      <c r="A29" s="79"/>
      <c r="B29" s="21"/>
      <c r="C29" s="17"/>
      <c r="D29" s="51"/>
      <c r="E29" s="17"/>
      <c r="F29" s="21"/>
      <c r="G29" s="22"/>
      <c r="H29" s="17"/>
      <c r="I29" s="17"/>
      <c r="J29" s="21"/>
      <c r="K29" s="57"/>
      <c r="L29" s="21"/>
      <c r="M29" s="17"/>
      <c r="N29" s="21"/>
      <c r="O29" s="22"/>
      <c r="P29" s="17"/>
    </row>
    <row r="30" spans="1:16">
      <c r="A30" s="79"/>
      <c r="B30" s="18" t="s">
        <v>300</v>
      </c>
      <c r="C30" s="20"/>
      <c r="D30" s="92">
        <v>10</v>
      </c>
      <c r="E30" s="20"/>
      <c r="F30" s="19">
        <v>91884</v>
      </c>
      <c r="G30" s="19"/>
      <c r="H30" s="20"/>
      <c r="I30" s="20"/>
      <c r="J30" s="55" t="s">
        <v>309</v>
      </c>
      <c r="K30" s="55"/>
      <c r="L30" s="18" t="s">
        <v>213</v>
      </c>
      <c r="M30" s="20"/>
      <c r="N30" s="19">
        <v>26083</v>
      </c>
      <c r="O30" s="19"/>
      <c r="P30" s="20"/>
    </row>
    <row r="31" spans="1:16">
      <c r="A31" s="79"/>
      <c r="B31" s="18"/>
      <c r="C31" s="20"/>
      <c r="D31" s="92"/>
      <c r="E31" s="20"/>
      <c r="F31" s="19"/>
      <c r="G31" s="19"/>
      <c r="H31" s="20"/>
      <c r="I31" s="20"/>
      <c r="J31" s="55"/>
      <c r="K31" s="55"/>
      <c r="L31" s="18"/>
      <c r="M31" s="20"/>
      <c r="N31" s="19"/>
      <c r="O31" s="19"/>
      <c r="P31" s="20"/>
    </row>
    <row r="32" spans="1:16">
      <c r="A32" s="79"/>
      <c r="B32" s="21" t="s">
        <v>302</v>
      </c>
      <c r="C32" s="17"/>
      <c r="D32" s="51">
        <v>12</v>
      </c>
      <c r="E32" s="17"/>
      <c r="F32" s="22">
        <v>187055</v>
      </c>
      <c r="G32" s="22"/>
      <c r="H32" s="17"/>
      <c r="I32" s="17"/>
      <c r="J32" s="57" t="s">
        <v>310</v>
      </c>
      <c r="K32" s="57"/>
      <c r="L32" s="21" t="s">
        <v>213</v>
      </c>
      <c r="M32" s="17"/>
      <c r="N32" s="22">
        <v>79334</v>
      </c>
      <c r="O32" s="22"/>
      <c r="P32" s="17"/>
    </row>
    <row r="33" spans="1:16">
      <c r="A33" s="79"/>
      <c r="B33" s="21"/>
      <c r="C33" s="17"/>
      <c r="D33" s="51"/>
      <c r="E33" s="17"/>
      <c r="F33" s="22"/>
      <c r="G33" s="22"/>
      <c r="H33" s="17"/>
      <c r="I33" s="17"/>
      <c r="J33" s="57"/>
      <c r="K33" s="57"/>
      <c r="L33" s="21"/>
      <c r="M33" s="17"/>
      <c r="N33" s="22"/>
      <c r="O33" s="22"/>
      <c r="P33" s="17"/>
    </row>
    <row r="34" spans="1:16">
      <c r="A34" s="79"/>
      <c r="B34" s="18" t="s">
        <v>77</v>
      </c>
      <c r="C34" s="20"/>
      <c r="D34" s="92">
        <v>5</v>
      </c>
      <c r="E34" s="20"/>
      <c r="F34" s="19">
        <v>3427</v>
      </c>
      <c r="G34" s="19"/>
      <c r="H34" s="20"/>
      <c r="I34" s="20"/>
      <c r="J34" s="55" t="s">
        <v>311</v>
      </c>
      <c r="K34" s="55"/>
      <c r="L34" s="18" t="s">
        <v>213</v>
      </c>
      <c r="M34" s="20"/>
      <c r="N34" s="19">
        <v>1075</v>
      </c>
      <c r="O34" s="19"/>
      <c r="P34" s="20"/>
    </row>
    <row r="35" spans="1:16" ht="15.75" thickBot="1">
      <c r="A35" s="79"/>
      <c r="B35" s="18"/>
      <c r="C35" s="20"/>
      <c r="D35" s="92"/>
      <c r="E35" s="20"/>
      <c r="F35" s="95"/>
      <c r="G35" s="95"/>
      <c r="H35" s="96"/>
      <c r="I35" s="20"/>
      <c r="J35" s="97"/>
      <c r="K35" s="97"/>
      <c r="L35" s="98"/>
      <c r="M35" s="20"/>
      <c r="N35" s="95"/>
      <c r="O35" s="95"/>
      <c r="P35" s="96"/>
    </row>
    <row r="36" spans="1:16" ht="15.75" thickTop="1">
      <c r="A36" s="79"/>
      <c r="B36" s="21" t="s">
        <v>305</v>
      </c>
      <c r="C36" s="17"/>
      <c r="D36" s="51">
        <v>12</v>
      </c>
      <c r="E36" s="17"/>
      <c r="F36" s="53" t="s">
        <v>165</v>
      </c>
      <c r="G36" s="99">
        <v>295136</v>
      </c>
      <c r="H36" s="100"/>
      <c r="I36" s="17"/>
      <c r="J36" s="53" t="s">
        <v>165</v>
      </c>
      <c r="K36" s="101" t="s">
        <v>312</v>
      </c>
      <c r="L36" s="53" t="s">
        <v>213</v>
      </c>
      <c r="M36" s="17"/>
      <c r="N36" s="53" t="s">
        <v>165</v>
      </c>
      <c r="O36" s="99">
        <v>110012</v>
      </c>
      <c r="P36" s="100"/>
    </row>
    <row r="37" spans="1:16" ht="15.75" thickBot="1">
      <c r="A37" s="79"/>
      <c r="B37" s="21"/>
      <c r="C37" s="17"/>
      <c r="D37" s="51"/>
      <c r="E37" s="17"/>
      <c r="F37" s="26"/>
      <c r="G37" s="28"/>
      <c r="H37" s="30"/>
      <c r="I37" s="17"/>
      <c r="J37" s="26"/>
      <c r="K37" s="58"/>
      <c r="L37" s="26"/>
      <c r="M37" s="17"/>
      <c r="N37" s="26"/>
      <c r="O37" s="28"/>
      <c r="P37" s="30"/>
    </row>
    <row r="38" spans="1:16" ht="15.75" thickTop="1">
      <c r="A38" s="79"/>
      <c r="B38" s="21" t="s">
        <v>156</v>
      </c>
      <c r="C38" s="21"/>
      <c r="D38" s="21"/>
      <c r="E38" s="21"/>
      <c r="F38" s="21"/>
      <c r="G38" s="21"/>
      <c r="H38" s="21"/>
      <c r="I38" s="21"/>
      <c r="J38" s="21"/>
      <c r="K38" s="21"/>
      <c r="L38" s="21"/>
      <c r="M38" s="21"/>
      <c r="N38" s="21"/>
      <c r="O38" s="21"/>
      <c r="P38" s="21"/>
    </row>
    <row r="39" spans="1:16">
      <c r="A39" s="79"/>
      <c r="B39" s="78"/>
      <c r="C39" s="78"/>
      <c r="D39" s="78"/>
      <c r="E39" s="78"/>
      <c r="F39" s="78"/>
      <c r="G39" s="78"/>
      <c r="H39" s="78"/>
      <c r="I39" s="78"/>
      <c r="J39" s="78"/>
      <c r="K39" s="78"/>
      <c r="L39" s="78"/>
      <c r="M39" s="78"/>
      <c r="N39" s="78"/>
      <c r="O39" s="78"/>
      <c r="P39" s="78"/>
    </row>
    <row r="40" spans="1:16">
      <c r="A40" s="79"/>
      <c r="B40" s="21" t="s">
        <v>313</v>
      </c>
      <c r="C40" s="21"/>
      <c r="D40" s="21"/>
      <c r="E40" s="21"/>
      <c r="F40" s="21"/>
      <c r="G40" s="21"/>
      <c r="H40" s="21"/>
      <c r="I40" s="21"/>
      <c r="J40" s="21"/>
      <c r="K40" s="21"/>
      <c r="L40" s="21"/>
      <c r="M40" s="21"/>
      <c r="N40" s="21"/>
      <c r="O40" s="21"/>
      <c r="P40" s="21"/>
    </row>
    <row r="41" spans="1:16">
      <c r="A41" s="79"/>
      <c r="B41" s="16"/>
      <c r="C41" s="16"/>
      <c r="D41" s="16"/>
      <c r="E41" s="16"/>
    </row>
    <row r="42" spans="1:16">
      <c r="A42" s="79"/>
      <c r="B42" s="11"/>
      <c r="C42" s="11"/>
      <c r="D42" s="11"/>
      <c r="E42" s="11"/>
    </row>
    <row r="43" spans="1:16">
      <c r="A43" s="79"/>
      <c r="B43" s="15"/>
      <c r="C43" s="51" t="s">
        <v>292</v>
      </c>
      <c r="D43" s="51"/>
      <c r="E43" s="51"/>
    </row>
    <row r="44" spans="1:16" ht="15.75" thickBot="1">
      <c r="A44" s="79"/>
      <c r="B44" s="12" t="s">
        <v>163</v>
      </c>
      <c r="C44" s="52" t="s">
        <v>314</v>
      </c>
      <c r="D44" s="52"/>
      <c r="E44" s="52"/>
    </row>
    <row r="45" spans="1:16" ht="15.75" thickTop="1">
      <c r="A45" s="79"/>
      <c r="B45" s="15"/>
      <c r="C45" s="53"/>
      <c r="D45" s="53"/>
      <c r="E45" s="53"/>
    </row>
    <row r="46" spans="1:16">
      <c r="A46" s="79"/>
      <c r="B46" s="18" t="s">
        <v>315</v>
      </c>
      <c r="C46" s="18" t="s">
        <v>165</v>
      </c>
      <c r="D46" s="19">
        <v>9846</v>
      </c>
      <c r="E46" s="20"/>
    </row>
    <row r="47" spans="1:16">
      <c r="A47" s="79"/>
      <c r="B47" s="18"/>
      <c r="C47" s="18"/>
      <c r="D47" s="19"/>
      <c r="E47" s="20"/>
    </row>
    <row r="48" spans="1:16">
      <c r="A48" s="79"/>
      <c r="B48" s="21">
        <v>2015</v>
      </c>
      <c r="C48" s="22">
        <v>20339</v>
      </c>
      <c r="D48" s="22"/>
      <c r="E48" s="17"/>
    </row>
    <row r="49" spans="1:5">
      <c r="A49" s="79"/>
      <c r="B49" s="21"/>
      <c r="C49" s="22"/>
      <c r="D49" s="22"/>
      <c r="E49" s="17"/>
    </row>
    <row r="50" spans="1:5">
      <c r="A50" s="79"/>
      <c r="B50" s="18">
        <v>2016</v>
      </c>
      <c r="C50" s="19">
        <v>19661</v>
      </c>
      <c r="D50" s="19"/>
      <c r="E50" s="20"/>
    </row>
    <row r="51" spans="1:5">
      <c r="A51" s="79"/>
      <c r="B51" s="18"/>
      <c r="C51" s="19"/>
      <c r="D51" s="19"/>
      <c r="E51" s="20"/>
    </row>
    <row r="52" spans="1:5">
      <c r="A52" s="79"/>
      <c r="B52" s="21">
        <v>2017</v>
      </c>
      <c r="C52" s="22">
        <v>15826</v>
      </c>
      <c r="D52" s="22"/>
      <c r="E52" s="17"/>
    </row>
    <row r="53" spans="1:5">
      <c r="A53" s="79"/>
      <c r="B53" s="21"/>
      <c r="C53" s="22"/>
      <c r="D53" s="22"/>
      <c r="E53" s="17"/>
    </row>
    <row r="54" spans="1:5">
      <c r="A54" s="79"/>
      <c r="B54" s="18">
        <v>2018</v>
      </c>
      <c r="C54" s="19">
        <v>15045</v>
      </c>
      <c r="D54" s="19"/>
      <c r="E54" s="20"/>
    </row>
    <row r="55" spans="1:5">
      <c r="A55" s="79"/>
      <c r="B55" s="18"/>
      <c r="C55" s="19"/>
      <c r="D55" s="19"/>
      <c r="E55" s="20"/>
    </row>
  </sheetData>
  <mergeCells count="194">
    <mergeCell ref="B6:P6"/>
    <mergeCell ref="B7:P7"/>
    <mergeCell ref="B38:P38"/>
    <mergeCell ref="B39:P39"/>
    <mergeCell ref="B40:P40"/>
    <mergeCell ref="B54:B55"/>
    <mergeCell ref="C54:D55"/>
    <mergeCell ref="E54:E55"/>
    <mergeCell ref="A1:A2"/>
    <mergeCell ref="B1:P1"/>
    <mergeCell ref="B2:P2"/>
    <mergeCell ref="B3:P3"/>
    <mergeCell ref="A4:A55"/>
    <mergeCell ref="B4:P4"/>
    <mergeCell ref="B5:P5"/>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N36:N37"/>
    <mergeCell ref="O36:O37"/>
    <mergeCell ref="P36:P37"/>
    <mergeCell ref="B41:E41"/>
    <mergeCell ref="C43:E43"/>
    <mergeCell ref="C44:E44"/>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H26:H27"/>
    <mergeCell ref="I26:I27"/>
    <mergeCell ref="J26:K27"/>
    <mergeCell ref="L26:L27"/>
    <mergeCell ref="M26:M27"/>
    <mergeCell ref="N26:O27"/>
    <mergeCell ref="O23:O24"/>
    <mergeCell ref="P23:P24"/>
    <mergeCell ref="F25:H25"/>
    <mergeCell ref="J25:L25"/>
    <mergeCell ref="N25:P25"/>
    <mergeCell ref="B26:B27"/>
    <mergeCell ref="C26:C27"/>
    <mergeCell ref="D26:D27"/>
    <mergeCell ref="E26:E27"/>
    <mergeCell ref="F26:G27"/>
    <mergeCell ref="I23:I24"/>
    <mergeCell ref="J23:J24"/>
    <mergeCell ref="K23:K24"/>
    <mergeCell ref="L23:L24"/>
    <mergeCell ref="M23:M24"/>
    <mergeCell ref="N23:N24"/>
    <mergeCell ref="M21:M22"/>
    <mergeCell ref="N21:O22"/>
    <mergeCell ref="P21:P22"/>
    <mergeCell ref="B23:B24"/>
    <mergeCell ref="C23:C24"/>
    <mergeCell ref="D23:D24"/>
    <mergeCell ref="E23:E24"/>
    <mergeCell ref="F23:F24"/>
    <mergeCell ref="G23:G24"/>
    <mergeCell ref="H23:H24"/>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F13:H13"/>
    <mergeCell ref="J13:L13"/>
    <mergeCell ref="N13:P13"/>
    <mergeCell ref="F14:H14"/>
    <mergeCell ref="J14:L14"/>
    <mergeCell ref="N14:P14"/>
    <mergeCell ref="B8:P8"/>
    <mergeCell ref="B10:B12"/>
    <mergeCell ref="C10:C12"/>
    <mergeCell ref="E10:E12"/>
    <mergeCell ref="F10:H12"/>
    <mergeCell ref="I10:I12"/>
    <mergeCell ref="J10:L12"/>
    <mergeCell ref="M10:M12"/>
    <mergeCell ref="N10:P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BALANCE_SHEETS</vt:lpstr>
      <vt:lpstr>CONSOLIDATED_BALANCE_SHEETS_Pa</vt:lpstr>
      <vt:lpstr>CONSOLIDATED_STATEMENTS_OF_CAS</vt:lpstr>
      <vt:lpstr>SUMMARY_OF_SIGNIFICANT_ACCOUNT</vt:lpstr>
      <vt:lpstr>ACQUISITIONS</vt:lpstr>
      <vt:lpstr>GOODWILL</vt:lpstr>
      <vt:lpstr>INTANGIBLE_ASSETS</vt:lpstr>
      <vt:lpstr>COMPREHENSIVE_LOSS</vt:lpstr>
      <vt:lpstr>LONGTERM_DEBT</vt:lpstr>
      <vt:lpstr>PENSION_PLANS</vt:lpstr>
      <vt:lpstr>COMMITMENTS_AND_CONTINGENCIES</vt:lpstr>
      <vt:lpstr>ACCRUED_EXPENSES_AND_OTHER_LON</vt:lpstr>
      <vt:lpstr>INCOME_TAXES</vt:lpstr>
      <vt:lpstr>STOCKBASED_COMPENSATION</vt:lpstr>
      <vt:lpstr>SEGMENT_INFORMATION</vt:lpstr>
      <vt:lpstr>RELATED_PARTY_TRANSACTIONS</vt:lpstr>
      <vt:lpstr>RESTRUCTURING_Notes</vt:lpstr>
      <vt:lpstr>GUARANTORNONGUARANTOR_FINANCIA</vt:lpstr>
      <vt:lpstr>SUMMARY_OF_SIGNIFICANT_ACCOUNT1</vt:lpstr>
      <vt:lpstr>SUMMARY_OF_SIGNIFICANT_ACCOUNT2</vt:lpstr>
      <vt:lpstr>ACQUISITIONS_Tables</vt:lpstr>
      <vt:lpstr>GOODWILL_Tables</vt:lpstr>
      <vt:lpstr>INTANGIBLE_ASSETS_Tables</vt:lpstr>
      <vt:lpstr>COMPREHENSIVE_LOSS_Tables</vt:lpstr>
      <vt:lpstr>LONGTERM_DEBT_Tables</vt:lpstr>
      <vt:lpstr>PENSION_PLANS_Tables</vt:lpstr>
      <vt:lpstr>COMMITMENTS_AND_CONTINGENCIES_</vt:lpstr>
      <vt:lpstr>ACCRUED_EXPENSES_AND_OTHER_LON1</vt:lpstr>
      <vt:lpstr>STOCKBASED_COMPENSATION_Tables</vt:lpstr>
      <vt:lpstr>SEGMENT_INFORMATION_Tables</vt:lpstr>
      <vt:lpstr>RESTRUCTURING_Tables</vt:lpstr>
      <vt:lpstr>GUARANTORNONGUARANTOR_FINANCIA1</vt:lpstr>
      <vt:lpstr>SUMMARY_OF_SIGNIFICANT_ACCOUNT3</vt:lpstr>
      <vt:lpstr>SUMMARY_OF_SIGNIFICANT_ACCOUNT4</vt:lpstr>
      <vt:lpstr>SUMMARY_OF_SIGNIFICANT_ACCOUNT5</vt:lpstr>
      <vt:lpstr>ACQUSITIONS_Details</vt:lpstr>
      <vt:lpstr>GOODWILL_Details</vt:lpstr>
      <vt:lpstr>INTANGIBLE_ASSETS_Details</vt:lpstr>
      <vt:lpstr>COMPREHENSIVE_LOSS_Details</vt:lpstr>
      <vt:lpstr>LONGTERM_DEBT_Details</vt:lpstr>
      <vt:lpstr>PENSION_PLANS_Details</vt:lpstr>
      <vt:lpstr>COMMITMENTS_AND_CONTINGENCIES_1</vt:lpstr>
      <vt:lpstr>ACCRUED_EXPENSES_AND_OTHER_LON2</vt:lpstr>
      <vt:lpstr>INCOME_TAXES_Details</vt:lpstr>
      <vt:lpstr>STOCKBASED_COMPENSATION_Detail</vt:lpstr>
      <vt:lpstr>SEGMENT_INFORMATION_Details</vt:lpstr>
      <vt:lpstr>RELATED_PARTY_TRANSACTIONS_Det</vt:lpstr>
      <vt:lpstr>RESTRUCTURING_Details</vt:lpstr>
      <vt:lpstr>GUARANTORNONGUARANTOR_FINANCIA2</vt:lpstr>
      <vt:lpstr>GUARANTORNONGUARANTOR_FINANCIA3</vt:lpstr>
      <vt:lpstr>GUARANTORNONGUARANTOR_FINANC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11:34Z</dcterms:created>
  <dcterms:modified xsi:type="dcterms:W3CDTF">2014-08-08T12:11:34Z</dcterms:modified>
</cp:coreProperties>
</file>